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96" r:id="rId5"/>
    <sheet name="CONSOLIDATED_STATEMENTS_OF_STO1" sheetId="6" r:id="rId6"/>
    <sheet name="CONSOLIDATED_STATEMENTS_OF_CAS" sheetId="7" r:id="rId7"/>
    <sheet name="SUMMARY_OF_SIGNIFICANT_ACCOUNT" sheetId="97" r:id="rId8"/>
    <sheet name="EARNINGS_PER_SHARE" sheetId="98" r:id="rId9"/>
    <sheet name="DEBT_AND_MORTGAGEBACKED_SECURI" sheetId="99" r:id="rId10"/>
    <sheet name="LOANS_RECEIVABLE_AND_ALLOWANCE" sheetId="100" r:id="rId11"/>
    <sheet name="REAL_ESTATE_ACQUIRED_IN_SETTLE" sheetId="101" r:id="rId12"/>
    <sheet name="PREMISES_AND_EQUIPMENT" sheetId="102" r:id="rId13"/>
    <sheet name="DEPOSITS" sheetId="103" r:id="rId14"/>
    <sheet name="BORROWED_MONEY" sheetId="104" r:id="rId15"/>
    <sheet name="SUBORDINATED_DEBENTURES" sheetId="105" r:id="rId16"/>
    <sheet name="LIABILITY_FOR_LOANS_SOLD" sheetId="106" r:id="rId17"/>
    <sheet name="INCOME_TAXES" sheetId="107" r:id="rId18"/>
    <sheet name="PREFERRED_STOCK" sheetId="108" r:id="rId19"/>
    <sheet name="REGULATORY_CAPITAL_REQUIREMENT" sheetId="109" r:id="rId20"/>
    <sheet name="AT_THE_MARKET_OFFERING" sheetId="110" r:id="rId21"/>
    <sheet name="EMPLOYEE_BENEFITS" sheetId="111" r:id="rId22"/>
    <sheet name="COMMITMENTS_AND_CONTINGENCIES" sheetId="112" r:id="rId23"/>
    <sheet name="DERIVATIVES" sheetId="113" r:id="rId24"/>
    <sheet name="FINANCIAL_INSTRUMENTS_WITH_OFF" sheetId="114" r:id="rId25"/>
    <sheet name="FAIR_VALUE_MEASUREMENTS" sheetId="115" r:id="rId26"/>
    <sheet name="DISCLOSURES_ABOUT_FAIR_VALUE_O" sheetId="116" r:id="rId27"/>
    <sheet name="IMPACT_OF_RECENTLY_ISSUED_ACCO" sheetId="117" r:id="rId28"/>
    <sheet name="SELECTED_QUARTERLY_FINANCIAL_D" sheetId="118" r:id="rId29"/>
    <sheet name="CONDENSED_PARENTCOMPANYONLY_FI" sheetId="119" r:id="rId30"/>
    <sheet name="CUSTOMER_FRAUD_LOSS" sheetId="120" r:id="rId31"/>
    <sheet name="SUMMARY_OF_SIGNIFICANT_ACCOUNT1" sheetId="121" r:id="rId32"/>
    <sheet name="EARNINGS_PER_SHARE_Tables" sheetId="122" r:id="rId33"/>
    <sheet name="DEBT_AND_MORTGAGEBACKED_SECURI1" sheetId="123" r:id="rId34"/>
    <sheet name="LOANS_RECEIVABLE_AND_ALLOWANCE1" sheetId="124" r:id="rId35"/>
    <sheet name="REAL_ESTATE_ACQUIRED_IN_SETTLE1" sheetId="125" r:id="rId36"/>
    <sheet name="PREMISES_AND_EQUIPMENT_Tables" sheetId="126" r:id="rId37"/>
    <sheet name="DEPOSITS_Tables" sheetId="127" r:id="rId38"/>
    <sheet name="BORROWED_MONEY_Tables" sheetId="128" r:id="rId39"/>
    <sheet name="LIABILITY_FOR_LOANS_SOLD_Table" sheetId="129" r:id="rId40"/>
    <sheet name="INCOME_TAXES_Tables" sheetId="130" r:id="rId41"/>
    <sheet name="REGULATORY_CAPITAL_REQUIREMENT1" sheetId="131" r:id="rId42"/>
    <sheet name="EMPLOYEE_BENEFITS_Tables" sheetId="132" r:id="rId43"/>
    <sheet name="COMMITMENTS_AND_CONTINGENCIES_" sheetId="133" r:id="rId44"/>
    <sheet name="DERIVATIVES_Tables" sheetId="134" r:id="rId45"/>
    <sheet name="FAIR_VALUE_MEASUREMENTS_Tables" sheetId="135" r:id="rId46"/>
    <sheet name="DISCLOSURES_ABOUT_FAIR_VALUE_O1" sheetId="136" r:id="rId47"/>
    <sheet name="SELECTED_QUARTERLY_FINANCIAL_D1" sheetId="137" r:id="rId48"/>
    <sheet name="CONDENSED_PARENTCOMPANYONLY_FI1" sheetId="138" r:id="rId49"/>
    <sheet name="SUMMARY_OF_SIGNIFICANT_ACCOUNT2" sheetId="139" r:id="rId50"/>
    <sheet name="EARNINGS_PER_SHARE_Details" sheetId="51" r:id="rId51"/>
    <sheet name="DEBT_AND_MORTGAGEBACKED_SECURI2" sheetId="52" r:id="rId52"/>
    <sheet name="DEBT_AND_MORTGAGEBACKED_SECURI3" sheetId="53" r:id="rId53"/>
    <sheet name="DEBT_AND_MORTGAGEBACKED_SECURI4" sheetId="54" r:id="rId54"/>
    <sheet name="LOANS_RECEIVABLE_AND_ALLOWANCE2" sheetId="55" r:id="rId55"/>
    <sheet name="LOANS_RECEIVABLE_AND_ALLOWANCE3" sheetId="56" r:id="rId56"/>
    <sheet name="LOANS_RECEIVABLE_AND_ALLOWANCE4" sheetId="140" r:id="rId57"/>
    <sheet name="LOANS_RECEIVABLE_AND_ALLOWANCE5" sheetId="58" r:id="rId58"/>
    <sheet name="LOANS_RECEIVABLE_AND_ALLOWANCE6" sheetId="59" r:id="rId59"/>
    <sheet name="LOANS_RECEIVABLE_AND_ALLOWANCE7" sheetId="60" r:id="rId60"/>
    <sheet name="LOANS_RECEIVABLE_AND_ALLOWANCE8" sheetId="61" r:id="rId61"/>
    <sheet name="LOANS_RECEIVABLE_AND_ALLOWANCE9" sheetId="141" r:id="rId62"/>
    <sheet name="Recovered_Sheet1" sheetId="63" r:id="rId63"/>
    <sheet name="REAL_ESTATE_ACQUIRED_IN_SETTLE2" sheetId="64" r:id="rId64"/>
    <sheet name="PREMISES_AND_EQUIPMENT_Details" sheetId="65" r:id="rId65"/>
    <sheet name="DEPOSITS_Details" sheetId="66" r:id="rId66"/>
    <sheet name="DEPOSITS_Details_2_10K" sheetId="67" r:id="rId67"/>
    <sheet name="BORROWED_MONEY_Details" sheetId="68" r:id="rId68"/>
    <sheet name="BORROWED_MONEY_Details_2" sheetId="69" r:id="rId69"/>
    <sheet name="SUBORDINATED_DEBENTURES_Detail" sheetId="142" r:id="rId70"/>
    <sheet name="LIABILITY_FOR_LOANS_SOLD_Detai" sheetId="71" r:id="rId71"/>
    <sheet name="INCOME_TAXES_Details" sheetId="72" r:id="rId72"/>
    <sheet name="INCOME_TAXES_Details_2" sheetId="73" r:id="rId73"/>
    <sheet name="INCOME_TAXES_Details_3" sheetId="74" r:id="rId74"/>
    <sheet name="PREFERRED_STOCK_Details" sheetId="75" r:id="rId75"/>
    <sheet name="REGULATORY_CAPITAL_REQUIREMENT2" sheetId="143" r:id="rId76"/>
    <sheet name="AT_THE_MARKET_OFFERING_Details" sheetId="144" r:id="rId77"/>
    <sheet name="EMPLOYEE_BENEFITS_10K_Details" sheetId="78" r:id="rId78"/>
    <sheet name="EMPLOYEE_BENEFITS_10K_Details_" sheetId="79" r:id="rId79"/>
    <sheet name="EMPLOYEE_BENEFITS_10K_Details_1" sheetId="80" r:id="rId80"/>
    <sheet name="EMPLOYEE_BENEFITS_Details_4" sheetId="145" r:id="rId81"/>
    <sheet name="COMMITMENTS_AND_CONTINGENCIES_1" sheetId="146" r:id="rId82"/>
    <sheet name="DERIVATIVES_Details" sheetId="147" r:id="rId83"/>
    <sheet name="DERIVATIVES_Details_2" sheetId="84" r:id="rId84"/>
    <sheet name="DERIVATIVES_Details_3" sheetId="85" r:id="rId85"/>
    <sheet name="FINANCIAL_INSTRUMENTS_WITH_OFF1" sheetId="86" r:id="rId86"/>
    <sheet name="FAIR_VALUE_MEASUREMENTS_Detail" sheetId="87" r:id="rId87"/>
    <sheet name="FAIR_VALUE_MEASUREMENTS_Detail1" sheetId="148" r:id="rId88"/>
    <sheet name="FAIR_VALUE_MEASUREMENTS_Detail2" sheetId="89" r:id="rId89"/>
    <sheet name="DISCLOSURES_ABOUT_FAIR_VALUE_O2" sheetId="90" r:id="rId90"/>
    <sheet name="SELECTED_QUARTERLY_FINANCIAL_D2" sheetId="91" r:id="rId91"/>
    <sheet name="CONDENSED_PARENTCOMPANYONLY_FI2" sheetId="92" r:id="rId92"/>
    <sheet name="CONDENSED_PARENTCOMPANYONLY_FI3" sheetId="93" r:id="rId93"/>
    <sheet name="CONDENSED_PARENTCOMPANYONLY_FI4" sheetId="94" r:id="rId94"/>
    <sheet name="CUSTOMER_FRAUD_LOSS_Details" sheetId="95" r:id="rId95"/>
  </sheets>
  <definedNames>
    <definedName name="mrllPB10" localSheetId="9">DEBT_AND_MORTGAGEBACKED_SECURI!$B$60</definedName>
    <definedName name="mrllPB13" localSheetId="10">LOANS_RECEIVABLE_AND_ALLOWANCE!$B$63</definedName>
    <definedName name="mrllPB14" localSheetId="10">LOANS_RECEIVABLE_AND_ALLOWANCE!$B$81</definedName>
    <definedName name="mrllPB15" localSheetId="10">LOANS_RECEIVABLE_AND_ALLOWANCE!$B$88</definedName>
    <definedName name="mrllPB16" localSheetId="10">LOANS_RECEIVABLE_AND_ALLOWANCE!$B$124</definedName>
    <definedName name="mrllPB17" localSheetId="10">LOANS_RECEIVABLE_AND_ALLOWANCE!$B$147</definedName>
    <definedName name="mrllPB18" localSheetId="10">LOANS_RECEIVABLE_AND_ALLOWANCE!$B$199</definedName>
    <definedName name="mrllPB20" localSheetId="10">LOANS_RECEIVABLE_AND_ALLOWANCE!$B$263</definedName>
    <definedName name="mrllPB21" localSheetId="10">LOANS_RECEIVABLE_AND_ALLOWANCE!$B$316</definedName>
    <definedName name="mrllPB22" localSheetId="10">LOANS_RECEIVABLE_AND_ALLOWANCE!$B$364</definedName>
    <definedName name="mrllPB23" localSheetId="10">LOANS_RECEIVABLE_AND_ALLOWANCE!$B$370</definedName>
    <definedName name="mrllPB24" localSheetId="10">LOANS_RECEIVABLE_AND_ALLOWANCE!$B$408</definedName>
    <definedName name="mrllPB25" localSheetId="10">LOANS_RECEIVABLE_AND_ALLOWANCE!$B$433</definedName>
    <definedName name="mrllPB26" localSheetId="10">LOANS_RECEIVABLE_AND_ALLOWANCE!$B$472</definedName>
    <definedName name="mrllPB27" localSheetId="11">REAL_ESTATE_ACQUIRED_IN_SETTLE!$B$16</definedName>
    <definedName name="mrllPB28" localSheetId="12">PREMISES_AND_EQUIPMENT!$B$31</definedName>
    <definedName name="mrllPB29" localSheetId="13">DEPOSITS!$B$46</definedName>
    <definedName name="mrllPB30" localSheetId="14">BORROWED_MONEY!$B$28</definedName>
    <definedName name="mrllPB31" localSheetId="15">SUBORDINATED_DEBENTURES!$B$12</definedName>
    <definedName name="mrllPB32" localSheetId="16">LIABILITY_FOR_LOANS_SOLD!$B$25</definedName>
    <definedName name="mrllPB33" localSheetId="17">INCOME_TAXES!$B$15</definedName>
    <definedName name="mrllPB34" localSheetId="17">INCOME_TAXES!$B$52</definedName>
    <definedName name="mrllPB35" localSheetId="18">PREFERRED_STOCK!$B$8</definedName>
    <definedName name="mrllPB36" localSheetId="19">REGULATORY_CAPITAL_REQUIREMENT!$B$11</definedName>
    <definedName name="mrllPB37" localSheetId="19">REGULATORY_CAPITAL_REQUIREMENT!$B$37</definedName>
    <definedName name="mrllPB38" localSheetId="21">EMPLOYEE_BENEFITS!$B$7</definedName>
    <definedName name="mrllPB39" localSheetId="21">EMPLOYEE_BENEFITS!$B$23</definedName>
    <definedName name="mrllPB40" localSheetId="21">EMPLOYEE_BENEFITS!$B$60</definedName>
    <definedName name="mrllPB42" localSheetId="23">DERIVATIVES!$B$12</definedName>
    <definedName name="mrllPB43" localSheetId="25">FAIR_VALUE_MEASUREMENTS!$B$9</definedName>
    <definedName name="mrllPB44" localSheetId="25">FAIR_VALUE_MEASUREMENTS!$B$21</definedName>
    <definedName name="mrllPB45" localSheetId="25">FAIR_VALUE_MEASUREMENTS!$B$50</definedName>
    <definedName name="mrllPB46" localSheetId="26">DISCLOSURES_ABOUT_FAIR_VALUE_O!$B$10</definedName>
    <definedName name="mrllPB47" localSheetId="26">DISCLOSURES_ABOUT_FAIR_VALUE_O!$B$51</definedName>
    <definedName name="mrllPB48" localSheetId="27">IMPACT_OF_RECENTLY_ISSUED_ACCO!$B$11</definedName>
    <definedName name="mrllPB51" localSheetId="29">CONDENSED_PARENTCOMPANYONLY_FI!$B$52</definedName>
    <definedName name="mrllPB52" localSheetId="29">CONDENSED_PARENTCOMPANYONLY_FI!$B$94</definedName>
    <definedName name="mrllPB9" localSheetId="9">DEBT_AND_MORTGAGEBACKED_SECURI!$B$34</definedName>
  </definedNames>
  <calcPr calcId="0"/>
</workbook>
</file>

<file path=xl/sharedStrings.xml><?xml version="1.0" encoding="utf-8"?>
<sst xmlns="http://schemas.openxmlformats.org/spreadsheetml/2006/main" count="16038" uniqueCount="2700">
  <si>
    <t>Document and Entity Information (USD $)</t>
  </si>
  <si>
    <t>In Millions, except Share data, unless otherwise specified</t>
  </si>
  <si>
    <t>12 Months Ended</t>
  </si>
  <si>
    <t>Sep. 30, 2014</t>
  </si>
  <si>
    <t>Dec. 12, 2014</t>
  </si>
  <si>
    <t>Mar. 31, 2014</t>
  </si>
  <si>
    <t>Document and Entity Information</t>
  </si>
  <si>
    <t>'</t>
  </si>
  <si>
    <t>Entity Registrant Name</t>
  </si>
  <si>
    <t>'PULASKI FINANCIAL CORP</t>
  </si>
  <si>
    <t>Entity Central Index Key</t>
  </si>
  <si>
    <t>'0001062438</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Sep. 30, 2013</t>
  </si>
  <si>
    <t>ASSETS</t>
  </si>
  <si>
    <t>Cash and amounts due from depository institutions</t>
  </si>
  <si>
    <t>Federal funds sold and overnight interest-bearing deposits</t>
  </si>
  <si>
    <t>Total cash and cash equivalents</t>
  </si>
  <si>
    <t>Debt and mortgage-backed securities available for sale, at fair value</t>
  </si>
  <si>
    <t>Debt and mortgage-backed securities held to maturity, at amortized cost (fair value of $28,496,302 and $4,537,359 at September 30, 2014 and 2013, respectively)</t>
  </si>
  <si>
    <t>Capital stock of Federal Home Loan Bank, at cost</t>
  </si>
  <si>
    <t>Mortgage loans held for sale, at lower of cost or market</t>
  </si>
  <si>
    <t>Loans receivable (net of allowance for loan losses of $15,978,421 and $18,306,114 at September 30, 2014 and 2013, respectively)</t>
  </si>
  <si>
    <t>Real estate acquired in settlement of loans (net of allowance for losses of $741,429 and $1,837,800 at September 30, 2014 and 2013, respectively)</t>
  </si>
  <si>
    <t>Premises and equipment, net</t>
  </si>
  <si>
    <t>Goodwill</t>
  </si>
  <si>
    <t>Accrued interest receivable</t>
  </si>
  <si>
    <t>Bank-owned life insurance</t>
  </si>
  <si>
    <t>Deferred tax assets</t>
  </si>
  <si>
    <t>Prepaid expenses, accounts receivable and other assets</t>
  </si>
  <si>
    <t>Total assets</t>
  </si>
  <si>
    <t>LIABILITIES:</t>
  </si>
  <si>
    <t>Deposits</t>
  </si>
  <si>
    <t>Borrowed money</t>
  </si>
  <si>
    <t>Subordinated debentures</t>
  </si>
  <si>
    <t>Advance payments by borrowers for taxes and insurance</t>
  </si>
  <si>
    <t>Accrued interest payable</t>
  </si>
  <si>
    <t>Other liabilities</t>
  </si>
  <si>
    <t>Total liabilities</t>
  </si>
  <si>
    <t>STOCKHOLDERS' EQUITY :</t>
  </si>
  <si>
    <t>Preferred stock - $0.01 par value per share, 1,000,000 shares authorized; 17,388 shares issued at September 30, 2013; $1,000 per share liquidation value, net of discount</t>
  </si>
  <si>
    <t>Common stock - $0.01 par value per share, 18,000,000 shares authorized; 13,082,087 and 13,082,271 shares issued at September 30, 2014 and 2013, respectively</t>
  </si>
  <si>
    <t>Treasury stock - at cost (1,399,240 and 2,017,782 shares at September 30, 2014 and September 30, 2013, respectively)</t>
  </si>
  <si>
    <t>Additional paid-in capital</t>
  </si>
  <si>
    <t>Accumulated other comprehensive loss, net</t>
  </si>
  <si>
    <t>Retained earnings</t>
  </si>
  <si>
    <t>Total stockholders' equity</t>
  </si>
  <si>
    <t>Total liabilities and stockholders' equity</t>
  </si>
  <si>
    <t>CONSOLIDATED BALANCE SHEETS (Parenthetical) (USD $)</t>
  </si>
  <si>
    <t>CONSOLIDATED BALANCE SHEETS</t>
  </si>
  <si>
    <t>Mortgage-backed securities held to maturity, fair value (in dollars)</t>
  </si>
  <si>
    <t>Loans receivable, allowance for loan losses (in dollars)</t>
  </si>
  <si>
    <t>Real estate acquired in settlement of loans, allowance for losses (in dollars)</t>
  </si>
  <si>
    <t>Preferred stock, par value (in dollars per share)</t>
  </si>
  <si>
    <t>Preferred stock, shares authorized</t>
  </si>
  <si>
    <t>Preferred stock, shares issued</t>
  </si>
  <si>
    <t>Preferred stock, liquidation value (in dollars per share)</t>
  </si>
  <si>
    <t>Common stock, par value (in dollars per share)</t>
  </si>
  <si>
    <t>Common stock, shares authorized</t>
  </si>
  <si>
    <t>Common stock, shares issued</t>
  </si>
  <si>
    <t>Treasury stock, shares</t>
  </si>
  <si>
    <t>CONSOLIDATED STATEMENTS OF OPERATIONS AND COMPREHENSIVE INCOME (USD $)</t>
  </si>
  <si>
    <t>Sep. 30, 2012</t>
  </si>
  <si>
    <t>Interest and Dividend Income:</t>
  </si>
  <si>
    <t>Loans receivable</t>
  </si>
  <si>
    <t>Mortgage loans held for sale</t>
  </si>
  <si>
    <t>Securities and other</t>
  </si>
  <si>
    <t>Total interest and dividend income</t>
  </si>
  <si>
    <t>Interest Expense:</t>
  </si>
  <si>
    <t>Total interest expense</t>
  </si>
  <si>
    <t>Net interest income</t>
  </si>
  <si>
    <t>Provision for loan losses</t>
  </si>
  <si>
    <t>Net interest income after provision for loan losses</t>
  </si>
  <si>
    <t>Non-Interest Income:</t>
  </si>
  <si>
    <t>Mortgage revenues</t>
  </si>
  <si>
    <t>Retail banking fees</t>
  </si>
  <si>
    <t>Investment brokerage revenues</t>
  </si>
  <si>
    <t>Other</t>
  </si>
  <si>
    <t>Total non-interest income</t>
  </si>
  <si>
    <t>Non-Interest Expense:</t>
  </si>
  <si>
    <t>Salaries and employee benefits</t>
  </si>
  <si>
    <t>Occupancy, equipment and data processing expense</t>
  </si>
  <si>
    <t>Advertising</t>
  </si>
  <si>
    <t>Professional services</t>
  </si>
  <si>
    <t>FDIC deposit insurance premium expense</t>
  </si>
  <si>
    <t>Real estate foreclosure (recoveries) losses and expense, net</t>
  </si>
  <si>
    <t>Postage, document delivery and office supplies expense</t>
  </si>
  <si>
    <t>Total non-interest expense</t>
  </si>
  <si>
    <t>Income before income taxes</t>
  </si>
  <si>
    <t>Income tax expense</t>
  </si>
  <si>
    <t>Net income</t>
  </si>
  <si>
    <t>Other comprehensive income:</t>
  </si>
  <si>
    <t>Unrealized gain (loss) on debt and mortgage-backed securities available for sale</t>
  </si>
  <si>
    <t>Income tax benefit (expense)</t>
  </si>
  <si>
    <t>Net unrealized (loss) gain</t>
  </si>
  <si>
    <t>Comprehensive income</t>
  </si>
  <si>
    <t>Income available to common shares</t>
  </si>
  <si>
    <t>Per Common Share Amounts:</t>
  </si>
  <si>
    <t>Basic earnings per common share (in dollars per share)</t>
  </si>
  <si>
    <t>Weighted average common shares outstanding - basic (in shares)</t>
  </si>
  <si>
    <t>Diluted earnings per common share (in dollars per share)</t>
  </si>
  <si>
    <t>Weighted average common shares outstanding - diluted (in shares)</t>
  </si>
  <si>
    <t>CONSOLIDATED STATEMENTS OF STOCKHOLDERS' EQUITY (USD $)</t>
  </si>
  <si>
    <t>Series A Preferred Stock [Member]</t>
  </si>
  <si>
    <t>Common Stock [Member]</t>
  </si>
  <si>
    <t>Treasury Stock [Member]</t>
  </si>
  <si>
    <t>Equity Trust Plan [Member]</t>
  </si>
  <si>
    <t>Additional Paid In Capital [Member]</t>
  </si>
  <si>
    <t>Stock Based Incentive Plans [Member]</t>
  </si>
  <si>
    <t>Accumulated Other Comprehensive Income [Member]</t>
  </si>
  <si>
    <t>Retained Earnings [Member]</t>
  </si>
  <si>
    <t>Total</t>
  </si>
  <si>
    <t>BALANCE at Sep. 30, 2011</t>
  </si>
  <si>
    <t>Increase (Decrease) in Stockholders' Equity</t>
  </si>
  <si>
    <t>Other comprehensive loss</t>
  </si>
  <si>
    <t>Common stock dividends ($0.38 per share, $0.38 per share and $0.38 per share for the year ended September 30, 2014, 2013 and 2012)</t>
  </si>
  <si>
    <t>Commission on shares purchased for dividend reinvestment plan</t>
  </si>
  <si>
    <t>Preferred stock dividends</t>
  </si>
  <si>
    <t>Accretion of discount on preferred stock</t>
  </si>
  <si>
    <t>Repurchase of common stock warrant</t>
  </si>
  <si>
    <t>Repurchase of preferred shares (10,000 shares, 8,030 shares and 7,120 shares for the year ended September 30, 2014, 2013 and 2012)</t>
  </si>
  <si>
    <t>Stock options exercised (21,900 shares, 23,400 shares, and 84,456 shares for the year ended September 30, 2014, 2013 and 2012)</t>
  </si>
  <si>
    <t>Stock option and award expense</t>
  </si>
  <si>
    <t>Common stock issued under employee compensation plans (40,904 shares, 15,622 shares and 248,032 shares for year ended September 30, 2014, 2013 and 2012)</t>
  </si>
  <si>
    <t>Purchase of equity trust shares from Treasury, net</t>
  </si>
  <si>
    <t>Distribution of equity trust shares, net (803 shares and 57,442 shares for the year ended September 30, 2014 and 2013)</t>
  </si>
  <si>
    <t>Equity trust expense, net of forfeitures</t>
  </si>
  <si>
    <t>Tax benefit (cost) from release of equity trust shares</t>
  </si>
  <si>
    <t>Excess tax expense from stock-based compensation</t>
  </si>
  <si>
    <t>BALANCE at Sep. 30, 2012</t>
  </si>
  <si>
    <t>Common stock issued (604,542 shares and 13,653 shares for the year ended September 30, 2014 and 2013)</t>
  </si>
  <si>
    <t>BALANCE at Sep. 30, 2013</t>
  </si>
  <si>
    <t>Redemption of preferred shares (6,653 shares)</t>
  </si>
  <si>
    <t>Exchange of preferred shares (735 shares) for common shares (68,818 shares)</t>
  </si>
  <si>
    <t>Forfeiture of restricted common stock (102,779 shares)</t>
  </si>
  <si>
    <t>Common stock surrendered to satisfy tax withholding obligations of stock-based compensation (15,830 shares)</t>
  </si>
  <si>
    <t>BALANCE at Sep. 30, 2014</t>
  </si>
  <si>
    <t>CONSOLIDATED STATEMENTS OF STOCKHOLDERS' EQUITY (Parenthetical) (USD $)</t>
  </si>
  <si>
    <t>CONSOLIDATED STATEMENTS OF STOCKHOLDERS' EQUITY</t>
  </si>
  <si>
    <t>Common stock dividends (in dollars per share)</t>
  </si>
  <si>
    <t>Repurchase of preferred shares (in shares)</t>
  </si>
  <si>
    <t>Common stock issued (in shares)</t>
  </si>
  <si>
    <t>Stock options exercised (in shares)</t>
  </si>
  <si>
    <t>Common stock issued under employee compensation plans from Treasury (in shares)</t>
  </si>
  <si>
    <t>Restricted common stock forfeited (in shares)</t>
  </si>
  <si>
    <t>Common stock surrendered to satisfy tax withholding obligations of stock-based compensation (in shares)</t>
  </si>
  <si>
    <t>Statement</t>
  </si>
  <si>
    <t>Common stock issued under employee compensation plans (in shares)</t>
  </si>
  <si>
    <t>Redemption of preferred shares</t>
  </si>
  <si>
    <t>Shares exchanged (in shares)</t>
  </si>
  <si>
    <t>Distribution of equity trust shares, net (in shares)</t>
  </si>
  <si>
    <t>Purchase of equity trust shares from treasury, net</t>
  </si>
  <si>
    <t>CONSOLIDATED STATEMENTS OF CASH FLOWS (USD $)</t>
  </si>
  <si>
    <t>Cash Flows From Operating Activities:</t>
  </si>
  <si>
    <t>Depreciation, amortization and accretion:</t>
  </si>
  <si>
    <t>Premises and equipment</t>
  </si>
  <si>
    <t>Net deferred loan costs</t>
  </si>
  <si>
    <t>Debt and mortgage-backed securities premiums and discounts, net</t>
  </si>
  <si>
    <t>Equity trust expense</t>
  </si>
  <si>
    <t>Stock option and award (benefit) expense</t>
  </si>
  <si>
    <t>(Recovery of) provision for losses on real estate acquired in settlement of loans</t>
  </si>
  <si>
    <t>Gains on sales of real estate acquired in settlement of loans</t>
  </si>
  <si>
    <t>Originations of mortgage loans held for sale</t>
  </si>
  <si>
    <t>Proceeds from sales of mortgage loans held for sale</t>
  </si>
  <si>
    <t>Gain on sales of loans held for sale</t>
  </si>
  <si>
    <t>Increase in cash value of bank-owned life insurance</t>
  </si>
  <si>
    <t>Decrease in deferred tax asset</t>
  </si>
  <si>
    <t>Common stock issued under employee compensation plan</t>
  </si>
  <si>
    <t>Excess tax expense (benefit) from stock-based compensation</t>
  </si>
  <si>
    <t>Tax (benefit) expense for release of equity trust shares</t>
  </si>
  <si>
    <t>(Decrease) increase in accrued expenses</t>
  </si>
  <si>
    <t>Increase (decrease) in current income taxes payable</t>
  </si>
  <si>
    <t>Changes in other assets and liabilities</t>
  </si>
  <si>
    <t>Net adjustments</t>
  </si>
  <si>
    <t>Net cash provided by (used in) operating activities</t>
  </si>
  <si>
    <t>Proceeds from:</t>
  </si>
  <si>
    <t>Maturities of debt securities held to maturity</t>
  </si>
  <si>
    <t>Maturities of debt securities available for sale</t>
  </si>
  <si>
    <t>Principal payments on mortgage-backed securities</t>
  </si>
  <si>
    <t>Redemption of Federal Home Loan Bank stock</t>
  </si>
  <si>
    <t>Sales of real estate acquired in settlement of loans receivable</t>
  </si>
  <si>
    <t>Sales of equipment</t>
  </si>
  <si>
    <t>Purchases of:</t>
  </si>
  <si>
    <t>Debt securities held to maturity</t>
  </si>
  <si>
    <t>Debt securities available for sale</t>
  </si>
  <si>
    <t>Federal Home Loan Bank stock</t>
  </si>
  <si>
    <t>Net increase in loans receivable</t>
  </si>
  <si>
    <t>Cash paid for equity in joint venture</t>
  </si>
  <si>
    <t>Cash received from equity in joint venture</t>
  </si>
  <si>
    <t>Net cash used in investing activities</t>
  </si>
  <si>
    <t>Cash Flows From Financing Activities:</t>
  </si>
  <si>
    <t>Net increase (decrease) in deposits</t>
  </si>
  <si>
    <t>Net (decrease) increase in overnight retail repurchase agreements</t>
  </si>
  <si>
    <t>Proceeds from (repayment of) Federal Home Loan Bank advances, net</t>
  </si>
  <si>
    <t>Proceeds received from term loan</t>
  </si>
  <si>
    <t>Payments on term loan</t>
  </si>
  <si>
    <t>Net increase (decrease) in advance payments by borrowers for taxes and insurance</t>
  </si>
  <si>
    <t>Proceeds from stock options exercised</t>
  </si>
  <si>
    <t>Issuance of treasury shares to equity trust</t>
  </si>
  <si>
    <t>Excess tax (benefit) expense from stock-based compensation</t>
  </si>
  <si>
    <t>Tax expense (benefit) for release of equity trust shares</t>
  </si>
  <si>
    <t>Repurchase of preferred shares, net</t>
  </si>
  <si>
    <t>Dividends paid on common stock</t>
  </si>
  <si>
    <t>Dividends paid on preferred stock</t>
  </si>
  <si>
    <t>Common stock issued from treasury shares</t>
  </si>
  <si>
    <t>Common stock surrendered to satisfy tax withholding obligations of stock-based compensation</t>
  </si>
  <si>
    <t>Net cash provided by (used in) financing activities</t>
  </si>
  <si>
    <t>Net (decrease) increase in cash and cash equivalents</t>
  </si>
  <si>
    <t>Cash and cash equivalents at beginning of period</t>
  </si>
  <si>
    <t>Cash and cash equivalents at end of period</t>
  </si>
  <si>
    <t>Cash paid during the period for:</t>
  </si>
  <si>
    <t>Interest on deposits</t>
  </si>
  <si>
    <t>Interest on borrowed money</t>
  </si>
  <si>
    <t>Interest on subordinated debentures</t>
  </si>
  <si>
    <t>Cash paid during the period for interest</t>
  </si>
  <si>
    <t>Income taxes, net</t>
  </si>
  <si>
    <t>Noncash Investing Activities:</t>
  </si>
  <si>
    <t>Real estate acquired in settlement of loans receivable</t>
  </si>
  <si>
    <t>Loans to facilitate the sale of real estate acquired in settlement of loans receivable</t>
  </si>
  <si>
    <t>Exchange of preferred shares for common shares</t>
  </si>
  <si>
    <t>SUMMARY OF SIGNIFICANT ACCOUNTING POLICIES</t>
  </si>
  <si>
    <t>1.SUMMARY OF SIGNIFICANT ACCOUNTING POLICIES</t>
  </si>
  <si>
    <t>Pulaski Financial Corp. (the “Company”) is the holding company for Pulaski Bank (the “Bank”). The Company’s primary assets are its investment in the Bank and cash.  The Company also maintains two special-purpose subsidiary trusts that issued preferred securities. Management of the Company and the Bank are substantially similar and the Company neither owns nor leases any property, but instead uses the premises, equipment and furniture of the Bank. Accordingly, the information in the consolidated financial statements relates primarily to the Bank.</t>
  </si>
  <si>
    <t>The Company, through the Bank, operates in a single business segment, which is a community-oriented financial institution providing traditional financial services through the operation of thirteen full-service bank locations in the St. Louis metropolitan area and loan production offices in the St. Louis, Kansas City, Chicago and Denver metropolitan areas, mid-Missouri, southwestern Missouri, eastern Kansas, Omaha, Nebraska, and Council Bluffs, Iowa.  The Bank is engaged primarily in the business of attracting deposits from the general public and using these and other funds to originate a variety of residential, commercial and consumer loans within the Bank’s lending market areas. The Bank is an approved lender/servicer for the Federal Housing Administration (“FHA”), the Veterans Administration (“VA”), the United States Department of Agriculture, as well as for various low-income or first-time home buyer programs offered by agencies in the states in which the Bank operates.</t>
  </si>
  <si>
    <t>The accounting and reporting policies and practices of the Company and its subsidiaries conform to U.S. generally accepted accounting principles and to prevailing practices within the banking industry. A summary of the Company’s significant accounting policies follows.</t>
  </si>
  <si>
    <r>
      <t>Principles of Consolidation</t>
    </r>
    <r>
      <rPr>
        <sz val="10"/>
        <color theme="1"/>
        <rFont val="Times New Roman"/>
        <family val="1"/>
      </rPr>
      <t xml:space="preserve"> - The consolidated financial statements include the accounts of Pulaski Financial Corp. and its wholly-owned subsidiary, Pulaski Bank, and its wholly-owned subsidiaries, Pulaski Service Corporation and Priority Property Holdings, LLC.  All significant intercompany transactions have been eliminated in consolidation.</t>
    </r>
  </si>
  <si>
    <r>
      <t xml:space="preserve">Use of Estimates </t>
    </r>
    <r>
      <rPr>
        <sz val="10"/>
        <color theme="1"/>
        <rFont val="Times New Roman"/>
        <family val="1"/>
      </rPr>
      <t>-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at affect the reported amounts of revenues and expenses during the reporting periods. Actual results could differ from those estimates. The determination of the allowance for loan losses and the liability for loans sold and the valuation of the deferred tax asset are significant estimates reported within the consolidated financial statements.</t>
    </r>
  </si>
  <si>
    <r>
      <t>Cash and Cash Equivalents</t>
    </r>
    <r>
      <rPr>
        <sz val="10"/>
        <color theme="1"/>
        <rFont val="Times New Roman"/>
        <family val="1"/>
      </rPr>
      <t xml:space="preserve"> - For purposes of reporting cash flows, cash and cash equivalents include cash and amounts due from depository institutions, cash in transit, cash in the process of collection, federal funds sold, and overnight deposits at the Federal Home Loan Bank of Des Moines (“Federal Home Loan Bank” or “FHLB”) and Federal Reserve Bank of St. Louis (“Federal Reserve”). Generally, federal funds sold mature within one day.</t>
    </r>
  </si>
  <si>
    <r>
      <t xml:space="preserve">Debt and Mortgage-Backed Securities Available for Sale </t>
    </r>
    <r>
      <rPr>
        <sz val="10"/>
        <color theme="1"/>
        <rFont val="Times New Roman"/>
        <family val="1"/>
      </rPr>
      <t xml:space="preserve">— Debt and mortgage-backed securities available for sale are recorded at their fair values, adjusted for amortization of premiums and accretion of discounts, which are recognized as adjustments to interest income over the life of the securities using the level-yield method. Refer to </t>
    </r>
    <r>
      <rPr>
        <i/>
        <sz val="10"/>
        <color theme="1"/>
        <rFont val="Times New Roman"/>
        <family val="1"/>
      </rPr>
      <t>Note 19</t>
    </r>
    <r>
      <rPr>
        <sz val="10"/>
        <color theme="1"/>
        <rFont val="Times New Roman"/>
        <family val="1"/>
      </rPr>
      <t>,  </t>
    </r>
    <r>
      <rPr>
        <i/>
        <sz val="10"/>
        <color theme="1"/>
        <rFont val="Times New Roman"/>
        <family val="1"/>
      </rPr>
      <t>Fair Value Measurements</t>
    </r>
    <r>
      <rPr>
        <sz val="10"/>
        <color theme="1"/>
        <rFont val="Times New Roman"/>
        <family val="1"/>
      </rPr>
      <t>, for additional information regarding how fair values are determined. Unrealized gains or losses on debt and mortgage-backed securities available for sale are included in a separate component of stockholders’ equity, net of deferred income taxes. Gains or losses on the disposition of debt and mortgage-backed securities available for sale are recognized using the specific-identification method.</t>
    </r>
  </si>
  <si>
    <r>
      <t>Mortgage-Backed Securities Held to Maturity</t>
    </r>
    <r>
      <rPr>
        <sz val="10"/>
        <color theme="1"/>
        <rFont val="Times New Roman"/>
        <family val="1"/>
      </rPr>
      <t xml:space="preserve"> - Mortgage-backed securities held to maturity are stated at cost, adjusted for amortization of premiums and accretion of discounts, since the Company has both the ability and intent to hold the securities to maturity.  Premium amortization and discount accretion are recognized as adjustments to interest income over the life of the securities using the level-yield method.</t>
    </r>
  </si>
  <si>
    <r>
      <t xml:space="preserve">Other-Than-Temporary Impairment of Debt and Mortgage-Backed Securities - </t>
    </r>
    <r>
      <rPr>
        <sz val="10"/>
        <color theme="1"/>
        <rFont val="Times New Roman"/>
        <family val="1"/>
      </rPr>
      <t>When determining whether a debt or mortgage-backed security is other-than-temporarily impaired, management assesses whether (a) it has the intent to sell the security and (b) it is more likely than not that it will be required to sell the security prior to its anticipated recovery.  In instances when a determination is made that an other-than-temporary impairment exists but management does not intend to sell the security and it is not more likely than not that it will be required to sell the security prior to its anticipated repayment or maturity, the other-than-temporary impairment is separated into (a) the amount of the total other-than-temporary impairment related to a decrease in cash flows expected to be collected from the security (the credit loss) and (b) the amount of the total other-than-temporary impairment related to all other factors.  The amount of the total other-than-temporary impairment related to the credit loss is recognized as a charge to earnings.  The amount of the total other-than-temporary impairment related to all other factors is recognized in other comprehensive income.</t>
    </r>
  </si>
  <si>
    <r>
      <t xml:space="preserve">Capital Stock of the Federal Home Loan Bank </t>
    </r>
    <r>
      <rPr>
        <sz val="10"/>
        <color theme="1"/>
        <rFont val="Times New Roman"/>
        <family val="1"/>
      </rPr>
      <t>- Capital stock of the Federal Home Loan Bank of Des Moines is required for membership in the FHLB and is carried at cost.  The Bank must maintain a specified level of investment in FHLB stock based upon the amount of its outstanding FHLB borrowings.  The value of FHLB stock is based upon the recoverability of the par value.  In determining the recoverability of this investment, the Company considered the structure of the FHLB system, which enables the regulator of the FHLBs to reallocate debt among the members, so each individual FHLB has a potential obligation to repay the consolidated obligations issued by other FHLB members.  In addition, the regulator for the FHLB system oversees changes to management, management practices and balance sheet management at the FHLB.  Finally, the liquidity position of the FHLB has been strengthened with the support of the U.S. Treasury, which established a lending facility designed to provide secured funding on an as-needed basis to government-sponsored enterprises, such as the FHLB.  The Company continues to monitor this investment for recoverability, but as of September 30, 2014, believed that it would recover the par value of the FHLB stock.</t>
    </r>
  </si>
  <si>
    <r>
      <t>Mortgage Loans Held for Sale</t>
    </r>
    <r>
      <rPr>
        <sz val="10"/>
        <color theme="1"/>
        <rFont val="Times New Roman"/>
        <family val="1"/>
      </rPr>
      <t xml:space="preserve"> — Mortgage loans held for sale consist of loans that management does not intend to hold until maturity and are reflected at the lower of cost or fair value.  Such loans are generally committed to be sold to investors on a best-efforts basis with servicing released. Accordingly, fair values for such loans are based on commitment prices. Gains or losses on loan sales are real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t>
    </r>
  </si>
  <si>
    <r>
      <t xml:space="preserve">Loans Receivable </t>
    </r>
    <r>
      <rPr>
        <sz val="10"/>
        <color theme="1"/>
        <rFont val="Times New Roman"/>
        <family val="1"/>
      </rPr>
      <t xml:space="preserve">- Loans receivable are stated at the principal amounts outstanding adjusted for premiums, discounts, deferred loan fees and costs, loans in process and the allowance for loan losses.  Loan origination and commitment fees on originated loans, net of certain direct loan origination costs, are deferred and amortized to interest income using the level-yield method over the estimated lives of the related loans. Interest on loans is accrued based upon the principal amounts outstanding. Refer to </t>
    </r>
    <r>
      <rPr>
        <i/>
        <sz val="10"/>
        <color theme="1"/>
        <rFont val="Times New Roman"/>
        <family val="1"/>
      </rPr>
      <t>Note 4</t>
    </r>
    <r>
      <rPr>
        <sz val="10"/>
        <color theme="1"/>
        <rFont val="Times New Roman"/>
        <family val="1"/>
      </rPr>
      <t>,  </t>
    </r>
    <r>
      <rPr>
        <i/>
        <sz val="10"/>
        <color theme="1"/>
        <rFont val="Times New Roman"/>
        <family val="1"/>
      </rPr>
      <t>Loans Receivable and Allowance for Loan Losses</t>
    </r>
    <r>
      <rPr>
        <sz val="10"/>
        <color theme="1"/>
        <rFont val="Times New Roman"/>
        <family val="1"/>
      </rPr>
      <t>, for summaries of the Company’s accounting policies regarding impaired loans and the related recognition of interest income, troubled debt restructurings and the allowance for loan losses.</t>
    </r>
  </si>
  <si>
    <r>
      <t xml:space="preserve">Real Estate Acquired in Settlement of Loans - </t>
    </r>
    <r>
      <rPr>
        <sz val="10"/>
        <color theme="1"/>
        <rFont val="Times New Roman"/>
        <family val="1"/>
      </rPr>
      <t xml:space="preserve">Real estate acquired as a result of foreclosure or by deed-in-lieu of foreclosure is initially recorded at the lower of its cost, which is the unpaid principal balance of the related loan plus foreclosure costs, or fair value less estimated selling costs. Any write-down to fair value at the time the property is acquired is recorded as a charge-off to the allowance for loan losses.  Any decline in the fair value of the property subsequent to acquisition is charged to non-interest expense and credited to the valuation allowance for real estate acquired in settlement of loans.  Refer to </t>
    </r>
    <r>
      <rPr>
        <i/>
        <sz val="10"/>
        <color theme="1"/>
        <rFont val="Times New Roman"/>
        <family val="1"/>
      </rPr>
      <t>Note 19</t>
    </r>
    <r>
      <rPr>
        <sz val="10"/>
        <color theme="1"/>
        <rFont val="Times New Roman"/>
        <family val="1"/>
      </rPr>
      <t>,  </t>
    </r>
    <r>
      <rPr>
        <i/>
        <sz val="10"/>
        <color theme="1"/>
        <rFont val="Times New Roman"/>
        <family val="1"/>
      </rPr>
      <t>Fair Value Measurements</t>
    </r>
    <r>
      <rPr>
        <sz val="10"/>
        <color theme="1"/>
        <rFont val="Times New Roman"/>
        <family val="1"/>
      </rPr>
      <t>, for additional information regarding how fair values are determined.</t>
    </r>
  </si>
  <si>
    <r>
      <t xml:space="preserve">Derivative Financial Instruments - </t>
    </r>
    <r>
      <rPr>
        <sz val="10"/>
        <color theme="1"/>
        <rFont val="Times New Roman"/>
        <family val="1"/>
      </rPr>
      <t>The Company originates and purchases derivative financial instruments, including interest rate swaps and interest rate lock commitments.  These instruments have certain interest rate risk characteristics that change in value based upon changes in the capital markets.</t>
    </r>
  </si>
  <si>
    <r>
      <t>Interest Rate Swaps</t>
    </r>
    <r>
      <rPr>
        <sz val="10"/>
        <color theme="1"/>
        <rFont val="Times New Roman"/>
        <family val="1"/>
      </rPr>
      <t>: The Company periodically uses derivative financial instruments (primarily interest rate swaps) to assist in its interest rate risk management. All derivatives are measured and reported at fair value on the Company’s consolidated balance sheets as either an asset or a liability. For derivatives that are designated and qualify as a fair value hedge, the gain or loss on the derivative, as well as the offsetting gain or loss on the hedged item attributable to the hedged risk, are reported as other assets or other liabilities, as appropriate, in the consolidated balance sheets. For all hedging relationships, derivative gains and losses that are not effective in hedging the changes in fair value of the hedged item are recognized in earnings during the period of the change. Similarly, the changes in the fair value of derivatives that do not qualify for hedge accounting are also reported in non-interest income when they occur.</t>
    </r>
  </si>
  <si>
    <t>The net cash settlements on derivatives that qualify for hedge accounting are recorded in interest income or interest expense, based on the item being hedged. The net cash settlements on derivatives that do not qualify for hedge accounting are reported in non-interest income.</t>
  </si>
  <si>
    <t>At the inception of the fair value hedge and quarterly thereafter, a formal assessment is performed to determine whether changes in the fair values of the derivatives have been highly effective in offsetting the changes in the fair values of the underlying hedged item and whether they are expected to be highly effective in the future. The Company formally documents all relationships between hedging instruments and hedged items, as well as its risk-management objective and strategy for undertaking the hedge. This process includes identification of the hedging instrument, hedged item, risk being hedged and the method for assessing effectiveness and measuring ineffectiveness. In addition, on a quarterly basis, the Company assesses whether the derivative used in the hedging transaction is highly effective in offsetting changes in fair value of the hedged item, and measures and records any ineffectiveness as a credit or charge to earnings. The Company discontinues hedge accounting prospectively when it is determined that the derivative is or will no longer be effective in offsetting changes in the fair value of the hedged item, the derivative expires, is sold or terminated, or management determines that designation of the derivative as a hedging instrument is no longer appropriate.</t>
  </si>
  <si>
    <t>The estimates of fair values of the Company’s derivatives and related liabilities are calculated by an independent third party using proprietary valuation models. The fair values produced by these valuation models are, in part, theoretical and reflect assumptions, which must be made in using the valuation models. Small changes in assumptions could result in significant changes in valuation. The risks inherent in the determination of the fair value of a derivative may result in income statement volatility.</t>
  </si>
  <si>
    <t>The Company periodically uses derivatives to modify the repricing characteristics of certain assets and liabilities so that changes in interest rates do not have a significant adverse effect on net interest income and cash flows and to better match the repricing profile of its interest-bearing assets and liabilities. As a result of interest rate fluctuations, certain interest-sensitive assets and liabilities will gain or lose market value. In an effective fair value hedging strategy, the effect of this change in value will generally be offset by a corresponding change in value of the derivatives linked to the hedged assets and liabilities.</t>
  </si>
  <si>
    <r>
      <t>Interest Rate Lock Commitments</t>
    </r>
    <r>
      <rPr>
        <b/>
        <i/>
        <sz val="10"/>
        <color theme="1"/>
        <rFont val="Times New Roman"/>
        <family val="1"/>
      </rPr>
      <t xml:space="preserve">:  </t>
    </r>
    <r>
      <rPr>
        <sz val="10"/>
        <color theme="1"/>
        <rFont val="Times New Roman"/>
        <family val="1"/>
      </rPr>
      <t>Commitments to originate loans to be held for sale (interest rate lock commitments), which primarily consist of commitments to originate fixed-rate residential mortgage loans, are recorded at fair value.  Changes in the fair value of interest rate lock commitments are recognized in non-interest income on a quarterly basis and are recorded as an adjustment to the carrying value of the loan once funded.</t>
    </r>
  </si>
  <si>
    <r>
      <t>Premises and Equipment</t>
    </r>
    <r>
      <rPr>
        <sz val="10"/>
        <color theme="1"/>
        <rFont val="Times New Roman"/>
        <family val="1"/>
      </rPr>
      <t xml:space="preserve"> - Premises and equipment are stated at cost, less accumulated depreciation.  Depreciation charged to operations is primarily computed utilizing the straight-line method over the estimated useful lives of the related assets. Estimated lives range from three to forty years for buildings and improvements and three to ten years for furniture and equipment. Maintenance and repairs are charged to expense when incurred. Major renewals and improvements are capitalized. Gains and losses on dispositions are credited or charged to earnings as incurred.</t>
    </r>
  </si>
  <si>
    <r>
      <t>Goodwill</t>
    </r>
    <r>
      <rPr>
        <sz val="10"/>
        <color theme="1"/>
        <rFont val="Times New Roman"/>
        <family val="1"/>
      </rPr>
      <t xml:space="preserve"> - Goodwill represents the amount of acquisition cost over the fair value of net assets acquired in the purchase of another financial institution.  The Company reviews goodwill for impairment at least annually or more frequently if events or changes in circumstances indicate that the carrying value of the asset might be impaired.  Impairment is determined by comparing the implied fair value of the reporting unit goodwill with the carrying amount of that goodwill.  If the carrying amount of the reporting unit goodwill exceeds the implied fair value of that goodwill, an impairment loss is recognized in an amount equal to that excess.  Any such adjustments are reflected in the results of operations in the periods in which they become known.  After a goodwill impairment loss is recognized, the adjusted carrying amount of goodwill becomes its new accounting basis.  No such impairment losses were recognized during any of the years in the three-year period ended September 30, 2014.</t>
    </r>
  </si>
  <si>
    <r>
      <t xml:space="preserve">Stock-Based Compensation - </t>
    </r>
    <r>
      <rPr>
        <sz val="10"/>
        <color theme="1"/>
        <rFont val="Times New Roman"/>
        <family val="1"/>
      </rPr>
      <t>The Company maintains a number of stock-based incentive programs, which are discussed in more detail in Note 15.  All stock-based compensation is recognized as an expense in the consolidated financial statements based on the fair value of the award.</t>
    </r>
  </si>
  <si>
    <r>
      <t>Income Taxes</t>
    </r>
    <r>
      <rPr>
        <sz val="10"/>
        <color theme="1"/>
        <rFont val="Times New Roman"/>
        <family val="1"/>
      </rPr>
      <t xml:space="preserve"> — Current income tax expense approximates taxes to be paid or refunded for the current period. Deferred income tax expense is computed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n uncertain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are recognized as a component of income tax expense.</t>
    </r>
  </si>
  <si>
    <t>EARNINGS PER SHARE</t>
  </si>
  <si>
    <t>2.EARNINGS PER SHARE</t>
  </si>
  <si>
    <r>
      <t>Basic earnings per share is computed using the weighted average number of common shares outstanding. The effect of potential dilutive securities is included in diluted earnings per share. The computations of basic and diluted earnings per share are presented in the following table</t>
    </r>
    <r>
      <rPr>
        <b/>
        <sz val="10"/>
        <color theme="1"/>
        <rFont val="Times New Roman"/>
        <family val="1"/>
      </rPr>
      <t>.</t>
    </r>
  </si>
  <si>
    <t>Years Ended September 30,</t>
  </si>
  <si>
    <t>$</t>
  </si>
  <si>
    <t>Add (less):</t>
  </si>
  <si>
    <t>(Loss) benefit from repurchase of preferred stock, net</t>
  </si>
  <si>
    <t>(26,815</t>
  </si>
  <si>
    <t>)</t>
  </si>
  <si>
    <t>Preferred dividends declared</t>
  </si>
  <si>
    <t>(705,520</t>
  </si>
  <si>
    <t>(1,234,529</t>
  </si>
  <si>
    <t>(1,626,900</t>
  </si>
  <si>
    <t>(77,917</t>
  </si>
  <si>
    <t>(307,647</t>
  </si>
  <si>
    <t>(420,829</t>
  </si>
  <si>
    <t>Income available for common shares</t>
  </si>
  <si>
    <t>Weighted average common shares outstanding - basic</t>
  </si>
  <si>
    <t>Effect of dilutive securities:</t>
  </si>
  <si>
    <t>Treasury stock held in equity trust - unvested shares</t>
  </si>
  <si>
    <t>Equivalent shares - employee stock options and awards</t>
  </si>
  <si>
    <t>Weighted average common shares outstanding - diluted</t>
  </si>
  <si>
    <t>Earnings per share:</t>
  </si>
  <si>
    <t>Basic</t>
  </si>
  <si>
    <t>Diluted</t>
  </si>
  <si>
    <t>Under the treasury stock method, outstanding stock options are dilutive when the average market price of the Company’s common stock, when combined with the effect of any unamortized compensation expense, exceeds the option price during a period.  Proceeds from the assumed exercise of dilutive options along with the related tax benefit are assumed to be used to repurchase common shares at the average market price of such stock during the period.</t>
  </si>
  <si>
    <t>Options to purchase common shares totaling 389,824, 450,758, and 579,891 were excluded from the computations of diluted earnings per share for the years ended September 30, 2014, 2013 and 2012, respectively, because the exercise price of the options, when combined with the effect of the unamortized compensation expense, were greater than the average market price of the common shares and were considered anti-dilutive.</t>
  </si>
  <si>
    <t>DEBT AND MORTGAGE-BACKED SECURITIES</t>
  </si>
  <si>
    <t>3.DEBT AND MORTGAGE-BACKED SECURITIES</t>
  </si>
  <si>
    <t>The amortized cost and estimated fair value of debt and mortgage-backed securities held to maturity and available for sale at September 30, 2014 and 2013 are summarized as follows:</t>
  </si>
  <si>
    <t>September 30, 2014</t>
  </si>
  <si>
    <t>Gross</t>
  </si>
  <si>
    <t>Amortized</t>
  </si>
  <si>
    <t>Unrealized</t>
  </si>
  <si>
    <t>Fair</t>
  </si>
  <si>
    <t>Cost</t>
  </si>
  <si>
    <t>Gains</t>
  </si>
  <si>
    <t>Losses</t>
  </si>
  <si>
    <t>Value</t>
  </si>
  <si>
    <t>HELD TO MATURITY:</t>
  </si>
  <si>
    <t>Debt obligations of U.S. Treasury</t>
  </si>
  <si>
    <t>—</t>
  </si>
  <si>
    <t>Debt obligations of government-sponsored entities</t>
  </si>
  <si>
    <t>(14,267</t>
  </si>
  <si>
    <t>Mortgage-backed securities:</t>
  </si>
  <si>
    <t>Ginnie Mae</t>
  </si>
  <si>
    <t>(1</t>
  </si>
  <si>
    <t>Fannie Mae</t>
  </si>
  <si>
    <t>Collateralized mortgage obligations:</t>
  </si>
  <si>
    <t>Freddie Mac</t>
  </si>
  <si>
    <t>Total held to maturity</t>
  </si>
  <si>
    <t>(14,268</t>
  </si>
  <si>
    <t xml:space="preserve">Weighted average yield at end of year </t>
  </si>
  <si>
    <t>%</t>
  </si>
  <si>
    <t>AVAILABLE FOR SALE:</t>
  </si>
  <si>
    <t>(47,554</t>
  </si>
  <si>
    <t>Total available for sale</t>
  </si>
  <si>
    <t>Weighted average yield at end of year</t>
  </si>
  <si>
    <t>September 30, 2013</t>
  </si>
  <si>
    <t>(55,302</t>
  </si>
  <si>
    <t>The following summary displays the length of time debt and mortgage-backed securities were in a continuous unrealized loss position as of September 30, 2014 and 2013.  Based on the existing facts and circumstances, the Company determined that no other-than-temporary impairment exists.  In addition, the Company has no intent to sell any securities in unrealized loss positions prior to their recovery and it is not more-likely-than-not that the Company would be required to sell such securities.  Further, the Company believes the deterioration in value is attributable to changes in market interest rates and not the credit quality of the issuer.</t>
  </si>
  <si>
    <t>Less than 12 months</t>
  </si>
  <si>
    <t>12 months or more</t>
  </si>
  <si>
    <t>Held to Maturity:</t>
  </si>
  <si>
    <t xml:space="preserve">Debt obligations of government-sponsored entities </t>
  </si>
  <si>
    <t>15,064,137 </t>
  </si>
  <si>
    <t>14,267 </t>
  </si>
  <si>
    <t xml:space="preserve">Mortgage-backed securities </t>
  </si>
  <si>
    <t xml:space="preserve">Ginnie Mae </t>
  </si>
  <si>
    <t>2,658 </t>
  </si>
  <si>
    <t>1 </t>
  </si>
  <si>
    <t>Available for Sale:</t>
  </si>
  <si>
    <t>4,999,806 </t>
  </si>
  <si>
    <t>14,362 </t>
  </si>
  <si>
    <t>2,891,808 </t>
  </si>
  <si>
    <t>33,192 </t>
  </si>
  <si>
    <t>7,891,614 </t>
  </si>
  <si>
    <t>47,554 </t>
  </si>
  <si>
    <t>20,066,601 </t>
  </si>
  <si>
    <t>28,630 </t>
  </si>
  <si>
    <t>22,958,409 </t>
  </si>
  <si>
    <t>61,822 </t>
  </si>
  <si>
    <t>19,203,205 </t>
  </si>
  <si>
    <t>55,302 </t>
  </si>
  <si>
    <t>Debt and mortgage-backed securities with carrying values totaling approximately $35.2 million and $42.7 million at September 30, 2014 and 2013, respectively, were pledged to secure deposits of public entities, trust funds and retail repurchase agreements, and for other purposes as required by law.</t>
  </si>
  <si>
    <t>The amortized cost and fair values of held-to-maturity and available-for-sale debt and mortgage-backed securities at September 30, 2014, by contractual maturity, are shown below.</t>
  </si>
  <si>
    <t>Held to Maturity</t>
  </si>
  <si>
    <t>Available for Sale</t>
  </si>
  <si>
    <t>Term to maturity:</t>
  </si>
  <si>
    <t>One year or less</t>
  </si>
  <si>
    <t>15,004,828 </t>
  </si>
  <si>
    <t>15,009,426 </t>
  </si>
  <si>
    <t>Over one through five years</t>
  </si>
  <si>
    <t>10,123,481 </t>
  </si>
  <si>
    <t>10,111,056 </t>
  </si>
  <si>
    <t>12,943,684 </t>
  </si>
  <si>
    <t>12,897,558 </t>
  </si>
  <si>
    <t>Over five through ten years</t>
  </si>
  <si>
    <t>141,104 </t>
  </si>
  <si>
    <t>142,580 </t>
  </si>
  <si>
    <t>78,089 </t>
  </si>
  <si>
    <t>81,940 </t>
  </si>
  <si>
    <t>Over ten years</t>
  </si>
  <si>
    <t>3,082,256 </t>
  </si>
  <si>
    <t>3,233,240 </t>
  </si>
  <si>
    <t>100,108 </t>
  </si>
  <si>
    <t>Tota1</t>
  </si>
  <si>
    <t>28,351,669 </t>
  </si>
  <si>
    <t>28,496,302 </t>
  </si>
  <si>
    <t>13,121,881 </t>
  </si>
  <si>
    <t>13,079,606 </t>
  </si>
  <si>
    <t>Actual maturities of mortgage-backed securities may differ from scheduled maturities depending on the repayment characteristics and experience of the underlying financial instruments.</t>
  </si>
  <si>
    <t>There were no proceeds from sales of available-for-sale securities during the years ended September 30, 2014, 2013 and 2012.</t>
  </si>
  <si>
    <t>LOANS RECEIVABLE AND ALLOWANCE FOR LOAN LOSSES</t>
  </si>
  <si>
    <t>4.LOANS RECEIVABLE AND ALLOWANCE FOR LOAN LOSSES</t>
  </si>
  <si>
    <t>Loans receivable at September 30, 2014 and 2013 are summarized as follows:</t>
  </si>
  <si>
    <t>Single-family residential:</t>
  </si>
  <si>
    <t>Residential first mortgage</t>
  </si>
  <si>
    <t>Residential second mortgage</t>
  </si>
  <si>
    <t>Home equity lines of credit</t>
  </si>
  <si>
    <t>Total single-family residential</t>
  </si>
  <si>
    <t>Commercial:</t>
  </si>
  <si>
    <t>Commercial and multi-family real estate:</t>
  </si>
  <si>
    <t>Owner-occupied</t>
  </si>
  <si>
    <t>Non-owner occupied</t>
  </si>
  <si>
    <t>Land acquisition and development</t>
  </si>
  <si>
    <t>Real estate construction and development</t>
  </si>
  <si>
    <t>Commercial and industrial</t>
  </si>
  <si>
    <t>Total commercial</t>
  </si>
  <si>
    <t>Consumer and installment</t>
  </si>
  <si>
    <t>Deferred loan costs</t>
  </si>
  <si>
    <t>Loans in process</t>
  </si>
  <si>
    <t>(640,508</t>
  </si>
  <si>
    <t>(1,256,236</t>
  </si>
  <si>
    <t>Allowance for loan losses</t>
  </si>
  <si>
    <t>(15,978,421</t>
  </si>
  <si>
    <t>(18,306,114</t>
  </si>
  <si>
    <t>Weighted average rate at end of year</t>
  </si>
  <si>
    <t>The Bank has made loans to officers and directors in the ordinary course of business on substantially the same terms and conditions, including interest rates and collateral, as those prevailing for comparable transactions with other customers and did not, in the opinion of management, involve more than normal credit risk at the time of origination.</t>
  </si>
  <si>
    <t>Changes in loans to executive officers and directors for the years ended September 30, 2014 and 2013 are summarized as follows:</t>
  </si>
  <si>
    <t>Balance, September 30, 2012</t>
  </si>
  <si>
    <t>Additions</t>
  </si>
  <si>
    <t xml:space="preserve">Repayments </t>
  </si>
  <si>
    <t>(669,534</t>
  </si>
  <si>
    <t>Balance, September 30, 2013</t>
  </si>
  <si>
    <t>(1,004,425</t>
  </si>
  <si>
    <t>Other changes</t>
  </si>
  <si>
    <t>Balance, September 30, 2014</t>
  </si>
  <si>
    <t>Other changes represent changes in the composition of executive officers and directors that occurred during the year ended September 30, 2014.  Home equity lines of credit to executive officers and directors totaled $809,000, of which $106,000 had been disbursed as of September 30, 2014.</t>
  </si>
  <si>
    <t>At September 30, 2014, and 2013, the Bank was servicing loans for others totaling approximately $4.9 million and $6.4 million, respectively. Servicing loans for others generally consists of collecting mortgage payments, maintaining escrow accounts, disbursing payments to investors and foreclosure processing. Loan servicing income is recorded on the accrual basis and includes servicing fees received from investors and certain charges collected from borrowers.</t>
  </si>
  <si>
    <t>Allowance for Loan Losses</t>
  </si>
  <si>
    <t>The Company maintains an allowance for loan losses to absorb probable losses in the Company’s loan portfolio.  Loan charge-offs are charged against and recoveries are credited to the allowance.  Provisions for loan losses are charged to income and credited to the allowance in an amount necessary to maintain an adequate allowance given the risks identified in the entire portfolio.  The allowance is comprised of specific allowances on impaired loans (assessed for loans that have known credit weaknesses) and pooled or general allowances based on a number of factors discussed below, including historical loan loss experience for each loan type.  The allowance is based upon management’s estimates of probable losses inherent in the entire loan portfolio.</t>
  </si>
  <si>
    <t>In general, impairment losses on all single-family residential real estate loans that become 180 days past due and all consumer loans that become 120 days past due are recognized through charge-offs to the allowance for loan losses.  For impaired single-family residential real estate and consumer loans that do not meet these criteria,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in determining whether to establish a specific reserve or record a charge-off, other key factors are considered, including the overall financial condition of the borrower, the progress of management’s collection efforts and the value of the underlying collateral.  For purposes of determining the general allowance for loan losses, all residential and consumer loan charge-offs and changes in the level of specific reserves are included in the determination of historical loss rates for each pool of loans with similar risk characteristics, as described below.</t>
  </si>
  <si>
    <t>For commercial loans, all or a portion of a loan is charged off when circumstances indicate that a loss is probable and there is no longer a reasonable expectation that a change in such circumstances will result in the collection of the full amount of the loan.  Similar to single-family residential real estate loans,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other key factors are considered and the Company does not charge off commercial loans based solely on a predetermined length of delinquency.  The other factors considered include the overall financial condition of the borrower, the progress of management’s collection efforts and the value of the underlying collateral.  For purposes of determining the general allowance for loan losses, all commercial loan charge-offs and changes in the level of specific reserves are included in the determination of historical loss rates for each pool of loans with similar risk characteristics, as described below.</t>
  </si>
  <si>
    <t>For purposes of determining the general allowance for loan losses, the Company has segmented its loan portfolio into the following pools (or segments) that have similar risk characteristics: residential loans, commercial loans and consumer loans.  Loans within these segments are further divided into subsegments, or classes, based on the associated risks within these subsegments. Residential mortgage loans are divided into three classes, including single-family first mortgage loans, single-family second mortgage loans and home equity lines of credit.  Commercial loans are divided into four classes, including land acquisition and development loans, real estate construction and development loans, commercial and multi-family real estate loans, and commercial and industrial loans.  Consumer loans are not subsegmented because of the small balance in this segment.</t>
  </si>
  <si>
    <t>The following is a summary of the significant risk characteristics for each segment of loans:</t>
  </si>
  <si>
    <r>
      <t>Residential mortgage loans</t>
    </r>
    <r>
      <rPr>
        <sz val="10"/>
        <color theme="1"/>
        <rFont val="Times New Roman"/>
        <family val="1"/>
      </rPr>
      <t xml:space="preserve"> are secured by one- to four-family residential properties with loan-to-value ratios at the time of origination generally equal to 80% or less.  Loans with loan-to-value ratios of greater than 80% at the time of origination generally require private mortgage insurance.  Second mortgage loans and home equity lines of credit generally involve greater credit risk than first mortgage loans because they are secured by mortgages that are subordinate to the first mortgage on the property.  If the borrower is forced into foreclosure, the Company will receive no proceeds from the sale of the property until the first mortgage loan has been completely repaid.  Second mortgage loans and home equity lines of credit often have high loan-to-value ratios when combined with the first mortgage loan on the property.  Loans with high combined loan-to-value ratios will be more sensitive to declining property values than loans with lower combined loan-to-value ratios, and therefore, may experience a higher incidence of default and severity of losses.  Prior to 2008, the Company offered second mortgage loans that exceeded 80% combined loan-to-value ratios, which were priced with enhanced yields.  The Company continues to offer second mortgage loans, but only up to 80% of the collateral values and on a limited basis to credit-worthy borrowers.  However, the current underwriting guidelines are more stringent due to the adverse economic environment that existed over the past several years.  Since substantially all home equity lines of credit are originated in conjunction with the origination of first mortgage loans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t>
    </r>
  </si>
  <si>
    <t>Home equity lines of credit are initially offered as “revolving” lines of credit whereby funds can be borrowed during a “draw” period. The only required payments during the draw period are scheduled monthly interest payments.  In previous years, the Company offered home equity lines of credit with ten-year maturities that included a draw period for the entire ten years. The full principal amount was due at the end of the draw period as a lump-sum balloon payment and no required monthly principal payments were due prior to maturity.  Beginning in 2012, the Company discontinued this product and began offering home equity lines of credit with 15-year maturities, including an initial five-year draw period requiring interest-only payments, followed by the required monthly payment of principal and interest on a fully-amortizing basis for the remaining ten-year term.  The conversion of a home equity line of credit to a fully amortizing basis presents an increased level of default risk to the Company since the borrower no longer has the ability to make principal draws on the line, and the amount of the required monthly payment could substantially increase to provide for scheduled repayment of principal and interest.  At September 30, 2014, all of the Company’s home equity lines of credit were in the interest-only payment phase and all of its second mortgage loans were fully amortizing.  The following table summarizes when home equity lines of credit at September 30, 2014 are scheduled to convert to a fully-amortizing basis:</t>
  </si>
  <si>
    <t>Principal Balance</t>
  </si>
  <si>
    <t>at September 30,</t>
  </si>
  <si>
    <t>(In thousands)</t>
  </si>
  <si>
    <t>Amount converting to fully-amortizing basis during year ended September 30,</t>
  </si>
  <si>
    <t>12,281 </t>
  </si>
  <si>
    <t>16,623 </t>
  </si>
  <si>
    <t>22,084 </t>
  </si>
  <si>
    <t>28,061 </t>
  </si>
  <si>
    <t>9,879 </t>
  </si>
  <si>
    <t>Thereafter</t>
  </si>
  <si>
    <t>1,251 </t>
  </si>
  <si>
    <t>90,179 </t>
  </si>
  <si>
    <r>
      <t xml:space="preserve">Commercial loans </t>
    </r>
    <r>
      <rPr>
        <sz val="10"/>
        <color theme="1"/>
        <rFont val="Times New Roman"/>
        <family val="1"/>
      </rPr>
      <t>represent loans to varying types of businesses, including municipalities, school districts and nonprofit organizations, to finance real estate investments, support working capital, operational needs and term financing of equipment.  Repayment of such loans is generally provided through operating cash flows of the business.  Commercial and multi-family real estate loans include loans secured by real estate occupied by the borrower for ongoing operations, non-owner occupied real estate leased to one or more tenants and greater-than-four family apartment buildings.  Land acquisition and development loans are made to borrowers to fund infrastructure improvements to vacant land to create finished marketable residential and commercial lots or land.  Most land development loans are originated with the intent that the loans will be paid through the sale of developed lots or land by the developers generally within twelve months of the completion date.  Real estate construction and development loans include secured loans for the construction of residential properties by real estate professionals and, to a lesser extent, individuals, and business properties that often convert to a commercial real estate loan at the completion of the construction period.  Commercial and industrial loans include loans made to support working capital, operational needs and term financing of equipment and are generally secured by equipment, inventory, accounts receivable and personal guarantees of the owner.  Repayment of such loans is generally provided through operating cash flows of the business, with the liquidation of collateral as a secondary repayment source.</t>
    </r>
  </si>
  <si>
    <r>
      <t>Consumer loans</t>
    </r>
    <r>
      <rPr>
        <sz val="10"/>
        <color theme="1"/>
        <rFont val="Times New Roman"/>
        <family val="1"/>
      </rPr>
      <t xml:space="preserve"> primarily include loans secured by savings accounts and automobiles.  Savings account loans are fully secured by restricted deposit accounts held at the Bank.  Automobile loans include loans secured by new and pre-owned automobiles.</t>
    </r>
  </si>
  <si>
    <t>In determining the allowance and the related provision for loan losses, the Company establishes valuation allowances based upon probable losses identified during the review of impaired loans. These estimates are based upon a number of factors, such as payment history, financial condition of the borrower, expected future cash flows and discounted collateral exposure.  For further information, see the discussion of impaired loans below.  In addition, all loans that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changes in specific allowances on loans and real estate acquired through foreclosure, and any gains and losses on the final disposition of real estate acquired through or in lieu of foreclosure.  These historical loss rates for each risk group are used as the starting point to determine the level of the allowance.  The Company’s methodology includes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including the impact of scheduled loan maturities, conversion of home equity lines of credit to a fully amortizing basis, loan concentrations, assessment of trends in collateral values, assessment of changes in borrowers’ financial stability, and changes in lending policies and procedures, including underwriting standards and collections, charge-off and recovery practices.</t>
  </si>
  <si>
    <t>In addition, various regulatory agencies, as an integral part of their examination process, periodically review the allowance for loan losses.  Such agencies may require the Company to modify its allowance for loan losses based on their judgment about information available to them at the time of their examination.</t>
  </si>
  <si>
    <t>The following table summarizes the activity in the allowance for loan losses for the years ended September 30, 2014, 2013 and 2012:</t>
  </si>
  <si>
    <t>Balance, beginning of year</t>
  </si>
  <si>
    <t>18,306,114 </t>
  </si>
  <si>
    <t>17,116,595 </t>
  </si>
  <si>
    <t>25,713,622 </t>
  </si>
  <si>
    <t>Provision charged to expense</t>
  </si>
  <si>
    <t>1,210,000 </t>
  </si>
  <si>
    <t>12,090,000 </t>
  </si>
  <si>
    <t>14,450,000 </t>
  </si>
  <si>
    <t>Charge-offs:</t>
  </si>
  <si>
    <t>Single-family residential loans:</t>
  </si>
  <si>
    <t>1,771,410 </t>
  </si>
  <si>
    <t>3,364,443 </t>
  </si>
  <si>
    <t>8,034,624 </t>
  </si>
  <si>
    <t>618,306 </t>
  </si>
  <si>
    <t>1,632,770 </t>
  </si>
  <si>
    <t>2,696,028 </t>
  </si>
  <si>
    <t>1,577,280 </t>
  </si>
  <si>
    <t>2,401,726 </t>
  </si>
  <si>
    <t>6,028,622 </t>
  </si>
  <si>
    <t>Total single-family residential loans</t>
  </si>
  <si>
    <t>3,966,996 </t>
  </si>
  <si>
    <t>7,398,939 </t>
  </si>
  <si>
    <t>16,759,274 </t>
  </si>
  <si>
    <t>Commercial loans:</t>
  </si>
  <si>
    <t>Commercial and multi-family real estate</t>
  </si>
  <si>
    <t>15,215 </t>
  </si>
  <si>
    <t>1,012,650 </t>
  </si>
  <si>
    <t>4,050,492 </t>
  </si>
  <si>
    <t>1,882,765 </t>
  </si>
  <si>
    <t>73,094 </t>
  </si>
  <si>
    <t>261,725 </t>
  </si>
  <si>
    <t>259,743 </t>
  </si>
  <si>
    <t>298,045 </t>
  </si>
  <si>
    <t>995 </t>
  </si>
  <si>
    <t>6,833,856 </t>
  </si>
  <si>
    <t>2,067,253 </t>
  </si>
  <si>
    <t>Total commercial loans</t>
  </si>
  <si>
    <t>1,898,975 </t>
  </si>
  <si>
    <t>8,179,343 </t>
  </si>
  <si>
    <t>6,677,515 </t>
  </si>
  <si>
    <t>127,673 </t>
  </si>
  <si>
    <t>107,094 </t>
  </si>
  <si>
    <t>215,456 </t>
  </si>
  <si>
    <t>Total charge-offs</t>
  </si>
  <si>
    <t>5,993,644 </t>
  </si>
  <si>
    <t>15,685,376 </t>
  </si>
  <si>
    <t>23,652,245 </t>
  </si>
  <si>
    <t>Recoveries:</t>
  </si>
  <si>
    <t>396,557 </t>
  </si>
  <si>
    <t>79,968 </t>
  </si>
  <si>
    <t>81,260 </t>
  </si>
  <si>
    <t>91,735 </t>
  </si>
  <si>
    <t>232,353 </t>
  </si>
  <si>
    <t>103,321 </t>
  </si>
  <si>
    <t>323,046 </t>
  </si>
  <si>
    <t>544,177 </t>
  </si>
  <si>
    <t>150,146 </t>
  </si>
  <si>
    <t>811,338 </t>
  </si>
  <si>
    <t>856,498 </t>
  </si>
  <si>
    <t>334,727 </t>
  </si>
  <si>
    <t>764,868 </t>
  </si>
  <si>
    <t>1,638,249 </t>
  </si>
  <si>
    <t>113,837 </t>
  </si>
  <si>
    <t>600 </t>
  </si>
  <si>
    <t>23,160 </t>
  </si>
  <si>
    <t>7,716 </t>
  </si>
  <si>
    <t>260 </t>
  </si>
  <si>
    <t>1,800,303 </t>
  </si>
  <si>
    <t>10,200 </t>
  </si>
  <si>
    <t>848,122 </t>
  </si>
  <si>
    <t>421,464 </t>
  </si>
  <si>
    <t>117,405 </t>
  </si>
  <si>
    <t>1,613,850 </t>
  </si>
  <si>
    <t>3,883,176 </t>
  </si>
  <si>
    <t>249,158 </t>
  </si>
  <si>
    <t>30,763 </t>
  </si>
  <si>
    <t>45,221 </t>
  </si>
  <si>
    <t>21,333 </t>
  </si>
  <si>
    <t>Total recoveries</t>
  </si>
  <si>
    <t>2,455,951 </t>
  </si>
  <si>
    <t>4,784,895 </t>
  </si>
  <si>
    <t>605,218 </t>
  </si>
  <si>
    <t>Net charge-offs</t>
  </si>
  <si>
    <t>3,537,693 </t>
  </si>
  <si>
    <t>10,900,481 </t>
  </si>
  <si>
    <t>23,047,027 </t>
  </si>
  <si>
    <t>Balance, end of year</t>
  </si>
  <si>
    <t>15,978,421 </t>
  </si>
  <si>
    <t>The following table summarizes, by loan portfolio segment, the changes in the allowance for loan losses for the years ended September 30, 2014 and 2013, respectively.</t>
  </si>
  <si>
    <t>Residential</t>
  </si>
  <si>
    <t>Real Estate</t>
  </si>
  <si>
    <t>Commercial</t>
  </si>
  <si>
    <t>Consumer</t>
  </si>
  <si>
    <t>Unallocated</t>
  </si>
  <si>
    <t>Activity in allowance for loan losses:</t>
  </si>
  <si>
    <t>Provision charged (credit) to expense</t>
  </si>
  <si>
    <t>(2,953</t>
  </si>
  <si>
    <t>Charge-offs</t>
  </si>
  <si>
    <t>(3,966,996</t>
  </si>
  <si>
    <t>(1,898,975</t>
  </si>
  <si>
    <t>(127,673</t>
  </si>
  <si>
    <t>(5,993,644</t>
  </si>
  <si>
    <t>Recoveries</t>
  </si>
  <si>
    <t>(7,398,939</t>
  </si>
  <si>
    <t>(8,179,343</t>
  </si>
  <si>
    <t>(107,094</t>
  </si>
  <si>
    <t>(15,685,376</t>
  </si>
  <si>
    <t>The following table summarizes the information regarding the balance in the allowance and the recorded investment in loans by impairment method as of September 30, 2014 and 2013, respectively.</t>
  </si>
  <si>
    <t>Allowance balance at end of year based on:</t>
  </si>
  <si>
    <t>Loans individually evaluated for impairment</t>
  </si>
  <si>
    <t>1,048,993 </t>
  </si>
  <si>
    <t>149,631 </t>
  </si>
  <si>
    <t>1,198,624 </t>
  </si>
  <si>
    <t>Loans collectively evaluated for impairment</t>
  </si>
  <si>
    <t>6,622,448 </t>
  </si>
  <si>
    <t>7,934,977 </t>
  </si>
  <si>
    <t>28,797 </t>
  </si>
  <si>
    <t>193,575 </t>
  </si>
  <si>
    <t>14,779,797 </t>
  </si>
  <si>
    <t>Loans acquired with deteriorated credit quality</t>
  </si>
  <si>
    <t>Total balance, end of year</t>
  </si>
  <si>
    <t>7,671,441 </t>
  </si>
  <si>
    <t>8,084,608 </t>
  </si>
  <si>
    <t>Recorded investment in loans receivable at end of year:</t>
  </si>
  <si>
    <t>Total loans receivable</t>
  </si>
  <si>
    <t>406,213,818 </t>
  </si>
  <si>
    <t>716,595,562 </t>
  </si>
  <si>
    <t>4,030,531 </t>
  </si>
  <si>
    <t>1,126,839,911 </t>
  </si>
  <si>
    <t>Loans receivable individually evaluated for impairment</t>
  </si>
  <si>
    <t>16,915,315 </t>
  </si>
  <si>
    <t>10,222,559 </t>
  </si>
  <si>
    <t>14,618 </t>
  </si>
  <si>
    <t>27,152,492 </t>
  </si>
  <si>
    <t>Loans receivable collectively evaluated for impairment</t>
  </si>
  <si>
    <t>389,298,503 </t>
  </si>
  <si>
    <t>706,373,003 </t>
  </si>
  <si>
    <t>4,015,913 </t>
  </si>
  <si>
    <t>1,099,687,419 </t>
  </si>
  <si>
    <t>Loans receivable acquired with deteriorated credit quality</t>
  </si>
  <si>
    <t>1,852,701 </t>
  </si>
  <si>
    <t>536,529 </t>
  </si>
  <si>
    <t>16,487 </t>
  </si>
  <si>
    <t>2,405,717 </t>
  </si>
  <si>
    <t>8,121,012 </t>
  </si>
  <si>
    <t>7,574,397 </t>
  </si>
  <si>
    <t>8,460 </t>
  </si>
  <si>
    <t>196,528 </t>
  </si>
  <si>
    <t>15,900,397 </t>
  </si>
  <si>
    <t>9,973,713 </t>
  </si>
  <si>
    <t>8,110,926 </t>
  </si>
  <si>
    <t>24,947 </t>
  </si>
  <si>
    <t>368,073,208 </t>
  </si>
  <si>
    <t>636,138,165 </t>
  </si>
  <si>
    <t>2,763,009 </t>
  </si>
  <si>
    <t>1,006,974,382 </t>
  </si>
  <si>
    <t>18,902,744 </t>
  </si>
  <si>
    <t>8,758,681 </t>
  </si>
  <si>
    <t>106,724 </t>
  </si>
  <si>
    <t>27,768,149 </t>
  </si>
  <si>
    <t>349,170,464 </t>
  </si>
  <si>
    <t>627,379,484 </t>
  </si>
  <si>
    <t>2,656,285 </t>
  </si>
  <si>
    <t>979,206,233 </t>
  </si>
  <si>
    <t>Impaired Loans</t>
  </si>
  <si>
    <t>The following is a summary of the unpaid principal balance and recorded investment of impaired loans as of September 30, 2014 and 2013.  The unpaid principal balances and recorded investments have been reduced by all partial charge-offs of the related loans to the allowance for loan losses.  The recorded investment of certain loan categories exceeds the unpaid principal balance of such categories as the result of the deferral and capitalization of certain direct loan origination costs, net of any origination fees collected, under Accounting Standards Codification (“ASC”) Topic 310-20-30.</t>
  </si>
  <si>
    <t>Unpaid</t>
  </si>
  <si>
    <t>Principal</t>
  </si>
  <si>
    <t>Balance</t>
  </si>
  <si>
    <t>Net of</t>
  </si>
  <si>
    <t>Recorded</t>
  </si>
  <si>
    <t>Investment</t>
  </si>
  <si>
    <t>Classified as non-performing loans: (1)</t>
  </si>
  <si>
    <t>Non-accrual loans</t>
  </si>
  <si>
    <t>10,397,909 </t>
  </si>
  <si>
    <t>10,453,775 </t>
  </si>
  <si>
    <t>9,752,803 </t>
  </si>
  <si>
    <t>9,812,044 </t>
  </si>
  <si>
    <t>Troubled debt restructurings current under restructured terms</t>
  </si>
  <si>
    <t>10,985,340 </t>
  </si>
  <si>
    <t>11,068,219 </t>
  </si>
  <si>
    <t>11,305,093 </t>
  </si>
  <si>
    <t>11,371,198 </t>
  </si>
  <si>
    <t>Troubled debt restructurings past due under restructured terms</t>
  </si>
  <si>
    <t>5,589,008 </t>
  </si>
  <si>
    <t>5,630,498 </t>
  </si>
  <si>
    <t>6,549,904 </t>
  </si>
  <si>
    <t>6,584,907 </t>
  </si>
  <si>
    <t>Total non-performing loans</t>
  </si>
  <si>
    <t>26,972,257 </t>
  </si>
  <si>
    <t>27,607,800 </t>
  </si>
  <si>
    <t>Troubled debt restructurings returned to accrual status</t>
  </si>
  <si>
    <t>18,963,927 </t>
  </si>
  <si>
    <t>19,053,073 </t>
  </si>
  <si>
    <t>23,418,016 </t>
  </si>
  <si>
    <t>23,528,528 </t>
  </si>
  <si>
    <t>Total impaired loans</t>
  </si>
  <si>
    <t>45,936,184 </t>
  </si>
  <si>
    <t>46,205,565 </t>
  </si>
  <si>
    <t>51,025,816 </t>
  </si>
  <si>
    <t>51,296,677 </t>
  </si>
  <si>
    <t>(1) All non-performing loans at September 30, 2014 and 2013 were classified as non-accrual.</t>
  </si>
  <si>
    <r>
      <t xml:space="preserve">A loan is considered to be impaired when, based on current information and events, management determines that the Company will be unable to collect all amounts due according to the loan contract, including scheduled interest payments.  When a loan is identified as impaired, the amount of impairment loss is measured based on either the present value of expected future cash flows, discounted at the loan’s effective interest rate, or for collateral-dependent loans, observable market prices or the current fair value of the collateral.  See </t>
    </r>
    <r>
      <rPr>
        <i/>
        <sz val="10"/>
        <color theme="1"/>
        <rFont val="Times New Roman"/>
        <family val="1"/>
      </rPr>
      <t xml:space="preserve">Impaired Loans </t>
    </r>
    <r>
      <rPr>
        <sz val="10"/>
        <color theme="1"/>
        <rFont val="Times New Roman"/>
        <family val="1"/>
      </rPr>
      <t xml:space="preserve">under </t>
    </r>
    <r>
      <rPr>
        <i/>
        <sz val="10"/>
        <color theme="1"/>
        <rFont val="Times New Roman"/>
        <family val="1"/>
      </rPr>
      <t>Note 19</t>
    </r>
    <r>
      <rPr>
        <sz val="10"/>
        <color theme="1"/>
        <rFont val="Times New Roman"/>
        <family val="1"/>
      </rPr>
      <t>,  </t>
    </r>
    <r>
      <rPr>
        <i/>
        <sz val="10"/>
        <color theme="1"/>
        <rFont val="Times New Roman"/>
        <family val="1"/>
      </rPr>
      <t>Fair Value Measurements</t>
    </r>
    <r>
      <rPr>
        <sz val="10"/>
        <color theme="1"/>
        <rFont val="Times New Roman"/>
        <family val="1"/>
      </rPr>
      <t>.  If the amount of impairment loss is measured based on the present value of expected future cash flows, the entire change in present value is recorded in the provision for loan losses.  If the fair value of the collateral is used to measure impairment of a collateral-dependent loan and repayment or satisfaction of the loan is dependent on the sale of the collateral, the fair value of the collateral is adjusted to consider estimated costs to sell.  However, if repayment or satisfaction of the loan is dependent only on the operation, rather than the sale of the collateral, the measurement of impairment does not incorporate estimated costs to sell the collateral.  If the value of the impaired loan is determined to be less than the recorded investment in the loan (net of previous charge-offs, deferred loan fees or costs and unamortized premium or discount), an impairment charge is recognized through a provision for loan losses.  The following table summarizes the principal balance, net of amounts charged off, of impaired loans at September 30, 2014 and 2013 by the impairment method used.</t>
    </r>
  </si>
  <si>
    <t>Fair value of collateral method</t>
  </si>
  <si>
    <t>34,508 </t>
  </si>
  <si>
    <t>39,691 </t>
  </si>
  <si>
    <t>Present value of cash flows method</t>
  </si>
  <si>
    <t>11,428 </t>
  </si>
  <si>
    <t>11,335 </t>
  </si>
  <si>
    <t>45,936 </t>
  </si>
  <si>
    <t>51,026 </t>
  </si>
  <si>
    <t>Loans considered for individual impairment analysis include loans that are past due, loans that have been placed on non-accrual status, troubled debt restructurings, loans with internally assigned credit risk ratings that indicate an elevated level of risk, and loans that management has knowledge of or concerns about the borrower’s ability to pay under the contractual terms of the note.  Residential and consumer loans to be evaluated for impairment are generally identified through a review of loan delinquency reports, internally-developed risk classification reports, and discussions with the Bank’s loan collectors.  Commercial loans evaluated for impairment are generally identified through a review of loan delinquency reports, internally-developed risk classification reports, discussions with loan officers, discussions with borrowers, periodic individual loan reviews and local media reports indicating problems with a particular project or borrower.  Commercial loans are individually reviewed and assigned a credit risk rating periodically by the internal loan committee.  See discussion of credit quality below.</t>
  </si>
  <si>
    <t>The following tables contain a summary of the unpaid principal balances of impaired loans segregated by loans that had partial charge-offs recorded and loans with no partial charge-offs recorded, and the related recorded investments and allowance for loan losses as of September 30, 2014 and 2013.  The recorded investments have been reduced by all partial charge-offs.</t>
  </si>
  <si>
    <t>Loans with Partial Charge-offs Recorded</t>
  </si>
  <si>
    <t>Less</t>
  </si>
  <si>
    <t>of Loans</t>
  </si>
  <si>
    <t>Related</t>
  </si>
  <si>
    <t>Amount of</t>
  </si>
  <si>
    <t>With No</t>
  </si>
  <si>
    <t>Allowance</t>
  </si>
  <si>
    <t>Partial</t>
  </si>
  <si>
    <t>For Loan</t>
  </si>
  <si>
    <t>WITH NO RELATED ALLOWANCE RECORDED:</t>
  </si>
  <si>
    <t>4,765,925 </t>
  </si>
  <si>
    <t>2,147,646 </t>
  </si>
  <si>
    <t>2,618,279 </t>
  </si>
  <si>
    <t>16,127,230 </t>
  </si>
  <si>
    <t>18,745,509 </t>
  </si>
  <si>
    <t>18,922,860 </t>
  </si>
  <si>
    <t>919,433 </t>
  </si>
  <si>
    <t>521,046 </t>
  </si>
  <si>
    <t>398,387 </t>
  </si>
  <si>
    <t>2,730,620 </t>
  </si>
  <si>
    <t>3,129,007 </t>
  </si>
  <si>
    <t>3,160,090 </t>
  </si>
  <si>
    <t>734,388 </t>
  </si>
  <si>
    <t>339,195 </t>
  </si>
  <si>
    <t>395,193 </t>
  </si>
  <si>
    <t>2,817,687 </t>
  </si>
  <si>
    <t>3,212,880 </t>
  </si>
  <si>
    <t>6,419,746 </t>
  </si>
  <si>
    <t>3,007,887 </t>
  </si>
  <si>
    <t>3,411,859 </t>
  </si>
  <si>
    <t>21,675,537 </t>
  </si>
  <si>
    <t>25,087,396 </t>
  </si>
  <si>
    <t>25,295,830 </t>
  </si>
  <si>
    <t>5,159,458 </t>
  </si>
  <si>
    <t>1,529,856 </t>
  </si>
  <si>
    <t>3,629,602 </t>
  </si>
  <si>
    <t>5,895,832 </t>
  </si>
  <si>
    <t>9,525,434 </t>
  </si>
  <si>
    <t>9,541,447 </t>
  </si>
  <si>
    <t>4,643,113 </t>
  </si>
  <si>
    <t>870,436 </t>
  </si>
  <si>
    <t>3,772,677 </t>
  </si>
  <si>
    <t>298,977 </t>
  </si>
  <si>
    <t>39,234 </t>
  </si>
  <si>
    <t>39,320 </t>
  </si>
  <si>
    <t>2,224,473 </t>
  </si>
  <si>
    <t>1,079,699 </t>
  </si>
  <si>
    <t>1,144,774 </t>
  </si>
  <si>
    <t>1,364,237 </t>
  </si>
  <si>
    <t>2,509,011 </t>
  </si>
  <si>
    <t>2,512,450 </t>
  </si>
  <si>
    <t>12,326,021 </t>
  </si>
  <si>
    <t>3,739,734 </t>
  </si>
  <si>
    <t>8,586,287 </t>
  </si>
  <si>
    <t>7,260,069 </t>
  </si>
  <si>
    <t>15,846,356 </t>
  </si>
  <si>
    <t>15,865,894 </t>
  </si>
  <si>
    <t>107,963 </t>
  </si>
  <si>
    <t>93,842 </t>
  </si>
  <si>
    <t>14,121 </t>
  </si>
  <si>
    <t>47,298 </t>
  </si>
  <si>
    <t>61,419 </t>
  </si>
  <si>
    <t>61,919 </t>
  </si>
  <si>
    <t>18,853,730 </t>
  </si>
  <si>
    <t>6,841,463 </t>
  </si>
  <si>
    <t>12,012,267 </t>
  </si>
  <si>
    <t>28,982,904 </t>
  </si>
  <si>
    <t>40,995,171 </t>
  </si>
  <si>
    <t>41,223,643 </t>
  </si>
  <si>
    <t>WITH AN ALLOWANCE RECORDED:</t>
  </si>
  <si>
    <t>119,788 </t>
  </si>
  <si>
    <t>18,550 </t>
  </si>
  <si>
    <t>101,238 </t>
  </si>
  <si>
    <t>3,673,398 </t>
  </si>
  <si>
    <t>3,774,636 </t>
  </si>
  <si>
    <t>3,808,508 </t>
  </si>
  <si>
    <t>759,169 </t>
  </si>
  <si>
    <t>32,200 </t>
  </si>
  <si>
    <t>57 </t>
  </si>
  <si>
    <t>32,143 </t>
  </si>
  <si>
    <t>521,855 </t>
  </si>
  <si>
    <t>553,998 </t>
  </si>
  <si>
    <t>559,333 </t>
  </si>
  <si>
    <t>191,206 </t>
  </si>
  <si>
    <t>104,618 </t>
  </si>
  <si>
    <t>98,618 </t>
  </si>
  <si>
    <t>151,988 </t>
  </si>
  <si>
    <t>18,607 </t>
  </si>
  <si>
    <t>133,381 </t>
  </si>
  <si>
    <t>4,299,871 </t>
  </si>
  <si>
    <t>4,433,252 </t>
  </si>
  <si>
    <t>4,472,459 </t>
  </si>
  <si>
    <t>26,227 </t>
  </si>
  <si>
    <t>26,502 </t>
  </si>
  <si>
    <t>14,227 </t>
  </si>
  <si>
    <t>481,534 </t>
  </si>
  <si>
    <t>482,961 </t>
  </si>
  <si>
    <t>135,404 </t>
  </si>
  <si>
    <t>507,761 </t>
  </si>
  <si>
    <t>509,463 </t>
  </si>
  <si>
    <t>4,807,632 </t>
  </si>
  <si>
    <t>4,941,013 </t>
  </si>
  <si>
    <t>4,981,922 </t>
  </si>
  <si>
    <t>TOTAL:</t>
  </si>
  <si>
    <t>4,885,713 </t>
  </si>
  <si>
    <t>2,166,196 </t>
  </si>
  <si>
    <t>2,719,517 </t>
  </si>
  <si>
    <t>19,800,628 </t>
  </si>
  <si>
    <t>22,520,145 </t>
  </si>
  <si>
    <t>22,731,368 </t>
  </si>
  <si>
    <t>951,633 </t>
  </si>
  <si>
    <t>521,103 </t>
  </si>
  <si>
    <t>430,530 </t>
  </si>
  <si>
    <t>3,252,475 </t>
  </si>
  <si>
    <t>3,683,005 </t>
  </si>
  <si>
    <t>3,719,423 </t>
  </si>
  <si>
    <t>2,922,305 </t>
  </si>
  <si>
    <t>3,317,498 </t>
  </si>
  <si>
    <t>6,571,734 </t>
  </si>
  <si>
    <t>3,026,494 </t>
  </si>
  <si>
    <t>3,545,240 </t>
  </si>
  <si>
    <t>25,975,408 </t>
  </si>
  <si>
    <t>29,520,648 </t>
  </si>
  <si>
    <t>29,768,289 </t>
  </si>
  <si>
    <t>5,922,059 </t>
  </si>
  <si>
    <t>9,551,661 </t>
  </si>
  <si>
    <t>9,567,949 </t>
  </si>
  <si>
    <t>1,845,771 </t>
  </si>
  <si>
    <t>2,990,545 </t>
  </si>
  <si>
    <t>2,995,411 </t>
  </si>
  <si>
    <t>7,767,830 </t>
  </si>
  <si>
    <t>16,354,117 </t>
  </si>
  <si>
    <t>16,375,357 </t>
  </si>
  <si>
    <t>19,005,718 </t>
  </si>
  <si>
    <t>6,860,070 </t>
  </si>
  <si>
    <t>12,145,648 </t>
  </si>
  <si>
    <t>33,790,536 </t>
  </si>
  <si>
    <t>4,817,704 </t>
  </si>
  <si>
    <t>1,892,403 </t>
  </si>
  <si>
    <t>2,925,301 </t>
  </si>
  <si>
    <t>22,621,982 </t>
  </si>
  <si>
    <t>25,547,283 </t>
  </si>
  <si>
    <t>25,712,587 </t>
  </si>
  <si>
    <t>961,909 </t>
  </si>
  <si>
    <t>473,023 </t>
  </si>
  <si>
    <t>488,886 </t>
  </si>
  <si>
    <t>2,648,996 </t>
  </si>
  <si>
    <t>3,137,882 </t>
  </si>
  <si>
    <t>3,154,434 </t>
  </si>
  <si>
    <t>709,439 </t>
  </si>
  <si>
    <t>290,032 </t>
  </si>
  <si>
    <t>419,407 </t>
  </si>
  <si>
    <t>2,715,868 </t>
  </si>
  <si>
    <t>3,135,275 </t>
  </si>
  <si>
    <t>3,135,274 </t>
  </si>
  <si>
    <t>6,489,052 </t>
  </si>
  <si>
    <t>2,655,458 </t>
  </si>
  <si>
    <t>3,833,594 </t>
  </si>
  <si>
    <t>27,986,846 </t>
  </si>
  <si>
    <t>31,820,440 </t>
  </si>
  <si>
    <t>32,002,295 </t>
  </si>
  <si>
    <t>3,827,364 </t>
  </si>
  <si>
    <t>1,159,528 </t>
  </si>
  <si>
    <t>2,667,836 </t>
  </si>
  <si>
    <t>7,628,698 </t>
  </si>
  <si>
    <t>10,296,534 </t>
  </si>
  <si>
    <t>10,343,639 </t>
  </si>
  <si>
    <t>57,523 </t>
  </si>
  <si>
    <t>14,879 </t>
  </si>
  <si>
    <t>42,644 </t>
  </si>
  <si>
    <t>43,706 </t>
  </si>
  <si>
    <t>301,834 </t>
  </si>
  <si>
    <t>42,091 </t>
  </si>
  <si>
    <t>38,439 </t>
  </si>
  <si>
    <t>2,239,375 </t>
  </si>
  <si>
    <t>1,434,034 </t>
  </si>
  <si>
    <t>805,341 </t>
  </si>
  <si>
    <t>1,459,460 </t>
  </si>
  <si>
    <t>2,264,801 </t>
  </si>
  <si>
    <t>2,275,433 </t>
  </si>
  <si>
    <t>6,426,096 </t>
  </si>
  <si>
    <t>2,868,184 </t>
  </si>
  <si>
    <t>3,557,912 </t>
  </si>
  <si>
    <t>9,088,158 </t>
  </si>
  <si>
    <t>12,646,070 </t>
  </si>
  <si>
    <t>12,701,217 </t>
  </si>
  <si>
    <t>121,830 </t>
  </si>
  <si>
    <t>27,988 </t>
  </si>
  <si>
    <t>111,912 </t>
  </si>
  <si>
    <t>139,900 </t>
  </si>
  <si>
    <t>140,480 </t>
  </si>
  <si>
    <t>13,036,978 </t>
  </si>
  <si>
    <t>5,617,484 </t>
  </si>
  <si>
    <t>7,419,494 </t>
  </si>
  <si>
    <t>37,186,916 </t>
  </si>
  <si>
    <t>44,606,410 </t>
  </si>
  <si>
    <t>44,843,992 </t>
  </si>
  <si>
    <t>286,226 </t>
  </si>
  <si>
    <t>68,947 </t>
  </si>
  <si>
    <t>217,279 </t>
  </si>
  <si>
    <t>3,574,340 </t>
  </si>
  <si>
    <t>3,791,619 </t>
  </si>
  <si>
    <t>3,823,190 </t>
  </si>
  <si>
    <t>1,068,205 </t>
  </si>
  <si>
    <t>386,847 </t>
  </si>
  <si>
    <t>388,532 </t>
  </si>
  <si>
    <t>255,196 </t>
  </si>
  <si>
    <t>278,663 </t>
  </si>
  <si>
    <t>34,664 </t>
  </si>
  <si>
    <t>243,999 </t>
  </si>
  <si>
    <t>465,885 </t>
  </si>
  <si>
    <t>709,884 </t>
  </si>
  <si>
    <t>529,300 </t>
  </si>
  <si>
    <t>564,889 </t>
  </si>
  <si>
    <t>103,611 </t>
  </si>
  <si>
    <t>461,278 </t>
  </si>
  <si>
    <t>4,427,072 </t>
  </si>
  <si>
    <t>4,888,350 </t>
  </si>
  <si>
    <t>4,921,606 </t>
  </si>
  <si>
    <t>1,251,458 </t>
  </si>
  <si>
    <t>141,660 </t>
  </si>
  <si>
    <t>1,109,798 </t>
  </si>
  <si>
    <t>36,915 </t>
  </si>
  <si>
    <t>1,146,713 </t>
  </si>
  <si>
    <t>1,146,988 </t>
  </si>
  <si>
    <t>351,047 </t>
  </si>
  <si>
    <t>367,856 </t>
  </si>
  <si>
    <t>367,605 </t>
  </si>
  <si>
    <t>185,482 </t>
  </si>
  <si>
    <t>404,771 </t>
  </si>
  <si>
    <t>1,514,569 </t>
  </si>
  <si>
    <t>1,514,593 </t>
  </si>
  <si>
    <t>16,486 </t>
  </si>
  <si>
    <t>1,816,347 </t>
  </si>
  <si>
    <t>245,271 </t>
  </si>
  <si>
    <t>1,571,076 </t>
  </si>
  <si>
    <t>4,848,330 </t>
  </si>
  <si>
    <t>6,419,406 </t>
  </si>
  <si>
    <t>6,452,685 </t>
  </si>
  <si>
    <t>5,103,930 </t>
  </si>
  <si>
    <t>1,961,350 </t>
  </si>
  <si>
    <t>3,142,580 </t>
  </si>
  <si>
    <t>26,196,322 </t>
  </si>
  <si>
    <t>29,338,902 </t>
  </si>
  <si>
    <t>29,535,777 </t>
  </si>
  <si>
    <t>3,035,843 </t>
  </si>
  <si>
    <t>3,524,729 </t>
  </si>
  <si>
    <t>3,542,966 </t>
  </si>
  <si>
    <t>988,102 </t>
  </si>
  <si>
    <t>324,696 </t>
  </si>
  <si>
    <t>663,406 </t>
  </si>
  <si>
    <t>3,181,753 </t>
  </si>
  <si>
    <t>3,845,159 </t>
  </si>
  <si>
    <t>3,845,158 </t>
  </si>
  <si>
    <t>7,053,941 </t>
  </si>
  <si>
    <t>2,759,069 </t>
  </si>
  <si>
    <t>4,294,872 </t>
  </si>
  <si>
    <t>32,413,918 </t>
  </si>
  <si>
    <t>36,708,790 </t>
  </si>
  <si>
    <t>36,923,901 </t>
  </si>
  <si>
    <t>5,078,822 </t>
  </si>
  <si>
    <t>1,301,188 </t>
  </si>
  <si>
    <t>3,777,634 </t>
  </si>
  <si>
    <t>7,665,613 </t>
  </si>
  <si>
    <t>11,443,247 </t>
  </si>
  <si>
    <t>11,490,627 </t>
  </si>
  <si>
    <t>1,827,316 </t>
  </si>
  <si>
    <t>2,632,657 </t>
  </si>
  <si>
    <t>2,643,038 </t>
  </si>
  <si>
    <t>7,677,554 </t>
  </si>
  <si>
    <t>3,009,844 </t>
  </si>
  <si>
    <t>4,667,710 </t>
  </si>
  <si>
    <t>9,492,929 </t>
  </si>
  <si>
    <t>14,160,639 </t>
  </si>
  <si>
    <t>14,215,810 </t>
  </si>
  <si>
    <t>128,399 </t>
  </si>
  <si>
    <t>156,387 </t>
  </si>
  <si>
    <t>156,966 </t>
  </si>
  <si>
    <t>14,853,325 </t>
  </si>
  <si>
    <t>5,862,755 </t>
  </si>
  <si>
    <t>8,990,570 </t>
  </si>
  <si>
    <t>42,035,246 </t>
  </si>
  <si>
    <t>During the years ended September 30, 2014 and 2013, charge-offs of non-performing and impaired loans totaled $6.0 million and $15.7 million, respectively, including partial charge-offs of $3.2 million and $3.7 million, respectively.  At September 30, 2014 and 2013, the remaining principal balance of non-performing and impaired loans for which the Company previously recorded partial charge-offs totaled $12.1 million and $9.0 million, respectively.</t>
  </si>
  <si>
    <t>The following tables contain a summary of the average recorded investments in impaired loans and the interest income recognized on such loans for the years ended September 30, 2014 and 2013, respectively.  The recorded investments have been reduced by all partial charge-offs.</t>
  </si>
  <si>
    <t>Year Ended</t>
  </si>
  <si>
    <t>Average</t>
  </si>
  <si>
    <t>Interest</t>
  </si>
  <si>
    <t>Income</t>
  </si>
  <si>
    <t>Recognized</t>
  </si>
  <si>
    <t>With no related allowance recorded:</t>
  </si>
  <si>
    <t>21,539,233 </t>
  </si>
  <si>
    <t>466,598 </t>
  </si>
  <si>
    <t>28,661,473 </t>
  </si>
  <si>
    <t>1,005,357 </t>
  </si>
  <si>
    <t>3,033,653 </t>
  </si>
  <si>
    <t>92,365 </t>
  </si>
  <si>
    <t>3,373,188 </t>
  </si>
  <si>
    <t>131,655 </t>
  </si>
  <si>
    <t>3,213,968 </t>
  </si>
  <si>
    <t>44,688 </t>
  </si>
  <si>
    <t>3,697,746 </t>
  </si>
  <si>
    <t>38,282 </t>
  </si>
  <si>
    <t>9,903,237 </t>
  </si>
  <si>
    <t>308,740 </t>
  </si>
  <si>
    <t>12,768,153 </t>
  </si>
  <si>
    <t>179,395 </t>
  </si>
  <si>
    <t>1,365,918 </t>
  </si>
  <si>
    <t>55,181 </t>
  </si>
  <si>
    <t>36,968 </t>
  </si>
  <si>
    <t>118,666 </t>
  </si>
  <si>
    <t>2,375,527 </t>
  </si>
  <si>
    <t>6,117 </t>
  </si>
  <si>
    <t>4,606,779 </t>
  </si>
  <si>
    <t>44,508 </t>
  </si>
  <si>
    <t>123,769 </t>
  </si>
  <si>
    <t>149,888 </t>
  </si>
  <si>
    <t>297 </t>
  </si>
  <si>
    <t>918,508 </t>
  </si>
  <si>
    <t>1,399,494 </t>
  </si>
  <si>
    <t>With an allowance recorded:</t>
  </si>
  <si>
    <t>3,597,246 </t>
  </si>
  <si>
    <t>528 </t>
  </si>
  <si>
    <t>3,386,052 </t>
  </si>
  <si>
    <t>594,299 </t>
  </si>
  <si>
    <t>402,864 </t>
  </si>
  <si>
    <t>373,628 </t>
  </si>
  <si>
    <t>439,541 </t>
  </si>
  <si>
    <t>706,924 </t>
  </si>
  <si>
    <t>745,145 </t>
  </si>
  <si>
    <t>694,203 </t>
  </si>
  <si>
    <t>1,618 </t>
  </si>
  <si>
    <t>416,170 </t>
  </si>
  <si>
    <t>227,982 </t>
  </si>
  <si>
    <t>3,297 </t>
  </si>
  <si>
    <t>4,042 </t>
  </si>
  <si>
    <t>Total:</t>
  </si>
  <si>
    <t>25,136,479 </t>
  </si>
  <si>
    <t>467,126 </t>
  </si>
  <si>
    <t>32,047,525 </t>
  </si>
  <si>
    <t>3,627,952 </t>
  </si>
  <si>
    <t>3,776,052 </t>
  </si>
  <si>
    <t>3,587,596 </t>
  </si>
  <si>
    <t>4,137,287 </t>
  </si>
  <si>
    <t>10,610,161 </t>
  </si>
  <si>
    <t>13,513,298 </t>
  </si>
  <si>
    <t>2,060,121 </t>
  </si>
  <si>
    <t>38,586 </t>
  </si>
  <si>
    <t>2,791,697 </t>
  </si>
  <si>
    <t>4,834,761 </t>
  </si>
  <si>
    <t>127,066 </t>
  </si>
  <si>
    <t>153,930 </t>
  </si>
  <si>
    <t>919,036 </t>
  </si>
  <si>
    <t>Delinquent and Non-Accrual Loans</t>
  </si>
  <si>
    <t>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Previously accrued but unpaid interest is charged to current income at the time a loan is placed on non-accrual status.  Subsequent collections of cash may be applied as reductions to the principal balance, interest in arrears, or recorded as income depending on management’s assessment of the ultimate collectibility of the loan.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Prior to returning a loan to accrual status, the loan is individually reviewed and evaluated.  Many factors are considered prior to returning a loan to accrual status, including a positive change in the borrower’s financial condition or the Company’s collateral position that, together with the sustained period of repayment performance, result in the likelihood of a loss that is no longer probable.</t>
  </si>
  <si>
    <t>The following is a summary of the recorded investment in loans receivable by class that were 30 days or more past due with respect to contractual principal or interest payments at September 30, 2014 and 2013.  The summary does not include commercial loans that had passed their contractual maturity dates and were in the process of renewal because the borrowers were not past due 30 days or more with respect to their scheduled periodic principal or interest payments.</t>
  </si>
  <si>
    <t>90 Days</t>
  </si>
  <si>
    <t>or More</t>
  </si>
  <si>
    <t>30 to 59 Days</t>
  </si>
  <si>
    <t>60 to 89 Days</t>
  </si>
  <si>
    <t>Loans</t>
  </si>
  <si>
    <t>And Still</t>
  </si>
  <si>
    <t>Past Due</t>
  </si>
  <si>
    <t>Current</t>
  </si>
  <si>
    <t>Receivable</t>
  </si>
  <si>
    <t>Accruing</t>
  </si>
  <si>
    <t>Nonaccrual</t>
  </si>
  <si>
    <t>2,859,631 </t>
  </si>
  <si>
    <t>169,242 </t>
  </si>
  <si>
    <t>3,189,220 </t>
  </si>
  <si>
    <t>6,218,093 </t>
  </si>
  <si>
    <t>269,552,935 </t>
  </si>
  <si>
    <t>275,771,028 </t>
  </si>
  <si>
    <t>12,319,237 </t>
  </si>
  <si>
    <t>419,156 </t>
  </si>
  <si>
    <t>594,765 </t>
  </si>
  <si>
    <t>136,093 </t>
  </si>
  <si>
    <t>1,150,014 </t>
  </si>
  <si>
    <t>38,709,836 </t>
  </si>
  <si>
    <t>39,859,850 </t>
  </si>
  <si>
    <t>1,980,668 </t>
  </si>
  <si>
    <t>1,627,109 </t>
  </si>
  <si>
    <t>343,333 </t>
  </si>
  <si>
    <t>432,734 </t>
  </si>
  <si>
    <t>2,403,176 </t>
  </si>
  <si>
    <t>88,179,764 </t>
  </si>
  <si>
    <t>90,582,940 </t>
  </si>
  <si>
    <t>2,615,409 </t>
  </si>
  <si>
    <t xml:space="preserve">Total single-family residential </t>
  </si>
  <si>
    <t>4,905,896 </t>
  </si>
  <si>
    <t>1,107,340 </t>
  </si>
  <si>
    <t>3,758,047 </t>
  </si>
  <si>
    <t>9,771,283 </t>
  </si>
  <si>
    <t>396,442,535 </t>
  </si>
  <si>
    <t>16,915,314 </t>
  </si>
  <si>
    <t>105,905 </t>
  </si>
  <si>
    <t>273,635 </t>
  </si>
  <si>
    <t>397,641 </t>
  </si>
  <si>
    <t>777,181 </t>
  </si>
  <si>
    <t>396,613,928 </t>
  </si>
  <si>
    <t>397,391,109 </t>
  </si>
  <si>
    <t>4,467,240 </t>
  </si>
  <si>
    <t>38,250 </t>
  </si>
  <si>
    <t>37,070,797 </t>
  </si>
  <si>
    <t>37,109,047 </t>
  </si>
  <si>
    <t>39,321 </t>
  </si>
  <si>
    <t>46,381,012 </t>
  </si>
  <si>
    <t>46,420,333 </t>
  </si>
  <si>
    <t>96,056 </t>
  </si>
  <si>
    <t>836,511 </t>
  </si>
  <si>
    <t>932,567 </t>
  </si>
  <si>
    <t>234,742,506 </t>
  </si>
  <si>
    <t>235,675,073 </t>
  </si>
  <si>
    <t>1,943,321 </t>
  </si>
  <si>
    <t>201,961 </t>
  </si>
  <si>
    <t>312,956 </t>
  </si>
  <si>
    <t>1,272,402 </t>
  </si>
  <si>
    <t>1,787,319 </t>
  </si>
  <si>
    <t>714,808,243 </t>
  </si>
  <si>
    <t>1,417 </t>
  </si>
  <si>
    <t>4,029,114 </t>
  </si>
  <si>
    <t>14,619 </t>
  </si>
  <si>
    <t>5,109,274 </t>
  </si>
  <si>
    <t>1,420,296 </t>
  </si>
  <si>
    <t>5,030,449 </t>
  </si>
  <si>
    <t>11,560,019 </t>
  </si>
  <si>
    <t>1,115,279,892 </t>
  </si>
  <si>
    <t>2,661,510 </t>
  </si>
  <si>
    <t>1,033,315 </t>
  </si>
  <si>
    <t>4,618,113 </t>
  </si>
  <si>
    <t>8,312,938 </t>
  </si>
  <si>
    <t>204,993,105 </t>
  </si>
  <si>
    <t>213,306,043 </t>
  </si>
  <si>
    <t>14,593,039 </t>
  </si>
  <si>
    <t>172,686 </t>
  </si>
  <si>
    <t>44,601 </t>
  </si>
  <si>
    <t>366,645 </t>
  </si>
  <si>
    <t>583,932 </t>
  </si>
  <si>
    <t>42,743,577 </t>
  </si>
  <si>
    <t>43,327,509 </t>
  </si>
  <si>
    <t>1,510,637 </t>
  </si>
  <si>
    <t>1,301,620 </t>
  </si>
  <si>
    <t>706,112 </t>
  </si>
  <si>
    <t>1,210,541 </t>
  </si>
  <si>
    <t>3,218,273 </t>
  </si>
  <si>
    <t>108,221,383 </t>
  </si>
  <si>
    <t>111,439,656 </t>
  </si>
  <si>
    <t>2,799,067 </t>
  </si>
  <si>
    <t>4,135,816 </t>
  </si>
  <si>
    <t>1,784,028 </t>
  </si>
  <si>
    <t>6,195,299 </t>
  </si>
  <si>
    <t>12,115,143 </t>
  </si>
  <si>
    <t>355,958,065 </t>
  </si>
  <si>
    <t>18,902,743 </t>
  </si>
  <si>
    <t>278,163 </t>
  </si>
  <si>
    <t>3,108,453 </t>
  </si>
  <si>
    <t>3,386,616 </t>
  </si>
  <si>
    <t>344,732,193 </t>
  </si>
  <si>
    <t>348,118,809 </t>
  </si>
  <si>
    <t>6,039,604 </t>
  </si>
  <si>
    <t>4,278,495 </t>
  </si>
  <si>
    <t>36,234,753 </t>
  </si>
  <si>
    <t>40,513,248 </t>
  </si>
  <si>
    <t>18,957 </t>
  </si>
  <si>
    <t>20,506,816 </t>
  </si>
  <si>
    <t>20,525,773 </t>
  </si>
  <si>
    <t>24,175 </t>
  </si>
  <si>
    <t>3,509 </t>
  </si>
  <si>
    <t>450,925 </t>
  </si>
  <si>
    <t>478,609 </t>
  </si>
  <si>
    <t>226,501,726 </t>
  </si>
  <si>
    <t>226,980,335 </t>
  </si>
  <si>
    <t>2,636,932 </t>
  </si>
  <si>
    <t>43,132 </t>
  </si>
  <si>
    <t>281,672 </t>
  </si>
  <si>
    <t>7,837,873 </t>
  </si>
  <si>
    <t>8,162,677 </t>
  </si>
  <si>
    <t>627,975,488 </t>
  </si>
  <si>
    <t>555 </t>
  </si>
  <si>
    <t>3,163 </t>
  </si>
  <si>
    <t>16,987 </t>
  </si>
  <si>
    <t>20,705 </t>
  </si>
  <si>
    <t>2,742,304 </t>
  </si>
  <si>
    <t>106,725 </t>
  </si>
  <si>
    <t>4,179,503 </t>
  </si>
  <si>
    <t>2,068,863 </t>
  </si>
  <si>
    <t>14,050,159 </t>
  </si>
  <si>
    <t>20,298,525 </t>
  </si>
  <si>
    <t>986,675,857 </t>
  </si>
  <si>
    <t>Credit Quality</t>
  </si>
  <si>
    <t>The credit quality of the Company’s residential and consumer loans is primarily monitored on the basis of aging and delinquency, as summarized in the tables above.  The credit quality of the Company’s commercial loans is primarily monitored using an internal rating system reflecting management’s risk assessment based on an analysis of several factors including the borrower’s financial condition, the financial condition of the underlying business, cash flows of the underlying collateral and the delinquency status of the loan.  The internal system assigns one of the following five risk gradings.  The “pass” category consists of a range of loan sub-grades that reflect various levels of acceptable risk.  Movement of risk through the various sub-grade levels in the “pass” category is monitored for early identification of credit deterioration.  The “special mention” rating is considered a “watch” rating rather than an “adverse” rating and is assigned to loans where the borrower exhibits negative financial trends due to borrower-specific or systemic conditions that, if left uncorrected, threaten the borrower’s capacity to meet its debt obligations.  The borrower is believed to have sufficient financial flexibility to react to and resolve its negative financial situation. This is a transitional grade that is closely monitored for improvement or deterioration.  The “substandard” rating is assigned to loans where the borrower exhibits well-defined weaknesses that jeopardize its continued performance and are of a severity that the distinct possibility of default exists.  The “doubtful” rating is assigned to loans that have the weaknesses of substandard assets with the additional characteristic that the weaknesses make collection or liquidation in full, on the basis of currently existing facts, conditions and values, questionable resulting in a high probability of loss.  An asset classified as “loss” is considered uncollectible and of such little value that charge-off is generally warranted.  In limited circumstances, the Company might establish a specific allowance on assets classified as loss if a charge-off is not yet warranted because circumstances that impact the valuation are changing.</t>
  </si>
  <si>
    <t>The following is a summary of the recorded investment of loan risk ratings by class at September 30, 2014 and 2013.</t>
  </si>
  <si>
    <t>Special</t>
  </si>
  <si>
    <t>Pass</t>
  </si>
  <si>
    <t>Mention</t>
  </si>
  <si>
    <t>Substandard</t>
  </si>
  <si>
    <t>Doubtful</t>
  </si>
  <si>
    <t>Loss</t>
  </si>
  <si>
    <t>Less related specific allowance</t>
  </si>
  <si>
    <t>(728,461</t>
  </si>
  <si>
    <t>(470,163</t>
  </si>
  <si>
    <t>Total net of allowance</t>
  </si>
  <si>
    <t>(1,058,007</t>
  </si>
  <si>
    <t>(1,347,710</t>
  </si>
  <si>
    <t>Troubled Debt Restructurings</t>
  </si>
  <si>
    <t>The following is a summary of the unpaid principal balance and recorded investment of troubled debt restructurings as of September 30, 2014 and 2013.  The recorded investments and unpaid principal balances have been reduced by all partial charge-offs of the related loans to the allowance for loan losses.  The recorded investment of certain loan categories exceeds the unpaid principal balance of such categories as the result of the deferral and capitalization of certain direct loan origination costs, net of any origination fees collected, under ASC 310-20-30.</t>
  </si>
  <si>
    <t>Classified as non-performing loans (1):</t>
  </si>
  <si>
    <t>Current under restructured terms</t>
  </si>
  <si>
    <t>Past due under restructured terms</t>
  </si>
  <si>
    <t>Total non-performing</t>
  </si>
  <si>
    <t>16,574,348 </t>
  </si>
  <si>
    <t>16,698,717 </t>
  </si>
  <si>
    <t>17,854,997 </t>
  </si>
  <si>
    <t>17,956,105 </t>
  </si>
  <si>
    <t>Returned to accrual status</t>
  </si>
  <si>
    <t>Total troubled debt restructurings</t>
  </si>
  <si>
    <t>35,538,275 </t>
  </si>
  <si>
    <t>35,751,790 </t>
  </si>
  <si>
    <t>41,273,013 </t>
  </si>
  <si>
    <t>41,484,633 </t>
  </si>
  <si>
    <r>
      <t xml:space="preserve">A loan is classified as a troubled debt restructuring if the Company, for economic or legal reasons related to the borrower’s financial difficulties, grants a concession to the borrower that it would not otherwise consider.  Such concessions related to residential mortgage and consumer loans usually include a modification of loan terms, such as a reduction of the rate to below-market terms, adding past-due interest to the loan balance, extending the maturity date, or a discharge in bankruptcy and the borrower has not reaffirmed the debt.  Such concessions related to commercial loans usually include a modification of loan terms, such as a reduction of the rate to below-market terms, adding past-due interest to the loan balance or extending the maturity date, and, to a much lesser extent, a partial forgiveness of debt.  In addition, because of their short term nature, a commercial loan could be classified as a troubled debt restructuring if the loan matures, the borrower is considered troubled and the scheduled renewal rate on the loan is determined to be less than a risk-adjusted market interest rate on a similar credit.  A loan classified as a troubled debt restructuring will generally retain such classification until the loan is paid in full.  However, a restructured loan that is in compliance with its modified terms and yields a market rate of interest at the time of restructuring is removed from the troubled debt restructuring disclosures once the borrower demonstrates the ability to pay under the terms of the restructured note through a sustained period of repayment performance, which is generally one year.  Interest income on restructured loans is accrued at the reduced rate and the loan is returned to performing status once the borrower demonstrates the ability to pay under the terms of the restructured note through a sustained period of repayment performance, which is generally six months.  Loans classified as troubled debt restructurings are evaluated individually for impairment.  See </t>
    </r>
    <r>
      <rPr>
        <i/>
        <sz val="10"/>
        <color theme="1"/>
        <rFont val="Times New Roman"/>
        <family val="1"/>
      </rPr>
      <t>Impaired Loans under Note 19, Fair Value Measurements</t>
    </r>
    <r>
      <rPr>
        <sz val="10"/>
        <color theme="1"/>
        <rFont val="Times New Roman"/>
        <family val="1"/>
      </rPr>
      <t>.  In addition, all charge-offs and changes in specific allowances related to loans classified as troubled debt restructurings are included in the historical loss rates used to determine the allowance and related provision for loan losses, as discussed above.</t>
    </r>
  </si>
  <si>
    <t>Loans that were restructured within the years ended September 30, 2014, 2013 and 2012 and loans that were restructured during the preceding twelve months and defaulted during the years ended September 30, 2014, 2013 and 2012 are presented within the table below. The Company considers a loan to have defaulted when it becomes 90 or more days delinquent under the modified terms, has been transferred to non-accrual status, has been charged off or has been settled through or in lieu of foreclosure.</t>
  </si>
  <si>
    <t>Restructured During Preceding</t>
  </si>
  <si>
    <t>Total Restructured During</t>
  </si>
  <si>
    <t>Twelve Months and Defaulted During</t>
  </si>
  <si>
    <t>Year Ended September 30,</t>
  </si>
  <si>
    <t>Residential mortgage loans</t>
  </si>
  <si>
    <t>4,303,445 </t>
  </si>
  <si>
    <t>3,950,779 </t>
  </si>
  <si>
    <t>7,667,713 </t>
  </si>
  <si>
    <t>1,109,007 </t>
  </si>
  <si>
    <t>3,611,561 </t>
  </si>
  <si>
    <t>17,826,288 </t>
  </si>
  <si>
    <t>Commercial loans</t>
  </si>
  <si>
    <t>2,232,836 </t>
  </si>
  <si>
    <t>5,086,481 </t>
  </si>
  <si>
    <t>7,689,631 </t>
  </si>
  <si>
    <t>89,296 </t>
  </si>
  <si>
    <t>1,607,578 </t>
  </si>
  <si>
    <t>Consumer loans</t>
  </si>
  <si>
    <t>1,341 </t>
  </si>
  <si>
    <t>41,954 </t>
  </si>
  <si>
    <t>312,165 </t>
  </si>
  <si>
    <t>6,536,281 </t>
  </si>
  <si>
    <t>9,038,601 </t>
  </si>
  <si>
    <t>15,399,298 </t>
  </si>
  <si>
    <t>3,700,857 </t>
  </si>
  <si>
    <t>19,746,031 </t>
  </si>
  <si>
    <t>The amount of additional undisbursed funds that were committed to borrowers who were included in troubled debt restructured status at September 30, 2014 and 2013 was $15,000 and $175,000, respectively.</t>
  </si>
  <si>
    <t>The financial impact of troubled debt restructurings can include loss of interest due to reductions in interest rates and partial or total forgiveness of accrued interest, and increases in the provision for losses.  The gross amount of interest that would have been recognized under the original terms of renegotiated loans was $2.4 million and $3.0 million for the years ended September 30, 2014 and 2013, respectively.  The actual amount of interest income recognized under the restructured terms totaled $989,000 and $1.1 million for the years ended September 30, 2014 and 2013.  The Company experienced a net credit to the provision for losses related to restructured loans of $83,000 for the year ended September 30, 2014 compared with a provision of $2.5 million for the year ended September 30, 2013.  Specific loan loss allowance related to troubled debt restructurings were $797,000 and $1.3 million at September 30, 2014 and 2013, respectively.</t>
  </si>
  <si>
    <t>REAL ESTATE ACQUIRED IN SETTLEMENT OF LOANS</t>
  </si>
  <si>
    <t>5.REAL ESTATE ACQUIRED IN SETTLEMENT OF LOANS</t>
  </si>
  <si>
    <t>Real estate acquired in settlement of loans at September 30, 2014 and 2013 is summarized as follows:</t>
  </si>
  <si>
    <t>Residential real estate</t>
  </si>
  <si>
    <t>Commercial real estate</t>
  </si>
  <si>
    <t>Less valuation allowance</t>
  </si>
  <si>
    <t>(741,429</t>
  </si>
  <si>
    <t>(1,837,800</t>
  </si>
  <si>
    <t>Activity in the valuation allowance for real estate acquired in settlement of loans for the years ended September 30, 2014, 2013 and 2012 is summarized as follows:</t>
  </si>
  <si>
    <t>(Recovery) provision charged to non-interest expense</t>
  </si>
  <si>
    <t>(344,859</t>
  </si>
  <si>
    <t>(751,512</t>
  </si>
  <si>
    <t>(4,639,101</t>
  </si>
  <si>
    <t>(984,944</t>
  </si>
  <si>
    <t>PREMISES AND EQUIPMENT</t>
  </si>
  <si>
    <t>6.PREMISES AND EQUIPMENT</t>
  </si>
  <si>
    <t>Premises and equipment at September 30, 2014 and 2013 are summarized as follows:</t>
  </si>
  <si>
    <t>Land</t>
  </si>
  <si>
    <t>Office buildings and improvements</t>
  </si>
  <si>
    <t>Furniture and equipment</t>
  </si>
  <si>
    <t>Less accumulated depreciation</t>
  </si>
  <si>
    <t>(18,842,392</t>
  </si>
  <si>
    <t>(17,091,930</t>
  </si>
  <si>
    <t>Depreciation expense on premises and equipment totaled $2.1 million, $2.0 million and $2.0 million for the years ended September 30, 2014, 2013 and 2012, respectively.</t>
  </si>
  <si>
    <t>Certain facilities of the Company are leased under various operating leases.  Rent expense for the fiscal years ended September 30, 2014, 2013 and 2012 totaled $1.8 million, $1.4 million, and $1.0 million, respectively. At September 30, 2014, future minimum rental commitments under non-cancelable leases are as follows:</t>
  </si>
  <si>
    <t xml:space="preserve">Due in years ending September 30, </t>
  </si>
  <si>
    <t>1,668,309 </t>
  </si>
  <si>
    <t>1,471,989 </t>
  </si>
  <si>
    <t>1,209,531 </t>
  </si>
  <si>
    <t>876,483 </t>
  </si>
  <si>
    <t>644,287 </t>
  </si>
  <si>
    <t>612,107 </t>
  </si>
  <si>
    <t>6,482,706 </t>
  </si>
  <si>
    <t>DEPOSITS</t>
  </si>
  <si>
    <t>7.  DEPOSITS</t>
  </si>
  <si>
    <t>Deposits at September 30, 2014 and 2013 are summarized as follows:</t>
  </si>
  <si>
    <t>Weighted</t>
  </si>
  <si>
    <t>Amount</t>
  </si>
  <si>
    <t>Rate</t>
  </si>
  <si>
    <t>Demand deposits:</t>
  </si>
  <si>
    <t>Non-interest-bearing checking</t>
  </si>
  <si>
    <t>189,641,864 </t>
  </si>
  <si>
    <t>168,031,839 </t>
  </si>
  <si>
    <t>Interest-bearing checking</t>
  </si>
  <si>
    <t>222,156,365 </t>
  </si>
  <si>
    <t>0.10 </t>
  </si>
  <si>
    <t>237,362,430 </t>
  </si>
  <si>
    <t>Savings accounts</t>
  </si>
  <si>
    <t>43,640,231 </t>
  </si>
  <si>
    <t>0.13 </t>
  </si>
  <si>
    <t>39,845,424 </t>
  </si>
  <si>
    <t>Money market</t>
  </si>
  <si>
    <t>203,973,873 </t>
  </si>
  <si>
    <t>0.29 </t>
  </si>
  <si>
    <t>206,926,830 </t>
  </si>
  <si>
    <t>0.26 </t>
  </si>
  <si>
    <t>Total demand deposits</t>
  </si>
  <si>
    <t>659,412,333 </t>
  </si>
  <si>
    <t>652,166,523 </t>
  </si>
  <si>
    <t>Certificates of deposit:</t>
  </si>
  <si>
    <t>Traditional</t>
  </si>
  <si>
    <t>273,348,932 </t>
  </si>
  <si>
    <t>0.66 </t>
  </si>
  <si>
    <t>313,216,661 </t>
  </si>
  <si>
    <t>0.84 </t>
  </si>
  <si>
    <t>CDARS</t>
  </si>
  <si>
    <t>44,793,676 </t>
  </si>
  <si>
    <t>0.31 </t>
  </si>
  <si>
    <t>45,428,415 </t>
  </si>
  <si>
    <t>0.28 </t>
  </si>
  <si>
    <t>Brokered</t>
  </si>
  <si>
    <t>44,098,163 </t>
  </si>
  <si>
    <t>0.39 </t>
  </si>
  <si>
    <t>Total certificates of deposit</t>
  </si>
  <si>
    <t>362,240,771 </t>
  </si>
  <si>
    <t>0.59 </t>
  </si>
  <si>
    <t>358,645,076 </t>
  </si>
  <si>
    <t>0.77 </t>
  </si>
  <si>
    <t>Total deposits</t>
  </si>
  <si>
    <t>1,021,653,104 </t>
  </si>
  <si>
    <t>1,010,811,599 </t>
  </si>
  <si>
    <t>0.35 </t>
  </si>
  <si>
    <t>The aggregate amounts of certificates of deposit with a minimum principal amount of $100,000 were $216.0 million and $184.7 million at September 30, 2014 and 2013, respectively. CDARS certificates of deposit represent deposits offered directly by the Bank primarily to its in-market customers through the Promontory Interfinancial Network Certificate of Deposit Account Registry Service (“CDARS”).  The CDARS program enables the Company’s customers to receive FDIC insurance on their account balances up to $50 million.</t>
  </si>
  <si>
    <t>At September 30, 2014, the scheduled maturities of certificates of deposit were as follows:</t>
  </si>
  <si>
    <t>Maturing within:</t>
  </si>
  <si>
    <t>Three months ending:</t>
  </si>
  <si>
    <t>December 31, 2014</t>
  </si>
  <si>
    <t>89,319,727 </t>
  </si>
  <si>
    <t>March 31, 2015</t>
  </si>
  <si>
    <t>86,444,080 </t>
  </si>
  <si>
    <t>June 30, 2015</t>
  </si>
  <si>
    <t>47,515,988 </t>
  </si>
  <si>
    <t>September 30, 2015</t>
  </si>
  <si>
    <t>39,456,000 </t>
  </si>
  <si>
    <t>Year ending September 30:</t>
  </si>
  <si>
    <t>72,380,119 </t>
  </si>
  <si>
    <t>21,276,151 </t>
  </si>
  <si>
    <t>2,287,115 </t>
  </si>
  <si>
    <t>3,561,591 </t>
  </si>
  <si>
    <t>A summary of interest expense on deposits for the years ended September 30, 2014, 2013 and 2012 is as follows:</t>
  </si>
  <si>
    <t>405,664 </t>
  </si>
  <si>
    <t>476,217 </t>
  </si>
  <si>
    <t>1,179,971 </t>
  </si>
  <si>
    <t>Savings</t>
  </si>
  <si>
    <t>70,125 </t>
  </si>
  <si>
    <t>69,725 </t>
  </si>
  <si>
    <t>81,415 </t>
  </si>
  <si>
    <t>662,300 </t>
  </si>
  <si>
    <t>516,768 </t>
  </si>
  <si>
    <t>821,901 </t>
  </si>
  <si>
    <t>Certificates of deposit</t>
  </si>
  <si>
    <t>2,376,311 </t>
  </si>
  <si>
    <t>3,902,473 </t>
  </si>
  <si>
    <t>5,109,586 </t>
  </si>
  <si>
    <t>3,514,400 </t>
  </si>
  <si>
    <t>4,965,183 </t>
  </si>
  <si>
    <t>7,192,873 </t>
  </si>
  <si>
    <t>BORROWED MONEY</t>
  </si>
  <si>
    <t>8.BORROWED MONEY</t>
  </si>
  <si>
    <t>Borrowed money at September 30, 2014 and 2013 is summarized as follows:</t>
  </si>
  <si>
    <t>FHLB advances maturing within the year ending September 30:</t>
  </si>
  <si>
    <t>49,000,000 </t>
  </si>
  <si>
    <t>0.24 </t>
  </si>
  <si>
    <t>163,900,000 </t>
  </si>
  <si>
    <t>0.62 </t>
  </si>
  <si>
    <t>25,000,000 </t>
  </si>
  <si>
    <t>2.70 </t>
  </si>
  <si>
    <t>4,000,000 </t>
  </si>
  <si>
    <t>5.48 </t>
  </si>
  <si>
    <t>Total FHLB advances</t>
  </si>
  <si>
    <t>167,900,000 </t>
  </si>
  <si>
    <t>0.74 </t>
  </si>
  <si>
    <t>78,000,000 </t>
  </si>
  <si>
    <t>1.30 </t>
  </si>
  <si>
    <t>Retail repurchase agreements</t>
  </si>
  <si>
    <t>33,790,082 </t>
  </si>
  <si>
    <t>35,482,909 </t>
  </si>
  <si>
    <t>Term loan</t>
  </si>
  <si>
    <t>9,250,000 </t>
  </si>
  <si>
    <t>2.66 </t>
  </si>
  <si>
    <t xml:space="preserve">Total borrowed money </t>
  </si>
  <si>
    <t>210,940,082 </t>
  </si>
  <si>
    <t>0.72 </t>
  </si>
  <si>
    <t>113,482,909 </t>
  </si>
  <si>
    <t>0.93 </t>
  </si>
  <si>
    <t>The Bank offers a sweep account program for which certain customer demand deposits in excess of a certain amount are “swept” on a daily basis into retail repurchase agreements pursuant to individual repurchase agreements between the Bank and its customers.  Retail repurchase agreements represent overnight borrowings that are secured by certain of the Bank’s investment securities.  Unlike regular savings deposits, retail repurchase agreements are not insured by the Federal Deposit Insurance Corporation.  At September 30, 2014 and 2013, the Bank had $35.2 million and $40.2 million, respectively, in U.S. Treasury, debt and mortgage-backed securities pledged to secure retail repurchase agreements.</t>
  </si>
  <si>
    <t>During January 2014, the Company entered into a $10.0 million term loan with a commercial bank.  The proceeds of the term loan were used to repurchase $10.0 million of outstanding shares of the Company’s Preferred Stock from a private investor during January 2014.  The loan agreement also provides a $2.0 million revolving line of credit to the Company.  There was no balance outstanding under the revolving line of credit during the fiscal year ended September 30, 2014.  The rate of interest on these borrowings equals the Daily LIBOR Rate plus 2.50%.  Monthly interest and quarterly principal payments under the term loan began on March 31, 2014 and are scheduled to end on January 17, 2021.  All of the common stock of the Bank that was held by the Company was pledged as collateral to secure the loans.  Following is a summary of the required principal payments for each of the next five years ending September 30 and in the aggregate thereafter:</t>
  </si>
  <si>
    <t>1,000,000 </t>
  </si>
  <si>
    <t>1,375,000 </t>
  </si>
  <si>
    <t>1,500,000 </t>
  </si>
  <si>
    <t>1,687,500 </t>
  </si>
  <si>
    <t>2,187,500 </t>
  </si>
  <si>
    <t>The loan agreement requires the Company to adhere to certain covenants while the borrowings are outstanding, including that the Company will:  (1) require the Bank to maintain a minimum ratio of Tier 1 capital to risk-weighted assets of at least 8%; (2) maintain consolidated net income in an amount equal to or greater than the sum of (a) the total amount of principal installments required to be paid under the term loan plus (b) the total amount of cash distributions paid to its common shareholders; and (3) cause the Bank to maintain a ratio of adversely classified assets to Tier 1 capital plus loan loss reserves of not more than 50%.  Failure to comply with these covenants will result in any outstanding principal balances and all accrued and unpaid interest becoming immediately due and payable.  The Bank was in compliance with all such covenants at September 30, 2014.</t>
  </si>
  <si>
    <t>The average balances of borrowed money were $107.9 million and $72.0 million, respectively and the maximum month-end balances were $224.1 million and $145.9 million, respectively, for the years ended September 30, 2014 and 2013, respectively.  The average rates paid during the years ended September 30, 2014 and 2013 were 1.13% and 1.35%, respectively.</t>
  </si>
  <si>
    <t>The Bank has the ability to borrow funds from the Federal Home Loan Bank equal to 35% of the Bank’s total assets under a blanket agreement that assigns all investments in Federal Home Loan Bank stock as well as qualifying first mortgage loans as collateral to secure the amounts borrowed.  In addition to the $167.9 million in advances outstanding at September 30, 2014, the Bank had approximately $63.7 million in additional borrowing capacity available to it under this arrangement.  The assets underlying the Federal Home Loan Bank borrowings are under the Bank’s physical control.</t>
  </si>
  <si>
    <t>The Bank has the ability to borrow funds from the Federal Reserve under an agreement that assigns certain qualifying loans as collateral to secure the amounts borrowed.  At September 30, 2014, $198.0 million of commercial loans were assigned under this arrangement.  The assets underlying these borrowings are under the Bank’s physical control.  As of September 30, 2014, the Bank had no borrowings outstanding from the Federal Reserve and had approximately $152.3 million in additional borrowing capacity available to it under this arrangement.</t>
  </si>
  <si>
    <t>SUBORDINATED DEBENTURES</t>
  </si>
  <si>
    <t>9.  SUBORDINATED DEBENTURES</t>
  </si>
  <si>
    <t>On March 30, 2004, Pulaski Financial Statutory Trust I (“Trust I”), a Connecticut statutory trust, issued $9.0 million of adjustable-rate preferred securities.  The proceeds from this issuance, along with the Company’s $279,000 capital contribution for Trust I’s common securities, were used to acquire $9.3 million aggregate principal amount of the Company’s floating rate junior subordinated deferrable interest debentures due in 2034, which constitute the sole asset of Trust I.  The interest rate on the debentures and the capital securities at September 30, 2014 was 2.93% and is adjustable quarterly at 2.70% over the three-month LIBOR.</t>
  </si>
  <si>
    <t>The stated maturity of the Trust I debenture is June 17, 2034.  In addition, the Trust I debentures are subject to redemption at par at the option of the Company, subject to prior regulatory approval, in whole or in part, on any interest payment date.</t>
  </si>
  <si>
    <t xml:space="preserve">On December 15, 2004, Pulaski Financial Statutory Trust II (“Trust II”), a Delaware statutory trust, issued $10.0 million of adjustable-rate preferred securities.  The proceeds from this issuance, along with the Company’s $310,000 capital contribution for Trust II’s common securities, were used to acquire $10.3 million of the Company’s floating rate junior subordinated deferrable interest debentures due in 2034, which constitute the sole asset of Trust II.  </t>
  </si>
  <si>
    <t>The interest rate on the debentures and the capital securities at September 30, 2014 was 2.09% and is adjustable quarterly at 1.86% over the three-month LIBOR.</t>
  </si>
  <si>
    <t>The stated maturity of the debentures held by Trust II is December 15, 2034.  In addition, the Trust II debentures are subject to redemption at par at the option of the Company, subject to prior regulatory approval, in whole or in part, on any interest payment date.</t>
  </si>
  <si>
    <t>LIABILITY FOR LOANS SOLD</t>
  </si>
  <si>
    <t>10.LIABILITY FOR LOANS SOLD</t>
  </si>
  <si>
    <t>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collectively “repurchase”)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t>
  </si>
  <si>
    <t>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Loans repurchased with deteriorated credit quality at the date of repurchase are accounted for under ASC Topic 310-30.</t>
  </si>
  <si>
    <t>The principal balance of loans sold that remain subject to recourse provisions related to early payment default clauses totaled approximately $258 million and $412 million at September 30, 2014 and 2013, respectively.  Because the Company does not service the loans that it sells to its investors, the Company is generally unable to track the outstanding balances or delinquency status of a large portion of such loans that may be subject to repurchase under the representations and warranties clauses in the Company’s mortgage sale agreements.  The following is a summary of the principal balance of mortgage loan repurchase demands on loans previously sold that were received and resolved during the years ended September 30, 2014 and 2013:</t>
  </si>
  <si>
    <t>Received during period</t>
  </si>
  <si>
    <t>12,953,000 </t>
  </si>
  <si>
    <t>8,720,000 </t>
  </si>
  <si>
    <t>Resolved during period</t>
  </si>
  <si>
    <t>11,806,000 </t>
  </si>
  <si>
    <t>8,148,000 </t>
  </si>
  <si>
    <t>Unresolved at end of period</t>
  </si>
  <si>
    <t>6,785,000 </t>
  </si>
  <si>
    <t>5,638,000 </t>
  </si>
  <si>
    <t>The following is a summary of the changes in the liability for loans sold during the years ended September 30, 2014 and 2013:</t>
  </si>
  <si>
    <t>Balance at beginning of period</t>
  </si>
  <si>
    <t>Provisions charged to expense</t>
  </si>
  <si>
    <t>Losses incurred to resolve demands</t>
  </si>
  <si>
    <t>(262,717</t>
  </si>
  <si>
    <t>(575,104</t>
  </si>
  <si>
    <t>Balance at end of period</t>
  </si>
  <si>
    <t>The following summarizes the manner in which the Company resolved mortgage loan repurchase demands received from its investors during the years ended September 30, 2014 and 2013:</t>
  </si>
  <si>
    <t>of Loans Involved</t>
  </si>
  <si>
    <t>in Existing Claims</t>
  </si>
  <si>
    <t>That Were</t>
  </si>
  <si>
    <t>Resolved</t>
  </si>
  <si>
    <t>Losses Charged to</t>
  </si>
  <si>
    <t>Liability for</t>
  </si>
  <si>
    <t>Loans Sold</t>
  </si>
  <si>
    <t>Resolved by providing additional documentation with no further action required</t>
  </si>
  <si>
    <t>9,877,000 </t>
  </si>
  <si>
    <t>6,517,000 </t>
  </si>
  <si>
    <t>Resolved by repurchasing loans previously sold to investors</t>
  </si>
  <si>
    <t>1,777,000 </t>
  </si>
  <si>
    <t>28,273 </t>
  </si>
  <si>
    <t>1,436,000 </t>
  </si>
  <si>
    <t>328,844 </t>
  </si>
  <si>
    <t>Resolved by payments to reimburse investors for losses incurred</t>
  </si>
  <si>
    <t>152,000 </t>
  </si>
  <si>
    <t>55,620 </t>
  </si>
  <si>
    <t>195,000 </t>
  </si>
  <si>
    <t>51,078 </t>
  </si>
  <si>
    <t>Payments due upon early payoff of loans previously sold</t>
  </si>
  <si>
    <t>178,824 </t>
  </si>
  <si>
    <t>195,182 </t>
  </si>
  <si>
    <t>262,717 </t>
  </si>
  <si>
    <t>575,104 </t>
  </si>
  <si>
    <t>The liability for loans sold of $1.4 million at September 30, 2014 represents the Company’s best estimate of the probable losses that the Company will incur for various early default provisions and contractual representations and warranties associated with the sales of mortgage loan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does not service the loans that it sells to investors and is generally unable to track the remaining unpaid balances after sale.  As a result, there may be a range of possible losses in excess of the estimated liability that cannot be estimated.  Management maintains regular contact with the Company’s investors to monitor and address their repurchase demand practices and concerns.</t>
  </si>
  <si>
    <t>INCOME TAXES</t>
  </si>
  <si>
    <t>11.INCOME TAXES</t>
  </si>
  <si>
    <t>Income tax expense for the years ended September 30, 2014, 2013 and 2012 is summarized as follows:</t>
  </si>
  <si>
    <t>Current expense:</t>
  </si>
  <si>
    <t>Federal</t>
  </si>
  <si>
    <t>2,918,682 </t>
  </si>
  <si>
    <t>3,075,524 </t>
  </si>
  <si>
    <t>2,614,954 </t>
  </si>
  <si>
    <t>State</t>
  </si>
  <si>
    <t>742,100 </t>
  </si>
  <si>
    <t>624,000 </t>
  </si>
  <si>
    <t>527,100 </t>
  </si>
  <si>
    <t>Deferred expense</t>
  </si>
  <si>
    <t>1,571,801 </t>
  </si>
  <si>
    <t>1,097,072 </t>
  </si>
  <si>
    <t>1,121,173 </t>
  </si>
  <si>
    <t>5,232,583 </t>
  </si>
  <si>
    <t>4,796,596 </t>
  </si>
  <si>
    <t>4,263,227 </t>
  </si>
  <si>
    <t>Income tax expense differs from that computed at the federal statutory rate of 35% for the years ended September 30, 2014, 2013 and 2012 as follows:</t>
  </si>
  <si>
    <t>Tax at statutory federal income tax rate</t>
  </si>
  <si>
    <t>Non-taxable income from bank-owned life insurance</t>
  </si>
  <si>
    <t>(323,014</t>
  </si>
  <si>
    <t>(2.0</t>
  </si>
  <si>
    <t>)%</t>
  </si>
  <si>
    <t>(316,112</t>
  </si>
  <si>
    <t>(2.2</t>
  </si>
  <si>
    <t>(350,563</t>
  </si>
  <si>
    <t>(2.5</t>
  </si>
  <si>
    <t>Non-taxable interest and dividends</t>
  </si>
  <si>
    <t>(281,570</t>
  </si>
  <si>
    <t>(1.7</t>
  </si>
  <si>
    <t>(454,939</t>
  </si>
  <si>
    <t>(3.1</t>
  </si>
  <si>
    <t>(517,512</t>
  </si>
  <si>
    <t>(3.7</t>
  </si>
  <si>
    <t>State taxes, net of federal benefit</t>
  </si>
  <si>
    <t>Other, net</t>
  </si>
  <si>
    <t>(336,387</t>
  </si>
  <si>
    <t>(2.1</t>
  </si>
  <si>
    <t>(143,833</t>
  </si>
  <si>
    <t>(0.9</t>
  </si>
  <si>
    <t>% </t>
  </si>
  <si>
    <t>The components of deferred tax assets and liabilities at September 30, 2014 and 2013 are as follows:</t>
  </si>
  <si>
    <t>Deferred tax assets:</t>
  </si>
  <si>
    <t>6,923,146 </t>
  </si>
  <si>
    <t>8,112,015 </t>
  </si>
  <si>
    <t>Stock-based compensation</t>
  </si>
  <si>
    <t>602,588 </t>
  </si>
  <si>
    <t>886,437 </t>
  </si>
  <si>
    <t>Non-accrual interest</t>
  </si>
  <si>
    <t>230,678 </t>
  </si>
  <si>
    <t>290,729 </t>
  </si>
  <si>
    <t>Deferred compensation</t>
  </si>
  <si>
    <t>1,348,097 </t>
  </si>
  <si>
    <t>1,580,622 </t>
  </si>
  <si>
    <t>Equity investments</t>
  </si>
  <si>
    <t>149,530 </t>
  </si>
  <si>
    <t>126,614 </t>
  </si>
  <si>
    <t>Unrealized losses on securities available for sale</t>
  </si>
  <si>
    <t>16,064 </t>
  </si>
  <si>
    <t>15,654 </t>
  </si>
  <si>
    <t>Capital loss carryforward</t>
  </si>
  <si>
    <t>144,082 </t>
  </si>
  <si>
    <t>314,943 </t>
  </si>
  <si>
    <t>411,189 </t>
  </si>
  <si>
    <t>Gross deferred tax assets</t>
  </si>
  <si>
    <t>9,729,128 </t>
  </si>
  <si>
    <t>11,423,260 </t>
  </si>
  <si>
    <t>Less: Valuation allowance</t>
  </si>
  <si>
    <t>Deferred tax assets, net of valuation allowance</t>
  </si>
  <si>
    <t>9,585,046 </t>
  </si>
  <si>
    <t>Deferred tax liabilities:</t>
  </si>
  <si>
    <t>FHLB stock dividends</t>
  </si>
  <si>
    <t>152,311 </t>
  </si>
  <si>
    <t>Core deposit intangible</t>
  </si>
  <si>
    <t>8,441 </t>
  </si>
  <si>
    <t>417,730 </t>
  </si>
  <si>
    <t>673,568 </t>
  </si>
  <si>
    <t>16,161 </t>
  </si>
  <si>
    <t>18,705 </t>
  </si>
  <si>
    <t>Gross deferred tax liabilities</t>
  </si>
  <si>
    <t>586,202 </t>
  </si>
  <si>
    <t>853,025 </t>
  </si>
  <si>
    <t>Net deferred tax assets</t>
  </si>
  <si>
    <t>8,998,844 </t>
  </si>
  <si>
    <t>10,570,235 </t>
  </si>
  <si>
    <t>A valuation allowance should be provided on deferred tax assets when it is more likely than not that some portion of the assets will not be realized.  A valuation allowance was provided during the year ended September 30, 2014 for certain capital loss carryforwards that are projected to expire prior to their utilization.  The Company will continue to evaluate the potential future utilization of these items and will record an adjustment to the valuation allowance in the period a change is warranted.  A valuation allowance at September 30, 2013 was not provided because management believed that all criteria for recognition were met at that time to support the realization of the deferred tax assets.</t>
  </si>
  <si>
    <t>Changes in the deferred tax valuation allowance for the years ended September 30, 2014, 2013, and 2012 were as follows:</t>
  </si>
  <si>
    <t>Increase in deferred tax asset valuation allowance charged to provision for income taxes</t>
  </si>
  <si>
    <t>At September 30, 2014, the Company had $138,000 of unrecognized tax benefits, $129,000 of which would affect the effective tax rate if recognized.  The Company recognizes interest related to uncertain tax positions in income tax expense and classifies such interest and penalties in the liability for unrecognized tax benefits.  As of September 30, 2014, the Company had approximately $9,000 accrued for the payment of interest and penalties.  The tax years ended September 30, 2011 through 2014 remain open to examination by the taxing jurisdictions to which the Company is subject.</t>
  </si>
  <si>
    <t>The aggregate changes in the balance of gross unrecognized tax benefits for the year ended September 30, 2014, which excludes interest and penalties, are as follows:</t>
  </si>
  <si>
    <t>Balance at September 30, 2013</t>
  </si>
  <si>
    <t>Increases related to tax positions taken during a prior period</t>
  </si>
  <si>
    <t>Decreases related to tax positions taken during a prior period</t>
  </si>
  <si>
    <t>Increases related to tax positions taken during the current period</t>
  </si>
  <si>
    <t>Decreases related to tax positions taken during the current period</t>
  </si>
  <si>
    <t>Decreases related to settlements with taxing authorities</t>
  </si>
  <si>
    <t>Decreases related to the expiration of the statute of limitations</t>
  </si>
  <si>
    <t>(32,000</t>
  </si>
  <si>
    <t>Balance at September 30, 2014</t>
  </si>
  <si>
    <t>Retained earnings at September 30, 2014 included earnings of approximately $4.1 million representing tax bad debt deductions, net of actual bad debts and bad debt recoveries, for which no provision for federal income taxes has been made.  If these amounts are used for any purpose other than to absorb loan losses, they will be subject to federal income taxes at the then prevailing corporate rate.</t>
  </si>
  <si>
    <t>PREFERRED STOCK</t>
  </si>
  <si>
    <t>12.PREFERRED STOCK</t>
  </si>
  <si>
    <t>On January 16, 2009, as part of the U.S. Department of Treasury’s Capital Purchase Program, the Company issued 32,538 shares of Fixed Rate Cumulative Perpetual Preferred Stock, Series A, $1,000 per share liquidation preference (the “Preferred Stock”), and a warrant to purchase up to 778,421 shares of the Company’s common stock for a period of ten years at an exercise price of $6.27 per share (the “Warrant”) in exchange for $32.5 million in cash from the U.S. Department of Treasury.  The proceeds, net of issuance costs consisting primarily of legal fees, were allocated between the Preferred Stock and the Warrant on a pro rata basis, based upon the estimated fair values of the Preferred Stock and the Warrant.  As a result, $2.2 million of the proceeds were allocated to the Warrant, which increased additional paid-in capital from common stock.  The amount allocated to the Warrant was considered a discount on the Preferred Stock and was amortized using the level yield method over a five-year period ending December 31, 2013 through a charge to retained earnings.  Such amortization did not reduce net income, but reduced income available for common shares.</t>
  </si>
  <si>
    <t>The Preferred Stock paid cumulative dividends of 5% per year for the first five years and 9% per year beginning on February 16, 2014.  The Company could, at its option, redeem the Preferred Stock at the liquidation preference plus accrued and unpaid dividends.</t>
  </si>
  <si>
    <t>The fair value of the Preferred Stock was estimated on the date of issuance by computing the present value of expected future cash flows using a risk-adjusted rate of return for similar securities of 12%.  The fair value of the Warrant was estimated on the date of grant using the Black-Scholes option pricing model assuming a risk-free interest rate of 4.30%, expected volatility of 35.53% and a dividend yield of 4.27%.</t>
  </si>
  <si>
    <t>The Treasury Department sold all of the Preferred Stock to private investors in a Dutch auction that was completed in July 2012.  On several dates subsequent to the Treasury’s auction from August 2012 through August 2013, the Company repurchased from private investors an aggregate of $15.2 million in liquidation value of the Preferred Stock in exchange for $14.6 million in cash and repurchased the Warrant from the Treasury in exchange for $1.1 million in cash.  Following the Treasury’s auction of the Preferred Stock and the Company’s repurchase of the Warrant, the U.S. Treasury had no remaining equity stake in the Company.</t>
  </si>
  <si>
    <t>During the year ended September 30, 2014, the Company redeemed or repurchased $17.3 million in liquidation value of the Preferred Stock, representing the entire amount outstanding at September 30, 2013, in a series of transactions using cash and the direct exchange of its common stock, as follows:</t>
  </si>
  <si>
    <r>
      <t xml:space="preserve">The Company repurchased $10.0 million in liquidation value of the Preferred Stock using the proceeds from a term loan obtained from a commercial bank.  Refer to </t>
    </r>
    <r>
      <rPr>
        <i/>
        <sz val="10"/>
        <color theme="1"/>
        <rFont val="Times New Roman"/>
        <family val="1"/>
      </rPr>
      <t>Note 8, Borrowed Money,</t>
    </r>
    <r>
      <rPr>
        <sz val="10"/>
        <color theme="1"/>
        <rFont val="Times New Roman"/>
        <family val="1"/>
      </rPr>
      <t xml:space="preserve"> for a summary of the loan terms.</t>
    </r>
  </si>
  <si>
    <t>The Company issued 68,818 shares of its common stock in exchange for $735,000 in liquidation value of the Preferred Stock in a private transaction exempt from registration under the federal securities laws.</t>
  </si>
  <si>
    <t>The Company issued 604,542 shares of its common stock exchange for $6.7 million in cash in a private transaction exempt from registration under the federal securities laws.  The proceeds were used to redeem $6.7 million in liquidation value of the Preferred Stock.</t>
  </si>
  <si>
    <t>REGULATORY CAPITAL REQUIREMENTS</t>
  </si>
  <si>
    <t>13.REGULATORY CAPITAL REQUIREMENTS</t>
  </si>
  <si>
    <t>The Company is currently not subject to any separate capital requirements from those of the Bank.  The Bank is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that have been established by regulation to ensure capital adequacy require the Bank to maintain minimum capital amounts and ratios (set forth in the table below).  Under such regulations, the Bank is required to maintain minimum ratios of tangible capital of 1.5%, core capital of 4.0% and total risk-based capital of 8.0%.  The Bank is also subject to prompt corrective action capital requirement regulations set forth by federal regulations.  As defined in the regulations, the Bank is required to maintain minimum total and Tier I capital to risk-weighted assets and Tier I capital to average assets.  The Bank met all capital adequacy requirements to which it was subject at September 30, 2014.</t>
  </si>
  <si>
    <t>As of September 30, 2014, the most recent notification from the Bank’s primary regulator, the OCC,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Bank’s category.</t>
  </si>
  <si>
    <t>The following table illustrates the Bank’s actual regulatory capital levels compared with its regulatory capital requirements at September 30, 2014 and 2013.</t>
  </si>
  <si>
    <t>To be Categorized as</t>
  </si>
  <si>
    <t>“Well Capitalized”</t>
  </si>
  <si>
    <t>under Prompt</t>
  </si>
  <si>
    <t>For Capital</t>
  </si>
  <si>
    <t>Corrective Action</t>
  </si>
  <si>
    <t>Actual</t>
  </si>
  <si>
    <t>Adequacy Purposes</t>
  </si>
  <si>
    <t>Provisions</t>
  </si>
  <si>
    <t>Ratio</t>
  </si>
  <si>
    <t>(Dollars in thousands)</t>
  </si>
  <si>
    <t>As of September 30, 2014:</t>
  </si>
  <si>
    <t>Tangible capital (to total assets)</t>
  </si>
  <si>
    <t>133,356 </t>
  </si>
  <si>
    <t>9.70 </t>
  </si>
  <si>
    <t>20,631 </t>
  </si>
  <si>
    <t>1.50 </t>
  </si>
  <si>
    <t>N/A</t>
  </si>
  <si>
    <t>Total risk-based capital (to risk-weighted assets)</t>
  </si>
  <si>
    <t>147,048 </t>
  </si>
  <si>
    <t>13.46 </t>
  </si>
  <si>
    <t>87,415 </t>
  </si>
  <si>
    <t>8.00 </t>
  </si>
  <si>
    <t>109,269 </t>
  </si>
  <si>
    <t>10.00 </t>
  </si>
  <si>
    <t>Tier I risk-based capital (to risk-weighted assets)</t>
  </si>
  <si>
    <t>12.20 </t>
  </si>
  <si>
    <t>65,561 </t>
  </si>
  <si>
    <t>6.00 </t>
  </si>
  <si>
    <t>Tier I leverage capital (to average assets)</t>
  </si>
  <si>
    <t>55,016 </t>
  </si>
  <si>
    <t>4.00 </t>
  </si>
  <si>
    <t>68,770 </t>
  </si>
  <si>
    <t>5.00 </t>
  </si>
  <si>
    <t>As of September 30, 2013:</t>
  </si>
  <si>
    <t>127,757 </t>
  </si>
  <si>
    <t>10.05 </t>
  </si>
  <si>
    <t>19,064 </t>
  </si>
  <si>
    <t>140,336 </t>
  </si>
  <si>
    <t>14.03 </t>
  </si>
  <si>
    <t>80,016 </t>
  </si>
  <si>
    <t>100,020 </t>
  </si>
  <si>
    <t>12.77 </t>
  </si>
  <si>
    <t>60,012 </t>
  </si>
  <si>
    <t>50,838 </t>
  </si>
  <si>
    <t>63,547 </t>
  </si>
  <si>
    <t>The Dodd-Frank Act required the Federal Reserve Board to promulgate consolidated capital requirements for depository institution holding companies, including savings and loan holding companies, that are no less stringent, both quantitatively and in terms of components of capital, than those applicable to institutions themselves. In July 2013, the Federal Reserve Board and the OCC approved revisions to their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released in December 2010, and loss absorbency rules issued in January 2011, which include significant changes to bank capital, leverage and liquidity requirements.</t>
  </si>
  <si>
    <t>The rules include new risk-based capital and leverage ratios, which are effective January 1, 2015, and revise the definition of what constitutes “capital” for calculating those ratios. The proposed new minimum capital level requirements applicable to the Company and the Bank will be: (1) a new common equity Tier 1 capital ratio of 4.5%; (2) a Tier 1 capital ratio of 6% (increased from 4%); (3) a total capital ratio of 8% (unchanged from current rules); and (4) a Tier 1 leverage ratio of 4%.  The rules eliminate the inclusion of certain instruments, such as trust preferred securities, from Tier 1 capital. Instruments issued prior to May 19, 2010 will be grandfathered for companies with consolidated assets of $15 billion or less. The rules also establish a “capital conservation buffer” of 2.5% above the new regulatory minimum capital requirements, which must consist entirely of common equity Tier 1 capital.  The new capital conservation buffer requirement will be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A reconciliation of the Bank’s Tier I stockholders’ equity and regulatory risk-based capital at September 30, 2014 follows:</t>
  </si>
  <si>
    <t>Tier I stockholders’ equity</t>
  </si>
  <si>
    <t>Deduct:</t>
  </si>
  <si>
    <t>Intangible assets</t>
  </si>
  <si>
    <t>(3,939</t>
  </si>
  <si>
    <t>Disallowed servicing rights</t>
  </si>
  <si>
    <t>(4</t>
  </si>
  <si>
    <t>Add:</t>
  </si>
  <si>
    <t>Unrealized losses on available-for-sale securities</t>
  </si>
  <si>
    <t>Tangible capital</t>
  </si>
  <si>
    <t>General valuation allowances</t>
  </si>
  <si>
    <t>Total risk-based capital</t>
  </si>
  <si>
    <t>The Bank is prohibited from paying cash dividends if the effect thereof would be to reduce the regulatory capital of the Bank below the amount required for the liquidation account that the Bank established in connection with the consummation of the conversion from the mutual holding company structure on December 2, 1998.  The remaining balance of the liquidation account at September 30, 2014 was $2.1 million.</t>
  </si>
  <si>
    <t>In addition, federal regulations, as currently applied to the Bank, impose limitations upon payment of capital distributions to the Company.  Under the regulations, the prior approval of the Bank’s primary regulator, the OCC, and the non-objection of the Federal Reserve Bank, are required prior to any capital distribution when the total amount of capital distributions for the current calendar year exceeds net income for that year plus retained net income for the preceding two years.  To the extent that any such capital distributions are not approved by the regulatory agencies in future periods, the Company could find it necessary to reduce or eliminate the payment of common dividends to its shareholders.  In addition, the Company could find it necessary to temporarily suspend the payment of dividends on its preferred stock and interest on its subordinated debentures.</t>
  </si>
  <si>
    <t>AT THE MARKET OFFERING</t>
  </si>
  <si>
    <t>14.AT THE MARKET OFFERING</t>
  </si>
  <si>
    <t>On May 7, 2013, the Company entered into a Sales Agency Agreement with Sandler O’Neill &amp; Partners, L.P., pursuant to which the Company could sell from time to time through Sandler O’Neill, as sales agent, up to $10 million in shares of the Company’s common stock.  Pursuant to the Sales Agency Agreement, the common stock was offered and sold through Sandler O’Neill in transactions that are deemed to be “at the market” offerings as defined in Rule 415 of the Securities Act of 1933, as amended, including sales made by means of ordinary brokers’ transactions, including on the Nasdaq Global Select Market, at market prices or as otherwise agreed to with Sandler O’Neill.  Between May 7, 2013 and June 30, 2013, the Company sold an aggregate of 13,653 shares of common stock, at a weighted average price of $10.60 per share, for proceeds of approximately $140,000, net of commissions of approximately $4,000.  No such sales occurred during the year ended September 30, 2014.</t>
  </si>
  <si>
    <t>EMPLOYEE BENEFITS</t>
  </si>
  <si>
    <t>15.EMPLOYEE BENEFITS</t>
  </si>
  <si>
    <t>The Company maintains shareholder-approved, stock-based incentive plans, which permit the granting of options to purchase common stock of the Company and awards of restricted shares of common stock.  All employees, non-employee directors and consultants of the Company and its affiliates are eligible to receive awards under the plans.  The plans authorize the granting of awards in the form of options intended to qualify as incentive stock options under Section 422 of the Internal Revenue Code, options that do not so qualify (non-statutory stock options) and the granting of restricted shares of common stock.  Stock option awards are generally granted with an exercise price equal to the market value of the Company’s shares at the date of grant and generally vest over a period of three to five years.  The exercise period for all stock options generally may not exceed 10 years from the date of grant.  Restricted stock awards generally vest over a period of two to five years.  Generally, option and share awards provide for accelerated vesting if there is a change in control (as defined in the plans).  Shares used to satisfy stock awards and stock option exercises are generally issued from treasury stock.  At September 30, 2014, the Company had 637,238 reserved but unissued shares that can be awarded in the form of stock options or restricted share awards.</t>
  </si>
  <si>
    <r>
      <t>Restricted Stock Awards</t>
    </r>
    <r>
      <rPr>
        <b/>
        <sz val="10"/>
        <color theme="1"/>
        <rFont val="Times New Roman"/>
        <family val="1"/>
      </rPr>
      <t xml:space="preserve">  -</t>
    </r>
    <r>
      <rPr>
        <sz val="10"/>
        <color theme="1"/>
        <rFont val="Times New Roman"/>
        <family val="1"/>
      </rPr>
      <t xml:space="preserve"> A summary of activity in the Company’s restricted stock awards as of and for the years ended September 30, 2014, 2013 and 2012 is as follows:</t>
    </r>
  </si>
  <si>
    <t>Grant-Date</t>
  </si>
  <si>
    <t>Number</t>
  </si>
  <si>
    <t>Fair Value</t>
  </si>
  <si>
    <t>Nonvested at beginning of year</t>
  </si>
  <si>
    <t>Granted</t>
  </si>
  <si>
    <t>Vested</t>
  </si>
  <si>
    <t>(39,868</t>
  </si>
  <si>
    <t>(137,861</t>
  </si>
  <si>
    <t>(47,877</t>
  </si>
  <si>
    <t>Forfeited</t>
  </si>
  <si>
    <t>(102,779</t>
  </si>
  <si>
    <t>(758</t>
  </si>
  <si>
    <t>Nonvested at end of year</t>
  </si>
  <si>
    <t>During the year ended September 30, 2012, the Company granted an aggregate of 250,000 shares of contingent, performance-based restricted stock to six executive officers.  The grant provided for vesting of the restricted stock as follows: 25% on the date of the filing of the annual report on Form 10-K for the year ended September 30, 2012, 25% on the date of the filing of the annual report on Form 10-K for the year ended September 30, 2013 and 50% on the date of the filing of the annual report on Form 10-K for the year ended September 30, 2014.  During the year ended September 30, 2013, the Company granted 15,000 shares of contingent, performance-based restricted stock to one newly elected executive officer.  The grant provided for vesting of the restricted stock as follows: one-third on the date of the filing of the annual report on Form 10-K for the year ended September 30, 2013 and two-thirds on the date of the filing of the annual report on Form 10-K for the year ended September 30, 2014.  In each case, the vesting of the shares granted during fiscal 2013 and fiscal 2012 was subject to the Company’s achievement of certain earnings per share targets.  If an earnings-per-share target is not met, vesting may still occur in a subsequent period based on cumulative results. Additionally, recipients cannot receive the final vesting unless the Company’s total shareholder return exceeds certain peer indices. One-third of the shares received are required to be held until the earlier of retirement or five years from the date of vesting.</t>
  </si>
  <si>
    <r>
      <t>Stock Option Awards</t>
    </r>
    <r>
      <rPr>
        <b/>
        <sz val="10"/>
        <color theme="1"/>
        <rFont val="Times New Roman"/>
        <family val="1"/>
      </rPr>
      <t xml:space="preserve">  -</t>
    </r>
    <r>
      <rPr>
        <sz val="10"/>
        <color theme="1"/>
        <rFont val="Times New Roman"/>
        <family val="1"/>
      </rPr>
      <t xml:space="preserve"> A summary of activity in the Company’s stock option program as of and for the years ended September 30, 2014, 2013 and 2012 is as follows:</t>
    </r>
  </si>
  <si>
    <t>Aggregate</t>
  </si>
  <si>
    <t>Remaining</t>
  </si>
  <si>
    <t>Exercise</t>
  </si>
  <si>
    <t>Intrinsic</t>
  </si>
  <si>
    <t>Contractual</t>
  </si>
  <si>
    <t>Price</t>
  </si>
  <si>
    <t>Life (years)</t>
  </si>
  <si>
    <t>Outstanding at beginning of year</t>
  </si>
  <si>
    <t>Exercised</t>
  </si>
  <si>
    <t>(21,900</t>
  </si>
  <si>
    <t>(23,400</t>
  </si>
  <si>
    <t>(84,456</t>
  </si>
  <si>
    <t xml:space="preserve">Expired </t>
  </si>
  <si>
    <t>(9,875</t>
  </si>
  <si>
    <t>(20,651</t>
  </si>
  <si>
    <t>(19,450</t>
  </si>
  <si>
    <t>(45,292</t>
  </si>
  <si>
    <t>Outstanding at end of year</t>
  </si>
  <si>
    <t>Exercisable at end of year</t>
  </si>
  <si>
    <t>There were no stock option awards granted during the years ended September 30, 2014 or 2012.  During the year ended September 30, 2013, 17,500 stock option awards were granted with a weighted-average fair value per share of $2.12.  Cash received from stock options exercised totaled $193,000, $210,000 and $503,000 during the years ended September 30, 2014, 2013 and 2012, respectively.  The total intrinsic value of stock options exercised totaled $54,000, $17,000 and $110,000 during the years ended September 30, 2014, 2013 and 2012, respectively.  Executive officers and directors exercised 18,500 stock options during the year ended September 30, 2014.</t>
  </si>
  <si>
    <t>A summary of total stock-based compensation expense for the years ended September 30, 2014, 2013 and 2012 follows:</t>
  </si>
  <si>
    <t>Total expense</t>
  </si>
  <si>
    <t>(7,669</t>
  </si>
  <si>
    <t>Reducing stock-based compensation expense in the years ended September 30, 2014, 2013 and 2012, were forfeitures of non-vested restricted stock awards totaling $549,000, $0 and $2,000, respectively.  As of September 30, 2014, the total unrecognized compensation expense related to non-vested stock options and restricted stock awards was approximately $12,000 and $302,000, respectively, and the related weighted average period over which it is expected to be recognized is approximately 1.0 and 2.7 years, respectively.</t>
  </si>
  <si>
    <t>The fair value of stock options granted during the year ended September 30, 2013 was estimated on the date of grant using the Black-Scholes option pricing model with the following average assumptions:</t>
  </si>
  <si>
    <t>Risk-free interest rate</t>
  </si>
  <si>
    <t>0.85 </t>
  </si>
  <si>
    <t>Expected volatility</t>
  </si>
  <si>
    <t>44.36 </t>
  </si>
  <si>
    <t>Expected life in years</t>
  </si>
  <si>
    <t>6.0 </t>
  </si>
  <si>
    <t>Dividend yield</t>
  </si>
  <si>
    <t>5.02 </t>
  </si>
  <si>
    <t>Expected forfeiture rate</t>
  </si>
  <si>
    <t>5.30 </t>
  </si>
  <si>
    <r>
      <t>Equity Trust Plan</t>
    </r>
    <r>
      <rPr>
        <b/>
        <sz val="10"/>
        <color theme="1"/>
        <rFont val="Times New Roman"/>
        <family val="1"/>
      </rPr>
      <t xml:space="preserve"> - </t>
    </r>
    <r>
      <rPr>
        <sz val="10"/>
        <color theme="1"/>
        <rFont val="Times New Roman"/>
        <family val="1"/>
      </rPr>
      <t>The Company maintains a deferred compensation plan (“Equity Trust Plan”) for the benefit of key loan officers and sales staff.  The plan is designed to recruit and retain top-performing loan officers and other key revenue-producing employees who are instrumental to the Company’s success.  The plan allows the recipients to defer a percentage of commissions earned into a rabbi trust for the benefit of the participants.  The assets of the trust are limited to shares of Company common stock and cash.  Awards related to participant contributions generally vest immediately or over a period of two to five years.  Awards related to Company contributions generally vest over a period of three to five years.  The participants will generally forgo any accrued but unvested benefits if they voluntarily leave the Company.  Vested shares in the plan are treated as issued and outstanding when computing basic and diluted earnings per share, whereas unvested shares are treated as issued and outstanding only when computing diluted earnings per share.  Because excess shares and cash held by the trust were used to fund participant contributions during the year ended September 30, 2014, the plan purchased no shares during this period.  During the year ended September 30, 2013, the plan purchased 50,600 shares on behalf of the participants at an average price of $10.17.  There were 803 and 88,545 vested shares distributed to participants during the years ended September 30, 2014 and 2013, respectively, with aggregate market values at the time of distribution of $9,000 and $1.0 million, respectively.  At September 30, 2014, there were 353,320 shares in the plan with an aggregate carrying value of $3.2 million.  Such shares were included in treasury stock in the Company’s consolidated financial statements, including 193,175 shares that were not yet vested.</t>
    </r>
  </si>
  <si>
    <r>
      <t>KSOP</t>
    </r>
    <r>
      <rPr>
        <b/>
        <sz val="10"/>
        <color theme="1"/>
        <rFont val="Times New Roman"/>
        <family val="1"/>
      </rPr>
      <t xml:space="preserve"> — </t>
    </r>
    <r>
      <rPr>
        <sz val="10"/>
        <color theme="1"/>
        <rFont val="Times New Roman"/>
        <family val="1"/>
      </rPr>
      <t>In 2008, the Bank merged its 401(k) savings plan and its employee stock ownership plan into the Pulaski Bank Savings and Ownership Plan (the “KSOP”) to provide greater investment alternatives to plan participants and to reduce administrative expenses.  During years ended September 30, 2014, 2013 and 2012, the Bank matched 50% of each participant’s contribution up to a maximum of 5% of salary. The Bank’s contributions to this plan were $313,000, $358,000 and $302,000 for the years ended September 30, 2014, 2013 and 2012, respectively.</t>
    </r>
  </si>
  <si>
    <r>
      <t>Employment Agreement</t>
    </r>
    <r>
      <rPr>
        <b/>
        <sz val="10"/>
        <color theme="1"/>
        <rFont val="Times New Roman"/>
        <family val="1"/>
      </rPr>
      <t xml:space="preserve">  -</t>
    </r>
    <r>
      <rPr>
        <sz val="10"/>
        <color theme="1"/>
        <rFont val="Times New Roman"/>
        <family val="1"/>
      </rPr>
      <t xml:space="preserve"> The Company and the Bank maintain a two-year employment agreement with its Chief Executive Officer (“CEO”).  The two-year term of the agreement is extended daily unless written notice of non-renewal is given by the Board of Directors.  Under the agreement, the Bank pays the CEO a base salary, which is reviewed at least annually and may be increased at the discretion of the Board of Directors.  The CEO is also entitled to receive health and welfare benefits provided to other Company and Bank employees.  Additionally, the agreement provides for severance payments and continued medical coverage for 24 months if employment is terminated following a change in control or upon an event of termination as defined in the agreement.  In the event of a change in control and subsequent termination of employment, the CEO will receive a lump-sum payment equal to two times his average annual compensation computed using his base pay rate at the date of termination plus any bonus or incentive compensation earned by him in the prior fiscal year.  The lump-sum payment will include an amount for any required excise tax due under the Internal Revenue Code of 1986.  The agreement also prohibits the CEO from soliciting the services of any of the Company’s employees, and from competing with the Company, for a period of two years after termination.</t>
    </r>
  </si>
  <si>
    <t>COMMITMENTS AND CONTINGENCIES</t>
  </si>
  <si>
    <t>16.COMMITMENTS AND CONTINGENCIES</t>
  </si>
  <si>
    <t>The Company engages in commitments to originate loans in the ordinary course of business to meet customer financing needs.  Such commitments are generally made following the Company’s usual underwriting guidelines, represent off-balance sheet financial instruments and do not present more than a normal amount of risk.  The following table summarizes the notional amount of these commitments at September 30, 2014 and 2013.</t>
  </si>
  <si>
    <t>Commitments to originate residential first and second mortgage loans</t>
  </si>
  <si>
    <t>71,067 </t>
  </si>
  <si>
    <t>65,936 </t>
  </si>
  <si>
    <t>Commitments to originate commercial mortgage loans</t>
  </si>
  <si>
    <t>38,826 </t>
  </si>
  <si>
    <t>62,626 </t>
  </si>
  <si>
    <t>Commitments to originate non-mortgage loans</t>
  </si>
  <si>
    <t>57,118 </t>
  </si>
  <si>
    <t>15,778 </t>
  </si>
  <si>
    <t>Unused lines of credit - residential</t>
  </si>
  <si>
    <t>51,929 </t>
  </si>
  <si>
    <t>67,265 </t>
  </si>
  <si>
    <t>Unused lines of credit - commercial</t>
  </si>
  <si>
    <t>156,836 </t>
  </si>
  <si>
    <t>148,411 </t>
  </si>
  <si>
    <t>Unused lines of credit - consumer</t>
  </si>
  <si>
    <t>33 </t>
  </si>
  <si>
    <t>The Company is a defendant in legal actions arising from normal business activities.  Management, after consultation with counsel, believes that the resolution of these actions will not have any material adverse effect on the Company’s consolidated financial statements.</t>
  </si>
  <si>
    <t>DERIVATIVES</t>
  </si>
  <si>
    <t>17.DERIVATIVES</t>
  </si>
  <si>
    <t>The Company originates and purchases derivative financial instruments, including interest rate lock commitments and interest rate swaps.  Derivative financial instruments originated by the Company consist of interest rate lock commitments to originate residential mortgage loans.</t>
  </si>
  <si>
    <r>
      <t xml:space="preserve">Interest Rate Lock Commitments </t>
    </r>
    <r>
      <rPr>
        <sz val="10"/>
        <color theme="1"/>
        <rFont val="Times New Roman"/>
        <family val="1"/>
      </rPr>
      <t>- At September 30, 2014, the Company had issued $73.6 million of unexpired interest rate lock commitments to loan customers compared with $68.6 million of unexpired commitments at September 30, 2013.  The Company typically economically hedges interest rate lock commitments by obtaining corresponding best-efforts lock commitments with an investor to sell the loans at an agreed-upon price.</t>
    </r>
  </si>
  <si>
    <r>
      <t>Interest Rate Swaps</t>
    </r>
    <r>
      <rPr>
        <sz val="10"/>
        <color theme="1"/>
        <rFont val="Times New Roman"/>
        <family val="1"/>
      </rPr>
      <t xml:space="preserve"> - The Company entered into two $14 million notional value interest-rate swap contracts during 2008 totaling $28 million notional value.  These contracts supported a $14 million, variable-rate, commercial loan relationship and were used to allow the commercial loan customer to pay a fixed interest rate to the Company, while the Company, in turn, charged the customer a floating interest rate on the loan.  Under the terms of the swap contract between the Company and the loan customer, the customer pays the Company a fixed interest rate of 6.58%, while the Company pays the customer a variable interest rate of one-month LIBOR plus 2.30%.  Under the terms of a similar but separate swap contract between the Company and a major securities broker, the Company pays the broker a fixed interest rate of 6.58%, while the broker pays the Company a variable interest rate of one-month LIBOR plus 2.30%.  The two contracts have identical terms except for the interest rates and are scheduled to mature on May 15, 2015.  While these two swap derivatives generally work together as an interest-rate hedge, the Company has not designated them for hedge treatment.  Consequently, both derivatives are marked to fair value through either a charge or credit to current earnings.</t>
    </r>
  </si>
  <si>
    <t>The fair values of these swap contracts recorded in the consolidated balance sheets at September 30, 2014 and 2013 are summarized as follows:</t>
  </si>
  <si>
    <t xml:space="preserve">Fair value recorded in other assets </t>
  </si>
  <si>
    <t>331,000 </t>
  </si>
  <si>
    <t>843,000 </t>
  </si>
  <si>
    <t xml:space="preserve">Fair value recorded in other liabilities </t>
  </si>
  <si>
    <t>The gross gains and losses on these contracts recorded in non-interest expense in the consolidated statements of income and comprehensive income for the years ended September 30, 2014 and 2013 are summarized as follows:</t>
  </si>
  <si>
    <t xml:space="preserve">Gross losses on derivative financial assets </t>
  </si>
  <si>
    <t xml:space="preserve">Gross gains on derivative financial liabilities </t>
  </si>
  <si>
    <t>(517,000</t>
  </si>
  <si>
    <t xml:space="preserve">Net gain or loss </t>
  </si>
  <si>
    <t>The Bank had $1.8 million in cash pledged to secure its obligation under these contracts at September 30, 2014 and 2013.</t>
  </si>
  <si>
    <t>FINANCIAL INSTRUMENTS WITH OFF-BALANCE-SHEET RISK AND CONCENTRATIONS OF CREDIT RISK</t>
  </si>
  <si>
    <t>18.FINANCIAL INSTRUMENTS WITH OFF-BALANCE-SHEET RISK AND CONCENTRATIONS OF CREDIT RISK</t>
  </si>
  <si>
    <t>The Company is a party to financial instruments with off-balance-sheet risk in the normal course of business to meet the financing needs of its customers by issuing commitments to extend credit.  Such commitments are agreements to lend to a customer provided there is no violation of any condition established in the contract. These commitments generally have fixed expiration dates or other termination clauses.  The Company evaluates each customer’s creditworthiness on a case-by-case basis.</t>
  </si>
  <si>
    <t>At September 30, 2014 and 2013, the Company had commitments to originate loans of approximately $167.0 million and $144.3 million, respectively, of which $120.1 million and $133.4 million, respectively, were committed to be sold.  Additionally, the Company had outstanding commitments to borrowers under unused residential mortgage and home equity lines of credit and commercial lines of credit totaling $51.9 million and $156.8 million, respectively, at September 30, 2014 compared with $67.3 million and $148.4 million, respectively, at September 30, 2013.</t>
  </si>
  <si>
    <t>At September 30, 2014 and 2013, the Company had loans receivable held for sale totaling $58.1 million and $70.5 million, respectively, substantially all of which were under commitments to be sold on a best-efforts basis.</t>
  </si>
  <si>
    <t>Standby letters of credit are conditional commitments issued by the Company to guarantee the performance of a customer to a third party.  These standby letters of credit are primarily issued for a fee to support contractual obligations of the Company’s customers.  The credit risk involved with issuing letters of credit is essentially the same as the risk involved in extending loans to customers. At September 30, 2014, the Company had 42 letters of credit totaling approximately $3.1 million due to expire no later than July 2019 compared with 47 letters of credit totaling approximately $4.0 million due to expire no later than July 2019 at September 30, 2013.</t>
  </si>
  <si>
    <t>FAIR VALUE MEASUREMENTS</t>
  </si>
  <si>
    <t>19.FAIR VALUE MEASUREMENTS</t>
  </si>
  <si>
    <r>
      <t xml:space="preserve">The Company follows the provisions of Accounting Standards Codification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in generally accepted accounting principles,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t>
    </r>
  </si>
  <si>
    <t>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ASC Topic 820 also provides guidance on determining fair value when the volume and level of activity for the asset or liability has significantly decreased and on identifying circumstances when a transaction may not be considered orderly.</t>
  </si>
  <si>
    <t>The Company records securities available for sale and derivative financial instruments at their fair values on a recurring basis.  Additionally, the Company records other assets at their fair values on a nonrecurring basis, such as impaired loans and real estate acquired in settlement of loans.  These nonrecurring fair value adjustments typically involve application of lower-of-cost-or-market accounting or impairment write-downs of individual assets.  The following is a general description of the methods used to value such assets.</t>
  </si>
  <si>
    <r>
      <t xml:space="preserve">Debt and Mortgage-Backed Securities.  </t>
    </r>
    <r>
      <rPr>
        <sz val="10"/>
        <color theme="1"/>
        <rFont val="Times New Roman"/>
        <family val="1"/>
      </rPr>
      <t>The fair values of debt and mortgage-backed securities available for sale and held to maturity are generally based on quoted market prices or market prices for similar assets.  The Company uses a third-party pricing service as its primary source for obtaining market value prices.  On a quarterly basis, the Company validates the reasonableness of prices received from the third-party pricing service through independent price verification on a representative sample of securities in the portfolio.</t>
    </r>
  </si>
  <si>
    <r>
      <t>Interest Rate Swap Assets and Liabilities</t>
    </r>
    <r>
      <rPr>
        <sz val="10"/>
        <color theme="1"/>
        <rFont val="Times New Roman"/>
        <family val="1"/>
      </rPr>
      <t>.  The fair values are based on quoted market prices by an independent valuation service.</t>
    </r>
  </si>
  <si>
    <r>
      <t>Impaired Loans</t>
    </r>
    <r>
      <rPr>
        <sz val="10"/>
        <color theme="1"/>
        <rFont val="Times New Roman"/>
        <family val="1"/>
      </rPr>
      <t>.  The fair values of impaired loans that are determined to be collateral dependent are generally based on market prices for similar assets determined through independent appraisals (Level 2 valuations) or discounted values of independent appraisals or brokers’ opinions of value (Level 3 valuations).  Since most of the Company’s loans receivable that are secured by real estate are within the St. Louis metropolitan area, management is able to closely monitor the trend in real estate values in this area.  Residential real estate loans are generally inspected when they become 45 to 60 days delinquent or when communications with the borrower indicate that a potential problem exists.  New appraisals are generally obtained for impaired residential real estate loans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Similarly, the Company maintains close contact with its commercial borrowers whose loans are determined to be impaired, and new appraisals are obtained when management believes there has been a significant change in fair value.  Factors that management considers when determining whether there has been a significant change in fair value for commercial real estate secured loans generally include overall market value trends in the surrounding areas and changes in factors that impact the properties’ cash flows, such as rental rates and occupancy levels that differ materially from the most current appraisals.  The significance of such events is determined on a loan-by-loan basis based on the circumstances surrounding each of such loans.  If a new appraisal is determined not to be necessary, management may apply a discount to the existing appraised value based on the age of such appraisal and the overall trend in real estate values in the market area since the date of such appraisal, or other factors that affect the value of the property, such as rental rates and occupancy levels.</t>
    </r>
  </si>
  <si>
    <r>
      <t>Real Estate Acquired in Settlement of Loans</t>
    </r>
    <r>
      <rPr>
        <sz val="10"/>
        <color theme="1"/>
        <rFont val="Times New Roman"/>
        <family val="1"/>
      </rPr>
      <t xml:space="preserve"> consists of loan collateral that has been repossessed through foreclosure or obtained by deed in lieu of foreclosure. This collateral is comprised of commercial and residential real estate. Such assets are recorded as held for sale initially at the lower of the loan balance or fair value of the collateral less estimated selling costs.  If the loan balance exceeds the fair value of the collateral less estimated selling costs at the time of foreclosure, the difference is recorded as a charge to the allowance for loan losses.  Any decline in the fair value of the property subsequent to acquisition is charged to non-interest expense and credited to the allowance for losses on real estate acquired in settlement of loans.  During the years ended September 30, 2014 and 2013, charge-offs to the allowance for loan losses at the time of foreclosure totaled $310,000 and $1.0 million, respectively, which represented 6% and 11% of the principal balance of loans that became subject to foreclosure during such periods, respectively.</t>
    </r>
  </si>
  <si>
    <r>
      <t>Intangible Assets and Goodwill</t>
    </r>
    <r>
      <rPr>
        <sz val="10"/>
        <color theme="1"/>
        <rFont val="Times New Roman"/>
        <family val="1"/>
      </rPr>
      <t xml:space="preserve"> are reviewed annually in the fourth fiscal quarter and/or when circumstances or other events indicate that impairment may have occurred.  No impairment losses were recognized during the years ended September 30, 2014 or 2013.</t>
    </r>
  </si>
  <si>
    <t>Assets and liabilities that were recorded at fair value on a recurring basis at September 30, 2014 and 2013 and the level of inputs used to determine their fair values are summarized below:</t>
  </si>
  <si>
    <t>Carrying Value at September 30, 2014</t>
  </si>
  <si>
    <t>Fair Value Measurements Using</t>
  </si>
  <si>
    <t>Level 1</t>
  </si>
  <si>
    <t>Level 2</t>
  </si>
  <si>
    <t>Level 3</t>
  </si>
  <si>
    <t xml:space="preserve">Assets: </t>
  </si>
  <si>
    <t xml:space="preserve">Debt and mortgage-backed securities available for sale </t>
  </si>
  <si>
    <t>13,080 </t>
  </si>
  <si>
    <t xml:space="preserve">Interest-rate swap </t>
  </si>
  <si>
    <t>331 </t>
  </si>
  <si>
    <t xml:space="preserve">Total assets </t>
  </si>
  <si>
    <t>13,411 </t>
  </si>
  <si>
    <t xml:space="preserve">Liabilities: </t>
  </si>
  <si>
    <t xml:space="preserve">Total liabilities </t>
  </si>
  <si>
    <t>Carrying Value at September 30, 2013</t>
  </si>
  <si>
    <t>38,917 </t>
  </si>
  <si>
    <t>843 </t>
  </si>
  <si>
    <t>39,760 </t>
  </si>
  <si>
    <t>Assets that were recorded at fair value on a non-recurring basis at September 30, 2014 and 2013 and the level of inputs used to determine their fair values are summarized below:</t>
  </si>
  <si>
    <t>Losses/(Gains)</t>
  </si>
  <si>
    <t>Recognized in</t>
  </si>
  <si>
    <t>the Year Ended</t>
  </si>
  <si>
    <t>September 30,</t>
  </si>
  <si>
    <t xml:space="preserve">Impaired loans, net </t>
  </si>
  <si>
    <t xml:space="preserve">Real estate acquired in settlement of loans </t>
  </si>
  <si>
    <t>(276</t>
  </si>
  <si>
    <t>Total Losses</t>
  </si>
  <si>
    <t>4,014 </t>
  </si>
  <si>
    <t>8,740 </t>
  </si>
  <si>
    <t>6,395 </t>
  </si>
  <si>
    <t>3,742 </t>
  </si>
  <si>
    <t>10,409 </t>
  </si>
  <si>
    <t>12,482 </t>
  </si>
  <si>
    <t>There were no transfers of assets or liabilities among the levels of inputs used to determine their fair values during the years ended September 30, 2014 or 2013.</t>
  </si>
  <si>
    <t>DISCLOSURES ABOUT FAIR VALUE OF FINANCIAL INSTRUMENTS</t>
  </si>
  <si>
    <t>20.DISCLOSURES ABOUT FAIR VALUES OF FINANCIAL INSTRUMENTS</t>
  </si>
  <si>
    <t>Fair values of financial instruments have been estimated by the Company using available market information and appropriate valuation methodologies, including those described in Note 19. However, considerable judgment is necessarily required to interpret market data used to develop the estimates of fair value. Accordingly, the estimates presented herein are not necessarily indicative of the amounts the Company might realize in a current market exchange.  The use of different market assumptions and/or estimation methodologies could have a material effect on the estimated fair value amounts.</t>
  </si>
  <si>
    <t>The fair value estimates presented herein are based on pertinent information available to management as of September 30, 2014 and 2013. Although management is not aware of any factors that would significantly affect the estimated fair value amounts, such amounts have not been comprehensively revalued for purposes of these financial statements since that date.  Therefore, current estimates of fair value may differ significantly from the amounts presented herein.</t>
  </si>
  <si>
    <t>Carrying values and estimated fair values at September 30, 2014 and 2013 are summarized as follows:</t>
  </si>
  <si>
    <t>Level in</t>
  </si>
  <si>
    <t>Estimated</t>
  </si>
  <si>
    <t>Measurement</t>
  </si>
  <si>
    <t>Carrying</t>
  </si>
  <si>
    <t>Hierarchy</t>
  </si>
  <si>
    <t>ASSETS:</t>
  </si>
  <si>
    <t>Cash and cash equivalents</t>
  </si>
  <si>
    <t>Level 1</t>
  </si>
  <si>
    <t>81,549 </t>
  </si>
  <si>
    <t>86,309 </t>
  </si>
  <si>
    <t>Debt and mortgage-backed securities - AFS</t>
  </si>
  <si>
    <t>Level 2</t>
  </si>
  <si>
    <t>Capital stock of FHLB</t>
  </si>
  <si>
    <t>8,268 </t>
  </si>
  <si>
    <t>4,777 </t>
  </si>
  <si>
    <t>Debt and mortgage-backed securities - HTM</t>
  </si>
  <si>
    <t>28,352 </t>
  </si>
  <si>
    <t>28,496 </t>
  </si>
  <si>
    <t>4,294 </t>
  </si>
  <si>
    <t>4,537 </t>
  </si>
  <si>
    <t xml:space="preserve">Mortgage loans held for sale </t>
  </si>
  <si>
    <t>58,139 </t>
  </si>
  <si>
    <t>59,800 </t>
  </si>
  <si>
    <t>70,473 </t>
  </si>
  <si>
    <t>72,481 </t>
  </si>
  <si>
    <t xml:space="preserve">Loans receivable </t>
  </si>
  <si>
    <t>Level 3</t>
  </si>
  <si>
    <t>1,110,861 </t>
  </si>
  <si>
    <t>1,116,363 </t>
  </si>
  <si>
    <t>988,668 </t>
  </si>
  <si>
    <t>1,001,898 </t>
  </si>
  <si>
    <t>2,970 </t>
  </si>
  <si>
    <t>3,151 </t>
  </si>
  <si>
    <t>Interest-rate swap assets</t>
  </si>
  <si>
    <t>Deposit transaction accounts</t>
  </si>
  <si>
    <t>659,412 </t>
  </si>
  <si>
    <t>652,167 </t>
  </si>
  <si>
    <t>362,241 </t>
  </si>
  <si>
    <t>362,858 </t>
  </si>
  <si>
    <t>358,645 </t>
  </si>
  <si>
    <t>359,917 </t>
  </si>
  <si>
    <t>210,940 </t>
  </si>
  <si>
    <t>212,030 </t>
  </si>
  <si>
    <t>113,483 </t>
  </si>
  <si>
    <t>115,254 </t>
  </si>
  <si>
    <t>19,589 </t>
  </si>
  <si>
    <t>19,583 </t>
  </si>
  <si>
    <t>355 </t>
  </si>
  <si>
    <t>470 </t>
  </si>
  <si>
    <t>Interest-rate swap liabilities</t>
  </si>
  <si>
    <t>In addition to the methods described in Note 19 above, the following methods and assumptions were used to estimate the fair value of the financial instruments:</t>
  </si>
  <si>
    <r>
      <t xml:space="preserve">Cash and Cash Equivalents - </t>
    </r>
    <r>
      <rPr>
        <sz val="10"/>
        <color theme="1"/>
        <rFont val="Times New Roman"/>
        <family val="1"/>
      </rPr>
      <t>The carrying amount approximates fair value.</t>
    </r>
  </si>
  <si>
    <r>
      <t xml:space="preserve">Capital Stock of the Federal Home Loan Bank </t>
    </r>
    <r>
      <rPr>
        <sz val="10"/>
        <color theme="1"/>
        <rFont val="Times New Roman"/>
        <family val="1"/>
      </rPr>
      <t>- The carrying amount represents redemption value, which approximates fair value.</t>
    </r>
  </si>
  <si>
    <r>
      <t xml:space="preserve">Loans Receivable </t>
    </r>
    <r>
      <rPr>
        <sz val="10"/>
        <color theme="1"/>
        <rFont val="Times New Roman"/>
        <family val="1"/>
      </rPr>
      <t xml:space="preserve">- The fair value of loans receivable is estimated based on present values using applicable risk-adjusted spreads to the U. S. Treasury curve to approximate current interest rates applicable to each category of such financial instruments. No adjustment was made to the interest rates for changes in credit risk of performing loans where there are no known credit concerns. Management segregates loans into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valuation does not incorporate the exit price concept of valuation prescribed by Accounting Standards Codification Topic 820, </t>
    </r>
    <r>
      <rPr>
        <i/>
        <sz val="10"/>
        <color theme="1"/>
        <rFont val="Times New Roman"/>
        <family val="1"/>
      </rPr>
      <t>Fair Value Measurements and Disclosures</t>
    </r>
    <r>
      <rPr>
        <sz val="10"/>
        <color theme="1"/>
        <rFont val="Times New Roman"/>
        <family val="1"/>
      </rPr>
      <t>.</t>
    </r>
  </si>
  <si>
    <r>
      <t>Mortgage Loans Held for Sale -</t>
    </r>
    <r>
      <rPr>
        <sz val="10"/>
        <color theme="1"/>
        <rFont val="Times New Roman"/>
        <family val="1"/>
      </rPr>
      <t xml:space="preserve"> The fair values of mortgage loans held for sale are generally based on commitment sales prices obtained from the Company’s investors.</t>
    </r>
  </si>
  <si>
    <r>
      <t xml:space="preserve">Accrued Interest Receivable </t>
    </r>
    <r>
      <rPr>
        <sz val="10"/>
        <color theme="1"/>
        <rFont val="Times New Roman"/>
        <family val="1"/>
      </rPr>
      <t>- The carrying value approximates fair value.</t>
    </r>
  </si>
  <si>
    <r>
      <t xml:space="preserve">Interest-Rate Swap Assets and Liabilities </t>
    </r>
    <r>
      <rPr>
        <sz val="10"/>
        <color theme="1"/>
        <rFont val="Times New Roman"/>
        <family val="1"/>
      </rPr>
      <t>- The fair values are based on quoted market prices by an independent valuation service.</t>
    </r>
  </si>
  <si>
    <r>
      <t>Deposit</t>
    </r>
    <r>
      <rPr>
        <i/>
        <sz val="10"/>
        <color theme="1"/>
        <rFont val="Times New Roman"/>
        <family val="1"/>
      </rPr>
      <t>s -</t>
    </r>
    <r>
      <rPr>
        <sz val="10"/>
        <color theme="1"/>
        <rFont val="Times New Roman"/>
        <family val="1"/>
      </rPr>
      <t xml:space="preserve"> The estimated fair value of demand deposits and savings accounts is the amount payable on demand at the reporting date. The estimated fair value of fixed-maturity certificates of deposit is estimated by discounting the future cash flows of existing deposits using rates currently available on advances from the Federal Home Loan Bank having similar characteristics</t>
    </r>
    <r>
      <rPr>
        <b/>
        <i/>
        <sz val="10"/>
        <color theme="1"/>
        <rFont val="Times New Roman"/>
        <family val="1"/>
      </rPr>
      <t>.</t>
    </r>
  </si>
  <si>
    <r>
      <t>Borrowed Money</t>
    </r>
    <r>
      <rPr>
        <i/>
        <sz val="10"/>
        <color theme="1"/>
        <rFont val="Times New Roman"/>
        <family val="1"/>
      </rPr>
      <t xml:space="preserve">  -</t>
    </r>
    <r>
      <rPr>
        <sz val="10"/>
        <color theme="1"/>
        <rFont val="Times New Roman"/>
        <family val="1"/>
      </rPr>
      <t xml:space="preserve"> The estimated fair value of advances from Federal Home Loan Bank is determined by discounting the future cash flows of existing advances using rates currently available on advances from Federal Home Loan Bank having similar characteristics.  The estimated fair value of retail repurchase agreements is the carrying value since such agreements are at market rates and mature daily.  The carrying value of the term loan approximates fair value since the loan carries a variable interest rate tied to the daily LIBOR rate.</t>
    </r>
  </si>
  <si>
    <r>
      <t>Subordinated Debentures</t>
    </r>
    <r>
      <rPr>
        <sz val="10"/>
        <color theme="1"/>
        <rFont val="Times New Roman"/>
        <family val="1"/>
      </rPr>
      <t xml:space="preserve"> - The estimated fair values of subordinated debentures are determined by discounting the estimated future cash flows using rates currently available on debentures having similar characteristics.</t>
    </r>
  </si>
  <si>
    <r>
      <t xml:space="preserve">Accrued Interest Payable </t>
    </r>
    <r>
      <rPr>
        <sz val="10"/>
        <color theme="1"/>
        <rFont val="Times New Roman"/>
        <family val="1"/>
      </rPr>
      <t>- The carrying value approximates fair value.</t>
    </r>
  </si>
  <si>
    <r>
      <t>Off-Balance-Sheet Items</t>
    </r>
    <r>
      <rPr>
        <sz val="10"/>
        <color theme="1"/>
        <rFont val="Times New Roman"/>
        <family val="1"/>
      </rPr>
      <t xml:space="preserve"> - The estimated fair value of commitments to originate or purchase loans is based on the fees currently charged to enter into similar agreements.  The aggregate value of these fees is not material.  Such commitments are summarized in </t>
    </r>
    <r>
      <rPr>
        <i/>
        <sz val="10"/>
        <color theme="1"/>
        <rFont val="Times New Roman"/>
        <family val="1"/>
      </rPr>
      <t>Note 16</t>
    </r>
    <r>
      <rPr>
        <sz val="10"/>
        <color theme="1"/>
        <rFont val="Times New Roman"/>
        <family val="1"/>
      </rPr>
      <t>,  </t>
    </r>
    <r>
      <rPr>
        <i/>
        <sz val="10"/>
        <color theme="1"/>
        <rFont val="Times New Roman"/>
        <family val="1"/>
      </rPr>
      <t>Commitments and Contingencies</t>
    </r>
  </si>
  <si>
    <t>IMPACT OF RECENTLY ISSUED ACCOUNTING STANDARDS</t>
  </si>
  <si>
    <t>21.IMPACT OF RECENTLY ISSUED ACCOUNTING STANDARDS</t>
  </si>
  <si>
    <r>
      <t>Fair Value Measurements.</t>
    </r>
    <r>
      <rPr>
        <sz val="10"/>
        <color theme="1"/>
        <rFont val="Times New Roman"/>
        <family val="1"/>
      </rPr>
      <t xml:space="preserve">  In May 2011, the Financial Accounting Standards Board (“FASB”) issued Accounting Standards Update (“ASU”) 2011-04, </t>
    </r>
    <r>
      <rPr>
        <i/>
        <sz val="10"/>
        <color theme="1"/>
        <rFont val="Times New Roman"/>
        <family val="1"/>
      </rPr>
      <t>Amendments to Achieve Common Fair Value Measurement and Disclosure Requirements in U.S. GAAP and IFRSs</t>
    </r>
    <r>
      <rPr>
        <sz val="10"/>
        <color theme="1"/>
        <rFont val="Times New Roman"/>
        <family val="1"/>
      </rPr>
      <t>.  The ASU contains guidance on the application of the highest and best use and valuation premise concepts, the measurement of fair values of instruments classified in shareholders’ equity, the measurement of fair values of financial instruments that are managed within a portfolio, and the application of premiums and discounts in a fair value measurement.  It also requires additional disclosures about fair value measurements, including information about the unobservable inputs used in fair value measurements within Level 3 of the fair value hierarchy, the sensitivity of recurring fair value measurements within Level 3 to changes in unobservable inputs and the interrelationships between those inputs, and the categorization by level of the fair value hierarchy for items that are not measured at fair value but for which the fair value is required to be disclosed.  These amendments were applied prospectively, effective January 1, 2012, and their application did not have a material effect on the Company’s consolidated financial statements.</t>
    </r>
  </si>
  <si>
    <r>
      <t>Other Comprehensive Income.</t>
    </r>
    <r>
      <rPr>
        <sz val="10"/>
        <color theme="1"/>
        <rFont val="Times New Roman"/>
        <family val="1"/>
      </rPr>
      <t xml:space="preserve">  In June 2011, the FASB issued ASU 2011-05, </t>
    </r>
    <r>
      <rPr>
        <i/>
        <sz val="10"/>
        <color theme="1"/>
        <rFont val="Times New Roman"/>
        <family val="1"/>
      </rPr>
      <t>Presentation of Comprehensive Income</t>
    </r>
    <r>
      <rPr>
        <sz val="10"/>
        <color theme="1"/>
        <rFont val="Times New Roman"/>
        <family val="1"/>
      </rPr>
      <t xml:space="preserve">.  The ASU increases the prominence of other comprehensive income in financial statements by requiring comprehensive income to be reported in either a single statement or in two consecutive statements which report both net income and other comprehensive income.  It eliminates the option to report the components of other comprehensive income in the statement of changes in equity.  The ASU was effective for periods beginning January 1, 2012 and required retrospective application. The ASU did not change the components of other comprehensive income, the timing of items reclassified to net income, or the net income basis for income per share calculations.  The Company has chosen to present net income and other comprehensive income in a single statement in the accompanying consolidated financial statements.  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The amendments are being made to allow the Board time to consider whether to present on the face of the financial statements the effects of reclassifications out of accumulated other comprehensive income on the components of net income and other comprehensive income for all periods presented.  Until the Board has reached a resolution, entities are required to report reclassifications out of accumulated other comprehensive income consistent with the presentation requirements in effect before ASU 2011-05.</t>
    </r>
  </si>
  <si>
    <r>
      <t>Goodwill</t>
    </r>
    <r>
      <rPr>
        <b/>
        <sz val="10"/>
        <color theme="1"/>
        <rFont val="Times New Roman"/>
        <family val="1"/>
      </rPr>
      <t>.</t>
    </r>
    <r>
      <rPr>
        <sz val="10"/>
        <color theme="1"/>
        <rFont val="Times New Roman"/>
        <family val="1"/>
      </rPr>
      <t xml:space="preserve">  In September 2011, the FASB issued ASU 2011-08, </t>
    </r>
    <r>
      <rPr>
        <i/>
        <sz val="10"/>
        <color theme="1"/>
        <rFont val="Times New Roman"/>
        <family val="1"/>
      </rPr>
      <t>Testing Goodwill for Impairment</t>
    </r>
    <r>
      <rPr>
        <sz val="10"/>
        <color theme="1"/>
        <rFont val="Times New Roman"/>
        <family val="1"/>
      </rPr>
      <t>.  The ASU allows an entity to first assess qualitative factors to determine whether it is necessary to perform the two-step quantitative goodwill impairment test.  Previous guidance required, on an annual basis, testing goodwill for impairment by comparing the fair value of a reporting unit to its carrying amount (including goodwill).  As a result of this amendment, an entity will not be required to calculate the fair value of a reporting unit unless the entity determines that it is more likely than not that its fair value is less than its carrying amount.  The ASU was effective for annual and interim goodwill impairment tests performed for periods beginning January 1, 2012.  The adoption of this guidance did not have a material effect on the Company’s consolidated financial statements.</t>
    </r>
  </si>
  <si>
    <r>
      <t>Balance Sheet.</t>
    </r>
    <r>
      <rPr>
        <sz val="10"/>
        <color theme="1"/>
        <rFont val="Times New Roman"/>
        <family val="1"/>
      </rPr>
      <t xml:space="preserve">  In December 2011, the FASB issued ASU 2011-11, “</t>
    </r>
    <r>
      <rPr>
        <i/>
        <sz val="10"/>
        <color theme="1"/>
        <rFont val="Times New Roman"/>
        <family val="1"/>
      </rPr>
      <t>Disclosures about Offsetting Assets and Liabilities</t>
    </r>
    <r>
      <rPr>
        <sz val="10"/>
        <color theme="1"/>
        <rFont val="Times New Roman"/>
        <family val="1"/>
      </rPr>
      <t>”. The ASU is a joint requirement by the FASB and International Accounting Standards Board to enhance current disclosures and increase comparability of GAAP and International Financial Reporting Standards financial statements. Under the ASU, an entity will be required to disclose both gross and net information about instruments and transactions eligible for offset in the balance sheet, as well as instruments and transactions subject to an agreement similar to a master netting agreement. The scope of the ASU includes derivatives, sale and repurchase agreements, reverse sale and repurchase agreements, and securities borrowing and securities lending arrangements. The ASU is effective for annual and interim periods beginning January 1, 2013. Adoption of the ASU did not have a material effect on the Company’s consolidated financial statements.</t>
    </r>
  </si>
  <si>
    <t>SELECTED QUARTERLY FINANCIAL DATA (UNAUDITED)</t>
  </si>
  <si>
    <t>22.SELECTED QUARTERLY FINANCIAL DATA (UNAUDITED)</t>
  </si>
  <si>
    <t>The results of operations by quarter for 2014 and 2013 were as follows:</t>
  </si>
  <si>
    <t>First</t>
  </si>
  <si>
    <t>Second</t>
  </si>
  <si>
    <t>Third</t>
  </si>
  <si>
    <t>Fourth</t>
  </si>
  <si>
    <t>Year Ended September 30, 2014</t>
  </si>
  <si>
    <t>Quarter</t>
  </si>
  <si>
    <t>Interest income</t>
  </si>
  <si>
    <t>11,498,081 </t>
  </si>
  <si>
    <t>11,374,645 </t>
  </si>
  <si>
    <t>12,157,202 </t>
  </si>
  <si>
    <t>12,397,370 </t>
  </si>
  <si>
    <t>Interest expense</t>
  </si>
  <si>
    <t>1,322,825 </t>
  </si>
  <si>
    <t>1,313,168 </t>
  </si>
  <si>
    <t>1,280,061 </t>
  </si>
  <si>
    <t>1,314,003 </t>
  </si>
  <si>
    <t>10,175,256 </t>
  </si>
  <si>
    <t>10,061,477 </t>
  </si>
  <si>
    <t>10,877,141 </t>
  </si>
  <si>
    <t>11,083,367 </t>
  </si>
  <si>
    <t>200,000 </t>
  </si>
  <si>
    <t>500,000 </t>
  </si>
  <si>
    <t>310,000 </t>
  </si>
  <si>
    <t>Net interest income after loan loss provision</t>
  </si>
  <si>
    <t>9,975,256 </t>
  </si>
  <si>
    <t>9,561,477 </t>
  </si>
  <si>
    <t>10,677,141 </t>
  </si>
  <si>
    <t>10,773,367 </t>
  </si>
  <si>
    <t>Non-interest income</t>
  </si>
  <si>
    <t>2,472,162 </t>
  </si>
  <si>
    <t>1,853,750 </t>
  </si>
  <si>
    <t>2,595,603 </t>
  </si>
  <si>
    <t>2,620,296 </t>
  </si>
  <si>
    <t>Non-interest expense</t>
  </si>
  <si>
    <t>8,700,392 </t>
  </si>
  <si>
    <t>8,237,632 </t>
  </si>
  <si>
    <t>8,886,142 </t>
  </si>
  <si>
    <t>8,438,941 </t>
  </si>
  <si>
    <t>Income before taxes</t>
  </si>
  <si>
    <t>3,747,026 </t>
  </si>
  <si>
    <t>3,177,595 </t>
  </si>
  <si>
    <t>4,386,602 </t>
  </si>
  <si>
    <t>4,954,722 </t>
  </si>
  <si>
    <t xml:space="preserve">Income tax expense </t>
  </si>
  <si>
    <t>1,244,210 </t>
  </si>
  <si>
    <t>1,074,428 </t>
  </si>
  <si>
    <t>1,381,966 </t>
  </si>
  <si>
    <t>1,531,979 </t>
  </si>
  <si>
    <t xml:space="preserve">Net income </t>
  </si>
  <si>
    <t>2,502,816 </t>
  </si>
  <si>
    <t>2,103,167 </t>
  </si>
  <si>
    <t>3,004,636 </t>
  </si>
  <si>
    <t>3,422,743 </t>
  </si>
  <si>
    <t>2,207,549 </t>
  </si>
  <si>
    <t>1,914,984 </t>
  </si>
  <si>
    <t>2,804,241 </t>
  </si>
  <si>
    <t>3,296,336 </t>
  </si>
  <si>
    <t xml:space="preserve">Earnings per common share - basic </t>
  </si>
  <si>
    <t>0.20 </t>
  </si>
  <si>
    <t>0.17 </t>
  </si>
  <si>
    <t>0.25 </t>
  </si>
  <si>
    <t xml:space="preserve">Earnings per common share - diluted </t>
  </si>
  <si>
    <t>0.27 </t>
  </si>
  <si>
    <t xml:space="preserve">Weighted average common shares outstanding - basic </t>
  </si>
  <si>
    <t>10,948,781 </t>
  </si>
  <si>
    <t>10,969,484 </t>
  </si>
  <si>
    <t>11,023,167 </t>
  </si>
  <si>
    <t>11,671,891 </t>
  </si>
  <si>
    <t xml:space="preserve">Weighted average common shares outstanding - diluted </t>
  </si>
  <si>
    <t>11,220,002 </t>
  </si>
  <si>
    <t>11,357,212 </t>
  </si>
  <si>
    <t>11,418,794 </t>
  </si>
  <si>
    <t>12,095,294 </t>
  </si>
  <si>
    <t>Year Ended September 30, 2013</t>
  </si>
  <si>
    <t>Income (loss) before taxes</t>
  </si>
  <si>
    <t>(1,116,341</t>
  </si>
  <si>
    <t>Income tax expense (benefit)</t>
  </si>
  <si>
    <t>(537,326</t>
  </si>
  <si>
    <t>Net income (loss)</t>
  </si>
  <si>
    <t>(579,015</t>
  </si>
  <si>
    <t>Income (loss) available to common shares</t>
  </si>
  <si>
    <t>(941,895</t>
  </si>
  <si>
    <t xml:space="preserve">Earnings (loss) per common share - basic </t>
  </si>
  <si>
    <t>(0.09</t>
  </si>
  <si>
    <t xml:space="preserve">Earnings (loss) per common share - diluted </t>
  </si>
  <si>
    <t>(0.08</t>
  </si>
  <si>
    <t>CONDENSED PARENT-COMPANY-ONLY FINANCIAL STATEMENTS</t>
  </si>
  <si>
    <t>CONDENSED PARENT-COMPANY-ONLY FINANCIAL STATEMENTS.</t>
  </si>
  <si>
    <t>23.CONDENSED PARENT-COMPANY-ONLY FINANCIAL STATEMENTS.</t>
  </si>
  <si>
    <t>The following table presents the condensed parent-company-only balance sheets as of September 30, 2014 and 2013, and the condensed parent-company-only statements of income and cash flows of the Company for the years ended September 30, 2014, 2013 and 2012:</t>
  </si>
  <si>
    <t>Condensed Balance Sheets</t>
  </si>
  <si>
    <t>Investment in Bank</t>
  </si>
  <si>
    <t>Intercompany loan to Bank</t>
  </si>
  <si>
    <t>Other assets</t>
  </si>
  <si>
    <t>Dividends payable</t>
  </si>
  <si>
    <t xml:space="preserve">Other liabilities </t>
  </si>
  <si>
    <t>STOCKHOLDER’S EQUITY</t>
  </si>
  <si>
    <t>Total liabilities and stockholder’s equity</t>
  </si>
  <si>
    <t>Condensed Statements of Income</t>
  </si>
  <si>
    <t>Net interest expense</t>
  </si>
  <si>
    <t>(554,952</t>
  </si>
  <si>
    <t>(382,804</t>
  </si>
  <si>
    <t>(410,676</t>
  </si>
  <si>
    <t>Loss before income taxes and equity in earnings of Bank</t>
  </si>
  <si>
    <t>(1,116,333</t>
  </si>
  <si>
    <t>(1,043,142</t>
  </si>
  <si>
    <t>(115,486</t>
  </si>
  <si>
    <t>Income tax benefit</t>
  </si>
  <si>
    <t>(373,518</t>
  </si>
  <si>
    <t>(337,717</t>
  </si>
  <si>
    <t>(34,936</t>
  </si>
  <si>
    <t>Net loss before equity in earnings of Bank</t>
  </si>
  <si>
    <t>(742,815</t>
  </si>
  <si>
    <t>(705,425</t>
  </si>
  <si>
    <t>(80,550</t>
  </si>
  <si>
    <t>Equity in earnings of Bank</t>
  </si>
  <si>
    <t>Condensed Statements of Cash Flows</t>
  </si>
  <si>
    <t>CASH FLOWS FROM OPERATING ACTIVITIES:</t>
  </si>
  <si>
    <t>Adjustments to reconcile net income to net cash from operating activities:</t>
  </si>
  <si>
    <t>(11,776,177</t>
  </si>
  <si>
    <t>(10,514,484</t>
  </si>
  <si>
    <t>(9,910,238</t>
  </si>
  <si>
    <t>Net change in other assets and liabilities</t>
  </si>
  <si>
    <t>(592,088</t>
  </si>
  <si>
    <t>Net cash used in operating activities</t>
  </si>
  <si>
    <t>(205,285</t>
  </si>
  <si>
    <t>(610,093</t>
  </si>
  <si>
    <t>(672,638</t>
  </si>
  <si>
    <t>CASH FLOWS FROM INVESTING ACTIVITIES:</t>
  </si>
  <si>
    <t>Cash received for investment in joint venture</t>
  </si>
  <si>
    <t>Cash paid for investment in joint venture</t>
  </si>
  <si>
    <t>(58,000</t>
  </si>
  <si>
    <t>Dividends received from Bank</t>
  </si>
  <si>
    <t>(Increase) decrease in intercompany loan</t>
  </si>
  <si>
    <t>(625,000</t>
  </si>
  <si>
    <t>(1,010,000</t>
  </si>
  <si>
    <t>Net cash provided by investing activities</t>
  </si>
  <si>
    <t>CASH FLOWS FROM FINANCING ACTIVITIES:</t>
  </si>
  <si>
    <t>(750,000</t>
  </si>
  <si>
    <t>Proceeds received from Bank for stock-based compensation</t>
  </si>
  <si>
    <t xml:space="preserve">Commission on shares purchased for dividend reinvestment plan </t>
  </si>
  <si>
    <t>(19,802</t>
  </si>
  <si>
    <t>(24,027</t>
  </si>
  <si>
    <t>(22,013</t>
  </si>
  <si>
    <t>(10,000,000</t>
  </si>
  <si>
    <t>(7,951,199</t>
  </si>
  <si>
    <t>(6,608,067</t>
  </si>
  <si>
    <t>Redemption of preferred stock</t>
  </si>
  <si>
    <t>(6,653,000</t>
  </si>
  <si>
    <t>(1,110,000</t>
  </si>
  <si>
    <t>(4,384,655</t>
  </si>
  <si>
    <t>(4,326,992</t>
  </si>
  <si>
    <t>(4,301,725</t>
  </si>
  <si>
    <t>Proceeds from issuance of common stock</t>
  </si>
  <si>
    <t>(172,630</t>
  </si>
  <si>
    <t>(635,372</t>
  </si>
  <si>
    <t>(485,704</t>
  </si>
  <si>
    <t>Net cash used in financing activities</t>
  </si>
  <si>
    <t>(5,724,622</t>
  </si>
  <si>
    <t>(11,871,149</t>
  </si>
  <si>
    <t>(11,853,866</t>
  </si>
  <si>
    <t>(412,907</t>
  </si>
  <si>
    <t>(36,504</t>
  </si>
  <si>
    <t>Cash and cash equivalents at beginning of year</t>
  </si>
  <si>
    <t>Cash and cash equivalents at end of year</t>
  </si>
  <si>
    <t>CUSTOMER FRAUD LOSS</t>
  </si>
  <si>
    <t>24.CUSTOMER FRAUD LOSS</t>
  </si>
  <si>
    <t>Subsequent to September 30, 2013, management uncovered an elaborate fraud perpetrated against the Bank by one of its commercial loan customers.  The customer, who purported to be in the business of leasing equipment, created false documentation to purchase assets that did not exist and were the subject of fictitious leases.  The Company’s total exposure to the customer at September 30, 2013 consisted of an aggregate outstanding loan balance of $7.0 million less collateral of $631,000 that was in the Bank’s possession.  As a result, the Company recorded a charge-off totaling $6.4 million effective September 30, 2013, which represented the entire amount of the exposure that was determined to be unsecured as a result of the fraud.</t>
  </si>
  <si>
    <t>The Company is pursuing an insurance claim for this loss under its fidelity bond, which carries a maximum limit of $5 million subject to certain adjustments.  However, the timing and potential results of these efforts are uncertain.</t>
  </si>
  <si>
    <t>SUMMARY OF SIGNIFICANT ACCOUNTING POLICIES (Policies)</t>
  </si>
  <si>
    <t>Principles of Consolidation</t>
  </si>
  <si>
    <t>Use of Estimates</t>
  </si>
  <si>
    <t>Cash and Cash Equivalents</t>
  </si>
  <si>
    <t>Debt and Mortgage-Backed Securities Available for Sale</t>
  </si>
  <si>
    <t>Mortgage-Backed Securities Held to Maturity</t>
  </si>
  <si>
    <t>Other-Than-Temporary Impairment of Debt and Mortgage-Backed Securities</t>
  </si>
  <si>
    <t>Capital Stock of the Federal Home Loan Bank</t>
  </si>
  <si>
    <t>Mortgage Loans Held for Sale</t>
  </si>
  <si>
    <t>Loans Receivable</t>
  </si>
  <si>
    <t>Real Estate Acquired in Settlement of Loans</t>
  </si>
  <si>
    <t>Derivative Financial Instruments</t>
  </si>
  <si>
    <t>Premises and Equipment</t>
  </si>
  <si>
    <t>Stock-Based Compensation</t>
  </si>
  <si>
    <t>Income Taxes</t>
  </si>
  <si>
    <t>EARNINGS PER SHARE (Tables)</t>
  </si>
  <si>
    <t>Schedule of computations of basic and diluted earnings per share</t>
  </si>
  <si>
    <t>DEBT AND MORTGAGE-BACKED SECURITIES (Tables)</t>
  </si>
  <si>
    <t>Schedule of amortized cost and estimated fair value of debt and mortgage-backed securities held to maturity and available for sale</t>
  </si>
  <si>
    <t>Summary displaying the length of time debt securities available for sale were in a continuous unrealized loss position</t>
  </si>
  <si>
    <t>Schedule of amortized cost and fair values of held-to-maturity and available-for-sale debt and mortgage-backed securities by contractual maturity</t>
  </si>
  <si>
    <t>LOANS RECEIVABLE AND ALLOWANCE FOR LOAN LOSSES (Tables)</t>
  </si>
  <si>
    <t>Summary of loans receivable</t>
  </si>
  <si>
    <t>Summary of changes in loans to senior officers and directors</t>
  </si>
  <si>
    <t>Summary of home equity lines of credit scheduled to convert to a fully-amortizing basis</t>
  </si>
  <si>
    <t>Summary of the activity in the allowance for loan losses</t>
  </si>
  <si>
    <t>Summary of the changes in the allowance for loan losses, by loan portfolio segment</t>
  </si>
  <si>
    <t>Summary of information regarding the balance in the allowance and the recorded investment in loans by impairment method</t>
  </si>
  <si>
    <t>Summary of the unpaid principal balance and recorded investment of impaired loans</t>
  </si>
  <si>
    <t>Summary of the principal balance, net of amounts charged off, of impaired loans by the impairment method used</t>
  </si>
  <si>
    <t>Summary of unpaid principal balances of impaired loans segregated by loans that had partial charge-offs recorded and loans with no partial charge-offs recorded, and the related recorded investments and allowance for loan losses</t>
  </si>
  <si>
    <t>Summary of the recorded investment in loans receivable by class that were 30 days or more past due with respect to contractual principal or interest payments</t>
  </si>
  <si>
    <t>Summary of the recorded investment of loan risk ratings by class</t>
  </si>
  <si>
    <t>Summary of unpaid principal balance and recorded investment of troubled debt restructurings</t>
  </si>
  <si>
    <t>Schedule of restructured accruing loans and defaulted during the period</t>
  </si>
  <si>
    <t>REAL ESTATE ACQUIRED IN SETTLEMENT OF LOANS (Tables)</t>
  </si>
  <si>
    <t>Schedule of real estate acquired in settlement of loans</t>
  </si>
  <si>
    <t>Schedule of allowance for losses on real estate acquired in settlement of loans</t>
  </si>
  <si>
    <t>PREMISES AND EQUIPMENT (Tables)</t>
  </si>
  <si>
    <t>Schedule of premises and equipment</t>
  </si>
  <si>
    <t>Schedule of future minimum rental commitments under non-cancelable leases</t>
  </si>
  <si>
    <t>DEPOSITS (Tables)</t>
  </si>
  <si>
    <t>Summary of deposits</t>
  </si>
  <si>
    <t>Schedule of maturities of certificates of deposit</t>
  </si>
  <si>
    <t>Summary of interest expense on deposits</t>
  </si>
  <si>
    <t>BORROWED MONEY (Tables)</t>
  </si>
  <si>
    <t>Schedule of borrowed money</t>
  </si>
  <si>
    <t>Summary of the required principal payments for each of the next five years</t>
  </si>
  <si>
    <t>LIABILITY FOR LOANS SOLD (Tables)</t>
  </si>
  <si>
    <t>Summary of principal balance of mortgage loan repurchase demands on loans previously sold</t>
  </si>
  <si>
    <t>Summary of the changes in the liability for loans sold</t>
  </si>
  <si>
    <t>Summary of the manner in which the Company resolved mortgage loan repurchase demands received from its investors</t>
  </si>
  <si>
    <t>INCOME TAXES (Tables)</t>
  </si>
  <si>
    <t>Summary of Income tax expense</t>
  </si>
  <si>
    <t>Schedule of income tax expense differs from that computed at the federal statutory rate</t>
  </si>
  <si>
    <t>Schedule of components of deferred tax assets and liabilities</t>
  </si>
  <si>
    <t>Change in the deferred tax valuation allowance</t>
  </si>
  <si>
    <t>Schedule of aggregate changes in the balance of gross unrecognized tax benefits</t>
  </si>
  <si>
    <t>REGULATORY CAPITAL REQUIREMENTS (Tables)</t>
  </si>
  <si>
    <t>Schedule of minimum total risk-based, Tier I risk-based and Tier I leverage ratios to be maintained for bank to be categorized as "well capitalized"</t>
  </si>
  <si>
    <t>Schedule of reconciliation of Tier I stockholders' equity and regulatory risk-based capital</t>
  </si>
  <si>
    <t>EMPLOYEE BENEFITS (Tables)</t>
  </si>
  <si>
    <t>STOCK-BASED COMPENSATION</t>
  </si>
  <si>
    <t>Summary of activity in the Company's restricted stock awards</t>
  </si>
  <si>
    <t>Summary of activity in the Company's stock option program</t>
  </si>
  <si>
    <t>Summary of total stock-based compensation expense</t>
  </si>
  <si>
    <t>Schedule of average assumptions used for estimated fair value of stock options using Black-Scholes option pricing model</t>
  </si>
  <si>
    <t>COMMITMENTS AND CONTINGENCIES (Tables)</t>
  </si>
  <si>
    <t>Summary of notional amount of commitments representing off-balance sheet financial instruments</t>
  </si>
  <si>
    <t>DERIVATIVES (Tables)</t>
  </si>
  <si>
    <t>Summary of fair values of contracts recorded in consolidated balance sheets</t>
  </si>
  <si>
    <t>Summary of gross gains and losses on contracts recorded in non-interest expense in consolidated statement of income and comprehensive income</t>
  </si>
  <si>
    <t>FAIR VALUE MEASUREMENTS (Tables)</t>
  </si>
  <si>
    <t>Schedule of assets and liabilities recorded at fair value on recurring basis</t>
  </si>
  <si>
    <t>Schedule of assets recorded at fair value on a non-recurring basis</t>
  </si>
  <si>
    <t>DISCLOSURES ABOUT FAIR VALUE OF FINANCIAL INSTRUMENTS (Tables)</t>
  </si>
  <si>
    <t>Summary of carrying values and estimated fair values</t>
  </si>
  <si>
    <t>SELECTED QUARTERLY FINANCIAL DATA (UNAUDITED) (Tables)</t>
  </si>
  <si>
    <t>Schedule of results of operations by quarter</t>
  </si>
  <si>
    <t>CONDENSED PARENT-COMPANY-ONLY FINANCIAL STATEMENTS (Tables) (Parent Company [Member])</t>
  </si>
  <si>
    <t>Parent Company [Member]</t>
  </si>
  <si>
    <t>Condensed Financial Statements, Captions [Line Items]</t>
  </si>
  <si>
    <t>Schedule of condensed parent-company-only balance sheets</t>
  </si>
  <si>
    <t>98,529 </t>
  </si>
  <si>
    <t>511,436 </t>
  </si>
  <si>
    <t>137,273,479 </t>
  </si>
  <si>
    <t>131,697,972 </t>
  </si>
  <si>
    <t>4,135,000 </t>
  </si>
  <si>
    <t>3,510,000 </t>
  </si>
  <si>
    <t>1,245,830 </t>
  </si>
  <si>
    <t>1,687,394 </t>
  </si>
  <si>
    <t>142,752,838 </t>
  </si>
  <si>
    <t>137,406,802 </t>
  </si>
  <si>
    <t>19,589,000 </t>
  </si>
  <si>
    <t>1,148,799 </t>
  </si>
  <si>
    <t>1,084,768 </t>
  </si>
  <si>
    <t>648,903 </t>
  </si>
  <si>
    <t>674,968 </t>
  </si>
  <si>
    <t>30,636,702 </t>
  </si>
  <si>
    <t>21,348,736 </t>
  </si>
  <si>
    <t>112,116,136 </t>
  </si>
  <si>
    <t>116,058,066 </t>
  </si>
  <si>
    <t>Schedule of condensed parent-company-only statements of income</t>
  </si>
  <si>
    <t>Schedule of condensed parent-company-only statements of cash flows</t>
  </si>
  <si>
    <t>SUMMARY OF SIGNIFICANT ACCOUNTING POLICIES (Details) (USD $)</t>
  </si>
  <si>
    <t>trust</t>
  </si>
  <si>
    <t>location</t>
  </si>
  <si>
    <t>Number of special-purpose subsidiary trusts</t>
  </si>
  <si>
    <t>Number of full-service bank locations</t>
  </si>
  <si>
    <t>Maturity period of federal funds sold</t>
  </si>
  <si>
    <t>'1 day</t>
  </si>
  <si>
    <t>Impairment losses related to goodwill</t>
  </si>
  <si>
    <t>Building And Building Improvements [Member] | Minimum [Member]</t>
  </si>
  <si>
    <t>Estimated lives</t>
  </si>
  <si>
    <t>'3 years</t>
  </si>
  <si>
    <t>Building And Building Improvements [Member] | Maximum [Member]</t>
  </si>
  <si>
    <t>'40 years</t>
  </si>
  <si>
    <t>Furniture And Fixtures [Member] | Minimum [Member]</t>
  </si>
  <si>
    <t>Furniture And Fixtures [Member] | Maximum [Member]</t>
  </si>
  <si>
    <t>'10 years</t>
  </si>
  <si>
    <t>EARNINGS PER SHARE (Details) (USD $)</t>
  </si>
  <si>
    <t>3 Months Ended</t>
  </si>
  <si>
    <t>Jun. 30, 2014</t>
  </si>
  <si>
    <t>Dec. 31, 2013</t>
  </si>
  <si>
    <t>Jun. 30, 2013</t>
  </si>
  <si>
    <t>Mar. 31, 2013</t>
  </si>
  <si>
    <t>Dec. 31, 2012</t>
  </si>
  <si>
    <t>Less: (Loss) benefit from repurchase of preferred stock, net</t>
  </si>
  <si>
    <t>Less: Preferred dividends declared</t>
  </si>
  <si>
    <t>Less: Accretion of discount on preferred stock</t>
  </si>
  <si>
    <t>Treasury stock held in equity trust - unvested shares (in shares)</t>
  </si>
  <si>
    <t>Equivalent shares - employee stock options and awards (in shares)</t>
  </si>
  <si>
    <t>Basic (in dollars per share)</t>
  </si>
  <si>
    <t>Diluted (in dollars per share)</t>
  </si>
  <si>
    <t>Additional disclosures</t>
  </si>
  <si>
    <t>Anti-dilutive options to purchase common shares excluded from the computations of diluted earnings per share</t>
  </si>
  <si>
    <t>DEBT AND MORTGAGE-BACKED SECURITIES (Details) (USD $)</t>
  </si>
  <si>
    <t>Amortized Cost</t>
  </si>
  <si>
    <t>Gross Unrealized Gains</t>
  </si>
  <si>
    <t>Gross Unrealized Losses</t>
  </si>
  <si>
    <t>Fair Value</t>
  </si>
  <si>
    <t>Weighted average yield at end of period (as a percent)</t>
  </si>
  <si>
    <t>Other-than-temporary impairment, held to maturity securities</t>
  </si>
  <si>
    <t>U S Treasury Securities [Member]</t>
  </si>
  <si>
    <t>U S Government Sponsored Enterprises Debt Securities [Member]</t>
  </si>
  <si>
    <t>Mortgage Backed Securities [Member] | Government National Mortgage Association Certificates And Obligations G N M A [Member]</t>
  </si>
  <si>
    <t>Mortgage Backed Securities [Member] | Federal National Mortgage Association Certificates And Obligations F N M A [Member]</t>
  </si>
  <si>
    <t>Collateralized Mortgage Obligations [Member] | Federal Home Loan Mortgage Corporation Certificates And Obligations F H L M C [Member]</t>
  </si>
  <si>
    <t>DEBT AND MORTGAGE-BACKED SECURITIES (Details 2) (USD $)</t>
  </si>
  <si>
    <t>Less than 12 months, total</t>
  </si>
  <si>
    <t>12 months or more, total</t>
  </si>
  <si>
    <t>Unrealized Losses</t>
  </si>
  <si>
    <t>Carrying values of debt and mortgage-backed securities available for sale and held to maturity</t>
  </si>
  <si>
    <t>U S Government Sponsored Enterprises Debt Securities [Member] | Available-for-sale Securities [Member]</t>
  </si>
  <si>
    <t>Less than 12 months</t>
  </si>
  <si>
    <t>12 months or more</t>
  </si>
  <si>
    <t>U S Government Sponsored Enterprises Debt Securities [Member] | Held-to-maturity Securities [Member]</t>
  </si>
  <si>
    <t>Government National Mortgage Association Certificates And Obligations G N M A [Member] | Held-to-maturity Securities [Member]</t>
  </si>
  <si>
    <t>DEBT AND MORTGAGE-BACKED SECURITIES (Details 3) (USD $)</t>
  </si>
  <si>
    <t>Term to Maturity: Amortized Cost</t>
  </si>
  <si>
    <t>Term to Maturity: Fair Value</t>
  </si>
  <si>
    <t>One year of less</t>
  </si>
  <si>
    <t>Proceeds from sales of available-for-sale securities</t>
  </si>
  <si>
    <t>LOANS RECEIVABLE AND ALLOWANCE FOR LOAN LOSSES (Details) (USD $)</t>
  </si>
  <si>
    <t>Sep. 30, 2011</t>
  </si>
  <si>
    <t>Loans receivables, gross</t>
  </si>
  <si>
    <t>Weighted average interest rate at end of period (as a percent)</t>
  </si>
  <si>
    <t>Single-family residential loans [Member]</t>
  </si>
  <si>
    <t>Residential First Mortgage [Member]</t>
  </si>
  <si>
    <t>Residential Second Mortgage [Member]</t>
  </si>
  <si>
    <t>Home Equity Lines of Credit [Member]</t>
  </si>
  <si>
    <t>Commercial Loan [Member]</t>
  </si>
  <si>
    <t>Nonowner Occupied Commercial Multifamily Real Estate [Member]</t>
  </si>
  <si>
    <t>Owner Occupied Commercial Multifamily Real Estate [Member]</t>
  </si>
  <si>
    <t>Commercial Land Acquisition And Development [Member]</t>
  </si>
  <si>
    <t>Commercial Real Estate Construction Financing Receivable [Member]</t>
  </si>
  <si>
    <t>Commercial And Industrial [Member]</t>
  </si>
  <si>
    <t>Consumer And Installment [Member]</t>
  </si>
  <si>
    <t>LOANS RECEIVABLE AND ALLOWANCE FOR LOAN LOSSES (Details 2) (USD $)</t>
  </si>
  <si>
    <t>Changes in loans to senior officers and directors</t>
  </si>
  <si>
    <t>Servicing loans for others</t>
  </si>
  <si>
    <t>Senior Officers And Directors [Member]</t>
  </si>
  <si>
    <t>Balance at the beginning of the period</t>
  </si>
  <si>
    <t>Repayments</t>
  </si>
  <si>
    <t>Balance at the end of the period</t>
  </si>
  <si>
    <t>Charge-offs recognition period</t>
  </si>
  <si>
    <t>'180 days</t>
  </si>
  <si>
    <t>Home Equity Lines of Credit [Member] | Senior Officers And Directors [Member]</t>
  </si>
  <si>
    <t>Loans, including undisbursed portion</t>
  </si>
  <si>
    <t>Loans, disbursed portion</t>
  </si>
  <si>
    <t>Consumer Loan [Member]</t>
  </si>
  <si>
    <t>'120 days</t>
  </si>
  <si>
    <t>LOANS RECEIVABLE AND ALLOWANCE FOR LOAN LOSSES (Details 3) (USD $)</t>
  </si>
  <si>
    <t>class</t>
  </si>
  <si>
    <t>Minimum [Member]</t>
  </si>
  <si>
    <t>family</t>
  </si>
  <si>
    <t>Maximum [Member]</t>
  </si>
  <si>
    <t>Dec. 31, 2007</t>
  </si>
  <si>
    <t>Commercial And Multi Family Real Estate [Member]</t>
  </si>
  <si>
    <t>Consumer And Other [Member]</t>
  </si>
  <si>
    <t>Number of classes in loans receivable</t>
  </si>
  <si>
    <t>Number of families per real estate property securing loans receivable</t>
  </si>
  <si>
    <t>Loan-to-value ratio at the time of origination (as a percent)</t>
  </si>
  <si>
    <t>Loan-to-value ratio required at the time of origination for private mortgage insurance (as a percent)</t>
  </si>
  <si>
    <t>Combined loan to value ratio (as a percent)</t>
  </si>
  <si>
    <t>Initial maturity period</t>
  </si>
  <si>
    <t>Initial period for payment of interest</t>
  </si>
  <si>
    <t>Monthly principal payments due prior to maturity</t>
  </si>
  <si>
    <t>Maturity period</t>
  </si>
  <si>
    <t>'15 years</t>
  </si>
  <si>
    <t>Initial draw period requiring interest-only payments</t>
  </si>
  <si>
    <t>'5 years</t>
  </si>
  <si>
    <t>Draw period requiring payment of principal and interest on a fully-amortizing basis</t>
  </si>
  <si>
    <t>Principal Balance</t>
  </si>
  <si>
    <t>Activity in the allowance for loan losses</t>
  </si>
  <si>
    <t>LOANS RECEIVABLE AND ALLOWANCE FOR LOAN LOSSES (Details 4) (USD $)</t>
  </si>
  <si>
    <t>Changes in the allowance for loan losses by portfolio segment based on impairment method</t>
  </si>
  <si>
    <t>Allowance balance at end of period based on:</t>
  </si>
  <si>
    <t>Total balance at the end of the period</t>
  </si>
  <si>
    <t>Recorded investment in loans receivable at end of period:</t>
  </si>
  <si>
    <t>Unallocated Financing Receivables [Member]</t>
  </si>
  <si>
    <t>LOANS RECEIVABLE AND ALLOWANCE FOR LOAN LOSSES (Details 5) (USD $)</t>
  </si>
  <si>
    <t>Impaired loans</t>
  </si>
  <si>
    <t>Unpaid Principal Balance Net of Charge-offs</t>
  </si>
  <si>
    <t>Recorded Investment</t>
  </si>
  <si>
    <t>Fair Value Measurements Nonrecurring [Member] | Fair Value Inputs Level3 [Member]</t>
  </si>
  <si>
    <t>Fair Value Measurements Nonrecurring [Member] | Fair Value Inputs Level3 [Member] | Collateral Fair Value Valuation Technique [Member]</t>
  </si>
  <si>
    <t>Fair Value Measurements Nonrecurring [Member] | Fair Value Inputs Level3 [Member] | Cash Flows Present Value Valuation Technique [Member]</t>
  </si>
  <si>
    <t>Non Performing Loans [Member]</t>
  </si>
  <si>
    <t>Non Accrual Loans [Member]</t>
  </si>
  <si>
    <t>Troubled Debt Restructurings Current Under Restructured Terms [Member]</t>
  </si>
  <si>
    <t>Troubled Debt Restructurings Past Due Under Restructured Terms [Member]</t>
  </si>
  <si>
    <t>Troubled Debt Restructurings Returned To Accrual Status [Member]</t>
  </si>
  <si>
    <t>LOANS RECEIVABLE AND ALLOWANCE FOR LOAN LOSSES (Details 6) (USD $)</t>
  </si>
  <si>
    <t>Unpaid Principal Balance, Loans with Partial Charge-offs Recorded</t>
  </si>
  <si>
    <t>With no related allowance recorded</t>
  </si>
  <si>
    <t>With an allowance recorded</t>
  </si>
  <si>
    <t>Amount of Partial Charge-Offs, Loans with Partial Charge-offs Recorded</t>
  </si>
  <si>
    <t>Unpaid Principal Balance Net of Partial Charge-offs, Loans with Partial Charge Offs Recorded</t>
  </si>
  <si>
    <t>Unpaid Principal Balance, Loans with No Partial Charge-offs Recorded</t>
  </si>
  <si>
    <t>Total Unpaid Principal Balance Net of Partial Charge-offs, Loans with Partial Charge-offs Recorded</t>
  </si>
  <si>
    <t>Total Recorded Investment Net of Partial Charge-offs</t>
  </si>
  <si>
    <t>Related Allowance For Loan Losses</t>
  </si>
  <si>
    <t>Interest Income Recognized During Period</t>
  </si>
  <si>
    <t>Charge-offs of non-performing and impaired loans</t>
  </si>
  <si>
    <t>Partial charge-offs of non-performing and impaired loans</t>
  </si>
  <si>
    <t>Remaining principal balance of non-performing and impaired loans for which partial charge-offs were recorded previously</t>
  </si>
  <si>
    <t>Residential Real Estate [Member]</t>
  </si>
  <si>
    <t>Average Recorded Investment During Period</t>
  </si>
  <si>
    <t>Commercial Real Estate [Member]</t>
  </si>
  <si>
    <t>LOANS RECEIVABLE AND ALLOWANCE FOR LOAN LOSSES (Details 7) (USD $)</t>
  </si>
  <si>
    <t>Period of repayment performance for non-accrual loans to return to an accrual status</t>
  </si>
  <si>
    <t>'6 months</t>
  </si>
  <si>
    <t>Recorded investment in loans receivable by class that were 30 days or more past due</t>
  </si>
  <si>
    <t>30 to 59 Days Past Due</t>
  </si>
  <si>
    <t>60 to 89 Days Due</t>
  </si>
  <si>
    <t>90 Days or More Past Due</t>
  </si>
  <si>
    <t>Total Past Due</t>
  </si>
  <si>
    <t>90 Days or More And Still Accruing</t>
  </si>
  <si>
    <t>LOANS RECEIVABLE AND ALLOWANCE FOR LOAN LOSSES (Details 8) (USD $)</t>
  </si>
  <si>
    <t>item</t>
  </si>
  <si>
    <t>Recorded investment of loan risk ratings by class</t>
  </si>
  <si>
    <t>Number of risk gradings internal rating system</t>
  </si>
  <si>
    <t>Number of risk gradings in internal rating system of financing receivables assigned to a loan</t>
  </si>
  <si>
    <t>Total loans receivables</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Residential First Mortgage [Member] | Pass [Member]</t>
  </si>
  <si>
    <t>Residential First Mortgage [Member] | Special Mention [Member]</t>
  </si>
  <si>
    <t>Residential First Mortgage [Member] | Substandard [Member]</t>
  </si>
  <si>
    <t>Residential First Mortgage [Member] | Doubtful [Member]</t>
  </si>
  <si>
    <t>Residential Second Mortgage [Member] | Pass [Member]</t>
  </si>
  <si>
    <t>Residential Second Mortgage [Member] | Special Mention [Member]</t>
  </si>
  <si>
    <t>Residential Second Mortgage [Member] | Substandard [Member]</t>
  </si>
  <si>
    <t>Residential Second Mortgage [Member] | Doubtful [Member]</t>
  </si>
  <si>
    <t>Home Equity Lines of Credit [Member] | Pass [Member]</t>
  </si>
  <si>
    <t>Home Equity Lines of Credit [Member] | Special Mention [Member]</t>
  </si>
  <si>
    <t>Home Equity Lines of Credit [Member] | Substandard [Member]</t>
  </si>
  <si>
    <t>Home Equity Lines of Credit [Member] | Doubtful [Member]</t>
  </si>
  <si>
    <t>Commercial Real Estate [Member] | Pass [Member]</t>
  </si>
  <si>
    <t>Commercial Real Estate [Member] | Special Mention [Member]</t>
  </si>
  <si>
    <t>Commercial Real Estate [Member] | Substandard [Member]</t>
  </si>
  <si>
    <t>Commercial Real Estate [Member] | Doubtful [Member]</t>
  </si>
  <si>
    <t>Commercial And Multi Family Real Estate [Member] | Pass [Member]</t>
  </si>
  <si>
    <t>Commercial And Multi Family Real Estate [Member] | Special Mention [Member]</t>
  </si>
  <si>
    <t>Commercial And Multi Family Real Estate [Member] | Substandard [Member]</t>
  </si>
  <si>
    <t>Commercial And Multi Family Real Estate [Member] | Doubtful [Member]</t>
  </si>
  <si>
    <t>Commercial Land Acquisition And Development [Member] | Pass [Member]</t>
  </si>
  <si>
    <t>Commercial Land Acquisition And Development [Member] | Special Mention [Member]</t>
  </si>
  <si>
    <t>Commercial Land Acquisition And Development [Member] | Substandard [Member]</t>
  </si>
  <si>
    <t>Commercial Land Acquisition And Development [Member] | Doubtful [Member]</t>
  </si>
  <si>
    <t>Commercial Real Estate Construction Financing Receivable [Member] | Pass [Member]</t>
  </si>
  <si>
    <t>Commercial Real Estate Construction Financing Receivable [Member] | Substandard [Member]</t>
  </si>
  <si>
    <t>Commercial Real Estate Construction Financing Receivable [Member] | Doubtful [Member]</t>
  </si>
  <si>
    <t>Commercial And Industrial [Member] | Pass [Member]</t>
  </si>
  <si>
    <t>Commercial And Industrial [Member] | Special Mention [Member]</t>
  </si>
  <si>
    <t>Commercial And Industrial [Member] | Substandard [Member]</t>
  </si>
  <si>
    <t>Consumer And Other [Member] | Pass [Member]</t>
  </si>
  <si>
    <t>Consumer And Other [Member] | Special Mention [Member]</t>
  </si>
  <si>
    <t>Consumer And Other [Member] | Substandard [Member]</t>
  </si>
  <si>
    <t>Consumer And Other [Member] | Doubtful [Member]</t>
  </si>
  <si>
    <t>LOANS RECEIVABLE AND ALLOWANCE FOR LOAN LOSSES (Details 9) (USD $)</t>
  </si>
  <si>
    <t>Period of repayment performance for restructured loan to be removed from the troubled debt restructuring classification</t>
  </si>
  <si>
    <t>'1 year</t>
  </si>
  <si>
    <t>Period of repayment performance for restructured loan to return to performing status</t>
  </si>
  <si>
    <t>Delinquent period for classification to defaulted loans</t>
  </si>
  <si>
    <t>'90 days</t>
  </si>
  <si>
    <t>Total Restructured During The Period</t>
  </si>
  <si>
    <t>Restructured During Preceding Twelve Months and Defaulted During The Period</t>
  </si>
  <si>
    <t>Amount of additional funds (undisbursed) committed to borrowers who were included in troubled debt restructured status</t>
  </si>
  <si>
    <t>Gross amount of interest that would have been recognized under the original terms of renegotiated loans</t>
  </si>
  <si>
    <t>Actual amount of interest income recognized under the restructured terms</t>
  </si>
  <si>
    <t>Provisions for losses related to restructured loans</t>
  </si>
  <si>
    <t>Specific reserves related to troubled debt restructurings</t>
  </si>
  <si>
    <t>REAL ESTATE ACQUIRED IN SETTLEMENT OF LOANS (Details) (USD $)</t>
  </si>
  <si>
    <t>Real estate acquired in settlement of loans, gross</t>
  </si>
  <si>
    <t>Activity in the allowance for losses on real estate acquired in settlement of loans</t>
  </si>
  <si>
    <t>PREMISES AND EQUIPMENT (Details) (USD $)</t>
  </si>
  <si>
    <t>Premises and equipment, gross</t>
  </si>
  <si>
    <t>Depreciation expense on premises and equipment</t>
  </si>
  <si>
    <t>Rent expense under operating leases</t>
  </si>
  <si>
    <t>Rent expense paid</t>
  </si>
  <si>
    <t>Future minimum rental commitments under non-cancelable leases</t>
  </si>
  <si>
    <t>Due in year ending September 30, 2015</t>
  </si>
  <si>
    <t>Due in year ending September 30, 2016</t>
  </si>
  <si>
    <t>Due in year ending September 30, 2017</t>
  </si>
  <si>
    <t>Due in year ending September 30, 2018</t>
  </si>
  <si>
    <t>Due in year ending September 30, 2019</t>
  </si>
  <si>
    <t>Land [Member]</t>
  </si>
  <si>
    <t>Building And Building Improvements [Member]</t>
  </si>
  <si>
    <t>Furniture And Fixtures [Member]</t>
  </si>
  <si>
    <t>DEPOSITS (Details) (USD $)</t>
  </si>
  <si>
    <t>Amount, Demand deposits:</t>
  </si>
  <si>
    <t>Amount, certificates of deposit:</t>
  </si>
  <si>
    <t>Weighted Average Interest Rate, Demand deposits:</t>
  </si>
  <si>
    <t>Interest-bearing checking (as a percent)</t>
  </si>
  <si>
    <t>Savings accounts (as a percent)</t>
  </si>
  <si>
    <t>Money market (as a percent)</t>
  </si>
  <si>
    <t>Total demand deposits (as a percent)</t>
  </si>
  <si>
    <t>Weighted Average Interest Rate, certificates of deposit:</t>
  </si>
  <si>
    <t>Traditional (as a percent)</t>
  </si>
  <si>
    <t>Brokered (as a percent)</t>
  </si>
  <si>
    <t>CDARS (as a percent)</t>
  </si>
  <si>
    <t>Certificates of deposit (as a percent)</t>
  </si>
  <si>
    <t>Total deposits (as a percent)</t>
  </si>
  <si>
    <t>Certificates of deposit, additional disclosure</t>
  </si>
  <si>
    <t>Certificates of deposit with a minimum principal amount of $100,000</t>
  </si>
  <si>
    <t>FDIC insurance</t>
  </si>
  <si>
    <t>DEPOSITS (Details 2 10K) (USD $)</t>
  </si>
  <si>
    <t>Maturing within: three months ending</t>
  </si>
  <si>
    <t>Maturing within: year ending September 30:</t>
  </si>
  <si>
    <t>Interest expense on deposits</t>
  </si>
  <si>
    <t>Interest Expense, Deposits, Total</t>
  </si>
  <si>
    <t>BORROWED MONEY (Details) (USD $)</t>
  </si>
  <si>
    <t>1 Months Ended</t>
  </si>
  <si>
    <t>Jan. 31, 2014</t>
  </si>
  <si>
    <t>Maturing within the year ending September 30, Amount</t>
  </si>
  <si>
    <t>Total borrowed money</t>
  </si>
  <si>
    <t>Maturing within the year ending September 30, Weighted Average Interest Rate</t>
  </si>
  <si>
    <t>2014 (as a percent)</t>
  </si>
  <si>
    <t>2015 (as a percent)</t>
  </si>
  <si>
    <t>Thereafter (as a percent)</t>
  </si>
  <si>
    <t>Term loan (as a percent)</t>
  </si>
  <si>
    <t>Total FHLB advances (as a percent)</t>
  </si>
  <si>
    <t>Retail repurchase agreement (as a percent)</t>
  </si>
  <si>
    <t>Total amount borrowed (as a percent)</t>
  </si>
  <si>
    <t>Additional disclosure of advances from the Federal Home Loan Bank</t>
  </si>
  <si>
    <t>Debt and mortgage-backed securities in U.S. Treasury, pledged to secure retail repurchase agreements</t>
  </si>
  <si>
    <t>Average balances of amount borrowed</t>
  </si>
  <si>
    <t>Maximum month-end balances</t>
  </si>
  <si>
    <t>Average rates paid during the years (as a percent)</t>
  </si>
  <si>
    <t>Amount of preferred stock repurchased from private investors</t>
  </si>
  <si>
    <t>Loan Agreement With First Bank [Member]</t>
  </si>
  <si>
    <t>Variable rate basis</t>
  </si>
  <si>
    <t>'LIBOR</t>
  </si>
  <si>
    <t>Interest rate added to variable rate basis (as a percent)</t>
  </si>
  <si>
    <t>Principal payments</t>
  </si>
  <si>
    <t>Loan Agreement With First Bank [Member] | Minimum [Member]</t>
  </si>
  <si>
    <t>Tier 1 capital to risk-weighted assets (as a percent)</t>
  </si>
  <si>
    <t>Loan Agreement With First Bank [Member] | Maximum [Member]</t>
  </si>
  <si>
    <t>Adversely classified assets to Tier 1 capital plus loan loss reserves</t>
  </si>
  <si>
    <t>Secured Debt [Member] | Loan Agreement With First Bank [Member]</t>
  </si>
  <si>
    <t>Maximum borrowing capacity</t>
  </si>
  <si>
    <t>Revolving Credit Facility [Member] | Loan Agreement With First Bank [Member]</t>
  </si>
  <si>
    <t>Amount outstanding under facility</t>
  </si>
  <si>
    <t>BORROWED MONEY (Details 2) (USD $)</t>
  </si>
  <si>
    <t>BORROWINGS FROM THE FEDERAL RESERVE BANK</t>
  </si>
  <si>
    <t>Ability to borrow funds equal to percentage of total assets</t>
  </si>
  <si>
    <t>FHLB advances outstanding</t>
  </si>
  <si>
    <t>Additional borrowing capacity available under the arrangement</t>
  </si>
  <si>
    <t>Federal Reserve Bank Advances [Member]</t>
  </si>
  <si>
    <t>Federal Reserve Bank Advances [Member] | Commercial Loan [Member]</t>
  </si>
  <si>
    <t>Loans assigned as collateral</t>
  </si>
  <si>
    <t>Outstanding borrowings</t>
  </si>
  <si>
    <t>SUBORDINATED DEBENTURES (Details) (USD $)</t>
  </si>
  <si>
    <t>Pulaski Financial Statutory Trust I [Member]</t>
  </si>
  <si>
    <t>Mar. 31, 2004</t>
  </si>
  <si>
    <t>Variable Interest Entity Not Primary Beneficiary [Member]</t>
  </si>
  <si>
    <t>Mar. 30, 2004</t>
  </si>
  <si>
    <t>Junior Subordinated Debt [Member]</t>
  </si>
  <si>
    <t>Dec. 31, 2004</t>
  </si>
  <si>
    <t>Pulaski Financial Statutory Trust I I [Member]</t>
  </si>
  <si>
    <t>Dec. 15, 2004</t>
  </si>
  <si>
    <t>Proceeds from issuance of adjustable-rate preferred securities</t>
  </si>
  <si>
    <t>Company's capital contribution for Trust's common securities</t>
  </si>
  <si>
    <t>Aggregate principal amount</t>
  </si>
  <si>
    <t>Interest rate on debentures (as a percent)</t>
  </si>
  <si>
    <t>Interest rate on capital securities (as a percent)</t>
  </si>
  <si>
    <t>Basis to determine variable interest rate on capital securities</t>
  </si>
  <si>
    <t>'three-month LIBOR</t>
  </si>
  <si>
    <t>Margin over variable rate basis on capital securities (as a percent)</t>
  </si>
  <si>
    <t>LIABILITY FOR LOANS SOLD (Details) (USD $)</t>
  </si>
  <si>
    <t>Changes in the mortgage loan repurchase reserve</t>
  </si>
  <si>
    <t>Amounts paid to resolve demands</t>
  </si>
  <si>
    <t>Obligation To Repurchase Receivables Sold [Member]</t>
  </si>
  <si>
    <t>Liability for loans sold</t>
  </si>
  <si>
    <t>Borrower default period for repurchase mortgage loans sold</t>
  </si>
  <si>
    <t>Notice period for breaches of contractual representations or warranties made at the time of sale of loans</t>
  </si>
  <si>
    <t>Period within which borrower pays off the loan after origination</t>
  </si>
  <si>
    <t>Principal balance of loans sold</t>
  </si>
  <si>
    <t>Principal balance of mortgage loan repurchase demands on loans previously sold</t>
  </si>
  <si>
    <t>Estimated liability for loans sold</t>
  </si>
  <si>
    <t>Obligation To Repurchase Receivables Sold [Member] | Resolved By Providing Additional Documentation With No Further Action Required [Member]</t>
  </si>
  <si>
    <t>Obligation To Repurchase Receivables Sold [Member] | Resolved By Repurchasing Loans Previously Sold To Investors [Member]</t>
  </si>
  <si>
    <t>Obligation To Repurchase Receivables Sold [Member] | Payments Due Upon Early Payoff Of Loans Previously Sold [Member]</t>
  </si>
  <si>
    <t>Obligation To Repurchase Receivables Sold [Member] | Resolved By Payments To Reimburse Investors For Losses Incurred [Member]</t>
  </si>
  <si>
    <t>INCOME TAXES (Details) (USD $)</t>
  </si>
  <si>
    <t>Income Tax Expense (Benefit), Total</t>
  </si>
  <si>
    <t>Income tax expense differs from that computed at the federal statutory rate, Amount</t>
  </si>
  <si>
    <t>Income tax expense differs from that computed at the federal statutory rate, %</t>
  </si>
  <si>
    <t>Tax at statutory federal income tax rate (as a percent)</t>
  </si>
  <si>
    <t>Non-taxable income from bank-owned life insurance (as a percent)</t>
  </si>
  <si>
    <t>Non-taxable interest and dividends (as a percent)</t>
  </si>
  <si>
    <t>State taxes, net of federal benefit (as a percent)</t>
  </si>
  <si>
    <t>Other, net (as a percent)</t>
  </si>
  <si>
    <t>Total (as a percent)</t>
  </si>
  <si>
    <t>INCOME TAXES (Details 2) (USD $)</t>
  </si>
  <si>
    <t>Capital loss carryforwards</t>
  </si>
  <si>
    <t>Total deferred tax liabilities</t>
  </si>
  <si>
    <t>Deferred Tax Assets, Net, Total</t>
  </si>
  <si>
    <t>Deferred tax valuation allowance:</t>
  </si>
  <si>
    <t>Increase in deferred tax asset valuation allowance to provision for income taxes</t>
  </si>
  <si>
    <t>INCOME TAXES (Details 3) (USD $)</t>
  </si>
  <si>
    <t>Valuation allowance</t>
  </si>
  <si>
    <t>Unrecognized tax benefits</t>
  </si>
  <si>
    <t>Unrecognized tax benefits affecting effective tax rate if recognized</t>
  </si>
  <si>
    <t>Accrued payment of interest and penalties</t>
  </si>
  <si>
    <t>Aggregate changes in the balance of gross unrecognized tax benefits, which excludes interest and penalties</t>
  </si>
  <si>
    <t>Balance at beginning of the period</t>
  </si>
  <si>
    <t>Balance at end of the period</t>
  </si>
  <si>
    <t>Tax bad debt deductions, net of actual bad debts and bad debt recoveries</t>
  </si>
  <si>
    <t>Provision for federal income taxes</t>
  </si>
  <si>
    <t>PREFERRED STOCK (Details) (USD $)</t>
  </si>
  <si>
    <t>0 Months Ended</t>
  </si>
  <si>
    <t>14 Months Ended</t>
  </si>
  <si>
    <t>Jan. 16, 2009</t>
  </si>
  <si>
    <t>Jul. 31, 2014</t>
  </si>
  <si>
    <t>Stockholders' equity</t>
  </si>
  <si>
    <t>Issuance of fixed rate cumulative perpetual preferred stock (in shares)</t>
  </si>
  <si>
    <t>Preferred stock, liquidation preference (in dollars per share)</t>
  </si>
  <si>
    <t>Warrant to purchase the shares of common stock (in shares)</t>
  </si>
  <si>
    <t>Repurchased from private investors in liquidation value</t>
  </si>
  <si>
    <t>Term of warrant</t>
  </si>
  <si>
    <t>Exercise price of warrants (in dollars per share)</t>
  </si>
  <si>
    <t>Proceeds from issuance of preferred stock and of warrants</t>
  </si>
  <si>
    <t>Proceeds allocated to the Warrant</t>
  </si>
  <si>
    <t>Repurchased of preferred shares, net</t>
  </si>
  <si>
    <t>Equity Stake held by U.S. Treasury</t>
  </si>
  <si>
    <t>Preferred Stock liquidation value</t>
  </si>
  <si>
    <t>Outstanding preferred stock</t>
  </si>
  <si>
    <t>Payment for redemption of Preferred Stock</t>
  </si>
  <si>
    <t>Warrants Not Settleable In Cash [Member]</t>
  </si>
  <si>
    <t>Risk-free interest rate (as a percent)</t>
  </si>
  <si>
    <t>Expected volatility (as a percent)</t>
  </si>
  <si>
    <t>Dividend yield (as a percent)</t>
  </si>
  <si>
    <t>Risk-adjusted rate of return (as a percent)</t>
  </si>
  <si>
    <t>Preferred stock discount amortization period</t>
  </si>
  <si>
    <t>Series A Preferred Stock [Member] | Period One [Member]</t>
  </si>
  <si>
    <t>Annual preferred stock dividend rate (as a percent)</t>
  </si>
  <si>
    <t>Period over which cumulative Preferred Stock dividends are paid at 5% per year</t>
  </si>
  <si>
    <t>Series A Preferred Stock [Member] | Period Two [Member]</t>
  </si>
  <si>
    <t>REGULATORY CAPITAL REQUIREMENTS (Details) (USD $)</t>
  </si>
  <si>
    <t>Jan. 01, 2015</t>
  </si>
  <si>
    <t>Subsidiaries [Member]</t>
  </si>
  <si>
    <t>Actual Amount</t>
  </si>
  <si>
    <t>Actual Ratio (as a percent)</t>
  </si>
  <si>
    <t>Capital Adequacy Purposes Amount</t>
  </si>
  <si>
    <t>Capital Adequacy Purposes Ratio (as a percent)</t>
  </si>
  <si>
    <t>Total risk-based capital (to risk- weighted assets)</t>
  </si>
  <si>
    <t>Well Capitalized Amount</t>
  </si>
  <si>
    <t>Well Capitalized Ratio (as a percent)</t>
  </si>
  <si>
    <t>Tier I risk-based capital (to risk- weighted assets)</t>
  </si>
  <si>
    <t>Risk-based capital and leverage ratios</t>
  </si>
  <si>
    <t>Number of consultative documents released by the Basel Committee on Banking Supervision referred by Base III</t>
  </si>
  <si>
    <t>New common equity Tier 1 capital ratio (as a percent)</t>
  </si>
  <si>
    <t>Tier 1 capital ratio (as a percent)</t>
  </si>
  <si>
    <t>Trust preferred securities that qualify as Tier 1 regulatory capital</t>
  </si>
  <si>
    <t>Capital conservation buffer (as a percent)</t>
  </si>
  <si>
    <t>Risk-weighted assets (as a percent)</t>
  </si>
  <si>
    <t>Reconciliation of the Tier I stockholders' equity and regulatory risk-based capital</t>
  </si>
  <si>
    <t>Tier I stockholders' equity</t>
  </si>
  <si>
    <t>Deduct: Intangible assets</t>
  </si>
  <si>
    <t>Deduct: Disallowed servicing rights</t>
  </si>
  <si>
    <t>Add: Unrealized losses on available-for-sale securities</t>
  </si>
  <si>
    <t>Add: General valuation allowances</t>
  </si>
  <si>
    <t>Remaining balance of the liquidation account</t>
  </si>
  <si>
    <t>Number of preceding years, the retained net income of which is considered for capital distribution</t>
  </si>
  <si>
    <t>'2 years</t>
  </si>
  <si>
    <t>AT THE MARKET OFFERING (Details) (USD $)</t>
  </si>
  <si>
    <t>2 Months Ended</t>
  </si>
  <si>
    <t>Sales Agency Agreement [Member]</t>
  </si>
  <si>
    <t>Sandler O Neill And Partners L P [Member]</t>
  </si>
  <si>
    <t>At the market offering</t>
  </si>
  <si>
    <t>Aggregate gross sales price of shares of common stock that may be sold under the agreement</t>
  </si>
  <si>
    <t>Aggregate number of shares of common stock (in shares)</t>
  </si>
  <si>
    <t>Weighted average price (in dollar per share)</t>
  </si>
  <si>
    <t>Proceeds from issuance of common stock, net of commissions</t>
  </si>
  <si>
    <t>Commissions</t>
  </si>
  <si>
    <t>EMPLOYEE BENEFITS (10K Details) (USD $)</t>
  </si>
  <si>
    <t>Summary of stock option program activity</t>
  </si>
  <si>
    <t>Outstanding at beginning of year (in shares)</t>
  </si>
  <si>
    <t>Granted (in shares)</t>
  </si>
  <si>
    <t>Exercised (in shares)</t>
  </si>
  <si>
    <t>Expired (in shares)</t>
  </si>
  <si>
    <t>Forfeited (in shares)</t>
  </si>
  <si>
    <t>Outstanding at end of year (in shares)</t>
  </si>
  <si>
    <t>Exercisable at end of year (in shares)</t>
  </si>
  <si>
    <t>Stock Option Program, Weighted Average Exercise Price</t>
  </si>
  <si>
    <t>Outstanding at beginning of year (in dollars per share)</t>
  </si>
  <si>
    <t>Granted (in dollars per share)</t>
  </si>
  <si>
    <t>Exercised (in dollars per share)</t>
  </si>
  <si>
    <t>Expired (in dollars per share)</t>
  </si>
  <si>
    <t>Forfeited (in dollars per share)</t>
  </si>
  <si>
    <t>Outstanding at end of year (in dollars per share)</t>
  </si>
  <si>
    <t>Exercisable at end of year (in dollars per share)</t>
  </si>
  <si>
    <t>Stock Option Program, Aggregate Intrinsic Value</t>
  </si>
  <si>
    <t>Outstanding at end of year (in dollars)</t>
  </si>
  <si>
    <t>Exercisable at end of year (in dollars)</t>
  </si>
  <si>
    <t>Stock Option Program, Weighted Average Remaining Contractual Life</t>
  </si>
  <si>
    <t>'3 years 2 months 12 days</t>
  </si>
  <si>
    <t>'3 years 1 month 6 days</t>
  </si>
  <si>
    <t>Restricted Stock [Member]</t>
  </si>
  <si>
    <t>Summary of restricted stock award activity</t>
  </si>
  <si>
    <t>Nonvested at beginning of year (in shares)</t>
  </si>
  <si>
    <t>Vested (in shares)</t>
  </si>
  <si>
    <t>Nonvested at end of year (in shares)</t>
  </si>
  <si>
    <t>Restricted Stock Awards, Weighted Average Grant-Date Fair Value</t>
  </si>
  <si>
    <t>Nonvested at beginning of year (in dollars per share)</t>
  </si>
  <si>
    <t>Vested (in dollars per share)</t>
  </si>
  <si>
    <t>Nonvested at end of year (in dollars per share)</t>
  </si>
  <si>
    <t>Restricted Stock [Member] | Minimum [Member]</t>
  </si>
  <si>
    <t>Vesting period</t>
  </si>
  <si>
    <t>Restricted Stock [Member] | Maximum [Member]</t>
  </si>
  <si>
    <t>Restricted Stock [Member] | Performance Shares [Member] | Executive Officer [Member]</t>
  </si>
  <si>
    <t>Restricted stock awards</t>
  </si>
  <si>
    <t>Number of executive officers to whom awards are granted</t>
  </si>
  <si>
    <t>Percentage of shares received required to be held</t>
  </si>
  <si>
    <t>Period from the date of date of vesting during which awards received are required to be held</t>
  </si>
  <si>
    <t>Restricted Stock [Member] | Performance Shares [Member] | Date Of Filing Of Annual Report Ending September2012 [Member] | Executive Officer [Member]</t>
  </si>
  <si>
    <t>Percentage of restricted stock which will vest</t>
  </si>
  <si>
    <t>Restricted Stock [Member] | Performance Shares [Member] | Date Of Filing Of Annual Report Ending September2013 [Member] | Executive Officer [Member]</t>
  </si>
  <si>
    <t>Restricted Stock [Member] | Performance Shares [Member] | Date Of Filing Of Annual Report Ending September2014 [Member] | Executive Officer [Member]</t>
  </si>
  <si>
    <t>Stock Option [Member]</t>
  </si>
  <si>
    <t>Expiration period</t>
  </si>
  <si>
    <t>Stock option program</t>
  </si>
  <si>
    <t>Weighted-average fair value per share of options granted (in dollars per share)</t>
  </si>
  <si>
    <t>Cash received from stock options exercised</t>
  </si>
  <si>
    <t>Total intrinsic value of stock options exercised</t>
  </si>
  <si>
    <t>Stock Option [Member] | Minimum [Member]</t>
  </si>
  <si>
    <t>Stock Option [Member] | Maximum [Member]</t>
  </si>
  <si>
    <t>Stock Option [Member] | Executive Officers And Directors [Member]</t>
  </si>
  <si>
    <t>Reserved but unissued shares that can be awarded in the form of stock options or restricted share awards</t>
  </si>
  <si>
    <t>EMPLOYEE BENEFITS (10K Details 2) (USD $)</t>
  </si>
  <si>
    <t>Average assumptions used for estimated fair value of stock options using Black-Scholes option pricing model</t>
  </si>
  <si>
    <t>'6 years</t>
  </si>
  <si>
    <t>Expected forfeiture rate (as a percent)</t>
  </si>
  <si>
    <t>Equity Trust Plan</t>
  </si>
  <si>
    <t>Aggregate value of treasury shares</t>
  </si>
  <si>
    <t>Earnings per share, Basic (in dollars per share)</t>
  </si>
  <si>
    <t>Earnings per share, Diluted (in dollars per share)</t>
  </si>
  <si>
    <t>Equity Trust Plan [Member] | Key Loan Officers And Sales Staff [Member] | Deferred Compensation Share Based Payments [Member]</t>
  </si>
  <si>
    <t>Shares purchased for award</t>
  </si>
  <si>
    <t>Average price of shares purchased (in dollars per share)</t>
  </si>
  <si>
    <t>Distribution of shares to participants</t>
  </si>
  <si>
    <t>Aggregate market value of shares distributed</t>
  </si>
  <si>
    <t>Shares not yet vested</t>
  </si>
  <si>
    <t>Stock Option [Member] | Stock Based Incentive Plans [Member]</t>
  </si>
  <si>
    <t>Unrecognized compensation expense, nonvested stock options</t>
  </si>
  <si>
    <t>Weighted-average period for unrecognized compensation expenses expected to be recognized</t>
  </si>
  <si>
    <t>Forfeitures of non-vested restricted stock awards</t>
  </si>
  <si>
    <t>Restricted Stock [Member] | Stock Based Incentive Plans [Member]</t>
  </si>
  <si>
    <t>Unrecognized compensation expense, restricted stock awards</t>
  </si>
  <si>
    <t>'2 years 8 months 12 days</t>
  </si>
  <si>
    <t>Participant Contributions [Member] | Equity Trust Plan [Member] | Key Loan Officers And Sales Staff [Member] | Minimum [Member]</t>
  </si>
  <si>
    <t>Participant Contributions [Member] | Equity Trust Plan [Member] | Key Loan Officers And Sales Staff [Member] | Maximum [Member]</t>
  </si>
  <si>
    <t>Company Contributions [Member] | Equity Trust Plan [Member] | Key Loan Officers And Sales Staff [Member] | Minimum [Member]</t>
  </si>
  <si>
    <t>Company Contributions [Member] | Equity Trust Plan [Member] | Key Loan Officers And Sales Staff [Member] | Maximum [Member]</t>
  </si>
  <si>
    <t>EMPLOYEE BENEFITS (10K Details 3) (Subsidiaries [Member], USD $)</t>
  </si>
  <si>
    <t>KSOP</t>
  </si>
  <si>
    <t>Employer's contributions to the plan</t>
  </si>
  <si>
    <t>Period Two [Member]</t>
  </si>
  <si>
    <t>Employer matching contribution, percentage of employee contribution</t>
  </si>
  <si>
    <t>Maximum matching contribution as a percentage of participant's salary</t>
  </si>
  <si>
    <t>EMPLOYEE BENEFITS (Details 4) (Employment Contracts [Member], Chief Executive Officer [Member])</t>
  </si>
  <si>
    <t>Employment Contracts [Member] | Chief Executive Officer [Member]</t>
  </si>
  <si>
    <t>Employment Agreement</t>
  </si>
  <si>
    <t>Initial term of agreement</t>
  </si>
  <si>
    <t>Period of continued medical coverage if employment is terminated</t>
  </si>
  <si>
    <t>'24 months</t>
  </si>
  <si>
    <t>Multiplier used to determine lump-sum payment in the event of a change in control and subsequent termination of employment</t>
  </si>
  <si>
    <t>Period that soliciting services of any of the Company's employees and from competing with the Company are prohibited</t>
  </si>
  <si>
    <t>COMMITMENTS AND CONTINGENCIES (Details) (USD $)</t>
  </si>
  <si>
    <t>In Thousands, unless otherwise specified</t>
  </si>
  <si>
    <t>Loan Origination Commitments [Member] | Single-family residential loans [Member]</t>
  </si>
  <si>
    <t>Notional amount of commitments</t>
  </si>
  <si>
    <t>Loan Origination Commitments [Member] | Commercial Real Estate [Member]</t>
  </si>
  <si>
    <t>Loan Origination Commitments [Member] | Non Mortgage Loans [Member]</t>
  </si>
  <si>
    <t>Unused Lines Of Credit [Member] | Single-family residential loans [Member]</t>
  </si>
  <si>
    <t>Unused Lines Of Credit [Member] | Commercial Real Estate [Member]</t>
  </si>
  <si>
    <t>Unused Lines Of Credit [Member] | Consumer Loan [Member]</t>
  </si>
  <si>
    <t>DERIVATIVES (Details) (USD $)</t>
  </si>
  <si>
    <t>Sep. 30, 2008</t>
  </si>
  <si>
    <t>Interest Rate Swap [Member]</t>
  </si>
  <si>
    <t>contract</t>
  </si>
  <si>
    <t>Interest Rate Swap One [Member]</t>
  </si>
  <si>
    <t>Interest Rate Swap Two [Member]</t>
  </si>
  <si>
    <t>Interest Rate Lock Commitments [Member]</t>
  </si>
  <si>
    <t>Notional amount</t>
  </si>
  <si>
    <t>Number of interest rate swaps contracts entered into by the entity</t>
  </si>
  <si>
    <t>Notional value of interest rate swap contracts</t>
  </si>
  <si>
    <t>Value of variable-rate commercial loan relationship supported by derivative contracts</t>
  </si>
  <si>
    <t>Derivative fixed interest rate (as a percent)</t>
  </si>
  <si>
    <t>Derivative basis spread on variable rate (as a percent)</t>
  </si>
  <si>
    <t>DERIVATIVES (Details 2) (Nondesignated [Member], Interest Rate Swap [Member], USD $)</t>
  </si>
  <si>
    <t>Nondesignated [Member] | Interest Rate Swap [Member]</t>
  </si>
  <si>
    <t>Fair values of the contracts</t>
  </si>
  <si>
    <t>Fair value recorded in other assets</t>
  </si>
  <si>
    <t>Fair value recorded in other liabilities</t>
  </si>
  <si>
    <t>DERIVATIVES (Details 3) (USD $)</t>
  </si>
  <si>
    <t>Gross gains and losses on contracts recorded in non-interest expense in consolidated statement of income and comprehensive income</t>
  </si>
  <si>
    <t>Cash pledged to secure derivative contract obligations</t>
  </si>
  <si>
    <t>Interest Rate Swap [Member] | Derivative Financial Instruments Assets [Member]</t>
  </si>
  <si>
    <t>Gross (gains) losses on derivatives</t>
  </si>
  <si>
    <t>Interest Rate Swap [Member] | Derivative Financial Instruments Liabilities [Member]</t>
  </si>
  <si>
    <t>FINANCIAL INSTRUMENTS WITH OFF-BALANCE-SHEET RISK AND CONCENTRATIONS OF CREDIT RISK (Details) (USD $)</t>
  </si>
  <si>
    <t>FINANCIAL INSTRUMENTS WITH OFF-BALANCE-SHEET RISK</t>
  </si>
  <si>
    <t>Loans receivable held for sale</t>
  </si>
  <si>
    <t>Standby Letters Of Credit [Member]</t>
  </si>
  <si>
    <t>Number of letters of credit outstanding</t>
  </si>
  <si>
    <t>Letters of credit outstanding</t>
  </si>
  <si>
    <t>Loan Origination Commitments [Member]</t>
  </si>
  <si>
    <t>Financial instruments</t>
  </si>
  <si>
    <t>Loans committed to be sold</t>
  </si>
  <si>
    <t>Unused Lines Of Credit [Member] | Commercial Portfolio Segment [Member]</t>
  </si>
  <si>
    <t>Unused Lines Of Credit [Member] | Home Equity Lines of Credit [Member]</t>
  </si>
  <si>
    <t>FAIR VALUE MEASUREMENTS (Details) (USD $)</t>
  </si>
  <si>
    <t>Charge-offs to allowance for loan losses at the time of foreclosure</t>
  </si>
  <si>
    <t>Charge-offs to allowance for loan losses at the time of foreclosure as a percentage of principal balance</t>
  </si>
  <si>
    <t>Single-family residential loans [Member] | Minimum [Member]</t>
  </si>
  <si>
    <t>Period of borrower's delinquency for inspection</t>
  </si>
  <si>
    <t>'45 days</t>
  </si>
  <si>
    <t>Single-family residential loans [Member] | Maximum [Member]</t>
  </si>
  <si>
    <t>'60 days</t>
  </si>
  <si>
    <t>FAIR VALUE MEASUREMENTS (Details 2) (Fair Value Measurements Recurring [Member], USD $)</t>
  </si>
  <si>
    <t>Estimated Fair Value [Member]</t>
  </si>
  <si>
    <t>Assets:</t>
  </si>
  <si>
    <t>Debt and mortgage-backed securities available for sale</t>
  </si>
  <si>
    <t>Liabilities:</t>
  </si>
  <si>
    <t>Estimated Fair Value [Member] | Interest Rate Swap [Member]</t>
  </si>
  <si>
    <t>Derivative assets</t>
  </si>
  <si>
    <t>Derivative liabilities</t>
  </si>
  <si>
    <t>Fair Value Inputs Level2 [Member]</t>
  </si>
  <si>
    <t>Fair Value Inputs Level2 [Member] | Interest Rate Swap [Member]</t>
  </si>
  <si>
    <t>FAIR VALUE MEASUREMENTS (Details 3) (USD $)</t>
  </si>
  <si>
    <t>Real estate acquired in settlement of loans</t>
  </si>
  <si>
    <t>Amount of transfers between levels within the fair value hierarchy</t>
  </si>
  <si>
    <t>Fair Value Measurements Nonrecurring [Member] | Estimated Fair Value [Member]</t>
  </si>
  <si>
    <t>Impaired loans, net</t>
  </si>
  <si>
    <t>Fair Value Measurements Nonrecurring [Member] | Change During Period Fair Value Disclosure [Member]</t>
  </si>
  <si>
    <t>DISCLOSURES ABOUT FAIR VALUE OF FINANCIAL INSTRUMENTS (Details) (USD $)</t>
  </si>
  <si>
    <t>Carrying Value [Member] | Fair Value Inputs Level1 [Member]</t>
  </si>
  <si>
    <t>Carrying Value [Member] | Fair Value Inputs Level2 [Member]</t>
  </si>
  <si>
    <t>Carrying Value [Member] | Fair Value Inputs Level2 [Member] | Demand Deposits [Member]</t>
  </si>
  <si>
    <t>Carrying Value [Member] | Fair Value Inputs Level2 [Member] | Certificates Of Deposit [Member]</t>
  </si>
  <si>
    <t>Carrying Value [Member] | Fair Value Inputs Level2 [Member] | Interest Rate Swap [Member]</t>
  </si>
  <si>
    <t>Carrying Value [Member] | Fair Value Inputs Level3 [Member]</t>
  </si>
  <si>
    <t>Estimated Fair Value [Member] | Fair Value Inputs Level1 [Member]</t>
  </si>
  <si>
    <t>Estimated Fair Value [Member] | Fair Value Inputs Level2 [Member]</t>
  </si>
  <si>
    <t>Estimated Fair Value [Member] | Fair Value Inputs Level2 [Member] | Demand Deposits [Member]</t>
  </si>
  <si>
    <t>Estimated Fair Value [Member] | Fair Value Inputs Level2 [Member] | Certificates Of Deposit [Member]</t>
  </si>
  <si>
    <t>Estimated Fair Value [Member] | Fair Value Inputs Level2 [Member] | Interest Rate Swap [Member]</t>
  </si>
  <si>
    <t>Estimated Fair Value [Member] | Fair Value Inputs Level3 [Member]</t>
  </si>
  <si>
    <t>SELECTED QUARTERLY FINANCIAL DATA (UNAUDITED) 10K (Details) (USD $)</t>
  </si>
  <si>
    <t>CONDENSED PARENT-COMPANY-ONLY FINANCIAL STATEMENTS. (Details) (USD $)</t>
  </si>
  <si>
    <t>STOCKHOLDER'S EQUITY</t>
  </si>
  <si>
    <t>CONDENSED PARENT-COMPANY-ONLY FINANCIAL STATEMENTS. (Details 2) (USD $)</t>
  </si>
  <si>
    <t>Condensed Statements of Income</t>
  </si>
  <si>
    <t>Net (loss) income before equity in earnings of Bank</t>
  </si>
  <si>
    <t>CONDENSED PARENT-COMPANY-ONLY FINANCIAL STATEMENTS. (Details 3) (USD $)</t>
  </si>
  <si>
    <t>Cash Flows From Investing Activities:</t>
  </si>
  <si>
    <t>CUSTOMER FRAUD LOSS (Details) (USD $)</t>
  </si>
  <si>
    <t>Charge-off of unsecured amount</t>
  </si>
  <si>
    <t>Commercial Loan [Member] | Customer [Member]</t>
  </si>
  <si>
    <t>Number of customers by which an elaborate fraud perpetrated against bank is uncovered</t>
  </si>
  <si>
    <t>Aggregate outstanding loan amount</t>
  </si>
  <si>
    <t>Collateral held by Bank</t>
  </si>
  <si>
    <t>Commercial Loan [Member] | Customer [Member] | Maximum [Member]</t>
  </si>
  <si>
    <t>Insurance claim under fidelity bond to be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0.5"/>
      <color theme="1"/>
      <name val="Times New Roman"/>
      <family val="1"/>
    </font>
    <font>
      <b/>
      <sz val="10.5"/>
      <color theme="1"/>
      <name val="Times New Roman"/>
      <family val="1"/>
    </font>
    <font>
      <sz val="7"/>
      <color theme="1"/>
      <name val="Times New Roman"/>
      <family val="1"/>
    </font>
    <font>
      <b/>
      <sz val="7"/>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horizontal="left" wrapText="1" indent="3"/>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24" fillId="33" borderId="0" xfId="0"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4"/>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4" fillId="0" borderId="14" xfId="0" applyFont="1" applyBorder="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4" fillId="0" borderId="12" xfId="0" applyFont="1" applyBorder="1" applyAlignment="1">
      <alignment horizontal="center" wrapText="1"/>
    </xf>
    <xf numFmtId="0" fontId="19" fillId="33" borderId="0" xfId="0" applyFont="1" applyFill="1" applyAlignment="1">
      <alignment horizontal="left" wrapText="1" indent="1"/>
    </xf>
    <xf numFmtId="0" fontId="24" fillId="33" borderId="12"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33" borderId="10" xfId="0" applyFont="1" applyFill="1" applyBorder="1" applyAlignment="1">
      <alignment horizontal="right"/>
    </xf>
    <xf numFmtId="0" fontId="18" fillId="33" borderId="0" xfId="0" applyFont="1" applyFill="1" applyAlignment="1">
      <alignment horizontal="left" wrapText="1" indent="5"/>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xf>
    <xf numFmtId="0" fontId="24"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horizontal="center" wrapText="1"/>
    </xf>
    <xf numFmtId="0" fontId="24" fillId="33" borderId="12"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15" xfId="0" applyFont="1" applyFill="1" applyBorder="1" applyAlignment="1">
      <alignment horizontal="right"/>
    </xf>
    <xf numFmtId="0" fontId="18" fillId="0" borderId="10" xfId="0"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wrapText="1"/>
    </xf>
    <xf numFmtId="0" fontId="24" fillId="33" borderId="14" xfId="0" applyFont="1" applyFill="1" applyBorder="1" applyAlignment="1">
      <alignment horizontal="right" wrapText="1"/>
    </xf>
    <xf numFmtId="0" fontId="18" fillId="0" borderId="0" xfId="0" applyFont="1" applyAlignment="1">
      <alignment horizontal="right" wrapText="1"/>
    </xf>
    <xf numFmtId="0" fontId="24" fillId="33" borderId="14" xfId="0" applyFont="1" applyFill="1" applyBorder="1" applyAlignment="1">
      <alignment horizontal="right" wrapText="1"/>
    </xf>
    <xf numFmtId="0" fontId="18" fillId="0" borderId="15" xfId="0" applyFont="1" applyBorder="1" applyAlignment="1">
      <alignment horizontal="right"/>
    </xf>
    <xf numFmtId="0" fontId="23" fillId="0" borderId="12" xfId="0" applyFont="1" applyBorder="1" applyAlignment="1">
      <alignment horizontal="center" wrapText="1"/>
    </xf>
    <xf numFmtId="0" fontId="18" fillId="0" borderId="15"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9" fillId="0" borderId="0" xfId="0" applyFont="1" applyAlignment="1">
      <alignment horizontal="left" wrapText="1" indent="2"/>
    </xf>
    <xf numFmtId="0" fontId="18" fillId="0" borderId="0" xfId="0" applyFont="1" applyAlignment="1">
      <alignment horizontal="left" wrapText="1" indent="2"/>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3" fontId="18" fillId="0" borderId="13" xfId="0" applyNumberFormat="1" applyFont="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7"/>
    </xf>
    <xf numFmtId="0" fontId="18" fillId="33" borderId="0" xfId="0" applyFont="1" applyFill="1" applyAlignment="1">
      <alignment horizontal="left" wrapText="1" indent="7"/>
    </xf>
    <xf numFmtId="0" fontId="18" fillId="0" borderId="11" xfId="0" applyFont="1" applyBorder="1" applyAlignment="1">
      <alignment horizontal="right"/>
    </xf>
    <xf numFmtId="0" fontId="18" fillId="33" borderId="11" xfId="0" applyFont="1" applyFill="1" applyBorder="1" applyAlignment="1">
      <alignment horizontal="right"/>
    </xf>
    <xf numFmtId="0" fontId="18" fillId="0" borderId="11" xfId="0" applyFont="1" applyBorder="1" applyAlignment="1">
      <alignment wrapText="1"/>
    </xf>
    <xf numFmtId="0" fontId="18" fillId="0" borderId="0" xfId="0" applyFont="1" applyAlignment="1">
      <alignment horizontal="center" wrapText="1"/>
    </xf>
    <xf numFmtId="0" fontId="18" fillId="33" borderId="12" xfId="0" applyFont="1" applyFill="1" applyBorder="1" applyAlignment="1">
      <alignment horizontal="right"/>
    </xf>
    <xf numFmtId="0" fontId="23" fillId="0" borderId="0" xfId="0" applyFont="1" applyAlignment="1">
      <alignment horizontal="left" wrapText="1" indent="1"/>
    </xf>
    <xf numFmtId="0" fontId="18" fillId="0" borderId="0" xfId="0" applyFont="1" applyAlignment="1">
      <alignment horizontal="left" vertical="top" wrapText="1" indent="1"/>
    </xf>
    <xf numFmtId="0" fontId="19" fillId="33" borderId="0" xfId="0" applyFont="1" applyFill="1" applyAlignment="1">
      <alignment horizontal="left" wrapText="1" indent="3"/>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xf>
    <xf numFmtId="0" fontId="18" fillId="0" borderId="0" xfId="0" applyFont="1" applyAlignment="1">
      <alignment horizontal="left" wrapText="1" indent="4"/>
    </xf>
    <xf numFmtId="0" fontId="20" fillId="0" borderId="0" xfId="0" applyFont="1" applyAlignment="1">
      <alignment horizontal="left" wrapText="1" indent="2"/>
    </xf>
    <xf numFmtId="0" fontId="21"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4"/>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left" wrapText="1" indent="1"/>
    </xf>
    <xf numFmtId="3" fontId="27" fillId="33" borderId="12" xfId="0" applyNumberFormat="1" applyFont="1" applyFill="1" applyBorder="1" applyAlignment="1">
      <alignment horizontal="right"/>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xf>
    <xf numFmtId="0" fontId="27" fillId="0" borderId="0" xfId="0" applyFont="1" applyAlignment="1">
      <alignment horizontal="right"/>
    </xf>
    <xf numFmtId="0" fontId="27" fillId="33" borderId="0" xfId="0" applyFont="1" applyFill="1" applyAlignment="1">
      <alignment horizontal="right"/>
    </xf>
    <xf numFmtId="0" fontId="27" fillId="33" borderId="0" xfId="0" applyFont="1" applyFill="1" applyAlignment="1">
      <alignment wrapText="1"/>
    </xf>
    <xf numFmtId="0" fontId="27" fillId="33" borderId="10" xfId="0" applyFont="1" applyFill="1" applyBorder="1" applyAlignment="1">
      <alignment horizontal="right"/>
    </xf>
    <xf numFmtId="3" fontId="27" fillId="0" borderId="12" xfId="0" applyNumberFormat="1" applyFont="1" applyBorder="1" applyAlignment="1">
      <alignment horizontal="right"/>
    </xf>
    <xf numFmtId="3" fontId="27" fillId="0" borderId="15" xfId="0" applyNumberFormat="1" applyFont="1" applyBorder="1" applyAlignment="1">
      <alignment horizontal="right"/>
    </xf>
    <xf numFmtId="0" fontId="27" fillId="0" borderId="15" xfId="0" applyFont="1" applyBorder="1" applyAlignment="1">
      <alignment wrapText="1"/>
    </xf>
    <xf numFmtId="0" fontId="27" fillId="0" borderId="15" xfId="0" applyFont="1" applyBorder="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xf>
    <xf numFmtId="0" fontId="20" fillId="0" borderId="0" xfId="0" applyFont="1" applyAlignment="1">
      <alignment horizontal="left" wrapText="1" indent="3"/>
    </xf>
    <xf numFmtId="0" fontId="21" fillId="0" borderId="0" xfId="0" applyFont="1" applyAlignment="1">
      <alignment horizontal="left" wrapText="1" indent="1"/>
    </xf>
    <xf numFmtId="0" fontId="21" fillId="0" borderId="0" xfId="0" applyFont="1" applyAlignment="1">
      <alignment horizontal="left" wrapText="1" indent="3"/>
    </xf>
    <xf numFmtId="0" fontId="18" fillId="0" borderId="13" xfId="0" applyFont="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23" fillId="0" borderId="10" xfId="0" applyFont="1" applyBorder="1" applyAlignment="1">
      <alignment wrapText="1"/>
    </xf>
    <xf numFmtId="0" fontId="18" fillId="0" borderId="12" xfId="0" applyFont="1" applyBorder="1" applyAlignment="1">
      <alignment horizontal="left" wrapText="1" indent="1"/>
    </xf>
    <xf numFmtId="0" fontId="19" fillId="0" borderId="12" xfId="0" applyFont="1" applyBorder="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vertical="top" wrapText="1" indent="5"/>
    </xf>
    <xf numFmtId="0" fontId="24" fillId="0" borderId="0" xfId="0" applyFont="1" applyAlignment="1">
      <alignment horizontal="left" wrapText="1" indent="2"/>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horizontal="left" wrapText="1" indent="3"/>
    </xf>
    <xf numFmtId="0" fontId="2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42578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2</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97</v>
      </c>
    </row>
    <row r="15" spans="1:4" ht="30" x14ac:dyDescent="0.25">
      <c r="A15" s="2" t="s">
        <v>27</v>
      </c>
      <c r="B15" s="4" t="s">
        <v>7</v>
      </c>
      <c r="C15" s="7">
        <v>1207305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3" max="3" width="31" customWidth="1"/>
    <col min="4" max="4" width="6.28515625" customWidth="1"/>
    <col min="5" max="5" width="31" customWidth="1"/>
    <col min="6" max="6" width="8.7109375" customWidth="1"/>
    <col min="7" max="7" width="6.28515625" customWidth="1"/>
    <col min="8" max="9" width="31" customWidth="1"/>
    <col min="10" max="10" width="6.28515625" customWidth="1"/>
    <col min="11" max="11" width="31" customWidth="1"/>
    <col min="12" max="12" width="5.28515625" customWidth="1"/>
    <col min="13" max="13" width="6.28515625" customWidth="1"/>
    <col min="14" max="15" width="31" customWidth="1"/>
    <col min="16" max="16" width="6.28515625" customWidth="1"/>
    <col min="17" max="18" width="31" customWidth="1"/>
    <col min="19" max="19" width="6.28515625" customWidth="1"/>
    <col min="20" max="20" width="20.7109375" customWidth="1"/>
    <col min="21" max="21" width="31" customWidth="1"/>
  </cols>
  <sheetData>
    <row r="1" spans="1:21" ht="15" customHeight="1" x14ac:dyDescent="0.25">
      <c r="A1" s="9" t="s">
        <v>2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93</v>
      </c>
      <c r="B3" s="54" t="s">
        <v>7</v>
      </c>
      <c r="C3" s="54"/>
      <c r="D3" s="54"/>
      <c r="E3" s="54"/>
      <c r="F3" s="54"/>
      <c r="G3" s="54"/>
      <c r="H3" s="54"/>
      <c r="I3" s="54"/>
      <c r="J3" s="54"/>
      <c r="K3" s="54"/>
      <c r="L3" s="54"/>
      <c r="M3" s="54"/>
      <c r="N3" s="54"/>
      <c r="O3" s="54"/>
      <c r="P3" s="54"/>
      <c r="Q3" s="54"/>
      <c r="R3" s="54"/>
      <c r="S3" s="54"/>
      <c r="T3" s="54"/>
      <c r="U3" s="54"/>
    </row>
    <row r="4" spans="1:21" ht="15" customHeight="1" x14ac:dyDescent="0.25">
      <c r="A4" s="17" t="s">
        <v>293</v>
      </c>
      <c r="B4" s="54" t="s">
        <v>7</v>
      </c>
      <c r="C4" s="54"/>
      <c r="D4" s="54"/>
      <c r="E4" s="54"/>
      <c r="F4" s="54"/>
      <c r="G4" s="54"/>
      <c r="H4" s="54"/>
      <c r="I4" s="54"/>
      <c r="J4" s="54"/>
      <c r="K4" s="54"/>
      <c r="L4" s="54"/>
      <c r="M4" s="54"/>
      <c r="N4" s="54"/>
      <c r="O4" s="54"/>
      <c r="P4" s="54"/>
      <c r="Q4" s="54"/>
      <c r="R4" s="54"/>
      <c r="S4" s="54"/>
      <c r="T4" s="54"/>
      <c r="U4" s="54"/>
    </row>
    <row r="5" spans="1:21" x14ac:dyDescent="0.25">
      <c r="A5" s="17"/>
      <c r="B5" s="95" t="s">
        <v>294</v>
      </c>
      <c r="C5" s="95"/>
      <c r="D5" s="95"/>
      <c r="E5" s="95"/>
      <c r="F5" s="95"/>
      <c r="G5" s="95"/>
      <c r="H5" s="95"/>
      <c r="I5" s="95"/>
      <c r="J5" s="95"/>
      <c r="K5" s="95"/>
      <c r="L5" s="95"/>
      <c r="M5" s="95"/>
      <c r="N5" s="95"/>
      <c r="O5" s="95"/>
      <c r="P5" s="95"/>
      <c r="Q5" s="95"/>
      <c r="R5" s="95"/>
      <c r="S5" s="95"/>
      <c r="T5" s="95"/>
      <c r="U5" s="95"/>
    </row>
    <row r="6" spans="1:21" x14ac:dyDescent="0.25">
      <c r="A6" s="17"/>
      <c r="B6" s="96"/>
      <c r="C6" s="96"/>
      <c r="D6" s="96"/>
      <c r="E6" s="96"/>
      <c r="F6" s="96"/>
      <c r="G6" s="96"/>
      <c r="H6" s="96"/>
      <c r="I6" s="96"/>
      <c r="J6" s="96"/>
      <c r="K6" s="96"/>
      <c r="L6" s="96"/>
      <c r="M6" s="96"/>
      <c r="N6" s="96"/>
      <c r="O6" s="96"/>
      <c r="P6" s="96"/>
      <c r="Q6" s="96"/>
      <c r="R6" s="96"/>
      <c r="S6" s="96"/>
      <c r="T6" s="96"/>
      <c r="U6" s="96"/>
    </row>
    <row r="7" spans="1:21" x14ac:dyDescent="0.25">
      <c r="A7" s="17"/>
      <c r="B7" s="96" t="s">
        <v>295</v>
      </c>
      <c r="C7" s="96"/>
      <c r="D7" s="96"/>
      <c r="E7" s="96"/>
      <c r="F7" s="96"/>
      <c r="G7" s="96"/>
      <c r="H7" s="96"/>
      <c r="I7" s="96"/>
      <c r="J7" s="96"/>
      <c r="K7" s="96"/>
      <c r="L7" s="96"/>
      <c r="M7" s="96"/>
      <c r="N7" s="96"/>
      <c r="O7" s="96"/>
      <c r="P7" s="96"/>
      <c r="Q7" s="96"/>
      <c r="R7" s="96"/>
      <c r="S7" s="96"/>
      <c r="T7" s="96"/>
      <c r="U7" s="96"/>
    </row>
    <row r="8" spans="1:21" x14ac:dyDescent="0.25">
      <c r="A8" s="17"/>
      <c r="B8" s="57"/>
      <c r="C8" s="57"/>
      <c r="D8" s="57"/>
      <c r="E8" s="57"/>
      <c r="F8" s="57"/>
      <c r="G8" s="57"/>
      <c r="H8" s="57"/>
      <c r="I8" s="57"/>
      <c r="J8" s="57"/>
      <c r="K8" s="57"/>
      <c r="L8" s="57"/>
      <c r="M8" s="57"/>
      <c r="N8" s="57"/>
      <c r="O8" s="57"/>
      <c r="P8" s="57"/>
      <c r="Q8" s="57"/>
      <c r="R8" s="57"/>
      <c r="S8" s="57"/>
      <c r="T8" s="57"/>
      <c r="U8" s="57"/>
    </row>
    <row r="9" spans="1:21" ht="16.5" thickBot="1" x14ac:dyDescent="0.3">
      <c r="A9" s="17"/>
      <c r="B9" s="18"/>
      <c r="C9" s="19"/>
      <c r="D9" s="41" t="s">
        <v>296</v>
      </c>
      <c r="E9" s="41"/>
      <c r="F9" s="41"/>
      <c r="G9" s="41"/>
      <c r="H9" s="41"/>
      <c r="I9" s="41"/>
      <c r="J9" s="41"/>
      <c r="K9" s="41"/>
      <c r="L9" s="41"/>
      <c r="M9" s="41"/>
      <c r="N9" s="41"/>
      <c r="O9" s="19"/>
    </row>
    <row r="10" spans="1:21" ht="15.75" x14ac:dyDescent="0.25">
      <c r="A10" s="17"/>
      <c r="B10" s="18"/>
      <c r="C10" s="19"/>
      <c r="D10" s="73"/>
      <c r="E10" s="73"/>
      <c r="F10" s="19"/>
      <c r="G10" s="75" t="s">
        <v>297</v>
      </c>
      <c r="H10" s="75"/>
      <c r="I10" s="19"/>
      <c r="J10" s="75" t="s">
        <v>297</v>
      </c>
      <c r="K10" s="75"/>
      <c r="L10" s="19"/>
      <c r="M10" s="73"/>
      <c r="N10" s="73"/>
      <c r="O10" s="19"/>
    </row>
    <row r="11" spans="1:21" ht="15.75" x14ac:dyDescent="0.25">
      <c r="A11" s="17"/>
      <c r="B11" s="18"/>
      <c r="C11" s="19"/>
      <c r="D11" s="74" t="s">
        <v>298</v>
      </c>
      <c r="E11" s="74"/>
      <c r="F11" s="19"/>
      <c r="G11" s="74" t="s">
        <v>299</v>
      </c>
      <c r="H11" s="74"/>
      <c r="I11" s="19"/>
      <c r="J11" s="74" t="s">
        <v>299</v>
      </c>
      <c r="K11" s="74"/>
      <c r="L11" s="19"/>
      <c r="M11" s="74" t="s">
        <v>300</v>
      </c>
      <c r="N11" s="74"/>
      <c r="O11" s="19"/>
    </row>
    <row r="12" spans="1:21" ht="16.5" thickBot="1" x14ac:dyDescent="0.3">
      <c r="A12" s="17"/>
      <c r="B12" s="18"/>
      <c r="C12" s="19"/>
      <c r="D12" s="41" t="s">
        <v>301</v>
      </c>
      <c r="E12" s="41"/>
      <c r="F12" s="19"/>
      <c r="G12" s="41" t="s">
        <v>302</v>
      </c>
      <c r="H12" s="41"/>
      <c r="I12" s="19"/>
      <c r="J12" s="41" t="s">
        <v>303</v>
      </c>
      <c r="K12" s="41"/>
      <c r="L12" s="19"/>
      <c r="M12" s="41" t="s">
        <v>304</v>
      </c>
      <c r="N12" s="41"/>
      <c r="O12" s="19"/>
    </row>
    <row r="13" spans="1:21" ht="15.75" x14ac:dyDescent="0.25">
      <c r="A13" s="17"/>
      <c r="B13" s="61" t="s">
        <v>305</v>
      </c>
      <c r="C13" s="29"/>
      <c r="D13" s="77"/>
      <c r="E13" s="77"/>
      <c r="F13" s="29"/>
      <c r="G13" s="77"/>
      <c r="H13" s="77"/>
      <c r="I13" s="29"/>
      <c r="J13" s="77"/>
      <c r="K13" s="77"/>
      <c r="L13" s="29"/>
      <c r="M13" s="77"/>
      <c r="N13" s="77"/>
      <c r="O13" s="29"/>
    </row>
    <row r="14" spans="1:21" ht="15.75" x14ac:dyDescent="0.25">
      <c r="A14" s="17"/>
      <c r="B14" s="23"/>
      <c r="C14" s="25"/>
      <c r="D14" s="44"/>
      <c r="E14" s="44"/>
      <c r="F14" s="25"/>
      <c r="G14" s="44"/>
      <c r="H14" s="44"/>
      <c r="I14" s="25"/>
      <c r="J14" s="44"/>
      <c r="K14" s="44"/>
      <c r="L14" s="25"/>
      <c r="M14" s="44"/>
      <c r="N14" s="44"/>
      <c r="O14" s="25"/>
    </row>
    <row r="15" spans="1:21" ht="15.75" x14ac:dyDescent="0.25">
      <c r="A15" s="17"/>
      <c r="B15" s="35" t="s">
        <v>306</v>
      </c>
      <c r="C15" s="29"/>
      <c r="D15" s="30" t="s">
        <v>270</v>
      </c>
      <c r="E15" s="31">
        <v>5004751</v>
      </c>
      <c r="F15" s="29"/>
      <c r="G15" s="30" t="s">
        <v>270</v>
      </c>
      <c r="H15" s="31">
        <v>3061</v>
      </c>
      <c r="I15" s="29"/>
      <c r="J15" s="30" t="s">
        <v>270</v>
      </c>
      <c r="K15" s="63" t="s">
        <v>307</v>
      </c>
      <c r="L15" s="29"/>
      <c r="M15" s="30" t="s">
        <v>270</v>
      </c>
      <c r="N15" s="31">
        <v>5007812</v>
      </c>
      <c r="O15" s="29"/>
    </row>
    <row r="16" spans="1:21" ht="26.25" x14ac:dyDescent="0.25">
      <c r="A16" s="17"/>
      <c r="B16" s="11" t="s">
        <v>308</v>
      </c>
      <c r="C16" s="25"/>
      <c r="D16" s="47">
        <v>20078936</v>
      </c>
      <c r="E16" s="47"/>
      <c r="F16" s="25"/>
      <c r="G16" s="47">
        <v>2107</v>
      </c>
      <c r="H16" s="47"/>
      <c r="I16" s="25"/>
      <c r="J16" s="46" t="s">
        <v>309</v>
      </c>
      <c r="K16" s="46"/>
      <c r="L16" s="15" t="s">
        <v>274</v>
      </c>
      <c r="M16" s="47">
        <v>20066776</v>
      </c>
      <c r="N16" s="47"/>
      <c r="O16" s="25"/>
    </row>
    <row r="17" spans="1:15" ht="15.75" x14ac:dyDescent="0.25">
      <c r="A17" s="17"/>
      <c r="B17" s="35" t="s">
        <v>310</v>
      </c>
      <c r="C17" s="29"/>
      <c r="D17" s="45"/>
      <c r="E17" s="45"/>
      <c r="F17" s="29"/>
      <c r="G17" s="45"/>
      <c r="H17" s="45"/>
      <c r="I17" s="29"/>
      <c r="J17" s="45"/>
      <c r="K17" s="45"/>
      <c r="L17" s="29"/>
      <c r="M17" s="45"/>
      <c r="N17" s="45"/>
      <c r="O17" s="29"/>
    </row>
    <row r="18" spans="1:15" ht="15.75" x14ac:dyDescent="0.25">
      <c r="A18" s="17"/>
      <c r="B18" s="64" t="s">
        <v>311</v>
      </c>
      <c r="C18" s="25"/>
      <c r="D18" s="47">
        <v>44619</v>
      </c>
      <c r="E18" s="47"/>
      <c r="F18" s="25"/>
      <c r="G18" s="47">
        <v>1274</v>
      </c>
      <c r="H18" s="47"/>
      <c r="I18" s="25"/>
      <c r="J18" s="46" t="s">
        <v>312</v>
      </c>
      <c r="K18" s="46"/>
      <c r="L18" s="15" t="s">
        <v>274</v>
      </c>
      <c r="M18" s="47">
        <v>45892</v>
      </c>
      <c r="N18" s="47"/>
      <c r="O18" s="25"/>
    </row>
    <row r="19" spans="1:15" ht="15.75" x14ac:dyDescent="0.25">
      <c r="A19" s="17"/>
      <c r="B19" s="38" t="s">
        <v>313</v>
      </c>
      <c r="C19" s="29"/>
      <c r="D19" s="51">
        <v>3219744</v>
      </c>
      <c r="E19" s="51"/>
      <c r="F19" s="29"/>
      <c r="G19" s="51">
        <v>152428</v>
      </c>
      <c r="H19" s="51"/>
      <c r="I19" s="29"/>
      <c r="J19" s="78" t="s">
        <v>307</v>
      </c>
      <c r="K19" s="78"/>
      <c r="L19" s="29"/>
      <c r="M19" s="51">
        <v>3372172</v>
      </c>
      <c r="N19" s="51"/>
      <c r="O19" s="29"/>
    </row>
    <row r="20" spans="1:15" ht="15.75" x14ac:dyDescent="0.25">
      <c r="A20" s="17"/>
      <c r="B20" s="11" t="s">
        <v>314</v>
      </c>
      <c r="C20" s="25"/>
      <c r="D20" s="44"/>
      <c r="E20" s="44"/>
      <c r="F20" s="25"/>
      <c r="G20" s="44"/>
      <c r="H20" s="44"/>
      <c r="I20" s="25"/>
      <c r="J20" s="44"/>
      <c r="K20" s="44"/>
      <c r="L20" s="25"/>
      <c r="M20" s="44"/>
      <c r="N20" s="44"/>
      <c r="O20" s="25"/>
    </row>
    <row r="21" spans="1:15" ht="16.5" thickBot="1" x14ac:dyDescent="0.3">
      <c r="A21" s="17"/>
      <c r="B21" s="38" t="s">
        <v>315</v>
      </c>
      <c r="C21" s="29"/>
      <c r="D21" s="79">
        <v>3619</v>
      </c>
      <c r="E21" s="79"/>
      <c r="F21" s="29"/>
      <c r="G21" s="80">
        <v>31</v>
      </c>
      <c r="H21" s="80"/>
      <c r="I21" s="29"/>
      <c r="J21" s="81" t="s">
        <v>307</v>
      </c>
      <c r="K21" s="81"/>
      <c r="L21" s="29"/>
      <c r="M21" s="79">
        <v>3650</v>
      </c>
      <c r="N21" s="79"/>
      <c r="O21" s="29"/>
    </row>
    <row r="22" spans="1:15" ht="15.75" x14ac:dyDescent="0.25">
      <c r="A22" s="17"/>
      <c r="B22" s="23"/>
      <c r="C22" s="25"/>
      <c r="D22" s="43"/>
      <c r="E22" s="43"/>
      <c r="F22" s="25"/>
      <c r="G22" s="43"/>
      <c r="H22" s="43"/>
      <c r="I22" s="25"/>
      <c r="J22" s="43"/>
      <c r="K22" s="43"/>
      <c r="L22" s="25"/>
      <c r="M22" s="43"/>
      <c r="N22" s="43"/>
      <c r="O22" s="25"/>
    </row>
    <row r="23" spans="1:15" ht="16.5" thickBot="1" x14ac:dyDescent="0.3">
      <c r="A23" s="17"/>
      <c r="B23" s="66" t="s">
        <v>316</v>
      </c>
      <c r="C23" s="29"/>
      <c r="D23" s="67" t="s">
        <v>270</v>
      </c>
      <c r="E23" s="68">
        <v>28351669</v>
      </c>
      <c r="F23" s="29"/>
      <c r="G23" s="67" t="s">
        <v>270</v>
      </c>
      <c r="H23" s="68">
        <v>158901</v>
      </c>
      <c r="I23" s="29"/>
      <c r="J23" s="67" t="s">
        <v>270</v>
      </c>
      <c r="K23" s="69" t="s">
        <v>317</v>
      </c>
      <c r="L23" s="30" t="s">
        <v>274</v>
      </c>
      <c r="M23" s="67" t="s">
        <v>270</v>
      </c>
      <c r="N23" s="68">
        <v>28496302</v>
      </c>
      <c r="O23" s="29"/>
    </row>
    <row r="24" spans="1:15" ht="16.5" thickTop="1" x14ac:dyDescent="0.25">
      <c r="A24" s="17"/>
      <c r="B24" s="23"/>
      <c r="C24" s="25"/>
      <c r="D24" s="50"/>
      <c r="E24" s="50"/>
      <c r="F24" s="25"/>
      <c r="G24" s="50"/>
      <c r="H24" s="50"/>
      <c r="I24" s="25"/>
      <c r="J24" s="50"/>
      <c r="K24" s="50"/>
      <c r="L24" s="25"/>
      <c r="M24" s="50"/>
      <c r="N24" s="50"/>
      <c r="O24" s="25"/>
    </row>
    <row r="25" spans="1:15" ht="16.5" thickBot="1" x14ac:dyDescent="0.3">
      <c r="A25" s="17"/>
      <c r="B25" s="35" t="s">
        <v>318</v>
      </c>
      <c r="C25" s="29"/>
      <c r="D25" s="82">
        <v>0.57999999999999996</v>
      </c>
      <c r="E25" s="82"/>
      <c r="F25" s="30" t="s">
        <v>319</v>
      </c>
      <c r="G25" s="45"/>
      <c r="H25" s="45"/>
      <c r="I25" s="29"/>
      <c r="J25" s="45"/>
      <c r="K25" s="45"/>
      <c r="L25" s="29"/>
      <c r="M25" s="45"/>
      <c r="N25" s="45"/>
      <c r="O25" s="29"/>
    </row>
    <row r="26" spans="1:15" ht="16.5" thickTop="1" x14ac:dyDescent="0.25">
      <c r="A26" s="17"/>
      <c r="B26" s="23"/>
      <c r="C26" s="25"/>
      <c r="D26" s="50"/>
      <c r="E26" s="50"/>
      <c r="F26" s="25"/>
      <c r="G26" s="44"/>
      <c r="H26" s="44"/>
      <c r="I26" s="25"/>
      <c r="J26" s="44"/>
      <c r="K26" s="44"/>
      <c r="L26" s="25"/>
      <c r="M26" s="44"/>
      <c r="N26" s="44"/>
      <c r="O26" s="25"/>
    </row>
    <row r="27" spans="1:15" ht="15.75" x14ac:dyDescent="0.25">
      <c r="A27" s="17"/>
      <c r="B27" s="61" t="s">
        <v>320</v>
      </c>
      <c r="C27" s="29"/>
      <c r="D27" s="45"/>
      <c r="E27" s="45"/>
      <c r="F27" s="29"/>
      <c r="G27" s="45"/>
      <c r="H27" s="45"/>
      <c r="I27" s="29"/>
      <c r="J27" s="45"/>
      <c r="K27" s="45"/>
      <c r="L27" s="29"/>
      <c r="M27" s="45"/>
      <c r="N27" s="45"/>
      <c r="O27" s="29"/>
    </row>
    <row r="28" spans="1:15" ht="26.25" x14ac:dyDescent="0.25">
      <c r="A28" s="17"/>
      <c r="B28" s="11" t="s">
        <v>308</v>
      </c>
      <c r="C28" s="25"/>
      <c r="D28" s="15" t="s">
        <v>270</v>
      </c>
      <c r="E28" s="34">
        <v>12943684</v>
      </c>
      <c r="F28" s="25"/>
      <c r="G28" s="15" t="s">
        <v>270</v>
      </c>
      <c r="H28" s="34">
        <v>1428</v>
      </c>
      <c r="I28" s="25"/>
      <c r="J28" s="15" t="s">
        <v>270</v>
      </c>
      <c r="K28" s="33" t="s">
        <v>321</v>
      </c>
      <c r="L28" s="15" t="s">
        <v>274</v>
      </c>
      <c r="M28" s="15" t="s">
        <v>270</v>
      </c>
      <c r="N28" s="34">
        <v>12897558</v>
      </c>
      <c r="O28" s="25"/>
    </row>
    <row r="29" spans="1:15" ht="15.75" x14ac:dyDescent="0.25">
      <c r="A29" s="17"/>
      <c r="B29" s="35" t="s">
        <v>310</v>
      </c>
      <c r="C29" s="29"/>
      <c r="D29" s="45"/>
      <c r="E29" s="45"/>
      <c r="F29" s="29"/>
      <c r="G29" s="45"/>
      <c r="H29" s="45"/>
      <c r="I29" s="29"/>
      <c r="J29" s="45"/>
      <c r="K29" s="45"/>
      <c r="L29" s="29"/>
      <c r="M29" s="45"/>
      <c r="N29" s="45"/>
      <c r="O29" s="29"/>
    </row>
    <row r="30" spans="1:15" ht="16.5" thickBot="1" x14ac:dyDescent="0.3">
      <c r="A30" s="17"/>
      <c r="B30" s="64" t="s">
        <v>311</v>
      </c>
      <c r="C30" s="25"/>
      <c r="D30" s="52">
        <v>178197</v>
      </c>
      <c r="E30" s="52"/>
      <c r="F30" s="25"/>
      <c r="G30" s="52">
        <v>3851</v>
      </c>
      <c r="H30" s="52"/>
      <c r="I30" s="25"/>
      <c r="J30" s="83" t="s">
        <v>307</v>
      </c>
      <c r="K30" s="83"/>
      <c r="L30" s="25"/>
      <c r="M30" s="52">
        <v>182048</v>
      </c>
      <c r="N30" s="52"/>
      <c r="O30" s="25"/>
    </row>
    <row r="31" spans="1:15" ht="16.5" thickBot="1" x14ac:dyDescent="0.3">
      <c r="A31" s="17"/>
      <c r="B31" s="66" t="s">
        <v>322</v>
      </c>
      <c r="C31" s="29"/>
      <c r="D31" s="39" t="s">
        <v>270</v>
      </c>
      <c r="E31" s="40">
        <v>13121881</v>
      </c>
      <c r="F31" s="29"/>
      <c r="G31" s="39" t="s">
        <v>270</v>
      </c>
      <c r="H31" s="40">
        <v>5279</v>
      </c>
      <c r="I31" s="29"/>
      <c r="J31" s="39" t="s">
        <v>270</v>
      </c>
      <c r="K31" s="72" t="s">
        <v>321</v>
      </c>
      <c r="L31" s="30" t="s">
        <v>274</v>
      </c>
      <c r="M31" s="39" t="s">
        <v>270</v>
      </c>
      <c r="N31" s="40">
        <v>13079606</v>
      </c>
      <c r="O31" s="29"/>
    </row>
    <row r="32" spans="1:15" ht="16.5" thickTop="1" x14ac:dyDescent="0.25">
      <c r="A32" s="17"/>
      <c r="B32" s="23"/>
      <c r="C32" s="25"/>
      <c r="D32" s="50"/>
      <c r="E32" s="50"/>
      <c r="F32" s="25"/>
      <c r="G32" s="50"/>
      <c r="H32" s="50"/>
      <c r="I32" s="25"/>
      <c r="J32" s="50"/>
      <c r="K32" s="50"/>
      <c r="L32" s="25"/>
      <c r="M32" s="50"/>
      <c r="N32" s="50"/>
      <c r="O32" s="25"/>
    </row>
    <row r="33" spans="1:21" ht="16.5" thickBot="1" x14ac:dyDescent="0.3">
      <c r="A33" s="17"/>
      <c r="B33" s="35" t="s">
        <v>323</v>
      </c>
      <c r="C33" s="29"/>
      <c r="D33" s="82">
        <v>0.63</v>
      </c>
      <c r="E33" s="82"/>
      <c r="F33" s="30" t="s">
        <v>319</v>
      </c>
      <c r="G33" s="45"/>
      <c r="H33" s="45"/>
      <c r="I33" s="29"/>
      <c r="J33" s="45"/>
      <c r="K33" s="45"/>
      <c r="L33" s="29"/>
      <c r="M33" s="45"/>
      <c r="N33" s="45"/>
      <c r="O33" s="29"/>
    </row>
    <row r="34" spans="1:21" ht="15.75" thickTop="1" x14ac:dyDescent="0.25">
      <c r="A34" s="17"/>
      <c r="B34" s="57"/>
      <c r="C34" s="57"/>
      <c r="D34" s="57"/>
      <c r="E34" s="57"/>
      <c r="F34" s="57"/>
      <c r="G34" s="57"/>
      <c r="H34" s="57"/>
      <c r="I34" s="57"/>
      <c r="J34" s="57"/>
      <c r="K34" s="57"/>
      <c r="L34" s="57"/>
      <c r="M34" s="57"/>
      <c r="N34" s="57"/>
      <c r="O34" s="57"/>
      <c r="P34" s="57"/>
      <c r="Q34" s="57"/>
      <c r="R34" s="57"/>
      <c r="S34" s="57"/>
      <c r="T34" s="57"/>
      <c r="U34" s="57"/>
    </row>
    <row r="35" spans="1:21" ht="16.5" thickBot="1" x14ac:dyDescent="0.3">
      <c r="A35" s="17"/>
      <c r="B35" s="18"/>
      <c r="C35" s="19"/>
      <c r="D35" s="41" t="s">
        <v>324</v>
      </c>
      <c r="E35" s="41"/>
      <c r="F35" s="41"/>
      <c r="G35" s="41"/>
      <c r="H35" s="41"/>
      <c r="I35" s="41"/>
      <c r="J35" s="41"/>
      <c r="K35" s="41"/>
      <c r="L35" s="41"/>
      <c r="M35" s="41"/>
      <c r="N35" s="41"/>
      <c r="O35" s="19"/>
    </row>
    <row r="36" spans="1:21" ht="15.75" x14ac:dyDescent="0.25">
      <c r="A36" s="17"/>
      <c r="B36" s="18"/>
      <c r="C36" s="19"/>
      <c r="D36" s="73"/>
      <c r="E36" s="73"/>
      <c r="F36" s="19"/>
      <c r="G36" s="75" t="s">
        <v>297</v>
      </c>
      <c r="H36" s="75"/>
      <c r="I36" s="19"/>
      <c r="J36" s="75" t="s">
        <v>297</v>
      </c>
      <c r="K36" s="75"/>
      <c r="L36" s="19"/>
      <c r="M36" s="73"/>
      <c r="N36" s="73"/>
      <c r="O36" s="19"/>
    </row>
    <row r="37" spans="1:21" ht="15.75" x14ac:dyDescent="0.25">
      <c r="A37" s="17"/>
      <c r="B37" s="18"/>
      <c r="C37" s="19"/>
      <c r="D37" s="74" t="s">
        <v>298</v>
      </c>
      <c r="E37" s="74"/>
      <c r="F37" s="19"/>
      <c r="G37" s="74" t="s">
        <v>299</v>
      </c>
      <c r="H37" s="74"/>
      <c r="I37" s="19"/>
      <c r="J37" s="74" t="s">
        <v>299</v>
      </c>
      <c r="K37" s="74"/>
      <c r="L37" s="19"/>
      <c r="M37" s="74" t="s">
        <v>300</v>
      </c>
      <c r="N37" s="74"/>
      <c r="O37" s="19"/>
    </row>
    <row r="38" spans="1:21" ht="16.5" thickBot="1" x14ac:dyDescent="0.3">
      <c r="A38" s="17"/>
      <c r="B38" s="18"/>
      <c r="C38" s="19"/>
      <c r="D38" s="41" t="s">
        <v>301</v>
      </c>
      <c r="E38" s="41"/>
      <c r="F38" s="19"/>
      <c r="G38" s="41" t="s">
        <v>302</v>
      </c>
      <c r="H38" s="41"/>
      <c r="I38" s="19"/>
      <c r="J38" s="41" t="s">
        <v>303</v>
      </c>
      <c r="K38" s="41"/>
      <c r="L38" s="19"/>
      <c r="M38" s="41" t="s">
        <v>304</v>
      </c>
      <c r="N38" s="41"/>
      <c r="O38" s="19"/>
    </row>
    <row r="39" spans="1:21" ht="15.75" x14ac:dyDescent="0.25">
      <c r="A39" s="17"/>
      <c r="B39" s="61" t="s">
        <v>305</v>
      </c>
      <c r="C39" s="29"/>
      <c r="D39" s="77"/>
      <c r="E39" s="77"/>
      <c r="F39" s="29"/>
      <c r="G39" s="77"/>
      <c r="H39" s="77"/>
      <c r="I39" s="29"/>
      <c r="J39" s="77"/>
      <c r="K39" s="77"/>
      <c r="L39" s="29"/>
      <c r="M39" s="77"/>
      <c r="N39" s="77"/>
      <c r="O39" s="29"/>
    </row>
    <row r="40" spans="1:21" ht="15.75" x14ac:dyDescent="0.25">
      <c r="A40" s="17"/>
      <c r="B40" s="11" t="s">
        <v>310</v>
      </c>
      <c r="C40" s="25"/>
      <c r="D40" s="44"/>
      <c r="E40" s="44"/>
      <c r="F40" s="25"/>
      <c r="G40" s="44"/>
      <c r="H40" s="44"/>
      <c r="I40" s="25"/>
      <c r="J40" s="44"/>
      <c r="K40" s="44"/>
      <c r="L40" s="25"/>
      <c r="M40" s="44"/>
      <c r="N40" s="44"/>
      <c r="O40" s="25"/>
    </row>
    <row r="41" spans="1:21" ht="15.75" x14ac:dyDescent="0.25">
      <c r="A41" s="17"/>
      <c r="B41" s="38" t="s">
        <v>311</v>
      </c>
      <c r="C41" s="29"/>
      <c r="D41" s="30" t="s">
        <v>270</v>
      </c>
      <c r="E41" s="31">
        <v>63961</v>
      </c>
      <c r="F41" s="29"/>
      <c r="G41" s="30" t="s">
        <v>270</v>
      </c>
      <c r="H41" s="31">
        <v>2250</v>
      </c>
      <c r="I41" s="29"/>
      <c r="J41" s="30" t="s">
        <v>270</v>
      </c>
      <c r="K41" s="63" t="s">
        <v>307</v>
      </c>
      <c r="L41" s="29"/>
      <c r="M41" s="30" t="s">
        <v>270</v>
      </c>
      <c r="N41" s="31">
        <v>66211</v>
      </c>
      <c r="O41" s="29"/>
    </row>
    <row r="42" spans="1:21" ht="15.75" x14ac:dyDescent="0.25">
      <c r="A42" s="17"/>
      <c r="B42" s="64" t="s">
        <v>313</v>
      </c>
      <c r="C42" s="25"/>
      <c r="D42" s="47">
        <v>4225929</v>
      </c>
      <c r="E42" s="47"/>
      <c r="F42" s="25"/>
      <c r="G42" s="47">
        <v>240972</v>
      </c>
      <c r="H42" s="47"/>
      <c r="I42" s="25"/>
      <c r="J42" s="88" t="s">
        <v>307</v>
      </c>
      <c r="K42" s="88"/>
      <c r="L42" s="25"/>
      <c r="M42" s="47">
        <v>4466901</v>
      </c>
      <c r="N42" s="47"/>
      <c r="O42" s="25"/>
    </row>
    <row r="43" spans="1:21" ht="15.75" x14ac:dyDescent="0.25">
      <c r="A43" s="17"/>
      <c r="B43" s="35" t="s">
        <v>314</v>
      </c>
      <c r="C43" s="29"/>
      <c r="D43" s="45"/>
      <c r="E43" s="45"/>
      <c r="F43" s="29"/>
      <c r="G43" s="45"/>
      <c r="H43" s="45"/>
      <c r="I43" s="29"/>
      <c r="J43" s="45"/>
      <c r="K43" s="45"/>
      <c r="L43" s="29"/>
      <c r="M43" s="45"/>
      <c r="N43" s="45"/>
      <c r="O43" s="29"/>
    </row>
    <row r="44" spans="1:21" ht="16.5" thickBot="1" x14ac:dyDescent="0.3">
      <c r="A44" s="17"/>
      <c r="B44" s="64" t="s">
        <v>315</v>
      </c>
      <c r="C44" s="25"/>
      <c r="D44" s="52">
        <v>4206</v>
      </c>
      <c r="E44" s="52"/>
      <c r="F44" s="25"/>
      <c r="G44" s="49">
        <v>41</v>
      </c>
      <c r="H44" s="49"/>
      <c r="I44" s="25"/>
      <c r="J44" s="83" t="s">
        <v>307</v>
      </c>
      <c r="K44" s="83"/>
      <c r="L44" s="25"/>
      <c r="M44" s="52">
        <v>4247</v>
      </c>
      <c r="N44" s="52"/>
      <c r="O44" s="25"/>
    </row>
    <row r="45" spans="1:21" ht="15.75" x14ac:dyDescent="0.25">
      <c r="A45" s="17"/>
      <c r="B45" s="28"/>
      <c r="C45" s="29"/>
      <c r="D45" s="77"/>
      <c r="E45" s="77"/>
      <c r="F45" s="29"/>
      <c r="G45" s="77"/>
      <c r="H45" s="77"/>
      <c r="I45" s="29"/>
      <c r="J45" s="77"/>
      <c r="K45" s="77"/>
      <c r="L45" s="29"/>
      <c r="M45" s="77"/>
      <c r="N45" s="77"/>
      <c r="O45" s="29"/>
    </row>
    <row r="46" spans="1:21" ht="16.5" thickBot="1" x14ac:dyDescent="0.3">
      <c r="A46" s="17"/>
      <c r="B46" s="14" t="s">
        <v>316</v>
      </c>
      <c r="C46" s="25"/>
      <c r="D46" s="84" t="s">
        <v>270</v>
      </c>
      <c r="E46" s="85">
        <v>4294096</v>
      </c>
      <c r="F46" s="25"/>
      <c r="G46" s="84" t="s">
        <v>270</v>
      </c>
      <c r="H46" s="85">
        <v>243263</v>
      </c>
      <c r="I46" s="25"/>
      <c r="J46" s="84" t="s">
        <v>270</v>
      </c>
      <c r="K46" s="86" t="s">
        <v>307</v>
      </c>
      <c r="L46" s="25"/>
      <c r="M46" s="84" t="s">
        <v>270</v>
      </c>
      <c r="N46" s="85">
        <v>4537359</v>
      </c>
      <c r="O46" s="25"/>
    </row>
    <row r="47" spans="1:21" ht="16.5" thickTop="1" x14ac:dyDescent="0.25">
      <c r="A47" s="17"/>
      <c r="B47" s="28"/>
      <c r="C47" s="29"/>
      <c r="D47" s="89"/>
      <c r="E47" s="89"/>
      <c r="F47" s="29"/>
      <c r="G47" s="89"/>
      <c r="H47" s="89"/>
      <c r="I47" s="29"/>
      <c r="J47" s="89"/>
      <c r="K47" s="89"/>
      <c r="L47" s="29"/>
      <c r="M47" s="89"/>
      <c r="N47" s="89"/>
      <c r="O47" s="29"/>
    </row>
    <row r="48" spans="1:21" ht="16.5" thickBot="1" x14ac:dyDescent="0.3">
      <c r="A48" s="17"/>
      <c r="B48" s="11" t="s">
        <v>318</v>
      </c>
      <c r="C48" s="25"/>
      <c r="D48" s="90">
        <v>3.72</v>
      </c>
      <c r="E48" s="90"/>
      <c r="F48" s="15" t="s">
        <v>319</v>
      </c>
      <c r="G48" s="44"/>
      <c r="H48" s="44"/>
      <c r="I48" s="25"/>
      <c r="J48" s="44"/>
      <c r="K48" s="44"/>
      <c r="L48" s="25"/>
      <c r="M48" s="44"/>
      <c r="N48" s="44"/>
      <c r="O48" s="25"/>
    </row>
    <row r="49" spans="1:21" ht="16.5" thickTop="1" x14ac:dyDescent="0.25">
      <c r="A49" s="17"/>
      <c r="B49" s="28"/>
      <c r="C49" s="29"/>
      <c r="D49" s="89"/>
      <c r="E49" s="89"/>
      <c r="F49" s="29"/>
      <c r="G49" s="45"/>
      <c r="H49" s="45"/>
      <c r="I49" s="29"/>
      <c r="J49" s="45"/>
      <c r="K49" s="45"/>
      <c r="L49" s="29"/>
      <c r="M49" s="45"/>
      <c r="N49" s="45"/>
      <c r="O49" s="29"/>
    </row>
    <row r="50" spans="1:21" ht="15.75" x14ac:dyDescent="0.25">
      <c r="A50" s="17"/>
      <c r="B50" s="24" t="s">
        <v>320</v>
      </c>
      <c r="C50" s="25"/>
      <c r="D50" s="44"/>
      <c r="E50" s="44"/>
      <c r="F50" s="25"/>
      <c r="G50" s="44"/>
      <c r="H50" s="44"/>
      <c r="I50" s="25"/>
      <c r="J50" s="44"/>
      <c r="K50" s="44"/>
      <c r="L50" s="25"/>
      <c r="M50" s="44"/>
      <c r="N50" s="44"/>
      <c r="O50" s="25"/>
    </row>
    <row r="51" spans="1:21" ht="15.75" x14ac:dyDescent="0.25">
      <c r="A51" s="17"/>
      <c r="B51" s="35" t="s">
        <v>306</v>
      </c>
      <c r="C51" s="29"/>
      <c r="D51" s="30" t="s">
        <v>270</v>
      </c>
      <c r="E51" s="31">
        <v>9038947</v>
      </c>
      <c r="F51" s="29"/>
      <c r="G51" s="30" t="s">
        <v>270</v>
      </c>
      <c r="H51" s="31">
        <v>3240</v>
      </c>
      <c r="I51" s="29"/>
      <c r="J51" s="30" t="s">
        <v>270</v>
      </c>
      <c r="K51" s="63" t="s">
        <v>307</v>
      </c>
      <c r="L51" s="29"/>
      <c r="M51" s="30" t="s">
        <v>270</v>
      </c>
      <c r="N51" s="31">
        <v>9042187</v>
      </c>
      <c r="O51" s="29"/>
    </row>
    <row r="52" spans="1:21" ht="26.25" x14ac:dyDescent="0.25">
      <c r="A52" s="17"/>
      <c r="B52" s="11" t="s">
        <v>308</v>
      </c>
      <c r="C52" s="25"/>
      <c r="D52" s="47">
        <v>29698954</v>
      </c>
      <c r="E52" s="47"/>
      <c r="F52" s="25"/>
      <c r="G52" s="47">
        <v>5059</v>
      </c>
      <c r="H52" s="47"/>
      <c r="I52" s="25"/>
      <c r="J52" s="46" t="s">
        <v>325</v>
      </c>
      <c r="K52" s="46"/>
      <c r="L52" s="15" t="s">
        <v>274</v>
      </c>
      <c r="M52" s="47">
        <v>29648711</v>
      </c>
      <c r="N52" s="47"/>
      <c r="O52" s="25"/>
    </row>
    <row r="53" spans="1:21" ht="15.75" x14ac:dyDescent="0.25">
      <c r="A53" s="17"/>
      <c r="B53" s="35" t="s">
        <v>310</v>
      </c>
      <c r="C53" s="29"/>
      <c r="D53" s="45"/>
      <c r="E53" s="45"/>
      <c r="F53" s="29"/>
      <c r="G53" s="45"/>
      <c r="H53" s="45"/>
      <c r="I53" s="29"/>
      <c r="J53" s="45"/>
      <c r="K53" s="45"/>
      <c r="L53" s="29"/>
      <c r="M53" s="45"/>
      <c r="N53" s="45"/>
      <c r="O53" s="29"/>
    </row>
    <row r="54" spans="1:21" ht="16.5" thickBot="1" x14ac:dyDescent="0.3">
      <c r="A54" s="17"/>
      <c r="B54" s="64" t="s">
        <v>311</v>
      </c>
      <c r="C54" s="25"/>
      <c r="D54" s="52">
        <v>220126</v>
      </c>
      <c r="E54" s="52"/>
      <c r="F54" s="25"/>
      <c r="G54" s="52">
        <v>5809</v>
      </c>
      <c r="H54" s="52"/>
      <c r="I54" s="25"/>
      <c r="J54" s="83" t="s">
        <v>307</v>
      </c>
      <c r="K54" s="83"/>
      <c r="L54" s="25"/>
      <c r="M54" s="52">
        <v>225935</v>
      </c>
      <c r="N54" s="52"/>
      <c r="O54" s="25"/>
    </row>
    <row r="55" spans="1:21" ht="16.5" thickBot="1" x14ac:dyDescent="0.3">
      <c r="A55" s="17"/>
      <c r="B55" s="66" t="s">
        <v>322</v>
      </c>
      <c r="C55" s="29"/>
      <c r="D55" s="39" t="s">
        <v>270</v>
      </c>
      <c r="E55" s="40">
        <v>38958027</v>
      </c>
      <c r="F55" s="29"/>
      <c r="G55" s="39" t="s">
        <v>270</v>
      </c>
      <c r="H55" s="40">
        <v>14108</v>
      </c>
      <c r="I55" s="29"/>
      <c r="J55" s="39" t="s">
        <v>270</v>
      </c>
      <c r="K55" s="72" t="s">
        <v>325</v>
      </c>
      <c r="L55" s="30" t="s">
        <v>274</v>
      </c>
      <c r="M55" s="39" t="s">
        <v>270</v>
      </c>
      <c r="N55" s="40">
        <v>38916833</v>
      </c>
      <c r="O55" s="29"/>
    </row>
    <row r="56" spans="1:21" ht="16.5" thickTop="1" x14ac:dyDescent="0.25">
      <c r="A56" s="17"/>
      <c r="B56" s="23"/>
      <c r="C56" s="25"/>
      <c r="D56" s="50"/>
      <c r="E56" s="50"/>
      <c r="F56" s="25"/>
      <c r="G56" s="50"/>
      <c r="H56" s="50"/>
      <c r="I56" s="25"/>
      <c r="J56" s="50"/>
      <c r="K56" s="50"/>
      <c r="L56" s="25"/>
      <c r="M56" s="50"/>
      <c r="N56" s="50"/>
      <c r="O56" s="25"/>
    </row>
    <row r="57" spans="1:21" ht="16.5" thickBot="1" x14ac:dyDescent="0.3">
      <c r="A57" s="17"/>
      <c r="B57" s="35" t="s">
        <v>323</v>
      </c>
      <c r="C57" s="29"/>
      <c r="D57" s="82">
        <v>0.32</v>
      </c>
      <c r="E57" s="82"/>
      <c r="F57" s="30" t="s">
        <v>319</v>
      </c>
      <c r="G57" s="45"/>
      <c r="H57" s="45"/>
      <c r="I57" s="29"/>
      <c r="J57" s="45"/>
      <c r="K57" s="45"/>
      <c r="L57" s="29"/>
      <c r="M57" s="45"/>
      <c r="N57" s="45"/>
      <c r="O57" s="29"/>
    </row>
    <row r="58" spans="1:21" ht="15.75" thickTop="1" x14ac:dyDescent="0.25">
      <c r="A58" s="17"/>
      <c r="B58" s="57"/>
      <c r="C58" s="57"/>
      <c r="D58" s="57"/>
      <c r="E58" s="57"/>
      <c r="F58" s="57"/>
      <c r="G58" s="57"/>
      <c r="H58" s="57"/>
      <c r="I58" s="57"/>
      <c r="J58" s="57"/>
      <c r="K58" s="57"/>
      <c r="L58" s="57"/>
      <c r="M58" s="57"/>
      <c r="N58" s="57"/>
      <c r="O58" s="57"/>
      <c r="P58" s="57"/>
      <c r="Q58" s="57"/>
      <c r="R58" s="57"/>
      <c r="S58" s="57"/>
      <c r="T58" s="57"/>
      <c r="U58" s="57"/>
    </row>
    <row r="59" spans="1:21" ht="25.5" customHeight="1" x14ac:dyDescent="0.25">
      <c r="A59" s="17"/>
      <c r="B59" s="96" t="s">
        <v>326</v>
      </c>
      <c r="C59" s="96"/>
      <c r="D59" s="96"/>
      <c r="E59" s="96"/>
      <c r="F59" s="96"/>
      <c r="G59" s="96"/>
      <c r="H59" s="96"/>
      <c r="I59" s="96"/>
      <c r="J59" s="96"/>
      <c r="K59" s="96"/>
      <c r="L59" s="96"/>
      <c r="M59" s="96"/>
      <c r="N59" s="96"/>
      <c r="O59" s="96"/>
      <c r="P59" s="96"/>
      <c r="Q59" s="96"/>
      <c r="R59" s="96"/>
      <c r="S59" s="96"/>
      <c r="T59" s="96"/>
      <c r="U59" s="96"/>
    </row>
    <row r="60" spans="1:21" x14ac:dyDescent="0.25">
      <c r="A60" s="17"/>
      <c r="B60" s="57"/>
      <c r="C60" s="57"/>
      <c r="D60" s="57"/>
      <c r="E60" s="57"/>
      <c r="F60" s="57"/>
      <c r="G60" s="57"/>
      <c r="H60" s="57"/>
      <c r="I60" s="57"/>
      <c r="J60" s="57"/>
      <c r="K60" s="57"/>
      <c r="L60" s="57"/>
      <c r="M60" s="57"/>
      <c r="N60" s="57"/>
      <c r="O60" s="57"/>
      <c r="P60" s="57"/>
      <c r="Q60" s="57"/>
      <c r="R60" s="57"/>
      <c r="S60" s="57"/>
      <c r="T60" s="57"/>
      <c r="U60" s="57"/>
    </row>
    <row r="61" spans="1:21" ht="16.5" thickBot="1" x14ac:dyDescent="0.3">
      <c r="A61" s="17"/>
      <c r="B61" s="18"/>
      <c r="C61" s="19"/>
      <c r="D61" s="41" t="s">
        <v>296</v>
      </c>
      <c r="E61" s="41"/>
      <c r="F61" s="41"/>
      <c r="G61" s="41"/>
      <c r="H61" s="41"/>
      <c r="I61" s="41"/>
      <c r="J61" s="41"/>
      <c r="K61" s="41"/>
      <c r="L61" s="41"/>
      <c r="M61" s="41"/>
      <c r="N61" s="41"/>
      <c r="O61" s="41"/>
      <c r="P61" s="41"/>
      <c r="Q61" s="41"/>
      <c r="R61" s="41"/>
      <c r="S61" s="41"/>
      <c r="T61" s="41"/>
      <c r="U61" s="19"/>
    </row>
    <row r="62" spans="1:21" ht="16.5" thickBot="1" x14ac:dyDescent="0.3">
      <c r="A62" s="17"/>
      <c r="B62" s="18"/>
      <c r="C62" s="19"/>
      <c r="D62" s="42" t="s">
        <v>327</v>
      </c>
      <c r="E62" s="42"/>
      <c r="F62" s="42"/>
      <c r="G62" s="42"/>
      <c r="H62" s="42"/>
      <c r="I62" s="19"/>
      <c r="J62" s="42" t="s">
        <v>328</v>
      </c>
      <c r="K62" s="42"/>
      <c r="L62" s="42"/>
      <c r="M62" s="42"/>
      <c r="N62" s="42"/>
      <c r="O62" s="19"/>
      <c r="P62" s="42" t="s">
        <v>131</v>
      </c>
      <c r="Q62" s="42"/>
      <c r="R62" s="42"/>
      <c r="S62" s="42"/>
      <c r="T62" s="42"/>
      <c r="U62" s="19"/>
    </row>
    <row r="63" spans="1:21" ht="15.75" x14ac:dyDescent="0.25">
      <c r="A63" s="17"/>
      <c r="B63" s="18"/>
      <c r="C63" s="19"/>
      <c r="D63" s="75" t="s">
        <v>300</v>
      </c>
      <c r="E63" s="75"/>
      <c r="F63" s="19"/>
      <c r="G63" s="75" t="s">
        <v>299</v>
      </c>
      <c r="H63" s="75"/>
      <c r="I63" s="19"/>
      <c r="J63" s="75" t="s">
        <v>300</v>
      </c>
      <c r="K63" s="75"/>
      <c r="L63" s="19"/>
      <c r="M63" s="75" t="s">
        <v>299</v>
      </c>
      <c r="N63" s="75"/>
      <c r="O63" s="19"/>
      <c r="P63" s="75" t="s">
        <v>300</v>
      </c>
      <c r="Q63" s="75"/>
      <c r="R63" s="19"/>
      <c r="S63" s="75" t="s">
        <v>299</v>
      </c>
      <c r="T63" s="75"/>
      <c r="U63" s="19"/>
    </row>
    <row r="64" spans="1:21" ht="16.5" thickBot="1" x14ac:dyDescent="0.3">
      <c r="A64" s="17"/>
      <c r="B64" s="18"/>
      <c r="C64" s="19"/>
      <c r="D64" s="41" t="s">
        <v>304</v>
      </c>
      <c r="E64" s="41"/>
      <c r="F64" s="19"/>
      <c r="G64" s="41" t="s">
        <v>303</v>
      </c>
      <c r="H64" s="41"/>
      <c r="I64" s="19"/>
      <c r="J64" s="41" t="s">
        <v>304</v>
      </c>
      <c r="K64" s="41"/>
      <c r="L64" s="19"/>
      <c r="M64" s="41" t="s">
        <v>303</v>
      </c>
      <c r="N64" s="41"/>
      <c r="O64" s="19"/>
      <c r="P64" s="41" t="s">
        <v>304</v>
      </c>
      <c r="Q64" s="41"/>
      <c r="R64" s="19"/>
      <c r="S64" s="41" t="s">
        <v>303</v>
      </c>
      <c r="T64" s="41"/>
      <c r="U64" s="19"/>
    </row>
    <row r="65" spans="1:21" ht="15.75" x14ac:dyDescent="0.25">
      <c r="A65" s="17"/>
      <c r="B65" s="24"/>
      <c r="C65" s="25"/>
      <c r="D65" s="43"/>
      <c r="E65" s="43"/>
      <c r="F65" s="25"/>
      <c r="G65" s="43"/>
      <c r="H65" s="43"/>
      <c r="I65" s="25"/>
      <c r="J65" s="43"/>
      <c r="K65" s="43"/>
      <c r="L65" s="25"/>
      <c r="M65" s="43"/>
      <c r="N65" s="43"/>
      <c r="O65" s="25"/>
      <c r="P65" s="43"/>
      <c r="Q65" s="43"/>
      <c r="R65" s="25"/>
      <c r="S65" s="43"/>
      <c r="T65" s="43"/>
      <c r="U65" s="25"/>
    </row>
    <row r="66" spans="1:21" ht="15.75" x14ac:dyDescent="0.25">
      <c r="A66" s="17"/>
      <c r="B66" s="61" t="s">
        <v>329</v>
      </c>
      <c r="C66" s="29"/>
      <c r="D66" s="45"/>
      <c r="E66" s="45"/>
      <c r="F66" s="29"/>
      <c r="G66" s="45"/>
      <c r="H66" s="45"/>
      <c r="I66" s="29"/>
      <c r="J66" s="45"/>
      <c r="K66" s="45"/>
      <c r="L66" s="29"/>
      <c r="M66" s="45"/>
      <c r="N66" s="45"/>
      <c r="O66" s="29"/>
      <c r="P66" s="45"/>
      <c r="Q66" s="45"/>
      <c r="R66" s="29"/>
      <c r="S66" s="45"/>
      <c r="T66" s="45"/>
      <c r="U66" s="29"/>
    </row>
    <row r="67" spans="1:21" ht="26.25" x14ac:dyDescent="0.25">
      <c r="A67" s="17"/>
      <c r="B67" s="11" t="s">
        <v>330</v>
      </c>
      <c r="C67" s="25"/>
      <c r="D67" s="15" t="s">
        <v>270</v>
      </c>
      <c r="E67" s="33" t="s">
        <v>331</v>
      </c>
      <c r="F67" s="25"/>
      <c r="G67" s="15" t="s">
        <v>270</v>
      </c>
      <c r="H67" s="33" t="s">
        <v>332</v>
      </c>
      <c r="I67" s="25"/>
      <c r="J67" s="15" t="s">
        <v>270</v>
      </c>
      <c r="K67" s="70" t="s">
        <v>307</v>
      </c>
      <c r="L67" s="25"/>
      <c r="M67" s="15" t="s">
        <v>270</v>
      </c>
      <c r="N67" s="70" t="s">
        <v>307</v>
      </c>
      <c r="O67" s="25"/>
      <c r="P67" s="15" t="s">
        <v>270</v>
      </c>
      <c r="Q67" s="33" t="s">
        <v>331</v>
      </c>
      <c r="R67" s="25"/>
      <c r="S67" s="15" t="s">
        <v>270</v>
      </c>
      <c r="T67" s="33" t="s">
        <v>332</v>
      </c>
      <c r="U67" s="25"/>
    </row>
    <row r="68" spans="1:21" ht="15.75" x14ac:dyDescent="0.25">
      <c r="A68" s="17"/>
      <c r="B68" s="35" t="s">
        <v>333</v>
      </c>
      <c r="C68" s="29"/>
      <c r="D68" s="45"/>
      <c r="E68" s="45"/>
      <c r="F68" s="29"/>
      <c r="G68" s="45"/>
      <c r="H68" s="45"/>
      <c r="I68" s="29"/>
      <c r="J68" s="45"/>
      <c r="K68" s="45"/>
      <c r="L68" s="29"/>
      <c r="M68" s="45"/>
      <c r="N68" s="45"/>
      <c r="O68" s="29"/>
      <c r="P68" s="45"/>
      <c r="Q68" s="45"/>
      <c r="R68" s="29"/>
      <c r="S68" s="45"/>
      <c r="T68" s="45"/>
      <c r="U68" s="29"/>
    </row>
    <row r="69" spans="1:21" ht="15.75" x14ac:dyDescent="0.25">
      <c r="A69" s="17"/>
      <c r="B69" s="64" t="s">
        <v>334</v>
      </c>
      <c r="C69" s="25"/>
      <c r="D69" s="46" t="s">
        <v>335</v>
      </c>
      <c r="E69" s="46"/>
      <c r="F69" s="25"/>
      <c r="G69" s="46" t="s">
        <v>336</v>
      </c>
      <c r="H69" s="46"/>
      <c r="I69" s="25"/>
      <c r="J69" s="88" t="s">
        <v>307</v>
      </c>
      <c r="K69" s="88"/>
      <c r="L69" s="25"/>
      <c r="M69" s="88" t="s">
        <v>307</v>
      </c>
      <c r="N69" s="88"/>
      <c r="O69" s="25"/>
      <c r="P69" s="46" t="s">
        <v>335</v>
      </c>
      <c r="Q69" s="46"/>
      <c r="R69" s="25"/>
      <c r="S69" s="46" t="s">
        <v>336</v>
      </c>
      <c r="T69" s="46"/>
      <c r="U69" s="25"/>
    </row>
    <row r="70" spans="1:21" ht="15.75" x14ac:dyDescent="0.25">
      <c r="A70" s="17"/>
      <c r="B70" s="61" t="s">
        <v>337</v>
      </c>
      <c r="C70" s="29"/>
      <c r="D70" s="45"/>
      <c r="E70" s="45"/>
      <c r="F70" s="29"/>
      <c r="G70" s="45"/>
      <c r="H70" s="45"/>
      <c r="I70" s="29"/>
      <c r="J70" s="45"/>
      <c r="K70" s="45"/>
      <c r="L70" s="29"/>
      <c r="M70" s="45"/>
      <c r="N70" s="45"/>
      <c r="O70" s="29"/>
      <c r="P70" s="45"/>
      <c r="Q70" s="45"/>
      <c r="R70" s="29"/>
      <c r="S70" s="45"/>
      <c r="T70" s="45"/>
      <c r="U70" s="29"/>
    </row>
    <row r="71" spans="1:21" ht="27" thickBot="1" x14ac:dyDescent="0.3">
      <c r="A71" s="17"/>
      <c r="B71" s="11" t="s">
        <v>330</v>
      </c>
      <c r="C71" s="25"/>
      <c r="D71" s="49" t="s">
        <v>338</v>
      </c>
      <c r="E71" s="49"/>
      <c r="F71" s="25"/>
      <c r="G71" s="49" t="s">
        <v>339</v>
      </c>
      <c r="H71" s="49"/>
      <c r="I71" s="25"/>
      <c r="J71" s="49" t="s">
        <v>340</v>
      </c>
      <c r="K71" s="49"/>
      <c r="L71" s="25"/>
      <c r="M71" s="49" t="s">
        <v>341</v>
      </c>
      <c r="N71" s="49"/>
      <c r="O71" s="25"/>
      <c r="P71" s="49" t="s">
        <v>342</v>
      </c>
      <c r="Q71" s="49"/>
      <c r="R71" s="25"/>
      <c r="S71" s="49" t="s">
        <v>343</v>
      </c>
      <c r="T71" s="49"/>
      <c r="U71" s="25"/>
    </row>
    <row r="72" spans="1:21" ht="15.75" x14ac:dyDescent="0.25">
      <c r="A72" s="17"/>
      <c r="B72" s="35"/>
      <c r="C72" s="29"/>
      <c r="D72" s="77"/>
      <c r="E72" s="77"/>
      <c r="F72" s="29"/>
      <c r="G72" s="77"/>
      <c r="H72" s="77"/>
      <c r="I72" s="29"/>
      <c r="J72" s="77"/>
      <c r="K72" s="77"/>
      <c r="L72" s="29"/>
      <c r="M72" s="77"/>
      <c r="N72" s="77"/>
      <c r="O72" s="29"/>
      <c r="P72" s="77"/>
      <c r="Q72" s="77"/>
      <c r="R72" s="29"/>
      <c r="S72" s="77"/>
      <c r="T72" s="77"/>
      <c r="U72" s="29"/>
    </row>
    <row r="73" spans="1:21" ht="16.5" thickBot="1" x14ac:dyDescent="0.3">
      <c r="A73" s="17"/>
      <c r="B73" s="11" t="s">
        <v>131</v>
      </c>
      <c r="C73" s="25"/>
      <c r="D73" s="84" t="s">
        <v>270</v>
      </c>
      <c r="E73" s="92" t="s">
        <v>344</v>
      </c>
      <c r="F73" s="25"/>
      <c r="G73" s="84" t="s">
        <v>270</v>
      </c>
      <c r="H73" s="92" t="s">
        <v>345</v>
      </c>
      <c r="I73" s="25"/>
      <c r="J73" s="84" t="s">
        <v>270</v>
      </c>
      <c r="K73" s="92" t="s">
        <v>340</v>
      </c>
      <c r="L73" s="25"/>
      <c r="M73" s="84" t="s">
        <v>270</v>
      </c>
      <c r="N73" s="92" t="s">
        <v>341</v>
      </c>
      <c r="O73" s="25"/>
      <c r="P73" s="84" t="s">
        <v>270</v>
      </c>
      <c r="Q73" s="92" t="s">
        <v>346</v>
      </c>
      <c r="R73" s="25"/>
      <c r="S73" s="84" t="s">
        <v>270</v>
      </c>
      <c r="T73" s="92" t="s">
        <v>347</v>
      </c>
      <c r="U73" s="25"/>
    </row>
    <row r="74" spans="1:21" ht="15.75" thickTop="1" x14ac:dyDescent="0.25">
      <c r="A74" s="17"/>
      <c r="B74" s="57"/>
      <c r="C74" s="57"/>
      <c r="D74" s="57"/>
      <c r="E74" s="57"/>
      <c r="F74" s="57"/>
      <c r="G74" s="57"/>
      <c r="H74" s="57"/>
      <c r="I74" s="57"/>
      <c r="J74" s="57"/>
      <c r="K74" s="57"/>
      <c r="L74" s="57"/>
      <c r="M74" s="57"/>
      <c r="N74" s="57"/>
      <c r="O74" s="57"/>
      <c r="P74" s="57"/>
      <c r="Q74" s="57"/>
      <c r="R74" s="57"/>
      <c r="S74" s="57"/>
      <c r="T74" s="57"/>
      <c r="U74" s="57"/>
    </row>
    <row r="75" spans="1:21" ht="16.5" thickBot="1" x14ac:dyDescent="0.3">
      <c r="A75" s="17"/>
      <c r="B75" s="18"/>
      <c r="C75" s="19"/>
      <c r="D75" s="41" t="s">
        <v>324</v>
      </c>
      <c r="E75" s="41"/>
      <c r="F75" s="41"/>
      <c r="G75" s="41"/>
      <c r="H75" s="41"/>
      <c r="I75" s="41"/>
      <c r="J75" s="41"/>
      <c r="K75" s="41"/>
      <c r="L75" s="41"/>
      <c r="M75" s="41"/>
      <c r="N75" s="41"/>
      <c r="O75" s="41"/>
      <c r="P75" s="41"/>
      <c r="Q75" s="41"/>
      <c r="R75" s="41"/>
      <c r="S75" s="41"/>
      <c r="T75" s="41"/>
      <c r="U75" s="19"/>
    </row>
    <row r="76" spans="1:21" ht="16.5" thickBot="1" x14ac:dyDescent="0.3">
      <c r="A76" s="17"/>
      <c r="B76" s="18"/>
      <c r="C76" s="19"/>
      <c r="D76" s="42" t="s">
        <v>327</v>
      </c>
      <c r="E76" s="42"/>
      <c r="F76" s="42"/>
      <c r="G76" s="42"/>
      <c r="H76" s="42"/>
      <c r="I76" s="19"/>
      <c r="J76" s="42" t="s">
        <v>328</v>
      </c>
      <c r="K76" s="42"/>
      <c r="L76" s="42"/>
      <c r="M76" s="42"/>
      <c r="N76" s="42"/>
      <c r="O76" s="19"/>
      <c r="P76" s="42" t="s">
        <v>131</v>
      </c>
      <c r="Q76" s="42"/>
      <c r="R76" s="42"/>
      <c r="S76" s="42"/>
      <c r="T76" s="42"/>
      <c r="U76" s="19"/>
    </row>
    <row r="77" spans="1:21" ht="15.75" x14ac:dyDescent="0.25">
      <c r="A77" s="17"/>
      <c r="B77" s="18"/>
      <c r="C77" s="19"/>
      <c r="D77" s="75" t="s">
        <v>300</v>
      </c>
      <c r="E77" s="75"/>
      <c r="F77" s="19"/>
      <c r="G77" s="75" t="s">
        <v>299</v>
      </c>
      <c r="H77" s="75"/>
      <c r="I77" s="19"/>
      <c r="J77" s="75" t="s">
        <v>300</v>
      </c>
      <c r="K77" s="75"/>
      <c r="L77" s="19"/>
      <c r="M77" s="75" t="s">
        <v>299</v>
      </c>
      <c r="N77" s="75"/>
      <c r="O77" s="19"/>
      <c r="P77" s="75" t="s">
        <v>300</v>
      </c>
      <c r="Q77" s="75"/>
      <c r="R77" s="19"/>
      <c r="S77" s="75" t="s">
        <v>299</v>
      </c>
      <c r="T77" s="75"/>
      <c r="U77" s="19"/>
    </row>
    <row r="78" spans="1:21" ht="16.5" thickBot="1" x14ac:dyDescent="0.3">
      <c r="A78" s="17"/>
      <c r="B78" s="18"/>
      <c r="C78" s="19"/>
      <c r="D78" s="41" t="s">
        <v>304</v>
      </c>
      <c r="E78" s="41"/>
      <c r="F78" s="19"/>
      <c r="G78" s="41" t="s">
        <v>303</v>
      </c>
      <c r="H78" s="41"/>
      <c r="I78" s="19"/>
      <c r="J78" s="41" t="s">
        <v>304</v>
      </c>
      <c r="K78" s="41"/>
      <c r="L78" s="19"/>
      <c r="M78" s="41" t="s">
        <v>303</v>
      </c>
      <c r="N78" s="41"/>
      <c r="O78" s="19"/>
      <c r="P78" s="41" t="s">
        <v>304</v>
      </c>
      <c r="Q78" s="41"/>
      <c r="R78" s="19"/>
      <c r="S78" s="41" t="s">
        <v>303</v>
      </c>
      <c r="T78" s="41"/>
      <c r="U78" s="19"/>
    </row>
    <row r="79" spans="1:21" ht="15.75" x14ac:dyDescent="0.25">
      <c r="A79" s="17"/>
      <c r="B79" s="24"/>
      <c r="C79" s="25"/>
      <c r="D79" s="43"/>
      <c r="E79" s="43"/>
      <c r="F79" s="25"/>
      <c r="G79" s="43"/>
      <c r="H79" s="43"/>
      <c r="I79" s="25"/>
      <c r="J79" s="43"/>
      <c r="K79" s="43"/>
      <c r="L79" s="25"/>
      <c r="M79" s="43"/>
      <c r="N79" s="43"/>
      <c r="O79" s="25"/>
      <c r="P79" s="43"/>
      <c r="Q79" s="43"/>
      <c r="R79" s="25"/>
      <c r="S79" s="43"/>
      <c r="T79" s="43"/>
      <c r="U79" s="25"/>
    </row>
    <row r="80" spans="1:21" ht="15.75" x14ac:dyDescent="0.25">
      <c r="A80" s="17"/>
      <c r="B80" s="61" t="s">
        <v>337</v>
      </c>
      <c r="C80" s="29"/>
      <c r="D80" s="45"/>
      <c r="E80" s="45"/>
      <c r="F80" s="29"/>
      <c r="G80" s="45"/>
      <c r="H80" s="45"/>
      <c r="I80" s="29"/>
      <c r="J80" s="45"/>
      <c r="K80" s="45"/>
      <c r="L80" s="29"/>
      <c r="M80" s="45"/>
      <c r="N80" s="45"/>
      <c r="O80" s="29"/>
      <c r="P80" s="45"/>
      <c r="Q80" s="45"/>
      <c r="R80" s="29"/>
      <c r="S80" s="45"/>
      <c r="T80" s="45"/>
      <c r="U80" s="29"/>
    </row>
    <row r="81" spans="1:21" ht="27" thickBot="1" x14ac:dyDescent="0.3">
      <c r="A81" s="17"/>
      <c r="B81" s="11" t="s">
        <v>330</v>
      </c>
      <c r="C81" s="25"/>
      <c r="D81" s="84" t="s">
        <v>270</v>
      </c>
      <c r="E81" s="92" t="s">
        <v>348</v>
      </c>
      <c r="F81" s="25"/>
      <c r="G81" s="84" t="s">
        <v>270</v>
      </c>
      <c r="H81" s="92" t="s">
        <v>349</v>
      </c>
      <c r="I81" s="25"/>
      <c r="J81" s="84" t="s">
        <v>270</v>
      </c>
      <c r="K81" s="86" t="s">
        <v>307</v>
      </c>
      <c r="L81" s="25"/>
      <c r="M81" s="84" t="s">
        <v>270</v>
      </c>
      <c r="N81" s="86" t="s">
        <v>307</v>
      </c>
      <c r="O81" s="25"/>
      <c r="P81" s="84" t="s">
        <v>270</v>
      </c>
      <c r="Q81" s="92" t="s">
        <v>348</v>
      </c>
      <c r="R81" s="25"/>
      <c r="S81" s="84" t="s">
        <v>270</v>
      </c>
      <c r="T81" s="92" t="s">
        <v>349</v>
      </c>
      <c r="U81" s="25"/>
    </row>
    <row r="82" spans="1:21" ht="15.75" thickTop="1" x14ac:dyDescent="0.25">
      <c r="A82" s="17"/>
      <c r="B82" s="57"/>
      <c r="C82" s="57"/>
      <c r="D82" s="57"/>
      <c r="E82" s="57"/>
      <c r="F82" s="57"/>
      <c r="G82" s="57"/>
      <c r="H82" s="57"/>
      <c r="I82" s="57"/>
      <c r="J82" s="57"/>
      <c r="K82" s="57"/>
      <c r="L82" s="57"/>
      <c r="M82" s="57"/>
      <c r="N82" s="57"/>
      <c r="O82" s="57"/>
      <c r="P82" s="57"/>
      <c r="Q82" s="57"/>
      <c r="R82" s="57"/>
      <c r="S82" s="57"/>
      <c r="T82" s="57"/>
      <c r="U82" s="57"/>
    </row>
    <row r="83" spans="1:21" x14ac:dyDescent="0.25">
      <c r="A83" s="17"/>
      <c r="B83" s="96" t="s">
        <v>350</v>
      </c>
      <c r="C83" s="96"/>
      <c r="D83" s="96"/>
      <c r="E83" s="96"/>
      <c r="F83" s="96"/>
      <c r="G83" s="96"/>
      <c r="H83" s="96"/>
      <c r="I83" s="96"/>
      <c r="J83" s="96"/>
      <c r="K83" s="96"/>
      <c r="L83" s="96"/>
      <c r="M83" s="96"/>
      <c r="N83" s="96"/>
      <c r="O83" s="96"/>
      <c r="P83" s="96"/>
      <c r="Q83" s="96"/>
      <c r="R83" s="96"/>
      <c r="S83" s="96"/>
      <c r="T83" s="96"/>
      <c r="U83" s="96"/>
    </row>
    <row r="84" spans="1:21" x14ac:dyDescent="0.25">
      <c r="A84" s="17"/>
      <c r="B84" s="96"/>
      <c r="C84" s="96"/>
      <c r="D84" s="96"/>
      <c r="E84" s="96"/>
      <c r="F84" s="96"/>
      <c r="G84" s="96"/>
      <c r="H84" s="96"/>
      <c r="I84" s="96"/>
      <c r="J84" s="96"/>
      <c r="K84" s="96"/>
      <c r="L84" s="96"/>
      <c r="M84" s="96"/>
      <c r="N84" s="96"/>
      <c r="O84" s="96"/>
      <c r="P84" s="96"/>
      <c r="Q84" s="96"/>
      <c r="R84" s="96"/>
      <c r="S84" s="96"/>
      <c r="T84" s="96"/>
      <c r="U84" s="96"/>
    </row>
    <row r="85" spans="1:21" x14ac:dyDescent="0.25">
      <c r="A85" s="17"/>
      <c r="B85" s="96" t="s">
        <v>351</v>
      </c>
      <c r="C85" s="96"/>
      <c r="D85" s="96"/>
      <c r="E85" s="96"/>
      <c r="F85" s="96"/>
      <c r="G85" s="96"/>
      <c r="H85" s="96"/>
      <c r="I85" s="96"/>
      <c r="J85" s="96"/>
      <c r="K85" s="96"/>
      <c r="L85" s="96"/>
      <c r="M85" s="96"/>
      <c r="N85" s="96"/>
      <c r="O85" s="96"/>
      <c r="P85" s="96"/>
      <c r="Q85" s="96"/>
      <c r="R85" s="96"/>
      <c r="S85" s="96"/>
      <c r="T85" s="96"/>
      <c r="U85" s="96"/>
    </row>
    <row r="86" spans="1:21" x14ac:dyDescent="0.25">
      <c r="A86" s="17"/>
      <c r="B86" s="57"/>
      <c r="C86" s="57"/>
      <c r="D86" s="57"/>
      <c r="E86" s="57"/>
      <c r="F86" s="57"/>
      <c r="G86" s="57"/>
      <c r="H86" s="57"/>
      <c r="I86" s="57"/>
      <c r="J86" s="57"/>
      <c r="K86" s="57"/>
      <c r="L86" s="57"/>
      <c r="M86" s="57"/>
      <c r="N86" s="57"/>
      <c r="O86" s="57"/>
      <c r="P86" s="57"/>
      <c r="Q86" s="57"/>
      <c r="R86" s="57"/>
      <c r="S86" s="57"/>
      <c r="T86" s="57"/>
      <c r="U86" s="57"/>
    </row>
    <row r="87" spans="1:21" ht="16.5" thickBot="1" x14ac:dyDescent="0.3">
      <c r="A87" s="17"/>
      <c r="B87" s="18"/>
      <c r="C87" s="19"/>
      <c r="D87" s="41" t="s">
        <v>352</v>
      </c>
      <c r="E87" s="41"/>
      <c r="F87" s="41"/>
      <c r="G87" s="41"/>
      <c r="H87" s="41"/>
      <c r="I87" s="19"/>
      <c r="J87" s="41" t="s">
        <v>353</v>
      </c>
      <c r="K87" s="41"/>
      <c r="L87" s="41"/>
      <c r="M87" s="41"/>
      <c r="N87" s="41"/>
      <c r="O87" s="19"/>
    </row>
    <row r="88" spans="1:21" ht="15.75" x14ac:dyDescent="0.25">
      <c r="A88" s="17"/>
      <c r="B88" s="18"/>
      <c r="C88" s="19"/>
      <c r="D88" s="75" t="s">
        <v>298</v>
      </c>
      <c r="E88" s="75"/>
      <c r="F88" s="19"/>
      <c r="G88" s="75" t="s">
        <v>300</v>
      </c>
      <c r="H88" s="75"/>
      <c r="I88" s="19"/>
      <c r="J88" s="75" t="s">
        <v>298</v>
      </c>
      <c r="K88" s="75"/>
      <c r="L88" s="19"/>
      <c r="M88" s="75" t="s">
        <v>300</v>
      </c>
      <c r="N88" s="75"/>
      <c r="O88" s="19"/>
    </row>
    <row r="89" spans="1:21" ht="16.5" thickBot="1" x14ac:dyDescent="0.3">
      <c r="A89" s="17"/>
      <c r="B89" s="18"/>
      <c r="C89" s="19"/>
      <c r="D89" s="41" t="s">
        <v>301</v>
      </c>
      <c r="E89" s="41"/>
      <c r="F89" s="19"/>
      <c r="G89" s="41" t="s">
        <v>304</v>
      </c>
      <c r="H89" s="41"/>
      <c r="I89" s="19"/>
      <c r="J89" s="41" t="s">
        <v>301</v>
      </c>
      <c r="K89" s="41"/>
      <c r="L89" s="19"/>
      <c r="M89" s="41" t="s">
        <v>304</v>
      </c>
      <c r="N89" s="41"/>
      <c r="O89" s="19"/>
    </row>
    <row r="90" spans="1:21" ht="15.75" x14ac:dyDescent="0.25">
      <c r="A90" s="17"/>
      <c r="B90" s="28" t="s">
        <v>354</v>
      </c>
      <c r="C90" s="29"/>
      <c r="D90" s="77"/>
      <c r="E90" s="77"/>
      <c r="F90" s="29"/>
      <c r="G90" s="77"/>
      <c r="H90" s="77"/>
      <c r="I90" s="29"/>
      <c r="J90" s="77"/>
      <c r="K90" s="77"/>
      <c r="L90" s="29"/>
      <c r="M90" s="77"/>
      <c r="N90" s="77"/>
      <c r="O90" s="29"/>
    </row>
    <row r="91" spans="1:21" ht="15.75" x14ac:dyDescent="0.25">
      <c r="A91" s="17"/>
      <c r="B91" s="11" t="s">
        <v>355</v>
      </c>
      <c r="C91" s="25"/>
      <c r="D91" s="15" t="s">
        <v>270</v>
      </c>
      <c r="E91" s="33" t="s">
        <v>356</v>
      </c>
      <c r="F91" s="25"/>
      <c r="G91" s="15" t="s">
        <v>270</v>
      </c>
      <c r="H91" s="33" t="s">
        <v>357</v>
      </c>
      <c r="I91" s="25"/>
      <c r="J91" s="15" t="s">
        <v>270</v>
      </c>
      <c r="K91" s="70" t="s">
        <v>307</v>
      </c>
      <c r="L91" s="25"/>
      <c r="M91" s="15" t="s">
        <v>270</v>
      </c>
      <c r="N91" s="70" t="s">
        <v>307</v>
      </c>
      <c r="O91" s="25"/>
    </row>
    <row r="92" spans="1:21" ht="15.75" x14ac:dyDescent="0.25">
      <c r="A92" s="17"/>
      <c r="B92" s="35" t="s">
        <v>358</v>
      </c>
      <c r="C92" s="29"/>
      <c r="D92" s="48" t="s">
        <v>359</v>
      </c>
      <c r="E92" s="48"/>
      <c r="F92" s="29"/>
      <c r="G92" s="48" t="s">
        <v>360</v>
      </c>
      <c r="H92" s="48"/>
      <c r="I92" s="29"/>
      <c r="J92" s="48" t="s">
        <v>361</v>
      </c>
      <c r="K92" s="48"/>
      <c r="L92" s="29"/>
      <c r="M92" s="48" t="s">
        <v>362</v>
      </c>
      <c r="N92" s="48"/>
      <c r="O92" s="29"/>
    </row>
    <row r="93" spans="1:21" ht="15.75" x14ac:dyDescent="0.25">
      <c r="A93" s="17"/>
      <c r="B93" s="11" t="s">
        <v>363</v>
      </c>
      <c r="C93" s="25"/>
      <c r="D93" s="46" t="s">
        <v>364</v>
      </c>
      <c r="E93" s="46"/>
      <c r="F93" s="25"/>
      <c r="G93" s="46" t="s">
        <v>365</v>
      </c>
      <c r="H93" s="46"/>
      <c r="I93" s="25"/>
      <c r="J93" s="46" t="s">
        <v>366</v>
      </c>
      <c r="K93" s="46"/>
      <c r="L93" s="25"/>
      <c r="M93" s="46" t="s">
        <v>367</v>
      </c>
      <c r="N93" s="46"/>
      <c r="O93" s="25"/>
    </row>
    <row r="94" spans="1:21" ht="16.5" thickBot="1" x14ac:dyDescent="0.3">
      <c r="A94" s="17"/>
      <c r="B94" s="35" t="s">
        <v>368</v>
      </c>
      <c r="C94" s="29"/>
      <c r="D94" s="80" t="s">
        <v>369</v>
      </c>
      <c r="E94" s="80"/>
      <c r="F94" s="29"/>
      <c r="G94" s="80" t="s">
        <v>370</v>
      </c>
      <c r="H94" s="80"/>
      <c r="I94" s="29"/>
      <c r="J94" s="80" t="s">
        <v>371</v>
      </c>
      <c r="K94" s="80"/>
      <c r="L94" s="29"/>
      <c r="M94" s="80" t="s">
        <v>371</v>
      </c>
      <c r="N94" s="80"/>
      <c r="O94" s="29"/>
    </row>
    <row r="95" spans="1:21" ht="16.5" thickBot="1" x14ac:dyDescent="0.3">
      <c r="A95" s="17"/>
      <c r="B95" s="64" t="s">
        <v>372</v>
      </c>
      <c r="C95" s="25"/>
      <c r="D95" s="93" t="s">
        <v>270</v>
      </c>
      <c r="E95" s="94" t="s">
        <v>373</v>
      </c>
      <c r="F95" s="25"/>
      <c r="G95" s="93" t="s">
        <v>270</v>
      </c>
      <c r="H95" s="94" t="s">
        <v>374</v>
      </c>
      <c r="I95" s="25"/>
      <c r="J95" s="93" t="s">
        <v>270</v>
      </c>
      <c r="K95" s="94" t="s">
        <v>375</v>
      </c>
      <c r="L95" s="25"/>
      <c r="M95" s="93" t="s">
        <v>270</v>
      </c>
      <c r="N95" s="94" t="s">
        <v>376</v>
      </c>
      <c r="O95" s="25"/>
    </row>
    <row r="96" spans="1:21" ht="15.75" thickTop="1" x14ac:dyDescent="0.25">
      <c r="A96" s="17"/>
      <c r="B96" s="96"/>
      <c r="C96" s="96"/>
      <c r="D96" s="96"/>
      <c r="E96" s="96"/>
      <c r="F96" s="96"/>
      <c r="G96" s="96"/>
      <c r="H96" s="96"/>
      <c r="I96" s="96"/>
      <c r="J96" s="96"/>
      <c r="K96" s="96"/>
      <c r="L96" s="96"/>
      <c r="M96" s="96"/>
      <c r="N96" s="96"/>
      <c r="O96" s="96"/>
      <c r="P96" s="96"/>
      <c r="Q96" s="96"/>
      <c r="R96" s="96"/>
      <c r="S96" s="96"/>
      <c r="T96" s="96"/>
      <c r="U96" s="96"/>
    </row>
    <row r="97" spans="1:21" x14ac:dyDescent="0.25">
      <c r="A97" s="17"/>
      <c r="B97" s="96" t="s">
        <v>377</v>
      </c>
      <c r="C97" s="96"/>
      <c r="D97" s="96"/>
      <c r="E97" s="96"/>
      <c r="F97" s="96"/>
      <c r="G97" s="96"/>
      <c r="H97" s="96"/>
      <c r="I97" s="96"/>
      <c r="J97" s="96"/>
      <c r="K97" s="96"/>
      <c r="L97" s="96"/>
      <c r="M97" s="96"/>
      <c r="N97" s="96"/>
      <c r="O97" s="96"/>
      <c r="P97" s="96"/>
      <c r="Q97" s="96"/>
      <c r="R97" s="96"/>
      <c r="S97" s="96"/>
      <c r="T97" s="96"/>
      <c r="U97" s="96"/>
    </row>
    <row r="98" spans="1:21" x14ac:dyDescent="0.25">
      <c r="A98" s="17"/>
      <c r="B98" s="96"/>
      <c r="C98" s="96"/>
      <c r="D98" s="96"/>
      <c r="E98" s="96"/>
      <c r="F98" s="96"/>
      <c r="G98" s="96"/>
      <c r="H98" s="96"/>
      <c r="I98" s="96"/>
      <c r="J98" s="96"/>
      <c r="K98" s="96"/>
      <c r="L98" s="96"/>
      <c r="M98" s="96"/>
      <c r="N98" s="96"/>
      <c r="O98" s="96"/>
      <c r="P98" s="96"/>
      <c r="Q98" s="96"/>
      <c r="R98" s="96"/>
      <c r="S98" s="96"/>
      <c r="T98" s="96"/>
      <c r="U98" s="96"/>
    </row>
    <row r="99" spans="1:21" x14ac:dyDescent="0.25">
      <c r="A99" s="17"/>
      <c r="B99" s="96" t="s">
        <v>378</v>
      </c>
      <c r="C99" s="96"/>
      <c r="D99" s="96"/>
      <c r="E99" s="96"/>
      <c r="F99" s="96"/>
      <c r="G99" s="96"/>
      <c r="H99" s="96"/>
      <c r="I99" s="96"/>
      <c r="J99" s="96"/>
      <c r="K99" s="96"/>
      <c r="L99" s="96"/>
      <c r="M99" s="96"/>
      <c r="N99" s="96"/>
      <c r="O99" s="96"/>
      <c r="P99" s="96"/>
      <c r="Q99" s="96"/>
      <c r="R99" s="96"/>
      <c r="S99" s="96"/>
      <c r="T99" s="96"/>
      <c r="U99" s="96"/>
    </row>
    <row r="100" spans="1:21" x14ac:dyDescent="0.25">
      <c r="A100" s="17"/>
      <c r="B100" s="96"/>
      <c r="C100" s="96"/>
      <c r="D100" s="96"/>
      <c r="E100" s="96"/>
      <c r="F100" s="96"/>
      <c r="G100" s="96"/>
      <c r="H100" s="96"/>
      <c r="I100" s="96"/>
      <c r="J100" s="96"/>
      <c r="K100" s="96"/>
      <c r="L100" s="96"/>
      <c r="M100" s="96"/>
      <c r="N100" s="96"/>
      <c r="O100" s="96"/>
      <c r="P100" s="96"/>
      <c r="Q100" s="96"/>
      <c r="R100" s="96"/>
      <c r="S100" s="96"/>
      <c r="T100" s="96"/>
      <c r="U100" s="96"/>
    </row>
    <row r="101" spans="1:21" x14ac:dyDescent="0.25">
      <c r="A101" s="17"/>
      <c r="B101" s="59"/>
      <c r="C101" s="59"/>
      <c r="D101" s="59"/>
      <c r="E101" s="59"/>
      <c r="F101" s="59"/>
      <c r="G101" s="59"/>
      <c r="H101" s="59"/>
      <c r="I101" s="59"/>
      <c r="J101" s="59"/>
      <c r="K101" s="59"/>
      <c r="L101" s="59"/>
      <c r="M101" s="59"/>
      <c r="N101" s="59"/>
      <c r="O101" s="59"/>
      <c r="P101" s="59"/>
      <c r="Q101" s="59"/>
      <c r="R101" s="59"/>
      <c r="S101" s="59"/>
      <c r="T101" s="59"/>
      <c r="U101" s="59"/>
    </row>
  </sheetData>
  <mergeCells count="292">
    <mergeCell ref="B100:U100"/>
    <mergeCell ref="B101:U101"/>
    <mergeCell ref="B85:U85"/>
    <mergeCell ref="B86:U86"/>
    <mergeCell ref="B96:U96"/>
    <mergeCell ref="B97:U97"/>
    <mergeCell ref="B98:U98"/>
    <mergeCell ref="B99:U99"/>
    <mergeCell ref="B59:U59"/>
    <mergeCell ref="B60:U60"/>
    <mergeCell ref="B74:U74"/>
    <mergeCell ref="B82:U82"/>
    <mergeCell ref="B83:U83"/>
    <mergeCell ref="B84:U84"/>
    <mergeCell ref="B5:U5"/>
    <mergeCell ref="B6:U6"/>
    <mergeCell ref="B7:U7"/>
    <mergeCell ref="B8:U8"/>
    <mergeCell ref="B34:U34"/>
    <mergeCell ref="B58:U58"/>
    <mergeCell ref="D94:E94"/>
    <mergeCell ref="G94:H94"/>
    <mergeCell ref="J94:K94"/>
    <mergeCell ref="M94:N94"/>
    <mergeCell ref="A1:A2"/>
    <mergeCell ref="B1:U1"/>
    <mergeCell ref="B2:U2"/>
    <mergeCell ref="B3:U3"/>
    <mergeCell ref="A4:A101"/>
    <mergeCell ref="B4:U4"/>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H87"/>
    <mergeCell ref="J87:N87"/>
    <mergeCell ref="D88:E88"/>
    <mergeCell ref="G88:H88"/>
    <mergeCell ref="J88:K88"/>
    <mergeCell ref="M88:N88"/>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5:T75"/>
    <mergeCell ref="D76:H76"/>
    <mergeCell ref="J76:N76"/>
    <mergeCell ref="P76:T76"/>
    <mergeCell ref="D77:E77"/>
    <mergeCell ref="G77:H77"/>
    <mergeCell ref="J77:K77"/>
    <mergeCell ref="M77:N77"/>
    <mergeCell ref="P77:Q77"/>
    <mergeCell ref="S77:T77"/>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1:T61"/>
    <mergeCell ref="D62:H62"/>
    <mergeCell ref="J62:N62"/>
    <mergeCell ref="P62:T62"/>
    <mergeCell ref="D63:E63"/>
    <mergeCell ref="G63:H63"/>
    <mergeCell ref="J63:K63"/>
    <mergeCell ref="M63:N63"/>
    <mergeCell ref="P63:Q63"/>
    <mergeCell ref="S63:T63"/>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N35"/>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0"/>
  <sheetViews>
    <sheetView showGridLines="0" workbookViewId="0"/>
  </sheetViews>
  <sheetFormatPr defaultRowHeight="15" x14ac:dyDescent="0.25"/>
  <cols>
    <col min="1" max="2" width="36.5703125" bestFit="1" customWidth="1"/>
    <col min="3" max="3" width="35.140625" customWidth="1"/>
    <col min="4" max="4" width="6.85546875" customWidth="1"/>
    <col min="5" max="5" width="36.5703125" customWidth="1"/>
    <col min="6" max="6" width="9.7109375" customWidth="1"/>
    <col min="7" max="7" width="6.85546875" customWidth="1"/>
    <col min="8" max="8" width="36.5703125" customWidth="1"/>
    <col min="9" max="9" width="9.7109375" customWidth="1"/>
    <col min="10" max="10" width="6.85546875" customWidth="1"/>
    <col min="11" max="11" width="35.140625" customWidth="1"/>
    <col min="12" max="12" width="5.85546875" customWidth="1"/>
    <col min="13" max="13" width="6.85546875" customWidth="1"/>
    <col min="14" max="14" width="35.140625" customWidth="1"/>
    <col min="15" max="15" width="5.85546875" customWidth="1"/>
    <col min="16" max="16" width="6.85546875" customWidth="1"/>
    <col min="17" max="17" width="36.5703125" customWidth="1"/>
    <col min="18" max="18" width="5.85546875" customWidth="1"/>
    <col min="19" max="19" width="6.85546875" customWidth="1"/>
    <col min="20" max="20" width="36.5703125" customWidth="1"/>
    <col min="21" max="21" width="35.140625" customWidth="1"/>
    <col min="22" max="22" width="6.85546875" customWidth="1"/>
    <col min="23" max="23" width="31.85546875" customWidth="1"/>
    <col min="24" max="24" width="35.140625" customWidth="1"/>
    <col min="25" max="25" width="6.85546875" customWidth="1"/>
    <col min="26" max="27" width="35.140625" customWidth="1"/>
  </cols>
  <sheetData>
    <row r="1" spans="1:27" ht="15" customHeight="1" x14ac:dyDescent="0.25">
      <c r="A1" s="9" t="s">
        <v>37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379</v>
      </c>
      <c r="B3" s="54" t="s">
        <v>7</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17" t="s">
        <v>379</v>
      </c>
      <c r="B4" s="54" t="s">
        <v>7</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17"/>
      <c r="B5" s="95" t="s">
        <v>380</v>
      </c>
      <c r="C5" s="95"/>
      <c r="D5" s="95"/>
      <c r="E5" s="95"/>
      <c r="F5" s="95"/>
      <c r="G5" s="95"/>
      <c r="H5" s="95"/>
      <c r="I5" s="95"/>
      <c r="J5" s="95"/>
      <c r="K5" s="95"/>
      <c r="L5" s="95"/>
      <c r="M5" s="95"/>
      <c r="N5" s="95"/>
      <c r="O5" s="95"/>
      <c r="P5" s="95"/>
      <c r="Q5" s="95"/>
      <c r="R5" s="95"/>
      <c r="S5" s="95"/>
      <c r="T5" s="95"/>
      <c r="U5" s="95"/>
      <c r="V5" s="95"/>
      <c r="W5" s="95"/>
      <c r="X5" s="95"/>
      <c r="Y5" s="95"/>
      <c r="Z5" s="95"/>
      <c r="AA5" s="95"/>
    </row>
    <row r="6" spans="1:27" x14ac:dyDescent="0.25">
      <c r="A6" s="17"/>
      <c r="B6" s="96"/>
      <c r="C6" s="96"/>
      <c r="D6" s="96"/>
      <c r="E6" s="96"/>
      <c r="F6" s="96"/>
      <c r="G6" s="96"/>
      <c r="H6" s="96"/>
      <c r="I6" s="96"/>
      <c r="J6" s="96"/>
      <c r="K6" s="96"/>
      <c r="L6" s="96"/>
      <c r="M6" s="96"/>
      <c r="N6" s="96"/>
      <c r="O6" s="96"/>
      <c r="P6" s="96"/>
      <c r="Q6" s="96"/>
      <c r="R6" s="96"/>
      <c r="S6" s="96"/>
      <c r="T6" s="96"/>
      <c r="U6" s="96"/>
      <c r="V6" s="96"/>
      <c r="W6" s="96"/>
      <c r="X6" s="96"/>
      <c r="Y6" s="96"/>
      <c r="Z6" s="96"/>
      <c r="AA6" s="96"/>
    </row>
    <row r="7" spans="1:27" x14ac:dyDescent="0.25">
      <c r="A7" s="17"/>
      <c r="B7" s="96" t="s">
        <v>381</v>
      </c>
      <c r="C7" s="96"/>
      <c r="D7" s="96"/>
      <c r="E7" s="96"/>
      <c r="F7" s="96"/>
      <c r="G7" s="96"/>
      <c r="H7" s="96"/>
      <c r="I7" s="96"/>
      <c r="J7" s="96"/>
      <c r="K7" s="96"/>
      <c r="L7" s="96"/>
      <c r="M7" s="96"/>
      <c r="N7" s="96"/>
      <c r="O7" s="96"/>
      <c r="P7" s="96"/>
      <c r="Q7" s="96"/>
      <c r="R7" s="96"/>
      <c r="S7" s="96"/>
      <c r="T7" s="96"/>
      <c r="U7" s="96"/>
      <c r="V7" s="96"/>
      <c r="W7" s="96"/>
      <c r="X7" s="96"/>
      <c r="Y7" s="96"/>
      <c r="Z7" s="96"/>
      <c r="AA7" s="96"/>
    </row>
    <row r="8" spans="1:27" x14ac:dyDescent="0.25">
      <c r="A8" s="17"/>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ht="16.5" thickBot="1" x14ac:dyDescent="0.3">
      <c r="A9" s="17"/>
      <c r="B9" s="18"/>
      <c r="C9" s="19"/>
      <c r="D9" s="41">
        <v>2014</v>
      </c>
      <c r="E9" s="41"/>
      <c r="F9" s="19"/>
      <c r="G9" s="41">
        <v>2013</v>
      </c>
      <c r="H9" s="41"/>
      <c r="I9" s="19"/>
    </row>
    <row r="10" spans="1:27" ht="15.75" x14ac:dyDescent="0.25">
      <c r="A10" s="17"/>
      <c r="B10" s="28" t="s">
        <v>382</v>
      </c>
      <c r="C10" s="29"/>
      <c r="D10" s="77"/>
      <c r="E10" s="77"/>
      <c r="F10" s="29"/>
      <c r="G10" s="77"/>
      <c r="H10" s="77"/>
      <c r="I10" s="29"/>
    </row>
    <row r="11" spans="1:27" ht="15.75" x14ac:dyDescent="0.25">
      <c r="A11" s="17"/>
      <c r="B11" s="11" t="s">
        <v>383</v>
      </c>
      <c r="C11" s="25"/>
      <c r="D11" s="15" t="s">
        <v>270</v>
      </c>
      <c r="E11" s="34">
        <v>273370228</v>
      </c>
      <c r="F11" s="25"/>
      <c r="G11" s="15" t="s">
        <v>270</v>
      </c>
      <c r="H11" s="34">
        <v>212357311</v>
      </c>
      <c r="I11" s="25"/>
    </row>
    <row r="12" spans="1:27" ht="15.75" x14ac:dyDescent="0.25">
      <c r="A12" s="17"/>
      <c r="B12" s="35" t="s">
        <v>384</v>
      </c>
      <c r="C12" s="29"/>
      <c r="D12" s="51">
        <v>39554425</v>
      </c>
      <c r="E12" s="51"/>
      <c r="F12" s="29"/>
      <c r="G12" s="51">
        <v>43208366</v>
      </c>
      <c r="H12" s="51"/>
      <c r="I12" s="29"/>
    </row>
    <row r="13" spans="1:27" ht="16.5" thickBot="1" x14ac:dyDescent="0.3">
      <c r="A13" s="17"/>
      <c r="B13" s="11" t="s">
        <v>385</v>
      </c>
      <c r="C13" s="25"/>
      <c r="D13" s="52">
        <v>90179064</v>
      </c>
      <c r="E13" s="52"/>
      <c r="F13" s="25"/>
      <c r="G13" s="52">
        <v>110905455</v>
      </c>
      <c r="H13" s="52"/>
      <c r="I13" s="25"/>
    </row>
    <row r="14" spans="1:27" ht="16.5" thickBot="1" x14ac:dyDescent="0.3">
      <c r="A14" s="17"/>
      <c r="B14" s="66" t="s">
        <v>386</v>
      </c>
      <c r="C14" s="29"/>
      <c r="D14" s="99">
        <v>403103717</v>
      </c>
      <c r="E14" s="99"/>
      <c r="F14" s="29"/>
      <c r="G14" s="99">
        <v>366471132</v>
      </c>
      <c r="H14" s="99"/>
      <c r="I14" s="29"/>
    </row>
    <row r="15" spans="1:27" ht="15.75" x14ac:dyDescent="0.25">
      <c r="A15" s="17"/>
      <c r="B15" s="23" t="s">
        <v>387</v>
      </c>
      <c r="C15" s="25"/>
      <c r="D15" s="43"/>
      <c r="E15" s="43"/>
      <c r="F15" s="25"/>
      <c r="G15" s="43"/>
      <c r="H15" s="43"/>
      <c r="I15" s="25"/>
    </row>
    <row r="16" spans="1:27" ht="15.75" x14ac:dyDescent="0.25">
      <c r="A16" s="17"/>
      <c r="B16" s="35" t="s">
        <v>388</v>
      </c>
      <c r="C16" s="29"/>
      <c r="D16" s="45"/>
      <c r="E16" s="45"/>
      <c r="F16" s="29"/>
      <c r="G16" s="45"/>
      <c r="H16" s="45"/>
      <c r="I16" s="29"/>
    </row>
    <row r="17" spans="1:9" ht="15.75" x14ac:dyDescent="0.25">
      <c r="A17" s="17"/>
      <c r="B17" s="64" t="s">
        <v>389</v>
      </c>
      <c r="C17" s="25"/>
      <c r="D17" s="47">
        <v>134609203</v>
      </c>
      <c r="E17" s="47"/>
      <c r="F17" s="25"/>
      <c r="G17" s="47">
        <v>110486449</v>
      </c>
      <c r="H17" s="47"/>
      <c r="I17" s="25"/>
    </row>
    <row r="18" spans="1:9" ht="15.75" x14ac:dyDescent="0.25">
      <c r="A18" s="17"/>
      <c r="B18" s="38" t="s">
        <v>390</v>
      </c>
      <c r="C18" s="29"/>
      <c r="D18" s="51">
        <v>261948139</v>
      </c>
      <c r="E18" s="51"/>
      <c r="F18" s="29"/>
      <c r="G18" s="51">
        <v>237516168</v>
      </c>
      <c r="H18" s="51"/>
      <c r="I18" s="29"/>
    </row>
    <row r="19" spans="1:9" ht="15.75" x14ac:dyDescent="0.25">
      <c r="A19" s="17"/>
      <c r="B19" s="11" t="s">
        <v>391</v>
      </c>
      <c r="C19" s="25"/>
      <c r="D19" s="47">
        <v>37051375</v>
      </c>
      <c r="E19" s="47"/>
      <c r="F19" s="25"/>
      <c r="G19" s="47">
        <v>40430063</v>
      </c>
      <c r="H19" s="47"/>
      <c r="I19" s="25"/>
    </row>
    <row r="20" spans="1:9" ht="26.25" x14ac:dyDescent="0.25">
      <c r="A20" s="17"/>
      <c r="B20" s="35" t="s">
        <v>392</v>
      </c>
      <c r="C20" s="29"/>
      <c r="D20" s="51">
        <v>46777239</v>
      </c>
      <c r="E20" s="51"/>
      <c r="F20" s="29"/>
      <c r="G20" s="51">
        <v>20548621</v>
      </c>
      <c r="H20" s="51"/>
      <c r="I20" s="29"/>
    </row>
    <row r="21" spans="1:9" ht="16.5" thickBot="1" x14ac:dyDescent="0.3">
      <c r="A21" s="17"/>
      <c r="B21" s="11" t="s">
        <v>393</v>
      </c>
      <c r="C21" s="25"/>
      <c r="D21" s="52">
        <v>235296970</v>
      </c>
      <c r="E21" s="52"/>
      <c r="F21" s="25"/>
      <c r="G21" s="52">
        <v>226263371</v>
      </c>
      <c r="H21" s="52"/>
      <c r="I21" s="25"/>
    </row>
    <row r="22" spans="1:9" ht="16.5" thickBot="1" x14ac:dyDescent="0.3">
      <c r="A22" s="17"/>
      <c r="B22" s="66" t="s">
        <v>394</v>
      </c>
      <c r="C22" s="29"/>
      <c r="D22" s="99">
        <v>715682926</v>
      </c>
      <c r="E22" s="99"/>
      <c r="F22" s="29"/>
      <c r="G22" s="99">
        <v>635244672</v>
      </c>
      <c r="H22" s="99"/>
      <c r="I22" s="29"/>
    </row>
    <row r="23" spans="1:9" ht="16.5" thickBot="1" x14ac:dyDescent="0.3">
      <c r="A23" s="17"/>
      <c r="B23" s="23" t="s">
        <v>395</v>
      </c>
      <c r="C23" s="25"/>
      <c r="D23" s="100">
        <v>4024628</v>
      </c>
      <c r="E23" s="100"/>
      <c r="F23" s="25"/>
      <c r="G23" s="100">
        <v>3326428</v>
      </c>
      <c r="H23" s="100"/>
      <c r="I23" s="25"/>
    </row>
    <row r="24" spans="1:9" ht="15.75" x14ac:dyDescent="0.25">
      <c r="A24" s="17"/>
      <c r="B24" s="28"/>
      <c r="C24" s="29"/>
      <c r="D24" s="101">
        <v>1122811271</v>
      </c>
      <c r="E24" s="101"/>
      <c r="F24" s="29"/>
      <c r="G24" s="101">
        <v>1005042232</v>
      </c>
      <c r="H24" s="101"/>
      <c r="I24" s="29"/>
    </row>
    <row r="25" spans="1:9" ht="15.75" x14ac:dyDescent="0.25">
      <c r="A25" s="17"/>
      <c r="B25" s="23" t="s">
        <v>271</v>
      </c>
      <c r="C25" s="25"/>
      <c r="D25" s="44"/>
      <c r="E25" s="44"/>
      <c r="F25" s="25"/>
      <c r="G25" s="44"/>
      <c r="H25" s="44"/>
      <c r="I25" s="25"/>
    </row>
    <row r="26" spans="1:9" ht="15.75" x14ac:dyDescent="0.25">
      <c r="A26" s="17"/>
      <c r="B26" s="35" t="s">
        <v>396</v>
      </c>
      <c r="C26" s="29"/>
      <c r="D26" s="51">
        <v>4669148</v>
      </c>
      <c r="E26" s="51"/>
      <c r="F26" s="29"/>
      <c r="G26" s="51">
        <v>3188386</v>
      </c>
      <c r="H26" s="51"/>
      <c r="I26" s="29"/>
    </row>
    <row r="27" spans="1:9" ht="15.75" x14ac:dyDescent="0.25">
      <c r="A27" s="17"/>
      <c r="B27" s="11" t="s">
        <v>397</v>
      </c>
      <c r="C27" s="25"/>
      <c r="D27" s="46" t="s">
        <v>398</v>
      </c>
      <c r="E27" s="46"/>
      <c r="F27" s="15" t="s">
        <v>274</v>
      </c>
      <c r="G27" s="46" t="s">
        <v>399</v>
      </c>
      <c r="H27" s="46"/>
      <c r="I27" s="15" t="s">
        <v>274</v>
      </c>
    </row>
    <row r="28" spans="1:9" ht="16.5" thickBot="1" x14ac:dyDescent="0.3">
      <c r="A28" s="17"/>
      <c r="B28" s="35" t="s">
        <v>400</v>
      </c>
      <c r="C28" s="29"/>
      <c r="D28" s="80" t="s">
        <v>401</v>
      </c>
      <c r="E28" s="80"/>
      <c r="F28" s="30" t="s">
        <v>274</v>
      </c>
      <c r="G28" s="80" t="s">
        <v>402</v>
      </c>
      <c r="H28" s="80"/>
      <c r="I28" s="30" t="s">
        <v>274</v>
      </c>
    </row>
    <row r="29" spans="1:9" ht="15.75" x14ac:dyDescent="0.25">
      <c r="A29" s="17"/>
      <c r="B29" s="23"/>
      <c r="C29" s="25"/>
      <c r="D29" s="43"/>
      <c r="E29" s="43"/>
      <c r="F29" s="25"/>
      <c r="G29" s="43"/>
      <c r="H29" s="43"/>
      <c r="I29" s="25"/>
    </row>
    <row r="30" spans="1:9" ht="16.5" thickBot="1" x14ac:dyDescent="0.3">
      <c r="A30" s="17"/>
      <c r="B30" s="66" t="s">
        <v>131</v>
      </c>
      <c r="C30" s="29"/>
      <c r="D30" s="67" t="s">
        <v>270</v>
      </c>
      <c r="E30" s="68">
        <v>1110861490</v>
      </c>
      <c r="F30" s="29"/>
      <c r="G30" s="67" t="s">
        <v>270</v>
      </c>
      <c r="H30" s="68">
        <v>988668268</v>
      </c>
      <c r="I30" s="29"/>
    </row>
    <row r="31" spans="1:9" ht="16.5" thickTop="1" x14ac:dyDescent="0.25">
      <c r="A31" s="17"/>
      <c r="B31" s="23"/>
      <c r="C31" s="25"/>
      <c r="D31" s="50"/>
      <c r="E31" s="50"/>
      <c r="F31" s="25"/>
      <c r="G31" s="50"/>
      <c r="H31" s="50"/>
      <c r="I31" s="25"/>
    </row>
    <row r="32" spans="1:9" ht="16.5" thickBot="1" x14ac:dyDescent="0.3">
      <c r="A32" s="17"/>
      <c r="B32" s="28" t="s">
        <v>403</v>
      </c>
      <c r="C32" s="29"/>
      <c r="D32" s="82">
        <v>4.1100000000000003</v>
      </c>
      <c r="E32" s="82"/>
      <c r="F32" s="30" t="s">
        <v>319</v>
      </c>
      <c r="G32" s="82">
        <v>4.45</v>
      </c>
      <c r="H32" s="82"/>
      <c r="I32" s="30" t="s">
        <v>319</v>
      </c>
    </row>
    <row r="33" spans="1:27" ht="15.75" thickTop="1" x14ac:dyDescent="0.25">
      <c r="A33" s="17"/>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row>
    <row r="34" spans="1:27" x14ac:dyDescent="0.25">
      <c r="A34" s="17"/>
      <c r="B34" s="96" t="s">
        <v>404</v>
      </c>
      <c r="C34" s="96"/>
      <c r="D34" s="96"/>
      <c r="E34" s="96"/>
      <c r="F34" s="96"/>
      <c r="G34" s="96"/>
      <c r="H34" s="96"/>
      <c r="I34" s="96"/>
      <c r="J34" s="96"/>
      <c r="K34" s="96"/>
      <c r="L34" s="96"/>
      <c r="M34" s="96"/>
      <c r="N34" s="96"/>
      <c r="O34" s="96"/>
      <c r="P34" s="96"/>
      <c r="Q34" s="96"/>
      <c r="R34" s="96"/>
      <c r="S34" s="96"/>
      <c r="T34" s="96"/>
      <c r="U34" s="96"/>
      <c r="V34" s="96"/>
      <c r="W34" s="96"/>
      <c r="X34" s="96"/>
      <c r="Y34" s="96"/>
      <c r="Z34" s="96"/>
      <c r="AA34" s="96"/>
    </row>
    <row r="35" spans="1:27" x14ac:dyDescent="0.25">
      <c r="A35" s="17"/>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row>
    <row r="36" spans="1:27" x14ac:dyDescent="0.25">
      <c r="A36" s="17"/>
      <c r="B36" s="96" t="s">
        <v>405</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row>
    <row r="37" spans="1:27" x14ac:dyDescent="0.25">
      <c r="A37" s="17"/>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ht="15.75" x14ac:dyDescent="0.25">
      <c r="A38" s="17"/>
      <c r="B38" s="28" t="s">
        <v>406</v>
      </c>
      <c r="C38" s="29"/>
      <c r="D38" s="30" t="s">
        <v>270</v>
      </c>
      <c r="E38" s="31">
        <v>1077371</v>
      </c>
      <c r="F38" s="29"/>
    </row>
    <row r="39" spans="1:27" ht="15.75" x14ac:dyDescent="0.25">
      <c r="A39" s="17"/>
      <c r="B39" s="23" t="s">
        <v>407</v>
      </c>
      <c r="C39" s="25"/>
      <c r="D39" s="47">
        <v>1125408</v>
      </c>
      <c r="E39" s="47"/>
      <c r="F39" s="25"/>
    </row>
    <row r="40" spans="1:27" ht="16.5" thickBot="1" x14ac:dyDescent="0.3">
      <c r="A40" s="17"/>
      <c r="B40" s="28" t="s">
        <v>408</v>
      </c>
      <c r="C40" s="29"/>
      <c r="D40" s="80" t="s">
        <v>409</v>
      </c>
      <c r="E40" s="80"/>
      <c r="F40" s="30" t="s">
        <v>274</v>
      </c>
    </row>
    <row r="41" spans="1:27" ht="15.75" x14ac:dyDescent="0.25">
      <c r="A41" s="17"/>
      <c r="B41" s="11" t="s">
        <v>410</v>
      </c>
      <c r="C41" s="25"/>
      <c r="D41" s="103">
        <v>1533245</v>
      </c>
      <c r="E41" s="103"/>
      <c r="F41" s="25"/>
    </row>
    <row r="42" spans="1:27" ht="15.75" x14ac:dyDescent="0.25">
      <c r="A42" s="17"/>
      <c r="B42" s="28" t="s">
        <v>407</v>
      </c>
      <c r="C42" s="29"/>
      <c r="D42" s="51">
        <v>1017031</v>
      </c>
      <c r="E42" s="51"/>
      <c r="F42" s="29"/>
    </row>
    <row r="43" spans="1:27" ht="15.75" x14ac:dyDescent="0.25">
      <c r="A43" s="17"/>
      <c r="B43" s="23" t="s">
        <v>408</v>
      </c>
      <c r="C43" s="25"/>
      <c r="D43" s="46" t="s">
        <v>411</v>
      </c>
      <c r="E43" s="46"/>
      <c r="F43" s="15" t="s">
        <v>274</v>
      </c>
    </row>
    <row r="44" spans="1:27" ht="16.5" thickBot="1" x14ac:dyDescent="0.3">
      <c r="A44" s="17"/>
      <c r="B44" s="28" t="s">
        <v>412</v>
      </c>
      <c r="C44" s="29"/>
      <c r="D44" s="79">
        <v>112346</v>
      </c>
      <c r="E44" s="79"/>
      <c r="F44" s="29"/>
    </row>
    <row r="45" spans="1:27" ht="16.5" thickBot="1" x14ac:dyDescent="0.3">
      <c r="A45" s="17"/>
      <c r="B45" s="11" t="s">
        <v>413</v>
      </c>
      <c r="C45" s="25"/>
      <c r="D45" s="93" t="s">
        <v>270</v>
      </c>
      <c r="E45" s="102">
        <v>1658197</v>
      </c>
      <c r="F45" s="25"/>
    </row>
    <row r="46" spans="1:27" ht="15.75" thickTop="1" x14ac:dyDescent="0.25">
      <c r="A46" s="17"/>
      <c r="B46" s="126"/>
      <c r="C46" s="126"/>
      <c r="D46" s="126"/>
      <c r="E46" s="126"/>
      <c r="F46" s="126"/>
      <c r="G46" s="126"/>
      <c r="H46" s="126"/>
      <c r="I46" s="126"/>
      <c r="J46" s="126"/>
      <c r="K46" s="126"/>
      <c r="L46" s="126"/>
      <c r="M46" s="126"/>
      <c r="N46" s="126"/>
      <c r="O46" s="126"/>
      <c r="P46" s="126"/>
      <c r="Q46" s="126"/>
      <c r="R46" s="126"/>
      <c r="S46" s="126"/>
      <c r="T46" s="126"/>
      <c r="U46" s="126"/>
      <c r="V46" s="126"/>
      <c r="W46" s="126"/>
      <c r="X46" s="126"/>
      <c r="Y46" s="126"/>
      <c r="Z46" s="126"/>
      <c r="AA46" s="126"/>
    </row>
    <row r="47" spans="1:27" x14ac:dyDescent="0.25">
      <c r="A47" s="17"/>
      <c r="B47" s="96" t="s">
        <v>414</v>
      </c>
      <c r="C47" s="96"/>
      <c r="D47" s="96"/>
      <c r="E47" s="96"/>
      <c r="F47" s="96"/>
      <c r="G47" s="96"/>
      <c r="H47" s="96"/>
      <c r="I47" s="96"/>
      <c r="J47" s="96"/>
      <c r="K47" s="96"/>
      <c r="L47" s="96"/>
      <c r="M47" s="96"/>
      <c r="N47" s="96"/>
      <c r="O47" s="96"/>
      <c r="P47" s="96"/>
      <c r="Q47" s="96"/>
      <c r="R47" s="96"/>
      <c r="S47" s="96"/>
      <c r="T47" s="96"/>
      <c r="U47" s="96"/>
      <c r="V47" s="96"/>
      <c r="W47" s="96"/>
      <c r="X47" s="96"/>
      <c r="Y47" s="96"/>
      <c r="Z47" s="96"/>
      <c r="AA47" s="96"/>
    </row>
    <row r="48" spans="1:27" x14ac:dyDescent="0.25">
      <c r="A48" s="17"/>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row>
    <row r="49" spans="1:27" x14ac:dyDescent="0.25">
      <c r="A49" s="17"/>
      <c r="B49" s="96" t="s">
        <v>415</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row>
    <row r="50" spans="1:27" x14ac:dyDescent="0.25">
      <c r="A50" s="17"/>
      <c r="B50" s="96"/>
      <c r="C50" s="96"/>
      <c r="D50" s="96"/>
      <c r="E50" s="96"/>
      <c r="F50" s="96"/>
      <c r="G50" s="96"/>
      <c r="H50" s="96"/>
      <c r="I50" s="96"/>
      <c r="J50" s="96"/>
      <c r="K50" s="96"/>
      <c r="L50" s="96"/>
      <c r="M50" s="96"/>
      <c r="N50" s="96"/>
      <c r="O50" s="96"/>
      <c r="P50" s="96"/>
      <c r="Q50" s="96"/>
      <c r="R50" s="96"/>
      <c r="S50" s="96"/>
      <c r="T50" s="96"/>
      <c r="U50" s="96"/>
      <c r="V50" s="96"/>
      <c r="W50" s="96"/>
      <c r="X50" s="96"/>
      <c r="Y50" s="96"/>
      <c r="Z50" s="96"/>
      <c r="AA50" s="96"/>
    </row>
    <row r="51" spans="1:27" x14ac:dyDescent="0.25">
      <c r="A51" s="17"/>
      <c r="B51" s="127" t="s">
        <v>416</v>
      </c>
      <c r="C51" s="127"/>
      <c r="D51" s="127"/>
      <c r="E51" s="127"/>
      <c r="F51" s="127"/>
      <c r="G51" s="127"/>
      <c r="H51" s="127"/>
      <c r="I51" s="127"/>
      <c r="J51" s="127"/>
      <c r="K51" s="127"/>
      <c r="L51" s="127"/>
      <c r="M51" s="127"/>
      <c r="N51" s="127"/>
      <c r="O51" s="127"/>
      <c r="P51" s="127"/>
      <c r="Q51" s="127"/>
      <c r="R51" s="127"/>
      <c r="S51" s="127"/>
      <c r="T51" s="127"/>
      <c r="U51" s="127"/>
      <c r="V51" s="127"/>
      <c r="W51" s="127"/>
      <c r="X51" s="127"/>
      <c r="Y51" s="127"/>
      <c r="Z51" s="127"/>
      <c r="AA51" s="127"/>
    </row>
    <row r="52" spans="1:27" x14ac:dyDescent="0.25">
      <c r="A52" s="17"/>
      <c r="B52" s="96"/>
      <c r="C52" s="96"/>
      <c r="D52" s="96"/>
      <c r="E52" s="96"/>
      <c r="F52" s="96"/>
      <c r="G52" s="96"/>
      <c r="H52" s="96"/>
      <c r="I52" s="96"/>
      <c r="J52" s="96"/>
      <c r="K52" s="96"/>
      <c r="L52" s="96"/>
      <c r="M52" s="96"/>
      <c r="N52" s="96"/>
      <c r="O52" s="96"/>
      <c r="P52" s="96"/>
      <c r="Q52" s="96"/>
      <c r="R52" s="96"/>
      <c r="S52" s="96"/>
      <c r="T52" s="96"/>
      <c r="U52" s="96"/>
      <c r="V52" s="96"/>
      <c r="W52" s="96"/>
      <c r="X52" s="96"/>
      <c r="Y52" s="96"/>
      <c r="Z52" s="96"/>
      <c r="AA52" s="96"/>
    </row>
    <row r="53" spans="1:27" ht="25.5" customHeight="1" x14ac:dyDescent="0.25">
      <c r="A53" s="17"/>
      <c r="B53" s="96" t="s">
        <v>417</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row>
    <row r="54" spans="1:27" x14ac:dyDescent="0.25">
      <c r="A54" s="17"/>
      <c r="B54" s="96"/>
      <c r="C54" s="96"/>
      <c r="D54" s="96"/>
      <c r="E54" s="96"/>
      <c r="F54" s="96"/>
      <c r="G54" s="96"/>
      <c r="H54" s="96"/>
      <c r="I54" s="96"/>
      <c r="J54" s="96"/>
      <c r="K54" s="96"/>
      <c r="L54" s="96"/>
      <c r="M54" s="96"/>
      <c r="N54" s="96"/>
      <c r="O54" s="96"/>
      <c r="P54" s="96"/>
      <c r="Q54" s="96"/>
      <c r="R54" s="96"/>
      <c r="S54" s="96"/>
      <c r="T54" s="96"/>
      <c r="U54" s="96"/>
      <c r="V54" s="96"/>
      <c r="W54" s="96"/>
      <c r="X54" s="96"/>
      <c r="Y54" s="96"/>
      <c r="Z54" s="96"/>
      <c r="AA54" s="96"/>
    </row>
    <row r="55" spans="1:27" ht="25.5" customHeight="1" x14ac:dyDescent="0.25">
      <c r="A55" s="17"/>
      <c r="B55" s="96" t="s">
        <v>418</v>
      </c>
      <c r="C55" s="96"/>
      <c r="D55" s="96"/>
      <c r="E55" s="96"/>
      <c r="F55" s="96"/>
      <c r="G55" s="96"/>
      <c r="H55" s="96"/>
      <c r="I55" s="96"/>
      <c r="J55" s="96"/>
      <c r="K55" s="96"/>
      <c r="L55" s="96"/>
      <c r="M55" s="96"/>
      <c r="N55" s="96"/>
      <c r="O55" s="96"/>
      <c r="P55" s="96"/>
      <c r="Q55" s="96"/>
      <c r="R55" s="96"/>
      <c r="S55" s="96"/>
      <c r="T55" s="96"/>
      <c r="U55" s="96"/>
      <c r="V55" s="96"/>
      <c r="W55" s="96"/>
      <c r="X55" s="96"/>
      <c r="Y55" s="96"/>
      <c r="Z55" s="96"/>
      <c r="AA55" s="96"/>
    </row>
    <row r="56" spans="1:27" x14ac:dyDescent="0.25">
      <c r="A56" s="17"/>
      <c r="B56" s="96"/>
      <c r="C56" s="96"/>
      <c r="D56" s="96"/>
      <c r="E56" s="96"/>
      <c r="F56" s="96"/>
      <c r="G56" s="96"/>
      <c r="H56" s="96"/>
      <c r="I56" s="96"/>
      <c r="J56" s="96"/>
      <c r="K56" s="96"/>
      <c r="L56" s="96"/>
      <c r="M56" s="96"/>
      <c r="N56" s="96"/>
      <c r="O56" s="96"/>
      <c r="P56" s="96"/>
      <c r="Q56" s="96"/>
      <c r="R56" s="96"/>
      <c r="S56" s="96"/>
      <c r="T56" s="96"/>
      <c r="U56" s="96"/>
      <c r="V56" s="96"/>
      <c r="W56" s="96"/>
      <c r="X56" s="96"/>
      <c r="Y56" s="96"/>
      <c r="Z56" s="96"/>
      <c r="AA56" s="96"/>
    </row>
    <row r="57" spans="1:27" ht="25.5" customHeight="1" x14ac:dyDescent="0.25">
      <c r="A57" s="17"/>
      <c r="B57" s="96" t="s">
        <v>419</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row>
    <row r="58" spans="1:27" x14ac:dyDescent="0.25">
      <c r="A58" s="17"/>
      <c r="B58" s="96"/>
      <c r="C58" s="96"/>
      <c r="D58" s="96"/>
      <c r="E58" s="96"/>
      <c r="F58" s="96"/>
      <c r="G58" s="96"/>
      <c r="H58" s="96"/>
      <c r="I58" s="96"/>
      <c r="J58" s="96"/>
      <c r="K58" s="96"/>
      <c r="L58" s="96"/>
      <c r="M58" s="96"/>
      <c r="N58" s="96"/>
      <c r="O58" s="96"/>
      <c r="P58" s="96"/>
      <c r="Q58" s="96"/>
      <c r="R58" s="96"/>
      <c r="S58" s="96"/>
      <c r="T58" s="96"/>
      <c r="U58" s="96"/>
      <c r="V58" s="96"/>
      <c r="W58" s="96"/>
      <c r="X58" s="96"/>
      <c r="Y58" s="96"/>
      <c r="Z58" s="96"/>
      <c r="AA58" s="96"/>
    </row>
    <row r="59" spans="1:27" ht="25.5" customHeight="1" x14ac:dyDescent="0.25">
      <c r="A59" s="17"/>
      <c r="B59" s="96" t="s">
        <v>420</v>
      </c>
      <c r="C59" s="96"/>
      <c r="D59" s="96"/>
      <c r="E59" s="96"/>
      <c r="F59" s="96"/>
      <c r="G59" s="96"/>
      <c r="H59" s="96"/>
      <c r="I59" s="96"/>
      <c r="J59" s="96"/>
      <c r="K59" s="96"/>
      <c r="L59" s="96"/>
      <c r="M59" s="96"/>
      <c r="N59" s="96"/>
      <c r="O59" s="96"/>
      <c r="P59" s="96"/>
      <c r="Q59" s="96"/>
      <c r="R59" s="96"/>
      <c r="S59" s="96"/>
      <c r="T59" s="96"/>
      <c r="U59" s="96"/>
      <c r="V59" s="96"/>
      <c r="W59" s="96"/>
      <c r="X59" s="96"/>
      <c r="Y59" s="96"/>
      <c r="Z59" s="96"/>
      <c r="AA59" s="96"/>
    </row>
    <row r="60" spans="1:27" x14ac:dyDescent="0.25">
      <c r="A60" s="17"/>
      <c r="B60" s="96"/>
      <c r="C60" s="96"/>
      <c r="D60" s="96"/>
      <c r="E60" s="96"/>
      <c r="F60" s="96"/>
      <c r="G60" s="96"/>
      <c r="H60" s="96"/>
      <c r="I60" s="96"/>
      <c r="J60" s="96"/>
      <c r="K60" s="96"/>
      <c r="L60" s="96"/>
      <c r="M60" s="96"/>
      <c r="N60" s="96"/>
      <c r="O60" s="96"/>
      <c r="P60" s="96"/>
      <c r="Q60" s="96"/>
      <c r="R60" s="96"/>
      <c r="S60" s="96"/>
      <c r="T60" s="96"/>
      <c r="U60" s="96"/>
      <c r="V60" s="96"/>
      <c r="W60" s="96"/>
      <c r="X60" s="96"/>
      <c r="Y60" s="96"/>
      <c r="Z60" s="96"/>
      <c r="AA60" s="96"/>
    </row>
    <row r="61" spans="1:27" x14ac:dyDescent="0.25">
      <c r="A61" s="17"/>
      <c r="B61" s="96" t="s">
        <v>421</v>
      </c>
      <c r="C61" s="96"/>
      <c r="D61" s="96"/>
      <c r="E61" s="96"/>
      <c r="F61" s="96"/>
      <c r="G61" s="96"/>
      <c r="H61" s="96"/>
      <c r="I61" s="96"/>
      <c r="J61" s="96"/>
      <c r="K61" s="96"/>
      <c r="L61" s="96"/>
      <c r="M61" s="96"/>
      <c r="N61" s="96"/>
      <c r="O61" s="96"/>
      <c r="P61" s="96"/>
      <c r="Q61" s="96"/>
      <c r="R61" s="96"/>
      <c r="S61" s="96"/>
      <c r="T61" s="96"/>
      <c r="U61" s="96"/>
      <c r="V61" s="96"/>
      <c r="W61" s="96"/>
      <c r="X61" s="96"/>
      <c r="Y61" s="96"/>
      <c r="Z61" s="96"/>
      <c r="AA61" s="96"/>
    </row>
    <row r="62" spans="1:27" x14ac:dyDescent="0.25">
      <c r="A62" s="17"/>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row>
    <row r="63" spans="1:27" ht="38.25" customHeight="1" x14ac:dyDescent="0.25">
      <c r="A63" s="17"/>
      <c r="B63" s="128" t="s">
        <v>422</v>
      </c>
      <c r="C63" s="128"/>
      <c r="D63" s="128"/>
      <c r="E63" s="128"/>
      <c r="F63" s="128"/>
      <c r="G63" s="128"/>
      <c r="H63" s="128"/>
      <c r="I63" s="128"/>
      <c r="J63" s="128"/>
      <c r="K63" s="128"/>
      <c r="L63" s="128"/>
      <c r="M63" s="128"/>
      <c r="N63" s="128"/>
      <c r="O63" s="128"/>
      <c r="P63" s="128"/>
      <c r="Q63" s="128"/>
      <c r="R63" s="128"/>
      <c r="S63" s="128"/>
      <c r="T63" s="128"/>
      <c r="U63" s="128"/>
      <c r="V63" s="128"/>
      <c r="W63" s="128"/>
      <c r="X63" s="128"/>
      <c r="Y63" s="128"/>
      <c r="Z63" s="128"/>
      <c r="AA63" s="128"/>
    </row>
    <row r="64" spans="1:27" x14ac:dyDescent="0.25">
      <c r="A64" s="17"/>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row>
    <row r="65" spans="1:27" ht="38.25" customHeight="1" x14ac:dyDescent="0.25">
      <c r="A65" s="17"/>
      <c r="B65" s="58" t="s">
        <v>423</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row>
    <row r="66" spans="1:27" x14ac:dyDescent="0.25">
      <c r="A66" s="17"/>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row>
    <row r="67" spans="1:27" ht="15.75" x14ac:dyDescent="0.25">
      <c r="A67" s="17"/>
      <c r="B67" s="18"/>
      <c r="C67" s="19"/>
      <c r="D67" s="74" t="s">
        <v>424</v>
      </c>
      <c r="E67" s="74"/>
      <c r="F67" s="19"/>
    </row>
    <row r="68" spans="1:27" ht="15.75" x14ac:dyDescent="0.25">
      <c r="A68" s="17"/>
      <c r="B68" s="18"/>
      <c r="C68" s="19"/>
      <c r="D68" s="74" t="s">
        <v>425</v>
      </c>
      <c r="E68" s="74"/>
      <c r="F68" s="19"/>
    </row>
    <row r="69" spans="1:27" ht="16.5" thickBot="1" x14ac:dyDescent="0.3">
      <c r="A69" s="17"/>
      <c r="B69" s="18"/>
      <c r="C69" s="19"/>
      <c r="D69" s="41">
        <v>2014</v>
      </c>
      <c r="E69" s="41"/>
      <c r="F69" s="19"/>
    </row>
    <row r="70" spans="1:27" ht="15.75" x14ac:dyDescent="0.25">
      <c r="A70" s="17"/>
      <c r="B70" s="18"/>
      <c r="C70" s="19"/>
      <c r="D70" s="75" t="s">
        <v>426</v>
      </c>
      <c r="E70" s="75"/>
      <c r="F70" s="19"/>
    </row>
    <row r="71" spans="1:27" ht="15.75" x14ac:dyDescent="0.25">
      <c r="A71" s="17"/>
      <c r="B71" s="23"/>
      <c r="C71" s="25"/>
      <c r="D71" s="44"/>
      <c r="E71" s="44"/>
      <c r="F71" s="25"/>
    </row>
    <row r="72" spans="1:27" ht="25.5" x14ac:dyDescent="0.25">
      <c r="A72" s="17"/>
      <c r="B72" s="104" t="s">
        <v>427</v>
      </c>
      <c r="C72" s="29"/>
      <c r="D72" s="45"/>
      <c r="E72" s="45"/>
      <c r="F72" s="29"/>
    </row>
    <row r="73" spans="1:27" ht="15.75" x14ac:dyDescent="0.25">
      <c r="A73" s="17"/>
      <c r="B73" s="105">
        <v>2015</v>
      </c>
      <c r="C73" s="25"/>
      <c r="D73" s="15" t="s">
        <v>270</v>
      </c>
      <c r="E73" s="33" t="s">
        <v>428</v>
      </c>
      <c r="F73" s="25"/>
    </row>
    <row r="74" spans="1:27" ht="15.75" x14ac:dyDescent="0.25">
      <c r="A74" s="17"/>
      <c r="B74" s="106">
        <v>2016</v>
      </c>
      <c r="C74" s="29"/>
      <c r="D74" s="48" t="s">
        <v>429</v>
      </c>
      <c r="E74" s="48"/>
      <c r="F74" s="29"/>
    </row>
    <row r="75" spans="1:27" ht="15.75" x14ac:dyDescent="0.25">
      <c r="A75" s="17"/>
      <c r="B75" s="105">
        <v>2017</v>
      </c>
      <c r="C75" s="25"/>
      <c r="D75" s="46" t="s">
        <v>430</v>
      </c>
      <c r="E75" s="46"/>
      <c r="F75" s="25"/>
    </row>
    <row r="76" spans="1:27" ht="15.75" x14ac:dyDescent="0.25">
      <c r="A76" s="17"/>
      <c r="B76" s="106">
        <v>2018</v>
      </c>
      <c r="C76" s="29"/>
      <c r="D76" s="48" t="s">
        <v>431</v>
      </c>
      <c r="E76" s="48"/>
      <c r="F76" s="29"/>
    </row>
    <row r="77" spans="1:27" ht="15.75" x14ac:dyDescent="0.25">
      <c r="A77" s="17"/>
      <c r="B77" s="105">
        <v>2019</v>
      </c>
      <c r="C77" s="25"/>
      <c r="D77" s="46" t="s">
        <v>432</v>
      </c>
      <c r="E77" s="46"/>
      <c r="F77" s="25"/>
    </row>
    <row r="78" spans="1:27" ht="16.5" thickBot="1" x14ac:dyDescent="0.3">
      <c r="A78" s="17"/>
      <c r="B78" s="106" t="s">
        <v>433</v>
      </c>
      <c r="C78" s="29"/>
      <c r="D78" s="80" t="s">
        <v>434</v>
      </c>
      <c r="E78" s="80"/>
      <c r="F78" s="29"/>
    </row>
    <row r="79" spans="1:27" ht="16.5" thickBot="1" x14ac:dyDescent="0.3">
      <c r="A79" s="17"/>
      <c r="B79" s="107" t="s">
        <v>131</v>
      </c>
      <c r="C79" s="25"/>
      <c r="D79" s="93" t="s">
        <v>270</v>
      </c>
      <c r="E79" s="94" t="s">
        <v>435</v>
      </c>
      <c r="F79" s="25"/>
    </row>
    <row r="80" spans="1:27" ht="15.75" thickTop="1" x14ac:dyDescent="0.25">
      <c r="A80" s="17"/>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27" ht="38.25" customHeight="1" x14ac:dyDescent="0.25">
      <c r="A81" s="17"/>
      <c r="B81" s="128" t="s">
        <v>436</v>
      </c>
      <c r="C81" s="128"/>
      <c r="D81" s="128"/>
      <c r="E81" s="128"/>
      <c r="F81" s="128"/>
      <c r="G81" s="128"/>
      <c r="H81" s="128"/>
      <c r="I81" s="128"/>
      <c r="J81" s="128"/>
      <c r="K81" s="128"/>
      <c r="L81" s="128"/>
      <c r="M81" s="128"/>
      <c r="N81" s="128"/>
      <c r="O81" s="128"/>
      <c r="P81" s="128"/>
      <c r="Q81" s="128"/>
      <c r="R81" s="128"/>
      <c r="S81" s="128"/>
      <c r="T81" s="128"/>
      <c r="U81" s="128"/>
      <c r="V81" s="128"/>
      <c r="W81" s="128"/>
      <c r="X81" s="128"/>
      <c r="Y81" s="128"/>
      <c r="Z81" s="128"/>
      <c r="AA81" s="128"/>
    </row>
    <row r="82" spans="1:27" x14ac:dyDescent="0.25">
      <c r="A82" s="17"/>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row>
    <row r="83" spans="1:27" x14ac:dyDescent="0.25">
      <c r="A83" s="17"/>
      <c r="B83" s="128" t="s">
        <v>437</v>
      </c>
      <c r="C83" s="128"/>
      <c r="D83" s="128"/>
      <c r="E83" s="128"/>
      <c r="F83" s="128"/>
      <c r="G83" s="128"/>
      <c r="H83" s="128"/>
      <c r="I83" s="128"/>
      <c r="J83" s="128"/>
      <c r="K83" s="128"/>
      <c r="L83" s="128"/>
      <c r="M83" s="128"/>
      <c r="N83" s="128"/>
      <c r="O83" s="128"/>
      <c r="P83" s="128"/>
      <c r="Q83" s="128"/>
      <c r="R83" s="128"/>
      <c r="S83" s="128"/>
      <c r="T83" s="128"/>
      <c r="U83" s="128"/>
      <c r="V83" s="128"/>
      <c r="W83" s="128"/>
      <c r="X83" s="128"/>
      <c r="Y83" s="128"/>
      <c r="Z83" s="128"/>
      <c r="AA83" s="128"/>
    </row>
    <row r="84" spans="1:27" x14ac:dyDescent="0.25">
      <c r="A84" s="17"/>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row>
    <row r="85" spans="1:27" ht="38.25" customHeight="1" x14ac:dyDescent="0.25">
      <c r="A85" s="17"/>
      <c r="B85" s="96" t="s">
        <v>438</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row>
    <row r="86" spans="1:27" x14ac:dyDescent="0.25">
      <c r="A86" s="17"/>
      <c r="B86" s="96"/>
      <c r="C86" s="96"/>
      <c r="D86" s="96"/>
      <c r="E86" s="96"/>
      <c r="F86" s="96"/>
      <c r="G86" s="96"/>
      <c r="H86" s="96"/>
      <c r="I86" s="96"/>
      <c r="J86" s="96"/>
      <c r="K86" s="96"/>
      <c r="L86" s="96"/>
      <c r="M86" s="96"/>
      <c r="N86" s="96"/>
      <c r="O86" s="96"/>
      <c r="P86" s="96"/>
      <c r="Q86" s="96"/>
      <c r="R86" s="96"/>
      <c r="S86" s="96"/>
      <c r="T86" s="96"/>
      <c r="U86" s="96"/>
      <c r="V86" s="96"/>
      <c r="W86" s="96"/>
      <c r="X86" s="96"/>
      <c r="Y86" s="96"/>
      <c r="Z86" s="96"/>
      <c r="AA86" s="96"/>
    </row>
    <row r="87" spans="1:27" x14ac:dyDescent="0.25">
      <c r="A87" s="17"/>
      <c r="B87" s="96" t="s">
        <v>439</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row>
    <row r="88" spans="1:27" x14ac:dyDescent="0.25">
      <c r="A88" s="17"/>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row>
    <row r="89" spans="1:27" x14ac:dyDescent="0.25">
      <c r="A89" s="17"/>
      <c r="B89" s="96" t="s">
        <v>440</v>
      </c>
      <c r="C89" s="96"/>
      <c r="D89" s="96"/>
      <c r="E89" s="96"/>
      <c r="F89" s="96"/>
      <c r="G89" s="96"/>
      <c r="H89" s="96"/>
      <c r="I89" s="96"/>
      <c r="J89" s="96"/>
      <c r="K89" s="96"/>
      <c r="L89" s="96"/>
      <c r="M89" s="96"/>
      <c r="N89" s="96"/>
      <c r="O89" s="96"/>
      <c r="P89" s="96"/>
      <c r="Q89" s="96"/>
      <c r="R89" s="96"/>
      <c r="S89" s="96"/>
      <c r="T89" s="96"/>
      <c r="U89" s="96"/>
      <c r="V89" s="96"/>
      <c r="W89" s="96"/>
      <c r="X89" s="96"/>
      <c r="Y89" s="96"/>
      <c r="Z89" s="96"/>
      <c r="AA89" s="96"/>
    </row>
    <row r="90" spans="1:27" x14ac:dyDescent="0.25">
      <c r="A90" s="17"/>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row>
    <row r="91" spans="1:27" ht="16.5" thickBot="1" x14ac:dyDescent="0.3">
      <c r="A91" s="17"/>
      <c r="B91" s="18"/>
      <c r="C91" s="19"/>
      <c r="D91" s="41">
        <v>2014</v>
      </c>
      <c r="E91" s="41"/>
      <c r="F91" s="19"/>
      <c r="G91" s="41">
        <v>2013</v>
      </c>
      <c r="H91" s="41"/>
      <c r="I91" s="19"/>
      <c r="J91" s="41">
        <v>2012</v>
      </c>
      <c r="K91" s="41"/>
      <c r="L91" s="19"/>
    </row>
    <row r="92" spans="1:27" ht="15.75" x14ac:dyDescent="0.25">
      <c r="A92" s="17"/>
      <c r="B92" s="28" t="s">
        <v>441</v>
      </c>
      <c r="C92" s="29"/>
      <c r="D92" s="108" t="s">
        <v>270</v>
      </c>
      <c r="E92" s="109" t="s">
        <v>442</v>
      </c>
      <c r="F92" s="29"/>
      <c r="G92" s="108" t="s">
        <v>270</v>
      </c>
      <c r="H92" s="109" t="s">
        <v>443</v>
      </c>
      <c r="I92" s="29"/>
      <c r="J92" s="108" t="s">
        <v>270</v>
      </c>
      <c r="K92" s="109" t="s">
        <v>444</v>
      </c>
      <c r="L92" s="29"/>
    </row>
    <row r="93" spans="1:27" ht="15.75" x14ac:dyDescent="0.25">
      <c r="A93" s="17"/>
      <c r="B93" s="23" t="s">
        <v>445</v>
      </c>
      <c r="C93" s="25"/>
      <c r="D93" s="46" t="s">
        <v>446</v>
      </c>
      <c r="E93" s="46"/>
      <c r="F93" s="25"/>
      <c r="G93" s="46" t="s">
        <v>447</v>
      </c>
      <c r="H93" s="46"/>
      <c r="I93" s="25"/>
      <c r="J93" s="46" t="s">
        <v>448</v>
      </c>
      <c r="K93" s="46"/>
      <c r="L93" s="25"/>
    </row>
    <row r="94" spans="1:27" ht="15.75" x14ac:dyDescent="0.25">
      <c r="A94" s="17"/>
      <c r="B94" s="28" t="s">
        <v>449</v>
      </c>
      <c r="C94" s="29"/>
      <c r="D94" s="45"/>
      <c r="E94" s="45"/>
      <c r="F94" s="29"/>
      <c r="G94" s="45"/>
      <c r="H94" s="45"/>
      <c r="I94" s="29"/>
      <c r="J94" s="45"/>
      <c r="K94" s="45"/>
      <c r="L94" s="29"/>
    </row>
    <row r="95" spans="1:27" ht="15.75" x14ac:dyDescent="0.25">
      <c r="A95" s="17"/>
      <c r="B95" s="11" t="s">
        <v>450</v>
      </c>
      <c r="C95" s="25"/>
      <c r="D95" s="44"/>
      <c r="E95" s="44"/>
      <c r="F95" s="25"/>
      <c r="G95" s="44"/>
      <c r="H95" s="44"/>
      <c r="I95" s="25"/>
      <c r="J95" s="44"/>
      <c r="K95" s="44"/>
      <c r="L95" s="25"/>
    </row>
    <row r="96" spans="1:27" ht="15.75" x14ac:dyDescent="0.25">
      <c r="A96" s="17"/>
      <c r="B96" s="66" t="s">
        <v>383</v>
      </c>
      <c r="C96" s="29"/>
      <c r="D96" s="48" t="s">
        <v>451</v>
      </c>
      <c r="E96" s="48"/>
      <c r="F96" s="29"/>
      <c r="G96" s="48" t="s">
        <v>452</v>
      </c>
      <c r="H96" s="48"/>
      <c r="I96" s="29"/>
      <c r="J96" s="48" t="s">
        <v>453</v>
      </c>
      <c r="K96" s="48"/>
      <c r="L96" s="29"/>
    </row>
    <row r="97" spans="1:12" ht="15.75" x14ac:dyDescent="0.25">
      <c r="A97" s="17"/>
      <c r="B97" s="14" t="s">
        <v>384</v>
      </c>
      <c r="C97" s="25"/>
      <c r="D97" s="46" t="s">
        <v>454</v>
      </c>
      <c r="E97" s="46"/>
      <c r="F97" s="25"/>
      <c r="G97" s="46" t="s">
        <v>455</v>
      </c>
      <c r="H97" s="46"/>
      <c r="I97" s="25"/>
      <c r="J97" s="46" t="s">
        <v>456</v>
      </c>
      <c r="K97" s="46"/>
      <c r="L97" s="25"/>
    </row>
    <row r="98" spans="1:12" ht="16.5" thickBot="1" x14ac:dyDescent="0.3">
      <c r="A98" s="17"/>
      <c r="B98" s="66" t="s">
        <v>385</v>
      </c>
      <c r="C98" s="29"/>
      <c r="D98" s="80" t="s">
        <v>457</v>
      </c>
      <c r="E98" s="80"/>
      <c r="F98" s="29"/>
      <c r="G98" s="80" t="s">
        <v>458</v>
      </c>
      <c r="H98" s="80"/>
      <c r="I98" s="29"/>
      <c r="J98" s="80" t="s">
        <v>459</v>
      </c>
      <c r="K98" s="80"/>
      <c r="L98" s="29"/>
    </row>
    <row r="99" spans="1:12" ht="27" thickBot="1" x14ac:dyDescent="0.3">
      <c r="A99" s="17"/>
      <c r="B99" s="110" t="s">
        <v>460</v>
      </c>
      <c r="C99" s="25"/>
      <c r="D99" s="112" t="s">
        <v>461</v>
      </c>
      <c r="E99" s="112"/>
      <c r="F99" s="25"/>
      <c r="G99" s="112" t="s">
        <v>462</v>
      </c>
      <c r="H99" s="112"/>
      <c r="I99" s="25"/>
      <c r="J99" s="112" t="s">
        <v>463</v>
      </c>
      <c r="K99" s="112"/>
      <c r="L99" s="25"/>
    </row>
    <row r="100" spans="1:12" ht="15.75" x14ac:dyDescent="0.25">
      <c r="A100" s="17"/>
      <c r="B100" s="35" t="s">
        <v>464</v>
      </c>
      <c r="C100" s="29"/>
      <c r="D100" s="77"/>
      <c r="E100" s="77"/>
      <c r="F100" s="29"/>
      <c r="G100" s="77"/>
      <c r="H100" s="77"/>
      <c r="I100" s="29"/>
      <c r="J100" s="77"/>
      <c r="K100" s="77"/>
      <c r="L100" s="29"/>
    </row>
    <row r="101" spans="1:12" ht="26.25" x14ac:dyDescent="0.25">
      <c r="A101" s="17"/>
      <c r="B101" s="14" t="s">
        <v>465</v>
      </c>
      <c r="C101" s="25"/>
      <c r="D101" s="46" t="s">
        <v>466</v>
      </c>
      <c r="E101" s="46"/>
      <c r="F101" s="25"/>
      <c r="G101" s="46" t="s">
        <v>467</v>
      </c>
      <c r="H101" s="46"/>
      <c r="I101" s="25"/>
      <c r="J101" s="46" t="s">
        <v>468</v>
      </c>
      <c r="K101" s="46"/>
      <c r="L101" s="25"/>
    </row>
    <row r="102" spans="1:12" ht="15.75" x14ac:dyDescent="0.25">
      <c r="A102" s="17"/>
      <c r="B102" s="66" t="s">
        <v>391</v>
      </c>
      <c r="C102" s="29"/>
      <c r="D102" s="48" t="s">
        <v>469</v>
      </c>
      <c r="E102" s="48"/>
      <c r="F102" s="29"/>
      <c r="G102" s="48" t="s">
        <v>470</v>
      </c>
      <c r="H102" s="48"/>
      <c r="I102" s="29"/>
      <c r="J102" s="48" t="s">
        <v>471</v>
      </c>
      <c r="K102" s="48"/>
      <c r="L102" s="29"/>
    </row>
    <row r="103" spans="1:12" ht="26.25" x14ac:dyDescent="0.25">
      <c r="A103" s="17"/>
      <c r="B103" s="14" t="s">
        <v>392</v>
      </c>
      <c r="C103" s="25"/>
      <c r="D103" s="88" t="s">
        <v>307</v>
      </c>
      <c r="E103" s="88"/>
      <c r="F103" s="25"/>
      <c r="G103" s="46" t="s">
        <v>472</v>
      </c>
      <c r="H103" s="46"/>
      <c r="I103" s="25"/>
      <c r="J103" s="46" t="s">
        <v>473</v>
      </c>
      <c r="K103" s="46"/>
      <c r="L103" s="25"/>
    </row>
    <row r="104" spans="1:12" ht="16.5" thickBot="1" x14ac:dyDescent="0.3">
      <c r="A104" s="17"/>
      <c r="B104" s="66" t="s">
        <v>393</v>
      </c>
      <c r="C104" s="29"/>
      <c r="D104" s="80" t="s">
        <v>474</v>
      </c>
      <c r="E104" s="80"/>
      <c r="F104" s="29"/>
      <c r="G104" s="80" t="s">
        <v>475</v>
      </c>
      <c r="H104" s="80"/>
      <c r="I104" s="29"/>
      <c r="J104" s="80" t="s">
        <v>476</v>
      </c>
      <c r="K104" s="80"/>
      <c r="L104" s="29"/>
    </row>
    <row r="105" spans="1:12" ht="16.5" thickBot="1" x14ac:dyDescent="0.3">
      <c r="A105" s="17"/>
      <c r="B105" s="110" t="s">
        <v>477</v>
      </c>
      <c r="C105" s="25"/>
      <c r="D105" s="112" t="s">
        <v>478</v>
      </c>
      <c r="E105" s="112"/>
      <c r="F105" s="25"/>
      <c r="G105" s="112" t="s">
        <v>479</v>
      </c>
      <c r="H105" s="112"/>
      <c r="I105" s="25"/>
      <c r="J105" s="112" t="s">
        <v>480</v>
      </c>
      <c r="K105" s="112"/>
      <c r="L105" s="25"/>
    </row>
    <row r="106" spans="1:12" ht="16.5" thickBot="1" x14ac:dyDescent="0.3">
      <c r="A106" s="17"/>
      <c r="B106" s="38" t="s">
        <v>395</v>
      </c>
      <c r="C106" s="29"/>
      <c r="D106" s="113" t="s">
        <v>481</v>
      </c>
      <c r="E106" s="113"/>
      <c r="F106" s="29"/>
      <c r="G106" s="113" t="s">
        <v>482</v>
      </c>
      <c r="H106" s="113"/>
      <c r="I106" s="29"/>
      <c r="J106" s="113" t="s">
        <v>483</v>
      </c>
      <c r="K106" s="113"/>
      <c r="L106" s="29"/>
    </row>
    <row r="107" spans="1:12" ht="16.5" thickBot="1" x14ac:dyDescent="0.3">
      <c r="A107" s="17"/>
      <c r="B107" s="110" t="s">
        <v>484</v>
      </c>
      <c r="C107" s="25"/>
      <c r="D107" s="112" t="s">
        <v>485</v>
      </c>
      <c r="E107" s="112"/>
      <c r="F107" s="25"/>
      <c r="G107" s="112" t="s">
        <v>486</v>
      </c>
      <c r="H107" s="112"/>
      <c r="I107" s="25"/>
      <c r="J107" s="112" t="s">
        <v>487</v>
      </c>
      <c r="K107" s="112"/>
      <c r="L107" s="25"/>
    </row>
    <row r="108" spans="1:12" ht="15.75" x14ac:dyDescent="0.25">
      <c r="A108" s="17"/>
      <c r="B108" s="28" t="s">
        <v>488</v>
      </c>
      <c r="C108" s="29"/>
      <c r="D108" s="77"/>
      <c r="E108" s="77"/>
      <c r="F108" s="29"/>
      <c r="G108" s="77"/>
      <c r="H108" s="77"/>
      <c r="I108" s="29"/>
      <c r="J108" s="77"/>
      <c r="K108" s="77"/>
      <c r="L108" s="29"/>
    </row>
    <row r="109" spans="1:12" ht="15.75" x14ac:dyDescent="0.25">
      <c r="A109" s="17"/>
      <c r="B109" s="11" t="s">
        <v>450</v>
      </c>
      <c r="C109" s="25"/>
      <c r="D109" s="44"/>
      <c r="E109" s="44"/>
      <c r="F109" s="25"/>
      <c r="G109" s="44"/>
      <c r="H109" s="44"/>
      <c r="I109" s="25"/>
      <c r="J109" s="44"/>
      <c r="K109" s="44"/>
      <c r="L109" s="25"/>
    </row>
    <row r="110" spans="1:12" ht="15.75" x14ac:dyDescent="0.25">
      <c r="A110" s="17"/>
      <c r="B110" s="66" t="s">
        <v>383</v>
      </c>
      <c r="C110" s="29"/>
      <c r="D110" s="48" t="s">
        <v>489</v>
      </c>
      <c r="E110" s="48"/>
      <c r="F110" s="29"/>
      <c r="G110" s="48" t="s">
        <v>490</v>
      </c>
      <c r="H110" s="48"/>
      <c r="I110" s="29"/>
      <c r="J110" s="48" t="s">
        <v>491</v>
      </c>
      <c r="K110" s="48"/>
      <c r="L110" s="29"/>
    </row>
    <row r="111" spans="1:12" ht="15.75" x14ac:dyDescent="0.25">
      <c r="A111" s="17"/>
      <c r="B111" s="14" t="s">
        <v>384</v>
      </c>
      <c r="C111" s="25"/>
      <c r="D111" s="46" t="s">
        <v>492</v>
      </c>
      <c r="E111" s="46"/>
      <c r="F111" s="25"/>
      <c r="G111" s="46" t="s">
        <v>493</v>
      </c>
      <c r="H111" s="46"/>
      <c r="I111" s="25"/>
      <c r="J111" s="46" t="s">
        <v>494</v>
      </c>
      <c r="K111" s="46"/>
      <c r="L111" s="25"/>
    </row>
    <row r="112" spans="1:12" ht="16.5" thickBot="1" x14ac:dyDescent="0.3">
      <c r="A112" s="17"/>
      <c r="B112" s="66" t="s">
        <v>385</v>
      </c>
      <c r="C112" s="29"/>
      <c r="D112" s="80" t="s">
        <v>495</v>
      </c>
      <c r="E112" s="80"/>
      <c r="F112" s="29"/>
      <c r="G112" s="80" t="s">
        <v>496</v>
      </c>
      <c r="H112" s="80"/>
      <c r="I112" s="29"/>
      <c r="J112" s="80" t="s">
        <v>497</v>
      </c>
      <c r="K112" s="80"/>
      <c r="L112" s="29"/>
    </row>
    <row r="113" spans="1:27" ht="27" thickBot="1" x14ac:dyDescent="0.3">
      <c r="A113" s="17"/>
      <c r="B113" s="110" t="s">
        <v>460</v>
      </c>
      <c r="C113" s="25"/>
      <c r="D113" s="112" t="s">
        <v>498</v>
      </c>
      <c r="E113" s="112"/>
      <c r="F113" s="25"/>
      <c r="G113" s="112" t="s">
        <v>499</v>
      </c>
      <c r="H113" s="112"/>
      <c r="I113" s="25"/>
      <c r="J113" s="112" t="s">
        <v>500</v>
      </c>
      <c r="K113" s="112"/>
      <c r="L113" s="25"/>
    </row>
    <row r="114" spans="1:27" ht="15.75" x14ac:dyDescent="0.25">
      <c r="A114" s="17"/>
      <c r="B114" s="35" t="s">
        <v>464</v>
      </c>
      <c r="C114" s="29"/>
      <c r="D114" s="77"/>
      <c r="E114" s="77"/>
      <c r="F114" s="29"/>
      <c r="G114" s="77"/>
      <c r="H114" s="77"/>
      <c r="I114" s="29"/>
      <c r="J114" s="77"/>
      <c r="K114" s="77"/>
      <c r="L114" s="29"/>
    </row>
    <row r="115" spans="1:27" ht="26.25" x14ac:dyDescent="0.25">
      <c r="A115" s="17"/>
      <c r="B115" s="14" t="s">
        <v>465</v>
      </c>
      <c r="C115" s="25"/>
      <c r="D115" s="46" t="s">
        <v>501</v>
      </c>
      <c r="E115" s="46"/>
      <c r="F115" s="25"/>
      <c r="G115" s="46" t="s">
        <v>502</v>
      </c>
      <c r="H115" s="46"/>
      <c r="I115" s="25"/>
      <c r="J115" s="46" t="s">
        <v>503</v>
      </c>
      <c r="K115" s="46"/>
      <c r="L115" s="25"/>
    </row>
    <row r="116" spans="1:27" ht="15.75" x14ac:dyDescent="0.25">
      <c r="A116" s="17"/>
      <c r="B116" s="66" t="s">
        <v>391</v>
      </c>
      <c r="C116" s="29"/>
      <c r="D116" s="48" t="s">
        <v>504</v>
      </c>
      <c r="E116" s="48"/>
      <c r="F116" s="29"/>
      <c r="G116" s="48" t="s">
        <v>505</v>
      </c>
      <c r="H116" s="48"/>
      <c r="I116" s="29"/>
      <c r="J116" s="48" t="s">
        <v>506</v>
      </c>
      <c r="K116" s="48"/>
      <c r="L116" s="29"/>
    </row>
    <row r="117" spans="1:27" ht="26.25" x14ac:dyDescent="0.25">
      <c r="A117" s="17"/>
      <c r="B117" s="14" t="s">
        <v>392</v>
      </c>
      <c r="C117" s="25"/>
      <c r="D117" s="46" t="s">
        <v>507</v>
      </c>
      <c r="E117" s="46"/>
      <c r="F117" s="25"/>
      <c r="G117" s="46" t="s">
        <v>508</v>
      </c>
      <c r="H117" s="46"/>
      <c r="I117" s="25"/>
      <c r="J117" s="46" t="s">
        <v>509</v>
      </c>
      <c r="K117" s="46"/>
      <c r="L117" s="25"/>
    </row>
    <row r="118" spans="1:27" ht="16.5" thickBot="1" x14ac:dyDescent="0.3">
      <c r="A118" s="17"/>
      <c r="B118" s="66" t="s">
        <v>393</v>
      </c>
      <c r="C118" s="29"/>
      <c r="D118" s="80" t="s">
        <v>510</v>
      </c>
      <c r="E118" s="80"/>
      <c r="F118" s="29"/>
      <c r="G118" s="80" t="s">
        <v>511</v>
      </c>
      <c r="H118" s="80"/>
      <c r="I118" s="29"/>
      <c r="J118" s="80" t="s">
        <v>512</v>
      </c>
      <c r="K118" s="80"/>
      <c r="L118" s="29"/>
    </row>
    <row r="119" spans="1:27" ht="16.5" thickBot="1" x14ac:dyDescent="0.3">
      <c r="A119" s="17"/>
      <c r="B119" s="110" t="s">
        <v>477</v>
      </c>
      <c r="C119" s="25"/>
      <c r="D119" s="112" t="s">
        <v>513</v>
      </c>
      <c r="E119" s="112"/>
      <c r="F119" s="25"/>
      <c r="G119" s="112" t="s">
        <v>514</v>
      </c>
      <c r="H119" s="112"/>
      <c r="I119" s="25"/>
      <c r="J119" s="112" t="s">
        <v>515</v>
      </c>
      <c r="K119" s="112"/>
      <c r="L119" s="25"/>
    </row>
    <row r="120" spans="1:27" ht="16.5" thickBot="1" x14ac:dyDescent="0.3">
      <c r="A120" s="17"/>
      <c r="B120" s="38" t="s">
        <v>395</v>
      </c>
      <c r="C120" s="29"/>
      <c r="D120" s="113" t="s">
        <v>516</v>
      </c>
      <c r="E120" s="113"/>
      <c r="F120" s="29"/>
      <c r="G120" s="113" t="s">
        <v>517</v>
      </c>
      <c r="H120" s="113"/>
      <c r="I120" s="29"/>
      <c r="J120" s="113" t="s">
        <v>518</v>
      </c>
      <c r="K120" s="113"/>
      <c r="L120" s="29"/>
    </row>
    <row r="121" spans="1:27" ht="16.5" thickBot="1" x14ac:dyDescent="0.3">
      <c r="A121" s="17"/>
      <c r="B121" s="110" t="s">
        <v>519</v>
      </c>
      <c r="C121" s="25"/>
      <c r="D121" s="112" t="s">
        <v>520</v>
      </c>
      <c r="E121" s="112"/>
      <c r="F121" s="25"/>
      <c r="G121" s="112" t="s">
        <v>521</v>
      </c>
      <c r="H121" s="112"/>
      <c r="I121" s="25"/>
      <c r="J121" s="112" t="s">
        <v>522</v>
      </c>
      <c r="K121" s="112"/>
      <c r="L121" s="25"/>
    </row>
    <row r="122" spans="1:27" ht="16.5" thickBot="1" x14ac:dyDescent="0.3">
      <c r="A122" s="17"/>
      <c r="B122" s="111" t="s">
        <v>523</v>
      </c>
      <c r="C122" s="29"/>
      <c r="D122" s="113" t="s">
        <v>524</v>
      </c>
      <c r="E122" s="113"/>
      <c r="F122" s="29"/>
      <c r="G122" s="113" t="s">
        <v>525</v>
      </c>
      <c r="H122" s="113"/>
      <c r="I122" s="29"/>
      <c r="J122" s="113" t="s">
        <v>526</v>
      </c>
      <c r="K122" s="113"/>
      <c r="L122" s="29"/>
    </row>
    <row r="123" spans="1:27" ht="16.5" thickBot="1" x14ac:dyDescent="0.3">
      <c r="A123" s="17"/>
      <c r="B123" s="110" t="s">
        <v>527</v>
      </c>
      <c r="C123" s="25"/>
      <c r="D123" s="93" t="s">
        <v>270</v>
      </c>
      <c r="E123" s="94" t="s">
        <v>528</v>
      </c>
      <c r="F123" s="25"/>
      <c r="G123" s="93" t="s">
        <v>270</v>
      </c>
      <c r="H123" s="94" t="s">
        <v>442</v>
      </c>
      <c r="I123" s="25"/>
      <c r="J123" s="93" t="s">
        <v>270</v>
      </c>
      <c r="K123" s="94" t="s">
        <v>443</v>
      </c>
      <c r="L123" s="25"/>
    </row>
    <row r="124" spans="1:27" ht="15.75" thickTop="1" x14ac:dyDescent="0.25">
      <c r="A124" s="17"/>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row>
    <row r="125" spans="1:27" x14ac:dyDescent="0.25">
      <c r="A125" s="17"/>
      <c r="B125" s="57" t="s">
        <v>529</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row>
    <row r="126" spans="1:27" x14ac:dyDescent="0.25">
      <c r="A126" s="17"/>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row>
    <row r="127" spans="1:27" ht="16.5" thickBot="1" x14ac:dyDescent="0.3">
      <c r="A127" s="17"/>
      <c r="B127" s="18"/>
      <c r="C127" s="19"/>
      <c r="D127" s="41" t="s">
        <v>296</v>
      </c>
      <c r="E127" s="41"/>
      <c r="F127" s="41"/>
      <c r="G127" s="41"/>
      <c r="H127" s="41"/>
      <c r="I127" s="41"/>
      <c r="J127" s="41"/>
      <c r="K127" s="41"/>
      <c r="L127" s="41"/>
      <c r="M127" s="41"/>
      <c r="N127" s="41"/>
      <c r="O127" s="41"/>
      <c r="P127" s="41"/>
      <c r="Q127" s="41"/>
      <c r="R127" s="19"/>
    </row>
    <row r="128" spans="1:27" ht="15.75" x14ac:dyDescent="0.25">
      <c r="A128" s="17"/>
      <c r="B128" s="18"/>
      <c r="C128" s="19"/>
      <c r="D128" s="75" t="s">
        <v>530</v>
      </c>
      <c r="E128" s="75"/>
      <c r="F128" s="19"/>
      <c r="G128" s="73"/>
      <c r="H128" s="73"/>
      <c r="I128" s="19"/>
      <c r="J128" s="73"/>
      <c r="K128" s="73"/>
      <c r="L128" s="19"/>
      <c r="M128" s="73"/>
      <c r="N128" s="73"/>
      <c r="O128" s="19"/>
      <c r="P128" s="73"/>
      <c r="Q128" s="73"/>
      <c r="R128" s="19"/>
    </row>
    <row r="129" spans="1:27" ht="16.5" thickBot="1" x14ac:dyDescent="0.3">
      <c r="A129" s="17"/>
      <c r="B129" s="18"/>
      <c r="C129" s="19"/>
      <c r="D129" s="41" t="s">
        <v>531</v>
      </c>
      <c r="E129" s="41"/>
      <c r="F129" s="19"/>
      <c r="G129" s="41" t="s">
        <v>532</v>
      </c>
      <c r="H129" s="41"/>
      <c r="I129" s="19"/>
      <c r="J129" s="41" t="s">
        <v>533</v>
      </c>
      <c r="K129" s="41"/>
      <c r="L129" s="19"/>
      <c r="M129" s="41" t="s">
        <v>534</v>
      </c>
      <c r="N129" s="41"/>
      <c r="O129" s="19"/>
      <c r="P129" s="41" t="s">
        <v>131</v>
      </c>
      <c r="Q129" s="41"/>
      <c r="R129" s="19"/>
    </row>
    <row r="130" spans="1:27" ht="15.75" x14ac:dyDescent="0.25">
      <c r="A130" s="17"/>
      <c r="B130" s="28" t="s">
        <v>535</v>
      </c>
      <c r="C130" s="29"/>
      <c r="D130" s="77"/>
      <c r="E130" s="77"/>
      <c r="F130" s="29"/>
      <c r="G130" s="77"/>
      <c r="H130" s="77"/>
      <c r="I130" s="29"/>
      <c r="J130" s="77"/>
      <c r="K130" s="77"/>
      <c r="L130" s="29"/>
      <c r="M130" s="77"/>
      <c r="N130" s="77"/>
      <c r="O130" s="29"/>
      <c r="P130" s="77"/>
      <c r="Q130" s="77"/>
      <c r="R130" s="29"/>
    </row>
    <row r="131" spans="1:27" ht="15.75" x14ac:dyDescent="0.25">
      <c r="A131" s="17"/>
      <c r="B131" s="11" t="s">
        <v>441</v>
      </c>
      <c r="C131" s="25"/>
      <c r="D131" s="15" t="s">
        <v>270</v>
      </c>
      <c r="E131" s="34">
        <v>9973713</v>
      </c>
      <c r="F131" s="25"/>
      <c r="G131" s="15" t="s">
        <v>270</v>
      </c>
      <c r="H131" s="34">
        <v>8110926</v>
      </c>
      <c r="I131" s="25"/>
      <c r="J131" s="15" t="s">
        <v>270</v>
      </c>
      <c r="K131" s="34">
        <v>24947</v>
      </c>
      <c r="L131" s="25"/>
      <c r="M131" s="15" t="s">
        <v>270</v>
      </c>
      <c r="N131" s="34">
        <v>196528</v>
      </c>
      <c r="O131" s="25"/>
      <c r="P131" s="15" t="s">
        <v>270</v>
      </c>
      <c r="Q131" s="34">
        <v>18306114</v>
      </c>
      <c r="R131" s="25"/>
    </row>
    <row r="132" spans="1:27" ht="15.75" x14ac:dyDescent="0.25">
      <c r="A132" s="17"/>
      <c r="B132" s="35" t="s">
        <v>536</v>
      </c>
      <c r="C132" s="29"/>
      <c r="D132" s="51">
        <v>853386</v>
      </c>
      <c r="E132" s="51"/>
      <c r="F132" s="29"/>
      <c r="G132" s="51">
        <v>258807</v>
      </c>
      <c r="H132" s="51"/>
      <c r="I132" s="29"/>
      <c r="J132" s="51">
        <v>100760</v>
      </c>
      <c r="K132" s="51"/>
      <c r="L132" s="29"/>
      <c r="M132" s="48" t="s">
        <v>537</v>
      </c>
      <c r="N132" s="48"/>
      <c r="O132" s="30" t="s">
        <v>274</v>
      </c>
      <c r="P132" s="51">
        <v>1210000</v>
      </c>
      <c r="Q132" s="51"/>
      <c r="R132" s="29"/>
    </row>
    <row r="133" spans="1:27" ht="15.75" x14ac:dyDescent="0.25">
      <c r="A133" s="17"/>
      <c r="B133" s="11" t="s">
        <v>538</v>
      </c>
      <c r="C133" s="25"/>
      <c r="D133" s="46" t="s">
        <v>539</v>
      </c>
      <c r="E133" s="46"/>
      <c r="F133" s="15" t="s">
        <v>274</v>
      </c>
      <c r="G133" s="46" t="s">
        <v>540</v>
      </c>
      <c r="H133" s="46"/>
      <c r="I133" s="15" t="s">
        <v>274</v>
      </c>
      <c r="J133" s="46" t="s">
        <v>541</v>
      </c>
      <c r="K133" s="46"/>
      <c r="L133" s="15" t="s">
        <v>274</v>
      </c>
      <c r="M133" s="88" t="s">
        <v>307</v>
      </c>
      <c r="N133" s="88"/>
      <c r="O133" s="25"/>
      <c r="P133" s="46" t="s">
        <v>542</v>
      </c>
      <c r="Q133" s="46"/>
      <c r="R133" s="15" t="s">
        <v>274</v>
      </c>
    </row>
    <row r="134" spans="1:27" ht="16.5" thickBot="1" x14ac:dyDescent="0.3">
      <c r="A134" s="17"/>
      <c r="B134" s="35" t="s">
        <v>543</v>
      </c>
      <c r="C134" s="29"/>
      <c r="D134" s="79">
        <v>811338</v>
      </c>
      <c r="E134" s="79"/>
      <c r="F134" s="29"/>
      <c r="G134" s="79">
        <v>1613850</v>
      </c>
      <c r="H134" s="79"/>
      <c r="I134" s="29"/>
      <c r="J134" s="79">
        <v>30763</v>
      </c>
      <c r="K134" s="79"/>
      <c r="L134" s="29"/>
      <c r="M134" s="81" t="s">
        <v>307</v>
      </c>
      <c r="N134" s="81"/>
      <c r="O134" s="29"/>
      <c r="P134" s="79">
        <v>2455951</v>
      </c>
      <c r="Q134" s="79"/>
      <c r="R134" s="29"/>
    </row>
    <row r="135" spans="1:27" ht="16.5" thickBot="1" x14ac:dyDescent="0.3">
      <c r="A135" s="17"/>
      <c r="B135" s="64" t="s">
        <v>527</v>
      </c>
      <c r="C135" s="25"/>
      <c r="D135" s="114" t="s">
        <v>270</v>
      </c>
      <c r="E135" s="97">
        <v>7671441</v>
      </c>
      <c r="F135" s="25"/>
      <c r="G135" s="114" t="s">
        <v>270</v>
      </c>
      <c r="H135" s="97">
        <v>8084608</v>
      </c>
      <c r="I135" s="25"/>
      <c r="J135" s="114" t="s">
        <v>270</v>
      </c>
      <c r="K135" s="97">
        <v>28797</v>
      </c>
      <c r="L135" s="25"/>
      <c r="M135" s="114" t="s">
        <v>270</v>
      </c>
      <c r="N135" s="97">
        <v>193575</v>
      </c>
      <c r="O135" s="25"/>
      <c r="P135" s="114" t="s">
        <v>270</v>
      </c>
      <c r="Q135" s="97">
        <v>15978421</v>
      </c>
      <c r="R135" s="25"/>
    </row>
    <row r="136" spans="1:27" x14ac:dyDescent="0.25">
      <c r="A136" s="17"/>
      <c r="B136" s="57"/>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row>
    <row r="137" spans="1:27" ht="16.5" thickBot="1" x14ac:dyDescent="0.3">
      <c r="A137" s="17"/>
      <c r="B137" s="18"/>
      <c r="C137" s="19"/>
      <c r="D137" s="41" t="s">
        <v>324</v>
      </c>
      <c r="E137" s="41"/>
      <c r="F137" s="41"/>
      <c r="G137" s="41"/>
      <c r="H137" s="41"/>
      <c r="I137" s="41"/>
      <c r="J137" s="41"/>
      <c r="K137" s="41"/>
      <c r="L137" s="41"/>
      <c r="M137" s="41"/>
      <c r="N137" s="41"/>
      <c r="O137" s="41"/>
      <c r="P137" s="41"/>
      <c r="Q137" s="41"/>
      <c r="R137" s="19"/>
    </row>
    <row r="138" spans="1:27" ht="15.75" x14ac:dyDescent="0.25">
      <c r="A138" s="17"/>
      <c r="B138" s="18"/>
      <c r="C138" s="19"/>
      <c r="D138" s="75" t="s">
        <v>530</v>
      </c>
      <c r="E138" s="75"/>
      <c r="F138" s="19"/>
      <c r="G138" s="73"/>
      <c r="H138" s="73"/>
      <c r="I138" s="19"/>
      <c r="J138" s="73"/>
      <c r="K138" s="73"/>
      <c r="L138" s="19"/>
      <c r="M138" s="73"/>
      <c r="N138" s="73"/>
      <c r="O138" s="19"/>
      <c r="P138" s="73"/>
      <c r="Q138" s="73"/>
      <c r="R138" s="19"/>
    </row>
    <row r="139" spans="1:27" ht="16.5" thickBot="1" x14ac:dyDescent="0.3">
      <c r="A139" s="17"/>
      <c r="B139" s="18"/>
      <c r="C139" s="19"/>
      <c r="D139" s="41" t="s">
        <v>531</v>
      </c>
      <c r="E139" s="41"/>
      <c r="F139" s="19"/>
      <c r="G139" s="41" t="s">
        <v>532</v>
      </c>
      <c r="H139" s="41"/>
      <c r="I139" s="19"/>
      <c r="J139" s="41" t="s">
        <v>533</v>
      </c>
      <c r="K139" s="41"/>
      <c r="L139" s="19"/>
      <c r="M139" s="41" t="s">
        <v>534</v>
      </c>
      <c r="N139" s="41"/>
      <c r="O139" s="19"/>
      <c r="P139" s="41" t="s">
        <v>131</v>
      </c>
      <c r="Q139" s="41"/>
      <c r="R139" s="19"/>
    </row>
    <row r="140" spans="1:27" ht="15.75" x14ac:dyDescent="0.25">
      <c r="A140" s="17"/>
      <c r="B140" s="28" t="s">
        <v>535</v>
      </c>
      <c r="C140" s="29"/>
      <c r="D140" s="77"/>
      <c r="E140" s="77"/>
      <c r="F140" s="29"/>
      <c r="G140" s="77"/>
      <c r="H140" s="77"/>
      <c r="I140" s="29"/>
      <c r="J140" s="77"/>
      <c r="K140" s="77"/>
      <c r="L140" s="29"/>
      <c r="M140" s="77"/>
      <c r="N140" s="77"/>
      <c r="O140" s="29"/>
      <c r="P140" s="77"/>
      <c r="Q140" s="77"/>
      <c r="R140" s="29"/>
    </row>
    <row r="141" spans="1:27" ht="15.75" x14ac:dyDescent="0.25">
      <c r="A141" s="17"/>
      <c r="B141" s="11" t="s">
        <v>441</v>
      </c>
      <c r="C141" s="25"/>
      <c r="D141" s="15" t="s">
        <v>270</v>
      </c>
      <c r="E141" s="34">
        <v>9348111</v>
      </c>
      <c r="F141" s="25"/>
      <c r="G141" s="15" t="s">
        <v>270</v>
      </c>
      <c r="H141" s="34">
        <v>7633303</v>
      </c>
      <c r="I141" s="25"/>
      <c r="J141" s="15" t="s">
        <v>270</v>
      </c>
      <c r="K141" s="34">
        <v>28272</v>
      </c>
      <c r="L141" s="25"/>
      <c r="M141" s="15" t="s">
        <v>270</v>
      </c>
      <c r="N141" s="34">
        <v>106909</v>
      </c>
      <c r="O141" s="25"/>
      <c r="P141" s="15" t="s">
        <v>270</v>
      </c>
      <c r="Q141" s="34">
        <v>17116595</v>
      </c>
      <c r="R141" s="25"/>
    </row>
    <row r="142" spans="1:27" ht="15.75" x14ac:dyDescent="0.25">
      <c r="A142" s="17"/>
      <c r="B142" s="35" t="s">
        <v>445</v>
      </c>
      <c r="C142" s="29"/>
      <c r="D142" s="51">
        <v>7168043</v>
      </c>
      <c r="E142" s="51"/>
      <c r="F142" s="29"/>
      <c r="G142" s="51">
        <v>4773790</v>
      </c>
      <c r="H142" s="51"/>
      <c r="I142" s="29"/>
      <c r="J142" s="51">
        <v>58548</v>
      </c>
      <c r="K142" s="51"/>
      <c r="L142" s="29"/>
      <c r="M142" s="51">
        <v>89619</v>
      </c>
      <c r="N142" s="51"/>
      <c r="O142" s="29"/>
      <c r="P142" s="51">
        <v>12090000</v>
      </c>
      <c r="Q142" s="51"/>
      <c r="R142" s="29"/>
    </row>
    <row r="143" spans="1:27" ht="15.75" x14ac:dyDescent="0.25">
      <c r="A143" s="17"/>
      <c r="B143" s="11" t="s">
        <v>538</v>
      </c>
      <c r="C143" s="25"/>
      <c r="D143" s="46" t="s">
        <v>544</v>
      </c>
      <c r="E143" s="46"/>
      <c r="F143" s="15" t="s">
        <v>274</v>
      </c>
      <c r="G143" s="46" t="s">
        <v>545</v>
      </c>
      <c r="H143" s="46"/>
      <c r="I143" s="15" t="s">
        <v>274</v>
      </c>
      <c r="J143" s="46" t="s">
        <v>546</v>
      </c>
      <c r="K143" s="46"/>
      <c r="L143" s="15" t="s">
        <v>274</v>
      </c>
      <c r="M143" s="88" t="s">
        <v>307</v>
      </c>
      <c r="N143" s="88"/>
      <c r="O143" s="25"/>
      <c r="P143" s="46" t="s">
        <v>547</v>
      </c>
      <c r="Q143" s="46"/>
      <c r="R143" s="15" t="s">
        <v>274</v>
      </c>
    </row>
    <row r="144" spans="1:27" ht="16.5" thickBot="1" x14ac:dyDescent="0.3">
      <c r="A144" s="17"/>
      <c r="B144" s="35" t="s">
        <v>543</v>
      </c>
      <c r="C144" s="29"/>
      <c r="D144" s="79">
        <v>856498</v>
      </c>
      <c r="E144" s="79"/>
      <c r="F144" s="29"/>
      <c r="G144" s="79">
        <v>3883176</v>
      </c>
      <c r="H144" s="79"/>
      <c r="I144" s="29"/>
      <c r="J144" s="79">
        <v>45221</v>
      </c>
      <c r="K144" s="79"/>
      <c r="L144" s="29"/>
      <c r="M144" s="81" t="s">
        <v>307</v>
      </c>
      <c r="N144" s="81"/>
      <c r="O144" s="29"/>
      <c r="P144" s="79">
        <v>4784895</v>
      </c>
      <c r="Q144" s="79"/>
      <c r="R144" s="29"/>
    </row>
    <row r="145" spans="1:27" ht="16.5" thickBot="1" x14ac:dyDescent="0.3">
      <c r="A145" s="17"/>
      <c r="B145" s="64" t="s">
        <v>527</v>
      </c>
      <c r="C145" s="25"/>
      <c r="D145" s="93" t="s">
        <v>270</v>
      </c>
      <c r="E145" s="102">
        <v>9973713</v>
      </c>
      <c r="F145" s="25"/>
      <c r="G145" s="93" t="s">
        <v>270</v>
      </c>
      <c r="H145" s="102">
        <v>8110926</v>
      </c>
      <c r="I145" s="25"/>
      <c r="J145" s="93" t="s">
        <v>270</v>
      </c>
      <c r="K145" s="102">
        <v>24947</v>
      </c>
      <c r="L145" s="25"/>
      <c r="M145" s="93" t="s">
        <v>270</v>
      </c>
      <c r="N145" s="102">
        <v>196528</v>
      </c>
      <c r="O145" s="25"/>
      <c r="P145" s="93" t="s">
        <v>270</v>
      </c>
      <c r="Q145" s="102">
        <v>18306114</v>
      </c>
      <c r="R145" s="25"/>
    </row>
    <row r="146" spans="1:27" ht="15.75" thickTop="1" x14ac:dyDescent="0.25">
      <c r="A146" s="17"/>
      <c r="B146" s="129"/>
      <c r="C146" s="129"/>
      <c r="D146" s="129"/>
      <c r="E146" s="129"/>
      <c r="F146" s="129"/>
      <c r="G146" s="129"/>
      <c r="H146" s="129"/>
      <c r="I146" s="129"/>
      <c r="J146" s="129"/>
      <c r="K146" s="129"/>
      <c r="L146" s="129"/>
      <c r="M146" s="129"/>
      <c r="N146" s="129"/>
      <c r="O146" s="129"/>
      <c r="P146" s="129"/>
      <c r="Q146" s="129"/>
      <c r="R146" s="129"/>
      <c r="S146" s="129"/>
      <c r="T146" s="129"/>
      <c r="U146" s="129"/>
      <c r="V146" s="129"/>
      <c r="W146" s="129"/>
      <c r="X146" s="129"/>
      <c r="Y146" s="129"/>
      <c r="Z146" s="129"/>
      <c r="AA146" s="129"/>
    </row>
    <row r="147" spans="1:27" x14ac:dyDescent="0.25">
      <c r="A147" s="17"/>
      <c r="B147" s="57" t="s">
        <v>548</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row>
    <row r="148" spans="1:27" x14ac:dyDescent="0.25">
      <c r="A148" s="17"/>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row>
    <row r="149" spans="1:27" ht="16.5" thickBot="1" x14ac:dyDescent="0.3">
      <c r="A149" s="17"/>
      <c r="B149" s="18"/>
      <c r="C149" s="19"/>
      <c r="D149" s="41" t="s">
        <v>296</v>
      </c>
      <c r="E149" s="41"/>
      <c r="F149" s="41"/>
      <c r="G149" s="41"/>
      <c r="H149" s="41"/>
      <c r="I149" s="41"/>
      <c r="J149" s="41"/>
      <c r="K149" s="41"/>
      <c r="L149" s="41"/>
      <c r="M149" s="41"/>
      <c r="N149" s="41"/>
      <c r="O149" s="41"/>
      <c r="P149" s="41"/>
      <c r="Q149" s="41"/>
      <c r="R149" s="19"/>
    </row>
    <row r="150" spans="1:27" ht="15.75" x14ac:dyDescent="0.25">
      <c r="A150" s="17"/>
      <c r="B150" s="18"/>
      <c r="C150" s="19"/>
      <c r="D150" s="75" t="s">
        <v>530</v>
      </c>
      <c r="E150" s="75"/>
      <c r="F150" s="19"/>
      <c r="G150" s="73"/>
      <c r="H150" s="73"/>
      <c r="I150" s="19"/>
      <c r="J150" s="73"/>
      <c r="K150" s="73"/>
      <c r="L150" s="19"/>
      <c r="M150" s="73"/>
      <c r="N150" s="73"/>
      <c r="O150" s="19"/>
      <c r="P150" s="73"/>
      <c r="Q150" s="73"/>
      <c r="R150" s="19"/>
    </row>
    <row r="151" spans="1:27" ht="16.5" thickBot="1" x14ac:dyDescent="0.3">
      <c r="A151" s="17"/>
      <c r="B151" s="18"/>
      <c r="C151" s="19"/>
      <c r="D151" s="41" t="s">
        <v>531</v>
      </c>
      <c r="E151" s="41"/>
      <c r="F151" s="19"/>
      <c r="G151" s="41" t="s">
        <v>532</v>
      </c>
      <c r="H151" s="41"/>
      <c r="I151" s="19"/>
      <c r="J151" s="41" t="s">
        <v>533</v>
      </c>
      <c r="K151" s="41"/>
      <c r="L151" s="19"/>
      <c r="M151" s="41" t="s">
        <v>534</v>
      </c>
      <c r="N151" s="41"/>
      <c r="O151" s="19"/>
      <c r="P151" s="41" t="s">
        <v>131</v>
      </c>
      <c r="Q151" s="41"/>
      <c r="R151" s="19"/>
    </row>
    <row r="152" spans="1:27" ht="15.75" x14ac:dyDescent="0.25">
      <c r="A152" s="17"/>
      <c r="B152" s="28" t="s">
        <v>549</v>
      </c>
      <c r="C152" s="29"/>
      <c r="D152" s="77"/>
      <c r="E152" s="77"/>
      <c r="F152" s="29"/>
      <c r="G152" s="77"/>
      <c r="H152" s="77"/>
      <c r="I152" s="29"/>
      <c r="J152" s="77"/>
      <c r="K152" s="77"/>
      <c r="L152" s="29"/>
      <c r="M152" s="77"/>
      <c r="N152" s="77"/>
      <c r="O152" s="29"/>
      <c r="P152" s="77"/>
      <c r="Q152" s="77"/>
      <c r="R152" s="29"/>
    </row>
    <row r="153" spans="1:27" ht="26.25" x14ac:dyDescent="0.25">
      <c r="A153" s="17"/>
      <c r="B153" s="11" t="s">
        <v>550</v>
      </c>
      <c r="C153" s="25"/>
      <c r="D153" s="15" t="s">
        <v>270</v>
      </c>
      <c r="E153" s="33" t="s">
        <v>551</v>
      </c>
      <c r="F153" s="25"/>
      <c r="G153" s="15" t="s">
        <v>270</v>
      </c>
      <c r="H153" s="33" t="s">
        <v>552</v>
      </c>
      <c r="I153" s="25"/>
      <c r="J153" s="15" t="s">
        <v>270</v>
      </c>
      <c r="K153" s="70" t="s">
        <v>307</v>
      </c>
      <c r="L153" s="25"/>
      <c r="M153" s="15" t="s">
        <v>270</v>
      </c>
      <c r="N153" s="70" t="s">
        <v>307</v>
      </c>
      <c r="O153" s="25"/>
      <c r="P153" s="15" t="s">
        <v>270</v>
      </c>
      <c r="Q153" s="33" t="s">
        <v>553</v>
      </c>
      <c r="R153" s="25"/>
    </row>
    <row r="154" spans="1:27" ht="26.25" x14ac:dyDescent="0.25">
      <c r="A154" s="17"/>
      <c r="B154" s="35" t="s">
        <v>554</v>
      </c>
      <c r="C154" s="29"/>
      <c r="D154" s="48" t="s">
        <v>555</v>
      </c>
      <c r="E154" s="48"/>
      <c r="F154" s="29"/>
      <c r="G154" s="48" t="s">
        <v>556</v>
      </c>
      <c r="H154" s="48"/>
      <c r="I154" s="29"/>
      <c r="J154" s="48" t="s">
        <v>557</v>
      </c>
      <c r="K154" s="48"/>
      <c r="L154" s="29"/>
      <c r="M154" s="48" t="s">
        <v>558</v>
      </c>
      <c r="N154" s="48"/>
      <c r="O154" s="29"/>
      <c r="P154" s="48" t="s">
        <v>559</v>
      </c>
      <c r="Q154" s="48"/>
      <c r="R154" s="29"/>
    </row>
    <row r="155" spans="1:27" ht="27" thickBot="1" x14ac:dyDescent="0.3">
      <c r="A155" s="17"/>
      <c r="B155" s="11" t="s">
        <v>560</v>
      </c>
      <c r="C155" s="25"/>
      <c r="D155" s="83" t="s">
        <v>307</v>
      </c>
      <c r="E155" s="83"/>
      <c r="F155" s="25"/>
      <c r="G155" s="83" t="s">
        <v>307</v>
      </c>
      <c r="H155" s="83"/>
      <c r="I155" s="25"/>
      <c r="J155" s="83" t="s">
        <v>307</v>
      </c>
      <c r="K155" s="83"/>
      <c r="L155" s="25"/>
      <c r="M155" s="83" t="s">
        <v>307</v>
      </c>
      <c r="N155" s="83"/>
      <c r="O155" s="25"/>
      <c r="P155" s="83" t="s">
        <v>307</v>
      </c>
      <c r="Q155" s="83"/>
      <c r="R155" s="25"/>
    </row>
    <row r="156" spans="1:27" ht="16.5" thickBot="1" x14ac:dyDescent="0.3">
      <c r="A156" s="17"/>
      <c r="B156" s="38" t="s">
        <v>561</v>
      </c>
      <c r="C156" s="29"/>
      <c r="D156" s="39" t="s">
        <v>270</v>
      </c>
      <c r="E156" s="72" t="s">
        <v>562</v>
      </c>
      <c r="F156" s="29"/>
      <c r="G156" s="39" t="s">
        <v>270</v>
      </c>
      <c r="H156" s="72" t="s">
        <v>563</v>
      </c>
      <c r="I156" s="29"/>
      <c r="J156" s="39" t="s">
        <v>270</v>
      </c>
      <c r="K156" s="72" t="s">
        <v>557</v>
      </c>
      <c r="L156" s="29"/>
      <c r="M156" s="39" t="s">
        <v>270</v>
      </c>
      <c r="N156" s="72" t="s">
        <v>558</v>
      </c>
      <c r="O156" s="29"/>
      <c r="P156" s="39" t="s">
        <v>270</v>
      </c>
      <c r="Q156" s="72" t="s">
        <v>528</v>
      </c>
      <c r="R156" s="29"/>
    </row>
    <row r="157" spans="1:27" ht="16.5" thickTop="1" x14ac:dyDescent="0.25">
      <c r="A157" s="17"/>
      <c r="B157" s="23"/>
      <c r="C157" s="25"/>
      <c r="D157" s="50"/>
      <c r="E157" s="50"/>
      <c r="F157" s="25"/>
      <c r="G157" s="50"/>
      <c r="H157" s="50"/>
      <c r="I157" s="25"/>
      <c r="J157" s="50"/>
      <c r="K157" s="50"/>
      <c r="L157" s="25"/>
      <c r="M157" s="50"/>
      <c r="N157" s="50"/>
      <c r="O157" s="25"/>
      <c r="P157" s="50"/>
      <c r="Q157" s="50"/>
      <c r="R157" s="25"/>
    </row>
    <row r="158" spans="1:27" ht="26.25" x14ac:dyDescent="0.25">
      <c r="A158" s="17"/>
      <c r="B158" s="28" t="s">
        <v>564</v>
      </c>
      <c r="C158" s="29"/>
      <c r="D158" s="45"/>
      <c r="E158" s="45"/>
      <c r="F158" s="29"/>
      <c r="G158" s="45"/>
      <c r="H158" s="45"/>
      <c r="I158" s="29"/>
      <c r="J158" s="45"/>
      <c r="K158" s="45"/>
      <c r="L158" s="29"/>
      <c r="M158" s="45"/>
      <c r="N158" s="45"/>
      <c r="O158" s="29"/>
      <c r="P158" s="45"/>
      <c r="Q158" s="45"/>
      <c r="R158" s="29"/>
    </row>
    <row r="159" spans="1:27" ht="15.75" x14ac:dyDescent="0.25">
      <c r="A159" s="17"/>
      <c r="B159" s="11" t="s">
        <v>565</v>
      </c>
      <c r="C159" s="25"/>
      <c r="D159" s="15" t="s">
        <v>270</v>
      </c>
      <c r="E159" s="33" t="s">
        <v>566</v>
      </c>
      <c r="F159" s="25"/>
      <c r="G159" s="15" t="s">
        <v>270</v>
      </c>
      <c r="H159" s="33" t="s">
        <v>567</v>
      </c>
      <c r="I159" s="25"/>
      <c r="J159" s="15" t="s">
        <v>270</v>
      </c>
      <c r="K159" s="33" t="s">
        <v>568</v>
      </c>
      <c r="L159" s="25"/>
      <c r="M159" s="44"/>
      <c r="N159" s="44"/>
      <c r="O159" s="25"/>
      <c r="P159" s="15" t="s">
        <v>270</v>
      </c>
      <c r="Q159" s="33" t="s">
        <v>569</v>
      </c>
      <c r="R159" s="25"/>
    </row>
    <row r="160" spans="1:27" ht="26.25" x14ac:dyDescent="0.25">
      <c r="A160" s="17"/>
      <c r="B160" s="35" t="s">
        <v>570</v>
      </c>
      <c r="C160" s="29"/>
      <c r="D160" s="48" t="s">
        <v>571</v>
      </c>
      <c r="E160" s="48"/>
      <c r="F160" s="29"/>
      <c r="G160" s="48" t="s">
        <v>572</v>
      </c>
      <c r="H160" s="48"/>
      <c r="I160" s="29"/>
      <c r="J160" s="48" t="s">
        <v>573</v>
      </c>
      <c r="K160" s="48"/>
      <c r="L160" s="29"/>
      <c r="M160" s="45"/>
      <c r="N160" s="45"/>
      <c r="O160" s="29"/>
      <c r="P160" s="48" t="s">
        <v>574</v>
      </c>
      <c r="Q160" s="48"/>
      <c r="R160" s="29"/>
    </row>
    <row r="161" spans="1:27" ht="26.25" x14ac:dyDescent="0.25">
      <c r="A161" s="17"/>
      <c r="B161" s="11" t="s">
        <v>575</v>
      </c>
      <c r="C161" s="25"/>
      <c r="D161" s="46" t="s">
        <v>576</v>
      </c>
      <c r="E161" s="46"/>
      <c r="F161" s="25"/>
      <c r="G161" s="46" t="s">
        <v>577</v>
      </c>
      <c r="H161" s="46"/>
      <c r="I161" s="25"/>
      <c r="J161" s="46" t="s">
        <v>578</v>
      </c>
      <c r="K161" s="46"/>
      <c r="L161" s="25"/>
      <c r="M161" s="44"/>
      <c r="N161" s="44"/>
      <c r="O161" s="25"/>
      <c r="P161" s="46" t="s">
        <v>579</v>
      </c>
      <c r="Q161" s="46"/>
      <c r="R161" s="25"/>
    </row>
    <row r="162" spans="1:27" ht="26.25" x14ac:dyDescent="0.25">
      <c r="A162" s="17"/>
      <c r="B162" s="35" t="s">
        <v>580</v>
      </c>
      <c r="C162" s="29"/>
      <c r="D162" s="78" t="s">
        <v>307</v>
      </c>
      <c r="E162" s="78"/>
      <c r="F162" s="29"/>
      <c r="G162" s="78" t="s">
        <v>307</v>
      </c>
      <c r="H162" s="78"/>
      <c r="I162" s="29"/>
      <c r="J162" s="78" t="s">
        <v>307</v>
      </c>
      <c r="K162" s="78"/>
      <c r="L162" s="29"/>
      <c r="M162" s="45"/>
      <c r="N162" s="45"/>
      <c r="O162" s="29"/>
      <c r="P162" s="78" t="s">
        <v>307</v>
      </c>
      <c r="Q162" s="78"/>
      <c r="R162" s="29"/>
    </row>
    <row r="163" spans="1:27" x14ac:dyDescent="0.25">
      <c r="A163" s="17"/>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row>
    <row r="164" spans="1:27" ht="16.5" thickBot="1" x14ac:dyDescent="0.3">
      <c r="A164" s="17"/>
      <c r="B164" s="18"/>
      <c r="C164" s="19"/>
      <c r="D164" s="41" t="s">
        <v>324</v>
      </c>
      <c r="E164" s="41"/>
      <c r="F164" s="41"/>
      <c r="G164" s="41"/>
      <c r="H164" s="41"/>
      <c r="I164" s="41"/>
      <c r="J164" s="41"/>
      <c r="K164" s="41"/>
      <c r="L164" s="41"/>
      <c r="M164" s="41"/>
      <c r="N164" s="41"/>
      <c r="O164" s="41"/>
      <c r="P164" s="41"/>
      <c r="Q164" s="41"/>
      <c r="R164" s="19"/>
    </row>
    <row r="165" spans="1:27" ht="15.75" x14ac:dyDescent="0.25">
      <c r="A165" s="17"/>
      <c r="B165" s="18"/>
      <c r="C165" s="19"/>
      <c r="D165" s="75" t="s">
        <v>530</v>
      </c>
      <c r="E165" s="75"/>
      <c r="F165" s="19"/>
      <c r="G165" s="73"/>
      <c r="H165" s="73"/>
      <c r="I165" s="19"/>
      <c r="J165" s="73"/>
      <c r="K165" s="73"/>
      <c r="L165" s="19"/>
      <c r="M165" s="73"/>
      <c r="N165" s="73"/>
      <c r="O165" s="19"/>
      <c r="P165" s="73"/>
      <c r="Q165" s="73"/>
      <c r="R165" s="19"/>
    </row>
    <row r="166" spans="1:27" ht="16.5" thickBot="1" x14ac:dyDescent="0.3">
      <c r="A166" s="17"/>
      <c r="B166" s="18"/>
      <c r="C166" s="19"/>
      <c r="D166" s="41" t="s">
        <v>531</v>
      </c>
      <c r="E166" s="41"/>
      <c r="F166" s="19"/>
      <c r="G166" s="41" t="s">
        <v>532</v>
      </c>
      <c r="H166" s="41"/>
      <c r="I166" s="19"/>
      <c r="J166" s="41" t="s">
        <v>533</v>
      </c>
      <c r="K166" s="41"/>
      <c r="L166" s="19"/>
      <c r="M166" s="41" t="s">
        <v>534</v>
      </c>
      <c r="N166" s="41"/>
      <c r="O166" s="19"/>
      <c r="P166" s="41" t="s">
        <v>131</v>
      </c>
      <c r="Q166" s="41"/>
      <c r="R166" s="19"/>
    </row>
    <row r="167" spans="1:27" ht="15.75" x14ac:dyDescent="0.25">
      <c r="A167" s="17"/>
      <c r="B167" s="28" t="s">
        <v>549</v>
      </c>
      <c r="C167" s="29"/>
      <c r="D167" s="77"/>
      <c r="E167" s="77"/>
      <c r="F167" s="29"/>
      <c r="G167" s="77"/>
      <c r="H167" s="77"/>
      <c r="I167" s="29"/>
      <c r="J167" s="77"/>
      <c r="K167" s="77"/>
      <c r="L167" s="29"/>
      <c r="M167" s="77"/>
      <c r="N167" s="77"/>
      <c r="O167" s="29"/>
      <c r="P167" s="77"/>
      <c r="Q167" s="77"/>
      <c r="R167" s="29"/>
    </row>
    <row r="168" spans="1:27" ht="26.25" x14ac:dyDescent="0.25">
      <c r="A168" s="17"/>
      <c r="B168" s="11" t="s">
        <v>550</v>
      </c>
      <c r="C168" s="25"/>
      <c r="D168" s="15" t="s">
        <v>270</v>
      </c>
      <c r="E168" s="33" t="s">
        <v>581</v>
      </c>
      <c r="F168" s="25"/>
      <c r="G168" s="15" t="s">
        <v>270</v>
      </c>
      <c r="H168" s="33" t="s">
        <v>582</v>
      </c>
      <c r="I168" s="25"/>
      <c r="J168" s="15" t="s">
        <v>270</v>
      </c>
      <c r="K168" s="33" t="s">
        <v>583</v>
      </c>
      <c r="L168" s="25"/>
      <c r="M168" s="15" t="s">
        <v>270</v>
      </c>
      <c r="N168" s="70" t="s">
        <v>307</v>
      </c>
      <c r="O168" s="25"/>
      <c r="P168" s="15" t="s">
        <v>270</v>
      </c>
      <c r="Q168" s="33" t="s">
        <v>584</v>
      </c>
      <c r="R168" s="25"/>
    </row>
    <row r="169" spans="1:27" ht="26.25" x14ac:dyDescent="0.25">
      <c r="A169" s="17"/>
      <c r="B169" s="35" t="s">
        <v>554</v>
      </c>
      <c r="C169" s="29"/>
      <c r="D169" s="48" t="s">
        <v>585</v>
      </c>
      <c r="E169" s="48"/>
      <c r="F169" s="29"/>
      <c r="G169" s="48" t="s">
        <v>586</v>
      </c>
      <c r="H169" s="48"/>
      <c r="I169" s="29"/>
      <c r="J169" s="48" t="s">
        <v>587</v>
      </c>
      <c r="K169" s="48"/>
      <c r="L169" s="29"/>
      <c r="M169" s="48" t="s">
        <v>588</v>
      </c>
      <c r="N169" s="48"/>
      <c r="O169" s="29"/>
      <c r="P169" s="48" t="s">
        <v>589</v>
      </c>
      <c r="Q169" s="48"/>
      <c r="R169" s="29"/>
    </row>
    <row r="170" spans="1:27" ht="27" thickBot="1" x14ac:dyDescent="0.3">
      <c r="A170" s="17"/>
      <c r="B170" s="11" t="s">
        <v>560</v>
      </c>
      <c r="C170" s="25"/>
      <c r="D170" s="83" t="s">
        <v>307</v>
      </c>
      <c r="E170" s="83"/>
      <c r="F170" s="25"/>
      <c r="G170" s="83" t="s">
        <v>307</v>
      </c>
      <c r="H170" s="83"/>
      <c r="I170" s="25"/>
      <c r="J170" s="83" t="s">
        <v>307</v>
      </c>
      <c r="K170" s="83"/>
      <c r="L170" s="25"/>
      <c r="M170" s="83" t="s">
        <v>307</v>
      </c>
      <c r="N170" s="83"/>
      <c r="O170" s="25"/>
      <c r="P170" s="83" t="s">
        <v>307</v>
      </c>
      <c r="Q170" s="83"/>
      <c r="R170" s="25"/>
    </row>
    <row r="171" spans="1:27" ht="16.5" thickBot="1" x14ac:dyDescent="0.3">
      <c r="A171" s="17"/>
      <c r="B171" s="38" t="s">
        <v>561</v>
      </c>
      <c r="C171" s="29"/>
      <c r="D171" s="39" t="s">
        <v>270</v>
      </c>
      <c r="E171" s="72" t="s">
        <v>590</v>
      </c>
      <c r="F171" s="29"/>
      <c r="G171" s="39" t="s">
        <v>270</v>
      </c>
      <c r="H171" s="72" t="s">
        <v>591</v>
      </c>
      <c r="I171" s="29"/>
      <c r="J171" s="39" t="s">
        <v>270</v>
      </c>
      <c r="K171" s="72" t="s">
        <v>592</v>
      </c>
      <c r="L171" s="29"/>
      <c r="M171" s="39" t="s">
        <v>270</v>
      </c>
      <c r="N171" s="72" t="s">
        <v>588</v>
      </c>
      <c r="O171" s="29"/>
      <c r="P171" s="39" t="s">
        <v>270</v>
      </c>
      <c r="Q171" s="72" t="s">
        <v>442</v>
      </c>
      <c r="R171" s="29"/>
    </row>
    <row r="172" spans="1:27" ht="16.5" thickTop="1" x14ac:dyDescent="0.25">
      <c r="A172" s="17"/>
      <c r="B172" s="23"/>
      <c r="C172" s="25"/>
      <c r="D172" s="50"/>
      <c r="E172" s="50"/>
      <c r="F172" s="25"/>
      <c r="G172" s="50"/>
      <c r="H172" s="50"/>
      <c r="I172" s="25"/>
      <c r="J172" s="50"/>
      <c r="K172" s="50"/>
      <c r="L172" s="25"/>
      <c r="M172" s="50"/>
      <c r="N172" s="50"/>
      <c r="O172" s="25"/>
      <c r="P172" s="50"/>
      <c r="Q172" s="50"/>
      <c r="R172" s="25"/>
    </row>
    <row r="173" spans="1:27" ht="26.25" x14ac:dyDescent="0.25">
      <c r="A173" s="17"/>
      <c r="B173" s="28" t="s">
        <v>564</v>
      </c>
      <c r="C173" s="29"/>
      <c r="D173" s="45"/>
      <c r="E173" s="45"/>
      <c r="F173" s="29"/>
      <c r="G173" s="45"/>
      <c r="H173" s="45"/>
      <c r="I173" s="29"/>
      <c r="J173" s="45"/>
      <c r="K173" s="45"/>
      <c r="L173" s="29"/>
      <c r="M173" s="45"/>
      <c r="N173" s="45"/>
      <c r="O173" s="29"/>
      <c r="P173" s="45"/>
      <c r="Q173" s="45"/>
      <c r="R173" s="29"/>
    </row>
    <row r="174" spans="1:27" ht="15.75" x14ac:dyDescent="0.25">
      <c r="A174" s="17"/>
      <c r="B174" s="11" t="s">
        <v>565</v>
      </c>
      <c r="C174" s="25"/>
      <c r="D174" s="15" t="s">
        <v>270</v>
      </c>
      <c r="E174" s="33" t="s">
        <v>593</v>
      </c>
      <c r="F174" s="25"/>
      <c r="G174" s="15" t="s">
        <v>270</v>
      </c>
      <c r="H174" s="33" t="s">
        <v>594</v>
      </c>
      <c r="I174" s="25"/>
      <c r="J174" s="15" t="s">
        <v>270</v>
      </c>
      <c r="K174" s="33" t="s">
        <v>595</v>
      </c>
      <c r="L174" s="25"/>
      <c r="M174" s="44"/>
      <c r="N174" s="44"/>
      <c r="O174" s="25"/>
      <c r="P174" s="15" t="s">
        <v>270</v>
      </c>
      <c r="Q174" s="33" t="s">
        <v>596</v>
      </c>
      <c r="R174" s="25"/>
    </row>
    <row r="175" spans="1:27" ht="26.25" x14ac:dyDescent="0.25">
      <c r="A175" s="17"/>
      <c r="B175" s="35" t="s">
        <v>570</v>
      </c>
      <c r="C175" s="29"/>
      <c r="D175" s="48" t="s">
        <v>597</v>
      </c>
      <c r="E175" s="48"/>
      <c r="F175" s="29"/>
      <c r="G175" s="48" t="s">
        <v>598</v>
      </c>
      <c r="H175" s="48"/>
      <c r="I175" s="29"/>
      <c r="J175" s="48" t="s">
        <v>599</v>
      </c>
      <c r="K175" s="48"/>
      <c r="L175" s="29"/>
      <c r="M175" s="45"/>
      <c r="N175" s="45"/>
      <c r="O175" s="29"/>
      <c r="P175" s="48" t="s">
        <v>600</v>
      </c>
      <c r="Q175" s="48"/>
      <c r="R175" s="29"/>
    </row>
    <row r="176" spans="1:27" ht="26.25" x14ac:dyDescent="0.25">
      <c r="A176" s="17"/>
      <c r="B176" s="11" t="s">
        <v>575</v>
      </c>
      <c r="C176" s="25"/>
      <c r="D176" s="46" t="s">
        <v>601</v>
      </c>
      <c r="E176" s="46"/>
      <c r="F176" s="25"/>
      <c r="G176" s="46" t="s">
        <v>602</v>
      </c>
      <c r="H176" s="46"/>
      <c r="I176" s="25"/>
      <c r="J176" s="46" t="s">
        <v>603</v>
      </c>
      <c r="K176" s="46"/>
      <c r="L176" s="25"/>
      <c r="M176" s="44"/>
      <c r="N176" s="44"/>
      <c r="O176" s="25"/>
      <c r="P176" s="46" t="s">
        <v>604</v>
      </c>
      <c r="Q176" s="46"/>
      <c r="R176" s="25"/>
    </row>
    <row r="177" spans="1:27" ht="26.25" x14ac:dyDescent="0.25">
      <c r="A177" s="17"/>
      <c r="B177" s="35" t="s">
        <v>580</v>
      </c>
      <c r="C177" s="29"/>
      <c r="D177" s="78" t="s">
        <v>307</v>
      </c>
      <c r="E177" s="78"/>
      <c r="F177" s="29"/>
      <c r="G177" s="78" t="s">
        <v>307</v>
      </c>
      <c r="H177" s="78"/>
      <c r="I177" s="29"/>
      <c r="J177" s="78" t="s">
        <v>307</v>
      </c>
      <c r="K177" s="78"/>
      <c r="L177" s="29"/>
      <c r="M177" s="45"/>
      <c r="N177" s="45"/>
      <c r="O177" s="29"/>
      <c r="P177" s="78" t="s">
        <v>307</v>
      </c>
      <c r="Q177" s="78"/>
      <c r="R177" s="29"/>
    </row>
    <row r="178" spans="1:27" x14ac:dyDescent="0.25">
      <c r="A178" s="17"/>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row>
    <row r="179" spans="1:27" x14ac:dyDescent="0.25">
      <c r="A179" s="17"/>
      <c r="B179" s="127" t="s">
        <v>605</v>
      </c>
      <c r="C179" s="127"/>
      <c r="D179" s="127"/>
      <c r="E179" s="127"/>
      <c r="F179" s="127"/>
      <c r="G179" s="127"/>
      <c r="H179" s="127"/>
      <c r="I179" s="127"/>
      <c r="J179" s="127"/>
      <c r="K179" s="127"/>
      <c r="L179" s="127"/>
      <c r="M179" s="127"/>
      <c r="N179" s="127"/>
      <c r="O179" s="127"/>
      <c r="P179" s="127"/>
      <c r="Q179" s="127"/>
      <c r="R179" s="127"/>
      <c r="S179" s="127"/>
      <c r="T179" s="127"/>
      <c r="U179" s="127"/>
      <c r="V179" s="127"/>
      <c r="W179" s="127"/>
      <c r="X179" s="127"/>
      <c r="Y179" s="127"/>
      <c r="Z179" s="127"/>
      <c r="AA179" s="127"/>
    </row>
    <row r="180" spans="1:27" x14ac:dyDescent="0.25">
      <c r="A180" s="17"/>
      <c r="B180" s="96"/>
      <c r="C180" s="96"/>
      <c r="D180" s="96"/>
      <c r="E180" s="96"/>
      <c r="F180" s="96"/>
      <c r="G180" s="96"/>
      <c r="H180" s="96"/>
      <c r="I180" s="96"/>
      <c r="J180" s="96"/>
      <c r="K180" s="96"/>
      <c r="L180" s="96"/>
      <c r="M180" s="96"/>
      <c r="N180" s="96"/>
      <c r="O180" s="96"/>
      <c r="P180" s="96"/>
      <c r="Q180" s="96"/>
      <c r="R180" s="96"/>
      <c r="S180" s="96"/>
      <c r="T180" s="96"/>
      <c r="U180" s="96"/>
      <c r="V180" s="96"/>
      <c r="W180" s="96"/>
      <c r="X180" s="96"/>
      <c r="Y180" s="96"/>
      <c r="Z180" s="96"/>
      <c r="AA180" s="96"/>
    </row>
    <row r="181" spans="1:27" x14ac:dyDescent="0.25">
      <c r="A181" s="17"/>
      <c r="B181" s="96" t="s">
        <v>606</v>
      </c>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c r="AA181" s="96"/>
    </row>
    <row r="182" spans="1:27" x14ac:dyDescent="0.25">
      <c r="A182" s="17"/>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row>
    <row r="183" spans="1:27" ht="16.5" thickBot="1" x14ac:dyDescent="0.3">
      <c r="A183" s="17"/>
      <c r="B183" s="18"/>
      <c r="C183" s="19"/>
      <c r="D183" s="41" t="s">
        <v>296</v>
      </c>
      <c r="E183" s="41"/>
      <c r="F183" s="41"/>
      <c r="G183" s="41"/>
      <c r="H183" s="41"/>
      <c r="I183" s="19"/>
      <c r="J183" s="41" t="s">
        <v>324</v>
      </c>
      <c r="K183" s="41"/>
      <c r="L183" s="41"/>
      <c r="M183" s="41"/>
      <c r="N183" s="41"/>
      <c r="O183" s="19"/>
    </row>
    <row r="184" spans="1:27" ht="15.75" x14ac:dyDescent="0.25">
      <c r="A184" s="17"/>
      <c r="B184" s="18"/>
      <c r="C184" s="19"/>
      <c r="D184" s="75" t="s">
        <v>607</v>
      </c>
      <c r="E184" s="75"/>
      <c r="F184" s="19"/>
      <c r="G184" s="73"/>
      <c r="H184" s="73"/>
      <c r="I184" s="19"/>
      <c r="J184" s="75" t="s">
        <v>607</v>
      </c>
      <c r="K184" s="75"/>
      <c r="L184" s="19"/>
      <c r="M184" s="73"/>
      <c r="N184" s="73"/>
      <c r="O184" s="19"/>
    </row>
    <row r="185" spans="1:27" ht="15.75" x14ac:dyDescent="0.25">
      <c r="A185" s="17"/>
      <c r="B185" s="18"/>
      <c r="C185" s="19"/>
      <c r="D185" s="74" t="s">
        <v>608</v>
      </c>
      <c r="E185" s="74"/>
      <c r="F185" s="19"/>
      <c r="G185" s="76"/>
      <c r="H185" s="76"/>
      <c r="I185" s="19"/>
      <c r="J185" s="74" t="s">
        <v>608</v>
      </c>
      <c r="K185" s="74"/>
      <c r="L185" s="19"/>
      <c r="M185" s="76"/>
      <c r="N185" s="76"/>
      <c r="O185" s="19"/>
    </row>
    <row r="186" spans="1:27" ht="15.75" x14ac:dyDescent="0.25">
      <c r="A186" s="17"/>
      <c r="B186" s="18"/>
      <c r="C186" s="19"/>
      <c r="D186" s="74" t="s">
        <v>609</v>
      </c>
      <c r="E186" s="74"/>
      <c r="F186" s="19"/>
      <c r="G186" s="76"/>
      <c r="H186" s="76"/>
      <c r="I186" s="19"/>
      <c r="J186" s="74" t="s">
        <v>609</v>
      </c>
      <c r="K186" s="74"/>
      <c r="L186" s="19"/>
      <c r="M186" s="76"/>
      <c r="N186" s="76"/>
      <c r="O186" s="19"/>
    </row>
    <row r="187" spans="1:27" ht="15.75" x14ac:dyDescent="0.25">
      <c r="A187" s="17"/>
      <c r="B187" s="18"/>
      <c r="C187" s="19"/>
      <c r="D187" s="74" t="s">
        <v>610</v>
      </c>
      <c r="E187" s="74"/>
      <c r="F187" s="19"/>
      <c r="G187" s="74" t="s">
        <v>611</v>
      </c>
      <c r="H187" s="74"/>
      <c r="I187" s="19"/>
      <c r="J187" s="74" t="s">
        <v>610</v>
      </c>
      <c r="K187" s="74"/>
      <c r="L187" s="19"/>
      <c r="M187" s="74" t="s">
        <v>611</v>
      </c>
      <c r="N187" s="74"/>
      <c r="O187" s="19"/>
    </row>
    <row r="188" spans="1:27" ht="16.5" thickBot="1" x14ac:dyDescent="0.3">
      <c r="A188" s="17"/>
      <c r="B188" s="18"/>
      <c r="C188" s="19"/>
      <c r="D188" s="41" t="s">
        <v>538</v>
      </c>
      <c r="E188" s="41"/>
      <c r="F188" s="19"/>
      <c r="G188" s="41" t="s">
        <v>612</v>
      </c>
      <c r="H188" s="41"/>
      <c r="I188" s="19"/>
      <c r="J188" s="41" t="s">
        <v>538</v>
      </c>
      <c r="K188" s="41"/>
      <c r="L188" s="19"/>
      <c r="M188" s="41" t="s">
        <v>612</v>
      </c>
      <c r="N188" s="41"/>
      <c r="O188" s="19"/>
    </row>
    <row r="189" spans="1:27" ht="15.75" x14ac:dyDescent="0.25">
      <c r="A189" s="17"/>
      <c r="B189" s="28" t="s">
        <v>613</v>
      </c>
      <c r="C189" s="29"/>
      <c r="D189" s="77"/>
      <c r="E189" s="77"/>
      <c r="F189" s="29"/>
      <c r="G189" s="77"/>
      <c r="H189" s="77"/>
      <c r="I189" s="29"/>
      <c r="J189" s="77"/>
      <c r="K189" s="77"/>
      <c r="L189" s="29"/>
      <c r="M189" s="77"/>
      <c r="N189" s="77"/>
      <c r="O189" s="29"/>
    </row>
    <row r="190" spans="1:27" ht="15.75" x14ac:dyDescent="0.25">
      <c r="A190" s="17"/>
      <c r="B190" s="11" t="s">
        <v>614</v>
      </c>
      <c r="C190" s="25"/>
      <c r="D190" s="15" t="s">
        <v>270</v>
      </c>
      <c r="E190" s="33" t="s">
        <v>615</v>
      </c>
      <c r="F190" s="25"/>
      <c r="G190" s="15" t="s">
        <v>270</v>
      </c>
      <c r="H190" s="33" t="s">
        <v>616</v>
      </c>
      <c r="I190" s="25"/>
      <c r="J190" s="15" t="s">
        <v>270</v>
      </c>
      <c r="K190" s="33" t="s">
        <v>617</v>
      </c>
      <c r="L190" s="25"/>
      <c r="M190" s="15" t="s">
        <v>270</v>
      </c>
      <c r="N190" s="33" t="s">
        <v>618</v>
      </c>
      <c r="O190" s="25"/>
    </row>
    <row r="191" spans="1:27" ht="26.25" x14ac:dyDescent="0.25">
      <c r="A191" s="17"/>
      <c r="B191" s="35" t="s">
        <v>619</v>
      </c>
      <c r="C191" s="29"/>
      <c r="D191" s="48" t="s">
        <v>620</v>
      </c>
      <c r="E191" s="48"/>
      <c r="F191" s="29"/>
      <c r="G191" s="48" t="s">
        <v>621</v>
      </c>
      <c r="H191" s="48"/>
      <c r="I191" s="29"/>
      <c r="J191" s="48" t="s">
        <v>622</v>
      </c>
      <c r="K191" s="48"/>
      <c r="L191" s="29"/>
      <c r="M191" s="48" t="s">
        <v>623</v>
      </c>
      <c r="N191" s="48"/>
      <c r="O191" s="29"/>
    </row>
    <row r="192" spans="1:27" ht="27" thickBot="1" x14ac:dyDescent="0.3">
      <c r="A192" s="17"/>
      <c r="B192" s="11" t="s">
        <v>624</v>
      </c>
      <c r="C192" s="25"/>
      <c r="D192" s="49" t="s">
        <v>625</v>
      </c>
      <c r="E192" s="49"/>
      <c r="F192" s="25"/>
      <c r="G192" s="49" t="s">
        <v>626</v>
      </c>
      <c r="H192" s="49"/>
      <c r="I192" s="25"/>
      <c r="J192" s="49" t="s">
        <v>627</v>
      </c>
      <c r="K192" s="49"/>
      <c r="L192" s="25"/>
      <c r="M192" s="49" t="s">
        <v>628</v>
      </c>
      <c r="N192" s="49"/>
      <c r="O192" s="25"/>
    </row>
    <row r="193" spans="1:27" ht="15.75" x14ac:dyDescent="0.25">
      <c r="A193" s="17"/>
      <c r="B193" s="38" t="s">
        <v>629</v>
      </c>
      <c r="C193" s="29"/>
      <c r="D193" s="116" t="s">
        <v>630</v>
      </c>
      <c r="E193" s="116"/>
      <c r="F193" s="29"/>
      <c r="G193" s="116" t="s">
        <v>574</v>
      </c>
      <c r="H193" s="116"/>
      <c r="I193" s="29"/>
      <c r="J193" s="116" t="s">
        <v>631</v>
      </c>
      <c r="K193" s="116"/>
      <c r="L193" s="29"/>
      <c r="M193" s="116" t="s">
        <v>600</v>
      </c>
      <c r="N193" s="116"/>
      <c r="O193" s="29"/>
    </row>
    <row r="194" spans="1:27" ht="27" thickBot="1" x14ac:dyDescent="0.3">
      <c r="A194" s="17"/>
      <c r="B194" s="23" t="s">
        <v>632</v>
      </c>
      <c r="C194" s="25"/>
      <c r="D194" s="49" t="s">
        <v>633</v>
      </c>
      <c r="E194" s="49"/>
      <c r="F194" s="25"/>
      <c r="G194" s="49" t="s">
        <v>634</v>
      </c>
      <c r="H194" s="49"/>
      <c r="I194" s="25"/>
      <c r="J194" s="49" t="s">
        <v>635</v>
      </c>
      <c r="K194" s="49"/>
      <c r="L194" s="25"/>
      <c r="M194" s="49" t="s">
        <v>636</v>
      </c>
      <c r="N194" s="49"/>
      <c r="O194" s="25"/>
    </row>
    <row r="195" spans="1:27" ht="16.5" thickBot="1" x14ac:dyDescent="0.3">
      <c r="A195" s="17"/>
      <c r="B195" s="38" t="s">
        <v>637</v>
      </c>
      <c r="C195" s="29"/>
      <c r="D195" s="39" t="s">
        <v>270</v>
      </c>
      <c r="E195" s="72" t="s">
        <v>638</v>
      </c>
      <c r="F195" s="29"/>
      <c r="G195" s="39" t="s">
        <v>270</v>
      </c>
      <c r="H195" s="72" t="s">
        <v>639</v>
      </c>
      <c r="I195" s="29"/>
      <c r="J195" s="39" t="s">
        <v>270</v>
      </c>
      <c r="K195" s="72" t="s">
        <v>640</v>
      </c>
      <c r="L195" s="29"/>
      <c r="M195" s="39" t="s">
        <v>270</v>
      </c>
      <c r="N195" s="72" t="s">
        <v>641</v>
      </c>
      <c r="O195" s="29"/>
    </row>
    <row r="196" spans="1:27" ht="15.75" thickTop="1" x14ac:dyDescent="0.25">
      <c r="A196" s="17"/>
      <c r="B196" s="57"/>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row>
    <row r="197" spans="1:27" x14ac:dyDescent="0.25">
      <c r="A197" s="17"/>
      <c r="B197" s="96" t="s">
        <v>642</v>
      </c>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c r="AA197" s="96"/>
    </row>
    <row r="198" spans="1:27" x14ac:dyDescent="0.25">
      <c r="A198" s="17"/>
      <c r="B198" s="96"/>
      <c r="C198" s="96"/>
      <c r="D198" s="96"/>
      <c r="E198" s="96"/>
      <c r="F198" s="96"/>
      <c r="G198" s="96"/>
      <c r="H198" s="96"/>
      <c r="I198" s="96"/>
      <c r="J198" s="96"/>
      <c r="K198" s="96"/>
      <c r="L198" s="96"/>
      <c r="M198" s="96"/>
      <c r="N198" s="96"/>
      <c r="O198" s="96"/>
      <c r="P198" s="96"/>
      <c r="Q198" s="96"/>
      <c r="R198" s="96"/>
      <c r="S198" s="96"/>
      <c r="T198" s="96"/>
      <c r="U198" s="96"/>
      <c r="V198" s="96"/>
      <c r="W198" s="96"/>
      <c r="X198" s="96"/>
      <c r="Y198" s="96"/>
      <c r="Z198" s="96"/>
      <c r="AA198" s="96"/>
    </row>
    <row r="199" spans="1:27" ht="38.25" customHeight="1" x14ac:dyDescent="0.25">
      <c r="A199" s="17"/>
      <c r="B199" s="96" t="s">
        <v>643</v>
      </c>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c r="AA199" s="96"/>
    </row>
    <row r="200" spans="1:27" x14ac:dyDescent="0.25">
      <c r="A200" s="17"/>
      <c r="B200" s="96"/>
      <c r="C200" s="96"/>
      <c r="D200" s="96"/>
      <c r="E200" s="96"/>
      <c r="F200" s="96"/>
      <c r="G200" s="96"/>
      <c r="H200" s="96"/>
      <c r="I200" s="96"/>
      <c r="J200" s="96"/>
      <c r="K200" s="96"/>
      <c r="L200" s="96"/>
      <c r="M200" s="96"/>
      <c r="N200" s="96"/>
      <c r="O200" s="96"/>
      <c r="P200" s="96"/>
      <c r="Q200" s="96"/>
      <c r="R200" s="96"/>
      <c r="S200" s="96"/>
      <c r="T200" s="96"/>
      <c r="U200" s="96"/>
      <c r="V200" s="96"/>
      <c r="W200" s="96"/>
      <c r="X200" s="96"/>
      <c r="Y200" s="96"/>
      <c r="Z200" s="96"/>
      <c r="AA200" s="96"/>
    </row>
    <row r="201" spans="1:27" ht="16.5" thickBot="1" x14ac:dyDescent="0.3">
      <c r="A201" s="17"/>
      <c r="B201" s="117"/>
      <c r="C201" s="19"/>
      <c r="D201" s="41">
        <v>2014</v>
      </c>
      <c r="E201" s="41"/>
      <c r="F201" s="19"/>
      <c r="G201" s="41">
        <v>2013</v>
      </c>
      <c r="H201" s="41"/>
      <c r="I201" s="19"/>
    </row>
    <row r="202" spans="1:27" ht="15.75" x14ac:dyDescent="0.25">
      <c r="A202" s="17"/>
      <c r="B202" s="117"/>
      <c r="C202" s="19"/>
      <c r="D202" s="74" t="s">
        <v>426</v>
      </c>
      <c r="E202" s="74"/>
      <c r="F202" s="74"/>
      <c r="G202" s="74"/>
      <c r="H202" s="74"/>
      <c r="I202" s="19"/>
    </row>
    <row r="203" spans="1:27" ht="15.75" x14ac:dyDescent="0.25">
      <c r="A203" s="17"/>
      <c r="B203" s="104" t="s">
        <v>644</v>
      </c>
      <c r="C203" s="29"/>
      <c r="D203" s="30" t="s">
        <v>270</v>
      </c>
      <c r="E203" s="36" t="s">
        <v>645</v>
      </c>
      <c r="F203" s="29"/>
      <c r="G203" s="30" t="s">
        <v>270</v>
      </c>
      <c r="H203" s="36" t="s">
        <v>646</v>
      </c>
      <c r="I203" s="29"/>
    </row>
    <row r="204" spans="1:27" ht="16.5" thickBot="1" x14ac:dyDescent="0.3">
      <c r="A204" s="17"/>
      <c r="B204" s="118" t="s">
        <v>647</v>
      </c>
      <c r="C204" s="25"/>
      <c r="D204" s="49" t="s">
        <v>648</v>
      </c>
      <c r="E204" s="49"/>
      <c r="F204" s="25"/>
      <c r="G204" s="49" t="s">
        <v>649</v>
      </c>
      <c r="H204" s="49"/>
      <c r="I204" s="25"/>
    </row>
    <row r="205" spans="1:27" ht="16.5" thickBot="1" x14ac:dyDescent="0.3">
      <c r="A205" s="17"/>
      <c r="B205" s="106" t="s">
        <v>637</v>
      </c>
      <c r="C205" s="29"/>
      <c r="D205" s="39" t="s">
        <v>270</v>
      </c>
      <c r="E205" s="72" t="s">
        <v>650</v>
      </c>
      <c r="F205" s="29"/>
      <c r="G205" s="39" t="s">
        <v>270</v>
      </c>
      <c r="H205" s="72" t="s">
        <v>651</v>
      </c>
      <c r="I205" s="29"/>
    </row>
    <row r="206" spans="1:27" ht="15.75" thickTop="1" x14ac:dyDescent="0.25">
      <c r="A206" s="17"/>
      <c r="B206" s="58"/>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row>
    <row r="207" spans="1:27" ht="25.5" customHeight="1" x14ac:dyDescent="0.25">
      <c r="A207" s="17"/>
      <c r="B207" s="96" t="s">
        <v>652</v>
      </c>
      <c r="C207" s="96"/>
      <c r="D207" s="96"/>
      <c r="E207" s="96"/>
      <c r="F207" s="96"/>
      <c r="G207" s="96"/>
      <c r="H207" s="96"/>
      <c r="I207" s="96"/>
      <c r="J207" s="96"/>
      <c r="K207" s="96"/>
      <c r="L207" s="96"/>
      <c r="M207" s="96"/>
      <c r="N207" s="96"/>
      <c r="O207" s="96"/>
      <c r="P207" s="96"/>
      <c r="Q207" s="96"/>
      <c r="R207" s="96"/>
      <c r="S207" s="96"/>
      <c r="T207" s="96"/>
      <c r="U207" s="96"/>
      <c r="V207" s="96"/>
      <c r="W207" s="96"/>
      <c r="X207" s="96"/>
      <c r="Y207" s="96"/>
      <c r="Z207" s="96"/>
      <c r="AA207" s="96"/>
    </row>
    <row r="208" spans="1:27" x14ac:dyDescent="0.25">
      <c r="A208" s="17"/>
      <c r="B208" s="96"/>
      <c r="C208" s="96"/>
      <c r="D208" s="96"/>
      <c r="E208" s="96"/>
      <c r="F208" s="96"/>
      <c r="G208" s="96"/>
      <c r="H208" s="96"/>
      <c r="I208" s="96"/>
      <c r="J208" s="96"/>
      <c r="K208" s="96"/>
      <c r="L208" s="96"/>
      <c r="M208" s="96"/>
      <c r="N208" s="96"/>
      <c r="O208" s="96"/>
      <c r="P208" s="96"/>
      <c r="Q208" s="96"/>
      <c r="R208" s="96"/>
      <c r="S208" s="96"/>
      <c r="T208" s="96"/>
      <c r="U208" s="96"/>
      <c r="V208" s="96"/>
      <c r="W208" s="96"/>
      <c r="X208" s="96"/>
      <c r="Y208" s="96"/>
      <c r="Z208" s="96"/>
      <c r="AA208" s="96"/>
    </row>
    <row r="209" spans="1:27" x14ac:dyDescent="0.25">
      <c r="A209" s="17"/>
      <c r="B209" s="96" t="s">
        <v>653</v>
      </c>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c r="AA209" s="96"/>
    </row>
    <row r="210" spans="1:27" x14ac:dyDescent="0.25">
      <c r="A210" s="17"/>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row>
    <row r="211" spans="1:27" ht="16.5" thickBot="1" x14ac:dyDescent="0.3">
      <c r="A211" s="17"/>
      <c r="B211" s="18"/>
      <c r="C211" s="19"/>
      <c r="D211" s="41" t="s">
        <v>296</v>
      </c>
      <c r="E211" s="41"/>
      <c r="F211" s="41"/>
      <c r="G211" s="41"/>
      <c r="H211" s="41"/>
      <c r="I211" s="41"/>
      <c r="J211" s="41"/>
      <c r="K211" s="41"/>
      <c r="L211" s="41"/>
      <c r="M211" s="41"/>
      <c r="N211" s="41"/>
      <c r="O211" s="41"/>
      <c r="P211" s="41"/>
      <c r="Q211" s="41"/>
      <c r="R211" s="41"/>
      <c r="S211" s="41"/>
      <c r="T211" s="41"/>
      <c r="U211" s="41"/>
      <c r="V211" s="41"/>
      <c r="W211" s="41"/>
      <c r="X211" s="19"/>
    </row>
    <row r="212" spans="1:27" ht="16.5" thickBot="1" x14ac:dyDescent="0.3">
      <c r="A212" s="17"/>
      <c r="B212" s="18"/>
      <c r="C212" s="19"/>
      <c r="D212" s="42" t="s">
        <v>654</v>
      </c>
      <c r="E212" s="42"/>
      <c r="F212" s="42"/>
      <c r="G212" s="42"/>
      <c r="H212" s="42"/>
      <c r="I212" s="42"/>
      <c r="J212" s="42"/>
      <c r="K212" s="42"/>
      <c r="L212" s="19"/>
      <c r="M212" s="75" t="s">
        <v>607</v>
      </c>
      <c r="N212" s="75"/>
      <c r="O212" s="19"/>
      <c r="P212" s="75" t="s">
        <v>131</v>
      </c>
      <c r="Q212" s="75"/>
      <c r="R212" s="19"/>
      <c r="S212" s="73"/>
      <c r="T212" s="73"/>
      <c r="U212" s="19"/>
      <c r="V212" s="73"/>
      <c r="W212" s="73"/>
      <c r="X212" s="19"/>
    </row>
    <row r="213" spans="1:27" ht="15.75" x14ac:dyDescent="0.25">
      <c r="A213" s="17"/>
      <c r="B213" s="18"/>
      <c r="C213" s="19"/>
      <c r="D213" s="73"/>
      <c r="E213" s="73"/>
      <c r="F213" s="60"/>
      <c r="G213" s="73"/>
      <c r="H213" s="73"/>
      <c r="I213" s="60"/>
      <c r="J213" s="75" t="s">
        <v>607</v>
      </c>
      <c r="K213" s="75"/>
      <c r="L213" s="19"/>
      <c r="M213" s="74" t="s">
        <v>608</v>
      </c>
      <c r="N213" s="74"/>
      <c r="O213" s="19"/>
      <c r="P213" s="74" t="s">
        <v>607</v>
      </c>
      <c r="Q213" s="74"/>
      <c r="R213" s="19"/>
      <c r="S213" s="74" t="s">
        <v>131</v>
      </c>
      <c r="T213" s="74"/>
      <c r="U213" s="19"/>
      <c r="V213" s="76"/>
      <c r="W213" s="76"/>
      <c r="X213" s="19"/>
    </row>
    <row r="214" spans="1:27" ht="15.75" x14ac:dyDescent="0.25">
      <c r="A214" s="17"/>
      <c r="B214" s="18"/>
      <c r="C214" s="19"/>
      <c r="D214" s="76"/>
      <c r="E214" s="76"/>
      <c r="F214" s="19"/>
      <c r="G214" s="76"/>
      <c r="H214" s="76"/>
      <c r="I214" s="19"/>
      <c r="J214" s="74" t="s">
        <v>608</v>
      </c>
      <c r="K214" s="74"/>
      <c r="L214" s="19"/>
      <c r="M214" s="74" t="s">
        <v>609</v>
      </c>
      <c r="N214" s="74"/>
      <c r="O214" s="19"/>
      <c r="P214" s="74" t="s">
        <v>608</v>
      </c>
      <c r="Q214" s="74"/>
      <c r="R214" s="19"/>
      <c r="S214" s="74" t="s">
        <v>611</v>
      </c>
      <c r="T214" s="74"/>
      <c r="U214" s="19"/>
      <c r="V214" s="76"/>
      <c r="W214" s="76"/>
      <c r="X214" s="19"/>
    </row>
    <row r="215" spans="1:27" ht="15.75" x14ac:dyDescent="0.25">
      <c r="A215" s="17"/>
      <c r="B215" s="18"/>
      <c r="C215" s="19"/>
      <c r="D215" s="76"/>
      <c r="E215" s="76"/>
      <c r="F215" s="19"/>
      <c r="G215" s="74" t="s">
        <v>655</v>
      </c>
      <c r="H215" s="74"/>
      <c r="I215" s="19"/>
      <c r="J215" s="74" t="s">
        <v>609</v>
      </c>
      <c r="K215" s="74"/>
      <c r="L215" s="19"/>
      <c r="M215" s="74" t="s">
        <v>656</v>
      </c>
      <c r="N215" s="74"/>
      <c r="O215" s="19"/>
      <c r="P215" s="74" t="s">
        <v>609</v>
      </c>
      <c r="Q215" s="74"/>
      <c r="R215" s="19"/>
      <c r="S215" s="74" t="s">
        <v>612</v>
      </c>
      <c r="T215" s="74"/>
      <c r="U215" s="19"/>
      <c r="V215" s="74" t="s">
        <v>657</v>
      </c>
      <c r="W215" s="74"/>
      <c r="X215" s="19"/>
    </row>
    <row r="216" spans="1:27" ht="15.75" x14ac:dyDescent="0.25">
      <c r="A216" s="17"/>
      <c r="B216" s="18"/>
      <c r="C216" s="19"/>
      <c r="D216" s="74" t="s">
        <v>607</v>
      </c>
      <c r="E216" s="74"/>
      <c r="F216" s="19"/>
      <c r="G216" s="74" t="s">
        <v>658</v>
      </c>
      <c r="H216" s="74"/>
      <c r="I216" s="19"/>
      <c r="J216" s="74" t="s">
        <v>610</v>
      </c>
      <c r="K216" s="74"/>
      <c r="L216" s="19"/>
      <c r="M216" s="74" t="s">
        <v>659</v>
      </c>
      <c r="N216" s="74"/>
      <c r="O216" s="19"/>
      <c r="P216" s="74" t="s">
        <v>610</v>
      </c>
      <c r="Q216" s="74"/>
      <c r="R216" s="19"/>
      <c r="S216" s="74" t="s">
        <v>610</v>
      </c>
      <c r="T216" s="74"/>
      <c r="U216" s="19"/>
      <c r="V216" s="74" t="s">
        <v>660</v>
      </c>
      <c r="W216" s="74"/>
      <c r="X216" s="19"/>
    </row>
    <row r="217" spans="1:27" ht="15.75" x14ac:dyDescent="0.25">
      <c r="A217" s="17"/>
      <c r="B217" s="18"/>
      <c r="C217" s="19"/>
      <c r="D217" s="74" t="s">
        <v>608</v>
      </c>
      <c r="E217" s="74"/>
      <c r="F217" s="19"/>
      <c r="G217" s="74" t="s">
        <v>661</v>
      </c>
      <c r="H217" s="74"/>
      <c r="I217" s="19"/>
      <c r="J217" s="74" t="s">
        <v>661</v>
      </c>
      <c r="K217" s="74"/>
      <c r="L217" s="19"/>
      <c r="M217" s="74" t="s">
        <v>661</v>
      </c>
      <c r="N217" s="74"/>
      <c r="O217" s="19"/>
      <c r="P217" s="74" t="s">
        <v>661</v>
      </c>
      <c r="Q217" s="74"/>
      <c r="R217" s="19"/>
      <c r="S217" s="74" t="s">
        <v>661</v>
      </c>
      <c r="T217" s="74"/>
      <c r="U217" s="19"/>
      <c r="V217" s="74" t="s">
        <v>662</v>
      </c>
      <c r="W217" s="74"/>
      <c r="X217" s="19"/>
    </row>
    <row r="218" spans="1:27" ht="16.5" thickBot="1" x14ac:dyDescent="0.3">
      <c r="A218" s="17"/>
      <c r="B218" s="18"/>
      <c r="C218" s="19"/>
      <c r="D218" s="41" t="s">
        <v>609</v>
      </c>
      <c r="E218" s="41"/>
      <c r="F218" s="19"/>
      <c r="G218" s="41" t="s">
        <v>538</v>
      </c>
      <c r="H218" s="41"/>
      <c r="I218" s="19"/>
      <c r="J218" s="41" t="s">
        <v>538</v>
      </c>
      <c r="K218" s="41"/>
      <c r="L218" s="19"/>
      <c r="M218" s="41" t="s">
        <v>538</v>
      </c>
      <c r="N218" s="41"/>
      <c r="O218" s="19"/>
      <c r="P218" s="41" t="s">
        <v>538</v>
      </c>
      <c r="Q218" s="41"/>
      <c r="R218" s="19"/>
      <c r="S218" s="41" t="s">
        <v>538</v>
      </c>
      <c r="T218" s="41"/>
      <c r="U218" s="19"/>
      <c r="V218" s="41" t="s">
        <v>303</v>
      </c>
      <c r="W218" s="41"/>
      <c r="X218" s="19"/>
    </row>
    <row r="219" spans="1:27" ht="26.25" x14ac:dyDescent="0.25">
      <c r="A219" s="17"/>
      <c r="B219" s="61" t="s">
        <v>663</v>
      </c>
      <c r="C219" s="29"/>
      <c r="D219" s="77"/>
      <c r="E219" s="77"/>
      <c r="F219" s="29"/>
      <c r="G219" s="77"/>
      <c r="H219" s="77"/>
      <c r="I219" s="29"/>
      <c r="J219" s="77"/>
      <c r="K219" s="77"/>
      <c r="L219" s="29"/>
      <c r="M219" s="77"/>
      <c r="N219" s="77"/>
      <c r="O219" s="29"/>
      <c r="P219" s="77"/>
      <c r="Q219" s="77"/>
      <c r="R219" s="29"/>
      <c r="S219" s="77"/>
      <c r="T219" s="77"/>
      <c r="U219" s="29"/>
      <c r="V219" s="77"/>
      <c r="W219" s="77"/>
      <c r="X219" s="29"/>
    </row>
    <row r="220" spans="1:27" ht="15.75" x14ac:dyDescent="0.25">
      <c r="A220" s="17"/>
      <c r="B220" s="10" t="s">
        <v>450</v>
      </c>
      <c r="C220" s="25"/>
      <c r="D220" s="44"/>
      <c r="E220" s="44"/>
      <c r="F220" s="25"/>
      <c r="G220" s="44"/>
      <c r="H220" s="44"/>
      <c r="I220" s="25"/>
      <c r="J220" s="44"/>
      <c r="K220" s="44"/>
      <c r="L220" s="25"/>
      <c r="M220" s="44"/>
      <c r="N220" s="44"/>
      <c r="O220" s="25"/>
      <c r="P220" s="44"/>
      <c r="Q220" s="44"/>
      <c r="R220" s="25"/>
      <c r="S220" s="44"/>
      <c r="T220" s="44"/>
      <c r="U220" s="25"/>
      <c r="V220" s="44"/>
      <c r="W220" s="44"/>
      <c r="X220" s="25"/>
    </row>
    <row r="221" spans="1:27" ht="15.75" x14ac:dyDescent="0.25">
      <c r="A221" s="17"/>
      <c r="B221" s="38" t="s">
        <v>383</v>
      </c>
      <c r="C221" s="29"/>
      <c r="D221" s="30" t="s">
        <v>270</v>
      </c>
      <c r="E221" s="36" t="s">
        <v>664</v>
      </c>
      <c r="F221" s="29"/>
      <c r="G221" s="30" t="s">
        <v>270</v>
      </c>
      <c r="H221" s="36" t="s">
        <v>665</v>
      </c>
      <c r="I221" s="29"/>
      <c r="J221" s="30" t="s">
        <v>270</v>
      </c>
      <c r="K221" s="36" t="s">
        <v>666</v>
      </c>
      <c r="L221" s="29"/>
      <c r="M221" s="30" t="s">
        <v>270</v>
      </c>
      <c r="N221" s="36" t="s">
        <v>667</v>
      </c>
      <c r="O221" s="29"/>
      <c r="P221" s="30" t="s">
        <v>270</v>
      </c>
      <c r="Q221" s="36" t="s">
        <v>668</v>
      </c>
      <c r="R221" s="29"/>
      <c r="S221" s="30" t="s">
        <v>270</v>
      </c>
      <c r="T221" s="36" t="s">
        <v>669</v>
      </c>
      <c r="U221" s="29"/>
      <c r="V221" s="30" t="s">
        <v>270</v>
      </c>
      <c r="W221" s="63" t="s">
        <v>307</v>
      </c>
      <c r="X221" s="29"/>
    </row>
    <row r="222" spans="1:27" ht="15.75" x14ac:dyDescent="0.25">
      <c r="A222" s="17"/>
      <c r="B222" s="64" t="s">
        <v>384</v>
      </c>
      <c r="C222" s="25"/>
      <c r="D222" s="46" t="s">
        <v>670</v>
      </c>
      <c r="E222" s="46"/>
      <c r="F222" s="25"/>
      <c r="G222" s="46" t="s">
        <v>671</v>
      </c>
      <c r="H222" s="46"/>
      <c r="I222" s="25"/>
      <c r="J222" s="46" t="s">
        <v>672</v>
      </c>
      <c r="K222" s="46"/>
      <c r="L222" s="25"/>
      <c r="M222" s="46" t="s">
        <v>673</v>
      </c>
      <c r="N222" s="46"/>
      <c r="O222" s="25"/>
      <c r="P222" s="46" t="s">
        <v>674</v>
      </c>
      <c r="Q222" s="46"/>
      <c r="R222" s="25"/>
      <c r="S222" s="46" t="s">
        <v>675</v>
      </c>
      <c r="T222" s="46"/>
      <c r="U222" s="25"/>
      <c r="V222" s="88" t="s">
        <v>307</v>
      </c>
      <c r="W222" s="88"/>
      <c r="X222" s="25"/>
    </row>
    <row r="223" spans="1:27" ht="16.5" thickBot="1" x14ac:dyDescent="0.3">
      <c r="A223" s="17"/>
      <c r="B223" s="38" t="s">
        <v>385</v>
      </c>
      <c r="C223" s="29"/>
      <c r="D223" s="80" t="s">
        <v>676</v>
      </c>
      <c r="E223" s="80"/>
      <c r="F223" s="29"/>
      <c r="G223" s="80" t="s">
        <v>677</v>
      </c>
      <c r="H223" s="80"/>
      <c r="I223" s="29"/>
      <c r="J223" s="80" t="s">
        <v>678</v>
      </c>
      <c r="K223" s="80"/>
      <c r="L223" s="29"/>
      <c r="M223" s="80" t="s">
        <v>679</v>
      </c>
      <c r="N223" s="80"/>
      <c r="O223" s="29"/>
      <c r="P223" s="80" t="s">
        <v>680</v>
      </c>
      <c r="Q223" s="80"/>
      <c r="R223" s="29"/>
      <c r="S223" s="80" t="s">
        <v>680</v>
      </c>
      <c r="T223" s="80"/>
      <c r="U223" s="29"/>
      <c r="V223" s="81" t="s">
        <v>307</v>
      </c>
      <c r="W223" s="81"/>
      <c r="X223" s="29"/>
    </row>
    <row r="224" spans="1:27" ht="16.5" thickBot="1" x14ac:dyDescent="0.3">
      <c r="A224" s="17"/>
      <c r="B224" s="14" t="s">
        <v>460</v>
      </c>
      <c r="C224" s="25"/>
      <c r="D224" s="112" t="s">
        <v>681</v>
      </c>
      <c r="E224" s="112"/>
      <c r="F224" s="25"/>
      <c r="G224" s="112" t="s">
        <v>682</v>
      </c>
      <c r="H224" s="112"/>
      <c r="I224" s="25"/>
      <c r="J224" s="112" t="s">
        <v>683</v>
      </c>
      <c r="K224" s="112"/>
      <c r="L224" s="25"/>
      <c r="M224" s="112" t="s">
        <v>684</v>
      </c>
      <c r="N224" s="112"/>
      <c r="O224" s="25"/>
      <c r="P224" s="112" t="s">
        <v>685</v>
      </c>
      <c r="Q224" s="112"/>
      <c r="R224" s="25"/>
      <c r="S224" s="112" t="s">
        <v>686</v>
      </c>
      <c r="T224" s="112"/>
      <c r="U224" s="25"/>
      <c r="V224" s="120" t="s">
        <v>307</v>
      </c>
      <c r="W224" s="120"/>
      <c r="X224" s="25"/>
    </row>
    <row r="225" spans="1:24" ht="15.75" x14ac:dyDescent="0.25">
      <c r="A225" s="17"/>
      <c r="B225" s="119" t="s">
        <v>464</v>
      </c>
      <c r="C225" s="29"/>
      <c r="D225" s="77"/>
      <c r="E225" s="77"/>
      <c r="F225" s="29"/>
      <c r="G225" s="77"/>
      <c r="H225" s="77"/>
      <c r="I225" s="29"/>
      <c r="J225" s="77"/>
      <c r="K225" s="77"/>
      <c r="L225" s="29"/>
      <c r="M225" s="77"/>
      <c r="N225" s="77"/>
      <c r="O225" s="29"/>
      <c r="P225" s="77"/>
      <c r="Q225" s="77"/>
      <c r="R225" s="29"/>
      <c r="S225" s="77"/>
      <c r="T225" s="77"/>
      <c r="U225" s="29"/>
      <c r="V225" s="77"/>
      <c r="W225" s="77"/>
      <c r="X225" s="29"/>
    </row>
    <row r="226" spans="1:24" ht="15.75" x14ac:dyDescent="0.25">
      <c r="A226" s="17"/>
      <c r="B226" s="64" t="s">
        <v>465</v>
      </c>
      <c r="C226" s="25"/>
      <c r="D226" s="46" t="s">
        <v>687</v>
      </c>
      <c r="E226" s="46"/>
      <c r="F226" s="25"/>
      <c r="G226" s="46" t="s">
        <v>688</v>
      </c>
      <c r="H226" s="46"/>
      <c r="I226" s="25"/>
      <c r="J226" s="46" t="s">
        <v>689</v>
      </c>
      <c r="K226" s="46"/>
      <c r="L226" s="25"/>
      <c r="M226" s="46" t="s">
        <v>690</v>
      </c>
      <c r="N226" s="46"/>
      <c r="O226" s="25"/>
      <c r="P226" s="46" t="s">
        <v>691</v>
      </c>
      <c r="Q226" s="46"/>
      <c r="R226" s="25"/>
      <c r="S226" s="46" t="s">
        <v>692</v>
      </c>
      <c r="T226" s="46"/>
      <c r="U226" s="25"/>
      <c r="V226" s="88" t="s">
        <v>307</v>
      </c>
      <c r="W226" s="88"/>
      <c r="X226" s="25"/>
    </row>
    <row r="227" spans="1:24" ht="15.75" x14ac:dyDescent="0.25">
      <c r="A227" s="17"/>
      <c r="B227" s="38" t="s">
        <v>391</v>
      </c>
      <c r="C227" s="29"/>
      <c r="D227" s="48" t="s">
        <v>693</v>
      </c>
      <c r="E227" s="48"/>
      <c r="F227" s="29"/>
      <c r="G227" s="48" t="s">
        <v>694</v>
      </c>
      <c r="H227" s="48"/>
      <c r="I227" s="29"/>
      <c r="J227" s="48" t="s">
        <v>695</v>
      </c>
      <c r="K227" s="48"/>
      <c r="L227" s="29"/>
      <c r="M227" s="78" t="s">
        <v>307</v>
      </c>
      <c r="N227" s="78"/>
      <c r="O227" s="29"/>
      <c r="P227" s="48" t="s">
        <v>695</v>
      </c>
      <c r="Q227" s="48"/>
      <c r="R227" s="29"/>
      <c r="S227" s="48" t="s">
        <v>695</v>
      </c>
      <c r="T227" s="48"/>
      <c r="U227" s="29"/>
      <c r="V227" s="78" t="s">
        <v>307</v>
      </c>
      <c r="W227" s="78"/>
      <c r="X227" s="29"/>
    </row>
    <row r="228" spans="1:24" ht="26.25" x14ac:dyDescent="0.25">
      <c r="A228" s="17"/>
      <c r="B228" s="64" t="s">
        <v>392</v>
      </c>
      <c r="C228" s="25"/>
      <c r="D228" s="46" t="s">
        <v>696</v>
      </c>
      <c r="E228" s="46"/>
      <c r="F228" s="25"/>
      <c r="G228" s="46" t="s">
        <v>472</v>
      </c>
      <c r="H228" s="46"/>
      <c r="I228" s="25"/>
      <c r="J228" s="46" t="s">
        <v>697</v>
      </c>
      <c r="K228" s="46"/>
      <c r="L228" s="25"/>
      <c r="M228" s="88" t="s">
        <v>307</v>
      </c>
      <c r="N228" s="88"/>
      <c r="O228" s="25"/>
      <c r="P228" s="46" t="s">
        <v>697</v>
      </c>
      <c r="Q228" s="46"/>
      <c r="R228" s="25"/>
      <c r="S228" s="46" t="s">
        <v>698</v>
      </c>
      <c r="T228" s="46"/>
      <c r="U228" s="25"/>
      <c r="V228" s="88" t="s">
        <v>307</v>
      </c>
      <c r="W228" s="88"/>
      <c r="X228" s="25"/>
    </row>
    <row r="229" spans="1:24" ht="16.5" thickBot="1" x14ac:dyDescent="0.3">
      <c r="A229" s="17"/>
      <c r="B229" s="38" t="s">
        <v>393</v>
      </c>
      <c r="C229" s="29"/>
      <c r="D229" s="80" t="s">
        <v>699</v>
      </c>
      <c r="E229" s="80"/>
      <c r="F229" s="29"/>
      <c r="G229" s="80" t="s">
        <v>700</v>
      </c>
      <c r="H229" s="80"/>
      <c r="I229" s="29"/>
      <c r="J229" s="80" t="s">
        <v>701</v>
      </c>
      <c r="K229" s="80"/>
      <c r="L229" s="29"/>
      <c r="M229" s="80" t="s">
        <v>702</v>
      </c>
      <c r="N229" s="80"/>
      <c r="O229" s="29"/>
      <c r="P229" s="80" t="s">
        <v>703</v>
      </c>
      <c r="Q229" s="80"/>
      <c r="R229" s="29"/>
      <c r="S229" s="80" t="s">
        <v>704</v>
      </c>
      <c r="T229" s="80"/>
      <c r="U229" s="29"/>
      <c r="V229" s="81" t="s">
        <v>307</v>
      </c>
      <c r="W229" s="81"/>
      <c r="X229" s="29"/>
    </row>
    <row r="230" spans="1:24" ht="16.5" thickBot="1" x14ac:dyDescent="0.3">
      <c r="A230" s="17"/>
      <c r="B230" s="14" t="s">
        <v>477</v>
      </c>
      <c r="C230" s="25"/>
      <c r="D230" s="112" t="s">
        <v>705</v>
      </c>
      <c r="E230" s="112"/>
      <c r="F230" s="25"/>
      <c r="G230" s="112" t="s">
        <v>706</v>
      </c>
      <c r="H230" s="112"/>
      <c r="I230" s="25"/>
      <c r="J230" s="112" t="s">
        <v>707</v>
      </c>
      <c r="K230" s="112"/>
      <c r="L230" s="25"/>
      <c r="M230" s="112" t="s">
        <v>708</v>
      </c>
      <c r="N230" s="112"/>
      <c r="O230" s="25"/>
      <c r="P230" s="112" t="s">
        <v>709</v>
      </c>
      <c r="Q230" s="112"/>
      <c r="R230" s="25"/>
      <c r="S230" s="112" t="s">
        <v>710</v>
      </c>
      <c r="T230" s="112"/>
      <c r="U230" s="25"/>
      <c r="V230" s="120" t="s">
        <v>307</v>
      </c>
      <c r="W230" s="120"/>
      <c r="X230" s="25"/>
    </row>
    <row r="231" spans="1:24" ht="16.5" thickBot="1" x14ac:dyDescent="0.3">
      <c r="A231" s="17"/>
      <c r="B231" s="38" t="s">
        <v>395</v>
      </c>
      <c r="C231" s="29"/>
      <c r="D231" s="113" t="s">
        <v>711</v>
      </c>
      <c r="E231" s="113"/>
      <c r="F231" s="29"/>
      <c r="G231" s="113" t="s">
        <v>712</v>
      </c>
      <c r="H231" s="113"/>
      <c r="I231" s="29"/>
      <c r="J231" s="113" t="s">
        <v>713</v>
      </c>
      <c r="K231" s="113"/>
      <c r="L231" s="29"/>
      <c r="M231" s="113" t="s">
        <v>714</v>
      </c>
      <c r="N231" s="113"/>
      <c r="O231" s="29"/>
      <c r="P231" s="113" t="s">
        <v>715</v>
      </c>
      <c r="Q231" s="113"/>
      <c r="R231" s="29"/>
      <c r="S231" s="113" t="s">
        <v>716</v>
      </c>
      <c r="T231" s="113"/>
      <c r="U231" s="29"/>
      <c r="V231" s="121" t="s">
        <v>307</v>
      </c>
      <c r="W231" s="121"/>
      <c r="X231" s="29"/>
    </row>
    <row r="232" spans="1:24" ht="16.5" thickBot="1" x14ac:dyDescent="0.3">
      <c r="A232" s="17"/>
      <c r="B232" s="110" t="s">
        <v>131</v>
      </c>
      <c r="C232" s="25"/>
      <c r="D232" s="112" t="s">
        <v>717</v>
      </c>
      <c r="E232" s="112"/>
      <c r="F232" s="25"/>
      <c r="G232" s="112" t="s">
        <v>718</v>
      </c>
      <c r="H232" s="112"/>
      <c r="I232" s="25"/>
      <c r="J232" s="112" t="s">
        <v>719</v>
      </c>
      <c r="K232" s="112"/>
      <c r="L232" s="25"/>
      <c r="M232" s="112" t="s">
        <v>720</v>
      </c>
      <c r="N232" s="112"/>
      <c r="O232" s="25"/>
      <c r="P232" s="112" t="s">
        <v>721</v>
      </c>
      <c r="Q232" s="112"/>
      <c r="R232" s="25"/>
      <c r="S232" s="112" t="s">
        <v>722</v>
      </c>
      <c r="T232" s="112"/>
      <c r="U232" s="25"/>
      <c r="V232" s="120" t="s">
        <v>307</v>
      </c>
      <c r="W232" s="120"/>
      <c r="X232" s="25"/>
    </row>
    <row r="233" spans="1:24" ht="15.75" x14ac:dyDescent="0.25">
      <c r="A233" s="17"/>
      <c r="B233" s="28"/>
      <c r="C233" s="29"/>
      <c r="D233" s="77"/>
      <c r="E233" s="77"/>
      <c r="F233" s="29"/>
      <c r="G233" s="77"/>
      <c r="H233" s="77"/>
      <c r="I233" s="29"/>
      <c r="J233" s="77"/>
      <c r="K233" s="77"/>
      <c r="L233" s="29"/>
      <c r="M233" s="77"/>
      <c r="N233" s="77"/>
      <c r="O233" s="29"/>
      <c r="P233" s="77"/>
      <c r="Q233" s="77"/>
      <c r="R233" s="29"/>
      <c r="S233" s="77"/>
      <c r="T233" s="77"/>
      <c r="U233" s="29"/>
      <c r="V233" s="77"/>
      <c r="W233" s="77"/>
      <c r="X233" s="29"/>
    </row>
    <row r="234" spans="1:24" ht="15.75" x14ac:dyDescent="0.25">
      <c r="A234" s="17"/>
      <c r="B234" s="24" t="s">
        <v>723</v>
      </c>
      <c r="C234" s="25"/>
      <c r="D234" s="44"/>
      <c r="E234" s="44"/>
      <c r="F234" s="25"/>
      <c r="G234" s="44"/>
      <c r="H234" s="44"/>
      <c r="I234" s="25"/>
      <c r="J234" s="44"/>
      <c r="K234" s="44"/>
      <c r="L234" s="25"/>
      <c r="M234" s="44"/>
      <c r="N234" s="44"/>
      <c r="O234" s="25"/>
      <c r="P234" s="44"/>
      <c r="Q234" s="44"/>
      <c r="R234" s="25"/>
      <c r="S234" s="44"/>
      <c r="T234" s="44"/>
      <c r="U234" s="25"/>
      <c r="V234" s="44"/>
      <c r="W234" s="44"/>
      <c r="X234" s="25"/>
    </row>
    <row r="235" spans="1:24" ht="15.75" x14ac:dyDescent="0.25">
      <c r="A235" s="17"/>
      <c r="B235" s="119" t="s">
        <v>450</v>
      </c>
      <c r="C235" s="29"/>
      <c r="D235" s="45"/>
      <c r="E235" s="45"/>
      <c r="F235" s="29"/>
      <c r="G235" s="45"/>
      <c r="H235" s="45"/>
      <c r="I235" s="29"/>
      <c r="J235" s="45"/>
      <c r="K235" s="45"/>
      <c r="L235" s="29"/>
      <c r="M235" s="45"/>
      <c r="N235" s="45"/>
      <c r="O235" s="29"/>
      <c r="P235" s="45"/>
      <c r="Q235" s="45"/>
      <c r="R235" s="29"/>
      <c r="S235" s="45"/>
      <c r="T235" s="45"/>
      <c r="U235" s="29"/>
      <c r="V235" s="45"/>
      <c r="W235" s="45"/>
      <c r="X235" s="29"/>
    </row>
    <row r="236" spans="1:24" ht="15.75" x14ac:dyDescent="0.25">
      <c r="A236" s="17"/>
      <c r="B236" s="64" t="s">
        <v>383</v>
      </c>
      <c r="C236" s="25"/>
      <c r="D236" s="46" t="s">
        <v>724</v>
      </c>
      <c r="E236" s="46"/>
      <c r="F236" s="25"/>
      <c r="G236" s="46" t="s">
        <v>725</v>
      </c>
      <c r="H236" s="46"/>
      <c r="I236" s="25"/>
      <c r="J236" s="46" t="s">
        <v>726</v>
      </c>
      <c r="K236" s="46"/>
      <c r="L236" s="25"/>
      <c r="M236" s="46" t="s">
        <v>727</v>
      </c>
      <c r="N236" s="46"/>
      <c r="O236" s="25"/>
      <c r="P236" s="46" t="s">
        <v>728</v>
      </c>
      <c r="Q236" s="46"/>
      <c r="R236" s="25"/>
      <c r="S236" s="46" t="s">
        <v>729</v>
      </c>
      <c r="T236" s="46"/>
      <c r="U236" s="25"/>
      <c r="V236" s="46" t="s">
        <v>730</v>
      </c>
      <c r="W236" s="46"/>
      <c r="X236" s="25"/>
    </row>
    <row r="237" spans="1:24" ht="15.75" x14ac:dyDescent="0.25">
      <c r="A237" s="17"/>
      <c r="B237" s="38" t="s">
        <v>384</v>
      </c>
      <c r="C237" s="29"/>
      <c r="D237" s="48" t="s">
        <v>731</v>
      </c>
      <c r="E237" s="48"/>
      <c r="F237" s="29"/>
      <c r="G237" s="48" t="s">
        <v>732</v>
      </c>
      <c r="H237" s="48"/>
      <c r="I237" s="29"/>
      <c r="J237" s="48" t="s">
        <v>733</v>
      </c>
      <c r="K237" s="48"/>
      <c r="L237" s="29"/>
      <c r="M237" s="48" t="s">
        <v>734</v>
      </c>
      <c r="N237" s="48"/>
      <c r="O237" s="29"/>
      <c r="P237" s="48" t="s">
        <v>735</v>
      </c>
      <c r="Q237" s="48"/>
      <c r="R237" s="29"/>
      <c r="S237" s="48" t="s">
        <v>736</v>
      </c>
      <c r="T237" s="48"/>
      <c r="U237" s="29"/>
      <c r="V237" s="48" t="s">
        <v>737</v>
      </c>
      <c r="W237" s="48"/>
      <c r="X237" s="29"/>
    </row>
    <row r="238" spans="1:24" ht="16.5" thickBot="1" x14ac:dyDescent="0.3">
      <c r="A238" s="17"/>
      <c r="B238" s="64" t="s">
        <v>385</v>
      </c>
      <c r="C238" s="25"/>
      <c r="D238" s="83" t="s">
        <v>307</v>
      </c>
      <c r="E238" s="83"/>
      <c r="F238" s="25"/>
      <c r="G238" s="83" t="s">
        <v>307</v>
      </c>
      <c r="H238" s="83"/>
      <c r="I238" s="25"/>
      <c r="J238" s="83" t="s">
        <v>307</v>
      </c>
      <c r="K238" s="83"/>
      <c r="L238" s="25"/>
      <c r="M238" s="49" t="s">
        <v>738</v>
      </c>
      <c r="N238" s="49"/>
      <c r="O238" s="25"/>
      <c r="P238" s="49" t="s">
        <v>738</v>
      </c>
      <c r="Q238" s="49"/>
      <c r="R238" s="25"/>
      <c r="S238" s="49" t="s">
        <v>738</v>
      </c>
      <c r="T238" s="49"/>
      <c r="U238" s="25"/>
      <c r="V238" s="49" t="s">
        <v>739</v>
      </c>
      <c r="W238" s="49"/>
      <c r="X238" s="25"/>
    </row>
    <row r="239" spans="1:24" ht="16.5" thickBot="1" x14ac:dyDescent="0.3">
      <c r="A239" s="17"/>
      <c r="B239" s="66" t="s">
        <v>460</v>
      </c>
      <c r="C239" s="29"/>
      <c r="D239" s="113" t="s">
        <v>740</v>
      </c>
      <c r="E239" s="113"/>
      <c r="F239" s="29"/>
      <c r="G239" s="113" t="s">
        <v>741</v>
      </c>
      <c r="H239" s="113"/>
      <c r="I239" s="29"/>
      <c r="J239" s="113" t="s">
        <v>742</v>
      </c>
      <c r="K239" s="113"/>
      <c r="L239" s="29"/>
      <c r="M239" s="113" t="s">
        <v>743</v>
      </c>
      <c r="N239" s="113"/>
      <c r="O239" s="29"/>
      <c r="P239" s="113" t="s">
        <v>744</v>
      </c>
      <c r="Q239" s="113"/>
      <c r="R239" s="29"/>
      <c r="S239" s="113" t="s">
        <v>745</v>
      </c>
      <c r="T239" s="113"/>
      <c r="U239" s="29"/>
      <c r="V239" s="113" t="s">
        <v>551</v>
      </c>
      <c r="W239" s="113"/>
      <c r="X239" s="29"/>
    </row>
    <row r="240" spans="1:24" ht="15.75" x14ac:dyDescent="0.25">
      <c r="A240" s="17"/>
      <c r="B240" s="10" t="s">
        <v>464</v>
      </c>
      <c r="C240" s="25"/>
      <c r="D240" s="43"/>
      <c r="E240" s="43"/>
      <c r="F240" s="25"/>
      <c r="G240" s="43"/>
      <c r="H240" s="43"/>
      <c r="I240" s="25"/>
      <c r="J240" s="43"/>
      <c r="K240" s="43"/>
      <c r="L240" s="25"/>
      <c r="M240" s="43"/>
      <c r="N240" s="43"/>
      <c r="O240" s="25"/>
      <c r="P240" s="43"/>
      <c r="Q240" s="43"/>
      <c r="R240" s="25"/>
      <c r="S240" s="43"/>
      <c r="T240" s="43"/>
      <c r="U240" s="25"/>
      <c r="V240" s="43"/>
      <c r="W240" s="43"/>
      <c r="X240" s="25"/>
    </row>
    <row r="241" spans="1:24" ht="15.75" x14ac:dyDescent="0.25">
      <c r="A241" s="17"/>
      <c r="B241" s="38" t="s">
        <v>465</v>
      </c>
      <c r="C241" s="29"/>
      <c r="D241" s="78" t="s">
        <v>307</v>
      </c>
      <c r="E241" s="78"/>
      <c r="F241" s="29"/>
      <c r="G241" s="78" t="s">
        <v>307</v>
      </c>
      <c r="H241" s="78"/>
      <c r="I241" s="29"/>
      <c r="J241" s="78" t="s">
        <v>307</v>
      </c>
      <c r="K241" s="78"/>
      <c r="L241" s="29"/>
      <c r="M241" s="48" t="s">
        <v>746</v>
      </c>
      <c r="N241" s="48"/>
      <c r="O241" s="29"/>
      <c r="P241" s="48" t="s">
        <v>746</v>
      </c>
      <c r="Q241" s="48"/>
      <c r="R241" s="29"/>
      <c r="S241" s="48" t="s">
        <v>747</v>
      </c>
      <c r="T241" s="48"/>
      <c r="U241" s="29"/>
      <c r="V241" s="48" t="s">
        <v>748</v>
      </c>
      <c r="W241" s="48"/>
      <c r="X241" s="29"/>
    </row>
    <row r="242" spans="1:24" ht="15.75" x14ac:dyDescent="0.25">
      <c r="A242" s="17"/>
      <c r="B242" s="64" t="s">
        <v>391</v>
      </c>
      <c r="C242" s="25"/>
      <c r="D242" s="88" t="s">
        <v>307</v>
      </c>
      <c r="E242" s="88"/>
      <c r="F242" s="25"/>
      <c r="G242" s="88" t="s">
        <v>307</v>
      </c>
      <c r="H242" s="88"/>
      <c r="I242" s="25"/>
      <c r="J242" s="88" t="s">
        <v>307</v>
      </c>
      <c r="K242" s="88"/>
      <c r="L242" s="25"/>
      <c r="M242" s="88" t="s">
        <v>307</v>
      </c>
      <c r="N242" s="88"/>
      <c r="O242" s="25"/>
      <c r="P242" s="88" t="s">
        <v>307</v>
      </c>
      <c r="Q242" s="88"/>
      <c r="R242" s="25"/>
      <c r="S242" s="88" t="s">
        <v>307</v>
      </c>
      <c r="T242" s="88"/>
      <c r="U242" s="25"/>
      <c r="V242" s="88" t="s">
        <v>307</v>
      </c>
      <c r="W242" s="88"/>
      <c r="X242" s="25"/>
    </row>
    <row r="243" spans="1:24" ht="26.25" x14ac:dyDescent="0.25">
      <c r="A243" s="17"/>
      <c r="B243" s="38" t="s">
        <v>392</v>
      </c>
      <c r="C243" s="29"/>
      <c r="D243" s="78" t="s">
        <v>307</v>
      </c>
      <c r="E243" s="78"/>
      <c r="F243" s="29"/>
      <c r="G243" s="78" t="s">
        <v>307</v>
      </c>
      <c r="H243" s="78"/>
      <c r="I243" s="29"/>
      <c r="J243" s="78" t="s">
        <v>307</v>
      </c>
      <c r="K243" s="78"/>
      <c r="L243" s="29"/>
      <c r="M243" s="78" t="s">
        <v>307</v>
      </c>
      <c r="N243" s="78"/>
      <c r="O243" s="29"/>
      <c r="P243" s="78" t="s">
        <v>307</v>
      </c>
      <c r="Q243" s="78"/>
      <c r="R243" s="29"/>
      <c r="S243" s="78" t="s">
        <v>307</v>
      </c>
      <c r="T243" s="78"/>
      <c r="U243" s="29"/>
      <c r="V243" s="78" t="s">
        <v>307</v>
      </c>
      <c r="W243" s="78"/>
      <c r="X243" s="29"/>
    </row>
    <row r="244" spans="1:24" ht="16.5" thickBot="1" x14ac:dyDescent="0.3">
      <c r="A244" s="17"/>
      <c r="B244" s="64" t="s">
        <v>393</v>
      </c>
      <c r="C244" s="25"/>
      <c r="D244" s="83" t="s">
        <v>307</v>
      </c>
      <c r="E244" s="83"/>
      <c r="F244" s="25"/>
      <c r="G244" s="83" t="s">
        <v>307</v>
      </c>
      <c r="H244" s="83"/>
      <c r="I244" s="25"/>
      <c r="J244" s="83" t="s">
        <v>307</v>
      </c>
      <c r="K244" s="83"/>
      <c r="L244" s="25"/>
      <c r="M244" s="49" t="s">
        <v>749</v>
      </c>
      <c r="N244" s="49"/>
      <c r="O244" s="25"/>
      <c r="P244" s="49" t="s">
        <v>749</v>
      </c>
      <c r="Q244" s="49"/>
      <c r="R244" s="25"/>
      <c r="S244" s="49" t="s">
        <v>750</v>
      </c>
      <c r="T244" s="49"/>
      <c r="U244" s="25"/>
      <c r="V244" s="49" t="s">
        <v>751</v>
      </c>
      <c r="W244" s="49"/>
      <c r="X244" s="25"/>
    </row>
    <row r="245" spans="1:24" ht="16.5" thickBot="1" x14ac:dyDescent="0.3">
      <c r="A245" s="17"/>
      <c r="B245" s="66" t="s">
        <v>477</v>
      </c>
      <c r="C245" s="29"/>
      <c r="D245" s="121" t="s">
        <v>307</v>
      </c>
      <c r="E245" s="121"/>
      <c r="F245" s="29"/>
      <c r="G245" s="121" t="s">
        <v>307</v>
      </c>
      <c r="H245" s="121"/>
      <c r="I245" s="29"/>
      <c r="J245" s="121" t="s">
        <v>307</v>
      </c>
      <c r="K245" s="121"/>
      <c r="L245" s="29"/>
      <c r="M245" s="113" t="s">
        <v>752</v>
      </c>
      <c r="N245" s="113"/>
      <c r="O245" s="29"/>
      <c r="P245" s="113" t="s">
        <v>752</v>
      </c>
      <c r="Q245" s="113"/>
      <c r="R245" s="29"/>
      <c r="S245" s="113" t="s">
        <v>753</v>
      </c>
      <c r="T245" s="113"/>
      <c r="U245" s="29"/>
      <c r="V245" s="113" t="s">
        <v>552</v>
      </c>
      <c r="W245" s="113"/>
      <c r="X245" s="29"/>
    </row>
    <row r="246" spans="1:24" ht="16.5" thickBot="1" x14ac:dyDescent="0.3">
      <c r="A246" s="17"/>
      <c r="B246" s="64" t="s">
        <v>395</v>
      </c>
      <c r="C246" s="25"/>
      <c r="D246" s="120" t="s">
        <v>307</v>
      </c>
      <c r="E246" s="120"/>
      <c r="F246" s="25"/>
      <c r="G246" s="120" t="s">
        <v>307</v>
      </c>
      <c r="H246" s="120"/>
      <c r="I246" s="25"/>
      <c r="J246" s="120" t="s">
        <v>307</v>
      </c>
      <c r="K246" s="120"/>
      <c r="L246" s="25"/>
      <c r="M246" s="120" t="s">
        <v>307</v>
      </c>
      <c r="N246" s="120"/>
      <c r="O246" s="25"/>
      <c r="P246" s="120" t="s">
        <v>307</v>
      </c>
      <c r="Q246" s="120"/>
      <c r="R246" s="25"/>
      <c r="S246" s="120" t="s">
        <v>307</v>
      </c>
      <c r="T246" s="120"/>
      <c r="U246" s="25"/>
      <c r="V246" s="120" t="s">
        <v>307</v>
      </c>
      <c r="W246" s="120"/>
      <c r="X246" s="25"/>
    </row>
    <row r="247" spans="1:24" ht="16.5" thickBot="1" x14ac:dyDescent="0.3">
      <c r="A247" s="17"/>
      <c r="B247" s="111" t="s">
        <v>131</v>
      </c>
      <c r="C247" s="29"/>
      <c r="D247" s="113" t="s">
        <v>740</v>
      </c>
      <c r="E247" s="113"/>
      <c r="F247" s="29"/>
      <c r="G247" s="113" t="s">
        <v>741</v>
      </c>
      <c r="H247" s="113"/>
      <c r="I247" s="29"/>
      <c r="J247" s="113" t="s">
        <v>742</v>
      </c>
      <c r="K247" s="113"/>
      <c r="L247" s="29"/>
      <c r="M247" s="113" t="s">
        <v>754</v>
      </c>
      <c r="N247" s="113"/>
      <c r="O247" s="29"/>
      <c r="P247" s="113" t="s">
        <v>755</v>
      </c>
      <c r="Q247" s="113"/>
      <c r="R247" s="29"/>
      <c r="S247" s="113" t="s">
        <v>756</v>
      </c>
      <c r="T247" s="113"/>
      <c r="U247" s="29"/>
      <c r="V247" s="113" t="s">
        <v>553</v>
      </c>
      <c r="W247" s="113"/>
      <c r="X247" s="29"/>
    </row>
    <row r="248" spans="1:24" ht="15.75" x14ac:dyDescent="0.25">
      <c r="A248" s="17"/>
      <c r="B248" s="23"/>
      <c r="C248" s="25"/>
      <c r="D248" s="43"/>
      <c r="E248" s="43"/>
      <c r="F248" s="25"/>
      <c r="G248" s="43"/>
      <c r="H248" s="43"/>
      <c r="I248" s="25"/>
      <c r="J248" s="43"/>
      <c r="K248" s="43"/>
      <c r="L248" s="25"/>
      <c r="M248" s="43"/>
      <c r="N248" s="43"/>
      <c r="O248" s="25"/>
      <c r="P248" s="43"/>
      <c r="Q248" s="43"/>
      <c r="R248" s="25"/>
      <c r="S248" s="43"/>
      <c r="T248" s="43"/>
      <c r="U248" s="25"/>
      <c r="V248" s="43"/>
      <c r="W248" s="43"/>
      <c r="X248" s="25"/>
    </row>
    <row r="249" spans="1:24" ht="15.75" x14ac:dyDescent="0.25">
      <c r="A249" s="17"/>
      <c r="B249" s="61" t="s">
        <v>757</v>
      </c>
      <c r="C249" s="29"/>
      <c r="D249" s="45"/>
      <c r="E249" s="45"/>
      <c r="F249" s="29"/>
      <c r="G249" s="45"/>
      <c r="H249" s="45"/>
      <c r="I249" s="29"/>
      <c r="J249" s="45"/>
      <c r="K249" s="45"/>
      <c r="L249" s="29"/>
      <c r="M249" s="45"/>
      <c r="N249" s="45"/>
      <c r="O249" s="29"/>
      <c r="P249" s="45"/>
      <c r="Q249" s="45"/>
      <c r="R249" s="29"/>
      <c r="S249" s="45"/>
      <c r="T249" s="45"/>
      <c r="U249" s="29"/>
      <c r="V249" s="45"/>
      <c r="W249" s="45"/>
      <c r="X249" s="29"/>
    </row>
    <row r="250" spans="1:24" ht="15.75" x14ac:dyDescent="0.25">
      <c r="A250" s="17"/>
      <c r="B250" s="10" t="s">
        <v>450</v>
      </c>
      <c r="C250" s="25"/>
      <c r="D250" s="44"/>
      <c r="E250" s="44"/>
      <c r="F250" s="25"/>
      <c r="G250" s="44"/>
      <c r="H250" s="44"/>
      <c r="I250" s="25"/>
      <c r="J250" s="44"/>
      <c r="K250" s="44"/>
      <c r="L250" s="25"/>
      <c r="M250" s="44"/>
      <c r="N250" s="44"/>
      <c r="O250" s="25"/>
      <c r="P250" s="44"/>
      <c r="Q250" s="44"/>
      <c r="R250" s="25"/>
      <c r="S250" s="44"/>
      <c r="T250" s="44"/>
      <c r="U250" s="25"/>
      <c r="V250" s="44"/>
      <c r="W250" s="44"/>
      <c r="X250" s="25"/>
    </row>
    <row r="251" spans="1:24" ht="15.75" x14ac:dyDescent="0.25">
      <c r="A251" s="17"/>
      <c r="B251" s="38" t="s">
        <v>383</v>
      </c>
      <c r="C251" s="29"/>
      <c r="D251" s="48" t="s">
        <v>758</v>
      </c>
      <c r="E251" s="48"/>
      <c r="F251" s="29"/>
      <c r="G251" s="48" t="s">
        <v>759</v>
      </c>
      <c r="H251" s="48"/>
      <c r="I251" s="29"/>
      <c r="J251" s="48" t="s">
        <v>760</v>
      </c>
      <c r="K251" s="48"/>
      <c r="L251" s="29"/>
      <c r="M251" s="48" t="s">
        <v>761</v>
      </c>
      <c r="N251" s="48"/>
      <c r="O251" s="29"/>
      <c r="P251" s="48" t="s">
        <v>762</v>
      </c>
      <c r="Q251" s="48"/>
      <c r="R251" s="29"/>
      <c r="S251" s="48" t="s">
        <v>763</v>
      </c>
      <c r="T251" s="48"/>
      <c r="U251" s="29"/>
      <c r="V251" s="48" t="s">
        <v>730</v>
      </c>
      <c r="W251" s="48"/>
      <c r="X251" s="29"/>
    </row>
    <row r="252" spans="1:24" ht="15.75" x14ac:dyDescent="0.25">
      <c r="A252" s="17"/>
      <c r="B252" s="64" t="s">
        <v>384</v>
      </c>
      <c r="C252" s="25"/>
      <c r="D252" s="46" t="s">
        <v>764</v>
      </c>
      <c r="E252" s="46"/>
      <c r="F252" s="25"/>
      <c r="G252" s="46" t="s">
        <v>765</v>
      </c>
      <c r="H252" s="46"/>
      <c r="I252" s="25"/>
      <c r="J252" s="46" t="s">
        <v>766</v>
      </c>
      <c r="K252" s="46"/>
      <c r="L252" s="25"/>
      <c r="M252" s="46" t="s">
        <v>767</v>
      </c>
      <c r="N252" s="46"/>
      <c r="O252" s="25"/>
      <c r="P252" s="46" t="s">
        <v>768</v>
      </c>
      <c r="Q252" s="46"/>
      <c r="R252" s="25"/>
      <c r="S252" s="46" t="s">
        <v>769</v>
      </c>
      <c r="T252" s="46"/>
      <c r="U252" s="25"/>
      <c r="V252" s="46" t="s">
        <v>737</v>
      </c>
      <c r="W252" s="46"/>
      <c r="X252" s="25"/>
    </row>
    <row r="253" spans="1:24" ht="16.5" thickBot="1" x14ac:dyDescent="0.3">
      <c r="A253" s="17"/>
      <c r="B253" s="38" t="s">
        <v>385</v>
      </c>
      <c r="C253" s="29"/>
      <c r="D253" s="80" t="s">
        <v>676</v>
      </c>
      <c r="E253" s="80"/>
      <c r="F253" s="29"/>
      <c r="G253" s="80" t="s">
        <v>677</v>
      </c>
      <c r="H253" s="80"/>
      <c r="I253" s="29"/>
      <c r="J253" s="80" t="s">
        <v>678</v>
      </c>
      <c r="K253" s="80"/>
      <c r="L253" s="29"/>
      <c r="M253" s="80" t="s">
        <v>770</v>
      </c>
      <c r="N253" s="80"/>
      <c r="O253" s="29"/>
      <c r="P253" s="80" t="s">
        <v>771</v>
      </c>
      <c r="Q253" s="80"/>
      <c r="R253" s="29"/>
      <c r="S253" s="80" t="s">
        <v>771</v>
      </c>
      <c r="T253" s="80"/>
      <c r="U253" s="29"/>
      <c r="V253" s="80" t="s">
        <v>739</v>
      </c>
      <c r="W253" s="80"/>
      <c r="X253" s="29"/>
    </row>
    <row r="254" spans="1:24" ht="16.5" thickBot="1" x14ac:dyDescent="0.3">
      <c r="A254" s="17"/>
      <c r="B254" s="14" t="s">
        <v>460</v>
      </c>
      <c r="C254" s="25"/>
      <c r="D254" s="112" t="s">
        <v>772</v>
      </c>
      <c r="E254" s="112"/>
      <c r="F254" s="25"/>
      <c r="G254" s="112" t="s">
        <v>773</v>
      </c>
      <c r="H254" s="112"/>
      <c r="I254" s="25"/>
      <c r="J254" s="112" t="s">
        <v>774</v>
      </c>
      <c r="K254" s="112"/>
      <c r="L254" s="25"/>
      <c r="M254" s="112" t="s">
        <v>775</v>
      </c>
      <c r="N254" s="112"/>
      <c r="O254" s="25"/>
      <c r="P254" s="112" t="s">
        <v>776</v>
      </c>
      <c r="Q254" s="112"/>
      <c r="R254" s="25"/>
      <c r="S254" s="112" t="s">
        <v>777</v>
      </c>
      <c r="T254" s="112"/>
      <c r="U254" s="25"/>
      <c r="V254" s="112" t="s">
        <v>551</v>
      </c>
      <c r="W254" s="112"/>
      <c r="X254" s="25"/>
    </row>
    <row r="255" spans="1:24" ht="15.75" x14ac:dyDescent="0.25">
      <c r="A255" s="17"/>
      <c r="B255" s="119" t="s">
        <v>464</v>
      </c>
      <c r="C255" s="29"/>
      <c r="D255" s="77"/>
      <c r="E255" s="77"/>
      <c r="F255" s="29"/>
      <c r="G255" s="77"/>
      <c r="H255" s="77"/>
      <c r="I255" s="29"/>
      <c r="J255" s="77"/>
      <c r="K255" s="77"/>
      <c r="L255" s="29"/>
      <c r="M255" s="77"/>
      <c r="N255" s="77"/>
      <c r="O255" s="29"/>
      <c r="P255" s="77"/>
      <c r="Q255" s="77"/>
      <c r="R255" s="29"/>
      <c r="S255" s="77"/>
      <c r="T255" s="77"/>
      <c r="U255" s="29"/>
      <c r="V255" s="77"/>
      <c r="W255" s="77"/>
      <c r="X255" s="29"/>
    </row>
    <row r="256" spans="1:24" ht="15.75" x14ac:dyDescent="0.25">
      <c r="A256" s="17"/>
      <c r="B256" s="64" t="s">
        <v>465</v>
      </c>
      <c r="C256" s="25"/>
      <c r="D256" s="46" t="s">
        <v>687</v>
      </c>
      <c r="E256" s="46"/>
      <c r="F256" s="25"/>
      <c r="G256" s="46" t="s">
        <v>688</v>
      </c>
      <c r="H256" s="46"/>
      <c r="I256" s="25"/>
      <c r="J256" s="46" t="s">
        <v>689</v>
      </c>
      <c r="K256" s="46"/>
      <c r="L256" s="25"/>
      <c r="M256" s="46" t="s">
        <v>778</v>
      </c>
      <c r="N256" s="46"/>
      <c r="O256" s="25"/>
      <c r="P256" s="46" t="s">
        <v>779</v>
      </c>
      <c r="Q256" s="46"/>
      <c r="R256" s="25"/>
      <c r="S256" s="46" t="s">
        <v>780</v>
      </c>
      <c r="T256" s="46"/>
      <c r="U256" s="25"/>
      <c r="V256" s="46" t="s">
        <v>748</v>
      </c>
      <c r="W256" s="46"/>
      <c r="X256" s="25"/>
    </row>
    <row r="257" spans="1:27" ht="15.75" x14ac:dyDescent="0.25">
      <c r="A257" s="17"/>
      <c r="B257" s="38" t="s">
        <v>391</v>
      </c>
      <c r="C257" s="29"/>
      <c r="D257" s="48" t="s">
        <v>693</v>
      </c>
      <c r="E257" s="48"/>
      <c r="F257" s="29"/>
      <c r="G257" s="48" t="s">
        <v>694</v>
      </c>
      <c r="H257" s="48"/>
      <c r="I257" s="29"/>
      <c r="J257" s="48" t="s">
        <v>695</v>
      </c>
      <c r="K257" s="48"/>
      <c r="L257" s="29"/>
      <c r="M257" s="78" t="s">
        <v>307</v>
      </c>
      <c r="N257" s="78"/>
      <c r="O257" s="29"/>
      <c r="P257" s="48" t="s">
        <v>695</v>
      </c>
      <c r="Q257" s="48"/>
      <c r="R257" s="29"/>
      <c r="S257" s="48" t="s">
        <v>695</v>
      </c>
      <c r="T257" s="48"/>
      <c r="U257" s="29"/>
      <c r="V257" s="78" t="s">
        <v>307</v>
      </c>
      <c r="W257" s="78"/>
      <c r="X257" s="29"/>
    </row>
    <row r="258" spans="1:27" ht="26.25" x14ac:dyDescent="0.25">
      <c r="A258" s="17"/>
      <c r="B258" s="64" t="s">
        <v>392</v>
      </c>
      <c r="C258" s="25"/>
      <c r="D258" s="46" t="s">
        <v>696</v>
      </c>
      <c r="E258" s="46"/>
      <c r="F258" s="25"/>
      <c r="G258" s="46" t="s">
        <v>472</v>
      </c>
      <c r="H258" s="46"/>
      <c r="I258" s="25"/>
      <c r="J258" s="46" t="s">
        <v>697</v>
      </c>
      <c r="K258" s="46"/>
      <c r="L258" s="25"/>
      <c r="M258" s="88" t="s">
        <v>307</v>
      </c>
      <c r="N258" s="88"/>
      <c r="O258" s="25"/>
      <c r="P258" s="46" t="s">
        <v>697</v>
      </c>
      <c r="Q258" s="46"/>
      <c r="R258" s="25"/>
      <c r="S258" s="46" t="s">
        <v>698</v>
      </c>
      <c r="T258" s="46"/>
      <c r="U258" s="25"/>
      <c r="V258" s="88" t="s">
        <v>307</v>
      </c>
      <c r="W258" s="88"/>
      <c r="X258" s="25"/>
    </row>
    <row r="259" spans="1:27" ht="16.5" thickBot="1" x14ac:dyDescent="0.3">
      <c r="A259" s="17"/>
      <c r="B259" s="38" t="s">
        <v>393</v>
      </c>
      <c r="C259" s="29"/>
      <c r="D259" s="80" t="s">
        <v>699</v>
      </c>
      <c r="E259" s="80"/>
      <c r="F259" s="29"/>
      <c r="G259" s="80" t="s">
        <v>700</v>
      </c>
      <c r="H259" s="80"/>
      <c r="I259" s="29"/>
      <c r="J259" s="80" t="s">
        <v>701</v>
      </c>
      <c r="K259" s="80"/>
      <c r="L259" s="29"/>
      <c r="M259" s="80" t="s">
        <v>781</v>
      </c>
      <c r="N259" s="80"/>
      <c r="O259" s="29"/>
      <c r="P259" s="80" t="s">
        <v>782</v>
      </c>
      <c r="Q259" s="80"/>
      <c r="R259" s="29"/>
      <c r="S259" s="80" t="s">
        <v>783</v>
      </c>
      <c r="T259" s="80"/>
      <c r="U259" s="29"/>
      <c r="V259" s="80" t="s">
        <v>751</v>
      </c>
      <c r="W259" s="80"/>
      <c r="X259" s="29"/>
    </row>
    <row r="260" spans="1:27" ht="16.5" thickBot="1" x14ac:dyDescent="0.3">
      <c r="A260" s="17"/>
      <c r="B260" s="14" t="s">
        <v>477</v>
      </c>
      <c r="C260" s="25"/>
      <c r="D260" s="112" t="s">
        <v>705</v>
      </c>
      <c r="E260" s="112"/>
      <c r="F260" s="25"/>
      <c r="G260" s="112" t="s">
        <v>706</v>
      </c>
      <c r="H260" s="112"/>
      <c r="I260" s="25"/>
      <c r="J260" s="112" t="s">
        <v>707</v>
      </c>
      <c r="K260" s="112"/>
      <c r="L260" s="25"/>
      <c r="M260" s="112" t="s">
        <v>784</v>
      </c>
      <c r="N260" s="112"/>
      <c r="O260" s="25"/>
      <c r="P260" s="112" t="s">
        <v>785</v>
      </c>
      <c r="Q260" s="112"/>
      <c r="R260" s="25"/>
      <c r="S260" s="112" t="s">
        <v>786</v>
      </c>
      <c r="T260" s="112"/>
      <c r="U260" s="25"/>
      <c r="V260" s="112" t="s">
        <v>552</v>
      </c>
      <c r="W260" s="112"/>
      <c r="X260" s="25"/>
    </row>
    <row r="261" spans="1:27" ht="16.5" thickBot="1" x14ac:dyDescent="0.3">
      <c r="A261" s="17"/>
      <c r="B261" s="38" t="s">
        <v>395</v>
      </c>
      <c r="C261" s="29"/>
      <c r="D261" s="113" t="s">
        <v>711</v>
      </c>
      <c r="E261" s="113"/>
      <c r="F261" s="29"/>
      <c r="G261" s="113" t="s">
        <v>712</v>
      </c>
      <c r="H261" s="113"/>
      <c r="I261" s="29"/>
      <c r="J261" s="113" t="s">
        <v>713</v>
      </c>
      <c r="K261" s="113"/>
      <c r="L261" s="29"/>
      <c r="M261" s="113" t="s">
        <v>714</v>
      </c>
      <c r="N261" s="113"/>
      <c r="O261" s="29"/>
      <c r="P261" s="113" t="s">
        <v>715</v>
      </c>
      <c r="Q261" s="113"/>
      <c r="R261" s="29"/>
      <c r="S261" s="113" t="s">
        <v>716</v>
      </c>
      <c r="T261" s="113"/>
      <c r="U261" s="29"/>
      <c r="V261" s="121" t="s">
        <v>307</v>
      </c>
      <c r="W261" s="121"/>
      <c r="X261" s="29"/>
    </row>
    <row r="262" spans="1:27" ht="16.5" thickBot="1" x14ac:dyDescent="0.3">
      <c r="A262" s="17"/>
      <c r="B262" s="110" t="s">
        <v>131</v>
      </c>
      <c r="C262" s="25"/>
      <c r="D262" s="93" t="s">
        <v>270</v>
      </c>
      <c r="E262" s="94" t="s">
        <v>787</v>
      </c>
      <c r="F262" s="25"/>
      <c r="G262" s="93" t="s">
        <v>270</v>
      </c>
      <c r="H262" s="94" t="s">
        <v>788</v>
      </c>
      <c r="I262" s="25"/>
      <c r="J262" s="93" t="s">
        <v>270</v>
      </c>
      <c r="K262" s="94" t="s">
        <v>789</v>
      </c>
      <c r="L262" s="25"/>
      <c r="M262" s="93" t="s">
        <v>270</v>
      </c>
      <c r="N262" s="94" t="s">
        <v>790</v>
      </c>
      <c r="O262" s="25"/>
      <c r="P262" s="93" t="s">
        <v>270</v>
      </c>
      <c r="Q262" s="94" t="s">
        <v>638</v>
      </c>
      <c r="R262" s="25"/>
      <c r="S262" s="93" t="s">
        <v>270</v>
      </c>
      <c r="T262" s="94" t="s">
        <v>639</v>
      </c>
      <c r="U262" s="25"/>
      <c r="V262" s="93" t="s">
        <v>270</v>
      </c>
      <c r="W262" s="94" t="s">
        <v>553</v>
      </c>
      <c r="X262" s="25"/>
    </row>
    <row r="263" spans="1:27" ht="15.75" thickTop="1" x14ac:dyDescent="0.25">
      <c r="A263" s="17"/>
      <c r="B263" s="57"/>
      <c r="C263" s="57"/>
      <c r="D263" s="57"/>
      <c r="E263" s="57"/>
      <c r="F263" s="57"/>
      <c r="G263" s="57"/>
      <c r="H263" s="57"/>
      <c r="I263" s="57"/>
      <c r="J263" s="57"/>
      <c r="K263" s="57"/>
      <c r="L263" s="57"/>
      <c r="M263" s="57"/>
      <c r="N263" s="57"/>
      <c r="O263" s="57"/>
      <c r="P263" s="57"/>
      <c r="Q263" s="57"/>
      <c r="R263" s="57"/>
      <c r="S263" s="57"/>
      <c r="T263" s="57"/>
      <c r="U263" s="57"/>
      <c r="V263" s="57"/>
      <c r="W263" s="57"/>
      <c r="X263" s="57"/>
      <c r="Y263" s="57"/>
      <c r="Z263" s="57"/>
      <c r="AA263" s="57"/>
    </row>
    <row r="264" spans="1:27" ht="16.5" thickBot="1" x14ac:dyDescent="0.3">
      <c r="A264" s="17"/>
      <c r="B264" s="18"/>
      <c r="C264" s="19"/>
      <c r="D264" s="41" t="s">
        <v>324</v>
      </c>
      <c r="E264" s="41"/>
      <c r="F264" s="41"/>
      <c r="G264" s="41"/>
      <c r="H264" s="41"/>
      <c r="I264" s="41"/>
      <c r="J264" s="41"/>
      <c r="K264" s="41"/>
      <c r="L264" s="41"/>
      <c r="M264" s="41"/>
      <c r="N264" s="41"/>
      <c r="O264" s="41"/>
      <c r="P264" s="41"/>
      <c r="Q264" s="41"/>
      <c r="R264" s="41"/>
      <c r="S264" s="41"/>
      <c r="T264" s="41"/>
      <c r="U264" s="41"/>
      <c r="V264" s="41"/>
      <c r="W264" s="41"/>
      <c r="X264" s="19"/>
    </row>
    <row r="265" spans="1:27" ht="16.5" thickBot="1" x14ac:dyDescent="0.3">
      <c r="A265" s="17"/>
      <c r="B265" s="18"/>
      <c r="C265" s="19"/>
      <c r="D265" s="42" t="s">
        <v>654</v>
      </c>
      <c r="E265" s="42"/>
      <c r="F265" s="42"/>
      <c r="G265" s="42"/>
      <c r="H265" s="42"/>
      <c r="I265" s="42"/>
      <c r="J265" s="42"/>
      <c r="K265" s="42"/>
      <c r="L265" s="19"/>
      <c r="M265" s="75" t="s">
        <v>607</v>
      </c>
      <c r="N265" s="75"/>
      <c r="O265" s="19"/>
      <c r="P265" s="75" t="s">
        <v>131</v>
      </c>
      <c r="Q265" s="75"/>
      <c r="R265" s="19"/>
      <c r="S265" s="73"/>
      <c r="T265" s="73"/>
      <c r="U265" s="19"/>
      <c r="V265" s="73"/>
      <c r="W265" s="73"/>
      <c r="X265" s="19"/>
    </row>
    <row r="266" spans="1:27" ht="15.75" x14ac:dyDescent="0.25">
      <c r="A266" s="17"/>
      <c r="B266" s="18"/>
      <c r="C266" s="19"/>
      <c r="D266" s="73"/>
      <c r="E266" s="73"/>
      <c r="F266" s="60"/>
      <c r="G266" s="73"/>
      <c r="H266" s="73"/>
      <c r="I266" s="60"/>
      <c r="J266" s="75" t="s">
        <v>607</v>
      </c>
      <c r="K266" s="75"/>
      <c r="L266" s="19"/>
      <c r="M266" s="74" t="s">
        <v>608</v>
      </c>
      <c r="N266" s="74"/>
      <c r="O266" s="19"/>
      <c r="P266" s="74" t="s">
        <v>607</v>
      </c>
      <c r="Q266" s="74"/>
      <c r="R266" s="19"/>
      <c r="S266" s="74" t="s">
        <v>131</v>
      </c>
      <c r="T266" s="74"/>
      <c r="U266" s="19"/>
      <c r="V266" s="76"/>
      <c r="W266" s="76"/>
      <c r="X266" s="19"/>
    </row>
    <row r="267" spans="1:27" ht="15.75" x14ac:dyDescent="0.25">
      <c r="A267" s="17"/>
      <c r="B267" s="18"/>
      <c r="C267" s="19"/>
      <c r="D267" s="76"/>
      <c r="E267" s="76"/>
      <c r="F267" s="19"/>
      <c r="G267" s="76"/>
      <c r="H267" s="76"/>
      <c r="I267" s="19"/>
      <c r="J267" s="74" t="s">
        <v>608</v>
      </c>
      <c r="K267" s="74"/>
      <c r="L267" s="19"/>
      <c r="M267" s="74" t="s">
        <v>609</v>
      </c>
      <c r="N267" s="74"/>
      <c r="O267" s="19"/>
      <c r="P267" s="74" t="s">
        <v>608</v>
      </c>
      <c r="Q267" s="74"/>
      <c r="R267" s="19"/>
      <c r="S267" s="74" t="s">
        <v>611</v>
      </c>
      <c r="T267" s="74"/>
      <c r="U267" s="19"/>
      <c r="V267" s="76"/>
      <c r="W267" s="76"/>
      <c r="X267" s="19"/>
    </row>
    <row r="268" spans="1:27" ht="15.75" x14ac:dyDescent="0.25">
      <c r="A268" s="17"/>
      <c r="B268" s="18"/>
      <c r="C268" s="19"/>
      <c r="D268" s="76"/>
      <c r="E268" s="76"/>
      <c r="F268" s="19"/>
      <c r="G268" s="74" t="s">
        <v>655</v>
      </c>
      <c r="H268" s="74"/>
      <c r="I268" s="19"/>
      <c r="J268" s="74" t="s">
        <v>609</v>
      </c>
      <c r="K268" s="74"/>
      <c r="L268" s="19"/>
      <c r="M268" s="74" t="s">
        <v>656</v>
      </c>
      <c r="N268" s="74"/>
      <c r="O268" s="19"/>
      <c r="P268" s="74" t="s">
        <v>609</v>
      </c>
      <c r="Q268" s="74"/>
      <c r="R268" s="19"/>
      <c r="S268" s="74" t="s">
        <v>612</v>
      </c>
      <c r="T268" s="74"/>
      <c r="U268" s="19"/>
      <c r="V268" s="74" t="s">
        <v>657</v>
      </c>
      <c r="W268" s="74"/>
      <c r="X268" s="19"/>
    </row>
    <row r="269" spans="1:27" ht="15.75" x14ac:dyDescent="0.25">
      <c r="A269" s="17"/>
      <c r="B269" s="18"/>
      <c r="C269" s="19"/>
      <c r="D269" s="74" t="s">
        <v>607</v>
      </c>
      <c r="E269" s="74"/>
      <c r="F269" s="19"/>
      <c r="G269" s="74" t="s">
        <v>658</v>
      </c>
      <c r="H269" s="74"/>
      <c r="I269" s="19"/>
      <c r="J269" s="74" t="s">
        <v>610</v>
      </c>
      <c r="K269" s="74"/>
      <c r="L269" s="19"/>
      <c r="M269" s="74" t="s">
        <v>659</v>
      </c>
      <c r="N269" s="74"/>
      <c r="O269" s="19"/>
      <c r="P269" s="74" t="s">
        <v>610</v>
      </c>
      <c r="Q269" s="74"/>
      <c r="R269" s="19"/>
      <c r="S269" s="74" t="s">
        <v>610</v>
      </c>
      <c r="T269" s="74"/>
      <c r="U269" s="19"/>
      <c r="V269" s="74" t="s">
        <v>660</v>
      </c>
      <c r="W269" s="74"/>
      <c r="X269" s="19"/>
    </row>
    <row r="270" spans="1:27" ht="15.75" x14ac:dyDescent="0.25">
      <c r="A270" s="17"/>
      <c r="B270" s="18"/>
      <c r="C270" s="19"/>
      <c r="D270" s="74" t="s">
        <v>608</v>
      </c>
      <c r="E270" s="74"/>
      <c r="F270" s="19"/>
      <c r="G270" s="74" t="s">
        <v>661</v>
      </c>
      <c r="H270" s="74"/>
      <c r="I270" s="19"/>
      <c r="J270" s="74" t="s">
        <v>661</v>
      </c>
      <c r="K270" s="74"/>
      <c r="L270" s="19"/>
      <c r="M270" s="74" t="s">
        <v>661</v>
      </c>
      <c r="N270" s="74"/>
      <c r="O270" s="19"/>
      <c r="P270" s="74" t="s">
        <v>661</v>
      </c>
      <c r="Q270" s="74"/>
      <c r="R270" s="19"/>
      <c r="S270" s="74" t="s">
        <v>661</v>
      </c>
      <c r="T270" s="74"/>
      <c r="U270" s="19"/>
      <c r="V270" s="74" t="s">
        <v>662</v>
      </c>
      <c r="W270" s="74"/>
      <c r="X270" s="19"/>
    </row>
    <row r="271" spans="1:27" ht="16.5" thickBot="1" x14ac:dyDescent="0.3">
      <c r="A271" s="17"/>
      <c r="B271" s="18"/>
      <c r="C271" s="19"/>
      <c r="D271" s="41" t="s">
        <v>609</v>
      </c>
      <c r="E271" s="41"/>
      <c r="F271" s="19"/>
      <c r="G271" s="41" t="s">
        <v>538</v>
      </c>
      <c r="H271" s="41"/>
      <c r="I271" s="19"/>
      <c r="J271" s="41" t="s">
        <v>538</v>
      </c>
      <c r="K271" s="41"/>
      <c r="L271" s="19"/>
      <c r="M271" s="41" t="s">
        <v>538</v>
      </c>
      <c r="N271" s="41"/>
      <c r="O271" s="19"/>
      <c r="P271" s="41" t="s">
        <v>538</v>
      </c>
      <c r="Q271" s="41"/>
      <c r="R271" s="19"/>
      <c r="S271" s="41" t="s">
        <v>538</v>
      </c>
      <c r="T271" s="41"/>
      <c r="U271" s="19"/>
      <c r="V271" s="41" t="s">
        <v>303</v>
      </c>
      <c r="W271" s="41"/>
      <c r="X271" s="19"/>
    </row>
    <row r="272" spans="1:27" ht="26.25" x14ac:dyDescent="0.25">
      <c r="A272" s="17"/>
      <c r="B272" s="61" t="s">
        <v>663</v>
      </c>
      <c r="C272" s="29"/>
      <c r="D272" s="77"/>
      <c r="E272" s="77"/>
      <c r="F272" s="29"/>
      <c r="G272" s="77"/>
      <c r="H272" s="77"/>
      <c r="I272" s="29"/>
      <c r="J272" s="77"/>
      <c r="K272" s="77"/>
      <c r="L272" s="29"/>
      <c r="M272" s="77"/>
      <c r="N272" s="77"/>
      <c r="O272" s="29"/>
      <c r="P272" s="77"/>
      <c r="Q272" s="77"/>
      <c r="R272" s="29"/>
      <c r="S272" s="77"/>
      <c r="T272" s="77"/>
      <c r="U272" s="29"/>
      <c r="V272" s="77"/>
      <c r="W272" s="77"/>
      <c r="X272" s="29"/>
    </row>
    <row r="273" spans="1:24" ht="15.75" x14ac:dyDescent="0.25">
      <c r="A273" s="17"/>
      <c r="B273" s="10" t="s">
        <v>450</v>
      </c>
      <c r="C273" s="25"/>
      <c r="D273" s="44"/>
      <c r="E273" s="44"/>
      <c r="F273" s="25"/>
      <c r="G273" s="44"/>
      <c r="H273" s="44"/>
      <c r="I273" s="25"/>
      <c r="J273" s="44"/>
      <c r="K273" s="44"/>
      <c r="L273" s="25"/>
      <c r="M273" s="44"/>
      <c r="N273" s="44"/>
      <c r="O273" s="25"/>
      <c r="P273" s="44"/>
      <c r="Q273" s="44"/>
      <c r="R273" s="25"/>
      <c r="S273" s="44"/>
      <c r="T273" s="44"/>
      <c r="U273" s="25"/>
      <c r="V273" s="44"/>
      <c r="W273" s="44"/>
      <c r="X273" s="25"/>
    </row>
    <row r="274" spans="1:24" ht="15.75" x14ac:dyDescent="0.25">
      <c r="A274" s="17"/>
      <c r="B274" s="38" t="s">
        <v>383</v>
      </c>
      <c r="C274" s="29"/>
      <c r="D274" s="30" t="s">
        <v>270</v>
      </c>
      <c r="E274" s="36" t="s">
        <v>791</v>
      </c>
      <c r="F274" s="29"/>
      <c r="G274" s="30" t="s">
        <v>270</v>
      </c>
      <c r="H274" s="36" t="s">
        <v>792</v>
      </c>
      <c r="I274" s="29"/>
      <c r="J274" s="30" t="s">
        <v>270</v>
      </c>
      <c r="K274" s="36" t="s">
        <v>793</v>
      </c>
      <c r="L274" s="29"/>
      <c r="M274" s="30" t="s">
        <v>270</v>
      </c>
      <c r="N274" s="36" t="s">
        <v>794</v>
      </c>
      <c r="O274" s="29"/>
      <c r="P274" s="30" t="s">
        <v>270</v>
      </c>
      <c r="Q274" s="36" t="s">
        <v>795</v>
      </c>
      <c r="R274" s="29"/>
      <c r="S274" s="30" t="s">
        <v>270</v>
      </c>
      <c r="T274" s="36" t="s">
        <v>796</v>
      </c>
      <c r="U274" s="29"/>
      <c r="V274" s="30" t="s">
        <v>270</v>
      </c>
      <c r="W274" s="63" t="s">
        <v>307</v>
      </c>
      <c r="X274" s="29"/>
    </row>
    <row r="275" spans="1:24" ht="15.75" x14ac:dyDescent="0.25">
      <c r="A275" s="17"/>
      <c r="B275" s="64" t="s">
        <v>384</v>
      </c>
      <c r="C275" s="25"/>
      <c r="D275" s="46" t="s">
        <v>797</v>
      </c>
      <c r="E275" s="46"/>
      <c r="F275" s="25"/>
      <c r="G275" s="46" t="s">
        <v>798</v>
      </c>
      <c r="H275" s="46"/>
      <c r="I275" s="25"/>
      <c r="J275" s="46" t="s">
        <v>799</v>
      </c>
      <c r="K275" s="46"/>
      <c r="L275" s="25"/>
      <c r="M275" s="46" t="s">
        <v>800</v>
      </c>
      <c r="N275" s="46"/>
      <c r="O275" s="25"/>
      <c r="P275" s="46" t="s">
        <v>801</v>
      </c>
      <c r="Q275" s="46"/>
      <c r="R275" s="25"/>
      <c r="S275" s="46" t="s">
        <v>802</v>
      </c>
      <c r="T275" s="46"/>
      <c r="U275" s="25"/>
      <c r="V275" s="88" t="s">
        <v>307</v>
      </c>
      <c r="W275" s="88"/>
      <c r="X275" s="25"/>
    </row>
    <row r="276" spans="1:24" ht="16.5" thickBot="1" x14ac:dyDescent="0.3">
      <c r="A276" s="17"/>
      <c r="B276" s="38" t="s">
        <v>385</v>
      </c>
      <c r="C276" s="29"/>
      <c r="D276" s="80" t="s">
        <v>803</v>
      </c>
      <c r="E276" s="80"/>
      <c r="F276" s="29"/>
      <c r="G276" s="80" t="s">
        <v>804</v>
      </c>
      <c r="H276" s="80"/>
      <c r="I276" s="29"/>
      <c r="J276" s="80" t="s">
        <v>805</v>
      </c>
      <c r="K276" s="80"/>
      <c r="L276" s="29"/>
      <c r="M276" s="80" t="s">
        <v>806</v>
      </c>
      <c r="N276" s="80"/>
      <c r="O276" s="29"/>
      <c r="P276" s="80" t="s">
        <v>807</v>
      </c>
      <c r="Q276" s="80"/>
      <c r="R276" s="29"/>
      <c r="S276" s="80" t="s">
        <v>808</v>
      </c>
      <c r="T276" s="80"/>
      <c r="U276" s="29"/>
      <c r="V276" s="81" t="s">
        <v>307</v>
      </c>
      <c r="W276" s="81"/>
      <c r="X276" s="29"/>
    </row>
    <row r="277" spans="1:24" ht="16.5" thickBot="1" x14ac:dyDescent="0.3">
      <c r="A277" s="17"/>
      <c r="B277" s="14" t="s">
        <v>460</v>
      </c>
      <c r="C277" s="25"/>
      <c r="D277" s="112" t="s">
        <v>809</v>
      </c>
      <c r="E277" s="112"/>
      <c r="F277" s="25"/>
      <c r="G277" s="112" t="s">
        <v>810</v>
      </c>
      <c r="H277" s="112"/>
      <c r="I277" s="25"/>
      <c r="J277" s="112" t="s">
        <v>811</v>
      </c>
      <c r="K277" s="112"/>
      <c r="L277" s="25"/>
      <c r="M277" s="112" t="s">
        <v>812</v>
      </c>
      <c r="N277" s="112"/>
      <c r="O277" s="25"/>
      <c r="P277" s="112" t="s">
        <v>813</v>
      </c>
      <c r="Q277" s="112"/>
      <c r="R277" s="25"/>
      <c r="S277" s="112" t="s">
        <v>814</v>
      </c>
      <c r="T277" s="112"/>
      <c r="U277" s="25"/>
      <c r="V277" s="120" t="s">
        <v>307</v>
      </c>
      <c r="W277" s="120"/>
      <c r="X277" s="25"/>
    </row>
    <row r="278" spans="1:24" ht="15.75" x14ac:dyDescent="0.25">
      <c r="A278" s="17"/>
      <c r="B278" s="119" t="s">
        <v>464</v>
      </c>
      <c r="C278" s="29"/>
      <c r="D278" s="77"/>
      <c r="E278" s="77"/>
      <c r="F278" s="29"/>
      <c r="G278" s="77"/>
      <c r="H278" s="77"/>
      <c r="I278" s="29"/>
      <c r="J278" s="77"/>
      <c r="K278" s="77"/>
      <c r="L278" s="29"/>
      <c r="M278" s="77"/>
      <c r="N278" s="77"/>
      <c r="O278" s="29"/>
      <c r="P278" s="77"/>
      <c r="Q278" s="77"/>
      <c r="R278" s="29"/>
      <c r="S278" s="77"/>
      <c r="T278" s="77"/>
      <c r="U278" s="29"/>
      <c r="V278" s="77"/>
      <c r="W278" s="77"/>
      <c r="X278" s="29"/>
    </row>
    <row r="279" spans="1:24" ht="15.75" x14ac:dyDescent="0.25">
      <c r="A279" s="17"/>
      <c r="B279" s="64" t="s">
        <v>465</v>
      </c>
      <c r="C279" s="25"/>
      <c r="D279" s="46" t="s">
        <v>815</v>
      </c>
      <c r="E279" s="46"/>
      <c r="F279" s="25"/>
      <c r="G279" s="46" t="s">
        <v>816</v>
      </c>
      <c r="H279" s="46"/>
      <c r="I279" s="25"/>
      <c r="J279" s="46" t="s">
        <v>817</v>
      </c>
      <c r="K279" s="46"/>
      <c r="L279" s="25"/>
      <c r="M279" s="46" t="s">
        <v>818</v>
      </c>
      <c r="N279" s="46"/>
      <c r="O279" s="25"/>
      <c r="P279" s="46" t="s">
        <v>819</v>
      </c>
      <c r="Q279" s="46"/>
      <c r="R279" s="25"/>
      <c r="S279" s="46" t="s">
        <v>820</v>
      </c>
      <c r="T279" s="46"/>
      <c r="U279" s="25"/>
      <c r="V279" s="88" t="s">
        <v>307</v>
      </c>
      <c r="W279" s="88"/>
      <c r="X279" s="25"/>
    </row>
    <row r="280" spans="1:24" ht="15.75" x14ac:dyDescent="0.25">
      <c r="A280" s="17"/>
      <c r="B280" s="38" t="s">
        <v>391</v>
      </c>
      <c r="C280" s="29"/>
      <c r="D280" s="48" t="s">
        <v>821</v>
      </c>
      <c r="E280" s="48"/>
      <c r="F280" s="29"/>
      <c r="G280" s="48" t="s">
        <v>822</v>
      </c>
      <c r="H280" s="48"/>
      <c r="I280" s="29"/>
      <c r="J280" s="48" t="s">
        <v>823</v>
      </c>
      <c r="K280" s="48"/>
      <c r="L280" s="29"/>
      <c r="M280" s="78" t="s">
        <v>307</v>
      </c>
      <c r="N280" s="78"/>
      <c r="O280" s="29"/>
      <c r="P280" s="48" t="s">
        <v>823</v>
      </c>
      <c r="Q280" s="48"/>
      <c r="R280" s="29"/>
      <c r="S280" s="48" t="s">
        <v>824</v>
      </c>
      <c r="T280" s="48"/>
      <c r="U280" s="29"/>
      <c r="V280" s="78" t="s">
        <v>307</v>
      </c>
      <c r="W280" s="78"/>
      <c r="X280" s="29"/>
    </row>
    <row r="281" spans="1:24" ht="26.25" x14ac:dyDescent="0.25">
      <c r="A281" s="17"/>
      <c r="B281" s="64" t="s">
        <v>392</v>
      </c>
      <c r="C281" s="25"/>
      <c r="D281" s="46" t="s">
        <v>825</v>
      </c>
      <c r="E281" s="46"/>
      <c r="F281" s="25"/>
      <c r="G281" s="46" t="s">
        <v>472</v>
      </c>
      <c r="H281" s="46"/>
      <c r="I281" s="25"/>
      <c r="J281" s="46" t="s">
        <v>826</v>
      </c>
      <c r="K281" s="46"/>
      <c r="L281" s="25"/>
      <c r="M281" s="88" t="s">
        <v>307</v>
      </c>
      <c r="N281" s="88"/>
      <c r="O281" s="25"/>
      <c r="P281" s="46" t="s">
        <v>826</v>
      </c>
      <c r="Q281" s="46"/>
      <c r="R281" s="25"/>
      <c r="S281" s="46" t="s">
        <v>827</v>
      </c>
      <c r="T281" s="46"/>
      <c r="U281" s="25"/>
      <c r="V281" s="88" t="s">
        <v>307</v>
      </c>
      <c r="W281" s="88"/>
      <c r="X281" s="25"/>
    </row>
    <row r="282" spans="1:24" ht="16.5" thickBot="1" x14ac:dyDescent="0.3">
      <c r="A282" s="17"/>
      <c r="B282" s="38" t="s">
        <v>393</v>
      </c>
      <c r="C282" s="29"/>
      <c r="D282" s="80" t="s">
        <v>828</v>
      </c>
      <c r="E282" s="80"/>
      <c r="F282" s="29"/>
      <c r="G282" s="80" t="s">
        <v>829</v>
      </c>
      <c r="H282" s="80"/>
      <c r="I282" s="29"/>
      <c r="J282" s="80" t="s">
        <v>830</v>
      </c>
      <c r="K282" s="80"/>
      <c r="L282" s="29"/>
      <c r="M282" s="80" t="s">
        <v>831</v>
      </c>
      <c r="N282" s="80"/>
      <c r="O282" s="29"/>
      <c r="P282" s="80" t="s">
        <v>832</v>
      </c>
      <c r="Q282" s="80"/>
      <c r="R282" s="29"/>
      <c r="S282" s="80" t="s">
        <v>833</v>
      </c>
      <c r="T282" s="80"/>
      <c r="U282" s="29"/>
      <c r="V282" s="81" t="s">
        <v>307</v>
      </c>
      <c r="W282" s="81"/>
      <c r="X282" s="29"/>
    </row>
    <row r="283" spans="1:24" ht="16.5" thickBot="1" x14ac:dyDescent="0.3">
      <c r="A283" s="17"/>
      <c r="B283" s="14" t="s">
        <v>477</v>
      </c>
      <c r="C283" s="25"/>
      <c r="D283" s="112" t="s">
        <v>834</v>
      </c>
      <c r="E283" s="112"/>
      <c r="F283" s="25"/>
      <c r="G283" s="112" t="s">
        <v>835</v>
      </c>
      <c r="H283" s="112"/>
      <c r="I283" s="25"/>
      <c r="J283" s="112" t="s">
        <v>836</v>
      </c>
      <c r="K283" s="112"/>
      <c r="L283" s="25"/>
      <c r="M283" s="112" t="s">
        <v>837</v>
      </c>
      <c r="N283" s="112"/>
      <c r="O283" s="25"/>
      <c r="P283" s="112" t="s">
        <v>838</v>
      </c>
      <c r="Q283" s="112"/>
      <c r="R283" s="25"/>
      <c r="S283" s="112" t="s">
        <v>839</v>
      </c>
      <c r="T283" s="112"/>
      <c r="U283" s="25"/>
      <c r="V283" s="120" t="s">
        <v>307</v>
      </c>
      <c r="W283" s="120"/>
      <c r="X283" s="25"/>
    </row>
    <row r="284" spans="1:24" ht="16.5" thickBot="1" x14ac:dyDescent="0.3">
      <c r="A284" s="17"/>
      <c r="B284" s="38" t="s">
        <v>395</v>
      </c>
      <c r="C284" s="29"/>
      <c r="D284" s="113" t="s">
        <v>840</v>
      </c>
      <c r="E284" s="113"/>
      <c r="F284" s="29"/>
      <c r="G284" s="113" t="s">
        <v>712</v>
      </c>
      <c r="H284" s="113"/>
      <c r="I284" s="29"/>
      <c r="J284" s="113" t="s">
        <v>841</v>
      </c>
      <c r="K284" s="113"/>
      <c r="L284" s="29"/>
      <c r="M284" s="113" t="s">
        <v>842</v>
      </c>
      <c r="N284" s="113"/>
      <c r="O284" s="29"/>
      <c r="P284" s="113" t="s">
        <v>843</v>
      </c>
      <c r="Q284" s="113"/>
      <c r="R284" s="29"/>
      <c r="S284" s="113" t="s">
        <v>844</v>
      </c>
      <c r="T284" s="113"/>
      <c r="U284" s="29"/>
      <c r="V284" s="121" t="s">
        <v>307</v>
      </c>
      <c r="W284" s="121"/>
      <c r="X284" s="29"/>
    </row>
    <row r="285" spans="1:24" ht="16.5" thickBot="1" x14ac:dyDescent="0.3">
      <c r="A285" s="17"/>
      <c r="B285" s="110" t="s">
        <v>131</v>
      </c>
      <c r="C285" s="25"/>
      <c r="D285" s="112" t="s">
        <v>845</v>
      </c>
      <c r="E285" s="112"/>
      <c r="F285" s="25"/>
      <c r="G285" s="112" t="s">
        <v>846</v>
      </c>
      <c r="H285" s="112"/>
      <c r="I285" s="25"/>
      <c r="J285" s="112" t="s">
        <v>847</v>
      </c>
      <c r="K285" s="112"/>
      <c r="L285" s="25"/>
      <c r="M285" s="112" t="s">
        <v>848</v>
      </c>
      <c r="N285" s="112"/>
      <c r="O285" s="25"/>
      <c r="P285" s="112" t="s">
        <v>849</v>
      </c>
      <c r="Q285" s="112"/>
      <c r="R285" s="25"/>
      <c r="S285" s="112" t="s">
        <v>850</v>
      </c>
      <c r="T285" s="112"/>
      <c r="U285" s="25"/>
      <c r="V285" s="120" t="s">
        <v>307</v>
      </c>
      <c r="W285" s="120"/>
      <c r="X285" s="25"/>
    </row>
    <row r="286" spans="1:24" ht="15.75" x14ac:dyDescent="0.25">
      <c r="A286" s="17"/>
      <c r="B286" s="28"/>
      <c r="C286" s="29"/>
      <c r="D286" s="77"/>
      <c r="E286" s="77"/>
      <c r="F286" s="29"/>
      <c r="G286" s="77"/>
      <c r="H286" s="77"/>
      <c r="I286" s="29"/>
      <c r="J286" s="77"/>
      <c r="K286" s="77"/>
      <c r="L286" s="29"/>
      <c r="M286" s="77"/>
      <c r="N286" s="77"/>
      <c r="O286" s="29"/>
      <c r="P286" s="77"/>
      <c r="Q286" s="77"/>
      <c r="R286" s="29"/>
      <c r="S286" s="77"/>
      <c r="T286" s="77"/>
      <c r="U286" s="29"/>
      <c r="V286" s="77"/>
      <c r="W286" s="77"/>
      <c r="X286" s="29"/>
    </row>
    <row r="287" spans="1:24" ht="15.75" x14ac:dyDescent="0.25">
      <c r="A287" s="17"/>
      <c r="B287" s="24" t="s">
        <v>723</v>
      </c>
      <c r="C287" s="25"/>
      <c r="D287" s="44"/>
      <c r="E287" s="44"/>
      <c r="F287" s="25"/>
      <c r="G287" s="44"/>
      <c r="H287" s="44"/>
      <c r="I287" s="25"/>
      <c r="J287" s="44"/>
      <c r="K287" s="44"/>
      <c r="L287" s="25"/>
      <c r="M287" s="44"/>
      <c r="N287" s="44"/>
      <c r="O287" s="25"/>
      <c r="P287" s="44"/>
      <c r="Q287" s="44"/>
      <c r="R287" s="25"/>
      <c r="S287" s="44"/>
      <c r="T287" s="44"/>
      <c r="U287" s="25"/>
      <c r="V287" s="44"/>
      <c r="W287" s="44"/>
      <c r="X287" s="25"/>
    </row>
    <row r="288" spans="1:24" ht="15.75" x14ac:dyDescent="0.25">
      <c r="A288" s="17"/>
      <c r="B288" s="119" t="s">
        <v>450</v>
      </c>
      <c r="C288" s="29"/>
      <c r="D288" s="45"/>
      <c r="E288" s="45"/>
      <c r="F288" s="29"/>
      <c r="G288" s="45"/>
      <c r="H288" s="45"/>
      <c r="I288" s="29"/>
      <c r="J288" s="45"/>
      <c r="K288" s="45"/>
      <c r="L288" s="29"/>
      <c r="M288" s="45"/>
      <c r="N288" s="45"/>
      <c r="O288" s="29"/>
      <c r="P288" s="45"/>
      <c r="Q288" s="45"/>
      <c r="R288" s="29"/>
      <c r="S288" s="45"/>
      <c r="T288" s="45"/>
      <c r="U288" s="29"/>
      <c r="V288" s="45"/>
      <c r="W288" s="45"/>
      <c r="X288" s="29"/>
    </row>
    <row r="289" spans="1:24" ht="15.75" x14ac:dyDescent="0.25">
      <c r="A289" s="17"/>
      <c r="B289" s="64" t="s">
        <v>383</v>
      </c>
      <c r="C289" s="25"/>
      <c r="D289" s="46" t="s">
        <v>851</v>
      </c>
      <c r="E289" s="46"/>
      <c r="F289" s="25"/>
      <c r="G289" s="46" t="s">
        <v>852</v>
      </c>
      <c r="H289" s="46"/>
      <c r="I289" s="25"/>
      <c r="J289" s="46" t="s">
        <v>853</v>
      </c>
      <c r="K289" s="46"/>
      <c r="L289" s="25"/>
      <c r="M289" s="46" t="s">
        <v>854</v>
      </c>
      <c r="N289" s="46"/>
      <c r="O289" s="25"/>
      <c r="P289" s="46" t="s">
        <v>855</v>
      </c>
      <c r="Q289" s="46"/>
      <c r="R289" s="25"/>
      <c r="S289" s="46" t="s">
        <v>856</v>
      </c>
      <c r="T289" s="46"/>
      <c r="U289" s="25"/>
      <c r="V289" s="46" t="s">
        <v>857</v>
      </c>
      <c r="W289" s="46"/>
      <c r="X289" s="25"/>
    </row>
    <row r="290" spans="1:24" ht="15.75" x14ac:dyDescent="0.25">
      <c r="A290" s="17"/>
      <c r="B290" s="38" t="s">
        <v>384</v>
      </c>
      <c r="C290" s="29"/>
      <c r="D290" s="78" t="s">
        <v>307</v>
      </c>
      <c r="E290" s="78"/>
      <c r="F290" s="29"/>
      <c r="G290" s="78" t="s">
        <v>307</v>
      </c>
      <c r="H290" s="78"/>
      <c r="I290" s="29"/>
      <c r="J290" s="78" t="s">
        <v>307</v>
      </c>
      <c r="K290" s="78"/>
      <c r="L290" s="29"/>
      <c r="M290" s="48" t="s">
        <v>858</v>
      </c>
      <c r="N290" s="48"/>
      <c r="O290" s="29"/>
      <c r="P290" s="48" t="s">
        <v>858</v>
      </c>
      <c r="Q290" s="48"/>
      <c r="R290" s="29"/>
      <c r="S290" s="48" t="s">
        <v>859</v>
      </c>
      <c r="T290" s="48"/>
      <c r="U290" s="29"/>
      <c r="V290" s="48" t="s">
        <v>860</v>
      </c>
      <c r="W290" s="48"/>
      <c r="X290" s="29"/>
    </row>
    <row r="291" spans="1:24" ht="16.5" thickBot="1" x14ac:dyDescent="0.3">
      <c r="A291" s="17"/>
      <c r="B291" s="64" t="s">
        <v>385</v>
      </c>
      <c r="C291" s="25"/>
      <c r="D291" s="49" t="s">
        <v>861</v>
      </c>
      <c r="E291" s="49"/>
      <c r="F291" s="25"/>
      <c r="G291" s="49" t="s">
        <v>862</v>
      </c>
      <c r="H291" s="49"/>
      <c r="I291" s="25"/>
      <c r="J291" s="49" t="s">
        <v>863</v>
      </c>
      <c r="K291" s="49"/>
      <c r="L291" s="25"/>
      <c r="M291" s="49" t="s">
        <v>864</v>
      </c>
      <c r="N291" s="49"/>
      <c r="O291" s="25"/>
      <c r="P291" s="49" t="s">
        <v>865</v>
      </c>
      <c r="Q291" s="49"/>
      <c r="R291" s="25"/>
      <c r="S291" s="49" t="s">
        <v>865</v>
      </c>
      <c r="T291" s="49"/>
      <c r="U291" s="25"/>
      <c r="V291" s="49" t="s">
        <v>866</v>
      </c>
      <c r="W291" s="49"/>
      <c r="X291" s="25"/>
    </row>
    <row r="292" spans="1:24" ht="16.5" thickBot="1" x14ac:dyDescent="0.3">
      <c r="A292" s="17"/>
      <c r="B292" s="66" t="s">
        <v>460</v>
      </c>
      <c r="C292" s="29"/>
      <c r="D292" s="113" t="s">
        <v>867</v>
      </c>
      <c r="E292" s="113"/>
      <c r="F292" s="29"/>
      <c r="G292" s="113" t="s">
        <v>868</v>
      </c>
      <c r="H292" s="113"/>
      <c r="I292" s="29"/>
      <c r="J292" s="113" t="s">
        <v>869</v>
      </c>
      <c r="K292" s="113"/>
      <c r="L292" s="29"/>
      <c r="M292" s="113" t="s">
        <v>870</v>
      </c>
      <c r="N292" s="113"/>
      <c r="O292" s="29"/>
      <c r="P292" s="113" t="s">
        <v>871</v>
      </c>
      <c r="Q292" s="113"/>
      <c r="R292" s="29"/>
      <c r="S292" s="113" t="s">
        <v>872</v>
      </c>
      <c r="T292" s="113"/>
      <c r="U292" s="29"/>
      <c r="V292" s="113" t="s">
        <v>581</v>
      </c>
      <c r="W292" s="113"/>
      <c r="X292" s="29"/>
    </row>
    <row r="293" spans="1:24" ht="15.75" x14ac:dyDescent="0.25">
      <c r="A293" s="17"/>
      <c r="B293" s="10" t="s">
        <v>464</v>
      </c>
      <c r="C293" s="25"/>
      <c r="D293" s="43"/>
      <c r="E293" s="43"/>
      <c r="F293" s="25"/>
      <c r="G293" s="43"/>
      <c r="H293" s="43"/>
      <c r="I293" s="25"/>
      <c r="J293" s="43"/>
      <c r="K293" s="43"/>
      <c r="L293" s="25"/>
      <c r="M293" s="43"/>
      <c r="N293" s="43"/>
      <c r="O293" s="25"/>
      <c r="P293" s="43"/>
      <c r="Q293" s="43"/>
      <c r="R293" s="25"/>
      <c r="S293" s="43"/>
      <c r="T293" s="43"/>
      <c r="U293" s="25"/>
      <c r="V293" s="43"/>
      <c r="W293" s="43"/>
      <c r="X293" s="25"/>
    </row>
    <row r="294" spans="1:24" ht="15.75" x14ac:dyDescent="0.25">
      <c r="A294" s="17"/>
      <c r="B294" s="38" t="s">
        <v>465</v>
      </c>
      <c r="C294" s="29"/>
      <c r="D294" s="48" t="s">
        <v>873</v>
      </c>
      <c r="E294" s="48"/>
      <c r="F294" s="29"/>
      <c r="G294" s="48" t="s">
        <v>874</v>
      </c>
      <c r="H294" s="48"/>
      <c r="I294" s="29"/>
      <c r="J294" s="48" t="s">
        <v>875</v>
      </c>
      <c r="K294" s="48"/>
      <c r="L294" s="29"/>
      <c r="M294" s="48" t="s">
        <v>876</v>
      </c>
      <c r="N294" s="48"/>
      <c r="O294" s="29"/>
      <c r="P294" s="48" t="s">
        <v>877</v>
      </c>
      <c r="Q294" s="48"/>
      <c r="R294" s="29"/>
      <c r="S294" s="48" t="s">
        <v>878</v>
      </c>
      <c r="T294" s="48"/>
      <c r="U294" s="29"/>
      <c r="V294" s="48" t="s">
        <v>879</v>
      </c>
      <c r="W294" s="48"/>
      <c r="X294" s="29"/>
    </row>
    <row r="295" spans="1:24" ht="15.75" x14ac:dyDescent="0.25">
      <c r="A295" s="17"/>
      <c r="B295" s="64" t="s">
        <v>391</v>
      </c>
      <c r="C295" s="25"/>
      <c r="D295" s="88" t="s">
        <v>307</v>
      </c>
      <c r="E295" s="88"/>
      <c r="F295" s="25"/>
      <c r="G295" s="88" t="s">
        <v>307</v>
      </c>
      <c r="H295" s="88"/>
      <c r="I295" s="25"/>
      <c r="J295" s="88" t="s">
        <v>307</v>
      </c>
      <c r="K295" s="88"/>
      <c r="L295" s="25"/>
      <c r="M295" s="88" t="s">
        <v>307</v>
      </c>
      <c r="N295" s="88"/>
      <c r="O295" s="25"/>
      <c r="P295" s="88" t="s">
        <v>307</v>
      </c>
      <c r="Q295" s="88"/>
      <c r="R295" s="25"/>
      <c r="S295" s="88" t="s">
        <v>307</v>
      </c>
      <c r="T295" s="88"/>
      <c r="U295" s="25"/>
      <c r="V295" s="88" t="s">
        <v>307</v>
      </c>
      <c r="W295" s="88"/>
      <c r="X295" s="25"/>
    </row>
    <row r="296" spans="1:24" ht="26.25" x14ac:dyDescent="0.25">
      <c r="A296" s="17"/>
      <c r="B296" s="38" t="s">
        <v>392</v>
      </c>
      <c r="C296" s="29"/>
      <c r="D296" s="78" t="s">
        <v>307</v>
      </c>
      <c r="E296" s="78"/>
      <c r="F296" s="29"/>
      <c r="G296" s="78" t="s">
        <v>307</v>
      </c>
      <c r="H296" s="78"/>
      <c r="I296" s="29"/>
      <c r="J296" s="78" t="s">
        <v>307</v>
      </c>
      <c r="K296" s="78"/>
      <c r="L296" s="29"/>
      <c r="M296" s="78" t="s">
        <v>307</v>
      </c>
      <c r="N296" s="78"/>
      <c r="O296" s="29"/>
      <c r="P296" s="78" t="s">
        <v>307</v>
      </c>
      <c r="Q296" s="78"/>
      <c r="R296" s="29"/>
      <c r="S296" s="78" t="s">
        <v>307</v>
      </c>
      <c r="T296" s="78"/>
      <c r="U296" s="29"/>
      <c r="V296" s="78" t="s">
        <v>307</v>
      </c>
      <c r="W296" s="78"/>
      <c r="X296" s="29"/>
    </row>
    <row r="297" spans="1:24" ht="16.5" thickBot="1" x14ac:dyDescent="0.3">
      <c r="A297" s="17"/>
      <c r="B297" s="64" t="s">
        <v>393</v>
      </c>
      <c r="C297" s="25"/>
      <c r="D297" s="83" t="s">
        <v>307</v>
      </c>
      <c r="E297" s="83"/>
      <c r="F297" s="25"/>
      <c r="G297" s="83" t="s">
        <v>307</v>
      </c>
      <c r="H297" s="83"/>
      <c r="I297" s="25"/>
      <c r="J297" s="83" t="s">
        <v>307</v>
      </c>
      <c r="K297" s="83"/>
      <c r="L297" s="25"/>
      <c r="M297" s="49" t="s">
        <v>880</v>
      </c>
      <c r="N297" s="49"/>
      <c r="O297" s="25"/>
      <c r="P297" s="49" t="s">
        <v>880</v>
      </c>
      <c r="Q297" s="49"/>
      <c r="R297" s="25"/>
      <c r="S297" s="49" t="s">
        <v>881</v>
      </c>
      <c r="T297" s="49"/>
      <c r="U297" s="25"/>
      <c r="V297" s="49" t="s">
        <v>882</v>
      </c>
      <c r="W297" s="49"/>
      <c r="X297" s="25"/>
    </row>
    <row r="298" spans="1:24" ht="16.5" thickBot="1" x14ac:dyDescent="0.3">
      <c r="A298" s="17"/>
      <c r="B298" s="66" t="s">
        <v>477</v>
      </c>
      <c r="C298" s="29"/>
      <c r="D298" s="113" t="s">
        <v>873</v>
      </c>
      <c r="E298" s="113"/>
      <c r="F298" s="29"/>
      <c r="G298" s="113" t="s">
        <v>874</v>
      </c>
      <c r="H298" s="113"/>
      <c r="I298" s="29"/>
      <c r="J298" s="113" t="s">
        <v>875</v>
      </c>
      <c r="K298" s="113"/>
      <c r="L298" s="29"/>
      <c r="M298" s="113" t="s">
        <v>883</v>
      </c>
      <c r="N298" s="113"/>
      <c r="O298" s="29"/>
      <c r="P298" s="113" t="s">
        <v>884</v>
      </c>
      <c r="Q298" s="113"/>
      <c r="R298" s="29"/>
      <c r="S298" s="113" t="s">
        <v>885</v>
      </c>
      <c r="T298" s="113"/>
      <c r="U298" s="29"/>
      <c r="V298" s="113" t="s">
        <v>582</v>
      </c>
      <c r="W298" s="113"/>
      <c r="X298" s="29"/>
    </row>
    <row r="299" spans="1:24" ht="16.5" thickBot="1" x14ac:dyDescent="0.3">
      <c r="A299" s="17"/>
      <c r="B299" s="64" t="s">
        <v>395</v>
      </c>
      <c r="C299" s="25"/>
      <c r="D299" s="120" t="s">
        <v>307</v>
      </c>
      <c r="E299" s="120"/>
      <c r="F299" s="25"/>
      <c r="G299" s="120" t="s">
        <v>307</v>
      </c>
      <c r="H299" s="120"/>
      <c r="I299" s="25"/>
      <c r="J299" s="120" t="s">
        <v>307</v>
      </c>
      <c r="K299" s="120"/>
      <c r="L299" s="25"/>
      <c r="M299" s="112" t="s">
        <v>583</v>
      </c>
      <c r="N299" s="112"/>
      <c r="O299" s="25"/>
      <c r="P299" s="112" t="s">
        <v>583</v>
      </c>
      <c r="Q299" s="112"/>
      <c r="R299" s="25"/>
      <c r="S299" s="112" t="s">
        <v>886</v>
      </c>
      <c r="T299" s="112"/>
      <c r="U299" s="25"/>
      <c r="V299" s="112" t="s">
        <v>583</v>
      </c>
      <c r="W299" s="112"/>
      <c r="X299" s="25"/>
    </row>
    <row r="300" spans="1:24" ht="16.5" thickBot="1" x14ac:dyDescent="0.3">
      <c r="A300" s="17"/>
      <c r="B300" s="111" t="s">
        <v>131</v>
      </c>
      <c r="C300" s="29"/>
      <c r="D300" s="113" t="s">
        <v>887</v>
      </c>
      <c r="E300" s="113"/>
      <c r="F300" s="29"/>
      <c r="G300" s="113" t="s">
        <v>888</v>
      </c>
      <c r="H300" s="113"/>
      <c r="I300" s="29"/>
      <c r="J300" s="113" t="s">
        <v>889</v>
      </c>
      <c r="K300" s="113"/>
      <c r="L300" s="29"/>
      <c r="M300" s="113" t="s">
        <v>890</v>
      </c>
      <c r="N300" s="113"/>
      <c r="O300" s="29"/>
      <c r="P300" s="113" t="s">
        <v>891</v>
      </c>
      <c r="Q300" s="113"/>
      <c r="R300" s="29"/>
      <c r="S300" s="113" t="s">
        <v>892</v>
      </c>
      <c r="T300" s="113"/>
      <c r="U300" s="29"/>
      <c r="V300" s="113" t="s">
        <v>584</v>
      </c>
      <c r="W300" s="113"/>
      <c r="X300" s="29"/>
    </row>
    <row r="301" spans="1:24" ht="15.75" x14ac:dyDescent="0.25">
      <c r="A301" s="17"/>
      <c r="B301" s="23"/>
      <c r="C301" s="25"/>
      <c r="D301" s="43"/>
      <c r="E301" s="43"/>
      <c r="F301" s="25"/>
      <c r="G301" s="43"/>
      <c r="H301" s="43"/>
      <c r="I301" s="25"/>
      <c r="J301" s="43"/>
      <c r="K301" s="43"/>
      <c r="L301" s="25"/>
      <c r="M301" s="43"/>
      <c r="N301" s="43"/>
      <c r="O301" s="25"/>
      <c r="P301" s="43"/>
      <c r="Q301" s="43"/>
      <c r="R301" s="25"/>
      <c r="S301" s="43"/>
      <c r="T301" s="43"/>
      <c r="U301" s="25"/>
      <c r="V301" s="43"/>
      <c r="W301" s="43"/>
      <c r="X301" s="25"/>
    </row>
    <row r="302" spans="1:24" ht="15.75" x14ac:dyDescent="0.25">
      <c r="A302" s="17"/>
      <c r="B302" s="61" t="s">
        <v>757</v>
      </c>
      <c r="C302" s="29"/>
      <c r="D302" s="45"/>
      <c r="E302" s="45"/>
      <c r="F302" s="29"/>
      <c r="G302" s="45"/>
      <c r="H302" s="45"/>
      <c r="I302" s="29"/>
      <c r="J302" s="45"/>
      <c r="K302" s="45"/>
      <c r="L302" s="29"/>
      <c r="M302" s="45"/>
      <c r="N302" s="45"/>
      <c r="O302" s="29"/>
      <c r="P302" s="45"/>
      <c r="Q302" s="45"/>
      <c r="R302" s="29"/>
      <c r="S302" s="45"/>
      <c r="T302" s="45"/>
      <c r="U302" s="29"/>
      <c r="V302" s="45"/>
      <c r="W302" s="45"/>
      <c r="X302" s="29"/>
    </row>
    <row r="303" spans="1:24" ht="15.75" x14ac:dyDescent="0.25">
      <c r="A303" s="17"/>
      <c r="B303" s="10" t="s">
        <v>450</v>
      </c>
      <c r="C303" s="25"/>
      <c r="D303" s="44"/>
      <c r="E303" s="44"/>
      <c r="F303" s="25"/>
      <c r="G303" s="44"/>
      <c r="H303" s="44"/>
      <c r="I303" s="25"/>
      <c r="J303" s="44"/>
      <c r="K303" s="44"/>
      <c r="L303" s="25"/>
      <c r="M303" s="44"/>
      <c r="N303" s="44"/>
      <c r="O303" s="25"/>
      <c r="P303" s="44"/>
      <c r="Q303" s="44"/>
      <c r="R303" s="25"/>
      <c r="S303" s="44"/>
      <c r="T303" s="44"/>
      <c r="U303" s="25"/>
      <c r="V303" s="44"/>
      <c r="W303" s="44"/>
      <c r="X303" s="25"/>
    </row>
    <row r="304" spans="1:24" ht="15.75" x14ac:dyDescent="0.25">
      <c r="A304" s="17"/>
      <c r="B304" s="38" t="s">
        <v>383</v>
      </c>
      <c r="C304" s="29"/>
      <c r="D304" s="48" t="s">
        <v>893</v>
      </c>
      <c r="E304" s="48"/>
      <c r="F304" s="29"/>
      <c r="G304" s="48" t="s">
        <v>894</v>
      </c>
      <c r="H304" s="48"/>
      <c r="I304" s="29"/>
      <c r="J304" s="48" t="s">
        <v>895</v>
      </c>
      <c r="K304" s="48"/>
      <c r="L304" s="29"/>
      <c r="M304" s="48" t="s">
        <v>896</v>
      </c>
      <c r="N304" s="48"/>
      <c r="O304" s="29"/>
      <c r="P304" s="48" t="s">
        <v>897</v>
      </c>
      <c r="Q304" s="48"/>
      <c r="R304" s="29"/>
      <c r="S304" s="48" t="s">
        <v>898</v>
      </c>
      <c r="T304" s="48"/>
      <c r="U304" s="29"/>
      <c r="V304" s="48" t="s">
        <v>857</v>
      </c>
      <c r="W304" s="48"/>
      <c r="X304" s="29"/>
    </row>
    <row r="305" spans="1:27" ht="15.75" x14ac:dyDescent="0.25">
      <c r="A305" s="17"/>
      <c r="B305" s="64" t="s">
        <v>384</v>
      </c>
      <c r="C305" s="25"/>
      <c r="D305" s="46" t="s">
        <v>797</v>
      </c>
      <c r="E305" s="46"/>
      <c r="F305" s="25"/>
      <c r="G305" s="46" t="s">
        <v>798</v>
      </c>
      <c r="H305" s="46"/>
      <c r="I305" s="25"/>
      <c r="J305" s="46" t="s">
        <v>799</v>
      </c>
      <c r="K305" s="46"/>
      <c r="L305" s="25"/>
      <c r="M305" s="46" t="s">
        <v>899</v>
      </c>
      <c r="N305" s="46"/>
      <c r="O305" s="25"/>
      <c r="P305" s="46" t="s">
        <v>900</v>
      </c>
      <c r="Q305" s="46"/>
      <c r="R305" s="25"/>
      <c r="S305" s="46" t="s">
        <v>901</v>
      </c>
      <c r="T305" s="46"/>
      <c r="U305" s="25"/>
      <c r="V305" s="46" t="s">
        <v>860</v>
      </c>
      <c r="W305" s="46"/>
      <c r="X305" s="25"/>
    </row>
    <row r="306" spans="1:27" ht="16.5" thickBot="1" x14ac:dyDescent="0.3">
      <c r="A306" s="17"/>
      <c r="B306" s="38" t="s">
        <v>385</v>
      </c>
      <c r="C306" s="29"/>
      <c r="D306" s="80" t="s">
        <v>902</v>
      </c>
      <c r="E306" s="80"/>
      <c r="F306" s="29"/>
      <c r="G306" s="80" t="s">
        <v>903</v>
      </c>
      <c r="H306" s="80"/>
      <c r="I306" s="29"/>
      <c r="J306" s="80" t="s">
        <v>904</v>
      </c>
      <c r="K306" s="80"/>
      <c r="L306" s="29"/>
      <c r="M306" s="80" t="s">
        <v>905</v>
      </c>
      <c r="N306" s="80"/>
      <c r="O306" s="29"/>
      <c r="P306" s="80" t="s">
        <v>906</v>
      </c>
      <c r="Q306" s="80"/>
      <c r="R306" s="29"/>
      <c r="S306" s="80" t="s">
        <v>907</v>
      </c>
      <c r="T306" s="80"/>
      <c r="U306" s="29"/>
      <c r="V306" s="80" t="s">
        <v>866</v>
      </c>
      <c r="W306" s="80"/>
      <c r="X306" s="29"/>
    </row>
    <row r="307" spans="1:27" ht="16.5" thickBot="1" x14ac:dyDescent="0.3">
      <c r="A307" s="17"/>
      <c r="B307" s="14" t="s">
        <v>460</v>
      </c>
      <c r="C307" s="25"/>
      <c r="D307" s="112" t="s">
        <v>908</v>
      </c>
      <c r="E307" s="112"/>
      <c r="F307" s="25"/>
      <c r="G307" s="112" t="s">
        <v>909</v>
      </c>
      <c r="H307" s="112"/>
      <c r="I307" s="25"/>
      <c r="J307" s="112" t="s">
        <v>910</v>
      </c>
      <c r="K307" s="112"/>
      <c r="L307" s="25"/>
      <c r="M307" s="112" t="s">
        <v>911</v>
      </c>
      <c r="N307" s="112"/>
      <c r="O307" s="25"/>
      <c r="P307" s="112" t="s">
        <v>912</v>
      </c>
      <c r="Q307" s="112"/>
      <c r="R307" s="25"/>
      <c r="S307" s="112" t="s">
        <v>913</v>
      </c>
      <c r="T307" s="112"/>
      <c r="U307" s="25"/>
      <c r="V307" s="112" t="s">
        <v>581</v>
      </c>
      <c r="W307" s="112"/>
      <c r="X307" s="25"/>
    </row>
    <row r="308" spans="1:27" ht="15.75" x14ac:dyDescent="0.25">
      <c r="A308" s="17"/>
      <c r="B308" s="119" t="s">
        <v>464</v>
      </c>
      <c r="C308" s="29"/>
      <c r="D308" s="77"/>
      <c r="E308" s="77"/>
      <c r="F308" s="29"/>
      <c r="G308" s="77"/>
      <c r="H308" s="77"/>
      <c r="I308" s="29"/>
      <c r="J308" s="77"/>
      <c r="K308" s="77"/>
      <c r="L308" s="29"/>
      <c r="M308" s="77"/>
      <c r="N308" s="77"/>
      <c r="O308" s="29"/>
      <c r="P308" s="77"/>
      <c r="Q308" s="77"/>
      <c r="R308" s="29"/>
      <c r="S308" s="77"/>
      <c r="T308" s="77"/>
      <c r="U308" s="29"/>
      <c r="V308" s="77"/>
      <c r="W308" s="77"/>
      <c r="X308" s="29"/>
    </row>
    <row r="309" spans="1:27" ht="15.75" x14ac:dyDescent="0.25">
      <c r="A309" s="17"/>
      <c r="B309" s="64" t="s">
        <v>465</v>
      </c>
      <c r="C309" s="25"/>
      <c r="D309" s="46" t="s">
        <v>914</v>
      </c>
      <c r="E309" s="46"/>
      <c r="F309" s="25"/>
      <c r="G309" s="46" t="s">
        <v>915</v>
      </c>
      <c r="H309" s="46"/>
      <c r="I309" s="25"/>
      <c r="J309" s="46" t="s">
        <v>916</v>
      </c>
      <c r="K309" s="46"/>
      <c r="L309" s="25"/>
      <c r="M309" s="46" t="s">
        <v>917</v>
      </c>
      <c r="N309" s="46"/>
      <c r="O309" s="25"/>
      <c r="P309" s="46" t="s">
        <v>918</v>
      </c>
      <c r="Q309" s="46"/>
      <c r="R309" s="25"/>
      <c r="S309" s="46" t="s">
        <v>919</v>
      </c>
      <c r="T309" s="46"/>
      <c r="U309" s="25"/>
      <c r="V309" s="46" t="s">
        <v>879</v>
      </c>
      <c r="W309" s="46"/>
      <c r="X309" s="25"/>
    </row>
    <row r="310" spans="1:27" ht="15.75" x14ac:dyDescent="0.25">
      <c r="A310" s="17"/>
      <c r="B310" s="38" t="s">
        <v>391</v>
      </c>
      <c r="C310" s="29"/>
      <c r="D310" s="48" t="s">
        <v>821</v>
      </c>
      <c r="E310" s="48"/>
      <c r="F310" s="29"/>
      <c r="G310" s="48" t="s">
        <v>822</v>
      </c>
      <c r="H310" s="48"/>
      <c r="I310" s="29"/>
      <c r="J310" s="48" t="s">
        <v>823</v>
      </c>
      <c r="K310" s="48"/>
      <c r="L310" s="29"/>
      <c r="M310" s="78" t="s">
        <v>307</v>
      </c>
      <c r="N310" s="78"/>
      <c r="O310" s="29"/>
      <c r="P310" s="48" t="s">
        <v>823</v>
      </c>
      <c r="Q310" s="48"/>
      <c r="R310" s="29"/>
      <c r="S310" s="48" t="s">
        <v>824</v>
      </c>
      <c r="T310" s="48"/>
      <c r="U310" s="29"/>
      <c r="V310" s="78" t="s">
        <v>307</v>
      </c>
      <c r="W310" s="78"/>
      <c r="X310" s="29"/>
    </row>
    <row r="311" spans="1:27" ht="26.25" x14ac:dyDescent="0.25">
      <c r="A311" s="17"/>
      <c r="B311" s="64" t="s">
        <v>392</v>
      </c>
      <c r="C311" s="25"/>
      <c r="D311" s="46" t="s">
        <v>825</v>
      </c>
      <c r="E311" s="46"/>
      <c r="F311" s="25"/>
      <c r="G311" s="46" t="s">
        <v>472</v>
      </c>
      <c r="H311" s="46"/>
      <c r="I311" s="25"/>
      <c r="J311" s="46" t="s">
        <v>826</v>
      </c>
      <c r="K311" s="46"/>
      <c r="L311" s="25"/>
      <c r="M311" s="88" t="s">
        <v>307</v>
      </c>
      <c r="N311" s="88"/>
      <c r="O311" s="25"/>
      <c r="P311" s="46" t="s">
        <v>826</v>
      </c>
      <c r="Q311" s="46"/>
      <c r="R311" s="25"/>
      <c r="S311" s="46" t="s">
        <v>827</v>
      </c>
      <c r="T311" s="46"/>
      <c r="U311" s="25"/>
      <c r="V311" s="88" t="s">
        <v>307</v>
      </c>
      <c r="W311" s="88"/>
      <c r="X311" s="25"/>
    </row>
    <row r="312" spans="1:27" ht="16.5" thickBot="1" x14ac:dyDescent="0.3">
      <c r="A312" s="17"/>
      <c r="B312" s="38" t="s">
        <v>393</v>
      </c>
      <c r="C312" s="29"/>
      <c r="D312" s="80" t="s">
        <v>828</v>
      </c>
      <c r="E312" s="80"/>
      <c r="F312" s="29"/>
      <c r="G312" s="80" t="s">
        <v>829</v>
      </c>
      <c r="H312" s="80"/>
      <c r="I312" s="29"/>
      <c r="J312" s="80" t="s">
        <v>830</v>
      </c>
      <c r="K312" s="80"/>
      <c r="L312" s="29"/>
      <c r="M312" s="80" t="s">
        <v>920</v>
      </c>
      <c r="N312" s="80"/>
      <c r="O312" s="29"/>
      <c r="P312" s="80" t="s">
        <v>921</v>
      </c>
      <c r="Q312" s="80"/>
      <c r="R312" s="29"/>
      <c r="S312" s="80" t="s">
        <v>922</v>
      </c>
      <c r="T312" s="80"/>
      <c r="U312" s="29"/>
      <c r="V312" s="80" t="s">
        <v>882</v>
      </c>
      <c r="W312" s="80"/>
      <c r="X312" s="29"/>
    </row>
    <row r="313" spans="1:27" ht="16.5" thickBot="1" x14ac:dyDescent="0.3">
      <c r="A313" s="17"/>
      <c r="B313" s="14" t="s">
        <v>477</v>
      </c>
      <c r="C313" s="25"/>
      <c r="D313" s="112" t="s">
        <v>923</v>
      </c>
      <c r="E313" s="112"/>
      <c r="F313" s="25"/>
      <c r="G313" s="112" t="s">
        <v>924</v>
      </c>
      <c r="H313" s="112"/>
      <c r="I313" s="25"/>
      <c r="J313" s="112" t="s">
        <v>925</v>
      </c>
      <c r="K313" s="112"/>
      <c r="L313" s="25"/>
      <c r="M313" s="112" t="s">
        <v>926</v>
      </c>
      <c r="N313" s="112"/>
      <c r="O313" s="25"/>
      <c r="P313" s="112" t="s">
        <v>927</v>
      </c>
      <c r="Q313" s="112"/>
      <c r="R313" s="25"/>
      <c r="S313" s="112" t="s">
        <v>928</v>
      </c>
      <c r="T313" s="112"/>
      <c r="U313" s="25"/>
      <c r="V313" s="112" t="s">
        <v>582</v>
      </c>
      <c r="W313" s="112"/>
      <c r="X313" s="25"/>
    </row>
    <row r="314" spans="1:27" ht="16.5" thickBot="1" x14ac:dyDescent="0.3">
      <c r="A314" s="17"/>
      <c r="B314" s="38" t="s">
        <v>395</v>
      </c>
      <c r="C314" s="29"/>
      <c r="D314" s="113" t="s">
        <v>840</v>
      </c>
      <c r="E314" s="113"/>
      <c r="F314" s="29"/>
      <c r="G314" s="113" t="s">
        <v>712</v>
      </c>
      <c r="H314" s="113"/>
      <c r="I314" s="29"/>
      <c r="J314" s="113" t="s">
        <v>841</v>
      </c>
      <c r="K314" s="113"/>
      <c r="L314" s="29"/>
      <c r="M314" s="113" t="s">
        <v>929</v>
      </c>
      <c r="N314" s="113"/>
      <c r="O314" s="29"/>
      <c r="P314" s="113" t="s">
        <v>930</v>
      </c>
      <c r="Q314" s="113"/>
      <c r="R314" s="29"/>
      <c r="S314" s="113" t="s">
        <v>931</v>
      </c>
      <c r="T314" s="113"/>
      <c r="U314" s="29"/>
      <c r="V314" s="113" t="s">
        <v>583</v>
      </c>
      <c r="W314" s="113"/>
      <c r="X314" s="29"/>
    </row>
    <row r="315" spans="1:27" ht="16.5" thickBot="1" x14ac:dyDescent="0.3">
      <c r="A315" s="17"/>
      <c r="B315" s="110" t="s">
        <v>131</v>
      </c>
      <c r="C315" s="25"/>
      <c r="D315" s="93" t="s">
        <v>270</v>
      </c>
      <c r="E315" s="94" t="s">
        <v>932</v>
      </c>
      <c r="F315" s="25"/>
      <c r="G315" s="93" t="s">
        <v>270</v>
      </c>
      <c r="H315" s="94" t="s">
        <v>933</v>
      </c>
      <c r="I315" s="25"/>
      <c r="J315" s="93" t="s">
        <v>270</v>
      </c>
      <c r="K315" s="94" t="s">
        <v>934</v>
      </c>
      <c r="L315" s="25"/>
      <c r="M315" s="93" t="s">
        <v>270</v>
      </c>
      <c r="N315" s="94" t="s">
        <v>935</v>
      </c>
      <c r="O315" s="25"/>
      <c r="P315" s="93" t="s">
        <v>270</v>
      </c>
      <c r="Q315" s="94" t="s">
        <v>640</v>
      </c>
      <c r="R315" s="25"/>
      <c r="S315" s="93" t="s">
        <v>270</v>
      </c>
      <c r="T315" s="94" t="s">
        <v>641</v>
      </c>
      <c r="U315" s="25"/>
      <c r="V315" s="93" t="s">
        <v>270</v>
      </c>
      <c r="W315" s="94" t="s">
        <v>584</v>
      </c>
      <c r="X315" s="25"/>
    </row>
    <row r="316" spans="1:27" ht="15.75" thickTop="1" x14ac:dyDescent="0.25">
      <c r="A316" s="17"/>
      <c r="B316" s="96"/>
      <c r="C316" s="96"/>
      <c r="D316" s="96"/>
      <c r="E316" s="96"/>
      <c r="F316" s="96"/>
      <c r="G316" s="96"/>
      <c r="H316" s="96"/>
      <c r="I316" s="96"/>
      <c r="J316" s="96"/>
      <c r="K316" s="96"/>
      <c r="L316" s="96"/>
      <c r="M316" s="96"/>
      <c r="N316" s="96"/>
      <c r="O316" s="96"/>
      <c r="P316" s="96"/>
      <c r="Q316" s="96"/>
      <c r="R316" s="96"/>
      <c r="S316" s="96"/>
      <c r="T316" s="96"/>
      <c r="U316" s="96"/>
      <c r="V316" s="96"/>
      <c r="W316" s="96"/>
      <c r="X316" s="96"/>
      <c r="Y316" s="96"/>
      <c r="Z316" s="96"/>
      <c r="AA316" s="96"/>
    </row>
    <row r="317" spans="1:27" x14ac:dyDescent="0.25">
      <c r="A317" s="17"/>
      <c r="B317" s="96" t="s">
        <v>936</v>
      </c>
      <c r="C317" s="96"/>
      <c r="D317" s="96"/>
      <c r="E317" s="96"/>
      <c r="F317" s="96"/>
      <c r="G317" s="96"/>
      <c r="H317" s="96"/>
      <c r="I317" s="96"/>
      <c r="J317" s="96"/>
      <c r="K317" s="96"/>
      <c r="L317" s="96"/>
      <c r="M317" s="96"/>
      <c r="N317" s="96"/>
      <c r="O317" s="96"/>
      <c r="P317" s="96"/>
      <c r="Q317" s="96"/>
      <c r="R317" s="96"/>
      <c r="S317" s="96"/>
      <c r="T317" s="96"/>
      <c r="U317" s="96"/>
      <c r="V317" s="96"/>
      <c r="W317" s="96"/>
      <c r="X317" s="96"/>
      <c r="Y317" s="96"/>
      <c r="Z317" s="96"/>
      <c r="AA317" s="96"/>
    </row>
    <row r="318" spans="1:27" x14ac:dyDescent="0.25">
      <c r="A318" s="17"/>
      <c r="B318" s="96"/>
      <c r="C318" s="96"/>
      <c r="D318" s="96"/>
      <c r="E318" s="96"/>
      <c r="F318" s="96"/>
      <c r="G318" s="96"/>
      <c r="H318" s="96"/>
      <c r="I318" s="96"/>
      <c r="J318" s="96"/>
      <c r="K318" s="96"/>
      <c r="L318" s="96"/>
      <c r="M318" s="96"/>
      <c r="N318" s="96"/>
      <c r="O318" s="96"/>
      <c r="P318" s="96"/>
      <c r="Q318" s="96"/>
      <c r="R318" s="96"/>
      <c r="S318" s="96"/>
      <c r="T318" s="96"/>
      <c r="U318" s="96"/>
      <c r="V318" s="96"/>
      <c r="W318" s="96"/>
      <c r="X318" s="96"/>
      <c r="Y318" s="96"/>
      <c r="Z318" s="96"/>
      <c r="AA318" s="96"/>
    </row>
    <row r="319" spans="1:27" x14ac:dyDescent="0.25">
      <c r="A319" s="17"/>
      <c r="B319" s="96" t="s">
        <v>937</v>
      </c>
      <c r="C319" s="96"/>
      <c r="D319" s="96"/>
      <c r="E319" s="96"/>
      <c r="F319" s="96"/>
      <c r="G319" s="96"/>
      <c r="H319" s="96"/>
      <c r="I319" s="96"/>
      <c r="J319" s="96"/>
      <c r="K319" s="96"/>
      <c r="L319" s="96"/>
      <c r="M319" s="96"/>
      <c r="N319" s="96"/>
      <c r="O319" s="96"/>
      <c r="P319" s="96"/>
      <c r="Q319" s="96"/>
      <c r="R319" s="96"/>
      <c r="S319" s="96"/>
      <c r="T319" s="96"/>
      <c r="U319" s="96"/>
      <c r="V319" s="96"/>
      <c r="W319" s="96"/>
      <c r="X319" s="96"/>
      <c r="Y319" s="96"/>
      <c r="Z319" s="96"/>
      <c r="AA319" s="96"/>
    </row>
    <row r="320" spans="1:27" x14ac:dyDescent="0.25">
      <c r="A320" s="17"/>
      <c r="B320" s="57"/>
      <c r="C320" s="57"/>
      <c r="D320" s="57"/>
      <c r="E320" s="57"/>
      <c r="F320" s="57"/>
      <c r="G320" s="57"/>
      <c r="H320" s="57"/>
      <c r="I320" s="57"/>
      <c r="J320" s="57"/>
      <c r="K320" s="57"/>
      <c r="L320" s="57"/>
      <c r="M320" s="57"/>
      <c r="N320" s="57"/>
      <c r="O320" s="57"/>
      <c r="P320" s="57"/>
      <c r="Q320" s="57"/>
      <c r="R320" s="57"/>
      <c r="S320" s="57"/>
      <c r="T320" s="57"/>
      <c r="U320" s="57"/>
      <c r="V320" s="57"/>
      <c r="W320" s="57"/>
      <c r="X320" s="57"/>
      <c r="Y320" s="57"/>
      <c r="Z320" s="57"/>
      <c r="AA320" s="57"/>
    </row>
    <row r="321" spans="1:15" ht="16.5" thickBot="1" x14ac:dyDescent="0.3">
      <c r="A321" s="17"/>
      <c r="B321" s="18"/>
      <c r="C321" s="19"/>
      <c r="D321" s="41" t="s">
        <v>938</v>
      </c>
      <c r="E321" s="41"/>
      <c r="F321" s="41"/>
      <c r="G321" s="41"/>
      <c r="H321" s="41"/>
      <c r="I321" s="41"/>
      <c r="J321" s="41"/>
      <c r="K321" s="41"/>
      <c r="L321" s="41"/>
      <c r="M321" s="41"/>
      <c r="N321" s="41"/>
      <c r="O321" s="19"/>
    </row>
    <row r="322" spans="1:15" ht="16.5" thickBot="1" x14ac:dyDescent="0.3">
      <c r="A322" s="17"/>
      <c r="B322" s="18"/>
      <c r="C322" s="19"/>
      <c r="D322" s="42" t="s">
        <v>296</v>
      </c>
      <c r="E322" s="42"/>
      <c r="F322" s="42"/>
      <c r="G322" s="42"/>
      <c r="H322" s="42"/>
      <c r="I322" s="19"/>
      <c r="J322" s="42" t="s">
        <v>324</v>
      </c>
      <c r="K322" s="42"/>
      <c r="L322" s="42"/>
      <c r="M322" s="42"/>
      <c r="N322" s="42"/>
      <c r="O322" s="19"/>
    </row>
    <row r="323" spans="1:15" ht="15.75" x14ac:dyDescent="0.25">
      <c r="A323" s="17"/>
      <c r="B323" s="18"/>
      <c r="C323" s="19"/>
      <c r="D323" s="75" t="s">
        <v>939</v>
      </c>
      <c r="E323" s="75"/>
      <c r="F323" s="19"/>
      <c r="G323" s="75" t="s">
        <v>940</v>
      </c>
      <c r="H323" s="75"/>
      <c r="I323" s="19"/>
      <c r="J323" s="75" t="s">
        <v>939</v>
      </c>
      <c r="K323" s="75"/>
      <c r="L323" s="19"/>
      <c r="M323" s="75" t="s">
        <v>940</v>
      </c>
      <c r="N323" s="75"/>
      <c r="O323" s="19"/>
    </row>
    <row r="324" spans="1:15" ht="15.75" x14ac:dyDescent="0.25">
      <c r="A324" s="17"/>
      <c r="B324" s="18"/>
      <c r="C324" s="19"/>
      <c r="D324" s="74" t="s">
        <v>611</v>
      </c>
      <c r="E324" s="74"/>
      <c r="F324" s="19"/>
      <c r="G324" s="74" t="s">
        <v>941</v>
      </c>
      <c r="H324" s="74"/>
      <c r="I324" s="19"/>
      <c r="J324" s="74" t="s">
        <v>611</v>
      </c>
      <c r="K324" s="74"/>
      <c r="L324" s="19"/>
      <c r="M324" s="74" t="s">
        <v>941</v>
      </c>
      <c r="N324" s="74"/>
      <c r="O324" s="19"/>
    </row>
    <row r="325" spans="1:15" ht="16.5" thickBot="1" x14ac:dyDescent="0.3">
      <c r="A325" s="17"/>
      <c r="B325" s="18"/>
      <c r="C325" s="19"/>
      <c r="D325" s="41" t="s">
        <v>612</v>
      </c>
      <c r="E325" s="41"/>
      <c r="F325" s="19"/>
      <c r="G325" s="41" t="s">
        <v>942</v>
      </c>
      <c r="H325" s="41"/>
      <c r="I325" s="19"/>
      <c r="J325" s="41" t="s">
        <v>612</v>
      </c>
      <c r="K325" s="41"/>
      <c r="L325" s="19"/>
      <c r="M325" s="41" t="s">
        <v>942</v>
      </c>
      <c r="N325" s="41"/>
      <c r="O325" s="19"/>
    </row>
    <row r="326" spans="1:15" ht="15.75" x14ac:dyDescent="0.25">
      <c r="A326" s="17"/>
      <c r="B326" s="28" t="s">
        <v>943</v>
      </c>
      <c r="C326" s="29"/>
      <c r="D326" s="77"/>
      <c r="E326" s="77"/>
      <c r="F326" s="29"/>
      <c r="G326" s="77"/>
      <c r="H326" s="77"/>
      <c r="I326" s="29"/>
      <c r="J326" s="77"/>
      <c r="K326" s="77"/>
      <c r="L326" s="29"/>
      <c r="M326" s="77"/>
      <c r="N326" s="77"/>
      <c r="O326" s="29"/>
    </row>
    <row r="327" spans="1:15" ht="15.75" x14ac:dyDescent="0.25">
      <c r="A327" s="17"/>
      <c r="B327" s="10" t="s">
        <v>450</v>
      </c>
      <c r="C327" s="25"/>
      <c r="D327" s="44"/>
      <c r="E327" s="44"/>
      <c r="F327" s="25"/>
      <c r="G327" s="44"/>
      <c r="H327" s="44"/>
      <c r="I327" s="25"/>
      <c r="J327" s="44"/>
      <c r="K327" s="44"/>
      <c r="L327" s="25"/>
      <c r="M327" s="44"/>
      <c r="N327" s="44"/>
      <c r="O327" s="25"/>
    </row>
    <row r="328" spans="1:15" ht="15.75" x14ac:dyDescent="0.25">
      <c r="A328" s="17"/>
      <c r="B328" s="38" t="s">
        <v>383</v>
      </c>
      <c r="C328" s="29"/>
      <c r="D328" s="30" t="s">
        <v>270</v>
      </c>
      <c r="E328" s="36" t="s">
        <v>944</v>
      </c>
      <c r="F328" s="29"/>
      <c r="G328" s="30" t="s">
        <v>270</v>
      </c>
      <c r="H328" s="36" t="s">
        <v>945</v>
      </c>
      <c r="I328" s="29"/>
      <c r="J328" s="30" t="s">
        <v>270</v>
      </c>
      <c r="K328" s="36" t="s">
        <v>946</v>
      </c>
      <c r="L328" s="29"/>
      <c r="M328" s="30" t="s">
        <v>270</v>
      </c>
      <c r="N328" s="36" t="s">
        <v>947</v>
      </c>
      <c r="O328" s="29"/>
    </row>
    <row r="329" spans="1:15" ht="15.75" x14ac:dyDescent="0.25">
      <c r="A329" s="17"/>
      <c r="B329" s="64" t="s">
        <v>384</v>
      </c>
      <c r="C329" s="25"/>
      <c r="D329" s="46" t="s">
        <v>948</v>
      </c>
      <c r="E329" s="46"/>
      <c r="F329" s="25"/>
      <c r="G329" s="46" t="s">
        <v>949</v>
      </c>
      <c r="H329" s="46"/>
      <c r="I329" s="25"/>
      <c r="J329" s="46" t="s">
        <v>950</v>
      </c>
      <c r="K329" s="46"/>
      <c r="L329" s="25"/>
      <c r="M329" s="46" t="s">
        <v>951</v>
      </c>
      <c r="N329" s="46"/>
      <c r="O329" s="25"/>
    </row>
    <row r="330" spans="1:15" ht="15.75" x14ac:dyDescent="0.25">
      <c r="A330" s="17"/>
      <c r="B330" s="38" t="s">
        <v>385</v>
      </c>
      <c r="C330" s="29"/>
      <c r="D330" s="48" t="s">
        <v>952</v>
      </c>
      <c r="E330" s="48"/>
      <c r="F330" s="29"/>
      <c r="G330" s="48" t="s">
        <v>953</v>
      </c>
      <c r="H330" s="48"/>
      <c r="I330" s="29"/>
      <c r="J330" s="48" t="s">
        <v>954</v>
      </c>
      <c r="K330" s="48"/>
      <c r="L330" s="29"/>
      <c r="M330" s="48" t="s">
        <v>955</v>
      </c>
      <c r="N330" s="48"/>
      <c r="O330" s="29"/>
    </row>
    <row r="331" spans="1:15" ht="15.75" x14ac:dyDescent="0.25">
      <c r="A331" s="17"/>
      <c r="B331" s="10" t="s">
        <v>464</v>
      </c>
      <c r="C331" s="25"/>
      <c r="D331" s="44"/>
      <c r="E331" s="44"/>
      <c r="F331" s="25"/>
      <c r="G331" s="44"/>
      <c r="H331" s="44"/>
      <c r="I331" s="25"/>
      <c r="J331" s="44"/>
      <c r="K331" s="44"/>
      <c r="L331" s="25"/>
      <c r="M331" s="44"/>
      <c r="N331" s="44"/>
      <c r="O331" s="25"/>
    </row>
    <row r="332" spans="1:15" ht="15.75" x14ac:dyDescent="0.25">
      <c r="A332" s="17"/>
      <c r="B332" s="38" t="s">
        <v>465</v>
      </c>
      <c r="C332" s="29"/>
      <c r="D332" s="48" t="s">
        <v>956</v>
      </c>
      <c r="E332" s="48"/>
      <c r="F332" s="29"/>
      <c r="G332" s="48" t="s">
        <v>957</v>
      </c>
      <c r="H332" s="48"/>
      <c r="I332" s="29"/>
      <c r="J332" s="48" t="s">
        <v>958</v>
      </c>
      <c r="K332" s="48"/>
      <c r="L332" s="29"/>
      <c r="M332" s="48" t="s">
        <v>959</v>
      </c>
      <c r="N332" s="48"/>
      <c r="O332" s="29"/>
    </row>
    <row r="333" spans="1:15" ht="15.75" x14ac:dyDescent="0.25">
      <c r="A333" s="17"/>
      <c r="B333" s="64" t="s">
        <v>391</v>
      </c>
      <c r="C333" s="25"/>
      <c r="D333" s="46" t="s">
        <v>960</v>
      </c>
      <c r="E333" s="46"/>
      <c r="F333" s="25"/>
      <c r="G333" s="88" t="s">
        <v>307</v>
      </c>
      <c r="H333" s="88"/>
      <c r="I333" s="25"/>
      <c r="J333" s="46" t="s">
        <v>961</v>
      </c>
      <c r="K333" s="46"/>
      <c r="L333" s="25"/>
      <c r="M333" s="88" t="s">
        <v>307</v>
      </c>
      <c r="N333" s="88"/>
      <c r="O333" s="25"/>
    </row>
    <row r="334" spans="1:15" ht="26.25" x14ac:dyDescent="0.25">
      <c r="A334" s="17"/>
      <c r="B334" s="38" t="s">
        <v>392</v>
      </c>
      <c r="C334" s="29"/>
      <c r="D334" s="48" t="s">
        <v>962</v>
      </c>
      <c r="E334" s="48"/>
      <c r="F334" s="29"/>
      <c r="G334" s="78" t="s">
        <v>307</v>
      </c>
      <c r="H334" s="78"/>
      <c r="I334" s="29"/>
      <c r="J334" s="48" t="s">
        <v>963</v>
      </c>
      <c r="K334" s="48"/>
      <c r="L334" s="29"/>
      <c r="M334" s="78" t="s">
        <v>307</v>
      </c>
      <c r="N334" s="78"/>
      <c r="O334" s="29"/>
    </row>
    <row r="335" spans="1:15" ht="15.75" x14ac:dyDescent="0.25">
      <c r="A335" s="17"/>
      <c r="B335" s="64" t="s">
        <v>393</v>
      </c>
      <c r="C335" s="25"/>
      <c r="D335" s="46" t="s">
        <v>964</v>
      </c>
      <c r="E335" s="46"/>
      <c r="F335" s="25"/>
      <c r="G335" s="46" t="s">
        <v>965</v>
      </c>
      <c r="H335" s="46"/>
      <c r="I335" s="25"/>
      <c r="J335" s="46" t="s">
        <v>966</v>
      </c>
      <c r="K335" s="46"/>
      <c r="L335" s="25"/>
      <c r="M335" s="46" t="s">
        <v>967</v>
      </c>
      <c r="N335" s="46"/>
      <c r="O335" s="25"/>
    </row>
    <row r="336" spans="1:15" ht="16.5" thickBot="1" x14ac:dyDescent="0.3">
      <c r="A336" s="17"/>
      <c r="B336" s="119" t="s">
        <v>395</v>
      </c>
      <c r="C336" s="29"/>
      <c r="D336" s="48" t="s">
        <v>968</v>
      </c>
      <c r="E336" s="48"/>
      <c r="F336" s="29"/>
      <c r="G336" s="81" t="s">
        <v>307</v>
      </c>
      <c r="H336" s="81"/>
      <c r="I336" s="29"/>
      <c r="J336" s="48" t="s">
        <v>969</v>
      </c>
      <c r="K336" s="48"/>
      <c r="L336" s="29"/>
      <c r="M336" s="80" t="s">
        <v>970</v>
      </c>
      <c r="N336" s="80"/>
      <c r="O336" s="29"/>
    </row>
    <row r="337" spans="1:15" ht="16.5" thickBot="1" x14ac:dyDescent="0.3">
      <c r="A337" s="17"/>
      <c r="B337" s="14" t="s">
        <v>131</v>
      </c>
      <c r="C337" s="25"/>
      <c r="D337" s="44"/>
      <c r="E337" s="44"/>
      <c r="F337" s="25"/>
      <c r="G337" s="112" t="s">
        <v>971</v>
      </c>
      <c r="H337" s="112"/>
      <c r="I337" s="25"/>
      <c r="J337" s="44"/>
      <c r="K337" s="44"/>
      <c r="L337" s="25"/>
      <c r="M337" s="112" t="s">
        <v>972</v>
      </c>
      <c r="N337" s="112"/>
      <c r="O337" s="25"/>
    </row>
    <row r="338" spans="1:15" ht="15.75" x14ac:dyDescent="0.25">
      <c r="A338" s="17"/>
      <c r="B338" s="28"/>
      <c r="C338" s="29"/>
      <c r="D338" s="45"/>
      <c r="E338" s="45"/>
      <c r="F338" s="29"/>
      <c r="G338" s="77"/>
      <c r="H338" s="77"/>
      <c r="I338" s="29"/>
      <c r="J338" s="45"/>
      <c r="K338" s="45"/>
      <c r="L338" s="29"/>
      <c r="M338" s="77"/>
      <c r="N338" s="77"/>
      <c r="O338" s="29"/>
    </row>
    <row r="339" spans="1:15" ht="15.75" x14ac:dyDescent="0.25">
      <c r="A339" s="17"/>
      <c r="B339" s="23" t="s">
        <v>973</v>
      </c>
      <c r="C339" s="25"/>
      <c r="D339" s="44"/>
      <c r="E339" s="44"/>
      <c r="F339" s="25"/>
      <c r="G339" s="44"/>
      <c r="H339" s="44"/>
      <c r="I339" s="25"/>
      <c r="J339" s="44"/>
      <c r="K339" s="44"/>
      <c r="L339" s="25"/>
      <c r="M339" s="44"/>
      <c r="N339" s="44"/>
      <c r="O339" s="25"/>
    </row>
    <row r="340" spans="1:15" ht="15.75" x14ac:dyDescent="0.25">
      <c r="A340" s="17"/>
      <c r="B340" s="119" t="s">
        <v>450</v>
      </c>
      <c r="C340" s="29"/>
      <c r="D340" s="45"/>
      <c r="E340" s="45"/>
      <c r="F340" s="29"/>
      <c r="G340" s="45"/>
      <c r="H340" s="45"/>
      <c r="I340" s="29"/>
      <c r="J340" s="45"/>
      <c r="K340" s="45"/>
      <c r="L340" s="29"/>
      <c r="M340" s="45"/>
      <c r="N340" s="45"/>
      <c r="O340" s="29"/>
    </row>
    <row r="341" spans="1:15" ht="15.75" x14ac:dyDescent="0.25">
      <c r="A341" s="17"/>
      <c r="B341" s="64" t="s">
        <v>383</v>
      </c>
      <c r="C341" s="25"/>
      <c r="D341" s="46" t="s">
        <v>974</v>
      </c>
      <c r="E341" s="46"/>
      <c r="F341" s="25"/>
      <c r="G341" s="46" t="s">
        <v>975</v>
      </c>
      <c r="H341" s="46"/>
      <c r="I341" s="25"/>
      <c r="J341" s="46" t="s">
        <v>976</v>
      </c>
      <c r="K341" s="46"/>
      <c r="L341" s="25"/>
      <c r="M341" s="88" t="s">
        <v>307</v>
      </c>
      <c r="N341" s="88"/>
      <c r="O341" s="25"/>
    </row>
    <row r="342" spans="1:15" ht="15.75" x14ac:dyDescent="0.25">
      <c r="A342" s="17"/>
      <c r="B342" s="38" t="s">
        <v>384</v>
      </c>
      <c r="C342" s="29"/>
      <c r="D342" s="48" t="s">
        <v>977</v>
      </c>
      <c r="E342" s="48"/>
      <c r="F342" s="29"/>
      <c r="G342" s="78" t="s">
        <v>307</v>
      </c>
      <c r="H342" s="78"/>
      <c r="I342" s="29"/>
      <c r="J342" s="48" t="s">
        <v>978</v>
      </c>
      <c r="K342" s="48"/>
      <c r="L342" s="29"/>
      <c r="M342" s="78" t="s">
        <v>307</v>
      </c>
      <c r="N342" s="78"/>
      <c r="O342" s="29"/>
    </row>
    <row r="343" spans="1:15" ht="15.75" x14ac:dyDescent="0.25">
      <c r="A343" s="17"/>
      <c r="B343" s="64" t="s">
        <v>385</v>
      </c>
      <c r="C343" s="25"/>
      <c r="D343" s="46" t="s">
        <v>979</v>
      </c>
      <c r="E343" s="46"/>
      <c r="F343" s="25"/>
      <c r="G343" s="88" t="s">
        <v>307</v>
      </c>
      <c r="H343" s="88"/>
      <c r="I343" s="25"/>
      <c r="J343" s="46" t="s">
        <v>980</v>
      </c>
      <c r="K343" s="46"/>
      <c r="L343" s="25"/>
      <c r="M343" s="88" t="s">
        <v>307</v>
      </c>
      <c r="N343" s="88"/>
      <c r="O343" s="25"/>
    </row>
    <row r="344" spans="1:15" ht="15.75" x14ac:dyDescent="0.25">
      <c r="A344" s="17"/>
      <c r="B344" s="119" t="s">
        <v>464</v>
      </c>
      <c r="C344" s="29"/>
      <c r="D344" s="45"/>
      <c r="E344" s="45"/>
      <c r="F344" s="29"/>
      <c r="G344" s="45"/>
      <c r="H344" s="45"/>
      <c r="I344" s="29"/>
      <c r="J344" s="45"/>
      <c r="K344" s="45"/>
      <c r="L344" s="29"/>
      <c r="M344" s="45"/>
      <c r="N344" s="45"/>
      <c r="O344" s="29"/>
    </row>
    <row r="345" spans="1:15" ht="15.75" x14ac:dyDescent="0.25">
      <c r="A345" s="17"/>
      <c r="B345" s="64" t="s">
        <v>465</v>
      </c>
      <c r="C345" s="25"/>
      <c r="D345" s="46" t="s">
        <v>981</v>
      </c>
      <c r="E345" s="46"/>
      <c r="F345" s="25"/>
      <c r="G345" s="88" t="s">
        <v>307</v>
      </c>
      <c r="H345" s="88"/>
      <c r="I345" s="25"/>
      <c r="J345" s="46" t="s">
        <v>982</v>
      </c>
      <c r="K345" s="46"/>
      <c r="L345" s="25"/>
      <c r="M345" s="88" t="s">
        <v>307</v>
      </c>
      <c r="N345" s="88"/>
      <c r="O345" s="25"/>
    </row>
    <row r="346" spans="1:15" ht="15.75" x14ac:dyDescent="0.25">
      <c r="A346" s="17"/>
      <c r="B346" s="38" t="s">
        <v>391</v>
      </c>
      <c r="C346" s="29"/>
      <c r="D346" s="48" t="s">
        <v>983</v>
      </c>
      <c r="E346" s="48"/>
      <c r="F346" s="29"/>
      <c r="G346" s="78" t="s">
        <v>307</v>
      </c>
      <c r="H346" s="78"/>
      <c r="I346" s="29"/>
      <c r="J346" s="78" t="s">
        <v>307</v>
      </c>
      <c r="K346" s="78"/>
      <c r="L346" s="29"/>
      <c r="M346" s="78" t="s">
        <v>307</v>
      </c>
      <c r="N346" s="78"/>
      <c r="O346" s="29"/>
    </row>
    <row r="347" spans="1:15" ht="26.25" x14ac:dyDescent="0.25">
      <c r="A347" s="17"/>
      <c r="B347" s="64" t="s">
        <v>392</v>
      </c>
      <c r="C347" s="25"/>
      <c r="D347" s="46" t="s">
        <v>984</v>
      </c>
      <c r="E347" s="46"/>
      <c r="F347" s="25"/>
      <c r="G347" s="88" t="s">
        <v>307</v>
      </c>
      <c r="H347" s="88"/>
      <c r="I347" s="25"/>
      <c r="J347" s="88" t="s">
        <v>307</v>
      </c>
      <c r="K347" s="88"/>
      <c r="L347" s="25"/>
      <c r="M347" s="88" t="s">
        <v>307</v>
      </c>
      <c r="N347" s="88"/>
      <c r="O347" s="25"/>
    </row>
    <row r="348" spans="1:15" ht="15.75" x14ac:dyDescent="0.25">
      <c r="A348" s="17"/>
      <c r="B348" s="38" t="s">
        <v>393</v>
      </c>
      <c r="C348" s="29"/>
      <c r="D348" s="48" t="s">
        <v>985</v>
      </c>
      <c r="E348" s="48"/>
      <c r="F348" s="29"/>
      <c r="G348" s="78" t="s">
        <v>307</v>
      </c>
      <c r="H348" s="78"/>
      <c r="I348" s="29"/>
      <c r="J348" s="48" t="s">
        <v>986</v>
      </c>
      <c r="K348" s="48"/>
      <c r="L348" s="29"/>
      <c r="M348" s="78" t="s">
        <v>307</v>
      </c>
      <c r="N348" s="78"/>
      <c r="O348" s="29"/>
    </row>
    <row r="349" spans="1:15" ht="16.5" thickBot="1" x14ac:dyDescent="0.3">
      <c r="A349" s="17"/>
      <c r="B349" s="10" t="s">
        <v>395</v>
      </c>
      <c r="C349" s="25"/>
      <c r="D349" s="46" t="s">
        <v>987</v>
      </c>
      <c r="E349" s="46"/>
      <c r="F349" s="25"/>
      <c r="G349" s="83" t="s">
        <v>307</v>
      </c>
      <c r="H349" s="83"/>
      <c r="I349" s="25"/>
      <c r="J349" s="46" t="s">
        <v>988</v>
      </c>
      <c r="K349" s="46"/>
      <c r="L349" s="25"/>
      <c r="M349" s="83" t="s">
        <v>307</v>
      </c>
      <c r="N349" s="83"/>
      <c r="O349" s="25"/>
    </row>
    <row r="350" spans="1:15" ht="16.5" thickBot="1" x14ac:dyDescent="0.3">
      <c r="A350" s="17"/>
      <c r="B350" s="66" t="s">
        <v>131</v>
      </c>
      <c r="C350" s="29"/>
      <c r="D350" s="45"/>
      <c r="E350" s="45"/>
      <c r="F350" s="29"/>
      <c r="G350" s="113" t="s">
        <v>975</v>
      </c>
      <c r="H350" s="113"/>
      <c r="I350" s="29"/>
      <c r="J350" s="45"/>
      <c r="K350" s="45"/>
      <c r="L350" s="29"/>
      <c r="M350" s="121" t="s">
        <v>307</v>
      </c>
      <c r="N350" s="121"/>
      <c r="O350" s="29"/>
    </row>
    <row r="351" spans="1:15" ht="15.75" x14ac:dyDescent="0.25">
      <c r="A351" s="17"/>
      <c r="B351" s="23"/>
      <c r="C351" s="25"/>
      <c r="D351" s="44"/>
      <c r="E351" s="44"/>
      <c r="F351" s="25"/>
      <c r="G351" s="43"/>
      <c r="H351" s="43"/>
      <c r="I351" s="25"/>
      <c r="J351" s="44"/>
      <c r="K351" s="44"/>
      <c r="L351" s="25"/>
      <c r="M351" s="43"/>
      <c r="N351" s="43"/>
      <c r="O351" s="25"/>
    </row>
    <row r="352" spans="1:15" ht="15.75" x14ac:dyDescent="0.25">
      <c r="A352" s="17"/>
      <c r="B352" s="28" t="s">
        <v>989</v>
      </c>
      <c r="C352" s="29"/>
      <c r="D352" s="45"/>
      <c r="E352" s="45"/>
      <c r="F352" s="29"/>
      <c r="G352" s="45"/>
      <c r="H352" s="45"/>
      <c r="I352" s="29"/>
      <c r="J352" s="45"/>
      <c r="K352" s="45"/>
      <c r="L352" s="29"/>
      <c r="M352" s="45"/>
      <c r="N352" s="45"/>
      <c r="O352" s="29"/>
    </row>
    <row r="353" spans="1:27" ht="15.75" x14ac:dyDescent="0.25">
      <c r="A353" s="17"/>
      <c r="B353" s="10" t="s">
        <v>450</v>
      </c>
      <c r="C353" s="25"/>
      <c r="D353" s="44"/>
      <c r="E353" s="44"/>
      <c r="F353" s="25"/>
      <c r="G353" s="44"/>
      <c r="H353" s="44"/>
      <c r="I353" s="25"/>
      <c r="J353" s="44"/>
      <c r="K353" s="44"/>
      <c r="L353" s="25"/>
      <c r="M353" s="44"/>
      <c r="N353" s="44"/>
      <c r="O353" s="25"/>
    </row>
    <row r="354" spans="1:27" ht="15.75" x14ac:dyDescent="0.25">
      <c r="A354" s="17"/>
      <c r="B354" s="38" t="s">
        <v>383</v>
      </c>
      <c r="C354" s="29"/>
      <c r="D354" s="48" t="s">
        <v>990</v>
      </c>
      <c r="E354" s="48"/>
      <c r="F354" s="29"/>
      <c r="G354" s="48" t="s">
        <v>991</v>
      </c>
      <c r="H354" s="48"/>
      <c r="I354" s="29"/>
      <c r="J354" s="48" t="s">
        <v>992</v>
      </c>
      <c r="K354" s="48"/>
      <c r="L354" s="29"/>
      <c r="M354" s="48" t="s">
        <v>947</v>
      </c>
      <c r="N354" s="48"/>
      <c r="O354" s="29"/>
    </row>
    <row r="355" spans="1:27" ht="15.75" x14ac:dyDescent="0.25">
      <c r="A355" s="17"/>
      <c r="B355" s="64" t="s">
        <v>384</v>
      </c>
      <c r="C355" s="25"/>
      <c r="D355" s="46" t="s">
        <v>993</v>
      </c>
      <c r="E355" s="46"/>
      <c r="F355" s="25"/>
      <c r="G355" s="46" t="s">
        <v>949</v>
      </c>
      <c r="H355" s="46"/>
      <c r="I355" s="25"/>
      <c r="J355" s="46" t="s">
        <v>994</v>
      </c>
      <c r="K355" s="46"/>
      <c r="L355" s="25"/>
      <c r="M355" s="46" t="s">
        <v>951</v>
      </c>
      <c r="N355" s="46"/>
      <c r="O355" s="25"/>
    </row>
    <row r="356" spans="1:27" ht="15.75" x14ac:dyDescent="0.25">
      <c r="A356" s="17"/>
      <c r="B356" s="38" t="s">
        <v>385</v>
      </c>
      <c r="C356" s="29"/>
      <c r="D356" s="48" t="s">
        <v>995</v>
      </c>
      <c r="E356" s="48"/>
      <c r="F356" s="29"/>
      <c r="G356" s="48" t="s">
        <v>953</v>
      </c>
      <c r="H356" s="48"/>
      <c r="I356" s="29"/>
      <c r="J356" s="48" t="s">
        <v>996</v>
      </c>
      <c r="K356" s="48"/>
      <c r="L356" s="29"/>
      <c r="M356" s="48" t="s">
        <v>955</v>
      </c>
      <c r="N356" s="48"/>
      <c r="O356" s="29"/>
    </row>
    <row r="357" spans="1:27" ht="15.75" x14ac:dyDescent="0.25">
      <c r="A357" s="17"/>
      <c r="B357" s="10" t="s">
        <v>464</v>
      </c>
      <c r="C357" s="25"/>
      <c r="D357" s="44"/>
      <c r="E357" s="44"/>
      <c r="F357" s="25"/>
      <c r="G357" s="44"/>
      <c r="H357" s="44"/>
      <c r="I357" s="25"/>
      <c r="J357" s="44"/>
      <c r="K357" s="44"/>
      <c r="L357" s="25"/>
      <c r="M357" s="44"/>
      <c r="N357" s="44"/>
      <c r="O357" s="25"/>
    </row>
    <row r="358" spans="1:27" ht="15.75" x14ac:dyDescent="0.25">
      <c r="A358" s="17"/>
      <c r="B358" s="38" t="s">
        <v>465</v>
      </c>
      <c r="C358" s="29"/>
      <c r="D358" s="48" t="s">
        <v>997</v>
      </c>
      <c r="E358" s="48"/>
      <c r="F358" s="29"/>
      <c r="G358" s="48" t="s">
        <v>957</v>
      </c>
      <c r="H358" s="48"/>
      <c r="I358" s="29"/>
      <c r="J358" s="48" t="s">
        <v>998</v>
      </c>
      <c r="K358" s="48"/>
      <c r="L358" s="29"/>
      <c r="M358" s="48" t="s">
        <v>959</v>
      </c>
      <c r="N358" s="48"/>
      <c r="O358" s="29"/>
    </row>
    <row r="359" spans="1:27" ht="15.75" x14ac:dyDescent="0.25">
      <c r="A359" s="17"/>
      <c r="B359" s="64" t="s">
        <v>391</v>
      </c>
      <c r="C359" s="25"/>
      <c r="D359" s="46" t="s">
        <v>999</v>
      </c>
      <c r="E359" s="46"/>
      <c r="F359" s="25"/>
      <c r="G359" s="88" t="s">
        <v>307</v>
      </c>
      <c r="H359" s="88"/>
      <c r="I359" s="25"/>
      <c r="J359" s="46" t="s">
        <v>961</v>
      </c>
      <c r="K359" s="46"/>
      <c r="L359" s="25"/>
      <c r="M359" s="88" t="s">
        <v>307</v>
      </c>
      <c r="N359" s="88"/>
      <c r="O359" s="25"/>
    </row>
    <row r="360" spans="1:27" ht="26.25" x14ac:dyDescent="0.25">
      <c r="A360" s="17"/>
      <c r="B360" s="38" t="s">
        <v>392</v>
      </c>
      <c r="C360" s="29"/>
      <c r="D360" s="48" t="s">
        <v>1000</v>
      </c>
      <c r="E360" s="48"/>
      <c r="F360" s="29"/>
      <c r="G360" s="78" t="s">
        <v>307</v>
      </c>
      <c r="H360" s="78"/>
      <c r="I360" s="29"/>
      <c r="J360" s="48" t="s">
        <v>963</v>
      </c>
      <c r="K360" s="48"/>
      <c r="L360" s="29"/>
      <c r="M360" s="78" t="s">
        <v>307</v>
      </c>
      <c r="N360" s="78"/>
      <c r="O360" s="29"/>
    </row>
    <row r="361" spans="1:27" ht="15.75" x14ac:dyDescent="0.25">
      <c r="A361" s="17"/>
      <c r="B361" s="64" t="s">
        <v>393</v>
      </c>
      <c r="C361" s="25"/>
      <c r="D361" s="46" t="s">
        <v>1001</v>
      </c>
      <c r="E361" s="46"/>
      <c r="F361" s="25"/>
      <c r="G361" s="46" t="s">
        <v>965</v>
      </c>
      <c r="H361" s="46"/>
      <c r="I361" s="25"/>
      <c r="J361" s="46" t="s">
        <v>1002</v>
      </c>
      <c r="K361" s="46"/>
      <c r="L361" s="25"/>
      <c r="M361" s="46" t="s">
        <v>967</v>
      </c>
      <c r="N361" s="46"/>
      <c r="O361" s="25"/>
    </row>
    <row r="362" spans="1:27" ht="16.5" thickBot="1" x14ac:dyDescent="0.3">
      <c r="A362" s="17"/>
      <c r="B362" s="119" t="s">
        <v>395</v>
      </c>
      <c r="C362" s="29"/>
      <c r="D362" s="48" t="s">
        <v>1003</v>
      </c>
      <c r="E362" s="48"/>
      <c r="F362" s="29"/>
      <c r="G362" s="81" t="s">
        <v>307</v>
      </c>
      <c r="H362" s="81"/>
      <c r="I362" s="29"/>
      <c r="J362" s="48" t="s">
        <v>1004</v>
      </c>
      <c r="K362" s="48"/>
      <c r="L362" s="29"/>
      <c r="M362" s="80" t="s">
        <v>970</v>
      </c>
      <c r="N362" s="80"/>
      <c r="O362" s="29"/>
    </row>
    <row r="363" spans="1:27" ht="16.5" thickBot="1" x14ac:dyDescent="0.3">
      <c r="A363" s="17"/>
      <c r="B363" s="14" t="s">
        <v>131</v>
      </c>
      <c r="C363" s="25"/>
      <c r="D363" s="44"/>
      <c r="E363" s="44"/>
      <c r="F363" s="25"/>
      <c r="G363" s="93" t="s">
        <v>270</v>
      </c>
      <c r="H363" s="94" t="s">
        <v>1005</v>
      </c>
      <c r="I363" s="25"/>
      <c r="J363" s="44"/>
      <c r="K363" s="44"/>
      <c r="L363" s="25"/>
      <c r="M363" s="93" t="s">
        <v>270</v>
      </c>
      <c r="N363" s="94" t="s">
        <v>972</v>
      </c>
      <c r="O363" s="25"/>
    </row>
    <row r="364" spans="1:27" ht="15.75" thickTop="1" x14ac:dyDescent="0.25">
      <c r="A364" s="17"/>
      <c r="B364" s="57"/>
      <c r="C364" s="57"/>
      <c r="D364" s="57"/>
      <c r="E364" s="57"/>
      <c r="F364" s="57"/>
      <c r="G364" s="57"/>
      <c r="H364" s="57"/>
      <c r="I364" s="57"/>
      <c r="J364" s="57"/>
      <c r="K364" s="57"/>
      <c r="L364" s="57"/>
      <c r="M364" s="57"/>
      <c r="N364" s="57"/>
      <c r="O364" s="57"/>
      <c r="P364" s="57"/>
      <c r="Q364" s="57"/>
      <c r="R364" s="57"/>
      <c r="S364" s="57"/>
      <c r="T364" s="57"/>
      <c r="U364" s="57"/>
      <c r="V364" s="57"/>
      <c r="W364" s="57"/>
      <c r="X364" s="57"/>
      <c r="Y364" s="57"/>
      <c r="Z364" s="57"/>
      <c r="AA364" s="57"/>
    </row>
    <row r="365" spans="1:27" x14ac:dyDescent="0.25">
      <c r="A365" s="17"/>
      <c r="B365" s="127" t="s">
        <v>1006</v>
      </c>
      <c r="C365" s="127"/>
      <c r="D365" s="127"/>
      <c r="E365" s="127"/>
      <c r="F365" s="127"/>
      <c r="G365" s="127"/>
      <c r="H365" s="127"/>
      <c r="I365" s="127"/>
      <c r="J365" s="127"/>
      <c r="K365" s="127"/>
      <c r="L365" s="127"/>
      <c r="M365" s="127"/>
      <c r="N365" s="127"/>
      <c r="O365" s="127"/>
      <c r="P365" s="127"/>
      <c r="Q365" s="127"/>
      <c r="R365" s="127"/>
      <c r="S365" s="127"/>
      <c r="T365" s="127"/>
      <c r="U365" s="127"/>
      <c r="V365" s="127"/>
      <c r="W365" s="127"/>
      <c r="X365" s="127"/>
      <c r="Y365" s="127"/>
      <c r="Z365" s="127"/>
      <c r="AA365" s="127"/>
    </row>
    <row r="366" spans="1:27" x14ac:dyDescent="0.25">
      <c r="A366" s="17"/>
      <c r="B366" s="96"/>
      <c r="C366" s="96"/>
      <c r="D366" s="96"/>
      <c r="E366" s="96"/>
      <c r="F366" s="96"/>
      <c r="G366" s="96"/>
      <c r="H366" s="96"/>
      <c r="I366" s="96"/>
      <c r="J366" s="96"/>
      <c r="K366" s="96"/>
      <c r="L366" s="96"/>
      <c r="M366" s="96"/>
      <c r="N366" s="96"/>
      <c r="O366" s="96"/>
      <c r="P366" s="96"/>
      <c r="Q366" s="96"/>
      <c r="R366" s="96"/>
      <c r="S366" s="96"/>
      <c r="T366" s="96"/>
      <c r="U366" s="96"/>
      <c r="V366" s="96"/>
      <c r="W366" s="96"/>
      <c r="X366" s="96"/>
      <c r="Y366" s="96"/>
      <c r="Z366" s="96"/>
      <c r="AA366" s="96"/>
    </row>
    <row r="367" spans="1:27" ht="38.25" customHeight="1" x14ac:dyDescent="0.25">
      <c r="A367" s="17"/>
      <c r="B367" s="96" t="s">
        <v>1007</v>
      </c>
      <c r="C367" s="96"/>
      <c r="D367" s="96"/>
      <c r="E367" s="96"/>
      <c r="F367" s="96"/>
      <c r="G367" s="96"/>
      <c r="H367" s="96"/>
      <c r="I367" s="96"/>
      <c r="J367" s="96"/>
      <c r="K367" s="96"/>
      <c r="L367" s="96"/>
      <c r="M367" s="96"/>
      <c r="N367" s="96"/>
      <c r="O367" s="96"/>
      <c r="P367" s="96"/>
      <c r="Q367" s="96"/>
      <c r="R367" s="96"/>
      <c r="S367" s="96"/>
      <c r="T367" s="96"/>
      <c r="U367" s="96"/>
      <c r="V367" s="96"/>
      <c r="W367" s="96"/>
      <c r="X367" s="96"/>
      <c r="Y367" s="96"/>
      <c r="Z367" s="96"/>
      <c r="AA367" s="96"/>
    </row>
    <row r="368" spans="1:27" x14ac:dyDescent="0.25">
      <c r="A368" s="17"/>
      <c r="B368" s="96"/>
      <c r="C368" s="96"/>
      <c r="D368" s="96"/>
      <c r="E368" s="96"/>
      <c r="F368" s="96"/>
      <c r="G368" s="96"/>
      <c r="H368" s="96"/>
      <c r="I368" s="96"/>
      <c r="J368" s="96"/>
      <c r="K368" s="96"/>
      <c r="L368" s="96"/>
      <c r="M368" s="96"/>
      <c r="N368" s="96"/>
      <c r="O368" s="96"/>
      <c r="P368" s="96"/>
      <c r="Q368" s="96"/>
      <c r="R368" s="96"/>
      <c r="S368" s="96"/>
      <c r="T368" s="96"/>
      <c r="U368" s="96"/>
      <c r="V368" s="96"/>
      <c r="W368" s="96"/>
      <c r="X368" s="96"/>
      <c r="Y368" s="96"/>
      <c r="Z368" s="96"/>
      <c r="AA368" s="96"/>
    </row>
    <row r="369" spans="1:27" x14ac:dyDescent="0.25">
      <c r="A369" s="17"/>
      <c r="B369" s="96" t="s">
        <v>1008</v>
      </c>
      <c r="C369" s="96"/>
      <c r="D369" s="96"/>
      <c r="E369" s="96"/>
      <c r="F369" s="96"/>
      <c r="G369" s="96"/>
      <c r="H369" s="96"/>
      <c r="I369" s="96"/>
      <c r="J369" s="96"/>
      <c r="K369" s="96"/>
      <c r="L369" s="96"/>
      <c r="M369" s="96"/>
      <c r="N369" s="96"/>
      <c r="O369" s="96"/>
      <c r="P369" s="96"/>
      <c r="Q369" s="96"/>
      <c r="R369" s="96"/>
      <c r="S369" s="96"/>
      <c r="T369" s="96"/>
      <c r="U369" s="96"/>
      <c r="V369" s="96"/>
      <c r="W369" s="96"/>
      <c r="X369" s="96"/>
      <c r="Y369" s="96"/>
      <c r="Z369" s="96"/>
      <c r="AA369" s="96"/>
    </row>
    <row r="370" spans="1:27" ht="15.75" x14ac:dyDescent="0.25">
      <c r="A370" s="17"/>
      <c r="B370" s="130"/>
      <c r="C370" s="130"/>
      <c r="D370" s="130"/>
      <c r="E370" s="130"/>
      <c r="F370" s="130"/>
      <c r="G370" s="130"/>
      <c r="H370" s="130"/>
      <c r="I370" s="130"/>
      <c r="J370" s="130"/>
      <c r="K370" s="130"/>
      <c r="L370" s="130"/>
      <c r="M370" s="130"/>
      <c r="N370" s="130"/>
      <c r="O370" s="130"/>
      <c r="P370" s="130"/>
      <c r="Q370" s="130"/>
      <c r="R370" s="130"/>
      <c r="S370" s="130"/>
      <c r="T370" s="130"/>
      <c r="U370" s="130"/>
      <c r="V370" s="130"/>
      <c r="W370" s="130"/>
      <c r="X370" s="130"/>
      <c r="Y370" s="130"/>
      <c r="Z370" s="130"/>
      <c r="AA370" s="130"/>
    </row>
    <row r="371" spans="1:27" ht="16.5" thickBot="1" x14ac:dyDescent="0.3">
      <c r="A371" s="17"/>
      <c r="B371" s="18"/>
      <c r="C371" s="19"/>
      <c r="D371" s="41" t="s">
        <v>296</v>
      </c>
      <c r="E371" s="41"/>
      <c r="F371" s="41"/>
      <c r="G371" s="41"/>
      <c r="H371" s="41"/>
      <c r="I371" s="41"/>
      <c r="J371" s="41"/>
      <c r="K371" s="41"/>
      <c r="L371" s="41"/>
      <c r="M371" s="41"/>
      <c r="N371" s="41"/>
      <c r="O371" s="41"/>
      <c r="P371" s="41"/>
      <c r="Q371" s="41"/>
      <c r="R371" s="41"/>
      <c r="S371" s="41"/>
      <c r="T371" s="41"/>
      <c r="U371" s="41"/>
      <c r="V371" s="41"/>
      <c r="W371" s="41"/>
      <c r="X371" s="41"/>
      <c r="Y371" s="41"/>
      <c r="Z371" s="41"/>
      <c r="AA371" s="19"/>
    </row>
    <row r="372" spans="1:27" ht="15.75" x14ac:dyDescent="0.25">
      <c r="A372" s="17"/>
      <c r="B372" s="18"/>
      <c r="C372" s="19"/>
      <c r="D372" s="73"/>
      <c r="E372" s="73"/>
      <c r="F372" s="60"/>
      <c r="G372" s="73"/>
      <c r="H372" s="73"/>
      <c r="I372" s="60"/>
      <c r="J372" s="73"/>
      <c r="K372" s="73"/>
      <c r="L372" s="60"/>
      <c r="M372" s="73"/>
      <c r="N372" s="73"/>
      <c r="O372" s="60"/>
      <c r="P372" s="73"/>
      <c r="Q372" s="73"/>
      <c r="R372" s="60"/>
      <c r="S372" s="73"/>
      <c r="T372" s="73"/>
      <c r="U372" s="60"/>
      <c r="V372" s="75" t="s">
        <v>1009</v>
      </c>
      <c r="W372" s="75"/>
      <c r="X372" s="60"/>
      <c r="Y372" s="73"/>
      <c r="Z372" s="73"/>
      <c r="AA372" s="19"/>
    </row>
    <row r="373" spans="1:27" ht="15.75" x14ac:dyDescent="0.25">
      <c r="A373" s="17"/>
      <c r="B373" s="18"/>
      <c r="C373" s="19"/>
      <c r="D373" s="76"/>
      <c r="E373" s="76"/>
      <c r="F373" s="19"/>
      <c r="G373" s="76"/>
      <c r="H373" s="76"/>
      <c r="I373" s="19"/>
      <c r="J373" s="74" t="s">
        <v>1009</v>
      </c>
      <c r="K373" s="74"/>
      <c r="L373" s="19"/>
      <c r="M373" s="76"/>
      <c r="N373" s="76"/>
      <c r="O373" s="19"/>
      <c r="P373" s="76"/>
      <c r="Q373" s="76"/>
      <c r="R373" s="19"/>
      <c r="S373" s="74" t="s">
        <v>131</v>
      </c>
      <c r="T373" s="74"/>
      <c r="U373" s="19"/>
      <c r="V373" s="74" t="s">
        <v>1010</v>
      </c>
      <c r="W373" s="74"/>
      <c r="X373" s="19"/>
      <c r="Y373" s="76"/>
      <c r="Z373" s="76"/>
      <c r="AA373" s="19"/>
    </row>
    <row r="374" spans="1:27" ht="15.75" x14ac:dyDescent="0.25">
      <c r="A374" s="17"/>
      <c r="B374" s="18"/>
      <c r="C374" s="19"/>
      <c r="D374" s="74" t="s">
        <v>1011</v>
      </c>
      <c r="E374" s="74"/>
      <c r="F374" s="19"/>
      <c r="G374" s="74" t="s">
        <v>1012</v>
      </c>
      <c r="H374" s="74"/>
      <c r="I374" s="19"/>
      <c r="J374" s="74" t="s">
        <v>1010</v>
      </c>
      <c r="K374" s="74"/>
      <c r="L374" s="19"/>
      <c r="M374" s="74" t="s">
        <v>131</v>
      </c>
      <c r="N374" s="74"/>
      <c r="O374" s="19"/>
      <c r="P374" s="76"/>
      <c r="Q374" s="76"/>
      <c r="R374" s="19"/>
      <c r="S374" s="74" t="s">
        <v>1013</v>
      </c>
      <c r="T374" s="74"/>
      <c r="U374" s="19"/>
      <c r="V374" s="74" t="s">
        <v>1014</v>
      </c>
      <c r="W374" s="74"/>
      <c r="X374" s="19"/>
      <c r="Y374" s="76"/>
      <c r="Z374" s="76"/>
      <c r="AA374" s="19"/>
    </row>
    <row r="375" spans="1:27" ht="16.5" thickBot="1" x14ac:dyDescent="0.3">
      <c r="A375" s="17"/>
      <c r="B375" s="18"/>
      <c r="C375" s="19"/>
      <c r="D375" s="41" t="s">
        <v>1015</v>
      </c>
      <c r="E375" s="41"/>
      <c r="F375" s="19"/>
      <c r="G375" s="41" t="s">
        <v>1015</v>
      </c>
      <c r="H375" s="41"/>
      <c r="I375" s="19"/>
      <c r="J375" s="41" t="s">
        <v>1015</v>
      </c>
      <c r="K375" s="41"/>
      <c r="L375" s="19"/>
      <c r="M375" s="41" t="s">
        <v>1015</v>
      </c>
      <c r="N375" s="41"/>
      <c r="O375" s="19"/>
      <c r="P375" s="41" t="s">
        <v>1016</v>
      </c>
      <c r="Q375" s="41"/>
      <c r="R375" s="19"/>
      <c r="S375" s="41" t="s">
        <v>1017</v>
      </c>
      <c r="T375" s="41"/>
      <c r="U375" s="19"/>
      <c r="V375" s="41" t="s">
        <v>1018</v>
      </c>
      <c r="W375" s="41"/>
      <c r="X375" s="19"/>
      <c r="Y375" s="41" t="s">
        <v>1019</v>
      </c>
      <c r="Z375" s="41"/>
      <c r="AA375" s="19"/>
    </row>
    <row r="376" spans="1:27" ht="15.75" x14ac:dyDescent="0.25">
      <c r="A376" s="17"/>
      <c r="B376" s="28" t="s">
        <v>382</v>
      </c>
      <c r="C376" s="29"/>
      <c r="D376" s="77"/>
      <c r="E376" s="77"/>
      <c r="F376" s="29"/>
      <c r="G376" s="77"/>
      <c r="H376" s="77"/>
      <c r="I376" s="29"/>
      <c r="J376" s="77"/>
      <c r="K376" s="77"/>
      <c r="L376" s="29"/>
      <c r="M376" s="77"/>
      <c r="N376" s="77"/>
      <c r="O376" s="29"/>
      <c r="P376" s="77"/>
      <c r="Q376" s="77"/>
      <c r="R376" s="29"/>
      <c r="S376" s="77"/>
      <c r="T376" s="77"/>
      <c r="U376" s="29"/>
      <c r="V376" s="77"/>
      <c r="W376" s="77"/>
      <c r="X376" s="29"/>
      <c r="Y376" s="77"/>
      <c r="Z376" s="77"/>
      <c r="AA376" s="29"/>
    </row>
    <row r="377" spans="1:27" ht="15.75" x14ac:dyDescent="0.25">
      <c r="A377" s="17"/>
      <c r="B377" s="11" t="s">
        <v>383</v>
      </c>
      <c r="C377" s="25"/>
      <c r="D377" s="15" t="s">
        <v>270</v>
      </c>
      <c r="E377" s="33" t="s">
        <v>1020</v>
      </c>
      <c r="F377" s="25"/>
      <c r="G377" s="15" t="s">
        <v>270</v>
      </c>
      <c r="H377" s="33" t="s">
        <v>1021</v>
      </c>
      <c r="I377" s="25"/>
      <c r="J377" s="15" t="s">
        <v>270</v>
      </c>
      <c r="K377" s="33" t="s">
        <v>1022</v>
      </c>
      <c r="L377" s="25"/>
      <c r="M377" s="15" t="s">
        <v>270</v>
      </c>
      <c r="N377" s="33" t="s">
        <v>1023</v>
      </c>
      <c r="O377" s="25"/>
      <c r="P377" s="15" t="s">
        <v>270</v>
      </c>
      <c r="Q377" s="33" t="s">
        <v>1024</v>
      </c>
      <c r="R377" s="25"/>
      <c r="S377" s="15" t="s">
        <v>270</v>
      </c>
      <c r="T377" s="33" t="s">
        <v>1025</v>
      </c>
      <c r="U377" s="25"/>
      <c r="V377" s="15" t="s">
        <v>270</v>
      </c>
      <c r="W377" s="70" t="s">
        <v>307</v>
      </c>
      <c r="X377" s="25"/>
      <c r="Y377" s="15" t="s">
        <v>270</v>
      </c>
      <c r="Z377" s="33" t="s">
        <v>1026</v>
      </c>
      <c r="AA377" s="25"/>
    </row>
    <row r="378" spans="1:27" ht="15.75" x14ac:dyDescent="0.25">
      <c r="A378" s="17"/>
      <c r="B378" s="35" t="s">
        <v>384</v>
      </c>
      <c r="C378" s="29"/>
      <c r="D378" s="48" t="s">
        <v>1027</v>
      </c>
      <c r="E378" s="48"/>
      <c r="F378" s="29"/>
      <c r="G378" s="48" t="s">
        <v>1028</v>
      </c>
      <c r="H378" s="48"/>
      <c r="I378" s="29"/>
      <c r="J378" s="48" t="s">
        <v>1029</v>
      </c>
      <c r="K378" s="48"/>
      <c r="L378" s="29"/>
      <c r="M378" s="48" t="s">
        <v>1030</v>
      </c>
      <c r="N378" s="48"/>
      <c r="O378" s="29"/>
      <c r="P378" s="48" t="s">
        <v>1031</v>
      </c>
      <c r="Q378" s="48"/>
      <c r="R378" s="29"/>
      <c r="S378" s="48" t="s">
        <v>1032</v>
      </c>
      <c r="T378" s="48"/>
      <c r="U378" s="29"/>
      <c r="V378" s="78" t="s">
        <v>307</v>
      </c>
      <c r="W378" s="78"/>
      <c r="X378" s="29"/>
      <c r="Y378" s="48" t="s">
        <v>1033</v>
      </c>
      <c r="Z378" s="48"/>
      <c r="AA378" s="29"/>
    </row>
    <row r="379" spans="1:27" ht="16.5" thickBot="1" x14ac:dyDescent="0.3">
      <c r="A379" s="17"/>
      <c r="B379" s="11" t="s">
        <v>385</v>
      </c>
      <c r="C379" s="25"/>
      <c r="D379" s="49" t="s">
        <v>1034</v>
      </c>
      <c r="E379" s="49"/>
      <c r="F379" s="25"/>
      <c r="G379" s="49" t="s">
        <v>1035</v>
      </c>
      <c r="H379" s="49"/>
      <c r="I379" s="25"/>
      <c r="J379" s="49" t="s">
        <v>1036</v>
      </c>
      <c r="K379" s="49"/>
      <c r="L379" s="25"/>
      <c r="M379" s="49" t="s">
        <v>1037</v>
      </c>
      <c r="N379" s="49"/>
      <c r="O379" s="25"/>
      <c r="P379" s="49" t="s">
        <v>1038</v>
      </c>
      <c r="Q379" s="49"/>
      <c r="R379" s="25"/>
      <c r="S379" s="49" t="s">
        <v>1039</v>
      </c>
      <c r="T379" s="49"/>
      <c r="U379" s="25"/>
      <c r="V379" s="83" t="s">
        <v>307</v>
      </c>
      <c r="W379" s="83"/>
      <c r="X379" s="25"/>
      <c r="Y379" s="49" t="s">
        <v>1040</v>
      </c>
      <c r="Z379" s="49"/>
      <c r="AA379" s="25"/>
    </row>
    <row r="380" spans="1:27" ht="16.5" thickBot="1" x14ac:dyDescent="0.3">
      <c r="A380" s="17"/>
      <c r="B380" s="38" t="s">
        <v>1041</v>
      </c>
      <c r="C380" s="29"/>
      <c r="D380" s="113" t="s">
        <v>1042</v>
      </c>
      <c r="E380" s="113"/>
      <c r="F380" s="29"/>
      <c r="G380" s="113" t="s">
        <v>1043</v>
      </c>
      <c r="H380" s="113"/>
      <c r="I380" s="29"/>
      <c r="J380" s="113" t="s">
        <v>1044</v>
      </c>
      <c r="K380" s="113"/>
      <c r="L380" s="29"/>
      <c r="M380" s="113" t="s">
        <v>1045</v>
      </c>
      <c r="N380" s="113"/>
      <c r="O380" s="29"/>
      <c r="P380" s="113" t="s">
        <v>1046</v>
      </c>
      <c r="Q380" s="113"/>
      <c r="R380" s="29"/>
      <c r="S380" s="113" t="s">
        <v>566</v>
      </c>
      <c r="T380" s="113"/>
      <c r="U380" s="29"/>
      <c r="V380" s="121" t="s">
        <v>307</v>
      </c>
      <c r="W380" s="121"/>
      <c r="X380" s="29"/>
      <c r="Y380" s="113" t="s">
        <v>1047</v>
      </c>
      <c r="Z380" s="113"/>
      <c r="AA380" s="29"/>
    </row>
    <row r="381" spans="1:27" ht="15.75" x14ac:dyDescent="0.25">
      <c r="A381" s="17"/>
      <c r="B381" s="23" t="s">
        <v>387</v>
      </c>
      <c r="C381" s="25"/>
      <c r="D381" s="43"/>
      <c r="E381" s="43"/>
      <c r="F381" s="25"/>
      <c r="G381" s="43"/>
      <c r="H381" s="43"/>
      <c r="I381" s="25"/>
      <c r="J381" s="43"/>
      <c r="K381" s="43"/>
      <c r="L381" s="25"/>
      <c r="M381" s="43"/>
      <c r="N381" s="43"/>
      <c r="O381" s="25"/>
      <c r="P381" s="43"/>
      <c r="Q381" s="43"/>
      <c r="R381" s="25"/>
      <c r="S381" s="43"/>
      <c r="T381" s="43"/>
      <c r="U381" s="25"/>
      <c r="V381" s="43"/>
      <c r="W381" s="43"/>
      <c r="X381" s="25"/>
      <c r="Y381" s="43"/>
      <c r="Z381" s="43"/>
      <c r="AA381" s="25"/>
    </row>
    <row r="382" spans="1:27" ht="15.75" x14ac:dyDescent="0.25">
      <c r="A382" s="17"/>
      <c r="B382" s="35" t="s">
        <v>465</v>
      </c>
      <c r="C382" s="29"/>
      <c r="D382" s="48" t="s">
        <v>1048</v>
      </c>
      <c r="E382" s="48"/>
      <c r="F382" s="29"/>
      <c r="G382" s="48" t="s">
        <v>1049</v>
      </c>
      <c r="H382" s="48"/>
      <c r="I382" s="29"/>
      <c r="J382" s="48" t="s">
        <v>1050</v>
      </c>
      <c r="K382" s="48"/>
      <c r="L382" s="29"/>
      <c r="M382" s="48" t="s">
        <v>1051</v>
      </c>
      <c r="N382" s="48"/>
      <c r="O382" s="29"/>
      <c r="P382" s="48" t="s">
        <v>1052</v>
      </c>
      <c r="Q382" s="48"/>
      <c r="R382" s="29"/>
      <c r="S382" s="48" t="s">
        <v>1053</v>
      </c>
      <c r="T382" s="48"/>
      <c r="U382" s="29"/>
      <c r="V382" s="78" t="s">
        <v>307</v>
      </c>
      <c r="W382" s="78"/>
      <c r="X382" s="29"/>
      <c r="Y382" s="48" t="s">
        <v>1054</v>
      </c>
      <c r="Z382" s="48"/>
      <c r="AA382" s="29"/>
    </row>
    <row r="383" spans="1:27" ht="15.75" x14ac:dyDescent="0.25">
      <c r="A383" s="17"/>
      <c r="B383" s="11" t="s">
        <v>391</v>
      </c>
      <c r="C383" s="25"/>
      <c r="D383" s="88" t="s">
        <v>307</v>
      </c>
      <c r="E383" s="88"/>
      <c r="F383" s="25"/>
      <c r="G383" s="88" t="s">
        <v>307</v>
      </c>
      <c r="H383" s="88"/>
      <c r="I383" s="25"/>
      <c r="J383" s="46" t="s">
        <v>1055</v>
      </c>
      <c r="K383" s="46"/>
      <c r="L383" s="25"/>
      <c r="M383" s="46" t="s">
        <v>1055</v>
      </c>
      <c r="N383" s="46"/>
      <c r="O383" s="25"/>
      <c r="P383" s="46" t="s">
        <v>1056</v>
      </c>
      <c r="Q383" s="46"/>
      <c r="R383" s="25"/>
      <c r="S383" s="46" t="s">
        <v>1057</v>
      </c>
      <c r="T383" s="46"/>
      <c r="U383" s="25"/>
      <c r="V383" s="88" t="s">
        <v>307</v>
      </c>
      <c r="W383" s="88"/>
      <c r="X383" s="25"/>
      <c r="Y383" s="46" t="s">
        <v>695</v>
      </c>
      <c r="Z383" s="46"/>
      <c r="AA383" s="25"/>
    </row>
    <row r="384" spans="1:27" ht="26.25" x14ac:dyDescent="0.25">
      <c r="A384" s="17"/>
      <c r="B384" s="35" t="s">
        <v>392</v>
      </c>
      <c r="C384" s="29"/>
      <c r="D384" s="78" t="s">
        <v>307</v>
      </c>
      <c r="E384" s="78"/>
      <c r="F384" s="29"/>
      <c r="G384" s="48" t="s">
        <v>1058</v>
      </c>
      <c r="H384" s="48"/>
      <c r="I384" s="29"/>
      <c r="J384" s="78" t="s">
        <v>307</v>
      </c>
      <c r="K384" s="78"/>
      <c r="L384" s="29"/>
      <c r="M384" s="48" t="s">
        <v>1058</v>
      </c>
      <c r="N384" s="48"/>
      <c r="O384" s="29"/>
      <c r="P384" s="48" t="s">
        <v>1059</v>
      </c>
      <c r="Q384" s="48"/>
      <c r="R384" s="29"/>
      <c r="S384" s="48" t="s">
        <v>1060</v>
      </c>
      <c r="T384" s="48"/>
      <c r="U384" s="29"/>
      <c r="V384" s="78" t="s">
        <v>307</v>
      </c>
      <c r="W384" s="78"/>
      <c r="X384" s="29"/>
      <c r="Y384" s="48" t="s">
        <v>1058</v>
      </c>
      <c r="Z384" s="48"/>
      <c r="AA384" s="29"/>
    </row>
    <row r="385" spans="1:27" ht="16.5" thickBot="1" x14ac:dyDescent="0.3">
      <c r="A385" s="17"/>
      <c r="B385" s="11" t="s">
        <v>393</v>
      </c>
      <c r="C385" s="25"/>
      <c r="D385" s="49" t="s">
        <v>1061</v>
      </c>
      <c r="E385" s="49"/>
      <c r="F385" s="25"/>
      <c r="G385" s="83" t="s">
        <v>307</v>
      </c>
      <c r="H385" s="83"/>
      <c r="I385" s="25"/>
      <c r="J385" s="49" t="s">
        <v>1062</v>
      </c>
      <c r="K385" s="49"/>
      <c r="L385" s="25"/>
      <c r="M385" s="49" t="s">
        <v>1063</v>
      </c>
      <c r="N385" s="49"/>
      <c r="O385" s="25"/>
      <c r="P385" s="49" t="s">
        <v>1064</v>
      </c>
      <c r="Q385" s="49"/>
      <c r="R385" s="25"/>
      <c r="S385" s="49" t="s">
        <v>1065</v>
      </c>
      <c r="T385" s="49"/>
      <c r="U385" s="25"/>
      <c r="V385" s="83" t="s">
        <v>307</v>
      </c>
      <c r="W385" s="83"/>
      <c r="X385" s="25"/>
      <c r="Y385" s="49" t="s">
        <v>1066</v>
      </c>
      <c r="Z385" s="49"/>
      <c r="AA385" s="25"/>
    </row>
    <row r="386" spans="1:27" ht="16.5" thickBot="1" x14ac:dyDescent="0.3">
      <c r="A386" s="17"/>
      <c r="B386" s="38" t="s">
        <v>394</v>
      </c>
      <c r="C386" s="29"/>
      <c r="D386" s="113" t="s">
        <v>1067</v>
      </c>
      <c r="E386" s="113"/>
      <c r="F386" s="29"/>
      <c r="G386" s="113" t="s">
        <v>1068</v>
      </c>
      <c r="H386" s="113"/>
      <c r="I386" s="29"/>
      <c r="J386" s="113" t="s">
        <v>1069</v>
      </c>
      <c r="K386" s="113"/>
      <c r="L386" s="29"/>
      <c r="M386" s="113" t="s">
        <v>1070</v>
      </c>
      <c r="N386" s="113"/>
      <c r="O386" s="29"/>
      <c r="P386" s="113" t="s">
        <v>1071</v>
      </c>
      <c r="Q386" s="113"/>
      <c r="R386" s="29"/>
      <c r="S386" s="113" t="s">
        <v>567</v>
      </c>
      <c r="T386" s="113"/>
      <c r="U386" s="29"/>
      <c r="V386" s="121" t="s">
        <v>307</v>
      </c>
      <c r="W386" s="121"/>
      <c r="X386" s="29"/>
      <c r="Y386" s="113" t="s">
        <v>572</v>
      </c>
      <c r="Z386" s="113"/>
      <c r="AA386" s="29"/>
    </row>
    <row r="387" spans="1:27" ht="16.5" thickBot="1" x14ac:dyDescent="0.3">
      <c r="A387" s="17"/>
      <c r="B387" s="23" t="s">
        <v>395</v>
      </c>
      <c r="C387" s="25"/>
      <c r="D387" s="112" t="s">
        <v>1072</v>
      </c>
      <c r="E387" s="112"/>
      <c r="F387" s="25"/>
      <c r="G387" s="120" t="s">
        <v>307</v>
      </c>
      <c r="H387" s="120"/>
      <c r="I387" s="25"/>
      <c r="J387" s="120" t="s">
        <v>307</v>
      </c>
      <c r="K387" s="120"/>
      <c r="L387" s="25"/>
      <c r="M387" s="112" t="s">
        <v>1072</v>
      </c>
      <c r="N387" s="112"/>
      <c r="O387" s="25"/>
      <c r="P387" s="112" t="s">
        <v>1073</v>
      </c>
      <c r="Q387" s="112"/>
      <c r="R387" s="25"/>
      <c r="S387" s="112" t="s">
        <v>568</v>
      </c>
      <c r="T387" s="112"/>
      <c r="U387" s="25"/>
      <c r="V387" s="120" t="s">
        <v>307</v>
      </c>
      <c r="W387" s="120"/>
      <c r="X387" s="25"/>
      <c r="Y387" s="112" t="s">
        <v>1074</v>
      </c>
      <c r="Z387" s="112"/>
      <c r="AA387" s="25"/>
    </row>
    <row r="388" spans="1:27" ht="16.5" thickBot="1" x14ac:dyDescent="0.3">
      <c r="A388" s="17"/>
      <c r="B388" s="38" t="s">
        <v>131</v>
      </c>
      <c r="C388" s="29"/>
      <c r="D388" s="39" t="s">
        <v>270</v>
      </c>
      <c r="E388" s="72" t="s">
        <v>1075</v>
      </c>
      <c r="F388" s="29"/>
      <c r="G388" s="39" t="s">
        <v>270</v>
      </c>
      <c r="H388" s="72" t="s">
        <v>1076</v>
      </c>
      <c r="I388" s="29"/>
      <c r="J388" s="39" t="s">
        <v>270</v>
      </c>
      <c r="K388" s="72" t="s">
        <v>1077</v>
      </c>
      <c r="L388" s="29"/>
      <c r="M388" s="39" t="s">
        <v>270</v>
      </c>
      <c r="N388" s="72" t="s">
        <v>1078</v>
      </c>
      <c r="O388" s="29"/>
      <c r="P388" s="39" t="s">
        <v>270</v>
      </c>
      <c r="Q388" s="72" t="s">
        <v>1079</v>
      </c>
      <c r="R388" s="29"/>
      <c r="S388" s="39" t="s">
        <v>270</v>
      </c>
      <c r="T388" s="72" t="s">
        <v>569</v>
      </c>
      <c r="U388" s="29"/>
      <c r="V388" s="39" t="s">
        <v>270</v>
      </c>
      <c r="W388" s="122" t="s">
        <v>307</v>
      </c>
      <c r="X388" s="29"/>
      <c r="Y388" s="39" t="s">
        <v>270</v>
      </c>
      <c r="Z388" s="72" t="s">
        <v>574</v>
      </c>
      <c r="AA388" s="29"/>
    </row>
    <row r="389" spans="1:27" ht="16.5" thickTop="1" x14ac:dyDescent="0.25">
      <c r="A389" s="17"/>
      <c r="B389" s="11"/>
      <c r="C389" s="25"/>
      <c r="D389" s="25"/>
      <c r="E389" s="26"/>
      <c r="F389" s="25"/>
      <c r="G389" s="25"/>
      <c r="H389" s="26"/>
      <c r="I389" s="25"/>
      <c r="J389" s="25"/>
      <c r="K389" s="26"/>
      <c r="L389" s="25"/>
      <c r="M389" s="25"/>
      <c r="N389" s="26"/>
      <c r="O389" s="25"/>
      <c r="P389" s="25"/>
      <c r="Q389" s="26"/>
      <c r="R389" s="25"/>
      <c r="S389" s="25"/>
      <c r="T389" s="26"/>
      <c r="U389" s="25"/>
      <c r="V389" s="25"/>
      <c r="W389" s="26"/>
      <c r="X389" s="25"/>
      <c r="Y389" s="25"/>
      <c r="Z389" s="26"/>
      <c r="AA389" s="25"/>
    </row>
    <row r="390" spans="1:27" ht="16.5" thickBot="1" x14ac:dyDescent="0.3">
      <c r="A390" s="17"/>
      <c r="B390" s="18"/>
      <c r="C390" s="19"/>
      <c r="D390" s="41" t="s">
        <v>324</v>
      </c>
      <c r="E390" s="41"/>
      <c r="F390" s="41"/>
      <c r="G390" s="41"/>
      <c r="H390" s="41"/>
      <c r="I390" s="41"/>
      <c r="J390" s="41"/>
      <c r="K390" s="41"/>
      <c r="L390" s="41"/>
      <c r="M390" s="41"/>
      <c r="N390" s="41"/>
      <c r="O390" s="41"/>
      <c r="P390" s="41"/>
      <c r="Q390" s="41"/>
      <c r="R390" s="41"/>
      <c r="S390" s="41"/>
      <c r="T390" s="41"/>
      <c r="U390" s="41"/>
      <c r="V390" s="41"/>
      <c r="W390" s="41"/>
      <c r="X390" s="41"/>
      <c r="Y390" s="41"/>
      <c r="Z390" s="41"/>
      <c r="AA390" s="19"/>
    </row>
    <row r="391" spans="1:27" ht="15.75" x14ac:dyDescent="0.25">
      <c r="A391" s="17"/>
      <c r="B391" s="18"/>
      <c r="C391" s="19"/>
      <c r="D391" s="73"/>
      <c r="E391" s="73"/>
      <c r="F391" s="19"/>
      <c r="G391" s="73"/>
      <c r="H391" s="73"/>
      <c r="I391" s="19"/>
      <c r="J391" s="73"/>
      <c r="K391" s="73"/>
      <c r="L391" s="19"/>
      <c r="M391" s="73"/>
      <c r="N391" s="73"/>
      <c r="O391" s="19"/>
      <c r="P391" s="73"/>
      <c r="Q391" s="73"/>
      <c r="R391" s="19"/>
      <c r="S391" s="73"/>
      <c r="T391" s="73"/>
      <c r="U391" s="19"/>
      <c r="V391" s="75" t="s">
        <v>1009</v>
      </c>
      <c r="W391" s="75"/>
      <c r="X391" s="19"/>
      <c r="Y391" s="73"/>
      <c r="Z391" s="73"/>
      <c r="AA391" s="19"/>
    </row>
    <row r="392" spans="1:27" ht="15.75" x14ac:dyDescent="0.25">
      <c r="A392" s="17"/>
      <c r="B392" s="18"/>
      <c r="C392" s="19"/>
      <c r="D392" s="76"/>
      <c r="E392" s="76"/>
      <c r="F392" s="19"/>
      <c r="G392" s="76"/>
      <c r="H392" s="76"/>
      <c r="I392" s="19"/>
      <c r="J392" s="74" t="s">
        <v>1009</v>
      </c>
      <c r="K392" s="74"/>
      <c r="L392" s="19"/>
      <c r="M392" s="76"/>
      <c r="N392" s="76"/>
      <c r="O392" s="19"/>
      <c r="P392" s="76"/>
      <c r="Q392" s="76"/>
      <c r="R392" s="19"/>
      <c r="S392" s="74" t="s">
        <v>131</v>
      </c>
      <c r="T392" s="74"/>
      <c r="U392" s="19"/>
      <c r="V392" s="74" t="s">
        <v>1010</v>
      </c>
      <c r="W392" s="74"/>
      <c r="X392" s="19"/>
      <c r="Y392" s="76"/>
      <c r="Z392" s="76"/>
      <c r="AA392" s="19"/>
    </row>
    <row r="393" spans="1:27" ht="15.75" x14ac:dyDescent="0.25">
      <c r="A393" s="17"/>
      <c r="B393" s="18"/>
      <c r="C393" s="19"/>
      <c r="D393" s="74" t="s">
        <v>1011</v>
      </c>
      <c r="E393" s="74"/>
      <c r="F393" s="19"/>
      <c r="G393" s="74" t="s">
        <v>1012</v>
      </c>
      <c r="H393" s="74"/>
      <c r="I393" s="19"/>
      <c r="J393" s="74" t="s">
        <v>1010</v>
      </c>
      <c r="K393" s="74"/>
      <c r="L393" s="19"/>
      <c r="M393" s="74" t="s">
        <v>131</v>
      </c>
      <c r="N393" s="74"/>
      <c r="O393" s="19"/>
      <c r="P393" s="76"/>
      <c r="Q393" s="76"/>
      <c r="R393" s="19"/>
      <c r="S393" s="74" t="s">
        <v>1013</v>
      </c>
      <c r="T393" s="74"/>
      <c r="U393" s="19"/>
      <c r="V393" s="74" t="s">
        <v>1014</v>
      </c>
      <c r="W393" s="74"/>
      <c r="X393" s="19"/>
      <c r="Y393" s="76"/>
      <c r="Z393" s="76"/>
      <c r="AA393" s="19"/>
    </row>
    <row r="394" spans="1:27" ht="16.5" thickBot="1" x14ac:dyDescent="0.3">
      <c r="A394" s="17"/>
      <c r="B394" s="18"/>
      <c r="C394" s="19"/>
      <c r="D394" s="41" t="s">
        <v>1015</v>
      </c>
      <c r="E394" s="41"/>
      <c r="F394" s="19"/>
      <c r="G394" s="41" t="s">
        <v>1015</v>
      </c>
      <c r="H394" s="41"/>
      <c r="I394" s="19"/>
      <c r="J394" s="41" t="s">
        <v>1015</v>
      </c>
      <c r="K394" s="41"/>
      <c r="L394" s="19"/>
      <c r="M394" s="41" t="s">
        <v>1015</v>
      </c>
      <c r="N394" s="41"/>
      <c r="O394" s="19"/>
      <c r="P394" s="41" t="s">
        <v>1016</v>
      </c>
      <c r="Q394" s="41"/>
      <c r="R394" s="19"/>
      <c r="S394" s="41" t="s">
        <v>1017</v>
      </c>
      <c r="T394" s="41"/>
      <c r="U394" s="19"/>
      <c r="V394" s="41" t="s">
        <v>1018</v>
      </c>
      <c r="W394" s="41"/>
      <c r="X394" s="19"/>
      <c r="Y394" s="41" t="s">
        <v>1019</v>
      </c>
      <c r="Z394" s="41"/>
      <c r="AA394" s="19"/>
    </row>
    <row r="395" spans="1:27" ht="15.75" x14ac:dyDescent="0.25">
      <c r="A395" s="17"/>
      <c r="B395" s="28" t="s">
        <v>382</v>
      </c>
      <c r="C395" s="29"/>
      <c r="D395" s="77"/>
      <c r="E395" s="77"/>
      <c r="F395" s="29"/>
      <c r="G395" s="77"/>
      <c r="H395" s="77"/>
      <c r="I395" s="29"/>
      <c r="J395" s="77"/>
      <c r="K395" s="77"/>
      <c r="L395" s="29"/>
      <c r="M395" s="77"/>
      <c r="N395" s="77"/>
      <c r="O395" s="29"/>
      <c r="P395" s="77"/>
      <c r="Q395" s="77"/>
      <c r="R395" s="29"/>
      <c r="S395" s="77"/>
      <c r="T395" s="77"/>
      <c r="U395" s="29"/>
      <c r="V395" s="77"/>
      <c r="W395" s="77"/>
      <c r="X395" s="29"/>
      <c r="Y395" s="77"/>
      <c r="Z395" s="77"/>
      <c r="AA395" s="29"/>
    </row>
    <row r="396" spans="1:27" ht="15.75" x14ac:dyDescent="0.25">
      <c r="A396" s="17"/>
      <c r="B396" s="11" t="s">
        <v>383</v>
      </c>
      <c r="C396" s="25"/>
      <c r="D396" s="15" t="s">
        <v>270</v>
      </c>
      <c r="E396" s="33" t="s">
        <v>1080</v>
      </c>
      <c r="F396" s="25"/>
      <c r="G396" s="15" t="s">
        <v>270</v>
      </c>
      <c r="H396" s="33" t="s">
        <v>1081</v>
      </c>
      <c r="I396" s="25"/>
      <c r="J396" s="15" t="s">
        <v>270</v>
      </c>
      <c r="K396" s="33" t="s">
        <v>1082</v>
      </c>
      <c r="L396" s="25"/>
      <c r="M396" s="15" t="s">
        <v>270</v>
      </c>
      <c r="N396" s="33" t="s">
        <v>1083</v>
      </c>
      <c r="O396" s="25"/>
      <c r="P396" s="15" t="s">
        <v>270</v>
      </c>
      <c r="Q396" s="33" t="s">
        <v>1084</v>
      </c>
      <c r="R396" s="25"/>
      <c r="S396" s="15" t="s">
        <v>270</v>
      </c>
      <c r="T396" s="33" t="s">
        <v>1085</v>
      </c>
      <c r="U396" s="25"/>
      <c r="V396" s="15" t="s">
        <v>270</v>
      </c>
      <c r="W396" s="70" t="s">
        <v>307</v>
      </c>
      <c r="X396" s="25"/>
      <c r="Y396" s="15" t="s">
        <v>270</v>
      </c>
      <c r="Z396" s="33" t="s">
        <v>1086</v>
      </c>
      <c r="AA396" s="25"/>
    </row>
    <row r="397" spans="1:27" ht="15.75" x14ac:dyDescent="0.25">
      <c r="A397" s="17"/>
      <c r="B397" s="35" t="s">
        <v>384</v>
      </c>
      <c r="C397" s="29"/>
      <c r="D397" s="48" t="s">
        <v>1087</v>
      </c>
      <c r="E397" s="48"/>
      <c r="F397" s="29"/>
      <c r="G397" s="48" t="s">
        <v>1088</v>
      </c>
      <c r="H397" s="48"/>
      <c r="I397" s="29"/>
      <c r="J397" s="48" t="s">
        <v>1089</v>
      </c>
      <c r="K397" s="48"/>
      <c r="L397" s="29"/>
      <c r="M397" s="48" t="s">
        <v>1090</v>
      </c>
      <c r="N397" s="48"/>
      <c r="O397" s="29"/>
      <c r="P397" s="48" t="s">
        <v>1091</v>
      </c>
      <c r="Q397" s="48"/>
      <c r="R397" s="29"/>
      <c r="S397" s="48" t="s">
        <v>1092</v>
      </c>
      <c r="T397" s="48"/>
      <c r="U397" s="29"/>
      <c r="V397" s="78" t="s">
        <v>307</v>
      </c>
      <c r="W397" s="78"/>
      <c r="X397" s="29"/>
      <c r="Y397" s="48" t="s">
        <v>1093</v>
      </c>
      <c r="Z397" s="48"/>
      <c r="AA397" s="29"/>
    </row>
    <row r="398" spans="1:27" ht="16.5" thickBot="1" x14ac:dyDescent="0.3">
      <c r="A398" s="17"/>
      <c r="B398" s="11" t="s">
        <v>385</v>
      </c>
      <c r="C398" s="25"/>
      <c r="D398" s="49" t="s">
        <v>1094</v>
      </c>
      <c r="E398" s="49"/>
      <c r="F398" s="25"/>
      <c r="G398" s="49" t="s">
        <v>1095</v>
      </c>
      <c r="H398" s="49"/>
      <c r="I398" s="25"/>
      <c r="J398" s="49" t="s">
        <v>1096</v>
      </c>
      <c r="K398" s="49"/>
      <c r="L398" s="25"/>
      <c r="M398" s="49" t="s">
        <v>1097</v>
      </c>
      <c r="N398" s="49"/>
      <c r="O398" s="25"/>
      <c r="P398" s="49" t="s">
        <v>1098</v>
      </c>
      <c r="Q398" s="49"/>
      <c r="R398" s="25"/>
      <c r="S398" s="49" t="s">
        <v>1099</v>
      </c>
      <c r="T398" s="49"/>
      <c r="U398" s="25"/>
      <c r="V398" s="83" t="s">
        <v>307</v>
      </c>
      <c r="W398" s="83"/>
      <c r="X398" s="25"/>
      <c r="Y398" s="49" t="s">
        <v>1100</v>
      </c>
      <c r="Z398" s="49"/>
      <c r="AA398" s="25"/>
    </row>
    <row r="399" spans="1:27" ht="16.5" thickBot="1" x14ac:dyDescent="0.3">
      <c r="A399" s="17"/>
      <c r="B399" s="38" t="s">
        <v>1041</v>
      </c>
      <c r="C399" s="29"/>
      <c r="D399" s="113" t="s">
        <v>1101</v>
      </c>
      <c r="E399" s="113"/>
      <c r="F399" s="29"/>
      <c r="G399" s="113" t="s">
        <v>1102</v>
      </c>
      <c r="H399" s="113"/>
      <c r="I399" s="29"/>
      <c r="J399" s="113" t="s">
        <v>1103</v>
      </c>
      <c r="K399" s="113"/>
      <c r="L399" s="29"/>
      <c r="M399" s="113" t="s">
        <v>1104</v>
      </c>
      <c r="N399" s="113"/>
      <c r="O399" s="29"/>
      <c r="P399" s="113" t="s">
        <v>1105</v>
      </c>
      <c r="Q399" s="113"/>
      <c r="R399" s="29"/>
      <c r="S399" s="113" t="s">
        <v>593</v>
      </c>
      <c r="T399" s="113"/>
      <c r="U399" s="29"/>
      <c r="V399" s="121" t="s">
        <v>307</v>
      </c>
      <c r="W399" s="121"/>
      <c r="X399" s="29"/>
      <c r="Y399" s="113" t="s">
        <v>1106</v>
      </c>
      <c r="Z399" s="113"/>
      <c r="AA399" s="29"/>
    </row>
    <row r="400" spans="1:27" ht="15.75" x14ac:dyDescent="0.25">
      <c r="A400" s="17"/>
      <c r="B400" s="23" t="s">
        <v>387</v>
      </c>
      <c r="C400" s="25"/>
      <c r="D400" s="43"/>
      <c r="E400" s="43"/>
      <c r="F400" s="25"/>
      <c r="G400" s="43"/>
      <c r="H400" s="43"/>
      <c r="I400" s="25"/>
      <c r="J400" s="43"/>
      <c r="K400" s="43"/>
      <c r="L400" s="25"/>
      <c r="M400" s="43"/>
      <c r="N400" s="43"/>
      <c r="O400" s="25"/>
      <c r="P400" s="43"/>
      <c r="Q400" s="43"/>
      <c r="R400" s="25"/>
      <c r="S400" s="43"/>
      <c r="T400" s="43"/>
      <c r="U400" s="25"/>
      <c r="V400" s="43"/>
      <c r="W400" s="43"/>
      <c r="X400" s="25"/>
      <c r="Y400" s="43"/>
      <c r="Z400" s="43"/>
      <c r="AA400" s="25"/>
    </row>
    <row r="401" spans="1:27" ht="15.75" x14ac:dyDescent="0.25">
      <c r="A401" s="17"/>
      <c r="B401" s="35" t="s">
        <v>465</v>
      </c>
      <c r="C401" s="29"/>
      <c r="D401" s="78" t="s">
        <v>307</v>
      </c>
      <c r="E401" s="78"/>
      <c r="F401" s="29"/>
      <c r="G401" s="48" t="s">
        <v>1107</v>
      </c>
      <c r="H401" s="48"/>
      <c r="I401" s="29"/>
      <c r="J401" s="48" t="s">
        <v>1108</v>
      </c>
      <c r="K401" s="48"/>
      <c r="L401" s="29"/>
      <c r="M401" s="48" t="s">
        <v>1109</v>
      </c>
      <c r="N401" s="48"/>
      <c r="O401" s="29"/>
      <c r="P401" s="48" t="s">
        <v>1110</v>
      </c>
      <c r="Q401" s="48"/>
      <c r="R401" s="29"/>
      <c r="S401" s="48" t="s">
        <v>1111</v>
      </c>
      <c r="T401" s="48"/>
      <c r="U401" s="29"/>
      <c r="V401" s="78" t="s">
        <v>307</v>
      </c>
      <c r="W401" s="78"/>
      <c r="X401" s="29"/>
      <c r="Y401" s="48" t="s">
        <v>1112</v>
      </c>
      <c r="Z401" s="48"/>
      <c r="AA401" s="29"/>
    </row>
    <row r="402" spans="1:27" ht="15.75" x14ac:dyDescent="0.25">
      <c r="A402" s="17"/>
      <c r="B402" s="11" t="s">
        <v>391</v>
      </c>
      <c r="C402" s="25"/>
      <c r="D402" s="88" t="s">
        <v>307</v>
      </c>
      <c r="E402" s="88"/>
      <c r="F402" s="25"/>
      <c r="G402" s="88" t="s">
        <v>307</v>
      </c>
      <c r="H402" s="88"/>
      <c r="I402" s="25"/>
      <c r="J402" s="46" t="s">
        <v>1113</v>
      </c>
      <c r="K402" s="46"/>
      <c r="L402" s="25"/>
      <c r="M402" s="46" t="s">
        <v>1113</v>
      </c>
      <c r="N402" s="46"/>
      <c r="O402" s="25"/>
      <c r="P402" s="46" t="s">
        <v>1114</v>
      </c>
      <c r="Q402" s="46"/>
      <c r="R402" s="25"/>
      <c r="S402" s="46" t="s">
        <v>1115</v>
      </c>
      <c r="T402" s="46"/>
      <c r="U402" s="25"/>
      <c r="V402" s="46" t="s">
        <v>1113</v>
      </c>
      <c r="W402" s="46"/>
      <c r="X402" s="25"/>
      <c r="Y402" s="46" t="s">
        <v>824</v>
      </c>
      <c r="Z402" s="46"/>
      <c r="AA402" s="25"/>
    </row>
    <row r="403" spans="1:27" ht="26.25" x14ac:dyDescent="0.25">
      <c r="A403" s="17"/>
      <c r="B403" s="35" t="s">
        <v>392</v>
      </c>
      <c r="C403" s="29"/>
      <c r="D403" s="48" t="s">
        <v>1116</v>
      </c>
      <c r="E403" s="48"/>
      <c r="F403" s="29"/>
      <c r="G403" s="78" t="s">
        <v>307</v>
      </c>
      <c r="H403" s="78"/>
      <c r="I403" s="29"/>
      <c r="J403" s="78" t="s">
        <v>307</v>
      </c>
      <c r="K403" s="78"/>
      <c r="L403" s="29"/>
      <c r="M403" s="48" t="s">
        <v>1116</v>
      </c>
      <c r="N403" s="48"/>
      <c r="O403" s="29"/>
      <c r="P403" s="48" t="s">
        <v>1117</v>
      </c>
      <c r="Q403" s="48"/>
      <c r="R403" s="29"/>
      <c r="S403" s="48" t="s">
        <v>1118</v>
      </c>
      <c r="T403" s="48"/>
      <c r="U403" s="29"/>
      <c r="V403" s="78" t="s">
        <v>307</v>
      </c>
      <c r="W403" s="78"/>
      <c r="X403" s="29"/>
      <c r="Y403" s="48" t="s">
        <v>827</v>
      </c>
      <c r="Z403" s="48"/>
      <c r="AA403" s="29"/>
    </row>
    <row r="404" spans="1:27" ht="16.5" thickBot="1" x14ac:dyDescent="0.3">
      <c r="A404" s="17"/>
      <c r="B404" s="11" t="s">
        <v>393</v>
      </c>
      <c r="C404" s="25"/>
      <c r="D404" s="49" t="s">
        <v>1119</v>
      </c>
      <c r="E404" s="49"/>
      <c r="F404" s="25"/>
      <c r="G404" s="49" t="s">
        <v>1120</v>
      </c>
      <c r="H404" s="49"/>
      <c r="I404" s="25"/>
      <c r="J404" s="49" t="s">
        <v>1121</v>
      </c>
      <c r="K404" s="49"/>
      <c r="L404" s="25"/>
      <c r="M404" s="49" t="s">
        <v>1122</v>
      </c>
      <c r="N404" s="49"/>
      <c r="O404" s="25"/>
      <c r="P404" s="49" t="s">
        <v>1123</v>
      </c>
      <c r="Q404" s="49"/>
      <c r="R404" s="25"/>
      <c r="S404" s="49" t="s">
        <v>1124</v>
      </c>
      <c r="T404" s="49"/>
      <c r="U404" s="25"/>
      <c r="V404" s="83" t="s">
        <v>307</v>
      </c>
      <c r="W404" s="83"/>
      <c r="X404" s="25"/>
      <c r="Y404" s="49" t="s">
        <v>1125</v>
      </c>
      <c r="Z404" s="49"/>
      <c r="AA404" s="25"/>
    </row>
    <row r="405" spans="1:27" ht="16.5" thickBot="1" x14ac:dyDescent="0.3">
      <c r="A405" s="17"/>
      <c r="B405" s="38" t="s">
        <v>394</v>
      </c>
      <c r="C405" s="29"/>
      <c r="D405" s="113" t="s">
        <v>1126</v>
      </c>
      <c r="E405" s="113"/>
      <c r="F405" s="29"/>
      <c r="G405" s="113" t="s">
        <v>1127</v>
      </c>
      <c r="H405" s="113"/>
      <c r="I405" s="29"/>
      <c r="J405" s="113" t="s">
        <v>1128</v>
      </c>
      <c r="K405" s="113"/>
      <c r="L405" s="29"/>
      <c r="M405" s="113" t="s">
        <v>1129</v>
      </c>
      <c r="N405" s="113"/>
      <c r="O405" s="29"/>
      <c r="P405" s="113" t="s">
        <v>1130</v>
      </c>
      <c r="Q405" s="113"/>
      <c r="R405" s="29"/>
      <c r="S405" s="113" t="s">
        <v>594</v>
      </c>
      <c r="T405" s="113"/>
      <c r="U405" s="29"/>
      <c r="V405" s="113" t="s">
        <v>1113</v>
      </c>
      <c r="W405" s="113"/>
      <c r="X405" s="29"/>
      <c r="Y405" s="113" t="s">
        <v>598</v>
      </c>
      <c r="Z405" s="113"/>
      <c r="AA405" s="29"/>
    </row>
    <row r="406" spans="1:27" ht="16.5" thickBot="1" x14ac:dyDescent="0.3">
      <c r="A406" s="17"/>
      <c r="B406" s="23" t="s">
        <v>395</v>
      </c>
      <c r="C406" s="25"/>
      <c r="D406" s="112" t="s">
        <v>1131</v>
      </c>
      <c r="E406" s="112"/>
      <c r="F406" s="25"/>
      <c r="G406" s="112" t="s">
        <v>1132</v>
      </c>
      <c r="H406" s="112"/>
      <c r="I406" s="25"/>
      <c r="J406" s="112" t="s">
        <v>1133</v>
      </c>
      <c r="K406" s="112"/>
      <c r="L406" s="25"/>
      <c r="M406" s="112" t="s">
        <v>1134</v>
      </c>
      <c r="N406" s="112"/>
      <c r="O406" s="25"/>
      <c r="P406" s="112" t="s">
        <v>1135</v>
      </c>
      <c r="Q406" s="112"/>
      <c r="R406" s="25"/>
      <c r="S406" s="112" t="s">
        <v>595</v>
      </c>
      <c r="T406" s="112"/>
      <c r="U406" s="25"/>
      <c r="V406" s="120" t="s">
        <v>307</v>
      </c>
      <c r="W406" s="120"/>
      <c r="X406" s="25"/>
      <c r="Y406" s="112" t="s">
        <v>1136</v>
      </c>
      <c r="Z406" s="112"/>
      <c r="AA406" s="25"/>
    </row>
    <row r="407" spans="1:27" ht="16.5" thickBot="1" x14ac:dyDescent="0.3">
      <c r="A407" s="17"/>
      <c r="B407" s="38" t="s">
        <v>131</v>
      </c>
      <c r="C407" s="29"/>
      <c r="D407" s="39" t="s">
        <v>270</v>
      </c>
      <c r="E407" s="72" t="s">
        <v>1137</v>
      </c>
      <c r="F407" s="29"/>
      <c r="G407" s="39" t="s">
        <v>270</v>
      </c>
      <c r="H407" s="72" t="s">
        <v>1138</v>
      </c>
      <c r="I407" s="29"/>
      <c r="J407" s="39" t="s">
        <v>270</v>
      </c>
      <c r="K407" s="72" t="s">
        <v>1139</v>
      </c>
      <c r="L407" s="29"/>
      <c r="M407" s="39" t="s">
        <v>270</v>
      </c>
      <c r="N407" s="72" t="s">
        <v>1140</v>
      </c>
      <c r="O407" s="29"/>
      <c r="P407" s="39" t="s">
        <v>270</v>
      </c>
      <c r="Q407" s="72" t="s">
        <v>1141</v>
      </c>
      <c r="R407" s="29"/>
      <c r="S407" s="39" t="s">
        <v>270</v>
      </c>
      <c r="T407" s="72" t="s">
        <v>596</v>
      </c>
      <c r="U407" s="29"/>
      <c r="V407" s="39" t="s">
        <v>270</v>
      </c>
      <c r="W407" s="72" t="s">
        <v>1113</v>
      </c>
      <c r="X407" s="29"/>
      <c r="Y407" s="39" t="s">
        <v>270</v>
      </c>
      <c r="Z407" s="72" t="s">
        <v>600</v>
      </c>
      <c r="AA407" s="29"/>
    </row>
    <row r="408" spans="1:27" ht="15.75" thickTop="1" x14ac:dyDescent="0.25">
      <c r="A408" s="17"/>
      <c r="B408" s="127"/>
      <c r="C408" s="127"/>
      <c r="D408" s="127"/>
      <c r="E408" s="127"/>
      <c r="F408" s="127"/>
      <c r="G408" s="127"/>
      <c r="H408" s="127"/>
      <c r="I408" s="127"/>
      <c r="J408" s="127"/>
      <c r="K408" s="127"/>
      <c r="L408" s="127"/>
      <c r="M408" s="127"/>
      <c r="N408" s="127"/>
      <c r="O408" s="127"/>
      <c r="P408" s="127"/>
      <c r="Q408" s="127"/>
      <c r="R408" s="127"/>
      <c r="S408" s="127"/>
      <c r="T408" s="127"/>
      <c r="U408" s="127"/>
      <c r="V408" s="127"/>
      <c r="W408" s="127"/>
      <c r="X408" s="127"/>
      <c r="Y408" s="127"/>
      <c r="Z408" s="127"/>
      <c r="AA408" s="127"/>
    </row>
    <row r="409" spans="1:27" x14ac:dyDescent="0.25">
      <c r="A409" s="17"/>
      <c r="B409" s="127" t="s">
        <v>1142</v>
      </c>
      <c r="C409" s="127"/>
      <c r="D409" s="127"/>
      <c r="E409" s="127"/>
      <c r="F409" s="127"/>
      <c r="G409" s="127"/>
      <c r="H409" s="127"/>
      <c r="I409" s="127"/>
      <c r="J409" s="127"/>
      <c r="K409" s="127"/>
      <c r="L409" s="127"/>
      <c r="M409" s="127"/>
      <c r="N409" s="127"/>
      <c r="O409" s="127"/>
      <c r="P409" s="127"/>
      <c r="Q409" s="127"/>
      <c r="R409" s="127"/>
      <c r="S409" s="127"/>
      <c r="T409" s="127"/>
      <c r="U409" s="127"/>
      <c r="V409" s="127"/>
      <c r="W409" s="127"/>
      <c r="X409" s="127"/>
      <c r="Y409" s="127"/>
      <c r="Z409" s="127"/>
      <c r="AA409" s="127"/>
    </row>
    <row r="410" spans="1:27" x14ac:dyDescent="0.25">
      <c r="A410" s="17"/>
      <c r="B410" s="96"/>
      <c r="C410" s="96"/>
      <c r="D410" s="96"/>
      <c r="E410" s="96"/>
      <c r="F410" s="96"/>
      <c r="G410" s="96"/>
      <c r="H410" s="96"/>
      <c r="I410" s="96"/>
      <c r="J410" s="96"/>
      <c r="K410" s="96"/>
      <c r="L410" s="96"/>
      <c r="M410" s="96"/>
      <c r="N410" s="96"/>
      <c r="O410" s="96"/>
      <c r="P410" s="96"/>
      <c r="Q410" s="96"/>
      <c r="R410" s="96"/>
      <c r="S410" s="96"/>
      <c r="T410" s="96"/>
      <c r="U410" s="96"/>
      <c r="V410" s="96"/>
      <c r="W410" s="96"/>
      <c r="X410" s="96"/>
      <c r="Y410" s="96"/>
      <c r="Z410" s="96"/>
      <c r="AA410" s="96"/>
    </row>
    <row r="411" spans="1:27" ht="38.25" customHeight="1" x14ac:dyDescent="0.25">
      <c r="A411" s="17"/>
      <c r="B411" s="96" t="s">
        <v>1143</v>
      </c>
      <c r="C411" s="96"/>
      <c r="D411" s="96"/>
      <c r="E411" s="96"/>
      <c r="F411" s="96"/>
      <c r="G411" s="96"/>
      <c r="H411" s="96"/>
      <c r="I411" s="96"/>
      <c r="J411" s="96"/>
      <c r="K411" s="96"/>
      <c r="L411" s="96"/>
      <c r="M411" s="96"/>
      <c r="N411" s="96"/>
      <c r="O411" s="96"/>
      <c r="P411" s="96"/>
      <c r="Q411" s="96"/>
      <c r="R411" s="96"/>
      <c r="S411" s="96"/>
      <c r="T411" s="96"/>
      <c r="U411" s="96"/>
      <c r="V411" s="96"/>
      <c r="W411" s="96"/>
      <c r="X411" s="96"/>
      <c r="Y411" s="96"/>
      <c r="Z411" s="96"/>
      <c r="AA411" s="96"/>
    </row>
    <row r="412" spans="1:27" x14ac:dyDescent="0.25">
      <c r="A412" s="17"/>
      <c r="B412" s="96"/>
      <c r="C412" s="96"/>
      <c r="D412" s="96"/>
      <c r="E412" s="96"/>
      <c r="F412" s="96"/>
      <c r="G412" s="96"/>
      <c r="H412" s="96"/>
      <c r="I412" s="96"/>
      <c r="J412" s="96"/>
      <c r="K412" s="96"/>
      <c r="L412" s="96"/>
      <c r="M412" s="96"/>
      <c r="N412" s="96"/>
      <c r="O412" s="96"/>
      <c r="P412" s="96"/>
      <c r="Q412" s="96"/>
      <c r="R412" s="96"/>
      <c r="S412" s="96"/>
      <c r="T412" s="96"/>
      <c r="U412" s="96"/>
      <c r="V412" s="96"/>
      <c r="W412" s="96"/>
      <c r="X412" s="96"/>
      <c r="Y412" s="96"/>
      <c r="Z412" s="96"/>
      <c r="AA412" s="96"/>
    </row>
    <row r="413" spans="1:27" x14ac:dyDescent="0.25">
      <c r="A413" s="17"/>
      <c r="B413" s="96" t="s">
        <v>1144</v>
      </c>
      <c r="C413" s="96"/>
      <c r="D413" s="96"/>
      <c r="E413" s="96"/>
      <c r="F413" s="96"/>
      <c r="G413" s="96"/>
      <c r="H413" s="96"/>
      <c r="I413" s="96"/>
      <c r="J413" s="96"/>
      <c r="K413" s="96"/>
      <c r="L413" s="96"/>
      <c r="M413" s="96"/>
      <c r="N413" s="96"/>
      <c r="O413" s="96"/>
      <c r="P413" s="96"/>
      <c r="Q413" s="96"/>
      <c r="R413" s="96"/>
      <c r="S413" s="96"/>
      <c r="T413" s="96"/>
      <c r="U413" s="96"/>
      <c r="V413" s="96"/>
      <c r="W413" s="96"/>
      <c r="X413" s="96"/>
      <c r="Y413" s="96"/>
      <c r="Z413" s="96"/>
      <c r="AA413" s="96"/>
    </row>
    <row r="414" spans="1:27" x14ac:dyDescent="0.25">
      <c r="A414" s="17"/>
      <c r="B414" s="57"/>
      <c r="C414" s="57"/>
      <c r="D414" s="57"/>
      <c r="E414" s="57"/>
      <c r="F414" s="57"/>
      <c r="G414" s="57"/>
      <c r="H414" s="57"/>
      <c r="I414" s="57"/>
      <c r="J414" s="57"/>
      <c r="K414" s="57"/>
      <c r="L414" s="57"/>
      <c r="M414" s="57"/>
      <c r="N414" s="57"/>
      <c r="O414" s="57"/>
      <c r="P414" s="57"/>
      <c r="Q414" s="57"/>
      <c r="R414" s="57"/>
      <c r="S414" s="57"/>
      <c r="T414" s="57"/>
      <c r="U414" s="57"/>
      <c r="V414" s="57"/>
      <c r="W414" s="57"/>
      <c r="X414" s="57"/>
      <c r="Y414" s="57"/>
      <c r="Z414" s="57"/>
      <c r="AA414" s="57"/>
    </row>
    <row r="415" spans="1:27" ht="16.5" thickBot="1" x14ac:dyDescent="0.3">
      <c r="A415" s="17"/>
      <c r="B415" s="18"/>
      <c r="C415" s="19"/>
      <c r="D415" s="41" t="s">
        <v>296</v>
      </c>
      <c r="E415" s="41"/>
      <c r="F415" s="41"/>
      <c r="G415" s="41"/>
      <c r="H415" s="41"/>
      <c r="I415" s="41"/>
      <c r="J415" s="41"/>
      <c r="K415" s="41"/>
      <c r="L415" s="41"/>
      <c r="M415" s="41"/>
      <c r="N415" s="41"/>
      <c r="O415" s="41"/>
      <c r="P415" s="41"/>
      <c r="Q415" s="41"/>
      <c r="R415" s="19"/>
    </row>
    <row r="416" spans="1:27" ht="15.75" x14ac:dyDescent="0.25">
      <c r="A416" s="17"/>
      <c r="B416" s="18"/>
      <c r="C416" s="19"/>
      <c r="D416" s="73"/>
      <c r="E416" s="73"/>
      <c r="F416" s="19"/>
      <c r="G416" s="75" t="s">
        <v>1145</v>
      </c>
      <c r="H416" s="75"/>
      <c r="I416" s="19"/>
      <c r="J416" s="73"/>
      <c r="K416" s="73"/>
      <c r="L416" s="19"/>
      <c r="M416" s="73"/>
      <c r="N416" s="73"/>
      <c r="O416" s="19"/>
      <c r="P416" s="73"/>
      <c r="Q416" s="73"/>
      <c r="R416" s="19"/>
    </row>
    <row r="417" spans="1:18" ht="16.5" thickBot="1" x14ac:dyDescent="0.3">
      <c r="A417" s="17"/>
      <c r="B417" s="18"/>
      <c r="C417" s="19"/>
      <c r="D417" s="41" t="s">
        <v>1146</v>
      </c>
      <c r="E417" s="41"/>
      <c r="F417" s="19"/>
      <c r="G417" s="41" t="s">
        <v>1147</v>
      </c>
      <c r="H417" s="41"/>
      <c r="I417" s="19"/>
      <c r="J417" s="41" t="s">
        <v>1148</v>
      </c>
      <c r="K417" s="41"/>
      <c r="L417" s="19"/>
      <c r="M417" s="41" t="s">
        <v>1149</v>
      </c>
      <c r="N417" s="41"/>
      <c r="O417" s="19"/>
      <c r="P417" s="41" t="s">
        <v>1150</v>
      </c>
      <c r="Q417" s="41"/>
      <c r="R417" s="19"/>
    </row>
    <row r="418" spans="1:18" ht="15.75" x14ac:dyDescent="0.25">
      <c r="A418" s="17"/>
      <c r="B418" s="61" t="s">
        <v>382</v>
      </c>
      <c r="C418" s="29"/>
      <c r="D418" s="77"/>
      <c r="E418" s="77"/>
      <c r="F418" s="29"/>
      <c r="G418" s="77"/>
      <c r="H418" s="77"/>
      <c r="I418" s="29"/>
      <c r="J418" s="77"/>
      <c r="K418" s="77"/>
      <c r="L418" s="29"/>
      <c r="M418" s="77"/>
      <c r="N418" s="77"/>
      <c r="O418" s="29"/>
      <c r="P418" s="77"/>
      <c r="Q418" s="77"/>
      <c r="R418" s="29"/>
    </row>
    <row r="419" spans="1:18" ht="15.75" x14ac:dyDescent="0.25">
      <c r="A419" s="17"/>
      <c r="B419" s="11" t="s">
        <v>383</v>
      </c>
      <c r="C419" s="25"/>
      <c r="D419" s="15" t="s">
        <v>270</v>
      </c>
      <c r="E419" s="34">
        <v>262420207</v>
      </c>
      <c r="F419" s="25"/>
      <c r="G419" s="15" t="s">
        <v>270</v>
      </c>
      <c r="H419" s="34">
        <v>131870</v>
      </c>
      <c r="I419" s="25"/>
      <c r="J419" s="15" t="s">
        <v>270</v>
      </c>
      <c r="K419" s="34">
        <v>9378521</v>
      </c>
      <c r="L419" s="25"/>
      <c r="M419" s="15" t="s">
        <v>270</v>
      </c>
      <c r="N419" s="34">
        <v>3840430</v>
      </c>
      <c r="O419" s="25"/>
      <c r="P419" s="15" t="s">
        <v>270</v>
      </c>
      <c r="Q419" s="70" t="s">
        <v>307</v>
      </c>
      <c r="R419" s="25"/>
    </row>
    <row r="420" spans="1:18" ht="15.75" x14ac:dyDescent="0.25">
      <c r="A420" s="17"/>
      <c r="B420" s="35" t="s">
        <v>384</v>
      </c>
      <c r="C420" s="29"/>
      <c r="D420" s="51">
        <v>37795192</v>
      </c>
      <c r="E420" s="51"/>
      <c r="F420" s="29"/>
      <c r="G420" s="78" t="s">
        <v>307</v>
      </c>
      <c r="H420" s="78"/>
      <c r="I420" s="29"/>
      <c r="J420" s="51">
        <v>1761632</v>
      </c>
      <c r="K420" s="51"/>
      <c r="L420" s="29"/>
      <c r="M420" s="51">
        <v>303026</v>
      </c>
      <c r="N420" s="51"/>
      <c r="O420" s="29"/>
      <c r="P420" s="78" t="s">
        <v>307</v>
      </c>
      <c r="Q420" s="78"/>
      <c r="R420" s="29"/>
    </row>
    <row r="421" spans="1:18" ht="16.5" thickBot="1" x14ac:dyDescent="0.3">
      <c r="A421" s="17"/>
      <c r="B421" s="11" t="s">
        <v>385</v>
      </c>
      <c r="C421" s="25"/>
      <c r="D421" s="52">
        <v>87873860</v>
      </c>
      <c r="E421" s="52"/>
      <c r="F421" s="25"/>
      <c r="G421" s="52">
        <v>93671</v>
      </c>
      <c r="H421" s="52"/>
      <c r="I421" s="25"/>
      <c r="J421" s="52">
        <v>2054871</v>
      </c>
      <c r="K421" s="52"/>
      <c r="L421" s="25"/>
      <c r="M421" s="52">
        <v>560538</v>
      </c>
      <c r="N421" s="52"/>
      <c r="O421" s="25"/>
      <c r="P421" s="83" t="s">
        <v>307</v>
      </c>
      <c r="Q421" s="83"/>
      <c r="R421" s="25"/>
    </row>
    <row r="422" spans="1:18" ht="16.5" thickBot="1" x14ac:dyDescent="0.3">
      <c r="A422" s="17"/>
      <c r="B422" s="38" t="s">
        <v>386</v>
      </c>
      <c r="C422" s="29"/>
      <c r="D422" s="99">
        <v>388089259</v>
      </c>
      <c r="E422" s="99"/>
      <c r="F422" s="29"/>
      <c r="G422" s="99">
        <v>225541</v>
      </c>
      <c r="H422" s="99"/>
      <c r="I422" s="29"/>
      <c r="J422" s="99">
        <v>13195024</v>
      </c>
      <c r="K422" s="99"/>
      <c r="L422" s="29"/>
      <c r="M422" s="99">
        <v>4703994</v>
      </c>
      <c r="N422" s="99"/>
      <c r="O422" s="29"/>
      <c r="P422" s="121" t="s">
        <v>307</v>
      </c>
      <c r="Q422" s="121"/>
      <c r="R422" s="29"/>
    </row>
    <row r="423" spans="1:18" ht="15.75" x14ac:dyDescent="0.25">
      <c r="A423" s="17"/>
      <c r="B423" s="24" t="s">
        <v>387</v>
      </c>
      <c r="C423" s="25"/>
      <c r="D423" s="43"/>
      <c r="E423" s="43"/>
      <c r="F423" s="25"/>
      <c r="G423" s="43"/>
      <c r="H423" s="43"/>
      <c r="I423" s="25"/>
      <c r="J423" s="43"/>
      <c r="K423" s="43"/>
      <c r="L423" s="25"/>
      <c r="M423" s="43"/>
      <c r="N423" s="43"/>
      <c r="O423" s="25"/>
      <c r="P423" s="43"/>
      <c r="Q423" s="43"/>
      <c r="R423" s="25"/>
    </row>
    <row r="424" spans="1:18" ht="15.75" x14ac:dyDescent="0.25">
      <c r="A424" s="17"/>
      <c r="B424" s="35" t="s">
        <v>465</v>
      </c>
      <c r="C424" s="29"/>
      <c r="D424" s="51">
        <v>379336720</v>
      </c>
      <c r="E424" s="51"/>
      <c r="F424" s="29"/>
      <c r="G424" s="51">
        <v>10206634</v>
      </c>
      <c r="H424" s="51"/>
      <c r="I424" s="29"/>
      <c r="J424" s="51">
        <v>7847755</v>
      </c>
      <c r="K424" s="51"/>
      <c r="L424" s="29"/>
      <c r="M424" s="78" t="s">
        <v>307</v>
      </c>
      <c r="N424" s="78"/>
      <c r="O424" s="29"/>
      <c r="P424" s="78" t="s">
        <v>307</v>
      </c>
      <c r="Q424" s="78"/>
      <c r="R424" s="29"/>
    </row>
    <row r="425" spans="1:18" ht="15.75" x14ac:dyDescent="0.25">
      <c r="A425" s="17"/>
      <c r="B425" s="11" t="s">
        <v>391</v>
      </c>
      <c r="C425" s="25"/>
      <c r="D425" s="47">
        <v>29414135</v>
      </c>
      <c r="E425" s="47"/>
      <c r="F425" s="25"/>
      <c r="G425" s="47">
        <v>2588905</v>
      </c>
      <c r="H425" s="47"/>
      <c r="I425" s="25"/>
      <c r="J425" s="47">
        <v>5067757</v>
      </c>
      <c r="K425" s="47"/>
      <c r="L425" s="25"/>
      <c r="M425" s="47">
        <v>38250</v>
      </c>
      <c r="N425" s="47"/>
      <c r="O425" s="25"/>
      <c r="P425" s="88" t="s">
        <v>307</v>
      </c>
      <c r="Q425" s="88"/>
      <c r="R425" s="25"/>
    </row>
    <row r="426" spans="1:18" ht="26.25" x14ac:dyDescent="0.25">
      <c r="A426" s="17"/>
      <c r="B426" s="35" t="s">
        <v>392</v>
      </c>
      <c r="C426" s="29"/>
      <c r="D426" s="51">
        <v>46381012</v>
      </c>
      <c r="E426" s="51"/>
      <c r="F426" s="29"/>
      <c r="G426" s="78" t="s">
        <v>307</v>
      </c>
      <c r="H426" s="78"/>
      <c r="I426" s="29"/>
      <c r="J426" s="78" t="s">
        <v>307</v>
      </c>
      <c r="K426" s="78"/>
      <c r="L426" s="29"/>
      <c r="M426" s="51">
        <v>39321</v>
      </c>
      <c r="N426" s="51"/>
      <c r="O426" s="29"/>
      <c r="P426" s="78" t="s">
        <v>307</v>
      </c>
      <c r="Q426" s="78"/>
      <c r="R426" s="29"/>
    </row>
    <row r="427" spans="1:18" ht="16.5" thickBot="1" x14ac:dyDescent="0.3">
      <c r="A427" s="17"/>
      <c r="B427" s="11" t="s">
        <v>393</v>
      </c>
      <c r="C427" s="25"/>
      <c r="D427" s="52">
        <v>230560753</v>
      </c>
      <c r="E427" s="52"/>
      <c r="F427" s="25"/>
      <c r="G427" s="52">
        <v>2618045</v>
      </c>
      <c r="H427" s="52"/>
      <c r="I427" s="25"/>
      <c r="J427" s="52">
        <v>2496275</v>
      </c>
      <c r="K427" s="52"/>
      <c r="L427" s="25"/>
      <c r="M427" s="83" t="s">
        <v>307</v>
      </c>
      <c r="N427" s="83"/>
      <c r="O427" s="25"/>
      <c r="P427" s="83" t="s">
        <v>307</v>
      </c>
      <c r="Q427" s="83"/>
      <c r="R427" s="25"/>
    </row>
    <row r="428" spans="1:18" ht="16.5" thickBot="1" x14ac:dyDescent="0.3">
      <c r="A428" s="17"/>
      <c r="B428" s="38" t="s">
        <v>394</v>
      </c>
      <c r="C428" s="29"/>
      <c r="D428" s="99">
        <v>685692620</v>
      </c>
      <c r="E428" s="99"/>
      <c r="F428" s="29"/>
      <c r="G428" s="99">
        <v>15413584</v>
      </c>
      <c r="H428" s="99"/>
      <c r="I428" s="29"/>
      <c r="J428" s="99">
        <v>15411787</v>
      </c>
      <c r="K428" s="99"/>
      <c r="L428" s="29"/>
      <c r="M428" s="99">
        <v>77571</v>
      </c>
      <c r="N428" s="99"/>
      <c r="O428" s="29"/>
      <c r="P428" s="121" t="s">
        <v>307</v>
      </c>
      <c r="Q428" s="121"/>
      <c r="R428" s="29"/>
    </row>
    <row r="429" spans="1:18" ht="16.5" thickBot="1" x14ac:dyDescent="0.3">
      <c r="A429" s="17"/>
      <c r="B429" s="24" t="s">
        <v>395</v>
      </c>
      <c r="C429" s="25"/>
      <c r="D429" s="100">
        <v>3780601</v>
      </c>
      <c r="E429" s="100"/>
      <c r="F429" s="25"/>
      <c r="G429" s="100">
        <v>235312</v>
      </c>
      <c r="H429" s="100"/>
      <c r="I429" s="25"/>
      <c r="J429" s="100">
        <v>14618</v>
      </c>
      <c r="K429" s="100"/>
      <c r="L429" s="25"/>
      <c r="M429" s="120" t="s">
        <v>307</v>
      </c>
      <c r="N429" s="120"/>
      <c r="O429" s="25"/>
      <c r="P429" s="120" t="s">
        <v>307</v>
      </c>
      <c r="Q429" s="120"/>
      <c r="R429" s="25"/>
    </row>
    <row r="430" spans="1:18" ht="15.75" x14ac:dyDescent="0.25">
      <c r="A430" s="17"/>
      <c r="B430" s="38" t="s">
        <v>131</v>
      </c>
      <c r="C430" s="29"/>
      <c r="D430" s="101">
        <v>1077562480</v>
      </c>
      <c r="E430" s="101"/>
      <c r="F430" s="29"/>
      <c r="G430" s="101">
        <v>15874437</v>
      </c>
      <c r="H430" s="101"/>
      <c r="I430" s="29"/>
      <c r="J430" s="101">
        <v>28621429</v>
      </c>
      <c r="K430" s="101"/>
      <c r="L430" s="29"/>
      <c r="M430" s="101">
        <v>4781565</v>
      </c>
      <c r="N430" s="101"/>
      <c r="O430" s="29"/>
      <c r="P430" s="124" t="s">
        <v>307</v>
      </c>
      <c r="Q430" s="124"/>
      <c r="R430" s="29"/>
    </row>
    <row r="431" spans="1:18" ht="16.5" thickBot="1" x14ac:dyDescent="0.3">
      <c r="A431" s="17"/>
      <c r="B431" s="23" t="s">
        <v>1151</v>
      </c>
      <c r="C431" s="25"/>
      <c r="D431" s="83" t="s">
        <v>307</v>
      </c>
      <c r="E431" s="83"/>
      <c r="F431" s="25"/>
      <c r="G431" s="83" t="s">
        <v>307</v>
      </c>
      <c r="H431" s="83"/>
      <c r="I431" s="25"/>
      <c r="J431" s="49" t="s">
        <v>1152</v>
      </c>
      <c r="K431" s="49"/>
      <c r="L431" s="15" t="s">
        <v>274</v>
      </c>
      <c r="M431" s="49" t="s">
        <v>1153</v>
      </c>
      <c r="N431" s="49"/>
      <c r="O431" s="15" t="s">
        <v>274</v>
      </c>
      <c r="P431" s="83" t="s">
        <v>307</v>
      </c>
      <c r="Q431" s="83"/>
      <c r="R431" s="25"/>
    </row>
    <row r="432" spans="1:18" ht="16.5" thickBot="1" x14ac:dyDescent="0.3">
      <c r="A432" s="17"/>
      <c r="B432" s="38" t="s">
        <v>1154</v>
      </c>
      <c r="C432" s="29"/>
      <c r="D432" s="39" t="s">
        <v>270</v>
      </c>
      <c r="E432" s="40">
        <v>1077562480</v>
      </c>
      <c r="F432" s="29"/>
      <c r="G432" s="39" t="s">
        <v>270</v>
      </c>
      <c r="H432" s="40">
        <v>15874437</v>
      </c>
      <c r="I432" s="29"/>
      <c r="J432" s="39" t="s">
        <v>270</v>
      </c>
      <c r="K432" s="40">
        <v>27892968</v>
      </c>
      <c r="L432" s="29"/>
      <c r="M432" s="39" t="s">
        <v>270</v>
      </c>
      <c r="N432" s="40">
        <v>4311402</v>
      </c>
      <c r="O432" s="29"/>
      <c r="P432" s="39" t="s">
        <v>270</v>
      </c>
      <c r="Q432" s="122" t="s">
        <v>307</v>
      </c>
      <c r="R432" s="29"/>
    </row>
    <row r="433" spans="1:27" ht="15.75" thickTop="1" x14ac:dyDescent="0.25">
      <c r="A433" s="17"/>
      <c r="B433" s="57"/>
      <c r="C433" s="57"/>
      <c r="D433" s="57"/>
      <c r="E433" s="57"/>
      <c r="F433" s="57"/>
      <c r="G433" s="57"/>
      <c r="H433" s="57"/>
      <c r="I433" s="57"/>
      <c r="J433" s="57"/>
      <c r="K433" s="57"/>
      <c r="L433" s="57"/>
      <c r="M433" s="57"/>
      <c r="N433" s="57"/>
      <c r="O433" s="57"/>
      <c r="P433" s="57"/>
      <c r="Q433" s="57"/>
      <c r="R433" s="57"/>
      <c r="S433" s="57"/>
      <c r="T433" s="57"/>
      <c r="U433" s="57"/>
      <c r="V433" s="57"/>
      <c r="W433" s="57"/>
      <c r="X433" s="57"/>
      <c r="Y433" s="57"/>
      <c r="Z433" s="57"/>
      <c r="AA433" s="57"/>
    </row>
    <row r="434" spans="1:27" ht="16.5" thickBot="1" x14ac:dyDescent="0.3">
      <c r="A434" s="17"/>
      <c r="B434" s="18"/>
      <c r="C434" s="19"/>
      <c r="D434" s="41" t="s">
        <v>324</v>
      </c>
      <c r="E434" s="41"/>
      <c r="F434" s="41"/>
      <c r="G434" s="41"/>
      <c r="H434" s="41"/>
      <c r="I434" s="41"/>
      <c r="J434" s="41"/>
      <c r="K434" s="41"/>
      <c r="L434" s="41"/>
      <c r="M434" s="41"/>
      <c r="N434" s="41"/>
      <c r="O434" s="41"/>
      <c r="P434" s="41"/>
      <c r="Q434" s="41"/>
      <c r="R434" s="19"/>
    </row>
    <row r="435" spans="1:27" ht="15.75" x14ac:dyDescent="0.25">
      <c r="A435" s="17"/>
      <c r="B435" s="18"/>
      <c r="C435" s="19"/>
      <c r="D435" s="73"/>
      <c r="E435" s="73"/>
      <c r="F435" s="19"/>
      <c r="G435" s="75" t="s">
        <v>1145</v>
      </c>
      <c r="H435" s="75"/>
      <c r="I435" s="19"/>
      <c r="J435" s="73"/>
      <c r="K435" s="73"/>
      <c r="L435" s="19"/>
      <c r="M435" s="73"/>
      <c r="N435" s="73"/>
      <c r="O435" s="19"/>
      <c r="P435" s="73"/>
      <c r="Q435" s="73"/>
      <c r="R435" s="19"/>
    </row>
    <row r="436" spans="1:27" ht="16.5" thickBot="1" x14ac:dyDescent="0.3">
      <c r="A436" s="17"/>
      <c r="B436" s="18"/>
      <c r="C436" s="19"/>
      <c r="D436" s="41" t="s">
        <v>1146</v>
      </c>
      <c r="E436" s="41"/>
      <c r="F436" s="19"/>
      <c r="G436" s="41" t="s">
        <v>1147</v>
      </c>
      <c r="H436" s="41"/>
      <c r="I436" s="19"/>
      <c r="J436" s="41" t="s">
        <v>1148</v>
      </c>
      <c r="K436" s="41"/>
      <c r="L436" s="19"/>
      <c r="M436" s="41" t="s">
        <v>1149</v>
      </c>
      <c r="N436" s="41"/>
      <c r="O436" s="19"/>
      <c r="P436" s="41" t="s">
        <v>1150</v>
      </c>
      <c r="Q436" s="41"/>
      <c r="R436" s="19"/>
    </row>
    <row r="437" spans="1:27" ht="15.75" x14ac:dyDescent="0.25">
      <c r="A437" s="17"/>
      <c r="B437" s="61" t="s">
        <v>382</v>
      </c>
      <c r="C437" s="29"/>
      <c r="D437" s="77"/>
      <c r="E437" s="77"/>
      <c r="F437" s="29"/>
      <c r="G437" s="77"/>
      <c r="H437" s="77"/>
      <c r="I437" s="29"/>
      <c r="J437" s="77"/>
      <c r="K437" s="77"/>
      <c r="L437" s="29"/>
      <c r="M437" s="77"/>
      <c r="N437" s="77"/>
      <c r="O437" s="29"/>
      <c r="P437" s="77"/>
      <c r="Q437" s="77"/>
      <c r="R437" s="29"/>
    </row>
    <row r="438" spans="1:27" ht="15.75" x14ac:dyDescent="0.25">
      <c r="A438" s="17"/>
      <c r="B438" s="11" t="s">
        <v>383</v>
      </c>
      <c r="C438" s="25"/>
      <c r="D438" s="15" t="s">
        <v>270</v>
      </c>
      <c r="E438" s="34">
        <v>197061832</v>
      </c>
      <c r="F438" s="25"/>
      <c r="G438" s="15" t="s">
        <v>270</v>
      </c>
      <c r="H438" s="34">
        <v>269891</v>
      </c>
      <c r="I438" s="25"/>
      <c r="J438" s="15" t="s">
        <v>270</v>
      </c>
      <c r="K438" s="34">
        <v>10833561</v>
      </c>
      <c r="L438" s="25"/>
      <c r="M438" s="15" t="s">
        <v>270</v>
      </c>
      <c r="N438" s="34">
        <v>5140759</v>
      </c>
      <c r="O438" s="25"/>
      <c r="P438" s="15" t="s">
        <v>270</v>
      </c>
      <c r="Q438" s="70" t="s">
        <v>307</v>
      </c>
      <c r="R438" s="25"/>
    </row>
    <row r="439" spans="1:27" ht="15.75" x14ac:dyDescent="0.25">
      <c r="A439" s="17"/>
      <c r="B439" s="35" t="s">
        <v>384</v>
      </c>
      <c r="C439" s="29"/>
      <c r="D439" s="51">
        <v>41767041</v>
      </c>
      <c r="E439" s="51"/>
      <c r="F439" s="29"/>
      <c r="G439" s="51">
        <v>49831</v>
      </c>
      <c r="H439" s="51"/>
      <c r="I439" s="29"/>
      <c r="J439" s="51">
        <v>1101032</v>
      </c>
      <c r="K439" s="51"/>
      <c r="L439" s="29"/>
      <c r="M439" s="51">
        <v>409605</v>
      </c>
      <c r="N439" s="51"/>
      <c r="O439" s="29"/>
      <c r="P439" s="78" t="s">
        <v>307</v>
      </c>
      <c r="Q439" s="78"/>
      <c r="R439" s="29"/>
    </row>
    <row r="440" spans="1:27" ht="16.5" thickBot="1" x14ac:dyDescent="0.3">
      <c r="A440" s="17"/>
      <c r="B440" s="11" t="s">
        <v>385</v>
      </c>
      <c r="C440" s="25"/>
      <c r="D440" s="52">
        <v>108494113</v>
      </c>
      <c r="E440" s="52"/>
      <c r="F440" s="25"/>
      <c r="G440" s="83" t="s">
        <v>307</v>
      </c>
      <c r="H440" s="83"/>
      <c r="I440" s="25"/>
      <c r="J440" s="52">
        <v>1371395</v>
      </c>
      <c r="K440" s="52"/>
      <c r="L440" s="25"/>
      <c r="M440" s="52">
        <v>1574148</v>
      </c>
      <c r="N440" s="52"/>
      <c r="O440" s="25"/>
      <c r="P440" s="83" t="s">
        <v>307</v>
      </c>
      <c r="Q440" s="83"/>
      <c r="R440" s="25"/>
    </row>
    <row r="441" spans="1:27" ht="16.5" thickBot="1" x14ac:dyDescent="0.3">
      <c r="A441" s="17"/>
      <c r="B441" s="38" t="s">
        <v>386</v>
      </c>
      <c r="C441" s="29"/>
      <c r="D441" s="99">
        <v>347322986</v>
      </c>
      <c r="E441" s="99"/>
      <c r="F441" s="29"/>
      <c r="G441" s="99">
        <v>319722</v>
      </c>
      <c r="H441" s="99"/>
      <c r="I441" s="29"/>
      <c r="J441" s="99">
        <v>13305988</v>
      </c>
      <c r="K441" s="99"/>
      <c r="L441" s="29"/>
      <c r="M441" s="99">
        <v>7124512</v>
      </c>
      <c r="N441" s="99"/>
      <c r="O441" s="29"/>
      <c r="P441" s="121" t="s">
        <v>307</v>
      </c>
      <c r="Q441" s="121"/>
      <c r="R441" s="29"/>
    </row>
    <row r="442" spans="1:27" ht="15.75" x14ac:dyDescent="0.25">
      <c r="A442" s="17"/>
      <c r="B442" s="24" t="s">
        <v>387</v>
      </c>
      <c r="C442" s="25"/>
      <c r="D442" s="43"/>
      <c r="E442" s="43"/>
      <c r="F442" s="25"/>
      <c r="G442" s="43"/>
      <c r="H442" s="43"/>
      <c r="I442" s="25"/>
      <c r="J442" s="43"/>
      <c r="K442" s="43"/>
      <c r="L442" s="25"/>
      <c r="M442" s="43"/>
      <c r="N442" s="43"/>
      <c r="O442" s="25"/>
      <c r="P442" s="43"/>
      <c r="Q442" s="43"/>
      <c r="R442" s="25"/>
    </row>
    <row r="443" spans="1:27" ht="15.75" x14ac:dyDescent="0.25">
      <c r="A443" s="17"/>
      <c r="B443" s="35" t="s">
        <v>465</v>
      </c>
      <c r="C443" s="29"/>
      <c r="D443" s="51">
        <v>324959886</v>
      </c>
      <c r="E443" s="51"/>
      <c r="F443" s="29"/>
      <c r="G443" s="51">
        <v>6939560</v>
      </c>
      <c r="H443" s="51"/>
      <c r="I443" s="29"/>
      <c r="J443" s="51">
        <v>16159063</v>
      </c>
      <c r="K443" s="51"/>
      <c r="L443" s="29"/>
      <c r="M443" s="51">
        <v>60300</v>
      </c>
      <c r="N443" s="51"/>
      <c r="O443" s="29"/>
      <c r="P443" s="78" t="s">
        <v>307</v>
      </c>
      <c r="Q443" s="78"/>
      <c r="R443" s="29"/>
    </row>
    <row r="444" spans="1:27" ht="15.75" x14ac:dyDescent="0.25">
      <c r="A444" s="17"/>
      <c r="B444" s="11" t="s">
        <v>391</v>
      </c>
      <c r="C444" s="25"/>
      <c r="D444" s="47">
        <v>27675231</v>
      </c>
      <c r="E444" s="47"/>
      <c r="F444" s="25"/>
      <c r="G444" s="47">
        <v>6954392</v>
      </c>
      <c r="H444" s="47"/>
      <c r="I444" s="25"/>
      <c r="J444" s="47">
        <v>5883625</v>
      </c>
      <c r="K444" s="47"/>
      <c r="L444" s="25"/>
      <c r="M444" s="88" t="s">
        <v>307</v>
      </c>
      <c r="N444" s="88"/>
      <c r="O444" s="25"/>
      <c r="P444" s="88" t="s">
        <v>307</v>
      </c>
      <c r="Q444" s="88"/>
      <c r="R444" s="25"/>
    </row>
    <row r="445" spans="1:27" ht="26.25" x14ac:dyDescent="0.25">
      <c r="A445" s="17"/>
      <c r="B445" s="35" t="s">
        <v>392</v>
      </c>
      <c r="C445" s="29"/>
      <c r="D445" s="51">
        <v>20487334</v>
      </c>
      <c r="E445" s="51"/>
      <c r="F445" s="29"/>
      <c r="G445" s="78" t="s">
        <v>307</v>
      </c>
      <c r="H445" s="78"/>
      <c r="I445" s="29"/>
      <c r="J445" s="51">
        <v>38439</v>
      </c>
      <c r="K445" s="51"/>
      <c r="L445" s="29"/>
      <c r="M445" s="78" t="s">
        <v>307</v>
      </c>
      <c r="N445" s="78"/>
      <c r="O445" s="29"/>
      <c r="P445" s="78" t="s">
        <v>307</v>
      </c>
      <c r="Q445" s="78"/>
      <c r="R445" s="29"/>
    </row>
    <row r="446" spans="1:27" ht="16.5" thickBot="1" x14ac:dyDescent="0.3">
      <c r="A446" s="17"/>
      <c r="B446" s="11" t="s">
        <v>393</v>
      </c>
      <c r="C446" s="25"/>
      <c r="D446" s="52">
        <v>218776888</v>
      </c>
      <c r="E446" s="52"/>
      <c r="F446" s="25"/>
      <c r="G446" s="52">
        <v>4936156</v>
      </c>
      <c r="H446" s="52"/>
      <c r="I446" s="25"/>
      <c r="J446" s="52">
        <v>3267291</v>
      </c>
      <c r="K446" s="52"/>
      <c r="L446" s="25"/>
      <c r="M446" s="83" t="s">
        <v>307</v>
      </c>
      <c r="N446" s="83"/>
      <c r="O446" s="25"/>
      <c r="P446" s="83" t="s">
        <v>307</v>
      </c>
      <c r="Q446" s="83"/>
      <c r="R446" s="25"/>
    </row>
    <row r="447" spans="1:27" ht="16.5" thickBot="1" x14ac:dyDescent="0.3">
      <c r="A447" s="17"/>
      <c r="B447" s="38" t="s">
        <v>394</v>
      </c>
      <c r="C447" s="29"/>
      <c r="D447" s="99">
        <v>591899339</v>
      </c>
      <c r="E447" s="99"/>
      <c r="F447" s="29"/>
      <c r="G447" s="99">
        <v>18830108</v>
      </c>
      <c r="H447" s="99"/>
      <c r="I447" s="29"/>
      <c r="J447" s="99">
        <v>25348418</v>
      </c>
      <c r="K447" s="99"/>
      <c r="L447" s="29"/>
      <c r="M447" s="99">
        <v>60300</v>
      </c>
      <c r="N447" s="99"/>
      <c r="O447" s="29"/>
      <c r="P447" s="121" t="s">
        <v>307</v>
      </c>
      <c r="Q447" s="121"/>
      <c r="R447" s="29"/>
    </row>
    <row r="448" spans="1:27" ht="16.5" thickBot="1" x14ac:dyDescent="0.3">
      <c r="A448" s="17"/>
      <c r="B448" s="24" t="s">
        <v>395</v>
      </c>
      <c r="C448" s="25"/>
      <c r="D448" s="100">
        <v>2656284</v>
      </c>
      <c r="E448" s="100"/>
      <c r="F448" s="25"/>
      <c r="G448" s="120" t="s">
        <v>307</v>
      </c>
      <c r="H448" s="120"/>
      <c r="I448" s="25"/>
      <c r="J448" s="120" t="s">
        <v>307</v>
      </c>
      <c r="K448" s="120"/>
      <c r="L448" s="25"/>
      <c r="M448" s="100">
        <v>106725</v>
      </c>
      <c r="N448" s="100"/>
      <c r="O448" s="25"/>
      <c r="P448" s="120" t="s">
        <v>307</v>
      </c>
      <c r="Q448" s="120"/>
      <c r="R448" s="25"/>
    </row>
    <row r="449" spans="1:27" ht="15.75" x14ac:dyDescent="0.25">
      <c r="A449" s="17"/>
      <c r="B449" s="38" t="s">
        <v>131</v>
      </c>
      <c r="C449" s="29"/>
      <c r="D449" s="101">
        <v>941878609</v>
      </c>
      <c r="E449" s="101"/>
      <c r="F449" s="29"/>
      <c r="G449" s="101">
        <v>19149830</v>
      </c>
      <c r="H449" s="101"/>
      <c r="I449" s="29"/>
      <c r="J449" s="101">
        <v>38654406</v>
      </c>
      <c r="K449" s="101"/>
      <c r="L449" s="29"/>
      <c r="M449" s="101">
        <v>7291537</v>
      </c>
      <c r="N449" s="101"/>
      <c r="O449" s="29"/>
      <c r="P449" s="124" t="s">
        <v>307</v>
      </c>
      <c r="Q449" s="124"/>
      <c r="R449" s="29"/>
    </row>
    <row r="450" spans="1:27" ht="16.5" thickBot="1" x14ac:dyDescent="0.3">
      <c r="A450" s="17"/>
      <c r="B450" s="23" t="s">
        <v>1151</v>
      </c>
      <c r="C450" s="25"/>
      <c r="D450" s="83" t="s">
        <v>307</v>
      </c>
      <c r="E450" s="83"/>
      <c r="F450" s="25"/>
      <c r="G450" s="83" t="s">
        <v>307</v>
      </c>
      <c r="H450" s="83"/>
      <c r="I450" s="25"/>
      <c r="J450" s="49" t="s">
        <v>1155</v>
      </c>
      <c r="K450" s="49"/>
      <c r="L450" s="15" t="s">
        <v>274</v>
      </c>
      <c r="M450" s="49" t="s">
        <v>1156</v>
      </c>
      <c r="N450" s="49"/>
      <c r="O450" s="15" t="s">
        <v>274</v>
      </c>
      <c r="P450" s="83" t="s">
        <v>307</v>
      </c>
      <c r="Q450" s="83"/>
      <c r="R450" s="25"/>
    </row>
    <row r="451" spans="1:27" ht="16.5" thickBot="1" x14ac:dyDescent="0.3">
      <c r="A451" s="17"/>
      <c r="B451" s="38" t="s">
        <v>1154</v>
      </c>
      <c r="C451" s="29"/>
      <c r="D451" s="39" t="s">
        <v>270</v>
      </c>
      <c r="E451" s="40">
        <v>941878609</v>
      </c>
      <c r="F451" s="29"/>
      <c r="G451" s="39" t="s">
        <v>270</v>
      </c>
      <c r="H451" s="40">
        <v>19149830</v>
      </c>
      <c r="I451" s="29"/>
      <c r="J451" s="39" t="s">
        <v>270</v>
      </c>
      <c r="K451" s="40">
        <v>37596399</v>
      </c>
      <c r="L451" s="29"/>
      <c r="M451" s="39" t="s">
        <v>270</v>
      </c>
      <c r="N451" s="40">
        <v>5943827</v>
      </c>
      <c r="O451" s="29"/>
      <c r="P451" s="39" t="s">
        <v>270</v>
      </c>
      <c r="Q451" s="122" t="s">
        <v>307</v>
      </c>
      <c r="R451" s="29"/>
    </row>
    <row r="452" spans="1:27" ht="15.75" thickTop="1" x14ac:dyDescent="0.25">
      <c r="A452" s="17"/>
      <c r="B452" s="96"/>
      <c r="C452" s="96"/>
      <c r="D452" s="96"/>
      <c r="E452" s="96"/>
      <c r="F452" s="96"/>
      <c r="G452" s="96"/>
      <c r="H452" s="96"/>
      <c r="I452" s="96"/>
      <c r="J452" s="96"/>
      <c r="K452" s="96"/>
      <c r="L452" s="96"/>
      <c r="M452" s="96"/>
      <c r="N452" s="96"/>
      <c r="O452" s="96"/>
      <c r="P452" s="96"/>
      <c r="Q452" s="96"/>
      <c r="R452" s="96"/>
      <c r="S452" s="96"/>
      <c r="T452" s="96"/>
      <c r="U452" s="96"/>
      <c r="V452" s="96"/>
      <c r="W452" s="96"/>
      <c r="X452" s="96"/>
      <c r="Y452" s="96"/>
      <c r="Z452" s="96"/>
      <c r="AA452" s="96"/>
    </row>
    <row r="453" spans="1:27" x14ac:dyDescent="0.25">
      <c r="A453" s="17"/>
      <c r="B453" s="127" t="s">
        <v>1157</v>
      </c>
      <c r="C453" s="127"/>
      <c r="D453" s="127"/>
      <c r="E453" s="127"/>
      <c r="F453" s="127"/>
      <c r="G453" s="127"/>
      <c r="H453" s="127"/>
      <c r="I453" s="127"/>
      <c r="J453" s="127"/>
      <c r="K453" s="127"/>
      <c r="L453" s="127"/>
      <c r="M453" s="127"/>
      <c r="N453" s="127"/>
      <c r="O453" s="127"/>
      <c r="P453" s="127"/>
      <c r="Q453" s="127"/>
      <c r="R453" s="127"/>
      <c r="S453" s="127"/>
      <c r="T453" s="127"/>
      <c r="U453" s="127"/>
      <c r="V453" s="127"/>
      <c r="W453" s="127"/>
      <c r="X453" s="127"/>
      <c r="Y453" s="127"/>
      <c r="Z453" s="127"/>
      <c r="AA453" s="127"/>
    </row>
    <row r="454" spans="1:27" x14ac:dyDescent="0.25">
      <c r="A454" s="17"/>
      <c r="B454" s="96"/>
      <c r="C454" s="96"/>
      <c r="D454" s="96"/>
      <c r="E454" s="96"/>
      <c r="F454" s="96"/>
      <c r="G454" s="96"/>
      <c r="H454" s="96"/>
      <c r="I454" s="96"/>
      <c r="J454" s="96"/>
      <c r="K454" s="96"/>
      <c r="L454" s="96"/>
      <c r="M454" s="96"/>
      <c r="N454" s="96"/>
      <c r="O454" s="96"/>
      <c r="P454" s="96"/>
      <c r="Q454" s="96"/>
      <c r="R454" s="96"/>
      <c r="S454" s="96"/>
      <c r="T454" s="96"/>
      <c r="U454" s="96"/>
      <c r="V454" s="96"/>
      <c r="W454" s="96"/>
      <c r="X454" s="96"/>
      <c r="Y454" s="96"/>
      <c r="Z454" s="96"/>
      <c r="AA454" s="96"/>
    </row>
    <row r="455" spans="1:27" x14ac:dyDescent="0.25">
      <c r="A455" s="17"/>
      <c r="B455" s="96" t="s">
        <v>1158</v>
      </c>
      <c r="C455" s="96"/>
      <c r="D455" s="96"/>
      <c r="E455" s="96"/>
      <c r="F455" s="96"/>
      <c r="G455" s="96"/>
      <c r="H455" s="96"/>
      <c r="I455" s="96"/>
      <c r="J455" s="96"/>
      <c r="K455" s="96"/>
      <c r="L455" s="96"/>
      <c r="M455" s="96"/>
      <c r="N455" s="96"/>
      <c r="O455" s="96"/>
      <c r="P455" s="96"/>
      <c r="Q455" s="96"/>
      <c r="R455" s="96"/>
      <c r="S455" s="96"/>
      <c r="T455" s="96"/>
      <c r="U455" s="96"/>
      <c r="V455" s="96"/>
      <c r="W455" s="96"/>
      <c r="X455" s="96"/>
      <c r="Y455" s="96"/>
      <c r="Z455" s="96"/>
      <c r="AA455" s="96"/>
    </row>
    <row r="456" spans="1:27" x14ac:dyDescent="0.25">
      <c r="A456" s="17"/>
      <c r="B456" s="57"/>
      <c r="C456" s="57"/>
      <c r="D456" s="57"/>
      <c r="E456" s="57"/>
      <c r="F456" s="57"/>
      <c r="G456" s="57"/>
      <c r="H456" s="57"/>
      <c r="I456" s="57"/>
      <c r="J456" s="57"/>
      <c r="K456" s="57"/>
      <c r="L456" s="57"/>
      <c r="M456" s="57"/>
      <c r="N456" s="57"/>
      <c r="O456" s="57"/>
      <c r="P456" s="57"/>
      <c r="Q456" s="57"/>
      <c r="R456" s="57"/>
      <c r="S456" s="57"/>
      <c r="T456" s="57"/>
      <c r="U456" s="57"/>
      <c r="V456" s="57"/>
      <c r="W456" s="57"/>
      <c r="X456" s="57"/>
      <c r="Y456" s="57"/>
      <c r="Z456" s="57"/>
      <c r="AA456" s="57"/>
    </row>
    <row r="457" spans="1:27" ht="16.5" thickBot="1" x14ac:dyDescent="0.3">
      <c r="A457" s="17"/>
      <c r="B457" s="18"/>
      <c r="C457" s="19"/>
      <c r="D457" s="41" t="s">
        <v>296</v>
      </c>
      <c r="E457" s="41"/>
      <c r="F457" s="41"/>
      <c r="G457" s="41"/>
      <c r="H457" s="41"/>
      <c r="I457" s="19"/>
      <c r="J457" s="41" t="s">
        <v>324</v>
      </c>
      <c r="K457" s="41"/>
      <c r="L457" s="41"/>
      <c r="M457" s="41"/>
      <c r="N457" s="41"/>
      <c r="O457" s="19"/>
    </row>
    <row r="458" spans="1:27" ht="15.75" x14ac:dyDescent="0.25">
      <c r="A458" s="17"/>
      <c r="B458" s="18"/>
      <c r="C458" s="19"/>
      <c r="D458" s="75" t="s">
        <v>607</v>
      </c>
      <c r="E458" s="75"/>
      <c r="F458" s="19"/>
      <c r="G458" s="73"/>
      <c r="H458" s="73"/>
      <c r="I458" s="19"/>
      <c r="J458" s="75" t="s">
        <v>607</v>
      </c>
      <c r="K458" s="75"/>
      <c r="L458" s="60"/>
      <c r="M458" s="73"/>
      <c r="N458" s="73"/>
      <c r="O458" s="19"/>
    </row>
    <row r="459" spans="1:27" ht="15.75" x14ac:dyDescent="0.25">
      <c r="A459" s="17"/>
      <c r="B459" s="18"/>
      <c r="C459" s="19"/>
      <c r="D459" s="74" t="s">
        <v>608</v>
      </c>
      <c r="E459" s="74"/>
      <c r="F459" s="19"/>
      <c r="G459" s="76"/>
      <c r="H459" s="76"/>
      <c r="I459" s="19"/>
      <c r="J459" s="74" t="s">
        <v>608</v>
      </c>
      <c r="K459" s="74"/>
      <c r="L459" s="19"/>
      <c r="M459" s="76"/>
      <c r="N459" s="76"/>
      <c r="O459" s="19"/>
    </row>
    <row r="460" spans="1:27" ht="15.75" x14ac:dyDescent="0.25">
      <c r="A460" s="17"/>
      <c r="B460" s="18"/>
      <c r="C460" s="19"/>
      <c r="D460" s="74" t="s">
        <v>609</v>
      </c>
      <c r="E460" s="74"/>
      <c r="F460" s="19"/>
      <c r="G460" s="76"/>
      <c r="H460" s="76"/>
      <c r="I460" s="19"/>
      <c r="J460" s="74" t="s">
        <v>609</v>
      </c>
      <c r="K460" s="74"/>
      <c r="L460" s="19"/>
      <c r="M460" s="76"/>
      <c r="N460" s="76"/>
      <c r="O460" s="19"/>
    </row>
    <row r="461" spans="1:27" ht="15.75" x14ac:dyDescent="0.25">
      <c r="A461" s="17"/>
      <c r="B461" s="18"/>
      <c r="C461" s="19"/>
      <c r="D461" s="74" t="s">
        <v>610</v>
      </c>
      <c r="E461" s="74"/>
      <c r="F461" s="19"/>
      <c r="G461" s="74" t="s">
        <v>611</v>
      </c>
      <c r="H461" s="74"/>
      <c r="I461" s="19"/>
      <c r="J461" s="74" t="s">
        <v>610</v>
      </c>
      <c r="K461" s="74"/>
      <c r="L461" s="19"/>
      <c r="M461" s="74" t="s">
        <v>611</v>
      </c>
      <c r="N461" s="74"/>
      <c r="O461" s="19"/>
    </row>
    <row r="462" spans="1:27" ht="16.5" thickBot="1" x14ac:dyDescent="0.3">
      <c r="A462" s="17"/>
      <c r="B462" s="18"/>
      <c r="C462" s="19"/>
      <c r="D462" s="41" t="s">
        <v>538</v>
      </c>
      <c r="E462" s="41"/>
      <c r="F462" s="19"/>
      <c r="G462" s="41" t="s">
        <v>612</v>
      </c>
      <c r="H462" s="41"/>
      <c r="I462" s="19"/>
      <c r="J462" s="41" t="s">
        <v>538</v>
      </c>
      <c r="K462" s="41"/>
      <c r="L462" s="19"/>
      <c r="M462" s="41" t="s">
        <v>612</v>
      </c>
      <c r="N462" s="41"/>
      <c r="O462" s="19"/>
    </row>
    <row r="463" spans="1:27" ht="15.75" x14ac:dyDescent="0.25">
      <c r="A463" s="17"/>
      <c r="B463" s="28" t="s">
        <v>1159</v>
      </c>
      <c r="C463" s="29"/>
      <c r="D463" s="77"/>
      <c r="E463" s="77"/>
      <c r="F463" s="29"/>
      <c r="G463" s="77"/>
      <c r="H463" s="77"/>
      <c r="I463" s="29"/>
      <c r="J463" s="77"/>
      <c r="K463" s="77"/>
      <c r="L463" s="29"/>
      <c r="M463" s="77"/>
      <c r="N463" s="77"/>
      <c r="O463" s="29"/>
    </row>
    <row r="464" spans="1:27" ht="15.75" x14ac:dyDescent="0.25">
      <c r="A464" s="17"/>
      <c r="B464" s="11" t="s">
        <v>1160</v>
      </c>
      <c r="C464" s="25"/>
      <c r="D464" s="15" t="s">
        <v>270</v>
      </c>
      <c r="E464" s="33" t="s">
        <v>620</v>
      </c>
      <c r="F464" s="25"/>
      <c r="G464" s="15" t="s">
        <v>270</v>
      </c>
      <c r="H464" s="33" t="s">
        <v>621</v>
      </c>
      <c r="I464" s="25"/>
      <c r="J464" s="15" t="s">
        <v>270</v>
      </c>
      <c r="K464" s="33" t="s">
        <v>622</v>
      </c>
      <c r="L464" s="25"/>
      <c r="M464" s="15" t="s">
        <v>270</v>
      </c>
      <c r="N464" s="33" t="s">
        <v>623</v>
      </c>
      <c r="O464" s="25"/>
    </row>
    <row r="465" spans="1:27" ht="16.5" thickBot="1" x14ac:dyDescent="0.3">
      <c r="A465" s="17"/>
      <c r="B465" s="35" t="s">
        <v>1161</v>
      </c>
      <c r="C465" s="29"/>
      <c r="D465" s="80" t="s">
        <v>625</v>
      </c>
      <c r="E465" s="80"/>
      <c r="F465" s="29"/>
      <c r="G465" s="80" t="s">
        <v>626</v>
      </c>
      <c r="H465" s="80"/>
      <c r="I465" s="29"/>
      <c r="J465" s="80" t="s">
        <v>627</v>
      </c>
      <c r="K465" s="80"/>
      <c r="L465" s="29"/>
      <c r="M465" s="80" t="s">
        <v>628</v>
      </c>
      <c r="N465" s="80"/>
      <c r="O465" s="29"/>
    </row>
    <row r="466" spans="1:27" ht="15.75" x14ac:dyDescent="0.25">
      <c r="A466" s="17"/>
      <c r="B466" s="64" t="s">
        <v>1162</v>
      </c>
      <c r="C466" s="25"/>
      <c r="D466" s="125" t="s">
        <v>1163</v>
      </c>
      <c r="E466" s="125"/>
      <c r="F466" s="25"/>
      <c r="G466" s="125" t="s">
        <v>1164</v>
      </c>
      <c r="H466" s="125"/>
      <c r="I466" s="25"/>
      <c r="J466" s="125" t="s">
        <v>1165</v>
      </c>
      <c r="K466" s="125"/>
      <c r="L466" s="25"/>
      <c r="M466" s="125" t="s">
        <v>1166</v>
      </c>
      <c r="N466" s="125"/>
      <c r="O466" s="25"/>
    </row>
    <row r="467" spans="1:27" ht="16.5" thickBot="1" x14ac:dyDescent="0.3">
      <c r="A467" s="17"/>
      <c r="B467" s="28" t="s">
        <v>1167</v>
      </c>
      <c r="C467" s="29"/>
      <c r="D467" s="80" t="s">
        <v>633</v>
      </c>
      <c r="E467" s="80"/>
      <c r="F467" s="29"/>
      <c r="G467" s="80" t="s">
        <v>634</v>
      </c>
      <c r="H467" s="80"/>
      <c r="I467" s="29"/>
      <c r="J467" s="80" t="s">
        <v>635</v>
      </c>
      <c r="K467" s="80"/>
      <c r="L467" s="29"/>
      <c r="M467" s="80" t="s">
        <v>636</v>
      </c>
      <c r="N467" s="80"/>
      <c r="O467" s="29"/>
    </row>
    <row r="468" spans="1:27" ht="16.5" thickBot="1" x14ac:dyDescent="0.3">
      <c r="A468" s="17"/>
      <c r="B468" s="64" t="s">
        <v>1168</v>
      </c>
      <c r="C468" s="25"/>
      <c r="D468" s="93" t="s">
        <v>270</v>
      </c>
      <c r="E468" s="94" t="s">
        <v>1169</v>
      </c>
      <c r="F468" s="25"/>
      <c r="G468" s="93" t="s">
        <v>270</v>
      </c>
      <c r="H468" s="94" t="s">
        <v>1170</v>
      </c>
      <c r="I468" s="25"/>
      <c r="J468" s="93" t="s">
        <v>270</v>
      </c>
      <c r="K468" s="94" t="s">
        <v>1171</v>
      </c>
      <c r="L468" s="25"/>
      <c r="M468" s="93" t="s">
        <v>270</v>
      </c>
      <c r="N468" s="94" t="s">
        <v>1172</v>
      </c>
      <c r="O468" s="25"/>
    </row>
    <row r="469" spans="1:27" ht="15.75" thickTop="1" x14ac:dyDescent="0.25">
      <c r="A469" s="17"/>
      <c r="B469" s="96"/>
      <c r="C469" s="96"/>
      <c r="D469" s="96"/>
      <c r="E469" s="96"/>
      <c r="F469" s="96"/>
      <c r="G469" s="96"/>
      <c r="H469" s="96"/>
      <c r="I469" s="96"/>
      <c r="J469" s="96"/>
      <c r="K469" s="96"/>
      <c r="L469" s="96"/>
      <c r="M469" s="96"/>
      <c r="N469" s="96"/>
      <c r="O469" s="96"/>
      <c r="P469" s="96"/>
      <c r="Q469" s="96"/>
      <c r="R469" s="96"/>
      <c r="S469" s="96"/>
      <c r="T469" s="96"/>
      <c r="U469" s="96"/>
      <c r="V469" s="96"/>
      <c r="W469" s="96"/>
      <c r="X469" s="96"/>
      <c r="Y469" s="96"/>
      <c r="Z469" s="96"/>
      <c r="AA469" s="96"/>
    </row>
    <row r="470" spans="1:27" x14ac:dyDescent="0.25">
      <c r="A470" s="17"/>
      <c r="B470" s="96" t="s">
        <v>642</v>
      </c>
      <c r="C470" s="96"/>
      <c r="D470" s="96"/>
      <c r="E470" s="96"/>
      <c r="F470" s="96"/>
      <c r="G470" s="96"/>
      <c r="H470" s="96"/>
      <c r="I470" s="96"/>
      <c r="J470" s="96"/>
      <c r="K470" s="96"/>
      <c r="L470" s="96"/>
      <c r="M470" s="96"/>
      <c r="N470" s="96"/>
      <c r="O470" s="96"/>
      <c r="P470" s="96"/>
      <c r="Q470" s="96"/>
      <c r="R470" s="96"/>
      <c r="S470" s="96"/>
      <c r="T470" s="96"/>
      <c r="U470" s="96"/>
      <c r="V470" s="96"/>
      <c r="W470" s="96"/>
      <c r="X470" s="96"/>
      <c r="Y470" s="96"/>
      <c r="Z470" s="96"/>
      <c r="AA470" s="96"/>
    </row>
    <row r="471" spans="1:27" x14ac:dyDescent="0.25">
      <c r="A471" s="17"/>
      <c r="B471" s="129"/>
      <c r="C471" s="129"/>
      <c r="D471" s="129"/>
      <c r="E471" s="129"/>
      <c r="F471" s="129"/>
      <c r="G471" s="129"/>
      <c r="H471" s="129"/>
      <c r="I471" s="129"/>
      <c r="J471" s="129"/>
      <c r="K471" s="129"/>
      <c r="L471" s="129"/>
      <c r="M471" s="129"/>
      <c r="N471" s="129"/>
      <c r="O471" s="129"/>
      <c r="P471" s="129"/>
      <c r="Q471" s="129"/>
      <c r="R471" s="129"/>
      <c r="S471" s="129"/>
      <c r="T471" s="129"/>
      <c r="U471" s="129"/>
      <c r="V471" s="129"/>
      <c r="W471" s="129"/>
      <c r="X471" s="129"/>
      <c r="Y471" s="129"/>
      <c r="Z471" s="129"/>
      <c r="AA471" s="129"/>
    </row>
    <row r="472" spans="1:27" ht="51" customHeight="1" x14ac:dyDescent="0.25">
      <c r="A472" s="17"/>
      <c r="B472" s="96" t="s">
        <v>1173</v>
      </c>
      <c r="C472" s="96"/>
      <c r="D472" s="96"/>
      <c r="E472" s="96"/>
      <c r="F472" s="96"/>
      <c r="G472" s="96"/>
      <c r="H472" s="96"/>
      <c r="I472" s="96"/>
      <c r="J472" s="96"/>
      <c r="K472" s="96"/>
      <c r="L472" s="96"/>
      <c r="M472" s="96"/>
      <c r="N472" s="96"/>
      <c r="O472" s="96"/>
      <c r="P472" s="96"/>
      <c r="Q472" s="96"/>
      <c r="R472" s="96"/>
      <c r="S472" s="96"/>
      <c r="T472" s="96"/>
      <c r="U472" s="96"/>
      <c r="V472" s="96"/>
      <c r="W472" s="96"/>
      <c r="X472" s="96"/>
      <c r="Y472" s="96"/>
      <c r="Z472" s="96"/>
      <c r="AA472" s="96"/>
    </row>
    <row r="473" spans="1:27" x14ac:dyDescent="0.25">
      <c r="A473" s="17"/>
      <c r="B473" s="96"/>
      <c r="C473" s="96"/>
      <c r="D473" s="96"/>
      <c r="E473" s="96"/>
      <c r="F473" s="96"/>
      <c r="G473" s="96"/>
      <c r="H473" s="96"/>
      <c r="I473" s="96"/>
      <c r="J473" s="96"/>
      <c r="K473" s="96"/>
      <c r="L473" s="96"/>
      <c r="M473" s="96"/>
      <c r="N473" s="96"/>
      <c r="O473" s="96"/>
      <c r="P473" s="96"/>
      <c r="Q473" s="96"/>
      <c r="R473" s="96"/>
      <c r="S473" s="96"/>
      <c r="T473" s="96"/>
      <c r="U473" s="96"/>
      <c r="V473" s="96"/>
      <c r="W473" s="96"/>
      <c r="X473" s="96"/>
      <c r="Y473" s="96"/>
      <c r="Z473" s="96"/>
      <c r="AA473" s="96"/>
    </row>
    <row r="474" spans="1:27" x14ac:dyDescent="0.25">
      <c r="A474" s="17"/>
      <c r="B474" s="96" t="s">
        <v>1174</v>
      </c>
      <c r="C474" s="96"/>
      <c r="D474" s="96"/>
      <c r="E474" s="96"/>
      <c r="F474" s="96"/>
      <c r="G474" s="96"/>
      <c r="H474" s="96"/>
      <c r="I474" s="96"/>
      <c r="J474" s="96"/>
      <c r="K474" s="96"/>
      <c r="L474" s="96"/>
      <c r="M474" s="96"/>
      <c r="N474" s="96"/>
      <c r="O474" s="96"/>
      <c r="P474" s="96"/>
      <c r="Q474" s="96"/>
      <c r="R474" s="96"/>
      <c r="S474" s="96"/>
      <c r="T474" s="96"/>
      <c r="U474" s="96"/>
      <c r="V474" s="96"/>
      <c r="W474" s="96"/>
      <c r="X474" s="96"/>
      <c r="Y474" s="96"/>
      <c r="Z474" s="96"/>
      <c r="AA474" s="96"/>
    </row>
    <row r="475" spans="1:27" x14ac:dyDescent="0.25">
      <c r="A475" s="17"/>
      <c r="B475" s="57"/>
      <c r="C475" s="57"/>
      <c r="D475" s="57"/>
      <c r="E475" s="57"/>
      <c r="F475" s="57"/>
      <c r="G475" s="57"/>
      <c r="H475" s="57"/>
      <c r="I475" s="57"/>
      <c r="J475" s="57"/>
      <c r="K475" s="57"/>
      <c r="L475" s="57"/>
      <c r="M475" s="57"/>
      <c r="N475" s="57"/>
      <c r="O475" s="57"/>
      <c r="P475" s="57"/>
      <c r="Q475" s="57"/>
      <c r="R475" s="57"/>
      <c r="S475" s="57"/>
      <c r="T475" s="57"/>
      <c r="U475" s="57"/>
      <c r="V475" s="57"/>
      <c r="W475" s="57"/>
      <c r="X475" s="57"/>
      <c r="Y475" s="57"/>
      <c r="Z475" s="57"/>
      <c r="AA475" s="57"/>
    </row>
    <row r="476" spans="1:27" ht="15.75" x14ac:dyDescent="0.25">
      <c r="A476" s="17"/>
      <c r="B476" s="18"/>
      <c r="C476" s="19"/>
      <c r="D476" s="76"/>
      <c r="E476" s="76"/>
      <c r="F476" s="19"/>
      <c r="G476" s="76"/>
      <c r="H476" s="76"/>
      <c r="I476" s="19"/>
      <c r="J476" s="76"/>
      <c r="K476" s="76"/>
      <c r="L476" s="19"/>
      <c r="M476" s="74" t="s">
        <v>1175</v>
      </c>
      <c r="N476" s="74"/>
      <c r="O476" s="74"/>
      <c r="P476" s="74"/>
      <c r="Q476" s="74"/>
      <c r="R476" s="74"/>
      <c r="S476" s="74"/>
      <c r="T476" s="74"/>
      <c r="U476" s="19"/>
    </row>
    <row r="477" spans="1:27" ht="15.75" x14ac:dyDescent="0.25">
      <c r="A477" s="17"/>
      <c r="B477" s="18"/>
      <c r="C477" s="19"/>
      <c r="D477" s="74" t="s">
        <v>1176</v>
      </c>
      <c r="E477" s="74"/>
      <c r="F477" s="74"/>
      <c r="G477" s="74"/>
      <c r="H477" s="74"/>
      <c r="I477" s="74"/>
      <c r="J477" s="74"/>
      <c r="K477" s="74"/>
      <c r="L477" s="19"/>
      <c r="M477" s="74" t="s">
        <v>1177</v>
      </c>
      <c r="N477" s="74"/>
      <c r="O477" s="74"/>
      <c r="P477" s="74"/>
      <c r="Q477" s="74"/>
      <c r="R477" s="74"/>
      <c r="S477" s="74"/>
      <c r="T477" s="74"/>
      <c r="U477" s="19"/>
    </row>
    <row r="478" spans="1:27" ht="16.5" thickBot="1" x14ac:dyDescent="0.3">
      <c r="A478" s="17"/>
      <c r="B478" s="18"/>
      <c r="C478" s="19"/>
      <c r="D478" s="41" t="s">
        <v>1178</v>
      </c>
      <c r="E478" s="41"/>
      <c r="F478" s="41"/>
      <c r="G478" s="41"/>
      <c r="H478" s="41"/>
      <c r="I478" s="41"/>
      <c r="J478" s="41"/>
      <c r="K478" s="41"/>
      <c r="L478" s="19"/>
      <c r="M478" s="41" t="s">
        <v>1178</v>
      </c>
      <c r="N478" s="41"/>
      <c r="O478" s="41"/>
      <c r="P478" s="41"/>
      <c r="Q478" s="41"/>
      <c r="R478" s="41"/>
      <c r="S478" s="41"/>
      <c r="T478" s="41"/>
      <c r="U478" s="19"/>
    </row>
    <row r="479" spans="1:27" ht="16.5" thickBot="1" x14ac:dyDescent="0.3">
      <c r="A479" s="17"/>
      <c r="B479" s="18"/>
      <c r="C479" s="19"/>
      <c r="D479" s="42">
        <v>2014</v>
      </c>
      <c r="E479" s="42"/>
      <c r="F479" s="19"/>
      <c r="G479" s="42">
        <v>2013</v>
      </c>
      <c r="H479" s="42"/>
      <c r="I479" s="19"/>
      <c r="J479" s="42">
        <v>2012</v>
      </c>
      <c r="K479" s="42"/>
      <c r="L479" s="19"/>
      <c r="M479" s="42">
        <v>2014</v>
      </c>
      <c r="N479" s="42"/>
      <c r="O479" s="60"/>
      <c r="P479" s="42">
        <v>2013</v>
      </c>
      <c r="Q479" s="42"/>
      <c r="R479" s="60"/>
      <c r="S479" s="42">
        <v>2012</v>
      </c>
      <c r="T479" s="42"/>
      <c r="U479" s="19"/>
    </row>
    <row r="480" spans="1:27" ht="15.75" x14ac:dyDescent="0.25">
      <c r="A480" s="17"/>
      <c r="B480" s="23"/>
      <c r="C480" s="25"/>
      <c r="D480" s="43"/>
      <c r="E480" s="43"/>
      <c r="F480" s="25"/>
      <c r="G480" s="43"/>
      <c r="H480" s="43"/>
      <c r="I480" s="25"/>
      <c r="J480" s="43"/>
      <c r="K480" s="43"/>
      <c r="L480" s="25"/>
      <c r="M480" s="43"/>
      <c r="N480" s="43"/>
      <c r="O480" s="25"/>
      <c r="P480" s="43"/>
      <c r="Q480" s="43"/>
      <c r="R480" s="25"/>
      <c r="S480" s="43"/>
      <c r="T480" s="43"/>
      <c r="U480" s="25"/>
    </row>
    <row r="481" spans="1:27" ht="15.75" x14ac:dyDescent="0.25">
      <c r="A481" s="17"/>
      <c r="B481" s="28" t="s">
        <v>1179</v>
      </c>
      <c r="C481" s="29"/>
      <c r="D481" s="30" t="s">
        <v>270</v>
      </c>
      <c r="E481" s="36" t="s">
        <v>1180</v>
      </c>
      <c r="F481" s="29"/>
      <c r="G481" s="30" t="s">
        <v>270</v>
      </c>
      <c r="H481" s="36" t="s">
        <v>1181</v>
      </c>
      <c r="I481" s="29"/>
      <c r="J481" s="30" t="s">
        <v>270</v>
      </c>
      <c r="K481" s="36" t="s">
        <v>1182</v>
      </c>
      <c r="L481" s="29"/>
      <c r="M481" s="30" t="s">
        <v>270</v>
      </c>
      <c r="N481" s="36" t="s">
        <v>1183</v>
      </c>
      <c r="O481" s="29"/>
      <c r="P481" s="30" t="s">
        <v>270</v>
      </c>
      <c r="Q481" s="36" t="s">
        <v>1184</v>
      </c>
      <c r="R481" s="29"/>
      <c r="S481" s="30" t="s">
        <v>270</v>
      </c>
      <c r="T481" s="36" t="s">
        <v>1185</v>
      </c>
      <c r="U481" s="29"/>
    </row>
    <row r="482" spans="1:27" ht="15.75" x14ac:dyDescent="0.25">
      <c r="A482" s="17"/>
      <c r="B482" s="23" t="s">
        <v>1186</v>
      </c>
      <c r="C482" s="25"/>
      <c r="D482" s="46" t="s">
        <v>1187</v>
      </c>
      <c r="E482" s="46"/>
      <c r="F482" s="25"/>
      <c r="G482" s="46" t="s">
        <v>1188</v>
      </c>
      <c r="H482" s="46"/>
      <c r="I482" s="25"/>
      <c r="J482" s="46" t="s">
        <v>1189</v>
      </c>
      <c r="K482" s="46"/>
      <c r="L482" s="25"/>
      <c r="M482" s="88" t="s">
        <v>307</v>
      </c>
      <c r="N482" s="88"/>
      <c r="O482" s="25"/>
      <c r="P482" s="46" t="s">
        <v>1190</v>
      </c>
      <c r="Q482" s="46"/>
      <c r="R482" s="25"/>
      <c r="S482" s="46" t="s">
        <v>1191</v>
      </c>
      <c r="T482" s="46"/>
      <c r="U482" s="25"/>
    </row>
    <row r="483" spans="1:27" ht="16.5" thickBot="1" x14ac:dyDescent="0.3">
      <c r="A483" s="17"/>
      <c r="B483" s="28" t="s">
        <v>1192</v>
      </c>
      <c r="C483" s="29"/>
      <c r="D483" s="81" t="s">
        <v>307</v>
      </c>
      <c r="E483" s="81"/>
      <c r="F483" s="29"/>
      <c r="G483" s="80" t="s">
        <v>1193</v>
      </c>
      <c r="H483" s="80"/>
      <c r="I483" s="29"/>
      <c r="J483" s="80" t="s">
        <v>1194</v>
      </c>
      <c r="K483" s="80"/>
      <c r="L483" s="29"/>
      <c r="M483" s="81" t="s">
        <v>307</v>
      </c>
      <c r="N483" s="81"/>
      <c r="O483" s="29"/>
      <c r="P483" s="81" t="s">
        <v>307</v>
      </c>
      <c r="Q483" s="81"/>
      <c r="R483" s="29"/>
      <c r="S483" s="80" t="s">
        <v>1195</v>
      </c>
      <c r="T483" s="80"/>
      <c r="U483" s="29"/>
    </row>
    <row r="484" spans="1:27" ht="16.5" thickBot="1" x14ac:dyDescent="0.3">
      <c r="A484" s="17"/>
      <c r="B484" s="11" t="s">
        <v>131</v>
      </c>
      <c r="C484" s="25"/>
      <c r="D484" s="93" t="s">
        <v>270</v>
      </c>
      <c r="E484" s="94" t="s">
        <v>1196</v>
      </c>
      <c r="F484" s="25"/>
      <c r="G484" s="93" t="s">
        <v>270</v>
      </c>
      <c r="H484" s="94" t="s">
        <v>1197</v>
      </c>
      <c r="I484" s="25"/>
      <c r="J484" s="93" t="s">
        <v>270</v>
      </c>
      <c r="K484" s="94" t="s">
        <v>1198</v>
      </c>
      <c r="L484" s="25"/>
      <c r="M484" s="93" t="s">
        <v>270</v>
      </c>
      <c r="N484" s="94" t="s">
        <v>1183</v>
      </c>
      <c r="O484" s="25"/>
      <c r="P484" s="93" t="s">
        <v>270</v>
      </c>
      <c r="Q484" s="94" t="s">
        <v>1199</v>
      </c>
      <c r="R484" s="25"/>
      <c r="S484" s="93" t="s">
        <v>270</v>
      </c>
      <c r="T484" s="94" t="s">
        <v>1200</v>
      </c>
      <c r="U484" s="25"/>
    </row>
    <row r="485" spans="1:27" ht="15.75" thickTop="1" x14ac:dyDescent="0.25">
      <c r="A485" s="17"/>
      <c r="B485" s="57"/>
      <c r="C485" s="57"/>
      <c r="D485" s="57"/>
      <c r="E485" s="57"/>
      <c r="F485" s="57"/>
      <c r="G485" s="57"/>
      <c r="H485" s="57"/>
      <c r="I485" s="57"/>
      <c r="J485" s="57"/>
      <c r="K485" s="57"/>
      <c r="L485" s="57"/>
      <c r="M485" s="57"/>
      <c r="N485" s="57"/>
      <c r="O485" s="57"/>
      <c r="P485" s="57"/>
      <c r="Q485" s="57"/>
      <c r="R485" s="57"/>
      <c r="S485" s="57"/>
      <c r="T485" s="57"/>
      <c r="U485" s="57"/>
      <c r="V485" s="57"/>
      <c r="W485" s="57"/>
      <c r="X485" s="57"/>
      <c r="Y485" s="57"/>
      <c r="Z485" s="57"/>
      <c r="AA485" s="57"/>
    </row>
    <row r="486" spans="1:27" x14ac:dyDescent="0.25">
      <c r="A486" s="17"/>
      <c r="B486" s="96" t="s">
        <v>1201</v>
      </c>
      <c r="C486" s="96"/>
      <c r="D486" s="96"/>
      <c r="E486" s="96"/>
      <c r="F486" s="96"/>
      <c r="G486" s="96"/>
      <c r="H486" s="96"/>
      <c r="I486" s="96"/>
      <c r="J486" s="96"/>
      <c r="K486" s="96"/>
      <c r="L486" s="96"/>
      <c r="M486" s="96"/>
      <c r="N486" s="96"/>
      <c r="O486" s="96"/>
      <c r="P486" s="96"/>
      <c r="Q486" s="96"/>
      <c r="R486" s="96"/>
      <c r="S486" s="96"/>
      <c r="T486" s="96"/>
      <c r="U486" s="96"/>
      <c r="V486" s="96"/>
      <c r="W486" s="96"/>
      <c r="X486" s="96"/>
      <c r="Y486" s="96"/>
      <c r="Z486" s="96"/>
      <c r="AA486" s="96"/>
    </row>
    <row r="487" spans="1:27" x14ac:dyDescent="0.25">
      <c r="A487" s="17"/>
      <c r="B487" s="96"/>
      <c r="C487" s="96"/>
      <c r="D487" s="96"/>
      <c r="E487" s="96"/>
      <c r="F487" s="96"/>
      <c r="G487" s="96"/>
      <c r="H487" s="96"/>
      <c r="I487" s="96"/>
      <c r="J487" s="96"/>
      <c r="K487" s="96"/>
      <c r="L487" s="96"/>
      <c r="M487" s="96"/>
      <c r="N487" s="96"/>
      <c r="O487" s="96"/>
      <c r="P487" s="96"/>
      <c r="Q487" s="96"/>
      <c r="R487" s="96"/>
      <c r="S487" s="96"/>
      <c r="T487" s="96"/>
      <c r="U487" s="96"/>
      <c r="V487" s="96"/>
      <c r="W487" s="96"/>
      <c r="X487" s="96"/>
      <c r="Y487" s="96"/>
      <c r="Z487" s="96"/>
      <c r="AA487" s="96"/>
    </row>
    <row r="488" spans="1:27" ht="25.5" customHeight="1" x14ac:dyDescent="0.25">
      <c r="A488" s="17"/>
      <c r="B488" s="96" t="s">
        <v>1202</v>
      </c>
      <c r="C488" s="96"/>
      <c r="D488" s="96"/>
      <c r="E488" s="96"/>
      <c r="F488" s="96"/>
      <c r="G488" s="96"/>
      <c r="H488" s="96"/>
      <c r="I488" s="96"/>
      <c r="J488" s="96"/>
      <c r="K488" s="96"/>
      <c r="L488" s="96"/>
      <c r="M488" s="96"/>
      <c r="N488" s="96"/>
      <c r="O488" s="96"/>
      <c r="P488" s="96"/>
      <c r="Q488" s="96"/>
      <c r="R488" s="96"/>
      <c r="S488" s="96"/>
      <c r="T488" s="96"/>
      <c r="U488" s="96"/>
      <c r="V488" s="96"/>
      <c r="W488" s="96"/>
      <c r="X488" s="96"/>
      <c r="Y488" s="96"/>
      <c r="Z488" s="96"/>
      <c r="AA488" s="96"/>
    </row>
    <row r="489" spans="1:27" x14ac:dyDescent="0.25">
      <c r="A489" s="17"/>
      <c r="B489" s="96"/>
      <c r="C489" s="96"/>
      <c r="D489" s="96"/>
      <c r="E489" s="96"/>
      <c r="F489" s="96"/>
      <c r="G489" s="96"/>
      <c r="H489" s="96"/>
      <c r="I489" s="96"/>
      <c r="J489" s="96"/>
      <c r="K489" s="96"/>
      <c r="L489" s="96"/>
      <c r="M489" s="96"/>
      <c r="N489" s="96"/>
      <c r="O489" s="96"/>
      <c r="P489" s="96"/>
      <c r="Q489" s="96"/>
      <c r="R489" s="96"/>
      <c r="S489" s="96"/>
      <c r="T489" s="96"/>
      <c r="U489" s="96"/>
      <c r="V489" s="96"/>
      <c r="W489" s="96"/>
      <c r="X489" s="96"/>
      <c r="Y489" s="96"/>
      <c r="Z489" s="96"/>
      <c r="AA489" s="96"/>
    </row>
    <row r="490" spans="1:27" x14ac:dyDescent="0.25">
      <c r="A490" s="17"/>
      <c r="B490" s="59"/>
      <c r="C490" s="59"/>
      <c r="D490" s="59"/>
      <c r="E490" s="59"/>
      <c r="F490" s="59"/>
      <c r="G490" s="59"/>
      <c r="H490" s="59"/>
      <c r="I490" s="59"/>
      <c r="J490" s="59"/>
      <c r="K490" s="59"/>
      <c r="L490" s="59"/>
      <c r="M490" s="59"/>
      <c r="N490" s="59"/>
      <c r="O490" s="59"/>
      <c r="P490" s="59"/>
      <c r="Q490" s="59"/>
      <c r="R490" s="59"/>
      <c r="S490" s="59"/>
      <c r="T490" s="59"/>
      <c r="U490" s="59"/>
      <c r="V490" s="59"/>
      <c r="W490" s="59"/>
      <c r="X490" s="59"/>
      <c r="Y490" s="59"/>
      <c r="Z490" s="59"/>
      <c r="AA490" s="59"/>
    </row>
  </sheetData>
  <mergeCells count="1785">
    <mergeCell ref="B486:AA486"/>
    <mergeCell ref="B487:AA487"/>
    <mergeCell ref="B488:AA488"/>
    <mergeCell ref="B489:AA489"/>
    <mergeCell ref="B490:AA490"/>
    <mergeCell ref="B471:AA471"/>
    <mergeCell ref="B472:AA472"/>
    <mergeCell ref="B473:AA473"/>
    <mergeCell ref="B474:AA474"/>
    <mergeCell ref="B475:AA475"/>
    <mergeCell ref="B485:AA485"/>
    <mergeCell ref="B453:AA453"/>
    <mergeCell ref="B454:AA454"/>
    <mergeCell ref="B455:AA455"/>
    <mergeCell ref="B456:AA456"/>
    <mergeCell ref="B469:AA469"/>
    <mergeCell ref="B470:AA470"/>
    <mergeCell ref="B411:AA411"/>
    <mergeCell ref="B412:AA412"/>
    <mergeCell ref="B413:AA413"/>
    <mergeCell ref="B414:AA414"/>
    <mergeCell ref="B433:AA433"/>
    <mergeCell ref="B452:AA452"/>
    <mergeCell ref="B366:AA366"/>
    <mergeCell ref="B367:AA367"/>
    <mergeCell ref="B368:AA368"/>
    <mergeCell ref="B369:AA369"/>
    <mergeCell ref="B370:AA370"/>
    <mergeCell ref="B408:AA408"/>
    <mergeCell ref="B317:AA317"/>
    <mergeCell ref="B318:AA318"/>
    <mergeCell ref="B319:AA319"/>
    <mergeCell ref="B320:AA320"/>
    <mergeCell ref="B364:AA364"/>
    <mergeCell ref="B365:AA365"/>
    <mergeCell ref="B207:AA207"/>
    <mergeCell ref="B208:AA208"/>
    <mergeCell ref="B209:AA209"/>
    <mergeCell ref="B210:AA210"/>
    <mergeCell ref="B263:AA263"/>
    <mergeCell ref="B316:AA316"/>
    <mergeCell ref="B180:AA180"/>
    <mergeCell ref="B181:AA181"/>
    <mergeCell ref="B182:AA182"/>
    <mergeCell ref="B196:AA196"/>
    <mergeCell ref="B197:AA197"/>
    <mergeCell ref="B198:AA198"/>
    <mergeCell ref="B146:AA146"/>
    <mergeCell ref="B147:AA147"/>
    <mergeCell ref="B148:AA148"/>
    <mergeCell ref="B163:AA163"/>
    <mergeCell ref="B178:AA178"/>
    <mergeCell ref="B179:AA179"/>
    <mergeCell ref="B89:AA89"/>
    <mergeCell ref="B90:AA90"/>
    <mergeCell ref="B124:AA124"/>
    <mergeCell ref="B125:AA125"/>
    <mergeCell ref="B126:AA126"/>
    <mergeCell ref="B136:AA136"/>
    <mergeCell ref="B83:AA83"/>
    <mergeCell ref="B84:AA84"/>
    <mergeCell ref="B85:AA85"/>
    <mergeCell ref="B86:AA86"/>
    <mergeCell ref="B87:AA87"/>
    <mergeCell ref="B88:AA88"/>
    <mergeCell ref="B61:AA61"/>
    <mergeCell ref="B62:AA62"/>
    <mergeCell ref="B63:AA63"/>
    <mergeCell ref="B64:AA64"/>
    <mergeCell ref="B65:AA65"/>
    <mergeCell ref="B66:AA66"/>
    <mergeCell ref="B55:AA55"/>
    <mergeCell ref="B56:AA56"/>
    <mergeCell ref="B57:AA57"/>
    <mergeCell ref="B58:AA58"/>
    <mergeCell ref="B59:AA59"/>
    <mergeCell ref="B60:AA60"/>
    <mergeCell ref="B37:AA37"/>
    <mergeCell ref="B46:AA46"/>
    <mergeCell ref="B47:AA47"/>
    <mergeCell ref="B48:AA48"/>
    <mergeCell ref="B49:AA49"/>
    <mergeCell ref="B50:AA50"/>
    <mergeCell ref="A1:A2"/>
    <mergeCell ref="B1:AA1"/>
    <mergeCell ref="B2:AA2"/>
    <mergeCell ref="B3:AA3"/>
    <mergeCell ref="A4:A490"/>
    <mergeCell ref="B4:AA4"/>
    <mergeCell ref="B5:AA5"/>
    <mergeCell ref="B6:AA6"/>
    <mergeCell ref="B7:AA7"/>
    <mergeCell ref="B8:AA8"/>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0:E480"/>
    <mergeCell ref="G480:H480"/>
    <mergeCell ref="J480:K480"/>
    <mergeCell ref="M480:N480"/>
    <mergeCell ref="P480:Q480"/>
    <mergeCell ref="S480:T480"/>
    <mergeCell ref="D478:K478"/>
    <mergeCell ref="M478:T478"/>
    <mergeCell ref="D479:E479"/>
    <mergeCell ref="G479:H479"/>
    <mergeCell ref="J479:K479"/>
    <mergeCell ref="M479:N479"/>
    <mergeCell ref="P479:Q479"/>
    <mergeCell ref="S479:T479"/>
    <mergeCell ref="D476:E476"/>
    <mergeCell ref="G476:H476"/>
    <mergeCell ref="J476:K476"/>
    <mergeCell ref="M476:T476"/>
    <mergeCell ref="D477:K477"/>
    <mergeCell ref="M477:T477"/>
    <mergeCell ref="D466:E466"/>
    <mergeCell ref="G466:H466"/>
    <mergeCell ref="J466:K466"/>
    <mergeCell ref="M466:N466"/>
    <mergeCell ref="D467:E467"/>
    <mergeCell ref="G467:H467"/>
    <mergeCell ref="J467:K467"/>
    <mergeCell ref="M467:N467"/>
    <mergeCell ref="D463:E463"/>
    <mergeCell ref="G463:H463"/>
    <mergeCell ref="J463:K463"/>
    <mergeCell ref="M463:N463"/>
    <mergeCell ref="D465:E465"/>
    <mergeCell ref="G465:H465"/>
    <mergeCell ref="J465:K465"/>
    <mergeCell ref="M465:N465"/>
    <mergeCell ref="D461:E461"/>
    <mergeCell ref="G461:H461"/>
    <mergeCell ref="J461:K461"/>
    <mergeCell ref="M461:N461"/>
    <mergeCell ref="D462:E462"/>
    <mergeCell ref="G462:H462"/>
    <mergeCell ref="J462:K462"/>
    <mergeCell ref="M462:N462"/>
    <mergeCell ref="D459:E459"/>
    <mergeCell ref="G459:H459"/>
    <mergeCell ref="J459:K459"/>
    <mergeCell ref="M459:N459"/>
    <mergeCell ref="D460:E460"/>
    <mergeCell ref="G460:H460"/>
    <mergeCell ref="J460:K460"/>
    <mergeCell ref="M460:N460"/>
    <mergeCell ref="D457:H457"/>
    <mergeCell ref="J457:N457"/>
    <mergeCell ref="D458:E458"/>
    <mergeCell ref="G458:H458"/>
    <mergeCell ref="J458:K458"/>
    <mergeCell ref="M458:N458"/>
    <mergeCell ref="D449:E449"/>
    <mergeCell ref="G449:H449"/>
    <mergeCell ref="J449:K449"/>
    <mergeCell ref="M449:N449"/>
    <mergeCell ref="P449:Q449"/>
    <mergeCell ref="D450:E450"/>
    <mergeCell ref="G450:H450"/>
    <mergeCell ref="J450:K450"/>
    <mergeCell ref="M450:N450"/>
    <mergeCell ref="P450:Q450"/>
    <mergeCell ref="D447:E447"/>
    <mergeCell ref="G447:H447"/>
    <mergeCell ref="J447:K447"/>
    <mergeCell ref="M447:N447"/>
    <mergeCell ref="P447:Q447"/>
    <mergeCell ref="D448:E448"/>
    <mergeCell ref="G448:H448"/>
    <mergeCell ref="J448:K448"/>
    <mergeCell ref="M448:N448"/>
    <mergeCell ref="P448:Q448"/>
    <mergeCell ref="D445:E445"/>
    <mergeCell ref="G445:H445"/>
    <mergeCell ref="J445:K445"/>
    <mergeCell ref="M445:N445"/>
    <mergeCell ref="P445:Q445"/>
    <mergeCell ref="D446:E446"/>
    <mergeCell ref="G446:H446"/>
    <mergeCell ref="J446:K446"/>
    <mergeCell ref="M446:N446"/>
    <mergeCell ref="P446:Q446"/>
    <mergeCell ref="D443:E443"/>
    <mergeCell ref="G443:H443"/>
    <mergeCell ref="J443:K443"/>
    <mergeCell ref="M443:N443"/>
    <mergeCell ref="P443:Q443"/>
    <mergeCell ref="D444:E444"/>
    <mergeCell ref="G444:H444"/>
    <mergeCell ref="J444:K444"/>
    <mergeCell ref="M444:N444"/>
    <mergeCell ref="P444:Q444"/>
    <mergeCell ref="D441:E441"/>
    <mergeCell ref="G441:H441"/>
    <mergeCell ref="J441:K441"/>
    <mergeCell ref="M441:N441"/>
    <mergeCell ref="P441:Q441"/>
    <mergeCell ref="D442:E442"/>
    <mergeCell ref="G442:H442"/>
    <mergeCell ref="J442:K442"/>
    <mergeCell ref="M442:N442"/>
    <mergeCell ref="P442:Q442"/>
    <mergeCell ref="D439:E439"/>
    <mergeCell ref="G439:H439"/>
    <mergeCell ref="J439:K439"/>
    <mergeCell ref="M439:N439"/>
    <mergeCell ref="P439:Q439"/>
    <mergeCell ref="D440:E440"/>
    <mergeCell ref="G440:H440"/>
    <mergeCell ref="J440:K440"/>
    <mergeCell ref="M440:N440"/>
    <mergeCell ref="P440:Q440"/>
    <mergeCell ref="D436:E436"/>
    <mergeCell ref="G436:H436"/>
    <mergeCell ref="J436:K436"/>
    <mergeCell ref="M436:N436"/>
    <mergeCell ref="P436:Q436"/>
    <mergeCell ref="D437:E437"/>
    <mergeCell ref="G437:H437"/>
    <mergeCell ref="J437:K437"/>
    <mergeCell ref="M437:N437"/>
    <mergeCell ref="P437:Q437"/>
    <mergeCell ref="D434:Q434"/>
    <mergeCell ref="D435:E435"/>
    <mergeCell ref="G435:H435"/>
    <mergeCell ref="J435:K435"/>
    <mergeCell ref="M435:N435"/>
    <mergeCell ref="P435:Q435"/>
    <mergeCell ref="D430:E430"/>
    <mergeCell ref="G430:H430"/>
    <mergeCell ref="J430:K430"/>
    <mergeCell ref="M430:N430"/>
    <mergeCell ref="P430:Q430"/>
    <mergeCell ref="D431:E431"/>
    <mergeCell ref="G431:H431"/>
    <mergeCell ref="J431:K431"/>
    <mergeCell ref="M431:N431"/>
    <mergeCell ref="P431:Q431"/>
    <mergeCell ref="D428:E428"/>
    <mergeCell ref="G428:H428"/>
    <mergeCell ref="J428:K428"/>
    <mergeCell ref="M428:N428"/>
    <mergeCell ref="P428:Q428"/>
    <mergeCell ref="D429:E429"/>
    <mergeCell ref="G429:H429"/>
    <mergeCell ref="J429:K429"/>
    <mergeCell ref="M429:N429"/>
    <mergeCell ref="P429:Q429"/>
    <mergeCell ref="D426:E426"/>
    <mergeCell ref="G426:H426"/>
    <mergeCell ref="J426:K426"/>
    <mergeCell ref="M426:N426"/>
    <mergeCell ref="P426:Q426"/>
    <mergeCell ref="D427:E427"/>
    <mergeCell ref="G427:H427"/>
    <mergeCell ref="J427:K427"/>
    <mergeCell ref="M427:N427"/>
    <mergeCell ref="P427:Q427"/>
    <mergeCell ref="D424:E424"/>
    <mergeCell ref="G424:H424"/>
    <mergeCell ref="J424:K424"/>
    <mergeCell ref="M424:N424"/>
    <mergeCell ref="P424:Q424"/>
    <mergeCell ref="D425:E425"/>
    <mergeCell ref="G425:H425"/>
    <mergeCell ref="J425:K425"/>
    <mergeCell ref="M425:N425"/>
    <mergeCell ref="P425:Q425"/>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7:E417"/>
    <mergeCell ref="G417:H417"/>
    <mergeCell ref="J417:K417"/>
    <mergeCell ref="M417:N417"/>
    <mergeCell ref="P417:Q417"/>
    <mergeCell ref="D418:E418"/>
    <mergeCell ref="G418:H418"/>
    <mergeCell ref="J418:K418"/>
    <mergeCell ref="M418:N418"/>
    <mergeCell ref="P418:Q418"/>
    <mergeCell ref="V406:W406"/>
    <mergeCell ref="Y406:Z406"/>
    <mergeCell ref="D415:Q415"/>
    <mergeCell ref="D416:E416"/>
    <mergeCell ref="G416:H416"/>
    <mergeCell ref="J416:K416"/>
    <mergeCell ref="M416:N416"/>
    <mergeCell ref="P416:Q416"/>
    <mergeCell ref="B409:AA409"/>
    <mergeCell ref="B410:AA410"/>
    <mergeCell ref="D406:E406"/>
    <mergeCell ref="G406:H406"/>
    <mergeCell ref="J406:K406"/>
    <mergeCell ref="M406:N406"/>
    <mergeCell ref="P406:Q406"/>
    <mergeCell ref="S406:T406"/>
    <mergeCell ref="V404:W404"/>
    <mergeCell ref="Y404:Z404"/>
    <mergeCell ref="D405:E405"/>
    <mergeCell ref="G405:H405"/>
    <mergeCell ref="J405:K405"/>
    <mergeCell ref="M405:N405"/>
    <mergeCell ref="P405:Q405"/>
    <mergeCell ref="S405:T405"/>
    <mergeCell ref="V405:W405"/>
    <mergeCell ref="Y405:Z405"/>
    <mergeCell ref="D404:E404"/>
    <mergeCell ref="G404:H404"/>
    <mergeCell ref="J404:K404"/>
    <mergeCell ref="M404:N404"/>
    <mergeCell ref="P404:Q404"/>
    <mergeCell ref="S404:T404"/>
    <mergeCell ref="V402:W402"/>
    <mergeCell ref="Y402:Z402"/>
    <mergeCell ref="D403:E403"/>
    <mergeCell ref="G403:H403"/>
    <mergeCell ref="J403:K403"/>
    <mergeCell ref="M403:N403"/>
    <mergeCell ref="P403:Q403"/>
    <mergeCell ref="S403:T403"/>
    <mergeCell ref="V403:W403"/>
    <mergeCell ref="Y403:Z403"/>
    <mergeCell ref="D402:E402"/>
    <mergeCell ref="G402:H402"/>
    <mergeCell ref="J402:K402"/>
    <mergeCell ref="M402:N402"/>
    <mergeCell ref="P402:Q402"/>
    <mergeCell ref="S402:T402"/>
    <mergeCell ref="V400:W400"/>
    <mergeCell ref="Y400:Z400"/>
    <mergeCell ref="D401:E401"/>
    <mergeCell ref="G401:H401"/>
    <mergeCell ref="J401:K401"/>
    <mergeCell ref="M401:N401"/>
    <mergeCell ref="P401:Q401"/>
    <mergeCell ref="S401:T401"/>
    <mergeCell ref="V401:W401"/>
    <mergeCell ref="Y401:Z401"/>
    <mergeCell ref="D400:E400"/>
    <mergeCell ref="G400:H400"/>
    <mergeCell ref="J400:K400"/>
    <mergeCell ref="M400:N400"/>
    <mergeCell ref="P400:Q400"/>
    <mergeCell ref="S400:T400"/>
    <mergeCell ref="V398:W398"/>
    <mergeCell ref="Y398:Z398"/>
    <mergeCell ref="D399:E399"/>
    <mergeCell ref="G399:H399"/>
    <mergeCell ref="J399:K399"/>
    <mergeCell ref="M399:N399"/>
    <mergeCell ref="P399:Q399"/>
    <mergeCell ref="S399:T399"/>
    <mergeCell ref="V399:W399"/>
    <mergeCell ref="Y399:Z399"/>
    <mergeCell ref="D398:E398"/>
    <mergeCell ref="G398:H398"/>
    <mergeCell ref="J398:K398"/>
    <mergeCell ref="M398:N398"/>
    <mergeCell ref="P398:Q398"/>
    <mergeCell ref="S398:T398"/>
    <mergeCell ref="V395:W395"/>
    <mergeCell ref="Y395:Z395"/>
    <mergeCell ref="D397:E397"/>
    <mergeCell ref="G397:H397"/>
    <mergeCell ref="J397:K397"/>
    <mergeCell ref="M397:N397"/>
    <mergeCell ref="P397:Q397"/>
    <mergeCell ref="S397:T397"/>
    <mergeCell ref="V397:W397"/>
    <mergeCell ref="Y397:Z397"/>
    <mergeCell ref="D395:E395"/>
    <mergeCell ref="G395:H395"/>
    <mergeCell ref="J395:K395"/>
    <mergeCell ref="M395:N395"/>
    <mergeCell ref="P395:Q395"/>
    <mergeCell ref="S395:T395"/>
    <mergeCell ref="V393:W393"/>
    <mergeCell ref="Y393:Z393"/>
    <mergeCell ref="D394:E394"/>
    <mergeCell ref="G394:H394"/>
    <mergeCell ref="J394:K394"/>
    <mergeCell ref="M394:N394"/>
    <mergeCell ref="P394:Q394"/>
    <mergeCell ref="S394:T394"/>
    <mergeCell ref="V394:W394"/>
    <mergeCell ref="Y394:Z394"/>
    <mergeCell ref="D393:E393"/>
    <mergeCell ref="G393:H393"/>
    <mergeCell ref="J393:K393"/>
    <mergeCell ref="M393:N393"/>
    <mergeCell ref="P393:Q393"/>
    <mergeCell ref="S393:T393"/>
    <mergeCell ref="Y391:Z391"/>
    <mergeCell ref="D392:E392"/>
    <mergeCell ref="G392:H392"/>
    <mergeCell ref="J392:K392"/>
    <mergeCell ref="M392:N392"/>
    <mergeCell ref="P392:Q392"/>
    <mergeCell ref="S392:T392"/>
    <mergeCell ref="V392:W392"/>
    <mergeCell ref="Y392:Z392"/>
    <mergeCell ref="V387:W387"/>
    <mergeCell ref="Y387:Z387"/>
    <mergeCell ref="D390:Z390"/>
    <mergeCell ref="D391:E391"/>
    <mergeCell ref="G391:H391"/>
    <mergeCell ref="J391:K391"/>
    <mergeCell ref="M391:N391"/>
    <mergeCell ref="P391:Q391"/>
    <mergeCell ref="S391:T391"/>
    <mergeCell ref="V391:W391"/>
    <mergeCell ref="D387:E387"/>
    <mergeCell ref="G387:H387"/>
    <mergeCell ref="J387:K387"/>
    <mergeCell ref="M387:N387"/>
    <mergeCell ref="P387:Q387"/>
    <mergeCell ref="S387:T387"/>
    <mergeCell ref="V385:W385"/>
    <mergeCell ref="Y385:Z385"/>
    <mergeCell ref="D386:E386"/>
    <mergeCell ref="G386:H386"/>
    <mergeCell ref="J386:K386"/>
    <mergeCell ref="M386:N386"/>
    <mergeCell ref="P386:Q386"/>
    <mergeCell ref="S386:T386"/>
    <mergeCell ref="V386:W386"/>
    <mergeCell ref="Y386:Z386"/>
    <mergeCell ref="D385:E385"/>
    <mergeCell ref="G385:H385"/>
    <mergeCell ref="J385:K385"/>
    <mergeCell ref="M385:N385"/>
    <mergeCell ref="P385:Q385"/>
    <mergeCell ref="S385:T385"/>
    <mergeCell ref="V383:W383"/>
    <mergeCell ref="Y383:Z383"/>
    <mergeCell ref="D384:E384"/>
    <mergeCell ref="G384:H384"/>
    <mergeCell ref="J384:K384"/>
    <mergeCell ref="M384:N384"/>
    <mergeCell ref="P384:Q384"/>
    <mergeCell ref="S384:T384"/>
    <mergeCell ref="V384:W384"/>
    <mergeCell ref="Y384:Z384"/>
    <mergeCell ref="D383:E383"/>
    <mergeCell ref="G383:H383"/>
    <mergeCell ref="J383:K383"/>
    <mergeCell ref="M383:N383"/>
    <mergeCell ref="P383:Q383"/>
    <mergeCell ref="S383:T383"/>
    <mergeCell ref="V381:W381"/>
    <mergeCell ref="Y381:Z381"/>
    <mergeCell ref="D382:E382"/>
    <mergeCell ref="G382:H382"/>
    <mergeCell ref="J382:K382"/>
    <mergeCell ref="M382:N382"/>
    <mergeCell ref="P382:Q382"/>
    <mergeCell ref="S382:T382"/>
    <mergeCell ref="V382:W382"/>
    <mergeCell ref="Y382:Z382"/>
    <mergeCell ref="D381:E381"/>
    <mergeCell ref="G381:H381"/>
    <mergeCell ref="J381:K381"/>
    <mergeCell ref="M381:N381"/>
    <mergeCell ref="P381:Q381"/>
    <mergeCell ref="S381:T381"/>
    <mergeCell ref="V379:W379"/>
    <mergeCell ref="Y379:Z379"/>
    <mergeCell ref="D380:E380"/>
    <mergeCell ref="G380:H380"/>
    <mergeCell ref="J380:K380"/>
    <mergeCell ref="M380:N380"/>
    <mergeCell ref="P380:Q380"/>
    <mergeCell ref="S380:T380"/>
    <mergeCell ref="V380:W380"/>
    <mergeCell ref="Y380:Z380"/>
    <mergeCell ref="D379:E379"/>
    <mergeCell ref="G379:H379"/>
    <mergeCell ref="J379:K379"/>
    <mergeCell ref="M379:N379"/>
    <mergeCell ref="P379:Q379"/>
    <mergeCell ref="S379:T379"/>
    <mergeCell ref="V376:W376"/>
    <mergeCell ref="Y376:Z376"/>
    <mergeCell ref="D378:E378"/>
    <mergeCell ref="G378:H378"/>
    <mergeCell ref="J378:K378"/>
    <mergeCell ref="M378:N378"/>
    <mergeCell ref="P378:Q378"/>
    <mergeCell ref="S378:T378"/>
    <mergeCell ref="V378:W378"/>
    <mergeCell ref="Y378:Z378"/>
    <mergeCell ref="D376:E376"/>
    <mergeCell ref="G376:H376"/>
    <mergeCell ref="J376:K376"/>
    <mergeCell ref="M376:N376"/>
    <mergeCell ref="P376:Q376"/>
    <mergeCell ref="S376:T376"/>
    <mergeCell ref="V374:W374"/>
    <mergeCell ref="Y374:Z374"/>
    <mergeCell ref="D375:E375"/>
    <mergeCell ref="G375:H375"/>
    <mergeCell ref="J375:K375"/>
    <mergeCell ref="M375:N375"/>
    <mergeCell ref="P375:Q375"/>
    <mergeCell ref="S375:T375"/>
    <mergeCell ref="V375:W375"/>
    <mergeCell ref="Y375:Z375"/>
    <mergeCell ref="D374:E374"/>
    <mergeCell ref="G374:H374"/>
    <mergeCell ref="J374:K374"/>
    <mergeCell ref="M374:N374"/>
    <mergeCell ref="P374:Q374"/>
    <mergeCell ref="S374:T374"/>
    <mergeCell ref="Y372:Z372"/>
    <mergeCell ref="D373:E373"/>
    <mergeCell ref="G373:H373"/>
    <mergeCell ref="J373:K373"/>
    <mergeCell ref="M373:N373"/>
    <mergeCell ref="P373:Q373"/>
    <mergeCell ref="S373:T373"/>
    <mergeCell ref="V373:W373"/>
    <mergeCell ref="Y373:Z373"/>
    <mergeCell ref="D363:E363"/>
    <mergeCell ref="J363:K363"/>
    <mergeCell ref="D371:Z371"/>
    <mergeCell ref="D372:E372"/>
    <mergeCell ref="G372:H372"/>
    <mergeCell ref="J372:K372"/>
    <mergeCell ref="M372:N372"/>
    <mergeCell ref="P372:Q372"/>
    <mergeCell ref="S372:T372"/>
    <mergeCell ref="V372:W372"/>
    <mergeCell ref="D361:E361"/>
    <mergeCell ref="G361:H361"/>
    <mergeCell ref="J361:K361"/>
    <mergeCell ref="M361:N361"/>
    <mergeCell ref="D362:E362"/>
    <mergeCell ref="G362:H362"/>
    <mergeCell ref="J362:K362"/>
    <mergeCell ref="M362:N362"/>
    <mergeCell ref="D359:E359"/>
    <mergeCell ref="G359:H359"/>
    <mergeCell ref="J359:K359"/>
    <mergeCell ref="M359:N359"/>
    <mergeCell ref="D360:E360"/>
    <mergeCell ref="G360:H360"/>
    <mergeCell ref="J360:K360"/>
    <mergeCell ref="M360:N360"/>
    <mergeCell ref="D357:E357"/>
    <mergeCell ref="G357:H357"/>
    <mergeCell ref="J357:K357"/>
    <mergeCell ref="M357:N357"/>
    <mergeCell ref="D358:E358"/>
    <mergeCell ref="G358:H358"/>
    <mergeCell ref="J358:K358"/>
    <mergeCell ref="M358:N358"/>
    <mergeCell ref="D355:E355"/>
    <mergeCell ref="G355:H355"/>
    <mergeCell ref="J355:K355"/>
    <mergeCell ref="M355:N355"/>
    <mergeCell ref="D356:E356"/>
    <mergeCell ref="G356:H356"/>
    <mergeCell ref="J356:K356"/>
    <mergeCell ref="M356:N356"/>
    <mergeCell ref="D353:E353"/>
    <mergeCell ref="G353:H353"/>
    <mergeCell ref="J353:K353"/>
    <mergeCell ref="M353:N353"/>
    <mergeCell ref="D354:E354"/>
    <mergeCell ref="G354:H354"/>
    <mergeCell ref="J354:K354"/>
    <mergeCell ref="M354:N354"/>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1:N321"/>
    <mergeCell ref="D322:H322"/>
    <mergeCell ref="J322:N322"/>
    <mergeCell ref="D323:E323"/>
    <mergeCell ref="G323:H323"/>
    <mergeCell ref="J323:K323"/>
    <mergeCell ref="M323:N323"/>
    <mergeCell ref="V313:W313"/>
    <mergeCell ref="D314:E314"/>
    <mergeCell ref="G314:H314"/>
    <mergeCell ref="J314:K314"/>
    <mergeCell ref="M314:N314"/>
    <mergeCell ref="P314:Q314"/>
    <mergeCell ref="S314:T314"/>
    <mergeCell ref="V314:W314"/>
    <mergeCell ref="D313:E313"/>
    <mergeCell ref="G313:H313"/>
    <mergeCell ref="J313:K313"/>
    <mergeCell ref="M313:N313"/>
    <mergeCell ref="P313:Q313"/>
    <mergeCell ref="S313:T313"/>
    <mergeCell ref="V311:W311"/>
    <mergeCell ref="D312:E312"/>
    <mergeCell ref="G312:H312"/>
    <mergeCell ref="J312:K312"/>
    <mergeCell ref="M312:N312"/>
    <mergeCell ref="P312:Q312"/>
    <mergeCell ref="S312:T312"/>
    <mergeCell ref="V312:W312"/>
    <mergeCell ref="D311:E311"/>
    <mergeCell ref="G311:H311"/>
    <mergeCell ref="J311:K311"/>
    <mergeCell ref="M311:N311"/>
    <mergeCell ref="P311:Q311"/>
    <mergeCell ref="S311:T311"/>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7:W307"/>
    <mergeCell ref="D308:E308"/>
    <mergeCell ref="G308:H308"/>
    <mergeCell ref="J308:K308"/>
    <mergeCell ref="M308:N308"/>
    <mergeCell ref="P308:Q308"/>
    <mergeCell ref="S308:T308"/>
    <mergeCell ref="V308:W308"/>
    <mergeCell ref="D307:E307"/>
    <mergeCell ref="G307:H307"/>
    <mergeCell ref="J307:K307"/>
    <mergeCell ref="M307:N307"/>
    <mergeCell ref="P307:Q307"/>
    <mergeCell ref="S307:T307"/>
    <mergeCell ref="V305:W305"/>
    <mergeCell ref="D306:E306"/>
    <mergeCell ref="G306:H306"/>
    <mergeCell ref="J306:K306"/>
    <mergeCell ref="M306:N306"/>
    <mergeCell ref="P306:Q306"/>
    <mergeCell ref="S306:T306"/>
    <mergeCell ref="V306:W306"/>
    <mergeCell ref="D305:E305"/>
    <mergeCell ref="G305:H305"/>
    <mergeCell ref="J305:K305"/>
    <mergeCell ref="M305:N305"/>
    <mergeCell ref="P305:Q305"/>
    <mergeCell ref="S305:T305"/>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V301:W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V299:W299"/>
    <mergeCell ref="D300:E300"/>
    <mergeCell ref="G300:H300"/>
    <mergeCell ref="J300:K300"/>
    <mergeCell ref="M300:N300"/>
    <mergeCell ref="P300:Q300"/>
    <mergeCell ref="S300:T300"/>
    <mergeCell ref="V300:W300"/>
    <mergeCell ref="D299:E299"/>
    <mergeCell ref="G299:H299"/>
    <mergeCell ref="J299:K299"/>
    <mergeCell ref="M299:N299"/>
    <mergeCell ref="P299:Q299"/>
    <mergeCell ref="S299:T299"/>
    <mergeCell ref="V297:W297"/>
    <mergeCell ref="D298:E298"/>
    <mergeCell ref="G298:H298"/>
    <mergeCell ref="J298:K298"/>
    <mergeCell ref="M298:N298"/>
    <mergeCell ref="P298:Q298"/>
    <mergeCell ref="S298:T298"/>
    <mergeCell ref="V298:W298"/>
    <mergeCell ref="D297:E297"/>
    <mergeCell ref="G297:H297"/>
    <mergeCell ref="J297:K297"/>
    <mergeCell ref="M297:N297"/>
    <mergeCell ref="P297:Q297"/>
    <mergeCell ref="S297:T297"/>
    <mergeCell ref="V295:W295"/>
    <mergeCell ref="D296:E296"/>
    <mergeCell ref="G296:H296"/>
    <mergeCell ref="J296:K296"/>
    <mergeCell ref="M296:N296"/>
    <mergeCell ref="P296:Q296"/>
    <mergeCell ref="S296:T296"/>
    <mergeCell ref="V296:W296"/>
    <mergeCell ref="D295:E295"/>
    <mergeCell ref="G295:H295"/>
    <mergeCell ref="J295:K295"/>
    <mergeCell ref="M295:N295"/>
    <mergeCell ref="P295:Q295"/>
    <mergeCell ref="S295:T295"/>
    <mergeCell ref="V293:W293"/>
    <mergeCell ref="D294:E294"/>
    <mergeCell ref="G294:H294"/>
    <mergeCell ref="J294:K294"/>
    <mergeCell ref="M294:N294"/>
    <mergeCell ref="P294:Q294"/>
    <mergeCell ref="S294:T294"/>
    <mergeCell ref="V294:W294"/>
    <mergeCell ref="D293:E293"/>
    <mergeCell ref="G293:H293"/>
    <mergeCell ref="J293:K293"/>
    <mergeCell ref="M293:N293"/>
    <mergeCell ref="P293:Q293"/>
    <mergeCell ref="S293:T293"/>
    <mergeCell ref="V291:W291"/>
    <mergeCell ref="D292:E292"/>
    <mergeCell ref="G292:H292"/>
    <mergeCell ref="J292:K292"/>
    <mergeCell ref="M292:N292"/>
    <mergeCell ref="P292:Q292"/>
    <mergeCell ref="S292:T292"/>
    <mergeCell ref="V292:W292"/>
    <mergeCell ref="D291:E291"/>
    <mergeCell ref="G291:H291"/>
    <mergeCell ref="J291:K291"/>
    <mergeCell ref="M291:N291"/>
    <mergeCell ref="P291:Q291"/>
    <mergeCell ref="S291:T291"/>
    <mergeCell ref="V289:W289"/>
    <mergeCell ref="D290:E290"/>
    <mergeCell ref="G290:H290"/>
    <mergeCell ref="J290:K290"/>
    <mergeCell ref="M290:N290"/>
    <mergeCell ref="P290:Q290"/>
    <mergeCell ref="S290:T290"/>
    <mergeCell ref="V290:W290"/>
    <mergeCell ref="D289:E289"/>
    <mergeCell ref="G289:H289"/>
    <mergeCell ref="J289:K289"/>
    <mergeCell ref="M289:N289"/>
    <mergeCell ref="P289:Q289"/>
    <mergeCell ref="S289:T289"/>
    <mergeCell ref="V287:W287"/>
    <mergeCell ref="D288:E288"/>
    <mergeCell ref="G288:H288"/>
    <mergeCell ref="J288:K288"/>
    <mergeCell ref="M288:N288"/>
    <mergeCell ref="P288:Q288"/>
    <mergeCell ref="S288:T288"/>
    <mergeCell ref="V288:W288"/>
    <mergeCell ref="D287:E287"/>
    <mergeCell ref="G287:H287"/>
    <mergeCell ref="J287:K287"/>
    <mergeCell ref="M287:N287"/>
    <mergeCell ref="P287:Q287"/>
    <mergeCell ref="S287:T287"/>
    <mergeCell ref="V285:W285"/>
    <mergeCell ref="D286:E286"/>
    <mergeCell ref="G286:H286"/>
    <mergeCell ref="J286:K286"/>
    <mergeCell ref="M286:N286"/>
    <mergeCell ref="P286:Q286"/>
    <mergeCell ref="S286:T286"/>
    <mergeCell ref="V286:W286"/>
    <mergeCell ref="D285:E285"/>
    <mergeCell ref="G285:H285"/>
    <mergeCell ref="J285:K285"/>
    <mergeCell ref="M285:N285"/>
    <mergeCell ref="P285:Q285"/>
    <mergeCell ref="S285:T285"/>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81:W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V275:W275"/>
    <mergeCell ref="D276:E276"/>
    <mergeCell ref="G276:H276"/>
    <mergeCell ref="J276:K276"/>
    <mergeCell ref="M276:N276"/>
    <mergeCell ref="P276:Q276"/>
    <mergeCell ref="S276:T276"/>
    <mergeCell ref="V276:W276"/>
    <mergeCell ref="D275:E275"/>
    <mergeCell ref="G275:H275"/>
    <mergeCell ref="J275:K275"/>
    <mergeCell ref="M275:N275"/>
    <mergeCell ref="P275:Q275"/>
    <mergeCell ref="S275:T275"/>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V268:W268"/>
    <mergeCell ref="D269:E269"/>
    <mergeCell ref="G269:H269"/>
    <mergeCell ref="J269:K269"/>
    <mergeCell ref="M269:N269"/>
    <mergeCell ref="P269:Q269"/>
    <mergeCell ref="S269:T269"/>
    <mergeCell ref="V269:W269"/>
    <mergeCell ref="D268:E268"/>
    <mergeCell ref="G268:H268"/>
    <mergeCell ref="J268:K268"/>
    <mergeCell ref="M268:N268"/>
    <mergeCell ref="P268:Q268"/>
    <mergeCell ref="S268:T268"/>
    <mergeCell ref="V266:W266"/>
    <mergeCell ref="D267:E267"/>
    <mergeCell ref="G267:H267"/>
    <mergeCell ref="J267:K267"/>
    <mergeCell ref="M267:N267"/>
    <mergeCell ref="P267:Q267"/>
    <mergeCell ref="S267:T267"/>
    <mergeCell ref="V267:W267"/>
    <mergeCell ref="D266:E266"/>
    <mergeCell ref="G266:H266"/>
    <mergeCell ref="J266:K266"/>
    <mergeCell ref="M266:N266"/>
    <mergeCell ref="P266:Q266"/>
    <mergeCell ref="S266:T266"/>
    <mergeCell ref="D264:W264"/>
    <mergeCell ref="D265:K265"/>
    <mergeCell ref="M265:N265"/>
    <mergeCell ref="P265:Q265"/>
    <mergeCell ref="S265:T265"/>
    <mergeCell ref="V265:W265"/>
    <mergeCell ref="V260:W260"/>
    <mergeCell ref="D261:E261"/>
    <mergeCell ref="G261:H261"/>
    <mergeCell ref="J261:K261"/>
    <mergeCell ref="M261:N261"/>
    <mergeCell ref="P261:Q261"/>
    <mergeCell ref="S261:T261"/>
    <mergeCell ref="V261:W261"/>
    <mergeCell ref="D260:E260"/>
    <mergeCell ref="G260:H260"/>
    <mergeCell ref="J260:K260"/>
    <mergeCell ref="M260:N260"/>
    <mergeCell ref="P260:Q260"/>
    <mergeCell ref="S260:T260"/>
    <mergeCell ref="V258:W258"/>
    <mergeCell ref="D259:E259"/>
    <mergeCell ref="G259:H259"/>
    <mergeCell ref="J259:K259"/>
    <mergeCell ref="M259:N259"/>
    <mergeCell ref="P259:Q259"/>
    <mergeCell ref="S259:T259"/>
    <mergeCell ref="V259:W259"/>
    <mergeCell ref="D258:E258"/>
    <mergeCell ref="G258:H258"/>
    <mergeCell ref="J258:K258"/>
    <mergeCell ref="M258:N258"/>
    <mergeCell ref="P258:Q258"/>
    <mergeCell ref="S258:T258"/>
    <mergeCell ref="V256:W256"/>
    <mergeCell ref="D257:E257"/>
    <mergeCell ref="G257:H257"/>
    <mergeCell ref="J257:K257"/>
    <mergeCell ref="M257:N257"/>
    <mergeCell ref="P257:Q257"/>
    <mergeCell ref="S257:T257"/>
    <mergeCell ref="V257:W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4:W244"/>
    <mergeCell ref="D245:E245"/>
    <mergeCell ref="G245:H245"/>
    <mergeCell ref="J245:K245"/>
    <mergeCell ref="M245:N245"/>
    <mergeCell ref="P245:Q245"/>
    <mergeCell ref="S245:T245"/>
    <mergeCell ref="V245:W245"/>
    <mergeCell ref="D244:E244"/>
    <mergeCell ref="G244:H244"/>
    <mergeCell ref="J244:K244"/>
    <mergeCell ref="M244:N244"/>
    <mergeCell ref="P244:Q244"/>
    <mergeCell ref="S244:T244"/>
    <mergeCell ref="V242:W242"/>
    <mergeCell ref="D243:E243"/>
    <mergeCell ref="G243:H243"/>
    <mergeCell ref="J243:K243"/>
    <mergeCell ref="M243:N243"/>
    <mergeCell ref="P243:Q243"/>
    <mergeCell ref="S243:T243"/>
    <mergeCell ref="V243:W243"/>
    <mergeCell ref="D242:E242"/>
    <mergeCell ref="G242:H242"/>
    <mergeCell ref="J242:K242"/>
    <mergeCell ref="M242:N242"/>
    <mergeCell ref="P242:Q242"/>
    <mergeCell ref="S242:T242"/>
    <mergeCell ref="V240:W240"/>
    <mergeCell ref="D241:E241"/>
    <mergeCell ref="G241:H241"/>
    <mergeCell ref="J241:K241"/>
    <mergeCell ref="M241:N241"/>
    <mergeCell ref="P241:Q241"/>
    <mergeCell ref="S241:T241"/>
    <mergeCell ref="V241:W241"/>
    <mergeCell ref="D240:E240"/>
    <mergeCell ref="G240:H240"/>
    <mergeCell ref="J240:K240"/>
    <mergeCell ref="M240:N240"/>
    <mergeCell ref="P240:Q240"/>
    <mergeCell ref="S240:T240"/>
    <mergeCell ref="V238:W238"/>
    <mergeCell ref="D239:E239"/>
    <mergeCell ref="G239:H239"/>
    <mergeCell ref="J239:K239"/>
    <mergeCell ref="M239:N239"/>
    <mergeCell ref="P239:Q239"/>
    <mergeCell ref="S239:T239"/>
    <mergeCell ref="V239:W239"/>
    <mergeCell ref="D238:E238"/>
    <mergeCell ref="G238:H238"/>
    <mergeCell ref="J238:K238"/>
    <mergeCell ref="M238:N238"/>
    <mergeCell ref="P238:Q238"/>
    <mergeCell ref="S238:T238"/>
    <mergeCell ref="V236:W236"/>
    <mergeCell ref="D237:E237"/>
    <mergeCell ref="G237:H237"/>
    <mergeCell ref="J237:K237"/>
    <mergeCell ref="M237:N237"/>
    <mergeCell ref="P237:Q237"/>
    <mergeCell ref="S237:T237"/>
    <mergeCell ref="V237:W237"/>
    <mergeCell ref="D236:E236"/>
    <mergeCell ref="G236:H236"/>
    <mergeCell ref="J236:K236"/>
    <mergeCell ref="M236:N236"/>
    <mergeCell ref="P236:Q236"/>
    <mergeCell ref="S236:T236"/>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32:W232"/>
    <mergeCell ref="D233:E233"/>
    <mergeCell ref="G233:H233"/>
    <mergeCell ref="J233:K233"/>
    <mergeCell ref="M233:N233"/>
    <mergeCell ref="P233:Q233"/>
    <mergeCell ref="S233:T233"/>
    <mergeCell ref="V233:W233"/>
    <mergeCell ref="D232:E232"/>
    <mergeCell ref="G232:H232"/>
    <mergeCell ref="J232:K232"/>
    <mergeCell ref="M232:N232"/>
    <mergeCell ref="P232:Q232"/>
    <mergeCell ref="S232:T232"/>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D202:H202"/>
    <mergeCell ref="D204:E204"/>
    <mergeCell ref="G204:H204"/>
    <mergeCell ref="D211:W211"/>
    <mergeCell ref="D212:K212"/>
    <mergeCell ref="M212:N212"/>
    <mergeCell ref="P212:Q212"/>
    <mergeCell ref="S212:T212"/>
    <mergeCell ref="V212:W212"/>
    <mergeCell ref="B206:AA206"/>
    <mergeCell ref="D194:E194"/>
    <mergeCell ref="G194:H194"/>
    <mergeCell ref="J194:K194"/>
    <mergeCell ref="M194:N194"/>
    <mergeCell ref="D201:E201"/>
    <mergeCell ref="G201:H201"/>
    <mergeCell ref="B199:AA199"/>
    <mergeCell ref="B200:AA200"/>
    <mergeCell ref="D192:E192"/>
    <mergeCell ref="G192:H192"/>
    <mergeCell ref="J192:K192"/>
    <mergeCell ref="M192:N192"/>
    <mergeCell ref="D193:E193"/>
    <mergeCell ref="G193:H193"/>
    <mergeCell ref="J193:K193"/>
    <mergeCell ref="M193:N193"/>
    <mergeCell ref="D189:E189"/>
    <mergeCell ref="G189:H189"/>
    <mergeCell ref="J189:K189"/>
    <mergeCell ref="M189:N189"/>
    <mergeCell ref="D191:E191"/>
    <mergeCell ref="G191:H191"/>
    <mergeCell ref="J191:K191"/>
    <mergeCell ref="M191:N191"/>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H183"/>
    <mergeCell ref="J183:N183"/>
    <mergeCell ref="D184:E184"/>
    <mergeCell ref="G184:H184"/>
    <mergeCell ref="J184:K184"/>
    <mergeCell ref="M184:N184"/>
    <mergeCell ref="D176:E176"/>
    <mergeCell ref="G176:H176"/>
    <mergeCell ref="J176:K176"/>
    <mergeCell ref="M176:N176"/>
    <mergeCell ref="P176:Q176"/>
    <mergeCell ref="D177:E177"/>
    <mergeCell ref="G177:H177"/>
    <mergeCell ref="J177:K177"/>
    <mergeCell ref="M177:N177"/>
    <mergeCell ref="P177:Q177"/>
    <mergeCell ref="M174:N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7:E167"/>
    <mergeCell ref="G167:H167"/>
    <mergeCell ref="J167:K167"/>
    <mergeCell ref="M167:N167"/>
    <mergeCell ref="P167:Q167"/>
    <mergeCell ref="D164:Q164"/>
    <mergeCell ref="D165:E165"/>
    <mergeCell ref="G165:H165"/>
    <mergeCell ref="J165:K165"/>
    <mergeCell ref="M165:N165"/>
    <mergeCell ref="P165:Q165"/>
    <mergeCell ref="D161:E161"/>
    <mergeCell ref="G161:H161"/>
    <mergeCell ref="J161:K161"/>
    <mergeCell ref="M161:N161"/>
    <mergeCell ref="P161:Q161"/>
    <mergeCell ref="D162:E162"/>
    <mergeCell ref="G162:H162"/>
    <mergeCell ref="J162:K162"/>
    <mergeCell ref="M162:N162"/>
    <mergeCell ref="P162:Q162"/>
    <mergeCell ref="M159:N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Q149"/>
    <mergeCell ref="D150:E150"/>
    <mergeCell ref="G150:H150"/>
    <mergeCell ref="J150:K150"/>
    <mergeCell ref="M150:N150"/>
    <mergeCell ref="P150:Q150"/>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4:E134"/>
    <mergeCell ref="G134:H134"/>
    <mergeCell ref="J134:K134"/>
    <mergeCell ref="M134:N134"/>
    <mergeCell ref="P134:Q134"/>
    <mergeCell ref="D137:Q137"/>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2:E122"/>
    <mergeCell ref="G122:H122"/>
    <mergeCell ref="J122:K122"/>
    <mergeCell ref="D127:Q127"/>
    <mergeCell ref="D128:E128"/>
    <mergeCell ref="G128:H128"/>
    <mergeCell ref="J128:K128"/>
    <mergeCell ref="M128:N128"/>
    <mergeCell ref="P128:Q128"/>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78:E78"/>
    <mergeCell ref="D91:E91"/>
    <mergeCell ref="G91:H91"/>
    <mergeCell ref="J91:K91"/>
    <mergeCell ref="D93:E93"/>
    <mergeCell ref="G93:H93"/>
    <mergeCell ref="J93:K93"/>
    <mergeCell ref="B80:AA80"/>
    <mergeCell ref="B81:AA81"/>
    <mergeCell ref="B82:AA82"/>
    <mergeCell ref="D71:E71"/>
    <mergeCell ref="D72:E72"/>
    <mergeCell ref="D74:E74"/>
    <mergeCell ref="D75:E75"/>
    <mergeCell ref="D76:E76"/>
    <mergeCell ref="D77:E77"/>
    <mergeCell ref="D43:E43"/>
    <mergeCell ref="D44:E44"/>
    <mergeCell ref="D67:E67"/>
    <mergeCell ref="D68:E68"/>
    <mergeCell ref="D69:E69"/>
    <mergeCell ref="D70:E70"/>
    <mergeCell ref="B51:AA51"/>
    <mergeCell ref="B52:AA52"/>
    <mergeCell ref="B53:AA53"/>
    <mergeCell ref="B54:AA54"/>
    <mergeCell ref="D32:E32"/>
    <mergeCell ref="G32:H32"/>
    <mergeCell ref="D39:E39"/>
    <mergeCell ref="D40:E40"/>
    <mergeCell ref="D41:E41"/>
    <mergeCell ref="D42:E42"/>
    <mergeCell ref="B33:AA33"/>
    <mergeCell ref="B34:AA34"/>
    <mergeCell ref="B35:AA35"/>
    <mergeCell ref="B36:AA36"/>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5.28515625" customWidth="1"/>
    <col min="4" max="4" width="3" customWidth="1"/>
    <col min="5" max="5" width="13.140625" customWidth="1"/>
    <col min="6" max="6" width="2.42578125" customWidth="1"/>
    <col min="7" max="7" width="3" customWidth="1"/>
    <col min="8" max="8" width="13.140625" customWidth="1"/>
    <col min="9" max="9" width="2.42578125" customWidth="1"/>
    <col min="10" max="10" width="3" customWidth="1"/>
    <col min="11" max="11" width="13.140625" customWidth="1"/>
    <col min="12" max="12" width="2.42578125" customWidth="1"/>
  </cols>
  <sheetData>
    <row r="1" spans="1:12" ht="15" customHeight="1" x14ac:dyDescent="0.25">
      <c r="A1" s="9" t="s">
        <v>12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03</v>
      </c>
      <c r="B3" s="54" t="s">
        <v>7</v>
      </c>
      <c r="C3" s="54"/>
      <c r="D3" s="54"/>
      <c r="E3" s="54"/>
      <c r="F3" s="54"/>
      <c r="G3" s="54"/>
      <c r="H3" s="54"/>
      <c r="I3" s="54"/>
      <c r="J3" s="54"/>
      <c r="K3" s="54"/>
      <c r="L3" s="54"/>
    </row>
    <row r="4" spans="1:12" ht="15" customHeight="1" x14ac:dyDescent="0.25">
      <c r="A4" s="17" t="s">
        <v>1203</v>
      </c>
      <c r="B4" s="54" t="s">
        <v>7</v>
      </c>
      <c r="C4" s="54"/>
      <c r="D4" s="54"/>
      <c r="E4" s="54"/>
      <c r="F4" s="54"/>
      <c r="G4" s="54"/>
      <c r="H4" s="54"/>
      <c r="I4" s="54"/>
      <c r="J4" s="54"/>
      <c r="K4" s="54"/>
      <c r="L4" s="54"/>
    </row>
    <row r="5" spans="1:12" x14ac:dyDescent="0.25">
      <c r="A5" s="17"/>
      <c r="B5" s="55" t="s">
        <v>1204</v>
      </c>
      <c r="C5" s="55"/>
      <c r="D5" s="55"/>
      <c r="E5" s="55"/>
      <c r="F5" s="55"/>
      <c r="G5" s="55"/>
      <c r="H5" s="55"/>
      <c r="I5" s="55"/>
      <c r="J5" s="55"/>
      <c r="K5" s="55"/>
      <c r="L5" s="55"/>
    </row>
    <row r="6" spans="1:12" x14ac:dyDescent="0.25">
      <c r="A6" s="17"/>
      <c r="B6" s="56"/>
      <c r="C6" s="56"/>
      <c r="D6" s="56"/>
      <c r="E6" s="56"/>
      <c r="F6" s="56"/>
      <c r="G6" s="56"/>
      <c r="H6" s="56"/>
      <c r="I6" s="56"/>
      <c r="J6" s="56"/>
      <c r="K6" s="56"/>
      <c r="L6" s="56"/>
    </row>
    <row r="7" spans="1:12" x14ac:dyDescent="0.25">
      <c r="A7" s="17"/>
      <c r="B7" s="56" t="s">
        <v>1205</v>
      </c>
      <c r="C7" s="56"/>
      <c r="D7" s="56"/>
      <c r="E7" s="56"/>
      <c r="F7" s="56"/>
      <c r="G7" s="56"/>
      <c r="H7" s="56"/>
      <c r="I7" s="56"/>
      <c r="J7" s="56"/>
      <c r="K7" s="56"/>
      <c r="L7" s="56"/>
    </row>
    <row r="8" spans="1:12" x14ac:dyDescent="0.25">
      <c r="A8" s="17"/>
      <c r="B8" s="57"/>
      <c r="C8" s="57"/>
      <c r="D8" s="57"/>
      <c r="E8" s="57"/>
      <c r="F8" s="57"/>
      <c r="G8" s="57"/>
      <c r="H8" s="57"/>
      <c r="I8" s="57"/>
      <c r="J8" s="57"/>
      <c r="K8" s="57"/>
      <c r="L8" s="57"/>
    </row>
    <row r="9" spans="1:12" ht="16.5" thickBot="1" x14ac:dyDescent="0.3">
      <c r="A9" s="17"/>
      <c r="B9" s="18"/>
      <c r="C9" s="19"/>
      <c r="D9" s="41">
        <v>2014</v>
      </c>
      <c r="E9" s="41"/>
      <c r="F9" s="19"/>
      <c r="G9" s="41">
        <v>2013</v>
      </c>
      <c r="H9" s="41"/>
      <c r="I9" s="19"/>
    </row>
    <row r="10" spans="1:12" ht="15.75" x14ac:dyDescent="0.25">
      <c r="A10" s="17"/>
      <c r="B10" s="23"/>
      <c r="C10" s="25"/>
      <c r="D10" s="43"/>
      <c r="E10" s="43"/>
      <c r="F10" s="25"/>
      <c r="G10" s="43"/>
      <c r="H10" s="43"/>
      <c r="I10" s="25"/>
    </row>
    <row r="11" spans="1:12" ht="15.75" x14ac:dyDescent="0.25">
      <c r="A11" s="17"/>
      <c r="B11" s="28" t="s">
        <v>1206</v>
      </c>
      <c r="C11" s="29"/>
      <c r="D11" s="30" t="s">
        <v>270</v>
      </c>
      <c r="E11" s="31">
        <v>3822042</v>
      </c>
      <c r="F11" s="29"/>
      <c r="G11" s="30" t="s">
        <v>270</v>
      </c>
      <c r="H11" s="31">
        <v>5162875</v>
      </c>
      <c r="I11" s="29"/>
    </row>
    <row r="12" spans="1:12" ht="16.5" thickBot="1" x14ac:dyDescent="0.3">
      <c r="A12" s="17"/>
      <c r="B12" s="23" t="s">
        <v>1207</v>
      </c>
      <c r="C12" s="25"/>
      <c r="D12" s="52">
        <v>2721641</v>
      </c>
      <c r="E12" s="52"/>
      <c r="F12" s="25"/>
      <c r="G12" s="52">
        <v>3069637</v>
      </c>
      <c r="H12" s="52"/>
      <c r="I12" s="25"/>
    </row>
    <row r="13" spans="1:12" ht="15.75" x14ac:dyDescent="0.25">
      <c r="A13" s="17"/>
      <c r="B13" s="28"/>
      <c r="C13" s="29"/>
      <c r="D13" s="101">
        <v>6543683</v>
      </c>
      <c r="E13" s="101"/>
      <c r="F13" s="29"/>
      <c r="G13" s="101">
        <v>8232512</v>
      </c>
      <c r="H13" s="101"/>
      <c r="I13" s="29"/>
    </row>
    <row r="14" spans="1:12" ht="16.5" thickBot="1" x14ac:dyDescent="0.3">
      <c r="A14" s="17"/>
      <c r="B14" s="23" t="s">
        <v>1208</v>
      </c>
      <c r="C14" s="25"/>
      <c r="D14" s="49" t="s">
        <v>1209</v>
      </c>
      <c r="E14" s="49"/>
      <c r="F14" s="15" t="s">
        <v>274</v>
      </c>
      <c r="G14" s="49" t="s">
        <v>1210</v>
      </c>
      <c r="H14" s="49"/>
      <c r="I14" s="15" t="s">
        <v>274</v>
      </c>
    </row>
    <row r="15" spans="1:12" ht="16.5" thickBot="1" x14ac:dyDescent="0.3">
      <c r="A15" s="17"/>
      <c r="B15" s="35" t="s">
        <v>131</v>
      </c>
      <c r="C15" s="29"/>
      <c r="D15" s="39" t="s">
        <v>270</v>
      </c>
      <c r="E15" s="40">
        <v>5802254</v>
      </c>
      <c r="F15" s="29"/>
      <c r="G15" s="39" t="s">
        <v>270</v>
      </c>
      <c r="H15" s="40">
        <v>6394712</v>
      </c>
      <c r="I15" s="29"/>
    </row>
    <row r="16" spans="1:12" ht="15.75" thickTop="1" x14ac:dyDescent="0.25">
      <c r="A16" s="17"/>
      <c r="B16" s="57"/>
      <c r="C16" s="57"/>
      <c r="D16" s="57"/>
      <c r="E16" s="57"/>
      <c r="F16" s="57"/>
      <c r="G16" s="57"/>
      <c r="H16" s="57"/>
      <c r="I16" s="57"/>
      <c r="J16" s="57"/>
      <c r="K16" s="57"/>
      <c r="L16" s="57"/>
    </row>
    <row r="17" spans="1:12" ht="25.5" customHeight="1" x14ac:dyDescent="0.25">
      <c r="A17" s="17"/>
      <c r="B17" s="56" t="s">
        <v>1211</v>
      </c>
      <c r="C17" s="56"/>
      <c r="D17" s="56"/>
      <c r="E17" s="56"/>
      <c r="F17" s="56"/>
      <c r="G17" s="56"/>
      <c r="H17" s="56"/>
      <c r="I17" s="56"/>
      <c r="J17" s="56"/>
      <c r="K17" s="56"/>
      <c r="L17" s="56"/>
    </row>
    <row r="18" spans="1:12" x14ac:dyDescent="0.25">
      <c r="A18" s="17"/>
      <c r="B18" s="56"/>
      <c r="C18" s="56"/>
      <c r="D18" s="56"/>
      <c r="E18" s="56"/>
      <c r="F18" s="56"/>
      <c r="G18" s="56"/>
      <c r="H18" s="56"/>
      <c r="I18" s="56"/>
      <c r="J18" s="56"/>
      <c r="K18" s="56"/>
      <c r="L18" s="56"/>
    </row>
    <row r="19" spans="1:12" ht="16.5" thickBot="1" x14ac:dyDescent="0.3">
      <c r="A19" s="17"/>
      <c r="B19" s="18"/>
      <c r="C19" s="19"/>
      <c r="D19" s="41">
        <v>2014</v>
      </c>
      <c r="E19" s="41"/>
      <c r="F19" s="19"/>
      <c r="G19" s="41">
        <v>2013</v>
      </c>
      <c r="H19" s="41"/>
      <c r="I19" s="19"/>
      <c r="J19" s="41">
        <v>2012</v>
      </c>
      <c r="K19" s="41"/>
      <c r="L19" s="19"/>
    </row>
    <row r="20" spans="1:12" ht="15.75" x14ac:dyDescent="0.25">
      <c r="A20" s="17"/>
      <c r="B20" s="23"/>
      <c r="C20" s="25"/>
      <c r="D20" s="43"/>
      <c r="E20" s="43"/>
      <c r="F20" s="25"/>
      <c r="G20" s="43"/>
      <c r="H20" s="43"/>
      <c r="I20" s="25"/>
      <c r="J20" s="43"/>
      <c r="K20" s="43"/>
      <c r="L20" s="25"/>
    </row>
    <row r="21" spans="1:12" ht="15.75" x14ac:dyDescent="0.25">
      <c r="A21" s="17"/>
      <c r="B21" s="28" t="s">
        <v>441</v>
      </c>
      <c r="C21" s="29"/>
      <c r="D21" s="30" t="s">
        <v>270</v>
      </c>
      <c r="E21" s="31">
        <v>1837800</v>
      </c>
      <c r="F21" s="29"/>
      <c r="G21" s="30" t="s">
        <v>270</v>
      </c>
      <c r="H21" s="31">
        <v>4706775</v>
      </c>
      <c r="I21" s="29"/>
      <c r="J21" s="30" t="s">
        <v>270</v>
      </c>
      <c r="K21" s="31">
        <v>2515800</v>
      </c>
      <c r="L21" s="29"/>
    </row>
    <row r="22" spans="1:12" ht="26.25" x14ac:dyDescent="0.25">
      <c r="A22" s="17"/>
      <c r="B22" s="23" t="s">
        <v>1212</v>
      </c>
      <c r="C22" s="25"/>
      <c r="D22" s="46" t="s">
        <v>1213</v>
      </c>
      <c r="E22" s="46"/>
      <c r="F22" s="15" t="s">
        <v>274</v>
      </c>
      <c r="G22" s="47">
        <v>1770126</v>
      </c>
      <c r="H22" s="47"/>
      <c r="I22" s="25"/>
      <c r="J22" s="47">
        <v>3175919</v>
      </c>
      <c r="K22" s="47"/>
      <c r="L22" s="25"/>
    </row>
    <row r="23" spans="1:12" ht="16.5" thickBot="1" x14ac:dyDescent="0.3">
      <c r="A23" s="17"/>
      <c r="B23" s="28" t="s">
        <v>538</v>
      </c>
      <c r="C23" s="29"/>
      <c r="D23" s="80" t="s">
        <v>1214</v>
      </c>
      <c r="E23" s="80"/>
      <c r="F23" s="30" t="s">
        <v>274</v>
      </c>
      <c r="G23" s="80" t="s">
        <v>1215</v>
      </c>
      <c r="H23" s="80"/>
      <c r="I23" s="30" t="s">
        <v>274</v>
      </c>
      <c r="J23" s="80" t="s">
        <v>1216</v>
      </c>
      <c r="K23" s="80"/>
      <c r="L23" s="30" t="s">
        <v>274</v>
      </c>
    </row>
    <row r="24" spans="1:12" ht="16.5" thickBot="1" x14ac:dyDescent="0.3">
      <c r="A24" s="17"/>
      <c r="B24" s="23" t="s">
        <v>527</v>
      </c>
      <c r="C24" s="25"/>
      <c r="D24" s="93" t="s">
        <v>270</v>
      </c>
      <c r="E24" s="102">
        <v>741429</v>
      </c>
      <c r="F24" s="25"/>
      <c r="G24" s="93" t="s">
        <v>270</v>
      </c>
      <c r="H24" s="102">
        <v>1837800</v>
      </c>
      <c r="I24" s="25"/>
      <c r="J24" s="93" t="s">
        <v>270</v>
      </c>
      <c r="K24" s="102">
        <v>4706775</v>
      </c>
      <c r="L24" s="25"/>
    </row>
    <row r="25" spans="1:12" ht="15.75" thickTop="1" x14ac:dyDescent="0.25">
      <c r="A25" s="17"/>
      <c r="B25" s="131"/>
      <c r="C25" s="131"/>
      <c r="D25" s="131"/>
      <c r="E25" s="131"/>
      <c r="F25" s="131"/>
      <c r="G25" s="131"/>
      <c r="H25" s="131"/>
      <c r="I25" s="131"/>
      <c r="J25" s="131"/>
      <c r="K25" s="131"/>
      <c r="L25" s="131"/>
    </row>
    <row r="26" spans="1:12" x14ac:dyDescent="0.25">
      <c r="A26" s="17"/>
      <c r="B26" s="59"/>
      <c r="C26" s="59"/>
      <c r="D26" s="59"/>
      <c r="E26" s="59"/>
      <c r="F26" s="59"/>
      <c r="G26" s="59"/>
      <c r="H26" s="59"/>
      <c r="I26" s="59"/>
      <c r="J26" s="59"/>
      <c r="K26" s="59"/>
      <c r="L26" s="59"/>
    </row>
  </sheetData>
  <mergeCells count="37">
    <mergeCell ref="B25:L25"/>
    <mergeCell ref="B26:L26"/>
    <mergeCell ref="B6:L6"/>
    <mergeCell ref="B7:L7"/>
    <mergeCell ref="B8:L8"/>
    <mergeCell ref="B16:L16"/>
    <mergeCell ref="B17:L17"/>
    <mergeCell ref="B18:L18"/>
    <mergeCell ref="D23:E23"/>
    <mergeCell ref="G23:H23"/>
    <mergeCell ref="J23:K23"/>
    <mergeCell ref="A1:A2"/>
    <mergeCell ref="B1:L1"/>
    <mergeCell ref="B2:L2"/>
    <mergeCell ref="B3:L3"/>
    <mergeCell ref="A4:A26"/>
    <mergeCell ref="B4:L4"/>
    <mergeCell ref="B5:L5"/>
    <mergeCell ref="J19:K19"/>
    <mergeCell ref="D20:E20"/>
    <mergeCell ref="G20:H20"/>
    <mergeCell ref="J20:K20"/>
    <mergeCell ref="D22:E22"/>
    <mergeCell ref="G22:H22"/>
    <mergeCell ref="J22:K22"/>
    <mergeCell ref="D13:E13"/>
    <mergeCell ref="G13:H13"/>
    <mergeCell ref="D14:E14"/>
    <mergeCell ref="G14:H14"/>
    <mergeCell ref="D19:E19"/>
    <mergeCell ref="G19:H19"/>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 bestFit="1" customWidth="1"/>
    <col min="2" max="2" width="36.5703125" customWidth="1"/>
    <col min="3" max="3" width="33.42578125" customWidth="1"/>
    <col min="4" max="4" width="6.5703125" customWidth="1"/>
    <col min="5" max="5" width="32" customWidth="1"/>
    <col min="6" max="6" width="5.5703125" customWidth="1"/>
    <col min="7" max="7" width="6.5703125" customWidth="1"/>
    <col min="8" max="8" width="32" customWidth="1"/>
    <col min="9" max="9" width="5.5703125" customWidth="1"/>
  </cols>
  <sheetData>
    <row r="1" spans="1:9" ht="15" customHeight="1" x14ac:dyDescent="0.25">
      <c r="A1" s="9" t="s">
        <v>121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217</v>
      </c>
      <c r="B3" s="54" t="s">
        <v>7</v>
      </c>
      <c r="C3" s="54"/>
      <c r="D3" s="54"/>
      <c r="E3" s="54"/>
      <c r="F3" s="54"/>
      <c r="G3" s="54"/>
      <c r="H3" s="54"/>
      <c r="I3" s="54"/>
    </row>
    <row r="4" spans="1:9" ht="15" customHeight="1" x14ac:dyDescent="0.25">
      <c r="A4" s="17" t="s">
        <v>1217</v>
      </c>
      <c r="B4" s="54" t="s">
        <v>7</v>
      </c>
      <c r="C4" s="54"/>
      <c r="D4" s="54"/>
      <c r="E4" s="54"/>
      <c r="F4" s="54"/>
      <c r="G4" s="54"/>
      <c r="H4" s="54"/>
      <c r="I4" s="54"/>
    </row>
    <row r="5" spans="1:9" x14ac:dyDescent="0.25">
      <c r="A5" s="17"/>
      <c r="B5" s="55" t="s">
        <v>1218</v>
      </c>
      <c r="C5" s="55"/>
      <c r="D5" s="55"/>
      <c r="E5" s="55"/>
      <c r="F5" s="55"/>
      <c r="G5" s="55"/>
      <c r="H5" s="55"/>
      <c r="I5" s="55"/>
    </row>
    <row r="6" spans="1:9" x14ac:dyDescent="0.25">
      <c r="A6" s="17"/>
      <c r="B6" s="56"/>
      <c r="C6" s="56"/>
      <c r="D6" s="56"/>
      <c r="E6" s="56"/>
      <c r="F6" s="56"/>
      <c r="G6" s="56"/>
      <c r="H6" s="56"/>
      <c r="I6" s="56"/>
    </row>
    <row r="7" spans="1:9" x14ac:dyDescent="0.25">
      <c r="A7" s="17"/>
      <c r="B7" s="56" t="s">
        <v>1219</v>
      </c>
      <c r="C7" s="56"/>
      <c r="D7" s="56"/>
      <c r="E7" s="56"/>
      <c r="F7" s="56"/>
      <c r="G7" s="56"/>
      <c r="H7" s="56"/>
      <c r="I7" s="56"/>
    </row>
    <row r="8" spans="1:9" x14ac:dyDescent="0.25">
      <c r="A8" s="17"/>
      <c r="B8" s="57"/>
      <c r="C8" s="57"/>
      <c r="D8" s="57"/>
      <c r="E8" s="57"/>
      <c r="F8" s="57"/>
      <c r="G8" s="57"/>
      <c r="H8" s="57"/>
      <c r="I8" s="57"/>
    </row>
    <row r="9" spans="1:9" ht="16.5" thickBot="1" x14ac:dyDescent="0.3">
      <c r="A9" s="17"/>
      <c r="B9" s="18"/>
      <c r="C9" s="19"/>
      <c r="D9" s="41">
        <v>2014</v>
      </c>
      <c r="E9" s="41"/>
      <c r="F9" s="19"/>
      <c r="G9" s="41">
        <v>2013</v>
      </c>
      <c r="H9" s="41"/>
      <c r="I9" s="19"/>
    </row>
    <row r="10" spans="1:9" ht="15.75" x14ac:dyDescent="0.25">
      <c r="A10" s="17"/>
      <c r="B10" s="23"/>
      <c r="C10" s="25"/>
      <c r="D10" s="43"/>
      <c r="E10" s="43"/>
      <c r="F10" s="25"/>
      <c r="G10" s="43"/>
      <c r="H10" s="43"/>
      <c r="I10" s="25"/>
    </row>
    <row r="11" spans="1:9" ht="15.75" x14ac:dyDescent="0.25">
      <c r="A11" s="17"/>
      <c r="B11" s="28" t="s">
        <v>1220</v>
      </c>
      <c r="C11" s="29"/>
      <c r="D11" s="30" t="s">
        <v>270</v>
      </c>
      <c r="E11" s="31">
        <v>5578914</v>
      </c>
      <c r="F11" s="29"/>
      <c r="G11" s="30" t="s">
        <v>270</v>
      </c>
      <c r="H11" s="31">
        <v>5578914</v>
      </c>
      <c r="I11" s="29"/>
    </row>
    <row r="12" spans="1:9" ht="15.75" x14ac:dyDescent="0.25">
      <c r="A12" s="17"/>
      <c r="B12" s="23" t="s">
        <v>1221</v>
      </c>
      <c r="C12" s="25"/>
      <c r="D12" s="47">
        <v>16608242</v>
      </c>
      <c r="E12" s="47"/>
      <c r="F12" s="25"/>
      <c r="G12" s="47">
        <v>16194896</v>
      </c>
      <c r="H12" s="47"/>
      <c r="I12" s="25"/>
    </row>
    <row r="13" spans="1:9" ht="16.5" thickBot="1" x14ac:dyDescent="0.3">
      <c r="A13" s="17"/>
      <c r="B13" s="28" t="s">
        <v>1222</v>
      </c>
      <c r="C13" s="29"/>
      <c r="D13" s="79">
        <v>13914587</v>
      </c>
      <c r="E13" s="79"/>
      <c r="F13" s="29"/>
      <c r="G13" s="79">
        <v>13177233</v>
      </c>
      <c r="H13" s="79"/>
      <c r="I13" s="29"/>
    </row>
    <row r="14" spans="1:9" ht="15.75" x14ac:dyDescent="0.25">
      <c r="A14" s="17"/>
      <c r="B14" s="23"/>
      <c r="C14" s="25"/>
      <c r="D14" s="103">
        <v>36101743</v>
      </c>
      <c r="E14" s="103"/>
      <c r="F14" s="25"/>
      <c r="G14" s="103">
        <v>34951043</v>
      </c>
      <c r="H14" s="103"/>
      <c r="I14" s="25"/>
    </row>
    <row r="15" spans="1:9" ht="16.5" thickBot="1" x14ac:dyDescent="0.3">
      <c r="A15" s="17"/>
      <c r="B15" s="28" t="s">
        <v>1223</v>
      </c>
      <c r="C15" s="29"/>
      <c r="D15" s="80" t="s">
        <v>1224</v>
      </c>
      <c r="E15" s="80"/>
      <c r="F15" s="30" t="s">
        <v>274</v>
      </c>
      <c r="G15" s="80" t="s">
        <v>1225</v>
      </c>
      <c r="H15" s="80"/>
      <c r="I15" s="30" t="s">
        <v>274</v>
      </c>
    </row>
    <row r="16" spans="1:9" ht="15.75" x14ac:dyDescent="0.25">
      <c r="A16" s="17"/>
      <c r="B16" s="23"/>
      <c r="C16" s="25"/>
      <c r="D16" s="43"/>
      <c r="E16" s="43"/>
      <c r="F16" s="25"/>
      <c r="G16" s="43"/>
      <c r="H16" s="43"/>
      <c r="I16" s="25"/>
    </row>
    <row r="17" spans="1:9" ht="16.5" thickBot="1" x14ac:dyDescent="0.3">
      <c r="A17" s="17"/>
      <c r="B17" s="35" t="s">
        <v>131</v>
      </c>
      <c r="C17" s="29"/>
      <c r="D17" s="67" t="s">
        <v>270</v>
      </c>
      <c r="E17" s="68">
        <v>17259351</v>
      </c>
      <c r="F17" s="29"/>
      <c r="G17" s="67" t="s">
        <v>270</v>
      </c>
      <c r="H17" s="68">
        <v>17859113</v>
      </c>
      <c r="I17" s="29"/>
    </row>
    <row r="18" spans="1:9" ht="15.75" thickTop="1" x14ac:dyDescent="0.25">
      <c r="A18" s="17"/>
      <c r="B18" s="129"/>
      <c r="C18" s="129"/>
      <c r="D18" s="129"/>
      <c r="E18" s="129"/>
      <c r="F18" s="129"/>
      <c r="G18" s="129"/>
      <c r="H18" s="129"/>
      <c r="I18" s="129"/>
    </row>
    <row r="19" spans="1:9" x14ac:dyDescent="0.25">
      <c r="A19" s="17"/>
      <c r="B19" s="126" t="s">
        <v>1226</v>
      </c>
      <c r="C19" s="126"/>
      <c r="D19" s="126"/>
      <c r="E19" s="126"/>
      <c r="F19" s="126"/>
      <c r="G19" s="126"/>
      <c r="H19" s="126"/>
      <c r="I19" s="126"/>
    </row>
    <row r="20" spans="1:9" x14ac:dyDescent="0.25">
      <c r="A20" s="17"/>
      <c r="B20" s="126"/>
      <c r="C20" s="126"/>
      <c r="D20" s="126"/>
      <c r="E20" s="126"/>
      <c r="F20" s="126"/>
      <c r="G20" s="126"/>
      <c r="H20" s="126"/>
      <c r="I20" s="126"/>
    </row>
    <row r="21" spans="1:9" ht="25.5" customHeight="1" x14ac:dyDescent="0.25">
      <c r="A21" s="17"/>
      <c r="B21" s="56" t="s">
        <v>1227</v>
      </c>
      <c r="C21" s="56"/>
      <c r="D21" s="56"/>
      <c r="E21" s="56"/>
      <c r="F21" s="56"/>
      <c r="G21" s="56"/>
      <c r="H21" s="56"/>
      <c r="I21" s="56"/>
    </row>
    <row r="22" spans="1:9" x14ac:dyDescent="0.25">
      <c r="A22" s="17"/>
      <c r="B22" s="57"/>
      <c r="C22" s="57"/>
      <c r="D22" s="57"/>
      <c r="E22" s="57"/>
      <c r="F22" s="57"/>
      <c r="G22" s="57"/>
      <c r="H22" s="57"/>
      <c r="I22" s="57"/>
    </row>
    <row r="23" spans="1:9" ht="15.75" x14ac:dyDescent="0.25">
      <c r="A23" s="17"/>
      <c r="B23" s="28" t="s">
        <v>1228</v>
      </c>
      <c r="C23" s="29"/>
      <c r="D23" s="45"/>
      <c r="E23" s="45"/>
      <c r="F23" s="29"/>
    </row>
    <row r="24" spans="1:9" ht="15.75" x14ac:dyDescent="0.25">
      <c r="A24" s="17"/>
      <c r="B24" s="11">
        <v>2015</v>
      </c>
      <c r="C24" s="25"/>
      <c r="D24" s="15" t="s">
        <v>270</v>
      </c>
      <c r="E24" s="33" t="s">
        <v>1229</v>
      </c>
      <c r="F24" s="25"/>
    </row>
    <row r="25" spans="1:9" ht="15.75" x14ac:dyDescent="0.25">
      <c r="A25" s="17"/>
      <c r="B25" s="35">
        <v>2016</v>
      </c>
      <c r="C25" s="29"/>
      <c r="D25" s="48" t="s">
        <v>1230</v>
      </c>
      <c r="E25" s="48"/>
      <c r="F25" s="29"/>
    </row>
    <row r="26" spans="1:9" ht="15.75" x14ac:dyDescent="0.25">
      <c r="A26" s="17"/>
      <c r="B26" s="11">
        <v>2017</v>
      </c>
      <c r="C26" s="25"/>
      <c r="D26" s="46" t="s">
        <v>1231</v>
      </c>
      <c r="E26" s="46"/>
      <c r="F26" s="25"/>
    </row>
    <row r="27" spans="1:9" ht="15.75" x14ac:dyDescent="0.25">
      <c r="A27" s="17"/>
      <c r="B27" s="35">
        <v>2018</v>
      </c>
      <c r="C27" s="29"/>
      <c r="D27" s="48" t="s">
        <v>1232</v>
      </c>
      <c r="E27" s="48"/>
      <c r="F27" s="29"/>
    </row>
    <row r="28" spans="1:9" ht="15.75" x14ac:dyDescent="0.25">
      <c r="A28" s="17"/>
      <c r="B28" s="11">
        <v>2019</v>
      </c>
      <c r="C28" s="25"/>
      <c r="D28" s="46" t="s">
        <v>1233</v>
      </c>
      <c r="E28" s="46"/>
      <c r="F28" s="25"/>
    </row>
    <row r="29" spans="1:9" ht="16.5" thickBot="1" x14ac:dyDescent="0.3">
      <c r="A29" s="17"/>
      <c r="B29" s="35" t="s">
        <v>433</v>
      </c>
      <c r="C29" s="29"/>
      <c r="D29" s="80" t="s">
        <v>1234</v>
      </c>
      <c r="E29" s="80"/>
      <c r="F29" s="29"/>
    </row>
    <row r="30" spans="1:9" ht="16.5" thickBot="1" x14ac:dyDescent="0.3">
      <c r="A30" s="17"/>
      <c r="B30" s="64" t="s">
        <v>131</v>
      </c>
      <c r="C30" s="25"/>
      <c r="D30" s="93" t="s">
        <v>270</v>
      </c>
      <c r="E30" s="94" t="s">
        <v>1235</v>
      </c>
      <c r="F30" s="25"/>
    </row>
    <row r="31" spans="1:9" ht="15.75" thickTop="1" x14ac:dyDescent="0.25">
      <c r="A31" s="17"/>
      <c r="B31" s="57"/>
      <c r="C31" s="57"/>
      <c r="D31" s="57"/>
      <c r="E31" s="57"/>
      <c r="F31" s="57"/>
      <c r="G31" s="57"/>
      <c r="H31" s="57"/>
      <c r="I31" s="57"/>
    </row>
    <row r="32" spans="1:9" x14ac:dyDescent="0.25">
      <c r="A32" s="17"/>
      <c r="B32" s="59"/>
      <c r="C32" s="59"/>
      <c r="D32" s="59"/>
      <c r="E32" s="59"/>
      <c r="F32" s="59"/>
      <c r="G32" s="59"/>
      <c r="H32" s="59"/>
      <c r="I32" s="59"/>
    </row>
  </sheetData>
  <mergeCells count="37">
    <mergeCell ref="B31:I31"/>
    <mergeCell ref="B32:I32"/>
    <mergeCell ref="B7:I7"/>
    <mergeCell ref="B8:I8"/>
    <mergeCell ref="B18:I18"/>
    <mergeCell ref="B19:I19"/>
    <mergeCell ref="B20:I20"/>
    <mergeCell ref="B21:I21"/>
    <mergeCell ref="D28:E28"/>
    <mergeCell ref="D29:E29"/>
    <mergeCell ref="A1:A2"/>
    <mergeCell ref="B1:I1"/>
    <mergeCell ref="B2:I2"/>
    <mergeCell ref="B3:I3"/>
    <mergeCell ref="A4:A32"/>
    <mergeCell ref="B4:I4"/>
    <mergeCell ref="B5:I5"/>
    <mergeCell ref="B6:I6"/>
    <mergeCell ref="D16:E16"/>
    <mergeCell ref="G16:H16"/>
    <mergeCell ref="D23:E23"/>
    <mergeCell ref="D25:E25"/>
    <mergeCell ref="D26:E26"/>
    <mergeCell ref="D27:E27"/>
    <mergeCell ref="B22:I22"/>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9.42578125" bestFit="1" customWidth="1"/>
    <col min="2" max="2" width="36.5703125" customWidth="1"/>
    <col min="3" max="3" width="27.7109375" customWidth="1"/>
    <col min="4" max="4" width="5.5703125" customWidth="1"/>
    <col min="5" max="5" width="34.140625" customWidth="1"/>
    <col min="6" max="6" width="27.7109375" customWidth="1"/>
    <col min="7" max="8" width="25" customWidth="1"/>
    <col min="9" max="9" width="5.5703125" customWidth="1"/>
    <col min="10" max="10" width="34.140625" customWidth="1"/>
    <col min="11" max="12" width="25" customWidth="1"/>
    <col min="13" max="13" width="7.7109375" customWidth="1"/>
  </cols>
  <sheetData>
    <row r="1" spans="1:13" ht="15" customHeight="1" x14ac:dyDescent="0.25">
      <c r="A1" s="9" t="s">
        <v>123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236</v>
      </c>
      <c r="B3" s="54" t="s">
        <v>7</v>
      </c>
      <c r="C3" s="54"/>
      <c r="D3" s="54"/>
      <c r="E3" s="54"/>
      <c r="F3" s="54"/>
      <c r="G3" s="54"/>
      <c r="H3" s="54"/>
      <c r="I3" s="54"/>
      <c r="J3" s="54"/>
      <c r="K3" s="54"/>
      <c r="L3" s="54"/>
      <c r="M3" s="54"/>
    </row>
    <row r="4" spans="1:13" ht="15" customHeight="1" x14ac:dyDescent="0.25">
      <c r="A4" s="17" t="s">
        <v>1236</v>
      </c>
      <c r="B4" s="54" t="s">
        <v>7</v>
      </c>
      <c r="C4" s="54"/>
      <c r="D4" s="54"/>
      <c r="E4" s="54"/>
      <c r="F4" s="54"/>
      <c r="G4" s="54"/>
      <c r="H4" s="54"/>
      <c r="I4" s="54"/>
      <c r="J4" s="54"/>
      <c r="K4" s="54"/>
      <c r="L4" s="54"/>
      <c r="M4" s="54"/>
    </row>
    <row r="5" spans="1:13" x14ac:dyDescent="0.25">
      <c r="A5" s="17"/>
      <c r="B5" s="133" t="s">
        <v>1237</v>
      </c>
      <c r="C5" s="133"/>
      <c r="D5" s="133"/>
      <c r="E5" s="133"/>
      <c r="F5" s="133"/>
      <c r="G5" s="133"/>
      <c r="H5" s="133"/>
      <c r="I5" s="133"/>
      <c r="J5" s="133"/>
      <c r="K5" s="133"/>
      <c r="L5" s="133"/>
      <c r="M5" s="133"/>
    </row>
    <row r="6" spans="1:13" x14ac:dyDescent="0.25">
      <c r="A6" s="17"/>
      <c r="B6" s="96"/>
      <c r="C6" s="96"/>
      <c r="D6" s="96"/>
      <c r="E6" s="96"/>
      <c r="F6" s="96"/>
      <c r="G6" s="96"/>
      <c r="H6" s="96"/>
      <c r="I6" s="96"/>
      <c r="J6" s="96"/>
      <c r="K6" s="96"/>
      <c r="L6" s="96"/>
      <c r="M6" s="96"/>
    </row>
    <row r="7" spans="1:13" x14ac:dyDescent="0.25">
      <c r="A7" s="17"/>
      <c r="B7" s="56" t="s">
        <v>1238</v>
      </c>
      <c r="C7" s="56"/>
      <c r="D7" s="56"/>
      <c r="E7" s="56"/>
      <c r="F7" s="56"/>
      <c r="G7" s="56"/>
      <c r="H7" s="56"/>
      <c r="I7" s="56"/>
      <c r="J7" s="56"/>
      <c r="K7" s="56"/>
      <c r="L7" s="56"/>
      <c r="M7" s="56"/>
    </row>
    <row r="8" spans="1:13" x14ac:dyDescent="0.25">
      <c r="A8" s="17"/>
      <c r="B8" s="57"/>
      <c r="C8" s="57"/>
      <c r="D8" s="57"/>
      <c r="E8" s="57"/>
      <c r="F8" s="57"/>
      <c r="G8" s="57"/>
      <c r="H8" s="57"/>
      <c r="I8" s="57"/>
      <c r="J8" s="57"/>
      <c r="K8" s="57"/>
      <c r="L8" s="57"/>
      <c r="M8" s="57"/>
    </row>
    <row r="9" spans="1:13" ht="16.5" thickBot="1" x14ac:dyDescent="0.3">
      <c r="A9" s="17"/>
      <c r="B9" s="18"/>
      <c r="C9" s="19"/>
      <c r="D9" s="41" t="s">
        <v>296</v>
      </c>
      <c r="E9" s="41"/>
      <c r="F9" s="41"/>
      <c r="G9" s="41"/>
      <c r="H9" s="19"/>
      <c r="I9" s="41" t="s">
        <v>324</v>
      </c>
      <c r="J9" s="41"/>
      <c r="K9" s="41"/>
      <c r="L9" s="41"/>
      <c r="M9" s="19"/>
    </row>
    <row r="10" spans="1:13" ht="15.75" x14ac:dyDescent="0.25">
      <c r="A10" s="17"/>
      <c r="B10" s="18"/>
      <c r="C10" s="19"/>
      <c r="D10" s="73"/>
      <c r="E10" s="73"/>
      <c r="F10" s="60"/>
      <c r="G10" s="91" t="s">
        <v>1239</v>
      </c>
      <c r="H10" s="19"/>
      <c r="I10" s="73"/>
      <c r="J10" s="73"/>
      <c r="K10" s="60"/>
      <c r="L10" s="91" t="s">
        <v>1239</v>
      </c>
      <c r="M10" s="19"/>
    </row>
    <row r="11" spans="1:13" ht="15.75" x14ac:dyDescent="0.25">
      <c r="A11" s="17"/>
      <c r="B11" s="18"/>
      <c r="C11" s="19"/>
      <c r="D11" s="76"/>
      <c r="E11" s="76"/>
      <c r="F11" s="19"/>
      <c r="G11" s="20" t="s">
        <v>939</v>
      </c>
      <c r="H11" s="19"/>
      <c r="I11" s="76"/>
      <c r="J11" s="76"/>
      <c r="K11" s="19"/>
      <c r="L11" s="20" t="s">
        <v>939</v>
      </c>
      <c r="M11" s="19"/>
    </row>
    <row r="12" spans="1:13" ht="15.75" x14ac:dyDescent="0.25">
      <c r="A12" s="17"/>
      <c r="B12" s="18"/>
      <c r="C12" s="19"/>
      <c r="D12" s="76"/>
      <c r="E12" s="76"/>
      <c r="F12" s="19"/>
      <c r="G12" s="20" t="s">
        <v>940</v>
      </c>
      <c r="H12" s="19"/>
      <c r="I12" s="76"/>
      <c r="J12" s="76"/>
      <c r="K12" s="19"/>
      <c r="L12" s="20" t="s">
        <v>940</v>
      </c>
      <c r="M12" s="19"/>
    </row>
    <row r="13" spans="1:13" ht="16.5" thickBot="1" x14ac:dyDescent="0.3">
      <c r="A13" s="17"/>
      <c r="B13" s="18"/>
      <c r="C13" s="19"/>
      <c r="D13" s="41" t="s">
        <v>1240</v>
      </c>
      <c r="E13" s="41"/>
      <c r="F13" s="19"/>
      <c r="G13" s="21" t="s">
        <v>1241</v>
      </c>
      <c r="H13" s="19"/>
      <c r="I13" s="41" t="s">
        <v>1240</v>
      </c>
      <c r="J13" s="41"/>
      <c r="K13" s="19"/>
      <c r="L13" s="21" t="s">
        <v>1241</v>
      </c>
      <c r="M13" s="19"/>
    </row>
    <row r="14" spans="1:13" ht="15.75" x14ac:dyDescent="0.25">
      <c r="A14" s="17"/>
      <c r="B14" s="23"/>
      <c r="C14" s="25"/>
      <c r="D14" s="43"/>
      <c r="E14" s="43"/>
      <c r="F14" s="25"/>
      <c r="G14" s="27"/>
      <c r="H14" s="25"/>
      <c r="I14" s="43"/>
      <c r="J14" s="43"/>
      <c r="K14" s="25"/>
      <c r="L14" s="27"/>
      <c r="M14" s="25"/>
    </row>
    <row r="15" spans="1:13" ht="15.75" x14ac:dyDescent="0.25">
      <c r="A15" s="17"/>
      <c r="B15" s="28" t="s">
        <v>1242</v>
      </c>
      <c r="C15" s="29"/>
      <c r="D15" s="45"/>
      <c r="E15" s="45"/>
      <c r="F15" s="29"/>
      <c r="G15" s="32"/>
      <c r="H15" s="29"/>
      <c r="I15" s="45"/>
      <c r="J15" s="45"/>
      <c r="K15" s="29"/>
      <c r="L15" s="32"/>
      <c r="M15" s="29"/>
    </row>
    <row r="16" spans="1:13" ht="15.75" x14ac:dyDescent="0.25">
      <c r="A16" s="17"/>
      <c r="B16" s="11" t="s">
        <v>1243</v>
      </c>
      <c r="C16" s="25"/>
      <c r="D16" s="15" t="s">
        <v>270</v>
      </c>
      <c r="E16" s="33" t="s">
        <v>1244</v>
      </c>
      <c r="F16" s="25"/>
      <c r="G16" s="70" t="s">
        <v>307</v>
      </c>
      <c r="H16" s="25"/>
      <c r="I16" s="15" t="s">
        <v>270</v>
      </c>
      <c r="J16" s="33" t="s">
        <v>1245</v>
      </c>
      <c r="K16" s="25"/>
      <c r="L16" s="70" t="s">
        <v>307</v>
      </c>
      <c r="M16" s="25"/>
    </row>
    <row r="17" spans="1:13" ht="15.75" x14ac:dyDescent="0.25">
      <c r="A17" s="17"/>
      <c r="B17" s="35" t="s">
        <v>1246</v>
      </c>
      <c r="C17" s="29"/>
      <c r="D17" s="48" t="s">
        <v>1247</v>
      </c>
      <c r="E17" s="48"/>
      <c r="F17" s="29"/>
      <c r="G17" s="36" t="s">
        <v>1248</v>
      </c>
      <c r="H17" s="30" t="s">
        <v>319</v>
      </c>
      <c r="I17" s="48" t="s">
        <v>1249</v>
      </c>
      <c r="J17" s="48"/>
      <c r="K17" s="29"/>
      <c r="L17" s="36" t="s">
        <v>1248</v>
      </c>
      <c r="M17" s="30" t="s">
        <v>319</v>
      </c>
    </row>
    <row r="18" spans="1:13" ht="15.75" x14ac:dyDescent="0.25">
      <c r="A18" s="17"/>
      <c r="B18" s="11" t="s">
        <v>1250</v>
      </c>
      <c r="C18" s="25"/>
      <c r="D18" s="46" t="s">
        <v>1251</v>
      </c>
      <c r="E18" s="46"/>
      <c r="F18" s="25"/>
      <c r="G18" s="33" t="s">
        <v>1252</v>
      </c>
      <c r="H18" s="15" t="s">
        <v>319</v>
      </c>
      <c r="I18" s="46" t="s">
        <v>1253</v>
      </c>
      <c r="J18" s="46"/>
      <c r="K18" s="25"/>
      <c r="L18" s="33" t="s">
        <v>1252</v>
      </c>
      <c r="M18" s="15" t="s">
        <v>319</v>
      </c>
    </row>
    <row r="19" spans="1:13" ht="16.5" thickBot="1" x14ac:dyDescent="0.3">
      <c r="A19" s="17"/>
      <c r="B19" s="35" t="s">
        <v>1254</v>
      </c>
      <c r="C19" s="29"/>
      <c r="D19" s="80" t="s">
        <v>1255</v>
      </c>
      <c r="E19" s="80"/>
      <c r="F19" s="29"/>
      <c r="G19" s="36" t="s">
        <v>1256</v>
      </c>
      <c r="H19" s="30" t="s">
        <v>319</v>
      </c>
      <c r="I19" s="80" t="s">
        <v>1257</v>
      </c>
      <c r="J19" s="80"/>
      <c r="K19" s="29"/>
      <c r="L19" s="36" t="s">
        <v>1258</v>
      </c>
      <c r="M19" s="30" t="s">
        <v>319</v>
      </c>
    </row>
    <row r="20" spans="1:13" ht="16.5" thickBot="1" x14ac:dyDescent="0.3">
      <c r="A20" s="17"/>
      <c r="B20" s="64" t="s">
        <v>1259</v>
      </c>
      <c r="C20" s="25"/>
      <c r="D20" s="112" t="s">
        <v>1260</v>
      </c>
      <c r="E20" s="112"/>
      <c r="F20" s="25"/>
      <c r="G20" s="33" t="s">
        <v>1252</v>
      </c>
      <c r="H20" s="15" t="s">
        <v>319</v>
      </c>
      <c r="I20" s="112" t="s">
        <v>1261</v>
      </c>
      <c r="J20" s="112"/>
      <c r="K20" s="25"/>
      <c r="L20" s="33" t="s">
        <v>1252</v>
      </c>
      <c r="M20" s="15" t="s">
        <v>319</v>
      </c>
    </row>
    <row r="21" spans="1:13" ht="15.75" x14ac:dyDescent="0.25">
      <c r="A21" s="17"/>
      <c r="B21" s="28"/>
      <c r="C21" s="29"/>
      <c r="D21" s="77"/>
      <c r="E21" s="77"/>
      <c r="F21" s="29"/>
      <c r="G21" s="32"/>
      <c r="H21" s="29"/>
      <c r="I21" s="77"/>
      <c r="J21" s="77"/>
      <c r="K21" s="29"/>
      <c r="L21" s="32"/>
      <c r="M21" s="29"/>
    </row>
    <row r="22" spans="1:13" ht="15.75" x14ac:dyDescent="0.25">
      <c r="A22" s="17"/>
      <c r="B22" s="23" t="s">
        <v>1262</v>
      </c>
      <c r="C22" s="25"/>
      <c r="D22" s="44"/>
      <c r="E22" s="44"/>
      <c r="F22" s="25"/>
      <c r="G22" s="26"/>
      <c r="H22" s="25"/>
      <c r="I22" s="44"/>
      <c r="J22" s="44"/>
      <c r="K22" s="25"/>
      <c r="L22" s="26"/>
      <c r="M22" s="25"/>
    </row>
    <row r="23" spans="1:13" ht="15.75" x14ac:dyDescent="0.25">
      <c r="A23" s="17"/>
      <c r="B23" s="35" t="s">
        <v>1263</v>
      </c>
      <c r="C23" s="29"/>
      <c r="D23" s="48" t="s">
        <v>1264</v>
      </c>
      <c r="E23" s="48"/>
      <c r="F23" s="29"/>
      <c r="G23" s="36" t="s">
        <v>1265</v>
      </c>
      <c r="H23" s="30" t="s">
        <v>319</v>
      </c>
      <c r="I23" s="48" t="s">
        <v>1266</v>
      </c>
      <c r="J23" s="48"/>
      <c r="K23" s="29"/>
      <c r="L23" s="36" t="s">
        <v>1267</v>
      </c>
      <c r="M23" s="30" t="s">
        <v>319</v>
      </c>
    </row>
    <row r="24" spans="1:13" ht="15.75" x14ac:dyDescent="0.25">
      <c r="A24" s="17"/>
      <c r="B24" s="11" t="s">
        <v>1268</v>
      </c>
      <c r="C24" s="25"/>
      <c r="D24" s="46" t="s">
        <v>1269</v>
      </c>
      <c r="E24" s="46"/>
      <c r="F24" s="25"/>
      <c r="G24" s="33" t="s">
        <v>1270</v>
      </c>
      <c r="H24" s="15" t="s">
        <v>319</v>
      </c>
      <c r="I24" s="46" t="s">
        <v>1271</v>
      </c>
      <c r="J24" s="46"/>
      <c r="K24" s="25"/>
      <c r="L24" s="33" t="s">
        <v>1272</v>
      </c>
      <c r="M24" s="15" t="s">
        <v>319</v>
      </c>
    </row>
    <row r="25" spans="1:13" ht="16.5" thickBot="1" x14ac:dyDescent="0.3">
      <c r="A25" s="17"/>
      <c r="B25" s="35" t="s">
        <v>1273</v>
      </c>
      <c r="C25" s="29"/>
      <c r="D25" s="80" t="s">
        <v>1274</v>
      </c>
      <c r="E25" s="80"/>
      <c r="F25" s="29"/>
      <c r="G25" s="36" t="s">
        <v>1275</v>
      </c>
      <c r="H25" s="30" t="s">
        <v>319</v>
      </c>
      <c r="I25" s="81" t="s">
        <v>307</v>
      </c>
      <c r="J25" s="81"/>
      <c r="K25" s="29"/>
      <c r="L25" s="63" t="s">
        <v>307</v>
      </c>
      <c r="M25" s="29"/>
    </row>
    <row r="26" spans="1:13" ht="16.5" thickBot="1" x14ac:dyDescent="0.3">
      <c r="A26" s="17"/>
      <c r="B26" s="64" t="s">
        <v>1276</v>
      </c>
      <c r="C26" s="25"/>
      <c r="D26" s="112" t="s">
        <v>1277</v>
      </c>
      <c r="E26" s="112"/>
      <c r="F26" s="25"/>
      <c r="G26" s="33" t="s">
        <v>1278</v>
      </c>
      <c r="H26" s="15" t="s">
        <v>319</v>
      </c>
      <c r="I26" s="112" t="s">
        <v>1279</v>
      </c>
      <c r="J26" s="112"/>
      <c r="K26" s="25"/>
      <c r="L26" s="33" t="s">
        <v>1280</v>
      </c>
      <c r="M26" s="15" t="s">
        <v>319</v>
      </c>
    </row>
    <row r="27" spans="1:13" ht="15.75" x14ac:dyDescent="0.25">
      <c r="A27" s="17"/>
      <c r="B27" s="28"/>
      <c r="C27" s="29"/>
      <c r="D27" s="77"/>
      <c r="E27" s="77"/>
      <c r="F27" s="29"/>
      <c r="G27" s="32"/>
      <c r="H27" s="29"/>
      <c r="I27" s="77"/>
      <c r="J27" s="77"/>
      <c r="K27" s="29"/>
      <c r="L27" s="32"/>
      <c r="M27" s="29"/>
    </row>
    <row r="28" spans="1:13" ht="16.5" thickBot="1" x14ac:dyDescent="0.3">
      <c r="A28" s="17"/>
      <c r="B28" s="64" t="s">
        <v>1281</v>
      </c>
      <c r="C28" s="25"/>
      <c r="D28" s="84" t="s">
        <v>270</v>
      </c>
      <c r="E28" s="92" t="s">
        <v>1282</v>
      </c>
      <c r="F28" s="25"/>
      <c r="G28" s="33" t="s">
        <v>1256</v>
      </c>
      <c r="H28" s="15" t="s">
        <v>319</v>
      </c>
      <c r="I28" s="84" t="s">
        <v>270</v>
      </c>
      <c r="J28" s="92" t="s">
        <v>1283</v>
      </c>
      <c r="K28" s="25"/>
      <c r="L28" s="33" t="s">
        <v>1284</v>
      </c>
      <c r="M28" s="15" t="s">
        <v>319</v>
      </c>
    </row>
    <row r="29" spans="1:13" ht="15.75" thickTop="1" x14ac:dyDescent="0.25">
      <c r="A29" s="17"/>
      <c r="B29" s="129"/>
      <c r="C29" s="129"/>
      <c r="D29" s="129"/>
      <c r="E29" s="129"/>
      <c r="F29" s="129"/>
      <c r="G29" s="129"/>
      <c r="H29" s="129"/>
      <c r="I29" s="129"/>
      <c r="J29" s="129"/>
      <c r="K29" s="129"/>
      <c r="L29" s="129"/>
      <c r="M29" s="129"/>
    </row>
    <row r="30" spans="1:13" ht="25.5" customHeight="1" x14ac:dyDescent="0.25">
      <c r="A30" s="17"/>
      <c r="B30" s="126" t="s">
        <v>1285</v>
      </c>
      <c r="C30" s="126"/>
      <c r="D30" s="126"/>
      <c r="E30" s="126"/>
      <c r="F30" s="126"/>
      <c r="G30" s="126"/>
      <c r="H30" s="126"/>
      <c r="I30" s="126"/>
      <c r="J30" s="126"/>
      <c r="K30" s="126"/>
      <c r="L30" s="126"/>
      <c r="M30" s="126"/>
    </row>
    <row r="31" spans="1:13" x14ac:dyDescent="0.25">
      <c r="A31" s="17"/>
      <c r="B31" s="126"/>
      <c r="C31" s="126"/>
      <c r="D31" s="126"/>
      <c r="E31" s="126"/>
      <c r="F31" s="126"/>
      <c r="G31" s="126"/>
      <c r="H31" s="126"/>
      <c r="I31" s="126"/>
      <c r="J31" s="126"/>
      <c r="K31" s="126"/>
      <c r="L31" s="126"/>
      <c r="M31" s="126"/>
    </row>
    <row r="32" spans="1:13" x14ac:dyDescent="0.25">
      <c r="A32" s="17"/>
      <c r="B32" s="56" t="s">
        <v>1286</v>
      </c>
      <c r="C32" s="56"/>
      <c r="D32" s="56"/>
      <c r="E32" s="56"/>
      <c r="F32" s="56"/>
      <c r="G32" s="56"/>
      <c r="H32" s="56"/>
      <c r="I32" s="56"/>
      <c r="J32" s="56"/>
      <c r="K32" s="56"/>
      <c r="L32" s="56"/>
      <c r="M32" s="56"/>
    </row>
    <row r="33" spans="1:13" x14ac:dyDescent="0.25">
      <c r="A33" s="17"/>
      <c r="B33" s="57"/>
      <c r="C33" s="57"/>
      <c r="D33" s="57"/>
      <c r="E33" s="57"/>
      <c r="F33" s="57"/>
      <c r="G33" s="57"/>
      <c r="H33" s="57"/>
      <c r="I33" s="57"/>
      <c r="J33" s="57"/>
      <c r="K33" s="57"/>
      <c r="L33" s="57"/>
      <c r="M33" s="57"/>
    </row>
    <row r="34" spans="1:13" ht="15.75" x14ac:dyDescent="0.25">
      <c r="A34" s="17"/>
      <c r="B34" s="28" t="s">
        <v>1287</v>
      </c>
      <c r="C34" s="29"/>
      <c r="D34" s="45"/>
      <c r="E34" s="45"/>
      <c r="F34" s="29"/>
    </row>
    <row r="35" spans="1:13" ht="15.75" x14ac:dyDescent="0.25">
      <c r="A35" s="17"/>
      <c r="B35" s="11" t="s">
        <v>1288</v>
      </c>
      <c r="C35" s="25"/>
      <c r="D35" s="44"/>
      <c r="E35" s="44"/>
      <c r="F35" s="25"/>
    </row>
    <row r="36" spans="1:13" ht="15.75" x14ac:dyDescent="0.25">
      <c r="A36" s="17"/>
      <c r="B36" s="38" t="s">
        <v>1289</v>
      </c>
      <c r="C36" s="29"/>
      <c r="D36" s="30" t="s">
        <v>270</v>
      </c>
      <c r="E36" s="36" t="s">
        <v>1290</v>
      </c>
      <c r="F36" s="29"/>
    </row>
    <row r="37" spans="1:13" ht="15.75" x14ac:dyDescent="0.25">
      <c r="A37" s="17"/>
      <c r="B37" s="64" t="s">
        <v>1291</v>
      </c>
      <c r="C37" s="25"/>
      <c r="D37" s="46" t="s">
        <v>1292</v>
      </c>
      <c r="E37" s="46"/>
      <c r="F37" s="25"/>
    </row>
    <row r="38" spans="1:13" ht="15.75" x14ac:dyDescent="0.25">
      <c r="A38" s="17"/>
      <c r="B38" s="38" t="s">
        <v>1293</v>
      </c>
      <c r="C38" s="29"/>
      <c r="D38" s="48" t="s">
        <v>1294</v>
      </c>
      <c r="E38" s="48"/>
      <c r="F38" s="29"/>
    </row>
    <row r="39" spans="1:13" ht="15.75" x14ac:dyDescent="0.25">
      <c r="A39" s="17"/>
      <c r="B39" s="64" t="s">
        <v>1295</v>
      </c>
      <c r="C39" s="25"/>
      <c r="D39" s="46" t="s">
        <v>1296</v>
      </c>
      <c r="E39" s="46"/>
      <c r="F39" s="25"/>
    </row>
    <row r="40" spans="1:13" ht="15.75" x14ac:dyDescent="0.25">
      <c r="A40" s="17"/>
      <c r="B40" s="35" t="s">
        <v>1297</v>
      </c>
      <c r="C40" s="29"/>
      <c r="D40" s="45"/>
      <c r="E40" s="45"/>
      <c r="F40" s="29"/>
    </row>
    <row r="41" spans="1:13" ht="15.75" x14ac:dyDescent="0.25">
      <c r="A41" s="17"/>
      <c r="B41" s="64">
        <v>2016</v>
      </c>
      <c r="C41" s="25"/>
      <c r="D41" s="46" t="s">
        <v>1298</v>
      </c>
      <c r="E41" s="46"/>
      <c r="F41" s="25"/>
    </row>
    <row r="42" spans="1:13" ht="15.75" x14ac:dyDescent="0.25">
      <c r="A42" s="17"/>
      <c r="B42" s="38">
        <v>2017</v>
      </c>
      <c r="C42" s="29"/>
      <c r="D42" s="48" t="s">
        <v>1299</v>
      </c>
      <c r="E42" s="48"/>
      <c r="F42" s="29"/>
    </row>
    <row r="43" spans="1:13" ht="15.75" x14ac:dyDescent="0.25">
      <c r="A43" s="17"/>
      <c r="B43" s="64">
        <v>2018</v>
      </c>
      <c r="C43" s="25"/>
      <c r="D43" s="46" t="s">
        <v>1300</v>
      </c>
      <c r="E43" s="46"/>
      <c r="F43" s="25"/>
    </row>
    <row r="44" spans="1:13" ht="16.5" thickBot="1" x14ac:dyDescent="0.3">
      <c r="A44" s="17"/>
      <c r="B44" s="38">
        <v>2019</v>
      </c>
      <c r="C44" s="29"/>
      <c r="D44" s="80" t="s">
        <v>1301</v>
      </c>
      <c r="E44" s="80"/>
      <c r="F44" s="29"/>
    </row>
    <row r="45" spans="1:13" ht="16.5" thickBot="1" x14ac:dyDescent="0.3">
      <c r="A45" s="17"/>
      <c r="B45" s="14" t="s">
        <v>131</v>
      </c>
      <c r="C45" s="25"/>
      <c r="D45" s="93" t="s">
        <v>270</v>
      </c>
      <c r="E45" s="94" t="s">
        <v>1277</v>
      </c>
      <c r="F45" s="25"/>
    </row>
    <row r="46" spans="1:13" ht="15.75" thickTop="1" x14ac:dyDescent="0.25">
      <c r="A46" s="17"/>
      <c r="B46" s="57"/>
      <c r="C46" s="57"/>
      <c r="D46" s="57"/>
      <c r="E46" s="57"/>
      <c r="F46" s="57"/>
      <c r="G46" s="57"/>
      <c r="H46" s="57"/>
      <c r="I46" s="57"/>
      <c r="J46" s="57"/>
      <c r="K46" s="57"/>
      <c r="L46" s="57"/>
      <c r="M46" s="57"/>
    </row>
    <row r="47" spans="1:13" x14ac:dyDescent="0.25">
      <c r="A47" s="17"/>
      <c r="B47" s="56" t="s">
        <v>1302</v>
      </c>
      <c r="C47" s="56"/>
      <c r="D47" s="56"/>
      <c r="E47" s="56"/>
      <c r="F47" s="56"/>
      <c r="G47" s="56"/>
      <c r="H47" s="56"/>
      <c r="I47" s="56"/>
      <c r="J47" s="56"/>
      <c r="K47" s="56"/>
      <c r="L47" s="56"/>
      <c r="M47" s="56"/>
    </row>
    <row r="48" spans="1:13" x14ac:dyDescent="0.25">
      <c r="A48" s="17"/>
      <c r="B48" s="57"/>
      <c r="C48" s="57"/>
      <c r="D48" s="57"/>
      <c r="E48" s="57"/>
      <c r="F48" s="57"/>
      <c r="G48" s="57"/>
      <c r="H48" s="57"/>
      <c r="I48" s="57"/>
      <c r="J48" s="57"/>
      <c r="K48" s="57"/>
      <c r="L48" s="57"/>
      <c r="M48" s="57"/>
    </row>
    <row r="49" spans="1:13" ht="16.5" thickBot="1" x14ac:dyDescent="0.3">
      <c r="A49" s="17"/>
      <c r="B49" s="18"/>
      <c r="C49" s="19"/>
      <c r="D49" s="41">
        <v>2014</v>
      </c>
      <c r="E49" s="41"/>
      <c r="F49" s="19"/>
      <c r="G49" s="41">
        <v>2013</v>
      </c>
      <c r="H49" s="41"/>
      <c r="I49" s="19"/>
      <c r="J49" s="41">
        <v>2012</v>
      </c>
      <c r="K49" s="41"/>
      <c r="L49" s="19"/>
    </row>
    <row r="50" spans="1:13" ht="15.75" x14ac:dyDescent="0.25">
      <c r="A50" s="17"/>
      <c r="B50" s="23"/>
      <c r="C50" s="25"/>
      <c r="D50" s="43"/>
      <c r="E50" s="43"/>
      <c r="F50" s="25"/>
      <c r="G50" s="43"/>
      <c r="H50" s="43"/>
      <c r="I50" s="25"/>
      <c r="J50" s="43"/>
      <c r="K50" s="43"/>
      <c r="L50" s="25"/>
    </row>
    <row r="51" spans="1:13" ht="15.75" x14ac:dyDescent="0.25">
      <c r="A51" s="17"/>
      <c r="B51" s="28" t="s">
        <v>1246</v>
      </c>
      <c r="C51" s="29"/>
      <c r="D51" s="30" t="s">
        <v>270</v>
      </c>
      <c r="E51" s="36" t="s">
        <v>1303</v>
      </c>
      <c r="F51" s="29"/>
      <c r="G51" s="30" t="s">
        <v>270</v>
      </c>
      <c r="H51" s="36" t="s">
        <v>1304</v>
      </c>
      <c r="I51" s="29"/>
      <c r="J51" s="30" t="s">
        <v>270</v>
      </c>
      <c r="K51" s="36" t="s">
        <v>1305</v>
      </c>
      <c r="L51" s="29"/>
    </row>
    <row r="52" spans="1:13" ht="15.75" x14ac:dyDescent="0.25">
      <c r="A52" s="17"/>
      <c r="B52" s="23" t="s">
        <v>1306</v>
      </c>
      <c r="C52" s="25"/>
      <c r="D52" s="46" t="s">
        <v>1307</v>
      </c>
      <c r="E52" s="46"/>
      <c r="F52" s="25"/>
      <c r="G52" s="46" t="s">
        <v>1308</v>
      </c>
      <c r="H52" s="46"/>
      <c r="I52" s="25"/>
      <c r="J52" s="46" t="s">
        <v>1309</v>
      </c>
      <c r="K52" s="46"/>
      <c r="L52" s="25"/>
    </row>
    <row r="53" spans="1:13" ht="15.75" x14ac:dyDescent="0.25">
      <c r="A53" s="17"/>
      <c r="B53" s="28" t="s">
        <v>1254</v>
      </c>
      <c r="C53" s="29"/>
      <c r="D53" s="48" t="s">
        <v>1310</v>
      </c>
      <c r="E53" s="48"/>
      <c r="F53" s="29"/>
      <c r="G53" s="48" t="s">
        <v>1311</v>
      </c>
      <c r="H53" s="48"/>
      <c r="I53" s="29"/>
      <c r="J53" s="48" t="s">
        <v>1312</v>
      </c>
      <c r="K53" s="48"/>
      <c r="L53" s="29"/>
    </row>
    <row r="54" spans="1:13" ht="16.5" thickBot="1" x14ac:dyDescent="0.3">
      <c r="A54" s="17"/>
      <c r="B54" s="23" t="s">
        <v>1313</v>
      </c>
      <c r="C54" s="25"/>
      <c r="D54" s="49" t="s">
        <v>1314</v>
      </c>
      <c r="E54" s="49"/>
      <c r="F54" s="25"/>
      <c r="G54" s="49" t="s">
        <v>1315</v>
      </c>
      <c r="H54" s="49"/>
      <c r="I54" s="25"/>
      <c r="J54" s="49" t="s">
        <v>1316</v>
      </c>
      <c r="K54" s="49"/>
      <c r="L54" s="25"/>
    </row>
    <row r="55" spans="1:13" ht="15.75" x14ac:dyDescent="0.25">
      <c r="A55" s="17"/>
      <c r="B55" s="28"/>
      <c r="C55" s="29"/>
      <c r="D55" s="77"/>
      <c r="E55" s="77"/>
      <c r="F55" s="29"/>
      <c r="G55" s="77"/>
      <c r="H55" s="77"/>
      <c r="I55" s="29"/>
      <c r="J55" s="77"/>
      <c r="K55" s="77"/>
      <c r="L55" s="29"/>
    </row>
    <row r="56" spans="1:13" ht="16.5" thickBot="1" x14ac:dyDescent="0.3">
      <c r="A56" s="17"/>
      <c r="B56" s="11" t="s">
        <v>131</v>
      </c>
      <c r="C56" s="25"/>
      <c r="D56" s="84" t="s">
        <v>270</v>
      </c>
      <c r="E56" s="92" t="s">
        <v>1317</v>
      </c>
      <c r="F56" s="25"/>
      <c r="G56" s="84" t="s">
        <v>270</v>
      </c>
      <c r="H56" s="92" t="s">
        <v>1318</v>
      </c>
      <c r="I56" s="25"/>
      <c r="J56" s="84" t="s">
        <v>270</v>
      </c>
      <c r="K56" s="92" t="s">
        <v>1319</v>
      </c>
      <c r="L56" s="25"/>
    </row>
    <row r="57" spans="1:13" ht="15.75" thickTop="1" x14ac:dyDescent="0.25">
      <c r="A57" s="17"/>
      <c r="B57" s="57"/>
      <c r="C57" s="57"/>
      <c r="D57" s="57"/>
      <c r="E57" s="57"/>
      <c r="F57" s="57"/>
      <c r="G57" s="57"/>
      <c r="H57" s="57"/>
      <c r="I57" s="57"/>
      <c r="J57" s="57"/>
      <c r="K57" s="57"/>
      <c r="L57" s="57"/>
      <c r="M57" s="57"/>
    </row>
    <row r="58" spans="1:13" x14ac:dyDescent="0.25">
      <c r="A58" s="17"/>
      <c r="B58" s="59"/>
      <c r="C58" s="59"/>
      <c r="D58" s="59"/>
      <c r="E58" s="59"/>
      <c r="F58" s="59"/>
      <c r="G58" s="59"/>
      <c r="H58" s="59"/>
      <c r="I58" s="59"/>
      <c r="J58" s="59"/>
      <c r="K58" s="59"/>
      <c r="L58" s="59"/>
      <c r="M58" s="59"/>
    </row>
  </sheetData>
  <mergeCells count="84">
    <mergeCell ref="B58:M58"/>
    <mergeCell ref="B32:M32"/>
    <mergeCell ref="B33:M33"/>
    <mergeCell ref="B46:M46"/>
    <mergeCell ref="B47:M47"/>
    <mergeCell ref="B48:M48"/>
    <mergeCell ref="B57:M57"/>
    <mergeCell ref="B6:M6"/>
    <mergeCell ref="B7:M7"/>
    <mergeCell ref="B8:M8"/>
    <mergeCell ref="B29:M29"/>
    <mergeCell ref="B30:M30"/>
    <mergeCell ref="B31:M31"/>
    <mergeCell ref="D55:E55"/>
    <mergeCell ref="G55:H55"/>
    <mergeCell ref="J55:K55"/>
    <mergeCell ref="A1:A2"/>
    <mergeCell ref="B1:M1"/>
    <mergeCell ref="B2:M2"/>
    <mergeCell ref="B3:M3"/>
    <mergeCell ref="A4:A58"/>
    <mergeCell ref="B4:M4"/>
    <mergeCell ref="B5:M5"/>
    <mergeCell ref="D53:E53"/>
    <mergeCell ref="G53:H53"/>
    <mergeCell ref="J53:K53"/>
    <mergeCell ref="D54:E54"/>
    <mergeCell ref="G54:H54"/>
    <mergeCell ref="J54:K54"/>
    <mergeCell ref="J49:K49"/>
    <mergeCell ref="D50:E50"/>
    <mergeCell ref="G50:H50"/>
    <mergeCell ref="J50:K50"/>
    <mergeCell ref="D52:E52"/>
    <mergeCell ref="G52:H52"/>
    <mergeCell ref="J52:K52"/>
    <mergeCell ref="D41:E41"/>
    <mergeCell ref="D42:E42"/>
    <mergeCell ref="D43:E43"/>
    <mergeCell ref="D44:E44"/>
    <mergeCell ref="D49:E49"/>
    <mergeCell ref="G49:H49"/>
    <mergeCell ref="D34:E34"/>
    <mergeCell ref="D35:E35"/>
    <mergeCell ref="D37:E37"/>
    <mergeCell ref="D38:E38"/>
    <mergeCell ref="D39:E39"/>
    <mergeCell ref="D40:E4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5:E15"/>
    <mergeCell ref="I15:J15"/>
    <mergeCell ref="D17:E17"/>
    <mergeCell ref="I17:J17"/>
    <mergeCell ref="D18:E18"/>
    <mergeCell ref="I18:J18"/>
    <mergeCell ref="D12:E12"/>
    <mergeCell ref="I12:J12"/>
    <mergeCell ref="D13:E13"/>
    <mergeCell ref="I13:J13"/>
    <mergeCell ref="D14:E14"/>
    <mergeCell ref="I14:J14"/>
    <mergeCell ref="D9:G9"/>
    <mergeCell ref="I9:L9"/>
    <mergeCell ref="D10:E10"/>
    <mergeCell ref="I10:J10"/>
    <mergeCell ref="D11:E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19.140625" bestFit="1" customWidth="1"/>
    <col min="2" max="2" width="36.5703125" bestFit="1" customWidth="1"/>
    <col min="3" max="3" width="27.42578125" customWidth="1"/>
    <col min="4" max="4" width="5.5703125" customWidth="1"/>
    <col min="5" max="5" width="30" customWidth="1"/>
    <col min="6" max="6" width="27.42578125" customWidth="1"/>
    <col min="7" max="7" width="24.85546875" customWidth="1"/>
    <col min="8" max="8" width="7.7109375" customWidth="1"/>
    <col min="9" max="9" width="5.5703125" customWidth="1"/>
    <col min="10" max="10" width="30" customWidth="1"/>
    <col min="11" max="11" width="27.42578125" customWidth="1"/>
    <col min="12" max="12" width="24.85546875" customWidth="1"/>
    <col min="13" max="13" width="7.7109375" customWidth="1"/>
  </cols>
  <sheetData>
    <row r="1" spans="1:13" ht="15" customHeight="1" x14ac:dyDescent="0.25">
      <c r="A1" s="9" t="s">
        <v>132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320</v>
      </c>
      <c r="B3" s="54" t="s">
        <v>7</v>
      </c>
      <c r="C3" s="54"/>
      <c r="D3" s="54"/>
      <c r="E3" s="54"/>
      <c r="F3" s="54"/>
      <c r="G3" s="54"/>
      <c r="H3" s="54"/>
      <c r="I3" s="54"/>
      <c r="J3" s="54"/>
      <c r="K3" s="54"/>
      <c r="L3" s="54"/>
      <c r="M3" s="54"/>
    </row>
    <row r="4" spans="1:13" ht="15" customHeight="1" x14ac:dyDescent="0.25">
      <c r="A4" s="17" t="s">
        <v>1320</v>
      </c>
      <c r="B4" s="54" t="s">
        <v>7</v>
      </c>
      <c r="C4" s="54"/>
      <c r="D4" s="54"/>
      <c r="E4" s="54"/>
      <c r="F4" s="54"/>
      <c r="G4" s="54"/>
      <c r="H4" s="54"/>
      <c r="I4" s="54"/>
      <c r="J4" s="54"/>
      <c r="K4" s="54"/>
      <c r="L4" s="54"/>
      <c r="M4" s="54"/>
    </row>
    <row r="5" spans="1:13" x14ac:dyDescent="0.25">
      <c r="A5" s="17"/>
      <c r="B5" s="55" t="s">
        <v>1321</v>
      </c>
      <c r="C5" s="55"/>
      <c r="D5" s="55"/>
      <c r="E5" s="55"/>
      <c r="F5" s="55"/>
      <c r="G5" s="55"/>
      <c r="H5" s="55"/>
      <c r="I5" s="55"/>
      <c r="J5" s="55"/>
      <c r="K5" s="55"/>
      <c r="L5" s="55"/>
      <c r="M5" s="55"/>
    </row>
    <row r="6" spans="1:13" x14ac:dyDescent="0.25">
      <c r="A6" s="17"/>
      <c r="B6" s="56"/>
      <c r="C6" s="56"/>
      <c r="D6" s="56"/>
      <c r="E6" s="56"/>
      <c r="F6" s="56"/>
      <c r="G6" s="56"/>
      <c r="H6" s="56"/>
      <c r="I6" s="56"/>
      <c r="J6" s="56"/>
      <c r="K6" s="56"/>
      <c r="L6" s="56"/>
      <c r="M6" s="56"/>
    </row>
    <row r="7" spans="1:13" x14ac:dyDescent="0.25">
      <c r="A7" s="17"/>
      <c r="B7" s="56" t="s">
        <v>1322</v>
      </c>
      <c r="C7" s="56"/>
      <c r="D7" s="56"/>
      <c r="E7" s="56"/>
      <c r="F7" s="56"/>
      <c r="G7" s="56"/>
      <c r="H7" s="56"/>
      <c r="I7" s="56"/>
      <c r="J7" s="56"/>
      <c r="K7" s="56"/>
      <c r="L7" s="56"/>
      <c r="M7" s="56"/>
    </row>
    <row r="8" spans="1:13" x14ac:dyDescent="0.25">
      <c r="A8" s="17"/>
      <c r="B8" s="57"/>
      <c r="C8" s="57"/>
      <c r="D8" s="57"/>
      <c r="E8" s="57"/>
      <c r="F8" s="57"/>
      <c r="G8" s="57"/>
      <c r="H8" s="57"/>
      <c r="I8" s="57"/>
      <c r="J8" s="57"/>
      <c r="K8" s="57"/>
      <c r="L8" s="57"/>
      <c r="M8" s="57"/>
    </row>
    <row r="9" spans="1:13" ht="16.5" thickBot="1" x14ac:dyDescent="0.3">
      <c r="A9" s="17"/>
      <c r="B9" s="18"/>
      <c r="C9" s="19"/>
      <c r="D9" s="41">
        <v>2014</v>
      </c>
      <c r="E9" s="41"/>
      <c r="F9" s="41"/>
      <c r="G9" s="41"/>
      <c r="H9" s="19"/>
      <c r="I9" s="41">
        <v>2013</v>
      </c>
      <c r="J9" s="41"/>
      <c r="K9" s="41"/>
      <c r="L9" s="41"/>
      <c r="M9" s="19"/>
    </row>
    <row r="10" spans="1:13" ht="15.75" x14ac:dyDescent="0.25">
      <c r="A10" s="17"/>
      <c r="B10" s="18"/>
      <c r="C10" s="19"/>
      <c r="D10" s="73"/>
      <c r="E10" s="73"/>
      <c r="F10" s="19"/>
      <c r="G10" s="91" t="s">
        <v>1239</v>
      </c>
      <c r="H10" s="19"/>
      <c r="I10" s="73"/>
      <c r="J10" s="73"/>
      <c r="K10" s="19"/>
      <c r="L10" s="20" t="s">
        <v>1239</v>
      </c>
      <c r="M10" s="19"/>
    </row>
    <row r="11" spans="1:13" ht="15.75" x14ac:dyDescent="0.25">
      <c r="A11" s="17"/>
      <c r="B11" s="18"/>
      <c r="C11" s="19"/>
      <c r="D11" s="76"/>
      <c r="E11" s="76"/>
      <c r="F11" s="19"/>
      <c r="G11" s="20" t="s">
        <v>939</v>
      </c>
      <c r="H11" s="19"/>
      <c r="I11" s="76"/>
      <c r="J11" s="76"/>
      <c r="K11" s="19"/>
      <c r="L11" s="20" t="s">
        <v>939</v>
      </c>
      <c r="M11" s="19"/>
    </row>
    <row r="12" spans="1:13" ht="15.75" x14ac:dyDescent="0.25">
      <c r="A12" s="17"/>
      <c r="B12" s="18"/>
      <c r="C12" s="19"/>
      <c r="D12" s="76"/>
      <c r="E12" s="76"/>
      <c r="F12" s="19"/>
      <c r="G12" s="20" t="s">
        <v>940</v>
      </c>
      <c r="H12" s="19"/>
      <c r="I12" s="76"/>
      <c r="J12" s="76"/>
      <c r="K12" s="19"/>
      <c r="L12" s="20" t="s">
        <v>940</v>
      </c>
      <c r="M12" s="19"/>
    </row>
    <row r="13" spans="1:13" ht="16.5" thickBot="1" x14ac:dyDescent="0.3">
      <c r="A13" s="17"/>
      <c r="B13" s="18"/>
      <c r="C13" s="19"/>
      <c r="D13" s="41" t="s">
        <v>1240</v>
      </c>
      <c r="E13" s="41"/>
      <c r="F13" s="19"/>
      <c r="G13" s="21" t="s">
        <v>1241</v>
      </c>
      <c r="H13" s="19"/>
      <c r="I13" s="41" t="s">
        <v>1240</v>
      </c>
      <c r="J13" s="41"/>
      <c r="K13" s="19"/>
      <c r="L13" s="21" t="s">
        <v>1241</v>
      </c>
      <c r="M13" s="19"/>
    </row>
    <row r="14" spans="1:13" ht="15.75" x14ac:dyDescent="0.25">
      <c r="A14" s="17"/>
      <c r="B14" s="24"/>
      <c r="C14" s="25"/>
      <c r="D14" s="43"/>
      <c r="E14" s="43"/>
      <c r="F14" s="25"/>
      <c r="G14" s="27"/>
      <c r="H14" s="25"/>
      <c r="I14" s="43"/>
      <c r="J14" s="43"/>
      <c r="K14" s="25"/>
      <c r="L14" s="27"/>
      <c r="M14" s="25"/>
    </row>
    <row r="15" spans="1:13" ht="26.25" x14ac:dyDescent="0.25">
      <c r="A15" s="17"/>
      <c r="B15" s="28" t="s">
        <v>1323</v>
      </c>
      <c r="C15" s="29"/>
      <c r="D15" s="45"/>
      <c r="E15" s="45"/>
      <c r="F15" s="29"/>
      <c r="G15" s="32"/>
      <c r="H15" s="29"/>
      <c r="I15" s="45"/>
      <c r="J15" s="45"/>
      <c r="K15" s="29"/>
      <c r="L15" s="32"/>
      <c r="M15" s="29"/>
    </row>
    <row r="16" spans="1:13" ht="15.75" x14ac:dyDescent="0.25">
      <c r="A16" s="17"/>
      <c r="B16" s="64">
        <v>2014</v>
      </c>
      <c r="C16" s="25"/>
      <c r="D16" s="15" t="s">
        <v>270</v>
      </c>
      <c r="E16" s="70" t="s">
        <v>307</v>
      </c>
      <c r="F16" s="25"/>
      <c r="G16" s="70" t="s">
        <v>307</v>
      </c>
      <c r="H16" s="15" t="s">
        <v>319</v>
      </c>
      <c r="I16" s="15" t="s">
        <v>270</v>
      </c>
      <c r="J16" s="33" t="s">
        <v>1324</v>
      </c>
      <c r="K16" s="25"/>
      <c r="L16" s="33" t="s">
        <v>1325</v>
      </c>
      <c r="M16" s="15" t="s">
        <v>319</v>
      </c>
    </row>
    <row r="17" spans="1:13" ht="15.75" x14ac:dyDescent="0.25">
      <c r="A17" s="17"/>
      <c r="B17" s="38">
        <v>2015</v>
      </c>
      <c r="C17" s="29"/>
      <c r="D17" s="48" t="s">
        <v>1326</v>
      </c>
      <c r="E17" s="48"/>
      <c r="F17" s="29"/>
      <c r="G17" s="36" t="s">
        <v>1327</v>
      </c>
      <c r="H17" s="30" t="s">
        <v>319</v>
      </c>
      <c r="I17" s="48" t="s">
        <v>1328</v>
      </c>
      <c r="J17" s="48"/>
      <c r="K17" s="29"/>
      <c r="L17" s="36" t="s">
        <v>1329</v>
      </c>
      <c r="M17" s="30" t="s">
        <v>319</v>
      </c>
    </row>
    <row r="18" spans="1:13" ht="16.5" thickBot="1" x14ac:dyDescent="0.3">
      <c r="A18" s="17"/>
      <c r="B18" s="64" t="s">
        <v>433</v>
      </c>
      <c r="C18" s="25"/>
      <c r="D18" s="49" t="s">
        <v>1330</v>
      </c>
      <c r="E18" s="49"/>
      <c r="F18" s="25"/>
      <c r="G18" s="33" t="s">
        <v>1331</v>
      </c>
      <c r="H18" s="15" t="s">
        <v>319</v>
      </c>
      <c r="I18" s="49" t="s">
        <v>1330</v>
      </c>
      <c r="J18" s="49"/>
      <c r="K18" s="25"/>
      <c r="L18" s="33" t="s">
        <v>1331</v>
      </c>
      <c r="M18" s="15" t="s">
        <v>319</v>
      </c>
    </row>
    <row r="19" spans="1:13" ht="16.5" thickBot="1" x14ac:dyDescent="0.3">
      <c r="A19" s="17"/>
      <c r="B19" s="66" t="s">
        <v>1332</v>
      </c>
      <c r="C19" s="29"/>
      <c r="D19" s="113" t="s">
        <v>1333</v>
      </c>
      <c r="E19" s="113"/>
      <c r="F19" s="29"/>
      <c r="G19" s="36" t="s">
        <v>1334</v>
      </c>
      <c r="H19" s="30" t="s">
        <v>319</v>
      </c>
      <c r="I19" s="113" t="s">
        <v>1335</v>
      </c>
      <c r="J19" s="113"/>
      <c r="K19" s="29"/>
      <c r="L19" s="36" t="s">
        <v>1336</v>
      </c>
      <c r="M19" s="30" t="s">
        <v>319</v>
      </c>
    </row>
    <row r="20" spans="1:13" ht="15.75" x14ac:dyDescent="0.25">
      <c r="A20" s="17"/>
      <c r="B20" s="23"/>
      <c r="C20" s="25"/>
      <c r="D20" s="43"/>
      <c r="E20" s="43"/>
      <c r="F20" s="25"/>
      <c r="G20" s="26"/>
      <c r="H20" s="25"/>
      <c r="I20" s="43"/>
      <c r="J20" s="43"/>
      <c r="K20" s="25"/>
      <c r="L20" s="26"/>
      <c r="M20" s="25"/>
    </row>
    <row r="21" spans="1:13" ht="15.75" x14ac:dyDescent="0.25">
      <c r="A21" s="17"/>
      <c r="B21" s="28" t="s">
        <v>1337</v>
      </c>
      <c r="C21" s="29"/>
      <c r="D21" s="48" t="s">
        <v>1338</v>
      </c>
      <c r="E21" s="48"/>
      <c r="F21" s="29"/>
      <c r="G21" s="36" t="s">
        <v>1248</v>
      </c>
      <c r="H21" s="30" t="s">
        <v>319</v>
      </c>
      <c r="I21" s="48" t="s">
        <v>1339</v>
      </c>
      <c r="J21" s="48"/>
      <c r="K21" s="29"/>
      <c r="L21" s="36" t="s">
        <v>1248</v>
      </c>
      <c r="M21" s="30" t="s">
        <v>319</v>
      </c>
    </row>
    <row r="22" spans="1:13" ht="16.5" thickBot="1" x14ac:dyDescent="0.3">
      <c r="A22" s="17"/>
      <c r="B22" s="23" t="s">
        <v>1340</v>
      </c>
      <c r="C22" s="25"/>
      <c r="D22" s="49" t="s">
        <v>1341</v>
      </c>
      <c r="E22" s="49"/>
      <c r="F22" s="25"/>
      <c r="G22" s="33" t="s">
        <v>1342</v>
      </c>
      <c r="H22" s="15" t="s">
        <v>319</v>
      </c>
      <c r="I22" s="83" t="s">
        <v>307</v>
      </c>
      <c r="J22" s="83"/>
      <c r="K22" s="25"/>
      <c r="L22" s="70" t="s">
        <v>307</v>
      </c>
      <c r="M22" s="15" t="s">
        <v>319</v>
      </c>
    </row>
    <row r="23" spans="1:13" ht="16.5" thickBot="1" x14ac:dyDescent="0.3">
      <c r="A23" s="17"/>
      <c r="B23" s="66" t="s">
        <v>1343</v>
      </c>
      <c r="C23" s="29"/>
      <c r="D23" s="39" t="s">
        <v>270</v>
      </c>
      <c r="E23" s="72" t="s">
        <v>1344</v>
      </c>
      <c r="F23" s="29"/>
      <c r="G23" s="36" t="s">
        <v>1345</v>
      </c>
      <c r="H23" s="30" t="s">
        <v>319</v>
      </c>
      <c r="I23" s="39" t="s">
        <v>270</v>
      </c>
      <c r="J23" s="72" t="s">
        <v>1346</v>
      </c>
      <c r="K23" s="29"/>
      <c r="L23" s="36" t="s">
        <v>1347</v>
      </c>
      <c r="M23" s="30" t="s">
        <v>319</v>
      </c>
    </row>
    <row r="24" spans="1:13" ht="15.75" thickTop="1" x14ac:dyDescent="0.25">
      <c r="A24" s="17"/>
      <c r="B24" s="129"/>
      <c r="C24" s="129"/>
      <c r="D24" s="129"/>
      <c r="E24" s="129"/>
      <c r="F24" s="129"/>
      <c r="G24" s="129"/>
      <c r="H24" s="129"/>
      <c r="I24" s="129"/>
      <c r="J24" s="129"/>
      <c r="K24" s="129"/>
      <c r="L24" s="129"/>
      <c r="M24" s="129"/>
    </row>
    <row r="25" spans="1:13" ht="38.25" customHeight="1" x14ac:dyDescent="0.25">
      <c r="A25" s="17"/>
      <c r="B25" s="56" t="s">
        <v>1348</v>
      </c>
      <c r="C25" s="56"/>
      <c r="D25" s="56"/>
      <c r="E25" s="56"/>
      <c r="F25" s="56"/>
      <c r="G25" s="56"/>
      <c r="H25" s="56"/>
      <c r="I25" s="56"/>
      <c r="J25" s="56"/>
      <c r="K25" s="56"/>
      <c r="L25" s="56"/>
      <c r="M25" s="56"/>
    </row>
    <row r="26" spans="1:13" x14ac:dyDescent="0.25">
      <c r="A26" s="17"/>
      <c r="B26" s="56"/>
      <c r="C26" s="56"/>
      <c r="D26" s="56"/>
      <c r="E26" s="56"/>
      <c r="F26" s="56"/>
      <c r="G26" s="56"/>
      <c r="H26" s="56"/>
      <c r="I26" s="56"/>
      <c r="J26" s="56"/>
      <c r="K26" s="56"/>
      <c r="L26" s="56"/>
      <c r="M26" s="56"/>
    </row>
    <row r="27" spans="1:13" ht="38.25" customHeight="1" x14ac:dyDescent="0.25">
      <c r="A27" s="17"/>
      <c r="B27" s="56" t="s">
        <v>1349</v>
      </c>
      <c r="C27" s="56"/>
      <c r="D27" s="56"/>
      <c r="E27" s="56"/>
      <c r="F27" s="56"/>
      <c r="G27" s="56"/>
      <c r="H27" s="56"/>
      <c r="I27" s="56"/>
      <c r="J27" s="56"/>
      <c r="K27" s="56"/>
      <c r="L27" s="56"/>
      <c r="M27" s="56"/>
    </row>
    <row r="28" spans="1:13" x14ac:dyDescent="0.25">
      <c r="A28" s="17"/>
      <c r="B28" s="57"/>
      <c r="C28" s="57"/>
      <c r="D28" s="57"/>
      <c r="E28" s="57"/>
      <c r="F28" s="57"/>
      <c r="G28" s="57"/>
      <c r="H28" s="57"/>
      <c r="I28" s="57"/>
      <c r="J28" s="57"/>
      <c r="K28" s="57"/>
      <c r="L28" s="57"/>
      <c r="M28" s="57"/>
    </row>
    <row r="29" spans="1:13" ht="15.75" x14ac:dyDescent="0.25">
      <c r="A29" s="17"/>
      <c r="B29" s="28" t="s">
        <v>1297</v>
      </c>
      <c r="C29" s="29"/>
      <c r="D29" s="45"/>
      <c r="E29" s="45"/>
      <c r="F29" s="29"/>
    </row>
    <row r="30" spans="1:13" ht="15.75" x14ac:dyDescent="0.25">
      <c r="A30" s="17"/>
      <c r="B30" s="11">
        <v>2015</v>
      </c>
      <c r="C30" s="25"/>
      <c r="D30" s="15" t="s">
        <v>270</v>
      </c>
      <c r="E30" s="33" t="s">
        <v>1350</v>
      </c>
      <c r="F30" s="25"/>
    </row>
    <row r="31" spans="1:13" ht="15.75" x14ac:dyDescent="0.25">
      <c r="A31" s="17"/>
      <c r="B31" s="35">
        <v>2016</v>
      </c>
      <c r="C31" s="29"/>
      <c r="D31" s="48" t="s">
        <v>1351</v>
      </c>
      <c r="E31" s="48"/>
      <c r="F31" s="29"/>
    </row>
    <row r="32" spans="1:13" ht="15.75" x14ac:dyDescent="0.25">
      <c r="A32" s="17"/>
      <c r="B32" s="11">
        <v>2017</v>
      </c>
      <c r="C32" s="25"/>
      <c r="D32" s="46" t="s">
        <v>1352</v>
      </c>
      <c r="E32" s="46"/>
      <c r="F32" s="25"/>
    </row>
    <row r="33" spans="1:13" ht="15.75" x14ac:dyDescent="0.25">
      <c r="A33" s="17"/>
      <c r="B33" s="35">
        <v>2018</v>
      </c>
      <c r="C33" s="29"/>
      <c r="D33" s="48" t="s">
        <v>1352</v>
      </c>
      <c r="E33" s="48"/>
      <c r="F33" s="29"/>
    </row>
    <row r="34" spans="1:13" ht="15.75" x14ac:dyDescent="0.25">
      <c r="A34" s="17"/>
      <c r="B34" s="11">
        <v>2019</v>
      </c>
      <c r="C34" s="25"/>
      <c r="D34" s="46" t="s">
        <v>1353</v>
      </c>
      <c r="E34" s="46"/>
      <c r="F34" s="25"/>
    </row>
    <row r="35" spans="1:13" ht="16.5" thickBot="1" x14ac:dyDescent="0.3">
      <c r="A35" s="17"/>
      <c r="B35" s="35" t="s">
        <v>433</v>
      </c>
      <c r="C35" s="29"/>
      <c r="D35" s="80" t="s">
        <v>1354</v>
      </c>
      <c r="E35" s="80"/>
      <c r="F35" s="29"/>
    </row>
    <row r="36" spans="1:13" ht="16.5" thickBot="1" x14ac:dyDescent="0.3">
      <c r="A36" s="17"/>
      <c r="B36" s="64" t="s">
        <v>131</v>
      </c>
      <c r="C36" s="25"/>
      <c r="D36" s="93" t="s">
        <v>270</v>
      </c>
      <c r="E36" s="94" t="s">
        <v>1341</v>
      </c>
      <c r="F36" s="25"/>
    </row>
    <row r="37" spans="1:13" ht="15.75" thickTop="1" x14ac:dyDescent="0.25">
      <c r="A37" s="17"/>
      <c r="B37" s="129"/>
      <c r="C37" s="129"/>
      <c r="D37" s="129"/>
      <c r="E37" s="129"/>
      <c r="F37" s="129"/>
      <c r="G37" s="129"/>
      <c r="H37" s="129"/>
      <c r="I37" s="129"/>
      <c r="J37" s="129"/>
      <c r="K37" s="129"/>
      <c r="L37" s="129"/>
      <c r="M37" s="129"/>
    </row>
    <row r="38" spans="1:13" ht="38.25" customHeight="1" x14ac:dyDescent="0.25">
      <c r="A38" s="17"/>
      <c r="B38" s="56" t="s">
        <v>1355</v>
      </c>
      <c r="C38" s="56"/>
      <c r="D38" s="56"/>
      <c r="E38" s="56"/>
      <c r="F38" s="56"/>
      <c r="G38" s="56"/>
      <c r="H38" s="56"/>
      <c r="I38" s="56"/>
      <c r="J38" s="56"/>
      <c r="K38" s="56"/>
      <c r="L38" s="56"/>
      <c r="M38" s="56"/>
    </row>
    <row r="39" spans="1:13" x14ac:dyDescent="0.25">
      <c r="A39" s="17"/>
      <c r="B39" s="56"/>
      <c r="C39" s="56"/>
      <c r="D39" s="56"/>
      <c r="E39" s="56"/>
      <c r="F39" s="56"/>
      <c r="G39" s="56"/>
      <c r="H39" s="56"/>
      <c r="I39" s="56"/>
      <c r="J39" s="56"/>
      <c r="K39" s="56"/>
      <c r="L39" s="56"/>
      <c r="M39" s="56"/>
    </row>
    <row r="40" spans="1:13" ht="25.5" customHeight="1" x14ac:dyDescent="0.25">
      <c r="A40" s="17"/>
      <c r="B40" s="56" t="s">
        <v>1356</v>
      </c>
      <c r="C40" s="56"/>
      <c r="D40" s="56"/>
      <c r="E40" s="56"/>
      <c r="F40" s="56"/>
      <c r="G40" s="56"/>
      <c r="H40" s="56"/>
      <c r="I40" s="56"/>
      <c r="J40" s="56"/>
      <c r="K40" s="56"/>
      <c r="L40" s="56"/>
      <c r="M40" s="56"/>
    </row>
    <row r="41" spans="1:13" x14ac:dyDescent="0.25">
      <c r="A41" s="17"/>
      <c r="B41" s="56"/>
      <c r="C41" s="56"/>
      <c r="D41" s="56"/>
      <c r="E41" s="56"/>
      <c r="F41" s="56"/>
      <c r="G41" s="56"/>
      <c r="H41" s="56"/>
      <c r="I41" s="56"/>
      <c r="J41" s="56"/>
      <c r="K41" s="56"/>
      <c r="L41" s="56"/>
      <c r="M41" s="56"/>
    </row>
    <row r="42" spans="1:13" ht="25.5" customHeight="1" x14ac:dyDescent="0.25">
      <c r="A42" s="17"/>
      <c r="B42" s="56" t="s">
        <v>1357</v>
      </c>
      <c r="C42" s="56"/>
      <c r="D42" s="56"/>
      <c r="E42" s="56"/>
      <c r="F42" s="56"/>
      <c r="G42" s="56"/>
      <c r="H42" s="56"/>
      <c r="I42" s="56"/>
      <c r="J42" s="56"/>
      <c r="K42" s="56"/>
      <c r="L42" s="56"/>
      <c r="M42" s="56"/>
    </row>
    <row r="43" spans="1:13" x14ac:dyDescent="0.25">
      <c r="A43" s="17"/>
      <c r="B43" s="56"/>
      <c r="C43" s="56"/>
      <c r="D43" s="56"/>
      <c r="E43" s="56"/>
      <c r="F43" s="56"/>
      <c r="G43" s="56"/>
      <c r="H43" s="56"/>
      <c r="I43" s="56"/>
      <c r="J43" s="56"/>
      <c r="K43" s="56"/>
      <c r="L43" s="56"/>
      <c r="M43" s="56"/>
    </row>
    <row r="44" spans="1:13" ht="25.5" customHeight="1" x14ac:dyDescent="0.25">
      <c r="A44" s="17"/>
      <c r="B44" s="56" t="s">
        <v>1358</v>
      </c>
      <c r="C44" s="56"/>
      <c r="D44" s="56"/>
      <c r="E44" s="56"/>
      <c r="F44" s="56"/>
      <c r="G44" s="56"/>
      <c r="H44" s="56"/>
      <c r="I44" s="56"/>
      <c r="J44" s="56"/>
      <c r="K44" s="56"/>
      <c r="L44" s="56"/>
      <c r="M44" s="56"/>
    </row>
    <row r="45" spans="1:13" x14ac:dyDescent="0.25">
      <c r="A45" s="17"/>
      <c r="B45" s="56"/>
      <c r="C45" s="56"/>
      <c r="D45" s="56"/>
      <c r="E45" s="56"/>
      <c r="F45" s="56"/>
      <c r="G45" s="56"/>
      <c r="H45" s="56"/>
      <c r="I45" s="56"/>
      <c r="J45" s="56"/>
      <c r="K45" s="56"/>
      <c r="L45" s="56"/>
      <c r="M45" s="56"/>
    </row>
    <row r="46" spans="1:13" x14ac:dyDescent="0.25">
      <c r="A46" s="17"/>
      <c r="B46" s="59"/>
      <c r="C46" s="59"/>
      <c r="D46" s="59"/>
      <c r="E46" s="59"/>
      <c r="F46" s="59"/>
      <c r="G46" s="59"/>
      <c r="H46" s="59"/>
      <c r="I46" s="59"/>
      <c r="J46" s="59"/>
      <c r="K46" s="59"/>
      <c r="L46" s="59"/>
      <c r="M46" s="59"/>
    </row>
  </sheetData>
  <mergeCells count="57">
    <mergeCell ref="B43:M43"/>
    <mergeCell ref="B44:M44"/>
    <mergeCell ref="B45:M45"/>
    <mergeCell ref="B46:M46"/>
    <mergeCell ref="B37:M37"/>
    <mergeCell ref="B38:M38"/>
    <mergeCell ref="B39:M39"/>
    <mergeCell ref="B40:M40"/>
    <mergeCell ref="B41:M41"/>
    <mergeCell ref="B42:M42"/>
    <mergeCell ref="B7:M7"/>
    <mergeCell ref="B8:M8"/>
    <mergeCell ref="B24:M24"/>
    <mergeCell ref="B25:M25"/>
    <mergeCell ref="B26:M26"/>
    <mergeCell ref="B27:M27"/>
    <mergeCell ref="D34:E34"/>
    <mergeCell ref="D35:E35"/>
    <mergeCell ref="A1:A2"/>
    <mergeCell ref="B1:M1"/>
    <mergeCell ref="B2:M2"/>
    <mergeCell ref="B3:M3"/>
    <mergeCell ref="A4:A46"/>
    <mergeCell ref="B4:M4"/>
    <mergeCell ref="B5:M5"/>
    <mergeCell ref="B6:M6"/>
    <mergeCell ref="D22:E22"/>
    <mergeCell ref="I22:J22"/>
    <mergeCell ref="D29:E29"/>
    <mergeCell ref="D31:E31"/>
    <mergeCell ref="D32:E32"/>
    <mergeCell ref="D33:E33"/>
    <mergeCell ref="B28:M28"/>
    <mergeCell ref="D19:E19"/>
    <mergeCell ref="I19:J19"/>
    <mergeCell ref="D20:E20"/>
    <mergeCell ref="I20:J20"/>
    <mergeCell ref="D21:E21"/>
    <mergeCell ref="I21:J21"/>
    <mergeCell ref="D15:E15"/>
    <mergeCell ref="I15:J15"/>
    <mergeCell ref="D17:E17"/>
    <mergeCell ref="I17:J17"/>
    <mergeCell ref="D18:E18"/>
    <mergeCell ref="I18:J18"/>
    <mergeCell ref="D12:E12"/>
    <mergeCell ref="I12:J12"/>
    <mergeCell ref="D13:E13"/>
    <mergeCell ref="I13:J13"/>
    <mergeCell ref="D14:E14"/>
    <mergeCell ref="I14:J14"/>
    <mergeCell ref="D9:G9"/>
    <mergeCell ref="I9:L9"/>
    <mergeCell ref="D10:E10"/>
    <mergeCell ref="I10:J10"/>
    <mergeCell ref="D11:E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1359</v>
      </c>
      <c r="B1" s="1" t="s">
        <v>2</v>
      </c>
    </row>
    <row r="2" spans="1:2" x14ac:dyDescent="0.25">
      <c r="A2" s="9"/>
      <c r="B2" s="1" t="s">
        <v>3</v>
      </c>
    </row>
    <row r="3" spans="1:2" x14ac:dyDescent="0.25">
      <c r="A3" s="3" t="s">
        <v>1359</v>
      </c>
      <c r="B3" s="4" t="s">
        <v>7</v>
      </c>
    </row>
    <row r="4" spans="1:2" x14ac:dyDescent="0.25">
      <c r="A4" s="17" t="s">
        <v>1359</v>
      </c>
      <c r="B4" s="4" t="s">
        <v>7</v>
      </c>
    </row>
    <row r="5" spans="1:2" x14ac:dyDescent="0.25">
      <c r="A5" s="17"/>
      <c r="B5" s="132" t="s">
        <v>1360</v>
      </c>
    </row>
    <row r="6" spans="1:2" x14ac:dyDescent="0.25">
      <c r="A6" s="17"/>
      <c r="B6" s="11"/>
    </row>
    <row r="7" spans="1:2" ht="217.5" x14ac:dyDescent="0.25">
      <c r="A7" s="17"/>
      <c r="B7" s="11" t="s">
        <v>1361</v>
      </c>
    </row>
    <row r="8" spans="1:2" x14ac:dyDescent="0.25">
      <c r="A8" s="17"/>
      <c r="B8" s="11"/>
    </row>
    <row r="9" spans="1:2" ht="90" x14ac:dyDescent="0.25">
      <c r="A9" s="17"/>
      <c r="B9" s="11" t="s">
        <v>1362</v>
      </c>
    </row>
    <row r="10" spans="1:2" x14ac:dyDescent="0.25">
      <c r="A10" s="17"/>
      <c r="B10" s="11"/>
    </row>
    <row r="11" spans="1:2" ht="166.5" x14ac:dyDescent="0.25">
      <c r="A11" s="17"/>
      <c r="B11" s="11" t="s">
        <v>1363</v>
      </c>
    </row>
    <row r="12" spans="1:2" x14ac:dyDescent="0.25">
      <c r="A12" s="17"/>
      <c r="B12" s="15"/>
    </row>
    <row r="13" spans="1:2" ht="64.5" x14ac:dyDescent="0.25">
      <c r="A13" s="17"/>
      <c r="B13" s="11" t="s">
        <v>1364</v>
      </c>
    </row>
    <row r="14" spans="1:2" x14ac:dyDescent="0.25">
      <c r="A14" s="17"/>
      <c r="B14" s="11"/>
    </row>
    <row r="15" spans="1:2" ht="90" x14ac:dyDescent="0.25">
      <c r="A15" s="17"/>
      <c r="B15" s="11" t="s">
        <v>1365</v>
      </c>
    </row>
    <row r="16" spans="1:2" x14ac:dyDescent="0.25">
      <c r="A16" s="17"/>
      <c r="B16" s="16"/>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85546875" bestFit="1" customWidth="1"/>
    <col min="2" max="2" width="36.5703125" bestFit="1" customWidth="1"/>
    <col min="3" max="3" width="34.42578125" customWidth="1"/>
    <col min="4" max="4" width="7" customWidth="1"/>
    <col min="5" max="5" width="34.42578125" customWidth="1"/>
    <col min="6" max="6" width="5.85546875" customWidth="1"/>
    <col min="7" max="7" width="7" customWidth="1"/>
    <col min="8" max="8" width="31.140625" customWidth="1"/>
    <col min="9" max="9" width="5.85546875" customWidth="1"/>
    <col min="10" max="10" width="7" customWidth="1"/>
    <col min="11" max="11" width="31.140625" customWidth="1"/>
    <col min="12" max="12" width="34.42578125" customWidth="1"/>
    <col min="13" max="13" width="7" customWidth="1"/>
    <col min="14" max="14" width="26.28515625" customWidth="1"/>
    <col min="15" max="15" width="34.42578125" customWidth="1"/>
  </cols>
  <sheetData>
    <row r="1" spans="1:15" ht="15" customHeight="1" x14ac:dyDescent="0.25">
      <c r="A1" s="9" t="s">
        <v>13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66</v>
      </c>
      <c r="B3" s="54" t="s">
        <v>7</v>
      </c>
      <c r="C3" s="54"/>
      <c r="D3" s="54"/>
      <c r="E3" s="54"/>
      <c r="F3" s="54"/>
      <c r="G3" s="54"/>
      <c r="H3" s="54"/>
      <c r="I3" s="54"/>
      <c r="J3" s="54"/>
      <c r="K3" s="54"/>
      <c r="L3" s="54"/>
      <c r="M3" s="54"/>
      <c r="N3" s="54"/>
      <c r="O3" s="54"/>
    </row>
    <row r="4" spans="1:15" ht="15" customHeight="1" x14ac:dyDescent="0.25">
      <c r="A4" s="17" t="s">
        <v>1366</v>
      </c>
      <c r="B4" s="54" t="s">
        <v>7</v>
      </c>
      <c r="C4" s="54"/>
      <c r="D4" s="54"/>
      <c r="E4" s="54"/>
      <c r="F4" s="54"/>
      <c r="G4" s="54"/>
      <c r="H4" s="54"/>
      <c r="I4" s="54"/>
      <c r="J4" s="54"/>
      <c r="K4" s="54"/>
      <c r="L4" s="54"/>
      <c r="M4" s="54"/>
      <c r="N4" s="54"/>
      <c r="O4" s="54"/>
    </row>
    <row r="5" spans="1:15" x14ac:dyDescent="0.25">
      <c r="A5" s="17"/>
      <c r="B5" s="55" t="s">
        <v>1367</v>
      </c>
      <c r="C5" s="55"/>
      <c r="D5" s="55"/>
      <c r="E5" s="55"/>
      <c r="F5" s="55"/>
      <c r="G5" s="55"/>
      <c r="H5" s="55"/>
      <c r="I5" s="55"/>
      <c r="J5" s="55"/>
      <c r="K5" s="55"/>
      <c r="L5" s="55"/>
      <c r="M5" s="55"/>
      <c r="N5" s="55"/>
      <c r="O5" s="55"/>
    </row>
    <row r="6" spans="1:15" x14ac:dyDescent="0.25">
      <c r="A6" s="17"/>
      <c r="B6" s="56"/>
      <c r="C6" s="56"/>
      <c r="D6" s="56"/>
      <c r="E6" s="56"/>
      <c r="F6" s="56"/>
      <c r="G6" s="56"/>
      <c r="H6" s="56"/>
      <c r="I6" s="56"/>
      <c r="J6" s="56"/>
      <c r="K6" s="56"/>
      <c r="L6" s="56"/>
      <c r="M6" s="56"/>
      <c r="N6" s="56"/>
      <c r="O6" s="56"/>
    </row>
    <row r="7" spans="1:15" ht="38.25" customHeight="1" x14ac:dyDescent="0.25">
      <c r="A7" s="17"/>
      <c r="B7" s="56" t="s">
        <v>1368</v>
      </c>
      <c r="C7" s="56"/>
      <c r="D7" s="56"/>
      <c r="E7" s="56"/>
      <c r="F7" s="56"/>
      <c r="G7" s="56"/>
      <c r="H7" s="56"/>
      <c r="I7" s="56"/>
      <c r="J7" s="56"/>
      <c r="K7" s="56"/>
      <c r="L7" s="56"/>
      <c r="M7" s="56"/>
      <c r="N7" s="56"/>
      <c r="O7" s="56"/>
    </row>
    <row r="8" spans="1:15" x14ac:dyDescent="0.25">
      <c r="A8" s="17"/>
      <c r="B8" s="56"/>
      <c r="C8" s="56"/>
      <c r="D8" s="56"/>
      <c r="E8" s="56"/>
      <c r="F8" s="56"/>
      <c r="G8" s="56"/>
      <c r="H8" s="56"/>
      <c r="I8" s="56"/>
      <c r="J8" s="56"/>
      <c r="K8" s="56"/>
      <c r="L8" s="56"/>
      <c r="M8" s="56"/>
      <c r="N8" s="56"/>
      <c r="O8" s="56"/>
    </row>
    <row r="9" spans="1:15" ht="51" customHeight="1" x14ac:dyDescent="0.25">
      <c r="A9" s="17"/>
      <c r="B9" s="56" t="s">
        <v>1369</v>
      </c>
      <c r="C9" s="56"/>
      <c r="D9" s="56"/>
      <c r="E9" s="56"/>
      <c r="F9" s="56"/>
      <c r="G9" s="56"/>
      <c r="H9" s="56"/>
      <c r="I9" s="56"/>
      <c r="J9" s="56"/>
      <c r="K9" s="56"/>
      <c r="L9" s="56"/>
      <c r="M9" s="56"/>
      <c r="N9" s="56"/>
      <c r="O9" s="56"/>
    </row>
    <row r="10" spans="1:15" x14ac:dyDescent="0.25">
      <c r="A10" s="17"/>
      <c r="B10" s="56"/>
      <c r="C10" s="56"/>
      <c r="D10" s="56"/>
      <c r="E10" s="56"/>
      <c r="F10" s="56"/>
      <c r="G10" s="56"/>
      <c r="H10" s="56"/>
      <c r="I10" s="56"/>
      <c r="J10" s="56"/>
      <c r="K10" s="56"/>
      <c r="L10" s="56"/>
      <c r="M10" s="56"/>
      <c r="N10" s="56"/>
      <c r="O10" s="56"/>
    </row>
    <row r="11" spans="1:15" ht="25.5" customHeight="1" x14ac:dyDescent="0.25">
      <c r="A11" s="17"/>
      <c r="B11" s="56" t="s">
        <v>1370</v>
      </c>
      <c r="C11" s="56"/>
      <c r="D11" s="56"/>
      <c r="E11" s="56"/>
      <c r="F11" s="56"/>
      <c r="G11" s="56"/>
      <c r="H11" s="56"/>
      <c r="I11" s="56"/>
      <c r="J11" s="56"/>
      <c r="K11" s="56"/>
      <c r="L11" s="56"/>
      <c r="M11" s="56"/>
      <c r="N11" s="56"/>
      <c r="O11" s="56"/>
    </row>
    <row r="12" spans="1:15" x14ac:dyDescent="0.25">
      <c r="A12" s="17"/>
      <c r="B12" s="56"/>
      <c r="C12" s="56"/>
      <c r="D12" s="56"/>
      <c r="E12" s="56"/>
      <c r="F12" s="56"/>
      <c r="G12" s="56"/>
      <c r="H12" s="56"/>
      <c r="I12" s="56"/>
      <c r="J12" s="56"/>
      <c r="K12" s="56"/>
      <c r="L12" s="56"/>
      <c r="M12" s="56"/>
      <c r="N12" s="56"/>
      <c r="O12" s="56"/>
    </row>
    <row r="13" spans="1:15" ht="16.5" thickBot="1" x14ac:dyDescent="0.3">
      <c r="A13" s="17"/>
      <c r="B13" s="18"/>
      <c r="C13" s="19"/>
      <c r="D13" s="41">
        <v>2014</v>
      </c>
      <c r="E13" s="41"/>
      <c r="F13" s="19"/>
      <c r="G13" s="41">
        <v>2013</v>
      </c>
      <c r="H13" s="41"/>
      <c r="I13" s="19"/>
    </row>
    <row r="14" spans="1:15" ht="15.75" x14ac:dyDescent="0.25">
      <c r="A14" s="17"/>
      <c r="B14" s="104" t="s">
        <v>1371</v>
      </c>
      <c r="C14" s="29"/>
      <c r="D14" s="108" t="s">
        <v>270</v>
      </c>
      <c r="E14" s="109" t="s">
        <v>1372</v>
      </c>
      <c r="F14" s="29"/>
      <c r="G14" s="108" t="s">
        <v>270</v>
      </c>
      <c r="H14" s="109" t="s">
        <v>1373</v>
      </c>
      <c r="I14" s="29"/>
    </row>
    <row r="15" spans="1:15" ht="15.75" x14ac:dyDescent="0.25">
      <c r="A15" s="17"/>
      <c r="B15" s="118" t="s">
        <v>1374</v>
      </c>
      <c r="C15" s="25"/>
      <c r="D15" s="46" t="s">
        <v>1375</v>
      </c>
      <c r="E15" s="46"/>
      <c r="F15" s="25"/>
      <c r="G15" s="46" t="s">
        <v>1376</v>
      </c>
      <c r="H15" s="46"/>
      <c r="I15" s="25"/>
    </row>
    <row r="16" spans="1:15" ht="15.75" x14ac:dyDescent="0.25">
      <c r="A16" s="17"/>
      <c r="B16" s="104" t="s">
        <v>1377</v>
      </c>
      <c r="C16" s="29"/>
      <c r="D16" s="48" t="s">
        <v>1378</v>
      </c>
      <c r="E16" s="48"/>
      <c r="F16" s="29"/>
      <c r="G16" s="48" t="s">
        <v>1379</v>
      </c>
      <c r="H16" s="48"/>
      <c r="I16" s="29"/>
    </row>
    <row r="17" spans="1:15" x14ac:dyDescent="0.25">
      <c r="A17" s="17"/>
      <c r="B17" s="56"/>
      <c r="C17" s="56"/>
      <c r="D17" s="56"/>
      <c r="E17" s="56"/>
      <c r="F17" s="56"/>
      <c r="G17" s="56"/>
      <c r="H17" s="56"/>
      <c r="I17" s="56"/>
      <c r="J17" s="56"/>
      <c r="K17" s="56"/>
      <c r="L17" s="56"/>
      <c r="M17" s="56"/>
      <c r="N17" s="56"/>
      <c r="O17" s="56"/>
    </row>
    <row r="18" spans="1:15" x14ac:dyDescent="0.25">
      <c r="A18" s="17"/>
      <c r="B18" s="56" t="s">
        <v>1380</v>
      </c>
      <c r="C18" s="56"/>
      <c r="D18" s="56"/>
      <c r="E18" s="56"/>
      <c r="F18" s="56"/>
      <c r="G18" s="56"/>
      <c r="H18" s="56"/>
      <c r="I18" s="56"/>
      <c r="J18" s="56"/>
      <c r="K18" s="56"/>
      <c r="L18" s="56"/>
      <c r="M18" s="56"/>
      <c r="N18" s="56"/>
      <c r="O18" s="56"/>
    </row>
    <row r="19" spans="1:15" x14ac:dyDescent="0.25">
      <c r="A19" s="17"/>
      <c r="B19" s="56"/>
      <c r="C19" s="56"/>
      <c r="D19" s="56"/>
      <c r="E19" s="56"/>
      <c r="F19" s="56"/>
      <c r="G19" s="56"/>
      <c r="H19" s="56"/>
      <c r="I19" s="56"/>
      <c r="J19" s="56"/>
      <c r="K19" s="56"/>
      <c r="L19" s="56"/>
      <c r="M19" s="56"/>
      <c r="N19" s="56"/>
      <c r="O19" s="56"/>
    </row>
    <row r="20" spans="1:15" ht="16.5" thickBot="1" x14ac:dyDescent="0.3">
      <c r="A20" s="17"/>
      <c r="B20" s="18"/>
      <c r="C20" s="19"/>
      <c r="D20" s="41">
        <v>2014</v>
      </c>
      <c r="E20" s="41"/>
      <c r="F20" s="19"/>
      <c r="G20" s="41">
        <v>2013</v>
      </c>
      <c r="H20" s="41"/>
      <c r="I20" s="19"/>
    </row>
    <row r="21" spans="1:15" ht="15.75" x14ac:dyDescent="0.25">
      <c r="A21" s="17"/>
      <c r="B21" s="104" t="s">
        <v>1381</v>
      </c>
      <c r="C21" s="29"/>
      <c r="D21" s="108" t="s">
        <v>270</v>
      </c>
      <c r="E21" s="98">
        <v>1353095</v>
      </c>
      <c r="F21" s="29"/>
      <c r="G21" s="108" t="s">
        <v>270</v>
      </c>
      <c r="H21" s="98">
        <v>977134</v>
      </c>
      <c r="I21" s="29"/>
    </row>
    <row r="22" spans="1:15" ht="15.75" x14ac:dyDescent="0.25">
      <c r="A22" s="17"/>
      <c r="B22" s="118" t="s">
        <v>1382</v>
      </c>
      <c r="C22" s="25"/>
      <c r="D22" s="47">
        <v>350263</v>
      </c>
      <c r="E22" s="47"/>
      <c r="F22" s="25"/>
      <c r="G22" s="47">
        <v>951065</v>
      </c>
      <c r="H22" s="47"/>
      <c r="I22" s="25"/>
    </row>
    <row r="23" spans="1:15" ht="16.5" thickBot="1" x14ac:dyDescent="0.3">
      <c r="A23" s="17"/>
      <c r="B23" s="104" t="s">
        <v>1383</v>
      </c>
      <c r="C23" s="29"/>
      <c r="D23" s="80" t="s">
        <v>1384</v>
      </c>
      <c r="E23" s="80"/>
      <c r="F23" s="30" t="s">
        <v>274</v>
      </c>
      <c r="G23" s="80" t="s">
        <v>1385</v>
      </c>
      <c r="H23" s="80"/>
      <c r="I23" s="30" t="s">
        <v>274</v>
      </c>
    </row>
    <row r="24" spans="1:15" ht="16.5" thickBot="1" x14ac:dyDescent="0.3">
      <c r="A24" s="17"/>
      <c r="B24" s="105" t="s">
        <v>1386</v>
      </c>
      <c r="C24" s="25"/>
      <c r="D24" s="93" t="s">
        <v>270</v>
      </c>
      <c r="E24" s="102">
        <v>1440641</v>
      </c>
      <c r="F24" s="25"/>
      <c r="G24" s="93" t="s">
        <v>270</v>
      </c>
      <c r="H24" s="102">
        <v>1353095</v>
      </c>
      <c r="I24" s="25"/>
    </row>
    <row r="25" spans="1:15" ht="15.75" thickTop="1" x14ac:dyDescent="0.25">
      <c r="A25" s="17"/>
      <c r="B25" s="129"/>
      <c r="C25" s="129"/>
      <c r="D25" s="129"/>
      <c r="E25" s="129"/>
      <c r="F25" s="129"/>
      <c r="G25" s="129"/>
      <c r="H25" s="129"/>
      <c r="I25" s="129"/>
      <c r="J25" s="129"/>
      <c r="K25" s="129"/>
      <c r="L25" s="129"/>
      <c r="M25" s="129"/>
      <c r="N25" s="129"/>
      <c r="O25" s="129"/>
    </row>
    <row r="26" spans="1:15" x14ac:dyDescent="0.25">
      <c r="A26" s="17"/>
      <c r="B26" s="56" t="s">
        <v>1387</v>
      </c>
      <c r="C26" s="56"/>
      <c r="D26" s="56"/>
      <c r="E26" s="56"/>
      <c r="F26" s="56"/>
      <c r="G26" s="56"/>
      <c r="H26" s="56"/>
      <c r="I26" s="56"/>
      <c r="J26" s="56"/>
      <c r="K26" s="56"/>
      <c r="L26" s="56"/>
      <c r="M26" s="56"/>
      <c r="N26" s="56"/>
      <c r="O26" s="56"/>
    </row>
    <row r="27" spans="1:15" x14ac:dyDescent="0.25">
      <c r="A27" s="17"/>
      <c r="B27" s="56"/>
      <c r="C27" s="56"/>
      <c r="D27" s="56"/>
      <c r="E27" s="56"/>
      <c r="F27" s="56"/>
      <c r="G27" s="56"/>
      <c r="H27" s="56"/>
      <c r="I27" s="56"/>
      <c r="J27" s="56"/>
      <c r="K27" s="56"/>
      <c r="L27" s="56"/>
      <c r="M27" s="56"/>
      <c r="N27" s="56"/>
      <c r="O27" s="56"/>
    </row>
    <row r="28" spans="1:15" ht="16.5" thickBot="1" x14ac:dyDescent="0.3">
      <c r="A28" s="17"/>
      <c r="B28" s="18"/>
      <c r="C28" s="19"/>
      <c r="D28" s="41">
        <v>2014</v>
      </c>
      <c r="E28" s="41"/>
      <c r="F28" s="41"/>
      <c r="G28" s="41"/>
      <c r="H28" s="41"/>
      <c r="I28" s="19"/>
      <c r="J28" s="41">
        <v>2013</v>
      </c>
      <c r="K28" s="41"/>
      <c r="L28" s="41"/>
      <c r="M28" s="41"/>
      <c r="N28" s="41"/>
      <c r="O28" s="19"/>
    </row>
    <row r="29" spans="1:15" x14ac:dyDescent="0.25">
      <c r="A29" s="17"/>
      <c r="B29" s="134"/>
      <c r="C29" s="76"/>
      <c r="D29" s="75" t="s">
        <v>424</v>
      </c>
      <c r="E29" s="75"/>
      <c r="F29" s="73"/>
      <c r="G29" s="75" t="s">
        <v>1392</v>
      </c>
      <c r="H29" s="75"/>
      <c r="I29" s="76"/>
      <c r="J29" s="75" t="s">
        <v>424</v>
      </c>
      <c r="K29" s="75"/>
      <c r="L29" s="73"/>
      <c r="M29" s="75" t="s">
        <v>1392</v>
      </c>
      <c r="N29" s="75"/>
      <c r="O29" s="76"/>
    </row>
    <row r="30" spans="1:15" x14ac:dyDescent="0.25">
      <c r="A30" s="17"/>
      <c r="B30" s="134"/>
      <c r="C30" s="76"/>
      <c r="D30" s="74" t="s">
        <v>1388</v>
      </c>
      <c r="E30" s="74"/>
      <c r="F30" s="135"/>
      <c r="G30" s="74" t="s">
        <v>1393</v>
      </c>
      <c r="H30" s="74"/>
      <c r="I30" s="76"/>
      <c r="J30" s="74" t="s">
        <v>1388</v>
      </c>
      <c r="K30" s="74"/>
      <c r="L30" s="135"/>
      <c r="M30" s="74" t="s">
        <v>1393</v>
      </c>
      <c r="N30" s="74"/>
      <c r="O30" s="76"/>
    </row>
    <row r="31" spans="1:15" x14ac:dyDescent="0.25">
      <c r="A31" s="17"/>
      <c r="B31" s="134"/>
      <c r="C31" s="76"/>
      <c r="D31" s="74" t="s">
        <v>1389</v>
      </c>
      <c r="E31" s="74"/>
      <c r="F31" s="135"/>
      <c r="G31" s="74" t="s">
        <v>1394</v>
      </c>
      <c r="H31" s="74"/>
      <c r="I31" s="76"/>
      <c r="J31" s="74" t="s">
        <v>1389</v>
      </c>
      <c r="K31" s="74"/>
      <c r="L31" s="135"/>
      <c r="M31" s="74" t="s">
        <v>1394</v>
      </c>
      <c r="N31" s="74"/>
      <c r="O31" s="76"/>
    </row>
    <row r="32" spans="1:15" x14ac:dyDescent="0.25">
      <c r="A32" s="17"/>
      <c r="B32" s="134"/>
      <c r="C32" s="76"/>
      <c r="D32" s="74" t="s">
        <v>1390</v>
      </c>
      <c r="E32" s="74"/>
      <c r="F32" s="135"/>
      <c r="G32" s="54"/>
      <c r="H32" s="54"/>
      <c r="I32" s="76"/>
      <c r="J32" s="74" t="s">
        <v>1390</v>
      </c>
      <c r="K32" s="74"/>
      <c r="L32" s="135"/>
      <c r="M32" s="54"/>
      <c r="N32" s="54"/>
      <c r="O32" s="76"/>
    </row>
    <row r="33" spans="1:15" ht="15.75" thickBot="1" x14ac:dyDescent="0.3">
      <c r="A33" s="17"/>
      <c r="B33" s="134"/>
      <c r="C33" s="76"/>
      <c r="D33" s="41" t="s">
        <v>1391</v>
      </c>
      <c r="E33" s="41"/>
      <c r="F33" s="135"/>
      <c r="G33" s="136"/>
      <c r="H33" s="136"/>
      <c r="I33" s="76"/>
      <c r="J33" s="41" t="s">
        <v>1391</v>
      </c>
      <c r="K33" s="41"/>
      <c r="L33" s="135"/>
      <c r="M33" s="136"/>
      <c r="N33" s="136"/>
      <c r="O33" s="76"/>
    </row>
    <row r="34" spans="1:15" ht="39" x14ac:dyDescent="0.25">
      <c r="A34" s="17"/>
      <c r="B34" s="28" t="s">
        <v>1395</v>
      </c>
      <c r="C34" s="29"/>
      <c r="D34" s="108" t="s">
        <v>270</v>
      </c>
      <c r="E34" s="109" t="s">
        <v>1396</v>
      </c>
      <c r="F34" s="29"/>
      <c r="G34" s="108" t="s">
        <v>270</v>
      </c>
      <c r="H34" s="123" t="s">
        <v>307</v>
      </c>
      <c r="I34" s="29"/>
      <c r="J34" s="108" t="s">
        <v>270</v>
      </c>
      <c r="K34" s="109" t="s">
        <v>1397</v>
      </c>
      <c r="L34" s="29"/>
      <c r="M34" s="108" t="s">
        <v>270</v>
      </c>
      <c r="N34" s="123" t="s">
        <v>307</v>
      </c>
      <c r="O34" s="29"/>
    </row>
    <row r="35" spans="1:15" ht="15.75" x14ac:dyDescent="0.25">
      <c r="A35" s="17"/>
      <c r="B35" s="23"/>
      <c r="C35" s="25"/>
      <c r="D35" s="44"/>
      <c r="E35" s="44"/>
      <c r="F35" s="25"/>
      <c r="G35" s="44"/>
      <c r="H35" s="44"/>
      <c r="I35" s="25"/>
      <c r="J35" s="44"/>
      <c r="K35" s="44"/>
      <c r="L35" s="25"/>
      <c r="M35" s="44"/>
      <c r="N35" s="44"/>
      <c r="O35" s="25"/>
    </row>
    <row r="36" spans="1:15" ht="26.25" x14ac:dyDescent="0.25">
      <c r="A36" s="17"/>
      <c r="B36" s="28" t="s">
        <v>1398</v>
      </c>
      <c r="C36" s="29"/>
      <c r="D36" s="48" t="s">
        <v>1399</v>
      </c>
      <c r="E36" s="48"/>
      <c r="F36" s="29"/>
      <c r="G36" s="48" t="s">
        <v>1400</v>
      </c>
      <c r="H36" s="48"/>
      <c r="I36" s="29"/>
      <c r="J36" s="48" t="s">
        <v>1401</v>
      </c>
      <c r="K36" s="48"/>
      <c r="L36" s="29"/>
      <c r="M36" s="48" t="s">
        <v>1402</v>
      </c>
      <c r="N36" s="48"/>
      <c r="O36" s="29"/>
    </row>
    <row r="37" spans="1:15" ht="15.75" x14ac:dyDescent="0.25">
      <c r="A37" s="17"/>
      <c r="B37" s="23"/>
      <c r="C37" s="25"/>
      <c r="D37" s="44"/>
      <c r="E37" s="44"/>
      <c r="F37" s="25"/>
      <c r="G37" s="44"/>
      <c r="H37" s="44"/>
      <c r="I37" s="25"/>
      <c r="J37" s="44"/>
      <c r="K37" s="44"/>
      <c r="L37" s="25"/>
      <c r="M37" s="44"/>
      <c r="N37" s="44"/>
      <c r="O37" s="25"/>
    </row>
    <row r="38" spans="1:15" ht="26.25" x14ac:dyDescent="0.25">
      <c r="A38" s="17"/>
      <c r="B38" s="28" t="s">
        <v>1403</v>
      </c>
      <c r="C38" s="29"/>
      <c r="D38" s="48" t="s">
        <v>1404</v>
      </c>
      <c r="E38" s="48"/>
      <c r="F38" s="29"/>
      <c r="G38" s="48" t="s">
        <v>1405</v>
      </c>
      <c r="H38" s="48"/>
      <c r="I38" s="29"/>
      <c r="J38" s="48" t="s">
        <v>1406</v>
      </c>
      <c r="K38" s="48"/>
      <c r="L38" s="29"/>
      <c r="M38" s="48" t="s">
        <v>1407</v>
      </c>
      <c r="N38" s="48"/>
      <c r="O38" s="29"/>
    </row>
    <row r="39" spans="1:15" ht="15.75" x14ac:dyDescent="0.25">
      <c r="A39" s="17"/>
      <c r="B39" s="23"/>
      <c r="C39" s="25"/>
      <c r="D39" s="44"/>
      <c r="E39" s="44"/>
      <c r="F39" s="25"/>
      <c r="G39" s="44"/>
      <c r="H39" s="44"/>
      <c r="I39" s="25"/>
      <c r="J39" s="44"/>
      <c r="K39" s="44"/>
      <c r="L39" s="25"/>
      <c r="M39" s="44"/>
      <c r="N39" s="44"/>
      <c r="O39" s="25"/>
    </row>
    <row r="40" spans="1:15" ht="27" thickBot="1" x14ac:dyDescent="0.3">
      <c r="A40" s="17"/>
      <c r="B40" s="28" t="s">
        <v>1408</v>
      </c>
      <c r="C40" s="29"/>
      <c r="D40" s="81" t="s">
        <v>307</v>
      </c>
      <c r="E40" s="81"/>
      <c r="F40" s="29"/>
      <c r="G40" s="80" t="s">
        <v>1409</v>
      </c>
      <c r="H40" s="80"/>
      <c r="I40" s="29"/>
      <c r="J40" s="81" t="s">
        <v>307</v>
      </c>
      <c r="K40" s="81"/>
      <c r="L40" s="29"/>
      <c r="M40" s="80" t="s">
        <v>1410</v>
      </c>
      <c r="N40" s="80"/>
      <c r="O40" s="29"/>
    </row>
    <row r="41" spans="1:15" ht="15.75" x14ac:dyDescent="0.25">
      <c r="A41" s="17"/>
      <c r="B41" s="23"/>
      <c r="C41" s="25"/>
      <c r="D41" s="43"/>
      <c r="E41" s="43"/>
      <c r="F41" s="25"/>
      <c r="G41" s="43"/>
      <c r="H41" s="43"/>
      <c r="I41" s="25"/>
      <c r="J41" s="43"/>
      <c r="K41" s="43"/>
      <c r="L41" s="25"/>
      <c r="M41" s="43"/>
      <c r="N41" s="43"/>
      <c r="O41" s="25"/>
    </row>
    <row r="42" spans="1:15" ht="16.5" thickBot="1" x14ac:dyDescent="0.3">
      <c r="A42" s="17"/>
      <c r="B42" s="35" t="s">
        <v>131</v>
      </c>
      <c r="C42" s="29"/>
      <c r="D42" s="67" t="s">
        <v>270</v>
      </c>
      <c r="E42" s="69" t="s">
        <v>1375</v>
      </c>
      <c r="F42" s="29"/>
      <c r="G42" s="67" t="s">
        <v>270</v>
      </c>
      <c r="H42" s="69" t="s">
        <v>1411</v>
      </c>
      <c r="I42" s="29"/>
      <c r="J42" s="67" t="s">
        <v>270</v>
      </c>
      <c r="K42" s="69" t="s">
        <v>1376</v>
      </c>
      <c r="L42" s="29"/>
      <c r="M42" s="67" t="s">
        <v>270</v>
      </c>
      <c r="N42" s="69" t="s">
        <v>1412</v>
      </c>
      <c r="O42" s="29"/>
    </row>
    <row r="43" spans="1:15" ht="15.75" thickTop="1" x14ac:dyDescent="0.25">
      <c r="A43" s="17"/>
      <c r="B43" s="57"/>
      <c r="C43" s="57"/>
      <c r="D43" s="57"/>
      <c r="E43" s="57"/>
      <c r="F43" s="57"/>
      <c r="G43" s="57"/>
      <c r="H43" s="57"/>
      <c r="I43" s="57"/>
      <c r="J43" s="57"/>
      <c r="K43" s="57"/>
      <c r="L43" s="57"/>
      <c r="M43" s="57"/>
      <c r="N43" s="57"/>
      <c r="O43" s="57"/>
    </row>
    <row r="44" spans="1:15" ht="38.25" customHeight="1" x14ac:dyDescent="0.25">
      <c r="A44" s="17"/>
      <c r="B44" s="57" t="s">
        <v>1413</v>
      </c>
      <c r="C44" s="57"/>
      <c r="D44" s="57"/>
      <c r="E44" s="57"/>
      <c r="F44" s="57"/>
      <c r="G44" s="57"/>
      <c r="H44" s="57"/>
      <c r="I44" s="57"/>
      <c r="J44" s="57"/>
      <c r="K44" s="57"/>
      <c r="L44" s="57"/>
      <c r="M44" s="57"/>
      <c r="N44" s="57"/>
      <c r="O44" s="57"/>
    </row>
    <row r="45" spans="1:15" x14ac:dyDescent="0.25">
      <c r="A45" s="17"/>
      <c r="B45" s="59"/>
      <c r="C45" s="59"/>
      <c r="D45" s="59"/>
      <c r="E45" s="59"/>
      <c r="F45" s="59"/>
      <c r="G45" s="59"/>
      <c r="H45" s="59"/>
      <c r="I45" s="59"/>
      <c r="J45" s="59"/>
      <c r="K45" s="59"/>
      <c r="L45" s="59"/>
      <c r="M45" s="59"/>
      <c r="N45" s="59"/>
      <c r="O45" s="59"/>
    </row>
  </sheetData>
  <mergeCells count="91">
    <mergeCell ref="B26:O26"/>
    <mergeCell ref="B27:O27"/>
    <mergeCell ref="B43:O43"/>
    <mergeCell ref="B44:O44"/>
    <mergeCell ref="B45:O45"/>
    <mergeCell ref="B11:O11"/>
    <mergeCell ref="B12:O12"/>
    <mergeCell ref="B17:O17"/>
    <mergeCell ref="B18:O18"/>
    <mergeCell ref="B19:O19"/>
    <mergeCell ref="B25:O25"/>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5"/>
    <mergeCell ref="B4:O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M29:N29"/>
    <mergeCell ref="M30:N30"/>
    <mergeCell ref="M31:N31"/>
    <mergeCell ref="M32:N32"/>
    <mergeCell ref="M33:N33"/>
    <mergeCell ref="O29:O33"/>
    <mergeCell ref="J29:K29"/>
    <mergeCell ref="J30:K30"/>
    <mergeCell ref="J31:K31"/>
    <mergeCell ref="J32:K32"/>
    <mergeCell ref="J33:K33"/>
    <mergeCell ref="L29:L33"/>
    <mergeCell ref="G29:H29"/>
    <mergeCell ref="G30:H30"/>
    <mergeCell ref="G31:H31"/>
    <mergeCell ref="G32:H32"/>
    <mergeCell ref="G33:H33"/>
    <mergeCell ref="I29:I33"/>
    <mergeCell ref="D28:H28"/>
    <mergeCell ref="J28:N28"/>
    <mergeCell ref="B29:B33"/>
    <mergeCell ref="C29:C33"/>
    <mergeCell ref="D29:E29"/>
    <mergeCell ref="D30:E30"/>
    <mergeCell ref="D31:E31"/>
    <mergeCell ref="D32:E32"/>
    <mergeCell ref="D33:E33"/>
    <mergeCell ref="F29:F33"/>
    <mergeCell ref="D20:E20"/>
    <mergeCell ref="G20:H20"/>
    <mergeCell ref="D22:E22"/>
    <mergeCell ref="G22:H22"/>
    <mergeCell ref="D23:E23"/>
    <mergeCell ref="G23:H23"/>
    <mergeCell ref="D13:E13"/>
    <mergeCell ref="G13:H13"/>
    <mergeCell ref="D15:E15"/>
    <mergeCell ref="G15:H15"/>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85546875" customWidth="1"/>
    <col min="5" max="5" width="35.28515625" customWidth="1"/>
    <col min="6" max="6" width="6.5703125" customWidth="1"/>
    <col min="7" max="7" width="18.85546875" customWidth="1"/>
    <col min="8" max="8" width="36.5703125" customWidth="1"/>
    <col min="9" max="9" width="18.85546875" customWidth="1"/>
    <col min="10" max="10" width="33.42578125" customWidth="1"/>
    <col min="11" max="11" width="35.28515625" customWidth="1"/>
    <col min="12" max="12" width="18.85546875" customWidth="1"/>
    <col min="13" max="13" width="13.28515625" customWidth="1"/>
    <col min="14" max="14" width="7.85546875" customWidth="1"/>
    <col min="15" max="15" width="33.42578125" customWidth="1"/>
    <col min="16" max="16" width="6.5703125" customWidth="1"/>
    <col min="17" max="17" width="18.85546875" customWidth="1"/>
    <col min="18" max="18" width="13.28515625" customWidth="1"/>
  </cols>
  <sheetData>
    <row r="1" spans="1:18" ht="15" customHeight="1" x14ac:dyDescent="0.25">
      <c r="A1" s="9" t="s">
        <v>14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14</v>
      </c>
      <c r="B3" s="54" t="s">
        <v>7</v>
      </c>
      <c r="C3" s="54"/>
      <c r="D3" s="54"/>
      <c r="E3" s="54"/>
      <c r="F3" s="54"/>
      <c r="G3" s="54"/>
      <c r="H3" s="54"/>
      <c r="I3" s="54"/>
      <c r="J3" s="54"/>
      <c r="K3" s="54"/>
      <c r="L3" s="54"/>
      <c r="M3" s="54"/>
      <c r="N3" s="54"/>
      <c r="O3" s="54"/>
      <c r="P3" s="54"/>
      <c r="Q3" s="54"/>
      <c r="R3" s="54"/>
    </row>
    <row r="4" spans="1:18" ht="15" customHeight="1" x14ac:dyDescent="0.25">
      <c r="A4" s="17" t="s">
        <v>1414</v>
      </c>
      <c r="B4" s="54" t="s">
        <v>7</v>
      </c>
      <c r="C4" s="54"/>
      <c r="D4" s="54"/>
      <c r="E4" s="54"/>
      <c r="F4" s="54"/>
      <c r="G4" s="54"/>
      <c r="H4" s="54"/>
      <c r="I4" s="54"/>
      <c r="J4" s="54"/>
      <c r="K4" s="54"/>
      <c r="L4" s="54"/>
      <c r="M4" s="54"/>
      <c r="N4" s="54"/>
      <c r="O4" s="54"/>
      <c r="P4" s="54"/>
      <c r="Q4" s="54"/>
      <c r="R4" s="54"/>
    </row>
    <row r="5" spans="1:18" x14ac:dyDescent="0.25">
      <c r="A5" s="17"/>
      <c r="B5" s="95" t="s">
        <v>1415</v>
      </c>
      <c r="C5" s="95"/>
      <c r="D5" s="95"/>
      <c r="E5" s="95"/>
      <c r="F5" s="95"/>
      <c r="G5" s="95"/>
      <c r="H5" s="95"/>
      <c r="I5" s="95"/>
      <c r="J5" s="95"/>
      <c r="K5" s="95"/>
      <c r="L5" s="95"/>
      <c r="M5" s="95"/>
      <c r="N5" s="95"/>
      <c r="O5" s="95"/>
      <c r="P5" s="95"/>
      <c r="Q5" s="95"/>
      <c r="R5" s="95"/>
    </row>
    <row r="6" spans="1:18" x14ac:dyDescent="0.25">
      <c r="A6" s="17"/>
      <c r="B6" s="96"/>
      <c r="C6" s="96"/>
      <c r="D6" s="96"/>
      <c r="E6" s="96"/>
      <c r="F6" s="96"/>
      <c r="G6" s="96"/>
      <c r="H6" s="96"/>
      <c r="I6" s="96"/>
      <c r="J6" s="96"/>
      <c r="K6" s="96"/>
      <c r="L6" s="96"/>
      <c r="M6" s="96"/>
      <c r="N6" s="96"/>
      <c r="O6" s="96"/>
      <c r="P6" s="96"/>
      <c r="Q6" s="96"/>
      <c r="R6" s="96"/>
    </row>
    <row r="7" spans="1:18" x14ac:dyDescent="0.25">
      <c r="A7" s="17"/>
      <c r="B7" s="96" t="s">
        <v>1416</v>
      </c>
      <c r="C7" s="96"/>
      <c r="D7" s="96"/>
      <c r="E7" s="96"/>
      <c r="F7" s="96"/>
      <c r="G7" s="96"/>
      <c r="H7" s="96"/>
      <c r="I7" s="96"/>
      <c r="J7" s="96"/>
      <c r="K7" s="96"/>
      <c r="L7" s="96"/>
      <c r="M7" s="96"/>
      <c r="N7" s="96"/>
      <c r="O7" s="96"/>
      <c r="P7" s="96"/>
      <c r="Q7" s="96"/>
      <c r="R7" s="96"/>
    </row>
    <row r="8" spans="1:18" x14ac:dyDescent="0.25">
      <c r="A8" s="17"/>
      <c r="B8" s="57"/>
      <c r="C8" s="57"/>
      <c r="D8" s="57"/>
      <c r="E8" s="57"/>
      <c r="F8" s="57"/>
      <c r="G8" s="57"/>
      <c r="H8" s="57"/>
      <c r="I8" s="57"/>
      <c r="J8" s="57"/>
      <c r="K8" s="57"/>
      <c r="L8" s="57"/>
      <c r="M8" s="57"/>
      <c r="N8" s="57"/>
      <c r="O8" s="57"/>
      <c r="P8" s="57"/>
      <c r="Q8" s="57"/>
      <c r="R8" s="57"/>
    </row>
    <row r="9" spans="1:18" ht="16.5" thickBot="1" x14ac:dyDescent="0.3">
      <c r="A9" s="17"/>
      <c r="B9" s="18"/>
      <c r="C9" s="19"/>
      <c r="D9" s="41">
        <v>2014</v>
      </c>
      <c r="E9" s="41"/>
      <c r="F9" s="19"/>
      <c r="G9" s="41">
        <v>2013</v>
      </c>
      <c r="H9" s="41"/>
      <c r="I9" s="19"/>
      <c r="J9" s="41">
        <v>2012</v>
      </c>
      <c r="K9" s="41"/>
      <c r="L9" s="19"/>
    </row>
    <row r="10" spans="1:18" ht="15.75" x14ac:dyDescent="0.25">
      <c r="A10" s="17"/>
      <c r="B10" s="28" t="s">
        <v>1417</v>
      </c>
      <c r="C10" s="29"/>
      <c r="D10" s="77"/>
      <c r="E10" s="77"/>
      <c r="F10" s="29"/>
      <c r="G10" s="77"/>
      <c r="H10" s="77"/>
      <c r="I10" s="29"/>
      <c r="J10" s="77"/>
      <c r="K10" s="77"/>
      <c r="L10" s="29"/>
    </row>
    <row r="11" spans="1:18" ht="15.75" x14ac:dyDescent="0.25">
      <c r="A11" s="17"/>
      <c r="B11" s="11" t="s">
        <v>1418</v>
      </c>
      <c r="C11" s="25"/>
      <c r="D11" s="15" t="s">
        <v>270</v>
      </c>
      <c r="E11" s="33" t="s">
        <v>1419</v>
      </c>
      <c r="F11" s="25"/>
      <c r="G11" s="15" t="s">
        <v>270</v>
      </c>
      <c r="H11" s="33" t="s">
        <v>1420</v>
      </c>
      <c r="I11" s="25"/>
      <c r="J11" s="15" t="s">
        <v>270</v>
      </c>
      <c r="K11" s="33" t="s">
        <v>1421</v>
      </c>
      <c r="L11" s="25"/>
    </row>
    <row r="12" spans="1:18" ht="15.75" x14ac:dyDescent="0.25">
      <c r="A12" s="17"/>
      <c r="B12" s="35" t="s">
        <v>1422</v>
      </c>
      <c r="C12" s="29"/>
      <c r="D12" s="48" t="s">
        <v>1423</v>
      </c>
      <c r="E12" s="48"/>
      <c r="F12" s="29"/>
      <c r="G12" s="48" t="s">
        <v>1424</v>
      </c>
      <c r="H12" s="48"/>
      <c r="I12" s="29"/>
      <c r="J12" s="48" t="s">
        <v>1425</v>
      </c>
      <c r="K12" s="48"/>
      <c r="L12" s="29"/>
    </row>
    <row r="13" spans="1:18" ht="16.5" thickBot="1" x14ac:dyDescent="0.3">
      <c r="A13" s="17"/>
      <c r="B13" s="23" t="s">
        <v>1426</v>
      </c>
      <c r="C13" s="25"/>
      <c r="D13" s="49" t="s">
        <v>1427</v>
      </c>
      <c r="E13" s="49"/>
      <c r="F13" s="25"/>
      <c r="G13" s="49" t="s">
        <v>1428</v>
      </c>
      <c r="H13" s="49"/>
      <c r="I13" s="25"/>
      <c r="J13" s="49" t="s">
        <v>1429</v>
      </c>
      <c r="K13" s="49"/>
      <c r="L13" s="25"/>
    </row>
    <row r="14" spans="1:18" ht="16.5" thickBot="1" x14ac:dyDescent="0.3">
      <c r="A14" s="17"/>
      <c r="B14" s="38" t="s">
        <v>131</v>
      </c>
      <c r="C14" s="29"/>
      <c r="D14" s="39" t="s">
        <v>270</v>
      </c>
      <c r="E14" s="72" t="s">
        <v>1430</v>
      </c>
      <c r="F14" s="29"/>
      <c r="G14" s="39" t="s">
        <v>270</v>
      </c>
      <c r="H14" s="72" t="s">
        <v>1431</v>
      </c>
      <c r="I14" s="29"/>
      <c r="J14" s="39" t="s">
        <v>270</v>
      </c>
      <c r="K14" s="72" t="s">
        <v>1432</v>
      </c>
      <c r="L14" s="29"/>
    </row>
    <row r="15" spans="1:18" ht="15.75" thickTop="1" x14ac:dyDescent="0.25">
      <c r="A15" s="17"/>
      <c r="B15" s="57"/>
      <c r="C15" s="57"/>
      <c r="D15" s="57"/>
      <c r="E15" s="57"/>
      <c r="F15" s="57"/>
      <c r="G15" s="57"/>
      <c r="H15" s="57"/>
      <c r="I15" s="57"/>
      <c r="J15" s="57"/>
      <c r="K15" s="57"/>
      <c r="L15" s="57"/>
      <c r="M15" s="57"/>
      <c r="N15" s="57"/>
      <c r="O15" s="57"/>
      <c r="P15" s="57"/>
      <c r="Q15" s="57"/>
      <c r="R15" s="57"/>
    </row>
    <row r="16" spans="1:18" x14ac:dyDescent="0.25">
      <c r="A16" s="17"/>
      <c r="B16" s="57" t="s">
        <v>1433</v>
      </c>
      <c r="C16" s="57"/>
      <c r="D16" s="57"/>
      <c r="E16" s="57"/>
      <c r="F16" s="57"/>
      <c r="G16" s="57"/>
      <c r="H16" s="57"/>
      <c r="I16" s="57"/>
      <c r="J16" s="57"/>
      <c r="K16" s="57"/>
      <c r="L16" s="57"/>
      <c r="M16" s="57"/>
      <c r="N16" s="57"/>
      <c r="O16" s="57"/>
      <c r="P16" s="57"/>
      <c r="Q16" s="57"/>
      <c r="R16" s="57"/>
    </row>
    <row r="17" spans="1:18" x14ac:dyDescent="0.25">
      <c r="A17" s="17"/>
      <c r="B17" s="57"/>
      <c r="C17" s="57"/>
      <c r="D17" s="57"/>
      <c r="E17" s="57"/>
      <c r="F17" s="57"/>
      <c r="G17" s="57"/>
      <c r="H17" s="57"/>
      <c r="I17" s="57"/>
      <c r="J17" s="57"/>
      <c r="K17" s="57"/>
      <c r="L17" s="57"/>
      <c r="M17" s="57"/>
      <c r="N17" s="57"/>
      <c r="O17" s="57"/>
      <c r="P17" s="57"/>
      <c r="Q17" s="57"/>
      <c r="R17" s="57"/>
    </row>
    <row r="18" spans="1:18" ht="16.5" thickBot="1" x14ac:dyDescent="0.3">
      <c r="A18" s="17"/>
      <c r="B18" s="18"/>
      <c r="C18" s="19"/>
      <c r="D18" s="41">
        <v>2014</v>
      </c>
      <c r="E18" s="41"/>
      <c r="F18" s="41"/>
      <c r="G18" s="41"/>
      <c r="H18" s="19"/>
      <c r="I18" s="41">
        <v>2013</v>
      </c>
      <c r="J18" s="41"/>
      <c r="K18" s="41"/>
      <c r="L18" s="41"/>
      <c r="M18" s="19"/>
      <c r="N18" s="41">
        <v>2012</v>
      </c>
      <c r="O18" s="41"/>
      <c r="P18" s="41"/>
      <c r="Q18" s="41"/>
      <c r="R18" s="19"/>
    </row>
    <row r="19" spans="1:18" ht="16.5" thickBot="1" x14ac:dyDescent="0.3">
      <c r="A19" s="17"/>
      <c r="B19" s="18"/>
      <c r="C19" s="19"/>
      <c r="D19" s="42" t="s">
        <v>1240</v>
      </c>
      <c r="E19" s="42"/>
      <c r="F19" s="19"/>
      <c r="G19" s="22" t="s">
        <v>319</v>
      </c>
      <c r="H19" s="19"/>
      <c r="I19" s="42" t="s">
        <v>1240</v>
      </c>
      <c r="J19" s="42"/>
      <c r="K19" s="19"/>
      <c r="L19" s="22" t="s">
        <v>319</v>
      </c>
      <c r="M19" s="19"/>
      <c r="N19" s="42" t="s">
        <v>1240</v>
      </c>
      <c r="O19" s="42"/>
      <c r="P19" s="19"/>
      <c r="Q19" s="22" t="s">
        <v>319</v>
      </c>
      <c r="R19" s="19"/>
    </row>
    <row r="20" spans="1:18" ht="15.75" x14ac:dyDescent="0.25">
      <c r="A20" s="17"/>
      <c r="B20" s="28" t="s">
        <v>1434</v>
      </c>
      <c r="C20" s="29"/>
      <c r="D20" s="108" t="s">
        <v>270</v>
      </c>
      <c r="E20" s="98">
        <v>5693081</v>
      </c>
      <c r="F20" s="29"/>
      <c r="G20" s="109">
        <v>35</v>
      </c>
      <c r="H20" s="30" t="s">
        <v>319</v>
      </c>
      <c r="I20" s="108" t="s">
        <v>270</v>
      </c>
      <c r="J20" s="98">
        <v>5111979</v>
      </c>
      <c r="K20" s="29"/>
      <c r="L20" s="109">
        <v>35</v>
      </c>
      <c r="M20" s="30" t="s">
        <v>319</v>
      </c>
      <c r="N20" s="108" t="s">
        <v>270</v>
      </c>
      <c r="O20" s="98">
        <v>4932520</v>
      </c>
      <c r="P20" s="29"/>
      <c r="Q20" s="109">
        <v>35</v>
      </c>
      <c r="R20" s="30" t="s">
        <v>319</v>
      </c>
    </row>
    <row r="21" spans="1:18" ht="26.25" x14ac:dyDescent="0.25">
      <c r="A21" s="17"/>
      <c r="B21" s="11" t="s">
        <v>1435</v>
      </c>
      <c r="C21" s="25"/>
      <c r="D21" s="46" t="s">
        <v>1436</v>
      </c>
      <c r="E21" s="46"/>
      <c r="F21" s="15" t="s">
        <v>274</v>
      </c>
      <c r="G21" s="33" t="s">
        <v>1437</v>
      </c>
      <c r="H21" s="15" t="s">
        <v>1438</v>
      </c>
      <c r="I21" s="46" t="s">
        <v>1439</v>
      </c>
      <c r="J21" s="46"/>
      <c r="K21" s="15" t="s">
        <v>274</v>
      </c>
      <c r="L21" s="33" t="s">
        <v>1440</v>
      </c>
      <c r="M21" s="15" t="s">
        <v>1438</v>
      </c>
      <c r="N21" s="46" t="s">
        <v>1441</v>
      </c>
      <c r="O21" s="46"/>
      <c r="P21" s="15" t="s">
        <v>274</v>
      </c>
      <c r="Q21" s="33" t="s">
        <v>1442</v>
      </c>
      <c r="R21" s="15" t="s">
        <v>1438</v>
      </c>
    </row>
    <row r="22" spans="1:18" ht="15.75" x14ac:dyDescent="0.25">
      <c r="A22" s="17"/>
      <c r="B22" s="35" t="s">
        <v>1443</v>
      </c>
      <c r="C22" s="29"/>
      <c r="D22" s="48" t="s">
        <v>1444</v>
      </c>
      <c r="E22" s="48"/>
      <c r="F22" s="30" t="s">
        <v>274</v>
      </c>
      <c r="G22" s="36" t="s">
        <v>1445</v>
      </c>
      <c r="H22" s="30" t="s">
        <v>1438</v>
      </c>
      <c r="I22" s="48" t="s">
        <v>1446</v>
      </c>
      <c r="J22" s="48"/>
      <c r="K22" s="30" t="s">
        <v>274</v>
      </c>
      <c r="L22" s="36" t="s">
        <v>1447</v>
      </c>
      <c r="M22" s="30" t="s">
        <v>1438</v>
      </c>
      <c r="N22" s="48" t="s">
        <v>1448</v>
      </c>
      <c r="O22" s="48"/>
      <c r="P22" s="30" t="s">
        <v>274</v>
      </c>
      <c r="Q22" s="36" t="s">
        <v>1449</v>
      </c>
      <c r="R22" s="30" t="s">
        <v>1438</v>
      </c>
    </row>
    <row r="23" spans="1:18" ht="15.75" x14ac:dyDescent="0.25">
      <c r="A23" s="17"/>
      <c r="B23" s="11" t="s">
        <v>1450</v>
      </c>
      <c r="C23" s="25"/>
      <c r="D23" s="47">
        <v>480473</v>
      </c>
      <c r="E23" s="47"/>
      <c r="F23" s="25"/>
      <c r="G23" s="33">
        <v>3</v>
      </c>
      <c r="H23" s="15" t="s">
        <v>319</v>
      </c>
      <c r="I23" s="47">
        <v>405600</v>
      </c>
      <c r="J23" s="47"/>
      <c r="K23" s="25"/>
      <c r="L23" s="33">
        <v>2.8</v>
      </c>
      <c r="M23" s="15" t="s">
        <v>319</v>
      </c>
      <c r="N23" s="47">
        <v>342615</v>
      </c>
      <c r="O23" s="47"/>
      <c r="P23" s="25"/>
      <c r="Q23" s="33">
        <v>2.4</v>
      </c>
      <c r="R23" s="15" t="s">
        <v>319</v>
      </c>
    </row>
    <row r="24" spans="1:18" ht="16.5" thickBot="1" x14ac:dyDescent="0.3">
      <c r="A24" s="17"/>
      <c r="B24" s="35" t="s">
        <v>1451</v>
      </c>
      <c r="C24" s="29"/>
      <c r="D24" s="80" t="s">
        <v>1452</v>
      </c>
      <c r="E24" s="80"/>
      <c r="F24" s="30" t="s">
        <v>274</v>
      </c>
      <c r="G24" s="65" t="s">
        <v>1453</v>
      </c>
      <c r="H24" s="30" t="s">
        <v>1438</v>
      </c>
      <c r="I24" s="79">
        <v>50068</v>
      </c>
      <c r="J24" s="79"/>
      <c r="K24" s="29"/>
      <c r="L24" s="65">
        <v>0.3</v>
      </c>
      <c r="M24" s="30" t="s">
        <v>319</v>
      </c>
      <c r="N24" s="80" t="s">
        <v>1454</v>
      </c>
      <c r="O24" s="80"/>
      <c r="P24" s="30" t="s">
        <v>274</v>
      </c>
      <c r="Q24" s="65" t="s">
        <v>1455</v>
      </c>
      <c r="R24" s="30" t="s">
        <v>1438</v>
      </c>
    </row>
    <row r="25" spans="1:18" ht="16.5" thickBot="1" x14ac:dyDescent="0.3">
      <c r="A25" s="17"/>
      <c r="B25" s="64" t="s">
        <v>131</v>
      </c>
      <c r="C25" s="25"/>
      <c r="D25" s="93" t="s">
        <v>270</v>
      </c>
      <c r="E25" s="102">
        <v>5232583</v>
      </c>
      <c r="F25" s="25"/>
      <c r="G25" s="94">
        <v>32.200000000000003</v>
      </c>
      <c r="H25" s="15" t="s">
        <v>1456</v>
      </c>
      <c r="I25" s="93" t="s">
        <v>270</v>
      </c>
      <c r="J25" s="102">
        <v>4796596</v>
      </c>
      <c r="K25" s="25"/>
      <c r="L25" s="94">
        <v>32.799999999999997</v>
      </c>
      <c r="M25" s="15" t="s">
        <v>1456</v>
      </c>
      <c r="N25" s="93" t="s">
        <v>270</v>
      </c>
      <c r="O25" s="102">
        <v>4263227</v>
      </c>
      <c r="P25" s="25"/>
      <c r="Q25" s="94">
        <v>30.3</v>
      </c>
      <c r="R25" s="15" t="s">
        <v>319</v>
      </c>
    </row>
    <row r="26" spans="1:18" ht="15.75" thickTop="1" x14ac:dyDescent="0.25">
      <c r="A26" s="17"/>
      <c r="B26" s="126"/>
      <c r="C26" s="126"/>
      <c r="D26" s="126"/>
      <c r="E26" s="126"/>
      <c r="F26" s="126"/>
      <c r="G26" s="126"/>
      <c r="H26" s="126"/>
      <c r="I26" s="126"/>
      <c r="J26" s="126"/>
      <c r="K26" s="126"/>
      <c r="L26" s="126"/>
      <c r="M26" s="126"/>
      <c r="N26" s="126"/>
      <c r="O26" s="126"/>
      <c r="P26" s="126"/>
      <c r="Q26" s="126"/>
      <c r="R26" s="126"/>
    </row>
    <row r="27" spans="1:18" x14ac:dyDescent="0.25">
      <c r="A27" s="17"/>
      <c r="B27" s="126" t="s">
        <v>1457</v>
      </c>
      <c r="C27" s="126"/>
      <c r="D27" s="126"/>
      <c r="E27" s="126"/>
      <c r="F27" s="126"/>
      <c r="G27" s="126"/>
      <c r="H27" s="126"/>
      <c r="I27" s="126"/>
      <c r="J27" s="126"/>
      <c r="K27" s="126"/>
      <c r="L27" s="126"/>
      <c r="M27" s="126"/>
      <c r="N27" s="126"/>
      <c r="O27" s="126"/>
      <c r="P27" s="126"/>
      <c r="Q27" s="126"/>
      <c r="R27" s="126"/>
    </row>
    <row r="28" spans="1:18" x14ac:dyDescent="0.25">
      <c r="A28" s="17"/>
      <c r="B28" s="57"/>
      <c r="C28" s="57"/>
      <c r="D28" s="57"/>
      <c r="E28" s="57"/>
      <c r="F28" s="57"/>
      <c r="G28" s="57"/>
      <c r="H28" s="57"/>
      <c r="I28" s="57"/>
      <c r="J28" s="57"/>
      <c r="K28" s="57"/>
      <c r="L28" s="57"/>
      <c r="M28" s="57"/>
      <c r="N28" s="57"/>
      <c r="O28" s="57"/>
      <c r="P28" s="57"/>
      <c r="Q28" s="57"/>
      <c r="R28" s="57"/>
    </row>
    <row r="29" spans="1:18" ht="16.5" thickBot="1" x14ac:dyDescent="0.3">
      <c r="A29" s="17"/>
      <c r="B29" s="18"/>
      <c r="C29" s="19"/>
      <c r="D29" s="41">
        <v>2014</v>
      </c>
      <c r="E29" s="41"/>
      <c r="F29" s="19"/>
      <c r="G29" s="41">
        <v>2013</v>
      </c>
      <c r="H29" s="41"/>
      <c r="I29" s="19"/>
    </row>
    <row r="30" spans="1:18" ht="15.75" x14ac:dyDescent="0.25">
      <c r="A30" s="17"/>
      <c r="B30" s="28" t="s">
        <v>1458</v>
      </c>
      <c r="C30" s="29"/>
      <c r="D30" s="77"/>
      <c r="E30" s="77"/>
      <c r="F30" s="29"/>
      <c r="G30" s="77"/>
      <c r="H30" s="77"/>
      <c r="I30" s="29"/>
    </row>
    <row r="31" spans="1:18" ht="15.75" x14ac:dyDescent="0.25">
      <c r="A31" s="17"/>
      <c r="B31" s="11" t="s">
        <v>400</v>
      </c>
      <c r="C31" s="25"/>
      <c r="D31" s="15" t="s">
        <v>270</v>
      </c>
      <c r="E31" s="33" t="s">
        <v>1459</v>
      </c>
      <c r="F31" s="25"/>
      <c r="G31" s="15" t="s">
        <v>270</v>
      </c>
      <c r="H31" s="33" t="s">
        <v>1460</v>
      </c>
      <c r="I31" s="25"/>
    </row>
    <row r="32" spans="1:18" ht="15.75" x14ac:dyDescent="0.25">
      <c r="A32" s="17"/>
      <c r="B32" s="35" t="s">
        <v>1461</v>
      </c>
      <c r="C32" s="29"/>
      <c r="D32" s="48" t="s">
        <v>1462</v>
      </c>
      <c r="E32" s="48"/>
      <c r="F32" s="29"/>
      <c r="G32" s="48" t="s">
        <v>1463</v>
      </c>
      <c r="H32" s="48"/>
      <c r="I32" s="29"/>
    </row>
    <row r="33" spans="1:9" ht="15.75" x14ac:dyDescent="0.25">
      <c r="A33" s="17"/>
      <c r="B33" s="11" t="s">
        <v>1464</v>
      </c>
      <c r="C33" s="25"/>
      <c r="D33" s="46" t="s">
        <v>1465</v>
      </c>
      <c r="E33" s="46"/>
      <c r="F33" s="25"/>
      <c r="G33" s="46" t="s">
        <v>1466</v>
      </c>
      <c r="H33" s="46"/>
      <c r="I33" s="25"/>
    </row>
    <row r="34" spans="1:9" ht="15.75" x14ac:dyDescent="0.25">
      <c r="A34" s="17"/>
      <c r="B34" s="35" t="s">
        <v>1467</v>
      </c>
      <c r="C34" s="29"/>
      <c r="D34" s="48" t="s">
        <v>1468</v>
      </c>
      <c r="E34" s="48"/>
      <c r="F34" s="29"/>
      <c r="G34" s="48" t="s">
        <v>1469</v>
      </c>
      <c r="H34" s="48"/>
      <c r="I34" s="29"/>
    </row>
    <row r="35" spans="1:9" ht="15.75" x14ac:dyDescent="0.25">
      <c r="A35" s="17"/>
      <c r="B35" s="11" t="s">
        <v>1470</v>
      </c>
      <c r="C35" s="25"/>
      <c r="D35" s="46" t="s">
        <v>1471</v>
      </c>
      <c r="E35" s="46"/>
      <c r="F35" s="25"/>
      <c r="G35" s="46" t="s">
        <v>1472</v>
      </c>
      <c r="H35" s="46"/>
      <c r="I35" s="25"/>
    </row>
    <row r="36" spans="1:9" ht="26.25" x14ac:dyDescent="0.25">
      <c r="A36" s="17"/>
      <c r="B36" s="35" t="s">
        <v>1473</v>
      </c>
      <c r="C36" s="29"/>
      <c r="D36" s="48" t="s">
        <v>1474</v>
      </c>
      <c r="E36" s="48"/>
      <c r="F36" s="29"/>
      <c r="G36" s="48" t="s">
        <v>1475</v>
      </c>
      <c r="H36" s="48"/>
      <c r="I36" s="29"/>
    </row>
    <row r="37" spans="1:9" ht="15.75" x14ac:dyDescent="0.25">
      <c r="A37" s="17"/>
      <c r="B37" s="11" t="s">
        <v>1476</v>
      </c>
      <c r="C37" s="25"/>
      <c r="D37" s="46" t="s">
        <v>1477</v>
      </c>
      <c r="E37" s="46"/>
      <c r="F37" s="25"/>
      <c r="G37" s="88" t="s">
        <v>307</v>
      </c>
      <c r="H37" s="88"/>
      <c r="I37" s="25"/>
    </row>
    <row r="38" spans="1:9" ht="16.5" thickBot="1" x14ac:dyDescent="0.3">
      <c r="A38" s="17"/>
      <c r="B38" s="35" t="s">
        <v>97</v>
      </c>
      <c r="C38" s="29"/>
      <c r="D38" s="80" t="s">
        <v>1478</v>
      </c>
      <c r="E38" s="80"/>
      <c r="F38" s="29"/>
      <c r="G38" s="80" t="s">
        <v>1479</v>
      </c>
      <c r="H38" s="80"/>
      <c r="I38" s="29"/>
    </row>
    <row r="39" spans="1:9" ht="15.75" x14ac:dyDescent="0.25">
      <c r="A39" s="17"/>
      <c r="B39" s="64" t="s">
        <v>1480</v>
      </c>
      <c r="C39" s="25"/>
      <c r="D39" s="125" t="s">
        <v>1481</v>
      </c>
      <c r="E39" s="125"/>
      <c r="F39" s="25"/>
      <c r="G39" s="125" t="s">
        <v>1482</v>
      </c>
      <c r="H39" s="125"/>
      <c r="I39" s="25"/>
    </row>
    <row r="40" spans="1:9" ht="16.5" thickBot="1" x14ac:dyDescent="0.3">
      <c r="A40" s="17"/>
      <c r="B40" s="35" t="s">
        <v>1483</v>
      </c>
      <c r="C40" s="29"/>
      <c r="D40" s="80" t="s">
        <v>1477</v>
      </c>
      <c r="E40" s="80"/>
      <c r="F40" s="29"/>
      <c r="G40" s="81" t="s">
        <v>307</v>
      </c>
      <c r="H40" s="81"/>
      <c r="I40" s="29"/>
    </row>
    <row r="41" spans="1:9" ht="27" thickBot="1" x14ac:dyDescent="0.3">
      <c r="A41" s="17"/>
      <c r="B41" s="64" t="s">
        <v>1484</v>
      </c>
      <c r="C41" s="25"/>
      <c r="D41" s="112" t="s">
        <v>1485</v>
      </c>
      <c r="E41" s="112"/>
      <c r="F41" s="25"/>
      <c r="G41" s="112" t="s">
        <v>1482</v>
      </c>
      <c r="H41" s="112"/>
      <c r="I41" s="25"/>
    </row>
    <row r="42" spans="1:9" ht="15.75" x14ac:dyDescent="0.25">
      <c r="A42" s="17"/>
      <c r="B42" s="28"/>
      <c r="C42" s="29"/>
      <c r="D42" s="77"/>
      <c r="E42" s="77"/>
      <c r="F42" s="29"/>
      <c r="G42" s="77"/>
      <c r="H42" s="77"/>
      <c r="I42" s="29"/>
    </row>
    <row r="43" spans="1:9" ht="15.75" x14ac:dyDescent="0.25">
      <c r="A43" s="17"/>
      <c r="B43" s="23" t="s">
        <v>1486</v>
      </c>
      <c r="C43" s="25"/>
      <c r="D43" s="44"/>
      <c r="E43" s="44"/>
      <c r="F43" s="25"/>
      <c r="G43" s="44"/>
      <c r="H43" s="44"/>
      <c r="I43" s="25"/>
    </row>
    <row r="44" spans="1:9" ht="15.75" x14ac:dyDescent="0.25">
      <c r="A44" s="17"/>
      <c r="B44" s="35" t="s">
        <v>1487</v>
      </c>
      <c r="C44" s="29"/>
      <c r="D44" s="48" t="s">
        <v>1488</v>
      </c>
      <c r="E44" s="48"/>
      <c r="F44" s="29"/>
      <c r="G44" s="48" t="s">
        <v>1488</v>
      </c>
      <c r="H44" s="48"/>
      <c r="I44" s="29"/>
    </row>
    <row r="45" spans="1:9" ht="15.75" x14ac:dyDescent="0.25">
      <c r="A45" s="17"/>
      <c r="B45" s="11" t="s">
        <v>1489</v>
      </c>
      <c r="C45" s="25"/>
      <c r="D45" s="88" t="s">
        <v>307</v>
      </c>
      <c r="E45" s="88"/>
      <c r="F45" s="25"/>
      <c r="G45" s="46" t="s">
        <v>1490</v>
      </c>
      <c r="H45" s="46"/>
      <c r="I45" s="25"/>
    </row>
    <row r="46" spans="1:9" ht="15.75" x14ac:dyDescent="0.25">
      <c r="A46" s="17"/>
      <c r="B46" s="35" t="s">
        <v>175</v>
      </c>
      <c r="C46" s="29"/>
      <c r="D46" s="48" t="s">
        <v>1491</v>
      </c>
      <c r="E46" s="48"/>
      <c r="F46" s="29"/>
      <c r="G46" s="48" t="s">
        <v>1492</v>
      </c>
      <c r="H46" s="48"/>
      <c r="I46" s="29"/>
    </row>
    <row r="47" spans="1:9" ht="16.5" thickBot="1" x14ac:dyDescent="0.3">
      <c r="A47" s="17"/>
      <c r="B47" s="11" t="s">
        <v>97</v>
      </c>
      <c r="C47" s="25"/>
      <c r="D47" s="49" t="s">
        <v>1493</v>
      </c>
      <c r="E47" s="49"/>
      <c r="F47" s="25"/>
      <c r="G47" s="49" t="s">
        <v>1494</v>
      </c>
      <c r="H47" s="49"/>
      <c r="I47" s="25"/>
    </row>
    <row r="48" spans="1:9" ht="16.5" thickBot="1" x14ac:dyDescent="0.3">
      <c r="A48" s="17"/>
      <c r="B48" s="66" t="s">
        <v>1495</v>
      </c>
      <c r="C48" s="29"/>
      <c r="D48" s="113" t="s">
        <v>1496</v>
      </c>
      <c r="E48" s="113"/>
      <c r="F48" s="29"/>
      <c r="G48" s="113" t="s">
        <v>1497</v>
      </c>
      <c r="H48" s="113"/>
      <c r="I48" s="29"/>
    </row>
    <row r="49" spans="1:18" ht="16.5" thickBot="1" x14ac:dyDescent="0.3">
      <c r="A49" s="17"/>
      <c r="B49" s="14" t="s">
        <v>1498</v>
      </c>
      <c r="C49" s="25"/>
      <c r="D49" s="93" t="s">
        <v>270</v>
      </c>
      <c r="E49" s="94" t="s">
        <v>1499</v>
      </c>
      <c r="F49" s="25"/>
      <c r="G49" s="93" t="s">
        <v>270</v>
      </c>
      <c r="H49" s="94" t="s">
        <v>1500</v>
      </c>
      <c r="I49" s="25"/>
    </row>
    <row r="50" spans="1:18" ht="15.75" thickTop="1" x14ac:dyDescent="0.25">
      <c r="A50" s="17"/>
      <c r="B50" s="56"/>
      <c r="C50" s="56"/>
      <c r="D50" s="56"/>
      <c r="E50" s="56"/>
      <c r="F50" s="56"/>
      <c r="G50" s="56"/>
      <c r="H50" s="56"/>
      <c r="I50" s="56"/>
      <c r="J50" s="56"/>
      <c r="K50" s="56"/>
      <c r="L50" s="56"/>
      <c r="M50" s="56"/>
      <c r="N50" s="56"/>
      <c r="O50" s="56"/>
      <c r="P50" s="56"/>
      <c r="Q50" s="56"/>
      <c r="R50" s="56"/>
    </row>
    <row r="51" spans="1:18" ht="25.5" customHeight="1" x14ac:dyDescent="0.25">
      <c r="A51" s="17"/>
      <c r="B51" s="56" t="s">
        <v>1501</v>
      </c>
      <c r="C51" s="56"/>
      <c r="D51" s="56"/>
      <c r="E51" s="56"/>
      <c r="F51" s="56"/>
      <c r="G51" s="56"/>
      <c r="H51" s="56"/>
      <c r="I51" s="56"/>
      <c r="J51" s="56"/>
      <c r="K51" s="56"/>
      <c r="L51" s="56"/>
      <c r="M51" s="56"/>
      <c r="N51" s="56"/>
      <c r="O51" s="56"/>
      <c r="P51" s="56"/>
      <c r="Q51" s="56"/>
      <c r="R51" s="56"/>
    </row>
    <row r="52" spans="1:18" x14ac:dyDescent="0.25">
      <c r="A52" s="17"/>
      <c r="B52" s="129"/>
      <c r="C52" s="129"/>
      <c r="D52" s="129"/>
      <c r="E52" s="129"/>
      <c r="F52" s="129"/>
      <c r="G52" s="129"/>
      <c r="H52" s="129"/>
      <c r="I52" s="129"/>
      <c r="J52" s="129"/>
      <c r="K52" s="129"/>
      <c r="L52" s="129"/>
      <c r="M52" s="129"/>
      <c r="N52" s="129"/>
      <c r="O52" s="129"/>
      <c r="P52" s="129"/>
      <c r="Q52" s="129"/>
      <c r="R52" s="129"/>
    </row>
    <row r="53" spans="1:18" x14ac:dyDescent="0.25">
      <c r="A53" s="17"/>
      <c r="B53" s="56" t="s">
        <v>1502</v>
      </c>
      <c r="C53" s="56"/>
      <c r="D53" s="56"/>
      <c r="E53" s="56"/>
      <c r="F53" s="56"/>
      <c r="G53" s="56"/>
      <c r="H53" s="56"/>
      <c r="I53" s="56"/>
      <c r="J53" s="56"/>
      <c r="K53" s="56"/>
      <c r="L53" s="56"/>
      <c r="M53" s="56"/>
      <c r="N53" s="56"/>
      <c r="O53" s="56"/>
      <c r="P53" s="56"/>
      <c r="Q53" s="56"/>
      <c r="R53" s="56"/>
    </row>
    <row r="54" spans="1:18" x14ac:dyDescent="0.25">
      <c r="A54" s="17"/>
      <c r="B54" s="56"/>
      <c r="C54" s="56"/>
      <c r="D54" s="56"/>
      <c r="E54" s="56"/>
      <c r="F54" s="56"/>
      <c r="G54" s="56"/>
      <c r="H54" s="56"/>
      <c r="I54" s="56"/>
      <c r="J54" s="56"/>
      <c r="K54" s="56"/>
      <c r="L54" s="56"/>
      <c r="M54" s="56"/>
      <c r="N54" s="56"/>
      <c r="O54" s="56"/>
      <c r="P54" s="56"/>
      <c r="Q54" s="56"/>
      <c r="R54" s="56"/>
    </row>
    <row r="55" spans="1:18" ht="16.5" thickBot="1" x14ac:dyDescent="0.3">
      <c r="A55" s="17"/>
      <c r="B55" s="18"/>
      <c r="C55" s="19"/>
      <c r="D55" s="41">
        <v>2014</v>
      </c>
      <c r="E55" s="41"/>
      <c r="F55" s="19"/>
      <c r="G55" s="21">
        <v>2013</v>
      </c>
      <c r="H55" s="19"/>
      <c r="I55" s="21">
        <v>2012</v>
      </c>
      <c r="J55" s="19"/>
    </row>
    <row r="56" spans="1:18" ht="15.75" x14ac:dyDescent="0.25">
      <c r="A56" s="17"/>
      <c r="B56" s="104" t="s">
        <v>441</v>
      </c>
      <c r="C56" s="29"/>
      <c r="D56" s="108" t="s">
        <v>270</v>
      </c>
      <c r="E56" s="123" t="s">
        <v>307</v>
      </c>
      <c r="F56" s="29"/>
      <c r="G56" s="123" t="s">
        <v>307</v>
      </c>
      <c r="H56" s="29"/>
      <c r="I56" s="123" t="s">
        <v>307</v>
      </c>
      <c r="J56" s="29"/>
    </row>
    <row r="57" spans="1:18" ht="39" thickBot="1" x14ac:dyDescent="0.3">
      <c r="A57" s="17"/>
      <c r="B57" s="118" t="s">
        <v>1503</v>
      </c>
      <c r="C57" s="25"/>
      <c r="D57" s="49" t="s">
        <v>1477</v>
      </c>
      <c r="E57" s="49"/>
      <c r="F57" s="25"/>
      <c r="G57" s="71" t="s">
        <v>307</v>
      </c>
      <c r="H57" s="25"/>
      <c r="I57" s="71" t="s">
        <v>307</v>
      </c>
      <c r="J57" s="25"/>
    </row>
    <row r="58" spans="1:18" ht="16.5" thickBot="1" x14ac:dyDescent="0.3">
      <c r="A58" s="17"/>
      <c r="B58" s="104" t="s">
        <v>527</v>
      </c>
      <c r="C58" s="29"/>
      <c r="D58" s="39" t="s">
        <v>270</v>
      </c>
      <c r="E58" s="72" t="s">
        <v>1477</v>
      </c>
      <c r="F58" s="29"/>
      <c r="G58" s="122" t="s">
        <v>307</v>
      </c>
      <c r="H58" s="29"/>
      <c r="I58" s="122" t="s">
        <v>307</v>
      </c>
      <c r="J58" s="29"/>
    </row>
    <row r="59" spans="1:18" ht="15.75" thickTop="1" x14ac:dyDescent="0.25">
      <c r="A59" s="17"/>
      <c r="B59" s="56"/>
      <c r="C59" s="56"/>
      <c r="D59" s="56"/>
      <c r="E59" s="56"/>
      <c r="F59" s="56"/>
      <c r="G59" s="56"/>
      <c r="H59" s="56"/>
      <c r="I59" s="56"/>
      <c r="J59" s="56"/>
      <c r="K59" s="56"/>
      <c r="L59" s="56"/>
      <c r="M59" s="56"/>
      <c r="N59" s="56"/>
      <c r="O59" s="56"/>
      <c r="P59" s="56"/>
      <c r="Q59" s="56"/>
      <c r="R59" s="56"/>
    </row>
    <row r="60" spans="1:18" ht="25.5" customHeight="1" x14ac:dyDescent="0.25">
      <c r="A60" s="17"/>
      <c r="B60" s="56" t="s">
        <v>1504</v>
      </c>
      <c r="C60" s="56"/>
      <c r="D60" s="56"/>
      <c r="E60" s="56"/>
      <c r="F60" s="56"/>
      <c r="G60" s="56"/>
      <c r="H60" s="56"/>
      <c r="I60" s="56"/>
      <c r="J60" s="56"/>
      <c r="K60" s="56"/>
      <c r="L60" s="56"/>
      <c r="M60" s="56"/>
      <c r="N60" s="56"/>
      <c r="O60" s="56"/>
      <c r="P60" s="56"/>
      <c r="Q60" s="56"/>
      <c r="R60" s="56"/>
    </row>
    <row r="61" spans="1:18" x14ac:dyDescent="0.25">
      <c r="A61" s="17"/>
      <c r="B61" s="56"/>
      <c r="C61" s="56"/>
      <c r="D61" s="56"/>
      <c r="E61" s="56"/>
      <c r="F61" s="56"/>
      <c r="G61" s="56"/>
      <c r="H61" s="56"/>
      <c r="I61" s="56"/>
      <c r="J61" s="56"/>
      <c r="K61" s="56"/>
      <c r="L61" s="56"/>
      <c r="M61" s="56"/>
      <c r="N61" s="56"/>
      <c r="O61" s="56"/>
      <c r="P61" s="56"/>
      <c r="Q61" s="56"/>
      <c r="R61" s="56"/>
    </row>
    <row r="62" spans="1:18" x14ac:dyDescent="0.25">
      <c r="A62" s="17"/>
      <c r="B62" s="56" t="s">
        <v>1505</v>
      </c>
      <c r="C62" s="56"/>
      <c r="D62" s="56"/>
      <c r="E62" s="56"/>
      <c r="F62" s="56"/>
      <c r="G62" s="56"/>
      <c r="H62" s="56"/>
      <c r="I62" s="56"/>
      <c r="J62" s="56"/>
      <c r="K62" s="56"/>
      <c r="L62" s="56"/>
      <c r="M62" s="56"/>
      <c r="N62" s="56"/>
      <c r="O62" s="56"/>
      <c r="P62" s="56"/>
      <c r="Q62" s="56"/>
      <c r="R62" s="56"/>
    </row>
    <row r="63" spans="1:18" x14ac:dyDescent="0.25">
      <c r="A63" s="17"/>
      <c r="B63" s="96"/>
      <c r="C63" s="96"/>
      <c r="D63" s="96"/>
      <c r="E63" s="96"/>
      <c r="F63" s="96"/>
      <c r="G63" s="96"/>
      <c r="H63" s="96"/>
      <c r="I63" s="96"/>
      <c r="J63" s="96"/>
      <c r="K63" s="96"/>
      <c r="L63" s="96"/>
      <c r="M63" s="96"/>
      <c r="N63" s="96"/>
      <c r="O63" s="96"/>
      <c r="P63" s="96"/>
      <c r="Q63" s="96"/>
      <c r="R63" s="96"/>
    </row>
    <row r="64" spans="1:18" ht="15.75" x14ac:dyDescent="0.25">
      <c r="A64" s="17"/>
      <c r="B64" s="28" t="s">
        <v>1506</v>
      </c>
      <c r="C64" s="29"/>
      <c r="D64" s="30" t="s">
        <v>270</v>
      </c>
      <c r="E64" s="31">
        <v>129000</v>
      </c>
      <c r="F64" s="29"/>
    </row>
    <row r="65" spans="1:18" ht="26.25" x14ac:dyDescent="0.25">
      <c r="A65" s="17"/>
      <c r="B65" s="23" t="s">
        <v>1507</v>
      </c>
      <c r="C65" s="25"/>
      <c r="D65" s="88" t="s">
        <v>307</v>
      </c>
      <c r="E65" s="88"/>
      <c r="F65" s="25"/>
    </row>
    <row r="66" spans="1:18" ht="26.25" x14ac:dyDescent="0.25">
      <c r="A66" s="17"/>
      <c r="B66" s="28" t="s">
        <v>1508</v>
      </c>
      <c r="C66" s="29"/>
      <c r="D66" s="78" t="s">
        <v>307</v>
      </c>
      <c r="E66" s="78"/>
      <c r="F66" s="29"/>
    </row>
    <row r="67" spans="1:18" ht="26.25" x14ac:dyDescent="0.25">
      <c r="A67" s="17"/>
      <c r="B67" s="23" t="s">
        <v>1509</v>
      </c>
      <c r="C67" s="25"/>
      <c r="D67" s="47">
        <v>32000</v>
      </c>
      <c r="E67" s="47"/>
      <c r="F67" s="25"/>
    </row>
    <row r="68" spans="1:18" ht="26.25" x14ac:dyDescent="0.25">
      <c r="A68" s="17"/>
      <c r="B68" s="28" t="s">
        <v>1510</v>
      </c>
      <c r="C68" s="29"/>
      <c r="D68" s="78" t="s">
        <v>307</v>
      </c>
      <c r="E68" s="78"/>
      <c r="F68" s="29"/>
    </row>
    <row r="69" spans="1:18" ht="26.25" x14ac:dyDescent="0.25">
      <c r="A69" s="17"/>
      <c r="B69" s="23" t="s">
        <v>1511</v>
      </c>
      <c r="C69" s="25"/>
      <c r="D69" s="88" t="s">
        <v>307</v>
      </c>
      <c r="E69" s="88"/>
      <c r="F69" s="25"/>
    </row>
    <row r="70" spans="1:18" ht="27" thickBot="1" x14ac:dyDescent="0.3">
      <c r="A70" s="17"/>
      <c r="B70" s="28" t="s">
        <v>1512</v>
      </c>
      <c r="C70" s="29"/>
      <c r="D70" s="80" t="s">
        <v>1513</v>
      </c>
      <c r="E70" s="80"/>
      <c r="F70" s="30" t="s">
        <v>274</v>
      </c>
    </row>
    <row r="71" spans="1:18" ht="16.5" thickBot="1" x14ac:dyDescent="0.3">
      <c r="A71" s="17"/>
      <c r="B71" s="11" t="s">
        <v>1514</v>
      </c>
      <c r="C71" s="25"/>
      <c r="D71" s="93" t="s">
        <v>270</v>
      </c>
      <c r="E71" s="102">
        <v>129000</v>
      </c>
      <c r="F71" s="25"/>
    </row>
    <row r="72" spans="1:18" ht="15.75" thickTop="1" x14ac:dyDescent="0.25">
      <c r="A72" s="17"/>
      <c r="B72" s="58"/>
      <c r="C72" s="58"/>
      <c r="D72" s="58"/>
      <c r="E72" s="58"/>
      <c r="F72" s="58"/>
      <c r="G72" s="58"/>
      <c r="H72" s="58"/>
      <c r="I72" s="58"/>
      <c r="J72" s="58"/>
      <c r="K72" s="58"/>
      <c r="L72" s="58"/>
      <c r="M72" s="58"/>
      <c r="N72" s="58"/>
      <c r="O72" s="58"/>
      <c r="P72" s="58"/>
      <c r="Q72" s="58"/>
      <c r="R72" s="58"/>
    </row>
    <row r="73" spans="1:18" x14ac:dyDescent="0.25">
      <c r="A73" s="17"/>
      <c r="B73" s="56" t="s">
        <v>1515</v>
      </c>
      <c r="C73" s="56"/>
      <c r="D73" s="56"/>
      <c r="E73" s="56"/>
      <c r="F73" s="56"/>
      <c r="G73" s="56"/>
      <c r="H73" s="56"/>
      <c r="I73" s="56"/>
      <c r="J73" s="56"/>
      <c r="K73" s="56"/>
      <c r="L73" s="56"/>
      <c r="M73" s="56"/>
      <c r="N73" s="56"/>
      <c r="O73" s="56"/>
      <c r="P73" s="56"/>
      <c r="Q73" s="56"/>
      <c r="R73" s="56"/>
    </row>
    <row r="74" spans="1:18" x14ac:dyDescent="0.25">
      <c r="A74" s="17"/>
      <c r="B74" s="59"/>
      <c r="C74" s="59"/>
      <c r="D74" s="59"/>
      <c r="E74" s="59"/>
      <c r="F74" s="59"/>
      <c r="G74" s="59"/>
      <c r="H74" s="59"/>
      <c r="I74" s="59"/>
      <c r="J74" s="59"/>
      <c r="K74" s="59"/>
      <c r="L74" s="59"/>
      <c r="M74" s="59"/>
      <c r="N74" s="59"/>
      <c r="O74" s="59"/>
      <c r="P74" s="59"/>
      <c r="Q74" s="59"/>
      <c r="R74" s="59"/>
    </row>
  </sheetData>
  <mergeCells count="105">
    <mergeCell ref="B74:R74"/>
    <mergeCell ref="B60:R60"/>
    <mergeCell ref="B61:R61"/>
    <mergeCell ref="B62:R62"/>
    <mergeCell ref="B63:R63"/>
    <mergeCell ref="B72:R72"/>
    <mergeCell ref="B73:R73"/>
    <mergeCell ref="B17:R17"/>
    <mergeCell ref="B26:R26"/>
    <mergeCell ref="B27:R27"/>
    <mergeCell ref="B28:R28"/>
    <mergeCell ref="B50:R50"/>
    <mergeCell ref="B51:R51"/>
    <mergeCell ref="B5:R5"/>
    <mergeCell ref="B6:R6"/>
    <mergeCell ref="B7:R7"/>
    <mergeCell ref="B8:R8"/>
    <mergeCell ref="B15:R15"/>
    <mergeCell ref="B16:R16"/>
    <mergeCell ref="D67:E67"/>
    <mergeCell ref="D68:E68"/>
    <mergeCell ref="D69:E69"/>
    <mergeCell ref="D70:E70"/>
    <mergeCell ref="A1:A2"/>
    <mergeCell ref="B1:R1"/>
    <mergeCell ref="B2:R2"/>
    <mergeCell ref="B3:R3"/>
    <mergeCell ref="A4:A74"/>
    <mergeCell ref="B4:R4"/>
    <mergeCell ref="D48:E48"/>
    <mergeCell ref="G48:H48"/>
    <mergeCell ref="D55:E55"/>
    <mergeCell ref="D57:E57"/>
    <mergeCell ref="D65:E65"/>
    <mergeCell ref="D66:E66"/>
    <mergeCell ref="B52:R52"/>
    <mergeCell ref="B53:R53"/>
    <mergeCell ref="B54:R54"/>
    <mergeCell ref="B59:R59"/>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D23:E23"/>
    <mergeCell ref="I23:J23"/>
    <mergeCell ref="N23:O23"/>
    <mergeCell ref="D24:E24"/>
    <mergeCell ref="I24:J24"/>
    <mergeCell ref="N24:O24"/>
    <mergeCell ref="D21:E21"/>
    <mergeCell ref="I21:J21"/>
    <mergeCell ref="N21:O21"/>
    <mergeCell ref="D22:E22"/>
    <mergeCell ref="I22:J22"/>
    <mergeCell ref="N22:O22"/>
    <mergeCell ref="D18:G18"/>
    <mergeCell ref="I18:L18"/>
    <mergeCell ref="N18:Q18"/>
    <mergeCell ref="D19:E19"/>
    <mergeCell ref="I19:J19"/>
    <mergeCell ref="N19:O19"/>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1516</v>
      </c>
      <c r="B1" s="1" t="s">
        <v>2</v>
      </c>
    </row>
    <row r="2" spans="1:2" x14ac:dyDescent="0.25">
      <c r="A2" s="9"/>
      <c r="B2" s="1" t="s">
        <v>3</v>
      </c>
    </row>
    <row r="3" spans="1:2" x14ac:dyDescent="0.25">
      <c r="A3" s="3" t="s">
        <v>1516</v>
      </c>
      <c r="B3" s="4" t="s">
        <v>7</v>
      </c>
    </row>
    <row r="4" spans="1:2" x14ac:dyDescent="0.25">
      <c r="A4" s="17" t="s">
        <v>1516</v>
      </c>
      <c r="B4" s="4" t="s">
        <v>7</v>
      </c>
    </row>
    <row r="5" spans="1:2" x14ac:dyDescent="0.25">
      <c r="A5" s="17"/>
      <c r="B5" s="10" t="s">
        <v>1517</v>
      </c>
    </row>
    <row r="6" spans="1:2" x14ac:dyDescent="0.25">
      <c r="A6" s="17"/>
      <c r="B6" s="11"/>
    </row>
    <row r="7" spans="1:2" ht="396" x14ac:dyDescent="0.25">
      <c r="A7" s="17"/>
      <c r="B7" s="11" t="s">
        <v>1518</v>
      </c>
    </row>
    <row r="8" spans="1:2" x14ac:dyDescent="0.25">
      <c r="A8" s="17"/>
      <c r="B8" s="115"/>
    </row>
    <row r="9" spans="1:2" ht="90" x14ac:dyDescent="0.25">
      <c r="A9" s="17"/>
      <c r="B9" s="11" t="s">
        <v>1519</v>
      </c>
    </row>
    <row r="10" spans="1:2" x14ac:dyDescent="0.25">
      <c r="A10" s="17"/>
      <c r="B10" s="11"/>
    </row>
    <row r="11" spans="1:2" ht="141" x14ac:dyDescent="0.25">
      <c r="A11" s="17"/>
      <c r="B11" s="11" t="s">
        <v>1520</v>
      </c>
    </row>
    <row r="12" spans="1:2" x14ac:dyDescent="0.25">
      <c r="A12" s="17"/>
      <c r="B12" s="11"/>
    </row>
    <row r="13" spans="1:2" ht="217.5" x14ac:dyDescent="0.25">
      <c r="A13" s="17"/>
      <c r="B13" s="11" t="s">
        <v>1521</v>
      </c>
    </row>
    <row r="14" spans="1:2" x14ac:dyDescent="0.25">
      <c r="A14" s="17"/>
      <c r="B14" s="11"/>
    </row>
    <row r="15" spans="1:2" ht="115.5" x14ac:dyDescent="0.25">
      <c r="A15" s="17"/>
      <c r="B15" s="11" t="s">
        <v>1522</v>
      </c>
    </row>
    <row r="16" spans="1:2" x14ac:dyDescent="0.25">
      <c r="A16" s="17"/>
      <c r="B16" s="11"/>
    </row>
    <row r="17" spans="1:2" ht="90" x14ac:dyDescent="0.25">
      <c r="A17" s="17"/>
      <c r="B17" s="14" t="s">
        <v>1523</v>
      </c>
    </row>
    <row r="18" spans="1:2" x14ac:dyDescent="0.25">
      <c r="A18" s="17"/>
      <c r="B18" s="14"/>
    </row>
    <row r="19" spans="1:2" ht="77.25" x14ac:dyDescent="0.25">
      <c r="A19" s="17"/>
      <c r="B19" s="14" t="s">
        <v>1524</v>
      </c>
    </row>
    <row r="20" spans="1:2" x14ac:dyDescent="0.25">
      <c r="A20" s="17"/>
      <c r="B20" s="14"/>
    </row>
    <row r="21" spans="1:2" ht="102.75" x14ac:dyDescent="0.25">
      <c r="A21" s="17"/>
      <c r="B21" s="14" t="s">
        <v>1525</v>
      </c>
    </row>
    <row r="22" spans="1:2" x14ac:dyDescent="0.25">
      <c r="A22" s="17"/>
      <c r="B22" s="16"/>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2</v>
      </c>
      <c r="B1" s="1" t="s">
        <v>3</v>
      </c>
      <c r="C1" s="1" t="s">
        <v>33</v>
      </c>
    </row>
    <row r="2" spans="1:3" x14ac:dyDescent="0.25">
      <c r="A2" s="3" t="s">
        <v>34</v>
      </c>
      <c r="B2" s="4" t="s">
        <v>7</v>
      </c>
      <c r="C2" s="4" t="s">
        <v>7</v>
      </c>
    </row>
    <row r="3" spans="1:3" ht="30" x14ac:dyDescent="0.25">
      <c r="A3" s="2" t="s">
        <v>35</v>
      </c>
      <c r="B3" s="6">
        <v>13746207</v>
      </c>
      <c r="C3" s="6">
        <v>16829435</v>
      </c>
    </row>
    <row r="4" spans="1:3" ht="30" x14ac:dyDescent="0.25">
      <c r="A4" s="2" t="s">
        <v>36</v>
      </c>
      <c r="B4" s="7">
        <v>67802886</v>
      </c>
      <c r="C4" s="7">
        <v>69479143</v>
      </c>
    </row>
    <row r="5" spans="1:3" x14ac:dyDescent="0.25">
      <c r="A5" s="2" t="s">
        <v>37</v>
      </c>
      <c r="B5" s="7">
        <v>81549093</v>
      </c>
      <c r="C5" s="7">
        <v>86308578</v>
      </c>
    </row>
    <row r="6" spans="1:3" ht="30" x14ac:dyDescent="0.25">
      <c r="A6" s="2" t="s">
        <v>38</v>
      </c>
      <c r="B6" s="7">
        <v>13079606</v>
      </c>
      <c r="C6" s="7">
        <v>38916833</v>
      </c>
    </row>
    <row r="7" spans="1:3" ht="75" x14ac:dyDescent="0.25">
      <c r="A7" s="2" t="s">
        <v>39</v>
      </c>
      <c r="B7" s="7">
        <v>28351669</v>
      </c>
      <c r="C7" s="7">
        <v>4294096</v>
      </c>
    </row>
    <row r="8" spans="1:3" ht="30" x14ac:dyDescent="0.25">
      <c r="A8" s="2" t="s">
        <v>40</v>
      </c>
      <c r="B8" s="7">
        <v>8267800</v>
      </c>
      <c r="C8" s="7">
        <v>4777400</v>
      </c>
    </row>
    <row r="9" spans="1:3" ht="30" x14ac:dyDescent="0.25">
      <c r="A9" s="2" t="s">
        <v>41</v>
      </c>
      <c r="B9" s="7">
        <v>58139427</v>
      </c>
      <c r="C9" s="7">
        <v>70473361</v>
      </c>
    </row>
    <row r="10" spans="1:3" ht="60" x14ac:dyDescent="0.25">
      <c r="A10" s="2" t="s">
        <v>42</v>
      </c>
      <c r="B10" s="7">
        <v>1110861490</v>
      </c>
      <c r="C10" s="7">
        <v>988668268</v>
      </c>
    </row>
    <row r="11" spans="1:3" ht="60" x14ac:dyDescent="0.25">
      <c r="A11" s="2" t="s">
        <v>43</v>
      </c>
      <c r="B11" s="7">
        <v>5802254</v>
      </c>
      <c r="C11" s="7">
        <v>6394712</v>
      </c>
    </row>
    <row r="12" spans="1:3" x14ac:dyDescent="0.25">
      <c r="A12" s="2" t="s">
        <v>44</v>
      </c>
      <c r="B12" s="7">
        <v>17259351</v>
      </c>
      <c r="C12" s="7">
        <v>17859113</v>
      </c>
    </row>
    <row r="13" spans="1:3" x14ac:dyDescent="0.25">
      <c r="A13" s="2" t="s">
        <v>45</v>
      </c>
      <c r="B13" s="7">
        <v>3938524</v>
      </c>
      <c r="C13" s="7">
        <v>3938524</v>
      </c>
    </row>
    <row r="14" spans="1:3" x14ac:dyDescent="0.25">
      <c r="A14" s="2" t="s">
        <v>46</v>
      </c>
      <c r="B14" s="7">
        <v>2969854</v>
      </c>
      <c r="C14" s="7">
        <v>3151197</v>
      </c>
    </row>
    <row r="15" spans="1:3" x14ac:dyDescent="0.25">
      <c r="A15" s="2" t="s">
        <v>47</v>
      </c>
      <c r="B15" s="7">
        <v>33670148</v>
      </c>
      <c r="C15" s="7">
        <v>32747251</v>
      </c>
    </row>
    <row r="16" spans="1:3" x14ac:dyDescent="0.25">
      <c r="A16" s="2" t="s">
        <v>48</v>
      </c>
      <c r="B16" s="7">
        <v>8998844</v>
      </c>
      <c r="C16" s="7">
        <v>10570235</v>
      </c>
    </row>
    <row r="17" spans="1:3" ht="30" x14ac:dyDescent="0.25">
      <c r="A17" s="2" t="s">
        <v>49</v>
      </c>
      <c r="B17" s="7">
        <v>7208585</v>
      </c>
      <c r="C17" s="7">
        <v>7844852</v>
      </c>
    </row>
    <row r="18" spans="1:3" x14ac:dyDescent="0.25">
      <c r="A18" s="2" t="s">
        <v>50</v>
      </c>
      <c r="B18" s="7">
        <v>1380096645</v>
      </c>
      <c r="C18" s="7">
        <v>1275944420</v>
      </c>
    </row>
    <row r="19" spans="1:3" x14ac:dyDescent="0.25">
      <c r="A19" s="3" t="s">
        <v>51</v>
      </c>
      <c r="B19" s="4" t="s">
        <v>7</v>
      </c>
      <c r="C19" s="4" t="s">
        <v>7</v>
      </c>
    </row>
    <row r="20" spans="1:3" x14ac:dyDescent="0.25">
      <c r="A20" s="2" t="s">
        <v>52</v>
      </c>
      <c r="B20" s="7">
        <v>1021653104</v>
      </c>
      <c r="C20" s="7">
        <v>1010811599</v>
      </c>
    </row>
    <row r="21" spans="1:3" x14ac:dyDescent="0.25">
      <c r="A21" s="2" t="s">
        <v>53</v>
      </c>
      <c r="B21" s="7">
        <v>210940082</v>
      </c>
      <c r="C21" s="7">
        <v>113482909</v>
      </c>
    </row>
    <row r="22" spans="1:3" x14ac:dyDescent="0.25">
      <c r="A22" s="2" t="s">
        <v>54</v>
      </c>
      <c r="B22" s="7">
        <v>19589000</v>
      </c>
      <c r="C22" s="7">
        <v>19589000</v>
      </c>
    </row>
    <row r="23" spans="1:3" ht="30" x14ac:dyDescent="0.25">
      <c r="A23" s="2" t="s">
        <v>55</v>
      </c>
      <c r="B23" s="7">
        <v>4174043</v>
      </c>
      <c r="C23" s="7">
        <v>3864859</v>
      </c>
    </row>
    <row r="24" spans="1:3" x14ac:dyDescent="0.25">
      <c r="A24" s="2" t="s">
        <v>56</v>
      </c>
      <c r="B24" s="7">
        <v>354524</v>
      </c>
      <c r="C24" s="7">
        <v>469909</v>
      </c>
    </row>
    <row r="25" spans="1:3" x14ac:dyDescent="0.25">
      <c r="A25" s="2" t="s">
        <v>57</v>
      </c>
      <c r="B25" s="7">
        <v>11269756</v>
      </c>
      <c r="C25" s="7">
        <v>11668078</v>
      </c>
    </row>
    <row r="26" spans="1:3" x14ac:dyDescent="0.25">
      <c r="A26" s="2" t="s">
        <v>58</v>
      </c>
      <c r="B26" s="7">
        <v>1267980509</v>
      </c>
      <c r="C26" s="7">
        <v>1159886354</v>
      </c>
    </row>
    <row r="27" spans="1:3" x14ac:dyDescent="0.25">
      <c r="A27" s="3" t="s">
        <v>59</v>
      </c>
      <c r="B27" s="4" t="s">
        <v>7</v>
      </c>
      <c r="C27" s="4" t="s">
        <v>7</v>
      </c>
    </row>
    <row r="28" spans="1:3" ht="75" x14ac:dyDescent="0.25">
      <c r="A28" s="2" t="s">
        <v>60</v>
      </c>
      <c r="B28" s="4" t="s">
        <v>7</v>
      </c>
      <c r="C28" s="7">
        <v>17310083</v>
      </c>
    </row>
    <row r="29" spans="1:3" ht="75" x14ac:dyDescent="0.25">
      <c r="A29" s="2" t="s">
        <v>61</v>
      </c>
      <c r="B29" s="7">
        <v>130821</v>
      </c>
      <c r="C29" s="7">
        <v>130823</v>
      </c>
    </row>
    <row r="30" spans="1:3" ht="45" x14ac:dyDescent="0.25">
      <c r="A30" s="2" t="s">
        <v>62</v>
      </c>
      <c r="B30" s="7">
        <v>-12657442</v>
      </c>
      <c r="C30" s="7">
        <v>-15851041</v>
      </c>
    </row>
    <row r="31" spans="1:3" x14ac:dyDescent="0.25">
      <c r="A31" s="2" t="s">
        <v>63</v>
      </c>
      <c r="B31" s="7">
        <v>62739343</v>
      </c>
      <c r="C31" s="7">
        <v>58402572</v>
      </c>
    </row>
    <row r="32" spans="1:3" ht="30" x14ac:dyDescent="0.25">
      <c r="A32" s="2" t="s">
        <v>64</v>
      </c>
      <c r="B32" s="7">
        <v>-26210</v>
      </c>
      <c r="C32" s="7">
        <v>-25540</v>
      </c>
    </row>
    <row r="33" spans="1:3" x14ac:dyDescent="0.25">
      <c r="A33" s="2" t="s">
        <v>65</v>
      </c>
      <c r="B33" s="7">
        <v>61929624</v>
      </c>
      <c r="C33" s="7">
        <v>56091169</v>
      </c>
    </row>
    <row r="34" spans="1:3" x14ac:dyDescent="0.25">
      <c r="A34" s="2" t="s">
        <v>66</v>
      </c>
      <c r="B34" s="7">
        <v>112116136</v>
      </c>
      <c r="C34" s="7">
        <v>116058066</v>
      </c>
    </row>
    <row r="35" spans="1:3" ht="30" x14ac:dyDescent="0.25">
      <c r="A35" s="2" t="s">
        <v>67</v>
      </c>
      <c r="B35" s="6">
        <v>1380096645</v>
      </c>
      <c r="C35" s="6">
        <v>12759444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8.140625" customWidth="1"/>
    <col min="5" max="5" width="30.5703125" customWidth="1"/>
    <col min="6" max="6" width="6.85546875" customWidth="1"/>
    <col min="7" max="7" width="23.140625" customWidth="1"/>
    <col min="8" max="8" width="13.140625" customWidth="1"/>
    <col min="9" max="9" width="8.140625" customWidth="1"/>
    <col min="10" max="10" width="26.85546875" customWidth="1"/>
    <col min="11" max="11" width="36.5703125" customWidth="1"/>
    <col min="12" max="12" width="21.85546875" customWidth="1"/>
    <col min="13" max="13" width="13.140625" customWidth="1"/>
    <col min="14" max="14" width="8.140625" customWidth="1"/>
    <col min="15" max="15" width="30.5703125" customWidth="1"/>
    <col min="16" max="16" width="36.5703125" customWidth="1"/>
    <col min="17" max="17" width="23.140625" customWidth="1"/>
    <col min="18" max="18" width="11.140625" customWidth="1"/>
  </cols>
  <sheetData>
    <row r="1" spans="1:18" ht="15" customHeight="1" x14ac:dyDescent="0.25">
      <c r="A1" s="9" t="s">
        <v>15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26</v>
      </c>
      <c r="B3" s="54" t="s">
        <v>7</v>
      </c>
      <c r="C3" s="54"/>
      <c r="D3" s="54"/>
      <c r="E3" s="54"/>
      <c r="F3" s="54"/>
      <c r="G3" s="54"/>
      <c r="H3" s="54"/>
      <c r="I3" s="54"/>
      <c r="J3" s="54"/>
      <c r="K3" s="54"/>
      <c r="L3" s="54"/>
      <c r="M3" s="54"/>
      <c r="N3" s="54"/>
      <c r="O3" s="54"/>
      <c r="P3" s="54"/>
      <c r="Q3" s="54"/>
      <c r="R3" s="54"/>
    </row>
    <row r="4" spans="1:18" ht="15" customHeight="1" x14ac:dyDescent="0.25">
      <c r="A4" s="17" t="s">
        <v>1526</v>
      </c>
      <c r="B4" s="54" t="s">
        <v>7</v>
      </c>
      <c r="C4" s="54"/>
      <c r="D4" s="54"/>
      <c r="E4" s="54"/>
      <c r="F4" s="54"/>
      <c r="G4" s="54"/>
      <c r="H4" s="54"/>
      <c r="I4" s="54"/>
      <c r="J4" s="54"/>
      <c r="K4" s="54"/>
      <c r="L4" s="54"/>
      <c r="M4" s="54"/>
      <c r="N4" s="54"/>
      <c r="O4" s="54"/>
      <c r="P4" s="54"/>
      <c r="Q4" s="54"/>
      <c r="R4" s="54"/>
    </row>
    <row r="5" spans="1:18" x14ac:dyDescent="0.25">
      <c r="A5" s="17"/>
      <c r="B5" s="55" t="s">
        <v>1527</v>
      </c>
      <c r="C5" s="55"/>
      <c r="D5" s="55"/>
      <c r="E5" s="55"/>
      <c r="F5" s="55"/>
      <c r="G5" s="55"/>
      <c r="H5" s="55"/>
      <c r="I5" s="55"/>
      <c r="J5" s="55"/>
      <c r="K5" s="55"/>
      <c r="L5" s="55"/>
      <c r="M5" s="55"/>
      <c r="N5" s="55"/>
      <c r="O5" s="55"/>
      <c r="P5" s="55"/>
      <c r="Q5" s="55"/>
      <c r="R5" s="55"/>
    </row>
    <row r="6" spans="1:18" x14ac:dyDescent="0.25">
      <c r="A6" s="17"/>
      <c r="B6" s="56"/>
      <c r="C6" s="56"/>
      <c r="D6" s="56"/>
      <c r="E6" s="56"/>
      <c r="F6" s="56"/>
      <c r="G6" s="56"/>
      <c r="H6" s="56"/>
      <c r="I6" s="56"/>
      <c r="J6" s="56"/>
      <c r="K6" s="56"/>
      <c r="L6" s="56"/>
      <c r="M6" s="56"/>
      <c r="N6" s="56"/>
      <c r="O6" s="56"/>
      <c r="P6" s="56"/>
      <c r="Q6" s="56"/>
      <c r="R6" s="56"/>
    </row>
    <row r="7" spans="1:18" ht="25.5" customHeight="1" x14ac:dyDescent="0.25">
      <c r="A7" s="17"/>
      <c r="B7" s="56" t="s">
        <v>1528</v>
      </c>
      <c r="C7" s="56"/>
      <c r="D7" s="56"/>
      <c r="E7" s="56"/>
      <c r="F7" s="56"/>
      <c r="G7" s="56"/>
      <c r="H7" s="56"/>
      <c r="I7" s="56"/>
      <c r="J7" s="56"/>
      <c r="K7" s="56"/>
      <c r="L7" s="56"/>
      <c r="M7" s="56"/>
      <c r="N7" s="56"/>
      <c r="O7" s="56"/>
      <c r="P7" s="56"/>
      <c r="Q7" s="56"/>
      <c r="R7" s="56"/>
    </row>
    <row r="8" spans="1:18" x14ac:dyDescent="0.25">
      <c r="A8" s="17"/>
      <c r="B8" s="56"/>
      <c r="C8" s="56"/>
      <c r="D8" s="56"/>
      <c r="E8" s="56"/>
      <c r="F8" s="56"/>
      <c r="G8" s="56"/>
      <c r="H8" s="56"/>
      <c r="I8" s="56"/>
      <c r="J8" s="56"/>
      <c r="K8" s="56"/>
      <c r="L8" s="56"/>
      <c r="M8" s="56"/>
      <c r="N8" s="56"/>
      <c r="O8" s="56"/>
      <c r="P8" s="56"/>
      <c r="Q8" s="56"/>
      <c r="R8" s="56"/>
    </row>
    <row r="9" spans="1:18" ht="25.5" customHeight="1" x14ac:dyDescent="0.25">
      <c r="A9" s="17"/>
      <c r="B9" s="56" t="s">
        <v>1529</v>
      </c>
      <c r="C9" s="56"/>
      <c r="D9" s="56"/>
      <c r="E9" s="56"/>
      <c r="F9" s="56"/>
      <c r="G9" s="56"/>
      <c r="H9" s="56"/>
      <c r="I9" s="56"/>
      <c r="J9" s="56"/>
      <c r="K9" s="56"/>
      <c r="L9" s="56"/>
      <c r="M9" s="56"/>
      <c r="N9" s="56"/>
      <c r="O9" s="56"/>
      <c r="P9" s="56"/>
      <c r="Q9" s="56"/>
      <c r="R9" s="56"/>
    </row>
    <row r="10" spans="1:18" x14ac:dyDescent="0.25">
      <c r="A10" s="17"/>
      <c r="B10" s="56"/>
      <c r="C10" s="56"/>
      <c r="D10" s="56"/>
      <c r="E10" s="56"/>
      <c r="F10" s="56"/>
      <c r="G10" s="56"/>
      <c r="H10" s="56"/>
      <c r="I10" s="56"/>
      <c r="J10" s="56"/>
      <c r="K10" s="56"/>
      <c r="L10" s="56"/>
      <c r="M10" s="56"/>
      <c r="N10" s="56"/>
      <c r="O10" s="56"/>
      <c r="P10" s="56"/>
      <c r="Q10" s="56"/>
      <c r="R10" s="56"/>
    </row>
    <row r="11" spans="1:18" x14ac:dyDescent="0.25">
      <c r="A11" s="17"/>
      <c r="B11" s="56" t="s">
        <v>1530</v>
      </c>
      <c r="C11" s="56"/>
      <c r="D11" s="56"/>
      <c r="E11" s="56"/>
      <c r="F11" s="56"/>
      <c r="G11" s="56"/>
      <c r="H11" s="56"/>
      <c r="I11" s="56"/>
      <c r="J11" s="56"/>
      <c r="K11" s="56"/>
      <c r="L11" s="56"/>
      <c r="M11" s="56"/>
      <c r="N11" s="56"/>
      <c r="O11" s="56"/>
      <c r="P11" s="56"/>
      <c r="Q11" s="56"/>
      <c r="R11" s="56"/>
    </row>
    <row r="12" spans="1:18" x14ac:dyDescent="0.25">
      <c r="A12" s="17"/>
      <c r="B12" s="56"/>
      <c r="C12" s="56"/>
      <c r="D12" s="56"/>
      <c r="E12" s="56"/>
      <c r="F12" s="56"/>
      <c r="G12" s="56"/>
      <c r="H12" s="56"/>
      <c r="I12" s="56"/>
      <c r="J12" s="56"/>
      <c r="K12" s="56"/>
      <c r="L12" s="56"/>
      <c r="M12" s="56"/>
      <c r="N12" s="56"/>
      <c r="O12" s="56"/>
      <c r="P12" s="56"/>
      <c r="Q12" s="56"/>
      <c r="R12" s="56"/>
    </row>
    <row r="13" spans="1:18" x14ac:dyDescent="0.25">
      <c r="A13" s="17"/>
      <c r="B13" s="96" t="s">
        <v>1531</v>
      </c>
      <c r="C13" s="96"/>
      <c r="D13" s="96"/>
      <c r="E13" s="96"/>
      <c r="F13" s="96"/>
      <c r="G13" s="96"/>
      <c r="H13" s="96"/>
      <c r="I13" s="96"/>
      <c r="J13" s="96"/>
      <c r="K13" s="96"/>
      <c r="L13" s="96"/>
      <c r="M13" s="96"/>
      <c r="N13" s="96"/>
      <c r="O13" s="96"/>
      <c r="P13" s="96"/>
      <c r="Q13" s="96"/>
      <c r="R13" s="96"/>
    </row>
    <row r="14" spans="1:18" x14ac:dyDescent="0.25">
      <c r="A14" s="17"/>
      <c r="B14" s="57"/>
      <c r="C14" s="57"/>
      <c r="D14" s="57"/>
      <c r="E14" s="57"/>
      <c r="F14" s="57"/>
      <c r="G14" s="57"/>
      <c r="H14" s="57"/>
      <c r="I14" s="57"/>
      <c r="J14" s="57"/>
      <c r="K14" s="57"/>
      <c r="L14" s="57"/>
      <c r="M14" s="57"/>
      <c r="N14" s="57"/>
      <c r="O14" s="57"/>
      <c r="P14" s="57"/>
      <c r="Q14" s="57"/>
      <c r="R14" s="57"/>
    </row>
    <row r="15" spans="1:18" ht="15.75" x14ac:dyDescent="0.25">
      <c r="A15" s="17"/>
      <c r="B15" s="18"/>
      <c r="C15" s="19"/>
      <c r="D15" s="76"/>
      <c r="E15" s="76"/>
      <c r="F15" s="76"/>
      <c r="G15" s="76"/>
      <c r="H15" s="19"/>
      <c r="I15" s="76"/>
      <c r="J15" s="76"/>
      <c r="K15" s="76"/>
      <c r="L15" s="76"/>
      <c r="M15" s="19"/>
      <c r="N15" s="74" t="s">
        <v>1532</v>
      </c>
      <c r="O15" s="74"/>
      <c r="P15" s="74"/>
      <c r="Q15" s="74"/>
      <c r="R15" s="19"/>
    </row>
    <row r="16" spans="1:18" ht="15.75" x14ac:dyDescent="0.25">
      <c r="A16" s="17"/>
      <c r="B16" s="18"/>
      <c r="C16" s="19"/>
      <c r="D16" s="76"/>
      <c r="E16" s="76"/>
      <c r="F16" s="76"/>
      <c r="G16" s="76"/>
      <c r="H16" s="19"/>
      <c r="I16" s="76"/>
      <c r="J16" s="76"/>
      <c r="K16" s="76"/>
      <c r="L16" s="76"/>
      <c r="M16" s="19"/>
      <c r="N16" s="74" t="s">
        <v>1533</v>
      </c>
      <c r="O16" s="74"/>
      <c r="P16" s="74"/>
      <c r="Q16" s="74"/>
      <c r="R16" s="19"/>
    </row>
    <row r="17" spans="1:18" ht="15.75" x14ac:dyDescent="0.25">
      <c r="A17" s="17"/>
      <c r="B17" s="18"/>
      <c r="C17" s="19"/>
      <c r="D17" s="76"/>
      <c r="E17" s="76"/>
      <c r="F17" s="76"/>
      <c r="G17" s="76"/>
      <c r="H17" s="19"/>
      <c r="I17" s="76"/>
      <c r="J17" s="76"/>
      <c r="K17" s="76"/>
      <c r="L17" s="76"/>
      <c r="M17" s="19"/>
      <c r="N17" s="74" t="s">
        <v>1534</v>
      </c>
      <c r="O17" s="74"/>
      <c r="P17" s="74"/>
      <c r="Q17" s="74"/>
      <c r="R17" s="19"/>
    </row>
    <row r="18" spans="1:18" ht="15.75" x14ac:dyDescent="0.25">
      <c r="A18" s="17"/>
      <c r="B18" s="18"/>
      <c r="C18" s="19"/>
      <c r="D18" s="76"/>
      <c r="E18" s="76"/>
      <c r="F18" s="76"/>
      <c r="G18" s="76"/>
      <c r="H18" s="19"/>
      <c r="I18" s="74" t="s">
        <v>1535</v>
      </c>
      <c r="J18" s="74"/>
      <c r="K18" s="74"/>
      <c r="L18" s="74"/>
      <c r="M18" s="19"/>
      <c r="N18" s="74" t="s">
        <v>1536</v>
      </c>
      <c r="O18" s="74"/>
      <c r="P18" s="74"/>
      <c r="Q18" s="74"/>
      <c r="R18" s="19"/>
    </row>
    <row r="19" spans="1:18" ht="16.5" thickBot="1" x14ac:dyDescent="0.3">
      <c r="A19" s="17"/>
      <c r="B19" s="18"/>
      <c r="C19" s="19"/>
      <c r="D19" s="41" t="s">
        <v>1537</v>
      </c>
      <c r="E19" s="41"/>
      <c r="F19" s="41"/>
      <c r="G19" s="41"/>
      <c r="H19" s="19"/>
      <c r="I19" s="41" t="s">
        <v>1538</v>
      </c>
      <c r="J19" s="41"/>
      <c r="K19" s="41"/>
      <c r="L19" s="41"/>
      <c r="M19" s="19"/>
      <c r="N19" s="41" t="s">
        <v>1539</v>
      </c>
      <c r="O19" s="41"/>
      <c r="P19" s="41"/>
      <c r="Q19" s="41"/>
      <c r="R19" s="19"/>
    </row>
    <row r="20" spans="1:18" ht="16.5" thickBot="1" x14ac:dyDescent="0.3">
      <c r="A20" s="17"/>
      <c r="B20" s="18"/>
      <c r="C20" s="19"/>
      <c r="D20" s="42" t="s">
        <v>1240</v>
      </c>
      <c r="E20" s="42"/>
      <c r="F20" s="19"/>
      <c r="G20" s="22" t="s">
        <v>1540</v>
      </c>
      <c r="H20" s="19"/>
      <c r="I20" s="42" t="s">
        <v>1240</v>
      </c>
      <c r="J20" s="42"/>
      <c r="K20" s="19"/>
      <c r="L20" s="22" t="s">
        <v>1540</v>
      </c>
      <c r="M20" s="19"/>
      <c r="N20" s="42" t="s">
        <v>1240</v>
      </c>
      <c r="O20" s="42"/>
      <c r="P20" s="19"/>
      <c r="Q20" s="22" t="s">
        <v>1540</v>
      </c>
      <c r="R20" s="19"/>
    </row>
    <row r="21" spans="1:18" ht="15.75" x14ac:dyDescent="0.25">
      <c r="A21" s="17"/>
      <c r="B21" s="18"/>
      <c r="C21" s="19"/>
      <c r="D21" s="74" t="s">
        <v>1541</v>
      </c>
      <c r="E21" s="74"/>
      <c r="F21" s="74"/>
      <c r="G21" s="74"/>
      <c r="H21" s="74"/>
      <c r="I21" s="74"/>
      <c r="J21" s="74"/>
      <c r="K21" s="74"/>
      <c r="L21" s="74"/>
      <c r="M21" s="74"/>
      <c r="N21" s="74"/>
      <c r="O21" s="74"/>
      <c r="P21" s="74"/>
      <c r="Q21" s="74"/>
      <c r="R21" s="19"/>
    </row>
    <row r="22" spans="1:18" ht="15.75" x14ac:dyDescent="0.25">
      <c r="A22" s="17"/>
      <c r="B22" s="28" t="s">
        <v>1542</v>
      </c>
      <c r="C22" s="29"/>
      <c r="D22" s="45"/>
      <c r="E22" s="45"/>
      <c r="F22" s="29"/>
      <c r="G22" s="32"/>
      <c r="H22" s="29"/>
      <c r="I22" s="45"/>
      <c r="J22" s="45"/>
      <c r="K22" s="29"/>
      <c r="L22" s="32"/>
      <c r="M22" s="29"/>
      <c r="N22" s="45"/>
      <c r="O22" s="45"/>
      <c r="P22" s="29"/>
      <c r="Q22" s="32"/>
      <c r="R22" s="29"/>
    </row>
    <row r="23" spans="1:18" ht="15.75" x14ac:dyDescent="0.25">
      <c r="A23" s="17"/>
      <c r="B23" s="11" t="s">
        <v>1543</v>
      </c>
      <c r="C23" s="25"/>
      <c r="D23" s="15" t="s">
        <v>270</v>
      </c>
      <c r="E23" s="33" t="s">
        <v>1544</v>
      </c>
      <c r="F23" s="25"/>
      <c r="G23" s="33" t="s">
        <v>1545</v>
      </c>
      <c r="H23" s="15" t="s">
        <v>1456</v>
      </c>
      <c r="I23" s="15" t="s">
        <v>270</v>
      </c>
      <c r="J23" s="33" t="s">
        <v>1546</v>
      </c>
      <c r="K23" s="25"/>
      <c r="L23" s="33" t="s">
        <v>1547</v>
      </c>
      <c r="M23" s="15" t="s">
        <v>319</v>
      </c>
      <c r="N23" s="88" t="s">
        <v>1548</v>
      </c>
      <c r="O23" s="88"/>
      <c r="P23" s="25"/>
      <c r="Q23" s="70" t="s">
        <v>1548</v>
      </c>
      <c r="R23" s="25"/>
    </row>
    <row r="24" spans="1:18" ht="26.25" x14ac:dyDescent="0.25">
      <c r="A24" s="17"/>
      <c r="B24" s="35" t="s">
        <v>1549</v>
      </c>
      <c r="C24" s="29"/>
      <c r="D24" s="48" t="s">
        <v>1550</v>
      </c>
      <c r="E24" s="48"/>
      <c r="F24" s="29"/>
      <c r="G24" s="36" t="s">
        <v>1551</v>
      </c>
      <c r="H24" s="30" t="s">
        <v>319</v>
      </c>
      <c r="I24" s="48" t="s">
        <v>1552</v>
      </c>
      <c r="J24" s="48"/>
      <c r="K24" s="29"/>
      <c r="L24" s="36" t="s">
        <v>1553</v>
      </c>
      <c r="M24" s="30" t="s">
        <v>1456</v>
      </c>
      <c r="N24" s="30" t="s">
        <v>270</v>
      </c>
      <c r="O24" s="36" t="s">
        <v>1554</v>
      </c>
      <c r="P24" s="29"/>
      <c r="Q24" s="36" t="s">
        <v>1555</v>
      </c>
      <c r="R24" s="30" t="s">
        <v>319</v>
      </c>
    </row>
    <row r="25" spans="1:18" ht="26.25" x14ac:dyDescent="0.25">
      <c r="A25" s="17"/>
      <c r="B25" s="11" t="s">
        <v>1556</v>
      </c>
      <c r="C25" s="25"/>
      <c r="D25" s="46" t="s">
        <v>1544</v>
      </c>
      <c r="E25" s="46"/>
      <c r="F25" s="25"/>
      <c r="G25" s="33" t="s">
        <v>1557</v>
      </c>
      <c r="H25" s="15" t="s">
        <v>319</v>
      </c>
      <c r="I25" s="88" t="s">
        <v>1548</v>
      </c>
      <c r="J25" s="88"/>
      <c r="K25" s="25"/>
      <c r="L25" s="70" t="s">
        <v>1548</v>
      </c>
      <c r="M25" s="25"/>
      <c r="N25" s="46" t="s">
        <v>1558</v>
      </c>
      <c r="O25" s="46"/>
      <c r="P25" s="25"/>
      <c r="Q25" s="33" t="s">
        <v>1559</v>
      </c>
      <c r="R25" s="15" t="s">
        <v>319</v>
      </c>
    </row>
    <row r="26" spans="1:18" ht="26.25" x14ac:dyDescent="0.25">
      <c r="A26" s="17"/>
      <c r="B26" s="35" t="s">
        <v>1560</v>
      </c>
      <c r="C26" s="29"/>
      <c r="D26" s="48" t="s">
        <v>1544</v>
      </c>
      <c r="E26" s="48"/>
      <c r="F26" s="29"/>
      <c r="G26" s="36" t="s">
        <v>1545</v>
      </c>
      <c r="H26" s="30" t="s">
        <v>319</v>
      </c>
      <c r="I26" s="48" t="s">
        <v>1561</v>
      </c>
      <c r="J26" s="48"/>
      <c r="K26" s="29"/>
      <c r="L26" s="36" t="s">
        <v>1562</v>
      </c>
      <c r="M26" s="30" t="s">
        <v>319</v>
      </c>
      <c r="N26" s="48" t="s">
        <v>1563</v>
      </c>
      <c r="O26" s="48"/>
      <c r="P26" s="29"/>
      <c r="Q26" s="36" t="s">
        <v>1564</v>
      </c>
      <c r="R26" s="30" t="s">
        <v>319</v>
      </c>
    </row>
    <row r="27" spans="1:18" ht="15.75" x14ac:dyDescent="0.25">
      <c r="A27" s="17"/>
      <c r="B27" s="23"/>
      <c r="C27" s="25"/>
      <c r="D27" s="44"/>
      <c r="E27" s="44"/>
      <c r="F27" s="25"/>
      <c r="G27" s="26"/>
      <c r="H27" s="25"/>
      <c r="I27" s="44"/>
      <c r="J27" s="44"/>
      <c r="K27" s="25"/>
      <c r="L27" s="26"/>
      <c r="M27" s="25"/>
      <c r="N27" s="44"/>
      <c r="O27" s="44"/>
      <c r="P27" s="25"/>
      <c r="Q27" s="26"/>
      <c r="R27" s="25"/>
    </row>
    <row r="28" spans="1:18" ht="15.75" x14ac:dyDescent="0.25">
      <c r="A28" s="17"/>
      <c r="B28" s="28" t="s">
        <v>1565</v>
      </c>
      <c r="C28" s="29"/>
      <c r="D28" s="45"/>
      <c r="E28" s="45"/>
      <c r="F28" s="29"/>
      <c r="G28" s="32"/>
      <c r="H28" s="29"/>
      <c r="I28" s="45"/>
      <c r="J28" s="45"/>
      <c r="K28" s="29"/>
      <c r="L28" s="32"/>
      <c r="M28" s="29"/>
      <c r="N28" s="45"/>
      <c r="O28" s="45"/>
      <c r="P28" s="29"/>
      <c r="Q28" s="32"/>
      <c r="R28" s="29"/>
    </row>
    <row r="29" spans="1:18" ht="15.75" x14ac:dyDescent="0.25">
      <c r="A29" s="17"/>
      <c r="B29" s="11" t="s">
        <v>1543</v>
      </c>
      <c r="C29" s="25"/>
      <c r="D29" s="15" t="s">
        <v>270</v>
      </c>
      <c r="E29" s="33" t="s">
        <v>1566</v>
      </c>
      <c r="F29" s="25"/>
      <c r="G29" s="33" t="s">
        <v>1567</v>
      </c>
      <c r="H29" s="15" t="s">
        <v>319</v>
      </c>
      <c r="I29" s="15" t="s">
        <v>270</v>
      </c>
      <c r="J29" s="33" t="s">
        <v>1568</v>
      </c>
      <c r="K29" s="25"/>
      <c r="L29" s="33" t="s">
        <v>1547</v>
      </c>
      <c r="M29" s="15" t="s">
        <v>319</v>
      </c>
      <c r="N29" s="88" t="s">
        <v>1548</v>
      </c>
      <c r="O29" s="88"/>
      <c r="P29" s="25"/>
      <c r="Q29" s="70" t="s">
        <v>1548</v>
      </c>
      <c r="R29" s="25"/>
    </row>
    <row r="30" spans="1:18" ht="26.25" x14ac:dyDescent="0.25">
      <c r="A30" s="17"/>
      <c r="B30" s="35" t="s">
        <v>1549</v>
      </c>
      <c r="C30" s="29"/>
      <c r="D30" s="48" t="s">
        <v>1569</v>
      </c>
      <c r="E30" s="48"/>
      <c r="F30" s="29"/>
      <c r="G30" s="36" t="s">
        <v>1570</v>
      </c>
      <c r="H30" s="30" t="s">
        <v>319</v>
      </c>
      <c r="I30" s="48" t="s">
        <v>1571</v>
      </c>
      <c r="J30" s="48"/>
      <c r="K30" s="29"/>
      <c r="L30" s="36" t="s">
        <v>1553</v>
      </c>
      <c r="M30" s="30" t="s">
        <v>319</v>
      </c>
      <c r="N30" s="30" t="s">
        <v>270</v>
      </c>
      <c r="O30" s="36" t="s">
        <v>1572</v>
      </c>
      <c r="P30" s="29"/>
      <c r="Q30" s="36" t="s">
        <v>1555</v>
      </c>
      <c r="R30" s="30" t="s">
        <v>319</v>
      </c>
    </row>
    <row r="31" spans="1:18" ht="26.25" x14ac:dyDescent="0.25">
      <c r="A31" s="17"/>
      <c r="B31" s="11" t="s">
        <v>1556</v>
      </c>
      <c r="C31" s="25"/>
      <c r="D31" s="46" t="s">
        <v>1566</v>
      </c>
      <c r="E31" s="46"/>
      <c r="F31" s="25"/>
      <c r="G31" s="33" t="s">
        <v>1573</v>
      </c>
      <c r="H31" s="15" t="s">
        <v>319</v>
      </c>
      <c r="I31" s="88" t="s">
        <v>1548</v>
      </c>
      <c r="J31" s="88"/>
      <c r="K31" s="25"/>
      <c r="L31" s="70" t="s">
        <v>1548</v>
      </c>
      <c r="M31" s="25"/>
      <c r="N31" s="46" t="s">
        <v>1574</v>
      </c>
      <c r="O31" s="46"/>
      <c r="P31" s="25"/>
      <c r="Q31" s="33" t="s">
        <v>1559</v>
      </c>
      <c r="R31" s="15" t="s">
        <v>319</v>
      </c>
    </row>
    <row r="32" spans="1:18" ht="26.25" x14ac:dyDescent="0.25">
      <c r="A32" s="17"/>
      <c r="B32" s="35" t="s">
        <v>1560</v>
      </c>
      <c r="C32" s="29"/>
      <c r="D32" s="48" t="s">
        <v>1566</v>
      </c>
      <c r="E32" s="48"/>
      <c r="F32" s="29"/>
      <c r="G32" s="36" t="s">
        <v>1567</v>
      </c>
      <c r="H32" s="30" t="s">
        <v>319</v>
      </c>
      <c r="I32" s="48" t="s">
        <v>1575</v>
      </c>
      <c r="J32" s="48"/>
      <c r="K32" s="29"/>
      <c r="L32" s="36" t="s">
        <v>1562</v>
      </c>
      <c r="M32" s="30" t="s">
        <v>319</v>
      </c>
      <c r="N32" s="48" t="s">
        <v>1576</v>
      </c>
      <c r="O32" s="48"/>
      <c r="P32" s="29"/>
      <c r="Q32" s="36" t="s">
        <v>1564</v>
      </c>
      <c r="R32" s="30" t="s">
        <v>319</v>
      </c>
    </row>
    <row r="33" spans="1:18" x14ac:dyDescent="0.25">
      <c r="A33" s="17"/>
      <c r="B33" s="126"/>
      <c r="C33" s="126"/>
      <c r="D33" s="126"/>
      <c r="E33" s="126"/>
      <c r="F33" s="126"/>
      <c r="G33" s="126"/>
      <c r="H33" s="126"/>
      <c r="I33" s="126"/>
      <c r="J33" s="126"/>
      <c r="K33" s="126"/>
      <c r="L33" s="126"/>
      <c r="M33" s="126"/>
      <c r="N33" s="126"/>
      <c r="O33" s="126"/>
      <c r="P33" s="126"/>
      <c r="Q33" s="126"/>
      <c r="R33" s="126"/>
    </row>
    <row r="34" spans="1:18" ht="25.5" customHeight="1" x14ac:dyDescent="0.25">
      <c r="A34" s="17"/>
      <c r="B34" s="56" t="s">
        <v>1577</v>
      </c>
      <c r="C34" s="56"/>
      <c r="D34" s="56"/>
      <c r="E34" s="56"/>
      <c r="F34" s="56"/>
      <c r="G34" s="56"/>
      <c r="H34" s="56"/>
      <c r="I34" s="56"/>
      <c r="J34" s="56"/>
      <c r="K34" s="56"/>
      <c r="L34" s="56"/>
      <c r="M34" s="56"/>
      <c r="N34" s="56"/>
      <c r="O34" s="56"/>
      <c r="P34" s="56"/>
      <c r="Q34" s="56"/>
      <c r="R34" s="56"/>
    </row>
    <row r="35" spans="1:18" x14ac:dyDescent="0.25">
      <c r="A35" s="17"/>
      <c r="B35" s="56"/>
      <c r="C35" s="56"/>
      <c r="D35" s="56"/>
      <c r="E35" s="56"/>
      <c r="F35" s="56"/>
      <c r="G35" s="56"/>
      <c r="H35" s="56"/>
      <c r="I35" s="56"/>
      <c r="J35" s="56"/>
      <c r="K35" s="56"/>
      <c r="L35" s="56"/>
      <c r="M35" s="56"/>
      <c r="N35" s="56"/>
      <c r="O35" s="56"/>
      <c r="P35" s="56"/>
      <c r="Q35" s="56"/>
      <c r="R35" s="56"/>
    </row>
    <row r="36" spans="1:18" ht="38.25" customHeight="1" x14ac:dyDescent="0.25">
      <c r="A36" s="17"/>
      <c r="B36" s="56" t="s">
        <v>1578</v>
      </c>
      <c r="C36" s="56"/>
      <c r="D36" s="56"/>
      <c r="E36" s="56"/>
      <c r="F36" s="56"/>
      <c r="G36" s="56"/>
      <c r="H36" s="56"/>
      <c r="I36" s="56"/>
      <c r="J36" s="56"/>
      <c r="K36" s="56"/>
      <c r="L36" s="56"/>
      <c r="M36" s="56"/>
      <c r="N36" s="56"/>
      <c r="O36" s="56"/>
      <c r="P36" s="56"/>
      <c r="Q36" s="56"/>
      <c r="R36" s="56"/>
    </row>
    <row r="37" spans="1:18" x14ac:dyDescent="0.25">
      <c r="A37" s="17"/>
      <c r="B37" s="129"/>
      <c r="C37" s="129"/>
      <c r="D37" s="129"/>
      <c r="E37" s="129"/>
      <c r="F37" s="129"/>
      <c r="G37" s="129"/>
      <c r="H37" s="129"/>
      <c r="I37" s="129"/>
      <c r="J37" s="129"/>
      <c r="K37" s="129"/>
      <c r="L37" s="129"/>
      <c r="M37" s="129"/>
      <c r="N37" s="129"/>
      <c r="O37" s="129"/>
      <c r="P37" s="129"/>
      <c r="Q37" s="129"/>
      <c r="R37" s="129"/>
    </row>
    <row r="38" spans="1:18" x14ac:dyDescent="0.25">
      <c r="A38" s="17"/>
      <c r="B38" s="56" t="s">
        <v>1579</v>
      </c>
      <c r="C38" s="56"/>
      <c r="D38" s="56"/>
      <c r="E38" s="56"/>
      <c r="F38" s="56"/>
      <c r="G38" s="56"/>
      <c r="H38" s="56"/>
      <c r="I38" s="56"/>
      <c r="J38" s="56"/>
      <c r="K38" s="56"/>
      <c r="L38" s="56"/>
      <c r="M38" s="56"/>
      <c r="N38" s="56"/>
      <c r="O38" s="56"/>
      <c r="P38" s="56"/>
      <c r="Q38" s="56"/>
      <c r="R38" s="56"/>
    </row>
    <row r="39" spans="1:18" x14ac:dyDescent="0.25">
      <c r="A39" s="17"/>
      <c r="B39" s="56"/>
      <c r="C39" s="56"/>
      <c r="D39" s="56"/>
      <c r="E39" s="56"/>
      <c r="F39" s="56"/>
      <c r="G39" s="56"/>
      <c r="H39" s="56"/>
      <c r="I39" s="56"/>
      <c r="J39" s="56"/>
      <c r="K39" s="56"/>
      <c r="L39" s="56"/>
      <c r="M39" s="56"/>
      <c r="N39" s="56"/>
      <c r="O39" s="56"/>
      <c r="P39" s="56"/>
      <c r="Q39" s="56"/>
      <c r="R39" s="56"/>
    </row>
    <row r="40" spans="1:18" ht="16.5" thickBot="1" x14ac:dyDescent="0.3">
      <c r="A40" s="17"/>
      <c r="B40" s="18"/>
      <c r="C40" s="19"/>
      <c r="D40" s="41" t="s">
        <v>426</v>
      </c>
      <c r="E40" s="41"/>
      <c r="F40" s="19"/>
    </row>
    <row r="41" spans="1:18" ht="15.75" x14ac:dyDescent="0.25">
      <c r="A41" s="17"/>
      <c r="B41" s="104" t="s">
        <v>1580</v>
      </c>
      <c r="C41" s="29"/>
      <c r="D41" s="108" t="s">
        <v>270</v>
      </c>
      <c r="E41" s="98">
        <v>137273</v>
      </c>
      <c r="F41" s="29"/>
    </row>
    <row r="42" spans="1:18" ht="15.75" x14ac:dyDescent="0.25">
      <c r="A42" s="17"/>
      <c r="B42" s="118" t="s">
        <v>1581</v>
      </c>
      <c r="C42" s="25"/>
      <c r="D42" s="44"/>
      <c r="E42" s="44"/>
      <c r="F42" s="25"/>
    </row>
    <row r="43" spans="1:18" ht="15.75" x14ac:dyDescent="0.25">
      <c r="A43" s="17"/>
      <c r="B43" s="106" t="s">
        <v>1582</v>
      </c>
      <c r="C43" s="29"/>
      <c r="D43" s="48" t="s">
        <v>1583</v>
      </c>
      <c r="E43" s="48"/>
      <c r="F43" s="30" t="s">
        <v>274</v>
      </c>
    </row>
    <row r="44" spans="1:18" ht="15.75" x14ac:dyDescent="0.25">
      <c r="A44" s="17"/>
      <c r="B44" s="105" t="s">
        <v>1584</v>
      </c>
      <c r="C44" s="25"/>
      <c r="D44" s="46" t="s">
        <v>1585</v>
      </c>
      <c r="E44" s="46"/>
      <c r="F44" s="15" t="s">
        <v>274</v>
      </c>
    </row>
    <row r="45" spans="1:18" ht="15.75" x14ac:dyDescent="0.25">
      <c r="A45" s="17"/>
      <c r="B45" s="104" t="s">
        <v>1586</v>
      </c>
      <c r="C45" s="29"/>
      <c r="D45" s="45"/>
      <c r="E45" s="45"/>
      <c r="F45" s="29"/>
    </row>
    <row r="46" spans="1:18" ht="26.25" thickBot="1" x14ac:dyDescent="0.3">
      <c r="A46" s="17"/>
      <c r="B46" s="105" t="s">
        <v>1587</v>
      </c>
      <c r="C46" s="25"/>
      <c r="D46" s="49">
        <v>26</v>
      </c>
      <c r="E46" s="49"/>
      <c r="F46" s="25"/>
    </row>
    <row r="47" spans="1:18" ht="15.75" x14ac:dyDescent="0.25">
      <c r="A47" s="17"/>
      <c r="B47" s="137" t="s">
        <v>1588</v>
      </c>
      <c r="C47" s="29"/>
      <c r="D47" s="101">
        <v>133356</v>
      </c>
      <c r="E47" s="101"/>
      <c r="F47" s="29"/>
    </row>
    <row r="48" spans="1:18" ht="15.75" x14ac:dyDescent="0.25">
      <c r="A48" s="17"/>
      <c r="B48" s="118" t="s">
        <v>1586</v>
      </c>
      <c r="C48" s="25"/>
      <c r="D48" s="44"/>
      <c r="E48" s="44"/>
      <c r="F48" s="25"/>
    </row>
    <row r="49" spans="1:18" ht="16.5" thickBot="1" x14ac:dyDescent="0.3">
      <c r="A49" s="17"/>
      <c r="B49" s="106" t="s">
        <v>1589</v>
      </c>
      <c r="C49" s="29"/>
      <c r="D49" s="79">
        <v>13692</v>
      </c>
      <c r="E49" s="79"/>
      <c r="F49" s="29"/>
    </row>
    <row r="50" spans="1:18" ht="16.5" thickBot="1" x14ac:dyDescent="0.3">
      <c r="A50" s="17"/>
      <c r="B50" s="107" t="s">
        <v>1590</v>
      </c>
      <c r="C50" s="25"/>
      <c r="D50" s="93" t="s">
        <v>270</v>
      </c>
      <c r="E50" s="102">
        <v>147048</v>
      </c>
      <c r="F50" s="25"/>
    </row>
    <row r="51" spans="1:18" ht="15.75" thickTop="1" x14ac:dyDescent="0.25">
      <c r="A51" s="17"/>
      <c r="B51" s="58"/>
      <c r="C51" s="58"/>
      <c r="D51" s="58"/>
      <c r="E51" s="58"/>
      <c r="F51" s="58"/>
      <c r="G51" s="58"/>
      <c r="H51" s="58"/>
      <c r="I51" s="58"/>
      <c r="J51" s="58"/>
      <c r="K51" s="58"/>
      <c r="L51" s="58"/>
      <c r="M51" s="58"/>
      <c r="N51" s="58"/>
      <c r="O51" s="58"/>
      <c r="P51" s="58"/>
      <c r="Q51" s="58"/>
      <c r="R51" s="58"/>
    </row>
    <row r="52" spans="1:18" x14ac:dyDescent="0.25">
      <c r="A52" s="17"/>
      <c r="B52" s="56" t="s">
        <v>1591</v>
      </c>
      <c r="C52" s="56"/>
      <c r="D52" s="56"/>
      <c r="E52" s="56"/>
      <c r="F52" s="56"/>
      <c r="G52" s="56"/>
      <c r="H52" s="56"/>
      <c r="I52" s="56"/>
      <c r="J52" s="56"/>
      <c r="K52" s="56"/>
      <c r="L52" s="56"/>
      <c r="M52" s="56"/>
      <c r="N52" s="56"/>
      <c r="O52" s="56"/>
      <c r="P52" s="56"/>
      <c r="Q52" s="56"/>
      <c r="R52" s="56"/>
    </row>
    <row r="53" spans="1:18" x14ac:dyDescent="0.25">
      <c r="A53" s="17"/>
      <c r="B53" s="56"/>
      <c r="C53" s="56"/>
      <c r="D53" s="56"/>
      <c r="E53" s="56"/>
      <c r="F53" s="56"/>
      <c r="G53" s="56"/>
      <c r="H53" s="56"/>
      <c r="I53" s="56"/>
      <c r="J53" s="56"/>
      <c r="K53" s="56"/>
      <c r="L53" s="56"/>
      <c r="M53" s="56"/>
      <c r="N53" s="56"/>
      <c r="O53" s="56"/>
      <c r="P53" s="56"/>
      <c r="Q53" s="56"/>
      <c r="R53" s="56"/>
    </row>
    <row r="54" spans="1:18" ht="25.5" customHeight="1" x14ac:dyDescent="0.25">
      <c r="A54" s="17"/>
      <c r="B54" s="56" t="s">
        <v>1592</v>
      </c>
      <c r="C54" s="56"/>
      <c r="D54" s="56"/>
      <c r="E54" s="56"/>
      <c r="F54" s="56"/>
      <c r="G54" s="56"/>
      <c r="H54" s="56"/>
      <c r="I54" s="56"/>
      <c r="J54" s="56"/>
      <c r="K54" s="56"/>
      <c r="L54" s="56"/>
      <c r="M54" s="56"/>
      <c r="N54" s="56"/>
      <c r="O54" s="56"/>
      <c r="P54" s="56"/>
      <c r="Q54" s="56"/>
      <c r="R54" s="56"/>
    </row>
    <row r="55" spans="1:18" x14ac:dyDescent="0.25">
      <c r="A55" s="17"/>
      <c r="B55" s="59"/>
      <c r="C55" s="59"/>
      <c r="D55" s="59"/>
      <c r="E55" s="59"/>
      <c r="F55" s="59"/>
      <c r="G55" s="59"/>
      <c r="H55" s="59"/>
      <c r="I55" s="59"/>
      <c r="J55" s="59"/>
      <c r="K55" s="59"/>
      <c r="L55" s="59"/>
      <c r="M55" s="59"/>
      <c r="N55" s="59"/>
      <c r="O55" s="59"/>
      <c r="P55" s="59"/>
      <c r="Q55" s="59"/>
      <c r="R55" s="59"/>
    </row>
  </sheetData>
  <mergeCells count="83">
    <mergeCell ref="B54:R54"/>
    <mergeCell ref="B55:R55"/>
    <mergeCell ref="B37:R37"/>
    <mergeCell ref="B38:R38"/>
    <mergeCell ref="B39:R39"/>
    <mergeCell ref="B51:R51"/>
    <mergeCell ref="B52:R52"/>
    <mergeCell ref="B53:R53"/>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44:E44"/>
    <mergeCell ref="D45:E45"/>
    <mergeCell ref="D46:E46"/>
    <mergeCell ref="D47:E47"/>
    <mergeCell ref="D48:E48"/>
    <mergeCell ref="D49:E49"/>
    <mergeCell ref="D32:E32"/>
    <mergeCell ref="I32:J32"/>
    <mergeCell ref="N32:O32"/>
    <mergeCell ref="D40:E40"/>
    <mergeCell ref="D42:E42"/>
    <mergeCell ref="D43:E43"/>
    <mergeCell ref="B33:R33"/>
    <mergeCell ref="B34:R34"/>
    <mergeCell ref="B35:R35"/>
    <mergeCell ref="B36:R36"/>
    <mergeCell ref="N29:O29"/>
    <mergeCell ref="D30:E30"/>
    <mergeCell ref="I30:J30"/>
    <mergeCell ref="D31:E31"/>
    <mergeCell ref="I31:J31"/>
    <mergeCell ref="N31:O31"/>
    <mergeCell ref="D27:E27"/>
    <mergeCell ref="I27:J27"/>
    <mergeCell ref="N27:O27"/>
    <mergeCell ref="D28:E28"/>
    <mergeCell ref="I28:J28"/>
    <mergeCell ref="N28:O28"/>
    <mergeCell ref="D25:E25"/>
    <mergeCell ref="I25:J25"/>
    <mergeCell ref="N25:O25"/>
    <mergeCell ref="D26:E26"/>
    <mergeCell ref="I26:J26"/>
    <mergeCell ref="N26:O26"/>
    <mergeCell ref="D21:Q21"/>
    <mergeCell ref="D22:E22"/>
    <mergeCell ref="I22:J22"/>
    <mergeCell ref="N22:O22"/>
    <mergeCell ref="N23:O23"/>
    <mergeCell ref="D24:E24"/>
    <mergeCell ref="I24:J24"/>
    <mergeCell ref="D19:G19"/>
    <mergeCell ref="I19:L19"/>
    <mergeCell ref="N19:Q19"/>
    <mergeCell ref="D20:E20"/>
    <mergeCell ref="I20:J20"/>
    <mergeCell ref="N20:O20"/>
    <mergeCell ref="D17:G17"/>
    <mergeCell ref="I17:L17"/>
    <mergeCell ref="N17:Q17"/>
    <mergeCell ref="D18:G18"/>
    <mergeCell ref="I18:L18"/>
    <mergeCell ref="N18:Q18"/>
    <mergeCell ref="D15:G15"/>
    <mergeCell ref="I15:L15"/>
    <mergeCell ref="N15:Q15"/>
    <mergeCell ref="D16:G16"/>
    <mergeCell ref="I16:L16"/>
    <mergeCell ref="N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593</v>
      </c>
      <c r="B1" s="1" t="s">
        <v>2</v>
      </c>
    </row>
    <row r="2" spans="1:2" x14ac:dyDescent="0.25">
      <c r="A2" s="9"/>
      <c r="B2" s="1" t="s">
        <v>3</v>
      </c>
    </row>
    <row r="3" spans="1:2" x14ac:dyDescent="0.25">
      <c r="A3" s="3" t="s">
        <v>1593</v>
      </c>
      <c r="B3" s="4" t="s">
        <v>7</v>
      </c>
    </row>
    <row r="4" spans="1:2" x14ac:dyDescent="0.25">
      <c r="A4" s="17" t="s">
        <v>1593</v>
      </c>
      <c r="B4" s="4" t="s">
        <v>7</v>
      </c>
    </row>
    <row r="5" spans="1:2" x14ac:dyDescent="0.25">
      <c r="A5" s="17"/>
      <c r="B5" s="10" t="s">
        <v>1594</v>
      </c>
    </row>
    <row r="6" spans="1:2" x14ac:dyDescent="0.25">
      <c r="A6" s="17"/>
      <c r="B6" s="11"/>
    </row>
    <row r="7" spans="1:2" ht="306.75" x14ac:dyDescent="0.25">
      <c r="A7" s="17"/>
      <c r="B7" s="15" t="s">
        <v>1595</v>
      </c>
    </row>
    <row r="8" spans="1:2" x14ac:dyDescent="0.25">
      <c r="A8" s="17"/>
      <c r="B8" s="16"/>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19.28515625" bestFit="1" customWidth="1"/>
    <col min="2" max="3" width="36.5703125" customWidth="1"/>
    <col min="4" max="4" width="31" customWidth="1"/>
    <col min="5" max="5" width="23.5703125" customWidth="1"/>
    <col min="6" max="6" width="8" customWidth="1"/>
    <col min="7" max="7" width="19.7109375" customWidth="1"/>
    <col min="8" max="8" width="34" customWidth="1"/>
    <col min="9" max="9" width="31" customWidth="1"/>
    <col min="10" max="10" width="24.140625" customWidth="1"/>
    <col min="11" max="11" width="34" customWidth="1"/>
    <col min="12" max="13" width="36.5703125" customWidth="1"/>
    <col min="14" max="14" width="30.28515625" customWidth="1"/>
    <col min="15" max="15" width="6.7109375" customWidth="1"/>
    <col min="16" max="16" width="8" customWidth="1"/>
    <col min="17" max="17" width="19.7109375" customWidth="1"/>
    <col min="18" max="18" width="36.5703125" customWidth="1"/>
    <col min="19" max="19" width="29.7109375" customWidth="1"/>
    <col min="20" max="20" width="6.140625" customWidth="1"/>
    <col min="21" max="21" width="8" customWidth="1"/>
    <col min="22" max="22" width="19.7109375" customWidth="1"/>
    <col min="23" max="23" width="36.5703125" customWidth="1"/>
  </cols>
  <sheetData>
    <row r="1" spans="1:23" ht="15" customHeight="1" x14ac:dyDescent="0.25">
      <c r="A1" s="9" t="s">
        <v>159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1596</v>
      </c>
      <c r="B3" s="54" t="s">
        <v>7</v>
      </c>
      <c r="C3" s="54"/>
      <c r="D3" s="54"/>
      <c r="E3" s="54"/>
      <c r="F3" s="54"/>
      <c r="G3" s="54"/>
      <c r="H3" s="54"/>
      <c r="I3" s="54"/>
      <c r="J3" s="54"/>
      <c r="K3" s="54"/>
      <c r="L3" s="54"/>
      <c r="M3" s="54"/>
      <c r="N3" s="54"/>
      <c r="O3" s="54"/>
      <c r="P3" s="54"/>
      <c r="Q3" s="54"/>
      <c r="R3" s="54"/>
      <c r="S3" s="54"/>
      <c r="T3" s="54"/>
      <c r="U3" s="54"/>
      <c r="V3" s="54"/>
      <c r="W3" s="54"/>
    </row>
    <row r="4" spans="1:23" ht="15" customHeight="1" x14ac:dyDescent="0.25">
      <c r="A4" s="17" t="s">
        <v>1596</v>
      </c>
      <c r="B4" s="54" t="s">
        <v>7</v>
      </c>
      <c r="C4" s="54"/>
      <c r="D4" s="54"/>
      <c r="E4" s="54"/>
      <c r="F4" s="54"/>
      <c r="G4" s="54"/>
      <c r="H4" s="54"/>
      <c r="I4" s="54"/>
      <c r="J4" s="54"/>
      <c r="K4" s="54"/>
      <c r="L4" s="54"/>
      <c r="M4" s="54"/>
      <c r="N4" s="54"/>
      <c r="O4" s="54"/>
      <c r="P4" s="54"/>
      <c r="Q4" s="54"/>
      <c r="R4" s="54"/>
      <c r="S4" s="54"/>
      <c r="T4" s="54"/>
      <c r="U4" s="54"/>
      <c r="V4" s="54"/>
      <c r="W4" s="54"/>
    </row>
    <row r="5" spans="1:23" x14ac:dyDescent="0.25">
      <c r="A5" s="17"/>
      <c r="B5" s="55" t="s">
        <v>1597</v>
      </c>
      <c r="C5" s="55"/>
      <c r="D5" s="55"/>
      <c r="E5" s="55"/>
      <c r="F5" s="55"/>
      <c r="G5" s="55"/>
      <c r="H5" s="55"/>
      <c r="I5" s="55"/>
      <c r="J5" s="55"/>
      <c r="K5" s="55"/>
      <c r="L5" s="55"/>
      <c r="M5" s="55"/>
      <c r="N5" s="55"/>
      <c r="O5" s="55"/>
      <c r="P5" s="55"/>
      <c r="Q5" s="55"/>
      <c r="R5" s="55"/>
      <c r="S5" s="55"/>
      <c r="T5" s="55"/>
      <c r="U5" s="55"/>
      <c r="V5" s="55"/>
      <c r="W5" s="55"/>
    </row>
    <row r="6" spans="1:23" x14ac:dyDescent="0.25">
      <c r="A6" s="17"/>
      <c r="B6" s="56"/>
      <c r="C6" s="56"/>
      <c r="D6" s="56"/>
      <c r="E6" s="56"/>
      <c r="F6" s="56"/>
      <c r="G6" s="56"/>
      <c r="H6" s="56"/>
      <c r="I6" s="56"/>
      <c r="J6" s="56"/>
      <c r="K6" s="56"/>
      <c r="L6" s="56"/>
      <c r="M6" s="56"/>
      <c r="N6" s="56"/>
      <c r="O6" s="56"/>
      <c r="P6" s="56"/>
      <c r="Q6" s="56"/>
      <c r="R6" s="56"/>
      <c r="S6" s="56"/>
      <c r="T6" s="56"/>
      <c r="U6" s="56"/>
      <c r="V6" s="56"/>
      <c r="W6" s="56"/>
    </row>
    <row r="7" spans="1:23" ht="25.5" customHeight="1" x14ac:dyDescent="0.25">
      <c r="A7" s="17"/>
      <c r="B7" s="56" t="s">
        <v>1598</v>
      </c>
      <c r="C7" s="56"/>
      <c r="D7" s="56"/>
      <c r="E7" s="56"/>
      <c r="F7" s="56"/>
      <c r="G7" s="56"/>
      <c r="H7" s="56"/>
      <c r="I7" s="56"/>
      <c r="J7" s="56"/>
      <c r="K7" s="56"/>
      <c r="L7" s="56"/>
      <c r="M7" s="56"/>
      <c r="N7" s="56"/>
      <c r="O7" s="56"/>
      <c r="P7" s="56"/>
      <c r="Q7" s="56"/>
      <c r="R7" s="56"/>
      <c r="S7" s="56"/>
      <c r="T7" s="56"/>
      <c r="U7" s="56"/>
      <c r="V7" s="56"/>
      <c r="W7" s="56"/>
    </row>
    <row r="8" spans="1:23" x14ac:dyDescent="0.25">
      <c r="A8" s="17"/>
      <c r="B8" s="56"/>
      <c r="C8" s="56"/>
      <c r="D8" s="56"/>
      <c r="E8" s="56"/>
      <c r="F8" s="56"/>
      <c r="G8" s="56"/>
      <c r="H8" s="56"/>
      <c r="I8" s="56"/>
      <c r="J8" s="56"/>
      <c r="K8" s="56"/>
      <c r="L8" s="56"/>
      <c r="M8" s="56"/>
      <c r="N8" s="56"/>
      <c r="O8" s="56"/>
      <c r="P8" s="56"/>
      <c r="Q8" s="56"/>
      <c r="R8" s="56"/>
      <c r="S8" s="56"/>
      <c r="T8" s="56"/>
      <c r="U8" s="56"/>
      <c r="V8" s="56"/>
      <c r="W8" s="56"/>
    </row>
    <row r="9" spans="1:23" x14ac:dyDescent="0.25">
      <c r="A9" s="17"/>
      <c r="B9" s="163" t="s">
        <v>1599</v>
      </c>
      <c r="C9" s="163"/>
      <c r="D9" s="163"/>
      <c r="E9" s="163"/>
      <c r="F9" s="163"/>
      <c r="G9" s="163"/>
      <c r="H9" s="163"/>
      <c r="I9" s="163"/>
      <c r="J9" s="163"/>
      <c r="K9" s="163"/>
      <c r="L9" s="163"/>
      <c r="M9" s="163"/>
      <c r="N9" s="163"/>
      <c r="O9" s="163"/>
      <c r="P9" s="163"/>
      <c r="Q9" s="163"/>
      <c r="R9" s="163"/>
      <c r="S9" s="163"/>
      <c r="T9" s="163"/>
      <c r="U9" s="163"/>
      <c r="V9" s="163"/>
      <c r="W9" s="163"/>
    </row>
    <row r="10" spans="1:23" x14ac:dyDescent="0.25">
      <c r="A10" s="17"/>
      <c r="B10" s="57"/>
      <c r="C10" s="57"/>
      <c r="D10" s="57"/>
      <c r="E10" s="57"/>
      <c r="F10" s="57"/>
      <c r="G10" s="57"/>
      <c r="H10" s="57"/>
      <c r="I10" s="57"/>
      <c r="J10" s="57"/>
      <c r="K10" s="57"/>
      <c r="L10" s="57"/>
      <c r="M10" s="57"/>
      <c r="N10" s="57"/>
      <c r="O10" s="57"/>
      <c r="P10" s="57"/>
      <c r="Q10" s="57"/>
      <c r="R10" s="57"/>
      <c r="S10" s="57"/>
      <c r="T10" s="57"/>
      <c r="U10" s="57"/>
      <c r="V10" s="57"/>
      <c r="W10" s="57"/>
    </row>
    <row r="11" spans="1:23" ht="16.5" thickBot="1" x14ac:dyDescent="0.3">
      <c r="A11" s="17"/>
      <c r="B11" s="18"/>
      <c r="C11" s="19"/>
      <c r="D11" s="41">
        <v>2014</v>
      </c>
      <c r="E11" s="41"/>
      <c r="F11" s="41"/>
      <c r="G11" s="41"/>
      <c r="H11" s="19"/>
      <c r="I11" s="41">
        <v>2013</v>
      </c>
      <c r="J11" s="41"/>
      <c r="K11" s="41"/>
      <c r="L11" s="41"/>
      <c r="M11" s="19"/>
      <c r="N11" s="41">
        <v>2012</v>
      </c>
      <c r="O11" s="41"/>
      <c r="P11" s="41"/>
      <c r="Q11" s="41"/>
      <c r="R11" s="19"/>
    </row>
    <row r="12" spans="1:23" ht="15.75" x14ac:dyDescent="0.25">
      <c r="A12" s="17"/>
      <c r="B12" s="18"/>
      <c r="C12" s="19"/>
      <c r="D12" s="60"/>
      <c r="E12" s="19"/>
      <c r="F12" s="75" t="s">
        <v>1239</v>
      </c>
      <c r="G12" s="75"/>
      <c r="H12" s="19"/>
      <c r="I12" s="60"/>
      <c r="J12" s="19"/>
      <c r="K12" s="75" t="s">
        <v>1239</v>
      </c>
      <c r="L12" s="75"/>
      <c r="M12" s="19"/>
      <c r="N12" s="60"/>
      <c r="O12" s="19"/>
      <c r="P12" s="75" t="s">
        <v>1239</v>
      </c>
      <c r="Q12" s="75"/>
      <c r="R12" s="19"/>
    </row>
    <row r="13" spans="1:23" ht="15.75" x14ac:dyDescent="0.25">
      <c r="A13" s="17"/>
      <c r="B13" s="18"/>
      <c r="C13" s="19"/>
      <c r="D13" s="19"/>
      <c r="E13" s="19"/>
      <c r="F13" s="74" t="s">
        <v>939</v>
      </c>
      <c r="G13" s="74"/>
      <c r="H13" s="19"/>
      <c r="I13" s="19"/>
      <c r="J13" s="19"/>
      <c r="K13" s="74" t="s">
        <v>939</v>
      </c>
      <c r="L13" s="74"/>
      <c r="M13" s="19"/>
      <c r="N13" s="19"/>
      <c r="O13" s="19"/>
      <c r="P13" s="74" t="s">
        <v>939</v>
      </c>
      <c r="Q13" s="74"/>
      <c r="R13" s="19"/>
    </row>
    <row r="14" spans="1:23" ht="15.75" x14ac:dyDescent="0.25">
      <c r="A14" s="17"/>
      <c r="B14" s="18"/>
      <c r="C14" s="19"/>
      <c r="D14" s="19"/>
      <c r="E14" s="19"/>
      <c r="F14" s="74" t="s">
        <v>1600</v>
      </c>
      <c r="G14" s="74"/>
      <c r="H14" s="19"/>
      <c r="I14" s="19"/>
      <c r="J14" s="19"/>
      <c r="K14" s="74" t="s">
        <v>1600</v>
      </c>
      <c r="L14" s="74"/>
      <c r="M14" s="19"/>
      <c r="N14" s="19"/>
      <c r="O14" s="19"/>
      <c r="P14" s="74" t="s">
        <v>1600</v>
      </c>
      <c r="Q14" s="74"/>
      <c r="R14" s="19"/>
    </row>
    <row r="15" spans="1:23" ht="16.5" thickBot="1" x14ac:dyDescent="0.3">
      <c r="A15" s="17"/>
      <c r="B15" s="18"/>
      <c r="C15" s="19"/>
      <c r="D15" s="21" t="s">
        <v>1601</v>
      </c>
      <c r="E15" s="19"/>
      <c r="F15" s="41" t="s">
        <v>1602</v>
      </c>
      <c r="G15" s="41"/>
      <c r="H15" s="19"/>
      <c r="I15" s="21" t="s">
        <v>1601</v>
      </c>
      <c r="J15" s="19"/>
      <c r="K15" s="41" t="s">
        <v>1602</v>
      </c>
      <c r="L15" s="41"/>
      <c r="M15" s="19"/>
      <c r="N15" s="21" t="s">
        <v>1601</v>
      </c>
      <c r="O15" s="19"/>
      <c r="P15" s="41" t="s">
        <v>1602</v>
      </c>
      <c r="Q15" s="41"/>
      <c r="R15" s="19"/>
    </row>
    <row r="16" spans="1:23" ht="15.75" x14ac:dyDescent="0.25">
      <c r="A16" s="17"/>
      <c r="B16" s="28" t="s">
        <v>1603</v>
      </c>
      <c r="C16" s="29"/>
      <c r="D16" s="98">
        <v>269530</v>
      </c>
      <c r="E16" s="29"/>
      <c r="F16" s="108" t="s">
        <v>270</v>
      </c>
      <c r="G16" s="109">
        <v>7.31</v>
      </c>
      <c r="H16" s="29"/>
      <c r="I16" s="98">
        <v>365170</v>
      </c>
      <c r="J16" s="29"/>
      <c r="K16" s="108" t="s">
        <v>270</v>
      </c>
      <c r="L16" s="109">
        <v>7.13</v>
      </c>
      <c r="M16" s="29"/>
      <c r="N16" s="98">
        <v>115078</v>
      </c>
      <c r="O16" s="29"/>
      <c r="P16" s="108" t="s">
        <v>270</v>
      </c>
      <c r="Q16" s="109">
        <v>6.89</v>
      </c>
      <c r="R16" s="29"/>
    </row>
    <row r="17" spans="1:23" ht="15.75" x14ac:dyDescent="0.25">
      <c r="A17" s="17"/>
      <c r="B17" s="23" t="s">
        <v>1604</v>
      </c>
      <c r="C17" s="25"/>
      <c r="D17" s="34">
        <v>30596</v>
      </c>
      <c r="E17" s="25"/>
      <c r="F17" s="46">
        <v>10.23</v>
      </c>
      <c r="G17" s="46"/>
      <c r="H17" s="25"/>
      <c r="I17" s="34">
        <v>42221</v>
      </c>
      <c r="J17" s="25"/>
      <c r="K17" s="46">
        <v>8.7200000000000006</v>
      </c>
      <c r="L17" s="46"/>
      <c r="M17" s="25"/>
      <c r="N17" s="34">
        <v>298727</v>
      </c>
      <c r="O17" s="25"/>
      <c r="P17" s="46">
        <v>7.05</v>
      </c>
      <c r="Q17" s="46"/>
      <c r="R17" s="25"/>
    </row>
    <row r="18" spans="1:23" ht="15.75" x14ac:dyDescent="0.25">
      <c r="A18" s="17"/>
      <c r="B18" s="28" t="s">
        <v>1605</v>
      </c>
      <c r="C18" s="29"/>
      <c r="D18" s="36" t="s">
        <v>1606</v>
      </c>
      <c r="E18" s="30" t="s">
        <v>274</v>
      </c>
      <c r="F18" s="48">
        <v>7.61</v>
      </c>
      <c r="G18" s="48"/>
      <c r="H18" s="29"/>
      <c r="I18" s="36" t="s">
        <v>1607</v>
      </c>
      <c r="J18" s="30" t="s">
        <v>274</v>
      </c>
      <c r="K18" s="48">
        <v>7.27</v>
      </c>
      <c r="L18" s="48"/>
      <c r="M18" s="29"/>
      <c r="N18" s="36" t="s">
        <v>1608</v>
      </c>
      <c r="O18" s="30" t="s">
        <v>274</v>
      </c>
      <c r="P18" s="48">
        <v>6.02</v>
      </c>
      <c r="Q18" s="48"/>
      <c r="R18" s="29"/>
    </row>
    <row r="19" spans="1:23" ht="16.5" thickBot="1" x14ac:dyDescent="0.3">
      <c r="A19" s="17"/>
      <c r="B19" s="23" t="s">
        <v>1609</v>
      </c>
      <c r="C19" s="25"/>
      <c r="D19" s="37" t="s">
        <v>1610</v>
      </c>
      <c r="E19" s="15" t="s">
        <v>274</v>
      </c>
      <c r="F19" s="46">
        <v>7.32</v>
      </c>
      <c r="G19" s="46"/>
      <c r="H19" s="25"/>
      <c r="I19" s="71" t="s">
        <v>307</v>
      </c>
      <c r="J19" s="25"/>
      <c r="K19" s="88" t="s">
        <v>307</v>
      </c>
      <c r="L19" s="88"/>
      <c r="M19" s="25"/>
      <c r="N19" s="37" t="s">
        <v>1611</v>
      </c>
      <c r="O19" s="15" t="s">
        <v>274</v>
      </c>
      <c r="P19" s="46">
        <v>6.59</v>
      </c>
      <c r="Q19" s="46"/>
      <c r="R19" s="25"/>
    </row>
    <row r="20" spans="1:23" ht="16.5" thickBot="1" x14ac:dyDescent="0.3">
      <c r="A20" s="17"/>
      <c r="B20" s="28" t="s">
        <v>1612</v>
      </c>
      <c r="C20" s="29"/>
      <c r="D20" s="40">
        <v>157479</v>
      </c>
      <c r="E20" s="29"/>
      <c r="F20" s="30" t="s">
        <v>270</v>
      </c>
      <c r="G20" s="36">
        <v>7.8</v>
      </c>
      <c r="H20" s="29"/>
      <c r="I20" s="40">
        <v>269530</v>
      </c>
      <c r="J20" s="29"/>
      <c r="K20" s="30" t="s">
        <v>270</v>
      </c>
      <c r="L20" s="36">
        <v>7.31</v>
      </c>
      <c r="M20" s="29"/>
      <c r="N20" s="40">
        <v>365170</v>
      </c>
      <c r="O20" s="29"/>
      <c r="P20" s="30" t="s">
        <v>270</v>
      </c>
      <c r="Q20" s="36">
        <v>7.13</v>
      </c>
      <c r="R20" s="29"/>
    </row>
    <row r="21" spans="1:23" ht="15.75" thickTop="1" x14ac:dyDescent="0.25">
      <c r="A21" s="17"/>
      <c r="B21" s="126"/>
      <c r="C21" s="126"/>
      <c r="D21" s="126"/>
      <c r="E21" s="126"/>
      <c r="F21" s="126"/>
      <c r="G21" s="126"/>
      <c r="H21" s="126"/>
      <c r="I21" s="126"/>
      <c r="J21" s="126"/>
      <c r="K21" s="126"/>
      <c r="L21" s="126"/>
      <c r="M21" s="126"/>
      <c r="N21" s="126"/>
      <c r="O21" s="126"/>
      <c r="P21" s="126"/>
      <c r="Q21" s="126"/>
      <c r="R21" s="126"/>
      <c r="S21" s="126"/>
      <c r="T21" s="126"/>
      <c r="U21" s="126"/>
      <c r="V21" s="126"/>
      <c r="W21" s="126"/>
    </row>
    <row r="22" spans="1:23" ht="38.25" customHeight="1" x14ac:dyDescent="0.25">
      <c r="A22" s="17"/>
      <c r="B22" s="56" t="s">
        <v>1613</v>
      </c>
      <c r="C22" s="56"/>
      <c r="D22" s="56"/>
      <c r="E22" s="56"/>
      <c r="F22" s="56"/>
      <c r="G22" s="56"/>
      <c r="H22" s="56"/>
      <c r="I22" s="56"/>
      <c r="J22" s="56"/>
      <c r="K22" s="56"/>
      <c r="L22" s="56"/>
      <c r="M22" s="56"/>
      <c r="N22" s="56"/>
      <c r="O22" s="56"/>
      <c r="P22" s="56"/>
      <c r="Q22" s="56"/>
      <c r="R22" s="56"/>
      <c r="S22" s="56"/>
      <c r="T22" s="56"/>
      <c r="U22" s="56"/>
      <c r="V22" s="56"/>
      <c r="W22" s="56"/>
    </row>
    <row r="23" spans="1:23" x14ac:dyDescent="0.25">
      <c r="A23" s="17"/>
      <c r="B23" s="57"/>
      <c r="C23" s="57"/>
      <c r="D23" s="57"/>
      <c r="E23" s="57"/>
      <c r="F23" s="57"/>
      <c r="G23" s="57"/>
      <c r="H23" s="57"/>
      <c r="I23" s="57"/>
      <c r="J23" s="57"/>
      <c r="K23" s="57"/>
      <c r="L23" s="57"/>
      <c r="M23" s="57"/>
      <c r="N23" s="57"/>
      <c r="O23" s="57"/>
      <c r="P23" s="57"/>
      <c r="Q23" s="57"/>
      <c r="R23" s="57"/>
      <c r="S23" s="57"/>
      <c r="T23" s="57"/>
      <c r="U23" s="57"/>
      <c r="V23" s="57"/>
      <c r="W23" s="57"/>
    </row>
    <row r="24" spans="1:23" x14ac:dyDescent="0.25">
      <c r="A24" s="17"/>
      <c r="B24" s="163" t="s">
        <v>1614</v>
      </c>
      <c r="C24" s="163"/>
      <c r="D24" s="163"/>
      <c r="E24" s="163"/>
      <c r="F24" s="163"/>
      <c r="G24" s="163"/>
      <c r="H24" s="163"/>
      <c r="I24" s="163"/>
      <c r="J24" s="163"/>
      <c r="K24" s="163"/>
      <c r="L24" s="163"/>
      <c r="M24" s="163"/>
      <c r="N24" s="163"/>
      <c r="O24" s="163"/>
      <c r="P24" s="163"/>
      <c r="Q24" s="163"/>
      <c r="R24" s="163"/>
      <c r="S24" s="163"/>
      <c r="T24" s="163"/>
      <c r="U24" s="163"/>
      <c r="V24" s="163"/>
      <c r="W24" s="163"/>
    </row>
    <row r="25" spans="1:23" x14ac:dyDescent="0.25">
      <c r="A25" s="17"/>
      <c r="B25" s="56"/>
      <c r="C25" s="56"/>
      <c r="D25" s="56"/>
      <c r="E25" s="56"/>
      <c r="F25" s="56"/>
      <c r="G25" s="56"/>
      <c r="H25" s="56"/>
      <c r="I25" s="56"/>
      <c r="J25" s="56"/>
      <c r="K25" s="56"/>
      <c r="L25" s="56"/>
      <c r="M25" s="56"/>
      <c r="N25" s="56"/>
      <c r="O25" s="56"/>
      <c r="P25" s="56"/>
      <c r="Q25" s="56"/>
      <c r="R25" s="56"/>
      <c r="S25" s="56"/>
      <c r="T25" s="56"/>
      <c r="U25" s="56"/>
      <c r="V25" s="56"/>
      <c r="W25" s="56"/>
    </row>
    <row r="26" spans="1:23" ht="16.5" thickBot="1" x14ac:dyDescent="0.3">
      <c r="A26" s="17"/>
      <c r="B26" s="139"/>
      <c r="C26" s="19"/>
      <c r="D26" s="158">
        <v>2014</v>
      </c>
      <c r="E26" s="158"/>
      <c r="F26" s="158"/>
      <c r="G26" s="158"/>
      <c r="H26" s="158"/>
      <c r="I26" s="158"/>
      <c r="J26" s="158"/>
      <c r="K26" s="158"/>
      <c r="L26" s="158"/>
      <c r="M26" s="19"/>
      <c r="N26" s="158">
        <v>2013</v>
      </c>
      <c r="O26" s="158"/>
      <c r="P26" s="158"/>
      <c r="Q26" s="158"/>
      <c r="R26" s="19"/>
      <c r="S26" s="158">
        <v>2012</v>
      </c>
      <c r="T26" s="158"/>
      <c r="U26" s="158"/>
      <c r="V26" s="158"/>
      <c r="W26" s="19"/>
    </row>
    <row r="27" spans="1:23" ht="15.75" x14ac:dyDescent="0.25">
      <c r="A27" s="17"/>
      <c r="B27" s="139"/>
      <c r="C27" s="19"/>
      <c r="D27" s="60"/>
      <c r="E27" s="19"/>
      <c r="F27" s="73"/>
      <c r="G27" s="73"/>
      <c r="H27" s="19"/>
      <c r="I27" s="73"/>
      <c r="J27" s="73"/>
      <c r="K27" s="19"/>
      <c r="L27" s="142" t="s">
        <v>1239</v>
      </c>
      <c r="M27" s="19"/>
      <c r="N27" s="60"/>
      <c r="O27" s="19"/>
      <c r="P27" s="73"/>
      <c r="Q27" s="73"/>
      <c r="R27" s="19"/>
      <c r="S27" s="60"/>
      <c r="T27" s="19"/>
      <c r="U27" s="73"/>
      <c r="V27" s="73"/>
      <c r="W27" s="19"/>
    </row>
    <row r="28" spans="1:23" ht="15.75" x14ac:dyDescent="0.25">
      <c r="A28" s="17"/>
      <c r="B28" s="139"/>
      <c r="C28" s="19"/>
      <c r="D28" s="19"/>
      <c r="E28" s="19"/>
      <c r="F28" s="159" t="s">
        <v>1239</v>
      </c>
      <c r="G28" s="159"/>
      <c r="H28" s="19"/>
      <c r="I28" s="76"/>
      <c r="J28" s="76"/>
      <c r="K28" s="19"/>
      <c r="L28" s="140" t="s">
        <v>939</v>
      </c>
      <c r="M28" s="19"/>
      <c r="N28" s="19"/>
      <c r="O28" s="19"/>
      <c r="P28" s="159" t="s">
        <v>1239</v>
      </c>
      <c r="Q28" s="159"/>
      <c r="R28" s="19"/>
      <c r="S28" s="19"/>
      <c r="T28" s="19"/>
      <c r="U28" s="159" t="s">
        <v>1239</v>
      </c>
      <c r="V28" s="159"/>
      <c r="W28" s="19"/>
    </row>
    <row r="29" spans="1:23" ht="15.75" x14ac:dyDescent="0.25">
      <c r="A29" s="17"/>
      <c r="B29" s="139"/>
      <c r="C29" s="19"/>
      <c r="D29" s="19"/>
      <c r="E29" s="19"/>
      <c r="F29" s="159" t="s">
        <v>939</v>
      </c>
      <c r="G29" s="159"/>
      <c r="H29" s="19"/>
      <c r="I29" s="159" t="s">
        <v>1615</v>
      </c>
      <c r="J29" s="159"/>
      <c r="K29" s="19"/>
      <c r="L29" s="140" t="s">
        <v>1616</v>
      </c>
      <c r="M29" s="19"/>
      <c r="N29" s="19"/>
      <c r="O29" s="19"/>
      <c r="P29" s="159" t="s">
        <v>939</v>
      </c>
      <c r="Q29" s="159"/>
      <c r="R29" s="19"/>
      <c r="S29" s="19"/>
      <c r="T29" s="19"/>
      <c r="U29" s="159" t="s">
        <v>939</v>
      </c>
      <c r="V29" s="159"/>
      <c r="W29" s="19"/>
    </row>
    <row r="30" spans="1:23" ht="15.75" x14ac:dyDescent="0.25">
      <c r="A30" s="17"/>
      <c r="B30" s="139"/>
      <c r="C30" s="19"/>
      <c r="D30" s="19"/>
      <c r="E30" s="19"/>
      <c r="F30" s="159" t="s">
        <v>1617</v>
      </c>
      <c r="G30" s="159"/>
      <c r="H30" s="19"/>
      <c r="I30" s="159" t="s">
        <v>1618</v>
      </c>
      <c r="J30" s="159"/>
      <c r="K30" s="19"/>
      <c r="L30" s="140" t="s">
        <v>1619</v>
      </c>
      <c r="M30" s="19"/>
      <c r="N30" s="19"/>
      <c r="O30" s="19"/>
      <c r="P30" s="159" t="s">
        <v>1617</v>
      </c>
      <c r="Q30" s="159"/>
      <c r="R30" s="19"/>
      <c r="S30" s="19"/>
      <c r="T30" s="19"/>
      <c r="U30" s="159" t="s">
        <v>1617</v>
      </c>
      <c r="V30" s="159"/>
      <c r="W30" s="19"/>
    </row>
    <row r="31" spans="1:23" ht="16.5" thickBot="1" x14ac:dyDescent="0.3">
      <c r="A31" s="17"/>
      <c r="B31" s="139"/>
      <c r="C31" s="19"/>
      <c r="D31" s="141" t="s">
        <v>1601</v>
      </c>
      <c r="E31" s="19"/>
      <c r="F31" s="158" t="s">
        <v>1620</v>
      </c>
      <c r="G31" s="158"/>
      <c r="H31" s="19"/>
      <c r="I31" s="158" t="s">
        <v>304</v>
      </c>
      <c r="J31" s="158"/>
      <c r="K31" s="19"/>
      <c r="L31" s="141" t="s">
        <v>1621</v>
      </c>
      <c r="M31" s="19"/>
      <c r="N31" s="141" t="s">
        <v>1601</v>
      </c>
      <c r="O31" s="19"/>
      <c r="P31" s="158" t="s">
        <v>1620</v>
      </c>
      <c r="Q31" s="158"/>
      <c r="R31" s="19"/>
      <c r="S31" s="141" t="s">
        <v>1601</v>
      </c>
      <c r="T31" s="19"/>
      <c r="U31" s="158" t="s">
        <v>1620</v>
      </c>
      <c r="V31" s="158"/>
      <c r="W31" s="19"/>
    </row>
    <row r="32" spans="1:23" ht="15.75" x14ac:dyDescent="0.25">
      <c r="A32" s="17"/>
      <c r="B32" s="143" t="s">
        <v>1622</v>
      </c>
      <c r="C32" s="29"/>
      <c r="D32" s="144">
        <v>604586</v>
      </c>
      <c r="E32" s="29"/>
      <c r="F32" s="145" t="s">
        <v>270</v>
      </c>
      <c r="G32" s="146">
        <v>11.26</v>
      </c>
      <c r="H32" s="29"/>
      <c r="I32" s="77"/>
      <c r="J32" s="77"/>
      <c r="K32" s="29"/>
      <c r="L32" s="62"/>
      <c r="M32" s="29"/>
      <c r="N32" s="144">
        <v>629936</v>
      </c>
      <c r="O32" s="29"/>
      <c r="P32" s="145" t="s">
        <v>270</v>
      </c>
      <c r="Q32" s="146">
        <v>11.2</v>
      </c>
      <c r="R32" s="29"/>
      <c r="S32" s="144">
        <v>759684</v>
      </c>
      <c r="T32" s="29"/>
      <c r="U32" s="145" t="s">
        <v>270</v>
      </c>
      <c r="V32" s="146">
        <v>10.56</v>
      </c>
      <c r="W32" s="29"/>
    </row>
    <row r="33" spans="1:23" ht="15.75" x14ac:dyDescent="0.25">
      <c r="A33" s="17"/>
      <c r="B33" s="147" t="s">
        <v>1604</v>
      </c>
      <c r="C33" s="25"/>
      <c r="D33" s="148" t="s">
        <v>307</v>
      </c>
      <c r="E33" s="25"/>
      <c r="F33" s="160" t="s">
        <v>307</v>
      </c>
      <c r="G33" s="160"/>
      <c r="H33" s="25"/>
      <c r="I33" s="44"/>
      <c r="J33" s="44"/>
      <c r="K33" s="25"/>
      <c r="L33" s="26"/>
      <c r="M33" s="25"/>
      <c r="N33" s="149">
        <v>17500</v>
      </c>
      <c r="O33" s="25"/>
      <c r="P33" s="161">
        <v>8.39</v>
      </c>
      <c r="Q33" s="161"/>
      <c r="R33" s="25"/>
      <c r="S33" s="148" t="s">
        <v>307</v>
      </c>
      <c r="T33" s="25"/>
      <c r="U33" s="160" t="s">
        <v>307</v>
      </c>
      <c r="V33" s="160"/>
      <c r="W33" s="25"/>
    </row>
    <row r="34" spans="1:23" ht="15.75" x14ac:dyDescent="0.25">
      <c r="A34" s="17"/>
      <c r="B34" s="143" t="s">
        <v>1623</v>
      </c>
      <c r="C34" s="29"/>
      <c r="D34" s="151" t="s">
        <v>1624</v>
      </c>
      <c r="E34" s="152" t="s">
        <v>274</v>
      </c>
      <c r="F34" s="162">
        <v>8.82</v>
      </c>
      <c r="G34" s="162"/>
      <c r="H34" s="29"/>
      <c r="I34" s="45"/>
      <c r="J34" s="45"/>
      <c r="K34" s="29"/>
      <c r="L34" s="32"/>
      <c r="M34" s="29"/>
      <c r="N34" s="151" t="s">
        <v>1625</v>
      </c>
      <c r="O34" s="152" t="s">
        <v>274</v>
      </c>
      <c r="P34" s="162">
        <v>8.99</v>
      </c>
      <c r="Q34" s="162"/>
      <c r="R34" s="29"/>
      <c r="S34" s="151" t="s">
        <v>1626</v>
      </c>
      <c r="T34" s="152" t="s">
        <v>274</v>
      </c>
      <c r="U34" s="162">
        <v>5.96</v>
      </c>
      <c r="V34" s="162"/>
      <c r="W34" s="29"/>
    </row>
    <row r="35" spans="1:23" ht="15.75" x14ac:dyDescent="0.25">
      <c r="A35" s="17"/>
      <c r="B35" s="147" t="s">
        <v>1627</v>
      </c>
      <c r="C35" s="25"/>
      <c r="D35" s="150" t="s">
        <v>1628</v>
      </c>
      <c r="E35" s="138" t="s">
        <v>274</v>
      </c>
      <c r="F35" s="161">
        <v>12.69</v>
      </c>
      <c r="G35" s="161"/>
      <c r="H35" s="25"/>
      <c r="I35" s="44"/>
      <c r="J35" s="44"/>
      <c r="K35" s="25"/>
      <c r="L35" s="26"/>
      <c r="M35" s="25"/>
      <c r="N35" s="148" t="s">
        <v>307</v>
      </c>
      <c r="O35" s="25"/>
      <c r="P35" s="160" t="s">
        <v>307</v>
      </c>
      <c r="Q35" s="160"/>
      <c r="R35" s="25"/>
      <c r="S35" s="148" t="s">
        <v>307</v>
      </c>
      <c r="T35" s="25"/>
      <c r="U35" s="160" t="s">
        <v>307</v>
      </c>
      <c r="V35" s="160"/>
      <c r="W35" s="25"/>
    </row>
    <row r="36" spans="1:23" ht="16.5" thickBot="1" x14ac:dyDescent="0.3">
      <c r="A36" s="17"/>
      <c r="B36" s="143" t="s">
        <v>1609</v>
      </c>
      <c r="C36" s="29"/>
      <c r="D36" s="153" t="s">
        <v>1629</v>
      </c>
      <c r="E36" s="152" t="s">
        <v>274</v>
      </c>
      <c r="F36" s="162">
        <v>12.57</v>
      </c>
      <c r="G36" s="162"/>
      <c r="H36" s="29"/>
      <c r="I36" s="45"/>
      <c r="J36" s="45"/>
      <c r="K36" s="29"/>
      <c r="L36" s="32"/>
      <c r="M36" s="29"/>
      <c r="N36" s="153" t="s">
        <v>1630</v>
      </c>
      <c r="O36" s="152" t="s">
        <v>274</v>
      </c>
      <c r="P36" s="162">
        <v>9.5299999999999994</v>
      </c>
      <c r="Q36" s="162"/>
      <c r="R36" s="29"/>
      <c r="S36" s="153" t="s">
        <v>1631</v>
      </c>
      <c r="T36" s="152" t="s">
        <v>274</v>
      </c>
      <c r="U36" s="162">
        <v>10.18</v>
      </c>
      <c r="V36" s="162"/>
      <c r="W36" s="29"/>
    </row>
    <row r="37" spans="1:23" ht="16.5" thickBot="1" x14ac:dyDescent="0.3">
      <c r="A37" s="17"/>
      <c r="B37" s="147" t="s">
        <v>1632</v>
      </c>
      <c r="C37" s="25"/>
      <c r="D37" s="154">
        <v>552160</v>
      </c>
      <c r="E37" s="25"/>
      <c r="F37" s="138" t="s">
        <v>270</v>
      </c>
      <c r="G37" s="150">
        <v>11.28</v>
      </c>
      <c r="H37" s="25"/>
      <c r="I37" s="138" t="s">
        <v>270</v>
      </c>
      <c r="J37" s="149">
        <v>728920</v>
      </c>
      <c r="K37" s="25"/>
      <c r="L37" s="150">
        <v>3.2</v>
      </c>
      <c r="M37" s="25"/>
      <c r="N37" s="154">
        <v>604586</v>
      </c>
      <c r="O37" s="25"/>
      <c r="P37" s="138" t="s">
        <v>270</v>
      </c>
      <c r="Q37" s="150">
        <v>11.26</v>
      </c>
      <c r="R37" s="25"/>
      <c r="S37" s="154">
        <v>629936</v>
      </c>
      <c r="T37" s="25"/>
      <c r="U37" s="138" t="s">
        <v>270</v>
      </c>
      <c r="V37" s="150">
        <v>11.2</v>
      </c>
      <c r="W37" s="25"/>
    </row>
    <row r="38" spans="1:23" ht="16.5" thickTop="1" x14ac:dyDescent="0.25">
      <c r="A38" s="17"/>
      <c r="B38" s="143"/>
      <c r="C38" s="29"/>
      <c r="D38" s="87"/>
      <c r="E38" s="29"/>
      <c r="F38" s="89"/>
      <c r="G38" s="89"/>
      <c r="H38" s="29"/>
      <c r="I38" s="89"/>
      <c r="J38" s="89"/>
      <c r="K38" s="29"/>
      <c r="L38" s="87"/>
      <c r="M38" s="29"/>
      <c r="N38" s="87"/>
      <c r="O38" s="29"/>
      <c r="P38" s="89"/>
      <c r="Q38" s="89"/>
      <c r="R38" s="29"/>
      <c r="S38" s="87"/>
      <c r="T38" s="29"/>
      <c r="U38" s="89"/>
      <c r="V38" s="89"/>
      <c r="W38" s="29"/>
    </row>
    <row r="39" spans="1:23" ht="16.5" thickBot="1" x14ac:dyDescent="0.3">
      <c r="A39" s="17"/>
      <c r="B39" s="147" t="s">
        <v>1633</v>
      </c>
      <c r="C39" s="25"/>
      <c r="D39" s="155">
        <v>540494</v>
      </c>
      <c r="E39" s="25"/>
      <c r="F39" s="156" t="s">
        <v>270</v>
      </c>
      <c r="G39" s="157">
        <v>11.34</v>
      </c>
      <c r="H39" s="25"/>
      <c r="I39" s="156" t="s">
        <v>270</v>
      </c>
      <c r="J39" s="155">
        <v>692638</v>
      </c>
      <c r="K39" s="25"/>
      <c r="L39" s="157">
        <v>3.1</v>
      </c>
      <c r="M39" s="25"/>
      <c r="N39" s="155">
        <v>586386</v>
      </c>
      <c r="O39" s="25"/>
      <c r="P39" s="156" t="s">
        <v>270</v>
      </c>
      <c r="Q39" s="157">
        <v>11.35</v>
      </c>
      <c r="R39" s="25"/>
      <c r="S39" s="155">
        <v>578387</v>
      </c>
      <c r="T39" s="25"/>
      <c r="U39" s="156" t="s">
        <v>270</v>
      </c>
      <c r="V39" s="157">
        <v>11.19</v>
      </c>
      <c r="W39" s="25"/>
    </row>
    <row r="40" spans="1:23" ht="15.75" thickTop="1" x14ac:dyDescent="0.25">
      <c r="A40" s="17"/>
      <c r="B40" s="56"/>
      <c r="C40" s="56"/>
      <c r="D40" s="56"/>
      <c r="E40" s="56"/>
      <c r="F40" s="56"/>
      <c r="G40" s="56"/>
      <c r="H40" s="56"/>
      <c r="I40" s="56"/>
      <c r="J40" s="56"/>
      <c r="K40" s="56"/>
      <c r="L40" s="56"/>
      <c r="M40" s="56"/>
      <c r="N40" s="56"/>
      <c r="O40" s="56"/>
      <c r="P40" s="56"/>
      <c r="Q40" s="56"/>
      <c r="R40" s="56"/>
      <c r="S40" s="56"/>
      <c r="T40" s="56"/>
      <c r="U40" s="56"/>
      <c r="V40" s="56"/>
      <c r="W40" s="56"/>
    </row>
    <row r="41" spans="1:23" x14ac:dyDescent="0.25">
      <c r="A41" s="17"/>
      <c r="B41" s="56" t="s">
        <v>1634</v>
      </c>
      <c r="C41" s="56"/>
      <c r="D41" s="56"/>
      <c r="E41" s="56"/>
      <c r="F41" s="56"/>
      <c r="G41" s="56"/>
      <c r="H41" s="56"/>
      <c r="I41" s="56"/>
      <c r="J41" s="56"/>
      <c r="K41" s="56"/>
      <c r="L41" s="56"/>
      <c r="M41" s="56"/>
      <c r="N41" s="56"/>
      <c r="O41" s="56"/>
      <c r="P41" s="56"/>
      <c r="Q41" s="56"/>
      <c r="R41" s="56"/>
      <c r="S41" s="56"/>
      <c r="T41" s="56"/>
      <c r="U41" s="56"/>
      <c r="V41" s="56"/>
      <c r="W41" s="56"/>
    </row>
    <row r="42" spans="1:23" x14ac:dyDescent="0.25">
      <c r="A42" s="17"/>
      <c r="B42" s="56"/>
      <c r="C42" s="56"/>
      <c r="D42" s="56"/>
      <c r="E42" s="56"/>
      <c r="F42" s="56"/>
      <c r="G42" s="56"/>
      <c r="H42" s="56"/>
      <c r="I42" s="56"/>
      <c r="J42" s="56"/>
      <c r="K42" s="56"/>
      <c r="L42" s="56"/>
      <c r="M42" s="56"/>
      <c r="N42" s="56"/>
      <c r="O42" s="56"/>
      <c r="P42" s="56"/>
      <c r="Q42" s="56"/>
      <c r="R42" s="56"/>
      <c r="S42" s="56"/>
      <c r="T42" s="56"/>
      <c r="U42" s="56"/>
      <c r="V42" s="56"/>
      <c r="W42" s="56"/>
    </row>
    <row r="43" spans="1:23" x14ac:dyDescent="0.25">
      <c r="A43" s="17"/>
      <c r="B43" s="56" t="s">
        <v>1635</v>
      </c>
      <c r="C43" s="56"/>
      <c r="D43" s="56"/>
      <c r="E43" s="56"/>
      <c r="F43" s="56"/>
      <c r="G43" s="56"/>
      <c r="H43" s="56"/>
      <c r="I43" s="56"/>
      <c r="J43" s="56"/>
      <c r="K43" s="56"/>
      <c r="L43" s="56"/>
      <c r="M43" s="56"/>
      <c r="N43" s="56"/>
      <c r="O43" s="56"/>
      <c r="P43" s="56"/>
      <c r="Q43" s="56"/>
      <c r="R43" s="56"/>
      <c r="S43" s="56"/>
      <c r="T43" s="56"/>
      <c r="U43" s="56"/>
      <c r="V43" s="56"/>
      <c r="W43" s="56"/>
    </row>
    <row r="44" spans="1:23" x14ac:dyDescent="0.25">
      <c r="A44" s="17"/>
      <c r="B44" s="57"/>
      <c r="C44" s="57"/>
      <c r="D44" s="57"/>
      <c r="E44" s="57"/>
      <c r="F44" s="57"/>
      <c r="G44" s="57"/>
      <c r="H44" s="57"/>
      <c r="I44" s="57"/>
      <c r="J44" s="57"/>
      <c r="K44" s="57"/>
      <c r="L44" s="57"/>
      <c r="M44" s="57"/>
      <c r="N44" s="57"/>
      <c r="O44" s="57"/>
      <c r="P44" s="57"/>
      <c r="Q44" s="57"/>
      <c r="R44" s="57"/>
      <c r="S44" s="57"/>
      <c r="T44" s="57"/>
      <c r="U44" s="57"/>
      <c r="V44" s="57"/>
      <c r="W44" s="57"/>
    </row>
    <row r="45" spans="1:23" ht="16.5" thickBot="1" x14ac:dyDescent="0.3">
      <c r="A45" s="17"/>
      <c r="B45" s="18"/>
      <c r="C45" s="19"/>
      <c r="D45" s="41">
        <v>2014</v>
      </c>
      <c r="E45" s="41"/>
      <c r="F45" s="19"/>
      <c r="G45" s="41">
        <v>2013</v>
      </c>
      <c r="H45" s="41"/>
      <c r="I45" s="19"/>
      <c r="J45" s="41">
        <v>2012</v>
      </c>
      <c r="K45" s="41"/>
      <c r="L45" s="19"/>
    </row>
    <row r="46" spans="1:23" ht="15.75" x14ac:dyDescent="0.25">
      <c r="A46" s="17"/>
      <c r="B46" s="104" t="s">
        <v>1636</v>
      </c>
      <c r="C46" s="29"/>
      <c r="D46" s="108" t="s">
        <v>270</v>
      </c>
      <c r="E46" s="109" t="s">
        <v>1637</v>
      </c>
      <c r="F46" s="30" t="s">
        <v>274</v>
      </c>
      <c r="G46" s="108" t="s">
        <v>270</v>
      </c>
      <c r="H46" s="98">
        <v>1222419</v>
      </c>
      <c r="I46" s="29"/>
      <c r="J46" s="108" t="s">
        <v>270</v>
      </c>
      <c r="K46" s="98">
        <v>1179683</v>
      </c>
      <c r="L46" s="29"/>
    </row>
    <row r="47" spans="1:23" ht="15.75" x14ac:dyDescent="0.25">
      <c r="A47" s="17"/>
      <c r="B47" s="118" t="s">
        <v>288</v>
      </c>
      <c r="C47" s="25"/>
      <c r="D47" s="44"/>
      <c r="E47" s="44"/>
      <c r="F47" s="25"/>
      <c r="G47" s="44"/>
      <c r="H47" s="44"/>
      <c r="I47" s="25"/>
      <c r="J47" s="44"/>
      <c r="K47" s="44"/>
      <c r="L47" s="25"/>
    </row>
    <row r="48" spans="1:23" ht="15.75" x14ac:dyDescent="0.25">
      <c r="A48" s="17"/>
      <c r="B48" s="106" t="s">
        <v>289</v>
      </c>
      <c r="C48" s="29"/>
      <c r="D48" s="78" t="s">
        <v>307</v>
      </c>
      <c r="E48" s="78"/>
      <c r="F48" s="29"/>
      <c r="G48" s="30" t="s">
        <v>270</v>
      </c>
      <c r="H48" s="36">
        <v>7.0000000000000007E-2</v>
      </c>
      <c r="I48" s="29"/>
      <c r="J48" s="30" t="s">
        <v>270</v>
      </c>
      <c r="K48" s="36">
        <v>7.0000000000000007E-2</v>
      </c>
      <c r="L48" s="29"/>
    </row>
    <row r="49" spans="1:23" ht="15.75" x14ac:dyDescent="0.25">
      <c r="A49" s="17"/>
      <c r="B49" s="105" t="s">
        <v>290</v>
      </c>
      <c r="C49" s="25"/>
      <c r="D49" s="88" t="s">
        <v>307</v>
      </c>
      <c r="E49" s="88"/>
      <c r="F49" s="25"/>
      <c r="G49" s="46">
        <v>7.0000000000000007E-2</v>
      </c>
      <c r="H49" s="46"/>
      <c r="I49" s="25"/>
      <c r="J49" s="46">
        <v>7.0000000000000007E-2</v>
      </c>
      <c r="K49" s="46"/>
      <c r="L49" s="25"/>
    </row>
    <row r="50" spans="1:23" x14ac:dyDescent="0.25">
      <c r="A50" s="17"/>
      <c r="B50" s="126"/>
      <c r="C50" s="126"/>
      <c r="D50" s="126"/>
      <c r="E50" s="126"/>
      <c r="F50" s="126"/>
      <c r="G50" s="126"/>
      <c r="H50" s="126"/>
      <c r="I50" s="126"/>
      <c r="J50" s="126"/>
      <c r="K50" s="126"/>
      <c r="L50" s="126"/>
      <c r="M50" s="126"/>
      <c r="N50" s="126"/>
      <c r="O50" s="126"/>
      <c r="P50" s="126"/>
      <c r="Q50" s="126"/>
      <c r="R50" s="126"/>
      <c r="S50" s="126"/>
      <c r="T50" s="126"/>
      <c r="U50" s="126"/>
      <c r="V50" s="126"/>
      <c r="W50" s="126"/>
    </row>
    <row r="51" spans="1:23" x14ac:dyDescent="0.25">
      <c r="A51" s="17"/>
      <c r="B51" s="56" t="s">
        <v>1638</v>
      </c>
      <c r="C51" s="56"/>
      <c r="D51" s="56"/>
      <c r="E51" s="56"/>
      <c r="F51" s="56"/>
      <c r="G51" s="56"/>
      <c r="H51" s="56"/>
      <c r="I51" s="56"/>
      <c r="J51" s="56"/>
      <c r="K51" s="56"/>
      <c r="L51" s="56"/>
      <c r="M51" s="56"/>
      <c r="N51" s="56"/>
      <c r="O51" s="56"/>
      <c r="P51" s="56"/>
      <c r="Q51" s="56"/>
      <c r="R51" s="56"/>
      <c r="S51" s="56"/>
      <c r="T51" s="56"/>
      <c r="U51" s="56"/>
      <c r="V51" s="56"/>
      <c r="W51" s="56"/>
    </row>
    <row r="52" spans="1:23" x14ac:dyDescent="0.25">
      <c r="A52" s="17"/>
      <c r="B52" s="56"/>
      <c r="C52" s="56"/>
      <c r="D52" s="56"/>
      <c r="E52" s="56"/>
      <c r="F52" s="56"/>
      <c r="G52" s="56"/>
      <c r="H52" s="56"/>
      <c r="I52" s="56"/>
      <c r="J52" s="56"/>
      <c r="K52" s="56"/>
      <c r="L52" s="56"/>
      <c r="M52" s="56"/>
      <c r="N52" s="56"/>
      <c r="O52" s="56"/>
      <c r="P52" s="56"/>
      <c r="Q52" s="56"/>
      <c r="R52" s="56"/>
      <c r="S52" s="56"/>
      <c r="T52" s="56"/>
      <c r="U52" s="56"/>
      <c r="V52" s="56"/>
      <c r="W52" s="56"/>
    </row>
    <row r="53" spans="1:23" x14ac:dyDescent="0.25">
      <c r="A53" s="17"/>
      <c r="B53" s="56" t="s">
        <v>1639</v>
      </c>
      <c r="C53" s="56"/>
      <c r="D53" s="56"/>
      <c r="E53" s="56"/>
      <c r="F53" s="56"/>
      <c r="G53" s="56"/>
      <c r="H53" s="56"/>
      <c r="I53" s="56"/>
      <c r="J53" s="56"/>
      <c r="K53" s="56"/>
      <c r="L53" s="56"/>
      <c r="M53" s="56"/>
      <c r="N53" s="56"/>
      <c r="O53" s="56"/>
      <c r="P53" s="56"/>
      <c r="Q53" s="56"/>
      <c r="R53" s="56"/>
      <c r="S53" s="56"/>
      <c r="T53" s="56"/>
      <c r="U53" s="56"/>
      <c r="V53" s="56"/>
      <c r="W53" s="56"/>
    </row>
    <row r="54" spans="1:23" x14ac:dyDescent="0.25">
      <c r="A54" s="17"/>
      <c r="B54" s="57"/>
      <c r="C54" s="57"/>
      <c r="D54" s="57"/>
      <c r="E54" s="57"/>
      <c r="F54" s="57"/>
      <c r="G54" s="57"/>
      <c r="H54" s="57"/>
      <c r="I54" s="57"/>
      <c r="J54" s="57"/>
      <c r="K54" s="57"/>
      <c r="L54" s="57"/>
      <c r="M54" s="57"/>
      <c r="N54" s="57"/>
      <c r="O54" s="57"/>
      <c r="P54" s="57"/>
      <c r="Q54" s="57"/>
      <c r="R54" s="57"/>
      <c r="S54" s="57"/>
      <c r="T54" s="57"/>
      <c r="U54" s="57"/>
      <c r="V54" s="57"/>
      <c r="W54" s="57"/>
    </row>
    <row r="55" spans="1:23" ht="15.75" x14ac:dyDescent="0.25">
      <c r="A55" s="17"/>
      <c r="B55" s="28" t="s">
        <v>1640</v>
      </c>
      <c r="C55" s="29"/>
      <c r="D55" s="36" t="s">
        <v>1641</v>
      </c>
      <c r="E55" s="30" t="s">
        <v>319</v>
      </c>
    </row>
    <row r="56" spans="1:23" ht="15.75" x14ac:dyDescent="0.25">
      <c r="A56" s="17"/>
      <c r="B56" s="23" t="s">
        <v>1642</v>
      </c>
      <c r="C56" s="25"/>
      <c r="D56" s="33" t="s">
        <v>1643</v>
      </c>
      <c r="E56" s="15" t="s">
        <v>319</v>
      </c>
    </row>
    <row r="57" spans="1:23" ht="15.75" x14ac:dyDescent="0.25">
      <c r="A57" s="17"/>
      <c r="B57" s="28" t="s">
        <v>1644</v>
      </c>
      <c r="C57" s="29"/>
      <c r="D57" s="36" t="s">
        <v>1645</v>
      </c>
      <c r="E57" s="29"/>
    </row>
    <row r="58" spans="1:23" ht="15.75" x14ac:dyDescent="0.25">
      <c r="A58" s="17"/>
      <c r="B58" s="23" t="s">
        <v>1646</v>
      </c>
      <c r="C58" s="25"/>
      <c r="D58" s="33" t="s">
        <v>1647</v>
      </c>
      <c r="E58" s="15" t="s">
        <v>319</v>
      </c>
    </row>
    <row r="59" spans="1:23" ht="15.75" x14ac:dyDescent="0.25">
      <c r="A59" s="17"/>
      <c r="B59" s="28" t="s">
        <v>1648</v>
      </c>
      <c r="C59" s="29"/>
      <c r="D59" s="36" t="s">
        <v>1649</v>
      </c>
      <c r="E59" s="30" t="s">
        <v>319</v>
      </c>
    </row>
    <row r="60" spans="1:23" x14ac:dyDescent="0.25">
      <c r="A60" s="17"/>
      <c r="B60" s="57"/>
      <c r="C60" s="57"/>
      <c r="D60" s="57"/>
      <c r="E60" s="57"/>
      <c r="F60" s="57"/>
      <c r="G60" s="57"/>
      <c r="H60" s="57"/>
      <c r="I60" s="57"/>
      <c r="J60" s="57"/>
      <c r="K60" s="57"/>
      <c r="L60" s="57"/>
      <c r="M60" s="57"/>
      <c r="N60" s="57"/>
      <c r="O60" s="57"/>
      <c r="P60" s="57"/>
      <c r="Q60" s="57"/>
      <c r="R60" s="57"/>
      <c r="S60" s="57"/>
      <c r="T60" s="57"/>
      <c r="U60" s="57"/>
      <c r="V60" s="57"/>
      <c r="W60" s="57"/>
    </row>
    <row r="61" spans="1:23" ht="39" customHeight="1" x14ac:dyDescent="0.25">
      <c r="A61" s="17"/>
      <c r="B61" s="163" t="s">
        <v>1650</v>
      </c>
      <c r="C61" s="163"/>
      <c r="D61" s="163"/>
      <c r="E61" s="163"/>
      <c r="F61" s="163"/>
      <c r="G61" s="163"/>
      <c r="H61" s="163"/>
      <c r="I61" s="163"/>
      <c r="J61" s="163"/>
      <c r="K61" s="163"/>
      <c r="L61" s="163"/>
      <c r="M61" s="163"/>
      <c r="N61" s="163"/>
      <c r="O61" s="163"/>
      <c r="P61" s="163"/>
      <c r="Q61" s="163"/>
      <c r="R61" s="163"/>
      <c r="S61" s="163"/>
      <c r="T61" s="163"/>
      <c r="U61" s="163"/>
      <c r="V61" s="163"/>
      <c r="W61" s="163"/>
    </row>
    <row r="62" spans="1:23" x14ac:dyDescent="0.25">
      <c r="A62" s="17"/>
      <c r="B62" s="56"/>
      <c r="C62" s="56"/>
      <c r="D62" s="56"/>
      <c r="E62" s="56"/>
      <c r="F62" s="56"/>
      <c r="G62" s="56"/>
      <c r="H62" s="56"/>
      <c r="I62" s="56"/>
      <c r="J62" s="56"/>
      <c r="K62" s="56"/>
      <c r="L62" s="56"/>
      <c r="M62" s="56"/>
      <c r="N62" s="56"/>
      <c r="O62" s="56"/>
      <c r="P62" s="56"/>
      <c r="Q62" s="56"/>
      <c r="R62" s="56"/>
      <c r="S62" s="56"/>
      <c r="T62" s="56"/>
      <c r="U62" s="56"/>
      <c r="V62" s="56"/>
      <c r="W62" s="56"/>
    </row>
    <row r="63" spans="1:23" x14ac:dyDescent="0.25">
      <c r="A63" s="17"/>
      <c r="B63" s="163" t="s">
        <v>1651</v>
      </c>
      <c r="C63" s="163"/>
      <c r="D63" s="163"/>
      <c r="E63" s="163"/>
      <c r="F63" s="163"/>
      <c r="G63" s="163"/>
      <c r="H63" s="163"/>
      <c r="I63" s="163"/>
      <c r="J63" s="163"/>
      <c r="K63" s="163"/>
      <c r="L63" s="163"/>
      <c r="M63" s="163"/>
      <c r="N63" s="163"/>
      <c r="O63" s="163"/>
      <c r="P63" s="163"/>
      <c r="Q63" s="163"/>
      <c r="R63" s="163"/>
      <c r="S63" s="163"/>
      <c r="T63" s="163"/>
      <c r="U63" s="163"/>
      <c r="V63" s="163"/>
      <c r="W63" s="163"/>
    </row>
    <row r="64" spans="1:23" x14ac:dyDescent="0.25">
      <c r="A64" s="17"/>
      <c r="B64" s="56"/>
      <c r="C64" s="56"/>
      <c r="D64" s="56"/>
      <c r="E64" s="56"/>
      <c r="F64" s="56"/>
      <c r="G64" s="56"/>
      <c r="H64" s="56"/>
      <c r="I64" s="56"/>
      <c r="J64" s="56"/>
      <c r="K64" s="56"/>
      <c r="L64" s="56"/>
      <c r="M64" s="56"/>
      <c r="N64" s="56"/>
      <c r="O64" s="56"/>
      <c r="P64" s="56"/>
      <c r="Q64" s="56"/>
      <c r="R64" s="56"/>
      <c r="S64" s="56"/>
      <c r="T64" s="56"/>
      <c r="U64" s="56"/>
      <c r="V64" s="56"/>
      <c r="W64" s="56"/>
    </row>
    <row r="65" spans="1:23" ht="26.25" customHeight="1" x14ac:dyDescent="0.25">
      <c r="A65" s="17"/>
      <c r="B65" s="163" t="s">
        <v>1652</v>
      </c>
      <c r="C65" s="163"/>
      <c r="D65" s="163"/>
      <c r="E65" s="163"/>
      <c r="F65" s="163"/>
      <c r="G65" s="163"/>
      <c r="H65" s="163"/>
      <c r="I65" s="163"/>
      <c r="J65" s="163"/>
      <c r="K65" s="163"/>
      <c r="L65" s="163"/>
      <c r="M65" s="163"/>
      <c r="N65" s="163"/>
      <c r="O65" s="163"/>
      <c r="P65" s="163"/>
      <c r="Q65" s="163"/>
      <c r="R65" s="163"/>
      <c r="S65" s="163"/>
      <c r="T65" s="163"/>
      <c r="U65" s="163"/>
      <c r="V65" s="163"/>
      <c r="W65" s="163"/>
    </row>
    <row r="66" spans="1:23" x14ac:dyDescent="0.25">
      <c r="A66" s="17"/>
      <c r="B66" s="59"/>
      <c r="C66" s="59"/>
      <c r="D66" s="59"/>
      <c r="E66" s="59"/>
      <c r="F66" s="59"/>
      <c r="G66" s="59"/>
      <c r="H66" s="59"/>
      <c r="I66" s="59"/>
      <c r="J66" s="59"/>
      <c r="K66" s="59"/>
      <c r="L66" s="59"/>
      <c r="M66" s="59"/>
      <c r="N66" s="59"/>
      <c r="O66" s="59"/>
      <c r="P66" s="59"/>
      <c r="Q66" s="59"/>
      <c r="R66" s="59"/>
      <c r="S66" s="59"/>
      <c r="T66" s="59"/>
      <c r="U66" s="59"/>
      <c r="V66" s="59"/>
      <c r="W66" s="59"/>
    </row>
  </sheetData>
  <mergeCells count="112">
    <mergeCell ref="B61:W61"/>
    <mergeCell ref="B62:W62"/>
    <mergeCell ref="B63:W63"/>
    <mergeCell ref="B64:W64"/>
    <mergeCell ref="B65:W65"/>
    <mergeCell ref="B66:W66"/>
    <mergeCell ref="B50:W50"/>
    <mergeCell ref="B51:W51"/>
    <mergeCell ref="B52:W52"/>
    <mergeCell ref="B53:W53"/>
    <mergeCell ref="B54:W54"/>
    <mergeCell ref="B60:W60"/>
    <mergeCell ref="B25:W25"/>
    <mergeCell ref="B40:W40"/>
    <mergeCell ref="B41:W41"/>
    <mergeCell ref="B42:W42"/>
    <mergeCell ref="B43:W43"/>
    <mergeCell ref="B44:W44"/>
    <mergeCell ref="B9:W9"/>
    <mergeCell ref="B10:W10"/>
    <mergeCell ref="B21:W21"/>
    <mergeCell ref="B22:W22"/>
    <mergeCell ref="B23:W23"/>
    <mergeCell ref="B24:W24"/>
    <mergeCell ref="A1:A2"/>
    <mergeCell ref="B1:W1"/>
    <mergeCell ref="B2:W2"/>
    <mergeCell ref="B3:W3"/>
    <mergeCell ref="A4:A66"/>
    <mergeCell ref="B4:W4"/>
    <mergeCell ref="B5:W5"/>
    <mergeCell ref="B6:W6"/>
    <mergeCell ref="B7:W7"/>
    <mergeCell ref="B8:W8"/>
    <mergeCell ref="D47:E47"/>
    <mergeCell ref="G47:H47"/>
    <mergeCell ref="J47:K47"/>
    <mergeCell ref="D48:E48"/>
    <mergeCell ref="D49:E49"/>
    <mergeCell ref="G49:H49"/>
    <mergeCell ref="J49:K49"/>
    <mergeCell ref="F38:G38"/>
    <mergeCell ref="I38:J38"/>
    <mergeCell ref="P38:Q38"/>
    <mergeCell ref="U38:V38"/>
    <mergeCell ref="D45:E45"/>
    <mergeCell ref="G45:H45"/>
    <mergeCell ref="J45:K45"/>
    <mergeCell ref="F35:G35"/>
    <mergeCell ref="I35:J35"/>
    <mergeCell ref="P35:Q35"/>
    <mergeCell ref="U35:V35"/>
    <mergeCell ref="F36:G36"/>
    <mergeCell ref="I36:J36"/>
    <mergeCell ref="P36:Q36"/>
    <mergeCell ref="U36:V36"/>
    <mergeCell ref="I32:J32"/>
    <mergeCell ref="F33:G33"/>
    <mergeCell ref="I33:J33"/>
    <mergeCell ref="P33:Q33"/>
    <mergeCell ref="U33:V33"/>
    <mergeCell ref="F34:G34"/>
    <mergeCell ref="I34:J34"/>
    <mergeCell ref="P34:Q34"/>
    <mergeCell ref="U34:V34"/>
    <mergeCell ref="F30:G30"/>
    <mergeCell ref="I30:J30"/>
    <mergeCell ref="P30:Q30"/>
    <mergeCell ref="U30:V30"/>
    <mergeCell ref="F31:G31"/>
    <mergeCell ref="I31:J31"/>
    <mergeCell ref="P31:Q31"/>
    <mergeCell ref="U31:V31"/>
    <mergeCell ref="F28:G28"/>
    <mergeCell ref="I28:J28"/>
    <mergeCell ref="P28:Q28"/>
    <mergeCell ref="U28:V28"/>
    <mergeCell ref="F29:G29"/>
    <mergeCell ref="I29:J29"/>
    <mergeCell ref="P29:Q29"/>
    <mergeCell ref="U29:V29"/>
    <mergeCell ref="D26:L26"/>
    <mergeCell ref="N26:Q26"/>
    <mergeCell ref="S26:V26"/>
    <mergeCell ref="F27:G27"/>
    <mergeCell ref="I27:J27"/>
    <mergeCell ref="P27:Q27"/>
    <mergeCell ref="U27:V27"/>
    <mergeCell ref="F18:G18"/>
    <mergeCell ref="K18:L18"/>
    <mergeCell ref="P18:Q18"/>
    <mergeCell ref="F19:G19"/>
    <mergeCell ref="K19:L19"/>
    <mergeCell ref="P19:Q19"/>
    <mergeCell ref="F15:G15"/>
    <mergeCell ref="K15:L15"/>
    <mergeCell ref="P15:Q15"/>
    <mergeCell ref="F17:G17"/>
    <mergeCell ref="K17:L17"/>
    <mergeCell ref="P17:Q17"/>
    <mergeCell ref="F13:G13"/>
    <mergeCell ref="K13:L13"/>
    <mergeCell ref="P13:Q13"/>
    <mergeCell ref="F14:G14"/>
    <mergeCell ref="K14:L14"/>
    <mergeCell ref="P14:Q14"/>
    <mergeCell ref="D11:G11"/>
    <mergeCell ref="I11:L11"/>
    <mergeCell ref="N11:Q11"/>
    <mergeCell ref="F12:G12"/>
    <mergeCell ref="K12:L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425781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16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53</v>
      </c>
      <c r="B3" s="54" t="s">
        <v>7</v>
      </c>
      <c r="C3" s="54"/>
      <c r="D3" s="54"/>
      <c r="E3" s="54"/>
      <c r="F3" s="54"/>
      <c r="G3" s="54"/>
      <c r="H3" s="54"/>
      <c r="I3" s="54"/>
    </row>
    <row r="4" spans="1:9" ht="15" customHeight="1" x14ac:dyDescent="0.25">
      <c r="A4" s="17" t="s">
        <v>1653</v>
      </c>
      <c r="B4" s="54" t="s">
        <v>7</v>
      </c>
      <c r="C4" s="54"/>
      <c r="D4" s="54"/>
      <c r="E4" s="54"/>
      <c r="F4" s="54"/>
      <c r="G4" s="54"/>
      <c r="H4" s="54"/>
      <c r="I4" s="54"/>
    </row>
    <row r="5" spans="1:9" x14ac:dyDescent="0.25">
      <c r="A5" s="17"/>
      <c r="B5" s="55" t="s">
        <v>1654</v>
      </c>
      <c r="C5" s="55"/>
      <c r="D5" s="55"/>
      <c r="E5" s="55"/>
      <c r="F5" s="55"/>
      <c r="G5" s="55"/>
      <c r="H5" s="55"/>
      <c r="I5" s="55"/>
    </row>
    <row r="6" spans="1:9" x14ac:dyDescent="0.25">
      <c r="A6" s="17"/>
      <c r="B6" s="56"/>
      <c r="C6" s="56"/>
      <c r="D6" s="56"/>
      <c r="E6" s="56"/>
      <c r="F6" s="56"/>
      <c r="G6" s="56"/>
      <c r="H6" s="56"/>
      <c r="I6" s="56"/>
    </row>
    <row r="7" spans="1:9" ht="38.25" customHeight="1" x14ac:dyDescent="0.25">
      <c r="A7" s="17"/>
      <c r="B7" s="56" t="s">
        <v>1655</v>
      </c>
      <c r="C7" s="56"/>
      <c r="D7" s="56"/>
      <c r="E7" s="56"/>
      <c r="F7" s="56"/>
      <c r="G7" s="56"/>
      <c r="H7" s="56"/>
      <c r="I7" s="56"/>
    </row>
    <row r="8" spans="1:9" x14ac:dyDescent="0.25">
      <c r="A8" s="17"/>
      <c r="B8" s="57"/>
      <c r="C8" s="57"/>
      <c r="D8" s="57"/>
      <c r="E8" s="57"/>
      <c r="F8" s="57"/>
      <c r="G8" s="57"/>
      <c r="H8" s="57"/>
      <c r="I8" s="57"/>
    </row>
    <row r="9" spans="1:9" ht="16.5" thickBot="1" x14ac:dyDescent="0.3">
      <c r="A9" s="17"/>
      <c r="B9" s="18"/>
      <c r="C9" s="19"/>
      <c r="D9" s="41">
        <v>2014</v>
      </c>
      <c r="E9" s="41"/>
      <c r="F9" s="19"/>
      <c r="G9" s="41">
        <v>2013</v>
      </c>
      <c r="H9" s="41"/>
      <c r="I9" s="19"/>
    </row>
    <row r="10" spans="1:9" ht="15.75" x14ac:dyDescent="0.25">
      <c r="A10" s="17"/>
      <c r="B10" s="18"/>
      <c r="C10" s="19"/>
      <c r="D10" s="74" t="s">
        <v>426</v>
      </c>
      <c r="E10" s="74"/>
      <c r="F10" s="74"/>
      <c r="G10" s="74"/>
      <c r="H10" s="74"/>
      <c r="I10" s="19"/>
    </row>
    <row r="11" spans="1:9" ht="15.75" x14ac:dyDescent="0.25">
      <c r="A11" s="17"/>
      <c r="B11" s="23"/>
      <c r="C11" s="25"/>
      <c r="D11" s="44"/>
      <c r="E11" s="44"/>
      <c r="F11" s="25"/>
      <c r="G11" s="44"/>
      <c r="H11" s="44"/>
      <c r="I11" s="25"/>
    </row>
    <row r="12" spans="1:9" ht="25.5" x14ac:dyDescent="0.25">
      <c r="A12" s="17"/>
      <c r="B12" s="104" t="s">
        <v>1656</v>
      </c>
      <c r="C12" s="29"/>
      <c r="D12" s="30" t="s">
        <v>270</v>
      </c>
      <c r="E12" s="36" t="s">
        <v>1657</v>
      </c>
      <c r="F12" s="29"/>
      <c r="G12" s="30" t="s">
        <v>270</v>
      </c>
      <c r="H12" s="36" t="s">
        <v>1658</v>
      </c>
      <c r="I12" s="29"/>
    </row>
    <row r="13" spans="1:9" ht="25.5" x14ac:dyDescent="0.25">
      <c r="A13" s="17"/>
      <c r="B13" s="118" t="s">
        <v>1659</v>
      </c>
      <c r="C13" s="25"/>
      <c r="D13" s="46" t="s">
        <v>1660</v>
      </c>
      <c r="E13" s="46"/>
      <c r="F13" s="25"/>
      <c r="G13" s="46" t="s">
        <v>1661</v>
      </c>
      <c r="H13" s="46"/>
      <c r="I13" s="25"/>
    </row>
    <row r="14" spans="1:9" ht="25.5" x14ac:dyDescent="0.25">
      <c r="A14" s="17"/>
      <c r="B14" s="104" t="s">
        <v>1662</v>
      </c>
      <c r="C14" s="29"/>
      <c r="D14" s="48" t="s">
        <v>1663</v>
      </c>
      <c r="E14" s="48"/>
      <c r="F14" s="29"/>
      <c r="G14" s="48" t="s">
        <v>1664</v>
      </c>
      <c r="H14" s="48"/>
      <c r="I14" s="29"/>
    </row>
    <row r="15" spans="1:9" ht="15.75" x14ac:dyDescent="0.25">
      <c r="A15" s="17"/>
      <c r="B15" s="118" t="s">
        <v>1665</v>
      </c>
      <c r="C15" s="25"/>
      <c r="D15" s="46" t="s">
        <v>1666</v>
      </c>
      <c r="E15" s="46"/>
      <c r="F15" s="25"/>
      <c r="G15" s="46" t="s">
        <v>1667</v>
      </c>
      <c r="H15" s="46"/>
      <c r="I15" s="25"/>
    </row>
    <row r="16" spans="1:9" ht="15.75" x14ac:dyDescent="0.25">
      <c r="A16" s="17"/>
      <c r="B16" s="104" t="s">
        <v>1668</v>
      </c>
      <c r="C16" s="29"/>
      <c r="D16" s="48" t="s">
        <v>1669</v>
      </c>
      <c r="E16" s="48"/>
      <c r="F16" s="29"/>
      <c r="G16" s="48" t="s">
        <v>1670</v>
      </c>
      <c r="H16" s="48"/>
      <c r="I16" s="29"/>
    </row>
    <row r="17" spans="1:9" ht="15.75" x14ac:dyDescent="0.25">
      <c r="A17" s="17"/>
      <c r="B17" s="118" t="s">
        <v>1671</v>
      </c>
      <c r="C17" s="25"/>
      <c r="D17" s="46" t="s">
        <v>1672</v>
      </c>
      <c r="E17" s="46"/>
      <c r="F17" s="25"/>
      <c r="G17" s="88" t="s">
        <v>307</v>
      </c>
      <c r="H17" s="88"/>
      <c r="I17" s="25"/>
    </row>
    <row r="18" spans="1:9" x14ac:dyDescent="0.25">
      <c r="A18" s="17"/>
      <c r="B18" s="56"/>
      <c r="C18" s="56"/>
      <c r="D18" s="56"/>
      <c r="E18" s="56"/>
      <c r="F18" s="56"/>
      <c r="G18" s="56"/>
      <c r="H18" s="56"/>
      <c r="I18" s="56"/>
    </row>
    <row r="19" spans="1:9" ht="25.5" customHeight="1" x14ac:dyDescent="0.25">
      <c r="A19" s="17"/>
      <c r="B19" s="57" t="s">
        <v>1673</v>
      </c>
      <c r="C19" s="57"/>
      <c r="D19" s="57"/>
      <c r="E19" s="57"/>
      <c r="F19" s="57"/>
      <c r="G19" s="57"/>
      <c r="H19" s="57"/>
      <c r="I19" s="57"/>
    </row>
    <row r="20" spans="1:9" x14ac:dyDescent="0.25">
      <c r="A20" s="17"/>
      <c r="B20" s="59"/>
      <c r="C20" s="59"/>
      <c r="D20" s="59"/>
      <c r="E20" s="59"/>
      <c r="F20" s="59"/>
      <c r="G20" s="59"/>
      <c r="H20" s="59"/>
      <c r="I20" s="59"/>
    </row>
  </sheetData>
  <mergeCells count="28">
    <mergeCell ref="B7:I7"/>
    <mergeCell ref="B8:I8"/>
    <mergeCell ref="B18:I1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42578125" bestFit="1" customWidth="1"/>
    <col min="2" max="2" width="36.5703125" bestFit="1" customWidth="1"/>
    <col min="3" max="3" width="34.85546875" customWidth="1"/>
    <col min="4" max="4" width="6.85546875" customWidth="1"/>
    <col min="5" max="5" width="26.5703125" customWidth="1"/>
    <col min="6" max="6" width="6" customWidth="1"/>
    <col min="7" max="7" width="6.85546875" customWidth="1"/>
    <col min="8" max="8" width="26.5703125" customWidth="1"/>
    <col min="9" max="9" width="6" customWidth="1"/>
  </cols>
  <sheetData>
    <row r="1" spans="1:9" ht="15" customHeight="1" x14ac:dyDescent="0.25">
      <c r="A1" s="9" t="s">
        <v>16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74</v>
      </c>
      <c r="B3" s="54" t="s">
        <v>7</v>
      </c>
      <c r="C3" s="54"/>
      <c r="D3" s="54"/>
      <c r="E3" s="54"/>
      <c r="F3" s="54"/>
      <c r="G3" s="54"/>
      <c r="H3" s="54"/>
      <c r="I3" s="54"/>
    </row>
    <row r="4" spans="1:9" ht="15" customHeight="1" x14ac:dyDescent="0.25">
      <c r="A4" s="17" t="s">
        <v>1674</v>
      </c>
      <c r="B4" s="54" t="s">
        <v>7</v>
      </c>
      <c r="C4" s="54"/>
      <c r="D4" s="54"/>
      <c r="E4" s="54"/>
      <c r="F4" s="54"/>
      <c r="G4" s="54"/>
      <c r="H4" s="54"/>
      <c r="I4" s="54"/>
    </row>
    <row r="5" spans="1:9" x14ac:dyDescent="0.25">
      <c r="A5" s="17"/>
      <c r="B5" s="55" t="s">
        <v>1675</v>
      </c>
      <c r="C5" s="55"/>
      <c r="D5" s="55"/>
      <c r="E5" s="55"/>
      <c r="F5" s="55"/>
      <c r="G5" s="55"/>
      <c r="H5" s="55"/>
      <c r="I5" s="55"/>
    </row>
    <row r="6" spans="1:9" x14ac:dyDescent="0.25">
      <c r="A6" s="17"/>
      <c r="B6" s="56"/>
      <c r="C6" s="56"/>
      <c r="D6" s="56"/>
      <c r="E6" s="56"/>
      <c r="F6" s="56"/>
      <c r="G6" s="56"/>
      <c r="H6" s="56"/>
      <c r="I6" s="56"/>
    </row>
    <row r="7" spans="1:9" ht="25.5" customHeight="1" x14ac:dyDescent="0.25">
      <c r="A7" s="17"/>
      <c r="B7" s="56" t="s">
        <v>1676</v>
      </c>
      <c r="C7" s="56"/>
      <c r="D7" s="56"/>
      <c r="E7" s="56"/>
      <c r="F7" s="56"/>
      <c r="G7" s="56"/>
      <c r="H7" s="56"/>
      <c r="I7" s="56"/>
    </row>
    <row r="8" spans="1:9" x14ac:dyDescent="0.25">
      <c r="A8" s="17"/>
      <c r="B8" s="56"/>
      <c r="C8" s="56"/>
      <c r="D8" s="56"/>
      <c r="E8" s="56"/>
      <c r="F8" s="56"/>
      <c r="G8" s="56"/>
      <c r="H8" s="56"/>
      <c r="I8" s="56"/>
    </row>
    <row r="9" spans="1:9" ht="38.25" customHeight="1" x14ac:dyDescent="0.25">
      <c r="A9" s="17"/>
      <c r="B9" s="165" t="s">
        <v>1677</v>
      </c>
      <c r="C9" s="165"/>
      <c r="D9" s="165"/>
      <c r="E9" s="165"/>
      <c r="F9" s="165"/>
      <c r="G9" s="165"/>
      <c r="H9" s="165"/>
      <c r="I9" s="165"/>
    </row>
    <row r="10" spans="1:9" x14ac:dyDescent="0.25">
      <c r="A10" s="17"/>
      <c r="B10" s="56"/>
      <c r="C10" s="56"/>
      <c r="D10" s="56"/>
      <c r="E10" s="56"/>
      <c r="F10" s="56"/>
      <c r="G10" s="56"/>
      <c r="H10" s="56"/>
      <c r="I10" s="56"/>
    </row>
    <row r="11" spans="1:9" ht="89.25" customHeight="1" x14ac:dyDescent="0.25">
      <c r="A11" s="17"/>
      <c r="B11" s="165" t="s">
        <v>1678</v>
      </c>
      <c r="C11" s="165"/>
      <c r="D11" s="165"/>
      <c r="E11" s="165"/>
      <c r="F11" s="165"/>
      <c r="G11" s="165"/>
      <c r="H11" s="165"/>
      <c r="I11" s="165"/>
    </row>
    <row r="12" spans="1:9" x14ac:dyDescent="0.25">
      <c r="A12" s="17"/>
      <c r="B12" s="57"/>
      <c r="C12" s="57"/>
      <c r="D12" s="57"/>
      <c r="E12" s="57"/>
      <c r="F12" s="57"/>
      <c r="G12" s="57"/>
      <c r="H12" s="57"/>
      <c r="I12" s="57"/>
    </row>
    <row r="13" spans="1:9" x14ac:dyDescent="0.25">
      <c r="A13" s="17"/>
      <c r="B13" s="56" t="s">
        <v>1679</v>
      </c>
      <c r="C13" s="56"/>
      <c r="D13" s="56"/>
      <c r="E13" s="56"/>
      <c r="F13" s="56"/>
      <c r="G13" s="56"/>
      <c r="H13" s="56"/>
      <c r="I13" s="56"/>
    </row>
    <row r="14" spans="1:9" x14ac:dyDescent="0.25">
      <c r="A14" s="17"/>
      <c r="B14" s="57"/>
      <c r="C14" s="57"/>
      <c r="D14" s="57"/>
      <c r="E14" s="57"/>
      <c r="F14" s="57"/>
      <c r="G14" s="57"/>
      <c r="H14" s="57"/>
      <c r="I14" s="57"/>
    </row>
    <row r="15" spans="1:9" ht="16.5" thickBot="1" x14ac:dyDescent="0.3">
      <c r="A15" s="17"/>
      <c r="B15" s="18"/>
      <c r="C15" s="19"/>
      <c r="D15" s="41">
        <v>2014</v>
      </c>
      <c r="E15" s="41"/>
      <c r="F15" s="19"/>
      <c r="G15" s="41">
        <v>2013</v>
      </c>
      <c r="H15" s="41"/>
      <c r="I15" s="19"/>
    </row>
    <row r="16" spans="1:9" ht="15.75" x14ac:dyDescent="0.25">
      <c r="A16" s="17"/>
      <c r="B16" s="28" t="s">
        <v>1680</v>
      </c>
      <c r="C16" s="29"/>
      <c r="D16" s="108" t="s">
        <v>270</v>
      </c>
      <c r="E16" s="109" t="s">
        <v>1681</v>
      </c>
      <c r="F16" s="29"/>
      <c r="G16" s="108" t="s">
        <v>270</v>
      </c>
      <c r="H16" s="109" t="s">
        <v>1682</v>
      </c>
      <c r="I16" s="29"/>
    </row>
    <row r="17" spans="1:9" ht="15.75" x14ac:dyDescent="0.25">
      <c r="A17" s="17"/>
      <c r="B17" s="23" t="s">
        <v>1683</v>
      </c>
      <c r="C17" s="25"/>
      <c r="D17" s="46" t="s">
        <v>1681</v>
      </c>
      <c r="E17" s="46"/>
      <c r="F17" s="25"/>
      <c r="G17" s="46" t="s">
        <v>1682</v>
      </c>
      <c r="H17" s="46"/>
      <c r="I17" s="25"/>
    </row>
    <row r="18" spans="1:9" x14ac:dyDescent="0.25">
      <c r="A18" s="17"/>
      <c r="B18" s="56"/>
      <c r="C18" s="56"/>
      <c r="D18" s="56"/>
      <c r="E18" s="56"/>
      <c r="F18" s="56"/>
      <c r="G18" s="56"/>
      <c r="H18" s="56"/>
      <c r="I18" s="56"/>
    </row>
    <row r="19" spans="1:9" ht="25.5" customHeight="1" x14ac:dyDescent="0.25">
      <c r="A19" s="17"/>
      <c r="B19" s="56" t="s">
        <v>1684</v>
      </c>
      <c r="C19" s="56"/>
      <c r="D19" s="56"/>
      <c r="E19" s="56"/>
      <c r="F19" s="56"/>
      <c r="G19" s="56"/>
      <c r="H19" s="56"/>
      <c r="I19" s="56"/>
    </row>
    <row r="20" spans="1:9" x14ac:dyDescent="0.25">
      <c r="A20" s="17"/>
      <c r="B20" s="57"/>
      <c r="C20" s="57"/>
      <c r="D20" s="57"/>
      <c r="E20" s="57"/>
      <c r="F20" s="57"/>
      <c r="G20" s="57"/>
      <c r="H20" s="57"/>
      <c r="I20" s="57"/>
    </row>
    <row r="21" spans="1:9" ht="16.5" thickBot="1" x14ac:dyDescent="0.3">
      <c r="A21" s="17"/>
      <c r="B21" s="18"/>
      <c r="C21" s="19"/>
      <c r="D21" s="41">
        <v>2014</v>
      </c>
      <c r="E21" s="41"/>
      <c r="F21" s="19"/>
      <c r="G21" s="41">
        <v>2013</v>
      </c>
      <c r="H21" s="41"/>
      <c r="I21" s="19"/>
    </row>
    <row r="22" spans="1:9" ht="15.75" x14ac:dyDescent="0.25">
      <c r="A22" s="17"/>
      <c r="B22" s="164"/>
      <c r="C22" s="25"/>
      <c r="D22" s="43"/>
      <c r="E22" s="43"/>
      <c r="F22" s="25"/>
      <c r="G22" s="43"/>
      <c r="H22" s="43"/>
      <c r="I22" s="25"/>
    </row>
    <row r="23" spans="1:9" ht="15.75" x14ac:dyDescent="0.25">
      <c r="A23" s="17"/>
      <c r="B23" s="28" t="s">
        <v>1685</v>
      </c>
      <c r="C23" s="29"/>
      <c r="D23" s="30" t="s">
        <v>270</v>
      </c>
      <c r="E23" s="31">
        <v>517000</v>
      </c>
      <c r="F23" s="29"/>
      <c r="G23" s="30" t="s">
        <v>270</v>
      </c>
      <c r="H23" s="31">
        <v>517000</v>
      </c>
      <c r="I23" s="29"/>
    </row>
    <row r="24" spans="1:9" ht="16.5" thickBot="1" x14ac:dyDescent="0.3">
      <c r="A24" s="17"/>
      <c r="B24" s="23" t="s">
        <v>1686</v>
      </c>
      <c r="C24" s="25"/>
      <c r="D24" s="49" t="s">
        <v>1687</v>
      </c>
      <c r="E24" s="49"/>
      <c r="F24" s="15" t="s">
        <v>274</v>
      </c>
      <c r="G24" s="49" t="s">
        <v>1687</v>
      </c>
      <c r="H24" s="49"/>
      <c r="I24" s="15" t="s">
        <v>274</v>
      </c>
    </row>
    <row r="25" spans="1:9" ht="16.5" thickBot="1" x14ac:dyDescent="0.3">
      <c r="A25" s="17"/>
      <c r="B25" s="35" t="s">
        <v>1688</v>
      </c>
      <c r="C25" s="29"/>
      <c r="D25" s="39" t="s">
        <v>270</v>
      </c>
      <c r="E25" s="122" t="s">
        <v>307</v>
      </c>
      <c r="F25" s="29"/>
      <c r="G25" s="39" t="s">
        <v>270</v>
      </c>
      <c r="H25" s="122" t="s">
        <v>307</v>
      </c>
      <c r="I25" s="29"/>
    </row>
    <row r="26" spans="1:9" ht="15.75" thickTop="1" x14ac:dyDescent="0.25">
      <c r="A26" s="17"/>
      <c r="B26" s="56"/>
      <c r="C26" s="56"/>
      <c r="D26" s="56"/>
      <c r="E26" s="56"/>
      <c r="F26" s="56"/>
      <c r="G26" s="56"/>
      <c r="H26" s="56"/>
      <c r="I26" s="56"/>
    </row>
    <row r="27" spans="1:9" x14ac:dyDescent="0.25">
      <c r="A27" s="17"/>
      <c r="B27" s="56" t="s">
        <v>1689</v>
      </c>
      <c r="C27" s="56"/>
      <c r="D27" s="56"/>
      <c r="E27" s="56"/>
      <c r="F27" s="56"/>
      <c r="G27" s="56"/>
      <c r="H27" s="56"/>
      <c r="I27" s="56"/>
    </row>
    <row r="28" spans="1:9" x14ac:dyDescent="0.25">
      <c r="A28" s="17"/>
      <c r="B28" s="59"/>
      <c r="C28" s="59"/>
      <c r="D28" s="59"/>
      <c r="E28" s="59"/>
      <c r="F28" s="59"/>
      <c r="G28" s="59"/>
      <c r="H28" s="59"/>
      <c r="I28" s="59"/>
    </row>
  </sheetData>
  <mergeCells count="32">
    <mergeCell ref="B26:I26"/>
    <mergeCell ref="B27:I27"/>
    <mergeCell ref="B28:I28"/>
    <mergeCell ref="B11:I11"/>
    <mergeCell ref="B12:I12"/>
    <mergeCell ref="B13:I13"/>
    <mergeCell ref="B14:I14"/>
    <mergeCell ref="B18:I18"/>
    <mergeCell ref="B19:I19"/>
    <mergeCell ref="B5:I5"/>
    <mergeCell ref="B6:I6"/>
    <mergeCell ref="B7:I7"/>
    <mergeCell ref="B8:I8"/>
    <mergeCell ref="B9:I9"/>
    <mergeCell ref="B10:I10"/>
    <mergeCell ref="D22:E22"/>
    <mergeCell ref="G22:H22"/>
    <mergeCell ref="D24:E24"/>
    <mergeCell ref="G24:H24"/>
    <mergeCell ref="A1:A2"/>
    <mergeCell ref="B1:I1"/>
    <mergeCell ref="B2:I2"/>
    <mergeCell ref="B3:I3"/>
    <mergeCell ref="A4:A28"/>
    <mergeCell ref="B4:I4"/>
    <mergeCell ref="D15:E15"/>
    <mergeCell ref="G15:H15"/>
    <mergeCell ref="D17:E17"/>
    <mergeCell ref="G17:H17"/>
    <mergeCell ref="D21:E21"/>
    <mergeCell ref="G21:H21"/>
    <mergeCell ref="B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1690</v>
      </c>
      <c r="B1" s="1" t="s">
        <v>2</v>
      </c>
    </row>
    <row r="2" spans="1:2" x14ac:dyDescent="0.25">
      <c r="A2" s="9"/>
      <c r="B2" s="1" t="s">
        <v>3</v>
      </c>
    </row>
    <row r="3" spans="1:2" ht="45" x14ac:dyDescent="0.25">
      <c r="A3" s="3" t="s">
        <v>1690</v>
      </c>
      <c r="B3" s="4" t="s">
        <v>7</v>
      </c>
    </row>
    <row r="4" spans="1:2" x14ac:dyDescent="0.25">
      <c r="A4" s="17" t="s">
        <v>1690</v>
      </c>
      <c r="B4" s="4" t="s">
        <v>7</v>
      </c>
    </row>
    <row r="5" spans="1:2" ht="51.75" x14ac:dyDescent="0.25">
      <c r="A5" s="17"/>
      <c r="B5" s="10" t="s">
        <v>1691</v>
      </c>
    </row>
    <row r="6" spans="1:2" x14ac:dyDescent="0.25">
      <c r="A6" s="17"/>
      <c r="B6" s="11"/>
    </row>
    <row r="7" spans="1:2" ht="179.25" x14ac:dyDescent="0.25">
      <c r="A7" s="17"/>
      <c r="B7" s="11" t="s">
        <v>1692</v>
      </c>
    </row>
    <row r="8" spans="1:2" x14ac:dyDescent="0.25">
      <c r="A8" s="17"/>
      <c r="B8" s="11"/>
    </row>
    <row r="9" spans="1:2" ht="192" x14ac:dyDescent="0.25">
      <c r="A9" s="17"/>
      <c r="B9" s="11" t="s">
        <v>1693</v>
      </c>
    </row>
    <row r="10" spans="1:2" x14ac:dyDescent="0.25">
      <c r="A10" s="17"/>
      <c r="B10" s="11"/>
    </row>
    <row r="11" spans="1:2" ht="77.25" x14ac:dyDescent="0.25">
      <c r="A11" s="17"/>
      <c r="B11" s="11" t="s">
        <v>1694</v>
      </c>
    </row>
    <row r="12" spans="1:2" x14ac:dyDescent="0.25">
      <c r="A12" s="17"/>
      <c r="B12" s="11"/>
    </row>
    <row r="13" spans="1:2" ht="217.5" x14ac:dyDescent="0.25">
      <c r="A13" s="17"/>
      <c r="B13" s="11" t="s">
        <v>1695</v>
      </c>
    </row>
    <row r="14" spans="1:2" x14ac:dyDescent="0.25">
      <c r="A14" s="17"/>
      <c r="B14" s="16"/>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7109375" customWidth="1"/>
    <col min="5" max="5" width="25.42578125" customWidth="1"/>
    <col min="6" max="6" width="36.5703125" customWidth="1"/>
    <col min="7" max="7" width="7.7109375" customWidth="1"/>
    <col min="8" max="8" width="11.85546875" customWidth="1"/>
    <col min="9" max="9" width="36.5703125" customWidth="1"/>
    <col min="10" max="10" width="7.7109375" customWidth="1"/>
    <col min="11" max="11" width="25.42578125" customWidth="1"/>
    <col min="12" max="12" width="36.5703125" customWidth="1"/>
    <col min="13" max="13" width="7.7109375" customWidth="1"/>
    <col min="14" max="14" width="25.42578125" customWidth="1"/>
    <col min="15" max="15" width="36.5703125" customWidth="1"/>
    <col min="16" max="16" width="7.7109375" customWidth="1"/>
    <col min="17" max="17" width="25.42578125" customWidth="1"/>
    <col min="18" max="18" width="6.42578125" customWidth="1"/>
  </cols>
  <sheetData>
    <row r="1" spans="1:18" ht="15" customHeight="1" x14ac:dyDescent="0.25">
      <c r="A1" s="9" t="s">
        <v>16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696</v>
      </c>
      <c r="B3" s="54" t="s">
        <v>7</v>
      </c>
      <c r="C3" s="54"/>
      <c r="D3" s="54"/>
      <c r="E3" s="54"/>
      <c r="F3" s="54"/>
      <c r="G3" s="54"/>
      <c r="H3" s="54"/>
      <c r="I3" s="54"/>
      <c r="J3" s="54"/>
      <c r="K3" s="54"/>
      <c r="L3" s="54"/>
      <c r="M3" s="54"/>
      <c r="N3" s="54"/>
      <c r="O3" s="54"/>
      <c r="P3" s="54"/>
      <c r="Q3" s="54"/>
      <c r="R3" s="54"/>
    </row>
    <row r="4" spans="1:18" ht="15" customHeight="1" x14ac:dyDescent="0.25">
      <c r="A4" s="17" t="s">
        <v>1696</v>
      </c>
      <c r="B4" s="54" t="s">
        <v>7</v>
      </c>
      <c r="C4" s="54"/>
      <c r="D4" s="54"/>
      <c r="E4" s="54"/>
      <c r="F4" s="54"/>
      <c r="G4" s="54"/>
      <c r="H4" s="54"/>
      <c r="I4" s="54"/>
      <c r="J4" s="54"/>
      <c r="K4" s="54"/>
      <c r="L4" s="54"/>
      <c r="M4" s="54"/>
      <c r="N4" s="54"/>
      <c r="O4" s="54"/>
      <c r="P4" s="54"/>
      <c r="Q4" s="54"/>
      <c r="R4" s="54"/>
    </row>
    <row r="5" spans="1:18" x14ac:dyDescent="0.25">
      <c r="A5" s="17"/>
      <c r="B5" s="56"/>
      <c r="C5" s="56"/>
      <c r="D5" s="56"/>
      <c r="E5" s="56"/>
      <c r="F5" s="56"/>
      <c r="G5" s="56"/>
      <c r="H5" s="56"/>
      <c r="I5" s="56"/>
      <c r="J5" s="56"/>
      <c r="K5" s="56"/>
      <c r="L5" s="56"/>
      <c r="M5" s="56"/>
      <c r="N5" s="56"/>
      <c r="O5" s="56"/>
      <c r="P5" s="56"/>
      <c r="Q5" s="56"/>
      <c r="R5" s="56"/>
    </row>
    <row r="6" spans="1:18" x14ac:dyDescent="0.25">
      <c r="A6" s="17"/>
      <c r="B6" s="55"/>
      <c r="C6" s="55"/>
      <c r="D6" s="55"/>
      <c r="E6" s="55"/>
      <c r="F6" s="55"/>
      <c r="G6" s="55"/>
      <c r="H6" s="55"/>
      <c r="I6" s="55"/>
      <c r="J6" s="55"/>
      <c r="K6" s="55"/>
      <c r="L6" s="55"/>
      <c r="M6" s="55"/>
      <c r="N6" s="55"/>
      <c r="O6" s="55"/>
      <c r="P6" s="55"/>
      <c r="Q6" s="55"/>
      <c r="R6" s="55"/>
    </row>
    <row r="7" spans="1:18" x14ac:dyDescent="0.25">
      <c r="A7" s="17"/>
      <c r="B7" s="55" t="s">
        <v>1697</v>
      </c>
      <c r="C7" s="55"/>
      <c r="D7" s="55"/>
      <c r="E7" s="55"/>
      <c r="F7" s="55"/>
      <c r="G7" s="55"/>
      <c r="H7" s="55"/>
      <c r="I7" s="55"/>
      <c r="J7" s="55"/>
      <c r="K7" s="55"/>
      <c r="L7" s="55"/>
      <c r="M7" s="55"/>
      <c r="N7" s="55"/>
      <c r="O7" s="55"/>
      <c r="P7" s="55"/>
      <c r="Q7" s="55"/>
      <c r="R7" s="55"/>
    </row>
    <row r="8" spans="1:18" x14ac:dyDescent="0.25">
      <c r="A8" s="17"/>
      <c r="B8" s="56"/>
      <c r="C8" s="56"/>
      <c r="D8" s="56"/>
      <c r="E8" s="56"/>
      <c r="F8" s="56"/>
      <c r="G8" s="56"/>
      <c r="H8" s="56"/>
      <c r="I8" s="56"/>
      <c r="J8" s="56"/>
      <c r="K8" s="56"/>
      <c r="L8" s="56"/>
      <c r="M8" s="56"/>
      <c r="N8" s="56"/>
      <c r="O8" s="56"/>
      <c r="P8" s="56"/>
      <c r="Q8" s="56"/>
      <c r="R8" s="56"/>
    </row>
    <row r="9" spans="1:18" ht="25.5" customHeight="1" x14ac:dyDescent="0.25">
      <c r="A9" s="17"/>
      <c r="B9" s="56" t="s">
        <v>1698</v>
      </c>
      <c r="C9" s="56"/>
      <c r="D9" s="56"/>
      <c r="E9" s="56"/>
      <c r="F9" s="56"/>
      <c r="G9" s="56"/>
      <c r="H9" s="56"/>
      <c r="I9" s="56"/>
      <c r="J9" s="56"/>
      <c r="K9" s="56"/>
      <c r="L9" s="56"/>
      <c r="M9" s="56"/>
      <c r="N9" s="56"/>
      <c r="O9" s="56"/>
      <c r="P9" s="56"/>
      <c r="Q9" s="56"/>
      <c r="R9" s="56"/>
    </row>
    <row r="10" spans="1:18" x14ac:dyDescent="0.25">
      <c r="A10" s="17"/>
      <c r="B10" s="56"/>
      <c r="C10" s="56"/>
      <c r="D10" s="56"/>
      <c r="E10" s="56"/>
      <c r="F10" s="56"/>
      <c r="G10" s="56"/>
      <c r="H10" s="56"/>
      <c r="I10" s="56"/>
      <c r="J10" s="56"/>
      <c r="K10" s="56"/>
      <c r="L10" s="56"/>
      <c r="M10" s="56"/>
      <c r="N10" s="56"/>
      <c r="O10" s="56"/>
      <c r="P10" s="56"/>
      <c r="Q10" s="56"/>
      <c r="R10" s="56"/>
    </row>
    <row r="11" spans="1:18" ht="38.25" customHeight="1" x14ac:dyDescent="0.25">
      <c r="A11" s="17"/>
      <c r="B11" s="56" t="s">
        <v>1699</v>
      </c>
      <c r="C11" s="56"/>
      <c r="D11" s="56"/>
      <c r="E11" s="56"/>
      <c r="F11" s="56"/>
      <c r="G11" s="56"/>
      <c r="H11" s="56"/>
      <c r="I11" s="56"/>
      <c r="J11" s="56"/>
      <c r="K11" s="56"/>
      <c r="L11" s="56"/>
      <c r="M11" s="56"/>
      <c r="N11" s="56"/>
      <c r="O11" s="56"/>
      <c r="P11" s="56"/>
      <c r="Q11" s="56"/>
      <c r="R11" s="56"/>
    </row>
    <row r="12" spans="1:18" x14ac:dyDescent="0.25">
      <c r="A12" s="17"/>
      <c r="B12" s="56"/>
      <c r="C12" s="56"/>
      <c r="D12" s="56"/>
      <c r="E12" s="56"/>
      <c r="F12" s="56"/>
      <c r="G12" s="56"/>
      <c r="H12" s="56"/>
      <c r="I12" s="56"/>
      <c r="J12" s="56"/>
      <c r="K12" s="56"/>
      <c r="L12" s="56"/>
      <c r="M12" s="56"/>
      <c r="N12" s="56"/>
      <c r="O12" s="56"/>
      <c r="P12" s="56"/>
      <c r="Q12" s="56"/>
      <c r="R12" s="56"/>
    </row>
    <row r="13" spans="1:18" ht="25.5" customHeight="1" x14ac:dyDescent="0.25">
      <c r="A13" s="17"/>
      <c r="B13" s="56" t="s">
        <v>1700</v>
      </c>
      <c r="C13" s="56"/>
      <c r="D13" s="56"/>
      <c r="E13" s="56"/>
      <c r="F13" s="56"/>
      <c r="G13" s="56"/>
      <c r="H13" s="56"/>
      <c r="I13" s="56"/>
      <c r="J13" s="56"/>
      <c r="K13" s="56"/>
      <c r="L13" s="56"/>
      <c r="M13" s="56"/>
      <c r="N13" s="56"/>
      <c r="O13" s="56"/>
      <c r="P13" s="56"/>
      <c r="Q13" s="56"/>
      <c r="R13" s="56"/>
    </row>
    <row r="14" spans="1:18" x14ac:dyDescent="0.25">
      <c r="A14" s="17"/>
      <c r="B14" s="56"/>
      <c r="C14" s="56"/>
      <c r="D14" s="56"/>
      <c r="E14" s="56"/>
      <c r="F14" s="56"/>
      <c r="G14" s="56"/>
      <c r="H14" s="56"/>
      <c r="I14" s="56"/>
      <c r="J14" s="56"/>
      <c r="K14" s="56"/>
      <c r="L14" s="56"/>
      <c r="M14" s="56"/>
      <c r="N14" s="56"/>
      <c r="O14" s="56"/>
      <c r="P14" s="56"/>
      <c r="Q14" s="56"/>
      <c r="R14" s="56"/>
    </row>
    <row r="15" spans="1:18" ht="25.5" customHeight="1" x14ac:dyDescent="0.25">
      <c r="A15" s="17"/>
      <c r="B15" s="128" t="s">
        <v>1701</v>
      </c>
      <c r="C15" s="128"/>
      <c r="D15" s="128"/>
      <c r="E15" s="128"/>
      <c r="F15" s="128"/>
      <c r="G15" s="128"/>
      <c r="H15" s="128"/>
      <c r="I15" s="128"/>
      <c r="J15" s="128"/>
      <c r="K15" s="128"/>
      <c r="L15" s="128"/>
      <c r="M15" s="128"/>
      <c r="N15" s="128"/>
      <c r="O15" s="128"/>
      <c r="P15" s="128"/>
      <c r="Q15" s="128"/>
      <c r="R15" s="128"/>
    </row>
    <row r="16" spans="1:18" x14ac:dyDescent="0.25">
      <c r="A16" s="17"/>
      <c r="B16" s="58"/>
      <c r="C16" s="58"/>
      <c r="D16" s="58"/>
      <c r="E16" s="58"/>
      <c r="F16" s="58"/>
      <c r="G16" s="58"/>
      <c r="H16" s="58"/>
      <c r="I16" s="58"/>
      <c r="J16" s="58"/>
      <c r="K16" s="58"/>
      <c r="L16" s="58"/>
      <c r="M16" s="58"/>
      <c r="N16" s="58"/>
      <c r="O16" s="58"/>
      <c r="P16" s="58"/>
      <c r="Q16" s="58"/>
      <c r="R16" s="58"/>
    </row>
    <row r="17" spans="1:18" x14ac:dyDescent="0.25">
      <c r="A17" s="17"/>
      <c r="B17" s="128" t="s">
        <v>1702</v>
      </c>
      <c r="C17" s="128"/>
      <c r="D17" s="128"/>
      <c r="E17" s="128"/>
      <c r="F17" s="128"/>
      <c r="G17" s="128"/>
      <c r="H17" s="128"/>
      <c r="I17" s="128"/>
      <c r="J17" s="128"/>
      <c r="K17" s="128"/>
      <c r="L17" s="128"/>
      <c r="M17" s="128"/>
      <c r="N17" s="128"/>
      <c r="O17" s="128"/>
      <c r="P17" s="128"/>
      <c r="Q17" s="128"/>
      <c r="R17" s="128"/>
    </row>
    <row r="18" spans="1:18" x14ac:dyDescent="0.25">
      <c r="A18" s="17"/>
      <c r="B18" s="58"/>
      <c r="C18" s="58"/>
      <c r="D18" s="58"/>
      <c r="E18" s="58"/>
      <c r="F18" s="58"/>
      <c r="G18" s="58"/>
      <c r="H18" s="58"/>
      <c r="I18" s="58"/>
      <c r="J18" s="58"/>
      <c r="K18" s="58"/>
      <c r="L18" s="58"/>
      <c r="M18" s="58"/>
      <c r="N18" s="58"/>
      <c r="O18" s="58"/>
      <c r="P18" s="58"/>
      <c r="Q18" s="58"/>
      <c r="R18" s="58"/>
    </row>
    <row r="19" spans="1:18" ht="63.75" customHeight="1" x14ac:dyDescent="0.25">
      <c r="A19" s="17"/>
      <c r="B19" s="128" t="s">
        <v>1703</v>
      </c>
      <c r="C19" s="128"/>
      <c r="D19" s="128"/>
      <c r="E19" s="128"/>
      <c r="F19" s="128"/>
      <c r="G19" s="128"/>
      <c r="H19" s="128"/>
      <c r="I19" s="128"/>
      <c r="J19" s="128"/>
      <c r="K19" s="128"/>
      <c r="L19" s="128"/>
      <c r="M19" s="128"/>
      <c r="N19" s="128"/>
      <c r="O19" s="128"/>
      <c r="P19" s="128"/>
      <c r="Q19" s="128"/>
      <c r="R19" s="128"/>
    </row>
    <row r="20" spans="1:18" x14ac:dyDescent="0.25">
      <c r="A20" s="17"/>
      <c r="B20" s="58"/>
      <c r="C20" s="58"/>
      <c r="D20" s="58"/>
      <c r="E20" s="58"/>
      <c r="F20" s="58"/>
      <c r="G20" s="58"/>
      <c r="H20" s="58"/>
      <c r="I20" s="58"/>
      <c r="J20" s="58"/>
      <c r="K20" s="58"/>
      <c r="L20" s="58"/>
      <c r="M20" s="58"/>
      <c r="N20" s="58"/>
      <c r="O20" s="58"/>
      <c r="P20" s="58"/>
      <c r="Q20" s="58"/>
      <c r="R20" s="58"/>
    </row>
    <row r="21" spans="1:18" ht="38.25" customHeight="1" x14ac:dyDescent="0.25">
      <c r="A21" s="17"/>
      <c r="B21" s="128" t="s">
        <v>1704</v>
      </c>
      <c r="C21" s="128"/>
      <c r="D21" s="128"/>
      <c r="E21" s="128"/>
      <c r="F21" s="128"/>
      <c r="G21" s="128"/>
      <c r="H21" s="128"/>
      <c r="I21" s="128"/>
      <c r="J21" s="128"/>
      <c r="K21" s="128"/>
      <c r="L21" s="128"/>
      <c r="M21" s="128"/>
      <c r="N21" s="128"/>
      <c r="O21" s="128"/>
      <c r="P21" s="128"/>
      <c r="Q21" s="128"/>
      <c r="R21" s="128"/>
    </row>
    <row r="22" spans="1:18" x14ac:dyDescent="0.25">
      <c r="A22" s="17"/>
      <c r="B22" s="58"/>
      <c r="C22" s="58"/>
      <c r="D22" s="58"/>
      <c r="E22" s="58"/>
      <c r="F22" s="58"/>
      <c r="G22" s="58"/>
      <c r="H22" s="58"/>
      <c r="I22" s="58"/>
      <c r="J22" s="58"/>
      <c r="K22" s="58"/>
      <c r="L22" s="58"/>
      <c r="M22" s="58"/>
      <c r="N22" s="58"/>
      <c r="O22" s="58"/>
      <c r="P22" s="58"/>
      <c r="Q22" s="58"/>
      <c r="R22" s="58"/>
    </row>
    <row r="23" spans="1:18" x14ac:dyDescent="0.25">
      <c r="A23" s="17"/>
      <c r="B23" s="128" t="s">
        <v>1705</v>
      </c>
      <c r="C23" s="128"/>
      <c r="D23" s="128"/>
      <c r="E23" s="128"/>
      <c r="F23" s="128"/>
      <c r="G23" s="128"/>
      <c r="H23" s="128"/>
      <c r="I23" s="128"/>
      <c r="J23" s="128"/>
      <c r="K23" s="128"/>
      <c r="L23" s="128"/>
      <c r="M23" s="128"/>
      <c r="N23" s="128"/>
      <c r="O23" s="128"/>
      <c r="P23" s="128"/>
      <c r="Q23" s="128"/>
      <c r="R23" s="128"/>
    </row>
    <row r="24" spans="1:18" x14ac:dyDescent="0.25">
      <c r="A24" s="17"/>
      <c r="B24" s="58"/>
      <c r="C24" s="58"/>
      <c r="D24" s="58"/>
      <c r="E24" s="58"/>
      <c r="F24" s="58"/>
      <c r="G24" s="58"/>
      <c r="H24" s="58"/>
      <c r="I24" s="58"/>
      <c r="J24" s="58"/>
      <c r="K24" s="58"/>
      <c r="L24" s="58"/>
      <c r="M24" s="58"/>
      <c r="N24" s="58"/>
      <c r="O24" s="58"/>
      <c r="P24" s="58"/>
      <c r="Q24" s="58"/>
      <c r="R24" s="58"/>
    </row>
    <row r="25" spans="1:18" x14ac:dyDescent="0.25">
      <c r="A25" s="17"/>
      <c r="B25" s="58" t="s">
        <v>1706</v>
      </c>
      <c r="C25" s="58"/>
      <c r="D25" s="58"/>
      <c r="E25" s="58"/>
      <c r="F25" s="58"/>
      <c r="G25" s="58"/>
      <c r="H25" s="58"/>
      <c r="I25" s="58"/>
      <c r="J25" s="58"/>
      <c r="K25" s="58"/>
      <c r="L25" s="58"/>
      <c r="M25" s="58"/>
      <c r="N25" s="58"/>
      <c r="O25" s="58"/>
      <c r="P25" s="58"/>
      <c r="Q25" s="58"/>
      <c r="R25" s="58"/>
    </row>
    <row r="26" spans="1:18" x14ac:dyDescent="0.25">
      <c r="A26" s="17"/>
      <c r="B26" s="57"/>
      <c r="C26" s="57"/>
      <c r="D26" s="57"/>
      <c r="E26" s="57"/>
      <c r="F26" s="57"/>
      <c r="G26" s="57"/>
      <c r="H26" s="57"/>
      <c r="I26" s="57"/>
      <c r="J26" s="57"/>
      <c r="K26" s="57"/>
      <c r="L26" s="57"/>
      <c r="M26" s="57"/>
      <c r="N26" s="57"/>
      <c r="O26" s="57"/>
      <c r="P26" s="57"/>
      <c r="Q26" s="57"/>
      <c r="R26" s="57"/>
    </row>
    <row r="27" spans="1:18" ht="16.5" thickBot="1" x14ac:dyDescent="0.3">
      <c r="A27" s="17"/>
      <c r="B27" s="18"/>
      <c r="C27" s="19"/>
      <c r="D27" s="41" t="s">
        <v>1707</v>
      </c>
      <c r="E27" s="41"/>
      <c r="F27" s="41"/>
      <c r="G27" s="41"/>
      <c r="H27" s="41"/>
      <c r="I27" s="41"/>
      <c r="J27" s="41"/>
      <c r="K27" s="41"/>
      <c r="L27" s="41"/>
      <c r="M27" s="41"/>
      <c r="N27" s="41"/>
      <c r="O27" s="19"/>
    </row>
    <row r="28" spans="1:18" ht="16.5" thickBot="1" x14ac:dyDescent="0.3">
      <c r="A28" s="17"/>
      <c r="B28" s="18"/>
      <c r="C28" s="19"/>
      <c r="D28" s="73"/>
      <c r="E28" s="73"/>
      <c r="F28" s="60"/>
      <c r="G28" s="42" t="s">
        <v>1708</v>
      </c>
      <c r="H28" s="42"/>
      <c r="I28" s="42"/>
      <c r="J28" s="42"/>
      <c r="K28" s="42"/>
      <c r="L28" s="42"/>
      <c r="M28" s="42"/>
      <c r="N28" s="42"/>
      <c r="O28" s="19"/>
    </row>
    <row r="29" spans="1:18" ht="16.5" thickBot="1" x14ac:dyDescent="0.3">
      <c r="A29" s="17"/>
      <c r="B29" s="18"/>
      <c r="C29" s="19"/>
      <c r="D29" s="41" t="s">
        <v>131</v>
      </c>
      <c r="E29" s="41"/>
      <c r="F29" s="19"/>
      <c r="G29" s="42" t="s">
        <v>1709</v>
      </c>
      <c r="H29" s="42"/>
      <c r="I29" s="19"/>
      <c r="J29" s="42" t="s">
        <v>1710</v>
      </c>
      <c r="K29" s="42"/>
      <c r="L29" s="19"/>
      <c r="M29" s="42" t="s">
        <v>1711</v>
      </c>
      <c r="N29" s="42"/>
      <c r="O29" s="19"/>
    </row>
    <row r="30" spans="1:18" ht="15.75" x14ac:dyDescent="0.25">
      <c r="A30" s="17"/>
      <c r="B30" s="18"/>
      <c r="C30" s="19"/>
      <c r="D30" s="74" t="s">
        <v>426</v>
      </c>
      <c r="E30" s="74"/>
      <c r="F30" s="74"/>
      <c r="G30" s="74"/>
      <c r="H30" s="74"/>
      <c r="I30" s="74"/>
      <c r="J30" s="74"/>
      <c r="K30" s="74"/>
      <c r="L30" s="74"/>
      <c r="M30" s="74"/>
      <c r="N30" s="74"/>
      <c r="O30" s="19"/>
    </row>
    <row r="31" spans="1:18" ht="15.75" x14ac:dyDescent="0.25">
      <c r="A31" s="17"/>
      <c r="B31" s="28" t="s">
        <v>1712</v>
      </c>
      <c r="C31" s="29"/>
      <c r="D31" s="45"/>
      <c r="E31" s="45"/>
      <c r="F31" s="29"/>
      <c r="G31" s="45"/>
      <c r="H31" s="45"/>
      <c r="I31" s="29"/>
      <c r="J31" s="45"/>
      <c r="K31" s="45"/>
      <c r="L31" s="29"/>
      <c r="M31" s="45"/>
      <c r="N31" s="45"/>
      <c r="O31" s="29"/>
    </row>
    <row r="32" spans="1:18" ht="26.25" x14ac:dyDescent="0.25">
      <c r="A32" s="17"/>
      <c r="B32" s="11" t="s">
        <v>1713</v>
      </c>
      <c r="C32" s="25"/>
      <c r="D32" s="15" t="s">
        <v>270</v>
      </c>
      <c r="E32" s="33" t="s">
        <v>1714</v>
      </c>
      <c r="F32" s="25"/>
      <c r="G32" s="15" t="s">
        <v>270</v>
      </c>
      <c r="H32" s="70" t="s">
        <v>307</v>
      </c>
      <c r="I32" s="25"/>
      <c r="J32" s="15" t="s">
        <v>270</v>
      </c>
      <c r="K32" s="33" t="s">
        <v>1714</v>
      </c>
      <c r="L32" s="25"/>
      <c r="M32" s="15" t="s">
        <v>270</v>
      </c>
      <c r="N32" s="70" t="s">
        <v>307</v>
      </c>
      <c r="O32" s="25"/>
    </row>
    <row r="33" spans="1:18" ht="16.5" thickBot="1" x14ac:dyDescent="0.3">
      <c r="A33" s="17"/>
      <c r="B33" s="35" t="s">
        <v>1715</v>
      </c>
      <c r="C33" s="29"/>
      <c r="D33" s="80" t="s">
        <v>1716</v>
      </c>
      <c r="E33" s="80"/>
      <c r="F33" s="29"/>
      <c r="G33" s="81" t="s">
        <v>307</v>
      </c>
      <c r="H33" s="81"/>
      <c r="I33" s="29"/>
      <c r="J33" s="80" t="s">
        <v>1716</v>
      </c>
      <c r="K33" s="80"/>
      <c r="L33" s="29"/>
      <c r="M33" s="81" t="s">
        <v>307</v>
      </c>
      <c r="N33" s="81"/>
      <c r="O33" s="29"/>
    </row>
    <row r="34" spans="1:18" ht="16.5" thickBot="1" x14ac:dyDescent="0.3">
      <c r="A34" s="17"/>
      <c r="B34" s="64" t="s">
        <v>1717</v>
      </c>
      <c r="C34" s="25"/>
      <c r="D34" s="93" t="s">
        <v>270</v>
      </c>
      <c r="E34" s="94" t="s">
        <v>1718</v>
      </c>
      <c r="F34" s="25"/>
      <c r="G34" s="93" t="s">
        <v>270</v>
      </c>
      <c r="H34" s="166" t="s">
        <v>307</v>
      </c>
      <c r="I34" s="25"/>
      <c r="J34" s="93" t="s">
        <v>270</v>
      </c>
      <c r="K34" s="94" t="s">
        <v>1718</v>
      </c>
      <c r="L34" s="25"/>
      <c r="M34" s="93" t="s">
        <v>270</v>
      </c>
      <c r="N34" s="166" t="s">
        <v>307</v>
      </c>
      <c r="O34" s="25"/>
    </row>
    <row r="35" spans="1:18" ht="16.5" thickTop="1" x14ac:dyDescent="0.25">
      <c r="A35" s="17"/>
      <c r="B35" s="28" t="s">
        <v>1719</v>
      </c>
      <c r="C35" s="29"/>
      <c r="D35" s="89"/>
      <c r="E35" s="89"/>
      <c r="F35" s="29"/>
      <c r="G35" s="89"/>
      <c r="H35" s="89"/>
      <c r="I35" s="29"/>
      <c r="J35" s="89"/>
      <c r="K35" s="89"/>
      <c r="L35" s="29"/>
      <c r="M35" s="89"/>
      <c r="N35" s="89"/>
      <c r="O35" s="29"/>
    </row>
    <row r="36" spans="1:18" ht="16.5" thickBot="1" x14ac:dyDescent="0.3">
      <c r="A36" s="17"/>
      <c r="B36" s="11" t="s">
        <v>1715</v>
      </c>
      <c r="C36" s="25"/>
      <c r="D36" s="167" t="s">
        <v>270</v>
      </c>
      <c r="E36" s="37" t="s">
        <v>1716</v>
      </c>
      <c r="F36" s="25"/>
      <c r="G36" s="167" t="s">
        <v>270</v>
      </c>
      <c r="H36" s="71" t="s">
        <v>307</v>
      </c>
      <c r="I36" s="25"/>
      <c r="J36" s="167" t="s">
        <v>270</v>
      </c>
      <c r="K36" s="37" t="s">
        <v>1716</v>
      </c>
      <c r="L36" s="25"/>
      <c r="M36" s="167" t="s">
        <v>270</v>
      </c>
      <c r="N36" s="71" t="s">
        <v>307</v>
      </c>
      <c r="O36" s="25"/>
    </row>
    <row r="37" spans="1:18" ht="16.5" thickBot="1" x14ac:dyDescent="0.3">
      <c r="A37" s="17"/>
      <c r="B37" s="38" t="s">
        <v>1720</v>
      </c>
      <c r="C37" s="29"/>
      <c r="D37" s="39" t="s">
        <v>270</v>
      </c>
      <c r="E37" s="72" t="s">
        <v>1716</v>
      </c>
      <c r="F37" s="29"/>
      <c r="G37" s="39" t="s">
        <v>270</v>
      </c>
      <c r="H37" s="122" t="s">
        <v>307</v>
      </c>
      <c r="I37" s="29"/>
      <c r="J37" s="39" t="s">
        <v>270</v>
      </c>
      <c r="K37" s="72" t="s">
        <v>1716</v>
      </c>
      <c r="L37" s="29"/>
      <c r="M37" s="39" t="s">
        <v>270</v>
      </c>
      <c r="N37" s="122" t="s">
        <v>307</v>
      </c>
      <c r="O37" s="29"/>
    </row>
    <row r="38" spans="1:18" ht="15.75" thickTop="1" x14ac:dyDescent="0.25">
      <c r="A38" s="17"/>
      <c r="B38" s="57"/>
      <c r="C38" s="57"/>
      <c r="D38" s="57"/>
      <c r="E38" s="57"/>
      <c r="F38" s="57"/>
      <c r="G38" s="57"/>
      <c r="H38" s="57"/>
      <c r="I38" s="57"/>
      <c r="J38" s="57"/>
      <c r="K38" s="57"/>
      <c r="L38" s="57"/>
      <c r="M38" s="57"/>
      <c r="N38" s="57"/>
      <c r="O38" s="57"/>
      <c r="P38" s="57"/>
      <c r="Q38" s="57"/>
      <c r="R38" s="57"/>
    </row>
    <row r="39" spans="1:18" ht="16.5" thickBot="1" x14ac:dyDescent="0.3">
      <c r="A39" s="17"/>
      <c r="B39" s="18"/>
      <c r="C39" s="19"/>
      <c r="D39" s="41" t="s">
        <v>1721</v>
      </c>
      <c r="E39" s="41"/>
      <c r="F39" s="41"/>
      <c r="G39" s="41"/>
      <c r="H39" s="41"/>
      <c r="I39" s="41"/>
      <c r="J39" s="41"/>
      <c r="K39" s="41"/>
      <c r="L39" s="41"/>
      <c r="M39" s="41"/>
      <c r="N39" s="41"/>
      <c r="O39" s="19"/>
    </row>
    <row r="40" spans="1:18" ht="16.5" thickBot="1" x14ac:dyDescent="0.3">
      <c r="A40" s="17"/>
      <c r="B40" s="18"/>
      <c r="C40" s="19"/>
      <c r="D40" s="73"/>
      <c r="E40" s="73"/>
      <c r="F40" s="60"/>
      <c r="G40" s="42" t="s">
        <v>1708</v>
      </c>
      <c r="H40" s="42"/>
      <c r="I40" s="42"/>
      <c r="J40" s="42"/>
      <c r="K40" s="42"/>
      <c r="L40" s="42"/>
      <c r="M40" s="42"/>
      <c r="N40" s="42"/>
      <c r="O40" s="19"/>
    </row>
    <row r="41" spans="1:18" ht="16.5" thickBot="1" x14ac:dyDescent="0.3">
      <c r="A41" s="17"/>
      <c r="B41" s="18"/>
      <c r="C41" s="19"/>
      <c r="D41" s="41" t="s">
        <v>131</v>
      </c>
      <c r="E41" s="41"/>
      <c r="F41" s="19"/>
      <c r="G41" s="42" t="s">
        <v>1709</v>
      </c>
      <c r="H41" s="42"/>
      <c r="I41" s="19"/>
      <c r="J41" s="42" t="s">
        <v>1710</v>
      </c>
      <c r="K41" s="42"/>
      <c r="L41" s="19"/>
      <c r="M41" s="42" t="s">
        <v>1711</v>
      </c>
      <c r="N41" s="42"/>
      <c r="O41" s="19"/>
    </row>
    <row r="42" spans="1:18" ht="15.75" x14ac:dyDescent="0.25">
      <c r="A42" s="17"/>
      <c r="B42" s="18"/>
      <c r="C42" s="19"/>
      <c r="D42" s="74" t="s">
        <v>426</v>
      </c>
      <c r="E42" s="74"/>
      <c r="F42" s="74"/>
      <c r="G42" s="74"/>
      <c r="H42" s="74"/>
      <c r="I42" s="74"/>
      <c r="J42" s="74"/>
      <c r="K42" s="74"/>
      <c r="L42" s="74"/>
      <c r="M42" s="74"/>
      <c r="N42" s="74"/>
      <c r="O42" s="19"/>
    </row>
    <row r="43" spans="1:18" ht="15.75" x14ac:dyDescent="0.25">
      <c r="A43" s="17"/>
      <c r="B43" s="28" t="s">
        <v>1712</v>
      </c>
      <c r="C43" s="29"/>
      <c r="D43" s="45"/>
      <c r="E43" s="45"/>
      <c r="F43" s="29"/>
      <c r="G43" s="45"/>
      <c r="H43" s="45"/>
      <c r="I43" s="29"/>
      <c r="J43" s="45"/>
      <c r="K43" s="45"/>
      <c r="L43" s="29"/>
      <c r="M43" s="45"/>
      <c r="N43" s="45"/>
      <c r="O43" s="29"/>
    </row>
    <row r="44" spans="1:18" ht="26.25" x14ac:dyDescent="0.25">
      <c r="A44" s="17"/>
      <c r="B44" s="11" t="s">
        <v>1713</v>
      </c>
      <c r="C44" s="25"/>
      <c r="D44" s="15" t="s">
        <v>270</v>
      </c>
      <c r="E44" s="33" t="s">
        <v>1722</v>
      </c>
      <c r="F44" s="25"/>
      <c r="G44" s="15" t="s">
        <v>270</v>
      </c>
      <c r="H44" s="70" t="s">
        <v>307</v>
      </c>
      <c r="I44" s="25"/>
      <c r="J44" s="15" t="s">
        <v>270</v>
      </c>
      <c r="K44" s="33" t="s">
        <v>1722</v>
      </c>
      <c r="L44" s="25"/>
      <c r="M44" s="15" t="s">
        <v>270</v>
      </c>
      <c r="N44" s="70" t="s">
        <v>307</v>
      </c>
      <c r="O44" s="25"/>
    </row>
    <row r="45" spans="1:18" ht="16.5" thickBot="1" x14ac:dyDescent="0.3">
      <c r="A45" s="17"/>
      <c r="B45" s="35" t="s">
        <v>1715</v>
      </c>
      <c r="C45" s="29"/>
      <c r="D45" s="80" t="s">
        <v>1723</v>
      </c>
      <c r="E45" s="80"/>
      <c r="F45" s="29"/>
      <c r="G45" s="81" t="s">
        <v>307</v>
      </c>
      <c r="H45" s="81"/>
      <c r="I45" s="29"/>
      <c r="J45" s="80" t="s">
        <v>1723</v>
      </c>
      <c r="K45" s="80"/>
      <c r="L45" s="29"/>
      <c r="M45" s="81" t="s">
        <v>307</v>
      </c>
      <c r="N45" s="81"/>
      <c r="O45" s="29"/>
    </row>
    <row r="46" spans="1:18" ht="16.5" thickBot="1" x14ac:dyDescent="0.3">
      <c r="A46" s="17"/>
      <c r="B46" s="64" t="s">
        <v>1717</v>
      </c>
      <c r="C46" s="25"/>
      <c r="D46" s="93" t="s">
        <v>270</v>
      </c>
      <c r="E46" s="94" t="s">
        <v>1724</v>
      </c>
      <c r="F46" s="25"/>
      <c r="G46" s="93" t="s">
        <v>270</v>
      </c>
      <c r="H46" s="166" t="s">
        <v>307</v>
      </c>
      <c r="I46" s="25"/>
      <c r="J46" s="93" t="s">
        <v>270</v>
      </c>
      <c r="K46" s="94" t="s">
        <v>1724</v>
      </c>
      <c r="L46" s="25"/>
      <c r="M46" s="93" t="s">
        <v>270</v>
      </c>
      <c r="N46" s="166" t="s">
        <v>307</v>
      </c>
      <c r="O46" s="25"/>
    </row>
    <row r="47" spans="1:18" ht="16.5" thickTop="1" x14ac:dyDescent="0.25">
      <c r="A47" s="17"/>
      <c r="B47" s="28" t="s">
        <v>1719</v>
      </c>
      <c r="C47" s="29"/>
      <c r="D47" s="89"/>
      <c r="E47" s="89"/>
      <c r="F47" s="29"/>
      <c r="G47" s="89"/>
      <c r="H47" s="89"/>
      <c r="I47" s="29"/>
      <c r="J47" s="89"/>
      <c r="K47" s="89"/>
      <c r="L47" s="29"/>
      <c r="M47" s="89"/>
      <c r="N47" s="89"/>
      <c r="O47" s="29"/>
    </row>
    <row r="48" spans="1:18" ht="16.5" thickBot="1" x14ac:dyDescent="0.3">
      <c r="A48" s="17"/>
      <c r="B48" s="11" t="s">
        <v>1715</v>
      </c>
      <c r="C48" s="25"/>
      <c r="D48" s="167" t="s">
        <v>270</v>
      </c>
      <c r="E48" s="37" t="s">
        <v>1723</v>
      </c>
      <c r="F48" s="25"/>
      <c r="G48" s="167" t="s">
        <v>270</v>
      </c>
      <c r="H48" s="71" t="s">
        <v>307</v>
      </c>
      <c r="I48" s="25"/>
      <c r="J48" s="167" t="s">
        <v>270</v>
      </c>
      <c r="K48" s="37" t="s">
        <v>1723</v>
      </c>
      <c r="L48" s="25"/>
      <c r="M48" s="167" t="s">
        <v>270</v>
      </c>
      <c r="N48" s="71" t="s">
        <v>307</v>
      </c>
      <c r="O48" s="25"/>
    </row>
    <row r="49" spans="1:18" ht="16.5" thickBot="1" x14ac:dyDescent="0.3">
      <c r="A49" s="17"/>
      <c r="B49" s="38" t="s">
        <v>1720</v>
      </c>
      <c r="C49" s="29"/>
      <c r="D49" s="39" t="s">
        <v>270</v>
      </c>
      <c r="E49" s="72" t="s">
        <v>1723</v>
      </c>
      <c r="F49" s="29"/>
      <c r="G49" s="39" t="s">
        <v>270</v>
      </c>
      <c r="H49" s="122" t="s">
        <v>307</v>
      </c>
      <c r="I49" s="29"/>
      <c r="J49" s="39" t="s">
        <v>270</v>
      </c>
      <c r="K49" s="72" t="s">
        <v>1723</v>
      </c>
      <c r="L49" s="29"/>
      <c r="M49" s="39" t="s">
        <v>270</v>
      </c>
      <c r="N49" s="122" t="s">
        <v>307</v>
      </c>
      <c r="O49" s="29"/>
    </row>
    <row r="50" spans="1:18" ht="15.75" thickTop="1" x14ac:dyDescent="0.25">
      <c r="A50" s="17"/>
      <c r="B50" s="57"/>
      <c r="C50" s="57"/>
      <c r="D50" s="57"/>
      <c r="E50" s="57"/>
      <c r="F50" s="57"/>
      <c r="G50" s="57"/>
      <c r="H50" s="57"/>
      <c r="I50" s="57"/>
      <c r="J50" s="57"/>
      <c r="K50" s="57"/>
      <c r="L50" s="57"/>
      <c r="M50" s="57"/>
      <c r="N50" s="57"/>
      <c r="O50" s="57"/>
      <c r="P50" s="57"/>
      <c r="Q50" s="57"/>
      <c r="R50" s="57"/>
    </row>
    <row r="51" spans="1:18" x14ac:dyDescent="0.25">
      <c r="A51" s="17"/>
      <c r="B51" s="56" t="s">
        <v>1725</v>
      </c>
      <c r="C51" s="56"/>
      <c r="D51" s="56"/>
      <c r="E51" s="56"/>
      <c r="F51" s="56"/>
      <c r="G51" s="56"/>
      <c r="H51" s="56"/>
      <c r="I51" s="56"/>
      <c r="J51" s="56"/>
      <c r="K51" s="56"/>
      <c r="L51" s="56"/>
      <c r="M51" s="56"/>
      <c r="N51" s="56"/>
      <c r="O51" s="56"/>
      <c r="P51" s="56"/>
      <c r="Q51" s="56"/>
      <c r="R51" s="56"/>
    </row>
    <row r="52" spans="1:18" x14ac:dyDescent="0.25">
      <c r="A52" s="17"/>
      <c r="B52" s="57"/>
      <c r="C52" s="57"/>
      <c r="D52" s="57"/>
      <c r="E52" s="57"/>
      <c r="F52" s="57"/>
      <c r="G52" s="57"/>
      <c r="H52" s="57"/>
      <c r="I52" s="57"/>
      <c r="J52" s="57"/>
      <c r="K52" s="57"/>
      <c r="L52" s="57"/>
      <c r="M52" s="57"/>
      <c r="N52" s="57"/>
      <c r="O52" s="57"/>
      <c r="P52" s="57"/>
      <c r="Q52" s="57"/>
      <c r="R52" s="57"/>
    </row>
    <row r="53" spans="1:18" ht="15.75" x14ac:dyDescent="0.25">
      <c r="A53" s="17"/>
      <c r="B53" s="18"/>
      <c r="C53" s="19"/>
      <c r="D53" s="76"/>
      <c r="E53" s="76"/>
      <c r="F53" s="19"/>
      <c r="G53" s="76"/>
      <c r="H53" s="76"/>
      <c r="I53" s="19"/>
      <c r="J53" s="76"/>
      <c r="K53" s="76"/>
      <c r="L53" s="19"/>
      <c r="M53" s="76"/>
      <c r="N53" s="76"/>
      <c r="O53" s="19"/>
      <c r="P53" s="74" t="s">
        <v>131</v>
      </c>
      <c r="Q53" s="74"/>
      <c r="R53" s="19"/>
    </row>
    <row r="54" spans="1:18" ht="15.75" x14ac:dyDescent="0.25">
      <c r="A54" s="17"/>
      <c r="B54" s="18"/>
      <c r="C54" s="19"/>
      <c r="D54" s="76"/>
      <c r="E54" s="76"/>
      <c r="F54" s="19"/>
      <c r="G54" s="76"/>
      <c r="H54" s="76"/>
      <c r="I54" s="19"/>
      <c r="J54" s="76"/>
      <c r="K54" s="76"/>
      <c r="L54" s="19"/>
      <c r="M54" s="76"/>
      <c r="N54" s="76"/>
      <c r="O54" s="19"/>
      <c r="P54" s="74" t="s">
        <v>1726</v>
      </c>
      <c r="Q54" s="74"/>
      <c r="R54" s="19"/>
    </row>
    <row r="55" spans="1:18" ht="15.75" x14ac:dyDescent="0.25">
      <c r="A55" s="17"/>
      <c r="B55" s="18"/>
      <c r="C55" s="19"/>
      <c r="D55" s="76"/>
      <c r="E55" s="76"/>
      <c r="F55" s="19"/>
      <c r="G55" s="76"/>
      <c r="H55" s="76"/>
      <c r="I55" s="19"/>
      <c r="J55" s="76"/>
      <c r="K55" s="76"/>
      <c r="L55" s="19"/>
      <c r="M55" s="76"/>
      <c r="N55" s="76"/>
      <c r="O55" s="19"/>
      <c r="P55" s="74" t="s">
        <v>1727</v>
      </c>
      <c r="Q55" s="74"/>
      <c r="R55" s="19"/>
    </row>
    <row r="56" spans="1:18" ht="16.5" thickBot="1" x14ac:dyDescent="0.3">
      <c r="A56" s="17"/>
      <c r="B56" s="18"/>
      <c r="C56" s="19"/>
      <c r="D56" s="41" t="s">
        <v>1707</v>
      </c>
      <c r="E56" s="41"/>
      <c r="F56" s="41"/>
      <c r="G56" s="41"/>
      <c r="H56" s="41"/>
      <c r="I56" s="41"/>
      <c r="J56" s="41"/>
      <c r="K56" s="41"/>
      <c r="L56" s="41"/>
      <c r="M56" s="41"/>
      <c r="N56" s="41"/>
      <c r="O56" s="19"/>
      <c r="P56" s="74" t="s">
        <v>1728</v>
      </c>
      <c r="Q56" s="74"/>
      <c r="R56" s="19"/>
    </row>
    <row r="57" spans="1:18" ht="16.5" thickBot="1" x14ac:dyDescent="0.3">
      <c r="A57" s="17"/>
      <c r="B57" s="18"/>
      <c r="C57" s="19"/>
      <c r="D57" s="73"/>
      <c r="E57" s="73"/>
      <c r="F57" s="19"/>
      <c r="G57" s="42" t="s">
        <v>1708</v>
      </c>
      <c r="H57" s="42"/>
      <c r="I57" s="42"/>
      <c r="J57" s="42"/>
      <c r="K57" s="42"/>
      <c r="L57" s="42"/>
      <c r="M57" s="42"/>
      <c r="N57" s="42"/>
      <c r="O57" s="19"/>
      <c r="P57" s="74" t="s">
        <v>1729</v>
      </c>
      <c r="Q57" s="74"/>
      <c r="R57" s="19"/>
    </row>
    <row r="58" spans="1:18" ht="16.5" thickBot="1" x14ac:dyDescent="0.3">
      <c r="A58" s="17"/>
      <c r="B58" s="18"/>
      <c r="C58" s="19"/>
      <c r="D58" s="41" t="s">
        <v>131</v>
      </c>
      <c r="E58" s="41"/>
      <c r="F58" s="19"/>
      <c r="G58" s="42" t="s">
        <v>1709</v>
      </c>
      <c r="H58" s="42"/>
      <c r="I58" s="19"/>
      <c r="J58" s="42" t="s">
        <v>1710</v>
      </c>
      <c r="K58" s="42"/>
      <c r="L58" s="19"/>
      <c r="M58" s="42" t="s">
        <v>1711</v>
      </c>
      <c r="N58" s="42"/>
      <c r="O58" s="19"/>
      <c r="P58" s="41">
        <v>2014</v>
      </c>
      <c r="Q58" s="41"/>
      <c r="R58" s="19"/>
    </row>
    <row r="59" spans="1:18" ht="15.75" x14ac:dyDescent="0.25">
      <c r="A59" s="17"/>
      <c r="B59" s="18"/>
      <c r="C59" s="19"/>
      <c r="D59" s="74" t="s">
        <v>426</v>
      </c>
      <c r="E59" s="74"/>
      <c r="F59" s="74"/>
      <c r="G59" s="74"/>
      <c r="H59" s="74"/>
      <c r="I59" s="74"/>
      <c r="J59" s="74"/>
      <c r="K59" s="74"/>
      <c r="L59" s="74"/>
      <c r="M59" s="74"/>
      <c r="N59" s="74"/>
      <c r="O59" s="74"/>
      <c r="P59" s="74"/>
      <c r="Q59" s="74"/>
      <c r="R59" s="19"/>
    </row>
    <row r="60" spans="1:18" ht="15.75" x14ac:dyDescent="0.25">
      <c r="A60" s="17"/>
      <c r="B60" s="28" t="s">
        <v>1712</v>
      </c>
      <c r="C60" s="29"/>
      <c r="D60" s="45"/>
      <c r="E60" s="45"/>
      <c r="F60" s="29"/>
      <c r="G60" s="45"/>
      <c r="H60" s="45"/>
      <c r="I60" s="29"/>
      <c r="J60" s="45"/>
      <c r="K60" s="45"/>
      <c r="L60" s="29"/>
      <c r="M60" s="45"/>
      <c r="N60" s="45"/>
      <c r="O60" s="29"/>
      <c r="P60" s="45"/>
      <c r="Q60" s="45"/>
      <c r="R60" s="29"/>
    </row>
    <row r="61" spans="1:18" ht="15.75" x14ac:dyDescent="0.25">
      <c r="A61" s="17"/>
      <c r="B61" s="11" t="s">
        <v>1730</v>
      </c>
      <c r="C61" s="25"/>
      <c r="D61" s="15" t="s">
        <v>270</v>
      </c>
      <c r="E61" s="34">
        <v>3742</v>
      </c>
      <c r="F61" s="25"/>
      <c r="G61" s="15" t="s">
        <v>270</v>
      </c>
      <c r="H61" s="70" t="s">
        <v>307</v>
      </c>
      <c r="I61" s="25"/>
      <c r="J61" s="15" t="s">
        <v>270</v>
      </c>
      <c r="K61" s="70" t="s">
        <v>307</v>
      </c>
      <c r="L61" s="25"/>
      <c r="M61" s="15" t="s">
        <v>270</v>
      </c>
      <c r="N61" s="34">
        <v>3742</v>
      </c>
      <c r="O61" s="25"/>
      <c r="P61" s="15" t="s">
        <v>270</v>
      </c>
      <c r="Q61" s="34">
        <v>3501</v>
      </c>
      <c r="R61" s="25"/>
    </row>
    <row r="62" spans="1:18" ht="27" thickBot="1" x14ac:dyDescent="0.3">
      <c r="A62" s="17"/>
      <c r="B62" s="35" t="s">
        <v>1731</v>
      </c>
      <c r="C62" s="29"/>
      <c r="D62" s="79">
        <v>5802</v>
      </c>
      <c r="E62" s="79"/>
      <c r="F62" s="29"/>
      <c r="G62" s="81" t="s">
        <v>307</v>
      </c>
      <c r="H62" s="81"/>
      <c r="I62" s="29"/>
      <c r="J62" s="81" t="s">
        <v>307</v>
      </c>
      <c r="K62" s="81"/>
      <c r="L62" s="29"/>
      <c r="M62" s="79">
        <v>5802</v>
      </c>
      <c r="N62" s="79"/>
      <c r="O62" s="29"/>
      <c r="P62" s="80" t="s">
        <v>1732</v>
      </c>
      <c r="Q62" s="80"/>
      <c r="R62" s="30" t="s">
        <v>274</v>
      </c>
    </row>
    <row r="63" spans="1:18" ht="16.5" thickBot="1" x14ac:dyDescent="0.3">
      <c r="A63" s="17"/>
      <c r="B63" s="64" t="s">
        <v>1717</v>
      </c>
      <c r="C63" s="25"/>
      <c r="D63" s="93" t="s">
        <v>270</v>
      </c>
      <c r="E63" s="102">
        <v>9544</v>
      </c>
      <c r="F63" s="25"/>
      <c r="G63" s="93" t="s">
        <v>270</v>
      </c>
      <c r="H63" s="166" t="s">
        <v>307</v>
      </c>
      <c r="I63" s="25"/>
      <c r="J63" s="93" t="s">
        <v>270</v>
      </c>
      <c r="K63" s="166" t="s">
        <v>307</v>
      </c>
      <c r="L63" s="25"/>
      <c r="M63" s="93" t="s">
        <v>270</v>
      </c>
      <c r="N63" s="102">
        <v>9544</v>
      </c>
      <c r="O63" s="25"/>
      <c r="P63" s="93" t="s">
        <v>270</v>
      </c>
      <c r="Q63" s="102">
        <v>3225</v>
      </c>
      <c r="R63" s="25"/>
    </row>
    <row r="64" spans="1:18" ht="15.75" thickTop="1" x14ac:dyDescent="0.25">
      <c r="A64" s="17"/>
      <c r="B64" s="57"/>
      <c r="C64" s="57"/>
      <c r="D64" s="57"/>
      <c r="E64" s="57"/>
      <c r="F64" s="57"/>
      <c r="G64" s="57"/>
      <c r="H64" s="57"/>
      <c r="I64" s="57"/>
      <c r="J64" s="57"/>
      <c r="K64" s="57"/>
      <c r="L64" s="57"/>
      <c r="M64" s="57"/>
      <c r="N64" s="57"/>
      <c r="O64" s="57"/>
      <c r="P64" s="57"/>
      <c r="Q64" s="57"/>
      <c r="R64" s="57"/>
    </row>
    <row r="65" spans="1:18" ht="15.75" x14ac:dyDescent="0.25">
      <c r="A65" s="17"/>
      <c r="B65" s="18"/>
      <c r="C65" s="19"/>
      <c r="D65" s="76"/>
      <c r="E65" s="76"/>
      <c r="F65" s="19"/>
      <c r="G65" s="76"/>
      <c r="H65" s="76"/>
      <c r="I65" s="19"/>
      <c r="J65" s="76"/>
      <c r="K65" s="76"/>
      <c r="L65" s="19"/>
      <c r="M65" s="76"/>
      <c r="N65" s="76"/>
      <c r="O65" s="19"/>
      <c r="P65" s="74" t="s">
        <v>1733</v>
      </c>
      <c r="Q65" s="74"/>
      <c r="R65" s="19"/>
    </row>
    <row r="66" spans="1:18" ht="15.75" x14ac:dyDescent="0.25">
      <c r="A66" s="17"/>
      <c r="B66" s="18"/>
      <c r="C66" s="19"/>
      <c r="D66" s="76"/>
      <c r="E66" s="76"/>
      <c r="F66" s="19"/>
      <c r="G66" s="76"/>
      <c r="H66" s="76"/>
      <c r="I66" s="19"/>
      <c r="J66" s="76"/>
      <c r="K66" s="76"/>
      <c r="L66" s="19"/>
      <c r="M66" s="76"/>
      <c r="N66" s="76"/>
      <c r="O66" s="19"/>
      <c r="P66" s="74" t="s">
        <v>1727</v>
      </c>
      <c r="Q66" s="74"/>
      <c r="R66" s="19"/>
    </row>
    <row r="67" spans="1:18" ht="16.5" thickBot="1" x14ac:dyDescent="0.3">
      <c r="A67" s="17"/>
      <c r="B67" s="18"/>
      <c r="C67" s="19"/>
      <c r="D67" s="41" t="s">
        <v>1721</v>
      </c>
      <c r="E67" s="41"/>
      <c r="F67" s="41"/>
      <c r="G67" s="41"/>
      <c r="H67" s="41"/>
      <c r="I67" s="41"/>
      <c r="J67" s="41"/>
      <c r="K67" s="41"/>
      <c r="L67" s="41"/>
      <c r="M67" s="41"/>
      <c r="N67" s="41"/>
      <c r="O67" s="19"/>
      <c r="P67" s="74" t="s">
        <v>1728</v>
      </c>
      <c r="Q67" s="74"/>
      <c r="R67" s="19"/>
    </row>
    <row r="68" spans="1:18" ht="16.5" thickBot="1" x14ac:dyDescent="0.3">
      <c r="A68" s="17"/>
      <c r="B68" s="18"/>
      <c r="C68" s="19"/>
      <c r="D68" s="73"/>
      <c r="E68" s="73"/>
      <c r="F68" s="19"/>
      <c r="G68" s="42" t="s">
        <v>1708</v>
      </c>
      <c r="H68" s="42"/>
      <c r="I68" s="42"/>
      <c r="J68" s="42"/>
      <c r="K68" s="42"/>
      <c r="L68" s="42"/>
      <c r="M68" s="42"/>
      <c r="N68" s="42"/>
      <c r="O68" s="19"/>
      <c r="P68" s="74" t="s">
        <v>1729</v>
      </c>
      <c r="Q68" s="74"/>
      <c r="R68" s="19"/>
    </row>
    <row r="69" spans="1:18" ht="16.5" thickBot="1" x14ac:dyDescent="0.3">
      <c r="A69" s="17"/>
      <c r="B69" s="18"/>
      <c r="C69" s="19"/>
      <c r="D69" s="41" t="s">
        <v>131</v>
      </c>
      <c r="E69" s="41"/>
      <c r="F69" s="19"/>
      <c r="G69" s="42" t="s">
        <v>1709</v>
      </c>
      <c r="H69" s="42"/>
      <c r="I69" s="19"/>
      <c r="J69" s="42" t="s">
        <v>1710</v>
      </c>
      <c r="K69" s="42"/>
      <c r="L69" s="19"/>
      <c r="M69" s="42" t="s">
        <v>1711</v>
      </c>
      <c r="N69" s="42"/>
      <c r="O69" s="19"/>
      <c r="P69" s="41">
        <v>2013</v>
      </c>
      <c r="Q69" s="41"/>
      <c r="R69" s="19"/>
    </row>
    <row r="70" spans="1:18" ht="15.75" x14ac:dyDescent="0.25">
      <c r="A70" s="17"/>
      <c r="B70" s="18"/>
      <c r="C70" s="19"/>
      <c r="D70" s="74" t="s">
        <v>426</v>
      </c>
      <c r="E70" s="74"/>
      <c r="F70" s="74"/>
      <c r="G70" s="74"/>
      <c r="H70" s="74"/>
      <c r="I70" s="74"/>
      <c r="J70" s="74"/>
      <c r="K70" s="74"/>
      <c r="L70" s="74"/>
      <c r="M70" s="74"/>
      <c r="N70" s="74"/>
      <c r="O70" s="74"/>
      <c r="P70" s="74"/>
      <c r="Q70" s="74"/>
      <c r="R70" s="19"/>
    </row>
    <row r="71" spans="1:18" ht="15.75" x14ac:dyDescent="0.25">
      <c r="A71" s="17"/>
      <c r="B71" s="28" t="s">
        <v>1712</v>
      </c>
      <c r="C71" s="29"/>
      <c r="D71" s="45"/>
      <c r="E71" s="45"/>
      <c r="F71" s="29"/>
      <c r="G71" s="45"/>
      <c r="H71" s="45"/>
      <c r="I71" s="29"/>
      <c r="J71" s="45"/>
      <c r="K71" s="45"/>
      <c r="L71" s="29"/>
      <c r="M71" s="45"/>
      <c r="N71" s="45"/>
      <c r="O71" s="29"/>
      <c r="P71" s="45"/>
      <c r="Q71" s="45"/>
      <c r="R71" s="29"/>
    </row>
    <row r="72" spans="1:18" ht="15.75" x14ac:dyDescent="0.25">
      <c r="A72" s="17"/>
      <c r="B72" s="11" t="s">
        <v>1730</v>
      </c>
      <c r="C72" s="25"/>
      <c r="D72" s="15" t="s">
        <v>270</v>
      </c>
      <c r="E72" s="33" t="s">
        <v>1734</v>
      </c>
      <c r="F72" s="25"/>
      <c r="G72" s="15" t="s">
        <v>270</v>
      </c>
      <c r="H72" s="70" t="s">
        <v>307</v>
      </c>
      <c r="I72" s="25"/>
      <c r="J72" s="15" t="s">
        <v>270</v>
      </c>
      <c r="K72" s="70" t="s">
        <v>307</v>
      </c>
      <c r="L72" s="25"/>
      <c r="M72" s="15" t="s">
        <v>270</v>
      </c>
      <c r="N72" s="33" t="s">
        <v>1734</v>
      </c>
      <c r="O72" s="25"/>
      <c r="P72" s="15" t="s">
        <v>270</v>
      </c>
      <c r="Q72" s="33" t="s">
        <v>1735</v>
      </c>
      <c r="R72" s="25"/>
    </row>
    <row r="73" spans="1:18" ht="27" thickBot="1" x14ac:dyDescent="0.3">
      <c r="A73" s="17"/>
      <c r="B73" s="35" t="s">
        <v>1731</v>
      </c>
      <c r="C73" s="29"/>
      <c r="D73" s="80" t="s">
        <v>1736</v>
      </c>
      <c r="E73" s="80"/>
      <c r="F73" s="29"/>
      <c r="G73" s="81" t="s">
        <v>307</v>
      </c>
      <c r="H73" s="81"/>
      <c r="I73" s="29"/>
      <c r="J73" s="81" t="s">
        <v>307</v>
      </c>
      <c r="K73" s="81"/>
      <c r="L73" s="29"/>
      <c r="M73" s="80" t="s">
        <v>1736</v>
      </c>
      <c r="N73" s="80"/>
      <c r="O73" s="29"/>
      <c r="P73" s="80" t="s">
        <v>1737</v>
      </c>
      <c r="Q73" s="80"/>
      <c r="R73" s="29"/>
    </row>
    <row r="74" spans="1:18" ht="16.5" thickBot="1" x14ac:dyDescent="0.3">
      <c r="A74" s="17"/>
      <c r="B74" s="64" t="s">
        <v>1717</v>
      </c>
      <c r="C74" s="25"/>
      <c r="D74" s="93" t="s">
        <v>270</v>
      </c>
      <c r="E74" s="94" t="s">
        <v>1738</v>
      </c>
      <c r="F74" s="25"/>
      <c r="G74" s="93" t="s">
        <v>270</v>
      </c>
      <c r="H74" s="166" t="s">
        <v>307</v>
      </c>
      <c r="I74" s="25"/>
      <c r="J74" s="93" t="s">
        <v>270</v>
      </c>
      <c r="K74" s="166" t="s">
        <v>307</v>
      </c>
      <c r="L74" s="25"/>
      <c r="M74" s="93" t="s">
        <v>270</v>
      </c>
      <c r="N74" s="94" t="s">
        <v>1738</v>
      </c>
      <c r="O74" s="25"/>
      <c r="P74" s="93" t="s">
        <v>270</v>
      </c>
      <c r="Q74" s="94" t="s">
        <v>1739</v>
      </c>
      <c r="R74" s="25"/>
    </row>
    <row r="75" spans="1:18" ht="15.75" thickTop="1" x14ac:dyDescent="0.25">
      <c r="A75" s="17"/>
      <c r="B75" s="57"/>
      <c r="C75" s="57"/>
      <c r="D75" s="57"/>
      <c r="E75" s="57"/>
      <c r="F75" s="57"/>
      <c r="G75" s="57"/>
      <c r="H75" s="57"/>
      <c r="I75" s="57"/>
      <c r="J75" s="57"/>
      <c r="K75" s="57"/>
      <c r="L75" s="57"/>
      <c r="M75" s="57"/>
      <c r="N75" s="57"/>
      <c r="O75" s="57"/>
      <c r="P75" s="57"/>
      <c r="Q75" s="57"/>
      <c r="R75" s="57"/>
    </row>
    <row r="76" spans="1:18" x14ac:dyDescent="0.25">
      <c r="A76" s="17"/>
      <c r="B76" s="57" t="s">
        <v>1740</v>
      </c>
      <c r="C76" s="57"/>
      <c r="D76" s="57"/>
      <c r="E76" s="57"/>
      <c r="F76" s="57"/>
      <c r="G76" s="57"/>
      <c r="H76" s="57"/>
      <c r="I76" s="57"/>
      <c r="J76" s="57"/>
      <c r="K76" s="57"/>
      <c r="L76" s="57"/>
      <c r="M76" s="57"/>
      <c r="N76" s="57"/>
      <c r="O76" s="57"/>
      <c r="P76" s="57"/>
      <c r="Q76" s="57"/>
      <c r="R76" s="57"/>
    </row>
    <row r="77" spans="1:18" x14ac:dyDescent="0.25">
      <c r="A77" s="17"/>
      <c r="B77" s="59"/>
      <c r="C77" s="59"/>
      <c r="D77" s="59"/>
      <c r="E77" s="59"/>
      <c r="F77" s="59"/>
      <c r="G77" s="59"/>
      <c r="H77" s="59"/>
      <c r="I77" s="59"/>
      <c r="J77" s="59"/>
      <c r="K77" s="59"/>
      <c r="L77" s="59"/>
      <c r="M77" s="59"/>
      <c r="N77" s="59"/>
      <c r="O77" s="59"/>
      <c r="P77" s="59"/>
      <c r="Q77" s="59"/>
      <c r="R77" s="59"/>
    </row>
  </sheetData>
  <mergeCells count="143">
    <mergeCell ref="B77:R77"/>
    <mergeCell ref="B50:R50"/>
    <mergeCell ref="B51:R51"/>
    <mergeCell ref="B52:R52"/>
    <mergeCell ref="B64:R64"/>
    <mergeCell ref="B75:R75"/>
    <mergeCell ref="B76:R76"/>
    <mergeCell ref="B22:R22"/>
    <mergeCell ref="B23:R23"/>
    <mergeCell ref="B24:R24"/>
    <mergeCell ref="B25:R25"/>
    <mergeCell ref="B26:R26"/>
    <mergeCell ref="B38:R3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3:E73"/>
    <mergeCell ref="G73:H73"/>
    <mergeCell ref="J73:K73"/>
    <mergeCell ref="M73:N73"/>
    <mergeCell ref="P73:Q73"/>
    <mergeCell ref="A1:A2"/>
    <mergeCell ref="B1:R1"/>
    <mergeCell ref="B2:R2"/>
    <mergeCell ref="B3:R3"/>
    <mergeCell ref="A4:A77"/>
    <mergeCell ref="D70:Q70"/>
    <mergeCell ref="D71:E71"/>
    <mergeCell ref="G71:H71"/>
    <mergeCell ref="J71:K71"/>
    <mergeCell ref="M71:N71"/>
    <mergeCell ref="P71:Q71"/>
    <mergeCell ref="D68:E68"/>
    <mergeCell ref="G68:N68"/>
    <mergeCell ref="P68:Q68"/>
    <mergeCell ref="D69:E69"/>
    <mergeCell ref="G69:H69"/>
    <mergeCell ref="J69:K69"/>
    <mergeCell ref="M69:N69"/>
    <mergeCell ref="P69:Q69"/>
    <mergeCell ref="D66:E66"/>
    <mergeCell ref="G66:H66"/>
    <mergeCell ref="J66:K66"/>
    <mergeCell ref="M66:N66"/>
    <mergeCell ref="P66:Q66"/>
    <mergeCell ref="D67:N67"/>
    <mergeCell ref="P67:Q67"/>
    <mergeCell ref="D62:E62"/>
    <mergeCell ref="G62:H62"/>
    <mergeCell ref="J62:K62"/>
    <mergeCell ref="M62:N62"/>
    <mergeCell ref="P62:Q62"/>
    <mergeCell ref="D65:E65"/>
    <mergeCell ref="G65:H65"/>
    <mergeCell ref="J65:K65"/>
    <mergeCell ref="M65:N65"/>
    <mergeCell ref="P65:Q65"/>
    <mergeCell ref="D59:Q59"/>
    <mergeCell ref="D60:E60"/>
    <mergeCell ref="G60:H60"/>
    <mergeCell ref="J60:K60"/>
    <mergeCell ref="M60:N60"/>
    <mergeCell ref="P60:Q60"/>
    <mergeCell ref="D57:E57"/>
    <mergeCell ref="G57:N57"/>
    <mergeCell ref="P57:Q57"/>
    <mergeCell ref="D58:E58"/>
    <mergeCell ref="G58:H58"/>
    <mergeCell ref="J58:K58"/>
    <mergeCell ref="M58:N58"/>
    <mergeCell ref="P58:Q58"/>
    <mergeCell ref="D55:E55"/>
    <mergeCell ref="G55:H55"/>
    <mergeCell ref="J55:K55"/>
    <mergeCell ref="M55:N55"/>
    <mergeCell ref="P55:Q55"/>
    <mergeCell ref="D56:N56"/>
    <mergeCell ref="P56:Q56"/>
    <mergeCell ref="D53:E53"/>
    <mergeCell ref="G53:H53"/>
    <mergeCell ref="J53:K53"/>
    <mergeCell ref="M53:N53"/>
    <mergeCell ref="P53:Q53"/>
    <mergeCell ref="D54:E54"/>
    <mergeCell ref="G54:H54"/>
    <mergeCell ref="J54:K54"/>
    <mergeCell ref="M54:N54"/>
    <mergeCell ref="P54:Q54"/>
    <mergeCell ref="D45:E45"/>
    <mergeCell ref="G45:H45"/>
    <mergeCell ref="J45:K45"/>
    <mergeCell ref="M45:N45"/>
    <mergeCell ref="D47:E47"/>
    <mergeCell ref="G47:H47"/>
    <mergeCell ref="J47:K47"/>
    <mergeCell ref="M47:N47"/>
    <mergeCell ref="D41:E41"/>
    <mergeCell ref="G41:H41"/>
    <mergeCell ref="J41:K41"/>
    <mergeCell ref="M41:N41"/>
    <mergeCell ref="D42:N42"/>
    <mergeCell ref="D43:E43"/>
    <mergeCell ref="G43:H43"/>
    <mergeCell ref="J43:K43"/>
    <mergeCell ref="M43:N43"/>
    <mergeCell ref="D35:E35"/>
    <mergeCell ref="G35:H35"/>
    <mergeCell ref="J35:K35"/>
    <mergeCell ref="M35:N35"/>
    <mergeCell ref="D39:N39"/>
    <mergeCell ref="D40:E40"/>
    <mergeCell ref="G40:N40"/>
    <mergeCell ref="D30:N30"/>
    <mergeCell ref="D31:E31"/>
    <mergeCell ref="G31:H31"/>
    <mergeCell ref="J31:K31"/>
    <mergeCell ref="M31:N31"/>
    <mergeCell ref="D33:E33"/>
    <mergeCell ref="G33:H33"/>
    <mergeCell ref="J33:K33"/>
    <mergeCell ref="M33:N33"/>
    <mergeCell ref="D27:N27"/>
    <mergeCell ref="D28:E28"/>
    <mergeCell ref="G28:N28"/>
    <mergeCell ref="D29:E29"/>
    <mergeCell ref="G29:H29"/>
    <mergeCell ref="J29:K29"/>
    <mergeCell ref="M29:N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3" max="3" width="30.42578125" customWidth="1"/>
    <col min="4" max="4" width="36.5703125" customWidth="1"/>
    <col min="5" max="5" width="30.42578125" customWidth="1"/>
    <col min="6" max="6" width="6.140625" customWidth="1"/>
    <col min="7" max="7" width="20.42578125" customWidth="1"/>
    <col min="8" max="8" width="30.42578125" customWidth="1"/>
    <col min="9" max="9" width="6.140625" customWidth="1"/>
    <col min="10" max="10" width="20.42578125" customWidth="1"/>
    <col min="11" max="11" width="30.42578125" customWidth="1"/>
    <col min="12" max="12" width="6.140625" customWidth="1"/>
    <col min="13" max="13" width="20.42578125" customWidth="1"/>
    <col min="14" max="14" width="30.42578125" customWidth="1"/>
    <col min="15" max="15" width="6.140625" customWidth="1"/>
    <col min="16" max="16" width="20.42578125" customWidth="1"/>
    <col min="17" max="17" width="30.42578125" customWidth="1"/>
  </cols>
  <sheetData>
    <row r="1" spans="1:17" ht="15" customHeight="1" x14ac:dyDescent="0.25">
      <c r="A1" s="9" t="s">
        <v>174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741</v>
      </c>
      <c r="B3" s="54" t="s">
        <v>7</v>
      </c>
      <c r="C3" s="54"/>
      <c r="D3" s="54"/>
      <c r="E3" s="54"/>
      <c r="F3" s="54"/>
      <c r="G3" s="54"/>
      <c r="H3" s="54"/>
      <c r="I3" s="54"/>
      <c r="J3" s="54"/>
      <c r="K3" s="54"/>
      <c r="L3" s="54"/>
      <c r="M3" s="54"/>
      <c r="N3" s="54"/>
      <c r="O3" s="54"/>
      <c r="P3" s="54"/>
      <c r="Q3" s="54"/>
    </row>
    <row r="4" spans="1:17" ht="15" customHeight="1" x14ac:dyDescent="0.25">
      <c r="A4" s="17" t="s">
        <v>1741</v>
      </c>
      <c r="B4" s="54" t="s">
        <v>7</v>
      </c>
      <c r="C4" s="54"/>
      <c r="D4" s="54"/>
      <c r="E4" s="54"/>
      <c r="F4" s="54"/>
      <c r="G4" s="54"/>
      <c r="H4" s="54"/>
      <c r="I4" s="54"/>
      <c r="J4" s="54"/>
      <c r="K4" s="54"/>
      <c r="L4" s="54"/>
      <c r="M4" s="54"/>
      <c r="N4" s="54"/>
      <c r="O4" s="54"/>
      <c r="P4" s="54"/>
      <c r="Q4" s="54"/>
    </row>
    <row r="5" spans="1:17" x14ac:dyDescent="0.25">
      <c r="A5" s="17"/>
      <c r="B5" s="133" t="s">
        <v>1742</v>
      </c>
      <c r="C5" s="133"/>
      <c r="D5" s="133"/>
      <c r="E5" s="133"/>
      <c r="F5" s="133"/>
      <c r="G5" s="133"/>
      <c r="H5" s="133"/>
      <c r="I5" s="133"/>
      <c r="J5" s="133"/>
      <c r="K5" s="133"/>
      <c r="L5" s="133"/>
      <c r="M5" s="133"/>
      <c r="N5" s="133"/>
      <c r="O5" s="133"/>
      <c r="P5" s="133"/>
      <c r="Q5" s="133"/>
    </row>
    <row r="6" spans="1:17" x14ac:dyDescent="0.25">
      <c r="A6" s="17"/>
      <c r="B6" s="57"/>
      <c r="C6" s="57"/>
      <c r="D6" s="57"/>
      <c r="E6" s="57"/>
      <c r="F6" s="57"/>
      <c r="G6" s="57"/>
      <c r="H6" s="57"/>
      <c r="I6" s="57"/>
      <c r="J6" s="57"/>
      <c r="K6" s="57"/>
      <c r="L6" s="57"/>
      <c r="M6" s="57"/>
      <c r="N6" s="57"/>
      <c r="O6" s="57"/>
      <c r="P6" s="57"/>
      <c r="Q6" s="57"/>
    </row>
    <row r="7" spans="1:17" ht="25.5" customHeight="1" x14ac:dyDescent="0.25">
      <c r="A7" s="17"/>
      <c r="B7" s="56" t="s">
        <v>1743</v>
      </c>
      <c r="C7" s="56"/>
      <c r="D7" s="56"/>
      <c r="E7" s="56"/>
      <c r="F7" s="56"/>
      <c r="G7" s="56"/>
      <c r="H7" s="56"/>
      <c r="I7" s="56"/>
      <c r="J7" s="56"/>
      <c r="K7" s="56"/>
      <c r="L7" s="56"/>
      <c r="M7" s="56"/>
      <c r="N7" s="56"/>
      <c r="O7" s="56"/>
      <c r="P7" s="56"/>
      <c r="Q7" s="56"/>
    </row>
    <row r="8" spans="1:17" x14ac:dyDescent="0.25">
      <c r="A8" s="17"/>
      <c r="B8" s="56"/>
      <c r="C8" s="56"/>
      <c r="D8" s="56"/>
      <c r="E8" s="56"/>
      <c r="F8" s="56"/>
      <c r="G8" s="56"/>
      <c r="H8" s="56"/>
      <c r="I8" s="56"/>
      <c r="J8" s="56"/>
      <c r="K8" s="56"/>
      <c r="L8" s="56"/>
      <c r="M8" s="56"/>
      <c r="N8" s="56"/>
      <c r="O8" s="56"/>
      <c r="P8" s="56"/>
      <c r="Q8" s="56"/>
    </row>
    <row r="9" spans="1:17" x14ac:dyDescent="0.25">
      <c r="A9" s="17"/>
      <c r="B9" s="56" t="s">
        <v>1744</v>
      </c>
      <c r="C9" s="56"/>
      <c r="D9" s="56"/>
      <c r="E9" s="56"/>
      <c r="F9" s="56"/>
      <c r="G9" s="56"/>
      <c r="H9" s="56"/>
      <c r="I9" s="56"/>
      <c r="J9" s="56"/>
      <c r="K9" s="56"/>
      <c r="L9" s="56"/>
      <c r="M9" s="56"/>
      <c r="N9" s="56"/>
      <c r="O9" s="56"/>
      <c r="P9" s="56"/>
      <c r="Q9" s="56"/>
    </row>
    <row r="10" spans="1:17" x14ac:dyDescent="0.25">
      <c r="A10" s="17"/>
      <c r="B10" s="129"/>
      <c r="C10" s="129"/>
      <c r="D10" s="129"/>
      <c r="E10" s="129"/>
      <c r="F10" s="129"/>
      <c r="G10" s="129"/>
      <c r="H10" s="129"/>
      <c r="I10" s="129"/>
      <c r="J10" s="129"/>
      <c r="K10" s="129"/>
      <c r="L10" s="129"/>
      <c r="M10" s="129"/>
      <c r="N10" s="129"/>
      <c r="O10" s="129"/>
      <c r="P10" s="129"/>
      <c r="Q10" s="129"/>
    </row>
    <row r="11" spans="1:17" x14ac:dyDescent="0.25">
      <c r="A11" s="17"/>
      <c r="B11" s="56" t="s">
        <v>1745</v>
      </c>
      <c r="C11" s="56"/>
      <c r="D11" s="56"/>
      <c r="E11" s="56"/>
      <c r="F11" s="56"/>
      <c r="G11" s="56"/>
      <c r="H11" s="56"/>
      <c r="I11" s="56"/>
      <c r="J11" s="56"/>
      <c r="K11" s="56"/>
      <c r="L11" s="56"/>
      <c r="M11" s="56"/>
      <c r="N11" s="56"/>
      <c r="O11" s="56"/>
      <c r="P11" s="56"/>
      <c r="Q11" s="56"/>
    </row>
    <row r="12" spans="1:17" x14ac:dyDescent="0.25">
      <c r="A12" s="17"/>
      <c r="B12" s="57"/>
      <c r="C12" s="57"/>
      <c r="D12" s="57"/>
      <c r="E12" s="57"/>
      <c r="F12" s="57"/>
      <c r="G12" s="57"/>
      <c r="H12" s="57"/>
      <c r="I12" s="57"/>
      <c r="J12" s="57"/>
      <c r="K12" s="57"/>
      <c r="L12" s="57"/>
      <c r="M12" s="57"/>
      <c r="N12" s="57"/>
      <c r="O12" s="57"/>
      <c r="P12" s="57"/>
      <c r="Q12" s="57"/>
    </row>
    <row r="13" spans="1:17" ht="16.5" thickBot="1" x14ac:dyDescent="0.3">
      <c r="A13" s="17"/>
      <c r="B13" s="18"/>
      <c r="C13" s="19"/>
      <c r="D13" s="20" t="s">
        <v>1746</v>
      </c>
      <c r="E13" s="19"/>
      <c r="F13" s="41">
        <v>2014</v>
      </c>
      <c r="G13" s="41"/>
      <c r="H13" s="41"/>
      <c r="I13" s="41"/>
      <c r="J13" s="41"/>
      <c r="K13" s="19"/>
      <c r="L13" s="41">
        <v>2013</v>
      </c>
      <c r="M13" s="41"/>
      <c r="N13" s="41"/>
      <c r="O13" s="41"/>
      <c r="P13" s="41"/>
      <c r="Q13" s="19"/>
    </row>
    <row r="14" spans="1:17" ht="15.75" x14ac:dyDescent="0.25">
      <c r="A14" s="17"/>
      <c r="B14" s="18"/>
      <c r="C14" s="19"/>
      <c r="D14" s="20" t="s">
        <v>1602</v>
      </c>
      <c r="E14" s="19"/>
      <c r="F14" s="73"/>
      <c r="G14" s="73"/>
      <c r="H14" s="19"/>
      <c r="I14" s="75" t="s">
        <v>1747</v>
      </c>
      <c r="J14" s="75"/>
      <c r="K14" s="19"/>
      <c r="L14" s="73"/>
      <c r="M14" s="73"/>
      <c r="N14" s="19"/>
      <c r="O14" s="75" t="s">
        <v>1747</v>
      </c>
      <c r="P14" s="75"/>
      <c r="Q14" s="19"/>
    </row>
    <row r="15" spans="1:17" ht="15.75" x14ac:dyDescent="0.25">
      <c r="A15" s="17"/>
      <c r="B15" s="18"/>
      <c r="C15" s="19"/>
      <c r="D15" s="20" t="s">
        <v>1748</v>
      </c>
      <c r="E15" s="19"/>
      <c r="F15" s="74" t="s">
        <v>1749</v>
      </c>
      <c r="G15" s="74"/>
      <c r="H15" s="19"/>
      <c r="I15" s="74" t="s">
        <v>300</v>
      </c>
      <c r="J15" s="74"/>
      <c r="K15" s="19"/>
      <c r="L15" s="74" t="s">
        <v>1749</v>
      </c>
      <c r="M15" s="74"/>
      <c r="N15" s="19"/>
      <c r="O15" s="74" t="s">
        <v>300</v>
      </c>
      <c r="P15" s="74"/>
      <c r="Q15" s="19"/>
    </row>
    <row r="16" spans="1:17" ht="16.5" thickBot="1" x14ac:dyDescent="0.3">
      <c r="A16" s="17"/>
      <c r="B16" s="18"/>
      <c r="C16" s="19"/>
      <c r="D16" s="21" t="s">
        <v>1750</v>
      </c>
      <c r="E16" s="19"/>
      <c r="F16" s="41" t="s">
        <v>304</v>
      </c>
      <c r="G16" s="41"/>
      <c r="H16" s="19"/>
      <c r="I16" s="41" t="s">
        <v>304</v>
      </c>
      <c r="J16" s="41"/>
      <c r="K16" s="19"/>
      <c r="L16" s="41" t="s">
        <v>304</v>
      </c>
      <c r="M16" s="41"/>
      <c r="N16" s="19"/>
      <c r="O16" s="41" t="s">
        <v>304</v>
      </c>
      <c r="P16" s="41"/>
      <c r="Q16" s="19"/>
    </row>
    <row r="17" spans="1:17" ht="15.75" x14ac:dyDescent="0.25">
      <c r="A17" s="17"/>
      <c r="B17" s="18"/>
      <c r="C17" s="19"/>
      <c r="D17" s="60"/>
      <c r="E17" s="19"/>
      <c r="F17" s="74" t="s">
        <v>426</v>
      </c>
      <c r="G17" s="74"/>
      <c r="H17" s="74"/>
      <c r="I17" s="74"/>
      <c r="J17" s="74"/>
      <c r="K17" s="74"/>
      <c r="L17" s="74"/>
      <c r="M17" s="74"/>
      <c r="N17" s="74"/>
      <c r="O17" s="74"/>
      <c r="P17" s="74"/>
      <c r="Q17" s="19"/>
    </row>
    <row r="18" spans="1:17" ht="15.75" x14ac:dyDescent="0.25">
      <c r="A18" s="17"/>
      <c r="B18" s="28" t="s">
        <v>1751</v>
      </c>
      <c r="C18" s="29"/>
      <c r="D18" s="32"/>
      <c r="E18" s="29"/>
      <c r="F18" s="45"/>
      <c r="G18" s="45"/>
      <c r="H18" s="29"/>
      <c r="I18" s="45"/>
      <c r="J18" s="45"/>
      <c r="K18" s="29"/>
      <c r="L18" s="45"/>
      <c r="M18" s="45"/>
      <c r="N18" s="29"/>
      <c r="O18" s="45"/>
      <c r="P18" s="45"/>
      <c r="Q18" s="29"/>
    </row>
    <row r="19" spans="1:17" ht="15.75" x14ac:dyDescent="0.25">
      <c r="A19" s="17"/>
      <c r="B19" s="11" t="s">
        <v>1752</v>
      </c>
      <c r="C19" s="25"/>
      <c r="D19" s="115" t="s">
        <v>1753</v>
      </c>
      <c r="E19" s="25"/>
      <c r="F19" s="15" t="s">
        <v>270</v>
      </c>
      <c r="G19" s="33" t="s">
        <v>1754</v>
      </c>
      <c r="H19" s="25"/>
      <c r="I19" s="15" t="s">
        <v>270</v>
      </c>
      <c r="J19" s="33" t="s">
        <v>1754</v>
      </c>
      <c r="K19" s="25"/>
      <c r="L19" s="15" t="s">
        <v>270</v>
      </c>
      <c r="M19" s="33" t="s">
        <v>1755</v>
      </c>
      <c r="N19" s="25"/>
      <c r="O19" s="15" t="s">
        <v>270</v>
      </c>
      <c r="P19" s="33" t="s">
        <v>1755</v>
      </c>
      <c r="Q19" s="25"/>
    </row>
    <row r="20" spans="1:17" ht="26.25" x14ac:dyDescent="0.25">
      <c r="A20" s="17"/>
      <c r="B20" s="35" t="s">
        <v>1756</v>
      </c>
      <c r="C20" s="29"/>
      <c r="D20" s="168" t="s">
        <v>1757</v>
      </c>
      <c r="E20" s="29"/>
      <c r="F20" s="48" t="s">
        <v>1714</v>
      </c>
      <c r="G20" s="48"/>
      <c r="H20" s="29"/>
      <c r="I20" s="48" t="s">
        <v>1714</v>
      </c>
      <c r="J20" s="48"/>
      <c r="K20" s="29"/>
      <c r="L20" s="48" t="s">
        <v>1722</v>
      </c>
      <c r="M20" s="48"/>
      <c r="N20" s="29"/>
      <c r="O20" s="48" t="s">
        <v>1722</v>
      </c>
      <c r="P20" s="48"/>
      <c r="Q20" s="29"/>
    </row>
    <row r="21" spans="1:17" ht="15.75" x14ac:dyDescent="0.25">
      <c r="A21" s="17"/>
      <c r="B21" s="11" t="s">
        <v>1758</v>
      </c>
      <c r="C21" s="25"/>
      <c r="D21" s="115" t="s">
        <v>1757</v>
      </c>
      <c r="E21" s="25"/>
      <c r="F21" s="46" t="s">
        <v>1759</v>
      </c>
      <c r="G21" s="46"/>
      <c r="H21" s="25"/>
      <c r="I21" s="46" t="s">
        <v>1759</v>
      </c>
      <c r="J21" s="46"/>
      <c r="K21" s="25"/>
      <c r="L21" s="46" t="s">
        <v>1760</v>
      </c>
      <c r="M21" s="46"/>
      <c r="N21" s="25"/>
      <c r="O21" s="46" t="s">
        <v>1760</v>
      </c>
      <c r="P21" s="46"/>
      <c r="Q21" s="25"/>
    </row>
    <row r="22" spans="1:17" ht="26.25" x14ac:dyDescent="0.25">
      <c r="A22" s="17"/>
      <c r="B22" s="35" t="s">
        <v>1761</v>
      </c>
      <c r="C22" s="29"/>
      <c r="D22" s="168" t="s">
        <v>1757</v>
      </c>
      <c r="E22" s="29"/>
      <c r="F22" s="48" t="s">
        <v>1762</v>
      </c>
      <c r="G22" s="48"/>
      <c r="H22" s="29"/>
      <c r="I22" s="48" t="s">
        <v>1763</v>
      </c>
      <c r="J22" s="48"/>
      <c r="K22" s="29"/>
      <c r="L22" s="48" t="s">
        <v>1764</v>
      </c>
      <c r="M22" s="48"/>
      <c r="N22" s="29"/>
      <c r="O22" s="48" t="s">
        <v>1765</v>
      </c>
      <c r="P22" s="48"/>
      <c r="Q22" s="29"/>
    </row>
    <row r="23" spans="1:17" ht="15.75" x14ac:dyDescent="0.25">
      <c r="A23" s="17"/>
      <c r="B23" s="11" t="s">
        <v>1766</v>
      </c>
      <c r="C23" s="25"/>
      <c r="D23" s="115" t="s">
        <v>1757</v>
      </c>
      <c r="E23" s="25"/>
      <c r="F23" s="46" t="s">
        <v>1767</v>
      </c>
      <c r="G23" s="46"/>
      <c r="H23" s="25"/>
      <c r="I23" s="46" t="s">
        <v>1768</v>
      </c>
      <c r="J23" s="46"/>
      <c r="K23" s="25"/>
      <c r="L23" s="46" t="s">
        <v>1769</v>
      </c>
      <c r="M23" s="46"/>
      <c r="N23" s="25"/>
      <c r="O23" s="46" t="s">
        <v>1770</v>
      </c>
      <c r="P23" s="46"/>
      <c r="Q23" s="25"/>
    </row>
    <row r="24" spans="1:17" ht="15.75" x14ac:dyDescent="0.25">
      <c r="A24" s="17"/>
      <c r="B24" s="35" t="s">
        <v>1771</v>
      </c>
      <c r="C24" s="29"/>
      <c r="D24" s="168" t="s">
        <v>1772</v>
      </c>
      <c r="E24" s="29"/>
      <c r="F24" s="48" t="s">
        <v>1773</v>
      </c>
      <c r="G24" s="48"/>
      <c r="H24" s="29"/>
      <c r="I24" s="48" t="s">
        <v>1774</v>
      </c>
      <c r="J24" s="48"/>
      <c r="K24" s="29"/>
      <c r="L24" s="48" t="s">
        <v>1775</v>
      </c>
      <c r="M24" s="48"/>
      <c r="N24" s="29"/>
      <c r="O24" s="48" t="s">
        <v>1776</v>
      </c>
      <c r="P24" s="48"/>
      <c r="Q24" s="29"/>
    </row>
    <row r="25" spans="1:17" ht="15.75" x14ac:dyDescent="0.25">
      <c r="A25" s="17"/>
      <c r="B25" s="11" t="s">
        <v>46</v>
      </c>
      <c r="C25" s="25"/>
      <c r="D25" s="115" t="s">
        <v>1753</v>
      </c>
      <c r="E25" s="25"/>
      <c r="F25" s="46" t="s">
        <v>1777</v>
      </c>
      <c r="G25" s="46"/>
      <c r="H25" s="25"/>
      <c r="I25" s="46" t="s">
        <v>1777</v>
      </c>
      <c r="J25" s="46"/>
      <c r="K25" s="25"/>
      <c r="L25" s="46" t="s">
        <v>1778</v>
      </c>
      <c r="M25" s="46"/>
      <c r="N25" s="25"/>
      <c r="O25" s="46" t="s">
        <v>1778</v>
      </c>
      <c r="P25" s="46"/>
      <c r="Q25" s="25"/>
    </row>
    <row r="26" spans="1:17" ht="15.75" x14ac:dyDescent="0.25">
      <c r="A26" s="17"/>
      <c r="B26" s="35" t="s">
        <v>1779</v>
      </c>
      <c r="C26" s="29"/>
      <c r="D26" s="168" t="s">
        <v>1757</v>
      </c>
      <c r="E26" s="29"/>
      <c r="F26" s="48" t="s">
        <v>1716</v>
      </c>
      <c r="G26" s="48"/>
      <c r="H26" s="29"/>
      <c r="I26" s="48" t="s">
        <v>1716</v>
      </c>
      <c r="J26" s="48"/>
      <c r="K26" s="29"/>
      <c r="L26" s="48" t="s">
        <v>1723</v>
      </c>
      <c r="M26" s="48"/>
      <c r="N26" s="29"/>
      <c r="O26" s="48" t="s">
        <v>1723</v>
      </c>
      <c r="P26" s="48"/>
      <c r="Q26" s="29"/>
    </row>
    <row r="27" spans="1:17" ht="15.75" x14ac:dyDescent="0.25">
      <c r="A27" s="17"/>
      <c r="B27" s="23"/>
      <c r="C27" s="25"/>
      <c r="D27" s="19"/>
      <c r="E27" s="25"/>
      <c r="F27" s="44"/>
      <c r="G27" s="44"/>
      <c r="H27" s="25"/>
      <c r="I27" s="44"/>
      <c r="J27" s="44"/>
      <c r="K27" s="25"/>
      <c r="L27" s="44"/>
      <c r="M27" s="44"/>
      <c r="N27" s="25"/>
      <c r="O27" s="44"/>
      <c r="P27" s="44"/>
      <c r="Q27" s="25"/>
    </row>
    <row r="28" spans="1:17" ht="15.75" x14ac:dyDescent="0.25">
      <c r="A28" s="17"/>
      <c r="B28" s="28" t="s">
        <v>51</v>
      </c>
      <c r="C28" s="29"/>
      <c r="D28" s="169"/>
      <c r="E28" s="29"/>
      <c r="F28" s="45"/>
      <c r="G28" s="45"/>
      <c r="H28" s="29"/>
      <c r="I28" s="45"/>
      <c r="J28" s="45"/>
      <c r="K28" s="29"/>
      <c r="L28" s="45"/>
      <c r="M28" s="45"/>
      <c r="N28" s="29"/>
      <c r="O28" s="45"/>
      <c r="P28" s="45"/>
      <c r="Q28" s="29"/>
    </row>
    <row r="29" spans="1:17" ht="15.75" x14ac:dyDescent="0.25">
      <c r="A29" s="17"/>
      <c r="B29" s="11" t="s">
        <v>1780</v>
      </c>
      <c r="C29" s="25"/>
      <c r="D29" s="115" t="s">
        <v>1757</v>
      </c>
      <c r="E29" s="25"/>
      <c r="F29" s="46" t="s">
        <v>1781</v>
      </c>
      <c r="G29" s="46"/>
      <c r="H29" s="25"/>
      <c r="I29" s="46" t="s">
        <v>1781</v>
      </c>
      <c r="J29" s="46"/>
      <c r="K29" s="25"/>
      <c r="L29" s="46" t="s">
        <v>1782</v>
      </c>
      <c r="M29" s="46"/>
      <c r="N29" s="25"/>
      <c r="O29" s="46" t="s">
        <v>1782</v>
      </c>
      <c r="P29" s="46"/>
      <c r="Q29" s="25"/>
    </row>
    <row r="30" spans="1:17" ht="15.75" x14ac:dyDescent="0.25">
      <c r="A30" s="17"/>
      <c r="B30" s="35" t="s">
        <v>1313</v>
      </c>
      <c r="C30" s="29"/>
      <c r="D30" s="168" t="s">
        <v>1757</v>
      </c>
      <c r="E30" s="29"/>
      <c r="F30" s="48" t="s">
        <v>1783</v>
      </c>
      <c r="G30" s="48"/>
      <c r="H30" s="29"/>
      <c r="I30" s="48" t="s">
        <v>1784</v>
      </c>
      <c r="J30" s="48"/>
      <c r="K30" s="29"/>
      <c r="L30" s="48" t="s">
        <v>1785</v>
      </c>
      <c r="M30" s="48"/>
      <c r="N30" s="29"/>
      <c r="O30" s="48" t="s">
        <v>1786</v>
      </c>
      <c r="P30" s="48"/>
      <c r="Q30" s="29"/>
    </row>
    <row r="31" spans="1:17" ht="15.75" x14ac:dyDescent="0.25">
      <c r="A31" s="17"/>
      <c r="B31" s="11" t="s">
        <v>53</v>
      </c>
      <c r="C31" s="25"/>
      <c r="D31" s="115" t="s">
        <v>1757</v>
      </c>
      <c r="E31" s="25"/>
      <c r="F31" s="46" t="s">
        <v>1787</v>
      </c>
      <c r="G31" s="46"/>
      <c r="H31" s="25"/>
      <c r="I31" s="46" t="s">
        <v>1788</v>
      </c>
      <c r="J31" s="46"/>
      <c r="K31" s="25"/>
      <c r="L31" s="46" t="s">
        <v>1789</v>
      </c>
      <c r="M31" s="46"/>
      <c r="N31" s="25"/>
      <c r="O31" s="46" t="s">
        <v>1790</v>
      </c>
      <c r="P31" s="46"/>
      <c r="Q31" s="25"/>
    </row>
    <row r="32" spans="1:17" ht="15.75" x14ac:dyDescent="0.25">
      <c r="A32" s="17"/>
      <c r="B32" s="35" t="s">
        <v>54</v>
      </c>
      <c r="C32" s="29"/>
      <c r="D32" s="168" t="s">
        <v>1757</v>
      </c>
      <c r="E32" s="29"/>
      <c r="F32" s="48" t="s">
        <v>1791</v>
      </c>
      <c r="G32" s="48"/>
      <c r="H32" s="29"/>
      <c r="I32" s="48" t="s">
        <v>1792</v>
      </c>
      <c r="J32" s="48"/>
      <c r="K32" s="29"/>
      <c r="L32" s="48" t="s">
        <v>1791</v>
      </c>
      <c r="M32" s="48"/>
      <c r="N32" s="29"/>
      <c r="O32" s="48" t="s">
        <v>1792</v>
      </c>
      <c r="P32" s="48"/>
      <c r="Q32" s="29"/>
    </row>
    <row r="33" spans="1:17" ht="15.75" x14ac:dyDescent="0.25">
      <c r="A33" s="17"/>
      <c r="B33" s="11" t="s">
        <v>56</v>
      </c>
      <c r="C33" s="25"/>
      <c r="D33" s="115" t="s">
        <v>1757</v>
      </c>
      <c r="E33" s="25"/>
      <c r="F33" s="46" t="s">
        <v>1793</v>
      </c>
      <c r="G33" s="46"/>
      <c r="H33" s="25"/>
      <c r="I33" s="46" t="s">
        <v>1793</v>
      </c>
      <c r="J33" s="46"/>
      <c r="K33" s="25"/>
      <c r="L33" s="46" t="s">
        <v>1794</v>
      </c>
      <c r="M33" s="46"/>
      <c r="N33" s="25"/>
      <c r="O33" s="46" t="s">
        <v>1794</v>
      </c>
      <c r="P33" s="46"/>
      <c r="Q33" s="25"/>
    </row>
    <row r="34" spans="1:17" ht="15.75" x14ac:dyDescent="0.25">
      <c r="A34" s="17"/>
      <c r="B34" s="35" t="s">
        <v>1795</v>
      </c>
      <c r="C34" s="29"/>
      <c r="D34" s="168" t="s">
        <v>1757</v>
      </c>
      <c r="E34" s="29"/>
      <c r="F34" s="48" t="s">
        <v>1716</v>
      </c>
      <c r="G34" s="48"/>
      <c r="H34" s="29"/>
      <c r="I34" s="48" t="s">
        <v>1716</v>
      </c>
      <c r="J34" s="48"/>
      <c r="K34" s="29"/>
      <c r="L34" s="48" t="s">
        <v>1723</v>
      </c>
      <c r="M34" s="48"/>
      <c r="N34" s="29"/>
      <c r="O34" s="48" t="s">
        <v>1723</v>
      </c>
      <c r="P34" s="48"/>
      <c r="Q34" s="29"/>
    </row>
    <row r="35" spans="1:17" x14ac:dyDescent="0.25">
      <c r="A35" s="17"/>
      <c r="B35" s="56"/>
      <c r="C35" s="56"/>
      <c r="D35" s="56"/>
      <c r="E35" s="56"/>
      <c r="F35" s="56"/>
      <c r="G35" s="56"/>
      <c r="H35" s="56"/>
      <c r="I35" s="56"/>
      <c r="J35" s="56"/>
      <c r="K35" s="56"/>
      <c r="L35" s="56"/>
      <c r="M35" s="56"/>
      <c r="N35" s="56"/>
      <c r="O35" s="56"/>
      <c r="P35" s="56"/>
      <c r="Q35" s="56"/>
    </row>
    <row r="36" spans="1:17" x14ac:dyDescent="0.25">
      <c r="A36" s="17"/>
      <c r="B36" s="56" t="s">
        <v>1796</v>
      </c>
      <c r="C36" s="56"/>
      <c r="D36" s="56"/>
      <c r="E36" s="56"/>
      <c r="F36" s="56"/>
      <c r="G36" s="56"/>
      <c r="H36" s="56"/>
      <c r="I36" s="56"/>
      <c r="J36" s="56"/>
      <c r="K36" s="56"/>
      <c r="L36" s="56"/>
      <c r="M36" s="56"/>
      <c r="N36" s="56"/>
      <c r="O36" s="56"/>
      <c r="P36" s="56"/>
      <c r="Q36" s="56"/>
    </row>
    <row r="37" spans="1:17" x14ac:dyDescent="0.25">
      <c r="A37" s="17"/>
      <c r="B37" s="56"/>
      <c r="C37" s="56"/>
      <c r="D37" s="56"/>
      <c r="E37" s="56"/>
      <c r="F37" s="56"/>
      <c r="G37" s="56"/>
      <c r="H37" s="56"/>
      <c r="I37" s="56"/>
      <c r="J37" s="56"/>
      <c r="K37" s="56"/>
      <c r="L37" s="56"/>
      <c r="M37" s="56"/>
      <c r="N37" s="56"/>
      <c r="O37" s="56"/>
      <c r="P37" s="56"/>
      <c r="Q37" s="56"/>
    </row>
    <row r="38" spans="1:17" x14ac:dyDescent="0.25">
      <c r="A38" s="17"/>
      <c r="B38" s="163" t="s">
        <v>1797</v>
      </c>
      <c r="C38" s="163"/>
      <c r="D38" s="163"/>
      <c r="E38" s="163"/>
      <c r="F38" s="163"/>
      <c r="G38" s="163"/>
      <c r="H38" s="163"/>
      <c r="I38" s="163"/>
      <c r="J38" s="163"/>
      <c r="K38" s="163"/>
      <c r="L38" s="163"/>
      <c r="M38" s="163"/>
      <c r="N38" s="163"/>
      <c r="O38" s="163"/>
      <c r="P38" s="163"/>
      <c r="Q38" s="163"/>
    </row>
    <row r="39" spans="1:17" x14ac:dyDescent="0.25">
      <c r="A39" s="17"/>
      <c r="B39" s="56"/>
      <c r="C39" s="56"/>
      <c r="D39" s="56"/>
      <c r="E39" s="56"/>
      <c r="F39" s="56"/>
      <c r="G39" s="56"/>
      <c r="H39" s="56"/>
      <c r="I39" s="56"/>
      <c r="J39" s="56"/>
      <c r="K39" s="56"/>
      <c r="L39" s="56"/>
      <c r="M39" s="56"/>
      <c r="N39" s="56"/>
      <c r="O39" s="56"/>
      <c r="P39" s="56"/>
      <c r="Q39" s="56"/>
    </row>
    <row r="40" spans="1:17" x14ac:dyDescent="0.25">
      <c r="A40" s="17"/>
      <c r="B40" s="163" t="s">
        <v>1798</v>
      </c>
      <c r="C40" s="163"/>
      <c r="D40" s="163"/>
      <c r="E40" s="163"/>
      <c r="F40" s="163"/>
      <c r="G40" s="163"/>
      <c r="H40" s="163"/>
      <c r="I40" s="163"/>
      <c r="J40" s="163"/>
      <c r="K40" s="163"/>
      <c r="L40" s="163"/>
      <c r="M40" s="163"/>
      <c r="N40" s="163"/>
      <c r="O40" s="163"/>
      <c r="P40" s="163"/>
      <c r="Q40" s="163"/>
    </row>
    <row r="41" spans="1:17" x14ac:dyDescent="0.25">
      <c r="A41" s="17"/>
      <c r="B41" s="56"/>
      <c r="C41" s="56"/>
      <c r="D41" s="56"/>
      <c r="E41" s="56"/>
      <c r="F41" s="56"/>
      <c r="G41" s="56"/>
      <c r="H41" s="56"/>
      <c r="I41" s="56"/>
      <c r="J41" s="56"/>
      <c r="K41" s="56"/>
      <c r="L41" s="56"/>
      <c r="M41" s="56"/>
      <c r="N41" s="56"/>
      <c r="O41" s="56"/>
      <c r="P41" s="56"/>
      <c r="Q41" s="56"/>
    </row>
    <row r="42" spans="1:17" ht="39" customHeight="1" x14ac:dyDescent="0.25">
      <c r="A42" s="17"/>
      <c r="B42" s="163" t="s">
        <v>1799</v>
      </c>
      <c r="C42" s="163"/>
      <c r="D42" s="163"/>
      <c r="E42" s="163"/>
      <c r="F42" s="163"/>
      <c r="G42" s="163"/>
      <c r="H42" s="163"/>
      <c r="I42" s="163"/>
      <c r="J42" s="163"/>
      <c r="K42" s="163"/>
      <c r="L42" s="163"/>
      <c r="M42" s="163"/>
      <c r="N42" s="163"/>
      <c r="O42" s="163"/>
      <c r="P42" s="163"/>
      <c r="Q42" s="163"/>
    </row>
    <row r="43" spans="1:17" x14ac:dyDescent="0.25">
      <c r="A43" s="17"/>
      <c r="B43" s="56"/>
      <c r="C43" s="56"/>
      <c r="D43" s="56"/>
      <c r="E43" s="56"/>
      <c r="F43" s="56"/>
      <c r="G43" s="56"/>
      <c r="H43" s="56"/>
      <c r="I43" s="56"/>
      <c r="J43" s="56"/>
      <c r="K43" s="56"/>
      <c r="L43" s="56"/>
      <c r="M43" s="56"/>
      <c r="N43" s="56"/>
      <c r="O43" s="56"/>
      <c r="P43" s="56"/>
      <c r="Q43" s="56"/>
    </row>
    <row r="44" spans="1:17" x14ac:dyDescent="0.25">
      <c r="A44" s="17"/>
      <c r="B44" s="163" t="s">
        <v>1800</v>
      </c>
      <c r="C44" s="163"/>
      <c r="D44" s="163"/>
      <c r="E44" s="163"/>
      <c r="F44" s="163"/>
      <c r="G44" s="163"/>
      <c r="H44" s="163"/>
      <c r="I44" s="163"/>
      <c r="J44" s="163"/>
      <c r="K44" s="163"/>
      <c r="L44" s="163"/>
      <c r="M44" s="163"/>
      <c r="N44" s="163"/>
      <c r="O44" s="163"/>
      <c r="P44" s="163"/>
      <c r="Q44" s="163"/>
    </row>
    <row r="45" spans="1:17" x14ac:dyDescent="0.25">
      <c r="A45" s="17"/>
      <c r="B45" s="56"/>
      <c r="C45" s="56"/>
      <c r="D45" s="56"/>
      <c r="E45" s="56"/>
      <c r="F45" s="56"/>
      <c r="G45" s="56"/>
      <c r="H45" s="56"/>
      <c r="I45" s="56"/>
      <c r="J45" s="56"/>
      <c r="K45" s="56"/>
      <c r="L45" s="56"/>
      <c r="M45" s="56"/>
      <c r="N45" s="56"/>
      <c r="O45" s="56"/>
      <c r="P45" s="56"/>
      <c r="Q45" s="56"/>
    </row>
    <row r="46" spans="1:17" x14ac:dyDescent="0.25">
      <c r="A46" s="17"/>
      <c r="B46" s="163" t="s">
        <v>1801</v>
      </c>
      <c r="C46" s="163"/>
      <c r="D46" s="163"/>
      <c r="E46" s="163"/>
      <c r="F46" s="163"/>
      <c r="G46" s="163"/>
      <c r="H46" s="163"/>
      <c r="I46" s="163"/>
      <c r="J46" s="163"/>
      <c r="K46" s="163"/>
      <c r="L46" s="163"/>
      <c r="M46" s="163"/>
      <c r="N46" s="163"/>
      <c r="O46" s="163"/>
      <c r="P46" s="163"/>
      <c r="Q46" s="163"/>
    </row>
    <row r="47" spans="1:17" x14ac:dyDescent="0.25">
      <c r="A47" s="17"/>
      <c r="B47" s="56"/>
      <c r="C47" s="56"/>
      <c r="D47" s="56"/>
      <c r="E47" s="56"/>
      <c r="F47" s="56"/>
      <c r="G47" s="56"/>
      <c r="H47" s="56"/>
      <c r="I47" s="56"/>
      <c r="J47" s="56"/>
      <c r="K47" s="56"/>
      <c r="L47" s="56"/>
      <c r="M47" s="56"/>
      <c r="N47" s="56"/>
      <c r="O47" s="56"/>
      <c r="P47" s="56"/>
      <c r="Q47" s="56"/>
    </row>
    <row r="48" spans="1:17" x14ac:dyDescent="0.25">
      <c r="A48" s="17"/>
      <c r="B48" s="163" t="s">
        <v>1802</v>
      </c>
      <c r="C48" s="163"/>
      <c r="D48" s="163"/>
      <c r="E48" s="163"/>
      <c r="F48" s="163"/>
      <c r="G48" s="163"/>
      <c r="H48" s="163"/>
      <c r="I48" s="163"/>
      <c r="J48" s="163"/>
      <c r="K48" s="163"/>
      <c r="L48" s="163"/>
      <c r="M48" s="163"/>
      <c r="N48" s="163"/>
      <c r="O48" s="163"/>
      <c r="P48" s="163"/>
      <c r="Q48" s="163"/>
    </row>
    <row r="49" spans="1:17" x14ac:dyDescent="0.25">
      <c r="A49" s="17"/>
      <c r="B49" s="56"/>
      <c r="C49" s="56"/>
      <c r="D49" s="56"/>
      <c r="E49" s="56"/>
      <c r="F49" s="56"/>
      <c r="G49" s="56"/>
      <c r="H49" s="56"/>
      <c r="I49" s="56"/>
      <c r="J49" s="56"/>
      <c r="K49" s="56"/>
      <c r="L49" s="56"/>
      <c r="M49" s="56"/>
      <c r="N49" s="56"/>
      <c r="O49" s="56"/>
      <c r="P49" s="56"/>
      <c r="Q49" s="56"/>
    </row>
    <row r="50" spans="1:17" x14ac:dyDescent="0.25">
      <c r="A50" s="17"/>
      <c r="B50" s="163" t="s">
        <v>1803</v>
      </c>
      <c r="C50" s="163"/>
      <c r="D50" s="163"/>
      <c r="E50" s="163"/>
      <c r="F50" s="163"/>
      <c r="G50" s="163"/>
      <c r="H50" s="163"/>
      <c r="I50" s="163"/>
      <c r="J50" s="163"/>
      <c r="K50" s="163"/>
      <c r="L50" s="163"/>
      <c r="M50" s="163"/>
      <c r="N50" s="163"/>
      <c r="O50" s="163"/>
      <c r="P50" s="163"/>
      <c r="Q50" s="163"/>
    </row>
    <row r="51" spans="1:17" x14ac:dyDescent="0.25">
      <c r="A51" s="17"/>
      <c r="B51" s="57"/>
      <c r="C51" s="57"/>
      <c r="D51" s="57"/>
      <c r="E51" s="57"/>
      <c r="F51" s="57"/>
      <c r="G51" s="57"/>
      <c r="H51" s="57"/>
      <c r="I51" s="57"/>
      <c r="J51" s="57"/>
      <c r="K51" s="57"/>
      <c r="L51" s="57"/>
      <c r="M51" s="57"/>
      <c r="N51" s="57"/>
      <c r="O51" s="57"/>
      <c r="P51" s="57"/>
      <c r="Q51" s="57"/>
    </row>
    <row r="52" spans="1:17" ht="26.25" customHeight="1" x14ac:dyDescent="0.25">
      <c r="A52" s="17"/>
      <c r="B52" s="163" t="s">
        <v>1804</v>
      </c>
      <c r="C52" s="163"/>
      <c r="D52" s="163"/>
      <c r="E52" s="163"/>
      <c r="F52" s="163"/>
      <c r="G52" s="163"/>
      <c r="H52" s="163"/>
      <c r="I52" s="163"/>
      <c r="J52" s="163"/>
      <c r="K52" s="163"/>
      <c r="L52" s="163"/>
      <c r="M52" s="163"/>
      <c r="N52" s="163"/>
      <c r="O52" s="163"/>
      <c r="P52" s="163"/>
      <c r="Q52" s="163"/>
    </row>
    <row r="53" spans="1:17" x14ac:dyDescent="0.25">
      <c r="A53" s="17"/>
      <c r="B53" s="56"/>
      <c r="C53" s="56"/>
      <c r="D53" s="56"/>
      <c r="E53" s="56"/>
      <c r="F53" s="56"/>
      <c r="G53" s="56"/>
      <c r="H53" s="56"/>
      <c r="I53" s="56"/>
      <c r="J53" s="56"/>
      <c r="K53" s="56"/>
      <c r="L53" s="56"/>
      <c r="M53" s="56"/>
      <c r="N53" s="56"/>
      <c r="O53" s="56"/>
      <c r="P53" s="56"/>
      <c r="Q53" s="56"/>
    </row>
    <row r="54" spans="1:17" x14ac:dyDescent="0.25">
      <c r="A54" s="17"/>
      <c r="B54" s="163" t="s">
        <v>1805</v>
      </c>
      <c r="C54" s="163"/>
      <c r="D54" s="163"/>
      <c r="E54" s="163"/>
      <c r="F54" s="163"/>
      <c r="G54" s="163"/>
      <c r="H54" s="163"/>
      <c r="I54" s="163"/>
      <c r="J54" s="163"/>
      <c r="K54" s="163"/>
      <c r="L54" s="163"/>
      <c r="M54" s="163"/>
      <c r="N54" s="163"/>
      <c r="O54" s="163"/>
      <c r="P54" s="163"/>
      <c r="Q54" s="163"/>
    </row>
    <row r="55" spans="1:17" x14ac:dyDescent="0.25">
      <c r="A55" s="17"/>
      <c r="B55" s="56"/>
      <c r="C55" s="56"/>
      <c r="D55" s="56"/>
      <c r="E55" s="56"/>
      <c r="F55" s="56"/>
      <c r="G55" s="56"/>
      <c r="H55" s="56"/>
      <c r="I55" s="56"/>
      <c r="J55" s="56"/>
      <c r="K55" s="56"/>
      <c r="L55" s="56"/>
      <c r="M55" s="56"/>
      <c r="N55" s="56"/>
      <c r="O55" s="56"/>
      <c r="P55" s="56"/>
      <c r="Q55" s="56"/>
    </row>
    <row r="56" spans="1:17" x14ac:dyDescent="0.25">
      <c r="A56" s="17"/>
      <c r="B56" s="163" t="s">
        <v>1806</v>
      </c>
      <c r="C56" s="163"/>
      <c r="D56" s="163"/>
      <c r="E56" s="163"/>
      <c r="F56" s="163"/>
      <c r="G56" s="163"/>
      <c r="H56" s="163"/>
      <c r="I56" s="163"/>
      <c r="J56" s="163"/>
      <c r="K56" s="163"/>
      <c r="L56" s="163"/>
      <c r="M56" s="163"/>
      <c r="N56" s="163"/>
      <c r="O56" s="163"/>
      <c r="P56" s="163"/>
      <c r="Q56" s="163"/>
    </row>
    <row r="57" spans="1:17" x14ac:dyDescent="0.25">
      <c r="A57" s="17"/>
      <c r="B57" s="56"/>
      <c r="C57" s="56"/>
      <c r="D57" s="56"/>
      <c r="E57" s="56"/>
      <c r="F57" s="56"/>
      <c r="G57" s="56"/>
      <c r="H57" s="56"/>
      <c r="I57" s="56"/>
      <c r="J57" s="56"/>
      <c r="K57" s="56"/>
      <c r="L57" s="56"/>
      <c r="M57" s="56"/>
      <c r="N57" s="56"/>
      <c r="O57" s="56"/>
      <c r="P57" s="56"/>
      <c r="Q57" s="56"/>
    </row>
    <row r="58" spans="1:17" x14ac:dyDescent="0.25">
      <c r="A58" s="17"/>
      <c r="B58" s="163" t="s">
        <v>1807</v>
      </c>
      <c r="C58" s="163"/>
      <c r="D58" s="163"/>
      <c r="E58" s="163"/>
      <c r="F58" s="163"/>
      <c r="G58" s="163"/>
      <c r="H58" s="163"/>
      <c r="I58" s="163"/>
      <c r="J58" s="163"/>
      <c r="K58" s="163"/>
      <c r="L58" s="163"/>
      <c r="M58" s="163"/>
      <c r="N58" s="163"/>
      <c r="O58" s="163"/>
      <c r="P58" s="163"/>
      <c r="Q58" s="163"/>
    </row>
    <row r="59" spans="1:17" x14ac:dyDescent="0.25">
      <c r="A59" s="17"/>
      <c r="B59" s="56"/>
      <c r="C59" s="56"/>
      <c r="D59" s="56"/>
      <c r="E59" s="56"/>
      <c r="F59" s="56"/>
      <c r="G59" s="56"/>
      <c r="H59" s="56"/>
      <c r="I59" s="56"/>
      <c r="J59" s="56"/>
      <c r="K59" s="56"/>
      <c r="L59" s="56"/>
      <c r="M59" s="56"/>
      <c r="N59" s="56"/>
      <c r="O59" s="56"/>
      <c r="P59" s="56"/>
      <c r="Q59" s="56"/>
    </row>
    <row r="60" spans="1:17" x14ac:dyDescent="0.25">
      <c r="A60" s="17"/>
      <c r="B60" s="59"/>
      <c r="C60" s="59"/>
      <c r="D60" s="59"/>
      <c r="E60" s="59"/>
      <c r="F60" s="59"/>
      <c r="G60" s="59"/>
      <c r="H60" s="59"/>
      <c r="I60" s="59"/>
      <c r="J60" s="59"/>
      <c r="K60" s="59"/>
      <c r="L60" s="59"/>
      <c r="M60" s="59"/>
      <c r="N60" s="59"/>
      <c r="O60" s="59"/>
      <c r="P60" s="59"/>
      <c r="Q60" s="59"/>
    </row>
  </sheetData>
  <mergeCells count="119">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9:Q9"/>
    <mergeCell ref="B10:Q10"/>
    <mergeCell ref="B11:Q11"/>
    <mergeCell ref="B12:Q12"/>
    <mergeCell ref="B35:Q35"/>
    <mergeCell ref="B36:Q36"/>
    <mergeCell ref="A1:A2"/>
    <mergeCell ref="B1:Q1"/>
    <mergeCell ref="B2:Q2"/>
    <mergeCell ref="B3:Q3"/>
    <mergeCell ref="A4:A60"/>
    <mergeCell ref="B4:Q4"/>
    <mergeCell ref="B5:Q5"/>
    <mergeCell ref="B6:Q6"/>
    <mergeCell ref="B7:Q7"/>
    <mergeCell ref="B8:Q8"/>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7:G27"/>
    <mergeCell ref="I27:J27"/>
    <mergeCell ref="L27:M27"/>
    <mergeCell ref="O27:P27"/>
    <mergeCell ref="F28:G28"/>
    <mergeCell ref="I28:J28"/>
    <mergeCell ref="L28:M28"/>
    <mergeCell ref="O28:P28"/>
    <mergeCell ref="F25:G25"/>
    <mergeCell ref="I25:J25"/>
    <mergeCell ref="L25:M25"/>
    <mergeCell ref="O25:P25"/>
    <mergeCell ref="F26:G26"/>
    <mergeCell ref="I26:J26"/>
    <mergeCell ref="L26:M26"/>
    <mergeCell ref="O26:P26"/>
    <mergeCell ref="F23:G23"/>
    <mergeCell ref="I23:J23"/>
    <mergeCell ref="L23:M23"/>
    <mergeCell ref="O23:P23"/>
    <mergeCell ref="F24:G24"/>
    <mergeCell ref="I24:J24"/>
    <mergeCell ref="L24:M24"/>
    <mergeCell ref="O24:P24"/>
    <mergeCell ref="F21:G21"/>
    <mergeCell ref="I21:J21"/>
    <mergeCell ref="L21:M21"/>
    <mergeCell ref="O21:P21"/>
    <mergeCell ref="F22:G22"/>
    <mergeCell ref="I22:J22"/>
    <mergeCell ref="L22:M22"/>
    <mergeCell ref="O22:P22"/>
    <mergeCell ref="F17:P17"/>
    <mergeCell ref="F18:G18"/>
    <mergeCell ref="I18:J18"/>
    <mergeCell ref="L18:M18"/>
    <mergeCell ref="O18:P18"/>
    <mergeCell ref="F20:G20"/>
    <mergeCell ref="I20:J20"/>
    <mergeCell ref="L20:M20"/>
    <mergeCell ref="O20:P20"/>
    <mergeCell ref="F15:G15"/>
    <mergeCell ref="I15:J15"/>
    <mergeCell ref="L15:M15"/>
    <mergeCell ref="O15:P15"/>
    <mergeCell ref="F16:G16"/>
    <mergeCell ref="I16:J16"/>
    <mergeCell ref="L16:M16"/>
    <mergeCell ref="O16:P16"/>
    <mergeCell ref="F13:J13"/>
    <mergeCell ref="L13:P13"/>
    <mergeCell ref="F14:G14"/>
    <mergeCell ref="I14:J14"/>
    <mergeCell ref="L14:M14"/>
    <mergeCell ref="O14:P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808</v>
      </c>
      <c r="B1" s="1" t="s">
        <v>2</v>
      </c>
    </row>
    <row r="2" spans="1:2" x14ac:dyDescent="0.25">
      <c r="A2" s="9"/>
      <c r="B2" s="1" t="s">
        <v>3</v>
      </c>
    </row>
    <row r="3" spans="1:2" ht="30" x14ac:dyDescent="0.25">
      <c r="A3" s="3" t="s">
        <v>1808</v>
      </c>
      <c r="B3" s="4" t="s">
        <v>7</v>
      </c>
    </row>
    <row r="4" spans="1:2" x14ac:dyDescent="0.25">
      <c r="A4" s="17" t="s">
        <v>1808</v>
      </c>
      <c r="B4" s="4" t="s">
        <v>7</v>
      </c>
    </row>
    <row r="5" spans="1:2" ht="26.25" x14ac:dyDescent="0.25">
      <c r="A5" s="17"/>
      <c r="B5" s="10" t="s">
        <v>1809</v>
      </c>
    </row>
    <row r="6" spans="1:2" x14ac:dyDescent="0.25">
      <c r="A6" s="17"/>
      <c r="B6" s="11"/>
    </row>
    <row r="7" spans="1:2" ht="409.6" x14ac:dyDescent="0.25">
      <c r="A7" s="17"/>
      <c r="B7" s="12" t="s">
        <v>1810</v>
      </c>
    </row>
    <row r="8" spans="1:2" x14ac:dyDescent="0.25">
      <c r="A8" s="17"/>
      <c r="B8" s="11"/>
    </row>
    <row r="9" spans="1:2" ht="409.6" x14ac:dyDescent="0.25">
      <c r="A9" s="17"/>
      <c r="B9" s="12" t="s">
        <v>1811</v>
      </c>
    </row>
    <row r="10" spans="1:2" x14ac:dyDescent="0.25">
      <c r="A10" s="17"/>
      <c r="B10" s="11"/>
    </row>
    <row r="11" spans="1:2" ht="307.5" x14ac:dyDescent="0.25">
      <c r="A11" s="17"/>
      <c r="B11" s="12" t="s">
        <v>1812</v>
      </c>
    </row>
    <row r="12" spans="1:2" x14ac:dyDescent="0.25">
      <c r="A12" s="17"/>
      <c r="B12" s="11"/>
    </row>
    <row r="13" spans="1:2" ht="345.75" x14ac:dyDescent="0.25">
      <c r="A13" s="17"/>
      <c r="B13" s="12" t="s">
        <v>1813</v>
      </c>
    </row>
    <row r="14" spans="1:2" x14ac:dyDescent="0.25">
      <c r="A14" s="17"/>
      <c r="B14" s="16"/>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3" max="13" width="1.85546875" bestFit="1" customWidth="1"/>
    <col min="15" max="15" width="1.5703125" bestFit="1" customWidth="1"/>
  </cols>
  <sheetData>
    <row r="1" spans="1:15" ht="15" customHeight="1" x14ac:dyDescent="0.25">
      <c r="A1" s="9" t="s">
        <v>18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14</v>
      </c>
      <c r="B3" s="54" t="s">
        <v>7</v>
      </c>
      <c r="C3" s="54"/>
      <c r="D3" s="54"/>
      <c r="E3" s="54"/>
      <c r="F3" s="54"/>
      <c r="G3" s="54"/>
      <c r="H3" s="54"/>
      <c r="I3" s="54"/>
      <c r="J3" s="54"/>
      <c r="K3" s="54"/>
      <c r="L3" s="54"/>
      <c r="M3" s="54"/>
      <c r="N3" s="54"/>
      <c r="O3" s="54"/>
    </row>
    <row r="4" spans="1:15" ht="15" customHeight="1" x14ac:dyDescent="0.25">
      <c r="A4" s="17" t="s">
        <v>1814</v>
      </c>
      <c r="B4" s="54" t="s">
        <v>7</v>
      </c>
      <c r="C4" s="54"/>
      <c r="D4" s="54"/>
      <c r="E4" s="54"/>
      <c r="F4" s="54"/>
      <c r="G4" s="54"/>
      <c r="H4" s="54"/>
      <c r="I4" s="54"/>
      <c r="J4" s="54"/>
      <c r="K4" s="54"/>
      <c r="L4" s="54"/>
      <c r="M4" s="54"/>
      <c r="N4" s="54"/>
      <c r="O4" s="54"/>
    </row>
    <row r="5" spans="1:15" x14ac:dyDescent="0.25">
      <c r="A5" s="17"/>
      <c r="B5" s="133" t="s">
        <v>1815</v>
      </c>
      <c r="C5" s="133"/>
      <c r="D5" s="133"/>
      <c r="E5" s="133"/>
      <c r="F5" s="133"/>
      <c r="G5" s="133"/>
      <c r="H5" s="133"/>
      <c r="I5" s="133"/>
      <c r="J5" s="133"/>
      <c r="K5" s="133"/>
      <c r="L5" s="133"/>
      <c r="M5" s="133"/>
      <c r="N5" s="133"/>
      <c r="O5" s="133"/>
    </row>
    <row r="6" spans="1:15" x14ac:dyDescent="0.25">
      <c r="A6" s="17"/>
      <c r="B6" s="57"/>
      <c r="C6" s="57"/>
      <c r="D6" s="57"/>
      <c r="E6" s="57"/>
      <c r="F6" s="57"/>
      <c r="G6" s="57"/>
      <c r="H6" s="57"/>
      <c r="I6" s="57"/>
      <c r="J6" s="57"/>
      <c r="K6" s="57"/>
      <c r="L6" s="57"/>
      <c r="M6" s="57"/>
      <c r="N6" s="57"/>
      <c r="O6" s="57"/>
    </row>
    <row r="7" spans="1:15" x14ac:dyDescent="0.25">
      <c r="A7" s="17"/>
      <c r="B7" s="56" t="s">
        <v>1816</v>
      </c>
      <c r="C7" s="56"/>
      <c r="D7" s="56"/>
      <c r="E7" s="56"/>
      <c r="F7" s="56"/>
      <c r="G7" s="56"/>
      <c r="H7" s="56"/>
      <c r="I7" s="56"/>
      <c r="J7" s="56"/>
      <c r="K7" s="56"/>
      <c r="L7" s="56"/>
      <c r="M7" s="56"/>
      <c r="N7" s="56"/>
      <c r="O7" s="56"/>
    </row>
    <row r="8" spans="1:15" x14ac:dyDescent="0.25">
      <c r="A8" s="17"/>
      <c r="B8" s="57"/>
      <c r="C8" s="57"/>
      <c r="D8" s="57"/>
      <c r="E8" s="57"/>
      <c r="F8" s="57"/>
      <c r="G8" s="57"/>
      <c r="H8" s="57"/>
      <c r="I8" s="57"/>
      <c r="J8" s="57"/>
      <c r="K8" s="57"/>
      <c r="L8" s="57"/>
      <c r="M8" s="57"/>
      <c r="N8" s="57"/>
      <c r="O8" s="57"/>
    </row>
    <row r="9" spans="1:15" ht="15.75" x14ac:dyDescent="0.25">
      <c r="A9" s="17"/>
      <c r="B9" s="18"/>
      <c r="C9" s="19"/>
      <c r="D9" s="74" t="s">
        <v>1817</v>
      </c>
      <c r="E9" s="74"/>
      <c r="F9" s="19"/>
      <c r="G9" s="74" t="s">
        <v>1818</v>
      </c>
      <c r="H9" s="74"/>
      <c r="I9" s="19"/>
      <c r="J9" s="74" t="s">
        <v>1819</v>
      </c>
      <c r="K9" s="74"/>
      <c r="L9" s="19"/>
      <c r="M9" s="74" t="s">
        <v>1820</v>
      </c>
      <c r="N9" s="74"/>
      <c r="O9" s="19"/>
    </row>
    <row r="10" spans="1:15" ht="16.5" thickBot="1" x14ac:dyDescent="0.3">
      <c r="A10" s="17"/>
      <c r="B10" s="170" t="s">
        <v>1821</v>
      </c>
      <c r="C10" s="19"/>
      <c r="D10" s="41" t="s">
        <v>1822</v>
      </c>
      <c r="E10" s="41"/>
      <c r="F10" s="19"/>
      <c r="G10" s="41" t="s">
        <v>1822</v>
      </c>
      <c r="H10" s="41"/>
      <c r="I10" s="19"/>
      <c r="J10" s="41" t="s">
        <v>1822</v>
      </c>
      <c r="K10" s="41"/>
      <c r="L10" s="19"/>
      <c r="M10" s="41" t="s">
        <v>1822</v>
      </c>
      <c r="N10" s="41"/>
      <c r="O10" s="19"/>
    </row>
    <row r="11" spans="1:15" ht="15.75" x14ac:dyDescent="0.25">
      <c r="A11" s="17"/>
      <c r="B11" s="171"/>
      <c r="C11" s="25"/>
      <c r="D11" s="43"/>
      <c r="E11" s="43"/>
      <c r="F11" s="25"/>
      <c r="G11" s="43"/>
      <c r="H11" s="43"/>
      <c r="I11" s="25"/>
      <c r="J11" s="43"/>
      <c r="K11" s="43"/>
      <c r="L11" s="25"/>
      <c r="M11" s="43"/>
      <c r="N11" s="43"/>
      <c r="O11" s="25"/>
    </row>
    <row r="12" spans="1:15" ht="15.75" x14ac:dyDescent="0.25">
      <c r="A12" s="17"/>
      <c r="B12" s="28" t="s">
        <v>1823</v>
      </c>
      <c r="C12" s="29"/>
      <c r="D12" s="30" t="s">
        <v>270</v>
      </c>
      <c r="E12" s="36" t="s">
        <v>1824</v>
      </c>
      <c r="F12" s="29"/>
      <c r="G12" s="30" t="s">
        <v>270</v>
      </c>
      <c r="H12" s="36" t="s">
        <v>1825</v>
      </c>
      <c r="I12" s="29"/>
      <c r="J12" s="30" t="s">
        <v>270</v>
      </c>
      <c r="K12" s="36" t="s">
        <v>1826</v>
      </c>
      <c r="L12" s="29"/>
      <c r="M12" s="30" t="s">
        <v>270</v>
      </c>
      <c r="N12" s="36" t="s">
        <v>1827</v>
      </c>
      <c r="O12" s="29"/>
    </row>
    <row r="13" spans="1:15" ht="16.5" thickBot="1" x14ac:dyDescent="0.3">
      <c r="A13" s="17"/>
      <c r="B13" s="23" t="s">
        <v>1828</v>
      </c>
      <c r="C13" s="25"/>
      <c r="D13" s="49" t="s">
        <v>1829</v>
      </c>
      <c r="E13" s="49"/>
      <c r="F13" s="25"/>
      <c r="G13" s="49" t="s">
        <v>1830</v>
      </c>
      <c r="H13" s="49"/>
      <c r="I13" s="25"/>
      <c r="J13" s="49" t="s">
        <v>1831</v>
      </c>
      <c r="K13" s="49"/>
      <c r="L13" s="25"/>
      <c r="M13" s="49" t="s">
        <v>1832</v>
      </c>
      <c r="N13" s="49"/>
      <c r="O13" s="25"/>
    </row>
    <row r="14" spans="1:15" ht="15.75" x14ac:dyDescent="0.25">
      <c r="A14" s="17"/>
      <c r="B14" s="28"/>
      <c r="C14" s="29"/>
      <c r="D14" s="77"/>
      <c r="E14" s="77"/>
      <c r="F14" s="29"/>
      <c r="G14" s="77"/>
      <c r="H14" s="77"/>
      <c r="I14" s="29"/>
      <c r="J14" s="77"/>
      <c r="K14" s="77"/>
      <c r="L14" s="29"/>
      <c r="M14" s="77"/>
      <c r="N14" s="77"/>
      <c r="O14" s="29"/>
    </row>
    <row r="15" spans="1:15" ht="15.75" x14ac:dyDescent="0.25">
      <c r="A15" s="17"/>
      <c r="B15" s="23" t="s">
        <v>90</v>
      </c>
      <c r="C15" s="25"/>
      <c r="D15" s="46" t="s">
        <v>1833</v>
      </c>
      <c r="E15" s="46"/>
      <c r="F15" s="25"/>
      <c r="G15" s="46" t="s">
        <v>1834</v>
      </c>
      <c r="H15" s="46"/>
      <c r="I15" s="25"/>
      <c r="J15" s="46" t="s">
        <v>1835</v>
      </c>
      <c r="K15" s="46"/>
      <c r="L15" s="25"/>
      <c r="M15" s="46" t="s">
        <v>1836</v>
      </c>
      <c r="N15" s="46"/>
      <c r="O15" s="25"/>
    </row>
    <row r="16" spans="1:15" ht="16.5" thickBot="1" x14ac:dyDescent="0.3">
      <c r="A16" s="17"/>
      <c r="B16" s="28" t="s">
        <v>91</v>
      </c>
      <c r="C16" s="29"/>
      <c r="D16" s="80" t="s">
        <v>1837</v>
      </c>
      <c r="E16" s="80"/>
      <c r="F16" s="29"/>
      <c r="G16" s="80" t="s">
        <v>1838</v>
      </c>
      <c r="H16" s="80"/>
      <c r="I16" s="29"/>
      <c r="J16" s="80" t="s">
        <v>1837</v>
      </c>
      <c r="K16" s="80"/>
      <c r="L16" s="29"/>
      <c r="M16" s="80" t="s">
        <v>1839</v>
      </c>
      <c r="N16" s="80"/>
      <c r="O16" s="29"/>
    </row>
    <row r="17" spans="1:15" ht="15.75" x14ac:dyDescent="0.25">
      <c r="A17" s="17"/>
      <c r="B17" s="23"/>
      <c r="C17" s="25"/>
      <c r="D17" s="43"/>
      <c r="E17" s="43"/>
      <c r="F17" s="25"/>
      <c r="G17" s="43"/>
      <c r="H17" s="43"/>
      <c r="I17" s="25"/>
      <c r="J17" s="43"/>
      <c r="K17" s="43"/>
      <c r="L17" s="25"/>
      <c r="M17" s="43"/>
      <c r="N17" s="43"/>
      <c r="O17" s="25"/>
    </row>
    <row r="18" spans="1:15" ht="26.25" x14ac:dyDescent="0.25">
      <c r="A18" s="17"/>
      <c r="B18" s="28" t="s">
        <v>1840</v>
      </c>
      <c r="C18" s="29"/>
      <c r="D18" s="48" t="s">
        <v>1841</v>
      </c>
      <c r="E18" s="48"/>
      <c r="F18" s="29"/>
      <c r="G18" s="48" t="s">
        <v>1842</v>
      </c>
      <c r="H18" s="48"/>
      <c r="I18" s="29"/>
      <c r="J18" s="48" t="s">
        <v>1843</v>
      </c>
      <c r="K18" s="48"/>
      <c r="L18" s="29"/>
      <c r="M18" s="48" t="s">
        <v>1844</v>
      </c>
      <c r="N18" s="48"/>
      <c r="O18" s="29"/>
    </row>
    <row r="19" spans="1:15" ht="15.75" x14ac:dyDescent="0.25">
      <c r="A19" s="17"/>
      <c r="B19" s="23"/>
      <c r="C19" s="25"/>
      <c r="D19" s="44"/>
      <c r="E19" s="44"/>
      <c r="F19" s="25"/>
      <c r="G19" s="44"/>
      <c r="H19" s="44"/>
      <c r="I19" s="25"/>
      <c r="J19" s="44"/>
      <c r="K19" s="44"/>
      <c r="L19" s="25"/>
      <c r="M19" s="44"/>
      <c r="N19" s="44"/>
      <c r="O19" s="25"/>
    </row>
    <row r="20" spans="1:15" ht="15.75" x14ac:dyDescent="0.25">
      <c r="A20" s="17"/>
      <c r="B20" s="28" t="s">
        <v>1845</v>
      </c>
      <c r="C20" s="29"/>
      <c r="D20" s="48" t="s">
        <v>1846</v>
      </c>
      <c r="E20" s="48"/>
      <c r="F20" s="29"/>
      <c r="G20" s="48" t="s">
        <v>1847</v>
      </c>
      <c r="H20" s="48"/>
      <c r="I20" s="29"/>
      <c r="J20" s="48" t="s">
        <v>1848</v>
      </c>
      <c r="K20" s="48"/>
      <c r="L20" s="29"/>
      <c r="M20" s="48" t="s">
        <v>1849</v>
      </c>
      <c r="N20" s="48"/>
      <c r="O20" s="29"/>
    </row>
    <row r="21" spans="1:15" ht="16.5" thickBot="1" x14ac:dyDescent="0.3">
      <c r="A21" s="17"/>
      <c r="B21" s="23" t="s">
        <v>1850</v>
      </c>
      <c r="C21" s="25"/>
      <c r="D21" s="49" t="s">
        <v>1851</v>
      </c>
      <c r="E21" s="49"/>
      <c r="F21" s="25"/>
      <c r="G21" s="49" t="s">
        <v>1852</v>
      </c>
      <c r="H21" s="49"/>
      <c r="I21" s="25"/>
      <c r="J21" s="49" t="s">
        <v>1853</v>
      </c>
      <c r="K21" s="49"/>
      <c r="L21" s="25"/>
      <c r="M21" s="49" t="s">
        <v>1854</v>
      </c>
      <c r="N21" s="49"/>
      <c r="O21" s="25"/>
    </row>
    <row r="22" spans="1:15" ht="15.75" x14ac:dyDescent="0.25">
      <c r="A22" s="17"/>
      <c r="B22" s="28"/>
      <c r="C22" s="29"/>
      <c r="D22" s="77"/>
      <c r="E22" s="77"/>
      <c r="F22" s="29"/>
      <c r="G22" s="77"/>
      <c r="H22" s="77"/>
      <c r="I22" s="29"/>
      <c r="J22" s="77"/>
      <c r="K22" s="77"/>
      <c r="L22" s="29"/>
      <c r="M22" s="77"/>
      <c r="N22" s="77"/>
      <c r="O22" s="29"/>
    </row>
    <row r="23" spans="1:15" ht="15.75" x14ac:dyDescent="0.25">
      <c r="A23" s="17"/>
      <c r="B23" s="23" t="s">
        <v>1855</v>
      </c>
      <c r="C23" s="25"/>
      <c r="D23" s="46" t="s">
        <v>1856</v>
      </c>
      <c r="E23" s="46"/>
      <c r="F23" s="25"/>
      <c r="G23" s="46" t="s">
        <v>1857</v>
      </c>
      <c r="H23" s="46"/>
      <c r="I23" s="25"/>
      <c r="J23" s="46" t="s">
        <v>1858</v>
      </c>
      <c r="K23" s="46"/>
      <c r="L23" s="25"/>
      <c r="M23" s="46" t="s">
        <v>1859</v>
      </c>
      <c r="N23" s="46"/>
      <c r="O23" s="25"/>
    </row>
    <row r="24" spans="1:15" ht="16.5" thickBot="1" x14ac:dyDescent="0.3">
      <c r="A24" s="17"/>
      <c r="B24" s="28" t="s">
        <v>1860</v>
      </c>
      <c r="C24" s="29"/>
      <c r="D24" s="80" t="s">
        <v>1861</v>
      </c>
      <c r="E24" s="80"/>
      <c r="F24" s="29"/>
      <c r="G24" s="80" t="s">
        <v>1862</v>
      </c>
      <c r="H24" s="80"/>
      <c r="I24" s="29"/>
      <c r="J24" s="80" t="s">
        <v>1863</v>
      </c>
      <c r="K24" s="80"/>
      <c r="L24" s="29"/>
      <c r="M24" s="80" t="s">
        <v>1864</v>
      </c>
      <c r="N24" s="80"/>
      <c r="O24" s="29"/>
    </row>
    <row r="25" spans="1:15" ht="15.75" x14ac:dyDescent="0.25">
      <c r="A25" s="17"/>
      <c r="B25" s="23"/>
      <c r="C25" s="25"/>
      <c r="D25" s="43"/>
      <c r="E25" s="43"/>
      <c r="F25" s="25"/>
      <c r="G25" s="43"/>
      <c r="H25" s="43"/>
      <c r="I25" s="25"/>
      <c r="J25" s="43"/>
      <c r="K25" s="43"/>
      <c r="L25" s="25"/>
      <c r="M25" s="43"/>
      <c r="N25" s="43"/>
      <c r="O25" s="25"/>
    </row>
    <row r="26" spans="1:15" ht="16.5" thickBot="1" x14ac:dyDescent="0.3">
      <c r="A26" s="17"/>
      <c r="B26" s="28" t="s">
        <v>1865</v>
      </c>
      <c r="C26" s="29"/>
      <c r="D26" s="67" t="s">
        <v>270</v>
      </c>
      <c r="E26" s="69" t="s">
        <v>1866</v>
      </c>
      <c r="F26" s="29"/>
      <c r="G26" s="67" t="s">
        <v>270</v>
      </c>
      <c r="H26" s="69" t="s">
        <v>1867</v>
      </c>
      <c r="I26" s="29"/>
      <c r="J26" s="67" t="s">
        <v>270</v>
      </c>
      <c r="K26" s="69" t="s">
        <v>1868</v>
      </c>
      <c r="L26" s="29"/>
      <c r="M26" s="67" t="s">
        <v>270</v>
      </c>
      <c r="N26" s="69" t="s">
        <v>1869</v>
      </c>
      <c r="O26" s="29"/>
    </row>
    <row r="27" spans="1:15" ht="16.5" thickTop="1" x14ac:dyDescent="0.25">
      <c r="A27" s="17"/>
      <c r="B27" s="23"/>
      <c r="C27" s="25"/>
      <c r="D27" s="50"/>
      <c r="E27" s="50"/>
      <c r="F27" s="25"/>
      <c r="G27" s="50"/>
      <c r="H27" s="50"/>
      <c r="I27" s="25"/>
      <c r="J27" s="50"/>
      <c r="K27" s="50"/>
      <c r="L27" s="25"/>
      <c r="M27" s="50"/>
      <c r="N27" s="50"/>
      <c r="O27" s="25"/>
    </row>
    <row r="28" spans="1:15" ht="16.5" thickBot="1" x14ac:dyDescent="0.3">
      <c r="A28" s="17"/>
      <c r="B28" s="28" t="s">
        <v>116</v>
      </c>
      <c r="C28" s="29"/>
      <c r="D28" s="67" t="s">
        <v>270</v>
      </c>
      <c r="E28" s="69" t="s">
        <v>1870</v>
      </c>
      <c r="F28" s="29"/>
      <c r="G28" s="67" t="s">
        <v>270</v>
      </c>
      <c r="H28" s="69" t="s">
        <v>1871</v>
      </c>
      <c r="I28" s="29"/>
      <c r="J28" s="67" t="s">
        <v>270</v>
      </c>
      <c r="K28" s="69" t="s">
        <v>1872</v>
      </c>
      <c r="L28" s="29"/>
      <c r="M28" s="67" t="s">
        <v>270</v>
      </c>
      <c r="N28" s="69" t="s">
        <v>1873</v>
      </c>
      <c r="O28" s="29"/>
    </row>
    <row r="29" spans="1:15" ht="16.5" thickTop="1" x14ac:dyDescent="0.25">
      <c r="A29" s="17"/>
      <c r="B29" s="23"/>
      <c r="C29" s="25"/>
      <c r="D29" s="50"/>
      <c r="E29" s="50"/>
      <c r="F29" s="25"/>
      <c r="G29" s="50"/>
      <c r="H29" s="50"/>
      <c r="I29" s="25"/>
      <c r="J29" s="50"/>
      <c r="K29" s="50"/>
      <c r="L29" s="25"/>
      <c r="M29" s="50"/>
      <c r="N29" s="50"/>
      <c r="O29" s="25"/>
    </row>
    <row r="30" spans="1:15" ht="15.75" x14ac:dyDescent="0.25">
      <c r="A30" s="17"/>
      <c r="B30" s="28" t="s">
        <v>1874</v>
      </c>
      <c r="C30" s="29"/>
      <c r="D30" s="30" t="s">
        <v>270</v>
      </c>
      <c r="E30" s="36" t="s">
        <v>1875</v>
      </c>
      <c r="F30" s="29"/>
      <c r="G30" s="30" t="s">
        <v>270</v>
      </c>
      <c r="H30" s="36" t="s">
        <v>1876</v>
      </c>
      <c r="I30" s="29"/>
      <c r="J30" s="30" t="s">
        <v>270</v>
      </c>
      <c r="K30" s="36" t="s">
        <v>1877</v>
      </c>
      <c r="L30" s="29"/>
      <c r="M30" s="30" t="s">
        <v>270</v>
      </c>
      <c r="N30" s="36" t="s">
        <v>1272</v>
      </c>
      <c r="O30" s="29"/>
    </row>
    <row r="31" spans="1:15" ht="15.75" x14ac:dyDescent="0.25">
      <c r="A31" s="17"/>
      <c r="B31" s="23" t="s">
        <v>1878</v>
      </c>
      <c r="C31" s="25"/>
      <c r="D31" s="15" t="s">
        <v>270</v>
      </c>
      <c r="E31" s="33" t="s">
        <v>1875</v>
      </c>
      <c r="F31" s="25"/>
      <c r="G31" s="15" t="s">
        <v>270</v>
      </c>
      <c r="H31" s="33" t="s">
        <v>1876</v>
      </c>
      <c r="I31" s="25"/>
      <c r="J31" s="15" t="s">
        <v>270</v>
      </c>
      <c r="K31" s="33" t="s">
        <v>1877</v>
      </c>
      <c r="L31" s="25"/>
      <c r="M31" s="15" t="s">
        <v>270</v>
      </c>
      <c r="N31" s="33" t="s">
        <v>1879</v>
      </c>
      <c r="O31" s="25"/>
    </row>
    <row r="32" spans="1:15" ht="15.75" x14ac:dyDescent="0.25">
      <c r="A32" s="17"/>
      <c r="B32" s="28"/>
      <c r="C32" s="29"/>
      <c r="D32" s="45"/>
      <c r="E32" s="45"/>
      <c r="F32" s="29"/>
      <c r="G32" s="45"/>
      <c r="H32" s="45"/>
      <c r="I32" s="29"/>
      <c r="J32" s="45"/>
      <c r="K32" s="45"/>
      <c r="L32" s="29"/>
      <c r="M32" s="45"/>
      <c r="N32" s="45"/>
      <c r="O32" s="29"/>
    </row>
    <row r="33" spans="1:15" ht="26.25" x14ac:dyDescent="0.25">
      <c r="A33" s="17"/>
      <c r="B33" s="23" t="s">
        <v>1880</v>
      </c>
      <c r="C33" s="25"/>
      <c r="D33" s="46" t="s">
        <v>1881</v>
      </c>
      <c r="E33" s="46"/>
      <c r="F33" s="25"/>
      <c r="G33" s="46" t="s">
        <v>1882</v>
      </c>
      <c r="H33" s="46"/>
      <c r="I33" s="25"/>
      <c r="J33" s="46" t="s">
        <v>1883</v>
      </c>
      <c r="K33" s="46"/>
      <c r="L33" s="25"/>
      <c r="M33" s="46" t="s">
        <v>1884</v>
      </c>
      <c r="N33" s="46"/>
      <c r="O33" s="25"/>
    </row>
    <row r="34" spans="1:15" ht="26.25" x14ac:dyDescent="0.25">
      <c r="A34" s="17"/>
      <c r="B34" s="28" t="s">
        <v>1885</v>
      </c>
      <c r="C34" s="29"/>
      <c r="D34" s="48" t="s">
        <v>1886</v>
      </c>
      <c r="E34" s="48"/>
      <c r="F34" s="29"/>
      <c r="G34" s="48" t="s">
        <v>1887</v>
      </c>
      <c r="H34" s="48"/>
      <c r="I34" s="29"/>
      <c r="J34" s="48" t="s">
        <v>1888</v>
      </c>
      <c r="K34" s="48"/>
      <c r="L34" s="29"/>
      <c r="M34" s="48" t="s">
        <v>1889</v>
      </c>
      <c r="N34" s="48"/>
      <c r="O34" s="29"/>
    </row>
    <row r="35" spans="1:15" x14ac:dyDescent="0.25">
      <c r="A35" s="17"/>
      <c r="B35" s="57"/>
      <c r="C35" s="57"/>
      <c r="D35" s="57"/>
      <c r="E35" s="57"/>
      <c r="F35" s="57"/>
      <c r="G35" s="57"/>
      <c r="H35" s="57"/>
      <c r="I35" s="57"/>
      <c r="J35" s="57"/>
      <c r="K35" s="57"/>
      <c r="L35" s="57"/>
      <c r="M35" s="57"/>
      <c r="N35" s="57"/>
      <c r="O35" s="57"/>
    </row>
    <row r="36" spans="1:15" ht="15.75" x14ac:dyDescent="0.25">
      <c r="A36" s="17"/>
      <c r="B36" s="18"/>
      <c r="C36" s="19"/>
      <c r="D36" s="74" t="s">
        <v>1817</v>
      </c>
      <c r="E36" s="74"/>
      <c r="F36" s="19"/>
      <c r="G36" s="74" t="s">
        <v>1818</v>
      </c>
      <c r="H36" s="74"/>
      <c r="I36" s="19"/>
      <c r="J36" s="74" t="s">
        <v>1819</v>
      </c>
      <c r="K36" s="74"/>
      <c r="L36" s="19"/>
      <c r="M36" s="74" t="s">
        <v>1820</v>
      </c>
      <c r="N36" s="74"/>
      <c r="O36" s="19"/>
    </row>
    <row r="37" spans="1:15" ht="16.5" thickBot="1" x14ac:dyDescent="0.3">
      <c r="A37" s="17"/>
      <c r="B37" s="170" t="s">
        <v>1890</v>
      </c>
      <c r="C37" s="19"/>
      <c r="D37" s="41" t="s">
        <v>1822</v>
      </c>
      <c r="E37" s="41"/>
      <c r="F37" s="19"/>
      <c r="G37" s="41" t="s">
        <v>1822</v>
      </c>
      <c r="H37" s="41"/>
      <c r="I37" s="19"/>
      <c r="J37" s="41" t="s">
        <v>1822</v>
      </c>
      <c r="K37" s="41"/>
      <c r="L37" s="19"/>
      <c r="M37" s="41" t="s">
        <v>1822</v>
      </c>
      <c r="N37" s="41"/>
      <c r="O37" s="19"/>
    </row>
    <row r="38" spans="1:15" ht="15.75" x14ac:dyDescent="0.25">
      <c r="A38" s="17"/>
      <c r="B38" s="171"/>
      <c r="C38" s="25"/>
      <c r="D38" s="43"/>
      <c r="E38" s="43"/>
      <c r="F38" s="25"/>
      <c r="G38" s="43"/>
      <c r="H38" s="43"/>
      <c r="I38" s="25"/>
      <c r="J38" s="43"/>
      <c r="K38" s="43"/>
      <c r="L38" s="25"/>
      <c r="M38" s="43"/>
      <c r="N38" s="43"/>
      <c r="O38" s="25"/>
    </row>
    <row r="39" spans="1:15" ht="15.75" x14ac:dyDescent="0.25">
      <c r="A39" s="17"/>
      <c r="B39" s="104" t="s">
        <v>1823</v>
      </c>
      <c r="C39" s="29"/>
      <c r="D39" s="30" t="s">
        <v>270</v>
      </c>
      <c r="E39" s="31">
        <v>13612790</v>
      </c>
      <c r="F39" s="29"/>
      <c r="G39" s="30" t="s">
        <v>270</v>
      </c>
      <c r="H39" s="31">
        <v>13176256</v>
      </c>
      <c r="I39" s="29"/>
      <c r="J39" s="30" t="s">
        <v>270</v>
      </c>
      <c r="K39" s="31">
        <v>12707194</v>
      </c>
      <c r="L39" s="29"/>
      <c r="M39" s="30" t="s">
        <v>270</v>
      </c>
      <c r="N39" s="31">
        <v>12117382</v>
      </c>
      <c r="O39" s="29"/>
    </row>
    <row r="40" spans="1:15" ht="16.5" thickBot="1" x14ac:dyDescent="0.3">
      <c r="A40" s="17"/>
      <c r="B40" s="118" t="s">
        <v>1828</v>
      </c>
      <c r="C40" s="25"/>
      <c r="D40" s="52">
        <v>1805452</v>
      </c>
      <c r="E40" s="52"/>
      <c r="F40" s="25"/>
      <c r="G40" s="52">
        <v>1687527</v>
      </c>
      <c r="H40" s="52"/>
      <c r="I40" s="25"/>
      <c r="J40" s="52">
        <v>1545575</v>
      </c>
      <c r="K40" s="52"/>
      <c r="L40" s="25"/>
      <c r="M40" s="52">
        <v>1406250</v>
      </c>
      <c r="N40" s="52"/>
      <c r="O40" s="25"/>
    </row>
    <row r="41" spans="1:15" ht="15.75" x14ac:dyDescent="0.25">
      <c r="A41" s="17"/>
      <c r="B41" s="28"/>
      <c r="C41" s="29"/>
      <c r="D41" s="77"/>
      <c r="E41" s="77"/>
      <c r="F41" s="29"/>
      <c r="G41" s="77"/>
      <c r="H41" s="77"/>
      <c r="I41" s="29"/>
      <c r="J41" s="77"/>
      <c r="K41" s="77"/>
      <c r="L41" s="29"/>
      <c r="M41" s="77"/>
      <c r="N41" s="77"/>
      <c r="O41" s="29"/>
    </row>
    <row r="42" spans="1:15" ht="15.75" x14ac:dyDescent="0.25">
      <c r="A42" s="17"/>
      <c r="B42" s="118" t="s">
        <v>90</v>
      </c>
      <c r="C42" s="25"/>
      <c r="D42" s="47">
        <v>11807338</v>
      </c>
      <c r="E42" s="47"/>
      <c r="F42" s="25"/>
      <c r="G42" s="47">
        <v>11488729</v>
      </c>
      <c r="H42" s="47"/>
      <c r="I42" s="25"/>
      <c r="J42" s="47">
        <v>11161619</v>
      </c>
      <c r="K42" s="47"/>
      <c r="L42" s="25"/>
      <c r="M42" s="47">
        <v>10711132</v>
      </c>
      <c r="N42" s="47"/>
      <c r="O42" s="25"/>
    </row>
    <row r="43" spans="1:15" ht="16.5" thickBot="1" x14ac:dyDescent="0.3">
      <c r="A43" s="17"/>
      <c r="B43" s="104" t="s">
        <v>91</v>
      </c>
      <c r="C43" s="29"/>
      <c r="D43" s="79">
        <v>2065000</v>
      </c>
      <c r="E43" s="79"/>
      <c r="F43" s="29"/>
      <c r="G43" s="79">
        <v>1375000</v>
      </c>
      <c r="H43" s="79"/>
      <c r="I43" s="29"/>
      <c r="J43" s="79">
        <v>1800000</v>
      </c>
      <c r="K43" s="79"/>
      <c r="L43" s="29"/>
      <c r="M43" s="79">
        <v>6850000</v>
      </c>
      <c r="N43" s="79"/>
      <c r="O43" s="29"/>
    </row>
    <row r="44" spans="1:15" ht="15.75" x14ac:dyDescent="0.25">
      <c r="A44" s="17"/>
      <c r="B44" s="23"/>
      <c r="C44" s="25"/>
      <c r="D44" s="43"/>
      <c r="E44" s="43"/>
      <c r="F44" s="25"/>
      <c r="G44" s="43"/>
      <c r="H44" s="43"/>
      <c r="I44" s="25"/>
      <c r="J44" s="43"/>
      <c r="K44" s="43"/>
      <c r="L44" s="25"/>
      <c r="M44" s="43"/>
      <c r="N44" s="43"/>
      <c r="O44" s="25"/>
    </row>
    <row r="45" spans="1:15" ht="25.5" x14ac:dyDescent="0.25">
      <c r="A45" s="17"/>
      <c r="B45" s="104" t="s">
        <v>1840</v>
      </c>
      <c r="C45" s="29"/>
      <c r="D45" s="51">
        <v>9742338</v>
      </c>
      <c r="E45" s="51"/>
      <c r="F45" s="29"/>
      <c r="G45" s="51">
        <v>10113729</v>
      </c>
      <c r="H45" s="51"/>
      <c r="I45" s="29"/>
      <c r="J45" s="51">
        <v>9361619</v>
      </c>
      <c r="K45" s="51"/>
      <c r="L45" s="29"/>
      <c r="M45" s="51">
        <v>3861132</v>
      </c>
      <c r="N45" s="51"/>
      <c r="O45" s="29"/>
    </row>
    <row r="46" spans="1:15" ht="15.75" x14ac:dyDescent="0.25">
      <c r="A46" s="17"/>
      <c r="B46" s="23"/>
      <c r="C46" s="25"/>
      <c r="D46" s="44"/>
      <c r="E46" s="44"/>
      <c r="F46" s="25"/>
      <c r="G46" s="44"/>
      <c r="H46" s="44"/>
      <c r="I46" s="25"/>
      <c r="J46" s="44"/>
      <c r="K46" s="44"/>
      <c r="L46" s="25"/>
      <c r="M46" s="44"/>
      <c r="N46" s="44"/>
      <c r="O46" s="25"/>
    </row>
    <row r="47" spans="1:15" ht="15.75" x14ac:dyDescent="0.25">
      <c r="A47" s="17"/>
      <c r="B47" s="104" t="s">
        <v>1845</v>
      </c>
      <c r="C47" s="29"/>
      <c r="D47" s="51">
        <v>4716128</v>
      </c>
      <c r="E47" s="51"/>
      <c r="F47" s="29"/>
      <c r="G47" s="51">
        <v>4635892</v>
      </c>
      <c r="H47" s="51"/>
      <c r="I47" s="29"/>
      <c r="J47" s="51">
        <v>4913580</v>
      </c>
      <c r="K47" s="51"/>
      <c r="L47" s="29"/>
      <c r="M47" s="51">
        <v>4504483</v>
      </c>
      <c r="N47" s="51"/>
      <c r="O47" s="29"/>
    </row>
    <row r="48" spans="1:15" ht="16.5" thickBot="1" x14ac:dyDescent="0.3">
      <c r="A48" s="17"/>
      <c r="B48" s="118" t="s">
        <v>1850</v>
      </c>
      <c r="C48" s="25"/>
      <c r="D48" s="52">
        <v>9858192</v>
      </c>
      <c r="E48" s="52"/>
      <c r="F48" s="25"/>
      <c r="G48" s="52">
        <v>9105717</v>
      </c>
      <c r="H48" s="52"/>
      <c r="I48" s="25"/>
      <c r="J48" s="52">
        <v>8797381</v>
      </c>
      <c r="K48" s="52"/>
      <c r="L48" s="25"/>
      <c r="M48" s="52">
        <v>9481956</v>
      </c>
      <c r="N48" s="52"/>
      <c r="O48" s="25"/>
    </row>
    <row r="49" spans="1:15" ht="15.75" x14ac:dyDescent="0.25">
      <c r="A49" s="17"/>
      <c r="B49" s="28"/>
      <c r="C49" s="29"/>
      <c r="D49" s="77"/>
      <c r="E49" s="77"/>
      <c r="F49" s="29"/>
      <c r="G49" s="77"/>
      <c r="H49" s="77"/>
      <c r="I49" s="29"/>
      <c r="J49" s="77"/>
      <c r="K49" s="77"/>
      <c r="L49" s="29"/>
      <c r="M49" s="77"/>
      <c r="N49" s="77"/>
      <c r="O49" s="29"/>
    </row>
    <row r="50" spans="1:15" ht="15.75" x14ac:dyDescent="0.25">
      <c r="A50" s="17"/>
      <c r="B50" s="118" t="s">
        <v>1891</v>
      </c>
      <c r="C50" s="25"/>
      <c r="D50" s="47">
        <v>4600274</v>
      </c>
      <c r="E50" s="47"/>
      <c r="F50" s="25"/>
      <c r="G50" s="47">
        <v>5643904</v>
      </c>
      <c r="H50" s="47"/>
      <c r="I50" s="25"/>
      <c r="J50" s="47">
        <v>5477818</v>
      </c>
      <c r="K50" s="47"/>
      <c r="L50" s="25"/>
      <c r="M50" s="46" t="s">
        <v>1892</v>
      </c>
      <c r="N50" s="46"/>
      <c r="O50" s="15" t="s">
        <v>274</v>
      </c>
    </row>
    <row r="51" spans="1:15" ht="16.5" thickBot="1" x14ac:dyDescent="0.3">
      <c r="A51" s="17"/>
      <c r="B51" s="104" t="s">
        <v>1893</v>
      </c>
      <c r="C51" s="29"/>
      <c r="D51" s="79">
        <v>1472545</v>
      </c>
      <c r="E51" s="79"/>
      <c r="F51" s="29"/>
      <c r="G51" s="79">
        <v>1991730</v>
      </c>
      <c r="H51" s="79"/>
      <c r="I51" s="29"/>
      <c r="J51" s="79">
        <v>1869647</v>
      </c>
      <c r="K51" s="79"/>
      <c r="L51" s="29"/>
      <c r="M51" s="80" t="s">
        <v>1894</v>
      </c>
      <c r="N51" s="80"/>
      <c r="O51" s="30" t="s">
        <v>274</v>
      </c>
    </row>
    <row r="52" spans="1:15" ht="15.75" x14ac:dyDescent="0.25">
      <c r="A52" s="17"/>
      <c r="B52" s="23"/>
      <c r="C52" s="25"/>
      <c r="D52" s="43"/>
      <c r="E52" s="43"/>
      <c r="F52" s="25"/>
      <c r="G52" s="43"/>
      <c r="H52" s="43"/>
      <c r="I52" s="25"/>
      <c r="J52" s="43"/>
      <c r="K52" s="43"/>
      <c r="L52" s="25"/>
      <c r="M52" s="43"/>
      <c r="N52" s="43"/>
      <c r="O52" s="25"/>
    </row>
    <row r="53" spans="1:15" ht="16.5" thickBot="1" x14ac:dyDescent="0.3">
      <c r="A53" s="17"/>
      <c r="B53" s="104" t="s">
        <v>1895</v>
      </c>
      <c r="C53" s="29"/>
      <c r="D53" s="67" t="s">
        <v>270</v>
      </c>
      <c r="E53" s="68">
        <v>3127729</v>
      </c>
      <c r="F53" s="29"/>
      <c r="G53" s="67" t="s">
        <v>270</v>
      </c>
      <c r="H53" s="68">
        <v>3652174</v>
      </c>
      <c r="I53" s="29"/>
      <c r="J53" s="67" t="s">
        <v>270</v>
      </c>
      <c r="K53" s="68">
        <v>3608171</v>
      </c>
      <c r="L53" s="29"/>
      <c r="M53" s="67" t="s">
        <v>270</v>
      </c>
      <c r="N53" s="69" t="s">
        <v>1896</v>
      </c>
      <c r="O53" s="30" t="s">
        <v>274</v>
      </c>
    </row>
    <row r="54" spans="1:15" ht="16.5" thickTop="1" x14ac:dyDescent="0.25">
      <c r="A54" s="17"/>
      <c r="B54" s="23"/>
      <c r="C54" s="25"/>
      <c r="D54" s="50"/>
      <c r="E54" s="50"/>
      <c r="F54" s="25"/>
      <c r="G54" s="50"/>
      <c r="H54" s="50"/>
      <c r="I54" s="25"/>
      <c r="J54" s="50"/>
      <c r="K54" s="50"/>
      <c r="L54" s="25"/>
      <c r="M54" s="50"/>
      <c r="N54" s="50"/>
      <c r="O54" s="25"/>
    </row>
    <row r="55" spans="1:15" ht="16.5" thickBot="1" x14ac:dyDescent="0.3">
      <c r="A55" s="17"/>
      <c r="B55" s="104" t="s">
        <v>1897</v>
      </c>
      <c r="C55" s="29"/>
      <c r="D55" s="67" t="s">
        <v>270</v>
      </c>
      <c r="E55" s="68">
        <v>2722270</v>
      </c>
      <c r="F55" s="29"/>
      <c r="G55" s="67" t="s">
        <v>270</v>
      </c>
      <c r="H55" s="68">
        <v>3246407</v>
      </c>
      <c r="I55" s="29"/>
      <c r="J55" s="67" t="s">
        <v>270</v>
      </c>
      <c r="K55" s="68">
        <v>3262705</v>
      </c>
      <c r="L55" s="29"/>
      <c r="M55" s="67" t="s">
        <v>270</v>
      </c>
      <c r="N55" s="69" t="s">
        <v>1898</v>
      </c>
      <c r="O55" s="30" t="s">
        <v>274</v>
      </c>
    </row>
    <row r="56" spans="1:15" ht="16.5" thickTop="1" x14ac:dyDescent="0.25">
      <c r="A56" s="17"/>
      <c r="B56" s="23"/>
      <c r="C56" s="25"/>
      <c r="D56" s="50"/>
      <c r="E56" s="50"/>
      <c r="F56" s="25"/>
      <c r="G56" s="50"/>
      <c r="H56" s="50"/>
      <c r="I56" s="25"/>
      <c r="J56" s="50"/>
      <c r="K56" s="50"/>
      <c r="L56" s="25"/>
      <c r="M56" s="50"/>
      <c r="N56" s="50"/>
      <c r="O56" s="25"/>
    </row>
    <row r="57" spans="1:15" ht="15.75" x14ac:dyDescent="0.25">
      <c r="A57" s="17"/>
      <c r="B57" s="104" t="s">
        <v>1899</v>
      </c>
      <c r="C57" s="29"/>
      <c r="D57" s="30" t="s">
        <v>270</v>
      </c>
      <c r="E57" s="36">
        <v>0.25</v>
      </c>
      <c r="F57" s="29"/>
      <c r="G57" s="30" t="s">
        <v>270</v>
      </c>
      <c r="H57" s="36">
        <v>0.3</v>
      </c>
      <c r="I57" s="29"/>
      <c r="J57" s="30" t="s">
        <v>270</v>
      </c>
      <c r="K57" s="36">
        <v>0.3</v>
      </c>
      <c r="L57" s="29"/>
      <c r="M57" s="30" t="s">
        <v>270</v>
      </c>
      <c r="N57" s="36" t="s">
        <v>1900</v>
      </c>
      <c r="O57" s="30" t="s">
        <v>274</v>
      </c>
    </row>
    <row r="58" spans="1:15" ht="15.75" x14ac:dyDescent="0.25">
      <c r="A58" s="17"/>
      <c r="B58" s="118" t="s">
        <v>1901</v>
      </c>
      <c r="C58" s="25"/>
      <c r="D58" s="15" t="s">
        <v>270</v>
      </c>
      <c r="E58" s="33">
        <v>0.25</v>
      </c>
      <c r="F58" s="25"/>
      <c r="G58" s="15" t="s">
        <v>270</v>
      </c>
      <c r="H58" s="33">
        <v>0.28999999999999998</v>
      </c>
      <c r="I58" s="25"/>
      <c r="J58" s="15" t="s">
        <v>270</v>
      </c>
      <c r="K58" s="33">
        <v>0.28999999999999998</v>
      </c>
      <c r="L58" s="25"/>
      <c r="M58" s="15" t="s">
        <v>270</v>
      </c>
      <c r="N58" s="33" t="s">
        <v>1902</v>
      </c>
      <c r="O58" s="15" t="s">
        <v>274</v>
      </c>
    </row>
    <row r="59" spans="1:15" ht="15.75" x14ac:dyDescent="0.25">
      <c r="A59" s="17"/>
      <c r="B59" s="28"/>
      <c r="C59" s="29"/>
      <c r="D59" s="45"/>
      <c r="E59" s="45"/>
      <c r="F59" s="29"/>
      <c r="G59" s="45"/>
      <c r="H59" s="45"/>
      <c r="I59" s="29"/>
      <c r="J59" s="45"/>
      <c r="K59" s="45"/>
      <c r="L59" s="29"/>
      <c r="M59" s="45"/>
      <c r="N59" s="45"/>
      <c r="O59" s="29"/>
    </row>
    <row r="60" spans="1:15" ht="25.5" x14ac:dyDescent="0.25">
      <c r="A60" s="17"/>
      <c r="B60" s="118" t="s">
        <v>1880</v>
      </c>
      <c r="C60" s="25"/>
      <c r="D60" s="47">
        <v>10815633</v>
      </c>
      <c r="E60" s="47"/>
      <c r="F60" s="25"/>
      <c r="G60" s="47">
        <v>10916522</v>
      </c>
      <c r="H60" s="47"/>
      <c r="I60" s="25"/>
      <c r="J60" s="47">
        <v>10914913</v>
      </c>
      <c r="K60" s="47"/>
      <c r="L60" s="25"/>
      <c r="M60" s="47">
        <v>10922253</v>
      </c>
      <c r="N60" s="47"/>
      <c r="O60" s="25"/>
    </row>
    <row r="61" spans="1:15" ht="25.5" x14ac:dyDescent="0.25">
      <c r="A61" s="17"/>
      <c r="B61" s="104" t="s">
        <v>1885</v>
      </c>
      <c r="C61" s="29"/>
      <c r="D61" s="51">
        <v>11066355</v>
      </c>
      <c r="E61" s="51"/>
      <c r="F61" s="29"/>
      <c r="G61" s="51">
        <v>11136801</v>
      </c>
      <c r="H61" s="51"/>
      <c r="I61" s="29"/>
      <c r="J61" s="51">
        <v>11147049</v>
      </c>
      <c r="K61" s="51"/>
      <c r="L61" s="29"/>
      <c r="M61" s="51">
        <v>11124759</v>
      </c>
      <c r="N61" s="51"/>
      <c r="O61" s="29"/>
    </row>
    <row r="62" spans="1:15" ht="15.75" x14ac:dyDescent="0.25">
      <c r="A62" s="17"/>
      <c r="B62" s="130"/>
      <c r="C62" s="130"/>
      <c r="D62" s="130"/>
      <c r="E62" s="130"/>
      <c r="F62" s="130"/>
      <c r="G62" s="130"/>
      <c r="H62" s="130"/>
      <c r="I62" s="130"/>
      <c r="J62" s="130"/>
      <c r="K62" s="130"/>
      <c r="L62" s="130"/>
      <c r="M62" s="130"/>
      <c r="N62" s="130"/>
      <c r="O62" s="130"/>
    </row>
    <row r="63" spans="1:15" x14ac:dyDescent="0.25">
      <c r="A63" s="17"/>
      <c r="B63" s="59"/>
      <c r="C63" s="59"/>
      <c r="D63" s="59"/>
      <c r="E63" s="59"/>
      <c r="F63" s="59"/>
      <c r="G63" s="59"/>
      <c r="H63" s="59"/>
      <c r="I63" s="59"/>
      <c r="J63" s="59"/>
      <c r="K63" s="59"/>
      <c r="L63" s="59"/>
      <c r="M63" s="59"/>
      <c r="N63" s="59"/>
      <c r="O63" s="59"/>
    </row>
  </sheetData>
  <mergeCells count="181">
    <mergeCell ref="B62:O62"/>
    <mergeCell ref="B63:O63"/>
    <mergeCell ref="A1:A2"/>
    <mergeCell ref="B1:O1"/>
    <mergeCell ref="B2:O2"/>
    <mergeCell ref="B3:O3"/>
    <mergeCell ref="A4:A63"/>
    <mergeCell ref="B4:O4"/>
    <mergeCell ref="B5:O5"/>
    <mergeCell ref="B6:O6"/>
    <mergeCell ref="B7:O7"/>
    <mergeCell ref="B8:O8"/>
    <mergeCell ref="D60:E60"/>
    <mergeCell ref="G60:H60"/>
    <mergeCell ref="J60:K60"/>
    <mergeCell ref="M60:N60"/>
    <mergeCell ref="D61:E61"/>
    <mergeCell ref="G61:H61"/>
    <mergeCell ref="J61:K61"/>
    <mergeCell ref="M61:N61"/>
    <mergeCell ref="D56:E56"/>
    <mergeCell ref="G56:H56"/>
    <mergeCell ref="J56:K56"/>
    <mergeCell ref="M56:N56"/>
    <mergeCell ref="D59:E59"/>
    <mergeCell ref="G59:H59"/>
    <mergeCell ref="J59:K59"/>
    <mergeCell ref="M59:N59"/>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B35:O35"/>
    <mergeCell ref="D32:E32"/>
    <mergeCell ref="G32:H32"/>
    <mergeCell ref="J32:K32"/>
    <mergeCell ref="M32:N32"/>
    <mergeCell ref="D33:E33"/>
    <mergeCell ref="G33:H33"/>
    <mergeCell ref="J33:K33"/>
    <mergeCell ref="M33:N33"/>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3</v>
      </c>
    </row>
    <row r="2" spans="1:3" x14ac:dyDescent="0.25">
      <c r="A2" s="3" t="s">
        <v>69</v>
      </c>
      <c r="B2" s="4" t="s">
        <v>7</v>
      </c>
      <c r="C2" s="4" t="s">
        <v>7</v>
      </c>
    </row>
    <row r="3" spans="1:3" ht="30" x14ac:dyDescent="0.25">
      <c r="A3" s="2" t="s">
        <v>70</v>
      </c>
      <c r="B3" s="6">
        <v>28496302</v>
      </c>
      <c r="C3" s="6">
        <v>4537359</v>
      </c>
    </row>
    <row r="4" spans="1:3" ht="30" x14ac:dyDescent="0.25">
      <c r="A4" s="2" t="s">
        <v>71</v>
      </c>
      <c r="B4" s="7">
        <v>15978421</v>
      </c>
      <c r="C4" s="7">
        <v>18306114</v>
      </c>
    </row>
    <row r="5" spans="1:3" ht="30" x14ac:dyDescent="0.25">
      <c r="A5" s="2" t="s">
        <v>72</v>
      </c>
      <c r="B5" s="6">
        <v>741429</v>
      </c>
      <c r="C5" s="6">
        <v>1837800</v>
      </c>
    </row>
    <row r="6" spans="1:3" ht="30" x14ac:dyDescent="0.25">
      <c r="A6" s="2" t="s">
        <v>73</v>
      </c>
      <c r="B6" s="8">
        <v>0.01</v>
      </c>
      <c r="C6" s="8">
        <v>0.01</v>
      </c>
    </row>
    <row r="7" spans="1:3" x14ac:dyDescent="0.25">
      <c r="A7" s="2" t="s">
        <v>74</v>
      </c>
      <c r="B7" s="7">
        <v>1000000</v>
      </c>
      <c r="C7" s="7">
        <v>1000000</v>
      </c>
    </row>
    <row r="8" spans="1:3" x14ac:dyDescent="0.25">
      <c r="A8" s="2" t="s">
        <v>75</v>
      </c>
      <c r="B8" s="4" t="s">
        <v>7</v>
      </c>
      <c r="C8" s="7">
        <v>17388</v>
      </c>
    </row>
    <row r="9" spans="1:3" ht="30" x14ac:dyDescent="0.25">
      <c r="A9" s="2" t="s">
        <v>76</v>
      </c>
      <c r="B9" s="4" t="s">
        <v>7</v>
      </c>
      <c r="C9" s="6">
        <v>1000</v>
      </c>
    </row>
    <row r="10" spans="1:3" ht="30" x14ac:dyDescent="0.25">
      <c r="A10" s="2" t="s">
        <v>77</v>
      </c>
      <c r="B10" s="8">
        <v>0.01</v>
      </c>
      <c r="C10" s="8">
        <v>0.01</v>
      </c>
    </row>
    <row r="11" spans="1:3" x14ac:dyDescent="0.25">
      <c r="A11" s="2" t="s">
        <v>78</v>
      </c>
      <c r="B11" s="7">
        <v>18000000</v>
      </c>
      <c r="C11" s="7">
        <v>18000000</v>
      </c>
    </row>
    <row r="12" spans="1:3" x14ac:dyDescent="0.25">
      <c r="A12" s="2" t="s">
        <v>79</v>
      </c>
      <c r="B12" s="7">
        <v>13082087</v>
      </c>
      <c r="C12" s="7">
        <v>13082271</v>
      </c>
    </row>
    <row r="13" spans="1:3" x14ac:dyDescent="0.25">
      <c r="A13" s="2" t="s">
        <v>80</v>
      </c>
      <c r="B13" s="7">
        <v>1399240</v>
      </c>
      <c r="C13" s="7">
        <v>2017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2" width="36.5703125" bestFit="1" customWidth="1"/>
    <col min="3" max="3" width="21.5703125" customWidth="1"/>
    <col min="4" max="4" width="4.28515625" customWidth="1"/>
    <col min="5" max="5" width="22.5703125" customWidth="1"/>
    <col min="6" max="6" width="3.7109375" customWidth="1"/>
    <col min="7" max="7" width="4.28515625" customWidth="1"/>
    <col min="8" max="8" width="22.5703125" customWidth="1"/>
    <col min="9" max="9" width="3.7109375" customWidth="1"/>
    <col min="10" max="10" width="4.28515625" customWidth="1"/>
    <col min="11" max="12" width="18.5703125" customWidth="1"/>
    <col min="13" max="13" width="3.7109375" customWidth="1"/>
  </cols>
  <sheetData>
    <row r="1" spans="1:13" ht="15" customHeight="1" x14ac:dyDescent="0.25">
      <c r="A1" s="9" t="s">
        <v>190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904</v>
      </c>
      <c r="B3" s="54" t="s">
        <v>7</v>
      </c>
      <c r="C3" s="54"/>
      <c r="D3" s="54"/>
      <c r="E3" s="54"/>
      <c r="F3" s="54"/>
      <c r="G3" s="54"/>
      <c r="H3" s="54"/>
      <c r="I3" s="54"/>
      <c r="J3" s="54"/>
      <c r="K3" s="54"/>
      <c r="L3" s="54"/>
      <c r="M3" s="54"/>
    </row>
    <row r="4" spans="1:13" ht="15" customHeight="1" x14ac:dyDescent="0.25">
      <c r="A4" s="17" t="s">
        <v>1904</v>
      </c>
      <c r="B4" s="54" t="s">
        <v>7</v>
      </c>
      <c r="C4" s="54"/>
      <c r="D4" s="54"/>
      <c r="E4" s="54"/>
      <c r="F4" s="54"/>
      <c r="G4" s="54"/>
      <c r="H4" s="54"/>
      <c r="I4" s="54"/>
      <c r="J4" s="54"/>
      <c r="K4" s="54"/>
      <c r="L4" s="54"/>
      <c r="M4" s="54"/>
    </row>
    <row r="5" spans="1:13" ht="15.75" x14ac:dyDescent="0.25">
      <c r="A5" s="17"/>
      <c r="B5" s="176"/>
      <c r="C5" s="176"/>
      <c r="D5" s="176"/>
      <c r="E5" s="176"/>
      <c r="F5" s="176"/>
      <c r="G5" s="176"/>
      <c r="H5" s="176"/>
      <c r="I5" s="176"/>
      <c r="J5" s="176"/>
      <c r="K5" s="176"/>
      <c r="L5" s="176"/>
      <c r="M5" s="176"/>
    </row>
    <row r="6" spans="1:13" x14ac:dyDescent="0.25">
      <c r="A6" s="17"/>
      <c r="B6" s="95" t="s">
        <v>1905</v>
      </c>
      <c r="C6" s="95"/>
      <c r="D6" s="95"/>
      <c r="E6" s="95"/>
      <c r="F6" s="95"/>
      <c r="G6" s="95"/>
      <c r="H6" s="95"/>
      <c r="I6" s="95"/>
      <c r="J6" s="95"/>
      <c r="K6" s="95"/>
      <c r="L6" s="95"/>
      <c r="M6" s="95"/>
    </row>
    <row r="7" spans="1:13" x14ac:dyDescent="0.25">
      <c r="A7" s="17"/>
      <c r="B7" s="57"/>
      <c r="C7" s="57"/>
      <c r="D7" s="57"/>
      <c r="E7" s="57"/>
      <c r="F7" s="57"/>
      <c r="G7" s="57"/>
      <c r="H7" s="57"/>
      <c r="I7" s="57"/>
      <c r="J7" s="57"/>
      <c r="K7" s="57"/>
      <c r="L7" s="57"/>
      <c r="M7" s="57"/>
    </row>
    <row r="8" spans="1:13" ht="25.5" customHeight="1" x14ac:dyDescent="0.25">
      <c r="A8" s="17"/>
      <c r="B8" s="56" t="s">
        <v>1906</v>
      </c>
      <c r="C8" s="56"/>
      <c r="D8" s="56"/>
      <c r="E8" s="56"/>
      <c r="F8" s="56"/>
      <c r="G8" s="56"/>
      <c r="H8" s="56"/>
      <c r="I8" s="56"/>
      <c r="J8" s="56"/>
      <c r="K8" s="56"/>
      <c r="L8" s="56"/>
      <c r="M8" s="56"/>
    </row>
    <row r="9" spans="1:13" ht="16.5" thickBot="1" x14ac:dyDescent="0.3">
      <c r="A9" s="17"/>
      <c r="B9" s="170" t="s">
        <v>1907</v>
      </c>
      <c r="C9" s="19"/>
      <c r="D9" s="41">
        <v>2014</v>
      </c>
      <c r="E9" s="41"/>
      <c r="F9" s="19"/>
      <c r="G9" s="41">
        <v>2013</v>
      </c>
      <c r="H9" s="41"/>
      <c r="I9" s="19"/>
      <c r="J9" s="76"/>
      <c r="K9" s="76"/>
      <c r="L9" s="76"/>
      <c r="M9" s="19"/>
    </row>
    <row r="10" spans="1:13" ht="15.75" x14ac:dyDescent="0.25">
      <c r="A10" s="17"/>
      <c r="B10" s="172"/>
      <c r="C10" s="25"/>
      <c r="D10" s="43"/>
      <c r="E10" s="43"/>
      <c r="F10" s="25"/>
      <c r="G10" s="43"/>
      <c r="H10" s="43"/>
      <c r="I10" s="25"/>
      <c r="J10" s="44"/>
      <c r="K10" s="44"/>
      <c r="L10" s="44"/>
      <c r="M10" s="25"/>
    </row>
    <row r="11" spans="1:13" ht="15.75" x14ac:dyDescent="0.25">
      <c r="A11" s="17"/>
      <c r="B11" s="104" t="s">
        <v>1751</v>
      </c>
      <c r="C11" s="29"/>
      <c r="D11" s="45"/>
      <c r="E11" s="45"/>
      <c r="F11" s="29"/>
      <c r="G11" s="45"/>
      <c r="H11" s="45"/>
      <c r="I11" s="29"/>
      <c r="J11" s="44"/>
      <c r="K11" s="44"/>
      <c r="L11" s="44"/>
      <c r="M11" s="25"/>
    </row>
    <row r="12" spans="1:13" ht="15.75" x14ac:dyDescent="0.25">
      <c r="A12" s="17"/>
      <c r="B12" s="105" t="s">
        <v>1752</v>
      </c>
      <c r="C12" s="25"/>
      <c r="D12" s="15" t="s">
        <v>270</v>
      </c>
      <c r="E12" s="34">
        <v>98529</v>
      </c>
      <c r="F12" s="25"/>
      <c r="G12" s="15" t="s">
        <v>270</v>
      </c>
      <c r="H12" s="34">
        <v>511436</v>
      </c>
      <c r="I12" s="25"/>
      <c r="J12" s="44"/>
      <c r="K12" s="44"/>
      <c r="L12" s="44"/>
      <c r="M12" s="25"/>
    </row>
    <row r="13" spans="1:13" ht="15.75" x14ac:dyDescent="0.25">
      <c r="A13" s="17"/>
      <c r="B13" s="106" t="s">
        <v>1908</v>
      </c>
      <c r="C13" s="29"/>
      <c r="D13" s="51">
        <v>137273479</v>
      </c>
      <c r="E13" s="51"/>
      <c r="F13" s="29"/>
      <c r="G13" s="51">
        <v>131697972</v>
      </c>
      <c r="H13" s="51"/>
      <c r="I13" s="29"/>
      <c r="J13" s="44"/>
      <c r="K13" s="44"/>
      <c r="L13" s="44"/>
      <c r="M13" s="25"/>
    </row>
    <row r="14" spans="1:13" ht="15.75" x14ac:dyDescent="0.25">
      <c r="A14" s="17"/>
      <c r="B14" s="105" t="s">
        <v>1909</v>
      </c>
      <c r="C14" s="25"/>
      <c r="D14" s="47">
        <v>4135000</v>
      </c>
      <c r="E14" s="47"/>
      <c r="F14" s="25"/>
      <c r="G14" s="47">
        <v>3510000</v>
      </c>
      <c r="H14" s="47"/>
      <c r="I14" s="25"/>
      <c r="J14" s="44"/>
      <c r="K14" s="44"/>
      <c r="L14" s="44"/>
      <c r="M14" s="25"/>
    </row>
    <row r="15" spans="1:13" ht="16.5" thickBot="1" x14ac:dyDescent="0.3">
      <c r="A15" s="17"/>
      <c r="B15" s="106" t="s">
        <v>1910</v>
      </c>
      <c r="C15" s="29"/>
      <c r="D15" s="79">
        <v>1245830</v>
      </c>
      <c r="E15" s="79"/>
      <c r="F15" s="29"/>
      <c r="G15" s="79">
        <v>1687394</v>
      </c>
      <c r="H15" s="79"/>
      <c r="I15" s="29"/>
      <c r="J15" s="44"/>
      <c r="K15" s="44"/>
      <c r="L15" s="44"/>
      <c r="M15" s="25"/>
    </row>
    <row r="16" spans="1:13" ht="15.75" x14ac:dyDescent="0.25">
      <c r="A16" s="17"/>
      <c r="B16" s="23"/>
      <c r="C16" s="25"/>
      <c r="D16" s="43"/>
      <c r="E16" s="43"/>
      <c r="F16" s="25"/>
      <c r="G16" s="43"/>
      <c r="H16" s="43"/>
      <c r="I16" s="25"/>
      <c r="J16" s="44"/>
      <c r="K16" s="44"/>
      <c r="L16" s="44"/>
      <c r="M16" s="25"/>
    </row>
    <row r="17" spans="1:13" ht="16.5" thickBot="1" x14ac:dyDescent="0.3">
      <c r="A17" s="17"/>
      <c r="B17" s="137" t="s">
        <v>50</v>
      </c>
      <c r="C17" s="29"/>
      <c r="D17" s="67" t="s">
        <v>270</v>
      </c>
      <c r="E17" s="68">
        <v>142752838</v>
      </c>
      <c r="F17" s="29"/>
      <c r="G17" s="67" t="s">
        <v>270</v>
      </c>
      <c r="H17" s="68">
        <v>137406802</v>
      </c>
      <c r="I17" s="29"/>
      <c r="J17" s="44"/>
      <c r="K17" s="44"/>
      <c r="L17" s="44"/>
      <c r="M17" s="25"/>
    </row>
    <row r="18" spans="1:13" ht="16.5" thickTop="1" x14ac:dyDescent="0.25">
      <c r="A18" s="17"/>
      <c r="B18" s="23"/>
      <c r="C18" s="25"/>
      <c r="D18" s="50"/>
      <c r="E18" s="50"/>
      <c r="F18" s="25"/>
      <c r="G18" s="50"/>
      <c r="H18" s="50"/>
      <c r="I18" s="25"/>
      <c r="J18" s="44"/>
      <c r="K18" s="44"/>
      <c r="L18" s="44"/>
      <c r="M18" s="25"/>
    </row>
    <row r="19" spans="1:13" ht="15.75" x14ac:dyDescent="0.25">
      <c r="A19" s="17"/>
      <c r="B19" s="104" t="s">
        <v>51</v>
      </c>
      <c r="C19" s="29"/>
      <c r="D19" s="45"/>
      <c r="E19" s="45"/>
      <c r="F19" s="29"/>
      <c r="G19" s="45"/>
      <c r="H19" s="45"/>
      <c r="I19" s="29"/>
      <c r="J19" s="44"/>
      <c r="K19" s="44"/>
      <c r="L19" s="44"/>
      <c r="M19" s="25"/>
    </row>
    <row r="20" spans="1:13" ht="15.75" x14ac:dyDescent="0.25">
      <c r="A20" s="17"/>
      <c r="B20" s="105" t="s">
        <v>1340</v>
      </c>
      <c r="C20" s="25"/>
      <c r="D20" s="15" t="s">
        <v>270</v>
      </c>
      <c r="E20" s="34">
        <v>9250000</v>
      </c>
      <c r="F20" s="25"/>
      <c r="G20" s="15" t="s">
        <v>270</v>
      </c>
      <c r="H20" s="70" t="s">
        <v>307</v>
      </c>
      <c r="I20" s="25"/>
      <c r="J20" s="44"/>
      <c r="K20" s="44"/>
      <c r="L20" s="44"/>
      <c r="M20" s="25"/>
    </row>
    <row r="21" spans="1:13" ht="15.75" x14ac:dyDescent="0.25">
      <c r="A21" s="17"/>
      <c r="B21" s="106" t="s">
        <v>54</v>
      </c>
      <c r="C21" s="29"/>
      <c r="D21" s="51">
        <v>19589000</v>
      </c>
      <c r="E21" s="51"/>
      <c r="F21" s="29"/>
      <c r="G21" s="51">
        <v>19589000</v>
      </c>
      <c r="H21" s="51"/>
      <c r="I21" s="29"/>
      <c r="J21" s="44"/>
      <c r="K21" s="44"/>
      <c r="L21" s="44"/>
      <c r="M21" s="25"/>
    </row>
    <row r="22" spans="1:13" ht="15.75" x14ac:dyDescent="0.25">
      <c r="A22" s="17"/>
      <c r="B22" s="105" t="s">
        <v>1911</v>
      </c>
      <c r="C22" s="25"/>
      <c r="D22" s="47">
        <v>1148799</v>
      </c>
      <c r="E22" s="47"/>
      <c r="F22" s="25"/>
      <c r="G22" s="47">
        <v>1084768</v>
      </c>
      <c r="H22" s="47"/>
      <c r="I22" s="25"/>
      <c r="J22" s="44"/>
      <c r="K22" s="44"/>
      <c r="L22" s="44"/>
      <c r="M22" s="25"/>
    </row>
    <row r="23" spans="1:13" ht="16.5" thickBot="1" x14ac:dyDescent="0.3">
      <c r="A23" s="17"/>
      <c r="B23" s="106" t="s">
        <v>1912</v>
      </c>
      <c r="C23" s="29"/>
      <c r="D23" s="79">
        <v>648903</v>
      </c>
      <c r="E23" s="79"/>
      <c r="F23" s="29"/>
      <c r="G23" s="79">
        <v>674968</v>
      </c>
      <c r="H23" s="79"/>
      <c r="I23" s="29"/>
      <c r="J23" s="44"/>
      <c r="K23" s="44"/>
      <c r="L23" s="44"/>
      <c r="M23" s="25"/>
    </row>
    <row r="24" spans="1:13" ht="15.75" x14ac:dyDescent="0.25">
      <c r="A24" s="17"/>
      <c r="B24" s="23"/>
      <c r="C24" s="25"/>
      <c r="D24" s="43"/>
      <c r="E24" s="43"/>
      <c r="F24" s="25"/>
      <c r="G24" s="43"/>
      <c r="H24" s="43"/>
      <c r="I24" s="25"/>
      <c r="J24" s="44"/>
      <c r="K24" s="44"/>
      <c r="L24" s="44"/>
      <c r="M24" s="25"/>
    </row>
    <row r="25" spans="1:13" ht="16.5" thickBot="1" x14ac:dyDescent="0.3">
      <c r="A25" s="17"/>
      <c r="B25" s="137" t="s">
        <v>58</v>
      </c>
      <c r="C25" s="29"/>
      <c r="D25" s="79">
        <v>30636702</v>
      </c>
      <c r="E25" s="79"/>
      <c r="F25" s="29"/>
      <c r="G25" s="79">
        <v>21348736</v>
      </c>
      <c r="H25" s="79"/>
      <c r="I25" s="29"/>
      <c r="J25" s="44"/>
      <c r="K25" s="44"/>
      <c r="L25" s="44"/>
      <c r="M25" s="25"/>
    </row>
    <row r="26" spans="1:13" ht="15.75" x14ac:dyDescent="0.25">
      <c r="A26" s="17"/>
      <c r="B26" s="23"/>
      <c r="C26" s="25"/>
      <c r="D26" s="43"/>
      <c r="E26" s="43"/>
      <c r="F26" s="25"/>
      <c r="G26" s="43"/>
      <c r="H26" s="43"/>
      <c r="I26" s="25"/>
      <c r="J26" s="44"/>
      <c r="K26" s="44"/>
      <c r="L26" s="44"/>
      <c r="M26" s="25"/>
    </row>
    <row r="27" spans="1:13" ht="16.5" thickBot="1" x14ac:dyDescent="0.3">
      <c r="A27" s="17"/>
      <c r="B27" s="104" t="s">
        <v>1913</v>
      </c>
      <c r="C27" s="29"/>
      <c r="D27" s="79">
        <v>112116136</v>
      </c>
      <c r="E27" s="79"/>
      <c r="F27" s="29"/>
      <c r="G27" s="79">
        <v>116058066</v>
      </c>
      <c r="H27" s="79"/>
      <c r="I27" s="29"/>
      <c r="J27" s="44"/>
      <c r="K27" s="44"/>
      <c r="L27" s="44"/>
      <c r="M27" s="25"/>
    </row>
    <row r="28" spans="1:13" ht="15.75" x14ac:dyDescent="0.25">
      <c r="A28" s="17"/>
      <c r="B28" s="23"/>
      <c r="C28" s="25"/>
      <c r="D28" s="43"/>
      <c r="E28" s="43"/>
      <c r="F28" s="25"/>
      <c r="G28" s="43"/>
      <c r="H28" s="43"/>
      <c r="I28" s="25"/>
      <c r="J28" s="44"/>
      <c r="K28" s="44"/>
      <c r="L28" s="44"/>
      <c r="M28" s="25"/>
    </row>
    <row r="29" spans="1:13" ht="26.25" thickBot="1" x14ac:dyDescent="0.3">
      <c r="A29" s="17"/>
      <c r="B29" s="137" t="s">
        <v>1914</v>
      </c>
      <c r="C29" s="29"/>
      <c r="D29" s="67" t="s">
        <v>270</v>
      </c>
      <c r="E29" s="68">
        <v>142752838</v>
      </c>
      <c r="F29" s="29"/>
      <c r="G29" s="67" t="s">
        <v>270</v>
      </c>
      <c r="H29" s="68">
        <v>137406802</v>
      </c>
      <c r="I29" s="29"/>
      <c r="J29" s="44"/>
      <c r="K29" s="44"/>
      <c r="L29" s="44"/>
      <c r="M29" s="25"/>
    </row>
    <row r="30" spans="1:13" ht="16.5" thickTop="1" x14ac:dyDescent="0.25">
      <c r="A30" s="17"/>
      <c r="B30" s="107"/>
      <c r="C30" s="25"/>
      <c r="D30" s="50"/>
      <c r="E30" s="50"/>
      <c r="F30" s="25"/>
      <c r="G30" s="50"/>
      <c r="H30" s="50"/>
      <c r="I30" s="130"/>
      <c r="J30" s="130"/>
      <c r="K30" s="44"/>
      <c r="L30" s="44"/>
      <c r="M30" s="25"/>
    </row>
    <row r="31" spans="1:13" ht="16.5" thickBot="1" x14ac:dyDescent="0.3">
      <c r="A31" s="17"/>
      <c r="B31" s="170" t="s">
        <v>1915</v>
      </c>
      <c r="C31" s="19"/>
      <c r="D31" s="41">
        <v>2014</v>
      </c>
      <c r="E31" s="41"/>
      <c r="F31" s="19"/>
      <c r="G31" s="41">
        <v>2013</v>
      </c>
      <c r="H31" s="41"/>
      <c r="I31" s="76"/>
      <c r="J31" s="76"/>
      <c r="K31" s="41">
        <v>2012</v>
      </c>
      <c r="L31" s="41"/>
      <c r="M31" s="19"/>
    </row>
    <row r="32" spans="1:13" ht="15.75" x14ac:dyDescent="0.25">
      <c r="A32" s="17"/>
      <c r="B32" s="171"/>
      <c r="C32" s="25"/>
      <c r="D32" s="43"/>
      <c r="E32" s="43"/>
      <c r="F32" s="25"/>
      <c r="G32" s="43"/>
      <c r="H32" s="43"/>
      <c r="I32" s="130"/>
      <c r="J32" s="130"/>
      <c r="K32" s="43"/>
      <c r="L32" s="43"/>
      <c r="M32" s="25"/>
    </row>
    <row r="33" spans="1:13" ht="15.75" x14ac:dyDescent="0.25">
      <c r="A33" s="17"/>
      <c r="B33" s="104" t="s">
        <v>1823</v>
      </c>
      <c r="C33" s="29"/>
      <c r="D33" s="30" t="s">
        <v>270</v>
      </c>
      <c r="E33" s="31">
        <v>122237</v>
      </c>
      <c r="F33" s="29"/>
      <c r="G33" s="30" t="s">
        <v>270</v>
      </c>
      <c r="H33" s="31">
        <v>126633</v>
      </c>
      <c r="I33" s="173"/>
      <c r="J33" s="173"/>
      <c r="K33" s="30" t="s">
        <v>270</v>
      </c>
      <c r="L33" s="31">
        <v>131051</v>
      </c>
      <c r="M33" s="29"/>
    </row>
    <row r="34" spans="1:13" ht="16.5" thickBot="1" x14ac:dyDescent="0.3">
      <c r="A34" s="17"/>
      <c r="B34" s="118" t="s">
        <v>1828</v>
      </c>
      <c r="C34" s="25"/>
      <c r="D34" s="52">
        <v>677189</v>
      </c>
      <c r="E34" s="52"/>
      <c r="F34" s="25"/>
      <c r="G34" s="52">
        <v>509437</v>
      </c>
      <c r="H34" s="52"/>
      <c r="I34" s="130"/>
      <c r="J34" s="130"/>
      <c r="K34" s="52">
        <v>541727</v>
      </c>
      <c r="L34" s="52"/>
      <c r="M34" s="25"/>
    </row>
    <row r="35" spans="1:13" ht="15.75" x14ac:dyDescent="0.25">
      <c r="A35" s="17"/>
      <c r="B35" s="28"/>
      <c r="C35" s="29"/>
      <c r="D35" s="77"/>
      <c r="E35" s="77"/>
      <c r="F35" s="29"/>
      <c r="G35" s="77"/>
      <c r="H35" s="77"/>
      <c r="I35" s="173"/>
      <c r="J35" s="173"/>
      <c r="K35" s="77"/>
      <c r="L35" s="77"/>
      <c r="M35" s="29"/>
    </row>
    <row r="36" spans="1:13" ht="15.75" x14ac:dyDescent="0.25">
      <c r="A36" s="17"/>
      <c r="B36" s="107" t="s">
        <v>1916</v>
      </c>
      <c r="C36" s="25"/>
      <c r="D36" s="46" t="s">
        <v>1917</v>
      </c>
      <c r="E36" s="46"/>
      <c r="F36" s="15" t="s">
        <v>274</v>
      </c>
      <c r="G36" s="46" t="s">
        <v>1918</v>
      </c>
      <c r="H36" s="46"/>
      <c r="I36" s="57" t="s">
        <v>274</v>
      </c>
      <c r="J36" s="57"/>
      <c r="K36" s="46" t="s">
        <v>1919</v>
      </c>
      <c r="L36" s="46"/>
      <c r="M36" s="15" t="s">
        <v>274</v>
      </c>
    </row>
    <row r="37" spans="1:13" ht="15.75" x14ac:dyDescent="0.25">
      <c r="A37" s="17"/>
      <c r="B37" s="28"/>
      <c r="C37" s="29"/>
      <c r="D37" s="45"/>
      <c r="E37" s="45"/>
      <c r="F37" s="29"/>
      <c r="G37" s="45"/>
      <c r="H37" s="45"/>
      <c r="I37" s="173"/>
      <c r="J37" s="173"/>
      <c r="K37" s="45"/>
      <c r="L37" s="45"/>
      <c r="M37" s="29"/>
    </row>
    <row r="38" spans="1:13" ht="15.75" x14ac:dyDescent="0.25">
      <c r="A38" s="17"/>
      <c r="B38" s="118" t="s">
        <v>1845</v>
      </c>
      <c r="C38" s="25"/>
      <c r="D38" s="47">
        <v>210283</v>
      </c>
      <c r="E38" s="47"/>
      <c r="F38" s="25"/>
      <c r="G38" s="47">
        <v>169122</v>
      </c>
      <c r="H38" s="47"/>
      <c r="I38" s="130"/>
      <c r="J38" s="130"/>
      <c r="K38" s="47">
        <v>1042468</v>
      </c>
      <c r="L38" s="47"/>
      <c r="M38" s="25"/>
    </row>
    <row r="39" spans="1:13" ht="16.5" thickBot="1" x14ac:dyDescent="0.3">
      <c r="A39" s="17"/>
      <c r="B39" s="104" t="s">
        <v>1850</v>
      </c>
      <c r="C39" s="29"/>
      <c r="D39" s="79">
        <v>771664</v>
      </c>
      <c r="E39" s="79"/>
      <c r="F39" s="29"/>
      <c r="G39" s="79">
        <v>829460</v>
      </c>
      <c r="H39" s="79"/>
      <c r="I39" s="173"/>
      <c r="J39" s="173"/>
      <c r="K39" s="79">
        <v>746278</v>
      </c>
      <c r="L39" s="79"/>
      <c r="M39" s="29"/>
    </row>
    <row r="40" spans="1:13" ht="15.75" x14ac:dyDescent="0.25">
      <c r="A40" s="17"/>
      <c r="B40" s="23"/>
      <c r="C40" s="25"/>
      <c r="D40" s="43"/>
      <c r="E40" s="43"/>
      <c r="F40" s="25"/>
      <c r="G40" s="43"/>
      <c r="H40" s="43"/>
      <c r="I40" s="130"/>
      <c r="J40" s="130"/>
      <c r="K40" s="43"/>
      <c r="L40" s="43"/>
      <c r="M40" s="25"/>
    </row>
    <row r="41" spans="1:13" ht="25.5" x14ac:dyDescent="0.25">
      <c r="A41" s="17"/>
      <c r="B41" s="137" t="s">
        <v>1920</v>
      </c>
      <c r="C41" s="29"/>
      <c r="D41" s="48" t="s">
        <v>1921</v>
      </c>
      <c r="E41" s="48"/>
      <c r="F41" s="30" t="s">
        <v>274</v>
      </c>
      <c r="G41" s="48" t="s">
        <v>1922</v>
      </c>
      <c r="H41" s="48"/>
      <c r="I41" s="174" t="s">
        <v>274</v>
      </c>
      <c r="J41" s="174"/>
      <c r="K41" s="48" t="s">
        <v>1923</v>
      </c>
      <c r="L41" s="48"/>
      <c r="M41" s="30" t="s">
        <v>274</v>
      </c>
    </row>
    <row r="42" spans="1:13" ht="15.75" x14ac:dyDescent="0.25">
      <c r="A42" s="17"/>
      <c r="B42" s="23"/>
      <c r="C42" s="25"/>
      <c r="D42" s="44"/>
      <c r="E42" s="44"/>
      <c r="F42" s="25"/>
      <c r="G42" s="44"/>
      <c r="H42" s="44"/>
      <c r="I42" s="130"/>
      <c r="J42" s="130"/>
      <c r="K42" s="44"/>
      <c r="L42" s="44"/>
      <c r="M42" s="25"/>
    </row>
    <row r="43" spans="1:13" ht="16.5" thickBot="1" x14ac:dyDescent="0.3">
      <c r="A43" s="17"/>
      <c r="B43" s="104" t="s">
        <v>1924</v>
      </c>
      <c r="C43" s="29"/>
      <c r="D43" s="80" t="s">
        <v>1925</v>
      </c>
      <c r="E43" s="80"/>
      <c r="F43" s="30" t="s">
        <v>274</v>
      </c>
      <c r="G43" s="80" t="s">
        <v>1926</v>
      </c>
      <c r="H43" s="80"/>
      <c r="I43" s="174" t="s">
        <v>274</v>
      </c>
      <c r="J43" s="174"/>
      <c r="K43" s="80" t="s">
        <v>1927</v>
      </c>
      <c r="L43" s="80"/>
      <c r="M43" s="30" t="s">
        <v>274</v>
      </c>
    </row>
    <row r="44" spans="1:13" ht="15.75" x14ac:dyDescent="0.25">
      <c r="A44" s="17"/>
      <c r="B44" s="23"/>
      <c r="C44" s="25"/>
      <c r="D44" s="43"/>
      <c r="E44" s="43"/>
      <c r="F44" s="25"/>
      <c r="G44" s="43"/>
      <c r="H44" s="43"/>
      <c r="I44" s="130"/>
      <c r="J44" s="130"/>
      <c r="K44" s="43"/>
      <c r="L44" s="43"/>
      <c r="M44" s="25"/>
    </row>
    <row r="45" spans="1:13" ht="25.5" x14ac:dyDescent="0.25">
      <c r="A45" s="17"/>
      <c r="B45" s="137" t="s">
        <v>1928</v>
      </c>
      <c r="C45" s="29"/>
      <c r="D45" s="48" t="s">
        <v>1929</v>
      </c>
      <c r="E45" s="48"/>
      <c r="F45" s="30" t="s">
        <v>274</v>
      </c>
      <c r="G45" s="48" t="s">
        <v>1930</v>
      </c>
      <c r="H45" s="48"/>
      <c r="I45" s="174" t="s">
        <v>274</v>
      </c>
      <c r="J45" s="174"/>
      <c r="K45" s="48" t="s">
        <v>1931</v>
      </c>
      <c r="L45" s="48"/>
      <c r="M45" s="30" t="s">
        <v>274</v>
      </c>
    </row>
    <row r="46" spans="1:13" ht="15.75" x14ac:dyDescent="0.25">
      <c r="A46" s="17"/>
      <c r="B46" s="23"/>
      <c r="C46" s="25"/>
      <c r="D46" s="44"/>
      <c r="E46" s="44"/>
      <c r="F46" s="25"/>
      <c r="G46" s="44"/>
      <c r="H46" s="44"/>
      <c r="I46" s="130"/>
      <c r="J46" s="130"/>
      <c r="K46" s="44"/>
      <c r="L46" s="44"/>
      <c r="M46" s="25"/>
    </row>
    <row r="47" spans="1:13" ht="16.5" thickBot="1" x14ac:dyDescent="0.3">
      <c r="A47" s="17"/>
      <c r="B47" s="104" t="s">
        <v>1932</v>
      </c>
      <c r="C47" s="29"/>
      <c r="D47" s="79">
        <v>11776177</v>
      </c>
      <c r="E47" s="79"/>
      <c r="F47" s="29"/>
      <c r="G47" s="79">
        <v>10514484</v>
      </c>
      <c r="H47" s="79"/>
      <c r="I47" s="173"/>
      <c r="J47" s="173"/>
      <c r="K47" s="79">
        <v>9910238</v>
      </c>
      <c r="L47" s="79"/>
      <c r="M47" s="29"/>
    </row>
    <row r="48" spans="1:13" ht="15.75" x14ac:dyDescent="0.25">
      <c r="A48" s="17"/>
      <c r="B48" s="23"/>
      <c r="C48" s="25"/>
      <c r="D48" s="43"/>
      <c r="E48" s="43"/>
      <c r="F48" s="25"/>
      <c r="G48" s="43"/>
      <c r="H48" s="43"/>
      <c r="I48" s="130"/>
      <c r="J48" s="130"/>
      <c r="K48" s="43"/>
      <c r="L48" s="43"/>
      <c r="M48" s="25"/>
    </row>
    <row r="49" spans="1:13" ht="16.5" thickBot="1" x14ac:dyDescent="0.3">
      <c r="A49" s="17"/>
      <c r="B49" s="137" t="s">
        <v>110</v>
      </c>
      <c r="C49" s="29"/>
      <c r="D49" s="67" t="s">
        <v>270</v>
      </c>
      <c r="E49" s="68">
        <v>11033362</v>
      </c>
      <c r="F49" s="29"/>
      <c r="G49" s="67" t="s">
        <v>270</v>
      </c>
      <c r="H49" s="68">
        <v>9809059</v>
      </c>
      <c r="I49" s="173"/>
      <c r="J49" s="173"/>
      <c r="K49" s="67" t="s">
        <v>270</v>
      </c>
      <c r="L49" s="68">
        <v>9829688</v>
      </c>
      <c r="M49" s="29"/>
    </row>
    <row r="50" spans="1:13" ht="16.5" thickTop="1" x14ac:dyDescent="0.25">
      <c r="A50" s="17"/>
      <c r="B50" s="23"/>
      <c r="C50" s="25"/>
      <c r="D50" s="50"/>
      <c r="E50" s="50"/>
      <c r="F50" s="25"/>
      <c r="G50" s="50"/>
      <c r="H50" s="50"/>
      <c r="I50" s="130"/>
      <c r="J50" s="130"/>
      <c r="K50" s="50"/>
      <c r="L50" s="50"/>
      <c r="M50" s="25"/>
    </row>
    <row r="51" spans="1:13" ht="16.5" thickBot="1" x14ac:dyDescent="0.3">
      <c r="A51" s="17"/>
      <c r="B51" s="104" t="s">
        <v>116</v>
      </c>
      <c r="C51" s="29"/>
      <c r="D51" s="67" t="s">
        <v>270</v>
      </c>
      <c r="E51" s="68">
        <v>10223110</v>
      </c>
      <c r="F51" s="29"/>
      <c r="G51" s="67" t="s">
        <v>270</v>
      </c>
      <c r="H51" s="68">
        <v>8289487</v>
      </c>
      <c r="I51" s="173"/>
      <c r="J51" s="173"/>
      <c r="K51" s="67" t="s">
        <v>270</v>
      </c>
      <c r="L51" s="68">
        <v>8145658</v>
      </c>
      <c r="M51" s="29"/>
    </row>
    <row r="52" spans="1:13" ht="15.75" thickTop="1" x14ac:dyDescent="0.25">
      <c r="A52" s="17"/>
      <c r="B52" s="129"/>
      <c r="C52" s="129"/>
      <c r="D52" s="129"/>
      <c r="E52" s="129"/>
      <c r="F52" s="129"/>
      <c r="G52" s="129"/>
      <c r="H52" s="129"/>
      <c r="I52" s="129"/>
      <c r="J52" s="129"/>
      <c r="K52" s="129"/>
      <c r="L52" s="129"/>
      <c r="M52" s="129"/>
    </row>
    <row r="53" spans="1:13" ht="16.5" thickBot="1" x14ac:dyDescent="0.3">
      <c r="A53" s="17"/>
      <c r="B53" s="170" t="s">
        <v>1933</v>
      </c>
      <c r="C53" s="19"/>
      <c r="D53" s="41">
        <v>2014</v>
      </c>
      <c r="E53" s="41"/>
      <c r="F53" s="19"/>
      <c r="G53" s="41">
        <v>2013</v>
      </c>
      <c r="H53" s="41"/>
      <c r="I53" s="19"/>
      <c r="J53" s="41">
        <v>2012</v>
      </c>
      <c r="K53" s="41"/>
      <c r="L53" s="19"/>
    </row>
    <row r="54" spans="1:13" ht="15.75" x14ac:dyDescent="0.25">
      <c r="A54" s="17"/>
      <c r="B54" s="171"/>
      <c r="C54" s="25"/>
      <c r="D54" s="43"/>
      <c r="E54" s="43"/>
      <c r="F54" s="25"/>
      <c r="G54" s="43"/>
      <c r="H54" s="43"/>
      <c r="I54" s="25"/>
      <c r="J54" s="43"/>
      <c r="K54" s="43"/>
      <c r="L54" s="25"/>
    </row>
    <row r="55" spans="1:13" ht="25.5" x14ac:dyDescent="0.25">
      <c r="A55" s="17"/>
      <c r="B55" s="104" t="s">
        <v>1934</v>
      </c>
      <c r="C55" s="29"/>
      <c r="D55" s="45"/>
      <c r="E55" s="45"/>
      <c r="F55" s="29"/>
      <c r="G55" s="45"/>
      <c r="H55" s="45"/>
      <c r="I55" s="29"/>
      <c r="J55" s="45"/>
      <c r="K55" s="45"/>
      <c r="L55" s="29"/>
    </row>
    <row r="56" spans="1:13" ht="15.75" x14ac:dyDescent="0.25">
      <c r="A56" s="17"/>
      <c r="B56" s="105" t="s">
        <v>110</v>
      </c>
      <c r="C56" s="25"/>
      <c r="D56" s="15" t="s">
        <v>270</v>
      </c>
      <c r="E56" s="34">
        <v>11033362</v>
      </c>
      <c r="F56" s="25"/>
      <c r="G56" s="15" t="s">
        <v>270</v>
      </c>
      <c r="H56" s="34">
        <v>9809059</v>
      </c>
      <c r="I56" s="25"/>
      <c r="J56" s="15" t="s">
        <v>270</v>
      </c>
      <c r="K56" s="34">
        <v>9829688</v>
      </c>
      <c r="L56" s="25"/>
    </row>
    <row r="57" spans="1:13" ht="25.5" x14ac:dyDescent="0.25">
      <c r="A57" s="17"/>
      <c r="B57" s="106" t="s">
        <v>1935</v>
      </c>
      <c r="C57" s="29"/>
      <c r="D57" s="45"/>
      <c r="E57" s="45"/>
      <c r="F57" s="29"/>
      <c r="G57" s="45"/>
      <c r="H57" s="45"/>
      <c r="I57" s="29"/>
      <c r="J57" s="45"/>
      <c r="K57" s="45"/>
      <c r="L57" s="29"/>
    </row>
    <row r="58" spans="1:13" ht="15.75" x14ac:dyDescent="0.25">
      <c r="A58" s="17"/>
      <c r="B58" s="107" t="s">
        <v>1932</v>
      </c>
      <c r="C58" s="25"/>
      <c r="D58" s="46" t="s">
        <v>1936</v>
      </c>
      <c r="E58" s="46"/>
      <c r="F58" s="15" t="s">
        <v>274</v>
      </c>
      <c r="G58" s="46" t="s">
        <v>1937</v>
      </c>
      <c r="H58" s="46"/>
      <c r="I58" s="15" t="s">
        <v>274</v>
      </c>
      <c r="J58" s="46" t="s">
        <v>1938</v>
      </c>
      <c r="K58" s="46"/>
      <c r="L58" s="15" t="s">
        <v>274</v>
      </c>
    </row>
    <row r="59" spans="1:13" ht="26.25" thickBot="1" x14ac:dyDescent="0.3">
      <c r="A59" s="17"/>
      <c r="B59" s="137" t="s">
        <v>1939</v>
      </c>
      <c r="C59" s="29"/>
      <c r="D59" s="79">
        <v>537530</v>
      </c>
      <c r="E59" s="79"/>
      <c r="F59" s="29"/>
      <c r="G59" s="79">
        <v>95332</v>
      </c>
      <c r="H59" s="79"/>
      <c r="I59" s="29"/>
      <c r="J59" s="80" t="s">
        <v>1940</v>
      </c>
      <c r="K59" s="80"/>
      <c r="L59" s="30" t="s">
        <v>274</v>
      </c>
    </row>
    <row r="60" spans="1:13" ht="15.75" x14ac:dyDescent="0.25">
      <c r="A60" s="17"/>
      <c r="B60" s="23"/>
      <c r="C60" s="25"/>
      <c r="D60" s="43"/>
      <c r="E60" s="43"/>
      <c r="F60" s="25"/>
      <c r="G60" s="43"/>
      <c r="H60" s="43"/>
      <c r="I60" s="25"/>
      <c r="J60" s="43"/>
      <c r="K60" s="43"/>
      <c r="L60" s="25"/>
    </row>
    <row r="61" spans="1:13" ht="16.5" thickBot="1" x14ac:dyDescent="0.3">
      <c r="A61" s="17"/>
      <c r="B61" s="175" t="s">
        <v>1941</v>
      </c>
      <c r="C61" s="29"/>
      <c r="D61" s="80" t="s">
        <v>1942</v>
      </c>
      <c r="E61" s="80"/>
      <c r="F61" s="30" t="s">
        <v>274</v>
      </c>
      <c r="G61" s="80" t="s">
        <v>1943</v>
      </c>
      <c r="H61" s="80"/>
      <c r="I61" s="30" t="s">
        <v>274</v>
      </c>
      <c r="J61" s="80" t="s">
        <v>1944</v>
      </c>
      <c r="K61" s="80"/>
      <c r="L61" s="30" t="s">
        <v>274</v>
      </c>
    </row>
    <row r="62" spans="1:13" ht="15.75" x14ac:dyDescent="0.25">
      <c r="A62" s="17"/>
      <c r="B62" s="23"/>
      <c r="C62" s="25"/>
      <c r="D62" s="43"/>
      <c r="E62" s="43"/>
      <c r="F62" s="25"/>
      <c r="G62" s="43"/>
      <c r="H62" s="43"/>
      <c r="I62" s="25"/>
      <c r="J62" s="43"/>
      <c r="K62" s="43"/>
      <c r="L62" s="25"/>
    </row>
    <row r="63" spans="1:13" ht="25.5" x14ac:dyDescent="0.25">
      <c r="A63" s="17"/>
      <c r="B63" s="104" t="s">
        <v>1945</v>
      </c>
      <c r="C63" s="29"/>
      <c r="D63" s="45"/>
      <c r="E63" s="45"/>
      <c r="F63" s="29"/>
      <c r="G63" s="45"/>
      <c r="H63" s="45"/>
      <c r="I63" s="29"/>
      <c r="J63" s="45"/>
      <c r="K63" s="45"/>
      <c r="L63" s="29"/>
    </row>
    <row r="64" spans="1:13" ht="25.5" x14ac:dyDescent="0.25">
      <c r="A64" s="17"/>
      <c r="B64" s="105" t="s">
        <v>1946</v>
      </c>
      <c r="C64" s="25"/>
      <c r="D64" s="88" t="s">
        <v>307</v>
      </c>
      <c r="E64" s="88"/>
      <c r="F64" s="25"/>
      <c r="G64" s="47">
        <v>60000</v>
      </c>
      <c r="H64" s="47"/>
      <c r="I64" s="25"/>
      <c r="J64" s="88" t="s">
        <v>307</v>
      </c>
      <c r="K64" s="88"/>
      <c r="L64" s="25"/>
    </row>
    <row r="65" spans="1:12" ht="15.75" x14ac:dyDescent="0.25">
      <c r="A65" s="17"/>
      <c r="B65" s="106" t="s">
        <v>1947</v>
      </c>
      <c r="C65" s="29"/>
      <c r="D65" s="48" t="s">
        <v>1948</v>
      </c>
      <c r="E65" s="48"/>
      <c r="F65" s="30" t="s">
        <v>274</v>
      </c>
      <c r="G65" s="78" t="s">
        <v>307</v>
      </c>
      <c r="H65" s="78"/>
      <c r="I65" s="29"/>
      <c r="J65" s="78" t="s">
        <v>307</v>
      </c>
      <c r="K65" s="78"/>
      <c r="L65" s="29"/>
    </row>
    <row r="66" spans="1:12" ht="15.75" x14ac:dyDescent="0.25">
      <c r="A66" s="17"/>
      <c r="B66" s="105" t="s">
        <v>1949</v>
      </c>
      <c r="C66" s="25"/>
      <c r="D66" s="47">
        <v>6200000</v>
      </c>
      <c r="E66" s="47"/>
      <c r="F66" s="25"/>
      <c r="G66" s="47">
        <v>12000000</v>
      </c>
      <c r="H66" s="47"/>
      <c r="I66" s="25"/>
      <c r="J66" s="47">
        <v>13500000</v>
      </c>
      <c r="K66" s="47"/>
      <c r="L66" s="25"/>
    </row>
    <row r="67" spans="1:12" ht="26.25" thickBot="1" x14ac:dyDescent="0.3">
      <c r="A67" s="17"/>
      <c r="B67" s="106" t="s">
        <v>1950</v>
      </c>
      <c r="C67" s="29"/>
      <c r="D67" s="80" t="s">
        <v>1951</v>
      </c>
      <c r="E67" s="80"/>
      <c r="F67" s="30" t="s">
        <v>274</v>
      </c>
      <c r="G67" s="79">
        <v>850000</v>
      </c>
      <c r="H67" s="79"/>
      <c r="I67" s="29"/>
      <c r="J67" s="80" t="s">
        <v>1952</v>
      </c>
      <c r="K67" s="80"/>
      <c r="L67" s="30" t="s">
        <v>274</v>
      </c>
    </row>
    <row r="68" spans="1:12" ht="15.75" x14ac:dyDescent="0.25">
      <c r="A68" s="17"/>
      <c r="B68" s="23"/>
      <c r="C68" s="25"/>
      <c r="D68" s="43"/>
      <c r="E68" s="43"/>
      <c r="F68" s="25"/>
      <c r="G68" s="43"/>
      <c r="H68" s="43"/>
      <c r="I68" s="25"/>
      <c r="J68" s="43"/>
      <c r="K68" s="43"/>
      <c r="L68" s="25"/>
    </row>
    <row r="69" spans="1:12" ht="26.25" thickBot="1" x14ac:dyDescent="0.3">
      <c r="A69" s="17"/>
      <c r="B69" s="175" t="s">
        <v>1953</v>
      </c>
      <c r="C69" s="29"/>
      <c r="D69" s="79">
        <v>5517000</v>
      </c>
      <c r="E69" s="79"/>
      <c r="F69" s="29"/>
      <c r="G69" s="79">
        <v>12910000</v>
      </c>
      <c r="H69" s="79"/>
      <c r="I69" s="29"/>
      <c r="J69" s="79">
        <v>12490000</v>
      </c>
      <c r="K69" s="79"/>
      <c r="L69" s="29"/>
    </row>
    <row r="70" spans="1:12" ht="15.75" x14ac:dyDescent="0.25">
      <c r="A70" s="17"/>
      <c r="B70" s="23"/>
      <c r="C70" s="25"/>
      <c r="D70" s="43"/>
      <c r="E70" s="43"/>
      <c r="F70" s="25"/>
      <c r="G70" s="43"/>
      <c r="H70" s="43"/>
      <c r="I70" s="25"/>
      <c r="J70" s="43"/>
      <c r="K70" s="43"/>
      <c r="L70" s="25"/>
    </row>
    <row r="71" spans="1:12" ht="25.5" x14ac:dyDescent="0.25">
      <c r="A71" s="17"/>
      <c r="B71" s="104" t="s">
        <v>1954</v>
      </c>
      <c r="C71" s="29"/>
      <c r="D71" s="45"/>
      <c r="E71" s="45"/>
      <c r="F71" s="29"/>
      <c r="G71" s="45"/>
      <c r="H71" s="45"/>
      <c r="I71" s="29"/>
      <c r="J71" s="45"/>
      <c r="K71" s="45"/>
      <c r="L71" s="29"/>
    </row>
    <row r="72" spans="1:12" ht="15.75" x14ac:dyDescent="0.25">
      <c r="A72" s="17"/>
      <c r="B72" s="105" t="s">
        <v>214</v>
      </c>
      <c r="C72" s="25"/>
      <c r="D72" s="47">
        <v>10000000</v>
      </c>
      <c r="E72" s="47"/>
      <c r="F72" s="25"/>
      <c r="G72" s="88" t="s">
        <v>307</v>
      </c>
      <c r="H72" s="88"/>
      <c r="I72" s="25"/>
      <c r="J72" s="88" t="s">
        <v>307</v>
      </c>
      <c r="K72" s="88"/>
      <c r="L72" s="25"/>
    </row>
    <row r="73" spans="1:12" ht="15.75" x14ac:dyDescent="0.25">
      <c r="A73" s="17"/>
      <c r="B73" s="106" t="s">
        <v>215</v>
      </c>
      <c r="C73" s="29"/>
      <c r="D73" s="48" t="s">
        <v>1955</v>
      </c>
      <c r="E73" s="48"/>
      <c r="F73" s="30" t="s">
        <v>274</v>
      </c>
      <c r="G73" s="78" t="s">
        <v>307</v>
      </c>
      <c r="H73" s="78"/>
      <c r="I73" s="29"/>
      <c r="J73" s="78" t="s">
        <v>307</v>
      </c>
      <c r="K73" s="78"/>
      <c r="L73" s="29"/>
    </row>
    <row r="74" spans="1:12" ht="15.75" x14ac:dyDescent="0.25">
      <c r="A74" s="17"/>
      <c r="B74" s="105" t="s">
        <v>217</v>
      </c>
      <c r="C74" s="25"/>
      <c r="D74" s="47">
        <v>193166</v>
      </c>
      <c r="E74" s="47"/>
      <c r="F74" s="25"/>
      <c r="G74" s="47">
        <v>210361</v>
      </c>
      <c r="H74" s="47"/>
      <c r="I74" s="25"/>
      <c r="J74" s="47">
        <v>503422</v>
      </c>
      <c r="K74" s="47"/>
      <c r="L74" s="25"/>
    </row>
    <row r="75" spans="1:12" ht="25.5" x14ac:dyDescent="0.25">
      <c r="A75" s="17"/>
      <c r="B75" s="106" t="s">
        <v>218</v>
      </c>
      <c r="C75" s="29"/>
      <c r="D75" s="78" t="s">
        <v>307</v>
      </c>
      <c r="E75" s="78"/>
      <c r="F75" s="29"/>
      <c r="G75" s="51">
        <v>566527</v>
      </c>
      <c r="H75" s="51"/>
      <c r="I75" s="29"/>
      <c r="J75" s="51">
        <v>339517</v>
      </c>
      <c r="K75" s="51"/>
      <c r="L75" s="29"/>
    </row>
    <row r="76" spans="1:12" ht="25.5" x14ac:dyDescent="0.25">
      <c r="A76" s="17"/>
      <c r="B76" s="105" t="s">
        <v>1956</v>
      </c>
      <c r="C76" s="25"/>
      <c r="D76" s="47">
        <v>42140</v>
      </c>
      <c r="E76" s="47"/>
      <c r="F76" s="25"/>
      <c r="G76" s="47">
        <v>1424085</v>
      </c>
      <c r="H76" s="47"/>
      <c r="I76" s="25"/>
      <c r="J76" s="47">
        <v>1357604</v>
      </c>
      <c r="K76" s="47"/>
      <c r="L76" s="25"/>
    </row>
    <row r="77" spans="1:12" ht="25.5" x14ac:dyDescent="0.25">
      <c r="A77" s="17"/>
      <c r="B77" s="106" t="s">
        <v>1957</v>
      </c>
      <c r="C77" s="29"/>
      <c r="D77" s="48" t="s">
        <v>1958</v>
      </c>
      <c r="E77" s="48"/>
      <c r="F77" s="30" t="s">
        <v>274</v>
      </c>
      <c r="G77" s="48" t="s">
        <v>1959</v>
      </c>
      <c r="H77" s="48"/>
      <c r="I77" s="30" t="s">
        <v>274</v>
      </c>
      <c r="J77" s="48" t="s">
        <v>1960</v>
      </c>
      <c r="K77" s="48"/>
      <c r="L77" s="30" t="s">
        <v>274</v>
      </c>
    </row>
    <row r="78" spans="1:12" ht="15.75" x14ac:dyDescent="0.25">
      <c r="A78" s="17"/>
      <c r="B78" s="105" t="s">
        <v>221</v>
      </c>
      <c r="C78" s="25"/>
      <c r="D78" s="46" t="s">
        <v>1961</v>
      </c>
      <c r="E78" s="46"/>
      <c r="F78" s="15" t="s">
        <v>274</v>
      </c>
      <c r="G78" s="46" t="s">
        <v>1962</v>
      </c>
      <c r="H78" s="46"/>
      <c r="I78" s="15" t="s">
        <v>274</v>
      </c>
      <c r="J78" s="46" t="s">
        <v>1963</v>
      </c>
      <c r="K78" s="46"/>
      <c r="L78" s="15" t="s">
        <v>274</v>
      </c>
    </row>
    <row r="79" spans="1:12" ht="15.75" x14ac:dyDescent="0.25">
      <c r="A79" s="17"/>
      <c r="B79" s="106" t="s">
        <v>1964</v>
      </c>
      <c r="C79" s="29"/>
      <c r="D79" s="48" t="s">
        <v>1965</v>
      </c>
      <c r="E79" s="48"/>
      <c r="F79" s="30" t="s">
        <v>274</v>
      </c>
      <c r="G79" s="78" t="s">
        <v>307</v>
      </c>
      <c r="H79" s="78"/>
      <c r="I79" s="29"/>
      <c r="J79" s="78" t="s">
        <v>307</v>
      </c>
      <c r="K79" s="78"/>
      <c r="L79" s="29"/>
    </row>
    <row r="80" spans="1:12" ht="15.75" x14ac:dyDescent="0.25">
      <c r="A80" s="17"/>
      <c r="B80" s="105" t="s">
        <v>139</v>
      </c>
      <c r="C80" s="25"/>
      <c r="D80" s="88" t="s">
        <v>307</v>
      </c>
      <c r="E80" s="88"/>
      <c r="F80" s="25"/>
      <c r="G80" s="88" t="s">
        <v>307</v>
      </c>
      <c r="H80" s="88"/>
      <c r="I80" s="25"/>
      <c r="J80" s="46" t="s">
        <v>1966</v>
      </c>
      <c r="K80" s="46"/>
      <c r="L80" s="15" t="s">
        <v>274</v>
      </c>
    </row>
    <row r="81" spans="1:13" ht="15.75" x14ac:dyDescent="0.25">
      <c r="A81" s="17"/>
      <c r="B81" s="106" t="s">
        <v>222</v>
      </c>
      <c r="C81" s="29"/>
      <c r="D81" s="48" t="s">
        <v>1967</v>
      </c>
      <c r="E81" s="48"/>
      <c r="F81" s="30" t="s">
        <v>274</v>
      </c>
      <c r="G81" s="48" t="s">
        <v>1968</v>
      </c>
      <c r="H81" s="48"/>
      <c r="I81" s="30" t="s">
        <v>274</v>
      </c>
      <c r="J81" s="48" t="s">
        <v>1969</v>
      </c>
      <c r="K81" s="48"/>
      <c r="L81" s="30" t="s">
        <v>274</v>
      </c>
    </row>
    <row r="82" spans="1:13" ht="15.75" x14ac:dyDescent="0.25">
      <c r="A82" s="17"/>
      <c r="B82" s="105" t="s">
        <v>223</v>
      </c>
      <c r="C82" s="25"/>
      <c r="D82" s="46" t="s">
        <v>276</v>
      </c>
      <c r="E82" s="46"/>
      <c r="F82" s="15" t="s">
        <v>274</v>
      </c>
      <c r="G82" s="46" t="s">
        <v>277</v>
      </c>
      <c r="H82" s="46"/>
      <c r="I82" s="15" t="s">
        <v>274</v>
      </c>
      <c r="J82" s="46" t="s">
        <v>278</v>
      </c>
      <c r="K82" s="46"/>
      <c r="L82" s="15" t="s">
        <v>274</v>
      </c>
    </row>
    <row r="83" spans="1:13" ht="25.5" x14ac:dyDescent="0.25">
      <c r="A83" s="17"/>
      <c r="B83" s="106" t="s">
        <v>1970</v>
      </c>
      <c r="C83" s="29"/>
      <c r="D83" s="51">
        <v>6610676</v>
      </c>
      <c r="E83" s="51"/>
      <c r="F83" s="29"/>
      <c r="G83" s="78" t="s">
        <v>307</v>
      </c>
      <c r="H83" s="78"/>
      <c r="I83" s="29"/>
      <c r="J83" s="78" t="s">
        <v>307</v>
      </c>
      <c r="K83" s="78"/>
      <c r="L83" s="29"/>
    </row>
    <row r="84" spans="1:13" ht="25.5" x14ac:dyDescent="0.25">
      <c r="A84" s="17"/>
      <c r="B84" s="105" t="s">
        <v>187</v>
      </c>
      <c r="C84" s="25"/>
      <c r="D84" s="47">
        <v>115003</v>
      </c>
      <c r="E84" s="47"/>
      <c r="F84" s="25"/>
      <c r="G84" s="47">
        <v>99997</v>
      </c>
      <c r="H84" s="47"/>
      <c r="I84" s="25"/>
      <c r="J84" s="47">
        <v>100000</v>
      </c>
      <c r="K84" s="47"/>
      <c r="L84" s="25"/>
    </row>
    <row r="85" spans="1:13" ht="39" thickBot="1" x14ac:dyDescent="0.3">
      <c r="A85" s="17"/>
      <c r="B85" s="106" t="s">
        <v>225</v>
      </c>
      <c r="C85" s="29"/>
      <c r="D85" s="80" t="s">
        <v>1971</v>
      </c>
      <c r="E85" s="80"/>
      <c r="F85" s="30" t="s">
        <v>274</v>
      </c>
      <c r="G85" s="80" t="s">
        <v>1972</v>
      </c>
      <c r="H85" s="80"/>
      <c r="I85" s="30" t="s">
        <v>274</v>
      </c>
      <c r="J85" s="80" t="s">
        <v>1973</v>
      </c>
      <c r="K85" s="80"/>
      <c r="L85" s="30" t="s">
        <v>274</v>
      </c>
    </row>
    <row r="86" spans="1:13" ht="15.75" x14ac:dyDescent="0.25">
      <c r="A86" s="17"/>
      <c r="B86" s="23"/>
      <c r="C86" s="25"/>
      <c r="D86" s="43"/>
      <c r="E86" s="43"/>
      <c r="F86" s="25"/>
      <c r="G86" s="43"/>
      <c r="H86" s="43"/>
      <c r="I86" s="25"/>
      <c r="J86" s="43"/>
      <c r="K86" s="43"/>
      <c r="L86" s="25"/>
    </row>
    <row r="87" spans="1:13" ht="16.5" thickBot="1" x14ac:dyDescent="0.3">
      <c r="A87" s="17"/>
      <c r="B87" s="175" t="s">
        <v>1974</v>
      </c>
      <c r="C87" s="29"/>
      <c r="D87" s="80" t="s">
        <v>1975</v>
      </c>
      <c r="E87" s="80"/>
      <c r="F87" s="30" t="s">
        <v>274</v>
      </c>
      <c r="G87" s="80" t="s">
        <v>1976</v>
      </c>
      <c r="H87" s="80"/>
      <c r="I87" s="30" t="s">
        <v>274</v>
      </c>
      <c r="J87" s="80" t="s">
        <v>1977</v>
      </c>
      <c r="K87" s="80"/>
      <c r="L87" s="30" t="s">
        <v>274</v>
      </c>
    </row>
    <row r="88" spans="1:13" ht="15.75" x14ac:dyDescent="0.25">
      <c r="A88" s="17"/>
      <c r="B88" s="23"/>
      <c r="C88" s="25"/>
      <c r="D88" s="43"/>
      <c r="E88" s="43"/>
      <c r="F88" s="25"/>
      <c r="G88" s="43"/>
      <c r="H88" s="43"/>
      <c r="I88" s="25"/>
      <c r="J88" s="43"/>
      <c r="K88" s="43"/>
      <c r="L88" s="25"/>
    </row>
    <row r="89" spans="1:13" ht="25.5" x14ac:dyDescent="0.25">
      <c r="A89" s="17"/>
      <c r="B89" s="175" t="s">
        <v>227</v>
      </c>
      <c r="C89" s="29"/>
      <c r="D89" s="48" t="s">
        <v>1978</v>
      </c>
      <c r="E89" s="48"/>
      <c r="F89" s="30" t="s">
        <v>274</v>
      </c>
      <c r="G89" s="51">
        <v>428758</v>
      </c>
      <c r="H89" s="51"/>
      <c r="I89" s="29"/>
      <c r="J89" s="48" t="s">
        <v>1979</v>
      </c>
      <c r="K89" s="48"/>
      <c r="L89" s="30" t="s">
        <v>274</v>
      </c>
    </row>
    <row r="90" spans="1:13" ht="15.75" x14ac:dyDescent="0.25">
      <c r="A90" s="17"/>
      <c r="B90" s="23"/>
      <c r="C90" s="25"/>
      <c r="D90" s="44"/>
      <c r="E90" s="44"/>
      <c r="F90" s="25"/>
      <c r="G90" s="44"/>
      <c r="H90" s="44"/>
      <c r="I90" s="25"/>
      <c r="J90" s="44"/>
      <c r="K90" s="44"/>
      <c r="L90" s="25"/>
    </row>
    <row r="91" spans="1:13" ht="26.25" thickBot="1" x14ac:dyDescent="0.3">
      <c r="A91" s="17"/>
      <c r="B91" s="175" t="s">
        <v>1980</v>
      </c>
      <c r="C91" s="29"/>
      <c r="D91" s="79">
        <v>511436</v>
      </c>
      <c r="E91" s="79"/>
      <c r="F91" s="29"/>
      <c r="G91" s="79">
        <v>82678</v>
      </c>
      <c r="H91" s="79"/>
      <c r="I91" s="29"/>
      <c r="J91" s="79">
        <v>119182</v>
      </c>
      <c r="K91" s="79"/>
      <c r="L91" s="29"/>
    </row>
    <row r="92" spans="1:13" ht="15.75" x14ac:dyDescent="0.25">
      <c r="A92" s="17"/>
      <c r="B92" s="23"/>
      <c r="C92" s="25"/>
      <c r="D92" s="43"/>
      <c r="E92" s="43"/>
      <c r="F92" s="25"/>
      <c r="G92" s="43"/>
      <c r="H92" s="43"/>
      <c r="I92" s="25"/>
      <c r="J92" s="43"/>
      <c r="K92" s="43"/>
      <c r="L92" s="25"/>
    </row>
    <row r="93" spans="1:13" ht="26.25" thickBot="1" x14ac:dyDescent="0.3">
      <c r="A93" s="17"/>
      <c r="B93" s="175" t="s">
        <v>1981</v>
      </c>
      <c r="C93" s="29"/>
      <c r="D93" s="67" t="s">
        <v>270</v>
      </c>
      <c r="E93" s="68">
        <v>98529</v>
      </c>
      <c r="F93" s="29"/>
      <c r="G93" s="67" t="s">
        <v>270</v>
      </c>
      <c r="H93" s="68">
        <v>511436</v>
      </c>
      <c r="I93" s="29"/>
      <c r="J93" s="67" t="s">
        <v>270</v>
      </c>
      <c r="K93" s="68">
        <v>82678</v>
      </c>
      <c r="L93" s="29"/>
    </row>
    <row r="94" spans="1:13" ht="15.75" thickTop="1" x14ac:dyDescent="0.25">
      <c r="A94" s="17"/>
      <c r="B94" s="57"/>
      <c r="C94" s="57"/>
      <c r="D94" s="57"/>
      <c r="E94" s="57"/>
      <c r="F94" s="57"/>
      <c r="G94" s="57"/>
      <c r="H94" s="57"/>
      <c r="I94" s="57"/>
      <c r="J94" s="57"/>
      <c r="K94" s="57"/>
      <c r="L94" s="57"/>
      <c r="M94" s="57"/>
    </row>
    <row r="95" spans="1:13" x14ac:dyDescent="0.25">
      <c r="A95" s="17"/>
      <c r="B95" s="59"/>
      <c r="C95" s="59"/>
      <c r="D95" s="59"/>
      <c r="E95" s="59"/>
      <c r="F95" s="59"/>
      <c r="G95" s="59"/>
      <c r="H95" s="59"/>
      <c r="I95" s="59"/>
      <c r="J95" s="59"/>
      <c r="K95" s="59"/>
      <c r="L95" s="59"/>
      <c r="M95" s="59"/>
    </row>
  </sheetData>
  <mergeCells count="264">
    <mergeCell ref="B6:M6"/>
    <mergeCell ref="B7:M7"/>
    <mergeCell ref="B8:M8"/>
    <mergeCell ref="B52:M52"/>
    <mergeCell ref="B94:M94"/>
    <mergeCell ref="B95:M95"/>
    <mergeCell ref="D92:E92"/>
    <mergeCell ref="G92:H92"/>
    <mergeCell ref="J92:K92"/>
    <mergeCell ref="A1:A2"/>
    <mergeCell ref="B1:M1"/>
    <mergeCell ref="B2:M2"/>
    <mergeCell ref="B3:M3"/>
    <mergeCell ref="A4:A95"/>
    <mergeCell ref="B4:M4"/>
    <mergeCell ref="B5:M5"/>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5:E55"/>
    <mergeCell ref="G55:H55"/>
    <mergeCell ref="J55:K55"/>
    <mergeCell ref="D57:E57"/>
    <mergeCell ref="G57:H57"/>
    <mergeCell ref="J57:K57"/>
    <mergeCell ref="I51:J51"/>
    <mergeCell ref="D53:E53"/>
    <mergeCell ref="G53:H53"/>
    <mergeCell ref="J53:K53"/>
    <mergeCell ref="D54:E54"/>
    <mergeCell ref="G54:H54"/>
    <mergeCell ref="J54:K54"/>
    <mergeCell ref="D48:E48"/>
    <mergeCell ref="G48:H48"/>
    <mergeCell ref="I48:J48"/>
    <mergeCell ref="K48:L48"/>
    <mergeCell ref="I49:J49"/>
    <mergeCell ref="D50:E50"/>
    <mergeCell ref="G50:H50"/>
    <mergeCell ref="I50:J50"/>
    <mergeCell ref="K50:L50"/>
    <mergeCell ref="D46:E46"/>
    <mergeCell ref="G46:H46"/>
    <mergeCell ref="I46:J46"/>
    <mergeCell ref="K46:L46"/>
    <mergeCell ref="D47:E47"/>
    <mergeCell ref="G47:H47"/>
    <mergeCell ref="I47:J47"/>
    <mergeCell ref="K47:L47"/>
    <mergeCell ref="D44:E44"/>
    <mergeCell ref="G44:H44"/>
    <mergeCell ref="I44:J44"/>
    <mergeCell ref="K44:L44"/>
    <mergeCell ref="D45:E45"/>
    <mergeCell ref="G45:H45"/>
    <mergeCell ref="I45:J45"/>
    <mergeCell ref="K45:L45"/>
    <mergeCell ref="D42:E42"/>
    <mergeCell ref="G42:H42"/>
    <mergeCell ref="I42:J42"/>
    <mergeCell ref="K42:L42"/>
    <mergeCell ref="D43:E43"/>
    <mergeCell ref="G43:H43"/>
    <mergeCell ref="I43:J43"/>
    <mergeCell ref="K43:L43"/>
    <mergeCell ref="D40:E40"/>
    <mergeCell ref="G40:H40"/>
    <mergeCell ref="I40:J40"/>
    <mergeCell ref="K40:L40"/>
    <mergeCell ref="D41:E41"/>
    <mergeCell ref="G41:H41"/>
    <mergeCell ref="I41:J41"/>
    <mergeCell ref="K41:L41"/>
    <mergeCell ref="D38:E38"/>
    <mergeCell ref="G38:H38"/>
    <mergeCell ref="I38:J38"/>
    <mergeCell ref="K38:L38"/>
    <mergeCell ref="D39:E39"/>
    <mergeCell ref="G39:H39"/>
    <mergeCell ref="I39:J39"/>
    <mergeCell ref="K39:L39"/>
    <mergeCell ref="D36:E36"/>
    <mergeCell ref="G36:H36"/>
    <mergeCell ref="I36:J36"/>
    <mergeCell ref="K36:L36"/>
    <mergeCell ref="D37:E37"/>
    <mergeCell ref="G37:H37"/>
    <mergeCell ref="I37:J37"/>
    <mergeCell ref="K37:L37"/>
    <mergeCell ref="I33:J33"/>
    <mergeCell ref="D34:E34"/>
    <mergeCell ref="G34:H34"/>
    <mergeCell ref="I34:J34"/>
    <mergeCell ref="K34:L34"/>
    <mergeCell ref="D35:E35"/>
    <mergeCell ref="G35:H35"/>
    <mergeCell ref="I35:J35"/>
    <mergeCell ref="K35:L35"/>
    <mergeCell ref="D31:E31"/>
    <mergeCell ref="G31:H31"/>
    <mergeCell ref="I31:J31"/>
    <mergeCell ref="K31:L31"/>
    <mergeCell ref="D32:E32"/>
    <mergeCell ref="G32:H32"/>
    <mergeCell ref="I32:J32"/>
    <mergeCell ref="K32:L32"/>
    <mergeCell ref="D28:E28"/>
    <mergeCell ref="G28:H28"/>
    <mergeCell ref="J28:L28"/>
    <mergeCell ref="J29:L29"/>
    <mergeCell ref="D30:E30"/>
    <mergeCell ref="G30:H30"/>
    <mergeCell ref="I30:J30"/>
    <mergeCell ref="K30:L30"/>
    <mergeCell ref="D26:E26"/>
    <mergeCell ref="G26:H26"/>
    <mergeCell ref="J26:L26"/>
    <mergeCell ref="D27:E27"/>
    <mergeCell ref="G27:H27"/>
    <mergeCell ref="J27:L27"/>
    <mergeCell ref="D24:E24"/>
    <mergeCell ref="G24:H24"/>
    <mergeCell ref="J24:L24"/>
    <mergeCell ref="D25:E25"/>
    <mergeCell ref="G25:H25"/>
    <mergeCell ref="J25:L25"/>
    <mergeCell ref="D22:E22"/>
    <mergeCell ref="G22:H22"/>
    <mergeCell ref="J22:L22"/>
    <mergeCell ref="D23:E23"/>
    <mergeCell ref="G23:H23"/>
    <mergeCell ref="J23:L23"/>
    <mergeCell ref="D19:E19"/>
    <mergeCell ref="G19:H19"/>
    <mergeCell ref="J19:L19"/>
    <mergeCell ref="J20:L20"/>
    <mergeCell ref="D21:E21"/>
    <mergeCell ref="G21:H21"/>
    <mergeCell ref="J21:L21"/>
    <mergeCell ref="D16:E16"/>
    <mergeCell ref="G16:H16"/>
    <mergeCell ref="J16:L16"/>
    <mergeCell ref="J17:L17"/>
    <mergeCell ref="D18:E18"/>
    <mergeCell ref="G18:H18"/>
    <mergeCell ref="J18:L18"/>
    <mergeCell ref="D14:E14"/>
    <mergeCell ref="G14:H14"/>
    <mergeCell ref="J14:L14"/>
    <mergeCell ref="D15:E15"/>
    <mergeCell ref="G15:H15"/>
    <mergeCell ref="J15:L15"/>
    <mergeCell ref="D11:E11"/>
    <mergeCell ref="G11:H11"/>
    <mergeCell ref="J11:L11"/>
    <mergeCell ref="J12:L12"/>
    <mergeCell ref="D13:E13"/>
    <mergeCell ref="G13:H13"/>
    <mergeCell ref="J13:L13"/>
    <mergeCell ref="D9:E9"/>
    <mergeCell ref="G9:H9"/>
    <mergeCell ref="J9:L9"/>
    <mergeCell ref="D10:E10"/>
    <mergeCell ref="G10:H10"/>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1982</v>
      </c>
      <c r="B1" s="1" t="s">
        <v>2</v>
      </c>
    </row>
    <row r="2" spans="1:2" x14ac:dyDescent="0.25">
      <c r="A2" s="9"/>
      <c r="B2" s="1" t="s">
        <v>3</v>
      </c>
    </row>
    <row r="3" spans="1:2" x14ac:dyDescent="0.25">
      <c r="A3" s="3" t="s">
        <v>1982</v>
      </c>
      <c r="B3" s="4" t="s">
        <v>7</v>
      </c>
    </row>
    <row r="4" spans="1:2" x14ac:dyDescent="0.25">
      <c r="A4" s="17" t="s">
        <v>1982</v>
      </c>
      <c r="B4" s="4" t="s">
        <v>7</v>
      </c>
    </row>
    <row r="5" spans="1:2" x14ac:dyDescent="0.25">
      <c r="A5" s="17"/>
      <c r="B5" s="10" t="s">
        <v>1983</v>
      </c>
    </row>
    <row r="6" spans="1:2" x14ac:dyDescent="0.25">
      <c r="A6" s="17"/>
      <c r="B6" s="15"/>
    </row>
    <row r="7" spans="1:2" ht="255.75" x14ac:dyDescent="0.25">
      <c r="A7" s="17"/>
      <c r="B7" s="11" t="s">
        <v>1984</v>
      </c>
    </row>
    <row r="8" spans="1:2" x14ac:dyDescent="0.25">
      <c r="A8" s="17"/>
      <c r="B8" s="11"/>
    </row>
    <row r="9" spans="1:2" ht="90" x14ac:dyDescent="0.25">
      <c r="A9" s="17"/>
      <c r="B9" s="11" t="s">
        <v>1985</v>
      </c>
    </row>
    <row r="10" spans="1:2" x14ac:dyDescent="0.25">
      <c r="A10" s="17"/>
      <c r="B10" s="16"/>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9" t="s">
        <v>1986</v>
      </c>
      <c r="B1" s="1" t="s">
        <v>2</v>
      </c>
    </row>
    <row r="2" spans="1:2" x14ac:dyDescent="0.25">
      <c r="A2" s="9"/>
      <c r="B2" s="1" t="s">
        <v>3</v>
      </c>
    </row>
    <row r="3" spans="1:2" ht="30" x14ac:dyDescent="0.25">
      <c r="A3" s="3" t="s">
        <v>240</v>
      </c>
      <c r="B3" s="4" t="s">
        <v>7</v>
      </c>
    </row>
    <row r="4" spans="1:2" x14ac:dyDescent="0.25">
      <c r="A4" s="17" t="s">
        <v>1987</v>
      </c>
      <c r="B4" s="4" t="s">
        <v>7</v>
      </c>
    </row>
    <row r="5" spans="1:2" x14ac:dyDescent="0.25">
      <c r="A5" s="17"/>
      <c r="B5" s="11"/>
    </row>
    <row r="6" spans="1:2" ht="116.25" x14ac:dyDescent="0.25">
      <c r="A6" s="17"/>
      <c r="B6" s="177" t="s">
        <v>245</v>
      </c>
    </row>
    <row r="7" spans="1:2" x14ac:dyDescent="0.25">
      <c r="A7" s="17"/>
      <c r="B7" s="16"/>
    </row>
    <row r="8" spans="1:2" x14ac:dyDescent="0.25">
      <c r="A8" s="17" t="s">
        <v>1988</v>
      </c>
      <c r="B8" s="4" t="s">
        <v>7</v>
      </c>
    </row>
    <row r="9" spans="1:2" x14ac:dyDescent="0.25">
      <c r="A9" s="17"/>
      <c r="B9" s="15"/>
    </row>
    <row r="10" spans="1:2" ht="218.25" x14ac:dyDescent="0.25">
      <c r="A10" s="17"/>
      <c r="B10" s="177" t="s">
        <v>246</v>
      </c>
    </row>
    <row r="11" spans="1:2" x14ac:dyDescent="0.25">
      <c r="A11" s="17"/>
      <c r="B11" s="16"/>
    </row>
    <row r="12" spans="1:2" x14ac:dyDescent="0.25">
      <c r="A12" s="17" t="s">
        <v>1989</v>
      </c>
      <c r="B12" s="4" t="s">
        <v>7</v>
      </c>
    </row>
    <row r="13" spans="1:2" x14ac:dyDescent="0.25">
      <c r="A13" s="17"/>
      <c r="B13" s="15"/>
    </row>
    <row r="14" spans="1:2" ht="141.75" x14ac:dyDescent="0.25">
      <c r="A14" s="17"/>
      <c r="B14" s="177" t="s">
        <v>247</v>
      </c>
    </row>
    <row r="15" spans="1:2" x14ac:dyDescent="0.25">
      <c r="A15" s="17"/>
      <c r="B15" s="16"/>
    </row>
    <row r="16" spans="1:2" x14ac:dyDescent="0.25">
      <c r="A16" s="17" t="s">
        <v>1990</v>
      </c>
      <c r="B16" s="4" t="s">
        <v>7</v>
      </c>
    </row>
    <row r="17" spans="1:2" ht="244.5" x14ac:dyDescent="0.25">
      <c r="A17" s="17"/>
      <c r="B17" s="177" t="s">
        <v>248</v>
      </c>
    </row>
    <row r="18" spans="1:2" x14ac:dyDescent="0.25">
      <c r="A18" s="17"/>
      <c r="B18" s="16"/>
    </row>
    <row r="19" spans="1:2" x14ac:dyDescent="0.25">
      <c r="A19" s="17" t="s">
        <v>1991</v>
      </c>
      <c r="B19" s="4" t="s">
        <v>7</v>
      </c>
    </row>
    <row r="20" spans="1:2" ht="129.75" x14ac:dyDescent="0.25">
      <c r="A20" s="17"/>
      <c r="B20" s="177" t="s">
        <v>249</v>
      </c>
    </row>
    <row r="21" spans="1:2" x14ac:dyDescent="0.25">
      <c r="A21" s="17"/>
      <c r="B21" s="16"/>
    </row>
    <row r="22" spans="1:2" x14ac:dyDescent="0.25">
      <c r="A22" s="17" t="s">
        <v>1992</v>
      </c>
      <c r="B22" s="4" t="s">
        <v>7</v>
      </c>
    </row>
    <row r="23" spans="1:2" ht="359.25" x14ac:dyDescent="0.25">
      <c r="A23" s="17"/>
      <c r="B23" s="177" t="s">
        <v>250</v>
      </c>
    </row>
    <row r="24" spans="1:2" x14ac:dyDescent="0.25">
      <c r="A24" s="17"/>
      <c r="B24" s="16"/>
    </row>
    <row r="25" spans="1:2" x14ac:dyDescent="0.25">
      <c r="A25" s="17" t="s">
        <v>1993</v>
      </c>
      <c r="B25" s="4" t="s">
        <v>7</v>
      </c>
    </row>
    <row r="26" spans="1:2" ht="397.5" x14ac:dyDescent="0.25">
      <c r="A26" s="17"/>
      <c r="B26" s="177" t="s">
        <v>251</v>
      </c>
    </row>
    <row r="27" spans="1:2" x14ac:dyDescent="0.25">
      <c r="A27" s="17"/>
      <c r="B27" s="16"/>
    </row>
    <row r="28" spans="1:2" x14ac:dyDescent="0.25">
      <c r="A28" s="17" t="s">
        <v>1994</v>
      </c>
      <c r="B28" s="4" t="s">
        <v>7</v>
      </c>
    </row>
    <row r="29" spans="1:2" ht="231" x14ac:dyDescent="0.25">
      <c r="A29" s="17"/>
      <c r="B29" s="177" t="s">
        <v>252</v>
      </c>
    </row>
    <row r="30" spans="1:2" x14ac:dyDescent="0.25">
      <c r="A30" s="17"/>
      <c r="B30" s="16"/>
    </row>
    <row r="31" spans="1:2" x14ac:dyDescent="0.25">
      <c r="A31" s="17" t="s">
        <v>1995</v>
      </c>
      <c r="B31" s="4" t="s">
        <v>7</v>
      </c>
    </row>
    <row r="32" spans="1:2" ht="231" x14ac:dyDescent="0.25">
      <c r="A32" s="17"/>
      <c r="B32" s="177" t="s">
        <v>253</v>
      </c>
    </row>
    <row r="33" spans="1:2" x14ac:dyDescent="0.25">
      <c r="A33" s="17"/>
      <c r="B33" s="16"/>
    </row>
    <row r="34" spans="1:2" x14ac:dyDescent="0.25">
      <c r="A34" s="17" t="s">
        <v>1996</v>
      </c>
      <c r="B34" s="4" t="s">
        <v>7</v>
      </c>
    </row>
    <row r="35" spans="1:2" ht="231.75" x14ac:dyDescent="0.25">
      <c r="A35" s="17"/>
      <c r="B35" s="177" t="s">
        <v>254</v>
      </c>
    </row>
    <row r="36" spans="1:2" x14ac:dyDescent="0.25">
      <c r="A36" s="17"/>
      <c r="B36" s="16"/>
    </row>
    <row r="37" spans="1:2" x14ac:dyDescent="0.25">
      <c r="A37" s="17" t="s">
        <v>1997</v>
      </c>
      <c r="B37" s="4" t="s">
        <v>7</v>
      </c>
    </row>
    <row r="38" spans="1:2" x14ac:dyDescent="0.25">
      <c r="A38" s="17"/>
      <c r="B38" s="15"/>
    </row>
    <row r="39" spans="1:2" ht="103.5" x14ac:dyDescent="0.25">
      <c r="A39" s="17"/>
      <c r="B39" s="177" t="s">
        <v>255</v>
      </c>
    </row>
    <row r="40" spans="1:2" x14ac:dyDescent="0.25">
      <c r="A40" s="17"/>
      <c r="B40" s="11"/>
    </row>
    <row r="41" spans="1:2" ht="357.75" x14ac:dyDescent="0.25">
      <c r="A41" s="17"/>
      <c r="B41" s="13" t="s">
        <v>256</v>
      </c>
    </row>
    <row r="42" spans="1:2" x14ac:dyDescent="0.25">
      <c r="A42" s="17"/>
      <c r="B42" s="14"/>
    </row>
    <row r="43" spans="1:2" ht="102.75" x14ac:dyDescent="0.25">
      <c r="A43" s="17"/>
      <c r="B43" s="14" t="s">
        <v>257</v>
      </c>
    </row>
    <row r="44" spans="1:2" x14ac:dyDescent="0.25">
      <c r="A44" s="17"/>
      <c r="B44" s="14"/>
    </row>
    <row r="45" spans="1:2" ht="409.6" x14ac:dyDescent="0.25">
      <c r="A45" s="17"/>
      <c r="B45" s="14" t="s">
        <v>258</v>
      </c>
    </row>
    <row r="46" spans="1:2" x14ac:dyDescent="0.25">
      <c r="A46" s="17"/>
      <c r="B46" s="14"/>
    </row>
    <row r="47" spans="1:2" ht="192" x14ac:dyDescent="0.25">
      <c r="A47" s="17"/>
      <c r="B47" s="14" t="s">
        <v>259</v>
      </c>
    </row>
    <row r="48" spans="1:2" x14ac:dyDescent="0.25">
      <c r="A48" s="17"/>
      <c r="B48" s="14"/>
    </row>
    <row r="49" spans="1:2" ht="230.25" x14ac:dyDescent="0.25">
      <c r="A49" s="17"/>
      <c r="B49" s="14" t="s">
        <v>260</v>
      </c>
    </row>
    <row r="50" spans="1:2" x14ac:dyDescent="0.25">
      <c r="A50" s="17"/>
      <c r="B50" s="14"/>
    </row>
    <row r="51" spans="1:2" ht="167.25" x14ac:dyDescent="0.25">
      <c r="A51" s="17"/>
      <c r="B51" s="13" t="s">
        <v>261</v>
      </c>
    </row>
    <row r="52" spans="1:2" x14ac:dyDescent="0.25">
      <c r="A52" s="17"/>
      <c r="B52" s="16"/>
    </row>
    <row r="53" spans="1:2" x14ac:dyDescent="0.25">
      <c r="A53" s="17" t="s">
        <v>1998</v>
      </c>
      <c r="B53" s="4" t="s">
        <v>7</v>
      </c>
    </row>
    <row r="54" spans="1:2" ht="180" x14ac:dyDescent="0.25">
      <c r="A54" s="17"/>
      <c r="B54" s="177" t="s">
        <v>262</v>
      </c>
    </row>
    <row r="55" spans="1:2" x14ac:dyDescent="0.25">
      <c r="A55" s="17"/>
      <c r="B55" s="16"/>
    </row>
    <row r="56" spans="1:2" x14ac:dyDescent="0.25">
      <c r="A56" s="17" t="s">
        <v>45</v>
      </c>
      <c r="B56" s="4" t="s">
        <v>7</v>
      </c>
    </row>
    <row r="57" spans="1:2" ht="320.25" x14ac:dyDescent="0.25">
      <c r="A57" s="17"/>
      <c r="B57" s="177" t="s">
        <v>263</v>
      </c>
    </row>
    <row r="58" spans="1:2" x14ac:dyDescent="0.25">
      <c r="A58" s="17"/>
      <c r="B58" s="16"/>
    </row>
    <row r="59" spans="1:2" x14ac:dyDescent="0.25">
      <c r="A59" s="17" t="s">
        <v>1999</v>
      </c>
      <c r="B59" s="4" t="s">
        <v>7</v>
      </c>
    </row>
    <row r="60" spans="1:2" ht="90.75" x14ac:dyDescent="0.25">
      <c r="A60" s="17"/>
      <c r="B60" s="177" t="s">
        <v>264</v>
      </c>
    </row>
    <row r="61" spans="1:2" x14ac:dyDescent="0.25">
      <c r="A61" s="17"/>
      <c r="B61" s="16"/>
    </row>
    <row r="62" spans="1:2" x14ac:dyDescent="0.25">
      <c r="A62" s="17" t="s">
        <v>2000</v>
      </c>
      <c r="B62" s="4" t="s">
        <v>7</v>
      </c>
    </row>
    <row r="63" spans="1:2" x14ac:dyDescent="0.25">
      <c r="A63" s="17"/>
      <c r="B63" s="15"/>
    </row>
    <row r="64" spans="1:2" ht="294" x14ac:dyDescent="0.25">
      <c r="A64" s="17"/>
      <c r="B64" s="132" t="s">
        <v>265</v>
      </c>
    </row>
    <row r="65" spans="1:2" x14ac:dyDescent="0.25">
      <c r="A65" s="17"/>
      <c r="B65" s="16"/>
    </row>
  </sheetData>
  <mergeCells count="16">
    <mergeCell ref="A53:A55"/>
    <mergeCell ref="A56:A58"/>
    <mergeCell ref="A59:A61"/>
    <mergeCell ref="A62:A65"/>
    <mergeCell ref="A22:A24"/>
    <mergeCell ref="A25:A27"/>
    <mergeCell ref="A28:A30"/>
    <mergeCell ref="A31:A33"/>
    <mergeCell ref="A34:A36"/>
    <mergeCell ref="A37:A52"/>
    <mergeCell ref="A1:A2"/>
    <mergeCell ref="A4:A7"/>
    <mergeCell ref="A8:A11"/>
    <mergeCell ref="A12:A15"/>
    <mergeCell ref="A16:A18"/>
    <mergeCell ref="A19: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20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6</v>
      </c>
      <c r="B3" s="54" t="s">
        <v>7</v>
      </c>
      <c r="C3" s="54"/>
      <c r="D3" s="54"/>
      <c r="E3" s="54"/>
      <c r="F3" s="54"/>
      <c r="G3" s="54"/>
      <c r="H3" s="54"/>
      <c r="I3" s="54"/>
      <c r="J3" s="54"/>
      <c r="K3" s="54"/>
      <c r="L3" s="54"/>
    </row>
    <row r="4" spans="1:12" ht="15" customHeight="1" x14ac:dyDescent="0.25">
      <c r="A4" s="17" t="s">
        <v>2002</v>
      </c>
      <c r="B4" s="54" t="s">
        <v>7</v>
      </c>
      <c r="C4" s="54"/>
      <c r="D4" s="54"/>
      <c r="E4" s="54"/>
      <c r="F4" s="54"/>
      <c r="G4" s="54"/>
      <c r="H4" s="54"/>
      <c r="I4" s="54"/>
      <c r="J4" s="54"/>
      <c r="K4" s="54"/>
      <c r="L4" s="54"/>
    </row>
    <row r="5" spans="1:12" ht="16.5" thickBot="1" x14ac:dyDescent="0.3">
      <c r="A5" s="17"/>
      <c r="B5" s="18"/>
      <c r="C5" s="19"/>
      <c r="D5" s="41" t="s">
        <v>269</v>
      </c>
      <c r="E5" s="41"/>
      <c r="F5" s="41"/>
      <c r="G5" s="41"/>
      <c r="H5" s="41"/>
      <c r="I5" s="41"/>
      <c r="J5" s="41"/>
      <c r="K5" s="41"/>
      <c r="L5" s="19"/>
    </row>
    <row r="6" spans="1:12" ht="16.5" thickBot="1" x14ac:dyDescent="0.3">
      <c r="A6" s="17"/>
      <c r="B6" s="18"/>
      <c r="C6" s="19"/>
      <c r="D6" s="42">
        <v>2014</v>
      </c>
      <c r="E6" s="42"/>
      <c r="F6" s="19"/>
      <c r="G6" s="42">
        <v>2013</v>
      </c>
      <c r="H6" s="42"/>
      <c r="I6" s="19"/>
      <c r="J6" s="42">
        <v>2012</v>
      </c>
      <c r="K6" s="42"/>
      <c r="L6" s="19"/>
    </row>
    <row r="7" spans="1:12" ht="15.75" x14ac:dyDescent="0.25">
      <c r="A7" s="17"/>
      <c r="B7" s="24"/>
      <c r="C7" s="25"/>
      <c r="D7" s="43"/>
      <c r="E7" s="43"/>
      <c r="F7" s="25"/>
      <c r="G7" s="43"/>
      <c r="H7" s="43"/>
      <c r="I7" s="25"/>
      <c r="J7" s="43"/>
      <c r="K7" s="43"/>
      <c r="L7" s="25"/>
    </row>
    <row r="8" spans="1:12" ht="15.75" x14ac:dyDescent="0.25">
      <c r="A8" s="17"/>
      <c r="B8" s="28" t="s">
        <v>110</v>
      </c>
      <c r="C8" s="29"/>
      <c r="D8" s="30" t="s">
        <v>270</v>
      </c>
      <c r="E8" s="31">
        <v>11033362</v>
      </c>
      <c r="F8" s="29"/>
      <c r="G8" s="30" t="s">
        <v>270</v>
      </c>
      <c r="H8" s="31">
        <v>9809059</v>
      </c>
      <c r="I8" s="29"/>
      <c r="J8" s="30" t="s">
        <v>270</v>
      </c>
      <c r="K8" s="31">
        <v>9829688</v>
      </c>
      <c r="L8" s="29"/>
    </row>
    <row r="9" spans="1:12" ht="15.75" x14ac:dyDescent="0.25">
      <c r="A9" s="17"/>
      <c r="B9" s="23"/>
      <c r="C9" s="25"/>
      <c r="D9" s="44"/>
      <c r="E9" s="44"/>
      <c r="F9" s="25"/>
      <c r="G9" s="44"/>
      <c r="H9" s="44"/>
      <c r="I9" s="25"/>
      <c r="J9" s="44"/>
      <c r="K9" s="44"/>
      <c r="L9" s="25"/>
    </row>
    <row r="10" spans="1:12" ht="15.75" x14ac:dyDescent="0.25">
      <c r="A10" s="17"/>
      <c r="B10" s="28" t="s">
        <v>271</v>
      </c>
      <c r="C10" s="29"/>
      <c r="D10" s="45"/>
      <c r="E10" s="45"/>
      <c r="F10" s="29"/>
      <c r="G10" s="45"/>
      <c r="H10" s="45"/>
      <c r="I10" s="29"/>
      <c r="J10" s="45"/>
      <c r="K10" s="45"/>
      <c r="L10" s="29"/>
    </row>
    <row r="11" spans="1:12" ht="26.25" x14ac:dyDescent="0.25">
      <c r="A11" s="17"/>
      <c r="B11" s="11" t="s">
        <v>272</v>
      </c>
      <c r="C11" s="25"/>
      <c r="D11" s="46" t="s">
        <v>273</v>
      </c>
      <c r="E11" s="46"/>
      <c r="F11" s="15" t="s">
        <v>274</v>
      </c>
      <c r="G11" s="47">
        <v>22604</v>
      </c>
      <c r="H11" s="47"/>
      <c r="I11" s="25"/>
      <c r="J11" s="47">
        <v>363699</v>
      </c>
      <c r="K11" s="47"/>
      <c r="L11" s="25"/>
    </row>
    <row r="12" spans="1:12" ht="15.75" x14ac:dyDescent="0.25">
      <c r="A12" s="17"/>
      <c r="B12" s="35" t="s">
        <v>275</v>
      </c>
      <c r="C12" s="29"/>
      <c r="D12" s="48" t="s">
        <v>276</v>
      </c>
      <c r="E12" s="48"/>
      <c r="F12" s="30" t="s">
        <v>274</v>
      </c>
      <c r="G12" s="48" t="s">
        <v>277</v>
      </c>
      <c r="H12" s="48"/>
      <c r="I12" s="30" t="s">
        <v>274</v>
      </c>
      <c r="J12" s="48" t="s">
        <v>278</v>
      </c>
      <c r="K12" s="48"/>
      <c r="L12" s="30" t="s">
        <v>274</v>
      </c>
    </row>
    <row r="13" spans="1:12" ht="16.5" thickBot="1" x14ac:dyDescent="0.3">
      <c r="A13" s="17"/>
      <c r="B13" s="11" t="s">
        <v>138</v>
      </c>
      <c r="C13" s="25"/>
      <c r="D13" s="49" t="s">
        <v>279</v>
      </c>
      <c r="E13" s="49"/>
      <c r="F13" s="15" t="s">
        <v>274</v>
      </c>
      <c r="G13" s="49" t="s">
        <v>280</v>
      </c>
      <c r="H13" s="49"/>
      <c r="I13" s="15" t="s">
        <v>274</v>
      </c>
      <c r="J13" s="49" t="s">
        <v>281</v>
      </c>
      <c r="K13" s="49"/>
      <c r="L13" s="15" t="s">
        <v>274</v>
      </c>
    </row>
    <row r="14" spans="1:12" ht="16.5" thickBot="1" x14ac:dyDescent="0.3">
      <c r="A14" s="17"/>
      <c r="B14" s="38" t="s">
        <v>282</v>
      </c>
      <c r="C14" s="29"/>
      <c r="D14" s="39" t="s">
        <v>270</v>
      </c>
      <c r="E14" s="40">
        <v>10223110</v>
      </c>
      <c r="F14" s="29"/>
      <c r="G14" s="39" t="s">
        <v>270</v>
      </c>
      <c r="H14" s="40">
        <v>8289487</v>
      </c>
      <c r="I14" s="29"/>
      <c r="J14" s="39" t="s">
        <v>270</v>
      </c>
      <c r="K14" s="40">
        <v>8145658</v>
      </c>
      <c r="L14" s="29"/>
    </row>
    <row r="15" spans="1:12" ht="16.5" thickTop="1" x14ac:dyDescent="0.25">
      <c r="A15" s="17"/>
      <c r="B15" s="23"/>
      <c r="C15" s="25"/>
      <c r="D15" s="50"/>
      <c r="E15" s="50"/>
      <c r="F15" s="25"/>
      <c r="G15" s="50"/>
      <c r="H15" s="50"/>
      <c r="I15" s="25"/>
      <c r="J15" s="50"/>
      <c r="K15" s="50"/>
      <c r="L15" s="25"/>
    </row>
    <row r="16" spans="1:12" ht="26.25" x14ac:dyDescent="0.25">
      <c r="A16" s="17"/>
      <c r="B16" s="28" t="s">
        <v>283</v>
      </c>
      <c r="C16" s="29"/>
      <c r="D16" s="51">
        <v>11154695</v>
      </c>
      <c r="E16" s="51"/>
      <c r="F16" s="29"/>
      <c r="G16" s="51">
        <v>10892136</v>
      </c>
      <c r="H16" s="51"/>
      <c r="I16" s="29"/>
      <c r="J16" s="51">
        <v>10679091</v>
      </c>
      <c r="K16" s="51"/>
      <c r="L16" s="29"/>
    </row>
    <row r="17" spans="1:12" ht="15.75" x14ac:dyDescent="0.25">
      <c r="A17" s="17"/>
      <c r="B17" s="23" t="s">
        <v>284</v>
      </c>
      <c r="C17" s="25"/>
      <c r="D17" s="44"/>
      <c r="E17" s="44"/>
      <c r="F17" s="25"/>
      <c r="G17" s="44"/>
      <c r="H17" s="44"/>
      <c r="I17" s="25"/>
      <c r="J17" s="44"/>
      <c r="K17" s="44"/>
      <c r="L17" s="25"/>
    </row>
    <row r="18" spans="1:12" ht="26.25" x14ac:dyDescent="0.25">
      <c r="A18" s="17"/>
      <c r="B18" s="35" t="s">
        <v>285</v>
      </c>
      <c r="C18" s="29"/>
      <c r="D18" s="51">
        <v>205257</v>
      </c>
      <c r="E18" s="51"/>
      <c r="F18" s="29"/>
      <c r="G18" s="51">
        <v>192851</v>
      </c>
      <c r="H18" s="51"/>
      <c r="I18" s="29"/>
      <c r="J18" s="51">
        <v>271779</v>
      </c>
      <c r="K18" s="51"/>
      <c r="L18" s="29"/>
    </row>
    <row r="19" spans="1:12" ht="27" thickBot="1" x14ac:dyDescent="0.3">
      <c r="A19" s="17"/>
      <c r="B19" s="11" t="s">
        <v>286</v>
      </c>
      <c r="C19" s="25"/>
      <c r="D19" s="52">
        <v>210081</v>
      </c>
      <c r="E19" s="52"/>
      <c r="F19" s="25"/>
      <c r="G19" s="52">
        <v>47954</v>
      </c>
      <c r="H19" s="52"/>
      <c r="I19" s="25"/>
      <c r="J19" s="52">
        <v>42992</v>
      </c>
      <c r="K19" s="52"/>
      <c r="L19" s="25"/>
    </row>
    <row r="20" spans="1:12" ht="27" thickBot="1" x14ac:dyDescent="0.3">
      <c r="A20" s="17"/>
      <c r="B20" s="38" t="s">
        <v>287</v>
      </c>
      <c r="C20" s="29"/>
      <c r="D20" s="53">
        <v>11570033</v>
      </c>
      <c r="E20" s="53"/>
      <c r="F20" s="29"/>
      <c r="G20" s="53">
        <v>11132941</v>
      </c>
      <c r="H20" s="53"/>
      <c r="I20" s="29"/>
      <c r="J20" s="53">
        <v>10993862</v>
      </c>
      <c r="K20" s="53"/>
      <c r="L20" s="29"/>
    </row>
    <row r="21" spans="1:12" ht="16.5" thickTop="1" x14ac:dyDescent="0.25">
      <c r="A21" s="17"/>
      <c r="B21" s="23"/>
      <c r="C21" s="25"/>
      <c r="D21" s="50"/>
      <c r="E21" s="50"/>
      <c r="F21" s="25"/>
      <c r="G21" s="50"/>
      <c r="H21" s="50"/>
      <c r="I21" s="25"/>
      <c r="J21" s="50"/>
      <c r="K21" s="50"/>
      <c r="L21" s="25"/>
    </row>
    <row r="22" spans="1:12" ht="15.75" x14ac:dyDescent="0.25">
      <c r="A22" s="17"/>
      <c r="B22" s="28" t="s">
        <v>288</v>
      </c>
      <c r="C22" s="29"/>
      <c r="D22" s="45"/>
      <c r="E22" s="45"/>
      <c r="F22" s="29"/>
      <c r="G22" s="45"/>
      <c r="H22" s="45"/>
      <c r="I22" s="29"/>
      <c r="J22" s="45"/>
      <c r="K22" s="45"/>
      <c r="L22" s="29"/>
    </row>
    <row r="23" spans="1:12" ht="15.75" x14ac:dyDescent="0.25">
      <c r="A23" s="17"/>
      <c r="B23" s="11" t="s">
        <v>289</v>
      </c>
      <c r="C23" s="25"/>
      <c r="D23" s="15" t="s">
        <v>270</v>
      </c>
      <c r="E23" s="33">
        <v>0.92</v>
      </c>
      <c r="F23" s="25"/>
      <c r="G23" s="15" t="s">
        <v>270</v>
      </c>
      <c r="H23" s="33">
        <v>0.76</v>
      </c>
      <c r="I23" s="25"/>
      <c r="J23" s="15" t="s">
        <v>270</v>
      </c>
      <c r="K23" s="33">
        <v>0.76</v>
      </c>
      <c r="L23" s="25"/>
    </row>
    <row r="24" spans="1:12" ht="15.75" x14ac:dyDescent="0.25">
      <c r="A24" s="17"/>
      <c r="B24" s="35" t="s">
        <v>290</v>
      </c>
      <c r="C24" s="29"/>
      <c r="D24" s="48">
        <v>0.88</v>
      </c>
      <c r="E24" s="48"/>
      <c r="F24" s="29"/>
      <c r="G24" s="48">
        <v>0.74</v>
      </c>
      <c r="H24" s="48"/>
      <c r="I24" s="29"/>
      <c r="J24" s="48">
        <v>0.74</v>
      </c>
      <c r="K24" s="48"/>
      <c r="L24" s="29"/>
    </row>
    <row r="25" spans="1:12" ht="15.75" x14ac:dyDescent="0.25">
      <c r="A25" s="17"/>
      <c r="B25" s="130"/>
      <c r="C25" s="130"/>
      <c r="D25" s="130"/>
      <c r="E25" s="130"/>
      <c r="F25" s="130"/>
      <c r="G25" s="130"/>
      <c r="H25" s="130"/>
      <c r="I25" s="130"/>
      <c r="J25" s="130"/>
      <c r="K25" s="130"/>
      <c r="L25" s="130"/>
    </row>
    <row r="26" spans="1:12" x14ac:dyDescent="0.25">
      <c r="A26" s="17"/>
      <c r="B26" s="59"/>
      <c r="C26" s="59"/>
      <c r="D26" s="59"/>
      <c r="E26" s="59"/>
      <c r="F26" s="59"/>
      <c r="G26" s="59"/>
      <c r="H26" s="59"/>
      <c r="I26" s="59"/>
      <c r="J26" s="59"/>
      <c r="K26" s="59"/>
      <c r="L26" s="59"/>
    </row>
  </sheetData>
  <mergeCells count="57">
    <mergeCell ref="A1:A2"/>
    <mergeCell ref="B1:L1"/>
    <mergeCell ref="B2:L2"/>
    <mergeCell ref="B3:L3"/>
    <mergeCell ref="A4:A26"/>
    <mergeCell ref="B4:L4"/>
    <mergeCell ref="B25:L25"/>
    <mergeCell ref="B26:L26"/>
    <mergeCell ref="D22:E22"/>
    <mergeCell ref="G22:H22"/>
    <mergeCell ref="J22:K22"/>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4" max="4" width="1.85546875" bestFit="1" customWidth="1"/>
    <col min="6" max="6" width="2.5703125" bestFit="1" customWidth="1"/>
    <col min="7" max="7" width="1.85546875" bestFit="1" customWidth="1"/>
    <col min="10" max="10" width="1.85546875" bestFit="1" customWidth="1"/>
    <col min="12" max="12" width="1.5703125" bestFit="1" customWidth="1"/>
    <col min="13" max="13" width="1.85546875" bestFit="1" customWidth="1"/>
    <col min="16" max="16" width="1.85546875" bestFit="1" customWidth="1"/>
    <col min="19" max="19" width="2" customWidth="1"/>
    <col min="20" max="20" width="7" customWidth="1"/>
  </cols>
  <sheetData>
    <row r="1" spans="1:21" ht="15" customHeight="1" x14ac:dyDescent="0.25">
      <c r="A1" s="9" t="s">
        <v>20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93</v>
      </c>
      <c r="B3" s="54" t="s">
        <v>7</v>
      </c>
      <c r="C3" s="54"/>
      <c r="D3" s="54"/>
      <c r="E3" s="54"/>
      <c r="F3" s="54"/>
      <c r="G3" s="54"/>
      <c r="H3" s="54"/>
      <c r="I3" s="54"/>
      <c r="J3" s="54"/>
      <c r="K3" s="54"/>
      <c r="L3" s="54"/>
      <c r="M3" s="54"/>
      <c r="N3" s="54"/>
      <c r="O3" s="54"/>
      <c r="P3" s="54"/>
      <c r="Q3" s="54"/>
      <c r="R3" s="54"/>
      <c r="S3" s="54"/>
      <c r="T3" s="54"/>
      <c r="U3" s="54"/>
    </row>
    <row r="4" spans="1:21" ht="15" customHeight="1" x14ac:dyDescent="0.25">
      <c r="A4" s="17" t="s">
        <v>2004</v>
      </c>
      <c r="B4" s="54" t="s">
        <v>7</v>
      </c>
      <c r="C4" s="54"/>
      <c r="D4" s="54"/>
      <c r="E4" s="54"/>
      <c r="F4" s="54"/>
      <c r="G4" s="54"/>
      <c r="H4" s="54"/>
      <c r="I4" s="54"/>
      <c r="J4" s="54"/>
      <c r="K4" s="54"/>
      <c r="L4" s="54"/>
      <c r="M4" s="54"/>
      <c r="N4" s="54"/>
      <c r="O4" s="54"/>
      <c r="P4" s="54"/>
      <c r="Q4" s="54"/>
      <c r="R4" s="54"/>
      <c r="S4" s="54"/>
      <c r="T4" s="54"/>
      <c r="U4" s="54"/>
    </row>
    <row r="5" spans="1:21" x14ac:dyDescent="0.25">
      <c r="A5" s="17"/>
      <c r="B5" s="57"/>
      <c r="C5" s="57"/>
      <c r="D5" s="57"/>
      <c r="E5" s="57"/>
      <c r="F5" s="57"/>
      <c r="G5" s="57"/>
      <c r="H5" s="57"/>
      <c r="I5" s="57"/>
      <c r="J5" s="57"/>
      <c r="K5" s="57"/>
      <c r="L5" s="57"/>
      <c r="M5" s="57"/>
      <c r="N5" s="57"/>
      <c r="O5" s="57"/>
      <c r="P5" s="57"/>
      <c r="Q5" s="57"/>
      <c r="R5" s="57"/>
      <c r="S5" s="57"/>
      <c r="T5" s="57"/>
      <c r="U5" s="57"/>
    </row>
    <row r="6" spans="1:21" ht="16.5" thickBot="1" x14ac:dyDescent="0.3">
      <c r="A6" s="17"/>
      <c r="B6" s="18"/>
      <c r="C6" s="19"/>
      <c r="D6" s="41" t="s">
        <v>296</v>
      </c>
      <c r="E6" s="41"/>
      <c r="F6" s="41"/>
      <c r="G6" s="41"/>
      <c r="H6" s="41"/>
      <c r="I6" s="41"/>
      <c r="J6" s="41"/>
      <c r="K6" s="41"/>
      <c r="L6" s="41"/>
      <c r="M6" s="41"/>
      <c r="N6" s="41"/>
      <c r="O6" s="19"/>
    </row>
    <row r="7" spans="1:21" ht="15.75" x14ac:dyDescent="0.25">
      <c r="A7" s="17"/>
      <c r="B7" s="18"/>
      <c r="C7" s="19"/>
      <c r="D7" s="73"/>
      <c r="E7" s="73"/>
      <c r="F7" s="19"/>
      <c r="G7" s="75" t="s">
        <v>297</v>
      </c>
      <c r="H7" s="75"/>
      <c r="I7" s="19"/>
      <c r="J7" s="75" t="s">
        <v>297</v>
      </c>
      <c r="K7" s="75"/>
      <c r="L7" s="19"/>
      <c r="M7" s="73"/>
      <c r="N7" s="73"/>
      <c r="O7" s="19"/>
    </row>
    <row r="8" spans="1:21" ht="15.75" x14ac:dyDescent="0.25">
      <c r="A8" s="17"/>
      <c r="B8" s="18"/>
      <c r="C8" s="19"/>
      <c r="D8" s="74" t="s">
        <v>298</v>
      </c>
      <c r="E8" s="74"/>
      <c r="F8" s="19"/>
      <c r="G8" s="74" t="s">
        <v>299</v>
      </c>
      <c r="H8" s="74"/>
      <c r="I8" s="19"/>
      <c r="J8" s="74" t="s">
        <v>299</v>
      </c>
      <c r="K8" s="74"/>
      <c r="L8" s="19"/>
      <c r="M8" s="74" t="s">
        <v>300</v>
      </c>
      <c r="N8" s="74"/>
      <c r="O8" s="19"/>
    </row>
    <row r="9" spans="1:21" ht="16.5" thickBot="1" x14ac:dyDescent="0.3">
      <c r="A9" s="17"/>
      <c r="B9" s="18"/>
      <c r="C9" s="19"/>
      <c r="D9" s="41" t="s">
        <v>301</v>
      </c>
      <c r="E9" s="41"/>
      <c r="F9" s="19"/>
      <c r="G9" s="41" t="s">
        <v>302</v>
      </c>
      <c r="H9" s="41"/>
      <c r="I9" s="19"/>
      <c r="J9" s="41" t="s">
        <v>303</v>
      </c>
      <c r="K9" s="41"/>
      <c r="L9" s="19"/>
      <c r="M9" s="41" t="s">
        <v>304</v>
      </c>
      <c r="N9" s="41"/>
      <c r="O9" s="19"/>
    </row>
    <row r="10" spans="1:21" ht="15.75" x14ac:dyDescent="0.25">
      <c r="A10" s="17"/>
      <c r="B10" s="61" t="s">
        <v>305</v>
      </c>
      <c r="C10" s="29"/>
      <c r="D10" s="77"/>
      <c r="E10" s="77"/>
      <c r="F10" s="29"/>
      <c r="G10" s="77"/>
      <c r="H10" s="77"/>
      <c r="I10" s="29"/>
      <c r="J10" s="77"/>
      <c r="K10" s="77"/>
      <c r="L10" s="29"/>
      <c r="M10" s="77"/>
      <c r="N10" s="77"/>
      <c r="O10" s="29"/>
    </row>
    <row r="11" spans="1:21" ht="15.75" x14ac:dyDescent="0.25">
      <c r="A11" s="17"/>
      <c r="B11" s="23"/>
      <c r="C11" s="25"/>
      <c r="D11" s="44"/>
      <c r="E11" s="44"/>
      <c r="F11" s="25"/>
      <c r="G11" s="44"/>
      <c r="H11" s="44"/>
      <c r="I11" s="25"/>
      <c r="J11" s="44"/>
      <c r="K11" s="44"/>
      <c r="L11" s="25"/>
      <c r="M11" s="44"/>
      <c r="N11" s="44"/>
      <c r="O11" s="25"/>
    </row>
    <row r="12" spans="1:21" ht="15.75" x14ac:dyDescent="0.25">
      <c r="A12" s="17"/>
      <c r="B12" s="35" t="s">
        <v>306</v>
      </c>
      <c r="C12" s="29"/>
      <c r="D12" s="30" t="s">
        <v>270</v>
      </c>
      <c r="E12" s="31">
        <v>5004751</v>
      </c>
      <c r="F12" s="29"/>
      <c r="G12" s="30" t="s">
        <v>270</v>
      </c>
      <c r="H12" s="31">
        <v>3061</v>
      </c>
      <c r="I12" s="29"/>
      <c r="J12" s="30" t="s">
        <v>270</v>
      </c>
      <c r="K12" s="63" t="s">
        <v>307</v>
      </c>
      <c r="L12" s="29"/>
      <c r="M12" s="30" t="s">
        <v>270</v>
      </c>
      <c r="N12" s="31">
        <v>5007812</v>
      </c>
      <c r="O12" s="29"/>
    </row>
    <row r="13" spans="1:21" ht="26.25" x14ac:dyDescent="0.25">
      <c r="A13" s="17"/>
      <c r="B13" s="11" t="s">
        <v>308</v>
      </c>
      <c r="C13" s="25"/>
      <c r="D13" s="47">
        <v>20078936</v>
      </c>
      <c r="E13" s="47"/>
      <c r="F13" s="25"/>
      <c r="G13" s="47">
        <v>2107</v>
      </c>
      <c r="H13" s="47"/>
      <c r="I13" s="25"/>
      <c r="J13" s="46" t="s">
        <v>309</v>
      </c>
      <c r="K13" s="46"/>
      <c r="L13" s="15" t="s">
        <v>274</v>
      </c>
      <c r="M13" s="47">
        <v>20066776</v>
      </c>
      <c r="N13" s="47"/>
      <c r="O13" s="25"/>
    </row>
    <row r="14" spans="1:21" ht="15.75" x14ac:dyDescent="0.25">
      <c r="A14" s="17"/>
      <c r="B14" s="35" t="s">
        <v>310</v>
      </c>
      <c r="C14" s="29"/>
      <c r="D14" s="45"/>
      <c r="E14" s="45"/>
      <c r="F14" s="29"/>
      <c r="G14" s="45"/>
      <c r="H14" s="45"/>
      <c r="I14" s="29"/>
      <c r="J14" s="45"/>
      <c r="K14" s="45"/>
      <c r="L14" s="29"/>
      <c r="M14" s="45"/>
      <c r="N14" s="45"/>
      <c r="O14" s="29"/>
    </row>
    <row r="15" spans="1:21" ht="15.75" x14ac:dyDescent="0.25">
      <c r="A15" s="17"/>
      <c r="B15" s="64" t="s">
        <v>311</v>
      </c>
      <c r="C15" s="25"/>
      <c r="D15" s="47">
        <v>44619</v>
      </c>
      <c r="E15" s="47"/>
      <c r="F15" s="25"/>
      <c r="G15" s="47">
        <v>1274</v>
      </c>
      <c r="H15" s="47"/>
      <c r="I15" s="25"/>
      <c r="J15" s="46" t="s">
        <v>312</v>
      </c>
      <c r="K15" s="46"/>
      <c r="L15" s="15" t="s">
        <v>274</v>
      </c>
      <c r="M15" s="47">
        <v>45892</v>
      </c>
      <c r="N15" s="47"/>
      <c r="O15" s="25"/>
    </row>
    <row r="16" spans="1:21" ht="15.75" x14ac:dyDescent="0.25">
      <c r="A16" s="17"/>
      <c r="B16" s="38" t="s">
        <v>313</v>
      </c>
      <c r="C16" s="29"/>
      <c r="D16" s="51">
        <v>3219744</v>
      </c>
      <c r="E16" s="51"/>
      <c r="F16" s="29"/>
      <c r="G16" s="51">
        <v>152428</v>
      </c>
      <c r="H16" s="51"/>
      <c r="I16" s="29"/>
      <c r="J16" s="78" t="s">
        <v>307</v>
      </c>
      <c r="K16" s="78"/>
      <c r="L16" s="29"/>
      <c r="M16" s="51">
        <v>3372172</v>
      </c>
      <c r="N16" s="51"/>
      <c r="O16" s="29"/>
    </row>
    <row r="17" spans="1:21" ht="15.75" x14ac:dyDescent="0.25">
      <c r="A17" s="17"/>
      <c r="B17" s="11" t="s">
        <v>314</v>
      </c>
      <c r="C17" s="25"/>
      <c r="D17" s="44"/>
      <c r="E17" s="44"/>
      <c r="F17" s="25"/>
      <c r="G17" s="44"/>
      <c r="H17" s="44"/>
      <c r="I17" s="25"/>
      <c r="J17" s="44"/>
      <c r="K17" s="44"/>
      <c r="L17" s="25"/>
      <c r="M17" s="44"/>
      <c r="N17" s="44"/>
      <c r="O17" s="25"/>
    </row>
    <row r="18" spans="1:21" ht="16.5" thickBot="1" x14ac:dyDescent="0.3">
      <c r="A18" s="17"/>
      <c r="B18" s="38" t="s">
        <v>315</v>
      </c>
      <c r="C18" s="29"/>
      <c r="D18" s="79">
        <v>3619</v>
      </c>
      <c r="E18" s="79"/>
      <c r="F18" s="29"/>
      <c r="G18" s="80">
        <v>31</v>
      </c>
      <c r="H18" s="80"/>
      <c r="I18" s="29"/>
      <c r="J18" s="81" t="s">
        <v>307</v>
      </c>
      <c r="K18" s="81"/>
      <c r="L18" s="29"/>
      <c r="M18" s="79">
        <v>3650</v>
      </c>
      <c r="N18" s="79"/>
      <c r="O18" s="29"/>
    </row>
    <row r="19" spans="1:21" ht="15.75" x14ac:dyDescent="0.25">
      <c r="A19" s="17"/>
      <c r="B19" s="23"/>
      <c r="C19" s="25"/>
      <c r="D19" s="43"/>
      <c r="E19" s="43"/>
      <c r="F19" s="25"/>
      <c r="G19" s="43"/>
      <c r="H19" s="43"/>
      <c r="I19" s="25"/>
      <c r="J19" s="43"/>
      <c r="K19" s="43"/>
      <c r="L19" s="25"/>
      <c r="M19" s="43"/>
      <c r="N19" s="43"/>
      <c r="O19" s="25"/>
    </row>
    <row r="20" spans="1:21" ht="16.5" thickBot="1" x14ac:dyDescent="0.3">
      <c r="A20" s="17"/>
      <c r="B20" s="66" t="s">
        <v>316</v>
      </c>
      <c r="C20" s="29"/>
      <c r="D20" s="67" t="s">
        <v>270</v>
      </c>
      <c r="E20" s="68">
        <v>28351669</v>
      </c>
      <c r="F20" s="29"/>
      <c r="G20" s="67" t="s">
        <v>270</v>
      </c>
      <c r="H20" s="68">
        <v>158901</v>
      </c>
      <c r="I20" s="29"/>
      <c r="J20" s="67" t="s">
        <v>270</v>
      </c>
      <c r="K20" s="69" t="s">
        <v>317</v>
      </c>
      <c r="L20" s="30" t="s">
        <v>274</v>
      </c>
      <c r="M20" s="67" t="s">
        <v>270</v>
      </c>
      <c r="N20" s="68">
        <v>28496302</v>
      </c>
      <c r="O20" s="29"/>
    </row>
    <row r="21" spans="1:21" ht="16.5" thickTop="1" x14ac:dyDescent="0.25">
      <c r="A21" s="17"/>
      <c r="B21" s="23"/>
      <c r="C21" s="25"/>
      <c r="D21" s="50"/>
      <c r="E21" s="50"/>
      <c r="F21" s="25"/>
      <c r="G21" s="50"/>
      <c r="H21" s="50"/>
      <c r="I21" s="25"/>
      <c r="J21" s="50"/>
      <c r="K21" s="50"/>
      <c r="L21" s="25"/>
      <c r="M21" s="50"/>
      <c r="N21" s="50"/>
      <c r="O21" s="25"/>
    </row>
    <row r="22" spans="1:21" ht="16.5" thickBot="1" x14ac:dyDescent="0.3">
      <c r="A22" s="17"/>
      <c r="B22" s="35" t="s">
        <v>318</v>
      </c>
      <c r="C22" s="29"/>
      <c r="D22" s="82">
        <v>0.57999999999999996</v>
      </c>
      <c r="E22" s="82"/>
      <c r="F22" s="30" t="s">
        <v>319</v>
      </c>
      <c r="G22" s="45"/>
      <c r="H22" s="45"/>
      <c r="I22" s="29"/>
      <c r="J22" s="45"/>
      <c r="K22" s="45"/>
      <c r="L22" s="29"/>
      <c r="M22" s="45"/>
      <c r="N22" s="45"/>
      <c r="O22" s="29"/>
    </row>
    <row r="23" spans="1:21" ht="16.5" thickTop="1" x14ac:dyDescent="0.25">
      <c r="A23" s="17"/>
      <c r="B23" s="23"/>
      <c r="C23" s="25"/>
      <c r="D23" s="50"/>
      <c r="E23" s="50"/>
      <c r="F23" s="25"/>
      <c r="G23" s="44"/>
      <c r="H23" s="44"/>
      <c r="I23" s="25"/>
      <c r="J23" s="44"/>
      <c r="K23" s="44"/>
      <c r="L23" s="25"/>
      <c r="M23" s="44"/>
      <c r="N23" s="44"/>
      <c r="O23" s="25"/>
    </row>
    <row r="24" spans="1:21" ht="15.75" x14ac:dyDescent="0.25">
      <c r="A24" s="17"/>
      <c r="B24" s="61" t="s">
        <v>320</v>
      </c>
      <c r="C24" s="29"/>
      <c r="D24" s="45"/>
      <c r="E24" s="45"/>
      <c r="F24" s="29"/>
      <c r="G24" s="45"/>
      <c r="H24" s="45"/>
      <c r="I24" s="29"/>
      <c r="J24" s="45"/>
      <c r="K24" s="45"/>
      <c r="L24" s="29"/>
      <c r="M24" s="45"/>
      <c r="N24" s="45"/>
      <c r="O24" s="29"/>
    </row>
    <row r="25" spans="1:21" ht="26.25" x14ac:dyDescent="0.25">
      <c r="A25" s="17"/>
      <c r="B25" s="11" t="s">
        <v>308</v>
      </c>
      <c r="C25" s="25"/>
      <c r="D25" s="15" t="s">
        <v>270</v>
      </c>
      <c r="E25" s="34">
        <v>12943684</v>
      </c>
      <c r="F25" s="25"/>
      <c r="G25" s="15" t="s">
        <v>270</v>
      </c>
      <c r="H25" s="34">
        <v>1428</v>
      </c>
      <c r="I25" s="25"/>
      <c r="J25" s="15" t="s">
        <v>270</v>
      </c>
      <c r="K25" s="33" t="s">
        <v>321</v>
      </c>
      <c r="L25" s="15" t="s">
        <v>274</v>
      </c>
      <c r="M25" s="15" t="s">
        <v>270</v>
      </c>
      <c r="N25" s="34">
        <v>12897558</v>
      </c>
      <c r="O25" s="25"/>
    </row>
    <row r="26" spans="1:21" ht="15.75" x14ac:dyDescent="0.25">
      <c r="A26" s="17"/>
      <c r="B26" s="35" t="s">
        <v>310</v>
      </c>
      <c r="C26" s="29"/>
      <c r="D26" s="45"/>
      <c r="E26" s="45"/>
      <c r="F26" s="29"/>
      <c r="G26" s="45"/>
      <c r="H26" s="45"/>
      <c r="I26" s="29"/>
      <c r="J26" s="45"/>
      <c r="K26" s="45"/>
      <c r="L26" s="29"/>
      <c r="M26" s="45"/>
      <c r="N26" s="45"/>
      <c r="O26" s="29"/>
    </row>
    <row r="27" spans="1:21" ht="16.5" thickBot="1" x14ac:dyDescent="0.3">
      <c r="A27" s="17"/>
      <c r="B27" s="64" t="s">
        <v>311</v>
      </c>
      <c r="C27" s="25"/>
      <c r="D27" s="52">
        <v>178197</v>
      </c>
      <c r="E27" s="52"/>
      <c r="F27" s="25"/>
      <c r="G27" s="52">
        <v>3851</v>
      </c>
      <c r="H27" s="52"/>
      <c r="I27" s="25"/>
      <c r="J27" s="83" t="s">
        <v>307</v>
      </c>
      <c r="K27" s="83"/>
      <c r="L27" s="25"/>
      <c r="M27" s="52">
        <v>182048</v>
      </c>
      <c r="N27" s="52"/>
      <c r="O27" s="25"/>
    </row>
    <row r="28" spans="1:21" ht="16.5" thickBot="1" x14ac:dyDescent="0.3">
      <c r="A28" s="17"/>
      <c r="B28" s="66" t="s">
        <v>322</v>
      </c>
      <c r="C28" s="29"/>
      <c r="D28" s="39" t="s">
        <v>270</v>
      </c>
      <c r="E28" s="40">
        <v>13121881</v>
      </c>
      <c r="F28" s="29"/>
      <c r="G28" s="39" t="s">
        <v>270</v>
      </c>
      <c r="H28" s="40">
        <v>5279</v>
      </c>
      <c r="I28" s="29"/>
      <c r="J28" s="39" t="s">
        <v>270</v>
      </c>
      <c r="K28" s="72" t="s">
        <v>321</v>
      </c>
      <c r="L28" s="30" t="s">
        <v>274</v>
      </c>
      <c r="M28" s="39" t="s">
        <v>270</v>
      </c>
      <c r="N28" s="40">
        <v>13079606</v>
      </c>
      <c r="O28" s="29"/>
    </row>
    <row r="29" spans="1:21" ht="16.5" thickTop="1" x14ac:dyDescent="0.25">
      <c r="A29" s="17"/>
      <c r="B29" s="23"/>
      <c r="C29" s="25"/>
      <c r="D29" s="50"/>
      <c r="E29" s="50"/>
      <c r="F29" s="25"/>
      <c r="G29" s="50"/>
      <c r="H29" s="50"/>
      <c r="I29" s="25"/>
      <c r="J29" s="50"/>
      <c r="K29" s="50"/>
      <c r="L29" s="25"/>
      <c r="M29" s="50"/>
      <c r="N29" s="50"/>
      <c r="O29" s="25"/>
    </row>
    <row r="30" spans="1:21" ht="16.5" thickBot="1" x14ac:dyDescent="0.3">
      <c r="A30" s="17"/>
      <c r="B30" s="35" t="s">
        <v>323</v>
      </c>
      <c r="C30" s="29"/>
      <c r="D30" s="82">
        <v>0.63</v>
      </c>
      <c r="E30" s="82"/>
      <c r="F30" s="30" t="s">
        <v>319</v>
      </c>
      <c r="G30" s="45"/>
      <c r="H30" s="45"/>
      <c r="I30" s="29"/>
      <c r="J30" s="45"/>
      <c r="K30" s="45"/>
      <c r="L30" s="29"/>
      <c r="M30" s="45"/>
      <c r="N30" s="45"/>
      <c r="O30" s="29"/>
    </row>
    <row r="31" spans="1:21" ht="15.75" thickTop="1" x14ac:dyDescent="0.25">
      <c r="A31" s="17"/>
      <c r="B31" s="57"/>
      <c r="C31" s="57"/>
      <c r="D31" s="57"/>
      <c r="E31" s="57"/>
      <c r="F31" s="57"/>
      <c r="G31" s="57"/>
      <c r="H31" s="57"/>
      <c r="I31" s="57"/>
      <c r="J31" s="57"/>
      <c r="K31" s="57"/>
      <c r="L31" s="57"/>
      <c r="M31" s="57"/>
      <c r="N31" s="57"/>
      <c r="O31" s="57"/>
      <c r="P31" s="57"/>
      <c r="Q31" s="57"/>
      <c r="R31" s="57"/>
      <c r="S31" s="57"/>
      <c r="T31" s="57"/>
      <c r="U31" s="57"/>
    </row>
    <row r="32" spans="1:21" ht="16.5" thickBot="1" x14ac:dyDescent="0.3">
      <c r="A32" s="17"/>
      <c r="B32" s="18"/>
      <c r="C32" s="19"/>
      <c r="D32" s="41" t="s">
        <v>324</v>
      </c>
      <c r="E32" s="41"/>
      <c r="F32" s="41"/>
      <c r="G32" s="41"/>
      <c r="H32" s="41"/>
      <c r="I32" s="41"/>
      <c r="J32" s="41"/>
      <c r="K32" s="41"/>
      <c r="L32" s="41"/>
      <c r="M32" s="41"/>
      <c r="N32" s="41"/>
      <c r="O32" s="19"/>
    </row>
    <row r="33" spans="1:15" ht="15.75" x14ac:dyDescent="0.25">
      <c r="A33" s="17"/>
      <c r="B33" s="18"/>
      <c r="C33" s="19"/>
      <c r="D33" s="73"/>
      <c r="E33" s="73"/>
      <c r="F33" s="19"/>
      <c r="G33" s="75" t="s">
        <v>297</v>
      </c>
      <c r="H33" s="75"/>
      <c r="I33" s="19"/>
      <c r="J33" s="75" t="s">
        <v>297</v>
      </c>
      <c r="K33" s="75"/>
      <c r="L33" s="19"/>
      <c r="M33" s="73"/>
      <c r="N33" s="73"/>
      <c r="O33" s="19"/>
    </row>
    <row r="34" spans="1:15" ht="15.75" x14ac:dyDescent="0.25">
      <c r="A34" s="17"/>
      <c r="B34" s="18"/>
      <c r="C34" s="19"/>
      <c r="D34" s="74" t="s">
        <v>298</v>
      </c>
      <c r="E34" s="74"/>
      <c r="F34" s="19"/>
      <c r="G34" s="74" t="s">
        <v>299</v>
      </c>
      <c r="H34" s="74"/>
      <c r="I34" s="19"/>
      <c r="J34" s="74" t="s">
        <v>299</v>
      </c>
      <c r="K34" s="74"/>
      <c r="L34" s="19"/>
      <c r="M34" s="74" t="s">
        <v>300</v>
      </c>
      <c r="N34" s="74"/>
      <c r="O34" s="19"/>
    </row>
    <row r="35" spans="1:15" ht="16.5" thickBot="1" x14ac:dyDescent="0.3">
      <c r="A35" s="17"/>
      <c r="B35" s="18"/>
      <c r="C35" s="19"/>
      <c r="D35" s="41" t="s">
        <v>301</v>
      </c>
      <c r="E35" s="41"/>
      <c r="F35" s="19"/>
      <c r="G35" s="41" t="s">
        <v>302</v>
      </c>
      <c r="H35" s="41"/>
      <c r="I35" s="19"/>
      <c r="J35" s="41" t="s">
        <v>303</v>
      </c>
      <c r="K35" s="41"/>
      <c r="L35" s="19"/>
      <c r="M35" s="41" t="s">
        <v>304</v>
      </c>
      <c r="N35" s="41"/>
      <c r="O35" s="19"/>
    </row>
    <row r="36" spans="1:15" ht="15.75" x14ac:dyDescent="0.25">
      <c r="A36" s="17"/>
      <c r="B36" s="61" t="s">
        <v>305</v>
      </c>
      <c r="C36" s="29"/>
      <c r="D36" s="77"/>
      <c r="E36" s="77"/>
      <c r="F36" s="29"/>
      <c r="G36" s="77"/>
      <c r="H36" s="77"/>
      <c r="I36" s="29"/>
      <c r="J36" s="77"/>
      <c r="K36" s="77"/>
      <c r="L36" s="29"/>
      <c r="M36" s="77"/>
      <c r="N36" s="77"/>
      <c r="O36" s="29"/>
    </row>
    <row r="37" spans="1:15" ht="15.75" x14ac:dyDescent="0.25">
      <c r="A37" s="17"/>
      <c r="B37" s="11" t="s">
        <v>310</v>
      </c>
      <c r="C37" s="25"/>
      <c r="D37" s="44"/>
      <c r="E37" s="44"/>
      <c r="F37" s="25"/>
      <c r="G37" s="44"/>
      <c r="H37" s="44"/>
      <c r="I37" s="25"/>
      <c r="J37" s="44"/>
      <c r="K37" s="44"/>
      <c r="L37" s="25"/>
      <c r="M37" s="44"/>
      <c r="N37" s="44"/>
      <c r="O37" s="25"/>
    </row>
    <row r="38" spans="1:15" ht="15.75" x14ac:dyDescent="0.25">
      <c r="A38" s="17"/>
      <c r="B38" s="38" t="s">
        <v>311</v>
      </c>
      <c r="C38" s="29"/>
      <c r="D38" s="30" t="s">
        <v>270</v>
      </c>
      <c r="E38" s="31">
        <v>63961</v>
      </c>
      <c r="F38" s="29"/>
      <c r="G38" s="30" t="s">
        <v>270</v>
      </c>
      <c r="H38" s="31">
        <v>2250</v>
      </c>
      <c r="I38" s="29"/>
      <c r="J38" s="30" t="s">
        <v>270</v>
      </c>
      <c r="K38" s="63" t="s">
        <v>307</v>
      </c>
      <c r="L38" s="29"/>
      <c r="M38" s="30" t="s">
        <v>270</v>
      </c>
      <c r="N38" s="31">
        <v>66211</v>
      </c>
      <c r="O38" s="29"/>
    </row>
    <row r="39" spans="1:15" ht="15.75" x14ac:dyDescent="0.25">
      <c r="A39" s="17"/>
      <c r="B39" s="64" t="s">
        <v>313</v>
      </c>
      <c r="C39" s="25"/>
      <c r="D39" s="47">
        <v>4225929</v>
      </c>
      <c r="E39" s="47"/>
      <c r="F39" s="25"/>
      <c r="G39" s="47">
        <v>240972</v>
      </c>
      <c r="H39" s="47"/>
      <c r="I39" s="25"/>
      <c r="J39" s="88" t="s">
        <v>307</v>
      </c>
      <c r="K39" s="88"/>
      <c r="L39" s="25"/>
      <c r="M39" s="47">
        <v>4466901</v>
      </c>
      <c r="N39" s="47"/>
      <c r="O39" s="25"/>
    </row>
    <row r="40" spans="1:15" ht="15.75" x14ac:dyDescent="0.25">
      <c r="A40" s="17"/>
      <c r="B40" s="35" t="s">
        <v>314</v>
      </c>
      <c r="C40" s="29"/>
      <c r="D40" s="45"/>
      <c r="E40" s="45"/>
      <c r="F40" s="29"/>
      <c r="G40" s="45"/>
      <c r="H40" s="45"/>
      <c r="I40" s="29"/>
      <c r="J40" s="45"/>
      <c r="K40" s="45"/>
      <c r="L40" s="29"/>
      <c r="M40" s="45"/>
      <c r="N40" s="45"/>
      <c r="O40" s="29"/>
    </row>
    <row r="41" spans="1:15" ht="16.5" thickBot="1" x14ac:dyDescent="0.3">
      <c r="A41" s="17"/>
      <c r="B41" s="64" t="s">
        <v>315</v>
      </c>
      <c r="C41" s="25"/>
      <c r="D41" s="52">
        <v>4206</v>
      </c>
      <c r="E41" s="52"/>
      <c r="F41" s="25"/>
      <c r="G41" s="49">
        <v>41</v>
      </c>
      <c r="H41" s="49"/>
      <c r="I41" s="25"/>
      <c r="J41" s="83" t="s">
        <v>307</v>
      </c>
      <c r="K41" s="83"/>
      <c r="L41" s="25"/>
      <c r="M41" s="52">
        <v>4247</v>
      </c>
      <c r="N41" s="52"/>
      <c r="O41" s="25"/>
    </row>
    <row r="42" spans="1:15" ht="15.75" x14ac:dyDescent="0.25">
      <c r="A42" s="17"/>
      <c r="B42" s="28"/>
      <c r="C42" s="29"/>
      <c r="D42" s="77"/>
      <c r="E42" s="77"/>
      <c r="F42" s="29"/>
      <c r="G42" s="77"/>
      <c r="H42" s="77"/>
      <c r="I42" s="29"/>
      <c r="J42" s="77"/>
      <c r="K42" s="77"/>
      <c r="L42" s="29"/>
      <c r="M42" s="77"/>
      <c r="N42" s="77"/>
      <c r="O42" s="29"/>
    </row>
    <row r="43" spans="1:15" ht="16.5" thickBot="1" x14ac:dyDescent="0.3">
      <c r="A43" s="17"/>
      <c r="B43" s="14" t="s">
        <v>316</v>
      </c>
      <c r="C43" s="25"/>
      <c r="D43" s="84" t="s">
        <v>270</v>
      </c>
      <c r="E43" s="85">
        <v>4294096</v>
      </c>
      <c r="F43" s="25"/>
      <c r="G43" s="84" t="s">
        <v>270</v>
      </c>
      <c r="H43" s="85">
        <v>243263</v>
      </c>
      <c r="I43" s="25"/>
      <c r="J43" s="84" t="s">
        <v>270</v>
      </c>
      <c r="K43" s="86" t="s">
        <v>307</v>
      </c>
      <c r="L43" s="25"/>
      <c r="M43" s="84" t="s">
        <v>270</v>
      </c>
      <c r="N43" s="85">
        <v>4537359</v>
      </c>
      <c r="O43" s="25"/>
    </row>
    <row r="44" spans="1:15" ht="16.5" thickTop="1" x14ac:dyDescent="0.25">
      <c r="A44" s="17"/>
      <c r="B44" s="28"/>
      <c r="C44" s="29"/>
      <c r="D44" s="89"/>
      <c r="E44" s="89"/>
      <c r="F44" s="29"/>
      <c r="G44" s="89"/>
      <c r="H44" s="89"/>
      <c r="I44" s="29"/>
      <c r="J44" s="89"/>
      <c r="K44" s="89"/>
      <c r="L44" s="29"/>
      <c r="M44" s="89"/>
      <c r="N44" s="89"/>
      <c r="O44" s="29"/>
    </row>
    <row r="45" spans="1:15" ht="16.5" thickBot="1" x14ac:dyDescent="0.3">
      <c r="A45" s="17"/>
      <c r="B45" s="11" t="s">
        <v>318</v>
      </c>
      <c r="C45" s="25"/>
      <c r="D45" s="90">
        <v>3.72</v>
      </c>
      <c r="E45" s="90"/>
      <c r="F45" s="15" t="s">
        <v>319</v>
      </c>
      <c r="G45" s="44"/>
      <c r="H45" s="44"/>
      <c r="I45" s="25"/>
      <c r="J45" s="44"/>
      <c r="K45" s="44"/>
      <c r="L45" s="25"/>
      <c r="M45" s="44"/>
      <c r="N45" s="44"/>
      <c r="O45" s="25"/>
    </row>
    <row r="46" spans="1:15" ht="16.5" thickTop="1" x14ac:dyDescent="0.25">
      <c r="A46" s="17"/>
      <c r="B46" s="28"/>
      <c r="C46" s="29"/>
      <c r="D46" s="89"/>
      <c r="E46" s="89"/>
      <c r="F46" s="29"/>
      <c r="G46" s="45"/>
      <c r="H46" s="45"/>
      <c r="I46" s="29"/>
      <c r="J46" s="45"/>
      <c r="K46" s="45"/>
      <c r="L46" s="29"/>
      <c r="M46" s="45"/>
      <c r="N46" s="45"/>
      <c r="O46" s="29"/>
    </row>
    <row r="47" spans="1:15" ht="15.75" x14ac:dyDescent="0.25">
      <c r="A47" s="17"/>
      <c r="B47" s="24" t="s">
        <v>320</v>
      </c>
      <c r="C47" s="25"/>
      <c r="D47" s="44"/>
      <c r="E47" s="44"/>
      <c r="F47" s="25"/>
      <c r="G47" s="44"/>
      <c r="H47" s="44"/>
      <c r="I47" s="25"/>
      <c r="J47" s="44"/>
      <c r="K47" s="44"/>
      <c r="L47" s="25"/>
      <c r="M47" s="44"/>
      <c r="N47" s="44"/>
      <c r="O47" s="25"/>
    </row>
    <row r="48" spans="1:15" ht="15.75" x14ac:dyDescent="0.25">
      <c r="A48" s="17"/>
      <c r="B48" s="35" t="s">
        <v>306</v>
      </c>
      <c r="C48" s="29"/>
      <c r="D48" s="30" t="s">
        <v>270</v>
      </c>
      <c r="E48" s="31">
        <v>9038947</v>
      </c>
      <c r="F48" s="29"/>
      <c r="G48" s="30" t="s">
        <v>270</v>
      </c>
      <c r="H48" s="31">
        <v>3240</v>
      </c>
      <c r="I48" s="29"/>
      <c r="J48" s="30" t="s">
        <v>270</v>
      </c>
      <c r="K48" s="63" t="s">
        <v>307</v>
      </c>
      <c r="L48" s="29"/>
      <c r="M48" s="30" t="s">
        <v>270</v>
      </c>
      <c r="N48" s="31">
        <v>9042187</v>
      </c>
      <c r="O48" s="29"/>
    </row>
    <row r="49" spans="1:21" ht="26.25" x14ac:dyDescent="0.25">
      <c r="A49" s="17"/>
      <c r="B49" s="11" t="s">
        <v>308</v>
      </c>
      <c r="C49" s="25"/>
      <c r="D49" s="47">
        <v>29698954</v>
      </c>
      <c r="E49" s="47"/>
      <c r="F49" s="25"/>
      <c r="G49" s="47">
        <v>5059</v>
      </c>
      <c r="H49" s="47"/>
      <c r="I49" s="25"/>
      <c r="J49" s="46" t="s">
        <v>325</v>
      </c>
      <c r="K49" s="46"/>
      <c r="L49" s="15" t="s">
        <v>274</v>
      </c>
      <c r="M49" s="47">
        <v>29648711</v>
      </c>
      <c r="N49" s="47"/>
      <c r="O49" s="25"/>
    </row>
    <row r="50" spans="1:21" ht="15.75" x14ac:dyDescent="0.25">
      <c r="A50" s="17"/>
      <c r="B50" s="35" t="s">
        <v>310</v>
      </c>
      <c r="C50" s="29"/>
      <c r="D50" s="45"/>
      <c r="E50" s="45"/>
      <c r="F50" s="29"/>
      <c r="G50" s="45"/>
      <c r="H50" s="45"/>
      <c r="I50" s="29"/>
      <c r="J50" s="45"/>
      <c r="K50" s="45"/>
      <c r="L50" s="29"/>
      <c r="M50" s="45"/>
      <c r="N50" s="45"/>
      <c r="O50" s="29"/>
    </row>
    <row r="51" spans="1:21" ht="16.5" thickBot="1" x14ac:dyDescent="0.3">
      <c r="A51" s="17"/>
      <c r="B51" s="64" t="s">
        <v>311</v>
      </c>
      <c r="C51" s="25"/>
      <c r="D51" s="52">
        <v>220126</v>
      </c>
      <c r="E51" s="52"/>
      <c r="F51" s="25"/>
      <c r="G51" s="52">
        <v>5809</v>
      </c>
      <c r="H51" s="52"/>
      <c r="I51" s="25"/>
      <c r="J51" s="83" t="s">
        <v>307</v>
      </c>
      <c r="K51" s="83"/>
      <c r="L51" s="25"/>
      <c r="M51" s="52">
        <v>225935</v>
      </c>
      <c r="N51" s="52"/>
      <c r="O51" s="25"/>
    </row>
    <row r="52" spans="1:21" ht="16.5" thickBot="1" x14ac:dyDescent="0.3">
      <c r="A52" s="17"/>
      <c r="B52" s="66" t="s">
        <v>322</v>
      </c>
      <c r="C52" s="29"/>
      <c r="D52" s="39" t="s">
        <v>270</v>
      </c>
      <c r="E52" s="40">
        <v>38958027</v>
      </c>
      <c r="F52" s="29"/>
      <c r="G52" s="39" t="s">
        <v>270</v>
      </c>
      <c r="H52" s="40">
        <v>14108</v>
      </c>
      <c r="I52" s="29"/>
      <c r="J52" s="39" t="s">
        <v>270</v>
      </c>
      <c r="K52" s="72" t="s">
        <v>325</v>
      </c>
      <c r="L52" s="30" t="s">
        <v>274</v>
      </c>
      <c r="M52" s="39" t="s">
        <v>270</v>
      </c>
      <c r="N52" s="40">
        <v>38916833</v>
      </c>
      <c r="O52" s="29"/>
    </row>
    <row r="53" spans="1:21" ht="16.5" thickTop="1" x14ac:dyDescent="0.25">
      <c r="A53" s="17"/>
      <c r="B53" s="23"/>
      <c r="C53" s="25"/>
      <c r="D53" s="50"/>
      <c r="E53" s="50"/>
      <c r="F53" s="25"/>
      <c r="G53" s="50"/>
      <c r="H53" s="50"/>
      <c r="I53" s="25"/>
      <c r="J53" s="50"/>
      <c r="K53" s="50"/>
      <c r="L53" s="25"/>
      <c r="M53" s="50"/>
      <c r="N53" s="50"/>
      <c r="O53" s="25"/>
    </row>
    <row r="54" spans="1:21" ht="16.5" thickBot="1" x14ac:dyDescent="0.3">
      <c r="A54" s="17"/>
      <c r="B54" s="35" t="s">
        <v>323</v>
      </c>
      <c r="C54" s="29"/>
      <c r="D54" s="82">
        <v>0.32</v>
      </c>
      <c r="E54" s="82"/>
      <c r="F54" s="30" t="s">
        <v>319</v>
      </c>
      <c r="G54" s="45"/>
      <c r="H54" s="45"/>
      <c r="I54" s="29"/>
      <c r="J54" s="45"/>
      <c r="K54" s="45"/>
      <c r="L54" s="29"/>
      <c r="M54" s="45"/>
      <c r="N54" s="45"/>
      <c r="O54" s="29"/>
    </row>
    <row r="55" spans="1:21" ht="15.75" thickTop="1" x14ac:dyDescent="0.25">
      <c r="A55" s="17"/>
      <c r="B55" s="57"/>
      <c r="C55" s="57"/>
      <c r="D55" s="57"/>
      <c r="E55" s="57"/>
      <c r="F55" s="57"/>
      <c r="G55" s="57"/>
      <c r="H55" s="57"/>
      <c r="I55" s="57"/>
      <c r="J55" s="57"/>
      <c r="K55" s="57"/>
      <c r="L55" s="57"/>
      <c r="M55" s="57"/>
      <c r="N55" s="57"/>
      <c r="O55" s="57"/>
      <c r="P55" s="57"/>
      <c r="Q55" s="57"/>
      <c r="R55" s="57"/>
      <c r="S55" s="57"/>
      <c r="T55" s="57"/>
      <c r="U55" s="57"/>
    </row>
    <row r="56" spans="1:21" x14ac:dyDescent="0.25">
      <c r="A56" s="17"/>
      <c r="B56" s="178"/>
      <c r="C56" s="178"/>
      <c r="D56" s="178"/>
      <c r="E56" s="178"/>
      <c r="F56" s="178"/>
      <c r="G56" s="178"/>
      <c r="H56" s="178"/>
      <c r="I56" s="178"/>
      <c r="J56" s="178"/>
      <c r="K56" s="178"/>
      <c r="L56" s="178"/>
      <c r="M56" s="178"/>
      <c r="N56" s="178"/>
      <c r="O56" s="178"/>
      <c r="P56" s="178"/>
      <c r="Q56" s="178"/>
      <c r="R56" s="178"/>
      <c r="S56" s="178"/>
      <c r="T56" s="178"/>
      <c r="U56" s="178"/>
    </row>
    <row r="57" spans="1:21" x14ac:dyDescent="0.25">
      <c r="A57" s="17"/>
      <c r="B57" s="59"/>
      <c r="C57" s="59"/>
      <c r="D57" s="59"/>
      <c r="E57" s="59"/>
      <c r="F57" s="59"/>
      <c r="G57" s="59"/>
      <c r="H57" s="59"/>
      <c r="I57" s="59"/>
      <c r="J57" s="59"/>
      <c r="K57" s="59"/>
      <c r="L57" s="59"/>
      <c r="M57" s="59"/>
      <c r="N57" s="59"/>
      <c r="O57" s="59"/>
      <c r="P57" s="59"/>
      <c r="Q57" s="59"/>
      <c r="R57" s="59"/>
      <c r="S57" s="59"/>
      <c r="T57" s="59"/>
      <c r="U57" s="59"/>
    </row>
    <row r="58" spans="1:21" ht="15" customHeight="1" x14ac:dyDescent="0.25">
      <c r="A58" s="17" t="s">
        <v>2005</v>
      </c>
      <c r="B58" s="54" t="s">
        <v>7</v>
      </c>
      <c r="C58" s="54"/>
      <c r="D58" s="54"/>
      <c r="E58" s="54"/>
      <c r="F58" s="54"/>
      <c r="G58" s="54"/>
      <c r="H58" s="54"/>
      <c r="I58" s="54"/>
      <c r="J58" s="54"/>
      <c r="K58" s="54"/>
      <c r="L58" s="54"/>
      <c r="M58" s="54"/>
      <c r="N58" s="54"/>
      <c r="O58" s="54"/>
      <c r="P58" s="54"/>
      <c r="Q58" s="54"/>
      <c r="R58" s="54"/>
      <c r="S58" s="54"/>
      <c r="T58" s="54"/>
      <c r="U58" s="54"/>
    </row>
    <row r="59" spans="1:21" x14ac:dyDescent="0.25">
      <c r="A59" s="17"/>
      <c r="B59" s="57"/>
      <c r="C59" s="57"/>
      <c r="D59" s="57"/>
      <c r="E59" s="57"/>
      <c r="F59" s="57"/>
      <c r="G59" s="57"/>
      <c r="H59" s="57"/>
      <c r="I59" s="57"/>
      <c r="J59" s="57"/>
      <c r="K59" s="57"/>
      <c r="L59" s="57"/>
      <c r="M59" s="57"/>
      <c r="N59" s="57"/>
      <c r="O59" s="57"/>
      <c r="P59" s="57"/>
      <c r="Q59" s="57"/>
      <c r="R59" s="57"/>
      <c r="S59" s="57"/>
      <c r="T59" s="57"/>
      <c r="U59" s="57"/>
    </row>
    <row r="60" spans="1:21" ht="16.5" thickBot="1" x14ac:dyDescent="0.3">
      <c r="A60" s="17"/>
      <c r="B60" s="18"/>
      <c r="C60" s="19"/>
      <c r="D60" s="41" t="s">
        <v>296</v>
      </c>
      <c r="E60" s="41"/>
      <c r="F60" s="41"/>
      <c r="G60" s="41"/>
      <c r="H60" s="41"/>
      <c r="I60" s="41"/>
      <c r="J60" s="41"/>
      <c r="K60" s="41"/>
      <c r="L60" s="41"/>
      <c r="M60" s="41"/>
      <c r="N60" s="41"/>
      <c r="O60" s="41"/>
      <c r="P60" s="41"/>
      <c r="Q60" s="41"/>
      <c r="R60" s="41"/>
      <c r="S60" s="41"/>
      <c r="T60" s="41"/>
      <c r="U60" s="19"/>
    </row>
    <row r="61" spans="1:21" ht="16.5" thickBot="1" x14ac:dyDescent="0.3">
      <c r="A61" s="17"/>
      <c r="B61" s="18"/>
      <c r="C61" s="19"/>
      <c r="D61" s="42" t="s">
        <v>327</v>
      </c>
      <c r="E61" s="42"/>
      <c r="F61" s="42"/>
      <c r="G61" s="42"/>
      <c r="H61" s="42"/>
      <c r="I61" s="19"/>
      <c r="J61" s="42" t="s">
        <v>328</v>
      </c>
      <c r="K61" s="42"/>
      <c r="L61" s="42"/>
      <c r="M61" s="42"/>
      <c r="N61" s="42"/>
      <c r="O61" s="19"/>
      <c r="P61" s="42" t="s">
        <v>131</v>
      </c>
      <c r="Q61" s="42"/>
      <c r="R61" s="42"/>
      <c r="S61" s="42"/>
      <c r="T61" s="42"/>
      <c r="U61" s="19"/>
    </row>
    <row r="62" spans="1:21" ht="15.75" x14ac:dyDescent="0.25">
      <c r="A62" s="17"/>
      <c r="B62" s="18"/>
      <c r="C62" s="19"/>
      <c r="D62" s="75" t="s">
        <v>300</v>
      </c>
      <c r="E62" s="75"/>
      <c r="F62" s="19"/>
      <c r="G62" s="75" t="s">
        <v>299</v>
      </c>
      <c r="H62" s="75"/>
      <c r="I62" s="19"/>
      <c r="J62" s="75" t="s">
        <v>300</v>
      </c>
      <c r="K62" s="75"/>
      <c r="L62" s="19"/>
      <c r="M62" s="75" t="s">
        <v>299</v>
      </c>
      <c r="N62" s="75"/>
      <c r="O62" s="19"/>
      <c r="P62" s="75" t="s">
        <v>300</v>
      </c>
      <c r="Q62" s="75"/>
      <c r="R62" s="19"/>
      <c r="S62" s="75" t="s">
        <v>299</v>
      </c>
      <c r="T62" s="75"/>
      <c r="U62" s="19"/>
    </row>
    <row r="63" spans="1:21" ht="16.5" thickBot="1" x14ac:dyDescent="0.3">
      <c r="A63" s="17"/>
      <c r="B63" s="18"/>
      <c r="C63" s="19"/>
      <c r="D63" s="41" t="s">
        <v>304</v>
      </c>
      <c r="E63" s="41"/>
      <c r="F63" s="19"/>
      <c r="G63" s="41" t="s">
        <v>303</v>
      </c>
      <c r="H63" s="41"/>
      <c r="I63" s="19"/>
      <c r="J63" s="41" t="s">
        <v>304</v>
      </c>
      <c r="K63" s="41"/>
      <c r="L63" s="19"/>
      <c r="M63" s="41" t="s">
        <v>303</v>
      </c>
      <c r="N63" s="41"/>
      <c r="O63" s="19"/>
      <c r="P63" s="41" t="s">
        <v>304</v>
      </c>
      <c r="Q63" s="41"/>
      <c r="R63" s="19"/>
      <c r="S63" s="41" t="s">
        <v>303</v>
      </c>
      <c r="T63" s="41"/>
      <c r="U63" s="19"/>
    </row>
    <row r="64" spans="1:21" ht="15.75" x14ac:dyDescent="0.25">
      <c r="A64" s="17"/>
      <c r="B64" s="24"/>
      <c r="C64" s="25"/>
      <c r="D64" s="43"/>
      <c r="E64" s="43"/>
      <c r="F64" s="25"/>
      <c r="G64" s="43"/>
      <c r="H64" s="43"/>
      <c r="I64" s="25"/>
      <c r="J64" s="43"/>
      <c r="K64" s="43"/>
      <c r="L64" s="25"/>
      <c r="M64" s="43"/>
      <c r="N64" s="43"/>
      <c r="O64" s="25"/>
      <c r="P64" s="43"/>
      <c r="Q64" s="43"/>
      <c r="R64" s="25"/>
      <c r="S64" s="43"/>
      <c r="T64" s="43"/>
      <c r="U64" s="25"/>
    </row>
    <row r="65" spans="1:21" ht="15.75" x14ac:dyDescent="0.25">
      <c r="A65" s="17"/>
      <c r="B65" s="61" t="s">
        <v>329</v>
      </c>
      <c r="C65" s="29"/>
      <c r="D65" s="45"/>
      <c r="E65" s="45"/>
      <c r="F65" s="29"/>
      <c r="G65" s="45"/>
      <c r="H65" s="45"/>
      <c r="I65" s="29"/>
      <c r="J65" s="45"/>
      <c r="K65" s="45"/>
      <c r="L65" s="29"/>
      <c r="M65" s="45"/>
      <c r="N65" s="45"/>
      <c r="O65" s="29"/>
      <c r="P65" s="45"/>
      <c r="Q65" s="45"/>
      <c r="R65" s="29"/>
      <c r="S65" s="45"/>
      <c r="T65" s="45"/>
      <c r="U65" s="29"/>
    </row>
    <row r="66" spans="1:21" ht="26.25" x14ac:dyDescent="0.25">
      <c r="A66" s="17"/>
      <c r="B66" s="11" t="s">
        <v>330</v>
      </c>
      <c r="C66" s="25"/>
      <c r="D66" s="15" t="s">
        <v>270</v>
      </c>
      <c r="E66" s="33" t="s">
        <v>331</v>
      </c>
      <c r="F66" s="25"/>
      <c r="G66" s="15" t="s">
        <v>270</v>
      </c>
      <c r="H66" s="33" t="s">
        <v>332</v>
      </c>
      <c r="I66" s="25"/>
      <c r="J66" s="15" t="s">
        <v>270</v>
      </c>
      <c r="K66" s="70" t="s">
        <v>307</v>
      </c>
      <c r="L66" s="25"/>
      <c r="M66" s="15" t="s">
        <v>270</v>
      </c>
      <c r="N66" s="70" t="s">
        <v>307</v>
      </c>
      <c r="O66" s="25"/>
      <c r="P66" s="15" t="s">
        <v>270</v>
      </c>
      <c r="Q66" s="33" t="s">
        <v>331</v>
      </c>
      <c r="R66" s="25"/>
      <c r="S66" s="15" t="s">
        <v>270</v>
      </c>
      <c r="T66" s="33" t="s">
        <v>332</v>
      </c>
      <c r="U66" s="25"/>
    </row>
    <row r="67" spans="1:21" ht="15.75" x14ac:dyDescent="0.25">
      <c r="A67" s="17"/>
      <c r="B67" s="35" t="s">
        <v>333</v>
      </c>
      <c r="C67" s="29"/>
      <c r="D67" s="45"/>
      <c r="E67" s="45"/>
      <c r="F67" s="29"/>
      <c r="G67" s="45"/>
      <c r="H67" s="45"/>
      <c r="I67" s="29"/>
      <c r="J67" s="45"/>
      <c r="K67" s="45"/>
      <c r="L67" s="29"/>
      <c r="M67" s="45"/>
      <c r="N67" s="45"/>
      <c r="O67" s="29"/>
      <c r="P67" s="45"/>
      <c r="Q67" s="45"/>
      <c r="R67" s="29"/>
      <c r="S67" s="45"/>
      <c r="T67" s="45"/>
      <c r="U67" s="29"/>
    </row>
    <row r="68" spans="1:21" ht="15.75" x14ac:dyDescent="0.25">
      <c r="A68" s="17"/>
      <c r="B68" s="64" t="s">
        <v>334</v>
      </c>
      <c r="C68" s="25"/>
      <c r="D68" s="46" t="s">
        <v>335</v>
      </c>
      <c r="E68" s="46"/>
      <c r="F68" s="25"/>
      <c r="G68" s="46" t="s">
        <v>336</v>
      </c>
      <c r="H68" s="46"/>
      <c r="I68" s="25"/>
      <c r="J68" s="88" t="s">
        <v>307</v>
      </c>
      <c r="K68" s="88"/>
      <c r="L68" s="25"/>
      <c r="M68" s="88" t="s">
        <v>307</v>
      </c>
      <c r="N68" s="88"/>
      <c r="O68" s="25"/>
      <c r="P68" s="46" t="s">
        <v>335</v>
      </c>
      <c r="Q68" s="46"/>
      <c r="R68" s="25"/>
      <c r="S68" s="46" t="s">
        <v>336</v>
      </c>
      <c r="T68" s="46"/>
      <c r="U68" s="25"/>
    </row>
    <row r="69" spans="1:21" ht="15.75" x14ac:dyDescent="0.25">
      <c r="A69" s="17"/>
      <c r="B69" s="61" t="s">
        <v>337</v>
      </c>
      <c r="C69" s="29"/>
      <c r="D69" s="45"/>
      <c r="E69" s="45"/>
      <c r="F69" s="29"/>
      <c r="G69" s="45"/>
      <c r="H69" s="45"/>
      <c r="I69" s="29"/>
      <c r="J69" s="45"/>
      <c r="K69" s="45"/>
      <c r="L69" s="29"/>
      <c r="M69" s="45"/>
      <c r="N69" s="45"/>
      <c r="O69" s="29"/>
      <c r="P69" s="45"/>
      <c r="Q69" s="45"/>
      <c r="R69" s="29"/>
      <c r="S69" s="45"/>
      <c r="T69" s="45"/>
      <c r="U69" s="29"/>
    </row>
    <row r="70" spans="1:21" ht="27" thickBot="1" x14ac:dyDescent="0.3">
      <c r="A70" s="17"/>
      <c r="B70" s="11" t="s">
        <v>330</v>
      </c>
      <c r="C70" s="25"/>
      <c r="D70" s="49" t="s">
        <v>338</v>
      </c>
      <c r="E70" s="49"/>
      <c r="F70" s="25"/>
      <c r="G70" s="49" t="s">
        <v>339</v>
      </c>
      <c r="H70" s="49"/>
      <c r="I70" s="25"/>
      <c r="J70" s="49" t="s">
        <v>340</v>
      </c>
      <c r="K70" s="49"/>
      <c r="L70" s="25"/>
      <c r="M70" s="49" t="s">
        <v>341</v>
      </c>
      <c r="N70" s="49"/>
      <c r="O70" s="25"/>
      <c r="P70" s="49" t="s">
        <v>342</v>
      </c>
      <c r="Q70" s="49"/>
      <c r="R70" s="25"/>
      <c r="S70" s="49" t="s">
        <v>343</v>
      </c>
      <c r="T70" s="49"/>
      <c r="U70" s="25"/>
    </row>
    <row r="71" spans="1:21" ht="15.75" x14ac:dyDescent="0.25">
      <c r="A71" s="17"/>
      <c r="B71" s="35"/>
      <c r="C71" s="29"/>
      <c r="D71" s="77"/>
      <c r="E71" s="77"/>
      <c r="F71" s="29"/>
      <c r="G71" s="77"/>
      <c r="H71" s="77"/>
      <c r="I71" s="29"/>
      <c r="J71" s="77"/>
      <c r="K71" s="77"/>
      <c r="L71" s="29"/>
      <c r="M71" s="77"/>
      <c r="N71" s="77"/>
      <c r="O71" s="29"/>
      <c r="P71" s="77"/>
      <c r="Q71" s="77"/>
      <c r="R71" s="29"/>
      <c r="S71" s="77"/>
      <c r="T71" s="77"/>
      <c r="U71" s="29"/>
    </row>
    <row r="72" spans="1:21" ht="16.5" thickBot="1" x14ac:dyDescent="0.3">
      <c r="A72" s="17"/>
      <c r="B72" s="11" t="s">
        <v>131</v>
      </c>
      <c r="C72" s="25"/>
      <c r="D72" s="84" t="s">
        <v>270</v>
      </c>
      <c r="E72" s="92" t="s">
        <v>344</v>
      </c>
      <c r="F72" s="25"/>
      <c r="G72" s="84" t="s">
        <v>270</v>
      </c>
      <c r="H72" s="92" t="s">
        <v>345</v>
      </c>
      <c r="I72" s="25"/>
      <c r="J72" s="84" t="s">
        <v>270</v>
      </c>
      <c r="K72" s="92" t="s">
        <v>340</v>
      </c>
      <c r="L72" s="25"/>
      <c r="M72" s="84" t="s">
        <v>270</v>
      </c>
      <c r="N72" s="92" t="s">
        <v>341</v>
      </c>
      <c r="O72" s="25"/>
      <c r="P72" s="84" t="s">
        <v>270</v>
      </c>
      <c r="Q72" s="92" t="s">
        <v>346</v>
      </c>
      <c r="R72" s="25"/>
      <c r="S72" s="84" t="s">
        <v>270</v>
      </c>
      <c r="T72" s="92" t="s">
        <v>347</v>
      </c>
      <c r="U72" s="25"/>
    </row>
    <row r="73" spans="1:21" ht="15.75" thickTop="1" x14ac:dyDescent="0.25">
      <c r="A73" s="17"/>
      <c r="B73" s="57"/>
      <c r="C73" s="57"/>
      <c r="D73" s="57"/>
      <c r="E73" s="57"/>
      <c r="F73" s="57"/>
      <c r="G73" s="57"/>
      <c r="H73" s="57"/>
      <c r="I73" s="57"/>
      <c r="J73" s="57"/>
      <c r="K73" s="57"/>
      <c r="L73" s="57"/>
      <c r="M73" s="57"/>
      <c r="N73" s="57"/>
      <c r="O73" s="57"/>
      <c r="P73" s="57"/>
      <c r="Q73" s="57"/>
      <c r="R73" s="57"/>
      <c r="S73" s="57"/>
      <c r="T73" s="57"/>
      <c r="U73" s="57"/>
    </row>
    <row r="74" spans="1:21" ht="16.5" thickBot="1" x14ac:dyDescent="0.3">
      <c r="A74" s="17"/>
      <c r="B74" s="18"/>
      <c r="C74" s="19"/>
      <c r="D74" s="41" t="s">
        <v>324</v>
      </c>
      <c r="E74" s="41"/>
      <c r="F74" s="41"/>
      <c r="G74" s="41"/>
      <c r="H74" s="41"/>
      <c r="I74" s="41"/>
      <c r="J74" s="41"/>
      <c r="K74" s="41"/>
      <c r="L74" s="41"/>
      <c r="M74" s="41"/>
      <c r="N74" s="41"/>
      <c r="O74" s="41"/>
      <c r="P74" s="41"/>
      <c r="Q74" s="41"/>
      <c r="R74" s="41"/>
      <c r="S74" s="41"/>
      <c r="T74" s="41"/>
      <c r="U74" s="19"/>
    </row>
    <row r="75" spans="1:21" ht="16.5" thickBot="1" x14ac:dyDescent="0.3">
      <c r="A75" s="17"/>
      <c r="B75" s="18"/>
      <c r="C75" s="19"/>
      <c r="D75" s="42" t="s">
        <v>327</v>
      </c>
      <c r="E75" s="42"/>
      <c r="F75" s="42"/>
      <c r="G75" s="42"/>
      <c r="H75" s="42"/>
      <c r="I75" s="19"/>
      <c r="J75" s="42" t="s">
        <v>328</v>
      </c>
      <c r="K75" s="42"/>
      <c r="L75" s="42"/>
      <c r="M75" s="42"/>
      <c r="N75" s="42"/>
      <c r="O75" s="19"/>
      <c r="P75" s="42" t="s">
        <v>131</v>
      </c>
      <c r="Q75" s="42"/>
      <c r="R75" s="42"/>
      <c r="S75" s="42"/>
      <c r="T75" s="42"/>
      <c r="U75" s="19"/>
    </row>
    <row r="76" spans="1:21" ht="15.75" x14ac:dyDescent="0.25">
      <c r="A76" s="17"/>
      <c r="B76" s="18"/>
      <c r="C76" s="19"/>
      <c r="D76" s="75" t="s">
        <v>300</v>
      </c>
      <c r="E76" s="75"/>
      <c r="F76" s="19"/>
      <c r="G76" s="75" t="s">
        <v>299</v>
      </c>
      <c r="H76" s="75"/>
      <c r="I76" s="19"/>
      <c r="J76" s="75" t="s">
        <v>300</v>
      </c>
      <c r="K76" s="75"/>
      <c r="L76" s="19"/>
      <c r="M76" s="75" t="s">
        <v>299</v>
      </c>
      <c r="N76" s="75"/>
      <c r="O76" s="19"/>
      <c r="P76" s="75" t="s">
        <v>300</v>
      </c>
      <c r="Q76" s="75"/>
      <c r="R76" s="19"/>
      <c r="S76" s="75" t="s">
        <v>299</v>
      </c>
      <c r="T76" s="75"/>
      <c r="U76" s="19"/>
    </row>
    <row r="77" spans="1:21" ht="16.5" thickBot="1" x14ac:dyDescent="0.3">
      <c r="A77" s="17"/>
      <c r="B77" s="18"/>
      <c r="C77" s="19"/>
      <c r="D77" s="41" t="s">
        <v>304</v>
      </c>
      <c r="E77" s="41"/>
      <c r="F77" s="19"/>
      <c r="G77" s="41" t="s">
        <v>303</v>
      </c>
      <c r="H77" s="41"/>
      <c r="I77" s="19"/>
      <c r="J77" s="41" t="s">
        <v>304</v>
      </c>
      <c r="K77" s="41"/>
      <c r="L77" s="19"/>
      <c r="M77" s="41" t="s">
        <v>303</v>
      </c>
      <c r="N77" s="41"/>
      <c r="O77" s="19"/>
      <c r="P77" s="41" t="s">
        <v>304</v>
      </c>
      <c r="Q77" s="41"/>
      <c r="R77" s="19"/>
      <c r="S77" s="41" t="s">
        <v>303</v>
      </c>
      <c r="T77" s="41"/>
      <c r="U77" s="19"/>
    </row>
    <row r="78" spans="1:21" ht="15.75" x14ac:dyDescent="0.25">
      <c r="A78" s="17"/>
      <c r="B78" s="24"/>
      <c r="C78" s="25"/>
      <c r="D78" s="43"/>
      <c r="E78" s="43"/>
      <c r="F78" s="25"/>
      <c r="G78" s="43"/>
      <c r="H78" s="43"/>
      <c r="I78" s="25"/>
      <c r="J78" s="43"/>
      <c r="K78" s="43"/>
      <c r="L78" s="25"/>
      <c r="M78" s="43"/>
      <c r="N78" s="43"/>
      <c r="O78" s="25"/>
      <c r="P78" s="43"/>
      <c r="Q78" s="43"/>
      <c r="R78" s="25"/>
      <c r="S78" s="43"/>
      <c r="T78" s="43"/>
      <c r="U78" s="25"/>
    </row>
    <row r="79" spans="1:21" ht="15.75" x14ac:dyDescent="0.25">
      <c r="A79" s="17"/>
      <c r="B79" s="61" t="s">
        <v>337</v>
      </c>
      <c r="C79" s="29"/>
      <c r="D79" s="45"/>
      <c r="E79" s="45"/>
      <c r="F79" s="29"/>
      <c r="G79" s="45"/>
      <c r="H79" s="45"/>
      <c r="I79" s="29"/>
      <c r="J79" s="45"/>
      <c r="K79" s="45"/>
      <c r="L79" s="29"/>
      <c r="M79" s="45"/>
      <c r="N79" s="45"/>
      <c r="O79" s="29"/>
      <c r="P79" s="45"/>
      <c r="Q79" s="45"/>
      <c r="R79" s="29"/>
      <c r="S79" s="45"/>
      <c r="T79" s="45"/>
      <c r="U79" s="29"/>
    </row>
    <row r="80" spans="1:21" ht="27" thickBot="1" x14ac:dyDescent="0.3">
      <c r="A80" s="17"/>
      <c r="B80" s="11" t="s">
        <v>330</v>
      </c>
      <c r="C80" s="25"/>
      <c r="D80" s="84" t="s">
        <v>270</v>
      </c>
      <c r="E80" s="92" t="s">
        <v>348</v>
      </c>
      <c r="F80" s="25"/>
      <c r="G80" s="84" t="s">
        <v>270</v>
      </c>
      <c r="H80" s="92" t="s">
        <v>349</v>
      </c>
      <c r="I80" s="25"/>
      <c r="J80" s="84" t="s">
        <v>270</v>
      </c>
      <c r="K80" s="86" t="s">
        <v>307</v>
      </c>
      <c r="L80" s="25"/>
      <c r="M80" s="84" t="s">
        <v>270</v>
      </c>
      <c r="N80" s="86" t="s">
        <v>307</v>
      </c>
      <c r="O80" s="25"/>
      <c r="P80" s="84" t="s">
        <v>270</v>
      </c>
      <c r="Q80" s="92" t="s">
        <v>348</v>
      </c>
      <c r="R80" s="25"/>
      <c r="S80" s="84" t="s">
        <v>270</v>
      </c>
      <c r="T80" s="92" t="s">
        <v>349</v>
      </c>
      <c r="U80" s="25"/>
    </row>
    <row r="81" spans="1:21" ht="15.75" thickTop="1" x14ac:dyDescent="0.25">
      <c r="A81" s="17"/>
      <c r="B81" s="57"/>
      <c r="C81" s="57"/>
      <c r="D81" s="57"/>
      <c r="E81" s="57"/>
      <c r="F81" s="57"/>
      <c r="G81" s="57"/>
      <c r="H81" s="57"/>
      <c r="I81" s="57"/>
      <c r="J81" s="57"/>
      <c r="K81" s="57"/>
      <c r="L81" s="57"/>
      <c r="M81" s="57"/>
      <c r="N81" s="57"/>
      <c r="O81" s="57"/>
      <c r="P81" s="57"/>
      <c r="Q81" s="57"/>
      <c r="R81" s="57"/>
      <c r="S81" s="57"/>
      <c r="T81" s="57"/>
      <c r="U81" s="57"/>
    </row>
    <row r="82" spans="1:21" x14ac:dyDescent="0.25">
      <c r="A82" s="17"/>
      <c r="B82" s="178"/>
      <c r="C82" s="178"/>
      <c r="D82" s="178"/>
      <c r="E82" s="178"/>
      <c r="F82" s="178"/>
      <c r="G82" s="178"/>
      <c r="H82" s="178"/>
      <c r="I82" s="178"/>
      <c r="J82" s="178"/>
      <c r="K82" s="178"/>
      <c r="L82" s="178"/>
      <c r="M82" s="178"/>
      <c r="N82" s="178"/>
      <c r="O82" s="178"/>
      <c r="P82" s="178"/>
      <c r="Q82" s="178"/>
      <c r="R82" s="178"/>
      <c r="S82" s="178"/>
      <c r="T82" s="178"/>
      <c r="U82" s="178"/>
    </row>
    <row r="83" spans="1:21" x14ac:dyDescent="0.25">
      <c r="A83" s="17"/>
      <c r="B83" s="178"/>
      <c r="C83" s="178"/>
      <c r="D83" s="178"/>
      <c r="E83" s="178"/>
      <c r="F83" s="178"/>
      <c r="G83" s="178"/>
      <c r="H83" s="178"/>
      <c r="I83" s="178"/>
      <c r="J83" s="178"/>
      <c r="K83" s="178"/>
      <c r="L83" s="178"/>
      <c r="M83" s="178"/>
      <c r="N83" s="178"/>
      <c r="O83" s="178"/>
      <c r="P83" s="178"/>
      <c r="Q83" s="178"/>
      <c r="R83" s="178"/>
      <c r="S83" s="178"/>
      <c r="T83" s="178"/>
      <c r="U83" s="178"/>
    </row>
    <row r="84" spans="1:21" x14ac:dyDescent="0.25">
      <c r="A84" s="17"/>
      <c r="B84" s="59"/>
      <c r="C84" s="59"/>
      <c r="D84" s="59"/>
      <c r="E84" s="59"/>
      <c r="F84" s="59"/>
      <c r="G84" s="59"/>
      <c r="H84" s="59"/>
      <c r="I84" s="59"/>
      <c r="J84" s="59"/>
      <c r="K84" s="59"/>
      <c r="L84" s="59"/>
      <c r="M84" s="59"/>
      <c r="N84" s="59"/>
      <c r="O84" s="59"/>
      <c r="P84" s="59"/>
      <c r="Q84" s="59"/>
      <c r="R84" s="59"/>
      <c r="S84" s="59"/>
      <c r="T84" s="59"/>
      <c r="U84" s="59"/>
    </row>
    <row r="85" spans="1:21" ht="15" customHeight="1" x14ac:dyDescent="0.25">
      <c r="A85" s="17" t="s">
        <v>2006</v>
      </c>
      <c r="B85" s="54" t="s">
        <v>7</v>
      </c>
      <c r="C85" s="54"/>
      <c r="D85" s="54"/>
      <c r="E85" s="54"/>
      <c r="F85" s="54"/>
      <c r="G85" s="54"/>
      <c r="H85" s="54"/>
      <c r="I85" s="54"/>
      <c r="J85" s="54"/>
      <c r="K85" s="54"/>
      <c r="L85" s="54"/>
      <c r="M85" s="54"/>
      <c r="N85" s="54"/>
      <c r="O85" s="54"/>
      <c r="P85" s="54"/>
      <c r="Q85" s="54"/>
      <c r="R85" s="54"/>
      <c r="S85" s="54"/>
      <c r="T85" s="54"/>
      <c r="U85" s="54"/>
    </row>
    <row r="86" spans="1:21" x14ac:dyDescent="0.25">
      <c r="A86" s="17"/>
      <c r="B86" s="178"/>
      <c r="C86" s="178"/>
      <c r="D86" s="178"/>
      <c r="E86" s="178"/>
      <c r="F86" s="178"/>
      <c r="G86" s="178"/>
      <c r="H86" s="178"/>
      <c r="I86" s="178"/>
      <c r="J86" s="178"/>
      <c r="K86" s="178"/>
      <c r="L86" s="178"/>
      <c r="M86" s="178"/>
      <c r="N86" s="178"/>
      <c r="O86" s="178"/>
      <c r="P86" s="178"/>
      <c r="Q86" s="178"/>
      <c r="R86" s="178"/>
      <c r="S86" s="178"/>
      <c r="T86" s="178"/>
      <c r="U86" s="178"/>
    </row>
    <row r="87" spans="1:21" x14ac:dyDescent="0.25">
      <c r="A87" s="17"/>
      <c r="B87" s="96" t="s">
        <v>351</v>
      </c>
      <c r="C87" s="96"/>
      <c r="D87" s="96"/>
      <c r="E87" s="96"/>
      <c r="F87" s="96"/>
      <c r="G87" s="96"/>
      <c r="H87" s="96"/>
      <c r="I87" s="96"/>
      <c r="J87" s="96"/>
      <c r="K87" s="96"/>
      <c r="L87" s="96"/>
      <c r="M87" s="96"/>
      <c r="N87" s="96"/>
      <c r="O87" s="96"/>
      <c r="P87" s="96"/>
      <c r="Q87" s="96"/>
      <c r="R87" s="96"/>
      <c r="S87" s="96"/>
      <c r="T87" s="96"/>
      <c r="U87" s="96"/>
    </row>
    <row r="88" spans="1:21" x14ac:dyDescent="0.25">
      <c r="A88" s="17"/>
      <c r="B88" s="178"/>
      <c r="C88" s="178"/>
      <c r="D88" s="178"/>
      <c r="E88" s="178"/>
      <c r="F88" s="178"/>
      <c r="G88" s="178"/>
      <c r="H88" s="178"/>
      <c r="I88" s="178"/>
      <c r="J88" s="178"/>
      <c r="K88" s="178"/>
      <c r="L88" s="178"/>
      <c r="M88" s="178"/>
      <c r="N88" s="178"/>
      <c r="O88" s="178"/>
      <c r="P88" s="178"/>
      <c r="Q88" s="178"/>
      <c r="R88" s="178"/>
      <c r="S88" s="178"/>
      <c r="T88" s="178"/>
      <c r="U88" s="178"/>
    </row>
    <row r="89" spans="1:21" ht="16.5" thickBot="1" x14ac:dyDescent="0.3">
      <c r="A89" s="17"/>
      <c r="B89" s="18"/>
      <c r="C89" s="19"/>
      <c r="D89" s="41" t="s">
        <v>352</v>
      </c>
      <c r="E89" s="41"/>
      <c r="F89" s="41"/>
      <c r="G89" s="41"/>
      <c r="H89" s="41"/>
      <c r="I89" s="19"/>
      <c r="J89" s="41" t="s">
        <v>353</v>
      </c>
      <c r="K89" s="41"/>
      <c r="L89" s="41"/>
      <c r="M89" s="41"/>
      <c r="N89" s="41"/>
      <c r="O89" s="19"/>
    </row>
    <row r="90" spans="1:21" ht="15.75" x14ac:dyDescent="0.25">
      <c r="A90" s="17"/>
      <c r="B90" s="18"/>
      <c r="C90" s="19"/>
      <c r="D90" s="75" t="s">
        <v>298</v>
      </c>
      <c r="E90" s="75"/>
      <c r="F90" s="19"/>
      <c r="G90" s="75" t="s">
        <v>300</v>
      </c>
      <c r="H90" s="75"/>
      <c r="I90" s="19"/>
      <c r="J90" s="75" t="s">
        <v>298</v>
      </c>
      <c r="K90" s="75"/>
      <c r="L90" s="19"/>
      <c r="M90" s="75" t="s">
        <v>300</v>
      </c>
      <c r="N90" s="75"/>
      <c r="O90" s="19"/>
    </row>
    <row r="91" spans="1:21" ht="16.5" thickBot="1" x14ac:dyDescent="0.3">
      <c r="A91" s="17"/>
      <c r="B91" s="18"/>
      <c r="C91" s="19"/>
      <c r="D91" s="41" t="s">
        <v>301</v>
      </c>
      <c r="E91" s="41"/>
      <c r="F91" s="19"/>
      <c r="G91" s="41" t="s">
        <v>304</v>
      </c>
      <c r="H91" s="41"/>
      <c r="I91" s="19"/>
      <c r="J91" s="41" t="s">
        <v>301</v>
      </c>
      <c r="K91" s="41"/>
      <c r="L91" s="19"/>
      <c r="M91" s="41" t="s">
        <v>304</v>
      </c>
      <c r="N91" s="41"/>
      <c r="O91" s="19"/>
    </row>
    <row r="92" spans="1:21" ht="15.75" x14ac:dyDescent="0.25">
      <c r="A92" s="17"/>
      <c r="B92" s="28" t="s">
        <v>354</v>
      </c>
      <c r="C92" s="29"/>
      <c r="D92" s="77"/>
      <c r="E92" s="77"/>
      <c r="F92" s="29"/>
      <c r="G92" s="77"/>
      <c r="H92" s="77"/>
      <c r="I92" s="29"/>
      <c r="J92" s="77"/>
      <c r="K92" s="77"/>
      <c r="L92" s="29"/>
      <c r="M92" s="77"/>
      <c r="N92" s="77"/>
      <c r="O92" s="29"/>
    </row>
    <row r="93" spans="1:21" ht="15.75" x14ac:dyDescent="0.25">
      <c r="A93" s="17"/>
      <c r="B93" s="11" t="s">
        <v>355</v>
      </c>
      <c r="C93" s="25"/>
      <c r="D93" s="15" t="s">
        <v>270</v>
      </c>
      <c r="E93" s="33" t="s">
        <v>356</v>
      </c>
      <c r="F93" s="25"/>
      <c r="G93" s="15" t="s">
        <v>270</v>
      </c>
      <c r="H93" s="33" t="s">
        <v>357</v>
      </c>
      <c r="I93" s="25"/>
      <c r="J93" s="15" t="s">
        <v>270</v>
      </c>
      <c r="K93" s="70" t="s">
        <v>307</v>
      </c>
      <c r="L93" s="25"/>
      <c r="M93" s="15" t="s">
        <v>270</v>
      </c>
      <c r="N93" s="70" t="s">
        <v>307</v>
      </c>
      <c r="O93" s="25"/>
    </row>
    <row r="94" spans="1:21" ht="15.75" x14ac:dyDescent="0.25">
      <c r="A94" s="17"/>
      <c r="B94" s="35" t="s">
        <v>358</v>
      </c>
      <c r="C94" s="29"/>
      <c r="D94" s="48" t="s">
        <v>359</v>
      </c>
      <c r="E94" s="48"/>
      <c r="F94" s="29"/>
      <c r="G94" s="48" t="s">
        <v>360</v>
      </c>
      <c r="H94" s="48"/>
      <c r="I94" s="29"/>
      <c r="J94" s="48" t="s">
        <v>361</v>
      </c>
      <c r="K94" s="48"/>
      <c r="L94" s="29"/>
      <c r="M94" s="48" t="s">
        <v>362</v>
      </c>
      <c r="N94" s="48"/>
      <c r="O94" s="29"/>
    </row>
    <row r="95" spans="1:21" ht="15.75" x14ac:dyDescent="0.25">
      <c r="A95" s="17"/>
      <c r="B95" s="11" t="s">
        <v>363</v>
      </c>
      <c r="C95" s="25"/>
      <c r="D95" s="46" t="s">
        <v>364</v>
      </c>
      <c r="E95" s="46"/>
      <c r="F95" s="25"/>
      <c r="G95" s="46" t="s">
        <v>365</v>
      </c>
      <c r="H95" s="46"/>
      <c r="I95" s="25"/>
      <c r="J95" s="46" t="s">
        <v>366</v>
      </c>
      <c r="K95" s="46"/>
      <c r="L95" s="25"/>
      <c r="M95" s="46" t="s">
        <v>367</v>
      </c>
      <c r="N95" s="46"/>
      <c r="O95" s="25"/>
    </row>
    <row r="96" spans="1:21" ht="16.5" thickBot="1" x14ac:dyDescent="0.3">
      <c r="A96" s="17"/>
      <c r="B96" s="35" t="s">
        <v>368</v>
      </c>
      <c r="C96" s="29"/>
      <c r="D96" s="80" t="s">
        <v>369</v>
      </c>
      <c r="E96" s="80"/>
      <c r="F96" s="29"/>
      <c r="G96" s="80" t="s">
        <v>370</v>
      </c>
      <c r="H96" s="80"/>
      <c r="I96" s="29"/>
      <c r="J96" s="80" t="s">
        <v>371</v>
      </c>
      <c r="K96" s="80"/>
      <c r="L96" s="29"/>
      <c r="M96" s="80" t="s">
        <v>371</v>
      </c>
      <c r="N96" s="80"/>
      <c r="O96" s="29"/>
    </row>
    <row r="97" spans="1:21" ht="16.5" thickBot="1" x14ac:dyDescent="0.3">
      <c r="A97" s="17"/>
      <c r="B97" s="64" t="s">
        <v>372</v>
      </c>
      <c r="C97" s="25"/>
      <c r="D97" s="93" t="s">
        <v>270</v>
      </c>
      <c r="E97" s="94" t="s">
        <v>373</v>
      </c>
      <c r="F97" s="25"/>
      <c r="G97" s="93" t="s">
        <v>270</v>
      </c>
      <c r="H97" s="94" t="s">
        <v>374</v>
      </c>
      <c r="I97" s="25"/>
      <c r="J97" s="93" t="s">
        <v>270</v>
      </c>
      <c r="K97" s="94" t="s">
        <v>375</v>
      </c>
      <c r="L97" s="25"/>
      <c r="M97" s="93" t="s">
        <v>270</v>
      </c>
      <c r="N97" s="94" t="s">
        <v>376</v>
      </c>
      <c r="O97" s="25"/>
    </row>
    <row r="98" spans="1:21" ht="15.75" thickTop="1" x14ac:dyDescent="0.25">
      <c r="A98" s="17"/>
      <c r="B98" s="178"/>
      <c r="C98" s="178"/>
      <c r="D98" s="178"/>
      <c r="E98" s="178"/>
      <c r="F98" s="178"/>
      <c r="G98" s="178"/>
      <c r="H98" s="178"/>
      <c r="I98" s="178"/>
      <c r="J98" s="178"/>
      <c r="K98" s="178"/>
      <c r="L98" s="178"/>
      <c r="M98" s="178"/>
      <c r="N98" s="178"/>
      <c r="O98" s="178"/>
      <c r="P98" s="178"/>
      <c r="Q98" s="178"/>
      <c r="R98" s="178"/>
      <c r="S98" s="178"/>
      <c r="T98" s="178"/>
      <c r="U98" s="178"/>
    </row>
    <row r="99" spans="1:21" x14ac:dyDescent="0.25">
      <c r="A99" s="17"/>
      <c r="B99" s="59"/>
      <c r="C99" s="59"/>
      <c r="D99" s="59"/>
      <c r="E99" s="59"/>
      <c r="F99" s="59"/>
      <c r="G99" s="59"/>
      <c r="H99" s="59"/>
      <c r="I99" s="59"/>
      <c r="J99" s="59"/>
      <c r="K99" s="59"/>
      <c r="L99" s="59"/>
      <c r="M99" s="59"/>
      <c r="N99" s="59"/>
      <c r="O99" s="59"/>
      <c r="P99" s="59"/>
      <c r="Q99" s="59"/>
      <c r="R99" s="59"/>
      <c r="S99" s="59"/>
      <c r="T99" s="59"/>
      <c r="U99" s="59"/>
    </row>
  </sheetData>
  <mergeCells count="292">
    <mergeCell ref="B82:U82"/>
    <mergeCell ref="B83:U83"/>
    <mergeCell ref="B84:U84"/>
    <mergeCell ref="A85:A99"/>
    <mergeCell ref="B85:U85"/>
    <mergeCell ref="B86:U86"/>
    <mergeCell ref="B87:U87"/>
    <mergeCell ref="B88:U88"/>
    <mergeCell ref="B98:U98"/>
    <mergeCell ref="B99:U99"/>
    <mergeCell ref="B5:U5"/>
    <mergeCell ref="B31:U31"/>
    <mergeCell ref="B55:U55"/>
    <mergeCell ref="B56:U56"/>
    <mergeCell ref="B57:U57"/>
    <mergeCell ref="A58:A84"/>
    <mergeCell ref="B58:U58"/>
    <mergeCell ref="B59:U59"/>
    <mergeCell ref="B73:U73"/>
    <mergeCell ref="B81:U81"/>
    <mergeCell ref="D96:E96"/>
    <mergeCell ref="G96:H96"/>
    <mergeCell ref="J96:K96"/>
    <mergeCell ref="M96:N96"/>
    <mergeCell ref="A1:A2"/>
    <mergeCell ref="B1:U1"/>
    <mergeCell ref="B2:U2"/>
    <mergeCell ref="B3:U3"/>
    <mergeCell ref="A4:A57"/>
    <mergeCell ref="B4:U4"/>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D89:H89"/>
    <mergeCell ref="J89:N89"/>
    <mergeCell ref="D90:E90"/>
    <mergeCell ref="G90:H90"/>
    <mergeCell ref="J90:K90"/>
    <mergeCell ref="M90:N9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4:T74"/>
    <mergeCell ref="D75:H75"/>
    <mergeCell ref="J75:N75"/>
    <mergeCell ref="P75:T75"/>
    <mergeCell ref="D76:E76"/>
    <mergeCell ref="G76:H76"/>
    <mergeCell ref="J76:K76"/>
    <mergeCell ref="M76:N76"/>
    <mergeCell ref="P76:Q76"/>
    <mergeCell ref="S76:T76"/>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0:T60"/>
    <mergeCell ref="D61:H61"/>
    <mergeCell ref="J61:N61"/>
    <mergeCell ref="P61:T61"/>
    <mergeCell ref="D62:E62"/>
    <mergeCell ref="G62:H62"/>
    <mergeCell ref="J62:K62"/>
    <mergeCell ref="M62:N62"/>
    <mergeCell ref="P62:Q62"/>
    <mergeCell ref="S62:T62"/>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2:N32"/>
    <mergeCell ref="D33:E33"/>
    <mergeCell ref="G33:H33"/>
    <mergeCell ref="J33:K33"/>
    <mergeCell ref="M33:N33"/>
    <mergeCell ref="D34:E34"/>
    <mergeCell ref="G34:H34"/>
    <mergeCell ref="J34:K34"/>
    <mergeCell ref="M34:N3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3"/>
  <sheetViews>
    <sheetView showGridLines="0" workbookViewId="0"/>
  </sheetViews>
  <sheetFormatPr defaultRowHeight="15" x14ac:dyDescent="0.25"/>
  <cols>
    <col min="1" max="2" width="36.5703125" bestFit="1" customWidth="1"/>
    <col min="4" max="4" width="2" customWidth="1"/>
    <col min="5" max="5" width="12.140625" customWidth="1"/>
    <col min="6" max="6" width="2.5703125" bestFit="1" customWidth="1"/>
    <col min="7" max="7" width="1.85546875" bestFit="1" customWidth="1"/>
    <col min="8" max="8" width="10" bestFit="1" customWidth="1"/>
    <col min="9" max="9" width="2.5703125" bestFit="1" customWidth="1"/>
    <col min="10" max="10" width="1.85546875" bestFit="1" customWidth="1"/>
    <col min="12" max="12" width="1.5703125" bestFit="1" customWidth="1"/>
    <col min="13" max="13" width="1.85546875" bestFit="1" customWidth="1"/>
    <col min="15" max="15" width="1.5703125" bestFit="1" customWidth="1"/>
    <col min="16" max="16" width="1.85546875" bestFit="1" customWidth="1"/>
    <col min="17" max="17" width="11.28515625" bestFit="1" customWidth="1"/>
    <col min="18" max="18" width="1.5703125" bestFit="1" customWidth="1"/>
    <col min="19" max="19" width="1.85546875" bestFit="1" customWidth="1"/>
    <col min="20" max="20" width="11.28515625" bestFit="1" customWidth="1"/>
    <col min="22" max="22" width="1.85546875" bestFit="1" customWidth="1"/>
    <col min="23" max="23" width="8.28515625" bestFit="1" customWidth="1"/>
    <col min="25" max="25" width="1.85546875" bestFit="1" customWidth="1"/>
  </cols>
  <sheetData>
    <row r="1" spans="1:27" ht="15" customHeight="1" x14ac:dyDescent="0.25">
      <c r="A1" s="9" t="s">
        <v>200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379</v>
      </c>
      <c r="B3" s="54" t="s">
        <v>7</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17" t="s">
        <v>2008</v>
      </c>
      <c r="B4" s="54" t="s">
        <v>7</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17"/>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ht="16.5" thickBot="1" x14ac:dyDescent="0.3">
      <c r="A6" s="17"/>
      <c r="B6" s="18"/>
      <c r="C6" s="19"/>
      <c r="D6" s="41">
        <v>2014</v>
      </c>
      <c r="E6" s="41"/>
      <c r="F6" s="19"/>
      <c r="G6" s="41">
        <v>2013</v>
      </c>
      <c r="H6" s="41"/>
      <c r="I6" s="19"/>
    </row>
    <row r="7" spans="1:27" ht="15.75" x14ac:dyDescent="0.25">
      <c r="A7" s="17"/>
      <c r="B7" s="28" t="s">
        <v>382</v>
      </c>
      <c r="C7" s="29"/>
      <c r="D7" s="77"/>
      <c r="E7" s="77"/>
      <c r="F7" s="29"/>
      <c r="G7" s="77"/>
      <c r="H7" s="77"/>
      <c r="I7" s="29"/>
    </row>
    <row r="8" spans="1:27" ht="15.75" x14ac:dyDescent="0.25">
      <c r="A8" s="17"/>
      <c r="B8" s="11" t="s">
        <v>383</v>
      </c>
      <c r="C8" s="25"/>
      <c r="D8" s="15" t="s">
        <v>270</v>
      </c>
      <c r="E8" s="34">
        <v>273370228</v>
      </c>
      <c r="F8" s="25"/>
      <c r="G8" s="15" t="s">
        <v>270</v>
      </c>
      <c r="H8" s="34">
        <v>212357311</v>
      </c>
      <c r="I8" s="25"/>
    </row>
    <row r="9" spans="1:27" ht="15.75" x14ac:dyDescent="0.25">
      <c r="A9" s="17"/>
      <c r="B9" s="35" t="s">
        <v>384</v>
      </c>
      <c r="C9" s="29"/>
      <c r="D9" s="51">
        <v>39554425</v>
      </c>
      <c r="E9" s="51"/>
      <c r="F9" s="29"/>
      <c r="G9" s="51">
        <v>43208366</v>
      </c>
      <c r="H9" s="51"/>
      <c r="I9" s="29"/>
    </row>
    <row r="10" spans="1:27" ht="16.5" thickBot="1" x14ac:dyDescent="0.3">
      <c r="A10" s="17"/>
      <c r="B10" s="11" t="s">
        <v>385</v>
      </c>
      <c r="C10" s="25"/>
      <c r="D10" s="52">
        <v>90179064</v>
      </c>
      <c r="E10" s="52"/>
      <c r="F10" s="25"/>
      <c r="G10" s="52">
        <v>110905455</v>
      </c>
      <c r="H10" s="52"/>
      <c r="I10" s="25"/>
    </row>
    <row r="11" spans="1:27" ht="16.5" thickBot="1" x14ac:dyDescent="0.3">
      <c r="A11" s="17"/>
      <c r="B11" s="66" t="s">
        <v>386</v>
      </c>
      <c r="C11" s="29"/>
      <c r="D11" s="99">
        <v>403103717</v>
      </c>
      <c r="E11" s="99"/>
      <c r="F11" s="29"/>
      <c r="G11" s="99">
        <v>366471132</v>
      </c>
      <c r="H11" s="99"/>
      <c r="I11" s="29"/>
    </row>
    <row r="12" spans="1:27" ht="15.75" x14ac:dyDescent="0.25">
      <c r="A12" s="17"/>
      <c r="B12" s="23" t="s">
        <v>387</v>
      </c>
      <c r="C12" s="25"/>
      <c r="D12" s="43"/>
      <c r="E12" s="43"/>
      <c r="F12" s="25"/>
      <c r="G12" s="43"/>
      <c r="H12" s="43"/>
      <c r="I12" s="25"/>
    </row>
    <row r="13" spans="1:27" ht="15.75" x14ac:dyDescent="0.25">
      <c r="A13" s="17"/>
      <c r="B13" s="35" t="s">
        <v>388</v>
      </c>
      <c r="C13" s="29"/>
      <c r="D13" s="45"/>
      <c r="E13" s="45"/>
      <c r="F13" s="29"/>
      <c r="G13" s="45"/>
      <c r="H13" s="45"/>
      <c r="I13" s="29"/>
    </row>
    <row r="14" spans="1:27" ht="15.75" x14ac:dyDescent="0.25">
      <c r="A14" s="17"/>
      <c r="B14" s="64" t="s">
        <v>389</v>
      </c>
      <c r="C14" s="25"/>
      <c r="D14" s="47">
        <v>134609203</v>
      </c>
      <c r="E14" s="47"/>
      <c r="F14" s="25"/>
      <c r="G14" s="47">
        <v>110486449</v>
      </c>
      <c r="H14" s="47"/>
      <c r="I14" s="25"/>
    </row>
    <row r="15" spans="1:27" ht="15.75" x14ac:dyDescent="0.25">
      <c r="A15" s="17"/>
      <c r="B15" s="38" t="s">
        <v>390</v>
      </c>
      <c r="C15" s="29"/>
      <c r="D15" s="51">
        <v>261948139</v>
      </c>
      <c r="E15" s="51"/>
      <c r="F15" s="29"/>
      <c r="G15" s="51">
        <v>237516168</v>
      </c>
      <c r="H15" s="51"/>
      <c r="I15" s="29"/>
    </row>
    <row r="16" spans="1:27" ht="15.75" x14ac:dyDescent="0.25">
      <c r="A16" s="17"/>
      <c r="B16" s="11" t="s">
        <v>391</v>
      </c>
      <c r="C16" s="25"/>
      <c r="D16" s="47">
        <v>37051375</v>
      </c>
      <c r="E16" s="47"/>
      <c r="F16" s="25"/>
      <c r="G16" s="47">
        <v>40430063</v>
      </c>
      <c r="H16" s="47"/>
      <c r="I16" s="25"/>
    </row>
    <row r="17" spans="1:27" ht="26.25" x14ac:dyDescent="0.25">
      <c r="A17" s="17"/>
      <c r="B17" s="35" t="s">
        <v>392</v>
      </c>
      <c r="C17" s="29"/>
      <c r="D17" s="51">
        <v>46777239</v>
      </c>
      <c r="E17" s="51"/>
      <c r="F17" s="29"/>
      <c r="G17" s="51">
        <v>20548621</v>
      </c>
      <c r="H17" s="51"/>
      <c r="I17" s="29"/>
    </row>
    <row r="18" spans="1:27" ht="16.5" thickBot="1" x14ac:dyDescent="0.3">
      <c r="A18" s="17"/>
      <c r="B18" s="11" t="s">
        <v>393</v>
      </c>
      <c r="C18" s="25"/>
      <c r="D18" s="52">
        <v>235296970</v>
      </c>
      <c r="E18" s="52"/>
      <c r="F18" s="25"/>
      <c r="G18" s="52">
        <v>226263371</v>
      </c>
      <c r="H18" s="52"/>
      <c r="I18" s="25"/>
    </row>
    <row r="19" spans="1:27" ht="16.5" thickBot="1" x14ac:dyDescent="0.3">
      <c r="A19" s="17"/>
      <c r="B19" s="66" t="s">
        <v>394</v>
      </c>
      <c r="C19" s="29"/>
      <c r="D19" s="99">
        <v>715682926</v>
      </c>
      <c r="E19" s="99"/>
      <c r="F19" s="29"/>
      <c r="G19" s="99">
        <v>635244672</v>
      </c>
      <c r="H19" s="99"/>
      <c r="I19" s="29"/>
    </row>
    <row r="20" spans="1:27" ht="16.5" thickBot="1" x14ac:dyDescent="0.3">
      <c r="A20" s="17"/>
      <c r="B20" s="23" t="s">
        <v>395</v>
      </c>
      <c r="C20" s="25"/>
      <c r="D20" s="100">
        <v>4024628</v>
      </c>
      <c r="E20" s="100"/>
      <c r="F20" s="25"/>
      <c r="G20" s="100">
        <v>3326428</v>
      </c>
      <c r="H20" s="100"/>
      <c r="I20" s="25"/>
    </row>
    <row r="21" spans="1:27" ht="15.75" x14ac:dyDescent="0.25">
      <c r="A21" s="17"/>
      <c r="B21" s="28"/>
      <c r="C21" s="29"/>
      <c r="D21" s="101">
        <v>1122811271</v>
      </c>
      <c r="E21" s="101"/>
      <c r="F21" s="29"/>
      <c r="G21" s="101">
        <v>1005042232</v>
      </c>
      <c r="H21" s="101"/>
      <c r="I21" s="29"/>
    </row>
    <row r="22" spans="1:27" ht="15.75" x14ac:dyDescent="0.25">
      <c r="A22" s="17"/>
      <c r="B22" s="23" t="s">
        <v>271</v>
      </c>
      <c r="C22" s="25"/>
      <c r="D22" s="44"/>
      <c r="E22" s="44"/>
      <c r="F22" s="25"/>
      <c r="G22" s="44"/>
      <c r="H22" s="44"/>
      <c r="I22" s="25"/>
    </row>
    <row r="23" spans="1:27" ht="15.75" x14ac:dyDescent="0.25">
      <c r="A23" s="17"/>
      <c r="B23" s="35" t="s">
        <v>396</v>
      </c>
      <c r="C23" s="29"/>
      <c r="D23" s="51">
        <v>4669148</v>
      </c>
      <c r="E23" s="51"/>
      <c r="F23" s="29"/>
      <c r="G23" s="51">
        <v>3188386</v>
      </c>
      <c r="H23" s="51"/>
      <c r="I23" s="29"/>
    </row>
    <row r="24" spans="1:27" ht="15.75" x14ac:dyDescent="0.25">
      <c r="A24" s="17"/>
      <c r="B24" s="11" t="s">
        <v>397</v>
      </c>
      <c r="C24" s="25"/>
      <c r="D24" s="46" t="s">
        <v>398</v>
      </c>
      <c r="E24" s="46"/>
      <c r="F24" s="15" t="s">
        <v>274</v>
      </c>
      <c r="G24" s="46" t="s">
        <v>399</v>
      </c>
      <c r="H24" s="46"/>
      <c r="I24" s="15" t="s">
        <v>274</v>
      </c>
    </row>
    <row r="25" spans="1:27" ht="16.5" thickBot="1" x14ac:dyDescent="0.3">
      <c r="A25" s="17"/>
      <c r="B25" s="35" t="s">
        <v>400</v>
      </c>
      <c r="C25" s="29"/>
      <c r="D25" s="80" t="s">
        <v>401</v>
      </c>
      <c r="E25" s="80"/>
      <c r="F25" s="30" t="s">
        <v>274</v>
      </c>
      <c r="G25" s="80" t="s">
        <v>402</v>
      </c>
      <c r="H25" s="80"/>
      <c r="I25" s="30" t="s">
        <v>274</v>
      </c>
    </row>
    <row r="26" spans="1:27" ht="15.75" x14ac:dyDescent="0.25">
      <c r="A26" s="17"/>
      <c r="B26" s="23"/>
      <c r="C26" s="25"/>
      <c r="D26" s="43"/>
      <c r="E26" s="43"/>
      <c r="F26" s="25"/>
      <c r="G26" s="43"/>
      <c r="H26" s="43"/>
      <c r="I26" s="25"/>
    </row>
    <row r="27" spans="1:27" ht="16.5" thickBot="1" x14ac:dyDescent="0.3">
      <c r="A27" s="17"/>
      <c r="B27" s="66" t="s">
        <v>131</v>
      </c>
      <c r="C27" s="29"/>
      <c r="D27" s="67" t="s">
        <v>270</v>
      </c>
      <c r="E27" s="68">
        <v>1110861490</v>
      </c>
      <c r="F27" s="29"/>
      <c r="G27" s="67" t="s">
        <v>270</v>
      </c>
      <c r="H27" s="68">
        <v>988668268</v>
      </c>
      <c r="I27" s="29"/>
    </row>
    <row r="28" spans="1:27" ht="16.5" thickTop="1" x14ac:dyDescent="0.25">
      <c r="A28" s="17"/>
      <c r="B28" s="23"/>
      <c r="C28" s="25"/>
      <c r="D28" s="50"/>
      <c r="E28" s="50"/>
      <c r="F28" s="25"/>
      <c r="G28" s="50"/>
      <c r="H28" s="50"/>
      <c r="I28" s="25"/>
    </row>
    <row r="29" spans="1:27" ht="16.5" thickBot="1" x14ac:dyDescent="0.3">
      <c r="A29" s="17"/>
      <c r="B29" s="28" t="s">
        <v>403</v>
      </c>
      <c r="C29" s="29"/>
      <c r="D29" s="82">
        <v>4.1100000000000003</v>
      </c>
      <c r="E29" s="82"/>
      <c r="F29" s="30" t="s">
        <v>319</v>
      </c>
      <c r="G29" s="82">
        <v>4.45</v>
      </c>
      <c r="H29" s="82"/>
      <c r="I29" s="30" t="s">
        <v>319</v>
      </c>
    </row>
    <row r="30" spans="1:27" ht="15.75" thickTop="1" x14ac:dyDescent="0.25">
      <c r="A30" s="17"/>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x14ac:dyDescent="0.25">
      <c r="A31" s="17"/>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ht="15" customHeight="1" x14ac:dyDescent="0.25">
      <c r="A32" s="17" t="s">
        <v>2009</v>
      </c>
      <c r="B32" s="54" t="s">
        <v>7</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row>
    <row r="33" spans="1:27" ht="15.75" x14ac:dyDescent="0.25">
      <c r="A33" s="17"/>
      <c r="B33" s="28" t="s">
        <v>406</v>
      </c>
      <c r="C33" s="29"/>
      <c r="D33" s="30" t="s">
        <v>270</v>
      </c>
      <c r="E33" s="31">
        <v>1077371</v>
      </c>
      <c r="F33" s="29"/>
    </row>
    <row r="34" spans="1:27" ht="15.75" x14ac:dyDescent="0.25">
      <c r="A34" s="17"/>
      <c r="B34" s="23" t="s">
        <v>407</v>
      </c>
      <c r="C34" s="25"/>
      <c r="D34" s="47">
        <v>1125408</v>
      </c>
      <c r="E34" s="47"/>
      <c r="F34" s="25"/>
    </row>
    <row r="35" spans="1:27" ht="16.5" thickBot="1" x14ac:dyDescent="0.3">
      <c r="A35" s="17"/>
      <c r="B35" s="28" t="s">
        <v>408</v>
      </c>
      <c r="C35" s="29"/>
      <c r="D35" s="80" t="s">
        <v>409</v>
      </c>
      <c r="E35" s="80"/>
      <c r="F35" s="30" t="s">
        <v>274</v>
      </c>
    </row>
    <row r="36" spans="1:27" ht="15.75" x14ac:dyDescent="0.25">
      <c r="A36" s="17"/>
      <c r="B36" s="11" t="s">
        <v>410</v>
      </c>
      <c r="C36" s="25"/>
      <c r="D36" s="103">
        <v>1533245</v>
      </c>
      <c r="E36" s="103"/>
      <c r="F36" s="25"/>
    </row>
    <row r="37" spans="1:27" ht="15.75" x14ac:dyDescent="0.25">
      <c r="A37" s="17"/>
      <c r="B37" s="28" t="s">
        <v>407</v>
      </c>
      <c r="C37" s="29"/>
      <c r="D37" s="51">
        <v>1017031</v>
      </c>
      <c r="E37" s="51"/>
      <c r="F37" s="29"/>
    </row>
    <row r="38" spans="1:27" ht="15.75" x14ac:dyDescent="0.25">
      <c r="A38" s="17"/>
      <c r="B38" s="23" t="s">
        <v>408</v>
      </c>
      <c r="C38" s="25"/>
      <c r="D38" s="46" t="s">
        <v>411</v>
      </c>
      <c r="E38" s="46"/>
      <c r="F38" s="15" t="s">
        <v>274</v>
      </c>
    </row>
    <row r="39" spans="1:27" ht="16.5" thickBot="1" x14ac:dyDescent="0.3">
      <c r="A39" s="17"/>
      <c r="B39" s="28" t="s">
        <v>412</v>
      </c>
      <c r="C39" s="29"/>
      <c r="D39" s="79">
        <v>112346</v>
      </c>
      <c r="E39" s="79"/>
      <c r="F39" s="29"/>
    </row>
    <row r="40" spans="1:27" ht="16.5" thickBot="1" x14ac:dyDescent="0.3">
      <c r="A40" s="17"/>
      <c r="B40" s="11" t="s">
        <v>413</v>
      </c>
      <c r="C40" s="25"/>
      <c r="D40" s="93" t="s">
        <v>270</v>
      </c>
      <c r="E40" s="102">
        <v>1658197</v>
      </c>
      <c r="F40" s="25"/>
    </row>
    <row r="41" spans="1:27" ht="15.75" thickTop="1" x14ac:dyDescent="0.25">
      <c r="A41" s="17"/>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row>
    <row r="42" spans="1:27" x14ac:dyDescent="0.25">
      <c r="A42" s="17"/>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row>
    <row r="43" spans="1:27" ht="15" customHeight="1" x14ac:dyDescent="0.25">
      <c r="A43" s="17" t="s">
        <v>2010</v>
      </c>
      <c r="B43" s="54" t="s">
        <v>7</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row>
    <row r="44" spans="1:27" ht="15.75" x14ac:dyDescent="0.25">
      <c r="A44" s="17"/>
      <c r="B44" s="18"/>
      <c r="C44" s="19"/>
      <c r="D44" s="74" t="s">
        <v>424</v>
      </c>
      <c r="E44" s="74"/>
      <c r="F44" s="19"/>
    </row>
    <row r="45" spans="1:27" ht="15.75" x14ac:dyDescent="0.25">
      <c r="A45" s="17"/>
      <c r="B45" s="18"/>
      <c r="C45" s="19"/>
      <c r="D45" s="74" t="s">
        <v>425</v>
      </c>
      <c r="E45" s="74"/>
      <c r="F45" s="19"/>
    </row>
    <row r="46" spans="1:27" ht="16.5" thickBot="1" x14ac:dyDescent="0.3">
      <c r="A46" s="17"/>
      <c r="B46" s="18"/>
      <c r="C46" s="19"/>
      <c r="D46" s="41">
        <v>2014</v>
      </c>
      <c r="E46" s="41"/>
      <c r="F46" s="19"/>
    </row>
    <row r="47" spans="1:27" ht="15.75" x14ac:dyDescent="0.25">
      <c r="A47" s="17"/>
      <c r="B47" s="18"/>
      <c r="C47" s="19"/>
      <c r="D47" s="75" t="s">
        <v>426</v>
      </c>
      <c r="E47" s="75"/>
      <c r="F47" s="19"/>
    </row>
    <row r="48" spans="1:27" ht="15.75" x14ac:dyDescent="0.25">
      <c r="A48" s="17"/>
      <c r="B48" s="23"/>
      <c r="C48" s="25"/>
      <c r="D48" s="44"/>
      <c r="E48" s="44"/>
      <c r="F48" s="25"/>
    </row>
    <row r="49" spans="1:27" ht="25.5" x14ac:dyDescent="0.25">
      <c r="A49" s="17"/>
      <c r="B49" s="104" t="s">
        <v>427</v>
      </c>
      <c r="C49" s="29"/>
      <c r="D49" s="45"/>
      <c r="E49" s="45"/>
      <c r="F49" s="29"/>
    </row>
    <row r="50" spans="1:27" ht="15.75" x14ac:dyDescent="0.25">
      <c r="A50" s="17"/>
      <c r="B50" s="105">
        <v>2015</v>
      </c>
      <c r="C50" s="25"/>
      <c r="D50" s="15" t="s">
        <v>270</v>
      </c>
      <c r="E50" s="33" t="s">
        <v>428</v>
      </c>
      <c r="F50" s="25"/>
    </row>
    <row r="51" spans="1:27" ht="15.75" x14ac:dyDescent="0.25">
      <c r="A51" s="17"/>
      <c r="B51" s="106">
        <v>2016</v>
      </c>
      <c r="C51" s="29"/>
      <c r="D51" s="48" t="s">
        <v>429</v>
      </c>
      <c r="E51" s="48"/>
      <c r="F51" s="29"/>
    </row>
    <row r="52" spans="1:27" ht="15.75" x14ac:dyDescent="0.25">
      <c r="A52" s="17"/>
      <c r="B52" s="105">
        <v>2017</v>
      </c>
      <c r="C52" s="25"/>
      <c r="D52" s="46" t="s">
        <v>430</v>
      </c>
      <c r="E52" s="46"/>
      <c r="F52" s="25"/>
    </row>
    <row r="53" spans="1:27" ht="15.75" x14ac:dyDescent="0.25">
      <c r="A53" s="17"/>
      <c r="B53" s="106">
        <v>2018</v>
      </c>
      <c r="C53" s="29"/>
      <c r="D53" s="48" t="s">
        <v>431</v>
      </c>
      <c r="E53" s="48"/>
      <c r="F53" s="29"/>
    </row>
    <row r="54" spans="1:27" ht="15.75" x14ac:dyDescent="0.25">
      <c r="A54" s="17"/>
      <c r="B54" s="105">
        <v>2019</v>
      </c>
      <c r="C54" s="25"/>
      <c r="D54" s="46" t="s">
        <v>432</v>
      </c>
      <c r="E54" s="46"/>
      <c r="F54" s="25"/>
    </row>
    <row r="55" spans="1:27" ht="16.5" thickBot="1" x14ac:dyDescent="0.3">
      <c r="A55" s="17"/>
      <c r="B55" s="106" t="s">
        <v>433</v>
      </c>
      <c r="C55" s="29"/>
      <c r="D55" s="80" t="s">
        <v>434</v>
      </c>
      <c r="E55" s="80"/>
      <c r="F55" s="29"/>
    </row>
    <row r="56" spans="1:27" ht="16.5" thickBot="1" x14ac:dyDescent="0.3">
      <c r="A56" s="17"/>
      <c r="B56" s="107" t="s">
        <v>131</v>
      </c>
      <c r="C56" s="25"/>
      <c r="D56" s="93" t="s">
        <v>270</v>
      </c>
      <c r="E56" s="94" t="s">
        <v>435</v>
      </c>
      <c r="F56" s="25"/>
    </row>
    <row r="57" spans="1:27" ht="16.5" thickTop="1" x14ac:dyDescent="0.25">
      <c r="A57" s="17"/>
      <c r="B57" s="130"/>
      <c r="C57" s="130"/>
      <c r="D57" s="130"/>
      <c r="E57" s="130"/>
      <c r="F57" s="130"/>
      <c r="G57" s="130"/>
      <c r="H57" s="130"/>
      <c r="I57" s="130"/>
      <c r="J57" s="130"/>
      <c r="K57" s="130"/>
      <c r="L57" s="130"/>
      <c r="M57" s="130"/>
      <c r="N57" s="130"/>
      <c r="O57" s="130"/>
      <c r="P57" s="130"/>
      <c r="Q57" s="130"/>
      <c r="R57" s="130"/>
      <c r="S57" s="130"/>
      <c r="T57" s="130"/>
      <c r="U57" s="130"/>
      <c r="V57" s="130"/>
      <c r="W57" s="130"/>
      <c r="X57" s="130"/>
      <c r="Y57" s="130"/>
      <c r="Z57" s="130"/>
      <c r="AA57" s="130"/>
    </row>
    <row r="58" spans="1:27" x14ac:dyDescent="0.25">
      <c r="A58" s="17"/>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row>
    <row r="59" spans="1:27" ht="15" customHeight="1" x14ac:dyDescent="0.25">
      <c r="A59" s="17" t="s">
        <v>2011</v>
      </c>
      <c r="B59" s="54" t="s">
        <v>7</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row>
    <row r="60" spans="1:27" x14ac:dyDescent="0.25">
      <c r="A60" s="17"/>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row>
    <row r="61" spans="1:27" ht="16.5" thickBot="1" x14ac:dyDescent="0.3">
      <c r="A61" s="17"/>
      <c r="B61" s="18"/>
      <c r="C61" s="19"/>
      <c r="D61" s="41">
        <v>2014</v>
      </c>
      <c r="E61" s="41"/>
      <c r="F61" s="19"/>
      <c r="G61" s="41">
        <v>2013</v>
      </c>
      <c r="H61" s="41"/>
      <c r="I61" s="19"/>
      <c r="J61" s="41">
        <v>2012</v>
      </c>
      <c r="K61" s="41"/>
      <c r="L61" s="19"/>
    </row>
    <row r="62" spans="1:27" ht="15.75" x14ac:dyDescent="0.25">
      <c r="A62" s="17"/>
      <c r="B62" s="28" t="s">
        <v>441</v>
      </c>
      <c r="C62" s="29"/>
      <c r="D62" s="108" t="s">
        <v>270</v>
      </c>
      <c r="E62" s="109" t="s">
        <v>442</v>
      </c>
      <c r="F62" s="29"/>
      <c r="G62" s="108" t="s">
        <v>270</v>
      </c>
      <c r="H62" s="109" t="s">
        <v>443</v>
      </c>
      <c r="I62" s="29"/>
      <c r="J62" s="108" t="s">
        <v>270</v>
      </c>
      <c r="K62" s="109" t="s">
        <v>444</v>
      </c>
      <c r="L62" s="29"/>
    </row>
    <row r="63" spans="1:27" ht="15.75" x14ac:dyDescent="0.25">
      <c r="A63" s="17"/>
      <c r="B63" s="23" t="s">
        <v>445</v>
      </c>
      <c r="C63" s="25"/>
      <c r="D63" s="46" t="s">
        <v>446</v>
      </c>
      <c r="E63" s="46"/>
      <c r="F63" s="25"/>
      <c r="G63" s="46" t="s">
        <v>447</v>
      </c>
      <c r="H63" s="46"/>
      <c r="I63" s="25"/>
      <c r="J63" s="46" t="s">
        <v>448</v>
      </c>
      <c r="K63" s="46"/>
      <c r="L63" s="25"/>
    </row>
    <row r="64" spans="1:27" ht="15.75" x14ac:dyDescent="0.25">
      <c r="A64" s="17"/>
      <c r="B64" s="28" t="s">
        <v>449</v>
      </c>
      <c r="C64" s="29"/>
      <c r="D64" s="45"/>
      <c r="E64" s="45"/>
      <c r="F64" s="29"/>
      <c r="G64" s="45"/>
      <c r="H64" s="45"/>
      <c r="I64" s="29"/>
      <c r="J64" s="45"/>
      <c r="K64" s="45"/>
      <c r="L64" s="29"/>
    </row>
    <row r="65" spans="1:12" ht="15.75" x14ac:dyDescent="0.25">
      <c r="A65" s="17"/>
      <c r="B65" s="11" t="s">
        <v>450</v>
      </c>
      <c r="C65" s="25"/>
      <c r="D65" s="44"/>
      <c r="E65" s="44"/>
      <c r="F65" s="25"/>
      <c r="G65" s="44"/>
      <c r="H65" s="44"/>
      <c r="I65" s="25"/>
      <c r="J65" s="44"/>
      <c r="K65" s="44"/>
      <c r="L65" s="25"/>
    </row>
    <row r="66" spans="1:12" ht="15.75" x14ac:dyDescent="0.25">
      <c r="A66" s="17"/>
      <c r="B66" s="66" t="s">
        <v>383</v>
      </c>
      <c r="C66" s="29"/>
      <c r="D66" s="48" t="s">
        <v>451</v>
      </c>
      <c r="E66" s="48"/>
      <c r="F66" s="29"/>
      <c r="G66" s="48" t="s">
        <v>452</v>
      </c>
      <c r="H66" s="48"/>
      <c r="I66" s="29"/>
      <c r="J66" s="48" t="s">
        <v>453</v>
      </c>
      <c r="K66" s="48"/>
      <c r="L66" s="29"/>
    </row>
    <row r="67" spans="1:12" ht="15.75" x14ac:dyDescent="0.25">
      <c r="A67" s="17"/>
      <c r="B67" s="14" t="s">
        <v>384</v>
      </c>
      <c r="C67" s="25"/>
      <c r="D67" s="46" t="s">
        <v>454</v>
      </c>
      <c r="E67" s="46"/>
      <c r="F67" s="25"/>
      <c r="G67" s="46" t="s">
        <v>455</v>
      </c>
      <c r="H67" s="46"/>
      <c r="I67" s="25"/>
      <c r="J67" s="46" t="s">
        <v>456</v>
      </c>
      <c r="K67" s="46"/>
      <c r="L67" s="25"/>
    </row>
    <row r="68" spans="1:12" ht="16.5" thickBot="1" x14ac:dyDescent="0.3">
      <c r="A68" s="17"/>
      <c r="B68" s="66" t="s">
        <v>385</v>
      </c>
      <c r="C68" s="29"/>
      <c r="D68" s="80" t="s">
        <v>457</v>
      </c>
      <c r="E68" s="80"/>
      <c r="F68" s="29"/>
      <c r="G68" s="80" t="s">
        <v>458</v>
      </c>
      <c r="H68" s="80"/>
      <c r="I68" s="29"/>
      <c r="J68" s="80" t="s">
        <v>459</v>
      </c>
      <c r="K68" s="80"/>
      <c r="L68" s="29"/>
    </row>
    <row r="69" spans="1:12" ht="27" thickBot="1" x14ac:dyDescent="0.3">
      <c r="A69" s="17"/>
      <c r="B69" s="110" t="s">
        <v>460</v>
      </c>
      <c r="C69" s="25"/>
      <c r="D69" s="112" t="s">
        <v>461</v>
      </c>
      <c r="E69" s="112"/>
      <c r="F69" s="25"/>
      <c r="G69" s="112" t="s">
        <v>462</v>
      </c>
      <c r="H69" s="112"/>
      <c r="I69" s="25"/>
      <c r="J69" s="112" t="s">
        <v>463</v>
      </c>
      <c r="K69" s="112"/>
      <c r="L69" s="25"/>
    </row>
    <row r="70" spans="1:12" ht="15.75" x14ac:dyDescent="0.25">
      <c r="A70" s="17"/>
      <c r="B70" s="35" t="s">
        <v>464</v>
      </c>
      <c r="C70" s="29"/>
      <c r="D70" s="77"/>
      <c r="E70" s="77"/>
      <c r="F70" s="29"/>
      <c r="G70" s="77"/>
      <c r="H70" s="77"/>
      <c r="I70" s="29"/>
      <c r="J70" s="77"/>
      <c r="K70" s="77"/>
      <c r="L70" s="29"/>
    </row>
    <row r="71" spans="1:12" ht="26.25" x14ac:dyDescent="0.25">
      <c r="A71" s="17"/>
      <c r="B71" s="14" t="s">
        <v>465</v>
      </c>
      <c r="C71" s="25"/>
      <c r="D71" s="46" t="s">
        <v>466</v>
      </c>
      <c r="E71" s="46"/>
      <c r="F71" s="25"/>
      <c r="G71" s="46" t="s">
        <v>467</v>
      </c>
      <c r="H71" s="46"/>
      <c r="I71" s="25"/>
      <c r="J71" s="46" t="s">
        <v>468</v>
      </c>
      <c r="K71" s="46"/>
      <c r="L71" s="25"/>
    </row>
    <row r="72" spans="1:12" ht="15.75" x14ac:dyDescent="0.25">
      <c r="A72" s="17"/>
      <c r="B72" s="66" t="s">
        <v>391</v>
      </c>
      <c r="C72" s="29"/>
      <c r="D72" s="48" t="s">
        <v>469</v>
      </c>
      <c r="E72" s="48"/>
      <c r="F72" s="29"/>
      <c r="G72" s="48" t="s">
        <v>470</v>
      </c>
      <c r="H72" s="48"/>
      <c r="I72" s="29"/>
      <c r="J72" s="48" t="s">
        <v>471</v>
      </c>
      <c r="K72" s="48"/>
      <c r="L72" s="29"/>
    </row>
    <row r="73" spans="1:12" ht="26.25" x14ac:dyDescent="0.25">
      <c r="A73" s="17"/>
      <c r="B73" s="14" t="s">
        <v>392</v>
      </c>
      <c r="C73" s="25"/>
      <c r="D73" s="88" t="s">
        <v>307</v>
      </c>
      <c r="E73" s="88"/>
      <c r="F73" s="25"/>
      <c r="G73" s="46" t="s">
        <v>472</v>
      </c>
      <c r="H73" s="46"/>
      <c r="I73" s="25"/>
      <c r="J73" s="46" t="s">
        <v>473</v>
      </c>
      <c r="K73" s="46"/>
      <c r="L73" s="25"/>
    </row>
    <row r="74" spans="1:12" ht="16.5" thickBot="1" x14ac:dyDescent="0.3">
      <c r="A74" s="17"/>
      <c r="B74" s="66" t="s">
        <v>393</v>
      </c>
      <c r="C74" s="29"/>
      <c r="D74" s="80" t="s">
        <v>474</v>
      </c>
      <c r="E74" s="80"/>
      <c r="F74" s="29"/>
      <c r="G74" s="80" t="s">
        <v>475</v>
      </c>
      <c r="H74" s="80"/>
      <c r="I74" s="29"/>
      <c r="J74" s="80" t="s">
        <v>476</v>
      </c>
      <c r="K74" s="80"/>
      <c r="L74" s="29"/>
    </row>
    <row r="75" spans="1:12" ht="16.5" thickBot="1" x14ac:dyDescent="0.3">
      <c r="A75" s="17"/>
      <c r="B75" s="110" t="s">
        <v>477</v>
      </c>
      <c r="C75" s="25"/>
      <c r="D75" s="112" t="s">
        <v>478</v>
      </c>
      <c r="E75" s="112"/>
      <c r="F75" s="25"/>
      <c r="G75" s="112" t="s">
        <v>479</v>
      </c>
      <c r="H75" s="112"/>
      <c r="I75" s="25"/>
      <c r="J75" s="112" t="s">
        <v>480</v>
      </c>
      <c r="K75" s="112"/>
      <c r="L75" s="25"/>
    </row>
    <row r="76" spans="1:12" ht="16.5" thickBot="1" x14ac:dyDescent="0.3">
      <c r="A76" s="17"/>
      <c r="B76" s="38" t="s">
        <v>395</v>
      </c>
      <c r="C76" s="29"/>
      <c r="D76" s="113" t="s">
        <v>481</v>
      </c>
      <c r="E76" s="113"/>
      <c r="F76" s="29"/>
      <c r="G76" s="113" t="s">
        <v>482</v>
      </c>
      <c r="H76" s="113"/>
      <c r="I76" s="29"/>
      <c r="J76" s="113" t="s">
        <v>483</v>
      </c>
      <c r="K76" s="113"/>
      <c r="L76" s="29"/>
    </row>
    <row r="77" spans="1:12" ht="16.5" thickBot="1" x14ac:dyDescent="0.3">
      <c r="A77" s="17"/>
      <c r="B77" s="110" t="s">
        <v>484</v>
      </c>
      <c r="C77" s="25"/>
      <c r="D77" s="112" t="s">
        <v>485</v>
      </c>
      <c r="E77" s="112"/>
      <c r="F77" s="25"/>
      <c r="G77" s="112" t="s">
        <v>486</v>
      </c>
      <c r="H77" s="112"/>
      <c r="I77" s="25"/>
      <c r="J77" s="112" t="s">
        <v>487</v>
      </c>
      <c r="K77" s="112"/>
      <c r="L77" s="25"/>
    </row>
    <row r="78" spans="1:12" ht="15.75" x14ac:dyDescent="0.25">
      <c r="A78" s="17"/>
      <c r="B78" s="28" t="s">
        <v>488</v>
      </c>
      <c r="C78" s="29"/>
      <c r="D78" s="77"/>
      <c r="E78" s="77"/>
      <c r="F78" s="29"/>
      <c r="G78" s="77"/>
      <c r="H78" s="77"/>
      <c r="I78" s="29"/>
      <c r="J78" s="77"/>
      <c r="K78" s="77"/>
      <c r="L78" s="29"/>
    </row>
    <row r="79" spans="1:12" ht="15.75" x14ac:dyDescent="0.25">
      <c r="A79" s="17"/>
      <c r="B79" s="11" t="s">
        <v>450</v>
      </c>
      <c r="C79" s="25"/>
      <c r="D79" s="44"/>
      <c r="E79" s="44"/>
      <c r="F79" s="25"/>
      <c r="G79" s="44"/>
      <c r="H79" s="44"/>
      <c r="I79" s="25"/>
      <c r="J79" s="44"/>
      <c r="K79" s="44"/>
      <c r="L79" s="25"/>
    </row>
    <row r="80" spans="1:12" ht="15.75" x14ac:dyDescent="0.25">
      <c r="A80" s="17"/>
      <c r="B80" s="66" t="s">
        <v>383</v>
      </c>
      <c r="C80" s="29"/>
      <c r="D80" s="48" t="s">
        <v>489</v>
      </c>
      <c r="E80" s="48"/>
      <c r="F80" s="29"/>
      <c r="G80" s="48" t="s">
        <v>490</v>
      </c>
      <c r="H80" s="48"/>
      <c r="I80" s="29"/>
      <c r="J80" s="48" t="s">
        <v>491</v>
      </c>
      <c r="K80" s="48"/>
      <c r="L80" s="29"/>
    </row>
    <row r="81" spans="1:27" ht="15.75" x14ac:dyDescent="0.25">
      <c r="A81" s="17"/>
      <c r="B81" s="14" t="s">
        <v>384</v>
      </c>
      <c r="C81" s="25"/>
      <c r="D81" s="46" t="s">
        <v>492</v>
      </c>
      <c r="E81" s="46"/>
      <c r="F81" s="25"/>
      <c r="G81" s="46" t="s">
        <v>493</v>
      </c>
      <c r="H81" s="46"/>
      <c r="I81" s="25"/>
      <c r="J81" s="46" t="s">
        <v>494</v>
      </c>
      <c r="K81" s="46"/>
      <c r="L81" s="25"/>
    </row>
    <row r="82" spans="1:27" ht="16.5" thickBot="1" x14ac:dyDescent="0.3">
      <c r="A82" s="17"/>
      <c r="B82" s="66" t="s">
        <v>385</v>
      </c>
      <c r="C82" s="29"/>
      <c r="D82" s="80" t="s">
        <v>495</v>
      </c>
      <c r="E82" s="80"/>
      <c r="F82" s="29"/>
      <c r="G82" s="80" t="s">
        <v>496</v>
      </c>
      <c r="H82" s="80"/>
      <c r="I82" s="29"/>
      <c r="J82" s="80" t="s">
        <v>497</v>
      </c>
      <c r="K82" s="80"/>
      <c r="L82" s="29"/>
    </row>
    <row r="83" spans="1:27" ht="27" thickBot="1" x14ac:dyDescent="0.3">
      <c r="A83" s="17"/>
      <c r="B83" s="110" t="s">
        <v>460</v>
      </c>
      <c r="C83" s="25"/>
      <c r="D83" s="112" t="s">
        <v>498</v>
      </c>
      <c r="E83" s="112"/>
      <c r="F83" s="25"/>
      <c r="G83" s="112" t="s">
        <v>499</v>
      </c>
      <c r="H83" s="112"/>
      <c r="I83" s="25"/>
      <c r="J83" s="112" t="s">
        <v>500</v>
      </c>
      <c r="K83" s="112"/>
      <c r="L83" s="25"/>
    </row>
    <row r="84" spans="1:27" ht="15.75" x14ac:dyDescent="0.25">
      <c r="A84" s="17"/>
      <c r="B84" s="35" t="s">
        <v>464</v>
      </c>
      <c r="C84" s="29"/>
      <c r="D84" s="77"/>
      <c r="E84" s="77"/>
      <c r="F84" s="29"/>
      <c r="G84" s="77"/>
      <c r="H84" s="77"/>
      <c r="I84" s="29"/>
      <c r="J84" s="77"/>
      <c r="K84" s="77"/>
      <c r="L84" s="29"/>
    </row>
    <row r="85" spans="1:27" ht="26.25" x14ac:dyDescent="0.25">
      <c r="A85" s="17"/>
      <c r="B85" s="14" t="s">
        <v>465</v>
      </c>
      <c r="C85" s="25"/>
      <c r="D85" s="46" t="s">
        <v>501</v>
      </c>
      <c r="E85" s="46"/>
      <c r="F85" s="25"/>
      <c r="G85" s="46" t="s">
        <v>502</v>
      </c>
      <c r="H85" s="46"/>
      <c r="I85" s="25"/>
      <c r="J85" s="46" t="s">
        <v>503</v>
      </c>
      <c r="K85" s="46"/>
      <c r="L85" s="25"/>
    </row>
    <row r="86" spans="1:27" ht="15.75" x14ac:dyDescent="0.25">
      <c r="A86" s="17"/>
      <c r="B86" s="66" t="s">
        <v>391</v>
      </c>
      <c r="C86" s="29"/>
      <c r="D86" s="48" t="s">
        <v>504</v>
      </c>
      <c r="E86" s="48"/>
      <c r="F86" s="29"/>
      <c r="G86" s="48" t="s">
        <v>505</v>
      </c>
      <c r="H86" s="48"/>
      <c r="I86" s="29"/>
      <c r="J86" s="48" t="s">
        <v>506</v>
      </c>
      <c r="K86" s="48"/>
      <c r="L86" s="29"/>
    </row>
    <row r="87" spans="1:27" ht="26.25" x14ac:dyDescent="0.25">
      <c r="A87" s="17"/>
      <c r="B87" s="14" t="s">
        <v>392</v>
      </c>
      <c r="C87" s="25"/>
      <c r="D87" s="46" t="s">
        <v>507</v>
      </c>
      <c r="E87" s="46"/>
      <c r="F87" s="25"/>
      <c r="G87" s="46" t="s">
        <v>508</v>
      </c>
      <c r="H87" s="46"/>
      <c r="I87" s="25"/>
      <c r="J87" s="46" t="s">
        <v>509</v>
      </c>
      <c r="K87" s="46"/>
      <c r="L87" s="25"/>
    </row>
    <row r="88" spans="1:27" ht="16.5" thickBot="1" x14ac:dyDescent="0.3">
      <c r="A88" s="17"/>
      <c r="B88" s="66" t="s">
        <v>393</v>
      </c>
      <c r="C88" s="29"/>
      <c r="D88" s="80" t="s">
        <v>510</v>
      </c>
      <c r="E88" s="80"/>
      <c r="F88" s="29"/>
      <c r="G88" s="80" t="s">
        <v>511</v>
      </c>
      <c r="H88" s="80"/>
      <c r="I88" s="29"/>
      <c r="J88" s="80" t="s">
        <v>512</v>
      </c>
      <c r="K88" s="80"/>
      <c r="L88" s="29"/>
    </row>
    <row r="89" spans="1:27" ht="16.5" thickBot="1" x14ac:dyDescent="0.3">
      <c r="A89" s="17"/>
      <c r="B89" s="110" t="s">
        <v>477</v>
      </c>
      <c r="C89" s="25"/>
      <c r="D89" s="112" t="s">
        <v>513</v>
      </c>
      <c r="E89" s="112"/>
      <c r="F89" s="25"/>
      <c r="G89" s="112" t="s">
        <v>514</v>
      </c>
      <c r="H89" s="112"/>
      <c r="I89" s="25"/>
      <c r="J89" s="112" t="s">
        <v>515</v>
      </c>
      <c r="K89" s="112"/>
      <c r="L89" s="25"/>
    </row>
    <row r="90" spans="1:27" ht="16.5" thickBot="1" x14ac:dyDescent="0.3">
      <c r="A90" s="17"/>
      <c r="B90" s="38" t="s">
        <v>395</v>
      </c>
      <c r="C90" s="29"/>
      <c r="D90" s="113" t="s">
        <v>516</v>
      </c>
      <c r="E90" s="113"/>
      <c r="F90" s="29"/>
      <c r="G90" s="113" t="s">
        <v>517</v>
      </c>
      <c r="H90" s="113"/>
      <c r="I90" s="29"/>
      <c r="J90" s="113" t="s">
        <v>518</v>
      </c>
      <c r="K90" s="113"/>
      <c r="L90" s="29"/>
    </row>
    <row r="91" spans="1:27" ht="16.5" thickBot="1" x14ac:dyDescent="0.3">
      <c r="A91" s="17"/>
      <c r="B91" s="110" t="s">
        <v>519</v>
      </c>
      <c r="C91" s="25"/>
      <c r="D91" s="112" t="s">
        <v>520</v>
      </c>
      <c r="E91" s="112"/>
      <c r="F91" s="25"/>
      <c r="G91" s="112" t="s">
        <v>521</v>
      </c>
      <c r="H91" s="112"/>
      <c r="I91" s="25"/>
      <c r="J91" s="112" t="s">
        <v>522</v>
      </c>
      <c r="K91" s="112"/>
      <c r="L91" s="25"/>
    </row>
    <row r="92" spans="1:27" ht="16.5" thickBot="1" x14ac:dyDescent="0.3">
      <c r="A92" s="17"/>
      <c r="B92" s="111" t="s">
        <v>523</v>
      </c>
      <c r="C92" s="29"/>
      <c r="D92" s="113" t="s">
        <v>524</v>
      </c>
      <c r="E92" s="113"/>
      <c r="F92" s="29"/>
      <c r="G92" s="113" t="s">
        <v>525</v>
      </c>
      <c r="H92" s="113"/>
      <c r="I92" s="29"/>
      <c r="J92" s="113" t="s">
        <v>526</v>
      </c>
      <c r="K92" s="113"/>
      <c r="L92" s="29"/>
    </row>
    <row r="93" spans="1:27" ht="16.5" thickBot="1" x14ac:dyDescent="0.3">
      <c r="A93" s="17"/>
      <c r="B93" s="110" t="s">
        <v>527</v>
      </c>
      <c r="C93" s="25"/>
      <c r="D93" s="93" t="s">
        <v>270</v>
      </c>
      <c r="E93" s="94" t="s">
        <v>528</v>
      </c>
      <c r="F93" s="25"/>
      <c r="G93" s="93" t="s">
        <v>270</v>
      </c>
      <c r="H93" s="94" t="s">
        <v>442</v>
      </c>
      <c r="I93" s="25"/>
      <c r="J93" s="93" t="s">
        <v>270</v>
      </c>
      <c r="K93" s="94" t="s">
        <v>443</v>
      </c>
      <c r="L93" s="25"/>
    </row>
    <row r="94" spans="1:27" ht="16.5" thickTop="1" x14ac:dyDescent="0.25">
      <c r="A94" s="17"/>
      <c r="B94" s="130"/>
      <c r="C94" s="130"/>
      <c r="D94" s="130"/>
      <c r="E94" s="130"/>
      <c r="F94" s="130"/>
      <c r="G94" s="130"/>
      <c r="H94" s="130"/>
      <c r="I94" s="130"/>
      <c r="J94" s="130"/>
      <c r="K94" s="130"/>
      <c r="L94" s="130"/>
      <c r="M94" s="130"/>
      <c r="N94" s="130"/>
      <c r="O94" s="130"/>
      <c r="P94" s="130"/>
      <c r="Q94" s="130"/>
      <c r="R94" s="130"/>
      <c r="S94" s="130"/>
      <c r="T94" s="130"/>
      <c r="U94" s="130"/>
      <c r="V94" s="130"/>
      <c r="W94" s="130"/>
      <c r="X94" s="130"/>
      <c r="Y94" s="130"/>
      <c r="Z94" s="130"/>
      <c r="AA94" s="130"/>
    </row>
    <row r="95" spans="1:27" x14ac:dyDescent="0.25">
      <c r="A95" s="17"/>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row>
    <row r="96" spans="1:27" ht="15" customHeight="1" x14ac:dyDescent="0.25">
      <c r="A96" s="17" t="s">
        <v>2012</v>
      </c>
      <c r="B96" s="54" t="s">
        <v>7</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row>
    <row r="97" spans="1:27" x14ac:dyDescent="0.25">
      <c r="A97" s="17"/>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row>
    <row r="98" spans="1:27" ht="16.5" thickBot="1" x14ac:dyDescent="0.3">
      <c r="A98" s="17"/>
      <c r="B98" s="18"/>
      <c r="C98" s="19"/>
      <c r="D98" s="41" t="s">
        <v>296</v>
      </c>
      <c r="E98" s="41"/>
      <c r="F98" s="41"/>
      <c r="G98" s="41"/>
      <c r="H98" s="41"/>
      <c r="I98" s="41"/>
      <c r="J98" s="41"/>
      <c r="K98" s="41"/>
      <c r="L98" s="41"/>
      <c r="M98" s="41"/>
      <c r="N98" s="41"/>
      <c r="O98" s="41"/>
      <c r="P98" s="41"/>
      <c r="Q98" s="41"/>
      <c r="R98" s="19"/>
    </row>
    <row r="99" spans="1:27" ht="15.75" x14ac:dyDescent="0.25">
      <c r="A99" s="17"/>
      <c r="B99" s="18"/>
      <c r="C99" s="19"/>
      <c r="D99" s="75" t="s">
        <v>530</v>
      </c>
      <c r="E99" s="75"/>
      <c r="F99" s="19"/>
      <c r="G99" s="73"/>
      <c r="H99" s="73"/>
      <c r="I99" s="19"/>
      <c r="J99" s="73"/>
      <c r="K99" s="73"/>
      <c r="L99" s="19"/>
      <c r="M99" s="73"/>
      <c r="N99" s="73"/>
      <c r="O99" s="19"/>
      <c r="P99" s="73"/>
      <c r="Q99" s="73"/>
      <c r="R99" s="19"/>
    </row>
    <row r="100" spans="1:27" ht="16.5" thickBot="1" x14ac:dyDescent="0.3">
      <c r="A100" s="17"/>
      <c r="B100" s="18"/>
      <c r="C100" s="19"/>
      <c r="D100" s="41" t="s">
        <v>531</v>
      </c>
      <c r="E100" s="41"/>
      <c r="F100" s="19"/>
      <c r="G100" s="41" t="s">
        <v>532</v>
      </c>
      <c r="H100" s="41"/>
      <c r="I100" s="19"/>
      <c r="J100" s="41" t="s">
        <v>533</v>
      </c>
      <c r="K100" s="41"/>
      <c r="L100" s="19"/>
      <c r="M100" s="41" t="s">
        <v>534</v>
      </c>
      <c r="N100" s="41"/>
      <c r="O100" s="19"/>
      <c r="P100" s="41" t="s">
        <v>131</v>
      </c>
      <c r="Q100" s="41"/>
      <c r="R100" s="19"/>
    </row>
    <row r="101" spans="1:27" ht="15.75" x14ac:dyDescent="0.25">
      <c r="A101" s="17"/>
      <c r="B101" s="28" t="s">
        <v>535</v>
      </c>
      <c r="C101" s="29"/>
      <c r="D101" s="77"/>
      <c r="E101" s="77"/>
      <c r="F101" s="29"/>
      <c r="G101" s="77"/>
      <c r="H101" s="77"/>
      <c r="I101" s="29"/>
      <c r="J101" s="77"/>
      <c r="K101" s="77"/>
      <c r="L101" s="29"/>
      <c r="M101" s="77"/>
      <c r="N101" s="77"/>
      <c r="O101" s="29"/>
      <c r="P101" s="77"/>
      <c r="Q101" s="77"/>
      <c r="R101" s="29"/>
    </row>
    <row r="102" spans="1:27" ht="15.75" x14ac:dyDescent="0.25">
      <c r="A102" s="17"/>
      <c r="B102" s="11" t="s">
        <v>441</v>
      </c>
      <c r="C102" s="25"/>
      <c r="D102" s="15" t="s">
        <v>270</v>
      </c>
      <c r="E102" s="34">
        <v>9973713</v>
      </c>
      <c r="F102" s="25"/>
      <c r="G102" s="15" t="s">
        <v>270</v>
      </c>
      <c r="H102" s="34">
        <v>8110926</v>
      </c>
      <c r="I102" s="25"/>
      <c r="J102" s="15" t="s">
        <v>270</v>
      </c>
      <c r="K102" s="34">
        <v>24947</v>
      </c>
      <c r="L102" s="25"/>
      <c r="M102" s="15" t="s">
        <v>270</v>
      </c>
      <c r="N102" s="34">
        <v>196528</v>
      </c>
      <c r="O102" s="25"/>
      <c r="P102" s="15" t="s">
        <v>270</v>
      </c>
      <c r="Q102" s="34">
        <v>18306114</v>
      </c>
      <c r="R102" s="25"/>
    </row>
    <row r="103" spans="1:27" ht="15.75" x14ac:dyDescent="0.25">
      <c r="A103" s="17"/>
      <c r="B103" s="35" t="s">
        <v>536</v>
      </c>
      <c r="C103" s="29"/>
      <c r="D103" s="51">
        <v>853386</v>
      </c>
      <c r="E103" s="51"/>
      <c r="F103" s="29"/>
      <c r="G103" s="51">
        <v>258807</v>
      </c>
      <c r="H103" s="51"/>
      <c r="I103" s="29"/>
      <c r="J103" s="51">
        <v>100760</v>
      </c>
      <c r="K103" s="51"/>
      <c r="L103" s="29"/>
      <c r="M103" s="48" t="s">
        <v>537</v>
      </c>
      <c r="N103" s="48"/>
      <c r="O103" s="30" t="s">
        <v>274</v>
      </c>
      <c r="P103" s="51">
        <v>1210000</v>
      </c>
      <c r="Q103" s="51"/>
      <c r="R103" s="29"/>
    </row>
    <row r="104" spans="1:27" ht="15.75" x14ac:dyDescent="0.25">
      <c r="A104" s="17"/>
      <c r="B104" s="11" t="s">
        <v>538</v>
      </c>
      <c r="C104" s="25"/>
      <c r="D104" s="46" t="s">
        <v>539</v>
      </c>
      <c r="E104" s="46"/>
      <c r="F104" s="15" t="s">
        <v>274</v>
      </c>
      <c r="G104" s="46" t="s">
        <v>540</v>
      </c>
      <c r="H104" s="46"/>
      <c r="I104" s="15" t="s">
        <v>274</v>
      </c>
      <c r="J104" s="46" t="s">
        <v>541</v>
      </c>
      <c r="K104" s="46"/>
      <c r="L104" s="15" t="s">
        <v>274</v>
      </c>
      <c r="M104" s="88" t="s">
        <v>307</v>
      </c>
      <c r="N104" s="88"/>
      <c r="O104" s="25"/>
      <c r="P104" s="46" t="s">
        <v>542</v>
      </c>
      <c r="Q104" s="46"/>
      <c r="R104" s="15" t="s">
        <v>274</v>
      </c>
    </row>
    <row r="105" spans="1:27" ht="16.5" thickBot="1" x14ac:dyDescent="0.3">
      <c r="A105" s="17"/>
      <c r="B105" s="35" t="s">
        <v>543</v>
      </c>
      <c r="C105" s="29"/>
      <c r="D105" s="79">
        <v>811338</v>
      </c>
      <c r="E105" s="79"/>
      <c r="F105" s="29"/>
      <c r="G105" s="79">
        <v>1613850</v>
      </c>
      <c r="H105" s="79"/>
      <c r="I105" s="29"/>
      <c r="J105" s="79">
        <v>30763</v>
      </c>
      <c r="K105" s="79"/>
      <c r="L105" s="29"/>
      <c r="M105" s="81" t="s">
        <v>307</v>
      </c>
      <c r="N105" s="81"/>
      <c r="O105" s="29"/>
      <c r="P105" s="79">
        <v>2455951</v>
      </c>
      <c r="Q105" s="79"/>
      <c r="R105" s="29"/>
    </row>
    <row r="106" spans="1:27" ht="16.5" thickBot="1" x14ac:dyDescent="0.3">
      <c r="A106" s="17"/>
      <c r="B106" s="64" t="s">
        <v>527</v>
      </c>
      <c r="C106" s="25"/>
      <c r="D106" s="114" t="s">
        <v>270</v>
      </c>
      <c r="E106" s="97">
        <v>7671441</v>
      </c>
      <c r="F106" s="25"/>
      <c r="G106" s="114" t="s">
        <v>270</v>
      </c>
      <c r="H106" s="97">
        <v>8084608</v>
      </c>
      <c r="I106" s="25"/>
      <c r="J106" s="114" t="s">
        <v>270</v>
      </c>
      <c r="K106" s="97">
        <v>28797</v>
      </c>
      <c r="L106" s="25"/>
      <c r="M106" s="114" t="s">
        <v>270</v>
      </c>
      <c r="N106" s="97">
        <v>193575</v>
      </c>
      <c r="O106" s="25"/>
      <c r="P106" s="114" t="s">
        <v>270</v>
      </c>
      <c r="Q106" s="97">
        <v>15978421</v>
      </c>
      <c r="R106" s="25"/>
    </row>
    <row r="107" spans="1:27" x14ac:dyDescent="0.25">
      <c r="A107" s="17"/>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row>
    <row r="108" spans="1:27" ht="16.5" thickBot="1" x14ac:dyDescent="0.3">
      <c r="A108" s="17"/>
      <c r="B108" s="18"/>
      <c r="C108" s="19"/>
      <c r="D108" s="41" t="s">
        <v>324</v>
      </c>
      <c r="E108" s="41"/>
      <c r="F108" s="41"/>
      <c r="G108" s="41"/>
      <c r="H108" s="41"/>
      <c r="I108" s="41"/>
      <c r="J108" s="41"/>
      <c r="K108" s="41"/>
      <c r="L108" s="41"/>
      <c r="M108" s="41"/>
      <c r="N108" s="41"/>
      <c r="O108" s="41"/>
      <c r="P108" s="41"/>
      <c r="Q108" s="41"/>
      <c r="R108" s="19"/>
    </row>
    <row r="109" spans="1:27" ht="15.75" x14ac:dyDescent="0.25">
      <c r="A109" s="17"/>
      <c r="B109" s="18"/>
      <c r="C109" s="19"/>
      <c r="D109" s="75" t="s">
        <v>530</v>
      </c>
      <c r="E109" s="75"/>
      <c r="F109" s="19"/>
      <c r="G109" s="73"/>
      <c r="H109" s="73"/>
      <c r="I109" s="19"/>
      <c r="J109" s="73"/>
      <c r="K109" s="73"/>
      <c r="L109" s="19"/>
      <c r="M109" s="73"/>
      <c r="N109" s="73"/>
      <c r="O109" s="19"/>
      <c r="P109" s="73"/>
      <c r="Q109" s="73"/>
      <c r="R109" s="19"/>
    </row>
    <row r="110" spans="1:27" ht="16.5" thickBot="1" x14ac:dyDescent="0.3">
      <c r="A110" s="17"/>
      <c r="B110" s="18"/>
      <c r="C110" s="19"/>
      <c r="D110" s="41" t="s">
        <v>531</v>
      </c>
      <c r="E110" s="41"/>
      <c r="F110" s="19"/>
      <c r="G110" s="41" t="s">
        <v>532</v>
      </c>
      <c r="H110" s="41"/>
      <c r="I110" s="19"/>
      <c r="J110" s="41" t="s">
        <v>533</v>
      </c>
      <c r="K110" s="41"/>
      <c r="L110" s="19"/>
      <c r="M110" s="41" t="s">
        <v>534</v>
      </c>
      <c r="N110" s="41"/>
      <c r="O110" s="19"/>
      <c r="P110" s="41" t="s">
        <v>131</v>
      </c>
      <c r="Q110" s="41"/>
      <c r="R110" s="19"/>
    </row>
    <row r="111" spans="1:27" ht="15.75" x14ac:dyDescent="0.25">
      <c r="A111" s="17"/>
      <c r="B111" s="28" t="s">
        <v>535</v>
      </c>
      <c r="C111" s="29"/>
      <c r="D111" s="77"/>
      <c r="E111" s="77"/>
      <c r="F111" s="29"/>
      <c r="G111" s="77"/>
      <c r="H111" s="77"/>
      <c r="I111" s="29"/>
      <c r="J111" s="77"/>
      <c r="K111" s="77"/>
      <c r="L111" s="29"/>
      <c r="M111" s="77"/>
      <c r="N111" s="77"/>
      <c r="O111" s="29"/>
      <c r="P111" s="77"/>
      <c r="Q111" s="77"/>
      <c r="R111" s="29"/>
    </row>
    <row r="112" spans="1:27" ht="15.75" x14ac:dyDescent="0.25">
      <c r="A112" s="17"/>
      <c r="B112" s="11" t="s">
        <v>441</v>
      </c>
      <c r="C112" s="25"/>
      <c r="D112" s="15" t="s">
        <v>270</v>
      </c>
      <c r="E112" s="34">
        <v>9348111</v>
      </c>
      <c r="F112" s="25"/>
      <c r="G112" s="15" t="s">
        <v>270</v>
      </c>
      <c r="H112" s="34">
        <v>7633303</v>
      </c>
      <c r="I112" s="25"/>
      <c r="J112" s="15" t="s">
        <v>270</v>
      </c>
      <c r="K112" s="34">
        <v>28272</v>
      </c>
      <c r="L112" s="25"/>
      <c r="M112" s="15" t="s">
        <v>270</v>
      </c>
      <c r="N112" s="34">
        <v>106909</v>
      </c>
      <c r="O112" s="25"/>
      <c r="P112" s="15" t="s">
        <v>270</v>
      </c>
      <c r="Q112" s="34">
        <v>17116595</v>
      </c>
      <c r="R112" s="25"/>
    </row>
    <row r="113" spans="1:27" ht="15.75" x14ac:dyDescent="0.25">
      <c r="A113" s="17"/>
      <c r="B113" s="35" t="s">
        <v>445</v>
      </c>
      <c r="C113" s="29"/>
      <c r="D113" s="51">
        <v>7168043</v>
      </c>
      <c r="E113" s="51"/>
      <c r="F113" s="29"/>
      <c r="G113" s="51">
        <v>4773790</v>
      </c>
      <c r="H113" s="51"/>
      <c r="I113" s="29"/>
      <c r="J113" s="51">
        <v>58548</v>
      </c>
      <c r="K113" s="51"/>
      <c r="L113" s="29"/>
      <c r="M113" s="51">
        <v>89619</v>
      </c>
      <c r="N113" s="51"/>
      <c r="O113" s="29"/>
      <c r="P113" s="51">
        <v>12090000</v>
      </c>
      <c r="Q113" s="51"/>
      <c r="R113" s="29"/>
    </row>
    <row r="114" spans="1:27" ht="15.75" x14ac:dyDescent="0.25">
      <c r="A114" s="17"/>
      <c r="B114" s="11" t="s">
        <v>538</v>
      </c>
      <c r="C114" s="25"/>
      <c r="D114" s="46" t="s">
        <v>544</v>
      </c>
      <c r="E114" s="46"/>
      <c r="F114" s="15" t="s">
        <v>274</v>
      </c>
      <c r="G114" s="46" t="s">
        <v>545</v>
      </c>
      <c r="H114" s="46"/>
      <c r="I114" s="15" t="s">
        <v>274</v>
      </c>
      <c r="J114" s="46" t="s">
        <v>546</v>
      </c>
      <c r="K114" s="46"/>
      <c r="L114" s="15" t="s">
        <v>274</v>
      </c>
      <c r="M114" s="88" t="s">
        <v>307</v>
      </c>
      <c r="N114" s="88"/>
      <c r="O114" s="25"/>
      <c r="P114" s="46" t="s">
        <v>547</v>
      </c>
      <c r="Q114" s="46"/>
      <c r="R114" s="15" t="s">
        <v>274</v>
      </c>
    </row>
    <row r="115" spans="1:27" ht="16.5" thickBot="1" x14ac:dyDescent="0.3">
      <c r="A115" s="17"/>
      <c r="B115" s="35" t="s">
        <v>543</v>
      </c>
      <c r="C115" s="29"/>
      <c r="D115" s="79">
        <v>856498</v>
      </c>
      <c r="E115" s="79"/>
      <c r="F115" s="29"/>
      <c r="G115" s="79">
        <v>3883176</v>
      </c>
      <c r="H115" s="79"/>
      <c r="I115" s="29"/>
      <c r="J115" s="79">
        <v>45221</v>
      </c>
      <c r="K115" s="79"/>
      <c r="L115" s="29"/>
      <c r="M115" s="81" t="s">
        <v>307</v>
      </c>
      <c r="N115" s="81"/>
      <c r="O115" s="29"/>
      <c r="P115" s="79">
        <v>4784895</v>
      </c>
      <c r="Q115" s="79"/>
      <c r="R115" s="29"/>
    </row>
    <row r="116" spans="1:27" ht="16.5" thickBot="1" x14ac:dyDescent="0.3">
      <c r="A116" s="17"/>
      <c r="B116" s="64" t="s">
        <v>527</v>
      </c>
      <c r="C116" s="25"/>
      <c r="D116" s="93" t="s">
        <v>270</v>
      </c>
      <c r="E116" s="102">
        <v>9973713</v>
      </c>
      <c r="F116" s="25"/>
      <c r="G116" s="93" t="s">
        <v>270</v>
      </c>
      <c r="H116" s="102">
        <v>8110926</v>
      </c>
      <c r="I116" s="25"/>
      <c r="J116" s="93" t="s">
        <v>270</v>
      </c>
      <c r="K116" s="102">
        <v>24947</v>
      </c>
      <c r="L116" s="25"/>
      <c r="M116" s="93" t="s">
        <v>270</v>
      </c>
      <c r="N116" s="102">
        <v>196528</v>
      </c>
      <c r="O116" s="25"/>
      <c r="P116" s="93" t="s">
        <v>270</v>
      </c>
      <c r="Q116" s="102">
        <v>18306114</v>
      </c>
      <c r="R116" s="25"/>
    </row>
    <row r="117" spans="1:27" ht="16.5" thickTop="1" x14ac:dyDescent="0.25">
      <c r="A117" s="17"/>
      <c r="B117" s="130"/>
      <c r="C117" s="130"/>
      <c r="D117" s="130"/>
      <c r="E117" s="130"/>
      <c r="F117" s="130"/>
      <c r="G117" s="130"/>
      <c r="H117" s="130"/>
      <c r="I117" s="130"/>
      <c r="J117" s="130"/>
      <c r="K117" s="130"/>
      <c r="L117" s="130"/>
      <c r="M117" s="130"/>
      <c r="N117" s="130"/>
      <c r="O117" s="130"/>
      <c r="P117" s="130"/>
      <c r="Q117" s="130"/>
      <c r="R117" s="130"/>
      <c r="S117" s="130"/>
      <c r="T117" s="130"/>
      <c r="U117" s="130"/>
      <c r="V117" s="130"/>
      <c r="W117" s="130"/>
      <c r="X117" s="130"/>
      <c r="Y117" s="130"/>
      <c r="Z117" s="130"/>
      <c r="AA117" s="130"/>
    </row>
    <row r="118" spans="1:27" x14ac:dyDescent="0.25">
      <c r="A118" s="17"/>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row>
    <row r="119" spans="1:27" ht="15" customHeight="1" x14ac:dyDescent="0.25">
      <c r="A119" s="17" t="s">
        <v>2013</v>
      </c>
      <c r="B119" s="54" t="s">
        <v>7</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row>
    <row r="120" spans="1:27" x14ac:dyDescent="0.25">
      <c r="A120" s="17"/>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row>
    <row r="121" spans="1:27" ht="16.5" thickBot="1" x14ac:dyDescent="0.3">
      <c r="A121" s="17"/>
      <c r="B121" s="18"/>
      <c r="C121" s="19"/>
      <c r="D121" s="41" t="s">
        <v>296</v>
      </c>
      <c r="E121" s="41"/>
      <c r="F121" s="41"/>
      <c r="G121" s="41"/>
      <c r="H121" s="41"/>
      <c r="I121" s="41"/>
      <c r="J121" s="41"/>
      <c r="K121" s="41"/>
      <c r="L121" s="41"/>
      <c r="M121" s="41"/>
      <c r="N121" s="41"/>
      <c r="O121" s="41"/>
      <c r="P121" s="41"/>
      <c r="Q121" s="41"/>
      <c r="R121" s="19"/>
    </row>
    <row r="122" spans="1:27" ht="15.75" x14ac:dyDescent="0.25">
      <c r="A122" s="17"/>
      <c r="B122" s="18"/>
      <c r="C122" s="19"/>
      <c r="D122" s="75" t="s">
        <v>530</v>
      </c>
      <c r="E122" s="75"/>
      <c r="F122" s="19"/>
      <c r="G122" s="73"/>
      <c r="H122" s="73"/>
      <c r="I122" s="19"/>
      <c r="J122" s="73"/>
      <c r="K122" s="73"/>
      <c r="L122" s="19"/>
      <c r="M122" s="73"/>
      <c r="N122" s="73"/>
      <c r="O122" s="19"/>
      <c r="P122" s="73"/>
      <c r="Q122" s="73"/>
      <c r="R122" s="19"/>
    </row>
    <row r="123" spans="1:27" ht="16.5" thickBot="1" x14ac:dyDescent="0.3">
      <c r="A123" s="17"/>
      <c r="B123" s="18"/>
      <c r="C123" s="19"/>
      <c r="D123" s="41" t="s">
        <v>531</v>
      </c>
      <c r="E123" s="41"/>
      <c r="F123" s="19"/>
      <c r="G123" s="41" t="s">
        <v>532</v>
      </c>
      <c r="H123" s="41"/>
      <c r="I123" s="19"/>
      <c r="J123" s="41" t="s">
        <v>533</v>
      </c>
      <c r="K123" s="41"/>
      <c r="L123" s="19"/>
      <c r="M123" s="41" t="s">
        <v>534</v>
      </c>
      <c r="N123" s="41"/>
      <c r="O123" s="19"/>
      <c r="P123" s="41" t="s">
        <v>131</v>
      </c>
      <c r="Q123" s="41"/>
      <c r="R123" s="19"/>
    </row>
    <row r="124" spans="1:27" ht="15.75" x14ac:dyDescent="0.25">
      <c r="A124" s="17"/>
      <c r="B124" s="28" t="s">
        <v>549</v>
      </c>
      <c r="C124" s="29"/>
      <c r="D124" s="77"/>
      <c r="E124" s="77"/>
      <c r="F124" s="29"/>
      <c r="G124" s="77"/>
      <c r="H124" s="77"/>
      <c r="I124" s="29"/>
      <c r="J124" s="77"/>
      <c r="K124" s="77"/>
      <c r="L124" s="29"/>
      <c r="M124" s="77"/>
      <c r="N124" s="77"/>
      <c r="O124" s="29"/>
      <c r="P124" s="77"/>
      <c r="Q124" s="77"/>
      <c r="R124" s="29"/>
    </row>
    <row r="125" spans="1:27" ht="26.25" x14ac:dyDescent="0.25">
      <c r="A125" s="17"/>
      <c r="B125" s="11" t="s">
        <v>550</v>
      </c>
      <c r="C125" s="25"/>
      <c r="D125" s="15" t="s">
        <v>270</v>
      </c>
      <c r="E125" s="33" t="s">
        <v>551</v>
      </c>
      <c r="F125" s="25"/>
      <c r="G125" s="15" t="s">
        <v>270</v>
      </c>
      <c r="H125" s="33" t="s">
        <v>552</v>
      </c>
      <c r="I125" s="25"/>
      <c r="J125" s="15" t="s">
        <v>270</v>
      </c>
      <c r="K125" s="70" t="s">
        <v>307</v>
      </c>
      <c r="L125" s="25"/>
      <c r="M125" s="15" t="s">
        <v>270</v>
      </c>
      <c r="N125" s="70" t="s">
        <v>307</v>
      </c>
      <c r="O125" s="25"/>
      <c r="P125" s="15" t="s">
        <v>270</v>
      </c>
      <c r="Q125" s="33" t="s">
        <v>553</v>
      </c>
      <c r="R125" s="25"/>
    </row>
    <row r="126" spans="1:27" ht="26.25" x14ac:dyDescent="0.25">
      <c r="A126" s="17"/>
      <c r="B126" s="35" t="s">
        <v>554</v>
      </c>
      <c r="C126" s="29"/>
      <c r="D126" s="48" t="s">
        <v>555</v>
      </c>
      <c r="E126" s="48"/>
      <c r="F126" s="29"/>
      <c r="G126" s="48" t="s">
        <v>556</v>
      </c>
      <c r="H126" s="48"/>
      <c r="I126" s="29"/>
      <c r="J126" s="48" t="s">
        <v>557</v>
      </c>
      <c r="K126" s="48"/>
      <c r="L126" s="29"/>
      <c r="M126" s="48" t="s">
        <v>558</v>
      </c>
      <c r="N126" s="48"/>
      <c r="O126" s="29"/>
      <c r="P126" s="48" t="s">
        <v>559</v>
      </c>
      <c r="Q126" s="48"/>
      <c r="R126" s="29"/>
    </row>
    <row r="127" spans="1:27" ht="27" thickBot="1" x14ac:dyDescent="0.3">
      <c r="A127" s="17"/>
      <c r="B127" s="11" t="s">
        <v>560</v>
      </c>
      <c r="C127" s="25"/>
      <c r="D127" s="83" t="s">
        <v>307</v>
      </c>
      <c r="E127" s="83"/>
      <c r="F127" s="25"/>
      <c r="G127" s="83" t="s">
        <v>307</v>
      </c>
      <c r="H127" s="83"/>
      <c r="I127" s="25"/>
      <c r="J127" s="83" t="s">
        <v>307</v>
      </c>
      <c r="K127" s="83"/>
      <c r="L127" s="25"/>
      <c r="M127" s="83" t="s">
        <v>307</v>
      </c>
      <c r="N127" s="83"/>
      <c r="O127" s="25"/>
      <c r="P127" s="83" t="s">
        <v>307</v>
      </c>
      <c r="Q127" s="83"/>
      <c r="R127" s="25"/>
    </row>
    <row r="128" spans="1:27" ht="16.5" thickBot="1" x14ac:dyDescent="0.3">
      <c r="A128" s="17"/>
      <c r="B128" s="38" t="s">
        <v>561</v>
      </c>
      <c r="C128" s="29"/>
      <c r="D128" s="39" t="s">
        <v>270</v>
      </c>
      <c r="E128" s="72" t="s">
        <v>562</v>
      </c>
      <c r="F128" s="29"/>
      <c r="G128" s="39" t="s">
        <v>270</v>
      </c>
      <c r="H128" s="72" t="s">
        <v>563</v>
      </c>
      <c r="I128" s="29"/>
      <c r="J128" s="39" t="s">
        <v>270</v>
      </c>
      <c r="K128" s="72" t="s">
        <v>557</v>
      </c>
      <c r="L128" s="29"/>
      <c r="M128" s="39" t="s">
        <v>270</v>
      </c>
      <c r="N128" s="72" t="s">
        <v>558</v>
      </c>
      <c r="O128" s="29"/>
      <c r="P128" s="39" t="s">
        <v>270</v>
      </c>
      <c r="Q128" s="72" t="s">
        <v>528</v>
      </c>
      <c r="R128" s="29"/>
    </row>
    <row r="129" spans="1:27" ht="16.5" thickTop="1" x14ac:dyDescent="0.25">
      <c r="A129" s="17"/>
      <c r="B129" s="23"/>
      <c r="C129" s="25"/>
      <c r="D129" s="50"/>
      <c r="E129" s="50"/>
      <c r="F129" s="25"/>
      <c r="G129" s="50"/>
      <c r="H129" s="50"/>
      <c r="I129" s="25"/>
      <c r="J129" s="50"/>
      <c r="K129" s="50"/>
      <c r="L129" s="25"/>
      <c r="M129" s="50"/>
      <c r="N129" s="50"/>
      <c r="O129" s="25"/>
      <c r="P129" s="50"/>
      <c r="Q129" s="50"/>
      <c r="R129" s="25"/>
    </row>
    <row r="130" spans="1:27" ht="26.25" x14ac:dyDescent="0.25">
      <c r="A130" s="17"/>
      <c r="B130" s="28" t="s">
        <v>564</v>
      </c>
      <c r="C130" s="29"/>
      <c r="D130" s="45"/>
      <c r="E130" s="45"/>
      <c r="F130" s="29"/>
      <c r="G130" s="45"/>
      <c r="H130" s="45"/>
      <c r="I130" s="29"/>
      <c r="J130" s="45"/>
      <c r="K130" s="45"/>
      <c r="L130" s="29"/>
      <c r="M130" s="45"/>
      <c r="N130" s="45"/>
      <c r="O130" s="29"/>
      <c r="P130" s="45"/>
      <c r="Q130" s="45"/>
      <c r="R130" s="29"/>
    </row>
    <row r="131" spans="1:27" ht="15.75" x14ac:dyDescent="0.25">
      <c r="A131" s="17"/>
      <c r="B131" s="11" t="s">
        <v>565</v>
      </c>
      <c r="C131" s="25"/>
      <c r="D131" s="15" t="s">
        <v>270</v>
      </c>
      <c r="E131" s="33" t="s">
        <v>566</v>
      </c>
      <c r="F131" s="25"/>
      <c r="G131" s="15" t="s">
        <v>270</v>
      </c>
      <c r="H131" s="33" t="s">
        <v>567</v>
      </c>
      <c r="I131" s="25"/>
      <c r="J131" s="15" t="s">
        <v>270</v>
      </c>
      <c r="K131" s="33" t="s">
        <v>568</v>
      </c>
      <c r="L131" s="25"/>
      <c r="M131" s="44"/>
      <c r="N131" s="44"/>
      <c r="O131" s="25"/>
      <c r="P131" s="15" t="s">
        <v>270</v>
      </c>
      <c r="Q131" s="33" t="s">
        <v>569</v>
      </c>
      <c r="R131" s="25"/>
    </row>
    <row r="132" spans="1:27" ht="26.25" x14ac:dyDescent="0.25">
      <c r="A132" s="17"/>
      <c r="B132" s="35" t="s">
        <v>570</v>
      </c>
      <c r="C132" s="29"/>
      <c r="D132" s="48" t="s">
        <v>571</v>
      </c>
      <c r="E132" s="48"/>
      <c r="F132" s="29"/>
      <c r="G132" s="48" t="s">
        <v>572</v>
      </c>
      <c r="H132" s="48"/>
      <c r="I132" s="29"/>
      <c r="J132" s="48" t="s">
        <v>573</v>
      </c>
      <c r="K132" s="48"/>
      <c r="L132" s="29"/>
      <c r="M132" s="45"/>
      <c r="N132" s="45"/>
      <c r="O132" s="29"/>
      <c r="P132" s="48" t="s">
        <v>574</v>
      </c>
      <c r="Q132" s="48"/>
      <c r="R132" s="29"/>
    </row>
    <row r="133" spans="1:27" ht="26.25" x14ac:dyDescent="0.25">
      <c r="A133" s="17"/>
      <c r="B133" s="11" t="s">
        <v>575</v>
      </c>
      <c r="C133" s="25"/>
      <c r="D133" s="46" t="s">
        <v>576</v>
      </c>
      <c r="E133" s="46"/>
      <c r="F133" s="25"/>
      <c r="G133" s="46" t="s">
        <v>577</v>
      </c>
      <c r="H133" s="46"/>
      <c r="I133" s="25"/>
      <c r="J133" s="46" t="s">
        <v>578</v>
      </c>
      <c r="K133" s="46"/>
      <c r="L133" s="25"/>
      <c r="M133" s="44"/>
      <c r="N133" s="44"/>
      <c r="O133" s="25"/>
      <c r="P133" s="46" t="s">
        <v>579</v>
      </c>
      <c r="Q133" s="46"/>
      <c r="R133" s="25"/>
    </row>
    <row r="134" spans="1:27" ht="26.25" x14ac:dyDescent="0.25">
      <c r="A134" s="17"/>
      <c r="B134" s="35" t="s">
        <v>580</v>
      </c>
      <c r="C134" s="29"/>
      <c r="D134" s="78" t="s">
        <v>307</v>
      </c>
      <c r="E134" s="78"/>
      <c r="F134" s="29"/>
      <c r="G134" s="78" t="s">
        <v>307</v>
      </c>
      <c r="H134" s="78"/>
      <c r="I134" s="29"/>
      <c r="J134" s="78" t="s">
        <v>307</v>
      </c>
      <c r="K134" s="78"/>
      <c r="L134" s="29"/>
      <c r="M134" s="45"/>
      <c r="N134" s="45"/>
      <c r="O134" s="29"/>
      <c r="P134" s="78" t="s">
        <v>307</v>
      </c>
      <c r="Q134" s="78"/>
      <c r="R134" s="29"/>
    </row>
    <row r="135" spans="1:27" x14ac:dyDescent="0.25">
      <c r="A135" s="17"/>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row>
    <row r="136" spans="1:27" ht="16.5" thickBot="1" x14ac:dyDescent="0.3">
      <c r="A136" s="17"/>
      <c r="B136" s="18"/>
      <c r="C136" s="19"/>
      <c r="D136" s="41" t="s">
        <v>324</v>
      </c>
      <c r="E136" s="41"/>
      <c r="F136" s="41"/>
      <c r="G136" s="41"/>
      <c r="H136" s="41"/>
      <c r="I136" s="41"/>
      <c r="J136" s="41"/>
      <c r="K136" s="41"/>
      <c r="L136" s="41"/>
      <c r="M136" s="41"/>
      <c r="N136" s="41"/>
      <c r="O136" s="41"/>
      <c r="P136" s="41"/>
      <c r="Q136" s="41"/>
      <c r="R136" s="19"/>
    </row>
    <row r="137" spans="1:27" ht="15.75" x14ac:dyDescent="0.25">
      <c r="A137" s="17"/>
      <c r="B137" s="18"/>
      <c r="C137" s="19"/>
      <c r="D137" s="75" t="s">
        <v>530</v>
      </c>
      <c r="E137" s="75"/>
      <c r="F137" s="19"/>
      <c r="G137" s="73"/>
      <c r="H137" s="73"/>
      <c r="I137" s="19"/>
      <c r="J137" s="73"/>
      <c r="K137" s="73"/>
      <c r="L137" s="19"/>
      <c r="M137" s="73"/>
      <c r="N137" s="73"/>
      <c r="O137" s="19"/>
      <c r="P137" s="73"/>
      <c r="Q137" s="73"/>
      <c r="R137" s="19"/>
    </row>
    <row r="138" spans="1:27" ht="16.5" thickBot="1" x14ac:dyDescent="0.3">
      <c r="A138" s="17"/>
      <c r="B138" s="18"/>
      <c r="C138" s="19"/>
      <c r="D138" s="41" t="s">
        <v>531</v>
      </c>
      <c r="E138" s="41"/>
      <c r="F138" s="19"/>
      <c r="G138" s="41" t="s">
        <v>532</v>
      </c>
      <c r="H138" s="41"/>
      <c r="I138" s="19"/>
      <c r="J138" s="41" t="s">
        <v>533</v>
      </c>
      <c r="K138" s="41"/>
      <c r="L138" s="19"/>
      <c r="M138" s="41" t="s">
        <v>534</v>
      </c>
      <c r="N138" s="41"/>
      <c r="O138" s="19"/>
      <c r="P138" s="41" t="s">
        <v>131</v>
      </c>
      <c r="Q138" s="41"/>
      <c r="R138" s="19"/>
    </row>
    <row r="139" spans="1:27" ht="15.75" x14ac:dyDescent="0.25">
      <c r="A139" s="17"/>
      <c r="B139" s="28" t="s">
        <v>549</v>
      </c>
      <c r="C139" s="29"/>
      <c r="D139" s="77"/>
      <c r="E139" s="77"/>
      <c r="F139" s="29"/>
      <c r="G139" s="77"/>
      <c r="H139" s="77"/>
      <c r="I139" s="29"/>
      <c r="J139" s="77"/>
      <c r="K139" s="77"/>
      <c r="L139" s="29"/>
      <c r="M139" s="77"/>
      <c r="N139" s="77"/>
      <c r="O139" s="29"/>
      <c r="P139" s="77"/>
      <c r="Q139" s="77"/>
      <c r="R139" s="29"/>
    </row>
    <row r="140" spans="1:27" ht="26.25" x14ac:dyDescent="0.25">
      <c r="A140" s="17"/>
      <c r="B140" s="11" t="s">
        <v>550</v>
      </c>
      <c r="C140" s="25"/>
      <c r="D140" s="15" t="s">
        <v>270</v>
      </c>
      <c r="E140" s="33" t="s">
        <v>581</v>
      </c>
      <c r="F140" s="25"/>
      <c r="G140" s="15" t="s">
        <v>270</v>
      </c>
      <c r="H140" s="33" t="s">
        <v>582</v>
      </c>
      <c r="I140" s="25"/>
      <c r="J140" s="15" t="s">
        <v>270</v>
      </c>
      <c r="K140" s="33" t="s">
        <v>583</v>
      </c>
      <c r="L140" s="25"/>
      <c r="M140" s="15" t="s">
        <v>270</v>
      </c>
      <c r="N140" s="70" t="s">
        <v>307</v>
      </c>
      <c r="O140" s="25"/>
      <c r="P140" s="15" t="s">
        <v>270</v>
      </c>
      <c r="Q140" s="33" t="s">
        <v>584</v>
      </c>
      <c r="R140" s="25"/>
    </row>
    <row r="141" spans="1:27" ht="26.25" x14ac:dyDescent="0.25">
      <c r="A141" s="17"/>
      <c r="B141" s="35" t="s">
        <v>554</v>
      </c>
      <c r="C141" s="29"/>
      <c r="D141" s="48" t="s">
        <v>585</v>
      </c>
      <c r="E141" s="48"/>
      <c r="F141" s="29"/>
      <c r="G141" s="48" t="s">
        <v>586</v>
      </c>
      <c r="H141" s="48"/>
      <c r="I141" s="29"/>
      <c r="J141" s="48" t="s">
        <v>587</v>
      </c>
      <c r="K141" s="48"/>
      <c r="L141" s="29"/>
      <c r="M141" s="48" t="s">
        <v>588</v>
      </c>
      <c r="N141" s="48"/>
      <c r="O141" s="29"/>
      <c r="P141" s="48" t="s">
        <v>589</v>
      </c>
      <c r="Q141" s="48"/>
      <c r="R141" s="29"/>
    </row>
    <row r="142" spans="1:27" ht="27" thickBot="1" x14ac:dyDescent="0.3">
      <c r="A142" s="17"/>
      <c r="B142" s="11" t="s">
        <v>560</v>
      </c>
      <c r="C142" s="25"/>
      <c r="D142" s="83" t="s">
        <v>307</v>
      </c>
      <c r="E142" s="83"/>
      <c r="F142" s="25"/>
      <c r="G142" s="83" t="s">
        <v>307</v>
      </c>
      <c r="H142" s="83"/>
      <c r="I142" s="25"/>
      <c r="J142" s="83" t="s">
        <v>307</v>
      </c>
      <c r="K142" s="83"/>
      <c r="L142" s="25"/>
      <c r="M142" s="83" t="s">
        <v>307</v>
      </c>
      <c r="N142" s="83"/>
      <c r="O142" s="25"/>
      <c r="P142" s="83" t="s">
        <v>307</v>
      </c>
      <c r="Q142" s="83"/>
      <c r="R142" s="25"/>
    </row>
    <row r="143" spans="1:27" ht="16.5" thickBot="1" x14ac:dyDescent="0.3">
      <c r="A143" s="17"/>
      <c r="B143" s="38" t="s">
        <v>561</v>
      </c>
      <c r="C143" s="29"/>
      <c r="D143" s="39" t="s">
        <v>270</v>
      </c>
      <c r="E143" s="72" t="s">
        <v>590</v>
      </c>
      <c r="F143" s="29"/>
      <c r="G143" s="39" t="s">
        <v>270</v>
      </c>
      <c r="H143" s="72" t="s">
        <v>591</v>
      </c>
      <c r="I143" s="29"/>
      <c r="J143" s="39" t="s">
        <v>270</v>
      </c>
      <c r="K143" s="72" t="s">
        <v>592</v>
      </c>
      <c r="L143" s="29"/>
      <c r="M143" s="39" t="s">
        <v>270</v>
      </c>
      <c r="N143" s="72" t="s">
        <v>588</v>
      </c>
      <c r="O143" s="29"/>
      <c r="P143" s="39" t="s">
        <v>270</v>
      </c>
      <c r="Q143" s="72" t="s">
        <v>442</v>
      </c>
      <c r="R143" s="29"/>
    </row>
    <row r="144" spans="1:27" ht="16.5" thickTop="1" x14ac:dyDescent="0.25">
      <c r="A144" s="17"/>
      <c r="B144" s="23"/>
      <c r="C144" s="25"/>
      <c r="D144" s="50"/>
      <c r="E144" s="50"/>
      <c r="F144" s="25"/>
      <c r="G144" s="50"/>
      <c r="H144" s="50"/>
      <c r="I144" s="25"/>
      <c r="J144" s="50"/>
      <c r="K144" s="50"/>
      <c r="L144" s="25"/>
      <c r="M144" s="50"/>
      <c r="N144" s="50"/>
      <c r="O144" s="25"/>
      <c r="P144" s="50"/>
      <c r="Q144" s="50"/>
      <c r="R144" s="25"/>
    </row>
    <row r="145" spans="1:27" ht="26.25" x14ac:dyDescent="0.25">
      <c r="A145" s="17"/>
      <c r="B145" s="28" t="s">
        <v>564</v>
      </c>
      <c r="C145" s="29"/>
      <c r="D145" s="45"/>
      <c r="E145" s="45"/>
      <c r="F145" s="29"/>
      <c r="G145" s="45"/>
      <c r="H145" s="45"/>
      <c r="I145" s="29"/>
      <c r="J145" s="45"/>
      <c r="K145" s="45"/>
      <c r="L145" s="29"/>
      <c r="M145" s="45"/>
      <c r="N145" s="45"/>
      <c r="O145" s="29"/>
      <c r="P145" s="45"/>
      <c r="Q145" s="45"/>
      <c r="R145" s="29"/>
    </row>
    <row r="146" spans="1:27" ht="15.75" x14ac:dyDescent="0.25">
      <c r="A146" s="17"/>
      <c r="B146" s="11" t="s">
        <v>565</v>
      </c>
      <c r="C146" s="25"/>
      <c r="D146" s="15" t="s">
        <v>270</v>
      </c>
      <c r="E146" s="33" t="s">
        <v>593</v>
      </c>
      <c r="F146" s="25"/>
      <c r="G146" s="15" t="s">
        <v>270</v>
      </c>
      <c r="H146" s="33" t="s">
        <v>594</v>
      </c>
      <c r="I146" s="25"/>
      <c r="J146" s="15" t="s">
        <v>270</v>
      </c>
      <c r="K146" s="33" t="s">
        <v>595</v>
      </c>
      <c r="L146" s="25"/>
      <c r="M146" s="44"/>
      <c r="N146" s="44"/>
      <c r="O146" s="25"/>
      <c r="P146" s="15" t="s">
        <v>270</v>
      </c>
      <c r="Q146" s="33" t="s">
        <v>596</v>
      </c>
      <c r="R146" s="25"/>
    </row>
    <row r="147" spans="1:27" ht="26.25" x14ac:dyDescent="0.25">
      <c r="A147" s="17"/>
      <c r="B147" s="35" t="s">
        <v>570</v>
      </c>
      <c r="C147" s="29"/>
      <c r="D147" s="48" t="s">
        <v>597</v>
      </c>
      <c r="E147" s="48"/>
      <c r="F147" s="29"/>
      <c r="G147" s="48" t="s">
        <v>598</v>
      </c>
      <c r="H147" s="48"/>
      <c r="I147" s="29"/>
      <c r="J147" s="48" t="s">
        <v>599</v>
      </c>
      <c r="K147" s="48"/>
      <c r="L147" s="29"/>
      <c r="M147" s="45"/>
      <c r="N147" s="45"/>
      <c r="O147" s="29"/>
      <c r="P147" s="48" t="s">
        <v>600</v>
      </c>
      <c r="Q147" s="48"/>
      <c r="R147" s="29"/>
    </row>
    <row r="148" spans="1:27" ht="26.25" x14ac:dyDescent="0.25">
      <c r="A148" s="17"/>
      <c r="B148" s="11" t="s">
        <v>575</v>
      </c>
      <c r="C148" s="25"/>
      <c r="D148" s="46" t="s">
        <v>601</v>
      </c>
      <c r="E148" s="46"/>
      <c r="F148" s="25"/>
      <c r="G148" s="46" t="s">
        <v>602</v>
      </c>
      <c r="H148" s="46"/>
      <c r="I148" s="25"/>
      <c r="J148" s="46" t="s">
        <v>603</v>
      </c>
      <c r="K148" s="46"/>
      <c r="L148" s="25"/>
      <c r="M148" s="44"/>
      <c r="N148" s="44"/>
      <c r="O148" s="25"/>
      <c r="P148" s="46" t="s">
        <v>604</v>
      </c>
      <c r="Q148" s="46"/>
      <c r="R148" s="25"/>
    </row>
    <row r="149" spans="1:27" ht="26.25" x14ac:dyDescent="0.25">
      <c r="A149" s="17"/>
      <c r="B149" s="35" t="s">
        <v>580</v>
      </c>
      <c r="C149" s="29"/>
      <c r="D149" s="78" t="s">
        <v>307</v>
      </c>
      <c r="E149" s="78"/>
      <c r="F149" s="29"/>
      <c r="G149" s="78" t="s">
        <v>307</v>
      </c>
      <c r="H149" s="78"/>
      <c r="I149" s="29"/>
      <c r="J149" s="78" t="s">
        <v>307</v>
      </c>
      <c r="K149" s="78"/>
      <c r="L149" s="29"/>
      <c r="M149" s="45"/>
      <c r="N149" s="45"/>
      <c r="O149" s="29"/>
      <c r="P149" s="78" t="s">
        <v>307</v>
      </c>
      <c r="Q149" s="78"/>
      <c r="R149" s="29"/>
    </row>
    <row r="150" spans="1:27" ht="15.75" x14ac:dyDescent="0.25">
      <c r="A150" s="17"/>
      <c r="B150" s="130"/>
      <c r="C150" s="130"/>
      <c r="D150" s="130"/>
      <c r="E150" s="130"/>
      <c r="F150" s="130"/>
      <c r="G150" s="130"/>
      <c r="H150" s="130"/>
      <c r="I150" s="130"/>
      <c r="J150" s="130"/>
      <c r="K150" s="130"/>
      <c r="L150" s="130"/>
      <c r="M150" s="130"/>
      <c r="N150" s="130"/>
      <c r="O150" s="130"/>
      <c r="P150" s="130"/>
      <c r="Q150" s="130"/>
      <c r="R150" s="130"/>
      <c r="S150" s="130"/>
      <c r="T150" s="130"/>
      <c r="U150" s="130"/>
      <c r="V150" s="130"/>
      <c r="W150" s="130"/>
      <c r="X150" s="130"/>
      <c r="Y150" s="130"/>
      <c r="Z150" s="130"/>
      <c r="AA150" s="130"/>
    </row>
    <row r="151" spans="1:27" x14ac:dyDescent="0.25">
      <c r="A151" s="17"/>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row>
    <row r="152" spans="1:27" ht="15" customHeight="1" x14ac:dyDescent="0.25">
      <c r="A152" s="17" t="s">
        <v>2014</v>
      </c>
      <c r="B152" s="54" t="s">
        <v>7</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row>
    <row r="153" spans="1:27" x14ac:dyDescent="0.25">
      <c r="A153" s="17"/>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row>
    <row r="154" spans="1:27" ht="16.5" thickBot="1" x14ac:dyDescent="0.3">
      <c r="A154" s="17"/>
      <c r="B154" s="18"/>
      <c r="C154" s="19"/>
      <c r="D154" s="41" t="s">
        <v>296</v>
      </c>
      <c r="E154" s="41"/>
      <c r="F154" s="41"/>
      <c r="G154" s="41"/>
      <c r="H154" s="41"/>
      <c r="I154" s="19"/>
      <c r="J154" s="41" t="s">
        <v>324</v>
      </c>
      <c r="K154" s="41"/>
      <c r="L154" s="41"/>
      <c r="M154" s="41"/>
      <c r="N154" s="41"/>
      <c r="O154" s="19"/>
    </row>
    <row r="155" spans="1:27" ht="15.75" x14ac:dyDescent="0.25">
      <c r="A155" s="17"/>
      <c r="B155" s="18"/>
      <c r="C155" s="19"/>
      <c r="D155" s="75" t="s">
        <v>607</v>
      </c>
      <c r="E155" s="75"/>
      <c r="F155" s="19"/>
      <c r="G155" s="73"/>
      <c r="H155" s="73"/>
      <c r="I155" s="19"/>
      <c r="J155" s="75" t="s">
        <v>607</v>
      </c>
      <c r="K155" s="75"/>
      <c r="L155" s="19"/>
      <c r="M155" s="73"/>
      <c r="N155" s="73"/>
      <c r="O155" s="19"/>
    </row>
    <row r="156" spans="1:27" ht="15.75" x14ac:dyDescent="0.25">
      <c r="A156" s="17"/>
      <c r="B156" s="18"/>
      <c r="C156" s="19"/>
      <c r="D156" s="74" t="s">
        <v>608</v>
      </c>
      <c r="E156" s="74"/>
      <c r="F156" s="19"/>
      <c r="G156" s="76"/>
      <c r="H156" s="76"/>
      <c r="I156" s="19"/>
      <c r="J156" s="74" t="s">
        <v>608</v>
      </c>
      <c r="K156" s="74"/>
      <c r="L156" s="19"/>
      <c r="M156" s="76"/>
      <c r="N156" s="76"/>
      <c r="O156" s="19"/>
    </row>
    <row r="157" spans="1:27" ht="15.75" x14ac:dyDescent="0.25">
      <c r="A157" s="17"/>
      <c r="B157" s="18"/>
      <c r="C157" s="19"/>
      <c r="D157" s="74" t="s">
        <v>609</v>
      </c>
      <c r="E157" s="74"/>
      <c r="F157" s="19"/>
      <c r="G157" s="76"/>
      <c r="H157" s="76"/>
      <c r="I157" s="19"/>
      <c r="J157" s="74" t="s">
        <v>609</v>
      </c>
      <c r="K157" s="74"/>
      <c r="L157" s="19"/>
      <c r="M157" s="76"/>
      <c r="N157" s="76"/>
      <c r="O157" s="19"/>
    </row>
    <row r="158" spans="1:27" ht="15.75" x14ac:dyDescent="0.25">
      <c r="A158" s="17"/>
      <c r="B158" s="18"/>
      <c r="C158" s="19"/>
      <c r="D158" s="74" t="s">
        <v>610</v>
      </c>
      <c r="E158" s="74"/>
      <c r="F158" s="19"/>
      <c r="G158" s="74" t="s">
        <v>611</v>
      </c>
      <c r="H158" s="74"/>
      <c r="I158" s="19"/>
      <c r="J158" s="74" t="s">
        <v>610</v>
      </c>
      <c r="K158" s="74"/>
      <c r="L158" s="19"/>
      <c r="M158" s="74" t="s">
        <v>611</v>
      </c>
      <c r="N158" s="74"/>
      <c r="O158" s="19"/>
    </row>
    <row r="159" spans="1:27" ht="16.5" thickBot="1" x14ac:dyDescent="0.3">
      <c r="A159" s="17"/>
      <c r="B159" s="18"/>
      <c r="C159" s="19"/>
      <c r="D159" s="41" t="s">
        <v>538</v>
      </c>
      <c r="E159" s="41"/>
      <c r="F159" s="19"/>
      <c r="G159" s="41" t="s">
        <v>612</v>
      </c>
      <c r="H159" s="41"/>
      <c r="I159" s="19"/>
      <c r="J159" s="41" t="s">
        <v>538</v>
      </c>
      <c r="K159" s="41"/>
      <c r="L159" s="19"/>
      <c r="M159" s="41" t="s">
        <v>612</v>
      </c>
      <c r="N159" s="41"/>
      <c r="O159" s="19"/>
    </row>
    <row r="160" spans="1:27" ht="15.75" x14ac:dyDescent="0.25">
      <c r="A160" s="17"/>
      <c r="B160" s="28" t="s">
        <v>613</v>
      </c>
      <c r="C160" s="29"/>
      <c r="D160" s="77"/>
      <c r="E160" s="77"/>
      <c r="F160" s="29"/>
      <c r="G160" s="77"/>
      <c r="H160" s="77"/>
      <c r="I160" s="29"/>
      <c r="J160" s="77"/>
      <c r="K160" s="77"/>
      <c r="L160" s="29"/>
      <c r="M160" s="77"/>
      <c r="N160" s="77"/>
      <c r="O160" s="29"/>
    </row>
    <row r="161" spans="1:27" ht="15.75" x14ac:dyDescent="0.25">
      <c r="A161" s="17"/>
      <c r="B161" s="11" t="s">
        <v>614</v>
      </c>
      <c r="C161" s="25"/>
      <c r="D161" s="15" t="s">
        <v>270</v>
      </c>
      <c r="E161" s="33" t="s">
        <v>615</v>
      </c>
      <c r="F161" s="25"/>
      <c r="G161" s="15" t="s">
        <v>270</v>
      </c>
      <c r="H161" s="33" t="s">
        <v>616</v>
      </c>
      <c r="I161" s="25"/>
      <c r="J161" s="15" t="s">
        <v>270</v>
      </c>
      <c r="K161" s="33" t="s">
        <v>617</v>
      </c>
      <c r="L161" s="25"/>
      <c r="M161" s="15" t="s">
        <v>270</v>
      </c>
      <c r="N161" s="33" t="s">
        <v>618</v>
      </c>
      <c r="O161" s="25"/>
    </row>
    <row r="162" spans="1:27" ht="26.25" x14ac:dyDescent="0.25">
      <c r="A162" s="17"/>
      <c r="B162" s="35" t="s">
        <v>619</v>
      </c>
      <c r="C162" s="29"/>
      <c r="D162" s="48" t="s">
        <v>620</v>
      </c>
      <c r="E162" s="48"/>
      <c r="F162" s="29"/>
      <c r="G162" s="48" t="s">
        <v>621</v>
      </c>
      <c r="H162" s="48"/>
      <c r="I162" s="29"/>
      <c r="J162" s="48" t="s">
        <v>622</v>
      </c>
      <c r="K162" s="48"/>
      <c r="L162" s="29"/>
      <c r="M162" s="48" t="s">
        <v>623</v>
      </c>
      <c r="N162" s="48"/>
      <c r="O162" s="29"/>
    </row>
    <row r="163" spans="1:27" ht="27" thickBot="1" x14ac:dyDescent="0.3">
      <c r="A163" s="17"/>
      <c r="B163" s="11" t="s">
        <v>624</v>
      </c>
      <c r="C163" s="25"/>
      <c r="D163" s="49" t="s">
        <v>625</v>
      </c>
      <c r="E163" s="49"/>
      <c r="F163" s="25"/>
      <c r="G163" s="49" t="s">
        <v>626</v>
      </c>
      <c r="H163" s="49"/>
      <c r="I163" s="25"/>
      <c r="J163" s="49" t="s">
        <v>627</v>
      </c>
      <c r="K163" s="49"/>
      <c r="L163" s="25"/>
      <c r="M163" s="49" t="s">
        <v>628</v>
      </c>
      <c r="N163" s="49"/>
      <c r="O163" s="25"/>
    </row>
    <row r="164" spans="1:27" ht="15.75" x14ac:dyDescent="0.25">
      <c r="A164" s="17"/>
      <c r="B164" s="38" t="s">
        <v>629</v>
      </c>
      <c r="C164" s="29"/>
      <c r="D164" s="116" t="s">
        <v>630</v>
      </c>
      <c r="E164" s="116"/>
      <c r="F164" s="29"/>
      <c r="G164" s="116" t="s">
        <v>574</v>
      </c>
      <c r="H164" s="116"/>
      <c r="I164" s="29"/>
      <c r="J164" s="116" t="s">
        <v>631</v>
      </c>
      <c r="K164" s="116"/>
      <c r="L164" s="29"/>
      <c r="M164" s="116" t="s">
        <v>600</v>
      </c>
      <c r="N164" s="116"/>
      <c r="O164" s="29"/>
    </row>
    <row r="165" spans="1:27" ht="27" thickBot="1" x14ac:dyDescent="0.3">
      <c r="A165" s="17"/>
      <c r="B165" s="23" t="s">
        <v>632</v>
      </c>
      <c r="C165" s="25"/>
      <c r="D165" s="49" t="s">
        <v>633</v>
      </c>
      <c r="E165" s="49"/>
      <c r="F165" s="25"/>
      <c r="G165" s="49" t="s">
        <v>634</v>
      </c>
      <c r="H165" s="49"/>
      <c r="I165" s="25"/>
      <c r="J165" s="49" t="s">
        <v>635</v>
      </c>
      <c r="K165" s="49"/>
      <c r="L165" s="25"/>
      <c r="M165" s="49" t="s">
        <v>636</v>
      </c>
      <c r="N165" s="49"/>
      <c r="O165" s="25"/>
    </row>
    <row r="166" spans="1:27" ht="16.5" thickBot="1" x14ac:dyDescent="0.3">
      <c r="A166" s="17"/>
      <c r="B166" s="38" t="s">
        <v>637</v>
      </c>
      <c r="C166" s="29"/>
      <c r="D166" s="39" t="s">
        <v>270</v>
      </c>
      <c r="E166" s="72" t="s">
        <v>638</v>
      </c>
      <c r="F166" s="29"/>
      <c r="G166" s="39" t="s">
        <v>270</v>
      </c>
      <c r="H166" s="72" t="s">
        <v>639</v>
      </c>
      <c r="I166" s="29"/>
      <c r="J166" s="39" t="s">
        <v>270</v>
      </c>
      <c r="K166" s="72" t="s">
        <v>640</v>
      </c>
      <c r="L166" s="29"/>
      <c r="M166" s="39" t="s">
        <v>270</v>
      </c>
      <c r="N166" s="72" t="s">
        <v>641</v>
      </c>
      <c r="O166" s="29"/>
    </row>
    <row r="167" spans="1:27" ht="15.75" thickTop="1" x14ac:dyDescent="0.25">
      <c r="A167" s="17"/>
      <c r="B167" s="57"/>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row>
    <row r="168" spans="1:27" x14ac:dyDescent="0.25">
      <c r="A168" s="17"/>
      <c r="B168" s="57" t="s">
        <v>642</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row>
    <row r="169" spans="1:27" x14ac:dyDescent="0.25">
      <c r="A169" s="17"/>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row>
    <row r="170" spans="1:27" ht="15" customHeight="1" x14ac:dyDescent="0.25">
      <c r="A170" s="17" t="s">
        <v>2015</v>
      </c>
      <c r="B170" s="54" t="s">
        <v>7</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row>
    <row r="171" spans="1:27" ht="16.5" thickBot="1" x14ac:dyDescent="0.3">
      <c r="A171" s="17"/>
      <c r="B171" s="117"/>
      <c r="C171" s="19"/>
      <c r="D171" s="41">
        <v>2014</v>
      </c>
      <c r="E171" s="41"/>
      <c r="F171" s="19"/>
      <c r="G171" s="41">
        <v>2013</v>
      </c>
      <c r="H171" s="41"/>
      <c r="I171" s="19"/>
    </row>
    <row r="172" spans="1:27" ht="15.75" x14ac:dyDescent="0.25">
      <c r="A172" s="17"/>
      <c r="B172" s="117"/>
      <c r="C172" s="19"/>
      <c r="D172" s="74" t="s">
        <v>426</v>
      </c>
      <c r="E172" s="74"/>
      <c r="F172" s="74"/>
      <c r="G172" s="74"/>
      <c r="H172" s="74"/>
      <c r="I172" s="19"/>
    </row>
    <row r="173" spans="1:27" ht="15.75" x14ac:dyDescent="0.25">
      <c r="A173" s="17"/>
      <c r="B173" s="104" t="s">
        <v>644</v>
      </c>
      <c r="C173" s="29"/>
      <c r="D173" s="30" t="s">
        <v>270</v>
      </c>
      <c r="E173" s="36" t="s">
        <v>645</v>
      </c>
      <c r="F173" s="29"/>
      <c r="G173" s="30" t="s">
        <v>270</v>
      </c>
      <c r="H173" s="36" t="s">
        <v>646</v>
      </c>
      <c r="I173" s="29"/>
    </row>
    <row r="174" spans="1:27" ht="16.5" thickBot="1" x14ac:dyDescent="0.3">
      <c r="A174" s="17"/>
      <c r="B174" s="118" t="s">
        <v>647</v>
      </c>
      <c r="C174" s="25"/>
      <c r="D174" s="49" t="s">
        <v>648</v>
      </c>
      <c r="E174" s="49"/>
      <c r="F174" s="25"/>
      <c r="G174" s="49" t="s">
        <v>649</v>
      </c>
      <c r="H174" s="49"/>
      <c r="I174" s="25"/>
    </row>
    <row r="175" spans="1:27" ht="16.5" thickBot="1" x14ac:dyDescent="0.3">
      <c r="A175" s="17"/>
      <c r="B175" s="106" t="s">
        <v>637</v>
      </c>
      <c r="C175" s="29"/>
      <c r="D175" s="39" t="s">
        <v>270</v>
      </c>
      <c r="E175" s="72" t="s">
        <v>650</v>
      </c>
      <c r="F175" s="29"/>
      <c r="G175" s="39" t="s">
        <v>270</v>
      </c>
      <c r="H175" s="72" t="s">
        <v>651</v>
      </c>
      <c r="I175" s="29"/>
    </row>
    <row r="176" spans="1:27" ht="16.5" thickTop="1" x14ac:dyDescent="0.25">
      <c r="A176" s="17"/>
      <c r="B176" s="130"/>
      <c r="C176" s="130"/>
      <c r="D176" s="130"/>
      <c r="E176" s="130"/>
      <c r="F176" s="130"/>
      <c r="G176" s="130"/>
      <c r="H176" s="130"/>
      <c r="I176" s="130"/>
      <c r="J176" s="130"/>
      <c r="K176" s="130"/>
      <c r="L176" s="130"/>
      <c r="M176" s="130"/>
      <c r="N176" s="130"/>
      <c r="O176" s="130"/>
      <c r="P176" s="130"/>
      <c r="Q176" s="130"/>
      <c r="R176" s="130"/>
      <c r="S176" s="130"/>
      <c r="T176" s="130"/>
      <c r="U176" s="130"/>
      <c r="V176" s="130"/>
      <c r="W176" s="130"/>
      <c r="X176" s="130"/>
      <c r="Y176" s="130"/>
      <c r="Z176" s="130"/>
      <c r="AA176" s="130"/>
    </row>
    <row r="177" spans="1:27" x14ac:dyDescent="0.25">
      <c r="A177" s="17"/>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row>
    <row r="178" spans="1:27" ht="15" customHeight="1" x14ac:dyDescent="0.25">
      <c r="A178" s="17" t="s">
        <v>2016</v>
      </c>
      <c r="B178" s="54" t="s">
        <v>7</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row>
    <row r="179" spans="1:27" x14ac:dyDescent="0.25">
      <c r="A179" s="17"/>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c r="AA179" s="57"/>
    </row>
    <row r="180" spans="1:27" ht="16.5" thickBot="1" x14ac:dyDescent="0.3">
      <c r="A180" s="17"/>
      <c r="B180" s="18"/>
      <c r="C180" s="19"/>
      <c r="D180" s="41" t="s">
        <v>296</v>
      </c>
      <c r="E180" s="41"/>
      <c r="F180" s="41"/>
      <c r="G180" s="41"/>
      <c r="H180" s="41"/>
      <c r="I180" s="41"/>
      <c r="J180" s="41"/>
      <c r="K180" s="41"/>
      <c r="L180" s="41"/>
      <c r="M180" s="41"/>
      <c r="N180" s="41"/>
      <c r="O180" s="41"/>
      <c r="P180" s="41"/>
      <c r="Q180" s="41"/>
      <c r="R180" s="41"/>
      <c r="S180" s="41"/>
      <c r="T180" s="41"/>
      <c r="U180" s="41"/>
      <c r="V180" s="41"/>
      <c r="W180" s="41"/>
      <c r="X180" s="19"/>
    </row>
    <row r="181" spans="1:27" ht="16.5" thickBot="1" x14ac:dyDescent="0.3">
      <c r="A181" s="17"/>
      <c r="B181" s="18"/>
      <c r="C181" s="19"/>
      <c r="D181" s="42" t="s">
        <v>654</v>
      </c>
      <c r="E181" s="42"/>
      <c r="F181" s="42"/>
      <c r="G181" s="42"/>
      <c r="H181" s="42"/>
      <c r="I181" s="42"/>
      <c r="J181" s="42"/>
      <c r="K181" s="42"/>
      <c r="L181" s="19"/>
      <c r="M181" s="75" t="s">
        <v>607</v>
      </c>
      <c r="N181" s="75"/>
      <c r="O181" s="19"/>
      <c r="P181" s="75" t="s">
        <v>131</v>
      </c>
      <c r="Q181" s="75"/>
      <c r="R181" s="19"/>
      <c r="S181" s="73"/>
      <c r="T181" s="73"/>
      <c r="U181" s="19"/>
      <c r="V181" s="73"/>
      <c r="W181" s="73"/>
      <c r="X181" s="19"/>
    </row>
    <row r="182" spans="1:27" ht="15.75" x14ac:dyDescent="0.25">
      <c r="A182" s="17"/>
      <c r="B182" s="18"/>
      <c r="C182" s="19"/>
      <c r="D182" s="73"/>
      <c r="E182" s="73"/>
      <c r="F182" s="60"/>
      <c r="G182" s="73"/>
      <c r="H182" s="73"/>
      <c r="I182" s="60"/>
      <c r="J182" s="75" t="s">
        <v>607</v>
      </c>
      <c r="K182" s="75"/>
      <c r="L182" s="19"/>
      <c r="M182" s="74" t="s">
        <v>608</v>
      </c>
      <c r="N182" s="74"/>
      <c r="O182" s="19"/>
      <c r="P182" s="74" t="s">
        <v>607</v>
      </c>
      <c r="Q182" s="74"/>
      <c r="R182" s="19"/>
      <c r="S182" s="74" t="s">
        <v>131</v>
      </c>
      <c r="T182" s="74"/>
      <c r="U182" s="19"/>
      <c r="V182" s="76"/>
      <c r="W182" s="76"/>
      <c r="X182" s="19"/>
    </row>
    <row r="183" spans="1:27" ht="15.75" x14ac:dyDescent="0.25">
      <c r="A183" s="17"/>
      <c r="B183" s="18"/>
      <c r="C183" s="19"/>
      <c r="D183" s="76"/>
      <c r="E183" s="76"/>
      <c r="F183" s="19"/>
      <c r="G183" s="76"/>
      <c r="H183" s="76"/>
      <c r="I183" s="19"/>
      <c r="J183" s="74" t="s">
        <v>608</v>
      </c>
      <c r="K183" s="74"/>
      <c r="L183" s="19"/>
      <c r="M183" s="74" t="s">
        <v>609</v>
      </c>
      <c r="N183" s="74"/>
      <c r="O183" s="19"/>
      <c r="P183" s="74" t="s">
        <v>608</v>
      </c>
      <c r="Q183" s="74"/>
      <c r="R183" s="19"/>
      <c r="S183" s="74" t="s">
        <v>611</v>
      </c>
      <c r="T183" s="74"/>
      <c r="U183" s="19"/>
      <c r="V183" s="76"/>
      <c r="W183" s="76"/>
      <c r="X183" s="19"/>
    </row>
    <row r="184" spans="1:27" ht="15.75" x14ac:dyDescent="0.25">
      <c r="A184" s="17"/>
      <c r="B184" s="18"/>
      <c r="C184" s="19"/>
      <c r="D184" s="76"/>
      <c r="E184" s="76"/>
      <c r="F184" s="19"/>
      <c r="G184" s="74" t="s">
        <v>655</v>
      </c>
      <c r="H184" s="74"/>
      <c r="I184" s="19"/>
      <c r="J184" s="74" t="s">
        <v>609</v>
      </c>
      <c r="K184" s="74"/>
      <c r="L184" s="19"/>
      <c r="M184" s="74" t="s">
        <v>656</v>
      </c>
      <c r="N184" s="74"/>
      <c r="O184" s="19"/>
      <c r="P184" s="74" t="s">
        <v>609</v>
      </c>
      <c r="Q184" s="74"/>
      <c r="R184" s="19"/>
      <c r="S184" s="74" t="s">
        <v>612</v>
      </c>
      <c r="T184" s="74"/>
      <c r="U184" s="19"/>
      <c r="V184" s="74" t="s">
        <v>657</v>
      </c>
      <c r="W184" s="74"/>
      <c r="X184" s="19"/>
    </row>
    <row r="185" spans="1:27" ht="15.75" x14ac:dyDescent="0.25">
      <c r="A185" s="17"/>
      <c r="B185" s="18"/>
      <c r="C185" s="19"/>
      <c r="D185" s="74" t="s">
        <v>607</v>
      </c>
      <c r="E185" s="74"/>
      <c r="F185" s="19"/>
      <c r="G185" s="74" t="s">
        <v>658</v>
      </c>
      <c r="H185" s="74"/>
      <c r="I185" s="19"/>
      <c r="J185" s="74" t="s">
        <v>610</v>
      </c>
      <c r="K185" s="74"/>
      <c r="L185" s="19"/>
      <c r="M185" s="74" t="s">
        <v>659</v>
      </c>
      <c r="N185" s="74"/>
      <c r="O185" s="19"/>
      <c r="P185" s="74" t="s">
        <v>610</v>
      </c>
      <c r="Q185" s="74"/>
      <c r="R185" s="19"/>
      <c r="S185" s="74" t="s">
        <v>610</v>
      </c>
      <c r="T185" s="74"/>
      <c r="U185" s="19"/>
      <c r="V185" s="74" t="s">
        <v>660</v>
      </c>
      <c r="W185" s="74"/>
      <c r="X185" s="19"/>
    </row>
    <row r="186" spans="1:27" ht="15.75" x14ac:dyDescent="0.25">
      <c r="A186" s="17"/>
      <c r="B186" s="18"/>
      <c r="C186" s="19"/>
      <c r="D186" s="74" t="s">
        <v>608</v>
      </c>
      <c r="E186" s="74"/>
      <c r="F186" s="19"/>
      <c r="G186" s="74" t="s">
        <v>661</v>
      </c>
      <c r="H186" s="74"/>
      <c r="I186" s="19"/>
      <c r="J186" s="74" t="s">
        <v>661</v>
      </c>
      <c r="K186" s="74"/>
      <c r="L186" s="19"/>
      <c r="M186" s="74" t="s">
        <v>661</v>
      </c>
      <c r="N186" s="74"/>
      <c r="O186" s="19"/>
      <c r="P186" s="74" t="s">
        <v>661</v>
      </c>
      <c r="Q186" s="74"/>
      <c r="R186" s="19"/>
      <c r="S186" s="74" t="s">
        <v>661</v>
      </c>
      <c r="T186" s="74"/>
      <c r="U186" s="19"/>
      <c r="V186" s="74" t="s">
        <v>662</v>
      </c>
      <c r="W186" s="74"/>
      <c r="X186" s="19"/>
    </row>
    <row r="187" spans="1:27" ht="16.5" thickBot="1" x14ac:dyDescent="0.3">
      <c r="A187" s="17"/>
      <c r="B187" s="18"/>
      <c r="C187" s="19"/>
      <c r="D187" s="41" t="s">
        <v>609</v>
      </c>
      <c r="E187" s="41"/>
      <c r="F187" s="19"/>
      <c r="G187" s="41" t="s">
        <v>538</v>
      </c>
      <c r="H187" s="41"/>
      <c r="I187" s="19"/>
      <c r="J187" s="41" t="s">
        <v>538</v>
      </c>
      <c r="K187" s="41"/>
      <c r="L187" s="19"/>
      <c r="M187" s="41" t="s">
        <v>538</v>
      </c>
      <c r="N187" s="41"/>
      <c r="O187" s="19"/>
      <c r="P187" s="41" t="s">
        <v>538</v>
      </c>
      <c r="Q187" s="41"/>
      <c r="R187" s="19"/>
      <c r="S187" s="41" t="s">
        <v>538</v>
      </c>
      <c r="T187" s="41"/>
      <c r="U187" s="19"/>
      <c r="V187" s="41" t="s">
        <v>303</v>
      </c>
      <c r="W187" s="41"/>
      <c r="X187" s="19"/>
    </row>
    <row r="188" spans="1:27" ht="26.25" x14ac:dyDescent="0.25">
      <c r="A188" s="17"/>
      <c r="B188" s="61" t="s">
        <v>663</v>
      </c>
      <c r="C188" s="29"/>
      <c r="D188" s="77"/>
      <c r="E188" s="77"/>
      <c r="F188" s="29"/>
      <c r="G188" s="77"/>
      <c r="H188" s="77"/>
      <c r="I188" s="29"/>
      <c r="J188" s="77"/>
      <c r="K188" s="77"/>
      <c r="L188" s="29"/>
      <c r="M188" s="77"/>
      <c r="N188" s="77"/>
      <c r="O188" s="29"/>
      <c r="P188" s="77"/>
      <c r="Q188" s="77"/>
      <c r="R188" s="29"/>
      <c r="S188" s="77"/>
      <c r="T188" s="77"/>
      <c r="U188" s="29"/>
      <c r="V188" s="77"/>
      <c r="W188" s="77"/>
      <c r="X188" s="29"/>
    </row>
    <row r="189" spans="1:27" ht="15.75" x14ac:dyDescent="0.25">
      <c r="A189" s="17"/>
      <c r="B189" s="10" t="s">
        <v>450</v>
      </c>
      <c r="C189" s="25"/>
      <c r="D189" s="44"/>
      <c r="E189" s="44"/>
      <c r="F189" s="25"/>
      <c r="G189" s="44"/>
      <c r="H189" s="44"/>
      <c r="I189" s="25"/>
      <c r="J189" s="44"/>
      <c r="K189" s="44"/>
      <c r="L189" s="25"/>
      <c r="M189" s="44"/>
      <c r="N189" s="44"/>
      <c r="O189" s="25"/>
      <c r="P189" s="44"/>
      <c r="Q189" s="44"/>
      <c r="R189" s="25"/>
      <c r="S189" s="44"/>
      <c r="T189" s="44"/>
      <c r="U189" s="25"/>
      <c r="V189" s="44"/>
      <c r="W189" s="44"/>
      <c r="X189" s="25"/>
    </row>
    <row r="190" spans="1:27" ht="15.75" x14ac:dyDescent="0.25">
      <c r="A190" s="17"/>
      <c r="B190" s="38" t="s">
        <v>383</v>
      </c>
      <c r="C190" s="29"/>
      <c r="D190" s="30" t="s">
        <v>270</v>
      </c>
      <c r="E190" s="36" t="s">
        <v>664</v>
      </c>
      <c r="F190" s="29"/>
      <c r="G190" s="30" t="s">
        <v>270</v>
      </c>
      <c r="H190" s="36" t="s">
        <v>665</v>
      </c>
      <c r="I190" s="29"/>
      <c r="J190" s="30" t="s">
        <v>270</v>
      </c>
      <c r="K190" s="36" t="s">
        <v>666</v>
      </c>
      <c r="L190" s="29"/>
      <c r="M190" s="30" t="s">
        <v>270</v>
      </c>
      <c r="N190" s="36" t="s">
        <v>667</v>
      </c>
      <c r="O190" s="29"/>
      <c r="P190" s="30" t="s">
        <v>270</v>
      </c>
      <c r="Q190" s="36" t="s">
        <v>668</v>
      </c>
      <c r="R190" s="29"/>
      <c r="S190" s="30" t="s">
        <v>270</v>
      </c>
      <c r="T190" s="36" t="s">
        <v>669</v>
      </c>
      <c r="U190" s="29"/>
      <c r="V190" s="30" t="s">
        <v>270</v>
      </c>
      <c r="W190" s="63" t="s">
        <v>307</v>
      </c>
      <c r="X190" s="29"/>
    </row>
    <row r="191" spans="1:27" ht="15.75" x14ac:dyDescent="0.25">
      <c r="A191" s="17"/>
      <c r="B191" s="64" t="s">
        <v>384</v>
      </c>
      <c r="C191" s="25"/>
      <c r="D191" s="46" t="s">
        <v>670</v>
      </c>
      <c r="E191" s="46"/>
      <c r="F191" s="25"/>
      <c r="G191" s="46" t="s">
        <v>671</v>
      </c>
      <c r="H191" s="46"/>
      <c r="I191" s="25"/>
      <c r="J191" s="46" t="s">
        <v>672</v>
      </c>
      <c r="K191" s="46"/>
      <c r="L191" s="25"/>
      <c r="M191" s="46" t="s">
        <v>673</v>
      </c>
      <c r="N191" s="46"/>
      <c r="O191" s="25"/>
      <c r="P191" s="46" t="s">
        <v>674</v>
      </c>
      <c r="Q191" s="46"/>
      <c r="R191" s="25"/>
      <c r="S191" s="46" t="s">
        <v>675</v>
      </c>
      <c r="T191" s="46"/>
      <c r="U191" s="25"/>
      <c r="V191" s="88" t="s">
        <v>307</v>
      </c>
      <c r="W191" s="88"/>
      <c r="X191" s="25"/>
    </row>
    <row r="192" spans="1:27" ht="16.5" thickBot="1" x14ac:dyDescent="0.3">
      <c r="A192" s="17"/>
      <c r="B192" s="38" t="s">
        <v>385</v>
      </c>
      <c r="C192" s="29"/>
      <c r="D192" s="80" t="s">
        <v>676</v>
      </c>
      <c r="E192" s="80"/>
      <c r="F192" s="29"/>
      <c r="G192" s="80" t="s">
        <v>677</v>
      </c>
      <c r="H192" s="80"/>
      <c r="I192" s="29"/>
      <c r="J192" s="80" t="s">
        <v>678</v>
      </c>
      <c r="K192" s="80"/>
      <c r="L192" s="29"/>
      <c r="M192" s="80" t="s">
        <v>679</v>
      </c>
      <c r="N192" s="80"/>
      <c r="O192" s="29"/>
      <c r="P192" s="80" t="s">
        <v>680</v>
      </c>
      <c r="Q192" s="80"/>
      <c r="R192" s="29"/>
      <c r="S192" s="80" t="s">
        <v>680</v>
      </c>
      <c r="T192" s="80"/>
      <c r="U192" s="29"/>
      <c r="V192" s="81" t="s">
        <v>307</v>
      </c>
      <c r="W192" s="81"/>
      <c r="X192" s="29"/>
    </row>
    <row r="193" spans="1:24" ht="16.5" thickBot="1" x14ac:dyDescent="0.3">
      <c r="A193" s="17"/>
      <c r="B193" s="14" t="s">
        <v>460</v>
      </c>
      <c r="C193" s="25"/>
      <c r="D193" s="112" t="s">
        <v>681</v>
      </c>
      <c r="E193" s="112"/>
      <c r="F193" s="25"/>
      <c r="G193" s="112" t="s">
        <v>682</v>
      </c>
      <c r="H193" s="112"/>
      <c r="I193" s="25"/>
      <c r="J193" s="112" t="s">
        <v>683</v>
      </c>
      <c r="K193" s="112"/>
      <c r="L193" s="25"/>
      <c r="M193" s="112" t="s">
        <v>684</v>
      </c>
      <c r="N193" s="112"/>
      <c r="O193" s="25"/>
      <c r="P193" s="112" t="s">
        <v>685</v>
      </c>
      <c r="Q193" s="112"/>
      <c r="R193" s="25"/>
      <c r="S193" s="112" t="s">
        <v>686</v>
      </c>
      <c r="T193" s="112"/>
      <c r="U193" s="25"/>
      <c r="V193" s="120" t="s">
        <v>307</v>
      </c>
      <c r="W193" s="120"/>
      <c r="X193" s="25"/>
    </row>
    <row r="194" spans="1:24" ht="15.75" x14ac:dyDescent="0.25">
      <c r="A194" s="17"/>
      <c r="B194" s="119" t="s">
        <v>464</v>
      </c>
      <c r="C194" s="29"/>
      <c r="D194" s="77"/>
      <c r="E194" s="77"/>
      <c r="F194" s="29"/>
      <c r="G194" s="77"/>
      <c r="H194" s="77"/>
      <c r="I194" s="29"/>
      <c r="J194" s="77"/>
      <c r="K194" s="77"/>
      <c r="L194" s="29"/>
      <c r="M194" s="77"/>
      <c r="N194" s="77"/>
      <c r="O194" s="29"/>
      <c r="P194" s="77"/>
      <c r="Q194" s="77"/>
      <c r="R194" s="29"/>
      <c r="S194" s="77"/>
      <c r="T194" s="77"/>
      <c r="U194" s="29"/>
      <c r="V194" s="77"/>
      <c r="W194" s="77"/>
      <c r="X194" s="29"/>
    </row>
    <row r="195" spans="1:24" ht="15.75" x14ac:dyDescent="0.25">
      <c r="A195" s="17"/>
      <c r="B195" s="64" t="s">
        <v>465</v>
      </c>
      <c r="C195" s="25"/>
      <c r="D195" s="46" t="s">
        <v>687</v>
      </c>
      <c r="E195" s="46"/>
      <c r="F195" s="25"/>
      <c r="G195" s="46" t="s">
        <v>688</v>
      </c>
      <c r="H195" s="46"/>
      <c r="I195" s="25"/>
      <c r="J195" s="46" t="s">
        <v>689</v>
      </c>
      <c r="K195" s="46"/>
      <c r="L195" s="25"/>
      <c r="M195" s="46" t="s">
        <v>690</v>
      </c>
      <c r="N195" s="46"/>
      <c r="O195" s="25"/>
      <c r="P195" s="46" t="s">
        <v>691</v>
      </c>
      <c r="Q195" s="46"/>
      <c r="R195" s="25"/>
      <c r="S195" s="46" t="s">
        <v>692</v>
      </c>
      <c r="T195" s="46"/>
      <c r="U195" s="25"/>
      <c r="V195" s="88" t="s">
        <v>307</v>
      </c>
      <c r="W195" s="88"/>
      <c r="X195" s="25"/>
    </row>
    <row r="196" spans="1:24" ht="15.75" x14ac:dyDescent="0.25">
      <c r="A196" s="17"/>
      <c r="B196" s="38" t="s">
        <v>391</v>
      </c>
      <c r="C196" s="29"/>
      <c r="D196" s="48" t="s">
        <v>693</v>
      </c>
      <c r="E196" s="48"/>
      <c r="F196" s="29"/>
      <c r="G196" s="48" t="s">
        <v>694</v>
      </c>
      <c r="H196" s="48"/>
      <c r="I196" s="29"/>
      <c r="J196" s="48" t="s">
        <v>695</v>
      </c>
      <c r="K196" s="48"/>
      <c r="L196" s="29"/>
      <c r="M196" s="78" t="s">
        <v>307</v>
      </c>
      <c r="N196" s="78"/>
      <c r="O196" s="29"/>
      <c r="P196" s="48" t="s">
        <v>695</v>
      </c>
      <c r="Q196" s="48"/>
      <c r="R196" s="29"/>
      <c r="S196" s="48" t="s">
        <v>695</v>
      </c>
      <c r="T196" s="48"/>
      <c r="U196" s="29"/>
      <c r="V196" s="78" t="s">
        <v>307</v>
      </c>
      <c r="W196" s="78"/>
      <c r="X196" s="29"/>
    </row>
    <row r="197" spans="1:24" ht="26.25" x14ac:dyDescent="0.25">
      <c r="A197" s="17"/>
      <c r="B197" s="64" t="s">
        <v>392</v>
      </c>
      <c r="C197" s="25"/>
      <c r="D197" s="46" t="s">
        <v>696</v>
      </c>
      <c r="E197" s="46"/>
      <c r="F197" s="25"/>
      <c r="G197" s="46" t="s">
        <v>472</v>
      </c>
      <c r="H197" s="46"/>
      <c r="I197" s="25"/>
      <c r="J197" s="46" t="s">
        <v>697</v>
      </c>
      <c r="K197" s="46"/>
      <c r="L197" s="25"/>
      <c r="M197" s="88" t="s">
        <v>307</v>
      </c>
      <c r="N197" s="88"/>
      <c r="O197" s="25"/>
      <c r="P197" s="46" t="s">
        <v>697</v>
      </c>
      <c r="Q197" s="46"/>
      <c r="R197" s="25"/>
      <c r="S197" s="46" t="s">
        <v>698</v>
      </c>
      <c r="T197" s="46"/>
      <c r="U197" s="25"/>
      <c r="V197" s="88" t="s">
        <v>307</v>
      </c>
      <c r="W197" s="88"/>
      <c r="X197" s="25"/>
    </row>
    <row r="198" spans="1:24" ht="16.5" thickBot="1" x14ac:dyDescent="0.3">
      <c r="A198" s="17"/>
      <c r="B198" s="38" t="s">
        <v>393</v>
      </c>
      <c r="C198" s="29"/>
      <c r="D198" s="80" t="s">
        <v>699</v>
      </c>
      <c r="E198" s="80"/>
      <c r="F198" s="29"/>
      <c r="G198" s="80" t="s">
        <v>700</v>
      </c>
      <c r="H198" s="80"/>
      <c r="I198" s="29"/>
      <c r="J198" s="80" t="s">
        <v>701</v>
      </c>
      <c r="K198" s="80"/>
      <c r="L198" s="29"/>
      <c r="M198" s="80" t="s">
        <v>702</v>
      </c>
      <c r="N198" s="80"/>
      <c r="O198" s="29"/>
      <c r="P198" s="80" t="s">
        <v>703</v>
      </c>
      <c r="Q198" s="80"/>
      <c r="R198" s="29"/>
      <c r="S198" s="80" t="s">
        <v>704</v>
      </c>
      <c r="T198" s="80"/>
      <c r="U198" s="29"/>
      <c r="V198" s="81" t="s">
        <v>307</v>
      </c>
      <c r="W198" s="81"/>
      <c r="X198" s="29"/>
    </row>
    <row r="199" spans="1:24" ht="16.5" thickBot="1" x14ac:dyDescent="0.3">
      <c r="A199" s="17"/>
      <c r="B199" s="14" t="s">
        <v>477</v>
      </c>
      <c r="C199" s="25"/>
      <c r="D199" s="112" t="s">
        <v>705</v>
      </c>
      <c r="E199" s="112"/>
      <c r="F199" s="25"/>
      <c r="G199" s="112" t="s">
        <v>706</v>
      </c>
      <c r="H199" s="112"/>
      <c r="I199" s="25"/>
      <c r="J199" s="112" t="s">
        <v>707</v>
      </c>
      <c r="K199" s="112"/>
      <c r="L199" s="25"/>
      <c r="M199" s="112" t="s">
        <v>708</v>
      </c>
      <c r="N199" s="112"/>
      <c r="O199" s="25"/>
      <c r="P199" s="112" t="s">
        <v>709</v>
      </c>
      <c r="Q199" s="112"/>
      <c r="R199" s="25"/>
      <c r="S199" s="112" t="s">
        <v>710</v>
      </c>
      <c r="T199" s="112"/>
      <c r="U199" s="25"/>
      <c r="V199" s="120" t="s">
        <v>307</v>
      </c>
      <c r="W199" s="120"/>
      <c r="X199" s="25"/>
    </row>
    <row r="200" spans="1:24" ht="16.5" thickBot="1" x14ac:dyDescent="0.3">
      <c r="A200" s="17"/>
      <c r="B200" s="38" t="s">
        <v>395</v>
      </c>
      <c r="C200" s="29"/>
      <c r="D200" s="113" t="s">
        <v>711</v>
      </c>
      <c r="E200" s="113"/>
      <c r="F200" s="29"/>
      <c r="G200" s="113" t="s">
        <v>712</v>
      </c>
      <c r="H200" s="113"/>
      <c r="I200" s="29"/>
      <c r="J200" s="113" t="s">
        <v>713</v>
      </c>
      <c r="K200" s="113"/>
      <c r="L200" s="29"/>
      <c r="M200" s="113" t="s">
        <v>714</v>
      </c>
      <c r="N200" s="113"/>
      <c r="O200" s="29"/>
      <c r="P200" s="113" t="s">
        <v>715</v>
      </c>
      <c r="Q200" s="113"/>
      <c r="R200" s="29"/>
      <c r="S200" s="113" t="s">
        <v>716</v>
      </c>
      <c r="T200" s="113"/>
      <c r="U200" s="29"/>
      <c r="V200" s="121" t="s">
        <v>307</v>
      </c>
      <c r="W200" s="121"/>
      <c r="X200" s="29"/>
    </row>
    <row r="201" spans="1:24" ht="16.5" thickBot="1" x14ac:dyDescent="0.3">
      <c r="A201" s="17"/>
      <c r="B201" s="110" t="s">
        <v>131</v>
      </c>
      <c r="C201" s="25"/>
      <c r="D201" s="112" t="s">
        <v>717</v>
      </c>
      <c r="E201" s="112"/>
      <c r="F201" s="25"/>
      <c r="G201" s="112" t="s">
        <v>718</v>
      </c>
      <c r="H201" s="112"/>
      <c r="I201" s="25"/>
      <c r="J201" s="112" t="s">
        <v>719</v>
      </c>
      <c r="K201" s="112"/>
      <c r="L201" s="25"/>
      <c r="M201" s="112" t="s">
        <v>720</v>
      </c>
      <c r="N201" s="112"/>
      <c r="O201" s="25"/>
      <c r="P201" s="112" t="s">
        <v>721</v>
      </c>
      <c r="Q201" s="112"/>
      <c r="R201" s="25"/>
      <c r="S201" s="112" t="s">
        <v>722</v>
      </c>
      <c r="T201" s="112"/>
      <c r="U201" s="25"/>
      <c r="V201" s="120" t="s">
        <v>307</v>
      </c>
      <c r="W201" s="120"/>
      <c r="X201" s="25"/>
    </row>
    <row r="202" spans="1:24" ht="15.75" x14ac:dyDescent="0.25">
      <c r="A202" s="17"/>
      <c r="B202" s="28"/>
      <c r="C202" s="29"/>
      <c r="D202" s="77"/>
      <c r="E202" s="77"/>
      <c r="F202" s="29"/>
      <c r="G202" s="77"/>
      <c r="H202" s="77"/>
      <c r="I202" s="29"/>
      <c r="J202" s="77"/>
      <c r="K202" s="77"/>
      <c r="L202" s="29"/>
      <c r="M202" s="77"/>
      <c r="N202" s="77"/>
      <c r="O202" s="29"/>
      <c r="P202" s="77"/>
      <c r="Q202" s="77"/>
      <c r="R202" s="29"/>
      <c r="S202" s="77"/>
      <c r="T202" s="77"/>
      <c r="U202" s="29"/>
      <c r="V202" s="77"/>
      <c r="W202" s="77"/>
      <c r="X202" s="29"/>
    </row>
    <row r="203" spans="1:24" ht="15.75" x14ac:dyDescent="0.25">
      <c r="A203" s="17"/>
      <c r="B203" s="24" t="s">
        <v>723</v>
      </c>
      <c r="C203" s="25"/>
      <c r="D203" s="44"/>
      <c r="E203" s="44"/>
      <c r="F203" s="25"/>
      <c r="G203" s="44"/>
      <c r="H203" s="44"/>
      <c r="I203" s="25"/>
      <c r="J203" s="44"/>
      <c r="K203" s="44"/>
      <c r="L203" s="25"/>
      <c r="M203" s="44"/>
      <c r="N203" s="44"/>
      <c r="O203" s="25"/>
      <c r="P203" s="44"/>
      <c r="Q203" s="44"/>
      <c r="R203" s="25"/>
      <c r="S203" s="44"/>
      <c r="T203" s="44"/>
      <c r="U203" s="25"/>
      <c r="V203" s="44"/>
      <c r="W203" s="44"/>
      <c r="X203" s="25"/>
    </row>
    <row r="204" spans="1:24" ht="15.75" x14ac:dyDescent="0.25">
      <c r="A204" s="17"/>
      <c r="B204" s="119" t="s">
        <v>450</v>
      </c>
      <c r="C204" s="29"/>
      <c r="D204" s="45"/>
      <c r="E204" s="45"/>
      <c r="F204" s="29"/>
      <c r="G204" s="45"/>
      <c r="H204" s="45"/>
      <c r="I204" s="29"/>
      <c r="J204" s="45"/>
      <c r="K204" s="45"/>
      <c r="L204" s="29"/>
      <c r="M204" s="45"/>
      <c r="N204" s="45"/>
      <c r="O204" s="29"/>
      <c r="P204" s="45"/>
      <c r="Q204" s="45"/>
      <c r="R204" s="29"/>
      <c r="S204" s="45"/>
      <c r="T204" s="45"/>
      <c r="U204" s="29"/>
      <c r="V204" s="45"/>
      <c r="W204" s="45"/>
      <c r="X204" s="29"/>
    </row>
    <row r="205" spans="1:24" ht="15.75" x14ac:dyDescent="0.25">
      <c r="A205" s="17"/>
      <c r="B205" s="64" t="s">
        <v>383</v>
      </c>
      <c r="C205" s="25"/>
      <c r="D205" s="46" t="s">
        <v>724</v>
      </c>
      <c r="E205" s="46"/>
      <c r="F205" s="25"/>
      <c r="G205" s="46" t="s">
        <v>725</v>
      </c>
      <c r="H205" s="46"/>
      <c r="I205" s="25"/>
      <c r="J205" s="46" t="s">
        <v>726</v>
      </c>
      <c r="K205" s="46"/>
      <c r="L205" s="25"/>
      <c r="M205" s="46" t="s">
        <v>727</v>
      </c>
      <c r="N205" s="46"/>
      <c r="O205" s="25"/>
      <c r="P205" s="46" t="s">
        <v>728</v>
      </c>
      <c r="Q205" s="46"/>
      <c r="R205" s="25"/>
      <c r="S205" s="46" t="s">
        <v>729</v>
      </c>
      <c r="T205" s="46"/>
      <c r="U205" s="25"/>
      <c r="V205" s="46" t="s">
        <v>730</v>
      </c>
      <c r="W205" s="46"/>
      <c r="X205" s="25"/>
    </row>
    <row r="206" spans="1:24" ht="15.75" x14ac:dyDescent="0.25">
      <c r="A206" s="17"/>
      <c r="B206" s="38" t="s">
        <v>384</v>
      </c>
      <c r="C206" s="29"/>
      <c r="D206" s="48" t="s">
        <v>731</v>
      </c>
      <c r="E206" s="48"/>
      <c r="F206" s="29"/>
      <c r="G206" s="48" t="s">
        <v>732</v>
      </c>
      <c r="H206" s="48"/>
      <c r="I206" s="29"/>
      <c r="J206" s="48" t="s">
        <v>733</v>
      </c>
      <c r="K206" s="48"/>
      <c r="L206" s="29"/>
      <c r="M206" s="48" t="s">
        <v>734</v>
      </c>
      <c r="N206" s="48"/>
      <c r="O206" s="29"/>
      <c r="P206" s="48" t="s">
        <v>735</v>
      </c>
      <c r="Q206" s="48"/>
      <c r="R206" s="29"/>
      <c r="S206" s="48" t="s">
        <v>736</v>
      </c>
      <c r="T206" s="48"/>
      <c r="U206" s="29"/>
      <c r="V206" s="48" t="s">
        <v>737</v>
      </c>
      <c r="W206" s="48"/>
      <c r="X206" s="29"/>
    </row>
    <row r="207" spans="1:24" ht="16.5" thickBot="1" x14ac:dyDescent="0.3">
      <c r="A207" s="17"/>
      <c r="B207" s="64" t="s">
        <v>385</v>
      </c>
      <c r="C207" s="25"/>
      <c r="D207" s="83" t="s">
        <v>307</v>
      </c>
      <c r="E207" s="83"/>
      <c r="F207" s="25"/>
      <c r="G207" s="83" t="s">
        <v>307</v>
      </c>
      <c r="H207" s="83"/>
      <c r="I207" s="25"/>
      <c r="J207" s="83" t="s">
        <v>307</v>
      </c>
      <c r="K207" s="83"/>
      <c r="L207" s="25"/>
      <c r="M207" s="49" t="s">
        <v>738</v>
      </c>
      <c r="N207" s="49"/>
      <c r="O207" s="25"/>
      <c r="P207" s="49" t="s">
        <v>738</v>
      </c>
      <c r="Q207" s="49"/>
      <c r="R207" s="25"/>
      <c r="S207" s="49" t="s">
        <v>738</v>
      </c>
      <c r="T207" s="49"/>
      <c r="U207" s="25"/>
      <c r="V207" s="49" t="s">
        <v>739</v>
      </c>
      <c r="W207" s="49"/>
      <c r="X207" s="25"/>
    </row>
    <row r="208" spans="1:24" ht="16.5" thickBot="1" x14ac:dyDescent="0.3">
      <c r="A208" s="17"/>
      <c r="B208" s="66" t="s">
        <v>460</v>
      </c>
      <c r="C208" s="29"/>
      <c r="D208" s="113" t="s">
        <v>740</v>
      </c>
      <c r="E208" s="113"/>
      <c r="F208" s="29"/>
      <c r="G208" s="113" t="s">
        <v>741</v>
      </c>
      <c r="H208" s="113"/>
      <c r="I208" s="29"/>
      <c r="J208" s="113" t="s">
        <v>742</v>
      </c>
      <c r="K208" s="113"/>
      <c r="L208" s="29"/>
      <c r="M208" s="113" t="s">
        <v>743</v>
      </c>
      <c r="N208" s="113"/>
      <c r="O208" s="29"/>
      <c r="P208" s="113" t="s">
        <v>744</v>
      </c>
      <c r="Q208" s="113"/>
      <c r="R208" s="29"/>
      <c r="S208" s="113" t="s">
        <v>745</v>
      </c>
      <c r="T208" s="113"/>
      <c r="U208" s="29"/>
      <c r="V208" s="113" t="s">
        <v>551</v>
      </c>
      <c r="W208" s="113"/>
      <c r="X208" s="29"/>
    </row>
    <row r="209" spans="1:24" ht="15.75" x14ac:dyDescent="0.25">
      <c r="A209" s="17"/>
      <c r="B209" s="10" t="s">
        <v>464</v>
      </c>
      <c r="C209" s="25"/>
      <c r="D209" s="43"/>
      <c r="E209" s="43"/>
      <c r="F209" s="25"/>
      <c r="G209" s="43"/>
      <c r="H209" s="43"/>
      <c r="I209" s="25"/>
      <c r="J209" s="43"/>
      <c r="K209" s="43"/>
      <c r="L209" s="25"/>
      <c r="M209" s="43"/>
      <c r="N209" s="43"/>
      <c r="O209" s="25"/>
      <c r="P209" s="43"/>
      <c r="Q209" s="43"/>
      <c r="R209" s="25"/>
      <c r="S209" s="43"/>
      <c r="T209" s="43"/>
      <c r="U209" s="25"/>
      <c r="V209" s="43"/>
      <c r="W209" s="43"/>
      <c r="X209" s="25"/>
    </row>
    <row r="210" spans="1:24" ht="15.75" x14ac:dyDescent="0.25">
      <c r="A210" s="17"/>
      <c r="B210" s="38" t="s">
        <v>465</v>
      </c>
      <c r="C210" s="29"/>
      <c r="D210" s="78" t="s">
        <v>307</v>
      </c>
      <c r="E210" s="78"/>
      <c r="F210" s="29"/>
      <c r="G210" s="78" t="s">
        <v>307</v>
      </c>
      <c r="H210" s="78"/>
      <c r="I210" s="29"/>
      <c r="J210" s="78" t="s">
        <v>307</v>
      </c>
      <c r="K210" s="78"/>
      <c r="L210" s="29"/>
      <c r="M210" s="48" t="s">
        <v>746</v>
      </c>
      <c r="N210" s="48"/>
      <c r="O210" s="29"/>
      <c r="P210" s="48" t="s">
        <v>746</v>
      </c>
      <c r="Q210" s="48"/>
      <c r="R210" s="29"/>
      <c r="S210" s="48" t="s">
        <v>747</v>
      </c>
      <c r="T210" s="48"/>
      <c r="U210" s="29"/>
      <c r="V210" s="48" t="s">
        <v>748</v>
      </c>
      <c r="W210" s="48"/>
      <c r="X210" s="29"/>
    </row>
    <row r="211" spans="1:24" ht="15.75" x14ac:dyDescent="0.25">
      <c r="A211" s="17"/>
      <c r="B211" s="64" t="s">
        <v>391</v>
      </c>
      <c r="C211" s="25"/>
      <c r="D211" s="88" t="s">
        <v>307</v>
      </c>
      <c r="E211" s="88"/>
      <c r="F211" s="25"/>
      <c r="G211" s="88" t="s">
        <v>307</v>
      </c>
      <c r="H211" s="88"/>
      <c r="I211" s="25"/>
      <c r="J211" s="88" t="s">
        <v>307</v>
      </c>
      <c r="K211" s="88"/>
      <c r="L211" s="25"/>
      <c r="M211" s="88" t="s">
        <v>307</v>
      </c>
      <c r="N211" s="88"/>
      <c r="O211" s="25"/>
      <c r="P211" s="88" t="s">
        <v>307</v>
      </c>
      <c r="Q211" s="88"/>
      <c r="R211" s="25"/>
      <c r="S211" s="88" t="s">
        <v>307</v>
      </c>
      <c r="T211" s="88"/>
      <c r="U211" s="25"/>
      <c r="V211" s="88" t="s">
        <v>307</v>
      </c>
      <c r="W211" s="88"/>
      <c r="X211" s="25"/>
    </row>
    <row r="212" spans="1:24" ht="26.25" x14ac:dyDescent="0.25">
      <c r="A212" s="17"/>
      <c r="B212" s="38" t="s">
        <v>392</v>
      </c>
      <c r="C212" s="29"/>
      <c r="D212" s="78" t="s">
        <v>307</v>
      </c>
      <c r="E212" s="78"/>
      <c r="F212" s="29"/>
      <c r="G212" s="78" t="s">
        <v>307</v>
      </c>
      <c r="H212" s="78"/>
      <c r="I212" s="29"/>
      <c r="J212" s="78" t="s">
        <v>307</v>
      </c>
      <c r="K212" s="78"/>
      <c r="L212" s="29"/>
      <c r="M212" s="78" t="s">
        <v>307</v>
      </c>
      <c r="N212" s="78"/>
      <c r="O212" s="29"/>
      <c r="P212" s="78" t="s">
        <v>307</v>
      </c>
      <c r="Q212" s="78"/>
      <c r="R212" s="29"/>
      <c r="S212" s="78" t="s">
        <v>307</v>
      </c>
      <c r="T212" s="78"/>
      <c r="U212" s="29"/>
      <c r="V212" s="78" t="s">
        <v>307</v>
      </c>
      <c r="W212" s="78"/>
      <c r="X212" s="29"/>
    </row>
    <row r="213" spans="1:24" ht="16.5" thickBot="1" x14ac:dyDescent="0.3">
      <c r="A213" s="17"/>
      <c r="B213" s="64" t="s">
        <v>393</v>
      </c>
      <c r="C213" s="25"/>
      <c r="D213" s="83" t="s">
        <v>307</v>
      </c>
      <c r="E213" s="83"/>
      <c r="F213" s="25"/>
      <c r="G213" s="83" t="s">
        <v>307</v>
      </c>
      <c r="H213" s="83"/>
      <c r="I213" s="25"/>
      <c r="J213" s="83" t="s">
        <v>307</v>
      </c>
      <c r="K213" s="83"/>
      <c r="L213" s="25"/>
      <c r="M213" s="49" t="s">
        <v>749</v>
      </c>
      <c r="N213" s="49"/>
      <c r="O213" s="25"/>
      <c r="P213" s="49" t="s">
        <v>749</v>
      </c>
      <c r="Q213" s="49"/>
      <c r="R213" s="25"/>
      <c r="S213" s="49" t="s">
        <v>750</v>
      </c>
      <c r="T213" s="49"/>
      <c r="U213" s="25"/>
      <c r="V213" s="49" t="s">
        <v>751</v>
      </c>
      <c r="W213" s="49"/>
      <c r="X213" s="25"/>
    </row>
    <row r="214" spans="1:24" ht="16.5" thickBot="1" x14ac:dyDescent="0.3">
      <c r="A214" s="17"/>
      <c r="B214" s="66" t="s">
        <v>477</v>
      </c>
      <c r="C214" s="29"/>
      <c r="D214" s="121" t="s">
        <v>307</v>
      </c>
      <c r="E214" s="121"/>
      <c r="F214" s="29"/>
      <c r="G214" s="121" t="s">
        <v>307</v>
      </c>
      <c r="H214" s="121"/>
      <c r="I214" s="29"/>
      <c r="J214" s="121" t="s">
        <v>307</v>
      </c>
      <c r="K214" s="121"/>
      <c r="L214" s="29"/>
      <c r="M214" s="113" t="s">
        <v>752</v>
      </c>
      <c r="N214" s="113"/>
      <c r="O214" s="29"/>
      <c r="P214" s="113" t="s">
        <v>752</v>
      </c>
      <c r="Q214" s="113"/>
      <c r="R214" s="29"/>
      <c r="S214" s="113" t="s">
        <v>753</v>
      </c>
      <c r="T214" s="113"/>
      <c r="U214" s="29"/>
      <c r="V214" s="113" t="s">
        <v>552</v>
      </c>
      <c r="W214" s="113"/>
      <c r="X214" s="29"/>
    </row>
    <row r="215" spans="1:24" ht="16.5" thickBot="1" x14ac:dyDescent="0.3">
      <c r="A215" s="17"/>
      <c r="B215" s="64" t="s">
        <v>395</v>
      </c>
      <c r="C215" s="25"/>
      <c r="D215" s="120" t="s">
        <v>307</v>
      </c>
      <c r="E215" s="120"/>
      <c r="F215" s="25"/>
      <c r="G215" s="120" t="s">
        <v>307</v>
      </c>
      <c r="H215" s="120"/>
      <c r="I215" s="25"/>
      <c r="J215" s="120" t="s">
        <v>307</v>
      </c>
      <c r="K215" s="120"/>
      <c r="L215" s="25"/>
      <c r="M215" s="120" t="s">
        <v>307</v>
      </c>
      <c r="N215" s="120"/>
      <c r="O215" s="25"/>
      <c r="P215" s="120" t="s">
        <v>307</v>
      </c>
      <c r="Q215" s="120"/>
      <c r="R215" s="25"/>
      <c r="S215" s="120" t="s">
        <v>307</v>
      </c>
      <c r="T215" s="120"/>
      <c r="U215" s="25"/>
      <c r="V215" s="120" t="s">
        <v>307</v>
      </c>
      <c r="W215" s="120"/>
      <c r="X215" s="25"/>
    </row>
    <row r="216" spans="1:24" ht="16.5" thickBot="1" x14ac:dyDescent="0.3">
      <c r="A216" s="17"/>
      <c r="B216" s="111" t="s">
        <v>131</v>
      </c>
      <c r="C216" s="29"/>
      <c r="D216" s="113" t="s">
        <v>740</v>
      </c>
      <c r="E216" s="113"/>
      <c r="F216" s="29"/>
      <c r="G216" s="113" t="s">
        <v>741</v>
      </c>
      <c r="H216" s="113"/>
      <c r="I216" s="29"/>
      <c r="J216" s="113" t="s">
        <v>742</v>
      </c>
      <c r="K216" s="113"/>
      <c r="L216" s="29"/>
      <c r="M216" s="113" t="s">
        <v>754</v>
      </c>
      <c r="N216" s="113"/>
      <c r="O216" s="29"/>
      <c r="P216" s="113" t="s">
        <v>755</v>
      </c>
      <c r="Q216" s="113"/>
      <c r="R216" s="29"/>
      <c r="S216" s="113" t="s">
        <v>756</v>
      </c>
      <c r="T216" s="113"/>
      <c r="U216" s="29"/>
      <c r="V216" s="113" t="s">
        <v>553</v>
      </c>
      <c r="W216" s="113"/>
      <c r="X216" s="29"/>
    </row>
    <row r="217" spans="1:24" ht="15.75" x14ac:dyDescent="0.25">
      <c r="A217" s="17"/>
      <c r="B217" s="23"/>
      <c r="C217" s="25"/>
      <c r="D217" s="43"/>
      <c r="E217" s="43"/>
      <c r="F217" s="25"/>
      <c r="G217" s="43"/>
      <c r="H217" s="43"/>
      <c r="I217" s="25"/>
      <c r="J217" s="43"/>
      <c r="K217" s="43"/>
      <c r="L217" s="25"/>
      <c r="M217" s="43"/>
      <c r="N217" s="43"/>
      <c r="O217" s="25"/>
      <c r="P217" s="43"/>
      <c r="Q217" s="43"/>
      <c r="R217" s="25"/>
      <c r="S217" s="43"/>
      <c r="T217" s="43"/>
      <c r="U217" s="25"/>
      <c r="V217" s="43"/>
      <c r="W217" s="43"/>
      <c r="X217" s="25"/>
    </row>
    <row r="218" spans="1:24" ht="15.75" x14ac:dyDescent="0.25">
      <c r="A218" s="17"/>
      <c r="B218" s="61" t="s">
        <v>757</v>
      </c>
      <c r="C218" s="29"/>
      <c r="D218" s="45"/>
      <c r="E218" s="45"/>
      <c r="F218" s="29"/>
      <c r="G218" s="45"/>
      <c r="H218" s="45"/>
      <c r="I218" s="29"/>
      <c r="J218" s="45"/>
      <c r="K218" s="45"/>
      <c r="L218" s="29"/>
      <c r="M218" s="45"/>
      <c r="N218" s="45"/>
      <c r="O218" s="29"/>
      <c r="P218" s="45"/>
      <c r="Q218" s="45"/>
      <c r="R218" s="29"/>
      <c r="S218" s="45"/>
      <c r="T218" s="45"/>
      <c r="U218" s="29"/>
      <c r="V218" s="45"/>
      <c r="W218" s="45"/>
      <c r="X218" s="29"/>
    </row>
    <row r="219" spans="1:24" ht="15.75" x14ac:dyDescent="0.25">
      <c r="A219" s="17"/>
      <c r="B219" s="10" t="s">
        <v>450</v>
      </c>
      <c r="C219" s="25"/>
      <c r="D219" s="44"/>
      <c r="E219" s="44"/>
      <c r="F219" s="25"/>
      <c r="G219" s="44"/>
      <c r="H219" s="44"/>
      <c r="I219" s="25"/>
      <c r="J219" s="44"/>
      <c r="K219" s="44"/>
      <c r="L219" s="25"/>
      <c r="M219" s="44"/>
      <c r="N219" s="44"/>
      <c r="O219" s="25"/>
      <c r="P219" s="44"/>
      <c r="Q219" s="44"/>
      <c r="R219" s="25"/>
      <c r="S219" s="44"/>
      <c r="T219" s="44"/>
      <c r="U219" s="25"/>
      <c r="V219" s="44"/>
      <c r="W219" s="44"/>
      <c r="X219" s="25"/>
    </row>
    <row r="220" spans="1:24" ht="15.75" x14ac:dyDescent="0.25">
      <c r="A220" s="17"/>
      <c r="B220" s="38" t="s">
        <v>383</v>
      </c>
      <c r="C220" s="29"/>
      <c r="D220" s="48" t="s">
        <v>758</v>
      </c>
      <c r="E220" s="48"/>
      <c r="F220" s="29"/>
      <c r="G220" s="48" t="s">
        <v>759</v>
      </c>
      <c r="H220" s="48"/>
      <c r="I220" s="29"/>
      <c r="J220" s="48" t="s">
        <v>760</v>
      </c>
      <c r="K220" s="48"/>
      <c r="L220" s="29"/>
      <c r="M220" s="48" t="s">
        <v>761</v>
      </c>
      <c r="N220" s="48"/>
      <c r="O220" s="29"/>
      <c r="P220" s="48" t="s">
        <v>762</v>
      </c>
      <c r="Q220" s="48"/>
      <c r="R220" s="29"/>
      <c r="S220" s="48" t="s">
        <v>763</v>
      </c>
      <c r="T220" s="48"/>
      <c r="U220" s="29"/>
      <c r="V220" s="48" t="s">
        <v>730</v>
      </c>
      <c r="W220" s="48"/>
      <c r="X220" s="29"/>
    </row>
    <row r="221" spans="1:24" ht="15.75" x14ac:dyDescent="0.25">
      <c r="A221" s="17"/>
      <c r="B221" s="64" t="s">
        <v>384</v>
      </c>
      <c r="C221" s="25"/>
      <c r="D221" s="46" t="s">
        <v>764</v>
      </c>
      <c r="E221" s="46"/>
      <c r="F221" s="25"/>
      <c r="G221" s="46" t="s">
        <v>765</v>
      </c>
      <c r="H221" s="46"/>
      <c r="I221" s="25"/>
      <c r="J221" s="46" t="s">
        <v>766</v>
      </c>
      <c r="K221" s="46"/>
      <c r="L221" s="25"/>
      <c r="M221" s="46" t="s">
        <v>767</v>
      </c>
      <c r="N221" s="46"/>
      <c r="O221" s="25"/>
      <c r="P221" s="46" t="s">
        <v>768</v>
      </c>
      <c r="Q221" s="46"/>
      <c r="R221" s="25"/>
      <c r="S221" s="46" t="s">
        <v>769</v>
      </c>
      <c r="T221" s="46"/>
      <c r="U221" s="25"/>
      <c r="V221" s="46" t="s">
        <v>737</v>
      </c>
      <c r="W221" s="46"/>
      <c r="X221" s="25"/>
    </row>
    <row r="222" spans="1:24" ht="16.5" thickBot="1" x14ac:dyDescent="0.3">
      <c r="A222" s="17"/>
      <c r="B222" s="38" t="s">
        <v>385</v>
      </c>
      <c r="C222" s="29"/>
      <c r="D222" s="80" t="s">
        <v>676</v>
      </c>
      <c r="E222" s="80"/>
      <c r="F222" s="29"/>
      <c r="G222" s="80" t="s">
        <v>677</v>
      </c>
      <c r="H222" s="80"/>
      <c r="I222" s="29"/>
      <c r="J222" s="80" t="s">
        <v>678</v>
      </c>
      <c r="K222" s="80"/>
      <c r="L222" s="29"/>
      <c r="M222" s="80" t="s">
        <v>770</v>
      </c>
      <c r="N222" s="80"/>
      <c r="O222" s="29"/>
      <c r="P222" s="80" t="s">
        <v>771</v>
      </c>
      <c r="Q222" s="80"/>
      <c r="R222" s="29"/>
      <c r="S222" s="80" t="s">
        <v>771</v>
      </c>
      <c r="T222" s="80"/>
      <c r="U222" s="29"/>
      <c r="V222" s="80" t="s">
        <v>739</v>
      </c>
      <c r="W222" s="80"/>
      <c r="X222" s="29"/>
    </row>
    <row r="223" spans="1:24" ht="16.5" thickBot="1" x14ac:dyDescent="0.3">
      <c r="A223" s="17"/>
      <c r="B223" s="14" t="s">
        <v>460</v>
      </c>
      <c r="C223" s="25"/>
      <c r="D223" s="112" t="s">
        <v>772</v>
      </c>
      <c r="E223" s="112"/>
      <c r="F223" s="25"/>
      <c r="G223" s="112" t="s">
        <v>773</v>
      </c>
      <c r="H223" s="112"/>
      <c r="I223" s="25"/>
      <c r="J223" s="112" t="s">
        <v>774</v>
      </c>
      <c r="K223" s="112"/>
      <c r="L223" s="25"/>
      <c r="M223" s="112" t="s">
        <v>775</v>
      </c>
      <c r="N223" s="112"/>
      <c r="O223" s="25"/>
      <c r="P223" s="112" t="s">
        <v>776</v>
      </c>
      <c r="Q223" s="112"/>
      <c r="R223" s="25"/>
      <c r="S223" s="112" t="s">
        <v>777</v>
      </c>
      <c r="T223" s="112"/>
      <c r="U223" s="25"/>
      <c r="V223" s="112" t="s">
        <v>551</v>
      </c>
      <c r="W223" s="112"/>
      <c r="X223" s="25"/>
    </row>
    <row r="224" spans="1:24" ht="15.75" x14ac:dyDescent="0.25">
      <c r="A224" s="17"/>
      <c r="B224" s="119" t="s">
        <v>464</v>
      </c>
      <c r="C224" s="29"/>
      <c r="D224" s="77"/>
      <c r="E224" s="77"/>
      <c r="F224" s="29"/>
      <c r="G224" s="77"/>
      <c r="H224" s="77"/>
      <c r="I224" s="29"/>
      <c r="J224" s="77"/>
      <c r="K224" s="77"/>
      <c r="L224" s="29"/>
      <c r="M224" s="77"/>
      <c r="N224" s="77"/>
      <c r="O224" s="29"/>
      <c r="P224" s="77"/>
      <c r="Q224" s="77"/>
      <c r="R224" s="29"/>
      <c r="S224" s="77"/>
      <c r="T224" s="77"/>
      <c r="U224" s="29"/>
      <c r="V224" s="77"/>
      <c r="W224" s="77"/>
      <c r="X224" s="29"/>
    </row>
    <row r="225" spans="1:27" ht="15.75" x14ac:dyDescent="0.25">
      <c r="A225" s="17"/>
      <c r="B225" s="64" t="s">
        <v>465</v>
      </c>
      <c r="C225" s="25"/>
      <c r="D225" s="46" t="s">
        <v>687</v>
      </c>
      <c r="E225" s="46"/>
      <c r="F225" s="25"/>
      <c r="G225" s="46" t="s">
        <v>688</v>
      </c>
      <c r="H225" s="46"/>
      <c r="I225" s="25"/>
      <c r="J225" s="46" t="s">
        <v>689</v>
      </c>
      <c r="K225" s="46"/>
      <c r="L225" s="25"/>
      <c r="M225" s="46" t="s">
        <v>778</v>
      </c>
      <c r="N225" s="46"/>
      <c r="O225" s="25"/>
      <c r="P225" s="46" t="s">
        <v>779</v>
      </c>
      <c r="Q225" s="46"/>
      <c r="R225" s="25"/>
      <c r="S225" s="46" t="s">
        <v>780</v>
      </c>
      <c r="T225" s="46"/>
      <c r="U225" s="25"/>
      <c r="V225" s="46" t="s">
        <v>748</v>
      </c>
      <c r="W225" s="46"/>
      <c r="X225" s="25"/>
    </row>
    <row r="226" spans="1:27" ht="15.75" x14ac:dyDescent="0.25">
      <c r="A226" s="17"/>
      <c r="B226" s="38" t="s">
        <v>391</v>
      </c>
      <c r="C226" s="29"/>
      <c r="D226" s="48" t="s">
        <v>693</v>
      </c>
      <c r="E226" s="48"/>
      <c r="F226" s="29"/>
      <c r="G226" s="48" t="s">
        <v>694</v>
      </c>
      <c r="H226" s="48"/>
      <c r="I226" s="29"/>
      <c r="J226" s="48" t="s">
        <v>695</v>
      </c>
      <c r="K226" s="48"/>
      <c r="L226" s="29"/>
      <c r="M226" s="78" t="s">
        <v>307</v>
      </c>
      <c r="N226" s="78"/>
      <c r="O226" s="29"/>
      <c r="P226" s="48" t="s">
        <v>695</v>
      </c>
      <c r="Q226" s="48"/>
      <c r="R226" s="29"/>
      <c r="S226" s="48" t="s">
        <v>695</v>
      </c>
      <c r="T226" s="48"/>
      <c r="U226" s="29"/>
      <c r="V226" s="78" t="s">
        <v>307</v>
      </c>
      <c r="W226" s="78"/>
      <c r="X226" s="29"/>
    </row>
    <row r="227" spans="1:27" ht="26.25" x14ac:dyDescent="0.25">
      <c r="A227" s="17"/>
      <c r="B227" s="64" t="s">
        <v>392</v>
      </c>
      <c r="C227" s="25"/>
      <c r="D227" s="46" t="s">
        <v>696</v>
      </c>
      <c r="E227" s="46"/>
      <c r="F227" s="25"/>
      <c r="G227" s="46" t="s">
        <v>472</v>
      </c>
      <c r="H227" s="46"/>
      <c r="I227" s="25"/>
      <c r="J227" s="46" t="s">
        <v>697</v>
      </c>
      <c r="K227" s="46"/>
      <c r="L227" s="25"/>
      <c r="M227" s="88" t="s">
        <v>307</v>
      </c>
      <c r="N227" s="88"/>
      <c r="O227" s="25"/>
      <c r="P227" s="46" t="s">
        <v>697</v>
      </c>
      <c r="Q227" s="46"/>
      <c r="R227" s="25"/>
      <c r="S227" s="46" t="s">
        <v>698</v>
      </c>
      <c r="T227" s="46"/>
      <c r="U227" s="25"/>
      <c r="V227" s="88" t="s">
        <v>307</v>
      </c>
      <c r="W227" s="88"/>
      <c r="X227" s="25"/>
    </row>
    <row r="228" spans="1:27" ht="16.5" thickBot="1" x14ac:dyDescent="0.3">
      <c r="A228" s="17"/>
      <c r="B228" s="38" t="s">
        <v>393</v>
      </c>
      <c r="C228" s="29"/>
      <c r="D228" s="80" t="s">
        <v>699</v>
      </c>
      <c r="E228" s="80"/>
      <c r="F228" s="29"/>
      <c r="G228" s="80" t="s">
        <v>700</v>
      </c>
      <c r="H228" s="80"/>
      <c r="I228" s="29"/>
      <c r="J228" s="80" t="s">
        <v>701</v>
      </c>
      <c r="K228" s="80"/>
      <c r="L228" s="29"/>
      <c r="M228" s="80" t="s">
        <v>781</v>
      </c>
      <c r="N228" s="80"/>
      <c r="O228" s="29"/>
      <c r="P228" s="80" t="s">
        <v>782</v>
      </c>
      <c r="Q228" s="80"/>
      <c r="R228" s="29"/>
      <c r="S228" s="80" t="s">
        <v>783</v>
      </c>
      <c r="T228" s="80"/>
      <c r="U228" s="29"/>
      <c r="V228" s="80" t="s">
        <v>751</v>
      </c>
      <c r="W228" s="80"/>
      <c r="X228" s="29"/>
    </row>
    <row r="229" spans="1:27" ht="16.5" thickBot="1" x14ac:dyDescent="0.3">
      <c r="A229" s="17"/>
      <c r="B229" s="14" t="s">
        <v>477</v>
      </c>
      <c r="C229" s="25"/>
      <c r="D229" s="112" t="s">
        <v>705</v>
      </c>
      <c r="E229" s="112"/>
      <c r="F229" s="25"/>
      <c r="G229" s="112" t="s">
        <v>706</v>
      </c>
      <c r="H229" s="112"/>
      <c r="I229" s="25"/>
      <c r="J229" s="112" t="s">
        <v>707</v>
      </c>
      <c r="K229" s="112"/>
      <c r="L229" s="25"/>
      <c r="M229" s="112" t="s">
        <v>784</v>
      </c>
      <c r="N229" s="112"/>
      <c r="O229" s="25"/>
      <c r="P229" s="112" t="s">
        <v>785</v>
      </c>
      <c r="Q229" s="112"/>
      <c r="R229" s="25"/>
      <c r="S229" s="112" t="s">
        <v>786</v>
      </c>
      <c r="T229" s="112"/>
      <c r="U229" s="25"/>
      <c r="V229" s="112" t="s">
        <v>552</v>
      </c>
      <c r="W229" s="112"/>
      <c r="X229" s="25"/>
    </row>
    <row r="230" spans="1:27" ht="16.5" thickBot="1" x14ac:dyDescent="0.3">
      <c r="A230" s="17"/>
      <c r="B230" s="38" t="s">
        <v>395</v>
      </c>
      <c r="C230" s="29"/>
      <c r="D230" s="113" t="s">
        <v>711</v>
      </c>
      <c r="E230" s="113"/>
      <c r="F230" s="29"/>
      <c r="G230" s="113" t="s">
        <v>712</v>
      </c>
      <c r="H230" s="113"/>
      <c r="I230" s="29"/>
      <c r="J230" s="113" t="s">
        <v>713</v>
      </c>
      <c r="K230" s="113"/>
      <c r="L230" s="29"/>
      <c r="M230" s="113" t="s">
        <v>714</v>
      </c>
      <c r="N230" s="113"/>
      <c r="O230" s="29"/>
      <c r="P230" s="113" t="s">
        <v>715</v>
      </c>
      <c r="Q230" s="113"/>
      <c r="R230" s="29"/>
      <c r="S230" s="113" t="s">
        <v>716</v>
      </c>
      <c r="T230" s="113"/>
      <c r="U230" s="29"/>
      <c r="V230" s="121" t="s">
        <v>307</v>
      </c>
      <c r="W230" s="121"/>
      <c r="X230" s="29"/>
    </row>
    <row r="231" spans="1:27" ht="16.5" thickBot="1" x14ac:dyDescent="0.3">
      <c r="A231" s="17"/>
      <c r="B231" s="110" t="s">
        <v>131</v>
      </c>
      <c r="C231" s="25"/>
      <c r="D231" s="93" t="s">
        <v>270</v>
      </c>
      <c r="E231" s="94" t="s">
        <v>787</v>
      </c>
      <c r="F231" s="25"/>
      <c r="G231" s="93" t="s">
        <v>270</v>
      </c>
      <c r="H231" s="94" t="s">
        <v>788</v>
      </c>
      <c r="I231" s="25"/>
      <c r="J231" s="93" t="s">
        <v>270</v>
      </c>
      <c r="K231" s="94" t="s">
        <v>789</v>
      </c>
      <c r="L231" s="25"/>
      <c r="M231" s="93" t="s">
        <v>270</v>
      </c>
      <c r="N231" s="94" t="s">
        <v>790</v>
      </c>
      <c r="O231" s="25"/>
      <c r="P231" s="93" t="s">
        <v>270</v>
      </c>
      <c r="Q231" s="94" t="s">
        <v>638</v>
      </c>
      <c r="R231" s="25"/>
      <c r="S231" s="93" t="s">
        <v>270</v>
      </c>
      <c r="T231" s="94" t="s">
        <v>639</v>
      </c>
      <c r="U231" s="25"/>
      <c r="V231" s="93" t="s">
        <v>270</v>
      </c>
      <c r="W231" s="94" t="s">
        <v>553</v>
      </c>
      <c r="X231" s="25"/>
    </row>
    <row r="232" spans="1:27" ht="15.75" thickTop="1" x14ac:dyDescent="0.25">
      <c r="A232" s="17"/>
      <c r="B232" s="57"/>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row>
    <row r="233" spans="1:27" ht="16.5" thickBot="1" x14ac:dyDescent="0.3">
      <c r="A233" s="17"/>
      <c r="B233" s="18"/>
      <c r="C233" s="19"/>
      <c r="D233" s="41" t="s">
        <v>324</v>
      </c>
      <c r="E233" s="41"/>
      <c r="F233" s="41"/>
      <c r="G233" s="41"/>
      <c r="H233" s="41"/>
      <c r="I233" s="41"/>
      <c r="J233" s="41"/>
      <c r="K233" s="41"/>
      <c r="L233" s="41"/>
      <c r="M233" s="41"/>
      <c r="N233" s="41"/>
      <c r="O233" s="41"/>
      <c r="P233" s="41"/>
      <c r="Q233" s="41"/>
      <c r="R233" s="41"/>
      <c r="S233" s="41"/>
      <c r="T233" s="41"/>
      <c r="U233" s="41"/>
      <c r="V233" s="41"/>
      <c r="W233" s="41"/>
      <c r="X233" s="19"/>
    </row>
    <row r="234" spans="1:27" ht="16.5" thickBot="1" x14ac:dyDescent="0.3">
      <c r="A234" s="17"/>
      <c r="B234" s="18"/>
      <c r="C234" s="19"/>
      <c r="D234" s="42" t="s">
        <v>654</v>
      </c>
      <c r="E234" s="42"/>
      <c r="F234" s="42"/>
      <c r="G234" s="42"/>
      <c r="H234" s="42"/>
      <c r="I234" s="42"/>
      <c r="J234" s="42"/>
      <c r="K234" s="42"/>
      <c r="L234" s="19"/>
      <c r="M234" s="75" t="s">
        <v>607</v>
      </c>
      <c r="N234" s="75"/>
      <c r="O234" s="19"/>
      <c r="P234" s="75" t="s">
        <v>131</v>
      </c>
      <c r="Q234" s="75"/>
      <c r="R234" s="19"/>
      <c r="S234" s="73"/>
      <c r="T234" s="73"/>
      <c r="U234" s="19"/>
      <c r="V234" s="73"/>
      <c r="W234" s="73"/>
      <c r="X234" s="19"/>
    </row>
    <row r="235" spans="1:27" ht="15.75" x14ac:dyDescent="0.25">
      <c r="A235" s="17"/>
      <c r="B235" s="18"/>
      <c r="C235" s="19"/>
      <c r="D235" s="73"/>
      <c r="E235" s="73"/>
      <c r="F235" s="60"/>
      <c r="G235" s="73"/>
      <c r="H235" s="73"/>
      <c r="I235" s="60"/>
      <c r="J235" s="75" t="s">
        <v>607</v>
      </c>
      <c r="K235" s="75"/>
      <c r="L235" s="19"/>
      <c r="M235" s="74" t="s">
        <v>608</v>
      </c>
      <c r="N235" s="74"/>
      <c r="O235" s="19"/>
      <c r="P235" s="74" t="s">
        <v>607</v>
      </c>
      <c r="Q235" s="74"/>
      <c r="R235" s="19"/>
      <c r="S235" s="74" t="s">
        <v>131</v>
      </c>
      <c r="T235" s="74"/>
      <c r="U235" s="19"/>
      <c r="V235" s="76"/>
      <c r="W235" s="76"/>
      <c r="X235" s="19"/>
    </row>
    <row r="236" spans="1:27" ht="15.75" x14ac:dyDescent="0.25">
      <c r="A236" s="17"/>
      <c r="B236" s="18"/>
      <c r="C236" s="19"/>
      <c r="D236" s="76"/>
      <c r="E236" s="76"/>
      <c r="F236" s="19"/>
      <c r="G236" s="76"/>
      <c r="H236" s="76"/>
      <c r="I236" s="19"/>
      <c r="J236" s="74" t="s">
        <v>608</v>
      </c>
      <c r="K236" s="74"/>
      <c r="L236" s="19"/>
      <c r="M236" s="74" t="s">
        <v>609</v>
      </c>
      <c r="N236" s="74"/>
      <c r="O236" s="19"/>
      <c r="P236" s="74" t="s">
        <v>608</v>
      </c>
      <c r="Q236" s="74"/>
      <c r="R236" s="19"/>
      <c r="S236" s="74" t="s">
        <v>611</v>
      </c>
      <c r="T236" s="74"/>
      <c r="U236" s="19"/>
      <c r="V236" s="76"/>
      <c r="W236" s="76"/>
      <c r="X236" s="19"/>
    </row>
    <row r="237" spans="1:27" ht="15.75" x14ac:dyDescent="0.25">
      <c r="A237" s="17"/>
      <c r="B237" s="18"/>
      <c r="C237" s="19"/>
      <c r="D237" s="76"/>
      <c r="E237" s="76"/>
      <c r="F237" s="19"/>
      <c r="G237" s="74" t="s">
        <v>655</v>
      </c>
      <c r="H237" s="74"/>
      <c r="I237" s="19"/>
      <c r="J237" s="74" t="s">
        <v>609</v>
      </c>
      <c r="K237" s="74"/>
      <c r="L237" s="19"/>
      <c r="M237" s="74" t="s">
        <v>656</v>
      </c>
      <c r="N237" s="74"/>
      <c r="O237" s="19"/>
      <c r="P237" s="74" t="s">
        <v>609</v>
      </c>
      <c r="Q237" s="74"/>
      <c r="R237" s="19"/>
      <c r="S237" s="74" t="s">
        <v>612</v>
      </c>
      <c r="T237" s="74"/>
      <c r="U237" s="19"/>
      <c r="V237" s="74" t="s">
        <v>657</v>
      </c>
      <c r="W237" s="74"/>
      <c r="X237" s="19"/>
    </row>
    <row r="238" spans="1:27" ht="15.75" x14ac:dyDescent="0.25">
      <c r="A238" s="17"/>
      <c r="B238" s="18"/>
      <c r="C238" s="19"/>
      <c r="D238" s="74" t="s">
        <v>607</v>
      </c>
      <c r="E238" s="74"/>
      <c r="F238" s="19"/>
      <c r="G238" s="74" t="s">
        <v>658</v>
      </c>
      <c r="H238" s="74"/>
      <c r="I238" s="19"/>
      <c r="J238" s="74" t="s">
        <v>610</v>
      </c>
      <c r="K238" s="74"/>
      <c r="L238" s="19"/>
      <c r="M238" s="74" t="s">
        <v>659</v>
      </c>
      <c r="N238" s="74"/>
      <c r="O238" s="19"/>
      <c r="P238" s="74" t="s">
        <v>610</v>
      </c>
      <c r="Q238" s="74"/>
      <c r="R238" s="19"/>
      <c r="S238" s="74" t="s">
        <v>610</v>
      </c>
      <c r="T238" s="74"/>
      <c r="U238" s="19"/>
      <c r="V238" s="74" t="s">
        <v>660</v>
      </c>
      <c r="W238" s="74"/>
      <c r="X238" s="19"/>
    </row>
    <row r="239" spans="1:27" ht="15.75" x14ac:dyDescent="0.25">
      <c r="A239" s="17"/>
      <c r="B239" s="18"/>
      <c r="C239" s="19"/>
      <c r="D239" s="74" t="s">
        <v>608</v>
      </c>
      <c r="E239" s="74"/>
      <c r="F239" s="19"/>
      <c r="G239" s="74" t="s">
        <v>661</v>
      </c>
      <c r="H239" s="74"/>
      <c r="I239" s="19"/>
      <c r="J239" s="74" t="s">
        <v>661</v>
      </c>
      <c r="K239" s="74"/>
      <c r="L239" s="19"/>
      <c r="M239" s="74" t="s">
        <v>661</v>
      </c>
      <c r="N239" s="74"/>
      <c r="O239" s="19"/>
      <c r="P239" s="74" t="s">
        <v>661</v>
      </c>
      <c r="Q239" s="74"/>
      <c r="R239" s="19"/>
      <c r="S239" s="74" t="s">
        <v>661</v>
      </c>
      <c r="T239" s="74"/>
      <c r="U239" s="19"/>
      <c r="V239" s="74" t="s">
        <v>662</v>
      </c>
      <c r="W239" s="74"/>
      <c r="X239" s="19"/>
    </row>
    <row r="240" spans="1:27" ht="16.5" thickBot="1" x14ac:dyDescent="0.3">
      <c r="A240" s="17"/>
      <c r="B240" s="18"/>
      <c r="C240" s="19"/>
      <c r="D240" s="41" t="s">
        <v>609</v>
      </c>
      <c r="E240" s="41"/>
      <c r="F240" s="19"/>
      <c r="G240" s="41" t="s">
        <v>538</v>
      </c>
      <c r="H240" s="41"/>
      <c r="I240" s="19"/>
      <c r="J240" s="41" t="s">
        <v>538</v>
      </c>
      <c r="K240" s="41"/>
      <c r="L240" s="19"/>
      <c r="M240" s="41" t="s">
        <v>538</v>
      </c>
      <c r="N240" s="41"/>
      <c r="O240" s="19"/>
      <c r="P240" s="41" t="s">
        <v>538</v>
      </c>
      <c r="Q240" s="41"/>
      <c r="R240" s="19"/>
      <c r="S240" s="41" t="s">
        <v>538</v>
      </c>
      <c r="T240" s="41"/>
      <c r="U240" s="19"/>
      <c r="V240" s="41" t="s">
        <v>303</v>
      </c>
      <c r="W240" s="41"/>
      <c r="X240" s="19"/>
    </row>
    <row r="241" spans="1:24" ht="26.25" x14ac:dyDescent="0.25">
      <c r="A241" s="17"/>
      <c r="B241" s="61" t="s">
        <v>663</v>
      </c>
      <c r="C241" s="29"/>
      <c r="D241" s="77"/>
      <c r="E241" s="77"/>
      <c r="F241" s="29"/>
      <c r="G241" s="77"/>
      <c r="H241" s="77"/>
      <c r="I241" s="29"/>
      <c r="J241" s="77"/>
      <c r="K241" s="77"/>
      <c r="L241" s="29"/>
      <c r="M241" s="77"/>
      <c r="N241" s="77"/>
      <c r="O241" s="29"/>
      <c r="P241" s="77"/>
      <c r="Q241" s="77"/>
      <c r="R241" s="29"/>
      <c r="S241" s="77"/>
      <c r="T241" s="77"/>
      <c r="U241" s="29"/>
      <c r="V241" s="77"/>
      <c r="W241" s="77"/>
      <c r="X241" s="29"/>
    </row>
    <row r="242" spans="1:24" ht="15.75" x14ac:dyDescent="0.25">
      <c r="A242" s="17"/>
      <c r="B242" s="10" t="s">
        <v>450</v>
      </c>
      <c r="C242" s="25"/>
      <c r="D242" s="44"/>
      <c r="E242" s="44"/>
      <c r="F242" s="25"/>
      <c r="G242" s="44"/>
      <c r="H242" s="44"/>
      <c r="I242" s="25"/>
      <c r="J242" s="44"/>
      <c r="K242" s="44"/>
      <c r="L242" s="25"/>
      <c r="M242" s="44"/>
      <c r="N242" s="44"/>
      <c r="O242" s="25"/>
      <c r="P242" s="44"/>
      <c r="Q242" s="44"/>
      <c r="R242" s="25"/>
      <c r="S242" s="44"/>
      <c r="T242" s="44"/>
      <c r="U242" s="25"/>
      <c r="V242" s="44"/>
      <c r="W242" s="44"/>
      <c r="X242" s="25"/>
    </row>
    <row r="243" spans="1:24" ht="15.75" x14ac:dyDescent="0.25">
      <c r="A243" s="17"/>
      <c r="B243" s="38" t="s">
        <v>383</v>
      </c>
      <c r="C243" s="29"/>
      <c r="D243" s="30" t="s">
        <v>270</v>
      </c>
      <c r="E243" s="36" t="s">
        <v>791</v>
      </c>
      <c r="F243" s="29"/>
      <c r="G243" s="30" t="s">
        <v>270</v>
      </c>
      <c r="H243" s="36" t="s">
        <v>792</v>
      </c>
      <c r="I243" s="29"/>
      <c r="J243" s="30" t="s">
        <v>270</v>
      </c>
      <c r="K243" s="36" t="s">
        <v>793</v>
      </c>
      <c r="L243" s="29"/>
      <c r="M243" s="30" t="s">
        <v>270</v>
      </c>
      <c r="N243" s="36" t="s">
        <v>794</v>
      </c>
      <c r="O243" s="29"/>
      <c r="P243" s="30" t="s">
        <v>270</v>
      </c>
      <c r="Q243" s="36" t="s">
        <v>795</v>
      </c>
      <c r="R243" s="29"/>
      <c r="S243" s="30" t="s">
        <v>270</v>
      </c>
      <c r="T243" s="36" t="s">
        <v>796</v>
      </c>
      <c r="U243" s="29"/>
      <c r="V243" s="30" t="s">
        <v>270</v>
      </c>
      <c r="W243" s="63" t="s">
        <v>307</v>
      </c>
      <c r="X243" s="29"/>
    </row>
    <row r="244" spans="1:24" ht="15.75" x14ac:dyDescent="0.25">
      <c r="A244" s="17"/>
      <c r="B244" s="64" t="s">
        <v>384</v>
      </c>
      <c r="C244" s="25"/>
      <c r="D244" s="46" t="s">
        <v>797</v>
      </c>
      <c r="E244" s="46"/>
      <c r="F244" s="25"/>
      <c r="G244" s="46" t="s">
        <v>798</v>
      </c>
      <c r="H244" s="46"/>
      <c r="I244" s="25"/>
      <c r="J244" s="46" t="s">
        <v>799</v>
      </c>
      <c r="K244" s="46"/>
      <c r="L244" s="25"/>
      <c r="M244" s="46" t="s">
        <v>800</v>
      </c>
      <c r="N244" s="46"/>
      <c r="O244" s="25"/>
      <c r="P244" s="46" t="s">
        <v>801</v>
      </c>
      <c r="Q244" s="46"/>
      <c r="R244" s="25"/>
      <c r="S244" s="46" t="s">
        <v>802</v>
      </c>
      <c r="T244" s="46"/>
      <c r="U244" s="25"/>
      <c r="V244" s="88" t="s">
        <v>307</v>
      </c>
      <c r="W244" s="88"/>
      <c r="X244" s="25"/>
    </row>
    <row r="245" spans="1:24" ht="16.5" thickBot="1" x14ac:dyDescent="0.3">
      <c r="A245" s="17"/>
      <c r="B245" s="38" t="s">
        <v>385</v>
      </c>
      <c r="C245" s="29"/>
      <c r="D245" s="80" t="s">
        <v>803</v>
      </c>
      <c r="E245" s="80"/>
      <c r="F245" s="29"/>
      <c r="G245" s="80" t="s">
        <v>804</v>
      </c>
      <c r="H245" s="80"/>
      <c r="I245" s="29"/>
      <c r="J245" s="80" t="s">
        <v>805</v>
      </c>
      <c r="K245" s="80"/>
      <c r="L245" s="29"/>
      <c r="M245" s="80" t="s">
        <v>806</v>
      </c>
      <c r="N245" s="80"/>
      <c r="O245" s="29"/>
      <c r="P245" s="80" t="s">
        <v>807</v>
      </c>
      <c r="Q245" s="80"/>
      <c r="R245" s="29"/>
      <c r="S245" s="80" t="s">
        <v>808</v>
      </c>
      <c r="T245" s="80"/>
      <c r="U245" s="29"/>
      <c r="V245" s="81" t="s">
        <v>307</v>
      </c>
      <c r="W245" s="81"/>
      <c r="X245" s="29"/>
    </row>
    <row r="246" spans="1:24" ht="16.5" thickBot="1" x14ac:dyDescent="0.3">
      <c r="A246" s="17"/>
      <c r="B246" s="14" t="s">
        <v>460</v>
      </c>
      <c r="C246" s="25"/>
      <c r="D246" s="112" t="s">
        <v>809</v>
      </c>
      <c r="E246" s="112"/>
      <c r="F246" s="25"/>
      <c r="G246" s="112" t="s">
        <v>810</v>
      </c>
      <c r="H246" s="112"/>
      <c r="I246" s="25"/>
      <c r="J246" s="112" t="s">
        <v>811</v>
      </c>
      <c r="K246" s="112"/>
      <c r="L246" s="25"/>
      <c r="M246" s="112" t="s">
        <v>812</v>
      </c>
      <c r="N246" s="112"/>
      <c r="O246" s="25"/>
      <c r="P246" s="112" t="s">
        <v>813</v>
      </c>
      <c r="Q246" s="112"/>
      <c r="R246" s="25"/>
      <c r="S246" s="112" t="s">
        <v>814</v>
      </c>
      <c r="T246" s="112"/>
      <c r="U246" s="25"/>
      <c r="V246" s="120" t="s">
        <v>307</v>
      </c>
      <c r="W246" s="120"/>
      <c r="X246" s="25"/>
    </row>
    <row r="247" spans="1:24" ht="15.75" x14ac:dyDescent="0.25">
      <c r="A247" s="17"/>
      <c r="B247" s="119" t="s">
        <v>464</v>
      </c>
      <c r="C247" s="29"/>
      <c r="D247" s="77"/>
      <c r="E247" s="77"/>
      <c r="F247" s="29"/>
      <c r="G247" s="77"/>
      <c r="H247" s="77"/>
      <c r="I247" s="29"/>
      <c r="J247" s="77"/>
      <c r="K247" s="77"/>
      <c r="L247" s="29"/>
      <c r="M247" s="77"/>
      <c r="N247" s="77"/>
      <c r="O247" s="29"/>
      <c r="P247" s="77"/>
      <c r="Q247" s="77"/>
      <c r="R247" s="29"/>
      <c r="S247" s="77"/>
      <c r="T247" s="77"/>
      <c r="U247" s="29"/>
      <c r="V247" s="77"/>
      <c r="W247" s="77"/>
      <c r="X247" s="29"/>
    </row>
    <row r="248" spans="1:24" ht="15.75" x14ac:dyDescent="0.25">
      <c r="A248" s="17"/>
      <c r="B248" s="64" t="s">
        <v>465</v>
      </c>
      <c r="C248" s="25"/>
      <c r="D248" s="46" t="s">
        <v>815</v>
      </c>
      <c r="E248" s="46"/>
      <c r="F248" s="25"/>
      <c r="G248" s="46" t="s">
        <v>816</v>
      </c>
      <c r="H248" s="46"/>
      <c r="I248" s="25"/>
      <c r="J248" s="46" t="s">
        <v>817</v>
      </c>
      <c r="K248" s="46"/>
      <c r="L248" s="25"/>
      <c r="M248" s="46" t="s">
        <v>818</v>
      </c>
      <c r="N248" s="46"/>
      <c r="O248" s="25"/>
      <c r="P248" s="46" t="s">
        <v>819</v>
      </c>
      <c r="Q248" s="46"/>
      <c r="R248" s="25"/>
      <c r="S248" s="46" t="s">
        <v>820</v>
      </c>
      <c r="T248" s="46"/>
      <c r="U248" s="25"/>
      <c r="V248" s="88" t="s">
        <v>307</v>
      </c>
      <c r="W248" s="88"/>
      <c r="X248" s="25"/>
    </row>
    <row r="249" spans="1:24" ht="15.75" x14ac:dyDescent="0.25">
      <c r="A249" s="17"/>
      <c r="B249" s="38" t="s">
        <v>391</v>
      </c>
      <c r="C249" s="29"/>
      <c r="D249" s="48" t="s">
        <v>821</v>
      </c>
      <c r="E249" s="48"/>
      <c r="F249" s="29"/>
      <c r="G249" s="48" t="s">
        <v>822</v>
      </c>
      <c r="H249" s="48"/>
      <c r="I249" s="29"/>
      <c r="J249" s="48" t="s">
        <v>823</v>
      </c>
      <c r="K249" s="48"/>
      <c r="L249" s="29"/>
      <c r="M249" s="78" t="s">
        <v>307</v>
      </c>
      <c r="N249" s="78"/>
      <c r="O249" s="29"/>
      <c r="P249" s="48" t="s">
        <v>823</v>
      </c>
      <c r="Q249" s="48"/>
      <c r="R249" s="29"/>
      <c r="S249" s="48" t="s">
        <v>824</v>
      </c>
      <c r="T249" s="48"/>
      <c r="U249" s="29"/>
      <c r="V249" s="78" t="s">
        <v>307</v>
      </c>
      <c r="W249" s="78"/>
      <c r="X249" s="29"/>
    </row>
    <row r="250" spans="1:24" ht="26.25" x14ac:dyDescent="0.25">
      <c r="A250" s="17"/>
      <c r="B250" s="64" t="s">
        <v>392</v>
      </c>
      <c r="C250" s="25"/>
      <c r="D250" s="46" t="s">
        <v>825</v>
      </c>
      <c r="E250" s="46"/>
      <c r="F250" s="25"/>
      <c r="G250" s="46" t="s">
        <v>472</v>
      </c>
      <c r="H250" s="46"/>
      <c r="I250" s="25"/>
      <c r="J250" s="46" t="s">
        <v>826</v>
      </c>
      <c r="K250" s="46"/>
      <c r="L250" s="25"/>
      <c r="M250" s="88" t="s">
        <v>307</v>
      </c>
      <c r="N250" s="88"/>
      <c r="O250" s="25"/>
      <c r="P250" s="46" t="s">
        <v>826</v>
      </c>
      <c r="Q250" s="46"/>
      <c r="R250" s="25"/>
      <c r="S250" s="46" t="s">
        <v>827</v>
      </c>
      <c r="T250" s="46"/>
      <c r="U250" s="25"/>
      <c r="V250" s="88" t="s">
        <v>307</v>
      </c>
      <c r="W250" s="88"/>
      <c r="X250" s="25"/>
    </row>
    <row r="251" spans="1:24" ht="16.5" thickBot="1" x14ac:dyDescent="0.3">
      <c r="A251" s="17"/>
      <c r="B251" s="38" t="s">
        <v>393</v>
      </c>
      <c r="C251" s="29"/>
      <c r="D251" s="80" t="s">
        <v>828</v>
      </c>
      <c r="E251" s="80"/>
      <c r="F251" s="29"/>
      <c r="G251" s="80" t="s">
        <v>829</v>
      </c>
      <c r="H251" s="80"/>
      <c r="I251" s="29"/>
      <c r="J251" s="80" t="s">
        <v>830</v>
      </c>
      <c r="K251" s="80"/>
      <c r="L251" s="29"/>
      <c r="M251" s="80" t="s">
        <v>831</v>
      </c>
      <c r="N251" s="80"/>
      <c r="O251" s="29"/>
      <c r="P251" s="80" t="s">
        <v>832</v>
      </c>
      <c r="Q251" s="80"/>
      <c r="R251" s="29"/>
      <c r="S251" s="80" t="s">
        <v>833</v>
      </c>
      <c r="T251" s="80"/>
      <c r="U251" s="29"/>
      <c r="V251" s="81" t="s">
        <v>307</v>
      </c>
      <c r="W251" s="81"/>
      <c r="X251" s="29"/>
    </row>
    <row r="252" spans="1:24" ht="16.5" thickBot="1" x14ac:dyDescent="0.3">
      <c r="A252" s="17"/>
      <c r="B252" s="14" t="s">
        <v>477</v>
      </c>
      <c r="C252" s="25"/>
      <c r="D252" s="112" t="s">
        <v>834</v>
      </c>
      <c r="E252" s="112"/>
      <c r="F252" s="25"/>
      <c r="G252" s="112" t="s">
        <v>835</v>
      </c>
      <c r="H252" s="112"/>
      <c r="I252" s="25"/>
      <c r="J252" s="112" t="s">
        <v>836</v>
      </c>
      <c r="K252" s="112"/>
      <c r="L252" s="25"/>
      <c r="M252" s="112" t="s">
        <v>837</v>
      </c>
      <c r="N252" s="112"/>
      <c r="O252" s="25"/>
      <c r="P252" s="112" t="s">
        <v>838</v>
      </c>
      <c r="Q252" s="112"/>
      <c r="R252" s="25"/>
      <c r="S252" s="112" t="s">
        <v>839</v>
      </c>
      <c r="T252" s="112"/>
      <c r="U252" s="25"/>
      <c r="V252" s="120" t="s">
        <v>307</v>
      </c>
      <c r="W252" s="120"/>
      <c r="X252" s="25"/>
    </row>
    <row r="253" spans="1:24" ht="16.5" thickBot="1" x14ac:dyDescent="0.3">
      <c r="A253" s="17"/>
      <c r="B253" s="38" t="s">
        <v>395</v>
      </c>
      <c r="C253" s="29"/>
      <c r="D253" s="113" t="s">
        <v>840</v>
      </c>
      <c r="E253" s="113"/>
      <c r="F253" s="29"/>
      <c r="G253" s="113" t="s">
        <v>712</v>
      </c>
      <c r="H253" s="113"/>
      <c r="I253" s="29"/>
      <c r="J253" s="113" t="s">
        <v>841</v>
      </c>
      <c r="K253" s="113"/>
      <c r="L253" s="29"/>
      <c r="M253" s="113" t="s">
        <v>842</v>
      </c>
      <c r="N253" s="113"/>
      <c r="O253" s="29"/>
      <c r="P253" s="113" t="s">
        <v>843</v>
      </c>
      <c r="Q253" s="113"/>
      <c r="R253" s="29"/>
      <c r="S253" s="113" t="s">
        <v>844</v>
      </c>
      <c r="T253" s="113"/>
      <c r="U253" s="29"/>
      <c r="V253" s="121" t="s">
        <v>307</v>
      </c>
      <c r="W253" s="121"/>
      <c r="X253" s="29"/>
    </row>
    <row r="254" spans="1:24" ht="16.5" thickBot="1" x14ac:dyDescent="0.3">
      <c r="A254" s="17"/>
      <c r="B254" s="110" t="s">
        <v>131</v>
      </c>
      <c r="C254" s="25"/>
      <c r="D254" s="112" t="s">
        <v>845</v>
      </c>
      <c r="E254" s="112"/>
      <c r="F254" s="25"/>
      <c r="G254" s="112" t="s">
        <v>846</v>
      </c>
      <c r="H254" s="112"/>
      <c r="I254" s="25"/>
      <c r="J254" s="112" t="s">
        <v>847</v>
      </c>
      <c r="K254" s="112"/>
      <c r="L254" s="25"/>
      <c r="M254" s="112" t="s">
        <v>848</v>
      </c>
      <c r="N254" s="112"/>
      <c r="O254" s="25"/>
      <c r="P254" s="112" t="s">
        <v>849</v>
      </c>
      <c r="Q254" s="112"/>
      <c r="R254" s="25"/>
      <c r="S254" s="112" t="s">
        <v>850</v>
      </c>
      <c r="T254" s="112"/>
      <c r="U254" s="25"/>
      <c r="V254" s="120" t="s">
        <v>307</v>
      </c>
      <c r="W254" s="120"/>
      <c r="X254" s="25"/>
    </row>
    <row r="255" spans="1:24" ht="15.75" x14ac:dyDescent="0.25">
      <c r="A255" s="17"/>
      <c r="B255" s="28"/>
      <c r="C255" s="29"/>
      <c r="D255" s="77"/>
      <c r="E255" s="77"/>
      <c r="F255" s="29"/>
      <c r="G255" s="77"/>
      <c r="H255" s="77"/>
      <c r="I255" s="29"/>
      <c r="J255" s="77"/>
      <c r="K255" s="77"/>
      <c r="L255" s="29"/>
      <c r="M255" s="77"/>
      <c r="N255" s="77"/>
      <c r="O255" s="29"/>
      <c r="P255" s="77"/>
      <c r="Q255" s="77"/>
      <c r="R255" s="29"/>
      <c r="S255" s="77"/>
      <c r="T255" s="77"/>
      <c r="U255" s="29"/>
      <c r="V255" s="77"/>
      <c r="W255" s="77"/>
      <c r="X255" s="29"/>
    </row>
    <row r="256" spans="1:24" ht="15.75" x14ac:dyDescent="0.25">
      <c r="A256" s="17"/>
      <c r="B256" s="24" t="s">
        <v>723</v>
      </c>
      <c r="C256" s="25"/>
      <c r="D256" s="44"/>
      <c r="E256" s="44"/>
      <c r="F256" s="25"/>
      <c r="G256" s="44"/>
      <c r="H256" s="44"/>
      <c r="I256" s="25"/>
      <c r="J256" s="44"/>
      <c r="K256" s="44"/>
      <c r="L256" s="25"/>
      <c r="M256" s="44"/>
      <c r="N256" s="44"/>
      <c r="O256" s="25"/>
      <c r="P256" s="44"/>
      <c r="Q256" s="44"/>
      <c r="R256" s="25"/>
      <c r="S256" s="44"/>
      <c r="T256" s="44"/>
      <c r="U256" s="25"/>
      <c r="V256" s="44"/>
      <c r="W256" s="44"/>
      <c r="X256" s="25"/>
    </row>
    <row r="257" spans="1:24" ht="15.75" x14ac:dyDescent="0.25">
      <c r="A257" s="17"/>
      <c r="B257" s="119" t="s">
        <v>450</v>
      </c>
      <c r="C257" s="29"/>
      <c r="D257" s="45"/>
      <c r="E257" s="45"/>
      <c r="F257" s="29"/>
      <c r="G257" s="45"/>
      <c r="H257" s="45"/>
      <c r="I257" s="29"/>
      <c r="J257" s="45"/>
      <c r="K257" s="45"/>
      <c r="L257" s="29"/>
      <c r="M257" s="45"/>
      <c r="N257" s="45"/>
      <c r="O257" s="29"/>
      <c r="P257" s="45"/>
      <c r="Q257" s="45"/>
      <c r="R257" s="29"/>
      <c r="S257" s="45"/>
      <c r="T257" s="45"/>
      <c r="U257" s="29"/>
      <c r="V257" s="45"/>
      <c r="W257" s="45"/>
      <c r="X257" s="29"/>
    </row>
    <row r="258" spans="1:24" ht="15.75" x14ac:dyDescent="0.25">
      <c r="A258" s="17"/>
      <c r="B258" s="64" t="s">
        <v>383</v>
      </c>
      <c r="C258" s="25"/>
      <c r="D258" s="46" t="s">
        <v>851</v>
      </c>
      <c r="E258" s="46"/>
      <c r="F258" s="25"/>
      <c r="G258" s="46" t="s">
        <v>852</v>
      </c>
      <c r="H258" s="46"/>
      <c r="I258" s="25"/>
      <c r="J258" s="46" t="s">
        <v>853</v>
      </c>
      <c r="K258" s="46"/>
      <c r="L258" s="25"/>
      <c r="M258" s="46" t="s">
        <v>854</v>
      </c>
      <c r="N258" s="46"/>
      <c r="O258" s="25"/>
      <c r="P258" s="46" t="s">
        <v>855</v>
      </c>
      <c r="Q258" s="46"/>
      <c r="R258" s="25"/>
      <c r="S258" s="46" t="s">
        <v>856</v>
      </c>
      <c r="T258" s="46"/>
      <c r="U258" s="25"/>
      <c r="V258" s="46" t="s">
        <v>857</v>
      </c>
      <c r="W258" s="46"/>
      <c r="X258" s="25"/>
    </row>
    <row r="259" spans="1:24" ht="15.75" x14ac:dyDescent="0.25">
      <c r="A259" s="17"/>
      <c r="B259" s="38" t="s">
        <v>384</v>
      </c>
      <c r="C259" s="29"/>
      <c r="D259" s="78" t="s">
        <v>307</v>
      </c>
      <c r="E259" s="78"/>
      <c r="F259" s="29"/>
      <c r="G259" s="78" t="s">
        <v>307</v>
      </c>
      <c r="H259" s="78"/>
      <c r="I259" s="29"/>
      <c r="J259" s="78" t="s">
        <v>307</v>
      </c>
      <c r="K259" s="78"/>
      <c r="L259" s="29"/>
      <c r="M259" s="48" t="s">
        <v>858</v>
      </c>
      <c r="N259" s="48"/>
      <c r="O259" s="29"/>
      <c r="P259" s="48" t="s">
        <v>858</v>
      </c>
      <c r="Q259" s="48"/>
      <c r="R259" s="29"/>
      <c r="S259" s="48" t="s">
        <v>859</v>
      </c>
      <c r="T259" s="48"/>
      <c r="U259" s="29"/>
      <c r="V259" s="48" t="s">
        <v>860</v>
      </c>
      <c r="W259" s="48"/>
      <c r="X259" s="29"/>
    </row>
    <row r="260" spans="1:24" ht="16.5" thickBot="1" x14ac:dyDescent="0.3">
      <c r="A260" s="17"/>
      <c r="B260" s="64" t="s">
        <v>385</v>
      </c>
      <c r="C260" s="25"/>
      <c r="D260" s="49" t="s">
        <v>861</v>
      </c>
      <c r="E260" s="49"/>
      <c r="F260" s="25"/>
      <c r="G260" s="49" t="s">
        <v>862</v>
      </c>
      <c r="H260" s="49"/>
      <c r="I260" s="25"/>
      <c r="J260" s="49" t="s">
        <v>863</v>
      </c>
      <c r="K260" s="49"/>
      <c r="L260" s="25"/>
      <c r="M260" s="49" t="s">
        <v>864</v>
      </c>
      <c r="N260" s="49"/>
      <c r="O260" s="25"/>
      <c r="P260" s="49" t="s">
        <v>865</v>
      </c>
      <c r="Q260" s="49"/>
      <c r="R260" s="25"/>
      <c r="S260" s="49" t="s">
        <v>865</v>
      </c>
      <c r="T260" s="49"/>
      <c r="U260" s="25"/>
      <c r="V260" s="49" t="s">
        <v>866</v>
      </c>
      <c r="W260" s="49"/>
      <c r="X260" s="25"/>
    </row>
    <row r="261" spans="1:24" ht="16.5" thickBot="1" x14ac:dyDescent="0.3">
      <c r="A261" s="17"/>
      <c r="B261" s="66" t="s">
        <v>460</v>
      </c>
      <c r="C261" s="29"/>
      <c r="D261" s="113" t="s">
        <v>867</v>
      </c>
      <c r="E261" s="113"/>
      <c r="F261" s="29"/>
      <c r="G261" s="113" t="s">
        <v>868</v>
      </c>
      <c r="H261" s="113"/>
      <c r="I261" s="29"/>
      <c r="J261" s="113" t="s">
        <v>869</v>
      </c>
      <c r="K261" s="113"/>
      <c r="L261" s="29"/>
      <c r="M261" s="113" t="s">
        <v>870</v>
      </c>
      <c r="N261" s="113"/>
      <c r="O261" s="29"/>
      <c r="P261" s="113" t="s">
        <v>871</v>
      </c>
      <c r="Q261" s="113"/>
      <c r="R261" s="29"/>
      <c r="S261" s="113" t="s">
        <v>872</v>
      </c>
      <c r="T261" s="113"/>
      <c r="U261" s="29"/>
      <c r="V261" s="113" t="s">
        <v>581</v>
      </c>
      <c r="W261" s="113"/>
      <c r="X261" s="29"/>
    </row>
    <row r="262" spans="1:24" ht="15.75" x14ac:dyDescent="0.25">
      <c r="A262" s="17"/>
      <c r="B262" s="10" t="s">
        <v>464</v>
      </c>
      <c r="C262" s="25"/>
      <c r="D262" s="43"/>
      <c r="E262" s="43"/>
      <c r="F262" s="25"/>
      <c r="G262" s="43"/>
      <c r="H262" s="43"/>
      <c r="I262" s="25"/>
      <c r="J262" s="43"/>
      <c r="K262" s="43"/>
      <c r="L262" s="25"/>
      <c r="M262" s="43"/>
      <c r="N262" s="43"/>
      <c r="O262" s="25"/>
      <c r="P262" s="43"/>
      <c r="Q262" s="43"/>
      <c r="R262" s="25"/>
      <c r="S262" s="43"/>
      <c r="T262" s="43"/>
      <c r="U262" s="25"/>
      <c r="V262" s="43"/>
      <c r="W262" s="43"/>
      <c r="X262" s="25"/>
    </row>
    <row r="263" spans="1:24" ht="15.75" x14ac:dyDescent="0.25">
      <c r="A263" s="17"/>
      <c r="B263" s="38" t="s">
        <v>465</v>
      </c>
      <c r="C263" s="29"/>
      <c r="D263" s="48" t="s">
        <v>873</v>
      </c>
      <c r="E263" s="48"/>
      <c r="F263" s="29"/>
      <c r="G263" s="48" t="s">
        <v>874</v>
      </c>
      <c r="H263" s="48"/>
      <c r="I263" s="29"/>
      <c r="J263" s="48" t="s">
        <v>875</v>
      </c>
      <c r="K263" s="48"/>
      <c r="L263" s="29"/>
      <c r="M263" s="48" t="s">
        <v>876</v>
      </c>
      <c r="N263" s="48"/>
      <c r="O263" s="29"/>
      <c r="P263" s="48" t="s">
        <v>877</v>
      </c>
      <c r="Q263" s="48"/>
      <c r="R263" s="29"/>
      <c r="S263" s="48" t="s">
        <v>878</v>
      </c>
      <c r="T263" s="48"/>
      <c r="U263" s="29"/>
      <c r="V263" s="48" t="s">
        <v>879</v>
      </c>
      <c r="W263" s="48"/>
      <c r="X263" s="29"/>
    </row>
    <row r="264" spans="1:24" ht="15.75" x14ac:dyDescent="0.25">
      <c r="A264" s="17"/>
      <c r="B264" s="64" t="s">
        <v>391</v>
      </c>
      <c r="C264" s="25"/>
      <c r="D264" s="88" t="s">
        <v>307</v>
      </c>
      <c r="E264" s="88"/>
      <c r="F264" s="25"/>
      <c r="G264" s="88" t="s">
        <v>307</v>
      </c>
      <c r="H264" s="88"/>
      <c r="I264" s="25"/>
      <c r="J264" s="88" t="s">
        <v>307</v>
      </c>
      <c r="K264" s="88"/>
      <c r="L264" s="25"/>
      <c r="M264" s="88" t="s">
        <v>307</v>
      </c>
      <c r="N264" s="88"/>
      <c r="O264" s="25"/>
      <c r="P264" s="88" t="s">
        <v>307</v>
      </c>
      <c r="Q264" s="88"/>
      <c r="R264" s="25"/>
      <c r="S264" s="88" t="s">
        <v>307</v>
      </c>
      <c r="T264" s="88"/>
      <c r="U264" s="25"/>
      <c r="V264" s="88" t="s">
        <v>307</v>
      </c>
      <c r="W264" s="88"/>
      <c r="X264" s="25"/>
    </row>
    <row r="265" spans="1:24" ht="26.25" x14ac:dyDescent="0.25">
      <c r="A265" s="17"/>
      <c r="B265" s="38" t="s">
        <v>392</v>
      </c>
      <c r="C265" s="29"/>
      <c r="D265" s="78" t="s">
        <v>307</v>
      </c>
      <c r="E265" s="78"/>
      <c r="F265" s="29"/>
      <c r="G265" s="78" t="s">
        <v>307</v>
      </c>
      <c r="H265" s="78"/>
      <c r="I265" s="29"/>
      <c r="J265" s="78" t="s">
        <v>307</v>
      </c>
      <c r="K265" s="78"/>
      <c r="L265" s="29"/>
      <c r="M265" s="78" t="s">
        <v>307</v>
      </c>
      <c r="N265" s="78"/>
      <c r="O265" s="29"/>
      <c r="P265" s="78" t="s">
        <v>307</v>
      </c>
      <c r="Q265" s="78"/>
      <c r="R265" s="29"/>
      <c r="S265" s="78" t="s">
        <v>307</v>
      </c>
      <c r="T265" s="78"/>
      <c r="U265" s="29"/>
      <c r="V265" s="78" t="s">
        <v>307</v>
      </c>
      <c r="W265" s="78"/>
      <c r="X265" s="29"/>
    </row>
    <row r="266" spans="1:24" ht="16.5" thickBot="1" x14ac:dyDescent="0.3">
      <c r="A266" s="17"/>
      <c r="B266" s="64" t="s">
        <v>393</v>
      </c>
      <c r="C266" s="25"/>
      <c r="D266" s="83" t="s">
        <v>307</v>
      </c>
      <c r="E266" s="83"/>
      <c r="F266" s="25"/>
      <c r="G266" s="83" t="s">
        <v>307</v>
      </c>
      <c r="H266" s="83"/>
      <c r="I266" s="25"/>
      <c r="J266" s="83" t="s">
        <v>307</v>
      </c>
      <c r="K266" s="83"/>
      <c r="L266" s="25"/>
      <c r="M266" s="49" t="s">
        <v>880</v>
      </c>
      <c r="N266" s="49"/>
      <c r="O266" s="25"/>
      <c r="P266" s="49" t="s">
        <v>880</v>
      </c>
      <c r="Q266" s="49"/>
      <c r="R266" s="25"/>
      <c r="S266" s="49" t="s">
        <v>881</v>
      </c>
      <c r="T266" s="49"/>
      <c r="U266" s="25"/>
      <c r="V266" s="49" t="s">
        <v>882</v>
      </c>
      <c r="W266" s="49"/>
      <c r="X266" s="25"/>
    </row>
    <row r="267" spans="1:24" ht="16.5" thickBot="1" x14ac:dyDescent="0.3">
      <c r="A267" s="17"/>
      <c r="B267" s="66" t="s">
        <v>477</v>
      </c>
      <c r="C267" s="29"/>
      <c r="D267" s="113" t="s">
        <v>873</v>
      </c>
      <c r="E267" s="113"/>
      <c r="F267" s="29"/>
      <c r="G267" s="113" t="s">
        <v>874</v>
      </c>
      <c r="H267" s="113"/>
      <c r="I267" s="29"/>
      <c r="J267" s="113" t="s">
        <v>875</v>
      </c>
      <c r="K267" s="113"/>
      <c r="L267" s="29"/>
      <c r="M267" s="113" t="s">
        <v>883</v>
      </c>
      <c r="N267" s="113"/>
      <c r="O267" s="29"/>
      <c r="P267" s="113" t="s">
        <v>884</v>
      </c>
      <c r="Q267" s="113"/>
      <c r="R267" s="29"/>
      <c r="S267" s="113" t="s">
        <v>885</v>
      </c>
      <c r="T267" s="113"/>
      <c r="U267" s="29"/>
      <c r="V267" s="113" t="s">
        <v>582</v>
      </c>
      <c r="W267" s="113"/>
      <c r="X267" s="29"/>
    </row>
    <row r="268" spans="1:24" ht="16.5" thickBot="1" x14ac:dyDescent="0.3">
      <c r="A268" s="17"/>
      <c r="B268" s="64" t="s">
        <v>395</v>
      </c>
      <c r="C268" s="25"/>
      <c r="D268" s="120" t="s">
        <v>307</v>
      </c>
      <c r="E268" s="120"/>
      <c r="F268" s="25"/>
      <c r="G268" s="120" t="s">
        <v>307</v>
      </c>
      <c r="H268" s="120"/>
      <c r="I268" s="25"/>
      <c r="J268" s="120" t="s">
        <v>307</v>
      </c>
      <c r="K268" s="120"/>
      <c r="L268" s="25"/>
      <c r="M268" s="112" t="s">
        <v>583</v>
      </c>
      <c r="N268" s="112"/>
      <c r="O268" s="25"/>
      <c r="P268" s="112" t="s">
        <v>583</v>
      </c>
      <c r="Q268" s="112"/>
      <c r="R268" s="25"/>
      <c r="S268" s="112" t="s">
        <v>886</v>
      </c>
      <c r="T268" s="112"/>
      <c r="U268" s="25"/>
      <c r="V268" s="112" t="s">
        <v>583</v>
      </c>
      <c r="W268" s="112"/>
      <c r="X268" s="25"/>
    </row>
    <row r="269" spans="1:24" ht="16.5" thickBot="1" x14ac:dyDescent="0.3">
      <c r="A269" s="17"/>
      <c r="B269" s="111" t="s">
        <v>131</v>
      </c>
      <c r="C269" s="29"/>
      <c r="D269" s="113" t="s">
        <v>887</v>
      </c>
      <c r="E269" s="113"/>
      <c r="F269" s="29"/>
      <c r="G269" s="113" t="s">
        <v>888</v>
      </c>
      <c r="H269" s="113"/>
      <c r="I269" s="29"/>
      <c r="J269" s="113" t="s">
        <v>889</v>
      </c>
      <c r="K269" s="113"/>
      <c r="L269" s="29"/>
      <c r="M269" s="113" t="s">
        <v>890</v>
      </c>
      <c r="N269" s="113"/>
      <c r="O269" s="29"/>
      <c r="P269" s="113" t="s">
        <v>891</v>
      </c>
      <c r="Q269" s="113"/>
      <c r="R269" s="29"/>
      <c r="S269" s="113" t="s">
        <v>892</v>
      </c>
      <c r="T269" s="113"/>
      <c r="U269" s="29"/>
      <c r="V269" s="113" t="s">
        <v>584</v>
      </c>
      <c r="W269" s="113"/>
      <c r="X269" s="29"/>
    </row>
    <row r="270" spans="1:24" ht="15.75" x14ac:dyDescent="0.25">
      <c r="A270" s="17"/>
      <c r="B270" s="23"/>
      <c r="C270" s="25"/>
      <c r="D270" s="43"/>
      <c r="E270" s="43"/>
      <c r="F270" s="25"/>
      <c r="G270" s="43"/>
      <c r="H270" s="43"/>
      <c r="I270" s="25"/>
      <c r="J270" s="43"/>
      <c r="K270" s="43"/>
      <c r="L270" s="25"/>
      <c r="M270" s="43"/>
      <c r="N270" s="43"/>
      <c r="O270" s="25"/>
      <c r="P270" s="43"/>
      <c r="Q270" s="43"/>
      <c r="R270" s="25"/>
      <c r="S270" s="43"/>
      <c r="T270" s="43"/>
      <c r="U270" s="25"/>
      <c r="V270" s="43"/>
      <c r="W270" s="43"/>
      <c r="X270" s="25"/>
    </row>
    <row r="271" spans="1:24" ht="15.75" x14ac:dyDescent="0.25">
      <c r="A271" s="17"/>
      <c r="B271" s="61" t="s">
        <v>757</v>
      </c>
      <c r="C271" s="29"/>
      <c r="D271" s="45"/>
      <c r="E271" s="45"/>
      <c r="F271" s="29"/>
      <c r="G271" s="45"/>
      <c r="H271" s="45"/>
      <c r="I271" s="29"/>
      <c r="J271" s="45"/>
      <c r="K271" s="45"/>
      <c r="L271" s="29"/>
      <c r="M271" s="45"/>
      <c r="N271" s="45"/>
      <c r="O271" s="29"/>
      <c r="P271" s="45"/>
      <c r="Q271" s="45"/>
      <c r="R271" s="29"/>
      <c r="S271" s="45"/>
      <c r="T271" s="45"/>
      <c r="U271" s="29"/>
      <c r="V271" s="45"/>
      <c r="W271" s="45"/>
      <c r="X271" s="29"/>
    </row>
    <row r="272" spans="1:24" ht="15.75" x14ac:dyDescent="0.25">
      <c r="A272" s="17"/>
      <c r="B272" s="10" t="s">
        <v>450</v>
      </c>
      <c r="C272" s="25"/>
      <c r="D272" s="44"/>
      <c r="E272" s="44"/>
      <c r="F272" s="25"/>
      <c r="G272" s="44"/>
      <c r="H272" s="44"/>
      <c r="I272" s="25"/>
      <c r="J272" s="44"/>
      <c r="K272" s="44"/>
      <c r="L272" s="25"/>
      <c r="M272" s="44"/>
      <c r="N272" s="44"/>
      <c r="O272" s="25"/>
      <c r="P272" s="44"/>
      <c r="Q272" s="44"/>
      <c r="R272" s="25"/>
      <c r="S272" s="44"/>
      <c r="T272" s="44"/>
      <c r="U272" s="25"/>
      <c r="V272" s="44"/>
      <c r="W272" s="44"/>
      <c r="X272" s="25"/>
    </row>
    <row r="273" spans="1:27" ht="15.75" x14ac:dyDescent="0.25">
      <c r="A273" s="17"/>
      <c r="B273" s="38" t="s">
        <v>383</v>
      </c>
      <c r="C273" s="29"/>
      <c r="D273" s="48" t="s">
        <v>893</v>
      </c>
      <c r="E273" s="48"/>
      <c r="F273" s="29"/>
      <c r="G273" s="48" t="s">
        <v>894</v>
      </c>
      <c r="H273" s="48"/>
      <c r="I273" s="29"/>
      <c r="J273" s="48" t="s">
        <v>895</v>
      </c>
      <c r="K273" s="48"/>
      <c r="L273" s="29"/>
      <c r="M273" s="48" t="s">
        <v>896</v>
      </c>
      <c r="N273" s="48"/>
      <c r="O273" s="29"/>
      <c r="P273" s="48" t="s">
        <v>897</v>
      </c>
      <c r="Q273" s="48"/>
      <c r="R273" s="29"/>
      <c r="S273" s="48" t="s">
        <v>898</v>
      </c>
      <c r="T273" s="48"/>
      <c r="U273" s="29"/>
      <c r="V273" s="48" t="s">
        <v>857</v>
      </c>
      <c r="W273" s="48"/>
      <c r="X273" s="29"/>
    </row>
    <row r="274" spans="1:27" ht="15.75" x14ac:dyDescent="0.25">
      <c r="A274" s="17"/>
      <c r="B274" s="64" t="s">
        <v>384</v>
      </c>
      <c r="C274" s="25"/>
      <c r="D274" s="46" t="s">
        <v>797</v>
      </c>
      <c r="E274" s="46"/>
      <c r="F274" s="25"/>
      <c r="G274" s="46" t="s">
        <v>798</v>
      </c>
      <c r="H274" s="46"/>
      <c r="I274" s="25"/>
      <c r="J274" s="46" t="s">
        <v>799</v>
      </c>
      <c r="K274" s="46"/>
      <c r="L274" s="25"/>
      <c r="M274" s="46" t="s">
        <v>899</v>
      </c>
      <c r="N274" s="46"/>
      <c r="O274" s="25"/>
      <c r="P274" s="46" t="s">
        <v>900</v>
      </c>
      <c r="Q274" s="46"/>
      <c r="R274" s="25"/>
      <c r="S274" s="46" t="s">
        <v>901</v>
      </c>
      <c r="T274" s="46"/>
      <c r="U274" s="25"/>
      <c r="V274" s="46" t="s">
        <v>860</v>
      </c>
      <c r="W274" s="46"/>
      <c r="X274" s="25"/>
    </row>
    <row r="275" spans="1:27" ht="16.5" thickBot="1" x14ac:dyDescent="0.3">
      <c r="A275" s="17"/>
      <c r="B275" s="38" t="s">
        <v>385</v>
      </c>
      <c r="C275" s="29"/>
      <c r="D275" s="80" t="s">
        <v>902</v>
      </c>
      <c r="E275" s="80"/>
      <c r="F275" s="29"/>
      <c r="G275" s="80" t="s">
        <v>903</v>
      </c>
      <c r="H275" s="80"/>
      <c r="I275" s="29"/>
      <c r="J275" s="80" t="s">
        <v>904</v>
      </c>
      <c r="K275" s="80"/>
      <c r="L275" s="29"/>
      <c r="M275" s="80" t="s">
        <v>905</v>
      </c>
      <c r="N275" s="80"/>
      <c r="O275" s="29"/>
      <c r="P275" s="80" t="s">
        <v>906</v>
      </c>
      <c r="Q275" s="80"/>
      <c r="R275" s="29"/>
      <c r="S275" s="80" t="s">
        <v>907</v>
      </c>
      <c r="T275" s="80"/>
      <c r="U275" s="29"/>
      <c r="V275" s="80" t="s">
        <v>866</v>
      </c>
      <c r="W275" s="80"/>
      <c r="X275" s="29"/>
    </row>
    <row r="276" spans="1:27" ht="16.5" thickBot="1" x14ac:dyDescent="0.3">
      <c r="A276" s="17"/>
      <c r="B276" s="14" t="s">
        <v>460</v>
      </c>
      <c r="C276" s="25"/>
      <c r="D276" s="112" t="s">
        <v>908</v>
      </c>
      <c r="E276" s="112"/>
      <c r="F276" s="25"/>
      <c r="G276" s="112" t="s">
        <v>909</v>
      </c>
      <c r="H276" s="112"/>
      <c r="I276" s="25"/>
      <c r="J276" s="112" t="s">
        <v>910</v>
      </c>
      <c r="K276" s="112"/>
      <c r="L276" s="25"/>
      <c r="M276" s="112" t="s">
        <v>911</v>
      </c>
      <c r="N276" s="112"/>
      <c r="O276" s="25"/>
      <c r="P276" s="112" t="s">
        <v>912</v>
      </c>
      <c r="Q276" s="112"/>
      <c r="R276" s="25"/>
      <c r="S276" s="112" t="s">
        <v>913</v>
      </c>
      <c r="T276" s="112"/>
      <c r="U276" s="25"/>
      <c r="V276" s="112" t="s">
        <v>581</v>
      </c>
      <c r="W276" s="112"/>
      <c r="X276" s="25"/>
    </row>
    <row r="277" spans="1:27" ht="15.75" x14ac:dyDescent="0.25">
      <c r="A277" s="17"/>
      <c r="B277" s="119" t="s">
        <v>464</v>
      </c>
      <c r="C277" s="29"/>
      <c r="D277" s="77"/>
      <c r="E277" s="77"/>
      <c r="F277" s="29"/>
      <c r="G277" s="77"/>
      <c r="H277" s="77"/>
      <c r="I277" s="29"/>
      <c r="J277" s="77"/>
      <c r="K277" s="77"/>
      <c r="L277" s="29"/>
      <c r="M277" s="77"/>
      <c r="N277" s="77"/>
      <c r="O277" s="29"/>
      <c r="P277" s="77"/>
      <c r="Q277" s="77"/>
      <c r="R277" s="29"/>
      <c r="S277" s="77"/>
      <c r="T277" s="77"/>
      <c r="U277" s="29"/>
      <c r="V277" s="77"/>
      <c r="W277" s="77"/>
      <c r="X277" s="29"/>
    </row>
    <row r="278" spans="1:27" ht="15.75" x14ac:dyDescent="0.25">
      <c r="A278" s="17"/>
      <c r="B278" s="64" t="s">
        <v>465</v>
      </c>
      <c r="C278" s="25"/>
      <c r="D278" s="46" t="s">
        <v>914</v>
      </c>
      <c r="E278" s="46"/>
      <c r="F278" s="25"/>
      <c r="G278" s="46" t="s">
        <v>915</v>
      </c>
      <c r="H278" s="46"/>
      <c r="I278" s="25"/>
      <c r="J278" s="46" t="s">
        <v>916</v>
      </c>
      <c r="K278" s="46"/>
      <c r="L278" s="25"/>
      <c r="M278" s="46" t="s">
        <v>917</v>
      </c>
      <c r="N278" s="46"/>
      <c r="O278" s="25"/>
      <c r="P278" s="46" t="s">
        <v>918</v>
      </c>
      <c r="Q278" s="46"/>
      <c r="R278" s="25"/>
      <c r="S278" s="46" t="s">
        <v>919</v>
      </c>
      <c r="T278" s="46"/>
      <c r="U278" s="25"/>
      <c r="V278" s="46" t="s">
        <v>879</v>
      </c>
      <c r="W278" s="46"/>
      <c r="X278" s="25"/>
    </row>
    <row r="279" spans="1:27" ht="15.75" x14ac:dyDescent="0.25">
      <c r="A279" s="17"/>
      <c r="B279" s="38" t="s">
        <v>391</v>
      </c>
      <c r="C279" s="29"/>
      <c r="D279" s="48" t="s">
        <v>821</v>
      </c>
      <c r="E279" s="48"/>
      <c r="F279" s="29"/>
      <c r="G279" s="48" t="s">
        <v>822</v>
      </c>
      <c r="H279" s="48"/>
      <c r="I279" s="29"/>
      <c r="J279" s="48" t="s">
        <v>823</v>
      </c>
      <c r="K279" s="48"/>
      <c r="L279" s="29"/>
      <c r="M279" s="78" t="s">
        <v>307</v>
      </c>
      <c r="N279" s="78"/>
      <c r="O279" s="29"/>
      <c r="P279" s="48" t="s">
        <v>823</v>
      </c>
      <c r="Q279" s="48"/>
      <c r="R279" s="29"/>
      <c r="S279" s="48" t="s">
        <v>824</v>
      </c>
      <c r="T279" s="48"/>
      <c r="U279" s="29"/>
      <c r="V279" s="78" t="s">
        <v>307</v>
      </c>
      <c r="W279" s="78"/>
      <c r="X279" s="29"/>
    </row>
    <row r="280" spans="1:27" ht="26.25" x14ac:dyDescent="0.25">
      <c r="A280" s="17"/>
      <c r="B280" s="64" t="s">
        <v>392</v>
      </c>
      <c r="C280" s="25"/>
      <c r="D280" s="46" t="s">
        <v>825</v>
      </c>
      <c r="E280" s="46"/>
      <c r="F280" s="25"/>
      <c r="G280" s="46" t="s">
        <v>472</v>
      </c>
      <c r="H280" s="46"/>
      <c r="I280" s="25"/>
      <c r="J280" s="46" t="s">
        <v>826</v>
      </c>
      <c r="K280" s="46"/>
      <c r="L280" s="25"/>
      <c r="M280" s="88" t="s">
        <v>307</v>
      </c>
      <c r="N280" s="88"/>
      <c r="O280" s="25"/>
      <c r="P280" s="46" t="s">
        <v>826</v>
      </c>
      <c r="Q280" s="46"/>
      <c r="R280" s="25"/>
      <c r="S280" s="46" t="s">
        <v>827</v>
      </c>
      <c r="T280" s="46"/>
      <c r="U280" s="25"/>
      <c r="V280" s="88" t="s">
        <v>307</v>
      </c>
      <c r="W280" s="88"/>
      <c r="X280" s="25"/>
    </row>
    <row r="281" spans="1:27" ht="16.5" thickBot="1" x14ac:dyDescent="0.3">
      <c r="A281" s="17"/>
      <c r="B281" s="38" t="s">
        <v>393</v>
      </c>
      <c r="C281" s="29"/>
      <c r="D281" s="80" t="s">
        <v>828</v>
      </c>
      <c r="E281" s="80"/>
      <c r="F281" s="29"/>
      <c r="G281" s="80" t="s">
        <v>829</v>
      </c>
      <c r="H281" s="80"/>
      <c r="I281" s="29"/>
      <c r="J281" s="80" t="s">
        <v>830</v>
      </c>
      <c r="K281" s="80"/>
      <c r="L281" s="29"/>
      <c r="M281" s="80" t="s">
        <v>920</v>
      </c>
      <c r="N281" s="80"/>
      <c r="O281" s="29"/>
      <c r="P281" s="80" t="s">
        <v>921</v>
      </c>
      <c r="Q281" s="80"/>
      <c r="R281" s="29"/>
      <c r="S281" s="80" t="s">
        <v>922</v>
      </c>
      <c r="T281" s="80"/>
      <c r="U281" s="29"/>
      <c r="V281" s="80" t="s">
        <v>882</v>
      </c>
      <c r="W281" s="80"/>
      <c r="X281" s="29"/>
    </row>
    <row r="282" spans="1:27" ht="16.5" thickBot="1" x14ac:dyDescent="0.3">
      <c r="A282" s="17"/>
      <c r="B282" s="14" t="s">
        <v>477</v>
      </c>
      <c r="C282" s="25"/>
      <c r="D282" s="112" t="s">
        <v>923</v>
      </c>
      <c r="E282" s="112"/>
      <c r="F282" s="25"/>
      <c r="G282" s="112" t="s">
        <v>924</v>
      </c>
      <c r="H282" s="112"/>
      <c r="I282" s="25"/>
      <c r="J282" s="112" t="s">
        <v>925</v>
      </c>
      <c r="K282" s="112"/>
      <c r="L282" s="25"/>
      <c r="M282" s="112" t="s">
        <v>926</v>
      </c>
      <c r="N282" s="112"/>
      <c r="O282" s="25"/>
      <c r="P282" s="112" t="s">
        <v>927</v>
      </c>
      <c r="Q282" s="112"/>
      <c r="R282" s="25"/>
      <c r="S282" s="112" t="s">
        <v>928</v>
      </c>
      <c r="T282" s="112"/>
      <c r="U282" s="25"/>
      <c r="V282" s="112" t="s">
        <v>582</v>
      </c>
      <c r="W282" s="112"/>
      <c r="X282" s="25"/>
    </row>
    <row r="283" spans="1:27" ht="16.5" thickBot="1" x14ac:dyDescent="0.3">
      <c r="A283" s="17"/>
      <c r="B283" s="38" t="s">
        <v>395</v>
      </c>
      <c r="C283" s="29"/>
      <c r="D283" s="113" t="s">
        <v>840</v>
      </c>
      <c r="E283" s="113"/>
      <c r="F283" s="29"/>
      <c r="G283" s="113" t="s">
        <v>712</v>
      </c>
      <c r="H283" s="113"/>
      <c r="I283" s="29"/>
      <c r="J283" s="113" t="s">
        <v>841</v>
      </c>
      <c r="K283" s="113"/>
      <c r="L283" s="29"/>
      <c r="M283" s="113" t="s">
        <v>929</v>
      </c>
      <c r="N283" s="113"/>
      <c r="O283" s="29"/>
      <c r="P283" s="113" t="s">
        <v>930</v>
      </c>
      <c r="Q283" s="113"/>
      <c r="R283" s="29"/>
      <c r="S283" s="113" t="s">
        <v>931</v>
      </c>
      <c r="T283" s="113"/>
      <c r="U283" s="29"/>
      <c r="V283" s="113" t="s">
        <v>583</v>
      </c>
      <c r="W283" s="113"/>
      <c r="X283" s="29"/>
    </row>
    <row r="284" spans="1:27" ht="16.5" thickBot="1" x14ac:dyDescent="0.3">
      <c r="A284" s="17"/>
      <c r="B284" s="110" t="s">
        <v>131</v>
      </c>
      <c r="C284" s="25"/>
      <c r="D284" s="93" t="s">
        <v>270</v>
      </c>
      <c r="E284" s="94" t="s">
        <v>932</v>
      </c>
      <c r="F284" s="25"/>
      <c r="G284" s="93" t="s">
        <v>270</v>
      </c>
      <c r="H284" s="94" t="s">
        <v>933</v>
      </c>
      <c r="I284" s="25"/>
      <c r="J284" s="93" t="s">
        <v>270</v>
      </c>
      <c r="K284" s="94" t="s">
        <v>934</v>
      </c>
      <c r="L284" s="25"/>
      <c r="M284" s="93" t="s">
        <v>270</v>
      </c>
      <c r="N284" s="94" t="s">
        <v>935</v>
      </c>
      <c r="O284" s="25"/>
      <c r="P284" s="93" t="s">
        <v>270</v>
      </c>
      <c r="Q284" s="94" t="s">
        <v>640</v>
      </c>
      <c r="R284" s="25"/>
      <c r="S284" s="93" t="s">
        <v>270</v>
      </c>
      <c r="T284" s="94" t="s">
        <v>641</v>
      </c>
      <c r="U284" s="25"/>
      <c r="V284" s="93" t="s">
        <v>270</v>
      </c>
      <c r="W284" s="94" t="s">
        <v>584</v>
      </c>
      <c r="X284" s="25"/>
    </row>
    <row r="285" spans="1:27" ht="15.75" thickTop="1" x14ac:dyDescent="0.25">
      <c r="A285" s="17"/>
      <c r="B285" s="96"/>
      <c r="C285" s="96"/>
      <c r="D285" s="96"/>
      <c r="E285" s="96"/>
      <c r="F285" s="96"/>
      <c r="G285" s="96"/>
      <c r="H285" s="96"/>
      <c r="I285" s="96"/>
      <c r="J285" s="96"/>
      <c r="K285" s="96"/>
      <c r="L285" s="96"/>
      <c r="M285" s="96"/>
      <c r="N285" s="96"/>
      <c r="O285" s="96"/>
      <c r="P285" s="96"/>
      <c r="Q285" s="96"/>
      <c r="R285" s="96"/>
      <c r="S285" s="96"/>
      <c r="T285" s="96"/>
      <c r="U285" s="96"/>
      <c r="V285" s="96"/>
      <c r="W285" s="96"/>
      <c r="X285" s="96"/>
      <c r="Y285" s="96"/>
      <c r="Z285" s="96"/>
      <c r="AA285" s="96"/>
    </row>
    <row r="286" spans="1:27" x14ac:dyDescent="0.25">
      <c r="A286" s="17"/>
      <c r="B286" s="57"/>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c r="AA286" s="57"/>
    </row>
    <row r="287" spans="1:27" x14ac:dyDescent="0.25">
      <c r="A287" s="17"/>
      <c r="B287" s="57"/>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row>
    <row r="288" spans="1:27" ht="16.5" thickBot="1" x14ac:dyDescent="0.3">
      <c r="A288" s="17"/>
      <c r="B288" s="18"/>
      <c r="C288" s="19"/>
      <c r="D288" s="41" t="s">
        <v>938</v>
      </c>
      <c r="E288" s="41"/>
      <c r="F288" s="41"/>
      <c r="G288" s="41"/>
      <c r="H288" s="41"/>
      <c r="I288" s="41"/>
      <c r="J288" s="41"/>
      <c r="K288" s="41"/>
      <c r="L288" s="41"/>
      <c r="M288" s="41"/>
      <c r="N288" s="41"/>
      <c r="O288" s="19"/>
    </row>
    <row r="289" spans="1:15" ht="16.5" thickBot="1" x14ac:dyDescent="0.3">
      <c r="A289" s="17"/>
      <c r="B289" s="18"/>
      <c r="C289" s="19"/>
      <c r="D289" s="42" t="s">
        <v>296</v>
      </c>
      <c r="E289" s="42"/>
      <c r="F289" s="42"/>
      <c r="G289" s="42"/>
      <c r="H289" s="42"/>
      <c r="I289" s="19"/>
      <c r="J289" s="42" t="s">
        <v>324</v>
      </c>
      <c r="K289" s="42"/>
      <c r="L289" s="42"/>
      <c r="M289" s="42"/>
      <c r="N289" s="42"/>
      <c r="O289" s="19"/>
    </row>
    <row r="290" spans="1:15" ht="15.75" x14ac:dyDescent="0.25">
      <c r="A290" s="17"/>
      <c r="B290" s="18"/>
      <c r="C290" s="19"/>
      <c r="D290" s="75" t="s">
        <v>939</v>
      </c>
      <c r="E290" s="75"/>
      <c r="F290" s="19"/>
      <c r="G290" s="75" t="s">
        <v>940</v>
      </c>
      <c r="H290" s="75"/>
      <c r="I290" s="19"/>
      <c r="J290" s="75" t="s">
        <v>939</v>
      </c>
      <c r="K290" s="75"/>
      <c r="L290" s="19"/>
      <c r="M290" s="75" t="s">
        <v>940</v>
      </c>
      <c r="N290" s="75"/>
      <c r="O290" s="19"/>
    </row>
    <row r="291" spans="1:15" ht="15.75" x14ac:dyDescent="0.25">
      <c r="A291" s="17"/>
      <c r="B291" s="18"/>
      <c r="C291" s="19"/>
      <c r="D291" s="74" t="s">
        <v>611</v>
      </c>
      <c r="E291" s="74"/>
      <c r="F291" s="19"/>
      <c r="G291" s="74" t="s">
        <v>941</v>
      </c>
      <c r="H291" s="74"/>
      <c r="I291" s="19"/>
      <c r="J291" s="74" t="s">
        <v>611</v>
      </c>
      <c r="K291" s="74"/>
      <c r="L291" s="19"/>
      <c r="M291" s="74" t="s">
        <v>941</v>
      </c>
      <c r="N291" s="74"/>
      <c r="O291" s="19"/>
    </row>
    <row r="292" spans="1:15" ht="16.5" thickBot="1" x14ac:dyDescent="0.3">
      <c r="A292" s="17"/>
      <c r="B292" s="18"/>
      <c r="C292" s="19"/>
      <c r="D292" s="41" t="s">
        <v>612</v>
      </c>
      <c r="E292" s="41"/>
      <c r="F292" s="19"/>
      <c r="G292" s="41" t="s">
        <v>942</v>
      </c>
      <c r="H292" s="41"/>
      <c r="I292" s="19"/>
      <c r="J292" s="41" t="s">
        <v>612</v>
      </c>
      <c r="K292" s="41"/>
      <c r="L292" s="19"/>
      <c r="M292" s="41" t="s">
        <v>942</v>
      </c>
      <c r="N292" s="41"/>
      <c r="O292" s="19"/>
    </row>
    <row r="293" spans="1:15" ht="15.75" x14ac:dyDescent="0.25">
      <c r="A293" s="17"/>
      <c r="B293" s="28" t="s">
        <v>943</v>
      </c>
      <c r="C293" s="29"/>
      <c r="D293" s="77"/>
      <c r="E293" s="77"/>
      <c r="F293" s="29"/>
      <c r="G293" s="77"/>
      <c r="H293" s="77"/>
      <c r="I293" s="29"/>
      <c r="J293" s="77"/>
      <c r="K293" s="77"/>
      <c r="L293" s="29"/>
      <c r="M293" s="77"/>
      <c r="N293" s="77"/>
      <c r="O293" s="29"/>
    </row>
    <row r="294" spans="1:15" ht="15.75" x14ac:dyDescent="0.25">
      <c r="A294" s="17"/>
      <c r="B294" s="10" t="s">
        <v>450</v>
      </c>
      <c r="C294" s="25"/>
      <c r="D294" s="44"/>
      <c r="E294" s="44"/>
      <c r="F294" s="25"/>
      <c r="G294" s="44"/>
      <c r="H294" s="44"/>
      <c r="I294" s="25"/>
      <c r="J294" s="44"/>
      <c r="K294" s="44"/>
      <c r="L294" s="25"/>
      <c r="M294" s="44"/>
      <c r="N294" s="44"/>
      <c r="O294" s="25"/>
    </row>
    <row r="295" spans="1:15" ht="15.75" x14ac:dyDescent="0.25">
      <c r="A295" s="17"/>
      <c r="B295" s="38" t="s">
        <v>383</v>
      </c>
      <c r="C295" s="29"/>
      <c r="D295" s="30" t="s">
        <v>270</v>
      </c>
      <c r="E295" s="36" t="s">
        <v>944</v>
      </c>
      <c r="F295" s="29"/>
      <c r="G295" s="30" t="s">
        <v>270</v>
      </c>
      <c r="H295" s="36" t="s">
        <v>945</v>
      </c>
      <c r="I295" s="29"/>
      <c r="J295" s="30" t="s">
        <v>270</v>
      </c>
      <c r="K295" s="36" t="s">
        <v>946</v>
      </c>
      <c r="L295" s="29"/>
      <c r="M295" s="30" t="s">
        <v>270</v>
      </c>
      <c r="N295" s="36" t="s">
        <v>947</v>
      </c>
      <c r="O295" s="29"/>
    </row>
    <row r="296" spans="1:15" ht="15.75" x14ac:dyDescent="0.25">
      <c r="A296" s="17"/>
      <c r="B296" s="64" t="s">
        <v>384</v>
      </c>
      <c r="C296" s="25"/>
      <c r="D296" s="46" t="s">
        <v>948</v>
      </c>
      <c r="E296" s="46"/>
      <c r="F296" s="25"/>
      <c r="G296" s="46" t="s">
        <v>949</v>
      </c>
      <c r="H296" s="46"/>
      <c r="I296" s="25"/>
      <c r="J296" s="46" t="s">
        <v>950</v>
      </c>
      <c r="K296" s="46"/>
      <c r="L296" s="25"/>
      <c r="M296" s="46" t="s">
        <v>951</v>
      </c>
      <c r="N296" s="46"/>
      <c r="O296" s="25"/>
    </row>
    <row r="297" spans="1:15" ht="15.75" x14ac:dyDescent="0.25">
      <c r="A297" s="17"/>
      <c r="B297" s="38" t="s">
        <v>385</v>
      </c>
      <c r="C297" s="29"/>
      <c r="D297" s="48" t="s">
        <v>952</v>
      </c>
      <c r="E297" s="48"/>
      <c r="F297" s="29"/>
      <c r="G297" s="48" t="s">
        <v>953</v>
      </c>
      <c r="H297" s="48"/>
      <c r="I297" s="29"/>
      <c r="J297" s="48" t="s">
        <v>954</v>
      </c>
      <c r="K297" s="48"/>
      <c r="L297" s="29"/>
      <c r="M297" s="48" t="s">
        <v>955</v>
      </c>
      <c r="N297" s="48"/>
      <c r="O297" s="29"/>
    </row>
    <row r="298" spans="1:15" ht="15.75" x14ac:dyDescent="0.25">
      <c r="A298" s="17"/>
      <c r="B298" s="10" t="s">
        <v>464</v>
      </c>
      <c r="C298" s="25"/>
      <c r="D298" s="44"/>
      <c r="E298" s="44"/>
      <c r="F298" s="25"/>
      <c r="G298" s="44"/>
      <c r="H298" s="44"/>
      <c r="I298" s="25"/>
      <c r="J298" s="44"/>
      <c r="K298" s="44"/>
      <c r="L298" s="25"/>
      <c r="M298" s="44"/>
      <c r="N298" s="44"/>
      <c r="O298" s="25"/>
    </row>
    <row r="299" spans="1:15" ht="15.75" x14ac:dyDescent="0.25">
      <c r="A299" s="17"/>
      <c r="B299" s="38" t="s">
        <v>465</v>
      </c>
      <c r="C299" s="29"/>
      <c r="D299" s="48" t="s">
        <v>956</v>
      </c>
      <c r="E299" s="48"/>
      <c r="F299" s="29"/>
      <c r="G299" s="48" t="s">
        <v>957</v>
      </c>
      <c r="H299" s="48"/>
      <c r="I299" s="29"/>
      <c r="J299" s="48" t="s">
        <v>958</v>
      </c>
      <c r="K299" s="48"/>
      <c r="L299" s="29"/>
      <c r="M299" s="48" t="s">
        <v>959</v>
      </c>
      <c r="N299" s="48"/>
      <c r="O299" s="29"/>
    </row>
    <row r="300" spans="1:15" ht="15.75" x14ac:dyDescent="0.25">
      <c r="A300" s="17"/>
      <c r="B300" s="64" t="s">
        <v>391</v>
      </c>
      <c r="C300" s="25"/>
      <c r="D300" s="46" t="s">
        <v>960</v>
      </c>
      <c r="E300" s="46"/>
      <c r="F300" s="25"/>
      <c r="G300" s="88" t="s">
        <v>307</v>
      </c>
      <c r="H300" s="88"/>
      <c r="I300" s="25"/>
      <c r="J300" s="46" t="s">
        <v>961</v>
      </c>
      <c r="K300" s="46"/>
      <c r="L300" s="25"/>
      <c r="M300" s="88" t="s">
        <v>307</v>
      </c>
      <c r="N300" s="88"/>
      <c r="O300" s="25"/>
    </row>
    <row r="301" spans="1:15" ht="26.25" x14ac:dyDescent="0.25">
      <c r="A301" s="17"/>
      <c r="B301" s="38" t="s">
        <v>392</v>
      </c>
      <c r="C301" s="29"/>
      <c r="D301" s="48" t="s">
        <v>962</v>
      </c>
      <c r="E301" s="48"/>
      <c r="F301" s="29"/>
      <c r="G301" s="78" t="s">
        <v>307</v>
      </c>
      <c r="H301" s="78"/>
      <c r="I301" s="29"/>
      <c r="J301" s="48" t="s">
        <v>963</v>
      </c>
      <c r="K301" s="48"/>
      <c r="L301" s="29"/>
      <c r="M301" s="78" t="s">
        <v>307</v>
      </c>
      <c r="N301" s="78"/>
      <c r="O301" s="29"/>
    </row>
    <row r="302" spans="1:15" ht="15.75" x14ac:dyDescent="0.25">
      <c r="A302" s="17"/>
      <c r="B302" s="64" t="s">
        <v>393</v>
      </c>
      <c r="C302" s="25"/>
      <c r="D302" s="46" t="s">
        <v>964</v>
      </c>
      <c r="E302" s="46"/>
      <c r="F302" s="25"/>
      <c r="G302" s="46" t="s">
        <v>965</v>
      </c>
      <c r="H302" s="46"/>
      <c r="I302" s="25"/>
      <c r="J302" s="46" t="s">
        <v>966</v>
      </c>
      <c r="K302" s="46"/>
      <c r="L302" s="25"/>
      <c r="M302" s="46" t="s">
        <v>967</v>
      </c>
      <c r="N302" s="46"/>
      <c r="O302" s="25"/>
    </row>
    <row r="303" spans="1:15" ht="16.5" thickBot="1" x14ac:dyDescent="0.3">
      <c r="A303" s="17"/>
      <c r="B303" s="119" t="s">
        <v>395</v>
      </c>
      <c r="C303" s="29"/>
      <c r="D303" s="48" t="s">
        <v>968</v>
      </c>
      <c r="E303" s="48"/>
      <c r="F303" s="29"/>
      <c r="G303" s="81" t="s">
        <v>307</v>
      </c>
      <c r="H303" s="81"/>
      <c r="I303" s="29"/>
      <c r="J303" s="48" t="s">
        <v>969</v>
      </c>
      <c r="K303" s="48"/>
      <c r="L303" s="29"/>
      <c r="M303" s="80" t="s">
        <v>970</v>
      </c>
      <c r="N303" s="80"/>
      <c r="O303" s="29"/>
    </row>
    <row r="304" spans="1:15" ht="16.5" thickBot="1" x14ac:dyDescent="0.3">
      <c r="A304" s="17"/>
      <c r="B304" s="14" t="s">
        <v>131</v>
      </c>
      <c r="C304" s="25"/>
      <c r="D304" s="44"/>
      <c r="E304" s="44"/>
      <c r="F304" s="25"/>
      <c r="G304" s="112" t="s">
        <v>971</v>
      </c>
      <c r="H304" s="112"/>
      <c r="I304" s="25"/>
      <c r="J304" s="44"/>
      <c r="K304" s="44"/>
      <c r="L304" s="25"/>
      <c r="M304" s="112" t="s">
        <v>972</v>
      </c>
      <c r="N304" s="112"/>
      <c r="O304" s="25"/>
    </row>
    <row r="305" spans="1:15" ht="15.75" x14ac:dyDescent="0.25">
      <c r="A305" s="17"/>
      <c r="B305" s="28"/>
      <c r="C305" s="29"/>
      <c r="D305" s="45"/>
      <c r="E305" s="45"/>
      <c r="F305" s="29"/>
      <c r="G305" s="77"/>
      <c r="H305" s="77"/>
      <c r="I305" s="29"/>
      <c r="J305" s="45"/>
      <c r="K305" s="45"/>
      <c r="L305" s="29"/>
      <c r="M305" s="77"/>
      <c r="N305" s="77"/>
      <c r="O305" s="29"/>
    </row>
    <row r="306" spans="1:15" ht="15.75" x14ac:dyDescent="0.25">
      <c r="A306" s="17"/>
      <c r="B306" s="23" t="s">
        <v>973</v>
      </c>
      <c r="C306" s="25"/>
      <c r="D306" s="44"/>
      <c r="E306" s="44"/>
      <c r="F306" s="25"/>
      <c r="G306" s="44"/>
      <c r="H306" s="44"/>
      <c r="I306" s="25"/>
      <c r="J306" s="44"/>
      <c r="K306" s="44"/>
      <c r="L306" s="25"/>
      <c r="M306" s="44"/>
      <c r="N306" s="44"/>
      <c r="O306" s="25"/>
    </row>
    <row r="307" spans="1:15" ht="15.75" x14ac:dyDescent="0.25">
      <c r="A307" s="17"/>
      <c r="B307" s="119" t="s">
        <v>450</v>
      </c>
      <c r="C307" s="29"/>
      <c r="D307" s="45"/>
      <c r="E307" s="45"/>
      <c r="F307" s="29"/>
      <c r="G307" s="45"/>
      <c r="H307" s="45"/>
      <c r="I307" s="29"/>
      <c r="J307" s="45"/>
      <c r="K307" s="45"/>
      <c r="L307" s="29"/>
      <c r="M307" s="45"/>
      <c r="N307" s="45"/>
      <c r="O307" s="29"/>
    </row>
    <row r="308" spans="1:15" ht="15.75" x14ac:dyDescent="0.25">
      <c r="A308" s="17"/>
      <c r="B308" s="64" t="s">
        <v>383</v>
      </c>
      <c r="C308" s="25"/>
      <c r="D308" s="46" t="s">
        <v>974</v>
      </c>
      <c r="E308" s="46"/>
      <c r="F308" s="25"/>
      <c r="G308" s="46" t="s">
        <v>975</v>
      </c>
      <c r="H308" s="46"/>
      <c r="I308" s="25"/>
      <c r="J308" s="46" t="s">
        <v>976</v>
      </c>
      <c r="K308" s="46"/>
      <c r="L308" s="25"/>
      <c r="M308" s="88" t="s">
        <v>307</v>
      </c>
      <c r="N308" s="88"/>
      <c r="O308" s="25"/>
    </row>
    <row r="309" spans="1:15" ht="15.75" x14ac:dyDescent="0.25">
      <c r="A309" s="17"/>
      <c r="B309" s="38" t="s">
        <v>384</v>
      </c>
      <c r="C309" s="29"/>
      <c r="D309" s="48" t="s">
        <v>977</v>
      </c>
      <c r="E309" s="48"/>
      <c r="F309" s="29"/>
      <c r="G309" s="78" t="s">
        <v>307</v>
      </c>
      <c r="H309" s="78"/>
      <c r="I309" s="29"/>
      <c r="J309" s="48" t="s">
        <v>978</v>
      </c>
      <c r="K309" s="48"/>
      <c r="L309" s="29"/>
      <c r="M309" s="78" t="s">
        <v>307</v>
      </c>
      <c r="N309" s="78"/>
      <c r="O309" s="29"/>
    </row>
    <row r="310" spans="1:15" ht="15.75" x14ac:dyDescent="0.25">
      <c r="A310" s="17"/>
      <c r="B310" s="64" t="s">
        <v>385</v>
      </c>
      <c r="C310" s="25"/>
      <c r="D310" s="46" t="s">
        <v>979</v>
      </c>
      <c r="E310" s="46"/>
      <c r="F310" s="25"/>
      <c r="G310" s="88" t="s">
        <v>307</v>
      </c>
      <c r="H310" s="88"/>
      <c r="I310" s="25"/>
      <c r="J310" s="46" t="s">
        <v>980</v>
      </c>
      <c r="K310" s="46"/>
      <c r="L310" s="25"/>
      <c r="M310" s="88" t="s">
        <v>307</v>
      </c>
      <c r="N310" s="88"/>
      <c r="O310" s="25"/>
    </row>
    <row r="311" spans="1:15" ht="15.75" x14ac:dyDescent="0.25">
      <c r="A311" s="17"/>
      <c r="B311" s="119" t="s">
        <v>464</v>
      </c>
      <c r="C311" s="29"/>
      <c r="D311" s="45"/>
      <c r="E311" s="45"/>
      <c r="F311" s="29"/>
      <c r="G311" s="45"/>
      <c r="H311" s="45"/>
      <c r="I311" s="29"/>
      <c r="J311" s="45"/>
      <c r="K311" s="45"/>
      <c r="L311" s="29"/>
      <c r="M311" s="45"/>
      <c r="N311" s="45"/>
      <c r="O311" s="29"/>
    </row>
    <row r="312" spans="1:15" ht="15.75" x14ac:dyDescent="0.25">
      <c r="A312" s="17"/>
      <c r="B312" s="64" t="s">
        <v>465</v>
      </c>
      <c r="C312" s="25"/>
      <c r="D312" s="46" t="s">
        <v>981</v>
      </c>
      <c r="E312" s="46"/>
      <c r="F312" s="25"/>
      <c r="G312" s="88" t="s">
        <v>307</v>
      </c>
      <c r="H312" s="88"/>
      <c r="I312" s="25"/>
      <c r="J312" s="46" t="s">
        <v>982</v>
      </c>
      <c r="K312" s="46"/>
      <c r="L312" s="25"/>
      <c r="M312" s="88" t="s">
        <v>307</v>
      </c>
      <c r="N312" s="88"/>
      <c r="O312" s="25"/>
    </row>
    <row r="313" spans="1:15" ht="15.75" x14ac:dyDescent="0.25">
      <c r="A313" s="17"/>
      <c r="B313" s="38" t="s">
        <v>391</v>
      </c>
      <c r="C313" s="29"/>
      <c r="D313" s="48" t="s">
        <v>983</v>
      </c>
      <c r="E313" s="48"/>
      <c r="F313" s="29"/>
      <c r="G313" s="78" t="s">
        <v>307</v>
      </c>
      <c r="H313" s="78"/>
      <c r="I313" s="29"/>
      <c r="J313" s="78" t="s">
        <v>307</v>
      </c>
      <c r="K313" s="78"/>
      <c r="L313" s="29"/>
      <c r="M313" s="78" t="s">
        <v>307</v>
      </c>
      <c r="N313" s="78"/>
      <c r="O313" s="29"/>
    </row>
    <row r="314" spans="1:15" ht="26.25" x14ac:dyDescent="0.25">
      <c r="A314" s="17"/>
      <c r="B314" s="64" t="s">
        <v>392</v>
      </c>
      <c r="C314" s="25"/>
      <c r="D314" s="46" t="s">
        <v>984</v>
      </c>
      <c r="E314" s="46"/>
      <c r="F314" s="25"/>
      <c r="G314" s="88" t="s">
        <v>307</v>
      </c>
      <c r="H314" s="88"/>
      <c r="I314" s="25"/>
      <c r="J314" s="88" t="s">
        <v>307</v>
      </c>
      <c r="K314" s="88"/>
      <c r="L314" s="25"/>
      <c r="M314" s="88" t="s">
        <v>307</v>
      </c>
      <c r="N314" s="88"/>
      <c r="O314" s="25"/>
    </row>
    <row r="315" spans="1:15" ht="15.75" x14ac:dyDescent="0.25">
      <c r="A315" s="17"/>
      <c r="B315" s="38" t="s">
        <v>393</v>
      </c>
      <c r="C315" s="29"/>
      <c r="D315" s="48" t="s">
        <v>985</v>
      </c>
      <c r="E315" s="48"/>
      <c r="F315" s="29"/>
      <c r="G315" s="78" t="s">
        <v>307</v>
      </c>
      <c r="H315" s="78"/>
      <c r="I315" s="29"/>
      <c r="J315" s="48" t="s">
        <v>986</v>
      </c>
      <c r="K315" s="48"/>
      <c r="L315" s="29"/>
      <c r="M315" s="78" t="s">
        <v>307</v>
      </c>
      <c r="N315" s="78"/>
      <c r="O315" s="29"/>
    </row>
    <row r="316" spans="1:15" ht="16.5" thickBot="1" x14ac:dyDescent="0.3">
      <c r="A316" s="17"/>
      <c r="B316" s="10" t="s">
        <v>395</v>
      </c>
      <c r="C316" s="25"/>
      <c r="D316" s="46" t="s">
        <v>987</v>
      </c>
      <c r="E316" s="46"/>
      <c r="F316" s="25"/>
      <c r="G316" s="83" t="s">
        <v>307</v>
      </c>
      <c r="H316" s="83"/>
      <c r="I316" s="25"/>
      <c r="J316" s="46" t="s">
        <v>988</v>
      </c>
      <c r="K316" s="46"/>
      <c r="L316" s="25"/>
      <c r="M316" s="83" t="s">
        <v>307</v>
      </c>
      <c r="N316" s="83"/>
      <c r="O316" s="25"/>
    </row>
    <row r="317" spans="1:15" ht="16.5" thickBot="1" x14ac:dyDescent="0.3">
      <c r="A317" s="17"/>
      <c r="B317" s="66" t="s">
        <v>131</v>
      </c>
      <c r="C317" s="29"/>
      <c r="D317" s="45"/>
      <c r="E317" s="45"/>
      <c r="F317" s="29"/>
      <c r="G317" s="113" t="s">
        <v>975</v>
      </c>
      <c r="H317" s="113"/>
      <c r="I317" s="29"/>
      <c r="J317" s="45"/>
      <c r="K317" s="45"/>
      <c r="L317" s="29"/>
      <c r="M317" s="121" t="s">
        <v>307</v>
      </c>
      <c r="N317" s="121"/>
      <c r="O317" s="29"/>
    </row>
    <row r="318" spans="1:15" ht="15.75" x14ac:dyDescent="0.25">
      <c r="A318" s="17"/>
      <c r="B318" s="23"/>
      <c r="C318" s="25"/>
      <c r="D318" s="44"/>
      <c r="E318" s="44"/>
      <c r="F318" s="25"/>
      <c r="G318" s="43"/>
      <c r="H318" s="43"/>
      <c r="I318" s="25"/>
      <c r="J318" s="44"/>
      <c r="K318" s="44"/>
      <c r="L318" s="25"/>
      <c r="M318" s="43"/>
      <c r="N318" s="43"/>
      <c r="O318" s="25"/>
    </row>
    <row r="319" spans="1:15" ht="15.75" x14ac:dyDescent="0.25">
      <c r="A319" s="17"/>
      <c r="B319" s="28" t="s">
        <v>989</v>
      </c>
      <c r="C319" s="29"/>
      <c r="D319" s="45"/>
      <c r="E319" s="45"/>
      <c r="F319" s="29"/>
      <c r="G319" s="45"/>
      <c r="H319" s="45"/>
      <c r="I319" s="29"/>
      <c r="J319" s="45"/>
      <c r="K319" s="45"/>
      <c r="L319" s="29"/>
      <c r="M319" s="45"/>
      <c r="N319" s="45"/>
      <c r="O319" s="29"/>
    </row>
    <row r="320" spans="1:15" ht="15.75" x14ac:dyDescent="0.25">
      <c r="A320" s="17"/>
      <c r="B320" s="10" t="s">
        <v>450</v>
      </c>
      <c r="C320" s="25"/>
      <c r="D320" s="44"/>
      <c r="E320" s="44"/>
      <c r="F320" s="25"/>
      <c r="G320" s="44"/>
      <c r="H320" s="44"/>
      <c r="I320" s="25"/>
      <c r="J320" s="44"/>
      <c r="K320" s="44"/>
      <c r="L320" s="25"/>
      <c r="M320" s="44"/>
      <c r="N320" s="44"/>
      <c r="O320" s="25"/>
    </row>
    <row r="321" spans="1:27" ht="15.75" x14ac:dyDescent="0.25">
      <c r="A321" s="17"/>
      <c r="B321" s="38" t="s">
        <v>383</v>
      </c>
      <c r="C321" s="29"/>
      <c r="D321" s="48" t="s">
        <v>990</v>
      </c>
      <c r="E321" s="48"/>
      <c r="F321" s="29"/>
      <c r="G321" s="48" t="s">
        <v>991</v>
      </c>
      <c r="H321" s="48"/>
      <c r="I321" s="29"/>
      <c r="J321" s="48" t="s">
        <v>992</v>
      </c>
      <c r="K321" s="48"/>
      <c r="L321" s="29"/>
      <c r="M321" s="48" t="s">
        <v>947</v>
      </c>
      <c r="N321" s="48"/>
      <c r="O321" s="29"/>
    </row>
    <row r="322" spans="1:27" ht="15.75" x14ac:dyDescent="0.25">
      <c r="A322" s="17"/>
      <c r="B322" s="64" t="s">
        <v>384</v>
      </c>
      <c r="C322" s="25"/>
      <c r="D322" s="46" t="s">
        <v>993</v>
      </c>
      <c r="E322" s="46"/>
      <c r="F322" s="25"/>
      <c r="G322" s="46" t="s">
        <v>949</v>
      </c>
      <c r="H322" s="46"/>
      <c r="I322" s="25"/>
      <c r="J322" s="46" t="s">
        <v>994</v>
      </c>
      <c r="K322" s="46"/>
      <c r="L322" s="25"/>
      <c r="M322" s="46" t="s">
        <v>951</v>
      </c>
      <c r="N322" s="46"/>
      <c r="O322" s="25"/>
    </row>
    <row r="323" spans="1:27" ht="15.75" x14ac:dyDescent="0.25">
      <c r="A323" s="17"/>
      <c r="B323" s="38" t="s">
        <v>385</v>
      </c>
      <c r="C323" s="29"/>
      <c r="D323" s="48" t="s">
        <v>995</v>
      </c>
      <c r="E323" s="48"/>
      <c r="F323" s="29"/>
      <c r="G323" s="48" t="s">
        <v>953</v>
      </c>
      <c r="H323" s="48"/>
      <c r="I323" s="29"/>
      <c r="J323" s="48" t="s">
        <v>996</v>
      </c>
      <c r="K323" s="48"/>
      <c r="L323" s="29"/>
      <c r="M323" s="48" t="s">
        <v>955</v>
      </c>
      <c r="N323" s="48"/>
      <c r="O323" s="29"/>
    </row>
    <row r="324" spans="1:27" ht="15.75" x14ac:dyDescent="0.25">
      <c r="A324" s="17"/>
      <c r="B324" s="10" t="s">
        <v>464</v>
      </c>
      <c r="C324" s="25"/>
      <c r="D324" s="44"/>
      <c r="E324" s="44"/>
      <c r="F324" s="25"/>
      <c r="G324" s="44"/>
      <c r="H324" s="44"/>
      <c r="I324" s="25"/>
      <c r="J324" s="44"/>
      <c r="K324" s="44"/>
      <c r="L324" s="25"/>
      <c r="M324" s="44"/>
      <c r="N324" s="44"/>
      <c r="O324" s="25"/>
    </row>
    <row r="325" spans="1:27" ht="15.75" x14ac:dyDescent="0.25">
      <c r="A325" s="17"/>
      <c r="B325" s="38" t="s">
        <v>465</v>
      </c>
      <c r="C325" s="29"/>
      <c r="D325" s="48" t="s">
        <v>997</v>
      </c>
      <c r="E325" s="48"/>
      <c r="F325" s="29"/>
      <c r="G325" s="48" t="s">
        <v>957</v>
      </c>
      <c r="H325" s="48"/>
      <c r="I325" s="29"/>
      <c r="J325" s="48" t="s">
        <v>998</v>
      </c>
      <c r="K325" s="48"/>
      <c r="L325" s="29"/>
      <c r="M325" s="48" t="s">
        <v>959</v>
      </c>
      <c r="N325" s="48"/>
      <c r="O325" s="29"/>
    </row>
    <row r="326" spans="1:27" ht="15.75" x14ac:dyDescent="0.25">
      <c r="A326" s="17"/>
      <c r="B326" s="64" t="s">
        <v>391</v>
      </c>
      <c r="C326" s="25"/>
      <c r="D326" s="46" t="s">
        <v>999</v>
      </c>
      <c r="E326" s="46"/>
      <c r="F326" s="25"/>
      <c r="G326" s="88" t="s">
        <v>307</v>
      </c>
      <c r="H326" s="88"/>
      <c r="I326" s="25"/>
      <c r="J326" s="46" t="s">
        <v>961</v>
      </c>
      <c r="K326" s="46"/>
      <c r="L326" s="25"/>
      <c r="M326" s="88" t="s">
        <v>307</v>
      </c>
      <c r="N326" s="88"/>
      <c r="O326" s="25"/>
    </row>
    <row r="327" spans="1:27" ht="26.25" x14ac:dyDescent="0.25">
      <c r="A327" s="17"/>
      <c r="B327" s="38" t="s">
        <v>392</v>
      </c>
      <c r="C327" s="29"/>
      <c r="D327" s="48" t="s">
        <v>1000</v>
      </c>
      <c r="E327" s="48"/>
      <c r="F327" s="29"/>
      <c r="G327" s="78" t="s">
        <v>307</v>
      </c>
      <c r="H327" s="78"/>
      <c r="I327" s="29"/>
      <c r="J327" s="48" t="s">
        <v>963</v>
      </c>
      <c r="K327" s="48"/>
      <c r="L327" s="29"/>
      <c r="M327" s="78" t="s">
        <v>307</v>
      </c>
      <c r="N327" s="78"/>
      <c r="O327" s="29"/>
    </row>
    <row r="328" spans="1:27" ht="15.75" x14ac:dyDescent="0.25">
      <c r="A328" s="17"/>
      <c r="B328" s="64" t="s">
        <v>393</v>
      </c>
      <c r="C328" s="25"/>
      <c r="D328" s="46" t="s">
        <v>1001</v>
      </c>
      <c r="E328" s="46"/>
      <c r="F328" s="25"/>
      <c r="G328" s="46" t="s">
        <v>965</v>
      </c>
      <c r="H328" s="46"/>
      <c r="I328" s="25"/>
      <c r="J328" s="46" t="s">
        <v>1002</v>
      </c>
      <c r="K328" s="46"/>
      <c r="L328" s="25"/>
      <c r="M328" s="46" t="s">
        <v>967</v>
      </c>
      <c r="N328" s="46"/>
      <c r="O328" s="25"/>
    </row>
    <row r="329" spans="1:27" ht="16.5" thickBot="1" x14ac:dyDescent="0.3">
      <c r="A329" s="17"/>
      <c r="B329" s="119" t="s">
        <v>395</v>
      </c>
      <c r="C329" s="29"/>
      <c r="D329" s="48" t="s">
        <v>1003</v>
      </c>
      <c r="E329" s="48"/>
      <c r="F329" s="29"/>
      <c r="G329" s="81" t="s">
        <v>307</v>
      </c>
      <c r="H329" s="81"/>
      <c r="I329" s="29"/>
      <c r="J329" s="48" t="s">
        <v>1004</v>
      </c>
      <c r="K329" s="48"/>
      <c r="L329" s="29"/>
      <c r="M329" s="80" t="s">
        <v>970</v>
      </c>
      <c r="N329" s="80"/>
      <c r="O329" s="29"/>
    </row>
    <row r="330" spans="1:27" ht="16.5" thickBot="1" x14ac:dyDescent="0.3">
      <c r="A330" s="17"/>
      <c r="B330" s="14" t="s">
        <v>131</v>
      </c>
      <c r="C330" s="25"/>
      <c r="D330" s="44"/>
      <c r="E330" s="44"/>
      <c r="F330" s="25"/>
      <c r="G330" s="93" t="s">
        <v>270</v>
      </c>
      <c r="H330" s="94" t="s">
        <v>1005</v>
      </c>
      <c r="I330" s="25"/>
      <c r="J330" s="44"/>
      <c r="K330" s="44"/>
      <c r="L330" s="25"/>
      <c r="M330" s="93" t="s">
        <v>270</v>
      </c>
      <c r="N330" s="94" t="s">
        <v>972</v>
      </c>
      <c r="O330" s="25"/>
    </row>
    <row r="331" spans="1:27" ht="15.75" thickTop="1" x14ac:dyDescent="0.25">
      <c r="A331" s="17"/>
      <c r="B331" s="57"/>
      <c r="C331" s="57"/>
      <c r="D331" s="57"/>
      <c r="E331" s="57"/>
      <c r="F331" s="57"/>
      <c r="G331" s="57"/>
      <c r="H331" s="57"/>
      <c r="I331" s="57"/>
      <c r="J331" s="57"/>
      <c r="K331" s="57"/>
      <c r="L331" s="57"/>
      <c r="M331" s="57"/>
      <c r="N331" s="57"/>
      <c r="O331" s="57"/>
      <c r="P331" s="57"/>
      <c r="Q331" s="57"/>
      <c r="R331" s="57"/>
      <c r="S331" s="57"/>
      <c r="T331" s="57"/>
      <c r="U331" s="57"/>
      <c r="V331" s="57"/>
      <c r="W331" s="57"/>
      <c r="X331" s="57"/>
      <c r="Y331" s="57"/>
      <c r="Z331" s="57"/>
      <c r="AA331" s="57"/>
    </row>
    <row r="332" spans="1:27" x14ac:dyDescent="0.25">
      <c r="A332" s="17"/>
      <c r="B332" s="59"/>
      <c r="C332" s="59"/>
      <c r="D332" s="59"/>
      <c r="E332" s="59"/>
      <c r="F332" s="59"/>
      <c r="G332" s="59"/>
      <c r="H332" s="59"/>
      <c r="I332" s="59"/>
      <c r="J332" s="59"/>
      <c r="K332" s="59"/>
      <c r="L332" s="59"/>
      <c r="M332" s="59"/>
      <c r="N332" s="59"/>
      <c r="O332" s="59"/>
      <c r="P332" s="59"/>
      <c r="Q332" s="59"/>
      <c r="R332" s="59"/>
      <c r="S332" s="59"/>
      <c r="T332" s="59"/>
      <c r="U332" s="59"/>
      <c r="V332" s="59"/>
      <c r="W332" s="59"/>
      <c r="X332" s="59"/>
      <c r="Y332" s="59"/>
      <c r="Z332" s="59"/>
      <c r="AA332" s="59"/>
    </row>
    <row r="333" spans="1:27" ht="15" customHeight="1" x14ac:dyDescent="0.25">
      <c r="A333" s="17" t="s">
        <v>2017</v>
      </c>
      <c r="B333" s="54" t="s">
        <v>7</v>
      </c>
      <c r="C333" s="54"/>
      <c r="D333" s="54"/>
      <c r="E333" s="54"/>
      <c r="F333" s="54"/>
      <c r="G333" s="54"/>
      <c r="H333" s="54"/>
      <c r="I333" s="54"/>
      <c r="J333" s="54"/>
      <c r="K333" s="54"/>
      <c r="L333" s="54"/>
      <c r="M333" s="54"/>
      <c r="N333" s="54"/>
      <c r="O333" s="54"/>
      <c r="P333" s="54"/>
      <c r="Q333" s="54"/>
      <c r="R333" s="54"/>
      <c r="S333" s="54"/>
      <c r="T333" s="54"/>
      <c r="U333" s="54"/>
      <c r="V333" s="54"/>
      <c r="W333" s="54"/>
      <c r="X333" s="54"/>
      <c r="Y333" s="54"/>
      <c r="Z333" s="54"/>
      <c r="AA333" s="54"/>
    </row>
    <row r="334" spans="1:27" ht="15.75" x14ac:dyDescent="0.25">
      <c r="A334" s="17"/>
      <c r="B334" s="130"/>
      <c r="C334" s="130"/>
      <c r="D334" s="130"/>
      <c r="E334" s="130"/>
      <c r="F334" s="130"/>
      <c r="G334" s="130"/>
      <c r="H334" s="130"/>
      <c r="I334" s="130"/>
      <c r="J334" s="130"/>
      <c r="K334" s="130"/>
      <c r="L334" s="130"/>
      <c r="M334" s="130"/>
      <c r="N334" s="130"/>
      <c r="O334" s="130"/>
      <c r="P334" s="130"/>
      <c r="Q334" s="130"/>
      <c r="R334" s="130"/>
      <c r="S334" s="130"/>
      <c r="T334" s="130"/>
      <c r="U334" s="130"/>
      <c r="V334" s="130"/>
      <c r="W334" s="130"/>
      <c r="X334" s="130"/>
      <c r="Y334" s="130"/>
      <c r="Z334" s="130"/>
      <c r="AA334" s="130"/>
    </row>
    <row r="335" spans="1:27" ht="16.5" thickBot="1" x14ac:dyDescent="0.3">
      <c r="A335" s="17"/>
      <c r="B335" s="18"/>
      <c r="C335" s="19"/>
      <c r="D335" s="41" t="s">
        <v>296</v>
      </c>
      <c r="E335" s="41"/>
      <c r="F335" s="41"/>
      <c r="G335" s="41"/>
      <c r="H335" s="41"/>
      <c r="I335" s="41"/>
      <c r="J335" s="41"/>
      <c r="K335" s="41"/>
      <c r="L335" s="41"/>
      <c r="M335" s="41"/>
      <c r="N335" s="41"/>
      <c r="O335" s="41"/>
      <c r="P335" s="41"/>
      <c r="Q335" s="41"/>
      <c r="R335" s="41"/>
      <c r="S335" s="41"/>
      <c r="T335" s="41"/>
      <c r="U335" s="41"/>
      <c r="V335" s="41"/>
      <c r="W335" s="41"/>
      <c r="X335" s="41"/>
      <c r="Y335" s="41"/>
      <c r="Z335" s="41"/>
      <c r="AA335" s="19"/>
    </row>
    <row r="336" spans="1:27" ht="15.75" x14ac:dyDescent="0.25">
      <c r="A336" s="17"/>
      <c r="B336" s="18"/>
      <c r="C336" s="19"/>
      <c r="D336" s="73"/>
      <c r="E336" s="73"/>
      <c r="F336" s="60"/>
      <c r="G336" s="73"/>
      <c r="H336" s="73"/>
      <c r="I336" s="60"/>
      <c r="J336" s="73"/>
      <c r="K336" s="73"/>
      <c r="L336" s="60"/>
      <c r="M336" s="73"/>
      <c r="N336" s="73"/>
      <c r="O336" s="60"/>
      <c r="P336" s="73"/>
      <c r="Q336" s="73"/>
      <c r="R336" s="60"/>
      <c r="S336" s="73"/>
      <c r="T336" s="73"/>
      <c r="U336" s="60"/>
      <c r="V336" s="75" t="s">
        <v>1009</v>
      </c>
      <c r="W336" s="75"/>
      <c r="X336" s="60"/>
      <c r="Y336" s="73"/>
      <c r="Z336" s="73"/>
      <c r="AA336" s="19"/>
    </row>
    <row r="337" spans="1:27" ht="15.75" x14ac:dyDescent="0.25">
      <c r="A337" s="17"/>
      <c r="B337" s="18"/>
      <c r="C337" s="19"/>
      <c r="D337" s="76"/>
      <c r="E337" s="76"/>
      <c r="F337" s="19"/>
      <c r="G337" s="76"/>
      <c r="H337" s="76"/>
      <c r="I337" s="19"/>
      <c r="J337" s="74" t="s">
        <v>1009</v>
      </c>
      <c r="K337" s="74"/>
      <c r="L337" s="19"/>
      <c r="M337" s="76"/>
      <c r="N337" s="76"/>
      <c r="O337" s="19"/>
      <c r="P337" s="76"/>
      <c r="Q337" s="76"/>
      <c r="R337" s="19"/>
      <c r="S337" s="74" t="s">
        <v>131</v>
      </c>
      <c r="T337" s="74"/>
      <c r="U337" s="19"/>
      <c r="V337" s="74" t="s">
        <v>1010</v>
      </c>
      <c r="W337" s="74"/>
      <c r="X337" s="19"/>
      <c r="Y337" s="76"/>
      <c r="Z337" s="76"/>
      <c r="AA337" s="19"/>
    </row>
    <row r="338" spans="1:27" ht="15.75" x14ac:dyDescent="0.25">
      <c r="A338" s="17"/>
      <c r="B338" s="18"/>
      <c r="C338" s="19"/>
      <c r="D338" s="74" t="s">
        <v>1011</v>
      </c>
      <c r="E338" s="74"/>
      <c r="F338" s="19"/>
      <c r="G338" s="74" t="s">
        <v>1012</v>
      </c>
      <c r="H338" s="74"/>
      <c r="I338" s="19"/>
      <c r="J338" s="74" t="s">
        <v>1010</v>
      </c>
      <c r="K338" s="74"/>
      <c r="L338" s="19"/>
      <c r="M338" s="74" t="s">
        <v>131</v>
      </c>
      <c r="N338" s="74"/>
      <c r="O338" s="19"/>
      <c r="P338" s="76"/>
      <c r="Q338" s="76"/>
      <c r="R338" s="19"/>
      <c r="S338" s="74" t="s">
        <v>1013</v>
      </c>
      <c r="T338" s="74"/>
      <c r="U338" s="19"/>
      <c r="V338" s="74" t="s">
        <v>1014</v>
      </c>
      <c r="W338" s="74"/>
      <c r="X338" s="19"/>
      <c r="Y338" s="76"/>
      <c r="Z338" s="76"/>
      <c r="AA338" s="19"/>
    </row>
    <row r="339" spans="1:27" ht="16.5" thickBot="1" x14ac:dyDescent="0.3">
      <c r="A339" s="17"/>
      <c r="B339" s="18"/>
      <c r="C339" s="19"/>
      <c r="D339" s="41" t="s">
        <v>1015</v>
      </c>
      <c r="E339" s="41"/>
      <c r="F339" s="19"/>
      <c r="G339" s="41" t="s">
        <v>1015</v>
      </c>
      <c r="H339" s="41"/>
      <c r="I339" s="19"/>
      <c r="J339" s="41" t="s">
        <v>1015</v>
      </c>
      <c r="K339" s="41"/>
      <c r="L339" s="19"/>
      <c r="M339" s="41" t="s">
        <v>1015</v>
      </c>
      <c r="N339" s="41"/>
      <c r="O339" s="19"/>
      <c r="P339" s="41" t="s">
        <v>1016</v>
      </c>
      <c r="Q339" s="41"/>
      <c r="R339" s="19"/>
      <c r="S339" s="41" t="s">
        <v>1017</v>
      </c>
      <c r="T339" s="41"/>
      <c r="U339" s="19"/>
      <c r="V339" s="41" t="s">
        <v>1018</v>
      </c>
      <c r="W339" s="41"/>
      <c r="X339" s="19"/>
      <c r="Y339" s="41" t="s">
        <v>1019</v>
      </c>
      <c r="Z339" s="41"/>
      <c r="AA339" s="19"/>
    </row>
    <row r="340" spans="1:27" ht="15.75" x14ac:dyDescent="0.25">
      <c r="A340" s="17"/>
      <c r="B340" s="28" t="s">
        <v>382</v>
      </c>
      <c r="C340" s="29"/>
      <c r="D340" s="77"/>
      <c r="E340" s="77"/>
      <c r="F340" s="29"/>
      <c r="G340" s="77"/>
      <c r="H340" s="77"/>
      <c r="I340" s="29"/>
      <c r="J340" s="77"/>
      <c r="K340" s="77"/>
      <c r="L340" s="29"/>
      <c r="M340" s="77"/>
      <c r="N340" s="77"/>
      <c r="O340" s="29"/>
      <c r="P340" s="77"/>
      <c r="Q340" s="77"/>
      <c r="R340" s="29"/>
      <c r="S340" s="77"/>
      <c r="T340" s="77"/>
      <c r="U340" s="29"/>
      <c r="V340" s="77"/>
      <c r="W340" s="77"/>
      <c r="X340" s="29"/>
      <c r="Y340" s="77"/>
      <c r="Z340" s="77"/>
      <c r="AA340" s="29"/>
    </row>
    <row r="341" spans="1:27" ht="15.75" x14ac:dyDescent="0.25">
      <c r="A341" s="17"/>
      <c r="B341" s="11" t="s">
        <v>383</v>
      </c>
      <c r="C341" s="25"/>
      <c r="D341" s="15" t="s">
        <v>270</v>
      </c>
      <c r="E341" s="33" t="s">
        <v>1020</v>
      </c>
      <c r="F341" s="25"/>
      <c r="G341" s="15" t="s">
        <v>270</v>
      </c>
      <c r="H341" s="33" t="s">
        <v>1021</v>
      </c>
      <c r="I341" s="25"/>
      <c r="J341" s="15" t="s">
        <v>270</v>
      </c>
      <c r="K341" s="33" t="s">
        <v>1022</v>
      </c>
      <c r="L341" s="25"/>
      <c r="M341" s="15" t="s">
        <v>270</v>
      </c>
      <c r="N341" s="33" t="s">
        <v>1023</v>
      </c>
      <c r="O341" s="25"/>
      <c r="P341" s="15" t="s">
        <v>270</v>
      </c>
      <c r="Q341" s="33" t="s">
        <v>1024</v>
      </c>
      <c r="R341" s="25"/>
      <c r="S341" s="15" t="s">
        <v>270</v>
      </c>
      <c r="T341" s="33" t="s">
        <v>1025</v>
      </c>
      <c r="U341" s="25"/>
      <c r="V341" s="15" t="s">
        <v>270</v>
      </c>
      <c r="W341" s="70" t="s">
        <v>307</v>
      </c>
      <c r="X341" s="25"/>
      <c r="Y341" s="15" t="s">
        <v>270</v>
      </c>
      <c r="Z341" s="33" t="s">
        <v>1026</v>
      </c>
      <c r="AA341" s="25"/>
    </row>
    <row r="342" spans="1:27" ht="15.75" x14ac:dyDescent="0.25">
      <c r="A342" s="17"/>
      <c r="B342" s="35" t="s">
        <v>384</v>
      </c>
      <c r="C342" s="29"/>
      <c r="D342" s="48" t="s">
        <v>1027</v>
      </c>
      <c r="E342" s="48"/>
      <c r="F342" s="29"/>
      <c r="G342" s="48" t="s">
        <v>1028</v>
      </c>
      <c r="H342" s="48"/>
      <c r="I342" s="29"/>
      <c r="J342" s="48" t="s">
        <v>1029</v>
      </c>
      <c r="K342" s="48"/>
      <c r="L342" s="29"/>
      <c r="M342" s="48" t="s">
        <v>1030</v>
      </c>
      <c r="N342" s="48"/>
      <c r="O342" s="29"/>
      <c r="P342" s="48" t="s">
        <v>1031</v>
      </c>
      <c r="Q342" s="48"/>
      <c r="R342" s="29"/>
      <c r="S342" s="48" t="s">
        <v>1032</v>
      </c>
      <c r="T342" s="48"/>
      <c r="U342" s="29"/>
      <c r="V342" s="78" t="s">
        <v>307</v>
      </c>
      <c r="W342" s="78"/>
      <c r="X342" s="29"/>
      <c r="Y342" s="48" t="s">
        <v>1033</v>
      </c>
      <c r="Z342" s="48"/>
      <c r="AA342" s="29"/>
    </row>
    <row r="343" spans="1:27" ht="16.5" thickBot="1" x14ac:dyDescent="0.3">
      <c r="A343" s="17"/>
      <c r="B343" s="11" t="s">
        <v>385</v>
      </c>
      <c r="C343" s="25"/>
      <c r="D343" s="49" t="s">
        <v>1034</v>
      </c>
      <c r="E343" s="49"/>
      <c r="F343" s="25"/>
      <c r="G343" s="49" t="s">
        <v>1035</v>
      </c>
      <c r="H343" s="49"/>
      <c r="I343" s="25"/>
      <c r="J343" s="49" t="s">
        <v>1036</v>
      </c>
      <c r="K343" s="49"/>
      <c r="L343" s="25"/>
      <c r="M343" s="49" t="s">
        <v>1037</v>
      </c>
      <c r="N343" s="49"/>
      <c r="O343" s="25"/>
      <c r="P343" s="49" t="s">
        <v>1038</v>
      </c>
      <c r="Q343" s="49"/>
      <c r="R343" s="25"/>
      <c r="S343" s="49" t="s">
        <v>1039</v>
      </c>
      <c r="T343" s="49"/>
      <c r="U343" s="25"/>
      <c r="V343" s="83" t="s">
        <v>307</v>
      </c>
      <c r="W343" s="83"/>
      <c r="X343" s="25"/>
      <c r="Y343" s="49" t="s">
        <v>1040</v>
      </c>
      <c r="Z343" s="49"/>
      <c r="AA343" s="25"/>
    </row>
    <row r="344" spans="1:27" ht="16.5" thickBot="1" x14ac:dyDescent="0.3">
      <c r="A344" s="17"/>
      <c r="B344" s="38" t="s">
        <v>1041</v>
      </c>
      <c r="C344" s="29"/>
      <c r="D344" s="113" t="s">
        <v>1042</v>
      </c>
      <c r="E344" s="113"/>
      <c r="F344" s="29"/>
      <c r="G344" s="113" t="s">
        <v>1043</v>
      </c>
      <c r="H344" s="113"/>
      <c r="I344" s="29"/>
      <c r="J344" s="113" t="s">
        <v>1044</v>
      </c>
      <c r="K344" s="113"/>
      <c r="L344" s="29"/>
      <c r="M344" s="113" t="s">
        <v>1045</v>
      </c>
      <c r="N344" s="113"/>
      <c r="O344" s="29"/>
      <c r="P344" s="113" t="s">
        <v>1046</v>
      </c>
      <c r="Q344" s="113"/>
      <c r="R344" s="29"/>
      <c r="S344" s="113" t="s">
        <v>566</v>
      </c>
      <c r="T344" s="113"/>
      <c r="U344" s="29"/>
      <c r="V344" s="121" t="s">
        <v>307</v>
      </c>
      <c r="W344" s="121"/>
      <c r="X344" s="29"/>
      <c r="Y344" s="113" t="s">
        <v>1047</v>
      </c>
      <c r="Z344" s="113"/>
      <c r="AA344" s="29"/>
    </row>
    <row r="345" spans="1:27" ht="15.75" x14ac:dyDescent="0.25">
      <c r="A345" s="17"/>
      <c r="B345" s="23" t="s">
        <v>387</v>
      </c>
      <c r="C345" s="25"/>
      <c r="D345" s="43"/>
      <c r="E345" s="43"/>
      <c r="F345" s="25"/>
      <c r="G345" s="43"/>
      <c r="H345" s="43"/>
      <c r="I345" s="25"/>
      <c r="J345" s="43"/>
      <c r="K345" s="43"/>
      <c r="L345" s="25"/>
      <c r="M345" s="43"/>
      <c r="N345" s="43"/>
      <c r="O345" s="25"/>
      <c r="P345" s="43"/>
      <c r="Q345" s="43"/>
      <c r="R345" s="25"/>
      <c r="S345" s="43"/>
      <c r="T345" s="43"/>
      <c r="U345" s="25"/>
      <c r="V345" s="43"/>
      <c r="W345" s="43"/>
      <c r="X345" s="25"/>
      <c r="Y345" s="43"/>
      <c r="Z345" s="43"/>
      <c r="AA345" s="25"/>
    </row>
    <row r="346" spans="1:27" ht="15.75" x14ac:dyDescent="0.25">
      <c r="A346" s="17"/>
      <c r="B346" s="35" t="s">
        <v>465</v>
      </c>
      <c r="C346" s="29"/>
      <c r="D346" s="48" t="s">
        <v>1048</v>
      </c>
      <c r="E346" s="48"/>
      <c r="F346" s="29"/>
      <c r="G346" s="48" t="s">
        <v>1049</v>
      </c>
      <c r="H346" s="48"/>
      <c r="I346" s="29"/>
      <c r="J346" s="48" t="s">
        <v>1050</v>
      </c>
      <c r="K346" s="48"/>
      <c r="L346" s="29"/>
      <c r="M346" s="48" t="s">
        <v>1051</v>
      </c>
      <c r="N346" s="48"/>
      <c r="O346" s="29"/>
      <c r="P346" s="48" t="s">
        <v>1052</v>
      </c>
      <c r="Q346" s="48"/>
      <c r="R346" s="29"/>
      <c r="S346" s="48" t="s">
        <v>1053</v>
      </c>
      <c r="T346" s="48"/>
      <c r="U346" s="29"/>
      <c r="V346" s="78" t="s">
        <v>307</v>
      </c>
      <c r="W346" s="78"/>
      <c r="X346" s="29"/>
      <c r="Y346" s="48" t="s">
        <v>1054</v>
      </c>
      <c r="Z346" s="48"/>
      <c r="AA346" s="29"/>
    </row>
    <row r="347" spans="1:27" ht="15.75" x14ac:dyDescent="0.25">
      <c r="A347" s="17"/>
      <c r="B347" s="11" t="s">
        <v>391</v>
      </c>
      <c r="C347" s="25"/>
      <c r="D347" s="88" t="s">
        <v>307</v>
      </c>
      <c r="E347" s="88"/>
      <c r="F347" s="25"/>
      <c r="G347" s="88" t="s">
        <v>307</v>
      </c>
      <c r="H347" s="88"/>
      <c r="I347" s="25"/>
      <c r="J347" s="46" t="s">
        <v>1055</v>
      </c>
      <c r="K347" s="46"/>
      <c r="L347" s="25"/>
      <c r="M347" s="46" t="s">
        <v>1055</v>
      </c>
      <c r="N347" s="46"/>
      <c r="O347" s="25"/>
      <c r="P347" s="46" t="s">
        <v>1056</v>
      </c>
      <c r="Q347" s="46"/>
      <c r="R347" s="25"/>
      <c r="S347" s="46" t="s">
        <v>1057</v>
      </c>
      <c r="T347" s="46"/>
      <c r="U347" s="25"/>
      <c r="V347" s="88" t="s">
        <v>307</v>
      </c>
      <c r="W347" s="88"/>
      <c r="X347" s="25"/>
      <c r="Y347" s="46" t="s">
        <v>695</v>
      </c>
      <c r="Z347" s="46"/>
      <c r="AA347" s="25"/>
    </row>
    <row r="348" spans="1:27" ht="26.25" x14ac:dyDescent="0.25">
      <c r="A348" s="17"/>
      <c r="B348" s="35" t="s">
        <v>392</v>
      </c>
      <c r="C348" s="29"/>
      <c r="D348" s="78" t="s">
        <v>307</v>
      </c>
      <c r="E348" s="78"/>
      <c r="F348" s="29"/>
      <c r="G348" s="48" t="s">
        <v>1058</v>
      </c>
      <c r="H348" s="48"/>
      <c r="I348" s="29"/>
      <c r="J348" s="78" t="s">
        <v>307</v>
      </c>
      <c r="K348" s="78"/>
      <c r="L348" s="29"/>
      <c r="M348" s="48" t="s">
        <v>1058</v>
      </c>
      <c r="N348" s="48"/>
      <c r="O348" s="29"/>
      <c r="P348" s="48" t="s">
        <v>1059</v>
      </c>
      <c r="Q348" s="48"/>
      <c r="R348" s="29"/>
      <c r="S348" s="48" t="s">
        <v>1060</v>
      </c>
      <c r="T348" s="48"/>
      <c r="U348" s="29"/>
      <c r="V348" s="78" t="s">
        <v>307</v>
      </c>
      <c r="W348" s="78"/>
      <c r="X348" s="29"/>
      <c r="Y348" s="48" t="s">
        <v>1058</v>
      </c>
      <c r="Z348" s="48"/>
      <c r="AA348" s="29"/>
    </row>
    <row r="349" spans="1:27" ht="16.5" thickBot="1" x14ac:dyDescent="0.3">
      <c r="A349" s="17"/>
      <c r="B349" s="11" t="s">
        <v>393</v>
      </c>
      <c r="C349" s="25"/>
      <c r="D349" s="49" t="s">
        <v>1061</v>
      </c>
      <c r="E349" s="49"/>
      <c r="F349" s="25"/>
      <c r="G349" s="83" t="s">
        <v>307</v>
      </c>
      <c r="H349" s="83"/>
      <c r="I349" s="25"/>
      <c r="J349" s="49" t="s">
        <v>1062</v>
      </c>
      <c r="K349" s="49"/>
      <c r="L349" s="25"/>
      <c r="M349" s="49" t="s">
        <v>1063</v>
      </c>
      <c r="N349" s="49"/>
      <c r="O349" s="25"/>
      <c r="P349" s="49" t="s">
        <v>1064</v>
      </c>
      <c r="Q349" s="49"/>
      <c r="R349" s="25"/>
      <c r="S349" s="49" t="s">
        <v>1065</v>
      </c>
      <c r="T349" s="49"/>
      <c r="U349" s="25"/>
      <c r="V349" s="83" t="s">
        <v>307</v>
      </c>
      <c r="W349" s="83"/>
      <c r="X349" s="25"/>
      <c r="Y349" s="49" t="s">
        <v>1066</v>
      </c>
      <c r="Z349" s="49"/>
      <c r="AA349" s="25"/>
    </row>
    <row r="350" spans="1:27" ht="16.5" thickBot="1" x14ac:dyDescent="0.3">
      <c r="A350" s="17"/>
      <c r="B350" s="38" t="s">
        <v>394</v>
      </c>
      <c r="C350" s="29"/>
      <c r="D350" s="113" t="s">
        <v>1067</v>
      </c>
      <c r="E350" s="113"/>
      <c r="F350" s="29"/>
      <c r="G350" s="113" t="s">
        <v>1068</v>
      </c>
      <c r="H350" s="113"/>
      <c r="I350" s="29"/>
      <c r="J350" s="113" t="s">
        <v>1069</v>
      </c>
      <c r="K350" s="113"/>
      <c r="L350" s="29"/>
      <c r="M350" s="113" t="s">
        <v>1070</v>
      </c>
      <c r="N350" s="113"/>
      <c r="O350" s="29"/>
      <c r="P350" s="113" t="s">
        <v>1071</v>
      </c>
      <c r="Q350" s="113"/>
      <c r="R350" s="29"/>
      <c r="S350" s="113" t="s">
        <v>567</v>
      </c>
      <c r="T350" s="113"/>
      <c r="U350" s="29"/>
      <c r="V350" s="121" t="s">
        <v>307</v>
      </c>
      <c r="W350" s="121"/>
      <c r="X350" s="29"/>
      <c r="Y350" s="113" t="s">
        <v>572</v>
      </c>
      <c r="Z350" s="113"/>
      <c r="AA350" s="29"/>
    </row>
    <row r="351" spans="1:27" ht="16.5" thickBot="1" x14ac:dyDescent="0.3">
      <c r="A351" s="17"/>
      <c r="B351" s="23" t="s">
        <v>395</v>
      </c>
      <c r="C351" s="25"/>
      <c r="D351" s="112" t="s">
        <v>1072</v>
      </c>
      <c r="E351" s="112"/>
      <c r="F351" s="25"/>
      <c r="G351" s="120" t="s">
        <v>307</v>
      </c>
      <c r="H351" s="120"/>
      <c r="I351" s="25"/>
      <c r="J351" s="120" t="s">
        <v>307</v>
      </c>
      <c r="K351" s="120"/>
      <c r="L351" s="25"/>
      <c r="M351" s="112" t="s">
        <v>1072</v>
      </c>
      <c r="N351" s="112"/>
      <c r="O351" s="25"/>
      <c r="P351" s="112" t="s">
        <v>1073</v>
      </c>
      <c r="Q351" s="112"/>
      <c r="R351" s="25"/>
      <c r="S351" s="112" t="s">
        <v>568</v>
      </c>
      <c r="T351" s="112"/>
      <c r="U351" s="25"/>
      <c r="V351" s="120" t="s">
        <v>307</v>
      </c>
      <c r="W351" s="120"/>
      <c r="X351" s="25"/>
      <c r="Y351" s="112" t="s">
        <v>1074</v>
      </c>
      <c r="Z351" s="112"/>
      <c r="AA351" s="25"/>
    </row>
    <row r="352" spans="1:27" ht="16.5" thickBot="1" x14ac:dyDescent="0.3">
      <c r="A352" s="17"/>
      <c r="B352" s="38" t="s">
        <v>131</v>
      </c>
      <c r="C352" s="29"/>
      <c r="D352" s="39" t="s">
        <v>270</v>
      </c>
      <c r="E352" s="72" t="s">
        <v>1075</v>
      </c>
      <c r="F352" s="29"/>
      <c r="G352" s="39" t="s">
        <v>270</v>
      </c>
      <c r="H352" s="72" t="s">
        <v>1076</v>
      </c>
      <c r="I352" s="29"/>
      <c r="J352" s="39" t="s">
        <v>270</v>
      </c>
      <c r="K352" s="72" t="s">
        <v>1077</v>
      </c>
      <c r="L352" s="29"/>
      <c r="M352" s="39" t="s">
        <v>270</v>
      </c>
      <c r="N352" s="72" t="s">
        <v>1078</v>
      </c>
      <c r="O352" s="29"/>
      <c r="P352" s="39" t="s">
        <v>270</v>
      </c>
      <c r="Q352" s="72" t="s">
        <v>1079</v>
      </c>
      <c r="R352" s="29"/>
      <c r="S352" s="39" t="s">
        <v>270</v>
      </c>
      <c r="T352" s="72" t="s">
        <v>569</v>
      </c>
      <c r="U352" s="29"/>
      <c r="V352" s="39" t="s">
        <v>270</v>
      </c>
      <c r="W352" s="122" t="s">
        <v>307</v>
      </c>
      <c r="X352" s="29"/>
      <c r="Y352" s="39" t="s">
        <v>270</v>
      </c>
      <c r="Z352" s="72" t="s">
        <v>574</v>
      </c>
      <c r="AA352" s="29"/>
    </row>
    <row r="353" spans="1:27" ht="16.5" thickTop="1" x14ac:dyDescent="0.25">
      <c r="A353" s="17"/>
      <c r="B353" s="11"/>
      <c r="C353" s="25"/>
      <c r="D353" s="25"/>
      <c r="E353" s="26"/>
      <c r="F353" s="25"/>
      <c r="G353" s="25"/>
      <c r="H353" s="26"/>
      <c r="I353" s="25"/>
      <c r="J353" s="25"/>
      <c r="K353" s="26"/>
      <c r="L353" s="25"/>
      <c r="M353" s="25"/>
      <c r="N353" s="26"/>
      <c r="O353" s="25"/>
      <c r="P353" s="25"/>
      <c r="Q353" s="26"/>
      <c r="R353" s="25"/>
      <c r="S353" s="25"/>
      <c r="T353" s="26"/>
      <c r="U353" s="25"/>
      <c r="V353" s="25"/>
      <c r="W353" s="26"/>
      <c r="X353" s="25"/>
      <c r="Y353" s="25"/>
      <c r="Z353" s="26"/>
      <c r="AA353" s="25"/>
    </row>
    <row r="354" spans="1:27" ht="16.5" thickBot="1" x14ac:dyDescent="0.3">
      <c r="A354" s="17"/>
      <c r="B354" s="18"/>
      <c r="C354" s="19"/>
      <c r="D354" s="41" t="s">
        <v>324</v>
      </c>
      <c r="E354" s="41"/>
      <c r="F354" s="41"/>
      <c r="G354" s="41"/>
      <c r="H354" s="41"/>
      <c r="I354" s="41"/>
      <c r="J354" s="41"/>
      <c r="K354" s="41"/>
      <c r="L354" s="41"/>
      <c r="M354" s="41"/>
      <c r="N354" s="41"/>
      <c r="O354" s="41"/>
      <c r="P354" s="41"/>
      <c r="Q354" s="41"/>
      <c r="R354" s="41"/>
      <c r="S354" s="41"/>
      <c r="T354" s="41"/>
      <c r="U354" s="41"/>
      <c r="V354" s="41"/>
      <c r="W354" s="41"/>
      <c r="X354" s="41"/>
      <c r="Y354" s="41"/>
      <c r="Z354" s="41"/>
      <c r="AA354" s="19"/>
    </row>
    <row r="355" spans="1:27" ht="15.75" x14ac:dyDescent="0.25">
      <c r="A355" s="17"/>
      <c r="B355" s="18"/>
      <c r="C355" s="19"/>
      <c r="D355" s="73"/>
      <c r="E355" s="73"/>
      <c r="F355" s="19"/>
      <c r="G355" s="73"/>
      <c r="H355" s="73"/>
      <c r="I355" s="19"/>
      <c r="J355" s="73"/>
      <c r="K355" s="73"/>
      <c r="L355" s="19"/>
      <c r="M355" s="73"/>
      <c r="N355" s="73"/>
      <c r="O355" s="19"/>
      <c r="P355" s="73"/>
      <c r="Q355" s="73"/>
      <c r="R355" s="19"/>
      <c r="S355" s="73"/>
      <c r="T355" s="73"/>
      <c r="U355" s="19"/>
      <c r="V355" s="75" t="s">
        <v>1009</v>
      </c>
      <c r="W355" s="75"/>
      <c r="X355" s="19"/>
      <c r="Y355" s="73"/>
      <c r="Z355" s="73"/>
      <c r="AA355" s="19"/>
    </row>
    <row r="356" spans="1:27" ht="15.75" x14ac:dyDescent="0.25">
      <c r="A356" s="17"/>
      <c r="B356" s="18"/>
      <c r="C356" s="19"/>
      <c r="D356" s="76"/>
      <c r="E356" s="76"/>
      <c r="F356" s="19"/>
      <c r="G356" s="76"/>
      <c r="H356" s="76"/>
      <c r="I356" s="19"/>
      <c r="J356" s="74" t="s">
        <v>1009</v>
      </c>
      <c r="K356" s="74"/>
      <c r="L356" s="19"/>
      <c r="M356" s="76"/>
      <c r="N356" s="76"/>
      <c r="O356" s="19"/>
      <c r="P356" s="76"/>
      <c r="Q356" s="76"/>
      <c r="R356" s="19"/>
      <c r="S356" s="74" t="s">
        <v>131</v>
      </c>
      <c r="T356" s="74"/>
      <c r="U356" s="19"/>
      <c r="V356" s="74" t="s">
        <v>1010</v>
      </c>
      <c r="W356" s="74"/>
      <c r="X356" s="19"/>
      <c r="Y356" s="76"/>
      <c r="Z356" s="76"/>
      <c r="AA356" s="19"/>
    </row>
    <row r="357" spans="1:27" ht="15.75" x14ac:dyDescent="0.25">
      <c r="A357" s="17"/>
      <c r="B357" s="18"/>
      <c r="C357" s="19"/>
      <c r="D357" s="74" t="s">
        <v>1011</v>
      </c>
      <c r="E357" s="74"/>
      <c r="F357" s="19"/>
      <c r="G357" s="74" t="s">
        <v>1012</v>
      </c>
      <c r="H357" s="74"/>
      <c r="I357" s="19"/>
      <c r="J357" s="74" t="s">
        <v>1010</v>
      </c>
      <c r="K357" s="74"/>
      <c r="L357" s="19"/>
      <c r="M357" s="74" t="s">
        <v>131</v>
      </c>
      <c r="N357" s="74"/>
      <c r="O357" s="19"/>
      <c r="P357" s="76"/>
      <c r="Q357" s="76"/>
      <c r="R357" s="19"/>
      <c r="S357" s="74" t="s">
        <v>1013</v>
      </c>
      <c r="T357" s="74"/>
      <c r="U357" s="19"/>
      <c r="V357" s="74" t="s">
        <v>1014</v>
      </c>
      <c r="W357" s="74"/>
      <c r="X357" s="19"/>
      <c r="Y357" s="76"/>
      <c r="Z357" s="76"/>
      <c r="AA357" s="19"/>
    </row>
    <row r="358" spans="1:27" ht="16.5" thickBot="1" x14ac:dyDescent="0.3">
      <c r="A358" s="17"/>
      <c r="B358" s="18"/>
      <c r="C358" s="19"/>
      <c r="D358" s="41" t="s">
        <v>1015</v>
      </c>
      <c r="E358" s="41"/>
      <c r="F358" s="19"/>
      <c r="G358" s="41" t="s">
        <v>1015</v>
      </c>
      <c r="H358" s="41"/>
      <c r="I358" s="19"/>
      <c r="J358" s="41" t="s">
        <v>1015</v>
      </c>
      <c r="K358" s="41"/>
      <c r="L358" s="19"/>
      <c r="M358" s="41" t="s">
        <v>1015</v>
      </c>
      <c r="N358" s="41"/>
      <c r="O358" s="19"/>
      <c r="P358" s="41" t="s">
        <v>1016</v>
      </c>
      <c r="Q358" s="41"/>
      <c r="R358" s="19"/>
      <c r="S358" s="41" t="s">
        <v>1017</v>
      </c>
      <c r="T358" s="41"/>
      <c r="U358" s="19"/>
      <c r="V358" s="41" t="s">
        <v>1018</v>
      </c>
      <c r="W358" s="41"/>
      <c r="X358" s="19"/>
      <c r="Y358" s="41" t="s">
        <v>1019</v>
      </c>
      <c r="Z358" s="41"/>
      <c r="AA358" s="19"/>
    </row>
    <row r="359" spans="1:27" ht="15.75" x14ac:dyDescent="0.25">
      <c r="A359" s="17"/>
      <c r="B359" s="28" t="s">
        <v>382</v>
      </c>
      <c r="C359" s="29"/>
      <c r="D359" s="77"/>
      <c r="E359" s="77"/>
      <c r="F359" s="29"/>
      <c r="G359" s="77"/>
      <c r="H359" s="77"/>
      <c r="I359" s="29"/>
      <c r="J359" s="77"/>
      <c r="K359" s="77"/>
      <c r="L359" s="29"/>
      <c r="M359" s="77"/>
      <c r="N359" s="77"/>
      <c r="O359" s="29"/>
      <c r="P359" s="77"/>
      <c r="Q359" s="77"/>
      <c r="R359" s="29"/>
      <c r="S359" s="77"/>
      <c r="T359" s="77"/>
      <c r="U359" s="29"/>
      <c r="V359" s="77"/>
      <c r="W359" s="77"/>
      <c r="X359" s="29"/>
      <c r="Y359" s="77"/>
      <c r="Z359" s="77"/>
      <c r="AA359" s="29"/>
    </row>
    <row r="360" spans="1:27" ht="15.75" x14ac:dyDescent="0.25">
      <c r="A360" s="17"/>
      <c r="B360" s="11" t="s">
        <v>383</v>
      </c>
      <c r="C360" s="25"/>
      <c r="D360" s="15" t="s">
        <v>270</v>
      </c>
      <c r="E360" s="33" t="s">
        <v>1080</v>
      </c>
      <c r="F360" s="25"/>
      <c r="G360" s="15" t="s">
        <v>270</v>
      </c>
      <c r="H360" s="33" t="s">
        <v>1081</v>
      </c>
      <c r="I360" s="25"/>
      <c r="J360" s="15" t="s">
        <v>270</v>
      </c>
      <c r="K360" s="33" t="s">
        <v>1082</v>
      </c>
      <c r="L360" s="25"/>
      <c r="M360" s="15" t="s">
        <v>270</v>
      </c>
      <c r="N360" s="33" t="s">
        <v>1083</v>
      </c>
      <c r="O360" s="25"/>
      <c r="P360" s="15" t="s">
        <v>270</v>
      </c>
      <c r="Q360" s="33" t="s">
        <v>1084</v>
      </c>
      <c r="R360" s="25"/>
      <c r="S360" s="15" t="s">
        <v>270</v>
      </c>
      <c r="T360" s="33" t="s">
        <v>1085</v>
      </c>
      <c r="U360" s="25"/>
      <c r="V360" s="15" t="s">
        <v>270</v>
      </c>
      <c r="W360" s="70" t="s">
        <v>307</v>
      </c>
      <c r="X360" s="25"/>
      <c r="Y360" s="15" t="s">
        <v>270</v>
      </c>
      <c r="Z360" s="33" t="s">
        <v>1086</v>
      </c>
      <c r="AA360" s="25"/>
    </row>
    <row r="361" spans="1:27" ht="15.75" x14ac:dyDescent="0.25">
      <c r="A361" s="17"/>
      <c r="B361" s="35" t="s">
        <v>384</v>
      </c>
      <c r="C361" s="29"/>
      <c r="D361" s="48" t="s">
        <v>1087</v>
      </c>
      <c r="E361" s="48"/>
      <c r="F361" s="29"/>
      <c r="G361" s="48" t="s">
        <v>1088</v>
      </c>
      <c r="H361" s="48"/>
      <c r="I361" s="29"/>
      <c r="J361" s="48" t="s">
        <v>1089</v>
      </c>
      <c r="K361" s="48"/>
      <c r="L361" s="29"/>
      <c r="M361" s="48" t="s">
        <v>1090</v>
      </c>
      <c r="N361" s="48"/>
      <c r="O361" s="29"/>
      <c r="P361" s="48" t="s">
        <v>1091</v>
      </c>
      <c r="Q361" s="48"/>
      <c r="R361" s="29"/>
      <c r="S361" s="48" t="s">
        <v>1092</v>
      </c>
      <c r="T361" s="48"/>
      <c r="U361" s="29"/>
      <c r="V361" s="78" t="s">
        <v>307</v>
      </c>
      <c r="W361" s="78"/>
      <c r="X361" s="29"/>
      <c r="Y361" s="48" t="s">
        <v>1093</v>
      </c>
      <c r="Z361" s="48"/>
      <c r="AA361" s="29"/>
    </row>
    <row r="362" spans="1:27" ht="16.5" thickBot="1" x14ac:dyDescent="0.3">
      <c r="A362" s="17"/>
      <c r="B362" s="11" t="s">
        <v>385</v>
      </c>
      <c r="C362" s="25"/>
      <c r="D362" s="49" t="s">
        <v>1094</v>
      </c>
      <c r="E362" s="49"/>
      <c r="F362" s="25"/>
      <c r="G362" s="49" t="s">
        <v>1095</v>
      </c>
      <c r="H362" s="49"/>
      <c r="I362" s="25"/>
      <c r="J362" s="49" t="s">
        <v>1096</v>
      </c>
      <c r="K362" s="49"/>
      <c r="L362" s="25"/>
      <c r="M362" s="49" t="s">
        <v>1097</v>
      </c>
      <c r="N362" s="49"/>
      <c r="O362" s="25"/>
      <c r="P362" s="49" t="s">
        <v>1098</v>
      </c>
      <c r="Q362" s="49"/>
      <c r="R362" s="25"/>
      <c r="S362" s="49" t="s">
        <v>1099</v>
      </c>
      <c r="T362" s="49"/>
      <c r="U362" s="25"/>
      <c r="V362" s="83" t="s">
        <v>307</v>
      </c>
      <c r="W362" s="83"/>
      <c r="X362" s="25"/>
      <c r="Y362" s="49" t="s">
        <v>1100</v>
      </c>
      <c r="Z362" s="49"/>
      <c r="AA362" s="25"/>
    </row>
    <row r="363" spans="1:27" ht="16.5" thickBot="1" x14ac:dyDescent="0.3">
      <c r="A363" s="17"/>
      <c r="B363" s="38" t="s">
        <v>1041</v>
      </c>
      <c r="C363" s="29"/>
      <c r="D363" s="113" t="s">
        <v>1101</v>
      </c>
      <c r="E363" s="113"/>
      <c r="F363" s="29"/>
      <c r="G363" s="113" t="s">
        <v>1102</v>
      </c>
      <c r="H363" s="113"/>
      <c r="I363" s="29"/>
      <c r="J363" s="113" t="s">
        <v>1103</v>
      </c>
      <c r="K363" s="113"/>
      <c r="L363" s="29"/>
      <c r="M363" s="113" t="s">
        <v>1104</v>
      </c>
      <c r="N363" s="113"/>
      <c r="O363" s="29"/>
      <c r="P363" s="113" t="s">
        <v>1105</v>
      </c>
      <c r="Q363" s="113"/>
      <c r="R363" s="29"/>
      <c r="S363" s="113" t="s">
        <v>593</v>
      </c>
      <c r="T363" s="113"/>
      <c r="U363" s="29"/>
      <c r="V363" s="121" t="s">
        <v>307</v>
      </c>
      <c r="W363" s="121"/>
      <c r="X363" s="29"/>
      <c r="Y363" s="113" t="s">
        <v>1106</v>
      </c>
      <c r="Z363" s="113"/>
      <c r="AA363" s="29"/>
    </row>
    <row r="364" spans="1:27" ht="15.75" x14ac:dyDescent="0.25">
      <c r="A364" s="17"/>
      <c r="B364" s="23" t="s">
        <v>387</v>
      </c>
      <c r="C364" s="25"/>
      <c r="D364" s="43"/>
      <c r="E364" s="43"/>
      <c r="F364" s="25"/>
      <c r="G364" s="43"/>
      <c r="H364" s="43"/>
      <c r="I364" s="25"/>
      <c r="J364" s="43"/>
      <c r="K364" s="43"/>
      <c r="L364" s="25"/>
      <c r="M364" s="43"/>
      <c r="N364" s="43"/>
      <c r="O364" s="25"/>
      <c r="P364" s="43"/>
      <c r="Q364" s="43"/>
      <c r="R364" s="25"/>
      <c r="S364" s="43"/>
      <c r="T364" s="43"/>
      <c r="U364" s="25"/>
      <c r="V364" s="43"/>
      <c r="W364" s="43"/>
      <c r="X364" s="25"/>
      <c r="Y364" s="43"/>
      <c r="Z364" s="43"/>
      <c r="AA364" s="25"/>
    </row>
    <row r="365" spans="1:27" ht="15.75" x14ac:dyDescent="0.25">
      <c r="A365" s="17"/>
      <c r="B365" s="35" t="s">
        <v>465</v>
      </c>
      <c r="C365" s="29"/>
      <c r="D365" s="78" t="s">
        <v>307</v>
      </c>
      <c r="E365" s="78"/>
      <c r="F365" s="29"/>
      <c r="G365" s="48" t="s">
        <v>1107</v>
      </c>
      <c r="H365" s="48"/>
      <c r="I365" s="29"/>
      <c r="J365" s="48" t="s">
        <v>1108</v>
      </c>
      <c r="K365" s="48"/>
      <c r="L365" s="29"/>
      <c r="M365" s="48" t="s">
        <v>1109</v>
      </c>
      <c r="N365" s="48"/>
      <c r="O365" s="29"/>
      <c r="P365" s="48" t="s">
        <v>1110</v>
      </c>
      <c r="Q365" s="48"/>
      <c r="R365" s="29"/>
      <c r="S365" s="48" t="s">
        <v>1111</v>
      </c>
      <c r="T365" s="48"/>
      <c r="U365" s="29"/>
      <c r="V365" s="78" t="s">
        <v>307</v>
      </c>
      <c r="W365" s="78"/>
      <c r="X365" s="29"/>
      <c r="Y365" s="48" t="s">
        <v>1112</v>
      </c>
      <c r="Z365" s="48"/>
      <c r="AA365" s="29"/>
    </row>
    <row r="366" spans="1:27" ht="15.75" x14ac:dyDescent="0.25">
      <c r="A366" s="17"/>
      <c r="B366" s="11" t="s">
        <v>391</v>
      </c>
      <c r="C366" s="25"/>
      <c r="D366" s="88" t="s">
        <v>307</v>
      </c>
      <c r="E366" s="88"/>
      <c r="F366" s="25"/>
      <c r="G366" s="88" t="s">
        <v>307</v>
      </c>
      <c r="H366" s="88"/>
      <c r="I366" s="25"/>
      <c r="J366" s="46" t="s">
        <v>1113</v>
      </c>
      <c r="K366" s="46"/>
      <c r="L366" s="25"/>
      <c r="M366" s="46" t="s">
        <v>1113</v>
      </c>
      <c r="N366" s="46"/>
      <c r="O366" s="25"/>
      <c r="P366" s="46" t="s">
        <v>1114</v>
      </c>
      <c r="Q366" s="46"/>
      <c r="R366" s="25"/>
      <c r="S366" s="46" t="s">
        <v>1115</v>
      </c>
      <c r="T366" s="46"/>
      <c r="U366" s="25"/>
      <c r="V366" s="46" t="s">
        <v>1113</v>
      </c>
      <c r="W366" s="46"/>
      <c r="X366" s="25"/>
      <c r="Y366" s="46" t="s">
        <v>824</v>
      </c>
      <c r="Z366" s="46"/>
      <c r="AA366" s="25"/>
    </row>
    <row r="367" spans="1:27" ht="26.25" x14ac:dyDescent="0.25">
      <c r="A367" s="17"/>
      <c r="B367" s="35" t="s">
        <v>392</v>
      </c>
      <c r="C367" s="29"/>
      <c r="D367" s="48" t="s">
        <v>1116</v>
      </c>
      <c r="E367" s="48"/>
      <c r="F367" s="29"/>
      <c r="G367" s="78" t="s">
        <v>307</v>
      </c>
      <c r="H367" s="78"/>
      <c r="I367" s="29"/>
      <c r="J367" s="78" t="s">
        <v>307</v>
      </c>
      <c r="K367" s="78"/>
      <c r="L367" s="29"/>
      <c r="M367" s="48" t="s">
        <v>1116</v>
      </c>
      <c r="N367" s="48"/>
      <c r="O367" s="29"/>
      <c r="P367" s="48" t="s">
        <v>1117</v>
      </c>
      <c r="Q367" s="48"/>
      <c r="R367" s="29"/>
      <c r="S367" s="48" t="s">
        <v>1118</v>
      </c>
      <c r="T367" s="48"/>
      <c r="U367" s="29"/>
      <c r="V367" s="78" t="s">
        <v>307</v>
      </c>
      <c r="W367" s="78"/>
      <c r="X367" s="29"/>
      <c r="Y367" s="48" t="s">
        <v>827</v>
      </c>
      <c r="Z367" s="48"/>
      <c r="AA367" s="29"/>
    </row>
    <row r="368" spans="1:27" ht="16.5" thickBot="1" x14ac:dyDescent="0.3">
      <c r="A368" s="17"/>
      <c r="B368" s="11" t="s">
        <v>393</v>
      </c>
      <c r="C368" s="25"/>
      <c r="D368" s="49" t="s">
        <v>1119</v>
      </c>
      <c r="E368" s="49"/>
      <c r="F368" s="25"/>
      <c r="G368" s="49" t="s">
        <v>1120</v>
      </c>
      <c r="H368" s="49"/>
      <c r="I368" s="25"/>
      <c r="J368" s="49" t="s">
        <v>1121</v>
      </c>
      <c r="K368" s="49"/>
      <c r="L368" s="25"/>
      <c r="M368" s="49" t="s">
        <v>1122</v>
      </c>
      <c r="N368" s="49"/>
      <c r="O368" s="25"/>
      <c r="P368" s="49" t="s">
        <v>1123</v>
      </c>
      <c r="Q368" s="49"/>
      <c r="R368" s="25"/>
      <c r="S368" s="49" t="s">
        <v>1124</v>
      </c>
      <c r="T368" s="49"/>
      <c r="U368" s="25"/>
      <c r="V368" s="83" t="s">
        <v>307</v>
      </c>
      <c r="W368" s="83"/>
      <c r="X368" s="25"/>
      <c r="Y368" s="49" t="s">
        <v>1125</v>
      </c>
      <c r="Z368" s="49"/>
      <c r="AA368" s="25"/>
    </row>
    <row r="369" spans="1:27" ht="16.5" thickBot="1" x14ac:dyDescent="0.3">
      <c r="A369" s="17"/>
      <c r="B369" s="38" t="s">
        <v>394</v>
      </c>
      <c r="C369" s="29"/>
      <c r="D369" s="113" t="s">
        <v>1126</v>
      </c>
      <c r="E369" s="113"/>
      <c r="F369" s="29"/>
      <c r="G369" s="113" t="s">
        <v>1127</v>
      </c>
      <c r="H369" s="113"/>
      <c r="I369" s="29"/>
      <c r="J369" s="113" t="s">
        <v>1128</v>
      </c>
      <c r="K369" s="113"/>
      <c r="L369" s="29"/>
      <c r="M369" s="113" t="s">
        <v>1129</v>
      </c>
      <c r="N369" s="113"/>
      <c r="O369" s="29"/>
      <c r="P369" s="113" t="s">
        <v>1130</v>
      </c>
      <c r="Q369" s="113"/>
      <c r="R369" s="29"/>
      <c r="S369" s="113" t="s">
        <v>594</v>
      </c>
      <c r="T369" s="113"/>
      <c r="U369" s="29"/>
      <c r="V369" s="113" t="s">
        <v>1113</v>
      </c>
      <c r="W369" s="113"/>
      <c r="X369" s="29"/>
      <c r="Y369" s="113" t="s">
        <v>598</v>
      </c>
      <c r="Z369" s="113"/>
      <c r="AA369" s="29"/>
    </row>
    <row r="370" spans="1:27" ht="16.5" thickBot="1" x14ac:dyDescent="0.3">
      <c r="A370" s="17"/>
      <c r="B370" s="23" t="s">
        <v>395</v>
      </c>
      <c r="C370" s="25"/>
      <c r="D370" s="112" t="s">
        <v>1131</v>
      </c>
      <c r="E370" s="112"/>
      <c r="F370" s="25"/>
      <c r="G370" s="112" t="s">
        <v>1132</v>
      </c>
      <c r="H370" s="112"/>
      <c r="I370" s="25"/>
      <c r="J370" s="112" t="s">
        <v>1133</v>
      </c>
      <c r="K370" s="112"/>
      <c r="L370" s="25"/>
      <c r="M370" s="112" t="s">
        <v>1134</v>
      </c>
      <c r="N370" s="112"/>
      <c r="O370" s="25"/>
      <c r="P370" s="112" t="s">
        <v>1135</v>
      </c>
      <c r="Q370" s="112"/>
      <c r="R370" s="25"/>
      <c r="S370" s="112" t="s">
        <v>595</v>
      </c>
      <c r="T370" s="112"/>
      <c r="U370" s="25"/>
      <c r="V370" s="120" t="s">
        <v>307</v>
      </c>
      <c r="W370" s="120"/>
      <c r="X370" s="25"/>
      <c r="Y370" s="112" t="s">
        <v>1136</v>
      </c>
      <c r="Z370" s="112"/>
      <c r="AA370" s="25"/>
    </row>
    <row r="371" spans="1:27" ht="16.5" thickBot="1" x14ac:dyDescent="0.3">
      <c r="A371" s="17"/>
      <c r="B371" s="38" t="s">
        <v>131</v>
      </c>
      <c r="C371" s="29"/>
      <c r="D371" s="39" t="s">
        <v>270</v>
      </c>
      <c r="E371" s="72" t="s">
        <v>1137</v>
      </c>
      <c r="F371" s="29"/>
      <c r="G371" s="39" t="s">
        <v>270</v>
      </c>
      <c r="H371" s="72" t="s">
        <v>1138</v>
      </c>
      <c r="I371" s="29"/>
      <c r="J371" s="39" t="s">
        <v>270</v>
      </c>
      <c r="K371" s="72" t="s">
        <v>1139</v>
      </c>
      <c r="L371" s="29"/>
      <c r="M371" s="39" t="s">
        <v>270</v>
      </c>
      <c r="N371" s="72" t="s">
        <v>1140</v>
      </c>
      <c r="O371" s="29"/>
      <c r="P371" s="39" t="s">
        <v>270</v>
      </c>
      <c r="Q371" s="72" t="s">
        <v>1141</v>
      </c>
      <c r="R371" s="29"/>
      <c r="S371" s="39" t="s">
        <v>270</v>
      </c>
      <c r="T371" s="72" t="s">
        <v>596</v>
      </c>
      <c r="U371" s="29"/>
      <c r="V371" s="39" t="s">
        <v>270</v>
      </c>
      <c r="W371" s="72" t="s">
        <v>1113</v>
      </c>
      <c r="X371" s="29"/>
      <c r="Y371" s="39" t="s">
        <v>270</v>
      </c>
      <c r="Z371" s="72" t="s">
        <v>600</v>
      </c>
      <c r="AA371" s="29"/>
    </row>
    <row r="372" spans="1:27" ht="15.75" thickTop="1" x14ac:dyDescent="0.25">
      <c r="A372" s="17"/>
      <c r="B372" s="127"/>
      <c r="C372" s="127"/>
      <c r="D372" s="127"/>
      <c r="E372" s="127"/>
      <c r="F372" s="127"/>
      <c r="G372" s="127"/>
      <c r="H372" s="127"/>
      <c r="I372" s="127"/>
      <c r="J372" s="127"/>
      <c r="K372" s="127"/>
      <c r="L372" s="127"/>
      <c r="M372" s="127"/>
      <c r="N372" s="127"/>
      <c r="O372" s="127"/>
      <c r="P372" s="127"/>
      <c r="Q372" s="127"/>
      <c r="R372" s="127"/>
      <c r="S372" s="127"/>
      <c r="T372" s="127"/>
      <c r="U372" s="127"/>
      <c r="V372" s="127"/>
      <c r="W372" s="127"/>
      <c r="X372" s="127"/>
      <c r="Y372" s="127"/>
      <c r="Z372" s="127"/>
      <c r="AA372" s="127"/>
    </row>
    <row r="373" spans="1:27" x14ac:dyDescent="0.25">
      <c r="A373" s="17"/>
      <c r="B373" s="59"/>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c r="AA373" s="59"/>
    </row>
    <row r="374" spans="1:27" ht="15" customHeight="1" x14ac:dyDescent="0.25">
      <c r="A374" s="17" t="s">
        <v>2018</v>
      </c>
      <c r="B374" s="54" t="s">
        <v>7</v>
      </c>
      <c r="C374" s="54"/>
      <c r="D374" s="54"/>
      <c r="E374" s="54"/>
      <c r="F374" s="54"/>
      <c r="G374" s="54"/>
      <c r="H374" s="54"/>
      <c r="I374" s="54"/>
      <c r="J374" s="54"/>
      <c r="K374" s="54"/>
      <c r="L374" s="54"/>
      <c r="M374" s="54"/>
      <c r="N374" s="54"/>
      <c r="O374" s="54"/>
      <c r="P374" s="54"/>
      <c r="Q374" s="54"/>
      <c r="R374" s="54"/>
      <c r="S374" s="54"/>
      <c r="T374" s="54"/>
      <c r="U374" s="54"/>
      <c r="V374" s="54"/>
      <c r="W374" s="54"/>
      <c r="X374" s="54"/>
      <c r="Y374" s="54"/>
      <c r="Z374" s="54"/>
      <c r="AA374" s="54"/>
    </row>
    <row r="375" spans="1:27" x14ac:dyDescent="0.25">
      <c r="A375" s="17"/>
      <c r="B375" s="57"/>
      <c r="C375" s="57"/>
      <c r="D375" s="57"/>
      <c r="E375" s="57"/>
      <c r="F375" s="57"/>
      <c r="G375" s="57"/>
      <c r="H375" s="57"/>
      <c r="I375" s="57"/>
      <c r="J375" s="57"/>
      <c r="K375" s="57"/>
      <c r="L375" s="57"/>
      <c r="M375" s="57"/>
      <c r="N375" s="57"/>
      <c r="O375" s="57"/>
      <c r="P375" s="57"/>
      <c r="Q375" s="57"/>
      <c r="R375" s="57"/>
      <c r="S375" s="57"/>
      <c r="T375" s="57"/>
      <c r="U375" s="57"/>
      <c r="V375" s="57"/>
      <c r="W375" s="57"/>
      <c r="X375" s="57"/>
      <c r="Y375" s="57"/>
      <c r="Z375" s="57"/>
      <c r="AA375" s="57"/>
    </row>
    <row r="376" spans="1:27" ht="16.5" thickBot="1" x14ac:dyDescent="0.3">
      <c r="A376" s="17"/>
      <c r="B376" s="18"/>
      <c r="C376" s="19"/>
      <c r="D376" s="41" t="s">
        <v>296</v>
      </c>
      <c r="E376" s="41"/>
      <c r="F376" s="41"/>
      <c r="G376" s="41"/>
      <c r="H376" s="41"/>
      <c r="I376" s="41"/>
      <c r="J376" s="41"/>
      <c r="K376" s="41"/>
      <c r="L376" s="41"/>
      <c r="M376" s="41"/>
      <c r="N376" s="41"/>
      <c r="O376" s="41"/>
      <c r="P376" s="41"/>
      <c r="Q376" s="41"/>
      <c r="R376" s="19"/>
    </row>
    <row r="377" spans="1:27" ht="15.75" x14ac:dyDescent="0.25">
      <c r="A377" s="17"/>
      <c r="B377" s="18"/>
      <c r="C377" s="19"/>
      <c r="D377" s="73"/>
      <c r="E377" s="73"/>
      <c r="F377" s="19"/>
      <c r="G377" s="75" t="s">
        <v>1145</v>
      </c>
      <c r="H377" s="75"/>
      <c r="I377" s="19"/>
      <c r="J377" s="73"/>
      <c r="K377" s="73"/>
      <c r="L377" s="19"/>
      <c r="M377" s="73"/>
      <c r="N377" s="73"/>
      <c r="O377" s="19"/>
      <c r="P377" s="73"/>
      <c r="Q377" s="73"/>
      <c r="R377" s="19"/>
    </row>
    <row r="378" spans="1:27" ht="16.5" thickBot="1" x14ac:dyDescent="0.3">
      <c r="A378" s="17"/>
      <c r="B378" s="18"/>
      <c r="C378" s="19"/>
      <c r="D378" s="41" t="s">
        <v>1146</v>
      </c>
      <c r="E378" s="41"/>
      <c r="F378" s="19"/>
      <c r="G378" s="41" t="s">
        <v>1147</v>
      </c>
      <c r="H378" s="41"/>
      <c r="I378" s="19"/>
      <c r="J378" s="41" t="s">
        <v>1148</v>
      </c>
      <c r="K378" s="41"/>
      <c r="L378" s="19"/>
      <c r="M378" s="41" t="s">
        <v>1149</v>
      </c>
      <c r="N378" s="41"/>
      <c r="O378" s="19"/>
      <c r="P378" s="41" t="s">
        <v>1150</v>
      </c>
      <c r="Q378" s="41"/>
      <c r="R378" s="19"/>
    </row>
    <row r="379" spans="1:27" ht="15.75" x14ac:dyDescent="0.25">
      <c r="A379" s="17"/>
      <c r="B379" s="61" t="s">
        <v>382</v>
      </c>
      <c r="C379" s="29"/>
      <c r="D379" s="77"/>
      <c r="E379" s="77"/>
      <c r="F379" s="29"/>
      <c r="G379" s="77"/>
      <c r="H379" s="77"/>
      <c r="I379" s="29"/>
      <c r="J379" s="77"/>
      <c r="K379" s="77"/>
      <c r="L379" s="29"/>
      <c r="M379" s="77"/>
      <c r="N379" s="77"/>
      <c r="O379" s="29"/>
      <c r="P379" s="77"/>
      <c r="Q379" s="77"/>
      <c r="R379" s="29"/>
    </row>
    <row r="380" spans="1:27" ht="15.75" x14ac:dyDescent="0.25">
      <c r="A380" s="17"/>
      <c r="B380" s="11" t="s">
        <v>383</v>
      </c>
      <c r="C380" s="25"/>
      <c r="D380" s="15" t="s">
        <v>270</v>
      </c>
      <c r="E380" s="34">
        <v>262420207</v>
      </c>
      <c r="F380" s="25"/>
      <c r="G380" s="15" t="s">
        <v>270</v>
      </c>
      <c r="H380" s="34">
        <v>131870</v>
      </c>
      <c r="I380" s="25"/>
      <c r="J380" s="15" t="s">
        <v>270</v>
      </c>
      <c r="K380" s="34">
        <v>9378521</v>
      </c>
      <c r="L380" s="25"/>
      <c r="M380" s="15" t="s">
        <v>270</v>
      </c>
      <c r="N380" s="34">
        <v>3840430</v>
      </c>
      <c r="O380" s="25"/>
      <c r="P380" s="15" t="s">
        <v>270</v>
      </c>
      <c r="Q380" s="70" t="s">
        <v>307</v>
      </c>
      <c r="R380" s="25"/>
    </row>
    <row r="381" spans="1:27" ht="15.75" x14ac:dyDescent="0.25">
      <c r="A381" s="17"/>
      <c r="B381" s="35" t="s">
        <v>384</v>
      </c>
      <c r="C381" s="29"/>
      <c r="D381" s="51">
        <v>37795192</v>
      </c>
      <c r="E381" s="51"/>
      <c r="F381" s="29"/>
      <c r="G381" s="78" t="s">
        <v>307</v>
      </c>
      <c r="H381" s="78"/>
      <c r="I381" s="29"/>
      <c r="J381" s="51">
        <v>1761632</v>
      </c>
      <c r="K381" s="51"/>
      <c r="L381" s="29"/>
      <c r="M381" s="51">
        <v>303026</v>
      </c>
      <c r="N381" s="51"/>
      <c r="O381" s="29"/>
      <c r="P381" s="78" t="s">
        <v>307</v>
      </c>
      <c r="Q381" s="78"/>
      <c r="R381" s="29"/>
    </row>
    <row r="382" spans="1:27" ht="16.5" thickBot="1" x14ac:dyDescent="0.3">
      <c r="A382" s="17"/>
      <c r="B382" s="11" t="s">
        <v>385</v>
      </c>
      <c r="C382" s="25"/>
      <c r="D382" s="52">
        <v>87873860</v>
      </c>
      <c r="E382" s="52"/>
      <c r="F382" s="25"/>
      <c r="G382" s="52">
        <v>93671</v>
      </c>
      <c r="H382" s="52"/>
      <c r="I382" s="25"/>
      <c r="J382" s="52">
        <v>2054871</v>
      </c>
      <c r="K382" s="52"/>
      <c r="L382" s="25"/>
      <c r="M382" s="52">
        <v>560538</v>
      </c>
      <c r="N382" s="52"/>
      <c r="O382" s="25"/>
      <c r="P382" s="83" t="s">
        <v>307</v>
      </c>
      <c r="Q382" s="83"/>
      <c r="R382" s="25"/>
    </row>
    <row r="383" spans="1:27" ht="16.5" thickBot="1" x14ac:dyDescent="0.3">
      <c r="A383" s="17"/>
      <c r="B383" s="38" t="s">
        <v>386</v>
      </c>
      <c r="C383" s="29"/>
      <c r="D383" s="99">
        <v>388089259</v>
      </c>
      <c r="E383" s="99"/>
      <c r="F383" s="29"/>
      <c r="G383" s="99">
        <v>225541</v>
      </c>
      <c r="H383" s="99"/>
      <c r="I383" s="29"/>
      <c r="J383" s="99">
        <v>13195024</v>
      </c>
      <c r="K383" s="99"/>
      <c r="L383" s="29"/>
      <c r="M383" s="99">
        <v>4703994</v>
      </c>
      <c r="N383" s="99"/>
      <c r="O383" s="29"/>
      <c r="P383" s="121" t="s">
        <v>307</v>
      </c>
      <c r="Q383" s="121"/>
      <c r="R383" s="29"/>
    </row>
    <row r="384" spans="1:27" ht="15.75" x14ac:dyDescent="0.25">
      <c r="A384" s="17"/>
      <c r="B384" s="24" t="s">
        <v>387</v>
      </c>
      <c r="C384" s="25"/>
      <c r="D384" s="43"/>
      <c r="E384" s="43"/>
      <c r="F384" s="25"/>
      <c r="G384" s="43"/>
      <c r="H384" s="43"/>
      <c r="I384" s="25"/>
      <c r="J384" s="43"/>
      <c r="K384" s="43"/>
      <c r="L384" s="25"/>
      <c r="M384" s="43"/>
      <c r="N384" s="43"/>
      <c r="O384" s="25"/>
      <c r="P384" s="43"/>
      <c r="Q384" s="43"/>
      <c r="R384" s="25"/>
    </row>
    <row r="385" spans="1:27" ht="15.75" x14ac:dyDescent="0.25">
      <c r="A385" s="17"/>
      <c r="B385" s="35" t="s">
        <v>465</v>
      </c>
      <c r="C385" s="29"/>
      <c r="D385" s="51">
        <v>379336720</v>
      </c>
      <c r="E385" s="51"/>
      <c r="F385" s="29"/>
      <c r="G385" s="51">
        <v>10206634</v>
      </c>
      <c r="H385" s="51"/>
      <c r="I385" s="29"/>
      <c r="J385" s="51">
        <v>7847755</v>
      </c>
      <c r="K385" s="51"/>
      <c r="L385" s="29"/>
      <c r="M385" s="78" t="s">
        <v>307</v>
      </c>
      <c r="N385" s="78"/>
      <c r="O385" s="29"/>
      <c r="P385" s="78" t="s">
        <v>307</v>
      </c>
      <c r="Q385" s="78"/>
      <c r="R385" s="29"/>
    </row>
    <row r="386" spans="1:27" ht="15.75" x14ac:dyDescent="0.25">
      <c r="A386" s="17"/>
      <c r="B386" s="11" t="s">
        <v>391</v>
      </c>
      <c r="C386" s="25"/>
      <c r="D386" s="47">
        <v>29414135</v>
      </c>
      <c r="E386" s="47"/>
      <c r="F386" s="25"/>
      <c r="G386" s="47">
        <v>2588905</v>
      </c>
      <c r="H386" s="47"/>
      <c r="I386" s="25"/>
      <c r="J386" s="47">
        <v>5067757</v>
      </c>
      <c r="K386" s="47"/>
      <c r="L386" s="25"/>
      <c r="M386" s="47">
        <v>38250</v>
      </c>
      <c r="N386" s="47"/>
      <c r="O386" s="25"/>
      <c r="P386" s="88" t="s">
        <v>307</v>
      </c>
      <c r="Q386" s="88"/>
      <c r="R386" s="25"/>
    </row>
    <row r="387" spans="1:27" ht="26.25" x14ac:dyDescent="0.25">
      <c r="A387" s="17"/>
      <c r="B387" s="35" t="s">
        <v>392</v>
      </c>
      <c r="C387" s="29"/>
      <c r="D387" s="51">
        <v>46381012</v>
      </c>
      <c r="E387" s="51"/>
      <c r="F387" s="29"/>
      <c r="G387" s="78" t="s">
        <v>307</v>
      </c>
      <c r="H387" s="78"/>
      <c r="I387" s="29"/>
      <c r="J387" s="78" t="s">
        <v>307</v>
      </c>
      <c r="K387" s="78"/>
      <c r="L387" s="29"/>
      <c r="M387" s="51">
        <v>39321</v>
      </c>
      <c r="N387" s="51"/>
      <c r="O387" s="29"/>
      <c r="P387" s="78" t="s">
        <v>307</v>
      </c>
      <c r="Q387" s="78"/>
      <c r="R387" s="29"/>
    </row>
    <row r="388" spans="1:27" ht="16.5" thickBot="1" x14ac:dyDescent="0.3">
      <c r="A388" s="17"/>
      <c r="B388" s="11" t="s">
        <v>393</v>
      </c>
      <c r="C388" s="25"/>
      <c r="D388" s="52">
        <v>230560753</v>
      </c>
      <c r="E388" s="52"/>
      <c r="F388" s="25"/>
      <c r="G388" s="52">
        <v>2618045</v>
      </c>
      <c r="H388" s="52"/>
      <c r="I388" s="25"/>
      <c r="J388" s="52">
        <v>2496275</v>
      </c>
      <c r="K388" s="52"/>
      <c r="L388" s="25"/>
      <c r="M388" s="83" t="s">
        <v>307</v>
      </c>
      <c r="N388" s="83"/>
      <c r="O388" s="25"/>
      <c r="P388" s="83" t="s">
        <v>307</v>
      </c>
      <c r="Q388" s="83"/>
      <c r="R388" s="25"/>
    </row>
    <row r="389" spans="1:27" ht="16.5" thickBot="1" x14ac:dyDescent="0.3">
      <c r="A389" s="17"/>
      <c r="B389" s="38" t="s">
        <v>394</v>
      </c>
      <c r="C389" s="29"/>
      <c r="D389" s="99">
        <v>685692620</v>
      </c>
      <c r="E389" s="99"/>
      <c r="F389" s="29"/>
      <c r="G389" s="99">
        <v>15413584</v>
      </c>
      <c r="H389" s="99"/>
      <c r="I389" s="29"/>
      <c r="J389" s="99">
        <v>15411787</v>
      </c>
      <c r="K389" s="99"/>
      <c r="L389" s="29"/>
      <c r="M389" s="99">
        <v>77571</v>
      </c>
      <c r="N389" s="99"/>
      <c r="O389" s="29"/>
      <c r="P389" s="121" t="s">
        <v>307</v>
      </c>
      <c r="Q389" s="121"/>
      <c r="R389" s="29"/>
    </row>
    <row r="390" spans="1:27" ht="16.5" thickBot="1" x14ac:dyDescent="0.3">
      <c r="A390" s="17"/>
      <c r="B390" s="24" t="s">
        <v>395</v>
      </c>
      <c r="C390" s="25"/>
      <c r="D390" s="100">
        <v>3780601</v>
      </c>
      <c r="E390" s="100"/>
      <c r="F390" s="25"/>
      <c r="G390" s="100">
        <v>235312</v>
      </c>
      <c r="H390" s="100"/>
      <c r="I390" s="25"/>
      <c r="J390" s="100">
        <v>14618</v>
      </c>
      <c r="K390" s="100"/>
      <c r="L390" s="25"/>
      <c r="M390" s="120" t="s">
        <v>307</v>
      </c>
      <c r="N390" s="120"/>
      <c r="O390" s="25"/>
      <c r="P390" s="120" t="s">
        <v>307</v>
      </c>
      <c r="Q390" s="120"/>
      <c r="R390" s="25"/>
    </row>
    <row r="391" spans="1:27" ht="15.75" x14ac:dyDescent="0.25">
      <c r="A391" s="17"/>
      <c r="B391" s="38" t="s">
        <v>131</v>
      </c>
      <c r="C391" s="29"/>
      <c r="D391" s="101">
        <v>1077562480</v>
      </c>
      <c r="E391" s="101"/>
      <c r="F391" s="29"/>
      <c r="G391" s="101">
        <v>15874437</v>
      </c>
      <c r="H391" s="101"/>
      <c r="I391" s="29"/>
      <c r="J391" s="101">
        <v>28621429</v>
      </c>
      <c r="K391" s="101"/>
      <c r="L391" s="29"/>
      <c r="M391" s="101">
        <v>4781565</v>
      </c>
      <c r="N391" s="101"/>
      <c r="O391" s="29"/>
      <c r="P391" s="124" t="s">
        <v>307</v>
      </c>
      <c r="Q391" s="124"/>
      <c r="R391" s="29"/>
    </row>
    <row r="392" spans="1:27" ht="16.5" thickBot="1" x14ac:dyDescent="0.3">
      <c r="A392" s="17"/>
      <c r="B392" s="23" t="s">
        <v>1151</v>
      </c>
      <c r="C392" s="25"/>
      <c r="D392" s="83" t="s">
        <v>307</v>
      </c>
      <c r="E392" s="83"/>
      <c r="F392" s="25"/>
      <c r="G392" s="83" t="s">
        <v>307</v>
      </c>
      <c r="H392" s="83"/>
      <c r="I392" s="25"/>
      <c r="J392" s="49" t="s">
        <v>1152</v>
      </c>
      <c r="K392" s="49"/>
      <c r="L392" s="15" t="s">
        <v>274</v>
      </c>
      <c r="M392" s="49" t="s">
        <v>1153</v>
      </c>
      <c r="N392" s="49"/>
      <c r="O392" s="15" t="s">
        <v>274</v>
      </c>
      <c r="P392" s="83" t="s">
        <v>307</v>
      </c>
      <c r="Q392" s="83"/>
      <c r="R392" s="25"/>
    </row>
    <row r="393" spans="1:27" ht="16.5" thickBot="1" x14ac:dyDescent="0.3">
      <c r="A393" s="17"/>
      <c r="B393" s="38" t="s">
        <v>1154</v>
      </c>
      <c r="C393" s="29"/>
      <c r="D393" s="39" t="s">
        <v>270</v>
      </c>
      <c r="E393" s="40">
        <v>1077562480</v>
      </c>
      <c r="F393" s="29"/>
      <c r="G393" s="39" t="s">
        <v>270</v>
      </c>
      <c r="H393" s="40">
        <v>15874437</v>
      </c>
      <c r="I393" s="29"/>
      <c r="J393" s="39" t="s">
        <v>270</v>
      </c>
      <c r="K393" s="40">
        <v>27892968</v>
      </c>
      <c r="L393" s="29"/>
      <c r="M393" s="39" t="s">
        <v>270</v>
      </c>
      <c r="N393" s="40">
        <v>4311402</v>
      </c>
      <c r="O393" s="29"/>
      <c r="P393" s="39" t="s">
        <v>270</v>
      </c>
      <c r="Q393" s="122" t="s">
        <v>307</v>
      </c>
      <c r="R393" s="29"/>
    </row>
    <row r="394" spans="1:27" ht="15.75" thickTop="1" x14ac:dyDescent="0.25">
      <c r="A394" s="17"/>
      <c r="B394" s="57"/>
      <c r="C394" s="57"/>
      <c r="D394" s="57"/>
      <c r="E394" s="57"/>
      <c r="F394" s="57"/>
      <c r="G394" s="57"/>
      <c r="H394" s="57"/>
      <c r="I394" s="57"/>
      <c r="J394" s="57"/>
      <c r="K394" s="57"/>
      <c r="L394" s="57"/>
      <c r="M394" s="57"/>
      <c r="N394" s="57"/>
      <c r="O394" s="57"/>
      <c r="P394" s="57"/>
      <c r="Q394" s="57"/>
      <c r="R394" s="57"/>
      <c r="S394" s="57"/>
      <c r="T394" s="57"/>
      <c r="U394" s="57"/>
      <c r="V394" s="57"/>
      <c r="W394" s="57"/>
      <c r="X394" s="57"/>
      <c r="Y394" s="57"/>
      <c r="Z394" s="57"/>
      <c r="AA394" s="57"/>
    </row>
    <row r="395" spans="1:27" ht="16.5" thickBot="1" x14ac:dyDescent="0.3">
      <c r="A395" s="17"/>
      <c r="B395" s="18"/>
      <c r="C395" s="19"/>
      <c r="D395" s="41" t="s">
        <v>324</v>
      </c>
      <c r="E395" s="41"/>
      <c r="F395" s="41"/>
      <c r="G395" s="41"/>
      <c r="H395" s="41"/>
      <c r="I395" s="41"/>
      <c r="J395" s="41"/>
      <c r="K395" s="41"/>
      <c r="L395" s="41"/>
      <c r="M395" s="41"/>
      <c r="N395" s="41"/>
      <c r="O395" s="41"/>
      <c r="P395" s="41"/>
      <c r="Q395" s="41"/>
      <c r="R395" s="19"/>
    </row>
    <row r="396" spans="1:27" ht="15.75" x14ac:dyDescent="0.25">
      <c r="A396" s="17"/>
      <c r="B396" s="18"/>
      <c r="C396" s="19"/>
      <c r="D396" s="73"/>
      <c r="E396" s="73"/>
      <c r="F396" s="19"/>
      <c r="G396" s="75" t="s">
        <v>1145</v>
      </c>
      <c r="H396" s="75"/>
      <c r="I396" s="19"/>
      <c r="J396" s="73"/>
      <c r="K396" s="73"/>
      <c r="L396" s="19"/>
      <c r="M396" s="73"/>
      <c r="N396" s="73"/>
      <c r="O396" s="19"/>
      <c r="P396" s="73"/>
      <c r="Q396" s="73"/>
      <c r="R396" s="19"/>
    </row>
    <row r="397" spans="1:27" ht="16.5" thickBot="1" x14ac:dyDescent="0.3">
      <c r="A397" s="17"/>
      <c r="B397" s="18"/>
      <c r="C397" s="19"/>
      <c r="D397" s="41" t="s">
        <v>1146</v>
      </c>
      <c r="E397" s="41"/>
      <c r="F397" s="19"/>
      <c r="G397" s="41" t="s">
        <v>1147</v>
      </c>
      <c r="H397" s="41"/>
      <c r="I397" s="19"/>
      <c r="J397" s="41" t="s">
        <v>1148</v>
      </c>
      <c r="K397" s="41"/>
      <c r="L397" s="19"/>
      <c r="M397" s="41" t="s">
        <v>1149</v>
      </c>
      <c r="N397" s="41"/>
      <c r="O397" s="19"/>
      <c r="P397" s="41" t="s">
        <v>1150</v>
      </c>
      <c r="Q397" s="41"/>
      <c r="R397" s="19"/>
    </row>
    <row r="398" spans="1:27" ht="15.75" x14ac:dyDescent="0.25">
      <c r="A398" s="17"/>
      <c r="B398" s="61" t="s">
        <v>382</v>
      </c>
      <c r="C398" s="29"/>
      <c r="D398" s="77"/>
      <c r="E398" s="77"/>
      <c r="F398" s="29"/>
      <c r="G398" s="77"/>
      <c r="H398" s="77"/>
      <c r="I398" s="29"/>
      <c r="J398" s="77"/>
      <c r="K398" s="77"/>
      <c r="L398" s="29"/>
      <c r="M398" s="77"/>
      <c r="N398" s="77"/>
      <c r="O398" s="29"/>
      <c r="P398" s="77"/>
      <c r="Q398" s="77"/>
      <c r="R398" s="29"/>
    </row>
    <row r="399" spans="1:27" ht="15.75" x14ac:dyDescent="0.25">
      <c r="A399" s="17"/>
      <c r="B399" s="11" t="s">
        <v>383</v>
      </c>
      <c r="C399" s="25"/>
      <c r="D399" s="15" t="s">
        <v>270</v>
      </c>
      <c r="E399" s="34">
        <v>197061832</v>
      </c>
      <c r="F399" s="25"/>
      <c r="G399" s="15" t="s">
        <v>270</v>
      </c>
      <c r="H399" s="34">
        <v>269891</v>
      </c>
      <c r="I399" s="25"/>
      <c r="J399" s="15" t="s">
        <v>270</v>
      </c>
      <c r="K399" s="34">
        <v>10833561</v>
      </c>
      <c r="L399" s="25"/>
      <c r="M399" s="15" t="s">
        <v>270</v>
      </c>
      <c r="N399" s="34">
        <v>5140759</v>
      </c>
      <c r="O399" s="25"/>
      <c r="P399" s="15" t="s">
        <v>270</v>
      </c>
      <c r="Q399" s="70" t="s">
        <v>307</v>
      </c>
      <c r="R399" s="25"/>
    </row>
    <row r="400" spans="1:27" ht="15.75" x14ac:dyDescent="0.25">
      <c r="A400" s="17"/>
      <c r="B400" s="35" t="s">
        <v>384</v>
      </c>
      <c r="C400" s="29"/>
      <c r="D400" s="51">
        <v>41767041</v>
      </c>
      <c r="E400" s="51"/>
      <c r="F400" s="29"/>
      <c r="G400" s="51">
        <v>49831</v>
      </c>
      <c r="H400" s="51"/>
      <c r="I400" s="29"/>
      <c r="J400" s="51">
        <v>1101032</v>
      </c>
      <c r="K400" s="51"/>
      <c r="L400" s="29"/>
      <c r="M400" s="51">
        <v>409605</v>
      </c>
      <c r="N400" s="51"/>
      <c r="O400" s="29"/>
      <c r="P400" s="78" t="s">
        <v>307</v>
      </c>
      <c r="Q400" s="78"/>
      <c r="R400" s="29"/>
    </row>
    <row r="401" spans="1:27" ht="16.5" thickBot="1" x14ac:dyDescent="0.3">
      <c r="A401" s="17"/>
      <c r="B401" s="11" t="s">
        <v>385</v>
      </c>
      <c r="C401" s="25"/>
      <c r="D401" s="52">
        <v>108494113</v>
      </c>
      <c r="E401" s="52"/>
      <c r="F401" s="25"/>
      <c r="G401" s="83" t="s">
        <v>307</v>
      </c>
      <c r="H401" s="83"/>
      <c r="I401" s="25"/>
      <c r="J401" s="52">
        <v>1371395</v>
      </c>
      <c r="K401" s="52"/>
      <c r="L401" s="25"/>
      <c r="M401" s="52">
        <v>1574148</v>
      </c>
      <c r="N401" s="52"/>
      <c r="O401" s="25"/>
      <c r="P401" s="83" t="s">
        <v>307</v>
      </c>
      <c r="Q401" s="83"/>
      <c r="R401" s="25"/>
    </row>
    <row r="402" spans="1:27" ht="16.5" thickBot="1" x14ac:dyDescent="0.3">
      <c r="A402" s="17"/>
      <c r="B402" s="38" t="s">
        <v>386</v>
      </c>
      <c r="C402" s="29"/>
      <c r="D402" s="99">
        <v>347322986</v>
      </c>
      <c r="E402" s="99"/>
      <c r="F402" s="29"/>
      <c r="G402" s="99">
        <v>319722</v>
      </c>
      <c r="H402" s="99"/>
      <c r="I402" s="29"/>
      <c r="J402" s="99">
        <v>13305988</v>
      </c>
      <c r="K402" s="99"/>
      <c r="L402" s="29"/>
      <c r="M402" s="99">
        <v>7124512</v>
      </c>
      <c r="N402" s="99"/>
      <c r="O402" s="29"/>
      <c r="P402" s="121" t="s">
        <v>307</v>
      </c>
      <c r="Q402" s="121"/>
      <c r="R402" s="29"/>
    </row>
    <row r="403" spans="1:27" ht="15.75" x14ac:dyDescent="0.25">
      <c r="A403" s="17"/>
      <c r="B403" s="24" t="s">
        <v>387</v>
      </c>
      <c r="C403" s="25"/>
      <c r="D403" s="43"/>
      <c r="E403" s="43"/>
      <c r="F403" s="25"/>
      <c r="G403" s="43"/>
      <c r="H403" s="43"/>
      <c r="I403" s="25"/>
      <c r="J403" s="43"/>
      <c r="K403" s="43"/>
      <c r="L403" s="25"/>
      <c r="M403" s="43"/>
      <c r="N403" s="43"/>
      <c r="O403" s="25"/>
      <c r="P403" s="43"/>
      <c r="Q403" s="43"/>
      <c r="R403" s="25"/>
    </row>
    <row r="404" spans="1:27" ht="15.75" x14ac:dyDescent="0.25">
      <c r="A404" s="17"/>
      <c r="B404" s="35" t="s">
        <v>465</v>
      </c>
      <c r="C404" s="29"/>
      <c r="D404" s="51">
        <v>324959886</v>
      </c>
      <c r="E404" s="51"/>
      <c r="F404" s="29"/>
      <c r="G404" s="51">
        <v>6939560</v>
      </c>
      <c r="H404" s="51"/>
      <c r="I404" s="29"/>
      <c r="J404" s="51">
        <v>16159063</v>
      </c>
      <c r="K404" s="51"/>
      <c r="L404" s="29"/>
      <c r="M404" s="51">
        <v>60300</v>
      </c>
      <c r="N404" s="51"/>
      <c r="O404" s="29"/>
      <c r="P404" s="78" t="s">
        <v>307</v>
      </c>
      <c r="Q404" s="78"/>
      <c r="R404" s="29"/>
    </row>
    <row r="405" spans="1:27" ht="15.75" x14ac:dyDescent="0.25">
      <c r="A405" s="17"/>
      <c r="B405" s="11" t="s">
        <v>391</v>
      </c>
      <c r="C405" s="25"/>
      <c r="D405" s="47">
        <v>27675231</v>
      </c>
      <c r="E405" s="47"/>
      <c r="F405" s="25"/>
      <c r="G405" s="47">
        <v>6954392</v>
      </c>
      <c r="H405" s="47"/>
      <c r="I405" s="25"/>
      <c r="J405" s="47">
        <v>5883625</v>
      </c>
      <c r="K405" s="47"/>
      <c r="L405" s="25"/>
      <c r="M405" s="88" t="s">
        <v>307</v>
      </c>
      <c r="N405" s="88"/>
      <c r="O405" s="25"/>
      <c r="P405" s="88" t="s">
        <v>307</v>
      </c>
      <c r="Q405" s="88"/>
      <c r="R405" s="25"/>
    </row>
    <row r="406" spans="1:27" ht="26.25" x14ac:dyDescent="0.25">
      <c r="A406" s="17"/>
      <c r="B406" s="35" t="s">
        <v>392</v>
      </c>
      <c r="C406" s="29"/>
      <c r="D406" s="51">
        <v>20487334</v>
      </c>
      <c r="E406" s="51"/>
      <c r="F406" s="29"/>
      <c r="G406" s="78" t="s">
        <v>307</v>
      </c>
      <c r="H406" s="78"/>
      <c r="I406" s="29"/>
      <c r="J406" s="51">
        <v>38439</v>
      </c>
      <c r="K406" s="51"/>
      <c r="L406" s="29"/>
      <c r="M406" s="78" t="s">
        <v>307</v>
      </c>
      <c r="N406" s="78"/>
      <c r="O406" s="29"/>
      <c r="P406" s="78" t="s">
        <v>307</v>
      </c>
      <c r="Q406" s="78"/>
      <c r="R406" s="29"/>
    </row>
    <row r="407" spans="1:27" ht="16.5" thickBot="1" x14ac:dyDescent="0.3">
      <c r="A407" s="17"/>
      <c r="B407" s="11" t="s">
        <v>393</v>
      </c>
      <c r="C407" s="25"/>
      <c r="D407" s="52">
        <v>218776888</v>
      </c>
      <c r="E407" s="52"/>
      <c r="F407" s="25"/>
      <c r="G407" s="52">
        <v>4936156</v>
      </c>
      <c r="H407" s="52"/>
      <c r="I407" s="25"/>
      <c r="J407" s="52">
        <v>3267291</v>
      </c>
      <c r="K407" s="52"/>
      <c r="L407" s="25"/>
      <c r="M407" s="83" t="s">
        <v>307</v>
      </c>
      <c r="N407" s="83"/>
      <c r="O407" s="25"/>
      <c r="P407" s="83" t="s">
        <v>307</v>
      </c>
      <c r="Q407" s="83"/>
      <c r="R407" s="25"/>
    </row>
    <row r="408" spans="1:27" ht="16.5" thickBot="1" x14ac:dyDescent="0.3">
      <c r="A408" s="17"/>
      <c r="B408" s="38" t="s">
        <v>394</v>
      </c>
      <c r="C408" s="29"/>
      <c r="D408" s="99">
        <v>591899339</v>
      </c>
      <c r="E408" s="99"/>
      <c r="F408" s="29"/>
      <c r="G408" s="99">
        <v>18830108</v>
      </c>
      <c r="H408" s="99"/>
      <c r="I408" s="29"/>
      <c r="J408" s="99">
        <v>25348418</v>
      </c>
      <c r="K408" s="99"/>
      <c r="L408" s="29"/>
      <c r="M408" s="99">
        <v>60300</v>
      </c>
      <c r="N408" s="99"/>
      <c r="O408" s="29"/>
      <c r="P408" s="121" t="s">
        <v>307</v>
      </c>
      <c r="Q408" s="121"/>
      <c r="R408" s="29"/>
    </row>
    <row r="409" spans="1:27" ht="16.5" thickBot="1" x14ac:dyDescent="0.3">
      <c r="A409" s="17"/>
      <c r="B409" s="24" t="s">
        <v>395</v>
      </c>
      <c r="C409" s="25"/>
      <c r="D409" s="100">
        <v>2656284</v>
      </c>
      <c r="E409" s="100"/>
      <c r="F409" s="25"/>
      <c r="G409" s="120" t="s">
        <v>307</v>
      </c>
      <c r="H409" s="120"/>
      <c r="I409" s="25"/>
      <c r="J409" s="120" t="s">
        <v>307</v>
      </c>
      <c r="K409" s="120"/>
      <c r="L409" s="25"/>
      <c r="M409" s="100">
        <v>106725</v>
      </c>
      <c r="N409" s="100"/>
      <c r="O409" s="25"/>
      <c r="P409" s="120" t="s">
        <v>307</v>
      </c>
      <c r="Q409" s="120"/>
      <c r="R409" s="25"/>
    </row>
    <row r="410" spans="1:27" ht="15.75" x14ac:dyDescent="0.25">
      <c r="A410" s="17"/>
      <c r="B410" s="38" t="s">
        <v>131</v>
      </c>
      <c r="C410" s="29"/>
      <c r="D410" s="101">
        <v>941878609</v>
      </c>
      <c r="E410" s="101"/>
      <c r="F410" s="29"/>
      <c r="G410" s="101">
        <v>19149830</v>
      </c>
      <c r="H410" s="101"/>
      <c r="I410" s="29"/>
      <c r="J410" s="101">
        <v>38654406</v>
      </c>
      <c r="K410" s="101"/>
      <c r="L410" s="29"/>
      <c r="M410" s="101">
        <v>7291537</v>
      </c>
      <c r="N410" s="101"/>
      <c r="O410" s="29"/>
      <c r="P410" s="124" t="s">
        <v>307</v>
      </c>
      <c r="Q410" s="124"/>
      <c r="R410" s="29"/>
    </row>
    <row r="411" spans="1:27" ht="16.5" thickBot="1" x14ac:dyDescent="0.3">
      <c r="A411" s="17"/>
      <c r="B411" s="23" t="s">
        <v>1151</v>
      </c>
      <c r="C411" s="25"/>
      <c r="D411" s="83" t="s">
        <v>307</v>
      </c>
      <c r="E411" s="83"/>
      <c r="F411" s="25"/>
      <c r="G411" s="83" t="s">
        <v>307</v>
      </c>
      <c r="H411" s="83"/>
      <c r="I411" s="25"/>
      <c r="J411" s="49" t="s">
        <v>1155</v>
      </c>
      <c r="K411" s="49"/>
      <c r="L411" s="15" t="s">
        <v>274</v>
      </c>
      <c r="M411" s="49" t="s">
        <v>1156</v>
      </c>
      <c r="N411" s="49"/>
      <c r="O411" s="15" t="s">
        <v>274</v>
      </c>
      <c r="P411" s="83" t="s">
        <v>307</v>
      </c>
      <c r="Q411" s="83"/>
      <c r="R411" s="25"/>
    </row>
    <row r="412" spans="1:27" ht="16.5" thickBot="1" x14ac:dyDescent="0.3">
      <c r="A412" s="17"/>
      <c r="B412" s="38" t="s">
        <v>1154</v>
      </c>
      <c r="C412" s="29"/>
      <c r="D412" s="39" t="s">
        <v>270</v>
      </c>
      <c r="E412" s="40">
        <v>941878609</v>
      </c>
      <c r="F412" s="29"/>
      <c r="G412" s="39" t="s">
        <v>270</v>
      </c>
      <c r="H412" s="40">
        <v>19149830</v>
      </c>
      <c r="I412" s="29"/>
      <c r="J412" s="39" t="s">
        <v>270</v>
      </c>
      <c r="K412" s="40">
        <v>37596399</v>
      </c>
      <c r="L412" s="29"/>
      <c r="M412" s="39" t="s">
        <v>270</v>
      </c>
      <c r="N412" s="40">
        <v>5943827</v>
      </c>
      <c r="O412" s="29"/>
      <c r="P412" s="39" t="s">
        <v>270</v>
      </c>
      <c r="Q412" s="122" t="s">
        <v>307</v>
      </c>
      <c r="R412" s="29"/>
    </row>
    <row r="413" spans="1:27" ht="15.75" thickTop="1" x14ac:dyDescent="0.25">
      <c r="A413" s="17"/>
      <c r="B413" s="96"/>
      <c r="C413" s="96"/>
      <c r="D413" s="96"/>
      <c r="E413" s="96"/>
      <c r="F413" s="96"/>
      <c r="G413" s="96"/>
      <c r="H413" s="96"/>
      <c r="I413" s="96"/>
      <c r="J413" s="96"/>
      <c r="K413" s="96"/>
      <c r="L413" s="96"/>
      <c r="M413" s="96"/>
      <c r="N413" s="96"/>
      <c r="O413" s="96"/>
      <c r="P413" s="96"/>
      <c r="Q413" s="96"/>
      <c r="R413" s="96"/>
      <c r="S413" s="96"/>
      <c r="T413" s="96"/>
      <c r="U413" s="96"/>
      <c r="V413" s="96"/>
      <c r="W413" s="96"/>
      <c r="X413" s="96"/>
      <c r="Y413" s="96"/>
      <c r="Z413" s="96"/>
      <c r="AA413" s="96"/>
    </row>
    <row r="414" spans="1:27" x14ac:dyDescent="0.25">
      <c r="A414" s="17"/>
      <c r="B414" s="59"/>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c r="AA414" s="59"/>
    </row>
    <row r="415" spans="1:27" ht="15" customHeight="1" x14ac:dyDescent="0.25">
      <c r="A415" s="17" t="s">
        <v>2019</v>
      </c>
      <c r="B415" s="54" t="s">
        <v>7</v>
      </c>
      <c r="C415" s="54"/>
      <c r="D415" s="54"/>
      <c r="E415" s="54"/>
      <c r="F415" s="54"/>
      <c r="G415" s="54"/>
      <c r="H415" s="54"/>
      <c r="I415" s="54"/>
      <c r="J415" s="54"/>
      <c r="K415" s="54"/>
      <c r="L415" s="54"/>
      <c r="M415" s="54"/>
      <c r="N415" s="54"/>
      <c r="O415" s="54"/>
      <c r="P415" s="54"/>
      <c r="Q415" s="54"/>
      <c r="R415" s="54"/>
      <c r="S415" s="54"/>
      <c r="T415" s="54"/>
      <c r="U415" s="54"/>
      <c r="V415" s="54"/>
      <c r="W415" s="54"/>
      <c r="X415" s="54"/>
      <c r="Y415" s="54"/>
      <c r="Z415" s="54"/>
      <c r="AA415" s="54"/>
    </row>
    <row r="416" spans="1:27" ht="16.5" thickBot="1" x14ac:dyDescent="0.3">
      <c r="A416" s="17"/>
      <c r="B416" s="18"/>
      <c r="C416" s="19"/>
      <c r="D416" s="41" t="s">
        <v>296</v>
      </c>
      <c r="E416" s="41"/>
      <c r="F416" s="41"/>
      <c r="G416" s="41"/>
      <c r="H416" s="41"/>
      <c r="I416" s="19"/>
      <c r="J416" s="41" t="s">
        <v>324</v>
      </c>
      <c r="K416" s="41"/>
      <c r="L416" s="41"/>
      <c r="M416" s="41"/>
      <c r="N416" s="41"/>
      <c r="O416" s="19"/>
    </row>
    <row r="417" spans="1:27" ht="15.75" x14ac:dyDescent="0.25">
      <c r="A417" s="17"/>
      <c r="B417" s="18"/>
      <c r="C417" s="19"/>
      <c r="D417" s="75" t="s">
        <v>607</v>
      </c>
      <c r="E417" s="75"/>
      <c r="F417" s="19"/>
      <c r="G417" s="73"/>
      <c r="H417" s="73"/>
      <c r="I417" s="19"/>
      <c r="J417" s="75" t="s">
        <v>607</v>
      </c>
      <c r="K417" s="75"/>
      <c r="L417" s="60"/>
      <c r="M417" s="73"/>
      <c r="N417" s="73"/>
      <c r="O417" s="19"/>
    </row>
    <row r="418" spans="1:27" ht="15.75" x14ac:dyDescent="0.25">
      <c r="A418" s="17"/>
      <c r="B418" s="18"/>
      <c r="C418" s="19"/>
      <c r="D418" s="74" t="s">
        <v>608</v>
      </c>
      <c r="E418" s="74"/>
      <c r="F418" s="19"/>
      <c r="G418" s="76"/>
      <c r="H418" s="76"/>
      <c r="I418" s="19"/>
      <c r="J418" s="74" t="s">
        <v>608</v>
      </c>
      <c r="K418" s="74"/>
      <c r="L418" s="19"/>
      <c r="M418" s="76"/>
      <c r="N418" s="76"/>
      <c r="O418" s="19"/>
    </row>
    <row r="419" spans="1:27" ht="15.75" x14ac:dyDescent="0.25">
      <c r="A419" s="17"/>
      <c r="B419" s="18"/>
      <c r="C419" s="19"/>
      <c r="D419" s="74" t="s">
        <v>609</v>
      </c>
      <c r="E419" s="74"/>
      <c r="F419" s="19"/>
      <c r="G419" s="76"/>
      <c r="H419" s="76"/>
      <c r="I419" s="19"/>
      <c r="J419" s="74" t="s">
        <v>609</v>
      </c>
      <c r="K419" s="74"/>
      <c r="L419" s="19"/>
      <c r="M419" s="76"/>
      <c r="N419" s="76"/>
      <c r="O419" s="19"/>
    </row>
    <row r="420" spans="1:27" ht="15.75" x14ac:dyDescent="0.25">
      <c r="A420" s="17"/>
      <c r="B420" s="18"/>
      <c r="C420" s="19"/>
      <c r="D420" s="74" t="s">
        <v>610</v>
      </c>
      <c r="E420" s="74"/>
      <c r="F420" s="19"/>
      <c r="G420" s="74" t="s">
        <v>611</v>
      </c>
      <c r="H420" s="74"/>
      <c r="I420" s="19"/>
      <c r="J420" s="74" t="s">
        <v>610</v>
      </c>
      <c r="K420" s="74"/>
      <c r="L420" s="19"/>
      <c r="M420" s="74" t="s">
        <v>611</v>
      </c>
      <c r="N420" s="74"/>
      <c r="O420" s="19"/>
    </row>
    <row r="421" spans="1:27" ht="16.5" thickBot="1" x14ac:dyDescent="0.3">
      <c r="A421" s="17"/>
      <c r="B421" s="18"/>
      <c r="C421" s="19"/>
      <c r="D421" s="41" t="s">
        <v>538</v>
      </c>
      <c r="E421" s="41"/>
      <c r="F421" s="19"/>
      <c r="G421" s="41" t="s">
        <v>612</v>
      </c>
      <c r="H421" s="41"/>
      <c r="I421" s="19"/>
      <c r="J421" s="41" t="s">
        <v>538</v>
      </c>
      <c r="K421" s="41"/>
      <c r="L421" s="19"/>
      <c r="M421" s="41" t="s">
        <v>612</v>
      </c>
      <c r="N421" s="41"/>
      <c r="O421" s="19"/>
    </row>
    <row r="422" spans="1:27" ht="15.75" x14ac:dyDescent="0.25">
      <c r="A422" s="17"/>
      <c r="B422" s="28" t="s">
        <v>1159</v>
      </c>
      <c r="C422" s="29"/>
      <c r="D422" s="77"/>
      <c r="E422" s="77"/>
      <c r="F422" s="29"/>
      <c r="G422" s="77"/>
      <c r="H422" s="77"/>
      <c r="I422" s="29"/>
      <c r="J422" s="77"/>
      <c r="K422" s="77"/>
      <c r="L422" s="29"/>
      <c r="M422" s="77"/>
      <c r="N422" s="77"/>
      <c r="O422" s="29"/>
    </row>
    <row r="423" spans="1:27" ht="15.75" x14ac:dyDescent="0.25">
      <c r="A423" s="17"/>
      <c r="B423" s="11" t="s">
        <v>1160</v>
      </c>
      <c r="C423" s="25"/>
      <c r="D423" s="15" t="s">
        <v>270</v>
      </c>
      <c r="E423" s="33" t="s">
        <v>620</v>
      </c>
      <c r="F423" s="25"/>
      <c r="G423" s="15" t="s">
        <v>270</v>
      </c>
      <c r="H423" s="33" t="s">
        <v>621</v>
      </c>
      <c r="I423" s="25"/>
      <c r="J423" s="15" t="s">
        <v>270</v>
      </c>
      <c r="K423" s="33" t="s">
        <v>622</v>
      </c>
      <c r="L423" s="25"/>
      <c r="M423" s="15" t="s">
        <v>270</v>
      </c>
      <c r="N423" s="33" t="s">
        <v>623</v>
      </c>
      <c r="O423" s="25"/>
    </row>
    <row r="424" spans="1:27" ht="16.5" thickBot="1" x14ac:dyDescent="0.3">
      <c r="A424" s="17"/>
      <c r="B424" s="35" t="s">
        <v>1161</v>
      </c>
      <c r="C424" s="29"/>
      <c r="D424" s="80" t="s">
        <v>625</v>
      </c>
      <c r="E424" s="80"/>
      <c r="F424" s="29"/>
      <c r="G424" s="80" t="s">
        <v>626</v>
      </c>
      <c r="H424" s="80"/>
      <c r="I424" s="29"/>
      <c r="J424" s="80" t="s">
        <v>627</v>
      </c>
      <c r="K424" s="80"/>
      <c r="L424" s="29"/>
      <c r="M424" s="80" t="s">
        <v>628</v>
      </c>
      <c r="N424" s="80"/>
      <c r="O424" s="29"/>
    </row>
    <row r="425" spans="1:27" ht="15.75" x14ac:dyDescent="0.25">
      <c r="A425" s="17"/>
      <c r="B425" s="64" t="s">
        <v>1162</v>
      </c>
      <c r="C425" s="25"/>
      <c r="D425" s="125" t="s">
        <v>1163</v>
      </c>
      <c r="E425" s="125"/>
      <c r="F425" s="25"/>
      <c r="G425" s="125" t="s">
        <v>1164</v>
      </c>
      <c r="H425" s="125"/>
      <c r="I425" s="25"/>
      <c r="J425" s="125" t="s">
        <v>1165</v>
      </c>
      <c r="K425" s="125"/>
      <c r="L425" s="25"/>
      <c r="M425" s="125" t="s">
        <v>1166</v>
      </c>
      <c r="N425" s="125"/>
      <c r="O425" s="25"/>
    </row>
    <row r="426" spans="1:27" ht="16.5" thickBot="1" x14ac:dyDescent="0.3">
      <c r="A426" s="17"/>
      <c r="B426" s="28" t="s">
        <v>1167</v>
      </c>
      <c r="C426" s="29"/>
      <c r="D426" s="80" t="s">
        <v>633</v>
      </c>
      <c r="E426" s="80"/>
      <c r="F426" s="29"/>
      <c r="G426" s="80" t="s">
        <v>634</v>
      </c>
      <c r="H426" s="80"/>
      <c r="I426" s="29"/>
      <c r="J426" s="80" t="s">
        <v>635</v>
      </c>
      <c r="K426" s="80"/>
      <c r="L426" s="29"/>
      <c r="M426" s="80" t="s">
        <v>636</v>
      </c>
      <c r="N426" s="80"/>
      <c r="O426" s="29"/>
    </row>
    <row r="427" spans="1:27" ht="16.5" thickBot="1" x14ac:dyDescent="0.3">
      <c r="A427" s="17"/>
      <c r="B427" s="64" t="s">
        <v>1168</v>
      </c>
      <c r="C427" s="25"/>
      <c r="D427" s="93" t="s">
        <v>270</v>
      </c>
      <c r="E427" s="94" t="s">
        <v>1169</v>
      </c>
      <c r="F427" s="25"/>
      <c r="G427" s="93" t="s">
        <v>270</v>
      </c>
      <c r="H427" s="94" t="s">
        <v>1170</v>
      </c>
      <c r="I427" s="25"/>
      <c r="J427" s="93" t="s">
        <v>270</v>
      </c>
      <c r="K427" s="94" t="s">
        <v>1171</v>
      </c>
      <c r="L427" s="25"/>
      <c r="M427" s="93" t="s">
        <v>270</v>
      </c>
      <c r="N427" s="94" t="s">
        <v>1172</v>
      </c>
      <c r="O427" s="25"/>
    </row>
    <row r="428" spans="1:27" ht="15.75" thickTop="1" x14ac:dyDescent="0.25">
      <c r="A428" s="17"/>
      <c r="B428" s="96"/>
      <c r="C428" s="96"/>
      <c r="D428" s="96"/>
      <c r="E428" s="96"/>
      <c r="F428" s="96"/>
      <c r="G428" s="96"/>
      <c r="H428" s="96"/>
      <c r="I428" s="96"/>
      <c r="J428" s="96"/>
      <c r="K428" s="96"/>
      <c r="L428" s="96"/>
      <c r="M428" s="96"/>
      <c r="N428" s="96"/>
      <c r="O428" s="96"/>
      <c r="P428" s="96"/>
      <c r="Q428" s="96"/>
      <c r="R428" s="96"/>
      <c r="S428" s="96"/>
      <c r="T428" s="96"/>
      <c r="U428" s="96"/>
      <c r="V428" s="96"/>
      <c r="W428" s="96"/>
      <c r="X428" s="96"/>
      <c r="Y428" s="96"/>
      <c r="Z428" s="96"/>
      <c r="AA428" s="96"/>
    </row>
    <row r="429" spans="1:27" x14ac:dyDescent="0.25">
      <c r="A429" s="17"/>
      <c r="B429" s="57" t="s">
        <v>642</v>
      </c>
      <c r="C429" s="57"/>
      <c r="D429" s="57"/>
      <c r="E429" s="57"/>
      <c r="F429" s="57"/>
      <c r="G429" s="57"/>
      <c r="H429" s="57"/>
      <c r="I429" s="57"/>
      <c r="J429" s="57"/>
      <c r="K429" s="57"/>
      <c r="L429" s="57"/>
      <c r="M429" s="57"/>
      <c r="N429" s="57"/>
      <c r="O429" s="57"/>
      <c r="P429" s="57"/>
      <c r="Q429" s="57"/>
      <c r="R429" s="57"/>
      <c r="S429" s="57"/>
      <c r="T429" s="57"/>
      <c r="U429" s="57"/>
      <c r="V429" s="57"/>
      <c r="W429" s="57"/>
      <c r="X429" s="57"/>
      <c r="Y429" s="57"/>
      <c r="Z429" s="57"/>
      <c r="AA429" s="57"/>
    </row>
    <row r="430" spans="1:27" x14ac:dyDescent="0.25">
      <c r="A430" s="17"/>
      <c r="B430" s="59"/>
      <c r="C430" s="59"/>
      <c r="D430" s="59"/>
      <c r="E430" s="59"/>
      <c r="F430" s="59"/>
      <c r="G430" s="59"/>
      <c r="H430" s="59"/>
      <c r="I430" s="59"/>
      <c r="J430" s="59"/>
      <c r="K430" s="59"/>
      <c r="L430" s="59"/>
      <c r="M430" s="59"/>
      <c r="N430" s="59"/>
      <c r="O430" s="59"/>
      <c r="P430" s="59"/>
      <c r="Q430" s="59"/>
      <c r="R430" s="59"/>
      <c r="S430" s="59"/>
      <c r="T430" s="59"/>
      <c r="U430" s="59"/>
      <c r="V430" s="59"/>
      <c r="W430" s="59"/>
      <c r="X430" s="59"/>
      <c r="Y430" s="59"/>
      <c r="Z430" s="59"/>
      <c r="AA430" s="59"/>
    </row>
    <row r="431" spans="1:27" ht="15" customHeight="1" x14ac:dyDescent="0.25">
      <c r="A431" s="17" t="s">
        <v>2020</v>
      </c>
      <c r="B431" s="54" t="s">
        <v>7</v>
      </c>
      <c r="C431" s="54"/>
      <c r="D431" s="54"/>
      <c r="E431" s="54"/>
      <c r="F431" s="54"/>
      <c r="G431" s="54"/>
      <c r="H431" s="54"/>
      <c r="I431" s="54"/>
      <c r="J431" s="54"/>
      <c r="K431" s="54"/>
      <c r="L431" s="54"/>
      <c r="M431" s="54"/>
      <c r="N431" s="54"/>
      <c r="O431" s="54"/>
      <c r="P431" s="54"/>
      <c r="Q431" s="54"/>
      <c r="R431" s="54"/>
      <c r="S431" s="54"/>
      <c r="T431" s="54"/>
      <c r="U431" s="54"/>
      <c r="V431" s="54"/>
      <c r="W431" s="54"/>
      <c r="X431" s="54"/>
      <c r="Y431" s="54"/>
      <c r="Z431" s="54"/>
      <c r="AA431" s="54"/>
    </row>
    <row r="432" spans="1:27" x14ac:dyDescent="0.25">
      <c r="A432" s="17"/>
      <c r="B432" s="57"/>
      <c r="C432" s="57"/>
      <c r="D432" s="57"/>
      <c r="E432" s="57"/>
      <c r="F432" s="57"/>
      <c r="G432" s="57"/>
      <c r="H432" s="57"/>
      <c r="I432" s="57"/>
      <c r="J432" s="57"/>
      <c r="K432" s="57"/>
      <c r="L432" s="57"/>
      <c r="M432" s="57"/>
      <c r="N432" s="57"/>
      <c r="O432" s="57"/>
      <c r="P432" s="57"/>
      <c r="Q432" s="57"/>
      <c r="R432" s="57"/>
      <c r="S432" s="57"/>
      <c r="T432" s="57"/>
      <c r="U432" s="57"/>
      <c r="V432" s="57"/>
      <c r="W432" s="57"/>
      <c r="X432" s="57"/>
      <c r="Y432" s="57"/>
      <c r="Z432" s="57"/>
      <c r="AA432" s="57"/>
    </row>
    <row r="433" spans="1:27" ht="15.75" x14ac:dyDescent="0.25">
      <c r="A433" s="17"/>
      <c r="B433" s="18"/>
      <c r="C433" s="19"/>
      <c r="D433" s="76"/>
      <c r="E433" s="76"/>
      <c r="F433" s="19"/>
      <c r="G433" s="76"/>
      <c r="H433" s="76"/>
      <c r="I433" s="19"/>
      <c r="J433" s="76"/>
      <c r="K433" s="76"/>
      <c r="L433" s="19"/>
      <c r="M433" s="74" t="s">
        <v>1175</v>
      </c>
      <c r="N433" s="74"/>
      <c r="O433" s="74"/>
      <c r="P433" s="74"/>
      <c r="Q433" s="74"/>
      <c r="R433" s="74"/>
      <c r="S433" s="74"/>
      <c r="T433" s="74"/>
      <c r="U433" s="19"/>
    </row>
    <row r="434" spans="1:27" ht="15.75" x14ac:dyDescent="0.25">
      <c r="A434" s="17"/>
      <c r="B434" s="18"/>
      <c r="C434" s="19"/>
      <c r="D434" s="74" t="s">
        <v>1176</v>
      </c>
      <c r="E434" s="74"/>
      <c r="F434" s="74"/>
      <c r="G434" s="74"/>
      <c r="H434" s="74"/>
      <c r="I434" s="74"/>
      <c r="J434" s="74"/>
      <c r="K434" s="74"/>
      <c r="L434" s="19"/>
      <c r="M434" s="74" t="s">
        <v>1177</v>
      </c>
      <c r="N434" s="74"/>
      <c r="O434" s="74"/>
      <c r="P434" s="74"/>
      <c r="Q434" s="74"/>
      <c r="R434" s="74"/>
      <c r="S434" s="74"/>
      <c r="T434" s="74"/>
      <c r="U434" s="19"/>
    </row>
    <row r="435" spans="1:27" ht="16.5" thickBot="1" x14ac:dyDescent="0.3">
      <c r="A435" s="17"/>
      <c r="B435" s="18"/>
      <c r="C435" s="19"/>
      <c r="D435" s="41" t="s">
        <v>1178</v>
      </c>
      <c r="E435" s="41"/>
      <c r="F435" s="41"/>
      <c r="G435" s="41"/>
      <c r="H435" s="41"/>
      <c r="I435" s="41"/>
      <c r="J435" s="41"/>
      <c r="K435" s="41"/>
      <c r="L435" s="19"/>
      <c r="M435" s="41" t="s">
        <v>1178</v>
      </c>
      <c r="N435" s="41"/>
      <c r="O435" s="41"/>
      <c r="P435" s="41"/>
      <c r="Q435" s="41"/>
      <c r="R435" s="41"/>
      <c r="S435" s="41"/>
      <c r="T435" s="41"/>
      <c r="U435" s="19"/>
    </row>
    <row r="436" spans="1:27" ht="16.5" thickBot="1" x14ac:dyDescent="0.3">
      <c r="A436" s="17"/>
      <c r="B436" s="18"/>
      <c r="C436" s="19"/>
      <c r="D436" s="42">
        <v>2014</v>
      </c>
      <c r="E436" s="42"/>
      <c r="F436" s="19"/>
      <c r="G436" s="42">
        <v>2013</v>
      </c>
      <c r="H436" s="42"/>
      <c r="I436" s="19"/>
      <c r="J436" s="42">
        <v>2012</v>
      </c>
      <c r="K436" s="42"/>
      <c r="L436" s="19"/>
      <c r="M436" s="42">
        <v>2014</v>
      </c>
      <c r="N436" s="42"/>
      <c r="O436" s="60"/>
      <c r="P436" s="42">
        <v>2013</v>
      </c>
      <c r="Q436" s="42"/>
      <c r="R436" s="60"/>
      <c r="S436" s="42">
        <v>2012</v>
      </c>
      <c r="T436" s="42"/>
      <c r="U436" s="19"/>
    </row>
    <row r="437" spans="1:27" ht="15.75" x14ac:dyDescent="0.25">
      <c r="A437" s="17"/>
      <c r="B437" s="23"/>
      <c r="C437" s="25"/>
      <c r="D437" s="43"/>
      <c r="E437" s="43"/>
      <c r="F437" s="25"/>
      <c r="G437" s="43"/>
      <c r="H437" s="43"/>
      <c r="I437" s="25"/>
      <c r="J437" s="43"/>
      <c r="K437" s="43"/>
      <c r="L437" s="25"/>
      <c r="M437" s="43"/>
      <c r="N437" s="43"/>
      <c r="O437" s="25"/>
      <c r="P437" s="43"/>
      <c r="Q437" s="43"/>
      <c r="R437" s="25"/>
      <c r="S437" s="43"/>
      <c r="T437" s="43"/>
      <c r="U437" s="25"/>
    </row>
    <row r="438" spans="1:27" ht="15.75" x14ac:dyDescent="0.25">
      <c r="A438" s="17"/>
      <c r="B438" s="28" t="s">
        <v>1179</v>
      </c>
      <c r="C438" s="29"/>
      <c r="D438" s="30" t="s">
        <v>270</v>
      </c>
      <c r="E438" s="36" t="s">
        <v>1180</v>
      </c>
      <c r="F438" s="29"/>
      <c r="G438" s="30" t="s">
        <v>270</v>
      </c>
      <c r="H438" s="36" t="s">
        <v>1181</v>
      </c>
      <c r="I438" s="29"/>
      <c r="J438" s="30" t="s">
        <v>270</v>
      </c>
      <c r="K438" s="36" t="s">
        <v>1182</v>
      </c>
      <c r="L438" s="29"/>
      <c r="M438" s="30" t="s">
        <v>270</v>
      </c>
      <c r="N438" s="36" t="s">
        <v>1183</v>
      </c>
      <c r="O438" s="29"/>
      <c r="P438" s="30" t="s">
        <v>270</v>
      </c>
      <c r="Q438" s="36" t="s">
        <v>1184</v>
      </c>
      <c r="R438" s="29"/>
      <c r="S438" s="30" t="s">
        <v>270</v>
      </c>
      <c r="T438" s="36" t="s">
        <v>1185</v>
      </c>
      <c r="U438" s="29"/>
    </row>
    <row r="439" spans="1:27" ht="15.75" x14ac:dyDescent="0.25">
      <c r="A439" s="17"/>
      <c r="B439" s="23" t="s">
        <v>1186</v>
      </c>
      <c r="C439" s="25"/>
      <c r="D439" s="46" t="s">
        <v>1187</v>
      </c>
      <c r="E439" s="46"/>
      <c r="F439" s="25"/>
      <c r="G439" s="46" t="s">
        <v>1188</v>
      </c>
      <c r="H439" s="46"/>
      <c r="I439" s="25"/>
      <c r="J439" s="46" t="s">
        <v>1189</v>
      </c>
      <c r="K439" s="46"/>
      <c r="L439" s="25"/>
      <c r="M439" s="88" t="s">
        <v>307</v>
      </c>
      <c r="N439" s="88"/>
      <c r="O439" s="25"/>
      <c r="P439" s="46" t="s">
        <v>1190</v>
      </c>
      <c r="Q439" s="46"/>
      <c r="R439" s="25"/>
      <c r="S439" s="46" t="s">
        <v>1191</v>
      </c>
      <c r="T439" s="46"/>
      <c r="U439" s="25"/>
    </row>
    <row r="440" spans="1:27" ht="16.5" thickBot="1" x14ac:dyDescent="0.3">
      <c r="A440" s="17"/>
      <c r="B440" s="28" t="s">
        <v>1192</v>
      </c>
      <c r="C440" s="29"/>
      <c r="D440" s="81" t="s">
        <v>307</v>
      </c>
      <c r="E440" s="81"/>
      <c r="F440" s="29"/>
      <c r="G440" s="80" t="s">
        <v>1193</v>
      </c>
      <c r="H440" s="80"/>
      <c r="I440" s="29"/>
      <c r="J440" s="80" t="s">
        <v>1194</v>
      </c>
      <c r="K440" s="80"/>
      <c r="L440" s="29"/>
      <c r="M440" s="81" t="s">
        <v>307</v>
      </c>
      <c r="N440" s="81"/>
      <c r="O440" s="29"/>
      <c r="P440" s="81" t="s">
        <v>307</v>
      </c>
      <c r="Q440" s="81"/>
      <c r="R440" s="29"/>
      <c r="S440" s="80" t="s">
        <v>1195</v>
      </c>
      <c r="T440" s="80"/>
      <c r="U440" s="29"/>
    </row>
    <row r="441" spans="1:27" ht="16.5" thickBot="1" x14ac:dyDescent="0.3">
      <c r="A441" s="17"/>
      <c r="B441" s="11" t="s">
        <v>131</v>
      </c>
      <c r="C441" s="25"/>
      <c r="D441" s="93" t="s">
        <v>270</v>
      </c>
      <c r="E441" s="94" t="s">
        <v>1196</v>
      </c>
      <c r="F441" s="25"/>
      <c r="G441" s="93" t="s">
        <v>270</v>
      </c>
      <c r="H441" s="94" t="s">
        <v>1197</v>
      </c>
      <c r="I441" s="25"/>
      <c r="J441" s="93" t="s">
        <v>270</v>
      </c>
      <c r="K441" s="94" t="s">
        <v>1198</v>
      </c>
      <c r="L441" s="25"/>
      <c r="M441" s="93" t="s">
        <v>270</v>
      </c>
      <c r="N441" s="94" t="s">
        <v>1183</v>
      </c>
      <c r="O441" s="25"/>
      <c r="P441" s="93" t="s">
        <v>270</v>
      </c>
      <c r="Q441" s="94" t="s">
        <v>1199</v>
      </c>
      <c r="R441" s="25"/>
      <c r="S441" s="93" t="s">
        <v>270</v>
      </c>
      <c r="T441" s="94" t="s">
        <v>1200</v>
      </c>
      <c r="U441" s="25"/>
    </row>
    <row r="442" spans="1:27" ht="16.5" thickTop="1" x14ac:dyDescent="0.25">
      <c r="A442" s="17"/>
      <c r="B442" s="130"/>
      <c r="C442" s="130"/>
      <c r="D442" s="130"/>
      <c r="E442" s="130"/>
      <c r="F442" s="130"/>
      <c r="G442" s="130"/>
      <c r="H442" s="130"/>
      <c r="I442" s="130"/>
      <c r="J442" s="130"/>
      <c r="K442" s="130"/>
      <c r="L442" s="130"/>
      <c r="M442" s="130"/>
      <c r="N442" s="130"/>
      <c r="O442" s="130"/>
      <c r="P442" s="130"/>
      <c r="Q442" s="130"/>
      <c r="R442" s="130"/>
      <c r="S442" s="130"/>
      <c r="T442" s="130"/>
      <c r="U442" s="130"/>
      <c r="V442" s="130"/>
      <c r="W442" s="130"/>
      <c r="X442" s="130"/>
      <c r="Y442" s="130"/>
      <c r="Z442" s="130"/>
      <c r="AA442" s="130"/>
    </row>
    <row r="443" spans="1:27" x14ac:dyDescent="0.25">
      <c r="A443" s="17"/>
      <c r="B443" s="59"/>
      <c r="C443" s="59"/>
      <c r="D443" s="59"/>
      <c r="E443" s="59"/>
      <c r="F443" s="59"/>
      <c r="G443" s="59"/>
      <c r="H443" s="59"/>
      <c r="I443" s="59"/>
      <c r="J443" s="59"/>
      <c r="K443" s="59"/>
      <c r="L443" s="59"/>
      <c r="M443" s="59"/>
      <c r="N443" s="59"/>
      <c r="O443" s="59"/>
      <c r="P443" s="59"/>
      <c r="Q443" s="59"/>
      <c r="R443" s="59"/>
      <c r="S443" s="59"/>
      <c r="T443" s="59"/>
      <c r="U443" s="59"/>
      <c r="V443" s="59"/>
      <c r="W443" s="59"/>
      <c r="X443" s="59"/>
      <c r="Y443" s="59"/>
      <c r="Z443" s="59"/>
      <c r="AA443" s="59"/>
    </row>
  </sheetData>
  <mergeCells count="1750">
    <mergeCell ref="A415:A430"/>
    <mergeCell ref="B415:AA415"/>
    <mergeCell ref="B428:AA428"/>
    <mergeCell ref="B429:AA429"/>
    <mergeCell ref="B430:AA430"/>
    <mergeCell ref="A431:A443"/>
    <mergeCell ref="B431:AA431"/>
    <mergeCell ref="B432:AA432"/>
    <mergeCell ref="B442:AA442"/>
    <mergeCell ref="B443:AA443"/>
    <mergeCell ref="A374:A414"/>
    <mergeCell ref="B374:AA374"/>
    <mergeCell ref="B375:AA375"/>
    <mergeCell ref="B394:AA394"/>
    <mergeCell ref="B413:AA413"/>
    <mergeCell ref="B414:AA414"/>
    <mergeCell ref="B287:AA287"/>
    <mergeCell ref="B331:AA331"/>
    <mergeCell ref="B332:AA332"/>
    <mergeCell ref="A333:A373"/>
    <mergeCell ref="B333:AA333"/>
    <mergeCell ref="B334:AA334"/>
    <mergeCell ref="B372:AA372"/>
    <mergeCell ref="B373:AA373"/>
    <mergeCell ref="A170:A177"/>
    <mergeCell ref="B170:AA170"/>
    <mergeCell ref="B176:AA176"/>
    <mergeCell ref="B177:AA177"/>
    <mergeCell ref="A178:A332"/>
    <mergeCell ref="B178:AA178"/>
    <mergeCell ref="B179:AA179"/>
    <mergeCell ref="B232:AA232"/>
    <mergeCell ref="B285:AA285"/>
    <mergeCell ref="B286:AA286"/>
    <mergeCell ref="A152:A169"/>
    <mergeCell ref="B152:AA152"/>
    <mergeCell ref="B153:AA153"/>
    <mergeCell ref="B167:AA167"/>
    <mergeCell ref="B168:AA168"/>
    <mergeCell ref="B169:AA169"/>
    <mergeCell ref="B118:AA118"/>
    <mergeCell ref="A119:A151"/>
    <mergeCell ref="B119:AA119"/>
    <mergeCell ref="B120:AA120"/>
    <mergeCell ref="B135:AA135"/>
    <mergeCell ref="B150:AA150"/>
    <mergeCell ref="B151:AA151"/>
    <mergeCell ref="A59:A95"/>
    <mergeCell ref="B59:AA59"/>
    <mergeCell ref="B60:AA60"/>
    <mergeCell ref="B94:AA94"/>
    <mergeCell ref="B95:AA95"/>
    <mergeCell ref="A96:A118"/>
    <mergeCell ref="B96:AA96"/>
    <mergeCell ref="B97:AA97"/>
    <mergeCell ref="B107:AA107"/>
    <mergeCell ref="B117:AA117"/>
    <mergeCell ref="A32:A42"/>
    <mergeCell ref="B32:AA32"/>
    <mergeCell ref="B41:AA41"/>
    <mergeCell ref="B42:AA42"/>
    <mergeCell ref="A43:A58"/>
    <mergeCell ref="B43:AA43"/>
    <mergeCell ref="B57:AA57"/>
    <mergeCell ref="B58:AA58"/>
    <mergeCell ref="A1:A2"/>
    <mergeCell ref="B1:AA1"/>
    <mergeCell ref="B2:AA2"/>
    <mergeCell ref="B3:AA3"/>
    <mergeCell ref="A4:A31"/>
    <mergeCell ref="B4:AA4"/>
    <mergeCell ref="B5:AA5"/>
    <mergeCell ref="B30:AA30"/>
    <mergeCell ref="B31:AA3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7:E437"/>
    <mergeCell ref="G437:H437"/>
    <mergeCell ref="J437:K437"/>
    <mergeCell ref="M437:N437"/>
    <mergeCell ref="P437:Q437"/>
    <mergeCell ref="S437:T437"/>
    <mergeCell ref="D435:K435"/>
    <mergeCell ref="M435:T435"/>
    <mergeCell ref="D436:E436"/>
    <mergeCell ref="G436:H436"/>
    <mergeCell ref="J436:K436"/>
    <mergeCell ref="M436:N436"/>
    <mergeCell ref="P436:Q436"/>
    <mergeCell ref="S436:T436"/>
    <mergeCell ref="D433:E433"/>
    <mergeCell ref="G433:H433"/>
    <mergeCell ref="J433:K433"/>
    <mergeCell ref="M433:T433"/>
    <mergeCell ref="D434:K434"/>
    <mergeCell ref="M434:T434"/>
    <mergeCell ref="D425:E425"/>
    <mergeCell ref="G425:H425"/>
    <mergeCell ref="J425:K425"/>
    <mergeCell ref="M425:N425"/>
    <mergeCell ref="D426:E426"/>
    <mergeCell ref="G426:H426"/>
    <mergeCell ref="J426:K426"/>
    <mergeCell ref="M426:N426"/>
    <mergeCell ref="D422:E422"/>
    <mergeCell ref="G422:H422"/>
    <mergeCell ref="J422:K422"/>
    <mergeCell ref="M422:N422"/>
    <mergeCell ref="D424:E424"/>
    <mergeCell ref="G424:H424"/>
    <mergeCell ref="J424:K424"/>
    <mergeCell ref="M424:N424"/>
    <mergeCell ref="D420:E420"/>
    <mergeCell ref="G420:H420"/>
    <mergeCell ref="J420:K420"/>
    <mergeCell ref="M420:N420"/>
    <mergeCell ref="D421:E421"/>
    <mergeCell ref="G421:H421"/>
    <mergeCell ref="J421:K421"/>
    <mergeCell ref="M421:N421"/>
    <mergeCell ref="D418:E418"/>
    <mergeCell ref="G418:H418"/>
    <mergeCell ref="J418:K418"/>
    <mergeCell ref="M418:N418"/>
    <mergeCell ref="D419:E419"/>
    <mergeCell ref="G419:H419"/>
    <mergeCell ref="J419:K419"/>
    <mergeCell ref="M419:N419"/>
    <mergeCell ref="D416:H416"/>
    <mergeCell ref="J416:N416"/>
    <mergeCell ref="D417:E417"/>
    <mergeCell ref="G417:H417"/>
    <mergeCell ref="J417:K417"/>
    <mergeCell ref="M417:N417"/>
    <mergeCell ref="D410:E410"/>
    <mergeCell ref="G410:H410"/>
    <mergeCell ref="J410:K410"/>
    <mergeCell ref="M410:N410"/>
    <mergeCell ref="P410:Q410"/>
    <mergeCell ref="D411:E411"/>
    <mergeCell ref="G411:H411"/>
    <mergeCell ref="J411:K411"/>
    <mergeCell ref="M411:N411"/>
    <mergeCell ref="P411:Q411"/>
    <mergeCell ref="D408:E408"/>
    <mergeCell ref="G408:H408"/>
    <mergeCell ref="J408:K408"/>
    <mergeCell ref="M408:N408"/>
    <mergeCell ref="P408:Q408"/>
    <mergeCell ref="D409:E409"/>
    <mergeCell ref="G409:H409"/>
    <mergeCell ref="J409:K409"/>
    <mergeCell ref="M409:N409"/>
    <mergeCell ref="P409:Q409"/>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7:E397"/>
    <mergeCell ref="G397:H397"/>
    <mergeCell ref="J397:K397"/>
    <mergeCell ref="M397:N397"/>
    <mergeCell ref="P397:Q397"/>
    <mergeCell ref="D398:E398"/>
    <mergeCell ref="G398:H398"/>
    <mergeCell ref="J398:K398"/>
    <mergeCell ref="M398:N398"/>
    <mergeCell ref="P398:Q398"/>
    <mergeCell ref="D395:Q395"/>
    <mergeCell ref="D396:E396"/>
    <mergeCell ref="G396:H396"/>
    <mergeCell ref="J396:K396"/>
    <mergeCell ref="M396:N396"/>
    <mergeCell ref="P396:Q396"/>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8:E378"/>
    <mergeCell ref="G378:H378"/>
    <mergeCell ref="J378:K378"/>
    <mergeCell ref="M378:N378"/>
    <mergeCell ref="P378:Q378"/>
    <mergeCell ref="D379:E379"/>
    <mergeCell ref="G379:H379"/>
    <mergeCell ref="J379:K379"/>
    <mergeCell ref="M379:N379"/>
    <mergeCell ref="P379:Q379"/>
    <mergeCell ref="V370:W370"/>
    <mergeCell ref="Y370:Z370"/>
    <mergeCell ref="D376:Q376"/>
    <mergeCell ref="D377:E377"/>
    <mergeCell ref="G377:H377"/>
    <mergeCell ref="J377:K377"/>
    <mergeCell ref="M377:N377"/>
    <mergeCell ref="P377:Q377"/>
    <mergeCell ref="D370:E370"/>
    <mergeCell ref="G370:H370"/>
    <mergeCell ref="J370:K370"/>
    <mergeCell ref="M370:N370"/>
    <mergeCell ref="P370:Q370"/>
    <mergeCell ref="S370:T370"/>
    <mergeCell ref="V368:W368"/>
    <mergeCell ref="Y368:Z368"/>
    <mergeCell ref="D369:E369"/>
    <mergeCell ref="G369:H369"/>
    <mergeCell ref="J369:K369"/>
    <mergeCell ref="M369:N369"/>
    <mergeCell ref="P369:Q369"/>
    <mergeCell ref="S369:T369"/>
    <mergeCell ref="V369:W369"/>
    <mergeCell ref="Y369:Z369"/>
    <mergeCell ref="D368:E368"/>
    <mergeCell ref="G368:H368"/>
    <mergeCell ref="J368:K368"/>
    <mergeCell ref="M368:N368"/>
    <mergeCell ref="P368:Q368"/>
    <mergeCell ref="S368:T368"/>
    <mergeCell ref="V366:W366"/>
    <mergeCell ref="Y366:Z366"/>
    <mergeCell ref="D367:E367"/>
    <mergeCell ref="G367:H367"/>
    <mergeCell ref="J367:K367"/>
    <mergeCell ref="M367:N367"/>
    <mergeCell ref="P367:Q367"/>
    <mergeCell ref="S367:T367"/>
    <mergeCell ref="V367:W367"/>
    <mergeCell ref="Y367:Z367"/>
    <mergeCell ref="D366:E366"/>
    <mergeCell ref="G366:H366"/>
    <mergeCell ref="J366:K366"/>
    <mergeCell ref="M366:N366"/>
    <mergeCell ref="P366:Q366"/>
    <mergeCell ref="S366:T366"/>
    <mergeCell ref="V364:W364"/>
    <mergeCell ref="Y364:Z364"/>
    <mergeCell ref="D365:E365"/>
    <mergeCell ref="G365:H365"/>
    <mergeCell ref="J365:K365"/>
    <mergeCell ref="M365:N365"/>
    <mergeCell ref="P365:Q365"/>
    <mergeCell ref="S365:T365"/>
    <mergeCell ref="V365:W365"/>
    <mergeCell ref="Y365:Z365"/>
    <mergeCell ref="D364:E364"/>
    <mergeCell ref="G364:H364"/>
    <mergeCell ref="J364:K364"/>
    <mergeCell ref="M364:N364"/>
    <mergeCell ref="P364:Q364"/>
    <mergeCell ref="S364:T364"/>
    <mergeCell ref="V362:W362"/>
    <mergeCell ref="Y362:Z362"/>
    <mergeCell ref="D363:E363"/>
    <mergeCell ref="G363:H363"/>
    <mergeCell ref="J363:K363"/>
    <mergeCell ref="M363:N363"/>
    <mergeCell ref="P363:Q363"/>
    <mergeCell ref="S363:T363"/>
    <mergeCell ref="V363:W363"/>
    <mergeCell ref="Y363:Z363"/>
    <mergeCell ref="D362:E362"/>
    <mergeCell ref="G362:H362"/>
    <mergeCell ref="J362:K362"/>
    <mergeCell ref="M362:N362"/>
    <mergeCell ref="P362:Q362"/>
    <mergeCell ref="S362:T362"/>
    <mergeCell ref="V359:W359"/>
    <mergeCell ref="Y359:Z359"/>
    <mergeCell ref="D361:E361"/>
    <mergeCell ref="G361:H361"/>
    <mergeCell ref="J361:K361"/>
    <mergeCell ref="M361:N361"/>
    <mergeCell ref="P361:Q361"/>
    <mergeCell ref="S361:T361"/>
    <mergeCell ref="V361:W361"/>
    <mergeCell ref="Y361:Z361"/>
    <mergeCell ref="D359:E359"/>
    <mergeCell ref="G359:H359"/>
    <mergeCell ref="J359:K359"/>
    <mergeCell ref="M359:N359"/>
    <mergeCell ref="P359:Q359"/>
    <mergeCell ref="S359:T359"/>
    <mergeCell ref="V357:W357"/>
    <mergeCell ref="Y357:Z357"/>
    <mergeCell ref="D358:E358"/>
    <mergeCell ref="G358:H358"/>
    <mergeCell ref="J358:K358"/>
    <mergeCell ref="M358:N358"/>
    <mergeCell ref="P358:Q358"/>
    <mergeCell ref="S358:T358"/>
    <mergeCell ref="V358:W358"/>
    <mergeCell ref="Y358:Z358"/>
    <mergeCell ref="D357:E357"/>
    <mergeCell ref="G357:H357"/>
    <mergeCell ref="J357:K357"/>
    <mergeCell ref="M357:N357"/>
    <mergeCell ref="P357:Q357"/>
    <mergeCell ref="S357:T357"/>
    <mergeCell ref="Y355:Z355"/>
    <mergeCell ref="D356:E356"/>
    <mergeCell ref="G356:H356"/>
    <mergeCell ref="J356:K356"/>
    <mergeCell ref="M356:N356"/>
    <mergeCell ref="P356:Q356"/>
    <mergeCell ref="S356:T356"/>
    <mergeCell ref="V356:W356"/>
    <mergeCell ref="Y356:Z356"/>
    <mergeCell ref="V351:W351"/>
    <mergeCell ref="Y351:Z351"/>
    <mergeCell ref="D354:Z354"/>
    <mergeCell ref="D355:E355"/>
    <mergeCell ref="G355:H355"/>
    <mergeCell ref="J355:K355"/>
    <mergeCell ref="M355:N355"/>
    <mergeCell ref="P355:Q355"/>
    <mergeCell ref="S355:T355"/>
    <mergeCell ref="V355:W355"/>
    <mergeCell ref="D351:E351"/>
    <mergeCell ref="G351:H351"/>
    <mergeCell ref="J351:K351"/>
    <mergeCell ref="M351:N351"/>
    <mergeCell ref="P351:Q351"/>
    <mergeCell ref="S351:T351"/>
    <mergeCell ref="V349:W349"/>
    <mergeCell ref="Y349:Z349"/>
    <mergeCell ref="D350:E350"/>
    <mergeCell ref="G350:H350"/>
    <mergeCell ref="J350:K350"/>
    <mergeCell ref="M350:N350"/>
    <mergeCell ref="P350:Q350"/>
    <mergeCell ref="S350:T350"/>
    <mergeCell ref="V350:W350"/>
    <mergeCell ref="Y350:Z350"/>
    <mergeCell ref="D349:E349"/>
    <mergeCell ref="G349:H349"/>
    <mergeCell ref="J349:K349"/>
    <mergeCell ref="M349:N349"/>
    <mergeCell ref="P349:Q349"/>
    <mergeCell ref="S349:T349"/>
    <mergeCell ref="V347:W347"/>
    <mergeCell ref="Y347:Z347"/>
    <mergeCell ref="D348:E348"/>
    <mergeCell ref="G348:H348"/>
    <mergeCell ref="J348:K348"/>
    <mergeCell ref="M348:N348"/>
    <mergeCell ref="P348:Q348"/>
    <mergeCell ref="S348:T348"/>
    <mergeCell ref="V348:W348"/>
    <mergeCell ref="Y348:Z348"/>
    <mergeCell ref="D347:E347"/>
    <mergeCell ref="G347:H347"/>
    <mergeCell ref="J347:K347"/>
    <mergeCell ref="M347:N347"/>
    <mergeCell ref="P347:Q347"/>
    <mergeCell ref="S347:T347"/>
    <mergeCell ref="V345:W345"/>
    <mergeCell ref="Y345:Z345"/>
    <mergeCell ref="D346:E346"/>
    <mergeCell ref="G346:H346"/>
    <mergeCell ref="J346:K346"/>
    <mergeCell ref="M346:N346"/>
    <mergeCell ref="P346:Q346"/>
    <mergeCell ref="S346:T346"/>
    <mergeCell ref="V346:W346"/>
    <mergeCell ref="Y346:Z346"/>
    <mergeCell ref="D345:E345"/>
    <mergeCell ref="G345:H345"/>
    <mergeCell ref="J345:K345"/>
    <mergeCell ref="M345:N345"/>
    <mergeCell ref="P345:Q345"/>
    <mergeCell ref="S345:T345"/>
    <mergeCell ref="V343:W343"/>
    <mergeCell ref="Y343:Z343"/>
    <mergeCell ref="D344:E344"/>
    <mergeCell ref="G344:H344"/>
    <mergeCell ref="J344:K344"/>
    <mergeCell ref="M344:N344"/>
    <mergeCell ref="P344:Q344"/>
    <mergeCell ref="S344:T344"/>
    <mergeCell ref="V344:W344"/>
    <mergeCell ref="Y344:Z344"/>
    <mergeCell ref="D343:E343"/>
    <mergeCell ref="G343:H343"/>
    <mergeCell ref="J343:K343"/>
    <mergeCell ref="M343:N343"/>
    <mergeCell ref="P343:Q343"/>
    <mergeCell ref="S343:T343"/>
    <mergeCell ref="V340:W340"/>
    <mergeCell ref="Y340:Z340"/>
    <mergeCell ref="D342:E342"/>
    <mergeCell ref="G342:H342"/>
    <mergeCell ref="J342:K342"/>
    <mergeCell ref="M342:N342"/>
    <mergeCell ref="P342:Q342"/>
    <mergeCell ref="S342:T342"/>
    <mergeCell ref="V342:W342"/>
    <mergeCell ref="Y342:Z342"/>
    <mergeCell ref="D340:E340"/>
    <mergeCell ref="G340:H340"/>
    <mergeCell ref="J340:K340"/>
    <mergeCell ref="M340:N340"/>
    <mergeCell ref="P340:Q340"/>
    <mergeCell ref="S340:T340"/>
    <mergeCell ref="V338:W338"/>
    <mergeCell ref="Y338:Z338"/>
    <mergeCell ref="D339:E339"/>
    <mergeCell ref="G339:H339"/>
    <mergeCell ref="J339:K339"/>
    <mergeCell ref="M339:N339"/>
    <mergeCell ref="P339:Q339"/>
    <mergeCell ref="S339:T339"/>
    <mergeCell ref="V339:W339"/>
    <mergeCell ref="Y339:Z339"/>
    <mergeCell ref="D338:E338"/>
    <mergeCell ref="G338:H338"/>
    <mergeCell ref="J338:K338"/>
    <mergeCell ref="M338:N338"/>
    <mergeCell ref="P338:Q338"/>
    <mergeCell ref="S338:T338"/>
    <mergeCell ref="Y336:Z336"/>
    <mergeCell ref="D337:E337"/>
    <mergeCell ref="G337:H337"/>
    <mergeCell ref="J337:K337"/>
    <mergeCell ref="M337:N337"/>
    <mergeCell ref="P337:Q337"/>
    <mergeCell ref="S337:T337"/>
    <mergeCell ref="V337:W337"/>
    <mergeCell ref="Y337:Z337"/>
    <mergeCell ref="D330:E330"/>
    <mergeCell ref="J330:K330"/>
    <mergeCell ref="D335:Z335"/>
    <mergeCell ref="D336:E336"/>
    <mergeCell ref="G336:H336"/>
    <mergeCell ref="J336:K336"/>
    <mergeCell ref="M336:N336"/>
    <mergeCell ref="P336:Q336"/>
    <mergeCell ref="S336:T336"/>
    <mergeCell ref="V336:W336"/>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8:N288"/>
    <mergeCell ref="D289:H289"/>
    <mergeCell ref="J289:N289"/>
    <mergeCell ref="D290:E290"/>
    <mergeCell ref="G290:H290"/>
    <mergeCell ref="J290:K290"/>
    <mergeCell ref="M290:N290"/>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V280:W280"/>
    <mergeCell ref="D281:E281"/>
    <mergeCell ref="G281:H281"/>
    <mergeCell ref="J281:K281"/>
    <mergeCell ref="M281:N281"/>
    <mergeCell ref="P281:Q281"/>
    <mergeCell ref="S281:T281"/>
    <mergeCell ref="V281:W281"/>
    <mergeCell ref="D280:E280"/>
    <mergeCell ref="G280:H280"/>
    <mergeCell ref="J280:K280"/>
    <mergeCell ref="M280:N280"/>
    <mergeCell ref="P280:Q280"/>
    <mergeCell ref="S280:T280"/>
    <mergeCell ref="V278:W278"/>
    <mergeCell ref="D279:E279"/>
    <mergeCell ref="G279:H279"/>
    <mergeCell ref="J279:K279"/>
    <mergeCell ref="M279:N279"/>
    <mergeCell ref="P279:Q279"/>
    <mergeCell ref="S279:T279"/>
    <mergeCell ref="V279:W279"/>
    <mergeCell ref="D278:E278"/>
    <mergeCell ref="G278:H278"/>
    <mergeCell ref="J278:K278"/>
    <mergeCell ref="M278:N278"/>
    <mergeCell ref="P278:Q278"/>
    <mergeCell ref="S278:T278"/>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V268:W268"/>
    <mergeCell ref="D269:E269"/>
    <mergeCell ref="G269:H269"/>
    <mergeCell ref="J269:K269"/>
    <mergeCell ref="M269:N269"/>
    <mergeCell ref="P269:Q269"/>
    <mergeCell ref="S269:T269"/>
    <mergeCell ref="V269:W269"/>
    <mergeCell ref="D268:E268"/>
    <mergeCell ref="G268:H268"/>
    <mergeCell ref="J268:K268"/>
    <mergeCell ref="M268:N268"/>
    <mergeCell ref="P268:Q268"/>
    <mergeCell ref="S268:T268"/>
    <mergeCell ref="V266:W266"/>
    <mergeCell ref="D267:E267"/>
    <mergeCell ref="G267:H267"/>
    <mergeCell ref="J267:K267"/>
    <mergeCell ref="M267:N267"/>
    <mergeCell ref="P267:Q267"/>
    <mergeCell ref="S267:T267"/>
    <mergeCell ref="V267:W267"/>
    <mergeCell ref="D266:E266"/>
    <mergeCell ref="G266:H266"/>
    <mergeCell ref="J266:K266"/>
    <mergeCell ref="M266:N266"/>
    <mergeCell ref="P266:Q266"/>
    <mergeCell ref="S266:T266"/>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V262:W262"/>
    <mergeCell ref="D263:E263"/>
    <mergeCell ref="G263:H263"/>
    <mergeCell ref="J263:K263"/>
    <mergeCell ref="M263:N263"/>
    <mergeCell ref="P263:Q263"/>
    <mergeCell ref="S263:T263"/>
    <mergeCell ref="V263:W263"/>
    <mergeCell ref="D262:E262"/>
    <mergeCell ref="G262:H262"/>
    <mergeCell ref="J262:K262"/>
    <mergeCell ref="M262:N262"/>
    <mergeCell ref="P262:Q262"/>
    <mergeCell ref="S262:T262"/>
    <mergeCell ref="V260:W260"/>
    <mergeCell ref="D261:E261"/>
    <mergeCell ref="G261:H261"/>
    <mergeCell ref="J261:K261"/>
    <mergeCell ref="M261:N261"/>
    <mergeCell ref="P261:Q261"/>
    <mergeCell ref="S261:T261"/>
    <mergeCell ref="V261:W261"/>
    <mergeCell ref="D260:E260"/>
    <mergeCell ref="G260:H260"/>
    <mergeCell ref="J260:K260"/>
    <mergeCell ref="M260:N260"/>
    <mergeCell ref="P260:Q260"/>
    <mergeCell ref="S260:T260"/>
    <mergeCell ref="V258:W258"/>
    <mergeCell ref="D259:E259"/>
    <mergeCell ref="G259:H259"/>
    <mergeCell ref="J259:K259"/>
    <mergeCell ref="M259:N259"/>
    <mergeCell ref="P259:Q259"/>
    <mergeCell ref="S259:T259"/>
    <mergeCell ref="V259:W259"/>
    <mergeCell ref="D258:E258"/>
    <mergeCell ref="G258:H258"/>
    <mergeCell ref="J258:K258"/>
    <mergeCell ref="M258:N258"/>
    <mergeCell ref="P258:Q258"/>
    <mergeCell ref="S258:T258"/>
    <mergeCell ref="V256:W256"/>
    <mergeCell ref="D257:E257"/>
    <mergeCell ref="G257:H257"/>
    <mergeCell ref="J257:K257"/>
    <mergeCell ref="M257:N257"/>
    <mergeCell ref="P257:Q257"/>
    <mergeCell ref="S257:T257"/>
    <mergeCell ref="V257:W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4:W244"/>
    <mergeCell ref="D245:E245"/>
    <mergeCell ref="G245:H245"/>
    <mergeCell ref="J245:K245"/>
    <mergeCell ref="M245:N245"/>
    <mergeCell ref="P245:Q245"/>
    <mergeCell ref="S245:T245"/>
    <mergeCell ref="V245:W245"/>
    <mergeCell ref="D244:E244"/>
    <mergeCell ref="G244:H244"/>
    <mergeCell ref="J244:K244"/>
    <mergeCell ref="M244:N244"/>
    <mergeCell ref="P244:Q244"/>
    <mergeCell ref="S244:T244"/>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V239:W239"/>
    <mergeCell ref="D240:E240"/>
    <mergeCell ref="G240:H240"/>
    <mergeCell ref="J240:K240"/>
    <mergeCell ref="M240:N240"/>
    <mergeCell ref="P240:Q240"/>
    <mergeCell ref="S240:T240"/>
    <mergeCell ref="V240:W240"/>
    <mergeCell ref="D239:E239"/>
    <mergeCell ref="G239:H239"/>
    <mergeCell ref="J239:K239"/>
    <mergeCell ref="M239:N239"/>
    <mergeCell ref="P239:Q239"/>
    <mergeCell ref="S239:T239"/>
    <mergeCell ref="V237:W237"/>
    <mergeCell ref="D238:E238"/>
    <mergeCell ref="G238:H238"/>
    <mergeCell ref="J238:K238"/>
    <mergeCell ref="M238:N238"/>
    <mergeCell ref="P238:Q238"/>
    <mergeCell ref="S238:T238"/>
    <mergeCell ref="V238:W238"/>
    <mergeCell ref="D237:E237"/>
    <mergeCell ref="G237:H237"/>
    <mergeCell ref="J237:K237"/>
    <mergeCell ref="M237:N237"/>
    <mergeCell ref="P237:Q237"/>
    <mergeCell ref="S237:T237"/>
    <mergeCell ref="V235:W235"/>
    <mergeCell ref="D236:E236"/>
    <mergeCell ref="G236:H236"/>
    <mergeCell ref="J236:K236"/>
    <mergeCell ref="M236:N236"/>
    <mergeCell ref="P236:Q236"/>
    <mergeCell ref="S236:T236"/>
    <mergeCell ref="V236:W236"/>
    <mergeCell ref="D235:E235"/>
    <mergeCell ref="G235:H235"/>
    <mergeCell ref="J235:K235"/>
    <mergeCell ref="M235:N235"/>
    <mergeCell ref="P235:Q235"/>
    <mergeCell ref="S235:T235"/>
    <mergeCell ref="D233:W233"/>
    <mergeCell ref="D234:K234"/>
    <mergeCell ref="M234:N234"/>
    <mergeCell ref="P234:Q234"/>
    <mergeCell ref="S234:T234"/>
    <mergeCell ref="V234:W234"/>
    <mergeCell ref="V229:W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V227:W227"/>
    <mergeCell ref="D228:E228"/>
    <mergeCell ref="G228:H228"/>
    <mergeCell ref="J228:K228"/>
    <mergeCell ref="M228:N228"/>
    <mergeCell ref="P228:Q228"/>
    <mergeCell ref="S228:T228"/>
    <mergeCell ref="V228:W228"/>
    <mergeCell ref="D227:E227"/>
    <mergeCell ref="G227:H227"/>
    <mergeCell ref="J227:K227"/>
    <mergeCell ref="M227:N227"/>
    <mergeCell ref="P227:Q227"/>
    <mergeCell ref="S227:T227"/>
    <mergeCell ref="V225:W225"/>
    <mergeCell ref="D226:E226"/>
    <mergeCell ref="G226:H226"/>
    <mergeCell ref="J226:K226"/>
    <mergeCell ref="M226:N226"/>
    <mergeCell ref="P226:Q226"/>
    <mergeCell ref="S226:T226"/>
    <mergeCell ref="V226:W226"/>
    <mergeCell ref="D225:E225"/>
    <mergeCell ref="G225:H225"/>
    <mergeCell ref="J225:K225"/>
    <mergeCell ref="M225:N225"/>
    <mergeCell ref="P225:Q225"/>
    <mergeCell ref="S225:T225"/>
    <mergeCell ref="V223:W223"/>
    <mergeCell ref="D224:E224"/>
    <mergeCell ref="G224:H224"/>
    <mergeCell ref="J224:K224"/>
    <mergeCell ref="M224:N224"/>
    <mergeCell ref="P224:Q224"/>
    <mergeCell ref="S224:T224"/>
    <mergeCell ref="V224:W224"/>
    <mergeCell ref="D223:E223"/>
    <mergeCell ref="G223:H223"/>
    <mergeCell ref="J223:K223"/>
    <mergeCell ref="M223:N223"/>
    <mergeCell ref="P223:Q223"/>
    <mergeCell ref="S223:T223"/>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D172:H172"/>
    <mergeCell ref="D174:E174"/>
    <mergeCell ref="G174:H174"/>
    <mergeCell ref="D180:W180"/>
    <mergeCell ref="D181:K181"/>
    <mergeCell ref="M181:N181"/>
    <mergeCell ref="P181:Q181"/>
    <mergeCell ref="S181:T181"/>
    <mergeCell ref="V181:W181"/>
    <mergeCell ref="D165:E165"/>
    <mergeCell ref="G165:H165"/>
    <mergeCell ref="J165:K165"/>
    <mergeCell ref="M165:N165"/>
    <mergeCell ref="D171:E171"/>
    <mergeCell ref="G171:H171"/>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2:E162"/>
    <mergeCell ref="G162:H162"/>
    <mergeCell ref="J162:K162"/>
    <mergeCell ref="M162:N162"/>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H154"/>
    <mergeCell ref="J154:N154"/>
    <mergeCell ref="D155:E155"/>
    <mergeCell ref="G155:H155"/>
    <mergeCell ref="J155:K155"/>
    <mergeCell ref="M155:N155"/>
    <mergeCell ref="D148:E148"/>
    <mergeCell ref="G148:H148"/>
    <mergeCell ref="J148:K148"/>
    <mergeCell ref="M148:N148"/>
    <mergeCell ref="P148:Q148"/>
    <mergeCell ref="D149:E149"/>
    <mergeCell ref="G149:H149"/>
    <mergeCell ref="J149:K149"/>
    <mergeCell ref="M149:N149"/>
    <mergeCell ref="P149:Q149"/>
    <mergeCell ref="M146:N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6:Q136"/>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M131:N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1:Q121"/>
    <mergeCell ref="D122:E122"/>
    <mergeCell ref="G122:H122"/>
    <mergeCell ref="J122:K122"/>
    <mergeCell ref="M122:N122"/>
    <mergeCell ref="P122:Q122"/>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5:E105"/>
    <mergeCell ref="G105:H105"/>
    <mergeCell ref="J105:K105"/>
    <mergeCell ref="M105:N105"/>
    <mergeCell ref="P105:Q105"/>
    <mergeCell ref="D108:Q108"/>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2:E92"/>
    <mergeCell ref="G92:H92"/>
    <mergeCell ref="J92:K92"/>
    <mergeCell ref="D98:Q98"/>
    <mergeCell ref="D99:E99"/>
    <mergeCell ref="G99:H99"/>
    <mergeCell ref="J99:K99"/>
    <mergeCell ref="M99:N99"/>
    <mergeCell ref="P99:Q99"/>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55:E55"/>
    <mergeCell ref="D61:E61"/>
    <mergeCell ref="G61:H61"/>
    <mergeCell ref="J61:K61"/>
    <mergeCell ref="D63:E63"/>
    <mergeCell ref="G63:H63"/>
    <mergeCell ref="J63:K63"/>
    <mergeCell ref="D48:E48"/>
    <mergeCell ref="D49:E49"/>
    <mergeCell ref="D51:E51"/>
    <mergeCell ref="D52:E52"/>
    <mergeCell ref="D53:E53"/>
    <mergeCell ref="D54:E54"/>
    <mergeCell ref="D38:E38"/>
    <mergeCell ref="D39:E39"/>
    <mergeCell ref="D44:E44"/>
    <mergeCell ref="D45:E45"/>
    <mergeCell ref="D46:E46"/>
    <mergeCell ref="D47:E47"/>
    <mergeCell ref="D29:E29"/>
    <mergeCell ref="G29:H29"/>
    <mergeCell ref="D34:E34"/>
    <mergeCell ref="D35:E35"/>
    <mergeCell ref="D36:E36"/>
    <mergeCell ref="D37:E37"/>
    <mergeCell ref="D25:E25"/>
    <mergeCell ref="G25:H25"/>
    <mergeCell ref="D26:E26"/>
    <mergeCell ref="G26:H26"/>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20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03</v>
      </c>
      <c r="B3" s="54" t="s">
        <v>7</v>
      </c>
      <c r="C3" s="54"/>
      <c r="D3" s="54"/>
      <c r="E3" s="54"/>
      <c r="F3" s="54"/>
      <c r="G3" s="54"/>
      <c r="H3" s="54"/>
      <c r="I3" s="54"/>
      <c r="J3" s="54"/>
      <c r="K3" s="54"/>
      <c r="L3" s="54"/>
    </row>
    <row r="4" spans="1:12" ht="15" customHeight="1" x14ac:dyDescent="0.25">
      <c r="A4" s="17" t="s">
        <v>2022</v>
      </c>
      <c r="B4" s="54" t="s">
        <v>7</v>
      </c>
      <c r="C4" s="54"/>
      <c r="D4" s="54"/>
      <c r="E4" s="54"/>
      <c r="F4" s="54"/>
      <c r="G4" s="54"/>
      <c r="H4" s="54"/>
      <c r="I4" s="54"/>
      <c r="J4" s="54"/>
      <c r="K4" s="54"/>
      <c r="L4" s="54"/>
    </row>
    <row r="5" spans="1:12" ht="16.5" thickBot="1" x14ac:dyDescent="0.3">
      <c r="A5" s="17"/>
      <c r="B5" s="18"/>
      <c r="C5" s="19"/>
      <c r="D5" s="41">
        <v>2014</v>
      </c>
      <c r="E5" s="41"/>
      <c r="F5" s="19"/>
      <c r="G5" s="41">
        <v>2013</v>
      </c>
      <c r="H5" s="41"/>
      <c r="I5" s="19"/>
    </row>
    <row r="6" spans="1:12" ht="15.75" x14ac:dyDescent="0.25">
      <c r="A6" s="17"/>
      <c r="B6" s="23"/>
      <c r="C6" s="25"/>
      <c r="D6" s="43"/>
      <c r="E6" s="43"/>
      <c r="F6" s="25"/>
      <c r="G6" s="43"/>
      <c r="H6" s="43"/>
      <c r="I6" s="25"/>
    </row>
    <row r="7" spans="1:12" ht="15.75" x14ac:dyDescent="0.25">
      <c r="A7" s="17"/>
      <c r="B7" s="28" t="s">
        <v>1206</v>
      </c>
      <c r="C7" s="29"/>
      <c r="D7" s="30" t="s">
        <v>270</v>
      </c>
      <c r="E7" s="31">
        <v>3822042</v>
      </c>
      <c r="F7" s="29"/>
      <c r="G7" s="30" t="s">
        <v>270</v>
      </c>
      <c r="H7" s="31">
        <v>5162875</v>
      </c>
      <c r="I7" s="29"/>
    </row>
    <row r="8" spans="1:12" ht="16.5" thickBot="1" x14ac:dyDescent="0.3">
      <c r="A8" s="17"/>
      <c r="B8" s="23" t="s">
        <v>1207</v>
      </c>
      <c r="C8" s="25"/>
      <c r="D8" s="52">
        <v>2721641</v>
      </c>
      <c r="E8" s="52"/>
      <c r="F8" s="25"/>
      <c r="G8" s="52">
        <v>3069637</v>
      </c>
      <c r="H8" s="52"/>
      <c r="I8" s="25"/>
    </row>
    <row r="9" spans="1:12" ht="15.75" x14ac:dyDescent="0.25">
      <c r="A9" s="17"/>
      <c r="B9" s="28"/>
      <c r="C9" s="29"/>
      <c r="D9" s="101">
        <v>6543683</v>
      </c>
      <c r="E9" s="101"/>
      <c r="F9" s="29"/>
      <c r="G9" s="101">
        <v>8232512</v>
      </c>
      <c r="H9" s="101"/>
      <c r="I9" s="29"/>
    </row>
    <row r="10" spans="1:12" ht="16.5" thickBot="1" x14ac:dyDescent="0.3">
      <c r="A10" s="17"/>
      <c r="B10" s="23" t="s">
        <v>1208</v>
      </c>
      <c r="C10" s="25"/>
      <c r="D10" s="49" t="s">
        <v>1209</v>
      </c>
      <c r="E10" s="49"/>
      <c r="F10" s="15" t="s">
        <v>274</v>
      </c>
      <c r="G10" s="49" t="s">
        <v>1210</v>
      </c>
      <c r="H10" s="49"/>
      <c r="I10" s="15" t="s">
        <v>274</v>
      </c>
    </row>
    <row r="11" spans="1:12" ht="16.5" thickBot="1" x14ac:dyDescent="0.3">
      <c r="A11" s="17"/>
      <c r="B11" s="35" t="s">
        <v>131</v>
      </c>
      <c r="C11" s="29"/>
      <c r="D11" s="39" t="s">
        <v>270</v>
      </c>
      <c r="E11" s="40">
        <v>5802254</v>
      </c>
      <c r="F11" s="29"/>
      <c r="G11" s="39" t="s">
        <v>270</v>
      </c>
      <c r="H11" s="40">
        <v>6394712</v>
      </c>
      <c r="I11" s="29"/>
    </row>
    <row r="12" spans="1:12" ht="16.5" thickTop="1" x14ac:dyDescent="0.25">
      <c r="A12" s="17"/>
      <c r="B12" s="130"/>
      <c r="C12" s="130"/>
      <c r="D12" s="130"/>
      <c r="E12" s="130"/>
      <c r="F12" s="130"/>
      <c r="G12" s="130"/>
      <c r="H12" s="130"/>
      <c r="I12" s="130"/>
      <c r="J12" s="130"/>
      <c r="K12" s="130"/>
      <c r="L12" s="130"/>
    </row>
    <row r="13" spans="1:12" x14ac:dyDescent="0.25">
      <c r="A13" s="17"/>
      <c r="B13" s="59"/>
      <c r="C13" s="59"/>
      <c r="D13" s="59"/>
      <c r="E13" s="59"/>
      <c r="F13" s="59"/>
      <c r="G13" s="59"/>
      <c r="H13" s="59"/>
      <c r="I13" s="59"/>
      <c r="J13" s="59"/>
      <c r="K13" s="59"/>
      <c r="L13" s="59"/>
    </row>
    <row r="14" spans="1:12" ht="15" customHeight="1" x14ac:dyDescent="0.25">
      <c r="A14" s="17" t="s">
        <v>2023</v>
      </c>
      <c r="B14" s="54" t="s">
        <v>7</v>
      </c>
      <c r="C14" s="54"/>
      <c r="D14" s="54"/>
      <c r="E14" s="54"/>
      <c r="F14" s="54"/>
      <c r="G14" s="54"/>
      <c r="H14" s="54"/>
      <c r="I14" s="54"/>
      <c r="J14" s="54"/>
      <c r="K14" s="54"/>
      <c r="L14" s="54"/>
    </row>
    <row r="15" spans="1:12" ht="16.5" thickBot="1" x14ac:dyDescent="0.3">
      <c r="A15" s="17"/>
      <c r="B15" s="18"/>
      <c r="C15" s="19"/>
      <c r="D15" s="41">
        <v>2014</v>
      </c>
      <c r="E15" s="41"/>
      <c r="F15" s="19"/>
      <c r="G15" s="41">
        <v>2013</v>
      </c>
      <c r="H15" s="41"/>
      <c r="I15" s="19"/>
      <c r="J15" s="41">
        <v>2012</v>
      </c>
      <c r="K15" s="41"/>
      <c r="L15" s="19"/>
    </row>
    <row r="16" spans="1:12" ht="15.75" x14ac:dyDescent="0.25">
      <c r="A16" s="17"/>
      <c r="B16" s="23"/>
      <c r="C16" s="25"/>
      <c r="D16" s="43"/>
      <c r="E16" s="43"/>
      <c r="F16" s="25"/>
      <c r="G16" s="43"/>
      <c r="H16" s="43"/>
      <c r="I16" s="25"/>
      <c r="J16" s="43"/>
      <c r="K16" s="43"/>
      <c r="L16" s="25"/>
    </row>
    <row r="17" spans="1:12" ht="15.75" x14ac:dyDescent="0.25">
      <c r="A17" s="17"/>
      <c r="B17" s="28" t="s">
        <v>441</v>
      </c>
      <c r="C17" s="29"/>
      <c r="D17" s="30" t="s">
        <v>270</v>
      </c>
      <c r="E17" s="31">
        <v>1837800</v>
      </c>
      <c r="F17" s="29"/>
      <c r="G17" s="30" t="s">
        <v>270</v>
      </c>
      <c r="H17" s="31">
        <v>4706775</v>
      </c>
      <c r="I17" s="29"/>
      <c r="J17" s="30" t="s">
        <v>270</v>
      </c>
      <c r="K17" s="31">
        <v>2515800</v>
      </c>
      <c r="L17" s="29"/>
    </row>
    <row r="18" spans="1:12" ht="26.25" x14ac:dyDescent="0.25">
      <c r="A18" s="17"/>
      <c r="B18" s="23" t="s">
        <v>1212</v>
      </c>
      <c r="C18" s="25"/>
      <c r="D18" s="46" t="s">
        <v>1213</v>
      </c>
      <c r="E18" s="46"/>
      <c r="F18" s="15" t="s">
        <v>274</v>
      </c>
      <c r="G18" s="47">
        <v>1770126</v>
      </c>
      <c r="H18" s="47"/>
      <c r="I18" s="25"/>
      <c r="J18" s="47">
        <v>3175919</v>
      </c>
      <c r="K18" s="47"/>
      <c r="L18" s="25"/>
    </row>
    <row r="19" spans="1:12" ht="16.5" thickBot="1" x14ac:dyDescent="0.3">
      <c r="A19" s="17"/>
      <c r="B19" s="28" t="s">
        <v>538</v>
      </c>
      <c r="C19" s="29"/>
      <c r="D19" s="80" t="s">
        <v>1214</v>
      </c>
      <c r="E19" s="80"/>
      <c r="F19" s="30" t="s">
        <v>274</v>
      </c>
      <c r="G19" s="80" t="s">
        <v>1215</v>
      </c>
      <c r="H19" s="80"/>
      <c r="I19" s="30" t="s">
        <v>274</v>
      </c>
      <c r="J19" s="80" t="s">
        <v>1216</v>
      </c>
      <c r="K19" s="80"/>
      <c r="L19" s="30" t="s">
        <v>274</v>
      </c>
    </row>
    <row r="20" spans="1:12" ht="16.5" thickBot="1" x14ac:dyDescent="0.3">
      <c r="A20" s="17"/>
      <c r="B20" s="23" t="s">
        <v>527</v>
      </c>
      <c r="C20" s="25"/>
      <c r="D20" s="93" t="s">
        <v>270</v>
      </c>
      <c r="E20" s="102">
        <v>741429</v>
      </c>
      <c r="F20" s="25"/>
      <c r="G20" s="93" t="s">
        <v>270</v>
      </c>
      <c r="H20" s="102">
        <v>1837800</v>
      </c>
      <c r="I20" s="25"/>
      <c r="J20" s="93" t="s">
        <v>270</v>
      </c>
      <c r="K20" s="102">
        <v>4706775</v>
      </c>
      <c r="L20" s="25"/>
    </row>
    <row r="21" spans="1:12" ht="16.5" thickTop="1" x14ac:dyDescent="0.25">
      <c r="A21" s="17"/>
      <c r="B21" s="130"/>
      <c r="C21" s="130"/>
      <c r="D21" s="130"/>
      <c r="E21" s="130"/>
      <c r="F21" s="130"/>
      <c r="G21" s="130"/>
      <c r="H21" s="130"/>
      <c r="I21" s="130"/>
      <c r="J21" s="130"/>
      <c r="K21" s="130"/>
      <c r="L21" s="130"/>
    </row>
    <row r="22" spans="1:12" x14ac:dyDescent="0.25">
      <c r="A22" s="17"/>
      <c r="B22" s="59"/>
      <c r="C22" s="59"/>
      <c r="D22" s="59"/>
      <c r="E22" s="59"/>
      <c r="F22" s="59"/>
      <c r="G22" s="59"/>
      <c r="H22" s="59"/>
      <c r="I22" s="59"/>
      <c r="J22" s="59"/>
      <c r="K22" s="59"/>
      <c r="L22" s="59"/>
    </row>
  </sheetData>
  <mergeCells count="34">
    <mergeCell ref="A14:A22"/>
    <mergeCell ref="B14:L14"/>
    <mergeCell ref="B21:L21"/>
    <mergeCell ref="B22:L22"/>
    <mergeCell ref="D19:E19"/>
    <mergeCell ref="G19:H19"/>
    <mergeCell ref="J19:K19"/>
    <mergeCell ref="A1:A2"/>
    <mergeCell ref="B1:L1"/>
    <mergeCell ref="B2:L2"/>
    <mergeCell ref="B3:L3"/>
    <mergeCell ref="A4:A13"/>
    <mergeCell ref="B4:L4"/>
    <mergeCell ref="B12:L12"/>
    <mergeCell ref="J15:K15"/>
    <mergeCell ref="D16:E16"/>
    <mergeCell ref="G16:H16"/>
    <mergeCell ref="J16:K16"/>
    <mergeCell ref="D18:E18"/>
    <mergeCell ref="G18:H18"/>
    <mergeCell ref="J18:K18"/>
    <mergeCell ref="D9:E9"/>
    <mergeCell ref="G9:H9"/>
    <mergeCell ref="D10:E10"/>
    <mergeCell ref="G10:H10"/>
    <mergeCell ref="D15:E15"/>
    <mergeCell ref="G15:H15"/>
    <mergeCell ref="B13:L13"/>
    <mergeCell ref="D5:E5"/>
    <mergeCell ref="G5:H5"/>
    <mergeCell ref="D6:E6"/>
    <mergeCell ref="G6:H6"/>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9" t="s">
        <v>20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217</v>
      </c>
      <c r="B3" s="54" t="s">
        <v>7</v>
      </c>
      <c r="C3" s="54"/>
      <c r="D3" s="54"/>
      <c r="E3" s="54"/>
      <c r="F3" s="54"/>
      <c r="G3" s="54"/>
      <c r="H3" s="54"/>
      <c r="I3" s="54"/>
    </row>
    <row r="4" spans="1:9" ht="15" customHeight="1" x14ac:dyDescent="0.25">
      <c r="A4" s="17" t="s">
        <v>2025</v>
      </c>
      <c r="B4" s="54" t="s">
        <v>7</v>
      </c>
      <c r="C4" s="54"/>
      <c r="D4" s="54"/>
      <c r="E4" s="54"/>
      <c r="F4" s="54"/>
      <c r="G4" s="54"/>
      <c r="H4" s="54"/>
      <c r="I4" s="54"/>
    </row>
    <row r="5" spans="1:9" x14ac:dyDescent="0.25">
      <c r="A5" s="17"/>
      <c r="B5" s="178"/>
      <c r="C5" s="178"/>
      <c r="D5" s="178"/>
      <c r="E5" s="178"/>
      <c r="F5" s="178"/>
      <c r="G5" s="178"/>
      <c r="H5" s="178"/>
      <c r="I5" s="178"/>
    </row>
    <row r="6" spans="1:9" ht="16.5" thickBot="1" x14ac:dyDescent="0.3">
      <c r="A6" s="17"/>
      <c r="B6" s="18"/>
      <c r="C6" s="19"/>
      <c r="D6" s="41">
        <v>2014</v>
      </c>
      <c r="E6" s="41"/>
      <c r="F6" s="19"/>
      <c r="G6" s="41">
        <v>2013</v>
      </c>
      <c r="H6" s="41"/>
      <c r="I6" s="19"/>
    </row>
    <row r="7" spans="1:9" ht="15.75" x14ac:dyDescent="0.25">
      <c r="A7" s="17"/>
      <c r="B7" s="23"/>
      <c r="C7" s="25"/>
      <c r="D7" s="43"/>
      <c r="E7" s="43"/>
      <c r="F7" s="25"/>
      <c r="G7" s="43"/>
      <c r="H7" s="43"/>
      <c r="I7" s="25"/>
    </row>
    <row r="8" spans="1:9" ht="15.75" x14ac:dyDescent="0.25">
      <c r="A8" s="17"/>
      <c r="B8" s="28" t="s">
        <v>1220</v>
      </c>
      <c r="C8" s="29"/>
      <c r="D8" s="30" t="s">
        <v>270</v>
      </c>
      <c r="E8" s="31">
        <v>5578914</v>
      </c>
      <c r="F8" s="29"/>
      <c r="G8" s="30" t="s">
        <v>270</v>
      </c>
      <c r="H8" s="31">
        <v>5578914</v>
      </c>
      <c r="I8" s="29"/>
    </row>
    <row r="9" spans="1:9" ht="15.75" x14ac:dyDescent="0.25">
      <c r="A9" s="17"/>
      <c r="B9" s="23" t="s">
        <v>1221</v>
      </c>
      <c r="C9" s="25"/>
      <c r="D9" s="47">
        <v>16608242</v>
      </c>
      <c r="E9" s="47"/>
      <c r="F9" s="25"/>
      <c r="G9" s="47">
        <v>16194896</v>
      </c>
      <c r="H9" s="47"/>
      <c r="I9" s="25"/>
    </row>
    <row r="10" spans="1:9" ht="16.5" thickBot="1" x14ac:dyDescent="0.3">
      <c r="A10" s="17"/>
      <c r="B10" s="28" t="s">
        <v>1222</v>
      </c>
      <c r="C10" s="29"/>
      <c r="D10" s="79">
        <v>13914587</v>
      </c>
      <c r="E10" s="79"/>
      <c r="F10" s="29"/>
      <c r="G10" s="79">
        <v>13177233</v>
      </c>
      <c r="H10" s="79"/>
      <c r="I10" s="29"/>
    </row>
    <row r="11" spans="1:9" ht="15.75" x14ac:dyDescent="0.25">
      <c r="A11" s="17"/>
      <c r="B11" s="23"/>
      <c r="C11" s="25"/>
      <c r="D11" s="103">
        <v>36101743</v>
      </c>
      <c r="E11" s="103"/>
      <c r="F11" s="25"/>
      <c r="G11" s="103">
        <v>34951043</v>
      </c>
      <c r="H11" s="103"/>
      <c r="I11" s="25"/>
    </row>
    <row r="12" spans="1:9" ht="16.5" thickBot="1" x14ac:dyDescent="0.3">
      <c r="A12" s="17"/>
      <c r="B12" s="28" t="s">
        <v>1223</v>
      </c>
      <c r="C12" s="29"/>
      <c r="D12" s="80" t="s">
        <v>1224</v>
      </c>
      <c r="E12" s="80"/>
      <c r="F12" s="30" t="s">
        <v>274</v>
      </c>
      <c r="G12" s="80" t="s">
        <v>1225</v>
      </c>
      <c r="H12" s="80"/>
      <c r="I12" s="30" t="s">
        <v>274</v>
      </c>
    </row>
    <row r="13" spans="1:9" ht="15.75" x14ac:dyDescent="0.25">
      <c r="A13" s="17"/>
      <c r="B13" s="23"/>
      <c r="C13" s="25"/>
      <c r="D13" s="43"/>
      <c r="E13" s="43"/>
      <c r="F13" s="25"/>
      <c r="G13" s="43"/>
      <c r="H13" s="43"/>
      <c r="I13" s="25"/>
    </row>
    <row r="14" spans="1:9" ht="16.5" thickBot="1" x14ac:dyDescent="0.3">
      <c r="A14" s="17"/>
      <c r="B14" s="35" t="s">
        <v>131</v>
      </c>
      <c r="C14" s="29"/>
      <c r="D14" s="67" t="s">
        <v>270</v>
      </c>
      <c r="E14" s="68">
        <v>17259351</v>
      </c>
      <c r="F14" s="29"/>
      <c r="G14" s="67" t="s">
        <v>270</v>
      </c>
      <c r="H14" s="68">
        <v>17859113</v>
      </c>
      <c r="I14" s="29"/>
    </row>
    <row r="15" spans="1:9" ht="15.75" thickTop="1" x14ac:dyDescent="0.25">
      <c r="A15" s="17"/>
      <c r="B15" s="178"/>
      <c r="C15" s="178"/>
      <c r="D15" s="178"/>
      <c r="E15" s="178"/>
      <c r="F15" s="178"/>
      <c r="G15" s="178"/>
      <c r="H15" s="178"/>
      <c r="I15" s="178"/>
    </row>
    <row r="16" spans="1:9" x14ac:dyDescent="0.25">
      <c r="A16" s="17"/>
      <c r="B16" s="59"/>
      <c r="C16" s="59"/>
      <c r="D16" s="59"/>
      <c r="E16" s="59"/>
      <c r="F16" s="59"/>
      <c r="G16" s="59"/>
      <c r="H16" s="59"/>
      <c r="I16" s="59"/>
    </row>
    <row r="17" spans="1:9" ht="15" customHeight="1" x14ac:dyDescent="0.25">
      <c r="A17" s="17" t="s">
        <v>2026</v>
      </c>
      <c r="B17" s="54" t="s">
        <v>7</v>
      </c>
      <c r="C17" s="54"/>
      <c r="D17" s="54"/>
      <c r="E17" s="54"/>
      <c r="F17" s="54"/>
      <c r="G17" s="54"/>
      <c r="H17" s="54"/>
      <c r="I17" s="54"/>
    </row>
    <row r="18" spans="1:9" ht="15.75" x14ac:dyDescent="0.25">
      <c r="A18" s="17"/>
      <c r="B18" s="28" t="s">
        <v>1228</v>
      </c>
      <c r="C18" s="29"/>
      <c r="D18" s="45"/>
      <c r="E18" s="45"/>
      <c r="F18" s="29"/>
    </row>
    <row r="19" spans="1:9" ht="15.75" x14ac:dyDescent="0.25">
      <c r="A19" s="17"/>
      <c r="B19" s="11">
        <v>2015</v>
      </c>
      <c r="C19" s="25"/>
      <c r="D19" s="15" t="s">
        <v>270</v>
      </c>
      <c r="E19" s="33" t="s">
        <v>1229</v>
      </c>
      <c r="F19" s="25"/>
    </row>
    <row r="20" spans="1:9" ht="15.75" x14ac:dyDescent="0.25">
      <c r="A20" s="17"/>
      <c r="B20" s="35">
        <v>2016</v>
      </c>
      <c r="C20" s="29"/>
      <c r="D20" s="48" t="s">
        <v>1230</v>
      </c>
      <c r="E20" s="48"/>
      <c r="F20" s="29"/>
    </row>
    <row r="21" spans="1:9" ht="15.75" x14ac:dyDescent="0.25">
      <c r="A21" s="17"/>
      <c r="B21" s="11">
        <v>2017</v>
      </c>
      <c r="C21" s="25"/>
      <c r="D21" s="46" t="s">
        <v>1231</v>
      </c>
      <c r="E21" s="46"/>
      <c r="F21" s="25"/>
    </row>
    <row r="22" spans="1:9" ht="15.75" x14ac:dyDescent="0.25">
      <c r="A22" s="17"/>
      <c r="B22" s="35">
        <v>2018</v>
      </c>
      <c r="C22" s="29"/>
      <c r="D22" s="48" t="s">
        <v>1232</v>
      </c>
      <c r="E22" s="48"/>
      <c r="F22" s="29"/>
    </row>
    <row r="23" spans="1:9" ht="15.75" x14ac:dyDescent="0.25">
      <c r="A23" s="17"/>
      <c r="B23" s="11">
        <v>2019</v>
      </c>
      <c r="C23" s="25"/>
      <c r="D23" s="46" t="s">
        <v>1233</v>
      </c>
      <c r="E23" s="46"/>
      <c r="F23" s="25"/>
    </row>
    <row r="24" spans="1:9" ht="16.5" thickBot="1" x14ac:dyDescent="0.3">
      <c r="A24" s="17"/>
      <c r="B24" s="35" t="s">
        <v>433</v>
      </c>
      <c r="C24" s="29"/>
      <c r="D24" s="80" t="s">
        <v>1234</v>
      </c>
      <c r="E24" s="80"/>
      <c r="F24" s="29"/>
    </row>
    <row r="25" spans="1:9" ht="16.5" thickBot="1" x14ac:dyDescent="0.3">
      <c r="A25" s="17"/>
      <c r="B25" s="64" t="s">
        <v>131</v>
      </c>
      <c r="C25" s="25"/>
      <c r="D25" s="93" t="s">
        <v>270</v>
      </c>
      <c r="E25" s="94" t="s">
        <v>1235</v>
      </c>
      <c r="F25" s="25"/>
    </row>
    <row r="26" spans="1:9" ht="15.75" thickTop="1" x14ac:dyDescent="0.25">
      <c r="A26" s="17"/>
      <c r="B26" s="178"/>
      <c r="C26" s="178"/>
      <c r="D26" s="178"/>
      <c r="E26" s="178"/>
      <c r="F26" s="178"/>
      <c r="G26" s="178"/>
      <c r="H26" s="178"/>
      <c r="I26" s="178"/>
    </row>
    <row r="27" spans="1:9" x14ac:dyDescent="0.25">
      <c r="A27" s="17"/>
      <c r="B27" s="59"/>
      <c r="C27" s="59"/>
      <c r="D27" s="59"/>
      <c r="E27" s="59"/>
      <c r="F27" s="59"/>
      <c r="G27" s="59"/>
      <c r="H27" s="59"/>
      <c r="I27" s="59"/>
    </row>
  </sheetData>
  <mergeCells count="33">
    <mergeCell ref="A17:A27"/>
    <mergeCell ref="B17:I17"/>
    <mergeCell ref="B26:I26"/>
    <mergeCell ref="B27:I27"/>
    <mergeCell ref="D23:E23"/>
    <mergeCell ref="D24:E24"/>
    <mergeCell ref="A1:A2"/>
    <mergeCell ref="B1:I1"/>
    <mergeCell ref="B2:I2"/>
    <mergeCell ref="B3:I3"/>
    <mergeCell ref="A4:A16"/>
    <mergeCell ref="B4:I4"/>
    <mergeCell ref="B5:I5"/>
    <mergeCell ref="B15:I15"/>
    <mergeCell ref="D13:E13"/>
    <mergeCell ref="G13:H13"/>
    <mergeCell ref="D18:E18"/>
    <mergeCell ref="D20:E20"/>
    <mergeCell ref="D21:E21"/>
    <mergeCell ref="D22:E22"/>
    <mergeCell ref="B16:I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11.28515625" bestFit="1" customWidth="1"/>
    <col min="7" max="8" width="8.28515625" bestFit="1" customWidth="1"/>
    <col min="9" max="9" width="1.85546875" bestFit="1" customWidth="1"/>
    <col min="10" max="10" width="11.28515625" bestFit="1" customWidth="1"/>
    <col min="11" max="12" width="8.28515625" bestFit="1" customWidth="1"/>
    <col min="13" max="13" width="2.5703125" bestFit="1" customWidth="1"/>
  </cols>
  <sheetData>
    <row r="1" spans="1:13" ht="15" customHeight="1" x14ac:dyDescent="0.25">
      <c r="A1" s="9" t="s">
        <v>202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236</v>
      </c>
      <c r="B3" s="54" t="s">
        <v>7</v>
      </c>
      <c r="C3" s="54"/>
      <c r="D3" s="54"/>
      <c r="E3" s="54"/>
      <c r="F3" s="54"/>
      <c r="G3" s="54"/>
      <c r="H3" s="54"/>
      <c r="I3" s="54"/>
      <c r="J3" s="54"/>
      <c r="K3" s="54"/>
      <c r="L3" s="54"/>
      <c r="M3" s="54"/>
    </row>
    <row r="4" spans="1:13" ht="15" customHeight="1" x14ac:dyDescent="0.25">
      <c r="A4" s="17" t="s">
        <v>2028</v>
      </c>
      <c r="B4" s="54" t="s">
        <v>7</v>
      </c>
      <c r="C4" s="54"/>
      <c r="D4" s="54"/>
      <c r="E4" s="54"/>
      <c r="F4" s="54"/>
      <c r="G4" s="54"/>
      <c r="H4" s="54"/>
      <c r="I4" s="54"/>
      <c r="J4" s="54"/>
      <c r="K4" s="54"/>
      <c r="L4" s="54"/>
      <c r="M4" s="54"/>
    </row>
    <row r="5" spans="1:13" ht="16.5" thickBot="1" x14ac:dyDescent="0.3">
      <c r="A5" s="17"/>
      <c r="B5" s="18"/>
      <c r="C5" s="19"/>
      <c r="D5" s="41" t="s">
        <v>296</v>
      </c>
      <c r="E5" s="41"/>
      <c r="F5" s="41"/>
      <c r="G5" s="41"/>
      <c r="H5" s="19"/>
      <c r="I5" s="41" t="s">
        <v>324</v>
      </c>
      <c r="J5" s="41"/>
      <c r="K5" s="41"/>
      <c r="L5" s="41"/>
      <c r="M5" s="19"/>
    </row>
    <row r="6" spans="1:13" ht="15.75" x14ac:dyDescent="0.25">
      <c r="A6" s="17"/>
      <c r="B6" s="18"/>
      <c r="C6" s="19"/>
      <c r="D6" s="73"/>
      <c r="E6" s="73"/>
      <c r="F6" s="60"/>
      <c r="G6" s="91" t="s">
        <v>1239</v>
      </c>
      <c r="H6" s="19"/>
      <c r="I6" s="73"/>
      <c r="J6" s="73"/>
      <c r="K6" s="60"/>
      <c r="L6" s="91" t="s">
        <v>1239</v>
      </c>
      <c r="M6" s="19"/>
    </row>
    <row r="7" spans="1:13" ht="15.75" x14ac:dyDescent="0.25">
      <c r="A7" s="17"/>
      <c r="B7" s="18"/>
      <c r="C7" s="19"/>
      <c r="D7" s="76"/>
      <c r="E7" s="76"/>
      <c r="F7" s="19"/>
      <c r="G7" s="20" t="s">
        <v>939</v>
      </c>
      <c r="H7" s="19"/>
      <c r="I7" s="76"/>
      <c r="J7" s="76"/>
      <c r="K7" s="19"/>
      <c r="L7" s="20" t="s">
        <v>939</v>
      </c>
      <c r="M7" s="19"/>
    </row>
    <row r="8" spans="1:13" ht="15.75" x14ac:dyDescent="0.25">
      <c r="A8" s="17"/>
      <c r="B8" s="18"/>
      <c r="C8" s="19"/>
      <c r="D8" s="76"/>
      <c r="E8" s="76"/>
      <c r="F8" s="19"/>
      <c r="G8" s="20" t="s">
        <v>940</v>
      </c>
      <c r="H8" s="19"/>
      <c r="I8" s="76"/>
      <c r="J8" s="76"/>
      <c r="K8" s="19"/>
      <c r="L8" s="20" t="s">
        <v>940</v>
      </c>
      <c r="M8" s="19"/>
    </row>
    <row r="9" spans="1:13" ht="16.5" thickBot="1" x14ac:dyDescent="0.3">
      <c r="A9" s="17"/>
      <c r="B9" s="18"/>
      <c r="C9" s="19"/>
      <c r="D9" s="41" t="s">
        <v>1240</v>
      </c>
      <c r="E9" s="41"/>
      <c r="F9" s="19"/>
      <c r="G9" s="21" t="s">
        <v>1241</v>
      </c>
      <c r="H9" s="19"/>
      <c r="I9" s="41" t="s">
        <v>1240</v>
      </c>
      <c r="J9" s="41"/>
      <c r="K9" s="19"/>
      <c r="L9" s="21" t="s">
        <v>1241</v>
      </c>
      <c r="M9" s="19"/>
    </row>
    <row r="10" spans="1:13" ht="15.75" x14ac:dyDescent="0.25">
      <c r="A10" s="17"/>
      <c r="B10" s="23"/>
      <c r="C10" s="25"/>
      <c r="D10" s="43"/>
      <c r="E10" s="43"/>
      <c r="F10" s="25"/>
      <c r="G10" s="27"/>
      <c r="H10" s="25"/>
      <c r="I10" s="43"/>
      <c r="J10" s="43"/>
      <c r="K10" s="25"/>
      <c r="L10" s="27"/>
      <c r="M10" s="25"/>
    </row>
    <row r="11" spans="1:13" ht="15.75" x14ac:dyDescent="0.25">
      <c r="A11" s="17"/>
      <c r="B11" s="28" t="s">
        <v>1242</v>
      </c>
      <c r="C11" s="29"/>
      <c r="D11" s="45"/>
      <c r="E11" s="45"/>
      <c r="F11" s="29"/>
      <c r="G11" s="32"/>
      <c r="H11" s="29"/>
      <c r="I11" s="45"/>
      <c r="J11" s="45"/>
      <c r="K11" s="29"/>
      <c r="L11" s="32"/>
      <c r="M11" s="29"/>
    </row>
    <row r="12" spans="1:13" ht="15.75" x14ac:dyDescent="0.25">
      <c r="A12" s="17"/>
      <c r="B12" s="11" t="s">
        <v>1243</v>
      </c>
      <c r="C12" s="25"/>
      <c r="D12" s="15" t="s">
        <v>270</v>
      </c>
      <c r="E12" s="33" t="s">
        <v>1244</v>
      </c>
      <c r="F12" s="25"/>
      <c r="G12" s="70" t="s">
        <v>307</v>
      </c>
      <c r="H12" s="25"/>
      <c r="I12" s="15" t="s">
        <v>270</v>
      </c>
      <c r="J12" s="33" t="s">
        <v>1245</v>
      </c>
      <c r="K12" s="25"/>
      <c r="L12" s="70" t="s">
        <v>307</v>
      </c>
      <c r="M12" s="25"/>
    </row>
    <row r="13" spans="1:13" ht="15.75" x14ac:dyDescent="0.25">
      <c r="A13" s="17"/>
      <c r="B13" s="35" t="s">
        <v>1246</v>
      </c>
      <c r="C13" s="29"/>
      <c r="D13" s="48" t="s">
        <v>1247</v>
      </c>
      <c r="E13" s="48"/>
      <c r="F13" s="29"/>
      <c r="G13" s="36" t="s">
        <v>1248</v>
      </c>
      <c r="H13" s="30" t="s">
        <v>319</v>
      </c>
      <c r="I13" s="48" t="s">
        <v>1249</v>
      </c>
      <c r="J13" s="48"/>
      <c r="K13" s="29"/>
      <c r="L13" s="36" t="s">
        <v>1248</v>
      </c>
      <c r="M13" s="30" t="s">
        <v>319</v>
      </c>
    </row>
    <row r="14" spans="1:13" ht="15.75" x14ac:dyDescent="0.25">
      <c r="A14" s="17"/>
      <c r="B14" s="11" t="s">
        <v>1250</v>
      </c>
      <c r="C14" s="25"/>
      <c r="D14" s="46" t="s">
        <v>1251</v>
      </c>
      <c r="E14" s="46"/>
      <c r="F14" s="25"/>
      <c r="G14" s="33" t="s">
        <v>1252</v>
      </c>
      <c r="H14" s="15" t="s">
        <v>319</v>
      </c>
      <c r="I14" s="46" t="s">
        <v>1253</v>
      </c>
      <c r="J14" s="46"/>
      <c r="K14" s="25"/>
      <c r="L14" s="33" t="s">
        <v>1252</v>
      </c>
      <c r="M14" s="15" t="s">
        <v>319</v>
      </c>
    </row>
    <row r="15" spans="1:13" ht="16.5" thickBot="1" x14ac:dyDescent="0.3">
      <c r="A15" s="17"/>
      <c r="B15" s="35" t="s">
        <v>1254</v>
      </c>
      <c r="C15" s="29"/>
      <c r="D15" s="80" t="s">
        <v>1255</v>
      </c>
      <c r="E15" s="80"/>
      <c r="F15" s="29"/>
      <c r="G15" s="36" t="s">
        <v>1256</v>
      </c>
      <c r="H15" s="30" t="s">
        <v>319</v>
      </c>
      <c r="I15" s="80" t="s">
        <v>1257</v>
      </c>
      <c r="J15" s="80"/>
      <c r="K15" s="29"/>
      <c r="L15" s="36" t="s">
        <v>1258</v>
      </c>
      <c r="M15" s="30" t="s">
        <v>319</v>
      </c>
    </row>
    <row r="16" spans="1:13" ht="16.5" thickBot="1" x14ac:dyDescent="0.3">
      <c r="A16" s="17"/>
      <c r="B16" s="64" t="s">
        <v>1259</v>
      </c>
      <c r="C16" s="25"/>
      <c r="D16" s="112" t="s">
        <v>1260</v>
      </c>
      <c r="E16" s="112"/>
      <c r="F16" s="25"/>
      <c r="G16" s="33" t="s">
        <v>1252</v>
      </c>
      <c r="H16" s="15" t="s">
        <v>319</v>
      </c>
      <c r="I16" s="112" t="s">
        <v>1261</v>
      </c>
      <c r="J16" s="112"/>
      <c r="K16" s="25"/>
      <c r="L16" s="33" t="s">
        <v>1252</v>
      </c>
      <c r="M16" s="15" t="s">
        <v>319</v>
      </c>
    </row>
    <row r="17" spans="1:13" ht="15.75" x14ac:dyDescent="0.25">
      <c r="A17" s="17"/>
      <c r="B17" s="28"/>
      <c r="C17" s="29"/>
      <c r="D17" s="77"/>
      <c r="E17" s="77"/>
      <c r="F17" s="29"/>
      <c r="G17" s="32"/>
      <c r="H17" s="29"/>
      <c r="I17" s="77"/>
      <c r="J17" s="77"/>
      <c r="K17" s="29"/>
      <c r="L17" s="32"/>
      <c r="M17" s="29"/>
    </row>
    <row r="18" spans="1:13" ht="15.75" x14ac:dyDescent="0.25">
      <c r="A18" s="17"/>
      <c r="B18" s="23" t="s">
        <v>1262</v>
      </c>
      <c r="C18" s="25"/>
      <c r="D18" s="44"/>
      <c r="E18" s="44"/>
      <c r="F18" s="25"/>
      <c r="G18" s="26"/>
      <c r="H18" s="25"/>
      <c r="I18" s="44"/>
      <c r="J18" s="44"/>
      <c r="K18" s="25"/>
      <c r="L18" s="26"/>
      <c r="M18" s="25"/>
    </row>
    <row r="19" spans="1:13" ht="15.75" x14ac:dyDescent="0.25">
      <c r="A19" s="17"/>
      <c r="B19" s="35" t="s">
        <v>1263</v>
      </c>
      <c r="C19" s="29"/>
      <c r="D19" s="48" t="s">
        <v>1264</v>
      </c>
      <c r="E19" s="48"/>
      <c r="F19" s="29"/>
      <c r="G19" s="36" t="s">
        <v>1265</v>
      </c>
      <c r="H19" s="30" t="s">
        <v>319</v>
      </c>
      <c r="I19" s="48" t="s">
        <v>1266</v>
      </c>
      <c r="J19" s="48"/>
      <c r="K19" s="29"/>
      <c r="L19" s="36" t="s">
        <v>1267</v>
      </c>
      <c r="M19" s="30" t="s">
        <v>319</v>
      </c>
    </row>
    <row r="20" spans="1:13" ht="15.75" x14ac:dyDescent="0.25">
      <c r="A20" s="17"/>
      <c r="B20" s="11" t="s">
        <v>1268</v>
      </c>
      <c r="C20" s="25"/>
      <c r="D20" s="46" t="s">
        <v>1269</v>
      </c>
      <c r="E20" s="46"/>
      <c r="F20" s="25"/>
      <c r="G20" s="33" t="s">
        <v>1270</v>
      </c>
      <c r="H20" s="15" t="s">
        <v>319</v>
      </c>
      <c r="I20" s="46" t="s">
        <v>1271</v>
      </c>
      <c r="J20" s="46"/>
      <c r="K20" s="25"/>
      <c r="L20" s="33" t="s">
        <v>1272</v>
      </c>
      <c r="M20" s="15" t="s">
        <v>319</v>
      </c>
    </row>
    <row r="21" spans="1:13" ht="16.5" thickBot="1" x14ac:dyDescent="0.3">
      <c r="A21" s="17"/>
      <c r="B21" s="35" t="s">
        <v>1273</v>
      </c>
      <c r="C21" s="29"/>
      <c r="D21" s="80" t="s">
        <v>1274</v>
      </c>
      <c r="E21" s="80"/>
      <c r="F21" s="29"/>
      <c r="G21" s="36" t="s">
        <v>1275</v>
      </c>
      <c r="H21" s="30" t="s">
        <v>319</v>
      </c>
      <c r="I21" s="81" t="s">
        <v>307</v>
      </c>
      <c r="J21" s="81"/>
      <c r="K21" s="29"/>
      <c r="L21" s="63" t="s">
        <v>307</v>
      </c>
      <c r="M21" s="29"/>
    </row>
    <row r="22" spans="1:13" ht="16.5" thickBot="1" x14ac:dyDescent="0.3">
      <c r="A22" s="17"/>
      <c r="B22" s="64" t="s">
        <v>1276</v>
      </c>
      <c r="C22" s="25"/>
      <c r="D22" s="112" t="s">
        <v>1277</v>
      </c>
      <c r="E22" s="112"/>
      <c r="F22" s="25"/>
      <c r="G22" s="33" t="s">
        <v>1278</v>
      </c>
      <c r="H22" s="15" t="s">
        <v>319</v>
      </c>
      <c r="I22" s="112" t="s">
        <v>1279</v>
      </c>
      <c r="J22" s="112"/>
      <c r="K22" s="25"/>
      <c r="L22" s="33" t="s">
        <v>1280</v>
      </c>
      <c r="M22" s="15" t="s">
        <v>319</v>
      </c>
    </row>
    <row r="23" spans="1:13" ht="15.75" x14ac:dyDescent="0.25">
      <c r="A23" s="17"/>
      <c r="B23" s="28"/>
      <c r="C23" s="29"/>
      <c r="D23" s="77"/>
      <c r="E23" s="77"/>
      <c r="F23" s="29"/>
      <c r="G23" s="32"/>
      <c r="H23" s="29"/>
      <c r="I23" s="77"/>
      <c r="J23" s="77"/>
      <c r="K23" s="29"/>
      <c r="L23" s="32"/>
      <c r="M23" s="29"/>
    </row>
    <row r="24" spans="1:13" ht="16.5" thickBot="1" x14ac:dyDescent="0.3">
      <c r="A24" s="17"/>
      <c r="B24" s="64" t="s">
        <v>1281</v>
      </c>
      <c r="C24" s="25"/>
      <c r="D24" s="84" t="s">
        <v>270</v>
      </c>
      <c r="E24" s="92" t="s">
        <v>1282</v>
      </c>
      <c r="F24" s="25"/>
      <c r="G24" s="33" t="s">
        <v>1256</v>
      </c>
      <c r="H24" s="15" t="s">
        <v>319</v>
      </c>
      <c r="I24" s="84" t="s">
        <v>270</v>
      </c>
      <c r="J24" s="92" t="s">
        <v>1283</v>
      </c>
      <c r="K24" s="25"/>
      <c r="L24" s="33" t="s">
        <v>1284</v>
      </c>
      <c r="M24" s="15" t="s">
        <v>319</v>
      </c>
    </row>
    <row r="25" spans="1:13" ht="15.75" thickTop="1" x14ac:dyDescent="0.25">
      <c r="A25" s="17"/>
      <c r="B25" s="57"/>
      <c r="C25" s="57"/>
      <c r="D25" s="57"/>
      <c r="E25" s="57"/>
      <c r="F25" s="57"/>
      <c r="G25" s="57"/>
      <c r="H25" s="57"/>
      <c r="I25" s="57"/>
      <c r="J25" s="57"/>
      <c r="K25" s="57"/>
      <c r="L25" s="57"/>
      <c r="M25" s="57"/>
    </row>
    <row r="26" spans="1:13" x14ac:dyDescent="0.25">
      <c r="A26" s="17"/>
      <c r="B26" s="59"/>
      <c r="C26" s="59"/>
      <c r="D26" s="59"/>
      <c r="E26" s="59"/>
      <c r="F26" s="59"/>
      <c r="G26" s="59"/>
      <c r="H26" s="59"/>
      <c r="I26" s="59"/>
      <c r="J26" s="59"/>
      <c r="K26" s="59"/>
      <c r="L26" s="59"/>
      <c r="M26" s="59"/>
    </row>
    <row r="27" spans="1:13" ht="15" customHeight="1" x14ac:dyDescent="0.25">
      <c r="A27" s="17" t="s">
        <v>2029</v>
      </c>
      <c r="B27" s="54" t="s">
        <v>7</v>
      </c>
      <c r="C27" s="54"/>
      <c r="D27" s="54"/>
      <c r="E27" s="54"/>
      <c r="F27" s="54"/>
      <c r="G27" s="54"/>
      <c r="H27" s="54"/>
      <c r="I27" s="54"/>
      <c r="J27" s="54"/>
      <c r="K27" s="54"/>
      <c r="L27" s="54"/>
      <c r="M27" s="54"/>
    </row>
    <row r="28" spans="1:13" ht="15.75" x14ac:dyDescent="0.25">
      <c r="A28" s="17"/>
      <c r="B28" s="28" t="s">
        <v>1287</v>
      </c>
      <c r="C28" s="29"/>
      <c r="D28" s="45"/>
      <c r="E28" s="45"/>
      <c r="F28" s="29"/>
    </row>
    <row r="29" spans="1:13" ht="15.75" x14ac:dyDescent="0.25">
      <c r="A29" s="17"/>
      <c r="B29" s="11" t="s">
        <v>1288</v>
      </c>
      <c r="C29" s="25"/>
      <c r="D29" s="44"/>
      <c r="E29" s="44"/>
      <c r="F29" s="25"/>
    </row>
    <row r="30" spans="1:13" ht="15.75" x14ac:dyDescent="0.25">
      <c r="A30" s="17"/>
      <c r="B30" s="38" t="s">
        <v>1289</v>
      </c>
      <c r="C30" s="29"/>
      <c r="D30" s="30" t="s">
        <v>270</v>
      </c>
      <c r="E30" s="36" t="s">
        <v>1290</v>
      </c>
      <c r="F30" s="29"/>
    </row>
    <row r="31" spans="1:13" ht="15.75" x14ac:dyDescent="0.25">
      <c r="A31" s="17"/>
      <c r="B31" s="64" t="s">
        <v>1291</v>
      </c>
      <c r="C31" s="25"/>
      <c r="D31" s="46" t="s">
        <v>1292</v>
      </c>
      <c r="E31" s="46"/>
      <c r="F31" s="25"/>
    </row>
    <row r="32" spans="1:13" ht="15.75" x14ac:dyDescent="0.25">
      <c r="A32" s="17"/>
      <c r="B32" s="38" t="s">
        <v>1293</v>
      </c>
      <c r="C32" s="29"/>
      <c r="D32" s="48" t="s">
        <v>1294</v>
      </c>
      <c r="E32" s="48"/>
      <c r="F32" s="29"/>
    </row>
    <row r="33" spans="1:13" ht="15.75" x14ac:dyDescent="0.25">
      <c r="A33" s="17"/>
      <c r="B33" s="64" t="s">
        <v>1295</v>
      </c>
      <c r="C33" s="25"/>
      <c r="D33" s="46" t="s">
        <v>1296</v>
      </c>
      <c r="E33" s="46"/>
      <c r="F33" s="25"/>
    </row>
    <row r="34" spans="1:13" ht="15.75" x14ac:dyDescent="0.25">
      <c r="A34" s="17"/>
      <c r="B34" s="35" t="s">
        <v>1297</v>
      </c>
      <c r="C34" s="29"/>
      <c r="D34" s="45"/>
      <c r="E34" s="45"/>
      <c r="F34" s="29"/>
    </row>
    <row r="35" spans="1:13" ht="15.75" x14ac:dyDescent="0.25">
      <c r="A35" s="17"/>
      <c r="B35" s="64">
        <v>2016</v>
      </c>
      <c r="C35" s="25"/>
      <c r="D35" s="46" t="s">
        <v>1298</v>
      </c>
      <c r="E35" s="46"/>
      <c r="F35" s="25"/>
    </row>
    <row r="36" spans="1:13" ht="15.75" x14ac:dyDescent="0.25">
      <c r="A36" s="17"/>
      <c r="B36" s="38">
        <v>2017</v>
      </c>
      <c r="C36" s="29"/>
      <c r="D36" s="48" t="s">
        <v>1299</v>
      </c>
      <c r="E36" s="48"/>
      <c r="F36" s="29"/>
    </row>
    <row r="37" spans="1:13" ht="15.75" x14ac:dyDescent="0.25">
      <c r="A37" s="17"/>
      <c r="B37" s="64">
        <v>2018</v>
      </c>
      <c r="C37" s="25"/>
      <c r="D37" s="46" t="s">
        <v>1300</v>
      </c>
      <c r="E37" s="46"/>
      <c r="F37" s="25"/>
    </row>
    <row r="38" spans="1:13" ht="16.5" thickBot="1" x14ac:dyDescent="0.3">
      <c r="A38" s="17"/>
      <c r="B38" s="38">
        <v>2019</v>
      </c>
      <c r="C38" s="29"/>
      <c r="D38" s="80" t="s">
        <v>1301</v>
      </c>
      <c r="E38" s="80"/>
      <c r="F38" s="29"/>
    </row>
    <row r="39" spans="1:13" ht="16.5" thickBot="1" x14ac:dyDescent="0.3">
      <c r="A39" s="17"/>
      <c r="B39" s="14" t="s">
        <v>131</v>
      </c>
      <c r="C39" s="25"/>
      <c r="D39" s="93" t="s">
        <v>270</v>
      </c>
      <c r="E39" s="94" t="s">
        <v>1277</v>
      </c>
      <c r="F39" s="25"/>
    </row>
    <row r="40" spans="1:13" ht="15.75" thickTop="1" x14ac:dyDescent="0.25">
      <c r="A40" s="17"/>
      <c r="B40" s="57"/>
      <c r="C40" s="57"/>
      <c r="D40" s="57"/>
      <c r="E40" s="57"/>
      <c r="F40" s="57"/>
      <c r="G40" s="57"/>
      <c r="H40" s="57"/>
      <c r="I40" s="57"/>
      <c r="J40" s="57"/>
      <c r="K40" s="57"/>
      <c r="L40" s="57"/>
      <c r="M40" s="57"/>
    </row>
    <row r="41" spans="1:13" x14ac:dyDescent="0.25">
      <c r="A41" s="17"/>
      <c r="B41" s="59"/>
      <c r="C41" s="59"/>
      <c r="D41" s="59"/>
      <c r="E41" s="59"/>
      <c r="F41" s="59"/>
      <c r="G41" s="59"/>
      <c r="H41" s="59"/>
      <c r="I41" s="59"/>
      <c r="J41" s="59"/>
      <c r="K41" s="59"/>
      <c r="L41" s="59"/>
      <c r="M41" s="59"/>
    </row>
    <row r="42" spans="1:13" ht="15" customHeight="1" x14ac:dyDescent="0.25">
      <c r="A42" s="17" t="s">
        <v>2030</v>
      </c>
      <c r="B42" s="54" t="s">
        <v>7</v>
      </c>
      <c r="C42" s="54"/>
      <c r="D42" s="54"/>
      <c r="E42" s="54"/>
      <c r="F42" s="54"/>
      <c r="G42" s="54"/>
      <c r="H42" s="54"/>
      <c r="I42" s="54"/>
      <c r="J42" s="54"/>
      <c r="K42" s="54"/>
      <c r="L42" s="54"/>
      <c r="M42" s="54"/>
    </row>
    <row r="43" spans="1:13" ht="16.5" thickBot="1" x14ac:dyDescent="0.3">
      <c r="A43" s="17"/>
      <c r="B43" s="18"/>
      <c r="C43" s="19"/>
      <c r="D43" s="41">
        <v>2014</v>
      </c>
      <c r="E43" s="41"/>
      <c r="F43" s="19"/>
      <c r="G43" s="41">
        <v>2013</v>
      </c>
      <c r="H43" s="41"/>
      <c r="I43" s="19"/>
      <c r="J43" s="41">
        <v>2012</v>
      </c>
      <c r="K43" s="41"/>
      <c r="L43" s="19"/>
    </row>
    <row r="44" spans="1:13" ht="15.75" x14ac:dyDescent="0.25">
      <c r="A44" s="17"/>
      <c r="B44" s="23"/>
      <c r="C44" s="25"/>
      <c r="D44" s="43"/>
      <c r="E44" s="43"/>
      <c r="F44" s="25"/>
      <c r="G44" s="43"/>
      <c r="H44" s="43"/>
      <c r="I44" s="25"/>
      <c r="J44" s="43"/>
      <c r="K44" s="43"/>
      <c r="L44" s="25"/>
    </row>
    <row r="45" spans="1:13" ht="15.75" x14ac:dyDescent="0.25">
      <c r="A45" s="17"/>
      <c r="B45" s="28" t="s">
        <v>1246</v>
      </c>
      <c r="C45" s="29"/>
      <c r="D45" s="30" t="s">
        <v>270</v>
      </c>
      <c r="E45" s="36" t="s">
        <v>1303</v>
      </c>
      <c r="F45" s="29"/>
      <c r="G45" s="30" t="s">
        <v>270</v>
      </c>
      <c r="H45" s="36" t="s">
        <v>1304</v>
      </c>
      <c r="I45" s="29"/>
      <c r="J45" s="30" t="s">
        <v>270</v>
      </c>
      <c r="K45" s="36" t="s">
        <v>1305</v>
      </c>
      <c r="L45" s="29"/>
    </row>
    <row r="46" spans="1:13" ht="15.75" x14ac:dyDescent="0.25">
      <c r="A46" s="17"/>
      <c r="B46" s="23" t="s">
        <v>1306</v>
      </c>
      <c r="C46" s="25"/>
      <c r="D46" s="46" t="s">
        <v>1307</v>
      </c>
      <c r="E46" s="46"/>
      <c r="F46" s="25"/>
      <c r="G46" s="46" t="s">
        <v>1308</v>
      </c>
      <c r="H46" s="46"/>
      <c r="I46" s="25"/>
      <c r="J46" s="46" t="s">
        <v>1309</v>
      </c>
      <c r="K46" s="46"/>
      <c r="L46" s="25"/>
    </row>
    <row r="47" spans="1:13" ht="15.75" x14ac:dyDescent="0.25">
      <c r="A47" s="17"/>
      <c r="B47" s="28" t="s">
        <v>1254</v>
      </c>
      <c r="C47" s="29"/>
      <c r="D47" s="48" t="s">
        <v>1310</v>
      </c>
      <c r="E47" s="48"/>
      <c r="F47" s="29"/>
      <c r="G47" s="48" t="s">
        <v>1311</v>
      </c>
      <c r="H47" s="48"/>
      <c r="I47" s="29"/>
      <c r="J47" s="48" t="s">
        <v>1312</v>
      </c>
      <c r="K47" s="48"/>
      <c r="L47" s="29"/>
    </row>
    <row r="48" spans="1:13" ht="16.5" thickBot="1" x14ac:dyDescent="0.3">
      <c r="A48" s="17"/>
      <c r="B48" s="23" t="s">
        <v>1313</v>
      </c>
      <c r="C48" s="25"/>
      <c r="D48" s="49" t="s">
        <v>1314</v>
      </c>
      <c r="E48" s="49"/>
      <c r="F48" s="25"/>
      <c r="G48" s="49" t="s">
        <v>1315</v>
      </c>
      <c r="H48" s="49"/>
      <c r="I48" s="25"/>
      <c r="J48" s="49" t="s">
        <v>1316</v>
      </c>
      <c r="K48" s="49"/>
      <c r="L48" s="25"/>
    </row>
    <row r="49" spans="1:13" ht="15.75" x14ac:dyDescent="0.25">
      <c r="A49" s="17"/>
      <c r="B49" s="28"/>
      <c r="C49" s="29"/>
      <c r="D49" s="77"/>
      <c r="E49" s="77"/>
      <c r="F49" s="29"/>
      <c r="G49" s="77"/>
      <c r="H49" s="77"/>
      <c r="I49" s="29"/>
      <c r="J49" s="77"/>
      <c r="K49" s="77"/>
      <c r="L49" s="29"/>
    </row>
    <row r="50" spans="1:13" ht="16.5" thickBot="1" x14ac:dyDescent="0.3">
      <c r="A50" s="17"/>
      <c r="B50" s="11" t="s">
        <v>131</v>
      </c>
      <c r="C50" s="25"/>
      <c r="D50" s="84" t="s">
        <v>270</v>
      </c>
      <c r="E50" s="92" t="s">
        <v>1317</v>
      </c>
      <c r="F50" s="25"/>
      <c r="G50" s="84" t="s">
        <v>270</v>
      </c>
      <c r="H50" s="92" t="s">
        <v>1318</v>
      </c>
      <c r="I50" s="25"/>
      <c r="J50" s="84" t="s">
        <v>270</v>
      </c>
      <c r="K50" s="92" t="s">
        <v>1319</v>
      </c>
      <c r="L50" s="25"/>
    </row>
    <row r="51" spans="1:13" ht="15.75" thickTop="1" x14ac:dyDescent="0.25">
      <c r="A51" s="17"/>
      <c r="B51" s="57"/>
      <c r="C51" s="57"/>
      <c r="D51" s="57"/>
      <c r="E51" s="57"/>
      <c r="F51" s="57"/>
      <c r="G51" s="57"/>
      <c r="H51" s="57"/>
      <c r="I51" s="57"/>
      <c r="J51" s="57"/>
      <c r="K51" s="57"/>
      <c r="L51" s="57"/>
      <c r="M51" s="57"/>
    </row>
    <row r="52" spans="1:13" x14ac:dyDescent="0.25">
      <c r="A52" s="17"/>
      <c r="B52" s="59"/>
      <c r="C52" s="59"/>
      <c r="D52" s="59"/>
      <c r="E52" s="59"/>
      <c r="F52" s="59"/>
      <c r="G52" s="59"/>
      <c r="H52" s="59"/>
      <c r="I52" s="59"/>
      <c r="J52" s="59"/>
      <c r="K52" s="59"/>
      <c r="L52" s="59"/>
      <c r="M52" s="59"/>
    </row>
  </sheetData>
  <mergeCells count="80">
    <mergeCell ref="B26:M26"/>
    <mergeCell ref="A27:A41"/>
    <mergeCell ref="B27:M27"/>
    <mergeCell ref="B40:M40"/>
    <mergeCell ref="B41:M41"/>
    <mergeCell ref="A42:A52"/>
    <mergeCell ref="B42:M42"/>
    <mergeCell ref="B51:M51"/>
    <mergeCell ref="B52:M52"/>
    <mergeCell ref="D49:E49"/>
    <mergeCell ref="G49:H49"/>
    <mergeCell ref="J49:K49"/>
    <mergeCell ref="A1:A2"/>
    <mergeCell ref="B1:M1"/>
    <mergeCell ref="B2:M2"/>
    <mergeCell ref="B3:M3"/>
    <mergeCell ref="A4:A26"/>
    <mergeCell ref="B4:M4"/>
    <mergeCell ref="B25:M25"/>
    <mergeCell ref="D47:E47"/>
    <mergeCell ref="G47:H47"/>
    <mergeCell ref="J47:K47"/>
    <mergeCell ref="D48:E48"/>
    <mergeCell ref="G48:H48"/>
    <mergeCell ref="J48:K48"/>
    <mergeCell ref="J43:K43"/>
    <mergeCell ref="D44:E44"/>
    <mergeCell ref="G44:H44"/>
    <mergeCell ref="J44:K44"/>
    <mergeCell ref="D46:E46"/>
    <mergeCell ref="G46:H46"/>
    <mergeCell ref="J46:K46"/>
    <mergeCell ref="D35:E35"/>
    <mergeCell ref="D36:E36"/>
    <mergeCell ref="D37:E37"/>
    <mergeCell ref="D38:E38"/>
    <mergeCell ref="D43:E43"/>
    <mergeCell ref="G43:H43"/>
    <mergeCell ref="D28:E28"/>
    <mergeCell ref="D29:E29"/>
    <mergeCell ref="D31:E31"/>
    <mergeCell ref="D32:E32"/>
    <mergeCell ref="D33:E33"/>
    <mergeCell ref="D34:E34"/>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1:E11"/>
    <mergeCell ref="I11:J11"/>
    <mergeCell ref="D13:E13"/>
    <mergeCell ref="I13:J13"/>
    <mergeCell ref="D14:E14"/>
    <mergeCell ref="I14:J14"/>
    <mergeCell ref="D8:E8"/>
    <mergeCell ref="I8:J8"/>
    <mergeCell ref="D9:E9"/>
    <mergeCell ref="I9:J9"/>
    <mergeCell ref="D10:E10"/>
    <mergeCell ref="I10:J10"/>
    <mergeCell ref="D5:G5"/>
    <mergeCell ref="I5:L5"/>
    <mergeCell ref="D6:E6"/>
    <mergeCell ref="I6:J6"/>
    <mergeCell ref="D7:E7"/>
    <mergeCell ref="I7: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8.28515625" bestFit="1" customWidth="1"/>
    <col min="8" max="8" width="2.5703125" bestFit="1" customWidth="1"/>
    <col min="9" max="9" width="1.85546875" bestFit="1" customWidth="1"/>
    <col min="10" max="10" width="10" bestFit="1" customWidth="1"/>
    <col min="12" max="12" width="8.28515625" bestFit="1" customWidth="1"/>
    <col min="13" max="13" width="2.5703125" bestFit="1" customWidth="1"/>
  </cols>
  <sheetData>
    <row r="1" spans="1:13" ht="15" customHeight="1" x14ac:dyDescent="0.25">
      <c r="A1" s="9" t="s">
        <v>20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320</v>
      </c>
      <c r="B3" s="54" t="s">
        <v>7</v>
      </c>
      <c r="C3" s="54"/>
      <c r="D3" s="54"/>
      <c r="E3" s="54"/>
      <c r="F3" s="54"/>
      <c r="G3" s="54"/>
      <c r="H3" s="54"/>
      <c r="I3" s="54"/>
      <c r="J3" s="54"/>
      <c r="K3" s="54"/>
      <c r="L3" s="54"/>
      <c r="M3" s="54"/>
    </row>
    <row r="4" spans="1:13" ht="15" customHeight="1" x14ac:dyDescent="0.25">
      <c r="A4" s="17" t="s">
        <v>2032</v>
      </c>
      <c r="B4" s="54" t="s">
        <v>7</v>
      </c>
      <c r="C4" s="54"/>
      <c r="D4" s="54"/>
      <c r="E4" s="54"/>
      <c r="F4" s="54"/>
      <c r="G4" s="54"/>
      <c r="H4" s="54"/>
      <c r="I4" s="54"/>
      <c r="J4" s="54"/>
      <c r="K4" s="54"/>
      <c r="L4" s="54"/>
      <c r="M4" s="54"/>
    </row>
    <row r="5" spans="1:13" x14ac:dyDescent="0.25">
      <c r="A5" s="17"/>
      <c r="B5" s="57"/>
      <c r="C5" s="57"/>
      <c r="D5" s="57"/>
      <c r="E5" s="57"/>
      <c r="F5" s="57"/>
      <c r="G5" s="57"/>
      <c r="H5" s="57"/>
      <c r="I5" s="57"/>
      <c r="J5" s="57"/>
      <c r="K5" s="57"/>
      <c r="L5" s="57"/>
      <c r="M5" s="57"/>
    </row>
    <row r="6" spans="1:13" ht="16.5" thickBot="1" x14ac:dyDescent="0.3">
      <c r="A6" s="17"/>
      <c r="B6" s="18"/>
      <c r="C6" s="19"/>
      <c r="D6" s="41">
        <v>2014</v>
      </c>
      <c r="E6" s="41"/>
      <c r="F6" s="41"/>
      <c r="G6" s="41"/>
      <c r="H6" s="19"/>
      <c r="I6" s="41">
        <v>2013</v>
      </c>
      <c r="J6" s="41"/>
      <c r="K6" s="41"/>
      <c r="L6" s="41"/>
      <c r="M6" s="19"/>
    </row>
    <row r="7" spans="1:13" ht="15.75" x14ac:dyDescent="0.25">
      <c r="A7" s="17"/>
      <c r="B7" s="18"/>
      <c r="C7" s="19"/>
      <c r="D7" s="73"/>
      <c r="E7" s="73"/>
      <c r="F7" s="19"/>
      <c r="G7" s="91" t="s">
        <v>1239</v>
      </c>
      <c r="H7" s="19"/>
      <c r="I7" s="73"/>
      <c r="J7" s="73"/>
      <c r="K7" s="19"/>
      <c r="L7" s="20" t="s">
        <v>1239</v>
      </c>
      <c r="M7" s="19"/>
    </row>
    <row r="8" spans="1:13" ht="15.75" x14ac:dyDescent="0.25">
      <c r="A8" s="17"/>
      <c r="B8" s="18"/>
      <c r="C8" s="19"/>
      <c r="D8" s="76"/>
      <c r="E8" s="76"/>
      <c r="F8" s="19"/>
      <c r="G8" s="20" t="s">
        <v>939</v>
      </c>
      <c r="H8" s="19"/>
      <c r="I8" s="76"/>
      <c r="J8" s="76"/>
      <c r="K8" s="19"/>
      <c r="L8" s="20" t="s">
        <v>939</v>
      </c>
      <c r="M8" s="19"/>
    </row>
    <row r="9" spans="1:13" ht="15.75" x14ac:dyDescent="0.25">
      <c r="A9" s="17"/>
      <c r="B9" s="18"/>
      <c r="C9" s="19"/>
      <c r="D9" s="76"/>
      <c r="E9" s="76"/>
      <c r="F9" s="19"/>
      <c r="G9" s="20" t="s">
        <v>940</v>
      </c>
      <c r="H9" s="19"/>
      <c r="I9" s="76"/>
      <c r="J9" s="76"/>
      <c r="K9" s="19"/>
      <c r="L9" s="20" t="s">
        <v>940</v>
      </c>
      <c r="M9" s="19"/>
    </row>
    <row r="10" spans="1:13" ht="16.5" thickBot="1" x14ac:dyDescent="0.3">
      <c r="A10" s="17"/>
      <c r="B10" s="18"/>
      <c r="C10" s="19"/>
      <c r="D10" s="41" t="s">
        <v>1240</v>
      </c>
      <c r="E10" s="41"/>
      <c r="F10" s="19"/>
      <c r="G10" s="21" t="s">
        <v>1241</v>
      </c>
      <c r="H10" s="19"/>
      <c r="I10" s="41" t="s">
        <v>1240</v>
      </c>
      <c r="J10" s="41"/>
      <c r="K10" s="19"/>
      <c r="L10" s="21" t="s">
        <v>1241</v>
      </c>
      <c r="M10" s="19"/>
    </row>
    <row r="11" spans="1:13" ht="15.75" x14ac:dyDescent="0.25">
      <c r="A11" s="17"/>
      <c r="B11" s="24"/>
      <c r="C11" s="25"/>
      <c r="D11" s="43"/>
      <c r="E11" s="43"/>
      <c r="F11" s="25"/>
      <c r="G11" s="27"/>
      <c r="H11" s="25"/>
      <c r="I11" s="43"/>
      <c r="J11" s="43"/>
      <c r="K11" s="25"/>
      <c r="L11" s="27"/>
      <c r="M11" s="25"/>
    </row>
    <row r="12" spans="1:13" ht="26.25" x14ac:dyDescent="0.25">
      <c r="A12" s="17"/>
      <c r="B12" s="28" t="s">
        <v>1323</v>
      </c>
      <c r="C12" s="29"/>
      <c r="D12" s="45"/>
      <c r="E12" s="45"/>
      <c r="F12" s="29"/>
      <c r="G12" s="32"/>
      <c r="H12" s="29"/>
      <c r="I12" s="45"/>
      <c r="J12" s="45"/>
      <c r="K12" s="29"/>
      <c r="L12" s="32"/>
      <c r="M12" s="29"/>
    </row>
    <row r="13" spans="1:13" ht="15.75" x14ac:dyDescent="0.25">
      <c r="A13" s="17"/>
      <c r="B13" s="64">
        <v>2014</v>
      </c>
      <c r="C13" s="25"/>
      <c r="D13" s="15" t="s">
        <v>270</v>
      </c>
      <c r="E13" s="70" t="s">
        <v>307</v>
      </c>
      <c r="F13" s="25"/>
      <c r="G13" s="70" t="s">
        <v>307</v>
      </c>
      <c r="H13" s="15" t="s">
        <v>319</v>
      </c>
      <c r="I13" s="15" t="s">
        <v>270</v>
      </c>
      <c r="J13" s="33" t="s">
        <v>1324</v>
      </c>
      <c r="K13" s="25"/>
      <c r="L13" s="33" t="s">
        <v>1325</v>
      </c>
      <c r="M13" s="15" t="s">
        <v>319</v>
      </c>
    </row>
    <row r="14" spans="1:13" ht="15.75" x14ac:dyDescent="0.25">
      <c r="A14" s="17"/>
      <c r="B14" s="38">
        <v>2015</v>
      </c>
      <c r="C14" s="29"/>
      <c r="D14" s="48" t="s">
        <v>1326</v>
      </c>
      <c r="E14" s="48"/>
      <c r="F14" s="29"/>
      <c r="G14" s="36" t="s">
        <v>1327</v>
      </c>
      <c r="H14" s="30" t="s">
        <v>319</v>
      </c>
      <c r="I14" s="48" t="s">
        <v>1328</v>
      </c>
      <c r="J14" s="48"/>
      <c r="K14" s="29"/>
      <c r="L14" s="36" t="s">
        <v>1329</v>
      </c>
      <c r="M14" s="30" t="s">
        <v>319</v>
      </c>
    </row>
    <row r="15" spans="1:13" ht="16.5" thickBot="1" x14ac:dyDescent="0.3">
      <c r="A15" s="17"/>
      <c r="B15" s="64" t="s">
        <v>433</v>
      </c>
      <c r="C15" s="25"/>
      <c r="D15" s="49" t="s">
        <v>1330</v>
      </c>
      <c r="E15" s="49"/>
      <c r="F15" s="25"/>
      <c r="G15" s="33" t="s">
        <v>1331</v>
      </c>
      <c r="H15" s="15" t="s">
        <v>319</v>
      </c>
      <c r="I15" s="49" t="s">
        <v>1330</v>
      </c>
      <c r="J15" s="49"/>
      <c r="K15" s="25"/>
      <c r="L15" s="33" t="s">
        <v>1331</v>
      </c>
      <c r="M15" s="15" t="s">
        <v>319</v>
      </c>
    </row>
    <row r="16" spans="1:13" ht="16.5" thickBot="1" x14ac:dyDescent="0.3">
      <c r="A16" s="17"/>
      <c r="B16" s="66" t="s">
        <v>1332</v>
      </c>
      <c r="C16" s="29"/>
      <c r="D16" s="113" t="s">
        <v>1333</v>
      </c>
      <c r="E16" s="113"/>
      <c r="F16" s="29"/>
      <c r="G16" s="36" t="s">
        <v>1334</v>
      </c>
      <c r="H16" s="30" t="s">
        <v>319</v>
      </c>
      <c r="I16" s="113" t="s">
        <v>1335</v>
      </c>
      <c r="J16" s="113"/>
      <c r="K16" s="29"/>
      <c r="L16" s="36" t="s">
        <v>1336</v>
      </c>
      <c r="M16" s="30" t="s">
        <v>319</v>
      </c>
    </row>
    <row r="17" spans="1:13" ht="15.75" x14ac:dyDescent="0.25">
      <c r="A17" s="17"/>
      <c r="B17" s="23"/>
      <c r="C17" s="25"/>
      <c r="D17" s="43"/>
      <c r="E17" s="43"/>
      <c r="F17" s="25"/>
      <c r="G17" s="26"/>
      <c r="H17" s="25"/>
      <c r="I17" s="43"/>
      <c r="J17" s="43"/>
      <c r="K17" s="25"/>
      <c r="L17" s="26"/>
      <c r="M17" s="25"/>
    </row>
    <row r="18" spans="1:13" ht="15.75" x14ac:dyDescent="0.25">
      <c r="A18" s="17"/>
      <c r="B18" s="28" t="s">
        <v>1337</v>
      </c>
      <c r="C18" s="29"/>
      <c r="D18" s="48" t="s">
        <v>1338</v>
      </c>
      <c r="E18" s="48"/>
      <c r="F18" s="29"/>
      <c r="G18" s="36" t="s">
        <v>1248</v>
      </c>
      <c r="H18" s="30" t="s">
        <v>319</v>
      </c>
      <c r="I18" s="48" t="s">
        <v>1339</v>
      </c>
      <c r="J18" s="48"/>
      <c r="K18" s="29"/>
      <c r="L18" s="36" t="s">
        <v>1248</v>
      </c>
      <c r="M18" s="30" t="s">
        <v>319</v>
      </c>
    </row>
    <row r="19" spans="1:13" ht="16.5" thickBot="1" x14ac:dyDescent="0.3">
      <c r="A19" s="17"/>
      <c r="B19" s="23" t="s">
        <v>1340</v>
      </c>
      <c r="C19" s="25"/>
      <c r="D19" s="49" t="s">
        <v>1341</v>
      </c>
      <c r="E19" s="49"/>
      <c r="F19" s="25"/>
      <c r="G19" s="33" t="s">
        <v>1342</v>
      </c>
      <c r="H19" s="15" t="s">
        <v>319</v>
      </c>
      <c r="I19" s="83" t="s">
        <v>307</v>
      </c>
      <c r="J19" s="83"/>
      <c r="K19" s="25"/>
      <c r="L19" s="70" t="s">
        <v>307</v>
      </c>
      <c r="M19" s="15" t="s">
        <v>319</v>
      </c>
    </row>
    <row r="20" spans="1:13" ht="16.5" thickBot="1" x14ac:dyDescent="0.3">
      <c r="A20" s="17"/>
      <c r="B20" s="66" t="s">
        <v>1343</v>
      </c>
      <c r="C20" s="29"/>
      <c r="D20" s="39" t="s">
        <v>270</v>
      </c>
      <c r="E20" s="72" t="s">
        <v>1344</v>
      </c>
      <c r="F20" s="29"/>
      <c r="G20" s="36" t="s">
        <v>1345</v>
      </c>
      <c r="H20" s="30" t="s">
        <v>319</v>
      </c>
      <c r="I20" s="39" t="s">
        <v>270</v>
      </c>
      <c r="J20" s="72" t="s">
        <v>1346</v>
      </c>
      <c r="K20" s="29"/>
      <c r="L20" s="36" t="s">
        <v>1347</v>
      </c>
      <c r="M20" s="30" t="s">
        <v>319</v>
      </c>
    </row>
    <row r="21" spans="1:13" ht="16.5" thickTop="1" x14ac:dyDescent="0.25">
      <c r="A21" s="17"/>
      <c r="B21" s="130"/>
      <c r="C21" s="130"/>
      <c r="D21" s="130"/>
      <c r="E21" s="130"/>
      <c r="F21" s="130"/>
      <c r="G21" s="130"/>
      <c r="H21" s="130"/>
      <c r="I21" s="130"/>
      <c r="J21" s="130"/>
      <c r="K21" s="130"/>
      <c r="L21" s="130"/>
      <c r="M21" s="130"/>
    </row>
    <row r="22" spans="1:13" x14ac:dyDescent="0.25">
      <c r="A22" s="17"/>
      <c r="B22" s="59"/>
      <c r="C22" s="59"/>
      <c r="D22" s="59"/>
      <c r="E22" s="59"/>
      <c r="F22" s="59"/>
      <c r="G22" s="59"/>
      <c r="H22" s="59"/>
      <c r="I22" s="59"/>
      <c r="J22" s="59"/>
      <c r="K22" s="59"/>
      <c r="L22" s="59"/>
      <c r="M22" s="59"/>
    </row>
    <row r="23" spans="1:13" ht="15" customHeight="1" x14ac:dyDescent="0.25">
      <c r="A23" s="17" t="s">
        <v>2033</v>
      </c>
      <c r="B23" s="54" t="s">
        <v>7</v>
      </c>
      <c r="C23" s="54"/>
      <c r="D23" s="54"/>
      <c r="E23" s="54"/>
      <c r="F23" s="54"/>
      <c r="G23" s="54"/>
      <c r="H23" s="54"/>
      <c r="I23" s="54"/>
      <c r="J23" s="54"/>
      <c r="K23" s="54"/>
      <c r="L23" s="54"/>
      <c r="M23" s="54"/>
    </row>
    <row r="24" spans="1:13" ht="15.75" x14ac:dyDescent="0.25">
      <c r="A24" s="17"/>
      <c r="B24" s="28" t="s">
        <v>1297</v>
      </c>
      <c r="C24" s="29"/>
      <c r="D24" s="45"/>
      <c r="E24" s="45"/>
      <c r="F24" s="29"/>
    </row>
    <row r="25" spans="1:13" ht="15.75" x14ac:dyDescent="0.25">
      <c r="A25" s="17"/>
      <c r="B25" s="11">
        <v>2015</v>
      </c>
      <c r="C25" s="25"/>
      <c r="D25" s="15" t="s">
        <v>270</v>
      </c>
      <c r="E25" s="33" t="s">
        <v>1350</v>
      </c>
      <c r="F25" s="25"/>
    </row>
    <row r="26" spans="1:13" ht="15.75" x14ac:dyDescent="0.25">
      <c r="A26" s="17"/>
      <c r="B26" s="35">
        <v>2016</v>
      </c>
      <c r="C26" s="29"/>
      <c r="D26" s="48" t="s">
        <v>1351</v>
      </c>
      <c r="E26" s="48"/>
      <c r="F26" s="29"/>
    </row>
    <row r="27" spans="1:13" ht="15.75" x14ac:dyDescent="0.25">
      <c r="A27" s="17"/>
      <c r="B27" s="11">
        <v>2017</v>
      </c>
      <c r="C27" s="25"/>
      <c r="D27" s="46" t="s">
        <v>1352</v>
      </c>
      <c r="E27" s="46"/>
      <c r="F27" s="25"/>
    </row>
    <row r="28" spans="1:13" ht="15.75" x14ac:dyDescent="0.25">
      <c r="A28" s="17"/>
      <c r="B28" s="35">
        <v>2018</v>
      </c>
      <c r="C28" s="29"/>
      <c r="D28" s="48" t="s">
        <v>1352</v>
      </c>
      <c r="E28" s="48"/>
      <c r="F28" s="29"/>
    </row>
    <row r="29" spans="1:13" ht="15.75" x14ac:dyDescent="0.25">
      <c r="A29" s="17"/>
      <c r="B29" s="11">
        <v>2019</v>
      </c>
      <c r="C29" s="25"/>
      <c r="D29" s="46" t="s">
        <v>1353</v>
      </c>
      <c r="E29" s="46"/>
      <c r="F29" s="25"/>
    </row>
    <row r="30" spans="1:13" ht="16.5" thickBot="1" x14ac:dyDescent="0.3">
      <c r="A30" s="17"/>
      <c r="B30" s="35" t="s">
        <v>433</v>
      </c>
      <c r="C30" s="29"/>
      <c r="D30" s="80" t="s">
        <v>1354</v>
      </c>
      <c r="E30" s="80"/>
      <c r="F30" s="29"/>
    </row>
    <row r="31" spans="1:13" ht="16.5" thickBot="1" x14ac:dyDescent="0.3">
      <c r="A31" s="17"/>
      <c r="B31" s="64" t="s">
        <v>131</v>
      </c>
      <c r="C31" s="25"/>
      <c r="D31" s="93" t="s">
        <v>270</v>
      </c>
      <c r="E31" s="94" t="s">
        <v>1341</v>
      </c>
      <c r="F31" s="25"/>
    </row>
    <row r="32" spans="1:13" ht="16.5" thickTop="1" x14ac:dyDescent="0.25">
      <c r="A32" s="17"/>
      <c r="B32" s="130"/>
      <c r="C32" s="130"/>
      <c r="D32" s="130"/>
      <c r="E32" s="130"/>
      <c r="F32" s="130"/>
      <c r="G32" s="130"/>
      <c r="H32" s="130"/>
      <c r="I32" s="130"/>
      <c r="J32" s="130"/>
      <c r="K32" s="130"/>
      <c r="L32" s="130"/>
      <c r="M32" s="130"/>
    </row>
    <row r="33" spans="1:13" x14ac:dyDescent="0.25">
      <c r="A33" s="17"/>
      <c r="B33" s="59"/>
      <c r="C33" s="59"/>
      <c r="D33" s="59"/>
      <c r="E33" s="59"/>
      <c r="F33" s="59"/>
      <c r="G33" s="59"/>
      <c r="H33" s="59"/>
      <c r="I33" s="59"/>
      <c r="J33" s="59"/>
      <c r="K33" s="59"/>
      <c r="L33" s="59"/>
      <c r="M33" s="59"/>
    </row>
  </sheetData>
  <mergeCells count="45">
    <mergeCell ref="A23:A33"/>
    <mergeCell ref="B23:M23"/>
    <mergeCell ref="B32:M32"/>
    <mergeCell ref="B33:M33"/>
    <mergeCell ref="D29:E29"/>
    <mergeCell ref="D30:E30"/>
    <mergeCell ref="A1:A2"/>
    <mergeCell ref="B1:M1"/>
    <mergeCell ref="B2:M2"/>
    <mergeCell ref="B3:M3"/>
    <mergeCell ref="A4:A22"/>
    <mergeCell ref="B4:M4"/>
    <mergeCell ref="B5:M5"/>
    <mergeCell ref="B21:M21"/>
    <mergeCell ref="D19:E19"/>
    <mergeCell ref="I19:J19"/>
    <mergeCell ref="D24:E24"/>
    <mergeCell ref="D26:E26"/>
    <mergeCell ref="D27:E27"/>
    <mergeCell ref="D28:E28"/>
    <mergeCell ref="B22:M22"/>
    <mergeCell ref="D16:E16"/>
    <mergeCell ref="I16:J16"/>
    <mergeCell ref="D17:E17"/>
    <mergeCell ref="I17:J17"/>
    <mergeCell ref="D18:E18"/>
    <mergeCell ref="I18:J18"/>
    <mergeCell ref="D12:E12"/>
    <mergeCell ref="I12:J12"/>
    <mergeCell ref="D14:E14"/>
    <mergeCell ref="I14:J14"/>
    <mergeCell ref="D15:E15"/>
    <mergeCell ref="I15:J15"/>
    <mergeCell ref="D9:E9"/>
    <mergeCell ref="I9:J9"/>
    <mergeCell ref="D10:E10"/>
    <mergeCell ref="I10:J10"/>
    <mergeCell ref="D11:E11"/>
    <mergeCell ref="I11:J11"/>
    <mergeCell ref="D6:G6"/>
    <mergeCell ref="I6:L6"/>
    <mergeCell ref="D7:E7"/>
    <mergeCell ref="I7:J7"/>
    <mergeCell ref="D8:E8"/>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1</v>
      </c>
      <c r="B1" s="9" t="s">
        <v>2</v>
      </c>
      <c r="C1" s="9"/>
      <c r="D1" s="9"/>
    </row>
    <row r="2" spans="1:4" x14ac:dyDescent="0.25">
      <c r="A2" s="9"/>
      <c r="B2" s="1" t="s">
        <v>3</v>
      </c>
      <c r="C2" s="1" t="s">
        <v>33</v>
      </c>
      <c r="D2" s="1" t="s">
        <v>82</v>
      </c>
    </row>
    <row r="3" spans="1:4" x14ac:dyDescent="0.25">
      <c r="A3" s="3" t="s">
        <v>83</v>
      </c>
      <c r="B3" s="4" t="s">
        <v>7</v>
      </c>
      <c r="C3" s="4" t="s">
        <v>7</v>
      </c>
      <c r="D3" s="4" t="s">
        <v>7</v>
      </c>
    </row>
    <row r="4" spans="1:4" x14ac:dyDescent="0.25">
      <c r="A4" s="2" t="s">
        <v>84</v>
      </c>
      <c r="B4" s="6">
        <v>44821977</v>
      </c>
      <c r="C4" s="6">
        <v>46044445</v>
      </c>
      <c r="D4" s="6">
        <v>49960907</v>
      </c>
    </row>
    <row r="5" spans="1:4" x14ac:dyDescent="0.25">
      <c r="A5" s="2" t="s">
        <v>85</v>
      </c>
      <c r="B5" s="7">
        <v>2195153</v>
      </c>
      <c r="C5" s="7">
        <v>5169547</v>
      </c>
      <c r="D5" s="7">
        <v>5338349</v>
      </c>
    </row>
    <row r="6" spans="1:4" x14ac:dyDescent="0.25">
      <c r="A6" s="2" t="s">
        <v>86</v>
      </c>
      <c r="B6" s="7">
        <v>410168</v>
      </c>
      <c r="C6" s="7">
        <v>399630</v>
      </c>
      <c r="D6" s="7">
        <v>409036</v>
      </c>
    </row>
    <row r="7" spans="1:4" x14ac:dyDescent="0.25">
      <c r="A7" s="2" t="s">
        <v>87</v>
      </c>
      <c r="B7" s="7">
        <v>47427298</v>
      </c>
      <c r="C7" s="7">
        <v>51613622</v>
      </c>
      <c r="D7" s="7">
        <v>55708292</v>
      </c>
    </row>
    <row r="8" spans="1:4" x14ac:dyDescent="0.25">
      <c r="A8" s="3" t="s">
        <v>88</v>
      </c>
      <c r="B8" s="4" t="s">
        <v>7</v>
      </c>
      <c r="C8" s="4" t="s">
        <v>7</v>
      </c>
      <c r="D8" s="4" t="s">
        <v>7</v>
      </c>
    </row>
    <row r="9" spans="1:4" x14ac:dyDescent="0.25">
      <c r="A9" s="2" t="s">
        <v>52</v>
      </c>
      <c r="B9" s="7">
        <v>3514400</v>
      </c>
      <c r="C9" s="7">
        <v>4965183</v>
      </c>
      <c r="D9" s="7">
        <v>7192873</v>
      </c>
    </row>
    <row r="10" spans="1:4" x14ac:dyDescent="0.25">
      <c r="A10" s="2" t="s">
        <v>53</v>
      </c>
      <c r="B10" s="7">
        <v>1219605</v>
      </c>
      <c r="C10" s="7">
        <v>970184</v>
      </c>
      <c r="D10" s="7">
        <v>943200</v>
      </c>
    </row>
    <row r="11" spans="1:4" x14ac:dyDescent="0.25">
      <c r="A11" s="2" t="s">
        <v>54</v>
      </c>
      <c r="B11" s="7">
        <v>496052</v>
      </c>
      <c r="C11" s="7">
        <v>509437</v>
      </c>
      <c r="D11" s="7">
        <v>541728</v>
      </c>
    </row>
    <row r="12" spans="1:4" x14ac:dyDescent="0.25">
      <c r="A12" s="2" t="s">
        <v>89</v>
      </c>
      <c r="B12" s="7">
        <v>5230057</v>
      </c>
      <c r="C12" s="7">
        <v>6444804</v>
      </c>
      <c r="D12" s="7">
        <v>8677801</v>
      </c>
    </row>
    <row r="13" spans="1:4" x14ac:dyDescent="0.25">
      <c r="A13" s="2" t="s">
        <v>90</v>
      </c>
      <c r="B13" s="7">
        <v>42197241</v>
      </c>
      <c r="C13" s="7">
        <v>45168818</v>
      </c>
      <c r="D13" s="7">
        <v>47030491</v>
      </c>
    </row>
    <row r="14" spans="1:4" x14ac:dyDescent="0.25">
      <c r="A14" s="2" t="s">
        <v>91</v>
      </c>
      <c r="B14" s="7">
        <v>1210000</v>
      </c>
      <c r="C14" s="7">
        <v>12090000</v>
      </c>
      <c r="D14" s="7">
        <v>14450000</v>
      </c>
    </row>
    <row r="15" spans="1:4" ht="30" x14ac:dyDescent="0.25">
      <c r="A15" s="2" t="s">
        <v>92</v>
      </c>
      <c r="B15" s="7">
        <v>40987241</v>
      </c>
      <c r="C15" s="7">
        <v>33078818</v>
      </c>
      <c r="D15" s="7">
        <v>32580491</v>
      </c>
    </row>
    <row r="16" spans="1:4" x14ac:dyDescent="0.25">
      <c r="A16" s="3" t="s">
        <v>93</v>
      </c>
      <c r="B16" s="4" t="s">
        <v>7</v>
      </c>
      <c r="C16" s="4" t="s">
        <v>7</v>
      </c>
      <c r="D16" s="4" t="s">
        <v>7</v>
      </c>
    </row>
    <row r="17" spans="1:4" x14ac:dyDescent="0.25">
      <c r="A17" s="2" t="s">
        <v>94</v>
      </c>
      <c r="B17" s="7">
        <v>3918247</v>
      </c>
      <c r="C17" s="7">
        <v>12331500</v>
      </c>
      <c r="D17" s="7">
        <v>8772721</v>
      </c>
    </row>
    <row r="18" spans="1:4" x14ac:dyDescent="0.25">
      <c r="A18" s="2" t="s">
        <v>95</v>
      </c>
      <c r="B18" s="7">
        <v>4252322</v>
      </c>
      <c r="C18" s="7">
        <v>4194912</v>
      </c>
      <c r="D18" s="7">
        <v>4106177</v>
      </c>
    </row>
    <row r="19" spans="1:4" x14ac:dyDescent="0.25">
      <c r="A19" s="2" t="s">
        <v>96</v>
      </c>
      <c r="B19" s="7">
        <v>163765</v>
      </c>
      <c r="C19" s="7">
        <v>973963</v>
      </c>
      <c r="D19" s="7">
        <v>1402448</v>
      </c>
    </row>
    <row r="20" spans="1:4" x14ac:dyDescent="0.25">
      <c r="A20" s="2" t="s">
        <v>47</v>
      </c>
      <c r="B20" s="7">
        <v>922897</v>
      </c>
      <c r="C20" s="7">
        <v>903177</v>
      </c>
      <c r="D20" s="7">
        <v>1001608</v>
      </c>
    </row>
    <row r="21" spans="1:4" x14ac:dyDescent="0.25">
      <c r="A21" s="2" t="s">
        <v>97</v>
      </c>
      <c r="B21" s="7">
        <v>284580</v>
      </c>
      <c r="C21" s="7">
        <v>366531</v>
      </c>
      <c r="D21" s="7">
        <v>420754</v>
      </c>
    </row>
    <row r="22" spans="1:4" x14ac:dyDescent="0.25">
      <c r="A22" s="2" t="s">
        <v>98</v>
      </c>
      <c r="B22" s="7">
        <v>9541811</v>
      </c>
      <c r="C22" s="7">
        <v>18770083</v>
      </c>
      <c r="D22" s="7">
        <v>15703708</v>
      </c>
    </row>
    <row r="23" spans="1:4" x14ac:dyDescent="0.25">
      <c r="A23" s="3" t="s">
        <v>99</v>
      </c>
      <c r="B23" s="4" t="s">
        <v>7</v>
      </c>
      <c r="C23" s="4" t="s">
        <v>7</v>
      </c>
      <c r="D23" s="4" t="s">
        <v>7</v>
      </c>
    </row>
    <row r="24" spans="1:4" x14ac:dyDescent="0.25">
      <c r="A24" s="2" t="s">
        <v>100</v>
      </c>
      <c r="B24" s="7">
        <v>17713542</v>
      </c>
      <c r="C24" s="7">
        <v>17746857</v>
      </c>
      <c r="D24" s="7">
        <v>15262518</v>
      </c>
    </row>
    <row r="25" spans="1:4" ht="30" x14ac:dyDescent="0.25">
      <c r="A25" s="2" t="s">
        <v>101</v>
      </c>
      <c r="B25" s="7">
        <v>10815509</v>
      </c>
      <c r="C25" s="7">
        <v>10111830</v>
      </c>
      <c r="D25" s="7">
        <v>9289870</v>
      </c>
    </row>
    <row r="26" spans="1:4" x14ac:dyDescent="0.25">
      <c r="A26" s="2" t="s">
        <v>102</v>
      </c>
      <c r="B26" s="7">
        <v>637188</v>
      </c>
      <c r="C26" s="7">
        <v>545339</v>
      </c>
      <c r="D26" s="7">
        <v>518765</v>
      </c>
    </row>
    <row r="27" spans="1:4" x14ac:dyDescent="0.25">
      <c r="A27" s="2" t="s">
        <v>103</v>
      </c>
      <c r="B27" s="7">
        <v>2268761</v>
      </c>
      <c r="C27" s="7">
        <v>2524107</v>
      </c>
      <c r="D27" s="7">
        <v>2084098</v>
      </c>
    </row>
    <row r="28" spans="1:4" ht="30" x14ac:dyDescent="0.25">
      <c r="A28" s="2" t="s">
        <v>104</v>
      </c>
      <c r="B28" s="7">
        <v>1091086</v>
      </c>
      <c r="C28" s="7">
        <v>1251848</v>
      </c>
      <c r="D28" s="7">
        <v>1757199</v>
      </c>
    </row>
    <row r="29" spans="1:4" ht="30" x14ac:dyDescent="0.25">
      <c r="A29" s="2" t="s">
        <v>105</v>
      </c>
      <c r="B29" s="7">
        <v>-323793</v>
      </c>
      <c r="C29" s="7">
        <v>2209968</v>
      </c>
      <c r="D29" s="7">
        <v>3039315</v>
      </c>
    </row>
    <row r="30" spans="1:4" ht="30" x14ac:dyDescent="0.25">
      <c r="A30" s="2" t="s">
        <v>106</v>
      </c>
      <c r="B30" s="7">
        <v>649201</v>
      </c>
      <c r="C30" s="7">
        <v>692952</v>
      </c>
      <c r="D30" s="7">
        <v>696967</v>
      </c>
    </row>
    <row r="31" spans="1:4" x14ac:dyDescent="0.25">
      <c r="A31" s="2" t="s">
        <v>97</v>
      </c>
      <c r="B31" s="7">
        <v>1411613</v>
      </c>
      <c r="C31" s="7">
        <v>2160345</v>
      </c>
      <c r="D31" s="7">
        <v>1542552</v>
      </c>
    </row>
    <row r="32" spans="1:4" x14ac:dyDescent="0.25">
      <c r="A32" s="2" t="s">
        <v>107</v>
      </c>
      <c r="B32" s="7">
        <v>34263107</v>
      </c>
      <c r="C32" s="7">
        <v>37243246</v>
      </c>
      <c r="D32" s="7">
        <v>34191284</v>
      </c>
    </row>
    <row r="33" spans="1:4" x14ac:dyDescent="0.25">
      <c r="A33" s="2" t="s">
        <v>108</v>
      </c>
      <c r="B33" s="7">
        <v>16265945</v>
      </c>
      <c r="C33" s="7">
        <v>14605655</v>
      </c>
      <c r="D33" s="7">
        <v>14092915</v>
      </c>
    </row>
    <row r="34" spans="1:4" x14ac:dyDescent="0.25">
      <c r="A34" s="2" t="s">
        <v>109</v>
      </c>
      <c r="B34" s="7">
        <v>5232583</v>
      </c>
      <c r="C34" s="7">
        <v>4796596</v>
      </c>
      <c r="D34" s="7">
        <v>4263227</v>
      </c>
    </row>
    <row r="35" spans="1:4" x14ac:dyDescent="0.25">
      <c r="A35" s="2" t="s">
        <v>110</v>
      </c>
      <c r="B35" s="7">
        <v>11033362</v>
      </c>
      <c r="C35" s="7">
        <v>9809059</v>
      </c>
      <c r="D35" s="7">
        <v>9829688</v>
      </c>
    </row>
    <row r="36" spans="1:4" x14ac:dyDescent="0.25">
      <c r="A36" s="3" t="s">
        <v>111</v>
      </c>
      <c r="B36" s="4" t="s">
        <v>7</v>
      </c>
      <c r="C36" s="4" t="s">
        <v>7</v>
      </c>
      <c r="D36" s="4" t="s">
        <v>7</v>
      </c>
    </row>
    <row r="37" spans="1:4" ht="45" x14ac:dyDescent="0.25">
      <c r="A37" s="2" t="s">
        <v>112</v>
      </c>
      <c r="B37" s="7">
        <v>-1081</v>
      </c>
      <c r="C37" s="7">
        <v>-75831</v>
      </c>
      <c r="D37" s="7">
        <v>34137</v>
      </c>
    </row>
    <row r="38" spans="1:4" x14ac:dyDescent="0.25">
      <c r="A38" s="2" t="s">
        <v>113</v>
      </c>
      <c r="B38" s="4">
        <v>411</v>
      </c>
      <c r="C38" s="7">
        <v>28816</v>
      </c>
      <c r="D38" s="7">
        <v>-12972</v>
      </c>
    </row>
    <row r="39" spans="1:4" x14ac:dyDescent="0.25">
      <c r="A39" s="2" t="s">
        <v>114</v>
      </c>
      <c r="B39" s="4">
        <v>-670</v>
      </c>
      <c r="C39" s="7">
        <v>-47015</v>
      </c>
      <c r="D39" s="7">
        <v>21165</v>
      </c>
    </row>
    <row r="40" spans="1:4" x14ac:dyDescent="0.25">
      <c r="A40" s="2" t="s">
        <v>115</v>
      </c>
      <c r="B40" s="7">
        <v>11032692</v>
      </c>
      <c r="C40" s="7">
        <v>9762044</v>
      </c>
      <c r="D40" s="7">
        <v>9850853</v>
      </c>
    </row>
    <row r="41" spans="1:4" x14ac:dyDescent="0.25">
      <c r="A41" s="2" t="s">
        <v>116</v>
      </c>
      <c r="B41" s="6">
        <v>10223110</v>
      </c>
      <c r="C41" s="6">
        <v>8289487</v>
      </c>
      <c r="D41" s="6">
        <v>8145658</v>
      </c>
    </row>
    <row r="42" spans="1:4" x14ac:dyDescent="0.25">
      <c r="A42" s="3" t="s">
        <v>117</v>
      </c>
      <c r="B42" s="4" t="s">
        <v>7</v>
      </c>
      <c r="C42" s="4" t="s">
        <v>7</v>
      </c>
      <c r="D42" s="4" t="s">
        <v>7</v>
      </c>
    </row>
    <row r="43" spans="1:4" ht="30" x14ac:dyDescent="0.25">
      <c r="A43" s="2" t="s">
        <v>118</v>
      </c>
      <c r="B43" s="8">
        <v>0.92</v>
      </c>
      <c r="C43" s="8">
        <v>0.76</v>
      </c>
      <c r="D43" s="8">
        <v>0.76</v>
      </c>
    </row>
    <row r="44" spans="1:4" ht="30" x14ac:dyDescent="0.25">
      <c r="A44" s="2" t="s">
        <v>119</v>
      </c>
      <c r="B44" s="7">
        <v>11154695</v>
      </c>
      <c r="C44" s="7">
        <v>10892136</v>
      </c>
      <c r="D44" s="7">
        <v>10679091</v>
      </c>
    </row>
    <row r="45" spans="1:4" ht="30" x14ac:dyDescent="0.25">
      <c r="A45" s="2" t="s">
        <v>120</v>
      </c>
      <c r="B45" s="8">
        <v>0.88</v>
      </c>
      <c r="C45" s="8">
        <v>0.74</v>
      </c>
      <c r="D45" s="8">
        <v>0.74</v>
      </c>
    </row>
    <row r="46" spans="1:4" ht="30" x14ac:dyDescent="0.25">
      <c r="A46" s="2" t="s">
        <v>121</v>
      </c>
      <c r="B46" s="7">
        <v>11570033</v>
      </c>
      <c r="C46" s="7">
        <v>11132941</v>
      </c>
      <c r="D46" s="7">
        <v>109938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28515625" customWidth="1"/>
    <col min="5" max="5" width="12.42578125" customWidth="1"/>
    <col min="6" max="6" width="1.5703125" bestFit="1" customWidth="1"/>
    <col min="7" max="7" width="2.5703125" customWidth="1"/>
    <col min="8" max="8" width="11.85546875" customWidth="1"/>
    <col min="9" max="9" width="1.5703125" bestFit="1" customWidth="1"/>
    <col min="10" max="10" width="2.5703125" customWidth="1"/>
    <col min="11" max="11" width="12.140625" customWidth="1"/>
    <col min="13" max="13" width="3" customWidth="1"/>
    <col min="14" max="14" width="11.42578125" customWidth="1"/>
  </cols>
  <sheetData>
    <row r="1" spans="1:15" ht="15" customHeight="1" x14ac:dyDescent="0.25">
      <c r="A1" s="9" t="s">
        <v>20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66</v>
      </c>
      <c r="B3" s="54" t="s">
        <v>7</v>
      </c>
      <c r="C3" s="54"/>
      <c r="D3" s="54"/>
      <c r="E3" s="54"/>
      <c r="F3" s="54"/>
      <c r="G3" s="54"/>
      <c r="H3" s="54"/>
      <c r="I3" s="54"/>
      <c r="J3" s="54"/>
      <c r="K3" s="54"/>
      <c r="L3" s="54"/>
      <c r="M3" s="54"/>
      <c r="N3" s="54"/>
      <c r="O3" s="54"/>
    </row>
    <row r="4" spans="1:15" ht="15" customHeight="1" x14ac:dyDescent="0.25">
      <c r="A4" s="17" t="s">
        <v>2035</v>
      </c>
      <c r="B4" s="54" t="s">
        <v>7</v>
      </c>
      <c r="C4" s="54"/>
      <c r="D4" s="54"/>
      <c r="E4" s="54"/>
      <c r="F4" s="54"/>
      <c r="G4" s="54"/>
      <c r="H4" s="54"/>
      <c r="I4" s="54"/>
      <c r="J4" s="54"/>
      <c r="K4" s="54"/>
      <c r="L4" s="54"/>
      <c r="M4" s="54"/>
      <c r="N4" s="54"/>
      <c r="O4" s="54"/>
    </row>
    <row r="5" spans="1:15" ht="16.5" thickBot="1" x14ac:dyDescent="0.3">
      <c r="A5" s="17"/>
      <c r="B5" s="18"/>
      <c r="C5" s="19"/>
      <c r="D5" s="41">
        <v>2014</v>
      </c>
      <c r="E5" s="41"/>
      <c r="F5" s="19"/>
      <c r="G5" s="41">
        <v>2013</v>
      </c>
      <c r="H5" s="41"/>
      <c r="I5" s="19"/>
    </row>
    <row r="6" spans="1:15" ht="15.75" x14ac:dyDescent="0.25">
      <c r="A6" s="17"/>
      <c r="B6" s="104" t="s">
        <v>1371</v>
      </c>
      <c r="C6" s="29"/>
      <c r="D6" s="108" t="s">
        <v>270</v>
      </c>
      <c r="E6" s="109" t="s">
        <v>1372</v>
      </c>
      <c r="F6" s="29"/>
      <c r="G6" s="108" t="s">
        <v>270</v>
      </c>
      <c r="H6" s="109" t="s">
        <v>1373</v>
      </c>
      <c r="I6" s="29"/>
    </row>
    <row r="7" spans="1:15" ht="15.75" x14ac:dyDescent="0.25">
      <c r="A7" s="17"/>
      <c r="B7" s="118" t="s">
        <v>1374</v>
      </c>
      <c r="C7" s="25"/>
      <c r="D7" s="46" t="s">
        <v>1375</v>
      </c>
      <c r="E7" s="46"/>
      <c r="F7" s="25"/>
      <c r="G7" s="46" t="s">
        <v>1376</v>
      </c>
      <c r="H7" s="46"/>
      <c r="I7" s="25"/>
    </row>
    <row r="8" spans="1:15" ht="15.75" x14ac:dyDescent="0.25">
      <c r="A8" s="17"/>
      <c r="B8" s="104" t="s">
        <v>1377</v>
      </c>
      <c r="C8" s="29"/>
      <c r="D8" s="48" t="s">
        <v>1378</v>
      </c>
      <c r="E8" s="48"/>
      <c r="F8" s="29"/>
      <c r="G8" s="48" t="s">
        <v>1379</v>
      </c>
      <c r="H8" s="48"/>
      <c r="I8" s="29"/>
    </row>
    <row r="9" spans="1:15" ht="15.75" x14ac:dyDescent="0.25">
      <c r="A9" s="17"/>
      <c r="B9" s="130"/>
      <c r="C9" s="130"/>
      <c r="D9" s="130"/>
      <c r="E9" s="130"/>
      <c r="F9" s="130"/>
      <c r="G9" s="130"/>
      <c r="H9" s="130"/>
      <c r="I9" s="130"/>
      <c r="J9" s="130"/>
      <c r="K9" s="130"/>
      <c r="L9" s="130"/>
      <c r="M9" s="130"/>
      <c r="N9" s="130"/>
      <c r="O9" s="130"/>
    </row>
    <row r="10" spans="1:15" x14ac:dyDescent="0.25">
      <c r="A10" s="17"/>
      <c r="B10" s="59"/>
      <c r="C10" s="59"/>
      <c r="D10" s="59"/>
      <c r="E10" s="59"/>
      <c r="F10" s="59"/>
      <c r="G10" s="59"/>
      <c r="H10" s="59"/>
      <c r="I10" s="59"/>
      <c r="J10" s="59"/>
      <c r="K10" s="59"/>
      <c r="L10" s="59"/>
      <c r="M10" s="59"/>
      <c r="N10" s="59"/>
      <c r="O10" s="59"/>
    </row>
    <row r="11" spans="1:15" ht="15" customHeight="1" x14ac:dyDescent="0.25">
      <c r="A11" s="17" t="s">
        <v>2036</v>
      </c>
      <c r="B11" s="54" t="s">
        <v>7</v>
      </c>
      <c r="C11" s="54"/>
      <c r="D11" s="54"/>
      <c r="E11" s="54"/>
      <c r="F11" s="54"/>
      <c r="G11" s="54"/>
      <c r="H11" s="54"/>
      <c r="I11" s="54"/>
      <c r="J11" s="54"/>
      <c r="K11" s="54"/>
      <c r="L11" s="54"/>
      <c r="M11" s="54"/>
      <c r="N11" s="54"/>
      <c r="O11" s="54"/>
    </row>
    <row r="12" spans="1:15" ht="16.5" thickBot="1" x14ac:dyDescent="0.3">
      <c r="A12" s="17"/>
      <c r="B12" s="18"/>
      <c r="C12" s="19"/>
      <c r="D12" s="41">
        <v>2014</v>
      </c>
      <c r="E12" s="41"/>
      <c r="F12" s="19"/>
      <c r="G12" s="41">
        <v>2013</v>
      </c>
      <c r="H12" s="41"/>
      <c r="I12" s="19"/>
    </row>
    <row r="13" spans="1:15" ht="15.75" x14ac:dyDescent="0.25">
      <c r="A13" s="17"/>
      <c r="B13" s="104" t="s">
        <v>1381</v>
      </c>
      <c r="C13" s="29"/>
      <c r="D13" s="108" t="s">
        <v>270</v>
      </c>
      <c r="E13" s="98">
        <v>1353095</v>
      </c>
      <c r="F13" s="29"/>
      <c r="G13" s="108" t="s">
        <v>270</v>
      </c>
      <c r="H13" s="98">
        <v>977134</v>
      </c>
      <c r="I13" s="29"/>
    </row>
    <row r="14" spans="1:15" ht="15.75" x14ac:dyDescent="0.25">
      <c r="A14" s="17"/>
      <c r="B14" s="118" t="s">
        <v>1382</v>
      </c>
      <c r="C14" s="25"/>
      <c r="D14" s="47">
        <v>350263</v>
      </c>
      <c r="E14" s="47"/>
      <c r="F14" s="25"/>
      <c r="G14" s="47">
        <v>951065</v>
      </c>
      <c r="H14" s="47"/>
      <c r="I14" s="25"/>
    </row>
    <row r="15" spans="1:15" ht="16.5" thickBot="1" x14ac:dyDescent="0.3">
      <c r="A15" s="17"/>
      <c r="B15" s="104" t="s">
        <v>1383</v>
      </c>
      <c r="C15" s="29"/>
      <c r="D15" s="80" t="s">
        <v>1384</v>
      </c>
      <c r="E15" s="80"/>
      <c r="F15" s="30" t="s">
        <v>274</v>
      </c>
      <c r="G15" s="80" t="s">
        <v>1385</v>
      </c>
      <c r="H15" s="80"/>
      <c r="I15" s="30" t="s">
        <v>274</v>
      </c>
    </row>
    <row r="16" spans="1:15" ht="16.5" thickBot="1" x14ac:dyDescent="0.3">
      <c r="A16" s="17"/>
      <c r="B16" s="105" t="s">
        <v>1386</v>
      </c>
      <c r="C16" s="25"/>
      <c r="D16" s="93" t="s">
        <v>270</v>
      </c>
      <c r="E16" s="102">
        <v>1440641</v>
      </c>
      <c r="F16" s="25"/>
      <c r="G16" s="93" t="s">
        <v>270</v>
      </c>
      <c r="H16" s="102">
        <v>1353095</v>
      </c>
      <c r="I16" s="25"/>
    </row>
    <row r="17" spans="1:15" ht="16.5" thickTop="1" x14ac:dyDescent="0.25">
      <c r="A17" s="17"/>
      <c r="B17" s="130"/>
      <c r="C17" s="130"/>
      <c r="D17" s="130"/>
      <c r="E17" s="130"/>
      <c r="F17" s="130"/>
      <c r="G17" s="130"/>
      <c r="H17" s="130"/>
      <c r="I17" s="130"/>
      <c r="J17" s="130"/>
      <c r="K17" s="130"/>
      <c r="L17" s="130"/>
      <c r="M17" s="130"/>
      <c r="N17" s="130"/>
      <c r="O17" s="130"/>
    </row>
    <row r="18" spans="1:15" x14ac:dyDescent="0.25">
      <c r="A18" s="17"/>
      <c r="B18" s="59"/>
      <c r="C18" s="59"/>
      <c r="D18" s="59"/>
      <c r="E18" s="59"/>
      <c r="F18" s="59"/>
      <c r="G18" s="59"/>
      <c r="H18" s="59"/>
      <c r="I18" s="59"/>
      <c r="J18" s="59"/>
      <c r="K18" s="59"/>
      <c r="L18" s="59"/>
      <c r="M18" s="59"/>
      <c r="N18" s="59"/>
      <c r="O18" s="59"/>
    </row>
    <row r="19" spans="1:15" ht="15" customHeight="1" x14ac:dyDescent="0.25">
      <c r="A19" s="17" t="s">
        <v>2037</v>
      </c>
      <c r="B19" s="54" t="s">
        <v>7</v>
      </c>
      <c r="C19" s="54"/>
      <c r="D19" s="54"/>
      <c r="E19" s="54"/>
      <c r="F19" s="54"/>
      <c r="G19" s="54"/>
      <c r="H19" s="54"/>
      <c r="I19" s="54"/>
      <c r="J19" s="54"/>
      <c r="K19" s="54"/>
      <c r="L19" s="54"/>
      <c r="M19" s="54"/>
      <c r="N19" s="54"/>
      <c r="O19" s="54"/>
    </row>
    <row r="20" spans="1:15" ht="15.75" x14ac:dyDescent="0.25">
      <c r="A20" s="17"/>
      <c r="B20" s="130"/>
      <c r="C20" s="130"/>
      <c r="D20" s="130"/>
      <c r="E20" s="130"/>
      <c r="F20" s="130"/>
      <c r="G20" s="130"/>
      <c r="H20" s="130"/>
      <c r="I20" s="130"/>
      <c r="J20" s="130"/>
      <c r="K20" s="130"/>
      <c r="L20" s="130"/>
      <c r="M20" s="130"/>
      <c r="N20" s="130"/>
      <c r="O20" s="130"/>
    </row>
    <row r="21" spans="1:15" ht="16.5" thickBot="1" x14ac:dyDescent="0.3">
      <c r="A21" s="17"/>
      <c r="B21" s="18"/>
      <c r="C21" s="19"/>
      <c r="D21" s="41">
        <v>2014</v>
      </c>
      <c r="E21" s="41"/>
      <c r="F21" s="41"/>
      <c r="G21" s="41"/>
      <c r="H21" s="41"/>
      <c r="I21" s="19"/>
      <c r="J21" s="41">
        <v>2013</v>
      </c>
      <c r="K21" s="41"/>
      <c r="L21" s="41"/>
      <c r="M21" s="41"/>
      <c r="N21" s="41"/>
      <c r="O21" s="19"/>
    </row>
    <row r="22" spans="1:15" x14ac:dyDescent="0.25">
      <c r="A22" s="17"/>
      <c r="B22" s="134"/>
      <c r="C22" s="76"/>
      <c r="D22" s="75" t="s">
        <v>424</v>
      </c>
      <c r="E22" s="75"/>
      <c r="F22" s="73"/>
      <c r="G22" s="75" t="s">
        <v>1392</v>
      </c>
      <c r="H22" s="75"/>
      <c r="I22" s="76"/>
      <c r="J22" s="75" t="s">
        <v>424</v>
      </c>
      <c r="K22" s="75"/>
      <c r="L22" s="73"/>
      <c r="M22" s="75" t="s">
        <v>1392</v>
      </c>
      <c r="N22" s="75"/>
      <c r="O22" s="76"/>
    </row>
    <row r="23" spans="1:15" x14ac:dyDescent="0.25">
      <c r="A23" s="17"/>
      <c r="B23" s="134"/>
      <c r="C23" s="76"/>
      <c r="D23" s="74" t="s">
        <v>1388</v>
      </c>
      <c r="E23" s="74"/>
      <c r="F23" s="135"/>
      <c r="G23" s="74" t="s">
        <v>1393</v>
      </c>
      <c r="H23" s="74"/>
      <c r="I23" s="76"/>
      <c r="J23" s="74" t="s">
        <v>1388</v>
      </c>
      <c r="K23" s="74"/>
      <c r="L23" s="135"/>
      <c r="M23" s="74" t="s">
        <v>1393</v>
      </c>
      <c r="N23" s="74"/>
      <c r="O23" s="76"/>
    </row>
    <row r="24" spans="1:15" x14ac:dyDescent="0.25">
      <c r="A24" s="17"/>
      <c r="B24" s="134"/>
      <c r="C24" s="76"/>
      <c r="D24" s="74" t="s">
        <v>1389</v>
      </c>
      <c r="E24" s="74"/>
      <c r="F24" s="135"/>
      <c r="G24" s="74" t="s">
        <v>1394</v>
      </c>
      <c r="H24" s="74"/>
      <c r="I24" s="76"/>
      <c r="J24" s="74" t="s">
        <v>1389</v>
      </c>
      <c r="K24" s="74"/>
      <c r="L24" s="135"/>
      <c r="M24" s="74" t="s">
        <v>1394</v>
      </c>
      <c r="N24" s="74"/>
      <c r="O24" s="76"/>
    </row>
    <row r="25" spans="1:15" x14ac:dyDescent="0.25">
      <c r="A25" s="17"/>
      <c r="B25" s="134"/>
      <c r="C25" s="76"/>
      <c r="D25" s="74" t="s">
        <v>1390</v>
      </c>
      <c r="E25" s="74"/>
      <c r="F25" s="135"/>
      <c r="G25" s="54"/>
      <c r="H25" s="54"/>
      <c r="I25" s="76"/>
      <c r="J25" s="74" t="s">
        <v>1390</v>
      </c>
      <c r="K25" s="74"/>
      <c r="L25" s="135"/>
      <c r="M25" s="54"/>
      <c r="N25" s="54"/>
      <c r="O25" s="76"/>
    </row>
    <row r="26" spans="1:15" ht="15.75" thickBot="1" x14ac:dyDescent="0.3">
      <c r="A26" s="17"/>
      <c r="B26" s="134"/>
      <c r="C26" s="76"/>
      <c r="D26" s="41" t="s">
        <v>1391</v>
      </c>
      <c r="E26" s="41"/>
      <c r="F26" s="135"/>
      <c r="G26" s="136"/>
      <c r="H26" s="136"/>
      <c r="I26" s="76"/>
      <c r="J26" s="41" t="s">
        <v>1391</v>
      </c>
      <c r="K26" s="41"/>
      <c r="L26" s="135"/>
      <c r="M26" s="136"/>
      <c r="N26" s="136"/>
      <c r="O26" s="76"/>
    </row>
    <row r="27" spans="1:15" ht="39" x14ac:dyDescent="0.25">
      <c r="A27" s="17"/>
      <c r="B27" s="28" t="s">
        <v>1395</v>
      </c>
      <c r="C27" s="29"/>
      <c r="D27" s="108" t="s">
        <v>270</v>
      </c>
      <c r="E27" s="109" t="s">
        <v>1396</v>
      </c>
      <c r="F27" s="29"/>
      <c r="G27" s="108" t="s">
        <v>270</v>
      </c>
      <c r="H27" s="123" t="s">
        <v>307</v>
      </c>
      <c r="I27" s="29"/>
      <c r="J27" s="108" t="s">
        <v>270</v>
      </c>
      <c r="K27" s="109" t="s">
        <v>1397</v>
      </c>
      <c r="L27" s="29"/>
      <c r="M27" s="108" t="s">
        <v>270</v>
      </c>
      <c r="N27" s="123" t="s">
        <v>307</v>
      </c>
      <c r="O27" s="29"/>
    </row>
    <row r="28" spans="1:15" ht="15.75" x14ac:dyDescent="0.25">
      <c r="A28" s="17"/>
      <c r="B28" s="23"/>
      <c r="C28" s="25"/>
      <c r="D28" s="44"/>
      <c r="E28" s="44"/>
      <c r="F28" s="25"/>
      <c r="G28" s="44"/>
      <c r="H28" s="44"/>
      <c r="I28" s="25"/>
      <c r="J28" s="44"/>
      <c r="K28" s="44"/>
      <c r="L28" s="25"/>
      <c r="M28" s="44"/>
      <c r="N28" s="44"/>
      <c r="O28" s="25"/>
    </row>
    <row r="29" spans="1:15" ht="26.25" x14ac:dyDescent="0.25">
      <c r="A29" s="17"/>
      <c r="B29" s="28" t="s">
        <v>1398</v>
      </c>
      <c r="C29" s="29"/>
      <c r="D29" s="48" t="s">
        <v>1399</v>
      </c>
      <c r="E29" s="48"/>
      <c r="F29" s="29"/>
      <c r="G29" s="48" t="s">
        <v>1400</v>
      </c>
      <c r="H29" s="48"/>
      <c r="I29" s="29"/>
      <c r="J29" s="48" t="s">
        <v>1401</v>
      </c>
      <c r="K29" s="48"/>
      <c r="L29" s="29"/>
      <c r="M29" s="48" t="s">
        <v>1402</v>
      </c>
      <c r="N29" s="48"/>
      <c r="O29" s="29"/>
    </row>
    <row r="30" spans="1:15" ht="15.75" x14ac:dyDescent="0.25">
      <c r="A30" s="17"/>
      <c r="B30" s="23"/>
      <c r="C30" s="25"/>
      <c r="D30" s="44"/>
      <c r="E30" s="44"/>
      <c r="F30" s="25"/>
      <c r="G30" s="44"/>
      <c r="H30" s="44"/>
      <c r="I30" s="25"/>
      <c r="J30" s="44"/>
      <c r="K30" s="44"/>
      <c r="L30" s="25"/>
      <c r="M30" s="44"/>
      <c r="N30" s="44"/>
      <c r="O30" s="25"/>
    </row>
    <row r="31" spans="1:15" ht="26.25" x14ac:dyDescent="0.25">
      <c r="A31" s="17"/>
      <c r="B31" s="28" t="s">
        <v>1403</v>
      </c>
      <c r="C31" s="29"/>
      <c r="D31" s="48" t="s">
        <v>1404</v>
      </c>
      <c r="E31" s="48"/>
      <c r="F31" s="29"/>
      <c r="G31" s="48" t="s">
        <v>1405</v>
      </c>
      <c r="H31" s="48"/>
      <c r="I31" s="29"/>
      <c r="J31" s="48" t="s">
        <v>1406</v>
      </c>
      <c r="K31" s="48"/>
      <c r="L31" s="29"/>
      <c r="M31" s="48" t="s">
        <v>1407</v>
      </c>
      <c r="N31" s="48"/>
      <c r="O31" s="29"/>
    </row>
    <row r="32" spans="1:15" ht="15.75" x14ac:dyDescent="0.25">
      <c r="A32" s="17"/>
      <c r="B32" s="23"/>
      <c r="C32" s="25"/>
      <c r="D32" s="44"/>
      <c r="E32" s="44"/>
      <c r="F32" s="25"/>
      <c r="G32" s="44"/>
      <c r="H32" s="44"/>
      <c r="I32" s="25"/>
      <c r="J32" s="44"/>
      <c r="K32" s="44"/>
      <c r="L32" s="25"/>
      <c r="M32" s="44"/>
      <c r="N32" s="44"/>
      <c r="O32" s="25"/>
    </row>
    <row r="33" spans="1:15" ht="27" thickBot="1" x14ac:dyDescent="0.3">
      <c r="A33" s="17"/>
      <c r="B33" s="28" t="s">
        <v>1408</v>
      </c>
      <c r="C33" s="29"/>
      <c r="D33" s="81" t="s">
        <v>307</v>
      </c>
      <c r="E33" s="81"/>
      <c r="F33" s="29"/>
      <c r="G33" s="80" t="s">
        <v>1409</v>
      </c>
      <c r="H33" s="80"/>
      <c r="I33" s="29"/>
      <c r="J33" s="81" t="s">
        <v>307</v>
      </c>
      <c r="K33" s="81"/>
      <c r="L33" s="29"/>
      <c r="M33" s="80" t="s">
        <v>1410</v>
      </c>
      <c r="N33" s="80"/>
      <c r="O33" s="29"/>
    </row>
    <row r="34" spans="1:15" ht="15.75" x14ac:dyDescent="0.25">
      <c r="A34" s="17"/>
      <c r="B34" s="23"/>
      <c r="C34" s="25"/>
      <c r="D34" s="43"/>
      <c r="E34" s="43"/>
      <c r="F34" s="25"/>
      <c r="G34" s="43"/>
      <c r="H34" s="43"/>
      <c r="I34" s="25"/>
      <c r="J34" s="43"/>
      <c r="K34" s="43"/>
      <c r="L34" s="25"/>
      <c r="M34" s="43"/>
      <c r="N34" s="43"/>
      <c r="O34" s="25"/>
    </row>
    <row r="35" spans="1:15" ht="16.5" thickBot="1" x14ac:dyDescent="0.3">
      <c r="A35" s="17"/>
      <c r="B35" s="35" t="s">
        <v>131</v>
      </c>
      <c r="C35" s="29"/>
      <c r="D35" s="67" t="s">
        <v>270</v>
      </c>
      <c r="E35" s="69" t="s">
        <v>1375</v>
      </c>
      <c r="F35" s="29"/>
      <c r="G35" s="67" t="s">
        <v>270</v>
      </c>
      <c r="H35" s="69" t="s">
        <v>1411</v>
      </c>
      <c r="I35" s="29"/>
      <c r="J35" s="67" t="s">
        <v>270</v>
      </c>
      <c r="K35" s="69" t="s">
        <v>1376</v>
      </c>
      <c r="L35" s="29"/>
      <c r="M35" s="67" t="s">
        <v>270</v>
      </c>
      <c r="N35" s="69" t="s">
        <v>1412</v>
      </c>
      <c r="O35" s="29"/>
    </row>
    <row r="36" spans="1:15" ht="16.5" thickTop="1" x14ac:dyDescent="0.25">
      <c r="A36" s="17"/>
      <c r="B36" s="130"/>
      <c r="C36" s="130"/>
      <c r="D36" s="130"/>
      <c r="E36" s="130"/>
      <c r="F36" s="130"/>
      <c r="G36" s="130"/>
      <c r="H36" s="130"/>
      <c r="I36" s="130"/>
      <c r="J36" s="130"/>
      <c r="K36" s="130"/>
      <c r="L36" s="130"/>
      <c r="M36" s="130"/>
      <c r="N36" s="130"/>
      <c r="O36" s="130"/>
    </row>
    <row r="37" spans="1:15" x14ac:dyDescent="0.25">
      <c r="A37" s="17"/>
      <c r="B37" s="59"/>
      <c r="C37" s="59"/>
      <c r="D37" s="59"/>
      <c r="E37" s="59"/>
      <c r="F37" s="59"/>
      <c r="G37" s="59"/>
      <c r="H37" s="59"/>
      <c r="I37" s="59"/>
      <c r="J37" s="59"/>
      <c r="K37" s="59"/>
      <c r="L37" s="59"/>
      <c r="M37" s="59"/>
      <c r="N37" s="59"/>
      <c r="O37" s="59"/>
    </row>
  </sheetData>
  <mergeCells count="85">
    <mergeCell ref="A19:A37"/>
    <mergeCell ref="B19:O19"/>
    <mergeCell ref="B20:O20"/>
    <mergeCell ref="B36:O36"/>
    <mergeCell ref="B37:O37"/>
    <mergeCell ref="B9:O9"/>
    <mergeCell ref="B10:O10"/>
    <mergeCell ref="A11:A18"/>
    <mergeCell ref="B11:O11"/>
    <mergeCell ref="B17:O17"/>
    <mergeCell ref="B18:O18"/>
    <mergeCell ref="D34:E34"/>
    <mergeCell ref="G34:H34"/>
    <mergeCell ref="J34:K34"/>
    <mergeCell ref="M34:N34"/>
    <mergeCell ref="A1:A2"/>
    <mergeCell ref="B1:O1"/>
    <mergeCell ref="B2:O2"/>
    <mergeCell ref="B3:O3"/>
    <mergeCell ref="A4:A10"/>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M22:N22"/>
    <mergeCell ref="M23:N23"/>
    <mergeCell ref="M24:N24"/>
    <mergeCell ref="M25:N25"/>
    <mergeCell ref="M26:N26"/>
    <mergeCell ref="O22:O26"/>
    <mergeCell ref="J22:K22"/>
    <mergeCell ref="J23:K23"/>
    <mergeCell ref="J24:K24"/>
    <mergeCell ref="J25:K25"/>
    <mergeCell ref="J26:K26"/>
    <mergeCell ref="L22:L26"/>
    <mergeCell ref="G22:H22"/>
    <mergeCell ref="G23:H23"/>
    <mergeCell ref="G24:H24"/>
    <mergeCell ref="G25:H25"/>
    <mergeCell ref="G26:H26"/>
    <mergeCell ref="I22:I26"/>
    <mergeCell ref="D21:H21"/>
    <mergeCell ref="J21:N21"/>
    <mergeCell ref="B22:B26"/>
    <mergeCell ref="C22:C26"/>
    <mergeCell ref="D22:E22"/>
    <mergeCell ref="D23:E23"/>
    <mergeCell ref="D24:E24"/>
    <mergeCell ref="D25:E25"/>
    <mergeCell ref="D26:E26"/>
    <mergeCell ref="F22:F26"/>
    <mergeCell ref="D12:E12"/>
    <mergeCell ref="G12:H12"/>
    <mergeCell ref="D14:E14"/>
    <mergeCell ref="G14:H14"/>
    <mergeCell ref="D15:E15"/>
    <mergeCell ref="G15:H15"/>
    <mergeCell ref="D5:E5"/>
    <mergeCell ref="G5:H5"/>
    <mergeCell ref="D7:E7"/>
    <mergeCell ref="G7:H7"/>
    <mergeCell ref="D8:E8"/>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7" max="7" width="4.42578125" bestFit="1" customWidth="1"/>
    <col min="9" max="9" width="4.42578125" bestFit="1" customWidth="1"/>
    <col min="10" max="10" width="7.85546875" bestFit="1" customWidth="1"/>
    <col min="11" max="11" width="8.28515625" bestFit="1" customWidth="1"/>
    <col min="12" max="12" width="4.42578125" bestFit="1" customWidth="1"/>
    <col min="13" max="13" width="3.140625" bestFit="1" customWidth="1"/>
    <col min="14" max="14" width="1.85546875" bestFit="1" customWidth="1"/>
    <col min="15" max="15" width="7.85546875" bestFit="1" customWidth="1"/>
    <col min="16" max="16" width="1.5703125" bestFit="1" customWidth="1"/>
    <col min="17" max="17" width="4.42578125" bestFit="1" customWidth="1"/>
    <col min="18" max="18" width="3.140625" bestFit="1" customWidth="1"/>
  </cols>
  <sheetData>
    <row r="1" spans="1:18" ht="15" customHeight="1" x14ac:dyDescent="0.25">
      <c r="A1" s="9" t="s">
        <v>20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14</v>
      </c>
      <c r="B3" s="54" t="s">
        <v>7</v>
      </c>
      <c r="C3" s="54"/>
      <c r="D3" s="54"/>
      <c r="E3" s="54"/>
      <c r="F3" s="54"/>
      <c r="G3" s="54"/>
      <c r="H3" s="54"/>
      <c r="I3" s="54"/>
      <c r="J3" s="54"/>
      <c r="K3" s="54"/>
      <c r="L3" s="54"/>
      <c r="M3" s="54"/>
      <c r="N3" s="54"/>
      <c r="O3" s="54"/>
      <c r="P3" s="54"/>
      <c r="Q3" s="54"/>
      <c r="R3" s="54"/>
    </row>
    <row r="4" spans="1:18" ht="15" customHeight="1" x14ac:dyDescent="0.25">
      <c r="A4" s="17" t="s">
        <v>2039</v>
      </c>
      <c r="B4" s="54" t="s">
        <v>7</v>
      </c>
      <c r="C4" s="54"/>
      <c r="D4" s="54"/>
      <c r="E4" s="54"/>
      <c r="F4" s="54"/>
      <c r="G4" s="54"/>
      <c r="H4" s="54"/>
      <c r="I4" s="54"/>
      <c r="J4" s="54"/>
      <c r="K4" s="54"/>
      <c r="L4" s="54"/>
      <c r="M4" s="54"/>
      <c r="N4" s="54"/>
      <c r="O4" s="54"/>
      <c r="P4" s="54"/>
      <c r="Q4" s="54"/>
      <c r="R4" s="54"/>
    </row>
    <row r="5" spans="1:18" ht="16.5" thickBot="1" x14ac:dyDescent="0.3">
      <c r="A5" s="17"/>
      <c r="B5" s="18"/>
      <c r="C5" s="19"/>
      <c r="D5" s="41">
        <v>2014</v>
      </c>
      <c r="E5" s="41"/>
      <c r="F5" s="19"/>
      <c r="G5" s="41">
        <v>2013</v>
      </c>
      <c r="H5" s="41"/>
      <c r="I5" s="19"/>
      <c r="J5" s="41">
        <v>2012</v>
      </c>
      <c r="K5" s="41"/>
      <c r="L5" s="19"/>
    </row>
    <row r="6" spans="1:18" ht="15.75" x14ac:dyDescent="0.25">
      <c r="A6" s="17"/>
      <c r="B6" s="28" t="s">
        <v>1417</v>
      </c>
      <c r="C6" s="29"/>
      <c r="D6" s="77"/>
      <c r="E6" s="77"/>
      <c r="F6" s="29"/>
      <c r="G6" s="77"/>
      <c r="H6" s="77"/>
      <c r="I6" s="29"/>
      <c r="J6" s="77"/>
      <c r="K6" s="77"/>
      <c r="L6" s="29"/>
    </row>
    <row r="7" spans="1:18" ht="15.75" x14ac:dyDescent="0.25">
      <c r="A7" s="17"/>
      <c r="B7" s="11" t="s">
        <v>1418</v>
      </c>
      <c r="C7" s="25"/>
      <c r="D7" s="15" t="s">
        <v>270</v>
      </c>
      <c r="E7" s="33" t="s">
        <v>1419</v>
      </c>
      <c r="F7" s="25"/>
      <c r="G7" s="15" t="s">
        <v>270</v>
      </c>
      <c r="H7" s="33" t="s">
        <v>1420</v>
      </c>
      <c r="I7" s="25"/>
      <c r="J7" s="15" t="s">
        <v>270</v>
      </c>
      <c r="K7" s="33" t="s">
        <v>1421</v>
      </c>
      <c r="L7" s="25"/>
    </row>
    <row r="8" spans="1:18" ht="15.75" x14ac:dyDescent="0.25">
      <c r="A8" s="17"/>
      <c r="B8" s="35" t="s">
        <v>1422</v>
      </c>
      <c r="C8" s="29"/>
      <c r="D8" s="48" t="s">
        <v>1423</v>
      </c>
      <c r="E8" s="48"/>
      <c r="F8" s="29"/>
      <c r="G8" s="48" t="s">
        <v>1424</v>
      </c>
      <c r="H8" s="48"/>
      <c r="I8" s="29"/>
      <c r="J8" s="48" t="s">
        <v>1425</v>
      </c>
      <c r="K8" s="48"/>
      <c r="L8" s="29"/>
    </row>
    <row r="9" spans="1:18" ht="16.5" thickBot="1" x14ac:dyDescent="0.3">
      <c r="A9" s="17"/>
      <c r="B9" s="23" t="s">
        <v>1426</v>
      </c>
      <c r="C9" s="25"/>
      <c r="D9" s="49" t="s">
        <v>1427</v>
      </c>
      <c r="E9" s="49"/>
      <c r="F9" s="25"/>
      <c r="G9" s="49" t="s">
        <v>1428</v>
      </c>
      <c r="H9" s="49"/>
      <c r="I9" s="25"/>
      <c r="J9" s="49" t="s">
        <v>1429</v>
      </c>
      <c r="K9" s="49"/>
      <c r="L9" s="25"/>
    </row>
    <row r="10" spans="1:18" ht="16.5" thickBot="1" x14ac:dyDescent="0.3">
      <c r="A10" s="17"/>
      <c r="B10" s="38" t="s">
        <v>131</v>
      </c>
      <c r="C10" s="29"/>
      <c r="D10" s="39" t="s">
        <v>270</v>
      </c>
      <c r="E10" s="72" t="s">
        <v>1430</v>
      </c>
      <c r="F10" s="29"/>
      <c r="G10" s="39" t="s">
        <v>270</v>
      </c>
      <c r="H10" s="72" t="s">
        <v>1431</v>
      </c>
      <c r="I10" s="29"/>
      <c r="J10" s="39" t="s">
        <v>270</v>
      </c>
      <c r="K10" s="72" t="s">
        <v>1432</v>
      </c>
      <c r="L10" s="29"/>
    </row>
    <row r="11" spans="1:18" ht="15.75" thickTop="1" x14ac:dyDescent="0.25">
      <c r="A11" s="17"/>
      <c r="B11" s="179"/>
      <c r="C11" s="179"/>
      <c r="D11" s="179"/>
      <c r="E11" s="179"/>
      <c r="F11" s="179"/>
      <c r="G11" s="179"/>
      <c r="H11" s="179"/>
      <c r="I11" s="179"/>
      <c r="J11" s="179"/>
      <c r="K11" s="179"/>
      <c r="L11" s="179"/>
      <c r="M11" s="179"/>
      <c r="N11" s="179"/>
      <c r="O11" s="179"/>
      <c r="P11" s="179"/>
      <c r="Q11" s="179"/>
      <c r="R11" s="179"/>
    </row>
    <row r="12" spans="1:18" x14ac:dyDescent="0.25">
      <c r="A12" s="17"/>
      <c r="B12" s="59"/>
      <c r="C12" s="59"/>
      <c r="D12" s="59"/>
      <c r="E12" s="59"/>
      <c r="F12" s="59"/>
      <c r="G12" s="59"/>
      <c r="H12" s="59"/>
      <c r="I12" s="59"/>
      <c r="J12" s="59"/>
      <c r="K12" s="59"/>
      <c r="L12" s="59"/>
      <c r="M12" s="59"/>
      <c r="N12" s="59"/>
      <c r="O12" s="59"/>
      <c r="P12" s="59"/>
      <c r="Q12" s="59"/>
      <c r="R12" s="59"/>
    </row>
    <row r="13" spans="1:18" ht="15" customHeight="1" x14ac:dyDescent="0.25">
      <c r="A13" s="17" t="s">
        <v>2040</v>
      </c>
      <c r="B13" s="54" t="s">
        <v>7</v>
      </c>
      <c r="C13" s="54"/>
      <c r="D13" s="54"/>
      <c r="E13" s="54"/>
      <c r="F13" s="54"/>
      <c r="G13" s="54"/>
      <c r="H13" s="54"/>
      <c r="I13" s="54"/>
      <c r="J13" s="54"/>
      <c r="K13" s="54"/>
      <c r="L13" s="54"/>
      <c r="M13" s="54"/>
      <c r="N13" s="54"/>
      <c r="O13" s="54"/>
      <c r="P13" s="54"/>
      <c r="Q13" s="54"/>
      <c r="R13" s="54"/>
    </row>
    <row r="14" spans="1:18" x14ac:dyDescent="0.25">
      <c r="A14" s="17"/>
      <c r="B14" s="178"/>
      <c r="C14" s="178"/>
      <c r="D14" s="178"/>
      <c r="E14" s="178"/>
      <c r="F14" s="178"/>
      <c r="G14" s="178"/>
      <c r="H14" s="178"/>
      <c r="I14" s="178"/>
      <c r="J14" s="178"/>
      <c r="K14" s="178"/>
      <c r="L14" s="178"/>
      <c r="M14" s="178"/>
      <c r="N14" s="178"/>
      <c r="O14" s="178"/>
      <c r="P14" s="178"/>
      <c r="Q14" s="178"/>
      <c r="R14" s="178"/>
    </row>
    <row r="15" spans="1:18" ht="16.5" thickBot="1" x14ac:dyDescent="0.3">
      <c r="A15" s="17"/>
      <c r="B15" s="18"/>
      <c r="C15" s="19"/>
      <c r="D15" s="41">
        <v>2014</v>
      </c>
      <c r="E15" s="41"/>
      <c r="F15" s="41"/>
      <c r="G15" s="41"/>
      <c r="H15" s="19"/>
      <c r="I15" s="41">
        <v>2013</v>
      </c>
      <c r="J15" s="41"/>
      <c r="K15" s="41"/>
      <c r="L15" s="41"/>
      <c r="M15" s="19"/>
      <c r="N15" s="41">
        <v>2012</v>
      </c>
      <c r="O15" s="41"/>
      <c r="P15" s="41"/>
      <c r="Q15" s="41"/>
      <c r="R15" s="19"/>
    </row>
    <row r="16" spans="1:18" ht="16.5" thickBot="1" x14ac:dyDescent="0.3">
      <c r="A16" s="17"/>
      <c r="B16" s="18"/>
      <c r="C16" s="19"/>
      <c r="D16" s="42" t="s">
        <v>1240</v>
      </c>
      <c r="E16" s="42"/>
      <c r="F16" s="19"/>
      <c r="G16" s="22" t="s">
        <v>319</v>
      </c>
      <c r="H16" s="19"/>
      <c r="I16" s="42" t="s">
        <v>1240</v>
      </c>
      <c r="J16" s="42"/>
      <c r="K16" s="19"/>
      <c r="L16" s="22" t="s">
        <v>319</v>
      </c>
      <c r="M16" s="19"/>
      <c r="N16" s="42" t="s">
        <v>1240</v>
      </c>
      <c r="O16" s="42"/>
      <c r="P16" s="19"/>
      <c r="Q16" s="22" t="s">
        <v>319</v>
      </c>
      <c r="R16" s="19"/>
    </row>
    <row r="17" spans="1:18" ht="15.75" x14ac:dyDescent="0.25">
      <c r="A17" s="17"/>
      <c r="B17" s="28" t="s">
        <v>1434</v>
      </c>
      <c r="C17" s="29"/>
      <c r="D17" s="108" t="s">
        <v>270</v>
      </c>
      <c r="E17" s="98">
        <v>5693081</v>
      </c>
      <c r="F17" s="29"/>
      <c r="G17" s="109">
        <v>35</v>
      </c>
      <c r="H17" s="30" t="s">
        <v>319</v>
      </c>
      <c r="I17" s="108" t="s">
        <v>270</v>
      </c>
      <c r="J17" s="98">
        <v>5111979</v>
      </c>
      <c r="K17" s="29"/>
      <c r="L17" s="109">
        <v>35</v>
      </c>
      <c r="M17" s="30" t="s">
        <v>319</v>
      </c>
      <c r="N17" s="108" t="s">
        <v>270</v>
      </c>
      <c r="O17" s="98">
        <v>4932520</v>
      </c>
      <c r="P17" s="29"/>
      <c r="Q17" s="109">
        <v>35</v>
      </c>
      <c r="R17" s="30" t="s">
        <v>319</v>
      </c>
    </row>
    <row r="18" spans="1:18" ht="26.25" x14ac:dyDescent="0.25">
      <c r="A18" s="17"/>
      <c r="B18" s="11" t="s">
        <v>1435</v>
      </c>
      <c r="C18" s="25"/>
      <c r="D18" s="46" t="s">
        <v>1436</v>
      </c>
      <c r="E18" s="46"/>
      <c r="F18" s="15" t="s">
        <v>274</v>
      </c>
      <c r="G18" s="33" t="s">
        <v>1437</v>
      </c>
      <c r="H18" s="15" t="s">
        <v>1438</v>
      </c>
      <c r="I18" s="46" t="s">
        <v>1439</v>
      </c>
      <c r="J18" s="46"/>
      <c r="K18" s="15" t="s">
        <v>274</v>
      </c>
      <c r="L18" s="33" t="s">
        <v>1440</v>
      </c>
      <c r="M18" s="15" t="s">
        <v>1438</v>
      </c>
      <c r="N18" s="46" t="s">
        <v>1441</v>
      </c>
      <c r="O18" s="46"/>
      <c r="P18" s="15" t="s">
        <v>274</v>
      </c>
      <c r="Q18" s="33" t="s">
        <v>1442</v>
      </c>
      <c r="R18" s="15" t="s">
        <v>1438</v>
      </c>
    </row>
    <row r="19" spans="1:18" ht="15.75" x14ac:dyDescent="0.25">
      <c r="A19" s="17"/>
      <c r="B19" s="35" t="s">
        <v>1443</v>
      </c>
      <c r="C19" s="29"/>
      <c r="D19" s="48" t="s">
        <v>1444</v>
      </c>
      <c r="E19" s="48"/>
      <c r="F19" s="30" t="s">
        <v>274</v>
      </c>
      <c r="G19" s="36" t="s">
        <v>1445</v>
      </c>
      <c r="H19" s="30" t="s">
        <v>1438</v>
      </c>
      <c r="I19" s="48" t="s">
        <v>1446</v>
      </c>
      <c r="J19" s="48"/>
      <c r="K19" s="30" t="s">
        <v>274</v>
      </c>
      <c r="L19" s="36" t="s">
        <v>1447</v>
      </c>
      <c r="M19" s="30" t="s">
        <v>1438</v>
      </c>
      <c r="N19" s="48" t="s">
        <v>1448</v>
      </c>
      <c r="O19" s="48"/>
      <c r="P19" s="30" t="s">
        <v>274</v>
      </c>
      <c r="Q19" s="36" t="s">
        <v>1449</v>
      </c>
      <c r="R19" s="30" t="s">
        <v>1438</v>
      </c>
    </row>
    <row r="20" spans="1:18" ht="15.75" x14ac:dyDescent="0.25">
      <c r="A20" s="17"/>
      <c r="B20" s="11" t="s">
        <v>1450</v>
      </c>
      <c r="C20" s="25"/>
      <c r="D20" s="47">
        <v>480473</v>
      </c>
      <c r="E20" s="47"/>
      <c r="F20" s="25"/>
      <c r="G20" s="33">
        <v>3</v>
      </c>
      <c r="H20" s="15" t="s">
        <v>319</v>
      </c>
      <c r="I20" s="47">
        <v>405600</v>
      </c>
      <c r="J20" s="47"/>
      <c r="K20" s="25"/>
      <c r="L20" s="33">
        <v>2.8</v>
      </c>
      <c r="M20" s="15" t="s">
        <v>319</v>
      </c>
      <c r="N20" s="47">
        <v>342615</v>
      </c>
      <c r="O20" s="47"/>
      <c r="P20" s="25"/>
      <c r="Q20" s="33">
        <v>2.4</v>
      </c>
      <c r="R20" s="15" t="s">
        <v>319</v>
      </c>
    </row>
    <row r="21" spans="1:18" ht="16.5" thickBot="1" x14ac:dyDescent="0.3">
      <c r="A21" s="17"/>
      <c r="B21" s="35" t="s">
        <v>1451</v>
      </c>
      <c r="C21" s="29"/>
      <c r="D21" s="80" t="s">
        <v>1452</v>
      </c>
      <c r="E21" s="80"/>
      <c r="F21" s="30" t="s">
        <v>274</v>
      </c>
      <c r="G21" s="65" t="s">
        <v>1453</v>
      </c>
      <c r="H21" s="30" t="s">
        <v>1438</v>
      </c>
      <c r="I21" s="79">
        <v>50068</v>
      </c>
      <c r="J21" s="79"/>
      <c r="K21" s="29"/>
      <c r="L21" s="65">
        <v>0.3</v>
      </c>
      <c r="M21" s="30" t="s">
        <v>319</v>
      </c>
      <c r="N21" s="80" t="s">
        <v>1454</v>
      </c>
      <c r="O21" s="80"/>
      <c r="P21" s="30" t="s">
        <v>274</v>
      </c>
      <c r="Q21" s="65" t="s">
        <v>1455</v>
      </c>
      <c r="R21" s="30" t="s">
        <v>1438</v>
      </c>
    </row>
    <row r="22" spans="1:18" ht="16.5" thickBot="1" x14ac:dyDescent="0.3">
      <c r="A22" s="17"/>
      <c r="B22" s="64" t="s">
        <v>131</v>
      </c>
      <c r="C22" s="25"/>
      <c r="D22" s="93" t="s">
        <v>270</v>
      </c>
      <c r="E22" s="102">
        <v>5232583</v>
      </c>
      <c r="F22" s="25"/>
      <c r="G22" s="94">
        <v>32.200000000000003</v>
      </c>
      <c r="H22" s="15" t="s">
        <v>1456</v>
      </c>
      <c r="I22" s="93" t="s">
        <v>270</v>
      </c>
      <c r="J22" s="102">
        <v>4796596</v>
      </c>
      <c r="K22" s="25"/>
      <c r="L22" s="94">
        <v>32.799999999999997</v>
      </c>
      <c r="M22" s="15" t="s">
        <v>1456</v>
      </c>
      <c r="N22" s="93" t="s">
        <v>270</v>
      </c>
      <c r="O22" s="102">
        <v>4263227</v>
      </c>
      <c r="P22" s="25"/>
      <c r="Q22" s="94">
        <v>30.3</v>
      </c>
      <c r="R22" s="15" t="s">
        <v>319</v>
      </c>
    </row>
    <row r="23" spans="1:18" ht="15.75" thickTop="1" x14ac:dyDescent="0.25">
      <c r="A23" s="17"/>
      <c r="B23" s="178"/>
      <c r="C23" s="178"/>
      <c r="D23" s="178"/>
      <c r="E23" s="178"/>
      <c r="F23" s="178"/>
      <c r="G23" s="178"/>
      <c r="H23" s="178"/>
      <c r="I23" s="178"/>
      <c r="J23" s="178"/>
      <c r="K23" s="178"/>
      <c r="L23" s="178"/>
      <c r="M23" s="178"/>
      <c r="N23" s="178"/>
      <c r="O23" s="178"/>
      <c r="P23" s="178"/>
      <c r="Q23" s="178"/>
      <c r="R23" s="178"/>
    </row>
    <row r="24" spans="1:18" x14ac:dyDescent="0.25">
      <c r="A24" s="17"/>
      <c r="B24" s="59"/>
      <c r="C24" s="59"/>
      <c r="D24" s="59"/>
      <c r="E24" s="59"/>
      <c r="F24" s="59"/>
      <c r="G24" s="59"/>
      <c r="H24" s="59"/>
      <c r="I24" s="59"/>
      <c r="J24" s="59"/>
      <c r="K24" s="59"/>
      <c r="L24" s="59"/>
      <c r="M24" s="59"/>
      <c r="N24" s="59"/>
      <c r="O24" s="59"/>
      <c r="P24" s="59"/>
      <c r="Q24" s="59"/>
      <c r="R24" s="59"/>
    </row>
    <row r="25" spans="1:18" ht="15" customHeight="1" x14ac:dyDescent="0.25">
      <c r="A25" s="17" t="s">
        <v>2041</v>
      </c>
      <c r="B25" s="54" t="s">
        <v>7</v>
      </c>
      <c r="C25" s="54"/>
      <c r="D25" s="54"/>
      <c r="E25" s="54"/>
      <c r="F25" s="54"/>
      <c r="G25" s="54"/>
      <c r="H25" s="54"/>
      <c r="I25" s="54"/>
      <c r="J25" s="54"/>
      <c r="K25" s="54"/>
      <c r="L25" s="54"/>
      <c r="M25" s="54"/>
      <c r="N25" s="54"/>
      <c r="O25" s="54"/>
      <c r="P25" s="54"/>
      <c r="Q25" s="54"/>
      <c r="R25" s="54"/>
    </row>
    <row r="26" spans="1:18" x14ac:dyDescent="0.25">
      <c r="A26" s="17"/>
      <c r="B26" s="178"/>
      <c r="C26" s="178"/>
      <c r="D26" s="178"/>
      <c r="E26" s="178"/>
      <c r="F26" s="178"/>
      <c r="G26" s="178"/>
      <c r="H26" s="178"/>
      <c r="I26" s="178"/>
      <c r="J26" s="178"/>
      <c r="K26" s="178"/>
      <c r="L26" s="178"/>
      <c r="M26" s="178"/>
      <c r="N26" s="178"/>
      <c r="O26" s="178"/>
      <c r="P26" s="178"/>
      <c r="Q26" s="178"/>
      <c r="R26" s="178"/>
    </row>
    <row r="27" spans="1:18" ht="16.5" thickBot="1" x14ac:dyDescent="0.3">
      <c r="A27" s="17"/>
      <c r="B27" s="18"/>
      <c r="C27" s="19"/>
      <c r="D27" s="41">
        <v>2014</v>
      </c>
      <c r="E27" s="41"/>
      <c r="F27" s="19"/>
      <c r="G27" s="41">
        <v>2013</v>
      </c>
      <c r="H27" s="41"/>
      <c r="I27" s="19"/>
    </row>
    <row r="28" spans="1:18" ht="15.75" x14ac:dyDescent="0.25">
      <c r="A28" s="17"/>
      <c r="B28" s="28" t="s">
        <v>1458</v>
      </c>
      <c r="C28" s="29"/>
      <c r="D28" s="77"/>
      <c r="E28" s="77"/>
      <c r="F28" s="29"/>
      <c r="G28" s="77"/>
      <c r="H28" s="77"/>
      <c r="I28" s="29"/>
    </row>
    <row r="29" spans="1:18" ht="15.75" x14ac:dyDescent="0.25">
      <c r="A29" s="17"/>
      <c r="B29" s="11" t="s">
        <v>400</v>
      </c>
      <c r="C29" s="25"/>
      <c r="D29" s="15" t="s">
        <v>270</v>
      </c>
      <c r="E29" s="33" t="s">
        <v>1459</v>
      </c>
      <c r="F29" s="25"/>
      <c r="G29" s="15" t="s">
        <v>270</v>
      </c>
      <c r="H29" s="33" t="s">
        <v>1460</v>
      </c>
      <c r="I29" s="25"/>
    </row>
    <row r="30" spans="1:18" ht="15.75" x14ac:dyDescent="0.25">
      <c r="A30" s="17"/>
      <c r="B30" s="35" t="s">
        <v>1461</v>
      </c>
      <c r="C30" s="29"/>
      <c r="D30" s="48" t="s">
        <v>1462</v>
      </c>
      <c r="E30" s="48"/>
      <c r="F30" s="29"/>
      <c r="G30" s="48" t="s">
        <v>1463</v>
      </c>
      <c r="H30" s="48"/>
      <c r="I30" s="29"/>
    </row>
    <row r="31" spans="1:18" ht="15.75" x14ac:dyDescent="0.25">
      <c r="A31" s="17"/>
      <c r="B31" s="11" t="s">
        <v>1464</v>
      </c>
      <c r="C31" s="25"/>
      <c r="D31" s="46" t="s">
        <v>1465</v>
      </c>
      <c r="E31" s="46"/>
      <c r="F31" s="25"/>
      <c r="G31" s="46" t="s">
        <v>1466</v>
      </c>
      <c r="H31" s="46"/>
      <c r="I31" s="25"/>
    </row>
    <row r="32" spans="1:18" ht="15.75" x14ac:dyDescent="0.25">
      <c r="A32" s="17"/>
      <c r="B32" s="35" t="s">
        <v>1467</v>
      </c>
      <c r="C32" s="29"/>
      <c r="D32" s="48" t="s">
        <v>1468</v>
      </c>
      <c r="E32" s="48"/>
      <c r="F32" s="29"/>
      <c r="G32" s="48" t="s">
        <v>1469</v>
      </c>
      <c r="H32" s="48"/>
      <c r="I32" s="29"/>
    </row>
    <row r="33" spans="1:18" ht="15.75" x14ac:dyDescent="0.25">
      <c r="A33" s="17"/>
      <c r="B33" s="11" t="s">
        <v>1470</v>
      </c>
      <c r="C33" s="25"/>
      <c r="D33" s="46" t="s">
        <v>1471</v>
      </c>
      <c r="E33" s="46"/>
      <c r="F33" s="25"/>
      <c r="G33" s="46" t="s">
        <v>1472</v>
      </c>
      <c r="H33" s="46"/>
      <c r="I33" s="25"/>
    </row>
    <row r="34" spans="1:18" ht="26.25" x14ac:dyDescent="0.25">
      <c r="A34" s="17"/>
      <c r="B34" s="35" t="s">
        <v>1473</v>
      </c>
      <c r="C34" s="29"/>
      <c r="D34" s="48" t="s">
        <v>1474</v>
      </c>
      <c r="E34" s="48"/>
      <c r="F34" s="29"/>
      <c r="G34" s="48" t="s">
        <v>1475</v>
      </c>
      <c r="H34" s="48"/>
      <c r="I34" s="29"/>
    </row>
    <row r="35" spans="1:18" ht="15.75" x14ac:dyDescent="0.25">
      <c r="A35" s="17"/>
      <c r="B35" s="11" t="s">
        <v>1476</v>
      </c>
      <c r="C35" s="25"/>
      <c r="D35" s="46" t="s">
        <v>1477</v>
      </c>
      <c r="E35" s="46"/>
      <c r="F35" s="25"/>
      <c r="G35" s="88" t="s">
        <v>307</v>
      </c>
      <c r="H35" s="88"/>
      <c r="I35" s="25"/>
    </row>
    <row r="36" spans="1:18" ht="16.5" thickBot="1" x14ac:dyDescent="0.3">
      <c r="A36" s="17"/>
      <c r="B36" s="35" t="s">
        <v>97</v>
      </c>
      <c r="C36" s="29"/>
      <c r="D36" s="80" t="s">
        <v>1478</v>
      </c>
      <c r="E36" s="80"/>
      <c r="F36" s="29"/>
      <c r="G36" s="80" t="s">
        <v>1479</v>
      </c>
      <c r="H36" s="80"/>
      <c r="I36" s="29"/>
    </row>
    <row r="37" spans="1:18" ht="15.75" x14ac:dyDescent="0.25">
      <c r="A37" s="17"/>
      <c r="B37" s="64" t="s">
        <v>1480</v>
      </c>
      <c r="C37" s="25"/>
      <c r="D37" s="125" t="s">
        <v>1481</v>
      </c>
      <c r="E37" s="125"/>
      <c r="F37" s="25"/>
      <c r="G37" s="125" t="s">
        <v>1482</v>
      </c>
      <c r="H37" s="125"/>
      <c r="I37" s="25"/>
    </row>
    <row r="38" spans="1:18" ht="16.5" thickBot="1" x14ac:dyDescent="0.3">
      <c r="A38" s="17"/>
      <c r="B38" s="35" t="s">
        <v>1483</v>
      </c>
      <c r="C38" s="29"/>
      <c r="D38" s="80" t="s">
        <v>1477</v>
      </c>
      <c r="E38" s="80"/>
      <c r="F38" s="29"/>
      <c r="G38" s="81" t="s">
        <v>307</v>
      </c>
      <c r="H38" s="81"/>
      <c r="I38" s="29"/>
    </row>
    <row r="39" spans="1:18" ht="27" thickBot="1" x14ac:dyDescent="0.3">
      <c r="A39" s="17"/>
      <c r="B39" s="64" t="s">
        <v>1484</v>
      </c>
      <c r="C39" s="25"/>
      <c r="D39" s="112" t="s">
        <v>1485</v>
      </c>
      <c r="E39" s="112"/>
      <c r="F39" s="25"/>
      <c r="G39" s="112" t="s">
        <v>1482</v>
      </c>
      <c r="H39" s="112"/>
      <c r="I39" s="25"/>
    </row>
    <row r="40" spans="1:18" ht="15.75" x14ac:dyDescent="0.25">
      <c r="A40" s="17"/>
      <c r="B40" s="28"/>
      <c r="C40" s="29"/>
      <c r="D40" s="77"/>
      <c r="E40" s="77"/>
      <c r="F40" s="29"/>
      <c r="G40" s="77"/>
      <c r="H40" s="77"/>
      <c r="I40" s="29"/>
    </row>
    <row r="41" spans="1:18" ht="15.75" x14ac:dyDescent="0.25">
      <c r="A41" s="17"/>
      <c r="B41" s="23" t="s">
        <v>1486</v>
      </c>
      <c r="C41" s="25"/>
      <c r="D41" s="44"/>
      <c r="E41" s="44"/>
      <c r="F41" s="25"/>
      <c r="G41" s="44"/>
      <c r="H41" s="44"/>
      <c r="I41" s="25"/>
    </row>
    <row r="42" spans="1:18" ht="15.75" x14ac:dyDescent="0.25">
      <c r="A42" s="17"/>
      <c r="B42" s="35" t="s">
        <v>1487</v>
      </c>
      <c r="C42" s="29"/>
      <c r="D42" s="48" t="s">
        <v>1488</v>
      </c>
      <c r="E42" s="48"/>
      <c r="F42" s="29"/>
      <c r="G42" s="48" t="s">
        <v>1488</v>
      </c>
      <c r="H42" s="48"/>
      <c r="I42" s="29"/>
    </row>
    <row r="43" spans="1:18" ht="15.75" x14ac:dyDescent="0.25">
      <c r="A43" s="17"/>
      <c r="B43" s="11" t="s">
        <v>1489</v>
      </c>
      <c r="C43" s="25"/>
      <c r="D43" s="88" t="s">
        <v>307</v>
      </c>
      <c r="E43" s="88"/>
      <c r="F43" s="25"/>
      <c r="G43" s="46" t="s">
        <v>1490</v>
      </c>
      <c r="H43" s="46"/>
      <c r="I43" s="25"/>
    </row>
    <row r="44" spans="1:18" ht="15.75" x14ac:dyDescent="0.25">
      <c r="A44" s="17"/>
      <c r="B44" s="35" t="s">
        <v>175</v>
      </c>
      <c r="C44" s="29"/>
      <c r="D44" s="48" t="s">
        <v>1491</v>
      </c>
      <c r="E44" s="48"/>
      <c r="F44" s="29"/>
      <c r="G44" s="48" t="s">
        <v>1492</v>
      </c>
      <c r="H44" s="48"/>
      <c r="I44" s="29"/>
    </row>
    <row r="45" spans="1:18" ht="16.5" thickBot="1" x14ac:dyDescent="0.3">
      <c r="A45" s="17"/>
      <c r="B45" s="11" t="s">
        <v>97</v>
      </c>
      <c r="C45" s="25"/>
      <c r="D45" s="49" t="s">
        <v>1493</v>
      </c>
      <c r="E45" s="49"/>
      <c r="F45" s="25"/>
      <c r="G45" s="49" t="s">
        <v>1494</v>
      </c>
      <c r="H45" s="49"/>
      <c r="I45" s="25"/>
    </row>
    <row r="46" spans="1:18" ht="16.5" thickBot="1" x14ac:dyDescent="0.3">
      <c r="A46" s="17"/>
      <c r="B46" s="66" t="s">
        <v>1495</v>
      </c>
      <c r="C46" s="29"/>
      <c r="D46" s="113" t="s">
        <v>1496</v>
      </c>
      <c r="E46" s="113"/>
      <c r="F46" s="29"/>
      <c r="G46" s="113" t="s">
        <v>1497</v>
      </c>
      <c r="H46" s="113"/>
      <c r="I46" s="29"/>
    </row>
    <row r="47" spans="1:18" ht="16.5" thickBot="1" x14ac:dyDescent="0.3">
      <c r="A47" s="17"/>
      <c r="B47" s="14" t="s">
        <v>1498</v>
      </c>
      <c r="C47" s="25"/>
      <c r="D47" s="93" t="s">
        <v>270</v>
      </c>
      <c r="E47" s="94" t="s">
        <v>1499</v>
      </c>
      <c r="F47" s="25"/>
      <c r="G47" s="93" t="s">
        <v>270</v>
      </c>
      <c r="H47" s="94" t="s">
        <v>1500</v>
      </c>
      <c r="I47" s="25"/>
    </row>
    <row r="48" spans="1:18" ht="16.5" thickTop="1" x14ac:dyDescent="0.25">
      <c r="A48" s="17"/>
      <c r="B48" s="130"/>
      <c r="C48" s="130"/>
      <c r="D48" s="130"/>
      <c r="E48" s="130"/>
      <c r="F48" s="130"/>
      <c r="G48" s="130"/>
      <c r="H48" s="130"/>
      <c r="I48" s="130"/>
      <c r="J48" s="130"/>
      <c r="K48" s="130"/>
      <c r="L48" s="130"/>
      <c r="M48" s="130"/>
      <c r="N48" s="130"/>
      <c r="O48" s="130"/>
      <c r="P48" s="130"/>
      <c r="Q48" s="130"/>
      <c r="R48" s="130"/>
    </row>
    <row r="49" spans="1:18" x14ac:dyDescent="0.25">
      <c r="A49" s="17"/>
      <c r="B49" s="59"/>
      <c r="C49" s="59"/>
      <c r="D49" s="59"/>
      <c r="E49" s="59"/>
      <c r="F49" s="59"/>
      <c r="G49" s="59"/>
      <c r="H49" s="59"/>
      <c r="I49" s="59"/>
      <c r="J49" s="59"/>
      <c r="K49" s="59"/>
      <c r="L49" s="59"/>
      <c r="M49" s="59"/>
      <c r="N49" s="59"/>
      <c r="O49" s="59"/>
      <c r="P49" s="59"/>
      <c r="Q49" s="59"/>
      <c r="R49" s="59"/>
    </row>
    <row r="50" spans="1:18" ht="15" customHeight="1" x14ac:dyDescent="0.25">
      <c r="A50" s="17" t="s">
        <v>2042</v>
      </c>
      <c r="B50" s="54" t="s">
        <v>7</v>
      </c>
      <c r="C50" s="54"/>
      <c r="D50" s="54"/>
      <c r="E50" s="54"/>
      <c r="F50" s="54"/>
      <c r="G50" s="54"/>
      <c r="H50" s="54"/>
      <c r="I50" s="54"/>
      <c r="J50" s="54"/>
      <c r="K50" s="54"/>
      <c r="L50" s="54"/>
      <c r="M50" s="54"/>
      <c r="N50" s="54"/>
      <c r="O50" s="54"/>
      <c r="P50" s="54"/>
      <c r="Q50" s="54"/>
      <c r="R50" s="54"/>
    </row>
    <row r="51" spans="1:18" ht="16.5" thickBot="1" x14ac:dyDescent="0.3">
      <c r="A51" s="17"/>
      <c r="B51" s="18"/>
      <c r="C51" s="19"/>
      <c r="D51" s="41">
        <v>2014</v>
      </c>
      <c r="E51" s="41"/>
      <c r="F51" s="19"/>
      <c r="G51" s="21">
        <v>2013</v>
      </c>
      <c r="H51" s="19"/>
      <c r="I51" s="21">
        <v>2012</v>
      </c>
      <c r="J51" s="19"/>
    </row>
    <row r="52" spans="1:18" ht="15.75" x14ac:dyDescent="0.25">
      <c r="A52" s="17"/>
      <c r="B52" s="104" t="s">
        <v>441</v>
      </c>
      <c r="C52" s="29"/>
      <c r="D52" s="108" t="s">
        <v>270</v>
      </c>
      <c r="E52" s="123" t="s">
        <v>307</v>
      </c>
      <c r="F52" s="29"/>
      <c r="G52" s="123" t="s">
        <v>307</v>
      </c>
      <c r="H52" s="29"/>
      <c r="I52" s="123" t="s">
        <v>307</v>
      </c>
      <c r="J52" s="29"/>
    </row>
    <row r="53" spans="1:18" ht="39" thickBot="1" x14ac:dyDescent="0.3">
      <c r="A53" s="17"/>
      <c r="B53" s="118" t="s">
        <v>1503</v>
      </c>
      <c r="C53" s="25"/>
      <c r="D53" s="49" t="s">
        <v>1477</v>
      </c>
      <c r="E53" s="49"/>
      <c r="F53" s="25"/>
      <c r="G53" s="71" t="s">
        <v>307</v>
      </c>
      <c r="H53" s="25"/>
      <c r="I53" s="71" t="s">
        <v>307</v>
      </c>
      <c r="J53" s="25"/>
    </row>
    <row r="54" spans="1:18" ht="16.5" thickBot="1" x14ac:dyDescent="0.3">
      <c r="A54" s="17"/>
      <c r="B54" s="104" t="s">
        <v>527</v>
      </c>
      <c r="C54" s="29"/>
      <c r="D54" s="39" t="s">
        <v>270</v>
      </c>
      <c r="E54" s="72" t="s">
        <v>1477</v>
      </c>
      <c r="F54" s="29"/>
      <c r="G54" s="122" t="s">
        <v>307</v>
      </c>
      <c r="H54" s="29"/>
      <c r="I54" s="122" t="s">
        <v>307</v>
      </c>
      <c r="J54" s="29"/>
    </row>
    <row r="55" spans="1:18" ht="16.5" thickTop="1" x14ac:dyDescent="0.25">
      <c r="A55" s="17"/>
      <c r="B55" s="130"/>
      <c r="C55" s="130"/>
      <c r="D55" s="130"/>
      <c r="E55" s="130"/>
      <c r="F55" s="130"/>
      <c r="G55" s="130"/>
      <c r="H55" s="130"/>
      <c r="I55" s="130"/>
      <c r="J55" s="130"/>
      <c r="K55" s="130"/>
      <c r="L55" s="130"/>
      <c r="M55" s="130"/>
      <c r="N55" s="130"/>
      <c r="O55" s="130"/>
      <c r="P55" s="130"/>
      <c r="Q55" s="130"/>
      <c r="R55" s="130"/>
    </row>
    <row r="56" spans="1:18" x14ac:dyDescent="0.25">
      <c r="A56" s="17"/>
      <c r="B56" s="59"/>
      <c r="C56" s="59"/>
      <c r="D56" s="59"/>
      <c r="E56" s="59"/>
      <c r="F56" s="59"/>
      <c r="G56" s="59"/>
      <c r="H56" s="59"/>
      <c r="I56" s="59"/>
      <c r="J56" s="59"/>
      <c r="K56" s="59"/>
      <c r="L56" s="59"/>
      <c r="M56" s="59"/>
      <c r="N56" s="59"/>
      <c r="O56" s="59"/>
      <c r="P56" s="59"/>
      <c r="Q56" s="59"/>
      <c r="R56" s="59"/>
    </row>
    <row r="57" spans="1:18" ht="15" customHeight="1" x14ac:dyDescent="0.25">
      <c r="A57" s="17" t="s">
        <v>2043</v>
      </c>
      <c r="B57" s="54" t="s">
        <v>7</v>
      </c>
      <c r="C57" s="54"/>
      <c r="D57" s="54"/>
      <c r="E57" s="54"/>
      <c r="F57" s="54"/>
      <c r="G57" s="54"/>
      <c r="H57" s="54"/>
      <c r="I57" s="54"/>
      <c r="J57" s="54"/>
      <c r="K57" s="54"/>
      <c r="L57" s="54"/>
      <c r="M57" s="54"/>
      <c r="N57" s="54"/>
      <c r="O57" s="54"/>
      <c r="P57" s="54"/>
      <c r="Q57" s="54"/>
      <c r="R57" s="54"/>
    </row>
    <row r="58" spans="1:18" ht="15.75" x14ac:dyDescent="0.25">
      <c r="A58" s="17"/>
      <c r="B58" s="28" t="s">
        <v>1506</v>
      </c>
      <c r="C58" s="29"/>
      <c r="D58" s="30" t="s">
        <v>270</v>
      </c>
      <c r="E58" s="31">
        <v>129000</v>
      </c>
      <c r="F58" s="29"/>
    </row>
    <row r="59" spans="1:18" ht="26.25" x14ac:dyDescent="0.25">
      <c r="A59" s="17"/>
      <c r="B59" s="23" t="s">
        <v>1507</v>
      </c>
      <c r="C59" s="25"/>
      <c r="D59" s="88" t="s">
        <v>307</v>
      </c>
      <c r="E59" s="88"/>
      <c r="F59" s="25"/>
    </row>
    <row r="60" spans="1:18" ht="26.25" x14ac:dyDescent="0.25">
      <c r="A60" s="17"/>
      <c r="B60" s="28" t="s">
        <v>1508</v>
      </c>
      <c r="C60" s="29"/>
      <c r="D60" s="78" t="s">
        <v>307</v>
      </c>
      <c r="E60" s="78"/>
      <c r="F60" s="29"/>
    </row>
    <row r="61" spans="1:18" ht="26.25" x14ac:dyDescent="0.25">
      <c r="A61" s="17"/>
      <c r="B61" s="23" t="s">
        <v>1509</v>
      </c>
      <c r="C61" s="25"/>
      <c r="D61" s="47">
        <v>32000</v>
      </c>
      <c r="E61" s="47"/>
      <c r="F61" s="25"/>
    </row>
    <row r="62" spans="1:18" ht="26.25" x14ac:dyDescent="0.25">
      <c r="A62" s="17"/>
      <c r="B62" s="28" t="s">
        <v>1510</v>
      </c>
      <c r="C62" s="29"/>
      <c r="D62" s="78" t="s">
        <v>307</v>
      </c>
      <c r="E62" s="78"/>
      <c r="F62" s="29"/>
    </row>
    <row r="63" spans="1:18" ht="26.25" x14ac:dyDescent="0.25">
      <c r="A63" s="17"/>
      <c r="B63" s="23" t="s">
        <v>1511</v>
      </c>
      <c r="C63" s="25"/>
      <c r="D63" s="88" t="s">
        <v>307</v>
      </c>
      <c r="E63" s="88"/>
      <c r="F63" s="25"/>
    </row>
    <row r="64" spans="1:18" ht="27" thickBot="1" x14ac:dyDescent="0.3">
      <c r="A64" s="17"/>
      <c r="B64" s="28" t="s">
        <v>1512</v>
      </c>
      <c r="C64" s="29"/>
      <c r="D64" s="80" t="s">
        <v>1513</v>
      </c>
      <c r="E64" s="80"/>
      <c r="F64" s="30" t="s">
        <v>274</v>
      </c>
    </row>
    <row r="65" spans="1:18" ht="16.5" thickBot="1" x14ac:dyDescent="0.3">
      <c r="A65" s="17"/>
      <c r="B65" s="11" t="s">
        <v>1514</v>
      </c>
      <c r="C65" s="25"/>
      <c r="D65" s="93" t="s">
        <v>270</v>
      </c>
      <c r="E65" s="102">
        <v>129000</v>
      </c>
      <c r="F65" s="25"/>
    </row>
    <row r="66" spans="1:18" ht="16.5" thickTop="1" x14ac:dyDescent="0.25">
      <c r="A66" s="17"/>
      <c r="B66" s="130"/>
      <c r="C66" s="130"/>
      <c r="D66" s="130"/>
      <c r="E66" s="130"/>
      <c r="F66" s="130"/>
      <c r="G66" s="130"/>
      <c r="H66" s="130"/>
      <c r="I66" s="130"/>
      <c r="J66" s="130"/>
      <c r="K66" s="130"/>
      <c r="L66" s="130"/>
      <c r="M66" s="130"/>
      <c r="N66" s="130"/>
      <c r="O66" s="130"/>
      <c r="P66" s="130"/>
      <c r="Q66" s="130"/>
      <c r="R66" s="130"/>
    </row>
    <row r="67" spans="1:18" x14ac:dyDescent="0.25">
      <c r="A67" s="17"/>
      <c r="B67" s="59"/>
      <c r="C67" s="59"/>
      <c r="D67" s="59"/>
      <c r="E67" s="59"/>
      <c r="F67" s="59"/>
      <c r="G67" s="59"/>
      <c r="H67" s="59"/>
      <c r="I67" s="59"/>
      <c r="J67" s="59"/>
      <c r="K67" s="59"/>
      <c r="L67" s="59"/>
      <c r="M67" s="59"/>
      <c r="N67" s="59"/>
      <c r="O67" s="59"/>
      <c r="P67" s="59"/>
      <c r="Q67" s="59"/>
      <c r="R67" s="59"/>
    </row>
  </sheetData>
  <mergeCells count="102">
    <mergeCell ref="A57:A67"/>
    <mergeCell ref="B57:R57"/>
    <mergeCell ref="B66:R66"/>
    <mergeCell ref="B67:R67"/>
    <mergeCell ref="A25:A49"/>
    <mergeCell ref="B25:R25"/>
    <mergeCell ref="B26:R26"/>
    <mergeCell ref="B48:R48"/>
    <mergeCell ref="B49:R49"/>
    <mergeCell ref="A50:A56"/>
    <mergeCell ref="B50:R50"/>
    <mergeCell ref="B55:R55"/>
    <mergeCell ref="B56:R56"/>
    <mergeCell ref="B11:R11"/>
    <mergeCell ref="B12:R12"/>
    <mergeCell ref="A13:A24"/>
    <mergeCell ref="B13:R13"/>
    <mergeCell ref="B14:R14"/>
    <mergeCell ref="B23:R23"/>
    <mergeCell ref="B24:R24"/>
    <mergeCell ref="D61:E61"/>
    <mergeCell ref="D62:E62"/>
    <mergeCell ref="D63:E63"/>
    <mergeCell ref="D64:E64"/>
    <mergeCell ref="A1:A2"/>
    <mergeCell ref="B1:R1"/>
    <mergeCell ref="B2:R2"/>
    <mergeCell ref="B3:R3"/>
    <mergeCell ref="A4:A12"/>
    <mergeCell ref="B4:R4"/>
    <mergeCell ref="D46:E46"/>
    <mergeCell ref="G46:H46"/>
    <mergeCell ref="D51:E51"/>
    <mergeCell ref="D53:E53"/>
    <mergeCell ref="D59:E59"/>
    <mergeCell ref="D60:E60"/>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30:E30"/>
    <mergeCell ref="G30:H30"/>
    <mergeCell ref="D20:E20"/>
    <mergeCell ref="I20:J20"/>
    <mergeCell ref="N20:O20"/>
    <mergeCell ref="D21:E21"/>
    <mergeCell ref="I21:J21"/>
    <mergeCell ref="N21:O21"/>
    <mergeCell ref="D18:E18"/>
    <mergeCell ref="I18:J18"/>
    <mergeCell ref="N18:O18"/>
    <mergeCell ref="D19:E19"/>
    <mergeCell ref="I19:J19"/>
    <mergeCell ref="N19:O19"/>
    <mergeCell ref="D15:G15"/>
    <mergeCell ref="I15:L15"/>
    <mergeCell ref="N15:Q15"/>
    <mergeCell ref="D16:E16"/>
    <mergeCell ref="I16:J16"/>
    <mergeCell ref="N16:O16"/>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7" max="7" width="5.28515625" bestFit="1" customWidth="1"/>
    <col min="8" max="8" width="3" bestFit="1" customWidth="1"/>
    <col min="9" max="9" width="1.85546875" bestFit="1" customWidth="1"/>
    <col min="10" max="10" width="6.140625" bestFit="1" customWidth="1"/>
    <col min="12" max="12" width="5" bestFit="1" customWidth="1"/>
    <col min="13" max="13" width="3" bestFit="1" customWidth="1"/>
    <col min="14" max="14" width="1.85546875" bestFit="1" customWidth="1"/>
    <col min="15" max="15" width="7" bestFit="1" customWidth="1"/>
    <col min="17" max="17" width="5.28515625" bestFit="1" customWidth="1"/>
    <col min="18" max="18" width="2.5703125" bestFit="1" customWidth="1"/>
  </cols>
  <sheetData>
    <row r="1" spans="1:18" ht="15" customHeight="1" x14ac:dyDescent="0.25">
      <c r="A1" s="9" t="s">
        <v>20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26</v>
      </c>
      <c r="B3" s="54" t="s">
        <v>7</v>
      </c>
      <c r="C3" s="54"/>
      <c r="D3" s="54"/>
      <c r="E3" s="54"/>
      <c r="F3" s="54"/>
      <c r="G3" s="54"/>
      <c r="H3" s="54"/>
      <c r="I3" s="54"/>
      <c r="J3" s="54"/>
      <c r="K3" s="54"/>
      <c r="L3" s="54"/>
      <c r="M3" s="54"/>
      <c r="N3" s="54"/>
      <c r="O3" s="54"/>
      <c r="P3" s="54"/>
      <c r="Q3" s="54"/>
      <c r="R3" s="54"/>
    </row>
    <row r="4" spans="1:18" ht="15" customHeight="1" x14ac:dyDescent="0.25">
      <c r="A4" s="17" t="s">
        <v>2045</v>
      </c>
      <c r="B4" s="54" t="s">
        <v>7</v>
      </c>
      <c r="C4" s="54"/>
      <c r="D4" s="54"/>
      <c r="E4" s="54"/>
      <c r="F4" s="54"/>
      <c r="G4" s="54"/>
      <c r="H4" s="54"/>
      <c r="I4" s="54"/>
      <c r="J4" s="54"/>
      <c r="K4" s="54"/>
      <c r="L4" s="54"/>
      <c r="M4" s="54"/>
      <c r="N4" s="54"/>
      <c r="O4" s="54"/>
      <c r="P4" s="54"/>
      <c r="Q4" s="54"/>
      <c r="R4" s="54"/>
    </row>
    <row r="5" spans="1:18" x14ac:dyDescent="0.25">
      <c r="A5" s="17"/>
      <c r="B5" s="178"/>
      <c r="C5" s="178"/>
      <c r="D5" s="178"/>
      <c r="E5" s="178"/>
      <c r="F5" s="178"/>
      <c r="G5" s="178"/>
      <c r="H5" s="178"/>
      <c r="I5" s="178"/>
      <c r="J5" s="178"/>
      <c r="K5" s="178"/>
      <c r="L5" s="178"/>
      <c r="M5" s="178"/>
      <c r="N5" s="178"/>
      <c r="O5" s="178"/>
      <c r="P5" s="178"/>
      <c r="Q5" s="178"/>
      <c r="R5" s="178"/>
    </row>
    <row r="6" spans="1:18" ht="15.75" x14ac:dyDescent="0.25">
      <c r="A6" s="17"/>
      <c r="B6" s="18"/>
      <c r="C6" s="19"/>
      <c r="D6" s="76"/>
      <c r="E6" s="76"/>
      <c r="F6" s="76"/>
      <c r="G6" s="76"/>
      <c r="H6" s="19"/>
      <c r="I6" s="76"/>
      <c r="J6" s="76"/>
      <c r="K6" s="76"/>
      <c r="L6" s="76"/>
      <c r="M6" s="19"/>
      <c r="N6" s="74" t="s">
        <v>1532</v>
      </c>
      <c r="O6" s="74"/>
      <c r="P6" s="74"/>
      <c r="Q6" s="74"/>
      <c r="R6" s="19"/>
    </row>
    <row r="7" spans="1:18" ht="15.75" x14ac:dyDescent="0.25">
      <c r="A7" s="17"/>
      <c r="B7" s="18"/>
      <c r="C7" s="19"/>
      <c r="D7" s="76"/>
      <c r="E7" s="76"/>
      <c r="F7" s="76"/>
      <c r="G7" s="76"/>
      <c r="H7" s="19"/>
      <c r="I7" s="76"/>
      <c r="J7" s="76"/>
      <c r="K7" s="76"/>
      <c r="L7" s="76"/>
      <c r="M7" s="19"/>
      <c r="N7" s="74" t="s">
        <v>1533</v>
      </c>
      <c r="O7" s="74"/>
      <c r="P7" s="74"/>
      <c r="Q7" s="74"/>
      <c r="R7" s="19"/>
    </row>
    <row r="8" spans="1:18" ht="15.75" x14ac:dyDescent="0.25">
      <c r="A8" s="17"/>
      <c r="B8" s="18"/>
      <c r="C8" s="19"/>
      <c r="D8" s="76"/>
      <c r="E8" s="76"/>
      <c r="F8" s="76"/>
      <c r="G8" s="76"/>
      <c r="H8" s="19"/>
      <c r="I8" s="76"/>
      <c r="J8" s="76"/>
      <c r="K8" s="76"/>
      <c r="L8" s="76"/>
      <c r="M8" s="19"/>
      <c r="N8" s="74" t="s">
        <v>1534</v>
      </c>
      <c r="O8" s="74"/>
      <c r="P8" s="74"/>
      <c r="Q8" s="74"/>
      <c r="R8" s="19"/>
    </row>
    <row r="9" spans="1:18" ht="15.75" x14ac:dyDescent="0.25">
      <c r="A9" s="17"/>
      <c r="B9" s="18"/>
      <c r="C9" s="19"/>
      <c r="D9" s="76"/>
      <c r="E9" s="76"/>
      <c r="F9" s="76"/>
      <c r="G9" s="76"/>
      <c r="H9" s="19"/>
      <c r="I9" s="74" t="s">
        <v>1535</v>
      </c>
      <c r="J9" s="74"/>
      <c r="K9" s="74"/>
      <c r="L9" s="74"/>
      <c r="M9" s="19"/>
      <c r="N9" s="74" t="s">
        <v>1536</v>
      </c>
      <c r="O9" s="74"/>
      <c r="P9" s="74"/>
      <c r="Q9" s="74"/>
      <c r="R9" s="19"/>
    </row>
    <row r="10" spans="1:18" ht="16.5" thickBot="1" x14ac:dyDescent="0.3">
      <c r="A10" s="17"/>
      <c r="B10" s="18"/>
      <c r="C10" s="19"/>
      <c r="D10" s="41" t="s">
        <v>1537</v>
      </c>
      <c r="E10" s="41"/>
      <c r="F10" s="41"/>
      <c r="G10" s="41"/>
      <c r="H10" s="19"/>
      <c r="I10" s="41" t="s">
        <v>1538</v>
      </c>
      <c r="J10" s="41"/>
      <c r="K10" s="41"/>
      <c r="L10" s="41"/>
      <c r="M10" s="19"/>
      <c r="N10" s="41" t="s">
        <v>1539</v>
      </c>
      <c r="O10" s="41"/>
      <c r="P10" s="41"/>
      <c r="Q10" s="41"/>
      <c r="R10" s="19"/>
    </row>
    <row r="11" spans="1:18" ht="16.5" thickBot="1" x14ac:dyDescent="0.3">
      <c r="A11" s="17"/>
      <c r="B11" s="18"/>
      <c r="C11" s="19"/>
      <c r="D11" s="42" t="s">
        <v>1240</v>
      </c>
      <c r="E11" s="42"/>
      <c r="F11" s="19"/>
      <c r="G11" s="22" t="s">
        <v>1540</v>
      </c>
      <c r="H11" s="19"/>
      <c r="I11" s="42" t="s">
        <v>1240</v>
      </c>
      <c r="J11" s="42"/>
      <c r="K11" s="19"/>
      <c r="L11" s="22" t="s">
        <v>1540</v>
      </c>
      <c r="M11" s="19"/>
      <c r="N11" s="42" t="s">
        <v>1240</v>
      </c>
      <c r="O11" s="42"/>
      <c r="P11" s="19"/>
      <c r="Q11" s="22" t="s">
        <v>1540</v>
      </c>
      <c r="R11" s="19"/>
    </row>
    <row r="12" spans="1:18" ht="15.75" x14ac:dyDescent="0.25">
      <c r="A12" s="17"/>
      <c r="B12" s="18"/>
      <c r="C12" s="19"/>
      <c r="D12" s="74" t="s">
        <v>1541</v>
      </c>
      <c r="E12" s="74"/>
      <c r="F12" s="74"/>
      <c r="G12" s="74"/>
      <c r="H12" s="74"/>
      <c r="I12" s="74"/>
      <c r="J12" s="74"/>
      <c r="K12" s="74"/>
      <c r="L12" s="74"/>
      <c r="M12" s="74"/>
      <c r="N12" s="74"/>
      <c r="O12" s="74"/>
      <c r="P12" s="74"/>
      <c r="Q12" s="74"/>
      <c r="R12" s="19"/>
    </row>
    <row r="13" spans="1:18" ht="15.75" x14ac:dyDescent="0.25">
      <c r="A13" s="17"/>
      <c r="B13" s="28" t="s">
        <v>1542</v>
      </c>
      <c r="C13" s="29"/>
      <c r="D13" s="45"/>
      <c r="E13" s="45"/>
      <c r="F13" s="29"/>
      <c r="G13" s="32"/>
      <c r="H13" s="29"/>
      <c r="I13" s="45"/>
      <c r="J13" s="45"/>
      <c r="K13" s="29"/>
      <c r="L13" s="32"/>
      <c r="M13" s="29"/>
      <c r="N13" s="45"/>
      <c r="O13" s="45"/>
      <c r="P13" s="29"/>
      <c r="Q13" s="32"/>
      <c r="R13" s="29"/>
    </row>
    <row r="14" spans="1:18" ht="15.75" x14ac:dyDescent="0.25">
      <c r="A14" s="17"/>
      <c r="B14" s="11" t="s">
        <v>1543</v>
      </c>
      <c r="C14" s="25"/>
      <c r="D14" s="15" t="s">
        <v>270</v>
      </c>
      <c r="E14" s="33" t="s">
        <v>1544</v>
      </c>
      <c r="F14" s="25"/>
      <c r="G14" s="33" t="s">
        <v>1545</v>
      </c>
      <c r="H14" s="15" t="s">
        <v>1456</v>
      </c>
      <c r="I14" s="15" t="s">
        <v>270</v>
      </c>
      <c r="J14" s="33" t="s">
        <v>1546</v>
      </c>
      <c r="K14" s="25"/>
      <c r="L14" s="33" t="s">
        <v>1547</v>
      </c>
      <c r="M14" s="15" t="s">
        <v>319</v>
      </c>
      <c r="N14" s="88" t="s">
        <v>1548</v>
      </c>
      <c r="O14" s="88"/>
      <c r="P14" s="25"/>
      <c r="Q14" s="70" t="s">
        <v>1548</v>
      </c>
      <c r="R14" s="25"/>
    </row>
    <row r="15" spans="1:18" ht="26.25" x14ac:dyDescent="0.25">
      <c r="A15" s="17"/>
      <c r="B15" s="35" t="s">
        <v>1549</v>
      </c>
      <c r="C15" s="29"/>
      <c r="D15" s="48" t="s">
        <v>1550</v>
      </c>
      <c r="E15" s="48"/>
      <c r="F15" s="29"/>
      <c r="G15" s="36" t="s">
        <v>1551</v>
      </c>
      <c r="H15" s="30" t="s">
        <v>319</v>
      </c>
      <c r="I15" s="48" t="s">
        <v>1552</v>
      </c>
      <c r="J15" s="48"/>
      <c r="K15" s="29"/>
      <c r="L15" s="36" t="s">
        <v>1553</v>
      </c>
      <c r="M15" s="30" t="s">
        <v>1456</v>
      </c>
      <c r="N15" s="30" t="s">
        <v>270</v>
      </c>
      <c r="O15" s="36" t="s">
        <v>1554</v>
      </c>
      <c r="P15" s="29"/>
      <c r="Q15" s="36" t="s">
        <v>1555</v>
      </c>
      <c r="R15" s="30" t="s">
        <v>319</v>
      </c>
    </row>
    <row r="16" spans="1:18" ht="26.25" x14ac:dyDescent="0.25">
      <c r="A16" s="17"/>
      <c r="B16" s="11" t="s">
        <v>1556</v>
      </c>
      <c r="C16" s="25"/>
      <c r="D16" s="46" t="s">
        <v>1544</v>
      </c>
      <c r="E16" s="46"/>
      <c r="F16" s="25"/>
      <c r="G16" s="33" t="s">
        <v>1557</v>
      </c>
      <c r="H16" s="15" t="s">
        <v>319</v>
      </c>
      <c r="I16" s="88" t="s">
        <v>1548</v>
      </c>
      <c r="J16" s="88"/>
      <c r="K16" s="25"/>
      <c r="L16" s="70" t="s">
        <v>1548</v>
      </c>
      <c r="M16" s="25"/>
      <c r="N16" s="46" t="s">
        <v>1558</v>
      </c>
      <c r="O16" s="46"/>
      <c r="P16" s="25"/>
      <c r="Q16" s="33" t="s">
        <v>1559</v>
      </c>
      <c r="R16" s="15" t="s">
        <v>319</v>
      </c>
    </row>
    <row r="17" spans="1:18" ht="26.25" x14ac:dyDescent="0.25">
      <c r="A17" s="17"/>
      <c r="B17" s="35" t="s">
        <v>1560</v>
      </c>
      <c r="C17" s="29"/>
      <c r="D17" s="48" t="s">
        <v>1544</v>
      </c>
      <c r="E17" s="48"/>
      <c r="F17" s="29"/>
      <c r="G17" s="36" t="s">
        <v>1545</v>
      </c>
      <c r="H17" s="30" t="s">
        <v>319</v>
      </c>
      <c r="I17" s="48" t="s">
        <v>1561</v>
      </c>
      <c r="J17" s="48"/>
      <c r="K17" s="29"/>
      <c r="L17" s="36" t="s">
        <v>1562</v>
      </c>
      <c r="M17" s="30" t="s">
        <v>319</v>
      </c>
      <c r="N17" s="48" t="s">
        <v>1563</v>
      </c>
      <c r="O17" s="48"/>
      <c r="P17" s="29"/>
      <c r="Q17" s="36" t="s">
        <v>1564</v>
      </c>
      <c r="R17" s="30" t="s">
        <v>319</v>
      </c>
    </row>
    <row r="18" spans="1:18" ht="15.75" x14ac:dyDescent="0.25">
      <c r="A18" s="17"/>
      <c r="B18" s="23"/>
      <c r="C18" s="25"/>
      <c r="D18" s="44"/>
      <c r="E18" s="44"/>
      <c r="F18" s="25"/>
      <c r="G18" s="26"/>
      <c r="H18" s="25"/>
      <c r="I18" s="44"/>
      <c r="J18" s="44"/>
      <c r="K18" s="25"/>
      <c r="L18" s="26"/>
      <c r="M18" s="25"/>
      <c r="N18" s="44"/>
      <c r="O18" s="44"/>
      <c r="P18" s="25"/>
      <c r="Q18" s="26"/>
      <c r="R18" s="25"/>
    </row>
    <row r="19" spans="1:18" ht="15.75" x14ac:dyDescent="0.25">
      <c r="A19" s="17"/>
      <c r="B19" s="28" t="s">
        <v>1565</v>
      </c>
      <c r="C19" s="29"/>
      <c r="D19" s="45"/>
      <c r="E19" s="45"/>
      <c r="F19" s="29"/>
      <c r="G19" s="32"/>
      <c r="H19" s="29"/>
      <c r="I19" s="45"/>
      <c r="J19" s="45"/>
      <c r="K19" s="29"/>
      <c r="L19" s="32"/>
      <c r="M19" s="29"/>
      <c r="N19" s="45"/>
      <c r="O19" s="45"/>
      <c r="P19" s="29"/>
      <c r="Q19" s="32"/>
      <c r="R19" s="29"/>
    </row>
    <row r="20" spans="1:18" ht="15.75" x14ac:dyDescent="0.25">
      <c r="A20" s="17"/>
      <c r="B20" s="11" t="s">
        <v>1543</v>
      </c>
      <c r="C20" s="25"/>
      <c r="D20" s="15" t="s">
        <v>270</v>
      </c>
      <c r="E20" s="33" t="s">
        <v>1566</v>
      </c>
      <c r="F20" s="25"/>
      <c r="G20" s="33" t="s">
        <v>1567</v>
      </c>
      <c r="H20" s="15" t="s">
        <v>319</v>
      </c>
      <c r="I20" s="15" t="s">
        <v>270</v>
      </c>
      <c r="J20" s="33" t="s">
        <v>1568</v>
      </c>
      <c r="K20" s="25"/>
      <c r="L20" s="33" t="s">
        <v>1547</v>
      </c>
      <c r="M20" s="15" t="s">
        <v>319</v>
      </c>
      <c r="N20" s="88" t="s">
        <v>1548</v>
      </c>
      <c r="O20" s="88"/>
      <c r="P20" s="25"/>
      <c r="Q20" s="70" t="s">
        <v>1548</v>
      </c>
      <c r="R20" s="25"/>
    </row>
    <row r="21" spans="1:18" ht="26.25" x14ac:dyDescent="0.25">
      <c r="A21" s="17"/>
      <c r="B21" s="35" t="s">
        <v>1549</v>
      </c>
      <c r="C21" s="29"/>
      <c r="D21" s="48" t="s">
        <v>1569</v>
      </c>
      <c r="E21" s="48"/>
      <c r="F21" s="29"/>
      <c r="G21" s="36" t="s">
        <v>1570</v>
      </c>
      <c r="H21" s="30" t="s">
        <v>319</v>
      </c>
      <c r="I21" s="48" t="s">
        <v>1571</v>
      </c>
      <c r="J21" s="48"/>
      <c r="K21" s="29"/>
      <c r="L21" s="36" t="s">
        <v>1553</v>
      </c>
      <c r="M21" s="30" t="s">
        <v>319</v>
      </c>
      <c r="N21" s="30" t="s">
        <v>270</v>
      </c>
      <c r="O21" s="36" t="s">
        <v>1572</v>
      </c>
      <c r="P21" s="29"/>
      <c r="Q21" s="36" t="s">
        <v>1555</v>
      </c>
      <c r="R21" s="30" t="s">
        <v>319</v>
      </c>
    </row>
    <row r="22" spans="1:18" ht="26.25" x14ac:dyDescent="0.25">
      <c r="A22" s="17"/>
      <c r="B22" s="11" t="s">
        <v>1556</v>
      </c>
      <c r="C22" s="25"/>
      <c r="D22" s="46" t="s">
        <v>1566</v>
      </c>
      <c r="E22" s="46"/>
      <c r="F22" s="25"/>
      <c r="G22" s="33" t="s">
        <v>1573</v>
      </c>
      <c r="H22" s="15" t="s">
        <v>319</v>
      </c>
      <c r="I22" s="88" t="s">
        <v>1548</v>
      </c>
      <c r="J22" s="88"/>
      <c r="K22" s="25"/>
      <c r="L22" s="70" t="s">
        <v>1548</v>
      </c>
      <c r="M22" s="25"/>
      <c r="N22" s="46" t="s">
        <v>1574</v>
      </c>
      <c r="O22" s="46"/>
      <c r="P22" s="25"/>
      <c r="Q22" s="33" t="s">
        <v>1559</v>
      </c>
      <c r="R22" s="15" t="s">
        <v>319</v>
      </c>
    </row>
    <row r="23" spans="1:18" ht="26.25" x14ac:dyDescent="0.25">
      <c r="A23" s="17"/>
      <c r="B23" s="35" t="s">
        <v>1560</v>
      </c>
      <c r="C23" s="29"/>
      <c r="D23" s="48" t="s">
        <v>1566</v>
      </c>
      <c r="E23" s="48"/>
      <c r="F23" s="29"/>
      <c r="G23" s="36" t="s">
        <v>1567</v>
      </c>
      <c r="H23" s="30" t="s">
        <v>319</v>
      </c>
      <c r="I23" s="48" t="s">
        <v>1575</v>
      </c>
      <c r="J23" s="48"/>
      <c r="K23" s="29"/>
      <c r="L23" s="36" t="s">
        <v>1562</v>
      </c>
      <c r="M23" s="30" t="s">
        <v>319</v>
      </c>
      <c r="N23" s="48" t="s">
        <v>1576</v>
      </c>
      <c r="O23" s="48"/>
      <c r="P23" s="29"/>
      <c r="Q23" s="36" t="s">
        <v>1564</v>
      </c>
      <c r="R23" s="30" t="s">
        <v>319</v>
      </c>
    </row>
    <row r="24" spans="1:18" x14ac:dyDescent="0.25">
      <c r="A24" s="17"/>
      <c r="B24" s="178"/>
      <c r="C24" s="178"/>
      <c r="D24" s="178"/>
      <c r="E24" s="178"/>
      <c r="F24" s="178"/>
      <c r="G24" s="178"/>
      <c r="H24" s="178"/>
      <c r="I24" s="178"/>
      <c r="J24" s="178"/>
      <c r="K24" s="178"/>
      <c r="L24" s="178"/>
      <c r="M24" s="178"/>
      <c r="N24" s="178"/>
      <c r="O24" s="178"/>
      <c r="P24" s="178"/>
      <c r="Q24" s="178"/>
      <c r="R24" s="178"/>
    </row>
    <row r="25" spans="1:18" x14ac:dyDescent="0.25">
      <c r="A25" s="17"/>
      <c r="B25" s="178"/>
      <c r="C25" s="178"/>
      <c r="D25" s="178"/>
      <c r="E25" s="178"/>
      <c r="F25" s="178"/>
      <c r="G25" s="178"/>
      <c r="H25" s="178"/>
      <c r="I25" s="178"/>
      <c r="J25" s="178"/>
      <c r="K25" s="178"/>
      <c r="L25" s="178"/>
      <c r="M25" s="178"/>
      <c r="N25" s="178"/>
      <c r="O25" s="178"/>
      <c r="P25" s="178"/>
      <c r="Q25" s="178"/>
      <c r="R25" s="178"/>
    </row>
    <row r="26" spans="1:18" x14ac:dyDescent="0.25">
      <c r="A26" s="17"/>
      <c r="B26" s="59"/>
      <c r="C26" s="59"/>
      <c r="D26" s="59"/>
      <c r="E26" s="59"/>
      <c r="F26" s="59"/>
      <c r="G26" s="59"/>
      <c r="H26" s="59"/>
      <c r="I26" s="59"/>
      <c r="J26" s="59"/>
      <c r="K26" s="59"/>
      <c r="L26" s="59"/>
      <c r="M26" s="59"/>
      <c r="N26" s="59"/>
      <c r="O26" s="59"/>
      <c r="P26" s="59"/>
      <c r="Q26" s="59"/>
      <c r="R26" s="59"/>
    </row>
    <row r="27" spans="1:18" ht="15" customHeight="1" x14ac:dyDescent="0.25">
      <c r="A27" s="17" t="s">
        <v>2046</v>
      </c>
      <c r="B27" s="54" t="s">
        <v>7</v>
      </c>
      <c r="C27" s="54"/>
      <c r="D27" s="54"/>
      <c r="E27" s="54"/>
      <c r="F27" s="54"/>
      <c r="G27" s="54"/>
      <c r="H27" s="54"/>
      <c r="I27" s="54"/>
      <c r="J27" s="54"/>
      <c r="K27" s="54"/>
      <c r="L27" s="54"/>
      <c r="M27" s="54"/>
      <c r="N27" s="54"/>
      <c r="O27" s="54"/>
      <c r="P27" s="54"/>
      <c r="Q27" s="54"/>
      <c r="R27" s="54"/>
    </row>
    <row r="28" spans="1:18" x14ac:dyDescent="0.25">
      <c r="A28" s="17"/>
      <c r="B28" s="178"/>
      <c r="C28" s="178"/>
      <c r="D28" s="178"/>
      <c r="E28" s="178"/>
      <c r="F28" s="178"/>
      <c r="G28" s="178"/>
      <c r="H28" s="178"/>
      <c r="I28" s="178"/>
      <c r="J28" s="178"/>
      <c r="K28" s="178"/>
      <c r="L28" s="178"/>
      <c r="M28" s="178"/>
      <c r="N28" s="178"/>
      <c r="O28" s="178"/>
      <c r="P28" s="178"/>
      <c r="Q28" s="178"/>
      <c r="R28" s="178"/>
    </row>
    <row r="29" spans="1:18" x14ac:dyDescent="0.25">
      <c r="A29" s="17"/>
      <c r="B29" s="56" t="s">
        <v>1579</v>
      </c>
      <c r="C29" s="56"/>
      <c r="D29" s="56"/>
      <c r="E29" s="56"/>
      <c r="F29" s="56"/>
      <c r="G29" s="56"/>
      <c r="H29" s="56"/>
      <c r="I29" s="56"/>
      <c r="J29" s="56"/>
      <c r="K29" s="56"/>
      <c r="L29" s="56"/>
      <c r="M29" s="56"/>
      <c r="N29" s="56"/>
      <c r="O29" s="56"/>
      <c r="P29" s="56"/>
      <c r="Q29" s="56"/>
      <c r="R29" s="56"/>
    </row>
    <row r="30" spans="1:18" x14ac:dyDescent="0.25">
      <c r="A30" s="17"/>
      <c r="B30" s="178"/>
      <c r="C30" s="178"/>
      <c r="D30" s="178"/>
      <c r="E30" s="178"/>
      <c r="F30" s="178"/>
      <c r="G30" s="178"/>
      <c r="H30" s="178"/>
      <c r="I30" s="178"/>
      <c r="J30" s="178"/>
      <c r="K30" s="178"/>
      <c r="L30" s="178"/>
      <c r="M30" s="178"/>
      <c r="N30" s="178"/>
      <c r="O30" s="178"/>
      <c r="P30" s="178"/>
      <c r="Q30" s="178"/>
      <c r="R30" s="178"/>
    </row>
    <row r="31" spans="1:18" ht="16.5" thickBot="1" x14ac:dyDescent="0.3">
      <c r="A31" s="17"/>
      <c r="B31" s="18"/>
      <c r="C31" s="19"/>
      <c r="D31" s="41" t="s">
        <v>426</v>
      </c>
      <c r="E31" s="41"/>
      <c r="F31" s="19"/>
    </row>
    <row r="32" spans="1:18" ht="15.75" x14ac:dyDescent="0.25">
      <c r="A32" s="17"/>
      <c r="B32" s="104" t="s">
        <v>1580</v>
      </c>
      <c r="C32" s="29"/>
      <c r="D32" s="108" t="s">
        <v>270</v>
      </c>
      <c r="E32" s="98">
        <v>137273</v>
      </c>
      <c r="F32" s="29"/>
    </row>
    <row r="33" spans="1:18" ht="15.75" x14ac:dyDescent="0.25">
      <c r="A33" s="17"/>
      <c r="B33" s="118" t="s">
        <v>1581</v>
      </c>
      <c r="C33" s="25"/>
      <c r="D33" s="44"/>
      <c r="E33" s="44"/>
      <c r="F33" s="25"/>
    </row>
    <row r="34" spans="1:18" ht="15.75" x14ac:dyDescent="0.25">
      <c r="A34" s="17"/>
      <c r="B34" s="106" t="s">
        <v>1582</v>
      </c>
      <c r="C34" s="29"/>
      <c r="D34" s="48" t="s">
        <v>1583</v>
      </c>
      <c r="E34" s="48"/>
      <c r="F34" s="30" t="s">
        <v>274</v>
      </c>
    </row>
    <row r="35" spans="1:18" ht="15.75" x14ac:dyDescent="0.25">
      <c r="A35" s="17"/>
      <c r="B35" s="105" t="s">
        <v>1584</v>
      </c>
      <c r="C35" s="25"/>
      <c r="D35" s="46" t="s">
        <v>1585</v>
      </c>
      <c r="E35" s="46"/>
      <c r="F35" s="15" t="s">
        <v>274</v>
      </c>
    </row>
    <row r="36" spans="1:18" ht="15.75" x14ac:dyDescent="0.25">
      <c r="A36" s="17"/>
      <c r="B36" s="104" t="s">
        <v>1586</v>
      </c>
      <c r="C36" s="29"/>
      <c r="D36" s="45"/>
      <c r="E36" s="45"/>
      <c r="F36" s="29"/>
    </row>
    <row r="37" spans="1:18" ht="26.25" thickBot="1" x14ac:dyDescent="0.3">
      <c r="A37" s="17"/>
      <c r="B37" s="105" t="s">
        <v>1587</v>
      </c>
      <c r="C37" s="25"/>
      <c r="D37" s="49">
        <v>26</v>
      </c>
      <c r="E37" s="49"/>
      <c r="F37" s="25"/>
    </row>
    <row r="38" spans="1:18" ht="15.75" x14ac:dyDescent="0.25">
      <c r="A38" s="17"/>
      <c r="B38" s="137" t="s">
        <v>1588</v>
      </c>
      <c r="C38" s="29"/>
      <c r="D38" s="101">
        <v>133356</v>
      </c>
      <c r="E38" s="101"/>
      <c r="F38" s="29"/>
    </row>
    <row r="39" spans="1:18" ht="15.75" x14ac:dyDescent="0.25">
      <c r="A39" s="17"/>
      <c r="B39" s="118" t="s">
        <v>1586</v>
      </c>
      <c r="C39" s="25"/>
      <c r="D39" s="44"/>
      <c r="E39" s="44"/>
      <c r="F39" s="25"/>
    </row>
    <row r="40" spans="1:18" ht="16.5" thickBot="1" x14ac:dyDescent="0.3">
      <c r="A40" s="17"/>
      <c r="B40" s="106" t="s">
        <v>1589</v>
      </c>
      <c r="C40" s="29"/>
      <c r="D40" s="79">
        <v>13692</v>
      </c>
      <c r="E40" s="79"/>
      <c r="F40" s="29"/>
    </row>
    <row r="41" spans="1:18" ht="16.5" thickBot="1" x14ac:dyDescent="0.3">
      <c r="A41" s="17"/>
      <c r="B41" s="107" t="s">
        <v>1590</v>
      </c>
      <c r="C41" s="25"/>
      <c r="D41" s="93" t="s">
        <v>270</v>
      </c>
      <c r="E41" s="102">
        <v>147048</v>
      </c>
      <c r="F41" s="25"/>
    </row>
    <row r="42" spans="1:18" ht="15.75" thickTop="1" x14ac:dyDescent="0.25">
      <c r="A42" s="17"/>
      <c r="B42" s="178"/>
      <c r="C42" s="178"/>
      <c r="D42" s="178"/>
      <c r="E42" s="178"/>
      <c r="F42" s="178"/>
      <c r="G42" s="178"/>
      <c r="H42" s="178"/>
      <c r="I42" s="178"/>
      <c r="J42" s="178"/>
      <c r="K42" s="178"/>
      <c r="L42" s="178"/>
      <c r="M42" s="178"/>
      <c r="N42" s="178"/>
      <c r="O42" s="178"/>
      <c r="P42" s="178"/>
      <c r="Q42" s="178"/>
      <c r="R42" s="178"/>
    </row>
    <row r="43" spans="1:18" x14ac:dyDescent="0.25">
      <c r="A43" s="17"/>
      <c r="B43" s="59"/>
      <c r="C43" s="59"/>
      <c r="D43" s="59"/>
      <c r="E43" s="59"/>
      <c r="F43" s="59"/>
      <c r="G43" s="59"/>
      <c r="H43" s="59"/>
      <c r="I43" s="59"/>
      <c r="J43" s="59"/>
      <c r="K43" s="59"/>
      <c r="L43" s="59"/>
      <c r="M43" s="59"/>
      <c r="N43" s="59"/>
      <c r="O43" s="59"/>
      <c r="P43" s="59"/>
      <c r="Q43" s="59"/>
      <c r="R43" s="59"/>
    </row>
  </sheetData>
  <mergeCells count="72">
    <mergeCell ref="A27:A43"/>
    <mergeCell ref="B27:R27"/>
    <mergeCell ref="B28:R28"/>
    <mergeCell ref="B29:R29"/>
    <mergeCell ref="B30:R30"/>
    <mergeCell ref="B42:R42"/>
    <mergeCell ref="B43:R43"/>
    <mergeCell ref="A1:A2"/>
    <mergeCell ref="B1:R1"/>
    <mergeCell ref="B2:R2"/>
    <mergeCell ref="B3:R3"/>
    <mergeCell ref="A4:A26"/>
    <mergeCell ref="B4:R4"/>
    <mergeCell ref="B5:R5"/>
    <mergeCell ref="B24:R24"/>
    <mergeCell ref="B25:R25"/>
    <mergeCell ref="B26:R26"/>
    <mergeCell ref="D35:E35"/>
    <mergeCell ref="D36:E36"/>
    <mergeCell ref="D37:E37"/>
    <mergeCell ref="D38:E38"/>
    <mergeCell ref="D39:E39"/>
    <mergeCell ref="D40:E40"/>
    <mergeCell ref="D23:E23"/>
    <mergeCell ref="I23:J23"/>
    <mergeCell ref="N23:O23"/>
    <mergeCell ref="D31:E31"/>
    <mergeCell ref="D33:E33"/>
    <mergeCell ref="D34:E34"/>
    <mergeCell ref="N20:O20"/>
    <mergeCell ref="D21:E21"/>
    <mergeCell ref="I21:J21"/>
    <mergeCell ref="D22:E22"/>
    <mergeCell ref="I22:J22"/>
    <mergeCell ref="N22:O22"/>
    <mergeCell ref="D18:E18"/>
    <mergeCell ref="I18:J18"/>
    <mergeCell ref="N18:O18"/>
    <mergeCell ref="D19:E19"/>
    <mergeCell ref="I19:J19"/>
    <mergeCell ref="N19:O19"/>
    <mergeCell ref="D16:E16"/>
    <mergeCell ref="I16:J16"/>
    <mergeCell ref="N16:O16"/>
    <mergeCell ref="D17:E17"/>
    <mergeCell ref="I17:J17"/>
    <mergeCell ref="N17:O17"/>
    <mergeCell ref="D12:Q12"/>
    <mergeCell ref="D13:E13"/>
    <mergeCell ref="I13:J13"/>
    <mergeCell ref="N13:O13"/>
    <mergeCell ref="N14:O14"/>
    <mergeCell ref="D15:E15"/>
    <mergeCell ref="I15:J15"/>
    <mergeCell ref="D10:G10"/>
    <mergeCell ref="I10:L10"/>
    <mergeCell ref="N10:Q10"/>
    <mergeCell ref="D11:E11"/>
    <mergeCell ref="I11:J11"/>
    <mergeCell ref="N11:O11"/>
    <mergeCell ref="D8:G8"/>
    <mergeCell ref="I8:L8"/>
    <mergeCell ref="N8:Q8"/>
    <mergeCell ref="D9:G9"/>
    <mergeCell ref="I9:L9"/>
    <mergeCell ref="N9:Q9"/>
    <mergeCell ref="D6:G6"/>
    <mergeCell ref="I6:L6"/>
    <mergeCell ref="N6:Q6"/>
    <mergeCell ref="D7:G7"/>
    <mergeCell ref="I7:L7"/>
    <mergeCell ref="N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27" bestFit="1" customWidth="1"/>
    <col min="4" max="4" width="7.140625" bestFit="1" customWidth="1"/>
    <col min="5" max="5" width="5.42578125" bestFit="1" customWidth="1"/>
    <col min="6" max="6" width="2.5703125" customWidth="1"/>
    <col min="7" max="7" width="6.5703125" customWidth="1"/>
    <col min="8" max="8" width="7.85546875" bestFit="1" customWidth="1"/>
    <col min="9" max="9" width="7.140625" bestFit="1" customWidth="1"/>
    <col min="10" max="10" width="5.5703125" bestFit="1" customWidth="1"/>
    <col min="11" max="11" width="7.85546875" bestFit="1" customWidth="1"/>
    <col min="12" max="12" width="9.85546875" bestFit="1" customWidth="1"/>
    <col min="14" max="14" width="7" bestFit="1" customWidth="1"/>
    <col min="15" max="15" width="1.5703125" bestFit="1" customWidth="1"/>
    <col min="16" max="16" width="2.5703125" customWidth="1"/>
    <col min="17" max="17" width="6.5703125" customWidth="1"/>
    <col min="19" max="19" width="6.85546875" bestFit="1" customWidth="1"/>
    <col min="20" max="20" width="1.42578125" bestFit="1" customWidth="1"/>
    <col min="21" max="21" width="2.140625" customWidth="1"/>
    <col min="22" max="22" width="5.42578125" customWidth="1"/>
  </cols>
  <sheetData>
    <row r="1" spans="1:23" ht="15" customHeight="1" x14ac:dyDescent="0.25">
      <c r="A1" s="9" t="s">
        <v>204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2048</v>
      </c>
      <c r="B3" s="54" t="s">
        <v>7</v>
      </c>
      <c r="C3" s="54"/>
      <c r="D3" s="54"/>
      <c r="E3" s="54"/>
      <c r="F3" s="54"/>
      <c r="G3" s="54"/>
      <c r="H3" s="54"/>
      <c r="I3" s="54"/>
      <c r="J3" s="54"/>
      <c r="K3" s="54"/>
      <c r="L3" s="54"/>
      <c r="M3" s="54"/>
      <c r="N3" s="54"/>
      <c r="O3" s="54"/>
      <c r="P3" s="54"/>
      <c r="Q3" s="54"/>
      <c r="R3" s="54"/>
      <c r="S3" s="54"/>
      <c r="T3" s="54"/>
      <c r="U3" s="54"/>
      <c r="V3" s="54"/>
      <c r="W3" s="54"/>
    </row>
    <row r="4" spans="1:23" ht="15" customHeight="1" x14ac:dyDescent="0.25">
      <c r="A4" s="17" t="s">
        <v>2049</v>
      </c>
      <c r="B4" s="54" t="s">
        <v>7</v>
      </c>
      <c r="C4" s="54"/>
      <c r="D4" s="54"/>
      <c r="E4" s="54"/>
      <c r="F4" s="54"/>
      <c r="G4" s="54"/>
      <c r="H4" s="54"/>
      <c r="I4" s="54"/>
      <c r="J4" s="54"/>
      <c r="K4" s="54"/>
      <c r="L4" s="54"/>
      <c r="M4" s="54"/>
      <c r="N4" s="54"/>
      <c r="O4" s="54"/>
      <c r="P4" s="54"/>
      <c r="Q4" s="54"/>
      <c r="R4" s="54"/>
      <c r="S4" s="54"/>
      <c r="T4" s="54"/>
      <c r="U4" s="54"/>
      <c r="V4" s="54"/>
      <c r="W4" s="54"/>
    </row>
    <row r="5" spans="1:23" x14ac:dyDescent="0.25">
      <c r="A5" s="17"/>
      <c r="B5" s="178"/>
      <c r="C5" s="178"/>
      <c r="D5" s="178"/>
      <c r="E5" s="178"/>
      <c r="F5" s="178"/>
      <c r="G5" s="178"/>
      <c r="H5" s="178"/>
      <c r="I5" s="178"/>
      <c r="J5" s="178"/>
      <c r="K5" s="178"/>
      <c r="L5" s="178"/>
      <c r="M5" s="178"/>
      <c r="N5" s="178"/>
      <c r="O5" s="178"/>
      <c r="P5" s="178"/>
      <c r="Q5" s="178"/>
      <c r="R5" s="178"/>
      <c r="S5" s="178"/>
      <c r="T5" s="178"/>
      <c r="U5" s="178"/>
      <c r="V5" s="178"/>
      <c r="W5" s="178"/>
    </row>
    <row r="6" spans="1:23" ht="16.5" thickBot="1" x14ac:dyDescent="0.3">
      <c r="A6" s="17"/>
      <c r="B6" s="18"/>
      <c r="C6" s="19"/>
      <c r="D6" s="41">
        <v>2014</v>
      </c>
      <c r="E6" s="41"/>
      <c r="F6" s="41"/>
      <c r="G6" s="41"/>
      <c r="H6" s="19"/>
      <c r="I6" s="41">
        <v>2013</v>
      </c>
      <c r="J6" s="41"/>
      <c r="K6" s="41"/>
      <c r="L6" s="41"/>
      <c r="M6" s="19"/>
      <c r="N6" s="41">
        <v>2012</v>
      </c>
      <c r="O6" s="41"/>
      <c r="P6" s="41"/>
      <c r="Q6" s="41"/>
      <c r="R6" s="19"/>
    </row>
    <row r="7" spans="1:23" ht="15.75" x14ac:dyDescent="0.25">
      <c r="A7" s="17"/>
      <c r="B7" s="18"/>
      <c r="C7" s="19"/>
      <c r="D7" s="60"/>
      <c r="E7" s="19"/>
      <c r="F7" s="75" t="s">
        <v>1239</v>
      </c>
      <c r="G7" s="75"/>
      <c r="H7" s="19"/>
      <c r="I7" s="60"/>
      <c r="J7" s="19"/>
      <c r="K7" s="75" t="s">
        <v>1239</v>
      </c>
      <c r="L7" s="75"/>
      <c r="M7" s="19"/>
      <c r="N7" s="60"/>
      <c r="O7" s="19"/>
      <c r="P7" s="75" t="s">
        <v>1239</v>
      </c>
      <c r="Q7" s="75"/>
      <c r="R7" s="19"/>
    </row>
    <row r="8" spans="1:23" ht="15.75" x14ac:dyDescent="0.25">
      <c r="A8" s="17"/>
      <c r="B8" s="18"/>
      <c r="C8" s="19"/>
      <c r="D8" s="19"/>
      <c r="E8" s="19"/>
      <c r="F8" s="74" t="s">
        <v>939</v>
      </c>
      <c r="G8" s="74"/>
      <c r="H8" s="19"/>
      <c r="I8" s="19"/>
      <c r="J8" s="19"/>
      <c r="K8" s="74" t="s">
        <v>939</v>
      </c>
      <c r="L8" s="74"/>
      <c r="M8" s="19"/>
      <c r="N8" s="19"/>
      <c r="O8" s="19"/>
      <c r="P8" s="74" t="s">
        <v>939</v>
      </c>
      <c r="Q8" s="74"/>
      <c r="R8" s="19"/>
    </row>
    <row r="9" spans="1:23" ht="15.75" x14ac:dyDescent="0.25">
      <c r="A9" s="17"/>
      <c r="B9" s="18"/>
      <c r="C9" s="19"/>
      <c r="D9" s="19"/>
      <c r="E9" s="19"/>
      <c r="F9" s="74" t="s">
        <v>1600</v>
      </c>
      <c r="G9" s="74"/>
      <c r="H9" s="19"/>
      <c r="I9" s="19"/>
      <c r="J9" s="19"/>
      <c r="K9" s="74" t="s">
        <v>1600</v>
      </c>
      <c r="L9" s="74"/>
      <c r="M9" s="19"/>
      <c r="N9" s="19"/>
      <c r="O9" s="19"/>
      <c r="P9" s="74" t="s">
        <v>1600</v>
      </c>
      <c r="Q9" s="74"/>
      <c r="R9" s="19"/>
    </row>
    <row r="10" spans="1:23" ht="16.5" thickBot="1" x14ac:dyDescent="0.3">
      <c r="A10" s="17"/>
      <c r="B10" s="18"/>
      <c r="C10" s="19"/>
      <c r="D10" s="21" t="s">
        <v>1601</v>
      </c>
      <c r="E10" s="19"/>
      <c r="F10" s="41" t="s">
        <v>1602</v>
      </c>
      <c r="G10" s="41"/>
      <c r="H10" s="19"/>
      <c r="I10" s="21" t="s">
        <v>1601</v>
      </c>
      <c r="J10" s="19"/>
      <c r="K10" s="41" t="s">
        <v>1602</v>
      </c>
      <c r="L10" s="41"/>
      <c r="M10" s="19"/>
      <c r="N10" s="21" t="s">
        <v>1601</v>
      </c>
      <c r="O10" s="19"/>
      <c r="P10" s="41" t="s">
        <v>1602</v>
      </c>
      <c r="Q10" s="41"/>
      <c r="R10" s="19"/>
    </row>
    <row r="11" spans="1:23" ht="15.75" x14ac:dyDescent="0.25">
      <c r="A11" s="17"/>
      <c r="B11" s="28" t="s">
        <v>1603</v>
      </c>
      <c r="C11" s="29"/>
      <c r="D11" s="98">
        <v>269530</v>
      </c>
      <c r="E11" s="29"/>
      <c r="F11" s="108" t="s">
        <v>270</v>
      </c>
      <c r="G11" s="109">
        <v>7.31</v>
      </c>
      <c r="H11" s="29"/>
      <c r="I11" s="98">
        <v>365170</v>
      </c>
      <c r="J11" s="29"/>
      <c r="K11" s="108" t="s">
        <v>270</v>
      </c>
      <c r="L11" s="109">
        <v>7.13</v>
      </c>
      <c r="M11" s="29"/>
      <c r="N11" s="98">
        <v>115078</v>
      </c>
      <c r="O11" s="29"/>
      <c r="P11" s="108" t="s">
        <v>270</v>
      </c>
      <c r="Q11" s="109">
        <v>6.89</v>
      </c>
      <c r="R11" s="29"/>
    </row>
    <row r="12" spans="1:23" ht="15.75" x14ac:dyDescent="0.25">
      <c r="A12" s="17"/>
      <c r="B12" s="23" t="s">
        <v>1604</v>
      </c>
      <c r="C12" s="25"/>
      <c r="D12" s="34">
        <v>30596</v>
      </c>
      <c r="E12" s="25"/>
      <c r="F12" s="46">
        <v>10.23</v>
      </c>
      <c r="G12" s="46"/>
      <c r="H12" s="25"/>
      <c r="I12" s="34">
        <v>42221</v>
      </c>
      <c r="J12" s="25"/>
      <c r="K12" s="46">
        <v>8.7200000000000006</v>
      </c>
      <c r="L12" s="46"/>
      <c r="M12" s="25"/>
      <c r="N12" s="34">
        <v>298727</v>
      </c>
      <c r="O12" s="25"/>
      <c r="P12" s="46">
        <v>7.05</v>
      </c>
      <c r="Q12" s="46"/>
      <c r="R12" s="25"/>
    </row>
    <row r="13" spans="1:23" ht="15.75" x14ac:dyDescent="0.25">
      <c r="A13" s="17"/>
      <c r="B13" s="28" t="s">
        <v>1605</v>
      </c>
      <c r="C13" s="29"/>
      <c r="D13" s="36" t="s">
        <v>1606</v>
      </c>
      <c r="E13" s="30" t="s">
        <v>274</v>
      </c>
      <c r="F13" s="48">
        <v>7.61</v>
      </c>
      <c r="G13" s="48"/>
      <c r="H13" s="29"/>
      <c r="I13" s="36" t="s">
        <v>1607</v>
      </c>
      <c r="J13" s="30" t="s">
        <v>274</v>
      </c>
      <c r="K13" s="48">
        <v>7.27</v>
      </c>
      <c r="L13" s="48"/>
      <c r="M13" s="29"/>
      <c r="N13" s="36" t="s">
        <v>1608</v>
      </c>
      <c r="O13" s="30" t="s">
        <v>274</v>
      </c>
      <c r="P13" s="48">
        <v>6.02</v>
      </c>
      <c r="Q13" s="48"/>
      <c r="R13" s="29"/>
    </row>
    <row r="14" spans="1:23" ht="16.5" thickBot="1" x14ac:dyDescent="0.3">
      <c r="A14" s="17"/>
      <c r="B14" s="23" t="s">
        <v>1609</v>
      </c>
      <c r="C14" s="25"/>
      <c r="D14" s="37" t="s">
        <v>1610</v>
      </c>
      <c r="E14" s="15" t="s">
        <v>274</v>
      </c>
      <c r="F14" s="46">
        <v>7.32</v>
      </c>
      <c r="G14" s="46"/>
      <c r="H14" s="25"/>
      <c r="I14" s="71" t="s">
        <v>307</v>
      </c>
      <c r="J14" s="25"/>
      <c r="K14" s="88" t="s">
        <v>307</v>
      </c>
      <c r="L14" s="88"/>
      <c r="M14" s="25"/>
      <c r="N14" s="37" t="s">
        <v>1611</v>
      </c>
      <c r="O14" s="15" t="s">
        <v>274</v>
      </c>
      <c r="P14" s="46">
        <v>6.59</v>
      </c>
      <c r="Q14" s="46"/>
      <c r="R14" s="25"/>
    </row>
    <row r="15" spans="1:23" ht="16.5" thickBot="1" x14ac:dyDescent="0.3">
      <c r="A15" s="17"/>
      <c r="B15" s="28" t="s">
        <v>1612</v>
      </c>
      <c r="C15" s="29"/>
      <c r="D15" s="40">
        <v>157479</v>
      </c>
      <c r="E15" s="29"/>
      <c r="F15" s="30" t="s">
        <v>270</v>
      </c>
      <c r="G15" s="36">
        <v>7.8</v>
      </c>
      <c r="H15" s="29"/>
      <c r="I15" s="40">
        <v>269530</v>
      </c>
      <c r="J15" s="29"/>
      <c r="K15" s="30" t="s">
        <v>270</v>
      </c>
      <c r="L15" s="36">
        <v>7.31</v>
      </c>
      <c r="M15" s="29"/>
      <c r="N15" s="40">
        <v>365170</v>
      </c>
      <c r="O15" s="29"/>
      <c r="P15" s="30" t="s">
        <v>270</v>
      </c>
      <c r="Q15" s="36">
        <v>7.13</v>
      </c>
      <c r="R15" s="29"/>
    </row>
    <row r="16" spans="1:23" ht="15.75" thickTop="1" x14ac:dyDescent="0.25">
      <c r="A16" s="17"/>
      <c r="B16" s="178"/>
      <c r="C16" s="178"/>
      <c r="D16" s="178"/>
      <c r="E16" s="178"/>
      <c r="F16" s="178"/>
      <c r="G16" s="178"/>
      <c r="H16" s="178"/>
      <c r="I16" s="178"/>
      <c r="J16" s="178"/>
      <c r="K16" s="178"/>
      <c r="L16" s="178"/>
      <c r="M16" s="178"/>
      <c r="N16" s="178"/>
      <c r="O16" s="178"/>
      <c r="P16" s="178"/>
      <c r="Q16" s="178"/>
      <c r="R16" s="178"/>
      <c r="S16" s="178"/>
      <c r="T16" s="178"/>
      <c r="U16" s="178"/>
      <c r="V16" s="178"/>
      <c r="W16" s="178"/>
    </row>
    <row r="17" spans="1:23" x14ac:dyDescent="0.25">
      <c r="A17" s="17"/>
      <c r="B17" s="59"/>
      <c r="C17" s="59"/>
      <c r="D17" s="59"/>
      <c r="E17" s="59"/>
      <c r="F17" s="59"/>
      <c r="G17" s="59"/>
      <c r="H17" s="59"/>
      <c r="I17" s="59"/>
      <c r="J17" s="59"/>
      <c r="K17" s="59"/>
      <c r="L17" s="59"/>
      <c r="M17" s="59"/>
      <c r="N17" s="59"/>
      <c r="O17" s="59"/>
      <c r="P17" s="59"/>
      <c r="Q17" s="59"/>
      <c r="R17" s="59"/>
      <c r="S17" s="59"/>
      <c r="T17" s="59"/>
      <c r="U17" s="59"/>
      <c r="V17" s="59"/>
      <c r="W17" s="59"/>
    </row>
    <row r="18" spans="1:23" ht="15" customHeight="1" x14ac:dyDescent="0.25">
      <c r="A18" s="17" t="s">
        <v>2050</v>
      </c>
      <c r="B18" s="54" t="s">
        <v>7</v>
      </c>
      <c r="C18" s="54"/>
      <c r="D18" s="54"/>
      <c r="E18" s="54"/>
      <c r="F18" s="54"/>
      <c r="G18" s="54"/>
      <c r="H18" s="54"/>
      <c r="I18" s="54"/>
      <c r="J18" s="54"/>
      <c r="K18" s="54"/>
      <c r="L18" s="54"/>
      <c r="M18" s="54"/>
      <c r="N18" s="54"/>
      <c r="O18" s="54"/>
      <c r="P18" s="54"/>
      <c r="Q18" s="54"/>
      <c r="R18" s="54"/>
      <c r="S18" s="54"/>
      <c r="T18" s="54"/>
      <c r="U18" s="54"/>
      <c r="V18" s="54"/>
      <c r="W18" s="54"/>
    </row>
    <row r="19" spans="1:23" x14ac:dyDescent="0.25">
      <c r="A19" s="17"/>
      <c r="B19" s="178"/>
      <c r="C19" s="178"/>
      <c r="D19" s="178"/>
      <c r="E19" s="178"/>
      <c r="F19" s="178"/>
      <c r="G19" s="178"/>
      <c r="H19" s="178"/>
      <c r="I19" s="178"/>
      <c r="J19" s="178"/>
      <c r="K19" s="178"/>
      <c r="L19" s="178"/>
      <c r="M19" s="178"/>
      <c r="N19" s="178"/>
      <c r="O19" s="178"/>
      <c r="P19" s="178"/>
      <c r="Q19" s="178"/>
      <c r="R19" s="178"/>
      <c r="S19" s="178"/>
      <c r="T19" s="178"/>
      <c r="U19" s="178"/>
      <c r="V19" s="178"/>
      <c r="W19" s="178"/>
    </row>
    <row r="20" spans="1:23" ht="16.5" thickBot="1" x14ac:dyDescent="0.3">
      <c r="A20" s="17"/>
      <c r="B20" s="139"/>
      <c r="C20" s="19"/>
      <c r="D20" s="158">
        <v>2014</v>
      </c>
      <c r="E20" s="158"/>
      <c r="F20" s="158"/>
      <c r="G20" s="158"/>
      <c r="H20" s="158"/>
      <c r="I20" s="158"/>
      <c r="J20" s="158"/>
      <c r="K20" s="158"/>
      <c r="L20" s="158"/>
      <c r="M20" s="19"/>
      <c r="N20" s="158">
        <v>2013</v>
      </c>
      <c r="O20" s="158"/>
      <c r="P20" s="158"/>
      <c r="Q20" s="158"/>
      <c r="R20" s="19"/>
      <c r="S20" s="158">
        <v>2012</v>
      </c>
      <c r="T20" s="158"/>
      <c r="U20" s="158"/>
      <c r="V20" s="158"/>
      <c r="W20" s="19"/>
    </row>
    <row r="21" spans="1:23" ht="15.75" x14ac:dyDescent="0.25">
      <c r="A21" s="17"/>
      <c r="B21" s="139"/>
      <c r="C21" s="19"/>
      <c r="D21" s="60"/>
      <c r="E21" s="19"/>
      <c r="F21" s="73"/>
      <c r="G21" s="73"/>
      <c r="H21" s="19"/>
      <c r="I21" s="73"/>
      <c r="J21" s="73"/>
      <c r="K21" s="19"/>
      <c r="L21" s="142" t="s">
        <v>1239</v>
      </c>
      <c r="M21" s="19"/>
      <c r="N21" s="60"/>
      <c r="O21" s="19"/>
      <c r="P21" s="73"/>
      <c r="Q21" s="73"/>
      <c r="R21" s="19"/>
      <c r="S21" s="60"/>
      <c r="T21" s="19"/>
      <c r="U21" s="73"/>
      <c r="V21" s="73"/>
      <c r="W21" s="19"/>
    </row>
    <row r="22" spans="1:23" ht="15.75" x14ac:dyDescent="0.25">
      <c r="A22" s="17"/>
      <c r="B22" s="139"/>
      <c r="C22" s="19"/>
      <c r="D22" s="19"/>
      <c r="E22" s="19"/>
      <c r="F22" s="159" t="s">
        <v>1239</v>
      </c>
      <c r="G22" s="159"/>
      <c r="H22" s="19"/>
      <c r="I22" s="76"/>
      <c r="J22" s="76"/>
      <c r="K22" s="19"/>
      <c r="L22" s="140" t="s">
        <v>939</v>
      </c>
      <c r="M22" s="19"/>
      <c r="N22" s="19"/>
      <c r="O22" s="19"/>
      <c r="P22" s="159" t="s">
        <v>1239</v>
      </c>
      <c r="Q22" s="159"/>
      <c r="R22" s="19"/>
      <c r="S22" s="19"/>
      <c r="T22" s="19"/>
      <c r="U22" s="159" t="s">
        <v>1239</v>
      </c>
      <c r="V22" s="159"/>
      <c r="W22" s="19"/>
    </row>
    <row r="23" spans="1:23" ht="15.75" x14ac:dyDescent="0.25">
      <c r="A23" s="17"/>
      <c r="B23" s="139"/>
      <c r="C23" s="19"/>
      <c r="D23" s="19"/>
      <c r="E23" s="19"/>
      <c r="F23" s="159" t="s">
        <v>939</v>
      </c>
      <c r="G23" s="159"/>
      <c r="H23" s="19"/>
      <c r="I23" s="159" t="s">
        <v>1615</v>
      </c>
      <c r="J23" s="159"/>
      <c r="K23" s="19"/>
      <c r="L23" s="140" t="s">
        <v>1616</v>
      </c>
      <c r="M23" s="19"/>
      <c r="N23" s="19"/>
      <c r="O23" s="19"/>
      <c r="P23" s="159" t="s">
        <v>939</v>
      </c>
      <c r="Q23" s="159"/>
      <c r="R23" s="19"/>
      <c r="S23" s="19"/>
      <c r="T23" s="19"/>
      <c r="U23" s="159" t="s">
        <v>939</v>
      </c>
      <c r="V23" s="159"/>
      <c r="W23" s="19"/>
    </row>
    <row r="24" spans="1:23" ht="15.75" x14ac:dyDescent="0.25">
      <c r="A24" s="17"/>
      <c r="B24" s="139"/>
      <c r="C24" s="19"/>
      <c r="D24" s="19"/>
      <c r="E24" s="19"/>
      <c r="F24" s="159" t="s">
        <v>1617</v>
      </c>
      <c r="G24" s="159"/>
      <c r="H24" s="19"/>
      <c r="I24" s="159" t="s">
        <v>1618</v>
      </c>
      <c r="J24" s="159"/>
      <c r="K24" s="19"/>
      <c r="L24" s="140" t="s">
        <v>1619</v>
      </c>
      <c r="M24" s="19"/>
      <c r="N24" s="19"/>
      <c r="O24" s="19"/>
      <c r="P24" s="159" t="s">
        <v>1617</v>
      </c>
      <c r="Q24" s="159"/>
      <c r="R24" s="19"/>
      <c r="S24" s="19"/>
      <c r="T24" s="19"/>
      <c r="U24" s="159" t="s">
        <v>1617</v>
      </c>
      <c r="V24" s="159"/>
      <c r="W24" s="19"/>
    </row>
    <row r="25" spans="1:23" ht="16.5" thickBot="1" x14ac:dyDescent="0.3">
      <c r="A25" s="17"/>
      <c r="B25" s="139"/>
      <c r="C25" s="19"/>
      <c r="D25" s="141" t="s">
        <v>1601</v>
      </c>
      <c r="E25" s="19"/>
      <c r="F25" s="158" t="s">
        <v>1620</v>
      </c>
      <c r="G25" s="158"/>
      <c r="H25" s="19"/>
      <c r="I25" s="158" t="s">
        <v>304</v>
      </c>
      <c r="J25" s="158"/>
      <c r="K25" s="19"/>
      <c r="L25" s="141" t="s">
        <v>1621</v>
      </c>
      <c r="M25" s="19"/>
      <c r="N25" s="141" t="s">
        <v>1601</v>
      </c>
      <c r="O25" s="19"/>
      <c r="P25" s="158" t="s">
        <v>1620</v>
      </c>
      <c r="Q25" s="158"/>
      <c r="R25" s="19"/>
      <c r="S25" s="141" t="s">
        <v>1601</v>
      </c>
      <c r="T25" s="19"/>
      <c r="U25" s="158" t="s">
        <v>1620</v>
      </c>
      <c r="V25" s="158"/>
      <c r="W25" s="19"/>
    </row>
    <row r="26" spans="1:23" ht="15.75" x14ac:dyDescent="0.25">
      <c r="A26" s="17"/>
      <c r="B26" s="143" t="s">
        <v>1622</v>
      </c>
      <c r="C26" s="29"/>
      <c r="D26" s="144">
        <v>604586</v>
      </c>
      <c r="E26" s="29"/>
      <c r="F26" s="145" t="s">
        <v>270</v>
      </c>
      <c r="G26" s="146">
        <v>11.26</v>
      </c>
      <c r="H26" s="29"/>
      <c r="I26" s="77"/>
      <c r="J26" s="77"/>
      <c r="K26" s="29"/>
      <c r="L26" s="62"/>
      <c r="M26" s="29"/>
      <c r="N26" s="144">
        <v>629936</v>
      </c>
      <c r="O26" s="29"/>
      <c r="P26" s="145" t="s">
        <v>270</v>
      </c>
      <c r="Q26" s="146">
        <v>11.2</v>
      </c>
      <c r="R26" s="29"/>
      <c r="S26" s="144">
        <v>759684</v>
      </c>
      <c r="T26" s="29"/>
      <c r="U26" s="145" t="s">
        <v>270</v>
      </c>
      <c r="V26" s="146">
        <v>10.56</v>
      </c>
      <c r="W26" s="29"/>
    </row>
    <row r="27" spans="1:23" ht="15.75" x14ac:dyDescent="0.25">
      <c r="A27" s="17"/>
      <c r="B27" s="147" t="s">
        <v>1604</v>
      </c>
      <c r="C27" s="25"/>
      <c r="D27" s="148" t="s">
        <v>307</v>
      </c>
      <c r="E27" s="25"/>
      <c r="F27" s="160" t="s">
        <v>307</v>
      </c>
      <c r="G27" s="160"/>
      <c r="H27" s="25"/>
      <c r="I27" s="44"/>
      <c r="J27" s="44"/>
      <c r="K27" s="25"/>
      <c r="L27" s="26"/>
      <c r="M27" s="25"/>
      <c r="N27" s="149">
        <v>17500</v>
      </c>
      <c r="O27" s="25"/>
      <c r="P27" s="161">
        <v>8.39</v>
      </c>
      <c r="Q27" s="161"/>
      <c r="R27" s="25"/>
      <c r="S27" s="148" t="s">
        <v>307</v>
      </c>
      <c r="T27" s="25"/>
      <c r="U27" s="160" t="s">
        <v>307</v>
      </c>
      <c r="V27" s="160"/>
      <c r="W27" s="25"/>
    </row>
    <row r="28" spans="1:23" ht="15.75" x14ac:dyDescent="0.25">
      <c r="A28" s="17"/>
      <c r="B28" s="143" t="s">
        <v>1623</v>
      </c>
      <c r="C28" s="29"/>
      <c r="D28" s="151" t="s">
        <v>1624</v>
      </c>
      <c r="E28" s="152" t="s">
        <v>274</v>
      </c>
      <c r="F28" s="162">
        <v>8.82</v>
      </c>
      <c r="G28" s="162"/>
      <c r="H28" s="29"/>
      <c r="I28" s="45"/>
      <c r="J28" s="45"/>
      <c r="K28" s="29"/>
      <c r="L28" s="32"/>
      <c r="M28" s="29"/>
      <c r="N28" s="151" t="s">
        <v>1625</v>
      </c>
      <c r="O28" s="152" t="s">
        <v>274</v>
      </c>
      <c r="P28" s="162">
        <v>8.99</v>
      </c>
      <c r="Q28" s="162"/>
      <c r="R28" s="29"/>
      <c r="S28" s="151" t="s">
        <v>1626</v>
      </c>
      <c r="T28" s="152" t="s">
        <v>274</v>
      </c>
      <c r="U28" s="162">
        <v>5.96</v>
      </c>
      <c r="V28" s="162"/>
      <c r="W28" s="29"/>
    </row>
    <row r="29" spans="1:23" ht="15.75" x14ac:dyDescent="0.25">
      <c r="A29" s="17"/>
      <c r="B29" s="147" t="s">
        <v>1627</v>
      </c>
      <c r="C29" s="25"/>
      <c r="D29" s="150" t="s">
        <v>1628</v>
      </c>
      <c r="E29" s="138" t="s">
        <v>274</v>
      </c>
      <c r="F29" s="161">
        <v>12.69</v>
      </c>
      <c r="G29" s="161"/>
      <c r="H29" s="25"/>
      <c r="I29" s="44"/>
      <c r="J29" s="44"/>
      <c r="K29" s="25"/>
      <c r="L29" s="26"/>
      <c r="M29" s="25"/>
      <c r="N29" s="148" t="s">
        <v>307</v>
      </c>
      <c r="O29" s="25"/>
      <c r="P29" s="160" t="s">
        <v>307</v>
      </c>
      <c r="Q29" s="160"/>
      <c r="R29" s="25"/>
      <c r="S29" s="148" t="s">
        <v>307</v>
      </c>
      <c r="T29" s="25"/>
      <c r="U29" s="160" t="s">
        <v>307</v>
      </c>
      <c r="V29" s="160"/>
      <c r="W29" s="25"/>
    </row>
    <row r="30" spans="1:23" ht="16.5" thickBot="1" x14ac:dyDescent="0.3">
      <c r="A30" s="17"/>
      <c r="B30" s="143" t="s">
        <v>1609</v>
      </c>
      <c r="C30" s="29"/>
      <c r="D30" s="153" t="s">
        <v>1629</v>
      </c>
      <c r="E30" s="152" t="s">
        <v>274</v>
      </c>
      <c r="F30" s="162">
        <v>12.57</v>
      </c>
      <c r="G30" s="162"/>
      <c r="H30" s="29"/>
      <c r="I30" s="45"/>
      <c r="J30" s="45"/>
      <c r="K30" s="29"/>
      <c r="L30" s="32"/>
      <c r="M30" s="29"/>
      <c r="N30" s="153" t="s">
        <v>1630</v>
      </c>
      <c r="O30" s="152" t="s">
        <v>274</v>
      </c>
      <c r="P30" s="162">
        <v>9.5299999999999994</v>
      </c>
      <c r="Q30" s="162"/>
      <c r="R30" s="29"/>
      <c r="S30" s="153" t="s">
        <v>1631</v>
      </c>
      <c r="T30" s="152" t="s">
        <v>274</v>
      </c>
      <c r="U30" s="162">
        <v>10.18</v>
      </c>
      <c r="V30" s="162"/>
      <c r="W30" s="29"/>
    </row>
    <row r="31" spans="1:23" ht="16.5" thickBot="1" x14ac:dyDescent="0.3">
      <c r="A31" s="17"/>
      <c r="B31" s="147" t="s">
        <v>1632</v>
      </c>
      <c r="C31" s="25"/>
      <c r="D31" s="154">
        <v>552160</v>
      </c>
      <c r="E31" s="25"/>
      <c r="F31" s="138" t="s">
        <v>270</v>
      </c>
      <c r="G31" s="150">
        <v>11.28</v>
      </c>
      <c r="H31" s="25"/>
      <c r="I31" s="138" t="s">
        <v>270</v>
      </c>
      <c r="J31" s="149">
        <v>728920</v>
      </c>
      <c r="K31" s="25"/>
      <c r="L31" s="150">
        <v>3.2</v>
      </c>
      <c r="M31" s="25"/>
      <c r="N31" s="154">
        <v>604586</v>
      </c>
      <c r="O31" s="25"/>
      <c r="P31" s="138" t="s">
        <v>270</v>
      </c>
      <c r="Q31" s="150">
        <v>11.26</v>
      </c>
      <c r="R31" s="25"/>
      <c r="S31" s="154">
        <v>629936</v>
      </c>
      <c r="T31" s="25"/>
      <c r="U31" s="138" t="s">
        <v>270</v>
      </c>
      <c r="V31" s="150">
        <v>11.2</v>
      </c>
      <c r="W31" s="25"/>
    </row>
    <row r="32" spans="1:23" ht="16.5" thickTop="1" x14ac:dyDescent="0.25">
      <c r="A32" s="17"/>
      <c r="B32" s="143"/>
      <c r="C32" s="29"/>
      <c r="D32" s="87"/>
      <c r="E32" s="29"/>
      <c r="F32" s="89"/>
      <c r="G32" s="89"/>
      <c r="H32" s="29"/>
      <c r="I32" s="89"/>
      <c r="J32" s="89"/>
      <c r="K32" s="29"/>
      <c r="L32" s="87"/>
      <c r="M32" s="29"/>
      <c r="N32" s="87"/>
      <c r="O32" s="29"/>
      <c r="P32" s="89"/>
      <c r="Q32" s="89"/>
      <c r="R32" s="29"/>
      <c r="S32" s="87"/>
      <c r="T32" s="29"/>
      <c r="U32" s="89"/>
      <c r="V32" s="89"/>
      <c r="W32" s="29"/>
    </row>
    <row r="33" spans="1:23" ht="16.5" thickBot="1" x14ac:dyDescent="0.3">
      <c r="A33" s="17"/>
      <c r="B33" s="147" t="s">
        <v>1633</v>
      </c>
      <c r="C33" s="25"/>
      <c r="D33" s="155">
        <v>540494</v>
      </c>
      <c r="E33" s="25"/>
      <c r="F33" s="156" t="s">
        <v>270</v>
      </c>
      <c r="G33" s="157">
        <v>11.34</v>
      </c>
      <c r="H33" s="25"/>
      <c r="I33" s="156" t="s">
        <v>270</v>
      </c>
      <c r="J33" s="155">
        <v>692638</v>
      </c>
      <c r="K33" s="25"/>
      <c r="L33" s="157">
        <v>3.1</v>
      </c>
      <c r="M33" s="25"/>
      <c r="N33" s="155">
        <v>586386</v>
      </c>
      <c r="O33" s="25"/>
      <c r="P33" s="156" t="s">
        <v>270</v>
      </c>
      <c r="Q33" s="157">
        <v>11.35</v>
      </c>
      <c r="R33" s="25"/>
      <c r="S33" s="155">
        <v>578387</v>
      </c>
      <c r="T33" s="25"/>
      <c r="U33" s="156" t="s">
        <v>270</v>
      </c>
      <c r="V33" s="157">
        <v>11.19</v>
      </c>
      <c r="W33" s="25"/>
    </row>
    <row r="34" spans="1:23" ht="15.75" thickTop="1" x14ac:dyDescent="0.25">
      <c r="A34" s="17"/>
      <c r="B34" s="178"/>
      <c r="C34" s="178"/>
      <c r="D34" s="178"/>
      <c r="E34" s="178"/>
      <c r="F34" s="178"/>
      <c r="G34" s="178"/>
      <c r="H34" s="178"/>
      <c r="I34" s="178"/>
      <c r="J34" s="178"/>
      <c r="K34" s="178"/>
      <c r="L34" s="178"/>
      <c r="M34" s="178"/>
      <c r="N34" s="178"/>
      <c r="O34" s="178"/>
      <c r="P34" s="178"/>
      <c r="Q34" s="178"/>
      <c r="R34" s="178"/>
      <c r="S34" s="178"/>
      <c r="T34" s="178"/>
      <c r="U34" s="178"/>
      <c r="V34" s="178"/>
      <c r="W34" s="178"/>
    </row>
    <row r="35" spans="1:23" x14ac:dyDescent="0.25">
      <c r="A35" s="17"/>
      <c r="B35" s="59"/>
      <c r="C35" s="59"/>
      <c r="D35" s="59"/>
      <c r="E35" s="59"/>
      <c r="F35" s="59"/>
      <c r="G35" s="59"/>
      <c r="H35" s="59"/>
      <c r="I35" s="59"/>
      <c r="J35" s="59"/>
      <c r="K35" s="59"/>
      <c r="L35" s="59"/>
      <c r="M35" s="59"/>
      <c r="N35" s="59"/>
      <c r="O35" s="59"/>
      <c r="P35" s="59"/>
      <c r="Q35" s="59"/>
      <c r="R35" s="59"/>
      <c r="S35" s="59"/>
      <c r="T35" s="59"/>
      <c r="U35" s="59"/>
      <c r="V35" s="59"/>
      <c r="W35" s="59"/>
    </row>
    <row r="36" spans="1:23" ht="15" customHeight="1" x14ac:dyDescent="0.25">
      <c r="A36" s="17" t="s">
        <v>2051</v>
      </c>
      <c r="B36" s="54" t="s">
        <v>7</v>
      </c>
      <c r="C36" s="54"/>
      <c r="D36" s="54"/>
      <c r="E36" s="54"/>
      <c r="F36" s="54"/>
      <c r="G36" s="54"/>
      <c r="H36" s="54"/>
      <c r="I36" s="54"/>
      <c r="J36" s="54"/>
      <c r="K36" s="54"/>
      <c r="L36" s="54"/>
      <c r="M36" s="54"/>
      <c r="N36" s="54"/>
      <c r="O36" s="54"/>
      <c r="P36" s="54"/>
      <c r="Q36" s="54"/>
      <c r="R36" s="54"/>
      <c r="S36" s="54"/>
      <c r="T36" s="54"/>
      <c r="U36" s="54"/>
      <c r="V36" s="54"/>
      <c r="W36" s="54"/>
    </row>
    <row r="37" spans="1:23" ht="16.5" thickBot="1" x14ac:dyDescent="0.3">
      <c r="A37" s="17"/>
      <c r="B37" s="18"/>
      <c r="C37" s="19"/>
      <c r="D37" s="41">
        <v>2014</v>
      </c>
      <c r="E37" s="41"/>
      <c r="F37" s="19"/>
      <c r="G37" s="41">
        <v>2013</v>
      </c>
      <c r="H37" s="41"/>
      <c r="I37" s="19"/>
      <c r="J37" s="41">
        <v>2012</v>
      </c>
      <c r="K37" s="41"/>
      <c r="L37" s="19"/>
    </row>
    <row r="38" spans="1:23" ht="15.75" x14ac:dyDescent="0.25">
      <c r="A38" s="17"/>
      <c r="B38" s="104" t="s">
        <v>1636</v>
      </c>
      <c r="C38" s="29"/>
      <c r="D38" s="108" t="s">
        <v>270</v>
      </c>
      <c r="E38" s="109" t="s">
        <v>1637</v>
      </c>
      <c r="F38" s="30" t="s">
        <v>274</v>
      </c>
      <c r="G38" s="108" t="s">
        <v>270</v>
      </c>
      <c r="H38" s="98">
        <v>1222419</v>
      </c>
      <c r="I38" s="29"/>
      <c r="J38" s="108" t="s">
        <v>270</v>
      </c>
      <c r="K38" s="98">
        <v>1179683</v>
      </c>
      <c r="L38" s="29"/>
    </row>
    <row r="39" spans="1:23" ht="15.75" x14ac:dyDescent="0.25">
      <c r="A39" s="17"/>
      <c r="B39" s="118" t="s">
        <v>288</v>
      </c>
      <c r="C39" s="25"/>
      <c r="D39" s="44"/>
      <c r="E39" s="44"/>
      <c r="F39" s="25"/>
      <c r="G39" s="44"/>
      <c r="H39" s="44"/>
      <c r="I39" s="25"/>
      <c r="J39" s="44"/>
      <c r="K39" s="44"/>
      <c r="L39" s="25"/>
    </row>
    <row r="40" spans="1:23" ht="15.75" x14ac:dyDescent="0.25">
      <c r="A40" s="17"/>
      <c r="B40" s="106" t="s">
        <v>289</v>
      </c>
      <c r="C40" s="29"/>
      <c r="D40" s="78" t="s">
        <v>307</v>
      </c>
      <c r="E40" s="78"/>
      <c r="F40" s="29"/>
      <c r="G40" s="30" t="s">
        <v>270</v>
      </c>
      <c r="H40" s="36">
        <v>7.0000000000000007E-2</v>
      </c>
      <c r="I40" s="29"/>
      <c r="J40" s="30" t="s">
        <v>270</v>
      </c>
      <c r="K40" s="36">
        <v>7.0000000000000007E-2</v>
      </c>
      <c r="L40" s="29"/>
    </row>
    <row r="41" spans="1:23" ht="15.75" x14ac:dyDescent="0.25">
      <c r="A41" s="17"/>
      <c r="B41" s="105" t="s">
        <v>290</v>
      </c>
      <c r="C41" s="25"/>
      <c r="D41" s="88" t="s">
        <v>307</v>
      </c>
      <c r="E41" s="88"/>
      <c r="F41" s="25"/>
      <c r="G41" s="46">
        <v>7.0000000000000007E-2</v>
      </c>
      <c r="H41" s="46"/>
      <c r="I41" s="25"/>
      <c r="J41" s="46">
        <v>7.0000000000000007E-2</v>
      </c>
      <c r="K41" s="46"/>
      <c r="L41" s="25"/>
    </row>
    <row r="42" spans="1:23" x14ac:dyDescent="0.25">
      <c r="A42" s="17"/>
      <c r="B42" s="178"/>
      <c r="C42" s="178"/>
      <c r="D42" s="178"/>
      <c r="E42" s="178"/>
      <c r="F42" s="178"/>
      <c r="G42" s="178"/>
      <c r="H42" s="178"/>
      <c r="I42" s="178"/>
      <c r="J42" s="178"/>
      <c r="K42" s="178"/>
      <c r="L42" s="178"/>
      <c r="M42" s="178"/>
      <c r="N42" s="178"/>
      <c r="O42" s="178"/>
      <c r="P42" s="178"/>
      <c r="Q42" s="178"/>
      <c r="R42" s="178"/>
      <c r="S42" s="178"/>
      <c r="T42" s="178"/>
      <c r="U42" s="178"/>
      <c r="V42" s="178"/>
      <c r="W42" s="178"/>
    </row>
    <row r="43" spans="1:23" x14ac:dyDescent="0.25">
      <c r="A43" s="17"/>
      <c r="B43" s="59"/>
      <c r="C43" s="59"/>
      <c r="D43" s="59"/>
      <c r="E43" s="59"/>
      <c r="F43" s="59"/>
      <c r="G43" s="59"/>
      <c r="H43" s="59"/>
      <c r="I43" s="59"/>
      <c r="J43" s="59"/>
      <c r="K43" s="59"/>
      <c r="L43" s="59"/>
      <c r="M43" s="59"/>
      <c r="N43" s="59"/>
      <c r="O43" s="59"/>
      <c r="P43" s="59"/>
      <c r="Q43" s="59"/>
      <c r="R43" s="59"/>
      <c r="S43" s="59"/>
      <c r="T43" s="59"/>
      <c r="U43" s="59"/>
      <c r="V43" s="59"/>
      <c r="W43" s="59"/>
    </row>
    <row r="44" spans="1:23" ht="15" customHeight="1" x14ac:dyDescent="0.25">
      <c r="A44" s="17" t="s">
        <v>2052</v>
      </c>
      <c r="B44" s="54" t="s">
        <v>7</v>
      </c>
      <c r="C44" s="54"/>
      <c r="D44" s="54"/>
      <c r="E44" s="54"/>
      <c r="F44" s="54"/>
      <c r="G44" s="54"/>
      <c r="H44" s="54"/>
      <c r="I44" s="54"/>
      <c r="J44" s="54"/>
      <c r="K44" s="54"/>
      <c r="L44" s="54"/>
      <c r="M44" s="54"/>
      <c r="N44" s="54"/>
      <c r="O44" s="54"/>
      <c r="P44" s="54"/>
      <c r="Q44" s="54"/>
      <c r="R44" s="54"/>
      <c r="S44" s="54"/>
      <c r="T44" s="54"/>
      <c r="U44" s="54"/>
      <c r="V44" s="54"/>
      <c r="W44" s="54"/>
    </row>
    <row r="45" spans="1:23" ht="15.75" x14ac:dyDescent="0.25">
      <c r="A45" s="17"/>
      <c r="B45" s="28" t="s">
        <v>1640</v>
      </c>
      <c r="C45" s="29"/>
      <c r="D45" s="36" t="s">
        <v>1641</v>
      </c>
      <c r="E45" s="30" t="s">
        <v>319</v>
      </c>
    </row>
    <row r="46" spans="1:23" ht="15.75" x14ac:dyDescent="0.25">
      <c r="A46" s="17"/>
      <c r="B46" s="23" t="s">
        <v>1642</v>
      </c>
      <c r="C46" s="25"/>
      <c r="D46" s="33" t="s">
        <v>1643</v>
      </c>
      <c r="E46" s="15" t="s">
        <v>319</v>
      </c>
    </row>
    <row r="47" spans="1:23" ht="15.75" x14ac:dyDescent="0.25">
      <c r="A47" s="17"/>
      <c r="B47" s="28" t="s">
        <v>1644</v>
      </c>
      <c r="C47" s="29"/>
      <c r="D47" s="36" t="s">
        <v>1645</v>
      </c>
      <c r="E47" s="29"/>
    </row>
    <row r="48" spans="1:23" ht="15.75" x14ac:dyDescent="0.25">
      <c r="A48" s="17"/>
      <c r="B48" s="23" t="s">
        <v>1646</v>
      </c>
      <c r="C48" s="25"/>
      <c r="D48" s="33" t="s">
        <v>1647</v>
      </c>
      <c r="E48" s="15" t="s">
        <v>319</v>
      </c>
    </row>
    <row r="49" spans="1:23" ht="15.75" x14ac:dyDescent="0.25">
      <c r="A49" s="17"/>
      <c r="B49" s="28" t="s">
        <v>1648</v>
      </c>
      <c r="C49" s="29"/>
      <c r="D49" s="36" t="s">
        <v>1649</v>
      </c>
      <c r="E49" s="30" t="s">
        <v>319</v>
      </c>
    </row>
    <row r="50" spans="1:23" x14ac:dyDescent="0.25">
      <c r="A50" s="17"/>
      <c r="B50" s="178"/>
      <c r="C50" s="178"/>
      <c r="D50" s="178"/>
      <c r="E50" s="178"/>
      <c r="F50" s="178"/>
      <c r="G50" s="178"/>
      <c r="H50" s="178"/>
      <c r="I50" s="178"/>
      <c r="J50" s="178"/>
      <c r="K50" s="178"/>
      <c r="L50" s="178"/>
      <c r="M50" s="178"/>
      <c r="N50" s="178"/>
      <c r="O50" s="178"/>
      <c r="P50" s="178"/>
      <c r="Q50" s="178"/>
      <c r="R50" s="178"/>
      <c r="S50" s="178"/>
      <c r="T50" s="178"/>
      <c r="U50" s="178"/>
      <c r="V50" s="178"/>
      <c r="W50" s="178"/>
    </row>
    <row r="51" spans="1:23" x14ac:dyDescent="0.25">
      <c r="A51" s="17"/>
      <c r="B51" s="59"/>
      <c r="C51" s="59"/>
      <c r="D51" s="59"/>
      <c r="E51" s="59"/>
      <c r="F51" s="59"/>
      <c r="G51" s="59"/>
      <c r="H51" s="59"/>
      <c r="I51" s="59"/>
      <c r="J51" s="59"/>
      <c r="K51" s="59"/>
      <c r="L51" s="59"/>
      <c r="M51" s="59"/>
      <c r="N51" s="59"/>
      <c r="O51" s="59"/>
      <c r="P51" s="59"/>
      <c r="Q51" s="59"/>
      <c r="R51" s="59"/>
      <c r="S51" s="59"/>
      <c r="T51" s="59"/>
      <c r="U51" s="59"/>
      <c r="V51" s="59"/>
      <c r="W51" s="59"/>
    </row>
  </sheetData>
  <mergeCells count="100">
    <mergeCell ref="A44:A51"/>
    <mergeCell ref="B44:W44"/>
    <mergeCell ref="B50:W50"/>
    <mergeCell ref="B51:W51"/>
    <mergeCell ref="A18:A35"/>
    <mergeCell ref="B18:W18"/>
    <mergeCell ref="B19:W19"/>
    <mergeCell ref="B34:W34"/>
    <mergeCell ref="B35:W35"/>
    <mergeCell ref="A36:A43"/>
    <mergeCell ref="B36:W36"/>
    <mergeCell ref="B42:W42"/>
    <mergeCell ref="B43:W43"/>
    <mergeCell ref="A1:A2"/>
    <mergeCell ref="B1:W1"/>
    <mergeCell ref="B2:W2"/>
    <mergeCell ref="B3:W3"/>
    <mergeCell ref="A4:A17"/>
    <mergeCell ref="B4:W4"/>
    <mergeCell ref="B5:W5"/>
    <mergeCell ref="B16:W16"/>
    <mergeCell ref="B17:W17"/>
    <mergeCell ref="D39:E39"/>
    <mergeCell ref="G39:H39"/>
    <mergeCell ref="J39:K39"/>
    <mergeCell ref="D40:E40"/>
    <mergeCell ref="D41:E41"/>
    <mergeCell ref="G41:H41"/>
    <mergeCell ref="J41:K41"/>
    <mergeCell ref="F32:G32"/>
    <mergeCell ref="I32:J32"/>
    <mergeCell ref="P32:Q32"/>
    <mergeCell ref="U32:V32"/>
    <mergeCell ref="D37:E37"/>
    <mergeCell ref="G37:H37"/>
    <mergeCell ref="J37:K37"/>
    <mergeCell ref="F29:G29"/>
    <mergeCell ref="I29:J29"/>
    <mergeCell ref="P29:Q29"/>
    <mergeCell ref="U29:V29"/>
    <mergeCell ref="F30:G30"/>
    <mergeCell ref="I30:J30"/>
    <mergeCell ref="P30:Q30"/>
    <mergeCell ref="U30:V30"/>
    <mergeCell ref="I26:J26"/>
    <mergeCell ref="F27:G27"/>
    <mergeCell ref="I27:J27"/>
    <mergeCell ref="P27:Q27"/>
    <mergeCell ref="U27:V27"/>
    <mergeCell ref="F28:G28"/>
    <mergeCell ref="I28:J28"/>
    <mergeCell ref="P28:Q28"/>
    <mergeCell ref="U28:V28"/>
    <mergeCell ref="F24:G24"/>
    <mergeCell ref="I24:J24"/>
    <mergeCell ref="P24:Q24"/>
    <mergeCell ref="U24:V24"/>
    <mergeCell ref="F25:G25"/>
    <mergeCell ref="I25:J25"/>
    <mergeCell ref="P25:Q25"/>
    <mergeCell ref="U25:V25"/>
    <mergeCell ref="F22:G22"/>
    <mergeCell ref="I22:J22"/>
    <mergeCell ref="P22:Q22"/>
    <mergeCell ref="U22:V22"/>
    <mergeCell ref="F23:G23"/>
    <mergeCell ref="I23:J23"/>
    <mergeCell ref="P23:Q23"/>
    <mergeCell ref="U23:V23"/>
    <mergeCell ref="D20:L20"/>
    <mergeCell ref="N20:Q20"/>
    <mergeCell ref="S20:V20"/>
    <mergeCell ref="F21:G21"/>
    <mergeCell ref="I21:J21"/>
    <mergeCell ref="P21:Q21"/>
    <mergeCell ref="U21:V21"/>
    <mergeCell ref="F13:G13"/>
    <mergeCell ref="K13:L13"/>
    <mergeCell ref="P13:Q13"/>
    <mergeCell ref="F14:G14"/>
    <mergeCell ref="K14:L14"/>
    <mergeCell ref="P14:Q14"/>
    <mergeCell ref="F10:G10"/>
    <mergeCell ref="K10:L10"/>
    <mergeCell ref="P10:Q10"/>
    <mergeCell ref="F12:G12"/>
    <mergeCell ref="K12:L12"/>
    <mergeCell ref="P12:Q12"/>
    <mergeCell ref="F8:G8"/>
    <mergeCell ref="K8:L8"/>
    <mergeCell ref="P8:Q8"/>
    <mergeCell ref="F9:G9"/>
    <mergeCell ref="K9:L9"/>
    <mergeCell ref="P9:Q9"/>
    <mergeCell ref="D6:G6"/>
    <mergeCell ref="I6:L6"/>
    <mergeCell ref="N6:Q6"/>
    <mergeCell ref="F7:G7"/>
    <mergeCell ref="K7:L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9" t="s">
        <v>20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53</v>
      </c>
      <c r="B3" s="54" t="s">
        <v>7</v>
      </c>
      <c r="C3" s="54"/>
      <c r="D3" s="54"/>
      <c r="E3" s="54"/>
      <c r="F3" s="54"/>
      <c r="G3" s="54"/>
      <c r="H3" s="54"/>
      <c r="I3" s="54"/>
    </row>
    <row r="4" spans="1:9" ht="15" customHeight="1" x14ac:dyDescent="0.25">
      <c r="A4" s="17" t="s">
        <v>2054</v>
      </c>
      <c r="B4" s="54" t="s">
        <v>7</v>
      </c>
      <c r="C4" s="54"/>
      <c r="D4" s="54"/>
      <c r="E4" s="54"/>
      <c r="F4" s="54"/>
      <c r="G4" s="54"/>
      <c r="H4" s="54"/>
      <c r="I4" s="54"/>
    </row>
    <row r="5" spans="1:9" ht="16.5" thickBot="1" x14ac:dyDescent="0.3">
      <c r="A5" s="17"/>
      <c r="B5" s="18"/>
      <c r="C5" s="19"/>
      <c r="D5" s="41">
        <v>2014</v>
      </c>
      <c r="E5" s="41"/>
      <c r="F5" s="19"/>
      <c r="G5" s="41">
        <v>2013</v>
      </c>
      <c r="H5" s="41"/>
      <c r="I5" s="19"/>
    </row>
    <row r="6" spans="1:9" ht="15.75" x14ac:dyDescent="0.25">
      <c r="A6" s="17"/>
      <c r="B6" s="18"/>
      <c r="C6" s="19"/>
      <c r="D6" s="74" t="s">
        <v>426</v>
      </c>
      <c r="E6" s="74"/>
      <c r="F6" s="74"/>
      <c r="G6" s="74"/>
      <c r="H6" s="74"/>
      <c r="I6" s="19"/>
    </row>
    <row r="7" spans="1:9" ht="15.75" x14ac:dyDescent="0.25">
      <c r="A7" s="17"/>
      <c r="B7" s="23"/>
      <c r="C7" s="25"/>
      <c r="D7" s="44"/>
      <c r="E7" s="44"/>
      <c r="F7" s="25"/>
      <c r="G7" s="44"/>
      <c r="H7" s="44"/>
      <c r="I7" s="25"/>
    </row>
    <row r="8" spans="1:9" ht="25.5" x14ac:dyDescent="0.25">
      <c r="A8" s="17"/>
      <c r="B8" s="104" t="s">
        <v>1656</v>
      </c>
      <c r="C8" s="29"/>
      <c r="D8" s="30" t="s">
        <v>270</v>
      </c>
      <c r="E8" s="36" t="s">
        <v>1657</v>
      </c>
      <c r="F8" s="29"/>
      <c r="G8" s="30" t="s">
        <v>270</v>
      </c>
      <c r="H8" s="36" t="s">
        <v>1658</v>
      </c>
      <c r="I8" s="29"/>
    </row>
    <row r="9" spans="1:9" ht="25.5" x14ac:dyDescent="0.25">
      <c r="A9" s="17"/>
      <c r="B9" s="118" t="s">
        <v>1659</v>
      </c>
      <c r="C9" s="25"/>
      <c r="D9" s="46" t="s">
        <v>1660</v>
      </c>
      <c r="E9" s="46"/>
      <c r="F9" s="25"/>
      <c r="G9" s="46" t="s">
        <v>1661</v>
      </c>
      <c r="H9" s="46"/>
      <c r="I9" s="25"/>
    </row>
    <row r="10" spans="1:9" ht="25.5" x14ac:dyDescent="0.25">
      <c r="A10" s="17"/>
      <c r="B10" s="104" t="s">
        <v>1662</v>
      </c>
      <c r="C10" s="29"/>
      <c r="D10" s="48" t="s">
        <v>1663</v>
      </c>
      <c r="E10" s="48"/>
      <c r="F10" s="29"/>
      <c r="G10" s="48" t="s">
        <v>1664</v>
      </c>
      <c r="H10" s="48"/>
      <c r="I10" s="29"/>
    </row>
    <row r="11" spans="1:9" ht="15.75" x14ac:dyDescent="0.25">
      <c r="A11" s="17"/>
      <c r="B11" s="118" t="s">
        <v>1665</v>
      </c>
      <c r="C11" s="25"/>
      <c r="D11" s="46" t="s">
        <v>1666</v>
      </c>
      <c r="E11" s="46"/>
      <c r="F11" s="25"/>
      <c r="G11" s="46" t="s">
        <v>1667</v>
      </c>
      <c r="H11" s="46"/>
      <c r="I11" s="25"/>
    </row>
    <row r="12" spans="1:9" ht="15.75" x14ac:dyDescent="0.25">
      <c r="A12" s="17"/>
      <c r="B12" s="104" t="s">
        <v>1668</v>
      </c>
      <c r="C12" s="29"/>
      <c r="D12" s="48" t="s">
        <v>1669</v>
      </c>
      <c r="E12" s="48"/>
      <c r="F12" s="29"/>
      <c r="G12" s="48" t="s">
        <v>1670</v>
      </c>
      <c r="H12" s="48"/>
      <c r="I12" s="29"/>
    </row>
    <row r="13" spans="1:9" ht="15.75" x14ac:dyDescent="0.25">
      <c r="A13" s="17"/>
      <c r="B13" s="118" t="s">
        <v>1671</v>
      </c>
      <c r="C13" s="25"/>
      <c r="D13" s="46" t="s">
        <v>1672</v>
      </c>
      <c r="E13" s="46"/>
      <c r="F13" s="25"/>
      <c r="G13" s="88" t="s">
        <v>307</v>
      </c>
      <c r="H13" s="88"/>
      <c r="I13" s="25"/>
    </row>
    <row r="14" spans="1:9" x14ac:dyDescent="0.25">
      <c r="A14" s="17"/>
      <c r="B14" s="178"/>
      <c r="C14" s="178"/>
      <c r="D14" s="178"/>
      <c r="E14" s="178"/>
      <c r="F14" s="178"/>
      <c r="G14" s="178"/>
      <c r="H14" s="178"/>
      <c r="I14" s="178"/>
    </row>
    <row r="15" spans="1:9" x14ac:dyDescent="0.25">
      <c r="A15" s="17"/>
      <c r="B15" s="59"/>
      <c r="C15" s="59"/>
      <c r="D15" s="59"/>
      <c r="E15" s="59"/>
      <c r="F15" s="59"/>
      <c r="G15" s="59"/>
      <c r="H15" s="59"/>
      <c r="I15" s="59"/>
    </row>
  </sheetData>
  <mergeCells count="23">
    <mergeCell ref="D13:E13"/>
    <mergeCell ref="G13:H13"/>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E5"/>
    <mergeCell ref="G5:H5"/>
    <mergeCell ref="D6:H6"/>
    <mergeCell ref="D7:E7"/>
    <mergeCell ref="G7:H7"/>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9" t="s">
        <v>20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74</v>
      </c>
      <c r="B3" s="54" t="s">
        <v>7</v>
      </c>
      <c r="C3" s="54"/>
      <c r="D3" s="54"/>
      <c r="E3" s="54"/>
      <c r="F3" s="54"/>
      <c r="G3" s="54"/>
      <c r="H3" s="54"/>
      <c r="I3" s="54"/>
    </row>
    <row r="4" spans="1:9" ht="15" customHeight="1" x14ac:dyDescent="0.25">
      <c r="A4" s="17" t="s">
        <v>2056</v>
      </c>
      <c r="B4" s="54" t="s">
        <v>7</v>
      </c>
      <c r="C4" s="54"/>
      <c r="D4" s="54"/>
      <c r="E4" s="54"/>
      <c r="F4" s="54"/>
      <c r="G4" s="54"/>
      <c r="H4" s="54"/>
      <c r="I4" s="54"/>
    </row>
    <row r="5" spans="1:9" x14ac:dyDescent="0.25">
      <c r="A5" s="17"/>
      <c r="B5" s="56"/>
      <c r="C5" s="56"/>
      <c r="D5" s="56"/>
      <c r="E5" s="56"/>
      <c r="F5" s="56"/>
      <c r="G5" s="56"/>
      <c r="H5" s="56"/>
      <c r="I5" s="56"/>
    </row>
    <row r="6" spans="1:9" ht="16.5" thickBot="1" x14ac:dyDescent="0.3">
      <c r="A6" s="17"/>
      <c r="B6" s="18"/>
      <c r="C6" s="19"/>
      <c r="D6" s="41">
        <v>2014</v>
      </c>
      <c r="E6" s="41"/>
      <c r="F6" s="19"/>
      <c r="G6" s="41">
        <v>2013</v>
      </c>
      <c r="H6" s="41"/>
      <c r="I6" s="19"/>
    </row>
    <row r="7" spans="1:9" ht="15.75" x14ac:dyDescent="0.25">
      <c r="A7" s="17"/>
      <c r="B7" s="28" t="s">
        <v>1680</v>
      </c>
      <c r="C7" s="29"/>
      <c r="D7" s="108" t="s">
        <v>270</v>
      </c>
      <c r="E7" s="109" t="s">
        <v>1681</v>
      </c>
      <c r="F7" s="29"/>
      <c r="G7" s="108" t="s">
        <v>270</v>
      </c>
      <c r="H7" s="109" t="s">
        <v>1682</v>
      </c>
      <c r="I7" s="29"/>
    </row>
    <row r="8" spans="1:9" ht="15.75" x14ac:dyDescent="0.25">
      <c r="A8" s="17"/>
      <c r="B8" s="23" t="s">
        <v>1683</v>
      </c>
      <c r="C8" s="25"/>
      <c r="D8" s="46" t="s">
        <v>1681</v>
      </c>
      <c r="E8" s="46"/>
      <c r="F8" s="25"/>
      <c r="G8" s="46" t="s">
        <v>1682</v>
      </c>
      <c r="H8" s="46"/>
      <c r="I8" s="25"/>
    </row>
    <row r="9" spans="1:9" x14ac:dyDescent="0.25">
      <c r="A9" s="17"/>
      <c r="B9" s="178"/>
      <c r="C9" s="178"/>
      <c r="D9" s="178"/>
      <c r="E9" s="178"/>
      <c r="F9" s="178"/>
      <c r="G9" s="178"/>
      <c r="H9" s="178"/>
      <c r="I9" s="178"/>
    </row>
    <row r="10" spans="1:9" x14ac:dyDescent="0.25">
      <c r="A10" s="17"/>
      <c r="B10" s="59"/>
      <c r="C10" s="59"/>
      <c r="D10" s="59"/>
      <c r="E10" s="59"/>
      <c r="F10" s="59"/>
      <c r="G10" s="59"/>
      <c r="H10" s="59"/>
      <c r="I10" s="59"/>
    </row>
    <row r="11" spans="1:9" ht="15" customHeight="1" x14ac:dyDescent="0.25">
      <c r="A11" s="17" t="s">
        <v>2057</v>
      </c>
      <c r="B11" s="54" t="s">
        <v>7</v>
      </c>
      <c r="C11" s="54"/>
      <c r="D11" s="54"/>
      <c r="E11" s="54"/>
      <c r="F11" s="54"/>
      <c r="G11" s="54"/>
      <c r="H11" s="54"/>
      <c r="I11" s="54"/>
    </row>
    <row r="12" spans="1:9" ht="16.5" thickBot="1" x14ac:dyDescent="0.3">
      <c r="A12" s="17"/>
      <c r="B12" s="18"/>
      <c r="C12" s="19"/>
      <c r="D12" s="41">
        <v>2014</v>
      </c>
      <c r="E12" s="41"/>
      <c r="F12" s="19"/>
      <c r="G12" s="41">
        <v>2013</v>
      </c>
      <c r="H12" s="41"/>
      <c r="I12" s="19"/>
    </row>
    <row r="13" spans="1:9" ht="15.75" x14ac:dyDescent="0.25">
      <c r="A13" s="17"/>
      <c r="B13" s="164"/>
      <c r="C13" s="25"/>
      <c r="D13" s="43"/>
      <c r="E13" s="43"/>
      <c r="F13" s="25"/>
      <c r="G13" s="43"/>
      <c r="H13" s="43"/>
      <c r="I13" s="25"/>
    </row>
    <row r="14" spans="1:9" ht="15.75" x14ac:dyDescent="0.25">
      <c r="A14" s="17"/>
      <c r="B14" s="28" t="s">
        <v>1685</v>
      </c>
      <c r="C14" s="29"/>
      <c r="D14" s="30" t="s">
        <v>270</v>
      </c>
      <c r="E14" s="31">
        <v>517000</v>
      </c>
      <c r="F14" s="29"/>
      <c r="G14" s="30" t="s">
        <v>270</v>
      </c>
      <c r="H14" s="31">
        <v>517000</v>
      </c>
      <c r="I14" s="29"/>
    </row>
    <row r="15" spans="1:9" ht="16.5" thickBot="1" x14ac:dyDescent="0.3">
      <c r="A15" s="17"/>
      <c r="B15" s="23" t="s">
        <v>1686</v>
      </c>
      <c r="C15" s="25"/>
      <c r="D15" s="49" t="s">
        <v>1687</v>
      </c>
      <c r="E15" s="49"/>
      <c r="F15" s="15" t="s">
        <v>274</v>
      </c>
      <c r="G15" s="49" t="s">
        <v>1687</v>
      </c>
      <c r="H15" s="49"/>
      <c r="I15" s="15" t="s">
        <v>274</v>
      </c>
    </row>
    <row r="16" spans="1:9" ht="16.5" thickBot="1" x14ac:dyDescent="0.3">
      <c r="A16" s="17"/>
      <c r="B16" s="35" t="s">
        <v>1688</v>
      </c>
      <c r="C16" s="29"/>
      <c r="D16" s="39" t="s">
        <v>270</v>
      </c>
      <c r="E16" s="122" t="s">
        <v>307</v>
      </c>
      <c r="F16" s="29"/>
      <c r="G16" s="39" t="s">
        <v>270</v>
      </c>
      <c r="H16" s="122" t="s">
        <v>307</v>
      </c>
      <c r="I16" s="29"/>
    </row>
    <row r="17" spans="1:9" ht="15.75" thickTop="1" x14ac:dyDescent="0.25">
      <c r="A17" s="17"/>
      <c r="B17" s="178"/>
      <c r="C17" s="178"/>
      <c r="D17" s="178"/>
      <c r="E17" s="178"/>
      <c r="F17" s="178"/>
      <c r="G17" s="178"/>
      <c r="H17" s="178"/>
      <c r="I17" s="178"/>
    </row>
    <row r="18" spans="1:9" x14ac:dyDescent="0.25">
      <c r="A18" s="17"/>
      <c r="B18" s="59"/>
      <c r="C18" s="59"/>
      <c r="D18" s="59"/>
      <c r="E18" s="59"/>
      <c r="F18" s="59"/>
      <c r="G18" s="59"/>
      <c r="H18" s="59"/>
      <c r="I18" s="59"/>
    </row>
  </sheetData>
  <mergeCells count="23">
    <mergeCell ref="B5:I5"/>
    <mergeCell ref="B9:I9"/>
    <mergeCell ref="B10:I10"/>
    <mergeCell ref="A11:A18"/>
    <mergeCell ref="B11:I11"/>
    <mergeCell ref="B17:I17"/>
    <mergeCell ref="B18:I18"/>
    <mergeCell ref="D13:E13"/>
    <mergeCell ref="G13:H13"/>
    <mergeCell ref="D15:E15"/>
    <mergeCell ref="G15:H15"/>
    <mergeCell ref="A1:A2"/>
    <mergeCell ref="B1:I1"/>
    <mergeCell ref="B2:I2"/>
    <mergeCell ref="B3:I3"/>
    <mergeCell ref="A4:A10"/>
    <mergeCell ref="B4:I4"/>
    <mergeCell ref="D6:E6"/>
    <mergeCell ref="G6:H6"/>
    <mergeCell ref="D8:E8"/>
    <mergeCell ref="G8:H8"/>
    <mergeCell ref="D12:E12"/>
    <mergeCell ref="G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2.28515625" customWidth="1"/>
    <col min="8" max="8" width="3.7109375" customWidth="1"/>
    <col min="10" max="10" width="1.85546875" bestFit="1" customWidth="1"/>
    <col min="11" max="11" width="6.140625" bestFit="1" customWidth="1"/>
    <col min="13" max="13" width="1.85546875" bestFit="1" customWidth="1"/>
    <col min="14" max="14" width="6.140625" bestFit="1" customWidth="1"/>
    <col min="16" max="16" width="2.7109375" customWidth="1"/>
    <col min="17" max="17" width="9.28515625" customWidth="1"/>
    <col min="18" max="18" width="1.5703125" bestFit="1" customWidth="1"/>
  </cols>
  <sheetData>
    <row r="1" spans="1:18" ht="15" customHeight="1" x14ac:dyDescent="0.25">
      <c r="A1" s="9" t="s">
        <v>20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696</v>
      </c>
      <c r="B3" s="54" t="s">
        <v>7</v>
      </c>
      <c r="C3" s="54"/>
      <c r="D3" s="54"/>
      <c r="E3" s="54"/>
      <c r="F3" s="54"/>
      <c r="G3" s="54"/>
      <c r="H3" s="54"/>
      <c r="I3" s="54"/>
      <c r="J3" s="54"/>
      <c r="K3" s="54"/>
      <c r="L3" s="54"/>
      <c r="M3" s="54"/>
      <c r="N3" s="54"/>
      <c r="O3" s="54"/>
      <c r="P3" s="54"/>
      <c r="Q3" s="54"/>
      <c r="R3" s="54"/>
    </row>
    <row r="4" spans="1:18" ht="15" customHeight="1" x14ac:dyDescent="0.25">
      <c r="A4" s="17" t="s">
        <v>2059</v>
      </c>
      <c r="B4" s="54" t="s">
        <v>7</v>
      </c>
      <c r="C4" s="54"/>
      <c r="D4" s="54"/>
      <c r="E4" s="54"/>
      <c r="F4" s="54"/>
      <c r="G4" s="54"/>
      <c r="H4" s="54"/>
      <c r="I4" s="54"/>
      <c r="J4" s="54"/>
      <c r="K4" s="54"/>
      <c r="L4" s="54"/>
      <c r="M4" s="54"/>
      <c r="N4" s="54"/>
      <c r="O4" s="54"/>
      <c r="P4" s="54"/>
      <c r="Q4" s="54"/>
      <c r="R4" s="54"/>
    </row>
    <row r="5" spans="1:18" x14ac:dyDescent="0.25">
      <c r="A5" s="17"/>
      <c r="B5" s="57"/>
      <c r="C5" s="57"/>
      <c r="D5" s="57"/>
      <c r="E5" s="57"/>
      <c r="F5" s="57"/>
      <c r="G5" s="57"/>
      <c r="H5" s="57"/>
      <c r="I5" s="57"/>
      <c r="J5" s="57"/>
      <c r="K5" s="57"/>
      <c r="L5" s="57"/>
      <c r="M5" s="57"/>
      <c r="N5" s="57"/>
      <c r="O5" s="57"/>
      <c r="P5" s="57"/>
      <c r="Q5" s="57"/>
      <c r="R5" s="57"/>
    </row>
    <row r="6" spans="1:18" ht="16.5" thickBot="1" x14ac:dyDescent="0.3">
      <c r="A6" s="17"/>
      <c r="B6" s="18"/>
      <c r="C6" s="19"/>
      <c r="D6" s="41" t="s">
        <v>1707</v>
      </c>
      <c r="E6" s="41"/>
      <c r="F6" s="41"/>
      <c r="G6" s="41"/>
      <c r="H6" s="41"/>
      <c r="I6" s="41"/>
      <c r="J6" s="41"/>
      <c r="K6" s="41"/>
      <c r="L6" s="41"/>
      <c r="M6" s="41"/>
      <c r="N6" s="41"/>
      <c r="O6" s="19"/>
    </row>
    <row r="7" spans="1:18" ht="16.5" thickBot="1" x14ac:dyDescent="0.3">
      <c r="A7" s="17"/>
      <c r="B7" s="18"/>
      <c r="C7" s="19"/>
      <c r="D7" s="73"/>
      <c r="E7" s="73"/>
      <c r="F7" s="60"/>
      <c r="G7" s="42" t="s">
        <v>1708</v>
      </c>
      <c r="H7" s="42"/>
      <c r="I7" s="42"/>
      <c r="J7" s="42"/>
      <c r="K7" s="42"/>
      <c r="L7" s="42"/>
      <c r="M7" s="42"/>
      <c r="N7" s="42"/>
      <c r="O7" s="19"/>
    </row>
    <row r="8" spans="1:18" ht="16.5" thickBot="1" x14ac:dyDescent="0.3">
      <c r="A8" s="17"/>
      <c r="B8" s="18"/>
      <c r="C8" s="19"/>
      <c r="D8" s="41" t="s">
        <v>131</v>
      </c>
      <c r="E8" s="41"/>
      <c r="F8" s="19"/>
      <c r="G8" s="42" t="s">
        <v>1709</v>
      </c>
      <c r="H8" s="42"/>
      <c r="I8" s="19"/>
      <c r="J8" s="42" t="s">
        <v>1710</v>
      </c>
      <c r="K8" s="42"/>
      <c r="L8" s="19"/>
      <c r="M8" s="42" t="s">
        <v>1711</v>
      </c>
      <c r="N8" s="42"/>
      <c r="O8" s="19"/>
    </row>
    <row r="9" spans="1:18" ht="15.75" x14ac:dyDescent="0.25">
      <c r="A9" s="17"/>
      <c r="B9" s="18"/>
      <c r="C9" s="19"/>
      <c r="D9" s="74" t="s">
        <v>426</v>
      </c>
      <c r="E9" s="74"/>
      <c r="F9" s="74"/>
      <c r="G9" s="74"/>
      <c r="H9" s="74"/>
      <c r="I9" s="74"/>
      <c r="J9" s="74"/>
      <c r="K9" s="74"/>
      <c r="L9" s="74"/>
      <c r="M9" s="74"/>
      <c r="N9" s="74"/>
      <c r="O9" s="19"/>
    </row>
    <row r="10" spans="1:18" ht="15.75" x14ac:dyDescent="0.25">
      <c r="A10" s="17"/>
      <c r="B10" s="28" t="s">
        <v>1712</v>
      </c>
      <c r="C10" s="29"/>
      <c r="D10" s="45"/>
      <c r="E10" s="45"/>
      <c r="F10" s="29"/>
      <c r="G10" s="45"/>
      <c r="H10" s="45"/>
      <c r="I10" s="29"/>
      <c r="J10" s="45"/>
      <c r="K10" s="45"/>
      <c r="L10" s="29"/>
      <c r="M10" s="45"/>
      <c r="N10" s="45"/>
      <c r="O10" s="29"/>
    </row>
    <row r="11" spans="1:18" ht="26.25" x14ac:dyDescent="0.25">
      <c r="A11" s="17"/>
      <c r="B11" s="11" t="s">
        <v>1713</v>
      </c>
      <c r="C11" s="25"/>
      <c r="D11" s="15" t="s">
        <v>270</v>
      </c>
      <c r="E11" s="33" t="s">
        <v>1714</v>
      </c>
      <c r="F11" s="25"/>
      <c r="G11" s="15" t="s">
        <v>270</v>
      </c>
      <c r="H11" s="70" t="s">
        <v>307</v>
      </c>
      <c r="I11" s="25"/>
      <c r="J11" s="15" t="s">
        <v>270</v>
      </c>
      <c r="K11" s="33" t="s">
        <v>1714</v>
      </c>
      <c r="L11" s="25"/>
      <c r="M11" s="15" t="s">
        <v>270</v>
      </c>
      <c r="N11" s="70" t="s">
        <v>307</v>
      </c>
      <c r="O11" s="25"/>
    </row>
    <row r="12" spans="1:18" ht="16.5" thickBot="1" x14ac:dyDescent="0.3">
      <c r="A12" s="17"/>
      <c r="B12" s="35" t="s">
        <v>1715</v>
      </c>
      <c r="C12" s="29"/>
      <c r="D12" s="80" t="s">
        <v>1716</v>
      </c>
      <c r="E12" s="80"/>
      <c r="F12" s="29"/>
      <c r="G12" s="81" t="s">
        <v>307</v>
      </c>
      <c r="H12" s="81"/>
      <c r="I12" s="29"/>
      <c r="J12" s="80" t="s">
        <v>1716</v>
      </c>
      <c r="K12" s="80"/>
      <c r="L12" s="29"/>
      <c r="M12" s="81" t="s">
        <v>307</v>
      </c>
      <c r="N12" s="81"/>
      <c r="O12" s="29"/>
    </row>
    <row r="13" spans="1:18" ht="16.5" thickBot="1" x14ac:dyDescent="0.3">
      <c r="A13" s="17"/>
      <c r="B13" s="64" t="s">
        <v>1717</v>
      </c>
      <c r="C13" s="25"/>
      <c r="D13" s="93" t="s">
        <v>270</v>
      </c>
      <c r="E13" s="94" t="s">
        <v>1718</v>
      </c>
      <c r="F13" s="25"/>
      <c r="G13" s="93" t="s">
        <v>270</v>
      </c>
      <c r="H13" s="166" t="s">
        <v>307</v>
      </c>
      <c r="I13" s="25"/>
      <c r="J13" s="93" t="s">
        <v>270</v>
      </c>
      <c r="K13" s="94" t="s">
        <v>1718</v>
      </c>
      <c r="L13" s="25"/>
      <c r="M13" s="93" t="s">
        <v>270</v>
      </c>
      <c r="N13" s="166" t="s">
        <v>307</v>
      </c>
      <c r="O13" s="25"/>
    </row>
    <row r="14" spans="1:18" ht="16.5" thickTop="1" x14ac:dyDescent="0.25">
      <c r="A14" s="17"/>
      <c r="B14" s="28" t="s">
        <v>1719</v>
      </c>
      <c r="C14" s="29"/>
      <c r="D14" s="89"/>
      <c r="E14" s="89"/>
      <c r="F14" s="29"/>
      <c r="G14" s="89"/>
      <c r="H14" s="89"/>
      <c r="I14" s="29"/>
      <c r="J14" s="89"/>
      <c r="K14" s="89"/>
      <c r="L14" s="29"/>
      <c r="M14" s="89"/>
      <c r="N14" s="89"/>
      <c r="O14" s="29"/>
    </row>
    <row r="15" spans="1:18" ht="16.5" thickBot="1" x14ac:dyDescent="0.3">
      <c r="A15" s="17"/>
      <c r="B15" s="11" t="s">
        <v>1715</v>
      </c>
      <c r="C15" s="25"/>
      <c r="D15" s="167" t="s">
        <v>270</v>
      </c>
      <c r="E15" s="37" t="s">
        <v>1716</v>
      </c>
      <c r="F15" s="25"/>
      <c r="G15" s="167" t="s">
        <v>270</v>
      </c>
      <c r="H15" s="71" t="s">
        <v>307</v>
      </c>
      <c r="I15" s="25"/>
      <c r="J15" s="167" t="s">
        <v>270</v>
      </c>
      <c r="K15" s="37" t="s">
        <v>1716</v>
      </c>
      <c r="L15" s="25"/>
      <c r="M15" s="167" t="s">
        <v>270</v>
      </c>
      <c r="N15" s="71" t="s">
        <v>307</v>
      </c>
      <c r="O15" s="25"/>
    </row>
    <row r="16" spans="1:18" ht="16.5" thickBot="1" x14ac:dyDescent="0.3">
      <c r="A16" s="17"/>
      <c r="B16" s="38" t="s">
        <v>1720</v>
      </c>
      <c r="C16" s="29"/>
      <c r="D16" s="39" t="s">
        <v>270</v>
      </c>
      <c r="E16" s="72" t="s">
        <v>1716</v>
      </c>
      <c r="F16" s="29"/>
      <c r="G16" s="39" t="s">
        <v>270</v>
      </c>
      <c r="H16" s="122" t="s">
        <v>307</v>
      </c>
      <c r="I16" s="29"/>
      <c r="J16" s="39" t="s">
        <v>270</v>
      </c>
      <c r="K16" s="72" t="s">
        <v>1716</v>
      </c>
      <c r="L16" s="29"/>
      <c r="M16" s="39" t="s">
        <v>270</v>
      </c>
      <c r="N16" s="122" t="s">
        <v>307</v>
      </c>
      <c r="O16" s="29"/>
    </row>
    <row r="17" spans="1:18" ht="15.75" thickTop="1" x14ac:dyDescent="0.25">
      <c r="A17" s="17"/>
      <c r="B17" s="57"/>
      <c r="C17" s="57"/>
      <c r="D17" s="57"/>
      <c r="E17" s="57"/>
      <c r="F17" s="57"/>
      <c r="G17" s="57"/>
      <c r="H17" s="57"/>
      <c r="I17" s="57"/>
      <c r="J17" s="57"/>
      <c r="K17" s="57"/>
      <c r="L17" s="57"/>
      <c r="M17" s="57"/>
      <c r="N17" s="57"/>
      <c r="O17" s="57"/>
      <c r="P17" s="57"/>
      <c r="Q17" s="57"/>
      <c r="R17" s="57"/>
    </row>
    <row r="18" spans="1:18" ht="16.5" thickBot="1" x14ac:dyDescent="0.3">
      <c r="A18" s="17"/>
      <c r="B18" s="18"/>
      <c r="C18" s="19"/>
      <c r="D18" s="41" t="s">
        <v>1721</v>
      </c>
      <c r="E18" s="41"/>
      <c r="F18" s="41"/>
      <c r="G18" s="41"/>
      <c r="H18" s="41"/>
      <c r="I18" s="41"/>
      <c r="J18" s="41"/>
      <c r="K18" s="41"/>
      <c r="L18" s="41"/>
      <c r="M18" s="41"/>
      <c r="N18" s="41"/>
      <c r="O18" s="19"/>
    </row>
    <row r="19" spans="1:18" ht="16.5" thickBot="1" x14ac:dyDescent="0.3">
      <c r="A19" s="17"/>
      <c r="B19" s="18"/>
      <c r="C19" s="19"/>
      <c r="D19" s="73"/>
      <c r="E19" s="73"/>
      <c r="F19" s="60"/>
      <c r="G19" s="42" t="s">
        <v>1708</v>
      </c>
      <c r="H19" s="42"/>
      <c r="I19" s="42"/>
      <c r="J19" s="42"/>
      <c r="K19" s="42"/>
      <c r="L19" s="42"/>
      <c r="M19" s="42"/>
      <c r="N19" s="42"/>
      <c r="O19" s="19"/>
    </row>
    <row r="20" spans="1:18" ht="16.5" thickBot="1" x14ac:dyDescent="0.3">
      <c r="A20" s="17"/>
      <c r="B20" s="18"/>
      <c r="C20" s="19"/>
      <c r="D20" s="41" t="s">
        <v>131</v>
      </c>
      <c r="E20" s="41"/>
      <c r="F20" s="19"/>
      <c r="G20" s="42" t="s">
        <v>1709</v>
      </c>
      <c r="H20" s="42"/>
      <c r="I20" s="19"/>
      <c r="J20" s="42" t="s">
        <v>1710</v>
      </c>
      <c r="K20" s="42"/>
      <c r="L20" s="19"/>
      <c r="M20" s="42" t="s">
        <v>1711</v>
      </c>
      <c r="N20" s="42"/>
      <c r="O20" s="19"/>
    </row>
    <row r="21" spans="1:18" ht="15.75" x14ac:dyDescent="0.25">
      <c r="A21" s="17"/>
      <c r="B21" s="18"/>
      <c r="C21" s="19"/>
      <c r="D21" s="74" t="s">
        <v>426</v>
      </c>
      <c r="E21" s="74"/>
      <c r="F21" s="74"/>
      <c r="G21" s="74"/>
      <c r="H21" s="74"/>
      <c r="I21" s="74"/>
      <c r="J21" s="74"/>
      <c r="K21" s="74"/>
      <c r="L21" s="74"/>
      <c r="M21" s="74"/>
      <c r="N21" s="74"/>
      <c r="O21" s="19"/>
    </row>
    <row r="22" spans="1:18" ht="15.75" x14ac:dyDescent="0.25">
      <c r="A22" s="17"/>
      <c r="B22" s="28" t="s">
        <v>1712</v>
      </c>
      <c r="C22" s="29"/>
      <c r="D22" s="45"/>
      <c r="E22" s="45"/>
      <c r="F22" s="29"/>
      <c r="G22" s="45"/>
      <c r="H22" s="45"/>
      <c r="I22" s="29"/>
      <c r="J22" s="45"/>
      <c r="K22" s="45"/>
      <c r="L22" s="29"/>
      <c r="M22" s="45"/>
      <c r="N22" s="45"/>
      <c r="O22" s="29"/>
    </row>
    <row r="23" spans="1:18" ht="26.25" x14ac:dyDescent="0.25">
      <c r="A23" s="17"/>
      <c r="B23" s="11" t="s">
        <v>1713</v>
      </c>
      <c r="C23" s="25"/>
      <c r="D23" s="15" t="s">
        <v>270</v>
      </c>
      <c r="E23" s="33" t="s">
        <v>1722</v>
      </c>
      <c r="F23" s="25"/>
      <c r="G23" s="15" t="s">
        <v>270</v>
      </c>
      <c r="H23" s="70" t="s">
        <v>307</v>
      </c>
      <c r="I23" s="25"/>
      <c r="J23" s="15" t="s">
        <v>270</v>
      </c>
      <c r="K23" s="33" t="s">
        <v>1722</v>
      </c>
      <c r="L23" s="25"/>
      <c r="M23" s="15" t="s">
        <v>270</v>
      </c>
      <c r="N23" s="70" t="s">
        <v>307</v>
      </c>
      <c r="O23" s="25"/>
    </row>
    <row r="24" spans="1:18" ht="16.5" thickBot="1" x14ac:dyDescent="0.3">
      <c r="A24" s="17"/>
      <c r="B24" s="35" t="s">
        <v>1715</v>
      </c>
      <c r="C24" s="29"/>
      <c r="D24" s="80" t="s">
        <v>1723</v>
      </c>
      <c r="E24" s="80"/>
      <c r="F24" s="29"/>
      <c r="G24" s="81" t="s">
        <v>307</v>
      </c>
      <c r="H24" s="81"/>
      <c r="I24" s="29"/>
      <c r="J24" s="80" t="s">
        <v>1723</v>
      </c>
      <c r="K24" s="80"/>
      <c r="L24" s="29"/>
      <c r="M24" s="81" t="s">
        <v>307</v>
      </c>
      <c r="N24" s="81"/>
      <c r="O24" s="29"/>
    </row>
    <row r="25" spans="1:18" ht="16.5" thickBot="1" x14ac:dyDescent="0.3">
      <c r="A25" s="17"/>
      <c r="B25" s="64" t="s">
        <v>1717</v>
      </c>
      <c r="C25" s="25"/>
      <c r="D25" s="93" t="s">
        <v>270</v>
      </c>
      <c r="E25" s="94" t="s">
        <v>1724</v>
      </c>
      <c r="F25" s="25"/>
      <c r="G25" s="93" t="s">
        <v>270</v>
      </c>
      <c r="H25" s="166" t="s">
        <v>307</v>
      </c>
      <c r="I25" s="25"/>
      <c r="J25" s="93" t="s">
        <v>270</v>
      </c>
      <c r="K25" s="94" t="s">
        <v>1724</v>
      </c>
      <c r="L25" s="25"/>
      <c r="M25" s="93" t="s">
        <v>270</v>
      </c>
      <c r="N25" s="166" t="s">
        <v>307</v>
      </c>
      <c r="O25" s="25"/>
    </row>
    <row r="26" spans="1:18" ht="16.5" thickTop="1" x14ac:dyDescent="0.25">
      <c r="A26" s="17"/>
      <c r="B26" s="28" t="s">
        <v>1719</v>
      </c>
      <c r="C26" s="29"/>
      <c r="D26" s="89"/>
      <c r="E26" s="89"/>
      <c r="F26" s="29"/>
      <c r="G26" s="89"/>
      <c r="H26" s="89"/>
      <c r="I26" s="29"/>
      <c r="J26" s="89"/>
      <c r="K26" s="89"/>
      <c r="L26" s="29"/>
      <c r="M26" s="89"/>
      <c r="N26" s="89"/>
      <c r="O26" s="29"/>
    </row>
    <row r="27" spans="1:18" ht="16.5" thickBot="1" x14ac:dyDescent="0.3">
      <c r="A27" s="17"/>
      <c r="B27" s="11" t="s">
        <v>1715</v>
      </c>
      <c r="C27" s="25"/>
      <c r="D27" s="167" t="s">
        <v>270</v>
      </c>
      <c r="E27" s="37" t="s">
        <v>1723</v>
      </c>
      <c r="F27" s="25"/>
      <c r="G27" s="167" t="s">
        <v>270</v>
      </c>
      <c r="H27" s="71" t="s">
        <v>307</v>
      </c>
      <c r="I27" s="25"/>
      <c r="J27" s="167" t="s">
        <v>270</v>
      </c>
      <c r="K27" s="37" t="s">
        <v>1723</v>
      </c>
      <c r="L27" s="25"/>
      <c r="M27" s="167" t="s">
        <v>270</v>
      </c>
      <c r="N27" s="71" t="s">
        <v>307</v>
      </c>
      <c r="O27" s="25"/>
    </row>
    <row r="28" spans="1:18" ht="16.5" thickBot="1" x14ac:dyDescent="0.3">
      <c r="A28" s="17"/>
      <c r="B28" s="38" t="s">
        <v>1720</v>
      </c>
      <c r="C28" s="29"/>
      <c r="D28" s="39" t="s">
        <v>270</v>
      </c>
      <c r="E28" s="72" t="s">
        <v>1723</v>
      </c>
      <c r="F28" s="29"/>
      <c r="G28" s="39" t="s">
        <v>270</v>
      </c>
      <c r="H28" s="122" t="s">
        <v>307</v>
      </c>
      <c r="I28" s="29"/>
      <c r="J28" s="39" t="s">
        <v>270</v>
      </c>
      <c r="K28" s="72" t="s">
        <v>1723</v>
      </c>
      <c r="L28" s="29"/>
      <c r="M28" s="39" t="s">
        <v>270</v>
      </c>
      <c r="N28" s="122" t="s">
        <v>307</v>
      </c>
      <c r="O28" s="29"/>
    </row>
    <row r="29" spans="1:18" ht="15.75" thickTop="1" x14ac:dyDescent="0.25">
      <c r="A29" s="17"/>
      <c r="B29" s="57"/>
      <c r="C29" s="57"/>
      <c r="D29" s="57"/>
      <c r="E29" s="57"/>
      <c r="F29" s="57"/>
      <c r="G29" s="57"/>
      <c r="H29" s="57"/>
      <c r="I29" s="57"/>
      <c r="J29" s="57"/>
      <c r="K29" s="57"/>
      <c r="L29" s="57"/>
      <c r="M29" s="57"/>
      <c r="N29" s="57"/>
      <c r="O29" s="57"/>
      <c r="P29" s="57"/>
      <c r="Q29" s="57"/>
      <c r="R29" s="57"/>
    </row>
    <row r="30" spans="1:18" x14ac:dyDescent="0.25">
      <c r="A30" s="17"/>
      <c r="B30" s="59"/>
      <c r="C30" s="59"/>
      <c r="D30" s="59"/>
      <c r="E30" s="59"/>
      <c r="F30" s="59"/>
      <c r="G30" s="59"/>
      <c r="H30" s="59"/>
      <c r="I30" s="59"/>
      <c r="J30" s="59"/>
      <c r="K30" s="59"/>
      <c r="L30" s="59"/>
      <c r="M30" s="59"/>
      <c r="N30" s="59"/>
      <c r="O30" s="59"/>
      <c r="P30" s="59"/>
      <c r="Q30" s="59"/>
      <c r="R30" s="59"/>
    </row>
    <row r="31" spans="1:18" ht="15" customHeight="1" x14ac:dyDescent="0.25">
      <c r="A31" s="17" t="s">
        <v>2060</v>
      </c>
      <c r="B31" s="54" t="s">
        <v>7</v>
      </c>
      <c r="C31" s="54"/>
      <c r="D31" s="54"/>
      <c r="E31" s="54"/>
      <c r="F31" s="54"/>
      <c r="G31" s="54"/>
      <c r="H31" s="54"/>
      <c r="I31" s="54"/>
      <c r="J31" s="54"/>
      <c r="K31" s="54"/>
      <c r="L31" s="54"/>
      <c r="M31" s="54"/>
      <c r="N31" s="54"/>
      <c r="O31" s="54"/>
      <c r="P31" s="54"/>
      <c r="Q31" s="54"/>
      <c r="R31" s="54"/>
    </row>
    <row r="32" spans="1:18" x14ac:dyDescent="0.25">
      <c r="A32" s="17"/>
      <c r="B32" s="57"/>
      <c r="C32" s="57"/>
      <c r="D32" s="57"/>
      <c r="E32" s="57"/>
      <c r="F32" s="57"/>
      <c r="G32" s="57"/>
      <c r="H32" s="57"/>
      <c r="I32" s="57"/>
      <c r="J32" s="57"/>
      <c r="K32" s="57"/>
      <c r="L32" s="57"/>
      <c r="M32" s="57"/>
      <c r="N32" s="57"/>
      <c r="O32" s="57"/>
      <c r="P32" s="57"/>
      <c r="Q32" s="57"/>
      <c r="R32" s="57"/>
    </row>
    <row r="33" spans="1:18" ht="15.75" x14ac:dyDescent="0.25">
      <c r="A33" s="17"/>
      <c r="B33" s="18"/>
      <c r="C33" s="19"/>
      <c r="D33" s="76"/>
      <c r="E33" s="76"/>
      <c r="F33" s="19"/>
      <c r="G33" s="76"/>
      <c r="H33" s="76"/>
      <c r="I33" s="19"/>
      <c r="J33" s="76"/>
      <c r="K33" s="76"/>
      <c r="L33" s="19"/>
      <c r="M33" s="76"/>
      <c r="N33" s="76"/>
      <c r="O33" s="19"/>
      <c r="P33" s="74" t="s">
        <v>131</v>
      </c>
      <c r="Q33" s="74"/>
      <c r="R33" s="19"/>
    </row>
    <row r="34" spans="1:18" ht="15.75" x14ac:dyDescent="0.25">
      <c r="A34" s="17"/>
      <c r="B34" s="18"/>
      <c r="C34" s="19"/>
      <c r="D34" s="76"/>
      <c r="E34" s="76"/>
      <c r="F34" s="19"/>
      <c r="G34" s="76"/>
      <c r="H34" s="76"/>
      <c r="I34" s="19"/>
      <c r="J34" s="76"/>
      <c r="K34" s="76"/>
      <c r="L34" s="19"/>
      <c r="M34" s="76"/>
      <c r="N34" s="76"/>
      <c r="O34" s="19"/>
      <c r="P34" s="74" t="s">
        <v>1726</v>
      </c>
      <c r="Q34" s="74"/>
      <c r="R34" s="19"/>
    </row>
    <row r="35" spans="1:18" ht="15.75" x14ac:dyDescent="0.25">
      <c r="A35" s="17"/>
      <c r="B35" s="18"/>
      <c r="C35" s="19"/>
      <c r="D35" s="76"/>
      <c r="E35" s="76"/>
      <c r="F35" s="19"/>
      <c r="G35" s="76"/>
      <c r="H35" s="76"/>
      <c r="I35" s="19"/>
      <c r="J35" s="76"/>
      <c r="K35" s="76"/>
      <c r="L35" s="19"/>
      <c r="M35" s="76"/>
      <c r="N35" s="76"/>
      <c r="O35" s="19"/>
      <c r="P35" s="74" t="s">
        <v>1727</v>
      </c>
      <c r="Q35" s="74"/>
      <c r="R35" s="19"/>
    </row>
    <row r="36" spans="1:18" ht="16.5" thickBot="1" x14ac:dyDescent="0.3">
      <c r="A36" s="17"/>
      <c r="B36" s="18"/>
      <c r="C36" s="19"/>
      <c r="D36" s="41" t="s">
        <v>1707</v>
      </c>
      <c r="E36" s="41"/>
      <c r="F36" s="41"/>
      <c r="G36" s="41"/>
      <c r="H36" s="41"/>
      <c r="I36" s="41"/>
      <c r="J36" s="41"/>
      <c r="K36" s="41"/>
      <c r="L36" s="41"/>
      <c r="M36" s="41"/>
      <c r="N36" s="41"/>
      <c r="O36" s="19"/>
      <c r="P36" s="74" t="s">
        <v>1728</v>
      </c>
      <c r="Q36" s="74"/>
      <c r="R36" s="19"/>
    </row>
    <row r="37" spans="1:18" ht="16.5" thickBot="1" x14ac:dyDescent="0.3">
      <c r="A37" s="17"/>
      <c r="B37" s="18"/>
      <c r="C37" s="19"/>
      <c r="D37" s="73"/>
      <c r="E37" s="73"/>
      <c r="F37" s="19"/>
      <c r="G37" s="42" t="s">
        <v>1708</v>
      </c>
      <c r="H37" s="42"/>
      <c r="I37" s="42"/>
      <c r="J37" s="42"/>
      <c r="K37" s="42"/>
      <c r="L37" s="42"/>
      <c r="M37" s="42"/>
      <c r="N37" s="42"/>
      <c r="O37" s="19"/>
      <c r="P37" s="74" t="s">
        <v>1729</v>
      </c>
      <c r="Q37" s="74"/>
      <c r="R37" s="19"/>
    </row>
    <row r="38" spans="1:18" ht="16.5" thickBot="1" x14ac:dyDescent="0.3">
      <c r="A38" s="17"/>
      <c r="B38" s="18"/>
      <c r="C38" s="19"/>
      <c r="D38" s="41" t="s">
        <v>131</v>
      </c>
      <c r="E38" s="41"/>
      <c r="F38" s="19"/>
      <c r="G38" s="42" t="s">
        <v>1709</v>
      </c>
      <c r="H38" s="42"/>
      <c r="I38" s="19"/>
      <c r="J38" s="42" t="s">
        <v>1710</v>
      </c>
      <c r="K38" s="42"/>
      <c r="L38" s="19"/>
      <c r="M38" s="42" t="s">
        <v>1711</v>
      </c>
      <c r="N38" s="42"/>
      <c r="O38" s="19"/>
      <c r="P38" s="41">
        <v>2014</v>
      </c>
      <c r="Q38" s="41"/>
      <c r="R38" s="19"/>
    </row>
    <row r="39" spans="1:18" ht="15.75" x14ac:dyDescent="0.25">
      <c r="A39" s="17"/>
      <c r="B39" s="18"/>
      <c r="C39" s="19"/>
      <c r="D39" s="74" t="s">
        <v>426</v>
      </c>
      <c r="E39" s="74"/>
      <c r="F39" s="74"/>
      <c r="G39" s="74"/>
      <c r="H39" s="74"/>
      <c r="I39" s="74"/>
      <c r="J39" s="74"/>
      <c r="K39" s="74"/>
      <c r="L39" s="74"/>
      <c r="M39" s="74"/>
      <c r="N39" s="74"/>
      <c r="O39" s="74"/>
      <c r="P39" s="74"/>
      <c r="Q39" s="74"/>
      <c r="R39" s="19"/>
    </row>
    <row r="40" spans="1:18" ht="15.75" x14ac:dyDescent="0.25">
      <c r="A40" s="17"/>
      <c r="B40" s="28" t="s">
        <v>1712</v>
      </c>
      <c r="C40" s="29"/>
      <c r="D40" s="45"/>
      <c r="E40" s="45"/>
      <c r="F40" s="29"/>
      <c r="G40" s="45"/>
      <c r="H40" s="45"/>
      <c r="I40" s="29"/>
      <c r="J40" s="45"/>
      <c r="K40" s="45"/>
      <c r="L40" s="29"/>
      <c r="M40" s="45"/>
      <c r="N40" s="45"/>
      <c r="O40" s="29"/>
      <c r="P40" s="45"/>
      <c r="Q40" s="45"/>
      <c r="R40" s="29"/>
    </row>
    <row r="41" spans="1:18" ht="15.75" x14ac:dyDescent="0.25">
      <c r="A41" s="17"/>
      <c r="B41" s="11" t="s">
        <v>1730</v>
      </c>
      <c r="C41" s="25"/>
      <c r="D41" s="15" t="s">
        <v>270</v>
      </c>
      <c r="E41" s="34">
        <v>3742</v>
      </c>
      <c r="F41" s="25"/>
      <c r="G41" s="15" t="s">
        <v>270</v>
      </c>
      <c r="H41" s="70" t="s">
        <v>307</v>
      </c>
      <c r="I41" s="25"/>
      <c r="J41" s="15" t="s">
        <v>270</v>
      </c>
      <c r="K41" s="70" t="s">
        <v>307</v>
      </c>
      <c r="L41" s="25"/>
      <c r="M41" s="15" t="s">
        <v>270</v>
      </c>
      <c r="N41" s="34">
        <v>3742</v>
      </c>
      <c r="O41" s="25"/>
      <c r="P41" s="15" t="s">
        <v>270</v>
      </c>
      <c r="Q41" s="34">
        <v>3501</v>
      </c>
      <c r="R41" s="25"/>
    </row>
    <row r="42" spans="1:18" ht="27" thickBot="1" x14ac:dyDescent="0.3">
      <c r="A42" s="17"/>
      <c r="B42" s="35" t="s">
        <v>1731</v>
      </c>
      <c r="C42" s="29"/>
      <c r="D42" s="79">
        <v>5802</v>
      </c>
      <c r="E42" s="79"/>
      <c r="F42" s="29"/>
      <c r="G42" s="81" t="s">
        <v>307</v>
      </c>
      <c r="H42" s="81"/>
      <c r="I42" s="29"/>
      <c r="J42" s="81" t="s">
        <v>307</v>
      </c>
      <c r="K42" s="81"/>
      <c r="L42" s="29"/>
      <c r="M42" s="79">
        <v>5802</v>
      </c>
      <c r="N42" s="79"/>
      <c r="O42" s="29"/>
      <c r="P42" s="80" t="s">
        <v>1732</v>
      </c>
      <c r="Q42" s="80"/>
      <c r="R42" s="30" t="s">
        <v>274</v>
      </c>
    </row>
    <row r="43" spans="1:18" ht="16.5" thickBot="1" x14ac:dyDescent="0.3">
      <c r="A43" s="17"/>
      <c r="B43" s="64" t="s">
        <v>1717</v>
      </c>
      <c r="C43" s="25"/>
      <c r="D43" s="93" t="s">
        <v>270</v>
      </c>
      <c r="E43" s="102">
        <v>9544</v>
      </c>
      <c r="F43" s="25"/>
      <c r="G43" s="93" t="s">
        <v>270</v>
      </c>
      <c r="H43" s="166" t="s">
        <v>307</v>
      </c>
      <c r="I43" s="25"/>
      <c r="J43" s="93" t="s">
        <v>270</v>
      </c>
      <c r="K43" s="166" t="s">
        <v>307</v>
      </c>
      <c r="L43" s="25"/>
      <c r="M43" s="93" t="s">
        <v>270</v>
      </c>
      <c r="N43" s="102">
        <v>9544</v>
      </c>
      <c r="O43" s="25"/>
      <c r="P43" s="93" t="s">
        <v>270</v>
      </c>
      <c r="Q43" s="102">
        <v>3225</v>
      </c>
      <c r="R43" s="25"/>
    </row>
    <row r="44" spans="1:18" ht="15.75" thickTop="1" x14ac:dyDescent="0.25">
      <c r="A44" s="17"/>
      <c r="B44" s="57"/>
      <c r="C44" s="57"/>
      <c r="D44" s="57"/>
      <c r="E44" s="57"/>
      <c r="F44" s="57"/>
      <c r="G44" s="57"/>
      <c r="H44" s="57"/>
      <c r="I44" s="57"/>
      <c r="J44" s="57"/>
      <c r="K44" s="57"/>
      <c r="L44" s="57"/>
      <c r="M44" s="57"/>
      <c r="N44" s="57"/>
      <c r="O44" s="57"/>
      <c r="P44" s="57"/>
      <c r="Q44" s="57"/>
      <c r="R44" s="57"/>
    </row>
    <row r="45" spans="1:18" ht="15.75" x14ac:dyDescent="0.25">
      <c r="A45" s="17"/>
      <c r="B45" s="18"/>
      <c r="C45" s="19"/>
      <c r="D45" s="76"/>
      <c r="E45" s="76"/>
      <c r="F45" s="19"/>
      <c r="G45" s="76"/>
      <c r="H45" s="76"/>
      <c r="I45" s="19"/>
      <c r="J45" s="76"/>
      <c r="K45" s="76"/>
      <c r="L45" s="19"/>
      <c r="M45" s="76"/>
      <c r="N45" s="76"/>
      <c r="O45" s="19"/>
      <c r="P45" s="74" t="s">
        <v>1733</v>
      </c>
      <c r="Q45" s="74"/>
      <c r="R45" s="19"/>
    </row>
    <row r="46" spans="1:18" ht="15.75" x14ac:dyDescent="0.25">
      <c r="A46" s="17"/>
      <c r="B46" s="18"/>
      <c r="C46" s="19"/>
      <c r="D46" s="76"/>
      <c r="E46" s="76"/>
      <c r="F46" s="19"/>
      <c r="G46" s="76"/>
      <c r="H46" s="76"/>
      <c r="I46" s="19"/>
      <c r="J46" s="76"/>
      <c r="K46" s="76"/>
      <c r="L46" s="19"/>
      <c r="M46" s="76"/>
      <c r="N46" s="76"/>
      <c r="O46" s="19"/>
      <c r="P46" s="74" t="s">
        <v>1727</v>
      </c>
      <c r="Q46" s="74"/>
      <c r="R46" s="19"/>
    </row>
    <row r="47" spans="1:18" ht="16.5" thickBot="1" x14ac:dyDescent="0.3">
      <c r="A47" s="17"/>
      <c r="B47" s="18"/>
      <c r="C47" s="19"/>
      <c r="D47" s="41" t="s">
        <v>1721</v>
      </c>
      <c r="E47" s="41"/>
      <c r="F47" s="41"/>
      <c r="G47" s="41"/>
      <c r="H47" s="41"/>
      <c r="I47" s="41"/>
      <c r="J47" s="41"/>
      <c r="K47" s="41"/>
      <c r="L47" s="41"/>
      <c r="M47" s="41"/>
      <c r="N47" s="41"/>
      <c r="O47" s="19"/>
      <c r="P47" s="74" t="s">
        <v>1728</v>
      </c>
      <c r="Q47" s="74"/>
      <c r="R47" s="19"/>
    </row>
    <row r="48" spans="1:18" ht="16.5" thickBot="1" x14ac:dyDescent="0.3">
      <c r="A48" s="17"/>
      <c r="B48" s="18"/>
      <c r="C48" s="19"/>
      <c r="D48" s="73"/>
      <c r="E48" s="73"/>
      <c r="F48" s="19"/>
      <c r="G48" s="42" t="s">
        <v>1708</v>
      </c>
      <c r="H48" s="42"/>
      <c r="I48" s="42"/>
      <c r="J48" s="42"/>
      <c r="K48" s="42"/>
      <c r="L48" s="42"/>
      <c r="M48" s="42"/>
      <c r="N48" s="42"/>
      <c r="O48" s="19"/>
      <c r="P48" s="74" t="s">
        <v>1729</v>
      </c>
      <c r="Q48" s="74"/>
      <c r="R48" s="19"/>
    </row>
    <row r="49" spans="1:18" ht="16.5" thickBot="1" x14ac:dyDescent="0.3">
      <c r="A49" s="17"/>
      <c r="B49" s="18"/>
      <c r="C49" s="19"/>
      <c r="D49" s="41" t="s">
        <v>131</v>
      </c>
      <c r="E49" s="41"/>
      <c r="F49" s="19"/>
      <c r="G49" s="42" t="s">
        <v>1709</v>
      </c>
      <c r="H49" s="42"/>
      <c r="I49" s="19"/>
      <c r="J49" s="42" t="s">
        <v>1710</v>
      </c>
      <c r="K49" s="42"/>
      <c r="L49" s="19"/>
      <c r="M49" s="42" t="s">
        <v>1711</v>
      </c>
      <c r="N49" s="42"/>
      <c r="O49" s="19"/>
      <c r="P49" s="41">
        <v>2013</v>
      </c>
      <c r="Q49" s="41"/>
      <c r="R49" s="19"/>
    </row>
    <row r="50" spans="1:18" ht="15.75" x14ac:dyDescent="0.25">
      <c r="A50" s="17"/>
      <c r="B50" s="18"/>
      <c r="C50" s="19"/>
      <c r="D50" s="74" t="s">
        <v>426</v>
      </c>
      <c r="E50" s="74"/>
      <c r="F50" s="74"/>
      <c r="G50" s="74"/>
      <c r="H50" s="74"/>
      <c r="I50" s="74"/>
      <c r="J50" s="74"/>
      <c r="K50" s="74"/>
      <c r="L50" s="74"/>
      <c r="M50" s="74"/>
      <c r="N50" s="74"/>
      <c r="O50" s="74"/>
      <c r="P50" s="74"/>
      <c r="Q50" s="74"/>
      <c r="R50" s="19"/>
    </row>
    <row r="51" spans="1:18" ht="15.75" x14ac:dyDescent="0.25">
      <c r="A51" s="17"/>
      <c r="B51" s="28" t="s">
        <v>1712</v>
      </c>
      <c r="C51" s="29"/>
      <c r="D51" s="45"/>
      <c r="E51" s="45"/>
      <c r="F51" s="29"/>
      <c r="G51" s="45"/>
      <c r="H51" s="45"/>
      <c r="I51" s="29"/>
      <c r="J51" s="45"/>
      <c r="K51" s="45"/>
      <c r="L51" s="29"/>
      <c r="M51" s="45"/>
      <c r="N51" s="45"/>
      <c r="O51" s="29"/>
      <c r="P51" s="45"/>
      <c r="Q51" s="45"/>
      <c r="R51" s="29"/>
    </row>
    <row r="52" spans="1:18" ht="15.75" x14ac:dyDescent="0.25">
      <c r="A52" s="17"/>
      <c r="B52" s="11" t="s">
        <v>1730</v>
      </c>
      <c r="C52" s="25"/>
      <c r="D52" s="15" t="s">
        <v>270</v>
      </c>
      <c r="E52" s="33" t="s">
        <v>1734</v>
      </c>
      <c r="F52" s="25"/>
      <c r="G52" s="15" t="s">
        <v>270</v>
      </c>
      <c r="H52" s="70" t="s">
        <v>307</v>
      </c>
      <c r="I52" s="25"/>
      <c r="J52" s="15" t="s">
        <v>270</v>
      </c>
      <c r="K52" s="70" t="s">
        <v>307</v>
      </c>
      <c r="L52" s="25"/>
      <c r="M52" s="15" t="s">
        <v>270</v>
      </c>
      <c r="N52" s="33" t="s">
        <v>1734</v>
      </c>
      <c r="O52" s="25"/>
      <c r="P52" s="15" t="s">
        <v>270</v>
      </c>
      <c r="Q52" s="33" t="s">
        <v>1735</v>
      </c>
      <c r="R52" s="25"/>
    </row>
    <row r="53" spans="1:18" ht="27" thickBot="1" x14ac:dyDescent="0.3">
      <c r="A53" s="17"/>
      <c r="B53" s="35" t="s">
        <v>1731</v>
      </c>
      <c r="C53" s="29"/>
      <c r="D53" s="80" t="s">
        <v>1736</v>
      </c>
      <c r="E53" s="80"/>
      <c r="F53" s="29"/>
      <c r="G53" s="81" t="s">
        <v>307</v>
      </c>
      <c r="H53" s="81"/>
      <c r="I53" s="29"/>
      <c r="J53" s="81" t="s">
        <v>307</v>
      </c>
      <c r="K53" s="81"/>
      <c r="L53" s="29"/>
      <c r="M53" s="80" t="s">
        <v>1736</v>
      </c>
      <c r="N53" s="80"/>
      <c r="O53" s="29"/>
      <c r="P53" s="80" t="s">
        <v>1737</v>
      </c>
      <c r="Q53" s="80"/>
      <c r="R53" s="29"/>
    </row>
    <row r="54" spans="1:18" ht="16.5" thickBot="1" x14ac:dyDescent="0.3">
      <c r="A54" s="17"/>
      <c r="B54" s="64" t="s">
        <v>1717</v>
      </c>
      <c r="C54" s="25"/>
      <c r="D54" s="93" t="s">
        <v>270</v>
      </c>
      <c r="E54" s="94" t="s">
        <v>1738</v>
      </c>
      <c r="F54" s="25"/>
      <c r="G54" s="93" t="s">
        <v>270</v>
      </c>
      <c r="H54" s="166" t="s">
        <v>307</v>
      </c>
      <c r="I54" s="25"/>
      <c r="J54" s="93" t="s">
        <v>270</v>
      </c>
      <c r="K54" s="166" t="s">
        <v>307</v>
      </c>
      <c r="L54" s="25"/>
      <c r="M54" s="93" t="s">
        <v>270</v>
      </c>
      <c r="N54" s="94" t="s">
        <v>1738</v>
      </c>
      <c r="O54" s="25"/>
      <c r="P54" s="93" t="s">
        <v>270</v>
      </c>
      <c r="Q54" s="94" t="s">
        <v>1739</v>
      </c>
      <c r="R54" s="25"/>
    </row>
    <row r="55" spans="1:18" ht="15.75" thickTop="1" x14ac:dyDescent="0.25">
      <c r="A55" s="17"/>
      <c r="B55" s="57"/>
      <c r="C55" s="57"/>
      <c r="D55" s="57"/>
      <c r="E55" s="57"/>
      <c r="F55" s="57"/>
      <c r="G55" s="57"/>
      <c r="H55" s="57"/>
      <c r="I55" s="57"/>
      <c r="J55" s="57"/>
      <c r="K55" s="57"/>
      <c r="L55" s="57"/>
      <c r="M55" s="57"/>
      <c r="N55" s="57"/>
      <c r="O55" s="57"/>
      <c r="P55" s="57"/>
      <c r="Q55" s="57"/>
      <c r="R55" s="57"/>
    </row>
    <row r="56" spans="1:18" x14ac:dyDescent="0.25">
      <c r="A56" s="17"/>
      <c r="B56" s="178"/>
      <c r="C56" s="178"/>
      <c r="D56" s="178"/>
      <c r="E56" s="178"/>
      <c r="F56" s="178"/>
      <c r="G56" s="178"/>
      <c r="H56" s="178"/>
      <c r="I56" s="178"/>
      <c r="J56" s="178"/>
      <c r="K56" s="178"/>
      <c r="L56" s="178"/>
      <c r="M56" s="178"/>
      <c r="N56" s="178"/>
      <c r="O56" s="178"/>
      <c r="P56" s="178"/>
      <c r="Q56" s="178"/>
      <c r="R56" s="178"/>
    </row>
    <row r="57" spans="1:18" x14ac:dyDescent="0.25">
      <c r="A57" s="17"/>
      <c r="B57" s="59"/>
      <c r="C57" s="59"/>
      <c r="D57" s="59"/>
      <c r="E57" s="59"/>
      <c r="F57" s="59"/>
      <c r="G57" s="59"/>
      <c r="H57" s="59"/>
      <c r="I57" s="59"/>
      <c r="J57" s="59"/>
      <c r="K57" s="59"/>
      <c r="L57" s="59"/>
      <c r="M57" s="59"/>
      <c r="N57" s="59"/>
      <c r="O57" s="59"/>
      <c r="P57" s="59"/>
      <c r="Q57" s="59"/>
      <c r="R57" s="59"/>
    </row>
  </sheetData>
  <mergeCells count="124">
    <mergeCell ref="B56:R56"/>
    <mergeCell ref="B57:R57"/>
    <mergeCell ref="B4:R4"/>
    <mergeCell ref="B5:R5"/>
    <mergeCell ref="B17:R17"/>
    <mergeCell ref="B29:R29"/>
    <mergeCell ref="B30:R30"/>
    <mergeCell ref="A31:A57"/>
    <mergeCell ref="B31:R31"/>
    <mergeCell ref="B32:R32"/>
    <mergeCell ref="B44:R44"/>
    <mergeCell ref="B55:R55"/>
    <mergeCell ref="D53:E53"/>
    <mergeCell ref="G53:H53"/>
    <mergeCell ref="J53:K53"/>
    <mergeCell ref="M53:N53"/>
    <mergeCell ref="P53:Q53"/>
    <mergeCell ref="A1:A2"/>
    <mergeCell ref="B1:R1"/>
    <mergeCell ref="B2:R2"/>
    <mergeCell ref="B3:R3"/>
    <mergeCell ref="A4:A30"/>
    <mergeCell ref="D50:Q50"/>
    <mergeCell ref="D51:E51"/>
    <mergeCell ref="G51:H51"/>
    <mergeCell ref="J51:K51"/>
    <mergeCell ref="M51:N51"/>
    <mergeCell ref="P51:Q51"/>
    <mergeCell ref="D48:E48"/>
    <mergeCell ref="G48:N48"/>
    <mergeCell ref="P48:Q48"/>
    <mergeCell ref="D49:E49"/>
    <mergeCell ref="G49:H49"/>
    <mergeCell ref="J49:K49"/>
    <mergeCell ref="M49:N49"/>
    <mergeCell ref="P49:Q49"/>
    <mergeCell ref="D46:E46"/>
    <mergeCell ref="G46:H46"/>
    <mergeCell ref="J46:K46"/>
    <mergeCell ref="M46:N46"/>
    <mergeCell ref="P46:Q46"/>
    <mergeCell ref="D47:N47"/>
    <mergeCell ref="P47:Q47"/>
    <mergeCell ref="D42:E42"/>
    <mergeCell ref="G42:H42"/>
    <mergeCell ref="J42:K42"/>
    <mergeCell ref="M42:N42"/>
    <mergeCell ref="P42:Q42"/>
    <mergeCell ref="D45:E45"/>
    <mergeCell ref="G45:H45"/>
    <mergeCell ref="J45:K45"/>
    <mergeCell ref="M45:N45"/>
    <mergeCell ref="P45:Q45"/>
    <mergeCell ref="D39:Q39"/>
    <mergeCell ref="D40:E40"/>
    <mergeCell ref="G40:H40"/>
    <mergeCell ref="J40:K40"/>
    <mergeCell ref="M40:N40"/>
    <mergeCell ref="P40:Q40"/>
    <mergeCell ref="D37:E37"/>
    <mergeCell ref="G37:N37"/>
    <mergeCell ref="P37:Q37"/>
    <mergeCell ref="D38:E38"/>
    <mergeCell ref="G38:H38"/>
    <mergeCell ref="J38:K38"/>
    <mergeCell ref="M38:N38"/>
    <mergeCell ref="P38:Q38"/>
    <mergeCell ref="D35:E35"/>
    <mergeCell ref="G35:H35"/>
    <mergeCell ref="J35:K35"/>
    <mergeCell ref="M35:N35"/>
    <mergeCell ref="P35:Q35"/>
    <mergeCell ref="D36:N36"/>
    <mergeCell ref="P36:Q36"/>
    <mergeCell ref="D33:E33"/>
    <mergeCell ref="G33:H33"/>
    <mergeCell ref="J33:K33"/>
    <mergeCell ref="M33:N33"/>
    <mergeCell ref="P33:Q33"/>
    <mergeCell ref="D34:E34"/>
    <mergeCell ref="G34:H34"/>
    <mergeCell ref="J34:K34"/>
    <mergeCell ref="M34:N34"/>
    <mergeCell ref="P34:Q34"/>
    <mergeCell ref="D24:E24"/>
    <mergeCell ref="G24:H24"/>
    <mergeCell ref="J24:K24"/>
    <mergeCell ref="M24:N24"/>
    <mergeCell ref="D26:E26"/>
    <mergeCell ref="G26:H26"/>
    <mergeCell ref="J26:K26"/>
    <mergeCell ref="M26:N26"/>
    <mergeCell ref="D20:E20"/>
    <mergeCell ref="G20:H20"/>
    <mergeCell ref="J20:K20"/>
    <mergeCell ref="M20:N20"/>
    <mergeCell ref="D21:N21"/>
    <mergeCell ref="D22:E22"/>
    <mergeCell ref="G22:H22"/>
    <mergeCell ref="J22:K22"/>
    <mergeCell ref="M22:N22"/>
    <mergeCell ref="D14:E14"/>
    <mergeCell ref="G14:H14"/>
    <mergeCell ref="J14:K14"/>
    <mergeCell ref="M14:N14"/>
    <mergeCell ref="D18:N18"/>
    <mergeCell ref="D19:E19"/>
    <mergeCell ref="G19:N19"/>
    <mergeCell ref="D9:N9"/>
    <mergeCell ref="D10:E10"/>
    <mergeCell ref="G10:H10"/>
    <mergeCell ref="J10:K10"/>
    <mergeCell ref="M10:N10"/>
    <mergeCell ref="D12:E12"/>
    <mergeCell ref="G12:H12"/>
    <mergeCell ref="J12:K12"/>
    <mergeCell ref="M12:N12"/>
    <mergeCell ref="D6:N6"/>
    <mergeCell ref="D7:E7"/>
    <mergeCell ref="G7:N7"/>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4" max="4" width="11.28515625" bestFit="1" customWidth="1"/>
    <col min="6" max="6" width="1.85546875" customWidth="1"/>
    <col min="7" max="7" width="6.140625" customWidth="1"/>
    <col min="9" max="9" width="1.85546875" customWidth="1"/>
    <col min="10" max="10" width="6.140625" customWidth="1"/>
    <col min="12" max="12" width="1.85546875" bestFit="1" customWidth="1"/>
    <col min="13" max="13" width="6.140625" bestFit="1" customWidth="1"/>
    <col min="15" max="15" width="1.85546875" customWidth="1"/>
    <col min="16" max="16" width="6.140625" customWidth="1"/>
  </cols>
  <sheetData>
    <row r="1" spans="1:17" ht="15" customHeight="1" x14ac:dyDescent="0.25">
      <c r="A1" s="9" t="s">
        <v>206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741</v>
      </c>
      <c r="B3" s="54" t="s">
        <v>7</v>
      </c>
      <c r="C3" s="54"/>
      <c r="D3" s="54"/>
      <c r="E3" s="54"/>
      <c r="F3" s="54"/>
      <c r="G3" s="54"/>
      <c r="H3" s="54"/>
      <c r="I3" s="54"/>
      <c r="J3" s="54"/>
      <c r="K3" s="54"/>
      <c r="L3" s="54"/>
      <c r="M3" s="54"/>
      <c r="N3" s="54"/>
      <c r="O3" s="54"/>
      <c r="P3" s="54"/>
      <c r="Q3" s="54"/>
    </row>
    <row r="4" spans="1:17" ht="15" customHeight="1" x14ac:dyDescent="0.25">
      <c r="A4" s="17" t="s">
        <v>2062</v>
      </c>
      <c r="B4" s="54" t="s">
        <v>7</v>
      </c>
      <c r="C4" s="54"/>
      <c r="D4" s="54"/>
      <c r="E4" s="54"/>
      <c r="F4" s="54"/>
      <c r="G4" s="54"/>
      <c r="H4" s="54"/>
      <c r="I4" s="54"/>
      <c r="J4" s="54"/>
      <c r="K4" s="54"/>
      <c r="L4" s="54"/>
      <c r="M4" s="54"/>
      <c r="N4" s="54"/>
      <c r="O4" s="54"/>
      <c r="P4" s="54"/>
      <c r="Q4" s="54"/>
    </row>
    <row r="5" spans="1:17" ht="15.75" x14ac:dyDescent="0.25">
      <c r="A5" s="17"/>
      <c r="B5" s="180"/>
      <c r="C5" s="180"/>
      <c r="D5" s="180"/>
      <c r="E5" s="180"/>
      <c r="F5" s="180"/>
      <c r="G5" s="180"/>
      <c r="H5" s="180"/>
      <c r="I5" s="180"/>
      <c r="J5" s="180"/>
      <c r="K5" s="180"/>
      <c r="L5" s="180"/>
      <c r="M5" s="180"/>
      <c r="N5" s="180"/>
      <c r="O5" s="180"/>
      <c r="P5" s="180"/>
      <c r="Q5" s="180"/>
    </row>
    <row r="6" spans="1:17" ht="16.5" thickBot="1" x14ac:dyDescent="0.3">
      <c r="A6" s="17"/>
      <c r="B6" s="18"/>
      <c r="C6" s="19"/>
      <c r="D6" s="20" t="s">
        <v>1746</v>
      </c>
      <c r="E6" s="19"/>
      <c r="F6" s="41">
        <v>2014</v>
      </c>
      <c r="G6" s="41"/>
      <c r="H6" s="41"/>
      <c r="I6" s="41"/>
      <c r="J6" s="41"/>
      <c r="K6" s="19"/>
      <c r="L6" s="41">
        <v>2013</v>
      </c>
      <c r="M6" s="41"/>
      <c r="N6" s="41"/>
      <c r="O6" s="41"/>
      <c r="P6" s="41"/>
      <c r="Q6" s="19"/>
    </row>
    <row r="7" spans="1:17" ht="15.75" x14ac:dyDescent="0.25">
      <c r="A7" s="17"/>
      <c r="B7" s="18"/>
      <c r="C7" s="19"/>
      <c r="D7" s="20" t="s">
        <v>1602</v>
      </c>
      <c r="E7" s="19"/>
      <c r="F7" s="73"/>
      <c r="G7" s="73"/>
      <c r="H7" s="19"/>
      <c r="I7" s="75" t="s">
        <v>1747</v>
      </c>
      <c r="J7" s="75"/>
      <c r="K7" s="19"/>
      <c r="L7" s="73"/>
      <c r="M7" s="73"/>
      <c r="N7" s="19"/>
      <c r="O7" s="75" t="s">
        <v>1747</v>
      </c>
      <c r="P7" s="75"/>
      <c r="Q7" s="19"/>
    </row>
    <row r="8" spans="1:17" ht="15.75" x14ac:dyDescent="0.25">
      <c r="A8" s="17"/>
      <c r="B8" s="18"/>
      <c r="C8" s="19"/>
      <c r="D8" s="20" t="s">
        <v>1748</v>
      </c>
      <c r="E8" s="19"/>
      <c r="F8" s="74" t="s">
        <v>1749</v>
      </c>
      <c r="G8" s="74"/>
      <c r="H8" s="19"/>
      <c r="I8" s="74" t="s">
        <v>300</v>
      </c>
      <c r="J8" s="74"/>
      <c r="K8" s="19"/>
      <c r="L8" s="74" t="s">
        <v>1749</v>
      </c>
      <c r="M8" s="74"/>
      <c r="N8" s="19"/>
      <c r="O8" s="74" t="s">
        <v>300</v>
      </c>
      <c r="P8" s="74"/>
      <c r="Q8" s="19"/>
    </row>
    <row r="9" spans="1:17" ht="16.5" thickBot="1" x14ac:dyDescent="0.3">
      <c r="A9" s="17"/>
      <c r="B9" s="18"/>
      <c r="C9" s="19"/>
      <c r="D9" s="21" t="s">
        <v>1750</v>
      </c>
      <c r="E9" s="19"/>
      <c r="F9" s="41" t="s">
        <v>304</v>
      </c>
      <c r="G9" s="41"/>
      <c r="H9" s="19"/>
      <c r="I9" s="41" t="s">
        <v>304</v>
      </c>
      <c r="J9" s="41"/>
      <c r="K9" s="19"/>
      <c r="L9" s="41" t="s">
        <v>304</v>
      </c>
      <c r="M9" s="41"/>
      <c r="N9" s="19"/>
      <c r="O9" s="41" t="s">
        <v>304</v>
      </c>
      <c r="P9" s="41"/>
      <c r="Q9" s="19"/>
    </row>
    <row r="10" spans="1:17" ht="15.75" x14ac:dyDescent="0.25">
      <c r="A10" s="17"/>
      <c r="B10" s="18"/>
      <c r="C10" s="19"/>
      <c r="D10" s="60"/>
      <c r="E10" s="19"/>
      <c r="F10" s="74" t="s">
        <v>426</v>
      </c>
      <c r="G10" s="74"/>
      <c r="H10" s="74"/>
      <c r="I10" s="74"/>
      <c r="J10" s="74"/>
      <c r="K10" s="74"/>
      <c r="L10" s="74"/>
      <c r="M10" s="74"/>
      <c r="N10" s="74"/>
      <c r="O10" s="74"/>
      <c r="P10" s="74"/>
      <c r="Q10" s="19"/>
    </row>
    <row r="11" spans="1:17" ht="15.75" x14ac:dyDescent="0.25">
      <c r="A11" s="17"/>
      <c r="B11" s="28" t="s">
        <v>1751</v>
      </c>
      <c r="C11" s="29"/>
      <c r="D11" s="32"/>
      <c r="E11" s="29"/>
      <c r="F11" s="45"/>
      <c r="G11" s="45"/>
      <c r="H11" s="29"/>
      <c r="I11" s="45"/>
      <c r="J11" s="45"/>
      <c r="K11" s="29"/>
      <c r="L11" s="45"/>
      <c r="M11" s="45"/>
      <c r="N11" s="29"/>
      <c r="O11" s="45"/>
      <c r="P11" s="45"/>
      <c r="Q11" s="29"/>
    </row>
    <row r="12" spans="1:17" ht="15.75" x14ac:dyDescent="0.25">
      <c r="A12" s="17"/>
      <c r="B12" s="11" t="s">
        <v>1752</v>
      </c>
      <c r="C12" s="25"/>
      <c r="D12" s="115" t="s">
        <v>1753</v>
      </c>
      <c r="E12" s="25"/>
      <c r="F12" s="15" t="s">
        <v>270</v>
      </c>
      <c r="G12" s="33" t="s">
        <v>1754</v>
      </c>
      <c r="H12" s="25"/>
      <c r="I12" s="15" t="s">
        <v>270</v>
      </c>
      <c r="J12" s="33" t="s">
        <v>1754</v>
      </c>
      <c r="K12" s="25"/>
      <c r="L12" s="15" t="s">
        <v>270</v>
      </c>
      <c r="M12" s="33" t="s">
        <v>1755</v>
      </c>
      <c r="N12" s="25"/>
      <c r="O12" s="15" t="s">
        <v>270</v>
      </c>
      <c r="P12" s="33" t="s">
        <v>1755</v>
      </c>
      <c r="Q12" s="25"/>
    </row>
    <row r="13" spans="1:17" ht="26.25" x14ac:dyDescent="0.25">
      <c r="A13" s="17"/>
      <c r="B13" s="35" t="s">
        <v>1756</v>
      </c>
      <c r="C13" s="29"/>
      <c r="D13" s="168" t="s">
        <v>1757</v>
      </c>
      <c r="E13" s="29"/>
      <c r="F13" s="48" t="s">
        <v>1714</v>
      </c>
      <c r="G13" s="48"/>
      <c r="H13" s="29"/>
      <c r="I13" s="48" t="s">
        <v>1714</v>
      </c>
      <c r="J13" s="48"/>
      <c r="K13" s="29"/>
      <c r="L13" s="48" t="s">
        <v>1722</v>
      </c>
      <c r="M13" s="48"/>
      <c r="N13" s="29"/>
      <c r="O13" s="48" t="s">
        <v>1722</v>
      </c>
      <c r="P13" s="48"/>
      <c r="Q13" s="29"/>
    </row>
    <row r="14" spans="1:17" ht="15.75" x14ac:dyDescent="0.25">
      <c r="A14" s="17"/>
      <c r="B14" s="11" t="s">
        <v>1758</v>
      </c>
      <c r="C14" s="25"/>
      <c r="D14" s="115" t="s">
        <v>1757</v>
      </c>
      <c r="E14" s="25"/>
      <c r="F14" s="46" t="s">
        <v>1759</v>
      </c>
      <c r="G14" s="46"/>
      <c r="H14" s="25"/>
      <c r="I14" s="46" t="s">
        <v>1759</v>
      </c>
      <c r="J14" s="46"/>
      <c r="K14" s="25"/>
      <c r="L14" s="46" t="s">
        <v>1760</v>
      </c>
      <c r="M14" s="46"/>
      <c r="N14" s="25"/>
      <c r="O14" s="46" t="s">
        <v>1760</v>
      </c>
      <c r="P14" s="46"/>
      <c r="Q14" s="25"/>
    </row>
    <row r="15" spans="1:17" ht="26.25" x14ac:dyDescent="0.25">
      <c r="A15" s="17"/>
      <c r="B15" s="35" t="s">
        <v>1761</v>
      </c>
      <c r="C15" s="29"/>
      <c r="D15" s="168" t="s">
        <v>1757</v>
      </c>
      <c r="E15" s="29"/>
      <c r="F15" s="48" t="s">
        <v>1762</v>
      </c>
      <c r="G15" s="48"/>
      <c r="H15" s="29"/>
      <c r="I15" s="48" t="s">
        <v>1763</v>
      </c>
      <c r="J15" s="48"/>
      <c r="K15" s="29"/>
      <c r="L15" s="48" t="s">
        <v>1764</v>
      </c>
      <c r="M15" s="48"/>
      <c r="N15" s="29"/>
      <c r="O15" s="48" t="s">
        <v>1765</v>
      </c>
      <c r="P15" s="48"/>
      <c r="Q15" s="29"/>
    </row>
    <row r="16" spans="1:17" ht="15.75" x14ac:dyDescent="0.25">
      <c r="A16" s="17"/>
      <c r="B16" s="11" t="s">
        <v>1766</v>
      </c>
      <c r="C16" s="25"/>
      <c r="D16" s="115" t="s">
        <v>1757</v>
      </c>
      <c r="E16" s="25"/>
      <c r="F16" s="46" t="s">
        <v>1767</v>
      </c>
      <c r="G16" s="46"/>
      <c r="H16" s="25"/>
      <c r="I16" s="46" t="s">
        <v>1768</v>
      </c>
      <c r="J16" s="46"/>
      <c r="K16" s="25"/>
      <c r="L16" s="46" t="s">
        <v>1769</v>
      </c>
      <c r="M16" s="46"/>
      <c r="N16" s="25"/>
      <c r="O16" s="46" t="s">
        <v>1770</v>
      </c>
      <c r="P16" s="46"/>
      <c r="Q16" s="25"/>
    </row>
    <row r="17" spans="1:17" ht="15.75" x14ac:dyDescent="0.25">
      <c r="A17" s="17"/>
      <c r="B17" s="35" t="s">
        <v>1771</v>
      </c>
      <c r="C17" s="29"/>
      <c r="D17" s="168" t="s">
        <v>1772</v>
      </c>
      <c r="E17" s="29"/>
      <c r="F17" s="48" t="s">
        <v>1773</v>
      </c>
      <c r="G17" s="48"/>
      <c r="H17" s="29"/>
      <c r="I17" s="48" t="s">
        <v>1774</v>
      </c>
      <c r="J17" s="48"/>
      <c r="K17" s="29"/>
      <c r="L17" s="48" t="s">
        <v>1775</v>
      </c>
      <c r="M17" s="48"/>
      <c r="N17" s="29"/>
      <c r="O17" s="48" t="s">
        <v>1776</v>
      </c>
      <c r="P17" s="48"/>
      <c r="Q17" s="29"/>
    </row>
    <row r="18" spans="1:17" ht="15.75" x14ac:dyDescent="0.25">
      <c r="A18" s="17"/>
      <c r="B18" s="11" t="s">
        <v>46</v>
      </c>
      <c r="C18" s="25"/>
      <c r="D18" s="115" t="s">
        <v>1753</v>
      </c>
      <c r="E18" s="25"/>
      <c r="F18" s="46" t="s">
        <v>1777</v>
      </c>
      <c r="G18" s="46"/>
      <c r="H18" s="25"/>
      <c r="I18" s="46" t="s">
        <v>1777</v>
      </c>
      <c r="J18" s="46"/>
      <c r="K18" s="25"/>
      <c r="L18" s="46" t="s">
        <v>1778</v>
      </c>
      <c r="M18" s="46"/>
      <c r="N18" s="25"/>
      <c r="O18" s="46" t="s">
        <v>1778</v>
      </c>
      <c r="P18" s="46"/>
      <c r="Q18" s="25"/>
    </row>
    <row r="19" spans="1:17" ht="15.75" x14ac:dyDescent="0.25">
      <c r="A19" s="17"/>
      <c r="B19" s="35" t="s">
        <v>1779</v>
      </c>
      <c r="C19" s="29"/>
      <c r="D19" s="168" t="s">
        <v>1757</v>
      </c>
      <c r="E19" s="29"/>
      <c r="F19" s="48" t="s">
        <v>1716</v>
      </c>
      <c r="G19" s="48"/>
      <c r="H19" s="29"/>
      <c r="I19" s="48" t="s">
        <v>1716</v>
      </c>
      <c r="J19" s="48"/>
      <c r="K19" s="29"/>
      <c r="L19" s="48" t="s">
        <v>1723</v>
      </c>
      <c r="M19" s="48"/>
      <c r="N19" s="29"/>
      <c r="O19" s="48" t="s">
        <v>1723</v>
      </c>
      <c r="P19" s="48"/>
      <c r="Q19" s="29"/>
    </row>
    <row r="20" spans="1:17" ht="15.75" x14ac:dyDescent="0.25">
      <c r="A20" s="17"/>
      <c r="B20" s="23"/>
      <c r="C20" s="25"/>
      <c r="D20" s="19"/>
      <c r="E20" s="25"/>
      <c r="F20" s="44"/>
      <c r="G20" s="44"/>
      <c r="H20" s="25"/>
      <c r="I20" s="44"/>
      <c r="J20" s="44"/>
      <c r="K20" s="25"/>
      <c r="L20" s="44"/>
      <c r="M20" s="44"/>
      <c r="N20" s="25"/>
      <c r="O20" s="44"/>
      <c r="P20" s="44"/>
      <c r="Q20" s="25"/>
    </row>
    <row r="21" spans="1:17" ht="15.75" x14ac:dyDescent="0.25">
      <c r="A21" s="17"/>
      <c r="B21" s="28" t="s">
        <v>51</v>
      </c>
      <c r="C21" s="29"/>
      <c r="D21" s="169"/>
      <c r="E21" s="29"/>
      <c r="F21" s="45"/>
      <c r="G21" s="45"/>
      <c r="H21" s="29"/>
      <c r="I21" s="45"/>
      <c r="J21" s="45"/>
      <c r="K21" s="29"/>
      <c r="L21" s="45"/>
      <c r="M21" s="45"/>
      <c r="N21" s="29"/>
      <c r="O21" s="45"/>
      <c r="P21" s="45"/>
      <c r="Q21" s="29"/>
    </row>
    <row r="22" spans="1:17" ht="15.75" x14ac:dyDescent="0.25">
      <c r="A22" s="17"/>
      <c r="B22" s="11" t="s">
        <v>1780</v>
      </c>
      <c r="C22" s="25"/>
      <c r="D22" s="115" t="s">
        <v>1757</v>
      </c>
      <c r="E22" s="25"/>
      <c r="F22" s="46" t="s">
        <v>1781</v>
      </c>
      <c r="G22" s="46"/>
      <c r="H22" s="25"/>
      <c r="I22" s="46" t="s">
        <v>1781</v>
      </c>
      <c r="J22" s="46"/>
      <c r="K22" s="25"/>
      <c r="L22" s="46" t="s">
        <v>1782</v>
      </c>
      <c r="M22" s="46"/>
      <c r="N22" s="25"/>
      <c r="O22" s="46" t="s">
        <v>1782</v>
      </c>
      <c r="P22" s="46"/>
      <c r="Q22" s="25"/>
    </row>
    <row r="23" spans="1:17" ht="15.75" x14ac:dyDescent="0.25">
      <c r="A23" s="17"/>
      <c r="B23" s="35" t="s">
        <v>1313</v>
      </c>
      <c r="C23" s="29"/>
      <c r="D23" s="168" t="s">
        <v>1757</v>
      </c>
      <c r="E23" s="29"/>
      <c r="F23" s="48" t="s">
        <v>1783</v>
      </c>
      <c r="G23" s="48"/>
      <c r="H23" s="29"/>
      <c r="I23" s="48" t="s">
        <v>1784</v>
      </c>
      <c r="J23" s="48"/>
      <c r="K23" s="29"/>
      <c r="L23" s="48" t="s">
        <v>1785</v>
      </c>
      <c r="M23" s="48"/>
      <c r="N23" s="29"/>
      <c r="O23" s="48" t="s">
        <v>1786</v>
      </c>
      <c r="P23" s="48"/>
      <c r="Q23" s="29"/>
    </row>
    <row r="24" spans="1:17" ht="15.75" x14ac:dyDescent="0.25">
      <c r="A24" s="17"/>
      <c r="B24" s="11" t="s">
        <v>53</v>
      </c>
      <c r="C24" s="25"/>
      <c r="D24" s="115" t="s">
        <v>1757</v>
      </c>
      <c r="E24" s="25"/>
      <c r="F24" s="46" t="s">
        <v>1787</v>
      </c>
      <c r="G24" s="46"/>
      <c r="H24" s="25"/>
      <c r="I24" s="46" t="s">
        <v>1788</v>
      </c>
      <c r="J24" s="46"/>
      <c r="K24" s="25"/>
      <c r="L24" s="46" t="s">
        <v>1789</v>
      </c>
      <c r="M24" s="46"/>
      <c r="N24" s="25"/>
      <c r="O24" s="46" t="s">
        <v>1790</v>
      </c>
      <c r="P24" s="46"/>
      <c r="Q24" s="25"/>
    </row>
    <row r="25" spans="1:17" ht="15.75" x14ac:dyDescent="0.25">
      <c r="A25" s="17"/>
      <c r="B25" s="35" t="s">
        <v>54</v>
      </c>
      <c r="C25" s="29"/>
      <c r="D25" s="168" t="s">
        <v>1757</v>
      </c>
      <c r="E25" s="29"/>
      <c r="F25" s="48" t="s">
        <v>1791</v>
      </c>
      <c r="G25" s="48"/>
      <c r="H25" s="29"/>
      <c r="I25" s="48" t="s">
        <v>1792</v>
      </c>
      <c r="J25" s="48"/>
      <c r="K25" s="29"/>
      <c r="L25" s="48" t="s">
        <v>1791</v>
      </c>
      <c r="M25" s="48"/>
      <c r="N25" s="29"/>
      <c r="O25" s="48" t="s">
        <v>1792</v>
      </c>
      <c r="P25" s="48"/>
      <c r="Q25" s="29"/>
    </row>
    <row r="26" spans="1:17" ht="15.75" x14ac:dyDescent="0.25">
      <c r="A26" s="17"/>
      <c r="B26" s="11" t="s">
        <v>56</v>
      </c>
      <c r="C26" s="25"/>
      <c r="D26" s="115" t="s">
        <v>1757</v>
      </c>
      <c r="E26" s="25"/>
      <c r="F26" s="46" t="s">
        <v>1793</v>
      </c>
      <c r="G26" s="46"/>
      <c r="H26" s="25"/>
      <c r="I26" s="46" t="s">
        <v>1793</v>
      </c>
      <c r="J26" s="46"/>
      <c r="K26" s="25"/>
      <c r="L26" s="46" t="s">
        <v>1794</v>
      </c>
      <c r="M26" s="46"/>
      <c r="N26" s="25"/>
      <c r="O26" s="46" t="s">
        <v>1794</v>
      </c>
      <c r="P26" s="46"/>
      <c r="Q26" s="25"/>
    </row>
    <row r="27" spans="1:17" ht="15.75" x14ac:dyDescent="0.25">
      <c r="A27" s="17"/>
      <c r="B27" s="35" t="s">
        <v>1795</v>
      </c>
      <c r="C27" s="29"/>
      <c r="D27" s="168" t="s">
        <v>1757</v>
      </c>
      <c r="E27" s="29"/>
      <c r="F27" s="48" t="s">
        <v>1716</v>
      </c>
      <c r="G27" s="48"/>
      <c r="H27" s="29"/>
      <c r="I27" s="48" t="s">
        <v>1716</v>
      </c>
      <c r="J27" s="48"/>
      <c r="K27" s="29"/>
      <c r="L27" s="48" t="s">
        <v>1723</v>
      </c>
      <c r="M27" s="48"/>
      <c r="N27" s="29"/>
      <c r="O27" s="48" t="s">
        <v>1723</v>
      </c>
      <c r="P27" s="48"/>
      <c r="Q27" s="29"/>
    </row>
    <row r="28" spans="1:17" ht="15.75" x14ac:dyDescent="0.25">
      <c r="A28" s="17"/>
      <c r="B28" s="181"/>
      <c r="C28" s="181"/>
      <c r="D28" s="181"/>
      <c r="E28" s="181"/>
      <c r="F28" s="181"/>
      <c r="G28" s="181"/>
      <c r="H28" s="181"/>
      <c r="I28" s="181"/>
      <c r="J28" s="181"/>
      <c r="K28" s="181"/>
      <c r="L28" s="181"/>
      <c r="M28" s="181"/>
      <c r="N28" s="181"/>
      <c r="O28" s="181"/>
      <c r="P28" s="181"/>
      <c r="Q28" s="181"/>
    </row>
    <row r="29" spans="1:17" x14ac:dyDescent="0.25">
      <c r="A29" s="17"/>
      <c r="B29" s="59"/>
      <c r="C29" s="59"/>
      <c r="D29" s="59"/>
      <c r="E29" s="59"/>
      <c r="F29" s="59"/>
      <c r="G29" s="59"/>
      <c r="H29" s="59"/>
      <c r="I29" s="59"/>
      <c r="J29" s="59"/>
      <c r="K29" s="59"/>
      <c r="L29" s="59"/>
      <c r="M29" s="59"/>
      <c r="N29" s="59"/>
      <c r="O29" s="59"/>
      <c r="P29" s="59"/>
      <c r="Q29" s="59"/>
    </row>
  </sheetData>
  <mergeCells count="88">
    <mergeCell ref="A1:A2"/>
    <mergeCell ref="B1:Q1"/>
    <mergeCell ref="B2:Q2"/>
    <mergeCell ref="B3:Q3"/>
    <mergeCell ref="A4:A29"/>
    <mergeCell ref="B4:Q4"/>
    <mergeCell ref="B5:Q5"/>
    <mergeCell ref="B28:Q28"/>
    <mergeCell ref="B29:Q29"/>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0:P10"/>
    <mergeCell ref="F11:G11"/>
    <mergeCell ref="I11:J11"/>
    <mergeCell ref="L11:M11"/>
    <mergeCell ref="O11:P11"/>
    <mergeCell ref="F13:G13"/>
    <mergeCell ref="I13:J13"/>
    <mergeCell ref="L13:M13"/>
    <mergeCell ref="O13:P13"/>
    <mergeCell ref="F8:G8"/>
    <mergeCell ref="I8:J8"/>
    <mergeCell ref="L8:M8"/>
    <mergeCell ref="O8:P8"/>
    <mergeCell ref="F9:G9"/>
    <mergeCell ref="I9:J9"/>
    <mergeCell ref="L9:M9"/>
    <mergeCell ref="O9:P9"/>
    <mergeCell ref="F6:J6"/>
    <mergeCell ref="L6:P6"/>
    <mergeCell ref="F7:G7"/>
    <mergeCell ref="I7:J7"/>
    <mergeCell ref="L7:M7"/>
    <mergeCell ref="O7:P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3" max="13" width="1.85546875" bestFit="1" customWidth="1"/>
    <col min="15" max="15" width="1.5703125" bestFit="1" customWidth="1"/>
  </cols>
  <sheetData>
    <row r="1" spans="1:15" ht="15" customHeight="1" x14ac:dyDescent="0.25">
      <c r="A1" s="9" t="s">
        <v>20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14</v>
      </c>
      <c r="B3" s="54" t="s">
        <v>7</v>
      </c>
      <c r="C3" s="54"/>
      <c r="D3" s="54"/>
      <c r="E3" s="54"/>
      <c r="F3" s="54"/>
      <c r="G3" s="54"/>
      <c r="H3" s="54"/>
      <c r="I3" s="54"/>
      <c r="J3" s="54"/>
      <c r="K3" s="54"/>
      <c r="L3" s="54"/>
      <c r="M3" s="54"/>
      <c r="N3" s="54"/>
      <c r="O3" s="54"/>
    </row>
    <row r="4" spans="1:15" ht="15" customHeight="1" x14ac:dyDescent="0.25">
      <c r="A4" s="17" t="s">
        <v>2064</v>
      </c>
      <c r="B4" s="54" t="s">
        <v>7</v>
      </c>
      <c r="C4" s="54"/>
      <c r="D4" s="54"/>
      <c r="E4" s="54"/>
      <c r="F4" s="54"/>
      <c r="G4" s="54"/>
      <c r="H4" s="54"/>
      <c r="I4" s="54"/>
      <c r="J4" s="54"/>
      <c r="K4" s="54"/>
      <c r="L4" s="54"/>
      <c r="M4" s="54"/>
      <c r="N4" s="54"/>
      <c r="O4" s="54"/>
    </row>
    <row r="5" spans="1:15" x14ac:dyDescent="0.25">
      <c r="A5" s="17"/>
      <c r="B5" s="57"/>
      <c r="C5" s="57"/>
      <c r="D5" s="57"/>
      <c r="E5" s="57"/>
      <c r="F5" s="57"/>
      <c r="G5" s="57"/>
      <c r="H5" s="57"/>
      <c r="I5" s="57"/>
      <c r="J5" s="57"/>
      <c r="K5" s="57"/>
      <c r="L5" s="57"/>
      <c r="M5" s="57"/>
      <c r="N5" s="57"/>
      <c r="O5" s="57"/>
    </row>
    <row r="6" spans="1:15" ht="15.75" x14ac:dyDescent="0.25">
      <c r="A6" s="17"/>
      <c r="B6" s="18"/>
      <c r="C6" s="19"/>
      <c r="D6" s="74" t="s">
        <v>1817</v>
      </c>
      <c r="E6" s="74"/>
      <c r="F6" s="19"/>
      <c r="G6" s="74" t="s">
        <v>1818</v>
      </c>
      <c r="H6" s="74"/>
      <c r="I6" s="19"/>
      <c r="J6" s="74" t="s">
        <v>1819</v>
      </c>
      <c r="K6" s="74"/>
      <c r="L6" s="19"/>
      <c r="M6" s="74" t="s">
        <v>1820</v>
      </c>
      <c r="N6" s="74"/>
      <c r="O6" s="19"/>
    </row>
    <row r="7" spans="1:15" ht="16.5" thickBot="1" x14ac:dyDescent="0.3">
      <c r="A7" s="17"/>
      <c r="B7" s="170" t="s">
        <v>1821</v>
      </c>
      <c r="C7" s="19"/>
      <c r="D7" s="41" t="s">
        <v>1822</v>
      </c>
      <c r="E7" s="41"/>
      <c r="F7" s="19"/>
      <c r="G7" s="41" t="s">
        <v>1822</v>
      </c>
      <c r="H7" s="41"/>
      <c r="I7" s="19"/>
      <c r="J7" s="41" t="s">
        <v>1822</v>
      </c>
      <c r="K7" s="41"/>
      <c r="L7" s="19"/>
      <c r="M7" s="41" t="s">
        <v>1822</v>
      </c>
      <c r="N7" s="41"/>
      <c r="O7" s="19"/>
    </row>
    <row r="8" spans="1:15" ht="15.75" x14ac:dyDescent="0.25">
      <c r="A8" s="17"/>
      <c r="B8" s="171"/>
      <c r="C8" s="25"/>
      <c r="D8" s="43"/>
      <c r="E8" s="43"/>
      <c r="F8" s="25"/>
      <c r="G8" s="43"/>
      <c r="H8" s="43"/>
      <c r="I8" s="25"/>
      <c r="J8" s="43"/>
      <c r="K8" s="43"/>
      <c r="L8" s="25"/>
      <c r="M8" s="43"/>
      <c r="N8" s="43"/>
      <c r="O8" s="25"/>
    </row>
    <row r="9" spans="1:15" ht="15.75" x14ac:dyDescent="0.25">
      <c r="A9" s="17"/>
      <c r="B9" s="28" t="s">
        <v>1823</v>
      </c>
      <c r="C9" s="29"/>
      <c r="D9" s="30" t="s">
        <v>270</v>
      </c>
      <c r="E9" s="36" t="s">
        <v>1824</v>
      </c>
      <c r="F9" s="29"/>
      <c r="G9" s="30" t="s">
        <v>270</v>
      </c>
      <c r="H9" s="36" t="s">
        <v>1825</v>
      </c>
      <c r="I9" s="29"/>
      <c r="J9" s="30" t="s">
        <v>270</v>
      </c>
      <c r="K9" s="36" t="s">
        <v>1826</v>
      </c>
      <c r="L9" s="29"/>
      <c r="M9" s="30" t="s">
        <v>270</v>
      </c>
      <c r="N9" s="36" t="s">
        <v>1827</v>
      </c>
      <c r="O9" s="29"/>
    </row>
    <row r="10" spans="1:15" ht="16.5" thickBot="1" x14ac:dyDescent="0.3">
      <c r="A10" s="17"/>
      <c r="B10" s="23" t="s">
        <v>1828</v>
      </c>
      <c r="C10" s="25"/>
      <c r="D10" s="49" t="s">
        <v>1829</v>
      </c>
      <c r="E10" s="49"/>
      <c r="F10" s="25"/>
      <c r="G10" s="49" t="s">
        <v>1830</v>
      </c>
      <c r="H10" s="49"/>
      <c r="I10" s="25"/>
      <c r="J10" s="49" t="s">
        <v>1831</v>
      </c>
      <c r="K10" s="49"/>
      <c r="L10" s="25"/>
      <c r="M10" s="49" t="s">
        <v>1832</v>
      </c>
      <c r="N10" s="49"/>
      <c r="O10" s="25"/>
    </row>
    <row r="11" spans="1:15" ht="15.75" x14ac:dyDescent="0.25">
      <c r="A11" s="17"/>
      <c r="B11" s="28"/>
      <c r="C11" s="29"/>
      <c r="D11" s="77"/>
      <c r="E11" s="77"/>
      <c r="F11" s="29"/>
      <c r="G11" s="77"/>
      <c r="H11" s="77"/>
      <c r="I11" s="29"/>
      <c r="J11" s="77"/>
      <c r="K11" s="77"/>
      <c r="L11" s="29"/>
      <c r="M11" s="77"/>
      <c r="N11" s="77"/>
      <c r="O11" s="29"/>
    </row>
    <row r="12" spans="1:15" ht="15.75" x14ac:dyDescent="0.25">
      <c r="A12" s="17"/>
      <c r="B12" s="23" t="s">
        <v>90</v>
      </c>
      <c r="C12" s="25"/>
      <c r="D12" s="46" t="s">
        <v>1833</v>
      </c>
      <c r="E12" s="46"/>
      <c r="F12" s="25"/>
      <c r="G12" s="46" t="s">
        <v>1834</v>
      </c>
      <c r="H12" s="46"/>
      <c r="I12" s="25"/>
      <c r="J12" s="46" t="s">
        <v>1835</v>
      </c>
      <c r="K12" s="46"/>
      <c r="L12" s="25"/>
      <c r="M12" s="46" t="s">
        <v>1836</v>
      </c>
      <c r="N12" s="46"/>
      <c r="O12" s="25"/>
    </row>
    <row r="13" spans="1:15" ht="16.5" thickBot="1" x14ac:dyDescent="0.3">
      <c r="A13" s="17"/>
      <c r="B13" s="28" t="s">
        <v>91</v>
      </c>
      <c r="C13" s="29"/>
      <c r="D13" s="80" t="s">
        <v>1837</v>
      </c>
      <c r="E13" s="80"/>
      <c r="F13" s="29"/>
      <c r="G13" s="80" t="s">
        <v>1838</v>
      </c>
      <c r="H13" s="80"/>
      <c r="I13" s="29"/>
      <c r="J13" s="80" t="s">
        <v>1837</v>
      </c>
      <c r="K13" s="80"/>
      <c r="L13" s="29"/>
      <c r="M13" s="80" t="s">
        <v>1839</v>
      </c>
      <c r="N13" s="80"/>
      <c r="O13" s="29"/>
    </row>
    <row r="14" spans="1:15" ht="15.75" x14ac:dyDescent="0.25">
      <c r="A14" s="17"/>
      <c r="B14" s="23"/>
      <c r="C14" s="25"/>
      <c r="D14" s="43"/>
      <c r="E14" s="43"/>
      <c r="F14" s="25"/>
      <c r="G14" s="43"/>
      <c r="H14" s="43"/>
      <c r="I14" s="25"/>
      <c r="J14" s="43"/>
      <c r="K14" s="43"/>
      <c r="L14" s="25"/>
      <c r="M14" s="43"/>
      <c r="N14" s="43"/>
      <c r="O14" s="25"/>
    </row>
    <row r="15" spans="1:15" ht="26.25" x14ac:dyDescent="0.25">
      <c r="A15" s="17"/>
      <c r="B15" s="28" t="s">
        <v>1840</v>
      </c>
      <c r="C15" s="29"/>
      <c r="D15" s="48" t="s">
        <v>1841</v>
      </c>
      <c r="E15" s="48"/>
      <c r="F15" s="29"/>
      <c r="G15" s="48" t="s">
        <v>1842</v>
      </c>
      <c r="H15" s="48"/>
      <c r="I15" s="29"/>
      <c r="J15" s="48" t="s">
        <v>1843</v>
      </c>
      <c r="K15" s="48"/>
      <c r="L15" s="29"/>
      <c r="M15" s="48" t="s">
        <v>1844</v>
      </c>
      <c r="N15" s="48"/>
      <c r="O15" s="29"/>
    </row>
    <row r="16" spans="1:15" ht="15.75" x14ac:dyDescent="0.25">
      <c r="A16" s="17"/>
      <c r="B16" s="23"/>
      <c r="C16" s="25"/>
      <c r="D16" s="44"/>
      <c r="E16" s="44"/>
      <c r="F16" s="25"/>
      <c r="G16" s="44"/>
      <c r="H16" s="44"/>
      <c r="I16" s="25"/>
      <c r="J16" s="44"/>
      <c r="K16" s="44"/>
      <c r="L16" s="25"/>
      <c r="M16" s="44"/>
      <c r="N16" s="44"/>
      <c r="O16" s="25"/>
    </row>
    <row r="17" spans="1:15" ht="15.75" x14ac:dyDescent="0.25">
      <c r="A17" s="17"/>
      <c r="B17" s="28" t="s">
        <v>1845</v>
      </c>
      <c r="C17" s="29"/>
      <c r="D17" s="48" t="s">
        <v>1846</v>
      </c>
      <c r="E17" s="48"/>
      <c r="F17" s="29"/>
      <c r="G17" s="48" t="s">
        <v>1847</v>
      </c>
      <c r="H17" s="48"/>
      <c r="I17" s="29"/>
      <c r="J17" s="48" t="s">
        <v>1848</v>
      </c>
      <c r="K17" s="48"/>
      <c r="L17" s="29"/>
      <c r="M17" s="48" t="s">
        <v>1849</v>
      </c>
      <c r="N17" s="48"/>
      <c r="O17" s="29"/>
    </row>
    <row r="18" spans="1:15" ht="16.5" thickBot="1" x14ac:dyDescent="0.3">
      <c r="A18" s="17"/>
      <c r="B18" s="23" t="s">
        <v>1850</v>
      </c>
      <c r="C18" s="25"/>
      <c r="D18" s="49" t="s">
        <v>1851</v>
      </c>
      <c r="E18" s="49"/>
      <c r="F18" s="25"/>
      <c r="G18" s="49" t="s">
        <v>1852</v>
      </c>
      <c r="H18" s="49"/>
      <c r="I18" s="25"/>
      <c r="J18" s="49" t="s">
        <v>1853</v>
      </c>
      <c r="K18" s="49"/>
      <c r="L18" s="25"/>
      <c r="M18" s="49" t="s">
        <v>1854</v>
      </c>
      <c r="N18" s="49"/>
      <c r="O18" s="25"/>
    </row>
    <row r="19" spans="1:15" ht="15.75" x14ac:dyDescent="0.25">
      <c r="A19" s="17"/>
      <c r="B19" s="28"/>
      <c r="C19" s="29"/>
      <c r="D19" s="77"/>
      <c r="E19" s="77"/>
      <c r="F19" s="29"/>
      <c r="G19" s="77"/>
      <c r="H19" s="77"/>
      <c r="I19" s="29"/>
      <c r="J19" s="77"/>
      <c r="K19" s="77"/>
      <c r="L19" s="29"/>
      <c r="M19" s="77"/>
      <c r="N19" s="77"/>
      <c r="O19" s="29"/>
    </row>
    <row r="20" spans="1:15" ht="15.75" x14ac:dyDescent="0.25">
      <c r="A20" s="17"/>
      <c r="B20" s="23" t="s">
        <v>1855</v>
      </c>
      <c r="C20" s="25"/>
      <c r="D20" s="46" t="s">
        <v>1856</v>
      </c>
      <c r="E20" s="46"/>
      <c r="F20" s="25"/>
      <c r="G20" s="46" t="s">
        <v>1857</v>
      </c>
      <c r="H20" s="46"/>
      <c r="I20" s="25"/>
      <c r="J20" s="46" t="s">
        <v>1858</v>
      </c>
      <c r="K20" s="46"/>
      <c r="L20" s="25"/>
      <c r="M20" s="46" t="s">
        <v>1859</v>
      </c>
      <c r="N20" s="46"/>
      <c r="O20" s="25"/>
    </row>
    <row r="21" spans="1:15" ht="16.5" thickBot="1" x14ac:dyDescent="0.3">
      <c r="A21" s="17"/>
      <c r="B21" s="28" t="s">
        <v>1860</v>
      </c>
      <c r="C21" s="29"/>
      <c r="D21" s="80" t="s">
        <v>1861</v>
      </c>
      <c r="E21" s="80"/>
      <c r="F21" s="29"/>
      <c r="G21" s="80" t="s">
        <v>1862</v>
      </c>
      <c r="H21" s="80"/>
      <c r="I21" s="29"/>
      <c r="J21" s="80" t="s">
        <v>1863</v>
      </c>
      <c r="K21" s="80"/>
      <c r="L21" s="29"/>
      <c r="M21" s="80" t="s">
        <v>1864</v>
      </c>
      <c r="N21" s="80"/>
      <c r="O21" s="29"/>
    </row>
    <row r="22" spans="1:15" ht="15.75" x14ac:dyDescent="0.25">
      <c r="A22" s="17"/>
      <c r="B22" s="23"/>
      <c r="C22" s="25"/>
      <c r="D22" s="43"/>
      <c r="E22" s="43"/>
      <c r="F22" s="25"/>
      <c r="G22" s="43"/>
      <c r="H22" s="43"/>
      <c r="I22" s="25"/>
      <c r="J22" s="43"/>
      <c r="K22" s="43"/>
      <c r="L22" s="25"/>
      <c r="M22" s="43"/>
      <c r="N22" s="43"/>
      <c r="O22" s="25"/>
    </row>
    <row r="23" spans="1:15" ht="16.5" thickBot="1" x14ac:dyDescent="0.3">
      <c r="A23" s="17"/>
      <c r="B23" s="28" t="s">
        <v>1865</v>
      </c>
      <c r="C23" s="29"/>
      <c r="D23" s="67" t="s">
        <v>270</v>
      </c>
      <c r="E23" s="69" t="s">
        <v>1866</v>
      </c>
      <c r="F23" s="29"/>
      <c r="G23" s="67" t="s">
        <v>270</v>
      </c>
      <c r="H23" s="69" t="s">
        <v>1867</v>
      </c>
      <c r="I23" s="29"/>
      <c r="J23" s="67" t="s">
        <v>270</v>
      </c>
      <c r="K23" s="69" t="s">
        <v>1868</v>
      </c>
      <c r="L23" s="29"/>
      <c r="M23" s="67" t="s">
        <v>270</v>
      </c>
      <c r="N23" s="69" t="s">
        <v>1869</v>
      </c>
      <c r="O23" s="29"/>
    </row>
    <row r="24" spans="1:15" ht="16.5" thickTop="1" x14ac:dyDescent="0.25">
      <c r="A24" s="17"/>
      <c r="B24" s="23"/>
      <c r="C24" s="25"/>
      <c r="D24" s="50"/>
      <c r="E24" s="50"/>
      <c r="F24" s="25"/>
      <c r="G24" s="50"/>
      <c r="H24" s="50"/>
      <c r="I24" s="25"/>
      <c r="J24" s="50"/>
      <c r="K24" s="50"/>
      <c r="L24" s="25"/>
      <c r="M24" s="50"/>
      <c r="N24" s="50"/>
      <c r="O24" s="25"/>
    </row>
    <row r="25" spans="1:15" ht="16.5" thickBot="1" x14ac:dyDescent="0.3">
      <c r="A25" s="17"/>
      <c r="B25" s="28" t="s">
        <v>116</v>
      </c>
      <c r="C25" s="29"/>
      <c r="D25" s="67" t="s">
        <v>270</v>
      </c>
      <c r="E25" s="69" t="s">
        <v>1870</v>
      </c>
      <c r="F25" s="29"/>
      <c r="G25" s="67" t="s">
        <v>270</v>
      </c>
      <c r="H25" s="69" t="s">
        <v>1871</v>
      </c>
      <c r="I25" s="29"/>
      <c r="J25" s="67" t="s">
        <v>270</v>
      </c>
      <c r="K25" s="69" t="s">
        <v>1872</v>
      </c>
      <c r="L25" s="29"/>
      <c r="M25" s="67" t="s">
        <v>270</v>
      </c>
      <c r="N25" s="69" t="s">
        <v>1873</v>
      </c>
      <c r="O25" s="29"/>
    </row>
    <row r="26" spans="1:15" ht="16.5" thickTop="1" x14ac:dyDescent="0.25">
      <c r="A26" s="17"/>
      <c r="B26" s="23"/>
      <c r="C26" s="25"/>
      <c r="D26" s="50"/>
      <c r="E26" s="50"/>
      <c r="F26" s="25"/>
      <c r="G26" s="50"/>
      <c r="H26" s="50"/>
      <c r="I26" s="25"/>
      <c r="J26" s="50"/>
      <c r="K26" s="50"/>
      <c r="L26" s="25"/>
      <c r="M26" s="50"/>
      <c r="N26" s="50"/>
      <c r="O26" s="25"/>
    </row>
    <row r="27" spans="1:15" ht="15.75" x14ac:dyDescent="0.25">
      <c r="A27" s="17"/>
      <c r="B27" s="28" t="s">
        <v>1874</v>
      </c>
      <c r="C27" s="29"/>
      <c r="D27" s="30" t="s">
        <v>270</v>
      </c>
      <c r="E27" s="36" t="s">
        <v>1875</v>
      </c>
      <c r="F27" s="29"/>
      <c r="G27" s="30" t="s">
        <v>270</v>
      </c>
      <c r="H27" s="36" t="s">
        <v>1876</v>
      </c>
      <c r="I27" s="29"/>
      <c r="J27" s="30" t="s">
        <v>270</v>
      </c>
      <c r="K27" s="36" t="s">
        <v>1877</v>
      </c>
      <c r="L27" s="29"/>
      <c r="M27" s="30" t="s">
        <v>270</v>
      </c>
      <c r="N27" s="36" t="s">
        <v>1272</v>
      </c>
      <c r="O27" s="29"/>
    </row>
    <row r="28" spans="1:15" ht="15.75" x14ac:dyDescent="0.25">
      <c r="A28" s="17"/>
      <c r="B28" s="23" t="s">
        <v>1878</v>
      </c>
      <c r="C28" s="25"/>
      <c r="D28" s="15" t="s">
        <v>270</v>
      </c>
      <c r="E28" s="33" t="s">
        <v>1875</v>
      </c>
      <c r="F28" s="25"/>
      <c r="G28" s="15" t="s">
        <v>270</v>
      </c>
      <c r="H28" s="33" t="s">
        <v>1876</v>
      </c>
      <c r="I28" s="25"/>
      <c r="J28" s="15" t="s">
        <v>270</v>
      </c>
      <c r="K28" s="33" t="s">
        <v>1877</v>
      </c>
      <c r="L28" s="25"/>
      <c r="M28" s="15" t="s">
        <v>270</v>
      </c>
      <c r="N28" s="33" t="s">
        <v>1879</v>
      </c>
      <c r="O28" s="25"/>
    </row>
    <row r="29" spans="1:15" ht="15.75" x14ac:dyDescent="0.25">
      <c r="A29" s="17"/>
      <c r="B29" s="28"/>
      <c r="C29" s="29"/>
      <c r="D29" s="45"/>
      <c r="E29" s="45"/>
      <c r="F29" s="29"/>
      <c r="G29" s="45"/>
      <c r="H29" s="45"/>
      <c r="I29" s="29"/>
      <c r="J29" s="45"/>
      <c r="K29" s="45"/>
      <c r="L29" s="29"/>
      <c r="M29" s="45"/>
      <c r="N29" s="45"/>
      <c r="O29" s="29"/>
    </row>
    <row r="30" spans="1:15" ht="26.25" x14ac:dyDescent="0.25">
      <c r="A30" s="17"/>
      <c r="B30" s="23" t="s">
        <v>1880</v>
      </c>
      <c r="C30" s="25"/>
      <c r="D30" s="46" t="s">
        <v>1881</v>
      </c>
      <c r="E30" s="46"/>
      <c r="F30" s="25"/>
      <c r="G30" s="46" t="s">
        <v>1882</v>
      </c>
      <c r="H30" s="46"/>
      <c r="I30" s="25"/>
      <c r="J30" s="46" t="s">
        <v>1883</v>
      </c>
      <c r="K30" s="46"/>
      <c r="L30" s="25"/>
      <c r="M30" s="46" t="s">
        <v>1884</v>
      </c>
      <c r="N30" s="46"/>
      <c r="O30" s="25"/>
    </row>
    <row r="31" spans="1:15" ht="26.25" x14ac:dyDescent="0.25">
      <c r="A31" s="17"/>
      <c r="B31" s="28" t="s">
        <v>1885</v>
      </c>
      <c r="C31" s="29"/>
      <c r="D31" s="48" t="s">
        <v>1886</v>
      </c>
      <c r="E31" s="48"/>
      <c r="F31" s="29"/>
      <c r="G31" s="48" t="s">
        <v>1887</v>
      </c>
      <c r="H31" s="48"/>
      <c r="I31" s="29"/>
      <c r="J31" s="48" t="s">
        <v>1888</v>
      </c>
      <c r="K31" s="48"/>
      <c r="L31" s="29"/>
      <c r="M31" s="48" t="s">
        <v>1889</v>
      </c>
      <c r="N31" s="48"/>
      <c r="O31" s="29"/>
    </row>
    <row r="32" spans="1:15" x14ac:dyDescent="0.25">
      <c r="A32" s="17"/>
      <c r="B32" s="57"/>
      <c r="C32" s="57"/>
      <c r="D32" s="57"/>
      <c r="E32" s="57"/>
      <c r="F32" s="57"/>
      <c r="G32" s="57"/>
      <c r="H32" s="57"/>
      <c r="I32" s="57"/>
      <c r="J32" s="57"/>
      <c r="K32" s="57"/>
      <c r="L32" s="57"/>
      <c r="M32" s="57"/>
      <c r="N32" s="57"/>
      <c r="O32" s="57"/>
    </row>
    <row r="33" spans="1:15" ht="15.75" x14ac:dyDescent="0.25">
      <c r="A33" s="17"/>
      <c r="B33" s="18"/>
      <c r="C33" s="19"/>
      <c r="D33" s="74" t="s">
        <v>1817</v>
      </c>
      <c r="E33" s="74"/>
      <c r="F33" s="19"/>
      <c r="G33" s="74" t="s">
        <v>1818</v>
      </c>
      <c r="H33" s="74"/>
      <c r="I33" s="19"/>
      <c r="J33" s="74" t="s">
        <v>1819</v>
      </c>
      <c r="K33" s="74"/>
      <c r="L33" s="19"/>
      <c r="M33" s="74" t="s">
        <v>1820</v>
      </c>
      <c r="N33" s="74"/>
      <c r="O33" s="19"/>
    </row>
    <row r="34" spans="1:15" ht="16.5" thickBot="1" x14ac:dyDescent="0.3">
      <c r="A34" s="17"/>
      <c r="B34" s="170" t="s">
        <v>1890</v>
      </c>
      <c r="C34" s="19"/>
      <c r="D34" s="41" t="s">
        <v>1822</v>
      </c>
      <c r="E34" s="41"/>
      <c r="F34" s="19"/>
      <c r="G34" s="41" t="s">
        <v>1822</v>
      </c>
      <c r="H34" s="41"/>
      <c r="I34" s="19"/>
      <c r="J34" s="41" t="s">
        <v>1822</v>
      </c>
      <c r="K34" s="41"/>
      <c r="L34" s="19"/>
      <c r="M34" s="41" t="s">
        <v>1822</v>
      </c>
      <c r="N34" s="41"/>
      <c r="O34" s="19"/>
    </row>
    <row r="35" spans="1:15" ht="15.75" x14ac:dyDescent="0.25">
      <c r="A35" s="17"/>
      <c r="B35" s="171"/>
      <c r="C35" s="25"/>
      <c r="D35" s="43"/>
      <c r="E35" s="43"/>
      <c r="F35" s="25"/>
      <c r="G35" s="43"/>
      <c r="H35" s="43"/>
      <c r="I35" s="25"/>
      <c r="J35" s="43"/>
      <c r="K35" s="43"/>
      <c r="L35" s="25"/>
      <c r="M35" s="43"/>
      <c r="N35" s="43"/>
      <c r="O35" s="25"/>
    </row>
    <row r="36" spans="1:15" ht="15.75" x14ac:dyDescent="0.25">
      <c r="A36" s="17"/>
      <c r="B36" s="104" t="s">
        <v>1823</v>
      </c>
      <c r="C36" s="29"/>
      <c r="D36" s="30" t="s">
        <v>270</v>
      </c>
      <c r="E36" s="31">
        <v>13612790</v>
      </c>
      <c r="F36" s="29"/>
      <c r="G36" s="30" t="s">
        <v>270</v>
      </c>
      <c r="H36" s="31">
        <v>13176256</v>
      </c>
      <c r="I36" s="29"/>
      <c r="J36" s="30" t="s">
        <v>270</v>
      </c>
      <c r="K36" s="31">
        <v>12707194</v>
      </c>
      <c r="L36" s="29"/>
      <c r="M36" s="30" t="s">
        <v>270</v>
      </c>
      <c r="N36" s="31">
        <v>12117382</v>
      </c>
      <c r="O36" s="29"/>
    </row>
    <row r="37" spans="1:15" ht="16.5" thickBot="1" x14ac:dyDescent="0.3">
      <c r="A37" s="17"/>
      <c r="B37" s="118" t="s">
        <v>1828</v>
      </c>
      <c r="C37" s="25"/>
      <c r="D37" s="52">
        <v>1805452</v>
      </c>
      <c r="E37" s="52"/>
      <c r="F37" s="25"/>
      <c r="G37" s="52">
        <v>1687527</v>
      </c>
      <c r="H37" s="52"/>
      <c r="I37" s="25"/>
      <c r="J37" s="52">
        <v>1545575</v>
      </c>
      <c r="K37" s="52"/>
      <c r="L37" s="25"/>
      <c r="M37" s="52">
        <v>1406250</v>
      </c>
      <c r="N37" s="52"/>
      <c r="O37" s="25"/>
    </row>
    <row r="38" spans="1:15" ht="15.75" x14ac:dyDescent="0.25">
      <c r="A38" s="17"/>
      <c r="B38" s="28"/>
      <c r="C38" s="29"/>
      <c r="D38" s="77"/>
      <c r="E38" s="77"/>
      <c r="F38" s="29"/>
      <c r="G38" s="77"/>
      <c r="H38" s="77"/>
      <c r="I38" s="29"/>
      <c r="J38" s="77"/>
      <c r="K38" s="77"/>
      <c r="L38" s="29"/>
      <c r="M38" s="77"/>
      <c r="N38" s="77"/>
      <c r="O38" s="29"/>
    </row>
    <row r="39" spans="1:15" ht="15.75" x14ac:dyDescent="0.25">
      <c r="A39" s="17"/>
      <c r="B39" s="118" t="s">
        <v>90</v>
      </c>
      <c r="C39" s="25"/>
      <c r="D39" s="47">
        <v>11807338</v>
      </c>
      <c r="E39" s="47"/>
      <c r="F39" s="25"/>
      <c r="G39" s="47">
        <v>11488729</v>
      </c>
      <c r="H39" s="47"/>
      <c r="I39" s="25"/>
      <c r="J39" s="47">
        <v>11161619</v>
      </c>
      <c r="K39" s="47"/>
      <c r="L39" s="25"/>
      <c r="M39" s="47">
        <v>10711132</v>
      </c>
      <c r="N39" s="47"/>
      <c r="O39" s="25"/>
    </row>
    <row r="40" spans="1:15" ht="16.5" thickBot="1" x14ac:dyDescent="0.3">
      <c r="A40" s="17"/>
      <c r="B40" s="104" t="s">
        <v>91</v>
      </c>
      <c r="C40" s="29"/>
      <c r="D40" s="79">
        <v>2065000</v>
      </c>
      <c r="E40" s="79"/>
      <c r="F40" s="29"/>
      <c r="G40" s="79">
        <v>1375000</v>
      </c>
      <c r="H40" s="79"/>
      <c r="I40" s="29"/>
      <c r="J40" s="79">
        <v>1800000</v>
      </c>
      <c r="K40" s="79"/>
      <c r="L40" s="29"/>
      <c r="M40" s="79">
        <v>6850000</v>
      </c>
      <c r="N40" s="79"/>
      <c r="O40" s="29"/>
    </row>
    <row r="41" spans="1:15" ht="15.75" x14ac:dyDescent="0.25">
      <c r="A41" s="17"/>
      <c r="B41" s="23"/>
      <c r="C41" s="25"/>
      <c r="D41" s="43"/>
      <c r="E41" s="43"/>
      <c r="F41" s="25"/>
      <c r="G41" s="43"/>
      <c r="H41" s="43"/>
      <c r="I41" s="25"/>
      <c r="J41" s="43"/>
      <c r="K41" s="43"/>
      <c r="L41" s="25"/>
      <c r="M41" s="43"/>
      <c r="N41" s="43"/>
      <c r="O41" s="25"/>
    </row>
    <row r="42" spans="1:15" ht="25.5" x14ac:dyDescent="0.25">
      <c r="A42" s="17"/>
      <c r="B42" s="104" t="s">
        <v>1840</v>
      </c>
      <c r="C42" s="29"/>
      <c r="D42" s="51">
        <v>9742338</v>
      </c>
      <c r="E42" s="51"/>
      <c r="F42" s="29"/>
      <c r="G42" s="51">
        <v>10113729</v>
      </c>
      <c r="H42" s="51"/>
      <c r="I42" s="29"/>
      <c r="J42" s="51">
        <v>9361619</v>
      </c>
      <c r="K42" s="51"/>
      <c r="L42" s="29"/>
      <c r="M42" s="51">
        <v>3861132</v>
      </c>
      <c r="N42" s="51"/>
      <c r="O42" s="29"/>
    </row>
    <row r="43" spans="1:15" ht="15.75" x14ac:dyDescent="0.25">
      <c r="A43" s="17"/>
      <c r="B43" s="23"/>
      <c r="C43" s="25"/>
      <c r="D43" s="44"/>
      <c r="E43" s="44"/>
      <c r="F43" s="25"/>
      <c r="G43" s="44"/>
      <c r="H43" s="44"/>
      <c r="I43" s="25"/>
      <c r="J43" s="44"/>
      <c r="K43" s="44"/>
      <c r="L43" s="25"/>
      <c r="M43" s="44"/>
      <c r="N43" s="44"/>
      <c r="O43" s="25"/>
    </row>
    <row r="44" spans="1:15" ht="15.75" x14ac:dyDescent="0.25">
      <c r="A44" s="17"/>
      <c r="B44" s="104" t="s">
        <v>1845</v>
      </c>
      <c r="C44" s="29"/>
      <c r="D44" s="51">
        <v>4716128</v>
      </c>
      <c r="E44" s="51"/>
      <c r="F44" s="29"/>
      <c r="G44" s="51">
        <v>4635892</v>
      </c>
      <c r="H44" s="51"/>
      <c r="I44" s="29"/>
      <c r="J44" s="51">
        <v>4913580</v>
      </c>
      <c r="K44" s="51"/>
      <c r="L44" s="29"/>
      <c r="M44" s="51">
        <v>4504483</v>
      </c>
      <c r="N44" s="51"/>
      <c r="O44" s="29"/>
    </row>
    <row r="45" spans="1:15" ht="16.5" thickBot="1" x14ac:dyDescent="0.3">
      <c r="A45" s="17"/>
      <c r="B45" s="118" t="s">
        <v>1850</v>
      </c>
      <c r="C45" s="25"/>
      <c r="D45" s="52">
        <v>9858192</v>
      </c>
      <c r="E45" s="52"/>
      <c r="F45" s="25"/>
      <c r="G45" s="52">
        <v>9105717</v>
      </c>
      <c r="H45" s="52"/>
      <c r="I45" s="25"/>
      <c r="J45" s="52">
        <v>8797381</v>
      </c>
      <c r="K45" s="52"/>
      <c r="L45" s="25"/>
      <c r="M45" s="52">
        <v>9481956</v>
      </c>
      <c r="N45" s="52"/>
      <c r="O45" s="25"/>
    </row>
    <row r="46" spans="1:15" ht="15.75" x14ac:dyDescent="0.25">
      <c r="A46" s="17"/>
      <c r="B46" s="28"/>
      <c r="C46" s="29"/>
      <c r="D46" s="77"/>
      <c r="E46" s="77"/>
      <c r="F46" s="29"/>
      <c r="G46" s="77"/>
      <c r="H46" s="77"/>
      <c r="I46" s="29"/>
      <c r="J46" s="77"/>
      <c r="K46" s="77"/>
      <c r="L46" s="29"/>
      <c r="M46" s="77"/>
      <c r="N46" s="77"/>
      <c r="O46" s="29"/>
    </row>
    <row r="47" spans="1:15" ht="15.75" x14ac:dyDescent="0.25">
      <c r="A47" s="17"/>
      <c r="B47" s="118" t="s">
        <v>1891</v>
      </c>
      <c r="C47" s="25"/>
      <c r="D47" s="47">
        <v>4600274</v>
      </c>
      <c r="E47" s="47"/>
      <c r="F47" s="25"/>
      <c r="G47" s="47">
        <v>5643904</v>
      </c>
      <c r="H47" s="47"/>
      <c r="I47" s="25"/>
      <c r="J47" s="47">
        <v>5477818</v>
      </c>
      <c r="K47" s="47"/>
      <c r="L47" s="25"/>
      <c r="M47" s="46" t="s">
        <v>1892</v>
      </c>
      <c r="N47" s="46"/>
      <c r="O47" s="15" t="s">
        <v>274</v>
      </c>
    </row>
    <row r="48" spans="1:15" ht="16.5" thickBot="1" x14ac:dyDescent="0.3">
      <c r="A48" s="17"/>
      <c r="B48" s="104" t="s">
        <v>1893</v>
      </c>
      <c r="C48" s="29"/>
      <c r="D48" s="79">
        <v>1472545</v>
      </c>
      <c r="E48" s="79"/>
      <c r="F48" s="29"/>
      <c r="G48" s="79">
        <v>1991730</v>
      </c>
      <c r="H48" s="79"/>
      <c r="I48" s="29"/>
      <c r="J48" s="79">
        <v>1869647</v>
      </c>
      <c r="K48" s="79"/>
      <c r="L48" s="29"/>
      <c r="M48" s="80" t="s">
        <v>1894</v>
      </c>
      <c r="N48" s="80"/>
      <c r="O48" s="30" t="s">
        <v>274</v>
      </c>
    </row>
    <row r="49" spans="1:15" ht="15.75" x14ac:dyDescent="0.25">
      <c r="A49" s="17"/>
      <c r="B49" s="23"/>
      <c r="C49" s="25"/>
      <c r="D49" s="43"/>
      <c r="E49" s="43"/>
      <c r="F49" s="25"/>
      <c r="G49" s="43"/>
      <c r="H49" s="43"/>
      <c r="I49" s="25"/>
      <c r="J49" s="43"/>
      <c r="K49" s="43"/>
      <c r="L49" s="25"/>
      <c r="M49" s="43"/>
      <c r="N49" s="43"/>
      <c r="O49" s="25"/>
    </row>
    <row r="50" spans="1:15" ht="16.5" thickBot="1" x14ac:dyDescent="0.3">
      <c r="A50" s="17"/>
      <c r="B50" s="104" t="s">
        <v>1895</v>
      </c>
      <c r="C50" s="29"/>
      <c r="D50" s="67" t="s">
        <v>270</v>
      </c>
      <c r="E50" s="68">
        <v>3127729</v>
      </c>
      <c r="F50" s="29"/>
      <c r="G50" s="67" t="s">
        <v>270</v>
      </c>
      <c r="H50" s="68">
        <v>3652174</v>
      </c>
      <c r="I50" s="29"/>
      <c r="J50" s="67" t="s">
        <v>270</v>
      </c>
      <c r="K50" s="68">
        <v>3608171</v>
      </c>
      <c r="L50" s="29"/>
      <c r="M50" s="67" t="s">
        <v>270</v>
      </c>
      <c r="N50" s="69" t="s">
        <v>1896</v>
      </c>
      <c r="O50" s="30" t="s">
        <v>274</v>
      </c>
    </row>
    <row r="51" spans="1:15" ht="16.5" thickTop="1" x14ac:dyDescent="0.25">
      <c r="A51" s="17"/>
      <c r="B51" s="23"/>
      <c r="C51" s="25"/>
      <c r="D51" s="50"/>
      <c r="E51" s="50"/>
      <c r="F51" s="25"/>
      <c r="G51" s="50"/>
      <c r="H51" s="50"/>
      <c r="I51" s="25"/>
      <c r="J51" s="50"/>
      <c r="K51" s="50"/>
      <c r="L51" s="25"/>
      <c r="M51" s="50"/>
      <c r="N51" s="50"/>
      <c r="O51" s="25"/>
    </row>
    <row r="52" spans="1:15" ht="16.5" thickBot="1" x14ac:dyDescent="0.3">
      <c r="A52" s="17"/>
      <c r="B52" s="104" t="s">
        <v>1897</v>
      </c>
      <c r="C52" s="29"/>
      <c r="D52" s="67" t="s">
        <v>270</v>
      </c>
      <c r="E52" s="68">
        <v>2722270</v>
      </c>
      <c r="F52" s="29"/>
      <c r="G52" s="67" t="s">
        <v>270</v>
      </c>
      <c r="H52" s="68">
        <v>3246407</v>
      </c>
      <c r="I52" s="29"/>
      <c r="J52" s="67" t="s">
        <v>270</v>
      </c>
      <c r="K52" s="68">
        <v>3262705</v>
      </c>
      <c r="L52" s="29"/>
      <c r="M52" s="67" t="s">
        <v>270</v>
      </c>
      <c r="N52" s="69" t="s">
        <v>1898</v>
      </c>
      <c r="O52" s="30" t="s">
        <v>274</v>
      </c>
    </row>
    <row r="53" spans="1:15" ht="16.5" thickTop="1" x14ac:dyDescent="0.25">
      <c r="A53" s="17"/>
      <c r="B53" s="23"/>
      <c r="C53" s="25"/>
      <c r="D53" s="50"/>
      <c r="E53" s="50"/>
      <c r="F53" s="25"/>
      <c r="G53" s="50"/>
      <c r="H53" s="50"/>
      <c r="I53" s="25"/>
      <c r="J53" s="50"/>
      <c r="K53" s="50"/>
      <c r="L53" s="25"/>
      <c r="M53" s="50"/>
      <c r="N53" s="50"/>
      <c r="O53" s="25"/>
    </row>
    <row r="54" spans="1:15" ht="15.75" x14ac:dyDescent="0.25">
      <c r="A54" s="17"/>
      <c r="B54" s="104" t="s">
        <v>1899</v>
      </c>
      <c r="C54" s="29"/>
      <c r="D54" s="30" t="s">
        <v>270</v>
      </c>
      <c r="E54" s="36">
        <v>0.25</v>
      </c>
      <c r="F54" s="29"/>
      <c r="G54" s="30" t="s">
        <v>270</v>
      </c>
      <c r="H54" s="36">
        <v>0.3</v>
      </c>
      <c r="I54" s="29"/>
      <c r="J54" s="30" t="s">
        <v>270</v>
      </c>
      <c r="K54" s="36">
        <v>0.3</v>
      </c>
      <c r="L54" s="29"/>
      <c r="M54" s="30" t="s">
        <v>270</v>
      </c>
      <c r="N54" s="36" t="s">
        <v>1900</v>
      </c>
      <c r="O54" s="30" t="s">
        <v>274</v>
      </c>
    </row>
    <row r="55" spans="1:15" ht="15.75" x14ac:dyDescent="0.25">
      <c r="A55" s="17"/>
      <c r="B55" s="118" t="s">
        <v>1901</v>
      </c>
      <c r="C55" s="25"/>
      <c r="D55" s="15" t="s">
        <v>270</v>
      </c>
      <c r="E55" s="33">
        <v>0.25</v>
      </c>
      <c r="F55" s="25"/>
      <c r="G55" s="15" t="s">
        <v>270</v>
      </c>
      <c r="H55" s="33">
        <v>0.28999999999999998</v>
      </c>
      <c r="I55" s="25"/>
      <c r="J55" s="15" t="s">
        <v>270</v>
      </c>
      <c r="K55" s="33">
        <v>0.28999999999999998</v>
      </c>
      <c r="L55" s="25"/>
      <c r="M55" s="15" t="s">
        <v>270</v>
      </c>
      <c r="N55" s="33" t="s">
        <v>1902</v>
      </c>
      <c r="O55" s="15" t="s">
        <v>274</v>
      </c>
    </row>
    <row r="56" spans="1:15" ht="15.75" x14ac:dyDescent="0.25">
      <c r="A56" s="17"/>
      <c r="B56" s="28"/>
      <c r="C56" s="29"/>
      <c r="D56" s="45"/>
      <c r="E56" s="45"/>
      <c r="F56" s="29"/>
      <c r="G56" s="45"/>
      <c r="H56" s="45"/>
      <c r="I56" s="29"/>
      <c r="J56" s="45"/>
      <c r="K56" s="45"/>
      <c r="L56" s="29"/>
      <c r="M56" s="45"/>
      <c r="N56" s="45"/>
      <c r="O56" s="29"/>
    </row>
    <row r="57" spans="1:15" ht="25.5" x14ac:dyDescent="0.25">
      <c r="A57" s="17"/>
      <c r="B57" s="118" t="s">
        <v>1880</v>
      </c>
      <c r="C57" s="25"/>
      <c r="D57" s="47">
        <v>10815633</v>
      </c>
      <c r="E57" s="47"/>
      <c r="F57" s="25"/>
      <c r="G57" s="47">
        <v>10916522</v>
      </c>
      <c r="H57" s="47"/>
      <c r="I57" s="25"/>
      <c r="J57" s="47">
        <v>10914913</v>
      </c>
      <c r="K57" s="47"/>
      <c r="L57" s="25"/>
      <c r="M57" s="47">
        <v>10922253</v>
      </c>
      <c r="N57" s="47"/>
      <c r="O57" s="25"/>
    </row>
    <row r="58" spans="1:15" ht="25.5" x14ac:dyDescent="0.25">
      <c r="A58" s="17"/>
      <c r="B58" s="104" t="s">
        <v>1885</v>
      </c>
      <c r="C58" s="29"/>
      <c r="D58" s="51">
        <v>11066355</v>
      </c>
      <c r="E58" s="51"/>
      <c r="F58" s="29"/>
      <c r="G58" s="51">
        <v>11136801</v>
      </c>
      <c r="H58" s="51"/>
      <c r="I58" s="29"/>
      <c r="J58" s="51">
        <v>11147049</v>
      </c>
      <c r="K58" s="51"/>
      <c r="L58" s="29"/>
      <c r="M58" s="51">
        <v>11124759</v>
      </c>
      <c r="N58" s="51"/>
      <c r="O58" s="29"/>
    </row>
    <row r="59" spans="1:15" ht="15.75" x14ac:dyDescent="0.25">
      <c r="A59" s="17"/>
      <c r="B59" s="176"/>
      <c r="C59" s="176"/>
      <c r="D59" s="176"/>
      <c r="E59" s="176"/>
      <c r="F59" s="176"/>
      <c r="G59" s="176"/>
      <c r="H59" s="176"/>
      <c r="I59" s="176"/>
      <c r="J59" s="176"/>
      <c r="K59" s="176"/>
      <c r="L59" s="176"/>
      <c r="M59" s="176"/>
      <c r="N59" s="176"/>
      <c r="O59" s="176"/>
    </row>
    <row r="60" spans="1:15" x14ac:dyDescent="0.25">
      <c r="A60" s="17"/>
      <c r="B60" s="59"/>
      <c r="C60" s="59"/>
      <c r="D60" s="59"/>
      <c r="E60" s="59"/>
      <c r="F60" s="59"/>
      <c r="G60" s="59"/>
      <c r="H60" s="59"/>
      <c r="I60" s="59"/>
      <c r="J60" s="59"/>
      <c r="K60" s="59"/>
      <c r="L60" s="59"/>
      <c r="M60" s="59"/>
      <c r="N60" s="59"/>
      <c r="O60" s="59"/>
    </row>
  </sheetData>
  <mergeCells count="178">
    <mergeCell ref="A1:A2"/>
    <mergeCell ref="B1:O1"/>
    <mergeCell ref="B2:O2"/>
    <mergeCell ref="B3:O3"/>
    <mergeCell ref="A4:A60"/>
    <mergeCell ref="B4:O4"/>
    <mergeCell ref="B5:O5"/>
    <mergeCell ref="B32:O32"/>
    <mergeCell ref="B59:O59"/>
    <mergeCell ref="B60:O60"/>
    <mergeCell ref="D57:E57"/>
    <mergeCell ref="G57:H57"/>
    <mergeCell ref="J57:K57"/>
    <mergeCell ref="M57:N57"/>
    <mergeCell ref="D58:E58"/>
    <mergeCell ref="G58:H58"/>
    <mergeCell ref="J58:K58"/>
    <mergeCell ref="M58:N58"/>
    <mergeCell ref="D53:E53"/>
    <mergeCell ref="G53:H53"/>
    <mergeCell ref="J53:K53"/>
    <mergeCell ref="M53:N53"/>
    <mergeCell ref="D56:E56"/>
    <mergeCell ref="G56:H56"/>
    <mergeCell ref="J56:K56"/>
    <mergeCell ref="M56:N56"/>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1.5703125" bestFit="1" customWidth="1"/>
    <col min="7" max="7" width="1.85546875" bestFit="1" customWidth="1"/>
    <col min="8" max="8" width="10" bestFit="1" customWidth="1"/>
    <col min="9" max="9" width="1.5703125" bestFit="1" customWidth="1"/>
    <col min="10" max="10" width="1.85546875" bestFit="1" customWidth="1"/>
    <col min="11" max="11" width="7.85546875" bestFit="1" customWidth="1"/>
    <col min="12" max="12" width="1.5703125" bestFit="1" customWidth="1"/>
  </cols>
  <sheetData>
    <row r="1" spans="1:12" ht="30" customHeight="1" x14ac:dyDescent="0.25">
      <c r="A1" s="9" t="s">
        <v>20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2066</v>
      </c>
      <c r="B3" s="54" t="s">
        <v>7</v>
      </c>
      <c r="C3" s="54"/>
      <c r="D3" s="54"/>
      <c r="E3" s="54"/>
      <c r="F3" s="54"/>
      <c r="G3" s="54"/>
      <c r="H3" s="54"/>
      <c r="I3" s="54"/>
      <c r="J3" s="54"/>
      <c r="K3" s="54"/>
      <c r="L3" s="54"/>
    </row>
    <row r="4" spans="1:12" ht="30" x14ac:dyDescent="0.25">
      <c r="A4" s="3" t="s">
        <v>2067</v>
      </c>
      <c r="B4" s="54" t="s">
        <v>7</v>
      </c>
      <c r="C4" s="54"/>
      <c r="D4" s="54"/>
      <c r="E4" s="54"/>
      <c r="F4" s="54"/>
      <c r="G4" s="54"/>
      <c r="H4" s="54"/>
      <c r="I4" s="54"/>
      <c r="J4" s="54"/>
      <c r="K4" s="54"/>
      <c r="L4" s="54"/>
    </row>
    <row r="5" spans="1:12" ht="15" customHeight="1" x14ac:dyDescent="0.25">
      <c r="A5" s="17" t="s">
        <v>2068</v>
      </c>
      <c r="B5" s="54" t="s">
        <v>7</v>
      </c>
      <c r="C5" s="54"/>
      <c r="D5" s="54"/>
      <c r="E5" s="54"/>
      <c r="F5" s="54"/>
      <c r="G5" s="54"/>
      <c r="H5" s="54"/>
      <c r="I5" s="54"/>
      <c r="J5" s="54"/>
      <c r="K5" s="54"/>
      <c r="L5" s="54"/>
    </row>
    <row r="6" spans="1:12" ht="16.5" thickBot="1" x14ac:dyDescent="0.3">
      <c r="A6" s="17"/>
      <c r="B6" s="170" t="s">
        <v>1907</v>
      </c>
      <c r="C6" s="19"/>
      <c r="D6" s="41">
        <v>2014</v>
      </c>
      <c r="E6" s="41"/>
      <c r="F6" s="19"/>
      <c r="G6" s="41">
        <v>2013</v>
      </c>
      <c r="H6" s="41"/>
      <c r="I6" s="19"/>
      <c r="J6" s="19"/>
      <c r="K6" s="19"/>
    </row>
    <row r="7" spans="1:12" ht="15.75" x14ac:dyDescent="0.25">
      <c r="A7" s="17"/>
      <c r="B7" s="172"/>
      <c r="C7" s="25"/>
      <c r="D7" s="43"/>
      <c r="E7" s="43"/>
      <c r="F7" s="25"/>
      <c r="G7" s="43"/>
      <c r="H7" s="43"/>
      <c r="I7" s="25"/>
      <c r="J7" s="26"/>
      <c r="K7" s="25"/>
    </row>
    <row r="8" spans="1:12" ht="15.75" x14ac:dyDescent="0.25">
      <c r="A8" s="17"/>
      <c r="B8" s="104" t="s">
        <v>1751</v>
      </c>
      <c r="C8" s="29"/>
      <c r="D8" s="45"/>
      <c r="E8" s="45"/>
      <c r="F8" s="29"/>
      <c r="G8" s="45"/>
      <c r="H8" s="45"/>
      <c r="I8" s="29"/>
      <c r="J8" s="26"/>
      <c r="K8" s="25"/>
    </row>
    <row r="9" spans="1:12" ht="15.75" x14ac:dyDescent="0.25">
      <c r="A9" s="17"/>
      <c r="B9" s="105" t="s">
        <v>1752</v>
      </c>
      <c r="C9" s="25"/>
      <c r="D9" s="15" t="s">
        <v>270</v>
      </c>
      <c r="E9" s="33" t="s">
        <v>2069</v>
      </c>
      <c r="F9" s="25"/>
      <c r="G9" s="15" t="s">
        <v>270</v>
      </c>
      <c r="H9" s="33" t="s">
        <v>2070</v>
      </c>
      <c r="I9" s="25"/>
      <c r="J9" s="26"/>
      <c r="K9" s="25"/>
    </row>
    <row r="10" spans="1:12" ht="15.75" x14ac:dyDescent="0.25">
      <c r="A10" s="17"/>
      <c r="B10" s="106" t="s">
        <v>1908</v>
      </c>
      <c r="C10" s="29"/>
      <c r="D10" s="48" t="s">
        <v>2071</v>
      </c>
      <c r="E10" s="48"/>
      <c r="F10" s="29"/>
      <c r="G10" s="48" t="s">
        <v>2072</v>
      </c>
      <c r="H10" s="48"/>
      <c r="I10" s="29"/>
      <c r="J10" s="26"/>
      <c r="K10" s="25"/>
    </row>
    <row r="11" spans="1:12" ht="15.75" x14ac:dyDescent="0.25">
      <c r="A11" s="17"/>
      <c r="B11" s="105" t="s">
        <v>1909</v>
      </c>
      <c r="C11" s="25"/>
      <c r="D11" s="46" t="s">
        <v>2073</v>
      </c>
      <c r="E11" s="46"/>
      <c r="F11" s="25"/>
      <c r="G11" s="46" t="s">
        <v>2074</v>
      </c>
      <c r="H11" s="46"/>
      <c r="I11" s="25"/>
      <c r="J11" s="26"/>
      <c r="K11" s="25"/>
    </row>
    <row r="12" spans="1:12" ht="16.5" thickBot="1" x14ac:dyDescent="0.3">
      <c r="A12" s="17"/>
      <c r="B12" s="106" t="s">
        <v>1910</v>
      </c>
      <c r="C12" s="29"/>
      <c r="D12" s="80" t="s">
        <v>2075</v>
      </c>
      <c r="E12" s="80"/>
      <c r="F12" s="29"/>
      <c r="G12" s="80" t="s">
        <v>2076</v>
      </c>
      <c r="H12" s="80"/>
      <c r="I12" s="29"/>
      <c r="J12" s="26"/>
      <c r="K12" s="25"/>
    </row>
    <row r="13" spans="1:12" ht="15.75" x14ac:dyDescent="0.25">
      <c r="A13" s="17"/>
      <c r="B13" s="23"/>
      <c r="C13" s="25"/>
      <c r="D13" s="43"/>
      <c r="E13" s="43"/>
      <c r="F13" s="25"/>
      <c r="G13" s="43"/>
      <c r="H13" s="43"/>
      <c r="I13" s="25"/>
      <c r="J13" s="26"/>
      <c r="K13" s="25"/>
    </row>
    <row r="14" spans="1:12" ht="16.5" thickBot="1" x14ac:dyDescent="0.3">
      <c r="A14" s="17"/>
      <c r="B14" s="137" t="s">
        <v>50</v>
      </c>
      <c r="C14" s="29"/>
      <c r="D14" s="67" t="s">
        <v>270</v>
      </c>
      <c r="E14" s="69" t="s">
        <v>2077</v>
      </c>
      <c r="F14" s="29"/>
      <c r="G14" s="67" t="s">
        <v>270</v>
      </c>
      <c r="H14" s="69" t="s">
        <v>2078</v>
      </c>
      <c r="I14" s="29"/>
      <c r="J14" s="26"/>
      <c r="K14" s="25"/>
    </row>
    <row r="15" spans="1:12" ht="16.5" thickTop="1" x14ac:dyDescent="0.25">
      <c r="A15" s="17"/>
      <c r="B15" s="23"/>
      <c r="C15" s="25"/>
      <c r="D15" s="50"/>
      <c r="E15" s="50"/>
      <c r="F15" s="25"/>
      <c r="G15" s="50"/>
      <c r="H15" s="50"/>
      <c r="I15" s="25"/>
      <c r="J15" s="26"/>
      <c r="K15" s="25"/>
    </row>
    <row r="16" spans="1:12" ht="15.75" x14ac:dyDescent="0.25">
      <c r="A16" s="17"/>
      <c r="B16" s="104" t="s">
        <v>51</v>
      </c>
      <c r="C16" s="29"/>
      <c r="D16" s="45"/>
      <c r="E16" s="45"/>
      <c r="F16" s="29"/>
      <c r="G16" s="45"/>
      <c r="H16" s="45"/>
      <c r="I16" s="29"/>
      <c r="J16" s="26"/>
      <c r="K16" s="25"/>
    </row>
    <row r="17" spans="1:12" ht="15.75" x14ac:dyDescent="0.25">
      <c r="A17" s="17"/>
      <c r="B17" s="105" t="s">
        <v>1340</v>
      </c>
      <c r="C17" s="25"/>
      <c r="D17" s="15" t="s">
        <v>270</v>
      </c>
      <c r="E17" s="33" t="s">
        <v>1341</v>
      </c>
      <c r="F17" s="25"/>
      <c r="G17" s="15" t="s">
        <v>270</v>
      </c>
      <c r="H17" s="70" t="s">
        <v>307</v>
      </c>
      <c r="I17" s="25"/>
      <c r="J17" s="26"/>
      <c r="K17" s="25"/>
    </row>
    <row r="18" spans="1:12" ht="15.75" x14ac:dyDescent="0.25">
      <c r="A18" s="17"/>
      <c r="B18" s="106" t="s">
        <v>54</v>
      </c>
      <c r="C18" s="29"/>
      <c r="D18" s="48" t="s">
        <v>2079</v>
      </c>
      <c r="E18" s="48"/>
      <c r="F18" s="29"/>
      <c r="G18" s="48" t="s">
        <v>2079</v>
      </c>
      <c r="H18" s="48"/>
      <c r="I18" s="29"/>
      <c r="J18" s="26"/>
      <c r="K18" s="25"/>
    </row>
    <row r="19" spans="1:12" ht="15.75" x14ac:dyDescent="0.25">
      <c r="A19" s="17"/>
      <c r="B19" s="105" t="s">
        <v>1911</v>
      </c>
      <c r="C19" s="25"/>
      <c r="D19" s="46" t="s">
        <v>2080</v>
      </c>
      <c r="E19" s="46"/>
      <c r="F19" s="25"/>
      <c r="G19" s="46" t="s">
        <v>2081</v>
      </c>
      <c r="H19" s="46"/>
      <c r="I19" s="25"/>
      <c r="J19" s="26"/>
      <c r="K19" s="25"/>
    </row>
    <row r="20" spans="1:12" ht="16.5" thickBot="1" x14ac:dyDescent="0.3">
      <c r="A20" s="17"/>
      <c r="B20" s="106" t="s">
        <v>1912</v>
      </c>
      <c r="C20" s="29"/>
      <c r="D20" s="80" t="s">
        <v>2082</v>
      </c>
      <c r="E20" s="80"/>
      <c r="F20" s="29"/>
      <c r="G20" s="80" t="s">
        <v>2083</v>
      </c>
      <c r="H20" s="80"/>
      <c r="I20" s="29"/>
      <c r="J20" s="26"/>
      <c r="K20" s="25"/>
    </row>
    <row r="21" spans="1:12" ht="15.75" x14ac:dyDescent="0.25">
      <c r="A21" s="17"/>
      <c r="B21" s="23"/>
      <c r="C21" s="25"/>
      <c r="D21" s="43"/>
      <c r="E21" s="43"/>
      <c r="F21" s="25"/>
      <c r="G21" s="43"/>
      <c r="H21" s="43"/>
      <c r="I21" s="25"/>
      <c r="J21" s="26"/>
      <c r="K21" s="25"/>
    </row>
    <row r="22" spans="1:12" ht="16.5" thickBot="1" x14ac:dyDescent="0.3">
      <c r="A22" s="17"/>
      <c r="B22" s="137" t="s">
        <v>58</v>
      </c>
      <c r="C22" s="29"/>
      <c r="D22" s="80" t="s">
        <v>2084</v>
      </c>
      <c r="E22" s="80"/>
      <c r="F22" s="29"/>
      <c r="G22" s="80" t="s">
        <v>2085</v>
      </c>
      <c r="H22" s="80"/>
      <c r="I22" s="29"/>
      <c r="J22" s="26"/>
      <c r="K22" s="25"/>
    </row>
    <row r="23" spans="1:12" ht="15.75" x14ac:dyDescent="0.25">
      <c r="A23" s="17"/>
      <c r="B23" s="23"/>
      <c r="C23" s="25"/>
      <c r="D23" s="43"/>
      <c r="E23" s="43"/>
      <c r="F23" s="25"/>
      <c r="G23" s="43"/>
      <c r="H23" s="43"/>
      <c r="I23" s="25"/>
      <c r="J23" s="26"/>
      <c r="K23" s="25"/>
    </row>
    <row r="24" spans="1:12" ht="16.5" thickBot="1" x14ac:dyDescent="0.3">
      <c r="A24" s="17"/>
      <c r="B24" s="104" t="s">
        <v>1913</v>
      </c>
      <c r="C24" s="29"/>
      <c r="D24" s="80" t="s">
        <v>2086</v>
      </c>
      <c r="E24" s="80"/>
      <c r="F24" s="29"/>
      <c r="G24" s="80" t="s">
        <v>2087</v>
      </c>
      <c r="H24" s="80"/>
      <c r="I24" s="29"/>
      <c r="J24" s="26"/>
      <c r="K24" s="25"/>
    </row>
    <row r="25" spans="1:12" ht="15.75" x14ac:dyDescent="0.25">
      <c r="A25" s="17"/>
      <c r="B25" s="23"/>
      <c r="C25" s="25"/>
      <c r="D25" s="43"/>
      <c r="E25" s="43"/>
      <c r="F25" s="25"/>
      <c r="G25" s="43"/>
      <c r="H25" s="43"/>
      <c r="I25" s="25"/>
      <c r="J25" s="26"/>
      <c r="K25" s="25"/>
    </row>
    <row r="26" spans="1:12" ht="26.25" thickBot="1" x14ac:dyDescent="0.3">
      <c r="A26" s="17"/>
      <c r="B26" s="137" t="s">
        <v>1914</v>
      </c>
      <c r="C26" s="29"/>
      <c r="D26" s="67" t="s">
        <v>270</v>
      </c>
      <c r="E26" s="69" t="s">
        <v>2077</v>
      </c>
      <c r="F26" s="29"/>
      <c r="G26" s="67" t="s">
        <v>270</v>
      </c>
      <c r="H26" s="69" t="s">
        <v>2078</v>
      </c>
      <c r="I26" s="29"/>
      <c r="J26" s="26"/>
      <c r="K26" s="25"/>
    </row>
    <row r="27" spans="1:12" ht="16.5" thickTop="1" x14ac:dyDescent="0.25">
      <c r="A27" s="17"/>
      <c r="B27" s="130"/>
      <c r="C27" s="130"/>
      <c r="D27" s="130"/>
      <c r="E27" s="130"/>
      <c r="F27" s="130"/>
      <c r="G27" s="130"/>
      <c r="H27" s="130"/>
      <c r="I27" s="130"/>
      <c r="J27" s="130"/>
      <c r="K27" s="130"/>
      <c r="L27" s="130"/>
    </row>
    <row r="28" spans="1:12" x14ac:dyDescent="0.25">
      <c r="A28" s="17"/>
      <c r="B28" s="59"/>
      <c r="C28" s="59"/>
      <c r="D28" s="59"/>
      <c r="E28" s="59"/>
      <c r="F28" s="59"/>
      <c r="G28" s="59"/>
      <c r="H28" s="59"/>
      <c r="I28" s="59"/>
      <c r="J28" s="59"/>
      <c r="K28" s="59"/>
      <c r="L28" s="59"/>
    </row>
    <row r="29" spans="1:12" ht="15" customHeight="1" x14ac:dyDescent="0.25">
      <c r="A29" s="17" t="s">
        <v>2088</v>
      </c>
      <c r="B29" s="54" t="s">
        <v>7</v>
      </c>
      <c r="C29" s="54"/>
      <c r="D29" s="54"/>
      <c r="E29" s="54"/>
      <c r="F29" s="54"/>
      <c r="G29" s="54"/>
      <c r="H29" s="54"/>
      <c r="I29" s="54"/>
      <c r="J29" s="54"/>
      <c r="K29" s="54"/>
      <c r="L29" s="54"/>
    </row>
    <row r="30" spans="1:12" ht="16.5" thickBot="1" x14ac:dyDescent="0.3">
      <c r="A30" s="17"/>
      <c r="B30" s="130"/>
      <c r="C30" s="130"/>
      <c r="D30" s="130"/>
      <c r="E30" s="130"/>
      <c r="F30" s="130"/>
      <c r="G30" s="130"/>
      <c r="H30" s="130"/>
      <c r="I30" s="130"/>
      <c r="J30" s="130"/>
      <c r="K30" s="130"/>
      <c r="L30" s="130"/>
    </row>
    <row r="31" spans="1:12" ht="16.5" thickTop="1" x14ac:dyDescent="0.25">
      <c r="A31" s="17"/>
      <c r="B31" s="107"/>
      <c r="C31" s="25"/>
      <c r="D31" s="50"/>
      <c r="E31" s="50"/>
      <c r="F31" s="25"/>
      <c r="G31" s="50"/>
      <c r="H31" s="50"/>
      <c r="I31" s="25"/>
      <c r="J31" s="44"/>
      <c r="K31" s="44"/>
      <c r="L31" s="25"/>
    </row>
    <row r="32" spans="1:12" ht="16.5" thickBot="1" x14ac:dyDescent="0.3">
      <c r="A32" s="17"/>
      <c r="B32" s="170" t="s">
        <v>1915</v>
      </c>
      <c r="C32" s="19"/>
      <c r="D32" s="41">
        <v>2014</v>
      </c>
      <c r="E32" s="41"/>
      <c r="F32" s="19"/>
      <c r="G32" s="41">
        <v>2013</v>
      </c>
      <c r="H32" s="41"/>
      <c r="I32" s="19"/>
      <c r="J32" s="41">
        <v>2012</v>
      </c>
      <c r="K32" s="41"/>
      <c r="L32" s="19"/>
    </row>
    <row r="33" spans="1:12" ht="15.75" x14ac:dyDescent="0.25">
      <c r="A33" s="17"/>
      <c r="B33" s="171"/>
      <c r="C33" s="25"/>
      <c r="D33" s="43"/>
      <c r="E33" s="43"/>
      <c r="F33" s="25"/>
      <c r="G33" s="43"/>
      <c r="H33" s="43"/>
      <c r="I33" s="25"/>
      <c r="J33" s="43"/>
      <c r="K33" s="43"/>
      <c r="L33" s="25"/>
    </row>
    <row r="34" spans="1:12" ht="15.75" x14ac:dyDescent="0.25">
      <c r="A34" s="17"/>
      <c r="B34" s="104" t="s">
        <v>1823</v>
      </c>
      <c r="C34" s="29"/>
      <c r="D34" s="30" t="s">
        <v>270</v>
      </c>
      <c r="E34" s="31">
        <v>122237</v>
      </c>
      <c r="F34" s="29"/>
      <c r="G34" s="30" t="s">
        <v>270</v>
      </c>
      <c r="H34" s="31">
        <v>126633</v>
      </c>
      <c r="I34" s="29"/>
      <c r="J34" s="30" t="s">
        <v>270</v>
      </c>
      <c r="K34" s="31">
        <v>131051</v>
      </c>
      <c r="L34" s="29"/>
    </row>
    <row r="35" spans="1:12" ht="16.5" thickBot="1" x14ac:dyDescent="0.3">
      <c r="A35" s="17"/>
      <c r="B35" s="118" t="s">
        <v>1828</v>
      </c>
      <c r="C35" s="25"/>
      <c r="D35" s="52">
        <v>677189</v>
      </c>
      <c r="E35" s="52"/>
      <c r="F35" s="25"/>
      <c r="G35" s="52">
        <v>509437</v>
      </c>
      <c r="H35" s="52"/>
      <c r="I35" s="25"/>
      <c r="J35" s="52">
        <v>541727</v>
      </c>
      <c r="K35" s="52"/>
      <c r="L35" s="25"/>
    </row>
    <row r="36" spans="1:12" ht="15.75" x14ac:dyDescent="0.25">
      <c r="A36" s="17"/>
      <c r="B36" s="28"/>
      <c r="C36" s="29"/>
      <c r="D36" s="77"/>
      <c r="E36" s="77"/>
      <c r="F36" s="29"/>
      <c r="G36" s="77"/>
      <c r="H36" s="77"/>
      <c r="I36" s="29"/>
      <c r="J36" s="77"/>
      <c r="K36" s="77"/>
      <c r="L36" s="29"/>
    </row>
    <row r="37" spans="1:12" ht="15.75" x14ac:dyDescent="0.25">
      <c r="A37" s="17"/>
      <c r="B37" s="107" t="s">
        <v>1916</v>
      </c>
      <c r="C37" s="25"/>
      <c r="D37" s="46" t="s">
        <v>1917</v>
      </c>
      <c r="E37" s="46"/>
      <c r="F37" s="15" t="s">
        <v>274</v>
      </c>
      <c r="G37" s="46" t="s">
        <v>1918</v>
      </c>
      <c r="H37" s="46"/>
      <c r="I37" s="15" t="s">
        <v>274</v>
      </c>
      <c r="J37" s="46" t="s">
        <v>1919</v>
      </c>
      <c r="K37" s="46"/>
      <c r="L37" s="15" t="s">
        <v>274</v>
      </c>
    </row>
    <row r="38" spans="1:12" ht="15.75" x14ac:dyDescent="0.25">
      <c r="A38" s="17"/>
      <c r="B38" s="28"/>
      <c r="C38" s="29"/>
      <c r="D38" s="45"/>
      <c r="E38" s="45"/>
      <c r="F38" s="29"/>
      <c r="G38" s="45"/>
      <c r="H38" s="45"/>
      <c r="I38" s="29"/>
      <c r="J38" s="45"/>
      <c r="K38" s="45"/>
      <c r="L38" s="29"/>
    </row>
    <row r="39" spans="1:12" ht="15.75" x14ac:dyDescent="0.25">
      <c r="A39" s="17"/>
      <c r="B39" s="118" t="s">
        <v>1845</v>
      </c>
      <c r="C39" s="25"/>
      <c r="D39" s="47">
        <v>210283</v>
      </c>
      <c r="E39" s="47"/>
      <c r="F39" s="25"/>
      <c r="G39" s="47">
        <v>169122</v>
      </c>
      <c r="H39" s="47"/>
      <c r="I39" s="25"/>
      <c r="J39" s="47">
        <v>1042468</v>
      </c>
      <c r="K39" s="47"/>
      <c r="L39" s="25"/>
    </row>
    <row r="40" spans="1:12" ht="16.5" thickBot="1" x14ac:dyDescent="0.3">
      <c r="A40" s="17"/>
      <c r="B40" s="104" t="s">
        <v>1850</v>
      </c>
      <c r="C40" s="29"/>
      <c r="D40" s="79">
        <v>771664</v>
      </c>
      <c r="E40" s="79"/>
      <c r="F40" s="29"/>
      <c r="G40" s="79">
        <v>829460</v>
      </c>
      <c r="H40" s="79"/>
      <c r="I40" s="29"/>
      <c r="J40" s="79">
        <v>746278</v>
      </c>
      <c r="K40" s="79"/>
      <c r="L40" s="29"/>
    </row>
    <row r="41" spans="1:12" ht="15.75" x14ac:dyDescent="0.25">
      <c r="A41" s="17"/>
      <c r="B41" s="23"/>
      <c r="C41" s="25"/>
      <c r="D41" s="43"/>
      <c r="E41" s="43"/>
      <c r="F41" s="25"/>
      <c r="G41" s="43"/>
      <c r="H41" s="43"/>
      <c r="I41" s="25"/>
      <c r="J41" s="43"/>
      <c r="K41" s="43"/>
      <c r="L41" s="25"/>
    </row>
    <row r="42" spans="1:12" ht="25.5" x14ac:dyDescent="0.25">
      <c r="A42" s="17"/>
      <c r="B42" s="137" t="s">
        <v>1920</v>
      </c>
      <c r="C42" s="29"/>
      <c r="D42" s="48" t="s">
        <v>1921</v>
      </c>
      <c r="E42" s="48"/>
      <c r="F42" s="30" t="s">
        <v>274</v>
      </c>
      <c r="G42" s="48" t="s">
        <v>1922</v>
      </c>
      <c r="H42" s="48"/>
      <c r="I42" s="30" t="s">
        <v>274</v>
      </c>
      <c r="J42" s="48" t="s">
        <v>1923</v>
      </c>
      <c r="K42" s="48"/>
      <c r="L42" s="30" t="s">
        <v>274</v>
      </c>
    </row>
    <row r="43" spans="1:12" ht="15.75" x14ac:dyDescent="0.25">
      <c r="A43" s="17"/>
      <c r="B43" s="23"/>
      <c r="C43" s="25"/>
      <c r="D43" s="44"/>
      <c r="E43" s="44"/>
      <c r="F43" s="25"/>
      <c r="G43" s="44"/>
      <c r="H43" s="44"/>
      <c r="I43" s="25"/>
      <c r="J43" s="44"/>
      <c r="K43" s="44"/>
      <c r="L43" s="25"/>
    </row>
    <row r="44" spans="1:12" ht="16.5" thickBot="1" x14ac:dyDescent="0.3">
      <c r="A44" s="17"/>
      <c r="B44" s="104" t="s">
        <v>1924</v>
      </c>
      <c r="C44" s="29"/>
      <c r="D44" s="80" t="s">
        <v>1925</v>
      </c>
      <c r="E44" s="80"/>
      <c r="F44" s="30" t="s">
        <v>274</v>
      </c>
      <c r="G44" s="80" t="s">
        <v>1926</v>
      </c>
      <c r="H44" s="80"/>
      <c r="I44" s="30" t="s">
        <v>274</v>
      </c>
      <c r="J44" s="80" t="s">
        <v>1927</v>
      </c>
      <c r="K44" s="80"/>
      <c r="L44" s="30" t="s">
        <v>274</v>
      </c>
    </row>
    <row r="45" spans="1:12" ht="15.75" x14ac:dyDescent="0.25">
      <c r="A45" s="17"/>
      <c r="B45" s="23"/>
      <c r="C45" s="25"/>
      <c r="D45" s="43"/>
      <c r="E45" s="43"/>
      <c r="F45" s="25"/>
      <c r="G45" s="43"/>
      <c r="H45" s="43"/>
      <c r="I45" s="25"/>
      <c r="J45" s="43"/>
      <c r="K45" s="43"/>
      <c r="L45" s="25"/>
    </row>
    <row r="46" spans="1:12" ht="25.5" x14ac:dyDescent="0.25">
      <c r="A46" s="17"/>
      <c r="B46" s="137" t="s">
        <v>1928</v>
      </c>
      <c r="C46" s="29"/>
      <c r="D46" s="48" t="s">
        <v>1929</v>
      </c>
      <c r="E46" s="48"/>
      <c r="F46" s="30" t="s">
        <v>274</v>
      </c>
      <c r="G46" s="48" t="s">
        <v>1930</v>
      </c>
      <c r="H46" s="48"/>
      <c r="I46" s="30" t="s">
        <v>274</v>
      </c>
      <c r="J46" s="48" t="s">
        <v>1931</v>
      </c>
      <c r="K46" s="48"/>
      <c r="L46" s="30" t="s">
        <v>274</v>
      </c>
    </row>
    <row r="47" spans="1:12" ht="15.75" x14ac:dyDescent="0.25">
      <c r="A47" s="17"/>
      <c r="B47" s="23"/>
      <c r="C47" s="25"/>
      <c r="D47" s="44"/>
      <c r="E47" s="44"/>
      <c r="F47" s="25"/>
      <c r="G47" s="44"/>
      <c r="H47" s="44"/>
      <c r="I47" s="25"/>
      <c r="J47" s="44"/>
      <c r="K47" s="44"/>
      <c r="L47" s="25"/>
    </row>
    <row r="48" spans="1:12" ht="16.5" thickBot="1" x14ac:dyDescent="0.3">
      <c r="A48" s="17"/>
      <c r="B48" s="104" t="s">
        <v>1932</v>
      </c>
      <c r="C48" s="29"/>
      <c r="D48" s="79">
        <v>11776177</v>
      </c>
      <c r="E48" s="79"/>
      <c r="F48" s="29"/>
      <c r="G48" s="79">
        <v>10514484</v>
      </c>
      <c r="H48" s="79"/>
      <c r="I48" s="29"/>
      <c r="J48" s="79">
        <v>9910238</v>
      </c>
      <c r="K48" s="79"/>
      <c r="L48" s="29"/>
    </row>
    <row r="49" spans="1:12" ht="15.75" x14ac:dyDescent="0.25">
      <c r="A49" s="17"/>
      <c r="B49" s="23"/>
      <c r="C49" s="25"/>
      <c r="D49" s="43"/>
      <c r="E49" s="43"/>
      <c r="F49" s="25"/>
      <c r="G49" s="43"/>
      <c r="H49" s="43"/>
      <c r="I49" s="25"/>
      <c r="J49" s="43"/>
      <c r="K49" s="43"/>
      <c r="L49" s="25"/>
    </row>
    <row r="50" spans="1:12" ht="16.5" thickBot="1" x14ac:dyDescent="0.3">
      <c r="A50" s="17"/>
      <c r="B50" s="137" t="s">
        <v>110</v>
      </c>
      <c r="C50" s="29"/>
      <c r="D50" s="67" t="s">
        <v>270</v>
      </c>
      <c r="E50" s="68">
        <v>11033362</v>
      </c>
      <c r="F50" s="29"/>
      <c r="G50" s="67" t="s">
        <v>270</v>
      </c>
      <c r="H50" s="68">
        <v>9809059</v>
      </c>
      <c r="I50" s="29"/>
      <c r="J50" s="67" t="s">
        <v>270</v>
      </c>
      <c r="K50" s="68">
        <v>9829688</v>
      </c>
      <c r="L50" s="29"/>
    </row>
    <row r="51" spans="1:12" ht="16.5" thickTop="1" x14ac:dyDescent="0.25">
      <c r="A51" s="17"/>
      <c r="B51" s="23"/>
      <c r="C51" s="25"/>
      <c r="D51" s="50"/>
      <c r="E51" s="50"/>
      <c r="F51" s="25"/>
      <c r="G51" s="50"/>
      <c r="H51" s="50"/>
      <c r="I51" s="25"/>
      <c r="J51" s="50"/>
      <c r="K51" s="50"/>
      <c r="L51" s="25"/>
    </row>
    <row r="52" spans="1:12" ht="16.5" thickBot="1" x14ac:dyDescent="0.3">
      <c r="A52" s="17"/>
      <c r="B52" s="104" t="s">
        <v>116</v>
      </c>
      <c r="C52" s="29"/>
      <c r="D52" s="67" t="s">
        <v>270</v>
      </c>
      <c r="E52" s="68">
        <v>10223110</v>
      </c>
      <c r="F52" s="29"/>
      <c r="G52" s="67" t="s">
        <v>270</v>
      </c>
      <c r="H52" s="68">
        <v>8289487</v>
      </c>
      <c r="I52" s="29"/>
      <c r="J52" s="67" t="s">
        <v>270</v>
      </c>
      <c r="K52" s="68">
        <v>8145658</v>
      </c>
      <c r="L52" s="29"/>
    </row>
    <row r="53" spans="1:12" ht="15.75" thickTop="1" x14ac:dyDescent="0.25">
      <c r="A53" s="17"/>
      <c r="B53" s="129"/>
      <c r="C53" s="129"/>
      <c r="D53" s="129"/>
      <c r="E53" s="129"/>
      <c r="F53" s="129"/>
      <c r="G53" s="129"/>
      <c r="H53" s="129"/>
      <c r="I53" s="129"/>
      <c r="J53" s="129"/>
      <c r="K53" s="129"/>
      <c r="L53" s="129"/>
    </row>
    <row r="54" spans="1:12" x14ac:dyDescent="0.25">
      <c r="A54" s="17"/>
      <c r="B54" s="59"/>
      <c r="C54" s="59"/>
      <c r="D54" s="59"/>
      <c r="E54" s="59"/>
      <c r="F54" s="59"/>
      <c r="G54" s="59"/>
      <c r="H54" s="59"/>
      <c r="I54" s="59"/>
      <c r="J54" s="59"/>
      <c r="K54" s="59"/>
      <c r="L54" s="59"/>
    </row>
    <row r="55" spans="1:12" ht="15" customHeight="1" x14ac:dyDescent="0.25">
      <c r="A55" s="17" t="s">
        <v>2089</v>
      </c>
      <c r="B55" s="54" t="s">
        <v>7</v>
      </c>
      <c r="C55" s="54"/>
      <c r="D55" s="54"/>
      <c r="E55" s="54"/>
      <c r="F55" s="54"/>
      <c r="G55" s="54"/>
      <c r="H55" s="54"/>
      <c r="I55" s="54"/>
      <c r="J55" s="54"/>
      <c r="K55" s="54"/>
      <c r="L55" s="54"/>
    </row>
    <row r="56" spans="1:12" x14ac:dyDescent="0.25">
      <c r="A56" s="17"/>
      <c r="B56" s="129"/>
      <c r="C56" s="129"/>
      <c r="D56" s="129"/>
      <c r="E56" s="129"/>
      <c r="F56" s="129"/>
      <c r="G56" s="129"/>
      <c r="H56" s="129"/>
      <c r="I56" s="129"/>
      <c r="J56" s="129"/>
      <c r="K56" s="129"/>
      <c r="L56" s="129"/>
    </row>
    <row r="57" spans="1:12" ht="16.5" thickBot="1" x14ac:dyDescent="0.3">
      <c r="A57" s="17"/>
      <c r="B57" s="170" t="s">
        <v>1933</v>
      </c>
      <c r="C57" s="19"/>
      <c r="D57" s="41">
        <v>2014</v>
      </c>
      <c r="E57" s="41"/>
      <c r="F57" s="19"/>
      <c r="G57" s="41">
        <v>2013</v>
      </c>
      <c r="H57" s="41"/>
      <c r="I57" s="19"/>
      <c r="J57" s="41">
        <v>2012</v>
      </c>
      <c r="K57" s="41"/>
      <c r="L57" s="19"/>
    </row>
    <row r="58" spans="1:12" ht="15.75" x14ac:dyDescent="0.25">
      <c r="A58" s="17"/>
      <c r="B58" s="171"/>
      <c r="C58" s="25"/>
      <c r="D58" s="43"/>
      <c r="E58" s="43"/>
      <c r="F58" s="25"/>
      <c r="G58" s="43"/>
      <c r="H58" s="43"/>
      <c r="I58" s="25"/>
      <c r="J58" s="43"/>
      <c r="K58" s="43"/>
      <c r="L58" s="25"/>
    </row>
    <row r="59" spans="1:12" ht="25.5" x14ac:dyDescent="0.25">
      <c r="A59" s="17"/>
      <c r="B59" s="104" t="s">
        <v>1934</v>
      </c>
      <c r="C59" s="29"/>
      <c r="D59" s="45"/>
      <c r="E59" s="45"/>
      <c r="F59" s="29"/>
      <c r="G59" s="45"/>
      <c r="H59" s="45"/>
      <c r="I59" s="29"/>
      <c r="J59" s="45"/>
      <c r="K59" s="45"/>
      <c r="L59" s="29"/>
    </row>
    <row r="60" spans="1:12" ht="15.75" x14ac:dyDescent="0.25">
      <c r="A60" s="17"/>
      <c r="B60" s="105" t="s">
        <v>110</v>
      </c>
      <c r="C60" s="25"/>
      <c r="D60" s="15" t="s">
        <v>270</v>
      </c>
      <c r="E60" s="34">
        <v>11033362</v>
      </c>
      <c r="F60" s="25"/>
      <c r="G60" s="15" t="s">
        <v>270</v>
      </c>
      <c r="H60" s="34">
        <v>9809059</v>
      </c>
      <c r="I60" s="25"/>
      <c r="J60" s="15" t="s">
        <v>270</v>
      </c>
      <c r="K60" s="34">
        <v>9829688</v>
      </c>
      <c r="L60" s="25"/>
    </row>
    <row r="61" spans="1:12" ht="25.5" x14ac:dyDescent="0.25">
      <c r="A61" s="17"/>
      <c r="B61" s="106" t="s">
        <v>1935</v>
      </c>
      <c r="C61" s="29"/>
      <c r="D61" s="45"/>
      <c r="E61" s="45"/>
      <c r="F61" s="29"/>
      <c r="G61" s="45"/>
      <c r="H61" s="45"/>
      <c r="I61" s="29"/>
      <c r="J61" s="45"/>
      <c r="K61" s="45"/>
      <c r="L61" s="29"/>
    </row>
    <row r="62" spans="1:12" ht="15.75" x14ac:dyDescent="0.25">
      <c r="A62" s="17"/>
      <c r="B62" s="107" t="s">
        <v>1932</v>
      </c>
      <c r="C62" s="25"/>
      <c r="D62" s="46" t="s">
        <v>1936</v>
      </c>
      <c r="E62" s="46"/>
      <c r="F62" s="15" t="s">
        <v>274</v>
      </c>
      <c r="G62" s="46" t="s">
        <v>1937</v>
      </c>
      <c r="H62" s="46"/>
      <c r="I62" s="15" t="s">
        <v>274</v>
      </c>
      <c r="J62" s="46" t="s">
        <v>1938</v>
      </c>
      <c r="K62" s="46"/>
      <c r="L62" s="15" t="s">
        <v>274</v>
      </c>
    </row>
    <row r="63" spans="1:12" ht="26.25" thickBot="1" x14ac:dyDescent="0.3">
      <c r="A63" s="17"/>
      <c r="B63" s="137" t="s">
        <v>1939</v>
      </c>
      <c r="C63" s="29"/>
      <c r="D63" s="79">
        <v>537530</v>
      </c>
      <c r="E63" s="79"/>
      <c r="F63" s="29"/>
      <c r="G63" s="79">
        <v>95332</v>
      </c>
      <c r="H63" s="79"/>
      <c r="I63" s="29"/>
      <c r="J63" s="80" t="s">
        <v>1940</v>
      </c>
      <c r="K63" s="80"/>
      <c r="L63" s="30" t="s">
        <v>274</v>
      </c>
    </row>
    <row r="64" spans="1:12" ht="15.75" x14ac:dyDescent="0.25">
      <c r="A64" s="17"/>
      <c r="B64" s="23"/>
      <c r="C64" s="25"/>
      <c r="D64" s="43"/>
      <c r="E64" s="43"/>
      <c r="F64" s="25"/>
      <c r="G64" s="43"/>
      <c r="H64" s="43"/>
      <c r="I64" s="25"/>
      <c r="J64" s="43"/>
      <c r="K64" s="43"/>
      <c r="L64" s="25"/>
    </row>
    <row r="65" spans="1:12" ht="16.5" thickBot="1" x14ac:dyDescent="0.3">
      <c r="A65" s="17"/>
      <c r="B65" s="175" t="s">
        <v>1941</v>
      </c>
      <c r="C65" s="29"/>
      <c r="D65" s="80" t="s">
        <v>1942</v>
      </c>
      <c r="E65" s="80"/>
      <c r="F65" s="30" t="s">
        <v>274</v>
      </c>
      <c r="G65" s="80" t="s">
        <v>1943</v>
      </c>
      <c r="H65" s="80"/>
      <c r="I65" s="30" t="s">
        <v>274</v>
      </c>
      <c r="J65" s="80" t="s">
        <v>1944</v>
      </c>
      <c r="K65" s="80"/>
      <c r="L65" s="30" t="s">
        <v>274</v>
      </c>
    </row>
    <row r="66" spans="1:12" ht="15.75" x14ac:dyDescent="0.25">
      <c r="A66" s="17"/>
      <c r="B66" s="23"/>
      <c r="C66" s="25"/>
      <c r="D66" s="43"/>
      <c r="E66" s="43"/>
      <c r="F66" s="25"/>
      <c r="G66" s="43"/>
      <c r="H66" s="43"/>
      <c r="I66" s="25"/>
      <c r="J66" s="43"/>
      <c r="K66" s="43"/>
      <c r="L66" s="25"/>
    </row>
    <row r="67" spans="1:12" ht="25.5" x14ac:dyDescent="0.25">
      <c r="A67" s="17"/>
      <c r="B67" s="104" t="s">
        <v>1945</v>
      </c>
      <c r="C67" s="29"/>
      <c r="D67" s="45"/>
      <c r="E67" s="45"/>
      <c r="F67" s="29"/>
      <c r="G67" s="45"/>
      <c r="H67" s="45"/>
      <c r="I67" s="29"/>
      <c r="J67" s="45"/>
      <c r="K67" s="45"/>
      <c r="L67" s="29"/>
    </row>
    <row r="68" spans="1:12" ht="25.5" x14ac:dyDescent="0.25">
      <c r="A68" s="17"/>
      <c r="B68" s="105" t="s">
        <v>1946</v>
      </c>
      <c r="C68" s="25"/>
      <c r="D68" s="88" t="s">
        <v>307</v>
      </c>
      <c r="E68" s="88"/>
      <c r="F68" s="25"/>
      <c r="G68" s="47">
        <v>60000</v>
      </c>
      <c r="H68" s="47"/>
      <c r="I68" s="25"/>
      <c r="J68" s="88" t="s">
        <v>307</v>
      </c>
      <c r="K68" s="88"/>
      <c r="L68" s="25"/>
    </row>
    <row r="69" spans="1:12" ht="15.75" x14ac:dyDescent="0.25">
      <c r="A69" s="17"/>
      <c r="B69" s="106" t="s">
        <v>1947</v>
      </c>
      <c r="C69" s="29"/>
      <c r="D69" s="48" t="s">
        <v>1948</v>
      </c>
      <c r="E69" s="48"/>
      <c r="F69" s="30" t="s">
        <v>274</v>
      </c>
      <c r="G69" s="78" t="s">
        <v>307</v>
      </c>
      <c r="H69" s="78"/>
      <c r="I69" s="29"/>
      <c r="J69" s="78" t="s">
        <v>307</v>
      </c>
      <c r="K69" s="78"/>
      <c r="L69" s="29"/>
    </row>
    <row r="70" spans="1:12" ht="15.75" x14ac:dyDescent="0.25">
      <c r="A70" s="17"/>
      <c r="B70" s="105" t="s">
        <v>1949</v>
      </c>
      <c r="C70" s="25"/>
      <c r="D70" s="47">
        <v>6200000</v>
      </c>
      <c r="E70" s="47"/>
      <c r="F70" s="25"/>
      <c r="G70" s="47">
        <v>12000000</v>
      </c>
      <c r="H70" s="47"/>
      <c r="I70" s="25"/>
      <c r="J70" s="47">
        <v>13500000</v>
      </c>
      <c r="K70" s="47"/>
      <c r="L70" s="25"/>
    </row>
    <row r="71" spans="1:12" ht="26.25" thickBot="1" x14ac:dyDescent="0.3">
      <c r="A71" s="17"/>
      <c r="B71" s="106" t="s">
        <v>1950</v>
      </c>
      <c r="C71" s="29"/>
      <c r="D71" s="80" t="s">
        <v>1951</v>
      </c>
      <c r="E71" s="80"/>
      <c r="F71" s="30" t="s">
        <v>274</v>
      </c>
      <c r="G71" s="79">
        <v>850000</v>
      </c>
      <c r="H71" s="79"/>
      <c r="I71" s="29"/>
      <c r="J71" s="80" t="s">
        <v>1952</v>
      </c>
      <c r="K71" s="80"/>
      <c r="L71" s="30" t="s">
        <v>274</v>
      </c>
    </row>
    <row r="72" spans="1:12" ht="15.75" x14ac:dyDescent="0.25">
      <c r="A72" s="17"/>
      <c r="B72" s="23"/>
      <c r="C72" s="25"/>
      <c r="D72" s="43"/>
      <c r="E72" s="43"/>
      <c r="F72" s="25"/>
      <c r="G72" s="43"/>
      <c r="H72" s="43"/>
      <c r="I72" s="25"/>
      <c r="J72" s="43"/>
      <c r="K72" s="43"/>
      <c r="L72" s="25"/>
    </row>
    <row r="73" spans="1:12" ht="26.25" thickBot="1" x14ac:dyDescent="0.3">
      <c r="A73" s="17"/>
      <c r="B73" s="175" t="s">
        <v>1953</v>
      </c>
      <c r="C73" s="29"/>
      <c r="D73" s="79">
        <v>5517000</v>
      </c>
      <c r="E73" s="79"/>
      <c r="F73" s="29"/>
      <c r="G73" s="79">
        <v>12910000</v>
      </c>
      <c r="H73" s="79"/>
      <c r="I73" s="29"/>
      <c r="J73" s="79">
        <v>12490000</v>
      </c>
      <c r="K73" s="79"/>
      <c r="L73" s="29"/>
    </row>
    <row r="74" spans="1:12" ht="15.75" x14ac:dyDescent="0.25">
      <c r="A74" s="17"/>
      <c r="B74" s="23"/>
      <c r="C74" s="25"/>
      <c r="D74" s="43"/>
      <c r="E74" s="43"/>
      <c r="F74" s="25"/>
      <c r="G74" s="43"/>
      <c r="H74" s="43"/>
      <c r="I74" s="25"/>
      <c r="J74" s="43"/>
      <c r="K74" s="43"/>
      <c r="L74" s="25"/>
    </row>
    <row r="75" spans="1:12" ht="25.5" x14ac:dyDescent="0.25">
      <c r="A75" s="17"/>
      <c r="B75" s="104" t="s">
        <v>1954</v>
      </c>
      <c r="C75" s="29"/>
      <c r="D75" s="45"/>
      <c r="E75" s="45"/>
      <c r="F75" s="29"/>
      <c r="G75" s="45"/>
      <c r="H75" s="45"/>
      <c r="I75" s="29"/>
      <c r="J75" s="45"/>
      <c r="K75" s="45"/>
      <c r="L75" s="29"/>
    </row>
    <row r="76" spans="1:12" ht="15.75" x14ac:dyDescent="0.25">
      <c r="A76" s="17"/>
      <c r="B76" s="105" t="s">
        <v>214</v>
      </c>
      <c r="C76" s="25"/>
      <c r="D76" s="47">
        <v>10000000</v>
      </c>
      <c r="E76" s="47"/>
      <c r="F76" s="25"/>
      <c r="G76" s="88" t="s">
        <v>307</v>
      </c>
      <c r="H76" s="88"/>
      <c r="I76" s="25"/>
      <c r="J76" s="88" t="s">
        <v>307</v>
      </c>
      <c r="K76" s="88"/>
      <c r="L76" s="25"/>
    </row>
    <row r="77" spans="1:12" ht="15.75" x14ac:dyDescent="0.25">
      <c r="A77" s="17"/>
      <c r="B77" s="106" t="s">
        <v>215</v>
      </c>
      <c r="C77" s="29"/>
      <c r="D77" s="48" t="s">
        <v>1955</v>
      </c>
      <c r="E77" s="48"/>
      <c r="F77" s="30" t="s">
        <v>274</v>
      </c>
      <c r="G77" s="78" t="s">
        <v>307</v>
      </c>
      <c r="H77" s="78"/>
      <c r="I77" s="29"/>
      <c r="J77" s="78" t="s">
        <v>307</v>
      </c>
      <c r="K77" s="78"/>
      <c r="L77" s="29"/>
    </row>
    <row r="78" spans="1:12" ht="15.75" x14ac:dyDescent="0.25">
      <c r="A78" s="17"/>
      <c r="B78" s="105" t="s">
        <v>217</v>
      </c>
      <c r="C78" s="25"/>
      <c r="D78" s="47">
        <v>193166</v>
      </c>
      <c r="E78" s="47"/>
      <c r="F78" s="25"/>
      <c r="G78" s="47">
        <v>210361</v>
      </c>
      <c r="H78" s="47"/>
      <c r="I78" s="25"/>
      <c r="J78" s="47">
        <v>503422</v>
      </c>
      <c r="K78" s="47"/>
      <c r="L78" s="25"/>
    </row>
    <row r="79" spans="1:12" ht="25.5" x14ac:dyDescent="0.25">
      <c r="A79" s="17"/>
      <c r="B79" s="106" t="s">
        <v>218</v>
      </c>
      <c r="C79" s="29"/>
      <c r="D79" s="78" t="s">
        <v>307</v>
      </c>
      <c r="E79" s="78"/>
      <c r="F79" s="29"/>
      <c r="G79" s="51">
        <v>566527</v>
      </c>
      <c r="H79" s="51"/>
      <c r="I79" s="29"/>
      <c r="J79" s="51">
        <v>339517</v>
      </c>
      <c r="K79" s="51"/>
      <c r="L79" s="29"/>
    </row>
    <row r="80" spans="1:12" ht="25.5" x14ac:dyDescent="0.25">
      <c r="A80" s="17"/>
      <c r="B80" s="105" t="s">
        <v>1956</v>
      </c>
      <c r="C80" s="25"/>
      <c r="D80" s="47">
        <v>42140</v>
      </c>
      <c r="E80" s="47"/>
      <c r="F80" s="25"/>
      <c r="G80" s="47">
        <v>1424085</v>
      </c>
      <c r="H80" s="47"/>
      <c r="I80" s="25"/>
      <c r="J80" s="47">
        <v>1357604</v>
      </c>
      <c r="K80" s="47"/>
      <c r="L80" s="25"/>
    </row>
    <row r="81" spans="1:12" ht="25.5" x14ac:dyDescent="0.25">
      <c r="A81" s="17"/>
      <c r="B81" s="106" t="s">
        <v>1957</v>
      </c>
      <c r="C81" s="29"/>
      <c r="D81" s="48" t="s">
        <v>1958</v>
      </c>
      <c r="E81" s="48"/>
      <c r="F81" s="30" t="s">
        <v>274</v>
      </c>
      <c r="G81" s="48" t="s">
        <v>1959</v>
      </c>
      <c r="H81" s="48"/>
      <c r="I81" s="30" t="s">
        <v>274</v>
      </c>
      <c r="J81" s="48" t="s">
        <v>1960</v>
      </c>
      <c r="K81" s="48"/>
      <c r="L81" s="30" t="s">
        <v>274</v>
      </c>
    </row>
    <row r="82" spans="1:12" ht="15.75" x14ac:dyDescent="0.25">
      <c r="A82" s="17"/>
      <c r="B82" s="105" t="s">
        <v>221</v>
      </c>
      <c r="C82" s="25"/>
      <c r="D82" s="46" t="s">
        <v>1961</v>
      </c>
      <c r="E82" s="46"/>
      <c r="F82" s="15" t="s">
        <v>274</v>
      </c>
      <c r="G82" s="46" t="s">
        <v>1962</v>
      </c>
      <c r="H82" s="46"/>
      <c r="I82" s="15" t="s">
        <v>274</v>
      </c>
      <c r="J82" s="46" t="s">
        <v>1963</v>
      </c>
      <c r="K82" s="46"/>
      <c r="L82" s="15" t="s">
        <v>274</v>
      </c>
    </row>
    <row r="83" spans="1:12" ht="15.75" x14ac:dyDescent="0.25">
      <c r="A83" s="17"/>
      <c r="B83" s="106" t="s">
        <v>1964</v>
      </c>
      <c r="C83" s="29"/>
      <c r="D83" s="48" t="s">
        <v>1965</v>
      </c>
      <c r="E83" s="48"/>
      <c r="F83" s="30" t="s">
        <v>274</v>
      </c>
      <c r="G83" s="78" t="s">
        <v>307</v>
      </c>
      <c r="H83" s="78"/>
      <c r="I83" s="29"/>
      <c r="J83" s="78" t="s">
        <v>307</v>
      </c>
      <c r="K83" s="78"/>
      <c r="L83" s="29"/>
    </row>
    <row r="84" spans="1:12" ht="15.75" x14ac:dyDescent="0.25">
      <c r="A84" s="17"/>
      <c r="B84" s="105" t="s">
        <v>139</v>
      </c>
      <c r="C84" s="25"/>
      <c r="D84" s="88" t="s">
        <v>307</v>
      </c>
      <c r="E84" s="88"/>
      <c r="F84" s="25"/>
      <c r="G84" s="88" t="s">
        <v>307</v>
      </c>
      <c r="H84" s="88"/>
      <c r="I84" s="25"/>
      <c r="J84" s="46" t="s">
        <v>1966</v>
      </c>
      <c r="K84" s="46"/>
      <c r="L84" s="15" t="s">
        <v>274</v>
      </c>
    </row>
    <row r="85" spans="1:12" ht="15.75" x14ac:dyDescent="0.25">
      <c r="A85" s="17"/>
      <c r="B85" s="106" t="s">
        <v>222</v>
      </c>
      <c r="C85" s="29"/>
      <c r="D85" s="48" t="s">
        <v>1967</v>
      </c>
      <c r="E85" s="48"/>
      <c r="F85" s="30" t="s">
        <v>274</v>
      </c>
      <c r="G85" s="48" t="s">
        <v>1968</v>
      </c>
      <c r="H85" s="48"/>
      <c r="I85" s="30" t="s">
        <v>274</v>
      </c>
      <c r="J85" s="48" t="s">
        <v>1969</v>
      </c>
      <c r="K85" s="48"/>
      <c r="L85" s="30" t="s">
        <v>274</v>
      </c>
    </row>
    <row r="86" spans="1:12" ht="15.75" x14ac:dyDescent="0.25">
      <c r="A86" s="17"/>
      <c r="B86" s="105" t="s">
        <v>223</v>
      </c>
      <c r="C86" s="25"/>
      <c r="D86" s="46" t="s">
        <v>276</v>
      </c>
      <c r="E86" s="46"/>
      <c r="F86" s="15" t="s">
        <v>274</v>
      </c>
      <c r="G86" s="46" t="s">
        <v>277</v>
      </c>
      <c r="H86" s="46"/>
      <c r="I86" s="15" t="s">
        <v>274</v>
      </c>
      <c r="J86" s="46" t="s">
        <v>278</v>
      </c>
      <c r="K86" s="46"/>
      <c r="L86" s="15" t="s">
        <v>274</v>
      </c>
    </row>
    <row r="87" spans="1:12" ht="25.5" x14ac:dyDescent="0.25">
      <c r="A87" s="17"/>
      <c r="B87" s="106" t="s">
        <v>1970</v>
      </c>
      <c r="C87" s="29"/>
      <c r="D87" s="51">
        <v>6610676</v>
      </c>
      <c r="E87" s="51"/>
      <c r="F87" s="29"/>
      <c r="G87" s="78" t="s">
        <v>307</v>
      </c>
      <c r="H87" s="78"/>
      <c r="I87" s="29"/>
      <c r="J87" s="78" t="s">
        <v>307</v>
      </c>
      <c r="K87" s="78"/>
      <c r="L87" s="29"/>
    </row>
    <row r="88" spans="1:12" ht="25.5" x14ac:dyDescent="0.25">
      <c r="A88" s="17"/>
      <c r="B88" s="105" t="s">
        <v>187</v>
      </c>
      <c r="C88" s="25"/>
      <c r="D88" s="47">
        <v>115003</v>
      </c>
      <c r="E88" s="47"/>
      <c r="F88" s="25"/>
      <c r="G88" s="47">
        <v>99997</v>
      </c>
      <c r="H88" s="47"/>
      <c r="I88" s="25"/>
      <c r="J88" s="47">
        <v>100000</v>
      </c>
      <c r="K88" s="47"/>
      <c r="L88" s="25"/>
    </row>
    <row r="89" spans="1:12" ht="39" thickBot="1" x14ac:dyDescent="0.3">
      <c r="A89" s="17"/>
      <c r="B89" s="106" t="s">
        <v>225</v>
      </c>
      <c r="C89" s="29"/>
      <c r="D89" s="80" t="s">
        <v>1971</v>
      </c>
      <c r="E89" s="80"/>
      <c r="F89" s="30" t="s">
        <v>274</v>
      </c>
      <c r="G89" s="80" t="s">
        <v>1972</v>
      </c>
      <c r="H89" s="80"/>
      <c r="I89" s="30" t="s">
        <v>274</v>
      </c>
      <c r="J89" s="80" t="s">
        <v>1973</v>
      </c>
      <c r="K89" s="80"/>
      <c r="L89" s="30" t="s">
        <v>274</v>
      </c>
    </row>
    <row r="90" spans="1:12" ht="15.75" x14ac:dyDescent="0.25">
      <c r="A90" s="17"/>
      <c r="B90" s="23"/>
      <c r="C90" s="25"/>
      <c r="D90" s="43"/>
      <c r="E90" s="43"/>
      <c r="F90" s="25"/>
      <c r="G90" s="43"/>
      <c r="H90" s="43"/>
      <c r="I90" s="25"/>
      <c r="J90" s="43"/>
      <c r="K90" s="43"/>
      <c r="L90" s="25"/>
    </row>
    <row r="91" spans="1:12" ht="16.5" thickBot="1" x14ac:dyDescent="0.3">
      <c r="A91" s="17"/>
      <c r="B91" s="175" t="s">
        <v>1974</v>
      </c>
      <c r="C91" s="29"/>
      <c r="D91" s="80" t="s">
        <v>1975</v>
      </c>
      <c r="E91" s="80"/>
      <c r="F91" s="30" t="s">
        <v>274</v>
      </c>
      <c r="G91" s="80" t="s">
        <v>1976</v>
      </c>
      <c r="H91" s="80"/>
      <c r="I91" s="30" t="s">
        <v>274</v>
      </c>
      <c r="J91" s="80" t="s">
        <v>1977</v>
      </c>
      <c r="K91" s="80"/>
      <c r="L91" s="30" t="s">
        <v>274</v>
      </c>
    </row>
    <row r="92" spans="1:12" ht="15.75" x14ac:dyDescent="0.25">
      <c r="A92" s="17"/>
      <c r="B92" s="23"/>
      <c r="C92" s="25"/>
      <c r="D92" s="43"/>
      <c r="E92" s="43"/>
      <c r="F92" s="25"/>
      <c r="G92" s="43"/>
      <c r="H92" s="43"/>
      <c r="I92" s="25"/>
      <c r="J92" s="43"/>
      <c r="K92" s="43"/>
      <c r="L92" s="25"/>
    </row>
    <row r="93" spans="1:12" ht="25.5" x14ac:dyDescent="0.25">
      <c r="A93" s="17"/>
      <c r="B93" s="175" t="s">
        <v>227</v>
      </c>
      <c r="C93" s="29"/>
      <c r="D93" s="48" t="s">
        <v>1978</v>
      </c>
      <c r="E93" s="48"/>
      <c r="F93" s="30" t="s">
        <v>274</v>
      </c>
      <c r="G93" s="51">
        <v>428758</v>
      </c>
      <c r="H93" s="51"/>
      <c r="I93" s="29"/>
      <c r="J93" s="48" t="s">
        <v>1979</v>
      </c>
      <c r="K93" s="48"/>
      <c r="L93" s="30" t="s">
        <v>274</v>
      </c>
    </row>
    <row r="94" spans="1:12" ht="15.75" x14ac:dyDescent="0.25">
      <c r="A94" s="17"/>
      <c r="B94" s="23"/>
      <c r="C94" s="25"/>
      <c r="D94" s="44"/>
      <c r="E94" s="44"/>
      <c r="F94" s="25"/>
      <c r="G94" s="44"/>
      <c r="H94" s="44"/>
      <c r="I94" s="25"/>
      <c r="J94" s="44"/>
      <c r="K94" s="44"/>
      <c r="L94" s="25"/>
    </row>
    <row r="95" spans="1:12" ht="26.25" thickBot="1" x14ac:dyDescent="0.3">
      <c r="A95" s="17"/>
      <c r="B95" s="175" t="s">
        <v>1980</v>
      </c>
      <c r="C95" s="29"/>
      <c r="D95" s="79">
        <v>511436</v>
      </c>
      <c r="E95" s="79"/>
      <c r="F95" s="29"/>
      <c r="G95" s="79">
        <v>82678</v>
      </c>
      <c r="H95" s="79"/>
      <c r="I95" s="29"/>
      <c r="J95" s="79">
        <v>119182</v>
      </c>
      <c r="K95" s="79"/>
      <c r="L95" s="29"/>
    </row>
    <row r="96" spans="1:12" ht="15.75" x14ac:dyDescent="0.25">
      <c r="A96" s="17"/>
      <c r="B96" s="23"/>
      <c r="C96" s="25"/>
      <c r="D96" s="43"/>
      <c r="E96" s="43"/>
      <c r="F96" s="25"/>
      <c r="G96" s="43"/>
      <c r="H96" s="43"/>
      <c r="I96" s="25"/>
      <c r="J96" s="43"/>
      <c r="K96" s="43"/>
      <c r="L96" s="25"/>
    </row>
    <row r="97" spans="1:12" ht="26.25" thickBot="1" x14ac:dyDescent="0.3">
      <c r="A97" s="17"/>
      <c r="B97" s="175" t="s">
        <v>1981</v>
      </c>
      <c r="C97" s="29"/>
      <c r="D97" s="67" t="s">
        <v>270</v>
      </c>
      <c r="E97" s="68">
        <v>98529</v>
      </c>
      <c r="F97" s="29"/>
      <c r="G97" s="67" t="s">
        <v>270</v>
      </c>
      <c r="H97" s="68">
        <v>511436</v>
      </c>
      <c r="I97" s="29"/>
      <c r="J97" s="67" t="s">
        <v>270</v>
      </c>
      <c r="K97" s="68">
        <v>82678</v>
      </c>
      <c r="L97" s="29"/>
    </row>
    <row r="98" spans="1:12" ht="15.75" thickTop="1" x14ac:dyDescent="0.25">
      <c r="A98" s="17"/>
      <c r="B98" s="57"/>
      <c r="C98" s="57"/>
      <c r="D98" s="57"/>
      <c r="E98" s="57"/>
      <c r="F98" s="57"/>
      <c r="G98" s="57"/>
      <c r="H98" s="57"/>
      <c r="I98" s="57"/>
      <c r="J98" s="57"/>
      <c r="K98" s="57"/>
      <c r="L98" s="57"/>
    </row>
    <row r="99" spans="1:12" ht="15.75" x14ac:dyDescent="0.25">
      <c r="A99" s="17"/>
      <c r="B99" s="130"/>
      <c r="C99" s="130"/>
      <c r="D99" s="130"/>
      <c r="E99" s="130"/>
      <c r="F99" s="130"/>
      <c r="G99" s="130"/>
      <c r="H99" s="130"/>
      <c r="I99" s="130"/>
      <c r="J99" s="130"/>
      <c r="K99" s="130"/>
      <c r="L99" s="130"/>
    </row>
    <row r="100" spans="1:12" x14ac:dyDescent="0.25">
      <c r="A100" s="17"/>
      <c r="B100" s="59"/>
      <c r="C100" s="59"/>
      <c r="D100" s="59"/>
      <c r="E100" s="59"/>
      <c r="F100" s="59"/>
      <c r="G100" s="59"/>
      <c r="H100" s="59"/>
      <c r="I100" s="59"/>
      <c r="J100" s="59"/>
      <c r="K100" s="59"/>
      <c r="L100" s="59"/>
    </row>
  </sheetData>
  <mergeCells count="228">
    <mergeCell ref="B100:L100"/>
    <mergeCell ref="A29:A54"/>
    <mergeCell ref="B29:L29"/>
    <mergeCell ref="B30:L30"/>
    <mergeCell ref="B53:L53"/>
    <mergeCell ref="B54:L54"/>
    <mergeCell ref="A55:A100"/>
    <mergeCell ref="B55:L55"/>
    <mergeCell ref="B56:L56"/>
    <mergeCell ref="B98:L98"/>
    <mergeCell ref="B99:L99"/>
    <mergeCell ref="D96:E96"/>
    <mergeCell ref="G96:H96"/>
    <mergeCell ref="J96:K96"/>
    <mergeCell ref="A1:A2"/>
    <mergeCell ref="B1:L1"/>
    <mergeCell ref="B2:L2"/>
    <mergeCell ref="B3:L3"/>
    <mergeCell ref="B4:L4"/>
    <mergeCell ref="A5:A28"/>
    <mergeCell ref="B5:L5"/>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9:E59"/>
    <mergeCell ref="G59:H59"/>
    <mergeCell ref="J59:K59"/>
    <mergeCell ref="D61:E61"/>
    <mergeCell ref="G61:H61"/>
    <mergeCell ref="J61:K61"/>
    <mergeCell ref="D57:E57"/>
    <mergeCell ref="G57:H57"/>
    <mergeCell ref="J57:K57"/>
    <mergeCell ref="D58:E58"/>
    <mergeCell ref="G58:H58"/>
    <mergeCell ref="J58:K58"/>
    <mergeCell ref="D49:E49"/>
    <mergeCell ref="G49:H49"/>
    <mergeCell ref="J49:K49"/>
    <mergeCell ref="D51:E51"/>
    <mergeCell ref="G51:H51"/>
    <mergeCell ref="J51:K51"/>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J31:K31"/>
    <mergeCell ref="D32:E32"/>
    <mergeCell ref="G32:H32"/>
    <mergeCell ref="J32:K32"/>
    <mergeCell ref="D33:E33"/>
    <mergeCell ref="G33:H33"/>
    <mergeCell ref="J33:K33"/>
    <mergeCell ref="D24:E24"/>
    <mergeCell ref="G24:H24"/>
    <mergeCell ref="D25:E25"/>
    <mergeCell ref="G25:H25"/>
    <mergeCell ref="D31:E31"/>
    <mergeCell ref="G31:H31"/>
    <mergeCell ref="B27:L27"/>
    <mergeCell ref="B28:L28"/>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5:E15"/>
    <mergeCell ref="G15:H15"/>
    <mergeCell ref="D16:E16"/>
    <mergeCell ref="G16:H16"/>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25.85546875" bestFit="1" customWidth="1"/>
    <col min="5" max="5" width="23.7109375" bestFit="1" customWidth="1"/>
    <col min="6" max="6" width="35.7109375" bestFit="1" customWidth="1"/>
    <col min="7" max="8" width="33.5703125" bestFit="1" customWidth="1"/>
    <col min="9" max="9" width="36.5703125" bestFit="1" customWidth="1"/>
    <col min="10" max="10" width="27" bestFit="1" customWidth="1"/>
    <col min="11" max="11" width="35.7109375" bestFit="1" customWidth="1"/>
    <col min="12" max="12" width="25.85546875" bestFit="1" customWidth="1"/>
    <col min="13" max="13" width="12.5703125" bestFit="1" customWidth="1"/>
  </cols>
  <sheetData>
    <row r="1" spans="1:13" ht="15" customHeight="1" x14ac:dyDescent="0.25">
      <c r="A1" s="9" t="s">
        <v>122</v>
      </c>
      <c r="B1" s="9" t="s">
        <v>123</v>
      </c>
      <c r="C1" s="9" t="s">
        <v>124</v>
      </c>
      <c r="D1" s="1" t="s">
        <v>125</v>
      </c>
      <c r="E1" s="9" t="s">
        <v>125</v>
      </c>
      <c r="F1" s="1" t="s">
        <v>127</v>
      </c>
      <c r="G1" s="1" t="s">
        <v>127</v>
      </c>
      <c r="H1" s="9" t="s">
        <v>127</v>
      </c>
      <c r="I1" s="9" t="s">
        <v>129</v>
      </c>
      <c r="J1" s="9" t="s">
        <v>130</v>
      </c>
      <c r="K1" s="9" t="s">
        <v>128</v>
      </c>
      <c r="L1" s="9" t="s">
        <v>126</v>
      </c>
      <c r="M1" s="9" t="s">
        <v>131</v>
      </c>
    </row>
    <row r="2" spans="1:13" x14ac:dyDescent="0.25">
      <c r="A2" s="9"/>
      <c r="B2" s="9"/>
      <c r="C2" s="9"/>
      <c r="D2" s="1" t="s">
        <v>126</v>
      </c>
      <c r="E2" s="9"/>
      <c r="F2" s="1" t="s">
        <v>128</v>
      </c>
      <c r="G2" s="1" t="s">
        <v>126</v>
      </c>
      <c r="H2" s="9"/>
      <c r="I2" s="9"/>
      <c r="J2" s="9"/>
      <c r="K2" s="9"/>
      <c r="L2" s="9"/>
      <c r="M2" s="9"/>
    </row>
    <row r="3" spans="1:13" x14ac:dyDescent="0.25">
      <c r="A3" s="2" t="s">
        <v>132</v>
      </c>
      <c r="B3" s="6">
        <v>31527176</v>
      </c>
      <c r="C3" s="6">
        <v>130687</v>
      </c>
      <c r="D3" s="4" t="s">
        <v>7</v>
      </c>
      <c r="E3" s="6">
        <v>-18008998</v>
      </c>
      <c r="F3" s="4" t="s">
        <v>7</v>
      </c>
      <c r="G3" s="4" t="s">
        <v>7</v>
      </c>
      <c r="H3" s="6">
        <v>58236270</v>
      </c>
      <c r="I3" s="6">
        <v>310</v>
      </c>
      <c r="J3" s="6">
        <v>48284741</v>
      </c>
      <c r="K3" s="4" t="s">
        <v>7</v>
      </c>
      <c r="L3" s="4" t="s">
        <v>7</v>
      </c>
      <c r="M3" s="6">
        <v>120170186</v>
      </c>
    </row>
    <row r="4" spans="1:13" ht="30" x14ac:dyDescent="0.25">
      <c r="A4" s="3" t="s">
        <v>133</v>
      </c>
      <c r="B4" s="4" t="s">
        <v>7</v>
      </c>
      <c r="C4" s="4" t="s">
        <v>7</v>
      </c>
      <c r="D4" s="4" t="s">
        <v>7</v>
      </c>
      <c r="E4" s="4" t="s">
        <v>7</v>
      </c>
      <c r="F4" s="4" t="s">
        <v>7</v>
      </c>
      <c r="G4" s="4" t="s">
        <v>7</v>
      </c>
      <c r="H4" s="4" t="s">
        <v>7</v>
      </c>
      <c r="I4" s="4" t="s">
        <v>7</v>
      </c>
      <c r="J4" s="4" t="s">
        <v>7</v>
      </c>
      <c r="K4" s="4" t="s">
        <v>7</v>
      </c>
      <c r="L4" s="4" t="s">
        <v>7</v>
      </c>
      <c r="M4" s="4" t="s">
        <v>7</v>
      </c>
    </row>
    <row r="5" spans="1:13" x14ac:dyDescent="0.25">
      <c r="A5" s="2" t="s">
        <v>110</v>
      </c>
      <c r="B5" s="4" t="s">
        <v>7</v>
      </c>
      <c r="C5" s="4" t="s">
        <v>7</v>
      </c>
      <c r="D5" s="4" t="s">
        <v>7</v>
      </c>
      <c r="E5" s="4" t="s">
        <v>7</v>
      </c>
      <c r="F5" s="4" t="s">
        <v>7</v>
      </c>
      <c r="G5" s="4" t="s">
        <v>7</v>
      </c>
      <c r="H5" s="4" t="s">
        <v>7</v>
      </c>
      <c r="I5" s="4" t="s">
        <v>7</v>
      </c>
      <c r="J5" s="7">
        <v>9829688</v>
      </c>
      <c r="K5" s="4" t="s">
        <v>7</v>
      </c>
      <c r="L5" s="4" t="s">
        <v>7</v>
      </c>
      <c r="M5" s="7">
        <v>9829688</v>
      </c>
    </row>
    <row r="6" spans="1:13" x14ac:dyDescent="0.25">
      <c r="A6" s="2" t="s">
        <v>134</v>
      </c>
      <c r="B6" s="4" t="s">
        <v>7</v>
      </c>
      <c r="C6" s="4" t="s">
        <v>7</v>
      </c>
      <c r="D6" s="4" t="s">
        <v>7</v>
      </c>
      <c r="E6" s="4" t="s">
        <v>7</v>
      </c>
      <c r="F6" s="4" t="s">
        <v>7</v>
      </c>
      <c r="G6" s="4" t="s">
        <v>7</v>
      </c>
      <c r="H6" s="4" t="s">
        <v>7</v>
      </c>
      <c r="I6" s="7">
        <v>21165</v>
      </c>
      <c r="J6" s="4" t="s">
        <v>7</v>
      </c>
      <c r="K6" s="4" t="s">
        <v>7</v>
      </c>
      <c r="L6" s="4" t="s">
        <v>7</v>
      </c>
      <c r="M6" s="7">
        <v>21165</v>
      </c>
    </row>
    <row r="7" spans="1:13" ht="60" x14ac:dyDescent="0.25">
      <c r="A7" s="2" t="s">
        <v>135</v>
      </c>
      <c r="B7" s="4" t="s">
        <v>7</v>
      </c>
      <c r="C7" s="4" t="s">
        <v>7</v>
      </c>
      <c r="D7" s="4" t="s">
        <v>7</v>
      </c>
      <c r="E7" s="4" t="s">
        <v>7</v>
      </c>
      <c r="F7" s="4" t="s">
        <v>7</v>
      </c>
      <c r="G7" s="4" t="s">
        <v>7</v>
      </c>
      <c r="H7" s="4" t="s">
        <v>7</v>
      </c>
      <c r="I7" s="4" t="s">
        <v>7</v>
      </c>
      <c r="J7" s="7">
        <v>-4301725</v>
      </c>
      <c r="K7" s="4" t="s">
        <v>7</v>
      </c>
      <c r="L7" s="4" t="s">
        <v>7</v>
      </c>
      <c r="M7" s="7">
        <v>-4301725</v>
      </c>
    </row>
    <row r="8" spans="1:13" ht="30" x14ac:dyDescent="0.25">
      <c r="A8" s="2" t="s">
        <v>136</v>
      </c>
      <c r="B8" s="4" t="s">
        <v>7</v>
      </c>
      <c r="C8" s="4" t="s">
        <v>7</v>
      </c>
      <c r="D8" s="4" t="s">
        <v>7</v>
      </c>
      <c r="E8" s="4" t="s">
        <v>7</v>
      </c>
      <c r="F8" s="4" t="s">
        <v>7</v>
      </c>
      <c r="G8" s="4" t="s">
        <v>7</v>
      </c>
      <c r="H8" s="7">
        <v>-22013</v>
      </c>
      <c r="I8" s="4" t="s">
        <v>7</v>
      </c>
      <c r="J8" s="4" t="s">
        <v>7</v>
      </c>
      <c r="K8" s="4" t="s">
        <v>7</v>
      </c>
      <c r="L8" s="4" t="s">
        <v>7</v>
      </c>
      <c r="M8" s="7">
        <v>-22013</v>
      </c>
    </row>
    <row r="9" spans="1:13" x14ac:dyDescent="0.25">
      <c r="A9" s="2" t="s">
        <v>137</v>
      </c>
      <c r="B9" s="4" t="s">
        <v>7</v>
      </c>
      <c r="C9" s="4" t="s">
        <v>7</v>
      </c>
      <c r="D9" s="4" t="s">
        <v>7</v>
      </c>
      <c r="E9" s="4" t="s">
        <v>7</v>
      </c>
      <c r="F9" s="4" t="s">
        <v>7</v>
      </c>
      <c r="G9" s="4" t="s">
        <v>7</v>
      </c>
      <c r="H9" s="4" t="s">
        <v>7</v>
      </c>
      <c r="I9" s="4" t="s">
        <v>7</v>
      </c>
      <c r="J9" s="7">
        <v>-1626900</v>
      </c>
      <c r="K9" s="4" t="s">
        <v>7</v>
      </c>
      <c r="L9" s="4" t="s">
        <v>7</v>
      </c>
      <c r="M9" s="7">
        <v>-1626900</v>
      </c>
    </row>
    <row r="10" spans="1:13" ht="30" x14ac:dyDescent="0.25">
      <c r="A10" s="2" t="s">
        <v>138</v>
      </c>
      <c r="B10" s="7">
        <v>420829</v>
      </c>
      <c r="C10" s="4" t="s">
        <v>7</v>
      </c>
      <c r="D10" s="4" t="s">
        <v>7</v>
      </c>
      <c r="E10" s="4" t="s">
        <v>7</v>
      </c>
      <c r="F10" s="4" t="s">
        <v>7</v>
      </c>
      <c r="G10" s="4" t="s">
        <v>7</v>
      </c>
      <c r="H10" s="4" t="s">
        <v>7</v>
      </c>
      <c r="I10" s="4" t="s">
        <v>7</v>
      </c>
      <c r="J10" s="7">
        <v>-420829</v>
      </c>
      <c r="K10" s="4" t="s">
        <v>7</v>
      </c>
      <c r="L10" s="4" t="s">
        <v>7</v>
      </c>
      <c r="M10" s="4" t="s">
        <v>7</v>
      </c>
    </row>
    <row r="11" spans="1:13" x14ac:dyDescent="0.25">
      <c r="A11" s="2" t="s">
        <v>139</v>
      </c>
      <c r="B11" s="4" t="s">
        <v>7</v>
      </c>
      <c r="C11" s="4" t="s">
        <v>7</v>
      </c>
      <c r="D11" s="4" t="s">
        <v>7</v>
      </c>
      <c r="E11" s="4" t="s">
        <v>7</v>
      </c>
      <c r="F11" s="4" t="s">
        <v>7</v>
      </c>
      <c r="G11" s="4" t="s">
        <v>7</v>
      </c>
      <c r="H11" s="7">
        <v>-1110000</v>
      </c>
      <c r="I11" s="4" t="s">
        <v>7</v>
      </c>
      <c r="J11" s="4" t="s">
        <v>7</v>
      </c>
      <c r="K11" s="4" t="s">
        <v>7</v>
      </c>
      <c r="L11" s="4" t="s">
        <v>7</v>
      </c>
      <c r="M11" s="7">
        <v>-1110000</v>
      </c>
    </row>
    <row r="12" spans="1:13" ht="60" x14ac:dyDescent="0.25">
      <c r="A12" s="2" t="s">
        <v>140</v>
      </c>
      <c r="B12" s="7">
        <v>-6971766</v>
      </c>
      <c r="C12" s="4" t="s">
        <v>7</v>
      </c>
      <c r="D12" s="4" t="s">
        <v>7</v>
      </c>
      <c r="E12" s="4" t="s">
        <v>7</v>
      </c>
      <c r="F12" s="4" t="s">
        <v>7</v>
      </c>
      <c r="G12" s="4" t="s">
        <v>7</v>
      </c>
      <c r="H12" s="4" t="s">
        <v>7</v>
      </c>
      <c r="I12" s="4" t="s">
        <v>7</v>
      </c>
      <c r="J12" s="7">
        <v>363699</v>
      </c>
      <c r="K12" s="4" t="s">
        <v>7</v>
      </c>
      <c r="L12" s="4" t="s">
        <v>7</v>
      </c>
      <c r="M12" s="7">
        <v>-6608067</v>
      </c>
    </row>
    <row r="13" spans="1:13" ht="60" x14ac:dyDescent="0.25">
      <c r="A13" s="2" t="s">
        <v>141</v>
      </c>
      <c r="B13" s="4" t="s">
        <v>7</v>
      </c>
      <c r="C13" s="4" t="s">
        <v>7</v>
      </c>
      <c r="D13" s="4" t="s">
        <v>7</v>
      </c>
      <c r="E13" s="7">
        <v>297390</v>
      </c>
      <c r="F13" s="4" t="s">
        <v>7</v>
      </c>
      <c r="G13" s="4" t="s">
        <v>7</v>
      </c>
      <c r="H13" s="7">
        <v>206032</v>
      </c>
      <c r="I13" s="4" t="s">
        <v>7</v>
      </c>
      <c r="J13" s="4" t="s">
        <v>7</v>
      </c>
      <c r="K13" s="4" t="s">
        <v>7</v>
      </c>
      <c r="L13" s="4" t="s">
        <v>7</v>
      </c>
      <c r="M13" s="7">
        <v>503422</v>
      </c>
    </row>
    <row r="14" spans="1:13" x14ac:dyDescent="0.25">
      <c r="A14" s="2" t="s">
        <v>142</v>
      </c>
      <c r="B14" s="4" t="s">
        <v>7</v>
      </c>
      <c r="C14" s="4" t="s">
        <v>7</v>
      </c>
      <c r="D14" s="4" t="s">
        <v>7</v>
      </c>
      <c r="E14" s="4" t="s">
        <v>7</v>
      </c>
      <c r="F14" s="7">
        <v>1179683</v>
      </c>
      <c r="G14" s="4" t="s">
        <v>7</v>
      </c>
      <c r="H14" s="4" t="s">
        <v>7</v>
      </c>
      <c r="I14" s="4" t="s">
        <v>7</v>
      </c>
      <c r="J14" s="4" t="s">
        <v>7</v>
      </c>
      <c r="K14" s="7">
        <v>1179683</v>
      </c>
      <c r="L14" s="4" t="s">
        <v>7</v>
      </c>
      <c r="M14" s="4" t="s">
        <v>7</v>
      </c>
    </row>
    <row r="15" spans="1:13" ht="75" x14ac:dyDescent="0.25">
      <c r="A15" s="2" t="s">
        <v>143</v>
      </c>
      <c r="B15" s="4" t="s">
        <v>7</v>
      </c>
      <c r="C15" s="4" t="s">
        <v>7</v>
      </c>
      <c r="D15" s="4" t="s">
        <v>7</v>
      </c>
      <c r="E15" s="7">
        <v>523265</v>
      </c>
      <c r="F15" s="4" t="s">
        <v>7</v>
      </c>
      <c r="G15" s="4" t="s">
        <v>7</v>
      </c>
      <c r="H15" s="7">
        <v>-908969</v>
      </c>
      <c r="I15" s="4" t="s">
        <v>7</v>
      </c>
      <c r="J15" s="4" t="s">
        <v>7</v>
      </c>
      <c r="K15" s="4" t="s">
        <v>7</v>
      </c>
      <c r="L15" s="4" t="s">
        <v>7</v>
      </c>
      <c r="M15" s="7">
        <v>-385704</v>
      </c>
    </row>
    <row r="16" spans="1:13" ht="30" x14ac:dyDescent="0.25">
      <c r="A16" s="2" t="s">
        <v>144</v>
      </c>
      <c r="B16" s="4" t="s">
        <v>7</v>
      </c>
      <c r="C16" s="4" t="s">
        <v>7</v>
      </c>
      <c r="D16" s="4" t="s">
        <v>7</v>
      </c>
      <c r="E16" s="4" t="s">
        <v>7</v>
      </c>
      <c r="F16" s="4" t="s">
        <v>7</v>
      </c>
      <c r="G16" s="7">
        <v>339517</v>
      </c>
      <c r="H16" s="4" t="s">
        <v>7</v>
      </c>
      <c r="I16" s="4" t="s">
        <v>7</v>
      </c>
      <c r="J16" s="4" t="s">
        <v>7</v>
      </c>
      <c r="K16" s="4" t="s">
        <v>7</v>
      </c>
      <c r="L16" s="7">
        <v>339517</v>
      </c>
      <c r="M16" s="4" t="s">
        <v>7</v>
      </c>
    </row>
    <row r="17" spans="1:13" ht="60" x14ac:dyDescent="0.25">
      <c r="A17" s="2" t="s">
        <v>145</v>
      </c>
      <c r="B17" s="4" t="s">
        <v>7</v>
      </c>
      <c r="C17" s="4" t="s">
        <v>7</v>
      </c>
      <c r="D17" s="7">
        <v>1248965</v>
      </c>
      <c r="E17" s="4" t="s">
        <v>7</v>
      </c>
      <c r="F17" s="4" t="s">
        <v>7</v>
      </c>
      <c r="G17" s="7">
        <v>-1248965</v>
      </c>
      <c r="H17" s="4" t="s">
        <v>7</v>
      </c>
      <c r="I17" s="4" t="s">
        <v>7</v>
      </c>
      <c r="J17" s="4" t="s">
        <v>7</v>
      </c>
      <c r="K17" s="4" t="s">
        <v>7</v>
      </c>
      <c r="L17" s="4" t="s">
        <v>7</v>
      </c>
      <c r="M17" s="4" t="s">
        <v>7</v>
      </c>
    </row>
    <row r="18" spans="1:13" x14ac:dyDescent="0.25">
      <c r="A18" s="2" t="s">
        <v>146</v>
      </c>
      <c r="B18" s="4" t="s">
        <v>7</v>
      </c>
      <c r="C18" s="4" t="s">
        <v>7</v>
      </c>
      <c r="D18" s="4" t="s">
        <v>7</v>
      </c>
      <c r="E18" s="4" t="s">
        <v>7</v>
      </c>
      <c r="F18" s="4" t="s">
        <v>7</v>
      </c>
      <c r="G18" s="7">
        <v>234588</v>
      </c>
      <c r="H18" s="4" t="s">
        <v>7</v>
      </c>
      <c r="I18" s="4" t="s">
        <v>7</v>
      </c>
      <c r="J18" s="4" t="s">
        <v>7</v>
      </c>
      <c r="K18" s="4" t="s">
        <v>7</v>
      </c>
      <c r="L18" s="7">
        <v>234588</v>
      </c>
      <c r="M18" s="4" t="s">
        <v>7</v>
      </c>
    </row>
    <row r="19" spans="1:13" ht="30" x14ac:dyDescent="0.25">
      <c r="A19" s="2" t="s">
        <v>147</v>
      </c>
      <c r="B19" s="4" t="s">
        <v>7</v>
      </c>
      <c r="C19" s="4" t="s">
        <v>7</v>
      </c>
      <c r="D19" s="4" t="s">
        <v>7</v>
      </c>
      <c r="E19" s="4" t="s">
        <v>7</v>
      </c>
      <c r="F19" s="4" t="s">
        <v>7</v>
      </c>
      <c r="G19" s="7">
        <v>-59749</v>
      </c>
      <c r="H19" s="4" t="s">
        <v>7</v>
      </c>
      <c r="I19" s="4" t="s">
        <v>7</v>
      </c>
      <c r="J19" s="4" t="s">
        <v>7</v>
      </c>
      <c r="K19" s="4" t="s">
        <v>7</v>
      </c>
      <c r="L19" s="7">
        <v>-59749</v>
      </c>
      <c r="M19" s="4" t="s">
        <v>7</v>
      </c>
    </row>
    <row r="20" spans="1:13" ht="30" x14ac:dyDescent="0.25">
      <c r="A20" s="2" t="s">
        <v>148</v>
      </c>
      <c r="B20" s="4" t="s">
        <v>7</v>
      </c>
      <c r="C20" s="4" t="s">
        <v>7</v>
      </c>
      <c r="D20" s="4" t="s">
        <v>7</v>
      </c>
      <c r="E20" s="4" t="s">
        <v>7</v>
      </c>
      <c r="F20" s="4" t="s">
        <v>7</v>
      </c>
      <c r="G20" s="4" t="s">
        <v>7</v>
      </c>
      <c r="H20" s="7">
        <v>3081</v>
      </c>
      <c r="I20" s="4" t="s">
        <v>7</v>
      </c>
      <c r="J20" s="4" t="s">
        <v>7</v>
      </c>
      <c r="K20" s="4" t="s">
        <v>7</v>
      </c>
      <c r="L20" s="4" t="s">
        <v>7</v>
      </c>
      <c r="M20" s="7">
        <v>3081</v>
      </c>
    </row>
    <row r="21" spans="1:13" x14ac:dyDescent="0.25">
      <c r="A21" s="2" t="s">
        <v>149</v>
      </c>
      <c r="B21" s="7">
        <v>24976239</v>
      </c>
      <c r="C21" s="7">
        <v>130687</v>
      </c>
      <c r="D21" s="4" t="s">
        <v>7</v>
      </c>
      <c r="E21" s="7">
        <v>-15939378</v>
      </c>
      <c r="F21" s="4" t="s">
        <v>7</v>
      </c>
      <c r="G21" s="4" t="s">
        <v>7</v>
      </c>
      <c r="H21" s="7">
        <v>56849475</v>
      </c>
      <c r="I21" s="7">
        <v>21475</v>
      </c>
      <c r="J21" s="7">
        <v>52128674</v>
      </c>
      <c r="K21" s="4" t="s">
        <v>7</v>
      </c>
      <c r="L21" s="4" t="s">
        <v>7</v>
      </c>
      <c r="M21" s="7">
        <v>118167172</v>
      </c>
    </row>
    <row r="22" spans="1:13" ht="30" x14ac:dyDescent="0.25">
      <c r="A22" s="3" t="s">
        <v>133</v>
      </c>
      <c r="B22" s="4" t="s">
        <v>7</v>
      </c>
      <c r="C22" s="4" t="s">
        <v>7</v>
      </c>
      <c r="D22" s="4" t="s">
        <v>7</v>
      </c>
      <c r="E22" s="4" t="s">
        <v>7</v>
      </c>
      <c r="F22" s="4" t="s">
        <v>7</v>
      </c>
      <c r="G22" s="4" t="s">
        <v>7</v>
      </c>
      <c r="H22" s="4" t="s">
        <v>7</v>
      </c>
      <c r="I22" s="4" t="s">
        <v>7</v>
      </c>
      <c r="J22" s="4" t="s">
        <v>7</v>
      </c>
      <c r="K22" s="4" t="s">
        <v>7</v>
      </c>
      <c r="L22" s="4" t="s">
        <v>7</v>
      </c>
      <c r="M22" s="4" t="s">
        <v>7</v>
      </c>
    </row>
    <row r="23" spans="1:13" x14ac:dyDescent="0.25">
      <c r="A23" s="2" t="s">
        <v>110</v>
      </c>
      <c r="B23" s="4" t="s">
        <v>7</v>
      </c>
      <c r="C23" s="4" t="s">
        <v>7</v>
      </c>
      <c r="D23" s="4" t="s">
        <v>7</v>
      </c>
      <c r="E23" s="4" t="s">
        <v>7</v>
      </c>
      <c r="F23" s="4" t="s">
        <v>7</v>
      </c>
      <c r="G23" s="4" t="s">
        <v>7</v>
      </c>
      <c r="H23" s="4" t="s">
        <v>7</v>
      </c>
      <c r="I23" s="4" t="s">
        <v>7</v>
      </c>
      <c r="J23" s="7">
        <v>9809059</v>
      </c>
      <c r="K23" s="4" t="s">
        <v>7</v>
      </c>
      <c r="L23" s="4" t="s">
        <v>7</v>
      </c>
      <c r="M23" s="7">
        <v>9809059</v>
      </c>
    </row>
    <row r="24" spans="1:13" x14ac:dyDescent="0.25">
      <c r="A24" s="2" t="s">
        <v>134</v>
      </c>
      <c r="B24" s="4" t="s">
        <v>7</v>
      </c>
      <c r="C24" s="4" t="s">
        <v>7</v>
      </c>
      <c r="D24" s="4" t="s">
        <v>7</v>
      </c>
      <c r="E24" s="4" t="s">
        <v>7</v>
      </c>
      <c r="F24" s="4" t="s">
        <v>7</v>
      </c>
      <c r="G24" s="4" t="s">
        <v>7</v>
      </c>
      <c r="H24" s="4" t="s">
        <v>7</v>
      </c>
      <c r="I24" s="7">
        <v>-47015</v>
      </c>
      <c r="J24" s="4" t="s">
        <v>7</v>
      </c>
      <c r="K24" s="4" t="s">
        <v>7</v>
      </c>
      <c r="L24" s="4" t="s">
        <v>7</v>
      </c>
      <c r="M24" s="7">
        <v>-47015</v>
      </c>
    </row>
    <row r="25" spans="1:13" ht="60" x14ac:dyDescent="0.25">
      <c r="A25" s="2" t="s">
        <v>135</v>
      </c>
      <c r="B25" s="4" t="s">
        <v>7</v>
      </c>
      <c r="C25" s="4" t="s">
        <v>7</v>
      </c>
      <c r="D25" s="4" t="s">
        <v>7</v>
      </c>
      <c r="E25" s="4" t="s">
        <v>7</v>
      </c>
      <c r="F25" s="4" t="s">
        <v>7</v>
      </c>
      <c r="G25" s="4" t="s">
        <v>7</v>
      </c>
      <c r="H25" s="4" t="s">
        <v>7</v>
      </c>
      <c r="I25" s="4" t="s">
        <v>7</v>
      </c>
      <c r="J25" s="7">
        <v>-4326992</v>
      </c>
      <c r="K25" s="4" t="s">
        <v>7</v>
      </c>
      <c r="L25" s="4" t="s">
        <v>7</v>
      </c>
      <c r="M25" s="7">
        <v>-4326992</v>
      </c>
    </row>
    <row r="26" spans="1:13" x14ac:dyDescent="0.25">
      <c r="A26" s="2" t="s">
        <v>137</v>
      </c>
      <c r="B26" s="4" t="s">
        <v>7</v>
      </c>
      <c r="C26" s="4" t="s">
        <v>7</v>
      </c>
      <c r="D26" s="4" t="s">
        <v>7</v>
      </c>
      <c r="E26" s="4" t="s">
        <v>7</v>
      </c>
      <c r="F26" s="4" t="s">
        <v>7</v>
      </c>
      <c r="G26" s="4" t="s">
        <v>7</v>
      </c>
      <c r="H26" s="4" t="s">
        <v>7</v>
      </c>
      <c r="I26" s="4" t="s">
        <v>7</v>
      </c>
      <c r="J26" s="7">
        <v>-1234529</v>
      </c>
      <c r="K26" s="4" t="s">
        <v>7</v>
      </c>
      <c r="L26" s="4" t="s">
        <v>7</v>
      </c>
      <c r="M26" s="7">
        <v>-1234529</v>
      </c>
    </row>
    <row r="27" spans="1:13" ht="30" x14ac:dyDescent="0.25">
      <c r="A27" s="2" t="s">
        <v>138</v>
      </c>
      <c r="B27" s="7">
        <v>307647</v>
      </c>
      <c r="C27" s="4" t="s">
        <v>7</v>
      </c>
      <c r="D27" s="4" t="s">
        <v>7</v>
      </c>
      <c r="E27" s="4" t="s">
        <v>7</v>
      </c>
      <c r="F27" s="4" t="s">
        <v>7</v>
      </c>
      <c r="G27" s="4" t="s">
        <v>7</v>
      </c>
      <c r="H27" s="4" t="s">
        <v>7</v>
      </c>
      <c r="I27" s="4" t="s">
        <v>7</v>
      </c>
      <c r="J27" s="7">
        <v>-307647</v>
      </c>
      <c r="K27" s="4" t="s">
        <v>7</v>
      </c>
      <c r="L27" s="4" t="s">
        <v>7</v>
      </c>
      <c r="M27" s="4" t="s">
        <v>7</v>
      </c>
    </row>
    <row r="28" spans="1:13" ht="60" x14ac:dyDescent="0.25">
      <c r="A28" s="2" t="s">
        <v>140</v>
      </c>
      <c r="B28" s="7">
        <v>-7973803</v>
      </c>
      <c r="C28" s="4" t="s">
        <v>7</v>
      </c>
      <c r="D28" s="4" t="s">
        <v>7</v>
      </c>
      <c r="E28" s="4" t="s">
        <v>7</v>
      </c>
      <c r="F28" s="4" t="s">
        <v>7</v>
      </c>
      <c r="G28" s="4" t="s">
        <v>7</v>
      </c>
      <c r="H28" s="4" t="s">
        <v>7</v>
      </c>
      <c r="I28" s="4" t="s">
        <v>7</v>
      </c>
      <c r="J28" s="7">
        <v>22604</v>
      </c>
      <c r="K28" s="4" t="s">
        <v>7</v>
      </c>
      <c r="L28" s="4" t="s">
        <v>7</v>
      </c>
      <c r="M28" s="7">
        <v>-7951199</v>
      </c>
    </row>
    <row r="29" spans="1:13" ht="60" x14ac:dyDescent="0.25">
      <c r="A29" s="2" t="s">
        <v>141</v>
      </c>
      <c r="B29" s="4" t="s">
        <v>7</v>
      </c>
      <c r="C29" s="4" t="s">
        <v>7</v>
      </c>
      <c r="D29" s="4" t="s">
        <v>7</v>
      </c>
      <c r="E29" s="7">
        <v>92122</v>
      </c>
      <c r="F29" s="4" t="s">
        <v>7</v>
      </c>
      <c r="G29" s="4" t="s">
        <v>7</v>
      </c>
      <c r="H29" s="7">
        <v>118239</v>
      </c>
      <c r="I29" s="4" t="s">
        <v>7</v>
      </c>
      <c r="J29" s="4" t="s">
        <v>7</v>
      </c>
      <c r="K29" s="4" t="s">
        <v>7</v>
      </c>
      <c r="L29" s="4" t="s">
        <v>7</v>
      </c>
      <c r="M29" s="7">
        <v>210361</v>
      </c>
    </row>
    <row r="30" spans="1:13" x14ac:dyDescent="0.25">
      <c r="A30" s="2" t="s">
        <v>142</v>
      </c>
      <c r="B30" s="4" t="s">
        <v>7</v>
      </c>
      <c r="C30" s="4" t="s">
        <v>7</v>
      </c>
      <c r="D30" s="4" t="s">
        <v>7</v>
      </c>
      <c r="E30" s="4" t="s">
        <v>7</v>
      </c>
      <c r="F30" s="4" t="s">
        <v>7</v>
      </c>
      <c r="G30" s="4" t="s">
        <v>7</v>
      </c>
      <c r="H30" s="7">
        <v>1222419</v>
      </c>
      <c r="I30" s="4" t="s">
        <v>7</v>
      </c>
      <c r="J30" s="4" t="s">
        <v>7</v>
      </c>
      <c r="K30" s="4" t="s">
        <v>7</v>
      </c>
      <c r="L30" s="4" t="s">
        <v>7</v>
      </c>
      <c r="M30" s="7">
        <v>1222419</v>
      </c>
    </row>
    <row r="31" spans="1:13" ht="45" x14ac:dyDescent="0.25">
      <c r="A31" s="2" t="s">
        <v>150</v>
      </c>
      <c r="B31" s="4" t="s">
        <v>7</v>
      </c>
      <c r="C31" s="4">
        <v>136</v>
      </c>
      <c r="D31" s="4" t="s">
        <v>7</v>
      </c>
      <c r="E31" s="4" t="s">
        <v>7</v>
      </c>
      <c r="F31" s="4" t="s">
        <v>7</v>
      </c>
      <c r="G31" s="4" t="s">
        <v>7</v>
      </c>
      <c r="H31" s="4">
        <v>-136</v>
      </c>
      <c r="I31" s="4" t="s">
        <v>7</v>
      </c>
      <c r="J31" s="4" t="s">
        <v>7</v>
      </c>
      <c r="K31" s="4" t="s">
        <v>7</v>
      </c>
      <c r="L31" s="4" t="s">
        <v>7</v>
      </c>
      <c r="M31" s="4" t="s">
        <v>7</v>
      </c>
    </row>
    <row r="32" spans="1:13" ht="75" x14ac:dyDescent="0.25">
      <c r="A32" s="2" t="s">
        <v>143</v>
      </c>
      <c r="B32" s="4" t="s">
        <v>7</v>
      </c>
      <c r="C32" s="4" t="s">
        <v>7</v>
      </c>
      <c r="D32" s="4" t="s">
        <v>7</v>
      </c>
      <c r="E32" s="7">
        <v>-472329</v>
      </c>
      <c r="F32" s="4" t="s">
        <v>7</v>
      </c>
      <c r="G32" s="4" t="s">
        <v>7</v>
      </c>
      <c r="H32" s="7">
        <v>252053</v>
      </c>
      <c r="I32" s="4" t="s">
        <v>7</v>
      </c>
      <c r="J32" s="4" t="s">
        <v>7</v>
      </c>
      <c r="K32" s="4" t="s">
        <v>7</v>
      </c>
      <c r="L32" s="4" t="s">
        <v>7</v>
      </c>
      <c r="M32" s="7">
        <v>-220276</v>
      </c>
    </row>
    <row r="33" spans="1:13" ht="30" x14ac:dyDescent="0.25">
      <c r="A33" s="2" t="s">
        <v>136</v>
      </c>
      <c r="B33" s="4" t="s">
        <v>7</v>
      </c>
      <c r="C33" s="4" t="s">
        <v>7</v>
      </c>
      <c r="D33" s="4" t="s">
        <v>7</v>
      </c>
      <c r="E33" s="4" t="s">
        <v>7</v>
      </c>
      <c r="F33" s="4" t="s">
        <v>7</v>
      </c>
      <c r="G33" s="4" t="s">
        <v>7</v>
      </c>
      <c r="H33" s="7">
        <v>-24027</v>
      </c>
      <c r="I33" s="4" t="s">
        <v>7</v>
      </c>
      <c r="J33" s="4" t="s">
        <v>7</v>
      </c>
      <c r="K33" s="4" t="s">
        <v>7</v>
      </c>
      <c r="L33" s="4" t="s">
        <v>7</v>
      </c>
      <c r="M33" s="7">
        <v>-24027</v>
      </c>
    </row>
    <row r="34" spans="1:13" ht="30" x14ac:dyDescent="0.25">
      <c r="A34" s="2" t="s">
        <v>144</v>
      </c>
      <c r="B34" s="4" t="s">
        <v>7</v>
      </c>
      <c r="C34" s="4" t="s">
        <v>7</v>
      </c>
      <c r="D34" s="4" t="s">
        <v>7</v>
      </c>
      <c r="E34" s="4" t="s">
        <v>7</v>
      </c>
      <c r="F34" s="4" t="s">
        <v>7</v>
      </c>
      <c r="G34" s="7">
        <v>566527</v>
      </c>
      <c r="H34" s="4" t="s">
        <v>7</v>
      </c>
      <c r="I34" s="4" t="s">
        <v>7</v>
      </c>
      <c r="J34" s="4" t="s">
        <v>7</v>
      </c>
      <c r="K34" s="4" t="s">
        <v>7</v>
      </c>
      <c r="L34" s="7">
        <v>566527</v>
      </c>
      <c r="M34" s="4" t="s">
        <v>7</v>
      </c>
    </row>
    <row r="35" spans="1:13" ht="60" x14ac:dyDescent="0.25">
      <c r="A35" s="2" t="s">
        <v>145</v>
      </c>
      <c r="B35" s="4" t="s">
        <v>7</v>
      </c>
      <c r="C35" s="4" t="s">
        <v>7</v>
      </c>
      <c r="D35" s="7">
        <v>468544</v>
      </c>
      <c r="E35" s="4" t="s">
        <v>7</v>
      </c>
      <c r="F35" s="4" t="s">
        <v>7</v>
      </c>
      <c r="G35" s="7">
        <v>-783643</v>
      </c>
      <c r="H35" s="4" t="s">
        <v>7</v>
      </c>
      <c r="I35" s="4" t="s">
        <v>7</v>
      </c>
      <c r="J35" s="4" t="s">
        <v>7</v>
      </c>
      <c r="K35" s="4" t="s">
        <v>7</v>
      </c>
      <c r="L35" s="7">
        <v>-315099</v>
      </c>
      <c r="M35" s="4" t="s">
        <v>7</v>
      </c>
    </row>
    <row r="36" spans="1:13" x14ac:dyDescent="0.25">
      <c r="A36" s="2" t="s">
        <v>146</v>
      </c>
      <c r="B36" s="4" t="s">
        <v>7</v>
      </c>
      <c r="C36" s="4" t="s">
        <v>7</v>
      </c>
      <c r="D36" s="4" t="s">
        <v>7</v>
      </c>
      <c r="E36" s="4" t="s">
        <v>7</v>
      </c>
      <c r="F36" s="4" t="s">
        <v>7</v>
      </c>
      <c r="G36" s="7">
        <v>159203</v>
      </c>
      <c r="H36" s="4" t="s">
        <v>7</v>
      </c>
      <c r="I36" s="4" t="s">
        <v>7</v>
      </c>
      <c r="J36" s="4" t="s">
        <v>7</v>
      </c>
      <c r="K36" s="4" t="s">
        <v>7</v>
      </c>
      <c r="L36" s="7">
        <v>159203</v>
      </c>
      <c r="M36" s="4" t="s">
        <v>7</v>
      </c>
    </row>
    <row r="37" spans="1:13" ht="30" x14ac:dyDescent="0.25">
      <c r="A37" s="2" t="s">
        <v>147</v>
      </c>
      <c r="B37" s="4" t="s">
        <v>7</v>
      </c>
      <c r="C37" s="4" t="s">
        <v>7</v>
      </c>
      <c r="D37" s="4" t="s">
        <v>7</v>
      </c>
      <c r="E37" s="4" t="s">
        <v>7</v>
      </c>
      <c r="F37" s="4" t="s">
        <v>7</v>
      </c>
      <c r="G37" s="7">
        <v>42462</v>
      </c>
      <c r="H37" s="4" t="s">
        <v>7</v>
      </c>
      <c r="I37" s="4" t="s">
        <v>7</v>
      </c>
      <c r="J37" s="4" t="s">
        <v>7</v>
      </c>
      <c r="K37" s="4" t="s">
        <v>7</v>
      </c>
      <c r="L37" s="7">
        <v>42462</v>
      </c>
      <c r="M37" s="4" t="s">
        <v>7</v>
      </c>
    </row>
    <row r="38" spans="1:13" x14ac:dyDescent="0.25">
      <c r="A38" s="2" t="s">
        <v>151</v>
      </c>
      <c r="B38" s="7">
        <v>17310083</v>
      </c>
      <c r="C38" s="7">
        <v>130823</v>
      </c>
      <c r="D38" s="4" t="s">
        <v>7</v>
      </c>
      <c r="E38" s="7">
        <v>-15851041</v>
      </c>
      <c r="F38" s="4" t="s">
        <v>7</v>
      </c>
      <c r="G38" s="4" t="s">
        <v>7</v>
      </c>
      <c r="H38" s="7">
        <v>58402572</v>
      </c>
      <c r="I38" s="7">
        <v>-25540</v>
      </c>
      <c r="J38" s="7">
        <v>56091169</v>
      </c>
      <c r="K38" s="4" t="s">
        <v>7</v>
      </c>
      <c r="L38" s="4" t="s">
        <v>7</v>
      </c>
      <c r="M38" s="7">
        <v>116058066</v>
      </c>
    </row>
    <row r="39" spans="1:13" ht="30" x14ac:dyDescent="0.25">
      <c r="A39" s="3" t="s">
        <v>133</v>
      </c>
      <c r="B39" s="4" t="s">
        <v>7</v>
      </c>
      <c r="C39" s="4" t="s">
        <v>7</v>
      </c>
      <c r="D39" s="4" t="s">
        <v>7</v>
      </c>
      <c r="E39" s="4" t="s">
        <v>7</v>
      </c>
      <c r="F39" s="4" t="s">
        <v>7</v>
      </c>
      <c r="G39" s="4" t="s">
        <v>7</v>
      </c>
      <c r="H39" s="4" t="s">
        <v>7</v>
      </c>
      <c r="I39" s="4" t="s">
        <v>7</v>
      </c>
      <c r="J39" s="4" t="s">
        <v>7</v>
      </c>
      <c r="K39" s="4" t="s">
        <v>7</v>
      </c>
      <c r="L39" s="4" t="s">
        <v>7</v>
      </c>
      <c r="M39" s="4" t="s">
        <v>7</v>
      </c>
    </row>
    <row r="40" spans="1:13" x14ac:dyDescent="0.25">
      <c r="A40" s="2" t="s">
        <v>110</v>
      </c>
      <c r="B40" s="4" t="s">
        <v>7</v>
      </c>
      <c r="C40" s="4" t="s">
        <v>7</v>
      </c>
      <c r="D40" s="4" t="s">
        <v>7</v>
      </c>
      <c r="E40" s="4" t="s">
        <v>7</v>
      </c>
      <c r="F40" s="4" t="s">
        <v>7</v>
      </c>
      <c r="G40" s="4" t="s">
        <v>7</v>
      </c>
      <c r="H40" s="4" t="s">
        <v>7</v>
      </c>
      <c r="I40" s="4" t="s">
        <v>7</v>
      </c>
      <c r="J40" s="7">
        <v>11033362</v>
      </c>
      <c r="K40" s="4" t="s">
        <v>7</v>
      </c>
      <c r="L40" s="4" t="s">
        <v>7</v>
      </c>
      <c r="M40" s="7">
        <v>11033362</v>
      </c>
    </row>
    <row r="41" spans="1:13" x14ac:dyDescent="0.25">
      <c r="A41" s="2" t="s">
        <v>134</v>
      </c>
      <c r="B41" s="4" t="s">
        <v>7</v>
      </c>
      <c r="C41" s="4" t="s">
        <v>7</v>
      </c>
      <c r="D41" s="4" t="s">
        <v>7</v>
      </c>
      <c r="E41" s="4" t="s">
        <v>7</v>
      </c>
      <c r="F41" s="4" t="s">
        <v>7</v>
      </c>
      <c r="G41" s="4" t="s">
        <v>7</v>
      </c>
      <c r="H41" s="4" t="s">
        <v>7</v>
      </c>
      <c r="I41" s="4">
        <v>-670</v>
      </c>
      <c r="J41" s="4" t="s">
        <v>7</v>
      </c>
      <c r="K41" s="4" t="s">
        <v>7</v>
      </c>
      <c r="L41" s="4" t="s">
        <v>7</v>
      </c>
      <c r="M41" s="4">
        <v>-670</v>
      </c>
    </row>
    <row r="42" spans="1:13" ht="60" x14ac:dyDescent="0.25">
      <c r="A42" s="2" t="s">
        <v>135</v>
      </c>
      <c r="B42" s="4" t="s">
        <v>7</v>
      </c>
      <c r="C42" s="4" t="s">
        <v>7</v>
      </c>
      <c r="D42" s="4" t="s">
        <v>7</v>
      </c>
      <c r="E42" s="4" t="s">
        <v>7</v>
      </c>
      <c r="F42" s="4" t="s">
        <v>7</v>
      </c>
      <c r="G42" s="4" t="s">
        <v>7</v>
      </c>
      <c r="H42" s="4" t="s">
        <v>7</v>
      </c>
      <c r="I42" s="4" t="s">
        <v>7</v>
      </c>
      <c r="J42" s="7">
        <v>-4384655</v>
      </c>
      <c r="K42" s="4" t="s">
        <v>7</v>
      </c>
      <c r="L42" s="4" t="s">
        <v>7</v>
      </c>
      <c r="M42" s="7">
        <v>-4384655</v>
      </c>
    </row>
    <row r="43" spans="1:13" ht="30" x14ac:dyDescent="0.25">
      <c r="A43" s="2" t="s">
        <v>136</v>
      </c>
      <c r="B43" s="4" t="s">
        <v>7</v>
      </c>
      <c r="C43" s="4" t="s">
        <v>7</v>
      </c>
      <c r="D43" s="4" t="s">
        <v>7</v>
      </c>
      <c r="E43" s="4" t="s">
        <v>7</v>
      </c>
      <c r="F43" s="4" t="s">
        <v>7</v>
      </c>
      <c r="G43" s="4" t="s">
        <v>7</v>
      </c>
      <c r="H43" s="7">
        <v>-19802</v>
      </c>
      <c r="I43" s="4" t="s">
        <v>7</v>
      </c>
      <c r="J43" s="4" t="s">
        <v>7</v>
      </c>
      <c r="K43" s="4" t="s">
        <v>7</v>
      </c>
      <c r="L43" s="4" t="s">
        <v>7</v>
      </c>
      <c r="M43" s="7">
        <v>-19802</v>
      </c>
    </row>
    <row r="44" spans="1:13" x14ac:dyDescent="0.25">
      <c r="A44" s="2" t="s">
        <v>137</v>
      </c>
      <c r="B44" s="4" t="s">
        <v>7</v>
      </c>
      <c r="C44" s="4" t="s">
        <v>7</v>
      </c>
      <c r="D44" s="4" t="s">
        <v>7</v>
      </c>
      <c r="E44" s="4" t="s">
        <v>7</v>
      </c>
      <c r="F44" s="4" t="s">
        <v>7</v>
      </c>
      <c r="G44" s="4" t="s">
        <v>7</v>
      </c>
      <c r="H44" s="4" t="s">
        <v>7</v>
      </c>
      <c r="I44" s="4" t="s">
        <v>7</v>
      </c>
      <c r="J44" s="7">
        <v>-705520</v>
      </c>
      <c r="K44" s="4" t="s">
        <v>7</v>
      </c>
      <c r="L44" s="4" t="s">
        <v>7</v>
      </c>
      <c r="M44" s="7">
        <v>-705520</v>
      </c>
    </row>
    <row r="45" spans="1:13" ht="30" x14ac:dyDescent="0.25">
      <c r="A45" s="2" t="s">
        <v>138</v>
      </c>
      <c r="B45" s="7">
        <v>77917</v>
      </c>
      <c r="C45" s="4" t="s">
        <v>7</v>
      </c>
      <c r="D45" s="4" t="s">
        <v>7</v>
      </c>
      <c r="E45" s="4" t="s">
        <v>7</v>
      </c>
      <c r="F45" s="4" t="s">
        <v>7</v>
      </c>
      <c r="G45" s="4" t="s">
        <v>7</v>
      </c>
      <c r="H45" s="4" t="s">
        <v>7</v>
      </c>
      <c r="I45" s="4" t="s">
        <v>7</v>
      </c>
      <c r="J45" s="7">
        <v>-77917</v>
      </c>
      <c r="K45" s="4" t="s">
        <v>7</v>
      </c>
      <c r="L45" s="4" t="s">
        <v>7</v>
      </c>
      <c r="M45" s="4" t="s">
        <v>7</v>
      </c>
    </row>
    <row r="46" spans="1:13" ht="60" x14ac:dyDescent="0.25">
      <c r="A46" s="2" t="s">
        <v>140</v>
      </c>
      <c r="B46" s="7">
        <v>-10000000</v>
      </c>
      <c r="C46" s="4" t="s">
        <v>7</v>
      </c>
      <c r="D46" s="4" t="s">
        <v>7</v>
      </c>
      <c r="E46" s="4" t="s">
        <v>7</v>
      </c>
      <c r="F46" s="4" t="s">
        <v>7</v>
      </c>
      <c r="G46" s="4" t="s">
        <v>7</v>
      </c>
      <c r="H46" s="4" t="s">
        <v>7</v>
      </c>
      <c r="I46" s="4" t="s">
        <v>7</v>
      </c>
      <c r="J46" s="4" t="s">
        <v>7</v>
      </c>
      <c r="K46" s="4" t="s">
        <v>7</v>
      </c>
      <c r="L46" s="4" t="s">
        <v>7</v>
      </c>
      <c r="M46" s="7">
        <v>-10000000</v>
      </c>
    </row>
    <row r="47" spans="1:13" ht="30" x14ac:dyDescent="0.25">
      <c r="A47" s="2" t="s">
        <v>152</v>
      </c>
      <c r="B47" s="7">
        <v>-6653000</v>
      </c>
      <c r="C47" s="4" t="s">
        <v>7</v>
      </c>
      <c r="D47" s="4" t="s">
        <v>7</v>
      </c>
      <c r="E47" s="4" t="s">
        <v>7</v>
      </c>
      <c r="F47" s="4" t="s">
        <v>7</v>
      </c>
      <c r="G47" s="4" t="s">
        <v>7</v>
      </c>
      <c r="H47" s="4" t="s">
        <v>7</v>
      </c>
      <c r="I47" s="4" t="s">
        <v>7</v>
      </c>
      <c r="J47" s="4" t="s">
        <v>7</v>
      </c>
      <c r="K47" s="4" t="s">
        <v>7</v>
      </c>
      <c r="L47" s="4" t="s">
        <v>7</v>
      </c>
      <c r="M47" s="7">
        <v>-6653000</v>
      </c>
    </row>
    <row r="48" spans="1:13" ht="45" x14ac:dyDescent="0.25">
      <c r="A48" s="2" t="s">
        <v>153</v>
      </c>
      <c r="B48" s="7">
        <v>-735000</v>
      </c>
      <c r="C48" s="4" t="s">
        <v>7</v>
      </c>
      <c r="D48" s="4" t="s">
        <v>7</v>
      </c>
      <c r="E48" s="7">
        <v>340511</v>
      </c>
      <c r="F48" s="4" t="s">
        <v>7</v>
      </c>
      <c r="G48" s="4" t="s">
        <v>7</v>
      </c>
      <c r="H48" s="7">
        <v>421304</v>
      </c>
      <c r="I48" s="4" t="s">
        <v>7</v>
      </c>
      <c r="J48" s="7">
        <v>-26815</v>
      </c>
      <c r="K48" s="4" t="s">
        <v>7</v>
      </c>
      <c r="L48" s="4" t="s">
        <v>7</v>
      </c>
      <c r="M48" s="4" t="s">
        <v>7</v>
      </c>
    </row>
    <row r="49" spans="1:13" ht="60" x14ac:dyDescent="0.25">
      <c r="A49" s="2" t="s">
        <v>141</v>
      </c>
      <c r="B49" s="4" t="s">
        <v>7</v>
      </c>
      <c r="C49" s="4" t="s">
        <v>7</v>
      </c>
      <c r="D49" s="4" t="s">
        <v>7</v>
      </c>
      <c r="E49" s="7">
        <v>141159</v>
      </c>
      <c r="F49" s="4" t="s">
        <v>7</v>
      </c>
      <c r="G49" s="4" t="s">
        <v>7</v>
      </c>
      <c r="H49" s="7">
        <v>52007</v>
      </c>
      <c r="I49" s="4" t="s">
        <v>7</v>
      </c>
      <c r="J49" s="4" t="s">
        <v>7</v>
      </c>
      <c r="K49" s="4" t="s">
        <v>7</v>
      </c>
      <c r="L49" s="4" t="s">
        <v>7</v>
      </c>
      <c r="M49" s="7">
        <v>193166</v>
      </c>
    </row>
    <row r="50" spans="1:13" x14ac:dyDescent="0.25">
      <c r="A50" s="2" t="s">
        <v>142</v>
      </c>
      <c r="B50" s="4" t="s">
        <v>7</v>
      </c>
      <c r="C50" s="4" t="s">
        <v>7</v>
      </c>
      <c r="D50" s="4" t="s">
        <v>7</v>
      </c>
      <c r="E50" s="4" t="s">
        <v>7</v>
      </c>
      <c r="F50" s="7">
        <v>-7669</v>
      </c>
      <c r="G50" s="4" t="s">
        <v>7</v>
      </c>
      <c r="H50" s="4" t="s">
        <v>7</v>
      </c>
      <c r="I50" s="4" t="s">
        <v>7</v>
      </c>
      <c r="J50" s="4" t="s">
        <v>7</v>
      </c>
      <c r="K50" s="7">
        <v>-7669</v>
      </c>
      <c r="L50" s="4" t="s">
        <v>7</v>
      </c>
      <c r="M50" s="4" t="s">
        <v>7</v>
      </c>
    </row>
    <row r="51" spans="1:13" ht="45" x14ac:dyDescent="0.25">
      <c r="A51" s="2" t="s">
        <v>150</v>
      </c>
      <c r="B51" s="4" t="s">
        <v>7</v>
      </c>
      <c r="C51" s="4" t="s">
        <v>7</v>
      </c>
      <c r="D51" s="4" t="s">
        <v>7</v>
      </c>
      <c r="E51" s="7">
        <v>3421039</v>
      </c>
      <c r="F51" s="4" t="s">
        <v>7</v>
      </c>
      <c r="G51" s="4" t="s">
        <v>7</v>
      </c>
      <c r="H51" s="7">
        <v>3189637</v>
      </c>
      <c r="I51" s="4" t="s">
        <v>7</v>
      </c>
      <c r="J51" s="4" t="s">
        <v>7</v>
      </c>
      <c r="K51" s="4" t="s">
        <v>7</v>
      </c>
      <c r="L51" s="4" t="s">
        <v>7</v>
      </c>
      <c r="M51" s="7">
        <v>6610676</v>
      </c>
    </row>
    <row r="52" spans="1:13" ht="75" x14ac:dyDescent="0.25">
      <c r="A52" s="2" t="s">
        <v>143</v>
      </c>
      <c r="B52" s="4" t="s">
        <v>7</v>
      </c>
      <c r="C52" s="4">
        <v>-2</v>
      </c>
      <c r="D52" s="4" t="s">
        <v>7</v>
      </c>
      <c r="E52" s="7">
        <v>208961</v>
      </c>
      <c r="F52" s="4" t="s">
        <v>7</v>
      </c>
      <c r="G52" s="4" t="s">
        <v>7</v>
      </c>
      <c r="H52" s="7">
        <v>-93956</v>
      </c>
      <c r="I52" s="4" t="s">
        <v>7</v>
      </c>
      <c r="J52" s="4" t="s">
        <v>7</v>
      </c>
      <c r="K52" s="4" t="s">
        <v>7</v>
      </c>
      <c r="L52" s="4" t="s">
        <v>7</v>
      </c>
      <c r="M52" s="7">
        <v>115003</v>
      </c>
    </row>
    <row r="53" spans="1:13" ht="30" x14ac:dyDescent="0.25">
      <c r="A53" s="2" t="s">
        <v>154</v>
      </c>
      <c r="B53" s="4" t="s">
        <v>7</v>
      </c>
      <c r="C53" s="4" t="s">
        <v>7</v>
      </c>
      <c r="D53" s="4" t="s">
        <v>7</v>
      </c>
      <c r="E53" s="7">
        <v>-752676</v>
      </c>
      <c r="F53" s="4" t="s">
        <v>7</v>
      </c>
      <c r="G53" s="4" t="s">
        <v>7</v>
      </c>
      <c r="H53" s="7">
        <v>752676</v>
      </c>
      <c r="I53" s="4" t="s">
        <v>7</v>
      </c>
      <c r="J53" s="4" t="s">
        <v>7</v>
      </c>
      <c r="K53" s="4" t="s">
        <v>7</v>
      </c>
      <c r="L53" s="4" t="s">
        <v>7</v>
      </c>
      <c r="M53" s="4" t="s">
        <v>7</v>
      </c>
    </row>
    <row r="54" spans="1:13" ht="45" x14ac:dyDescent="0.25">
      <c r="A54" s="2" t="s">
        <v>155</v>
      </c>
      <c r="B54" s="4" t="s">
        <v>7</v>
      </c>
      <c r="C54" s="4" t="s">
        <v>7</v>
      </c>
      <c r="D54" s="4" t="s">
        <v>7</v>
      </c>
      <c r="E54" s="7">
        <v>-172630</v>
      </c>
      <c r="F54" s="4" t="s">
        <v>7</v>
      </c>
      <c r="G54" s="4" t="s">
        <v>7</v>
      </c>
      <c r="H54" s="4" t="s">
        <v>7</v>
      </c>
      <c r="I54" s="4" t="s">
        <v>7</v>
      </c>
      <c r="J54" s="4" t="s">
        <v>7</v>
      </c>
      <c r="K54" s="4" t="s">
        <v>7</v>
      </c>
      <c r="L54" s="4" t="s">
        <v>7</v>
      </c>
      <c r="M54" s="7">
        <v>-172630</v>
      </c>
    </row>
    <row r="55" spans="1:13" ht="60" x14ac:dyDescent="0.25">
      <c r="A55" s="2" t="s">
        <v>145</v>
      </c>
      <c r="B55" s="4" t="s">
        <v>7</v>
      </c>
      <c r="C55" s="4" t="s">
        <v>7</v>
      </c>
      <c r="D55" s="4" t="s">
        <v>7</v>
      </c>
      <c r="E55" s="7">
        <v>7235</v>
      </c>
      <c r="F55" s="4" t="s">
        <v>7</v>
      </c>
      <c r="G55" s="4" t="s">
        <v>7</v>
      </c>
      <c r="H55" s="7">
        <v>-7235</v>
      </c>
      <c r="I55" s="4" t="s">
        <v>7</v>
      </c>
      <c r="J55" s="4" t="s">
        <v>7</v>
      </c>
      <c r="K55" s="4" t="s">
        <v>7</v>
      </c>
      <c r="L55" s="4" t="s">
        <v>7</v>
      </c>
      <c r="M55" s="4" t="s">
        <v>7</v>
      </c>
    </row>
    <row r="56" spans="1:13" x14ac:dyDescent="0.25">
      <c r="A56" s="2" t="s">
        <v>146</v>
      </c>
      <c r="B56" s="4" t="s">
        <v>7</v>
      </c>
      <c r="C56" s="4" t="s">
        <v>7</v>
      </c>
      <c r="D56" s="4" t="s">
        <v>7</v>
      </c>
      <c r="E56" s="4" t="s">
        <v>7</v>
      </c>
      <c r="F56" s="4" t="s">
        <v>7</v>
      </c>
      <c r="G56" s="7">
        <v>55307</v>
      </c>
      <c r="H56" s="4" t="s">
        <v>7</v>
      </c>
      <c r="I56" s="4" t="s">
        <v>7</v>
      </c>
      <c r="J56" s="4" t="s">
        <v>7</v>
      </c>
      <c r="K56" s="4" t="s">
        <v>7</v>
      </c>
      <c r="L56" s="7">
        <v>55307</v>
      </c>
      <c r="M56" s="4" t="s">
        <v>7</v>
      </c>
    </row>
    <row r="57" spans="1:13" ht="30" x14ac:dyDescent="0.25">
      <c r="A57" s="2" t="s">
        <v>147</v>
      </c>
      <c r="B57" s="4" t="s">
        <v>7</v>
      </c>
      <c r="C57" s="4" t="s">
        <v>7</v>
      </c>
      <c r="D57" s="4" t="s">
        <v>7</v>
      </c>
      <c r="E57" s="4" t="s">
        <v>7</v>
      </c>
      <c r="F57" s="4" t="s">
        <v>7</v>
      </c>
      <c r="G57" s="4" t="s">
        <v>7</v>
      </c>
      <c r="H57" s="4">
        <v>673</v>
      </c>
      <c r="I57" s="4" t="s">
        <v>7</v>
      </c>
      <c r="J57" s="4" t="s">
        <v>7</v>
      </c>
      <c r="K57" s="4" t="s">
        <v>7</v>
      </c>
      <c r="L57" s="4" t="s">
        <v>7</v>
      </c>
      <c r="M57" s="4">
        <v>673</v>
      </c>
    </row>
    <row r="58" spans="1:13" ht="30" x14ac:dyDescent="0.25">
      <c r="A58" s="2" t="s">
        <v>148</v>
      </c>
      <c r="B58" s="4" t="s">
        <v>7</v>
      </c>
      <c r="C58" s="4" t="s">
        <v>7</v>
      </c>
      <c r="D58" s="4" t="s">
        <v>7</v>
      </c>
      <c r="E58" s="4" t="s">
        <v>7</v>
      </c>
      <c r="F58" s="7">
        <v>-6171</v>
      </c>
      <c r="G58" s="4" t="s">
        <v>7</v>
      </c>
      <c r="H58" s="4" t="s">
        <v>7</v>
      </c>
      <c r="I58" s="4" t="s">
        <v>7</v>
      </c>
      <c r="J58" s="4" t="s">
        <v>7</v>
      </c>
      <c r="K58" s="7">
        <v>-6171</v>
      </c>
      <c r="L58" s="4" t="s">
        <v>7</v>
      </c>
      <c r="M58" s="7">
        <v>-6171</v>
      </c>
    </row>
    <row r="59" spans="1:13" x14ac:dyDescent="0.25">
      <c r="A59" s="2" t="s">
        <v>156</v>
      </c>
      <c r="B59" s="4" t="s">
        <v>7</v>
      </c>
      <c r="C59" s="6">
        <v>130821</v>
      </c>
      <c r="D59" s="4" t="s">
        <v>7</v>
      </c>
      <c r="E59" s="6">
        <v>-12657442</v>
      </c>
      <c r="F59" s="4" t="s">
        <v>7</v>
      </c>
      <c r="G59" s="4" t="s">
        <v>7</v>
      </c>
      <c r="H59" s="6">
        <v>62739343</v>
      </c>
      <c r="I59" s="6">
        <v>-26210</v>
      </c>
      <c r="J59" s="6">
        <v>61929624</v>
      </c>
      <c r="K59" s="4" t="s">
        <v>7</v>
      </c>
      <c r="L59" s="4" t="s">
        <v>7</v>
      </c>
      <c r="M59" s="6">
        <v>112116136</v>
      </c>
    </row>
  </sheetData>
  <mergeCells count="10">
    <mergeCell ref="J1:J2"/>
    <mergeCell ref="K1:K2"/>
    <mergeCell ref="L1:L2"/>
    <mergeCell ref="M1:M2"/>
    <mergeCell ref="A1:A2"/>
    <mergeCell ref="B1:B2"/>
    <mergeCell ref="C1:C2"/>
    <mergeCell ref="E1:E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90</v>
      </c>
      <c r="B1" s="9" t="s">
        <v>2</v>
      </c>
      <c r="C1" s="9"/>
      <c r="D1" s="9"/>
    </row>
    <row r="2" spans="1:4" x14ac:dyDescent="0.25">
      <c r="A2" s="9"/>
      <c r="B2" s="1" t="s">
        <v>3</v>
      </c>
      <c r="C2" s="9" t="s">
        <v>33</v>
      </c>
      <c r="D2" s="9" t="s">
        <v>82</v>
      </c>
    </row>
    <row r="3" spans="1:4" x14ac:dyDescent="0.25">
      <c r="A3" s="9"/>
      <c r="B3" s="1" t="s">
        <v>2091</v>
      </c>
      <c r="C3" s="9"/>
      <c r="D3" s="9"/>
    </row>
    <row r="4" spans="1:4" x14ac:dyDescent="0.25">
      <c r="A4" s="9"/>
      <c r="B4" s="1" t="s">
        <v>2092</v>
      </c>
      <c r="C4" s="9"/>
      <c r="D4" s="9"/>
    </row>
    <row r="5" spans="1:4" ht="30" x14ac:dyDescent="0.25">
      <c r="A5" s="3" t="s">
        <v>240</v>
      </c>
      <c r="B5" s="4" t="s">
        <v>7</v>
      </c>
      <c r="C5" s="4" t="s">
        <v>7</v>
      </c>
      <c r="D5" s="4" t="s">
        <v>7</v>
      </c>
    </row>
    <row r="6" spans="1:4" ht="30" x14ac:dyDescent="0.25">
      <c r="A6" s="2" t="s">
        <v>2093</v>
      </c>
      <c r="B6" s="4">
        <v>2</v>
      </c>
      <c r="C6" s="4" t="s">
        <v>7</v>
      </c>
      <c r="D6" s="4" t="s">
        <v>7</v>
      </c>
    </row>
    <row r="7" spans="1:4" x14ac:dyDescent="0.25">
      <c r="A7" s="2" t="s">
        <v>2094</v>
      </c>
      <c r="B7" s="4">
        <v>13</v>
      </c>
      <c r="C7" s="4" t="s">
        <v>7</v>
      </c>
      <c r="D7" s="4" t="s">
        <v>7</v>
      </c>
    </row>
    <row r="8" spans="1:4" x14ac:dyDescent="0.25">
      <c r="A8" s="3" t="s">
        <v>1989</v>
      </c>
      <c r="B8" s="4" t="s">
        <v>7</v>
      </c>
      <c r="C8" s="4" t="s">
        <v>7</v>
      </c>
      <c r="D8" s="4" t="s">
        <v>7</v>
      </c>
    </row>
    <row r="9" spans="1:4" x14ac:dyDescent="0.25">
      <c r="A9" s="2" t="s">
        <v>2095</v>
      </c>
      <c r="B9" s="4" t="s">
        <v>2096</v>
      </c>
      <c r="C9" s="4" t="s">
        <v>7</v>
      </c>
      <c r="D9" s="4" t="s">
        <v>7</v>
      </c>
    </row>
    <row r="10" spans="1:4" x14ac:dyDescent="0.25">
      <c r="A10" s="3" t="s">
        <v>45</v>
      </c>
      <c r="B10" s="4" t="s">
        <v>7</v>
      </c>
      <c r="C10" s="4" t="s">
        <v>7</v>
      </c>
      <c r="D10" s="4" t="s">
        <v>7</v>
      </c>
    </row>
    <row r="11" spans="1:4" x14ac:dyDescent="0.25">
      <c r="A11" s="2" t="s">
        <v>2097</v>
      </c>
      <c r="B11" s="6">
        <v>0</v>
      </c>
      <c r="C11" s="6">
        <v>0</v>
      </c>
      <c r="D11" s="6">
        <v>0</v>
      </c>
    </row>
    <row r="12" spans="1:4" ht="30" x14ac:dyDescent="0.25">
      <c r="A12" s="2" t="s">
        <v>2098</v>
      </c>
      <c r="B12" s="4" t="s">
        <v>7</v>
      </c>
      <c r="C12" s="4" t="s">
        <v>7</v>
      </c>
      <c r="D12" s="4" t="s">
        <v>7</v>
      </c>
    </row>
    <row r="13" spans="1:4" x14ac:dyDescent="0.25">
      <c r="A13" s="3" t="s">
        <v>1998</v>
      </c>
      <c r="B13" s="4" t="s">
        <v>7</v>
      </c>
      <c r="C13" s="4" t="s">
        <v>7</v>
      </c>
      <c r="D13" s="4" t="s">
        <v>7</v>
      </c>
    </row>
    <row r="14" spans="1:4" x14ac:dyDescent="0.25">
      <c r="A14" s="2" t="s">
        <v>2099</v>
      </c>
      <c r="B14" s="4" t="s">
        <v>2100</v>
      </c>
      <c r="C14" s="4" t="s">
        <v>7</v>
      </c>
      <c r="D14" s="4" t="s">
        <v>7</v>
      </c>
    </row>
    <row r="15" spans="1:4" ht="30" x14ac:dyDescent="0.25">
      <c r="A15" s="2" t="s">
        <v>2101</v>
      </c>
      <c r="B15" s="4" t="s">
        <v>7</v>
      </c>
      <c r="C15" s="4" t="s">
        <v>7</v>
      </c>
      <c r="D15" s="4" t="s">
        <v>7</v>
      </c>
    </row>
    <row r="16" spans="1:4" x14ac:dyDescent="0.25">
      <c r="A16" s="3" t="s">
        <v>1998</v>
      </c>
      <c r="B16" s="4" t="s">
        <v>7</v>
      </c>
      <c r="C16" s="4" t="s">
        <v>7</v>
      </c>
      <c r="D16" s="4" t="s">
        <v>7</v>
      </c>
    </row>
    <row r="17" spans="1:4" x14ac:dyDescent="0.25">
      <c r="A17" s="2" t="s">
        <v>2099</v>
      </c>
      <c r="B17" s="4" t="s">
        <v>2102</v>
      </c>
      <c r="C17" s="4" t="s">
        <v>7</v>
      </c>
      <c r="D17" s="4" t="s">
        <v>7</v>
      </c>
    </row>
    <row r="18" spans="1:4" ht="30" x14ac:dyDescent="0.25">
      <c r="A18" s="2" t="s">
        <v>2103</v>
      </c>
      <c r="B18" s="4" t="s">
        <v>7</v>
      </c>
      <c r="C18" s="4" t="s">
        <v>7</v>
      </c>
      <c r="D18" s="4" t="s">
        <v>7</v>
      </c>
    </row>
    <row r="19" spans="1:4" x14ac:dyDescent="0.25">
      <c r="A19" s="3" t="s">
        <v>1998</v>
      </c>
      <c r="B19" s="4" t="s">
        <v>7</v>
      </c>
      <c r="C19" s="4" t="s">
        <v>7</v>
      </c>
      <c r="D19" s="4" t="s">
        <v>7</v>
      </c>
    </row>
    <row r="20" spans="1:4" x14ac:dyDescent="0.25">
      <c r="A20" s="2" t="s">
        <v>2099</v>
      </c>
      <c r="B20" s="4" t="s">
        <v>2100</v>
      </c>
      <c r="C20" s="4" t="s">
        <v>7</v>
      </c>
      <c r="D20" s="4" t="s">
        <v>7</v>
      </c>
    </row>
    <row r="21" spans="1:4" ht="30" x14ac:dyDescent="0.25">
      <c r="A21" s="2" t="s">
        <v>2104</v>
      </c>
      <c r="B21" s="4" t="s">
        <v>7</v>
      </c>
      <c r="C21" s="4" t="s">
        <v>7</v>
      </c>
      <c r="D21" s="4" t="s">
        <v>7</v>
      </c>
    </row>
    <row r="22" spans="1:4" x14ac:dyDescent="0.25">
      <c r="A22" s="3" t="s">
        <v>1998</v>
      </c>
      <c r="B22" s="4" t="s">
        <v>7</v>
      </c>
      <c r="C22" s="4" t="s">
        <v>7</v>
      </c>
      <c r="D22" s="4" t="s">
        <v>7</v>
      </c>
    </row>
    <row r="23" spans="1:4" x14ac:dyDescent="0.25">
      <c r="A23" s="2" t="s">
        <v>2099</v>
      </c>
      <c r="B23" s="4" t="s">
        <v>2105</v>
      </c>
      <c r="C23" s="4" t="s">
        <v>7</v>
      </c>
      <c r="D23" s="4" t="s">
        <v>7</v>
      </c>
    </row>
  </sheetData>
  <mergeCells count="4">
    <mergeCell ref="A1:A4"/>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2106</v>
      </c>
      <c r="B1" s="9" t="s">
        <v>2107</v>
      </c>
      <c r="C1" s="9"/>
      <c r="D1" s="9"/>
      <c r="E1" s="9"/>
      <c r="F1" s="9"/>
      <c r="G1" s="9"/>
      <c r="H1" s="9"/>
      <c r="I1" s="9"/>
      <c r="J1" s="9" t="s">
        <v>2</v>
      </c>
      <c r="K1" s="9"/>
      <c r="L1" s="9"/>
    </row>
    <row r="2" spans="1:12" x14ac:dyDescent="0.25">
      <c r="A2" s="9"/>
      <c r="B2" s="1" t="s">
        <v>3</v>
      </c>
      <c r="C2" s="1" t="s">
        <v>2108</v>
      </c>
      <c r="D2" s="1" t="s">
        <v>5</v>
      </c>
      <c r="E2" s="1" t="s">
        <v>2109</v>
      </c>
      <c r="F2" s="1" t="s">
        <v>33</v>
      </c>
      <c r="G2" s="1" t="s">
        <v>2110</v>
      </c>
      <c r="H2" s="1" t="s">
        <v>2111</v>
      </c>
      <c r="I2" s="1" t="s">
        <v>2112</v>
      </c>
      <c r="J2" s="1" t="s">
        <v>3</v>
      </c>
      <c r="K2" s="1" t="s">
        <v>33</v>
      </c>
      <c r="L2" s="1" t="s">
        <v>82</v>
      </c>
    </row>
    <row r="3" spans="1:12" x14ac:dyDescent="0.25">
      <c r="A3" s="2" t="s">
        <v>110</v>
      </c>
      <c r="B3" s="6">
        <v>3422743</v>
      </c>
      <c r="C3" s="6">
        <v>3004636</v>
      </c>
      <c r="D3" s="6">
        <v>2103167</v>
      </c>
      <c r="E3" s="6">
        <v>2502816</v>
      </c>
      <c r="F3" s="6">
        <v>-579015</v>
      </c>
      <c r="G3" s="6">
        <v>3608171</v>
      </c>
      <c r="H3" s="6">
        <v>3652174</v>
      </c>
      <c r="I3" s="6">
        <v>3127729</v>
      </c>
      <c r="J3" s="6">
        <v>11033362</v>
      </c>
      <c r="K3" s="6">
        <v>9809059</v>
      </c>
      <c r="L3" s="6">
        <v>9829688</v>
      </c>
    </row>
    <row r="4" spans="1:12" ht="30" x14ac:dyDescent="0.25">
      <c r="A4" s="2" t="s">
        <v>2113</v>
      </c>
      <c r="B4" s="4" t="s">
        <v>7</v>
      </c>
      <c r="C4" s="4" t="s">
        <v>7</v>
      </c>
      <c r="D4" s="4" t="s">
        <v>7</v>
      </c>
      <c r="E4" s="4" t="s">
        <v>7</v>
      </c>
      <c r="F4" s="4" t="s">
        <v>7</v>
      </c>
      <c r="G4" s="4" t="s">
        <v>7</v>
      </c>
      <c r="H4" s="4" t="s">
        <v>7</v>
      </c>
      <c r="I4" s="4" t="s">
        <v>7</v>
      </c>
      <c r="J4" s="7">
        <v>-26815</v>
      </c>
      <c r="K4" s="7">
        <v>22604</v>
      </c>
      <c r="L4" s="7">
        <v>363699</v>
      </c>
    </row>
    <row r="5" spans="1:12" x14ac:dyDescent="0.25">
      <c r="A5" s="2" t="s">
        <v>2114</v>
      </c>
      <c r="B5" s="4" t="s">
        <v>7</v>
      </c>
      <c r="C5" s="4" t="s">
        <v>7</v>
      </c>
      <c r="D5" s="4" t="s">
        <v>7</v>
      </c>
      <c r="E5" s="4" t="s">
        <v>7</v>
      </c>
      <c r="F5" s="4" t="s">
        <v>7</v>
      </c>
      <c r="G5" s="4" t="s">
        <v>7</v>
      </c>
      <c r="H5" s="4" t="s">
        <v>7</v>
      </c>
      <c r="I5" s="4" t="s">
        <v>7</v>
      </c>
      <c r="J5" s="7">
        <v>-705520</v>
      </c>
      <c r="K5" s="7">
        <v>-1234529</v>
      </c>
      <c r="L5" s="7">
        <v>-1626900</v>
      </c>
    </row>
    <row r="6" spans="1:12" ht="30" x14ac:dyDescent="0.25">
      <c r="A6" s="2" t="s">
        <v>2115</v>
      </c>
      <c r="B6" s="4" t="s">
        <v>7</v>
      </c>
      <c r="C6" s="4" t="s">
        <v>7</v>
      </c>
      <c r="D6" s="4" t="s">
        <v>7</v>
      </c>
      <c r="E6" s="4" t="s">
        <v>7</v>
      </c>
      <c r="F6" s="4" t="s">
        <v>7</v>
      </c>
      <c r="G6" s="4" t="s">
        <v>7</v>
      </c>
      <c r="H6" s="4" t="s">
        <v>7</v>
      </c>
      <c r="I6" s="4" t="s">
        <v>7</v>
      </c>
      <c r="J6" s="7">
        <v>-77917</v>
      </c>
      <c r="K6" s="7">
        <v>-307647</v>
      </c>
      <c r="L6" s="7">
        <v>-420829</v>
      </c>
    </row>
    <row r="7" spans="1:12" x14ac:dyDescent="0.25">
      <c r="A7" s="2" t="s">
        <v>116</v>
      </c>
      <c r="B7" s="7">
        <v>3296336</v>
      </c>
      <c r="C7" s="7">
        <v>2804241</v>
      </c>
      <c r="D7" s="7">
        <v>1914984</v>
      </c>
      <c r="E7" s="7">
        <v>2207549</v>
      </c>
      <c r="F7" s="7">
        <v>-941895</v>
      </c>
      <c r="G7" s="7">
        <v>3262705</v>
      </c>
      <c r="H7" s="7">
        <v>3246407</v>
      </c>
      <c r="I7" s="7">
        <v>2722270</v>
      </c>
      <c r="J7" s="7">
        <v>10223110</v>
      </c>
      <c r="K7" s="7">
        <v>8289487</v>
      </c>
      <c r="L7" s="7">
        <v>8145658</v>
      </c>
    </row>
    <row r="8" spans="1:12" ht="30" x14ac:dyDescent="0.25">
      <c r="A8" s="2" t="s">
        <v>119</v>
      </c>
      <c r="B8" s="7">
        <v>11671891</v>
      </c>
      <c r="C8" s="7">
        <v>11023167</v>
      </c>
      <c r="D8" s="7">
        <v>10969484</v>
      </c>
      <c r="E8" s="7">
        <v>10948781</v>
      </c>
      <c r="F8" s="7">
        <v>10922253</v>
      </c>
      <c r="G8" s="7">
        <v>10914913</v>
      </c>
      <c r="H8" s="7">
        <v>10916522</v>
      </c>
      <c r="I8" s="7">
        <v>10815633</v>
      </c>
      <c r="J8" s="7">
        <v>11154695</v>
      </c>
      <c r="K8" s="7">
        <v>10892136</v>
      </c>
      <c r="L8" s="7">
        <v>10679091</v>
      </c>
    </row>
    <row r="9" spans="1:12" x14ac:dyDescent="0.25">
      <c r="A9" s="3" t="s">
        <v>284</v>
      </c>
      <c r="B9" s="4" t="s">
        <v>7</v>
      </c>
      <c r="C9" s="4" t="s">
        <v>7</v>
      </c>
      <c r="D9" s="4" t="s">
        <v>7</v>
      </c>
      <c r="E9" s="4" t="s">
        <v>7</v>
      </c>
      <c r="F9" s="4" t="s">
        <v>7</v>
      </c>
      <c r="G9" s="4" t="s">
        <v>7</v>
      </c>
      <c r="H9" s="4" t="s">
        <v>7</v>
      </c>
      <c r="I9" s="4" t="s">
        <v>7</v>
      </c>
      <c r="J9" s="4" t="s">
        <v>7</v>
      </c>
      <c r="K9" s="4" t="s">
        <v>7</v>
      </c>
      <c r="L9" s="4" t="s">
        <v>7</v>
      </c>
    </row>
    <row r="10" spans="1:12" ht="30" x14ac:dyDescent="0.25">
      <c r="A10" s="2" t="s">
        <v>2116</v>
      </c>
      <c r="B10" s="4" t="s">
        <v>7</v>
      </c>
      <c r="C10" s="4" t="s">
        <v>7</v>
      </c>
      <c r="D10" s="4" t="s">
        <v>7</v>
      </c>
      <c r="E10" s="4" t="s">
        <v>7</v>
      </c>
      <c r="F10" s="4" t="s">
        <v>7</v>
      </c>
      <c r="G10" s="4" t="s">
        <v>7</v>
      </c>
      <c r="H10" s="4" t="s">
        <v>7</v>
      </c>
      <c r="I10" s="4" t="s">
        <v>7</v>
      </c>
      <c r="J10" s="7">
        <v>205257</v>
      </c>
      <c r="K10" s="7">
        <v>192851</v>
      </c>
      <c r="L10" s="7">
        <v>271779</v>
      </c>
    </row>
    <row r="11" spans="1:12" ht="30" x14ac:dyDescent="0.25">
      <c r="A11" s="2" t="s">
        <v>2117</v>
      </c>
      <c r="B11" s="4" t="s">
        <v>7</v>
      </c>
      <c r="C11" s="4" t="s">
        <v>7</v>
      </c>
      <c r="D11" s="4" t="s">
        <v>7</v>
      </c>
      <c r="E11" s="4" t="s">
        <v>7</v>
      </c>
      <c r="F11" s="4" t="s">
        <v>7</v>
      </c>
      <c r="G11" s="4" t="s">
        <v>7</v>
      </c>
      <c r="H11" s="4" t="s">
        <v>7</v>
      </c>
      <c r="I11" s="4" t="s">
        <v>7</v>
      </c>
      <c r="J11" s="7">
        <v>210081</v>
      </c>
      <c r="K11" s="7">
        <v>47954</v>
      </c>
      <c r="L11" s="7">
        <v>42992</v>
      </c>
    </row>
    <row r="12" spans="1:12" ht="30" x14ac:dyDescent="0.25">
      <c r="A12" s="2" t="s">
        <v>121</v>
      </c>
      <c r="B12" s="7">
        <v>12095294</v>
      </c>
      <c r="C12" s="7">
        <v>11418794</v>
      </c>
      <c r="D12" s="7">
        <v>11357212</v>
      </c>
      <c r="E12" s="7">
        <v>11220002</v>
      </c>
      <c r="F12" s="7">
        <v>11124759</v>
      </c>
      <c r="G12" s="7">
        <v>11147049</v>
      </c>
      <c r="H12" s="7">
        <v>11136801</v>
      </c>
      <c r="I12" s="7">
        <v>11066355</v>
      </c>
      <c r="J12" s="7">
        <v>11570033</v>
      </c>
      <c r="K12" s="7">
        <v>11132941</v>
      </c>
      <c r="L12" s="7">
        <v>10993862</v>
      </c>
    </row>
    <row r="13" spans="1:12" x14ac:dyDescent="0.25">
      <c r="A13" s="3" t="s">
        <v>288</v>
      </c>
      <c r="B13" s="4" t="s">
        <v>7</v>
      </c>
      <c r="C13" s="4" t="s">
        <v>7</v>
      </c>
      <c r="D13" s="4" t="s">
        <v>7</v>
      </c>
      <c r="E13" s="4" t="s">
        <v>7</v>
      </c>
      <c r="F13" s="4" t="s">
        <v>7</v>
      </c>
      <c r="G13" s="4" t="s">
        <v>7</v>
      </c>
      <c r="H13" s="4" t="s">
        <v>7</v>
      </c>
      <c r="I13" s="4" t="s">
        <v>7</v>
      </c>
      <c r="J13" s="4" t="s">
        <v>7</v>
      </c>
      <c r="K13" s="4" t="s">
        <v>7</v>
      </c>
      <c r="L13" s="4" t="s">
        <v>7</v>
      </c>
    </row>
    <row r="14" spans="1:12" x14ac:dyDescent="0.25">
      <c r="A14" s="2" t="s">
        <v>2118</v>
      </c>
      <c r="B14" s="8">
        <v>0.28000000000000003</v>
      </c>
      <c r="C14" s="8">
        <v>0.25</v>
      </c>
      <c r="D14" s="8">
        <v>0.17</v>
      </c>
      <c r="E14" s="8">
        <v>0.2</v>
      </c>
      <c r="F14" s="8">
        <v>-0.09</v>
      </c>
      <c r="G14" s="8">
        <v>0.3</v>
      </c>
      <c r="H14" s="8">
        <v>0.3</v>
      </c>
      <c r="I14" s="8">
        <v>0.25</v>
      </c>
      <c r="J14" s="8">
        <v>0.92</v>
      </c>
      <c r="K14" s="8">
        <v>0.76</v>
      </c>
      <c r="L14" s="8">
        <v>0.76</v>
      </c>
    </row>
    <row r="15" spans="1:12" x14ac:dyDescent="0.25">
      <c r="A15" s="2" t="s">
        <v>2119</v>
      </c>
      <c r="B15" s="8">
        <v>0.27</v>
      </c>
      <c r="C15" s="8">
        <v>0.25</v>
      </c>
      <c r="D15" s="8">
        <v>0.17</v>
      </c>
      <c r="E15" s="8">
        <v>0.2</v>
      </c>
      <c r="F15" s="8">
        <v>-0.08</v>
      </c>
      <c r="G15" s="8">
        <v>0.28999999999999998</v>
      </c>
      <c r="H15" s="8">
        <v>0.28999999999999998</v>
      </c>
      <c r="I15" s="8">
        <v>0.25</v>
      </c>
      <c r="J15" s="8">
        <v>0.88</v>
      </c>
      <c r="K15" s="8">
        <v>0.74</v>
      </c>
      <c r="L15" s="8">
        <v>0.74</v>
      </c>
    </row>
    <row r="16" spans="1:12" x14ac:dyDescent="0.25">
      <c r="A16" s="3" t="s">
        <v>2120</v>
      </c>
      <c r="B16" s="4" t="s">
        <v>7</v>
      </c>
      <c r="C16" s="4" t="s">
        <v>7</v>
      </c>
      <c r="D16" s="4" t="s">
        <v>7</v>
      </c>
      <c r="E16" s="4" t="s">
        <v>7</v>
      </c>
      <c r="F16" s="4" t="s">
        <v>7</v>
      </c>
      <c r="G16" s="4" t="s">
        <v>7</v>
      </c>
      <c r="H16" s="4" t="s">
        <v>7</v>
      </c>
      <c r="I16" s="4" t="s">
        <v>7</v>
      </c>
      <c r="J16" s="4" t="s">
        <v>7</v>
      </c>
      <c r="K16" s="4" t="s">
        <v>7</v>
      </c>
      <c r="L16" s="4" t="s">
        <v>7</v>
      </c>
    </row>
    <row r="17" spans="1:12" ht="60" x14ac:dyDescent="0.25">
      <c r="A17" s="2" t="s">
        <v>2121</v>
      </c>
      <c r="B17" s="4" t="s">
        <v>7</v>
      </c>
      <c r="C17" s="4" t="s">
        <v>7</v>
      </c>
      <c r="D17" s="4" t="s">
        <v>7</v>
      </c>
      <c r="E17" s="4" t="s">
        <v>7</v>
      </c>
      <c r="F17" s="4" t="s">
        <v>7</v>
      </c>
      <c r="G17" s="4" t="s">
        <v>7</v>
      </c>
      <c r="H17" s="4" t="s">
        <v>7</v>
      </c>
      <c r="I17" s="4" t="s">
        <v>7</v>
      </c>
      <c r="J17" s="7">
        <v>389824</v>
      </c>
      <c r="K17" s="7">
        <v>450758</v>
      </c>
      <c r="L17" s="7">
        <v>579891</v>
      </c>
    </row>
    <row r="18" spans="1:12" x14ac:dyDescent="0.25">
      <c r="A18" s="2" t="s">
        <v>2066</v>
      </c>
      <c r="B18" s="4" t="s">
        <v>7</v>
      </c>
      <c r="C18" s="4" t="s">
        <v>7</v>
      </c>
      <c r="D18" s="4" t="s">
        <v>7</v>
      </c>
      <c r="E18" s="4" t="s">
        <v>7</v>
      </c>
      <c r="F18" s="4" t="s">
        <v>7</v>
      </c>
      <c r="G18" s="4" t="s">
        <v>7</v>
      </c>
      <c r="H18" s="4" t="s">
        <v>7</v>
      </c>
      <c r="I18" s="4" t="s">
        <v>7</v>
      </c>
      <c r="J18" s="4" t="s">
        <v>7</v>
      </c>
      <c r="K18" s="4" t="s">
        <v>7</v>
      </c>
      <c r="L18" s="4" t="s">
        <v>7</v>
      </c>
    </row>
    <row r="19" spans="1:12" x14ac:dyDescent="0.25">
      <c r="A19" s="2" t="s">
        <v>110</v>
      </c>
      <c r="B19" s="4" t="s">
        <v>7</v>
      </c>
      <c r="C19" s="4" t="s">
        <v>7</v>
      </c>
      <c r="D19" s="4" t="s">
        <v>7</v>
      </c>
      <c r="E19" s="4" t="s">
        <v>7</v>
      </c>
      <c r="F19" s="4" t="s">
        <v>7</v>
      </c>
      <c r="G19" s="4" t="s">
        <v>7</v>
      </c>
      <c r="H19" s="4" t="s">
        <v>7</v>
      </c>
      <c r="I19" s="4" t="s">
        <v>7</v>
      </c>
      <c r="J19" s="7">
        <v>11033362</v>
      </c>
      <c r="K19" s="7">
        <v>9809059</v>
      </c>
      <c r="L19" s="7">
        <v>9829688</v>
      </c>
    </row>
    <row r="20" spans="1:12" x14ac:dyDescent="0.25">
      <c r="A20" s="2" t="s">
        <v>116</v>
      </c>
      <c r="B20" s="4" t="s">
        <v>7</v>
      </c>
      <c r="C20" s="4" t="s">
        <v>7</v>
      </c>
      <c r="D20" s="4" t="s">
        <v>7</v>
      </c>
      <c r="E20" s="4" t="s">
        <v>7</v>
      </c>
      <c r="F20" s="4" t="s">
        <v>7</v>
      </c>
      <c r="G20" s="4" t="s">
        <v>7</v>
      </c>
      <c r="H20" s="4" t="s">
        <v>7</v>
      </c>
      <c r="I20" s="4" t="s">
        <v>7</v>
      </c>
      <c r="J20" s="6">
        <v>10223110</v>
      </c>
      <c r="K20" s="6">
        <v>8289487</v>
      </c>
      <c r="L20" s="6">
        <v>814565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22</v>
      </c>
      <c r="B1" s="9" t="s">
        <v>2</v>
      </c>
      <c r="C1" s="9"/>
    </row>
    <row r="2" spans="1:3" x14ac:dyDescent="0.25">
      <c r="A2" s="9"/>
      <c r="B2" s="1" t="s">
        <v>3</v>
      </c>
      <c r="C2" s="1" t="s">
        <v>33</v>
      </c>
    </row>
    <row r="3" spans="1:3" x14ac:dyDescent="0.25">
      <c r="A3" s="3" t="s">
        <v>329</v>
      </c>
      <c r="B3" s="4" t="s">
        <v>7</v>
      </c>
      <c r="C3" s="4" t="s">
        <v>7</v>
      </c>
    </row>
    <row r="4" spans="1:3" x14ac:dyDescent="0.25">
      <c r="A4" s="2" t="s">
        <v>2123</v>
      </c>
      <c r="B4" s="6">
        <v>28351669</v>
      </c>
      <c r="C4" s="6">
        <v>4294096</v>
      </c>
    </row>
    <row r="5" spans="1:3" x14ac:dyDescent="0.25">
      <c r="A5" s="2" t="s">
        <v>2124</v>
      </c>
      <c r="B5" s="7">
        <v>158901</v>
      </c>
      <c r="C5" s="7">
        <v>243263</v>
      </c>
    </row>
    <row r="6" spans="1:3" x14ac:dyDescent="0.25">
      <c r="A6" s="2" t="s">
        <v>2125</v>
      </c>
      <c r="B6" s="7">
        <v>-14268</v>
      </c>
      <c r="C6" s="4" t="s">
        <v>7</v>
      </c>
    </row>
    <row r="7" spans="1:3" x14ac:dyDescent="0.25">
      <c r="A7" s="2" t="s">
        <v>2126</v>
      </c>
      <c r="B7" s="7">
        <v>28496302</v>
      </c>
      <c r="C7" s="7">
        <v>4537359</v>
      </c>
    </row>
    <row r="8" spans="1:3" ht="30" x14ac:dyDescent="0.25">
      <c r="A8" s="2" t="s">
        <v>2127</v>
      </c>
      <c r="B8" s="182">
        <v>5.7999999999999996E-3</v>
      </c>
      <c r="C8" s="182">
        <v>3.7199999999999997E-2</v>
      </c>
    </row>
    <row r="9" spans="1:3" x14ac:dyDescent="0.25">
      <c r="A9" s="3" t="s">
        <v>337</v>
      </c>
      <c r="B9" s="4" t="s">
        <v>7</v>
      </c>
      <c r="C9" s="4" t="s">
        <v>7</v>
      </c>
    </row>
    <row r="10" spans="1:3" x14ac:dyDescent="0.25">
      <c r="A10" s="2" t="s">
        <v>2123</v>
      </c>
      <c r="B10" s="7">
        <v>13121881</v>
      </c>
      <c r="C10" s="7">
        <v>38958027</v>
      </c>
    </row>
    <row r="11" spans="1:3" x14ac:dyDescent="0.25">
      <c r="A11" s="2" t="s">
        <v>2124</v>
      </c>
      <c r="B11" s="7">
        <v>5279</v>
      </c>
      <c r="C11" s="7">
        <v>14108</v>
      </c>
    </row>
    <row r="12" spans="1:3" x14ac:dyDescent="0.25">
      <c r="A12" s="2" t="s">
        <v>2125</v>
      </c>
      <c r="B12" s="7">
        <v>-47554</v>
      </c>
      <c r="C12" s="7">
        <v>-55302</v>
      </c>
    </row>
    <row r="13" spans="1:3" x14ac:dyDescent="0.25">
      <c r="A13" s="2" t="s">
        <v>2126</v>
      </c>
      <c r="B13" s="7">
        <v>13079606</v>
      </c>
      <c r="C13" s="7">
        <v>38916833</v>
      </c>
    </row>
    <row r="14" spans="1:3" ht="30" x14ac:dyDescent="0.25">
      <c r="A14" s="2" t="s">
        <v>2127</v>
      </c>
      <c r="B14" s="182">
        <v>6.3E-3</v>
      </c>
      <c r="C14" s="182">
        <v>3.2000000000000002E-3</v>
      </c>
    </row>
    <row r="15" spans="1:3" ht="30" x14ac:dyDescent="0.25">
      <c r="A15" s="2" t="s">
        <v>2128</v>
      </c>
      <c r="B15" s="4">
        <v>0</v>
      </c>
      <c r="C15" s="4">
        <v>0</v>
      </c>
    </row>
    <row r="16" spans="1:3" x14ac:dyDescent="0.25">
      <c r="A16" s="2" t="s">
        <v>2129</v>
      </c>
      <c r="B16" s="4" t="s">
        <v>7</v>
      </c>
      <c r="C16" s="4" t="s">
        <v>7</v>
      </c>
    </row>
    <row r="17" spans="1:3" x14ac:dyDescent="0.25">
      <c r="A17" s="3" t="s">
        <v>329</v>
      </c>
      <c r="B17" s="4" t="s">
        <v>7</v>
      </c>
      <c r="C17" s="4" t="s">
        <v>7</v>
      </c>
    </row>
    <row r="18" spans="1:3" x14ac:dyDescent="0.25">
      <c r="A18" s="2" t="s">
        <v>2123</v>
      </c>
      <c r="B18" s="7">
        <v>5004751</v>
      </c>
      <c r="C18" s="4" t="s">
        <v>7</v>
      </c>
    </row>
    <row r="19" spans="1:3" x14ac:dyDescent="0.25">
      <c r="A19" s="2" t="s">
        <v>2124</v>
      </c>
      <c r="B19" s="7">
        <v>3061</v>
      </c>
      <c r="C19" s="4" t="s">
        <v>7</v>
      </c>
    </row>
    <row r="20" spans="1:3" x14ac:dyDescent="0.25">
      <c r="A20" s="2" t="s">
        <v>2126</v>
      </c>
      <c r="B20" s="7">
        <v>5007812</v>
      </c>
      <c r="C20" s="4" t="s">
        <v>7</v>
      </c>
    </row>
    <row r="21" spans="1:3" x14ac:dyDescent="0.25">
      <c r="A21" s="3" t="s">
        <v>337</v>
      </c>
      <c r="B21" s="4" t="s">
        <v>7</v>
      </c>
      <c r="C21" s="4" t="s">
        <v>7</v>
      </c>
    </row>
    <row r="22" spans="1:3" x14ac:dyDescent="0.25">
      <c r="A22" s="2" t="s">
        <v>2123</v>
      </c>
      <c r="B22" s="4" t="s">
        <v>7</v>
      </c>
      <c r="C22" s="7">
        <v>9038947</v>
      </c>
    </row>
    <row r="23" spans="1:3" x14ac:dyDescent="0.25">
      <c r="A23" s="2" t="s">
        <v>2124</v>
      </c>
      <c r="B23" s="4" t="s">
        <v>7</v>
      </c>
      <c r="C23" s="7">
        <v>3240</v>
      </c>
    </row>
    <row r="24" spans="1:3" x14ac:dyDescent="0.25">
      <c r="A24" s="2" t="s">
        <v>2126</v>
      </c>
      <c r="B24" s="4" t="s">
        <v>7</v>
      </c>
      <c r="C24" s="7">
        <v>9042187</v>
      </c>
    </row>
    <row r="25" spans="1:3" ht="30" x14ac:dyDescent="0.25">
      <c r="A25" s="2" t="s">
        <v>2130</v>
      </c>
      <c r="B25" s="4" t="s">
        <v>7</v>
      </c>
      <c r="C25" s="4" t="s">
        <v>7</v>
      </c>
    </row>
    <row r="26" spans="1:3" x14ac:dyDescent="0.25">
      <c r="A26" s="3" t="s">
        <v>329</v>
      </c>
      <c r="B26" s="4" t="s">
        <v>7</v>
      </c>
      <c r="C26" s="4" t="s">
        <v>7</v>
      </c>
    </row>
    <row r="27" spans="1:3" x14ac:dyDescent="0.25">
      <c r="A27" s="2" t="s">
        <v>2123</v>
      </c>
      <c r="B27" s="7">
        <v>20078936</v>
      </c>
      <c r="C27" s="4" t="s">
        <v>7</v>
      </c>
    </row>
    <row r="28" spans="1:3" x14ac:dyDescent="0.25">
      <c r="A28" s="2" t="s">
        <v>2124</v>
      </c>
      <c r="B28" s="7">
        <v>2107</v>
      </c>
      <c r="C28" s="4" t="s">
        <v>7</v>
      </c>
    </row>
    <row r="29" spans="1:3" x14ac:dyDescent="0.25">
      <c r="A29" s="2" t="s">
        <v>2125</v>
      </c>
      <c r="B29" s="7">
        <v>-14267</v>
      </c>
      <c r="C29" s="4" t="s">
        <v>7</v>
      </c>
    </row>
    <row r="30" spans="1:3" x14ac:dyDescent="0.25">
      <c r="A30" s="2" t="s">
        <v>2126</v>
      </c>
      <c r="B30" s="7">
        <v>20066776</v>
      </c>
      <c r="C30" s="4" t="s">
        <v>7</v>
      </c>
    </row>
    <row r="31" spans="1:3" x14ac:dyDescent="0.25">
      <c r="A31" s="3" t="s">
        <v>337</v>
      </c>
      <c r="B31" s="4" t="s">
        <v>7</v>
      </c>
      <c r="C31" s="4" t="s">
        <v>7</v>
      </c>
    </row>
    <row r="32" spans="1:3" x14ac:dyDescent="0.25">
      <c r="A32" s="2" t="s">
        <v>2123</v>
      </c>
      <c r="B32" s="7">
        <v>12943684</v>
      </c>
      <c r="C32" s="7">
        <v>29698954</v>
      </c>
    </row>
    <row r="33" spans="1:3" x14ac:dyDescent="0.25">
      <c r="A33" s="2" t="s">
        <v>2124</v>
      </c>
      <c r="B33" s="7">
        <v>1428</v>
      </c>
      <c r="C33" s="7">
        <v>5059</v>
      </c>
    </row>
    <row r="34" spans="1:3" x14ac:dyDescent="0.25">
      <c r="A34" s="2" t="s">
        <v>2125</v>
      </c>
      <c r="B34" s="7">
        <v>-47554</v>
      </c>
      <c r="C34" s="7">
        <v>-55302</v>
      </c>
    </row>
    <row r="35" spans="1:3" x14ac:dyDescent="0.25">
      <c r="A35" s="2" t="s">
        <v>2126</v>
      </c>
      <c r="B35" s="7">
        <v>12897558</v>
      </c>
      <c r="C35" s="7">
        <v>29648711</v>
      </c>
    </row>
    <row r="36" spans="1:3" ht="60" x14ac:dyDescent="0.25">
      <c r="A36" s="2" t="s">
        <v>2131</v>
      </c>
      <c r="B36" s="4" t="s">
        <v>7</v>
      </c>
      <c r="C36" s="4" t="s">
        <v>7</v>
      </c>
    </row>
    <row r="37" spans="1:3" x14ac:dyDescent="0.25">
      <c r="A37" s="3" t="s">
        <v>329</v>
      </c>
      <c r="B37" s="4" t="s">
        <v>7</v>
      </c>
      <c r="C37" s="4" t="s">
        <v>7</v>
      </c>
    </row>
    <row r="38" spans="1:3" x14ac:dyDescent="0.25">
      <c r="A38" s="2" t="s">
        <v>2123</v>
      </c>
      <c r="B38" s="7">
        <v>44619</v>
      </c>
      <c r="C38" s="7">
        <v>63961</v>
      </c>
    </row>
    <row r="39" spans="1:3" x14ac:dyDescent="0.25">
      <c r="A39" s="2" t="s">
        <v>2124</v>
      </c>
      <c r="B39" s="7">
        <v>1274</v>
      </c>
      <c r="C39" s="7">
        <v>2250</v>
      </c>
    </row>
    <row r="40" spans="1:3" x14ac:dyDescent="0.25">
      <c r="A40" s="2" t="s">
        <v>2125</v>
      </c>
      <c r="B40" s="4">
        <v>-1</v>
      </c>
      <c r="C40" s="4" t="s">
        <v>7</v>
      </c>
    </row>
    <row r="41" spans="1:3" x14ac:dyDescent="0.25">
      <c r="A41" s="2" t="s">
        <v>2126</v>
      </c>
      <c r="B41" s="7">
        <v>45892</v>
      </c>
      <c r="C41" s="7">
        <v>66211</v>
      </c>
    </row>
    <row r="42" spans="1:3" x14ac:dyDescent="0.25">
      <c r="A42" s="3" t="s">
        <v>337</v>
      </c>
      <c r="B42" s="4" t="s">
        <v>7</v>
      </c>
      <c r="C42" s="4" t="s">
        <v>7</v>
      </c>
    </row>
    <row r="43" spans="1:3" x14ac:dyDescent="0.25">
      <c r="A43" s="2" t="s">
        <v>2123</v>
      </c>
      <c r="B43" s="7">
        <v>178197</v>
      </c>
      <c r="C43" s="7">
        <v>220126</v>
      </c>
    </row>
    <row r="44" spans="1:3" x14ac:dyDescent="0.25">
      <c r="A44" s="2" t="s">
        <v>2124</v>
      </c>
      <c r="B44" s="7">
        <v>3851</v>
      </c>
      <c r="C44" s="7">
        <v>5809</v>
      </c>
    </row>
    <row r="45" spans="1:3" x14ac:dyDescent="0.25">
      <c r="A45" s="2" t="s">
        <v>2126</v>
      </c>
      <c r="B45" s="7">
        <v>182048</v>
      </c>
      <c r="C45" s="7">
        <v>225935</v>
      </c>
    </row>
    <row r="46" spans="1:3" ht="60" x14ac:dyDescent="0.25">
      <c r="A46" s="2" t="s">
        <v>2132</v>
      </c>
      <c r="B46" s="4" t="s">
        <v>7</v>
      </c>
      <c r="C46" s="4" t="s">
        <v>7</v>
      </c>
    </row>
    <row r="47" spans="1:3" x14ac:dyDescent="0.25">
      <c r="A47" s="3" t="s">
        <v>329</v>
      </c>
      <c r="B47" s="4" t="s">
        <v>7</v>
      </c>
      <c r="C47" s="4" t="s">
        <v>7</v>
      </c>
    </row>
    <row r="48" spans="1:3" x14ac:dyDescent="0.25">
      <c r="A48" s="2" t="s">
        <v>2123</v>
      </c>
      <c r="B48" s="7">
        <v>3219744</v>
      </c>
      <c r="C48" s="7">
        <v>4225929</v>
      </c>
    </row>
    <row r="49" spans="1:3" x14ac:dyDescent="0.25">
      <c r="A49" s="2" t="s">
        <v>2124</v>
      </c>
      <c r="B49" s="7">
        <v>152428</v>
      </c>
      <c r="C49" s="7">
        <v>240972</v>
      </c>
    </row>
    <row r="50" spans="1:3" x14ac:dyDescent="0.25">
      <c r="A50" s="2" t="s">
        <v>2126</v>
      </c>
      <c r="B50" s="7">
        <v>3372172</v>
      </c>
      <c r="C50" s="7">
        <v>4466901</v>
      </c>
    </row>
    <row r="51" spans="1:3" ht="60" x14ac:dyDescent="0.25">
      <c r="A51" s="2" t="s">
        <v>2133</v>
      </c>
      <c r="B51" s="4" t="s">
        <v>7</v>
      </c>
      <c r="C51" s="4" t="s">
        <v>7</v>
      </c>
    </row>
    <row r="52" spans="1:3" x14ac:dyDescent="0.25">
      <c r="A52" s="3" t="s">
        <v>329</v>
      </c>
      <c r="B52" s="4" t="s">
        <v>7</v>
      </c>
      <c r="C52" s="4" t="s">
        <v>7</v>
      </c>
    </row>
    <row r="53" spans="1:3" x14ac:dyDescent="0.25">
      <c r="A53" s="2" t="s">
        <v>2123</v>
      </c>
      <c r="B53" s="7">
        <v>3619</v>
      </c>
      <c r="C53" s="7">
        <v>4206</v>
      </c>
    </row>
    <row r="54" spans="1:3" x14ac:dyDescent="0.25">
      <c r="A54" s="2" t="s">
        <v>2124</v>
      </c>
      <c r="B54" s="4">
        <v>31</v>
      </c>
      <c r="C54" s="4">
        <v>41</v>
      </c>
    </row>
    <row r="55" spans="1:3" x14ac:dyDescent="0.25">
      <c r="A55" s="2" t="s">
        <v>2126</v>
      </c>
      <c r="B55" s="6">
        <v>3650</v>
      </c>
      <c r="C55" s="6">
        <v>42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134</v>
      </c>
      <c r="B1" s="1" t="s">
        <v>2</v>
      </c>
      <c r="C1" s="1"/>
    </row>
    <row r="2" spans="1:3" x14ac:dyDescent="0.25">
      <c r="A2" s="9"/>
      <c r="B2" s="1" t="s">
        <v>3</v>
      </c>
      <c r="C2" s="1" t="s">
        <v>33</v>
      </c>
    </row>
    <row r="3" spans="1:3" x14ac:dyDescent="0.25">
      <c r="A3" s="3" t="s">
        <v>2126</v>
      </c>
      <c r="B3" s="4" t="s">
        <v>7</v>
      </c>
      <c r="C3" s="4" t="s">
        <v>7</v>
      </c>
    </row>
    <row r="4" spans="1:3" x14ac:dyDescent="0.25">
      <c r="A4" s="2" t="s">
        <v>2135</v>
      </c>
      <c r="B4" s="6">
        <v>20066601</v>
      </c>
      <c r="C4" s="4" t="s">
        <v>7</v>
      </c>
    </row>
    <row r="5" spans="1:3" x14ac:dyDescent="0.25">
      <c r="A5" s="2" t="s">
        <v>2136</v>
      </c>
      <c r="B5" s="7">
        <v>2891808</v>
      </c>
      <c r="C5" s="4" t="s">
        <v>7</v>
      </c>
    </row>
    <row r="6" spans="1:3" x14ac:dyDescent="0.25">
      <c r="A6" s="2" t="s">
        <v>131</v>
      </c>
      <c r="B6" s="7">
        <v>22958409</v>
      </c>
      <c r="C6" s="4" t="s">
        <v>7</v>
      </c>
    </row>
    <row r="7" spans="1:3" x14ac:dyDescent="0.25">
      <c r="A7" s="3" t="s">
        <v>2137</v>
      </c>
      <c r="B7" s="4" t="s">
        <v>7</v>
      </c>
      <c r="C7" s="4" t="s">
        <v>7</v>
      </c>
    </row>
    <row r="8" spans="1:3" x14ac:dyDescent="0.25">
      <c r="A8" s="2" t="s">
        <v>2135</v>
      </c>
      <c r="B8" s="7">
        <v>28630</v>
      </c>
      <c r="C8" s="4" t="s">
        <v>7</v>
      </c>
    </row>
    <row r="9" spans="1:3" x14ac:dyDescent="0.25">
      <c r="A9" s="2" t="s">
        <v>2136</v>
      </c>
      <c r="B9" s="7">
        <v>33192</v>
      </c>
      <c r="C9" s="4" t="s">
        <v>7</v>
      </c>
    </row>
    <row r="10" spans="1:3" x14ac:dyDescent="0.25">
      <c r="A10" s="2" t="s">
        <v>131</v>
      </c>
      <c r="B10" s="7">
        <v>61822</v>
      </c>
      <c r="C10" s="4" t="s">
        <v>7</v>
      </c>
    </row>
    <row r="11" spans="1:3" x14ac:dyDescent="0.25">
      <c r="A11" s="3" t="s">
        <v>2137</v>
      </c>
      <c r="B11" s="4" t="s">
        <v>7</v>
      </c>
      <c r="C11" s="4" t="s">
        <v>7</v>
      </c>
    </row>
    <row r="12" spans="1:3" x14ac:dyDescent="0.25">
      <c r="A12" s="2" t="s">
        <v>131</v>
      </c>
      <c r="B12" s="7">
        <v>47554</v>
      </c>
      <c r="C12" s="7">
        <v>55302</v>
      </c>
    </row>
    <row r="13" spans="1:3" ht="45" x14ac:dyDescent="0.25">
      <c r="A13" s="2" t="s">
        <v>2138</v>
      </c>
      <c r="B13" s="7">
        <v>35200000</v>
      </c>
      <c r="C13" s="7">
        <v>42700000</v>
      </c>
    </row>
    <row r="14" spans="1:3" ht="30" x14ac:dyDescent="0.25">
      <c r="A14" s="2" t="s">
        <v>2130</v>
      </c>
      <c r="B14" s="4" t="s">
        <v>7</v>
      </c>
      <c r="C14" s="4" t="s">
        <v>7</v>
      </c>
    </row>
    <row r="15" spans="1:3" x14ac:dyDescent="0.25">
      <c r="A15" s="3" t="s">
        <v>2137</v>
      </c>
      <c r="B15" s="4" t="s">
        <v>7</v>
      </c>
      <c r="C15" s="4" t="s">
        <v>7</v>
      </c>
    </row>
    <row r="16" spans="1:3" x14ac:dyDescent="0.25">
      <c r="A16" s="2" t="s">
        <v>131</v>
      </c>
      <c r="B16" s="7">
        <v>47554</v>
      </c>
      <c r="C16" s="7">
        <v>55302</v>
      </c>
    </row>
    <row r="17" spans="1:3" ht="45" x14ac:dyDescent="0.25">
      <c r="A17" s="2" t="s">
        <v>2139</v>
      </c>
      <c r="B17" s="4" t="s">
        <v>7</v>
      </c>
      <c r="C17" s="4" t="s">
        <v>7</v>
      </c>
    </row>
    <row r="18" spans="1:3" x14ac:dyDescent="0.25">
      <c r="A18" s="3" t="s">
        <v>2126</v>
      </c>
      <c r="B18" s="4" t="s">
        <v>7</v>
      </c>
      <c r="C18" s="4" t="s">
        <v>7</v>
      </c>
    </row>
    <row r="19" spans="1:3" x14ac:dyDescent="0.25">
      <c r="A19" s="2" t="s">
        <v>2140</v>
      </c>
      <c r="B19" s="7">
        <v>4999806</v>
      </c>
      <c r="C19" s="7">
        <v>19203205</v>
      </c>
    </row>
    <row r="20" spans="1:3" x14ac:dyDescent="0.25">
      <c r="A20" s="2" t="s">
        <v>2141</v>
      </c>
      <c r="B20" s="7">
        <v>2891808</v>
      </c>
      <c r="C20" s="4" t="s">
        <v>7</v>
      </c>
    </row>
    <row r="21" spans="1:3" x14ac:dyDescent="0.25">
      <c r="A21" s="2" t="s">
        <v>131</v>
      </c>
      <c r="B21" s="7">
        <v>7891614</v>
      </c>
      <c r="C21" s="7">
        <v>19203205</v>
      </c>
    </row>
    <row r="22" spans="1:3" x14ac:dyDescent="0.25">
      <c r="A22" s="3" t="s">
        <v>2137</v>
      </c>
      <c r="B22" s="4" t="s">
        <v>7</v>
      </c>
      <c r="C22" s="4" t="s">
        <v>7</v>
      </c>
    </row>
    <row r="23" spans="1:3" x14ac:dyDescent="0.25">
      <c r="A23" s="2" t="s">
        <v>2140</v>
      </c>
      <c r="B23" s="7">
        <v>14362</v>
      </c>
      <c r="C23" s="7">
        <v>55302</v>
      </c>
    </row>
    <row r="24" spans="1:3" x14ac:dyDescent="0.25">
      <c r="A24" s="2" t="s">
        <v>2141</v>
      </c>
      <c r="B24" s="7">
        <v>33192</v>
      </c>
      <c r="C24" s="4" t="s">
        <v>7</v>
      </c>
    </row>
    <row r="25" spans="1:3" x14ac:dyDescent="0.25">
      <c r="A25" s="2" t="s">
        <v>131</v>
      </c>
      <c r="B25" s="7">
        <v>47554</v>
      </c>
      <c r="C25" s="7">
        <v>55302</v>
      </c>
    </row>
    <row r="26" spans="1:3" ht="45" x14ac:dyDescent="0.25">
      <c r="A26" s="2" t="s">
        <v>2142</v>
      </c>
      <c r="B26" s="4" t="s">
        <v>7</v>
      </c>
      <c r="C26" s="4" t="s">
        <v>7</v>
      </c>
    </row>
    <row r="27" spans="1:3" x14ac:dyDescent="0.25">
      <c r="A27" s="3" t="s">
        <v>2126</v>
      </c>
      <c r="B27" s="4" t="s">
        <v>7</v>
      </c>
      <c r="C27" s="4" t="s">
        <v>7</v>
      </c>
    </row>
    <row r="28" spans="1:3" x14ac:dyDescent="0.25">
      <c r="A28" s="2" t="s">
        <v>2140</v>
      </c>
      <c r="B28" s="7">
        <v>15064137</v>
      </c>
      <c r="C28" s="4" t="s">
        <v>7</v>
      </c>
    </row>
    <row r="29" spans="1:3" x14ac:dyDescent="0.25">
      <c r="A29" s="2" t="s">
        <v>131</v>
      </c>
      <c r="B29" s="7">
        <v>15064137</v>
      </c>
      <c r="C29" s="4" t="s">
        <v>7</v>
      </c>
    </row>
    <row r="30" spans="1:3" x14ac:dyDescent="0.25">
      <c r="A30" s="3" t="s">
        <v>2137</v>
      </c>
      <c r="B30" s="4" t="s">
        <v>7</v>
      </c>
      <c r="C30" s="4" t="s">
        <v>7</v>
      </c>
    </row>
    <row r="31" spans="1:3" x14ac:dyDescent="0.25">
      <c r="A31" s="2" t="s">
        <v>2140</v>
      </c>
      <c r="B31" s="7">
        <v>14267</v>
      </c>
      <c r="C31" s="4" t="s">
        <v>7</v>
      </c>
    </row>
    <row r="32" spans="1:3" x14ac:dyDescent="0.25">
      <c r="A32" s="2" t="s">
        <v>131</v>
      </c>
      <c r="B32" s="7">
        <v>14267</v>
      </c>
      <c r="C32" s="4" t="s">
        <v>7</v>
      </c>
    </row>
    <row r="33" spans="1:3" ht="60" x14ac:dyDescent="0.25">
      <c r="A33" s="2" t="s">
        <v>2143</v>
      </c>
      <c r="B33" s="4" t="s">
        <v>7</v>
      </c>
      <c r="C33" s="4" t="s">
        <v>7</v>
      </c>
    </row>
    <row r="34" spans="1:3" x14ac:dyDescent="0.25">
      <c r="A34" s="3" t="s">
        <v>2126</v>
      </c>
      <c r="B34" s="4" t="s">
        <v>7</v>
      </c>
      <c r="C34" s="4" t="s">
        <v>7</v>
      </c>
    </row>
    <row r="35" spans="1:3" x14ac:dyDescent="0.25">
      <c r="A35" s="2" t="s">
        <v>2140</v>
      </c>
      <c r="B35" s="7">
        <v>2658</v>
      </c>
      <c r="C35" s="4" t="s">
        <v>7</v>
      </c>
    </row>
    <row r="36" spans="1:3" x14ac:dyDescent="0.25">
      <c r="A36" s="2" t="s">
        <v>131</v>
      </c>
      <c r="B36" s="7">
        <v>2658</v>
      </c>
      <c r="C36" s="4" t="s">
        <v>7</v>
      </c>
    </row>
    <row r="37" spans="1:3" x14ac:dyDescent="0.25">
      <c r="A37" s="3" t="s">
        <v>2137</v>
      </c>
      <c r="B37" s="4" t="s">
        <v>7</v>
      </c>
      <c r="C37" s="4" t="s">
        <v>7</v>
      </c>
    </row>
    <row r="38" spans="1:3" x14ac:dyDescent="0.25">
      <c r="A38" s="2" t="s">
        <v>2140</v>
      </c>
      <c r="B38" s="4">
        <v>1</v>
      </c>
      <c r="C38" s="4" t="s">
        <v>7</v>
      </c>
    </row>
    <row r="39" spans="1:3" x14ac:dyDescent="0.25">
      <c r="A39" s="2" t="s">
        <v>131</v>
      </c>
      <c r="B39" s="6">
        <v>1</v>
      </c>
      <c r="C39"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44</v>
      </c>
      <c r="B1" s="9" t="s">
        <v>2</v>
      </c>
      <c r="C1" s="9"/>
      <c r="D1" s="9"/>
    </row>
    <row r="2" spans="1:4" x14ac:dyDescent="0.25">
      <c r="A2" s="9"/>
      <c r="B2" s="1" t="s">
        <v>3</v>
      </c>
      <c r="C2" s="1" t="s">
        <v>33</v>
      </c>
      <c r="D2" s="1" t="s">
        <v>82</v>
      </c>
    </row>
    <row r="3" spans="1:4" x14ac:dyDescent="0.25">
      <c r="A3" s="3" t="s">
        <v>2145</v>
      </c>
      <c r="B3" s="4" t="s">
        <v>7</v>
      </c>
      <c r="C3" s="4" t="s">
        <v>7</v>
      </c>
      <c r="D3" s="4" t="s">
        <v>7</v>
      </c>
    </row>
    <row r="4" spans="1:4" x14ac:dyDescent="0.25">
      <c r="A4" s="2" t="s">
        <v>355</v>
      </c>
      <c r="B4" s="6">
        <v>15004828</v>
      </c>
      <c r="C4" s="4" t="s">
        <v>7</v>
      </c>
      <c r="D4" s="4" t="s">
        <v>7</v>
      </c>
    </row>
    <row r="5" spans="1:4" x14ac:dyDescent="0.25">
      <c r="A5" s="2" t="s">
        <v>358</v>
      </c>
      <c r="B5" s="7">
        <v>10123481</v>
      </c>
      <c r="C5" s="4" t="s">
        <v>7</v>
      </c>
      <c r="D5" s="4" t="s">
        <v>7</v>
      </c>
    </row>
    <row r="6" spans="1:4" x14ac:dyDescent="0.25">
      <c r="A6" s="2" t="s">
        <v>363</v>
      </c>
      <c r="B6" s="7">
        <v>141104</v>
      </c>
      <c r="C6" s="4" t="s">
        <v>7</v>
      </c>
      <c r="D6" s="4" t="s">
        <v>7</v>
      </c>
    </row>
    <row r="7" spans="1:4" x14ac:dyDescent="0.25">
      <c r="A7" s="2" t="s">
        <v>368</v>
      </c>
      <c r="B7" s="7">
        <v>3082256</v>
      </c>
      <c r="C7" s="4" t="s">
        <v>7</v>
      </c>
      <c r="D7" s="4" t="s">
        <v>7</v>
      </c>
    </row>
    <row r="8" spans="1:4" x14ac:dyDescent="0.25">
      <c r="A8" s="2" t="s">
        <v>2123</v>
      </c>
      <c r="B8" s="7">
        <v>28351669</v>
      </c>
      <c r="C8" s="7">
        <v>4294096</v>
      </c>
      <c r="D8" s="4" t="s">
        <v>7</v>
      </c>
    </row>
    <row r="9" spans="1:4" x14ac:dyDescent="0.25">
      <c r="A9" s="3" t="s">
        <v>2146</v>
      </c>
      <c r="B9" s="4" t="s">
        <v>7</v>
      </c>
      <c r="C9" s="4" t="s">
        <v>7</v>
      </c>
      <c r="D9" s="4" t="s">
        <v>7</v>
      </c>
    </row>
    <row r="10" spans="1:4" x14ac:dyDescent="0.25">
      <c r="A10" s="2" t="s">
        <v>2147</v>
      </c>
      <c r="B10" s="7">
        <v>15009426</v>
      </c>
      <c r="C10" s="4" t="s">
        <v>7</v>
      </c>
      <c r="D10" s="4" t="s">
        <v>7</v>
      </c>
    </row>
    <row r="11" spans="1:4" x14ac:dyDescent="0.25">
      <c r="A11" s="2" t="s">
        <v>358</v>
      </c>
      <c r="B11" s="7">
        <v>10111056</v>
      </c>
      <c r="C11" s="4" t="s">
        <v>7</v>
      </c>
      <c r="D11" s="4" t="s">
        <v>7</v>
      </c>
    </row>
    <row r="12" spans="1:4" x14ac:dyDescent="0.25">
      <c r="A12" s="2" t="s">
        <v>363</v>
      </c>
      <c r="B12" s="7">
        <v>142580</v>
      </c>
      <c r="C12" s="4" t="s">
        <v>7</v>
      </c>
      <c r="D12" s="4" t="s">
        <v>7</v>
      </c>
    </row>
    <row r="13" spans="1:4" x14ac:dyDescent="0.25">
      <c r="A13" s="2" t="s">
        <v>368</v>
      </c>
      <c r="B13" s="7">
        <v>3233240</v>
      </c>
      <c r="C13" s="4" t="s">
        <v>7</v>
      </c>
      <c r="D13" s="4" t="s">
        <v>7</v>
      </c>
    </row>
    <row r="14" spans="1:4" x14ac:dyDescent="0.25">
      <c r="A14" s="2" t="s">
        <v>2126</v>
      </c>
      <c r="B14" s="7">
        <v>28496302</v>
      </c>
      <c r="C14" s="7">
        <v>4537359</v>
      </c>
      <c r="D14" s="4" t="s">
        <v>7</v>
      </c>
    </row>
    <row r="15" spans="1:4" x14ac:dyDescent="0.25">
      <c r="A15" s="3" t="s">
        <v>2145</v>
      </c>
      <c r="B15" s="4" t="s">
        <v>7</v>
      </c>
      <c r="C15" s="4" t="s">
        <v>7</v>
      </c>
      <c r="D15" s="4" t="s">
        <v>7</v>
      </c>
    </row>
    <row r="16" spans="1:4" x14ac:dyDescent="0.25">
      <c r="A16" s="2" t="s">
        <v>358</v>
      </c>
      <c r="B16" s="7">
        <v>12943684</v>
      </c>
      <c r="C16" s="4" t="s">
        <v>7</v>
      </c>
      <c r="D16" s="4" t="s">
        <v>7</v>
      </c>
    </row>
    <row r="17" spans="1:4" x14ac:dyDescent="0.25">
      <c r="A17" s="2" t="s">
        <v>363</v>
      </c>
      <c r="B17" s="7">
        <v>78089</v>
      </c>
      <c r="C17" s="4" t="s">
        <v>7</v>
      </c>
      <c r="D17" s="4" t="s">
        <v>7</v>
      </c>
    </row>
    <row r="18" spans="1:4" x14ac:dyDescent="0.25">
      <c r="A18" s="2" t="s">
        <v>368</v>
      </c>
      <c r="B18" s="7">
        <v>100108</v>
      </c>
      <c r="C18" s="4" t="s">
        <v>7</v>
      </c>
      <c r="D18" s="4" t="s">
        <v>7</v>
      </c>
    </row>
    <row r="19" spans="1:4" x14ac:dyDescent="0.25">
      <c r="A19" s="2" t="s">
        <v>2123</v>
      </c>
      <c r="B19" s="7">
        <v>13121881</v>
      </c>
      <c r="C19" s="7">
        <v>38958027</v>
      </c>
      <c r="D19" s="4" t="s">
        <v>7</v>
      </c>
    </row>
    <row r="20" spans="1:4" x14ac:dyDescent="0.25">
      <c r="A20" s="3" t="s">
        <v>2146</v>
      </c>
      <c r="B20" s="4" t="s">
        <v>7</v>
      </c>
      <c r="C20" s="4" t="s">
        <v>7</v>
      </c>
      <c r="D20" s="4" t="s">
        <v>7</v>
      </c>
    </row>
    <row r="21" spans="1:4" x14ac:dyDescent="0.25">
      <c r="A21" s="2" t="s">
        <v>358</v>
      </c>
      <c r="B21" s="7">
        <v>12897558</v>
      </c>
      <c r="C21" s="4" t="s">
        <v>7</v>
      </c>
      <c r="D21" s="4" t="s">
        <v>7</v>
      </c>
    </row>
    <row r="22" spans="1:4" x14ac:dyDescent="0.25">
      <c r="A22" s="2" t="s">
        <v>363</v>
      </c>
      <c r="B22" s="7">
        <v>81940</v>
      </c>
      <c r="C22" s="4" t="s">
        <v>7</v>
      </c>
      <c r="D22" s="4" t="s">
        <v>7</v>
      </c>
    </row>
    <row r="23" spans="1:4" x14ac:dyDescent="0.25">
      <c r="A23" s="2" t="s">
        <v>368</v>
      </c>
      <c r="B23" s="7">
        <v>100108</v>
      </c>
      <c r="C23" s="4" t="s">
        <v>7</v>
      </c>
      <c r="D23" s="4" t="s">
        <v>7</v>
      </c>
    </row>
    <row r="24" spans="1:4" x14ac:dyDescent="0.25">
      <c r="A24" s="2" t="s">
        <v>2126</v>
      </c>
      <c r="B24" s="7">
        <v>13079606</v>
      </c>
      <c r="C24" s="7">
        <v>38916833</v>
      </c>
      <c r="D24" s="4" t="s">
        <v>7</v>
      </c>
    </row>
    <row r="25" spans="1:4" ht="30" x14ac:dyDescent="0.25">
      <c r="A25" s="2" t="s">
        <v>2148</v>
      </c>
      <c r="B25" s="6">
        <v>0</v>
      </c>
      <c r="C25" s="6">
        <v>0</v>
      </c>
      <c r="D25" s="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30" x14ac:dyDescent="0.25">
      <c r="A1" s="1" t="s">
        <v>2149</v>
      </c>
      <c r="B1" s="1" t="s">
        <v>3</v>
      </c>
      <c r="C1" s="1" t="s">
        <v>33</v>
      </c>
      <c r="D1" s="1" t="s">
        <v>82</v>
      </c>
      <c r="E1" s="1" t="s">
        <v>2150</v>
      </c>
    </row>
    <row r="2" spans="1:5" x14ac:dyDescent="0.25">
      <c r="A2" s="3" t="s">
        <v>84</v>
      </c>
      <c r="B2" s="4" t="s">
        <v>7</v>
      </c>
      <c r="C2" s="4" t="s">
        <v>7</v>
      </c>
      <c r="D2" s="4" t="s">
        <v>7</v>
      </c>
      <c r="E2" s="4" t="s">
        <v>7</v>
      </c>
    </row>
    <row r="3" spans="1:5" x14ac:dyDescent="0.25">
      <c r="A3" s="2" t="s">
        <v>2151</v>
      </c>
      <c r="B3" s="6">
        <v>1122811271</v>
      </c>
      <c r="C3" s="6">
        <v>1005042232</v>
      </c>
      <c r="D3" s="4" t="s">
        <v>7</v>
      </c>
      <c r="E3" s="4" t="s">
        <v>7</v>
      </c>
    </row>
    <row r="4" spans="1:5" x14ac:dyDescent="0.25">
      <c r="A4" s="3" t="s">
        <v>271</v>
      </c>
      <c r="B4" s="4" t="s">
        <v>7</v>
      </c>
      <c r="C4" s="4" t="s">
        <v>7</v>
      </c>
      <c r="D4" s="4" t="s">
        <v>7</v>
      </c>
      <c r="E4" s="4" t="s">
        <v>7</v>
      </c>
    </row>
    <row r="5" spans="1:5" x14ac:dyDescent="0.25">
      <c r="A5" s="2" t="s">
        <v>396</v>
      </c>
      <c r="B5" s="7">
        <v>4669148</v>
      </c>
      <c r="C5" s="7">
        <v>3188386</v>
      </c>
      <c r="D5" s="4" t="s">
        <v>7</v>
      </c>
      <c r="E5" s="4" t="s">
        <v>7</v>
      </c>
    </row>
    <row r="6" spans="1:5" x14ac:dyDescent="0.25">
      <c r="A6" s="2" t="s">
        <v>397</v>
      </c>
      <c r="B6" s="7">
        <v>-640508</v>
      </c>
      <c r="C6" s="7">
        <v>-1256236</v>
      </c>
      <c r="D6" s="4" t="s">
        <v>7</v>
      </c>
      <c r="E6" s="4" t="s">
        <v>7</v>
      </c>
    </row>
    <row r="7" spans="1:5" x14ac:dyDescent="0.25">
      <c r="A7" s="2" t="s">
        <v>400</v>
      </c>
      <c r="B7" s="7">
        <v>-15978421</v>
      </c>
      <c r="C7" s="7">
        <v>-18306114</v>
      </c>
      <c r="D7" s="7">
        <v>-17116595</v>
      </c>
      <c r="E7" s="7">
        <v>-25713622</v>
      </c>
    </row>
    <row r="8" spans="1:5" x14ac:dyDescent="0.25">
      <c r="A8" s="2" t="s">
        <v>131</v>
      </c>
      <c r="B8" s="7">
        <v>1110861490</v>
      </c>
      <c r="C8" s="7">
        <v>988668268</v>
      </c>
      <c r="D8" s="4" t="s">
        <v>7</v>
      </c>
      <c r="E8" s="4" t="s">
        <v>7</v>
      </c>
    </row>
    <row r="9" spans="1:5" ht="30" x14ac:dyDescent="0.25">
      <c r="A9" s="2" t="s">
        <v>2152</v>
      </c>
      <c r="B9" s="182">
        <v>4.1099999999999998E-2</v>
      </c>
      <c r="C9" s="182">
        <v>4.4499999999999998E-2</v>
      </c>
      <c r="D9" s="4" t="s">
        <v>7</v>
      </c>
      <c r="E9" s="4" t="s">
        <v>7</v>
      </c>
    </row>
    <row r="10" spans="1:5" ht="30" x14ac:dyDescent="0.25">
      <c r="A10" s="2" t="s">
        <v>2153</v>
      </c>
      <c r="B10" s="4" t="s">
        <v>7</v>
      </c>
      <c r="C10" s="4" t="s">
        <v>7</v>
      </c>
      <c r="D10" s="4" t="s">
        <v>7</v>
      </c>
      <c r="E10" s="4" t="s">
        <v>7</v>
      </c>
    </row>
    <row r="11" spans="1:5" x14ac:dyDescent="0.25">
      <c r="A11" s="3" t="s">
        <v>84</v>
      </c>
      <c r="B11" s="4" t="s">
        <v>7</v>
      </c>
      <c r="C11" s="4" t="s">
        <v>7</v>
      </c>
      <c r="D11" s="4" t="s">
        <v>7</v>
      </c>
      <c r="E11" s="4" t="s">
        <v>7</v>
      </c>
    </row>
    <row r="12" spans="1:5" x14ac:dyDescent="0.25">
      <c r="A12" s="2" t="s">
        <v>2151</v>
      </c>
      <c r="B12" s="7">
        <v>403103717</v>
      </c>
      <c r="C12" s="7">
        <v>366471132</v>
      </c>
      <c r="D12" s="4" t="s">
        <v>7</v>
      </c>
      <c r="E12" s="4" t="s">
        <v>7</v>
      </c>
    </row>
    <row r="13" spans="1:5" x14ac:dyDescent="0.25">
      <c r="A13" s="3" t="s">
        <v>271</v>
      </c>
      <c r="B13" s="4" t="s">
        <v>7</v>
      </c>
      <c r="C13" s="4" t="s">
        <v>7</v>
      </c>
      <c r="D13" s="4" t="s">
        <v>7</v>
      </c>
      <c r="E13" s="4" t="s">
        <v>7</v>
      </c>
    </row>
    <row r="14" spans="1:5" x14ac:dyDescent="0.25">
      <c r="A14" s="2" t="s">
        <v>400</v>
      </c>
      <c r="B14" s="7">
        <v>-7671441</v>
      </c>
      <c r="C14" s="7">
        <v>-9973713</v>
      </c>
      <c r="D14" s="7">
        <v>-9348111</v>
      </c>
      <c r="E14" s="4" t="s">
        <v>7</v>
      </c>
    </row>
    <row r="15" spans="1:5" x14ac:dyDescent="0.25">
      <c r="A15" s="2" t="s">
        <v>2154</v>
      </c>
      <c r="B15" s="4" t="s">
        <v>7</v>
      </c>
      <c r="C15" s="4" t="s">
        <v>7</v>
      </c>
      <c r="D15" s="4" t="s">
        <v>7</v>
      </c>
      <c r="E15" s="4" t="s">
        <v>7</v>
      </c>
    </row>
    <row r="16" spans="1:5" x14ac:dyDescent="0.25">
      <c r="A16" s="3" t="s">
        <v>84</v>
      </c>
      <c r="B16" s="4" t="s">
        <v>7</v>
      </c>
      <c r="C16" s="4" t="s">
        <v>7</v>
      </c>
      <c r="D16" s="4" t="s">
        <v>7</v>
      </c>
      <c r="E16" s="4" t="s">
        <v>7</v>
      </c>
    </row>
    <row r="17" spans="1:5" x14ac:dyDescent="0.25">
      <c r="A17" s="2" t="s">
        <v>2151</v>
      </c>
      <c r="B17" s="7">
        <v>273370228</v>
      </c>
      <c r="C17" s="7">
        <v>212357311</v>
      </c>
      <c r="D17" s="4" t="s">
        <v>7</v>
      </c>
      <c r="E17" s="4" t="s">
        <v>7</v>
      </c>
    </row>
    <row r="18" spans="1:5" ht="30" x14ac:dyDescent="0.25">
      <c r="A18" s="2" t="s">
        <v>2155</v>
      </c>
      <c r="B18" s="4" t="s">
        <v>7</v>
      </c>
      <c r="C18" s="4" t="s">
        <v>7</v>
      </c>
      <c r="D18" s="4" t="s">
        <v>7</v>
      </c>
      <c r="E18" s="4" t="s">
        <v>7</v>
      </c>
    </row>
    <row r="19" spans="1:5" x14ac:dyDescent="0.25">
      <c r="A19" s="3" t="s">
        <v>84</v>
      </c>
      <c r="B19" s="4" t="s">
        <v>7</v>
      </c>
      <c r="C19" s="4" t="s">
        <v>7</v>
      </c>
      <c r="D19" s="4" t="s">
        <v>7</v>
      </c>
      <c r="E19" s="4" t="s">
        <v>7</v>
      </c>
    </row>
    <row r="20" spans="1:5" x14ac:dyDescent="0.25">
      <c r="A20" s="2" t="s">
        <v>2151</v>
      </c>
      <c r="B20" s="7">
        <v>39554425</v>
      </c>
      <c r="C20" s="7">
        <v>43208366</v>
      </c>
      <c r="D20" s="4" t="s">
        <v>7</v>
      </c>
      <c r="E20" s="4" t="s">
        <v>7</v>
      </c>
    </row>
    <row r="21" spans="1:5" x14ac:dyDescent="0.25">
      <c r="A21" s="2" t="s">
        <v>2156</v>
      </c>
      <c r="B21" s="4" t="s">
        <v>7</v>
      </c>
      <c r="C21" s="4" t="s">
        <v>7</v>
      </c>
      <c r="D21" s="4" t="s">
        <v>7</v>
      </c>
      <c r="E21" s="4" t="s">
        <v>7</v>
      </c>
    </row>
    <row r="22" spans="1:5" x14ac:dyDescent="0.25">
      <c r="A22" s="3" t="s">
        <v>84</v>
      </c>
      <c r="B22" s="4" t="s">
        <v>7</v>
      </c>
      <c r="C22" s="4" t="s">
        <v>7</v>
      </c>
      <c r="D22" s="4" t="s">
        <v>7</v>
      </c>
      <c r="E22" s="4" t="s">
        <v>7</v>
      </c>
    </row>
    <row r="23" spans="1:5" x14ac:dyDescent="0.25">
      <c r="A23" s="2" t="s">
        <v>2151</v>
      </c>
      <c r="B23" s="7">
        <v>90179064</v>
      </c>
      <c r="C23" s="7">
        <v>110905455</v>
      </c>
      <c r="D23" s="4" t="s">
        <v>7</v>
      </c>
      <c r="E23" s="4" t="s">
        <v>7</v>
      </c>
    </row>
    <row r="24" spans="1:5" x14ac:dyDescent="0.25">
      <c r="A24" s="2" t="s">
        <v>2157</v>
      </c>
      <c r="B24" s="4" t="s">
        <v>7</v>
      </c>
      <c r="C24" s="4" t="s">
        <v>7</v>
      </c>
      <c r="D24" s="4" t="s">
        <v>7</v>
      </c>
      <c r="E24" s="4" t="s">
        <v>7</v>
      </c>
    </row>
    <row r="25" spans="1:5" x14ac:dyDescent="0.25">
      <c r="A25" s="3" t="s">
        <v>84</v>
      </c>
      <c r="B25" s="4" t="s">
        <v>7</v>
      </c>
      <c r="C25" s="4" t="s">
        <v>7</v>
      </c>
      <c r="D25" s="4" t="s">
        <v>7</v>
      </c>
      <c r="E25" s="4" t="s">
        <v>7</v>
      </c>
    </row>
    <row r="26" spans="1:5" x14ac:dyDescent="0.25">
      <c r="A26" s="2" t="s">
        <v>2151</v>
      </c>
      <c r="B26" s="7">
        <v>715682926</v>
      </c>
      <c r="C26" s="7">
        <v>635244672</v>
      </c>
      <c r="D26" s="4" t="s">
        <v>7</v>
      </c>
      <c r="E26" s="4" t="s">
        <v>7</v>
      </c>
    </row>
    <row r="27" spans="1:5" x14ac:dyDescent="0.25">
      <c r="A27" s="3" t="s">
        <v>271</v>
      </c>
      <c r="B27" s="4" t="s">
        <v>7</v>
      </c>
      <c r="C27" s="4" t="s">
        <v>7</v>
      </c>
      <c r="D27" s="4" t="s">
        <v>7</v>
      </c>
      <c r="E27" s="4" t="s">
        <v>7</v>
      </c>
    </row>
    <row r="28" spans="1:5" x14ac:dyDescent="0.25">
      <c r="A28" s="2" t="s">
        <v>400</v>
      </c>
      <c r="B28" s="7">
        <v>-8084608</v>
      </c>
      <c r="C28" s="7">
        <v>-8110926</v>
      </c>
      <c r="D28" s="7">
        <v>-7633303</v>
      </c>
      <c r="E28" s="4" t="s">
        <v>7</v>
      </c>
    </row>
    <row r="29" spans="1:5" ht="30" x14ac:dyDescent="0.25">
      <c r="A29" s="2" t="s">
        <v>2158</v>
      </c>
      <c r="B29" s="4" t="s">
        <v>7</v>
      </c>
      <c r="C29" s="4" t="s">
        <v>7</v>
      </c>
      <c r="D29" s="4" t="s">
        <v>7</v>
      </c>
      <c r="E29" s="4" t="s">
        <v>7</v>
      </c>
    </row>
    <row r="30" spans="1:5" x14ac:dyDescent="0.25">
      <c r="A30" s="3" t="s">
        <v>84</v>
      </c>
      <c r="B30" s="4" t="s">
        <v>7</v>
      </c>
      <c r="C30" s="4" t="s">
        <v>7</v>
      </c>
      <c r="D30" s="4" t="s">
        <v>7</v>
      </c>
      <c r="E30" s="4" t="s">
        <v>7</v>
      </c>
    </row>
    <row r="31" spans="1:5" x14ac:dyDescent="0.25">
      <c r="A31" s="2" t="s">
        <v>2151</v>
      </c>
      <c r="B31" s="7">
        <v>261948139</v>
      </c>
      <c r="C31" s="7">
        <v>237516168</v>
      </c>
      <c r="D31" s="4" t="s">
        <v>7</v>
      </c>
      <c r="E31" s="4" t="s">
        <v>7</v>
      </c>
    </row>
    <row r="32" spans="1:5" ht="30" x14ac:dyDescent="0.25">
      <c r="A32" s="2" t="s">
        <v>2159</v>
      </c>
      <c r="B32" s="4" t="s">
        <v>7</v>
      </c>
      <c r="C32" s="4" t="s">
        <v>7</v>
      </c>
      <c r="D32" s="4" t="s">
        <v>7</v>
      </c>
      <c r="E32" s="4" t="s">
        <v>7</v>
      </c>
    </row>
    <row r="33" spans="1:5" x14ac:dyDescent="0.25">
      <c r="A33" s="3" t="s">
        <v>84</v>
      </c>
      <c r="B33" s="4" t="s">
        <v>7</v>
      </c>
      <c r="C33" s="4" t="s">
        <v>7</v>
      </c>
      <c r="D33" s="4" t="s">
        <v>7</v>
      </c>
      <c r="E33" s="4" t="s">
        <v>7</v>
      </c>
    </row>
    <row r="34" spans="1:5" x14ac:dyDescent="0.25">
      <c r="A34" s="2" t="s">
        <v>2151</v>
      </c>
      <c r="B34" s="7">
        <v>134609203</v>
      </c>
      <c r="C34" s="7">
        <v>110486449</v>
      </c>
      <c r="D34" s="4" t="s">
        <v>7</v>
      </c>
      <c r="E34" s="4" t="s">
        <v>7</v>
      </c>
    </row>
    <row r="35" spans="1:5" ht="30" x14ac:dyDescent="0.25">
      <c r="A35" s="2" t="s">
        <v>2160</v>
      </c>
      <c r="B35" s="4" t="s">
        <v>7</v>
      </c>
      <c r="C35" s="4" t="s">
        <v>7</v>
      </c>
      <c r="D35" s="4" t="s">
        <v>7</v>
      </c>
      <c r="E35" s="4" t="s">
        <v>7</v>
      </c>
    </row>
    <row r="36" spans="1:5" x14ac:dyDescent="0.25">
      <c r="A36" s="3" t="s">
        <v>84</v>
      </c>
      <c r="B36" s="4" t="s">
        <v>7</v>
      </c>
      <c r="C36" s="4" t="s">
        <v>7</v>
      </c>
      <c r="D36" s="4" t="s">
        <v>7</v>
      </c>
      <c r="E36" s="4" t="s">
        <v>7</v>
      </c>
    </row>
    <row r="37" spans="1:5" x14ac:dyDescent="0.25">
      <c r="A37" s="2" t="s">
        <v>2151</v>
      </c>
      <c r="B37" s="7">
        <v>37051375</v>
      </c>
      <c r="C37" s="7">
        <v>40430063</v>
      </c>
      <c r="D37" s="4" t="s">
        <v>7</v>
      </c>
      <c r="E37" s="4" t="s">
        <v>7</v>
      </c>
    </row>
    <row r="38" spans="1:5" ht="30" x14ac:dyDescent="0.25">
      <c r="A38" s="2" t="s">
        <v>2161</v>
      </c>
      <c r="B38" s="4" t="s">
        <v>7</v>
      </c>
      <c r="C38" s="4" t="s">
        <v>7</v>
      </c>
      <c r="D38" s="4" t="s">
        <v>7</v>
      </c>
      <c r="E38" s="4" t="s">
        <v>7</v>
      </c>
    </row>
    <row r="39" spans="1:5" x14ac:dyDescent="0.25">
      <c r="A39" s="3" t="s">
        <v>84</v>
      </c>
      <c r="B39" s="4" t="s">
        <v>7</v>
      </c>
      <c r="C39" s="4" t="s">
        <v>7</v>
      </c>
      <c r="D39" s="4" t="s">
        <v>7</v>
      </c>
      <c r="E39" s="4" t="s">
        <v>7</v>
      </c>
    </row>
    <row r="40" spans="1:5" x14ac:dyDescent="0.25">
      <c r="A40" s="2" t="s">
        <v>2151</v>
      </c>
      <c r="B40" s="7">
        <v>46777239</v>
      </c>
      <c r="C40" s="7">
        <v>20548621</v>
      </c>
      <c r="D40" s="4" t="s">
        <v>7</v>
      </c>
      <c r="E40" s="4" t="s">
        <v>7</v>
      </c>
    </row>
    <row r="41" spans="1:5" x14ac:dyDescent="0.25">
      <c r="A41" s="2" t="s">
        <v>2162</v>
      </c>
      <c r="B41" s="4" t="s">
        <v>7</v>
      </c>
      <c r="C41" s="4" t="s">
        <v>7</v>
      </c>
      <c r="D41" s="4" t="s">
        <v>7</v>
      </c>
      <c r="E41" s="4" t="s">
        <v>7</v>
      </c>
    </row>
    <row r="42" spans="1:5" x14ac:dyDescent="0.25">
      <c r="A42" s="3" t="s">
        <v>84</v>
      </c>
      <c r="B42" s="4" t="s">
        <v>7</v>
      </c>
      <c r="C42" s="4" t="s">
        <v>7</v>
      </c>
      <c r="D42" s="4" t="s">
        <v>7</v>
      </c>
      <c r="E42" s="4" t="s">
        <v>7</v>
      </c>
    </row>
    <row r="43" spans="1:5" x14ac:dyDescent="0.25">
      <c r="A43" s="2" t="s">
        <v>2151</v>
      </c>
      <c r="B43" s="7">
        <v>235296970</v>
      </c>
      <c r="C43" s="7">
        <v>226263371</v>
      </c>
      <c r="D43" s="4" t="s">
        <v>7</v>
      </c>
      <c r="E43" s="4" t="s">
        <v>7</v>
      </c>
    </row>
    <row r="44" spans="1:5" x14ac:dyDescent="0.25">
      <c r="A44" s="2" t="s">
        <v>2163</v>
      </c>
      <c r="B44" s="4" t="s">
        <v>7</v>
      </c>
      <c r="C44" s="4" t="s">
        <v>7</v>
      </c>
      <c r="D44" s="4" t="s">
        <v>7</v>
      </c>
      <c r="E44" s="4" t="s">
        <v>7</v>
      </c>
    </row>
    <row r="45" spans="1:5" x14ac:dyDescent="0.25">
      <c r="A45" s="3" t="s">
        <v>84</v>
      </c>
      <c r="B45" s="4" t="s">
        <v>7</v>
      </c>
      <c r="C45" s="4" t="s">
        <v>7</v>
      </c>
      <c r="D45" s="4" t="s">
        <v>7</v>
      </c>
      <c r="E45" s="4" t="s">
        <v>7</v>
      </c>
    </row>
    <row r="46" spans="1:5" x14ac:dyDescent="0.25">
      <c r="A46" s="2" t="s">
        <v>2151</v>
      </c>
      <c r="B46" s="6">
        <v>4024628</v>
      </c>
      <c r="C46" s="6">
        <v>3326428</v>
      </c>
      <c r="D46" s="4" t="s">
        <v>7</v>
      </c>
      <c r="E46"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64</v>
      </c>
      <c r="B1" s="9" t="s">
        <v>2</v>
      </c>
      <c r="C1" s="9"/>
    </row>
    <row r="2" spans="1:3" x14ac:dyDescent="0.25">
      <c r="A2" s="9"/>
      <c r="B2" s="1" t="s">
        <v>3</v>
      </c>
      <c r="C2" s="1" t="s">
        <v>33</v>
      </c>
    </row>
    <row r="3" spans="1:3" ht="30" x14ac:dyDescent="0.25">
      <c r="A3" s="3" t="s">
        <v>2165</v>
      </c>
      <c r="B3" s="4" t="s">
        <v>7</v>
      </c>
      <c r="C3" s="4" t="s">
        <v>7</v>
      </c>
    </row>
    <row r="4" spans="1:3" x14ac:dyDescent="0.25">
      <c r="A4" s="2" t="s">
        <v>2166</v>
      </c>
      <c r="B4" s="6">
        <v>4900000</v>
      </c>
      <c r="C4" s="6">
        <v>6400000</v>
      </c>
    </row>
    <row r="5" spans="1:3" ht="30" x14ac:dyDescent="0.25">
      <c r="A5" s="2" t="s">
        <v>2167</v>
      </c>
      <c r="B5" s="4" t="s">
        <v>7</v>
      </c>
      <c r="C5" s="4" t="s">
        <v>7</v>
      </c>
    </row>
    <row r="6" spans="1:3" ht="30" x14ac:dyDescent="0.25">
      <c r="A6" s="3" t="s">
        <v>2165</v>
      </c>
      <c r="B6" s="4" t="s">
        <v>7</v>
      </c>
      <c r="C6" s="4" t="s">
        <v>7</v>
      </c>
    </row>
    <row r="7" spans="1:3" x14ac:dyDescent="0.25">
      <c r="A7" s="2" t="s">
        <v>2168</v>
      </c>
      <c r="B7" s="7">
        <v>1533245</v>
      </c>
      <c r="C7" s="7">
        <v>1077371</v>
      </c>
    </row>
    <row r="8" spans="1:3" x14ac:dyDescent="0.25">
      <c r="A8" s="2" t="s">
        <v>407</v>
      </c>
      <c r="B8" s="7">
        <v>1017031</v>
      </c>
      <c r="C8" s="7">
        <v>1125408</v>
      </c>
    </row>
    <row r="9" spans="1:3" x14ac:dyDescent="0.25">
      <c r="A9" s="2" t="s">
        <v>2169</v>
      </c>
      <c r="B9" s="7">
        <v>-1004425</v>
      </c>
      <c r="C9" s="7">
        <v>-669534</v>
      </c>
    </row>
    <row r="10" spans="1:3" x14ac:dyDescent="0.25">
      <c r="A10" s="2" t="s">
        <v>412</v>
      </c>
      <c r="B10" s="7">
        <v>112346</v>
      </c>
      <c r="C10" s="4" t="s">
        <v>7</v>
      </c>
    </row>
    <row r="11" spans="1:3" x14ac:dyDescent="0.25">
      <c r="A11" s="2" t="s">
        <v>2170</v>
      </c>
      <c r="B11" s="7">
        <v>1658197</v>
      </c>
      <c r="C11" s="7">
        <v>1533245</v>
      </c>
    </row>
    <row r="12" spans="1:3" ht="30" x14ac:dyDescent="0.25">
      <c r="A12" s="2" t="s">
        <v>2153</v>
      </c>
      <c r="B12" s="4" t="s">
        <v>7</v>
      </c>
      <c r="C12" s="4" t="s">
        <v>7</v>
      </c>
    </row>
    <row r="13" spans="1:3" x14ac:dyDescent="0.25">
      <c r="A13" s="3" t="s">
        <v>84</v>
      </c>
      <c r="B13" s="4" t="s">
        <v>7</v>
      </c>
      <c r="C13" s="4" t="s">
        <v>7</v>
      </c>
    </row>
    <row r="14" spans="1:3" x14ac:dyDescent="0.25">
      <c r="A14" s="2" t="s">
        <v>2171</v>
      </c>
      <c r="B14" s="4" t="s">
        <v>2172</v>
      </c>
      <c r="C14" s="4" t="s">
        <v>7</v>
      </c>
    </row>
    <row r="15" spans="1:3" ht="45" x14ac:dyDescent="0.25">
      <c r="A15" s="2" t="s">
        <v>2173</v>
      </c>
      <c r="B15" s="4" t="s">
        <v>7</v>
      </c>
      <c r="C15" s="4" t="s">
        <v>7</v>
      </c>
    </row>
    <row r="16" spans="1:3" ht="30" x14ac:dyDescent="0.25">
      <c r="A16" s="3" t="s">
        <v>2165</v>
      </c>
      <c r="B16" s="4" t="s">
        <v>7</v>
      </c>
      <c r="C16" s="4" t="s">
        <v>7</v>
      </c>
    </row>
    <row r="17" spans="1:3" x14ac:dyDescent="0.25">
      <c r="A17" s="2" t="s">
        <v>2174</v>
      </c>
      <c r="B17" s="7">
        <v>809000</v>
      </c>
      <c r="C17" s="4" t="s">
        <v>7</v>
      </c>
    </row>
    <row r="18" spans="1:3" x14ac:dyDescent="0.25">
      <c r="A18" s="2" t="s">
        <v>2175</v>
      </c>
      <c r="B18" s="6">
        <v>106000</v>
      </c>
      <c r="C18" s="4" t="s">
        <v>7</v>
      </c>
    </row>
    <row r="19" spans="1:3" x14ac:dyDescent="0.25">
      <c r="A19" s="2" t="s">
        <v>2176</v>
      </c>
      <c r="B19" s="4" t="s">
        <v>7</v>
      </c>
      <c r="C19" s="4" t="s">
        <v>7</v>
      </c>
    </row>
    <row r="20" spans="1:3" x14ac:dyDescent="0.25">
      <c r="A20" s="3" t="s">
        <v>84</v>
      </c>
      <c r="B20" s="4" t="s">
        <v>7</v>
      </c>
      <c r="C20" s="4" t="s">
        <v>7</v>
      </c>
    </row>
    <row r="21" spans="1:3" x14ac:dyDescent="0.25">
      <c r="A21" s="2" t="s">
        <v>2171</v>
      </c>
      <c r="B21" s="4" t="s">
        <v>2177</v>
      </c>
      <c r="C21"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2"/>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2.28515625" bestFit="1" customWidth="1"/>
    <col min="6" max="6" width="12.7109375" bestFit="1" customWidth="1"/>
    <col min="7" max="7" width="12" bestFit="1" customWidth="1"/>
    <col min="8" max="8" width="12.5703125" bestFit="1" customWidth="1"/>
    <col min="9" max="9" width="12.28515625" bestFit="1" customWidth="1"/>
    <col min="10" max="11" width="12.7109375" bestFit="1" customWidth="1"/>
    <col min="12" max="12" width="12.28515625" bestFit="1" customWidth="1"/>
    <col min="13" max="17" width="36.5703125" bestFit="1" customWidth="1"/>
    <col min="18" max="20" width="34.7109375" bestFit="1" customWidth="1"/>
    <col min="21" max="25" width="36.5703125" bestFit="1" customWidth="1"/>
    <col min="26" max="28" width="35.85546875" bestFit="1" customWidth="1"/>
    <col min="29" max="31" width="26.28515625" bestFit="1" customWidth="1"/>
    <col min="32" max="40" width="36.5703125" bestFit="1" customWidth="1"/>
    <col min="41" max="43" width="34.85546875" bestFit="1" customWidth="1"/>
    <col min="44" max="45" width="35" bestFit="1" customWidth="1"/>
    <col min="46" max="48" width="29.85546875" bestFit="1" customWidth="1"/>
  </cols>
  <sheetData>
    <row r="1" spans="1:48" ht="15" customHeight="1" x14ac:dyDescent="0.25">
      <c r="A1" s="9" t="s">
        <v>2178</v>
      </c>
      <c r="B1" s="9" t="s">
        <v>2107</v>
      </c>
      <c r="C1" s="9"/>
      <c r="D1" s="9"/>
      <c r="E1" s="9"/>
      <c r="F1" s="9"/>
      <c r="G1" s="9"/>
      <c r="H1" s="9"/>
      <c r="I1" s="9"/>
      <c r="J1" s="9" t="s">
        <v>2</v>
      </c>
      <c r="K1" s="9"/>
      <c r="L1" s="9"/>
      <c r="M1" s="9"/>
      <c r="N1" s="9"/>
      <c r="O1" s="9"/>
      <c r="P1" s="9"/>
      <c r="Q1" s="9"/>
      <c r="R1" s="9"/>
      <c r="S1" s="9"/>
      <c r="T1" s="9"/>
      <c r="U1" s="9"/>
      <c r="V1" s="9"/>
      <c r="W1" s="9"/>
      <c r="X1" s="9"/>
      <c r="Y1" s="1" t="s">
        <v>2107</v>
      </c>
      <c r="Z1" s="9" t="s">
        <v>2</v>
      </c>
      <c r="AA1" s="9"/>
      <c r="AB1" s="9"/>
      <c r="AC1" s="9"/>
      <c r="AD1" s="9"/>
      <c r="AE1" s="9"/>
      <c r="AF1" s="9"/>
      <c r="AG1" s="9"/>
      <c r="AH1" s="9"/>
      <c r="AI1" s="9"/>
      <c r="AJ1" s="9"/>
      <c r="AK1" s="9"/>
      <c r="AL1" s="9"/>
      <c r="AM1" s="9"/>
      <c r="AN1" s="9"/>
      <c r="AO1" s="9"/>
      <c r="AP1" s="9"/>
      <c r="AQ1" s="9"/>
      <c r="AR1" s="1"/>
      <c r="AS1" s="1"/>
      <c r="AT1" s="9" t="s">
        <v>2</v>
      </c>
      <c r="AU1" s="9"/>
      <c r="AV1" s="9"/>
    </row>
    <row r="2" spans="1:48" x14ac:dyDescent="0.25">
      <c r="A2" s="9"/>
      <c r="B2" s="9" t="s">
        <v>3</v>
      </c>
      <c r="C2" s="9" t="s">
        <v>2108</v>
      </c>
      <c r="D2" s="9" t="s">
        <v>5</v>
      </c>
      <c r="E2" s="9" t="s">
        <v>2109</v>
      </c>
      <c r="F2" s="9" t="s">
        <v>33</v>
      </c>
      <c r="G2" s="9" t="s">
        <v>2110</v>
      </c>
      <c r="H2" s="9" t="s">
        <v>2111</v>
      </c>
      <c r="I2" s="9" t="s">
        <v>2112</v>
      </c>
      <c r="J2" s="9" t="s">
        <v>3</v>
      </c>
      <c r="K2" s="9" t="s">
        <v>33</v>
      </c>
      <c r="L2" s="9" t="s">
        <v>82</v>
      </c>
      <c r="M2" s="1" t="s">
        <v>3</v>
      </c>
      <c r="N2" s="1" t="s">
        <v>33</v>
      </c>
      <c r="O2" s="1" t="s">
        <v>82</v>
      </c>
      <c r="P2" s="1" t="s">
        <v>3</v>
      </c>
      <c r="Q2" s="1" t="s">
        <v>3</v>
      </c>
      <c r="R2" s="1" t="s">
        <v>3</v>
      </c>
      <c r="S2" s="1" t="s">
        <v>33</v>
      </c>
      <c r="T2" s="1" t="s">
        <v>82</v>
      </c>
      <c r="U2" s="1" t="s">
        <v>3</v>
      </c>
      <c r="V2" s="1" t="s">
        <v>33</v>
      </c>
      <c r="W2" s="1" t="s">
        <v>82</v>
      </c>
      <c r="X2" s="1" t="s">
        <v>3</v>
      </c>
      <c r="Y2" s="1" t="s">
        <v>2183</v>
      </c>
      <c r="Z2" s="1" t="s">
        <v>3</v>
      </c>
      <c r="AA2" s="1" t="s">
        <v>33</v>
      </c>
      <c r="AB2" s="1" t="s">
        <v>82</v>
      </c>
      <c r="AC2" s="1" t="s">
        <v>3</v>
      </c>
      <c r="AD2" s="1" t="s">
        <v>33</v>
      </c>
      <c r="AE2" s="1" t="s">
        <v>82</v>
      </c>
      <c r="AF2" s="1" t="s">
        <v>3</v>
      </c>
      <c r="AG2" s="1" t="s">
        <v>33</v>
      </c>
      <c r="AH2" s="1" t="s">
        <v>82</v>
      </c>
      <c r="AI2" s="1" t="s">
        <v>3</v>
      </c>
      <c r="AJ2" s="1" t="s">
        <v>33</v>
      </c>
      <c r="AK2" s="1" t="s">
        <v>82</v>
      </c>
      <c r="AL2" s="1" t="s">
        <v>3</v>
      </c>
      <c r="AM2" s="1" t="s">
        <v>33</v>
      </c>
      <c r="AN2" s="1" t="s">
        <v>82</v>
      </c>
      <c r="AO2" s="1" t="s">
        <v>3</v>
      </c>
      <c r="AP2" s="1" t="s">
        <v>33</v>
      </c>
      <c r="AQ2" s="1" t="s">
        <v>82</v>
      </c>
      <c r="AR2" s="1" t="s">
        <v>3</v>
      </c>
      <c r="AS2" s="1" t="s">
        <v>33</v>
      </c>
      <c r="AT2" s="1" t="s">
        <v>3</v>
      </c>
      <c r="AU2" s="1" t="s">
        <v>33</v>
      </c>
      <c r="AV2" s="1" t="s">
        <v>82</v>
      </c>
    </row>
    <row r="3" spans="1:48" ht="30" x14ac:dyDescent="0.25">
      <c r="A3" s="9"/>
      <c r="B3" s="9"/>
      <c r="C3" s="9"/>
      <c r="D3" s="9"/>
      <c r="E3" s="9"/>
      <c r="F3" s="9"/>
      <c r="G3" s="9"/>
      <c r="H3" s="9"/>
      <c r="I3" s="9"/>
      <c r="J3" s="9"/>
      <c r="K3" s="9"/>
      <c r="L3" s="9"/>
      <c r="M3" s="1" t="s">
        <v>2153</v>
      </c>
      <c r="N3" s="1" t="s">
        <v>2153</v>
      </c>
      <c r="O3" s="1" t="s">
        <v>2153</v>
      </c>
      <c r="P3" s="1" t="s">
        <v>2153</v>
      </c>
      <c r="Q3" s="1" t="s">
        <v>2153</v>
      </c>
      <c r="R3" s="1" t="s">
        <v>2154</v>
      </c>
      <c r="S3" s="1" t="s">
        <v>2154</v>
      </c>
      <c r="T3" s="1" t="s">
        <v>2154</v>
      </c>
      <c r="U3" s="1" t="s">
        <v>2155</v>
      </c>
      <c r="V3" s="1" t="s">
        <v>2155</v>
      </c>
      <c r="W3" s="1" t="s">
        <v>2155</v>
      </c>
      <c r="X3" s="1" t="s">
        <v>2155</v>
      </c>
      <c r="Y3" s="1" t="s">
        <v>2155</v>
      </c>
      <c r="Z3" s="1" t="s">
        <v>2156</v>
      </c>
      <c r="AA3" s="1" t="s">
        <v>2156</v>
      </c>
      <c r="AB3" s="1" t="s">
        <v>2156</v>
      </c>
      <c r="AC3" s="1" t="s">
        <v>2157</v>
      </c>
      <c r="AD3" s="1" t="s">
        <v>2157</v>
      </c>
      <c r="AE3" s="1" t="s">
        <v>2157</v>
      </c>
      <c r="AF3" s="1" t="s">
        <v>2184</v>
      </c>
      <c r="AG3" s="1" t="s">
        <v>2184</v>
      </c>
      <c r="AH3" s="1" t="s">
        <v>2184</v>
      </c>
      <c r="AI3" s="1" t="s">
        <v>2160</v>
      </c>
      <c r="AJ3" s="1" t="s">
        <v>2160</v>
      </c>
      <c r="AK3" s="1" t="s">
        <v>2160</v>
      </c>
      <c r="AL3" s="1" t="s">
        <v>2161</v>
      </c>
      <c r="AM3" s="1" t="s">
        <v>2161</v>
      </c>
      <c r="AN3" s="1" t="s">
        <v>2161</v>
      </c>
      <c r="AO3" s="1" t="s">
        <v>2162</v>
      </c>
      <c r="AP3" s="1" t="s">
        <v>2162</v>
      </c>
      <c r="AQ3" s="1" t="s">
        <v>2162</v>
      </c>
      <c r="AR3" s="1" t="s">
        <v>2163</v>
      </c>
      <c r="AS3" s="1" t="s">
        <v>2163</v>
      </c>
      <c r="AT3" s="1" t="s">
        <v>2185</v>
      </c>
      <c r="AU3" s="1" t="s">
        <v>2185</v>
      </c>
      <c r="AV3" s="1" t="s">
        <v>2185</v>
      </c>
    </row>
    <row r="4" spans="1:48" x14ac:dyDescent="0.25">
      <c r="A4" s="9"/>
      <c r="B4" s="9"/>
      <c r="C4" s="9"/>
      <c r="D4" s="9"/>
      <c r="E4" s="9"/>
      <c r="F4" s="9"/>
      <c r="G4" s="9"/>
      <c r="H4" s="9"/>
      <c r="I4" s="9"/>
      <c r="J4" s="9"/>
      <c r="K4" s="9"/>
      <c r="L4" s="9"/>
      <c r="M4" s="1" t="s">
        <v>2179</v>
      </c>
      <c r="N4" s="1"/>
      <c r="O4" s="1"/>
      <c r="P4" s="1" t="s">
        <v>2180</v>
      </c>
      <c r="Q4" s="1" t="s">
        <v>2182</v>
      </c>
      <c r="R4" s="1"/>
      <c r="S4" s="1"/>
      <c r="T4" s="1"/>
      <c r="U4" s="1"/>
      <c r="V4" s="1"/>
      <c r="W4" s="1"/>
      <c r="X4" s="1" t="s">
        <v>2180</v>
      </c>
      <c r="Y4" s="1" t="s">
        <v>2182</v>
      </c>
      <c r="Z4" s="1"/>
      <c r="AA4" s="1"/>
      <c r="AB4" s="1"/>
      <c r="AC4" s="1"/>
      <c r="AD4" s="1"/>
      <c r="AE4" s="1"/>
      <c r="AF4" s="1"/>
      <c r="AG4" s="1"/>
      <c r="AH4" s="1"/>
      <c r="AI4" s="1"/>
      <c r="AJ4" s="1"/>
      <c r="AK4" s="1"/>
      <c r="AL4" s="1"/>
      <c r="AM4" s="1"/>
      <c r="AN4" s="1"/>
      <c r="AO4" s="1"/>
      <c r="AP4" s="1"/>
      <c r="AQ4" s="1"/>
      <c r="AR4" s="1"/>
      <c r="AS4" s="1"/>
      <c r="AT4" s="1"/>
      <c r="AU4" s="1"/>
      <c r="AV4" s="1"/>
    </row>
    <row r="5" spans="1:48" x14ac:dyDescent="0.25">
      <c r="A5" s="9"/>
      <c r="B5" s="9"/>
      <c r="C5" s="9"/>
      <c r="D5" s="9"/>
      <c r="E5" s="9"/>
      <c r="F5" s="9"/>
      <c r="G5" s="9"/>
      <c r="H5" s="9"/>
      <c r="I5" s="9"/>
      <c r="J5" s="9"/>
      <c r="K5" s="9"/>
      <c r="L5" s="9"/>
      <c r="M5" s="1"/>
      <c r="N5" s="1"/>
      <c r="O5" s="1"/>
      <c r="P5" s="1" t="s">
        <v>2181</v>
      </c>
      <c r="Q5" s="1" t="s">
        <v>2181</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row>
    <row r="6" spans="1:48" x14ac:dyDescent="0.25">
      <c r="A6" s="3" t="s">
        <v>4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row>
    <row r="7" spans="1:48" x14ac:dyDescent="0.25">
      <c r="A7" s="2" t="s">
        <v>2186</v>
      </c>
      <c r="B7" s="4" t="s">
        <v>7</v>
      </c>
      <c r="C7" s="4" t="s">
        <v>7</v>
      </c>
      <c r="D7" s="4" t="s">
        <v>7</v>
      </c>
      <c r="E7" s="4" t="s">
        <v>7</v>
      </c>
      <c r="F7" s="4" t="s">
        <v>7</v>
      </c>
      <c r="G7" s="4" t="s">
        <v>7</v>
      </c>
      <c r="H7" s="4" t="s">
        <v>7</v>
      </c>
      <c r="I7" s="4" t="s">
        <v>7</v>
      </c>
      <c r="J7" s="4" t="s">
        <v>7</v>
      </c>
      <c r="K7" s="4" t="s">
        <v>7</v>
      </c>
      <c r="L7" s="4" t="s">
        <v>7</v>
      </c>
      <c r="M7" s="4">
        <v>3</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ht="30" x14ac:dyDescent="0.25">
      <c r="A8" s="2" t="s">
        <v>2187</v>
      </c>
      <c r="B8" s="4" t="s">
        <v>7</v>
      </c>
      <c r="C8" s="4" t="s">
        <v>7</v>
      </c>
      <c r="D8" s="4" t="s">
        <v>7</v>
      </c>
      <c r="E8" s="4" t="s">
        <v>7</v>
      </c>
      <c r="F8" s="4" t="s">
        <v>7</v>
      </c>
      <c r="G8" s="4" t="s">
        <v>7</v>
      </c>
      <c r="H8" s="4" t="s">
        <v>7</v>
      </c>
      <c r="I8" s="4" t="s">
        <v>7</v>
      </c>
      <c r="J8" s="4" t="s">
        <v>7</v>
      </c>
      <c r="K8" s="4" t="s">
        <v>7</v>
      </c>
      <c r="L8" s="4" t="s">
        <v>7</v>
      </c>
      <c r="M8" s="4" t="s">
        <v>7</v>
      </c>
      <c r="N8" s="4" t="s">
        <v>7</v>
      </c>
      <c r="O8" s="4" t="s">
        <v>7</v>
      </c>
      <c r="P8" s="4">
        <v>1</v>
      </c>
      <c r="Q8" s="4">
        <v>4</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ht="30" x14ac:dyDescent="0.25">
      <c r="A9" s="2" t="s">
        <v>21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82">
        <v>0.8</v>
      </c>
      <c r="R9" s="4" t="s">
        <v>7</v>
      </c>
      <c r="S9" s="4" t="s">
        <v>7</v>
      </c>
      <c r="T9" s="4" t="s">
        <v>7</v>
      </c>
      <c r="U9" s="4" t="s">
        <v>7</v>
      </c>
      <c r="V9" s="4" t="s">
        <v>7</v>
      </c>
      <c r="W9" s="4" t="s">
        <v>7</v>
      </c>
      <c r="X9" s="182">
        <v>0.8</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ht="45" x14ac:dyDescent="0.25">
      <c r="A10" s="2" t="s">
        <v>21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182">
        <v>0.8</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ht="30" x14ac:dyDescent="0.25">
      <c r="A11" s="2" t="s">
        <v>219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182">
        <v>0.8</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x14ac:dyDescent="0.25">
      <c r="A12" s="2" t="s">
        <v>219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2105</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x14ac:dyDescent="0.25">
      <c r="A13" s="2" t="s">
        <v>219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2105</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ht="30" x14ac:dyDescent="0.25">
      <c r="A14" s="2" t="s">
        <v>21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0</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x14ac:dyDescent="0.25">
      <c r="A15" s="2" t="s">
        <v>219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2195</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ht="30" x14ac:dyDescent="0.25">
      <c r="A16" s="2" t="s">
        <v>21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219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ht="45" x14ac:dyDescent="0.25">
      <c r="A17" s="2" t="s">
        <v>21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2105</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row r="18" spans="1:48" x14ac:dyDescent="0.25">
      <c r="A18" s="3" t="s">
        <v>219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x14ac:dyDescent="0.25">
      <c r="A19" s="2">
        <v>201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7">
        <v>12281000</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row>
    <row r="20" spans="1:48" x14ac:dyDescent="0.25">
      <c r="A20" s="2">
        <v>20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7">
        <v>16623000</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row>
    <row r="21" spans="1:48" x14ac:dyDescent="0.25">
      <c r="A21" s="2">
        <v>201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7">
        <v>22084000</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row>
    <row r="22" spans="1:48" x14ac:dyDescent="0.25">
      <c r="A22" s="2">
        <v>201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7">
        <v>28061000</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row>
    <row r="23" spans="1:48" x14ac:dyDescent="0.25">
      <c r="A23" s="2">
        <v>20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7">
        <v>9879000</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row>
    <row r="24" spans="1:48" x14ac:dyDescent="0.25">
      <c r="A24" s="2" t="s">
        <v>4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7">
        <v>1251000</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row r="25" spans="1:48" x14ac:dyDescent="0.25">
      <c r="A25" s="2" t="s">
        <v>131</v>
      </c>
      <c r="B25" s="7">
        <v>1122811271</v>
      </c>
      <c r="C25" s="4" t="s">
        <v>7</v>
      </c>
      <c r="D25" s="4" t="s">
        <v>7</v>
      </c>
      <c r="E25" s="4" t="s">
        <v>7</v>
      </c>
      <c r="F25" s="7">
        <v>1005042232</v>
      </c>
      <c r="G25" s="4" t="s">
        <v>7</v>
      </c>
      <c r="H25" s="4" t="s">
        <v>7</v>
      </c>
      <c r="I25" s="4" t="s">
        <v>7</v>
      </c>
      <c r="J25" s="7">
        <v>1122811271</v>
      </c>
      <c r="K25" s="7">
        <v>1005042232</v>
      </c>
      <c r="L25" s="4" t="s">
        <v>7</v>
      </c>
      <c r="M25" s="7">
        <v>403103717</v>
      </c>
      <c r="N25" s="7">
        <v>366471132</v>
      </c>
      <c r="O25" s="4" t="s">
        <v>7</v>
      </c>
      <c r="P25" s="4" t="s">
        <v>7</v>
      </c>
      <c r="Q25" s="4" t="s">
        <v>7</v>
      </c>
      <c r="R25" s="7">
        <v>273370228</v>
      </c>
      <c r="S25" s="7">
        <v>212357311</v>
      </c>
      <c r="T25" s="4" t="s">
        <v>7</v>
      </c>
      <c r="U25" s="7">
        <v>39554425</v>
      </c>
      <c r="V25" s="7">
        <v>43208366</v>
      </c>
      <c r="W25" s="4" t="s">
        <v>7</v>
      </c>
      <c r="X25" s="4" t="s">
        <v>7</v>
      </c>
      <c r="Y25" s="4" t="s">
        <v>7</v>
      </c>
      <c r="Z25" s="7">
        <v>90179064</v>
      </c>
      <c r="AA25" s="7">
        <v>110905455</v>
      </c>
      <c r="AB25" s="4" t="s">
        <v>7</v>
      </c>
      <c r="AC25" s="7">
        <v>715682926</v>
      </c>
      <c r="AD25" s="7">
        <v>635244672</v>
      </c>
      <c r="AE25" s="4" t="s">
        <v>7</v>
      </c>
      <c r="AF25" s="4" t="s">
        <v>7</v>
      </c>
      <c r="AG25" s="4" t="s">
        <v>7</v>
      </c>
      <c r="AH25" s="4" t="s">
        <v>7</v>
      </c>
      <c r="AI25" s="7">
        <v>37051375</v>
      </c>
      <c r="AJ25" s="7">
        <v>40430063</v>
      </c>
      <c r="AK25" s="4" t="s">
        <v>7</v>
      </c>
      <c r="AL25" s="7">
        <v>46777239</v>
      </c>
      <c r="AM25" s="7">
        <v>20548621</v>
      </c>
      <c r="AN25" s="4" t="s">
        <v>7</v>
      </c>
      <c r="AO25" s="7">
        <v>235296970</v>
      </c>
      <c r="AP25" s="7">
        <v>226263371</v>
      </c>
      <c r="AQ25" s="4" t="s">
        <v>7</v>
      </c>
      <c r="AR25" s="7">
        <v>4024628</v>
      </c>
      <c r="AS25" s="7">
        <v>3326428</v>
      </c>
      <c r="AT25" s="4" t="s">
        <v>7</v>
      </c>
      <c r="AU25" s="4" t="s">
        <v>7</v>
      </c>
      <c r="AV25" s="4" t="s">
        <v>7</v>
      </c>
    </row>
    <row r="26" spans="1:48" ht="30" x14ac:dyDescent="0.25">
      <c r="A26" s="3" t="s">
        <v>220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row>
    <row r="27" spans="1:48" x14ac:dyDescent="0.25">
      <c r="A27" s="2" t="s">
        <v>2168</v>
      </c>
      <c r="B27" s="4" t="s">
        <v>7</v>
      </c>
      <c r="C27" s="4" t="s">
        <v>7</v>
      </c>
      <c r="D27" s="4" t="s">
        <v>7</v>
      </c>
      <c r="E27" s="7">
        <v>18306114</v>
      </c>
      <c r="F27" s="4" t="s">
        <v>7</v>
      </c>
      <c r="G27" s="4" t="s">
        <v>7</v>
      </c>
      <c r="H27" s="4" t="s">
        <v>7</v>
      </c>
      <c r="I27" s="7">
        <v>17116595</v>
      </c>
      <c r="J27" s="7">
        <v>18306114</v>
      </c>
      <c r="K27" s="7">
        <v>17116595</v>
      </c>
      <c r="L27" s="7">
        <v>25713622</v>
      </c>
      <c r="M27" s="7">
        <v>9973713</v>
      </c>
      <c r="N27" s="7">
        <v>9348111</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7">
        <v>8110926</v>
      </c>
      <c r="AD27" s="7">
        <v>7633303</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row>
    <row r="28" spans="1:48" x14ac:dyDescent="0.25">
      <c r="A28" s="2" t="s">
        <v>445</v>
      </c>
      <c r="B28" s="7">
        <v>310000</v>
      </c>
      <c r="C28" s="7">
        <v>200000</v>
      </c>
      <c r="D28" s="7">
        <v>500000</v>
      </c>
      <c r="E28" s="7">
        <v>200000</v>
      </c>
      <c r="F28" s="7">
        <v>6850000</v>
      </c>
      <c r="G28" s="7">
        <v>1800000</v>
      </c>
      <c r="H28" s="7">
        <v>1375000</v>
      </c>
      <c r="I28" s="7">
        <v>2065000</v>
      </c>
      <c r="J28" s="7">
        <v>1210000</v>
      </c>
      <c r="K28" s="7">
        <v>12090000</v>
      </c>
      <c r="L28" s="7">
        <v>14450000</v>
      </c>
      <c r="M28" s="7">
        <v>853386</v>
      </c>
      <c r="N28" s="7">
        <v>7168043</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7">
        <v>258807</v>
      </c>
      <c r="AD28" s="7">
        <v>4773790</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row>
    <row r="29" spans="1:48" x14ac:dyDescent="0.25">
      <c r="A29" s="2" t="s">
        <v>538</v>
      </c>
      <c r="B29" s="4" t="s">
        <v>7</v>
      </c>
      <c r="C29" s="4" t="s">
        <v>7</v>
      </c>
      <c r="D29" s="4" t="s">
        <v>7</v>
      </c>
      <c r="E29" s="4" t="s">
        <v>7</v>
      </c>
      <c r="F29" s="4" t="s">
        <v>7</v>
      </c>
      <c r="G29" s="4" t="s">
        <v>7</v>
      </c>
      <c r="H29" s="4" t="s">
        <v>7</v>
      </c>
      <c r="I29" s="4" t="s">
        <v>7</v>
      </c>
      <c r="J29" s="7">
        <v>5993644</v>
      </c>
      <c r="K29" s="7">
        <v>15685376</v>
      </c>
      <c r="L29" s="7">
        <v>23652245</v>
      </c>
      <c r="M29" s="7">
        <v>3966996</v>
      </c>
      <c r="N29" s="7">
        <v>7398939</v>
      </c>
      <c r="O29" s="7">
        <v>16759274</v>
      </c>
      <c r="P29" s="4" t="s">
        <v>7</v>
      </c>
      <c r="Q29" s="4" t="s">
        <v>7</v>
      </c>
      <c r="R29" s="7">
        <v>1771410</v>
      </c>
      <c r="S29" s="7">
        <v>3364443</v>
      </c>
      <c r="T29" s="7">
        <v>8034624</v>
      </c>
      <c r="U29" s="7">
        <v>618306</v>
      </c>
      <c r="V29" s="7">
        <v>1632770</v>
      </c>
      <c r="W29" s="7">
        <v>2696028</v>
      </c>
      <c r="X29" s="4" t="s">
        <v>7</v>
      </c>
      <c r="Y29" s="4" t="s">
        <v>7</v>
      </c>
      <c r="Z29" s="7">
        <v>1577280</v>
      </c>
      <c r="AA29" s="7">
        <v>2401726</v>
      </c>
      <c r="AB29" s="7">
        <v>6028622</v>
      </c>
      <c r="AC29" s="7">
        <v>1898975</v>
      </c>
      <c r="AD29" s="7">
        <v>8179343</v>
      </c>
      <c r="AE29" s="7">
        <v>6677515</v>
      </c>
      <c r="AF29" s="7">
        <v>15215</v>
      </c>
      <c r="AG29" s="7">
        <v>1012650</v>
      </c>
      <c r="AH29" s="7">
        <v>4050492</v>
      </c>
      <c r="AI29" s="7">
        <v>1882765</v>
      </c>
      <c r="AJ29" s="7">
        <v>73094</v>
      </c>
      <c r="AK29" s="7">
        <v>261725</v>
      </c>
      <c r="AL29" s="4" t="s">
        <v>7</v>
      </c>
      <c r="AM29" s="7">
        <v>259743</v>
      </c>
      <c r="AN29" s="7">
        <v>298045</v>
      </c>
      <c r="AO29" s="4">
        <v>995</v>
      </c>
      <c r="AP29" s="7">
        <v>6833856</v>
      </c>
      <c r="AQ29" s="7">
        <v>2067253</v>
      </c>
      <c r="AR29" s="4" t="s">
        <v>7</v>
      </c>
      <c r="AS29" s="4" t="s">
        <v>7</v>
      </c>
      <c r="AT29" s="7">
        <v>127673</v>
      </c>
      <c r="AU29" s="7">
        <v>107094</v>
      </c>
      <c r="AV29" s="7">
        <v>215456</v>
      </c>
    </row>
    <row r="30" spans="1:48" x14ac:dyDescent="0.25">
      <c r="A30" s="2" t="s">
        <v>543</v>
      </c>
      <c r="B30" s="4" t="s">
        <v>7</v>
      </c>
      <c r="C30" s="4" t="s">
        <v>7</v>
      </c>
      <c r="D30" s="4" t="s">
        <v>7</v>
      </c>
      <c r="E30" s="4" t="s">
        <v>7</v>
      </c>
      <c r="F30" s="4" t="s">
        <v>7</v>
      </c>
      <c r="G30" s="4" t="s">
        <v>7</v>
      </c>
      <c r="H30" s="4" t="s">
        <v>7</v>
      </c>
      <c r="I30" s="4" t="s">
        <v>7</v>
      </c>
      <c r="J30" s="7">
        <v>2455951</v>
      </c>
      <c r="K30" s="7">
        <v>4784895</v>
      </c>
      <c r="L30" s="7">
        <v>605218</v>
      </c>
      <c r="M30" s="7">
        <v>811338</v>
      </c>
      <c r="N30" s="7">
        <v>856498</v>
      </c>
      <c r="O30" s="7">
        <v>334727</v>
      </c>
      <c r="P30" s="4" t="s">
        <v>7</v>
      </c>
      <c r="Q30" s="4" t="s">
        <v>7</v>
      </c>
      <c r="R30" s="7">
        <v>396557</v>
      </c>
      <c r="S30" s="7">
        <v>79968</v>
      </c>
      <c r="T30" s="7">
        <v>81260</v>
      </c>
      <c r="U30" s="7">
        <v>91735</v>
      </c>
      <c r="V30" s="7">
        <v>232353</v>
      </c>
      <c r="W30" s="7">
        <v>103321</v>
      </c>
      <c r="X30" s="4" t="s">
        <v>7</v>
      </c>
      <c r="Y30" s="4" t="s">
        <v>7</v>
      </c>
      <c r="Z30" s="7">
        <v>323046</v>
      </c>
      <c r="AA30" s="7">
        <v>544177</v>
      </c>
      <c r="AB30" s="7">
        <v>150146</v>
      </c>
      <c r="AC30" s="7">
        <v>1613850</v>
      </c>
      <c r="AD30" s="7">
        <v>3883176</v>
      </c>
      <c r="AE30" s="7">
        <v>249158</v>
      </c>
      <c r="AF30" s="7">
        <v>764868</v>
      </c>
      <c r="AG30" s="7">
        <v>1638249</v>
      </c>
      <c r="AH30" s="7">
        <v>113837</v>
      </c>
      <c r="AI30" s="4">
        <v>600</v>
      </c>
      <c r="AJ30" s="7">
        <v>23160</v>
      </c>
      <c r="AK30" s="7">
        <v>7716</v>
      </c>
      <c r="AL30" s="4">
        <v>260</v>
      </c>
      <c r="AM30" s="7">
        <v>1800303</v>
      </c>
      <c r="AN30" s="7">
        <v>10200</v>
      </c>
      <c r="AO30" s="7">
        <v>848122</v>
      </c>
      <c r="AP30" s="7">
        <v>421464</v>
      </c>
      <c r="AQ30" s="7">
        <v>117405</v>
      </c>
      <c r="AR30" s="4" t="s">
        <v>7</v>
      </c>
      <c r="AS30" s="4" t="s">
        <v>7</v>
      </c>
      <c r="AT30" s="7">
        <v>30763</v>
      </c>
      <c r="AU30" s="7">
        <v>45221</v>
      </c>
      <c r="AV30" s="7">
        <v>21333</v>
      </c>
    </row>
    <row r="31" spans="1:48" x14ac:dyDescent="0.25">
      <c r="A31" s="2" t="s">
        <v>523</v>
      </c>
      <c r="B31" s="4" t="s">
        <v>7</v>
      </c>
      <c r="C31" s="4" t="s">
        <v>7</v>
      </c>
      <c r="D31" s="4" t="s">
        <v>7</v>
      </c>
      <c r="E31" s="4" t="s">
        <v>7</v>
      </c>
      <c r="F31" s="4" t="s">
        <v>7</v>
      </c>
      <c r="G31" s="4" t="s">
        <v>7</v>
      </c>
      <c r="H31" s="4" t="s">
        <v>7</v>
      </c>
      <c r="I31" s="4" t="s">
        <v>7</v>
      </c>
      <c r="J31" s="7">
        <v>3537693</v>
      </c>
      <c r="K31" s="7">
        <v>10900481</v>
      </c>
      <c r="L31" s="7">
        <v>2304702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row>
    <row r="32" spans="1:48" x14ac:dyDescent="0.25">
      <c r="A32" s="2" t="s">
        <v>2170</v>
      </c>
      <c r="B32" s="6">
        <v>15978421</v>
      </c>
      <c r="C32" s="4" t="s">
        <v>7</v>
      </c>
      <c r="D32" s="4" t="s">
        <v>7</v>
      </c>
      <c r="E32" s="4" t="s">
        <v>7</v>
      </c>
      <c r="F32" s="6">
        <v>18306114</v>
      </c>
      <c r="G32" s="4" t="s">
        <v>7</v>
      </c>
      <c r="H32" s="4" t="s">
        <v>7</v>
      </c>
      <c r="I32" s="4" t="s">
        <v>7</v>
      </c>
      <c r="J32" s="6">
        <v>15978421</v>
      </c>
      <c r="K32" s="6">
        <v>18306114</v>
      </c>
      <c r="L32" s="6">
        <v>17116595</v>
      </c>
      <c r="M32" s="6">
        <v>7671441</v>
      </c>
      <c r="N32" s="6">
        <v>9973713</v>
      </c>
      <c r="O32" s="6">
        <v>9348111</v>
      </c>
      <c r="P32" s="4" t="s">
        <v>7</v>
      </c>
      <c r="Q32" s="4" t="s">
        <v>7</v>
      </c>
      <c r="R32" s="4" t="s">
        <v>7</v>
      </c>
      <c r="S32" s="4" t="s">
        <v>7</v>
      </c>
      <c r="T32" s="4" t="s">
        <v>7</v>
      </c>
      <c r="U32" s="4" t="s">
        <v>7</v>
      </c>
      <c r="V32" s="4" t="s">
        <v>7</v>
      </c>
      <c r="W32" s="4" t="s">
        <v>7</v>
      </c>
      <c r="X32" s="4" t="s">
        <v>7</v>
      </c>
      <c r="Y32" s="4" t="s">
        <v>7</v>
      </c>
      <c r="Z32" s="4" t="s">
        <v>7</v>
      </c>
      <c r="AA32" s="4" t="s">
        <v>7</v>
      </c>
      <c r="AB32" s="4" t="s">
        <v>7</v>
      </c>
      <c r="AC32" s="6">
        <v>8084608</v>
      </c>
      <c r="AD32" s="6">
        <v>8110926</v>
      </c>
      <c r="AE32" s="6">
        <v>7633303</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row>
  </sheetData>
  <mergeCells count="16">
    <mergeCell ref="G2:G5"/>
    <mergeCell ref="H2:H5"/>
    <mergeCell ref="I2:I5"/>
    <mergeCell ref="J2:J5"/>
    <mergeCell ref="K2:K5"/>
    <mergeCell ref="L2:L5"/>
    <mergeCell ref="A1:A5"/>
    <mergeCell ref="B1:I1"/>
    <mergeCell ref="J1:X1"/>
    <mergeCell ref="Z1:AQ1"/>
    <mergeCell ref="AT1:AV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2.28515625" bestFit="1" customWidth="1"/>
    <col min="6" max="6" width="12.7109375" bestFit="1" customWidth="1"/>
    <col min="7" max="7" width="12" bestFit="1" customWidth="1"/>
    <col min="8" max="8" width="12.5703125" bestFit="1" customWidth="1"/>
    <col min="9" max="9" width="12.28515625" bestFit="1" customWidth="1"/>
    <col min="10" max="11" width="12.7109375" bestFit="1" customWidth="1"/>
    <col min="12" max="12" width="12.28515625" bestFit="1" customWidth="1"/>
  </cols>
  <sheetData>
    <row r="1" spans="1:12" ht="15" customHeight="1" x14ac:dyDescent="0.25">
      <c r="A1" s="9" t="s">
        <v>2201</v>
      </c>
      <c r="B1" s="9" t="s">
        <v>2107</v>
      </c>
      <c r="C1" s="9"/>
      <c r="D1" s="9"/>
      <c r="E1" s="9"/>
      <c r="F1" s="9"/>
      <c r="G1" s="9"/>
      <c r="H1" s="9"/>
      <c r="I1" s="9"/>
      <c r="J1" s="9" t="s">
        <v>2</v>
      </c>
      <c r="K1" s="9"/>
      <c r="L1" s="9"/>
    </row>
    <row r="2" spans="1:12" x14ac:dyDescent="0.25">
      <c r="A2" s="9"/>
      <c r="B2" s="1" t="s">
        <v>3</v>
      </c>
      <c r="C2" s="1" t="s">
        <v>2108</v>
      </c>
      <c r="D2" s="1" t="s">
        <v>5</v>
      </c>
      <c r="E2" s="1" t="s">
        <v>2109</v>
      </c>
      <c r="F2" s="1" t="s">
        <v>33</v>
      </c>
      <c r="G2" s="1" t="s">
        <v>2110</v>
      </c>
      <c r="H2" s="1" t="s">
        <v>2111</v>
      </c>
      <c r="I2" s="1" t="s">
        <v>2112</v>
      </c>
      <c r="J2" s="1" t="s">
        <v>3</v>
      </c>
      <c r="K2" s="1" t="s">
        <v>33</v>
      </c>
      <c r="L2" s="1" t="s">
        <v>82</v>
      </c>
    </row>
    <row r="3" spans="1:12" ht="45" x14ac:dyDescent="0.25">
      <c r="A3" s="3" t="s">
        <v>2202</v>
      </c>
      <c r="B3" s="4" t="s">
        <v>7</v>
      </c>
      <c r="C3" s="4" t="s">
        <v>7</v>
      </c>
      <c r="D3" s="4" t="s">
        <v>7</v>
      </c>
      <c r="E3" s="4" t="s">
        <v>7</v>
      </c>
      <c r="F3" s="4" t="s">
        <v>7</v>
      </c>
      <c r="G3" s="4" t="s">
        <v>7</v>
      </c>
      <c r="H3" s="4" t="s">
        <v>7</v>
      </c>
      <c r="I3" s="4" t="s">
        <v>7</v>
      </c>
      <c r="J3" s="4" t="s">
        <v>7</v>
      </c>
      <c r="K3" s="4" t="s">
        <v>7</v>
      </c>
      <c r="L3" s="4" t="s">
        <v>7</v>
      </c>
    </row>
    <row r="4" spans="1:12" x14ac:dyDescent="0.25">
      <c r="A4" s="2" t="s">
        <v>2168</v>
      </c>
      <c r="B4" s="4" t="s">
        <v>7</v>
      </c>
      <c r="C4" s="4" t="s">
        <v>7</v>
      </c>
      <c r="D4" s="4" t="s">
        <v>7</v>
      </c>
      <c r="E4" s="6">
        <v>18306114</v>
      </c>
      <c r="F4" s="4" t="s">
        <v>7</v>
      </c>
      <c r="G4" s="4" t="s">
        <v>7</v>
      </c>
      <c r="H4" s="4" t="s">
        <v>7</v>
      </c>
      <c r="I4" s="6">
        <v>17116595</v>
      </c>
      <c r="J4" s="6">
        <v>18306114</v>
      </c>
      <c r="K4" s="6">
        <v>17116595</v>
      </c>
      <c r="L4" s="6">
        <v>25713622</v>
      </c>
    </row>
    <row r="5" spans="1:12" x14ac:dyDescent="0.25">
      <c r="A5" s="2" t="s">
        <v>536</v>
      </c>
      <c r="B5" s="7">
        <v>310000</v>
      </c>
      <c r="C5" s="7">
        <v>200000</v>
      </c>
      <c r="D5" s="7">
        <v>500000</v>
      </c>
      <c r="E5" s="7">
        <v>200000</v>
      </c>
      <c r="F5" s="7">
        <v>6850000</v>
      </c>
      <c r="G5" s="7">
        <v>1800000</v>
      </c>
      <c r="H5" s="7">
        <v>1375000</v>
      </c>
      <c r="I5" s="7">
        <v>2065000</v>
      </c>
      <c r="J5" s="7">
        <v>1210000</v>
      </c>
      <c r="K5" s="7">
        <v>12090000</v>
      </c>
      <c r="L5" s="7">
        <v>14450000</v>
      </c>
    </row>
    <row r="6" spans="1:12" x14ac:dyDescent="0.25">
      <c r="A6" s="2" t="s">
        <v>538</v>
      </c>
      <c r="B6" s="4" t="s">
        <v>7</v>
      </c>
      <c r="C6" s="4" t="s">
        <v>7</v>
      </c>
      <c r="D6" s="4" t="s">
        <v>7</v>
      </c>
      <c r="E6" s="4" t="s">
        <v>7</v>
      </c>
      <c r="F6" s="4" t="s">
        <v>7</v>
      </c>
      <c r="G6" s="4" t="s">
        <v>7</v>
      </c>
      <c r="H6" s="4" t="s">
        <v>7</v>
      </c>
      <c r="I6" s="4" t="s">
        <v>7</v>
      </c>
      <c r="J6" s="7">
        <v>-5993644</v>
      </c>
      <c r="K6" s="7">
        <v>-15685376</v>
      </c>
      <c r="L6" s="7">
        <v>-23652245</v>
      </c>
    </row>
    <row r="7" spans="1:12" x14ac:dyDescent="0.25">
      <c r="A7" s="2" t="s">
        <v>543</v>
      </c>
      <c r="B7" s="4" t="s">
        <v>7</v>
      </c>
      <c r="C7" s="4" t="s">
        <v>7</v>
      </c>
      <c r="D7" s="4" t="s">
        <v>7</v>
      </c>
      <c r="E7" s="4" t="s">
        <v>7</v>
      </c>
      <c r="F7" s="4" t="s">
        <v>7</v>
      </c>
      <c r="G7" s="4" t="s">
        <v>7</v>
      </c>
      <c r="H7" s="4" t="s">
        <v>7</v>
      </c>
      <c r="I7" s="4" t="s">
        <v>7</v>
      </c>
      <c r="J7" s="7">
        <v>2455951</v>
      </c>
      <c r="K7" s="7">
        <v>4784895</v>
      </c>
      <c r="L7" s="7">
        <v>605218</v>
      </c>
    </row>
    <row r="8" spans="1:12" x14ac:dyDescent="0.25">
      <c r="A8" s="2" t="s">
        <v>2170</v>
      </c>
      <c r="B8" s="7">
        <v>15978421</v>
      </c>
      <c r="C8" s="4" t="s">
        <v>7</v>
      </c>
      <c r="D8" s="4" t="s">
        <v>7</v>
      </c>
      <c r="E8" s="4" t="s">
        <v>7</v>
      </c>
      <c r="F8" s="7">
        <v>18306114</v>
      </c>
      <c r="G8" s="4" t="s">
        <v>7</v>
      </c>
      <c r="H8" s="4" t="s">
        <v>7</v>
      </c>
      <c r="I8" s="4" t="s">
        <v>7</v>
      </c>
      <c r="J8" s="7">
        <v>15978421</v>
      </c>
      <c r="K8" s="7">
        <v>18306114</v>
      </c>
      <c r="L8" s="7">
        <v>17116595</v>
      </c>
    </row>
    <row r="9" spans="1:12" ht="30" x14ac:dyDescent="0.25">
      <c r="A9" s="3" t="s">
        <v>2203</v>
      </c>
      <c r="B9" s="4" t="s">
        <v>7</v>
      </c>
      <c r="C9" s="4" t="s">
        <v>7</v>
      </c>
      <c r="D9" s="4" t="s">
        <v>7</v>
      </c>
      <c r="E9" s="4" t="s">
        <v>7</v>
      </c>
      <c r="F9" s="4" t="s">
        <v>7</v>
      </c>
      <c r="G9" s="4" t="s">
        <v>7</v>
      </c>
      <c r="H9" s="4" t="s">
        <v>7</v>
      </c>
      <c r="I9" s="4" t="s">
        <v>7</v>
      </c>
      <c r="J9" s="4" t="s">
        <v>7</v>
      </c>
      <c r="K9" s="4" t="s">
        <v>7</v>
      </c>
      <c r="L9" s="4" t="s">
        <v>7</v>
      </c>
    </row>
    <row r="10" spans="1:12" ht="30" x14ac:dyDescent="0.25">
      <c r="A10" s="2" t="s">
        <v>550</v>
      </c>
      <c r="B10" s="7">
        <v>1198624</v>
      </c>
      <c r="C10" s="4" t="s">
        <v>7</v>
      </c>
      <c r="D10" s="4" t="s">
        <v>7</v>
      </c>
      <c r="E10" s="4" t="s">
        <v>7</v>
      </c>
      <c r="F10" s="7">
        <v>2405717</v>
      </c>
      <c r="G10" s="4" t="s">
        <v>7</v>
      </c>
      <c r="H10" s="4" t="s">
        <v>7</v>
      </c>
      <c r="I10" s="4" t="s">
        <v>7</v>
      </c>
      <c r="J10" s="7">
        <v>1198624</v>
      </c>
      <c r="K10" s="7">
        <v>2405717</v>
      </c>
      <c r="L10" s="4" t="s">
        <v>7</v>
      </c>
    </row>
    <row r="11" spans="1:12" ht="30" x14ac:dyDescent="0.25">
      <c r="A11" s="2" t="s">
        <v>554</v>
      </c>
      <c r="B11" s="7">
        <v>14779797</v>
      </c>
      <c r="C11" s="4" t="s">
        <v>7</v>
      </c>
      <c r="D11" s="4" t="s">
        <v>7</v>
      </c>
      <c r="E11" s="4" t="s">
        <v>7</v>
      </c>
      <c r="F11" s="7">
        <v>15900397</v>
      </c>
      <c r="G11" s="4" t="s">
        <v>7</v>
      </c>
      <c r="H11" s="4" t="s">
        <v>7</v>
      </c>
      <c r="I11" s="4" t="s">
        <v>7</v>
      </c>
      <c r="J11" s="7">
        <v>14779797</v>
      </c>
      <c r="K11" s="7">
        <v>15900397</v>
      </c>
      <c r="L11" s="4" t="s">
        <v>7</v>
      </c>
    </row>
    <row r="12" spans="1:12" x14ac:dyDescent="0.25">
      <c r="A12" s="2" t="s">
        <v>2204</v>
      </c>
      <c r="B12" s="7">
        <v>15978421</v>
      </c>
      <c r="C12" s="4" t="s">
        <v>7</v>
      </c>
      <c r="D12" s="4" t="s">
        <v>7</v>
      </c>
      <c r="E12" s="4" t="s">
        <v>7</v>
      </c>
      <c r="F12" s="7">
        <v>18306114</v>
      </c>
      <c r="G12" s="4" t="s">
        <v>7</v>
      </c>
      <c r="H12" s="4" t="s">
        <v>7</v>
      </c>
      <c r="I12" s="4" t="s">
        <v>7</v>
      </c>
      <c r="J12" s="7">
        <v>15978421</v>
      </c>
      <c r="K12" s="7">
        <v>18306114</v>
      </c>
      <c r="L12" s="7">
        <v>17116595</v>
      </c>
    </row>
    <row r="13" spans="1:12" ht="30" x14ac:dyDescent="0.25">
      <c r="A13" s="3" t="s">
        <v>2205</v>
      </c>
      <c r="B13" s="4" t="s">
        <v>7</v>
      </c>
      <c r="C13" s="4" t="s">
        <v>7</v>
      </c>
      <c r="D13" s="4" t="s">
        <v>7</v>
      </c>
      <c r="E13" s="4" t="s">
        <v>7</v>
      </c>
      <c r="F13" s="4" t="s">
        <v>7</v>
      </c>
      <c r="G13" s="4" t="s">
        <v>7</v>
      </c>
      <c r="H13" s="4" t="s">
        <v>7</v>
      </c>
      <c r="I13" s="4" t="s">
        <v>7</v>
      </c>
      <c r="J13" s="4" t="s">
        <v>7</v>
      </c>
      <c r="K13" s="4" t="s">
        <v>7</v>
      </c>
      <c r="L13" s="4" t="s">
        <v>7</v>
      </c>
    </row>
    <row r="14" spans="1:12" x14ac:dyDescent="0.25">
      <c r="A14" s="2" t="s">
        <v>565</v>
      </c>
      <c r="B14" s="7">
        <v>1126839911</v>
      </c>
      <c r="C14" s="4" t="s">
        <v>7</v>
      </c>
      <c r="D14" s="4" t="s">
        <v>7</v>
      </c>
      <c r="E14" s="4" t="s">
        <v>7</v>
      </c>
      <c r="F14" s="7">
        <v>1006974382</v>
      </c>
      <c r="G14" s="4" t="s">
        <v>7</v>
      </c>
      <c r="H14" s="4" t="s">
        <v>7</v>
      </c>
      <c r="I14" s="4" t="s">
        <v>7</v>
      </c>
      <c r="J14" s="7">
        <v>1126839911</v>
      </c>
      <c r="K14" s="7">
        <v>1006974382</v>
      </c>
      <c r="L14" s="4" t="s">
        <v>7</v>
      </c>
    </row>
    <row r="15" spans="1:12" ht="30" x14ac:dyDescent="0.25">
      <c r="A15" s="2" t="s">
        <v>570</v>
      </c>
      <c r="B15" s="7">
        <v>27152492</v>
      </c>
      <c r="C15" s="4" t="s">
        <v>7</v>
      </c>
      <c r="D15" s="4" t="s">
        <v>7</v>
      </c>
      <c r="E15" s="4" t="s">
        <v>7</v>
      </c>
      <c r="F15" s="7">
        <v>27768149</v>
      </c>
      <c r="G15" s="4" t="s">
        <v>7</v>
      </c>
      <c r="H15" s="4" t="s">
        <v>7</v>
      </c>
      <c r="I15" s="4" t="s">
        <v>7</v>
      </c>
      <c r="J15" s="7">
        <v>27152492</v>
      </c>
      <c r="K15" s="7">
        <v>27768149</v>
      </c>
      <c r="L15" s="4" t="s">
        <v>7</v>
      </c>
    </row>
    <row r="16" spans="1:12" ht="30" x14ac:dyDescent="0.25">
      <c r="A16" s="2" t="s">
        <v>575</v>
      </c>
      <c r="B16" s="7">
        <v>1099687419</v>
      </c>
      <c r="C16" s="4" t="s">
        <v>7</v>
      </c>
      <c r="D16" s="4" t="s">
        <v>7</v>
      </c>
      <c r="E16" s="4" t="s">
        <v>7</v>
      </c>
      <c r="F16" s="7">
        <v>979206233</v>
      </c>
      <c r="G16" s="4" t="s">
        <v>7</v>
      </c>
      <c r="H16" s="4" t="s">
        <v>7</v>
      </c>
      <c r="I16" s="4" t="s">
        <v>7</v>
      </c>
      <c r="J16" s="7">
        <v>1099687419</v>
      </c>
      <c r="K16" s="7">
        <v>979206233</v>
      </c>
      <c r="L16" s="4" t="s">
        <v>7</v>
      </c>
    </row>
    <row r="17" spans="1:12" ht="30" x14ac:dyDescent="0.25">
      <c r="A17" s="2" t="s">
        <v>2153</v>
      </c>
      <c r="B17" s="4" t="s">
        <v>7</v>
      </c>
      <c r="C17" s="4" t="s">
        <v>7</v>
      </c>
      <c r="D17" s="4" t="s">
        <v>7</v>
      </c>
      <c r="E17" s="4" t="s">
        <v>7</v>
      </c>
      <c r="F17" s="4" t="s">
        <v>7</v>
      </c>
      <c r="G17" s="4" t="s">
        <v>7</v>
      </c>
      <c r="H17" s="4" t="s">
        <v>7</v>
      </c>
      <c r="I17" s="4" t="s">
        <v>7</v>
      </c>
      <c r="J17" s="4" t="s">
        <v>7</v>
      </c>
      <c r="K17" s="4" t="s">
        <v>7</v>
      </c>
      <c r="L17" s="4" t="s">
        <v>7</v>
      </c>
    </row>
    <row r="18" spans="1:12" ht="45" x14ac:dyDescent="0.25">
      <c r="A18" s="3" t="s">
        <v>2202</v>
      </c>
      <c r="B18" s="4" t="s">
        <v>7</v>
      </c>
      <c r="C18" s="4" t="s">
        <v>7</v>
      </c>
      <c r="D18" s="4" t="s">
        <v>7</v>
      </c>
      <c r="E18" s="4" t="s">
        <v>7</v>
      </c>
      <c r="F18" s="4" t="s">
        <v>7</v>
      </c>
      <c r="G18" s="4" t="s">
        <v>7</v>
      </c>
      <c r="H18" s="4" t="s">
        <v>7</v>
      </c>
      <c r="I18" s="4" t="s">
        <v>7</v>
      </c>
      <c r="J18" s="4" t="s">
        <v>7</v>
      </c>
      <c r="K18" s="4" t="s">
        <v>7</v>
      </c>
      <c r="L18" s="4" t="s">
        <v>7</v>
      </c>
    </row>
    <row r="19" spans="1:12" x14ac:dyDescent="0.25">
      <c r="A19" s="2" t="s">
        <v>2168</v>
      </c>
      <c r="B19" s="4" t="s">
        <v>7</v>
      </c>
      <c r="C19" s="4" t="s">
        <v>7</v>
      </c>
      <c r="D19" s="4" t="s">
        <v>7</v>
      </c>
      <c r="E19" s="7">
        <v>9973713</v>
      </c>
      <c r="F19" s="4" t="s">
        <v>7</v>
      </c>
      <c r="G19" s="4" t="s">
        <v>7</v>
      </c>
      <c r="H19" s="4" t="s">
        <v>7</v>
      </c>
      <c r="I19" s="7">
        <v>9348111</v>
      </c>
      <c r="J19" s="7">
        <v>9973713</v>
      </c>
      <c r="K19" s="7">
        <v>9348111</v>
      </c>
      <c r="L19" s="4" t="s">
        <v>7</v>
      </c>
    </row>
    <row r="20" spans="1:12" x14ac:dyDescent="0.25">
      <c r="A20" s="2" t="s">
        <v>536</v>
      </c>
      <c r="B20" s="4" t="s">
        <v>7</v>
      </c>
      <c r="C20" s="4" t="s">
        <v>7</v>
      </c>
      <c r="D20" s="4" t="s">
        <v>7</v>
      </c>
      <c r="E20" s="4" t="s">
        <v>7</v>
      </c>
      <c r="F20" s="4" t="s">
        <v>7</v>
      </c>
      <c r="G20" s="4" t="s">
        <v>7</v>
      </c>
      <c r="H20" s="4" t="s">
        <v>7</v>
      </c>
      <c r="I20" s="4" t="s">
        <v>7</v>
      </c>
      <c r="J20" s="7">
        <v>853386</v>
      </c>
      <c r="K20" s="7">
        <v>7168043</v>
      </c>
      <c r="L20" s="4" t="s">
        <v>7</v>
      </c>
    </row>
    <row r="21" spans="1:12" x14ac:dyDescent="0.25">
      <c r="A21" s="2" t="s">
        <v>538</v>
      </c>
      <c r="B21" s="4" t="s">
        <v>7</v>
      </c>
      <c r="C21" s="4" t="s">
        <v>7</v>
      </c>
      <c r="D21" s="4" t="s">
        <v>7</v>
      </c>
      <c r="E21" s="4" t="s">
        <v>7</v>
      </c>
      <c r="F21" s="4" t="s">
        <v>7</v>
      </c>
      <c r="G21" s="4" t="s">
        <v>7</v>
      </c>
      <c r="H21" s="4" t="s">
        <v>7</v>
      </c>
      <c r="I21" s="4" t="s">
        <v>7</v>
      </c>
      <c r="J21" s="7">
        <v>-3966996</v>
      </c>
      <c r="K21" s="7">
        <v>-7398939</v>
      </c>
      <c r="L21" s="7">
        <v>-16759274</v>
      </c>
    </row>
    <row r="22" spans="1:12" x14ac:dyDescent="0.25">
      <c r="A22" s="2" t="s">
        <v>543</v>
      </c>
      <c r="B22" s="4" t="s">
        <v>7</v>
      </c>
      <c r="C22" s="4" t="s">
        <v>7</v>
      </c>
      <c r="D22" s="4" t="s">
        <v>7</v>
      </c>
      <c r="E22" s="4" t="s">
        <v>7</v>
      </c>
      <c r="F22" s="4" t="s">
        <v>7</v>
      </c>
      <c r="G22" s="4" t="s">
        <v>7</v>
      </c>
      <c r="H22" s="4" t="s">
        <v>7</v>
      </c>
      <c r="I22" s="4" t="s">
        <v>7</v>
      </c>
      <c r="J22" s="7">
        <v>811338</v>
      </c>
      <c r="K22" s="7">
        <v>856498</v>
      </c>
      <c r="L22" s="7">
        <v>334727</v>
      </c>
    </row>
    <row r="23" spans="1:12" x14ac:dyDescent="0.25">
      <c r="A23" s="2" t="s">
        <v>2170</v>
      </c>
      <c r="B23" s="7">
        <v>7671441</v>
      </c>
      <c r="C23" s="4" t="s">
        <v>7</v>
      </c>
      <c r="D23" s="4" t="s">
        <v>7</v>
      </c>
      <c r="E23" s="4" t="s">
        <v>7</v>
      </c>
      <c r="F23" s="7">
        <v>9973713</v>
      </c>
      <c r="G23" s="4" t="s">
        <v>7</v>
      </c>
      <c r="H23" s="4" t="s">
        <v>7</v>
      </c>
      <c r="I23" s="4" t="s">
        <v>7</v>
      </c>
      <c r="J23" s="7">
        <v>7671441</v>
      </c>
      <c r="K23" s="7">
        <v>9973713</v>
      </c>
      <c r="L23" s="7">
        <v>9348111</v>
      </c>
    </row>
    <row r="24" spans="1:12" ht="30" x14ac:dyDescent="0.25">
      <c r="A24" s="3" t="s">
        <v>2203</v>
      </c>
      <c r="B24" s="4" t="s">
        <v>7</v>
      </c>
      <c r="C24" s="4" t="s">
        <v>7</v>
      </c>
      <c r="D24" s="4" t="s">
        <v>7</v>
      </c>
      <c r="E24" s="4" t="s">
        <v>7</v>
      </c>
      <c r="F24" s="4" t="s">
        <v>7</v>
      </c>
      <c r="G24" s="4" t="s">
        <v>7</v>
      </c>
      <c r="H24" s="4" t="s">
        <v>7</v>
      </c>
      <c r="I24" s="4" t="s">
        <v>7</v>
      </c>
      <c r="J24" s="4" t="s">
        <v>7</v>
      </c>
      <c r="K24" s="4" t="s">
        <v>7</v>
      </c>
      <c r="L24" s="4" t="s">
        <v>7</v>
      </c>
    </row>
    <row r="25" spans="1:12" ht="30" x14ac:dyDescent="0.25">
      <c r="A25" s="2" t="s">
        <v>550</v>
      </c>
      <c r="B25" s="7">
        <v>1048993</v>
      </c>
      <c r="C25" s="4" t="s">
        <v>7</v>
      </c>
      <c r="D25" s="4" t="s">
        <v>7</v>
      </c>
      <c r="E25" s="4" t="s">
        <v>7</v>
      </c>
      <c r="F25" s="7">
        <v>1852701</v>
      </c>
      <c r="G25" s="4" t="s">
        <v>7</v>
      </c>
      <c r="H25" s="4" t="s">
        <v>7</v>
      </c>
      <c r="I25" s="4" t="s">
        <v>7</v>
      </c>
      <c r="J25" s="7">
        <v>1048993</v>
      </c>
      <c r="K25" s="7">
        <v>1852701</v>
      </c>
      <c r="L25" s="4" t="s">
        <v>7</v>
      </c>
    </row>
    <row r="26" spans="1:12" ht="30" x14ac:dyDescent="0.25">
      <c r="A26" s="2" t="s">
        <v>554</v>
      </c>
      <c r="B26" s="7">
        <v>6622448</v>
      </c>
      <c r="C26" s="4" t="s">
        <v>7</v>
      </c>
      <c r="D26" s="4" t="s">
        <v>7</v>
      </c>
      <c r="E26" s="4" t="s">
        <v>7</v>
      </c>
      <c r="F26" s="7">
        <v>8121012</v>
      </c>
      <c r="G26" s="4" t="s">
        <v>7</v>
      </c>
      <c r="H26" s="4" t="s">
        <v>7</v>
      </c>
      <c r="I26" s="4" t="s">
        <v>7</v>
      </c>
      <c r="J26" s="7">
        <v>6622448</v>
      </c>
      <c r="K26" s="7">
        <v>8121012</v>
      </c>
      <c r="L26" s="4" t="s">
        <v>7</v>
      </c>
    </row>
    <row r="27" spans="1:12" x14ac:dyDescent="0.25">
      <c r="A27" s="2" t="s">
        <v>2204</v>
      </c>
      <c r="B27" s="7">
        <v>7671441</v>
      </c>
      <c r="C27" s="4" t="s">
        <v>7</v>
      </c>
      <c r="D27" s="4" t="s">
        <v>7</v>
      </c>
      <c r="E27" s="4" t="s">
        <v>7</v>
      </c>
      <c r="F27" s="7">
        <v>9973713</v>
      </c>
      <c r="G27" s="4" t="s">
        <v>7</v>
      </c>
      <c r="H27" s="4" t="s">
        <v>7</v>
      </c>
      <c r="I27" s="4" t="s">
        <v>7</v>
      </c>
      <c r="J27" s="7">
        <v>7671441</v>
      </c>
      <c r="K27" s="7">
        <v>9973713</v>
      </c>
      <c r="L27" s="7">
        <v>9348111</v>
      </c>
    </row>
    <row r="28" spans="1:12" ht="30" x14ac:dyDescent="0.25">
      <c r="A28" s="3" t="s">
        <v>2205</v>
      </c>
      <c r="B28" s="4" t="s">
        <v>7</v>
      </c>
      <c r="C28" s="4" t="s">
        <v>7</v>
      </c>
      <c r="D28" s="4" t="s">
        <v>7</v>
      </c>
      <c r="E28" s="4" t="s">
        <v>7</v>
      </c>
      <c r="F28" s="4" t="s">
        <v>7</v>
      </c>
      <c r="G28" s="4" t="s">
        <v>7</v>
      </c>
      <c r="H28" s="4" t="s">
        <v>7</v>
      </c>
      <c r="I28" s="4" t="s">
        <v>7</v>
      </c>
      <c r="J28" s="4" t="s">
        <v>7</v>
      </c>
      <c r="K28" s="4" t="s">
        <v>7</v>
      </c>
      <c r="L28" s="4" t="s">
        <v>7</v>
      </c>
    </row>
    <row r="29" spans="1:12" x14ac:dyDescent="0.25">
      <c r="A29" s="2" t="s">
        <v>565</v>
      </c>
      <c r="B29" s="7">
        <v>406213818</v>
      </c>
      <c r="C29" s="4" t="s">
        <v>7</v>
      </c>
      <c r="D29" s="4" t="s">
        <v>7</v>
      </c>
      <c r="E29" s="4" t="s">
        <v>7</v>
      </c>
      <c r="F29" s="7">
        <v>368073208</v>
      </c>
      <c r="G29" s="4" t="s">
        <v>7</v>
      </c>
      <c r="H29" s="4" t="s">
        <v>7</v>
      </c>
      <c r="I29" s="4" t="s">
        <v>7</v>
      </c>
      <c r="J29" s="7">
        <v>406213818</v>
      </c>
      <c r="K29" s="7">
        <v>368073208</v>
      </c>
      <c r="L29" s="4" t="s">
        <v>7</v>
      </c>
    </row>
    <row r="30" spans="1:12" ht="30" x14ac:dyDescent="0.25">
      <c r="A30" s="2" t="s">
        <v>570</v>
      </c>
      <c r="B30" s="7">
        <v>16915315</v>
      </c>
      <c r="C30" s="4" t="s">
        <v>7</v>
      </c>
      <c r="D30" s="4" t="s">
        <v>7</v>
      </c>
      <c r="E30" s="4" t="s">
        <v>7</v>
      </c>
      <c r="F30" s="7">
        <v>18902744</v>
      </c>
      <c r="G30" s="4" t="s">
        <v>7</v>
      </c>
      <c r="H30" s="4" t="s">
        <v>7</v>
      </c>
      <c r="I30" s="4" t="s">
        <v>7</v>
      </c>
      <c r="J30" s="7">
        <v>16915315</v>
      </c>
      <c r="K30" s="7">
        <v>18902744</v>
      </c>
      <c r="L30" s="4" t="s">
        <v>7</v>
      </c>
    </row>
    <row r="31" spans="1:12" ht="30" x14ac:dyDescent="0.25">
      <c r="A31" s="2" t="s">
        <v>575</v>
      </c>
      <c r="B31" s="7">
        <v>389298503</v>
      </c>
      <c r="C31" s="4" t="s">
        <v>7</v>
      </c>
      <c r="D31" s="4" t="s">
        <v>7</v>
      </c>
      <c r="E31" s="4" t="s">
        <v>7</v>
      </c>
      <c r="F31" s="7">
        <v>349170464</v>
      </c>
      <c r="G31" s="4" t="s">
        <v>7</v>
      </c>
      <c r="H31" s="4" t="s">
        <v>7</v>
      </c>
      <c r="I31" s="4" t="s">
        <v>7</v>
      </c>
      <c r="J31" s="7">
        <v>389298503</v>
      </c>
      <c r="K31" s="7">
        <v>349170464</v>
      </c>
      <c r="L31" s="4" t="s">
        <v>7</v>
      </c>
    </row>
    <row r="32" spans="1:12" x14ac:dyDescent="0.25">
      <c r="A32" s="2" t="s">
        <v>2157</v>
      </c>
      <c r="B32" s="4" t="s">
        <v>7</v>
      </c>
      <c r="C32" s="4" t="s">
        <v>7</v>
      </c>
      <c r="D32" s="4" t="s">
        <v>7</v>
      </c>
      <c r="E32" s="4" t="s">
        <v>7</v>
      </c>
      <c r="F32" s="4" t="s">
        <v>7</v>
      </c>
      <c r="G32" s="4" t="s">
        <v>7</v>
      </c>
      <c r="H32" s="4" t="s">
        <v>7</v>
      </c>
      <c r="I32" s="4" t="s">
        <v>7</v>
      </c>
      <c r="J32" s="4" t="s">
        <v>7</v>
      </c>
      <c r="K32" s="4" t="s">
        <v>7</v>
      </c>
      <c r="L32" s="4" t="s">
        <v>7</v>
      </c>
    </row>
    <row r="33" spans="1:12" ht="45" x14ac:dyDescent="0.25">
      <c r="A33" s="3" t="s">
        <v>2202</v>
      </c>
      <c r="B33" s="4" t="s">
        <v>7</v>
      </c>
      <c r="C33" s="4" t="s">
        <v>7</v>
      </c>
      <c r="D33" s="4" t="s">
        <v>7</v>
      </c>
      <c r="E33" s="4" t="s">
        <v>7</v>
      </c>
      <c r="F33" s="4" t="s">
        <v>7</v>
      </c>
      <c r="G33" s="4" t="s">
        <v>7</v>
      </c>
      <c r="H33" s="4" t="s">
        <v>7</v>
      </c>
      <c r="I33" s="4" t="s">
        <v>7</v>
      </c>
      <c r="J33" s="4" t="s">
        <v>7</v>
      </c>
      <c r="K33" s="4" t="s">
        <v>7</v>
      </c>
      <c r="L33" s="4" t="s">
        <v>7</v>
      </c>
    </row>
    <row r="34" spans="1:12" x14ac:dyDescent="0.25">
      <c r="A34" s="2" t="s">
        <v>2168</v>
      </c>
      <c r="B34" s="4" t="s">
        <v>7</v>
      </c>
      <c r="C34" s="4" t="s">
        <v>7</v>
      </c>
      <c r="D34" s="4" t="s">
        <v>7</v>
      </c>
      <c r="E34" s="7">
        <v>8110926</v>
      </c>
      <c r="F34" s="4" t="s">
        <v>7</v>
      </c>
      <c r="G34" s="4" t="s">
        <v>7</v>
      </c>
      <c r="H34" s="4" t="s">
        <v>7</v>
      </c>
      <c r="I34" s="7">
        <v>7633303</v>
      </c>
      <c r="J34" s="7">
        <v>8110926</v>
      </c>
      <c r="K34" s="7">
        <v>7633303</v>
      </c>
      <c r="L34" s="4" t="s">
        <v>7</v>
      </c>
    </row>
    <row r="35" spans="1:12" x14ac:dyDescent="0.25">
      <c r="A35" s="2" t="s">
        <v>536</v>
      </c>
      <c r="B35" s="4" t="s">
        <v>7</v>
      </c>
      <c r="C35" s="4" t="s">
        <v>7</v>
      </c>
      <c r="D35" s="4" t="s">
        <v>7</v>
      </c>
      <c r="E35" s="4" t="s">
        <v>7</v>
      </c>
      <c r="F35" s="4" t="s">
        <v>7</v>
      </c>
      <c r="G35" s="4" t="s">
        <v>7</v>
      </c>
      <c r="H35" s="4" t="s">
        <v>7</v>
      </c>
      <c r="I35" s="4" t="s">
        <v>7</v>
      </c>
      <c r="J35" s="7">
        <v>258807</v>
      </c>
      <c r="K35" s="7">
        <v>4773790</v>
      </c>
      <c r="L35" s="4" t="s">
        <v>7</v>
      </c>
    </row>
    <row r="36" spans="1:12" x14ac:dyDescent="0.25">
      <c r="A36" s="2" t="s">
        <v>538</v>
      </c>
      <c r="B36" s="4" t="s">
        <v>7</v>
      </c>
      <c r="C36" s="4" t="s">
        <v>7</v>
      </c>
      <c r="D36" s="4" t="s">
        <v>7</v>
      </c>
      <c r="E36" s="4" t="s">
        <v>7</v>
      </c>
      <c r="F36" s="4" t="s">
        <v>7</v>
      </c>
      <c r="G36" s="4" t="s">
        <v>7</v>
      </c>
      <c r="H36" s="4" t="s">
        <v>7</v>
      </c>
      <c r="I36" s="4" t="s">
        <v>7</v>
      </c>
      <c r="J36" s="7">
        <v>-1898975</v>
      </c>
      <c r="K36" s="7">
        <v>-8179343</v>
      </c>
      <c r="L36" s="7">
        <v>-6677515</v>
      </c>
    </row>
    <row r="37" spans="1:12" x14ac:dyDescent="0.25">
      <c r="A37" s="2" t="s">
        <v>543</v>
      </c>
      <c r="B37" s="4" t="s">
        <v>7</v>
      </c>
      <c r="C37" s="4" t="s">
        <v>7</v>
      </c>
      <c r="D37" s="4" t="s">
        <v>7</v>
      </c>
      <c r="E37" s="4" t="s">
        <v>7</v>
      </c>
      <c r="F37" s="4" t="s">
        <v>7</v>
      </c>
      <c r="G37" s="4" t="s">
        <v>7</v>
      </c>
      <c r="H37" s="4" t="s">
        <v>7</v>
      </c>
      <c r="I37" s="4" t="s">
        <v>7</v>
      </c>
      <c r="J37" s="7">
        <v>1613850</v>
      </c>
      <c r="K37" s="7">
        <v>3883176</v>
      </c>
      <c r="L37" s="7">
        <v>249158</v>
      </c>
    </row>
    <row r="38" spans="1:12" x14ac:dyDescent="0.25">
      <c r="A38" s="2" t="s">
        <v>2170</v>
      </c>
      <c r="B38" s="7">
        <v>8084608</v>
      </c>
      <c r="C38" s="4" t="s">
        <v>7</v>
      </c>
      <c r="D38" s="4" t="s">
        <v>7</v>
      </c>
      <c r="E38" s="4" t="s">
        <v>7</v>
      </c>
      <c r="F38" s="7">
        <v>8110926</v>
      </c>
      <c r="G38" s="4" t="s">
        <v>7</v>
      </c>
      <c r="H38" s="4" t="s">
        <v>7</v>
      </c>
      <c r="I38" s="4" t="s">
        <v>7</v>
      </c>
      <c r="J38" s="7">
        <v>8084608</v>
      </c>
      <c r="K38" s="7">
        <v>8110926</v>
      </c>
      <c r="L38" s="7">
        <v>7633303</v>
      </c>
    </row>
    <row r="39" spans="1:12" ht="30" x14ac:dyDescent="0.25">
      <c r="A39" s="3" t="s">
        <v>2203</v>
      </c>
      <c r="B39" s="4" t="s">
        <v>7</v>
      </c>
      <c r="C39" s="4" t="s">
        <v>7</v>
      </c>
      <c r="D39" s="4" t="s">
        <v>7</v>
      </c>
      <c r="E39" s="4" t="s">
        <v>7</v>
      </c>
      <c r="F39" s="4" t="s">
        <v>7</v>
      </c>
      <c r="G39" s="4" t="s">
        <v>7</v>
      </c>
      <c r="H39" s="4" t="s">
        <v>7</v>
      </c>
      <c r="I39" s="4" t="s">
        <v>7</v>
      </c>
      <c r="J39" s="4" t="s">
        <v>7</v>
      </c>
      <c r="K39" s="4" t="s">
        <v>7</v>
      </c>
      <c r="L39" s="4" t="s">
        <v>7</v>
      </c>
    </row>
    <row r="40" spans="1:12" ht="30" x14ac:dyDescent="0.25">
      <c r="A40" s="2" t="s">
        <v>550</v>
      </c>
      <c r="B40" s="7">
        <v>149631</v>
      </c>
      <c r="C40" s="4" t="s">
        <v>7</v>
      </c>
      <c r="D40" s="4" t="s">
        <v>7</v>
      </c>
      <c r="E40" s="4" t="s">
        <v>7</v>
      </c>
      <c r="F40" s="7">
        <v>536529</v>
      </c>
      <c r="G40" s="4" t="s">
        <v>7</v>
      </c>
      <c r="H40" s="4" t="s">
        <v>7</v>
      </c>
      <c r="I40" s="4" t="s">
        <v>7</v>
      </c>
      <c r="J40" s="7">
        <v>149631</v>
      </c>
      <c r="K40" s="7">
        <v>536529</v>
      </c>
      <c r="L40" s="4" t="s">
        <v>7</v>
      </c>
    </row>
    <row r="41" spans="1:12" ht="30" x14ac:dyDescent="0.25">
      <c r="A41" s="2" t="s">
        <v>554</v>
      </c>
      <c r="B41" s="7">
        <v>7934977</v>
      </c>
      <c r="C41" s="4" t="s">
        <v>7</v>
      </c>
      <c r="D41" s="4" t="s">
        <v>7</v>
      </c>
      <c r="E41" s="4" t="s">
        <v>7</v>
      </c>
      <c r="F41" s="7">
        <v>7574397</v>
      </c>
      <c r="G41" s="4" t="s">
        <v>7</v>
      </c>
      <c r="H41" s="4" t="s">
        <v>7</v>
      </c>
      <c r="I41" s="4" t="s">
        <v>7</v>
      </c>
      <c r="J41" s="7">
        <v>7934977</v>
      </c>
      <c r="K41" s="7">
        <v>7574397</v>
      </c>
      <c r="L41" s="4" t="s">
        <v>7</v>
      </c>
    </row>
    <row r="42" spans="1:12" x14ac:dyDescent="0.25">
      <c r="A42" s="2" t="s">
        <v>2204</v>
      </c>
      <c r="B42" s="7">
        <v>8084608</v>
      </c>
      <c r="C42" s="4" t="s">
        <v>7</v>
      </c>
      <c r="D42" s="4" t="s">
        <v>7</v>
      </c>
      <c r="E42" s="4" t="s">
        <v>7</v>
      </c>
      <c r="F42" s="7">
        <v>8110926</v>
      </c>
      <c r="G42" s="4" t="s">
        <v>7</v>
      </c>
      <c r="H42" s="4" t="s">
        <v>7</v>
      </c>
      <c r="I42" s="4" t="s">
        <v>7</v>
      </c>
      <c r="J42" s="7">
        <v>8084608</v>
      </c>
      <c r="K42" s="7">
        <v>8110926</v>
      </c>
      <c r="L42" s="7">
        <v>7633303</v>
      </c>
    </row>
    <row r="43" spans="1:12" ht="30" x14ac:dyDescent="0.25">
      <c r="A43" s="3" t="s">
        <v>2205</v>
      </c>
      <c r="B43" s="4" t="s">
        <v>7</v>
      </c>
      <c r="C43" s="4" t="s">
        <v>7</v>
      </c>
      <c r="D43" s="4" t="s">
        <v>7</v>
      </c>
      <c r="E43" s="4" t="s">
        <v>7</v>
      </c>
      <c r="F43" s="4" t="s">
        <v>7</v>
      </c>
      <c r="G43" s="4" t="s">
        <v>7</v>
      </c>
      <c r="H43" s="4" t="s">
        <v>7</v>
      </c>
      <c r="I43" s="4" t="s">
        <v>7</v>
      </c>
      <c r="J43" s="4" t="s">
        <v>7</v>
      </c>
      <c r="K43" s="4" t="s">
        <v>7</v>
      </c>
      <c r="L43" s="4" t="s">
        <v>7</v>
      </c>
    </row>
    <row r="44" spans="1:12" x14ac:dyDescent="0.25">
      <c r="A44" s="2" t="s">
        <v>565</v>
      </c>
      <c r="B44" s="7">
        <v>716595562</v>
      </c>
      <c r="C44" s="4" t="s">
        <v>7</v>
      </c>
      <c r="D44" s="4" t="s">
        <v>7</v>
      </c>
      <c r="E44" s="4" t="s">
        <v>7</v>
      </c>
      <c r="F44" s="7">
        <v>636138165</v>
      </c>
      <c r="G44" s="4" t="s">
        <v>7</v>
      </c>
      <c r="H44" s="4" t="s">
        <v>7</v>
      </c>
      <c r="I44" s="4" t="s">
        <v>7</v>
      </c>
      <c r="J44" s="7">
        <v>716595562</v>
      </c>
      <c r="K44" s="7">
        <v>636138165</v>
      </c>
      <c r="L44" s="4" t="s">
        <v>7</v>
      </c>
    </row>
    <row r="45" spans="1:12" ht="30" x14ac:dyDescent="0.25">
      <c r="A45" s="2" t="s">
        <v>570</v>
      </c>
      <c r="B45" s="7">
        <v>10222559</v>
      </c>
      <c r="C45" s="4" t="s">
        <v>7</v>
      </c>
      <c r="D45" s="4" t="s">
        <v>7</v>
      </c>
      <c r="E45" s="4" t="s">
        <v>7</v>
      </c>
      <c r="F45" s="7">
        <v>8758681</v>
      </c>
      <c r="G45" s="4" t="s">
        <v>7</v>
      </c>
      <c r="H45" s="4" t="s">
        <v>7</v>
      </c>
      <c r="I45" s="4" t="s">
        <v>7</v>
      </c>
      <c r="J45" s="7">
        <v>10222559</v>
      </c>
      <c r="K45" s="7">
        <v>8758681</v>
      </c>
      <c r="L45" s="4" t="s">
        <v>7</v>
      </c>
    </row>
    <row r="46" spans="1:12" ht="30" x14ac:dyDescent="0.25">
      <c r="A46" s="2" t="s">
        <v>575</v>
      </c>
      <c r="B46" s="7">
        <v>706373003</v>
      </c>
      <c r="C46" s="4" t="s">
        <v>7</v>
      </c>
      <c r="D46" s="4" t="s">
        <v>7</v>
      </c>
      <c r="E46" s="4" t="s">
        <v>7</v>
      </c>
      <c r="F46" s="7">
        <v>627379484</v>
      </c>
      <c r="G46" s="4" t="s">
        <v>7</v>
      </c>
      <c r="H46" s="4" t="s">
        <v>7</v>
      </c>
      <c r="I46" s="4" t="s">
        <v>7</v>
      </c>
      <c r="J46" s="7">
        <v>706373003</v>
      </c>
      <c r="K46" s="7">
        <v>627379484</v>
      </c>
      <c r="L46" s="4" t="s">
        <v>7</v>
      </c>
    </row>
    <row r="47" spans="1:12" x14ac:dyDescent="0.25">
      <c r="A47" s="2" t="s">
        <v>2176</v>
      </c>
      <c r="B47" s="4" t="s">
        <v>7</v>
      </c>
      <c r="C47" s="4" t="s">
        <v>7</v>
      </c>
      <c r="D47" s="4" t="s">
        <v>7</v>
      </c>
      <c r="E47" s="4" t="s">
        <v>7</v>
      </c>
      <c r="F47" s="4" t="s">
        <v>7</v>
      </c>
      <c r="G47" s="4" t="s">
        <v>7</v>
      </c>
      <c r="H47" s="4" t="s">
        <v>7</v>
      </c>
      <c r="I47" s="4" t="s">
        <v>7</v>
      </c>
      <c r="J47" s="4" t="s">
        <v>7</v>
      </c>
      <c r="K47" s="4" t="s">
        <v>7</v>
      </c>
      <c r="L47" s="4" t="s">
        <v>7</v>
      </c>
    </row>
    <row r="48" spans="1:12" ht="45" x14ac:dyDescent="0.25">
      <c r="A48" s="3" t="s">
        <v>2202</v>
      </c>
      <c r="B48" s="4" t="s">
        <v>7</v>
      </c>
      <c r="C48" s="4" t="s">
        <v>7</v>
      </c>
      <c r="D48" s="4" t="s">
        <v>7</v>
      </c>
      <c r="E48" s="4" t="s">
        <v>7</v>
      </c>
      <c r="F48" s="4" t="s">
        <v>7</v>
      </c>
      <c r="G48" s="4" t="s">
        <v>7</v>
      </c>
      <c r="H48" s="4" t="s">
        <v>7</v>
      </c>
      <c r="I48" s="4" t="s">
        <v>7</v>
      </c>
      <c r="J48" s="4" t="s">
        <v>7</v>
      </c>
      <c r="K48" s="4" t="s">
        <v>7</v>
      </c>
      <c r="L48" s="4" t="s">
        <v>7</v>
      </c>
    </row>
    <row r="49" spans="1:12" x14ac:dyDescent="0.25">
      <c r="A49" s="2" t="s">
        <v>2168</v>
      </c>
      <c r="B49" s="4" t="s">
        <v>7</v>
      </c>
      <c r="C49" s="4" t="s">
        <v>7</v>
      </c>
      <c r="D49" s="4" t="s">
        <v>7</v>
      </c>
      <c r="E49" s="7">
        <v>24947</v>
      </c>
      <c r="F49" s="4" t="s">
        <v>7</v>
      </c>
      <c r="G49" s="4" t="s">
        <v>7</v>
      </c>
      <c r="H49" s="4" t="s">
        <v>7</v>
      </c>
      <c r="I49" s="7">
        <v>28272</v>
      </c>
      <c r="J49" s="7">
        <v>24947</v>
      </c>
      <c r="K49" s="7">
        <v>28272</v>
      </c>
      <c r="L49" s="4" t="s">
        <v>7</v>
      </c>
    </row>
    <row r="50" spans="1:12" x14ac:dyDescent="0.25">
      <c r="A50" s="2" t="s">
        <v>536</v>
      </c>
      <c r="B50" s="4" t="s">
        <v>7</v>
      </c>
      <c r="C50" s="4" t="s">
        <v>7</v>
      </c>
      <c r="D50" s="4" t="s">
        <v>7</v>
      </c>
      <c r="E50" s="4" t="s">
        <v>7</v>
      </c>
      <c r="F50" s="4" t="s">
        <v>7</v>
      </c>
      <c r="G50" s="4" t="s">
        <v>7</v>
      </c>
      <c r="H50" s="4" t="s">
        <v>7</v>
      </c>
      <c r="I50" s="4" t="s">
        <v>7</v>
      </c>
      <c r="J50" s="7">
        <v>100760</v>
      </c>
      <c r="K50" s="7">
        <v>58548</v>
      </c>
      <c r="L50" s="4" t="s">
        <v>7</v>
      </c>
    </row>
    <row r="51" spans="1:12" x14ac:dyDescent="0.25">
      <c r="A51" s="2" t="s">
        <v>538</v>
      </c>
      <c r="B51" s="4" t="s">
        <v>7</v>
      </c>
      <c r="C51" s="4" t="s">
        <v>7</v>
      </c>
      <c r="D51" s="4" t="s">
        <v>7</v>
      </c>
      <c r="E51" s="4" t="s">
        <v>7</v>
      </c>
      <c r="F51" s="4" t="s">
        <v>7</v>
      </c>
      <c r="G51" s="4" t="s">
        <v>7</v>
      </c>
      <c r="H51" s="4" t="s">
        <v>7</v>
      </c>
      <c r="I51" s="4" t="s">
        <v>7</v>
      </c>
      <c r="J51" s="7">
        <v>-127673</v>
      </c>
      <c r="K51" s="7">
        <v>-107094</v>
      </c>
      <c r="L51" s="4" t="s">
        <v>7</v>
      </c>
    </row>
    <row r="52" spans="1:12" x14ac:dyDescent="0.25">
      <c r="A52" s="2" t="s">
        <v>543</v>
      </c>
      <c r="B52" s="4" t="s">
        <v>7</v>
      </c>
      <c r="C52" s="4" t="s">
        <v>7</v>
      </c>
      <c r="D52" s="4" t="s">
        <v>7</v>
      </c>
      <c r="E52" s="4" t="s">
        <v>7</v>
      </c>
      <c r="F52" s="4" t="s">
        <v>7</v>
      </c>
      <c r="G52" s="4" t="s">
        <v>7</v>
      </c>
      <c r="H52" s="4" t="s">
        <v>7</v>
      </c>
      <c r="I52" s="4" t="s">
        <v>7</v>
      </c>
      <c r="J52" s="7">
        <v>30763</v>
      </c>
      <c r="K52" s="7">
        <v>45221</v>
      </c>
      <c r="L52" s="4" t="s">
        <v>7</v>
      </c>
    </row>
    <row r="53" spans="1:12" x14ac:dyDescent="0.25">
      <c r="A53" s="2" t="s">
        <v>2170</v>
      </c>
      <c r="B53" s="7">
        <v>28797</v>
      </c>
      <c r="C53" s="4" t="s">
        <v>7</v>
      </c>
      <c r="D53" s="4" t="s">
        <v>7</v>
      </c>
      <c r="E53" s="4" t="s">
        <v>7</v>
      </c>
      <c r="F53" s="7">
        <v>24947</v>
      </c>
      <c r="G53" s="4" t="s">
        <v>7</v>
      </c>
      <c r="H53" s="4" t="s">
        <v>7</v>
      </c>
      <c r="I53" s="4" t="s">
        <v>7</v>
      </c>
      <c r="J53" s="7">
        <v>28797</v>
      </c>
      <c r="K53" s="7">
        <v>24947</v>
      </c>
      <c r="L53" s="4" t="s">
        <v>7</v>
      </c>
    </row>
    <row r="54" spans="1:12" ht="30" x14ac:dyDescent="0.25">
      <c r="A54" s="3" t="s">
        <v>2203</v>
      </c>
      <c r="B54" s="4" t="s">
        <v>7</v>
      </c>
      <c r="C54" s="4" t="s">
        <v>7</v>
      </c>
      <c r="D54" s="4" t="s">
        <v>7</v>
      </c>
      <c r="E54" s="4" t="s">
        <v>7</v>
      </c>
      <c r="F54" s="4" t="s">
        <v>7</v>
      </c>
      <c r="G54" s="4" t="s">
        <v>7</v>
      </c>
      <c r="H54" s="4" t="s">
        <v>7</v>
      </c>
      <c r="I54" s="4" t="s">
        <v>7</v>
      </c>
      <c r="J54" s="4" t="s">
        <v>7</v>
      </c>
      <c r="K54" s="4" t="s">
        <v>7</v>
      </c>
      <c r="L54" s="4" t="s">
        <v>7</v>
      </c>
    </row>
    <row r="55" spans="1:12" ht="30" x14ac:dyDescent="0.25">
      <c r="A55" s="2" t="s">
        <v>550</v>
      </c>
      <c r="B55" s="4" t="s">
        <v>7</v>
      </c>
      <c r="C55" s="4" t="s">
        <v>7</v>
      </c>
      <c r="D55" s="4" t="s">
        <v>7</v>
      </c>
      <c r="E55" s="4" t="s">
        <v>7</v>
      </c>
      <c r="F55" s="7">
        <v>16487</v>
      </c>
      <c r="G55" s="4" t="s">
        <v>7</v>
      </c>
      <c r="H55" s="4" t="s">
        <v>7</v>
      </c>
      <c r="I55" s="4" t="s">
        <v>7</v>
      </c>
      <c r="J55" s="4" t="s">
        <v>7</v>
      </c>
      <c r="K55" s="7">
        <v>16487</v>
      </c>
      <c r="L55" s="4" t="s">
        <v>7</v>
      </c>
    </row>
    <row r="56" spans="1:12" ht="30" x14ac:dyDescent="0.25">
      <c r="A56" s="2" t="s">
        <v>554</v>
      </c>
      <c r="B56" s="7">
        <v>28797</v>
      </c>
      <c r="C56" s="4" t="s">
        <v>7</v>
      </c>
      <c r="D56" s="4" t="s">
        <v>7</v>
      </c>
      <c r="E56" s="4" t="s">
        <v>7</v>
      </c>
      <c r="F56" s="7">
        <v>8460</v>
      </c>
      <c r="G56" s="4" t="s">
        <v>7</v>
      </c>
      <c r="H56" s="4" t="s">
        <v>7</v>
      </c>
      <c r="I56" s="4" t="s">
        <v>7</v>
      </c>
      <c r="J56" s="7">
        <v>28797</v>
      </c>
      <c r="K56" s="7">
        <v>8460</v>
      </c>
      <c r="L56" s="4" t="s">
        <v>7</v>
      </c>
    </row>
    <row r="57" spans="1:12" x14ac:dyDescent="0.25">
      <c r="A57" s="2" t="s">
        <v>2204</v>
      </c>
      <c r="B57" s="7">
        <v>28797</v>
      </c>
      <c r="C57" s="4" t="s">
        <v>7</v>
      </c>
      <c r="D57" s="4" t="s">
        <v>7</v>
      </c>
      <c r="E57" s="4" t="s">
        <v>7</v>
      </c>
      <c r="F57" s="7">
        <v>24947</v>
      </c>
      <c r="G57" s="4" t="s">
        <v>7</v>
      </c>
      <c r="H57" s="4" t="s">
        <v>7</v>
      </c>
      <c r="I57" s="4" t="s">
        <v>7</v>
      </c>
      <c r="J57" s="7">
        <v>28797</v>
      </c>
      <c r="K57" s="7">
        <v>24947</v>
      </c>
      <c r="L57" s="4" t="s">
        <v>7</v>
      </c>
    </row>
    <row r="58" spans="1:12" ht="30" x14ac:dyDescent="0.25">
      <c r="A58" s="3" t="s">
        <v>2205</v>
      </c>
      <c r="B58" s="4" t="s">
        <v>7</v>
      </c>
      <c r="C58" s="4" t="s">
        <v>7</v>
      </c>
      <c r="D58" s="4" t="s">
        <v>7</v>
      </c>
      <c r="E58" s="4" t="s">
        <v>7</v>
      </c>
      <c r="F58" s="4" t="s">
        <v>7</v>
      </c>
      <c r="G58" s="4" t="s">
        <v>7</v>
      </c>
      <c r="H58" s="4" t="s">
        <v>7</v>
      </c>
      <c r="I58" s="4" t="s">
        <v>7</v>
      </c>
      <c r="J58" s="4" t="s">
        <v>7</v>
      </c>
      <c r="K58" s="4" t="s">
        <v>7</v>
      </c>
      <c r="L58" s="4" t="s">
        <v>7</v>
      </c>
    </row>
    <row r="59" spans="1:12" x14ac:dyDescent="0.25">
      <c r="A59" s="2" t="s">
        <v>565</v>
      </c>
      <c r="B59" s="7">
        <v>4030531</v>
      </c>
      <c r="C59" s="4" t="s">
        <v>7</v>
      </c>
      <c r="D59" s="4" t="s">
        <v>7</v>
      </c>
      <c r="E59" s="4" t="s">
        <v>7</v>
      </c>
      <c r="F59" s="7">
        <v>2763009</v>
      </c>
      <c r="G59" s="4" t="s">
        <v>7</v>
      </c>
      <c r="H59" s="4" t="s">
        <v>7</v>
      </c>
      <c r="I59" s="4" t="s">
        <v>7</v>
      </c>
      <c r="J59" s="7">
        <v>4030531</v>
      </c>
      <c r="K59" s="7">
        <v>2763009</v>
      </c>
      <c r="L59" s="4" t="s">
        <v>7</v>
      </c>
    </row>
    <row r="60" spans="1:12" ht="30" x14ac:dyDescent="0.25">
      <c r="A60" s="2" t="s">
        <v>570</v>
      </c>
      <c r="B60" s="7">
        <v>14618</v>
      </c>
      <c r="C60" s="4" t="s">
        <v>7</v>
      </c>
      <c r="D60" s="4" t="s">
        <v>7</v>
      </c>
      <c r="E60" s="4" t="s">
        <v>7</v>
      </c>
      <c r="F60" s="7">
        <v>106724</v>
      </c>
      <c r="G60" s="4" t="s">
        <v>7</v>
      </c>
      <c r="H60" s="4" t="s">
        <v>7</v>
      </c>
      <c r="I60" s="4" t="s">
        <v>7</v>
      </c>
      <c r="J60" s="7">
        <v>14618</v>
      </c>
      <c r="K60" s="7">
        <v>106724</v>
      </c>
      <c r="L60" s="4" t="s">
        <v>7</v>
      </c>
    </row>
    <row r="61" spans="1:12" ht="30" x14ac:dyDescent="0.25">
      <c r="A61" s="2" t="s">
        <v>575</v>
      </c>
      <c r="B61" s="7">
        <v>4015913</v>
      </c>
      <c r="C61" s="4" t="s">
        <v>7</v>
      </c>
      <c r="D61" s="4" t="s">
        <v>7</v>
      </c>
      <c r="E61" s="4" t="s">
        <v>7</v>
      </c>
      <c r="F61" s="7">
        <v>2656285</v>
      </c>
      <c r="G61" s="4" t="s">
        <v>7</v>
      </c>
      <c r="H61" s="4" t="s">
        <v>7</v>
      </c>
      <c r="I61" s="4" t="s">
        <v>7</v>
      </c>
      <c r="J61" s="7">
        <v>4015913</v>
      </c>
      <c r="K61" s="7">
        <v>2656285</v>
      </c>
      <c r="L61" s="4" t="s">
        <v>7</v>
      </c>
    </row>
    <row r="62" spans="1:12" ht="30" x14ac:dyDescent="0.25">
      <c r="A62" s="2" t="s">
        <v>2206</v>
      </c>
      <c r="B62" s="4" t="s">
        <v>7</v>
      </c>
      <c r="C62" s="4" t="s">
        <v>7</v>
      </c>
      <c r="D62" s="4" t="s">
        <v>7</v>
      </c>
      <c r="E62" s="4" t="s">
        <v>7</v>
      </c>
      <c r="F62" s="4" t="s">
        <v>7</v>
      </c>
      <c r="G62" s="4" t="s">
        <v>7</v>
      </c>
      <c r="H62" s="4" t="s">
        <v>7</v>
      </c>
      <c r="I62" s="4" t="s">
        <v>7</v>
      </c>
      <c r="J62" s="4" t="s">
        <v>7</v>
      </c>
      <c r="K62" s="4" t="s">
        <v>7</v>
      </c>
      <c r="L62" s="4" t="s">
        <v>7</v>
      </c>
    </row>
    <row r="63" spans="1:12" ht="45" x14ac:dyDescent="0.25">
      <c r="A63" s="3" t="s">
        <v>2202</v>
      </c>
      <c r="B63" s="4" t="s">
        <v>7</v>
      </c>
      <c r="C63" s="4" t="s">
        <v>7</v>
      </c>
      <c r="D63" s="4" t="s">
        <v>7</v>
      </c>
      <c r="E63" s="4" t="s">
        <v>7</v>
      </c>
      <c r="F63" s="4" t="s">
        <v>7</v>
      </c>
      <c r="G63" s="4" t="s">
        <v>7</v>
      </c>
      <c r="H63" s="4" t="s">
        <v>7</v>
      </c>
      <c r="I63" s="4" t="s">
        <v>7</v>
      </c>
      <c r="J63" s="4" t="s">
        <v>7</v>
      </c>
      <c r="K63" s="4" t="s">
        <v>7</v>
      </c>
      <c r="L63" s="4" t="s">
        <v>7</v>
      </c>
    </row>
    <row r="64" spans="1:12" x14ac:dyDescent="0.25">
      <c r="A64" s="2" t="s">
        <v>2168</v>
      </c>
      <c r="B64" s="4" t="s">
        <v>7</v>
      </c>
      <c r="C64" s="4" t="s">
        <v>7</v>
      </c>
      <c r="D64" s="4" t="s">
        <v>7</v>
      </c>
      <c r="E64" s="7">
        <v>196528</v>
      </c>
      <c r="F64" s="4" t="s">
        <v>7</v>
      </c>
      <c r="G64" s="4" t="s">
        <v>7</v>
      </c>
      <c r="H64" s="4" t="s">
        <v>7</v>
      </c>
      <c r="I64" s="7">
        <v>106909</v>
      </c>
      <c r="J64" s="7">
        <v>196528</v>
      </c>
      <c r="K64" s="7">
        <v>106909</v>
      </c>
      <c r="L64" s="4" t="s">
        <v>7</v>
      </c>
    </row>
    <row r="65" spans="1:12" x14ac:dyDescent="0.25">
      <c r="A65" s="2" t="s">
        <v>536</v>
      </c>
      <c r="B65" s="4" t="s">
        <v>7</v>
      </c>
      <c r="C65" s="4" t="s">
        <v>7</v>
      </c>
      <c r="D65" s="4" t="s">
        <v>7</v>
      </c>
      <c r="E65" s="4" t="s">
        <v>7</v>
      </c>
      <c r="F65" s="4" t="s">
        <v>7</v>
      </c>
      <c r="G65" s="4" t="s">
        <v>7</v>
      </c>
      <c r="H65" s="4" t="s">
        <v>7</v>
      </c>
      <c r="I65" s="4" t="s">
        <v>7</v>
      </c>
      <c r="J65" s="7">
        <v>-2953</v>
      </c>
      <c r="K65" s="7">
        <v>89619</v>
      </c>
      <c r="L65" s="4" t="s">
        <v>7</v>
      </c>
    </row>
    <row r="66" spans="1:12" x14ac:dyDescent="0.25">
      <c r="A66" s="2" t="s">
        <v>2170</v>
      </c>
      <c r="B66" s="7">
        <v>193575</v>
      </c>
      <c r="C66" s="4" t="s">
        <v>7</v>
      </c>
      <c r="D66" s="4" t="s">
        <v>7</v>
      </c>
      <c r="E66" s="4" t="s">
        <v>7</v>
      </c>
      <c r="F66" s="7">
        <v>196528</v>
      </c>
      <c r="G66" s="4" t="s">
        <v>7</v>
      </c>
      <c r="H66" s="4" t="s">
        <v>7</v>
      </c>
      <c r="I66" s="4" t="s">
        <v>7</v>
      </c>
      <c r="J66" s="7">
        <v>193575</v>
      </c>
      <c r="K66" s="7">
        <v>196528</v>
      </c>
      <c r="L66" s="4" t="s">
        <v>7</v>
      </c>
    </row>
    <row r="67" spans="1:12" ht="30" x14ac:dyDescent="0.25">
      <c r="A67" s="3" t="s">
        <v>2203</v>
      </c>
      <c r="B67" s="4" t="s">
        <v>7</v>
      </c>
      <c r="C67" s="4" t="s">
        <v>7</v>
      </c>
      <c r="D67" s="4" t="s">
        <v>7</v>
      </c>
      <c r="E67" s="4" t="s">
        <v>7</v>
      </c>
      <c r="F67" s="4" t="s">
        <v>7</v>
      </c>
      <c r="G67" s="4" t="s">
        <v>7</v>
      </c>
      <c r="H67" s="4" t="s">
        <v>7</v>
      </c>
      <c r="I67" s="4" t="s">
        <v>7</v>
      </c>
      <c r="J67" s="4" t="s">
        <v>7</v>
      </c>
      <c r="K67" s="4" t="s">
        <v>7</v>
      </c>
      <c r="L67" s="4" t="s">
        <v>7</v>
      </c>
    </row>
    <row r="68" spans="1:12" ht="30" x14ac:dyDescent="0.25">
      <c r="A68" s="2" t="s">
        <v>554</v>
      </c>
      <c r="B68" s="7">
        <v>193575</v>
      </c>
      <c r="C68" s="4" t="s">
        <v>7</v>
      </c>
      <c r="D68" s="4" t="s">
        <v>7</v>
      </c>
      <c r="E68" s="4" t="s">
        <v>7</v>
      </c>
      <c r="F68" s="7">
        <v>196528</v>
      </c>
      <c r="G68" s="4" t="s">
        <v>7</v>
      </c>
      <c r="H68" s="4" t="s">
        <v>7</v>
      </c>
      <c r="I68" s="4" t="s">
        <v>7</v>
      </c>
      <c r="J68" s="7">
        <v>193575</v>
      </c>
      <c r="K68" s="7">
        <v>196528</v>
      </c>
      <c r="L68" s="4" t="s">
        <v>7</v>
      </c>
    </row>
    <row r="69" spans="1:12" x14ac:dyDescent="0.25">
      <c r="A69" s="2" t="s">
        <v>2204</v>
      </c>
      <c r="B69" s="6">
        <v>193575</v>
      </c>
      <c r="C69" s="4" t="s">
        <v>7</v>
      </c>
      <c r="D69" s="4" t="s">
        <v>7</v>
      </c>
      <c r="E69" s="4" t="s">
        <v>7</v>
      </c>
      <c r="F69" s="6">
        <v>196528</v>
      </c>
      <c r="G69" s="4" t="s">
        <v>7</v>
      </c>
      <c r="H69" s="4" t="s">
        <v>7</v>
      </c>
      <c r="I69" s="4" t="s">
        <v>7</v>
      </c>
      <c r="J69" s="6">
        <v>193575</v>
      </c>
      <c r="K69" s="6">
        <v>196528</v>
      </c>
      <c r="L69" s="4" t="s">
        <v>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7</v>
      </c>
      <c r="B1" s="1" t="s">
        <v>3</v>
      </c>
      <c r="C1" s="1" t="s">
        <v>33</v>
      </c>
    </row>
    <row r="2" spans="1:3" x14ac:dyDescent="0.25">
      <c r="A2" s="3" t="s">
        <v>2208</v>
      </c>
      <c r="B2" s="4" t="s">
        <v>7</v>
      </c>
      <c r="C2" s="4" t="s">
        <v>7</v>
      </c>
    </row>
    <row r="3" spans="1:3" ht="30" x14ac:dyDescent="0.25">
      <c r="A3" s="2" t="s">
        <v>2209</v>
      </c>
      <c r="B3" s="6">
        <v>45936184</v>
      </c>
      <c r="C3" s="6">
        <v>51025816</v>
      </c>
    </row>
    <row r="4" spans="1:3" x14ac:dyDescent="0.25">
      <c r="A4" s="2" t="s">
        <v>2210</v>
      </c>
      <c r="B4" s="7">
        <v>46205565</v>
      </c>
      <c r="C4" s="7">
        <v>51296677</v>
      </c>
    </row>
    <row r="5" spans="1:3" ht="45" x14ac:dyDescent="0.25">
      <c r="A5" s="2" t="s">
        <v>2211</v>
      </c>
      <c r="B5" s="4" t="s">
        <v>7</v>
      </c>
      <c r="C5" s="4" t="s">
        <v>7</v>
      </c>
    </row>
    <row r="6" spans="1:3" x14ac:dyDescent="0.25">
      <c r="A6" s="3" t="s">
        <v>2208</v>
      </c>
      <c r="B6" s="4" t="s">
        <v>7</v>
      </c>
      <c r="C6" s="4" t="s">
        <v>7</v>
      </c>
    </row>
    <row r="7" spans="1:3" ht="30" x14ac:dyDescent="0.25">
      <c r="A7" s="2" t="s">
        <v>2209</v>
      </c>
      <c r="B7" s="7">
        <v>45936000</v>
      </c>
      <c r="C7" s="7">
        <v>51026000</v>
      </c>
    </row>
    <row r="8" spans="1:3" ht="60" x14ac:dyDescent="0.25">
      <c r="A8" s="2" t="s">
        <v>2212</v>
      </c>
      <c r="B8" s="4" t="s">
        <v>7</v>
      </c>
      <c r="C8" s="4" t="s">
        <v>7</v>
      </c>
    </row>
    <row r="9" spans="1:3" x14ac:dyDescent="0.25">
      <c r="A9" s="3" t="s">
        <v>2208</v>
      </c>
      <c r="B9" s="4" t="s">
        <v>7</v>
      </c>
      <c r="C9" s="4" t="s">
        <v>7</v>
      </c>
    </row>
    <row r="10" spans="1:3" ht="30" x14ac:dyDescent="0.25">
      <c r="A10" s="2" t="s">
        <v>2209</v>
      </c>
      <c r="B10" s="7">
        <v>34508000</v>
      </c>
      <c r="C10" s="7">
        <v>39691000</v>
      </c>
    </row>
    <row r="11" spans="1:3" ht="60" x14ac:dyDescent="0.25">
      <c r="A11" s="2" t="s">
        <v>2213</v>
      </c>
      <c r="B11" s="4" t="s">
        <v>7</v>
      </c>
      <c r="C11" s="4" t="s">
        <v>7</v>
      </c>
    </row>
    <row r="12" spans="1:3" x14ac:dyDescent="0.25">
      <c r="A12" s="3" t="s">
        <v>2208</v>
      </c>
      <c r="B12" s="4" t="s">
        <v>7</v>
      </c>
      <c r="C12" s="4" t="s">
        <v>7</v>
      </c>
    </row>
    <row r="13" spans="1:3" ht="30" x14ac:dyDescent="0.25">
      <c r="A13" s="2" t="s">
        <v>2209</v>
      </c>
      <c r="B13" s="7">
        <v>11428000</v>
      </c>
      <c r="C13" s="7">
        <v>11335000</v>
      </c>
    </row>
    <row r="14" spans="1:3" x14ac:dyDescent="0.25">
      <c r="A14" s="2" t="s">
        <v>2214</v>
      </c>
      <c r="B14" s="4" t="s">
        <v>7</v>
      </c>
      <c r="C14" s="4" t="s">
        <v>7</v>
      </c>
    </row>
    <row r="15" spans="1:3" x14ac:dyDescent="0.25">
      <c r="A15" s="3" t="s">
        <v>2208</v>
      </c>
      <c r="B15" s="4" t="s">
        <v>7</v>
      </c>
      <c r="C15" s="4" t="s">
        <v>7</v>
      </c>
    </row>
    <row r="16" spans="1:3" ht="30" x14ac:dyDescent="0.25">
      <c r="A16" s="2" t="s">
        <v>2209</v>
      </c>
      <c r="B16" s="7">
        <v>26972257</v>
      </c>
      <c r="C16" s="7">
        <v>27607800</v>
      </c>
    </row>
    <row r="17" spans="1:3" x14ac:dyDescent="0.25">
      <c r="A17" s="2" t="s">
        <v>2210</v>
      </c>
      <c r="B17" s="7">
        <v>27152492</v>
      </c>
      <c r="C17" s="7">
        <v>27768149</v>
      </c>
    </row>
    <row r="18" spans="1:3" x14ac:dyDescent="0.25">
      <c r="A18" s="2" t="s">
        <v>2215</v>
      </c>
      <c r="B18" s="4" t="s">
        <v>7</v>
      </c>
      <c r="C18" s="4" t="s">
        <v>7</v>
      </c>
    </row>
    <row r="19" spans="1:3" x14ac:dyDescent="0.25">
      <c r="A19" s="3" t="s">
        <v>2208</v>
      </c>
      <c r="B19" s="4" t="s">
        <v>7</v>
      </c>
      <c r="C19" s="4" t="s">
        <v>7</v>
      </c>
    </row>
    <row r="20" spans="1:3" ht="30" x14ac:dyDescent="0.25">
      <c r="A20" s="2" t="s">
        <v>2209</v>
      </c>
      <c r="B20" s="7">
        <v>10397909</v>
      </c>
      <c r="C20" s="7">
        <v>9752803</v>
      </c>
    </row>
    <row r="21" spans="1:3" x14ac:dyDescent="0.25">
      <c r="A21" s="2" t="s">
        <v>2210</v>
      </c>
      <c r="B21" s="7">
        <v>10453775</v>
      </c>
      <c r="C21" s="7">
        <v>9812044</v>
      </c>
    </row>
    <row r="22" spans="1:3" ht="30" x14ac:dyDescent="0.25">
      <c r="A22" s="2" t="s">
        <v>2216</v>
      </c>
      <c r="B22" s="4" t="s">
        <v>7</v>
      </c>
      <c r="C22" s="4" t="s">
        <v>7</v>
      </c>
    </row>
    <row r="23" spans="1:3" x14ac:dyDescent="0.25">
      <c r="A23" s="3" t="s">
        <v>2208</v>
      </c>
      <c r="B23" s="4" t="s">
        <v>7</v>
      </c>
      <c r="C23" s="4" t="s">
        <v>7</v>
      </c>
    </row>
    <row r="24" spans="1:3" ht="30" x14ac:dyDescent="0.25">
      <c r="A24" s="2" t="s">
        <v>2209</v>
      </c>
      <c r="B24" s="7">
        <v>10985340</v>
      </c>
      <c r="C24" s="7">
        <v>11305093</v>
      </c>
    </row>
    <row r="25" spans="1:3" x14ac:dyDescent="0.25">
      <c r="A25" s="2" t="s">
        <v>2210</v>
      </c>
      <c r="B25" s="7">
        <v>11068219</v>
      </c>
      <c r="C25" s="7">
        <v>11371198</v>
      </c>
    </row>
    <row r="26" spans="1:3" ht="30" x14ac:dyDescent="0.25">
      <c r="A26" s="2" t="s">
        <v>2217</v>
      </c>
      <c r="B26" s="4" t="s">
        <v>7</v>
      </c>
      <c r="C26" s="4" t="s">
        <v>7</v>
      </c>
    </row>
    <row r="27" spans="1:3" x14ac:dyDescent="0.25">
      <c r="A27" s="3" t="s">
        <v>2208</v>
      </c>
      <c r="B27" s="4" t="s">
        <v>7</v>
      </c>
      <c r="C27" s="4" t="s">
        <v>7</v>
      </c>
    </row>
    <row r="28" spans="1:3" ht="30" x14ac:dyDescent="0.25">
      <c r="A28" s="2" t="s">
        <v>2209</v>
      </c>
      <c r="B28" s="7">
        <v>5589008</v>
      </c>
      <c r="C28" s="7">
        <v>6549904</v>
      </c>
    </row>
    <row r="29" spans="1:3" x14ac:dyDescent="0.25">
      <c r="A29" s="2" t="s">
        <v>2210</v>
      </c>
      <c r="B29" s="7">
        <v>5630498</v>
      </c>
      <c r="C29" s="7">
        <v>6584907</v>
      </c>
    </row>
    <row r="30" spans="1:3" ht="30" x14ac:dyDescent="0.25">
      <c r="A30" s="2" t="s">
        <v>2218</v>
      </c>
      <c r="B30" s="4" t="s">
        <v>7</v>
      </c>
      <c r="C30" s="4" t="s">
        <v>7</v>
      </c>
    </row>
    <row r="31" spans="1:3" x14ac:dyDescent="0.25">
      <c r="A31" s="3" t="s">
        <v>2208</v>
      </c>
      <c r="B31" s="4" t="s">
        <v>7</v>
      </c>
      <c r="C31" s="4" t="s">
        <v>7</v>
      </c>
    </row>
    <row r="32" spans="1:3" ht="30" x14ac:dyDescent="0.25">
      <c r="A32" s="2" t="s">
        <v>2209</v>
      </c>
      <c r="B32" s="7">
        <v>18963927</v>
      </c>
      <c r="C32" s="7">
        <v>23418016</v>
      </c>
    </row>
    <row r="33" spans="1:3" x14ac:dyDescent="0.25">
      <c r="A33" s="2" t="s">
        <v>2210</v>
      </c>
      <c r="B33" s="6">
        <v>19053073</v>
      </c>
      <c r="C33" s="6">
        <v>235285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7</v>
      </c>
      <c r="B1" s="9" t="s">
        <v>2</v>
      </c>
      <c r="C1" s="9"/>
      <c r="D1" s="9"/>
    </row>
    <row r="2" spans="1:4" x14ac:dyDescent="0.25">
      <c r="A2" s="9"/>
      <c r="B2" s="1" t="s">
        <v>3</v>
      </c>
      <c r="C2" s="1" t="s">
        <v>33</v>
      </c>
      <c r="D2" s="1" t="s">
        <v>82</v>
      </c>
    </row>
    <row r="3" spans="1:4" ht="30" x14ac:dyDescent="0.25">
      <c r="A3" s="3" t="s">
        <v>158</v>
      </c>
      <c r="B3" s="4" t="s">
        <v>7</v>
      </c>
      <c r="C3" s="4" t="s">
        <v>7</v>
      </c>
      <c r="D3" s="4" t="s">
        <v>7</v>
      </c>
    </row>
    <row r="4" spans="1:4" ht="30" x14ac:dyDescent="0.25">
      <c r="A4" s="2" t="s">
        <v>159</v>
      </c>
      <c r="B4" s="8">
        <v>0.38</v>
      </c>
      <c r="C4" s="8">
        <v>0.38</v>
      </c>
      <c r="D4" s="8">
        <v>0.38</v>
      </c>
    </row>
    <row r="5" spans="1:4" ht="30" x14ac:dyDescent="0.25">
      <c r="A5" s="2" t="s">
        <v>160</v>
      </c>
      <c r="B5" s="7">
        <v>10000</v>
      </c>
      <c r="C5" s="7">
        <v>8030</v>
      </c>
      <c r="D5" s="7">
        <v>7120</v>
      </c>
    </row>
    <row r="6" spans="1:4" x14ac:dyDescent="0.25">
      <c r="A6" s="2" t="s">
        <v>161</v>
      </c>
      <c r="B6" s="7">
        <v>604542</v>
      </c>
      <c r="C6" s="7">
        <v>13653</v>
      </c>
      <c r="D6" s="4" t="s">
        <v>7</v>
      </c>
    </row>
    <row r="7" spans="1:4" x14ac:dyDescent="0.25">
      <c r="A7" s="2" t="s">
        <v>162</v>
      </c>
      <c r="B7" s="7">
        <v>21900</v>
      </c>
      <c r="C7" s="7">
        <v>23400</v>
      </c>
      <c r="D7" s="7">
        <v>84456</v>
      </c>
    </row>
    <row r="8" spans="1:4" ht="45" x14ac:dyDescent="0.25">
      <c r="A8" s="2" t="s">
        <v>163</v>
      </c>
      <c r="B8" s="7">
        <v>40904</v>
      </c>
      <c r="C8" s="7">
        <v>15622</v>
      </c>
      <c r="D8" s="4" t="s">
        <v>7</v>
      </c>
    </row>
    <row r="9" spans="1:4" ht="30" x14ac:dyDescent="0.25">
      <c r="A9" s="2" t="s">
        <v>164</v>
      </c>
      <c r="B9" s="7">
        <v>102779</v>
      </c>
      <c r="C9" s="4" t="s">
        <v>7</v>
      </c>
      <c r="D9" s="4" t="s">
        <v>7</v>
      </c>
    </row>
    <row r="10" spans="1:4" ht="45" x14ac:dyDescent="0.25">
      <c r="A10" s="2" t="s">
        <v>165</v>
      </c>
      <c r="B10" s="7">
        <v>15830</v>
      </c>
      <c r="C10" s="4" t="s">
        <v>7</v>
      </c>
      <c r="D10" s="4" t="s">
        <v>7</v>
      </c>
    </row>
    <row r="11" spans="1:4" x14ac:dyDescent="0.25">
      <c r="A11" s="3" t="s">
        <v>166</v>
      </c>
      <c r="B11" s="4" t="s">
        <v>7</v>
      </c>
      <c r="C11" s="4" t="s">
        <v>7</v>
      </c>
      <c r="D11" s="4" t="s">
        <v>7</v>
      </c>
    </row>
    <row r="12" spans="1:4" ht="30" x14ac:dyDescent="0.25">
      <c r="A12" s="2" t="s">
        <v>167</v>
      </c>
      <c r="B12" s="4" t="s">
        <v>7</v>
      </c>
      <c r="C12" s="4" t="s">
        <v>7</v>
      </c>
      <c r="D12" s="7">
        <v>248032</v>
      </c>
    </row>
    <row r="13" spans="1:4" x14ac:dyDescent="0.25">
      <c r="A13" s="2" t="s">
        <v>123</v>
      </c>
      <c r="B13" s="4" t="s">
        <v>7</v>
      </c>
      <c r="C13" s="4" t="s">
        <v>7</v>
      </c>
      <c r="D13" s="4" t="s">
        <v>7</v>
      </c>
    </row>
    <row r="14" spans="1:4" x14ac:dyDescent="0.25">
      <c r="A14" s="3" t="s">
        <v>166</v>
      </c>
      <c r="B14" s="4" t="s">
        <v>7</v>
      </c>
      <c r="C14" s="4" t="s">
        <v>7</v>
      </c>
      <c r="D14" s="4" t="s">
        <v>7</v>
      </c>
    </row>
    <row r="15" spans="1:4" x14ac:dyDescent="0.25">
      <c r="A15" s="2" t="s">
        <v>168</v>
      </c>
      <c r="B15" s="7">
        <v>6653</v>
      </c>
      <c r="C15" s="4" t="s">
        <v>7</v>
      </c>
      <c r="D15" s="4" t="s">
        <v>7</v>
      </c>
    </row>
    <row r="16" spans="1:4" x14ac:dyDescent="0.25">
      <c r="A16" s="2" t="s">
        <v>169</v>
      </c>
      <c r="B16" s="4">
        <v>735</v>
      </c>
      <c r="C16" s="4" t="s">
        <v>7</v>
      </c>
      <c r="D16" s="4" t="s">
        <v>7</v>
      </c>
    </row>
    <row r="17" spans="1:4" x14ac:dyDescent="0.25">
      <c r="A17" s="2" t="s">
        <v>124</v>
      </c>
      <c r="B17" s="4" t="s">
        <v>7</v>
      </c>
      <c r="C17" s="4" t="s">
        <v>7</v>
      </c>
      <c r="D17" s="4" t="s">
        <v>7</v>
      </c>
    </row>
    <row r="18" spans="1:4" x14ac:dyDescent="0.25">
      <c r="A18" s="3" t="s">
        <v>166</v>
      </c>
      <c r="B18" s="4" t="s">
        <v>7</v>
      </c>
      <c r="C18" s="4" t="s">
        <v>7</v>
      </c>
      <c r="D18" s="4" t="s">
        <v>7</v>
      </c>
    </row>
    <row r="19" spans="1:4" x14ac:dyDescent="0.25">
      <c r="A19" s="2" t="s">
        <v>169</v>
      </c>
      <c r="B19" s="7">
        <v>68818</v>
      </c>
      <c r="C19" s="4" t="s">
        <v>7</v>
      </c>
      <c r="D19" s="4" t="s">
        <v>7</v>
      </c>
    </row>
    <row r="20" spans="1:4" x14ac:dyDescent="0.25">
      <c r="A20" s="2" t="s">
        <v>126</v>
      </c>
      <c r="B20" s="4" t="s">
        <v>7</v>
      </c>
      <c r="C20" s="4" t="s">
        <v>7</v>
      </c>
      <c r="D20" s="4" t="s">
        <v>7</v>
      </c>
    </row>
    <row r="21" spans="1:4" x14ac:dyDescent="0.25">
      <c r="A21" s="3" t="s">
        <v>166</v>
      </c>
      <c r="B21" s="4" t="s">
        <v>7</v>
      </c>
      <c r="C21" s="4" t="s">
        <v>7</v>
      </c>
      <c r="D21" s="4" t="s">
        <v>7</v>
      </c>
    </row>
    <row r="22" spans="1:4" ht="30" x14ac:dyDescent="0.25">
      <c r="A22" s="2" t="s">
        <v>170</v>
      </c>
      <c r="B22" s="4">
        <v>803</v>
      </c>
      <c r="C22" s="7">
        <v>57442</v>
      </c>
      <c r="D22" s="7">
        <v>141606</v>
      </c>
    </row>
    <row r="23" spans="1:4" ht="30" x14ac:dyDescent="0.25">
      <c r="A23" s="2" t="s">
        <v>171</v>
      </c>
      <c r="B23" s="4" t="s">
        <v>7</v>
      </c>
      <c r="C23" s="7">
        <v>42151</v>
      </c>
      <c r="D23" s="7">
        <v>103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219</v>
      </c>
      <c r="B1" s="9" t="s">
        <v>2</v>
      </c>
      <c r="C1" s="9"/>
    </row>
    <row r="2" spans="1:3" x14ac:dyDescent="0.25">
      <c r="A2" s="9"/>
      <c r="B2" s="1" t="s">
        <v>3</v>
      </c>
      <c r="C2" s="1" t="s">
        <v>33</v>
      </c>
    </row>
    <row r="3" spans="1:3" ht="30" x14ac:dyDescent="0.25">
      <c r="A3" s="3" t="s">
        <v>2220</v>
      </c>
      <c r="B3" s="4" t="s">
        <v>7</v>
      </c>
      <c r="C3" s="4" t="s">
        <v>7</v>
      </c>
    </row>
    <row r="4" spans="1:3" x14ac:dyDescent="0.25">
      <c r="A4" s="2" t="s">
        <v>2221</v>
      </c>
      <c r="B4" s="6">
        <v>18853730</v>
      </c>
      <c r="C4" s="6">
        <v>13036978</v>
      </c>
    </row>
    <row r="5" spans="1:3" x14ac:dyDescent="0.25">
      <c r="A5" s="2" t="s">
        <v>2222</v>
      </c>
      <c r="B5" s="7">
        <v>151988</v>
      </c>
      <c r="C5" s="7">
        <v>1816347</v>
      </c>
    </row>
    <row r="6" spans="1:3" x14ac:dyDescent="0.25">
      <c r="A6" s="2" t="s">
        <v>131</v>
      </c>
      <c r="B6" s="7">
        <v>19005718</v>
      </c>
      <c r="C6" s="7">
        <v>14853325</v>
      </c>
    </row>
    <row r="7" spans="1:3" ht="30" x14ac:dyDescent="0.25">
      <c r="A7" s="3" t="s">
        <v>2223</v>
      </c>
      <c r="B7" s="4" t="s">
        <v>7</v>
      </c>
      <c r="C7" s="4" t="s">
        <v>7</v>
      </c>
    </row>
    <row r="8" spans="1:3" x14ac:dyDescent="0.25">
      <c r="A8" s="2" t="s">
        <v>2221</v>
      </c>
      <c r="B8" s="7">
        <v>6841463</v>
      </c>
      <c r="C8" s="7">
        <v>5617484</v>
      </c>
    </row>
    <row r="9" spans="1:3" x14ac:dyDescent="0.25">
      <c r="A9" s="2" t="s">
        <v>2222</v>
      </c>
      <c r="B9" s="7">
        <v>18607</v>
      </c>
      <c r="C9" s="7">
        <v>245271</v>
      </c>
    </row>
    <row r="10" spans="1:3" x14ac:dyDescent="0.25">
      <c r="A10" s="2" t="s">
        <v>131</v>
      </c>
      <c r="B10" s="7">
        <v>6860070</v>
      </c>
      <c r="C10" s="7">
        <v>5862755</v>
      </c>
    </row>
    <row r="11" spans="1:3" ht="45" x14ac:dyDescent="0.25">
      <c r="A11" s="3" t="s">
        <v>2224</v>
      </c>
      <c r="B11" s="4" t="s">
        <v>7</v>
      </c>
      <c r="C11" s="4" t="s">
        <v>7</v>
      </c>
    </row>
    <row r="12" spans="1:3" x14ac:dyDescent="0.25">
      <c r="A12" s="2" t="s">
        <v>2221</v>
      </c>
      <c r="B12" s="7">
        <v>12012267</v>
      </c>
      <c r="C12" s="7">
        <v>7419494</v>
      </c>
    </row>
    <row r="13" spans="1:3" x14ac:dyDescent="0.25">
      <c r="A13" s="2" t="s">
        <v>2222</v>
      </c>
      <c r="B13" s="7">
        <v>133381</v>
      </c>
      <c r="C13" s="7">
        <v>1571076</v>
      </c>
    </row>
    <row r="14" spans="1:3" x14ac:dyDescent="0.25">
      <c r="A14" s="2" t="s">
        <v>131</v>
      </c>
      <c r="B14" s="7">
        <v>12145648</v>
      </c>
      <c r="C14" s="7">
        <v>8990570</v>
      </c>
    </row>
    <row r="15" spans="1:3" ht="30" x14ac:dyDescent="0.25">
      <c r="A15" s="3" t="s">
        <v>2225</v>
      </c>
      <c r="B15" s="4" t="s">
        <v>7</v>
      </c>
      <c r="C15" s="4" t="s">
        <v>7</v>
      </c>
    </row>
    <row r="16" spans="1:3" x14ac:dyDescent="0.25">
      <c r="A16" s="2" t="s">
        <v>2221</v>
      </c>
      <c r="B16" s="7">
        <v>28982904</v>
      </c>
      <c r="C16" s="7">
        <v>37186916</v>
      </c>
    </row>
    <row r="17" spans="1:3" x14ac:dyDescent="0.25">
      <c r="A17" s="2" t="s">
        <v>2222</v>
      </c>
      <c r="B17" s="7">
        <v>4807632</v>
      </c>
      <c r="C17" s="7">
        <v>4848330</v>
      </c>
    </row>
    <row r="18" spans="1:3" x14ac:dyDescent="0.25">
      <c r="A18" s="2" t="s">
        <v>131</v>
      </c>
      <c r="B18" s="7">
        <v>33790536</v>
      </c>
      <c r="C18" s="7">
        <v>42035246</v>
      </c>
    </row>
    <row r="19" spans="1:3" ht="45" x14ac:dyDescent="0.25">
      <c r="A19" s="3" t="s">
        <v>2226</v>
      </c>
      <c r="B19" s="4" t="s">
        <v>7</v>
      </c>
      <c r="C19" s="4" t="s">
        <v>7</v>
      </c>
    </row>
    <row r="20" spans="1:3" x14ac:dyDescent="0.25">
      <c r="A20" s="2" t="s">
        <v>2221</v>
      </c>
      <c r="B20" s="7">
        <v>40995171</v>
      </c>
      <c r="C20" s="7">
        <v>44606410</v>
      </c>
    </row>
    <row r="21" spans="1:3" x14ac:dyDescent="0.25">
      <c r="A21" s="2" t="s">
        <v>2222</v>
      </c>
      <c r="B21" s="7">
        <v>4941013</v>
      </c>
      <c r="C21" s="7">
        <v>6419406</v>
      </c>
    </row>
    <row r="22" spans="1:3" x14ac:dyDescent="0.25">
      <c r="A22" s="2" t="s">
        <v>131</v>
      </c>
      <c r="B22" s="7">
        <v>45936184</v>
      </c>
      <c r="C22" s="7">
        <v>51025816</v>
      </c>
    </row>
    <row r="23" spans="1:3" ht="30" x14ac:dyDescent="0.25">
      <c r="A23" s="3" t="s">
        <v>2227</v>
      </c>
      <c r="B23" s="4" t="s">
        <v>7</v>
      </c>
      <c r="C23" s="4" t="s">
        <v>7</v>
      </c>
    </row>
    <row r="24" spans="1:3" x14ac:dyDescent="0.25">
      <c r="A24" s="2" t="s">
        <v>2221</v>
      </c>
      <c r="B24" s="7">
        <v>41223643</v>
      </c>
      <c r="C24" s="7">
        <v>44843992</v>
      </c>
    </row>
    <row r="25" spans="1:3" x14ac:dyDescent="0.25">
      <c r="A25" s="2" t="s">
        <v>2222</v>
      </c>
      <c r="B25" s="7">
        <v>4981922</v>
      </c>
      <c r="C25" s="7">
        <v>6452685</v>
      </c>
    </row>
    <row r="26" spans="1:3" x14ac:dyDescent="0.25">
      <c r="A26" s="2" t="s">
        <v>131</v>
      </c>
      <c r="B26" s="7">
        <v>46205565</v>
      </c>
      <c r="C26" s="7">
        <v>51296677</v>
      </c>
    </row>
    <row r="27" spans="1:3" x14ac:dyDescent="0.25">
      <c r="A27" s="2" t="s">
        <v>2228</v>
      </c>
      <c r="B27" s="7">
        <v>1198624</v>
      </c>
      <c r="C27" s="7">
        <v>2405717</v>
      </c>
    </row>
    <row r="28" spans="1:3" ht="30" x14ac:dyDescent="0.25">
      <c r="A28" s="3" t="s">
        <v>2229</v>
      </c>
      <c r="B28" s="4" t="s">
        <v>7</v>
      </c>
      <c r="C28" s="4" t="s">
        <v>7</v>
      </c>
    </row>
    <row r="29" spans="1:3" x14ac:dyDescent="0.25">
      <c r="A29" s="2" t="s">
        <v>2221</v>
      </c>
      <c r="B29" s="7">
        <v>918508</v>
      </c>
      <c r="C29" s="7">
        <v>1399494</v>
      </c>
    </row>
    <row r="30" spans="1:3" x14ac:dyDescent="0.25">
      <c r="A30" s="2" t="s">
        <v>2222</v>
      </c>
      <c r="B30" s="4">
        <v>528</v>
      </c>
      <c r="C30" s="4" t="s">
        <v>7</v>
      </c>
    </row>
    <row r="31" spans="1:3" x14ac:dyDescent="0.25">
      <c r="A31" s="2" t="s">
        <v>131</v>
      </c>
      <c r="B31" s="7">
        <v>919036</v>
      </c>
      <c r="C31" s="7">
        <v>1399494</v>
      </c>
    </row>
    <row r="32" spans="1:3" ht="30" x14ac:dyDescent="0.25">
      <c r="A32" s="2" t="s">
        <v>2230</v>
      </c>
      <c r="B32" s="7">
        <v>6000000</v>
      </c>
      <c r="C32" s="7">
        <v>15700000</v>
      </c>
    </row>
    <row r="33" spans="1:3" ht="30" x14ac:dyDescent="0.25">
      <c r="A33" s="2" t="s">
        <v>2231</v>
      </c>
      <c r="B33" s="7">
        <v>3200000</v>
      </c>
      <c r="C33" s="7">
        <v>3700000</v>
      </c>
    </row>
    <row r="34" spans="1:3" ht="60" x14ac:dyDescent="0.25">
      <c r="A34" s="2" t="s">
        <v>2232</v>
      </c>
      <c r="B34" s="7">
        <v>12100000</v>
      </c>
      <c r="C34" s="7">
        <v>9000000</v>
      </c>
    </row>
    <row r="35" spans="1:3" x14ac:dyDescent="0.25">
      <c r="A35" s="2" t="s">
        <v>2233</v>
      </c>
      <c r="B35" s="4" t="s">
        <v>7</v>
      </c>
      <c r="C35" s="4" t="s">
        <v>7</v>
      </c>
    </row>
    <row r="36" spans="1:3" ht="30" x14ac:dyDescent="0.25">
      <c r="A36" s="3" t="s">
        <v>2220</v>
      </c>
      <c r="B36" s="4" t="s">
        <v>7</v>
      </c>
      <c r="C36" s="4" t="s">
        <v>7</v>
      </c>
    </row>
    <row r="37" spans="1:3" x14ac:dyDescent="0.25">
      <c r="A37" s="2" t="s">
        <v>2221</v>
      </c>
      <c r="B37" s="7">
        <v>6419746</v>
      </c>
      <c r="C37" s="7">
        <v>6489052</v>
      </c>
    </row>
    <row r="38" spans="1:3" x14ac:dyDescent="0.25">
      <c r="A38" s="2" t="s">
        <v>2222</v>
      </c>
      <c r="B38" s="7">
        <v>151988</v>
      </c>
      <c r="C38" s="7">
        <v>564889</v>
      </c>
    </row>
    <row r="39" spans="1:3" x14ac:dyDescent="0.25">
      <c r="A39" s="2" t="s">
        <v>131</v>
      </c>
      <c r="B39" s="7">
        <v>6571734</v>
      </c>
      <c r="C39" s="7">
        <v>7053941</v>
      </c>
    </row>
    <row r="40" spans="1:3" ht="30" x14ac:dyDescent="0.25">
      <c r="A40" s="3" t="s">
        <v>2223</v>
      </c>
      <c r="B40" s="4" t="s">
        <v>7</v>
      </c>
      <c r="C40" s="4" t="s">
        <v>7</v>
      </c>
    </row>
    <row r="41" spans="1:3" x14ac:dyDescent="0.25">
      <c r="A41" s="2" t="s">
        <v>2221</v>
      </c>
      <c r="B41" s="7">
        <v>3007887</v>
      </c>
      <c r="C41" s="7">
        <v>2655458</v>
      </c>
    </row>
    <row r="42" spans="1:3" x14ac:dyDescent="0.25">
      <c r="A42" s="2" t="s">
        <v>2222</v>
      </c>
      <c r="B42" s="7">
        <v>18607</v>
      </c>
      <c r="C42" s="7">
        <v>103611</v>
      </c>
    </row>
    <row r="43" spans="1:3" x14ac:dyDescent="0.25">
      <c r="A43" s="2" t="s">
        <v>131</v>
      </c>
      <c r="B43" s="7">
        <v>3026494</v>
      </c>
      <c r="C43" s="7">
        <v>2759069</v>
      </c>
    </row>
    <row r="44" spans="1:3" ht="45" x14ac:dyDescent="0.25">
      <c r="A44" s="3" t="s">
        <v>2224</v>
      </c>
      <c r="B44" s="4" t="s">
        <v>7</v>
      </c>
      <c r="C44" s="4" t="s">
        <v>7</v>
      </c>
    </row>
    <row r="45" spans="1:3" x14ac:dyDescent="0.25">
      <c r="A45" s="2" t="s">
        <v>2221</v>
      </c>
      <c r="B45" s="7">
        <v>3411859</v>
      </c>
      <c r="C45" s="7">
        <v>3833594</v>
      </c>
    </row>
    <row r="46" spans="1:3" x14ac:dyDescent="0.25">
      <c r="A46" s="2" t="s">
        <v>2222</v>
      </c>
      <c r="B46" s="7">
        <v>133381</v>
      </c>
      <c r="C46" s="7">
        <v>461278</v>
      </c>
    </row>
    <row r="47" spans="1:3" x14ac:dyDescent="0.25">
      <c r="A47" s="2" t="s">
        <v>131</v>
      </c>
      <c r="B47" s="7">
        <v>3545240</v>
      </c>
      <c r="C47" s="7">
        <v>4294872</v>
      </c>
    </row>
    <row r="48" spans="1:3" ht="30" x14ac:dyDescent="0.25">
      <c r="A48" s="3" t="s">
        <v>2225</v>
      </c>
      <c r="B48" s="4" t="s">
        <v>7</v>
      </c>
      <c r="C48" s="4" t="s">
        <v>7</v>
      </c>
    </row>
    <row r="49" spans="1:3" x14ac:dyDescent="0.25">
      <c r="A49" s="2" t="s">
        <v>2221</v>
      </c>
      <c r="B49" s="7">
        <v>21675537</v>
      </c>
      <c r="C49" s="7">
        <v>27986846</v>
      </c>
    </row>
    <row r="50" spans="1:3" x14ac:dyDescent="0.25">
      <c r="A50" s="2" t="s">
        <v>2222</v>
      </c>
      <c r="B50" s="7">
        <v>4299871</v>
      </c>
      <c r="C50" s="7">
        <v>4427072</v>
      </c>
    </row>
    <row r="51" spans="1:3" x14ac:dyDescent="0.25">
      <c r="A51" s="2" t="s">
        <v>131</v>
      </c>
      <c r="B51" s="7">
        <v>25975408</v>
      </c>
      <c r="C51" s="7">
        <v>32413918</v>
      </c>
    </row>
    <row r="52" spans="1:3" ht="45" x14ac:dyDescent="0.25">
      <c r="A52" s="3" t="s">
        <v>2226</v>
      </c>
      <c r="B52" s="4" t="s">
        <v>7</v>
      </c>
      <c r="C52" s="4" t="s">
        <v>7</v>
      </c>
    </row>
    <row r="53" spans="1:3" x14ac:dyDescent="0.25">
      <c r="A53" s="2" t="s">
        <v>2221</v>
      </c>
      <c r="B53" s="7">
        <v>25087396</v>
      </c>
      <c r="C53" s="7">
        <v>31820440</v>
      </c>
    </row>
    <row r="54" spans="1:3" x14ac:dyDescent="0.25">
      <c r="A54" s="2" t="s">
        <v>2222</v>
      </c>
      <c r="B54" s="7">
        <v>4433252</v>
      </c>
      <c r="C54" s="7">
        <v>4888350</v>
      </c>
    </row>
    <row r="55" spans="1:3" x14ac:dyDescent="0.25">
      <c r="A55" s="2" t="s">
        <v>131</v>
      </c>
      <c r="B55" s="7">
        <v>29520648</v>
      </c>
      <c r="C55" s="7">
        <v>36708790</v>
      </c>
    </row>
    <row r="56" spans="1:3" ht="30" x14ac:dyDescent="0.25">
      <c r="A56" s="3" t="s">
        <v>2227</v>
      </c>
      <c r="B56" s="4" t="s">
        <v>7</v>
      </c>
      <c r="C56" s="4" t="s">
        <v>7</v>
      </c>
    </row>
    <row r="57" spans="1:3" x14ac:dyDescent="0.25">
      <c r="A57" s="2" t="s">
        <v>2221</v>
      </c>
      <c r="B57" s="7">
        <v>25295830</v>
      </c>
      <c r="C57" s="7">
        <v>32002295</v>
      </c>
    </row>
    <row r="58" spans="1:3" x14ac:dyDescent="0.25">
      <c r="A58" s="2" t="s">
        <v>2222</v>
      </c>
      <c r="B58" s="7">
        <v>4472459</v>
      </c>
      <c r="C58" s="7">
        <v>4921606</v>
      </c>
    </row>
    <row r="59" spans="1:3" x14ac:dyDescent="0.25">
      <c r="A59" s="2" t="s">
        <v>131</v>
      </c>
      <c r="B59" s="7">
        <v>29768289</v>
      </c>
      <c r="C59" s="7">
        <v>36923901</v>
      </c>
    </row>
    <row r="60" spans="1:3" x14ac:dyDescent="0.25">
      <c r="A60" s="2" t="s">
        <v>2228</v>
      </c>
      <c r="B60" s="7">
        <v>1048993</v>
      </c>
      <c r="C60" s="7">
        <v>1852701</v>
      </c>
    </row>
    <row r="61" spans="1:3" x14ac:dyDescent="0.25">
      <c r="A61" s="2" t="s">
        <v>2154</v>
      </c>
      <c r="B61" s="4" t="s">
        <v>7</v>
      </c>
      <c r="C61" s="4" t="s">
        <v>7</v>
      </c>
    </row>
    <row r="62" spans="1:3" ht="30" x14ac:dyDescent="0.25">
      <c r="A62" s="3" t="s">
        <v>2220</v>
      </c>
      <c r="B62" s="4" t="s">
        <v>7</v>
      </c>
      <c r="C62" s="4" t="s">
        <v>7</v>
      </c>
    </row>
    <row r="63" spans="1:3" x14ac:dyDescent="0.25">
      <c r="A63" s="2" t="s">
        <v>2221</v>
      </c>
      <c r="B63" s="7">
        <v>4765925</v>
      </c>
      <c r="C63" s="7">
        <v>4817704</v>
      </c>
    </row>
    <row r="64" spans="1:3" x14ac:dyDescent="0.25">
      <c r="A64" s="2" t="s">
        <v>2222</v>
      </c>
      <c r="B64" s="7">
        <v>119788</v>
      </c>
      <c r="C64" s="7">
        <v>286226</v>
      </c>
    </row>
    <row r="65" spans="1:3" x14ac:dyDescent="0.25">
      <c r="A65" s="2" t="s">
        <v>131</v>
      </c>
      <c r="B65" s="7">
        <v>4885713</v>
      </c>
      <c r="C65" s="7">
        <v>5103930</v>
      </c>
    </row>
    <row r="66" spans="1:3" ht="30" x14ac:dyDescent="0.25">
      <c r="A66" s="3" t="s">
        <v>2223</v>
      </c>
      <c r="B66" s="4" t="s">
        <v>7</v>
      </c>
      <c r="C66" s="4" t="s">
        <v>7</v>
      </c>
    </row>
    <row r="67" spans="1:3" x14ac:dyDescent="0.25">
      <c r="A67" s="2" t="s">
        <v>2221</v>
      </c>
      <c r="B67" s="7">
        <v>2147646</v>
      </c>
      <c r="C67" s="7">
        <v>1892403</v>
      </c>
    </row>
    <row r="68" spans="1:3" x14ac:dyDescent="0.25">
      <c r="A68" s="2" t="s">
        <v>2222</v>
      </c>
      <c r="B68" s="7">
        <v>18550</v>
      </c>
      <c r="C68" s="7">
        <v>68947</v>
      </c>
    </row>
    <row r="69" spans="1:3" x14ac:dyDescent="0.25">
      <c r="A69" s="2" t="s">
        <v>131</v>
      </c>
      <c r="B69" s="7">
        <v>2166196</v>
      </c>
      <c r="C69" s="7">
        <v>1961350</v>
      </c>
    </row>
    <row r="70" spans="1:3" ht="45" x14ac:dyDescent="0.25">
      <c r="A70" s="3" t="s">
        <v>2224</v>
      </c>
      <c r="B70" s="4" t="s">
        <v>7</v>
      </c>
      <c r="C70" s="4" t="s">
        <v>7</v>
      </c>
    </row>
    <row r="71" spans="1:3" x14ac:dyDescent="0.25">
      <c r="A71" s="2" t="s">
        <v>2221</v>
      </c>
      <c r="B71" s="7">
        <v>2618279</v>
      </c>
      <c r="C71" s="7">
        <v>2925301</v>
      </c>
    </row>
    <row r="72" spans="1:3" x14ac:dyDescent="0.25">
      <c r="A72" s="2" t="s">
        <v>2222</v>
      </c>
      <c r="B72" s="7">
        <v>101238</v>
      </c>
      <c r="C72" s="7">
        <v>217279</v>
      </c>
    </row>
    <row r="73" spans="1:3" x14ac:dyDescent="0.25">
      <c r="A73" s="2" t="s">
        <v>131</v>
      </c>
      <c r="B73" s="7">
        <v>2719517</v>
      </c>
      <c r="C73" s="7">
        <v>3142580</v>
      </c>
    </row>
    <row r="74" spans="1:3" ht="30" x14ac:dyDescent="0.25">
      <c r="A74" s="3" t="s">
        <v>2225</v>
      </c>
      <c r="B74" s="4" t="s">
        <v>7</v>
      </c>
      <c r="C74" s="4" t="s">
        <v>7</v>
      </c>
    </row>
    <row r="75" spans="1:3" x14ac:dyDescent="0.25">
      <c r="A75" s="2" t="s">
        <v>2221</v>
      </c>
      <c r="B75" s="7">
        <v>16127230</v>
      </c>
      <c r="C75" s="7">
        <v>22621982</v>
      </c>
    </row>
    <row r="76" spans="1:3" x14ac:dyDescent="0.25">
      <c r="A76" s="2" t="s">
        <v>2222</v>
      </c>
      <c r="B76" s="7">
        <v>3673398</v>
      </c>
      <c r="C76" s="7">
        <v>3574340</v>
      </c>
    </row>
    <row r="77" spans="1:3" x14ac:dyDescent="0.25">
      <c r="A77" s="2" t="s">
        <v>131</v>
      </c>
      <c r="B77" s="7">
        <v>19800628</v>
      </c>
      <c r="C77" s="7">
        <v>26196322</v>
      </c>
    </row>
    <row r="78" spans="1:3" ht="45" x14ac:dyDescent="0.25">
      <c r="A78" s="3" t="s">
        <v>2226</v>
      </c>
      <c r="B78" s="4" t="s">
        <v>7</v>
      </c>
      <c r="C78" s="4" t="s">
        <v>7</v>
      </c>
    </row>
    <row r="79" spans="1:3" x14ac:dyDescent="0.25">
      <c r="A79" s="2" t="s">
        <v>2221</v>
      </c>
      <c r="B79" s="7">
        <v>18745509</v>
      </c>
      <c r="C79" s="7">
        <v>25547283</v>
      </c>
    </row>
    <row r="80" spans="1:3" x14ac:dyDescent="0.25">
      <c r="A80" s="2" t="s">
        <v>2222</v>
      </c>
      <c r="B80" s="7">
        <v>3774636</v>
      </c>
      <c r="C80" s="7">
        <v>3791619</v>
      </c>
    </row>
    <row r="81" spans="1:3" x14ac:dyDescent="0.25">
      <c r="A81" s="2" t="s">
        <v>131</v>
      </c>
      <c r="B81" s="7">
        <v>22520145</v>
      </c>
      <c r="C81" s="7">
        <v>29338902</v>
      </c>
    </row>
    <row r="82" spans="1:3" ht="30" x14ac:dyDescent="0.25">
      <c r="A82" s="3" t="s">
        <v>2227</v>
      </c>
      <c r="B82" s="4" t="s">
        <v>7</v>
      </c>
      <c r="C82" s="4" t="s">
        <v>7</v>
      </c>
    </row>
    <row r="83" spans="1:3" x14ac:dyDescent="0.25">
      <c r="A83" s="2" t="s">
        <v>2221</v>
      </c>
      <c r="B83" s="7">
        <v>18922860</v>
      </c>
      <c r="C83" s="7">
        <v>25712587</v>
      </c>
    </row>
    <row r="84" spans="1:3" x14ac:dyDescent="0.25">
      <c r="A84" s="2" t="s">
        <v>2222</v>
      </c>
      <c r="B84" s="7">
        <v>3808508</v>
      </c>
      <c r="C84" s="7">
        <v>3823190</v>
      </c>
    </row>
    <row r="85" spans="1:3" x14ac:dyDescent="0.25">
      <c r="A85" s="2" t="s">
        <v>131</v>
      </c>
      <c r="B85" s="7">
        <v>22731368</v>
      </c>
      <c r="C85" s="7">
        <v>29535777</v>
      </c>
    </row>
    <row r="86" spans="1:3" x14ac:dyDescent="0.25">
      <c r="A86" s="2" t="s">
        <v>2228</v>
      </c>
      <c r="B86" s="7">
        <v>759169</v>
      </c>
      <c r="C86" s="7">
        <v>1068205</v>
      </c>
    </row>
    <row r="87" spans="1:3" ht="30" x14ac:dyDescent="0.25">
      <c r="A87" s="3" t="s">
        <v>2234</v>
      </c>
      <c r="B87" s="4" t="s">
        <v>7</v>
      </c>
      <c r="C87" s="4" t="s">
        <v>7</v>
      </c>
    </row>
    <row r="88" spans="1:3" x14ac:dyDescent="0.25">
      <c r="A88" s="2" t="s">
        <v>2221</v>
      </c>
      <c r="B88" s="7">
        <v>21539233</v>
      </c>
      <c r="C88" s="7">
        <v>28661473</v>
      </c>
    </row>
    <row r="89" spans="1:3" x14ac:dyDescent="0.25">
      <c r="A89" s="2" t="s">
        <v>2222</v>
      </c>
      <c r="B89" s="7">
        <v>3597246</v>
      </c>
      <c r="C89" s="7">
        <v>3386052</v>
      </c>
    </row>
    <row r="90" spans="1:3" x14ac:dyDescent="0.25">
      <c r="A90" s="2" t="s">
        <v>131</v>
      </c>
      <c r="B90" s="7">
        <v>25136479</v>
      </c>
      <c r="C90" s="7">
        <v>32047525</v>
      </c>
    </row>
    <row r="91" spans="1:3" ht="30" x14ac:dyDescent="0.25">
      <c r="A91" s="3" t="s">
        <v>2229</v>
      </c>
      <c r="B91" s="4" t="s">
        <v>7</v>
      </c>
      <c r="C91" s="4" t="s">
        <v>7</v>
      </c>
    </row>
    <row r="92" spans="1:3" x14ac:dyDescent="0.25">
      <c r="A92" s="2" t="s">
        <v>2221</v>
      </c>
      <c r="B92" s="7">
        <v>466598</v>
      </c>
      <c r="C92" s="7">
        <v>1005357</v>
      </c>
    </row>
    <row r="93" spans="1:3" x14ac:dyDescent="0.25">
      <c r="A93" s="2" t="s">
        <v>2222</v>
      </c>
      <c r="B93" s="4">
        <v>528</v>
      </c>
      <c r="C93" s="4" t="s">
        <v>7</v>
      </c>
    </row>
    <row r="94" spans="1:3" x14ac:dyDescent="0.25">
      <c r="A94" s="2" t="s">
        <v>131</v>
      </c>
      <c r="B94" s="7">
        <v>467126</v>
      </c>
      <c r="C94" s="7">
        <v>1005357</v>
      </c>
    </row>
    <row r="95" spans="1:3" ht="30" x14ac:dyDescent="0.25">
      <c r="A95" s="2" t="s">
        <v>2155</v>
      </c>
      <c r="B95" s="4" t="s">
        <v>7</v>
      </c>
      <c r="C95" s="4" t="s">
        <v>7</v>
      </c>
    </row>
    <row r="96" spans="1:3" ht="30" x14ac:dyDescent="0.25">
      <c r="A96" s="3" t="s">
        <v>2220</v>
      </c>
      <c r="B96" s="4" t="s">
        <v>7</v>
      </c>
      <c r="C96" s="4" t="s">
        <v>7</v>
      </c>
    </row>
    <row r="97" spans="1:3" x14ac:dyDescent="0.25">
      <c r="A97" s="2" t="s">
        <v>2221</v>
      </c>
      <c r="B97" s="7">
        <v>919433</v>
      </c>
      <c r="C97" s="7">
        <v>961909</v>
      </c>
    </row>
    <row r="98" spans="1:3" x14ac:dyDescent="0.25">
      <c r="A98" s="2" t="s">
        <v>2222</v>
      </c>
      <c r="B98" s="7">
        <v>32200</v>
      </c>
      <c r="C98" s="4" t="s">
        <v>7</v>
      </c>
    </row>
    <row r="99" spans="1:3" x14ac:dyDescent="0.25">
      <c r="A99" s="2" t="s">
        <v>131</v>
      </c>
      <c r="B99" s="7">
        <v>951633</v>
      </c>
      <c r="C99" s="7">
        <v>961909</v>
      </c>
    </row>
    <row r="100" spans="1:3" ht="30" x14ac:dyDescent="0.25">
      <c r="A100" s="3" t="s">
        <v>2223</v>
      </c>
      <c r="B100" s="4" t="s">
        <v>7</v>
      </c>
      <c r="C100" s="4" t="s">
        <v>7</v>
      </c>
    </row>
    <row r="101" spans="1:3" x14ac:dyDescent="0.25">
      <c r="A101" s="2" t="s">
        <v>2221</v>
      </c>
      <c r="B101" s="7">
        <v>521046</v>
      </c>
      <c r="C101" s="7">
        <v>473023</v>
      </c>
    </row>
    <row r="102" spans="1:3" x14ac:dyDescent="0.25">
      <c r="A102" s="2" t="s">
        <v>2222</v>
      </c>
      <c r="B102" s="4">
        <v>57</v>
      </c>
      <c r="C102" s="4" t="s">
        <v>7</v>
      </c>
    </row>
    <row r="103" spans="1:3" x14ac:dyDescent="0.25">
      <c r="A103" s="2" t="s">
        <v>131</v>
      </c>
      <c r="B103" s="7">
        <v>521103</v>
      </c>
      <c r="C103" s="7">
        <v>473023</v>
      </c>
    </row>
    <row r="104" spans="1:3" ht="45" x14ac:dyDescent="0.25">
      <c r="A104" s="3" t="s">
        <v>2224</v>
      </c>
      <c r="B104" s="4" t="s">
        <v>7</v>
      </c>
      <c r="C104" s="4" t="s">
        <v>7</v>
      </c>
    </row>
    <row r="105" spans="1:3" x14ac:dyDescent="0.25">
      <c r="A105" s="2" t="s">
        <v>2221</v>
      </c>
      <c r="B105" s="7">
        <v>398387</v>
      </c>
      <c r="C105" s="7">
        <v>488886</v>
      </c>
    </row>
    <row r="106" spans="1:3" x14ac:dyDescent="0.25">
      <c r="A106" s="2" t="s">
        <v>2222</v>
      </c>
      <c r="B106" s="7">
        <v>32143</v>
      </c>
      <c r="C106" s="4" t="s">
        <v>7</v>
      </c>
    </row>
    <row r="107" spans="1:3" x14ac:dyDescent="0.25">
      <c r="A107" s="2" t="s">
        <v>131</v>
      </c>
      <c r="B107" s="7">
        <v>430530</v>
      </c>
      <c r="C107" s="7">
        <v>488886</v>
      </c>
    </row>
    <row r="108" spans="1:3" ht="30" x14ac:dyDescent="0.25">
      <c r="A108" s="3" t="s">
        <v>2225</v>
      </c>
      <c r="B108" s="4" t="s">
        <v>7</v>
      </c>
      <c r="C108" s="4" t="s">
        <v>7</v>
      </c>
    </row>
    <row r="109" spans="1:3" x14ac:dyDescent="0.25">
      <c r="A109" s="2" t="s">
        <v>2221</v>
      </c>
      <c r="B109" s="7">
        <v>2730620</v>
      </c>
      <c r="C109" s="7">
        <v>2648996</v>
      </c>
    </row>
    <row r="110" spans="1:3" x14ac:dyDescent="0.25">
      <c r="A110" s="2" t="s">
        <v>2222</v>
      </c>
      <c r="B110" s="7">
        <v>521855</v>
      </c>
      <c r="C110" s="7">
        <v>386847</v>
      </c>
    </row>
    <row r="111" spans="1:3" x14ac:dyDescent="0.25">
      <c r="A111" s="2" t="s">
        <v>131</v>
      </c>
      <c r="B111" s="7">
        <v>3252475</v>
      </c>
      <c r="C111" s="7">
        <v>3035843</v>
      </c>
    </row>
    <row r="112" spans="1:3" ht="45" x14ac:dyDescent="0.25">
      <c r="A112" s="3" t="s">
        <v>2226</v>
      </c>
      <c r="B112" s="4" t="s">
        <v>7</v>
      </c>
      <c r="C112" s="4" t="s">
        <v>7</v>
      </c>
    </row>
    <row r="113" spans="1:3" x14ac:dyDescent="0.25">
      <c r="A113" s="2" t="s">
        <v>2221</v>
      </c>
      <c r="B113" s="7">
        <v>3129007</v>
      </c>
      <c r="C113" s="7">
        <v>3137882</v>
      </c>
    </row>
    <row r="114" spans="1:3" x14ac:dyDescent="0.25">
      <c r="A114" s="2" t="s">
        <v>2222</v>
      </c>
      <c r="B114" s="7">
        <v>553998</v>
      </c>
      <c r="C114" s="7">
        <v>386847</v>
      </c>
    </row>
    <row r="115" spans="1:3" x14ac:dyDescent="0.25">
      <c r="A115" s="2" t="s">
        <v>131</v>
      </c>
      <c r="B115" s="7">
        <v>3683005</v>
      </c>
      <c r="C115" s="7">
        <v>3524729</v>
      </c>
    </row>
    <row r="116" spans="1:3" ht="30" x14ac:dyDescent="0.25">
      <c r="A116" s="3" t="s">
        <v>2227</v>
      </c>
      <c r="B116" s="4" t="s">
        <v>7</v>
      </c>
      <c r="C116" s="4" t="s">
        <v>7</v>
      </c>
    </row>
    <row r="117" spans="1:3" x14ac:dyDescent="0.25">
      <c r="A117" s="2" t="s">
        <v>2221</v>
      </c>
      <c r="B117" s="7">
        <v>3160090</v>
      </c>
      <c r="C117" s="7">
        <v>3154434</v>
      </c>
    </row>
    <row r="118" spans="1:3" x14ac:dyDescent="0.25">
      <c r="A118" s="2" t="s">
        <v>2222</v>
      </c>
      <c r="B118" s="7">
        <v>559333</v>
      </c>
      <c r="C118" s="7">
        <v>388532</v>
      </c>
    </row>
    <row r="119" spans="1:3" x14ac:dyDescent="0.25">
      <c r="A119" s="2" t="s">
        <v>131</v>
      </c>
      <c r="B119" s="7">
        <v>3719423</v>
      </c>
      <c r="C119" s="7">
        <v>3542966</v>
      </c>
    </row>
    <row r="120" spans="1:3" x14ac:dyDescent="0.25">
      <c r="A120" s="2" t="s">
        <v>2228</v>
      </c>
      <c r="B120" s="7">
        <v>191206</v>
      </c>
      <c r="C120" s="7">
        <v>255196</v>
      </c>
    </row>
    <row r="121" spans="1:3" ht="30" x14ac:dyDescent="0.25">
      <c r="A121" s="3" t="s">
        <v>2234</v>
      </c>
      <c r="B121" s="4" t="s">
        <v>7</v>
      </c>
      <c r="C121" s="4" t="s">
        <v>7</v>
      </c>
    </row>
    <row r="122" spans="1:3" x14ac:dyDescent="0.25">
      <c r="A122" s="2" t="s">
        <v>2221</v>
      </c>
      <c r="B122" s="7">
        <v>3033653</v>
      </c>
      <c r="C122" s="7">
        <v>3373188</v>
      </c>
    </row>
    <row r="123" spans="1:3" x14ac:dyDescent="0.25">
      <c r="A123" s="2" t="s">
        <v>2222</v>
      </c>
      <c r="B123" s="7">
        <v>594299</v>
      </c>
      <c r="C123" s="7">
        <v>402864</v>
      </c>
    </row>
    <row r="124" spans="1:3" x14ac:dyDescent="0.25">
      <c r="A124" s="2" t="s">
        <v>131</v>
      </c>
      <c r="B124" s="7">
        <v>3627952</v>
      </c>
      <c r="C124" s="7">
        <v>3776052</v>
      </c>
    </row>
    <row r="125" spans="1:3" ht="30" x14ac:dyDescent="0.25">
      <c r="A125" s="3" t="s">
        <v>2229</v>
      </c>
      <c r="B125" s="4" t="s">
        <v>7</v>
      </c>
      <c r="C125" s="4" t="s">
        <v>7</v>
      </c>
    </row>
    <row r="126" spans="1:3" x14ac:dyDescent="0.25">
      <c r="A126" s="2" t="s">
        <v>2221</v>
      </c>
      <c r="B126" s="7">
        <v>92365</v>
      </c>
      <c r="C126" s="7">
        <v>131655</v>
      </c>
    </row>
    <row r="127" spans="1:3" x14ac:dyDescent="0.25">
      <c r="A127" s="2" t="s">
        <v>131</v>
      </c>
      <c r="B127" s="7">
        <v>92365</v>
      </c>
      <c r="C127" s="7">
        <v>131655</v>
      </c>
    </row>
    <row r="128" spans="1:3" x14ac:dyDescent="0.25">
      <c r="A128" s="2" t="s">
        <v>2156</v>
      </c>
      <c r="B128" s="4" t="s">
        <v>7</v>
      </c>
      <c r="C128" s="4" t="s">
        <v>7</v>
      </c>
    </row>
    <row r="129" spans="1:3" ht="30" x14ac:dyDescent="0.25">
      <c r="A129" s="3" t="s">
        <v>2220</v>
      </c>
      <c r="B129" s="4" t="s">
        <v>7</v>
      </c>
      <c r="C129" s="4" t="s">
        <v>7</v>
      </c>
    </row>
    <row r="130" spans="1:3" x14ac:dyDescent="0.25">
      <c r="A130" s="2" t="s">
        <v>2221</v>
      </c>
      <c r="B130" s="7">
        <v>734388</v>
      </c>
      <c r="C130" s="7">
        <v>709439</v>
      </c>
    </row>
    <row r="131" spans="1:3" x14ac:dyDescent="0.25">
      <c r="A131" s="2" t="s">
        <v>2222</v>
      </c>
      <c r="B131" s="4" t="s">
        <v>7</v>
      </c>
      <c r="C131" s="7">
        <v>278663</v>
      </c>
    </row>
    <row r="132" spans="1:3" x14ac:dyDescent="0.25">
      <c r="A132" s="2" t="s">
        <v>131</v>
      </c>
      <c r="B132" s="7">
        <v>734388</v>
      </c>
      <c r="C132" s="7">
        <v>988102</v>
      </c>
    </row>
    <row r="133" spans="1:3" ht="30" x14ac:dyDescent="0.25">
      <c r="A133" s="3" t="s">
        <v>2223</v>
      </c>
      <c r="B133" s="4" t="s">
        <v>7</v>
      </c>
      <c r="C133" s="4" t="s">
        <v>7</v>
      </c>
    </row>
    <row r="134" spans="1:3" x14ac:dyDescent="0.25">
      <c r="A134" s="2" t="s">
        <v>2221</v>
      </c>
      <c r="B134" s="7">
        <v>339195</v>
      </c>
      <c r="C134" s="7">
        <v>290032</v>
      </c>
    </row>
    <row r="135" spans="1:3" x14ac:dyDescent="0.25">
      <c r="A135" s="2" t="s">
        <v>2222</v>
      </c>
      <c r="B135" s="4" t="s">
        <v>7</v>
      </c>
      <c r="C135" s="7">
        <v>34664</v>
      </c>
    </row>
    <row r="136" spans="1:3" x14ac:dyDescent="0.25">
      <c r="A136" s="2" t="s">
        <v>131</v>
      </c>
      <c r="B136" s="7">
        <v>339195</v>
      </c>
      <c r="C136" s="7">
        <v>324696</v>
      </c>
    </row>
    <row r="137" spans="1:3" ht="45" x14ac:dyDescent="0.25">
      <c r="A137" s="3" t="s">
        <v>2224</v>
      </c>
      <c r="B137" s="4" t="s">
        <v>7</v>
      </c>
      <c r="C137" s="4" t="s">
        <v>7</v>
      </c>
    </row>
    <row r="138" spans="1:3" x14ac:dyDescent="0.25">
      <c r="A138" s="2" t="s">
        <v>2221</v>
      </c>
      <c r="B138" s="7">
        <v>395193</v>
      </c>
      <c r="C138" s="7">
        <v>419407</v>
      </c>
    </row>
    <row r="139" spans="1:3" x14ac:dyDescent="0.25">
      <c r="A139" s="2" t="s">
        <v>2222</v>
      </c>
      <c r="B139" s="4" t="s">
        <v>7</v>
      </c>
      <c r="C139" s="7">
        <v>243999</v>
      </c>
    </row>
    <row r="140" spans="1:3" x14ac:dyDescent="0.25">
      <c r="A140" s="2" t="s">
        <v>131</v>
      </c>
      <c r="B140" s="7">
        <v>395193</v>
      </c>
      <c r="C140" s="7">
        <v>663406</v>
      </c>
    </row>
    <row r="141" spans="1:3" ht="30" x14ac:dyDescent="0.25">
      <c r="A141" s="3" t="s">
        <v>2225</v>
      </c>
      <c r="B141" s="4" t="s">
        <v>7</v>
      </c>
      <c r="C141" s="4" t="s">
        <v>7</v>
      </c>
    </row>
    <row r="142" spans="1:3" x14ac:dyDescent="0.25">
      <c r="A142" s="2" t="s">
        <v>2221</v>
      </c>
      <c r="B142" s="7">
        <v>2817687</v>
      </c>
      <c r="C142" s="7">
        <v>2715868</v>
      </c>
    </row>
    <row r="143" spans="1:3" x14ac:dyDescent="0.25">
      <c r="A143" s="2" t="s">
        <v>2222</v>
      </c>
      <c r="B143" s="7">
        <v>104618</v>
      </c>
      <c r="C143" s="7">
        <v>465885</v>
      </c>
    </row>
    <row r="144" spans="1:3" x14ac:dyDescent="0.25">
      <c r="A144" s="2" t="s">
        <v>131</v>
      </c>
      <c r="B144" s="7">
        <v>2922305</v>
      </c>
      <c r="C144" s="7">
        <v>3181753</v>
      </c>
    </row>
    <row r="145" spans="1:3" ht="45" x14ac:dyDescent="0.25">
      <c r="A145" s="3" t="s">
        <v>2226</v>
      </c>
      <c r="B145" s="4" t="s">
        <v>7</v>
      </c>
      <c r="C145" s="4" t="s">
        <v>7</v>
      </c>
    </row>
    <row r="146" spans="1:3" x14ac:dyDescent="0.25">
      <c r="A146" s="2" t="s">
        <v>2221</v>
      </c>
      <c r="B146" s="7">
        <v>3212880</v>
      </c>
      <c r="C146" s="7">
        <v>3135275</v>
      </c>
    </row>
    <row r="147" spans="1:3" x14ac:dyDescent="0.25">
      <c r="A147" s="2" t="s">
        <v>2222</v>
      </c>
      <c r="B147" s="7">
        <v>104618</v>
      </c>
      <c r="C147" s="7">
        <v>709884</v>
      </c>
    </row>
    <row r="148" spans="1:3" x14ac:dyDescent="0.25">
      <c r="A148" s="2" t="s">
        <v>131</v>
      </c>
      <c r="B148" s="7">
        <v>3317498</v>
      </c>
      <c r="C148" s="7">
        <v>3845159</v>
      </c>
    </row>
    <row r="149" spans="1:3" ht="30" x14ac:dyDescent="0.25">
      <c r="A149" s="3" t="s">
        <v>2227</v>
      </c>
      <c r="B149" s="4" t="s">
        <v>7</v>
      </c>
      <c r="C149" s="4" t="s">
        <v>7</v>
      </c>
    </row>
    <row r="150" spans="1:3" x14ac:dyDescent="0.25">
      <c r="A150" s="2" t="s">
        <v>2221</v>
      </c>
      <c r="B150" s="7">
        <v>3212880</v>
      </c>
      <c r="C150" s="7">
        <v>3135274</v>
      </c>
    </row>
    <row r="151" spans="1:3" x14ac:dyDescent="0.25">
      <c r="A151" s="2" t="s">
        <v>2222</v>
      </c>
      <c r="B151" s="7">
        <v>104618</v>
      </c>
      <c r="C151" s="7">
        <v>709884</v>
      </c>
    </row>
    <row r="152" spans="1:3" x14ac:dyDescent="0.25">
      <c r="A152" s="2" t="s">
        <v>131</v>
      </c>
      <c r="B152" s="7">
        <v>3317498</v>
      </c>
      <c r="C152" s="7">
        <v>3845158</v>
      </c>
    </row>
    <row r="153" spans="1:3" x14ac:dyDescent="0.25">
      <c r="A153" s="2" t="s">
        <v>2228</v>
      </c>
      <c r="B153" s="7">
        <v>98618</v>
      </c>
      <c r="C153" s="7">
        <v>529300</v>
      </c>
    </row>
    <row r="154" spans="1:3" ht="30" x14ac:dyDescent="0.25">
      <c r="A154" s="3" t="s">
        <v>2234</v>
      </c>
      <c r="B154" s="4" t="s">
        <v>7</v>
      </c>
      <c r="C154" s="4" t="s">
        <v>7</v>
      </c>
    </row>
    <row r="155" spans="1:3" x14ac:dyDescent="0.25">
      <c r="A155" s="2" t="s">
        <v>2221</v>
      </c>
      <c r="B155" s="7">
        <v>3213968</v>
      </c>
      <c r="C155" s="7">
        <v>3697746</v>
      </c>
    </row>
    <row r="156" spans="1:3" x14ac:dyDescent="0.25">
      <c r="A156" s="2" t="s">
        <v>2222</v>
      </c>
      <c r="B156" s="7">
        <v>373628</v>
      </c>
      <c r="C156" s="7">
        <v>439541</v>
      </c>
    </row>
    <row r="157" spans="1:3" x14ac:dyDescent="0.25">
      <c r="A157" s="2" t="s">
        <v>131</v>
      </c>
      <c r="B157" s="7">
        <v>3587596</v>
      </c>
      <c r="C157" s="7">
        <v>4137287</v>
      </c>
    </row>
    <row r="158" spans="1:3" ht="30" x14ac:dyDescent="0.25">
      <c r="A158" s="3" t="s">
        <v>2229</v>
      </c>
      <c r="B158" s="4" t="s">
        <v>7</v>
      </c>
      <c r="C158" s="4" t="s">
        <v>7</v>
      </c>
    </row>
    <row r="159" spans="1:3" x14ac:dyDescent="0.25">
      <c r="A159" s="2" t="s">
        <v>2221</v>
      </c>
      <c r="B159" s="7">
        <v>44688</v>
      </c>
      <c r="C159" s="7">
        <v>38282</v>
      </c>
    </row>
    <row r="160" spans="1:3" x14ac:dyDescent="0.25">
      <c r="A160" s="2" t="s">
        <v>131</v>
      </c>
      <c r="B160" s="7">
        <v>44688</v>
      </c>
      <c r="C160" s="7">
        <v>38282</v>
      </c>
    </row>
    <row r="161" spans="1:3" x14ac:dyDescent="0.25">
      <c r="A161" s="2" t="s">
        <v>2235</v>
      </c>
      <c r="B161" s="4" t="s">
        <v>7</v>
      </c>
      <c r="C161" s="4" t="s">
        <v>7</v>
      </c>
    </row>
    <row r="162" spans="1:3" ht="30" x14ac:dyDescent="0.25">
      <c r="A162" s="3" t="s">
        <v>2220</v>
      </c>
      <c r="B162" s="4" t="s">
        <v>7</v>
      </c>
      <c r="C162" s="4" t="s">
        <v>7</v>
      </c>
    </row>
    <row r="163" spans="1:3" x14ac:dyDescent="0.25">
      <c r="A163" s="2" t="s">
        <v>2221</v>
      </c>
      <c r="B163" s="7">
        <v>12326021</v>
      </c>
      <c r="C163" s="7">
        <v>6426096</v>
      </c>
    </row>
    <row r="164" spans="1:3" x14ac:dyDescent="0.25">
      <c r="A164" s="2" t="s">
        <v>2222</v>
      </c>
      <c r="B164" s="4" t="s">
        <v>7</v>
      </c>
      <c r="C164" s="7">
        <v>1251458</v>
      </c>
    </row>
    <row r="165" spans="1:3" x14ac:dyDescent="0.25">
      <c r="A165" s="2" t="s">
        <v>131</v>
      </c>
      <c r="B165" s="7">
        <v>12326021</v>
      </c>
      <c r="C165" s="7">
        <v>7677554</v>
      </c>
    </row>
    <row r="166" spans="1:3" ht="30" x14ac:dyDescent="0.25">
      <c r="A166" s="3" t="s">
        <v>2223</v>
      </c>
      <c r="B166" s="4" t="s">
        <v>7</v>
      </c>
      <c r="C166" s="4" t="s">
        <v>7</v>
      </c>
    </row>
    <row r="167" spans="1:3" x14ac:dyDescent="0.25">
      <c r="A167" s="2" t="s">
        <v>2221</v>
      </c>
      <c r="B167" s="7">
        <v>3739734</v>
      </c>
      <c r="C167" s="7">
        <v>2868184</v>
      </c>
    </row>
    <row r="168" spans="1:3" x14ac:dyDescent="0.25">
      <c r="A168" s="2" t="s">
        <v>2222</v>
      </c>
      <c r="B168" s="4" t="s">
        <v>7</v>
      </c>
      <c r="C168" s="7">
        <v>141660</v>
      </c>
    </row>
    <row r="169" spans="1:3" x14ac:dyDescent="0.25">
      <c r="A169" s="2" t="s">
        <v>131</v>
      </c>
      <c r="B169" s="7">
        <v>3739734</v>
      </c>
      <c r="C169" s="7">
        <v>3009844</v>
      </c>
    </row>
    <row r="170" spans="1:3" ht="45" x14ac:dyDescent="0.25">
      <c r="A170" s="3" t="s">
        <v>2224</v>
      </c>
      <c r="B170" s="4" t="s">
        <v>7</v>
      </c>
      <c r="C170" s="4" t="s">
        <v>7</v>
      </c>
    </row>
    <row r="171" spans="1:3" x14ac:dyDescent="0.25">
      <c r="A171" s="2" t="s">
        <v>2221</v>
      </c>
      <c r="B171" s="7">
        <v>8586287</v>
      </c>
      <c r="C171" s="7">
        <v>3557912</v>
      </c>
    </row>
    <row r="172" spans="1:3" x14ac:dyDescent="0.25">
      <c r="A172" s="2" t="s">
        <v>2222</v>
      </c>
      <c r="B172" s="4" t="s">
        <v>7</v>
      </c>
      <c r="C172" s="7">
        <v>1109798</v>
      </c>
    </row>
    <row r="173" spans="1:3" x14ac:dyDescent="0.25">
      <c r="A173" s="2" t="s">
        <v>131</v>
      </c>
      <c r="B173" s="7">
        <v>8586287</v>
      </c>
      <c r="C173" s="7">
        <v>4667710</v>
      </c>
    </row>
    <row r="174" spans="1:3" ht="30" x14ac:dyDescent="0.25">
      <c r="A174" s="3" t="s">
        <v>2225</v>
      </c>
      <c r="B174" s="4" t="s">
        <v>7</v>
      </c>
      <c r="C174" s="4" t="s">
        <v>7</v>
      </c>
    </row>
    <row r="175" spans="1:3" x14ac:dyDescent="0.25">
      <c r="A175" s="2" t="s">
        <v>2221</v>
      </c>
      <c r="B175" s="7">
        <v>7260069</v>
      </c>
      <c r="C175" s="7">
        <v>9088158</v>
      </c>
    </row>
    <row r="176" spans="1:3" x14ac:dyDescent="0.25">
      <c r="A176" s="2" t="s">
        <v>2222</v>
      </c>
      <c r="B176" s="7">
        <v>507761</v>
      </c>
      <c r="C176" s="7">
        <v>404771</v>
      </c>
    </row>
    <row r="177" spans="1:3" x14ac:dyDescent="0.25">
      <c r="A177" s="2" t="s">
        <v>131</v>
      </c>
      <c r="B177" s="7">
        <v>7767830</v>
      </c>
      <c r="C177" s="7">
        <v>9492929</v>
      </c>
    </row>
    <row r="178" spans="1:3" ht="45" x14ac:dyDescent="0.25">
      <c r="A178" s="3" t="s">
        <v>2226</v>
      </c>
      <c r="B178" s="4" t="s">
        <v>7</v>
      </c>
      <c r="C178" s="4" t="s">
        <v>7</v>
      </c>
    </row>
    <row r="179" spans="1:3" x14ac:dyDescent="0.25">
      <c r="A179" s="2" t="s">
        <v>2221</v>
      </c>
      <c r="B179" s="7">
        <v>15846356</v>
      </c>
      <c r="C179" s="7">
        <v>12646070</v>
      </c>
    </row>
    <row r="180" spans="1:3" x14ac:dyDescent="0.25">
      <c r="A180" s="2" t="s">
        <v>2222</v>
      </c>
      <c r="B180" s="7">
        <v>507761</v>
      </c>
      <c r="C180" s="7">
        <v>1514569</v>
      </c>
    </row>
    <row r="181" spans="1:3" x14ac:dyDescent="0.25">
      <c r="A181" s="2" t="s">
        <v>131</v>
      </c>
      <c r="B181" s="7">
        <v>16354117</v>
      </c>
      <c r="C181" s="7">
        <v>14160639</v>
      </c>
    </row>
    <row r="182" spans="1:3" ht="30" x14ac:dyDescent="0.25">
      <c r="A182" s="3" t="s">
        <v>2227</v>
      </c>
      <c r="B182" s="4" t="s">
        <v>7</v>
      </c>
      <c r="C182" s="4" t="s">
        <v>7</v>
      </c>
    </row>
    <row r="183" spans="1:3" x14ac:dyDescent="0.25">
      <c r="A183" s="2" t="s">
        <v>2221</v>
      </c>
      <c r="B183" s="7">
        <v>15865894</v>
      </c>
      <c r="C183" s="7">
        <v>12701217</v>
      </c>
    </row>
    <row r="184" spans="1:3" x14ac:dyDescent="0.25">
      <c r="A184" s="2" t="s">
        <v>2222</v>
      </c>
      <c r="B184" s="7">
        <v>509463</v>
      </c>
      <c r="C184" s="7">
        <v>1514593</v>
      </c>
    </row>
    <row r="185" spans="1:3" x14ac:dyDescent="0.25">
      <c r="A185" s="2" t="s">
        <v>131</v>
      </c>
      <c r="B185" s="7">
        <v>16375357</v>
      </c>
      <c r="C185" s="7">
        <v>14215810</v>
      </c>
    </row>
    <row r="186" spans="1:3" x14ac:dyDescent="0.25">
      <c r="A186" s="2" t="s">
        <v>2228</v>
      </c>
      <c r="B186" s="7">
        <v>149631</v>
      </c>
      <c r="C186" s="7">
        <v>536529</v>
      </c>
    </row>
    <row r="187" spans="1:3" ht="30" x14ac:dyDescent="0.25">
      <c r="A187" s="2" t="s">
        <v>2184</v>
      </c>
      <c r="B187" s="4" t="s">
        <v>7</v>
      </c>
      <c r="C187" s="4" t="s">
        <v>7</v>
      </c>
    </row>
    <row r="188" spans="1:3" ht="30" x14ac:dyDescent="0.25">
      <c r="A188" s="3" t="s">
        <v>2220</v>
      </c>
      <c r="B188" s="4" t="s">
        <v>7</v>
      </c>
      <c r="C188" s="4" t="s">
        <v>7</v>
      </c>
    </row>
    <row r="189" spans="1:3" x14ac:dyDescent="0.25">
      <c r="A189" s="2" t="s">
        <v>2221</v>
      </c>
      <c r="B189" s="7">
        <v>5159458</v>
      </c>
      <c r="C189" s="7">
        <v>3827364</v>
      </c>
    </row>
    <row r="190" spans="1:3" x14ac:dyDescent="0.25">
      <c r="A190" s="2" t="s">
        <v>2222</v>
      </c>
      <c r="B190" s="4" t="s">
        <v>7</v>
      </c>
      <c r="C190" s="7">
        <v>1251458</v>
      </c>
    </row>
    <row r="191" spans="1:3" x14ac:dyDescent="0.25">
      <c r="A191" s="2" t="s">
        <v>131</v>
      </c>
      <c r="B191" s="7">
        <v>5159458</v>
      </c>
      <c r="C191" s="7">
        <v>5078822</v>
      </c>
    </row>
    <row r="192" spans="1:3" ht="30" x14ac:dyDescent="0.25">
      <c r="A192" s="3" t="s">
        <v>2223</v>
      </c>
      <c r="B192" s="4" t="s">
        <v>7</v>
      </c>
      <c r="C192" s="4" t="s">
        <v>7</v>
      </c>
    </row>
    <row r="193" spans="1:3" x14ac:dyDescent="0.25">
      <c r="A193" s="2" t="s">
        <v>2221</v>
      </c>
      <c r="B193" s="7">
        <v>1529856</v>
      </c>
      <c r="C193" s="7">
        <v>1159528</v>
      </c>
    </row>
    <row r="194" spans="1:3" x14ac:dyDescent="0.25">
      <c r="A194" s="2" t="s">
        <v>2222</v>
      </c>
      <c r="B194" s="4" t="s">
        <v>7</v>
      </c>
      <c r="C194" s="7">
        <v>141660</v>
      </c>
    </row>
    <row r="195" spans="1:3" x14ac:dyDescent="0.25">
      <c r="A195" s="2" t="s">
        <v>131</v>
      </c>
      <c r="B195" s="7">
        <v>1529856</v>
      </c>
      <c r="C195" s="7">
        <v>1301188</v>
      </c>
    </row>
    <row r="196" spans="1:3" ht="45" x14ac:dyDescent="0.25">
      <c r="A196" s="3" t="s">
        <v>2224</v>
      </c>
      <c r="B196" s="4" t="s">
        <v>7</v>
      </c>
      <c r="C196" s="4" t="s">
        <v>7</v>
      </c>
    </row>
    <row r="197" spans="1:3" x14ac:dyDescent="0.25">
      <c r="A197" s="2" t="s">
        <v>2221</v>
      </c>
      <c r="B197" s="7">
        <v>3629602</v>
      </c>
      <c r="C197" s="7">
        <v>2667836</v>
      </c>
    </row>
    <row r="198" spans="1:3" x14ac:dyDescent="0.25">
      <c r="A198" s="2" t="s">
        <v>2222</v>
      </c>
      <c r="B198" s="4" t="s">
        <v>7</v>
      </c>
      <c r="C198" s="7">
        <v>1109798</v>
      </c>
    </row>
    <row r="199" spans="1:3" x14ac:dyDescent="0.25">
      <c r="A199" s="2" t="s">
        <v>131</v>
      </c>
      <c r="B199" s="7">
        <v>3629602</v>
      </c>
      <c r="C199" s="7">
        <v>3777634</v>
      </c>
    </row>
    <row r="200" spans="1:3" ht="30" x14ac:dyDescent="0.25">
      <c r="A200" s="3" t="s">
        <v>2225</v>
      </c>
      <c r="B200" s="4" t="s">
        <v>7</v>
      </c>
      <c r="C200" s="4" t="s">
        <v>7</v>
      </c>
    </row>
    <row r="201" spans="1:3" x14ac:dyDescent="0.25">
      <c r="A201" s="2" t="s">
        <v>2221</v>
      </c>
      <c r="B201" s="7">
        <v>5895832</v>
      </c>
      <c r="C201" s="7">
        <v>7628698</v>
      </c>
    </row>
    <row r="202" spans="1:3" x14ac:dyDescent="0.25">
      <c r="A202" s="2" t="s">
        <v>2222</v>
      </c>
      <c r="B202" s="7">
        <v>26227</v>
      </c>
      <c r="C202" s="7">
        <v>36915</v>
      </c>
    </row>
    <row r="203" spans="1:3" x14ac:dyDescent="0.25">
      <c r="A203" s="2" t="s">
        <v>131</v>
      </c>
      <c r="B203" s="7">
        <v>5922059</v>
      </c>
      <c r="C203" s="7">
        <v>7665613</v>
      </c>
    </row>
    <row r="204" spans="1:3" ht="45" x14ac:dyDescent="0.25">
      <c r="A204" s="3" t="s">
        <v>2226</v>
      </c>
      <c r="B204" s="4" t="s">
        <v>7</v>
      </c>
      <c r="C204" s="4" t="s">
        <v>7</v>
      </c>
    </row>
    <row r="205" spans="1:3" x14ac:dyDescent="0.25">
      <c r="A205" s="2" t="s">
        <v>2221</v>
      </c>
      <c r="B205" s="7">
        <v>9525434</v>
      </c>
      <c r="C205" s="7">
        <v>10296534</v>
      </c>
    </row>
    <row r="206" spans="1:3" x14ac:dyDescent="0.25">
      <c r="A206" s="2" t="s">
        <v>2222</v>
      </c>
      <c r="B206" s="7">
        <v>26227</v>
      </c>
      <c r="C206" s="7">
        <v>1146713</v>
      </c>
    </row>
    <row r="207" spans="1:3" x14ac:dyDescent="0.25">
      <c r="A207" s="2" t="s">
        <v>131</v>
      </c>
      <c r="B207" s="7">
        <v>9551661</v>
      </c>
      <c r="C207" s="7">
        <v>11443247</v>
      </c>
    </row>
    <row r="208" spans="1:3" ht="30" x14ac:dyDescent="0.25">
      <c r="A208" s="3" t="s">
        <v>2227</v>
      </c>
      <c r="B208" s="4" t="s">
        <v>7</v>
      </c>
      <c r="C208" s="4" t="s">
        <v>7</v>
      </c>
    </row>
    <row r="209" spans="1:3" x14ac:dyDescent="0.25">
      <c r="A209" s="2" t="s">
        <v>2221</v>
      </c>
      <c r="B209" s="7">
        <v>9541447</v>
      </c>
      <c r="C209" s="7">
        <v>10343639</v>
      </c>
    </row>
    <row r="210" spans="1:3" x14ac:dyDescent="0.25">
      <c r="A210" s="2" t="s">
        <v>2222</v>
      </c>
      <c r="B210" s="7">
        <v>26502</v>
      </c>
      <c r="C210" s="7">
        <v>1146988</v>
      </c>
    </row>
    <row r="211" spans="1:3" x14ac:dyDescent="0.25">
      <c r="A211" s="2" t="s">
        <v>131</v>
      </c>
      <c r="B211" s="7">
        <v>9567949</v>
      </c>
      <c r="C211" s="7">
        <v>11490627</v>
      </c>
    </row>
    <row r="212" spans="1:3" x14ac:dyDescent="0.25">
      <c r="A212" s="2" t="s">
        <v>2228</v>
      </c>
      <c r="B212" s="7">
        <v>14227</v>
      </c>
      <c r="C212" s="7">
        <v>351047</v>
      </c>
    </row>
    <row r="213" spans="1:3" ht="30" x14ac:dyDescent="0.25">
      <c r="A213" s="3" t="s">
        <v>2234</v>
      </c>
      <c r="B213" s="4" t="s">
        <v>7</v>
      </c>
      <c r="C213" s="4" t="s">
        <v>7</v>
      </c>
    </row>
    <row r="214" spans="1:3" x14ac:dyDescent="0.25">
      <c r="A214" s="2" t="s">
        <v>2221</v>
      </c>
      <c r="B214" s="7">
        <v>9903237</v>
      </c>
      <c r="C214" s="7">
        <v>12768153</v>
      </c>
    </row>
    <row r="215" spans="1:3" x14ac:dyDescent="0.25">
      <c r="A215" s="2" t="s">
        <v>2222</v>
      </c>
      <c r="B215" s="7">
        <v>706924</v>
      </c>
      <c r="C215" s="7">
        <v>745145</v>
      </c>
    </row>
    <row r="216" spans="1:3" x14ac:dyDescent="0.25">
      <c r="A216" s="2" t="s">
        <v>131</v>
      </c>
      <c r="B216" s="7">
        <v>10610161</v>
      </c>
      <c r="C216" s="7">
        <v>13513298</v>
      </c>
    </row>
    <row r="217" spans="1:3" ht="30" x14ac:dyDescent="0.25">
      <c r="A217" s="3" t="s">
        <v>2229</v>
      </c>
      <c r="B217" s="4" t="s">
        <v>7</v>
      </c>
      <c r="C217" s="4" t="s">
        <v>7</v>
      </c>
    </row>
    <row r="218" spans="1:3" x14ac:dyDescent="0.25">
      <c r="A218" s="2" t="s">
        <v>2221</v>
      </c>
      <c r="B218" s="7">
        <v>308740</v>
      </c>
      <c r="C218" s="7">
        <v>179395</v>
      </c>
    </row>
    <row r="219" spans="1:3" x14ac:dyDescent="0.25">
      <c r="A219" s="2" t="s">
        <v>131</v>
      </c>
      <c r="B219" s="7">
        <v>308740</v>
      </c>
      <c r="C219" s="7">
        <v>179395</v>
      </c>
    </row>
    <row r="220" spans="1:3" ht="30" x14ac:dyDescent="0.25">
      <c r="A220" s="2" t="s">
        <v>2160</v>
      </c>
      <c r="B220" s="4" t="s">
        <v>7</v>
      </c>
      <c r="C220" s="4" t="s">
        <v>7</v>
      </c>
    </row>
    <row r="221" spans="1:3" ht="30" x14ac:dyDescent="0.25">
      <c r="A221" s="3" t="s">
        <v>2220</v>
      </c>
      <c r="B221" s="4" t="s">
        <v>7</v>
      </c>
      <c r="C221" s="4" t="s">
        <v>7</v>
      </c>
    </row>
    <row r="222" spans="1:3" x14ac:dyDescent="0.25">
      <c r="A222" s="2" t="s">
        <v>2221</v>
      </c>
      <c r="B222" s="7">
        <v>4643113</v>
      </c>
      <c r="C222" s="7">
        <v>57523</v>
      </c>
    </row>
    <row r="223" spans="1:3" x14ac:dyDescent="0.25">
      <c r="A223" s="2" t="s">
        <v>131</v>
      </c>
      <c r="B223" s="7">
        <v>4643113</v>
      </c>
      <c r="C223" s="7">
        <v>57523</v>
      </c>
    </row>
    <row r="224" spans="1:3" ht="30" x14ac:dyDescent="0.25">
      <c r="A224" s="3" t="s">
        <v>2223</v>
      </c>
      <c r="B224" s="4" t="s">
        <v>7</v>
      </c>
      <c r="C224" s="4" t="s">
        <v>7</v>
      </c>
    </row>
    <row r="225" spans="1:3" x14ac:dyDescent="0.25">
      <c r="A225" s="2" t="s">
        <v>2221</v>
      </c>
      <c r="B225" s="7">
        <v>870436</v>
      </c>
      <c r="C225" s="7">
        <v>14879</v>
      </c>
    </row>
    <row r="226" spans="1:3" x14ac:dyDescent="0.25">
      <c r="A226" s="2" t="s">
        <v>131</v>
      </c>
      <c r="B226" s="7">
        <v>870436</v>
      </c>
      <c r="C226" s="7">
        <v>14879</v>
      </c>
    </row>
    <row r="227" spans="1:3" ht="45" x14ac:dyDescent="0.25">
      <c r="A227" s="3" t="s">
        <v>2224</v>
      </c>
      <c r="B227" s="4" t="s">
        <v>7</v>
      </c>
      <c r="C227" s="4" t="s">
        <v>7</v>
      </c>
    </row>
    <row r="228" spans="1:3" x14ac:dyDescent="0.25">
      <c r="A228" s="2" t="s">
        <v>2221</v>
      </c>
      <c r="B228" s="7">
        <v>3772677</v>
      </c>
      <c r="C228" s="7">
        <v>42644</v>
      </c>
    </row>
    <row r="229" spans="1:3" x14ac:dyDescent="0.25">
      <c r="A229" s="2" t="s">
        <v>131</v>
      </c>
      <c r="B229" s="7">
        <v>3772677</v>
      </c>
      <c r="C229" s="7">
        <v>42644</v>
      </c>
    </row>
    <row r="230" spans="1:3" ht="45" x14ac:dyDescent="0.25">
      <c r="A230" s="3" t="s">
        <v>2226</v>
      </c>
      <c r="B230" s="4" t="s">
        <v>7</v>
      </c>
      <c r="C230" s="4" t="s">
        <v>7</v>
      </c>
    </row>
    <row r="231" spans="1:3" x14ac:dyDescent="0.25">
      <c r="A231" s="2" t="s">
        <v>2221</v>
      </c>
      <c r="B231" s="7">
        <v>3772677</v>
      </c>
      <c r="C231" s="7">
        <v>42644</v>
      </c>
    </row>
    <row r="232" spans="1:3" x14ac:dyDescent="0.25">
      <c r="A232" s="2" t="s">
        <v>131</v>
      </c>
      <c r="B232" s="7">
        <v>3772677</v>
      </c>
      <c r="C232" s="7">
        <v>42644</v>
      </c>
    </row>
    <row r="233" spans="1:3" ht="30" x14ac:dyDescent="0.25">
      <c r="A233" s="3" t="s">
        <v>2227</v>
      </c>
      <c r="B233" s="4" t="s">
        <v>7</v>
      </c>
      <c r="C233" s="4" t="s">
        <v>7</v>
      </c>
    </row>
    <row r="234" spans="1:3" x14ac:dyDescent="0.25">
      <c r="A234" s="2" t="s">
        <v>2221</v>
      </c>
      <c r="B234" s="7">
        <v>3772677</v>
      </c>
      <c r="C234" s="7">
        <v>43706</v>
      </c>
    </row>
    <row r="235" spans="1:3" x14ac:dyDescent="0.25">
      <c r="A235" s="2" t="s">
        <v>131</v>
      </c>
      <c r="B235" s="7">
        <v>3772677</v>
      </c>
      <c r="C235" s="7">
        <v>43706</v>
      </c>
    </row>
    <row r="236" spans="1:3" ht="30" x14ac:dyDescent="0.25">
      <c r="A236" s="3" t="s">
        <v>2234</v>
      </c>
      <c r="B236" s="4" t="s">
        <v>7</v>
      </c>
      <c r="C236" s="4" t="s">
        <v>7</v>
      </c>
    </row>
    <row r="237" spans="1:3" x14ac:dyDescent="0.25">
      <c r="A237" s="2" t="s">
        <v>2221</v>
      </c>
      <c r="B237" s="7">
        <v>1365918</v>
      </c>
      <c r="C237" s="7">
        <v>55181</v>
      </c>
    </row>
    <row r="238" spans="1:3" x14ac:dyDescent="0.25">
      <c r="A238" s="2" t="s">
        <v>2222</v>
      </c>
      <c r="B238" s="7">
        <v>694203</v>
      </c>
      <c r="C238" s="4" t="s">
        <v>7</v>
      </c>
    </row>
    <row r="239" spans="1:3" x14ac:dyDescent="0.25">
      <c r="A239" s="2" t="s">
        <v>131</v>
      </c>
      <c r="B239" s="7">
        <v>2060121</v>
      </c>
      <c r="C239" s="7">
        <v>55181</v>
      </c>
    </row>
    <row r="240" spans="1:3" ht="30" x14ac:dyDescent="0.25">
      <c r="A240" s="2" t="s">
        <v>2161</v>
      </c>
      <c r="B240" s="4" t="s">
        <v>7</v>
      </c>
      <c r="C240" s="4" t="s">
        <v>7</v>
      </c>
    </row>
    <row r="241" spans="1:3" ht="30" x14ac:dyDescent="0.25">
      <c r="A241" s="3" t="s">
        <v>2220</v>
      </c>
      <c r="B241" s="4" t="s">
        <v>7</v>
      </c>
      <c r="C241" s="4" t="s">
        <v>7</v>
      </c>
    </row>
    <row r="242" spans="1:3" x14ac:dyDescent="0.25">
      <c r="A242" s="2" t="s">
        <v>2221</v>
      </c>
      <c r="B242" s="7">
        <v>298977</v>
      </c>
      <c r="C242" s="7">
        <v>301834</v>
      </c>
    </row>
    <row r="243" spans="1:3" x14ac:dyDescent="0.25">
      <c r="A243" s="2" t="s">
        <v>131</v>
      </c>
      <c r="B243" s="7">
        <v>298977</v>
      </c>
      <c r="C243" s="7">
        <v>301834</v>
      </c>
    </row>
    <row r="244" spans="1:3" ht="30" x14ac:dyDescent="0.25">
      <c r="A244" s="3" t="s">
        <v>2223</v>
      </c>
      <c r="B244" s="4" t="s">
        <v>7</v>
      </c>
      <c r="C244" s="4" t="s">
        <v>7</v>
      </c>
    </row>
    <row r="245" spans="1:3" x14ac:dyDescent="0.25">
      <c r="A245" s="2" t="s">
        <v>2221</v>
      </c>
      <c r="B245" s="7">
        <v>259743</v>
      </c>
      <c r="C245" s="7">
        <v>259743</v>
      </c>
    </row>
    <row r="246" spans="1:3" x14ac:dyDescent="0.25">
      <c r="A246" s="2" t="s">
        <v>131</v>
      </c>
      <c r="B246" s="7">
        <v>259743</v>
      </c>
      <c r="C246" s="7">
        <v>259743</v>
      </c>
    </row>
    <row r="247" spans="1:3" ht="45" x14ac:dyDescent="0.25">
      <c r="A247" s="3" t="s">
        <v>2224</v>
      </c>
      <c r="B247" s="4" t="s">
        <v>7</v>
      </c>
      <c r="C247" s="4" t="s">
        <v>7</v>
      </c>
    </row>
    <row r="248" spans="1:3" x14ac:dyDescent="0.25">
      <c r="A248" s="2" t="s">
        <v>2221</v>
      </c>
      <c r="B248" s="7">
        <v>39234</v>
      </c>
      <c r="C248" s="7">
        <v>42091</v>
      </c>
    </row>
    <row r="249" spans="1:3" x14ac:dyDescent="0.25">
      <c r="A249" s="2" t="s">
        <v>131</v>
      </c>
      <c r="B249" s="7">
        <v>39234</v>
      </c>
      <c r="C249" s="7">
        <v>42091</v>
      </c>
    </row>
    <row r="250" spans="1:3" ht="45" x14ac:dyDescent="0.25">
      <c r="A250" s="3" t="s">
        <v>2226</v>
      </c>
      <c r="B250" s="4" t="s">
        <v>7</v>
      </c>
      <c r="C250" s="4" t="s">
        <v>7</v>
      </c>
    </row>
    <row r="251" spans="1:3" x14ac:dyDescent="0.25">
      <c r="A251" s="2" t="s">
        <v>2221</v>
      </c>
      <c r="B251" s="7">
        <v>39234</v>
      </c>
      <c r="C251" s="7">
        <v>42091</v>
      </c>
    </row>
    <row r="252" spans="1:3" x14ac:dyDescent="0.25">
      <c r="A252" s="2" t="s">
        <v>131</v>
      </c>
      <c r="B252" s="7">
        <v>39234</v>
      </c>
      <c r="C252" s="7">
        <v>42091</v>
      </c>
    </row>
    <row r="253" spans="1:3" ht="30" x14ac:dyDescent="0.25">
      <c r="A253" s="3" t="s">
        <v>2227</v>
      </c>
      <c r="B253" s="4" t="s">
        <v>7</v>
      </c>
      <c r="C253" s="4" t="s">
        <v>7</v>
      </c>
    </row>
    <row r="254" spans="1:3" x14ac:dyDescent="0.25">
      <c r="A254" s="2" t="s">
        <v>2221</v>
      </c>
      <c r="B254" s="7">
        <v>39320</v>
      </c>
      <c r="C254" s="7">
        <v>38439</v>
      </c>
    </row>
    <row r="255" spans="1:3" x14ac:dyDescent="0.25">
      <c r="A255" s="2" t="s">
        <v>131</v>
      </c>
      <c r="B255" s="7">
        <v>39320</v>
      </c>
      <c r="C255" s="7">
        <v>38439</v>
      </c>
    </row>
    <row r="256" spans="1:3" ht="30" x14ac:dyDescent="0.25">
      <c r="A256" s="3" t="s">
        <v>2234</v>
      </c>
      <c r="B256" s="4" t="s">
        <v>7</v>
      </c>
      <c r="C256" s="4" t="s">
        <v>7</v>
      </c>
    </row>
    <row r="257" spans="1:3" x14ac:dyDescent="0.25">
      <c r="A257" s="2" t="s">
        <v>2221</v>
      </c>
      <c r="B257" s="7">
        <v>36968</v>
      </c>
      <c r="C257" s="7">
        <v>118666</v>
      </c>
    </row>
    <row r="258" spans="1:3" x14ac:dyDescent="0.25">
      <c r="A258" s="2" t="s">
        <v>2222</v>
      </c>
      <c r="B258" s="7">
        <v>1618</v>
      </c>
      <c r="C258" s="4" t="s">
        <v>7</v>
      </c>
    </row>
    <row r="259" spans="1:3" x14ac:dyDescent="0.25">
      <c r="A259" s="2" t="s">
        <v>131</v>
      </c>
      <c r="B259" s="7">
        <v>38586</v>
      </c>
      <c r="C259" s="7">
        <v>118666</v>
      </c>
    </row>
    <row r="260" spans="1:3" x14ac:dyDescent="0.25">
      <c r="A260" s="2" t="s">
        <v>2162</v>
      </c>
      <c r="B260" s="4" t="s">
        <v>7</v>
      </c>
      <c r="C260" s="4" t="s">
        <v>7</v>
      </c>
    </row>
    <row r="261" spans="1:3" ht="30" x14ac:dyDescent="0.25">
      <c r="A261" s="3" t="s">
        <v>2220</v>
      </c>
      <c r="B261" s="4" t="s">
        <v>7</v>
      </c>
      <c r="C261" s="4" t="s">
        <v>7</v>
      </c>
    </row>
    <row r="262" spans="1:3" x14ac:dyDescent="0.25">
      <c r="A262" s="2" t="s">
        <v>2221</v>
      </c>
      <c r="B262" s="7">
        <v>2224473</v>
      </c>
      <c r="C262" s="7">
        <v>2239375</v>
      </c>
    </row>
    <row r="263" spans="1:3" x14ac:dyDescent="0.25">
      <c r="A263" s="2" t="s">
        <v>131</v>
      </c>
      <c r="B263" s="7">
        <v>2224473</v>
      </c>
      <c r="C263" s="7">
        <v>2239375</v>
      </c>
    </row>
    <row r="264" spans="1:3" ht="30" x14ac:dyDescent="0.25">
      <c r="A264" s="3" t="s">
        <v>2223</v>
      </c>
      <c r="B264" s="4" t="s">
        <v>7</v>
      </c>
      <c r="C264" s="4" t="s">
        <v>7</v>
      </c>
    </row>
    <row r="265" spans="1:3" x14ac:dyDescent="0.25">
      <c r="A265" s="2" t="s">
        <v>2221</v>
      </c>
      <c r="B265" s="7">
        <v>1079699</v>
      </c>
      <c r="C265" s="7">
        <v>1434034</v>
      </c>
    </row>
    <row r="266" spans="1:3" x14ac:dyDescent="0.25">
      <c r="A266" s="2" t="s">
        <v>131</v>
      </c>
      <c r="B266" s="7">
        <v>1079699</v>
      </c>
      <c r="C266" s="7">
        <v>1434034</v>
      </c>
    </row>
    <row r="267" spans="1:3" ht="45" x14ac:dyDescent="0.25">
      <c r="A267" s="3" t="s">
        <v>2224</v>
      </c>
      <c r="B267" s="4" t="s">
        <v>7</v>
      </c>
      <c r="C267" s="4" t="s">
        <v>7</v>
      </c>
    </row>
    <row r="268" spans="1:3" x14ac:dyDescent="0.25">
      <c r="A268" s="2" t="s">
        <v>2221</v>
      </c>
      <c r="B268" s="7">
        <v>1144774</v>
      </c>
      <c r="C268" s="7">
        <v>805341</v>
      </c>
    </row>
    <row r="269" spans="1:3" x14ac:dyDescent="0.25">
      <c r="A269" s="2" t="s">
        <v>131</v>
      </c>
      <c r="B269" s="7">
        <v>1144774</v>
      </c>
      <c r="C269" s="7">
        <v>805341</v>
      </c>
    </row>
    <row r="270" spans="1:3" ht="30" x14ac:dyDescent="0.25">
      <c r="A270" s="3" t="s">
        <v>2225</v>
      </c>
      <c r="B270" s="4" t="s">
        <v>7</v>
      </c>
      <c r="C270" s="4" t="s">
        <v>7</v>
      </c>
    </row>
    <row r="271" spans="1:3" x14ac:dyDescent="0.25">
      <c r="A271" s="2" t="s">
        <v>2221</v>
      </c>
      <c r="B271" s="7">
        <v>1364237</v>
      </c>
      <c r="C271" s="7">
        <v>1459460</v>
      </c>
    </row>
    <row r="272" spans="1:3" x14ac:dyDescent="0.25">
      <c r="A272" s="2" t="s">
        <v>2222</v>
      </c>
      <c r="B272" s="7">
        <v>481534</v>
      </c>
      <c r="C272" s="7">
        <v>367856</v>
      </c>
    </row>
    <row r="273" spans="1:3" x14ac:dyDescent="0.25">
      <c r="A273" s="2" t="s">
        <v>131</v>
      </c>
      <c r="B273" s="7">
        <v>1845771</v>
      </c>
      <c r="C273" s="7">
        <v>1827316</v>
      </c>
    </row>
    <row r="274" spans="1:3" ht="45" x14ac:dyDescent="0.25">
      <c r="A274" s="3" t="s">
        <v>2226</v>
      </c>
      <c r="B274" s="4" t="s">
        <v>7</v>
      </c>
      <c r="C274" s="4" t="s">
        <v>7</v>
      </c>
    </row>
    <row r="275" spans="1:3" x14ac:dyDescent="0.25">
      <c r="A275" s="2" t="s">
        <v>2221</v>
      </c>
      <c r="B275" s="7">
        <v>2509011</v>
      </c>
      <c r="C275" s="7">
        <v>2264801</v>
      </c>
    </row>
    <row r="276" spans="1:3" x14ac:dyDescent="0.25">
      <c r="A276" s="2" t="s">
        <v>2222</v>
      </c>
      <c r="B276" s="7">
        <v>481534</v>
      </c>
      <c r="C276" s="7">
        <v>367856</v>
      </c>
    </row>
    <row r="277" spans="1:3" x14ac:dyDescent="0.25">
      <c r="A277" s="2" t="s">
        <v>131</v>
      </c>
      <c r="B277" s="7">
        <v>2990545</v>
      </c>
      <c r="C277" s="7">
        <v>2632657</v>
      </c>
    </row>
    <row r="278" spans="1:3" ht="30" x14ac:dyDescent="0.25">
      <c r="A278" s="3" t="s">
        <v>2227</v>
      </c>
      <c r="B278" s="4" t="s">
        <v>7</v>
      </c>
      <c r="C278" s="4" t="s">
        <v>7</v>
      </c>
    </row>
    <row r="279" spans="1:3" x14ac:dyDescent="0.25">
      <c r="A279" s="2" t="s">
        <v>2221</v>
      </c>
      <c r="B279" s="7">
        <v>2512450</v>
      </c>
      <c r="C279" s="7">
        <v>2275433</v>
      </c>
    </row>
    <row r="280" spans="1:3" x14ac:dyDescent="0.25">
      <c r="A280" s="2" t="s">
        <v>2222</v>
      </c>
      <c r="B280" s="7">
        <v>482961</v>
      </c>
      <c r="C280" s="7">
        <v>367605</v>
      </c>
    </row>
    <row r="281" spans="1:3" x14ac:dyDescent="0.25">
      <c r="A281" s="2" t="s">
        <v>131</v>
      </c>
      <c r="B281" s="7">
        <v>2995411</v>
      </c>
      <c r="C281" s="7">
        <v>2643038</v>
      </c>
    </row>
    <row r="282" spans="1:3" x14ac:dyDescent="0.25">
      <c r="A282" s="2" t="s">
        <v>2228</v>
      </c>
      <c r="B282" s="7">
        <v>135404</v>
      </c>
      <c r="C282" s="7">
        <v>185482</v>
      </c>
    </row>
    <row r="283" spans="1:3" ht="30" x14ac:dyDescent="0.25">
      <c r="A283" s="3" t="s">
        <v>2234</v>
      </c>
      <c r="B283" s="4" t="s">
        <v>7</v>
      </c>
      <c r="C283" s="4" t="s">
        <v>7</v>
      </c>
    </row>
    <row r="284" spans="1:3" x14ac:dyDescent="0.25">
      <c r="A284" s="2" t="s">
        <v>2221</v>
      </c>
      <c r="B284" s="7">
        <v>2375527</v>
      </c>
      <c r="C284" s="7">
        <v>4606779</v>
      </c>
    </row>
    <row r="285" spans="1:3" x14ac:dyDescent="0.25">
      <c r="A285" s="2" t="s">
        <v>2222</v>
      </c>
      <c r="B285" s="7">
        <v>416170</v>
      </c>
      <c r="C285" s="7">
        <v>227982</v>
      </c>
    </row>
    <row r="286" spans="1:3" x14ac:dyDescent="0.25">
      <c r="A286" s="2" t="s">
        <v>131</v>
      </c>
      <c r="B286" s="7">
        <v>2791697</v>
      </c>
      <c r="C286" s="7">
        <v>4834761</v>
      </c>
    </row>
    <row r="287" spans="1:3" ht="30" x14ac:dyDescent="0.25">
      <c r="A287" s="3" t="s">
        <v>2229</v>
      </c>
      <c r="B287" s="4" t="s">
        <v>7</v>
      </c>
      <c r="C287" s="4" t="s">
        <v>7</v>
      </c>
    </row>
    <row r="288" spans="1:3" x14ac:dyDescent="0.25">
      <c r="A288" s="2" t="s">
        <v>2221</v>
      </c>
      <c r="B288" s="7">
        <v>6117</v>
      </c>
      <c r="C288" s="7">
        <v>44508</v>
      </c>
    </row>
    <row r="289" spans="1:3" x14ac:dyDescent="0.25">
      <c r="A289" s="2" t="s">
        <v>131</v>
      </c>
      <c r="B289" s="7">
        <v>6117</v>
      </c>
      <c r="C289" s="7">
        <v>44508</v>
      </c>
    </row>
    <row r="290" spans="1:3" x14ac:dyDescent="0.25">
      <c r="A290" s="2" t="s">
        <v>2185</v>
      </c>
      <c r="B290" s="4" t="s">
        <v>7</v>
      </c>
      <c r="C290" s="4" t="s">
        <v>7</v>
      </c>
    </row>
    <row r="291" spans="1:3" ht="30" x14ac:dyDescent="0.25">
      <c r="A291" s="3" t="s">
        <v>2220</v>
      </c>
      <c r="B291" s="4" t="s">
        <v>7</v>
      </c>
      <c r="C291" s="4" t="s">
        <v>7</v>
      </c>
    </row>
    <row r="292" spans="1:3" x14ac:dyDescent="0.25">
      <c r="A292" s="2" t="s">
        <v>2221</v>
      </c>
      <c r="B292" s="7">
        <v>107963</v>
      </c>
      <c r="C292" s="7">
        <v>121830</v>
      </c>
    </row>
    <row r="293" spans="1:3" x14ac:dyDescent="0.25">
      <c r="A293" s="2" t="s">
        <v>131</v>
      </c>
      <c r="B293" s="7">
        <v>107963</v>
      </c>
      <c r="C293" s="7">
        <v>121830</v>
      </c>
    </row>
    <row r="294" spans="1:3" ht="30" x14ac:dyDescent="0.25">
      <c r="A294" s="3" t="s">
        <v>2223</v>
      </c>
      <c r="B294" s="4" t="s">
        <v>7</v>
      </c>
      <c r="C294" s="4" t="s">
        <v>7</v>
      </c>
    </row>
    <row r="295" spans="1:3" x14ac:dyDescent="0.25">
      <c r="A295" s="2" t="s">
        <v>2221</v>
      </c>
      <c r="B295" s="7">
        <v>93842</v>
      </c>
      <c r="C295" s="7">
        <v>93842</v>
      </c>
    </row>
    <row r="296" spans="1:3" x14ac:dyDescent="0.25">
      <c r="A296" s="2" t="s">
        <v>131</v>
      </c>
      <c r="B296" s="7">
        <v>93842</v>
      </c>
      <c r="C296" s="7">
        <v>93842</v>
      </c>
    </row>
    <row r="297" spans="1:3" ht="45" x14ac:dyDescent="0.25">
      <c r="A297" s="3" t="s">
        <v>2224</v>
      </c>
      <c r="B297" s="4" t="s">
        <v>7</v>
      </c>
      <c r="C297" s="4" t="s">
        <v>7</v>
      </c>
    </row>
    <row r="298" spans="1:3" x14ac:dyDescent="0.25">
      <c r="A298" s="2" t="s">
        <v>2221</v>
      </c>
      <c r="B298" s="7">
        <v>14121</v>
      </c>
      <c r="C298" s="7">
        <v>27988</v>
      </c>
    </row>
    <row r="299" spans="1:3" x14ac:dyDescent="0.25">
      <c r="A299" s="2" t="s">
        <v>131</v>
      </c>
      <c r="B299" s="7">
        <v>14121</v>
      </c>
      <c r="C299" s="7">
        <v>27988</v>
      </c>
    </row>
    <row r="300" spans="1:3" ht="30" x14ac:dyDescent="0.25">
      <c r="A300" s="3" t="s">
        <v>2225</v>
      </c>
      <c r="B300" s="4" t="s">
        <v>7</v>
      </c>
      <c r="C300" s="4" t="s">
        <v>7</v>
      </c>
    </row>
    <row r="301" spans="1:3" x14ac:dyDescent="0.25">
      <c r="A301" s="2" t="s">
        <v>2221</v>
      </c>
      <c r="B301" s="7">
        <v>47298</v>
      </c>
      <c r="C301" s="7">
        <v>111912</v>
      </c>
    </row>
    <row r="302" spans="1:3" x14ac:dyDescent="0.25">
      <c r="A302" s="2" t="s">
        <v>2222</v>
      </c>
      <c r="B302" s="4" t="s">
        <v>7</v>
      </c>
      <c r="C302" s="7">
        <v>16487</v>
      </c>
    </row>
    <row r="303" spans="1:3" x14ac:dyDescent="0.25">
      <c r="A303" s="2" t="s">
        <v>131</v>
      </c>
      <c r="B303" s="7">
        <v>47298</v>
      </c>
      <c r="C303" s="7">
        <v>128399</v>
      </c>
    </row>
    <row r="304" spans="1:3" ht="45" x14ac:dyDescent="0.25">
      <c r="A304" s="3" t="s">
        <v>2226</v>
      </c>
      <c r="B304" s="4" t="s">
        <v>7</v>
      </c>
      <c r="C304" s="4" t="s">
        <v>7</v>
      </c>
    </row>
    <row r="305" spans="1:3" x14ac:dyDescent="0.25">
      <c r="A305" s="2" t="s">
        <v>2221</v>
      </c>
      <c r="B305" s="7">
        <v>61419</v>
      </c>
      <c r="C305" s="7">
        <v>139900</v>
      </c>
    </row>
    <row r="306" spans="1:3" x14ac:dyDescent="0.25">
      <c r="A306" s="2" t="s">
        <v>2222</v>
      </c>
      <c r="B306" s="4" t="s">
        <v>7</v>
      </c>
      <c r="C306" s="7">
        <v>16487</v>
      </c>
    </row>
    <row r="307" spans="1:3" x14ac:dyDescent="0.25">
      <c r="A307" s="2" t="s">
        <v>131</v>
      </c>
      <c r="B307" s="7">
        <v>61419</v>
      </c>
      <c r="C307" s="7">
        <v>156387</v>
      </c>
    </row>
    <row r="308" spans="1:3" ht="30" x14ac:dyDescent="0.25">
      <c r="A308" s="3" t="s">
        <v>2227</v>
      </c>
      <c r="B308" s="4" t="s">
        <v>7</v>
      </c>
      <c r="C308" s="4" t="s">
        <v>7</v>
      </c>
    </row>
    <row r="309" spans="1:3" x14ac:dyDescent="0.25">
      <c r="A309" s="2" t="s">
        <v>2221</v>
      </c>
      <c r="B309" s="7">
        <v>61919</v>
      </c>
      <c r="C309" s="7">
        <v>140480</v>
      </c>
    </row>
    <row r="310" spans="1:3" x14ac:dyDescent="0.25">
      <c r="A310" s="2" t="s">
        <v>2222</v>
      </c>
      <c r="B310" s="4" t="s">
        <v>7</v>
      </c>
      <c r="C310" s="7">
        <v>16486</v>
      </c>
    </row>
    <row r="311" spans="1:3" x14ac:dyDescent="0.25">
      <c r="A311" s="2" t="s">
        <v>131</v>
      </c>
      <c r="B311" s="7">
        <v>61919</v>
      </c>
      <c r="C311" s="7">
        <v>156966</v>
      </c>
    </row>
    <row r="312" spans="1:3" x14ac:dyDescent="0.25">
      <c r="A312" s="2" t="s">
        <v>2228</v>
      </c>
      <c r="B312" s="4" t="s">
        <v>7</v>
      </c>
      <c r="C312" s="7">
        <v>16487</v>
      </c>
    </row>
    <row r="313" spans="1:3" ht="30" x14ac:dyDescent="0.25">
      <c r="A313" s="3" t="s">
        <v>2234</v>
      </c>
      <c r="B313" s="4" t="s">
        <v>7</v>
      </c>
      <c r="C313" s="4" t="s">
        <v>7</v>
      </c>
    </row>
    <row r="314" spans="1:3" x14ac:dyDescent="0.25">
      <c r="A314" s="2" t="s">
        <v>2221</v>
      </c>
      <c r="B314" s="7">
        <v>123769</v>
      </c>
      <c r="C314" s="7">
        <v>149888</v>
      </c>
    </row>
    <row r="315" spans="1:3" x14ac:dyDescent="0.25">
      <c r="A315" s="2" t="s">
        <v>2222</v>
      </c>
      <c r="B315" s="7">
        <v>3297</v>
      </c>
      <c r="C315" s="7">
        <v>4042</v>
      </c>
    </row>
    <row r="316" spans="1:3" x14ac:dyDescent="0.25">
      <c r="A316" s="2" t="s">
        <v>131</v>
      </c>
      <c r="B316" s="7">
        <v>127066</v>
      </c>
      <c r="C316" s="7">
        <v>153930</v>
      </c>
    </row>
    <row r="317" spans="1:3" ht="30" x14ac:dyDescent="0.25">
      <c r="A317" s="3" t="s">
        <v>2229</v>
      </c>
      <c r="B317" s="4" t="s">
        <v>7</v>
      </c>
      <c r="C317" s="4" t="s">
        <v>7</v>
      </c>
    </row>
    <row r="318" spans="1:3" x14ac:dyDescent="0.25">
      <c r="A318" s="2" t="s">
        <v>2221</v>
      </c>
      <c r="B318" s="4" t="s">
        <v>7</v>
      </c>
      <c r="C318" s="4">
        <v>297</v>
      </c>
    </row>
    <row r="319" spans="1:3" x14ac:dyDescent="0.25">
      <c r="A319" s="2" t="s">
        <v>131</v>
      </c>
      <c r="B319" s="4" t="s">
        <v>7</v>
      </c>
      <c r="C319" s="6">
        <v>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2236</v>
      </c>
      <c r="B1" s="1" t="s">
        <v>2</v>
      </c>
      <c r="C1" s="1"/>
    </row>
    <row r="2" spans="1:3" x14ac:dyDescent="0.25">
      <c r="A2" s="9"/>
      <c r="B2" s="1" t="s">
        <v>3</v>
      </c>
      <c r="C2" s="1" t="s">
        <v>33</v>
      </c>
    </row>
    <row r="3" spans="1:3" x14ac:dyDescent="0.25">
      <c r="A3" s="3" t="s">
        <v>1006</v>
      </c>
      <c r="B3" s="4" t="s">
        <v>7</v>
      </c>
      <c r="C3" s="4" t="s">
        <v>7</v>
      </c>
    </row>
    <row r="4" spans="1:3" ht="45" x14ac:dyDescent="0.25">
      <c r="A4" s="2" t="s">
        <v>2237</v>
      </c>
      <c r="B4" s="4" t="s">
        <v>2238</v>
      </c>
      <c r="C4" s="4" t="s">
        <v>7</v>
      </c>
    </row>
    <row r="5" spans="1:3" ht="45" x14ac:dyDescent="0.25">
      <c r="A5" s="3" t="s">
        <v>2239</v>
      </c>
      <c r="B5" s="4" t="s">
        <v>7</v>
      </c>
      <c r="C5" s="4" t="s">
        <v>7</v>
      </c>
    </row>
    <row r="6" spans="1:3" x14ac:dyDescent="0.25">
      <c r="A6" s="2" t="s">
        <v>2240</v>
      </c>
      <c r="B6" s="6">
        <v>5109274</v>
      </c>
      <c r="C6" s="6">
        <v>4179503</v>
      </c>
    </row>
    <row r="7" spans="1:3" x14ac:dyDescent="0.25">
      <c r="A7" s="2" t="s">
        <v>2241</v>
      </c>
      <c r="B7" s="7">
        <v>1420296</v>
      </c>
      <c r="C7" s="7">
        <v>2068863</v>
      </c>
    </row>
    <row r="8" spans="1:3" x14ac:dyDescent="0.25">
      <c r="A8" s="2" t="s">
        <v>2242</v>
      </c>
      <c r="B8" s="7">
        <v>5030449</v>
      </c>
      <c r="C8" s="7">
        <v>14050159</v>
      </c>
    </row>
    <row r="9" spans="1:3" x14ac:dyDescent="0.25">
      <c r="A9" s="2" t="s">
        <v>2243</v>
      </c>
      <c r="B9" s="7">
        <v>11560019</v>
      </c>
      <c r="C9" s="7">
        <v>20298525</v>
      </c>
    </row>
    <row r="10" spans="1:3" x14ac:dyDescent="0.25">
      <c r="A10" s="2" t="s">
        <v>1016</v>
      </c>
      <c r="B10" s="7">
        <v>1115279892</v>
      </c>
      <c r="C10" s="7">
        <v>986675857</v>
      </c>
    </row>
    <row r="11" spans="1:3" x14ac:dyDescent="0.25">
      <c r="A11" s="2" t="s">
        <v>565</v>
      </c>
      <c r="B11" s="7">
        <v>1126839911</v>
      </c>
      <c r="C11" s="7">
        <v>1006974382</v>
      </c>
    </row>
    <row r="12" spans="1:3" x14ac:dyDescent="0.25">
      <c r="A12" s="2" t="s">
        <v>2244</v>
      </c>
      <c r="B12" s="4" t="s">
        <v>7</v>
      </c>
      <c r="C12" s="7">
        <v>4278495</v>
      </c>
    </row>
    <row r="13" spans="1:3" x14ac:dyDescent="0.25">
      <c r="A13" s="2" t="s">
        <v>1019</v>
      </c>
      <c r="B13" s="7">
        <v>27152492</v>
      </c>
      <c r="C13" s="7">
        <v>27768149</v>
      </c>
    </row>
    <row r="14" spans="1:3" x14ac:dyDescent="0.25">
      <c r="A14" s="2" t="s">
        <v>2157</v>
      </c>
      <c r="B14" s="4" t="s">
        <v>7</v>
      </c>
      <c r="C14" s="4" t="s">
        <v>7</v>
      </c>
    </row>
    <row r="15" spans="1:3" ht="45" x14ac:dyDescent="0.25">
      <c r="A15" s="3" t="s">
        <v>2239</v>
      </c>
      <c r="B15" s="4" t="s">
        <v>7</v>
      </c>
      <c r="C15" s="4" t="s">
        <v>7</v>
      </c>
    </row>
    <row r="16" spans="1:3" x14ac:dyDescent="0.25">
      <c r="A16" s="2" t="s">
        <v>565</v>
      </c>
      <c r="B16" s="7">
        <v>716595562</v>
      </c>
      <c r="C16" s="7">
        <v>636138165</v>
      </c>
    </row>
    <row r="17" spans="1:3" x14ac:dyDescent="0.25">
      <c r="A17" s="2" t="s">
        <v>2233</v>
      </c>
      <c r="B17" s="4" t="s">
        <v>7</v>
      </c>
      <c r="C17" s="4" t="s">
        <v>7</v>
      </c>
    </row>
    <row r="18" spans="1:3" ht="45" x14ac:dyDescent="0.25">
      <c r="A18" s="3" t="s">
        <v>2239</v>
      </c>
      <c r="B18" s="4" t="s">
        <v>7</v>
      </c>
      <c r="C18" s="4" t="s">
        <v>7</v>
      </c>
    </row>
    <row r="19" spans="1:3" x14ac:dyDescent="0.25">
      <c r="A19" s="2" t="s">
        <v>2240</v>
      </c>
      <c r="B19" s="7">
        <v>4905896</v>
      </c>
      <c r="C19" s="7">
        <v>4135816</v>
      </c>
    </row>
    <row r="20" spans="1:3" x14ac:dyDescent="0.25">
      <c r="A20" s="2" t="s">
        <v>2241</v>
      </c>
      <c r="B20" s="7">
        <v>1107340</v>
      </c>
      <c r="C20" s="7">
        <v>1784028</v>
      </c>
    </row>
    <row r="21" spans="1:3" x14ac:dyDescent="0.25">
      <c r="A21" s="2" t="s">
        <v>2242</v>
      </c>
      <c r="B21" s="7">
        <v>3758047</v>
      </c>
      <c r="C21" s="7">
        <v>6195299</v>
      </c>
    </row>
    <row r="22" spans="1:3" x14ac:dyDescent="0.25">
      <c r="A22" s="2" t="s">
        <v>2243</v>
      </c>
      <c r="B22" s="7">
        <v>9771283</v>
      </c>
      <c r="C22" s="7">
        <v>12115143</v>
      </c>
    </row>
    <row r="23" spans="1:3" x14ac:dyDescent="0.25">
      <c r="A23" s="2" t="s">
        <v>1016</v>
      </c>
      <c r="B23" s="7">
        <v>396442535</v>
      </c>
      <c r="C23" s="7">
        <v>355958065</v>
      </c>
    </row>
    <row r="24" spans="1:3" x14ac:dyDescent="0.25">
      <c r="A24" s="2" t="s">
        <v>565</v>
      </c>
      <c r="B24" s="7">
        <v>406213818</v>
      </c>
      <c r="C24" s="7">
        <v>368073208</v>
      </c>
    </row>
    <row r="25" spans="1:3" x14ac:dyDescent="0.25">
      <c r="A25" s="2" t="s">
        <v>1019</v>
      </c>
      <c r="B25" s="7">
        <v>16915314</v>
      </c>
      <c r="C25" s="7">
        <v>18902743</v>
      </c>
    </row>
    <row r="26" spans="1:3" x14ac:dyDescent="0.25">
      <c r="A26" s="2" t="s">
        <v>2154</v>
      </c>
      <c r="B26" s="4" t="s">
        <v>7</v>
      </c>
      <c r="C26" s="4" t="s">
        <v>7</v>
      </c>
    </row>
    <row r="27" spans="1:3" ht="45" x14ac:dyDescent="0.25">
      <c r="A27" s="3" t="s">
        <v>2239</v>
      </c>
      <c r="B27" s="4" t="s">
        <v>7</v>
      </c>
      <c r="C27" s="4" t="s">
        <v>7</v>
      </c>
    </row>
    <row r="28" spans="1:3" x14ac:dyDescent="0.25">
      <c r="A28" s="2" t="s">
        <v>2240</v>
      </c>
      <c r="B28" s="7">
        <v>2859631</v>
      </c>
      <c r="C28" s="7">
        <v>2661510</v>
      </c>
    </row>
    <row r="29" spans="1:3" x14ac:dyDescent="0.25">
      <c r="A29" s="2" t="s">
        <v>2241</v>
      </c>
      <c r="B29" s="7">
        <v>169242</v>
      </c>
      <c r="C29" s="7">
        <v>1033315</v>
      </c>
    </row>
    <row r="30" spans="1:3" x14ac:dyDescent="0.25">
      <c r="A30" s="2" t="s">
        <v>2242</v>
      </c>
      <c r="B30" s="7">
        <v>3189220</v>
      </c>
      <c r="C30" s="7">
        <v>4618113</v>
      </c>
    </row>
    <row r="31" spans="1:3" x14ac:dyDescent="0.25">
      <c r="A31" s="2" t="s">
        <v>2243</v>
      </c>
      <c r="B31" s="7">
        <v>6218093</v>
      </c>
      <c r="C31" s="7">
        <v>8312938</v>
      </c>
    </row>
    <row r="32" spans="1:3" x14ac:dyDescent="0.25">
      <c r="A32" s="2" t="s">
        <v>1016</v>
      </c>
      <c r="B32" s="7">
        <v>269552935</v>
      </c>
      <c r="C32" s="7">
        <v>204993105</v>
      </c>
    </row>
    <row r="33" spans="1:3" x14ac:dyDescent="0.25">
      <c r="A33" s="2" t="s">
        <v>565</v>
      </c>
      <c r="B33" s="7">
        <v>275771028</v>
      </c>
      <c r="C33" s="7">
        <v>213306043</v>
      </c>
    </row>
    <row r="34" spans="1:3" x14ac:dyDescent="0.25">
      <c r="A34" s="2" t="s">
        <v>1019</v>
      </c>
      <c r="B34" s="7">
        <v>12319237</v>
      </c>
      <c r="C34" s="7">
        <v>14593039</v>
      </c>
    </row>
    <row r="35" spans="1:3" ht="30" x14ac:dyDescent="0.25">
      <c r="A35" s="2" t="s">
        <v>2155</v>
      </c>
      <c r="B35" s="4" t="s">
        <v>7</v>
      </c>
      <c r="C35" s="4" t="s">
        <v>7</v>
      </c>
    </row>
    <row r="36" spans="1:3" ht="45" x14ac:dyDescent="0.25">
      <c r="A36" s="3" t="s">
        <v>2239</v>
      </c>
      <c r="B36" s="4" t="s">
        <v>7</v>
      </c>
      <c r="C36" s="4" t="s">
        <v>7</v>
      </c>
    </row>
    <row r="37" spans="1:3" x14ac:dyDescent="0.25">
      <c r="A37" s="2" t="s">
        <v>2240</v>
      </c>
      <c r="B37" s="7">
        <v>419156</v>
      </c>
      <c r="C37" s="7">
        <v>172686</v>
      </c>
    </row>
    <row r="38" spans="1:3" x14ac:dyDescent="0.25">
      <c r="A38" s="2" t="s">
        <v>2241</v>
      </c>
      <c r="B38" s="7">
        <v>594765</v>
      </c>
      <c r="C38" s="7">
        <v>44601</v>
      </c>
    </row>
    <row r="39" spans="1:3" x14ac:dyDescent="0.25">
      <c r="A39" s="2" t="s">
        <v>2242</v>
      </c>
      <c r="B39" s="7">
        <v>136093</v>
      </c>
      <c r="C39" s="7">
        <v>366645</v>
      </c>
    </row>
    <row r="40" spans="1:3" x14ac:dyDescent="0.25">
      <c r="A40" s="2" t="s">
        <v>2243</v>
      </c>
      <c r="B40" s="7">
        <v>1150014</v>
      </c>
      <c r="C40" s="7">
        <v>583932</v>
      </c>
    </row>
    <row r="41" spans="1:3" x14ac:dyDescent="0.25">
      <c r="A41" s="2" t="s">
        <v>1016</v>
      </c>
      <c r="B41" s="7">
        <v>38709836</v>
      </c>
      <c r="C41" s="7">
        <v>42743577</v>
      </c>
    </row>
    <row r="42" spans="1:3" x14ac:dyDescent="0.25">
      <c r="A42" s="2" t="s">
        <v>565</v>
      </c>
      <c r="B42" s="7">
        <v>39859850</v>
      </c>
      <c r="C42" s="7">
        <v>43327509</v>
      </c>
    </row>
    <row r="43" spans="1:3" x14ac:dyDescent="0.25">
      <c r="A43" s="2" t="s">
        <v>1019</v>
      </c>
      <c r="B43" s="7">
        <v>1980668</v>
      </c>
      <c r="C43" s="7">
        <v>1510637</v>
      </c>
    </row>
    <row r="44" spans="1:3" x14ac:dyDescent="0.25">
      <c r="A44" s="2" t="s">
        <v>2156</v>
      </c>
      <c r="B44" s="4" t="s">
        <v>7</v>
      </c>
      <c r="C44" s="4" t="s">
        <v>7</v>
      </c>
    </row>
    <row r="45" spans="1:3" ht="45" x14ac:dyDescent="0.25">
      <c r="A45" s="3" t="s">
        <v>2239</v>
      </c>
      <c r="B45" s="4" t="s">
        <v>7</v>
      </c>
      <c r="C45" s="4" t="s">
        <v>7</v>
      </c>
    </row>
    <row r="46" spans="1:3" x14ac:dyDescent="0.25">
      <c r="A46" s="2" t="s">
        <v>2240</v>
      </c>
      <c r="B46" s="7">
        <v>1627109</v>
      </c>
      <c r="C46" s="7">
        <v>1301620</v>
      </c>
    </row>
    <row r="47" spans="1:3" x14ac:dyDescent="0.25">
      <c r="A47" s="2" t="s">
        <v>2241</v>
      </c>
      <c r="B47" s="7">
        <v>343333</v>
      </c>
      <c r="C47" s="7">
        <v>706112</v>
      </c>
    </row>
    <row r="48" spans="1:3" x14ac:dyDescent="0.25">
      <c r="A48" s="2" t="s">
        <v>2242</v>
      </c>
      <c r="B48" s="7">
        <v>432734</v>
      </c>
      <c r="C48" s="7">
        <v>1210541</v>
      </c>
    </row>
    <row r="49" spans="1:3" x14ac:dyDescent="0.25">
      <c r="A49" s="2" t="s">
        <v>2243</v>
      </c>
      <c r="B49" s="7">
        <v>2403176</v>
      </c>
      <c r="C49" s="7">
        <v>3218273</v>
      </c>
    </row>
    <row r="50" spans="1:3" x14ac:dyDescent="0.25">
      <c r="A50" s="2" t="s">
        <v>1016</v>
      </c>
      <c r="B50" s="7">
        <v>88179764</v>
      </c>
      <c r="C50" s="7">
        <v>108221383</v>
      </c>
    </row>
    <row r="51" spans="1:3" x14ac:dyDescent="0.25">
      <c r="A51" s="2" t="s">
        <v>565</v>
      </c>
      <c r="B51" s="7">
        <v>90582940</v>
      </c>
      <c r="C51" s="7">
        <v>111439656</v>
      </c>
    </row>
    <row r="52" spans="1:3" x14ac:dyDescent="0.25">
      <c r="A52" s="2" t="s">
        <v>1019</v>
      </c>
      <c r="B52" s="7">
        <v>2615409</v>
      </c>
      <c r="C52" s="7">
        <v>2799067</v>
      </c>
    </row>
    <row r="53" spans="1:3" x14ac:dyDescent="0.25">
      <c r="A53" s="2" t="s">
        <v>2235</v>
      </c>
      <c r="B53" s="4" t="s">
        <v>7</v>
      </c>
      <c r="C53" s="4" t="s">
        <v>7</v>
      </c>
    </row>
    <row r="54" spans="1:3" ht="45" x14ac:dyDescent="0.25">
      <c r="A54" s="3" t="s">
        <v>2239</v>
      </c>
      <c r="B54" s="4" t="s">
        <v>7</v>
      </c>
      <c r="C54" s="4" t="s">
        <v>7</v>
      </c>
    </row>
    <row r="55" spans="1:3" x14ac:dyDescent="0.25">
      <c r="A55" s="2" t="s">
        <v>2240</v>
      </c>
      <c r="B55" s="7">
        <v>201961</v>
      </c>
      <c r="C55" s="7">
        <v>43132</v>
      </c>
    </row>
    <row r="56" spans="1:3" x14ac:dyDescent="0.25">
      <c r="A56" s="2" t="s">
        <v>2241</v>
      </c>
      <c r="B56" s="7">
        <v>312956</v>
      </c>
      <c r="C56" s="7">
        <v>281672</v>
      </c>
    </row>
    <row r="57" spans="1:3" x14ac:dyDescent="0.25">
      <c r="A57" s="2" t="s">
        <v>2242</v>
      </c>
      <c r="B57" s="7">
        <v>1272402</v>
      </c>
      <c r="C57" s="7">
        <v>7837873</v>
      </c>
    </row>
    <row r="58" spans="1:3" x14ac:dyDescent="0.25">
      <c r="A58" s="2" t="s">
        <v>2243</v>
      </c>
      <c r="B58" s="7">
        <v>1787319</v>
      </c>
      <c r="C58" s="7">
        <v>8162677</v>
      </c>
    </row>
    <row r="59" spans="1:3" x14ac:dyDescent="0.25">
      <c r="A59" s="2" t="s">
        <v>1016</v>
      </c>
      <c r="B59" s="7">
        <v>714808243</v>
      </c>
      <c r="C59" s="7">
        <v>627975488</v>
      </c>
    </row>
    <row r="60" spans="1:3" x14ac:dyDescent="0.25">
      <c r="A60" s="2" t="s">
        <v>565</v>
      </c>
      <c r="B60" s="7">
        <v>716595562</v>
      </c>
      <c r="C60" s="7">
        <v>636138165</v>
      </c>
    </row>
    <row r="61" spans="1:3" x14ac:dyDescent="0.25">
      <c r="A61" s="2" t="s">
        <v>2244</v>
      </c>
      <c r="B61" s="4" t="s">
        <v>7</v>
      </c>
      <c r="C61" s="7">
        <v>4278495</v>
      </c>
    </row>
    <row r="62" spans="1:3" x14ac:dyDescent="0.25">
      <c r="A62" s="2" t="s">
        <v>1019</v>
      </c>
      <c r="B62" s="7">
        <v>10222559</v>
      </c>
      <c r="C62" s="7">
        <v>8758681</v>
      </c>
    </row>
    <row r="63" spans="1:3" ht="30" x14ac:dyDescent="0.25">
      <c r="A63" s="2" t="s">
        <v>2184</v>
      </c>
      <c r="B63" s="4" t="s">
        <v>7</v>
      </c>
      <c r="C63" s="4" t="s">
        <v>7</v>
      </c>
    </row>
    <row r="64" spans="1:3" ht="45" x14ac:dyDescent="0.25">
      <c r="A64" s="3" t="s">
        <v>2239</v>
      </c>
      <c r="B64" s="4" t="s">
        <v>7</v>
      </c>
      <c r="C64" s="4" t="s">
        <v>7</v>
      </c>
    </row>
    <row r="65" spans="1:3" x14ac:dyDescent="0.25">
      <c r="A65" s="2" t="s">
        <v>2240</v>
      </c>
      <c r="B65" s="7">
        <v>105905</v>
      </c>
      <c r="C65" s="4" t="s">
        <v>7</v>
      </c>
    </row>
    <row r="66" spans="1:3" x14ac:dyDescent="0.25">
      <c r="A66" s="2" t="s">
        <v>2241</v>
      </c>
      <c r="B66" s="7">
        <v>273635</v>
      </c>
      <c r="C66" s="7">
        <v>278163</v>
      </c>
    </row>
    <row r="67" spans="1:3" x14ac:dyDescent="0.25">
      <c r="A67" s="2" t="s">
        <v>2242</v>
      </c>
      <c r="B67" s="7">
        <v>397641</v>
      </c>
      <c r="C67" s="7">
        <v>3108453</v>
      </c>
    </row>
    <row r="68" spans="1:3" x14ac:dyDescent="0.25">
      <c r="A68" s="2" t="s">
        <v>2243</v>
      </c>
      <c r="B68" s="7">
        <v>777181</v>
      </c>
      <c r="C68" s="7">
        <v>3386616</v>
      </c>
    </row>
    <row r="69" spans="1:3" x14ac:dyDescent="0.25">
      <c r="A69" s="2" t="s">
        <v>1016</v>
      </c>
      <c r="B69" s="7">
        <v>396613928</v>
      </c>
      <c r="C69" s="7">
        <v>344732193</v>
      </c>
    </row>
    <row r="70" spans="1:3" x14ac:dyDescent="0.25">
      <c r="A70" s="2" t="s">
        <v>565</v>
      </c>
      <c r="B70" s="7">
        <v>397391109</v>
      </c>
      <c r="C70" s="7">
        <v>348118809</v>
      </c>
    </row>
    <row r="71" spans="1:3" x14ac:dyDescent="0.25">
      <c r="A71" s="2" t="s">
        <v>1019</v>
      </c>
      <c r="B71" s="7">
        <v>4467240</v>
      </c>
      <c r="C71" s="7">
        <v>6039604</v>
      </c>
    </row>
    <row r="72" spans="1:3" ht="30" x14ac:dyDescent="0.25">
      <c r="A72" s="2" t="s">
        <v>2160</v>
      </c>
      <c r="B72" s="4" t="s">
        <v>7</v>
      </c>
      <c r="C72" s="4" t="s">
        <v>7</v>
      </c>
    </row>
    <row r="73" spans="1:3" ht="45" x14ac:dyDescent="0.25">
      <c r="A73" s="3" t="s">
        <v>2239</v>
      </c>
      <c r="B73" s="4" t="s">
        <v>7</v>
      </c>
      <c r="C73" s="4" t="s">
        <v>7</v>
      </c>
    </row>
    <row r="74" spans="1:3" x14ac:dyDescent="0.25">
      <c r="A74" s="2" t="s">
        <v>2242</v>
      </c>
      <c r="B74" s="7">
        <v>38250</v>
      </c>
      <c r="C74" s="7">
        <v>4278495</v>
      </c>
    </row>
    <row r="75" spans="1:3" x14ac:dyDescent="0.25">
      <c r="A75" s="2" t="s">
        <v>2243</v>
      </c>
      <c r="B75" s="7">
        <v>38250</v>
      </c>
      <c r="C75" s="7">
        <v>4278495</v>
      </c>
    </row>
    <row r="76" spans="1:3" x14ac:dyDescent="0.25">
      <c r="A76" s="2" t="s">
        <v>1016</v>
      </c>
      <c r="B76" s="7">
        <v>37070797</v>
      </c>
      <c r="C76" s="7">
        <v>36234753</v>
      </c>
    </row>
    <row r="77" spans="1:3" x14ac:dyDescent="0.25">
      <c r="A77" s="2" t="s">
        <v>565</v>
      </c>
      <c r="B77" s="7">
        <v>37109047</v>
      </c>
      <c r="C77" s="7">
        <v>40513248</v>
      </c>
    </row>
    <row r="78" spans="1:3" x14ac:dyDescent="0.25">
      <c r="A78" s="2" t="s">
        <v>2244</v>
      </c>
      <c r="B78" s="4" t="s">
        <v>7</v>
      </c>
      <c r="C78" s="7">
        <v>4278495</v>
      </c>
    </row>
    <row r="79" spans="1:3" x14ac:dyDescent="0.25">
      <c r="A79" s="2" t="s">
        <v>1019</v>
      </c>
      <c r="B79" s="7">
        <v>3772677</v>
      </c>
      <c r="C79" s="7">
        <v>43706</v>
      </c>
    </row>
    <row r="80" spans="1:3" ht="30" x14ac:dyDescent="0.25">
      <c r="A80" s="2" t="s">
        <v>2161</v>
      </c>
      <c r="B80" s="4" t="s">
        <v>7</v>
      </c>
      <c r="C80" s="4" t="s">
        <v>7</v>
      </c>
    </row>
    <row r="81" spans="1:3" ht="45" x14ac:dyDescent="0.25">
      <c r="A81" s="3" t="s">
        <v>2239</v>
      </c>
      <c r="B81" s="4" t="s">
        <v>7</v>
      </c>
      <c r="C81" s="4" t="s">
        <v>7</v>
      </c>
    </row>
    <row r="82" spans="1:3" x14ac:dyDescent="0.25">
      <c r="A82" s="2" t="s">
        <v>2240</v>
      </c>
      <c r="B82" s="4" t="s">
        <v>7</v>
      </c>
      <c r="C82" s="7">
        <v>18957</v>
      </c>
    </row>
    <row r="83" spans="1:3" x14ac:dyDescent="0.25">
      <c r="A83" s="2" t="s">
        <v>2241</v>
      </c>
      <c r="B83" s="7">
        <v>39321</v>
      </c>
      <c r="C83" s="4" t="s">
        <v>7</v>
      </c>
    </row>
    <row r="84" spans="1:3" x14ac:dyDescent="0.25">
      <c r="A84" s="2" t="s">
        <v>2243</v>
      </c>
      <c r="B84" s="7">
        <v>39321</v>
      </c>
      <c r="C84" s="7">
        <v>18957</v>
      </c>
    </row>
    <row r="85" spans="1:3" x14ac:dyDescent="0.25">
      <c r="A85" s="2" t="s">
        <v>1016</v>
      </c>
      <c r="B85" s="7">
        <v>46381012</v>
      </c>
      <c r="C85" s="7">
        <v>20506816</v>
      </c>
    </row>
    <row r="86" spans="1:3" x14ac:dyDescent="0.25">
      <c r="A86" s="2" t="s">
        <v>565</v>
      </c>
      <c r="B86" s="7">
        <v>46420333</v>
      </c>
      <c r="C86" s="7">
        <v>20525773</v>
      </c>
    </row>
    <row r="87" spans="1:3" x14ac:dyDescent="0.25">
      <c r="A87" s="2" t="s">
        <v>1019</v>
      </c>
      <c r="B87" s="7">
        <v>39321</v>
      </c>
      <c r="C87" s="7">
        <v>38439</v>
      </c>
    </row>
    <row r="88" spans="1:3" x14ac:dyDescent="0.25">
      <c r="A88" s="2" t="s">
        <v>2162</v>
      </c>
      <c r="B88" s="4" t="s">
        <v>7</v>
      </c>
      <c r="C88" s="4" t="s">
        <v>7</v>
      </c>
    </row>
    <row r="89" spans="1:3" ht="45" x14ac:dyDescent="0.25">
      <c r="A89" s="3" t="s">
        <v>2239</v>
      </c>
      <c r="B89" s="4" t="s">
        <v>7</v>
      </c>
      <c r="C89" s="4" t="s">
        <v>7</v>
      </c>
    </row>
    <row r="90" spans="1:3" x14ac:dyDescent="0.25">
      <c r="A90" s="2" t="s">
        <v>2240</v>
      </c>
      <c r="B90" s="7">
        <v>96056</v>
      </c>
      <c r="C90" s="7">
        <v>24175</v>
      </c>
    </row>
    <row r="91" spans="1:3" x14ac:dyDescent="0.25">
      <c r="A91" s="2" t="s">
        <v>2241</v>
      </c>
      <c r="B91" s="4" t="s">
        <v>7</v>
      </c>
      <c r="C91" s="7">
        <v>3509</v>
      </c>
    </row>
    <row r="92" spans="1:3" x14ac:dyDescent="0.25">
      <c r="A92" s="2" t="s">
        <v>2242</v>
      </c>
      <c r="B92" s="7">
        <v>836511</v>
      </c>
      <c r="C92" s="7">
        <v>450925</v>
      </c>
    </row>
    <row r="93" spans="1:3" x14ac:dyDescent="0.25">
      <c r="A93" s="2" t="s">
        <v>2243</v>
      </c>
      <c r="B93" s="7">
        <v>932567</v>
      </c>
      <c r="C93" s="7">
        <v>478609</v>
      </c>
    </row>
    <row r="94" spans="1:3" x14ac:dyDescent="0.25">
      <c r="A94" s="2" t="s">
        <v>1016</v>
      </c>
      <c r="B94" s="7">
        <v>234742506</v>
      </c>
      <c r="C94" s="7">
        <v>226501726</v>
      </c>
    </row>
    <row r="95" spans="1:3" x14ac:dyDescent="0.25">
      <c r="A95" s="2" t="s">
        <v>565</v>
      </c>
      <c r="B95" s="7">
        <v>235675073</v>
      </c>
      <c r="C95" s="7">
        <v>226980335</v>
      </c>
    </row>
    <row r="96" spans="1:3" x14ac:dyDescent="0.25">
      <c r="A96" s="2" t="s">
        <v>1019</v>
      </c>
      <c r="B96" s="7">
        <v>1943321</v>
      </c>
      <c r="C96" s="7">
        <v>2636932</v>
      </c>
    </row>
    <row r="97" spans="1:3" x14ac:dyDescent="0.25">
      <c r="A97" s="2" t="s">
        <v>2185</v>
      </c>
      <c r="B97" s="4" t="s">
        <v>7</v>
      </c>
      <c r="C97" s="4" t="s">
        <v>7</v>
      </c>
    </row>
    <row r="98" spans="1:3" ht="45" x14ac:dyDescent="0.25">
      <c r="A98" s="3" t="s">
        <v>2239</v>
      </c>
      <c r="B98" s="4" t="s">
        <v>7</v>
      </c>
      <c r="C98" s="4" t="s">
        <v>7</v>
      </c>
    </row>
    <row r="99" spans="1:3" x14ac:dyDescent="0.25">
      <c r="A99" s="2" t="s">
        <v>2240</v>
      </c>
      <c r="B99" s="7">
        <v>1417</v>
      </c>
      <c r="C99" s="4">
        <v>555</v>
      </c>
    </row>
    <row r="100" spans="1:3" x14ac:dyDescent="0.25">
      <c r="A100" s="2" t="s">
        <v>2241</v>
      </c>
      <c r="B100" s="4" t="s">
        <v>7</v>
      </c>
      <c r="C100" s="7">
        <v>3163</v>
      </c>
    </row>
    <row r="101" spans="1:3" x14ac:dyDescent="0.25">
      <c r="A101" s="2" t="s">
        <v>2242</v>
      </c>
      <c r="B101" s="4" t="s">
        <v>7</v>
      </c>
      <c r="C101" s="7">
        <v>16987</v>
      </c>
    </row>
    <row r="102" spans="1:3" x14ac:dyDescent="0.25">
      <c r="A102" s="2" t="s">
        <v>2243</v>
      </c>
      <c r="B102" s="7">
        <v>1417</v>
      </c>
      <c r="C102" s="7">
        <v>20705</v>
      </c>
    </row>
    <row r="103" spans="1:3" x14ac:dyDescent="0.25">
      <c r="A103" s="2" t="s">
        <v>1016</v>
      </c>
      <c r="B103" s="7">
        <v>4029114</v>
      </c>
      <c r="C103" s="7">
        <v>2742304</v>
      </c>
    </row>
    <row r="104" spans="1:3" x14ac:dyDescent="0.25">
      <c r="A104" s="2" t="s">
        <v>565</v>
      </c>
      <c r="B104" s="7">
        <v>4030531</v>
      </c>
      <c r="C104" s="7">
        <v>2763009</v>
      </c>
    </row>
    <row r="105" spans="1:3" x14ac:dyDescent="0.25">
      <c r="A105" s="2" t="s">
        <v>1019</v>
      </c>
      <c r="B105" s="6">
        <v>14619</v>
      </c>
      <c r="C105" s="6">
        <v>1067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9" t="s">
        <v>2245</v>
      </c>
      <c r="B1" s="1" t="s">
        <v>2</v>
      </c>
      <c r="C1" s="1"/>
    </row>
    <row r="2" spans="1:3" x14ac:dyDescent="0.25">
      <c r="A2" s="9"/>
      <c r="B2" s="1" t="s">
        <v>3</v>
      </c>
      <c r="C2" s="9" t="s">
        <v>33</v>
      </c>
    </row>
    <row r="3" spans="1:3" x14ac:dyDescent="0.25">
      <c r="A3" s="9"/>
      <c r="B3" s="1" t="s">
        <v>2246</v>
      </c>
      <c r="C3" s="9"/>
    </row>
    <row r="4" spans="1:3" ht="30" x14ac:dyDescent="0.25">
      <c r="A4" s="3" t="s">
        <v>2247</v>
      </c>
      <c r="B4" s="4" t="s">
        <v>7</v>
      </c>
      <c r="C4" s="4" t="s">
        <v>7</v>
      </c>
    </row>
    <row r="5" spans="1:3" ht="30" x14ac:dyDescent="0.25">
      <c r="A5" s="2" t="s">
        <v>2248</v>
      </c>
      <c r="B5" s="4">
        <v>5</v>
      </c>
      <c r="C5" s="4" t="s">
        <v>7</v>
      </c>
    </row>
    <row r="6" spans="1:3" ht="45" x14ac:dyDescent="0.25">
      <c r="A6" s="2" t="s">
        <v>2249</v>
      </c>
      <c r="B6" s="4">
        <v>1</v>
      </c>
      <c r="C6" s="4" t="s">
        <v>7</v>
      </c>
    </row>
    <row r="7" spans="1:3" x14ac:dyDescent="0.25">
      <c r="A7" s="2" t="s">
        <v>2250</v>
      </c>
      <c r="B7" s="6">
        <v>1126839911</v>
      </c>
      <c r="C7" s="6">
        <v>1006974382</v>
      </c>
    </row>
    <row r="8" spans="1:3" x14ac:dyDescent="0.25">
      <c r="A8" s="2" t="s">
        <v>1151</v>
      </c>
      <c r="B8" s="7">
        <v>-1198624</v>
      </c>
      <c r="C8" s="7">
        <v>-2405717</v>
      </c>
    </row>
    <row r="9" spans="1:3" x14ac:dyDescent="0.25">
      <c r="A9" s="2" t="s">
        <v>131</v>
      </c>
      <c r="B9" s="7">
        <v>1110861490</v>
      </c>
      <c r="C9" s="7">
        <v>988668268</v>
      </c>
    </row>
    <row r="10" spans="1:3" x14ac:dyDescent="0.25">
      <c r="A10" s="2" t="s">
        <v>2251</v>
      </c>
      <c r="B10" s="4" t="s">
        <v>7</v>
      </c>
      <c r="C10" s="4" t="s">
        <v>7</v>
      </c>
    </row>
    <row r="11" spans="1:3" ht="30" x14ac:dyDescent="0.25">
      <c r="A11" s="3" t="s">
        <v>2247</v>
      </c>
      <c r="B11" s="4" t="s">
        <v>7</v>
      </c>
      <c r="C11" s="4" t="s">
        <v>7</v>
      </c>
    </row>
    <row r="12" spans="1:3" x14ac:dyDescent="0.25">
      <c r="A12" s="2" t="s">
        <v>2250</v>
      </c>
      <c r="B12" s="7">
        <v>1077562480</v>
      </c>
      <c r="C12" s="7">
        <v>941878609</v>
      </c>
    </row>
    <row r="13" spans="1:3" x14ac:dyDescent="0.25">
      <c r="A13" s="2" t="s">
        <v>131</v>
      </c>
      <c r="B13" s="7">
        <v>1077562480</v>
      </c>
      <c r="C13" s="7">
        <v>941878609</v>
      </c>
    </row>
    <row r="14" spans="1:3" x14ac:dyDescent="0.25">
      <c r="A14" s="2" t="s">
        <v>2252</v>
      </c>
      <c r="B14" s="4" t="s">
        <v>7</v>
      </c>
      <c r="C14" s="4" t="s">
        <v>7</v>
      </c>
    </row>
    <row r="15" spans="1:3" ht="30" x14ac:dyDescent="0.25">
      <c r="A15" s="3" t="s">
        <v>2247</v>
      </c>
      <c r="B15" s="4" t="s">
        <v>7</v>
      </c>
      <c r="C15" s="4" t="s">
        <v>7</v>
      </c>
    </row>
    <row r="16" spans="1:3" x14ac:dyDescent="0.25">
      <c r="A16" s="2" t="s">
        <v>2250</v>
      </c>
      <c r="B16" s="7">
        <v>15874437</v>
      </c>
      <c r="C16" s="7">
        <v>19149830</v>
      </c>
    </row>
    <row r="17" spans="1:3" x14ac:dyDescent="0.25">
      <c r="A17" s="2" t="s">
        <v>131</v>
      </c>
      <c r="B17" s="7">
        <v>15874437</v>
      </c>
      <c r="C17" s="7">
        <v>19149830</v>
      </c>
    </row>
    <row r="18" spans="1:3" x14ac:dyDescent="0.25">
      <c r="A18" s="2" t="s">
        <v>2253</v>
      </c>
      <c r="B18" s="4" t="s">
        <v>7</v>
      </c>
      <c r="C18" s="4" t="s">
        <v>7</v>
      </c>
    </row>
    <row r="19" spans="1:3" ht="30" x14ac:dyDescent="0.25">
      <c r="A19" s="3" t="s">
        <v>2247</v>
      </c>
      <c r="B19" s="4" t="s">
        <v>7</v>
      </c>
      <c r="C19" s="4" t="s">
        <v>7</v>
      </c>
    </row>
    <row r="20" spans="1:3" x14ac:dyDescent="0.25">
      <c r="A20" s="2" t="s">
        <v>2250</v>
      </c>
      <c r="B20" s="7">
        <v>28621429</v>
      </c>
      <c r="C20" s="7">
        <v>38654406</v>
      </c>
    </row>
    <row r="21" spans="1:3" x14ac:dyDescent="0.25">
      <c r="A21" s="2" t="s">
        <v>1151</v>
      </c>
      <c r="B21" s="7">
        <v>-728461</v>
      </c>
      <c r="C21" s="7">
        <v>-1058007</v>
      </c>
    </row>
    <row r="22" spans="1:3" x14ac:dyDescent="0.25">
      <c r="A22" s="2" t="s">
        <v>131</v>
      </c>
      <c r="B22" s="7">
        <v>27892968</v>
      </c>
      <c r="C22" s="7">
        <v>37596399</v>
      </c>
    </row>
    <row r="23" spans="1:3" x14ac:dyDescent="0.25">
      <c r="A23" s="2" t="s">
        <v>2254</v>
      </c>
      <c r="B23" s="4" t="s">
        <v>7</v>
      </c>
      <c r="C23" s="4" t="s">
        <v>7</v>
      </c>
    </row>
    <row r="24" spans="1:3" ht="30" x14ac:dyDescent="0.25">
      <c r="A24" s="3" t="s">
        <v>2247</v>
      </c>
      <c r="B24" s="4" t="s">
        <v>7</v>
      </c>
      <c r="C24" s="4" t="s">
        <v>7</v>
      </c>
    </row>
    <row r="25" spans="1:3" x14ac:dyDescent="0.25">
      <c r="A25" s="2" t="s">
        <v>2250</v>
      </c>
      <c r="B25" s="7">
        <v>4781565</v>
      </c>
      <c r="C25" s="7">
        <v>7291537</v>
      </c>
    </row>
    <row r="26" spans="1:3" x14ac:dyDescent="0.25">
      <c r="A26" s="2" t="s">
        <v>1151</v>
      </c>
      <c r="B26" s="7">
        <v>-470163</v>
      </c>
      <c r="C26" s="7">
        <v>-1347710</v>
      </c>
    </row>
    <row r="27" spans="1:3" x14ac:dyDescent="0.25">
      <c r="A27" s="2" t="s">
        <v>131</v>
      </c>
      <c r="B27" s="7">
        <v>4311402</v>
      </c>
      <c r="C27" s="7">
        <v>5943827</v>
      </c>
    </row>
    <row r="28" spans="1:3" x14ac:dyDescent="0.25">
      <c r="A28" s="2" t="s">
        <v>2233</v>
      </c>
      <c r="B28" s="4" t="s">
        <v>7</v>
      </c>
      <c r="C28" s="4" t="s">
        <v>7</v>
      </c>
    </row>
    <row r="29" spans="1:3" ht="30" x14ac:dyDescent="0.25">
      <c r="A29" s="3" t="s">
        <v>2247</v>
      </c>
      <c r="B29" s="4" t="s">
        <v>7</v>
      </c>
      <c r="C29" s="4" t="s">
        <v>7</v>
      </c>
    </row>
    <row r="30" spans="1:3" x14ac:dyDescent="0.25">
      <c r="A30" s="2" t="s">
        <v>2250</v>
      </c>
      <c r="B30" s="7">
        <v>406213818</v>
      </c>
      <c r="C30" s="7">
        <v>368073208</v>
      </c>
    </row>
    <row r="31" spans="1:3" x14ac:dyDescent="0.25">
      <c r="A31" s="2" t="s">
        <v>1151</v>
      </c>
      <c r="B31" s="7">
        <v>-1048993</v>
      </c>
      <c r="C31" s="7">
        <v>-1852701</v>
      </c>
    </row>
    <row r="32" spans="1:3" ht="30" x14ac:dyDescent="0.25">
      <c r="A32" s="2" t="s">
        <v>2255</v>
      </c>
      <c r="B32" s="4" t="s">
        <v>7</v>
      </c>
      <c r="C32" s="4" t="s">
        <v>7</v>
      </c>
    </row>
    <row r="33" spans="1:3" ht="30" x14ac:dyDescent="0.25">
      <c r="A33" s="3" t="s">
        <v>2247</v>
      </c>
      <c r="B33" s="4" t="s">
        <v>7</v>
      </c>
      <c r="C33" s="4" t="s">
        <v>7</v>
      </c>
    </row>
    <row r="34" spans="1:3" x14ac:dyDescent="0.25">
      <c r="A34" s="2" t="s">
        <v>2250</v>
      </c>
      <c r="B34" s="7">
        <v>388089259</v>
      </c>
      <c r="C34" s="7">
        <v>347322986</v>
      </c>
    </row>
    <row r="35" spans="1:3" ht="30" x14ac:dyDescent="0.25">
      <c r="A35" s="2" t="s">
        <v>2256</v>
      </c>
      <c r="B35" s="4" t="s">
        <v>7</v>
      </c>
      <c r="C35" s="4" t="s">
        <v>7</v>
      </c>
    </row>
    <row r="36" spans="1:3" ht="30" x14ac:dyDescent="0.25">
      <c r="A36" s="3" t="s">
        <v>2247</v>
      </c>
      <c r="B36" s="4" t="s">
        <v>7</v>
      </c>
      <c r="C36" s="4" t="s">
        <v>7</v>
      </c>
    </row>
    <row r="37" spans="1:3" x14ac:dyDescent="0.25">
      <c r="A37" s="2" t="s">
        <v>2250</v>
      </c>
      <c r="B37" s="7">
        <v>225541</v>
      </c>
      <c r="C37" s="7">
        <v>319722</v>
      </c>
    </row>
    <row r="38" spans="1:3" ht="30" x14ac:dyDescent="0.25">
      <c r="A38" s="2" t="s">
        <v>2257</v>
      </c>
      <c r="B38" s="4" t="s">
        <v>7</v>
      </c>
      <c r="C38" s="4" t="s">
        <v>7</v>
      </c>
    </row>
    <row r="39" spans="1:3" ht="30" x14ac:dyDescent="0.25">
      <c r="A39" s="3" t="s">
        <v>2247</v>
      </c>
      <c r="B39" s="4" t="s">
        <v>7</v>
      </c>
      <c r="C39" s="4" t="s">
        <v>7</v>
      </c>
    </row>
    <row r="40" spans="1:3" x14ac:dyDescent="0.25">
      <c r="A40" s="2" t="s">
        <v>2250</v>
      </c>
      <c r="B40" s="7">
        <v>13195024</v>
      </c>
      <c r="C40" s="7">
        <v>13305988</v>
      </c>
    </row>
    <row r="41" spans="1:3" ht="30" x14ac:dyDescent="0.25">
      <c r="A41" s="2" t="s">
        <v>2258</v>
      </c>
      <c r="B41" s="4" t="s">
        <v>7</v>
      </c>
      <c r="C41" s="4" t="s">
        <v>7</v>
      </c>
    </row>
    <row r="42" spans="1:3" ht="30" x14ac:dyDescent="0.25">
      <c r="A42" s="3" t="s">
        <v>2247</v>
      </c>
      <c r="B42" s="4" t="s">
        <v>7</v>
      </c>
      <c r="C42" s="4" t="s">
        <v>7</v>
      </c>
    </row>
    <row r="43" spans="1:3" x14ac:dyDescent="0.25">
      <c r="A43" s="2" t="s">
        <v>2250</v>
      </c>
      <c r="B43" s="7">
        <v>4703994</v>
      </c>
      <c r="C43" s="7">
        <v>7124512</v>
      </c>
    </row>
    <row r="44" spans="1:3" x14ac:dyDescent="0.25">
      <c r="A44" s="2" t="s">
        <v>2154</v>
      </c>
      <c r="B44" s="4" t="s">
        <v>7</v>
      </c>
      <c r="C44" s="4" t="s">
        <v>7</v>
      </c>
    </row>
    <row r="45" spans="1:3" ht="30" x14ac:dyDescent="0.25">
      <c r="A45" s="3" t="s">
        <v>2247</v>
      </c>
      <c r="B45" s="4" t="s">
        <v>7</v>
      </c>
      <c r="C45" s="4" t="s">
        <v>7</v>
      </c>
    </row>
    <row r="46" spans="1:3" x14ac:dyDescent="0.25">
      <c r="A46" s="2" t="s">
        <v>2250</v>
      </c>
      <c r="B46" s="7">
        <v>275771028</v>
      </c>
      <c r="C46" s="7">
        <v>213306043</v>
      </c>
    </row>
    <row r="47" spans="1:3" x14ac:dyDescent="0.25">
      <c r="A47" s="2" t="s">
        <v>1151</v>
      </c>
      <c r="B47" s="7">
        <v>-759169</v>
      </c>
      <c r="C47" s="7">
        <v>-1068205</v>
      </c>
    </row>
    <row r="48" spans="1:3" ht="30" x14ac:dyDescent="0.25">
      <c r="A48" s="2" t="s">
        <v>2259</v>
      </c>
      <c r="B48" s="4" t="s">
        <v>7</v>
      </c>
      <c r="C48" s="4" t="s">
        <v>7</v>
      </c>
    </row>
    <row r="49" spans="1:3" ht="30" x14ac:dyDescent="0.25">
      <c r="A49" s="3" t="s">
        <v>2247</v>
      </c>
      <c r="B49" s="4" t="s">
        <v>7</v>
      </c>
      <c r="C49" s="4" t="s">
        <v>7</v>
      </c>
    </row>
    <row r="50" spans="1:3" x14ac:dyDescent="0.25">
      <c r="A50" s="2" t="s">
        <v>2250</v>
      </c>
      <c r="B50" s="7">
        <v>262420207</v>
      </c>
      <c r="C50" s="7">
        <v>197061832</v>
      </c>
    </row>
    <row r="51" spans="1:3" ht="30" x14ac:dyDescent="0.25">
      <c r="A51" s="2" t="s">
        <v>2260</v>
      </c>
      <c r="B51" s="4" t="s">
        <v>7</v>
      </c>
      <c r="C51" s="4" t="s">
        <v>7</v>
      </c>
    </row>
    <row r="52" spans="1:3" ht="30" x14ac:dyDescent="0.25">
      <c r="A52" s="3" t="s">
        <v>2247</v>
      </c>
      <c r="B52" s="4" t="s">
        <v>7</v>
      </c>
      <c r="C52" s="4" t="s">
        <v>7</v>
      </c>
    </row>
    <row r="53" spans="1:3" x14ac:dyDescent="0.25">
      <c r="A53" s="2" t="s">
        <v>2250</v>
      </c>
      <c r="B53" s="7">
        <v>131870</v>
      </c>
      <c r="C53" s="7">
        <v>269891</v>
      </c>
    </row>
    <row r="54" spans="1:3" ht="30" x14ac:dyDescent="0.25">
      <c r="A54" s="2" t="s">
        <v>2261</v>
      </c>
      <c r="B54" s="4" t="s">
        <v>7</v>
      </c>
      <c r="C54" s="4" t="s">
        <v>7</v>
      </c>
    </row>
    <row r="55" spans="1:3" ht="30" x14ac:dyDescent="0.25">
      <c r="A55" s="3" t="s">
        <v>2247</v>
      </c>
      <c r="B55" s="4" t="s">
        <v>7</v>
      </c>
      <c r="C55" s="4" t="s">
        <v>7</v>
      </c>
    </row>
    <row r="56" spans="1:3" x14ac:dyDescent="0.25">
      <c r="A56" s="2" t="s">
        <v>2250</v>
      </c>
      <c r="B56" s="7">
        <v>9378521</v>
      </c>
      <c r="C56" s="7">
        <v>10833561</v>
      </c>
    </row>
    <row r="57" spans="1:3" ht="30" x14ac:dyDescent="0.25">
      <c r="A57" s="2" t="s">
        <v>2262</v>
      </c>
      <c r="B57" s="4" t="s">
        <v>7</v>
      </c>
      <c r="C57" s="4" t="s">
        <v>7</v>
      </c>
    </row>
    <row r="58" spans="1:3" ht="30" x14ac:dyDescent="0.25">
      <c r="A58" s="3" t="s">
        <v>2247</v>
      </c>
      <c r="B58" s="4" t="s">
        <v>7</v>
      </c>
      <c r="C58" s="4" t="s">
        <v>7</v>
      </c>
    </row>
    <row r="59" spans="1:3" x14ac:dyDescent="0.25">
      <c r="A59" s="2" t="s">
        <v>2250</v>
      </c>
      <c r="B59" s="7">
        <v>3840430</v>
      </c>
      <c r="C59" s="7">
        <v>5140759</v>
      </c>
    </row>
    <row r="60" spans="1:3" ht="30" x14ac:dyDescent="0.25">
      <c r="A60" s="2" t="s">
        <v>2155</v>
      </c>
      <c r="B60" s="4" t="s">
        <v>7</v>
      </c>
      <c r="C60" s="4" t="s">
        <v>7</v>
      </c>
    </row>
    <row r="61" spans="1:3" ht="30" x14ac:dyDescent="0.25">
      <c r="A61" s="3" t="s">
        <v>2247</v>
      </c>
      <c r="B61" s="4" t="s">
        <v>7</v>
      </c>
      <c r="C61" s="4" t="s">
        <v>7</v>
      </c>
    </row>
    <row r="62" spans="1:3" x14ac:dyDescent="0.25">
      <c r="A62" s="2" t="s">
        <v>2250</v>
      </c>
      <c r="B62" s="7">
        <v>39859850</v>
      </c>
      <c r="C62" s="7">
        <v>43327509</v>
      </c>
    </row>
    <row r="63" spans="1:3" x14ac:dyDescent="0.25">
      <c r="A63" s="2" t="s">
        <v>1151</v>
      </c>
      <c r="B63" s="7">
        <v>-191206</v>
      </c>
      <c r="C63" s="7">
        <v>-255196</v>
      </c>
    </row>
    <row r="64" spans="1:3" ht="30" x14ac:dyDescent="0.25">
      <c r="A64" s="2" t="s">
        <v>2263</v>
      </c>
      <c r="B64" s="4" t="s">
        <v>7</v>
      </c>
      <c r="C64" s="4" t="s">
        <v>7</v>
      </c>
    </row>
    <row r="65" spans="1:3" ht="30" x14ac:dyDescent="0.25">
      <c r="A65" s="3" t="s">
        <v>2247</v>
      </c>
      <c r="B65" s="4" t="s">
        <v>7</v>
      </c>
      <c r="C65" s="4" t="s">
        <v>7</v>
      </c>
    </row>
    <row r="66" spans="1:3" x14ac:dyDescent="0.25">
      <c r="A66" s="2" t="s">
        <v>2250</v>
      </c>
      <c r="B66" s="7">
        <v>37795192</v>
      </c>
      <c r="C66" s="7">
        <v>41767041</v>
      </c>
    </row>
    <row r="67" spans="1:3" ht="30" x14ac:dyDescent="0.25">
      <c r="A67" s="2" t="s">
        <v>2264</v>
      </c>
      <c r="B67" s="4" t="s">
        <v>7</v>
      </c>
      <c r="C67" s="4" t="s">
        <v>7</v>
      </c>
    </row>
    <row r="68" spans="1:3" ht="30" x14ac:dyDescent="0.25">
      <c r="A68" s="3" t="s">
        <v>2247</v>
      </c>
      <c r="B68" s="4" t="s">
        <v>7</v>
      </c>
      <c r="C68" s="4" t="s">
        <v>7</v>
      </c>
    </row>
    <row r="69" spans="1:3" x14ac:dyDescent="0.25">
      <c r="A69" s="2" t="s">
        <v>2250</v>
      </c>
      <c r="B69" s="4" t="s">
        <v>7</v>
      </c>
      <c r="C69" s="7">
        <v>49831</v>
      </c>
    </row>
    <row r="70" spans="1:3" ht="30" x14ac:dyDescent="0.25">
      <c r="A70" s="2" t="s">
        <v>2265</v>
      </c>
      <c r="B70" s="4" t="s">
        <v>7</v>
      </c>
      <c r="C70" s="4" t="s">
        <v>7</v>
      </c>
    </row>
    <row r="71" spans="1:3" ht="30" x14ac:dyDescent="0.25">
      <c r="A71" s="3" t="s">
        <v>2247</v>
      </c>
      <c r="B71" s="4" t="s">
        <v>7</v>
      </c>
      <c r="C71" s="4" t="s">
        <v>7</v>
      </c>
    </row>
    <row r="72" spans="1:3" x14ac:dyDescent="0.25">
      <c r="A72" s="2" t="s">
        <v>2250</v>
      </c>
      <c r="B72" s="7">
        <v>1761632</v>
      </c>
      <c r="C72" s="7">
        <v>1101032</v>
      </c>
    </row>
    <row r="73" spans="1:3" ht="30" x14ac:dyDescent="0.25">
      <c r="A73" s="2" t="s">
        <v>2266</v>
      </c>
      <c r="B73" s="4" t="s">
        <v>7</v>
      </c>
      <c r="C73" s="4" t="s">
        <v>7</v>
      </c>
    </row>
    <row r="74" spans="1:3" ht="30" x14ac:dyDescent="0.25">
      <c r="A74" s="3" t="s">
        <v>2247</v>
      </c>
      <c r="B74" s="4" t="s">
        <v>7</v>
      </c>
      <c r="C74" s="4" t="s">
        <v>7</v>
      </c>
    </row>
    <row r="75" spans="1:3" x14ac:dyDescent="0.25">
      <c r="A75" s="2" t="s">
        <v>2250</v>
      </c>
      <c r="B75" s="7">
        <v>303026</v>
      </c>
      <c r="C75" s="7">
        <v>409605</v>
      </c>
    </row>
    <row r="76" spans="1:3" x14ac:dyDescent="0.25">
      <c r="A76" s="2" t="s">
        <v>2156</v>
      </c>
      <c r="B76" s="4" t="s">
        <v>7</v>
      </c>
      <c r="C76" s="4" t="s">
        <v>7</v>
      </c>
    </row>
    <row r="77" spans="1:3" ht="30" x14ac:dyDescent="0.25">
      <c r="A77" s="3" t="s">
        <v>2247</v>
      </c>
      <c r="B77" s="4" t="s">
        <v>7</v>
      </c>
      <c r="C77" s="4" t="s">
        <v>7</v>
      </c>
    </row>
    <row r="78" spans="1:3" x14ac:dyDescent="0.25">
      <c r="A78" s="2" t="s">
        <v>2250</v>
      </c>
      <c r="B78" s="7">
        <v>90582940</v>
      </c>
      <c r="C78" s="7">
        <v>111439656</v>
      </c>
    </row>
    <row r="79" spans="1:3" x14ac:dyDescent="0.25">
      <c r="A79" s="2" t="s">
        <v>1151</v>
      </c>
      <c r="B79" s="7">
        <v>-98618</v>
      </c>
      <c r="C79" s="7">
        <v>-529300</v>
      </c>
    </row>
    <row r="80" spans="1:3" ht="30" x14ac:dyDescent="0.25">
      <c r="A80" s="2" t="s">
        <v>2267</v>
      </c>
      <c r="B80" s="4" t="s">
        <v>7</v>
      </c>
      <c r="C80" s="4" t="s">
        <v>7</v>
      </c>
    </row>
    <row r="81" spans="1:3" ht="30" x14ac:dyDescent="0.25">
      <c r="A81" s="3" t="s">
        <v>2247</v>
      </c>
      <c r="B81" s="4" t="s">
        <v>7</v>
      </c>
      <c r="C81" s="4" t="s">
        <v>7</v>
      </c>
    </row>
    <row r="82" spans="1:3" x14ac:dyDescent="0.25">
      <c r="A82" s="2" t="s">
        <v>2250</v>
      </c>
      <c r="B82" s="7">
        <v>87873860</v>
      </c>
      <c r="C82" s="7">
        <v>108494113</v>
      </c>
    </row>
    <row r="83" spans="1:3" ht="30" x14ac:dyDescent="0.25">
      <c r="A83" s="2" t="s">
        <v>2268</v>
      </c>
      <c r="B83" s="4" t="s">
        <v>7</v>
      </c>
      <c r="C83" s="4" t="s">
        <v>7</v>
      </c>
    </row>
    <row r="84" spans="1:3" ht="30" x14ac:dyDescent="0.25">
      <c r="A84" s="3" t="s">
        <v>2247</v>
      </c>
      <c r="B84" s="4" t="s">
        <v>7</v>
      </c>
      <c r="C84" s="4" t="s">
        <v>7</v>
      </c>
    </row>
    <row r="85" spans="1:3" x14ac:dyDescent="0.25">
      <c r="A85" s="2" t="s">
        <v>2250</v>
      </c>
      <c r="B85" s="7">
        <v>93671</v>
      </c>
      <c r="C85" s="4" t="s">
        <v>7</v>
      </c>
    </row>
    <row r="86" spans="1:3" ht="30" x14ac:dyDescent="0.25">
      <c r="A86" s="2" t="s">
        <v>2269</v>
      </c>
      <c r="B86" s="4" t="s">
        <v>7</v>
      </c>
      <c r="C86" s="4" t="s">
        <v>7</v>
      </c>
    </row>
    <row r="87" spans="1:3" ht="30" x14ac:dyDescent="0.25">
      <c r="A87" s="3" t="s">
        <v>2247</v>
      </c>
      <c r="B87" s="4" t="s">
        <v>7</v>
      </c>
      <c r="C87" s="4" t="s">
        <v>7</v>
      </c>
    </row>
    <row r="88" spans="1:3" x14ac:dyDescent="0.25">
      <c r="A88" s="2" t="s">
        <v>2250</v>
      </c>
      <c r="B88" s="7">
        <v>2054871</v>
      </c>
      <c r="C88" s="7">
        <v>1371395</v>
      </c>
    </row>
    <row r="89" spans="1:3" ht="30" x14ac:dyDescent="0.25">
      <c r="A89" s="2" t="s">
        <v>2270</v>
      </c>
      <c r="B89" s="4" t="s">
        <v>7</v>
      </c>
      <c r="C89" s="4" t="s">
        <v>7</v>
      </c>
    </row>
    <row r="90" spans="1:3" ht="30" x14ac:dyDescent="0.25">
      <c r="A90" s="3" t="s">
        <v>2247</v>
      </c>
      <c r="B90" s="4" t="s">
        <v>7</v>
      </c>
      <c r="C90" s="4" t="s">
        <v>7</v>
      </c>
    </row>
    <row r="91" spans="1:3" x14ac:dyDescent="0.25">
      <c r="A91" s="2" t="s">
        <v>2250</v>
      </c>
      <c r="B91" s="7">
        <v>560538</v>
      </c>
      <c r="C91" s="7">
        <v>1574148</v>
      </c>
    </row>
    <row r="92" spans="1:3" x14ac:dyDescent="0.25">
      <c r="A92" s="2" t="s">
        <v>2235</v>
      </c>
      <c r="B92" s="4" t="s">
        <v>7</v>
      </c>
      <c r="C92" s="4" t="s">
        <v>7</v>
      </c>
    </row>
    <row r="93" spans="1:3" ht="30" x14ac:dyDescent="0.25">
      <c r="A93" s="3" t="s">
        <v>2247</v>
      </c>
      <c r="B93" s="4" t="s">
        <v>7</v>
      </c>
      <c r="C93" s="4" t="s">
        <v>7</v>
      </c>
    </row>
    <row r="94" spans="1:3" x14ac:dyDescent="0.25">
      <c r="A94" s="2" t="s">
        <v>2250</v>
      </c>
      <c r="B94" s="7">
        <v>716595562</v>
      </c>
      <c r="C94" s="7">
        <v>636138165</v>
      </c>
    </row>
    <row r="95" spans="1:3" x14ac:dyDescent="0.25">
      <c r="A95" s="2" t="s">
        <v>1151</v>
      </c>
      <c r="B95" s="7">
        <v>-149631</v>
      </c>
      <c r="C95" s="7">
        <v>-536529</v>
      </c>
    </row>
    <row r="96" spans="1:3" ht="30" x14ac:dyDescent="0.25">
      <c r="A96" s="2" t="s">
        <v>2271</v>
      </c>
      <c r="B96" s="4" t="s">
        <v>7</v>
      </c>
      <c r="C96" s="4" t="s">
        <v>7</v>
      </c>
    </row>
    <row r="97" spans="1:3" ht="30" x14ac:dyDescent="0.25">
      <c r="A97" s="3" t="s">
        <v>2247</v>
      </c>
      <c r="B97" s="4" t="s">
        <v>7</v>
      </c>
      <c r="C97" s="4" t="s">
        <v>7</v>
      </c>
    </row>
    <row r="98" spans="1:3" x14ac:dyDescent="0.25">
      <c r="A98" s="2" t="s">
        <v>2250</v>
      </c>
      <c r="B98" s="7">
        <v>685692620</v>
      </c>
      <c r="C98" s="7">
        <v>591899339</v>
      </c>
    </row>
    <row r="99" spans="1:3" ht="30" x14ac:dyDescent="0.25">
      <c r="A99" s="2" t="s">
        <v>2272</v>
      </c>
      <c r="B99" s="4" t="s">
        <v>7</v>
      </c>
      <c r="C99" s="4" t="s">
        <v>7</v>
      </c>
    </row>
    <row r="100" spans="1:3" ht="30" x14ac:dyDescent="0.25">
      <c r="A100" s="3" t="s">
        <v>2247</v>
      </c>
      <c r="B100" s="4" t="s">
        <v>7</v>
      </c>
      <c r="C100" s="4" t="s">
        <v>7</v>
      </c>
    </row>
    <row r="101" spans="1:3" x14ac:dyDescent="0.25">
      <c r="A101" s="2" t="s">
        <v>2250</v>
      </c>
      <c r="B101" s="7">
        <v>15413584</v>
      </c>
      <c r="C101" s="7">
        <v>18830108</v>
      </c>
    </row>
    <row r="102" spans="1:3" ht="30" x14ac:dyDescent="0.25">
      <c r="A102" s="2" t="s">
        <v>2273</v>
      </c>
      <c r="B102" s="4" t="s">
        <v>7</v>
      </c>
      <c r="C102" s="4" t="s">
        <v>7</v>
      </c>
    </row>
    <row r="103" spans="1:3" ht="30" x14ac:dyDescent="0.25">
      <c r="A103" s="3" t="s">
        <v>2247</v>
      </c>
      <c r="B103" s="4" t="s">
        <v>7</v>
      </c>
      <c r="C103" s="4" t="s">
        <v>7</v>
      </c>
    </row>
    <row r="104" spans="1:3" x14ac:dyDescent="0.25">
      <c r="A104" s="2" t="s">
        <v>2250</v>
      </c>
      <c r="B104" s="7">
        <v>15411787</v>
      </c>
      <c r="C104" s="7">
        <v>25348418</v>
      </c>
    </row>
    <row r="105" spans="1:3" ht="30" x14ac:dyDescent="0.25">
      <c r="A105" s="2" t="s">
        <v>2274</v>
      </c>
      <c r="B105" s="4" t="s">
        <v>7</v>
      </c>
      <c r="C105" s="4" t="s">
        <v>7</v>
      </c>
    </row>
    <row r="106" spans="1:3" ht="30" x14ac:dyDescent="0.25">
      <c r="A106" s="3" t="s">
        <v>2247</v>
      </c>
      <c r="B106" s="4" t="s">
        <v>7</v>
      </c>
      <c r="C106" s="4" t="s">
        <v>7</v>
      </c>
    </row>
    <row r="107" spans="1:3" x14ac:dyDescent="0.25">
      <c r="A107" s="2" t="s">
        <v>2250</v>
      </c>
      <c r="B107" s="7">
        <v>77571</v>
      </c>
      <c r="C107" s="7">
        <v>60300</v>
      </c>
    </row>
    <row r="108" spans="1:3" ht="30" x14ac:dyDescent="0.25">
      <c r="A108" s="2" t="s">
        <v>2184</v>
      </c>
      <c r="B108" s="4" t="s">
        <v>7</v>
      </c>
      <c r="C108" s="4" t="s">
        <v>7</v>
      </c>
    </row>
    <row r="109" spans="1:3" ht="30" x14ac:dyDescent="0.25">
      <c r="A109" s="3" t="s">
        <v>2247</v>
      </c>
      <c r="B109" s="4" t="s">
        <v>7</v>
      </c>
      <c r="C109" s="4" t="s">
        <v>7</v>
      </c>
    </row>
    <row r="110" spans="1:3" x14ac:dyDescent="0.25">
      <c r="A110" s="2" t="s">
        <v>2250</v>
      </c>
      <c r="B110" s="7">
        <v>397391109</v>
      </c>
      <c r="C110" s="7">
        <v>348118809</v>
      </c>
    </row>
    <row r="111" spans="1:3" x14ac:dyDescent="0.25">
      <c r="A111" s="2" t="s">
        <v>1151</v>
      </c>
      <c r="B111" s="7">
        <v>-14227</v>
      </c>
      <c r="C111" s="7">
        <v>-351047</v>
      </c>
    </row>
    <row r="112" spans="1:3" ht="30" x14ac:dyDescent="0.25">
      <c r="A112" s="2" t="s">
        <v>2275</v>
      </c>
      <c r="B112" s="4" t="s">
        <v>7</v>
      </c>
      <c r="C112" s="4" t="s">
        <v>7</v>
      </c>
    </row>
    <row r="113" spans="1:3" ht="30" x14ac:dyDescent="0.25">
      <c r="A113" s="3" t="s">
        <v>2247</v>
      </c>
      <c r="B113" s="4" t="s">
        <v>7</v>
      </c>
      <c r="C113" s="4" t="s">
        <v>7</v>
      </c>
    </row>
    <row r="114" spans="1:3" x14ac:dyDescent="0.25">
      <c r="A114" s="2" t="s">
        <v>2250</v>
      </c>
      <c r="B114" s="7">
        <v>379336720</v>
      </c>
      <c r="C114" s="7">
        <v>324959886</v>
      </c>
    </row>
    <row r="115" spans="1:3" ht="45" x14ac:dyDescent="0.25">
      <c r="A115" s="2" t="s">
        <v>2276</v>
      </c>
      <c r="B115" s="4" t="s">
        <v>7</v>
      </c>
      <c r="C115" s="4" t="s">
        <v>7</v>
      </c>
    </row>
    <row r="116" spans="1:3" ht="30" x14ac:dyDescent="0.25">
      <c r="A116" s="3" t="s">
        <v>2247</v>
      </c>
      <c r="B116" s="4" t="s">
        <v>7</v>
      </c>
      <c r="C116" s="4" t="s">
        <v>7</v>
      </c>
    </row>
    <row r="117" spans="1:3" x14ac:dyDescent="0.25">
      <c r="A117" s="2" t="s">
        <v>2250</v>
      </c>
      <c r="B117" s="7">
        <v>10206634</v>
      </c>
      <c r="C117" s="7">
        <v>6939560</v>
      </c>
    </row>
    <row r="118" spans="1:3" ht="45" x14ac:dyDescent="0.25">
      <c r="A118" s="2" t="s">
        <v>2277</v>
      </c>
      <c r="B118" s="4" t="s">
        <v>7</v>
      </c>
      <c r="C118" s="4" t="s">
        <v>7</v>
      </c>
    </row>
    <row r="119" spans="1:3" ht="30" x14ac:dyDescent="0.25">
      <c r="A119" s="3" t="s">
        <v>2247</v>
      </c>
      <c r="B119" s="4" t="s">
        <v>7</v>
      </c>
      <c r="C119" s="4" t="s">
        <v>7</v>
      </c>
    </row>
    <row r="120" spans="1:3" x14ac:dyDescent="0.25">
      <c r="A120" s="2" t="s">
        <v>2250</v>
      </c>
      <c r="B120" s="7">
        <v>7847755</v>
      </c>
      <c r="C120" s="7">
        <v>16159063</v>
      </c>
    </row>
    <row r="121" spans="1:3" ht="30" x14ac:dyDescent="0.25">
      <c r="A121" s="2" t="s">
        <v>2278</v>
      </c>
      <c r="B121" s="4" t="s">
        <v>7</v>
      </c>
      <c r="C121" s="4" t="s">
        <v>7</v>
      </c>
    </row>
    <row r="122" spans="1:3" ht="30" x14ac:dyDescent="0.25">
      <c r="A122" s="3" t="s">
        <v>2247</v>
      </c>
      <c r="B122" s="4" t="s">
        <v>7</v>
      </c>
      <c r="C122" s="4" t="s">
        <v>7</v>
      </c>
    </row>
    <row r="123" spans="1:3" x14ac:dyDescent="0.25">
      <c r="A123" s="2" t="s">
        <v>2250</v>
      </c>
      <c r="B123" s="4" t="s">
        <v>7</v>
      </c>
      <c r="C123" s="7">
        <v>60300</v>
      </c>
    </row>
    <row r="124" spans="1:3" ht="30" x14ac:dyDescent="0.25">
      <c r="A124" s="2" t="s">
        <v>2160</v>
      </c>
      <c r="B124" s="4" t="s">
        <v>7</v>
      </c>
      <c r="C124" s="4" t="s">
        <v>7</v>
      </c>
    </row>
    <row r="125" spans="1:3" ht="30" x14ac:dyDescent="0.25">
      <c r="A125" s="3" t="s">
        <v>2247</v>
      </c>
      <c r="B125" s="4" t="s">
        <v>7</v>
      </c>
      <c r="C125" s="4" t="s">
        <v>7</v>
      </c>
    </row>
    <row r="126" spans="1:3" x14ac:dyDescent="0.25">
      <c r="A126" s="2" t="s">
        <v>2250</v>
      </c>
      <c r="B126" s="7">
        <v>37109047</v>
      </c>
      <c r="C126" s="7">
        <v>40513248</v>
      </c>
    </row>
    <row r="127" spans="1:3" ht="45" x14ac:dyDescent="0.25">
      <c r="A127" s="2" t="s">
        <v>2279</v>
      </c>
      <c r="B127" s="4" t="s">
        <v>7</v>
      </c>
      <c r="C127" s="4" t="s">
        <v>7</v>
      </c>
    </row>
    <row r="128" spans="1:3" ht="30" x14ac:dyDescent="0.25">
      <c r="A128" s="3" t="s">
        <v>2247</v>
      </c>
      <c r="B128" s="4" t="s">
        <v>7</v>
      </c>
      <c r="C128" s="4" t="s">
        <v>7</v>
      </c>
    </row>
    <row r="129" spans="1:3" x14ac:dyDescent="0.25">
      <c r="A129" s="2" t="s">
        <v>2250</v>
      </c>
      <c r="B129" s="7">
        <v>29414135</v>
      </c>
      <c r="C129" s="7">
        <v>27675231</v>
      </c>
    </row>
    <row r="130" spans="1:3" ht="45" x14ac:dyDescent="0.25">
      <c r="A130" s="2" t="s">
        <v>2280</v>
      </c>
      <c r="B130" s="4" t="s">
        <v>7</v>
      </c>
      <c r="C130" s="4" t="s">
        <v>7</v>
      </c>
    </row>
    <row r="131" spans="1:3" ht="30" x14ac:dyDescent="0.25">
      <c r="A131" s="3" t="s">
        <v>2247</v>
      </c>
      <c r="B131" s="4" t="s">
        <v>7</v>
      </c>
      <c r="C131" s="4" t="s">
        <v>7</v>
      </c>
    </row>
    <row r="132" spans="1:3" x14ac:dyDescent="0.25">
      <c r="A132" s="2" t="s">
        <v>2250</v>
      </c>
      <c r="B132" s="7">
        <v>2588905</v>
      </c>
      <c r="C132" s="7">
        <v>6954392</v>
      </c>
    </row>
    <row r="133" spans="1:3" ht="45" x14ac:dyDescent="0.25">
      <c r="A133" s="2" t="s">
        <v>2281</v>
      </c>
      <c r="B133" s="4" t="s">
        <v>7</v>
      </c>
      <c r="C133" s="4" t="s">
        <v>7</v>
      </c>
    </row>
    <row r="134" spans="1:3" ht="30" x14ac:dyDescent="0.25">
      <c r="A134" s="3" t="s">
        <v>2247</v>
      </c>
      <c r="B134" s="4" t="s">
        <v>7</v>
      </c>
      <c r="C134" s="4" t="s">
        <v>7</v>
      </c>
    </row>
    <row r="135" spans="1:3" x14ac:dyDescent="0.25">
      <c r="A135" s="2" t="s">
        <v>2250</v>
      </c>
      <c r="B135" s="7">
        <v>5067757</v>
      </c>
      <c r="C135" s="7">
        <v>5883625</v>
      </c>
    </row>
    <row r="136" spans="1:3" ht="45" x14ac:dyDescent="0.25">
      <c r="A136" s="2" t="s">
        <v>2282</v>
      </c>
      <c r="B136" s="4" t="s">
        <v>7</v>
      </c>
      <c r="C136" s="4" t="s">
        <v>7</v>
      </c>
    </row>
    <row r="137" spans="1:3" ht="30" x14ac:dyDescent="0.25">
      <c r="A137" s="3" t="s">
        <v>2247</v>
      </c>
      <c r="B137" s="4" t="s">
        <v>7</v>
      </c>
      <c r="C137" s="4" t="s">
        <v>7</v>
      </c>
    </row>
    <row r="138" spans="1:3" x14ac:dyDescent="0.25">
      <c r="A138" s="2" t="s">
        <v>2250</v>
      </c>
      <c r="B138" s="7">
        <v>38250</v>
      </c>
      <c r="C138" s="4" t="s">
        <v>7</v>
      </c>
    </row>
    <row r="139" spans="1:3" ht="30" x14ac:dyDescent="0.25">
      <c r="A139" s="2" t="s">
        <v>2161</v>
      </c>
      <c r="B139" s="4" t="s">
        <v>7</v>
      </c>
      <c r="C139" s="4" t="s">
        <v>7</v>
      </c>
    </row>
    <row r="140" spans="1:3" ht="30" x14ac:dyDescent="0.25">
      <c r="A140" s="3" t="s">
        <v>2247</v>
      </c>
      <c r="B140" s="4" t="s">
        <v>7</v>
      </c>
      <c r="C140" s="4" t="s">
        <v>7</v>
      </c>
    </row>
    <row r="141" spans="1:3" x14ac:dyDescent="0.25">
      <c r="A141" s="2" t="s">
        <v>2250</v>
      </c>
      <c r="B141" s="7">
        <v>46420333</v>
      </c>
      <c r="C141" s="7">
        <v>20525773</v>
      </c>
    </row>
    <row r="142" spans="1:3" ht="45" x14ac:dyDescent="0.25">
      <c r="A142" s="2" t="s">
        <v>2283</v>
      </c>
      <c r="B142" s="4" t="s">
        <v>7</v>
      </c>
      <c r="C142" s="4" t="s">
        <v>7</v>
      </c>
    </row>
    <row r="143" spans="1:3" ht="30" x14ac:dyDescent="0.25">
      <c r="A143" s="3" t="s">
        <v>2247</v>
      </c>
      <c r="B143" s="4" t="s">
        <v>7</v>
      </c>
      <c r="C143" s="4" t="s">
        <v>7</v>
      </c>
    </row>
    <row r="144" spans="1:3" x14ac:dyDescent="0.25">
      <c r="A144" s="2" t="s">
        <v>2250</v>
      </c>
      <c r="B144" s="7">
        <v>46381012</v>
      </c>
      <c r="C144" s="7">
        <v>20487334</v>
      </c>
    </row>
    <row r="145" spans="1:3" ht="45" x14ac:dyDescent="0.25">
      <c r="A145" s="2" t="s">
        <v>2284</v>
      </c>
      <c r="B145" s="4" t="s">
        <v>7</v>
      </c>
      <c r="C145" s="4" t="s">
        <v>7</v>
      </c>
    </row>
    <row r="146" spans="1:3" ht="30" x14ac:dyDescent="0.25">
      <c r="A146" s="3" t="s">
        <v>2247</v>
      </c>
      <c r="B146" s="4" t="s">
        <v>7</v>
      </c>
      <c r="C146" s="4" t="s">
        <v>7</v>
      </c>
    </row>
    <row r="147" spans="1:3" x14ac:dyDescent="0.25">
      <c r="A147" s="2" t="s">
        <v>2250</v>
      </c>
      <c r="B147" s="4" t="s">
        <v>7</v>
      </c>
      <c r="C147" s="7">
        <v>38439</v>
      </c>
    </row>
    <row r="148" spans="1:3" ht="45" x14ac:dyDescent="0.25">
      <c r="A148" s="2" t="s">
        <v>2285</v>
      </c>
      <c r="B148" s="4" t="s">
        <v>7</v>
      </c>
      <c r="C148" s="4" t="s">
        <v>7</v>
      </c>
    </row>
    <row r="149" spans="1:3" ht="30" x14ac:dyDescent="0.25">
      <c r="A149" s="3" t="s">
        <v>2247</v>
      </c>
      <c r="B149" s="4" t="s">
        <v>7</v>
      </c>
      <c r="C149" s="4" t="s">
        <v>7</v>
      </c>
    </row>
    <row r="150" spans="1:3" x14ac:dyDescent="0.25">
      <c r="A150" s="2" t="s">
        <v>2250</v>
      </c>
      <c r="B150" s="7">
        <v>39321</v>
      </c>
      <c r="C150" s="4" t="s">
        <v>7</v>
      </c>
    </row>
    <row r="151" spans="1:3" x14ac:dyDescent="0.25">
      <c r="A151" s="2" t="s">
        <v>2162</v>
      </c>
      <c r="B151" s="4" t="s">
        <v>7</v>
      </c>
      <c r="C151" s="4" t="s">
        <v>7</v>
      </c>
    </row>
    <row r="152" spans="1:3" ht="30" x14ac:dyDescent="0.25">
      <c r="A152" s="3" t="s">
        <v>2247</v>
      </c>
      <c r="B152" s="4" t="s">
        <v>7</v>
      </c>
      <c r="C152" s="4" t="s">
        <v>7</v>
      </c>
    </row>
    <row r="153" spans="1:3" x14ac:dyDescent="0.25">
      <c r="A153" s="2" t="s">
        <v>2250</v>
      </c>
      <c r="B153" s="7">
        <v>235675073</v>
      </c>
      <c r="C153" s="7">
        <v>226980335</v>
      </c>
    </row>
    <row r="154" spans="1:3" x14ac:dyDescent="0.25">
      <c r="A154" s="2" t="s">
        <v>1151</v>
      </c>
      <c r="B154" s="7">
        <v>-135404</v>
      </c>
      <c r="C154" s="7">
        <v>-185482</v>
      </c>
    </row>
    <row r="155" spans="1:3" ht="30" x14ac:dyDescent="0.25">
      <c r="A155" s="2" t="s">
        <v>2286</v>
      </c>
      <c r="B155" s="4" t="s">
        <v>7</v>
      </c>
      <c r="C155" s="4" t="s">
        <v>7</v>
      </c>
    </row>
    <row r="156" spans="1:3" ht="30" x14ac:dyDescent="0.25">
      <c r="A156" s="3" t="s">
        <v>2247</v>
      </c>
      <c r="B156" s="4" t="s">
        <v>7</v>
      </c>
      <c r="C156" s="4" t="s">
        <v>7</v>
      </c>
    </row>
    <row r="157" spans="1:3" x14ac:dyDescent="0.25">
      <c r="A157" s="2" t="s">
        <v>2250</v>
      </c>
      <c r="B157" s="7">
        <v>230560753</v>
      </c>
      <c r="C157" s="7">
        <v>218776888</v>
      </c>
    </row>
    <row r="158" spans="1:3" ht="30" x14ac:dyDescent="0.25">
      <c r="A158" s="2" t="s">
        <v>2287</v>
      </c>
      <c r="B158" s="4" t="s">
        <v>7</v>
      </c>
      <c r="C158" s="4" t="s">
        <v>7</v>
      </c>
    </row>
    <row r="159" spans="1:3" ht="30" x14ac:dyDescent="0.25">
      <c r="A159" s="3" t="s">
        <v>2247</v>
      </c>
      <c r="B159" s="4" t="s">
        <v>7</v>
      </c>
      <c r="C159" s="4" t="s">
        <v>7</v>
      </c>
    </row>
    <row r="160" spans="1:3" x14ac:dyDescent="0.25">
      <c r="A160" s="2" t="s">
        <v>2250</v>
      </c>
      <c r="B160" s="7">
        <v>2618045</v>
      </c>
      <c r="C160" s="7">
        <v>4936156</v>
      </c>
    </row>
    <row r="161" spans="1:3" ht="30" x14ac:dyDescent="0.25">
      <c r="A161" s="2" t="s">
        <v>2288</v>
      </c>
      <c r="B161" s="4" t="s">
        <v>7</v>
      </c>
      <c r="C161" s="4" t="s">
        <v>7</v>
      </c>
    </row>
    <row r="162" spans="1:3" ht="30" x14ac:dyDescent="0.25">
      <c r="A162" s="3" t="s">
        <v>2247</v>
      </c>
      <c r="B162" s="4" t="s">
        <v>7</v>
      </c>
      <c r="C162" s="4" t="s">
        <v>7</v>
      </c>
    </row>
    <row r="163" spans="1:3" x14ac:dyDescent="0.25">
      <c r="A163" s="2" t="s">
        <v>2250</v>
      </c>
      <c r="B163" s="7">
        <v>2496275</v>
      </c>
      <c r="C163" s="7">
        <v>3267291</v>
      </c>
    </row>
    <row r="164" spans="1:3" x14ac:dyDescent="0.25">
      <c r="A164" s="2" t="s">
        <v>2185</v>
      </c>
      <c r="B164" s="4" t="s">
        <v>7</v>
      </c>
      <c r="C164" s="4" t="s">
        <v>7</v>
      </c>
    </row>
    <row r="165" spans="1:3" ht="30" x14ac:dyDescent="0.25">
      <c r="A165" s="3" t="s">
        <v>2247</v>
      </c>
      <c r="B165" s="4" t="s">
        <v>7</v>
      </c>
      <c r="C165" s="4" t="s">
        <v>7</v>
      </c>
    </row>
    <row r="166" spans="1:3" x14ac:dyDescent="0.25">
      <c r="A166" s="2" t="s">
        <v>2250</v>
      </c>
      <c r="B166" s="7">
        <v>4030531</v>
      </c>
      <c r="C166" s="7">
        <v>2763009</v>
      </c>
    </row>
    <row r="167" spans="1:3" x14ac:dyDescent="0.25">
      <c r="A167" s="2" t="s">
        <v>1151</v>
      </c>
      <c r="B167" s="4" t="s">
        <v>7</v>
      </c>
      <c r="C167" s="7">
        <v>-16487</v>
      </c>
    </row>
    <row r="168" spans="1:3" ht="30" x14ac:dyDescent="0.25">
      <c r="A168" s="2" t="s">
        <v>2289</v>
      </c>
      <c r="B168" s="4" t="s">
        <v>7</v>
      </c>
      <c r="C168" s="4" t="s">
        <v>7</v>
      </c>
    </row>
    <row r="169" spans="1:3" ht="30" x14ac:dyDescent="0.25">
      <c r="A169" s="3" t="s">
        <v>2247</v>
      </c>
      <c r="B169" s="4" t="s">
        <v>7</v>
      </c>
      <c r="C169" s="4" t="s">
        <v>7</v>
      </c>
    </row>
    <row r="170" spans="1:3" x14ac:dyDescent="0.25">
      <c r="A170" s="2" t="s">
        <v>2250</v>
      </c>
      <c r="B170" s="7">
        <v>3780601</v>
      </c>
      <c r="C170" s="7">
        <v>2656284</v>
      </c>
    </row>
    <row r="171" spans="1:3" ht="30" x14ac:dyDescent="0.25">
      <c r="A171" s="2" t="s">
        <v>2290</v>
      </c>
      <c r="B171" s="4" t="s">
        <v>7</v>
      </c>
      <c r="C171" s="4" t="s">
        <v>7</v>
      </c>
    </row>
    <row r="172" spans="1:3" ht="30" x14ac:dyDescent="0.25">
      <c r="A172" s="3" t="s">
        <v>2247</v>
      </c>
      <c r="B172" s="4" t="s">
        <v>7</v>
      </c>
      <c r="C172" s="4" t="s">
        <v>7</v>
      </c>
    </row>
    <row r="173" spans="1:3" x14ac:dyDescent="0.25">
      <c r="A173" s="2" t="s">
        <v>2250</v>
      </c>
      <c r="B173" s="7">
        <v>235312</v>
      </c>
      <c r="C173" s="4" t="s">
        <v>7</v>
      </c>
    </row>
    <row r="174" spans="1:3" ht="30" x14ac:dyDescent="0.25">
      <c r="A174" s="2" t="s">
        <v>2291</v>
      </c>
      <c r="B174" s="4" t="s">
        <v>7</v>
      </c>
      <c r="C174" s="4" t="s">
        <v>7</v>
      </c>
    </row>
    <row r="175" spans="1:3" ht="30" x14ac:dyDescent="0.25">
      <c r="A175" s="3" t="s">
        <v>2247</v>
      </c>
      <c r="B175" s="4" t="s">
        <v>7</v>
      </c>
      <c r="C175" s="4" t="s">
        <v>7</v>
      </c>
    </row>
    <row r="176" spans="1:3" x14ac:dyDescent="0.25">
      <c r="A176" s="2" t="s">
        <v>2250</v>
      </c>
      <c r="B176" s="7">
        <v>14618</v>
      </c>
      <c r="C176" s="4" t="s">
        <v>7</v>
      </c>
    </row>
    <row r="177" spans="1:3" ht="30" x14ac:dyDescent="0.25">
      <c r="A177" s="2" t="s">
        <v>2292</v>
      </c>
      <c r="B177" s="4" t="s">
        <v>7</v>
      </c>
      <c r="C177" s="4" t="s">
        <v>7</v>
      </c>
    </row>
    <row r="178" spans="1:3" ht="30" x14ac:dyDescent="0.25">
      <c r="A178" s="3" t="s">
        <v>2247</v>
      </c>
      <c r="B178" s="4" t="s">
        <v>7</v>
      </c>
      <c r="C178" s="4" t="s">
        <v>7</v>
      </c>
    </row>
    <row r="179" spans="1:3" x14ac:dyDescent="0.25">
      <c r="A179" s="2" t="s">
        <v>2250</v>
      </c>
      <c r="B179" s="4" t="s">
        <v>7</v>
      </c>
      <c r="C179" s="6">
        <v>106725</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93</v>
      </c>
      <c r="B1" s="9" t="s">
        <v>2</v>
      </c>
      <c r="C1" s="9"/>
      <c r="D1" s="9"/>
    </row>
    <row r="2" spans="1:4" x14ac:dyDescent="0.25">
      <c r="A2" s="9"/>
      <c r="B2" s="1" t="s">
        <v>3</v>
      </c>
      <c r="C2" s="1" t="s">
        <v>33</v>
      </c>
      <c r="D2" s="1" t="s">
        <v>82</v>
      </c>
    </row>
    <row r="3" spans="1:4" ht="30" x14ac:dyDescent="0.25">
      <c r="A3" s="3" t="s">
        <v>379</v>
      </c>
      <c r="B3" s="4" t="s">
        <v>7</v>
      </c>
      <c r="C3" s="4" t="s">
        <v>7</v>
      </c>
      <c r="D3" s="4" t="s">
        <v>7</v>
      </c>
    </row>
    <row r="4" spans="1:4" ht="60" x14ac:dyDescent="0.25">
      <c r="A4" s="2" t="s">
        <v>2294</v>
      </c>
      <c r="B4" s="4" t="s">
        <v>2295</v>
      </c>
      <c r="C4" s="4" t="s">
        <v>7</v>
      </c>
      <c r="D4" s="4" t="s">
        <v>7</v>
      </c>
    </row>
    <row r="5" spans="1:4" ht="45" x14ac:dyDescent="0.25">
      <c r="A5" s="2" t="s">
        <v>2296</v>
      </c>
      <c r="B5" s="4" t="s">
        <v>2238</v>
      </c>
      <c r="C5" s="4" t="s">
        <v>7</v>
      </c>
      <c r="D5" s="4" t="s">
        <v>7</v>
      </c>
    </row>
    <row r="6" spans="1:4" ht="30" x14ac:dyDescent="0.25">
      <c r="A6" s="2" t="s">
        <v>2297</v>
      </c>
      <c r="B6" s="4" t="s">
        <v>2298</v>
      </c>
      <c r="C6" s="4" t="s">
        <v>7</v>
      </c>
      <c r="D6" s="4" t="s">
        <v>7</v>
      </c>
    </row>
    <row r="7" spans="1:4" x14ac:dyDescent="0.25">
      <c r="A7" s="3" t="s">
        <v>1157</v>
      </c>
      <c r="B7" s="4" t="s">
        <v>7</v>
      </c>
      <c r="C7" s="4" t="s">
        <v>7</v>
      </c>
      <c r="D7" s="4" t="s">
        <v>7</v>
      </c>
    </row>
    <row r="8" spans="1:4" ht="30" x14ac:dyDescent="0.25">
      <c r="A8" s="2" t="s">
        <v>2209</v>
      </c>
      <c r="B8" s="6">
        <v>35538275</v>
      </c>
      <c r="C8" s="6">
        <v>41273013</v>
      </c>
      <c r="D8" s="4" t="s">
        <v>7</v>
      </c>
    </row>
    <row r="9" spans="1:4" x14ac:dyDescent="0.25">
      <c r="A9" s="2" t="s">
        <v>2210</v>
      </c>
      <c r="B9" s="7">
        <v>35751790</v>
      </c>
      <c r="C9" s="7">
        <v>41484633</v>
      </c>
      <c r="D9" s="4" t="s">
        <v>7</v>
      </c>
    </row>
    <row r="10" spans="1:4" x14ac:dyDescent="0.25">
      <c r="A10" s="2" t="s">
        <v>2299</v>
      </c>
      <c r="B10" s="7">
        <v>6536281</v>
      </c>
      <c r="C10" s="7">
        <v>9038601</v>
      </c>
      <c r="D10" s="7">
        <v>15399298</v>
      </c>
    </row>
    <row r="11" spans="1:4" ht="45" x14ac:dyDescent="0.25">
      <c r="A11" s="2" t="s">
        <v>2300</v>
      </c>
      <c r="B11" s="7">
        <v>1109007</v>
      </c>
      <c r="C11" s="7">
        <v>3700857</v>
      </c>
      <c r="D11" s="7">
        <v>19746031</v>
      </c>
    </row>
    <row r="12" spans="1:4" ht="60" x14ac:dyDescent="0.25">
      <c r="A12" s="2" t="s">
        <v>2301</v>
      </c>
      <c r="B12" s="7">
        <v>15000</v>
      </c>
      <c r="C12" s="7">
        <v>175000</v>
      </c>
      <c r="D12" s="4" t="s">
        <v>7</v>
      </c>
    </row>
    <row r="13" spans="1:4" ht="45" x14ac:dyDescent="0.25">
      <c r="A13" s="2" t="s">
        <v>2302</v>
      </c>
      <c r="B13" s="7">
        <v>2400000</v>
      </c>
      <c r="C13" s="7">
        <v>3000000</v>
      </c>
      <c r="D13" s="4" t="s">
        <v>7</v>
      </c>
    </row>
    <row r="14" spans="1:4" ht="45" x14ac:dyDescent="0.25">
      <c r="A14" s="2" t="s">
        <v>2303</v>
      </c>
      <c r="B14" s="7">
        <v>989000</v>
      </c>
      <c r="C14" s="7">
        <v>1100000</v>
      </c>
      <c r="D14" s="4" t="s">
        <v>7</v>
      </c>
    </row>
    <row r="15" spans="1:4" ht="30" x14ac:dyDescent="0.25">
      <c r="A15" s="2" t="s">
        <v>2304</v>
      </c>
      <c r="B15" s="7">
        <v>-83000</v>
      </c>
      <c r="C15" s="7">
        <v>2500000</v>
      </c>
      <c r="D15" s="4" t="s">
        <v>7</v>
      </c>
    </row>
    <row r="16" spans="1:4" ht="30" x14ac:dyDescent="0.25">
      <c r="A16" s="2" t="s">
        <v>2305</v>
      </c>
      <c r="B16" s="7">
        <v>797000</v>
      </c>
      <c r="C16" s="7">
        <v>1300000</v>
      </c>
      <c r="D16" s="4" t="s">
        <v>7</v>
      </c>
    </row>
    <row r="17" spans="1:4" ht="30" x14ac:dyDescent="0.25">
      <c r="A17" s="2" t="s">
        <v>2153</v>
      </c>
      <c r="B17" s="4" t="s">
        <v>7</v>
      </c>
      <c r="C17" s="4" t="s">
        <v>7</v>
      </c>
      <c r="D17" s="4" t="s">
        <v>7</v>
      </c>
    </row>
    <row r="18" spans="1:4" x14ac:dyDescent="0.25">
      <c r="A18" s="3" t="s">
        <v>1157</v>
      </c>
      <c r="B18" s="4" t="s">
        <v>7</v>
      </c>
      <c r="C18" s="4" t="s">
        <v>7</v>
      </c>
      <c r="D18" s="4" t="s">
        <v>7</v>
      </c>
    </row>
    <row r="19" spans="1:4" x14ac:dyDescent="0.25">
      <c r="A19" s="2" t="s">
        <v>2299</v>
      </c>
      <c r="B19" s="7">
        <v>4303445</v>
      </c>
      <c r="C19" s="7">
        <v>3950779</v>
      </c>
      <c r="D19" s="7">
        <v>7667713</v>
      </c>
    </row>
    <row r="20" spans="1:4" ht="45" x14ac:dyDescent="0.25">
      <c r="A20" s="2" t="s">
        <v>2300</v>
      </c>
      <c r="B20" s="7">
        <v>1109007</v>
      </c>
      <c r="C20" s="7">
        <v>3611561</v>
      </c>
      <c r="D20" s="7">
        <v>17826288</v>
      </c>
    </row>
    <row r="21" spans="1:4" x14ac:dyDescent="0.25">
      <c r="A21" s="2" t="s">
        <v>2157</v>
      </c>
      <c r="B21" s="4" t="s">
        <v>7</v>
      </c>
      <c r="C21" s="4" t="s">
        <v>7</v>
      </c>
      <c r="D21" s="4" t="s">
        <v>7</v>
      </c>
    </row>
    <row r="22" spans="1:4" x14ac:dyDescent="0.25">
      <c r="A22" s="3" t="s">
        <v>1157</v>
      </c>
      <c r="B22" s="4" t="s">
        <v>7</v>
      </c>
      <c r="C22" s="4" t="s">
        <v>7</v>
      </c>
      <c r="D22" s="4" t="s">
        <v>7</v>
      </c>
    </row>
    <row r="23" spans="1:4" x14ac:dyDescent="0.25">
      <c r="A23" s="2" t="s">
        <v>2299</v>
      </c>
      <c r="B23" s="7">
        <v>2232836</v>
      </c>
      <c r="C23" s="7">
        <v>5086481</v>
      </c>
      <c r="D23" s="7">
        <v>7689631</v>
      </c>
    </row>
    <row r="24" spans="1:4" ht="45" x14ac:dyDescent="0.25">
      <c r="A24" s="2" t="s">
        <v>2300</v>
      </c>
      <c r="B24" s="4" t="s">
        <v>7</v>
      </c>
      <c r="C24" s="7">
        <v>89296</v>
      </c>
      <c r="D24" s="7">
        <v>1607578</v>
      </c>
    </row>
    <row r="25" spans="1:4" x14ac:dyDescent="0.25">
      <c r="A25" s="2" t="s">
        <v>2176</v>
      </c>
      <c r="B25" s="4" t="s">
        <v>7</v>
      </c>
      <c r="C25" s="4" t="s">
        <v>7</v>
      </c>
      <c r="D25" s="4" t="s">
        <v>7</v>
      </c>
    </row>
    <row r="26" spans="1:4" x14ac:dyDescent="0.25">
      <c r="A26" s="3" t="s">
        <v>1157</v>
      </c>
      <c r="B26" s="4" t="s">
        <v>7</v>
      </c>
      <c r="C26" s="4" t="s">
        <v>7</v>
      </c>
      <c r="D26" s="4" t="s">
        <v>7</v>
      </c>
    </row>
    <row r="27" spans="1:4" x14ac:dyDescent="0.25">
      <c r="A27" s="2" t="s">
        <v>2299</v>
      </c>
      <c r="B27" s="4" t="s">
        <v>7</v>
      </c>
      <c r="C27" s="7">
        <v>1341</v>
      </c>
      <c r="D27" s="7">
        <v>41954</v>
      </c>
    </row>
    <row r="28" spans="1:4" ht="45" x14ac:dyDescent="0.25">
      <c r="A28" s="2" t="s">
        <v>2300</v>
      </c>
      <c r="B28" s="4" t="s">
        <v>7</v>
      </c>
      <c r="C28" s="4" t="s">
        <v>7</v>
      </c>
      <c r="D28" s="7">
        <v>312165</v>
      </c>
    </row>
    <row r="29" spans="1:4" x14ac:dyDescent="0.25">
      <c r="A29" s="2" t="s">
        <v>2214</v>
      </c>
      <c r="B29" s="4" t="s">
        <v>7</v>
      </c>
      <c r="C29" s="4" t="s">
        <v>7</v>
      </c>
      <c r="D29" s="4" t="s">
        <v>7</v>
      </c>
    </row>
    <row r="30" spans="1:4" x14ac:dyDescent="0.25">
      <c r="A30" s="3" t="s">
        <v>1157</v>
      </c>
      <c r="B30" s="4" t="s">
        <v>7</v>
      </c>
      <c r="C30" s="4" t="s">
        <v>7</v>
      </c>
      <c r="D30" s="4" t="s">
        <v>7</v>
      </c>
    </row>
    <row r="31" spans="1:4" ht="30" x14ac:dyDescent="0.25">
      <c r="A31" s="2" t="s">
        <v>2209</v>
      </c>
      <c r="B31" s="7">
        <v>16574348</v>
      </c>
      <c r="C31" s="7">
        <v>17854997</v>
      </c>
      <c r="D31" s="4" t="s">
        <v>7</v>
      </c>
    </row>
    <row r="32" spans="1:4" x14ac:dyDescent="0.25">
      <c r="A32" s="2" t="s">
        <v>2210</v>
      </c>
      <c r="B32" s="7">
        <v>16698717</v>
      </c>
      <c r="C32" s="7">
        <v>17956105</v>
      </c>
      <c r="D32" s="4" t="s">
        <v>7</v>
      </c>
    </row>
    <row r="33" spans="1:4" ht="30" x14ac:dyDescent="0.25">
      <c r="A33" s="2" t="s">
        <v>2216</v>
      </c>
      <c r="B33" s="4" t="s">
        <v>7</v>
      </c>
      <c r="C33" s="4" t="s">
        <v>7</v>
      </c>
      <c r="D33" s="4" t="s">
        <v>7</v>
      </c>
    </row>
    <row r="34" spans="1:4" x14ac:dyDescent="0.25">
      <c r="A34" s="3" t="s">
        <v>1157</v>
      </c>
      <c r="B34" s="4" t="s">
        <v>7</v>
      </c>
      <c r="C34" s="4" t="s">
        <v>7</v>
      </c>
      <c r="D34" s="4" t="s">
        <v>7</v>
      </c>
    </row>
    <row r="35" spans="1:4" ht="30" x14ac:dyDescent="0.25">
      <c r="A35" s="2" t="s">
        <v>2209</v>
      </c>
      <c r="B35" s="7">
        <v>10985340</v>
      </c>
      <c r="C35" s="7">
        <v>11305093</v>
      </c>
      <c r="D35" s="4" t="s">
        <v>7</v>
      </c>
    </row>
    <row r="36" spans="1:4" x14ac:dyDescent="0.25">
      <c r="A36" s="2" t="s">
        <v>2210</v>
      </c>
      <c r="B36" s="7">
        <v>11068219</v>
      </c>
      <c r="C36" s="7">
        <v>11371198</v>
      </c>
      <c r="D36" s="4" t="s">
        <v>7</v>
      </c>
    </row>
    <row r="37" spans="1:4" ht="30" x14ac:dyDescent="0.25">
      <c r="A37" s="2" t="s">
        <v>2217</v>
      </c>
      <c r="B37" s="4" t="s">
        <v>7</v>
      </c>
      <c r="C37" s="4" t="s">
        <v>7</v>
      </c>
      <c r="D37" s="4" t="s">
        <v>7</v>
      </c>
    </row>
    <row r="38" spans="1:4" x14ac:dyDescent="0.25">
      <c r="A38" s="3" t="s">
        <v>1157</v>
      </c>
      <c r="B38" s="4" t="s">
        <v>7</v>
      </c>
      <c r="C38" s="4" t="s">
        <v>7</v>
      </c>
      <c r="D38" s="4" t="s">
        <v>7</v>
      </c>
    </row>
    <row r="39" spans="1:4" ht="30" x14ac:dyDescent="0.25">
      <c r="A39" s="2" t="s">
        <v>2209</v>
      </c>
      <c r="B39" s="7">
        <v>5589008</v>
      </c>
      <c r="C39" s="7">
        <v>6549904</v>
      </c>
      <c r="D39" s="4" t="s">
        <v>7</v>
      </c>
    </row>
    <row r="40" spans="1:4" x14ac:dyDescent="0.25">
      <c r="A40" s="2" t="s">
        <v>2210</v>
      </c>
      <c r="B40" s="7">
        <v>5630498</v>
      </c>
      <c r="C40" s="7">
        <v>6584907</v>
      </c>
      <c r="D40" s="4" t="s">
        <v>7</v>
      </c>
    </row>
    <row r="41" spans="1:4" ht="30" x14ac:dyDescent="0.25">
      <c r="A41" s="2" t="s">
        <v>2218</v>
      </c>
      <c r="B41" s="4" t="s">
        <v>7</v>
      </c>
      <c r="C41" s="4" t="s">
        <v>7</v>
      </c>
      <c r="D41" s="4" t="s">
        <v>7</v>
      </c>
    </row>
    <row r="42" spans="1:4" x14ac:dyDescent="0.25">
      <c r="A42" s="3" t="s">
        <v>1157</v>
      </c>
      <c r="B42" s="4" t="s">
        <v>7</v>
      </c>
      <c r="C42" s="4" t="s">
        <v>7</v>
      </c>
      <c r="D42" s="4" t="s">
        <v>7</v>
      </c>
    </row>
    <row r="43" spans="1:4" ht="30" x14ac:dyDescent="0.25">
      <c r="A43" s="2" t="s">
        <v>2209</v>
      </c>
      <c r="B43" s="7">
        <v>18963927</v>
      </c>
      <c r="C43" s="7">
        <v>23418016</v>
      </c>
      <c r="D43" s="4" t="s">
        <v>7</v>
      </c>
    </row>
    <row r="44" spans="1:4" x14ac:dyDescent="0.25">
      <c r="A44" s="2" t="s">
        <v>2210</v>
      </c>
      <c r="B44" s="6">
        <v>19053073</v>
      </c>
      <c r="C44" s="6">
        <v>23528528</v>
      </c>
      <c r="D44"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06</v>
      </c>
      <c r="B1" s="9" t="s">
        <v>2</v>
      </c>
      <c r="C1" s="9"/>
      <c r="D1" s="9"/>
    </row>
    <row r="2" spans="1:4" x14ac:dyDescent="0.25">
      <c r="A2" s="9"/>
      <c r="B2" s="1" t="s">
        <v>3</v>
      </c>
      <c r="C2" s="1" t="s">
        <v>33</v>
      </c>
      <c r="D2" s="1" t="s">
        <v>82</v>
      </c>
    </row>
    <row r="3" spans="1:4" ht="30" x14ac:dyDescent="0.25">
      <c r="A3" s="3" t="s">
        <v>1203</v>
      </c>
      <c r="B3" s="4" t="s">
        <v>7</v>
      </c>
      <c r="C3" s="4" t="s">
        <v>7</v>
      </c>
      <c r="D3" s="4" t="s">
        <v>7</v>
      </c>
    </row>
    <row r="4" spans="1:4" ht="30" x14ac:dyDescent="0.25">
      <c r="A4" s="2" t="s">
        <v>2307</v>
      </c>
      <c r="B4" s="6">
        <v>6543683</v>
      </c>
      <c r="C4" s="6">
        <v>8232512</v>
      </c>
      <c r="D4" s="4" t="s">
        <v>7</v>
      </c>
    </row>
    <row r="5" spans="1:4" x14ac:dyDescent="0.25">
      <c r="A5" s="2" t="s">
        <v>1208</v>
      </c>
      <c r="B5" s="7">
        <v>-741429</v>
      </c>
      <c r="C5" s="7">
        <v>-1837800</v>
      </c>
      <c r="D5" s="4" t="s">
        <v>7</v>
      </c>
    </row>
    <row r="6" spans="1:4" x14ac:dyDescent="0.25">
      <c r="A6" s="2" t="s">
        <v>131</v>
      </c>
      <c r="B6" s="7">
        <v>5802254</v>
      </c>
      <c r="C6" s="7">
        <v>6394712</v>
      </c>
      <c r="D6" s="4" t="s">
        <v>7</v>
      </c>
    </row>
    <row r="7" spans="1:4" ht="45" x14ac:dyDescent="0.25">
      <c r="A7" s="3" t="s">
        <v>2308</v>
      </c>
      <c r="B7" s="4" t="s">
        <v>7</v>
      </c>
      <c r="C7" s="4" t="s">
        <v>7</v>
      </c>
      <c r="D7" s="4" t="s">
        <v>7</v>
      </c>
    </row>
    <row r="8" spans="1:4" x14ac:dyDescent="0.25">
      <c r="A8" s="2" t="s">
        <v>441</v>
      </c>
      <c r="B8" s="7">
        <v>1837800</v>
      </c>
      <c r="C8" s="7">
        <v>4706775</v>
      </c>
      <c r="D8" s="7">
        <v>2515800</v>
      </c>
    </row>
    <row r="9" spans="1:4" ht="30" x14ac:dyDescent="0.25">
      <c r="A9" s="2" t="s">
        <v>1212</v>
      </c>
      <c r="B9" s="7">
        <v>-344859</v>
      </c>
      <c r="C9" s="7">
        <v>1770126</v>
      </c>
      <c r="D9" s="7">
        <v>3175919</v>
      </c>
    </row>
    <row r="10" spans="1:4" x14ac:dyDescent="0.25">
      <c r="A10" s="2" t="s">
        <v>538</v>
      </c>
      <c r="B10" s="7">
        <v>-751512</v>
      </c>
      <c r="C10" s="7">
        <v>-4639101</v>
      </c>
      <c r="D10" s="7">
        <v>-984944</v>
      </c>
    </row>
    <row r="11" spans="1:4" x14ac:dyDescent="0.25">
      <c r="A11" s="2" t="s">
        <v>527</v>
      </c>
      <c r="B11" s="7">
        <v>741429</v>
      </c>
      <c r="C11" s="7">
        <v>1837800</v>
      </c>
      <c r="D11" s="7">
        <v>4706775</v>
      </c>
    </row>
    <row r="12" spans="1:4" x14ac:dyDescent="0.25">
      <c r="A12" s="2" t="s">
        <v>2233</v>
      </c>
      <c r="B12" s="4" t="s">
        <v>7</v>
      </c>
      <c r="C12" s="4" t="s">
        <v>7</v>
      </c>
      <c r="D12" s="4" t="s">
        <v>7</v>
      </c>
    </row>
    <row r="13" spans="1:4" ht="30" x14ac:dyDescent="0.25">
      <c r="A13" s="3" t="s">
        <v>1203</v>
      </c>
      <c r="B13" s="4" t="s">
        <v>7</v>
      </c>
      <c r="C13" s="4" t="s">
        <v>7</v>
      </c>
      <c r="D13" s="4" t="s">
        <v>7</v>
      </c>
    </row>
    <row r="14" spans="1:4" ht="30" x14ac:dyDescent="0.25">
      <c r="A14" s="2" t="s">
        <v>2307</v>
      </c>
      <c r="B14" s="7">
        <v>3822042</v>
      </c>
      <c r="C14" s="7">
        <v>5162875</v>
      </c>
      <c r="D14" s="4" t="s">
        <v>7</v>
      </c>
    </row>
    <row r="15" spans="1:4" x14ac:dyDescent="0.25">
      <c r="A15" s="2" t="s">
        <v>2235</v>
      </c>
      <c r="B15" s="4" t="s">
        <v>7</v>
      </c>
      <c r="C15" s="4" t="s">
        <v>7</v>
      </c>
      <c r="D15" s="4" t="s">
        <v>7</v>
      </c>
    </row>
    <row r="16" spans="1:4" ht="30" x14ac:dyDescent="0.25">
      <c r="A16" s="3" t="s">
        <v>1203</v>
      </c>
      <c r="B16" s="4" t="s">
        <v>7</v>
      </c>
      <c r="C16" s="4" t="s">
        <v>7</v>
      </c>
      <c r="D16" s="4" t="s">
        <v>7</v>
      </c>
    </row>
    <row r="17" spans="1:4" ht="30" x14ac:dyDescent="0.25">
      <c r="A17" s="2" t="s">
        <v>2307</v>
      </c>
      <c r="B17" s="6">
        <v>2721641</v>
      </c>
      <c r="C17" s="6">
        <v>3069637</v>
      </c>
      <c r="D1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09</v>
      </c>
      <c r="B1" s="9" t="s">
        <v>2</v>
      </c>
      <c r="C1" s="9"/>
      <c r="D1" s="9"/>
    </row>
    <row r="2" spans="1:4" x14ac:dyDescent="0.25">
      <c r="A2" s="9"/>
      <c r="B2" s="1" t="s">
        <v>3</v>
      </c>
      <c r="C2" s="1" t="s">
        <v>33</v>
      </c>
      <c r="D2" s="1" t="s">
        <v>82</v>
      </c>
    </row>
    <row r="3" spans="1:4" x14ac:dyDescent="0.25">
      <c r="A3" s="3" t="s">
        <v>1217</v>
      </c>
      <c r="B3" s="4" t="s">
        <v>7</v>
      </c>
      <c r="C3" s="4" t="s">
        <v>7</v>
      </c>
      <c r="D3" s="4" t="s">
        <v>7</v>
      </c>
    </row>
    <row r="4" spans="1:4" x14ac:dyDescent="0.25">
      <c r="A4" s="2" t="s">
        <v>2310</v>
      </c>
      <c r="B4" s="6">
        <v>36101743</v>
      </c>
      <c r="C4" s="6">
        <v>34951043</v>
      </c>
      <c r="D4" s="4" t="s">
        <v>7</v>
      </c>
    </row>
    <row r="5" spans="1:4" x14ac:dyDescent="0.25">
      <c r="A5" s="2" t="s">
        <v>1223</v>
      </c>
      <c r="B5" s="7">
        <v>-18842392</v>
      </c>
      <c r="C5" s="7">
        <v>-17091930</v>
      </c>
      <c r="D5" s="4" t="s">
        <v>7</v>
      </c>
    </row>
    <row r="6" spans="1:4" x14ac:dyDescent="0.25">
      <c r="A6" s="2" t="s">
        <v>44</v>
      </c>
      <c r="B6" s="7">
        <v>17259351</v>
      </c>
      <c r="C6" s="7">
        <v>17859113</v>
      </c>
      <c r="D6" s="4" t="s">
        <v>7</v>
      </c>
    </row>
    <row r="7" spans="1:4" ht="30" x14ac:dyDescent="0.25">
      <c r="A7" s="2" t="s">
        <v>2311</v>
      </c>
      <c r="B7" s="7">
        <v>2077120</v>
      </c>
      <c r="C7" s="7">
        <v>1975944</v>
      </c>
      <c r="D7" s="7">
        <v>1988670</v>
      </c>
    </row>
    <row r="8" spans="1:4" x14ac:dyDescent="0.25">
      <c r="A8" s="3" t="s">
        <v>2312</v>
      </c>
      <c r="B8" s="4" t="s">
        <v>7</v>
      </c>
      <c r="C8" s="4" t="s">
        <v>7</v>
      </c>
      <c r="D8" s="4" t="s">
        <v>7</v>
      </c>
    </row>
    <row r="9" spans="1:4" x14ac:dyDescent="0.25">
      <c r="A9" s="2" t="s">
        <v>2313</v>
      </c>
      <c r="B9" s="7">
        <v>1800000</v>
      </c>
      <c r="C9" s="7">
        <v>1400000</v>
      </c>
      <c r="D9" s="7">
        <v>1000000</v>
      </c>
    </row>
    <row r="10" spans="1:4" ht="30" x14ac:dyDescent="0.25">
      <c r="A10" s="3" t="s">
        <v>2314</v>
      </c>
      <c r="B10" s="4" t="s">
        <v>7</v>
      </c>
      <c r="C10" s="4" t="s">
        <v>7</v>
      </c>
      <c r="D10" s="4" t="s">
        <v>7</v>
      </c>
    </row>
    <row r="11" spans="1:4" x14ac:dyDescent="0.25">
      <c r="A11" s="2" t="s">
        <v>2315</v>
      </c>
      <c r="B11" s="7">
        <v>1668309</v>
      </c>
      <c r="C11" s="4" t="s">
        <v>7</v>
      </c>
      <c r="D11" s="4" t="s">
        <v>7</v>
      </c>
    </row>
    <row r="12" spans="1:4" x14ac:dyDescent="0.25">
      <c r="A12" s="2" t="s">
        <v>2316</v>
      </c>
      <c r="B12" s="7">
        <v>1471989</v>
      </c>
      <c r="C12" s="4" t="s">
        <v>7</v>
      </c>
      <c r="D12" s="4" t="s">
        <v>7</v>
      </c>
    </row>
    <row r="13" spans="1:4" x14ac:dyDescent="0.25">
      <c r="A13" s="2" t="s">
        <v>2317</v>
      </c>
      <c r="B13" s="7">
        <v>1209531</v>
      </c>
      <c r="C13" s="4" t="s">
        <v>7</v>
      </c>
      <c r="D13" s="4" t="s">
        <v>7</v>
      </c>
    </row>
    <row r="14" spans="1:4" x14ac:dyDescent="0.25">
      <c r="A14" s="2" t="s">
        <v>2318</v>
      </c>
      <c r="B14" s="7">
        <v>876483</v>
      </c>
      <c r="C14" s="4" t="s">
        <v>7</v>
      </c>
      <c r="D14" s="4" t="s">
        <v>7</v>
      </c>
    </row>
    <row r="15" spans="1:4" x14ac:dyDescent="0.25">
      <c r="A15" s="2" t="s">
        <v>2319</v>
      </c>
      <c r="B15" s="7">
        <v>644287</v>
      </c>
      <c r="C15" s="4" t="s">
        <v>7</v>
      </c>
      <c r="D15" s="4" t="s">
        <v>7</v>
      </c>
    </row>
    <row r="16" spans="1:4" x14ac:dyDescent="0.25">
      <c r="A16" s="2" t="s">
        <v>433</v>
      </c>
      <c r="B16" s="7">
        <v>612107</v>
      </c>
      <c r="C16" s="4" t="s">
        <v>7</v>
      </c>
      <c r="D16" s="4" t="s">
        <v>7</v>
      </c>
    </row>
    <row r="17" spans="1:4" x14ac:dyDescent="0.25">
      <c r="A17" s="2" t="s">
        <v>131</v>
      </c>
      <c r="B17" s="7">
        <v>6482706</v>
      </c>
      <c r="C17" s="4" t="s">
        <v>7</v>
      </c>
      <c r="D17" s="4" t="s">
        <v>7</v>
      </c>
    </row>
    <row r="18" spans="1:4" x14ac:dyDescent="0.25">
      <c r="A18" s="2" t="s">
        <v>2320</v>
      </c>
      <c r="B18" s="4" t="s">
        <v>7</v>
      </c>
      <c r="C18" s="4" t="s">
        <v>7</v>
      </c>
      <c r="D18" s="4" t="s">
        <v>7</v>
      </c>
    </row>
    <row r="19" spans="1:4" x14ac:dyDescent="0.25">
      <c r="A19" s="3" t="s">
        <v>1217</v>
      </c>
      <c r="B19" s="4" t="s">
        <v>7</v>
      </c>
      <c r="C19" s="4" t="s">
        <v>7</v>
      </c>
      <c r="D19" s="4" t="s">
        <v>7</v>
      </c>
    </row>
    <row r="20" spans="1:4" x14ac:dyDescent="0.25">
      <c r="A20" s="2" t="s">
        <v>2310</v>
      </c>
      <c r="B20" s="7">
        <v>5578914</v>
      </c>
      <c r="C20" s="7">
        <v>5578914</v>
      </c>
      <c r="D20" s="4" t="s">
        <v>7</v>
      </c>
    </row>
    <row r="21" spans="1:4" ht="30" x14ac:dyDescent="0.25">
      <c r="A21" s="2" t="s">
        <v>2321</v>
      </c>
      <c r="B21" s="4" t="s">
        <v>7</v>
      </c>
      <c r="C21" s="4" t="s">
        <v>7</v>
      </c>
      <c r="D21" s="4" t="s">
        <v>7</v>
      </c>
    </row>
    <row r="22" spans="1:4" x14ac:dyDescent="0.25">
      <c r="A22" s="3" t="s">
        <v>1217</v>
      </c>
      <c r="B22" s="4" t="s">
        <v>7</v>
      </c>
      <c r="C22" s="4" t="s">
        <v>7</v>
      </c>
      <c r="D22" s="4" t="s">
        <v>7</v>
      </c>
    </row>
    <row r="23" spans="1:4" x14ac:dyDescent="0.25">
      <c r="A23" s="2" t="s">
        <v>2310</v>
      </c>
      <c r="B23" s="7">
        <v>16608242</v>
      </c>
      <c r="C23" s="7">
        <v>16194896</v>
      </c>
      <c r="D23" s="4" t="s">
        <v>7</v>
      </c>
    </row>
    <row r="24" spans="1:4" x14ac:dyDescent="0.25">
      <c r="A24" s="2" t="s">
        <v>2322</v>
      </c>
      <c r="B24" s="4" t="s">
        <v>7</v>
      </c>
      <c r="C24" s="4" t="s">
        <v>7</v>
      </c>
      <c r="D24" s="4" t="s">
        <v>7</v>
      </c>
    </row>
    <row r="25" spans="1:4" x14ac:dyDescent="0.25">
      <c r="A25" s="3" t="s">
        <v>1217</v>
      </c>
      <c r="B25" s="4" t="s">
        <v>7</v>
      </c>
      <c r="C25" s="4" t="s">
        <v>7</v>
      </c>
      <c r="D25" s="4" t="s">
        <v>7</v>
      </c>
    </row>
    <row r="26" spans="1:4" x14ac:dyDescent="0.25">
      <c r="A26" s="2" t="s">
        <v>2310</v>
      </c>
      <c r="B26" s="6">
        <v>13914587</v>
      </c>
      <c r="C26" s="6">
        <v>13177233</v>
      </c>
      <c r="D2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323</v>
      </c>
      <c r="B1" s="1" t="s">
        <v>3</v>
      </c>
      <c r="C1" s="1" t="s">
        <v>33</v>
      </c>
    </row>
    <row r="2" spans="1:3" x14ac:dyDescent="0.25">
      <c r="A2" s="3" t="s">
        <v>2324</v>
      </c>
      <c r="B2" s="4" t="s">
        <v>7</v>
      </c>
      <c r="C2" s="4" t="s">
        <v>7</v>
      </c>
    </row>
    <row r="3" spans="1:3" x14ac:dyDescent="0.25">
      <c r="A3" s="2" t="s">
        <v>1243</v>
      </c>
      <c r="B3" s="6">
        <v>189641864</v>
      </c>
      <c r="C3" s="6">
        <v>168031839</v>
      </c>
    </row>
    <row r="4" spans="1:3" x14ac:dyDescent="0.25">
      <c r="A4" s="2" t="s">
        <v>1246</v>
      </c>
      <c r="B4" s="7">
        <v>222156365</v>
      </c>
      <c r="C4" s="7">
        <v>237362430</v>
      </c>
    </row>
    <row r="5" spans="1:3" x14ac:dyDescent="0.25">
      <c r="A5" s="2" t="s">
        <v>1250</v>
      </c>
      <c r="B5" s="7">
        <v>43640231</v>
      </c>
      <c r="C5" s="7">
        <v>39845424</v>
      </c>
    </row>
    <row r="6" spans="1:3" x14ac:dyDescent="0.25">
      <c r="A6" s="2" t="s">
        <v>1254</v>
      </c>
      <c r="B6" s="7">
        <v>203973873</v>
      </c>
      <c r="C6" s="7">
        <v>206926830</v>
      </c>
    </row>
    <row r="7" spans="1:3" x14ac:dyDescent="0.25">
      <c r="A7" s="2" t="s">
        <v>1259</v>
      </c>
      <c r="B7" s="7">
        <v>659412333</v>
      </c>
      <c r="C7" s="7">
        <v>652166523</v>
      </c>
    </row>
    <row r="8" spans="1:3" x14ac:dyDescent="0.25">
      <c r="A8" s="3" t="s">
        <v>2325</v>
      </c>
      <c r="B8" s="4" t="s">
        <v>7</v>
      </c>
      <c r="C8" s="4" t="s">
        <v>7</v>
      </c>
    </row>
    <row r="9" spans="1:3" x14ac:dyDescent="0.25">
      <c r="A9" s="2" t="s">
        <v>1263</v>
      </c>
      <c r="B9" s="7">
        <v>273348932</v>
      </c>
      <c r="C9" s="7">
        <v>313216661</v>
      </c>
    </row>
    <row r="10" spans="1:3" x14ac:dyDescent="0.25">
      <c r="A10" s="2" t="s">
        <v>1273</v>
      </c>
      <c r="B10" s="7">
        <v>44098163</v>
      </c>
      <c r="C10" s="4" t="s">
        <v>7</v>
      </c>
    </row>
    <row r="11" spans="1:3" x14ac:dyDescent="0.25">
      <c r="A11" s="2" t="s">
        <v>1268</v>
      </c>
      <c r="B11" s="7">
        <v>44793676</v>
      </c>
      <c r="C11" s="7">
        <v>45428415</v>
      </c>
    </row>
    <row r="12" spans="1:3" x14ac:dyDescent="0.25">
      <c r="A12" s="2" t="s">
        <v>1276</v>
      </c>
      <c r="B12" s="7">
        <v>362240771</v>
      </c>
      <c r="C12" s="7">
        <v>358645076</v>
      </c>
    </row>
    <row r="13" spans="1:3" x14ac:dyDescent="0.25">
      <c r="A13" s="2" t="s">
        <v>1281</v>
      </c>
      <c r="B13" s="7">
        <v>1021653104</v>
      </c>
      <c r="C13" s="7">
        <v>1010811599</v>
      </c>
    </row>
    <row r="14" spans="1:3" ht="30" x14ac:dyDescent="0.25">
      <c r="A14" s="3" t="s">
        <v>2326</v>
      </c>
      <c r="B14" s="4" t="s">
        <v>7</v>
      </c>
      <c r="C14" s="4" t="s">
        <v>7</v>
      </c>
    </row>
    <row r="15" spans="1:3" ht="30" x14ac:dyDescent="0.25">
      <c r="A15" s="2" t="s">
        <v>2327</v>
      </c>
      <c r="B15" s="182">
        <v>1E-3</v>
      </c>
      <c r="C15" s="182">
        <v>1E-3</v>
      </c>
    </row>
    <row r="16" spans="1:3" x14ac:dyDescent="0.25">
      <c r="A16" s="2" t="s">
        <v>2328</v>
      </c>
      <c r="B16" s="182">
        <v>1.2999999999999999E-3</v>
      </c>
      <c r="C16" s="182">
        <v>1.2999999999999999E-3</v>
      </c>
    </row>
    <row r="17" spans="1:3" x14ac:dyDescent="0.25">
      <c r="A17" s="2" t="s">
        <v>2329</v>
      </c>
      <c r="B17" s="182">
        <v>2.8999999999999998E-3</v>
      </c>
      <c r="C17" s="182">
        <v>2.5999999999999999E-3</v>
      </c>
    </row>
    <row r="18" spans="1:3" x14ac:dyDescent="0.25">
      <c r="A18" s="2" t="s">
        <v>2330</v>
      </c>
      <c r="B18" s="182">
        <v>1.2999999999999999E-3</v>
      </c>
      <c r="C18" s="182">
        <v>1.2999999999999999E-3</v>
      </c>
    </row>
    <row r="19" spans="1:3" ht="30" x14ac:dyDescent="0.25">
      <c r="A19" s="3" t="s">
        <v>2331</v>
      </c>
      <c r="B19" s="4" t="s">
        <v>7</v>
      </c>
      <c r="C19" s="4" t="s">
        <v>7</v>
      </c>
    </row>
    <row r="20" spans="1:3" x14ac:dyDescent="0.25">
      <c r="A20" s="2" t="s">
        <v>2332</v>
      </c>
      <c r="B20" s="182">
        <v>6.6E-3</v>
      </c>
      <c r="C20" s="182">
        <v>8.3999999999999995E-3</v>
      </c>
    </row>
    <row r="21" spans="1:3" x14ac:dyDescent="0.25">
      <c r="A21" s="2" t="s">
        <v>2333</v>
      </c>
      <c r="B21" s="182">
        <v>3.8999999999999998E-3</v>
      </c>
      <c r="C21" s="4" t="s">
        <v>7</v>
      </c>
    </row>
    <row r="22" spans="1:3" x14ac:dyDescent="0.25">
      <c r="A22" s="2" t="s">
        <v>2334</v>
      </c>
      <c r="B22" s="182">
        <v>3.0999999999999999E-3</v>
      </c>
      <c r="C22" s="182">
        <v>2.8E-3</v>
      </c>
    </row>
    <row r="23" spans="1:3" x14ac:dyDescent="0.25">
      <c r="A23" s="2" t="s">
        <v>2335</v>
      </c>
      <c r="B23" s="182">
        <v>5.8999999999999999E-3</v>
      </c>
      <c r="C23" s="182">
        <v>7.7000000000000002E-3</v>
      </c>
    </row>
    <row r="24" spans="1:3" x14ac:dyDescent="0.25">
      <c r="A24" s="2" t="s">
        <v>2336</v>
      </c>
      <c r="B24" s="182">
        <v>2.8999999999999998E-3</v>
      </c>
      <c r="C24" s="182">
        <v>3.5000000000000001E-3</v>
      </c>
    </row>
    <row r="25" spans="1:3" ht="30" x14ac:dyDescent="0.25">
      <c r="A25" s="3" t="s">
        <v>2337</v>
      </c>
      <c r="B25" s="4" t="s">
        <v>7</v>
      </c>
      <c r="C25" s="4" t="s">
        <v>7</v>
      </c>
    </row>
    <row r="26" spans="1:3" ht="30" x14ac:dyDescent="0.25">
      <c r="A26" s="2" t="s">
        <v>2338</v>
      </c>
      <c r="B26" s="7">
        <v>216000000</v>
      </c>
      <c r="C26" s="7">
        <v>184700000</v>
      </c>
    </row>
    <row r="27" spans="1:3" x14ac:dyDescent="0.25">
      <c r="A27" s="2" t="s">
        <v>2182</v>
      </c>
      <c r="B27" s="4" t="s">
        <v>7</v>
      </c>
      <c r="C27" s="4" t="s">
        <v>7</v>
      </c>
    </row>
    <row r="28" spans="1:3" ht="30" x14ac:dyDescent="0.25">
      <c r="A28" s="3" t="s">
        <v>2331</v>
      </c>
      <c r="B28" s="4" t="s">
        <v>7</v>
      </c>
      <c r="C28" s="4" t="s">
        <v>7</v>
      </c>
    </row>
    <row r="29" spans="1:3" x14ac:dyDescent="0.25">
      <c r="A29" s="2" t="s">
        <v>2339</v>
      </c>
      <c r="B29" s="6">
        <v>50000000</v>
      </c>
      <c r="C29"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40</v>
      </c>
      <c r="B1" s="9" t="s">
        <v>2</v>
      </c>
      <c r="C1" s="9"/>
      <c r="D1" s="9"/>
    </row>
    <row r="2" spans="1:4" x14ac:dyDescent="0.25">
      <c r="A2" s="9"/>
      <c r="B2" s="1" t="s">
        <v>3</v>
      </c>
      <c r="C2" s="1" t="s">
        <v>33</v>
      </c>
      <c r="D2" s="1" t="s">
        <v>82</v>
      </c>
    </row>
    <row r="3" spans="1:4" x14ac:dyDescent="0.25">
      <c r="A3" s="3" t="s">
        <v>2341</v>
      </c>
      <c r="B3" s="4" t="s">
        <v>7</v>
      </c>
      <c r="C3" s="4" t="s">
        <v>7</v>
      </c>
      <c r="D3" s="4" t="s">
        <v>7</v>
      </c>
    </row>
    <row r="4" spans="1:4" x14ac:dyDescent="0.25">
      <c r="A4" s="183">
        <v>42004</v>
      </c>
      <c r="B4" s="6">
        <v>89319727</v>
      </c>
      <c r="C4" s="4" t="s">
        <v>7</v>
      </c>
      <c r="D4" s="4" t="s">
        <v>7</v>
      </c>
    </row>
    <row r="5" spans="1:4" x14ac:dyDescent="0.25">
      <c r="A5" s="183">
        <v>42094</v>
      </c>
      <c r="B5" s="7">
        <v>86444080</v>
      </c>
      <c r="C5" s="4" t="s">
        <v>7</v>
      </c>
      <c r="D5" s="4" t="s">
        <v>7</v>
      </c>
    </row>
    <row r="6" spans="1:4" x14ac:dyDescent="0.25">
      <c r="A6" s="183">
        <v>42185</v>
      </c>
      <c r="B6" s="7">
        <v>47515988</v>
      </c>
      <c r="C6" s="4" t="s">
        <v>7</v>
      </c>
      <c r="D6" s="4" t="s">
        <v>7</v>
      </c>
    </row>
    <row r="7" spans="1:4" x14ac:dyDescent="0.25">
      <c r="A7" s="183">
        <v>42277</v>
      </c>
      <c r="B7" s="7">
        <v>39456000</v>
      </c>
      <c r="C7" s="4" t="s">
        <v>7</v>
      </c>
      <c r="D7" s="4" t="s">
        <v>7</v>
      </c>
    </row>
    <row r="8" spans="1:4" ht="30" x14ac:dyDescent="0.25">
      <c r="A8" s="3" t="s">
        <v>2342</v>
      </c>
      <c r="B8" s="4" t="s">
        <v>7</v>
      </c>
      <c r="C8" s="4" t="s">
        <v>7</v>
      </c>
      <c r="D8" s="4" t="s">
        <v>7</v>
      </c>
    </row>
    <row r="9" spans="1:4" x14ac:dyDescent="0.25">
      <c r="A9" s="2">
        <v>2016</v>
      </c>
      <c r="B9" s="7">
        <v>72380119</v>
      </c>
      <c r="C9" s="4" t="s">
        <v>7</v>
      </c>
      <c r="D9" s="4" t="s">
        <v>7</v>
      </c>
    </row>
    <row r="10" spans="1:4" x14ac:dyDescent="0.25">
      <c r="A10" s="2">
        <v>2017</v>
      </c>
      <c r="B10" s="7">
        <v>21276151</v>
      </c>
      <c r="C10" s="4" t="s">
        <v>7</v>
      </c>
      <c r="D10" s="4" t="s">
        <v>7</v>
      </c>
    </row>
    <row r="11" spans="1:4" x14ac:dyDescent="0.25">
      <c r="A11" s="2">
        <v>2018</v>
      </c>
      <c r="B11" s="7">
        <v>2287115</v>
      </c>
      <c r="C11" s="4" t="s">
        <v>7</v>
      </c>
      <c r="D11" s="4" t="s">
        <v>7</v>
      </c>
    </row>
    <row r="12" spans="1:4" x14ac:dyDescent="0.25">
      <c r="A12" s="2">
        <v>2019</v>
      </c>
      <c r="B12" s="7">
        <v>3561591</v>
      </c>
      <c r="C12" s="4" t="s">
        <v>7</v>
      </c>
      <c r="D12" s="4" t="s">
        <v>7</v>
      </c>
    </row>
    <row r="13" spans="1:4" x14ac:dyDescent="0.25">
      <c r="A13" s="2" t="s">
        <v>1276</v>
      </c>
      <c r="B13" s="7">
        <v>362240771</v>
      </c>
      <c r="C13" s="7">
        <v>358645076</v>
      </c>
      <c r="D13" s="4" t="s">
        <v>7</v>
      </c>
    </row>
    <row r="14" spans="1:4" x14ac:dyDescent="0.25">
      <c r="A14" s="3" t="s">
        <v>2343</v>
      </c>
      <c r="B14" s="4" t="s">
        <v>7</v>
      </c>
      <c r="C14" s="4" t="s">
        <v>7</v>
      </c>
      <c r="D14" s="4" t="s">
        <v>7</v>
      </c>
    </row>
    <row r="15" spans="1:4" x14ac:dyDescent="0.25">
      <c r="A15" s="2" t="s">
        <v>1246</v>
      </c>
      <c r="B15" s="7">
        <v>405664</v>
      </c>
      <c r="C15" s="7">
        <v>476217</v>
      </c>
      <c r="D15" s="7">
        <v>1179971</v>
      </c>
    </row>
    <row r="16" spans="1:4" x14ac:dyDescent="0.25">
      <c r="A16" s="2" t="s">
        <v>1306</v>
      </c>
      <c r="B16" s="7">
        <v>70125</v>
      </c>
      <c r="C16" s="7">
        <v>69725</v>
      </c>
      <c r="D16" s="7">
        <v>81415</v>
      </c>
    </row>
    <row r="17" spans="1:4" x14ac:dyDescent="0.25">
      <c r="A17" s="2" t="s">
        <v>1254</v>
      </c>
      <c r="B17" s="7">
        <v>662300</v>
      </c>
      <c r="C17" s="7">
        <v>516768</v>
      </c>
      <c r="D17" s="7">
        <v>821901</v>
      </c>
    </row>
    <row r="18" spans="1:4" x14ac:dyDescent="0.25">
      <c r="A18" s="2" t="s">
        <v>1313</v>
      </c>
      <c r="B18" s="7">
        <v>2376311</v>
      </c>
      <c r="C18" s="7">
        <v>3902473</v>
      </c>
      <c r="D18" s="7">
        <v>5109586</v>
      </c>
    </row>
    <row r="19" spans="1:4" x14ac:dyDescent="0.25">
      <c r="A19" s="2" t="s">
        <v>2344</v>
      </c>
      <c r="B19" s="6">
        <v>3514400</v>
      </c>
      <c r="C19" s="6">
        <v>4965183</v>
      </c>
      <c r="D19" s="6">
        <v>71928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2345</v>
      </c>
      <c r="B1" s="1" t="s">
        <v>2346</v>
      </c>
      <c r="C1" s="9" t="s">
        <v>2</v>
      </c>
      <c r="D1" s="9"/>
    </row>
    <row r="2" spans="1:4" x14ac:dyDescent="0.25">
      <c r="A2" s="9"/>
      <c r="B2" s="1" t="s">
        <v>2347</v>
      </c>
      <c r="C2" s="1" t="s">
        <v>3</v>
      </c>
      <c r="D2" s="1" t="s">
        <v>33</v>
      </c>
    </row>
    <row r="3" spans="1:4" ht="30" x14ac:dyDescent="0.25">
      <c r="A3" s="3" t="s">
        <v>2348</v>
      </c>
      <c r="B3" s="4" t="s">
        <v>7</v>
      </c>
      <c r="C3" s="4" t="s">
        <v>7</v>
      </c>
      <c r="D3" s="4" t="s">
        <v>7</v>
      </c>
    </row>
    <row r="4" spans="1:4" x14ac:dyDescent="0.25">
      <c r="A4" s="2">
        <v>2013</v>
      </c>
      <c r="B4" s="4" t="s">
        <v>7</v>
      </c>
      <c r="C4" s="4" t="s">
        <v>7</v>
      </c>
      <c r="D4" s="6">
        <v>49000000</v>
      </c>
    </row>
    <row r="5" spans="1:4" x14ac:dyDescent="0.25">
      <c r="A5" s="2">
        <v>2015</v>
      </c>
      <c r="B5" s="4" t="s">
        <v>7</v>
      </c>
      <c r="C5" s="7">
        <v>163900000</v>
      </c>
      <c r="D5" s="4" t="s">
        <v>7</v>
      </c>
    </row>
    <row r="6" spans="1:4" x14ac:dyDescent="0.25">
      <c r="A6" s="2">
        <v>2015</v>
      </c>
      <c r="B6" s="4" t="s">
        <v>7</v>
      </c>
      <c r="C6" s="4" t="s">
        <v>7</v>
      </c>
      <c r="D6" s="7">
        <v>25000000</v>
      </c>
    </row>
    <row r="7" spans="1:4" x14ac:dyDescent="0.25">
      <c r="A7" s="2" t="s">
        <v>433</v>
      </c>
      <c r="B7" s="4" t="s">
        <v>7</v>
      </c>
      <c r="C7" s="7">
        <v>4000000</v>
      </c>
      <c r="D7" s="4" t="s">
        <v>7</v>
      </c>
    </row>
    <row r="8" spans="1:4" x14ac:dyDescent="0.25">
      <c r="A8" s="2" t="s">
        <v>433</v>
      </c>
      <c r="B8" s="4" t="s">
        <v>7</v>
      </c>
      <c r="C8" s="4" t="s">
        <v>7</v>
      </c>
      <c r="D8" s="7">
        <v>4000000</v>
      </c>
    </row>
    <row r="9" spans="1:4" x14ac:dyDescent="0.25">
      <c r="A9" s="2" t="s">
        <v>1332</v>
      </c>
      <c r="B9" s="4" t="s">
        <v>7</v>
      </c>
      <c r="C9" s="7">
        <v>167900000</v>
      </c>
      <c r="D9" s="7">
        <v>78000000</v>
      </c>
    </row>
    <row r="10" spans="1:4" x14ac:dyDescent="0.25">
      <c r="A10" s="2" t="s">
        <v>1337</v>
      </c>
      <c r="B10" s="4" t="s">
        <v>7</v>
      </c>
      <c r="C10" s="7">
        <v>33790082</v>
      </c>
      <c r="D10" s="7">
        <v>35482909</v>
      </c>
    </row>
    <row r="11" spans="1:4" x14ac:dyDescent="0.25">
      <c r="A11" s="2" t="s">
        <v>1340</v>
      </c>
      <c r="B11" s="4" t="s">
        <v>7</v>
      </c>
      <c r="C11" s="7">
        <v>9250000</v>
      </c>
      <c r="D11" s="4" t="s">
        <v>7</v>
      </c>
    </row>
    <row r="12" spans="1:4" x14ac:dyDescent="0.25">
      <c r="A12" s="2" t="s">
        <v>2349</v>
      </c>
      <c r="B12" s="4" t="s">
        <v>7</v>
      </c>
      <c r="C12" s="7">
        <v>210940082</v>
      </c>
      <c r="D12" s="7">
        <v>113482909</v>
      </c>
    </row>
    <row r="13" spans="1:4" ht="45" x14ac:dyDescent="0.25">
      <c r="A13" s="3" t="s">
        <v>2350</v>
      </c>
      <c r="B13" s="4" t="s">
        <v>7</v>
      </c>
      <c r="C13" s="4" t="s">
        <v>7</v>
      </c>
      <c r="D13" s="4" t="s">
        <v>7</v>
      </c>
    </row>
    <row r="14" spans="1:4" x14ac:dyDescent="0.25">
      <c r="A14" s="2" t="s">
        <v>2351</v>
      </c>
      <c r="B14" s="4" t="s">
        <v>7</v>
      </c>
      <c r="C14" s="4" t="s">
        <v>7</v>
      </c>
      <c r="D14" s="182">
        <v>2.3999999999999998E-3</v>
      </c>
    </row>
    <row r="15" spans="1:4" x14ac:dyDescent="0.25">
      <c r="A15" s="2" t="s">
        <v>2352</v>
      </c>
      <c r="B15" s="4" t="s">
        <v>7</v>
      </c>
      <c r="C15" s="182">
        <v>6.1999999999999998E-3</v>
      </c>
      <c r="D15" s="4" t="s">
        <v>7</v>
      </c>
    </row>
    <row r="16" spans="1:4" x14ac:dyDescent="0.25">
      <c r="A16" s="2" t="s">
        <v>2352</v>
      </c>
      <c r="B16" s="4" t="s">
        <v>7</v>
      </c>
      <c r="C16" s="4" t="s">
        <v>7</v>
      </c>
      <c r="D16" s="182">
        <v>2.7E-2</v>
      </c>
    </row>
    <row r="17" spans="1:4" x14ac:dyDescent="0.25">
      <c r="A17" s="2" t="s">
        <v>2353</v>
      </c>
      <c r="B17" s="4" t="s">
        <v>7</v>
      </c>
      <c r="C17" s="182">
        <v>5.4800000000000001E-2</v>
      </c>
      <c r="D17" s="182">
        <v>5.4800000000000001E-2</v>
      </c>
    </row>
    <row r="18" spans="1:4" x14ac:dyDescent="0.25">
      <c r="A18" s="2" t="s">
        <v>2354</v>
      </c>
      <c r="B18" s="4" t="s">
        <v>7</v>
      </c>
      <c r="C18" s="182">
        <v>2.6599999999999999E-2</v>
      </c>
      <c r="D18" s="4" t="s">
        <v>7</v>
      </c>
    </row>
    <row r="19" spans="1:4" x14ac:dyDescent="0.25">
      <c r="A19" s="2" t="s">
        <v>2355</v>
      </c>
      <c r="B19" s="4" t="s">
        <v>7</v>
      </c>
      <c r="C19" s="182">
        <v>7.4000000000000003E-3</v>
      </c>
      <c r="D19" s="182">
        <v>1.2999999999999999E-2</v>
      </c>
    </row>
    <row r="20" spans="1:4" ht="30" x14ac:dyDescent="0.25">
      <c r="A20" s="2" t="s">
        <v>2356</v>
      </c>
      <c r="B20" s="4" t="s">
        <v>7</v>
      </c>
      <c r="C20" s="182">
        <v>1E-3</v>
      </c>
      <c r="D20" s="182">
        <v>1E-3</v>
      </c>
    </row>
    <row r="21" spans="1:4" x14ac:dyDescent="0.25">
      <c r="A21" s="2" t="s">
        <v>2357</v>
      </c>
      <c r="B21" s="4" t="s">
        <v>7</v>
      </c>
      <c r="C21" s="182">
        <v>7.1999999999999998E-3</v>
      </c>
      <c r="D21" s="182">
        <v>9.2999999999999992E-3</v>
      </c>
    </row>
    <row r="22" spans="1:4" ht="30" x14ac:dyDescent="0.25">
      <c r="A22" s="3" t="s">
        <v>2358</v>
      </c>
      <c r="B22" s="4" t="s">
        <v>7</v>
      </c>
      <c r="C22" s="4" t="s">
        <v>7</v>
      </c>
      <c r="D22" s="4" t="s">
        <v>7</v>
      </c>
    </row>
    <row r="23" spans="1:4" ht="45" x14ac:dyDescent="0.25">
      <c r="A23" s="2" t="s">
        <v>2359</v>
      </c>
      <c r="B23" s="4" t="s">
        <v>7</v>
      </c>
      <c r="C23" s="7">
        <v>35200000</v>
      </c>
      <c r="D23" s="7">
        <v>40200000</v>
      </c>
    </row>
    <row r="24" spans="1:4" x14ac:dyDescent="0.25">
      <c r="A24" s="2" t="s">
        <v>2360</v>
      </c>
      <c r="B24" s="4" t="s">
        <v>7</v>
      </c>
      <c r="C24" s="7">
        <v>107900000</v>
      </c>
      <c r="D24" s="7">
        <v>72000000</v>
      </c>
    </row>
    <row r="25" spans="1:4" x14ac:dyDescent="0.25">
      <c r="A25" s="2" t="s">
        <v>2361</v>
      </c>
      <c r="B25" s="4" t="s">
        <v>7</v>
      </c>
      <c r="C25" s="7">
        <v>224100000</v>
      </c>
      <c r="D25" s="7">
        <v>145900000</v>
      </c>
    </row>
    <row r="26" spans="1:4" ht="30" x14ac:dyDescent="0.25">
      <c r="A26" s="2" t="s">
        <v>2362</v>
      </c>
      <c r="B26" s="4" t="s">
        <v>7</v>
      </c>
      <c r="C26" s="182">
        <v>1.1299999999999999E-2</v>
      </c>
      <c r="D26" s="182">
        <v>1.35E-2</v>
      </c>
    </row>
    <row r="27" spans="1:4" x14ac:dyDescent="0.25">
      <c r="A27" s="3" t="s">
        <v>53</v>
      </c>
      <c r="B27" s="4" t="s">
        <v>7</v>
      </c>
      <c r="C27" s="4" t="s">
        <v>7</v>
      </c>
      <c r="D27" s="4" t="s">
        <v>7</v>
      </c>
    </row>
    <row r="28" spans="1:4" ht="30" x14ac:dyDescent="0.25">
      <c r="A28" s="2" t="s">
        <v>2363</v>
      </c>
      <c r="B28" s="7">
        <v>10000000</v>
      </c>
      <c r="C28" s="4" t="s">
        <v>7</v>
      </c>
      <c r="D28" s="4" t="s">
        <v>7</v>
      </c>
    </row>
    <row r="29" spans="1:4" x14ac:dyDescent="0.25">
      <c r="A29" s="2" t="s">
        <v>2066</v>
      </c>
      <c r="B29" s="4" t="s">
        <v>7</v>
      </c>
      <c r="C29" s="4" t="s">
        <v>7</v>
      </c>
      <c r="D29" s="4" t="s">
        <v>7</v>
      </c>
    </row>
    <row r="30" spans="1:4" ht="30" x14ac:dyDescent="0.25">
      <c r="A30" s="3" t="s">
        <v>2348</v>
      </c>
      <c r="B30" s="4" t="s">
        <v>7</v>
      </c>
      <c r="C30" s="4" t="s">
        <v>7</v>
      </c>
      <c r="D30" s="4" t="s">
        <v>7</v>
      </c>
    </row>
    <row r="31" spans="1:4" x14ac:dyDescent="0.25">
      <c r="A31" s="2" t="s">
        <v>1340</v>
      </c>
      <c r="B31" s="4" t="s">
        <v>7</v>
      </c>
      <c r="C31" s="7">
        <v>9250000</v>
      </c>
      <c r="D31" s="4" t="s">
        <v>7</v>
      </c>
    </row>
    <row r="32" spans="1:4" ht="30" x14ac:dyDescent="0.25">
      <c r="A32" s="2" t="s">
        <v>2364</v>
      </c>
      <c r="B32" s="4" t="s">
        <v>7</v>
      </c>
      <c r="C32" s="4" t="s">
        <v>7</v>
      </c>
      <c r="D32" s="4" t="s">
        <v>7</v>
      </c>
    </row>
    <row r="33" spans="1:4" x14ac:dyDescent="0.25">
      <c r="A33" s="3" t="s">
        <v>53</v>
      </c>
      <c r="B33" s="4" t="s">
        <v>7</v>
      </c>
      <c r="C33" s="4" t="s">
        <v>7</v>
      </c>
      <c r="D33" s="4" t="s">
        <v>7</v>
      </c>
    </row>
    <row r="34" spans="1:4" x14ac:dyDescent="0.25">
      <c r="A34" s="2" t="s">
        <v>2365</v>
      </c>
      <c r="B34" s="4" t="s">
        <v>2366</v>
      </c>
      <c r="C34" s="4" t="s">
        <v>7</v>
      </c>
      <c r="D34" s="4" t="s">
        <v>7</v>
      </c>
    </row>
    <row r="35" spans="1:4" ht="30" x14ac:dyDescent="0.25">
      <c r="A35" s="2" t="s">
        <v>2367</v>
      </c>
      <c r="B35" s="182">
        <v>2.5000000000000001E-2</v>
      </c>
      <c r="C35" s="4" t="s">
        <v>7</v>
      </c>
      <c r="D35" s="4" t="s">
        <v>7</v>
      </c>
    </row>
    <row r="36" spans="1:4" x14ac:dyDescent="0.25">
      <c r="A36" s="3" t="s">
        <v>2368</v>
      </c>
      <c r="B36" s="4" t="s">
        <v>7</v>
      </c>
      <c r="C36" s="4" t="s">
        <v>7</v>
      </c>
      <c r="D36" s="4" t="s">
        <v>7</v>
      </c>
    </row>
    <row r="37" spans="1:4" x14ac:dyDescent="0.25">
      <c r="A37" s="2">
        <v>2015</v>
      </c>
      <c r="B37" s="4" t="s">
        <v>7</v>
      </c>
      <c r="C37" s="7">
        <v>1000000</v>
      </c>
      <c r="D37" s="4" t="s">
        <v>7</v>
      </c>
    </row>
    <row r="38" spans="1:4" x14ac:dyDescent="0.25">
      <c r="A38" s="2">
        <v>2016</v>
      </c>
      <c r="B38" s="4" t="s">
        <v>7</v>
      </c>
      <c r="C38" s="7">
        <v>1375000</v>
      </c>
      <c r="D38" s="4" t="s">
        <v>7</v>
      </c>
    </row>
    <row r="39" spans="1:4" x14ac:dyDescent="0.25">
      <c r="A39" s="2">
        <v>2017</v>
      </c>
      <c r="B39" s="4" t="s">
        <v>7</v>
      </c>
      <c r="C39" s="7">
        <v>1500000</v>
      </c>
      <c r="D39" s="4" t="s">
        <v>7</v>
      </c>
    </row>
    <row r="40" spans="1:4" x14ac:dyDescent="0.25">
      <c r="A40" s="2">
        <v>2018</v>
      </c>
      <c r="B40" s="4" t="s">
        <v>7</v>
      </c>
      <c r="C40" s="7">
        <v>1500000</v>
      </c>
      <c r="D40" s="4" t="s">
        <v>7</v>
      </c>
    </row>
    <row r="41" spans="1:4" x14ac:dyDescent="0.25">
      <c r="A41" s="2">
        <v>2019</v>
      </c>
      <c r="B41" s="4" t="s">
        <v>7</v>
      </c>
      <c r="C41" s="7">
        <v>1687500</v>
      </c>
      <c r="D41" s="4" t="s">
        <v>7</v>
      </c>
    </row>
    <row r="42" spans="1:4" x14ac:dyDescent="0.25">
      <c r="A42" s="2" t="s">
        <v>433</v>
      </c>
      <c r="B42" s="4" t="s">
        <v>7</v>
      </c>
      <c r="C42" s="7">
        <v>2187500</v>
      </c>
      <c r="D42" s="4" t="s">
        <v>7</v>
      </c>
    </row>
    <row r="43" spans="1:4" x14ac:dyDescent="0.25">
      <c r="A43" s="2" t="s">
        <v>131</v>
      </c>
      <c r="B43" s="4" t="s">
        <v>7</v>
      </c>
      <c r="C43" s="7">
        <v>9250000</v>
      </c>
      <c r="D43" s="4" t="s">
        <v>7</v>
      </c>
    </row>
    <row r="44" spans="1:4" ht="30" x14ac:dyDescent="0.25">
      <c r="A44" s="2" t="s">
        <v>2369</v>
      </c>
      <c r="B44" s="4" t="s">
        <v>7</v>
      </c>
      <c r="C44" s="4" t="s">
        <v>7</v>
      </c>
      <c r="D44" s="4" t="s">
        <v>7</v>
      </c>
    </row>
    <row r="45" spans="1:4" x14ac:dyDescent="0.25">
      <c r="A45" s="3" t="s">
        <v>53</v>
      </c>
      <c r="B45" s="4" t="s">
        <v>7</v>
      </c>
      <c r="C45" s="4" t="s">
        <v>7</v>
      </c>
      <c r="D45" s="4" t="s">
        <v>7</v>
      </c>
    </row>
    <row r="46" spans="1:4" ht="30" x14ac:dyDescent="0.25">
      <c r="A46" s="2" t="s">
        <v>2370</v>
      </c>
      <c r="B46" s="4" t="s">
        <v>7</v>
      </c>
      <c r="C46" s="182">
        <v>0.08</v>
      </c>
      <c r="D46" s="4" t="s">
        <v>7</v>
      </c>
    </row>
    <row r="47" spans="1:4" ht="30" x14ac:dyDescent="0.25">
      <c r="A47" s="2" t="s">
        <v>2371</v>
      </c>
      <c r="B47" s="4" t="s">
        <v>7</v>
      </c>
      <c r="C47" s="4" t="s">
        <v>7</v>
      </c>
      <c r="D47" s="4" t="s">
        <v>7</v>
      </c>
    </row>
    <row r="48" spans="1:4" x14ac:dyDescent="0.25">
      <c r="A48" s="3" t="s">
        <v>53</v>
      </c>
      <c r="B48" s="4" t="s">
        <v>7</v>
      </c>
      <c r="C48" s="4" t="s">
        <v>7</v>
      </c>
      <c r="D48" s="4" t="s">
        <v>7</v>
      </c>
    </row>
    <row r="49" spans="1:4" ht="30" x14ac:dyDescent="0.25">
      <c r="A49" s="2" t="s">
        <v>2372</v>
      </c>
      <c r="B49" s="4" t="s">
        <v>7</v>
      </c>
      <c r="C49" s="4">
        <v>50</v>
      </c>
      <c r="D49" s="4" t="s">
        <v>7</v>
      </c>
    </row>
    <row r="50" spans="1:4" ht="30" x14ac:dyDescent="0.25">
      <c r="A50" s="2" t="s">
        <v>2373</v>
      </c>
      <c r="B50" s="4" t="s">
        <v>7</v>
      </c>
      <c r="C50" s="4" t="s">
        <v>7</v>
      </c>
      <c r="D50" s="4" t="s">
        <v>7</v>
      </c>
    </row>
    <row r="51" spans="1:4" x14ac:dyDescent="0.25">
      <c r="A51" s="3" t="s">
        <v>53</v>
      </c>
      <c r="B51" s="4" t="s">
        <v>7</v>
      </c>
      <c r="C51" s="4" t="s">
        <v>7</v>
      </c>
      <c r="D51" s="4" t="s">
        <v>7</v>
      </c>
    </row>
    <row r="52" spans="1:4" x14ac:dyDescent="0.25">
      <c r="A52" s="2" t="s">
        <v>2374</v>
      </c>
      <c r="B52" s="7">
        <v>10000000</v>
      </c>
      <c r="C52" s="4" t="s">
        <v>7</v>
      </c>
      <c r="D52" s="4" t="s">
        <v>7</v>
      </c>
    </row>
    <row r="53" spans="1:4" ht="45" x14ac:dyDescent="0.25">
      <c r="A53" s="2" t="s">
        <v>2375</v>
      </c>
      <c r="B53" s="4" t="s">
        <v>7</v>
      </c>
      <c r="C53" s="4" t="s">
        <v>7</v>
      </c>
      <c r="D53" s="4" t="s">
        <v>7</v>
      </c>
    </row>
    <row r="54" spans="1:4" x14ac:dyDescent="0.25">
      <c r="A54" s="3" t="s">
        <v>53</v>
      </c>
      <c r="B54" s="4" t="s">
        <v>7</v>
      </c>
      <c r="C54" s="4" t="s">
        <v>7</v>
      </c>
      <c r="D54" s="4" t="s">
        <v>7</v>
      </c>
    </row>
    <row r="55" spans="1:4" x14ac:dyDescent="0.25">
      <c r="A55" s="2" t="s">
        <v>2374</v>
      </c>
      <c r="B55" s="7">
        <v>2000000</v>
      </c>
      <c r="C55" s="4" t="s">
        <v>7</v>
      </c>
      <c r="D55" s="4" t="s">
        <v>7</v>
      </c>
    </row>
    <row r="56" spans="1:4" x14ac:dyDescent="0.25">
      <c r="A56" s="2" t="s">
        <v>2376</v>
      </c>
      <c r="B56" s="4" t="s">
        <v>7</v>
      </c>
      <c r="C56" s="6">
        <v>0</v>
      </c>
      <c r="D56" s="4" t="s">
        <v>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77</v>
      </c>
      <c r="B1" s="1" t="s">
        <v>3</v>
      </c>
      <c r="C1" s="1" t="s">
        <v>33</v>
      </c>
    </row>
    <row r="2" spans="1:3" ht="30" x14ac:dyDescent="0.25">
      <c r="A2" s="3" t="s">
        <v>2378</v>
      </c>
      <c r="B2" s="4" t="s">
        <v>7</v>
      </c>
      <c r="C2" s="4" t="s">
        <v>7</v>
      </c>
    </row>
    <row r="3" spans="1:3" ht="30" x14ac:dyDescent="0.25">
      <c r="A3" s="2" t="s">
        <v>2379</v>
      </c>
      <c r="B3" s="182">
        <v>0.35</v>
      </c>
      <c r="C3" s="4" t="s">
        <v>7</v>
      </c>
    </row>
    <row r="4" spans="1:3" x14ac:dyDescent="0.25">
      <c r="A4" s="2" t="s">
        <v>2380</v>
      </c>
      <c r="B4" s="6">
        <v>167900000</v>
      </c>
      <c r="C4" s="6">
        <v>78000000</v>
      </c>
    </row>
    <row r="5" spans="1:3" ht="30" x14ac:dyDescent="0.25">
      <c r="A5" s="2" t="s">
        <v>2381</v>
      </c>
      <c r="B5" s="7">
        <v>63700000</v>
      </c>
      <c r="C5" s="4" t="s">
        <v>7</v>
      </c>
    </row>
    <row r="6" spans="1:3" ht="30" x14ac:dyDescent="0.25">
      <c r="A6" s="2" t="s">
        <v>2382</v>
      </c>
      <c r="B6" s="4" t="s">
        <v>7</v>
      </c>
      <c r="C6" s="4" t="s">
        <v>7</v>
      </c>
    </row>
    <row r="7" spans="1:3" ht="30" x14ac:dyDescent="0.25">
      <c r="A7" s="3" t="s">
        <v>2378</v>
      </c>
      <c r="B7" s="4" t="s">
        <v>7</v>
      </c>
      <c r="C7" s="4" t="s">
        <v>7</v>
      </c>
    </row>
    <row r="8" spans="1:3" ht="30" x14ac:dyDescent="0.25">
      <c r="A8" s="2" t="s">
        <v>2381</v>
      </c>
      <c r="B8" s="7">
        <v>152300000</v>
      </c>
      <c r="C8" s="4" t="s">
        <v>7</v>
      </c>
    </row>
    <row r="9" spans="1:3" ht="45" x14ac:dyDescent="0.25">
      <c r="A9" s="2" t="s">
        <v>2383</v>
      </c>
      <c r="B9" s="4" t="s">
        <v>7</v>
      </c>
      <c r="C9" s="4" t="s">
        <v>7</v>
      </c>
    </row>
    <row r="10" spans="1:3" ht="30" x14ac:dyDescent="0.25">
      <c r="A10" s="3" t="s">
        <v>2378</v>
      </c>
      <c r="B10" s="4" t="s">
        <v>7</v>
      </c>
      <c r="C10" s="4" t="s">
        <v>7</v>
      </c>
    </row>
    <row r="11" spans="1:3" x14ac:dyDescent="0.25">
      <c r="A11" s="2" t="s">
        <v>2384</v>
      </c>
      <c r="B11" s="7">
        <v>198000000</v>
      </c>
      <c r="C11" s="4" t="s">
        <v>7</v>
      </c>
    </row>
    <row r="12" spans="1:3" x14ac:dyDescent="0.25">
      <c r="A12" s="2" t="s">
        <v>2385</v>
      </c>
      <c r="B12" s="6">
        <v>0</v>
      </c>
      <c r="C12"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28515625" bestFit="1" customWidth="1"/>
    <col min="3" max="4" width="13.5703125" bestFit="1" customWidth="1"/>
  </cols>
  <sheetData>
    <row r="1" spans="1:4" ht="15" customHeight="1" x14ac:dyDescent="0.25">
      <c r="A1" s="9" t="s">
        <v>172</v>
      </c>
      <c r="B1" s="9" t="s">
        <v>2</v>
      </c>
      <c r="C1" s="9"/>
      <c r="D1" s="9"/>
    </row>
    <row r="2" spans="1:4" x14ac:dyDescent="0.25">
      <c r="A2" s="9"/>
      <c r="B2" s="1" t="s">
        <v>3</v>
      </c>
      <c r="C2" s="1" t="s">
        <v>33</v>
      </c>
      <c r="D2" s="1" t="s">
        <v>82</v>
      </c>
    </row>
    <row r="3" spans="1:4" x14ac:dyDescent="0.25">
      <c r="A3" s="3" t="s">
        <v>173</v>
      </c>
      <c r="B3" s="4" t="s">
        <v>7</v>
      </c>
      <c r="C3" s="4" t="s">
        <v>7</v>
      </c>
      <c r="D3" s="4" t="s">
        <v>7</v>
      </c>
    </row>
    <row r="4" spans="1:4" x14ac:dyDescent="0.25">
      <c r="A4" s="2" t="s">
        <v>110</v>
      </c>
      <c r="B4" s="6">
        <v>11033362</v>
      </c>
      <c r="C4" s="6">
        <v>9809059</v>
      </c>
      <c r="D4" s="6">
        <v>9829688</v>
      </c>
    </row>
    <row r="5" spans="1:4" ht="30" x14ac:dyDescent="0.25">
      <c r="A5" s="3" t="s">
        <v>174</v>
      </c>
      <c r="B5" s="4" t="s">
        <v>7</v>
      </c>
      <c r="C5" s="4" t="s">
        <v>7</v>
      </c>
      <c r="D5" s="4" t="s">
        <v>7</v>
      </c>
    </row>
    <row r="6" spans="1:4" x14ac:dyDescent="0.25">
      <c r="A6" s="2" t="s">
        <v>175</v>
      </c>
      <c r="B6" s="7">
        <v>2077120</v>
      </c>
      <c r="C6" s="7">
        <v>1975944</v>
      </c>
      <c r="D6" s="7">
        <v>1988670</v>
      </c>
    </row>
    <row r="7" spans="1:4" x14ac:dyDescent="0.25">
      <c r="A7" s="2" t="s">
        <v>176</v>
      </c>
      <c r="B7" s="7">
        <v>1709617</v>
      </c>
      <c r="C7" s="7">
        <v>1739472</v>
      </c>
      <c r="D7" s="7">
        <v>2081675</v>
      </c>
    </row>
    <row r="8" spans="1:4" ht="30" x14ac:dyDescent="0.25">
      <c r="A8" s="2" t="s">
        <v>177</v>
      </c>
      <c r="B8" s="7">
        <v>130779</v>
      </c>
      <c r="C8" s="7">
        <v>446776</v>
      </c>
      <c r="D8" s="7">
        <v>342962</v>
      </c>
    </row>
    <row r="9" spans="1:4" x14ac:dyDescent="0.25">
      <c r="A9" s="2" t="s">
        <v>178</v>
      </c>
      <c r="B9" s="7">
        <v>55307</v>
      </c>
      <c r="C9" s="7">
        <v>159203</v>
      </c>
      <c r="D9" s="7">
        <v>234588</v>
      </c>
    </row>
    <row r="10" spans="1:4" ht="30" x14ac:dyDescent="0.25">
      <c r="A10" s="2" t="s">
        <v>179</v>
      </c>
      <c r="B10" s="7">
        <v>-7669</v>
      </c>
      <c r="C10" s="7">
        <v>1222419</v>
      </c>
      <c r="D10" s="7">
        <v>1179683</v>
      </c>
    </row>
    <row r="11" spans="1:4" x14ac:dyDescent="0.25">
      <c r="A11" s="2" t="s">
        <v>91</v>
      </c>
      <c r="B11" s="7">
        <v>1210000</v>
      </c>
      <c r="C11" s="7">
        <v>12090000</v>
      </c>
      <c r="D11" s="7">
        <v>14450000</v>
      </c>
    </row>
    <row r="12" spans="1:4" ht="45" x14ac:dyDescent="0.25">
      <c r="A12" s="2" t="s">
        <v>180</v>
      </c>
      <c r="B12" s="7">
        <v>-344859</v>
      </c>
      <c r="C12" s="7">
        <v>1770126</v>
      </c>
      <c r="D12" s="7">
        <v>3175919</v>
      </c>
    </row>
    <row r="13" spans="1:4" ht="30" x14ac:dyDescent="0.25">
      <c r="A13" s="2" t="s">
        <v>181</v>
      </c>
      <c r="B13" s="7">
        <v>-221036</v>
      </c>
      <c r="C13" s="7">
        <v>-487251</v>
      </c>
      <c r="D13" s="7">
        <v>-426868</v>
      </c>
    </row>
    <row r="14" spans="1:4" ht="30" x14ac:dyDescent="0.25">
      <c r="A14" s="2" t="s">
        <v>182</v>
      </c>
      <c r="B14" s="7">
        <v>-736293101</v>
      </c>
      <c r="C14" s="7">
        <v>-1305191000</v>
      </c>
      <c r="D14" s="7">
        <v>-1402335941</v>
      </c>
    </row>
    <row r="15" spans="1:4" ht="30" x14ac:dyDescent="0.25">
      <c r="A15" s="2" t="s">
        <v>183</v>
      </c>
      <c r="B15" s="7">
        <v>746388724</v>
      </c>
      <c r="C15" s="7">
        <v>1408575064</v>
      </c>
      <c r="D15" s="7">
        <v>1330605283</v>
      </c>
    </row>
    <row r="16" spans="1:4" x14ac:dyDescent="0.25">
      <c r="A16" s="2" t="s">
        <v>184</v>
      </c>
      <c r="B16" s="7">
        <v>-4764724</v>
      </c>
      <c r="C16" s="7">
        <v>-12794064</v>
      </c>
      <c r="D16" s="7">
        <v>-8125283</v>
      </c>
    </row>
    <row r="17" spans="1:4" ht="30" x14ac:dyDescent="0.25">
      <c r="A17" s="2" t="s">
        <v>185</v>
      </c>
      <c r="B17" s="7">
        <v>-922897</v>
      </c>
      <c r="C17" s="7">
        <v>-903177</v>
      </c>
      <c r="D17" s="7">
        <v>-1001608</v>
      </c>
    </row>
    <row r="18" spans="1:4" x14ac:dyDescent="0.25">
      <c r="A18" s="2" t="s">
        <v>186</v>
      </c>
      <c r="B18" s="7">
        <v>1571391</v>
      </c>
      <c r="C18" s="7">
        <v>1068257</v>
      </c>
      <c r="D18" s="7">
        <v>1134145</v>
      </c>
    </row>
    <row r="19" spans="1:4" ht="30" x14ac:dyDescent="0.25">
      <c r="A19" s="2" t="s">
        <v>187</v>
      </c>
      <c r="B19" s="7">
        <v>115003</v>
      </c>
      <c r="C19" s="7">
        <v>99997</v>
      </c>
      <c r="D19" s="7">
        <v>100000</v>
      </c>
    </row>
    <row r="20" spans="1:4" ht="30" x14ac:dyDescent="0.25">
      <c r="A20" s="2" t="s">
        <v>188</v>
      </c>
      <c r="B20" s="7">
        <v>6171</v>
      </c>
      <c r="C20" s="4" t="s">
        <v>7</v>
      </c>
      <c r="D20" s="7">
        <v>-3081</v>
      </c>
    </row>
    <row r="21" spans="1:4" ht="30" x14ac:dyDescent="0.25">
      <c r="A21" s="2" t="s">
        <v>189</v>
      </c>
      <c r="B21" s="4">
        <v>-673</v>
      </c>
      <c r="C21" s="7">
        <v>-42462</v>
      </c>
      <c r="D21" s="7">
        <v>59749</v>
      </c>
    </row>
    <row r="22" spans="1:4" ht="30" x14ac:dyDescent="0.25">
      <c r="A22" s="2" t="s">
        <v>190</v>
      </c>
      <c r="B22" s="7">
        <v>-351500</v>
      </c>
      <c r="C22" s="7">
        <v>-11715</v>
      </c>
      <c r="D22" s="7">
        <v>-19719</v>
      </c>
    </row>
    <row r="23" spans="1:4" ht="30" x14ac:dyDescent="0.25">
      <c r="A23" s="2" t="s">
        <v>191</v>
      </c>
      <c r="B23" s="7">
        <v>1074570</v>
      </c>
      <c r="C23" s="7">
        <v>-463155</v>
      </c>
      <c r="D23" s="7">
        <v>1393980</v>
      </c>
    </row>
    <row r="24" spans="1:4" x14ac:dyDescent="0.25">
      <c r="A24" s="2" t="s">
        <v>192</v>
      </c>
      <c r="B24" s="7">
        <v>-366254</v>
      </c>
      <c r="C24" s="7">
        <v>5089942</v>
      </c>
      <c r="D24" s="7">
        <v>-11397</v>
      </c>
    </row>
    <row r="25" spans="1:4" x14ac:dyDescent="0.25">
      <c r="A25" s="2" t="s">
        <v>193</v>
      </c>
      <c r="B25" s="7">
        <v>11065969</v>
      </c>
      <c r="C25" s="7">
        <v>114344376</v>
      </c>
      <c r="D25" s="7">
        <v>-55177243</v>
      </c>
    </row>
    <row r="26" spans="1:4" ht="30" x14ac:dyDescent="0.25">
      <c r="A26" s="2" t="s">
        <v>194</v>
      </c>
      <c r="B26" s="7">
        <v>22099331</v>
      </c>
      <c r="C26" s="7">
        <v>124153435</v>
      </c>
      <c r="D26" s="7">
        <v>-45347555</v>
      </c>
    </row>
    <row r="27" spans="1:4" x14ac:dyDescent="0.25">
      <c r="A27" s="3" t="s">
        <v>195</v>
      </c>
      <c r="B27" s="4" t="s">
        <v>7</v>
      </c>
      <c r="C27" s="4" t="s">
        <v>7</v>
      </c>
      <c r="D27" s="4" t="s">
        <v>7</v>
      </c>
    </row>
    <row r="28" spans="1:4" ht="30" x14ac:dyDescent="0.25">
      <c r="A28" s="2" t="s">
        <v>196</v>
      </c>
      <c r="B28" s="7">
        <v>25000000</v>
      </c>
      <c r="C28" s="4">
        <v>0</v>
      </c>
      <c r="D28" s="4">
        <v>0</v>
      </c>
    </row>
    <row r="29" spans="1:4" ht="30" x14ac:dyDescent="0.25">
      <c r="A29" s="2" t="s">
        <v>197</v>
      </c>
      <c r="B29" s="7">
        <v>58255000</v>
      </c>
      <c r="C29" s="7">
        <v>72785000</v>
      </c>
      <c r="D29" s="7">
        <v>43200000</v>
      </c>
    </row>
    <row r="30" spans="1:4" ht="30" x14ac:dyDescent="0.25">
      <c r="A30" s="2" t="s">
        <v>198</v>
      </c>
      <c r="B30" s="7">
        <v>1052573</v>
      </c>
      <c r="C30" s="7">
        <v>1413554</v>
      </c>
      <c r="D30" s="7">
        <v>3961106</v>
      </c>
    </row>
    <row r="31" spans="1:4" ht="30" x14ac:dyDescent="0.25">
      <c r="A31" s="2" t="s">
        <v>199</v>
      </c>
      <c r="B31" s="7">
        <v>19801600</v>
      </c>
      <c r="C31" s="7">
        <v>18840800</v>
      </c>
      <c r="D31" s="7">
        <v>5312900</v>
      </c>
    </row>
    <row r="32" spans="1:4" ht="30" x14ac:dyDescent="0.25">
      <c r="A32" s="2" t="s">
        <v>200</v>
      </c>
      <c r="B32" s="7">
        <v>5506995</v>
      </c>
      <c r="C32" s="7">
        <v>13708908</v>
      </c>
      <c r="D32" s="7">
        <v>5518983</v>
      </c>
    </row>
    <row r="33" spans="1:4" x14ac:dyDescent="0.25">
      <c r="A33" s="2" t="s">
        <v>201</v>
      </c>
      <c r="B33" s="7">
        <v>8974</v>
      </c>
      <c r="C33" s="7">
        <v>25363</v>
      </c>
      <c r="D33" s="7">
        <v>13562</v>
      </c>
    </row>
    <row r="34" spans="1:4" x14ac:dyDescent="0.25">
      <c r="A34" s="3" t="s">
        <v>202</v>
      </c>
      <c r="B34" s="4" t="s">
        <v>7</v>
      </c>
      <c r="C34" s="4" t="s">
        <v>7</v>
      </c>
      <c r="D34" s="4" t="s">
        <v>7</v>
      </c>
    </row>
    <row r="35" spans="1:4" x14ac:dyDescent="0.25">
      <c r="A35" s="2" t="s">
        <v>203</v>
      </c>
      <c r="B35" s="7">
        <v>-50123099</v>
      </c>
      <c r="C35" s="4" t="s">
        <v>7</v>
      </c>
      <c r="D35" s="4" t="s">
        <v>7</v>
      </c>
    </row>
    <row r="36" spans="1:4" x14ac:dyDescent="0.25">
      <c r="A36" s="2" t="s">
        <v>204</v>
      </c>
      <c r="B36" s="7">
        <v>-32536680</v>
      </c>
      <c r="C36" s="7">
        <v>-90353709</v>
      </c>
      <c r="D36" s="7">
        <v>-50605230</v>
      </c>
    </row>
    <row r="37" spans="1:4" x14ac:dyDescent="0.25">
      <c r="A37" s="2" t="s">
        <v>205</v>
      </c>
      <c r="B37" s="7">
        <v>-23292000</v>
      </c>
      <c r="C37" s="7">
        <v>-18059600</v>
      </c>
      <c r="D37" s="7">
        <v>-7771100</v>
      </c>
    </row>
    <row r="38" spans="1:4" x14ac:dyDescent="0.25">
      <c r="A38" s="2" t="s">
        <v>175</v>
      </c>
      <c r="B38" s="7">
        <v>-1486332</v>
      </c>
      <c r="C38" s="7">
        <v>-1444443</v>
      </c>
      <c r="D38" s="7">
        <v>-1960043</v>
      </c>
    </row>
    <row r="39" spans="1:4" x14ac:dyDescent="0.25">
      <c r="A39" s="2" t="s">
        <v>206</v>
      </c>
      <c r="B39" s="7">
        <v>-122458446</v>
      </c>
      <c r="C39" s="7">
        <v>-14693092</v>
      </c>
      <c r="D39" s="7">
        <v>25511104</v>
      </c>
    </row>
    <row r="40" spans="1:4" x14ac:dyDescent="0.25">
      <c r="A40" s="2" t="s">
        <v>207</v>
      </c>
      <c r="B40" s="7">
        <v>-58000</v>
      </c>
      <c r="C40" s="4" t="s">
        <v>7</v>
      </c>
      <c r="D40" s="4" t="s">
        <v>7</v>
      </c>
    </row>
    <row r="41" spans="1:4" ht="30" x14ac:dyDescent="0.25">
      <c r="A41" s="2" t="s">
        <v>208</v>
      </c>
      <c r="B41" s="4" t="s">
        <v>7</v>
      </c>
      <c r="C41" s="7">
        <v>60000</v>
      </c>
      <c r="D41" s="4" t="s">
        <v>7</v>
      </c>
    </row>
    <row r="42" spans="1:4" x14ac:dyDescent="0.25">
      <c r="A42" s="2" t="s">
        <v>209</v>
      </c>
      <c r="B42" s="7">
        <v>-120329415</v>
      </c>
      <c r="C42" s="7">
        <v>-17717219</v>
      </c>
      <c r="D42" s="7">
        <v>23181282</v>
      </c>
    </row>
    <row r="43" spans="1:4" x14ac:dyDescent="0.25">
      <c r="A43" s="3" t="s">
        <v>210</v>
      </c>
      <c r="B43" s="4" t="s">
        <v>7</v>
      </c>
      <c r="C43" s="4" t="s">
        <v>7</v>
      </c>
      <c r="D43" s="4" t="s">
        <v>7</v>
      </c>
    </row>
    <row r="44" spans="1:4" x14ac:dyDescent="0.25">
      <c r="A44" s="2" t="s">
        <v>211</v>
      </c>
      <c r="B44" s="7">
        <v>10841505</v>
      </c>
      <c r="C44" s="7">
        <v>-70886719</v>
      </c>
      <c r="D44" s="7">
        <v>-21470597</v>
      </c>
    </row>
    <row r="45" spans="1:4" ht="30" x14ac:dyDescent="0.25">
      <c r="A45" s="2" t="s">
        <v>212</v>
      </c>
      <c r="B45" s="7">
        <v>1692827</v>
      </c>
      <c r="C45" s="7">
        <v>-14501454</v>
      </c>
      <c r="D45" s="7">
        <v>-1625457</v>
      </c>
    </row>
    <row r="46" spans="1:4" ht="30" x14ac:dyDescent="0.25">
      <c r="A46" s="2" t="s">
        <v>213</v>
      </c>
      <c r="B46" s="7">
        <v>89900000</v>
      </c>
      <c r="C46" s="7">
        <v>-11000000</v>
      </c>
      <c r="D46" s="7">
        <v>60000000</v>
      </c>
    </row>
    <row r="47" spans="1:4" x14ac:dyDescent="0.25">
      <c r="A47" s="2" t="s">
        <v>214</v>
      </c>
      <c r="B47" s="7">
        <v>10000000</v>
      </c>
      <c r="C47" s="4" t="s">
        <v>7</v>
      </c>
      <c r="D47" s="4" t="s">
        <v>7</v>
      </c>
    </row>
    <row r="48" spans="1:4" x14ac:dyDescent="0.25">
      <c r="A48" s="2" t="s">
        <v>215</v>
      </c>
      <c r="B48" s="7">
        <v>-750000</v>
      </c>
      <c r="C48" s="4" t="s">
        <v>7</v>
      </c>
      <c r="D48" s="4" t="s">
        <v>7</v>
      </c>
    </row>
    <row r="49" spans="1:4" ht="45" x14ac:dyDescent="0.25">
      <c r="A49" s="2" t="s">
        <v>216</v>
      </c>
      <c r="B49" s="7">
        <v>309184</v>
      </c>
      <c r="C49" s="7">
        <v>-1724526</v>
      </c>
      <c r="D49" s="7">
        <v>643467</v>
      </c>
    </row>
    <row r="50" spans="1:4" x14ac:dyDescent="0.25">
      <c r="A50" s="2" t="s">
        <v>217</v>
      </c>
      <c r="B50" s="7">
        <v>-193166</v>
      </c>
      <c r="C50" s="7">
        <v>-210361</v>
      </c>
      <c r="D50" s="7">
        <v>-503422</v>
      </c>
    </row>
    <row r="51" spans="1:4" ht="30" x14ac:dyDescent="0.25">
      <c r="A51" s="2" t="s">
        <v>218</v>
      </c>
      <c r="B51" s="4" t="s">
        <v>7</v>
      </c>
      <c r="C51" s="7">
        <v>566527</v>
      </c>
      <c r="D51" s="7">
        <v>339517</v>
      </c>
    </row>
    <row r="52" spans="1:4" ht="30" x14ac:dyDescent="0.25">
      <c r="A52" s="2" t="s">
        <v>219</v>
      </c>
      <c r="B52" s="7">
        <v>-6171</v>
      </c>
      <c r="C52" s="4" t="s">
        <v>7</v>
      </c>
      <c r="D52" s="7">
        <v>3081</v>
      </c>
    </row>
    <row r="53" spans="1:4" ht="30" x14ac:dyDescent="0.25">
      <c r="A53" s="2" t="s">
        <v>220</v>
      </c>
      <c r="B53" s="4">
        <v>673</v>
      </c>
      <c r="C53" s="7">
        <v>42462</v>
      </c>
      <c r="D53" s="7">
        <v>-59749</v>
      </c>
    </row>
    <row r="54" spans="1:4" x14ac:dyDescent="0.25">
      <c r="A54" s="2" t="s">
        <v>221</v>
      </c>
      <c r="B54" s="7">
        <v>-10000000</v>
      </c>
      <c r="C54" s="7">
        <v>-7951199</v>
      </c>
      <c r="D54" s="7">
        <v>-6608067</v>
      </c>
    </row>
    <row r="55" spans="1:4" x14ac:dyDescent="0.25">
      <c r="A55" s="2" t="s">
        <v>168</v>
      </c>
      <c r="B55" s="7">
        <v>-6653000</v>
      </c>
      <c r="C55" s="4" t="s">
        <v>7</v>
      </c>
      <c r="D55" s="4" t="s">
        <v>7</v>
      </c>
    </row>
    <row r="56" spans="1:4" x14ac:dyDescent="0.25">
      <c r="A56" s="2" t="s">
        <v>139</v>
      </c>
      <c r="B56" s="4" t="s">
        <v>7</v>
      </c>
      <c r="C56" s="4" t="s">
        <v>7</v>
      </c>
      <c r="D56" s="7">
        <v>-1110000</v>
      </c>
    </row>
    <row r="57" spans="1:4" x14ac:dyDescent="0.25">
      <c r="A57" s="2" t="s">
        <v>222</v>
      </c>
      <c r="B57" s="7">
        <v>-4384655</v>
      </c>
      <c r="C57" s="7">
        <v>-4326992</v>
      </c>
      <c r="D57" s="7">
        <v>-4301725</v>
      </c>
    </row>
    <row r="58" spans="1:4" x14ac:dyDescent="0.25">
      <c r="A58" s="2" t="s">
        <v>223</v>
      </c>
      <c r="B58" s="7">
        <v>-705520</v>
      </c>
      <c r="C58" s="7">
        <v>-1234529</v>
      </c>
      <c r="D58" s="7">
        <v>-1626900</v>
      </c>
    </row>
    <row r="59" spans="1:4" ht="30" x14ac:dyDescent="0.25">
      <c r="A59" s="2" t="s">
        <v>136</v>
      </c>
      <c r="B59" s="7">
        <v>-19802</v>
      </c>
      <c r="C59" s="7">
        <v>-24027</v>
      </c>
      <c r="D59" s="7">
        <v>-22013</v>
      </c>
    </row>
    <row r="60" spans="1:4" ht="30" x14ac:dyDescent="0.25">
      <c r="A60" s="2" t="s">
        <v>224</v>
      </c>
      <c r="B60" s="7">
        <v>6610676</v>
      </c>
      <c r="C60" s="4" t="s">
        <v>7</v>
      </c>
      <c r="D60" s="4" t="s">
        <v>7</v>
      </c>
    </row>
    <row r="61" spans="1:4" ht="45" x14ac:dyDescent="0.25">
      <c r="A61" s="2" t="s">
        <v>225</v>
      </c>
      <c r="B61" s="7">
        <v>-172630</v>
      </c>
      <c r="C61" s="7">
        <v>-635372</v>
      </c>
      <c r="D61" s="7">
        <v>-485704</v>
      </c>
    </row>
    <row r="62" spans="1:4" ht="30" x14ac:dyDescent="0.25">
      <c r="A62" s="2" t="s">
        <v>226</v>
      </c>
      <c r="B62" s="7">
        <v>93470599</v>
      </c>
      <c r="C62" s="7">
        <v>-82462560</v>
      </c>
      <c r="D62" s="7">
        <v>27430189</v>
      </c>
    </row>
    <row r="63" spans="1:4" ht="30" x14ac:dyDescent="0.25">
      <c r="A63" s="2" t="s">
        <v>227</v>
      </c>
      <c r="B63" s="7">
        <v>-4759485</v>
      </c>
      <c r="C63" s="7">
        <v>23973656</v>
      </c>
      <c r="D63" s="7">
        <v>5263916</v>
      </c>
    </row>
    <row r="64" spans="1:4" ht="30" x14ac:dyDescent="0.25">
      <c r="A64" s="2" t="s">
        <v>228</v>
      </c>
      <c r="B64" s="7">
        <v>86308578</v>
      </c>
      <c r="C64" s="7">
        <v>62334922</v>
      </c>
      <c r="D64" s="7">
        <v>57071006</v>
      </c>
    </row>
    <row r="65" spans="1:4" ht="30" x14ac:dyDescent="0.25">
      <c r="A65" s="2" t="s">
        <v>229</v>
      </c>
      <c r="B65" s="7">
        <v>81549093</v>
      </c>
      <c r="C65" s="7">
        <v>86308578</v>
      </c>
      <c r="D65" s="7">
        <v>62334922</v>
      </c>
    </row>
    <row r="66" spans="1:4" x14ac:dyDescent="0.25">
      <c r="A66" s="3" t="s">
        <v>230</v>
      </c>
      <c r="B66" s="4" t="s">
        <v>7</v>
      </c>
      <c r="C66" s="4" t="s">
        <v>7</v>
      </c>
      <c r="D66" s="4" t="s">
        <v>7</v>
      </c>
    </row>
    <row r="67" spans="1:4" x14ac:dyDescent="0.25">
      <c r="A67" s="2" t="s">
        <v>231</v>
      </c>
      <c r="B67" s="7">
        <v>3631707</v>
      </c>
      <c r="C67" s="7">
        <v>5190095</v>
      </c>
      <c r="D67" s="7">
        <v>7356332</v>
      </c>
    </row>
    <row r="68" spans="1:4" x14ac:dyDescent="0.25">
      <c r="A68" s="2" t="s">
        <v>232</v>
      </c>
      <c r="B68" s="7">
        <v>1218975</v>
      </c>
      <c r="C68" s="7">
        <v>971118</v>
      </c>
      <c r="D68" s="7">
        <v>918582</v>
      </c>
    </row>
    <row r="69" spans="1:4" x14ac:dyDescent="0.25">
      <c r="A69" s="2" t="s">
        <v>233</v>
      </c>
      <c r="B69" s="7">
        <v>495609</v>
      </c>
      <c r="C69" s="7">
        <v>509857</v>
      </c>
      <c r="D69" s="7">
        <v>541114</v>
      </c>
    </row>
    <row r="70" spans="1:4" x14ac:dyDescent="0.25">
      <c r="A70" s="2" t="s">
        <v>234</v>
      </c>
      <c r="B70" s="7">
        <v>5346291</v>
      </c>
      <c r="C70" s="7">
        <v>6671070</v>
      </c>
      <c r="D70" s="7">
        <v>8816028</v>
      </c>
    </row>
    <row r="71" spans="1:4" x14ac:dyDescent="0.25">
      <c r="A71" s="2" t="s">
        <v>235</v>
      </c>
      <c r="B71" s="7">
        <v>2591734</v>
      </c>
      <c r="C71" s="7">
        <v>4120217</v>
      </c>
      <c r="D71" s="7">
        <v>1804742</v>
      </c>
    </row>
    <row r="72" spans="1:4" x14ac:dyDescent="0.25">
      <c r="A72" s="3" t="s">
        <v>236</v>
      </c>
      <c r="B72" s="4" t="s">
        <v>7</v>
      </c>
      <c r="C72" s="4" t="s">
        <v>7</v>
      </c>
      <c r="D72" s="4" t="s">
        <v>7</v>
      </c>
    </row>
    <row r="73" spans="1:4" ht="30" x14ac:dyDescent="0.25">
      <c r="A73" s="2" t="s">
        <v>237</v>
      </c>
      <c r="B73" s="7">
        <v>4687842</v>
      </c>
      <c r="C73" s="7">
        <v>8869377</v>
      </c>
      <c r="D73" s="7">
        <v>5625640</v>
      </c>
    </row>
    <row r="74" spans="1:4" ht="45" x14ac:dyDescent="0.25">
      <c r="A74" s="2" t="s">
        <v>238</v>
      </c>
      <c r="B74" s="7">
        <v>339200</v>
      </c>
      <c r="C74" s="7">
        <v>1435050</v>
      </c>
      <c r="D74" s="7">
        <v>2123252</v>
      </c>
    </row>
    <row r="75" spans="1:4" ht="30" x14ac:dyDescent="0.25">
      <c r="A75" s="2" t="s">
        <v>239</v>
      </c>
      <c r="B75" s="6">
        <v>735000</v>
      </c>
      <c r="C75" s="4" t="s">
        <v>7</v>
      </c>
      <c r="D75"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7" width="36.5703125" bestFit="1" customWidth="1"/>
  </cols>
  <sheetData>
    <row r="1" spans="1:7" x14ac:dyDescent="0.25">
      <c r="A1" s="9" t="s">
        <v>2386</v>
      </c>
      <c r="B1" s="1" t="s">
        <v>2</v>
      </c>
      <c r="C1" s="1" t="s">
        <v>2346</v>
      </c>
      <c r="D1" s="1"/>
      <c r="E1" s="1" t="s">
        <v>2346</v>
      </c>
      <c r="F1" s="1" t="s">
        <v>2</v>
      </c>
      <c r="G1" s="1"/>
    </row>
    <row r="2" spans="1:7" x14ac:dyDescent="0.25">
      <c r="A2" s="9"/>
      <c r="B2" s="1" t="s">
        <v>3</v>
      </c>
      <c r="C2" s="1" t="s">
        <v>2388</v>
      </c>
      <c r="D2" s="1" t="s">
        <v>2390</v>
      </c>
      <c r="E2" s="1" t="s">
        <v>2392</v>
      </c>
      <c r="F2" s="1" t="s">
        <v>3</v>
      </c>
      <c r="G2" s="1" t="s">
        <v>2394</v>
      </c>
    </row>
    <row r="3" spans="1:7" ht="30" x14ac:dyDescent="0.25">
      <c r="A3" s="9"/>
      <c r="B3" s="1" t="s">
        <v>2387</v>
      </c>
      <c r="C3" s="1" t="s">
        <v>2389</v>
      </c>
      <c r="D3" s="1" t="s">
        <v>2389</v>
      </c>
      <c r="E3" s="1" t="s">
        <v>2389</v>
      </c>
      <c r="F3" s="1" t="s">
        <v>2389</v>
      </c>
      <c r="G3" s="1" t="s">
        <v>2389</v>
      </c>
    </row>
    <row r="4" spans="1:7" ht="30" x14ac:dyDescent="0.25">
      <c r="A4" s="9"/>
      <c r="B4" s="1"/>
      <c r="C4" s="1" t="s">
        <v>2387</v>
      </c>
      <c r="D4" s="1" t="s">
        <v>2387</v>
      </c>
      <c r="E4" s="1" t="s">
        <v>2393</v>
      </c>
      <c r="F4" s="1" t="s">
        <v>2393</v>
      </c>
      <c r="G4" s="1" t="s">
        <v>2393</v>
      </c>
    </row>
    <row r="5" spans="1:7" x14ac:dyDescent="0.25">
      <c r="A5" s="9"/>
      <c r="B5" s="1"/>
      <c r="C5" s="1"/>
      <c r="D5" s="1" t="s">
        <v>2391</v>
      </c>
      <c r="E5" s="1"/>
      <c r="F5" s="1"/>
      <c r="G5" s="1" t="s">
        <v>2391</v>
      </c>
    </row>
    <row r="6" spans="1:7" x14ac:dyDescent="0.25">
      <c r="A6" s="9"/>
      <c r="B6" s="1"/>
      <c r="C6" s="1"/>
      <c r="D6" s="1" t="s">
        <v>2066</v>
      </c>
      <c r="E6" s="1"/>
      <c r="F6" s="1"/>
      <c r="G6" s="1" t="s">
        <v>2066</v>
      </c>
    </row>
    <row r="7" spans="1:7" x14ac:dyDescent="0.25">
      <c r="A7" s="3" t="s">
        <v>1359</v>
      </c>
      <c r="B7" s="4" t="s">
        <v>7</v>
      </c>
      <c r="C7" s="4" t="s">
        <v>7</v>
      </c>
      <c r="D7" s="4" t="s">
        <v>7</v>
      </c>
      <c r="E7" s="4" t="s">
        <v>7</v>
      </c>
      <c r="F7" s="4" t="s">
        <v>7</v>
      </c>
      <c r="G7" s="4" t="s">
        <v>7</v>
      </c>
    </row>
    <row r="8" spans="1:7" ht="30" x14ac:dyDescent="0.25">
      <c r="A8" s="2" t="s">
        <v>2395</v>
      </c>
      <c r="B8" s="4" t="s">
        <v>7</v>
      </c>
      <c r="C8" s="6">
        <v>9000000</v>
      </c>
      <c r="D8" s="4" t="s">
        <v>7</v>
      </c>
      <c r="E8" s="6">
        <v>10000000</v>
      </c>
      <c r="F8" s="4" t="s">
        <v>7</v>
      </c>
      <c r="G8" s="4" t="s">
        <v>7</v>
      </c>
    </row>
    <row r="9" spans="1:7" ht="30" x14ac:dyDescent="0.25">
      <c r="A9" s="2" t="s">
        <v>2396</v>
      </c>
      <c r="B9" s="4" t="s">
        <v>7</v>
      </c>
      <c r="C9" s="7">
        <v>279000</v>
      </c>
      <c r="D9" s="4" t="s">
        <v>7</v>
      </c>
      <c r="E9" s="7">
        <v>310000</v>
      </c>
      <c r="F9" s="4" t="s">
        <v>7</v>
      </c>
      <c r="G9" s="4" t="s">
        <v>7</v>
      </c>
    </row>
    <row r="10" spans="1:7" x14ac:dyDescent="0.25">
      <c r="A10" s="2" t="s">
        <v>2397</v>
      </c>
      <c r="B10" s="4" t="s">
        <v>7</v>
      </c>
      <c r="C10" s="4" t="s">
        <v>7</v>
      </c>
      <c r="D10" s="6">
        <v>9300000</v>
      </c>
      <c r="E10" s="4" t="s">
        <v>7</v>
      </c>
      <c r="F10" s="4" t="s">
        <v>7</v>
      </c>
      <c r="G10" s="6">
        <v>10300000</v>
      </c>
    </row>
    <row r="11" spans="1:7" ht="30" x14ac:dyDescent="0.25">
      <c r="A11" s="2" t="s">
        <v>2398</v>
      </c>
      <c r="B11" s="4" t="s">
        <v>7</v>
      </c>
      <c r="C11" s="4" t="s">
        <v>7</v>
      </c>
      <c r="D11" s="4" t="s">
        <v>7</v>
      </c>
      <c r="E11" s="4" t="s">
        <v>7</v>
      </c>
      <c r="F11" s="182">
        <v>2.0899999999999998E-2</v>
      </c>
      <c r="G11" s="4" t="s">
        <v>7</v>
      </c>
    </row>
    <row r="12" spans="1:7" ht="30" x14ac:dyDescent="0.25">
      <c r="A12" s="2" t="s">
        <v>2399</v>
      </c>
      <c r="B12" s="182">
        <v>2.93E-2</v>
      </c>
      <c r="C12" s="4" t="s">
        <v>7</v>
      </c>
      <c r="D12" s="4" t="s">
        <v>7</v>
      </c>
      <c r="E12" s="4" t="s">
        <v>7</v>
      </c>
      <c r="F12" s="4" t="s">
        <v>7</v>
      </c>
      <c r="G12" s="4" t="s">
        <v>7</v>
      </c>
    </row>
    <row r="13" spans="1:7" ht="30" x14ac:dyDescent="0.25">
      <c r="A13" s="2" t="s">
        <v>2400</v>
      </c>
      <c r="B13" s="4" t="s">
        <v>2401</v>
      </c>
      <c r="C13" s="4" t="s">
        <v>7</v>
      </c>
      <c r="D13" s="4" t="s">
        <v>7</v>
      </c>
      <c r="E13" s="4" t="s">
        <v>7</v>
      </c>
      <c r="F13" s="4" t="s">
        <v>2401</v>
      </c>
      <c r="G13" s="4" t="s">
        <v>7</v>
      </c>
    </row>
    <row r="14" spans="1:7" ht="30" x14ac:dyDescent="0.25">
      <c r="A14" s="2" t="s">
        <v>2402</v>
      </c>
      <c r="B14" s="182">
        <v>2.7E-2</v>
      </c>
      <c r="C14" s="4" t="s">
        <v>7</v>
      </c>
      <c r="D14" s="4" t="s">
        <v>7</v>
      </c>
      <c r="E14" s="4" t="s">
        <v>7</v>
      </c>
      <c r="F14" s="182">
        <v>1.8599999999999998E-2</v>
      </c>
      <c r="G14" s="4" t="s">
        <v>7</v>
      </c>
    </row>
  </sheetData>
  <mergeCells count="1">
    <mergeCell ref="A1:A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403</v>
      </c>
      <c r="B1" s="9" t="s">
        <v>2</v>
      </c>
      <c r="C1" s="9"/>
    </row>
    <row r="2" spans="1:3" x14ac:dyDescent="0.25">
      <c r="A2" s="9"/>
      <c r="B2" s="1" t="s">
        <v>3</v>
      </c>
      <c r="C2" s="1" t="s">
        <v>33</v>
      </c>
    </row>
    <row r="3" spans="1:3" ht="30" x14ac:dyDescent="0.25">
      <c r="A3" s="3" t="s">
        <v>2404</v>
      </c>
      <c r="B3" s="4" t="s">
        <v>7</v>
      </c>
      <c r="C3" s="4" t="s">
        <v>7</v>
      </c>
    </row>
    <row r="4" spans="1:3" x14ac:dyDescent="0.25">
      <c r="A4" s="2" t="s">
        <v>1381</v>
      </c>
      <c r="B4" s="6">
        <v>1353095</v>
      </c>
      <c r="C4" s="6">
        <v>977134</v>
      </c>
    </row>
    <row r="5" spans="1:3" x14ac:dyDescent="0.25">
      <c r="A5" s="2" t="s">
        <v>1382</v>
      </c>
      <c r="B5" s="7">
        <v>350263</v>
      </c>
      <c r="C5" s="7">
        <v>951065</v>
      </c>
    </row>
    <row r="6" spans="1:3" x14ac:dyDescent="0.25">
      <c r="A6" s="2" t="s">
        <v>2405</v>
      </c>
      <c r="B6" s="7">
        <v>-262717</v>
      </c>
      <c r="C6" s="7">
        <v>-575104</v>
      </c>
    </row>
    <row r="7" spans="1:3" x14ac:dyDescent="0.25">
      <c r="A7" s="2" t="s">
        <v>1386</v>
      </c>
      <c r="B7" s="7">
        <v>1440641</v>
      </c>
      <c r="C7" s="7">
        <v>1353095</v>
      </c>
    </row>
    <row r="8" spans="1:3" ht="30" x14ac:dyDescent="0.25">
      <c r="A8" s="2" t="s">
        <v>2406</v>
      </c>
      <c r="B8" s="4" t="s">
        <v>7</v>
      </c>
      <c r="C8" s="4" t="s">
        <v>7</v>
      </c>
    </row>
    <row r="9" spans="1:3" x14ac:dyDescent="0.25">
      <c r="A9" s="3" t="s">
        <v>2407</v>
      </c>
      <c r="B9" s="4" t="s">
        <v>7</v>
      </c>
      <c r="C9" s="4" t="s">
        <v>7</v>
      </c>
    </row>
    <row r="10" spans="1:3" ht="30" x14ac:dyDescent="0.25">
      <c r="A10" s="2" t="s">
        <v>2408</v>
      </c>
      <c r="B10" s="4" t="s">
        <v>2298</v>
      </c>
      <c r="C10" s="4" t="s">
        <v>7</v>
      </c>
    </row>
    <row r="11" spans="1:3" ht="60" x14ac:dyDescent="0.25">
      <c r="A11" s="2" t="s">
        <v>2409</v>
      </c>
      <c r="B11" s="4" t="s">
        <v>2298</v>
      </c>
      <c r="C11" s="4" t="s">
        <v>7</v>
      </c>
    </row>
    <row r="12" spans="1:3" ht="30" x14ac:dyDescent="0.25">
      <c r="A12" s="2" t="s">
        <v>2410</v>
      </c>
      <c r="B12" s="4" t="s">
        <v>2177</v>
      </c>
      <c r="C12" s="4" t="s">
        <v>7</v>
      </c>
    </row>
    <row r="13" spans="1:3" x14ac:dyDescent="0.25">
      <c r="A13" s="2" t="s">
        <v>2411</v>
      </c>
      <c r="B13" s="7">
        <v>258000000</v>
      </c>
      <c r="C13" s="7">
        <v>412000000</v>
      </c>
    </row>
    <row r="14" spans="1:3" ht="45" x14ac:dyDescent="0.25">
      <c r="A14" s="3" t="s">
        <v>2412</v>
      </c>
      <c r="B14" s="4" t="s">
        <v>7</v>
      </c>
      <c r="C14" s="4" t="s">
        <v>7</v>
      </c>
    </row>
    <row r="15" spans="1:3" x14ac:dyDescent="0.25">
      <c r="A15" s="2" t="s">
        <v>1371</v>
      </c>
      <c r="B15" s="7">
        <v>12953000</v>
      </c>
      <c r="C15" s="7">
        <v>8720000</v>
      </c>
    </row>
    <row r="16" spans="1:3" x14ac:dyDescent="0.25">
      <c r="A16" s="2" t="s">
        <v>1374</v>
      </c>
      <c r="B16" s="7">
        <v>11806000</v>
      </c>
      <c r="C16" s="7">
        <v>8148000</v>
      </c>
    </row>
    <row r="17" spans="1:3" x14ac:dyDescent="0.25">
      <c r="A17" s="2" t="s">
        <v>1377</v>
      </c>
      <c r="B17" s="7">
        <v>6785000</v>
      </c>
      <c r="C17" s="7">
        <v>5638000</v>
      </c>
    </row>
    <row r="18" spans="1:3" ht="30" x14ac:dyDescent="0.25">
      <c r="A18" s="3" t="s">
        <v>2404</v>
      </c>
      <c r="B18" s="4" t="s">
        <v>7</v>
      </c>
      <c r="C18" s="4" t="s">
        <v>7</v>
      </c>
    </row>
    <row r="19" spans="1:3" x14ac:dyDescent="0.25">
      <c r="A19" s="2" t="s">
        <v>2405</v>
      </c>
      <c r="B19" s="7">
        <v>262717</v>
      </c>
      <c r="C19" s="7">
        <v>575104</v>
      </c>
    </row>
    <row r="20" spans="1:3" x14ac:dyDescent="0.25">
      <c r="A20" s="2" t="s">
        <v>2413</v>
      </c>
      <c r="B20" s="7">
        <v>1400000</v>
      </c>
      <c r="C20" s="4" t="s">
        <v>7</v>
      </c>
    </row>
    <row r="21" spans="1:3" ht="60" x14ac:dyDescent="0.25">
      <c r="A21" s="2" t="s">
        <v>2414</v>
      </c>
      <c r="B21" s="4" t="s">
        <v>7</v>
      </c>
      <c r="C21" s="4" t="s">
        <v>7</v>
      </c>
    </row>
    <row r="22" spans="1:3" ht="45" x14ac:dyDescent="0.25">
      <c r="A22" s="3" t="s">
        <v>2412</v>
      </c>
      <c r="B22" s="4" t="s">
        <v>7</v>
      </c>
      <c r="C22" s="4" t="s">
        <v>7</v>
      </c>
    </row>
    <row r="23" spans="1:3" x14ac:dyDescent="0.25">
      <c r="A23" s="2" t="s">
        <v>1374</v>
      </c>
      <c r="B23" s="7">
        <v>9877000</v>
      </c>
      <c r="C23" s="7">
        <v>6517000</v>
      </c>
    </row>
    <row r="24" spans="1:3" ht="60" x14ac:dyDescent="0.25">
      <c r="A24" s="2" t="s">
        <v>2415</v>
      </c>
      <c r="B24" s="4" t="s">
        <v>7</v>
      </c>
      <c r="C24" s="4" t="s">
        <v>7</v>
      </c>
    </row>
    <row r="25" spans="1:3" ht="45" x14ac:dyDescent="0.25">
      <c r="A25" s="3" t="s">
        <v>2412</v>
      </c>
      <c r="B25" s="4" t="s">
        <v>7</v>
      </c>
      <c r="C25" s="4" t="s">
        <v>7</v>
      </c>
    </row>
    <row r="26" spans="1:3" x14ac:dyDescent="0.25">
      <c r="A26" s="2" t="s">
        <v>1374</v>
      </c>
      <c r="B26" s="7">
        <v>1777000</v>
      </c>
      <c r="C26" s="7">
        <v>1436000</v>
      </c>
    </row>
    <row r="27" spans="1:3" ht="30" x14ac:dyDescent="0.25">
      <c r="A27" s="3" t="s">
        <v>2404</v>
      </c>
      <c r="B27" s="4" t="s">
        <v>7</v>
      </c>
      <c r="C27" s="4" t="s">
        <v>7</v>
      </c>
    </row>
    <row r="28" spans="1:3" x14ac:dyDescent="0.25">
      <c r="A28" s="2" t="s">
        <v>2405</v>
      </c>
      <c r="B28" s="7">
        <v>28273</v>
      </c>
      <c r="C28" s="7">
        <v>328844</v>
      </c>
    </row>
    <row r="29" spans="1:3" ht="60" x14ac:dyDescent="0.25">
      <c r="A29" s="2" t="s">
        <v>2416</v>
      </c>
      <c r="B29" s="4" t="s">
        <v>7</v>
      </c>
      <c r="C29" s="4" t="s">
        <v>7</v>
      </c>
    </row>
    <row r="30" spans="1:3" ht="30" x14ac:dyDescent="0.25">
      <c r="A30" s="3" t="s">
        <v>2404</v>
      </c>
      <c r="B30" s="4" t="s">
        <v>7</v>
      </c>
      <c r="C30" s="4" t="s">
        <v>7</v>
      </c>
    </row>
    <row r="31" spans="1:3" x14ac:dyDescent="0.25">
      <c r="A31" s="2" t="s">
        <v>2405</v>
      </c>
      <c r="B31" s="7">
        <v>178824</v>
      </c>
      <c r="C31" s="7">
        <v>195182</v>
      </c>
    </row>
    <row r="32" spans="1:3" ht="60" x14ac:dyDescent="0.25">
      <c r="A32" s="2" t="s">
        <v>2417</v>
      </c>
      <c r="B32" s="4" t="s">
        <v>7</v>
      </c>
      <c r="C32" s="4" t="s">
        <v>7</v>
      </c>
    </row>
    <row r="33" spans="1:3" ht="45" x14ac:dyDescent="0.25">
      <c r="A33" s="3" t="s">
        <v>2412</v>
      </c>
      <c r="B33" s="4" t="s">
        <v>7</v>
      </c>
      <c r="C33" s="4" t="s">
        <v>7</v>
      </c>
    </row>
    <row r="34" spans="1:3" x14ac:dyDescent="0.25">
      <c r="A34" s="2" t="s">
        <v>1374</v>
      </c>
      <c r="B34" s="7">
        <v>152000</v>
      </c>
      <c r="C34" s="7">
        <v>195000</v>
      </c>
    </row>
    <row r="35" spans="1:3" ht="30" x14ac:dyDescent="0.25">
      <c r="A35" s="3" t="s">
        <v>2404</v>
      </c>
      <c r="B35" s="4" t="s">
        <v>7</v>
      </c>
      <c r="C35" s="4" t="s">
        <v>7</v>
      </c>
    </row>
    <row r="36" spans="1:3" x14ac:dyDescent="0.25">
      <c r="A36" s="2" t="s">
        <v>2405</v>
      </c>
      <c r="B36" s="6">
        <v>55620</v>
      </c>
      <c r="C36" s="6">
        <v>510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2418</v>
      </c>
      <c r="B1" s="9" t="s">
        <v>2107</v>
      </c>
      <c r="C1" s="9"/>
      <c r="D1" s="9"/>
      <c r="E1" s="9"/>
      <c r="F1" s="9"/>
      <c r="G1" s="9"/>
      <c r="H1" s="9"/>
      <c r="I1" s="9"/>
      <c r="J1" s="9" t="s">
        <v>2</v>
      </c>
      <c r="K1" s="9"/>
      <c r="L1" s="9"/>
    </row>
    <row r="2" spans="1:12" x14ac:dyDescent="0.25">
      <c r="A2" s="9"/>
      <c r="B2" s="1" t="s">
        <v>3</v>
      </c>
      <c r="C2" s="1" t="s">
        <v>2108</v>
      </c>
      <c r="D2" s="1" t="s">
        <v>5</v>
      </c>
      <c r="E2" s="1" t="s">
        <v>2109</v>
      </c>
      <c r="F2" s="1" t="s">
        <v>33</v>
      </c>
      <c r="G2" s="1" t="s">
        <v>2110</v>
      </c>
      <c r="H2" s="1" t="s">
        <v>2111</v>
      </c>
      <c r="I2" s="1" t="s">
        <v>2112</v>
      </c>
      <c r="J2" s="1" t="s">
        <v>3</v>
      </c>
      <c r="K2" s="1" t="s">
        <v>33</v>
      </c>
      <c r="L2" s="1" t="s">
        <v>82</v>
      </c>
    </row>
    <row r="3" spans="1:12" x14ac:dyDescent="0.25">
      <c r="A3" s="2" t="s">
        <v>48</v>
      </c>
      <c r="B3" s="6">
        <v>8998844</v>
      </c>
      <c r="C3" s="4" t="s">
        <v>7</v>
      </c>
      <c r="D3" s="4" t="s">
        <v>7</v>
      </c>
      <c r="E3" s="4" t="s">
        <v>7</v>
      </c>
      <c r="F3" s="6">
        <v>10570235</v>
      </c>
      <c r="G3" s="4" t="s">
        <v>7</v>
      </c>
      <c r="H3" s="4" t="s">
        <v>7</v>
      </c>
      <c r="I3" s="4" t="s">
        <v>7</v>
      </c>
      <c r="J3" s="6">
        <v>8998844</v>
      </c>
      <c r="K3" s="6">
        <v>10570235</v>
      </c>
      <c r="L3" s="4" t="s">
        <v>7</v>
      </c>
    </row>
    <row r="4" spans="1:12" x14ac:dyDescent="0.25">
      <c r="A4" s="3" t="s">
        <v>1417</v>
      </c>
      <c r="B4" s="4" t="s">
        <v>7</v>
      </c>
      <c r="C4" s="4" t="s">
        <v>7</v>
      </c>
      <c r="D4" s="4" t="s">
        <v>7</v>
      </c>
      <c r="E4" s="4" t="s">
        <v>7</v>
      </c>
      <c r="F4" s="4" t="s">
        <v>7</v>
      </c>
      <c r="G4" s="4" t="s">
        <v>7</v>
      </c>
      <c r="H4" s="4" t="s">
        <v>7</v>
      </c>
      <c r="I4" s="4" t="s">
        <v>7</v>
      </c>
      <c r="J4" s="4" t="s">
        <v>7</v>
      </c>
      <c r="K4" s="4" t="s">
        <v>7</v>
      </c>
      <c r="L4" s="4" t="s">
        <v>7</v>
      </c>
    </row>
    <row r="5" spans="1:12" x14ac:dyDescent="0.25">
      <c r="A5" s="2" t="s">
        <v>1418</v>
      </c>
      <c r="B5" s="4" t="s">
        <v>7</v>
      </c>
      <c r="C5" s="4" t="s">
        <v>7</v>
      </c>
      <c r="D5" s="4" t="s">
        <v>7</v>
      </c>
      <c r="E5" s="4" t="s">
        <v>7</v>
      </c>
      <c r="F5" s="4" t="s">
        <v>7</v>
      </c>
      <c r="G5" s="4" t="s">
        <v>7</v>
      </c>
      <c r="H5" s="4" t="s">
        <v>7</v>
      </c>
      <c r="I5" s="4" t="s">
        <v>7</v>
      </c>
      <c r="J5" s="7">
        <v>2918682</v>
      </c>
      <c r="K5" s="7">
        <v>3075524</v>
      </c>
      <c r="L5" s="7">
        <v>2614954</v>
      </c>
    </row>
    <row r="6" spans="1:12" x14ac:dyDescent="0.25">
      <c r="A6" s="2" t="s">
        <v>1422</v>
      </c>
      <c r="B6" s="4" t="s">
        <v>7</v>
      </c>
      <c r="C6" s="4" t="s">
        <v>7</v>
      </c>
      <c r="D6" s="4" t="s">
        <v>7</v>
      </c>
      <c r="E6" s="4" t="s">
        <v>7</v>
      </c>
      <c r="F6" s="4" t="s">
        <v>7</v>
      </c>
      <c r="G6" s="4" t="s">
        <v>7</v>
      </c>
      <c r="H6" s="4" t="s">
        <v>7</v>
      </c>
      <c r="I6" s="4" t="s">
        <v>7</v>
      </c>
      <c r="J6" s="7">
        <v>742100</v>
      </c>
      <c r="K6" s="7">
        <v>624000</v>
      </c>
      <c r="L6" s="7">
        <v>527100</v>
      </c>
    </row>
    <row r="7" spans="1:12" x14ac:dyDescent="0.25">
      <c r="A7" s="2" t="s">
        <v>1426</v>
      </c>
      <c r="B7" s="4" t="s">
        <v>7</v>
      </c>
      <c r="C7" s="4" t="s">
        <v>7</v>
      </c>
      <c r="D7" s="4" t="s">
        <v>7</v>
      </c>
      <c r="E7" s="4" t="s">
        <v>7</v>
      </c>
      <c r="F7" s="4" t="s">
        <v>7</v>
      </c>
      <c r="G7" s="4" t="s">
        <v>7</v>
      </c>
      <c r="H7" s="4" t="s">
        <v>7</v>
      </c>
      <c r="I7" s="4" t="s">
        <v>7</v>
      </c>
      <c r="J7" s="7">
        <v>1571801</v>
      </c>
      <c r="K7" s="7">
        <v>1097072</v>
      </c>
      <c r="L7" s="7">
        <v>1121173</v>
      </c>
    </row>
    <row r="8" spans="1:12" x14ac:dyDescent="0.25">
      <c r="A8" s="2" t="s">
        <v>2419</v>
      </c>
      <c r="B8" s="7">
        <v>1531979</v>
      </c>
      <c r="C8" s="7">
        <v>1381966</v>
      </c>
      <c r="D8" s="7">
        <v>1074428</v>
      </c>
      <c r="E8" s="7">
        <v>1244210</v>
      </c>
      <c r="F8" s="7">
        <v>-537326</v>
      </c>
      <c r="G8" s="7">
        <v>1869647</v>
      </c>
      <c r="H8" s="7">
        <v>1991730</v>
      </c>
      <c r="I8" s="7">
        <v>1472545</v>
      </c>
      <c r="J8" s="7">
        <v>5232583</v>
      </c>
      <c r="K8" s="7">
        <v>4796596</v>
      </c>
      <c r="L8" s="7">
        <v>4263227</v>
      </c>
    </row>
    <row r="9" spans="1:12" ht="45" x14ac:dyDescent="0.25">
      <c r="A9" s="3" t="s">
        <v>2420</v>
      </c>
      <c r="B9" s="4" t="s">
        <v>7</v>
      </c>
      <c r="C9" s="4" t="s">
        <v>7</v>
      </c>
      <c r="D9" s="4" t="s">
        <v>7</v>
      </c>
      <c r="E9" s="4" t="s">
        <v>7</v>
      </c>
      <c r="F9" s="4" t="s">
        <v>7</v>
      </c>
      <c r="G9" s="4" t="s">
        <v>7</v>
      </c>
      <c r="H9" s="4" t="s">
        <v>7</v>
      </c>
      <c r="I9" s="4" t="s">
        <v>7</v>
      </c>
      <c r="J9" s="4" t="s">
        <v>7</v>
      </c>
      <c r="K9" s="4" t="s">
        <v>7</v>
      </c>
      <c r="L9" s="4" t="s">
        <v>7</v>
      </c>
    </row>
    <row r="10" spans="1:12" x14ac:dyDescent="0.25">
      <c r="A10" s="2" t="s">
        <v>1434</v>
      </c>
      <c r="B10" s="4" t="s">
        <v>7</v>
      </c>
      <c r="C10" s="4" t="s">
        <v>7</v>
      </c>
      <c r="D10" s="4" t="s">
        <v>7</v>
      </c>
      <c r="E10" s="4" t="s">
        <v>7</v>
      </c>
      <c r="F10" s="4" t="s">
        <v>7</v>
      </c>
      <c r="G10" s="4" t="s">
        <v>7</v>
      </c>
      <c r="H10" s="4" t="s">
        <v>7</v>
      </c>
      <c r="I10" s="4" t="s">
        <v>7</v>
      </c>
      <c r="J10" s="7">
        <v>5693081</v>
      </c>
      <c r="K10" s="7">
        <v>5111979</v>
      </c>
      <c r="L10" s="7">
        <v>4932520</v>
      </c>
    </row>
    <row r="11" spans="1:12" ht="30" x14ac:dyDescent="0.25">
      <c r="A11" s="2" t="s">
        <v>1435</v>
      </c>
      <c r="B11" s="4" t="s">
        <v>7</v>
      </c>
      <c r="C11" s="4" t="s">
        <v>7</v>
      </c>
      <c r="D11" s="4" t="s">
        <v>7</v>
      </c>
      <c r="E11" s="4" t="s">
        <v>7</v>
      </c>
      <c r="F11" s="4" t="s">
        <v>7</v>
      </c>
      <c r="G11" s="4" t="s">
        <v>7</v>
      </c>
      <c r="H11" s="4" t="s">
        <v>7</v>
      </c>
      <c r="I11" s="4" t="s">
        <v>7</v>
      </c>
      <c r="J11" s="7">
        <v>-323014</v>
      </c>
      <c r="K11" s="7">
        <v>-316112</v>
      </c>
      <c r="L11" s="7">
        <v>-350563</v>
      </c>
    </row>
    <row r="12" spans="1:12" x14ac:dyDescent="0.25">
      <c r="A12" s="2" t="s">
        <v>1443</v>
      </c>
      <c r="B12" s="4" t="s">
        <v>7</v>
      </c>
      <c r="C12" s="4" t="s">
        <v>7</v>
      </c>
      <c r="D12" s="4" t="s">
        <v>7</v>
      </c>
      <c r="E12" s="4" t="s">
        <v>7</v>
      </c>
      <c r="F12" s="4" t="s">
        <v>7</v>
      </c>
      <c r="G12" s="4" t="s">
        <v>7</v>
      </c>
      <c r="H12" s="4" t="s">
        <v>7</v>
      </c>
      <c r="I12" s="4" t="s">
        <v>7</v>
      </c>
      <c r="J12" s="7">
        <v>-281570</v>
      </c>
      <c r="K12" s="7">
        <v>-454939</v>
      </c>
      <c r="L12" s="7">
        <v>-517512</v>
      </c>
    </row>
    <row r="13" spans="1:12" x14ac:dyDescent="0.25">
      <c r="A13" s="2" t="s">
        <v>1450</v>
      </c>
      <c r="B13" s="4" t="s">
        <v>7</v>
      </c>
      <c r="C13" s="4" t="s">
        <v>7</v>
      </c>
      <c r="D13" s="4" t="s">
        <v>7</v>
      </c>
      <c r="E13" s="4" t="s">
        <v>7</v>
      </c>
      <c r="F13" s="4" t="s">
        <v>7</v>
      </c>
      <c r="G13" s="4" t="s">
        <v>7</v>
      </c>
      <c r="H13" s="4" t="s">
        <v>7</v>
      </c>
      <c r="I13" s="4" t="s">
        <v>7</v>
      </c>
      <c r="J13" s="7">
        <v>480473</v>
      </c>
      <c r="K13" s="7">
        <v>405600</v>
      </c>
      <c r="L13" s="7">
        <v>342615</v>
      </c>
    </row>
    <row r="14" spans="1:12" x14ac:dyDescent="0.25">
      <c r="A14" s="2" t="s">
        <v>1451</v>
      </c>
      <c r="B14" s="4" t="s">
        <v>7</v>
      </c>
      <c r="C14" s="4" t="s">
        <v>7</v>
      </c>
      <c r="D14" s="4" t="s">
        <v>7</v>
      </c>
      <c r="E14" s="4" t="s">
        <v>7</v>
      </c>
      <c r="F14" s="4" t="s">
        <v>7</v>
      </c>
      <c r="G14" s="4" t="s">
        <v>7</v>
      </c>
      <c r="H14" s="4" t="s">
        <v>7</v>
      </c>
      <c r="I14" s="4" t="s">
        <v>7</v>
      </c>
      <c r="J14" s="7">
        <v>-336387</v>
      </c>
      <c r="K14" s="7">
        <v>50068</v>
      </c>
      <c r="L14" s="7">
        <v>-143833</v>
      </c>
    </row>
    <row r="15" spans="1:12" x14ac:dyDescent="0.25">
      <c r="A15" s="2" t="s">
        <v>2419</v>
      </c>
      <c r="B15" s="7">
        <v>1531979</v>
      </c>
      <c r="C15" s="7">
        <v>1381966</v>
      </c>
      <c r="D15" s="7">
        <v>1074428</v>
      </c>
      <c r="E15" s="7">
        <v>1244210</v>
      </c>
      <c r="F15" s="7">
        <v>-537326</v>
      </c>
      <c r="G15" s="7">
        <v>1869647</v>
      </c>
      <c r="H15" s="7">
        <v>1991730</v>
      </c>
      <c r="I15" s="7">
        <v>1472545</v>
      </c>
      <c r="J15" s="7">
        <v>5232583</v>
      </c>
      <c r="K15" s="7">
        <v>4796596</v>
      </c>
      <c r="L15" s="7">
        <v>4263227</v>
      </c>
    </row>
    <row r="16" spans="1:12" ht="45" x14ac:dyDescent="0.25">
      <c r="A16" s="3" t="s">
        <v>2421</v>
      </c>
      <c r="B16" s="4" t="s">
        <v>7</v>
      </c>
      <c r="C16" s="4" t="s">
        <v>7</v>
      </c>
      <c r="D16" s="4" t="s">
        <v>7</v>
      </c>
      <c r="E16" s="4" t="s">
        <v>7</v>
      </c>
      <c r="F16" s="4" t="s">
        <v>7</v>
      </c>
      <c r="G16" s="4" t="s">
        <v>7</v>
      </c>
      <c r="H16" s="4" t="s">
        <v>7</v>
      </c>
      <c r="I16" s="4" t="s">
        <v>7</v>
      </c>
      <c r="J16" s="4" t="s">
        <v>7</v>
      </c>
      <c r="K16" s="4" t="s">
        <v>7</v>
      </c>
      <c r="L16" s="4" t="s">
        <v>7</v>
      </c>
    </row>
    <row r="17" spans="1:12" ht="30" x14ac:dyDescent="0.25">
      <c r="A17" s="2" t="s">
        <v>2422</v>
      </c>
      <c r="B17" s="4" t="s">
        <v>7</v>
      </c>
      <c r="C17" s="4" t="s">
        <v>7</v>
      </c>
      <c r="D17" s="4" t="s">
        <v>7</v>
      </c>
      <c r="E17" s="4" t="s">
        <v>7</v>
      </c>
      <c r="F17" s="4" t="s">
        <v>7</v>
      </c>
      <c r="G17" s="4" t="s">
        <v>7</v>
      </c>
      <c r="H17" s="4" t="s">
        <v>7</v>
      </c>
      <c r="I17" s="4" t="s">
        <v>7</v>
      </c>
      <c r="J17" s="182">
        <v>0.35</v>
      </c>
      <c r="K17" s="182">
        <v>0.35</v>
      </c>
      <c r="L17" s="182">
        <v>0.35</v>
      </c>
    </row>
    <row r="18" spans="1:12" ht="30" x14ac:dyDescent="0.25">
      <c r="A18" s="2" t="s">
        <v>2423</v>
      </c>
      <c r="B18" s="4" t="s">
        <v>7</v>
      </c>
      <c r="C18" s="4" t="s">
        <v>7</v>
      </c>
      <c r="D18" s="4" t="s">
        <v>7</v>
      </c>
      <c r="E18" s="4" t="s">
        <v>7</v>
      </c>
      <c r="F18" s="4" t="s">
        <v>7</v>
      </c>
      <c r="G18" s="4" t="s">
        <v>7</v>
      </c>
      <c r="H18" s="4" t="s">
        <v>7</v>
      </c>
      <c r="I18" s="4" t="s">
        <v>7</v>
      </c>
      <c r="J18" s="182">
        <v>-0.02</v>
      </c>
      <c r="K18" s="182">
        <v>-2.1999999999999999E-2</v>
      </c>
      <c r="L18" s="182">
        <v>-2.5000000000000001E-2</v>
      </c>
    </row>
    <row r="19" spans="1:12" ht="30" x14ac:dyDescent="0.25">
      <c r="A19" s="2" t="s">
        <v>2424</v>
      </c>
      <c r="B19" s="4" t="s">
        <v>7</v>
      </c>
      <c r="C19" s="4" t="s">
        <v>7</v>
      </c>
      <c r="D19" s="4" t="s">
        <v>7</v>
      </c>
      <c r="E19" s="4" t="s">
        <v>7</v>
      </c>
      <c r="F19" s="4" t="s">
        <v>7</v>
      </c>
      <c r="G19" s="4" t="s">
        <v>7</v>
      </c>
      <c r="H19" s="4" t="s">
        <v>7</v>
      </c>
      <c r="I19" s="4" t="s">
        <v>7</v>
      </c>
      <c r="J19" s="182">
        <v>-1.7000000000000001E-2</v>
      </c>
      <c r="K19" s="182">
        <v>-3.1E-2</v>
      </c>
      <c r="L19" s="182">
        <v>-3.6999999999999998E-2</v>
      </c>
    </row>
    <row r="20" spans="1:12" ht="30" x14ac:dyDescent="0.25">
      <c r="A20" s="2" t="s">
        <v>2425</v>
      </c>
      <c r="B20" s="4" t="s">
        <v>7</v>
      </c>
      <c r="C20" s="4" t="s">
        <v>7</v>
      </c>
      <c r="D20" s="4" t="s">
        <v>7</v>
      </c>
      <c r="E20" s="4" t="s">
        <v>7</v>
      </c>
      <c r="F20" s="4" t="s">
        <v>7</v>
      </c>
      <c r="G20" s="4" t="s">
        <v>7</v>
      </c>
      <c r="H20" s="4" t="s">
        <v>7</v>
      </c>
      <c r="I20" s="4" t="s">
        <v>7</v>
      </c>
      <c r="J20" s="182">
        <v>0.03</v>
      </c>
      <c r="K20" s="182">
        <v>2.8000000000000001E-2</v>
      </c>
      <c r="L20" s="182">
        <v>2.4E-2</v>
      </c>
    </row>
    <row r="21" spans="1:12" x14ac:dyDescent="0.25">
      <c r="A21" s="2" t="s">
        <v>2426</v>
      </c>
      <c r="B21" s="4" t="s">
        <v>7</v>
      </c>
      <c r="C21" s="4" t="s">
        <v>7</v>
      </c>
      <c r="D21" s="4" t="s">
        <v>7</v>
      </c>
      <c r="E21" s="4" t="s">
        <v>7</v>
      </c>
      <c r="F21" s="4" t="s">
        <v>7</v>
      </c>
      <c r="G21" s="4" t="s">
        <v>7</v>
      </c>
      <c r="H21" s="4" t="s">
        <v>7</v>
      </c>
      <c r="I21" s="4" t="s">
        <v>7</v>
      </c>
      <c r="J21" s="182">
        <v>-2.1000000000000001E-2</v>
      </c>
      <c r="K21" s="182">
        <v>3.0000000000000001E-3</v>
      </c>
      <c r="L21" s="182">
        <v>-8.9999999999999993E-3</v>
      </c>
    </row>
    <row r="22" spans="1:12" x14ac:dyDescent="0.25">
      <c r="A22" s="2" t="s">
        <v>2427</v>
      </c>
      <c r="B22" s="4" t="s">
        <v>7</v>
      </c>
      <c r="C22" s="4" t="s">
        <v>7</v>
      </c>
      <c r="D22" s="4" t="s">
        <v>7</v>
      </c>
      <c r="E22" s="4" t="s">
        <v>7</v>
      </c>
      <c r="F22" s="4" t="s">
        <v>7</v>
      </c>
      <c r="G22" s="4" t="s">
        <v>7</v>
      </c>
      <c r="H22" s="4" t="s">
        <v>7</v>
      </c>
      <c r="I22" s="4" t="s">
        <v>7</v>
      </c>
      <c r="J22" s="182">
        <v>0.32200000000000001</v>
      </c>
      <c r="K22" s="182">
        <v>0.32800000000000001</v>
      </c>
      <c r="L22" s="182">
        <v>0.30299999999999999</v>
      </c>
    </row>
    <row r="23" spans="1:12" x14ac:dyDescent="0.25">
      <c r="A23" s="2" t="s">
        <v>2066</v>
      </c>
      <c r="B23" s="4" t="s">
        <v>7</v>
      </c>
      <c r="C23" s="4" t="s">
        <v>7</v>
      </c>
      <c r="D23" s="4" t="s">
        <v>7</v>
      </c>
      <c r="E23" s="4" t="s">
        <v>7</v>
      </c>
      <c r="F23" s="4" t="s">
        <v>7</v>
      </c>
      <c r="G23" s="4" t="s">
        <v>7</v>
      </c>
      <c r="H23" s="4" t="s">
        <v>7</v>
      </c>
      <c r="I23" s="4" t="s">
        <v>7</v>
      </c>
      <c r="J23" s="4" t="s">
        <v>7</v>
      </c>
      <c r="K23" s="4" t="s">
        <v>7</v>
      </c>
      <c r="L23" s="4" t="s">
        <v>7</v>
      </c>
    </row>
    <row r="24" spans="1:12" x14ac:dyDescent="0.25">
      <c r="A24" s="3" t="s">
        <v>1417</v>
      </c>
      <c r="B24" s="4" t="s">
        <v>7</v>
      </c>
      <c r="C24" s="4" t="s">
        <v>7</v>
      </c>
      <c r="D24" s="4" t="s">
        <v>7</v>
      </c>
      <c r="E24" s="4" t="s">
        <v>7</v>
      </c>
      <c r="F24" s="4" t="s">
        <v>7</v>
      </c>
      <c r="G24" s="4" t="s">
        <v>7</v>
      </c>
      <c r="H24" s="4" t="s">
        <v>7</v>
      </c>
      <c r="I24" s="4" t="s">
        <v>7</v>
      </c>
      <c r="J24" s="4" t="s">
        <v>7</v>
      </c>
      <c r="K24" s="4" t="s">
        <v>7</v>
      </c>
      <c r="L24" s="4" t="s">
        <v>7</v>
      </c>
    </row>
    <row r="25" spans="1:12" x14ac:dyDescent="0.25">
      <c r="A25" s="2" t="s">
        <v>2419</v>
      </c>
      <c r="B25" s="4" t="s">
        <v>7</v>
      </c>
      <c r="C25" s="4" t="s">
        <v>7</v>
      </c>
      <c r="D25" s="4" t="s">
        <v>7</v>
      </c>
      <c r="E25" s="4" t="s">
        <v>7</v>
      </c>
      <c r="F25" s="4" t="s">
        <v>7</v>
      </c>
      <c r="G25" s="4" t="s">
        <v>7</v>
      </c>
      <c r="H25" s="4" t="s">
        <v>7</v>
      </c>
      <c r="I25" s="4" t="s">
        <v>7</v>
      </c>
      <c r="J25" s="7">
        <v>-373518</v>
      </c>
      <c r="K25" s="7">
        <v>-337717</v>
      </c>
      <c r="L25" s="7">
        <v>-34936</v>
      </c>
    </row>
    <row r="26" spans="1:12" ht="45" x14ac:dyDescent="0.25">
      <c r="A26" s="3" t="s">
        <v>2420</v>
      </c>
      <c r="B26" s="4" t="s">
        <v>7</v>
      </c>
      <c r="C26" s="4" t="s">
        <v>7</v>
      </c>
      <c r="D26" s="4" t="s">
        <v>7</v>
      </c>
      <c r="E26" s="4" t="s">
        <v>7</v>
      </c>
      <c r="F26" s="4" t="s">
        <v>7</v>
      </c>
      <c r="G26" s="4" t="s">
        <v>7</v>
      </c>
      <c r="H26" s="4" t="s">
        <v>7</v>
      </c>
      <c r="I26" s="4" t="s">
        <v>7</v>
      </c>
      <c r="J26" s="4" t="s">
        <v>7</v>
      </c>
      <c r="K26" s="4" t="s">
        <v>7</v>
      </c>
      <c r="L26" s="4" t="s">
        <v>7</v>
      </c>
    </row>
    <row r="27" spans="1:12" x14ac:dyDescent="0.25">
      <c r="A27" s="2" t="s">
        <v>2419</v>
      </c>
      <c r="B27" s="4" t="s">
        <v>7</v>
      </c>
      <c r="C27" s="4" t="s">
        <v>7</v>
      </c>
      <c r="D27" s="4" t="s">
        <v>7</v>
      </c>
      <c r="E27" s="4" t="s">
        <v>7</v>
      </c>
      <c r="F27" s="4" t="s">
        <v>7</v>
      </c>
      <c r="G27" s="4" t="s">
        <v>7</v>
      </c>
      <c r="H27" s="4" t="s">
        <v>7</v>
      </c>
      <c r="I27" s="4" t="s">
        <v>7</v>
      </c>
      <c r="J27" s="6">
        <v>-373518</v>
      </c>
      <c r="K27" s="6">
        <v>-337717</v>
      </c>
      <c r="L27" s="6">
        <v>-3493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2428</v>
      </c>
      <c r="B1" s="1" t="s">
        <v>2</v>
      </c>
      <c r="C1" s="1"/>
    </row>
    <row r="2" spans="1:3" x14ac:dyDescent="0.25">
      <c r="A2" s="9"/>
      <c r="B2" s="1" t="s">
        <v>3</v>
      </c>
      <c r="C2" s="1" t="s">
        <v>33</v>
      </c>
    </row>
    <row r="3" spans="1:3" x14ac:dyDescent="0.25">
      <c r="A3" s="3" t="s">
        <v>1458</v>
      </c>
      <c r="B3" s="4" t="s">
        <v>7</v>
      </c>
      <c r="C3" s="4" t="s">
        <v>7</v>
      </c>
    </row>
    <row r="4" spans="1:3" x14ac:dyDescent="0.25">
      <c r="A4" s="2" t="s">
        <v>400</v>
      </c>
      <c r="B4" s="6">
        <v>6923146</v>
      </c>
      <c r="C4" s="6">
        <v>8112015</v>
      </c>
    </row>
    <row r="5" spans="1:3" x14ac:dyDescent="0.25">
      <c r="A5" s="2" t="s">
        <v>1461</v>
      </c>
      <c r="B5" s="7">
        <v>602588</v>
      </c>
      <c r="C5" s="7">
        <v>886437</v>
      </c>
    </row>
    <row r="6" spans="1:3" x14ac:dyDescent="0.25">
      <c r="A6" s="2" t="s">
        <v>1464</v>
      </c>
      <c r="B6" s="7">
        <v>230678</v>
      </c>
      <c r="C6" s="7">
        <v>290729</v>
      </c>
    </row>
    <row r="7" spans="1:3" x14ac:dyDescent="0.25">
      <c r="A7" s="2" t="s">
        <v>1467</v>
      </c>
      <c r="B7" s="7">
        <v>1348097</v>
      </c>
      <c r="C7" s="7">
        <v>1580622</v>
      </c>
    </row>
    <row r="8" spans="1:3" x14ac:dyDescent="0.25">
      <c r="A8" s="2" t="s">
        <v>1470</v>
      </c>
      <c r="B8" s="7">
        <v>149530</v>
      </c>
      <c r="C8" s="7">
        <v>126614</v>
      </c>
    </row>
    <row r="9" spans="1:3" ht="30" x14ac:dyDescent="0.25">
      <c r="A9" s="2" t="s">
        <v>1473</v>
      </c>
      <c r="B9" s="7">
        <v>16064</v>
      </c>
      <c r="C9" s="7">
        <v>15654</v>
      </c>
    </row>
    <row r="10" spans="1:3" x14ac:dyDescent="0.25">
      <c r="A10" s="2" t="s">
        <v>2429</v>
      </c>
      <c r="B10" s="7">
        <v>144082</v>
      </c>
      <c r="C10" s="4" t="s">
        <v>7</v>
      </c>
    </row>
    <row r="11" spans="1:3" x14ac:dyDescent="0.25">
      <c r="A11" s="2" t="s">
        <v>97</v>
      </c>
      <c r="B11" s="7">
        <v>314943</v>
      </c>
      <c r="C11" s="7">
        <v>411189</v>
      </c>
    </row>
    <row r="12" spans="1:3" x14ac:dyDescent="0.25">
      <c r="A12" s="2" t="s">
        <v>1480</v>
      </c>
      <c r="B12" s="7">
        <v>9729128</v>
      </c>
      <c r="C12" s="7">
        <v>11423260</v>
      </c>
    </row>
    <row r="13" spans="1:3" x14ac:dyDescent="0.25">
      <c r="A13" s="2" t="s">
        <v>1483</v>
      </c>
      <c r="B13" s="7">
        <v>144082</v>
      </c>
      <c r="C13" s="4" t="s">
        <v>7</v>
      </c>
    </row>
    <row r="14" spans="1:3" ht="30" x14ac:dyDescent="0.25">
      <c r="A14" s="2" t="s">
        <v>1484</v>
      </c>
      <c r="B14" s="7">
        <v>9585046</v>
      </c>
      <c r="C14" s="7">
        <v>11423260</v>
      </c>
    </row>
    <row r="15" spans="1:3" x14ac:dyDescent="0.25">
      <c r="A15" s="3" t="s">
        <v>1486</v>
      </c>
      <c r="B15" s="4" t="s">
        <v>7</v>
      </c>
      <c r="C15" s="4" t="s">
        <v>7</v>
      </c>
    </row>
    <row r="16" spans="1:3" x14ac:dyDescent="0.25">
      <c r="A16" s="2" t="s">
        <v>1487</v>
      </c>
      <c r="B16" s="7">
        <v>152311</v>
      </c>
      <c r="C16" s="7">
        <v>152311</v>
      </c>
    </row>
    <row r="17" spans="1:3" x14ac:dyDescent="0.25">
      <c r="A17" s="2" t="s">
        <v>1489</v>
      </c>
      <c r="B17" s="4" t="s">
        <v>7</v>
      </c>
      <c r="C17" s="7">
        <v>8441</v>
      </c>
    </row>
    <row r="18" spans="1:3" x14ac:dyDescent="0.25">
      <c r="A18" s="2" t="s">
        <v>175</v>
      </c>
      <c r="B18" s="7">
        <v>417730</v>
      </c>
      <c r="C18" s="7">
        <v>673568</v>
      </c>
    </row>
    <row r="19" spans="1:3" x14ac:dyDescent="0.25">
      <c r="A19" s="2" t="s">
        <v>97</v>
      </c>
      <c r="B19" s="7">
        <v>16161</v>
      </c>
      <c r="C19" s="7">
        <v>18705</v>
      </c>
    </row>
    <row r="20" spans="1:3" x14ac:dyDescent="0.25">
      <c r="A20" s="2" t="s">
        <v>2430</v>
      </c>
      <c r="B20" s="7">
        <v>586202</v>
      </c>
      <c r="C20" s="7">
        <v>853025</v>
      </c>
    </row>
    <row r="21" spans="1:3" x14ac:dyDescent="0.25">
      <c r="A21" s="2" t="s">
        <v>2431</v>
      </c>
      <c r="B21" s="7">
        <v>8998844</v>
      </c>
      <c r="C21" s="7">
        <v>10570235</v>
      </c>
    </row>
    <row r="22" spans="1:3" x14ac:dyDescent="0.25">
      <c r="A22" s="3" t="s">
        <v>2432</v>
      </c>
      <c r="B22" s="4" t="s">
        <v>7</v>
      </c>
      <c r="C22" s="4" t="s">
        <v>7</v>
      </c>
    </row>
    <row r="23" spans="1:3" x14ac:dyDescent="0.25">
      <c r="A23" s="2" t="s">
        <v>441</v>
      </c>
      <c r="B23" s="4">
        <v>0</v>
      </c>
      <c r="C23" s="4" t="s">
        <v>7</v>
      </c>
    </row>
    <row r="24" spans="1:3" ht="45" x14ac:dyDescent="0.25">
      <c r="A24" s="2" t="s">
        <v>2433</v>
      </c>
      <c r="B24" s="7">
        <v>144082</v>
      </c>
      <c r="C24" s="4" t="s">
        <v>7</v>
      </c>
    </row>
    <row r="25" spans="1:3" x14ac:dyDescent="0.25">
      <c r="A25" s="2" t="s">
        <v>527</v>
      </c>
      <c r="B25" s="6">
        <v>144082</v>
      </c>
      <c r="C25" s="4"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2434</v>
      </c>
      <c r="B1" s="1" t="s">
        <v>2</v>
      </c>
      <c r="C1" s="1"/>
    </row>
    <row r="2" spans="1:3" x14ac:dyDescent="0.25">
      <c r="A2" s="9"/>
      <c r="B2" s="1" t="s">
        <v>3</v>
      </c>
      <c r="C2" s="1" t="s">
        <v>33</v>
      </c>
    </row>
    <row r="3" spans="1:3" x14ac:dyDescent="0.25">
      <c r="A3" s="3" t="s">
        <v>1414</v>
      </c>
      <c r="B3" s="4" t="s">
        <v>7</v>
      </c>
      <c r="C3" s="4" t="s">
        <v>7</v>
      </c>
    </row>
    <row r="4" spans="1:3" x14ac:dyDescent="0.25">
      <c r="A4" s="2" t="s">
        <v>2435</v>
      </c>
      <c r="B4" s="6">
        <v>144082</v>
      </c>
      <c r="C4" s="6">
        <v>0</v>
      </c>
    </row>
    <row r="5" spans="1:3" x14ac:dyDescent="0.25">
      <c r="A5" s="2" t="s">
        <v>2436</v>
      </c>
      <c r="B5" s="7">
        <v>138000</v>
      </c>
      <c r="C5" s="4" t="s">
        <v>7</v>
      </c>
    </row>
    <row r="6" spans="1:3" ht="30" x14ac:dyDescent="0.25">
      <c r="A6" s="2" t="s">
        <v>2437</v>
      </c>
      <c r="B6" s="7">
        <v>129000</v>
      </c>
      <c r="C6" s="4" t="s">
        <v>7</v>
      </c>
    </row>
    <row r="7" spans="1:3" ht="30" x14ac:dyDescent="0.25">
      <c r="A7" s="2" t="s">
        <v>2438</v>
      </c>
      <c r="B7" s="7">
        <v>9000</v>
      </c>
      <c r="C7" s="4" t="s">
        <v>7</v>
      </c>
    </row>
    <row r="8" spans="1:3" ht="45" x14ac:dyDescent="0.25">
      <c r="A8" s="3" t="s">
        <v>2439</v>
      </c>
      <c r="B8" s="4" t="s">
        <v>7</v>
      </c>
      <c r="C8" s="4" t="s">
        <v>7</v>
      </c>
    </row>
    <row r="9" spans="1:3" x14ac:dyDescent="0.25">
      <c r="A9" s="2" t="s">
        <v>2440</v>
      </c>
      <c r="B9" s="7">
        <v>129000</v>
      </c>
      <c r="C9" s="4" t="s">
        <v>7</v>
      </c>
    </row>
    <row r="10" spans="1:3" ht="30" x14ac:dyDescent="0.25">
      <c r="A10" s="2" t="s">
        <v>1509</v>
      </c>
      <c r="B10" s="7">
        <v>32000</v>
      </c>
      <c r="C10" s="4" t="s">
        <v>7</v>
      </c>
    </row>
    <row r="11" spans="1:3" ht="30" x14ac:dyDescent="0.25">
      <c r="A11" s="2" t="s">
        <v>1512</v>
      </c>
      <c r="B11" s="7">
        <v>-32000</v>
      </c>
      <c r="C11" s="4" t="s">
        <v>7</v>
      </c>
    </row>
    <row r="12" spans="1:3" x14ac:dyDescent="0.25">
      <c r="A12" s="2" t="s">
        <v>2441</v>
      </c>
      <c r="B12" s="7">
        <v>129000</v>
      </c>
      <c r="C12" s="4" t="s">
        <v>7</v>
      </c>
    </row>
    <row r="13" spans="1:3" ht="30" x14ac:dyDescent="0.25">
      <c r="A13" s="2" t="s">
        <v>2442</v>
      </c>
      <c r="B13" s="7">
        <v>4100000</v>
      </c>
      <c r="C13" s="4" t="s">
        <v>7</v>
      </c>
    </row>
    <row r="14" spans="1:3" x14ac:dyDescent="0.25">
      <c r="A14" s="2" t="s">
        <v>2443</v>
      </c>
      <c r="B14" s="6">
        <v>0</v>
      </c>
      <c r="C14" s="4" t="s">
        <v>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7" width="12.28515625" bestFit="1" customWidth="1"/>
    <col min="8" max="8" width="16.42578125" bestFit="1" customWidth="1"/>
    <col min="9" max="9" width="11.42578125" bestFit="1" customWidth="1"/>
    <col min="10" max="10" width="11.85546875" bestFit="1" customWidth="1"/>
  </cols>
  <sheetData>
    <row r="1" spans="1:10" ht="15" customHeight="1" x14ac:dyDescent="0.25">
      <c r="A1" s="9" t="s">
        <v>2444</v>
      </c>
      <c r="B1" s="1" t="s">
        <v>2445</v>
      </c>
      <c r="C1" s="9" t="s">
        <v>2346</v>
      </c>
      <c r="D1" s="9"/>
      <c r="E1" s="9" t="s">
        <v>2</v>
      </c>
      <c r="F1" s="9"/>
      <c r="G1" s="9"/>
      <c r="H1" s="1" t="s">
        <v>2446</v>
      </c>
      <c r="I1" s="1"/>
      <c r="J1" s="1"/>
    </row>
    <row r="2" spans="1:10" x14ac:dyDescent="0.25">
      <c r="A2" s="9"/>
      <c r="B2" s="1" t="s">
        <v>2447</v>
      </c>
      <c r="C2" s="1" t="s">
        <v>2108</v>
      </c>
      <c r="D2" s="1" t="s">
        <v>2347</v>
      </c>
      <c r="E2" s="1" t="s">
        <v>3</v>
      </c>
      <c r="F2" s="1" t="s">
        <v>33</v>
      </c>
      <c r="G2" s="1" t="s">
        <v>82</v>
      </c>
      <c r="H2" s="1" t="s">
        <v>33</v>
      </c>
      <c r="I2" s="1" t="s">
        <v>2448</v>
      </c>
      <c r="J2" s="1" t="s">
        <v>2447</v>
      </c>
    </row>
    <row r="3" spans="1:10" x14ac:dyDescent="0.25">
      <c r="A3" s="3" t="s">
        <v>2449</v>
      </c>
      <c r="B3" s="4" t="s">
        <v>7</v>
      </c>
      <c r="C3" s="4" t="s">
        <v>7</v>
      </c>
      <c r="D3" s="4" t="s">
        <v>7</v>
      </c>
      <c r="E3" s="4" t="s">
        <v>7</v>
      </c>
      <c r="F3" s="4" t="s">
        <v>7</v>
      </c>
      <c r="G3" s="4" t="s">
        <v>7</v>
      </c>
      <c r="H3" s="4" t="s">
        <v>7</v>
      </c>
      <c r="I3" s="4" t="s">
        <v>7</v>
      </c>
      <c r="J3" s="4" t="s">
        <v>7</v>
      </c>
    </row>
    <row r="4" spans="1:10" ht="30" x14ac:dyDescent="0.25">
      <c r="A4" s="2" t="s">
        <v>2450</v>
      </c>
      <c r="B4" s="4" t="s">
        <v>7</v>
      </c>
      <c r="C4" s="4" t="s">
        <v>7</v>
      </c>
      <c r="D4" s="4" t="s">
        <v>7</v>
      </c>
      <c r="E4" s="7">
        <v>604542</v>
      </c>
      <c r="F4" s="7">
        <v>13653</v>
      </c>
      <c r="G4" s="4" t="s">
        <v>7</v>
      </c>
      <c r="H4" s="4" t="s">
        <v>7</v>
      </c>
      <c r="I4" s="4" t="s">
        <v>7</v>
      </c>
      <c r="J4" s="4" t="s">
        <v>7</v>
      </c>
    </row>
    <row r="5" spans="1:10" ht="30" x14ac:dyDescent="0.25">
      <c r="A5" s="2" t="s">
        <v>2451</v>
      </c>
      <c r="B5" s="4" t="s">
        <v>7</v>
      </c>
      <c r="C5" s="4" t="s">
        <v>7</v>
      </c>
      <c r="D5" s="4" t="s">
        <v>7</v>
      </c>
      <c r="E5" s="4" t="s">
        <v>7</v>
      </c>
      <c r="F5" s="6">
        <v>1000</v>
      </c>
      <c r="G5" s="4" t="s">
        <v>7</v>
      </c>
      <c r="H5" s="6">
        <v>1000</v>
      </c>
      <c r="I5" s="4" t="s">
        <v>7</v>
      </c>
      <c r="J5" s="4" t="s">
        <v>7</v>
      </c>
    </row>
    <row r="6" spans="1:10" ht="30" x14ac:dyDescent="0.25">
      <c r="A6" s="2" t="s">
        <v>2452</v>
      </c>
      <c r="B6" s="4" t="s">
        <v>7</v>
      </c>
      <c r="C6" s="4" t="s">
        <v>7</v>
      </c>
      <c r="D6" s="4" t="s">
        <v>7</v>
      </c>
      <c r="E6" s="4" t="s">
        <v>7</v>
      </c>
      <c r="F6" s="4" t="s">
        <v>7</v>
      </c>
      <c r="G6" s="4" t="s">
        <v>7</v>
      </c>
      <c r="H6" s="4" t="s">
        <v>7</v>
      </c>
      <c r="I6" s="4" t="s">
        <v>7</v>
      </c>
      <c r="J6" s="7">
        <v>778421</v>
      </c>
    </row>
    <row r="7" spans="1:10" x14ac:dyDescent="0.25">
      <c r="A7" s="2" t="s">
        <v>79</v>
      </c>
      <c r="B7" s="4" t="s">
        <v>7</v>
      </c>
      <c r="C7" s="7">
        <v>68818</v>
      </c>
      <c r="D7" s="4" t="s">
        <v>7</v>
      </c>
      <c r="E7" s="7">
        <v>13082087</v>
      </c>
      <c r="F7" s="7">
        <v>13082271</v>
      </c>
      <c r="G7" s="4" t="s">
        <v>7</v>
      </c>
      <c r="H7" s="7">
        <v>13082271</v>
      </c>
      <c r="I7" s="7">
        <v>604542</v>
      </c>
      <c r="J7" s="4" t="s">
        <v>7</v>
      </c>
    </row>
    <row r="8" spans="1:10" ht="30" x14ac:dyDescent="0.25">
      <c r="A8" s="2" t="s">
        <v>2453</v>
      </c>
      <c r="B8" s="4" t="s">
        <v>7</v>
      </c>
      <c r="C8" s="6">
        <v>735000</v>
      </c>
      <c r="D8" s="6">
        <v>10000000</v>
      </c>
      <c r="E8" s="4" t="s">
        <v>7</v>
      </c>
      <c r="F8" s="4" t="s">
        <v>7</v>
      </c>
      <c r="G8" s="4" t="s">
        <v>7</v>
      </c>
      <c r="H8" s="4" t="s">
        <v>7</v>
      </c>
      <c r="I8" s="4" t="s">
        <v>7</v>
      </c>
      <c r="J8" s="4" t="s">
        <v>7</v>
      </c>
    </row>
    <row r="9" spans="1:10" x14ac:dyDescent="0.25">
      <c r="A9" s="2" t="s">
        <v>2454</v>
      </c>
      <c r="B9" s="4" t="s">
        <v>2105</v>
      </c>
      <c r="C9" s="4" t="s">
        <v>7</v>
      </c>
      <c r="D9" s="4" t="s">
        <v>7</v>
      </c>
      <c r="E9" s="4" t="s">
        <v>7</v>
      </c>
      <c r="F9" s="4" t="s">
        <v>7</v>
      </c>
      <c r="G9" s="4" t="s">
        <v>7</v>
      </c>
      <c r="H9" s="4" t="s">
        <v>7</v>
      </c>
      <c r="I9" s="4" t="s">
        <v>7</v>
      </c>
      <c r="J9" s="4" t="s">
        <v>7</v>
      </c>
    </row>
    <row r="10" spans="1:10" ht="30" x14ac:dyDescent="0.25">
      <c r="A10" s="2" t="s">
        <v>2455</v>
      </c>
      <c r="B10" s="4" t="s">
        <v>7</v>
      </c>
      <c r="C10" s="4" t="s">
        <v>7</v>
      </c>
      <c r="D10" s="4" t="s">
        <v>7</v>
      </c>
      <c r="E10" s="4" t="s">
        <v>7</v>
      </c>
      <c r="F10" s="4" t="s">
        <v>7</v>
      </c>
      <c r="G10" s="4" t="s">
        <v>7</v>
      </c>
      <c r="H10" s="4" t="s">
        <v>7</v>
      </c>
      <c r="I10" s="4" t="s">
        <v>7</v>
      </c>
      <c r="J10" s="8">
        <v>6.27</v>
      </c>
    </row>
    <row r="11" spans="1:10" ht="30" x14ac:dyDescent="0.25">
      <c r="A11" s="2" t="s">
        <v>2456</v>
      </c>
      <c r="B11" s="7">
        <v>32500000</v>
      </c>
      <c r="C11" s="4" t="s">
        <v>7</v>
      </c>
      <c r="D11" s="4" t="s">
        <v>7</v>
      </c>
      <c r="E11" s="4" t="s">
        <v>7</v>
      </c>
      <c r="F11" s="4" t="s">
        <v>7</v>
      </c>
      <c r="G11" s="4" t="s">
        <v>7</v>
      </c>
      <c r="H11" s="4" t="s">
        <v>7</v>
      </c>
      <c r="I11" s="4" t="s">
        <v>7</v>
      </c>
      <c r="J11" s="4" t="s">
        <v>7</v>
      </c>
    </row>
    <row r="12" spans="1:10" x14ac:dyDescent="0.25">
      <c r="A12" s="2" t="s">
        <v>2457</v>
      </c>
      <c r="B12" s="7">
        <v>2200000</v>
      </c>
      <c r="C12" s="4" t="s">
        <v>7</v>
      </c>
      <c r="D12" s="4" t="s">
        <v>7</v>
      </c>
      <c r="E12" s="4" t="s">
        <v>7</v>
      </c>
      <c r="F12" s="4" t="s">
        <v>7</v>
      </c>
      <c r="G12" s="4" t="s">
        <v>7</v>
      </c>
      <c r="H12" s="4" t="s">
        <v>7</v>
      </c>
      <c r="I12" s="4" t="s">
        <v>7</v>
      </c>
      <c r="J12" s="4" t="s">
        <v>7</v>
      </c>
    </row>
    <row r="13" spans="1:10" x14ac:dyDescent="0.25">
      <c r="A13" s="2" t="s">
        <v>2458</v>
      </c>
      <c r="B13" s="4" t="s">
        <v>7</v>
      </c>
      <c r="C13" s="4" t="s">
        <v>7</v>
      </c>
      <c r="D13" s="4" t="s">
        <v>7</v>
      </c>
      <c r="E13" s="7">
        <v>10000000</v>
      </c>
      <c r="F13" s="7">
        <v>7951199</v>
      </c>
      <c r="G13" s="7">
        <v>6608067</v>
      </c>
      <c r="H13" s="4" t="s">
        <v>7</v>
      </c>
      <c r="I13" s="4" t="s">
        <v>7</v>
      </c>
      <c r="J13" s="4" t="s">
        <v>7</v>
      </c>
    </row>
    <row r="14" spans="1:10" x14ac:dyDescent="0.25">
      <c r="A14" s="2" t="s">
        <v>139</v>
      </c>
      <c r="B14" s="4" t="s">
        <v>7</v>
      </c>
      <c r="C14" s="4" t="s">
        <v>7</v>
      </c>
      <c r="D14" s="4" t="s">
        <v>7</v>
      </c>
      <c r="E14" s="4" t="s">
        <v>7</v>
      </c>
      <c r="F14" s="4" t="s">
        <v>7</v>
      </c>
      <c r="G14" s="7">
        <v>-1110000</v>
      </c>
      <c r="H14" s="7">
        <v>1110000</v>
      </c>
      <c r="I14" s="4" t="s">
        <v>7</v>
      </c>
      <c r="J14" s="4" t="s">
        <v>7</v>
      </c>
    </row>
    <row r="15" spans="1:10" x14ac:dyDescent="0.25">
      <c r="A15" s="2" t="s">
        <v>2459</v>
      </c>
      <c r="B15" s="4" t="s">
        <v>7</v>
      </c>
      <c r="C15" s="4" t="s">
        <v>7</v>
      </c>
      <c r="D15" s="4" t="s">
        <v>7</v>
      </c>
      <c r="E15" s="4">
        <v>0</v>
      </c>
      <c r="F15" s="4" t="s">
        <v>7</v>
      </c>
      <c r="G15" s="4" t="s">
        <v>7</v>
      </c>
      <c r="H15" s="4" t="s">
        <v>7</v>
      </c>
      <c r="I15" s="4" t="s">
        <v>7</v>
      </c>
      <c r="J15" s="4" t="s">
        <v>7</v>
      </c>
    </row>
    <row r="16" spans="1:10" x14ac:dyDescent="0.25">
      <c r="A16" s="2" t="s">
        <v>2460</v>
      </c>
      <c r="B16" s="4" t="s">
        <v>7</v>
      </c>
      <c r="C16" s="4" t="s">
        <v>7</v>
      </c>
      <c r="D16" s="4" t="s">
        <v>7</v>
      </c>
      <c r="E16" s="4" t="s">
        <v>7</v>
      </c>
      <c r="F16" s="4" t="s">
        <v>7</v>
      </c>
      <c r="G16" s="4" t="s">
        <v>7</v>
      </c>
      <c r="H16" s="7">
        <v>15200000</v>
      </c>
      <c r="I16" s="4" t="s">
        <v>7</v>
      </c>
      <c r="J16" s="4" t="s">
        <v>7</v>
      </c>
    </row>
    <row r="17" spans="1:10" x14ac:dyDescent="0.25">
      <c r="A17" s="2" t="s">
        <v>2461</v>
      </c>
      <c r="B17" s="4" t="s">
        <v>7</v>
      </c>
      <c r="C17" s="4" t="s">
        <v>7</v>
      </c>
      <c r="D17" s="4" t="s">
        <v>7</v>
      </c>
      <c r="E17" s="4" t="s">
        <v>7</v>
      </c>
      <c r="F17" s="7">
        <v>17310083</v>
      </c>
      <c r="G17" s="4" t="s">
        <v>7</v>
      </c>
      <c r="H17" s="7">
        <v>17310083</v>
      </c>
      <c r="I17" s="7">
        <v>6700000</v>
      </c>
      <c r="J17" s="4" t="s">
        <v>7</v>
      </c>
    </row>
    <row r="18" spans="1:10" ht="30" x14ac:dyDescent="0.25">
      <c r="A18" s="2" t="s">
        <v>2462</v>
      </c>
      <c r="B18" s="4" t="s">
        <v>7</v>
      </c>
      <c r="C18" s="4" t="s">
        <v>7</v>
      </c>
      <c r="D18" s="4" t="s">
        <v>7</v>
      </c>
      <c r="E18" s="4" t="s">
        <v>7</v>
      </c>
      <c r="F18" s="7">
        <v>14600000</v>
      </c>
      <c r="G18" s="4" t="s">
        <v>7</v>
      </c>
      <c r="H18" s="7">
        <v>14600000</v>
      </c>
      <c r="I18" s="7">
        <v>6700000</v>
      </c>
      <c r="J18" s="4" t="s">
        <v>7</v>
      </c>
    </row>
    <row r="19" spans="1:10" x14ac:dyDescent="0.25">
      <c r="A19" s="2" t="s">
        <v>2066</v>
      </c>
      <c r="B19" s="4" t="s">
        <v>7</v>
      </c>
      <c r="C19" s="4" t="s">
        <v>7</v>
      </c>
      <c r="D19" s="4" t="s">
        <v>7</v>
      </c>
      <c r="E19" s="4" t="s">
        <v>7</v>
      </c>
      <c r="F19" s="4" t="s">
        <v>7</v>
      </c>
      <c r="G19" s="4" t="s">
        <v>7</v>
      </c>
      <c r="H19" s="4" t="s">
        <v>7</v>
      </c>
      <c r="I19" s="4" t="s">
        <v>7</v>
      </c>
      <c r="J19" s="4" t="s">
        <v>7</v>
      </c>
    </row>
    <row r="20" spans="1:10" x14ac:dyDescent="0.25">
      <c r="A20" s="3" t="s">
        <v>2449</v>
      </c>
      <c r="B20" s="4" t="s">
        <v>7</v>
      </c>
      <c r="C20" s="4" t="s">
        <v>7</v>
      </c>
      <c r="D20" s="4" t="s">
        <v>7</v>
      </c>
      <c r="E20" s="4" t="s">
        <v>7</v>
      </c>
      <c r="F20" s="4" t="s">
        <v>7</v>
      </c>
      <c r="G20" s="4" t="s">
        <v>7</v>
      </c>
      <c r="H20" s="4" t="s">
        <v>7</v>
      </c>
      <c r="I20" s="4" t="s">
        <v>7</v>
      </c>
      <c r="J20" s="4" t="s">
        <v>7</v>
      </c>
    </row>
    <row r="21" spans="1:10" x14ac:dyDescent="0.25">
      <c r="A21" s="2" t="s">
        <v>2458</v>
      </c>
      <c r="B21" s="4" t="s">
        <v>7</v>
      </c>
      <c r="C21" s="4" t="s">
        <v>7</v>
      </c>
      <c r="D21" s="4" t="s">
        <v>7</v>
      </c>
      <c r="E21" s="7">
        <v>10000000</v>
      </c>
      <c r="F21" s="7">
        <v>7951199</v>
      </c>
      <c r="G21" s="7">
        <v>6608067</v>
      </c>
      <c r="H21" s="4" t="s">
        <v>7</v>
      </c>
      <c r="I21" s="4" t="s">
        <v>7</v>
      </c>
      <c r="J21" s="4" t="s">
        <v>7</v>
      </c>
    </row>
    <row r="22" spans="1:10" x14ac:dyDescent="0.25">
      <c r="A22" s="2" t="s">
        <v>139</v>
      </c>
      <c r="B22" s="4" t="s">
        <v>7</v>
      </c>
      <c r="C22" s="4" t="s">
        <v>7</v>
      </c>
      <c r="D22" s="4" t="s">
        <v>7</v>
      </c>
      <c r="E22" s="4" t="s">
        <v>7</v>
      </c>
      <c r="F22" s="4" t="s">
        <v>7</v>
      </c>
      <c r="G22" s="7">
        <v>-1110000</v>
      </c>
      <c r="H22" s="4" t="s">
        <v>7</v>
      </c>
      <c r="I22" s="4" t="s">
        <v>7</v>
      </c>
      <c r="J22" s="4" t="s">
        <v>7</v>
      </c>
    </row>
    <row r="23" spans="1:10" ht="30" x14ac:dyDescent="0.25">
      <c r="A23" s="2" t="s">
        <v>2463</v>
      </c>
      <c r="B23" s="4" t="s">
        <v>7</v>
      </c>
      <c r="C23" s="4" t="s">
        <v>7</v>
      </c>
      <c r="D23" s="4" t="s">
        <v>7</v>
      </c>
      <c r="E23" s="4" t="s">
        <v>7</v>
      </c>
      <c r="F23" s="4" t="s">
        <v>7</v>
      </c>
      <c r="G23" s="4" t="s">
        <v>7</v>
      </c>
      <c r="H23" s="4" t="s">
        <v>7</v>
      </c>
      <c r="I23" s="4" t="s">
        <v>7</v>
      </c>
      <c r="J23" s="4" t="s">
        <v>7</v>
      </c>
    </row>
    <row r="24" spans="1:10" x14ac:dyDescent="0.25">
      <c r="A24" s="3" t="s">
        <v>2449</v>
      </c>
      <c r="B24" s="4" t="s">
        <v>7</v>
      </c>
      <c r="C24" s="4" t="s">
        <v>7</v>
      </c>
      <c r="D24" s="4" t="s">
        <v>7</v>
      </c>
      <c r="E24" s="4" t="s">
        <v>7</v>
      </c>
      <c r="F24" s="4" t="s">
        <v>7</v>
      </c>
      <c r="G24" s="4" t="s">
        <v>7</v>
      </c>
      <c r="H24" s="4" t="s">
        <v>7</v>
      </c>
      <c r="I24" s="4" t="s">
        <v>7</v>
      </c>
      <c r="J24" s="4" t="s">
        <v>7</v>
      </c>
    </row>
    <row r="25" spans="1:10" x14ac:dyDescent="0.25">
      <c r="A25" s="2" t="s">
        <v>2464</v>
      </c>
      <c r="B25" s="182">
        <v>4.2999999999999997E-2</v>
      </c>
      <c r="C25" s="4" t="s">
        <v>7</v>
      </c>
      <c r="D25" s="4" t="s">
        <v>7</v>
      </c>
      <c r="E25" s="4" t="s">
        <v>7</v>
      </c>
      <c r="F25" s="4" t="s">
        <v>7</v>
      </c>
      <c r="G25" s="4" t="s">
        <v>7</v>
      </c>
      <c r="H25" s="4" t="s">
        <v>7</v>
      </c>
      <c r="I25" s="4" t="s">
        <v>7</v>
      </c>
      <c r="J25" s="4" t="s">
        <v>7</v>
      </c>
    </row>
    <row r="26" spans="1:10" x14ac:dyDescent="0.25">
      <c r="A26" s="2" t="s">
        <v>2465</v>
      </c>
      <c r="B26" s="182">
        <v>0.3553</v>
      </c>
      <c r="C26" s="4" t="s">
        <v>7</v>
      </c>
      <c r="D26" s="4" t="s">
        <v>7</v>
      </c>
      <c r="E26" s="4" t="s">
        <v>7</v>
      </c>
      <c r="F26" s="4" t="s">
        <v>7</v>
      </c>
      <c r="G26" s="4" t="s">
        <v>7</v>
      </c>
      <c r="H26" s="4" t="s">
        <v>7</v>
      </c>
      <c r="I26" s="4" t="s">
        <v>7</v>
      </c>
      <c r="J26" s="4" t="s">
        <v>7</v>
      </c>
    </row>
    <row r="27" spans="1:10" x14ac:dyDescent="0.25">
      <c r="A27" s="2" t="s">
        <v>2466</v>
      </c>
      <c r="B27" s="182">
        <v>4.2700000000000002E-2</v>
      </c>
      <c r="C27" s="4" t="s">
        <v>7</v>
      </c>
      <c r="D27" s="4" t="s">
        <v>7</v>
      </c>
      <c r="E27" s="4" t="s">
        <v>7</v>
      </c>
      <c r="F27" s="4" t="s">
        <v>7</v>
      </c>
      <c r="G27" s="4" t="s">
        <v>7</v>
      </c>
      <c r="H27" s="4" t="s">
        <v>7</v>
      </c>
      <c r="I27" s="4" t="s">
        <v>7</v>
      </c>
      <c r="J27" s="4" t="s">
        <v>7</v>
      </c>
    </row>
    <row r="28" spans="1:10" x14ac:dyDescent="0.25">
      <c r="A28" s="2" t="s">
        <v>123</v>
      </c>
      <c r="B28" s="4" t="s">
        <v>7</v>
      </c>
      <c r="C28" s="4" t="s">
        <v>7</v>
      </c>
      <c r="D28" s="4" t="s">
        <v>7</v>
      </c>
      <c r="E28" s="4" t="s">
        <v>7</v>
      </c>
      <c r="F28" s="4" t="s">
        <v>7</v>
      </c>
      <c r="G28" s="4" t="s">
        <v>7</v>
      </c>
      <c r="H28" s="4" t="s">
        <v>7</v>
      </c>
      <c r="I28" s="4" t="s">
        <v>7</v>
      </c>
      <c r="J28" s="4" t="s">
        <v>7</v>
      </c>
    </row>
    <row r="29" spans="1:10" x14ac:dyDescent="0.25">
      <c r="A29" s="3" t="s">
        <v>2449</v>
      </c>
      <c r="B29" s="4" t="s">
        <v>7</v>
      </c>
      <c r="C29" s="4" t="s">
        <v>7</v>
      </c>
      <c r="D29" s="4" t="s">
        <v>7</v>
      </c>
      <c r="E29" s="4" t="s">
        <v>7</v>
      </c>
      <c r="F29" s="4" t="s">
        <v>7</v>
      </c>
      <c r="G29" s="4" t="s">
        <v>7</v>
      </c>
      <c r="H29" s="4" t="s">
        <v>7</v>
      </c>
      <c r="I29" s="4" t="s">
        <v>7</v>
      </c>
      <c r="J29" s="4" t="s">
        <v>7</v>
      </c>
    </row>
    <row r="30" spans="1:10" ht="30" x14ac:dyDescent="0.25">
      <c r="A30" s="2" t="s">
        <v>2450</v>
      </c>
      <c r="B30" s="7">
        <v>32538</v>
      </c>
      <c r="C30" s="4" t="s">
        <v>7</v>
      </c>
      <c r="D30" s="4" t="s">
        <v>7</v>
      </c>
      <c r="E30" s="4" t="s">
        <v>7</v>
      </c>
      <c r="F30" s="4" t="s">
        <v>7</v>
      </c>
      <c r="G30" s="4" t="s">
        <v>7</v>
      </c>
      <c r="H30" s="4" t="s">
        <v>7</v>
      </c>
      <c r="I30" s="4" t="s">
        <v>7</v>
      </c>
      <c r="J30" s="4" t="s">
        <v>7</v>
      </c>
    </row>
    <row r="31" spans="1:10" ht="30" x14ac:dyDescent="0.25">
      <c r="A31" s="2" t="s">
        <v>2451</v>
      </c>
      <c r="B31" s="4" t="s">
        <v>7</v>
      </c>
      <c r="C31" s="4" t="s">
        <v>7</v>
      </c>
      <c r="D31" s="4" t="s">
        <v>7</v>
      </c>
      <c r="E31" s="4" t="s">
        <v>7</v>
      </c>
      <c r="F31" s="4" t="s">
        <v>7</v>
      </c>
      <c r="G31" s="4" t="s">
        <v>7</v>
      </c>
      <c r="H31" s="4" t="s">
        <v>7</v>
      </c>
      <c r="I31" s="4" t="s">
        <v>7</v>
      </c>
      <c r="J31" s="6">
        <v>1000</v>
      </c>
    </row>
    <row r="32" spans="1:10" ht="30" x14ac:dyDescent="0.25">
      <c r="A32" s="2" t="s">
        <v>2467</v>
      </c>
      <c r="B32" s="182">
        <v>0.12</v>
      </c>
      <c r="C32" s="4" t="s">
        <v>7</v>
      </c>
      <c r="D32" s="4" t="s">
        <v>7</v>
      </c>
      <c r="E32" s="4" t="s">
        <v>7</v>
      </c>
      <c r="F32" s="4" t="s">
        <v>7</v>
      </c>
      <c r="G32" s="4" t="s">
        <v>7</v>
      </c>
      <c r="H32" s="4" t="s">
        <v>7</v>
      </c>
      <c r="I32" s="4" t="s">
        <v>7</v>
      </c>
      <c r="J32" s="4" t="s">
        <v>7</v>
      </c>
    </row>
    <row r="33" spans="1:10" ht="30" x14ac:dyDescent="0.25">
      <c r="A33" s="2" t="s">
        <v>2468</v>
      </c>
      <c r="B33" s="4" t="s">
        <v>2197</v>
      </c>
      <c r="C33" s="4" t="s">
        <v>7</v>
      </c>
      <c r="D33" s="4" t="s">
        <v>7</v>
      </c>
      <c r="E33" s="4" t="s">
        <v>7</v>
      </c>
      <c r="F33" s="4" t="s">
        <v>7</v>
      </c>
      <c r="G33" s="4" t="s">
        <v>7</v>
      </c>
      <c r="H33" s="4" t="s">
        <v>7</v>
      </c>
      <c r="I33" s="4" t="s">
        <v>7</v>
      </c>
      <c r="J33" s="4" t="s">
        <v>7</v>
      </c>
    </row>
    <row r="34" spans="1:10" ht="30" x14ac:dyDescent="0.25">
      <c r="A34" s="2" t="s">
        <v>2453</v>
      </c>
      <c r="B34" s="4" t="s">
        <v>7</v>
      </c>
      <c r="C34" s="4" t="s">
        <v>7</v>
      </c>
      <c r="D34" s="4" t="s">
        <v>7</v>
      </c>
      <c r="E34" s="6">
        <v>17300000</v>
      </c>
      <c r="F34" s="4" t="s">
        <v>7</v>
      </c>
      <c r="G34" s="4" t="s">
        <v>7</v>
      </c>
      <c r="H34" s="4" t="s">
        <v>7</v>
      </c>
      <c r="I34" s="4" t="s">
        <v>7</v>
      </c>
      <c r="J34" s="4" t="s">
        <v>7</v>
      </c>
    </row>
    <row r="35" spans="1:10" ht="30" x14ac:dyDescent="0.25">
      <c r="A35" s="2" t="s">
        <v>2469</v>
      </c>
      <c r="B35" s="4" t="s">
        <v>7</v>
      </c>
      <c r="C35" s="4" t="s">
        <v>7</v>
      </c>
      <c r="D35" s="4" t="s">
        <v>7</v>
      </c>
      <c r="E35" s="4" t="s">
        <v>7</v>
      </c>
      <c r="F35" s="4" t="s">
        <v>7</v>
      </c>
      <c r="G35" s="4" t="s">
        <v>7</v>
      </c>
      <c r="H35" s="4" t="s">
        <v>7</v>
      </c>
      <c r="I35" s="4" t="s">
        <v>7</v>
      </c>
      <c r="J35" s="4" t="s">
        <v>7</v>
      </c>
    </row>
    <row r="36" spans="1:10" x14ac:dyDescent="0.25">
      <c r="A36" s="3" t="s">
        <v>2449</v>
      </c>
      <c r="B36" s="4" t="s">
        <v>7</v>
      </c>
      <c r="C36" s="4" t="s">
        <v>7</v>
      </c>
      <c r="D36" s="4" t="s">
        <v>7</v>
      </c>
      <c r="E36" s="4" t="s">
        <v>7</v>
      </c>
      <c r="F36" s="4" t="s">
        <v>7</v>
      </c>
      <c r="G36" s="4" t="s">
        <v>7</v>
      </c>
      <c r="H36" s="4" t="s">
        <v>7</v>
      </c>
      <c r="I36" s="4" t="s">
        <v>7</v>
      </c>
      <c r="J36" s="4" t="s">
        <v>7</v>
      </c>
    </row>
    <row r="37" spans="1:10" ht="30" x14ac:dyDescent="0.25">
      <c r="A37" s="2" t="s">
        <v>2470</v>
      </c>
      <c r="B37" s="4" t="s">
        <v>7</v>
      </c>
      <c r="C37" s="4" t="s">
        <v>7</v>
      </c>
      <c r="D37" s="4" t="s">
        <v>7</v>
      </c>
      <c r="E37" s="182">
        <v>0.05</v>
      </c>
      <c r="F37" s="4" t="s">
        <v>7</v>
      </c>
      <c r="G37" s="4" t="s">
        <v>7</v>
      </c>
      <c r="H37" s="4" t="s">
        <v>7</v>
      </c>
      <c r="I37" s="4" t="s">
        <v>7</v>
      </c>
      <c r="J37" s="4" t="s">
        <v>7</v>
      </c>
    </row>
    <row r="38" spans="1:10" ht="45" x14ac:dyDescent="0.25">
      <c r="A38" s="2" t="s">
        <v>2471</v>
      </c>
      <c r="B38" s="4" t="s">
        <v>7</v>
      </c>
      <c r="C38" s="4" t="s">
        <v>7</v>
      </c>
      <c r="D38" s="4" t="s">
        <v>7</v>
      </c>
      <c r="E38" s="4" t="s">
        <v>2197</v>
      </c>
      <c r="F38" s="4" t="s">
        <v>7</v>
      </c>
      <c r="G38" s="4" t="s">
        <v>7</v>
      </c>
      <c r="H38" s="4" t="s">
        <v>7</v>
      </c>
      <c r="I38" s="4" t="s">
        <v>7</v>
      </c>
      <c r="J38" s="4" t="s">
        <v>7</v>
      </c>
    </row>
    <row r="39" spans="1:10" ht="30" x14ac:dyDescent="0.25">
      <c r="A39" s="2" t="s">
        <v>2472</v>
      </c>
      <c r="B39" s="4" t="s">
        <v>7</v>
      </c>
      <c r="C39" s="4" t="s">
        <v>7</v>
      </c>
      <c r="D39" s="4" t="s">
        <v>7</v>
      </c>
      <c r="E39" s="4" t="s">
        <v>7</v>
      </c>
      <c r="F39" s="4" t="s">
        <v>7</v>
      </c>
      <c r="G39" s="4" t="s">
        <v>7</v>
      </c>
      <c r="H39" s="4" t="s">
        <v>7</v>
      </c>
      <c r="I39" s="4" t="s">
        <v>7</v>
      </c>
      <c r="J39" s="4" t="s">
        <v>7</v>
      </c>
    </row>
    <row r="40" spans="1:10" x14ac:dyDescent="0.25">
      <c r="A40" s="3" t="s">
        <v>2449</v>
      </c>
      <c r="B40" s="4" t="s">
        <v>7</v>
      </c>
      <c r="C40" s="4" t="s">
        <v>7</v>
      </c>
      <c r="D40" s="4" t="s">
        <v>7</v>
      </c>
      <c r="E40" s="4" t="s">
        <v>7</v>
      </c>
      <c r="F40" s="4" t="s">
        <v>7</v>
      </c>
      <c r="G40" s="4" t="s">
        <v>7</v>
      </c>
      <c r="H40" s="4" t="s">
        <v>7</v>
      </c>
      <c r="I40" s="4" t="s">
        <v>7</v>
      </c>
      <c r="J40" s="4" t="s">
        <v>7</v>
      </c>
    </row>
    <row r="41" spans="1:10" ht="30" x14ac:dyDescent="0.25">
      <c r="A41" s="2" t="s">
        <v>2470</v>
      </c>
      <c r="B41" s="4" t="s">
        <v>7</v>
      </c>
      <c r="C41" s="4" t="s">
        <v>7</v>
      </c>
      <c r="D41" s="4" t="s">
        <v>7</v>
      </c>
      <c r="E41" s="182">
        <v>0.09</v>
      </c>
      <c r="F41" s="4" t="s">
        <v>7</v>
      </c>
      <c r="G41" s="4" t="s">
        <v>7</v>
      </c>
      <c r="H41" s="4" t="s">
        <v>7</v>
      </c>
      <c r="I41" s="4" t="s">
        <v>7</v>
      </c>
      <c r="J41" s="4" t="s">
        <v>7</v>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1.7109375" bestFit="1" customWidth="1"/>
  </cols>
  <sheetData>
    <row r="1" spans="1:7" ht="15" customHeight="1" x14ac:dyDescent="0.25">
      <c r="A1" s="9" t="s">
        <v>2473</v>
      </c>
      <c r="B1" s="1" t="s">
        <v>2445</v>
      </c>
      <c r="C1" s="9" t="s">
        <v>2</v>
      </c>
      <c r="D1" s="9"/>
      <c r="E1" s="1"/>
      <c r="F1" s="1"/>
      <c r="G1" s="1"/>
    </row>
    <row r="2" spans="1:7" x14ac:dyDescent="0.25">
      <c r="A2" s="9"/>
      <c r="B2" s="9" t="s">
        <v>2474</v>
      </c>
      <c r="C2" s="1" t="s">
        <v>3</v>
      </c>
      <c r="D2" s="1" t="s">
        <v>3</v>
      </c>
      <c r="E2" s="1" t="s">
        <v>2474</v>
      </c>
      <c r="F2" s="1" t="s">
        <v>33</v>
      </c>
      <c r="G2" s="1" t="s">
        <v>2474</v>
      </c>
    </row>
    <row r="3" spans="1:7" x14ac:dyDescent="0.25">
      <c r="A3" s="9"/>
      <c r="B3" s="9"/>
      <c r="C3" s="1" t="s">
        <v>2246</v>
      </c>
      <c r="D3" s="1" t="s">
        <v>2475</v>
      </c>
      <c r="E3" s="1" t="s">
        <v>2475</v>
      </c>
      <c r="F3" s="1" t="s">
        <v>2475</v>
      </c>
      <c r="G3" s="1" t="s">
        <v>2475</v>
      </c>
    </row>
    <row r="4" spans="1:7" x14ac:dyDescent="0.25">
      <c r="A4" s="9"/>
      <c r="B4" s="9"/>
      <c r="C4" s="1"/>
      <c r="D4" s="1"/>
      <c r="E4" s="1"/>
      <c r="F4" s="1"/>
      <c r="G4" s="1" t="s">
        <v>2182</v>
      </c>
    </row>
    <row r="5" spans="1:7" x14ac:dyDescent="0.25">
      <c r="A5" s="3" t="s">
        <v>1543</v>
      </c>
      <c r="B5" s="4" t="s">
        <v>7</v>
      </c>
      <c r="C5" s="4" t="s">
        <v>7</v>
      </c>
      <c r="D5" s="4" t="s">
        <v>7</v>
      </c>
      <c r="E5" s="4" t="s">
        <v>7</v>
      </c>
      <c r="F5" s="4" t="s">
        <v>7</v>
      </c>
      <c r="G5" s="4" t="s">
        <v>7</v>
      </c>
    </row>
    <row r="6" spans="1:7" x14ac:dyDescent="0.25">
      <c r="A6" s="2" t="s">
        <v>2476</v>
      </c>
      <c r="B6" s="4" t="s">
        <v>7</v>
      </c>
      <c r="C6" s="4" t="s">
        <v>7</v>
      </c>
      <c r="D6" s="6">
        <v>133356000</v>
      </c>
      <c r="E6" s="4" t="s">
        <v>7</v>
      </c>
      <c r="F6" s="6">
        <v>127757000</v>
      </c>
      <c r="G6" s="4" t="s">
        <v>7</v>
      </c>
    </row>
    <row r="7" spans="1:7" x14ac:dyDescent="0.25">
      <c r="A7" s="2" t="s">
        <v>2477</v>
      </c>
      <c r="B7" s="4" t="s">
        <v>7</v>
      </c>
      <c r="C7" s="4" t="s">
        <v>7</v>
      </c>
      <c r="D7" s="182">
        <v>9.7000000000000003E-2</v>
      </c>
      <c r="E7" s="4" t="s">
        <v>7</v>
      </c>
      <c r="F7" s="182">
        <v>0.10050000000000001</v>
      </c>
      <c r="G7" s="4" t="s">
        <v>7</v>
      </c>
    </row>
    <row r="8" spans="1:7" x14ac:dyDescent="0.25">
      <c r="A8" s="2" t="s">
        <v>2478</v>
      </c>
      <c r="B8" s="4" t="s">
        <v>7</v>
      </c>
      <c r="C8" s="4" t="s">
        <v>7</v>
      </c>
      <c r="D8" s="7">
        <v>20631000</v>
      </c>
      <c r="E8" s="4" t="s">
        <v>7</v>
      </c>
      <c r="F8" s="7">
        <v>19064000</v>
      </c>
      <c r="G8" s="4" t="s">
        <v>7</v>
      </c>
    </row>
    <row r="9" spans="1:7" ht="30" x14ac:dyDescent="0.25">
      <c r="A9" s="2" t="s">
        <v>2479</v>
      </c>
      <c r="B9" s="4" t="s">
        <v>7</v>
      </c>
      <c r="C9" s="4" t="s">
        <v>7</v>
      </c>
      <c r="D9" s="182">
        <v>1.4999999999999999E-2</v>
      </c>
      <c r="E9" s="4" t="s">
        <v>7</v>
      </c>
      <c r="F9" s="182">
        <v>1.4999999999999999E-2</v>
      </c>
      <c r="G9" s="4" t="s">
        <v>7</v>
      </c>
    </row>
    <row r="10" spans="1:7" ht="30" x14ac:dyDescent="0.25">
      <c r="A10" s="3" t="s">
        <v>2480</v>
      </c>
      <c r="B10" s="4" t="s">
        <v>7</v>
      </c>
      <c r="C10" s="4" t="s">
        <v>7</v>
      </c>
      <c r="D10" s="4" t="s">
        <v>7</v>
      </c>
      <c r="E10" s="4" t="s">
        <v>7</v>
      </c>
      <c r="F10" s="4" t="s">
        <v>7</v>
      </c>
      <c r="G10" s="4" t="s">
        <v>7</v>
      </c>
    </row>
    <row r="11" spans="1:7" x14ac:dyDescent="0.25">
      <c r="A11" s="2" t="s">
        <v>2476</v>
      </c>
      <c r="B11" s="4" t="s">
        <v>7</v>
      </c>
      <c r="C11" s="4" t="s">
        <v>7</v>
      </c>
      <c r="D11" s="7">
        <v>147048000</v>
      </c>
      <c r="E11" s="4" t="s">
        <v>7</v>
      </c>
      <c r="F11" s="7">
        <v>140336000</v>
      </c>
      <c r="G11" s="4" t="s">
        <v>7</v>
      </c>
    </row>
    <row r="12" spans="1:7" x14ac:dyDescent="0.25">
      <c r="A12" s="2" t="s">
        <v>2477</v>
      </c>
      <c r="B12" s="4" t="s">
        <v>7</v>
      </c>
      <c r="C12" s="4" t="s">
        <v>7</v>
      </c>
      <c r="D12" s="182">
        <v>0.1346</v>
      </c>
      <c r="E12" s="4" t="s">
        <v>7</v>
      </c>
      <c r="F12" s="182">
        <v>0.14030000000000001</v>
      </c>
      <c r="G12" s="4" t="s">
        <v>7</v>
      </c>
    </row>
    <row r="13" spans="1:7" x14ac:dyDescent="0.25">
      <c r="A13" s="2" t="s">
        <v>2478</v>
      </c>
      <c r="B13" s="4" t="s">
        <v>7</v>
      </c>
      <c r="C13" s="4" t="s">
        <v>7</v>
      </c>
      <c r="D13" s="7">
        <v>87415000</v>
      </c>
      <c r="E13" s="4" t="s">
        <v>7</v>
      </c>
      <c r="F13" s="7">
        <v>80016000</v>
      </c>
      <c r="G13" s="4" t="s">
        <v>7</v>
      </c>
    </row>
    <row r="14" spans="1:7" ht="30" x14ac:dyDescent="0.25">
      <c r="A14" s="2" t="s">
        <v>2479</v>
      </c>
      <c r="B14" s="4" t="s">
        <v>7</v>
      </c>
      <c r="C14" s="4" t="s">
        <v>7</v>
      </c>
      <c r="D14" s="182">
        <v>0.08</v>
      </c>
      <c r="E14" s="182">
        <v>0.08</v>
      </c>
      <c r="F14" s="182">
        <v>0.08</v>
      </c>
      <c r="G14" s="4" t="s">
        <v>7</v>
      </c>
    </row>
    <row r="15" spans="1:7" x14ac:dyDescent="0.25">
      <c r="A15" s="2" t="s">
        <v>2481</v>
      </c>
      <c r="B15" s="4" t="s">
        <v>7</v>
      </c>
      <c r="C15" s="4" t="s">
        <v>7</v>
      </c>
      <c r="D15" s="7">
        <v>109269000</v>
      </c>
      <c r="E15" s="4" t="s">
        <v>7</v>
      </c>
      <c r="F15" s="7">
        <v>100020000</v>
      </c>
      <c r="G15" s="4" t="s">
        <v>7</v>
      </c>
    </row>
    <row r="16" spans="1:7" x14ac:dyDescent="0.25">
      <c r="A16" s="2" t="s">
        <v>2482</v>
      </c>
      <c r="B16" s="4" t="s">
        <v>7</v>
      </c>
      <c r="C16" s="4" t="s">
        <v>7</v>
      </c>
      <c r="D16" s="182">
        <v>0.1</v>
      </c>
      <c r="E16" s="4" t="s">
        <v>7</v>
      </c>
      <c r="F16" s="182">
        <v>0.1</v>
      </c>
      <c r="G16" s="4" t="s">
        <v>7</v>
      </c>
    </row>
    <row r="17" spans="1:7" ht="30" x14ac:dyDescent="0.25">
      <c r="A17" s="3" t="s">
        <v>2483</v>
      </c>
      <c r="B17" s="4" t="s">
        <v>7</v>
      </c>
      <c r="C17" s="4" t="s">
        <v>7</v>
      </c>
      <c r="D17" s="4" t="s">
        <v>7</v>
      </c>
      <c r="E17" s="4" t="s">
        <v>7</v>
      </c>
      <c r="F17" s="4" t="s">
        <v>7</v>
      </c>
      <c r="G17" s="4" t="s">
        <v>7</v>
      </c>
    </row>
    <row r="18" spans="1:7" x14ac:dyDescent="0.25">
      <c r="A18" s="2" t="s">
        <v>2476</v>
      </c>
      <c r="B18" s="4" t="s">
        <v>7</v>
      </c>
      <c r="C18" s="4" t="s">
        <v>7</v>
      </c>
      <c r="D18" s="7">
        <v>133356000</v>
      </c>
      <c r="E18" s="4" t="s">
        <v>7</v>
      </c>
      <c r="F18" s="7">
        <v>127757000</v>
      </c>
      <c r="G18" s="4" t="s">
        <v>7</v>
      </c>
    </row>
    <row r="19" spans="1:7" x14ac:dyDescent="0.25">
      <c r="A19" s="2" t="s">
        <v>2477</v>
      </c>
      <c r="B19" s="4" t="s">
        <v>7</v>
      </c>
      <c r="C19" s="4" t="s">
        <v>7</v>
      </c>
      <c r="D19" s="182">
        <v>0.122</v>
      </c>
      <c r="E19" s="4" t="s">
        <v>7</v>
      </c>
      <c r="F19" s="182">
        <v>0.12770000000000001</v>
      </c>
      <c r="G19" s="4" t="s">
        <v>7</v>
      </c>
    </row>
    <row r="20" spans="1:7" x14ac:dyDescent="0.25">
      <c r="A20" s="2" t="s">
        <v>2481</v>
      </c>
      <c r="B20" s="4" t="s">
        <v>7</v>
      </c>
      <c r="C20" s="4" t="s">
        <v>7</v>
      </c>
      <c r="D20" s="7">
        <v>65561000</v>
      </c>
      <c r="E20" s="4" t="s">
        <v>7</v>
      </c>
      <c r="F20" s="7">
        <v>60012000</v>
      </c>
      <c r="G20" s="4" t="s">
        <v>7</v>
      </c>
    </row>
    <row r="21" spans="1:7" x14ac:dyDescent="0.25">
      <c r="A21" s="2" t="s">
        <v>2482</v>
      </c>
      <c r="B21" s="4" t="s">
        <v>7</v>
      </c>
      <c r="C21" s="4" t="s">
        <v>7</v>
      </c>
      <c r="D21" s="182">
        <v>0.06</v>
      </c>
      <c r="E21" s="4" t="s">
        <v>7</v>
      </c>
      <c r="F21" s="182">
        <v>0.06</v>
      </c>
      <c r="G21" s="4" t="s">
        <v>7</v>
      </c>
    </row>
    <row r="22" spans="1:7" ht="30" x14ac:dyDescent="0.25">
      <c r="A22" s="3" t="s">
        <v>1560</v>
      </c>
      <c r="B22" s="4" t="s">
        <v>7</v>
      </c>
      <c r="C22" s="4" t="s">
        <v>7</v>
      </c>
      <c r="D22" s="4" t="s">
        <v>7</v>
      </c>
      <c r="E22" s="4" t="s">
        <v>7</v>
      </c>
      <c r="F22" s="4" t="s">
        <v>7</v>
      </c>
      <c r="G22" s="4" t="s">
        <v>7</v>
      </c>
    </row>
    <row r="23" spans="1:7" x14ac:dyDescent="0.25">
      <c r="A23" s="2" t="s">
        <v>2476</v>
      </c>
      <c r="B23" s="4" t="s">
        <v>7</v>
      </c>
      <c r="C23" s="4" t="s">
        <v>7</v>
      </c>
      <c r="D23" s="7">
        <v>133356000</v>
      </c>
      <c r="E23" s="4" t="s">
        <v>7</v>
      </c>
      <c r="F23" s="7">
        <v>127757000</v>
      </c>
      <c r="G23" s="4" t="s">
        <v>7</v>
      </c>
    </row>
    <row r="24" spans="1:7" x14ac:dyDescent="0.25">
      <c r="A24" s="2" t="s">
        <v>2477</v>
      </c>
      <c r="B24" s="4" t="s">
        <v>7</v>
      </c>
      <c r="C24" s="4" t="s">
        <v>7</v>
      </c>
      <c r="D24" s="182">
        <v>9.7000000000000003E-2</v>
      </c>
      <c r="E24" s="4" t="s">
        <v>7</v>
      </c>
      <c r="F24" s="182">
        <v>0.10050000000000001</v>
      </c>
      <c r="G24" s="4" t="s">
        <v>7</v>
      </c>
    </row>
    <row r="25" spans="1:7" x14ac:dyDescent="0.25">
      <c r="A25" s="2" t="s">
        <v>2478</v>
      </c>
      <c r="B25" s="4" t="s">
        <v>7</v>
      </c>
      <c r="C25" s="4" t="s">
        <v>7</v>
      </c>
      <c r="D25" s="7">
        <v>55016000</v>
      </c>
      <c r="E25" s="4" t="s">
        <v>7</v>
      </c>
      <c r="F25" s="7">
        <v>50838000</v>
      </c>
      <c r="G25" s="4" t="s">
        <v>7</v>
      </c>
    </row>
    <row r="26" spans="1:7" ht="30" x14ac:dyDescent="0.25">
      <c r="A26" s="2" t="s">
        <v>2479</v>
      </c>
      <c r="B26" s="4" t="s">
        <v>7</v>
      </c>
      <c r="C26" s="4" t="s">
        <v>7</v>
      </c>
      <c r="D26" s="182">
        <v>0.04</v>
      </c>
      <c r="E26" s="182">
        <v>0.04</v>
      </c>
      <c r="F26" s="182">
        <v>0.04</v>
      </c>
      <c r="G26" s="4" t="s">
        <v>7</v>
      </c>
    </row>
    <row r="27" spans="1:7" x14ac:dyDescent="0.25">
      <c r="A27" s="2" t="s">
        <v>2481</v>
      </c>
      <c r="B27" s="4" t="s">
        <v>7</v>
      </c>
      <c r="C27" s="4" t="s">
        <v>7</v>
      </c>
      <c r="D27" s="7">
        <v>68770000</v>
      </c>
      <c r="E27" s="4" t="s">
        <v>7</v>
      </c>
      <c r="F27" s="7">
        <v>63547000</v>
      </c>
      <c r="G27" s="4" t="s">
        <v>7</v>
      </c>
    </row>
    <row r="28" spans="1:7" x14ac:dyDescent="0.25">
      <c r="A28" s="2" t="s">
        <v>2482</v>
      </c>
      <c r="B28" s="4" t="s">
        <v>7</v>
      </c>
      <c r="C28" s="4" t="s">
        <v>7</v>
      </c>
      <c r="D28" s="182">
        <v>0.05</v>
      </c>
      <c r="E28" s="4" t="s">
        <v>7</v>
      </c>
      <c r="F28" s="182">
        <v>0.05</v>
      </c>
      <c r="G28" s="4" t="s">
        <v>7</v>
      </c>
    </row>
    <row r="29" spans="1:7" x14ac:dyDescent="0.25">
      <c r="A29" s="3" t="s">
        <v>2484</v>
      </c>
      <c r="B29" s="4" t="s">
        <v>7</v>
      </c>
      <c r="C29" s="4" t="s">
        <v>7</v>
      </c>
      <c r="D29" s="4" t="s">
        <v>7</v>
      </c>
      <c r="E29" s="4" t="s">
        <v>7</v>
      </c>
      <c r="F29" s="4" t="s">
        <v>7</v>
      </c>
      <c r="G29" s="4" t="s">
        <v>7</v>
      </c>
    </row>
    <row r="30" spans="1:7" ht="60" x14ac:dyDescent="0.25">
      <c r="A30" s="2" t="s">
        <v>2485</v>
      </c>
      <c r="B30" s="4" t="s">
        <v>7</v>
      </c>
      <c r="C30" s="4">
        <v>2</v>
      </c>
      <c r="D30" s="4" t="s">
        <v>7</v>
      </c>
      <c r="E30" s="4" t="s">
        <v>7</v>
      </c>
      <c r="F30" s="4" t="s">
        <v>7</v>
      </c>
      <c r="G30" s="4" t="s">
        <v>7</v>
      </c>
    </row>
    <row r="31" spans="1:7" ht="30" x14ac:dyDescent="0.25">
      <c r="A31" s="2" t="s">
        <v>2486</v>
      </c>
      <c r="B31" s="4" t="s">
        <v>7</v>
      </c>
      <c r="C31" s="4" t="s">
        <v>7</v>
      </c>
      <c r="D31" s="4" t="s">
        <v>7</v>
      </c>
      <c r="E31" s="182">
        <v>4.4999999999999998E-2</v>
      </c>
      <c r="F31" s="4" t="s">
        <v>7</v>
      </c>
      <c r="G31" s="4" t="s">
        <v>7</v>
      </c>
    </row>
    <row r="32" spans="1:7" x14ac:dyDescent="0.25">
      <c r="A32" s="2" t="s">
        <v>2487</v>
      </c>
      <c r="B32" s="4" t="s">
        <v>7</v>
      </c>
      <c r="C32" s="4" t="s">
        <v>7</v>
      </c>
      <c r="D32" s="4" t="s">
        <v>7</v>
      </c>
      <c r="E32" s="182">
        <v>0.06</v>
      </c>
      <c r="F32" s="4" t="s">
        <v>7</v>
      </c>
      <c r="G32" s="4" t="s">
        <v>7</v>
      </c>
    </row>
    <row r="33" spans="1:7" ht="30" x14ac:dyDescent="0.25">
      <c r="A33" s="2" t="s">
        <v>2479</v>
      </c>
      <c r="B33" s="4" t="s">
        <v>7</v>
      </c>
      <c r="C33" s="4" t="s">
        <v>7</v>
      </c>
      <c r="D33" s="182">
        <v>0.08</v>
      </c>
      <c r="E33" s="182">
        <v>0.08</v>
      </c>
      <c r="F33" s="182">
        <v>0.08</v>
      </c>
      <c r="G33" s="4" t="s">
        <v>7</v>
      </c>
    </row>
    <row r="34" spans="1:7" ht="30" x14ac:dyDescent="0.25">
      <c r="A34" s="2" t="s">
        <v>2479</v>
      </c>
      <c r="B34" s="4" t="s">
        <v>7</v>
      </c>
      <c r="C34" s="4" t="s">
        <v>7</v>
      </c>
      <c r="D34" s="182">
        <v>0.04</v>
      </c>
      <c r="E34" s="182">
        <v>0.04</v>
      </c>
      <c r="F34" s="182">
        <v>0.04</v>
      </c>
      <c r="G34" s="4" t="s">
        <v>7</v>
      </c>
    </row>
    <row r="35" spans="1:7" ht="30" x14ac:dyDescent="0.25">
      <c r="A35" s="2" t="s">
        <v>2488</v>
      </c>
      <c r="B35" s="4" t="s">
        <v>7</v>
      </c>
      <c r="C35" s="4" t="s">
        <v>7</v>
      </c>
      <c r="D35" s="4" t="s">
        <v>7</v>
      </c>
      <c r="E35" s="4" t="s">
        <v>7</v>
      </c>
      <c r="F35" s="4" t="s">
        <v>7</v>
      </c>
      <c r="G35" s="7">
        <v>15000000000</v>
      </c>
    </row>
    <row r="36" spans="1:7" ht="30" x14ac:dyDescent="0.25">
      <c r="A36" s="2" t="s">
        <v>2489</v>
      </c>
      <c r="B36" s="182">
        <v>2.5000000000000001E-2</v>
      </c>
      <c r="C36" s="4" t="s">
        <v>7</v>
      </c>
      <c r="D36" s="4" t="s">
        <v>7</v>
      </c>
      <c r="E36" s="4" t="s">
        <v>7</v>
      </c>
      <c r="F36" s="4" t="s">
        <v>7</v>
      </c>
      <c r="G36" s="4" t="s">
        <v>7</v>
      </c>
    </row>
    <row r="37" spans="1:7" x14ac:dyDescent="0.25">
      <c r="A37" s="2" t="s">
        <v>2490</v>
      </c>
      <c r="B37" s="182">
        <v>6.3E-3</v>
      </c>
      <c r="C37" s="4" t="s">
        <v>7</v>
      </c>
      <c r="D37" s="4" t="s">
        <v>7</v>
      </c>
      <c r="E37" s="4" t="s">
        <v>7</v>
      </c>
      <c r="F37" s="4" t="s">
        <v>7</v>
      </c>
      <c r="G37" s="4" t="s">
        <v>7</v>
      </c>
    </row>
    <row r="38" spans="1:7" ht="45" x14ac:dyDescent="0.25">
      <c r="A38" s="3" t="s">
        <v>2491</v>
      </c>
      <c r="B38" s="4" t="s">
        <v>7</v>
      </c>
      <c r="C38" s="4" t="s">
        <v>7</v>
      </c>
      <c r="D38" s="4" t="s">
        <v>7</v>
      </c>
      <c r="E38" s="4" t="s">
        <v>7</v>
      </c>
      <c r="F38" s="4" t="s">
        <v>7</v>
      </c>
      <c r="G38" s="4" t="s">
        <v>7</v>
      </c>
    </row>
    <row r="39" spans="1:7" x14ac:dyDescent="0.25">
      <c r="A39" s="2" t="s">
        <v>2492</v>
      </c>
      <c r="B39" s="4" t="s">
        <v>7</v>
      </c>
      <c r="C39" s="4" t="s">
        <v>7</v>
      </c>
      <c r="D39" s="7">
        <v>137273000</v>
      </c>
      <c r="E39" s="4" t="s">
        <v>7</v>
      </c>
      <c r="F39" s="4" t="s">
        <v>7</v>
      </c>
      <c r="G39" s="4" t="s">
        <v>7</v>
      </c>
    </row>
    <row r="40" spans="1:7" x14ac:dyDescent="0.25">
      <c r="A40" s="2" t="s">
        <v>2493</v>
      </c>
      <c r="B40" s="4" t="s">
        <v>7</v>
      </c>
      <c r="C40" s="4" t="s">
        <v>7</v>
      </c>
      <c r="D40" s="7">
        <v>-3939000</v>
      </c>
      <c r="E40" s="4" t="s">
        <v>7</v>
      </c>
      <c r="F40" s="4" t="s">
        <v>7</v>
      </c>
      <c r="G40" s="4" t="s">
        <v>7</v>
      </c>
    </row>
    <row r="41" spans="1:7" x14ac:dyDescent="0.25">
      <c r="A41" s="2" t="s">
        <v>2494</v>
      </c>
      <c r="B41" s="4" t="s">
        <v>7</v>
      </c>
      <c r="C41" s="4" t="s">
        <v>7</v>
      </c>
      <c r="D41" s="7">
        <v>-4000</v>
      </c>
      <c r="E41" s="4" t="s">
        <v>7</v>
      </c>
      <c r="F41" s="4" t="s">
        <v>7</v>
      </c>
      <c r="G41" s="4" t="s">
        <v>7</v>
      </c>
    </row>
    <row r="42" spans="1:7" ht="30" x14ac:dyDescent="0.25">
      <c r="A42" s="2" t="s">
        <v>2495</v>
      </c>
      <c r="B42" s="4" t="s">
        <v>7</v>
      </c>
      <c r="C42" s="4" t="s">
        <v>7</v>
      </c>
      <c r="D42" s="7">
        <v>26000</v>
      </c>
      <c r="E42" s="4" t="s">
        <v>7</v>
      </c>
      <c r="F42" s="4" t="s">
        <v>7</v>
      </c>
      <c r="G42" s="4" t="s">
        <v>7</v>
      </c>
    </row>
    <row r="43" spans="1:7" x14ac:dyDescent="0.25">
      <c r="A43" s="2" t="s">
        <v>1588</v>
      </c>
      <c r="B43" s="4" t="s">
        <v>7</v>
      </c>
      <c r="C43" s="4" t="s">
        <v>7</v>
      </c>
      <c r="D43" s="7">
        <v>133356000</v>
      </c>
      <c r="E43" s="4" t="s">
        <v>7</v>
      </c>
      <c r="F43" s="7">
        <v>127757000</v>
      </c>
      <c r="G43" s="4" t="s">
        <v>7</v>
      </c>
    </row>
    <row r="44" spans="1:7" x14ac:dyDescent="0.25">
      <c r="A44" s="2" t="s">
        <v>2496</v>
      </c>
      <c r="B44" s="4" t="s">
        <v>7</v>
      </c>
      <c r="C44" s="4" t="s">
        <v>7</v>
      </c>
      <c r="D44" s="7">
        <v>13692000</v>
      </c>
      <c r="E44" s="4" t="s">
        <v>7</v>
      </c>
      <c r="F44" s="4" t="s">
        <v>7</v>
      </c>
      <c r="G44" s="4" t="s">
        <v>7</v>
      </c>
    </row>
    <row r="45" spans="1:7" x14ac:dyDescent="0.25">
      <c r="A45" s="2" t="s">
        <v>1590</v>
      </c>
      <c r="B45" s="4" t="s">
        <v>7</v>
      </c>
      <c r="C45" s="4" t="s">
        <v>7</v>
      </c>
      <c r="D45" s="7">
        <v>147048000</v>
      </c>
      <c r="E45" s="4" t="s">
        <v>7</v>
      </c>
      <c r="F45" s="7">
        <v>140336000</v>
      </c>
      <c r="G45" s="4" t="s">
        <v>7</v>
      </c>
    </row>
    <row r="46" spans="1:7" x14ac:dyDescent="0.25">
      <c r="A46" s="3" t="s">
        <v>2120</v>
      </c>
      <c r="B46" s="4" t="s">
        <v>7</v>
      </c>
      <c r="C46" s="4" t="s">
        <v>7</v>
      </c>
      <c r="D46" s="4" t="s">
        <v>7</v>
      </c>
      <c r="E46" s="4" t="s">
        <v>7</v>
      </c>
      <c r="F46" s="4" t="s">
        <v>7</v>
      </c>
      <c r="G46" s="4" t="s">
        <v>7</v>
      </c>
    </row>
    <row r="47" spans="1:7" ht="30" x14ac:dyDescent="0.25">
      <c r="A47" s="2" t="s">
        <v>2497</v>
      </c>
      <c r="B47" s="4" t="s">
        <v>7</v>
      </c>
      <c r="C47" s="4" t="s">
        <v>7</v>
      </c>
      <c r="D47" s="6">
        <v>2100000</v>
      </c>
      <c r="E47" s="4" t="s">
        <v>7</v>
      </c>
      <c r="F47" s="4" t="s">
        <v>7</v>
      </c>
      <c r="G47" s="4" t="s">
        <v>7</v>
      </c>
    </row>
    <row r="48" spans="1:7" ht="45" x14ac:dyDescent="0.25">
      <c r="A48" s="2" t="s">
        <v>2498</v>
      </c>
      <c r="B48" s="4" t="s">
        <v>7</v>
      </c>
      <c r="C48" s="4" t="s">
        <v>2499</v>
      </c>
      <c r="D48" s="4" t="s">
        <v>7</v>
      </c>
      <c r="E48" s="4" t="s">
        <v>7</v>
      </c>
      <c r="F48" s="4" t="s">
        <v>7</v>
      </c>
      <c r="G48" s="4" t="s">
        <v>7</v>
      </c>
    </row>
  </sheetData>
  <mergeCells count="3">
    <mergeCell ref="A1:A4"/>
    <mergeCell ref="C1:D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9" t="s">
        <v>2500</v>
      </c>
      <c r="B1" s="9" t="s">
        <v>2</v>
      </c>
      <c r="C1" s="9"/>
      <c r="D1" s="1" t="s">
        <v>2501</v>
      </c>
      <c r="E1" s="1" t="s">
        <v>2</v>
      </c>
      <c r="F1" s="1" t="s">
        <v>2445</v>
      </c>
    </row>
    <row r="2" spans="1:6" x14ac:dyDescent="0.25">
      <c r="A2" s="9"/>
      <c r="B2" s="9" t="s">
        <v>3</v>
      </c>
      <c r="C2" s="9" t="s">
        <v>33</v>
      </c>
      <c r="D2" s="1" t="s">
        <v>2110</v>
      </c>
      <c r="E2" s="1" t="s">
        <v>3</v>
      </c>
      <c r="F2" s="184">
        <v>41401</v>
      </c>
    </row>
    <row r="3" spans="1:6" x14ac:dyDescent="0.25">
      <c r="A3" s="9"/>
      <c r="B3" s="9"/>
      <c r="C3" s="9"/>
      <c r="D3" s="1" t="s">
        <v>2502</v>
      </c>
      <c r="E3" s="1" t="s">
        <v>2502</v>
      </c>
      <c r="F3" s="1" t="s">
        <v>2502</v>
      </c>
    </row>
    <row r="4" spans="1:6" ht="30" x14ac:dyDescent="0.25">
      <c r="A4" s="9"/>
      <c r="B4" s="9"/>
      <c r="C4" s="9"/>
      <c r="D4" s="1" t="s">
        <v>2503</v>
      </c>
      <c r="E4" s="1" t="s">
        <v>2503</v>
      </c>
      <c r="F4" s="1" t="s">
        <v>2503</v>
      </c>
    </row>
    <row r="5" spans="1:6" x14ac:dyDescent="0.25">
      <c r="A5" s="9"/>
      <c r="B5" s="9"/>
      <c r="C5" s="9"/>
      <c r="D5" s="1"/>
      <c r="E5" s="1"/>
      <c r="F5" s="1" t="s">
        <v>2182</v>
      </c>
    </row>
    <row r="6" spans="1:6" x14ac:dyDescent="0.25">
      <c r="A6" s="3" t="s">
        <v>2504</v>
      </c>
      <c r="B6" s="4" t="s">
        <v>7</v>
      </c>
      <c r="C6" s="4" t="s">
        <v>7</v>
      </c>
      <c r="D6" s="4" t="s">
        <v>7</v>
      </c>
      <c r="E6" s="4" t="s">
        <v>7</v>
      </c>
      <c r="F6" s="4" t="s">
        <v>7</v>
      </c>
    </row>
    <row r="7" spans="1:6" ht="45" x14ac:dyDescent="0.25">
      <c r="A7" s="2" t="s">
        <v>2505</v>
      </c>
      <c r="B7" s="4" t="s">
        <v>7</v>
      </c>
      <c r="C7" s="4" t="s">
        <v>7</v>
      </c>
      <c r="D7" s="4" t="s">
        <v>7</v>
      </c>
      <c r="E7" s="4" t="s">
        <v>7</v>
      </c>
      <c r="F7" s="6">
        <v>10000000</v>
      </c>
    </row>
    <row r="8" spans="1:6" ht="30" x14ac:dyDescent="0.25">
      <c r="A8" s="2" t="s">
        <v>2506</v>
      </c>
      <c r="B8" s="7">
        <v>604542</v>
      </c>
      <c r="C8" s="7">
        <v>13653</v>
      </c>
      <c r="D8" s="7">
        <v>13653</v>
      </c>
      <c r="E8" s="4">
        <v>0</v>
      </c>
      <c r="F8" s="4" t="s">
        <v>7</v>
      </c>
    </row>
    <row r="9" spans="1:6" ht="30" x14ac:dyDescent="0.25">
      <c r="A9" s="2" t="s">
        <v>2507</v>
      </c>
      <c r="B9" s="4" t="s">
        <v>7</v>
      </c>
      <c r="C9" s="4" t="s">
        <v>7</v>
      </c>
      <c r="D9" s="8">
        <v>10.6</v>
      </c>
      <c r="E9" s="4" t="s">
        <v>7</v>
      </c>
      <c r="F9" s="4" t="s">
        <v>7</v>
      </c>
    </row>
    <row r="10" spans="1:6" ht="30" x14ac:dyDescent="0.25">
      <c r="A10" s="2" t="s">
        <v>2508</v>
      </c>
      <c r="B10" s="4" t="s">
        <v>7</v>
      </c>
      <c r="C10" s="4" t="s">
        <v>7</v>
      </c>
      <c r="D10" s="7">
        <v>140000</v>
      </c>
      <c r="E10" s="4">
        <v>0</v>
      </c>
      <c r="F10" s="4" t="s">
        <v>7</v>
      </c>
    </row>
    <row r="11" spans="1:6" x14ac:dyDescent="0.25">
      <c r="A11" s="2" t="s">
        <v>2509</v>
      </c>
      <c r="B11" s="4" t="s">
        <v>7</v>
      </c>
      <c r="C11" s="4" t="s">
        <v>7</v>
      </c>
      <c r="D11" s="6">
        <v>4000</v>
      </c>
      <c r="E11" s="4" t="s">
        <v>7</v>
      </c>
      <c r="F11" s="4" t="s">
        <v>7</v>
      </c>
    </row>
  </sheetData>
  <mergeCells count="4">
    <mergeCell ref="A1:A5"/>
    <mergeCell ref="B1:C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2510</v>
      </c>
      <c r="B1" s="9" t="s">
        <v>2</v>
      </c>
      <c r="C1" s="9"/>
      <c r="D1" s="9"/>
    </row>
    <row r="2" spans="1:4" x14ac:dyDescent="0.25">
      <c r="A2" s="9"/>
      <c r="B2" s="1" t="s">
        <v>3</v>
      </c>
      <c r="C2" s="1" t="s">
        <v>33</v>
      </c>
      <c r="D2" s="1" t="s">
        <v>82</v>
      </c>
    </row>
    <row r="3" spans="1:4" ht="30" x14ac:dyDescent="0.25">
      <c r="A3" s="3" t="s">
        <v>2511</v>
      </c>
      <c r="B3" s="4" t="s">
        <v>7</v>
      </c>
      <c r="C3" s="4" t="s">
        <v>7</v>
      </c>
      <c r="D3" s="4" t="s">
        <v>7</v>
      </c>
    </row>
    <row r="4" spans="1:4" ht="30" x14ac:dyDescent="0.25">
      <c r="A4" s="2" t="s">
        <v>2512</v>
      </c>
      <c r="B4" s="7">
        <v>604586</v>
      </c>
      <c r="C4" s="7">
        <v>629936</v>
      </c>
      <c r="D4" s="7">
        <v>759684</v>
      </c>
    </row>
    <row r="5" spans="1:4" x14ac:dyDescent="0.25">
      <c r="A5" s="2" t="s">
        <v>2513</v>
      </c>
      <c r="B5" s="4" t="s">
        <v>7</v>
      </c>
      <c r="C5" s="7">
        <v>17500</v>
      </c>
      <c r="D5" s="4" t="s">
        <v>7</v>
      </c>
    </row>
    <row r="6" spans="1:4" x14ac:dyDescent="0.25">
      <c r="A6" s="2" t="s">
        <v>2514</v>
      </c>
      <c r="B6" s="7">
        <v>-21900</v>
      </c>
      <c r="C6" s="7">
        <v>-23400</v>
      </c>
      <c r="D6" s="7">
        <v>-84456</v>
      </c>
    </row>
    <row r="7" spans="1:4" x14ac:dyDescent="0.25">
      <c r="A7" s="2" t="s">
        <v>2515</v>
      </c>
      <c r="B7" s="7">
        <v>-9875</v>
      </c>
      <c r="C7" s="4" t="s">
        <v>7</v>
      </c>
      <c r="D7" s="4" t="s">
        <v>7</v>
      </c>
    </row>
    <row r="8" spans="1:4" x14ac:dyDescent="0.25">
      <c r="A8" s="2" t="s">
        <v>2516</v>
      </c>
      <c r="B8" s="7">
        <v>-20651</v>
      </c>
      <c r="C8" s="7">
        <v>-19450</v>
      </c>
      <c r="D8" s="7">
        <v>-45292</v>
      </c>
    </row>
    <row r="9" spans="1:4" x14ac:dyDescent="0.25">
      <c r="A9" s="2" t="s">
        <v>2517</v>
      </c>
      <c r="B9" s="7">
        <v>552160</v>
      </c>
      <c r="C9" s="7">
        <v>604586</v>
      </c>
      <c r="D9" s="7">
        <v>629936</v>
      </c>
    </row>
    <row r="10" spans="1:4" x14ac:dyDescent="0.25">
      <c r="A10" s="2" t="s">
        <v>2518</v>
      </c>
      <c r="B10" s="7">
        <v>540494</v>
      </c>
      <c r="C10" s="7">
        <v>586386</v>
      </c>
      <c r="D10" s="7">
        <v>578387</v>
      </c>
    </row>
    <row r="11" spans="1:4" ht="30" x14ac:dyDescent="0.25">
      <c r="A11" s="3" t="s">
        <v>2519</v>
      </c>
      <c r="B11" s="4" t="s">
        <v>7</v>
      </c>
      <c r="C11" s="4" t="s">
        <v>7</v>
      </c>
      <c r="D11" s="4" t="s">
        <v>7</v>
      </c>
    </row>
    <row r="12" spans="1:4" ht="30" x14ac:dyDescent="0.25">
      <c r="A12" s="2" t="s">
        <v>2520</v>
      </c>
      <c r="B12" s="8">
        <v>11.26</v>
      </c>
      <c r="C12" s="8">
        <v>11.2</v>
      </c>
      <c r="D12" s="8">
        <v>10.56</v>
      </c>
    </row>
    <row r="13" spans="1:4" x14ac:dyDescent="0.25">
      <c r="A13" s="2" t="s">
        <v>2521</v>
      </c>
      <c r="B13" s="4" t="s">
        <v>7</v>
      </c>
      <c r="C13" s="8">
        <v>8.39</v>
      </c>
      <c r="D13" s="4" t="s">
        <v>7</v>
      </c>
    </row>
    <row r="14" spans="1:4" x14ac:dyDescent="0.25">
      <c r="A14" s="2" t="s">
        <v>2522</v>
      </c>
      <c r="B14" s="8">
        <v>8.82</v>
      </c>
      <c r="C14" s="8">
        <v>8.99</v>
      </c>
      <c r="D14" s="8">
        <v>5.96</v>
      </c>
    </row>
    <row r="15" spans="1:4" x14ac:dyDescent="0.25">
      <c r="A15" s="2" t="s">
        <v>2523</v>
      </c>
      <c r="B15" s="8">
        <v>12.69</v>
      </c>
      <c r="C15" s="4" t="s">
        <v>7</v>
      </c>
      <c r="D15" s="4" t="s">
        <v>7</v>
      </c>
    </row>
    <row r="16" spans="1:4" x14ac:dyDescent="0.25">
      <c r="A16" s="2" t="s">
        <v>2524</v>
      </c>
      <c r="B16" s="8">
        <v>12.57</v>
      </c>
      <c r="C16" s="8">
        <v>9.5299999999999994</v>
      </c>
      <c r="D16" s="8">
        <v>10.18</v>
      </c>
    </row>
    <row r="17" spans="1:4" ht="30" x14ac:dyDescent="0.25">
      <c r="A17" s="2" t="s">
        <v>2525</v>
      </c>
      <c r="B17" s="8">
        <v>11.28</v>
      </c>
      <c r="C17" s="8">
        <v>11.26</v>
      </c>
      <c r="D17" s="8">
        <v>11.2</v>
      </c>
    </row>
    <row r="18" spans="1:4" ht="30" x14ac:dyDescent="0.25">
      <c r="A18" s="2" t="s">
        <v>2526</v>
      </c>
      <c r="B18" s="8">
        <v>11.34</v>
      </c>
      <c r="C18" s="8">
        <v>11.35</v>
      </c>
      <c r="D18" s="8">
        <v>11.19</v>
      </c>
    </row>
    <row r="19" spans="1:4" ht="30" x14ac:dyDescent="0.25">
      <c r="A19" s="3" t="s">
        <v>2527</v>
      </c>
      <c r="B19" s="4" t="s">
        <v>7</v>
      </c>
      <c r="C19" s="4" t="s">
        <v>7</v>
      </c>
      <c r="D19" s="4" t="s">
        <v>7</v>
      </c>
    </row>
    <row r="20" spans="1:4" x14ac:dyDescent="0.25">
      <c r="A20" s="2" t="s">
        <v>2528</v>
      </c>
      <c r="B20" s="6">
        <v>728920</v>
      </c>
      <c r="C20" s="4" t="s">
        <v>7</v>
      </c>
      <c r="D20" s="4" t="s">
        <v>7</v>
      </c>
    </row>
    <row r="21" spans="1:4" x14ac:dyDescent="0.25">
      <c r="A21" s="2" t="s">
        <v>2529</v>
      </c>
      <c r="B21" s="7">
        <v>692638</v>
      </c>
      <c r="C21" s="4" t="s">
        <v>7</v>
      </c>
      <c r="D21" s="4" t="s">
        <v>7</v>
      </c>
    </row>
    <row r="22" spans="1:4" ht="30" x14ac:dyDescent="0.25">
      <c r="A22" s="3" t="s">
        <v>2530</v>
      </c>
      <c r="B22" s="4" t="s">
        <v>7</v>
      </c>
      <c r="C22" s="4" t="s">
        <v>7</v>
      </c>
      <c r="D22" s="4" t="s">
        <v>7</v>
      </c>
    </row>
    <row r="23" spans="1:4" x14ac:dyDescent="0.25">
      <c r="A23" s="2" t="s">
        <v>1632</v>
      </c>
      <c r="B23" s="4" t="s">
        <v>2531</v>
      </c>
      <c r="C23" s="4" t="s">
        <v>7</v>
      </c>
      <c r="D23" s="4" t="s">
        <v>7</v>
      </c>
    </row>
    <row r="24" spans="1:4" x14ac:dyDescent="0.25">
      <c r="A24" s="2" t="s">
        <v>1633</v>
      </c>
      <c r="B24" s="4" t="s">
        <v>2532</v>
      </c>
      <c r="C24" s="4" t="s">
        <v>7</v>
      </c>
      <c r="D24" s="4" t="s">
        <v>7</v>
      </c>
    </row>
    <row r="25" spans="1:4" x14ac:dyDescent="0.25">
      <c r="A25" s="2" t="s">
        <v>2533</v>
      </c>
      <c r="B25" s="4" t="s">
        <v>7</v>
      </c>
      <c r="C25" s="4" t="s">
        <v>7</v>
      </c>
      <c r="D25" s="4" t="s">
        <v>7</v>
      </c>
    </row>
    <row r="26" spans="1:4" ht="30" x14ac:dyDescent="0.25">
      <c r="A26" s="3" t="s">
        <v>2534</v>
      </c>
      <c r="B26" s="4" t="s">
        <v>7</v>
      </c>
      <c r="C26" s="4" t="s">
        <v>7</v>
      </c>
      <c r="D26" s="4" t="s">
        <v>7</v>
      </c>
    </row>
    <row r="27" spans="1:4" ht="30" x14ac:dyDescent="0.25">
      <c r="A27" s="2" t="s">
        <v>2535</v>
      </c>
      <c r="B27" s="7">
        <v>269530</v>
      </c>
      <c r="C27" s="7">
        <v>365170</v>
      </c>
      <c r="D27" s="7">
        <v>115078</v>
      </c>
    </row>
    <row r="28" spans="1:4" x14ac:dyDescent="0.25">
      <c r="A28" s="2" t="s">
        <v>2513</v>
      </c>
      <c r="B28" s="7">
        <v>30596</v>
      </c>
      <c r="C28" s="7">
        <v>42221</v>
      </c>
      <c r="D28" s="7">
        <v>298727</v>
      </c>
    </row>
    <row r="29" spans="1:4" x14ac:dyDescent="0.25">
      <c r="A29" s="2" t="s">
        <v>2536</v>
      </c>
      <c r="B29" s="7">
        <v>-39868</v>
      </c>
      <c r="C29" s="7">
        <v>-137861</v>
      </c>
      <c r="D29" s="7">
        <v>-47877</v>
      </c>
    </row>
    <row r="30" spans="1:4" x14ac:dyDescent="0.25">
      <c r="A30" s="2" t="s">
        <v>2516</v>
      </c>
      <c r="B30" s="7">
        <v>-102779</v>
      </c>
      <c r="C30" s="4" t="s">
        <v>7</v>
      </c>
      <c r="D30" s="4">
        <v>-758</v>
      </c>
    </row>
    <row r="31" spans="1:4" x14ac:dyDescent="0.25">
      <c r="A31" s="2" t="s">
        <v>2537</v>
      </c>
      <c r="B31" s="7">
        <v>157479</v>
      </c>
      <c r="C31" s="7">
        <v>269530</v>
      </c>
      <c r="D31" s="7">
        <v>365170</v>
      </c>
    </row>
    <row r="32" spans="1:4" ht="30" x14ac:dyDescent="0.25">
      <c r="A32" s="3" t="s">
        <v>2538</v>
      </c>
      <c r="B32" s="4" t="s">
        <v>7</v>
      </c>
      <c r="C32" s="4" t="s">
        <v>7</v>
      </c>
      <c r="D32" s="4" t="s">
        <v>7</v>
      </c>
    </row>
    <row r="33" spans="1:4" ht="30" x14ac:dyDescent="0.25">
      <c r="A33" s="2" t="s">
        <v>2539</v>
      </c>
      <c r="B33" s="8">
        <v>7.31</v>
      </c>
      <c r="C33" s="8">
        <v>7.13</v>
      </c>
      <c r="D33" s="8">
        <v>6.89</v>
      </c>
    </row>
    <row r="34" spans="1:4" x14ac:dyDescent="0.25">
      <c r="A34" s="2" t="s">
        <v>2521</v>
      </c>
      <c r="B34" s="8">
        <v>10.23</v>
      </c>
      <c r="C34" s="8">
        <v>8.7200000000000006</v>
      </c>
      <c r="D34" s="8">
        <v>7.05</v>
      </c>
    </row>
    <row r="35" spans="1:4" x14ac:dyDescent="0.25">
      <c r="A35" s="2" t="s">
        <v>2540</v>
      </c>
      <c r="B35" s="8">
        <v>7.61</v>
      </c>
      <c r="C35" s="8">
        <v>7.27</v>
      </c>
      <c r="D35" s="8">
        <v>6.02</v>
      </c>
    </row>
    <row r="36" spans="1:4" x14ac:dyDescent="0.25">
      <c r="A36" s="2" t="s">
        <v>2524</v>
      </c>
      <c r="B36" s="8">
        <v>7.32</v>
      </c>
      <c r="C36" s="4" t="s">
        <v>7</v>
      </c>
      <c r="D36" s="8">
        <v>6.59</v>
      </c>
    </row>
    <row r="37" spans="1:4" ht="30" x14ac:dyDescent="0.25">
      <c r="A37" s="2" t="s">
        <v>2541</v>
      </c>
      <c r="B37" s="8">
        <v>7.8</v>
      </c>
      <c r="C37" s="8">
        <v>7.31</v>
      </c>
      <c r="D37" s="8">
        <v>7.13</v>
      </c>
    </row>
    <row r="38" spans="1:4" ht="30" x14ac:dyDescent="0.25">
      <c r="A38" s="2" t="s">
        <v>2542</v>
      </c>
      <c r="B38" s="4" t="s">
        <v>7</v>
      </c>
      <c r="C38" s="4" t="s">
        <v>7</v>
      </c>
      <c r="D38" s="4" t="s">
        <v>7</v>
      </c>
    </row>
    <row r="39" spans="1:4" x14ac:dyDescent="0.25">
      <c r="A39" s="3" t="s">
        <v>2048</v>
      </c>
      <c r="B39" s="4" t="s">
        <v>7</v>
      </c>
      <c r="C39" s="4" t="s">
        <v>7</v>
      </c>
      <c r="D39" s="4" t="s">
        <v>7</v>
      </c>
    </row>
    <row r="40" spans="1:4" x14ac:dyDescent="0.25">
      <c r="A40" s="2" t="s">
        <v>2543</v>
      </c>
      <c r="B40" s="4" t="s">
        <v>2499</v>
      </c>
      <c r="C40" s="4" t="s">
        <v>7</v>
      </c>
      <c r="D40" s="4" t="s">
        <v>7</v>
      </c>
    </row>
    <row r="41" spans="1:4" ht="30" x14ac:dyDescent="0.25">
      <c r="A41" s="2" t="s">
        <v>2544</v>
      </c>
      <c r="B41" s="4" t="s">
        <v>7</v>
      </c>
      <c r="C41" s="4" t="s">
        <v>7</v>
      </c>
      <c r="D41" s="4" t="s">
        <v>7</v>
      </c>
    </row>
    <row r="42" spans="1:4" x14ac:dyDescent="0.25">
      <c r="A42" s="3" t="s">
        <v>2048</v>
      </c>
      <c r="B42" s="4" t="s">
        <v>7</v>
      </c>
      <c r="C42" s="4" t="s">
        <v>7</v>
      </c>
      <c r="D42" s="4" t="s">
        <v>7</v>
      </c>
    </row>
    <row r="43" spans="1:4" x14ac:dyDescent="0.25">
      <c r="A43" s="2" t="s">
        <v>2543</v>
      </c>
      <c r="B43" s="4" t="s">
        <v>2197</v>
      </c>
      <c r="C43" s="4" t="s">
        <v>7</v>
      </c>
      <c r="D43" s="4" t="s">
        <v>7</v>
      </c>
    </row>
    <row r="44" spans="1:4" ht="45" x14ac:dyDescent="0.25">
      <c r="A44" s="2" t="s">
        <v>2545</v>
      </c>
      <c r="B44" s="4" t="s">
        <v>7</v>
      </c>
      <c r="C44" s="4" t="s">
        <v>7</v>
      </c>
      <c r="D44" s="4" t="s">
        <v>7</v>
      </c>
    </row>
    <row r="45" spans="1:4" ht="30" x14ac:dyDescent="0.25">
      <c r="A45" s="3" t="s">
        <v>2534</v>
      </c>
      <c r="B45" s="4" t="s">
        <v>7</v>
      </c>
      <c r="C45" s="4" t="s">
        <v>7</v>
      </c>
      <c r="D45" s="4" t="s">
        <v>7</v>
      </c>
    </row>
    <row r="46" spans="1:4" x14ac:dyDescent="0.25">
      <c r="A46" s="2" t="s">
        <v>2513</v>
      </c>
      <c r="B46" s="4" t="s">
        <v>7</v>
      </c>
      <c r="C46" s="7">
        <v>15000</v>
      </c>
      <c r="D46" s="7">
        <v>250000</v>
      </c>
    </row>
    <row r="47" spans="1:4" x14ac:dyDescent="0.25">
      <c r="A47" s="3" t="s">
        <v>2546</v>
      </c>
      <c r="B47" s="4" t="s">
        <v>7</v>
      </c>
      <c r="C47" s="4" t="s">
        <v>7</v>
      </c>
      <c r="D47" s="4" t="s">
        <v>7</v>
      </c>
    </row>
    <row r="48" spans="1:4" ht="30" x14ac:dyDescent="0.25">
      <c r="A48" s="2" t="s">
        <v>2547</v>
      </c>
      <c r="B48" s="4" t="s">
        <v>7</v>
      </c>
      <c r="C48" s="4">
        <v>1</v>
      </c>
      <c r="D48" s="4">
        <v>6</v>
      </c>
    </row>
    <row r="49" spans="1:4" ht="30" x14ac:dyDescent="0.25">
      <c r="A49" s="2" t="s">
        <v>2548</v>
      </c>
      <c r="B49" s="4" t="s">
        <v>7</v>
      </c>
      <c r="C49" s="4" t="s">
        <v>7</v>
      </c>
      <c r="D49" s="182">
        <v>0.33329999999999999</v>
      </c>
    </row>
    <row r="50" spans="1:4" ht="45" x14ac:dyDescent="0.25">
      <c r="A50" s="2" t="s">
        <v>2549</v>
      </c>
      <c r="B50" s="4" t="s">
        <v>7</v>
      </c>
      <c r="C50" s="4" t="s">
        <v>7</v>
      </c>
      <c r="D50" s="4" t="s">
        <v>2197</v>
      </c>
    </row>
    <row r="51" spans="1:4" ht="75" x14ac:dyDescent="0.25">
      <c r="A51" s="2" t="s">
        <v>2550</v>
      </c>
      <c r="B51" s="4" t="s">
        <v>7</v>
      </c>
      <c r="C51" s="4" t="s">
        <v>7</v>
      </c>
      <c r="D51" s="4" t="s">
        <v>7</v>
      </c>
    </row>
    <row r="52" spans="1:4" x14ac:dyDescent="0.25">
      <c r="A52" s="3" t="s">
        <v>2546</v>
      </c>
      <c r="B52" s="4" t="s">
        <v>7</v>
      </c>
      <c r="C52" s="4" t="s">
        <v>7</v>
      </c>
      <c r="D52" s="4" t="s">
        <v>7</v>
      </c>
    </row>
    <row r="53" spans="1:4" ht="30" x14ac:dyDescent="0.25">
      <c r="A53" s="2" t="s">
        <v>2551</v>
      </c>
      <c r="B53" s="4" t="s">
        <v>7</v>
      </c>
      <c r="C53" s="4" t="s">
        <v>7</v>
      </c>
      <c r="D53" s="182">
        <v>0.25</v>
      </c>
    </row>
    <row r="54" spans="1:4" ht="75" x14ac:dyDescent="0.25">
      <c r="A54" s="2" t="s">
        <v>2552</v>
      </c>
      <c r="B54" s="4" t="s">
        <v>7</v>
      </c>
      <c r="C54" s="4" t="s">
        <v>7</v>
      </c>
      <c r="D54" s="4" t="s">
        <v>7</v>
      </c>
    </row>
    <row r="55" spans="1:4" x14ac:dyDescent="0.25">
      <c r="A55" s="3" t="s">
        <v>2546</v>
      </c>
      <c r="B55" s="4" t="s">
        <v>7</v>
      </c>
      <c r="C55" s="4" t="s">
        <v>7</v>
      </c>
      <c r="D55" s="4" t="s">
        <v>7</v>
      </c>
    </row>
    <row r="56" spans="1:4" ht="30" x14ac:dyDescent="0.25">
      <c r="A56" s="2" t="s">
        <v>2551</v>
      </c>
      <c r="B56" s="4" t="s">
        <v>7</v>
      </c>
      <c r="C56" s="182">
        <v>0.33329999999999999</v>
      </c>
      <c r="D56" s="182">
        <v>0.25</v>
      </c>
    </row>
    <row r="57" spans="1:4" ht="75" x14ac:dyDescent="0.25">
      <c r="A57" s="2" t="s">
        <v>2553</v>
      </c>
      <c r="B57" s="4" t="s">
        <v>7</v>
      </c>
      <c r="C57" s="4" t="s">
        <v>7</v>
      </c>
      <c r="D57" s="4" t="s">
        <v>7</v>
      </c>
    </row>
    <row r="58" spans="1:4" x14ac:dyDescent="0.25">
      <c r="A58" s="3" t="s">
        <v>2546</v>
      </c>
      <c r="B58" s="4" t="s">
        <v>7</v>
      </c>
      <c r="C58" s="4" t="s">
        <v>7</v>
      </c>
      <c r="D58" s="4" t="s">
        <v>7</v>
      </c>
    </row>
    <row r="59" spans="1:4" ht="30" x14ac:dyDescent="0.25">
      <c r="A59" s="2" t="s">
        <v>2551</v>
      </c>
      <c r="B59" s="4" t="s">
        <v>7</v>
      </c>
      <c r="C59" s="182">
        <v>0.66669999999999996</v>
      </c>
      <c r="D59" s="182">
        <v>0.5</v>
      </c>
    </row>
    <row r="60" spans="1:4" x14ac:dyDescent="0.25">
      <c r="A60" s="2" t="s">
        <v>2554</v>
      </c>
      <c r="B60" s="4" t="s">
        <v>7</v>
      </c>
      <c r="C60" s="4" t="s">
        <v>7</v>
      </c>
      <c r="D60" s="4" t="s">
        <v>7</v>
      </c>
    </row>
    <row r="61" spans="1:4" x14ac:dyDescent="0.25">
      <c r="A61" s="3" t="s">
        <v>2048</v>
      </c>
      <c r="B61" s="4" t="s">
        <v>7</v>
      </c>
      <c r="C61" s="4" t="s">
        <v>7</v>
      </c>
      <c r="D61" s="4" t="s">
        <v>7</v>
      </c>
    </row>
    <row r="62" spans="1:4" x14ac:dyDescent="0.25">
      <c r="A62" s="2" t="s">
        <v>2555</v>
      </c>
      <c r="B62" s="4" t="s">
        <v>2105</v>
      </c>
      <c r="C62" s="4" t="s">
        <v>7</v>
      </c>
      <c r="D62" s="4" t="s">
        <v>7</v>
      </c>
    </row>
    <row r="63" spans="1:4" x14ac:dyDescent="0.25">
      <c r="A63" s="3" t="s">
        <v>2556</v>
      </c>
      <c r="B63" s="4" t="s">
        <v>7</v>
      </c>
      <c r="C63" s="4" t="s">
        <v>7</v>
      </c>
      <c r="D63" s="4" t="s">
        <v>7</v>
      </c>
    </row>
    <row r="64" spans="1:4" ht="45" x14ac:dyDescent="0.25">
      <c r="A64" s="2" t="s">
        <v>2557</v>
      </c>
      <c r="B64" s="4" t="s">
        <v>7</v>
      </c>
      <c r="C64" s="8">
        <v>2.12</v>
      </c>
      <c r="D64" s="4" t="s">
        <v>7</v>
      </c>
    </row>
    <row r="65" spans="1:4" ht="30" x14ac:dyDescent="0.25">
      <c r="A65" s="2" t="s">
        <v>2558</v>
      </c>
      <c r="B65" s="7">
        <v>193000</v>
      </c>
      <c r="C65" s="7">
        <v>210000</v>
      </c>
      <c r="D65" s="7">
        <v>503000</v>
      </c>
    </row>
    <row r="66" spans="1:4" ht="30" x14ac:dyDescent="0.25">
      <c r="A66" s="2" t="s">
        <v>2559</v>
      </c>
      <c r="B66" s="6">
        <v>54000</v>
      </c>
      <c r="C66" s="6">
        <v>17000</v>
      </c>
      <c r="D66" s="6">
        <v>110000</v>
      </c>
    </row>
    <row r="67" spans="1:4" ht="30" x14ac:dyDescent="0.25">
      <c r="A67" s="2" t="s">
        <v>2560</v>
      </c>
      <c r="B67" s="4" t="s">
        <v>7</v>
      </c>
      <c r="C67" s="4" t="s">
        <v>7</v>
      </c>
      <c r="D67" s="4" t="s">
        <v>7</v>
      </c>
    </row>
    <row r="68" spans="1:4" x14ac:dyDescent="0.25">
      <c r="A68" s="3" t="s">
        <v>2048</v>
      </c>
      <c r="B68" s="4" t="s">
        <v>7</v>
      </c>
      <c r="C68" s="4" t="s">
        <v>7</v>
      </c>
      <c r="D68" s="4" t="s">
        <v>7</v>
      </c>
    </row>
    <row r="69" spans="1:4" x14ac:dyDescent="0.25">
      <c r="A69" s="2" t="s">
        <v>2543</v>
      </c>
      <c r="B69" s="4" t="s">
        <v>2100</v>
      </c>
      <c r="C69" s="4" t="s">
        <v>7</v>
      </c>
      <c r="D69" s="4" t="s">
        <v>7</v>
      </c>
    </row>
    <row r="70" spans="1:4" ht="30" x14ac:dyDescent="0.25">
      <c r="A70" s="2" t="s">
        <v>2561</v>
      </c>
      <c r="B70" s="4" t="s">
        <v>7</v>
      </c>
      <c r="C70" s="4" t="s">
        <v>7</v>
      </c>
      <c r="D70" s="4" t="s">
        <v>7</v>
      </c>
    </row>
    <row r="71" spans="1:4" x14ac:dyDescent="0.25">
      <c r="A71" s="3" t="s">
        <v>2048</v>
      </c>
      <c r="B71" s="4" t="s">
        <v>7</v>
      </c>
      <c r="C71" s="4" t="s">
        <v>7</v>
      </c>
      <c r="D71" s="4" t="s">
        <v>7</v>
      </c>
    </row>
    <row r="72" spans="1:4" x14ac:dyDescent="0.25">
      <c r="A72" s="2" t="s">
        <v>2543</v>
      </c>
      <c r="B72" s="4" t="s">
        <v>2197</v>
      </c>
      <c r="C72" s="4" t="s">
        <v>7</v>
      </c>
      <c r="D72" s="4" t="s">
        <v>7</v>
      </c>
    </row>
    <row r="73" spans="1:4" ht="30" x14ac:dyDescent="0.25">
      <c r="A73" s="2" t="s">
        <v>2562</v>
      </c>
      <c r="B73" s="4" t="s">
        <v>7</v>
      </c>
      <c r="C73" s="4" t="s">
        <v>7</v>
      </c>
      <c r="D73" s="4" t="s">
        <v>7</v>
      </c>
    </row>
    <row r="74" spans="1:4" ht="30" x14ac:dyDescent="0.25">
      <c r="A74" s="3" t="s">
        <v>2511</v>
      </c>
      <c r="B74" s="4" t="s">
        <v>7</v>
      </c>
      <c r="C74" s="4" t="s">
        <v>7</v>
      </c>
      <c r="D74" s="4" t="s">
        <v>7</v>
      </c>
    </row>
    <row r="75" spans="1:4" x14ac:dyDescent="0.25">
      <c r="A75" s="2" t="s">
        <v>2514</v>
      </c>
      <c r="B75" s="7">
        <v>18500</v>
      </c>
      <c r="C75" s="4" t="s">
        <v>7</v>
      </c>
      <c r="D75" s="4" t="s">
        <v>7</v>
      </c>
    </row>
    <row r="76" spans="1:4" x14ac:dyDescent="0.25">
      <c r="A76" s="2" t="s">
        <v>128</v>
      </c>
      <c r="B76" s="4" t="s">
        <v>7</v>
      </c>
      <c r="C76" s="4" t="s">
        <v>7</v>
      </c>
      <c r="D76" s="4" t="s">
        <v>7</v>
      </c>
    </row>
    <row r="77" spans="1:4" x14ac:dyDescent="0.25">
      <c r="A77" s="3" t="s">
        <v>2048</v>
      </c>
      <c r="B77" s="4" t="s">
        <v>7</v>
      </c>
      <c r="C77" s="4" t="s">
        <v>7</v>
      </c>
      <c r="D77" s="4" t="s">
        <v>7</v>
      </c>
    </row>
    <row r="78" spans="1:4" ht="45" x14ac:dyDescent="0.25">
      <c r="A78" s="2" t="s">
        <v>2563</v>
      </c>
      <c r="B78" s="7">
        <v>637238</v>
      </c>
      <c r="C78" s="4" t="s">
        <v>7</v>
      </c>
      <c r="D78"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9" t="s">
        <v>2564</v>
      </c>
      <c r="B1" s="9" t="s">
        <v>2</v>
      </c>
      <c r="C1" s="9"/>
      <c r="D1" s="9"/>
      <c r="E1" s="1"/>
    </row>
    <row r="2" spans="1:5" x14ac:dyDescent="0.25">
      <c r="A2" s="9"/>
      <c r="B2" s="1" t="s">
        <v>3</v>
      </c>
      <c r="C2" s="1" t="s">
        <v>33</v>
      </c>
      <c r="D2" s="1" t="s">
        <v>82</v>
      </c>
      <c r="E2" s="1" t="s">
        <v>2150</v>
      </c>
    </row>
    <row r="3" spans="1:5" x14ac:dyDescent="0.25">
      <c r="A3" s="3" t="s">
        <v>2048</v>
      </c>
      <c r="B3" s="4" t="s">
        <v>7</v>
      </c>
      <c r="C3" s="4" t="s">
        <v>7</v>
      </c>
      <c r="D3" s="4" t="s">
        <v>7</v>
      </c>
      <c r="E3" s="4" t="s">
        <v>7</v>
      </c>
    </row>
    <row r="4" spans="1:5" ht="30" x14ac:dyDescent="0.25">
      <c r="A4" s="2" t="s">
        <v>2526</v>
      </c>
      <c r="B4" s="8">
        <v>11.34</v>
      </c>
      <c r="C4" s="8">
        <v>11.35</v>
      </c>
      <c r="D4" s="8">
        <v>11.19</v>
      </c>
      <c r="E4" s="4" t="s">
        <v>7</v>
      </c>
    </row>
    <row r="5" spans="1:5" ht="60" x14ac:dyDescent="0.25">
      <c r="A5" s="3" t="s">
        <v>2565</v>
      </c>
      <c r="B5" s="4" t="s">
        <v>7</v>
      </c>
      <c r="C5" s="4" t="s">
        <v>7</v>
      </c>
      <c r="D5" s="4" t="s">
        <v>7</v>
      </c>
      <c r="E5" s="4" t="s">
        <v>7</v>
      </c>
    </row>
    <row r="6" spans="1:5" x14ac:dyDescent="0.25">
      <c r="A6" s="2" t="s">
        <v>2464</v>
      </c>
      <c r="B6" s="182">
        <v>8.5000000000000006E-3</v>
      </c>
      <c r="C6" s="4" t="s">
        <v>7</v>
      </c>
      <c r="D6" s="4" t="s">
        <v>7</v>
      </c>
      <c r="E6" s="4" t="s">
        <v>7</v>
      </c>
    </row>
    <row r="7" spans="1:5" x14ac:dyDescent="0.25">
      <c r="A7" s="2" t="s">
        <v>2465</v>
      </c>
      <c r="B7" s="182">
        <v>0.44359999999999999</v>
      </c>
      <c r="C7" s="4" t="s">
        <v>7</v>
      </c>
      <c r="D7" s="4" t="s">
        <v>7</v>
      </c>
      <c r="E7" s="4" t="s">
        <v>7</v>
      </c>
    </row>
    <row r="8" spans="1:5" x14ac:dyDescent="0.25">
      <c r="A8" s="2" t="s">
        <v>1644</v>
      </c>
      <c r="B8" s="4" t="s">
        <v>2566</v>
      </c>
      <c r="C8" s="4" t="s">
        <v>7</v>
      </c>
      <c r="D8" s="4" t="s">
        <v>7</v>
      </c>
      <c r="E8" s="4" t="s">
        <v>7</v>
      </c>
    </row>
    <row r="9" spans="1:5" x14ac:dyDescent="0.25">
      <c r="A9" s="2" t="s">
        <v>2466</v>
      </c>
      <c r="B9" s="182">
        <v>5.0200000000000002E-2</v>
      </c>
      <c r="C9" s="4" t="s">
        <v>7</v>
      </c>
      <c r="D9" s="4" t="s">
        <v>7</v>
      </c>
      <c r="E9" s="4" t="s">
        <v>7</v>
      </c>
    </row>
    <row r="10" spans="1:5" x14ac:dyDescent="0.25">
      <c r="A10" s="2" t="s">
        <v>2567</v>
      </c>
      <c r="B10" s="182">
        <v>5.2999999999999999E-2</v>
      </c>
      <c r="C10" s="4" t="s">
        <v>7</v>
      </c>
      <c r="D10" s="4" t="s">
        <v>7</v>
      </c>
      <c r="E10" s="4" t="s">
        <v>7</v>
      </c>
    </row>
    <row r="11" spans="1:5" x14ac:dyDescent="0.25">
      <c r="A11" s="3" t="s">
        <v>2568</v>
      </c>
      <c r="B11" s="4" t="s">
        <v>7</v>
      </c>
      <c r="C11" s="4" t="s">
        <v>7</v>
      </c>
      <c r="D11" s="4" t="s">
        <v>7</v>
      </c>
      <c r="E11" s="4" t="s">
        <v>7</v>
      </c>
    </row>
    <row r="12" spans="1:5" x14ac:dyDescent="0.25">
      <c r="A12" s="2" t="s">
        <v>80</v>
      </c>
      <c r="B12" s="7">
        <v>1399240</v>
      </c>
      <c r="C12" s="7">
        <v>2017782</v>
      </c>
      <c r="D12" s="4" t="s">
        <v>7</v>
      </c>
      <c r="E12" s="4" t="s">
        <v>7</v>
      </c>
    </row>
    <row r="13" spans="1:5" x14ac:dyDescent="0.25">
      <c r="A13" s="2" t="s">
        <v>2569</v>
      </c>
      <c r="B13" s="6">
        <v>12657442</v>
      </c>
      <c r="C13" s="6">
        <v>15851041</v>
      </c>
      <c r="D13" s="4" t="s">
        <v>7</v>
      </c>
      <c r="E13" s="4" t="s">
        <v>7</v>
      </c>
    </row>
    <row r="14" spans="1:5" x14ac:dyDescent="0.25">
      <c r="A14" s="2" t="s">
        <v>1636</v>
      </c>
      <c r="B14" s="7">
        <v>-7669</v>
      </c>
      <c r="C14" s="7">
        <v>1222419</v>
      </c>
      <c r="D14" s="7">
        <v>1179683</v>
      </c>
      <c r="E14" s="4" t="s">
        <v>7</v>
      </c>
    </row>
    <row r="15" spans="1:5" ht="30" x14ac:dyDescent="0.25">
      <c r="A15" s="2" t="s">
        <v>2570</v>
      </c>
      <c r="B15" s="4" t="s">
        <v>7</v>
      </c>
      <c r="C15" s="8">
        <v>7.0000000000000007E-2</v>
      </c>
      <c r="D15" s="8">
        <v>7.0000000000000007E-2</v>
      </c>
      <c r="E15" s="4" t="s">
        <v>7</v>
      </c>
    </row>
    <row r="16" spans="1:5" ht="30" x14ac:dyDescent="0.25">
      <c r="A16" s="2" t="s">
        <v>2571</v>
      </c>
      <c r="B16" s="4" t="s">
        <v>7</v>
      </c>
      <c r="C16" s="8">
        <v>7.0000000000000007E-2</v>
      </c>
      <c r="D16" s="8">
        <v>7.0000000000000007E-2</v>
      </c>
      <c r="E16" s="4" t="s">
        <v>7</v>
      </c>
    </row>
    <row r="17" spans="1:5" ht="60" x14ac:dyDescent="0.25">
      <c r="A17" s="2" t="s">
        <v>2572</v>
      </c>
      <c r="B17" s="4" t="s">
        <v>7</v>
      </c>
      <c r="C17" s="4" t="s">
        <v>7</v>
      </c>
      <c r="D17" s="4" t="s">
        <v>7</v>
      </c>
      <c r="E17" s="4" t="s">
        <v>7</v>
      </c>
    </row>
    <row r="18" spans="1:5" x14ac:dyDescent="0.25">
      <c r="A18" s="3" t="s">
        <v>2568</v>
      </c>
      <c r="B18" s="4" t="s">
        <v>7</v>
      </c>
      <c r="C18" s="4" t="s">
        <v>7</v>
      </c>
      <c r="D18" s="4" t="s">
        <v>7</v>
      </c>
      <c r="E18" s="4" t="s">
        <v>7</v>
      </c>
    </row>
    <row r="19" spans="1:5" x14ac:dyDescent="0.25">
      <c r="A19" s="2" t="s">
        <v>2573</v>
      </c>
      <c r="B19" s="4">
        <v>0</v>
      </c>
      <c r="C19" s="7">
        <v>50600</v>
      </c>
      <c r="D19" s="4" t="s">
        <v>7</v>
      </c>
      <c r="E19" s="4" t="s">
        <v>7</v>
      </c>
    </row>
    <row r="20" spans="1:5" ht="30" x14ac:dyDescent="0.25">
      <c r="A20" s="2" t="s">
        <v>2574</v>
      </c>
      <c r="B20" s="4" t="s">
        <v>7</v>
      </c>
      <c r="C20" s="8">
        <v>10.17</v>
      </c>
      <c r="D20" s="4" t="s">
        <v>7</v>
      </c>
      <c r="E20" s="4" t="s">
        <v>7</v>
      </c>
    </row>
    <row r="21" spans="1:5" x14ac:dyDescent="0.25">
      <c r="A21" s="2" t="s">
        <v>2575</v>
      </c>
      <c r="B21" s="4">
        <v>803</v>
      </c>
      <c r="C21" s="7">
        <v>88545</v>
      </c>
      <c r="D21" s="4" t="s">
        <v>7</v>
      </c>
      <c r="E21" s="4" t="s">
        <v>7</v>
      </c>
    </row>
    <row r="22" spans="1:5" ht="30" x14ac:dyDescent="0.25">
      <c r="A22" s="2" t="s">
        <v>2576</v>
      </c>
      <c r="B22" s="7">
        <v>9000</v>
      </c>
      <c r="C22" s="7">
        <v>1000000</v>
      </c>
      <c r="D22" s="4" t="s">
        <v>7</v>
      </c>
      <c r="E22" s="4" t="s">
        <v>7</v>
      </c>
    </row>
    <row r="23" spans="1:5" x14ac:dyDescent="0.25">
      <c r="A23" s="2" t="s">
        <v>80</v>
      </c>
      <c r="B23" s="7">
        <v>353320</v>
      </c>
      <c r="C23" s="4" t="s">
        <v>7</v>
      </c>
      <c r="D23" s="4" t="s">
        <v>7</v>
      </c>
      <c r="E23" s="4" t="s">
        <v>7</v>
      </c>
    </row>
    <row r="24" spans="1:5" x14ac:dyDescent="0.25">
      <c r="A24" s="2" t="s">
        <v>2569</v>
      </c>
      <c r="B24" s="7">
        <v>3200000</v>
      </c>
      <c r="C24" s="4" t="s">
        <v>7</v>
      </c>
      <c r="D24" s="4" t="s">
        <v>7</v>
      </c>
      <c r="E24" s="4" t="s">
        <v>7</v>
      </c>
    </row>
    <row r="25" spans="1:5" x14ac:dyDescent="0.25">
      <c r="A25" s="2" t="s">
        <v>2577</v>
      </c>
      <c r="B25" s="7">
        <v>193175</v>
      </c>
      <c r="C25" s="4" t="s">
        <v>7</v>
      </c>
      <c r="D25" s="4" t="s">
        <v>7</v>
      </c>
      <c r="E25" s="4" t="s">
        <v>7</v>
      </c>
    </row>
    <row r="26" spans="1:5" ht="30" x14ac:dyDescent="0.25">
      <c r="A26" s="2" t="s">
        <v>2560</v>
      </c>
      <c r="B26" s="4" t="s">
        <v>7</v>
      </c>
      <c r="C26" s="4" t="s">
        <v>7</v>
      </c>
      <c r="D26" s="4" t="s">
        <v>7</v>
      </c>
      <c r="E26" s="4" t="s">
        <v>7</v>
      </c>
    </row>
    <row r="27" spans="1:5" x14ac:dyDescent="0.25">
      <c r="A27" s="3" t="s">
        <v>2568</v>
      </c>
      <c r="B27" s="4" t="s">
        <v>7</v>
      </c>
      <c r="C27" s="4" t="s">
        <v>7</v>
      </c>
      <c r="D27" s="4" t="s">
        <v>7</v>
      </c>
      <c r="E27" s="4" t="s">
        <v>7</v>
      </c>
    </row>
    <row r="28" spans="1:5" x14ac:dyDescent="0.25">
      <c r="A28" s="2" t="s">
        <v>2543</v>
      </c>
      <c r="B28" s="4" t="s">
        <v>2100</v>
      </c>
      <c r="C28" s="4" t="s">
        <v>7</v>
      </c>
      <c r="D28" s="4" t="s">
        <v>7</v>
      </c>
      <c r="E28" s="4" t="s">
        <v>7</v>
      </c>
    </row>
    <row r="29" spans="1:5" ht="30" x14ac:dyDescent="0.25">
      <c r="A29" s="2" t="s">
        <v>2561</v>
      </c>
      <c r="B29" s="4" t="s">
        <v>7</v>
      </c>
      <c r="C29" s="4" t="s">
        <v>7</v>
      </c>
      <c r="D29" s="4" t="s">
        <v>7</v>
      </c>
      <c r="E29" s="4" t="s">
        <v>7</v>
      </c>
    </row>
    <row r="30" spans="1:5" x14ac:dyDescent="0.25">
      <c r="A30" s="3" t="s">
        <v>2568</v>
      </c>
      <c r="B30" s="4" t="s">
        <v>7</v>
      </c>
      <c r="C30" s="4" t="s">
        <v>7</v>
      </c>
      <c r="D30" s="4" t="s">
        <v>7</v>
      </c>
      <c r="E30" s="4" t="s">
        <v>7</v>
      </c>
    </row>
    <row r="31" spans="1:5" x14ac:dyDescent="0.25">
      <c r="A31" s="2" t="s">
        <v>2543</v>
      </c>
      <c r="B31" s="4" t="s">
        <v>2197</v>
      </c>
      <c r="C31" s="4" t="s">
        <v>7</v>
      </c>
      <c r="D31" s="4" t="s">
        <v>7</v>
      </c>
      <c r="E31" s="4" t="s">
        <v>7</v>
      </c>
    </row>
    <row r="32" spans="1:5" ht="30" x14ac:dyDescent="0.25">
      <c r="A32" s="2" t="s">
        <v>2578</v>
      </c>
      <c r="B32" s="4" t="s">
        <v>7</v>
      </c>
      <c r="C32" s="4" t="s">
        <v>7</v>
      </c>
      <c r="D32" s="4" t="s">
        <v>7</v>
      </c>
      <c r="E32" s="4" t="s">
        <v>7</v>
      </c>
    </row>
    <row r="33" spans="1:5" x14ac:dyDescent="0.25">
      <c r="A33" s="3" t="s">
        <v>2048</v>
      </c>
      <c r="B33" s="4" t="s">
        <v>7</v>
      </c>
      <c r="C33" s="4" t="s">
        <v>7</v>
      </c>
      <c r="D33" s="4" t="s">
        <v>7</v>
      </c>
      <c r="E33" s="4" t="s">
        <v>7</v>
      </c>
    </row>
    <row r="34" spans="1:5" ht="30" x14ac:dyDescent="0.25">
      <c r="A34" s="2" t="s">
        <v>2579</v>
      </c>
      <c r="B34" s="7">
        <v>12000</v>
      </c>
      <c r="C34" s="4" t="s">
        <v>7</v>
      </c>
      <c r="D34" s="4" t="s">
        <v>7</v>
      </c>
      <c r="E34" s="4" t="s">
        <v>7</v>
      </c>
    </row>
    <row r="35" spans="1:5" ht="45" x14ac:dyDescent="0.25">
      <c r="A35" s="2" t="s">
        <v>2580</v>
      </c>
      <c r="B35" s="4" t="s">
        <v>2295</v>
      </c>
      <c r="C35" s="4" t="s">
        <v>7</v>
      </c>
      <c r="D35" s="4" t="s">
        <v>7</v>
      </c>
      <c r="E35" s="4" t="s">
        <v>7</v>
      </c>
    </row>
    <row r="36" spans="1:5" x14ac:dyDescent="0.25">
      <c r="A36" s="2" t="s">
        <v>2533</v>
      </c>
      <c r="B36" s="4" t="s">
        <v>7</v>
      </c>
      <c r="C36" s="4" t="s">
        <v>7</v>
      </c>
      <c r="D36" s="4" t="s">
        <v>7</v>
      </c>
      <c r="E36" s="4" t="s">
        <v>7</v>
      </c>
    </row>
    <row r="37" spans="1:5" x14ac:dyDescent="0.25">
      <c r="A37" s="3" t="s">
        <v>2048</v>
      </c>
      <c r="B37" s="4" t="s">
        <v>7</v>
      </c>
      <c r="C37" s="4" t="s">
        <v>7</v>
      </c>
      <c r="D37" s="4" t="s">
        <v>7</v>
      </c>
      <c r="E37" s="4" t="s">
        <v>7</v>
      </c>
    </row>
    <row r="38" spans="1:5" ht="30" x14ac:dyDescent="0.25">
      <c r="A38" s="2" t="s">
        <v>2581</v>
      </c>
      <c r="B38" s="7">
        <v>549000</v>
      </c>
      <c r="C38" s="4">
        <v>0</v>
      </c>
      <c r="D38" s="7">
        <v>2000</v>
      </c>
      <c r="E38" s="4" t="s">
        <v>7</v>
      </c>
    </row>
    <row r="39" spans="1:5" x14ac:dyDescent="0.25">
      <c r="A39" s="2" t="s">
        <v>2513</v>
      </c>
      <c r="B39" s="7">
        <v>30596</v>
      </c>
      <c r="C39" s="7">
        <v>42221</v>
      </c>
      <c r="D39" s="7">
        <v>298727</v>
      </c>
      <c r="E39" s="4" t="s">
        <v>7</v>
      </c>
    </row>
    <row r="40" spans="1:5" x14ac:dyDescent="0.25">
      <c r="A40" s="3" t="s">
        <v>2568</v>
      </c>
      <c r="B40" s="4" t="s">
        <v>7</v>
      </c>
      <c r="C40" s="4" t="s">
        <v>7</v>
      </c>
      <c r="D40" s="4" t="s">
        <v>7</v>
      </c>
      <c r="E40" s="4" t="s">
        <v>7</v>
      </c>
    </row>
    <row r="41" spans="1:5" x14ac:dyDescent="0.25">
      <c r="A41" s="2" t="s">
        <v>2575</v>
      </c>
      <c r="B41" s="7">
        <v>39868</v>
      </c>
      <c r="C41" s="7">
        <v>137861</v>
      </c>
      <c r="D41" s="7">
        <v>47877</v>
      </c>
      <c r="E41" s="4" t="s">
        <v>7</v>
      </c>
    </row>
    <row r="42" spans="1:5" x14ac:dyDescent="0.25">
      <c r="A42" s="2" t="s">
        <v>2577</v>
      </c>
      <c r="B42" s="7">
        <v>157479</v>
      </c>
      <c r="C42" s="7">
        <v>269530</v>
      </c>
      <c r="D42" s="7">
        <v>365170</v>
      </c>
      <c r="E42" s="7">
        <v>115078</v>
      </c>
    </row>
    <row r="43" spans="1:5" ht="30" x14ac:dyDescent="0.25">
      <c r="A43" s="2" t="s">
        <v>2542</v>
      </c>
      <c r="B43" s="4" t="s">
        <v>7</v>
      </c>
      <c r="C43" s="4" t="s">
        <v>7</v>
      </c>
      <c r="D43" s="4" t="s">
        <v>7</v>
      </c>
      <c r="E43" s="4" t="s">
        <v>7</v>
      </c>
    </row>
    <row r="44" spans="1:5" x14ac:dyDescent="0.25">
      <c r="A44" s="3" t="s">
        <v>2568</v>
      </c>
      <c r="B44" s="4" t="s">
        <v>7</v>
      </c>
      <c r="C44" s="4" t="s">
        <v>7</v>
      </c>
      <c r="D44" s="4" t="s">
        <v>7</v>
      </c>
      <c r="E44" s="4" t="s">
        <v>7</v>
      </c>
    </row>
    <row r="45" spans="1:5" x14ac:dyDescent="0.25">
      <c r="A45" s="2" t="s">
        <v>2543</v>
      </c>
      <c r="B45" s="4" t="s">
        <v>2499</v>
      </c>
      <c r="C45" s="4" t="s">
        <v>7</v>
      </c>
      <c r="D45" s="4" t="s">
        <v>7</v>
      </c>
      <c r="E45" s="4" t="s">
        <v>7</v>
      </c>
    </row>
    <row r="46" spans="1:5" ht="30" x14ac:dyDescent="0.25">
      <c r="A46" s="2" t="s">
        <v>2544</v>
      </c>
      <c r="B46" s="4" t="s">
        <v>7</v>
      </c>
      <c r="C46" s="4" t="s">
        <v>7</v>
      </c>
      <c r="D46" s="4" t="s">
        <v>7</v>
      </c>
      <c r="E46" s="4" t="s">
        <v>7</v>
      </c>
    </row>
    <row r="47" spans="1:5" x14ac:dyDescent="0.25">
      <c r="A47" s="3" t="s">
        <v>2568</v>
      </c>
      <c r="B47" s="4" t="s">
        <v>7</v>
      </c>
      <c r="C47" s="4" t="s">
        <v>7</v>
      </c>
      <c r="D47" s="4" t="s">
        <v>7</v>
      </c>
      <c r="E47" s="4" t="s">
        <v>7</v>
      </c>
    </row>
    <row r="48" spans="1:5" x14ac:dyDescent="0.25">
      <c r="A48" s="2" t="s">
        <v>2543</v>
      </c>
      <c r="B48" s="4" t="s">
        <v>2197</v>
      </c>
      <c r="C48" s="4" t="s">
        <v>7</v>
      </c>
      <c r="D48" s="4" t="s">
        <v>7</v>
      </c>
      <c r="E48" s="4" t="s">
        <v>7</v>
      </c>
    </row>
    <row r="49" spans="1:5" ht="30" x14ac:dyDescent="0.25">
      <c r="A49" s="2" t="s">
        <v>2582</v>
      </c>
      <c r="B49" s="4" t="s">
        <v>7</v>
      </c>
      <c r="C49" s="4" t="s">
        <v>7</v>
      </c>
      <c r="D49" s="4" t="s">
        <v>7</v>
      </c>
      <c r="E49" s="4" t="s">
        <v>7</v>
      </c>
    </row>
    <row r="50" spans="1:5" x14ac:dyDescent="0.25">
      <c r="A50" s="3" t="s">
        <v>2048</v>
      </c>
      <c r="B50" s="4" t="s">
        <v>7</v>
      </c>
      <c r="C50" s="4" t="s">
        <v>7</v>
      </c>
      <c r="D50" s="4" t="s">
        <v>7</v>
      </c>
      <c r="E50" s="4" t="s">
        <v>7</v>
      </c>
    </row>
    <row r="51" spans="1:5" ht="30" x14ac:dyDescent="0.25">
      <c r="A51" s="2" t="s">
        <v>2583</v>
      </c>
      <c r="B51" s="6">
        <v>302000</v>
      </c>
      <c r="C51" s="4" t="s">
        <v>7</v>
      </c>
      <c r="D51" s="4" t="s">
        <v>7</v>
      </c>
      <c r="E51" s="4" t="s">
        <v>7</v>
      </c>
    </row>
    <row r="52" spans="1:5" ht="45" x14ac:dyDescent="0.25">
      <c r="A52" s="2" t="s">
        <v>2580</v>
      </c>
      <c r="B52" s="4" t="s">
        <v>2584</v>
      </c>
      <c r="C52" s="4" t="s">
        <v>7</v>
      </c>
      <c r="D52" s="4" t="s">
        <v>7</v>
      </c>
      <c r="E52" s="4" t="s">
        <v>7</v>
      </c>
    </row>
    <row r="53" spans="1:5" ht="60" x14ac:dyDescent="0.25">
      <c r="A53" s="2" t="s">
        <v>2585</v>
      </c>
      <c r="B53" s="4" t="s">
        <v>7</v>
      </c>
      <c r="C53" s="4" t="s">
        <v>7</v>
      </c>
      <c r="D53" s="4" t="s">
        <v>7</v>
      </c>
      <c r="E53" s="4" t="s">
        <v>7</v>
      </c>
    </row>
    <row r="54" spans="1:5" x14ac:dyDescent="0.25">
      <c r="A54" s="3" t="s">
        <v>2568</v>
      </c>
      <c r="B54" s="4" t="s">
        <v>7</v>
      </c>
      <c r="C54" s="4" t="s">
        <v>7</v>
      </c>
      <c r="D54" s="4" t="s">
        <v>7</v>
      </c>
      <c r="E54" s="4" t="s">
        <v>7</v>
      </c>
    </row>
    <row r="55" spans="1:5" x14ac:dyDescent="0.25">
      <c r="A55" s="2" t="s">
        <v>2543</v>
      </c>
      <c r="B55" s="4" t="s">
        <v>2499</v>
      </c>
      <c r="C55" s="4" t="s">
        <v>7</v>
      </c>
      <c r="D55" s="4" t="s">
        <v>7</v>
      </c>
      <c r="E55" s="4" t="s">
        <v>7</v>
      </c>
    </row>
    <row r="56" spans="1:5" ht="60" x14ac:dyDescent="0.25">
      <c r="A56" s="2" t="s">
        <v>2586</v>
      </c>
      <c r="B56" s="4" t="s">
        <v>7</v>
      </c>
      <c r="C56" s="4" t="s">
        <v>7</v>
      </c>
      <c r="D56" s="4" t="s">
        <v>7</v>
      </c>
      <c r="E56" s="4" t="s">
        <v>7</v>
      </c>
    </row>
    <row r="57" spans="1:5" x14ac:dyDescent="0.25">
      <c r="A57" s="3" t="s">
        <v>2568</v>
      </c>
      <c r="B57" s="4" t="s">
        <v>7</v>
      </c>
      <c r="C57" s="4" t="s">
        <v>7</v>
      </c>
      <c r="D57" s="4" t="s">
        <v>7</v>
      </c>
      <c r="E57" s="4" t="s">
        <v>7</v>
      </c>
    </row>
    <row r="58" spans="1:5" x14ac:dyDescent="0.25">
      <c r="A58" s="2" t="s">
        <v>2543</v>
      </c>
      <c r="B58" s="4" t="s">
        <v>2197</v>
      </c>
      <c r="C58" s="4" t="s">
        <v>7</v>
      </c>
      <c r="D58" s="4" t="s">
        <v>7</v>
      </c>
      <c r="E58" s="4" t="s">
        <v>7</v>
      </c>
    </row>
    <row r="59" spans="1:5" ht="60" x14ac:dyDescent="0.25">
      <c r="A59" s="2" t="s">
        <v>2587</v>
      </c>
      <c r="B59" s="4" t="s">
        <v>7</v>
      </c>
      <c r="C59" s="4" t="s">
        <v>7</v>
      </c>
      <c r="D59" s="4" t="s">
        <v>7</v>
      </c>
      <c r="E59" s="4" t="s">
        <v>7</v>
      </c>
    </row>
    <row r="60" spans="1:5" x14ac:dyDescent="0.25">
      <c r="A60" s="3" t="s">
        <v>2568</v>
      </c>
      <c r="B60" s="4" t="s">
        <v>7</v>
      </c>
      <c r="C60" s="4" t="s">
        <v>7</v>
      </c>
      <c r="D60" s="4" t="s">
        <v>7</v>
      </c>
      <c r="E60" s="4" t="s">
        <v>7</v>
      </c>
    </row>
    <row r="61" spans="1:5" x14ac:dyDescent="0.25">
      <c r="A61" s="2" t="s">
        <v>2543</v>
      </c>
      <c r="B61" s="4" t="s">
        <v>2100</v>
      </c>
      <c r="C61" s="4" t="s">
        <v>7</v>
      </c>
      <c r="D61" s="4" t="s">
        <v>7</v>
      </c>
      <c r="E61" s="4" t="s">
        <v>7</v>
      </c>
    </row>
    <row r="62" spans="1:5" ht="60" x14ac:dyDescent="0.25">
      <c r="A62" s="2" t="s">
        <v>2588</v>
      </c>
      <c r="B62" s="4" t="s">
        <v>7</v>
      </c>
      <c r="C62" s="4" t="s">
        <v>7</v>
      </c>
      <c r="D62" s="4" t="s">
        <v>7</v>
      </c>
      <c r="E62" s="4" t="s">
        <v>7</v>
      </c>
    </row>
    <row r="63" spans="1:5" x14ac:dyDescent="0.25">
      <c r="A63" s="3" t="s">
        <v>2568</v>
      </c>
      <c r="B63" s="4" t="s">
        <v>7</v>
      </c>
      <c r="C63" s="4" t="s">
        <v>7</v>
      </c>
      <c r="D63" s="4" t="s">
        <v>7</v>
      </c>
      <c r="E63" s="4" t="s">
        <v>7</v>
      </c>
    </row>
    <row r="64" spans="1:5" x14ac:dyDescent="0.25">
      <c r="A64" s="2" t="s">
        <v>2543</v>
      </c>
      <c r="B64" s="4" t="s">
        <v>2197</v>
      </c>
      <c r="C64" s="4" t="s">
        <v>7</v>
      </c>
      <c r="D64" s="4" t="s">
        <v>7</v>
      </c>
      <c r="E64"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9" t="s">
        <v>240</v>
      </c>
      <c r="B1" s="1" t="s">
        <v>2</v>
      </c>
    </row>
    <row r="2" spans="1:2" x14ac:dyDescent="0.25">
      <c r="A2" s="9"/>
      <c r="B2" s="1" t="s">
        <v>3</v>
      </c>
    </row>
    <row r="3" spans="1:2" ht="30" x14ac:dyDescent="0.25">
      <c r="A3" s="3" t="s">
        <v>240</v>
      </c>
      <c r="B3" s="4" t="s">
        <v>7</v>
      </c>
    </row>
    <row r="4" spans="1:2" x14ac:dyDescent="0.25">
      <c r="A4" s="17" t="s">
        <v>240</v>
      </c>
      <c r="B4" s="4" t="s">
        <v>7</v>
      </c>
    </row>
    <row r="5" spans="1:2" ht="26.25" x14ac:dyDescent="0.25">
      <c r="A5" s="17"/>
      <c r="B5" s="10" t="s">
        <v>241</v>
      </c>
    </row>
    <row r="6" spans="1:2" x14ac:dyDescent="0.25">
      <c r="A6" s="17"/>
      <c r="B6" s="11"/>
    </row>
    <row r="7" spans="1:2" ht="192" x14ac:dyDescent="0.25">
      <c r="A7" s="17"/>
      <c r="B7" s="11" t="s">
        <v>242</v>
      </c>
    </row>
    <row r="8" spans="1:2" x14ac:dyDescent="0.25">
      <c r="A8" s="17"/>
      <c r="B8" s="11"/>
    </row>
    <row r="9" spans="1:2" ht="345" x14ac:dyDescent="0.25">
      <c r="A9" s="17"/>
      <c r="B9" s="11" t="s">
        <v>243</v>
      </c>
    </row>
    <row r="10" spans="1:2" x14ac:dyDescent="0.25">
      <c r="A10" s="17"/>
      <c r="B10" s="11"/>
    </row>
    <row r="11" spans="1:2" ht="90" x14ac:dyDescent="0.25">
      <c r="A11" s="17"/>
      <c r="B11" s="11" t="s">
        <v>244</v>
      </c>
    </row>
    <row r="12" spans="1:2" x14ac:dyDescent="0.25">
      <c r="A12" s="17"/>
      <c r="B12" s="11"/>
    </row>
    <row r="13" spans="1:2" ht="116.25" x14ac:dyDescent="0.25">
      <c r="A13" s="17"/>
      <c r="B13" s="12" t="s">
        <v>245</v>
      </c>
    </row>
    <row r="14" spans="1:2" x14ac:dyDescent="0.25">
      <c r="A14" s="17"/>
      <c r="B14" s="11"/>
    </row>
    <row r="15" spans="1:2" ht="243.75" x14ac:dyDescent="0.25">
      <c r="A15" s="17"/>
      <c r="B15" s="12" t="s">
        <v>246</v>
      </c>
    </row>
    <row r="16" spans="1:2" x14ac:dyDescent="0.25">
      <c r="A16" s="17"/>
      <c r="B16" s="11"/>
    </row>
    <row r="17" spans="1:2" ht="154.5" x14ac:dyDescent="0.25">
      <c r="A17" s="17"/>
      <c r="B17" s="12" t="s">
        <v>247</v>
      </c>
    </row>
    <row r="18" spans="1:2" x14ac:dyDescent="0.25">
      <c r="A18" s="17"/>
      <c r="B18" s="11"/>
    </row>
    <row r="19" spans="1:2" ht="270" x14ac:dyDescent="0.25">
      <c r="A19" s="17"/>
      <c r="B19" s="12" t="s">
        <v>248</v>
      </c>
    </row>
    <row r="20" spans="1:2" x14ac:dyDescent="0.25">
      <c r="A20" s="17"/>
      <c r="B20" s="11"/>
    </row>
    <row r="21" spans="1:2" ht="155.25" x14ac:dyDescent="0.25">
      <c r="A21" s="17"/>
      <c r="B21" s="12" t="s">
        <v>249</v>
      </c>
    </row>
    <row r="22" spans="1:2" x14ac:dyDescent="0.25">
      <c r="A22" s="17"/>
      <c r="B22" s="11"/>
    </row>
    <row r="23" spans="1:2" ht="397.5" x14ac:dyDescent="0.25">
      <c r="A23" s="17"/>
      <c r="B23" s="12" t="s">
        <v>250</v>
      </c>
    </row>
    <row r="24" spans="1:2" x14ac:dyDescent="0.25">
      <c r="A24" s="17"/>
      <c r="B24" s="11"/>
    </row>
    <row r="25" spans="1:2" ht="409.6" x14ac:dyDescent="0.25">
      <c r="A25" s="17"/>
      <c r="B25" s="12" t="s">
        <v>251</v>
      </c>
    </row>
    <row r="26" spans="1:2" x14ac:dyDescent="0.25">
      <c r="A26" s="17"/>
      <c r="B26" s="11"/>
    </row>
    <row r="27" spans="1:2" ht="256.5" x14ac:dyDescent="0.25">
      <c r="A27" s="17"/>
      <c r="B27" s="12" t="s">
        <v>252</v>
      </c>
    </row>
    <row r="28" spans="1:2" x14ac:dyDescent="0.25">
      <c r="A28" s="17"/>
      <c r="B28" s="11"/>
    </row>
    <row r="29" spans="1:2" ht="269.25" x14ac:dyDescent="0.25">
      <c r="A29" s="17"/>
      <c r="B29" s="12" t="s">
        <v>253</v>
      </c>
    </row>
    <row r="30" spans="1:2" x14ac:dyDescent="0.25">
      <c r="A30" s="17"/>
      <c r="B30" s="11"/>
    </row>
    <row r="31" spans="1:2" ht="244.5" x14ac:dyDescent="0.25">
      <c r="A31" s="17"/>
      <c r="B31" s="12" t="s">
        <v>254</v>
      </c>
    </row>
    <row r="32" spans="1:2" x14ac:dyDescent="0.25">
      <c r="A32" s="17"/>
      <c r="B32" s="11"/>
    </row>
    <row r="33" spans="1:2" ht="116.25" x14ac:dyDescent="0.25">
      <c r="A33" s="17"/>
      <c r="B33" s="12" t="s">
        <v>255</v>
      </c>
    </row>
    <row r="34" spans="1:2" x14ac:dyDescent="0.25">
      <c r="A34" s="17"/>
      <c r="B34" s="11"/>
    </row>
    <row r="35" spans="1:2" ht="357.75" x14ac:dyDescent="0.25">
      <c r="A35" s="17"/>
      <c r="B35" s="13" t="s">
        <v>256</v>
      </c>
    </row>
    <row r="36" spans="1:2" x14ac:dyDescent="0.25">
      <c r="A36" s="17"/>
      <c r="B36" s="14"/>
    </row>
    <row r="37" spans="1:2" ht="102.75" x14ac:dyDescent="0.25">
      <c r="A37" s="17"/>
      <c r="B37" s="14" t="s">
        <v>257</v>
      </c>
    </row>
    <row r="38" spans="1:2" x14ac:dyDescent="0.25">
      <c r="A38" s="17"/>
      <c r="B38" s="14"/>
    </row>
    <row r="39" spans="1:2" ht="409.6" x14ac:dyDescent="0.25">
      <c r="A39" s="17"/>
      <c r="B39" s="14" t="s">
        <v>258</v>
      </c>
    </row>
    <row r="40" spans="1:2" x14ac:dyDescent="0.25">
      <c r="A40" s="17"/>
      <c r="B40" s="14"/>
    </row>
    <row r="41" spans="1:2" ht="192" x14ac:dyDescent="0.25">
      <c r="A41" s="17"/>
      <c r="B41" s="14" t="s">
        <v>259</v>
      </c>
    </row>
    <row r="42" spans="1:2" x14ac:dyDescent="0.25">
      <c r="A42" s="17"/>
      <c r="B42" s="14"/>
    </row>
    <row r="43" spans="1:2" ht="230.25" x14ac:dyDescent="0.25">
      <c r="A43" s="17"/>
      <c r="B43" s="14" t="s">
        <v>260</v>
      </c>
    </row>
    <row r="44" spans="1:2" x14ac:dyDescent="0.25">
      <c r="A44" s="17"/>
      <c r="B44" s="14"/>
    </row>
    <row r="45" spans="1:2" ht="167.25" x14ac:dyDescent="0.25">
      <c r="A45" s="17"/>
      <c r="B45" s="13" t="s">
        <v>261</v>
      </c>
    </row>
    <row r="46" spans="1:2" x14ac:dyDescent="0.25">
      <c r="A46" s="17"/>
      <c r="B46" s="15"/>
    </row>
    <row r="47" spans="1:2" ht="192.75" x14ac:dyDescent="0.25">
      <c r="A47" s="17"/>
      <c r="B47" s="12" t="s">
        <v>262</v>
      </c>
    </row>
    <row r="48" spans="1:2" x14ac:dyDescent="0.25">
      <c r="A48" s="17"/>
      <c r="B48" s="11"/>
    </row>
    <row r="49" spans="1:2" ht="345.75" x14ac:dyDescent="0.25">
      <c r="A49" s="17"/>
      <c r="B49" s="12" t="s">
        <v>263</v>
      </c>
    </row>
    <row r="50" spans="1:2" x14ac:dyDescent="0.25">
      <c r="A50" s="17"/>
      <c r="B50" s="11"/>
    </row>
    <row r="51" spans="1:2" ht="103.5" x14ac:dyDescent="0.25">
      <c r="A51" s="17"/>
      <c r="B51" s="12" t="s">
        <v>264</v>
      </c>
    </row>
    <row r="52" spans="1:2" x14ac:dyDescent="0.25">
      <c r="A52" s="17"/>
      <c r="B52" s="11"/>
    </row>
    <row r="53" spans="1:2" ht="345.75" x14ac:dyDescent="0.25">
      <c r="A53" s="17"/>
      <c r="B53" s="12" t="s">
        <v>265</v>
      </c>
    </row>
    <row r="54" spans="1:2" x14ac:dyDescent="0.25">
      <c r="A54" s="17"/>
      <c r="B54" s="11"/>
    </row>
    <row r="55" spans="1:2" x14ac:dyDescent="0.25">
      <c r="A55" s="17"/>
      <c r="B55" s="16"/>
    </row>
  </sheetData>
  <mergeCells count="2">
    <mergeCell ref="A1:A2"/>
    <mergeCell ref="A4:A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89</v>
      </c>
      <c r="B1" s="9" t="s">
        <v>2</v>
      </c>
      <c r="C1" s="9"/>
      <c r="D1" s="9"/>
    </row>
    <row r="2" spans="1:4" x14ac:dyDescent="0.25">
      <c r="A2" s="9"/>
      <c r="B2" s="1" t="s">
        <v>3</v>
      </c>
      <c r="C2" s="1" t="s">
        <v>33</v>
      </c>
      <c r="D2" s="1" t="s">
        <v>82</v>
      </c>
    </row>
    <row r="3" spans="1:4" x14ac:dyDescent="0.25">
      <c r="A3" s="3" t="s">
        <v>2590</v>
      </c>
      <c r="B3" s="4" t="s">
        <v>7</v>
      </c>
      <c r="C3" s="4" t="s">
        <v>7</v>
      </c>
      <c r="D3" s="4" t="s">
        <v>7</v>
      </c>
    </row>
    <row r="4" spans="1:4" x14ac:dyDescent="0.25">
      <c r="A4" s="2" t="s">
        <v>2591</v>
      </c>
      <c r="B4" s="6">
        <v>313000</v>
      </c>
      <c r="C4" s="6">
        <v>358000</v>
      </c>
      <c r="D4" s="6">
        <v>302000</v>
      </c>
    </row>
    <row r="5" spans="1:4" x14ac:dyDescent="0.25">
      <c r="A5" s="2" t="s">
        <v>2592</v>
      </c>
      <c r="B5" s="4" t="s">
        <v>7</v>
      </c>
      <c r="C5" s="4" t="s">
        <v>7</v>
      </c>
      <c r="D5" s="4" t="s">
        <v>7</v>
      </c>
    </row>
    <row r="6" spans="1:4" x14ac:dyDescent="0.25">
      <c r="A6" s="3" t="s">
        <v>2590</v>
      </c>
      <c r="B6" s="4" t="s">
        <v>7</v>
      </c>
      <c r="C6" s="4" t="s">
        <v>7</v>
      </c>
      <c r="D6" s="4" t="s">
        <v>7</v>
      </c>
    </row>
    <row r="7" spans="1:4" ht="30" x14ac:dyDescent="0.25">
      <c r="A7" s="2" t="s">
        <v>2593</v>
      </c>
      <c r="B7" s="182">
        <v>0.5</v>
      </c>
      <c r="C7" s="4" t="s">
        <v>7</v>
      </c>
      <c r="D7" s="4" t="s">
        <v>7</v>
      </c>
    </row>
    <row r="8" spans="1:4" ht="30" x14ac:dyDescent="0.25">
      <c r="A8" s="2" t="s">
        <v>2594</v>
      </c>
      <c r="B8" s="182">
        <v>0.05</v>
      </c>
      <c r="C8" s="4" t="s">
        <v>7</v>
      </c>
      <c r="D8"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95</v>
      </c>
      <c r="B1" s="1" t="s">
        <v>2</v>
      </c>
    </row>
    <row r="2" spans="1:2" x14ac:dyDescent="0.25">
      <c r="A2" s="9"/>
      <c r="B2" s="1" t="s">
        <v>3</v>
      </c>
    </row>
    <row r="3" spans="1:2" x14ac:dyDescent="0.25">
      <c r="A3" s="9"/>
      <c r="B3" s="1" t="s">
        <v>2246</v>
      </c>
    </row>
    <row r="4" spans="1:2" ht="30" x14ac:dyDescent="0.25">
      <c r="A4" s="2" t="s">
        <v>2596</v>
      </c>
      <c r="B4" s="4" t="s">
        <v>7</v>
      </c>
    </row>
    <row r="5" spans="1:2" x14ac:dyDescent="0.25">
      <c r="A5" s="3" t="s">
        <v>2597</v>
      </c>
      <c r="B5" s="4" t="s">
        <v>7</v>
      </c>
    </row>
    <row r="6" spans="1:2" x14ac:dyDescent="0.25">
      <c r="A6" s="2" t="s">
        <v>2598</v>
      </c>
      <c r="B6" s="4" t="s">
        <v>2499</v>
      </c>
    </row>
    <row r="7" spans="1:2" ht="30" x14ac:dyDescent="0.25">
      <c r="A7" s="2" t="s">
        <v>2599</v>
      </c>
      <c r="B7" s="4" t="s">
        <v>2600</v>
      </c>
    </row>
    <row r="8" spans="1:2" ht="60" x14ac:dyDescent="0.25">
      <c r="A8" s="2" t="s">
        <v>2601</v>
      </c>
      <c r="B8" s="4">
        <v>2</v>
      </c>
    </row>
    <row r="9" spans="1:2" ht="60" x14ac:dyDescent="0.25">
      <c r="A9" s="2" t="s">
        <v>2602</v>
      </c>
      <c r="B9" s="4" t="s">
        <v>2499</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3</v>
      </c>
      <c r="B1" s="9" t="s">
        <v>3</v>
      </c>
      <c r="C1" s="9" t="s">
        <v>33</v>
      </c>
    </row>
    <row r="2" spans="1:3" ht="30" x14ac:dyDescent="0.25">
      <c r="A2" s="1" t="s">
        <v>2604</v>
      </c>
      <c r="B2" s="9"/>
      <c r="C2" s="9"/>
    </row>
    <row r="3" spans="1:3" ht="45" x14ac:dyDescent="0.25">
      <c r="A3" s="2" t="s">
        <v>2605</v>
      </c>
      <c r="B3" s="4" t="s">
        <v>7</v>
      </c>
      <c r="C3" s="4" t="s">
        <v>7</v>
      </c>
    </row>
    <row r="4" spans="1:3" x14ac:dyDescent="0.25">
      <c r="A4" s="3" t="s">
        <v>1653</v>
      </c>
      <c r="B4" s="4" t="s">
        <v>7</v>
      </c>
      <c r="C4" s="4" t="s">
        <v>7</v>
      </c>
    </row>
    <row r="5" spans="1:3" x14ac:dyDescent="0.25">
      <c r="A5" s="2" t="s">
        <v>2606</v>
      </c>
      <c r="B5" s="6">
        <v>71067</v>
      </c>
      <c r="C5" s="6">
        <v>65936</v>
      </c>
    </row>
    <row r="6" spans="1:3" ht="45" x14ac:dyDescent="0.25">
      <c r="A6" s="2" t="s">
        <v>2607</v>
      </c>
      <c r="B6" s="4" t="s">
        <v>7</v>
      </c>
      <c r="C6" s="4" t="s">
        <v>7</v>
      </c>
    </row>
    <row r="7" spans="1:3" x14ac:dyDescent="0.25">
      <c r="A7" s="3" t="s">
        <v>1653</v>
      </c>
      <c r="B7" s="4" t="s">
        <v>7</v>
      </c>
      <c r="C7" s="4" t="s">
        <v>7</v>
      </c>
    </row>
    <row r="8" spans="1:3" x14ac:dyDescent="0.25">
      <c r="A8" s="2" t="s">
        <v>2606</v>
      </c>
      <c r="B8" s="7">
        <v>38826</v>
      </c>
      <c r="C8" s="7">
        <v>62626</v>
      </c>
    </row>
    <row r="9" spans="1:3" ht="45" x14ac:dyDescent="0.25">
      <c r="A9" s="2" t="s">
        <v>2608</v>
      </c>
      <c r="B9" s="4" t="s">
        <v>7</v>
      </c>
      <c r="C9" s="4" t="s">
        <v>7</v>
      </c>
    </row>
    <row r="10" spans="1:3" x14ac:dyDescent="0.25">
      <c r="A10" s="3" t="s">
        <v>1653</v>
      </c>
      <c r="B10" s="4" t="s">
        <v>7</v>
      </c>
      <c r="C10" s="4" t="s">
        <v>7</v>
      </c>
    </row>
    <row r="11" spans="1:3" x14ac:dyDescent="0.25">
      <c r="A11" s="2" t="s">
        <v>2606</v>
      </c>
      <c r="B11" s="7">
        <v>57118</v>
      </c>
      <c r="C11" s="7">
        <v>15778</v>
      </c>
    </row>
    <row r="12" spans="1:3" ht="45" x14ac:dyDescent="0.25">
      <c r="A12" s="2" t="s">
        <v>2609</v>
      </c>
      <c r="B12" s="4" t="s">
        <v>7</v>
      </c>
      <c r="C12" s="4" t="s">
        <v>7</v>
      </c>
    </row>
    <row r="13" spans="1:3" x14ac:dyDescent="0.25">
      <c r="A13" s="3" t="s">
        <v>1653</v>
      </c>
      <c r="B13" s="4" t="s">
        <v>7</v>
      </c>
      <c r="C13" s="4" t="s">
        <v>7</v>
      </c>
    </row>
    <row r="14" spans="1:3" x14ac:dyDescent="0.25">
      <c r="A14" s="2" t="s">
        <v>2606</v>
      </c>
      <c r="B14" s="7">
        <v>51929</v>
      </c>
      <c r="C14" s="7">
        <v>67265</v>
      </c>
    </row>
    <row r="15" spans="1:3" ht="30" x14ac:dyDescent="0.25">
      <c r="A15" s="2" t="s">
        <v>2610</v>
      </c>
      <c r="B15" s="4" t="s">
        <v>7</v>
      </c>
      <c r="C15" s="4" t="s">
        <v>7</v>
      </c>
    </row>
    <row r="16" spans="1:3" x14ac:dyDescent="0.25">
      <c r="A16" s="3" t="s">
        <v>1653</v>
      </c>
      <c r="B16" s="4" t="s">
        <v>7</v>
      </c>
      <c r="C16" s="4" t="s">
        <v>7</v>
      </c>
    </row>
    <row r="17" spans="1:3" x14ac:dyDescent="0.25">
      <c r="A17" s="2" t="s">
        <v>2606</v>
      </c>
      <c r="B17" s="7">
        <v>156836</v>
      </c>
      <c r="C17" s="7">
        <v>148411</v>
      </c>
    </row>
    <row r="18" spans="1:3" ht="30" x14ac:dyDescent="0.25">
      <c r="A18" s="2" t="s">
        <v>2611</v>
      </c>
      <c r="B18" s="4" t="s">
        <v>7</v>
      </c>
      <c r="C18" s="4" t="s">
        <v>7</v>
      </c>
    </row>
    <row r="19" spans="1:3" x14ac:dyDescent="0.25">
      <c r="A19" s="3" t="s">
        <v>1653</v>
      </c>
      <c r="B19" s="4" t="s">
        <v>7</v>
      </c>
      <c r="C19" s="4" t="s">
        <v>7</v>
      </c>
    </row>
    <row r="20" spans="1:3" x14ac:dyDescent="0.25">
      <c r="A20" s="2" t="s">
        <v>2606</v>
      </c>
      <c r="B20" s="6">
        <v>33</v>
      </c>
      <c r="C20" s="4" t="s">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27.7109375" bestFit="1" customWidth="1"/>
    <col min="4" max="7" width="32" bestFit="1" customWidth="1"/>
    <col min="8" max="9" width="36.5703125" bestFit="1" customWidth="1"/>
  </cols>
  <sheetData>
    <row r="1" spans="1:9" x14ac:dyDescent="0.25">
      <c r="A1" s="9" t="s">
        <v>2612</v>
      </c>
      <c r="B1" s="9" t="s">
        <v>2613</v>
      </c>
      <c r="C1" s="1" t="s">
        <v>2613</v>
      </c>
      <c r="D1" s="1" t="s">
        <v>3</v>
      </c>
      <c r="E1" s="1" t="s">
        <v>2613</v>
      </c>
      <c r="F1" s="1" t="s">
        <v>3</v>
      </c>
      <c r="G1" s="1" t="s">
        <v>2613</v>
      </c>
      <c r="H1" s="1" t="s">
        <v>3</v>
      </c>
      <c r="I1" s="1" t="s">
        <v>33</v>
      </c>
    </row>
    <row r="2" spans="1:9" ht="30" x14ac:dyDescent="0.25">
      <c r="A2" s="9"/>
      <c r="B2" s="9"/>
      <c r="C2" s="1" t="s">
        <v>2614</v>
      </c>
      <c r="D2" s="1" t="s">
        <v>2616</v>
      </c>
      <c r="E2" s="1" t="s">
        <v>2616</v>
      </c>
      <c r="F2" s="1" t="s">
        <v>2617</v>
      </c>
      <c r="G2" s="1" t="s">
        <v>2617</v>
      </c>
      <c r="H2" s="1" t="s">
        <v>2618</v>
      </c>
      <c r="I2" s="1" t="s">
        <v>2618</v>
      </c>
    </row>
    <row r="3" spans="1:9" x14ac:dyDescent="0.25">
      <c r="A3" s="9"/>
      <c r="B3" s="9"/>
      <c r="C3" s="1" t="s">
        <v>2615</v>
      </c>
      <c r="D3" s="1"/>
      <c r="E3" s="1"/>
      <c r="F3" s="1"/>
      <c r="G3" s="1"/>
      <c r="H3" s="1"/>
      <c r="I3" s="1"/>
    </row>
    <row r="4" spans="1:9" x14ac:dyDescent="0.25">
      <c r="A4" s="3" t="s">
        <v>1674</v>
      </c>
      <c r="B4" s="4" t="s">
        <v>7</v>
      </c>
      <c r="C4" s="4" t="s">
        <v>7</v>
      </c>
      <c r="D4" s="4" t="s">
        <v>7</v>
      </c>
      <c r="E4" s="4" t="s">
        <v>7</v>
      </c>
      <c r="F4" s="4" t="s">
        <v>7</v>
      </c>
      <c r="G4" s="4" t="s">
        <v>7</v>
      </c>
      <c r="H4" s="4" t="s">
        <v>7</v>
      </c>
      <c r="I4" s="4" t="s">
        <v>7</v>
      </c>
    </row>
    <row r="5" spans="1:9" x14ac:dyDescent="0.25">
      <c r="A5" s="2" t="s">
        <v>2619</v>
      </c>
      <c r="B5" s="4" t="s">
        <v>7</v>
      </c>
      <c r="C5" s="4" t="s">
        <v>7</v>
      </c>
      <c r="D5" s="4" t="s">
        <v>7</v>
      </c>
      <c r="E5" s="4" t="s">
        <v>7</v>
      </c>
      <c r="F5" s="4" t="s">
        <v>7</v>
      </c>
      <c r="G5" s="4" t="s">
        <v>7</v>
      </c>
      <c r="H5" s="6">
        <v>73600000</v>
      </c>
      <c r="I5" s="6">
        <v>68600000</v>
      </c>
    </row>
    <row r="6" spans="1:9" ht="30" x14ac:dyDescent="0.25">
      <c r="A6" s="2" t="s">
        <v>2620</v>
      </c>
      <c r="B6" s="4" t="s">
        <v>7</v>
      </c>
      <c r="C6" s="4">
        <v>2</v>
      </c>
      <c r="D6" s="4" t="s">
        <v>7</v>
      </c>
      <c r="E6" s="4" t="s">
        <v>7</v>
      </c>
      <c r="F6" s="4" t="s">
        <v>7</v>
      </c>
      <c r="G6" s="4" t="s">
        <v>7</v>
      </c>
      <c r="H6" s="4" t="s">
        <v>7</v>
      </c>
      <c r="I6" s="4" t="s">
        <v>7</v>
      </c>
    </row>
    <row r="7" spans="1:9" ht="30" x14ac:dyDescent="0.25">
      <c r="A7" s="2" t="s">
        <v>2621</v>
      </c>
      <c r="B7" s="7">
        <v>28000000</v>
      </c>
      <c r="C7" s="4" t="s">
        <v>7</v>
      </c>
      <c r="D7" s="4" t="s">
        <v>7</v>
      </c>
      <c r="E7" s="7">
        <v>14000000</v>
      </c>
      <c r="F7" s="4" t="s">
        <v>7</v>
      </c>
      <c r="G7" s="7">
        <v>14000000</v>
      </c>
      <c r="H7" s="4" t="s">
        <v>7</v>
      </c>
      <c r="I7" s="4" t="s">
        <v>7</v>
      </c>
    </row>
    <row r="8" spans="1:9" ht="45" x14ac:dyDescent="0.25">
      <c r="A8" s="2" t="s">
        <v>2622</v>
      </c>
      <c r="B8" s="6">
        <v>14000000</v>
      </c>
      <c r="C8" s="4" t="s">
        <v>7</v>
      </c>
      <c r="D8" s="4" t="s">
        <v>7</v>
      </c>
      <c r="E8" s="4" t="s">
        <v>7</v>
      </c>
      <c r="F8" s="4" t="s">
        <v>7</v>
      </c>
      <c r="G8" s="4" t="s">
        <v>7</v>
      </c>
      <c r="H8" s="4" t="s">
        <v>7</v>
      </c>
      <c r="I8" s="4" t="s">
        <v>7</v>
      </c>
    </row>
    <row r="9" spans="1:9" ht="30" x14ac:dyDescent="0.25">
      <c r="A9" s="2" t="s">
        <v>2623</v>
      </c>
      <c r="B9" s="4" t="s">
        <v>7</v>
      </c>
      <c r="C9" s="4" t="s">
        <v>7</v>
      </c>
      <c r="D9" s="182">
        <v>6.5799999999999997E-2</v>
      </c>
      <c r="E9" s="4" t="s">
        <v>7</v>
      </c>
      <c r="F9" s="182">
        <v>6.5799999999999997E-2</v>
      </c>
      <c r="G9" s="4" t="s">
        <v>7</v>
      </c>
      <c r="H9" s="4" t="s">
        <v>7</v>
      </c>
      <c r="I9" s="4" t="s">
        <v>7</v>
      </c>
    </row>
    <row r="10" spans="1:9" ht="30" x14ac:dyDescent="0.25">
      <c r="A10" s="2" t="s">
        <v>2624</v>
      </c>
      <c r="B10" s="4" t="s">
        <v>7</v>
      </c>
      <c r="C10" s="4" t="s">
        <v>7</v>
      </c>
      <c r="D10" s="182">
        <v>2.3E-2</v>
      </c>
      <c r="E10" s="4" t="s">
        <v>7</v>
      </c>
      <c r="F10" s="182">
        <v>2.3E-2</v>
      </c>
      <c r="G10" s="4" t="s">
        <v>7</v>
      </c>
      <c r="H10" s="4" t="s">
        <v>7</v>
      </c>
      <c r="I10" s="4" t="s">
        <v>7</v>
      </c>
    </row>
  </sheetData>
  <mergeCells count="2">
    <mergeCell ref="A1:A3"/>
    <mergeCell ref="B1: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5</v>
      </c>
      <c r="B1" s="1" t="s">
        <v>3</v>
      </c>
      <c r="C1" s="1" t="s">
        <v>33</v>
      </c>
    </row>
    <row r="2" spans="1:3" ht="30" x14ac:dyDescent="0.25">
      <c r="A2" s="2" t="s">
        <v>2626</v>
      </c>
      <c r="B2" s="4" t="s">
        <v>7</v>
      </c>
      <c r="C2" s="4" t="s">
        <v>7</v>
      </c>
    </row>
    <row r="3" spans="1:3" x14ac:dyDescent="0.25">
      <c r="A3" s="3" t="s">
        <v>2627</v>
      </c>
      <c r="B3" s="4" t="s">
        <v>7</v>
      </c>
      <c r="C3" s="4" t="s">
        <v>7</v>
      </c>
    </row>
    <row r="4" spans="1:3" x14ac:dyDescent="0.25">
      <c r="A4" s="2" t="s">
        <v>2628</v>
      </c>
      <c r="B4" s="6">
        <v>331000</v>
      </c>
      <c r="C4" s="6">
        <v>843000</v>
      </c>
    </row>
    <row r="5" spans="1:3" x14ac:dyDescent="0.25">
      <c r="A5" s="2" t="s">
        <v>2629</v>
      </c>
      <c r="B5" s="6">
        <v>331000</v>
      </c>
      <c r="C5" s="6">
        <v>843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30</v>
      </c>
      <c r="B1" s="9" t="s">
        <v>2</v>
      </c>
      <c r="C1" s="9"/>
    </row>
    <row r="2" spans="1:3" x14ac:dyDescent="0.25">
      <c r="A2" s="9"/>
      <c r="B2" s="1" t="s">
        <v>3</v>
      </c>
      <c r="C2" s="1" t="s">
        <v>33</v>
      </c>
    </row>
    <row r="3" spans="1:3" ht="60" x14ac:dyDescent="0.25">
      <c r="A3" s="3" t="s">
        <v>2631</v>
      </c>
      <c r="B3" s="4" t="s">
        <v>7</v>
      </c>
      <c r="C3" s="4" t="s">
        <v>7</v>
      </c>
    </row>
    <row r="4" spans="1:3" ht="30" x14ac:dyDescent="0.25">
      <c r="A4" s="2" t="s">
        <v>2632</v>
      </c>
      <c r="B4" s="6">
        <v>1800000</v>
      </c>
      <c r="C4" s="6">
        <v>1800000</v>
      </c>
    </row>
    <row r="5" spans="1:3" ht="45" x14ac:dyDescent="0.25">
      <c r="A5" s="2" t="s">
        <v>2633</v>
      </c>
      <c r="B5" s="4" t="s">
        <v>7</v>
      </c>
      <c r="C5" s="4" t="s">
        <v>7</v>
      </c>
    </row>
    <row r="6" spans="1:3" ht="60" x14ac:dyDescent="0.25">
      <c r="A6" s="3" t="s">
        <v>2631</v>
      </c>
      <c r="B6" s="4" t="s">
        <v>7</v>
      </c>
      <c r="C6" s="4" t="s">
        <v>7</v>
      </c>
    </row>
    <row r="7" spans="1:3" x14ac:dyDescent="0.25">
      <c r="A7" s="2" t="s">
        <v>2634</v>
      </c>
      <c r="B7" s="7">
        <v>512000</v>
      </c>
      <c r="C7" s="7">
        <v>517000</v>
      </c>
    </row>
    <row r="8" spans="1:3" ht="45" x14ac:dyDescent="0.25">
      <c r="A8" s="2" t="s">
        <v>2635</v>
      </c>
      <c r="B8" s="4" t="s">
        <v>7</v>
      </c>
      <c r="C8" s="4" t="s">
        <v>7</v>
      </c>
    </row>
    <row r="9" spans="1:3" ht="60" x14ac:dyDescent="0.25">
      <c r="A9" s="3" t="s">
        <v>2631</v>
      </c>
      <c r="B9" s="4" t="s">
        <v>7</v>
      </c>
      <c r="C9" s="4" t="s">
        <v>7</v>
      </c>
    </row>
    <row r="10" spans="1:3" x14ac:dyDescent="0.25">
      <c r="A10" s="2" t="s">
        <v>2634</v>
      </c>
      <c r="B10" s="6">
        <v>-512000</v>
      </c>
      <c r="C10" s="6">
        <v>-517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36</v>
      </c>
      <c r="B1" s="1" t="s">
        <v>3</v>
      </c>
      <c r="C1" s="1" t="s">
        <v>33</v>
      </c>
    </row>
    <row r="2" spans="1:3" ht="30" x14ac:dyDescent="0.25">
      <c r="A2" s="3" t="s">
        <v>2637</v>
      </c>
      <c r="B2" s="4" t="s">
        <v>7</v>
      </c>
      <c r="C2" s="4" t="s">
        <v>7</v>
      </c>
    </row>
    <row r="3" spans="1:3" x14ac:dyDescent="0.25">
      <c r="A3" s="2" t="s">
        <v>2638</v>
      </c>
      <c r="B3" s="6">
        <v>58139427</v>
      </c>
      <c r="C3" s="6">
        <v>70473361</v>
      </c>
    </row>
    <row r="4" spans="1:3" x14ac:dyDescent="0.25">
      <c r="A4" s="2" t="s">
        <v>2639</v>
      </c>
      <c r="B4" s="4" t="s">
        <v>7</v>
      </c>
      <c r="C4" s="4" t="s">
        <v>7</v>
      </c>
    </row>
    <row r="5" spans="1:3" ht="30" x14ac:dyDescent="0.25">
      <c r="A5" s="3" t="s">
        <v>2637</v>
      </c>
      <c r="B5" s="4" t="s">
        <v>7</v>
      </c>
      <c r="C5" s="4" t="s">
        <v>7</v>
      </c>
    </row>
    <row r="6" spans="1:3" x14ac:dyDescent="0.25">
      <c r="A6" s="2" t="s">
        <v>2640</v>
      </c>
      <c r="B6" s="4">
        <v>42</v>
      </c>
      <c r="C6" s="4">
        <v>47</v>
      </c>
    </row>
    <row r="7" spans="1:3" x14ac:dyDescent="0.25">
      <c r="A7" s="2" t="s">
        <v>2641</v>
      </c>
      <c r="B7" s="7">
        <v>3100000</v>
      </c>
      <c r="C7" s="7">
        <v>4000000</v>
      </c>
    </row>
    <row r="8" spans="1:3" ht="30" x14ac:dyDescent="0.25">
      <c r="A8" s="2" t="s">
        <v>2642</v>
      </c>
      <c r="B8" s="4" t="s">
        <v>7</v>
      </c>
      <c r="C8" s="4" t="s">
        <v>7</v>
      </c>
    </row>
    <row r="9" spans="1:3" ht="30" x14ac:dyDescent="0.25">
      <c r="A9" s="3" t="s">
        <v>2637</v>
      </c>
      <c r="B9" s="4" t="s">
        <v>7</v>
      </c>
      <c r="C9" s="4" t="s">
        <v>7</v>
      </c>
    </row>
    <row r="10" spans="1:3" x14ac:dyDescent="0.25">
      <c r="A10" s="2" t="s">
        <v>2643</v>
      </c>
      <c r="B10" s="7">
        <v>167000000</v>
      </c>
      <c r="C10" s="7">
        <v>144300000</v>
      </c>
    </row>
    <row r="11" spans="1:3" x14ac:dyDescent="0.25">
      <c r="A11" s="2" t="s">
        <v>2644</v>
      </c>
      <c r="B11" s="7">
        <v>120100000</v>
      </c>
      <c r="C11" s="7">
        <v>133400000</v>
      </c>
    </row>
    <row r="12" spans="1:3" ht="45" x14ac:dyDescent="0.25">
      <c r="A12" s="2" t="s">
        <v>2645</v>
      </c>
      <c r="B12" s="4" t="s">
        <v>7</v>
      </c>
      <c r="C12" s="4" t="s">
        <v>7</v>
      </c>
    </row>
    <row r="13" spans="1:3" ht="30" x14ac:dyDescent="0.25">
      <c r="A13" s="3" t="s">
        <v>2637</v>
      </c>
      <c r="B13" s="4" t="s">
        <v>7</v>
      </c>
      <c r="C13" s="4" t="s">
        <v>7</v>
      </c>
    </row>
    <row r="14" spans="1:3" x14ac:dyDescent="0.25">
      <c r="A14" s="2" t="s">
        <v>2643</v>
      </c>
      <c r="B14" s="7">
        <v>156800000</v>
      </c>
      <c r="C14" s="7">
        <v>148400000</v>
      </c>
    </row>
    <row r="15" spans="1:3" ht="30" x14ac:dyDescent="0.25">
      <c r="A15" s="2" t="s">
        <v>2646</v>
      </c>
      <c r="B15" s="4" t="s">
        <v>7</v>
      </c>
      <c r="C15" s="4" t="s">
        <v>7</v>
      </c>
    </row>
    <row r="16" spans="1:3" ht="30" x14ac:dyDescent="0.25">
      <c r="A16" s="3" t="s">
        <v>2637</v>
      </c>
      <c r="B16" s="4" t="s">
        <v>7</v>
      </c>
      <c r="C16" s="4" t="s">
        <v>7</v>
      </c>
    </row>
    <row r="17" spans="1:3" x14ac:dyDescent="0.25">
      <c r="A17" s="2" t="s">
        <v>2643</v>
      </c>
      <c r="B17" s="6">
        <v>51900000</v>
      </c>
      <c r="C17" s="6">
        <v>673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47</v>
      </c>
      <c r="B1" s="9" t="s">
        <v>2</v>
      </c>
      <c r="C1" s="9"/>
      <c r="D1" s="9"/>
    </row>
    <row r="2" spans="1:4" x14ac:dyDescent="0.25">
      <c r="A2" s="9"/>
      <c r="B2" s="1" t="s">
        <v>3</v>
      </c>
      <c r="C2" s="1" t="s">
        <v>33</v>
      </c>
      <c r="D2" s="1" t="s">
        <v>82</v>
      </c>
    </row>
    <row r="3" spans="1:4" ht="30" x14ac:dyDescent="0.25">
      <c r="A3" s="3" t="s">
        <v>1996</v>
      </c>
      <c r="B3" s="4" t="s">
        <v>7</v>
      </c>
      <c r="C3" s="4" t="s">
        <v>7</v>
      </c>
      <c r="D3" s="4" t="s">
        <v>7</v>
      </c>
    </row>
    <row r="4" spans="1:4" ht="30" x14ac:dyDescent="0.25">
      <c r="A4" s="2" t="s">
        <v>2648</v>
      </c>
      <c r="B4" s="6">
        <v>310000</v>
      </c>
      <c r="C4" s="6">
        <v>1000000</v>
      </c>
      <c r="D4" s="4" t="s">
        <v>7</v>
      </c>
    </row>
    <row r="5" spans="1:4" ht="45" x14ac:dyDescent="0.25">
      <c r="A5" s="2" t="s">
        <v>2649</v>
      </c>
      <c r="B5" s="182">
        <v>0.06</v>
      </c>
      <c r="C5" s="182">
        <v>0.11</v>
      </c>
      <c r="D5" s="4" t="s">
        <v>7</v>
      </c>
    </row>
    <row r="6" spans="1:4" x14ac:dyDescent="0.25">
      <c r="A6" s="2" t="s">
        <v>2097</v>
      </c>
      <c r="B6" s="6">
        <v>0</v>
      </c>
      <c r="C6" s="6">
        <v>0</v>
      </c>
      <c r="D6" s="6">
        <v>0</v>
      </c>
    </row>
    <row r="7" spans="1:4" ht="30" x14ac:dyDescent="0.25">
      <c r="A7" s="2" t="s">
        <v>2650</v>
      </c>
      <c r="B7" s="4" t="s">
        <v>7</v>
      </c>
      <c r="C7" s="4" t="s">
        <v>7</v>
      </c>
      <c r="D7" s="4" t="s">
        <v>7</v>
      </c>
    </row>
    <row r="8" spans="1:4" ht="30" x14ac:dyDescent="0.25">
      <c r="A8" s="3" t="s">
        <v>1996</v>
      </c>
      <c r="B8" s="4" t="s">
        <v>7</v>
      </c>
      <c r="C8" s="4" t="s">
        <v>7</v>
      </c>
      <c r="D8" s="4" t="s">
        <v>7</v>
      </c>
    </row>
    <row r="9" spans="1:4" ht="30" x14ac:dyDescent="0.25">
      <c r="A9" s="2" t="s">
        <v>2651</v>
      </c>
      <c r="B9" s="4" t="s">
        <v>2652</v>
      </c>
      <c r="C9" s="4" t="s">
        <v>7</v>
      </c>
      <c r="D9" s="4" t="s">
        <v>7</v>
      </c>
    </row>
    <row r="10" spans="1:4" ht="30" x14ac:dyDescent="0.25">
      <c r="A10" s="2" t="s">
        <v>2653</v>
      </c>
      <c r="B10" s="4" t="s">
        <v>7</v>
      </c>
      <c r="C10" s="4" t="s">
        <v>7</v>
      </c>
      <c r="D10" s="4" t="s">
        <v>7</v>
      </c>
    </row>
    <row r="11" spans="1:4" ht="30" x14ac:dyDescent="0.25">
      <c r="A11" s="3" t="s">
        <v>1996</v>
      </c>
      <c r="B11" s="4" t="s">
        <v>7</v>
      </c>
      <c r="C11" s="4" t="s">
        <v>7</v>
      </c>
      <c r="D11" s="4" t="s">
        <v>7</v>
      </c>
    </row>
    <row r="12" spans="1:4" ht="30" x14ac:dyDescent="0.25">
      <c r="A12" s="2" t="s">
        <v>2651</v>
      </c>
      <c r="B12" s="4" t="s">
        <v>2654</v>
      </c>
      <c r="C12" s="4" t="s">
        <v>7</v>
      </c>
      <c r="D12"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55</v>
      </c>
      <c r="B1" s="9" t="s">
        <v>3</v>
      </c>
      <c r="C1" s="9" t="s">
        <v>33</v>
      </c>
    </row>
    <row r="2" spans="1:3" ht="30" x14ac:dyDescent="0.25">
      <c r="A2" s="1" t="s">
        <v>2604</v>
      </c>
      <c r="B2" s="9"/>
      <c r="C2" s="9"/>
    </row>
    <row r="3" spans="1:3" x14ac:dyDescent="0.25">
      <c r="A3" s="2" t="s">
        <v>2656</v>
      </c>
      <c r="B3" s="4" t="s">
        <v>7</v>
      </c>
      <c r="C3" s="4" t="s">
        <v>7</v>
      </c>
    </row>
    <row r="4" spans="1:3" x14ac:dyDescent="0.25">
      <c r="A4" s="3" t="s">
        <v>2657</v>
      </c>
      <c r="B4" s="4" t="s">
        <v>7</v>
      </c>
      <c r="C4" s="4" t="s">
        <v>7</v>
      </c>
    </row>
    <row r="5" spans="1:3" ht="30" x14ac:dyDescent="0.25">
      <c r="A5" s="2" t="s">
        <v>2658</v>
      </c>
      <c r="B5" s="6">
        <v>13080</v>
      </c>
      <c r="C5" s="6">
        <v>38917</v>
      </c>
    </row>
    <row r="6" spans="1:3" x14ac:dyDescent="0.25">
      <c r="A6" s="2" t="s">
        <v>50</v>
      </c>
      <c r="B6" s="7">
        <v>13411</v>
      </c>
      <c r="C6" s="7">
        <v>39760</v>
      </c>
    </row>
    <row r="7" spans="1:3" x14ac:dyDescent="0.25">
      <c r="A7" s="3" t="s">
        <v>2659</v>
      </c>
      <c r="B7" s="4" t="s">
        <v>7</v>
      </c>
      <c r="C7" s="4" t="s">
        <v>7</v>
      </c>
    </row>
    <row r="8" spans="1:3" x14ac:dyDescent="0.25">
      <c r="A8" s="2" t="s">
        <v>58</v>
      </c>
      <c r="B8" s="4">
        <v>331</v>
      </c>
      <c r="C8" s="4">
        <v>843</v>
      </c>
    </row>
    <row r="9" spans="1:3" ht="30" x14ac:dyDescent="0.25">
      <c r="A9" s="2" t="s">
        <v>2660</v>
      </c>
      <c r="B9" s="4" t="s">
        <v>7</v>
      </c>
      <c r="C9" s="4" t="s">
        <v>7</v>
      </c>
    </row>
    <row r="10" spans="1:3" x14ac:dyDescent="0.25">
      <c r="A10" s="3" t="s">
        <v>2657</v>
      </c>
      <c r="B10" s="4" t="s">
        <v>7</v>
      </c>
      <c r="C10" s="4" t="s">
        <v>7</v>
      </c>
    </row>
    <row r="11" spans="1:3" x14ac:dyDescent="0.25">
      <c r="A11" s="2" t="s">
        <v>2661</v>
      </c>
      <c r="B11" s="4">
        <v>331</v>
      </c>
      <c r="C11" s="4">
        <v>843</v>
      </c>
    </row>
    <row r="12" spans="1:3" x14ac:dyDescent="0.25">
      <c r="A12" s="3" t="s">
        <v>2659</v>
      </c>
      <c r="B12" s="4" t="s">
        <v>7</v>
      </c>
      <c r="C12" s="4" t="s">
        <v>7</v>
      </c>
    </row>
    <row r="13" spans="1:3" x14ac:dyDescent="0.25">
      <c r="A13" s="2" t="s">
        <v>2662</v>
      </c>
      <c r="B13" s="4">
        <v>331</v>
      </c>
      <c r="C13" s="4">
        <v>843</v>
      </c>
    </row>
    <row r="14" spans="1:3" x14ac:dyDescent="0.25">
      <c r="A14" s="2" t="s">
        <v>2663</v>
      </c>
      <c r="B14" s="4" t="s">
        <v>7</v>
      </c>
      <c r="C14" s="4" t="s">
        <v>7</v>
      </c>
    </row>
    <row r="15" spans="1:3" x14ac:dyDescent="0.25">
      <c r="A15" s="3" t="s">
        <v>2657</v>
      </c>
      <c r="B15" s="4" t="s">
        <v>7</v>
      </c>
      <c r="C15" s="4" t="s">
        <v>7</v>
      </c>
    </row>
    <row r="16" spans="1:3" ht="30" x14ac:dyDescent="0.25">
      <c r="A16" s="2" t="s">
        <v>2658</v>
      </c>
      <c r="B16" s="7">
        <v>13080</v>
      </c>
      <c r="C16" s="7">
        <v>38917</v>
      </c>
    </row>
    <row r="17" spans="1:3" x14ac:dyDescent="0.25">
      <c r="A17" s="2" t="s">
        <v>50</v>
      </c>
      <c r="B17" s="7">
        <v>13411</v>
      </c>
      <c r="C17" s="7">
        <v>39760</v>
      </c>
    </row>
    <row r="18" spans="1:3" x14ac:dyDescent="0.25">
      <c r="A18" s="3" t="s">
        <v>2659</v>
      </c>
      <c r="B18" s="4" t="s">
        <v>7</v>
      </c>
      <c r="C18" s="4" t="s">
        <v>7</v>
      </c>
    </row>
    <row r="19" spans="1:3" x14ac:dyDescent="0.25">
      <c r="A19" s="2" t="s">
        <v>58</v>
      </c>
      <c r="B19" s="4">
        <v>331</v>
      </c>
      <c r="C19" s="4">
        <v>843</v>
      </c>
    </row>
    <row r="20" spans="1:3" ht="30" x14ac:dyDescent="0.25">
      <c r="A20" s="2" t="s">
        <v>2664</v>
      </c>
      <c r="B20" s="4" t="s">
        <v>7</v>
      </c>
      <c r="C20" s="4" t="s">
        <v>7</v>
      </c>
    </row>
    <row r="21" spans="1:3" x14ac:dyDescent="0.25">
      <c r="A21" s="3" t="s">
        <v>2657</v>
      </c>
      <c r="B21" s="4" t="s">
        <v>7</v>
      </c>
      <c r="C21" s="4" t="s">
        <v>7</v>
      </c>
    </row>
    <row r="22" spans="1:3" x14ac:dyDescent="0.25">
      <c r="A22" s="2" t="s">
        <v>2661</v>
      </c>
      <c r="B22" s="4">
        <v>331</v>
      </c>
      <c r="C22" s="4">
        <v>843</v>
      </c>
    </row>
    <row r="23" spans="1:3" x14ac:dyDescent="0.25">
      <c r="A23" s="3" t="s">
        <v>2659</v>
      </c>
      <c r="B23" s="4" t="s">
        <v>7</v>
      </c>
      <c r="C23" s="4" t="s">
        <v>7</v>
      </c>
    </row>
    <row r="24" spans="1:3" x14ac:dyDescent="0.25">
      <c r="A24" s="2" t="s">
        <v>2662</v>
      </c>
      <c r="B24" s="6">
        <v>331</v>
      </c>
      <c r="C24" s="6">
        <v>84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65</v>
      </c>
      <c r="B1" s="9" t="s">
        <v>2</v>
      </c>
      <c r="C1" s="9"/>
    </row>
    <row r="2" spans="1:3" x14ac:dyDescent="0.25">
      <c r="A2" s="9"/>
      <c r="B2" s="1" t="s">
        <v>3</v>
      </c>
      <c r="C2" s="1" t="s">
        <v>33</v>
      </c>
    </row>
    <row r="3" spans="1:3" x14ac:dyDescent="0.25">
      <c r="A3" s="3" t="s">
        <v>2657</v>
      </c>
      <c r="B3" s="4" t="s">
        <v>7</v>
      </c>
      <c r="C3" s="4" t="s">
        <v>7</v>
      </c>
    </row>
    <row r="4" spans="1:3" ht="30" x14ac:dyDescent="0.25">
      <c r="A4" s="2" t="s">
        <v>2666</v>
      </c>
      <c r="B4" s="6">
        <v>5802254</v>
      </c>
      <c r="C4" s="6">
        <v>6394712</v>
      </c>
    </row>
    <row r="5" spans="1:3" ht="30" x14ac:dyDescent="0.25">
      <c r="A5" s="2" t="s">
        <v>2667</v>
      </c>
      <c r="B5" s="4">
        <v>0</v>
      </c>
      <c r="C5" s="4">
        <v>0</v>
      </c>
    </row>
    <row r="6" spans="1:3" ht="45" x14ac:dyDescent="0.25">
      <c r="A6" s="2" t="s">
        <v>2668</v>
      </c>
      <c r="B6" s="4" t="s">
        <v>7</v>
      </c>
      <c r="C6" s="4" t="s">
        <v>7</v>
      </c>
    </row>
    <row r="7" spans="1:3" x14ac:dyDescent="0.25">
      <c r="A7" s="3" t="s">
        <v>2657</v>
      </c>
      <c r="B7" s="4" t="s">
        <v>7</v>
      </c>
      <c r="C7" s="4" t="s">
        <v>7</v>
      </c>
    </row>
    <row r="8" spans="1:3" x14ac:dyDescent="0.25">
      <c r="A8" s="2" t="s">
        <v>2669</v>
      </c>
      <c r="B8" s="7">
        <v>3742000</v>
      </c>
      <c r="C8" s="7">
        <v>4014000</v>
      </c>
    </row>
    <row r="9" spans="1:3" ht="30" x14ac:dyDescent="0.25">
      <c r="A9" s="2" t="s">
        <v>2666</v>
      </c>
      <c r="B9" s="7">
        <v>5802000</v>
      </c>
      <c r="C9" s="7">
        <v>6395000</v>
      </c>
    </row>
    <row r="10" spans="1:3" x14ac:dyDescent="0.25">
      <c r="A10" s="2" t="s">
        <v>50</v>
      </c>
      <c r="B10" s="7">
        <v>9544000</v>
      </c>
      <c r="C10" s="7">
        <v>10409000</v>
      </c>
    </row>
    <row r="11" spans="1:3" ht="45" x14ac:dyDescent="0.25">
      <c r="A11" s="2" t="s">
        <v>2211</v>
      </c>
      <c r="B11" s="4" t="s">
        <v>7</v>
      </c>
      <c r="C11" s="4" t="s">
        <v>7</v>
      </c>
    </row>
    <row r="12" spans="1:3" x14ac:dyDescent="0.25">
      <c r="A12" s="3" t="s">
        <v>2657</v>
      </c>
      <c r="B12" s="4" t="s">
        <v>7</v>
      </c>
      <c r="C12" s="4" t="s">
        <v>7</v>
      </c>
    </row>
    <row r="13" spans="1:3" x14ac:dyDescent="0.25">
      <c r="A13" s="2" t="s">
        <v>2669</v>
      </c>
      <c r="B13" s="7">
        <v>3742000</v>
      </c>
      <c r="C13" s="7">
        <v>4014000</v>
      </c>
    </row>
    <row r="14" spans="1:3" ht="30" x14ac:dyDescent="0.25">
      <c r="A14" s="2" t="s">
        <v>2666</v>
      </c>
      <c r="B14" s="7">
        <v>5802000</v>
      </c>
      <c r="C14" s="7">
        <v>6395000</v>
      </c>
    </row>
    <row r="15" spans="1:3" x14ac:dyDescent="0.25">
      <c r="A15" s="2" t="s">
        <v>50</v>
      </c>
      <c r="B15" s="7">
        <v>9544000</v>
      </c>
      <c r="C15" s="7">
        <v>10409000</v>
      </c>
    </row>
    <row r="16" spans="1:3" ht="45" x14ac:dyDescent="0.25">
      <c r="A16" s="2" t="s">
        <v>2670</v>
      </c>
      <c r="B16" s="4" t="s">
        <v>7</v>
      </c>
      <c r="C16" s="4" t="s">
        <v>7</v>
      </c>
    </row>
    <row r="17" spans="1:3" x14ac:dyDescent="0.25">
      <c r="A17" s="3" t="s">
        <v>2657</v>
      </c>
      <c r="B17" s="4" t="s">
        <v>7</v>
      </c>
      <c r="C17" s="4" t="s">
        <v>7</v>
      </c>
    </row>
    <row r="18" spans="1:3" x14ac:dyDescent="0.25">
      <c r="A18" s="2" t="s">
        <v>2669</v>
      </c>
      <c r="B18" s="7">
        <v>3501000</v>
      </c>
      <c r="C18" s="7">
        <v>8740000</v>
      </c>
    </row>
    <row r="19" spans="1:3" ht="30" x14ac:dyDescent="0.25">
      <c r="A19" s="2" t="s">
        <v>2666</v>
      </c>
      <c r="B19" s="7">
        <v>-276000</v>
      </c>
      <c r="C19" s="7">
        <v>3742000</v>
      </c>
    </row>
    <row r="20" spans="1:3" x14ac:dyDescent="0.25">
      <c r="A20" s="2" t="s">
        <v>50</v>
      </c>
      <c r="B20" s="6">
        <v>3225000</v>
      </c>
      <c r="C20" s="6">
        <v>1248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85546875" customWidth="1"/>
    <col min="5" max="5" width="36.5703125" customWidth="1"/>
    <col min="6" max="6" width="6.42578125" customWidth="1"/>
    <col min="7" max="7" width="7.85546875" customWidth="1"/>
    <col min="8" max="8" width="33.5703125" customWidth="1"/>
    <col min="9" max="9" width="6.42578125" customWidth="1"/>
    <col min="10" max="10" width="7.85546875" customWidth="1"/>
    <col min="11" max="11" width="33.5703125" customWidth="1"/>
    <col min="12" max="12" width="6.42578125" customWidth="1"/>
  </cols>
  <sheetData>
    <row r="1" spans="1:12" ht="15" customHeight="1" x14ac:dyDescent="0.25">
      <c r="A1" s="9" t="s">
        <v>2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6</v>
      </c>
      <c r="B3" s="54" t="s">
        <v>7</v>
      </c>
      <c r="C3" s="54"/>
      <c r="D3" s="54"/>
      <c r="E3" s="54"/>
      <c r="F3" s="54"/>
      <c r="G3" s="54"/>
      <c r="H3" s="54"/>
      <c r="I3" s="54"/>
      <c r="J3" s="54"/>
      <c r="K3" s="54"/>
      <c r="L3" s="54"/>
    </row>
    <row r="4" spans="1:12" ht="15" customHeight="1" x14ac:dyDescent="0.25">
      <c r="A4" s="17" t="s">
        <v>266</v>
      </c>
      <c r="B4" s="54" t="s">
        <v>7</v>
      </c>
      <c r="C4" s="54"/>
      <c r="D4" s="54"/>
      <c r="E4" s="54"/>
      <c r="F4" s="54"/>
      <c r="G4" s="54"/>
      <c r="H4" s="54"/>
      <c r="I4" s="54"/>
      <c r="J4" s="54"/>
      <c r="K4" s="54"/>
      <c r="L4" s="54"/>
    </row>
    <row r="5" spans="1:12" x14ac:dyDescent="0.25">
      <c r="A5" s="17"/>
      <c r="B5" s="55" t="s">
        <v>267</v>
      </c>
      <c r="C5" s="55"/>
      <c r="D5" s="55"/>
      <c r="E5" s="55"/>
      <c r="F5" s="55"/>
      <c r="G5" s="55"/>
      <c r="H5" s="55"/>
      <c r="I5" s="55"/>
      <c r="J5" s="55"/>
      <c r="K5" s="55"/>
      <c r="L5" s="55"/>
    </row>
    <row r="6" spans="1:12" x14ac:dyDescent="0.25">
      <c r="A6" s="17"/>
      <c r="B6" s="56"/>
      <c r="C6" s="56"/>
      <c r="D6" s="56"/>
      <c r="E6" s="56"/>
      <c r="F6" s="56"/>
      <c r="G6" s="56"/>
      <c r="H6" s="56"/>
      <c r="I6" s="56"/>
      <c r="J6" s="56"/>
      <c r="K6" s="56"/>
      <c r="L6" s="56"/>
    </row>
    <row r="7" spans="1:12" x14ac:dyDescent="0.25">
      <c r="A7" s="17"/>
      <c r="B7" s="56" t="s">
        <v>268</v>
      </c>
      <c r="C7" s="56"/>
      <c r="D7" s="56"/>
      <c r="E7" s="56"/>
      <c r="F7" s="56"/>
      <c r="G7" s="56"/>
      <c r="H7" s="56"/>
      <c r="I7" s="56"/>
      <c r="J7" s="56"/>
      <c r="K7" s="56"/>
      <c r="L7" s="56"/>
    </row>
    <row r="8" spans="1:12" x14ac:dyDescent="0.25">
      <c r="A8" s="17"/>
      <c r="B8" s="57"/>
      <c r="C8" s="57"/>
      <c r="D8" s="57"/>
      <c r="E8" s="57"/>
      <c r="F8" s="57"/>
      <c r="G8" s="57"/>
      <c r="H8" s="57"/>
      <c r="I8" s="57"/>
      <c r="J8" s="57"/>
      <c r="K8" s="57"/>
      <c r="L8" s="57"/>
    </row>
    <row r="9" spans="1:12" ht="16.5" thickBot="1" x14ac:dyDescent="0.3">
      <c r="A9" s="17"/>
      <c r="B9" s="18"/>
      <c r="C9" s="19"/>
      <c r="D9" s="41" t="s">
        <v>269</v>
      </c>
      <c r="E9" s="41"/>
      <c r="F9" s="41"/>
      <c r="G9" s="41"/>
      <c r="H9" s="41"/>
      <c r="I9" s="41"/>
      <c r="J9" s="41"/>
      <c r="K9" s="41"/>
      <c r="L9" s="19"/>
    </row>
    <row r="10" spans="1:12" ht="16.5" thickBot="1" x14ac:dyDescent="0.3">
      <c r="A10" s="17"/>
      <c r="B10" s="18"/>
      <c r="C10" s="19"/>
      <c r="D10" s="42">
        <v>2014</v>
      </c>
      <c r="E10" s="42"/>
      <c r="F10" s="19"/>
      <c r="G10" s="42">
        <v>2013</v>
      </c>
      <c r="H10" s="42"/>
      <c r="I10" s="19"/>
      <c r="J10" s="42">
        <v>2012</v>
      </c>
      <c r="K10" s="42"/>
      <c r="L10" s="19"/>
    </row>
    <row r="11" spans="1:12" ht="15.75" x14ac:dyDescent="0.25">
      <c r="A11" s="17"/>
      <c r="B11" s="24"/>
      <c r="C11" s="25"/>
      <c r="D11" s="43"/>
      <c r="E11" s="43"/>
      <c r="F11" s="25"/>
      <c r="G11" s="43"/>
      <c r="H11" s="43"/>
      <c r="I11" s="25"/>
      <c r="J11" s="43"/>
      <c r="K11" s="43"/>
      <c r="L11" s="25"/>
    </row>
    <row r="12" spans="1:12" ht="15.75" x14ac:dyDescent="0.25">
      <c r="A12" s="17"/>
      <c r="B12" s="28" t="s">
        <v>110</v>
      </c>
      <c r="C12" s="29"/>
      <c r="D12" s="30" t="s">
        <v>270</v>
      </c>
      <c r="E12" s="31">
        <v>11033362</v>
      </c>
      <c r="F12" s="29"/>
      <c r="G12" s="30" t="s">
        <v>270</v>
      </c>
      <c r="H12" s="31">
        <v>9809059</v>
      </c>
      <c r="I12" s="29"/>
      <c r="J12" s="30" t="s">
        <v>270</v>
      </c>
      <c r="K12" s="31">
        <v>9829688</v>
      </c>
      <c r="L12" s="29"/>
    </row>
    <row r="13" spans="1:12" ht="15.75" x14ac:dyDescent="0.25">
      <c r="A13" s="17"/>
      <c r="B13" s="23"/>
      <c r="C13" s="25"/>
      <c r="D13" s="44"/>
      <c r="E13" s="44"/>
      <c r="F13" s="25"/>
      <c r="G13" s="44"/>
      <c r="H13" s="44"/>
      <c r="I13" s="25"/>
      <c r="J13" s="44"/>
      <c r="K13" s="44"/>
      <c r="L13" s="25"/>
    </row>
    <row r="14" spans="1:12" ht="15.75" x14ac:dyDescent="0.25">
      <c r="A14" s="17"/>
      <c r="B14" s="28" t="s">
        <v>271</v>
      </c>
      <c r="C14" s="29"/>
      <c r="D14" s="45"/>
      <c r="E14" s="45"/>
      <c r="F14" s="29"/>
      <c r="G14" s="45"/>
      <c r="H14" s="45"/>
      <c r="I14" s="29"/>
      <c r="J14" s="45"/>
      <c r="K14" s="45"/>
      <c r="L14" s="29"/>
    </row>
    <row r="15" spans="1:12" ht="26.25" x14ac:dyDescent="0.25">
      <c r="A15" s="17"/>
      <c r="B15" s="11" t="s">
        <v>272</v>
      </c>
      <c r="C15" s="25"/>
      <c r="D15" s="46" t="s">
        <v>273</v>
      </c>
      <c r="E15" s="46"/>
      <c r="F15" s="15" t="s">
        <v>274</v>
      </c>
      <c r="G15" s="47">
        <v>22604</v>
      </c>
      <c r="H15" s="47"/>
      <c r="I15" s="25"/>
      <c r="J15" s="47">
        <v>363699</v>
      </c>
      <c r="K15" s="47"/>
      <c r="L15" s="25"/>
    </row>
    <row r="16" spans="1:12" ht="15.75" x14ac:dyDescent="0.25">
      <c r="A16" s="17"/>
      <c r="B16" s="35" t="s">
        <v>275</v>
      </c>
      <c r="C16" s="29"/>
      <c r="D16" s="48" t="s">
        <v>276</v>
      </c>
      <c r="E16" s="48"/>
      <c r="F16" s="30" t="s">
        <v>274</v>
      </c>
      <c r="G16" s="48" t="s">
        <v>277</v>
      </c>
      <c r="H16" s="48"/>
      <c r="I16" s="30" t="s">
        <v>274</v>
      </c>
      <c r="J16" s="48" t="s">
        <v>278</v>
      </c>
      <c r="K16" s="48"/>
      <c r="L16" s="30" t="s">
        <v>274</v>
      </c>
    </row>
    <row r="17" spans="1:12" ht="16.5" thickBot="1" x14ac:dyDescent="0.3">
      <c r="A17" s="17"/>
      <c r="B17" s="11" t="s">
        <v>138</v>
      </c>
      <c r="C17" s="25"/>
      <c r="D17" s="49" t="s">
        <v>279</v>
      </c>
      <c r="E17" s="49"/>
      <c r="F17" s="15" t="s">
        <v>274</v>
      </c>
      <c r="G17" s="49" t="s">
        <v>280</v>
      </c>
      <c r="H17" s="49"/>
      <c r="I17" s="15" t="s">
        <v>274</v>
      </c>
      <c r="J17" s="49" t="s">
        <v>281</v>
      </c>
      <c r="K17" s="49"/>
      <c r="L17" s="15" t="s">
        <v>274</v>
      </c>
    </row>
    <row r="18" spans="1:12" ht="16.5" thickBot="1" x14ac:dyDescent="0.3">
      <c r="A18" s="17"/>
      <c r="B18" s="38" t="s">
        <v>282</v>
      </c>
      <c r="C18" s="29"/>
      <c r="D18" s="39" t="s">
        <v>270</v>
      </c>
      <c r="E18" s="40">
        <v>10223110</v>
      </c>
      <c r="F18" s="29"/>
      <c r="G18" s="39" t="s">
        <v>270</v>
      </c>
      <c r="H18" s="40">
        <v>8289487</v>
      </c>
      <c r="I18" s="29"/>
      <c r="J18" s="39" t="s">
        <v>270</v>
      </c>
      <c r="K18" s="40">
        <v>8145658</v>
      </c>
      <c r="L18" s="29"/>
    </row>
    <row r="19" spans="1:12" ht="16.5" thickTop="1" x14ac:dyDescent="0.25">
      <c r="A19" s="17"/>
      <c r="B19" s="23"/>
      <c r="C19" s="25"/>
      <c r="D19" s="50"/>
      <c r="E19" s="50"/>
      <c r="F19" s="25"/>
      <c r="G19" s="50"/>
      <c r="H19" s="50"/>
      <c r="I19" s="25"/>
      <c r="J19" s="50"/>
      <c r="K19" s="50"/>
      <c r="L19" s="25"/>
    </row>
    <row r="20" spans="1:12" ht="26.25" x14ac:dyDescent="0.25">
      <c r="A20" s="17"/>
      <c r="B20" s="28" t="s">
        <v>283</v>
      </c>
      <c r="C20" s="29"/>
      <c r="D20" s="51">
        <v>11154695</v>
      </c>
      <c r="E20" s="51"/>
      <c r="F20" s="29"/>
      <c r="G20" s="51">
        <v>10892136</v>
      </c>
      <c r="H20" s="51"/>
      <c r="I20" s="29"/>
      <c r="J20" s="51">
        <v>10679091</v>
      </c>
      <c r="K20" s="51"/>
      <c r="L20" s="29"/>
    </row>
    <row r="21" spans="1:12" ht="15.75" x14ac:dyDescent="0.25">
      <c r="A21" s="17"/>
      <c r="B21" s="23" t="s">
        <v>284</v>
      </c>
      <c r="C21" s="25"/>
      <c r="D21" s="44"/>
      <c r="E21" s="44"/>
      <c r="F21" s="25"/>
      <c r="G21" s="44"/>
      <c r="H21" s="44"/>
      <c r="I21" s="25"/>
      <c r="J21" s="44"/>
      <c r="K21" s="44"/>
      <c r="L21" s="25"/>
    </row>
    <row r="22" spans="1:12" ht="26.25" x14ac:dyDescent="0.25">
      <c r="A22" s="17"/>
      <c r="B22" s="35" t="s">
        <v>285</v>
      </c>
      <c r="C22" s="29"/>
      <c r="D22" s="51">
        <v>205257</v>
      </c>
      <c r="E22" s="51"/>
      <c r="F22" s="29"/>
      <c r="G22" s="51">
        <v>192851</v>
      </c>
      <c r="H22" s="51"/>
      <c r="I22" s="29"/>
      <c r="J22" s="51">
        <v>271779</v>
      </c>
      <c r="K22" s="51"/>
      <c r="L22" s="29"/>
    </row>
    <row r="23" spans="1:12" ht="27" thickBot="1" x14ac:dyDescent="0.3">
      <c r="A23" s="17"/>
      <c r="B23" s="11" t="s">
        <v>286</v>
      </c>
      <c r="C23" s="25"/>
      <c r="D23" s="52">
        <v>210081</v>
      </c>
      <c r="E23" s="52"/>
      <c r="F23" s="25"/>
      <c r="G23" s="52">
        <v>47954</v>
      </c>
      <c r="H23" s="52"/>
      <c r="I23" s="25"/>
      <c r="J23" s="52">
        <v>42992</v>
      </c>
      <c r="K23" s="52"/>
      <c r="L23" s="25"/>
    </row>
    <row r="24" spans="1:12" ht="27" thickBot="1" x14ac:dyDescent="0.3">
      <c r="A24" s="17"/>
      <c r="B24" s="38" t="s">
        <v>287</v>
      </c>
      <c r="C24" s="29"/>
      <c r="D24" s="53">
        <v>11570033</v>
      </c>
      <c r="E24" s="53"/>
      <c r="F24" s="29"/>
      <c r="G24" s="53">
        <v>11132941</v>
      </c>
      <c r="H24" s="53"/>
      <c r="I24" s="29"/>
      <c r="J24" s="53">
        <v>10993862</v>
      </c>
      <c r="K24" s="53"/>
      <c r="L24" s="29"/>
    </row>
    <row r="25" spans="1:12" ht="16.5" thickTop="1" x14ac:dyDescent="0.25">
      <c r="A25" s="17"/>
      <c r="B25" s="23"/>
      <c r="C25" s="25"/>
      <c r="D25" s="50"/>
      <c r="E25" s="50"/>
      <c r="F25" s="25"/>
      <c r="G25" s="50"/>
      <c r="H25" s="50"/>
      <c r="I25" s="25"/>
      <c r="J25" s="50"/>
      <c r="K25" s="50"/>
      <c r="L25" s="25"/>
    </row>
    <row r="26" spans="1:12" ht="15.75" x14ac:dyDescent="0.25">
      <c r="A26" s="17"/>
      <c r="B26" s="28" t="s">
        <v>288</v>
      </c>
      <c r="C26" s="29"/>
      <c r="D26" s="45"/>
      <c r="E26" s="45"/>
      <c r="F26" s="29"/>
      <c r="G26" s="45"/>
      <c r="H26" s="45"/>
      <c r="I26" s="29"/>
      <c r="J26" s="45"/>
      <c r="K26" s="45"/>
      <c r="L26" s="29"/>
    </row>
    <row r="27" spans="1:12" ht="15.75" x14ac:dyDescent="0.25">
      <c r="A27" s="17"/>
      <c r="B27" s="11" t="s">
        <v>289</v>
      </c>
      <c r="C27" s="25"/>
      <c r="D27" s="15" t="s">
        <v>270</v>
      </c>
      <c r="E27" s="33">
        <v>0.92</v>
      </c>
      <c r="F27" s="25"/>
      <c r="G27" s="15" t="s">
        <v>270</v>
      </c>
      <c r="H27" s="33">
        <v>0.76</v>
      </c>
      <c r="I27" s="25"/>
      <c r="J27" s="15" t="s">
        <v>270</v>
      </c>
      <c r="K27" s="33">
        <v>0.76</v>
      </c>
      <c r="L27" s="25"/>
    </row>
    <row r="28" spans="1:12" ht="15.75" x14ac:dyDescent="0.25">
      <c r="A28" s="17"/>
      <c r="B28" s="35" t="s">
        <v>290</v>
      </c>
      <c r="C28" s="29"/>
      <c r="D28" s="48">
        <v>0.88</v>
      </c>
      <c r="E28" s="48"/>
      <c r="F28" s="29"/>
      <c r="G28" s="48">
        <v>0.74</v>
      </c>
      <c r="H28" s="48"/>
      <c r="I28" s="29"/>
      <c r="J28" s="48">
        <v>0.74</v>
      </c>
      <c r="K28" s="48"/>
      <c r="L28" s="29"/>
    </row>
    <row r="29" spans="1:12" x14ac:dyDescent="0.25">
      <c r="A29" s="17"/>
      <c r="B29" s="57"/>
      <c r="C29" s="57"/>
      <c r="D29" s="57"/>
      <c r="E29" s="57"/>
      <c r="F29" s="57"/>
      <c r="G29" s="57"/>
      <c r="H29" s="57"/>
      <c r="I29" s="57"/>
      <c r="J29" s="57"/>
      <c r="K29" s="57"/>
      <c r="L29" s="57"/>
    </row>
    <row r="30" spans="1:12" ht="25.5" customHeight="1" x14ac:dyDescent="0.25">
      <c r="A30" s="17"/>
      <c r="B30" s="58" t="s">
        <v>291</v>
      </c>
      <c r="C30" s="58"/>
      <c r="D30" s="58"/>
      <c r="E30" s="58"/>
      <c r="F30" s="58"/>
      <c r="G30" s="58"/>
      <c r="H30" s="58"/>
      <c r="I30" s="58"/>
      <c r="J30" s="58"/>
      <c r="K30" s="58"/>
      <c r="L30" s="58"/>
    </row>
    <row r="31" spans="1:12" x14ac:dyDescent="0.25">
      <c r="A31" s="17"/>
      <c r="B31" s="58"/>
      <c r="C31" s="58"/>
      <c r="D31" s="58"/>
      <c r="E31" s="58"/>
      <c r="F31" s="58"/>
      <c r="G31" s="58"/>
      <c r="H31" s="58"/>
      <c r="I31" s="58"/>
      <c r="J31" s="58"/>
      <c r="K31" s="58"/>
      <c r="L31" s="58"/>
    </row>
    <row r="32" spans="1:12" ht="25.5" customHeight="1" x14ac:dyDescent="0.25">
      <c r="A32" s="17"/>
      <c r="B32" s="58" t="s">
        <v>292</v>
      </c>
      <c r="C32" s="58"/>
      <c r="D32" s="58"/>
      <c r="E32" s="58"/>
      <c r="F32" s="58"/>
      <c r="G32" s="58"/>
      <c r="H32" s="58"/>
      <c r="I32" s="58"/>
      <c r="J32" s="58"/>
      <c r="K32" s="58"/>
      <c r="L32" s="58"/>
    </row>
    <row r="33" spans="1:12" x14ac:dyDescent="0.25">
      <c r="A33" s="17"/>
      <c r="B33" s="58"/>
      <c r="C33" s="58"/>
      <c r="D33" s="58"/>
      <c r="E33" s="58"/>
      <c r="F33" s="58"/>
      <c r="G33" s="58"/>
      <c r="H33" s="58"/>
      <c r="I33" s="58"/>
      <c r="J33" s="58"/>
      <c r="K33" s="58"/>
      <c r="L33" s="58"/>
    </row>
    <row r="34" spans="1:12" x14ac:dyDescent="0.25">
      <c r="A34" s="17"/>
      <c r="B34" s="59"/>
      <c r="C34" s="59"/>
      <c r="D34" s="59"/>
      <c r="E34" s="59"/>
      <c r="F34" s="59"/>
      <c r="G34" s="59"/>
      <c r="H34" s="59"/>
      <c r="I34" s="59"/>
      <c r="J34" s="59"/>
      <c r="K34" s="59"/>
      <c r="L34" s="59"/>
    </row>
  </sheetData>
  <mergeCells count="65">
    <mergeCell ref="B29:L29"/>
    <mergeCell ref="B30:L30"/>
    <mergeCell ref="B31:L31"/>
    <mergeCell ref="B32:L32"/>
    <mergeCell ref="B33:L33"/>
    <mergeCell ref="B34:L34"/>
    <mergeCell ref="A1:A2"/>
    <mergeCell ref="B1:L1"/>
    <mergeCell ref="B2:L2"/>
    <mergeCell ref="B3:L3"/>
    <mergeCell ref="A4:A34"/>
    <mergeCell ref="B4:L4"/>
    <mergeCell ref="B5:L5"/>
    <mergeCell ref="B6:L6"/>
    <mergeCell ref="B7:L7"/>
    <mergeCell ref="B8:L8"/>
    <mergeCell ref="D26:E26"/>
    <mergeCell ref="G26:H26"/>
    <mergeCell ref="J26:K26"/>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45" x14ac:dyDescent="0.25">
      <c r="A1" s="1" t="s">
        <v>2671</v>
      </c>
      <c r="B1" s="1" t="s">
        <v>3</v>
      </c>
      <c r="C1" s="1" t="s">
        <v>33</v>
      </c>
      <c r="D1" s="1" t="s">
        <v>82</v>
      </c>
      <c r="E1" s="1" t="s">
        <v>2150</v>
      </c>
    </row>
    <row r="2" spans="1:5" x14ac:dyDescent="0.25">
      <c r="A2" s="3" t="s">
        <v>1751</v>
      </c>
      <c r="B2" s="4" t="s">
        <v>7</v>
      </c>
      <c r="C2" s="4" t="s">
        <v>7</v>
      </c>
      <c r="D2" s="4" t="s">
        <v>7</v>
      </c>
      <c r="E2" s="4" t="s">
        <v>7</v>
      </c>
    </row>
    <row r="3" spans="1:5" x14ac:dyDescent="0.25">
      <c r="A3" s="2" t="s">
        <v>1752</v>
      </c>
      <c r="B3" s="6">
        <v>81549093</v>
      </c>
      <c r="C3" s="6">
        <v>86308578</v>
      </c>
      <c r="D3" s="6">
        <v>62334922</v>
      </c>
      <c r="E3" s="6">
        <v>57071006</v>
      </c>
    </row>
    <row r="4" spans="1:5" ht="30" x14ac:dyDescent="0.25">
      <c r="A4" s="2" t="s">
        <v>1761</v>
      </c>
      <c r="B4" s="7">
        <v>28496302</v>
      </c>
      <c r="C4" s="7">
        <v>4537359</v>
      </c>
      <c r="D4" s="4" t="s">
        <v>7</v>
      </c>
      <c r="E4" s="4" t="s">
        <v>7</v>
      </c>
    </row>
    <row r="5" spans="1:5" x14ac:dyDescent="0.25">
      <c r="A5" s="2" t="s">
        <v>46</v>
      </c>
      <c r="B5" s="7">
        <v>2969854</v>
      </c>
      <c r="C5" s="7">
        <v>3151197</v>
      </c>
      <c r="D5" s="4" t="s">
        <v>7</v>
      </c>
      <c r="E5" s="4" t="s">
        <v>7</v>
      </c>
    </row>
    <row r="6" spans="1:5" x14ac:dyDescent="0.25">
      <c r="A6" s="3" t="s">
        <v>51</v>
      </c>
      <c r="B6" s="4" t="s">
        <v>7</v>
      </c>
      <c r="C6" s="4" t="s">
        <v>7</v>
      </c>
      <c r="D6" s="4" t="s">
        <v>7</v>
      </c>
      <c r="E6" s="4" t="s">
        <v>7</v>
      </c>
    </row>
    <row r="7" spans="1:5" x14ac:dyDescent="0.25">
      <c r="A7" s="2" t="s">
        <v>53</v>
      </c>
      <c r="B7" s="7">
        <v>167900000</v>
      </c>
      <c r="C7" s="7">
        <v>78000000</v>
      </c>
      <c r="D7" s="4" t="s">
        <v>7</v>
      </c>
      <c r="E7" s="4" t="s">
        <v>7</v>
      </c>
    </row>
    <row r="8" spans="1:5" x14ac:dyDescent="0.25">
      <c r="A8" s="2" t="s">
        <v>56</v>
      </c>
      <c r="B8" s="7">
        <v>354524</v>
      </c>
      <c r="C8" s="7">
        <v>469909</v>
      </c>
      <c r="D8" s="4" t="s">
        <v>7</v>
      </c>
      <c r="E8" s="4" t="s">
        <v>7</v>
      </c>
    </row>
    <row r="9" spans="1:5" ht="30" x14ac:dyDescent="0.25">
      <c r="A9" s="2" t="s">
        <v>2672</v>
      </c>
      <c r="B9" s="4" t="s">
        <v>7</v>
      </c>
      <c r="C9" s="4" t="s">
        <v>7</v>
      </c>
      <c r="D9" s="4" t="s">
        <v>7</v>
      </c>
      <c r="E9" s="4" t="s">
        <v>7</v>
      </c>
    </row>
    <row r="10" spans="1:5" x14ac:dyDescent="0.25">
      <c r="A10" s="3" t="s">
        <v>1751</v>
      </c>
      <c r="B10" s="4" t="s">
        <v>7</v>
      </c>
      <c r="C10" s="4" t="s">
        <v>7</v>
      </c>
      <c r="D10" s="4" t="s">
        <v>7</v>
      </c>
      <c r="E10" s="4" t="s">
        <v>7</v>
      </c>
    </row>
    <row r="11" spans="1:5" x14ac:dyDescent="0.25">
      <c r="A11" s="2" t="s">
        <v>1752</v>
      </c>
      <c r="B11" s="7">
        <v>81549000</v>
      </c>
      <c r="C11" s="7">
        <v>86309000</v>
      </c>
      <c r="D11" s="4" t="s">
        <v>7</v>
      </c>
      <c r="E11" s="4" t="s">
        <v>7</v>
      </c>
    </row>
    <row r="12" spans="1:5" x14ac:dyDescent="0.25">
      <c r="A12" s="2" t="s">
        <v>46</v>
      </c>
      <c r="B12" s="7">
        <v>2970000</v>
      </c>
      <c r="C12" s="7">
        <v>3151000</v>
      </c>
      <c r="D12" s="4" t="s">
        <v>7</v>
      </c>
      <c r="E12" s="4" t="s">
        <v>7</v>
      </c>
    </row>
    <row r="13" spans="1:5" ht="30" x14ac:dyDescent="0.25">
      <c r="A13" s="2" t="s">
        <v>2673</v>
      </c>
      <c r="B13" s="4" t="s">
        <v>7</v>
      </c>
      <c r="C13" s="4" t="s">
        <v>7</v>
      </c>
      <c r="D13" s="4" t="s">
        <v>7</v>
      </c>
      <c r="E13" s="4" t="s">
        <v>7</v>
      </c>
    </row>
    <row r="14" spans="1:5" x14ac:dyDescent="0.25">
      <c r="A14" s="3" t="s">
        <v>1751</v>
      </c>
      <c r="B14" s="4" t="s">
        <v>7</v>
      </c>
      <c r="C14" s="4" t="s">
        <v>7</v>
      </c>
      <c r="D14" s="4" t="s">
        <v>7</v>
      </c>
      <c r="E14" s="4" t="s">
        <v>7</v>
      </c>
    </row>
    <row r="15" spans="1:5" ht="30" x14ac:dyDescent="0.25">
      <c r="A15" s="2" t="s">
        <v>1756</v>
      </c>
      <c r="B15" s="7">
        <v>13080000</v>
      </c>
      <c r="C15" s="7">
        <v>38917000</v>
      </c>
      <c r="D15" s="4" t="s">
        <v>7</v>
      </c>
      <c r="E15" s="4" t="s">
        <v>7</v>
      </c>
    </row>
    <row r="16" spans="1:5" x14ac:dyDescent="0.25">
      <c r="A16" s="2" t="s">
        <v>1758</v>
      </c>
      <c r="B16" s="7">
        <v>8268000</v>
      </c>
      <c r="C16" s="7">
        <v>4777000</v>
      </c>
      <c r="D16" s="4" t="s">
        <v>7</v>
      </c>
      <c r="E16" s="4" t="s">
        <v>7</v>
      </c>
    </row>
    <row r="17" spans="1:5" ht="30" x14ac:dyDescent="0.25">
      <c r="A17" s="2" t="s">
        <v>1761</v>
      </c>
      <c r="B17" s="7">
        <v>28352000</v>
      </c>
      <c r="C17" s="7">
        <v>4294000</v>
      </c>
      <c r="D17" s="4" t="s">
        <v>7</v>
      </c>
      <c r="E17" s="4" t="s">
        <v>7</v>
      </c>
    </row>
    <row r="18" spans="1:5" x14ac:dyDescent="0.25">
      <c r="A18" s="2" t="s">
        <v>85</v>
      </c>
      <c r="B18" s="7">
        <v>58139000</v>
      </c>
      <c r="C18" s="7">
        <v>70473000</v>
      </c>
      <c r="D18" s="4" t="s">
        <v>7</v>
      </c>
      <c r="E18" s="4" t="s">
        <v>7</v>
      </c>
    </row>
    <row r="19" spans="1:5" x14ac:dyDescent="0.25">
      <c r="A19" s="3" t="s">
        <v>51</v>
      </c>
      <c r="B19" s="4" t="s">
        <v>7</v>
      </c>
      <c r="C19" s="4" t="s">
        <v>7</v>
      </c>
      <c r="D19" s="4" t="s">
        <v>7</v>
      </c>
      <c r="E19" s="4" t="s">
        <v>7</v>
      </c>
    </row>
    <row r="20" spans="1:5" x14ac:dyDescent="0.25">
      <c r="A20" s="2" t="s">
        <v>53</v>
      </c>
      <c r="B20" s="7">
        <v>210940000</v>
      </c>
      <c r="C20" s="7">
        <v>113483000</v>
      </c>
      <c r="D20" s="4" t="s">
        <v>7</v>
      </c>
      <c r="E20" s="4" t="s">
        <v>7</v>
      </c>
    </row>
    <row r="21" spans="1:5" x14ac:dyDescent="0.25">
      <c r="A21" s="2" t="s">
        <v>54</v>
      </c>
      <c r="B21" s="7">
        <v>19589000</v>
      </c>
      <c r="C21" s="7">
        <v>19589000</v>
      </c>
      <c r="D21" s="4" t="s">
        <v>7</v>
      </c>
      <c r="E21" s="4" t="s">
        <v>7</v>
      </c>
    </row>
    <row r="22" spans="1:5" x14ac:dyDescent="0.25">
      <c r="A22" s="2" t="s">
        <v>56</v>
      </c>
      <c r="B22" s="7">
        <v>355000</v>
      </c>
      <c r="C22" s="7">
        <v>470000</v>
      </c>
      <c r="D22" s="4" t="s">
        <v>7</v>
      </c>
      <c r="E22" s="4" t="s">
        <v>7</v>
      </c>
    </row>
    <row r="23" spans="1:5" ht="45" x14ac:dyDescent="0.25">
      <c r="A23" s="2" t="s">
        <v>2674</v>
      </c>
      <c r="B23" s="4" t="s">
        <v>7</v>
      </c>
      <c r="C23" s="4" t="s">
        <v>7</v>
      </c>
      <c r="D23" s="4" t="s">
        <v>7</v>
      </c>
      <c r="E23" s="4" t="s">
        <v>7</v>
      </c>
    </row>
    <row r="24" spans="1:5" x14ac:dyDescent="0.25">
      <c r="A24" s="3" t="s">
        <v>51</v>
      </c>
      <c r="B24" s="4" t="s">
        <v>7</v>
      </c>
      <c r="C24" s="4" t="s">
        <v>7</v>
      </c>
      <c r="D24" s="4" t="s">
        <v>7</v>
      </c>
      <c r="E24" s="4" t="s">
        <v>7</v>
      </c>
    </row>
    <row r="25" spans="1:5" x14ac:dyDescent="0.25">
      <c r="A25" s="2" t="s">
        <v>52</v>
      </c>
      <c r="B25" s="7">
        <v>659412000</v>
      </c>
      <c r="C25" s="7">
        <v>652167000</v>
      </c>
      <c r="D25" s="4" t="s">
        <v>7</v>
      </c>
      <c r="E25" s="4" t="s">
        <v>7</v>
      </c>
    </row>
    <row r="26" spans="1:5" ht="45" x14ac:dyDescent="0.25">
      <c r="A26" s="2" t="s">
        <v>2675</v>
      </c>
      <c r="B26" s="4" t="s">
        <v>7</v>
      </c>
      <c r="C26" s="4" t="s">
        <v>7</v>
      </c>
      <c r="D26" s="4" t="s">
        <v>7</v>
      </c>
      <c r="E26" s="4" t="s">
        <v>7</v>
      </c>
    </row>
    <row r="27" spans="1:5" x14ac:dyDescent="0.25">
      <c r="A27" s="3" t="s">
        <v>51</v>
      </c>
      <c r="B27" s="4" t="s">
        <v>7</v>
      </c>
      <c r="C27" s="4" t="s">
        <v>7</v>
      </c>
      <c r="D27" s="4" t="s">
        <v>7</v>
      </c>
      <c r="E27" s="4" t="s">
        <v>7</v>
      </c>
    </row>
    <row r="28" spans="1:5" x14ac:dyDescent="0.25">
      <c r="A28" s="2" t="s">
        <v>52</v>
      </c>
      <c r="B28" s="7">
        <v>362241000</v>
      </c>
      <c r="C28" s="7">
        <v>358645000</v>
      </c>
      <c r="D28" s="4" t="s">
        <v>7</v>
      </c>
      <c r="E28" s="4" t="s">
        <v>7</v>
      </c>
    </row>
    <row r="29" spans="1:5" ht="45" x14ac:dyDescent="0.25">
      <c r="A29" s="2" t="s">
        <v>2676</v>
      </c>
      <c r="B29" s="4" t="s">
        <v>7</v>
      </c>
      <c r="C29" s="4" t="s">
        <v>7</v>
      </c>
      <c r="D29" s="4" t="s">
        <v>7</v>
      </c>
      <c r="E29" s="4" t="s">
        <v>7</v>
      </c>
    </row>
    <row r="30" spans="1:5" x14ac:dyDescent="0.25">
      <c r="A30" s="3" t="s">
        <v>1751</v>
      </c>
      <c r="B30" s="4" t="s">
        <v>7</v>
      </c>
      <c r="C30" s="4" t="s">
        <v>7</v>
      </c>
      <c r="D30" s="4" t="s">
        <v>7</v>
      </c>
      <c r="E30" s="4" t="s">
        <v>7</v>
      </c>
    </row>
    <row r="31" spans="1:5" x14ac:dyDescent="0.25">
      <c r="A31" s="2" t="s">
        <v>2661</v>
      </c>
      <c r="B31" s="7">
        <v>331000</v>
      </c>
      <c r="C31" s="7">
        <v>843000</v>
      </c>
      <c r="D31" s="4" t="s">
        <v>7</v>
      </c>
      <c r="E31" s="4" t="s">
        <v>7</v>
      </c>
    </row>
    <row r="32" spans="1:5" x14ac:dyDescent="0.25">
      <c r="A32" s="3" t="s">
        <v>51</v>
      </c>
      <c r="B32" s="4" t="s">
        <v>7</v>
      </c>
      <c r="C32" s="4" t="s">
        <v>7</v>
      </c>
      <c r="D32" s="4" t="s">
        <v>7</v>
      </c>
      <c r="E32" s="4" t="s">
        <v>7</v>
      </c>
    </row>
    <row r="33" spans="1:5" x14ac:dyDescent="0.25">
      <c r="A33" s="2" t="s">
        <v>2662</v>
      </c>
      <c r="B33" s="7">
        <v>331000</v>
      </c>
      <c r="C33" s="7">
        <v>843000</v>
      </c>
      <c r="D33" s="4" t="s">
        <v>7</v>
      </c>
      <c r="E33" s="4" t="s">
        <v>7</v>
      </c>
    </row>
    <row r="34" spans="1:5" ht="30" x14ac:dyDescent="0.25">
      <c r="A34" s="2" t="s">
        <v>2677</v>
      </c>
      <c r="B34" s="4" t="s">
        <v>7</v>
      </c>
      <c r="C34" s="4" t="s">
        <v>7</v>
      </c>
      <c r="D34" s="4" t="s">
        <v>7</v>
      </c>
      <c r="E34" s="4" t="s">
        <v>7</v>
      </c>
    </row>
    <row r="35" spans="1:5" x14ac:dyDescent="0.25">
      <c r="A35" s="3" t="s">
        <v>1751</v>
      </c>
      <c r="B35" s="4" t="s">
        <v>7</v>
      </c>
      <c r="C35" s="4" t="s">
        <v>7</v>
      </c>
      <c r="D35" s="4" t="s">
        <v>7</v>
      </c>
      <c r="E35" s="4" t="s">
        <v>7</v>
      </c>
    </row>
    <row r="36" spans="1:5" x14ac:dyDescent="0.25">
      <c r="A36" s="2" t="s">
        <v>84</v>
      </c>
      <c r="B36" s="7">
        <v>1110861000</v>
      </c>
      <c r="C36" s="7">
        <v>988668000</v>
      </c>
      <c r="D36" s="4" t="s">
        <v>7</v>
      </c>
      <c r="E36" s="4" t="s">
        <v>7</v>
      </c>
    </row>
    <row r="37" spans="1:5" ht="30" x14ac:dyDescent="0.25">
      <c r="A37" s="2" t="s">
        <v>2678</v>
      </c>
      <c r="B37" s="4" t="s">
        <v>7</v>
      </c>
      <c r="C37" s="4" t="s">
        <v>7</v>
      </c>
      <c r="D37" s="4" t="s">
        <v>7</v>
      </c>
      <c r="E37" s="4" t="s">
        <v>7</v>
      </c>
    </row>
    <row r="38" spans="1:5" x14ac:dyDescent="0.25">
      <c r="A38" s="3" t="s">
        <v>1751</v>
      </c>
      <c r="B38" s="4" t="s">
        <v>7</v>
      </c>
      <c r="C38" s="4" t="s">
        <v>7</v>
      </c>
      <c r="D38" s="4" t="s">
        <v>7</v>
      </c>
      <c r="E38" s="4" t="s">
        <v>7</v>
      </c>
    </row>
    <row r="39" spans="1:5" x14ac:dyDescent="0.25">
      <c r="A39" s="2" t="s">
        <v>1752</v>
      </c>
      <c r="B39" s="7">
        <v>81549000</v>
      </c>
      <c r="C39" s="7">
        <v>86309000</v>
      </c>
      <c r="D39" s="4" t="s">
        <v>7</v>
      </c>
      <c r="E39" s="4" t="s">
        <v>7</v>
      </c>
    </row>
    <row r="40" spans="1:5" x14ac:dyDescent="0.25">
      <c r="A40" s="2" t="s">
        <v>46</v>
      </c>
      <c r="B40" s="7">
        <v>2970000</v>
      </c>
      <c r="C40" s="7">
        <v>3151000</v>
      </c>
      <c r="D40" s="4" t="s">
        <v>7</v>
      </c>
      <c r="E40" s="4" t="s">
        <v>7</v>
      </c>
    </row>
    <row r="41" spans="1:5" ht="30" x14ac:dyDescent="0.25">
      <c r="A41" s="2" t="s">
        <v>2679</v>
      </c>
      <c r="B41" s="4" t="s">
        <v>7</v>
      </c>
      <c r="C41" s="4" t="s">
        <v>7</v>
      </c>
      <c r="D41" s="4" t="s">
        <v>7</v>
      </c>
      <c r="E41" s="4" t="s">
        <v>7</v>
      </c>
    </row>
    <row r="42" spans="1:5" x14ac:dyDescent="0.25">
      <c r="A42" s="3" t="s">
        <v>1751</v>
      </c>
      <c r="B42" s="4" t="s">
        <v>7</v>
      </c>
      <c r="C42" s="4" t="s">
        <v>7</v>
      </c>
      <c r="D42" s="4" t="s">
        <v>7</v>
      </c>
      <c r="E42" s="4" t="s">
        <v>7</v>
      </c>
    </row>
    <row r="43" spans="1:5" ht="30" x14ac:dyDescent="0.25">
      <c r="A43" s="2" t="s">
        <v>1756</v>
      </c>
      <c r="B43" s="7">
        <v>13080000</v>
      </c>
      <c r="C43" s="7">
        <v>38917000</v>
      </c>
      <c r="D43" s="4" t="s">
        <v>7</v>
      </c>
      <c r="E43" s="4" t="s">
        <v>7</v>
      </c>
    </row>
    <row r="44" spans="1:5" x14ac:dyDescent="0.25">
      <c r="A44" s="2" t="s">
        <v>1758</v>
      </c>
      <c r="B44" s="7">
        <v>8268000</v>
      </c>
      <c r="C44" s="7">
        <v>4777000</v>
      </c>
      <c r="D44" s="4" t="s">
        <v>7</v>
      </c>
      <c r="E44" s="4" t="s">
        <v>7</v>
      </c>
    </row>
    <row r="45" spans="1:5" ht="30" x14ac:dyDescent="0.25">
      <c r="A45" s="2" t="s">
        <v>1761</v>
      </c>
      <c r="B45" s="7">
        <v>28496000</v>
      </c>
      <c r="C45" s="7">
        <v>4537000</v>
      </c>
      <c r="D45" s="4" t="s">
        <v>7</v>
      </c>
      <c r="E45" s="4" t="s">
        <v>7</v>
      </c>
    </row>
    <row r="46" spans="1:5" x14ac:dyDescent="0.25">
      <c r="A46" s="2" t="s">
        <v>85</v>
      </c>
      <c r="B46" s="7">
        <v>59800000</v>
      </c>
      <c r="C46" s="7">
        <v>72481000</v>
      </c>
      <c r="D46" s="4" t="s">
        <v>7</v>
      </c>
      <c r="E46" s="4" t="s">
        <v>7</v>
      </c>
    </row>
    <row r="47" spans="1:5" x14ac:dyDescent="0.25">
      <c r="A47" s="3" t="s">
        <v>51</v>
      </c>
      <c r="B47" s="4" t="s">
        <v>7</v>
      </c>
      <c r="C47" s="4" t="s">
        <v>7</v>
      </c>
      <c r="D47" s="4" t="s">
        <v>7</v>
      </c>
      <c r="E47" s="4" t="s">
        <v>7</v>
      </c>
    </row>
    <row r="48" spans="1:5" x14ac:dyDescent="0.25">
      <c r="A48" s="2" t="s">
        <v>53</v>
      </c>
      <c r="B48" s="7">
        <v>212030000</v>
      </c>
      <c r="C48" s="7">
        <v>115254000</v>
      </c>
      <c r="D48" s="4" t="s">
        <v>7</v>
      </c>
      <c r="E48" s="4" t="s">
        <v>7</v>
      </c>
    </row>
    <row r="49" spans="1:5" x14ac:dyDescent="0.25">
      <c r="A49" s="2" t="s">
        <v>54</v>
      </c>
      <c r="B49" s="7">
        <v>19583000</v>
      </c>
      <c r="C49" s="7">
        <v>19583000</v>
      </c>
      <c r="D49" s="4" t="s">
        <v>7</v>
      </c>
      <c r="E49" s="4" t="s">
        <v>7</v>
      </c>
    </row>
    <row r="50" spans="1:5" x14ac:dyDescent="0.25">
      <c r="A50" s="2" t="s">
        <v>56</v>
      </c>
      <c r="B50" s="7">
        <v>355000</v>
      </c>
      <c r="C50" s="7">
        <v>470000</v>
      </c>
      <c r="D50" s="4" t="s">
        <v>7</v>
      </c>
      <c r="E50" s="4" t="s">
        <v>7</v>
      </c>
    </row>
    <row r="51" spans="1:5" ht="45" x14ac:dyDescent="0.25">
      <c r="A51" s="2" t="s">
        <v>2680</v>
      </c>
      <c r="B51" s="4" t="s">
        <v>7</v>
      </c>
      <c r="C51" s="4" t="s">
        <v>7</v>
      </c>
      <c r="D51" s="4" t="s">
        <v>7</v>
      </c>
      <c r="E51" s="4" t="s">
        <v>7</v>
      </c>
    </row>
    <row r="52" spans="1:5" x14ac:dyDescent="0.25">
      <c r="A52" s="3" t="s">
        <v>51</v>
      </c>
      <c r="B52" s="4" t="s">
        <v>7</v>
      </c>
      <c r="C52" s="4" t="s">
        <v>7</v>
      </c>
      <c r="D52" s="4" t="s">
        <v>7</v>
      </c>
      <c r="E52" s="4" t="s">
        <v>7</v>
      </c>
    </row>
    <row r="53" spans="1:5" x14ac:dyDescent="0.25">
      <c r="A53" s="2" t="s">
        <v>52</v>
      </c>
      <c r="B53" s="7">
        <v>659412000</v>
      </c>
      <c r="C53" s="7">
        <v>652167000</v>
      </c>
      <c r="D53" s="4" t="s">
        <v>7</v>
      </c>
      <c r="E53" s="4" t="s">
        <v>7</v>
      </c>
    </row>
    <row r="54" spans="1:5" ht="45" x14ac:dyDescent="0.25">
      <c r="A54" s="2" t="s">
        <v>2681</v>
      </c>
      <c r="B54" s="4" t="s">
        <v>7</v>
      </c>
      <c r="C54" s="4" t="s">
        <v>7</v>
      </c>
      <c r="D54" s="4" t="s">
        <v>7</v>
      </c>
      <c r="E54" s="4" t="s">
        <v>7</v>
      </c>
    </row>
    <row r="55" spans="1:5" x14ac:dyDescent="0.25">
      <c r="A55" s="3" t="s">
        <v>51</v>
      </c>
      <c r="B55" s="4" t="s">
        <v>7</v>
      </c>
      <c r="C55" s="4" t="s">
        <v>7</v>
      </c>
      <c r="D55" s="4" t="s">
        <v>7</v>
      </c>
      <c r="E55" s="4" t="s">
        <v>7</v>
      </c>
    </row>
    <row r="56" spans="1:5" x14ac:dyDescent="0.25">
      <c r="A56" s="2" t="s">
        <v>52</v>
      </c>
      <c r="B56" s="7">
        <v>362858000</v>
      </c>
      <c r="C56" s="7">
        <v>359917000</v>
      </c>
      <c r="D56" s="4" t="s">
        <v>7</v>
      </c>
      <c r="E56" s="4" t="s">
        <v>7</v>
      </c>
    </row>
    <row r="57" spans="1:5" ht="45" x14ac:dyDescent="0.25">
      <c r="A57" s="2" t="s">
        <v>2682</v>
      </c>
      <c r="B57" s="4" t="s">
        <v>7</v>
      </c>
      <c r="C57" s="4" t="s">
        <v>7</v>
      </c>
      <c r="D57" s="4" t="s">
        <v>7</v>
      </c>
      <c r="E57" s="4" t="s">
        <v>7</v>
      </c>
    </row>
    <row r="58" spans="1:5" x14ac:dyDescent="0.25">
      <c r="A58" s="3" t="s">
        <v>1751</v>
      </c>
      <c r="B58" s="4" t="s">
        <v>7</v>
      </c>
      <c r="C58" s="4" t="s">
        <v>7</v>
      </c>
      <c r="D58" s="4" t="s">
        <v>7</v>
      </c>
      <c r="E58" s="4" t="s">
        <v>7</v>
      </c>
    </row>
    <row r="59" spans="1:5" x14ac:dyDescent="0.25">
      <c r="A59" s="2" t="s">
        <v>2661</v>
      </c>
      <c r="B59" s="7">
        <v>331000</v>
      </c>
      <c r="C59" s="7">
        <v>843000</v>
      </c>
      <c r="D59" s="4" t="s">
        <v>7</v>
      </c>
      <c r="E59" s="4" t="s">
        <v>7</v>
      </c>
    </row>
    <row r="60" spans="1:5" x14ac:dyDescent="0.25">
      <c r="A60" s="3" t="s">
        <v>51</v>
      </c>
      <c r="B60" s="4" t="s">
        <v>7</v>
      </c>
      <c r="C60" s="4" t="s">
        <v>7</v>
      </c>
      <c r="D60" s="4" t="s">
        <v>7</v>
      </c>
      <c r="E60" s="4" t="s">
        <v>7</v>
      </c>
    </row>
    <row r="61" spans="1:5" x14ac:dyDescent="0.25">
      <c r="A61" s="2" t="s">
        <v>2662</v>
      </c>
      <c r="B61" s="7">
        <v>331000</v>
      </c>
      <c r="C61" s="7">
        <v>843000</v>
      </c>
      <c r="D61" s="4" t="s">
        <v>7</v>
      </c>
      <c r="E61" s="4" t="s">
        <v>7</v>
      </c>
    </row>
    <row r="62" spans="1:5" ht="30" x14ac:dyDescent="0.25">
      <c r="A62" s="2" t="s">
        <v>2683</v>
      </c>
      <c r="B62" s="4" t="s">
        <v>7</v>
      </c>
      <c r="C62" s="4" t="s">
        <v>7</v>
      </c>
      <c r="D62" s="4" t="s">
        <v>7</v>
      </c>
      <c r="E62" s="4" t="s">
        <v>7</v>
      </c>
    </row>
    <row r="63" spans="1:5" x14ac:dyDescent="0.25">
      <c r="A63" s="3" t="s">
        <v>1751</v>
      </c>
      <c r="B63" s="4" t="s">
        <v>7</v>
      </c>
      <c r="C63" s="4" t="s">
        <v>7</v>
      </c>
      <c r="D63" s="4" t="s">
        <v>7</v>
      </c>
      <c r="E63" s="4" t="s">
        <v>7</v>
      </c>
    </row>
    <row r="64" spans="1:5" x14ac:dyDescent="0.25">
      <c r="A64" s="2" t="s">
        <v>84</v>
      </c>
      <c r="B64" s="6">
        <v>1116363000</v>
      </c>
      <c r="C64" s="6">
        <v>1001898000</v>
      </c>
      <c r="D64" s="4" t="s">
        <v>7</v>
      </c>
      <c r="E64"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2684</v>
      </c>
      <c r="B1" s="9" t="s">
        <v>2107</v>
      </c>
      <c r="C1" s="9"/>
      <c r="D1" s="9"/>
      <c r="E1" s="9"/>
      <c r="F1" s="9"/>
      <c r="G1" s="9"/>
      <c r="H1" s="9"/>
      <c r="I1" s="9"/>
      <c r="J1" s="9" t="s">
        <v>2</v>
      </c>
      <c r="K1" s="9"/>
      <c r="L1" s="9"/>
    </row>
    <row r="2" spans="1:12" x14ac:dyDescent="0.25">
      <c r="A2" s="9"/>
      <c r="B2" s="1" t="s">
        <v>3</v>
      </c>
      <c r="C2" s="1" t="s">
        <v>2108</v>
      </c>
      <c r="D2" s="1" t="s">
        <v>5</v>
      </c>
      <c r="E2" s="1" t="s">
        <v>2109</v>
      </c>
      <c r="F2" s="1" t="s">
        <v>33</v>
      </c>
      <c r="G2" s="1" t="s">
        <v>2110</v>
      </c>
      <c r="H2" s="1" t="s">
        <v>2111</v>
      </c>
      <c r="I2" s="1" t="s">
        <v>2112</v>
      </c>
      <c r="J2" s="1" t="s">
        <v>3</v>
      </c>
      <c r="K2" s="1" t="s">
        <v>33</v>
      </c>
      <c r="L2" s="1" t="s">
        <v>82</v>
      </c>
    </row>
    <row r="3" spans="1:12" x14ac:dyDescent="0.25">
      <c r="A3" s="2" t="s">
        <v>1823</v>
      </c>
      <c r="B3" s="6">
        <v>12397370</v>
      </c>
      <c r="C3" s="6">
        <v>12157202</v>
      </c>
      <c r="D3" s="6">
        <v>11374645</v>
      </c>
      <c r="E3" s="6">
        <v>11498081</v>
      </c>
      <c r="F3" s="6">
        <v>12117382</v>
      </c>
      <c r="G3" s="6">
        <v>12707194</v>
      </c>
      <c r="H3" s="6">
        <v>13176256</v>
      </c>
      <c r="I3" s="6">
        <v>13612790</v>
      </c>
      <c r="J3" s="4" t="s">
        <v>7</v>
      </c>
      <c r="K3" s="4" t="s">
        <v>7</v>
      </c>
      <c r="L3" s="4" t="s">
        <v>7</v>
      </c>
    </row>
    <row r="4" spans="1:12" x14ac:dyDescent="0.25">
      <c r="A4" s="2" t="s">
        <v>1828</v>
      </c>
      <c r="B4" s="7">
        <v>1314003</v>
      </c>
      <c r="C4" s="7">
        <v>1280061</v>
      </c>
      <c r="D4" s="7">
        <v>1313168</v>
      </c>
      <c r="E4" s="7">
        <v>1322825</v>
      </c>
      <c r="F4" s="7">
        <v>1406250</v>
      </c>
      <c r="G4" s="7">
        <v>1545575</v>
      </c>
      <c r="H4" s="7">
        <v>1687527</v>
      </c>
      <c r="I4" s="7">
        <v>1805452</v>
      </c>
      <c r="J4" s="7">
        <v>5230057</v>
      </c>
      <c r="K4" s="7">
        <v>6444804</v>
      </c>
      <c r="L4" s="7">
        <v>8677801</v>
      </c>
    </row>
    <row r="5" spans="1:12" x14ac:dyDescent="0.25">
      <c r="A5" s="2" t="s">
        <v>90</v>
      </c>
      <c r="B5" s="7">
        <v>11083367</v>
      </c>
      <c r="C5" s="7">
        <v>10877141</v>
      </c>
      <c r="D5" s="7">
        <v>10061477</v>
      </c>
      <c r="E5" s="7">
        <v>10175256</v>
      </c>
      <c r="F5" s="7">
        <v>10711132</v>
      </c>
      <c r="G5" s="7">
        <v>11161619</v>
      </c>
      <c r="H5" s="7">
        <v>11488729</v>
      </c>
      <c r="I5" s="7">
        <v>11807338</v>
      </c>
      <c r="J5" s="7">
        <v>42197241</v>
      </c>
      <c r="K5" s="7">
        <v>45168818</v>
      </c>
      <c r="L5" s="7">
        <v>47030491</v>
      </c>
    </row>
    <row r="6" spans="1:12" x14ac:dyDescent="0.25">
      <c r="A6" s="2" t="s">
        <v>91</v>
      </c>
      <c r="B6" s="7">
        <v>310000</v>
      </c>
      <c r="C6" s="7">
        <v>200000</v>
      </c>
      <c r="D6" s="7">
        <v>500000</v>
      </c>
      <c r="E6" s="7">
        <v>200000</v>
      </c>
      <c r="F6" s="7">
        <v>6850000</v>
      </c>
      <c r="G6" s="7">
        <v>1800000</v>
      </c>
      <c r="H6" s="7">
        <v>1375000</v>
      </c>
      <c r="I6" s="7">
        <v>2065000</v>
      </c>
      <c r="J6" s="7">
        <v>1210000</v>
      </c>
      <c r="K6" s="7">
        <v>12090000</v>
      </c>
      <c r="L6" s="7">
        <v>14450000</v>
      </c>
    </row>
    <row r="7" spans="1:12" ht="30" x14ac:dyDescent="0.25">
      <c r="A7" s="2" t="s">
        <v>92</v>
      </c>
      <c r="B7" s="7">
        <v>10773367</v>
      </c>
      <c r="C7" s="7">
        <v>10677141</v>
      </c>
      <c r="D7" s="7">
        <v>9561477</v>
      </c>
      <c r="E7" s="7">
        <v>9975256</v>
      </c>
      <c r="F7" s="7">
        <v>3861132</v>
      </c>
      <c r="G7" s="7">
        <v>9361619</v>
      </c>
      <c r="H7" s="7">
        <v>10113729</v>
      </c>
      <c r="I7" s="7">
        <v>9742338</v>
      </c>
      <c r="J7" s="7">
        <v>40987241</v>
      </c>
      <c r="K7" s="7">
        <v>33078818</v>
      </c>
      <c r="L7" s="7">
        <v>32580491</v>
      </c>
    </row>
    <row r="8" spans="1:12" x14ac:dyDescent="0.25">
      <c r="A8" s="2" t="s">
        <v>1845</v>
      </c>
      <c r="B8" s="7">
        <v>2620296</v>
      </c>
      <c r="C8" s="7">
        <v>2595603</v>
      </c>
      <c r="D8" s="7">
        <v>1853750</v>
      </c>
      <c r="E8" s="7">
        <v>2472162</v>
      </c>
      <c r="F8" s="7">
        <v>4504483</v>
      </c>
      <c r="G8" s="7">
        <v>4913580</v>
      </c>
      <c r="H8" s="7">
        <v>4635892</v>
      </c>
      <c r="I8" s="7">
        <v>4716128</v>
      </c>
      <c r="J8" s="7">
        <v>9541811</v>
      </c>
      <c r="K8" s="7">
        <v>18770083</v>
      </c>
      <c r="L8" s="7">
        <v>15703708</v>
      </c>
    </row>
    <row r="9" spans="1:12" x14ac:dyDescent="0.25">
      <c r="A9" s="2" t="s">
        <v>1850</v>
      </c>
      <c r="B9" s="7">
        <v>8438941</v>
      </c>
      <c r="C9" s="7">
        <v>8886142</v>
      </c>
      <c r="D9" s="7">
        <v>8237632</v>
      </c>
      <c r="E9" s="7">
        <v>8700392</v>
      </c>
      <c r="F9" s="7">
        <v>9481956</v>
      </c>
      <c r="G9" s="7">
        <v>8797381</v>
      </c>
      <c r="H9" s="7">
        <v>9105717</v>
      </c>
      <c r="I9" s="7">
        <v>9858192</v>
      </c>
      <c r="J9" s="7">
        <v>34263107</v>
      </c>
      <c r="K9" s="7">
        <v>37243246</v>
      </c>
      <c r="L9" s="7">
        <v>34191284</v>
      </c>
    </row>
    <row r="10" spans="1:12" x14ac:dyDescent="0.25">
      <c r="A10" s="2" t="s">
        <v>108</v>
      </c>
      <c r="B10" s="7">
        <v>4954722</v>
      </c>
      <c r="C10" s="7">
        <v>4386602</v>
      </c>
      <c r="D10" s="7">
        <v>3177595</v>
      </c>
      <c r="E10" s="7">
        <v>3747026</v>
      </c>
      <c r="F10" s="7">
        <v>-1116341</v>
      </c>
      <c r="G10" s="7">
        <v>5477818</v>
      </c>
      <c r="H10" s="7">
        <v>5643904</v>
      </c>
      <c r="I10" s="7">
        <v>4600274</v>
      </c>
      <c r="J10" s="7">
        <v>16265945</v>
      </c>
      <c r="K10" s="7">
        <v>14605655</v>
      </c>
      <c r="L10" s="7">
        <v>14092915</v>
      </c>
    </row>
    <row r="11" spans="1:12" x14ac:dyDescent="0.25">
      <c r="A11" s="2" t="s">
        <v>1924</v>
      </c>
      <c r="B11" s="7">
        <v>1531979</v>
      </c>
      <c r="C11" s="7">
        <v>1381966</v>
      </c>
      <c r="D11" s="7">
        <v>1074428</v>
      </c>
      <c r="E11" s="7">
        <v>1244210</v>
      </c>
      <c r="F11" s="7">
        <v>-537326</v>
      </c>
      <c r="G11" s="7">
        <v>1869647</v>
      </c>
      <c r="H11" s="7">
        <v>1991730</v>
      </c>
      <c r="I11" s="7">
        <v>1472545</v>
      </c>
      <c r="J11" s="7">
        <v>5232583</v>
      </c>
      <c r="K11" s="7">
        <v>4796596</v>
      </c>
      <c r="L11" s="7">
        <v>4263227</v>
      </c>
    </row>
    <row r="12" spans="1:12" x14ac:dyDescent="0.25">
      <c r="A12" s="2" t="s">
        <v>110</v>
      </c>
      <c r="B12" s="7">
        <v>3422743</v>
      </c>
      <c r="C12" s="7">
        <v>3004636</v>
      </c>
      <c r="D12" s="7">
        <v>2103167</v>
      </c>
      <c r="E12" s="7">
        <v>2502816</v>
      </c>
      <c r="F12" s="7">
        <v>-579015</v>
      </c>
      <c r="G12" s="7">
        <v>3608171</v>
      </c>
      <c r="H12" s="7">
        <v>3652174</v>
      </c>
      <c r="I12" s="7">
        <v>3127729</v>
      </c>
      <c r="J12" s="7">
        <v>11033362</v>
      </c>
      <c r="K12" s="7">
        <v>9809059</v>
      </c>
      <c r="L12" s="7">
        <v>9829688</v>
      </c>
    </row>
    <row r="13" spans="1:12" x14ac:dyDescent="0.25">
      <c r="A13" s="2" t="s">
        <v>116</v>
      </c>
      <c r="B13" s="7">
        <v>3296336</v>
      </c>
      <c r="C13" s="7">
        <v>2804241</v>
      </c>
      <c r="D13" s="7">
        <v>1914984</v>
      </c>
      <c r="E13" s="7">
        <v>2207549</v>
      </c>
      <c r="F13" s="7">
        <v>-941895</v>
      </c>
      <c r="G13" s="7">
        <v>3262705</v>
      </c>
      <c r="H13" s="7">
        <v>3246407</v>
      </c>
      <c r="I13" s="7">
        <v>2722270</v>
      </c>
      <c r="J13" s="7">
        <v>10223110</v>
      </c>
      <c r="K13" s="7">
        <v>8289487</v>
      </c>
      <c r="L13" s="7">
        <v>8145658</v>
      </c>
    </row>
    <row r="14" spans="1:12" ht="30" x14ac:dyDescent="0.25">
      <c r="A14" s="2" t="s">
        <v>118</v>
      </c>
      <c r="B14" s="8">
        <v>0.28000000000000003</v>
      </c>
      <c r="C14" s="8">
        <v>0.25</v>
      </c>
      <c r="D14" s="8">
        <v>0.17</v>
      </c>
      <c r="E14" s="8">
        <v>0.2</v>
      </c>
      <c r="F14" s="8">
        <v>-0.09</v>
      </c>
      <c r="G14" s="8">
        <v>0.3</v>
      </c>
      <c r="H14" s="8">
        <v>0.3</v>
      </c>
      <c r="I14" s="8">
        <v>0.25</v>
      </c>
      <c r="J14" s="8">
        <v>0.92</v>
      </c>
      <c r="K14" s="8">
        <v>0.76</v>
      </c>
      <c r="L14" s="8">
        <v>0.76</v>
      </c>
    </row>
    <row r="15" spans="1:12" ht="30" x14ac:dyDescent="0.25">
      <c r="A15" s="2" t="s">
        <v>120</v>
      </c>
      <c r="B15" s="8">
        <v>0.27</v>
      </c>
      <c r="C15" s="8">
        <v>0.25</v>
      </c>
      <c r="D15" s="8">
        <v>0.17</v>
      </c>
      <c r="E15" s="8">
        <v>0.2</v>
      </c>
      <c r="F15" s="8">
        <v>-0.08</v>
      </c>
      <c r="G15" s="8">
        <v>0.28999999999999998</v>
      </c>
      <c r="H15" s="8">
        <v>0.28999999999999998</v>
      </c>
      <c r="I15" s="8">
        <v>0.25</v>
      </c>
      <c r="J15" s="8">
        <v>0.88</v>
      </c>
      <c r="K15" s="8">
        <v>0.74</v>
      </c>
      <c r="L15" s="8">
        <v>0.74</v>
      </c>
    </row>
    <row r="16" spans="1:12" ht="30" x14ac:dyDescent="0.25">
      <c r="A16" s="2" t="s">
        <v>119</v>
      </c>
      <c r="B16" s="7">
        <v>11671891</v>
      </c>
      <c r="C16" s="7">
        <v>11023167</v>
      </c>
      <c r="D16" s="7">
        <v>10969484</v>
      </c>
      <c r="E16" s="7">
        <v>10948781</v>
      </c>
      <c r="F16" s="7">
        <v>10922253</v>
      </c>
      <c r="G16" s="7">
        <v>10914913</v>
      </c>
      <c r="H16" s="7">
        <v>10916522</v>
      </c>
      <c r="I16" s="7">
        <v>10815633</v>
      </c>
      <c r="J16" s="7">
        <v>11154695</v>
      </c>
      <c r="K16" s="7">
        <v>10892136</v>
      </c>
      <c r="L16" s="7">
        <v>10679091</v>
      </c>
    </row>
    <row r="17" spans="1:12" ht="30" x14ac:dyDescent="0.25">
      <c r="A17" s="2" t="s">
        <v>121</v>
      </c>
      <c r="B17" s="7">
        <v>12095294</v>
      </c>
      <c r="C17" s="7">
        <v>11418794</v>
      </c>
      <c r="D17" s="7">
        <v>11357212</v>
      </c>
      <c r="E17" s="7">
        <v>11220002</v>
      </c>
      <c r="F17" s="7">
        <v>11124759</v>
      </c>
      <c r="G17" s="7">
        <v>11147049</v>
      </c>
      <c r="H17" s="7">
        <v>11136801</v>
      </c>
      <c r="I17" s="7">
        <v>11066355</v>
      </c>
      <c r="J17" s="7">
        <v>11570033</v>
      </c>
      <c r="K17" s="7">
        <v>11132941</v>
      </c>
      <c r="L17" s="7">
        <v>10993862</v>
      </c>
    </row>
    <row r="18" spans="1:12" x14ac:dyDescent="0.25">
      <c r="A18" s="2" t="s">
        <v>2066</v>
      </c>
      <c r="B18" s="4" t="s">
        <v>7</v>
      </c>
      <c r="C18" s="4" t="s">
        <v>7</v>
      </c>
      <c r="D18" s="4" t="s">
        <v>7</v>
      </c>
      <c r="E18" s="4" t="s">
        <v>7</v>
      </c>
      <c r="F18" s="4" t="s">
        <v>7</v>
      </c>
      <c r="G18" s="4" t="s">
        <v>7</v>
      </c>
      <c r="H18" s="4" t="s">
        <v>7</v>
      </c>
      <c r="I18" s="4" t="s">
        <v>7</v>
      </c>
      <c r="J18" s="4" t="s">
        <v>7</v>
      </c>
      <c r="K18" s="4" t="s">
        <v>7</v>
      </c>
      <c r="L18" s="4" t="s">
        <v>7</v>
      </c>
    </row>
    <row r="19" spans="1:12" x14ac:dyDescent="0.25">
      <c r="A19" s="2" t="s">
        <v>1823</v>
      </c>
      <c r="B19" s="4" t="s">
        <v>7</v>
      </c>
      <c r="C19" s="4" t="s">
        <v>7</v>
      </c>
      <c r="D19" s="4" t="s">
        <v>7</v>
      </c>
      <c r="E19" s="4" t="s">
        <v>7</v>
      </c>
      <c r="F19" s="4" t="s">
        <v>7</v>
      </c>
      <c r="G19" s="4" t="s">
        <v>7</v>
      </c>
      <c r="H19" s="4" t="s">
        <v>7</v>
      </c>
      <c r="I19" s="4" t="s">
        <v>7</v>
      </c>
      <c r="J19" s="7">
        <v>122237</v>
      </c>
      <c r="K19" s="7">
        <v>126633</v>
      </c>
      <c r="L19" s="7">
        <v>131051</v>
      </c>
    </row>
    <row r="20" spans="1:12" x14ac:dyDescent="0.25">
      <c r="A20" s="2" t="s">
        <v>1828</v>
      </c>
      <c r="B20" s="4" t="s">
        <v>7</v>
      </c>
      <c r="C20" s="4" t="s">
        <v>7</v>
      </c>
      <c r="D20" s="4" t="s">
        <v>7</v>
      </c>
      <c r="E20" s="4" t="s">
        <v>7</v>
      </c>
      <c r="F20" s="4" t="s">
        <v>7</v>
      </c>
      <c r="G20" s="4" t="s">
        <v>7</v>
      </c>
      <c r="H20" s="4" t="s">
        <v>7</v>
      </c>
      <c r="I20" s="4" t="s">
        <v>7</v>
      </c>
      <c r="J20" s="7">
        <v>677189</v>
      </c>
      <c r="K20" s="7">
        <v>509437</v>
      </c>
      <c r="L20" s="7">
        <v>541727</v>
      </c>
    </row>
    <row r="21" spans="1:12" x14ac:dyDescent="0.25">
      <c r="A21" s="2" t="s">
        <v>90</v>
      </c>
      <c r="B21" s="4" t="s">
        <v>7</v>
      </c>
      <c r="C21" s="4" t="s">
        <v>7</v>
      </c>
      <c r="D21" s="4" t="s">
        <v>7</v>
      </c>
      <c r="E21" s="4" t="s">
        <v>7</v>
      </c>
      <c r="F21" s="4" t="s">
        <v>7</v>
      </c>
      <c r="G21" s="4" t="s">
        <v>7</v>
      </c>
      <c r="H21" s="4" t="s">
        <v>7</v>
      </c>
      <c r="I21" s="4" t="s">
        <v>7</v>
      </c>
      <c r="J21" s="7">
        <v>-554952</v>
      </c>
      <c r="K21" s="7">
        <v>-382804</v>
      </c>
      <c r="L21" s="7">
        <v>-410676</v>
      </c>
    </row>
    <row r="22" spans="1:12" x14ac:dyDescent="0.25">
      <c r="A22" s="2" t="s">
        <v>1845</v>
      </c>
      <c r="B22" s="4" t="s">
        <v>7</v>
      </c>
      <c r="C22" s="4" t="s">
        <v>7</v>
      </c>
      <c r="D22" s="4" t="s">
        <v>7</v>
      </c>
      <c r="E22" s="4" t="s">
        <v>7</v>
      </c>
      <c r="F22" s="4" t="s">
        <v>7</v>
      </c>
      <c r="G22" s="4" t="s">
        <v>7</v>
      </c>
      <c r="H22" s="4" t="s">
        <v>7</v>
      </c>
      <c r="I22" s="4" t="s">
        <v>7</v>
      </c>
      <c r="J22" s="7">
        <v>210283</v>
      </c>
      <c r="K22" s="7">
        <v>169122</v>
      </c>
      <c r="L22" s="7">
        <v>1042468</v>
      </c>
    </row>
    <row r="23" spans="1:12" x14ac:dyDescent="0.25">
      <c r="A23" s="2" t="s">
        <v>1850</v>
      </c>
      <c r="B23" s="4" t="s">
        <v>7</v>
      </c>
      <c r="C23" s="4" t="s">
        <v>7</v>
      </c>
      <c r="D23" s="4" t="s">
        <v>7</v>
      </c>
      <c r="E23" s="4" t="s">
        <v>7</v>
      </c>
      <c r="F23" s="4" t="s">
        <v>7</v>
      </c>
      <c r="G23" s="4" t="s">
        <v>7</v>
      </c>
      <c r="H23" s="4" t="s">
        <v>7</v>
      </c>
      <c r="I23" s="4" t="s">
        <v>7</v>
      </c>
      <c r="J23" s="7">
        <v>771664</v>
      </c>
      <c r="K23" s="7">
        <v>829460</v>
      </c>
      <c r="L23" s="7">
        <v>746278</v>
      </c>
    </row>
    <row r="24" spans="1:12" x14ac:dyDescent="0.25">
      <c r="A24" s="2" t="s">
        <v>108</v>
      </c>
      <c r="B24" s="4" t="s">
        <v>7</v>
      </c>
      <c r="C24" s="4" t="s">
        <v>7</v>
      </c>
      <c r="D24" s="4" t="s">
        <v>7</v>
      </c>
      <c r="E24" s="4" t="s">
        <v>7</v>
      </c>
      <c r="F24" s="4" t="s">
        <v>7</v>
      </c>
      <c r="G24" s="4" t="s">
        <v>7</v>
      </c>
      <c r="H24" s="4" t="s">
        <v>7</v>
      </c>
      <c r="I24" s="4" t="s">
        <v>7</v>
      </c>
      <c r="J24" s="7">
        <v>-1116333</v>
      </c>
      <c r="K24" s="7">
        <v>-1043142</v>
      </c>
      <c r="L24" s="7">
        <v>-115486</v>
      </c>
    </row>
    <row r="25" spans="1:12" x14ac:dyDescent="0.25">
      <c r="A25" s="2" t="s">
        <v>1924</v>
      </c>
      <c r="B25" s="4" t="s">
        <v>7</v>
      </c>
      <c r="C25" s="4" t="s">
        <v>7</v>
      </c>
      <c r="D25" s="4" t="s">
        <v>7</v>
      </c>
      <c r="E25" s="4" t="s">
        <v>7</v>
      </c>
      <c r="F25" s="4" t="s">
        <v>7</v>
      </c>
      <c r="G25" s="4" t="s">
        <v>7</v>
      </c>
      <c r="H25" s="4" t="s">
        <v>7</v>
      </c>
      <c r="I25" s="4" t="s">
        <v>7</v>
      </c>
      <c r="J25" s="7">
        <v>-373518</v>
      </c>
      <c r="K25" s="7">
        <v>-337717</v>
      </c>
      <c r="L25" s="7">
        <v>-34936</v>
      </c>
    </row>
    <row r="26" spans="1:12" x14ac:dyDescent="0.25">
      <c r="A26" s="2" t="s">
        <v>110</v>
      </c>
      <c r="B26" s="4" t="s">
        <v>7</v>
      </c>
      <c r="C26" s="4" t="s">
        <v>7</v>
      </c>
      <c r="D26" s="4" t="s">
        <v>7</v>
      </c>
      <c r="E26" s="4" t="s">
        <v>7</v>
      </c>
      <c r="F26" s="4" t="s">
        <v>7</v>
      </c>
      <c r="G26" s="4" t="s">
        <v>7</v>
      </c>
      <c r="H26" s="4" t="s">
        <v>7</v>
      </c>
      <c r="I26" s="4" t="s">
        <v>7</v>
      </c>
      <c r="J26" s="7">
        <v>11033362</v>
      </c>
      <c r="K26" s="7">
        <v>9809059</v>
      </c>
      <c r="L26" s="7">
        <v>9829688</v>
      </c>
    </row>
    <row r="27" spans="1:12" x14ac:dyDescent="0.25">
      <c r="A27" s="2" t="s">
        <v>116</v>
      </c>
      <c r="B27" s="4" t="s">
        <v>7</v>
      </c>
      <c r="C27" s="4" t="s">
        <v>7</v>
      </c>
      <c r="D27" s="4" t="s">
        <v>7</v>
      </c>
      <c r="E27" s="4" t="s">
        <v>7</v>
      </c>
      <c r="F27" s="4" t="s">
        <v>7</v>
      </c>
      <c r="G27" s="4" t="s">
        <v>7</v>
      </c>
      <c r="H27" s="4" t="s">
        <v>7</v>
      </c>
      <c r="I27" s="4" t="s">
        <v>7</v>
      </c>
      <c r="J27" s="6">
        <v>10223110</v>
      </c>
      <c r="K27" s="6">
        <v>8289487</v>
      </c>
      <c r="L27" s="6">
        <v>814565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45" x14ac:dyDescent="0.25">
      <c r="A1" s="1" t="s">
        <v>2685</v>
      </c>
      <c r="B1" s="1" t="s">
        <v>3</v>
      </c>
      <c r="C1" s="1" t="s">
        <v>33</v>
      </c>
      <c r="D1" s="1" t="s">
        <v>82</v>
      </c>
      <c r="E1" s="1" t="s">
        <v>2150</v>
      </c>
    </row>
    <row r="2" spans="1:5" x14ac:dyDescent="0.25">
      <c r="A2" s="3" t="s">
        <v>1751</v>
      </c>
      <c r="B2" s="4" t="s">
        <v>7</v>
      </c>
      <c r="C2" s="4" t="s">
        <v>7</v>
      </c>
      <c r="D2" s="4" t="s">
        <v>7</v>
      </c>
      <c r="E2" s="4" t="s">
        <v>7</v>
      </c>
    </row>
    <row r="3" spans="1:5" x14ac:dyDescent="0.25">
      <c r="A3" s="2" t="s">
        <v>50</v>
      </c>
      <c r="B3" s="6">
        <v>1380096645</v>
      </c>
      <c r="C3" s="6">
        <v>1275944420</v>
      </c>
      <c r="D3" s="4" t="s">
        <v>7</v>
      </c>
      <c r="E3" s="4" t="s">
        <v>7</v>
      </c>
    </row>
    <row r="4" spans="1:5" x14ac:dyDescent="0.25">
      <c r="A4" s="3" t="s">
        <v>51</v>
      </c>
      <c r="B4" s="4" t="s">
        <v>7</v>
      </c>
      <c r="C4" s="4" t="s">
        <v>7</v>
      </c>
      <c r="D4" s="4" t="s">
        <v>7</v>
      </c>
      <c r="E4" s="4" t="s">
        <v>7</v>
      </c>
    </row>
    <row r="5" spans="1:5" x14ac:dyDescent="0.25">
      <c r="A5" s="2" t="s">
        <v>1340</v>
      </c>
      <c r="B5" s="7">
        <v>9250000</v>
      </c>
      <c r="C5" s="4" t="s">
        <v>7</v>
      </c>
      <c r="D5" s="4" t="s">
        <v>7</v>
      </c>
      <c r="E5" s="4" t="s">
        <v>7</v>
      </c>
    </row>
    <row r="6" spans="1:5" x14ac:dyDescent="0.25">
      <c r="A6" s="2" t="s">
        <v>57</v>
      </c>
      <c r="B6" s="7">
        <v>11269756</v>
      </c>
      <c r="C6" s="7">
        <v>11668078</v>
      </c>
      <c r="D6" s="4" t="s">
        <v>7</v>
      </c>
      <c r="E6" s="4" t="s">
        <v>7</v>
      </c>
    </row>
    <row r="7" spans="1:5" x14ac:dyDescent="0.25">
      <c r="A7" s="2" t="s">
        <v>58</v>
      </c>
      <c r="B7" s="7">
        <v>1267980509</v>
      </c>
      <c r="C7" s="7">
        <v>1159886354</v>
      </c>
      <c r="D7" s="4" t="s">
        <v>7</v>
      </c>
      <c r="E7" s="4" t="s">
        <v>7</v>
      </c>
    </row>
    <row r="8" spans="1:5" x14ac:dyDescent="0.25">
      <c r="A8" s="2" t="s">
        <v>2686</v>
      </c>
      <c r="B8" s="7">
        <v>112116136</v>
      </c>
      <c r="C8" s="7">
        <v>116058066</v>
      </c>
      <c r="D8" s="7">
        <v>118167172</v>
      </c>
      <c r="E8" s="7">
        <v>120170186</v>
      </c>
    </row>
    <row r="9" spans="1:5" ht="30" x14ac:dyDescent="0.25">
      <c r="A9" s="2" t="s">
        <v>67</v>
      </c>
      <c r="B9" s="7">
        <v>1380096645</v>
      </c>
      <c r="C9" s="7">
        <v>1275944420</v>
      </c>
      <c r="D9" s="4" t="s">
        <v>7</v>
      </c>
      <c r="E9" s="4" t="s">
        <v>7</v>
      </c>
    </row>
    <row r="10" spans="1:5" x14ac:dyDescent="0.25">
      <c r="A10" s="2" t="s">
        <v>2066</v>
      </c>
      <c r="B10" s="4" t="s">
        <v>7</v>
      </c>
      <c r="C10" s="4" t="s">
        <v>7</v>
      </c>
      <c r="D10" s="4" t="s">
        <v>7</v>
      </c>
      <c r="E10" s="4" t="s">
        <v>7</v>
      </c>
    </row>
    <row r="11" spans="1:5" x14ac:dyDescent="0.25">
      <c r="A11" s="3" t="s">
        <v>1751</v>
      </c>
      <c r="B11" s="4" t="s">
        <v>7</v>
      </c>
      <c r="C11" s="4" t="s">
        <v>7</v>
      </c>
      <c r="D11" s="4" t="s">
        <v>7</v>
      </c>
      <c r="E11" s="4" t="s">
        <v>7</v>
      </c>
    </row>
    <row r="12" spans="1:5" x14ac:dyDescent="0.25">
      <c r="A12" s="2" t="s">
        <v>1752</v>
      </c>
      <c r="B12" s="7">
        <v>98529</v>
      </c>
      <c r="C12" s="7">
        <v>511436</v>
      </c>
      <c r="D12" s="7">
        <v>82678</v>
      </c>
      <c r="E12" s="7">
        <v>119182</v>
      </c>
    </row>
    <row r="13" spans="1:5" x14ac:dyDescent="0.25">
      <c r="A13" s="2" t="s">
        <v>1908</v>
      </c>
      <c r="B13" s="7">
        <v>137273479</v>
      </c>
      <c r="C13" s="7">
        <v>131697972</v>
      </c>
      <c r="D13" s="4" t="s">
        <v>7</v>
      </c>
      <c r="E13" s="4" t="s">
        <v>7</v>
      </c>
    </row>
    <row r="14" spans="1:5" x14ac:dyDescent="0.25">
      <c r="A14" s="2" t="s">
        <v>1909</v>
      </c>
      <c r="B14" s="7">
        <v>4135000</v>
      </c>
      <c r="C14" s="7">
        <v>3510000</v>
      </c>
      <c r="D14" s="4" t="s">
        <v>7</v>
      </c>
      <c r="E14" s="4" t="s">
        <v>7</v>
      </c>
    </row>
    <row r="15" spans="1:5" x14ac:dyDescent="0.25">
      <c r="A15" s="2" t="s">
        <v>1910</v>
      </c>
      <c r="B15" s="7">
        <v>1245830</v>
      </c>
      <c r="C15" s="7">
        <v>1687394</v>
      </c>
      <c r="D15" s="4" t="s">
        <v>7</v>
      </c>
      <c r="E15" s="4" t="s">
        <v>7</v>
      </c>
    </row>
    <row r="16" spans="1:5" x14ac:dyDescent="0.25">
      <c r="A16" s="2" t="s">
        <v>50</v>
      </c>
      <c r="B16" s="7">
        <v>142752838</v>
      </c>
      <c r="C16" s="7">
        <v>137406802</v>
      </c>
      <c r="D16" s="4" t="s">
        <v>7</v>
      </c>
      <c r="E16" s="4" t="s">
        <v>7</v>
      </c>
    </row>
    <row r="17" spans="1:5" x14ac:dyDescent="0.25">
      <c r="A17" s="3" t="s">
        <v>51</v>
      </c>
      <c r="B17" s="4" t="s">
        <v>7</v>
      </c>
      <c r="C17" s="4" t="s">
        <v>7</v>
      </c>
      <c r="D17" s="4" t="s">
        <v>7</v>
      </c>
      <c r="E17" s="4" t="s">
        <v>7</v>
      </c>
    </row>
    <row r="18" spans="1:5" x14ac:dyDescent="0.25">
      <c r="A18" s="2" t="s">
        <v>1340</v>
      </c>
      <c r="B18" s="7">
        <v>9250000</v>
      </c>
      <c r="C18" s="4" t="s">
        <v>7</v>
      </c>
      <c r="D18" s="4" t="s">
        <v>7</v>
      </c>
      <c r="E18" s="4" t="s">
        <v>7</v>
      </c>
    </row>
    <row r="19" spans="1:5" x14ac:dyDescent="0.25">
      <c r="A19" s="2" t="s">
        <v>54</v>
      </c>
      <c r="B19" s="7">
        <v>19589000</v>
      </c>
      <c r="C19" s="7">
        <v>19589000</v>
      </c>
      <c r="D19" s="4" t="s">
        <v>7</v>
      </c>
      <c r="E19" s="4" t="s">
        <v>7</v>
      </c>
    </row>
    <row r="20" spans="1:5" x14ac:dyDescent="0.25">
      <c r="A20" s="2" t="s">
        <v>1911</v>
      </c>
      <c r="B20" s="7">
        <v>1148799</v>
      </c>
      <c r="C20" s="7">
        <v>1084768</v>
      </c>
      <c r="D20" s="4" t="s">
        <v>7</v>
      </c>
      <c r="E20" s="4" t="s">
        <v>7</v>
      </c>
    </row>
    <row r="21" spans="1:5" x14ac:dyDescent="0.25">
      <c r="A21" s="2" t="s">
        <v>57</v>
      </c>
      <c r="B21" s="7">
        <v>648903</v>
      </c>
      <c r="C21" s="7">
        <v>674968</v>
      </c>
      <c r="D21" s="4" t="s">
        <v>7</v>
      </c>
      <c r="E21" s="4" t="s">
        <v>7</v>
      </c>
    </row>
    <row r="22" spans="1:5" x14ac:dyDescent="0.25">
      <c r="A22" s="2" t="s">
        <v>58</v>
      </c>
      <c r="B22" s="7">
        <v>30636702</v>
      </c>
      <c r="C22" s="7">
        <v>21348736</v>
      </c>
      <c r="D22" s="4" t="s">
        <v>7</v>
      </c>
      <c r="E22" s="4" t="s">
        <v>7</v>
      </c>
    </row>
    <row r="23" spans="1:5" x14ac:dyDescent="0.25">
      <c r="A23" s="2" t="s">
        <v>2686</v>
      </c>
      <c r="B23" s="7">
        <v>112116136</v>
      </c>
      <c r="C23" s="7">
        <v>116058066</v>
      </c>
      <c r="D23" s="4" t="s">
        <v>7</v>
      </c>
      <c r="E23" s="4" t="s">
        <v>7</v>
      </c>
    </row>
    <row r="24" spans="1:5" ht="30" x14ac:dyDescent="0.25">
      <c r="A24" s="2" t="s">
        <v>67</v>
      </c>
      <c r="B24" s="6">
        <v>142752838</v>
      </c>
      <c r="C24" s="6">
        <v>137406802</v>
      </c>
      <c r="D24" s="4" t="s">
        <v>7</v>
      </c>
      <c r="E24"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30" customHeight="1" x14ac:dyDescent="0.25">
      <c r="A1" s="9" t="s">
        <v>2687</v>
      </c>
      <c r="B1" s="9" t="s">
        <v>2107</v>
      </c>
      <c r="C1" s="9"/>
      <c r="D1" s="9"/>
      <c r="E1" s="9"/>
      <c r="F1" s="9"/>
      <c r="G1" s="9"/>
      <c r="H1" s="9"/>
      <c r="I1" s="9"/>
      <c r="J1" s="9" t="s">
        <v>2</v>
      </c>
      <c r="K1" s="9"/>
      <c r="L1" s="9"/>
    </row>
    <row r="2" spans="1:12" x14ac:dyDescent="0.25">
      <c r="A2" s="9"/>
      <c r="B2" s="1" t="s">
        <v>3</v>
      </c>
      <c r="C2" s="1" t="s">
        <v>2108</v>
      </c>
      <c r="D2" s="1" t="s">
        <v>5</v>
      </c>
      <c r="E2" s="1" t="s">
        <v>2109</v>
      </c>
      <c r="F2" s="1" t="s">
        <v>33</v>
      </c>
      <c r="G2" s="1" t="s">
        <v>2110</v>
      </c>
      <c r="H2" s="1" t="s">
        <v>2111</v>
      </c>
      <c r="I2" s="1" t="s">
        <v>2112</v>
      </c>
      <c r="J2" s="1" t="s">
        <v>3</v>
      </c>
      <c r="K2" s="1" t="s">
        <v>33</v>
      </c>
      <c r="L2" s="1" t="s">
        <v>82</v>
      </c>
    </row>
    <row r="3" spans="1:12" x14ac:dyDescent="0.25">
      <c r="A3" s="3" t="s">
        <v>2688</v>
      </c>
      <c r="B3" s="4" t="s">
        <v>7</v>
      </c>
      <c r="C3" s="4" t="s">
        <v>7</v>
      </c>
      <c r="D3" s="4" t="s">
        <v>7</v>
      </c>
      <c r="E3" s="4" t="s">
        <v>7</v>
      </c>
      <c r="F3" s="4" t="s">
        <v>7</v>
      </c>
      <c r="G3" s="4" t="s">
        <v>7</v>
      </c>
      <c r="H3" s="4" t="s">
        <v>7</v>
      </c>
      <c r="I3" s="4" t="s">
        <v>7</v>
      </c>
      <c r="J3" s="4" t="s">
        <v>7</v>
      </c>
      <c r="K3" s="4" t="s">
        <v>7</v>
      </c>
      <c r="L3" s="4" t="s">
        <v>7</v>
      </c>
    </row>
    <row r="4" spans="1:12" x14ac:dyDescent="0.25">
      <c r="A4" s="2" t="s">
        <v>1823</v>
      </c>
      <c r="B4" s="6">
        <v>12397370</v>
      </c>
      <c r="C4" s="6">
        <v>12157202</v>
      </c>
      <c r="D4" s="6">
        <v>11374645</v>
      </c>
      <c r="E4" s="6">
        <v>11498081</v>
      </c>
      <c r="F4" s="6">
        <v>12117382</v>
      </c>
      <c r="G4" s="6">
        <v>12707194</v>
      </c>
      <c r="H4" s="6">
        <v>13176256</v>
      </c>
      <c r="I4" s="6">
        <v>13612790</v>
      </c>
      <c r="J4" s="4" t="s">
        <v>7</v>
      </c>
      <c r="K4" s="4" t="s">
        <v>7</v>
      </c>
      <c r="L4" s="4" t="s">
        <v>7</v>
      </c>
    </row>
    <row r="5" spans="1:12" x14ac:dyDescent="0.25">
      <c r="A5" s="2" t="s">
        <v>1828</v>
      </c>
      <c r="B5" s="7">
        <v>1314003</v>
      </c>
      <c r="C5" s="7">
        <v>1280061</v>
      </c>
      <c r="D5" s="7">
        <v>1313168</v>
      </c>
      <c r="E5" s="7">
        <v>1322825</v>
      </c>
      <c r="F5" s="7">
        <v>1406250</v>
      </c>
      <c r="G5" s="7">
        <v>1545575</v>
      </c>
      <c r="H5" s="7">
        <v>1687527</v>
      </c>
      <c r="I5" s="7">
        <v>1805452</v>
      </c>
      <c r="J5" s="7">
        <v>5230057</v>
      </c>
      <c r="K5" s="7">
        <v>6444804</v>
      </c>
      <c r="L5" s="7">
        <v>8677801</v>
      </c>
    </row>
    <row r="6" spans="1:12" x14ac:dyDescent="0.25">
      <c r="A6" s="2" t="s">
        <v>90</v>
      </c>
      <c r="B6" s="7">
        <v>11083367</v>
      </c>
      <c r="C6" s="7">
        <v>10877141</v>
      </c>
      <c r="D6" s="7">
        <v>10061477</v>
      </c>
      <c r="E6" s="7">
        <v>10175256</v>
      </c>
      <c r="F6" s="7">
        <v>10711132</v>
      </c>
      <c r="G6" s="7">
        <v>11161619</v>
      </c>
      <c r="H6" s="7">
        <v>11488729</v>
      </c>
      <c r="I6" s="7">
        <v>11807338</v>
      </c>
      <c r="J6" s="7">
        <v>42197241</v>
      </c>
      <c r="K6" s="7">
        <v>45168818</v>
      </c>
      <c r="L6" s="7">
        <v>47030491</v>
      </c>
    </row>
    <row r="7" spans="1:12" x14ac:dyDescent="0.25">
      <c r="A7" s="2" t="s">
        <v>1845</v>
      </c>
      <c r="B7" s="7">
        <v>2620296</v>
      </c>
      <c r="C7" s="7">
        <v>2595603</v>
      </c>
      <c r="D7" s="7">
        <v>1853750</v>
      </c>
      <c r="E7" s="7">
        <v>2472162</v>
      </c>
      <c r="F7" s="7">
        <v>4504483</v>
      </c>
      <c r="G7" s="7">
        <v>4913580</v>
      </c>
      <c r="H7" s="7">
        <v>4635892</v>
      </c>
      <c r="I7" s="7">
        <v>4716128</v>
      </c>
      <c r="J7" s="7">
        <v>9541811</v>
      </c>
      <c r="K7" s="7">
        <v>18770083</v>
      </c>
      <c r="L7" s="7">
        <v>15703708</v>
      </c>
    </row>
    <row r="8" spans="1:12" x14ac:dyDescent="0.25">
      <c r="A8" s="2" t="s">
        <v>1850</v>
      </c>
      <c r="B8" s="7">
        <v>8438941</v>
      </c>
      <c r="C8" s="7">
        <v>8886142</v>
      </c>
      <c r="D8" s="7">
        <v>8237632</v>
      </c>
      <c r="E8" s="7">
        <v>8700392</v>
      </c>
      <c r="F8" s="7">
        <v>9481956</v>
      </c>
      <c r="G8" s="7">
        <v>8797381</v>
      </c>
      <c r="H8" s="7">
        <v>9105717</v>
      </c>
      <c r="I8" s="7">
        <v>9858192</v>
      </c>
      <c r="J8" s="7">
        <v>34263107</v>
      </c>
      <c r="K8" s="7">
        <v>37243246</v>
      </c>
      <c r="L8" s="7">
        <v>34191284</v>
      </c>
    </row>
    <row r="9" spans="1:12" x14ac:dyDescent="0.25">
      <c r="A9" s="2" t="s">
        <v>108</v>
      </c>
      <c r="B9" s="7">
        <v>4954722</v>
      </c>
      <c r="C9" s="7">
        <v>4386602</v>
      </c>
      <c r="D9" s="7">
        <v>3177595</v>
      </c>
      <c r="E9" s="7">
        <v>3747026</v>
      </c>
      <c r="F9" s="7">
        <v>-1116341</v>
      </c>
      <c r="G9" s="7">
        <v>5477818</v>
      </c>
      <c r="H9" s="7">
        <v>5643904</v>
      </c>
      <c r="I9" s="7">
        <v>4600274</v>
      </c>
      <c r="J9" s="7">
        <v>16265945</v>
      </c>
      <c r="K9" s="7">
        <v>14605655</v>
      </c>
      <c r="L9" s="7">
        <v>14092915</v>
      </c>
    </row>
    <row r="10" spans="1:12" x14ac:dyDescent="0.25">
      <c r="A10" s="2" t="s">
        <v>1924</v>
      </c>
      <c r="B10" s="7">
        <v>1531979</v>
      </c>
      <c r="C10" s="7">
        <v>1381966</v>
      </c>
      <c r="D10" s="7">
        <v>1074428</v>
      </c>
      <c r="E10" s="7">
        <v>1244210</v>
      </c>
      <c r="F10" s="7">
        <v>-537326</v>
      </c>
      <c r="G10" s="7">
        <v>1869647</v>
      </c>
      <c r="H10" s="7">
        <v>1991730</v>
      </c>
      <c r="I10" s="7">
        <v>1472545</v>
      </c>
      <c r="J10" s="7">
        <v>5232583</v>
      </c>
      <c r="K10" s="7">
        <v>4796596</v>
      </c>
      <c r="L10" s="7">
        <v>4263227</v>
      </c>
    </row>
    <row r="11" spans="1:12" x14ac:dyDescent="0.25">
      <c r="A11" s="2" t="s">
        <v>110</v>
      </c>
      <c r="B11" s="7">
        <v>3422743</v>
      </c>
      <c r="C11" s="7">
        <v>3004636</v>
      </c>
      <c r="D11" s="7">
        <v>2103167</v>
      </c>
      <c r="E11" s="7">
        <v>2502816</v>
      </c>
      <c r="F11" s="7">
        <v>-579015</v>
      </c>
      <c r="G11" s="7">
        <v>3608171</v>
      </c>
      <c r="H11" s="7">
        <v>3652174</v>
      </c>
      <c r="I11" s="7">
        <v>3127729</v>
      </c>
      <c r="J11" s="7">
        <v>11033362</v>
      </c>
      <c r="K11" s="7">
        <v>9809059</v>
      </c>
      <c r="L11" s="7">
        <v>9829688</v>
      </c>
    </row>
    <row r="12" spans="1:12" x14ac:dyDescent="0.25">
      <c r="A12" s="2" t="s">
        <v>116</v>
      </c>
      <c r="B12" s="7">
        <v>3296336</v>
      </c>
      <c r="C12" s="7">
        <v>2804241</v>
      </c>
      <c r="D12" s="7">
        <v>1914984</v>
      </c>
      <c r="E12" s="7">
        <v>2207549</v>
      </c>
      <c r="F12" s="7">
        <v>-941895</v>
      </c>
      <c r="G12" s="7">
        <v>3262705</v>
      </c>
      <c r="H12" s="7">
        <v>3246407</v>
      </c>
      <c r="I12" s="7">
        <v>2722270</v>
      </c>
      <c r="J12" s="7">
        <v>10223110</v>
      </c>
      <c r="K12" s="7">
        <v>8289487</v>
      </c>
      <c r="L12" s="7">
        <v>8145658</v>
      </c>
    </row>
    <row r="13" spans="1:12" x14ac:dyDescent="0.25">
      <c r="A13" s="2" t="s">
        <v>2066</v>
      </c>
      <c r="B13" s="4" t="s">
        <v>7</v>
      </c>
      <c r="C13" s="4" t="s">
        <v>7</v>
      </c>
      <c r="D13" s="4" t="s">
        <v>7</v>
      </c>
      <c r="E13" s="4" t="s">
        <v>7</v>
      </c>
      <c r="F13" s="4" t="s">
        <v>7</v>
      </c>
      <c r="G13" s="4" t="s">
        <v>7</v>
      </c>
      <c r="H13" s="4" t="s">
        <v>7</v>
      </c>
      <c r="I13" s="4" t="s">
        <v>7</v>
      </c>
      <c r="J13" s="4" t="s">
        <v>7</v>
      </c>
      <c r="K13" s="4" t="s">
        <v>7</v>
      </c>
      <c r="L13" s="4" t="s">
        <v>7</v>
      </c>
    </row>
    <row r="14" spans="1:12" x14ac:dyDescent="0.25">
      <c r="A14" s="3" t="s">
        <v>2688</v>
      </c>
      <c r="B14" s="4" t="s">
        <v>7</v>
      </c>
      <c r="C14" s="4" t="s">
        <v>7</v>
      </c>
      <c r="D14" s="4" t="s">
        <v>7</v>
      </c>
      <c r="E14" s="4" t="s">
        <v>7</v>
      </c>
      <c r="F14" s="4" t="s">
        <v>7</v>
      </c>
      <c r="G14" s="4" t="s">
        <v>7</v>
      </c>
      <c r="H14" s="4" t="s">
        <v>7</v>
      </c>
      <c r="I14" s="4" t="s">
        <v>7</v>
      </c>
      <c r="J14" s="4" t="s">
        <v>7</v>
      </c>
      <c r="K14" s="4" t="s">
        <v>7</v>
      </c>
      <c r="L14" s="4" t="s">
        <v>7</v>
      </c>
    </row>
    <row r="15" spans="1:12" x14ac:dyDescent="0.25">
      <c r="A15" s="2" t="s">
        <v>1823</v>
      </c>
      <c r="B15" s="4" t="s">
        <v>7</v>
      </c>
      <c r="C15" s="4" t="s">
        <v>7</v>
      </c>
      <c r="D15" s="4" t="s">
        <v>7</v>
      </c>
      <c r="E15" s="4" t="s">
        <v>7</v>
      </c>
      <c r="F15" s="4" t="s">
        <v>7</v>
      </c>
      <c r="G15" s="4" t="s">
        <v>7</v>
      </c>
      <c r="H15" s="4" t="s">
        <v>7</v>
      </c>
      <c r="I15" s="4" t="s">
        <v>7</v>
      </c>
      <c r="J15" s="7">
        <v>122237</v>
      </c>
      <c r="K15" s="7">
        <v>126633</v>
      </c>
      <c r="L15" s="7">
        <v>131051</v>
      </c>
    </row>
    <row r="16" spans="1:12" x14ac:dyDescent="0.25">
      <c r="A16" s="2" t="s">
        <v>1828</v>
      </c>
      <c r="B16" s="4" t="s">
        <v>7</v>
      </c>
      <c r="C16" s="4" t="s">
        <v>7</v>
      </c>
      <c r="D16" s="4" t="s">
        <v>7</v>
      </c>
      <c r="E16" s="4" t="s">
        <v>7</v>
      </c>
      <c r="F16" s="4" t="s">
        <v>7</v>
      </c>
      <c r="G16" s="4" t="s">
        <v>7</v>
      </c>
      <c r="H16" s="4" t="s">
        <v>7</v>
      </c>
      <c r="I16" s="4" t="s">
        <v>7</v>
      </c>
      <c r="J16" s="7">
        <v>677189</v>
      </c>
      <c r="K16" s="7">
        <v>509437</v>
      </c>
      <c r="L16" s="7">
        <v>541727</v>
      </c>
    </row>
    <row r="17" spans="1:12" x14ac:dyDescent="0.25">
      <c r="A17" s="2" t="s">
        <v>90</v>
      </c>
      <c r="B17" s="4" t="s">
        <v>7</v>
      </c>
      <c r="C17" s="4" t="s">
        <v>7</v>
      </c>
      <c r="D17" s="4" t="s">
        <v>7</v>
      </c>
      <c r="E17" s="4" t="s">
        <v>7</v>
      </c>
      <c r="F17" s="4" t="s">
        <v>7</v>
      </c>
      <c r="G17" s="4" t="s">
        <v>7</v>
      </c>
      <c r="H17" s="4" t="s">
        <v>7</v>
      </c>
      <c r="I17" s="4" t="s">
        <v>7</v>
      </c>
      <c r="J17" s="7">
        <v>-554952</v>
      </c>
      <c r="K17" s="7">
        <v>-382804</v>
      </c>
      <c r="L17" s="7">
        <v>-410676</v>
      </c>
    </row>
    <row r="18" spans="1:12" x14ac:dyDescent="0.25">
      <c r="A18" s="2" t="s">
        <v>1845</v>
      </c>
      <c r="B18" s="4" t="s">
        <v>7</v>
      </c>
      <c r="C18" s="4" t="s">
        <v>7</v>
      </c>
      <c r="D18" s="4" t="s">
        <v>7</v>
      </c>
      <c r="E18" s="4" t="s">
        <v>7</v>
      </c>
      <c r="F18" s="4" t="s">
        <v>7</v>
      </c>
      <c r="G18" s="4" t="s">
        <v>7</v>
      </c>
      <c r="H18" s="4" t="s">
        <v>7</v>
      </c>
      <c r="I18" s="4" t="s">
        <v>7</v>
      </c>
      <c r="J18" s="7">
        <v>210283</v>
      </c>
      <c r="K18" s="7">
        <v>169122</v>
      </c>
      <c r="L18" s="7">
        <v>1042468</v>
      </c>
    </row>
    <row r="19" spans="1:12" x14ac:dyDescent="0.25">
      <c r="A19" s="2" t="s">
        <v>1850</v>
      </c>
      <c r="B19" s="4" t="s">
        <v>7</v>
      </c>
      <c r="C19" s="4" t="s">
        <v>7</v>
      </c>
      <c r="D19" s="4" t="s">
        <v>7</v>
      </c>
      <c r="E19" s="4" t="s">
        <v>7</v>
      </c>
      <c r="F19" s="4" t="s">
        <v>7</v>
      </c>
      <c r="G19" s="4" t="s">
        <v>7</v>
      </c>
      <c r="H19" s="4" t="s">
        <v>7</v>
      </c>
      <c r="I19" s="4" t="s">
        <v>7</v>
      </c>
      <c r="J19" s="7">
        <v>771664</v>
      </c>
      <c r="K19" s="7">
        <v>829460</v>
      </c>
      <c r="L19" s="7">
        <v>746278</v>
      </c>
    </row>
    <row r="20" spans="1:12" x14ac:dyDescent="0.25">
      <c r="A20" s="2" t="s">
        <v>108</v>
      </c>
      <c r="B20" s="4" t="s">
        <v>7</v>
      </c>
      <c r="C20" s="4" t="s">
        <v>7</v>
      </c>
      <c r="D20" s="4" t="s">
        <v>7</v>
      </c>
      <c r="E20" s="4" t="s">
        <v>7</v>
      </c>
      <c r="F20" s="4" t="s">
        <v>7</v>
      </c>
      <c r="G20" s="4" t="s">
        <v>7</v>
      </c>
      <c r="H20" s="4" t="s">
        <v>7</v>
      </c>
      <c r="I20" s="4" t="s">
        <v>7</v>
      </c>
      <c r="J20" s="7">
        <v>-1116333</v>
      </c>
      <c r="K20" s="7">
        <v>-1043142</v>
      </c>
      <c r="L20" s="7">
        <v>-115486</v>
      </c>
    </row>
    <row r="21" spans="1:12" x14ac:dyDescent="0.25">
      <c r="A21" s="2" t="s">
        <v>1924</v>
      </c>
      <c r="B21" s="4" t="s">
        <v>7</v>
      </c>
      <c r="C21" s="4" t="s">
        <v>7</v>
      </c>
      <c r="D21" s="4" t="s">
        <v>7</v>
      </c>
      <c r="E21" s="4" t="s">
        <v>7</v>
      </c>
      <c r="F21" s="4" t="s">
        <v>7</v>
      </c>
      <c r="G21" s="4" t="s">
        <v>7</v>
      </c>
      <c r="H21" s="4" t="s">
        <v>7</v>
      </c>
      <c r="I21" s="4" t="s">
        <v>7</v>
      </c>
      <c r="J21" s="7">
        <v>-373518</v>
      </c>
      <c r="K21" s="7">
        <v>-337717</v>
      </c>
      <c r="L21" s="7">
        <v>-34936</v>
      </c>
    </row>
    <row r="22" spans="1:12" ht="30" x14ac:dyDescent="0.25">
      <c r="A22" s="2" t="s">
        <v>2689</v>
      </c>
      <c r="B22" s="4" t="s">
        <v>7</v>
      </c>
      <c r="C22" s="4" t="s">
        <v>7</v>
      </c>
      <c r="D22" s="4" t="s">
        <v>7</v>
      </c>
      <c r="E22" s="4" t="s">
        <v>7</v>
      </c>
      <c r="F22" s="4" t="s">
        <v>7</v>
      </c>
      <c r="G22" s="4" t="s">
        <v>7</v>
      </c>
      <c r="H22" s="4" t="s">
        <v>7</v>
      </c>
      <c r="I22" s="4" t="s">
        <v>7</v>
      </c>
      <c r="J22" s="7">
        <v>-742815</v>
      </c>
      <c r="K22" s="7">
        <v>-705425</v>
      </c>
      <c r="L22" s="7">
        <v>-80550</v>
      </c>
    </row>
    <row r="23" spans="1:12" x14ac:dyDescent="0.25">
      <c r="A23" s="2" t="s">
        <v>1932</v>
      </c>
      <c r="B23" s="4" t="s">
        <v>7</v>
      </c>
      <c r="C23" s="4" t="s">
        <v>7</v>
      </c>
      <c r="D23" s="4" t="s">
        <v>7</v>
      </c>
      <c r="E23" s="4" t="s">
        <v>7</v>
      </c>
      <c r="F23" s="4" t="s">
        <v>7</v>
      </c>
      <c r="G23" s="4" t="s">
        <v>7</v>
      </c>
      <c r="H23" s="4" t="s">
        <v>7</v>
      </c>
      <c r="I23" s="4" t="s">
        <v>7</v>
      </c>
      <c r="J23" s="7">
        <v>11776177</v>
      </c>
      <c r="K23" s="7">
        <v>10514484</v>
      </c>
      <c r="L23" s="7">
        <v>9910238</v>
      </c>
    </row>
    <row r="24" spans="1:12" x14ac:dyDescent="0.25">
      <c r="A24" s="2" t="s">
        <v>110</v>
      </c>
      <c r="B24" s="4" t="s">
        <v>7</v>
      </c>
      <c r="C24" s="4" t="s">
        <v>7</v>
      </c>
      <c r="D24" s="4" t="s">
        <v>7</v>
      </c>
      <c r="E24" s="4" t="s">
        <v>7</v>
      </c>
      <c r="F24" s="4" t="s">
        <v>7</v>
      </c>
      <c r="G24" s="4" t="s">
        <v>7</v>
      </c>
      <c r="H24" s="4" t="s">
        <v>7</v>
      </c>
      <c r="I24" s="4" t="s">
        <v>7</v>
      </c>
      <c r="J24" s="7">
        <v>11033362</v>
      </c>
      <c r="K24" s="7">
        <v>9809059</v>
      </c>
      <c r="L24" s="7">
        <v>9829688</v>
      </c>
    </row>
    <row r="25" spans="1:12" x14ac:dyDescent="0.25">
      <c r="A25" s="2" t="s">
        <v>116</v>
      </c>
      <c r="B25" s="4" t="s">
        <v>7</v>
      </c>
      <c r="C25" s="4" t="s">
        <v>7</v>
      </c>
      <c r="D25" s="4" t="s">
        <v>7</v>
      </c>
      <c r="E25" s="4" t="s">
        <v>7</v>
      </c>
      <c r="F25" s="4" t="s">
        <v>7</v>
      </c>
      <c r="G25" s="4" t="s">
        <v>7</v>
      </c>
      <c r="H25" s="4" t="s">
        <v>7</v>
      </c>
      <c r="I25" s="4" t="s">
        <v>7</v>
      </c>
      <c r="J25" s="6">
        <v>10223110</v>
      </c>
      <c r="K25" s="6">
        <v>8289487</v>
      </c>
      <c r="L25" s="6">
        <v>814565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3" width="16.42578125" bestFit="1" customWidth="1"/>
  </cols>
  <sheetData>
    <row r="1" spans="1:13" ht="30" customHeight="1" x14ac:dyDescent="0.25">
      <c r="A1" s="9" t="s">
        <v>2690</v>
      </c>
      <c r="B1" s="9" t="s">
        <v>2107</v>
      </c>
      <c r="C1" s="9"/>
      <c r="D1" s="9"/>
      <c r="E1" s="9"/>
      <c r="F1" s="9"/>
      <c r="G1" s="9"/>
      <c r="H1" s="9"/>
      <c r="I1" s="9"/>
      <c r="J1" s="9" t="s">
        <v>2</v>
      </c>
      <c r="K1" s="9"/>
      <c r="L1" s="9"/>
      <c r="M1" s="1" t="s">
        <v>2446</v>
      </c>
    </row>
    <row r="2" spans="1:13" x14ac:dyDescent="0.25">
      <c r="A2" s="9"/>
      <c r="B2" s="1" t="s">
        <v>3</v>
      </c>
      <c r="C2" s="1" t="s">
        <v>2108</v>
      </c>
      <c r="D2" s="1" t="s">
        <v>5</v>
      </c>
      <c r="E2" s="1" t="s">
        <v>2109</v>
      </c>
      <c r="F2" s="1" t="s">
        <v>33</v>
      </c>
      <c r="G2" s="1" t="s">
        <v>2110</v>
      </c>
      <c r="H2" s="1" t="s">
        <v>2111</v>
      </c>
      <c r="I2" s="1" t="s">
        <v>2112</v>
      </c>
      <c r="J2" s="1" t="s">
        <v>3</v>
      </c>
      <c r="K2" s="1" t="s">
        <v>33</v>
      </c>
      <c r="L2" s="1" t="s">
        <v>82</v>
      </c>
      <c r="M2" s="1" t="s">
        <v>33</v>
      </c>
    </row>
    <row r="3" spans="1:13" x14ac:dyDescent="0.25">
      <c r="A3" s="3" t="s">
        <v>173</v>
      </c>
      <c r="B3" s="4" t="s">
        <v>7</v>
      </c>
      <c r="C3" s="4" t="s">
        <v>7</v>
      </c>
      <c r="D3" s="4" t="s">
        <v>7</v>
      </c>
      <c r="E3" s="4" t="s">
        <v>7</v>
      </c>
      <c r="F3" s="4" t="s">
        <v>7</v>
      </c>
      <c r="G3" s="4" t="s">
        <v>7</v>
      </c>
      <c r="H3" s="4" t="s">
        <v>7</v>
      </c>
      <c r="I3" s="4" t="s">
        <v>7</v>
      </c>
      <c r="J3" s="4" t="s">
        <v>7</v>
      </c>
      <c r="K3" s="4" t="s">
        <v>7</v>
      </c>
      <c r="L3" s="4" t="s">
        <v>7</v>
      </c>
      <c r="M3" s="4" t="s">
        <v>7</v>
      </c>
    </row>
    <row r="4" spans="1:13" x14ac:dyDescent="0.25">
      <c r="A4" s="2" t="s">
        <v>110</v>
      </c>
      <c r="B4" s="6">
        <v>3422743</v>
      </c>
      <c r="C4" s="6">
        <v>3004636</v>
      </c>
      <c r="D4" s="6">
        <v>2103167</v>
      </c>
      <c r="E4" s="6">
        <v>2502816</v>
      </c>
      <c r="F4" s="6">
        <v>-579015</v>
      </c>
      <c r="G4" s="6">
        <v>3608171</v>
      </c>
      <c r="H4" s="6">
        <v>3652174</v>
      </c>
      <c r="I4" s="6">
        <v>3127729</v>
      </c>
      <c r="J4" s="6">
        <v>11033362</v>
      </c>
      <c r="K4" s="6">
        <v>9809059</v>
      </c>
      <c r="L4" s="6">
        <v>9829688</v>
      </c>
      <c r="M4" s="4" t="s">
        <v>7</v>
      </c>
    </row>
    <row r="5" spans="1:13" ht="30" x14ac:dyDescent="0.25">
      <c r="A5" s="3" t="s">
        <v>1935</v>
      </c>
      <c r="B5" s="4" t="s">
        <v>7</v>
      </c>
      <c r="C5" s="4" t="s">
        <v>7</v>
      </c>
      <c r="D5" s="4" t="s">
        <v>7</v>
      </c>
      <c r="E5" s="4" t="s">
        <v>7</v>
      </c>
      <c r="F5" s="4" t="s">
        <v>7</v>
      </c>
      <c r="G5" s="4" t="s">
        <v>7</v>
      </c>
      <c r="H5" s="4" t="s">
        <v>7</v>
      </c>
      <c r="I5" s="4" t="s">
        <v>7</v>
      </c>
      <c r="J5" s="4" t="s">
        <v>7</v>
      </c>
      <c r="K5" s="4" t="s">
        <v>7</v>
      </c>
      <c r="L5" s="4" t="s">
        <v>7</v>
      </c>
      <c r="M5" s="4" t="s">
        <v>7</v>
      </c>
    </row>
    <row r="6" spans="1:13" x14ac:dyDescent="0.25">
      <c r="A6" s="2" t="s">
        <v>192</v>
      </c>
      <c r="B6" s="4" t="s">
        <v>7</v>
      </c>
      <c r="C6" s="4" t="s">
        <v>7</v>
      </c>
      <c r="D6" s="4" t="s">
        <v>7</v>
      </c>
      <c r="E6" s="4" t="s">
        <v>7</v>
      </c>
      <c r="F6" s="4" t="s">
        <v>7</v>
      </c>
      <c r="G6" s="4" t="s">
        <v>7</v>
      </c>
      <c r="H6" s="4" t="s">
        <v>7</v>
      </c>
      <c r="I6" s="4" t="s">
        <v>7</v>
      </c>
      <c r="J6" s="7">
        <v>-366254</v>
      </c>
      <c r="K6" s="7">
        <v>5089942</v>
      </c>
      <c r="L6" s="7">
        <v>-11397</v>
      </c>
      <c r="M6" s="4" t="s">
        <v>7</v>
      </c>
    </row>
    <row r="7" spans="1:13" ht="30" x14ac:dyDescent="0.25">
      <c r="A7" s="2" t="s">
        <v>194</v>
      </c>
      <c r="B7" s="4" t="s">
        <v>7</v>
      </c>
      <c r="C7" s="4" t="s">
        <v>7</v>
      </c>
      <c r="D7" s="4" t="s">
        <v>7</v>
      </c>
      <c r="E7" s="4" t="s">
        <v>7</v>
      </c>
      <c r="F7" s="4" t="s">
        <v>7</v>
      </c>
      <c r="G7" s="4" t="s">
        <v>7</v>
      </c>
      <c r="H7" s="4" t="s">
        <v>7</v>
      </c>
      <c r="I7" s="4" t="s">
        <v>7</v>
      </c>
      <c r="J7" s="7">
        <v>22099331</v>
      </c>
      <c r="K7" s="7">
        <v>124153435</v>
      </c>
      <c r="L7" s="7">
        <v>-45347555</v>
      </c>
      <c r="M7" s="4" t="s">
        <v>7</v>
      </c>
    </row>
    <row r="8" spans="1:13" x14ac:dyDescent="0.25">
      <c r="A8" s="3" t="s">
        <v>2691</v>
      </c>
      <c r="B8" s="4" t="s">
        <v>7</v>
      </c>
      <c r="C8" s="4" t="s">
        <v>7</v>
      </c>
      <c r="D8" s="4" t="s">
        <v>7</v>
      </c>
      <c r="E8" s="4" t="s">
        <v>7</v>
      </c>
      <c r="F8" s="4" t="s">
        <v>7</v>
      </c>
      <c r="G8" s="4" t="s">
        <v>7</v>
      </c>
      <c r="H8" s="4" t="s">
        <v>7</v>
      </c>
      <c r="I8" s="4" t="s">
        <v>7</v>
      </c>
      <c r="J8" s="4" t="s">
        <v>7</v>
      </c>
      <c r="K8" s="4" t="s">
        <v>7</v>
      </c>
      <c r="L8" s="4" t="s">
        <v>7</v>
      </c>
      <c r="M8" s="4" t="s">
        <v>7</v>
      </c>
    </row>
    <row r="9" spans="1:13" ht="30" x14ac:dyDescent="0.25">
      <c r="A9" s="2" t="s">
        <v>1947</v>
      </c>
      <c r="B9" s="4" t="s">
        <v>7</v>
      </c>
      <c r="C9" s="4" t="s">
        <v>7</v>
      </c>
      <c r="D9" s="4" t="s">
        <v>7</v>
      </c>
      <c r="E9" s="4" t="s">
        <v>7</v>
      </c>
      <c r="F9" s="4" t="s">
        <v>7</v>
      </c>
      <c r="G9" s="4" t="s">
        <v>7</v>
      </c>
      <c r="H9" s="4" t="s">
        <v>7</v>
      </c>
      <c r="I9" s="4" t="s">
        <v>7</v>
      </c>
      <c r="J9" s="7">
        <v>-58000</v>
      </c>
      <c r="K9" s="4" t="s">
        <v>7</v>
      </c>
      <c r="L9" s="4" t="s">
        <v>7</v>
      </c>
      <c r="M9" s="4" t="s">
        <v>7</v>
      </c>
    </row>
    <row r="10" spans="1:13" x14ac:dyDescent="0.25">
      <c r="A10" s="2" t="s">
        <v>209</v>
      </c>
      <c r="B10" s="4" t="s">
        <v>7</v>
      </c>
      <c r="C10" s="4" t="s">
        <v>7</v>
      </c>
      <c r="D10" s="4" t="s">
        <v>7</v>
      </c>
      <c r="E10" s="4" t="s">
        <v>7</v>
      </c>
      <c r="F10" s="4" t="s">
        <v>7</v>
      </c>
      <c r="G10" s="4" t="s">
        <v>7</v>
      </c>
      <c r="H10" s="4" t="s">
        <v>7</v>
      </c>
      <c r="I10" s="4" t="s">
        <v>7</v>
      </c>
      <c r="J10" s="7">
        <v>-120329415</v>
      </c>
      <c r="K10" s="7">
        <v>-17717219</v>
      </c>
      <c r="L10" s="7">
        <v>23181282</v>
      </c>
      <c r="M10" s="4" t="s">
        <v>7</v>
      </c>
    </row>
    <row r="11" spans="1:13" x14ac:dyDescent="0.25">
      <c r="A11" s="3" t="s">
        <v>210</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214</v>
      </c>
      <c r="B12" s="4" t="s">
        <v>7</v>
      </c>
      <c r="C12" s="4" t="s">
        <v>7</v>
      </c>
      <c r="D12" s="4" t="s">
        <v>7</v>
      </c>
      <c r="E12" s="4" t="s">
        <v>7</v>
      </c>
      <c r="F12" s="4" t="s">
        <v>7</v>
      </c>
      <c r="G12" s="4" t="s">
        <v>7</v>
      </c>
      <c r="H12" s="4" t="s">
        <v>7</v>
      </c>
      <c r="I12" s="4" t="s">
        <v>7</v>
      </c>
      <c r="J12" s="7">
        <v>10000000</v>
      </c>
      <c r="K12" s="4" t="s">
        <v>7</v>
      </c>
      <c r="L12" s="4" t="s">
        <v>7</v>
      </c>
      <c r="M12" s="4" t="s">
        <v>7</v>
      </c>
    </row>
    <row r="13" spans="1:13" x14ac:dyDescent="0.25">
      <c r="A13" s="2" t="s">
        <v>215</v>
      </c>
      <c r="B13" s="4" t="s">
        <v>7</v>
      </c>
      <c r="C13" s="4" t="s">
        <v>7</v>
      </c>
      <c r="D13" s="4" t="s">
        <v>7</v>
      </c>
      <c r="E13" s="4" t="s">
        <v>7</v>
      </c>
      <c r="F13" s="4" t="s">
        <v>7</v>
      </c>
      <c r="G13" s="4" t="s">
        <v>7</v>
      </c>
      <c r="H13" s="4" t="s">
        <v>7</v>
      </c>
      <c r="I13" s="4" t="s">
        <v>7</v>
      </c>
      <c r="J13" s="7">
        <v>-750000</v>
      </c>
      <c r="K13" s="4" t="s">
        <v>7</v>
      </c>
      <c r="L13" s="4" t="s">
        <v>7</v>
      </c>
      <c r="M13" s="4" t="s">
        <v>7</v>
      </c>
    </row>
    <row r="14" spans="1:13" ht="30" x14ac:dyDescent="0.25">
      <c r="A14" s="2" t="s">
        <v>144</v>
      </c>
      <c r="B14" s="4" t="s">
        <v>7</v>
      </c>
      <c r="C14" s="4" t="s">
        <v>7</v>
      </c>
      <c r="D14" s="4" t="s">
        <v>7</v>
      </c>
      <c r="E14" s="4" t="s">
        <v>7</v>
      </c>
      <c r="F14" s="4" t="s">
        <v>7</v>
      </c>
      <c r="G14" s="4" t="s">
        <v>7</v>
      </c>
      <c r="H14" s="4" t="s">
        <v>7</v>
      </c>
      <c r="I14" s="4" t="s">
        <v>7</v>
      </c>
      <c r="J14" s="4" t="s">
        <v>7</v>
      </c>
      <c r="K14" s="7">
        <v>566527</v>
      </c>
      <c r="L14" s="7">
        <v>339517</v>
      </c>
      <c r="M14" s="4" t="s">
        <v>7</v>
      </c>
    </row>
    <row r="15" spans="1:13" x14ac:dyDescent="0.25">
      <c r="A15" s="2" t="s">
        <v>217</v>
      </c>
      <c r="B15" s="4" t="s">
        <v>7</v>
      </c>
      <c r="C15" s="4" t="s">
        <v>7</v>
      </c>
      <c r="D15" s="4" t="s">
        <v>7</v>
      </c>
      <c r="E15" s="4" t="s">
        <v>7</v>
      </c>
      <c r="F15" s="4" t="s">
        <v>7</v>
      </c>
      <c r="G15" s="4" t="s">
        <v>7</v>
      </c>
      <c r="H15" s="4" t="s">
        <v>7</v>
      </c>
      <c r="I15" s="4" t="s">
        <v>7</v>
      </c>
      <c r="J15" s="7">
        <v>-193166</v>
      </c>
      <c r="K15" s="7">
        <v>-210361</v>
      </c>
      <c r="L15" s="7">
        <v>-503422</v>
      </c>
      <c r="M15" s="4" t="s">
        <v>7</v>
      </c>
    </row>
    <row r="16" spans="1:13" ht="30" x14ac:dyDescent="0.25">
      <c r="A16" s="2" t="s">
        <v>136</v>
      </c>
      <c r="B16" s="4" t="s">
        <v>7</v>
      </c>
      <c r="C16" s="4" t="s">
        <v>7</v>
      </c>
      <c r="D16" s="4" t="s">
        <v>7</v>
      </c>
      <c r="E16" s="4" t="s">
        <v>7</v>
      </c>
      <c r="F16" s="4" t="s">
        <v>7</v>
      </c>
      <c r="G16" s="4" t="s">
        <v>7</v>
      </c>
      <c r="H16" s="4" t="s">
        <v>7</v>
      </c>
      <c r="I16" s="4" t="s">
        <v>7</v>
      </c>
      <c r="J16" s="7">
        <v>-19802</v>
      </c>
      <c r="K16" s="7">
        <v>-24027</v>
      </c>
      <c r="L16" s="7">
        <v>-22013</v>
      </c>
      <c r="M16" s="4" t="s">
        <v>7</v>
      </c>
    </row>
    <row r="17" spans="1:13" x14ac:dyDescent="0.25">
      <c r="A17" s="2" t="s">
        <v>221</v>
      </c>
      <c r="B17" s="4" t="s">
        <v>7</v>
      </c>
      <c r="C17" s="4" t="s">
        <v>7</v>
      </c>
      <c r="D17" s="4" t="s">
        <v>7</v>
      </c>
      <c r="E17" s="4" t="s">
        <v>7</v>
      </c>
      <c r="F17" s="4" t="s">
        <v>7</v>
      </c>
      <c r="G17" s="4" t="s">
        <v>7</v>
      </c>
      <c r="H17" s="4" t="s">
        <v>7</v>
      </c>
      <c r="I17" s="4" t="s">
        <v>7</v>
      </c>
      <c r="J17" s="7">
        <v>-10000000</v>
      </c>
      <c r="K17" s="7">
        <v>-7951199</v>
      </c>
      <c r="L17" s="7">
        <v>-6608067</v>
      </c>
      <c r="M17" s="4" t="s">
        <v>7</v>
      </c>
    </row>
    <row r="18" spans="1:13" x14ac:dyDescent="0.25">
      <c r="A18" s="2" t="s">
        <v>1964</v>
      </c>
      <c r="B18" s="4" t="s">
        <v>7</v>
      </c>
      <c r="C18" s="4" t="s">
        <v>7</v>
      </c>
      <c r="D18" s="4" t="s">
        <v>7</v>
      </c>
      <c r="E18" s="4" t="s">
        <v>7</v>
      </c>
      <c r="F18" s="4" t="s">
        <v>7</v>
      </c>
      <c r="G18" s="4" t="s">
        <v>7</v>
      </c>
      <c r="H18" s="4" t="s">
        <v>7</v>
      </c>
      <c r="I18" s="4" t="s">
        <v>7</v>
      </c>
      <c r="J18" s="7">
        <v>-6653000</v>
      </c>
      <c r="K18" s="4" t="s">
        <v>7</v>
      </c>
      <c r="L18" s="4" t="s">
        <v>7</v>
      </c>
      <c r="M18" s="4" t="s">
        <v>7</v>
      </c>
    </row>
    <row r="19" spans="1:13" x14ac:dyDescent="0.25">
      <c r="A19" s="2" t="s">
        <v>139</v>
      </c>
      <c r="B19" s="4" t="s">
        <v>7</v>
      </c>
      <c r="C19" s="4" t="s">
        <v>7</v>
      </c>
      <c r="D19" s="4" t="s">
        <v>7</v>
      </c>
      <c r="E19" s="4" t="s">
        <v>7</v>
      </c>
      <c r="F19" s="4" t="s">
        <v>7</v>
      </c>
      <c r="G19" s="4" t="s">
        <v>7</v>
      </c>
      <c r="H19" s="4" t="s">
        <v>7</v>
      </c>
      <c r="I19" s="4" t="s">
        <v>7</v>
      </c>
      <c r="J19" s="4" t="s">
        <v>7</v>
      </c>
      <c r="K19" s="4" t="s">
        <v>7</v>
      </c>
      <c r="L19" s="7">
        <v>-1110000</v>
      </c>
      <c r="M19" s="7">
        <v>1110000</v>
      </c>
    </row>
    <row r="20" spans="1:13" x14ac:dyDescent="0.25">
      <c r="A20" s="2" t="s">
        <v>222</v>
      </c>
      <c r="B20" s="4" t="s">
        <v>7</v>
      </c>
      <c r="C20" s="4" t="s">
        <v>7</v>
      </c>
      <c r="D20" s="4" t="s">
        <v>7</v>
      </c>
      <c r="E20" s="4" t="s">
        <v>7</v>
      </c>
      <c r="F20" s="4" t="s">
        <v>7</v>
      </c>
      <c r="G20" s="4" t="s">
        <v>7</v>
      </c>
      <c r="H20" s="4" t="s">
        <v>7</v>
      </c>
      <c r="I20" s="4" t="s">
        <v>7</v>
      </c>
      <c r="J20" s="7">
        <v>-4384655</v>
      </c>
      <c r="K20" s="7">
        <v>-4326992</v>
      </c>
      <c r="L20" s="7">
        <v>-4301725</v>
      </c>
      <c r="M20" s="4" t="s">
        <v>7</v>
      </c>
    </row>
    <row r="21" spans="1:13" x14ac:dyDescent="0.25">
      <c r="A21" s="2" t="s">
        <v>223</v>
      </c>
      <c r="B21" s="4" t="s">
        <v>7</v>
      </c>
      <c r="C21" s="4" t="s">
        <v>7</v>
      </c>
      <c r="D21" s="4" t="s">
        <v>7</v>
      </c>
      <c r="E21" s="4" t="s">
        <v>7</v>
      </c>
      <c r="F21" s="4" t="s">
        <v>7</v>
      </c>
      <c r="G21" s="4" t="s">
        <v>7</v>
      </c>
      <c r="H21" s="4" t="s">
        <v>7</v>
      </c>
      <c r="I21" s="4" t="s">
        <v>7</v>
      </c>
      <c r="J21" s="7">
        <v>-705520</v>
      </c>
      <c r="K21" s="7">
        <v>-1234529</v>
      </c>
      <c r="L21" s="7">
        <v>-1626900</v>
      </c>
      <c r="M21" s="4" t="s">
        <v>7</v>
      </c>
    </row>
    <row r="22" spans="1:13" ht="30" x14ac:dyDescent="0.25">
      <c r="A22" s="2" t="s">
        <v>1970</v>
      </c>
      <c r="B22" s="4" t="s">
        <v>7</v>
      </c>
      <c r="C22" s="4" t="s">
        <v>7</v>
      </c>
      <c r="D22" s="4" t="s">
        <v>7</v>
      </c>
      <c r="E22" s="4" t="s">
        <v>7</v>
      </c>
      <c r="F22" s="4" t="s">
        <v>7</v>
      </c>
      <c r="G22" s="4" t="s">
        <v>7</v>
      </c>
      <c r="H22" s="4" t="s">
        <v>7</v>
      </c>
      <c r="I22" s="4" t="s">
        <v>7</v>
      </c>
      <c r="J22" s="7">
        <v>6610676</v>
      </c>
      <c r="K22" s="4" t="s">
        <v>7</v>
      </c>
      <c r="L22" s="4" t="s">
        <v>7</v>
      </c>
      <c r="M22" s="4" t="s">
        <v>7</v>
      </c>
    </row>
    <row r="23" spans="1:13" ht="45" x14ac:dyDescent="0.25">
      <c r="A23" s="2" t="s">
        <v>225</v>
      </c>
      <c r="B23" s="4" t="s">
        <v>7</v>
      </c>
      <c r="C23" s="4" t="s">
        <v>7</v>
      </c>
      <c r="D23" s="4" t="s">
        <v>7</v>
      </c>
      <c r="E23" s="4" t="s">
        <v>7</v>
      </c>
      <c r="F23" s="4" t="s">
        <v>7</v>
      </c>
      <c r="G23" s="4" t="s">
        <v>7</v>
      </c>
      <c r="H23" s="4" t="s">
        <v>7</v>
      </c>
      <c r="I23" s="4" t="s">
        <v>7</v>
      </c>
      <c r="J23" s="7">
        <v>-172630</v>
      </c>
      <c r="K23" s="7">
        <v>-635372</v>
      </c>
      <c r="L23" s="7">
        <v>-485704</v>
      </c>
      <c r="M23" s="4" t="s">
        <v>7</v>
      </c>
    </row>
    <row r="24" spans="1:13" ht="30" x14ac:dyDescent="0.25">
      <c r="A24" s="2" t="s">
        <v>226</v>
      </c>
      <c r="B24" s="4" t="s">
        <v>7</v>
      </c>
      <c r="C24" s="4" t="s">
        <v>7</v>
      </c>
      <c r="D24" s="4" t="s">
        <v>7</v>
      </c>
      <c r="E24" s="4" t="s">
        <v>7</v>
      </c>
      <c r="F24" s="4" t="s">
        <v>7</v>
      </c>
      <c r="G24" s="4" t="s">
        <v>7</v>
      </c>
      <c r="H24" s="4" t="s">
        <v>7</v>
      </c>
      <c r="I24" s="4" t="s">
        <v>7</v>
      </c>
      <c r="J24" s="7">
        <v>93470599</v>
      </c>
      <c r="K24" s="7">
        <v>-82462560</v>
      </c>
      <c r="L24" s="7">
        <v>27430189</v>
      </c>
      <c r="M24" s="4" t="s">
        <v>7</v>
      </c>
    </row>
    <row r="25" spans="1:13" ht="30" x14ac:dyDescent="0.25">
      <c r="A25" s="2" t="s">
        <v>227</v>
      </c>
      <c r="B25" s="4" t="s">
        <v>7</v>
      </c>
      <c r="C25" s="4" t="s">
        <v>7</v>
      </c>
      <c r="D25" s="4" t="s">
        <v>7</v>
      </c>
      <c r="E25" s="4" t="s">
        <v>7</v>
      </c>
      <c r="F25" s="4" t="s">
        <v>7</v>
      </c>
      <c r="G25" s="4" t="s">
        <v>7</v>
      </c>
      <c r="H25" s="4" t="s">
        <v>7</v>
      </c>
      <c r="I25" s="4" t="s">
        <v>7</v>
      </c>
      <c r="J25" s="7">
        <v>-4759485</v>
      </c>
      <c r="K25" s="7">
        <v>23973656</v>
      </c>
      <c r="L25" s="7">
        <v>5263916</v>
      </c>
      <c r="M25" s="4" t="s">
        <v>7</v>
      </c>
    </row>
    <row r="26" spans="1:13" x14ac:dyDescent="0.25">
      <c r="A26" s="2" t="s">
        <v>2066</v>
      </c>
      <c r="B26" s="4" t="s">
        <v>7</v>
      </c>
      <c r="C26" s="4" t="s">
        <v>7</v>
      </c>
      <c r="D26" s="4" t="s">
        <v>7</v>
      </c>
      <c r="E26" s="4" t="s">
        <v>7</v>
      </c>
      <c r="F26" s="4" t="s">
        <v>7</v>
      </c>
      <c r="G26" s="4" t="s">
        <v>7</v>
      </c>
      <c r="H26" s="4" t="s">
        <v>7</v>
      </c>
      <c r="I26" s="4" t="s">
        <v>7</v>
      </c>
      <c r="J26" s="4" t="s">
        <v>7</v>
      </c>
      <c r="K26" s="4" t="s">
        <v>7</v>
      </c>
      <c r="L26" s="4" t="s">
        <v>7</v>
      </c>
      <c r="M26" s="4" t="s">
        <v>7</v>
      </c>
    </row>
    <row r="27" spans="1:13" x14ac:dyDescent="0.25">
      <c r="A27" s="3" t="s">
        <v>173</v>
      </c>
      <c r="B27" s="4" t="s">
        <v>7</v>
      </c>
      <c r="C27" s="4" t="s">
        <v>7</v>
      </c>
      <c r="D27" s="4" t="s">
        <v>7</v>
      </c>
      <c r="E27" s="4" t="s">
        <v>7</v>
      </c>
      <c r="F27" s="4" t="s">
        <v>7</v>
      </c>
      <c r="G27" s="4" t="s">
        <v>7</v>
      </c>
      <c r="H27" s="4" t="s">
        <v>7</v>
      </c>
      <c r="I27" s="4" t="s">
        <v>7</v>
      </c>
      <c r="J27" s="4" t="s">
        <v>7</v>
      </c>
      <c r="K27" s="4" t="s">
        <v>7</v>
      </c>
      <c r="L27" s="4" t="s">
        <v>7</v>
      </c>
      <c r="M27" s="4" t="s">
        <v>7</v>
      </c>
    </row>
    <row r="28" spans="1:13" x14ac:dyDescent="0.25">
      <c r="A28" s="2" t="s">
        <v>110</v>
      </c>
      <c r="B28" s="4" t="s">
        <v>7</v>
      </c>
      <c r="C28" s="4" t="s">
        <v>7</v>
      </c>
      <c r="D28" s="4" t="s">
        <v>7</v>
      </c>
      <c r="E28" s="4" t="s">
        <v>7</v>
      </c>
      <c r="F28" s="4" t="s">
        <v>7</v>
      </c>
      <c r="G28" s="4" t="s">
        <v>7</v>
      </c>
      <c r="H28" s="4" t="s">
        <v>7</v>
      </c>
      <c r="I28" s="4" t="s">
        <v>7</v>
      </c>
      <c r="J28" s="7">
        <v>11033362</v>
      </c>
      <c r="K28" s="7">
        <v>9809059</v>
      </c>
      <c r="L28" s="7">
        <v>9829688</v>
      </c>
      <c r="M28" s="4" t="s">
        <v>7</v>
      </c>
    </row>
    <row r="29" spans="1:13" ht="30" x14ac:dyDescent="0.25">
      <c r="A29" s="3" t="s">
        <v>1935</v>
      </c>
      <c r="B29" s="4" t="s">
        <v>7</v>
      </c>
      <c r="C29" s="4" t="s">
        <v>7</v>
      </c>
      <c r="D29" s="4" t="s">
        <v>7</v>
      </c>
      <c r="E29" s="4" t="s">
        <v>7</v>
      </c>
      <c r="F29" s="4" t="s">
        <v>7</v>
      </c>
      <c r="G29" s="4" t="s">
        <v>7</v>
      </c>
      <c r="H29" s="4" t="s">
        <v>7</v>
      </c>
      <c r="I29" s="4" t="s">
        <v>7</v>
      </c>
      <c r="J29" s="4" t="s">
        <v>7</v>
      </c>
      <c r="K29" s="4" t="s">
        <v>7</v>
      </c>
      <c r="L29" s="4" t="s">
        <v>7</v>
      </c>
      <c r="M29" s="4" t="s">
        <v>7</v>
      </c>
    </row>
    <row r="30" spans="1:13" x14ac:dyDescent="0.25">
      <c r="A30" s="2" t="s">
        <v>1932</v>
      </c>
      <c r="B30" s="4" t="s">
        <v>7</v>
      </c>
      <c r="C30" s="4" t="s">
        <v>7</v>
      </c>
      <c r="D30" s="4" t="s">
        <v>7</v>
      </c>
      <c r="E30" s="4" t="s">
        <v>7</v>
      </c>
      <c r="F30" s="4" t="s">
        <v>7</v>
      </c>
      <c r="G30" s="4" t="s">
        <v>7</v>
      </c>
      <c r="H30" s="4" t="s">
        <v>7</v>
      </c>
      <c r="I30" s="4" t="s">
        <v>7</v>
      </c>
      <c r="J30" s="7">
        <v>-11776177</v>
      </c>
      <c r="K30" s="7">
        <v>-10514484</v>
      </c>
      <c r="L30" s="7">
        <v>-9910238</v>
      </c>
      <c r="M30" s="4" t="s">
        <v>7</v>
      </c>
    </row>
    <row r="31" spans="1:13" x14ac:dyDescent="0.25">
      <c r="A31" s="2" t="s">
        <v>192</v>
      </c>
      <c r="B31" s="4" t="s">
        <v>7</v>
      </c>
      <c r="C31" s="4" t="s">
        <v>7</v>
      </c>
      <c r="D31" s="4" t="s">
        <v>7</v>
      </c>
      <c r="E31" s="4" t="s">
        <v>7</v>
      </c>
      <c r="F31" s="4" t="s">
        <v>7</v>
      </c>
      <c r="G31" s="4" t="s">
        <v>7</v>
      </c>
      <c r="H31" s="4" t="s">
        <v>7</v>
      </c>
      <c r="I31" s="4" t="s">
        <v>7</v>
      </c>
      <c r="J31" s="7">
        <v>537530</v>
      </c>
      <c r="K31" s="7">
        <v>95332</v>
      </c>
      <c r="L31" s="7">
        <v>-592088</v>
      </c>
      <c r="M31" s="4" t="s">
        <v>7</v>
      </c>
    </row>
    <row r="32" spans="1:13" ht="30" x14ac:dyDescent="0.25">
      <c r="A32" s="2" t="s">
        <v>194</v>
      </c>
      <c r="B32" s="4" t="s">
        <v>7</v>
      </c>
      <c r="C32" s="4" t="s">
        <v>7</v>
      </c>
      <c r="D32" s="4" t="s">
        <v>7</v>
      </c>
      <c r="E32" s="4" t="s">
        <v>7</v>
      </c>
      <c r="F32" s="4" t="s">
        <v>7</v>
      </c>
      <c r="G32" s="4" t="s">
        <v>7</v>
      </c>
      <c r="H32" s="4" t="s">
        <v>7</v>
      </c>
      <c r="I32" s="4" t="s">
        <v>7</v>
      </c>
      <c r="J32" s="7">
        <v>-205285</v>
      </c>
      <c r="K32" s="7">
        <v>-610093</v>
      </c>
      <c r="L32" s="7">
        <v>-672638</v>
      </c>
      <c r="M32" s="4" t="s">
        <v>7</v>
      </c>
    </row>
    <row r="33" spans="1:13" x14ac:dyDescent="0.25">
      <c r="A33" s="3" t="s">
        <v>2691</v>
      </c>
      <c r="B33" s="4" t="s">
        <v>7</v>
      </c>
      <c r="C33" s="4" t="s">
        <v>7</v>
      </c>
      <c r="D33" s="4" t="s">
        <v>7</v>
      </c>
      <c r="E33" s="4" t="s">
        <v>7</v>
      </c>
      <c r="F33" s="4" t="s">
        <v>7</v>
      </c>
      <c r="G33" s="4" t="s">
        <v>7</v>
      </c>
      <c r="H33" s="4" t="s">
        <v>7</v>
      </c>
      <c r="I33" s="4" t="s">
        <v>7</v>
      </c>
      <c r="J33" s="4" t="s">
        <v>7</v>
      </c>
      <c r="K33" s="4" t="s">
        <v>7</v>
      </c>
      <c r="L33" s="4" t="s">
        <v>7</v>
      </c>
      <c r="M33" s="4" t="s">
        <v>7</v>
      </c>
    </row>
    <row r="34" spans="1:13" ht="30" x14ac:dyDescent="0.25">
      <c r="A34" s="2" t="s">
        <v>1946</v>
      </c>
      <c r="B34" s="4" t="s">
        <v>7</v>
      </c>
      <c r="C34" s="4" t="s">
        <v>7</v>
      </c>
      <c r="D34" s="4" t="s">
        <v>7</v>
      </c>
      <c r="E34" s="4" t="s">
        <v>7</v>
      </c>
      <c r="F34" s="4" t="s">
        <v>7</v>
      </c>
      <c r="G34" s="4" t="s">
        <v>7</v>
      </c>
      <c r="H34" s="4" t="s">
        <v>7</v>
      </c>
      <c r="I34" s="4" t="s">
        <v>7</v>
      </c>
      <c r="J34" s="4" t="s">
        <v>7</v>
      </c>
      <c r="K34" s="7">
        <v>60000</v>
      </c>
      <c r="L34" s="4" t="s">
        <v>7</v>
      </c>
      <c r="M34" s="4" t="s">
        <v>7</v>
      </c>
    </row>
    <row r="35" spans="1:13" ht="30" x14ac:dyDescent="0.25">
      <c r="A35" s="2" t="s">
        <v>1947</v>
      </c>
      <c r="B35" s="4" t="s">
        <v>7</v>
      </c>
      <c r="C35" s="4" t="s">
        <v>7</v>
      </c>
      <c r="D35" s="4" t="s">
        <v>7</v>
      </c>
      <c r="E35" s="4" t="s">
        <v>7</v>
      </c>
      <c r="F35" s="4" t="s">
        <v>7</v>
      </c>
      <c r="G35" s="4" t="s">
        <v>7</v>
      </c>
      <c r="H35" s="4" t="s">
        <v>7</v>
      </c>
      <c r="I35" s="4" t="s">
        <v>7</v>
      </c>
      <c r="J35" s="7">
        <v>-58000</v>
      </c>
      <c r="K35" s="4" t="s">
        <v>7</v>
      </c>
      <c r="L35" s="4" t="s">
        <v>7</v>
      </c>
      <c r="M35" s="4" t="s">
        <v>7</v>
      </c>
    </row>
    <row r="36" spans="1:13" x14ac:dyDescent="0.25">
      <c r="A36" s="2" t="s">
        <v>1949</v>
      </c>
      <c r="B36" s="4" t="s">
        <v>7</v>
      </c>
      <c r="C36" s="4" t="s">
        <v>7</v>
      </c>
      <c r="D36" s="4" t="s">
        <v>7</v>
      </c>
      <c r="E36" s="4" t="s">
        <v>7</v>
      </c>
      <c r="F36" s="4" t="s">
        <v>7</v>
      </c>
      <c r="G36" s="4" t="s">
        <v>7</v>
      </c>
      <c r="H36" s="4" t="s">
        <v>7</v>
      </c>
      <c r="I36" s="4" t="s">
        <v>7</v>
      </c>
      <c r="J36" s="7">
        <v>6200000</v>
      </c>
      <c r="K36" s="7">
        <v>12000000</v>
      </c>
      <c r="L36" s="7">
        <v>13500000</v>
      </c>
      <c r="M36" s="4" t="s">
        <v>7</v>
      </c>
    </row>
    <row r="37" spans="1:13" ht="30" x14ac:dyDescent="0.25">
      <c r="A37" s="2" t="s">
        <v>1950</v>
      </c>
      <c r="B37" s="4" t="s">
        <v>7</v>
      </c>
      <c r="C37" s="4" t="s">
        <v>7</v>
      </c>
      <c r="D37" s="4" t="s">
        <v>7</v>
      </c>
      <c r="E37" s="4" t="s">
        <v>7</v>
      </c>
      <c r="F37" s="4" t="s">
        <v>7</v>
      </c>
      <c r="G37" s="4" t="s">
        <v>7</v>
      </c>
      <c r="H37" s="4" t="s">
        <v>7</v>
      </c>
      <c r="I37" s="4" t="s">
        <v>7</v>
      </c>
      <c r="J37" s="7">
        <v>-625000</v>
      </c>
      <c r="K37" s="7">
        <v>850000</v>
      </c>
      <c r="L37" s="7">
        <v>-1010000</v>
      </c>
      <c r="M37" s="4" t="s">
        <v>7</v>
      </c>
    </row>
    <row r="38" spans="1:13" x14ac:dyDescent="0.25">
      <c r="A38" s="2" t="s">
        <v>209</v>
      </c>
      <c r="B38" s="4" t="s">
        <v>7</v>
      </c>
      <c r="C38" s="4" t="s">
        <v>7</v>
      </c>
      <c r="D38" s="4" t="s">
        <v>7</v>
      </c>
      <c r="E38" s="4" t="s">
        <v>7</v>
      </c>
      <c r="F38" s="4" t="s">
        <v>7</v>
      </c>
      <c r="G38" s="4" t="s">
        <v>7</v>
      </c>
      <c r="H38" s="4" t="s">
        <v>7</v>
      </c>
      <c r="I38" s="4" t="s">
        <v>7</v>
      </c>
      <c r="J38" s="7">
        <v>5517000</v>
      </c>
      <c r="K38" s="7">
        <v>12910000</v>
      </c>
      <c r="L38" s="7">
        <v>12490000</v>
      </c>
      <c r="M38" s="4" t="s">
        <v>7</v>
      </c>
    </row>
    <row r="39" spans="1:13" x14ac:dyDescent="0.25">
      <c r="A39" s="3" t="s">
        <v>210</v>
      </c>
      <c r="B39" s="4" t="s">
        <v>7</v>
      </c>
      <c r="C39" s="4" t="s">
        <v>7</v>
      </c>
      <c r="D39" s="4" t="s">
        <v>7</v>
      </c>
      <c r="E39" s="4" t="s">
        <v>7</v>
      </c>
      <c r="F39" s="4" t="s">
        <v>7</v>
      </c>
      <c r="G39" s="4" t="s">
        <v>7</v>
      </c>
      <c r="H39" s="4" t="s">
        <v>7</v>
      </c>
      <c r="I39" s="4" t="s">
        <v>7</v>
      </c>
      <c r="J39" s="4" t="s">
        <v>7</v>
      </c>
      <c r="K39" s="4" t="s">
        <v>7</v>
      </c>
      <c r="L39" s="4" t="s">
        <v>7</v>
      </c>
      <c r="M39" s="4" t="s">
        <v>7</v>
      </c>
    </row>
    <row r="40" spans="1:13" x14ac:dyDescent="0.25">
      <c r="A40" s="2" t="s">
        <v>214</v>
      </c>
      <c r="B40" s="4" t="s">
        <v>7</v>
      </c>
      <c r="C40" s="4" t="s">
        <v>7</v>
      </c>
      <c r="D40" s="4" t="s">
        <v>7</v>
      </c>
      <c r="E40" s="4" t="s">
        <v>7</v>
      </c>
      <c r="F40" s="4" t="s">
        <v>7</v>
      </c>
      <c r="G40" s="4" t="s">
        <v>7</v>
      </c>
      <c r="H40" s="4" t="s">
        <v>7</v>
      </c>
      <c r="I40" s="4" t="s">
        <v>7</v>
      </c>
      <c r="J40" s="7">
        <v>10000000</v>
      </c>
      <c r="K40" s="4" t="s">
        <v>7</v>
      </c>
      <c r="L40" s="4" t="s">
        <v>7</v>
      </c>
      <c r="M40" s="4" t="s">
        <v>7</v>
      </c>
    </row>
    <row r="41" spans="1:13" x14ac:dyDescent="0.25">
      <c r="A41" s="2" t="s">
        <v>215</v>
      </c>
      <c r="B41" s="4" t="s">
        <v>7</v>
      </c>
      <c r="C41" s="4" t="s">
        <v>7</v>
      </c>
      <c r="D41" s="4" t="s">
        <v>7</v>
      </c>
      <c r="E41" s="4" t="s">
        <v>7</v>
      </c>
      <c r="F41" s="4" t="s">
        <v>7</v>
      </c>
      <c r="G41" s="4" t="s">
        <v>7</v>
      </c>
      <c r="H41" s="4" t="s">
        <v>7</v>
      </c>
      <c r="I41" s="4" t="s">
        <v>7</v>
      </c>
      <c r="J41" s="7">
        <v>-750000</v>
      </c>
      <c r="K41" s="4" t="s">
        <v>7</v>
      </c>
      <c r="L41" s="4" t="s">
        <v>7</v>
      </c>
      <c r="M41" s="4" t="s">
        <v>7</v>
      </c>
    </row>
    <row r="42" spans="1:13" ht="30" x14ac:dyDescent="0.25">
      <c r="A42" s="2" t="s">
        <v>144</v>
      </c>
      <c r="B42" s="4" t="s">
        <v>7</v>
      </c>
      <c r="C42" s="4" t="s">
        <v>7</v>
      </c>
      <c r="D42" s="4" t="s">
        <v>7</v>
      </c>
      <c r="E42" s="4" t="s">
        <v>7</v>
      </c>
      <c r="F42" s="4" t="s">
        <v>7</v>
      </c>
      <c r="G42" s="4" t="s">
        <v>7</v>
      </c>
      <c r="H42" s="4" t="s">
        <v>7</v>
      </c>
      <c r="I42" s="4" t="s">
        <v>7</v>
      </c>
      <c r="J42" s="4" t="s">
        <v>7</v>
      </c>
      <c r="K42" s="7">
        <v>566527</v>
      </c>
      <c r="L42" s="7">
        <v>339517</v>
      </c>
      <c r="M42" s="4" t="s">
        <v>7</v>
      </c>
    </row>
    <row r="43" spans="1:13" x14ac:dyDescent="0.25">
      <c r="A43" s="2" t="s">
        <v>217</v>
      </c>
      <c r="B43" s="4" t="s">
        <v>7</v>
      </c>
      <c r="C43" s="4" t="s">
        <v>7</v>
      </c>
      <c r="D43" s="4" t="s">
        <v>7</v>
      </c>
      <c r="E43" s="4" t="s">
        <v>7</v>
      </c>
      <c r="F43" s="4" t="s">
        <v>7</v>
      </c>
      <c r="G43" s="4" t="s">
        <v>7</v>
      </c>
      <c r="H43" s="4" t="s">
        <v>7</v>
      </c>
      <c r="I43" s="4" t="s">
        <v>7</v>
      </c>
      <c r="J43" s="7">
        <v>193166</v>
      </c>
      <c r="K43" s="7">
        <v>210361</v>
      </c>
      <c r="L43" s="7">
        <v>503422</v>
      </c>
      <c r="M43" s="4" t="s">
        <v>7</v>
      </c>
    </row>
    <row r="44" spans="1:13" ht="30" x14ac:dyDescent="0.25">
      <c r="A44" s="2" t="s">
        <v>1956</v>
      </c>
      <c r="B44" s="4" t="s">
        <v>7</v>
      </c>
      <c r="C44" s="4" t="s">
        <v>7</v>
      </c>
      <c r="D44" s="4" t="s">
        <v>7</v>
      </c>
      <c r="E44" s="4" t="s">
        <v>7</v>
      </c>
      <c r="F44" s="4" t="s">
        <v>7</v>
      </c>
      <c r="G44" s="4" t="s">
        <v>7</v>
      </c>
      <c r="H44" s="4" t="s">
        <v>7</v>
      </c>
      <c r="I44" s="4" t="s">
        <v>7</v>
      </c>
      <c r="J44" s="7">
        <v>42140</v>
      </c>
      <c r="K44" s="7">
        <v>1424085</v>
      </c>
      <c r="L44" s="7">
        <v>1357604</v>
      </c>
      <c r="M44" s="4" t="s">
        <v>7</v>
      </c>
    </row>
    <row r="45" spans="1:13" ht="30" x14ac:dyDescent="0.25">
      <c r="A45" s="2" t="s">
        <v>136</v>
      </c>
      <c r="B45" s="4" t="s">
        <v>7</v>
      </c>
      <c r="C45" s="4" t="s">
        <v>7</v>
      </c>
      <c r="D45" s="4" t="s">
        <v>7</v>
      </c>
      <c r="E45" s="4" t="s">
        <v>7</v>
      </c>
      <c r="F45" s="4" t="s">
        <v>7</v>
      </c>
      <c r="G45" s="4" t="s">
        <v>7</v>
      </c>
      <c r="H45" s="4" t="s">
        <v>7</v>
      </c>
      <c r="I45" s="4" t="s">
        <v>7</v>
      </c>
      <c r="J45" s="7">
        <v>-19802</v>
      </c>
      <c r="K45" s="7">
        <v>-24027</v>
      </c>
      <c r="L45" s="7">
        <v>-22013</v>
      </c>
      <c r="M45" s="4" t="s">
        <v>7</v>
      </c>
    </row>
    <row r="46" spans="1:13" x14ac:dyDescent="0.25">
      <c r="A46" s="2" t="s">
        <v>221</v>
      </c>
      <c r="B46" s="4" t="s">
        <v>7</v>
      </c>
      <c r="C46" s="4" t="s">
        <v>7</v>
      </c>
      <c r="D46" s="4" t="s">
        <v>7</v>
      </c>
      <c r="E46" s="4" t="s">
        <v>7</v>
      </c>
      <c r="F46" s="4" t="s">
        <v>7</v>
      </c>
      <c r="G46" s="4" t="s">
        <v>7</v>
      </c>
      <c r="H46" s="4" t="s">
        <v>7</v>
      </c>
      <c r="I46" s="4" t="s">
        <v>7</v>
      </c>
      <c r="J46" s="7">
        <v>-10000000</v>
      </c>
      <c r="K46" s="7">
        <v>-7951199</v>
      </c>
      <c r="L46" s="7">
        <v>-6608067</v>
      </c>
      <c r="M46" s="4" t="s">
        <v>7</v>
      </c>
    </row>
    <row r="47" spans="1:13" x14ac:dyDescent="0.25">
      <c r="A47" s="2" t="s">
        <v>1964</v>
      </c>
      <c r="B47" s="4" t="s">
        <v>7</v>
      </c>
      <c r="C47" s="4" t="s">
        <v>7</v>
      </c>
      <c r="D47" s="4" t="s">
        <v>7</v>
      </c>
      <c r="E47" s="4" t="s">
        <v>7</v>
      </c>
      <c r="F47" s="4" t="s">
        <v>7</v>
      </c>
      <c r="G47" s="4" t="s">
        <v>7</v>
      </c>
      <c r="H47" s="4" t="s">
        <v>7</v>
      </c>
      <c r="I47" s="4" t="s">
        <v>7</v>
      </c>
      <c r="J47" s="7">
        <v>-6653000</v>
      </c>
      <c r="K47" s="4" t="s">
        <v>7</v>
      </c>
      <c r="L47" s="4" t="s">
        <v>7</v>
      </c>
      <c r="M47" s="4" t="s">
        <v>7</v>
      </c>
    </row>
    <row r="48" spans="1:13" x14ac:dyDescent="0.25">
      <c r="A48" s="2" t="s">
        <v>139</v>
      </c>
      <c r="B48" s="4" t="s">
        <v>7</v>
      </c>
      <c r="C48" s="4" t="s">
        <v>7</v>
      </c>
      <c r="D48" s="4" t="s">
        <v>7</v>
      </c>
      <c r="E48" s="4" t="s">
        <v>7</v>
      </c>
      <c r="F48" s="4" t="s">
        <v>7</v>
      </c>
      <c r="G48" s="4" t="s">
        <v>7</v>
      </c>
      <c r="H48" s="4" t="s">
        <v>7</v>
      </c>
      <c r="I48" s="4" t="s">
        <v>7</v>
      </c>
      <c r="J48" s="4" t="s">
        <v>7</v>
      </c>
      <c r="K48" s="4" t="s">
        <v>7</v>
      </c>
      <c r="L48" s="7">
        <v>-1110000</v>
      </c>
      <c r="M48" s="4" t="s">
        <v>7</v>
      </c>
    </row>
    <row r="49" spans="1:13" x14ac:dyDescent="0.25">
      <c r="A49" s="2" t="s">
        <v>222</v>
      </c>
      <c r="B49" s="4" t="s">
        <v>7</v>
      </c>
      <c r="C49" s="4" t="s">
        <v>7</v>
      </c>
      <c r="D49" s="4" t="s">
        <v>7</v>
      </c>
      <c r="E49" s="4" t="s">
        <v>7</v>
      </c>
      <c r="F49" s="4" t="s">
        <v>7</v>
      </c>
      <c r="G49" s="4" t="s">
        <v>7</v>
      </c>
      <c r="H49" s="4" t="s">
        <v>7</v>
      </c>
      <c r="I49" s="4" t="s">
        <v>7</v>
      </c>
      <c r="J49" s="7">
        <v>-4384655</v>
      </c>
      <c r="K49" s="7">
        <v>-4326992</v>
      </c>
      <c r="L49" s="7">
        <v>-4301725</v>
      </c>
      <c r="M49" s="4" t="s">
        <v>7</v>
      </c>
    </row>
    <row r="50" spans="1:13" x14ac:dyDescent="0.25">
      <c r="A50" s="2" t="s">
        <v>223</v>
      </c>
      <c r="B50" s="4" t="s">
        <v>7</v>
      </c>
      <c r="C50" s="4" t="s">
        <v>7</v>
      </c>
      <c r="D50" s="4" t="s">
        <v>7</v>
      </c>
      <c r="E50" s="4" t="s">
        <v>7</v>
      </c>
      <c r="F50" s="4" t="s">
        <v>7</v>
      </c>
      <c r="G50" s="4" t="s">
        <v>7</v>
      </c>
      <c r="H50" s="4" t="s">
        <v>7</v>
      </c>
      <c r="I50" s="4" t="s">
        <v>7</v>
      </c>
      <c r="J50" s="7">
        <v>-705520</v>
      </c>
      <c r="K50" s="7">
        <v>-1234529</v>
      </c>
      <c r="L50" s="7">
        <v>-1626900</v>
      </c>
      <c r="M50" s="4" t="s">
        <v>7</v>
      </c>
    </row>
    <row r="51" spans="1:13" ht="30" x14ac:dyDescent="0.25">
      <c r="A51" s="2" t="s">
        <v>1970</v>
      </c>
      <c r="B51" s="4" t="s">
        <v>7</v>
      </c>
      <c r="C51" s="4" t="s">
        <v>7</v>
      </c>
      <c r="D51" s="4" t="s">
        <v>7</v>
      </c>
      <c r="E51" s="4" t="s">
        <v>7</v>
      </c>
      <c r="F51" s="4" t="s">
        <v>7</v>
      </c>
      <c r="G51" s="4" t="s">
        <v>7</v>
      </c>
      <c r="H51" s="4" t="s">
        <v>7</v>
      </c>
      <c r="I51" s="4" t="s">
        <v>7</v>
      </c>
      <c r="J51" s="7">
        <v>6610676</v>
      </c>
      <c r="K51" s="4" t="s">
        <v>7</v>
      </c>
      <c r="L51" s="4" t="s">
        <v>7</v>
      </c>
      <c r="M51" s="4" t="s">
        <v>7</v>
      </c>
    </row>
    <row r="52" spans="1:13" ht="30" x14ac:dyDescent="0.25">
      <c r="A52" s="2" t="s">
        <v>187</v>
      </c>
      <c r="B52" s="4" t="s">
        <v>7</v>
      </c>
      <c r="C52" s="4" t="s">
        <v>7</v>
      </c>
      <c r="D52" s="4" t="s">
        <v>7</v>
      </c>
      <c r="E52" s="4" t="s">
        <v>7</v>
      </c>
      <c r="F52" s="4" t="s">
        <v>7</v>
      </c>
      <c r="G52" s="4" t="s">
        <v>7</v>
      </c>
      <c r="H52" s="4" t="s">
        <v>7</v>
      </c>
      <c r="I52" s="4" t="s">
        <v>7</v>
      </c>
      <c r="J52" s="7">
        <v>115003</v>
      </c>
      <c r="K52" s="7">
        <v>99997</v>
      </c>
      <c r="L52" s="7">
        <v>100000</v>
      </c>
      <c r="M52" s="4" t="s">
        <v>7</v>
      </c>
    </row>
    <row r="53" spans="1:13" ht="45" x14ac:dyDescent="0.25">
      <c r="A53" s="2" t="s">
        <v>225</v>
      </c>
      <c r="B53" s="4" t="s">
        <v>7</v>
      </c>
      <c r="C53" s="4" t="s">
        <v>7</v>
      </c>
      <c r="D53" s="4" t="s">
        <v>7</v>
      </c>
      <c r="E53" s="4" t="s">
        <v>7</v>
      </c>
      <c r="F53" s="4" t="s">
        <v>7</v>
      </c>
      <c r="G53" s="4" t="s">
        <v>7</v>
      </c>
      <c r="H53" s="4" t="s">
        <v>7</v>
      </c>
      <c r="I53" s="4" t="s">
        <v>7</v>
      </c>
      <c r="J53" s="7">
        <v>-172630</v>
      </c>
      <c r="K53" s="7">
        <v>-635372</v>
      </c>
      <c r="L53" s="7">
        <v>-485704</v>
      </c>
      <c r="M53" s="4" t="s">
        <v>7</v>
      </c>
    </row>
    <row r="54" spans="1:13" ht="30" x14ac:dyDescent="0.25">
      <c r="A54" s="2" t="s">
        <v>226</v>
      </c>
      <c r="B54" s="4" t="s">
        <v>7</v>
      </c>
      <c r="C54" s="4" t="s">
        <v>7</v>
      </c>
      <c r="D54" s="4" t="s">
        <v>7</v>
      </c>
      <c r="E54" s="4" t="s">
        <v>7</v>
      </c>
      <c r="F54" s="4" t="s">
        <v>7</v>
      </c>
      <c r="G54" s="4" t="s">
        <v>7</v>
      </c>
      <c r="H54" s="4" t="s">
        <v>7</v>
      </c>
      <c r="I54" s="4" t="s">
        <v>7</v>
      </c>
      <c r="J54" s="7">
        <v>-5724622</v>
      </c>
      <c r="K54" s="7">
        <v>-11871149</v>
      </c>
      <c r="L54" s="7">
        <v>-11853866</v>
      </c>
      <c r="M54" s="4" t="s">
        <v>7</v>
      </c>
    </row>
    <row r="55" spans="1:13" ht="30" x14ac:dyDescent="0.25">
      <c r="A55" s="2" t="s">
        <v>227</v>
      </c>
      <c r="B55" s="4" t="s">
        <v>7</v>
      </c>
      <c r="C55" s="4" t="s">
        <v>7</v>
      </c>
      <c r="D55" s="4" t="s">
        <v>7</v>
      </c>
      <c r="E55" s="4" t="s">
        <v>7</v>
      </c>
      <c r="F55" s="4" t="s">
        <v>7</v>
      </c>
      <c r="G55" s="4" t="s">
        <v>7</v>
      </c>
      <c r="H55" s="4" t="s">
        <v>7</v>
      </c>
      <c r="I55" s="4" t="s">
        <v>7</v>
      </c>
      <c r="J55" s="7">
        <v>-412907</v>
      </c>
      <c r="K55" s="7">
        <v>428758</v>
      </c>
      <c r="L55" s="7">
        <v>-36504</v>
      </c>
      <c r="M55" s="4" t="s">
        <v>7</v>
      </c>
    </row>
    <row r="56" spans="1:13" ht="30" x14ac:dyDescent="0.25">
      <c r="A56" s="2" t="s">
        <v>1980</v>
      </c>
      <c r="B56" s="4" t="s">
        <v>7</v>
      </c>
      <c r="C56" s="4" t="s">
        <v>7</v>
      </c>
      <c r="D56" s="4" t="s">
        <v>7</v>
      </c>
      <c r="E56" s="7">
        <v>511436</v>
      </c>
      <c r="F56" s="4" t="s">
        <v>7</v>
      </c>
      <c r="G56" s="4" t="s">
        <v>7</v>
      </c>
      <c r="H56" s="4" t="s">
        <v>7</v>
      </c>
      <c r="I56" s="7">
        <v>82678</v>
      </c>
      <c r="J56" s="7">
        <v>511436</v>
      </c>
      <c r="K56" s="7">
        <v>82678</v>
      </c>
      <c r="L56" s="7">
        <v>119182</v>
      </c>
      <c r="M56" s="4" t="s">
        <v>7</v>
      </c>
    </row>
    <row r="57" spans="1:13" ht="30" x14ac:dyDescent="0.25">
      <c r="A57" s="2" t="s">
        <v>1981</v>
      </c>
      <c r="B57" s="6">
        <v>98529</v>
      </c>
      <c r="C57" s="4" t="s">
        <v>7</v>
      </c>
      <c r="D57" s="4" t="s">
        <v>7</v>
      </c>
      <c r="E57" s="4" t="s">
        <v>7</v>
      </c>
      <c r="F57" s="6">
        <v>511436</v>
      </c>
      <c r="G57" s="4" t="s">
        <v>7</v>
      </c>
      <c r="H57" s="4" t="s">
        <v>7</v>
      </c>
      <c r="I57" s="4" t="s">
        <v>7</v>
      </c>
      <c r="J57" s="6">
        <v>98529</v>
      </c>
      <c r="K57" s="6">
        <v>511436</v>
      </c>
      <c r="L57" s="6">
        <v>82678</v>
      </c>
      <c r="M57" s="6">
        <v>51143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2692</v>
      </c>
      <c r="B1" s="9" t="s">
        <v>2</v>
      </c>
      <c r="C1" s="9"/>
      <c r="D1" s="9"/>
    </row>
    <row r="2" spans="1:4" x14ac:dyDescent="0.25">
      <c r="A2" s="9"/>
      <c r="B2" s="1" t="s">
        <v>3</v>
      </c>
      <c r="C2" s="1" t="s">
        <v>33</v>
      </c>
      <c r="D2" s="1" t="s">
        <v>82</v>
      </c>
    </row>
    <row r="3" spans="1:4" x14ac:dyDescent="0.25">
      <c r="A3" s="3" t="s">
        <v>1982</v>
      </c>
      <c r="B3" s="4" t="s">
        <v>7</v>
      </c>
      <c r="C3" s="4" t="s">
        <v>7</v>
      </c>
      <c r="D3" s="4" t="s">
        <v>7</v>
      </c>
    </row>
    <row r="4" spans="1:4" x14ac:dyDescent="0.25">
      <c r="A4" s="2" t="s">
        <v>2693</v>
      </c>
      <c r="B4" s="6">
        <v>-5993644</v>
      </c>
      <c r="C4" s="6">
        <v>-15685376</v>
      </c>
      <c r="D4" s="6">
        <v>-23652245</v>
      </c>
    </row>
    <row r="5" spans="1:4" x14ac:dyDescent="0.25">
      <c r="A5" s="2" t="s">
        <v>2157</v>
      </c>
      <c r="B5" s="4" t="s">
        <v>7</v>
      </c>
      <c r="C5" s="4" t="s">
        <v>7</v>
      </c>
      <c r="D5" s="4" t="s">
        <v>7</v>
      </c>
    </row>
    <row r="6" spans="1:4" x14ac:dyDescent="0.25">
      <c r="A6" s="3" t="s">
        <v>1982</v>
      </c>
      <c r="B6" s="4" t="s">
        <v>7</v>
      </c>
      <c r="C6" s="4" t="s">
        <v>7</v>
      </c>
      <c r="D6" s="4" t="s">
        <v>7</v>
      </c>
    </row>
    <row r="7" spans="1:4" x14ac:dyDescent="0.25">
      <c r="A7" s="2" t="s">
        <v>2693</v>
      </c>
      <c r="B7" s="7">
        <v>-1898975</v>
      </c>
      <c r="C7" s="7">
        <v>-8179343</v>
      </c>
      <c r="D7" s="7">
        <v>-6677515</v>
      </c>
    </row>
    <row r="8" spans="1:4" ht="30" x14ac:dyDescent="0.25">
      <c r="A8" s="2" t="s">
        <v>2694</v>
      </c>
      <c r="B8" s="4" t="s">
        <v>7</v>
      </c>
      <c r="C8" s="4" t="s">
        <v>7</v>
      </c>
      <c r="D8" s="4" t="s">
        <v>7</v>
      </c>
    </row>
    <row r="9" spans="1:4" x14ac:dyDescent="0.25">
      <c r="A9" s="3" t="s">
        <v>1982</v>
      </c>
      <c r="B9" s="4" t="s">
        <v>7</v>
      </c>
      <c r="C9" s="4" t="s">
        <v>7</v>
      </c>
      <c r="D9" s="4" t="s">
        <v>7</v>
      </c>
    </row>
    <row r="10" spans="1:4" ht="45" x14ac:dyDescent="0.25">
      <c r="A10" s="2" t="s">
        <v>2695</v>
      </c>
      <c r="B10" s="4">
        <v>1</v>
      </c>
      <c r="C10" s="4" t="s">
        <v>7</v>
      </c>
      <c r="D10" s="4" t="s">
        <v>7</v>
      </c>
    </row>
    <row r="11" spans="1:4" x14ac:dyDescent="0.25">
      <c r="A11" s="2" t="s">
        <v>2696</v>
      </c>
      <c r="B11" s="7">
        <v>7000000</v>
      </c>
      <c r="C11" s="4" t="s">
        <v>7</v>
      </c>
      <c r="D11" s="4" t="s">
        <v>7</v>
      </c>
    </row>
    <row r="12" spans="1:4" x14ac:dyDescent="0.25">
      <c r="A12" s="2" t="s">
        <v>2697</v>
      </c>
      <c r="B12" s="7">
        <v>631000</v>
      </c>
      <c r="C12" s="4" t="s">
        <v>7</v>
      </c>
      <c r="D12" s="4" t="s">
        <v>7</v>
      </c>
    </row>
    <row r="13" spans="1:4" x14ac:dyDescent="0.25">
      <c r="A13" s="2" t="s">
        <v>2693</v>
      </c>
      <c r="B13" s="7">
        <v>6400000</v>
      </c>
      <c r="C13" s="4" t="s">
        <v>7</v>
      </c>
      <c r="D13" s="4" t="s">
        <v>7</v>
      </c>
    </row>
    <row r="14" spans="1:4" ht="45" x14ac:dyDescent="0.25">
      <c r="A14" s="2" t="s">
        <v>2698</v>
      </c>
      <c r="B14" s="4" t="s">
        <v>7</v>
      </c>
      <c r="C14" s="4" t="s">
        <v>7</v>
      </c>
      <c r="D14" s="4" t="s">
        <v>7</v>
      </c>
    </row>
    <row r="15" spans="1:4" x14ac:dyDescent="0.25">
      <c r="A15" s="3" t="s">
        <v>1982</v>
      </c>
      <c r="B15" s="4" t="s">
        <v>7</v>
      </c>
      <c r="C15" s="4" t="s">
        <v>7</v>
      </c>
      <c r="D15" s="4" t="s">
        <v>7</v>
      </c>
    </row>
    <row r="16" spans="1:4" ht="30" x14ac:dyDescent="0.25">
      <c r="A16" s="2" t="s">
        <v>2699</v>
      </c>
      <c r="B16" s="6">
        <v>5000000</v>
      </c>
      <c r="C16" s="4" t="s">
        <v>7</v>
      </c>
      <c r="D16"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5</vt:i4>
      </vt:variant>
      <vt:variant>
        <vt:lpstr>Named Ranges</vt:lpstr>
      </vt:variant>
      <vt:variant>
        <vt:i4>38</vt:i4>
      </vt:variant>
    </vt:vector>
  </HeadingPairs>
  <TitlesOfParts>
    <vt:vector size="13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EARNINGS_PER_SHARE</vt:lpstr>
      <vt:lpstr>DEBT_AND_MORTGAGEBACKED_SECURI</vt:lpstr>
      <vt:lpstr>LOANS_RECEIVABLE_AND_ALLOWANCE</vt:lpstr>
      <vt:lpstr>REAL_ESTATE_ACQUIRED_IN_SETTLE</vt:lpstr>
      <vt:lpstr>PREMISES_AND_EQUIPMENT</vt:lpstr>
      <vt:lpstr>DEPOSITS</vt:lpstr>
      <vt:lpstr>BORROWED_MONEY</vt:lpstr>
      <vt:lpstr>SUBORDINATED_DEBENTURES</vt:lpstr>
      <vt:lpstr>LIABILITY_FOR_LOANS_SOLD</vt:lpstr>
      <vt:lpstr>INCOME_TAXES</vt:lpstr>
      <vt:lpstr>PREFERRED_STOCK</vt:lpstr>
      <vt:lpstr>REGULATORY_CAPITAL_REQUIREMENT</vt:lpstr>
      <vt:lpstr>AT_THE_MARKET_OFFERING</vt:lpstr>
      <vt:lpstr>EMPLOYEE_BENEFITS</vt:lpstr>
      <vt:lpstr>COMMITMENTS_AND_CONTINGENCIES</vt:lpstr>
      <vt:lpstr>DERIVATIVES</vt:lpstr>
      <vt:lpstr>FINANCIAL_INSTRUMENTS_WITH_OFF</vt:lpstr>
      <vt:lpstr>FAIR_VALUE_MEASUREMENTS</vt:lpstr>
      <vt:lpstr>DISCLOSURES_ABOUT_FAIR_VALUE_O</vt:lpstr>
      <vt:lpstr>IMPACT_OF_RECENTLY_ISSUED_ACCO</vt:lpstr>
      <vt:lpstr>SELECTED_QUARTERLY_FINANCIAL_D</vt:lpstr>
      <vt:lpstr>CONDENSED_PARENTCOMPANYONLY_FI</vt:lpstr>
      <vt:lpstr>CUSTOMER_FRAUD_LOSS</vt:lpstr>
      <vt:lpstr>SUMMARY_OF_SIGNIFICANT_ACCOUNT1</vt:lpstr>
      <vt:lpstr>EARNINGS_PER_SHARE_Tables</vt:lpstr>
      <vt:lpstr>DEBT_AND_MORTGAGEBACKED_SECURI1</vt:lpstr>
      <vt:lpstr>LOANS_RECEIVABLE_AND_ALLOWANCE1</vt:lpstr>
      <vt:lpstr>REAL_ESTATE_ACQUIRED_IN_SETTLE1</vt:lpstr>
      <vt:lpstr>PREMISES_AND_EQUIPMENT_Tables</vt:lpstr>
      <vt:lpstr>DEPOSITS_Tables</vt:lpstr>
      <vt:lpstr>BORROWED_MONEY_Tables</vt:lpstr>
      <vt:lpstr>LIABILITY_FOR_LOANS_SOLD_Table</vt:lpstr>
      <vt:lpstr>INCOME_TAXES_Tables</vt:lpstr>
      <vt:lpstr>REGULATORY_CAPITAL_REQUIREMENT1</vt:lpstr>
      <vt:lpstr>EMPLOYEE_BENEFITS_Tables</vt:lpstr>
      <vt:lpstr>COMMITMENTS_AND_CONTINGENCIES_</vt:lpstr>
      <vt:lpstr>DERIVATIVES_Tables</vt:lpstr>
      <vt:lpstr>FAIR_VALUE_MEASUREMENTS_Tables</vt:lpstr>
      <vt:lpstr>DISCLOSURES_ABOUT_FAIR_VALUE_O1</vt:lpstr>
      <vt:lpstr>SELECTED_QUARTERLY_FINANCIAL_D1</vt:lpstr>
      <vt:lpstr>CONDENSED_PARENTCOMPANYONLY_FI1</vt:lpstr>
      <vt:lpstr>SUMMARY_OF_SIGNIFICANT_ACCOUNT2</vt:lpstr>
      <vt:lpstr>EARNINGS_PER_SHARE_Details</vt:lpstr>
      <vt:lpstr>DEBT_AND_MORTGAGEBACKED_SECURI2</vt:lpstr>
      <vt:lpstr>DEBT_AND_MORTGAGEBACKED_SECURI3</vt:lpstr>
      <vt:lpstr>DEBT_AND_MORTGAGEBACKED_SECURI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AL_ESTATE_ACQUIRED_IN_SETTLE2</vt:lpstr>
      <vt:lpstr>PREMISES_AND_EQUIPMENT_Details</vt:lpstr>
      <vt:lpstr>DEPOSITS_Details</vt:lpstr>
      <vt:lpstr>DEPOSITS_Details_2_10K</vt:lpstr>
      <vt:lpstr>BORROWED_MONEY_Details</vt:lpstr>
      <vt:lpstr>BORROWED_MONEY_Details_2</vt:lpstr>
      <vt:lpstr>SUBORDINATED_DEBENTURES_Detail</vt:lpstr>
      <vt:lpstr>LIABILITY_FOR_LOANS_SOLD_Detai</vt:lpstr>
      <vt:lpstr>INCOME_TAXES_Details</vt:lpstr>
      <vt:lpstr>INCOME_TAXES_Details_2</vt:lpstr>
      <vt:lpstr>INCOME_TAXES_Details_3</vt:lpstr>
      <vt:lpstr>PREFERRED_STOCK_Details</vt:lpstr>
      <vt:lpstr>REGULATORY_CAPITAL_REQUIREMENT2</vt:lpstr>
      <vt:lpstr>AT_THE_MARKET_OFFERING_Details</vt:lpstr>
      <vt:lpstr>EMPLOYEE_BENEFITS_10K_Details</vt:lpstr>
      <vt:lpstr>EMPLOYEE_BENEFITS_10K_Details_</vt:lpstr>
      <vt:lpstr>EMPLOYEE_BENEFITS_10K_Details_1</vt:lpstr>
      <vt:lpstr>EMPLOYEE_BENEFITS_Details_4</vt:lpstr>
      <vt:lpstr>COMMITMENTS_AND_CONTINGENCIES_1</vt:lpstr>
      <vt:lpstr>DERIVATIVES_Details</vt:lpstr>
      <vt:lpstr>DERIVATIVES_Details_2</vt:lpstr>
      <vt:lpstr>DERIVATIVES_Details_3</vt:lpstr>
      <vt:lpstr>FINANCIAL_INSTRUMENTS_WITH_OFF1</vt:lpstr>
      <vt:lpstr>FAIR_VALUE_MEASUREMENTS_Detail</vt:lpstr>
      <vt:lpstr>FAIR_VALUE_MEASUREMENTS_Detail1</vt:lpstr>
      <vt:lpstr>FAIR_VALUE_MEASUREMENTS_Detail2</vt:lpstr>
      <vt:lpstr>DISCLOSURES_ABOUT_FAIR_VALUE_O2</vt:lpstr>
      <vt:lpstr>SELECTED_QUARTERLY_FINANCIAL_D2</vt:lpstr>
      <vt:lpstr>CONDENSED_PARENTCOMPANYONLY_FI2</vt:lpstr>
      <vt:lpstr>CONDENSED_PARENTCOMPANYONLY_FI3</vt:lpstr>
      <vt:lpstr>CONDENSED_PARENTCOMPANYONLY_FI4</vt:lpstr>
      <vt:lpstr>CUSTOMER_FRAUD_LOSS_Details</vt:lpstr>
      <vt:lpstr>DEBT_AND_MORTGAGEBACKED_SECURI!mrllPB10</vt:lpstr>
      <vt:lpstr>LOANS_RECEIVABLE_AND_ALLOWANCE!mrllPB13</vt:lpstr>
      <vt:lpstr>LOANS_RECEIVABLE_AND_ALLOWANCE!mrllPB14</vt:lpstr>
      <vt:lpstr>LOANS_RECEIVABLE_AND_ALLOWANCE!mrllPB15</vt:lpstr>
      <vt:lpstr>LOANS_RECEIVABLE_AND_ALLOWANCE!mrllPB16</vt:lpstr>
      <vt:lpstr>LOANS_RECEIVABLE_AND_ALLOWANCE!mrllPB17</vt:lpstr>
      <vt:lpstr>LOANS_RECEIVABLE_AND_ALLOWANCE!mrllPB18</vt:lpstr>
      <vt:lpstr>LOANS_RECEIVABLE_AND_ALLOWANCE!mrllPB20</vt:lpstr>
      <vt:lpstr>LOANS_RECEIVABLE_AND_ALLOWANCE!mrllPB21</vt:lpstr>
      <vt:lpstr>LOANS_RECEIVABLE_AND_ALLOWANCE!mrllPB22</vt:lpstr>
      <vt:lpstr>LOANS_RECEIVABLE_AND_ALLOWANCE!mrllPB23</vt:lpstr>
      <vt:lpstr>LOANS_RECEIVABLE_AND_ALLOWANCE!mrllPB24</vt:lpstr>
      <vt:lpstr>LOANS_RECEIVABLE_AND_ALLOWANCE!mrllPB25</vt:lpstr>
      <vt:lpstr>LOANS_RECEIVABLE_AND_ALLOWANCE!mrllPB26</vt:lpstr>
      <vt:lpstr>REAL_ESTATE_ACQUIRED_IN_SETTLE!mrllPB27</vt:lpstr>
      <vt:lpstr>PREMISES_AND_EQUIPMENT!mrllPB28</vt:lpstr>
      <vt:lpstr>DEPOSITS!mrllPB29</vt:lpstr>
      <vt:lpstr>BORROWED_MONEY!mrllPB30</vt:lpstr>
      <vt:lpstr>SUBORDINATED_DEBENTURES!mrllPB31</vt:lpstr>
      <vt:lpstr>LIABILITY_FOR_LOANS_SOLD!mrllPB32</vt:lpstr>
      <vt:lpstr>INCOME_TAXES!mrllPB33</vt:lpstr>
      <vt:lpstr>INCOME_TAXES!mrllPB34</vt:lpstr>
      <vt:lpstr>PREFERRED_STOCK!mrllPB35</vt:lpstr>
      <vt:lpstr>REGULATORY_CAPITAL_REQUIREMENT!mrllPB36</vt:lpstr>
      <vt:lpstr>REGULATORY_CAPITAL_REQUIREMENT!mrllPB37</vt:lpstr>
      <vt:lpstr>EMPLOYEE_BENEFITS!mrllPB38</vt:lpstr>
      <vt:lpstr>EMPLOYEE_BENEFITS!mrllPB39</vt:lpstr>
      <vt:lpstr>EMPLOYEE_BENEFITS!mrllPB40</vt:lpstr>
      <vt:lpstr>DERIVATIVES!mrllPB42</vt:lpstr>
      <vt:lpstr>FAIR_VALUE_MEASUREMENTS!mrllPB43</vt:lpstr>
      <vt:lpstr>FAIR_VALUE_MEASUREMENTS!mrllPB44</vt:lpstr>
      <vt:lpstr>FAIR_VALUE_MEASUREMENTS!mrllPB45</vt:lpstr>
      <vt:lpstr>DISCLOSURES_ABOUT_FAIR_VALUE_O!mrllPB46</vt:lpstr>
      <vt:lpstr>DISCLOSURES_ABOUT_FAIR_VALUE_O!mrllPB47</vt:lpstr>
      <vt:lpstr>IMPACT_OF_RECENTLY_ISSUED_ACCO!mrllPB48</vt:lpstr>
      <vt:lpstr>CONDENSED_PARENTCOMPANYONLY_FI!mrllPB51</vt:lpstr>
      <vt:lpstr>CONDENSED_PARENTCOMPANYONLY_FI!mrllPB52</vt:lpstr>
      <vt:lpstr>DEBT_AND_MORTGAGEBACKED_SECURI!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0:46:55Z</dcterms:created>
  <dcterms:modified xsi:type="dcterms:W3CDTF">2014-12-12T20:46:55Z</dcterms:modified>
</cp:coreProperties>
</file>